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_of_Chan" sheetId="82" r:id="rId5"/>
    <sheet name="Consolidated_Statements_of_Cas" sheetId="6" r:id="rId6"/>
    <sheet name="Consolidated_Statements_of_Cas1" sheetId="7" r:id="rId7"/>
    <sheet name="Organization_and_Significant_A" sheetId="83" r:id="rId8"/>
    <sheet name="Acquisitions" sheetId="84" r:id="rId9"/>
    <sheet name="Significant_Transactions" sheetId="85" r:id="rId10"/>
    <sheet name="Property_and_Equipment" sheetId="86" r:id="rId11"/>
    <sheet name="Intangible_Assets" sheetId="87" r:id="rId12"/>
    <sheet name="LongTerm_Debt_and_Notes_Payabl" sheetId="88" r:id="rId13"/>
    <sheet name="Stockholders_Equity" sheetId="89" r:id="rId14"/>
    <sheet name="Stock_Option_and_Restricted_St" sheetId="90" r:id="rId15"/>
    <sheet name="Income_Taxes" sheetId="91" r:id="rId16"/>
    <sheet name="Retirement_Savings_Plan" sheetId="92" r:id="rId17"/>
    <sheet name="Segment_Information" sheetId="93" r:id="rId18"/>
    <sheet name="Income_per_Share" sheetId="94" r:id="rId19"/>
    <sheet name="Fair_Value" sheetId="95" r:id="rId20"/>
    <sheet name="Related_Party_Transactions" sheetId="96" r:id="rId21"/>
    <sheet name="Commitments_and_Contingencies" sheetId="97" r:id="rId22"/>
    <sheet name="Supplemental_Disclosures_of_Ca" sheetId="98" r:id="rId23"/>
    <sheet name="Subsequent_Events" sheetId="99" r:id="rId24"/>
    <sheet name="Financial_Information_for_Subs" sheetId="100" r:id="rId25"/>
    <sheet name="Selected_Quarterly_Financial_D" sheetId="101" r:id="rId26"/>
    <sheet name="Schedule_II_Valuation_and_Qual" sheetId="102" r:id="rId27"/>
    <sheet name="Organization_and_Significant_A1" sheetId="103" r:id="rId28"/>
    <sheet name="Organization_and_Significant_A2" sheetId="104" r:id="rId29"/>
    <sheet name="Acquisitions_Tables" sheetId="105" r:id="rId30"/>
    <sheet name="Property_and_Equipment_Tables" sheetId="106" r:id="rId31"/>
    <sheet name="Intangible_Assets_Tables" sheetId="107" r:id="rId32"/>
    <sheet name="LongTerm_Debt_and_Notes_Payabl1" sheetId="108" r:id="rId33"/>
    <sheet name="Stock_Option_and_Restricted_St1" sheetId="109" r:id="rId34"/>
    <sheet name="Income_Taxes_Tables" sheetId="110" r:id="rId35"/>
    <sheet name="Segment_Information_Tables" sheetId="111" r:id="rId36"/>
    <sheet name="Income_per_Share_Tables" sheetId="112" r:id="rId37"/>
    <sheet name="Related_Party_Transactions_Tab" sheetId="113" r:id="rId38"/>
    <sheet name="Commitments_and_Contingencies_" sheetId="114" r:id="rId39"/>
    <sheet name="Supplemental_Disclosures_of_Ca1" sheetId="115" r:id="rId40"/>
    <sheet name="Financial_Information_for_Subs1" sheetId="116" r:id="rId41"/>
    <sheet name="Selected_Quarterly_Financial_D1" sheetId="117" r:id="rId42"/>
    <sheet name="Organization_and_Significant_A3" sheetId="118" r:id="rId43"/>
    <sheet name="Organization_and_Significant_A4" sheetId="44" r:id="rId44"/>
    <sheet name="Organization_and_Significant_A5" sheetId="119" r:id="rId45"/>
    <sheet name="Organization_and_Significant_A6" sheetId="46" r:id="rId46"/>
    <sheet name="Acquisitions_Details" sheetId="47" r:id="rId47"/>
    <sheet name="Significant_Transactions_Detai" sheetId="48" r:id="rId48"/>
    <sheet name="Property_and_Equipment_Details" sheetId="49" r:id="rId49"/>
    <sheet name="Intangible_Assets_Details" sheetId="120" r:id="rId50"/>
    <sheet name="Intangible_Assets_Details_2" sheetId="51" r:id="rId51"/>
    <sheet name="Intangible_Assets_Details_3" sheetId="52" r:id="rId52"/>
    <sheet name="LongTerm_Debt_and_Notes_Payabl2" sheetId="121" r:id="rId53"/>
    <sheet name="Stockholders_Equity_Details" sheetId="54" r:id="rId54"/>
    <sheet name="Stock_Option_and_Restricted_St2" sheetId="122" r:id="rId55"/>
    <sheet name="Stock_Option_and_Restricted_St3" sheetId="56" r:id="rId56"/>
    <sheet name="Stock_Option_and_Restricted_St4" sheetId="123" r:id="rId57"/>
    <sheet name="Stock_Option_and_Restricted_St5" sheetId="58" r:id="rId58"/>
    <sheet name="Income_Taxes_Details" sheetId="59" r:id="rId59"/>
    <sheet name="Income_Taxes_Details_2" sheetId="60" r:id="rId60"/>
    <sheet name="Income_Taxes_Details_3" sheetId="61" r:id="rId61"/>
    <sheet name="Income_Taxes_Details_4" sheetId="62" r:id="rId62"/>
    <sheet name="Retirement_Savings_Plan_Detail" sheetId="63" r:id="rId63"/>
    <sheet name="Segment_Information_Details" sheetId="64" r:id="rId64"/>
    <sheet name="Segment_Information_Details_2" sheetId="65" r:id="rId65"/>
    <sheet name="Income_per_Share_Details" sheetId="66" r:id="rId66"/>
    <sheet name="Fair_Value_Details" sheetId="67" r:id="rId67"/>
    <sheet name="Related_Party_Transactions_Det" sheetId="68" r:id="rId68"/>
    <sheet name="Commitments_and_Contingencies_1" sheetId="69" r:id="rId69"/>
    <sheet name="Commitments_and_Contingencies_2" sheetId="124" r:id="rId70"/>
    <sheet name="Commitments_and_Contingencies_3" sheetId="125" r:id="rId71"/>
    <sheet name="Supplemental_Disclosures_of_Ca2" sheetId="72" r:id="rId72"/>
    <sheet name="Subsequent_Events_Details" sheetId="73" r:id="rId73"/>
    <sheet name="Financial_Information_for_Subs2" sheetId="74" r:id="rId74"/>
    <sheet name="Financial_Information_for_Subs3" sheetId="126" r:id="rId75"/>
    <sheet name="Financial_Information_for_Subs4" sheetId="76" r:id="rId76"/>
    <sheet name="Financial_Information_for_Subs5" sheetId="77" r:id="rId77"/>
    <sheet name="Selected_Quarterly_Financial_D2" sheetId="78" r:id="rId78"/>
    <sheet name="Schedule_II_Valuation_and_Qual1" sheetId="79" r:id="rId79"/>
  </sheets>
  <calcPr calcId="0"/>
</workbook>
</file>

<file path=xl/sharedStrings.xml><?xml version="1.0" encoding="utf-8"?>
<sst xmlns="http://schemas.openxmlformats.org/spreadsheetml/2006/main" count="17448" uniqueCount="1361">
  <si>
    <t>Document and Entity Information (USD $)</t>
  </si>
  <si>
    <t>12 Months Ended</t>
  </si>
  <si>
    <t>Dec. 31, 2013</t>
  </si>
  <si>
    <t>Feb. 01, 2014</t>
  </si>
  <si>
    <t>Jun. 28, 2013</t>
  </si>
  <si>
    <t>Document and Entity Information</t>
  </si>
  <si>
    <t>'</t>
  </si>
  <si>
    <t>Entity Registrant Name</t>
  </si>
  <si>
    <t>'SELECT MEDICAL HOLDINGS CORP</t>
  </si>
  <si>
    <t>Entity Central Index Key</t>
  </si>
  <si>
    <t>'000132041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Dec. 31, 2011</t>
  </si>
  <si>
    <t>Dec. 31, 2010</t>
  </si>
  <si>
    <t>Current Assets:</t>
  </si>
  <si>
    <t>Cash and cash equivalents</t>
  </si>
  <si>
    <t>Accounts receivable, net of allowance for doubtful accounts of $41,854 and $40,815 in 2012 and 2013,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Due to third party payors</t>
  </si>
  <si>
    <t>Total Current Liabilities</t>
  </si>
  <si>
    <t>Long-term debt, net of current portion</t>
  </si>
  <si>
    <t>Non-current deferred tax liability</t>
  </si>
  <si>
    <t>Other non-current liabilities</t>
  </si>
  <si>
    <t>Total Liabilities</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t>
  </si>
  <si>
    <t>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Sep. 30, 2013</t>
  </si>
  <si>
    <t>Jun. 30, 2013</t>
  </si>
  <si>
    <t>Mar. 31, 2013</t>
  </si>
  <si>
    <t>Sep. 30, 2012</t>
  </si>
  <si>
    <t>Jun. 30, 2012</t>
  </si>
  <si>
    <t>Mar. 31, 2012</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Interest income</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Consolidated Statement of Changes in Equity and Income (USD $)</t>
  </si>
  <si>
    <t>Total</t>
  </si>
  <si>
    <t>Comprehensive Income</t>
  </si>
  <si>
    <t>Common Stock</t>
  </si>
  <si>
    <t>Capital in Excess of Par</t>
  </si>
  <si>
    <t>Retained Earnings (Accumulated Deficit)</t>
  </si>
  <si>
    <t>Non-controlling Interests</t>
  </si>
  <si>
    <t>Balance at Dec. 31, 2010</t>
  </si>
  <si>
    <t>Balance (in shares) at Dec. 31, 2010</t>
  </si>
  <si>
    <t>Increase (Decrease) in Stockholders' Equity</t>
  </si>
  <si>
    <t>Net income - attributable to redeemable non-controlling interests</t>
  </si>
  <si>
    <t>Total comprehensive income</t>
  </si>
  <si>
    <t>Issuance and vesting of restricted stock</t>
  </si>
  <si>
    <t>Issuance and vesting of restricted stock (in shares)</t>
  </si>
  <si>
    <t>Repurchase of common shares</t>
  </si>
  <si>
    <t>Repurchase of common shares (in shares)</t>
  </si>
  <si>
    <t>Stock option expense</t>
  </si>
  <si>
    <t>Exercise of stock options</t>
  </si>
  <si>
    <t>Exercise of stock options (in shares)</t>
  </si>
  <si>
    <t>Federal tax benefit of losses contributed by Holdings</t>
  </si>
  <si>
    <t>Additional investment by Holdings</t>
  </si>
  <si>
    <t>Net change in dividends payable to Holdings</t>
  </si>
  <si>
    <t>Dividends declared and paid</t>
  </si>
  <si>
    <t>Contribution related to restricted stock awards and stock option issuances by Holdings</t>
  </si>
  <si>
    <t>Distributions to non-controlling interests</t>
  </si>
  <si>
    <t>Other</t>
  </si>
  <si>
    <t>Balance at Dec. 31, 2011</t>
  </si>
  <si>
    <t>Balance (in shares) at Dec. 31, 2011</t>
  </si>
  <si>
    <t>Purchase of non-controlling interests</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Provision for bad debts</t>
  </si>
  <si>
    <t>Gain from disposal or sale of assets</t>
  </si>
  <si>
    <t>Non-cash stock compensation expense</t>
  </si>
  <si>
    <t>Amortization of debt discount and issuance costs</t>
  </si>
  <si>
    <t>Deferred income taxes</t>
  </si>
  <si>
    <t>Changes in operating assets and liabilities, net of effects from acquisition of businesses:</t>
  </si>
  <si>
    <t>Accounts receivable</t>
  </si>
  <si>
    <t>Due to third-party payors</t>
  </si>
  <si>
    <t>Accrued expenses</t>
  </si>
  <si>
    <t>Net cash provided by operating activities</t>
  </si>
  <si>
    <t>Investing activities</t>
  </si>
  <si>
    <t>Purchases of property and equipment</t>
  </si>
  <si>
    <t>Investment in businesses, net of distributions</t>
  </si>
  <si>
    <t>Acquisition of businesses, net of cash acquired</t>
  </si>
  <si>
    <t>Proceeds from sale of assets</t>
  </si>
  <si>
    <t>Net cash used in investing activities</t>
  </si>
  <si>
    <t>Financing activities</t>
  </si>
  <si>
    <t>Borrowings on revolving credit facilities</t>
  </si>
  <si>
    <t>Payments on revolving credit facilities</t>
  </si>
  <si>
    <t>Borrowings on 2011 credit facility term loans, net of discount</t>
  </si>
  <si>
    <t>Payments on 2011 credit facility term loans</t>
  </si>
  <si>
    <t>Issuance of 6.375% senior subordinated notes</t>
  </si>
  <si>
    <t>Payments on 2005 credit facility term loans, net of premium</t>
  </si>
  <si>
    <t>Repurchase of 10% senior subordinated notes</t>
  </si>
  <si>
    <t>Repurchase of senior floating rate notes</t>
  </si>
  <si>
    <t>Repurchase of 7 5/8% senior subordinated notes, net of premiums</t>
  </si>
  <si>
    <t>Borrowings of other debt</t>
  </si>
  <si>
    <t>Principal payments on other debt</t>
  </si>
  <si>
    <t>Debt issuance costs</t>
  </si>
  <si>
    <t>Proceeds from (repayment of) bank overdrafts</t>
  </si>
  <si>
    <t>Dividends paid</t>
  </si>
  <si>
    <t>Repurchase of common stock</t>
  </si>
  <si>
    <t>Proceeds from issuance of common stock</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solidated Statements of Cash Flows (Parenthetical)</t>
  </si>
  <si>
    <t>6.375% senior subordinated notes</t>
  </si>
  <si>
    <t>Long-term debt and notes payable</t>
  </si>
  <si>
    <t>Interest rate of debt (as a percent)</t>
  </si>
  <si>
    <t>10% senior subordinated notes</t>
  </si>
  <si>
    <t>7 5/8% senior subordinated notes</t>
  </si>
  <si>
    <t>Organization and Significant Accounting Policies</t>
  </si>
  <si>
    <t>1.     Organization and Significant Accounting Policies</t>
  </si>
  <si>
    <t>Business Description</t>
  </si>
  <si>
    <t>        Select Medical Corporation ("Select") was formed in December 1996 and commenced operations during February 1997 upon the completion of its first acquisition. Select Medical Holdings Corporation ("Holdings") was formed in October 2004 for the purpose of affecting a leveraged buyout of Select, which was a publicly traded entity. On February 24, 2005, Select merged with a subsidiary of Holdings, which resulted in Select becoming a wholly-owned subsidiary of Holdings (the "Merger"). On September 30, 2009 Holdings completed its initial public offering of common stock. Generally accepted accounting principles ("GAAP") require that any amounts recorded or incurred (such as goodwill and compensation expense) by the parent as a result of the Merger or for the benefit of the subsidiary be "pushed down" and recorded in Select's consolidated financial statements. Holdings and Select and their subsidiaries are collectively referred to as the "Company." The consolidated financial statements of Holdings include the accounts of its wholly-owned subsidiary Select. Holdings conducts substantially all of its business through Select and its subsidiaries.</t>
  </si>
  <si>
    <t>        The Company provides long term acute care hospital services and inpatient acute rehabilitative hospital care through its specialty hospital segment and provides physical, occupational and speech rehabilitation services through its outpatient rehabilitation segment. The Company's specialty hospital segment consists of hospitals designed to serve the needs of long term stay acute patients and hospitals designed to serve patients that require intensive medical rehabilitation care. Patients are typically admitted to the Company's specialty hospitals from general acute care hospitals. These patients have specialized needs, and serious and often complex medical conditions such as respiratory failure, neuromuscular disorders, traumatic brain and spinal cord injuries, strokes, non-healing wounds, cardiac disorders, renal disorders and cancer. The Company's outpatient rehabilitation segment consists of clinics and contract services that provide physical, occupational and speech rehabilitation services. The Company's outpatient rehabilitation patients are typically diagnosed with musculoskeletal impairments that restrict their ability to perform normal activities of daily living. The Company operated 119, 122 and 123 specialty hospitals at December 31, 2011, 2012 and 2013, respectively. At December 31, 2011, 2012 and 2013, the Company operated 954, 979, and 1,006 outpatient clinics, respectively. At December 31, 2011, 2012 and 2013, the Company had facilities in the District of Columbia and 39 states.</t>
  </si>
  <si>
    <t>Reclassifications</t>
  </si>
  <si>
    <t>        Certain reclassifications have been made to prior-year amounts in order to conform to the current-year presentation.</t>
  </si>
  <si>
    <t>Principles of Consolidation</t>
  </si>
  <si>
    <t>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significant intercompany balances and transactions are eliminated in consolidation.</t>
  </si>
  <si>
    <t>Use of Estimates</t>
  </si>
  <si>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t>
  </si>
  <si>
    <t>Cash and Cash Equivalents</t>
  </si>
  <si>
    <t>        The Company considers all highly liquid investments with a maturity of three months or less when purchased to be cash equivalents. Cash equivalents are stated at cost which approximates market value.</t>
  </si>
  <si>
    <t>Accounts Receivable and Allowance for Doubtful Accounts</t>
  </si>
  <si>
    <t>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amounts owed by the patient are an immaterial portion of the Company's net accounts receivable balance and accounted for approximately 0.2% and 0.3% of the net accounts receivable balance before doubtful accounts at December 31, 2012 and 2013, respectively. The Company's general policy is to verify insurance coverage prior to the date of admission for a patient admitted to the Company's hospitals or in the case of the Company's outpatient rehabilitation clinics, the Company verifies insurance coverage prior to their first therapy visit. The Company's estimate for the allowance for doubtful accounts is calculated by providing a reserve allowance based upon the age of an account balance. Generally the Company has reserved as uncollectible all governmental accounts over 365 days and non-governmental accounts over 180 days from discharge. This method is monitored based on historical cash collections experience. Collections are impacted by the effectiveness of the Company's collection efforts with non-governmental payors and regulatory or administrative disruptions with the fiscal intermediaries that pay the Company's governmental receivables.</t>
  </si>
  <si>
    <t>        The Company has historically collected substantially all of its third-party insured receivables (net of contractual allowances) which include receivables from governmental agencies. The Company reviews its overall reserve adequacy by monitoring historical cash collections as a percentage of net revenue less the provision for bad debts.</t>
  </si>
  <si>
    <t>        Uncollected accounts are written off the balance sheet when they are turned over to an outside collection agency, or when management determines that the balance is uncollectible, whichever occurs first.</t>
  </si>
  <si>
    <t>Property and Equipment</t>
  </si>
  <si>
    <t>        Property and equipment are stated at cost net of accumulated depreciation. Depreciation and amortization are computed using the straight-line method over the estimated useful lives of the assets or the term of the lease, as appropriate. The general range of useful lives is as follows:</t>
  </si>
  <si>
    <t>Leasehold improvements</t>
  </si>
  <si>
    <t>5 – 15 years</t>
  </si>
  <si>
    <t>Furniture and equipment</t>
  </si>
  <si>
    <t>3 – 20 years</t>
  </si>
  <si>
    <t>Buildings</t>
  </si>
  <si>
    <t>40 years</t>
  </si>
  <si>
    <t>Building Improvements</t>
  </si>
  <si>
    <t>5 – 25 years</t>
  </si>
  <si>
    <t>Land Improvements</t>
  </si>
  <si>
    <t>2 – 25 years</t>
  </si>
  <si>
    <t>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t>
  </si>
  <si>
    <t>Concentration of Credit Risk</t>
  </si>
  <si>
    <t>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t>
  </si>
  <si>
    <t>Income Taxes</t>
  </si>
  <si>
    <t>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t>
  </si>
  <si>
    <t>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si>
  <si>
    <t>Intangible Assets</t>
  </si>
  <si>
    <t>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 impairment condition exists, which results in an impairment loss equal to the excess carrying value.</t>
  </si>
  <si>
    <t>        To determine the fair value of its reporting units, the Company uses a discounted cash flow approach. Included in this analysis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1) its industry, (2) its recent transactions, and (3) reasonable performance expectations for its operations. If any one of the above assumptions changes or fails to materialize, the resulting decline in the Company's estimated fair value could result in a material impairment charge to the goodwill associated with any one of the reporting units.</t>
  </si>
  <si>
    <t>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outpatient rehabilitation clinics and contract therapy with goodwill having been allocated among reporting units based on the relative fair value of those divisions when the Merger occurred in 2005 and based on subsequent acquisitions and dispositions. The Company's most recent impairment assessment was completed during the fourth quarter of 2013 utilizing financial information as of October 1, 2013 and indicated that there was no impairment with respect to goodwill or other recorded intangible assets.</t>
  </si>
  <si>
    <t>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Company management has allocated the intangible assets between identifiable intangibles and goodwill. At December 31, 2013, intangible assets other than goodwill consist of the values assigned to trademarks, certificates of need and accreditations. Management believes that the estimated useful lives established are reasonable based on the economic factors applicable to each of the intangible assets.</t>
  </si>
  <si>
    <t>        The approximate useful life of each class of intangible assets is as follows:</t>
  </si>
  <si>
    <t>Trademarks</t>
  </si>
  <si>
    <t>Indefinite</t>
  </si>
  <si>
    <t>Certificates of need</t>
  </si>
  <si>
    <t>Accreditations</t>
  </si>
  <si>
    <t>        The Company reviews the realizability of intangible assets whenever events or circumstances occur which indicate recorded amounts may not be recoverable.</t>
  </si>
  <si>
    <t>        If the expected future cash flows (undiscounted) are less than the carrying amount of such assets, the Company recognizes an impairment loss for the difference between the carrying amount of the assets and their estimated fair value.</t>
  </si>
  <si>
    <t>Due to Third-Party Payors</t>
  </si>
  <si>
    <t>        Due to third-party payors represents the difference between amounts received under interim payment plans from Medicare and Medicaid for services rendered and amounts estimated to be reimbursed by those third-party payors upon settlement of cost reports.</t>
  </si>
  <si>
    <t>Insurance Risk Programs</t>
  </si>
  <si>
    <t>        Under a number of the Company's insurance programs, which include the Company's employee health insurance program, its workers' compensation, professional malpractice liability insurance programs and certain components under its property and casualty insurance program, the Company is liable for a portion of its losses. In these situations the Company accrues for its losses under an occurrence-based approach whereby the Company estimates the losses that will be incurred in a respective accounting period and accrues that estimated liability. Where the Company has substantial exposure, actuarial methods are utilized in estimating the losses. In cases where the Company has minimal exposure, losses are estimated by analyzing historical trends. These programs are monitored quarterly and estimates are revised as necessary to take into account additional information. Provisions for losses for professional liability risks retained by the Company at December 31, 2012 and 2013 have been discounted at 3%. At December 31, 2012 and 2013, respectively, the Company had recorded a liability of $92.5 million and $103.4 million related to these programs. If the Company did not discount the provisions for losses for professional liability risks, the aggregate liability for all of the insurance risk programs would be approximately $95.6 million and $106.8 million at December 31, 2012 and 2013, respectively.</t>
  </si>
  <si>
    <t>Equity Method Investments</t>
  </si>
  <si>
    <t>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t>
  </si>
  <si>
    <t>Non-Controlling Interests</t>
  </si>
  <si>
    <t>        The interests held by other parties in subsidiaries, limited liability companies and limited partnerships owned and controlled by the Company are generally reported as a component of stockholders' equity. Some of those minority ownership interests consist of outside owners that have certain "put rights," that are currently exercisable, and that, if exercised, require the Company to purchase the minority member's interest. These redeemable non-controlling interests that are currently redeemable or considered probable of becoming redeemable have been adjusted to their approximate redemption values and are reported outside of the stockholders' equity section. As of December 31, 2012 and 2013, the Company believes the redemption values of the non-controlling ownership interests approximates the fair value of those interests classified as redeemable non-controlling interests. The redeemable non-controlling interests' balances reported on our consolidated balance sheets were $10.8 million and $11.6 million as of December 31, 2012 and 2013, respectively. The non-controlling interests' balances reported in the stockholders' equity section of our consolidated balance sheets were $28.4 million and $32.4 million as of December 31, 2012 and 2013, respectively.</t>
  </si>
  <si>
    <t>        Net income attributable to non-controlling interests was $4.9 million, $5.7 million and $8.6 million for the years ended December 31, 2011, 2012, and 2013, respectively. Non-controlling interests reported in the consolidated statement of operations and comprehensive income reflect the respective interests in the income or loss of the subsidiaries, attributable to the other parties, the effect of which is removed from the Company's consolidated statement of operations and comprehensive income.</t>
  </si>
  <si>
    <t>Revenue Recognition</t>
  </si>
  <si>
    <t>        Net operating revenues consists primarily of patient service revenues and revenues generated from therapy services provided to healthcare institutions under contractual arrangements and are recognized as services are rendered.</t>
  </si>
  <si>
    <t>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t>
  </si>
  <si>
    <t>        A significant portion of the Company's net operating revenues are generated directly from the Medicare program. Net operating revenues generated directly from the Medicare program represented approximately 48%, 47% and 46% of the Company's net operating revenues for the years ended December 31, 2011, 2012 and 2013, respectively. Approximately 29% and 32% of the Company's accounts receivable (after allowances for contractual adjustments but before doubtful accounts) at December 31, 2012 and 2013, respectively, are from Medicare. As a provider of services to the Medicare program, the Company is subject to extensive regulations. The inability of any of the Company's specialty hospitals or clinics to comply with regulations can result in significant changes in that specialty hospital's or clinic's net operating revenues generated from the Medicare program.</t>
  </si>
  <si>
    <t>        Revenues generated under contractual arrangements are comprised primarily of billings for services rendered to nursing homes, hospitals, schools and other third parties.</t>
  </si>
  <si>
    <t>Stock Based Compensation</t>
  </si>
  <si>
    <t>        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comprise both stock options and restricted share plans. Employee stock options are valued using the Black-Scholes option valuation method which uses assumptions that relate to the expected volatility of the Company's common stock, the expected dividend yield of the Company's stock, the expected life of the options and the risk free interest rate. Such compensation amounts, if any, are amortized over the respective vesting periods or periods of service of the option grant. The Company values restricted stock grants by using the closing market price of its stock on the date of grant.</t>
  </si>
  <si>
    <t>Acquisitions</t>
  </si>
  <si>
    <t>2.     Acquisitions</t>
  </si>
  <si>
    <t>For the Year Ended December 31, 2011</t>
  </si>
  <si>
    <t>        The Company exchanged one of its long term acute care hospitals and paid $2.0 million in cash for an entity that operates an inpatient rehabilitation hospital. The Company also paid $2.3 million in cash and issued a $1.0 million note for an outpatient rehabilitation business. In addition, the Company purchased non-controlling interests for $0.5 million in cash. The Company completed the post-closing settlement of net working capital with the seller of Regency Hospital Company, L.L.C. resulting in the receipt of $3.9 million in cash.</t>
  </si>
  <si>
    <t>For the Year Ended December 31, 2012</t>
  </si>
  <si>
    <t>        The Company paid $5.9 million in cash and issued $1.8 million in notes for the purchase of several outpatient rehabilitation businesses. In addition, the Company purchased non-controlling interests for $0.1 million in cash.</t>
  </si>
  <si>
    <t>For the Year Ended December 31, 2013</t>
  </si>
  <si>
    <t>        The Company paid $0.9 million in cash and issued $0.3 million in notes for the purchase of several outpatient rehabilitation businesses and paid $0.2 million in cash and issued a $3.0 million note for the purchase of an inpatient rehabilitation hospital. In addition, the Company purchased non-controlling interests for $0.6 million in cash.</t>
  </si>
  <si>
    <t>        Information with respect to all businesses acquired in purchase transactions is as follows:</t>
  </si>
  <si>
    <t>For the Year Ended</t>
  </si>
  <si>
    <t>December 31,</t>
  </si>
  <si>
    <t>(in thousands)</t>
  </si>
  <si>
    <t>Cash paid (net of cash acquired)</t>
  </si>
  <si>
    <t>$</t>
  </si>
  <si>
    <t>Notes issued</t>
  </si>
  <si>
    <t>​</t>
  </si>
  <si>
    <t>Contingent consideration</t>
  </si>
  <si>
    <t>—</t>
  </si>
  <si>
    <t>Liabilities assumed</t>
  </si>
  <si>
    <t>Fair value of assets acquired, principally accounts receivable and property and equipment</t>
  </si>
  <si>
    <t>(602</t>
  </si>
  <si>
    <t>)</t>
  </si>
  <si>
    <t>(970</t>
  </si>
  <si>
    <t>Cost in excess of fair value of net assets acquired (goodwill)</t>
  </si>
  <si>
    <t>Significant Transactions</t>
  </si>
  <si>
    <t>3.     Significant Transactions</t>
  </si>
  <si>
    <t>        On April 1, 2011, the Company entered into a joint venture with Baylor Health Care System. The joint venture consists of a partnership between Baylor Institute for Rehabilitation and a wholly-owned subsidiary of the Company. The Company contributed several businesses to the joint venture, including its Frisco inpatient rehabilitation hospital and certain Texas-based outpatient rehabilitation clinics. A gain of $1.2 million was recognized on this contribution and is included in the general and administrative line item on the consolidated statement of operations for the year ended December 31, 2011. In 2011, the Company invested $13.5 million in cash which consisted of the purchase of partnership units for $7.6 million and working capital investments of $5.9 million and in 2012, the Company invested an additional $7.8 million. The Company owns a 49.0% non-controlling interest in the partnership and is accounting for the investment using the equity method.</t>
  </si>
  <si>
    <t>4.     Property and Equipment</t>
  </si>
  <si>
    <t>        Property and equipment consists of the following:</t>
  </si>
  <si>
    <t>Land</t>
  </si>
  <si>
    <t>Construction-in-progress</t>
  </si>
  <si>
    <t>Less: accumulated depreciation</t>
  </si>
  <si>
    <t>Total property and equipment</t>
  </si>
  <si>
    <t>        Depreciation expense was $69.8 million, $62.5 million and $63.9 million for the years ended December 31, 2011, 2012 and 2013, respectively.</t>
  </si>
  <si>
    <t>5.     Intangible Assets</t>
  </si>
  <si>
    <t>        The gross carrying amounts of the Company's indefinite-lived intangible assets consist of the following:</t>
  </si>
  <si>
    <t>        The Company's accreditations and trademarks have renewal terms. The costs to renew these intangibles are expensed as incurred. At December 31, 2013, the accreditations and trademarks have a weighted average time until next renewal of 1.5 years and 6.5 years, respectively.</t>
  </si>
  <si>
    <t>        Amortization expense for intangible assets with finite lives follows:</t>
  </si>
  <si>
    <t>December 31</t>
  </si>
  <si>
    <t>Amortization expense</t>
  </si>
  <si>
    <t>        Amortization expense for the Company's intangible assets primarily relates to the amortization of the value associated with the non-compete agreements entered into in connection with the acquisitions of the outpatient rehabilitation division of HealthSouth Corporation and SemperCare Inc. During 2011 the non-compete agreement related to the acquisition of SemperCare Inc. was fully amortized and during 2012 the non-compete agreement related to the acquisition of substantially all of the outpatient rehabilitation division of HealthSouth Corporation was fully amortized.</t>
  </si>
  <si>
    <t>        The changes in the carrying amount of goodwill for the Company's reportable segments for the years ended December 31, 2012 and 2013 are as follows:</t>
  </si>
  <si>
    <t>Specialty</t>
  </si>
  <si>
    <t>Hospitals</t>
  </si>
  <si>
    <t>Outpatient</t>
  </si>
  <si>
    <t>Rehabilitation</t>
  </si>
  <si>
    <t>Balance as of January 1, 2012</t>
  </si>
  <si>
    <t>Goodwill acquired during year</t>
  </si>
  <si>
    <t>(333</t>
  </si>
  <si>
    <t>Balance as of December 31, 2012</t>
  </si>
  <si>
    <t>Purchase price adjustment</t>
  </si>
  <si>
    <t>(133</t>
  </si>
  <si>
    <t>Balance as of December 31, 2013</t>
  </si>
  <si>
    <t>Long-Term Debt and Notes Payable</t>
  </si>
  <si>
    <t>6.     Long-Term Debt and Notes Payable</t>
  </si>
  <si>
    <t>        The components of long-term debt and notes payable are shown in the following tables:</t>
  </si>
  <si>
    <t>Holdings</t>
  </si>
  <si>
    <r>
      <t>7</t>
    </r>
    <r>
      <rPr>
        <vertAlign val="superscript"/>
        <sz val="10"/>
        <color theme="1"/>
        <rFont val="Times"/>
      </rPr>
      <t>5</t>
    </r>
    <r>
      <rPr>
        <sz val="10"/>
        <color theme="1"/>
        <rFont val="Times"/>
      </rPr>
      <t>/</t>
    </r>
    <r>
      <rPr>
        <sz val="7.5"/>
        <color theme="1"/>
        <rFont val="Times"/>
      </rPr>
      <t>8</t>
    </r>
    <r>
      <rPr>
        <sz val="10"/>
        <color theme="1"/>
        <rFont val="Times"/>
      </rPr>
      <t>% senior subordinated notes</t>
    </r>
  </si>
  <si>
    <t>6.375% senior notes</t>
  </si>
  <si>
    <t>Senior secured credit facilities:</t>
  </si>
  <si>
    <t>Revolving loan</t>
  </si>
  <si>
    <r>
      <t>Term loans</t>
    </r>
    <r>
      <rPr>
        <vertAlign val="superscript"/>
        <sz val="10"/>
        <color theme="1"/>
        <rFont val="Times"/>
      </rPr>
      <t>(1)</t>
    </r>
  </si>
  <si>
    <t>Senior floating rate notes</t>
  </si>
  <si>
    <t>Total debt</t>
  </si>
  <si>
    <t>Less: current maturities</t>
  </si>
  <si>
    <t>Total long-term debt</t>
  </si>
  <si>
    <t>Presented net of unamortized discount of $14.2 million and $6.3 million at December 31, 2012 and 2013, respectively.</t>
  </si>
  <si>
    <t>Senior Secured Credit Facilities</t>
  </si>
  <si>
    <t>        On June 1, 2011, Select entered into a senior secured credit agreement that provided $1.15 billion in senior secured credit facilities. Subsequently, the Company has amended its senior secured credit agreement and at December 31, 2013, it consists of the following:</t>
  </si>
  <si>
    <t>•</t>
  </si>
  <si>
    <t xml:space="preserve">A $300.0 million revolving credit facility of which $293.3 million matures on March 1, 2018 and $6.7 million matures on June 1, 2016. Select had $237.7 million of availability under its revolving loan facility (after giving effect to $42.3 million of outstanding letters of credit) at December 31, 2013. </t>
  </si>
  <si>
    <t>An aggregate $814.2 million principle amount ($807.8 million net of discounts) term loan facility consisting of a series B term loan in the amount of $295.9 million, net of discount, and a series C term loan in the amount of $511.9 million, net of discount. The term loans amortize in equal quarterly installments on the last day of each March, June, September and December in aggregate amounts equal to $2.1 million. The balance of the series B term loan and series C term loans will be payable on February 20, 2016 and June 1, 2018, respectively.</t>
  </si>
  <si>
    <t>        As of December 31, 2013, borrowings under the senior secured credit facilities bear interest at a rate equal to:</t>
  </si>
  <si>
    <t xml:space="preserve">in the case of the series B term loans, Adjusted LIBO plus 3.25%, or Alternate Base Rate plus 2.25%; </t>
  </si>
  <si>
    <t xml:space="preserve">in the case of the series C term loans, Adjusted LIBO plus 3.00%, or Alternate Base Rate plus 2.00%; and </t>
  </si>
  <si>
    <t>in the case of the revolving loans, Adjusted LIBO plus 3.75%, or Alternate Base Rate plus 2.75%,</t>
  </si>
  <si>
    <t>        "Adjusted LIBO" (as defined in the senior secured credit agreement) shall at no time be less than 1.00% with respect to borrowings under the series C term loans. Adjusted LIBO and Alternate Base Rate with respect to the revolving loans may vary, in each case based on Select's leverage ratio (the ratio of indebtedness to consolidated EBITDA, as defined in the senior secured credit agreement) for the most recently reported period.</t>
  </si>
  <si>
    <t>        Select will be required to prepay borrowings under the senior secured credit facilities with (1) 100% of the net cash proceeds received from non-ordinary course asset sales or other dispositions, or as a result of a casualty or condemnation, subject to reinvestment provisions and other customary carveouts and the payment of certain indebtedness secured by liens subject to a first lien intercreditor agreement, (2) 100% of the net cash proceeds received from the issuance of debt obligations other than certain permitted debt obligations, and (3) 50% of excess cash flow (as defined in the senior secured credit agreement) if Select's leverage ratio is greater than 3.75 to 1.00 and 25% of excess cash flow if Select's leverage ratio is less than or equal to 3.75 to 1.00 and greater than 3.25 to 1.00, in each case, reduced by the aggregate amount of term loans optionally prepaid during the applicable fiscal year. Select will not be required to prepay borrowings with excess cash flow if Select's leverage ratio is less than or equal to 3.25 to 1.00. At December 31, 2013, Select's leverage ratio was 3.91 to 1.00 which will require a prepayment of borrowings under the senior secured credit facilities of 50% of excess cash flow (as defined in the senior secured credit agreement), or approximately $34.0 million. Select expects to have the borrowing capacity and intends to use borrowings under its revolving credit facility to make the required prepayment during the first quarter ended March 31, 2014. Therefore, outstanding borrowings subject to required prepayment as of December 31, 2013 under the senior secured credit facilities are classified as long-term on our Consolidated Balance Sheet as of December 31, 2013.</t>
  </si>
  <si>
    <t>        The senior secured credit facilities require Select to maintain a leverage ratio, which is tested quarterly and prohibits Select from making capital expenditures in excess of $125.0 million in any fiscal year (subject to a 50% carry-over provision). Failure to comply with these financial covenants would result in an event of default under the senior secured credit facilities and, absent a waiver or an amendment from the lenders, preclude Select from making further borrowings under the revolving credit facility and permit the lenders to accelerate all outstanding borrowings under the senior secured credit facilities. As of December 31, 2013, Select was in compliance with all financial covenants related to the senior secured credit facilities.</t>
  </si>
  <si>
    <t>        The senior secured credit facilities also contain a number of affirmative and restrictive covenants, including limitations on mergers, consolidations and dissolutions; sales of assets; investments and acquisitions; indebtedness; liens; affiliate transactions; and dividends and restricted payments. The senior secured credit facilities contain events of default for non-payment of principal and interest when due, cross-default and cross-acceleration provisions and an event of default that would be triggered by a change of control.</t>
  </si>
  <si>
    <t>Senior Notes</t>
  </si>
  <si>
    <t>        On May 28, 2013, Select issued and sold $600.0 million aggregate principal amount of its 6.375% senior notes due 2021. On May 28, 2013, Select used the proceeds of the senior notes to pay a portion of the amounts then outstanding on the original term loan and the series A term loan, and to pay related fees and expenses.</t>
  </si>
  <si>
    <t>        Interest on the senior notes accrues at the rate of 6.375% per annum and is payable semi-annually in cash in arrears on June 1 and December 1 of each year, commencing on December 1, 2013. The senior notes are Select's senior unsecured obligations and rank equally in right of payment with all of its other existing and future senior unsecured indebtedness and senior in right of payment to all of its existing and future subordinated indebtedness. The senior notes are unconditionally guaranteed by all of Select's wholly-owned subsidiaries. The senior notes are guaranteed, jointly and severally, by Select's direct or indirect existing and future domestic restricted subsidiaries other than certain non-guarantor subsidiaries.</t>
  </si>
  <si>
    <t>        Select may redeem some or all of the senior notes prior to June 1, 2016 by paying a "make-whole" premium. Select may redeem some or all of the senior notes on or after June 1, 2016 at specified redemption prices. In addition, prior to June 1, 2016, Select may redeem up to 35% of the senior notes with the net proceeds of certain equity offerings at a price of 106.375%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t>
  </si>
  <si>
    <t>        The Indenture relating to the senior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senior notes or file such reports electronically with the U.S. Securities and Exchange Commission (the "SEC"). These covenants are subject to a number of exceptions, limitations and qualifications set forth in the Indenture.</t>
  </si>
  <si>
    <t>Maturities of Long-Term Debt and Notes Payable</t>
  </si>
  <si>
    <t>        Maturities of the Company's long-term debt for the years after 2013 are approximately as follows and are presented net of the discount on the senior secured credit facility term loans (in thousands):</t>
  </si>
  <si>
    <t>2019 and beyond</t>
  </si>
  <si>
    <t>Loss on Early Retirement of Debt</t>
  </si>
  <si>
    <r>
      <t>        During the year ended December 31, 2011, the Company refinanced its senior secured credit facility, repurchased and retired $266.5 million principal amount of Select's 7</t>
    </r>
    <r>
      <rPr>
        <vertAlign val="superscript"/>
        <sz val="10"/>
        <color theme="1"/>
        <rFont val="Times"/>
      </rPr>
      <t>5</t>
    </r>
    <r>
      <rPr>
        <sz val="10"/>
        <color theme="1"/>
        <rFont val="Times"/>
      </rPr>
      <t>/</t>
    </r>
    <r>
      <rPr>
        <sz val="7.5"/>
        <color theme="1"/>
        <rFont val="Times"/>
      </rPr>
      <t>8</t>
    </r>
    <r>
      <rPr>
        <sz val="10"/>
        <color theme="1"/>
        <rFont val="Times"/>
      </rPr>
      <t>% senior subordinated notes, and repurchased and retired $150.0 million principal amount of Holdings 10% senior subordinated notes. A loss on early retirement of debt of $31.0 million and $20.4 million for Holdings and Select, respectively, was recognized for the year ended December 31, 2011, which included the write-off of unamortized debt issuance costs, tender premiums and original issue discount.</t>
    </r>
  </si>
  <si>
    <r>
      <t>        During the year ended December 31, 2012, the Company repurchased and retired an aggregate of $275.0 million principal amount of Select's outstanding 7</t>
    </r>
    <r>
      <rPr>
        <vertAlign val="superscript"/>
        <sz val="10"/>
        <color theme="1"/>
        <rFont val="Times"/>
      </rPr>
      <t>5</t>
    </r>
    <r>
      <rPr>
        <sz val="10"/>
        <color theme="1"/>
        <rFont val="Times"/>
      </rPr>
      <t>/</t>
    </r>
    <r>
      <rPr>
        <sz val="7.5"/>
        <color theme="1"/>
        <rFont val="Times"/>
      </rPr>
      <t>8</t>
    </r>
    <r>
      <rPr>
        <sz val="10"/>
        <color theme="1"/>
        <rFont val="Times"/>
      </rPr>
      <t>% senior subordinated notes. A loss on early retirement of debt of $6.1 million was recognized by Holdings and Select for the year ended December 31, 2012, which included the write-off of unamortized debt issuance costs and call premiums.</t>
    </r>
  </si>
  <si>
    <r>
      <t>        During the year ended December 31, 2013, Select entered into a credit extension amendment on February 20, 2013, the proceeds of which were used to redeem all of its outstanding 7</t>
    </r>
    <r>
      <rPr>
        <vertAlign val="superscript"/>
        <sz val="10"/>
        <color theme="1"/>
        <rFont val="Times"/>
      </rPr>
      <t>5</t>
    </r>
    <r>
      <rPr>
        <sz val="10"/>
        <color theme="1"/>
        <rFont val="Times"/>
      </rPr>
      <t>/</t>
    </r>
    <r>
      <rPr>
        <sz val="7.5"/>
        <color theme="1"/>
        <rFont val="Times"/>
      </rPr>
      <t>8</t>
    </r>
    <r>
      <rPr>
        <sz val="10"/>
        <color theme="1"/>
        <rFont val="Times"/>
      </rPr>
      <t>% senior subordinated notes, to finance Holdings' redemption of all of its 10% senior floating rate, and to repay a portion of the balance outstanding under Select's revolving credit facility. Additionally, on May 28, 2013, Select issued and sold $600.0 million aggregate principal amount of its 6.375% senior notes due 2021, the proceeds of which were used to pay a portion of the senior secured credit facility term loans then outstanding and to pay related fees and expenses. A loss on early retirement of debt of $18.7 million and $17.8 million for Holdings and Select, respectively, was recognized for the year ended December 31, 2013, which included the write-off of unamortized debt issuance costs.</t>
    </r>
  </si>
  <si>
    <t>Stockholders' Equity</t>
  </si>
  <si>
    <t>7.     Stockholders' Equity</t>
  </si>
  <si>
    <t>        Holdings' board of directors has authorized a common stock repurchase program to repurchase up to $350.0 million worth of shares of its common stock. The program will remain in effect until March 31, 2015, unless extended by the board of directors. Stock repurchases under this program may be made in the open market or through privately negotiated transactions, and at times and in such amounts as Holdings deems appropriate. Holdings is funding this program with cash on hand and borrowings under its revolving credit facility. For the years ended December 31, 2011, 2012 and 2013, respectively, Holdings repurchased 9,858,907 shares at a cost of $72.7 million, 5,725,782 shares at a cost of $46.8 million and 1,115,691 shares at a cost of $10.0 million which includes transaction costs.</t>
  </si>
  <si>
    <t>        Holdings granted 565,000 shares, 761,500 shares and 952,500 shares of restricted stock for the years ended December 31, 2011, 2012 and 2013, respectively and issued 53,932 shares, 301,208 shares and 166,600 shares of common stock related to the exercise of stock options and for the years ended December 31, 2011, 2012 and 2013, respectively. Also, 10,860 shares, 15,860 shares and 331,697 shares of stock were forfeited for the years ended December 31, 2011, 2012 and 2013, respectively.</t>
  </si>
  <si>
    <t>Stock Option and Restricted Stock Plans</t>
  </si>
  <si>
    <t>8.     Stock Option and Restricted Stock Plans</t>
  </si>
  <si>
    <t>        On February 25, 2005, Holdings adopted the Select Medical Holdings Corporation 2005 Equity Incentive Plan. On May 13, 2011, the Select Medical Holdings Corporation 2005 Equity Incentive Plan was frozen and Holdings adopted the 2011 Select Medical Holdings Corporation 2011 Equity Incentive Plan. The Select Medical Holdings Corporation 2005 Equity Incentive Plan and the Select Medical Holdings Corporation 2011 Equity Incentive Plan are referred to as the "Plans." The Plans provide for grants of restricted stock and stock options of Holdings.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t>
  </si>
  <si>
    <t>        The options under the Plans and Director Plan generally vest over five years and have an option term not to exceed ten years. The fair value of the options granted was estimated using the Black-Scholes option pricing model assuming an expected volatility of 36%, no dividend yield, an expected life of five years and a risk free rate of 3.3% for 2011. There were no options granted under the Plans or Director Plan during the years ended December 31, 2012 and 2013.</t>
  </si>
  <si>
    <t>        The following is a summary of stock option grants under the Plans and Director Plan from January 1, 2011 through December 31, 2013:</t>
  </si>
  <si>
    <t>Number of Options</t>
  </si>
  <si>
    <t>Granted</t>
  </si>
  <si>
    <t>Exercise</t>
  </si>
  <si>
    <t>Price</t>
  </si>
  <si>
    <t>Fair Value of</t>
  </si>
  <si>
    <t>(share amounts in thousands)</t>
  </si>
  <si>
    <t>March 3, 2011</t>
  </si>
  <si>
    <t>May 13, 2011</t>
  </si>
  <si>
    <t>August 3, 2011</t>
  </si>
  <si>
    <t>        Stock option transactions and other information related to the Plans are as follows:</t>
  </si>
  <si>
    <t>Price Per Share</t>
  </si>
  <si>
    <t>Shares</t>
  </si>
  <si>
    <t>Weighted</t>
  </si>
  <si>
    <t>Average</t>
  </si>
  <si>
    <t>Exercise Price</t>
  </si>
  <si>
    <t>Balance, January 1, 2012</t>
  </si>
  <si>
    <t>3.33 - 10.00</t>
  </si>
  <si>
    <t>Exercised</t>
  </si>
  <si>
    <t>(280</t>
  </si>
  <si>
    <t>Canceled</t>
  </si>
  <si>
    <t>7.66 - 10.00</t>
  </si>
  <si>
    <t>(27</t>
  </si>
  <si>
    <t>Balance, December 31, 2012</t>
  </si>
  <si>
    <t>7.14 - 10.00</t>
  </si>
  <si>
    <t>(167</t>
  </si>
  <si>
    <t>8.33 - 10.00</t>
  </si>
  <si>
    <t>(316</t>
  </si>
  <si>
    <t>Balance, December 31, 2013</t>
  </si>
  <si>
    <t>        Additional information with respect to the outstanding options as of December 31, 2013 for the Plans is as follows:</t>
  </si>
  <si>
    <t xml:space="preserve">Exercise Price </t>
  </si>
  <si>
    <t>Number</t>
  </si>
  <si>
    <t>Outstanding</t>
  </si>
  <si>
    <t>Weighted Average</t>
  </si>
  <si>
    <t>Remaining</t>
  </si>
  <si>
    <t>Contractual Life</t>
  </si>
  <si>
    <t>Exercisable</t>
  </si>
  <si>
    <t>$  3.00 – 4.00</t>
  </si>
  <si>
    <t>6.00 – 7.00</t>
  </si>
  <si>
    <t>7.01 – 8.00</t>
  </si>
  <si>
    <t>8.01 – 9.00</t>
  </si>
  <si>
    <t>9.01 – 10.00</t>
  </si>
  <si>
    <t>        The weighted average remaining contractual term for all outstanding options is 4.42 years and the weighted average remaining contractual term of exercisable options is 4.11 years.</t>
  </si>
  <si>
    <t>        The total intrinsic value of options exercised for the years ended December 31, 2013, 2012, and 2011 was $0.2 million, $1.1 million and $0.2 million respectively. The aggregate intrinsic value of options outstanding and options exercisable at December 31, 2013 was $6.6 million and $5.8 million, respectively.</t>
  </si>
  <si>
    <t>        Transactions and other information related to the Director Plan are as follows:</t>
  </si>
  <si>
    <t>3.33 - 8.33</t>
  </si>
  <si>
    <t>(21</t>
  </si>
  <si>
    <t>        Additional information with respect to the outstanding options as of December 31, 2013 for the Director Plan is as follows:</t>
  </si>
  <si>
    <t>  3.00 – 4.00</t>
  </si>
  <si>
    <t>8.00 – 9.00</t>
  </si>
  <si>
    <t>        The weighted average remaining contractual term for all outstanding options is 4.24 years and the weighted average remaining contractual term of exercisable options is 4.16 years.</t>
  </si>
  <si>
    <t>        The aggregate intrinsic value of options outstanding and options exercisable at December 31, 2013 was $122.7 thousand and $118.8 thousand, respectively.</t>
  </si>
  <si>
    <t>        The following is a summary of restricted stock issuances from January 1, 2011 through December 31, 2013:</t>
  </si>
  <si>
    <t>Number of Shares Issued</t>
  </si>
  <si>
    <t>Fair Value of Common Stock</t>
  </si>
  <si>
    <t>November 3, 2011</t>
  </si>
  <si>
    <t>December 15, 2011</t>
  </si>
  <si>
    <t>March 26, 2012</t>
  </si>
  <si>
    <t>May 2, 2012</t>
  </si>
  <si>
    <t>August 7, 2012</t>
  </si>
  <si>
    <t>October 30, 2012</t>
  </si>
  <si>
    <t>January 2, 2013</t>
  </si>
  <si>
    <t>February 20, 2013</t>
  </si>
  <si>
    <t>May 1, 2013</t>
  </si>
  <si>
    <t>August 7, 2013</t>
  </si>
  <si>
    <t>October 30, 2013</t>
  </si>
  <si>
    <t>        Stock compensation expense for each of the next five years, based on restricted stock awards granted as of December 31, 2013, is estimated to be as follows:</t>
  </si>
  <si>
    <t>Stock compensation expense</t>
  </si>
  <si>
    <t>        The Company recognized the following stock compensation expense related to restricted stock and stock option awards:</t>
  </si>
  <si>
    <t>Stock compensation expense:</t>
  </si>
  <si>
    <t>Included in general and administrative</t>
  </si>
  <si>
    <t>Included in cost of services</t>
  </si>
  <si>
    <t>9.     Income Taxes</t>
  </si>
  <si>
    <t>        Significant components of the Company's tax provision for the years ended December 31, 2011, 2012, and 2013 are as follows:</t>
  </si>
  <si>
    <t>Current:</t>
  </si>
  <si>
    <t>Federal</t>
  </si>
  <si>
    <t>State and local</t>
  </si>
  <si>
    <t>Total current</t>
  </si>
  <si>
    <t>Deferred</t>
  </si>
  <si>
    <t>Total income tax provision</t>
  </si>
  <si>
    <t>        The differences between the expected income tax provision and income taxes computed at the federal statutory rate of 35% were as follows:</t>
  </si>
  <si>
    <t>Expected federal tax rate</t>
  </si>
  <si>
    <t>%</t>
  </si>
  <si>
    <t>State and local taxes, net of federal benefit</t>
  </si>
  <si>
    <t>Other permanent differences</t>
  </si>
  <si>
    <t>Valuation allowance</t>
  </si>
  <si>
    <t>(0.5</t>
  </si>
  <si>
    <t>(0.6</t>
  </si>
  <si>
    <t>(0.7</t>
  </si>
  <si>
    <t>(0.4</t>
  </si>
  <si>
    <t>Uncertain tax positions</t>
  </si>
  <si>
    <t>(3.6</t>
  </si>
  <si>
    <t>(3.1</t>
  </si>
  <si>
    <t>IRS audit settlements</t>
  </si>
  <si>
    <t>Non-controlling interest</t>
  </si>
  <si>
    <t>(1.1</t>
  </si>
  <si>
    <t>(0.9</t>
  </si>
  <si>
    <t>(1.7</t>
  </si>
  <si>
    <t>Sale of entities</t>
  </si>
  <si>
    <t>        A summary of deferred tax assets and liabilities for Holdings and Select is as follows:</t>
  </si>
  <si>
    <t>December 31, 2012</t>
  </si>
  <si>
    <t>December 31, 2013</t>
  </si>
  <si>
    <t>Current</t>
  </si>
  <si>
    <t>Non-Current</t>
  </si>
  <si>
    <t>Deferred tax assets</t>
  </si>
  <si>
    <t>Allowance for doubtful accounts</t>
  </si>
  <si>
    <t>Compensation and benefit related accruals</t>
  </si>
  <si>
    <t>Professional malpractice liability insurance</t>
  </si>
  <si>
    <t>Restructuring reserve</t>
  </si>
  <si>
    <t>Net operating loss carryforwards</t>
  </si>
  <si>
    <t>Stock options</t>
  </si>
  <si>
    <t>Total deferred tax assets</t>
  </si>
  <si>
    <t>Deferred tax liabilities</t>
  </si>
  <si>
    <t>Deferred income</t>
  </si>
  <si>
    <t>(33,188</t>
  </si>
  <si>
    <t>(26,253</t>
  </si>
  <si>
    <t>(6,935</t>
  </si>
  <si>
    <t>(31,832</t>
  </si>
  <si>
    <t>(24,897</t>
  </si>
  <si>
    <t>(1,311</t>
  </si>
  <si>
    <t>(118</t>
  </si>
  <si>
    <t>(1,193</t>
  </si>
  <si>
    <t>(2,620</t>
  </si>
  <si>
    <t>(230</t>
  </si>
  <si>
    <t>(2,390</t>
  </si>
  <si>
    <t>(121,075</t>
  </si>
  <si>
    <t>(130,884</t>
  </si>
  <si>
    <t>Total deferred tax liabilities</t>
  </si>
  <si>
    <t>(155,574</t>
  </si>
  <si>
    <t>(26,371</t>
  </si>
  <si>
    <t>(129,203</t>
  </si>
  <si>
    <t>(165,336</t>
  </si>
  <si>
    <t>(25,127</t>
  </si>
  <si>
    <t>(140,209</t>
  </si>
  <si>
    <t>Net deferred taxes before valuation allowance</t>
  </si>
  <si>
    <t>(58,292</t>
  </si>
  <si>
    <t>(79,126</t>
  </si>
  <si>
    <t>(68,116</t>
  </si>
  <si>
    <t>(88,054</t>
  </si>
  <si>
    <t>(13,341</t>
  </si>
  <si>
    <t>(2,957</t>
  </si>
  <si>
    <t>(10,384</t>
  </si>
  <si>
    <t>(10,547</t>
  </si>
  <si>
    <t>(2,314</t>
  </si>
  <si>
    <t>(8,233</t>
  </si>
  <si>
    <t>Net deferred taxes</t>
  </si>
  <si>
    <t>(71,633</t>
  </si>
  <si>
    <t>(89,510</t>
  </si>
  <si>
    <t>(78,663</t>
  </si>
  <si>
    <t>(96,287</t>
  </si>
  <si>
    <t>        The valuation allowance as of December 31, 2013 is primarily attributable to the uncertainty regarding the realization of state net operating losses and other net deferred tax assets of loss entities. The net deferred tax liabilities at December 31, 2012 and 2013 of approximately $71.6 million and $78.7 million, respectively, consist of items which have been recognized for tax reporting purposes, but which will increase tax on returns to be filed in the future, and include the use of net operating loss carryforwards. The Company has performed the required assessment of positive and negative evidence regarding the realization of the deferred tax assets. This assessment included a review of legal entities with three years of cumulative losses, estimates of projected future taxable income and the impact of tax-planning strategies that management plans to implement. Although realization is not assured, based on the Company's assessment, it has concluded that it is more likely than not that such assets, net of the determined valuation allowance, will be realized.</t>
  </si>
  <si>
    <t>        The total state net operating losses are approximately $512.3 million. State net operating loss carry forwards expire and are subject to gross valuation allowances as follows:</t>
  </si>
  <si>
    <t>State Net Operating Losses</t>
  </si>
  <si>
    <t>Gross Valuation Allowance</t>
  </si>
  <si>
    <t>Thereafter through 2033</t>
  </si>
  <si>
    <t>Reserves for Uncertain Tax Positions:</t>
  </si>
  <si>
    <t>        The Company and its subsidiaries are subject to U.S. federal income tax as well as income tax of multiple state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it is believed that certain positions might be challenged despite the Company's belief that its tax return positions are fully supportable. The Company adjusts these reserves in light of changing facts and circumstances, such as the outcome of a tax audit. The provision for income taxes includes the impact of reserve provisions and changes to reserves that are considered appropriate.</t>
  </si>
  <si>
    <t>        The reconciliation of the Company's unrecognized tax benefits is as follows (in thousands):</t>
  </si>
  <si>
    <t>Gross tax contingencies — January 1, 2011</t>
  </si>
  <si>
    <t>Reductions for tax positions taken in prior periods due primarily to statute expiration</t>
  </si>
  <si>
    <t>(2,706</t>
  </si>
  <si>
    <t>Reductions for tax positions taken in prior periods due to change in estimate</t>
  </si>
  <si>
    <t>(7,012</t>
  </si>
  <si>
    <t>Additions for existing tax positions taken</t>
  </si>
  <si>
    <t>Gross tax contingencies — December 31, 2011</t>
  </si>
  <si>
    <t>(2,516</t>
  </si>
  <si>
    <t>Gross tax contingencies — December 31, 2012</t>
  </si>
  <si>
    <t>(2,299</t>
  </si>
  <si>
    <t>Gross tax contingencies — December 31, 2013</t>
  </si>
  <si>
    <t>        In 2011, the Company recognized $7.0 million of income tax benefits based on new information discovered by the Company which substantiates previously unrecognized tax benefits from an acquisition which occurred in 1999.</t>
  </si>
  <si>
    <t>        As of December 31, 2012 and 2013, the Company had $13.9 million and $12.0 million of unrecognized tax benefits, respectively, all of which, if fully recognized, would affect the Company's effective income tax rate.</t>
  </si>
  <si>
    <t>        As of December 31, 2013, changes to the Company's gross unrecognized tax benefits that the Company believes are reasonably possible in the next 12 months are not material. The Company's policy is to include interest related to income taxes in income tax expense. As of December 31, 2012 and December 31, 2013, the Company had accrued interest related to income taxes of $1.5 million and $1.6 million, net of federal income taxes, respectively. Interest recognized for the years ended December 31, 2011, 2012 and 2013 was $0.4 million, $0.5 million, and $0.5 million, net of federal income tax benefits, respectively.</t>
  </si>
  <si>
    <t>        The Company has substantially concluded all U.S. federal income tax matters for years through 2005. Substantially all material state, local and foreign income tax matters have been concluded for years through 2008.</t>
  </si>
  <si>
    <t>Retirement Savings Plan</t>
  </si>
  <si>
    <t>10.    Retirement Savings Plan</t>
  </si>
  <si>
    <t>        The Company sponsors a defined contribution retirement savings plan for substantially all of its employees. Employees who are not classified as HCE's (highly compensated employees) may contribute up to 30% of their salary; HCE's may contribute up to 6% of their salary. The Plan provides a discretionary company match which is determined annually. Currently, the Company matches 25% of the first 6% of compensation employees contribute to the plan. The employees vest in the employer contributions over a three-year period beginning on the employee's hire date. The expense incurred by the Company related to this plan was $7.6 million, $8.2 million and $8.7 million during the years ended December 31, 2011, 2012 and 2013, respectively.</t>
  </si>
  <si>
    <t>Segment Information</t>
  </si>
  <si>
    <t>11.    Segment Information</t>
  </si>
  <si>
    <t>        The Company's reportable segments consist of (i) specialty hospitals and (ii) outpatient rehabilitation.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equity in earnings (losses) of unconsolidated subsidiaries and other income (expense).</t>
  </si>
  <si>
    <t>        The following tables summarize selected financial data for the Company's reportable segments. The segment results of Holdings are identical to those of Select with the exception of total assets.</t>
  </si>
  <si>
    <t>Year Ended December 31, 2011</t>
  </si>
  <si>
    <t>Net revenue</t>
  </si>
  <si>
    <t>Adjusted EBITDA</t>
  </si>
  <si>
    <t>(60,237</t>
  </si>
  <si>
    <r>
      <t>Total assets</t>
    </r>
    <r>
      <rPr>
        <vertAlign val="superscript"/>
        <sz val="10"/>
        <color theme="1"/>
        <rFont val="Times"/>
      </rPr>
      <t>(1)</t>
    </r>
    <r>
      <rPr>
        <sz val="10"/>
        <color theme="1"/>
        <rFont val="Times"/>
      </rPr>
      <t>:</t>
    </r>
  </si>
  <si>
    <t>Capital expenditures</t>
  </si>
  <si>
    <t>Year Ended December 31, 2012</t>
  </si>
  <si>
    <t>(62,531</t>
  </si>
  <si>
    <t>Year Ended December 31, 2013</t>
  </si>
  <si>
    <t>(71,295</t>
  </si>
  <si>
    <t>The specialty hospital segment includes $2.7 million in real estate assets held for sale on December 31, 2011, 2012 and 2013.</t>
  </si>
  <si>
    <t>        A reconciliation of Adjusted EBITDA to income before income taxes is as follows:</t>
  </si>
  <si>
    <t>(50,629</t>
  </si>
  <si>
    <t>(16,487</t>
  </si>
  <si>
    <t>(4,401</t>
  </si>
  <si>
    <t>(3,725</t>
  </si>
  <si>
    <t>Income (loss) from operations</t>
  </si>
  <si>
    <t>(68,363</t>
  </si>
  <si>
    <t>(31,018</t>
  </si>
  <si>
    <t>(20,385</t>
  </si>
  <si>
    <t>Interest expense, net</t>
  </si>
  <si>
    <t>(98,894</t>
  </si>
  <si>
    <t>(80,910</t>
  </si>
  <si>
    <t>(46,836</t>
  </si>
  <si>
    <t>(13,208</t>
  </si>
  <si>
    <t>(3,267</t>
  </si>
  <si>
    <t>(5,677</t>
  </si>
  <si>
    <t>(71,475</t>
  </si>
  <si>
    <t>(6,064</t>
  </si>
  <si>
    <t>(94,950</t>
  </si>
  <si>
    <t>(83,759</t>
  </si>
  <si>
    <t>(48,621</t>
  </si>
  <si>
    <t>(12,024</t>
  </si>
  <si>
    <t>(3,747</t>
  </si>
  <si>
    <t>(7,033</t>
  </si>
  <si>
    <t>(82,075</t>
  </si>
  <si>
    <t>(18,747</t>
  </si>
  <si>
    <t>(17,788</t>
  </si>
  <si>
    <t>(87,364</t>
  </si>
  <si>
    <t>(84,954</t>
  </si>
  <si>
    <t>Income per Share</t>
  </si>
  <si>
    <t>12.   Income per Share</t>
  </si>
  <si>
    <t>        The Company applies the two-class method for calculating and presenting income per common share. The two-class method is an earnings allocation formula that determines earnings per share for each class of stock participation rights in undistributed earnings. Under the two class method:</t>
  </si>
  <si>
    <t>(a)</t>
  </si>
  <si>
    <t>Net income attributable to Select Medical Holdings Corporation is reduced by any contractual amount of dividends in the current period for each class of stock. There were no contractual dividends for the years ended December 31, 2011, 2012 and 2013.</t>
  </si>
  <si>
    <t>(b)</t>
  </si>
  <si>
    <t>The remaining income is allocated to common stock and unvested restricted stock to the extent that each security may share in income, as if all of the earnings for the period had been distributed. The total income allocated to each security is determined by adding together the amount allocated for dividends in (a) above and the amount allocated for participation features.</t>
  </si>
  <si>
    <t>(c)</t>
  </si>
  <si>
    <t>The income allocated to common stock is then divided by the weighted average number of outstanding shares to which the earnings are allocated to determine the income per share for common stock.</t>
  </si>
  <si>
    <t>        In applying the two-class method, the Company determined that undistributed earnings should be allocated equally on a per share basis between the common stock and unvested restricted stock due to the equal participation rights of the common stock and unvested restricted stock (i.e., the voting conversion rights).</t>
  </si>
  <si>
    <t>        The following table sets forth for the periods indicated the calculation of income per share in the Company's Consolidated Statement of Operations and the differences between basic weighted average shares outstanding and diluted weighted average shares outstanding used to compute basic and diluted earnings per share, respectively:</t>
  </si>
  <si>
    <t>For the Year Ended December 31,</t>
  </si>
  <si>
    <t>(in thousands, except per share amount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t>
  </si>
  <si>
    <t>Weighted average shares — diluted</t>
  </si>
  <si>
    <t>Basic income per common share:</t>
  </si>
  <si>
    <t>Diluted income per common share:</t>
  </si>
  <si>
    <t>        The following amounts are shown here for informational and comparative purposes only since their inclusion would be anti-dilutive:</t>
  </si>
  <si>
    <t>Fair Value</t>
  </si>
  <si>
    <t>13.   Fair Value</t>
  </si>
  <si>
    <t>        Financial instruments include cash and cash equivalents, notes payable and long-term debt. The carrying amount of cash and cash equivalents approximates fair value because of the short-term maturity of these instruments.</t>
  </si>
  <si>
    <t>        The carrying value of Select's senior secured credit facility was $1,226.6 million and $827.8 million at December 31, 2012 and 2013, respectively. The fair value of Select's senior secured credit facility was $1,216.2 million and $828.3 million at December 31, 2012 and 2013, respectively. The fair value of Select's senior secured credit facility was based on quoted market prices for this debt in the syndicated loan market.</t>
  </si>
  <si>
    <t>        The carrying value of Select's 6.375% senior notes was $600.0 million at December 31, 2013. The fair value of Select's 6.375% senior notes was $586.5 million at December 31, 2013. The fair value of this debt was based on quoted market prices.</t>
  </si>
  <si>
    <t>        The Company considers the inputs in the valuation process of its senior secured credit facility and 6.375% senior note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Related Party Transactions</t>
  </si>
  <si>
    <t>14.   Related Party Transactions</t>
  </si>
  <si>
    <t>        The Company rents its corporate office space from related parties affiliated through common ownership or management. The Company made payments for office rent, leasehold improvements and miscellaneous expenses aggregating $4.0 million during both the years ended December 31, 2011 and 2012 and $4.2 million during the year ended December 31, 2013 to the affiliated companies.</t>
  </si>
  <si>
    <t>        As of December 31, 2013, future rental commitments under outstanding agreements with the affiliated companies are approximately as follows (in thousands):</t>
  </si>
  <si>
    <t>Thereafter</t>
  </si>
  <si>
    <t>        The Company provides contracted services, principally employee leasing services and charges management fees to related parties affiliated through its equity investments. Net operating revenues generated from the provision of contracted services and management fees to related parties through equity investments are as follows:</t>
  </si>
  <si>
    <t>BIR JV, LLP</t>
  </si>
  <si>
    <t>Rehabilitation Institute of Denton, LLC</t>
  </si>
  <si>
    <t>OHRH, LLC</t>
  </si>
  <si>
    <t>Global Rehab — Scottsdale, LLC. </t>
  </si>
  <si>
    <t>Amplion Clinical Communications, Inc. </t>
  </si>
  <si>
    <t>Commitments and Contingencies</t>
  </si>
  <si>
    <t>15.   Commitments and Contingencies</t>
  </si>
  <si>
    <t>Leases</t>
  </si>
  <si>
    <t>        The Company leases facilities and equipment from unrelated parties under operating leases. Minimum future lease obligations on long-term non-cancelable operating leases in effect at December 31, 2013 are approximately as follows (in thousands):</t>
  </si>
  <si>
    <t>        Total rent expense for operating leases, including cancelable leases, for the years ended December 31, 2011, 2012 and 2013 was $163.9 million, $168.3 million and $164.6 million, respectively.</t>
  </si>
  <si>
    <t>        Property rent expense to unrelated parties for the years ended December 31, 2011, 2012 and 2013 was $114.8 million, $118.1 million and $119.5 million, respectively.</t>
  </si>
  <si>
    <t>Construction Commitments</t>
  </si>
  <si>
    <t>        At December 31, 2013, the Company had outstanding commitments under construction contracts related to new construction, improvements and renovations at the Company's long term acute care properties and inpatient rehabilitation facilities totaling approximately $22.8 million.</t>
  </si>
  <si>
    <t>        A subsidiary of the Company has entered into a naming, promotional and sponsorship agreement with an NFL team for the team's headquarters complex that requires a payment of $2.9 million in 2014. Each successive annual payment increases by 2.3% through 2025. The naming, promotional and sponsorship agreement is in effect until 2025.</t>
  </si>
  <si>
    <t>Litigation</t>
  </si>
  <si>
    <t>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t>
  </si>
  <si>
    <t>        To address claims arising out of the operations of the Company's specialty hospitals and outpatient rehabilitation facilitie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t>
  </si>
  <si>
    <t>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has been a defendant in these cases in the past, and may be named as a defendant in similar cases from time to time in the future.</t>
  </si>
  <si>
    <t>        On January 8, 2013, a federal magistrate judge unsealed an Amended Complaint in United States of America and the State of Indiana, ex rel. Doe I, Doe II and Doe III v. Select Medical Corporation, Select Specialty Hospital-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s the relators by fictitious pseudonyms, on March 28, 2013, the relators filed a Notice identifying themselves as the former CEO at the Company's long term acute care hospital in Evansville, Indiana ("SSH-Evansville") and two former case managers at SSH-Evansville. The named defendants include the Company, SSH-Evansville, and two physicians who have practiced at SSH-Evansville. On March 26, 2013, the defendants, relators and the United States filed a joint motion seeking a stay of the proceedings, in which the United States notified the court that its investigation has not been completed and therefore it is not yet able to decide whether or not to intervene, and on March 29, 2013, the magistrate judge granted the motion and stayed all deadlines in the case for 90 days. The court has subsequently granted additional motions filed by the United States to continue the stay, and the current stay extends until March 17, 2014.</t>
  </si>
  <si>
    <t>        In January 2014, representatives of the United States Attorney's Office for the Southern District of Indiana and the Office of Attorney General for the State of Indiana informed the Company that, while they have not yet decided whether to intervene in the case, their investigation is continuing concerning allegations that SSH-Evansville admitted patients for whom long-term acute care was not medically necessary, up-coded diagnoses at admission, discharged patients too early or held patients too long, readmitted patients discharged to short-stay acute care hospitals only after nine days to enable billing for two admissions, and allowed unnecessary bronchoscopies to be performed. The Company is involved in ongoing discussions with the government regarding this matter.</t>
  </si>
  <si>
    <t>        As previously disclosed, beginning in April 2012, the Company and SSH-Evansville have received various subpoenas and demands for documents relating to SSH-Evansville, including a request for information and subpoenas from the Office of Inspector General of the U.S. Department of Health and Human Services and subpoenas from the Office of Attorney General for the State of Indiana, and the Evansville (Indiana) Police Department has executed a search warrant at SSH-Evansville. The Company has produced and will continue to produce documents in response to, and intends to fully cooperate with, these governmental investigations. At this time, the Company is unable to predict the timing and outcome of this matter.</t>
  </si>
  <si>
    <t>Supplemental Disclosures of Cash Flow Information</t>
  </si>
  <si>
    <t>16.   Supplemental Disclosures of Cash Flow Information</t>
  </si>
  <si>
    <t>        Non-cash investing and financing activities are comprised of the following for the years ended December 31, 2011, 2012 and 2013:</t>
  </si>
  <si>
    <r>
      <t>Notes issued with acquisitions</t>
    </r>
    <r>
      <rPr>
        <vertAlign val="superscript"/>
        <sz val="10"/>
        <color theme="1"/>
        <rFont val="Times"/>
      </rPr>
      <t>(1)</t>
    </r>
  </si>
  <si>
    <r>
      <t>Liabilities assumed with acquisitions</t>
    </r>
    <r>
      <rPr>
        <vertAlign val="superscript"/>
        <sz val="10"/>
        <color theme="1"/>
        <rFont val="Times"/>
      </rPr>
      <t>(1)</t>
    </r>
  </si>
  <si>
    <r>
      <t>Contingent consideration related to acquisitions</t>
    </r>
    <r>
      <rPr>
        <vertAlign val="superscript"/>
        <sz val="10"/>
        <color theme="1"/>
        <rFont val="Times"/>
      </rPr>
      <t>(1)</t>
    </r>
  </si>
  <si>
    <t>Notes related to investment in business</t>
  </si>
  <si>
    <r>
      <t>Dividends declared to Holdings by Select</t>
    </r>
    <r>
      <rPr>
        <vertAlign val="superscript"/>
        <sz val="10"/>
        <color theme="1"/>
        <rFont val="Times"/>
      </rPr>
      <t>(2)</t>
    </r>
  </si>
  <si>
    <t>(5,240</t>
  </si>
  <si>
    <t>Refer to Footnote 2 — Acquisitions.</t>
  </si>
  <si>
    <t>Recorded in accrued other liabilities on the consolidated balance sheet of Select.</t>
  </si>
  <si>
    <t>Subsequent Events</t>
  </si>
  <si>
    <t>17.   Subsequent Events</t>
  </si>
  <si>
    <t>        On February 19, 2014, Select Medical's board of directors declared a cash dividend of $0.10 per share. The dividend will be payable on or about March 10, 2014 to stockholders of record as of the close of business on March 3, 2014.</t>
  </si>
  <si>
    <t>Financial Information for Subsidiary Guarantors and Non-Guarantor Subsidiaries under Select's 6.375% Senior Notes</t>
  </si>
  <si>
    <t>18.   Financial Information for Subsidiary Guarantors and Non-Guarantor Subsidiaries under Select's 6.375% Senior Notes</t>
  </si>
  <si>
    <t>        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t>
  </si>
  <si>
    <t>        Select conducts a significant portion of its business through its subsidiaries. Presented below is consolidating financial information for Select, the Subsidiary Guarantors and the Non-Guarantor Subsidiaries at December 31, 2012 and 2013 and for the years ended December 31, 2011, 2012 and 2013.</t>
  </si>
  <si>
    <t>        The equity method has been used by Select with respect to investments in subsidiaries. The equity method has been used by Subsidiary Guarantors with respect to investments in Non-Guarantor Subsidiaries. Separate financial statements for Subsidiary Guarantors are not presented.</t>
  </si>
  <si>
    <t>        The consolidating balance sheets at December 2011 and the consolidating statement of cash flows for the year ended December 31, 2011 included in this footnote contain certain immaterial adjustments that were made to the December 31, 2011 consolidating balance sheet and the consolidating statement of cash flows for the year ended December 31, 2011 relating to the presentation of intercompany transactions. On the December 31, 2011 consolidating balance sheet, intercompany accounts that were previously reported as both asset and liability balances within the liability section of the balance sheet have been adjusted and presented separately as either an intercompany receivable within the current asset classification or as an intercompany payable within the current liability classification, based upon the account's attributes on each subsidiary's balance sheet. On the consolidating statement of cash flows for the year ended December 31, 2011, the changes in intercompany advances that were previously reported as a change in operating assets and liabilities in cash flow provided by operating activities has been adjusted as a financing activity. These adjustments had no impact on the total equity of the Guarantors, non-Guarantors or Parent Company. They did not alter the net increase or decrease in cash for the Guarantors, non-Guarantors or Parent Company.</t>
  </si>
  <si>
    <t>Select Medical Corporation</t>
  </si>
  <si>
    <t>Consolidating Balance Sheet</t>
  </si>
  <si>
    <t>Select Medical</t>
  </si>
  <si>
    <t>Corporation (Parent</t>
  </si>
  <si>
    <t>Company Only)</t>
  </si>
  <si>
    <t>Subsidiary</t>
  </si>
  <si>
    <t>Guarantors</t>
  </si>
  <si>
    <t>Non-Guarantor</t>
  </si>
  <si>
    <t>Subsidiaries</t>
  </si>
  <si>
    <t>Eliminations</t>
  </si>
  <si>
    <t>Consolidated</t>
  </si>
  <si>
    <t>Assets</t>
  </si>
  <si>
    <t>Accounts receivable, net</t>
  </si>
  <si>
    <t>Intercompany receivables</t>
  </si>
  <si>
    <t>(1,185,414</t>
  </si>
  <si>
    <t>Investment in affiliates</t>
  </si>
  <si>
    <t>(c)(d)</t>
  </si>
  <si>
    <t>Non-current deferred tax asset</t>
  </si>
  <si>
    <t>(e)</t>
  </si>
  <si>
    <t>(4,335,669</t>
  </si>
  <si>
    <t>Liabilities and Equity</t>
  </si>
  <si>
    <t>Intercompany payables</t>
  </si>
  <si>
    <t>(1,193,076</t>
  </si>
  <si>
    <t>Stockholder's Equity:</t>
  </si>
  <si>
    <t>Retained earnings</t>
  </si>
  <si>
    <t>(83,342</t>
  </si>
  <si>
    <t>(d)</t>
  </si>
  <si>
    <t>Subsidiary investment</t>
  </si>
  <si>
    <t>Total Select Medical Corporation Stockholder's Equity</t>
  </si>
  <si>
    <t>(3,142,593</t>
  </si>
  <si>
    <t>Reclass portion of due to third party payor to accounts receivable net in consolidation.</t>
  </si>
  <si>
    <t>Elimination of intercompany.</t>
  </si>
  <si>
    <t>Elimination of investments in consolidated subsidiaries.</t>
  </si>
  <si>
    <t>Elimination of investments in consolidated subsidiaries' earnings.</t>
  </si>
  <si>
    <t>Reclass of non-current deferred tax assset to report net non-current deferred tax liability in consolidation.</t>
  </si>
  <si>
    <t>Consolidating Statement of Operations</t>
  </si>
  <si>
    <t>(81,862</t>
  </si>
  <si>
    <t>Intercompany interest and royalty fees</t>
  </si>
  <si>
    <t>(1,326</t>
  </si>
  <si>
    <t>(13</t>
  </si>
  <si>
    <t>Intercompany management fees</t>
  </si>
  <si>
    <t>(125,361</t>
  </si>
  <si>
    <t>(19,086</t>
  </si>
  <si>
    <t>(58,100</t>
  </si>
  <si>
    <t>(22,760</t>
  </si>
  <si>
    <t>(4,094</t>
  </si>
  <si>
    <t>Income (loss) from operations before income taxes</t>
  </si>
  <si>
    <t>(14,629</t>
  </si>
  <si>
    <t>Income tax expense (benefit)</t>
  </si>
  <si>
    <t>(1,238</t>
  </si>
  <si>
    <t>Equity in earnings of subsidiaries</t>
  </si>
  <si>
    <t>(145,687</t>
  </si>
  <si>
    <t>Net income attributable to Select Medical Corporation</t>
  </si>
  <si>
    <t>Elimination of equity in earnings of subsidiaries.</t>
  </si>
  <si>
    <t>Consolidating Statement of Cash Flows</t>
  </si>
  <si>
    <r>
      <t>)</t>
    </r>
    <r>
      <rPr>
        <vertAlign val="superscript"/>
        <sz val="7.5"/>
        <color theme="1"/>
        <rFont val="Times"/>
      </rPr>
      <t>(a)</t>
    </r>
  </si>
  <si>
    <t>Equity in earnings of unconsolidated subsidiaires</t>
  </si>
  <si>
    <t>(2,384</t>
  </si>
  <si>
    <t>(92</t>
  </si>
  <si>
    <t>(2,476</t>
  </si>
  <si>
    <t>(463</t>
  </si>
  <si>
    <t>(581</t>
  </si>
  <si>
    <t>(129,971</t>
  </si>
  <si>
    <t>(15,716</t>
  </si>
  <si>
    <t>(59,804</t>
  </si>
  <si>
    <t>(7,341</t>
  </si>
  <si>
    <t>(67,145</t>
  </si>
  <si>
    <t>(4,145</t>
  </si>
  <si>
    <t>(5,735</t>
  </si>
  <si>
    <t>(8,167</t>
  </si>
  <si>
    <t>(6,594</t>
  </si>
  <si>
    <t>(3,484</t>
  </si>
  <si>
    <t>(3,660</t>
  </si>
  <si>
    <t>(1,283</t>
  </si>
  <si>
    <t>(2,037</t>
  </si>
  <si>
    <t>(1,041</t>
  </si>
  <si>
    <t>(4,929</t>
  </si>
  <si>
    <t>(612</t>
  </si>
  <si>
    <t>(3,024</t>
  </si>
  <si>
    <t>(60,532</t>
  </si>
  <si>
    <t>(10,104</t>
  </si>
  <si>
    <t>(73,660</t>
  </si>
  <si>
    <t>(34,893</t>
  </si>
  <si>
    <t>(1,665</t>
  </si>
  <si>
    <t>(94,634</t>
  </si>
  <si>
    <t>(9,648</t>
  </si>
  <si>
    <t>(107,306</t>
  </si>
  <si>
    <t>Borrowings on revolving credit facility</t>
  </si>
  <si>
    <t>Payments on revolving credit facility</t>
  </si>
  <si>
    <t>(800,000</t>
  </si>
  <si>
    <t>Borrowings on credit facility term loans, net of discount</t>
  </si>
  <si>
    <t>Payments on credit facility term loans</t>
  </si>
  <si>
    <t>(596,720</t>
  </si>
  <si>
    <t>Issuance of 6.375% senior notes</t>
  </si>
  <si>
    <r>
      <t>Repurchase of 7</t>
    </r>
    <r>
      <rPr>
        <vertAlign val="superscript"/>
        <sz val="7.5"/>
        <color theme="1"/>
        <rFont val="Times"/>
      </rPr>
      <t>5</t>
    </r>
    <r>
      <rPr>
        <sz val="7.5"/>
        <color theme="1"/>
        <rFont val="Times"/>
      </rPr>
      <t>/8% senior subordinated notes, net of premiums</t>
    </r>
  </si>
  <si>
    <t>(70,000</t>
  </si>
  <si>
    <t>(7,752</t>
  </si>
  <si>
    <t>(873</t>
  </si>
  <si>
    <t>(2,209</t>
  </si>
  <si>
    <t>(10,834</t>
  </si>
  <si>
    <t>(18,914</t>
  </si>
  <si>
    <t>Repayments of bank overdrafts</t>
  </si>
  <si>
    <t>(5,330</t>
  </si>
  <si>
    <t>Dividends paid to Holdings</t>
  </si>
  <si>
    <t>(226,621</t>
  </si>
  <si>
    <t>Intercompany</t>
  </si>
  <si>
    <t>(59,288</t>
  </si>
  <si>
    <t>(18,167</t>
  </si>
  <si>
    <t>(3,537</t>
  </si>
  <si>
    <t>(48,934</t>
  </si>
  <si>
    <t>(54,858</t>
  </si>
  <si>
    <t>(22,829</t>
  </si>
  <si>
    <t>(126,621</t>
  </si>
  <si>
    <t>Net decrease in cash and cash equivalents</t>
  </si>
  <si>
    <t>(34,999</t>
  </si>
  <si>
    <t>(636</t>
  </si>
  <si>
    <t>(190</t>
  </si>
  <si>
    <t>(35,825</t>
  </si>
  <si>
    <t>Elimination of equity in earnings of consolidated subsidiaries.</t>
  </si>
  <si>
    <t>(1,124,173</t>
  </si>
  <si>
    <r>
      <t>)</t>
    </r>
    <r>
      <rPr>
        <vertAlign val="superscript"/>
        <sz val="7.5"/>
        <color theme="1"/>
        <rFont val="Times"/>
      </rPr>
      <t>(b)</t>
    </r>
  </si>
  <si>
    <t>(1,125,818</t>
  </si>
  <si>
    <t>(3,012,497</t>
  </si>
  <si>
    <r>
      <t>)</t>
    </r>
    <r>
      <rPr>
        <vertAlign val="superscript"/>
        <sz val="7.5"/>
        <color theme="1"/>
        <rFont val="Times"/>
      </rPr>
      <t>(c)(d)</t>
    </r>
  </si>
  <si>
    <t>(4,143,422</t>
  </si>
  <si>
    <t>(1,130,925</t>
  </si>
  <si>
    <t>Reclass of non-current deferred tax asset to report net non-current deferred tax liability in consolidation.</t>
  </si>
  <si>
    <t>(1,208</t>
  </si>
  <si>
    <t>(72,685</t>
  </si>
  <si>
    <t>(2,532</t>
  </si>
  <si>
    <t>(102,096</t>
  </si>
  <si>
    <t>(18,180</t>
  </si>
  <si>
    <t>(54,167</t>
  </si>
  <si>
    <t>(25,348</t>
  </si>
  <si>
    <t>(4,244</t>
  </si>
  <si>
    <t>(15,172</t>
  </si>
  <si>
    <t>(8,206</t>
  </si>
  <si>
    <t>(15</t>
  </si>
  <si>
    <t>(178,109</t>
  </si>
  <si>
    <r>
      <t>)</t>
    </r>
    <r>
      <rPr>
        <vertAlign val="superscript"/>
        <sz val="10"/>
        <color theme="1"/>
        <rFont val="Times"/>
      </rPr>
      <t>(a)</t>
    </r>
  </si>
  <si>
    <t>(7,637</t>
  </si>
  <si>
    <t>(68</t>
  </si>
  <si>
    <t>(7,705</t>
  </si>
  <si>
    <t>Loss (gain) from disposal or sale of assets</t>
  </si>
  <si>
    <t>(6,002</t>
  </si>
  <si>
    <t>(5,906</t>
  </si>
  <si>
    <t>(162,470</t>
  </si>
  <si>
    <t>(15,639</t>
  </si>
  <si>
    <t>(14,569</t>
  </si>
  <si>
    <t>(2,488</t>
  </si>
  <si>
    <t>(1,607</t>
  </si>
  <si>
    <t>(2,679</t>
  </si>
  <si>
    <t>(4,040</t>
  </si>
  <si>
    <t>(6,117</t>
  </si>
  <si>
    <t>(15,278</t>
  </si>
  <si>
    <t>(4,448</t>
  </si>
  <si>
    <t>(3,835</t>
  </si>
  <si>
    <t>(5,150</t>
  </si>
  <si>
    <t>(49,160</t>
  </si>
  <si>
    <t>(13,875</t>
  </si>
  <si>
    <t>(68,185</t>
  </si>
  <si>
    <t>(14,689</t>
  </si>
  <si>
    <t>(6,043</t>
  </si>
  <si>
    <t>(53,381</t>
  </si>
  <si>
    <t>(72,406</t>
  </si>
  <si>
    <t>(405,000</t>
  </si>
  <si>
    <t>(9,875</t>
  </si>
  <si>
    <t>(278,495</t>
  </si>
  <si>
    <t>(8,049</t>
  </si>
  <si>
    <t>(433</t>
  </si>
  <si>
    <t>(1,813</t>
  </si>
  <si>
    <t>(10,295</t>
  </si>
  <si>
    <t>(6,527</t>
  </si>
  <si>
    <t>Proceeds from bank overdrafts</t>
  </si>
  <si>
    <t>(268,479</t>
  </si>
  <si>
    <t>(171,058</t>
  </si>
  <si>
    <t>(12,363</t>
  </si>
  <si>
    <t>(3,268</t>
  </si>
  <si>
    <t>(20,207</t>
  </si>
  <si>
    <t>(171,491</t>
  </si>
  <si>
    <t>(17,166</t>
  </si>
  <si>
    <t>(208,864</t>
  </si>
  <si>
    <t>Net increase in cash and cash equivalents</t>
  </si>
  <si>
    <t>(67,718</t>
  </si>
  <si>
    <t>(3,408</t>
  </si>
  <si>
    <t>(102,970</t>
  </si>
  <si>
    <t>(17,043</t>
  </si>
  <si>
    <t>(41,817</t>
  </si>
  <si>
    <t>(34,612</t>
  </si>
  <si>
    <t>(4,803</t>
  </si>
  <si>
    <t>(81,232</t>
  </si>
  <si>
    <t>Income (loss) before income taxes</t>
  </si>
  <si>
    <t>(13,183</t>
  </si>
  <si>
    <t>(12,821</t>
  </si>
  <si>
    <t>(140,215</t>
  </si>
  <si>
    <t>(2,870</t>
  </si>
  <si>
    <t>(53</t>
  </si>
  <si>
    <t>(2,923</t>
  </si>
  <si>
    <t>(5,024</t>
  </si>
  <si>
    <t>(4,966</t>
  </si>
  <si>
    <t>(126,809</t>
  </si>
  <si>
    <t>(13,406</t>
  </si>
  <si>
    <t>(98,966</t>
  </si>
  <si>
    <t>(12,160</t>
  </si>
  <si>
    <t>(111,126</t>
  </si>
  <si>
    <t>(1,780</t>
  </si>
  <si>
    <t>(586</t>
  </si>
  <si>
    <t>(1,201</t>
  </si>
  <si>
    <t>(12,069</t>
  </si>
  <si>
    <t>(2,068</t>
  </si>
  <si>
    <t>(1,181</t>
  </si>
  <si>
    <t>(3,413</t>
  </si>
  <si>
    <t>(37,759</t>
  </si>
  <si>
    <t>(4,844</t>
  </si>
  <si>
    <t>(46,016</t>
  </si>
  <si>
    <t>(15,699</t>
  </si>
  <si>
    <t>(899</t>
  </si>
  <si>
    <t>(46,478</t>
  </si>
  <si>
    <t>(54,735</t>
  </si>
  <si>
    <t>(720,000</t>
  </si>
  <si>
    <t>(4,250</t>
  </si>
  <si>
    <t>Payments on 2005 credit facility term loans, net of call premium</t>
  </si>
  <si>
    <t>(484,633</t>
  </si>
  <si>
    <t>(273,941</t>
  </si>
  <si>
    <t>(5,662</t>
  </si>
  <si>
    <t>(755</t>
  </si>
  <si>
    <t>(1,082</t>
  </si>
  <si>
    <t>(7,499</t>
  </si>
  <si>
    <t>(18,556</t>
  </si>
  <si>
    <t>(2,183</t>
  </si>
  <si>
    <t>(245,729</t>
  </si>
  <si>
    <t>(99,832</t>
  </si>
  <si>
    <t>(14,824</t>
  </si>
  <si>
    <t>(4,612</t>
  </si>
  <si>
    <t>(57,490</t>
  </si>
  <si>
    <t>(99,632</t>
  </si>
  <si>
    <t>(20,518</t>
  </si>
  <si>
    <t>(177,640</t>
  </si>
  <si>
    <t>(3,567</t>
  </si>
  <si>
    <t>(33</t>
  </si>
  <si>
    <t>Selected Quarterly Financial Data (Unaudited)</t>
  </si>
  <si>
    <t>19.   Selected Quarterly Financial Data (Unaudited)</t>
  </si>
  <si>
    <t>        The table below sets forth selected unaudited financial data for each quarter of the last two years.</t>
  </si>
  <si>
    <t>First</t>
  </si>
  <si>
    <t>Quarter</t>
  </si>
  <si>
    <t>Second</t>
  </si>
  <si>
    <t>Third</t>
  </si>
  <si>
    <t>Fourth</t>
  </si>
  <si>
    <t>Year ended December 31, 2012</t>
  </si>
  <si>
    <t>Basic</t>
  </si>
  <si>
    <t>Diluted</t>
  </si>
  <si>
    <t>Year ended December 31, 2013</t>
  </si>
  <si>
    <t>   </t>
  </si>
  <si>
    <t>Schedule II - Valuation and Qualifying Accounts</t>
  </si>
  <si>
    <t>Select Medical Holdings Corporation</t>
  </si>
  <si>
    <t>Schedule II — Valuation and Qualifying Accounts</t>
  </si>
  <si>
    <t xml:space="preserve">Description </t>
  </si>
  <si>
    <t>Balance at</t>
  </si>
  <si>
    <t>Beginning</t>
  </si>
  <si>
    <t>of Year</t>
  </si>
  <si>
    <t>Charged to</t>
  </si>
  <si>
    <t>Cost and</t>
  </si>
  <si>
    <t>Expenses</t>
  </si>
  <si>
    <t>(A)</t>
  </si>
  <si>
    <t>Deductions</t>
  </si>
  <si>
    <t>(B)</t>
  </si>
  <si>
    <t>End of Year</t>
  </si>
  <si>
    <t>Allowance for Doubtful Accounts</t>
  </si>
  <si>
    <t>(38,462</t>
  </si>
  <si>
    <t>(44,670</t>
  </si>
  <si>
    <t>Year ended December 31, 2011</t>
  </si>
  <si>
    <t>(48,402</t>
  </si>
  <si>
    <t>Income Tax Valuation Allowance</t>
  </si>
  <si>
    <t>(2,794</t>
  </si>
  <si>
    <t>(2,392</t>
  </si>
  <si>
    <t>(889</t>
  </si>
  <si>
    <t>Represents opening balance sheet reserves resulting from purchase accounting entries.</t>
  </si>
  <si>
    <t>Allowance for doubtful accounts deductions represent write-offs against the reserve for 2011, 2012 and 2013.</t>
  </si>
  <si>
    <t>Organization and Significant Accounting Policies (Policies)</t>
  </si>
  <si>
    <t>Organization and Significant Accounting Policies (Tables)</t>
  </si>
  <si>
    <t>Schedule of general range of useful lives of property and equipment</t>
  </si>
  <si>
    <t>Schedule of approximate useful life of each class of intangible assets</t>
  </si>
  <si>
    <t>Acquisitions (Tables)</t>
  </si>
  <si>
    <t>Schedule of all businesses acquired in purchase transactions</t>
  </si>
  <si>
    <t>Property and Equipment (Tables)</t>
  </si>
  <si>
    <t>Schedule of components of property and equipment</t>
  </si>
  <si>
    <t>Intangible Assets (Tables)</t>
  </si>
  <si>
    <t>Schedule of gross carrying amounts of the Company's indefinite-lived intangible assets</t>
  </si>
  <si>
    <t>Schedule of amortization expenses for intangible assets with finite lives</t>
  </si>
  <si>
    <t>Schedule of changes in the carrying amount of goodwill for the Company's reportable segments</t>
  </si>
  <si>
    <t>Long-Term Debt and Notes Payable (Tables)</t>
  </si>
  <si>
    <t>Schedule of components of long-term debt and notes payable</t>
  </si>
  <si>
    <t>Schedule of maturities of the Company's long-term debt</t>
  </si>
  <si>
    <t>Maturities of the Company's long-term debt for the years after 2013 are approximately as follows and are presented net of the discount on the senior secured credit facility term loans (in thousands):</t>
  </si>
  <si>
    <t>Stock Option and Restricted Stock Plans (Tables)</t>
  </si>
  <si>
    <t>Stock option and restricted stock plans</t>
  </si>
  <si>
    <t>Summary of stock option grants</t>
  </si>
  <si>
    <t>The following is a summary of stock option grants under the Plans and Director Plan from January 1, 2011 through December 31, 2013:</t>
  </si>
  <si>
    <t>Summary of restricted stock issuances</t>
  </si>
  <si>
    <t>The following is a summary of restricted stock issuances from January 1, 2011 through December 31, 2013:</t>
  </si>
  <si>
    <t>Schedule of stock compensation expense for each of the next five years</t>
  </si>
  <si>
    <t>Stock compensation expense for each of the next five years, based on restricted stock awards granted as of December 31, 2013, is estimated to be as follows:</t>
  </si>
  <si>
    <t>Schedule of stock compensation expense recognized related to restricted stock and stock option awards</t>
  </si>
  <si>
    <t>Plans</t>
  </si>
  <si>
    <t>Schedule of stock option transactions and other information</t>
  </si>
  <si>
    <t>Schedule of additional information with respect to the outstanding options</t>
  </si>
  <si>
    <t>Additional information with respect to the outstanding options as of December 31, 2013 for the Plans is as follows:</t>
  </si>
  <si>
    <t>Director Plan</t>
  </si>
  <si>
    <t>Additional information with respect to the outstanding options as of December 31, 2013 for the Director Plan is as follows:</t>
  </si>
  <si>
    <t>Income Taxes (Tables)</t>
  </si>
  <si>
    <t>Schedule of significant components of the Company's tax provision</t>
  </si>
  <si>
    <t>Schedule of differences between the expected income tax provision and income taxes computed at the federal statutory rate</t>
  </si>
  <si>
    <t>Summary of deferred tax assets and liabilities for Holdings and Select</t>
  </si>
  <si>
    <t>Schedule of state net operating loss carry forwards</t>
  </si>
  <si>
    <t>Schedule of reconciliation of the Company's unrecognized tax benefits</t>
  </si>
  <si>
    <t>The reconciliation of the Company's unrecognized tax benefits is as follows (in thousands):</t>
  </si>
  <si>
    <t>Segment Information (Tables)</t>
  </si>
  <si>
    <t>Schedule of selected financial data for the Company's reportable segments</t>
  </si>
  <si>
    <t>Schedule of reconciliation of Adjusted EBITDA to income before income taxes</t>
  </si>
  <si>
    <t>Income per Share (Tables)</t>
  </si>
  <si>
    <t>Schedule of computation of basic and diluted income per common share</t>
  </si>
  <si>
    <t>Schedule of anti-dilutive shares excluded from computation</t>
  </si>
  <si>
    <t>Related Party Transactions (Tables)</t>
  </si>
  <si>
    <t>Schedule of future rental commitments under outstanding agreements with the affiliated companies</t>
  </si>
  <si>
    <t>As of December 31, 2013, future rental commitments under outstanding agreements with the affiliated companies are approximately as follows (in thousands):</t>
  </si>
  <si>
    <t>Schedule of net operating revenues generated from the provision of contracted services and management fees to related parties</t>
  </si>
  <si>
    <t>Commitments and Contingencies (Tables)</t>
  </si>
  <si>
    <t>Schedule of minimum future lease obligations on long-term non-cancelable operating leases</t>
  </si>
  <si>
    <t>Minimum future lease obligations on long-term non-cancelable operating leases in effect at December 31, 2013 are approximately as follows (in thousands):</t>
  </si>
  <si>
    <t>Supplemental Disclosures of Cash Flow Information (Tables)</t>
  </si>
  <si>
    <t>Schedule of non-cash investing and financing activities</t>
  </si>
  <si>
    <t>Financial Information for Subsidiary Guarantors and Non-Guarantor Subsidiaries under Select's 6.375% Senior Notes (Tables)</t>
  </si>
  <si>
    <t>Schedule of Condensed Consolidating Balance Sheet</t>
  </si>
  <si>
    <t>Schedule of Condensed Consolidating Statement of Operations</t>
  </si>
  <si>
    <t>Schedule of Condensed Consolidating Statement of Cash Flows</t>
  </si>
  <si>
    <t>Selected Quarterly Financial Data (Unaudited) (Tables)</t>
  </si>
  <si>
    <t>Quarterly Financial Information</t>
  </si>
  <si>
    <t>Schedule of selected unaudited quarterly financial data</t>
  </si>
  <si>
    <t>Year ended December 31, 2012</t>
  </si>
  <si>
    <t>Year ended December 31, 2013</t>
  </si>
  <si>
    <t>Organization and Significant Accounting Policies (Details)</t>
  </si>
  <si>
    <t>item</t>
  </si>
  <si>
    <t>Number of specialty hospitals operated by the entity</t>
  </si>
  <si>
    <t>Number of outpatient clinics operated by the entity</t>
  </si>
  <si>
    <t>Number of states in which the entity had facilities</t>
  </si>
  <si>
    <t>Deductibles, co-payments and self-insured amounts as a percentage of net accounts receivable balance before doubtful accounts</t>
  </si>
  <si>
    <t>Minimum period from date of discharge that outstanding governmental accounts are reserved as uncollectible</t>
  </si>
  <si>
    <t>'365 days</t>
  </si>
  <si>
    <t>Minimum period from date of discharge that outstanding non-governmental accounts are reserved as uncollectible</t>
  </si>
  <si>
    <t>'180 days</t>
  </si>
  <si>
    <t>Organization and Significant Accounting Policies (Details 2)</t>
  </si>
  <si>
    <t>Leasehold improvements | Minimum</t>
  </si>
  <si>
    <t>Property and equipment</t>
  </si>
  <si>
    <t>Estimated useful lives</t>
  </si>
  <si>
    <t>'5 years</t>
  </si>
  <si>
    <t>Leasehold improvements | Maximum</t>
  </si>
  <si>
    <t>'15 years</t>
  </si>
  <si>
    <t>Furniture and equipment | Minimum</t>
  </si>
  <si>
    <t>'3 years</t>
  </si>
  <si>
    <t>Furniture and equipment | Maximum</t>
  </si>
  <si>
    <t>'20 years</t>
  </si>
  <si>
    <t>'40 years</t>
  </si>
  <si>
    <t>Building Improvements | Minimum</t>
  </si>
  <si>
    <t>Building Improvements | Maximum</t>
  </si>
  <si>
    <t>'25 years</t>
  </si>
  <si>
    <t>Land Improvements | Minimum</t>
  </si>
  <si>
    <t>'2 years</t>
  </si>
  <si>
    <t>Land Improvements | Maximum</t>
  </si>
  <si>
    <t>Organization and Significant Accounting Policies (Details 3) (USD $)</t>
  </si>
  <si>
    <t>In Millions, unless otherwise specified</t>
  </si>
  <si>
    <t>Impairment to goodwill or other recorded intangible assets</t>
  </si>
  <si>
    <t>Insurance risk programs</t>
  </si>
  <si>
    <t>Discount rate for provisions for losses for professional liability (as a percent)</t>
  </si>
  <si>
    <t>Liability recorded after discounting</t>
  </si>
  <si>
    <t>Value of aggregate liability, if the entity did not discount the provisions for losses</t>
  </si>
  <si>
    <t>Organization and Significant Accounting Policies (Details 4) (USD $)</t>
  </si>
  <si>
    <t>Net income attributable to non-controlling interests</t>
  </si>
  <si>
    <t>Net operating revenues | Customer concentration | Medicare program</t>
  </si>
  <si>
    <t>Revenue recognition</t>
  </si>
  <si>
    <t>Percentage of concentration risk</t>
  </si>
  <si>
    <t>Accounts receivable | Customer concentration | Medicare program</t>
  </si>
  <si>
    <t>Acquisitions (Details) (USD $)</t>
  </si>
  <si>
    <t>Cost of acquired entity</t>
  </si>
  <si>
    <t>Cash paid net of cash acquired</t>
  </si>
  <si>
    <t>Total purchase price</t>
  </si>
  <si>
    <t>Total cost of acquisitions and liabilities assumed</t>
  </si>
  <si>
    <t>Fair value of assets acquired</t>
  </si>
  <si>
    <t>Accounts receivable and property and equipment</t>
  </si>
  <si>
    <t>Other additional information</t>
  </si>
  <si>
    <t>Non-controlling interests purchased in cash</t>
  </si>
  <si>
    <t>Regency Hospital Company, L.L.C.</t>
  </si>
  <si>
    <t>Cash received on settlement of net working capital</t>
  </si>
  <si>
    <t>Outpatient rehabilitation business</t>
  </si>
  <si>
    <t>Inpatient rehabilitation hospital</t>
  </si>
  <si>
    <t>Number of long term acute care hospitals exchanged</t>
  </si>
  <si>
    <t>Significant Transactions (Details) (USD $)</t>
  </si>
  <si>
    <t>Significant transactions</t>
  </si>
  <si>
    <t>Investment in cash</t>
  </si>
  <si>
    <t>Baylor Health Care System</t>
  </si>
  <si>
    <t>Gain on contribution of property to equity method investment</t>
  </si>
  <si>
    <t>Purchase of partnership units</t>
  </si>
  <si>
    <t>Working capital investments</t>
  </si>
  <si>
    <t>Percentage of ownership</t>
  </si>
  <si>
    <t>Property and Equipment (Details) (USD $)</t>
  </si>
  <si>
    <t>Property and equipment, gross</t>
  </si>
  <si>
    <t>Depreciation expense</t>
  </si>
  <si>
    <t>Intangible Assets (Details) (USD $)</t>
  </si>
  <si>
    <t>Indefinite-lived intangible assets:</t>
  </si>
  <si>
    <t>Gross Carrying Amount of Goodwill</t>
  </si>
  <si>
    <t>Gross Carrying Amount</t>
  </si>
  <si>
    <t>Weighted average time until next renewal</t>
  </si>
  <si>
    <t>'6 years 6 months</t>
  </si>
  <si>
    <t>'1 year 6 months</t>
  </si>
  <si>
    <t>Intangible Assets (Details 2) (Non-compete agreements, Outpatient rehabilitation division of HealthSouth Corporation, USD $)</t>
  </si>
  <si>
    <t>Non-compete agreements | Outpatient rehabilitation division of HealthSouth Corporation</t>
  </si>
  <si>
    <t>Finite-lived intangible assets</t>
  </si>
  <si>
    <t>Intangible Assets (Details 3) (USD $)</t>
  </si>
  <si>
    <t>Balance at the beginning of the period</t>
  </si>
  <si>
    <t>Balance at the end of the period</t>
  </si>
  <si>
    <t>Specialty Hospitals</t>
  </si>
  <si>
    <t>Outpatient Rehabilitation</t>
  </si>
  <si>
    <t>Long-Term Debt and Notes Payable (Details) (USD $)</t>
  </si>
  <si>
    <t>Prior to June 1, 2016</t>
  </si>
  <si>
    <t>Maximum</t>
  </si>
  <si>
    <t>Senior secured credit facility</t>
  </si>
  <si>
    <t>Jun. 01, 2011</t>
  </si>
  <si>
    <t>Leverage ratio greater than 3.75 to 1.00</t>
  </si>
  <si>
    <t>Leverage ratio less than or equal to 3.75 to 1.00 but greater than 3.25 to 1.00</t>
  </si>
  <si>
    <t>Leverage ratio equal to 3.91 to 1.00</t>
  </si>
  <si>
    <t>Minimum</t>
  </si>
  <si>
    <t>Leverage ratio less than or equal to 3.25 to 1.00</t>
  </si>
  <si>
    <t>Term loans</t>
  </si>
  <si>
    <t>Series B Term Loan</t>
  </si>
  <si>
    <t>Adjusted LIBO</t>
  </si>
  <si>
    <t>Alternate base rate</t>
  </si>
  <si>
    <t>Series C Term Loan</t>
  </si>
  <si>
    <t>Letters of credit</t>
  </si>
  <si>
    <t>Revolving credit facility that matures on March 1, 2018</t>
  </si>
  <si>
    <t>Revolving credit facility that matures on June 1, 2016</t>
  </si>
  <si>
    <t>Unamortized discounts</t>
  </si>
  <si>
    <t>Maximum borrowing capacity</t>
  </si>
  <si>
    <t>Aggregate principal amount</t>
  </si>
  <si>
    <t>Periodic payment in equal quarterly installments</t>
  </si>
  <si>
    <t>Variable rate basis</t>
  </si>
  <si>
    <t>'Adjusted LIBO</t>
  </si>
  <si>
    <t>'Alternate base rate</t>
  </si>
  <si>
    <t>Interest rate margin (as a percent)</t>
  </si>
  <si>
    <t>Availability under revolving loan facility</t>
  </si>
  <si>
    <t>Outstanding letters of credit</t>
  </si>
  <si>
    <t>Pro forma ratio of total indebtedness to Consolidated EBITDA</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centage of excess cash flow to be used for prepayment of debt</t>
  </si>
  <si>
    <t>Prepayment of debt required unless a specified leverage ratio is met</t>
  </si>
  <si>
    <t>Annual capital expenditure permitted under the covenants</t>
  </si>
  <si>
    <t>Percentage of the amount permitted for capital expenditures in previous fiscal year which can carry-over</t>
  </si>
  <si>
    <t>Percentage of principal amount at which notes may be required to be repurchased in event of change of control by the entity</t>
  </si>
  <si>
    <t>Percentage of the principal amount of the debt instrument which the entity may redeem with the proceeds from certain equity offerings</t>
  </si>
  <si>
    <t>Percentage of the principal amount representing the redemption price of notes which may be redeemed with proceeds from certain equity offerings</t>
  </si>
  <si>
    <t>Principal amount of debt repurchased and retired</t>
  </si>
  <si>
    <t>Stockholders' Equity (Details) (USD $)</t>
  </si>
  <si>
    <t>In Millions, except Share data, unless otherwise specified</t>
  </si>
  <si>
    <t>Maximum amount authorized to be repurchased under the common stock repurchase program</t>
  </si>
  <si>
    <t>Number of shares repurchased under the program</t>
  </si>
  <si>
    <t>Value of shares repurchased under the program</t>
  </si>
  <si>
    <t>Shares of restricted stock granted</t>
  </si>
  <si>
    <t>Shares of common stock related to the exercise of stock options issued</t>
  </si>
  <si>
    <t>Shares of common stock forfeited</t>
  </si>
  <si>
    <t>Stock Option and Restricted Stock Plans (Details) (USD $)</t>
  </si>
  <si>
    <t>0 Months Ended</t>
  </si>
  <si>
    <t>Aug. 03, 2011</t>
  </si>
  <si>
    <t>Options</t>
  </si>
  <si>
    <t>Mar. 03, 2011</t>
  </si>
  <si>
    <t>Aug. 12, 2009</t>
  </si>
  <si>
    <t>Restricted stock awards</t>
  </si>
  <si>
    <t>Number of shares authorized</t>
  </si>
  <si>
    <t>Vesting period</t>
  </si>
  <si>
    <t>Expiration term</t>
  </si>
  <si>
    <t>'10 years</t>
  </si>
  <si>
    <t>Expected volatility (as a percent)</t>
  </si>
  <si>
    <t>Dividend yield (as a percent)</t>
  </si>
  <si>
    <t>Expected life</t>
  </si>
  <si>
    <t>Risk free rate (as a percent)</t>
  </si>
  <si>
    <t>Fair Value of Common Stock (in dollars per share)</t>
  </si>
  <si>
    <t>Weighted Average Exercise Price</t>
  </si>
  <si>
    <t>Balance at the beginning of the period (in dollars per share)</t>
  </si>
  <si>
    <t>Granted (in dollars per share)</t>
  </si>
  <si>
    <t>Exercised (in dollars per share)</t>
  </si>
  <si>
    <t>Canceled (in dollars per share)</t>
  </si>
  <si>
    <t>Balance at the end of the period (in dollars per share)</t>
  </si>
  <si>
    <t>Balance at the beginning of the period (in shares)</t>
  </si>
  <si>
    <t>Granted (in shares)</t>
  </si>
  <si>
    <t>Exercised (in shares)</t>
  </si>
  <si>
    <t>Canceled (in shares)</t>
  </si>
  <si>
    <t>Balance at the end of the period (in shares)</t>
  </si>
  <si>
    <t>Stock Option and Restricted Stock Plans (Details 2) (USD $)</t>
  </si>
  <si>
    <t>$ 3.00 - 4.00 | Plans</t>
  </si>
  <si>
    <t>Additional information with respect to the outstanding options</t>
  </si>
  <si>
    <t>Exercise price, low end of range (in dollars per share)</t>
  </si>
  <si>
    <t>Exercise price, high end of range (in dollars per share)</t>
  </si>
  <si>
    <t>Number Outstanding (in shares)</t>
  </si>
  <si>
    <t>Weighted Average Remaining Contractual Life</t>
  </si>
  <si>
    <t>'1 year 1 month 24 days</t>
  </si>
  <si>
    <t>Number Exercisable (in shares)</t>
  </si>
  <si>
    <t>$ 6.00 - 7.00 | Plans</t>
  </si>
  <si>
    <t>'6 years 7 months 10 days</t>
  </si>
  <si>
    <t>$ 7.01 - 8.00 | Plans</t>
  </si>
  <si>
    <t>'7 years 2 months 12 days</t>
  </si>
  <si>
    <t>$ 8.01 - 9.00 | Plans</t>
  </si>
  <si>
    <t>'3 years 3 months 22 days</t>
  </si>
  <si>
    <t>$ 9.01 - 10.00 | Plans</t>
  </si>
  <si>
    <t>'5 years 6 months 4 days</t>
  </si>
  <si>
    <t>Exercise price range six | Director Plan</t>
  </si>
  <si>
    <t>'1 year 7 months 10 days</t>
  </si>
  <si>
    <t>Exercise price range seven | Director Plan</t>
  </si>
  <si>
    <t>'3 years 4 months 13 days</t>
  </si>
  <si>
    <t>Exercise price range eight | Director Plan</t>
  </si>
  <si>
    <t>'5 years 1 month 13 days</t>
  </si>
  <si>
    <t>Stock Option and Restricted Stock Plans (Details 3) (USD $)</t>
  </si>
  <si>
    <t>Share data in Thousands, except Per Share data, unless otherwise specified</t>
  </si>
  <si>
    <t>Oct. 30, 2013</t>
  </si>
  <si>
    <t>Aug. 07, 2013</t>
  </si>
  <si>
    <t>Feb. 20, 2013</t>
  </si>
  <si>
    <t>Jan. 02, 2013</t>
  </si>
  <si>
    <t>Oct. 30, 2012</t>
  </si>
  <si>
    <t>Aug. 07, 2012</t>
  </si>
  <si>
    <t>Mar. 26, 2012</t>
  </si>
  <si>
    <t>Dec. 15, 2011</t>
  </si>
  <si>
    <t>Nov. 03, 2011</t>
  </si>
  <si>
    <t>Weighted average remaining contractual term for all outstanding options</t>
  </si>
  <si>
    <t>'4 years 5 months 1 day</t>
  </si>
  <si>
    <t>'4 years 2 months 26 days</t>
  </si>
  <si>
    <t>Weighted average remaining contractual term of exercisable options</t>
  </si>
  <si>
    <t>'4 years 1 month 10 days</t>
  </si>
  <si>
    <t>'4 years 1 month 28 days</t>
  </si>
  <si>
    <t>Total intrinsic value of options exercised (in dollars)</t>
  </si>
  <si>
    <t>Aggregate intrinsic value of options outstanding (in dollars)</t>
  </si>
  <si>
    <t>Aggregate intrinsic value of options exercisable (in dollars)</t>
  </si>
  <si>
    <t>Stock compensation expense for each of the next five years, based on restricted stock awards granted</t>
  </si>
  <si>
    <t>Stock Option and Restricted Stock Plans (Details 4) (USD $)</t>
  </si>
  <si>
    <t>Income Taxes (Details) (USD $)</t>
  </si>
  <si>
    <t>Differences between the expected income tax provision and income taxes computed at the federal statutory rate</t>
  </si>
  <si>
    <t>Expected federal tax rate (as a percent)</t>
  </si>
  <si>
    <t>State and local taxes, net of federal benefit (as a percent)</t>
  </si>
  <si>
    <t>Other permanent differences (as a percent)</t>
  </si>
  <si>
    <t>Valuation allowance (as a percent)</t>
  </si>
  <si>
    <t>Uncertain tax positions (as a percent)</t>
  </si>
  <si>
    <t>IRS audit settlements (as a percent)</t>
  </si>
  <si>
    <t>Non-controlling interest (as a percent)</t>
  </si>
  <si>
    <t>Sale of entities (as a percent)</t>
  </si>
  <si>
    <t>Other (as a percent)</t>
  </si>
  <si>
    <t>Total (as a percent)</t>
  </si>
  <si>
    <t>Income Taxes (Details 2) (USD $)</t>
  </si>
  <si>
    <t>Allowance for doubtful accounts, Total</t>
  </si>
  <si>
    <t>Allowance for doubtful accounts, Current</t>
  </si>
  <si>
    <t>Compensation and benefit related accruals, Total</t>
  </si>
  <si>
    <t>Compensation and benefit related accruals, Current</t>
  </si>
  <si>
    <t>Compensation and benefit related accruals, Non-Current</t>
  </si>
  <si>
    <t>Professional malpractice liability insurance, Total</t>
  </si>
  <si>
    <t>Professional malpractice liability insurance, Current</t>
  </si>
  <si>
    <t>Professional malpractice liability insurance, Non-Current</t>
  </si>
  <si>
    <t>Restructuring reserve, Total</t>
  </si>
  <si>
    <t>Restructuring reserve, Current</t>
  </si>
  <si>
    <t>Net operating loss carryforwards, Total</t>
  </si>
  <si>
    <t>Net operating loss carryforwards, Current</t>
  </si>
  <si>
    <t>Net operating loss carryforwards, Non-Current</t>
  </si>
  <si>
    <t>Other, Total</t>
  </si>
  <si>
    <t>Other, Current</t>
  </si>
  <si>
    <t>Other, Non-Current</t>
  </si>
  <si>
    <t>Stock options, Total</t>
  </si>
  <si>
    <t>Stock options, Non-Current</t>
  </si>
  <si>
    <t>Uncertain tax positions, Total</t>
  </si>
  <si>
    <t>Uncertain tax positions, Non-Current</t>
  </si>
  <si>
    <t>Total deferred tax assets, Total</t>
  </si>
  <si>
    <t>Total deferred tax assets, Current</t>
  </si>
  <si>
    <t>Total deferred tax assets, Non-Current</t>
  </si>
  <si>
    <t>Deferred income, Total</t>
  </si>
  <si>
    <t>Deferred income, Current</t>
  </si>
  <si>
    <t>Deferred income, Non-Current</t>
  </si>
  <si>
    <t>Depreciation and amortization, Total</t>
  </si>
  <si>
    <t>Depreciation and amortization, Non-Current</t>
  </si>
  <si>
    <t>Total deferred tax liabilities, Total</t>
  </si>
  <si>
    <t>Total deferred tax liabilities, Current</t>
  </si>
  <si>
    <t>Total deferred tax liabilities, Non-Current</t>
  </si>
  <si>
    <t>Net deferred taxes before valuation allowance, Total</t>
  </si>
  <si>
    <t>Net deferred taxes before valuation allowance, Current</t>
  </si>
  <si>
    <t>Net deferred taxes before valuation allowance, Non-Current</t>
  </si>
  <si>
    <t>Valuation allowance, Total</t>
  </si>
  <si>
    <t>Valuation allowance, Current</t>
  </si>
  <si>
    <t>Valuation allowance, Non-Current</t>
  </si>
  <si>
    <t>Net deferred taxes, Total</t>
  </si>
  <si>
    <t>Net deferred taxes, Current</t>
  </si>
  <si>
    <t>Net deferred taxes, Non-Current</t>
  </si>
  <si>
    <t>Additional information related to valuation allowance</t>
  </si>
  <si>
    <t>Period of review for assessment of deferred tax assets</t>
  </si>
  <si>
    <t>Income Taxes (Details 3) (State, USD $)</t>
  </si>
  <si>
    <t>State</t>
  </si>
  <si>
    <t>Net operating loss carry forwards</t>
  </si>
  <si>
    <t>Net operating losses</t>
  </si>
  <si>
    <t>Thereafter through 20xx</t>
  </si>
  <si>
    <t>Income Taxes (Details 4) (USD $)</t>
  </si>
  <si>
    <t>Reconciliation of the Company's unrecognized tax benefits</t>
  </si>
  <si>
    <t>Gross tax contingencies at the beginning of the period</t>
  </si>
  <si>
    <t>Gross tax contingencies at the end of the period</t>
  </si>
  <si>
    <t>Income tax benefits recognized based on new information discovered</t>
  </si>
  <si>
    <t>Unrecognized tax benefits, if fully recognized, would affect effective income tax rate</t>
  </si>
  <si>
    <t>Accrued interest related to income taxes</t>
  </si>
  <si>
    <t>Interest recognized</t>
  </si>
  <si>
    <t>Retirement Savings Plan (Details) (USD $)</t>
  </si>
  <si>
    <t>Retirement savings plan</t>
  </si>
  <si>
    <t>Matching contribution by the employer (as a percent)</t>
  </si>
  <si>
    <t>Matching contribution of the employees (as a percent)</t>
  </si>
  <si>
    <t>Expense incurred</t>
  </si>
  <si>
    <t>Employees who are not classified as HCE's | Maximum</t>
  </si>
  <si>
    <t>Contribution by employees (as a percent)</t>
  </si>
  <si>
    <t>HCE | Maximum</t>
  </si>
  <si>
    <t>Segment Information (Details) (USD $)</t>
  </si>
  <si>
    <t>Summary of selected financial data</t>
  </si>
  <si>
    <t>Total assets:</t>
  </si>
  <si>
    <t>Real estate assets held for sale</t>
  </si>
  <si>
    <t>Operating Segments | Specialty Hospitals</t>
  </si>
  <si>
    <t>Operating Segments | Specialty Hospitals | Select</t>
  </si>
  <si>
    <t>Operating Segments | Outpatient Rehabilitation</t>
  </si>
  <si>
    <t>Segment information</t>
  </si>
  <si>
    <t>Number of operating segments</t>
  </si>
  <si>
    <t>Operating Segments | Outpatient Rehabilitation | Select</t>
  </si>
  <si>
    <t>Other | Select</t>
  </si>
  <si>
    <t>Segment Information (Details 2) (USD $)</t>
  </si>
  <si>
    <t>Income per Share (Details) (USD $)</t>
  </si>
  <si>
    <t>Contractual dividends</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Anti-dilutive securities excluded from computation of earnings per share</t>
  </si>
  <si>
    <t>Stock options (in shares)</t>
  </si>
  <si>
    <t>Fair Value (Details) (USD $)</t>
  </si>
  <si>
    <t>Carrying value</t>
  </si>
  <si>
    <t>Senior secured credit facility | Select</t>
  </si>
  <si>
    <t>Fair value</t>
  </si>
  <si>
    <t>6.375% senior notes | Select</t>
  </si>
  <si>
    <t>Related Party Transactions (Details) (USD $)</t>
  </si>
  <si>
    <t>Related party transactions</t>
  </si>
  <si>
    <t>Net operating revenues from contracted services and management fees to related parties</t>
  </si>
  <si>
    <t>Future rental commitments under outstanding agreements</t>
  </si>
  <si>
    <t>Affiliated companies</t>
  </si>
  <si>
    <t>Payments for office rent, leasehold improvements and miscellaneous expenses</t>
  </si>
  <si>
    <t>BIR JV, LLP</t>
  </si>
  <si>
    <t>Rehabilitation Institute of Denton, LLC</t>
  </si>
  <si>
    <t>OHRH, LLC</t>
  </si>
  <si>
    <t>Global Rehab - Scottsdale, LLC</t>
  </si>
  <si>
    <t>Amplion Clinical Communications, Inc</t>
  </si>
  <si>
    <t>Commitments and Contingencies (Details) (USD $)</t>
  </si>
  <si>
    <t>Total rent expense for operating leases</t>
  </si>
  <si>
    <t>Property rent expense to unrelated parties</t>
  </si>
  <si>
    <t>Outstanding commitments under construction contracts</t>
  </si>
  <si>
    <t>Commitments and Contingencies (Details 2) (Naming, promotional and sponsorship agreement, Subsidiary, USD $)</t>
  </si>
  <si>
    <t>Naming, promotional and sponsorship agreement | Subsidiary</t>
  </si>
  <si>
    <t>Amount expected to be paid in next year</t>
  </si>
  <si>
    <t>Increase in successive annual payment (as a percent)</t>
  </si>
  <si>
    <t>Commitments and Contingencies (Details 3) (USD $)</t>
  </si>
  <si>
    <t>1 Months Ended</t>
  </si>
  <si>
    <t>Mar. 29, 2013</t>
  </si>
  <si>
    <t>SSH-Evansville</t>
  </si>
  <si>
    <t>Amended complaint</t>
  </si>
  <si>
    <t>Jan. 08, 2013</t>
  </si>
  <si>
    <t>Jan. 31, 2014</t>
  </si>
  <si>
    <t>Professional liability claims</t>
  </si>
  <si>
    <t>General liability claims</t>
  </si>
  <si>
    <t>Self insurance retention per occurrence</t>
  </si>
  <si>
    <t>Number of case managers identified as plaintiff</t>
  </si>
  <si>
    <t>Number of physicians named as defendants</t>
  </si>
  <si>
    <t>Number of days the deadlines have been stayed from the Magistrate judge</t>
  </si>
  <si>
    <t>'90 days</t>
  </si>
  <si>
    <t>Period after which patients were readmitted to short-stay acute care hospitals to enable billing for two admissions</t>
  </si>
  <si>
    <t>'9 days</t>
  </si>
  <si>
    <t>Number of admissions into hospitals</t>
  </si>
  <si>
    <t>Supplemental Disclosures of Cash Flow Information (Details) (USD $)</t>
  </si>
  <si>
    <t>Notes issued with acquisitions</t>
  </si>
  <si>
    <t>Liabilities assumed with acquisitions</t>
  </si>
  <si>
    <t>Contingent consideration related to acquisitions</t>
  </si>
  <si>
    <t>Dividends declared to Holdings</t>
  </si>
  <si>
    <t>Subsequent Events (Details) (Subsequent Event, Select, USD $)</t>
  </si>
  <si>
    <t>Feb. 19, 2014</t>
  </si>
  <si>
    <t>Subsequent Event | Select</t>
  </si>
  <si>
    <t>Subsequent Event</t>
  </si>
  <si>
    <t>Cash dividend declared (in dollars per share)</t>
  </si>
  <si>
    <t>Financial Information for Subsidiary Guarantors and Non-Guarantor Subsidiaries under Select's 6.375% Senior Notes (Details) (6.375% senior notes)</t>
  </si>
  <si>
    <t>Financial information for subsidiary guarantors and non-guarantor subsidiaries under select's 6.375% senior notes</t>
  </si>
  <si>
    <t>Financial Information for Subsidiary Guarantors and Non-Guarantor Subsidiaries under Select's 6.375% Senior Notes (Details 2) (USD $)</t>
  </si>
  <si>
    <t>Redeemable non-controlling interest</t>
  </si>
  <si>
    <t>Select Medical Corporation | Reportable legal entities | Select Medical Corporation (Parent Company Only)</t>
  </si>
  <si>
    <t>Select Medical Corporation | Reportable legal entities | Subsidiary Guarantors</t>
  </si>
  <si>
    <t>Select Medical Corporation | Reportable legal entities | Non-Guarantor Subsidiaries</t>
  </si>
  <si>
    <t>Select Medical Corporation | Eliminations</t>
  </si>
  <si>
    <t>Financial Information for Subsidiary Guarantors and Non-Guarantor Subsidiaries under Select's 6.375% Senior Notes (Details 3) (USD $)</t>
  </si>
  <si>
    <t>Condensed Consolidating Statement of Operations</t>
  </si>
  <si>
    <t>Equity in earnings (losses) of unconsolidated subsidiaries</t>
  </si>
  <si>
    <t>Financial Information for Subsidiary Guarantors and Non-Guarantor Subsidiaries under Select's 6.375% Senior Notes (Details 4) (USD $)</t>
  </si>
  <si>
    <t>Selected Quarterly Financial Data (Unaudited) (Details) (USD $)</t>
  </si>
  <si>
    <t>Selected quarterly financial data (unaudited)</t>
  </si>
  <si>
    <t>Schedule II - Valuation and Qualifying Accounts (Details) (USD $)</t>
  </si>
  <si>
    <t>Changes in valuation and qualifying accounts</t>
  </si>
  <si>
    <t>Balance at Beginning of Year</t>
  </si>
  <si>
    <t>Charged to Cost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sz val="1.5"/>
      <color theme="1"/>
      <name val="Times"/>
    </font>
    <font>
      <vertAlign val="superscript"/>
      <sz val="10"/>
      <color theme="1"/>
      <name val="Times"/>
    </font>
    <font>
      <sz val="7.5"/>
      <color theme="1"/>
      <name val="Times"/>
    </font>
    <font>
      <b/>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style="medium">
        <color rgb="FF000000"/>
      </right>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left" vertical="center"/>
    </xf>
    <xf numFmtId="0" fontId="20" fillId="0" borderId="14" xfId="0" applyFont="1" applyBorder="1" applyAlignment="1">
      <alignment horizontal="center" vertical="center" wrapText="1"/>
    </xf>
    <xf numFmtId="0" fontId="19" fillId="33" borderId="15"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5" xfId="0" applyFont="1" applyBorder="1" applyAlignment="1">
      <alignment horizontal="right" wrapText="1"/>
    </xf>
    <xf numFmtId="0" fontId="24" fillId="33" borderId="0" xfId="0" applyFont="1" applyFill="1" applyAlignment="1">
      <alignment wrapText="1"/>
    </xf>
    <xf numFmtId="0" fontId="24" fillId="33" borderId="15" xfId="0"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24" fillId="0" borderId="15" xfId="0" applyFont="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4" fillId="0" borderId="16" xfId="0" applyFont="1" applyBorder="1" applyAlignment="1">
      <alignment horizontal="right" wrapText="1"/>
    </xf>
    <xf numFmtId="0" fontId="20" fillId="0" borderId="14" xfId="0" applyFont="1" applyBorder="1" applyAlignment="1">
      <alignment horizontal="left" vertical="center" wrapText="1"/>
    </xf>
    <xf numFmtId="0" fontId="0" fillId="0" borderId="0" xfId="0" applyAlignment="1">
      <alignment horizontal="justify" wrapText="1"/>
    </xf>
    <xf numFmtId="0" fontId="19" fillId="34" borderId="0" xfId="0" applyFont="1" applyFill="1" applyAlignment="1">
      <alignment horizontal="left" wrapText="1" indent="4"/>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28" fillId="34" borderId="0" xfId="0" applyFont="1" applyFill="1" applyAlignment="1">
      <alignment wrapText="1"/>
    </xf>
    <xf numFmtId="0" fontId="26" fillId="33" borderId="0" xfId="0" applyFont="1" applyFill="1" applyAlignment="1">
      <alignment horizontal="left" wrapText="1" indent="1"/>
    </xf>
    <xf numFmtId="0" fontId="27" fillId="34" borderId="0" xfId="0" applyFont="1" applyFill="1" applyAlignment="1">
      <alignment horizontal="left" wrapText="1" indent="1"/>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8" fillId="33" borderId="0" xfId="0" applyFont="1" applyFill="1" applyAlignment="1">
      <alignment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0" borderId="14" xfId="0" applyFont="1" applyBorder="1" applyAlignment="1">
      <alignment horizontal="center" vertic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left" wrapText="1" indent="1"/>
    </xf>
    <xf numFmtId="0" fontId="0" fillId="0" borderId="0" xfId="0" applyAlignment="1">
      <alignment horizontal="center" wrapText="1"/>
    </xf>
    <xf numFmtId="0" fontId="19"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4" xfId="0" applyFont="1" applyBorder="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18721725</v>
      </c>
    </row>
    <row r="15" spans="1:4" ht="30" x14ac:dyDescent="0.25">
      <c r="A15" s="2" t="s">
        <v>26</v>
      </c>
      <c r="B15" s="4" t="s">
        <v>6</v>
      </c>
      <c r="C15" s="7">
        <v>14028686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80</v>
      </c>
      <c r="B1" s="1" t="s">
        <v>1</v>
      </c>
    </row>
    <row r="2" spans="1:2" x14ac:dyDescent="0.25">
      <c r="A2" s="8"/>
      <c r="B2" s="1" t="s">
        <v>2</v>
      </c>
    </row>
    <row r="3" spans="1:2" x14ac:dyDescent="0.25">
      <c r="A3" s="3" t="s">
        <v>280</v>
      </c>
      <c r="B3" s="4" t="s">
        <v>6</v>
      </c>
    </row>
    <row r="4" spans="1:2" x14ac:dyDescent="0.25">
      <c r="A4" s="21" t="s">
        <v>280</v>
      </c>
      <c r="B4" s="4" t="s">
        <v>6</v>
      </c>
    </row>
    <row r="5" spans="1:2" x14ac:dyDescent="0.25">
      <c r="A5" s="21"/>
      <c r="B5" s="4"/>
    </row>
    <row r="6" spans="1:2" x14ac:dyDescent="0.25">
      <c r="A6" s="21"/>
      <c r="B6" s="11" t="s">
        <v>281</v>
      </c>
    </row>
    <row r="7" spans="1:2" x14ac:dyDescent="0.25">
      <c r="A7" s="21"/>
      <c r="B7" s="4"/>
    </row>
    <row r="8" spans="1:2" ht="306.75" x14ac:dyDescent="0.25">
      <c r="A8" s="21"/>
      <c r="B8" s="13" t="s">
        <v>282</v>
      </c>
    </row>
    <row r="9" spans="1:2" x14ac:dyDescent="0.25">
      <c r="A9" s="2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 bestFit="1" customWidth="1"/>
    <col min="2" max="2" width="36.5703125" customWidth="1"/>
    <col min="3" max="3" width="2.28515625" customWidth="1"/>
    <col min="4" max="4" width="4.42578125" customWidth="1"/>
    <col min="5" max="5" width="15.7109375" customWidth="1"/>
    <col min="6" max="6" width="2.28515625" customWidth="1"/>
    <col min="7" max="7" width="4.42578125" customWidth="1"/>
    <col min="8" max="8" width="15.7109375" customWidth="1"/>
    <col min="9" max="9" width="2.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20" t="s">
        <v>6</v>
      </c>
      <c r="C3" s="20"/>
      <c r="D3" s="20"/>
      <c r="E3" s="20"/>
      <c r="F3" s="20"/>
      <c r="G3" s="20"/>
      <c r="H3" s="20"/>
      <c r="I3" s="20"/>
    </row>
    <row r="4" spans="1:9" ht="15" customHeight="1" x14ac:dyDescent="0.25">
      <c r="A4" s="21" t="s">
        <v>210</v>
      </c>
      <c r="B4" s="20" t="s">
        <v>6</v>
      </c>
      <c r="C4" s="20"/>
      <c r="D4" s="20"/>
      <c r="E4" s="20"/>
      <c r="F4" s="20"/>
      <c r="G4" s="20"/>
      <c r="H4" s="20"/>
      <c r="I4" s="20"/>
    </row>
    <row r="5" spans="1:9" x14ac:dyDescent="0.25">
      <c r="A5" s="21"/>
      <c r="B5" s="20"/>
      <c r="C5" s="20"/>
      <c r="D5" s="20"/>
      <c r="E5" s="20"/>
      <c r="F5" s="20"/>
      <c r="G5" s="20"/>
      <c r="H5" s="20"/>
      <c r="I5" s="20"/>
    </row>
    <row r="6" spans="1:9" x14ac:dyDescent="0.25">
      <c r="A6" s="21"/>
      <c r="B6" s="22" t="s">
        <v>283</v>
      </c>
      <c r="C6" s="22"/>
      <c r="D6" s="22"/>
      <c r="E6" s="22"/>
      <c r="F6" s="22"/>
      <c r="G6" s="22"/>
      <c r="H6" s="22"/>
      <c r="I6" s="22"/>
    </row>
    <row r="7" spans="1:9" x14ac:dyDescent="0.25">
      <c r="A7" s="21"/>
      <c r="B7" s="20"/>
      <c r="C7" s="20"/>
      <c r="D7" s="20"/>
      <c r="E7" s="20"/>
      <c r="F7" s="20"/>
      <c r="G7" s="20"/>
      <c r="H7" s="20"/>
      <c r="I7" s="20"/>
    </row>
    <row r="8" spans="1:9" x14ac:dyDescent="0.25">
      <c r="A8" s="21"/>
      <c r="B8" s="24" t="s">
        <v>284</v>
      </c>
      <c r="C8" s="24"/>
      <c r="D8" s="24"/>
      <c r="E8" s="24"/>
      <c r="F8" s="24"/>
      <c r="G8" s="24"/>
      <c r="H8" s="24"/>
      <c r="I8" s="24"/>
    </row>
    <row r="9" spans="1:9" x14ac:dyDescent="0.25">
      <c r="A9" s="21"/>
      <c r="B9" s="25"/>
      <c r="C9" s="25"/>
      <c r="D9" s="25"/>
      <c r="E9" s="25"/>
      <c r="F9" s="25"/>
      <c r="G9" s="25"/>
      <c r="H9" s="25"/>
      <c r="I9" s="25"/>
    </row>
    <row r="10" spans="1:9" x14ac:dyDescent="0.25">
      <c r="A10" s="21"/>
      <c r="B10" s="14"/>
      <c r="C10" s="15"/>
      <c r="D10" s="26"/>
      <c r="E10" s="15"/>
      <c r="F10" s="15"/>
      <c r="G10" s="26"/>
      <c r="H10" s="15"/>
      <c r="I10" s="15"/>
    </row>
    <row r="11" spans="1:9" ht="15.75" thickBot="1" x14ac:dyDescent="0.3">
      <c r="A11" s="21"/>
      <c r="B11" s="28"/>
      <c r="C11" s="30"/>
      <c r="D11" s="46" t="s">
        <v>266</v>
      </c>
      <c r="E11" s="46"/>
      <c r="F11" s="46"/>
      <c r="G11" s="46"/>
      <c r="H11" s="46"/>
      <c r="I11" s="30"/>
    </row>
    <row r="12" spans="1:9" ht="15.75" thickBot="1" x14ac:dyDescent="0.3">
      <c r="A12" s="21"/>
      <c r="B12" s="28"/>
      <c r="C12" s="30"/>
      <c r="D12" s="47">
        <v>2012</v>
      </c>
      <c r="E12" s="47"/>
      <c r="F12" s="30"/>
      <c r="G12" s="47">
        <v>2013</v>
      </c>
      <c r="H12" s="47"/>
      <c r="I12" s="30"/>
    </row>
    <row r="13" spans="1:9" x14ac:dyDescent="0.25">
      <c r="A13" s="21"/>
      <c r="B13" s="28"/>
      <c r="C13" s="30"/>
      <c r="D13" s="45" t="s">
        <v>267</v>
      </c>
      <c r="E13" s="45"/>
      <c r="F13" s="45"/>
      <c r="G13" s="45"/>
      <c r="H13" s="45"/>
      <c r="I13" s="30"/>
    </row>
    <row r="14" spans="1:9" x14ac:dyDescent="0.25">
      <c r="A14" s="21"/>
      <c r="B14" s="31" t="s">
        <v>285</v>
      </c>
      <c r="C14" s="33"/>
      <c r="D14" s="17" t="s">
        <v>269</v>
      </c>
      <c r="E14" s="34">
        <v>68573</v>
      </c>
      <c r="F14" s="33"/>
      <c r="G14" s="17" t="s">
        <v>269</v>
      </c>
      <c r="H14" s="34">
        <v>68492</v>
      </c>
      <c r="I14" s="33"/>
    </row>
    <row r="15" spans="1:9" x14ac:dyDescent="0.25">
      <c r="A15" s="21"/>
      <c r="B15" s="35" t="s">
        <v>212</v>
      </c>
      <c r="C15" s="37"/>
      <c r="D15" s="37"/>
      <c r="E15" s="38">
        <v>128468</v>
      </c>
      <c r="F15" s="37"/>
      <c r="G15" s="37"/>
      <c r="H15" s="38">
        <v>146117</v>
      </c>
      <c r="I15" s="37"/>
    </row>
    <row r="16" spans="1:9" x14ac:dyDescent="0.25">
      <c r="A16" s="21"/>
      <c r="B16" s="31" t="s">
        <v>216</v>
      </c>
      <c r="C16" s="33"/>
      <c r="D16" s="33"/>
      <c r="E16" s="34">
        <v>352677</v>
      </c>
      <c r="F16" s="33"/>
      <c r="G16" s="33"/>
      <c r="H16" s="34">
        <v>368968</v>
      </c>
      <c r="I16" s="33"/>
    </row>
    <row r="17" spans="1:9" x14ac:dyDescent="0.25">
      <c r="A17" s="21"/>
      <c r="B17" s="35" t="s">
        <v>214</v>
      </c>
      <c r="C17" s="37"/>
      <c r="D17" s="37"/>
      <c r="E17" s="38">
        <v>246858</v>
      </c>
      <c r="F17" s="37"/>
      <c r="G17" s="37"/>
      <c r="H17" s="38">
        <v>256079</v>
      </c>
      <c r="I17" s="37"/>
    </row>
    <row r="18" spans="1:9" x14ac:dyDescent="0.25">
      <c r="A18" s="21"/>
      <c r="B18" s="31" t="s">
        <v>286</v>
      </c>
      <c r="C18" s="33"/>
      <c r="D18" s="33"/>
      <c r="E18" s="34">
        <v>21648</v>
      </c>
      <c r="F18" s="33"/>
      <c r="G18" s="33"/>
      <c r="H18" s="34">
        <v>26639</v>
      </c>
      <c r="I18" s="33"/>
    </row>
    <row r="19" spans="1:9" ht="15.75" thickBot="1" x14ac:dyDescent="0.3">
      <c r="A19" s="21"/>
      <c r="B19" s="39"/>
      <c r="C19" s="39"/>
      <c r="D19" s="48"/>
      <c r="E19" s="48"/>
      <c r="F19" s="39"/>
      <c r="G19" s="48"/>
      <c r="H19" s="48"/>
      <c r="I19" s="39"/>
    </row>
    <row r="20" spans="1:9" x14ac:dyDescent="0.25">
      <c r="A20" s="21"/>
      <c r="B20" s="36" t="s">
        <v>271</v>
      </c>
      <c r="C20" s="36" t="s">
        <v>271</v>
      </c>
      <c r="D20" s="36" t="s">
        <v>271</v>
      </c>
      <c r="E20" s="41" t="s">
        <v>271</v>
      </c>
      <c r="F20" s="36" t="s">
        <v>271</v>
      </c>
      <c r="G20" s="36" t="s">
        <v>271</v>
      </c>
      <c r="H20" s="41" t="s">
        <v>271</v>
      </c>
      <c r="I20" s="36" t="s">
        <v>271</v>
      </c>
    </row>
    <row r="21" spans="1:9" x14ac:dyDescent="0.25">
      <c r="A21" s="21"/>
      <c r="B21" s="43"/>
      <c r="C21" s="37"/>
      <c r="D21" s="37"/>
      <c r="E21" s="38">
        <v>818224</v>
      </c>
      <c r="F21" s="37"/>
      <c r="G21" s="37"/>
      <c r="H21" s="38">
        <v>866295</v>
      </c>
      <c r="I21" s="37"/>
    </row>
    <row r="22" spans="1:9" x14ac:dyDescent="0.25">
      <c r="A22" s="21"/>
      <c r="B22" s="31" t="s">
        <v>287</v>
      </c>
      <c r="C22" s="33"/>
      <c r="D22" s="33"/>
      <c r="E22" s="34">
        <v>316672</v>
      </c>
      <c r="F22" s="33"/>
      <c r="G22" s="33"/>
      <c r="H22" s="34">
        <v>357193</v>
      </c>
      <c r="I22" s="33"/>
    </row>
    <row r="23" spans="1:9" ht="15.75" thickBot="1" x14ac:dyDescent="0.3">
      <c r="A23" s="21"/>
      <c r="B23" s="39"/>
      <c r="C23" s="39"/>
      <c r="D23" s="48"/>
      <c r="E23" s="48"/>
      <c r="F23" s="39"/>
      <c r="G23" s="48"/>
      <c r="H23" s="48"/>
      <c r="I23" s="39"/>
    </row>
    <row r="24" spans="1:9" x14ac:dyDescent="0.25">
      <c r="A24" s="21"/>
      <c r="B24" s="36" t="s">
        <v>271</v>
      </c>
      <c r="C24" s="36" t="s">
        <v>271</v>
      </c>
      <c r="D24" s="36" t="s">
        <v>271</v>
      </c>
      <c r="E24" s="41" t="s">
        <v>271</v>
      </c>
      <c r="F24" s="36" t="s">
        <v>271</v>
      </c>
      <c r="G24" s="36" t="s">
        <v>271</v>
      </c>
      <c r="H24" s="41" t="s">
        <v>271</v>
      </c>
      <c r="I24" s="36" t="s">
        <v>271</v>
      </c>
    </row>
    <row r="25" spans="1:9" x14ac:dyDescent="0.25">
      <c r="A25" s="21"/>
      <c r="B25" s="35" t="s">
        <v>288</v>
      </c>
      <c r="C25" s="37"/>
      <c r="D25" s="19" t="s">
        <v>269</v>
      </c>
      <c r="E25" s="38">
        <v>501552</v>
      </c>
      <c r="F25" s="37"/>
      <c r="G25" s="19" t="s">
        <v>269</v>
      </c>
      <c r="H25" s="38">
        <v>509102</v>
      </c>
      <c r="I25" s="37"/>
    </row>
    <row r="26" spans="1:9" ht="15.75" thickBot="1" x14ac:dyDescent="0.3">
      <c r="A26" s="21"/>
      <c r="B26" s="39"/>
      <c r="C26" s="39"/>
      <c r="D26" s="48"/>
      <c r="E26" s="48"/>
      <c r="F26" s="39"/>
      <c r="G26" s="48"/>
      <c r="H26" s="48"/>
      <c r="I26" s="39"/>
    </row>
    <row r="27" spans="1:9" x14ac:dyDescent="0.25">
      <c r="A27" s="21"/>
      <c r="B27" s="36" t="s">
        <v>271</v>
      </c>
      <c r="C27" s="36" t="s">
        <v>271</v>
      </c>
      <c r="D27" s="36" t="s">
        <v>271</v>
      </c>
      <c r="E27" s="41" t="s">
        <v>271</v>
      </c>
      <c r="F27" s="36" t="s">
        <v>271</v>
      </c>
      <c r="G27" s="36" t="s">
        <v>271</v>
      </c>
      <c r="H27" s="41" t="s">
        <v>271</v>
      </c>
      <c r="I27" s="36" t="s">
        <v>271</v>
      </c>
    </row>
    <row r="28" spans="1:9" x14ac:dyDescent="0.25">
      <c r="A28" s="21"/>
      <c r="B28" s="36" t="s">
        <v>271</v>
      </c>
      <c r="C28" s="36" t="s">
        <v>271</v>
      </c>
      <c r="D28" s="36" t="s">
        <v>271</v>
      </c>
      <c r="E28" s="41" t="s">
        <v>271</v>
      </c>
      <c r="F28" s="36" t="s">
        <v>271</v>
      </c>
      <c r="G28" s="36" t="s">
        <v>271</v>
      </c>
      <c r="H28" s="41" t="s">
        <v>271</v>
      </c>
      <c r="I28" s="36" t="s">
        <v>271</v>
      </c>
    </row>
    <row r="29" spans="1:9" ht="15.75" thickBot="1" x14ac:dyDescent="0.3">
      <c r="A29" s="21"/>
      <c r="B29" s="39"/>
      <c r="C29" s="39"/>
      <c r="D29" s="48"/>
      <c r="E29" s="48"/>
      <c r="F29" s="39"/>
      <c r="G29" s="48"/>
      <c r="H29" s="48"/>
      <c r="I29" s="39"/>
    </row>
    <row r="30" spans="1:9" x14ac:dyDescent="0.25">
      <c r="A30" s="21"/>
      <c r="B30" s="20"/>
      <c r="C30" s="20"/>
      <c r="D30" s="20"/>
      <c r="E30" s="20"/>
      <c r="F30" s="20"/>
      <c r="G30" s="20"/>
      <c r="H30" s="20"/>
      <c r="I30" s="20"/>
    </row>
    <row r="31" spans="1:9" ht="25.5" customHeight="1" x14ac:dyDescent="0.25">
      <c r="A31" s="21"/>
      <c r="B31" s="24" t="s">
        <v>289</v>
      </c>
      <c r="C31" s="24"/>
      <c r="D31" s="24"/>
      <c r="E31" s="24"/>
      <c r="F31" s="24"/>
      <c r="G31" s="24"/>
      <c r="H31" s="24"/>
      <c r="I31" s="24"/>
    </row>
    <row r="32" spans="1:9" x14ac:dyDescent="0.25">
      <c r="A32" s="21"/>
      <c r="B32" s="20"/>
      <c r="C32" s="20"/>
      <c r="D32" s="20"/>
      <c r="E32" s="20"/>
      <c r="F32" s="20"/>
      <c r="G32" s="20"/>
      <c r="H32" s="20"/>
      <c r="I32" s="20"/>
    </row>
  </sheetData>
  <mergeCells count="26">
    <mergeCell ref="B9:I9"/>
    <mergeCell ref="B30:I30"/>
    <mergeCell ref="B31:I31"/>
    <mergeCell ref="B32:I32"/>
    <mergeCell ref="A1:A2"/>
    <mergeCell ref="B1:I1"/>
    <mergeCell ref="B2:I2"/>
    <mergeCell ref="B3:I3"/>
    <mergeCell ref="A4:A32"/>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6.28515625" bestFit="1" customWidth="1"/>
    <col min="2" max="2" width="36.5703125" customWidth="1"/>
    <col min="3" max="3" width="5" customWidth="1"/>
    <col min="4" max="4" width="9.5703125" customWidth="1"/>
    <col min="5" max="5" width="36.5703125" customWidth="1"/>
    <col min="6" max="6" width="8.42578125" customWidth="1"/>
    <col min="7" max="7" width="9.5703125" customWidth="1"/>
    <col min="8" max="8" width="36.5703125" customWidth="1"/>
    <col min="9" max="9" width="8.42578125" customWidth="1"/>
    <col min="10" max="10" width="9.5703125" customWidth="1"/>
    <col min="11" max="11" width="36.5703125" customWidth="1"/>
    <col min="12" max="12" width="8.42578125" customWidth="1"/>
  </cols>
  <sheetData>
    <row r="1" spans="1:12" ht="15" customHeight="1" x14ac:dyDescent="0.25">
      <c r="A1" s="8" t="s">
        <v>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20" t="s">
        <v>6</v>
      </c>
      <c r="C3" s="20"/>
      <c r="D3" s="20"/>
      <c r="E3" s="20"/>
      <c r="F3" s="20"/>
      <c r="G3" s="20"/>
      <c r="H3" s="20"/>
      <c r="I3" s="20"/>
      <c r="J3" s="20"/>
      <c r="K3" s="20"/>
      <c r="L3" s="20"/>
    </row>
    <row r="4" spans="1:12" ht="15" customHeight="1" x14ac:dyDescent="0.25">
      <c r="A4" s="21" t="s">
        <v>228</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290</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x14ac:dyDescent="0.25">
      <c r="A8" s="21"/>
      <c r="B8" s="24" t="s">
        <v>291</v>
      </c>
      <c r="C8" s="24"/>
      <c r="D8" s="24"/>
      <c r="E8" s="24"/>
      <c r="F8" s="24"/>
      <c r="G8" s="24"/>
      <c r="H8" s="24"/>
      <c r="I8" s="24"/>
      <c r="J8" s="24"/>
      <c r="K8" s="24"/>
      <c r="L8" s="24"/>
    </row>
    <row r="9" spans="1:12" x14ac:dyDescent="0.25">
      <c r="A9" s="21"/>
      <c r="B9" s="25"/>
      <c r="C9" s="25"/>
      <c r="D9" s="25"/>
      <c r="E9" s="25"/>
      <c r="F9" s="25"/>
      <c r="G9" s="25"/>
      <c r="H9" s="25"/>
      <c r="I9" s="25"/>
      <c r="J9" s="25"/>
      <c r="K9" s="25"/>
      <c r="L9" s="25"/>
    </row>
    <row r="10" spans="1:12" x14ac:dyDescent="0.25">
      <c r="A10" s="21"/>
      <c r="B10" s="14"/>
      <c r="C10" s="15"/>
      <c r="D10" s="26"/>
      <c r="E10" s="15"/>
      <c r="F10" s="15"/>
      <c r="G10" s="26"/>
      <c r="H10" s="15"/>
      <c r="I10" s="15"/>
    </row>
    <row r="11" spans="1:12" ht="15.75" thickBot="1" x14ac:dyDescent="0.3">
      <c r="A11" s="21"/>
      <c r="B11" s="28"/>
      <c r="C11" s="30"/>
      <c r="D11" s="46" t="s">
        <v>266</v>
      </c>
      <c r="E11" s="46"/>
      <c r="F11" s="46"/>
      <c r="G11" s="46"/>
      <c r="H11" s="46"/>
      <c r="I11" s="30"/>
    </row>
    <row r="12" spans="1:12" ht="15.75" thickBot="1" x14ac:dyDescent="0.3">
      <c r="A12" s="21"/>
      <c r="B12" s="28"/>
      <c r="C12" s="30"/>
      <c r="D12" s="47">
        <v>2012</v>
      </c>
      <c r="E12" s="47"/>
      <c r="F12" s="30"/>
      <c r="G12" s="47">
        <v>2013</v>
      </c>
      <c r="H12" s="47"/>
      <c r="I12" s="30"/>
    </row>
    <row r="13" spans="1:12" x14ac:dyDescent="0.25">
      <c r="A13" s="21"/>
      <c r="B13" s="28"/>
      <c r="C13" s="30"/>
      <c r="D13" s="45" t="s">
        <v>267</v>
      </c>
      <c r="E13" s="45"/>
      <c r="F13" s="45"/>
      <c r="G13" s="45"/>
      <c r="H13" s="45"/>
      <c r="I13" s="30"/>
    </row>
    <row r="14" spans="1:12" x14ac:dyDescent="0.25">
      <c r="A14" s="21"/>
      <c r="B14" s="31" t="s">
        <v>44</v>
      </c>
      <c r="C14" s="33"/>
      <c r="D14" s="17" t="s">
        <v>269</v>
      </c>
      <c r="E14" s="34">
        <v>1640534</v>
      </c>
      <c r="F14" s="33"/>
      <c r="G14" s="17" t="s">
        <v>269</v>
      </c>
      <c r="H14" s="34">
        <v>1642633</v>
      </c>
      <c r="I14" s="33"/>
    </row>
    <row r="15" spans="1:12" x14ac:dyDescent="0.25">
      <c r="A15" s="21"/>
      <c r="B15" s="35" t="s">
        <v>234</v>
      </c>
      <c r="C15" s="37"/>
      <c r="D15" s="37"/>
      <c r="E15" s="38">
        <v>57709</v>
      </c>
      <c r="F15" s="37"/>
      <c r="G15" s="37"/>
      <c r="H15" s="38">
        <v>57709</v>
      </c>
      <c r="I15" s="37"/>
    </row>
    <row r="16" spans="1:12" x14ac:dyDescent="0.25">
      <c r="A16" s="21"/>
      <c r="B16" s="31" t="s">
        <v>236</v>
      </c>
      <c r="C16" s="33"/>
      <c r="D16" s="33"/>
      <c r="E16" s="34">
        <v>11914</v>
      </c>
      <c r="F16" s="33"/>
      <c r="G16" s="33"/>
      <c r="H16" s="34">
        <v>12115</v>
      </c>
      <c r="I16" s="33"/>
    </row>
    <row r="17" spans="1:12" x14ac:dyDescent="0.25">
      <c r="A17" s="21"/>
      <c r="B17" s="35" t="s">
        <v>237</v>
      </c>
      <c r="C17" s="37"/>
      <c r="D17" s="37"/>
      <c r="E17" s="38">
        <v>2122</v>
      </c>
      <c r="F17" s="37"/>
      <c r="G17" s="37"/>
      <c r="H17" s="38">
        <v>2083</v>
      </c>
      <c r="I17" s="37"/>
    </row>
    <row r="18" spans="1:12" ht="15.75" thickBot="1" x14ac:dyDescent="0.3">
      <c r="A18" s="21"/>
      <c r="B18" s="39"/>
      <c r="C18" s="39"/>
      <c r="D18" s="48"/>
      <c r="E18" s="48"/>
      <c r="F18" s="39"/>
      <c r="G18" s="48"/>
      <c r="H18" s="48"/>
      <c r="I18" s="39"/>
    </row>
    <row r="19" spans="1:12" x14ac:dyDescent="0.25">
      <c r="A19" s="21"/>
      <c r="B19" s="36" t="s">
        <v>271</v>
      </c>
      <c r="C19" s="36" t="s">
        <v>271</v>
      </c>
      <c r="D19" s="36" t="s">
        <v>271</v>
      </c>
      <c r="E19" s="41" t="s">
        <v>271</v>
      </c>
      <c r="F19" s="36" t="s">
        <v>271</v>
      </c>
      <c r="G19" s="36" t="s">
        <v>271</v>
      </c>
      <c r="H19" s="41" t="s">
        <v>271</v>
      </c>
      <c r="I19" s="36" t="s">
        <v>271</v>
      </c>
    </row>
    <row r="20" spans="1:12" x14ac:dyDescent="0.25">
      <c r="A20" s="21"/>
      <c r="B20" s="31" t="s">
        <v>111</v>
      </c>
      <c r="C20" s="33"/>
      <c r="D20" s="17" t="s">
        <v>269</v>
      </c>
      <c r="E20" s="34">
        <v>1712279</v>
      </c>
      <c r="F20" s="33"/>
      <c r="G20" s="17" t="s">
        <v>269</v>
      </c>
      <c r="H20" s="34">
        <v>1714540</v>
      </c>
      <c r="I20" s="33"/>
    </row>
    <row r="21" spans="1:12" ht="15.75" thickBot="1" x14ac:dyDescent="0.3">
      <c r="A21" s="21"/>
      <c r="B21" s="39"/>
      <c r="C21" s="39"/>
      <c r="D21" s="48"/>
      <c r="E21" s="48"/>
      <c r="F21" s="39"/>
      <c r="G21" s="48"/>
      <c r="H21" s="48"/>
      <c r="I21" s="39"/>
    </row>
    <row r="22" spans="1:12" x14ac:dyDescent="0.25">
      <c r="A22" s="21"/>
      <c r="B22" s="36" t="s">
        <v>271</v>
      </c>
      <c r="C22" s="36" t="s">
        <v>271</v>
      </c>
      <c r="D22" s="36" t="s">
        <v>271</v>
      </c>
      <c r="E22" s="41" t="s">
        <v>271</v>
      </c>
      <c r="F22" s="36" t="s">
        <v>271</v>
      </c>
      <c r="G22" s="36" t="s">
        <v>271</v>
      </c>
      <c r="H22" s="41" t="s">
        <v>271</v>
      </c>
      <c r="I22" s="36" t="s">
        <v>271</v>
      </c>
    </row>
    <row r="23" spans="1:12" x14ac:dyDescent="0.25">
      <c r="A23" s="21"/>
      <c r="B23" s="36" t="s">
        <v>271</v>
      </c>
      <c r="C23" s="36" t="s">
        <v>271</v>
      </c>
      <c r="D23" s="36" t="s">
        <v>271</v>
      </c>
      <c r="E23" s="41" t="s">
        <v>271</v>
      </c>
      <c r="F23" s="36" t="s">
        <v>271</v>
      </c>
      <c r="G23" s="36" t="s">
        <v>271</v>
      </c>
      <c r="H23" s="41" t="s">
        <v>271</v>
      </c>
      <c r="I23" s="36" t="s">
        <v>271</v>
      </c>
    </row>
    <row r="24" spans="1:12" ht="15.75" thickBot="1" x14ac:dyDescent="0.3">
      <c r="A24" s="21"/>
      <c r="B24" s="39"/>
      <c r="C24" s="39"/>
      <c r="D24" s="48"/>
      <c r="E24" s="48"/>
      <c r="F24" s="39"/>
      <c r="G24" s="48"/>
      <c r="H24" s="48"/>
      <c r="I24" s="39"/>
    </row>
    <row r="25" spans="1:12" x14ac:dyDescent="0.25">
      <c r="A25" s="21"/>
      <c r="B25" s="20"/>
      <c r="C25" s="20"/>
      <c r="D25" s="20"/>
      <c r="E25" s="20"/>
      <c r="F25" s="20"/>
      <c r="G25" s="20"/>
      <c r="H25" s="20"/>
      <c r="I25" s="20"/>
      <c r="J25" s="20"/>
      <c r="K25" s="20"/>
      <c r="L25" s="20"/>
    </row>
    <row r="26" spans="1:12" ht="25.5" customHeight="1" x14ac:dyDescent="0.25">
      <c r="A26" s="21"/>
      <c r="B26" s="24" t="s">
        <v>292</v>
      </c>
      <c r="C26" s="24"/>
      <c r="D26" s="24"/>
      <c r="E26" s="24"/>
      <c r="F26" s="24"/>
      <c r="G26" s="24"/>
      <c r="H26" s="24"/>
      <c r="I26" s="24"/>
      <c r="J26" s="24"/>
      <c r="K26" s="24"/>
      <c r="L26" s="24"/>
    </row>
    <row r="27" spans="1:12" x14ac:dyDescent="0.25">
      <c r="A27" s="21"/>
      <c r="B27" s="20"/>
      <c r="C27" s="20"/>
      <c r="D27" s="20"/>
      <c r="E27" s="20"/>
      <c r="F27" s="20"/>
      <c r="G27" s="20"/>
      <c r="H27" s="20"/>
      <c r="I27" s="20"/>
      <c r="J27" s="20"/>
      <c r="K27" s="20"/>
      <c r="L27" s="20"/>
    </row>
    <row r="28" spans="1:12" x14ac:dyDescent="0.25">
      <c r="A28" s="21"/>
      <c r="B28" s="24" t="s">
        <v>293</v>
      </c>
      <c r="C28" s="24"/>
      <c r="D28" s="24"/>
      <c r="E28" s="24"/>
      <c r="F28" s="24"/>
      <c r="G28" s="24"/>
      <c r="H28" s="24"/>
      <c r="I28" s="24"/>
      <c r="J28" s="24"/>
      <c r="K28" s="24"/>
      <c r="L28" s="24"/>
    </row>
    <row r="29" spans="1:12" x14ac:dyDescent="0.25">
      <c r="A29" s="21"/>
      <c r="B29" s="25"/>
      <c r="C29" s="25"/>
      <c r="D29" s="25"/>
      <c r="E29" s="25"/>
      <c r="F29" s="25"/>
      <c r="G29" s="25"/>
      <c r="H29" s="25"/>
      <c r="I29" s="25"/>
      <c r="J29" s="25"/>
      <c r="K29" s="25"/>
      <c r="L29" s="25"/>
    </row>
    <row r="30" spans="1:12" x14ac:dyDescent="0.25">
      <c r="A30" s="21"/>
      <c r="B30" s="14"/>
      <c r="C30" s="15"/>
      <c r="D30" s="26"/>
      <c r="E30" s="15"/>
      <c r="F30" s="15"/>
      <c r="G30" s="26"/>
      <c r="H30" s="15"/>
      <c r="I30" s="15"/>
      <c r="J30" s="26"/>
      <c r="K30" s="15"/>
      <c r="L30" s="15"/>
    </row>
    <row r="31" spans="1:12" x14ac:dyDescent="0.25">
      <c r="A31" s="21"/>
      <c r="B31" s="44"/>
      <c r="C31" s="45"/>
      <c r="D31" s="45" t="s">
        <v>265</v>
      </c>
      <c r="E31" s="45"/>
      <c r="F31" s="45"/>
      <c r="G31" s="45"/>
      <c r="H31" s="45"/>
      <c r="I31" s="45"/>
      <c r="J31" s="45"/>
      <c r="K31" s="45"/>
      <c r="L31" s="45"/>
    </row>
    <row r="32" spans="1:12" ht="15.75" thickBot="1" x14ac:dyDescent="0.3">
      <c r="A32" s="21"/>
      <c r="B32" s="44"/>
      <c r="C32" s="45"/>
      <c r="D32" s="46" t="s">
        <v>294</v>
      </c>
      <c r="E32" s="46"/>
      <c r="F32" s="46"/>
      <c r="G32" s="46"/>
      <c r="H32" s="46"/>
      <c r="I32" s="46"/>
      <c r="J32" s="46"/>
      <c r="K32" s="46"/>
      <c r="L32" s="45"/>
    </row>
    <row r="33" spans="1:12" ht="15.75" thickBot="1" x14ac:dyDescent="0.3">
      <c r="A33" s="21"/>
      <c r="B33" s="28"/>
      <c r="C33" s="30"/>
      <c r="D33" s="47">
        <v>2011</v>
      </c>
      <c r="E33" s="47"/>
      <c r="F33" s="30"/>
      <c r="G33" s="47">
        <v>2012</v>
      </c>
      <c r="H33" s="47"/>
      <c r="I33" s="30"/>
      <c r="J33" s="47">
        <v>2013</v>
      </c>
      <c r="K33" s="47"/>
      <c r="L33" s="30"/>
    </row>
    <row r="34" spans="1:12" x14ac:dyDescent="0.25">
      <c r="A34" s="21"/>
      <c r="B34" s="28"/>
      <c r="C34" s="30"/>
      <c r="D34" s="45" t="s">
        <v>267</v>
      </c>
      <c r="E34" s="45"/>
      <c r="F34" s="45"/>
      <c r="G34" s="45"/>
      <c r="H34" s="45"/>
      <c r="I34" s="45"/>
      <c r="J34" s="45"/>
      <c r="K34" s="45"/>
      <c r="L34" s="30"/>
    </row>
    <row r="35" spans="1:12" x14ac:dyDescent="0.25">
      <c r="A35" s="21"/>
      <c r="B35" s="31" t="s">
        <v>295</v>
      </c>
      <c r="C35" s="33"/>
      <c r="D35" s="17" t="s">
        <v>269</v>
      </c>
      <c r="E35" s="34">
        <v>1306</v>
      </c>
      <c r="F35" s="33"/>
      <c r="G35" s="17" t="s">
        <v>269</v>
      </c>
      <c r="H35" s="17">
        <v>340</v>
      </c>
      <c r="I35" s="33"/>
      <c r="J35" s="17" t="s">
        <v>269</v>
      </c>
      <c r="K35" s="17" t="s">
        <v>273</v>
      </c>
      <c r="L35" s="33"/>
    </row>
    <row r="36" spans="1:12" x14ac:dyDescent="0.25">
      <c r="A36" s="21"/>
      <c r="B36" s="20"/>
      <c r="C36" s="20"/>
      <c r="D36" s="20"/>
      <c r="E36" s="20"/>
      <c r="F36" s="20"/>
      <c r="G36" s="20"/>
      <c r="H36" s="20"/>
      <c r="I36" s="20"/>
      <c r="J36" s="20"/>
      <c r="K36" s="20"/>
      <c r="L36" s="20"/>
    </row>
    <row r="37" spans="1:12" ht="38.25" customHeight="1" x14ac:dyDescent="0.25">
      <c r="A37" s="21"/>
      <c r="B37" s="24" t="s">
        <v>296</v>
      </c>
      <c r="C37" s="24"/>
      <c r="D37" s="24"/>
      <c r="E37" s="24"/>
      <c r="F37" s="24"/>
      <c r="G37" s="24"/>
      <c r="H37" s="24"/>
      <c r="I37" s="24"/>
      <c r="J37" s="24"/>
      <c r="K37" s="24"/>
      <c r="L37" s="24"/>
    </row>
    <row r="38" spans="1:12" x14ac:dyDescent="0.25">
      <c r="A38" s="21"/>
      <c r="B38" s="20"/>
      <c r="C38" s="20"/>
      <c r="D38" s="20"/>
      <c r="E38" s="20"/>
      <c r="F38" s="20"/>
      <c r="G38" s="20"/>
      <c r="H38" s="20"/>
      <c r="I38" s="20"/>
      <c r="J38" s="20"/>
      <c r="K38" s="20"/>
      <c r="L38" s="20"/>
    </row>
    <row r="39" spans="1:12" x14ac:dyDescent="0.25">
      <c r="A39" s="21"/>
      <c r="B39" s="24" t="s">
        <v>297</v>
      </c>
      <c r="C39" s="24"/>
      <c r="D39" s="24"/>
      <c r="E39" s="24"/>
      <c r="F39" s="24"/>
      <c r="G39" s="24"/>
      <c r="H39" s="24"/>
      <c r="I39" s="24"/>
      <c r="J39" s="24"/>
      <c r="K39" s="24"/>
      <c r="L39" s="24"/>
    </row>
    <row r="40" spans="1:12" x14ac:dyDescent="0.25">
      <c r="A40" s="21"/>
      <c r="B40" s="25"/>
      <c r="C40" s="25"/>
      <c r="D40" s="25"/>
      <c r="E40" s="25"/>
      <c r="F40" s="25"/>
      <c r="G40" s="25"/>
      <c r="H40" s="25"/>
      <c r="I40" s="25"/>
      <c r="J40" s="25"/>
      <c r="K40" s="25"/>
      <c r="L40" s="25"/>
    </row>
    <row r="41" spans="1:12" x14ac:dyDescent="0.25">
      <c r="A41" s="21"/>
      <c r="B41" s="14"/>
      <c r="C41" s="15"/>
      <c r="D41" s="26"/>
      <c r="E41" s="15"/>
      <c r="F41" s="15"/>
      <c r="G41" s="26"/>
      <c r="H41" s="15"/>
      <c r="I41" s="15"/>
      <c r="J41" s="26"/>
      <c r="K41" s="15"/>
      <c r="L41" s="15"/>
    </row>
    <row r="42" spans="1:12" x14ac:dyDescent="0.25">
      <c r="A42" s="21"/>
      <c r="B42" s="44"/>
      <c r="C42" s="45"/>
      <c r="D42" s="45" t="s">
        <v>298</v>
      </c>
      <c r="E42" s="45"/>
      <c r="F42" s="45"/>
      <c r="G42" s="45" t="s">
        <v>300</v>
      </c>
      <c r="H42" s="45"/>
      <c r="I42" s="45"/>
      <c r="J42" s="45" t="s">
        <v>111</v>
      </c>
      <c r="K42" s="45"/>
      <c r="L42" s="45"/>
    </row>
    <row r="43" spans="1:12" ht="15.75" thickBot="1" x14ac:dyDescent="0.3">
      <c r="A43" s="21"/>
      <c r="B43" s="44"/>
      <c r="C43" s="45"/>
      <c r="D43" s="46" t="s">
        <v>299</v>
      </c>
      <c r="E43" s="46"/>
      <c r="F43" s="45"/>
      <c r="G43" s="46" t="s">
        <v>301</v>
      </c>
      <c r="H43" s="46"/>
      <c r="I43" s="45"/>
      <c r="J43" s="46"/>
      <c r="K43" s="46"/>
      <c r="L43" s="45"/>
    </row>
    <row r="44" spans="1:12" x14ac:dyDescent="0.25">
      <c r="A44" s="21"/>
      <c r="B44" s="28"/>
      <c r="C44" s="30"/>
      <c r="D44" s="45" t="s">
        <v>267</v>
      </c>
      <c r="E44" s="45"/>
      <c r="F44" s="45"/>
      <c r="G44" s="45"/>
      <c r="H44" s="45"/>
      <c r="I44" s="45"/>
      <c r="J44" s="45"/>
      <c r="K44" s="45"/>
      <c r="L44" s="30"/>
    </row>
    <row r="45" spans="1:12" x14ac:dyDescent="0.25">
      <c r="A45" s="21"/>
      <c r="B45" s="31" t="s">
        <v>302</v>
      </c>
      <c r="C45" s="33"/>
      <c r="D45" s="17" t="s">
        <v>269</v>
      </c>
      <c r="E45" s="34">
        <v>1333553</v>
      </c>
      <c r="F45" s="33"/>
      <c r="G45" s="17" t="s">
        <v>269</v>
      </c>
      <c r="H45" s="34">
        <v>298163</v>
      </c>
      <c r="I45" s="33"/>
      <c r="J45" s="17" t="s">
        <v>269</v>
      </c>
      <c r="K45" s="34">
        <v>1631716</v>
      </c>
      <c r="L45" s="33"/>
    </row>
    <row r="46" spans="1:12" x14ac:dyDescent="0.25">
      <c r="A46" s="21"/>
      <c r="B46" s="35" t="s">
        <v>303</v>
      </c>
      <c r="C46" s="37"/>
      <c r="D46" s="37"/>
      <c r="E46" s="19" t="s">
        <v>273</v>
      </c>
      <c r="F46" s="37"/>
      <c r="G46" s="37"/>
      <c r="H46" s="38">
        <v>9151</v>
      </c>
      <c r="I46" s="37"/>
      <c r="J46" s="37"/>
      <c r="K46" s="38">
        <v>9151</v>
      </c>
      <c r="L46" s="37"/>
    </row>
    <row r="47" spans="1:12" x14ac:dyDescent="0.25">
      <c r="A47" s="21"/>
      <c r="B47" s="31" t="s">
        <v>135</v>
      </c>
      <c r="C47" s="33"/>
      <c r="D47" s="33"/>
      <c r="E47" s="17" t="s">
        <v>304</v>
      </c>
      <c r="F47" s="33" t="s">
        <v>277</v>
      </c>
      <c r="G47" s="33"/>
      <c r="H47" s="17" t="s">
        <v>273</v>
      </c>
      <c r="I47" s="33"/>
      <c r="J47" s="33"/>
      <c r="K47" s="17" t="s">
        <v>304</v>
      </c>
      <c r="L47" s="33" t="s">
        <v>277</v>
      </c>
    </row>
    <row r="48" spans="1:12" ht="15.75" thickBot="1" x14ac:dyDescent="0.3">
      <c r="A48" s="21"/>
      <c r="B48" s="39"/>
      <c r="C48" s="39"/>
      <c r="D48" s="48"/>
      <c r="E48" s="48"/>
      <c r="F48" s="39"/>
      <c r="G48" s="48"/>
      <c r="H48" s="48"/>
      <c r="I48" s="39"/>
      <c r="J48" s="48"/>
      <c r="K48" s="48"/>
      <c r="L48" s="39"/>
    </row>
    <row r="49" spans="1:12" x14ac:dyDescent="0.25">
      <c r="A49" s="21"/>
      <c r="B49" s="36" t="s">
        <v>271</v>
      </c>
      <c r="C49" s="36" t="s">
        <v>271</v>
      </c>
      <c r="D49" s="36" t="s">
        <v>271</v>
      </c>
      <c r="E49" s="41" t="s">
        <v>271</v>
      </c>
      <c r="F49" s="36" t="s">
        <v>271</v>
      </c>
      <c r="G49" s="36" t="s">
        <v>271</v>
      </c>
      <c r="H49" s="41" t="s">
        <v>271</v>
      </c>
      <c r="I49" s="36" t="s">
        <v>271</v>
      </c>
      <c r="J49" s="36" t="s">
        <v>271</v>
      </c>
      <c r="K49" s="41" t="s">
        <v>271</v>
      </c>
      <c r="L49" s="36" t="s">
        <v>271</v>
      </c>
    </row>
    <row r="50" spans="1:12" x14ac:dyDescent="0.25">
      <c r="A50" s="21"/>
      <c r="B50" s="35" t="s">
        <v>305</v>
      </c>
      <c r="C50" s="37"/>
      <c r="D50" s="19" t="s">
        <v>269</v>
      </c>
      <c r="E50" s="38">
        <v>1333220</v>
      </c>
      <c r="F50" s="37"/>
      <c r="G50" s="19" t="s">
        <v>269</v>
      </c>
      <c r="H50" s="38">
        <v>307314</v>
      </c>
      <c r="I50" s="37"/>
      <c r="J50" s="19" t="s">
        <v>269</v>
      </c>
      <c r="K50" s="38">
        <v>1640534</v>
      </c>
      <c r="L50" s="37"/>
    </row>
    <row r="51" spans="1:12" x14ac:dyDescent="0.25">
      <c r="A51" s="21"/>
      <c r="B51" s="31" t="s">
        <v>303</v>
      </c>
      <c r="C51" s="33"/>
      <c r="D51" s="33"/>
      <c r="E51" s="34">
        <v>1395</v>
      </c>
      <c r="F51" s="33"/>
      <c r="G51" s="33"/>
      <c r="H51" s="17">
        <v>837</v>
      </c>
      <c r="I51" s="33"/>
      <c r="J51" s="33"/>
      <c r="K51" s="34">
        <v>2232</v>
      </c>
      <c r="L51" s="33"/>
    </row>
    <row r="52" spans="1:12" x14ac:dyDescent="0.25">
      <c r="A52" s="21"/>
      <c r="B52" s="35" t="s">
        <v>306</v>
      </c>
      <c r="C52" s="37"/>
      <c r="D52" s="37"/>
      <c r="E52" s="19" t="s">
        <v>273</v>
      </c>
      <c r="F52" s="37"/>
      <c r="G52" s="37"/>
      <c r="H52" s="19" t="s">
        <v>307</v>
      </c>
      <c r="I52" s="37" t="s">
        <v>277</v>
      </c>
      <c r="J52" s="37"/>
      <c r="K52" s="19" t="s">
        <v>307</v>
      </c>
      <c r="L52" s="37" t="s">
        <v>277</v>
      </c>
    </row>
    <row r="53" spans="1:12" ht="15.75" thickBot="1" x14ac:dyDescent="0.3">
      <c r="A53" s="21"/>
      <c r="B53" s="39"/>
      <c r="C53" s="39"/>
      <c r="D53" s="48"/>
      <c r="E53" s="48"/>
      <c r="F53" s="39"/>
      <c r="G53" s="48"/>
      <c r="H53" s="48"/>
      <c r="I53" s="39"/>
      <c r="J53" s="48"/>
      <c r="K53" s="48"/>
      <c r="L53" s="39"/>
    </row>
    <row r="54" spans="1:12" x14ac:dyDescent="0.25">
      <c r="A54" s="21"/>
      <c r="B54" s="36" t="s">
        <v>271</v>
      </c>
      <c r="C54" s="36" t="s">
        <v>271</v>
      </c>
      <c r="D54" s="36" t="s">
        <v>271</v>
      </c>
      <c r="E54" s="41" t="s">
        <v>271</v>
      </c>
      <c r="F54" s="36" t="s">
        <v>271</v>
      </c>
      <c r="G54" s="36" t="s">
        <v>271</v>
      </c>
      <c r="H54" s="41" t="s">
        <v>271</v>
      </c>
      <c r="I54" s="36" t="s">
        <v>271</v>
      </c>
      <c r="J54" s="36" t="s">
        <v>271</v>
      </c>
      <c r="K54" s="41" t="s">
        <v>271</v>
      </c>
      <c r="L54" s="36" t="s">
        <v>271</v>
      </c>
    </row>
    <row r="55" spans="1:12" x14ac:dyDescent="0.25">
      <c r="A55" s="21"/>
      <c r="B55" s="31" t="s">
        <v>308</v>
      </c>
      <c r="C55" s="33"/>
      <c r="D55" s="17" t="s">
        <v>269</v>
      </c>
      <c r="E55" s="34">
        <v>1334615</v>
      </c>
      <c r="F55" s="33"/>
      <c r="G55" s="17" t="s">
        <v>269</v>
      </c>
      <c r="H55" s="34">
        <v>308018</v>
      </c>
      <c r="I55" s="33"/>
      <c r="J55" s="17" t="s">
        <v>269</v>
      </c>
      <c r="K55" s="34">
        <v>1642633</v>
      </c>
      <c r="L55" s="33"/>
    </row>
    <row r="56" spans="1:12" ht="15.75" thickBot="1" x14ac:dyDescent="0.3">
      <c r="A56" s="21"/>
      <c r="B56" s="39"/>
      <c r="C56" s="39"/>
      <c r="D56" s="48"/>
      <c r="E56" s="48"/>
      <c r="F56" s="39"/>
      <c r="G56" s="48"/>
      <c r="H56" s="48"/>
      <c r="I56" s="39"/>
      <c r="J56" s="48"/>
      <c r="K56" s="48"/>
      <c r="L56" s="39"/>
    </row>
    <row r="57" spans="1:12" x14ac:dyDescent="0.25">
      <c r="A57" s="21"/>
      <c r="B57" s="36" t="s">
        <v>271</v>
      </c>
      <c r="C57" s="36" t="s">
        <v>271</v>
      </c>
      <c r="D57" s="36" t="s">
        <v>271</v>
      </c>
      <c r="E57" s="41" t="s">
        <v>271</v>
      </c>
      <c r="F57" s="36" t="s">
        <v>271</v>
      </c>
      <c r="G57" s="36" t="s">
        <v>271</v>
      </c>
      <c r="H57" s="41" t="s">
        <v>271</v>
      </c>
      <c r="I57" s="36" t="s">
        <v>271</v>
      </c>
      <c r="J57" s="36" t="s">
        <v>271</v>
      </c>
      <c r="K57" s="41" t="s">
        <v>271</v>
      </c>
      <c r="L57" s="36" t="s">
        <v>271</v>
      </c>
    </row>
    <row r="58" spans="1:12" x14ac:dyDescent="0.25">
      <c r="A58" s="21"/>
      <c r="B58" s="36" t="s">
        <v>271</v>
      </c>
      <c r="C58" s="36" t="s">
        <v>271</v>
      </c>
      <c r="D58" s="36" t="s">
        <v>271</v>
      </c>
      <c r="E58" s="41" t="s">
        <v>271</v>
      </c>
      <c r="F58" s="36" t="s">
        <v>271</v>
      </c>
      <c r="G58" s="36" t="s">
        <v>271</v>
      </c>
      <c r="H58" s="41" t="s">
        <v>271</v>
      </c>
      <c r="I58" s="36" t="s">
        <v>271</v>
      </c>
      <c r="J58" s="36" t="s">
        <v>271</v>
      </c>
      <c r="K58" s="41" t="s">
        <v>271</v>
      </c>
      <c r="L58" s="36" t="s">
        <v>271</v>
      </c>
    </row>
    <row r="59" spans="1:12" ht="15.75" thickBot="1" x14ac:dyDescent="0.3">
      <c r="A59" s="21"/>
      <c r="B59" s="39"/>
      <c r="C59" s="39"/>
      <c r="D59" s="48"/>
      <c r="E59" s="48"/>
      <c r="F59" s="39"/>
      <c r="G59" s="48"/>
      <c r="H59" s="48"/>
      <c r="I59" s="39"/>
      <c r="J59" s="48"/>
      <c r="K59" s="48"/>
      <c r="L59" s="39"/>
    </row>
  </sheetData>
  <mergeCells count="63">
    <mergeCell ref="B36:L36"/>
    <mergeCell ref="B37:L37"/>
    <mergeCell ref="B38:L38"/>
    <mergeCell ref="B39:L39"/>
    <mergeCell ref="B40:L40"/>
    <mergeCell ref="B9:L9"/>
    <mergeCell ref="B25:L25"/>
    <mergeCell ref="B26:L26"/>
    <mergeCell ref="B27:L27"/>
    <mergeCell ref="B28:L28"/>
    <mergeCell ref="B29:L29"/>
    <mergeCell ref="A1:A2"/>
    <mergeCell ref="B1:L1"/>
    <mergeCell ref="B2:L2"/>
    <mergeCell ref="B3:L3"/>
    <mergeCell ref="A4:A59"/>
    <mergeCell ref="B4:L4"/>
    <mergeCell ref="B5:L5"/>
    <mergeCell ref="B6:L6"/>
    <mergeCell ref="B7:L7"/>
    <mergeCell ref="B8:L8"/>
    <mergeCell ref="D56:E56"/>
    <mergeCell ref="G56:H56"/>
    <mergeCell ref="J56:K56"/>
    <mergeCell ref="D59:E59"/>
    <mergeCell ref="G59:H59"/>
    <mergeCell ref="J59:K59"/>
    <mergeCell ref="D48:E48"/>
    <mergeCell ref="G48:H48"/>
    <mergeCell ref="J48:K48"/>
    <mergeCell ref="D53:E53"/>
    <mergeCell ref="G53:H53"/>
    <mergeCell ref="J53:K53"/>
    <mergeCell ref="G42:H42"/>
    <mergeCell ref="G43:H43"/>
    <mergeCell ref="I42:I43"/>
    <mergeCell ref="J42:K43"/>
    <mergeCell ref="L42:L43"/>
    <mergeCell ref="D44:K44"/>
    <mergeCell ref="L31:L32"/>
    <mergeCell ref="D33:E33"/>
    <mergeCell ref="G33:H33"/>
    <mergeCell ref="J33:K33"/>
    <mergeCell ref="D34:K34"/>
    <mergeCell ref="B42:B43"/>
    <mergeCell ref="C42:C43"/>
    <mergeCell ref="D42:E42"/>
    <mergeCell ref="D43:E43"/>
    <mergeCell ref="F42:F43"/>
    <mergeCell ref="D21:E21"/>
    <mergeCell ref="G21:H21"/>
    <mergeCell ref="D24:E24"/>
    <mergeCell ref="G24:H24"/>
    <mergeCell ref="B31:B32"/>
    <mergeCell ref="C31:C32"/>
    <mergeCell ref="D31:K31"/>
    <mergeCell ref="D32:K32"/>
    <mergeCell ref="D11:H11"/>
    <mergeCell ref="D12:E12"/>
    <mergeCell ref="G12:H12"/>
    <mergeCell ref="D13:H13"/>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2.7109375" bestFit="1" customWidth="1"/>
    <col min="2" max="2" width="36.5703125" customWidth="1"/>
    <col min="3" max="3" width="5.28515625" customWidth="1"/>
    <col min="4" max="4" width="9.85546875" customWidth="1"/>
    <col min="5" max="5" width="36.5703125" customWidth="1"/>
    <col min="6" max="6" width="5.28515625" customWidth="1"/>
    <col min="7" max="7" width="9.85546875" customWidth="1"/>
    <col min="8" max="8" width="36.5703125" customWidth="1"/>
    <col min="9" max="9" width="5.28515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9</v>
      </c>
      <c r="B3" s="20" t="s">
        <v>6</v>
      </c>
      <c r="C3" s="20"/>
      <c r="D3" s="20"/>
      <c r="E3" s="20"/>
      <c r="F3" s="20"/>
      <c r="G3" s="20"/>
      <c r="H3" s="20"/>
      <c r="I3" s="20"/>
    </row>
    <row r="4" spans="1:9" ht="15" customHeight="1" x14ac:dyDescent="0.25">
      <c r="A4" s="21" t="s">
        <v>309</v>
      </c>
      <c r="B4" s="20" t="s">
        <v>6</v>
      </c>
      <c r="C4" s="20"/>
      <c r="D4" s="20"/>
      <c r="E4" s="20"/>
      <c r="F4" s="20"/>
      <c r="G4" s="20"/>
      <c r="H4" s="20"/>
      <c r="I4" s="20"/>
    </row>
    <row r="5" spans="1:9" x14ac:dyDescent="0.25">
      <c r="A5" s="21"/>
      <c r="B5" s="20"/>
      <c r="C5" s="20"/>
      <c r="D5" s="20"/>
      <c r="E5" s="20"/>
      <c r="F5" s="20"/>
      <c r="G5" s="20"/>
      <c r="H5" s="20"/>
      <c r="I5" s="20"/>
    </row>
    <row r="6" spans="1:9" x14ac:dyDescent="0.25">
      <c r="A6" s="21"/>
      <c r="B6" s="22" t="s">
        <v>310</v>
      </c>
      <c r="C6" s="22"/>
      <c r="D6" s="22"/>
      <c r="E6" s="22"/>
      <c r="F6" s="22"/>
      <c r="G6" s="22"/>
      <c r="H6" s="22"/>
      <c r="I6" s="22"/>
    </row>
    <row r="7" spans="1:9" x14ac:dyDescent="0.25">
      <c r="A7" s="21"/>
      <c r="B7" s="20"/>
      <c r="C7" s="20"/>
      <c r="D7" s="20"/>
      <c r="E7" s="20"/>
      <c r="F7" s="20"/>
      <c r="G7" s="20"/>
      <c r="H7" s="20"/>
      <c r="I7" s="20"/>
    </row>
    <row r="8" spans="1:9" x14ac:dyDescent="0.25">
      <c r="A8" s="21"/>
      <c r="B8" s="24" t="s">
        <v>311</v>
      </c>
      <c r="C8" s="24"/>
      <c r="D8" s="24"/>
      <c r="E8" s="24"/>
      <c r="F8" s="24"/>
      <c r="G8" s="24"/>
      <c r="H8" s="24"/>
      <c r="I8" s="24"/>
    </row>
    <row r="9" spans="1:9" x14ac:dyDescent="0.25">
      <c r="A9" s="21"/>
      <c r="B9" s="25"/>
      <c r="C9" s="25"/>
      <c r="D9" s="25"/>
      <c r="E9" s="25"/>
      <c r="F9" s="25"/>
      <c r="G9" s="25"/>
      <c r="H9" s="25"/>
      <c r="I9" s="25"/>
    </row>
    <row r="10" spans="1:9" x14ac:dyDescent="0.25">
      <c r="A10" s="21"/>
      <c r="B10" s="14"/>
      <c r="C10" s="15"/>
      <c r="D10" s="26"/>
      <c r="E10" s="15"/>
      <c r="F10" s="15"/>
      <c r="G10" s="26"/>
      <c r="H10" s="15"/>
      <c r="I10" s="15"/>
    </row>
    <row r="11" spans="1:9" ht="15.75" thickBot="1" x14ac:dyDescent="0.3">
      <c r="A11" s="21"/>
      <c r="B11" s="28"/>
      <c r="C11" s="30"/>
      <c r="D11" s="46" t="s">
        <v>312</v>
      </c>
      <c r="E11" s="46"/>
      <c r="F11" s="46"/>
      <c r="G11" s="46"/>
      <c r="H11" s="46"/>
      <c r="I11" s="30"/>
    </row>
    <row r="12" spans="1:9" ht="15.75" thickBot="1" x14ac:dyDescent="0.3">
      <c r="A12" s="21"/>
      <c r="B12" s="28"/>
      <c r="C12" s="30"/>
      <c r="D12" s="47" t="s">
        <v>266</v>
      </c>
      <c r="E12" s="47"/>
      <c r="F12" s="47"/>
      <c r="G12" s="47"/>
      <c r="H12" s="47"/>
      <c r="I12" s="30"/>
    </row>
    <row r="13" spans="1:9" ht="15.75" thickBot="1" x14ac:dyDescent="0.3">
      <c r="A13" s="21"/>
      <c r="B13" s="28"/>
      <c r="C13" s="30"/>
      <c r="D13" s="47">
        <v>2012</v>
      </c>
      <c r="E13" s="47"/>
      <c r="F13" s="30"/>
      <c r="G13" s="47">
        <v>2013</v>
      </c>
      <c r="H13" s="47"/>
      <c r="I13" s="30"/>
    </row>
    <row r="14" spans="1:9" x14ac:dyDescent="0.25">
      <c r="A14" s="21"/>
      <c r="B14" s="28"/>
      <c r="C14" s="30"/>
      <c r="D14" s="45" t="s">
        <v>267</v>
      </c>
      <c r="E14" s="45"/>
      <c r="F14" s="45"/>
      <c r="G14" s="45"/>
      <c r="H14" s="45"/>
      <c r="I14" s="30"/>
    </row>
    <row r="15" spans="1:9" ht="16.5" x14ac:dyDescent="0.25">
      <c r="A15" s="21"/>
      <c r="B15" s="31" t="s">
        <v>313</v>
      </c>
      <c r="C15" s="33"/>
      <c r="D15" s="17" t="s">
        <v>269</v>
      </c>
      <c r="E15" s="34">
        <v>70000</v>
      </c>
      <c r="F15" s="33"/>
      <c r="G15" s="17" t="s">
        <v>269</v>
      </c>
      <c r="H15" s="17" t="s">
        <v>273</v>
      </c>
      <c r="I15" s="33"/>
    </row>
    <row r="16" spans="1:9" x14ac:dyDescent="0.25">
      <c r="A16" s="21"/>
      <c r="B16" s="35" t="s">
        <v>314</v>
      </c>
      <c r="C16" s="37"/>
      <c r="D16" s="37"/>
      <c r="E16" s="19" t="s">
        <v>273</v>
      </c>
      <c r="F16" s="37"/>
      <c r="G16" s="37"/>
      <c r="H16" s="38">
        <v>600000</v>
      </c>
      <c r="I16" s="37"/>
    </row>
    <row r="17" spans="1:9" x14ac:dyDescent="0.25">
      <c r="A17" s="21"/>
      <c r="B17" s="31" t="s">
        <v>315</v>
      </c>
      <c r="C17" s="33"/>
      <c r="D17" s="33"/>
      <c r="E17" s="17"/>
      <c r="F17" s="33"/>
      <c r="G17" s="33"/>
      <c r="H17" s="17"/>
      <c r="I17" s="33"/>
    </row>
    <row r="18" spans="1:9" x14ac:dyDescent="0.25">
      <c r="A18" s="21"/>
      <c r="B18" s="50" t="s">
        <v>316</v>
      </c>
      <c r="C18" s="37"/>
      <c r="D18" s="37"/>
      <c r="E18" s="38">
        <v>130000</v>
      </c>
      <c r="F18" s="37"/>
      <c r="G18" s="37"/>
      <c r="H18" s="38">
        <v>20000</v>
      </c>
      <c r="I18" s="37"/>
    </row>
    <row r="19" spans="1:9" ht="16.5" x14ac:dyDescent="0.25">
      <c r="A19" s="21"/>
      <c r="B19" s="51" t="s">
        <v>317</v>
      </c>
      <c r="C19" s="33"/>
      <c r="D19" s="33"/>
      <c r="E19" s="34">
        <v>1096641</v>
      </c>
      <c r="F19" s="33"/>
      <c r="G19" s="33"/>
      <c r="H19" s="34">
        <v>807815</v>
      </c>
      <c r="I19" s="33"/>
    </row>
    <row r="20" spans="1:9" x14ac:dyDescent="0.25">
      <c r="A20" s="21"/>
      <c r="B20" s="35" t="s">
        <v>318</v>
      </c>
      <c r="C20" s="37"/>
      <c r="D20" s="37"/>
      <c r="E20" s="38">
        <v>167300</v>
      </c>
      <c r="F20" s="37"/>
      <c r="G20" s="37"/>
      <c r="H20" s="19" t="s">
        <v>273</v>
      </c>
      <c r="I20" s="37"/>
    </row>
    <row r="21" spans="1:9" x14ac:dyDescent="0.25">
      <c r="A21" s="21"/>
      <c r="B21" s="31" t="s">
        <v>135</v>
      </c>
      <c r="C21" s="33"/>
      <c r="D21" s="33"/>
      <c r="E21" s="34">
        <v>6302</v>
      </c>
      <c r="F21" s="33"/>
      <c r="G21" s="33"/>
      <c r="H21" s="34">
        <v>17460</v>
      </c>
      <c r="I21" s="33"/>
    </row>
    <row r="22" spans="1:9" ht="15.75" thickBot="1" x14ac:dyDescent="0.3">
      <c r="A22" s="21"/>
      <c r="B22" s="39"/>
      <c r="C22" s="39"/>
      <c r="D22" s="48"/>
      <c r="E22" s="48"/>
      <c r="F22" s="39"/>
      <c r="G22" s="48"/>
      <c r="H22" s="48"/>
      <c r="I22" s="39"/>
    </row>
    <row r="23" spans="1:9" x14ac:dyDescent="0.25">
      <c r="A23" s="21"/>
      <c r="B23" s="36" t="s">
        <v>271</v>
      </c>
      <c r="C23" s="36" t="s">
        <v>271</v>
      </c>
      <c r="D23" s="36" t="s">
        <v>271</v>
      </c>
      <c r="E23" s="41" t="s">
        <v>271</v>
      </c>
      <c r="F23" s="36" t="s">
        <v>271</v>
      </c>
      <c r="G23" s="36" t="s">
        <v>271</v>
      </c>
      <c r="H23" s="41" t="s">
        <v>271</v>
      </c>
      <c r="I23" s="36" t="s">
        <v>271</v>
      </c>
    </row>
    <row r="24" spans="1:9" x14ac:dyDescent="0.25">
      <c r="A24" s="21"/>
      <c r="B24" s="35" t="s">
        <v>319</v>
      </c>
      <c r="C24" s="37"/>
      <c r="D24" s="37"/>
      <c r="E24" s="38">
        <v>1470243</v>
      </c>
      <c r="F24" s="37"/>
      <c r="G24" s="37"/>
      <c r="H24" s="38">
        <v>1445275</v>
      </c>
      <c r="I24" s="37"/>
    </row>
    <row r="25" spans="1:9" x14ac:dyDescent="0.25">
      <c r="A25" s="21"/>
      <c r="B25" s="31" t="s">
        <v>320</v>
      </c>
      <c r="C25" s="33"/>
      <c r="D25" s="33"/>
      <c r="E25" s="34">
        <v>11646</v>
      </c>
      <c r="F25" s="33"/>
      <c r="G25" s="33"/>
      <c r="H25" s="34">
        <v>17565</v>
      </c>
      <c r="I25" s="33"/>
    </row>
    <row r="26" spans="1:9" ht="15.75" thickBot="1" x14ac:dyDescent="0.3">
      <c r="A26" s="21"/>
      <c r="B26" s="39"/>
      <c r="C26" s="39"/>
      <c r="D26" s="48"/>
      <c r="E26" s="48"/>
      <c r="F26" s="39"/>
      <c r="G26" s="48"/>
      <c r="H26" s="48"/>
      <c r="I26" s="39"/>
    </row>
    <row r="27" spans="1:9" x14ac:dyDescent="0.25">
      <c r="A27" s="21"/>
      <c r="B27" s="36" t="s">
        <v>271</v>
      </c>
      <c r="C27" s="36" t="s">
        <v>271</v>
      </c>
      <c r="D27" s="36" t="s">
        <v>271</v>
      </c>
      <c r="E27" s="41" t="s">
        <v>271</v>
      </c>
      <c r="F27" s="36" t="s">
        <v>271</v>
      </c>
      <c r="G27" s="36" t="s">
        <v>271</v>
      </c>
      <c r="H27" s="41" t="s">
        <v>271</v>
      </c>
      <c r="I27" s="36" t="s">
        <v>271</v>
      </c>
    </row>
    <row r="28" spans="1:9" x14ac:dyDescent="0.25">
      <c r="A28" s="21"/>
      <c r="B28" s="35" t="s">
        <v>321</v>
      </c>
      <c r="C28" s="37"/>
      <c r="D28" s="19" t="s">
        <v>269</v>
      </c>
      <c r="E28" s="38">
        <v>1458597</v>
      </c>
      <c r="F28" s="37"/>
      <c r="G28" s="19" t="s">
        <v>269</v>
      </c>
      <c r="H28" s="38">
        <v>1427710</v>
      </c>
      <c r="I28" s="37"/>
    </row>
    <row r="29" spans="1:9" ht="15.75" thickBot="1" x14ac:dyDescent="0.3">
      <c r="A29" s="21"/>
      <c r="B29" s="39"/>
      <c r="C29" s="39"/>
      <c r="D29" s="48"/>
      <c r="E29" s="48"/>
      <c r="F29" s="39"/>
      <c r="G29" s="48"/>
      <c r="H29" s="48"/>
      <c r="I29" s="39"/>
    </row>
    <row r="30" spans="1:9" x14ac:dyDescent="0.25">
      <c r="A30" s="21"/>
      <c r="B30" s="36" t="s">
        <v>271</v>
      </c>
      <c r="C30" s="36" t="s">
        <v>271</v>
      </c>
      <c r="D30" s="36" t="s">
        <v>271</v>
      </c>
      <c r="E30" s="41" t="s">
        <v>271</v>
      </c>
      <c r="F30" s="36" t="s">
        <v>271</v>
      </c>
      <c r="G30" s="36" t="s">
        <v>271</v>
      </c>
      <c r="H30" s="41" t="s">
        <v>271</v>
      </c>
      <c r="I30" s="36" t="s">
        <v>271</v>
      </c>
    </row>
    <row r="31" spans="1:9" x14ac:dyDescent="0.25">
      <c r="A31" s="21"/>
      <c r="B31" s="36" t="s">
        <v>271</v>
      </c>
      <c r="C31" s="36" t="s">
        <v>271</v>
      </c>
      <c r="D31" s="36" t="s">
        <v>271</v>
      </c>
      <c r="E31" s="41" t="s">
        <v>271</v>
      </c>
      <c r="F31" s="36" t="s">
        <v>271</v>
      </c>
      <c r="G31" s="36" t="s">
        <v>271</v>
      </c>
      <c r="H31" s="41" t="s">
        <v>271</v>
      </c>
      <c r="I31" s="36" t="s">
        <v>271</v>
      </c>
    </row>
    <row r="32" spans="1:9" ht="15.75" thickBot="1" x14ac:dyDescent="0.3">
      <c r="A32" s="21"/>
      <c r="B32" s="39"/>
      <c r="C32" s="39"/>
      <c r="D32" s="48"/>
      <c r="E32" s="48"/>
      <c r="F32" s="39"/>
      <c r="G32" s="48"/>
      <c r="H32" s="48"/>
      <c r="I32" s="39"/>
    </row>
    <row r="33" spans="1:9" x14ac:dyDescent="0.25">
      <c r="A33" s="21"/>
      <c r="B33" s="25"/>
      <c r="C33" s="25"/>
      <c r="D33" s="25"/>
      <c r="E33" s="25"/>
      <c r="F33" s="25"/>
      <c r="G33" s="25"/>
      <c r="H33" s="25"/>
      <c r="I33" s="25"/>
    </row>
    <row r="34" spans="1:9" x14ac:dyDescent="0.25">
      <c r="A34" s="21"/>
      <c r="B34" s="14"/>
      <c r="C34" s="15"/>
      <c r="D34" s="26"/>
      <c r="E34" s="15"/>
      <c r="F34" s="15"/>
      <c r="G34" s="26"/>
      <c r="H34" s="15"/>
      <c r="I34" s="15"/>
    </row>
    <row r="35" spans="1:9" ht="15.75" thickBot="1" x14ac:dyDescent="0.3">
      <c r="A35" s="21"/>
      <c r="B35" s="28"/>
      <c r="C35" s="30"/>
      <c r="D35" s="46" t="s">
        <v>72</v>
      </c>
      <c r="E35" s="46"/>
      <c r="F35" s="46"/>
      <c r="G35" s="46"/>
      <c r="H35" s="46"/>
      <c r="I35" s="30"/>
    </row>
    <row r="36" spans="1:9" ht="15.75" thickBot="1" x14ac:dyDescent="0.3">
      <c r="A36" s="21"/>
      <c r="B36" s="28"/>
      <c r="C36" s="30"/>
      <c r="D36" s="47" t="s">
        <v>266</v>
      </c>
      <c r="E36" s="47"/>
      <c r="F36" s="47"/>
      <c r="G36" s="47"/>
      <c r="H36" s="47"/>
      <c r="I36" s="30"/>
    </row>
    <row r="37" spans="1:9" ht="15.75" thickBot="1" x14ac:dyDescent="0.3">
      <c r="A37" s="21"/>
      <c r="B37" s="28"/>
      <c r="C37" s="30"/>
      <c r="D37" s="47">
        <v>2012</v>
      </c>
      <c r="E37" s="47"/>
      <c r="F37" s="30"/>
      <c r="G37" s="47">
        <v>2013</v>
      </c>
      <c r="H37" s="47"/>
      <c r="I37" s="30"/>
    </row>
    <row r="38" spans="1:9" x14ac:dyDescent="0.25">
      <c r="A38" s="21"/>
      <c r="B38" s="28"/>
      <c r="C38" s="30"/>
      <c r="D38" s="45" t="s">
        <v>267</v>
      </c>
      <c r="E38" s="45"/>
      <c r="F38" s="45"/>
      <c r="G38" s="45"/>
      <c r="H38" s="45"/>
      <c r="I38" s="30"/>
    </row>
    <row r="39" spans="1:9" ht="16.5" x14ac:dyDescent="0.25">
      <c r="A39" s="21"/>
      <c r="B39" s="31" t="s">
        <v>313</v>
      </c>
      <c r="C39" s="33"/>
      <c r="D39" s="17" t="s">
        <v>269</v>
      </c>
      <c r="E39" s="34">
        <v>70000</v>
      </c>
      <c r="F39" s="33"/>
      <c r="G39" s="17" t="s">
        <v>269</v>
      </c>
      <c r="H39" s="17" t="s">
        <v>273</v>
      </c>
      <c r="I39" s="33"/>
    </row>
    <row r="40" spans="1:9" x14ac:dyDescent="0.25">
      <c r="A40" s="21"/>
      <c r="B40" s="35" t="s">
        <v>314</v>
      </c>
      <c r="C40" s="37"/>
      <c r="D40" s="37"/>
      <c r="E40" s="19" t="s">
        <v>273</v>
      </c>
      <c r="F40" s="37"/>
      <c r="G40" s="37"/>
      <c r="H40" s="38">
        <v>600000</v>
      </c>
      <c r="I40" s="37"/>
    </row>
    <row r="41" spans="1:9" x14ac:dyDescent="0.25">
      <c r="A41" s="21"/>
      <c r="B41" s="31" t="s">
        <v>315</v>
      </c>
      <c r="C41" s="33"/>
      <c r="D41" s="33"/>
      <c r="E41" s="17"/>
      <c r="F41" s="33"/>
      <c r="G41" s="33"/>
      <c r="H41" s="17"/>
      <c r="I41" s="33"/>
    </row>
    <row r="42" spans="1:9" x14ac:dyDescent="0.25">
      <c r="A42" s="21"/>
      <c r="B42" s="50" t="s">
        <v>316</v>
      </c>
      <c r="C42" s="37"/>
      <c r="D42" s="37"/>
      <c r="E42" s="38">
        <v>130000</v>
      </c>
      <c r="F42" s="37"/>
      <c r="G42" s="37"/>
      <c r="H42" s="38">
        <v>20000</v>
      </c>
      <c r="I42" s="37"/>
    </row>
    <row r="43" spans="1:9" ht="16.5" x14ac:dyDescent="0.25">
      <c r="A43" s="21"/>
      <c r="B43" s="51" t="s">
        <v>317</v>
      </c>
      <c r="C43" s="33"/>
      <c r="D43" s="33"/>
      <c r="E43" s="34">
        <v>1096641</v>
      </c>
      <c r="F43" s="33"/>
      <c r="G43" s="33"/>
      <c r="H43" s="34">
        <v>807815</v>
      </c>
      <c r="I43" s="33"/>
    </row>
    <row r="44" spans="1:9" x14ac:dyDescent="0.25">
      <c r="A44" s="21"/>
      <c r="B44" s="35" t="s">
        <v>135</v>
      </c>
      <c r="C44" s="37"/>
      <c r="D44" s="37"/>
      <c r="E44" s="38">
        <v>6302</v>
      </c>
      <c r="F44" s="37"/>
      <c r="G44" s="37"/>
      <c r="H44" s="38">
        <v>17460</v>
      </c>
      <c r="I44" s="37"/>
    </row>
    <row r="45" spans="1:9" ht="15.75" thickBot="1" x14ac:dyDescent="0.3">
      <c r="A45" s="21"/>
      <c r="B45" s="39"/>
      <c r="C45" s="39"/>
      <c r="D45" s="48"/>
      <c r="E45" s="48"/>
      <c r="F45" s="39"/>
      <c r="G45" s="48"/>
      <c r="H45" s="48"/>
      <c r="I45" s="39"/>
    </row>
    <row r="46" spans="1:9" x14ac:dyDescent="0.25">
      <c r="A46" s="21"/>
      <c r="B46" s="36" t="s">
        <v>271</v>
      </c>
      <c r="C46" s="36" t="s">
        <v>271</v>
      </c>
      <c r="D46" s="36" t="s">
        <v>271</v>
      </c>
      <c r="E46" s="41" t="s">
        <v>271</v>
      </c>
      <c r="F46" s="36" t="s">
        <v>271</v>
      </c>
      <c r="G46" s="36" t="s">
        <v>271</v>
      </c>
      <c r="H46" s="41" t="s">
        <v>271</v>
      </c>
      <c r="I46" s="36" t="s">
        <v>271</v>
      </c>
    </row>
    <row r="47" spans="1:9" x14ac:dyDescent="0.25">
      <c r="A47" s="21"/>
      <c r="B47" s="31" t="s">
        <v>319</v>
      </c>
      <c r="C47" s="33"/>
      <c r="D47" s="33"/>
      <c r="E47" s="34">
        <v>1302943</v>
      </c>
      <c r="F47" s="33"/>
      <c r="G47" s="33"/>
      <c r="H47" s="34">
        <v>1445275</v>
      </c>
      <c r="I47" s="33"/>
    </row>
    <row r="48" spans="1:9" x14ac:dyDescent="0.25">
      <c r="A48" s="21"/>
      <c r="B48" s="35" t="s">
        <v>320</v>
      </c>
      <c r="C48" s="37"/>
      <c r="D48" s="37"/>
      <c r="E48" s="38">
        <v>11646</v>
      </c>
      <c r="F48" s="37"/>
      <c r="G48" s="37"/>
      <c r="H48" s="38">
        <v>17565</v>
      </c>
      <c r="I48" s="37"/>
    </row>
    <row r="49" spans="1:9" ht="15.75" thickBot="1" x14ac:dyDescent="0.3">
      <c r="A49" s="21"/>
      <c r="B49" s="39"/>
      <c r="C49" s="39"/>
      <c r="D49" s="48"/>
      <c r="E49" s="48"/>
      <c r="F49" s="39"/>
      <c r="G49" s="48"/>
      <c r="H49" s="48"/>
      <c r="I49" s="39"/>
    </row>
    <row r="50" spans="1:9" x14ac:dyDescent="0.25">
      <c r="A50" s="21"/>
      <c r="B50" s="36" t="s">
        <v>271</v>
      </c>
      <c r="C50" s="36" t="s">
        <v>271</v>
      </c>
      <c r="D50" s="36" t="s">
        <v>271</v>
      </c>
      <c r="E50" s="41" t="s">
        <v>271</v>
      </c>
      <c r="F50" s="36" t="s">
        <v>271</v>
      </c>
      <c r="G50" s="36" t="s">
        <v>271</v>
      </c>
      <c r="H50" s="41" t="s">
        <v>271</v>
      </c>
      <c r="I50" s="36" t="s">
        <v>271</v>
      </c>
    </row>
    <row r="51" spans="1:9" x14ac:dyDescent="0.25">
      <c r="A51" s="21"/>
      <c r="B51" s="31" t="s">
        <v>321</v>
      </c>
      <c r="C51" s="33"/>
      <c r="D51" s="17" t="s">
        <v>269</v>
      </c>
      <c r="E51" s="34">
        <v>1291297</v>
      </c>
      <c r="F51" s="33"/>
      <c r="G51" s="17" t="s">
        <v>269</v>
      </c>
      <c r="H51" s="34">
        <v>1427710</v>
      </c>
      <c r="I51" s="33"/>
    </row>
    <row r="52" spans="1:9" ht="15.75" thickBot="1" x14ac:dyDescent="0.3">
      <c r="A52" s="21"/>
      <c r="B52" s="39"/>
      <c r="C52" s="39"/>
      <c r="D52" s="48"/>
      <c r="E52" s="48"/>
      <c r="F52" s="39"/>
      <c r="G52" s="48"/>
      <c r="H52" s="48"/>
      <c r="I52" s="39"/>
    </row>
    <row r="53" spans="1:9" x14ac:dyDescent="0.25">
      <c r="A53" s="21"/>
      <c r="B53" s="36" t="s">
        <v>271</v>
      </c>
      <c r="C53" s="36" t="s">
        <v>271</v>
      </c>
      <c r="D53" s="36" t="s">
        <v>271</v>
      </c>
      <c r="E53" s="41" t="s">
        <v>271</v>
      </c>
      <c r="F53" s="36" t="s">
        <v>271</v>
      </c>
      <c r="G53" s="36" t="s">
        <v>271</v>
      </c>
      <c r="H53" s="41" t="s">
        <v>271</v>
      </c>
      <c r="I53" s="36" t="s">
        <v>271</v>
      </c>
    </row>
    <row r="54" spans="1:9" x14ac:dyDescent="0.25">
      <c r="A54" s="21"/>
      <c r="B54" s="36" t="s">
        <v>271</v>
      </c>
      <c r="C54" s="36" t="s">
        <v>271</v>
      </c>
      <c r="D54" s="36" t="s">
        <v>271</v>
      </c>
      <c r="E54" s="41" t="s">
        <v>271</v>
      </c>
      <c r="F54" s="36" t="s">
        <v>271</v>
      </c>
      <c r="G54" s="36" t="s">
        <v>271</v>
      </c>
      <c r="H54" s="41" t="s">
        <v>271</v>
      </c>
      <c r="I54" s="36" t="s">
        <v>271</v>
      </c>
    </row>
    <row r="55" spans="1:9" ht="15.75" thickBot="1" x14ac:dyDescent="0.3">
      <c r="A55" s="21"/>
      <c r="B55" s="39"/>
      <c r="C55" s="39"/>
      <c r="D55" s="48"/>
      <c r="E55" s="48"/>
      <c r="F55" s="39"/>
      <c r="G55" s="48"/>
      <c r="H55" s="48"/>
      <c r="I55" s="39"/>
    </row>
    <row r="56" spans="1:9" x14ac:dyDescent="0.25">
      <c r="A56" s="21"/>
      <c r="B56" s="53"/>
      <c r="C56" s="53"/>
      <c r="D56" s="53"/>
      <c r="E56" s="53"/>
      <c r="F56" s="53"/>
      <c r="G56" s="53"/>
      <c r="H56" s="53"/>
      <c r="I56" s="53"/>
    </row>
    <row r="57" spans="1:9" x14ac:dyDescent="0.25">
      <c r="A57" s="21"/>
      <c r="B57" s="55"/>
      <c r="C57" s="55"/>
      <c r="D57" s="55"/>
      <c r="E57" s="55"/>
      <c r="F57" s="55"/>
      <c r="G57" s="55"/>
      <c r="H57" s="55"/>
      <c r="I57" s="55"/>
    </row>
    <row r="58" spans="1:9" x14ac:dyDescent="0.25">
      <c r="A58" s="21"/>
      <c r="B58" s="56">
        <v>-1</v>
      </c>
      <c r="C58" s="56"/>
      <c r="D58" s="56"/>
      <c r="E58" s="56"/>
      <c r="F58" s="56"/>
      <c r="G58" s="56"/>
      <c r="H58" s="56"/>
      <c r="I58" s="56"/>
    </row>
    <row r="59" spans="1:9" x14ac:dyDescent="0.25">
      <c r="A59" s="21"/>
      <c r="B59" s="24" t="s">
        <v>322</v>
      </c>
      <c r="C59" s="24"/>
      <c r="D59" s="24"/>
      <c r="E59" s="24"/>
      <c r="F59" s="24"/>
      <c r="G59" s="24"/>
      <c r="H59" s="24"/>
      <c r="I59" s="24"/>
    </row>
    <row r="60" spans="1:9" x14ac:dyDescent="0.25">
      <c r="A60" s="21"/>
      <c r="B60" s="20"/>
      <c r="C60" s="20"/>
      <c r="D60" s="20"/>
      <c r="E60" s="20"/>
      <c r="F60" s="20"/>
      <c r="G60" s="20"/>
      <c r="H60" s="20"/>
      <c r="I60" s="20"/>
    </row>
    <row r="61" spans="1:9" x14ac:dyDescent="0.25">
      <c r="A61" s="21"/>
      <c r="B61" s="23" t="s">
        <v>323</v>
      </c>
      <c r="C61" s="23"/>
      <c r="D61" s="23"/>
      <c r="E61" s="23"/>
      <c r="F61" s="23"/>
      <c r="G61" s="23"/>
      <c r="H61" s="23"/>
      <c r="I61" s="23"/>
    </row>
    <row r="62" spans="1:9" x14ac:dyDescent="0.25">
      <c r="A62" s="21"/>
      <c r="B62" s="20"/>
      <c r="C62" s="20"/>
      <c r="D62" s="20"/>
      <c r="E62" s="20"/>
      <c r="F62" s="20"/>
      <c r="G62" s="20"/>
      <c r="H62" s="20"/>
      <c r="I62" s="20"/>
    </row>
    <row r="63" spans="1:9" ht="25.5" customHeight="1" x14ac:dyDescent="0.25">
      <c r="A63" s="21"/>
      <c r="B63" s="24" t="s">
        <v>324</v>
      </c>
      <c r="C63" s="24"/>
      <c r="D63" s="24"/>
      <c r="E63" s="24"/>
      <c r="F63" s="24"/>
      <c r="G63" s="24"/>
      <c r="H63" s="24"/>
      <c r="I63" s="24"/>
    </row>
    <row r="64" spans="1:9" x14ac:dyDescent="0.25">
      <c r="A64" s="21"/>
      <c r="B64" s="57"/>
      <c r="C64" s="57"/>
      <c r="D64" s="57"/>
      <c r="E64" s="57"/>
      <c r="F64" s="57"/>
      <c r="G64" s="57"/>
      <c r="H64" s="57"/>
      <c r="I64" s="57"/>
    </row>
    <row r="65" spans="1:9" x14ac:dyDescent="0.25">
      <c r="A65" s="21"/>
      <c r="B65" s="58"/>
      <c r="C65" s="58"/>
      <c r="D65" s="58"/>
      <c r="E65" s="58"/>
      <c r="F65" s="58"/>
      <c r="G65" s="58"/>
      <c r="H65" s="58"/>
      <c r="I65" s="58"/>
    </row>
    <row r="66" spans="1:9" x14ac:dyDescent="0.25">
      <c r="A66" s="21"/>
      <c r="B66" s="57"/>
      <c r="C66" s="57"/>
      <c r="D66" s="57"/>
      <c r="E66" s="57"/>
      <c r="F66" s="57"/>
      <c r="G66" s="57"/>
      <c r="H66" s="57"/>
      <c r="I66" s="57"/>
    </row>
    <row r="67" spans="1:9" x14ac:dyDescent="0.25">
      <c r="A67" s="21"/>
      <c r="B67" s="59" t="s">
        <v>325</v>
      </c>
      <c r="C67" s="59"/>
      <c r="D67" s="59"/>
      <c r="E67" s="59"/>
      <c r="F67" s="59"/>
      <c r="G67" s="59"/>
      <c r="H67" s="59"/>
      <c r="I67" s="59"/>
    </row>
    <row r="68" spans="1:9" ht="25.5" customHeight="1" x14ac:dyDescent="0.25">
      <c r="A68" s="21"/>
      <c r="B68" s="24" t="s">
        <v>326</v>
      </c>
      <c r="C68" s="24"/>
      <c r="D68" s="24"/>
      <c r="E68" s="24"/>
      <c r="F68" s="24"/>
      <c r="G68" s="24"/>
      <c r="H68" s="24"/>
      <c r="I68" s="24"/>
    </row>
    <row r="69" spans="1:9" x14ac:dyDescent="0.25">
      <c r="A69" s="21"/>
      <c r="B69" s="57"/>
      <c r="C69" s="57"/>
      <c r="D69" s="57"/>
      <c r="E69" s="57"/>
      <c r="F69" s="57"/>
      <c r="G69" s="57"/>
      <c r="H69" s="57"/>
      <c r="I69" s="57"/>
    </row>
    <row r="70" spans="1:9" x14ac:dyDescent="0.25">
      <c r="A70" s="21"/>
      <c r="B70" s="59" t="s">
        <v>325</v>
      </c>
      <c r="C70" s="59"/>
      <c r="D70" s="59"/>
      <c r="E70" s="59"/>
      <c r="F70" s="59"/>
      <c r="G70" s="59"/>
      <c r="H70" s="59"/>
      <c r="I70" s="59"/>
    </row>
    <row r="71" spans="1:9" ht="38.25" customHeight="1" x14ac:dyDescent="0.25">
      <c r="A71" s="21"/>
      <c r="B71" s="24" t="s">
        <v>327</v>
      </c>
      <c r="C71" s="24"/>
      <c r="D71" s="24"/>
      <c r="E71" s="24"/>
      <c r="F71" s="24"/>
      <c r="G71" s="24"/>
      <c r="H71" s="24"/>
      <c r="I71" s="24"/>
    </row>
    <row r="72" spans="1:9" x14ac:dyDescent="0.25">
      <c r="A72" s="21"/>
      <c r="B72" s="20"/>
      <c r="C72" s="20"/>
      <c r="D72" s="20"/>
      <c r="E72" s="20"/>
      <c r="F72" s="20"/>
      <c r="G72" s="20"/>
      <c r="H72" s="20"/>
      <c r="I72" s="20"/>
    </row>
    <row r="73" spans="1:9" x14ac:dyDescent="0.25">
      <c r="A73" s="21"/>
      <c r="B73" s="24" t="s">
        <v>328</v>
      </c>
      <c r="C73" s="24"/>
      <c r="D73" s="24"/>
      <c r="E73" s="24"/>
      <c r="F73" s="24"/>
      <c r="G73" s="24"/>
      <c r="H73" s="24"/>
      <c r="I73" s="24"/>
    </row>
    <row r="74" spans="1:9" x14ac:dyDescent="0.25">
      <c r="A74" s="21"/>
      <c r="B74" s="57"/>
      <c r="C74" s="57"/>
      <c r="D74" s="57"/>
      <c r="E74" s="57"/>
      <c r="F74" s="57"/>
      <c r="G74" s="57"/>
      <c r="H74" s="57"/>
      <c r="I74" s="57"/>
    </row>
    <row r="75" spans="1:9" x14ac:dyDescent="0.25">
      <c r="A75" s="21"/>
      <c r="B75" s="58"/>
      <c r="C75" s="58"/>
      <c r="D75" s="58"/>
      <c r="E75" s="58"/>
      <c r="F75" s="58"/>
      <c r="G75" s="58"/>
      <c r="H75" s="58"/>
      <c r="I75" s="58"/>
    </row>
    <row r="76" spans="1:9" x14ac:dyDescent="0.25">
      <c r="A76" s="21"/>
      <c r="B76" s="57"/>
      <c r="C76" s="57"/>
      <c r="D76" s="57"/>
      <c r="E76" s="57"/>
      <c r="F76" s="57"/>
      <c r="G76" s="57"/>
      <c r="H76" s="57"/>
      <c r="I76" s="57"/>
    </row>
    <row r="77" spans="1:9" x14ac:dyDescent="0.25">
      <c r="A77" s="21"/>
      <c r="B77" s="59" t="s">
        <v>325</v>
      </c>
      <c r="C77" s="59"/>
      <c r="D77" s="59"/>
      <c r="E77" s="59"/>
      <c r="F77" s="59"/>
      <c r="G77" s="59"/>
      <c r="H77" s="59"/>
      <c r="I77" s="59"/>
    </row>
    <row r="78" spans="1:9" x14ac:dyDescent="0.25">
      <c r="A78" s="21"/>
      <c r="B78" s="24" t="s">
        <v>329</v>
      </c>
      <c r="C78" s="24"/>
      <c r="D78" s="24"/>
      <c r="E78" s="24"/>
      <c r="F78" s="24"/>
      <c r="G78" s="24"/>
      <c r="H78" s="24"/>
      <c r="I78" s="24"/>
    </row>
    <row r="79" spans="1:9" x14ac:dyDescent="0.25">
      <c r="A79" s="21"/>
      <c r="B79" s="57"/>
      <c r="C79" s="57"/>
      <c r="D79" s="57"/>
      <c r="E79" s="57"/>
      <c r="F79" s="57"/>
      <c r="G79" s="57"/>
      <c r="H79" s="57"/>
      <c r="I79" s="57"/>
    </row>
    <row r="80" spans="1:9" x14ac:dyDescent="0.25">
      <c r="A80" s="21"/>
      <c r="B80" s="59" t="s">
        <v>325</v>
      </c>
      <c r="C80" s="59"/>
      <c r="D80" s="59"/>
      <c r="E80" s="59"/>
      <c r="F80" s="59"/>
      <c r="G80" s="59"/>
      <c r="H80" s="59"/>
      <c r="I80" s="59"/>
    </row>
    <row r="81" spans="1:9" x14ac:dyDescent="0.25">
      <c r="A81" s="21"/>
      <c r="B81" s="24" t="s">
        <v>330</v>
      </c>
      <c r="C81" s="24"/>
      <c r="D81" s="24"/>
      <c r="E81" s="24"/>
      <c r="F81" s="24"/>
      <c r="G81" s="24"/>
      <c r="H81" s="24"/>
      <c r="I81" s="24"/>
    </row>
    <row r="82" spans="1:9" x14ac:dyDescent="0.25">
      <c r="A82" s="21"/>
      <c r="B82" s="57"/>
      <c r="C82" s="57"/>
      <c r="D82" s="57"/>
      <c r="E82" s="57"/>
      <c r="F82" s="57"/>
      <c r="G82" s="57"/>
      <c r="H82" s="57"/>
      <c r="I82" s="57"/>
    </row>
    <row r="83" spans="1:9" x14ac:dyDescent="0.25">
      <c r="A83" s="21"/>
      <c r="B83" s="59" t="s">
        <v>325</v>
      </c>
      <c r="C83" s="59"/>
      <c r="D83" s="59"/>
      <c r="E83" s="59"/>
      <c r="F83" s="59"/>
      <c r="G83" s="59"/>
      <c r="H83" s="59"/>
      <c r="I83" s="59"/>
    </row>
    <row r="84" spans="1:9" x14ac:dyDescent="0.25">
      <c r="A84" s="21"/>
      <c r="B84" s="24" t="s">
        <v>331</v>
      </c>
      <c r="C84" s="24"/>
      <c r="D84" s="24"/>
      <c r="E84" s="24"/>
      <c r="F84" s="24"/>
      <c r="G84" s="24"/>
      <c r="H84" s="24"/>
      <c r="I84" s="24"/>
    </row>
    <row r="85" spans="1:9" x14ac:dyDescent="0.25">
      <c r="A85" s="21"/>
      <c r="B85" s="20"/>
      <c r="C85" s="20"/>
      <c r="D85" s="20"/>
      <c r="E85" s="20"/>
      <c r="F85" s="20"/>
      <c r="G85" s="20"/>
      <c r="H85" s="20"/>
      <c r="I85" s="20"/>
    </row>
    <row r="86" spans="1:9" ht="38.25" customHeight="1" x14ac:dyDescent="0.25">
      <c r="A86" s="21"/>
      <c r="B86" s="24" t="s">
        <v>332</v>
      </c>
      <c r="C86" s="24"/>
      <c r="D86" s="24"/>
      <c r="E86" s="24"/>
      <c r="F86" s="24"/>
      <c r="G86" s="24"/>
      <c r="H86" s="24"/>
      <c r="I86" s="24"/>
    </row>
    <row r="87" spans="1:9" x14ac:dyDescent="0.25">
      <c r="A87" s="21"/>
      <c r="B87" s="20"/>
      <c r="C87" s="20"/>
      <c r="D87" s="20"/>
      <c r="E87" s="20"/>
      <c r="F87" s="20"/>
      <c r="G87" s="20"/>
      <c r="H87" s="20"/>
      <c r="I87" s="20"/>
    </row>
    <row r="88" spans="1:9" ht="127.5" customHeight="1" x14ac:dyDescent="0.25">
      <c r="A88" s="21"/>
      <c r="B88" s="24" t="s">
        <v>333</v>
      </c>
      <c r="C88" s="24"/>
      <c r="D88" s="24"/>
      <c r="E88" s="24"/>
      <c r="F88" s="24"/>
      <c r="G88" s="24"/>
      <c r="H88" s="24"/>
      <c r="I88" s="24"/>
    </row>
    <row r="89" spans="1:9" x14ac:dyDescent="0.25">
      <c r="A89" s="21"/>
      <c r="B89" s="20"/>
      <c r="C89" s="20"/>
      <c r="D89" s="20"/>
      <c r="E89" s="20"/>
      <c r="F89" s="20"/>
      <c r="G89" s="20"/>
      <c r="H89" s="20"/>
      <c r="I89" s="20"/>
    </row>
    <row r="90" spans="1:9" ht="51" customHeight="1" x14ac:dyDescent="0.25">
      <c r="A90" s="21"/>
      <c r="B90" s="24" t="s">
        <v>334</v>
      </c>
      <c r="C90" s="24"/>
      <c r="D90" s="24"/>
      <c r="E90" s="24"/>
      <c r="F90" s="24"/>
      <c r="G90" s="24"/>
      <c r="H90" s="24"/>
      <c r="I90" s="24"/>
    </row>
    <row r="91" spans="1:9" x14ac:dyDescent="0.25">
      <c r="A91" s="21"/>
      <c r="B91" s="20"/>
      <c r="C91" s="20"/>
      <c r="D91" s="20"/>
      <c r="E91" s="20"/>
      <c r="F91" s="20"/>
      <c r="G91" s="20"/>
      <c r="H91" s="20"/>
      <c r="I91" s="20"/>
    </row>
    <row r="92" spans="1:9" ht="38.25" customHeight="1" x14ac:dyDescent="0.25">
      <c r="A92" s="21"/>
      <c r="B92" s="24" t="s">
        <v>335</v>
      </c>
      <c r="C92" s="24"/>
      <c r="D92" s="24"/>
      <c r="E92" s="24"/>
      <c r="F92" s="24"/>
      <c r="G92" s="24"/>
      <c r="H92" s="24"/>
      <c r="I92" s="24"/>
    </row>
    <row r="93" spans="1:9" x14ac:dyDescent="0.25">
      <c r="A93" s="21"/>
      <c r="B93" s="20"/>
      <c r="C93" s="20"/>
      <c r="D93" s="20"/>
      <c r="E93" s="20"/>
      <c r="F93" s="20"/>
      <c r="G93" s="20"/>
      <c r="H93" s="20"/>
      <c r="I93" s="20"/>
    </row>
    <row r="94" spans="1:9" x14ac:dyDescent="0.25">
      <c r="A94" s="21"/>
      <c r="B94" s="23" t="s">
        <v>336</v>
      </c>
      <c r="C94" s="23"/>
      <c r="D94" s="23"/>
      <c r="E94" s="23"/>
      <c r="F94" s="23"/>
      <c r="G94" s="23"/>
      <c r="H94" s="23"/>
      <c r="I94" s="23"/>
    </row>
    <row r="95" spans="1:9" x14ac:dyDescent="0.25">
      <c r="A95" s="21"/>
      <c r="B95" s="20"/>
      <c r="C95" s="20"/>
      <c r="D95" s="20"/>
      <c r="E95" s="20"/>
      <c r="F95" s="20"/>
      <c r="G95" s="20"/>
      <c r="H95" s="20"/>
      <c r="I95" s="20"/>
    </row>
    <row r="96" spans="1:9" ht="25.5" customHeight="1" x14ac:dyDescent="0.25">
      <c r="A96" s="21"/>
      <c r="B96" s="24" t="s">
        <v>337</v>
      </c>
      <c r="C96" s="24"/>
      <c r="D96" s="24"/>
      <c r="E96" s="24"/>
      <c r="F96" s="24"/>
      <c r="G96" s="24"/>
      <c r="H96" s="24"/>
      <c r="I96" s="24"/>
    </row>
    <row r="97" spans="1:9" x14ac:dyDescent="0.25">
      <c r="A97" s="21"/>
      <c r="B97" s="20"/>
      <c r="C97" s="20"/>
      <c r="D97" s="20"/>
      <c r="E97" s="20"/>
      <c r="F97" s="20"/>
      <c r="G97" s="20"/>
      <c r="H97" s="20"/>
      <c r="I97" s="20"/>
    </row>
    <row r="98" spans="1:9" ht="51" customHeight="1" x14ac:dyDescent="0.25">
      <c r="A98" s="21"/>
      <c r="B98" s="24" t="s">
        <v>338</v>
      </c>
      <c r="C98" s="24"/>
      <c r="D98" s="24"/>
      <c r="E98" s="24"/>
      <c r="F98" s="24"/>
      <c r="G98" s="24"/>
      <c r="H98" s="24"/>
      <c r="I98" s="24"/>
    </row>
    <row r="99" spans="1:9" x14ac:dyDescent="0.25">
      <c r="A99" s="21"/>
      <c r="B99" s="20"/>
      <c r="C99" s="20"/>
      <c r="D99" s="20"/>
      <c r="E99" s="20"/>
      <c r="F99" s="20"/>
      <c r="G99" s="20"/>
      <c r="H99" s="20"/>
      <c r="I99" s="20"/>
    </row>
    <row r="100" spans="1:9" ht="51" customHeight="1" x14ac:dyDescent="0.25">
      <c r="A100" s="21"/>
      <c r="B100" s="24" t="s">
        <v>339</v>
      </c>
      <c r="C100" s="24"/>
      <c r="D100" s="24"/>
      <c r="E100" s="24"/>
      <c r="F100" s="24"/>
      <c r="G100" s="24"/>
      <c r="H100" s="24"/>
      <c r="I100" s="24"/>
    </row>
    <row r="101" spans="1:9" x14ac:dyDescent="0.25">
      <c r="A101" s="21"/>
      <c r="B101" s="20"/>
      <c r="C101" s="20"/>
      <c r="D101" s="20"/>
      <c r="E101" s="20"/>
      <c r="F101" s="20"/>
      <c r="G101" s="20"/>
      <c r="H101" s="20"/>
      <c r="I101" s="20"/>
    </row>
    <row r="102" spans="1:9" ht="76.5" customHeight="1" x14ac:dyDescent="0.25">
      <c r="A102" s="21"/>
      <c r="B102" s="24" t="s">
        <v>340</v>
      </c>
      <c r="C102" s="24"/>
      <c r="D102" s="24"/>
      <c r="E102" s="24"/>
      <c r="F102" s="24"/>
      <c r="G102" s="24"/>
      <c r="H102" s="24"/>
      <c r="I102" s="24"/>
    </row>
    <row r="103" spans="1:9" x14ac:dyDescent="0.25">
      <c r="A103" s="21"/>
      <c r="B103" s="20"/>
      <c r="C103" s="20"/>
      <c r="D103" s="20"/>
      <c r="E103" s="20"/>
      <c r="F103" s="20"/>
      <c r="G103" s="20"/>
      <c r="H103" s="20"/>
      <c r="I103" s="20"/>
    </row>
    <row r="104" spans="1:9" x14ac:dyDescent="0.25">
      <c r="A104" s="21"/>
      <c r="B104" s="23" t="s">
        <v>341</v>
      </c>
      <c r="C104" s="23"/>
      <c r="D104" s="23"/>
      <c r="E104" s="23"/>
      <c r="F104" s="23"/>
      <c r="G104" s="23"/>
      <c r="H104" s="23"/>
      <c r="I104" s="23"/>
    </row>
    <row r="105" spans="1:9" x14ac:dyDescent="0.25">
      <c r="A105" s="21"/>
      <c r="B105" s="20"/>
      <c r="C105" s="20"/>
      <c r="D105" s="20"/>
      <c r="E105" s="20"/>
      <c r="F105" s="20"/>
      <c r="G105" s="20"/>
      <c r="H105" s="20"/>
      <c r="I105" s="20"/>
    </row>
    <row r="106" spans="1:9" ht="25.5" customHeight="1" x14ac:dyDescent="0.25">
      <c r="A106" s="21"/>
      <c r="B106" s="24" t="s">
        <v>342</v>
      </c>
      <c r="C106" s="24"/>
      <c r="D106" s="24"/>
      <c r="E106" s="24"/>
      <c r="F106" s="24"/>
      <c r="G106" s="24"/>
      <c r="H106" s="24"/>
      <c r="I106" s="24"/>
    </row>
    <row r="107" spans="1:9" x14ac:dyDescent="0.25">
      <c r="A107" s="21"/>
      <c r="B107" s="25"/>
      <c r="C107" s="25"/>
      <c r="D107" s="25"/>
      <c r="E107" s="25"/>
      <c r="F107" s="25"/>
      <c r="G107" s="25"/>
      <c r="H107" s="25"/>
      <c r="I107" s="25"/>
    </row>
    <row r="108" spans="1:9" x14ac:dyDescent="0.25">
      <c r="A108" s="21"/>
      <c r="B108" s="14"/>
      <c r="C108" s="15"/>
      <c r="D108" s="26"/>
      <c r="E108" s="15"/>
      <c r="F108" s="15"/>
    </row>
    <row r="109" spans="1:9" x14ac:dyDescent="0.25">
      <c r="A109" s="21"/>
      <c r="B109" s="31">
        <v>2014</v>
      </c>
      <c r="C109" s="33"/>
      <c r="D109" s="17" t="s">
        <v>269</v>
      </c>
      <c r="E109" s="34">
        <v>17565</v>
      </c>
      <c r="F109" s="33"/>
    </row>
    <row r="110" spans="1:9" x14ac:dyDescent="0.25">
      <c r="A110" s="21"/>
      <c r="B110" s="35">
        <v>2015</v>
      </c>
      <c r="C110" s="37"/>
      <c r="D110" s="37"/>
      <c r="E110" s="38">
        <v>10183</v>
      </c>
      <c r="F110" s="37"/>
    </row>
    <row r="111" spans="1:9" x14ac:dyDescent="0.25">
      <c r="A111" s="21"/>
      <c r="B111" s="31">
        <v>2016</v>
      </c>
      <c r="C111" s="33"/>
      <c r="D111" s="33"/>
      <c r="E111" s="34">
        <v>296232</v>
      </c>
      <c r="F111" s="33"/>
    </row>
    <row r="112" spans="1:9" x14ac:dyDescent="0.25">
      <c r="A112" s="21"/>
      <c r="B112" s="35">
        <v>2017</v>
      </c>
      <c r="C112" s="37"/>
      <c r="D112" s="37"/>
      <c r="E112" s="38">
        <v>4075</v>
      </c>
      <c r="F112" s="37"/>
    </row>
    <row r="113" spans="1:9" x14ac:dyDescent="0.25">
      <c r="A113" s="21"/>
      <c r="B113" s="31">
        <v>2018</v>
      </c>
      <c r="C113" s="33"/>
      <c r="D113" s="33"/>
      <c r="E113" s="34">
        <v>515820</v>
      </c>
      <c r="F113" s="33"/>
    </row>
    <row r="114" spans="1:9" x14ac:dyDescent="0.25">
      <c r="A114" s="21"/>
      <c r="B114" s="35" t="s">
        <v>343</v>
      </c>
      <c r="C114" s="37"/>
      <c r="D114" s="37"/>
      <c r="E114" s="38">
        <v>601400</v>
      </c>
      <c r="F114" s="37"/>
    </row>
    <row r="115" spans="1:9" x14ac:dyDescent="0.25">
      <c r="A115" s="21"/>
      <c r="B115" s="20"/>
      <c r="C115" s="20"/>
      <c r="D115" s="20"/>
      <c r="E115" s="20"/>
      <c r="F115" s="20"/>
      <c r="G115" s="20"/>
      <c r="H115" s="20"/>
      <c r="I115" s="20"/>
    </row>
    <row r="116" spans="1:9" x14ac:dyDescent="0.25">
      <c r="A116" s="21"/>
      <c r="B116" s="23" t="s">
        <v>344</v>
      </c>
      <c r="C116" s="23"/>
      <c r="D116" s="23"/>
      <c r="E116" s="23"/>
      <c r="F116" s="23"/>
      <c r="G116" s="23"/>
      <c r="H116" s="23"/>
      <c r="I116" s="23"/>
    </row>
    <row r="117" spans="1:9" x14ac:dyDescent="0.25">
      <c r="A117" s="21"/>
      <c r="B117" s="20"/>
      <c r="C117" s="20"/>
      <c r="D117" s="20"/>
      <c r="E117" s="20"/>
      <c r="F117" s="20"/>
      <c r="G117" s="20"/>
      <c r="H117" s="20"/>
      <c r="I117" s="20"/>
    </row>
    <row r="118" spans="1:9" ht="54" customHeight="1" x14ac:dyDescent="0.25">
      <c r="A118" s="21"/>
      <c r="B118" s="24" t="s">
        <v>345</v>
      </c>
      <c r="C118" s="24"/>
      <c r="D118" s="24"/>
      <c r="E118" s="24"/>
      <c r="F118" s="24"/>
      <c r="G118" s="24"/>
      <c r="H118" s="24"/>
      <c r="I118" s="24"/>
    </row>
    <row r="119" spans="1:9" x14ac:dyDescent="0.25">
      <c r="A119" s="21"/>
      <c r="B119" s="20"/>
      <c r="C119" s="20"/>
      <c r="D119" s="20"/>
      <c r="E119" s="20"/>
      <c r="F119" s="20"/>
      <c r="G119" s="20"/>
      <c r="H119" s="20"/>
      <c r="I119" s="20"/>
    </row>
    <row r="120" spans="1:9" ht="41.25" customHeight="1" x14ac:dyDescent="0.25">
      <c r="A120" s="21"/>
      <c r="B120" s="24" t="s">
        <v>346</v>
      </c>
      <c r="C120" s="24"/>
      <c r="D120" s="24"/>
      <c r="E120" s="24"/>
      <c r="F120" s="24"/>
      <c r="G120" s="24"/>
      <c r="H120" s="24"/>
      <c r="I120" s="24"/>
    </row>
    <row r="121" spans="1:9" x14ac:dyDescent="0.25">
      <c r="A121" s="21"/>
      <c r="B121" s="20"/>
      <c r="C121" s="20"/>
      <c r="D121" s="20"/>
      <c r="E121" s="20"/>
      <c r="F121" s="20"/>
      <c r="G121" s="20"/>
      <c r="H121" s="20"/>
      <c r="I121" s="20"/>
    </row>
    <row r="122" spans="1:9" ht="66.75" customHeight="1" x14ac:dyDescent="0.25">
      <c r="A122" s="21"/>
      <c r="B122" s="24" t="s">
        <v>347</v>
      </c>
      <c r="C122" s="24"/>
      <c r="D122" s="24"/>
      <c r="E122" s="24"/>
      <c r="F122" s="24"/>
      <c r="G122" s="24"/>
      <c r="H122" s="24"/>
      <c r="I122" s="24"/>
    </row>
    <row r="123" spans="1:9" x14ac:dyDescent="0.25">
      <c r="A123" s="21"/>
      <c r="B123" s="20"/>
      <c r="C123" s="20"/>
      <c r="D123" s="20"/>
      <c r="E123" s="20"/>
      <c r="F123" s="20"/>
      <c r="G123" s="20"/>
      <c r="H123" s="20"/>
      <c r="I123" s="20"/>
    </row>
  </sheetData>
  <mergeCells count="98">
    <mergeCell ref="B122:I122"/>
    <mergeCell ref="B123:I123"/>
    <mergeCell ref="B116:I116"/>
    <mergeCell ref="B117:I117"/>
    <mergeCell ref="B118:I118"/>
    <mergeCell ref="B119:I119"/>
    <mergeCell ref="B120:I120"/>
    <mergeCell ref="B121:I121"/>
    <mergeCell ref="B103:I103"/>
    <mergeCell ref="B104:I104"/>
    <mergeCell ref="B105:I105"/>
    <mergeCell ref="B106:I106"/>
    <mergeCell ref="B107:I107"/>
    <mergeCell ref="B115:I115"/>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9:I9"/>
    <mergeCell ref="B33:I33"/>
    <mergeCell ref="B57:I57"/>
    <mergeCell ref="B58:I58"/>
    <mergeCell ref="B59:I59"/>
    <mergeCell ref="B60:I60"/>
    <mergeCell ref="A1:A2"/>
    <mergeCell ref="B1:I1"/>
    <mergeCell ref="B2:I2"/>
    <mergeCell ref="B3:I3"/>
    <mergeCell ref="A4:A123"/>
    <mergeCell ref="B4:I4"/>
    <mergeCell ref="B5:I5"/>
    <mergeCell ref="B6:I6"/>
    <mergeCell ref="B7:I7"/>
    <mergeCell ref="B8:I8"/>
    <mergeCell ref="D49:E49"/>
    <mergeCell ref="G49:H49"/>
    <mergeCell ref="D52:E52"/>
    <mergeCell ref="G52:H52"/>
    <mergeCell ref="D55:E55"/>
    <mergeCell ref="G55:H55"/>
    <mergeCell ref="D35:H35"/>
    <mergeCell ref="D36:H36"/>
    <mergeCell ref="D37:E37"/>
    <mergeCell ref="G37:H37"/>
    <mergeCell ref="D38:H38"/>
    <mergeCell ref="D45:E45"/>
    <mergeCell ref="G45:H45"/>
    <mergeCell ref="D26:E26"/>
    <mergeCell ref="G26:H26"/>
    <mergeCell ref="D29:E29"/>
    <mergeCell ref="G29:H29"/>
    <mergeCell ref="D32:E32"/>
    <mergeCell ref="G32:H32"/>
    <mergeCell ref="D11:H11"/>
    <mergeCell ref="D12:H12"/>
    <mergeCell ref="D13:E13"/>
    <mergeCell ref="G13:H13"/>
    <mergeCell ref="D14:H14"/>
    <mergeCell ref="D22:E22"/>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48</v>
      </c>
      <c r="B1" s="1" t="s">
        <v>1</v>
      </c>
    </row>
    <row r="2" spans="1:2" x14ac:dyDescent="0.25">
      <c r="A2" s="8"/>
      <c r="B2" s="1" t="s">
        <v>2</v>
      </c>
    </row>
    <row r="3" spans="1:2" x14ac:dyDescent="0.25">
      <c r="A3" s="3" t="s">
        <v>348</v>
      </c>
      <c r="B3" s="4" t="s">
        <v>6</v>
      </c>
    </row>
    <row r="4" spans="1:2" x14ac:dyDescent="0.25">
      <c r="A4" s="21" t="s">
        <v>348</v>
      </c>
      <c r="B4" s="4" t="s">
        <v>6</v>
      </c>
    </row>
    <row r="5" spans="1:2" x14ac:dyDescent="0.25">
      <c r="A5" s="21"/>
      <c r="B5" s="4"/>
    </row>
    <row r="6" spans="1:2" x14ac:dyDescent="0.25">
      <c r="A6" s="21"/>
      <c r="B6" s="11" t="s">
        <v>349</v>
      </c>
    </row>
    <row r="7" spans="1:2" x14ac:dyDescent="0.25">
      <c r="A7" s="21"/>
      <c r="B7" s="4"/>
    </row>
    <row r="8" spans="1:2" x14ac:dyDescent="0.25">
      <c r="A8" s="21"/>
      <c r="B8" s="12" t="s">
        <v>113</v>
      </c>
    </row>
    <row r="9" spans="1:2" x14ac:dyDescent="0.25">
      <c r="A9" s="21"/>
      <c r="B9" s="4"/>
    </row>
    <row r="10" spans="1:2" ht="243" x14ac:dyDescent="0.25">
      <c r="A10" s="21"/>
      <c r="B10" s="13" t="s">
        <v>350</v>
      </c>
    </row>
    <row r="11" spans="1:2" x14ac:dyDescent="0.25">
      <c r="A11" s="21"/>
      <c r="B11" s="4"/>
    </row>
    <row r="12" spans="1:2" ht="153.75" x14ac:dyDescent="0.25">
      <c r="A12" s="21"/>
      <c r="B12" s="13" t="s">
        <v>351</v>
      </c>
    </row>
    <row r="13" spans="1:2" x14ac:dyDescent="0.25">
      <c r="A13" s="21"/>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12.85546875" customWidth="1"/>
    <col min="7" max="7" width="8.85546875" customWidth="1"/>
    <col min="8" max="8" width="25.140625" customWidth="1"/>
    <col min="9" max="9" width="21.140625" customWidth="1"/>
    <col min="10" max="10" width="8.85546875" customWidth="1"/>
    <col min="11" max="11" width="23.140625" customWidth="1"/>
    <col min="12" max="12" width="12.85546875" customWidth="1"/>
    <col min="13" max="13" width="8.85546875" customWidth="1"/>
    <col min="14" max="14" width="17" customWidth="1"/>
    <col min="15" max="15" width="36.5703125" customWidth="1"/>
    <col min="16" max="16" width="8.85546875" customWidth="1"/>
    <col min="17" max="17" width="12.85546875" customWidth="1"/>
    <col min="18" max="18" width="36.5703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20" t="s">
        <v>6</v>
      </c>
      <c r="C3" s="20"/>
      <c r="D3" s="20"/>
      <c r="E3" s="20"/>
      <c r="F3" s="20"/>
      <c r="G3" s="20"/>
      <c r="H3" s="20"/>
      <c r="I3" s="20"/>
      <c r="J3" s="20"/>
      <c r="K3" s="20"/>
      <c r="L3" s="20"/>
      <c r="M3" s="20"/>
      <c r="N3" s="20"/>
      <c r="O3" s="20"/>
      <c r="P3" s="20"/>
      <c r="Q3" s="20"/>
      <c r="R3" s="20"/>
    </row>
    <row r="4" spans="1:18" ht="15" customHeight="1" x14ac:dyDescent="0.25">
      <c r="A4" s="21" t="s">
        <v>352</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2" t="s">
        <v>353</v>
      </c>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ht="38.25" customHeight="1" x14ac:dyDescent="0.25">
      <c r="A8" s="21"/>
      <c r="B8" s="24" t="s">
        <v>354</v>
      </c>
      <c r="C8" s="24"/>
      <c r="D8" s="24"/>
      <c r="E8" s="24"/>
      <c r="F8" s="24"/>
      <c r="G8" s="24"/>
      <c r="H8" s="24"/>
      <c r="I8" s="24"/>
      <c r="J8" s="24"/>
      <c r="K8" s="24"/>
      <c r="L8" s="24"/>
      <c r="M8" s="24"/>
      <c r="N8" s="24"/>
      <c r="O8" s="24"/>
      <c r="P8" s="24"/>
      <c r="Q8" s="24"/>
      <c r="R8" s="24"/>
    </row>
    <row r="9" spans="1:18" x14ac:dyDescent="0.25">
      <c r="A9" s="21"/>
      <c r="B9" s="20"/>
      <c r="C9" s="20"/>
      <c r="D9" s="20"/>
      <c r="E9" s="20"/>
      <c r="F9" s="20"/>
      <c r="G9" s="20"/>
      <c r="H9" s="20"/>
      <c r="I9" s="20"/>
      <c r="J9" s="20"/>
      <c r="K9" s="20"/>
      <c r="L9" s="20"/>
      <c r="M9" s="20"/>
      <c r="N9" s="20"/>
      <c r="O9" s="20"/>
      <c r="P9" s="20"/>
      <c r="Q9" s="20"/>
      <c r="R9" s="20"/>
    </row>
    <row r="10" spans="1:18" ht="25.5" customHeight="1" x14ac:dyDescent="0.25">
      <c r="A10" s="21"/>
      <c r="B10" s="24" t="s">
        <v>355</v>
      </c>
      <c r="C10" s="24"/>
      <c r="D10" s="24"/>
      <c r="E10" s="24"/>
      <c r="F10" s="24"/>
      <c r="G10" s="24"/>
      <c r="H10" s="24"/>
      <c r="I10" s="24"/>
      <c r="J10" s="24"/>
      <c r="K10" s="24"/>
      <c r="L10" s="24"/>
      <c r="M10" s="24"/>
      <c r="N10" s="24"/>
      <c r="O10" s="24"/>
      <c r="P10" s="24"/>
      <c r="Q10" s="24"/>
      <c r="R10" s="24"/>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24" t="s">
        <v>356</v>
      </c>
      <c r="C12" s="24"/>
      <c r="D12" s="24"/>
      <c r="E12" s="24"/>
      <c r="F12" s="24"/>
      <c r="G12" s="24"/>
      <c r="H12" s="24"/>
      <c r="I12" s="24"/>
      <c r="J12" s="24"/>
      <c r="K12" s="24"/>
      <c r="L12" s="24"/>
      <c r="M12" s="24"/>
      <c r="N12" s="24"/>
      <c r="O12" s="24"/>
      <c r="P12" s="24"/>
      <c r="Q12" s="24"/>
      <c r="R12" s="24"/>
    </row>
    <row r="13" spans="1:18" x14ac:dyDescent="0.25">
      <c r="A13" s="21"/>
      <c r="B13" s="25"/>
      <c r="C13" s="25"/>
      <c r="D13" s="25"/>
      <c r="E13" s="25"/>
      <c r="F13" s="25"/>
      <c r="G13" s="25"/>
      <c r="H13" s="25"/>
      <c r="I13" s="25"/>
      <c r="J13" s="25"/>
      <c r="K13" s="25"/>
      <c r="L13" s="25"/>
      <c r="M13" s="25"/>
      <c r="N13" s="25"/>
      <c r="O13" s="25"/>
      <c r="P13" s="25"/>
      <c r="Q13" s="25"/>
      <c r="R13" s="25"/>
    </row>
    <row r="14" spans="1:18" x14ac:dyDescent="0.25">
      <c r="A14" s="21"/>
      <c r="B14" s="14"/>
      <c r="C14" s="15"/>
      <c r="D14" s="26"/>
      <c r="E14" s="15"/>
      <c r="F14" s="15"/>
      <c r="G14" s="26"/>
      <c r="H14" s="15"/>
      <c r="I14" s="15"/>
      <c r="J14" s="26"/>
      <c r="K14" s="15"/>
      <c r="L14" s="15"/>
    </row>
    <row r="15" spans="1:18" x14ac:dyDescent="0.25">
      <c r="A15" s="21"/>
      <c r="B15" s="44"/>
      <c r="C15" s="45"/>
      <c r="D15" s="45" t="s">
        <v>357</v>
      </c>
      <c r="E15" s="45"/>
      <c r="F15" s="45"/>
      <c r="G15" s="45" t="s">
        <v>359</v>
      </c>
      <c r="H15" s="45"/>
      <c r="I15" s="45"/>
      <c r="J15" s="45" t="s">
        <v>361</v>
      </c>
      <c r="K15" s="45"/>
      <c r="L15" s="45"/>
    </row>
    <row r="16" spans="1:18" ht="15.75" thickBot="1" x14ac:dyDescent="0.3">
      <c r="A16" s="21"/>
      <c r="B16" s="44"/>
      <c r="C16" s="45"/>
      <c r="D16" s="46" t="s">
        <v>358</v>
      </c>
      <c r="E16" s="46"/>
      <c r="F16" s="45"/>
      <c r="G16" s="46" t="s">
        <v>360</v>
      </c>
      <c r="H16" s="46"/>
      <c r="I16" s="45"/>
      <c r="J16" s="46" t="s">
        <v>113</v>
      </c>
      <c r="K16" s="46"/>
      <c r="L16" s="45"/>
    </row>
    <row r="17" spans="1:18" x14ac:dyDescent="0.25">
      <c r="A17" s="21"/>
      <c r="B17" s="28"/>
      <c r="C17" s="30"/>
      <c r="D17" s="45" t="s">
        <v>362</v>
      </c>
      <c r="E17" s="45"/>
      <c r="F17" s="45"/>
      <c r="G17" s="45"/>
      <c r="H17" s="45"/>
      <c r="I17" s="45"/>
      <c r="J17" s="45"/>
      <c r="K17" s="45"/>
      <c r="L17" s="30"/>
    </row>
    <row r="18" spans="1:18" x14ac:dyDescent="0.25">
      <c r="A18" s="21"/>
      <c r="B18" s="31" t="s">
        <v>363</v>
      </c>
      <c r="C18" s="33"/>
      <c r="D18" s="33"/>
      <c r="E18" s="17">
        <v>88</v>
      </c>
      <c r="F18" s="33"/>
      <c r="G18" s="33"/>
      <c r="H18" s="17">
        <v>7.66</v>
      </c>
      <c r="I18" s="33"/>
      <c r="J18" s="33"/>
      <c r="K18" s="17">
        <v>7.66</v>
      </c>
      <c r="L18" s="33"/>
    </row>
    <row r="19" spans="1:18" x14ac:dyDescent="0.25">
      <c r="A19" s="21"/>
      <c r="B19" s="35" t="s">
        <v>364</v>
      </c>
      <c r="C19" s="37"/>
      <c r="D19" s="37"/>
      <c r="E19" s="19">
        <v>20</v>
      </c>
      <c r="F19" s="37"/>
      <c r="G19" s="37"/>
      <c r="H19" s="19">
        <v>9</v>
      </c>
      <c r="I19" s="37"/>
      <c r="J19" s="37"/>
      <c r="K19" s="19">
        <v>9</v>
      </c>
      <c r="L19" s="37"/>
    </row>
    <row r="20" spans="1:18" x14ac:dyDescent="0.25">
      <c r="A20" s="21"/>
      <c r="B20" s="31" t="s">
        <v>365</v>
      </c>
      <c r="C20" s="33"/>
      <c r="D20" s="33"/>
      <c r="E20" s="17">
        <v>10</v>
      </c>
      <c r="F20" s="33"/>
      <c r="G20" s="33"/>
      <c r="H20" s="17">
        <v>7.14</v>
      </c>
      <c r="I20" s="33"/>
      <c r="J20" s="33"/>
      <c r="K20" s="17">
        <v>7.14</v>
      </c>
      <c r="L20" s="33"/>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24" t="s">
        <v>366</v>
      </c>
      <c r="C22" s="24"/>
      <c r="D22" s="24"/>
      <c r="E22" s="24"/>
      <c r="F22" s="24"/>
      <c r="G22" s="24"/>
      <c r="H22" s="24"/>
      <c r="I22" s="24"/>
      <c r="J22" s="24"/>
      <c r="K22" s="24"/>
      <c r="L22" s="24"/>
      <c r="M22" s="24"/>
      <c r="N22" s="24"/>
      <c r="O22" s="24"/>
      <c r="P22" s="24"/>
      <c r="Q22" s="24"/>
      <c r="R22" s="24"/>
    </row>
    <row r="23" spans="1:18" x14ac:dyDescent="0.25">
      <c r="A23" s="21"/>
      <c r="B23" s="25"/>
      <c r="C23" s="25"/>
      <c r="D23" s="25"/>
      <c r="E23" s="25"/>
      <c r="F23" s="25"/>
      <c r="G23" s="25"/>
      <c r="H23" s="25"/>
      <c r="I23" s="25"/>
      <c r="J23" s="25"/>
      <c r="K23" s="25"/>
      <c r="L23" s="25"/>
      <c r="M23" s="25"/>
      <c r="N23" s="25"/>
      <c r="O23" s="25"/>
      <c r="P23" s="25"/>
      <c r="Q23" s="25"/>
      <c r="R23" s="25"/>
    </row>
    <row r="24" spans="1:18" x14ac:dyDescent="0.25">
      <c r="A24" s="21"/>
      <c r="B24" s="14"/>
      <c r="C24" s="15"/>
      <c r="D24" s="26"/>
      <c r="E24" s="15"/>
      <c r="F24" s="15"/>
      <c r="G24" s="26"/>
      <c r="H24" s="15"/>
      <c r="I24" s="15"/>
      <c r="J24" s="26"/>
      <c r="K24" s="15"/>
      <c r="L24" s="15"/>
    </row>
    <row r="25" spans="1:18" x14ac:dyDescent="0.25">
      <c r="A25" s="21"/>
      <c r="B25" s="44"/>
      <c r="C25" s="45"/>
      <c r="D25" s="45" t="s">
        <v>367</v>
      </c>
      <c r="E25" s="45"/>
      <c r="F25" s="45"/>
      <c r="G25" s="45" t="s">
        <v>368</v>
      </c>
      <c r="H25" s="45"/>
      <c r="I25" s="45"/>
      <c r="J25" s="45" t="s">
        <v>369</v>
      </c>
      <c r="K25" s="45"/>
      <c r="L25" s="45"/>
    </row>
    <row r="26" spans="1:18" x14ac:dyDescent="0.25">
      <c r="A26" s="21"/>
      <c r="B26" s="44"/>
      <c r="C26" s="45"/>
      <c r="D26" s="45"/>
      <c r="E26" s="45"/>
      <c r="F26" s="45"/>
      <c r="G26" s="45"/>
      <c r="H26" s="45"/>
      <c r="I26" s="45"/>
      <c r="J26" s="45" t="s">
        <v>370</v>
      </c>
      <c r="K26" s="45"/>
      <c r="L26" s="45"/>
    </row>
    <row r="27" spans="1:18" ht="15.75" thickBot="1" x14ac:dyDescent="0.3">
      <c r="A27" s="21"/>
      <c r="B27" s="44"/>
      <c r="C27" s="45"/>
      <c r="D27" s="46"/>
      <c r="E27" s="46"/>
      <c r="F27" s="45"/>
      <c r="G27" s="46"/>
      <c r="H27" s="46"/>
      <c r="I27" s="45"/>
      <c r="J27" s="46" t="s">
        <v>371</v>
      </c>
      <c r="K27" s="46"/>
      <c r="L27" s="45"/>
    </row>
    <row r="28" spans="1:18" x14ac:dyDescent="0.25">
      <c r="A28" s="21"/>
      <c r="B28" s="28"/>
      <c r="C28" s="30"/>
      <c r="D28" s="45" t="s">
        <v>362</v>
      </c>
      <c r="E28" s="45"/>
      <c r="F28" s="45"/>
      <c r="G28" s="45"/>
      <c r="H28" s="45"/>
      <c r="I28" s="45"/>
      <c r="J28" s="45"/>
      <c r="K28" s="45"/>
      <c r="L28" s="30"/>
    </row>
    <row r="29" spans="1:18" x14ac:dyDescent="0.25">
      <c r="A29" s="21"/>
      <c r="B29" s="31" t="s">
        <v>372</v>
      </c>
      <c r="C29" s="33"/>
      <c r="D29" s="17" t="s">
        <v>269</v>
      </c>
      <c r="E29" s="17" t="s">
        <v>373</v>
      </c>
      <c r="F29" s="33"/>
      <c r="G29" s="33"/>
      <c r="H29" s="34">
        <v>2730</v>
      </c>
      <c r="I29" s="33"/>
      <c r="J29" s="17" t="s">
        <v>269</v>
      </c>
      <c r="K29" s="17">
        <v>8.16</v>
      </c>
      <c r="L29" s="33"/>
    </row>
    <row r="30" spans="1:18" x14ac:dyDescent="0.25">
      <c r="A30" s="21"/>
      <c r="B30" s="35" t="s">
        <v>358</v>
      </c>
      <c r="C30" s="37"/>
      <c r="D30" s="37"/>
      <c r="E30" s="19" t="s">
        <v>273</v>
      </c>
      <c r="F30" s="37"/>
      <c r="G30" s="37"/>
      <c r="H30" s="19" t="s">
        <v>273</v>
      </c>
      <c r="I30" s="37"/>
      <c r="J30" s="37"/>
      <c r="K30" s="19" t="s">
        <v>273</v>
      </c>
      <c r="L30" s="37"/>
    </row>
    <row r="31" spans="1:18" x14ac:dyDescent="0.25">
      <c r="A31" s="21"/>
      <c r="B31" s="31" t="s">
        <v>374</v>
      </c>
      <c r="C31" s="33"/>
      <c r="D31" s="33"/>
      <c r="E31" s="17" t="s">
        <v>373</v>
      </c>
      <c r="F31" s="33"/>
      <c r="G31" s="33"/>
      <c r="H31" s="17" t="s">
        <v>375</v>
      </c>
      <c r="I31" s="33" t="s">
        <v>277</v>
      </c>
      <c r="J31" s="33"/>
      <c r="K31" s="17">
        <v>6.07</v>
      </c>
      <c r="L31" s="33"/>
    </row>
    <row r="32" spans="1:18" x14ac:dyDescent="0.25">
      <c r="A32" s="21"/>
      <c r="B32" s="35" t="s">
        <v>376</v>
      </c>
      <c r="C32" s="37"/>
      <c r="D32" s="37"/>
      <c r="E32" s="19" t="s">
        <v>377</v>
      </c>
      <c r="F32" s="37"/>
      <c r="G32" s="37"/>
      <c r="H32" s="19" t="s">
        <v>378</v>
      </c>
      <c r="I32" s="37" t="s">
        <v>277</v>
      </c>
      <c r="J32" s="37"/>
      <c r="K32" s="19">
        <v>8.18</v>
      </c>
      <c r="L32" s="37"/>
    </row>
    <row r="33" spans="1:18" ht="15.75" thickBot="1" x14ac:dyDescent="0.3">
      <c r="A33" s="21"/>
      <c r="B33" s="39"/>
      <c r="C33" s="39"/>
      <c r="D33" s="48"/>
      <c r="E33" s="48"/>
      <c r="F33" s="39"/>
      <c r="G33" s="48"/>
      <c r="H33" s="48"/>
      <c r="I33" s="39"/>
      <c r="J33" s="48"/>
      <c r="K33" s="48"/>
      <c r="L33" s="39"/>
    </row>
    <row r="34" spans="1:18" x14ac:dyDescent="0.25">
      <c r="A34" s="21"/>
      <c r="B34" s="36" t="s">
        <v>271</v>
      </c>
      <c r="C34" s="36" t="s">
        <v>271</v>
      </c>
      <c r="D34" s="36" t="s">
        <v>271</v>
      </c>
      <c r="E34" s="41" t="s">
        <v>271</v>
      </c>
      <c r="F34" s="36" t="s">
        <v>271</v>
      </c>
      <c r="G34" s="36" t="s">
        <v>271</v>
      </c>
      <c r="H34" s="41" t="s">
        <v>271</v>
      </c>
      <c r="I34" s="36" t="s">
        <v>271</v>
      </c>
      <c r="J34" s="36" t="s">
        <v>271</v>
      </c>
      <c r="K34" s="41" t="s">
        <v>271</v>
      </c>
      <c r="L34" s="36" t="s">
        <v>271</v>
      </c>
    </row>
    <row r="35" spans="1:18" x14ac:dyDescent="0.25">
      <c r="A35" s="21"/>
      <c r="B35" s="31" t="s">
        <v>379</v>
      </c>
      <c r="C35" s="33"/>
      <c r="D35" s="17" t="s">
        <v>269</v>
      </c>
      <c r="E35" s="17" t="s">
        <v>373</v>
      </c>
      <c r="F35" s="33"/>
      <c r="G35" s="33"/>
      <c r="H35" s="34">
        <v>2423</v>
      </c>
      <c r="I35" s="33"/>
      <c r="J35" s="17" t="s">
        <v>269</v>
      </c>
      <c r="K35" s="17">
        <v>8.4</v>
      </c>
      <c r="L35" s="33"/>
    </row>
    <row r="36" spans="1:18" x14ac:dyDescent="0.25">
      <c r="A36" s="21"/>
      <c r="B36" s="35" t="s">
        <v>358</v>
      </c>
      <c r="C36" s="37"/>
      <c r="D36" s="37"/>
      <c r="E36" s="19" t="s">
        <v>273</v>
      </c>
      <c r="F36" s="37"/>
      <c r="G36" s="37"/>
      <c r="H36" s="19" t="s">
        <v>273</v>
      </c>
      <c r="I36" s="37"/>
      <c r="J36" s="37"/>
      <c r="K36" s="19" t="s">
        <v>273</v>
      </c>
      <c r="L36" s="37"/>
    </row>
    <row r="37" spans="1:18" x14ac:dyDescent="0.25">
      <c r="A37" s="21"/>
      <c r="B37" s="31" t="s">
        <v>374</v>
      </c>
      <c r="C37" s="33"/>
      <c r="D37" s="33"/>
      <c r="E37" s="17" t="s">
        <v>380</v>
      </c>
      <c r="F37" s="33"/>
      <c r="G37" s="33"/>
      <c r="H37" s="17" t="s">
        <v>381</v>
      </c>
      <c r="I37" s="33" t="s">
        <v>277</v>
      </c>
      <c r="J37" s="33"/>
      <c r="K37" s="17">
        <v>9.15</v>
      </c>
      <c r="L37" s="33"/>
    </row>
    <row r="38" spans="1:18" x14ac:dyDescent="0.25">
      <c r="A38" s="21"/>
      <c r="B38" s="35" t="s">
        <v>376</v>
      </c>
      <c r="C38" s="37"/>
      <c r="D38" s="37"/>
      <c r="E38" s="19" t="s">
        <v>382</v>
      </c>
      <c r="F38" s="37"/>
      <c r="G38" s="37"/>
      <c r="H38" s="19" t="s">
        <v>383</v>
      </c>
      <c r="I38" s="37" t="s">
        <v>277</v>
      </c>
      <c r="J38" s="37"/>
      <c r="K38" s="19">
        <v>9.1300000000000008</v>
      </c>
      <c r="L38" s="37"/>
    </row>
    <row r="39" spans="1:18" ht="15.75" thickBot="1" x14ac:dyDescent="0.3">
      <c r="A39" s="21"/>
      <c r="B39" s="39"/>
      <c r="C39" s="39"/>
      <c r="D39" s="48"/>
      <c r="E39" s="48"/>
      <c r="F39" s="39"/>
      <c r="G39" s="48"/>
      <c r="H39" s="48"/>
      <c r="I39" s="39"/>
      <c r="J39" s="48"/>
      <c r="K39" s="48"/>
      <c r="L39" s="39"/>
    </row>
    <row r="40" spans="1:18" x14ac:dyDescent="0.25">
      <c r="A40" s="21"/>
      <c r="B40" s="36" t="s">
        <v>271</v>
      </c>
      <c r="C40" s="36" t="s">
        <v>271</v>
      </c>
      <c r="D40" s="36" t="s">
        <v>271</v>
      </c>
      <c r="E40" s="41" t="s">
        <v>271</v>
      </c>
      <c r="F40" s="36" t="s">
        <v>271</v>
      </c>
      <c r="G40" s="36" t="s">
        <v>271</v>
      </c>
      <c r="H40" s="41" t="s">
        <v>271</v>
      </c>
      <c r="I40" s="36" t="s">
        <v>271</v>
      </c>
      <c r="J40" s="36" t="s">
        <v>271</v>
      </c>
      <c r="K40" s="41" t="s">
        <v>271</v>
      </c>
      <c r="L40" s="36" t="s">
        <v>271</v>
      </c>
    </row>
    <row r="41" spans="1:18" x14ac:dyDescent="0.25">
      <c r="A41" s="21"/>
      <c r="B41" s="31" t="s">
        <v>384</v>
      </c>
      <c r="C41" s="33"/>
      <c r="D41" s="17" t="s">
        <v>269</v>
      </c>
      <c r="E41" s="17" t="s">
        <v>373</v>
      </c>
      <c r="F41" s="33"/>
      <c r="G41" s="33"/>
      <c r="H41" s="34">
        <v>1940</v>
      </c>
      <c r="I41" s="33"/>
      <c r="J41" s="17" t="s">
        <v>269</v>
      </c>
      <c r="K41" s="17">
        <v>8.2200000000000006</v>
      </c>
      <c r="L41" s="33"/>
    </row>
    <row r="42" spans="1:18" ht="15.75" thickBot="1" x14ac:dyDescent="0.3">
      <c r="A42" s="21"/>
      <c r="B42" s="39"/>
      <c r="C42" s="39"/>
      <c r="D42" s="48"/>
      <c r="E42" s="48"/>
      <c r="F42" s="39"/>
      <c r="G42" s="48"/>
      <c r="H42" s="48"/>
      <c r="I42" s="39"/>
      <c r="J42" s="48"/>
      <c r="K42" s="48"/>
      <c r="L42" s="39"/>
    </row>
    <row r="43" spans="1:18" x14ac:dyDescent="0.25">
      <c r="A43" s="21"/>
      <c r="B43" s="36" t="s">
        <v>271</v>
      </c>
      <c r="C43" s="36" t="s">
        <v>271</v>
      </c>
      <c r="D43" s="36" t="s">
        <v>271</v>
      </c>
      <c r="E43" s="41" t="s">
        <v>271</v>
      </c>
      <c r="F43" s="36" t="s">
        <v>271</v>
      </c>
      <c r="G43" s="36" t="s">
        <v>271</v>
      </c>
      <c r="H43" s="41" t="s">
        <v>271</v>
      </c>
      <c r="I43" s="36" t="s">
        <v>271</v>
      </c>
      <c r="J43" s="36" t="s">
        <v>271</v>
      </c>
      <c r="K43" s="41" t="s">
        <v>271</v>
      </c>
      <c r="L43" s="36" t="s">
        <v>271</v>
      </c>
    </row>
    <row r="44" spans="1:18" x14ac:dyDescent="0.25">
      <c r="A44" s="21"/>
      <c r="B44" s="36" t="s">
        <v>271</v>
      </c>
      <c r="C44" s="36" t="s">
        <v>271</v>
      </c>
      <c r="D44" s="36" t="s">
        <v>271</v>
      </c>
      <c r="E44" s="41" t="s">
        <v>271</v>
      </c>
      <c r="F44" s="36" t="s">
        <v>271</v>
      </c>
      <c r="G44" s="36" t="s">
        <v>271</v>
      </c>
      <c r="H44" s="41" t="s">
        <v>271</v>
      </c>
      <c r="I44" s="36" t="s">
        <v>271</v>
      </c>
      <c r="J44" s="36" t="s">
        <v>271</v>
      </c>
      <c r="K44" s="41" t="s">
        <v>271</v>
      </c>
      <c r="L44" s="36" t="s">
        <v>271</v>
      </c>
    </row>
    <row r="45" spans="1:18" ht="15.75" thickBot="1" x14ac:dyDescent="0.3">
      <c r="A45" s="21"/>
      <c r="B45" s="39"/>
      <c r="C45" s="39"/>
      <c r="D45" s="48"/>
      <c r="E45" s="48"/>
      <c r="F45" s="39"/>
      <c r="G45" s="48"/>
      <c r="H45" s="48"/>
      <c r="I45" s="39"/>
      <c r="J45" s="48"/>
      <c r="K45" s="48"/>
      <c r="L45" s="39"/>
    </row>
    <row r="46" spans="1:18" x14ac:dyDescent="0.25">
      <c r="A46" s="21"/>
      <c r="B46" s="20"/>
      <c r="C46" s="20"/>
      <c r="D46" s="20"/>
      <c r="E46" s="20"/>
      <c r="F46" s="20"/>
      <c r="G46" s="20"/>
      <c r="H46" s="20"/>
      <c r="I46" s="20"/>
      <c r="J46" s="20"/>
      <c r="K46" s="20"/>
      <c r="L46" s="20"/>
      <c r="M46" s="20"/>
      <c r="N46" s="20"/>
      <c r="O46" s="20"/>
      <c r="P46" s="20"/>
      <c r="Q46" s="20"/>
      <c r="R46" s="20"/>
    </row>
    <row r="47" spans="1:18" x14ac:dyDescent="0.25">
      <c r="A47" s="21"/>
      <c r="B47" s="24" t="s">
        <v>385</v>
      </c>
      <c r="C47" s="24"/>
      <c r="D47" s="24"/>
      <c r="E47" s="24"/>
      <c r="F47" s="24"/>
      <c r="G47" s="24"/>
      <c r="H47" s="24"/>
      <c r="I47" s="24"/>
      <c r="J47" s="24"/>
      <c r="K47" s="24"/>
      <c r="L47" s="24"/>
      <c r="M47" s="24"/>
      <c r="N47" s="24"/>
      <c r="O47" s="24"/>
      <c r="P47" s="24"/>
      <c r="Q47" s="24"/>
      <c r="R47" s="24"/>
    </row>
    <row r="48" spans="1:18" x14ac:dyDescent="0.25">
      <c r="A48" s="21"/>
      <c r="B48" s="25"/>
      <c r="C48" s="25"/>
      <c r="D48" s="25"/>
      <c r="E48" s="25"/>
      <c r="F48" s="25"/>
      <c r="G48" s="25"/>
      <c r="H48" s="25"/>
      <c r="I48" s="25"/>
      <c r="J48" s="25"/>
      <c r="K48" s="25"/>
      <c r="L48" s="25"/>
      <c r="M48" s="25"/>
      <c r="N48" s="25"/>
      <c r="O48" s="25"/>
      <c r="P48" s="25"/>
      <c r="Q48" s="25"/>
      <c r="R48" s="25"/>
    </row>
    <row r="49" spans="1:18" x14ac:dyDescent="0.25">
      <c r="A49" s="21"/>
      <c r="B49" s="26"/>
      <c r="C49" s="15"/>
      <c r="D49" s="26"/>
      <c r="E49" s="15"/>
      <c r="F49" s="15"/>
      <c r="G49" s="26"/>
      <c r="H49" s="15"/>
      <c r="I49" s="15"/>
      <c r="J49" s="26"/>
      <c r="K49" s="15"/>
      <c r="L49" s="15"/>
    </row>
    <row r="50" spans="1:18" x14ac:dyDescent="0.25">
      <c r="A50" s="21"/>
      <c r="B50" s="60" t="s">
        <v>386</v>
      </c>
      <c r="C50" s="45"/>
      <c r="D50" s="45" t="s">
        <v>387</v>
      </c>
      <c r="E50" s="45"/>
      <c r="F50" s="45"/>
      <c r="G50" s="45" t="s">
        <v>389</v>
      </c>
      <c r="H50" s="45"/>
      <c r="I50" s="45"/>
      <c r="J50" s="45" t="s">
        <v>387</v>
      </c>
      <c r="K50" s="45"/>
      <c r="L50" s="45"/>
    </row>
    <row r="51" spans="1:18" x14ac:dyDescent="0.25">
      <c r="A51" s="21"/>
      <c r="B51" s="60"/>
      <c r="C51" s="45"/>
      <c r="D51" s="45" t="s">
        <v>388</v>
      </c>
      <c r="E51" s="45"/>
      <c r="F51" s="45"/>
      <c r="G51" s="45" t="s">
        <v>390</v>
      </c>
      <c r="H51" s="45"/>
      <c r="I51" s="45"/>
      <c r="J51" s="45" t="s">
        <v>392</v>
      </c>
      <c r="K51" s="45"/>
      <c r="L51" s="45"/>
    </row>
    <row r="52" spans="1:18" ht="15.75" thickBot="1" x14ac:dyDescent="0.3">
      <c r="A52" s="21"/>
      <c r="B52" s="60"/>
      <c r="C52" s="45"/>
      <c r="D52" s="46"/>
      <c r="E52" s="46"/>
      <c r="F52" s="45"/>
      <c r="G52" s="46" t="s">
        <v>391</v>
      </c>
      <c r="H52" s="46"/>
      <c r="I52" s="45"/>
      <c r="J52" s="46"/>
      <c r="K52" s="46"/>
      <c r="L52" s="45"/>
    </row>
    <row r="53" spans="1:18" x14ac:dyDescent="0.25">
      <c r="A53" s="21"/>
      <c r="B53" s="28"/>
      <c r="C53" s="30"/>
      <c r="D53" s="45" t="s">
        <v>362</v>
      </c>
      <c r="E53" s="45"/>
      <c r="F53" s="45"/>
      <c r="G53" s="45"/>
      <c r="H53" s="45"/>
      <c r="I53" s="45"/>
      <c r="J53" s="45"/>
      <c r="K53" s="45"/>
      <c r="L53" s="30"/>
    </row>
    <row r="54" spans="1:18" x14ac:dyDescent="0.25">
      <c r="A54" s="21"/>
      <c r="B54" s="17" t="s">
        <v>393</v>
      </c>
      <c r="C54" s="33"/>
      <c r="D54" s="33"/>
      <c r="E54" s="17">
        <v>220</v>
      </c>
      <c r="F54" s="33"/>
      <c r="G54" s="33"/>
      <c r="H54" s="17">
        <v>1.1499999999999999</v>
      </c>
      <c r="I54" s="33"/>
      <c r="J54" s="33"/>
      <c r="K54" s="17">
        <v>220</v>
      </c>
      <c r="L54" s="33"/>
    </row>
    <row r="55" spans="1:18" x14ac:dyDescent="0.25">
      <c r="A55" s="21"/>
      <c r="B55" s="19" t="s">
        <v>394</v>
      </c>
      <c r="C55" s="37"/>
      <c r="D55" s="37"/>
      <c r="E55" s="19">
        <v>9</v>
      </c>
      <c r="F55" s="37"/>
      <c r="G55" s="37"/>
      <c r="H55" s="19">
        <v>6.61</v>
      </c>
      <c r="I55" s="37"/>
      <c r="J55" s="37"/>
      <c r="K55" s="19">
        <v>3</v>
      </c>
      <c r="L55" s="37"/>
    </row>
    <row r="56" spans="1:18" x14ac:dyDescent="0.25">
      <c r="A56" s="21"/>
      <c r="B56" s="17" t="s">
        <v>395</v>
      </c>
      <c r="C56" s="33"/>
      <c r="D56" s="33"/>
      <c r="E56" s="17">
        <v>75</v>
      </c>
      <c r="F56" s="33"/>
      <c r="G56" s="33"/>
      <c r="H56" s="17">
        <v>7.2</v>
      </c>
      <c r="I56" s="33"/>
      <c r="J56" s="33"/>
      <c r="K56" s="17">
        <v>28</v>
      </c>
      <c r="L56" s="33"/>
    </row>
    <row r="57" spans="1:18" x14ac:dyDescent="0.25">
      <c r="A57" s="21"/>
      <c r="B57" s="19" t="s">
        <v>396</v>
      </c>
      <c r="C57" s="37"/>
      <c r="D57" s="37"/>
      <c r="E57" s="19">
        <v>585</v>
      </c>
      <c r="F57" s="37"/>
      <c r="G57" s="37"/>
      <c r="H57" s="19">
        <v>3.31</v>
      </c>
      <c r="I57" s="37"/>
      <c r="J57" s="37"/>
      <c r="K57" s="19">
        <v>557</v>
      </c>
      <c r="L57" s="37"/>
    </row>
    <row r="58" spans="1:18" x14ac:dyDescent="0.25">
      <c r="A58" s="21"/>
      <c r="B58" s="17" t="s">
        <v>397</v>
      </c>
      <c r="C58" s="33"/>
      <c r="D58" s="33"/>
      <c r="E58" s="34">
        <v>1051</v>
      </c>
      <c r="F58" s="33"/>
      <c r="G58" s="33"/>
      <c r="H58" s="17">
        <v>5.51</v>
      </c>
      <c r="I58" s="33"/>
      <c r="J58" s="33"/>
      <c r="K58" s="17">
        <v>848</v>
      </c>
      <c r="L58" s="33"/>
    </row>
    <row r="59" spans="1:18" x14ac:dyDescent="0.25">
      <c r="A59" s="21"/>
      <c r="B59" s="20"/>
      <c r="C59" s="20"/>
      <c r="D59" s="20"/>
      <c r="E59" s="20"/>
      <c r="F59" s="20"/>
      <c r="G59" s="20"/>
      <c r="H59" s="20"/>
      <c r="I59" s="20"/>
      <c r="J59" s="20"/>
      <c r="K59" s="20"/>
      <c r="L59" s="20"/>
      <c r="M59" s="20"/>
      <c r="N59" s="20"/>
      <c r="O59" s="20"/>
      <c r="P59" s="20"/>
      <c r="Q59" s="20"/>
      <c r="R59" s="20"/>
    </row>
    <row r="60" spans="1:18" x14ac:dyDescent="0.25">
      <c r="A60" s="21"/>
      <c r="B60" s="24" t="s">
        <v>398</v>
      </c>
      <c r="C60" s="24"/>
      <c r="D60" s="24"/>
      <c r="E60" s="24"/>
      <c r="F60" s="24"/>
      <c r="G60" s="24"/>
      <c r="H60" s="24"/>
      <c r="I60" s="24"/>
      <c r="J60" s="24"/>
      <c r="K60" s="24"/>
      <c r="L60" s="24"/>
      <c r="M60" s="24"/>
      <c r="N60" s="24"/>
      <c r="O60" s="24"/>
      <c r="P60" s="24"/>
      <c r="Q60" s="24"/>
      <c r="R60" s="24"/>
    </row>
    <row r="61" spans="1:18" x14ac:dyDescent="0.25">
      <c r="A61" s="21"/>
      <c r="B61" s="20"/>
      <c r="C61" s="20"/>
      <c r="D61" s="20"/>
      <c r="E61" s="20"/>
      <c r="F61" s="20"/>
      <c r="G61" s="20"/>
      <c r="H61" s="20"/>
      <c r="I61" s="20"/>
      <c r="J61" s="20"/>
      <c r="K61" s="20"/>
      <c r="L61" s="20"/>
      <c r="M61" s="20"/>
      <c r="N61" s="20"/>
      <c r="O61" s="20"/>
      <c r="P61" s="20"/>
      <c r="Q61" s="20"/>
      <c r="R61" s="20"/>
    </row>
    <row r="62" spans="1:18" x14ac:dyDescent="0.25">
      <c r="A62" s="21"/>
      <c r="B62" s="24" t="s">
        <v>399</v>
      </c>
      <c r="C62" s="24"/>
      <c r="D62" s="24"/>
      <c r="E62" s="24"/>
      <c r="F62" s="24"/>
      <c r="G62" s="24"/>
      <c r="H62" s="24"/>
      <c r="I62" s="24"/>
      <c r="J62" s="24"/>
      <c r="K62" s="24"/>
      <c r="L62" s="24"/>
      <c r="M62" s="24"/>
      <c r="N62" s="24"/>
      <c r="O62" s="24"/>
      <c r="P62" s="24"/>
      <c r="Q62" s="24"/>
      <c r="R62" s="24"/>
    </row>
    <row r="63" spans="1:18" x14ac:dyDescent="0.25">
      <c r="A63" s="21"/>
      <c r="B63" s="20"/>
      <c r="C63" s="20"/>
      <c r="D63" s="20"/>
      <c r="E63" s="20"/>
      <c r="F63" s="20"/>
      <c r="G63" s="20"/>
      <c r="H63" s="20"/>
      <c r="I63" s="20"/>
      <c r="J63" s="20"/>
      <c r="K63" s="20"/>
      <c r="L63" s="20"/>
      <c r="M63" s="20"/>
      <c r="N63" s="20"/>
      <c r="O63" s="20"/>
      <c r="P63" s="20"/>
      <c r="Q63" s="20"/>
      <c r="R63" s="20"/>
    </row>
    <row r="64" spans="1:18" x14ac:dyDescent="0.25">
      <c r="A64" s="21"/>
      <c r="B64" s="24" t="s">
        <v>400</v>
      </c>
      <c r="C64" s="24"/>
      <c r="D64" s="24"/>
      <c r="E64" s="24"/>
      <c r="F64" s="24"/>
      <c r="G64" s="24"/>
      <c r="H64" s="24"/>
      <c r="I64" s="24"/>
      <c r="J64" s="24"/>
      <c r="K64" s="24"/>
      <c r="L64" s="24"/>
      <c r="M64" s="24"/>
      <c r="N64" s="24"/>
      <c r="O64" s="24"/>
      <c r="P64" s="24"/>
      <c r="Q64" s="24"/>
      <c r="R64" s="24"/>
    </row>
    <row r="65" spans="1:18" x14ac:dyDescent="0.25">
      <c r="A65" s="21"/>
      <c r="B65" s="25"/>
      <c r="C65" s="25"/>
      <c r="D65" s="25"/>
      <c r="E65" s="25"/>
      <c r="F65" s="25"/>
      <c r="G65" s="25"/>
      <c r="H65" s="25"/>
      <c r="I65" s="25"/>
      <c r="J65" s="25"/>
      <c r="K65" s="25"/>
      <c r="L65" s="25"/>
      <c r="M65" s="25"/>
      <c r="N65" s="25"/>
      <c r="O65" s="25"/>
      <c r="P65" s="25"/>
      <c r="Q65" s="25"/>
      <c r="R65" s="25"/>
    </row>
    <row r="66" spans="1:18" x14ac:dyDescent="0.25">
      <c r="A66" s="21"/>
      <c r="B66" s="14"/>
      <c r="C66" s="15"/>
      <c r="D66" s="26"/>
      <c r="E66" s="15"/>
      <c r="F66" s="15"/>
      <c r="G66" s="26"/>
      <c r="H66" s="15"/>
      <c r="I66" s="15"/>
      <c r="J66" s="26"/>
      <c r="K66" s="15"/>
      <c r="L66" s="15"/>
    </row>
    <row r="67" spans="1:18" x14ac:dyDescent="0.25">
      <c r="A67" s="21"/>
      <c r="B67" s="44"/>
      <c r="C67" s="45"/>
      <c r="D67" s="45" t="s">
        <v>367</v>
      </c>
      <c r="E67" s="45"/>
      <c r="F67" s="45"/>
      <c r="G67" s="45" t="s">
        <v>368</v>
      </c>
      <c r="H67" s="45"/>
      <c r="I67" s="45"/>
      <c r="J67" s="45" t="s">
        <v>389</v>
      </c>
      <c r="K67" s="45"/>
      <c r="L67" s="45"/>
    </row>
    <row r="68" spans="1:18" ht="15.75" thickBot="1" x14ac:dyDescent="0.3">
      <c r="A68" s="21"/>
      <c r="B68" s="44"/>
      <c r="C68" s="45"/>
      <c r="D68" s="46"/>
      <c r="E68" s="46"/>
      <c r="F68" s="45"/>
      <c r="G68" s="46"/>
      <c r="H68" s="46"/>
      <c r="I68" s="45"/>
      <c r="J68" s="46" t="s">
        <v>371</v>
      </c>
      <c r="K68" s="46"/>
      <c r="L68" s="45"/>
    </row>
    <row r="69" spans="1:18" x14ac:dyDescent="0.25">
      <c r="A69" s="21"/>
      <c r="B69" s="28"/>
      <c r="C69" s="30"/>
      <c r="D69" s="45" t="s">
        <v>362</v>
      </c>
      <c r="E69" s="45"/>
      <c r="F69" s="45"/>
      <c r="G69" s="45"/>
      <c r="H69" s="45"/>
      <c r="I69" s="45"/>
      <c r="J69" s="45"/>
      <c r="K69" s="45"/>
      <c r="L69" s="30"/>
    </row>
    <row r="70" spans="1:18" x14ac:dyDescent="0.25">
      <c r="A70" s="21"/>
      <c r="B70" s="31" t="s">
        <v>372</v>
      </c>
      <c r="C70" s="33"/>
      <c r="D70" s="17" t="s">
        <v>269</v>
      </c>
      <c r="E70" s="17" t="s">
        <v>373</v>
      </c>
      <c r="F70" s="33"/>
      <c r="G70" s="33"/>
      <c r="H70" s="17">
        <v>63</v>
      </c>
      <c r="I70" s="33"/>
      <c r="J70" s="17" t="s">
        <v>269</v>
      </c>
      <c r="K70" s="17">
        <v>7.62</v>
      </c>
      <c r="L70" s="33"/>
    </row>
    <row r="71" spans="1:18" x14ac:dyDescent="0.25">
      <c r="A71" s="21"/>
      <c r="B71" s="35" t="s">
        <v>358</v>
      </c>
      <c r="C71" s="37"/>
      <c r="D71" s="37"/>
      <c r="E71" s="19" t="s">
        <v>273</v>
      </c>
      <c r="F71" s="37"/>
      <c r="G71" s="37"/>
      <c r="H71" s="19" t="s">
        <v>273</v>
      </c>
      <c r="I71" s="37"/>
      <c r="J71" s="37"/>
      <c r="K71" s="19" t="s">
        <v>273</v>
      </c>
      <c r="L71" s="37"/>
    </row>
    <row r="72" spans="1:18" x14ac:dyDescent="0.25">
      <c r="A72" s="21"/>
      <c r="B72" s="31" t="s">
        <v>374</v>
      </c>
      <c r="C72" s="33"/>
      <c r="D72" s="33"/>
      <c r="E72" s="17" t="s">
        <v>401</v>
      </c>
      <c r="F72" s="33"/>
      <c r="G72" s="33"/>
      <c r="H72" s="17" t="s">
        <v>402</v>
      </c>
      <c r="I72" s="33" t="s">
        <v>277</v>
      </c>
      <c r="J72" s="33"/>
      <c r="K72" s="17">
        <v>5.47</v>
      </c>
      <c r="L72" s="33"/>
    </row>
    <row r="73" spans="1:18" ht="15.75" thickBot="1" x14ac:dyDescent="0.3">
      <c r="A73" s="21"/>
      <c r="B73" s="39"/>
      <c r="C73" s="39"/>
      <c r="D73" s="48"/>
      <c r="E73" s="48"/>
      <c r="F73" s="39"/>
      <c r="G73" s="48"/>
      <c r="H73" s="48"/>
      <c r="I73" s="39"/>
      <c r="J73" s="48"/>
      <c r="K73" s="48"/>
      <c r="L73" s="39"/>
    </row>
    <row r="74" spans="1:18" x14ac:dyDescent="0.25">
      <c r="A74" s="21"/>
      <c r="B74" s="36" t="s">
        <v>271</v>
      </c>
      <c r="C74" s="36" t="s">
        <v>271</v>
      </c>
      <c r="D74" s="36" t="s">
        <v>271</v>
      </c>
      <c r="E74" s="41" t="s">
        <v>271</v>
      </c>
      <c r="F74" s="36" t="s">
        <v>271</v>
      </c>
      <c r="G74" s="36" t="s">
        <v>271</v>
      </c>
      <c r="H74" s="41" t="s">
        <v>271</v>
      </c>
      <c r="I74" s="36" t="s">
        <v>271</v>
      </c>
      <c r="J74" s="36" t="s">
        <v>271</v>
      </c>
      <c r="K74" s="41" t="s">
        <v>271</v>
      </c>
      <c r="L74" s="36" t="s">
        <v>271</v>
      </c>
    </row>
    <row r="75" spans="1:18" x14ac:dyDescent="0.25">
      <c r="A75" s="21"/>
      <c r="B75" s="35" t="s">
        <v>379</v>
      </c>
      <c r="C75" s="37"/>
      <c r="D75" s="19" t="s">
        <v>269</v>
      </c>
      <c r="E75" s="19" t="s">
        <v>373</v>
      </c>
      <c r="F75" s="37"/>
      <c r="G75" s="37"/>
      <c r="H75" s="19">
        <v>42</v>
      </c>
      <c r="I75" s="37"/>
      <c r="J75" s="19" t="s">
        <v>269</v>
      </c>
      <c r="K75" s="19">
        <v>8.69</v>
      </c>
      <c r="L75" s="37"/>
    </row>
    <row r="76" spans="1:18" x14ac:dyDescent="0.25">
      <c r="A76" s="21"/>
      <c r="B76" s="31" t="s">
        <v>358</v>
      </c>
      <c r="C76" s="33"/>
      <c r="D76" s="33"/>
      <c r="E76" s="17" t="s">
        <v>273</v>
      </c>
      <c r="F76" s="33"/>
      <c r="G76" s="33"/>
      <c r="H76" s="17" t="s">
        <v>273</v>
      </c>
      <c r="I76" s="33"/>
      <c r="J76" s="33"/>
      <c r="K76" s="17" t="s">
        <v>273</v>
      </c>
      <c r="L76" s="33"/>
    </row>
    <row r="77" spans="1:18" x14ac:dyDescent="0.25">
      <c r="A77" s="21"/>
      <c r="B77" s="35" t="s">
        <v>374</v>
      </c>
      <c r="C77" s="37"/>
      <c r="D77" s="37"/>
      <c r="E77" s="19" t="s">
        <v>273</v>
      </c>
      <c r="F77" s="37"/>
      <c r="G77" s="37"/>
      <c r="H77" s="19" t="s">
        <v>273</v>
      </c>
      <c r="I77" s="37"/>
      <c r="J77" s="37"/>
      <c r="K77" s="19" t="s">
        <v>273</v>
      </c>
      <c r="L77" s="37"/>
    </row>
    <row r="78" spans="1:18" ht="15.75" thickBot="1" x14ac:dyDescent="0.3">
      <c r="A78" s="21"/>
      <c r="B78" s="39"/>
      <c r="C78" s="39"/>
      <c r="D78" s="48"/>
      <c r="E78" s="48"/>
      <c r="F78" s="39"/>
      <c r="G78" s="48"/>
      <c r="H78" s="48"/>
      <c r="I78" s="39"/>
      <c r="J78" s="48"/>
      <c r="K78" s="48"/>
      <c r="L78" s="39"/>
    </row>
    <row r="79" spans="1:18" x14ac:dyDescent="0.25">
      <c r="A79" s="21"/>
      <c r="B79" s="36" t="s">
        <v>271</v>
      </c>
      <c r="C79" s="36" t="s">
        <v>271</v>
      </c>
      <c r="D79" s="36" t="s">
        <v>271</v>
      </c>
      <c r="E79" s="41" t="s">
        <v>271</v>
      </c>
      <c r="F79" s="36" t="s">
        <v>271</v>
      </c>
      <c r="G79" s="36" t="s">
        <v>271</v>
      </c>
      <c r="H79" s="41" t="s">
        <v>271</v>
      </c>
      <c r="I79" s="36" t="s">
        <v>271</v>
      </c>
      <c r="J79" s="36" t="s">
        <v>271</v>
      </c>
      <c r="K79" s="41" t="s">
        <v>271</v>
      </c>
      <c r="L79" s="36" t="s">
        <v>271</v>
      </c>
    </row>
    <row r="80" spans="1:18" x14ac:dyDescent="0.25">
      <c r="A80" s="21"/>
      <c r="B80" s="31" t="s">
        <v>384</v>
      </c>
      <c r="C80" s="33"/>
      <c r="D80" s="17" t="s">
        <v>269</v>
      </c>
      <c r="E80" s="17" t="s">
        <v>373</v>
      </c>
      <c r="F80" s="33"/>
      <c r="G80" s="33"/>
      <c r="H80" s="17">
        <v>42</v>
      </c>
      <c r="I80" s="33"/>
      <c r="J80" s="17" t="s">
        <v>269</v>
      </c>
      <c r="K80" s="17">
        <v>8.69</v>
      </c>
      <c r="L80" s="33"/>
    </row>
    <row r="81" spans="1:18" ht="15.75" thickBot="1" x14ac:dyDescent="0.3">
      <c r="A81" s="21"/>
      <c r="B81" s="39"/>
      <c r="C81" s="39"/>
      <c r="D81" s="48"/>
      <c r="E81" s="48"/>
      <c r="F81" s="39"/>
      <c r="G81" s="48"/>
      <c r="H81" s="48"/>
      <c r="I81" s="39"/>
      <c r="J81" s="48"/>
      <c r="K81" s="48"/>
      <c r="L81" s="39"/>
    </row>
    <row r="82" spans="1:18" x14ac:dyDescent="0.25">
      <c r="A82" s="21"/>
      <c r="B82" s="36" t="s">
        <v>271</v>
      </c>
      <c r="C82" s="36" t="s">
        <v>271</v>
      </c>
      <c r="D82" s="36" t="s">
        <v>271</v>
      </c>
      <c r="E82" s="41" t="s">
        <v>271</v>
      </c>
      <c r="F82" s="36" t="s">
        <v>271</v>
      </c>
      <c r="G82" s="36" t="s">
        <v>271</v>
      </c>
      <c r="H82" s="41" t="s">
        <v>271</v>
      </c>
      <c r="I82" s="36" t="s">
        <v>271</v>
      </c>
      <c r="J82" s="36" t="s">
        <v>271</v>
      </c>
      <c r="K82" s="41" t="s">
        <v>271</v>
      </c>
      <c r="L82" s="36" t="s">
        <v>271</v>
      </c>
    </row>
    <row r="83" spans="1:18" x14ac:dyDescent="0.25">
      <c r="A83" s="21"/>
      <c r="B83" s="36" t="s">
        <v>271</v>
      </c>
      <c r="C83" s="36" t="s">
        <v>271</v>
      </c>
      <c r="D83" s="36" t="s">
        <v>271</v>
      </c>
      <c r="E83" s="41" t="s">
        <v>271</v>
      </c>
      <c r="F83" s="36" t="s">
        <v>271</v>
      </c>
      <c r="G83" s="36" t="s">
        <v>271</v>
      </c>
      <c r="H83" s="41" t="s">
        <v>271</v>
      </c>
      <c r="I83" s="36" t="s">
        <v>271</v>
      </c>
      <c r="J83" s="36" t="s">
        <v>271</v>
      </c>
      <c r="K83" s="41" t="s">
        <v>271</v>
      </c>
      <c r="L83" s="36" t="s">
        <v>271</v>
      </c>
    </row>
    <row r="84" spans="1:18" ht="15.75" thickBot="1" x14ac:dyDescent="0.3">
      <c r="A84" s="21"/>
      <c r="B84" s="39"/>
      <c r="C84" s="39"/>
      <c r="D84" s="48"/>
      <c r="E84" s="48"/>
      <c r="F84" s="39"/>
      <c r="G84" s="48"/>
      <c r="H84" s="48"/>
      <c r="I84" s="39"/>
      <c r="J84" s="48"/>
      <c r="K84" s="48"/>
      <c r="L84" s="39"/>
    </row>
    <row r="85" spans="1:18" x14ac:dyDescent="0.25">
      <c r="A85" s="21"/>
      <c r="B85" s="20"/>
      <c r="C85" s="20"/>
      <c r="D85" s="20"/>
      <c r="E85" s="20"/>
      <c r="F85" s="20"/>
      <c r="G85" s="20"/>
      <c r="H85" s="20"/>
      <c r="I85" s="20"/>
      <c r="J85" s="20"/>
      <c r="K85" s="20"/>
      <c r="L85" s="20"/>
      <c r="M85" s="20"/>
      <c r="N85" s="20"/>
      <c r="O85" s="20"/>
      <c r="P85" s="20"/>
      <c r="Q85" s="20"/>
      <c r="R85" s="20"/>
    </row>
    <row r="86" spans="1:18" x14ac:dyDescent="0.25">
      <c r="A86" s="21"/>
      <c r="B86" s="24" t="s">
        <v>403</v>
      </c>
      <c r="C86" s="24"/>
      <c r="D86" s="24"/>
      <c r="E86" s="24"/>
      <c r="F86" s="24"/>
      <c r="G86" s="24"/>
      <c r="H86" s="24"/>
      <c r="I86" s="24"/>
      <c r="J86" s="24"/>
      <c r="K86" s="24"/>
      <c r="L86" s="24"/>
      <c r="M86" s="24"/>
      <c r="N86" s="24"/>
      <c r="O86" s="24"/>
      <c r="P86" s="24"/>
      <c r="Q86" s="24"/>
      <c r="R86" s="24"/>
    </row>
    <row r="87" spans="1:18" x14ac:dyDescent="0.25">
      <c r="A87" s="21"/>
      <c r="B87" s="25"/>
      <c r="C87" s="25"/>
      <c r="D87" s="25"/>
      <c r="E87" s="25"/>
      <c r="F87" s="25"/>
      <c r="G87" s="25"/>
      <c r="H87" s="25"/>
      <c r="I87" s="25"/>
      <c r="J87" s="25"/>
      <c r="K87" s="25"/>
      <c r="L87" s="25"/>
      <c r="M87" s="25"/>
      <c r="N87" s="25"/>
      <c r="O87" s="25"/>
      <c r="P87" s="25"/>
      <c r="Q87" s="25"/>
      <c r="R87" s="25"/>
    </row>
    <row r="88" spans="1:18" x14ac:dyDescent="0.25">
      <c r="A88" s="21"/>
      <c r="B88" s="26"/>
      <c r="C88" s="26"/>
      <c r="D88" s="15"/>
      <c r="E88" s="26"/>
      <c r="F88" s="15"/>
      <c r="G88" s="15"/>
      <c r="H88" s="26"/>
      <c r="I88" s="15"/>
      <c r="J88" s="15"/>
      <c r="K88" s="26"/>
      <c r="L88" s="15"/>
      <c r="M88" s="15"/>
    </row>
    <row r="89" spans="1:18" x14ac:dyDescent="0.25">
      <c r="A89" s="21"/>
      <c r="B89" s="60" t="s">
        <v>386</v>
      </c>
      <c r="C89" s="60"/>
      <c r="D89" s="45"/>
      <c r="E89" s="45" t="s">
        <v>387</v>
      </c>
      <c r="F89" s="45"/>
      <c r="G89" s="45"/>
      <c r="H89" s="45" t="s">
        <v>369</v>
      </c>
      <c r="I89" s="45"/>
      <c r="J89" s="45"/>
      <c r="K89" s="45" t="s">
        <v>387</v>
      </c>
      <c r="L89" s="45"/>
      <c r="M89" s="45"/>
    </row>
    <row r="90" spans="1:18" x14ac:dyDescent="0.25">
      <c r="A90" s="21"/>
      <c r="B90" s="60"/>
      <c r="C90" s="60"/>
      <c r="D90" s="45"/>
      <c r="E90" s="45" t="s">
        <v>388</v>
      </c>
      <c r="F90" s="45"/>
      <c r="G90" s="45"/>
      <c r="H90" s="45" t="s">
        <v>370</v>
      </c>
      <c r="I90" s="45"/>
      <c r="J90" s="45"/>
      <c r="K90" s="45" t="s">
        <v>392</v>
      </c>
      <c r="L90" s="45"/>
      <c r="M90" s="45"/>
    </row>
    <row r="91" spans="1:18" x14ac:dyDescent="0.25">
      <c r="A91" s="21"/>
      <c r="B91" s="60"/>
      <c r="C91" s="60"/>
      <c r="D91" s="45"/>
      <c r="E91" s="45"/>
      <c r="F91" s="45"/>
      <c r="G91" s="45"/>
      <c r="H91" s="45" t="s">
        <v>390</v>
      </c>
      <c r="I91" s="45"/>
      <c r="J91" s="45"/>
      <c r="K91" s="45"/>
      <c r="L91" s="45"/>
      <c r="M91" s="45"/>
    </row>
    <row r="92" spans="1:18" ht="15.75" thickBot="1" x14ac:dyDescent="0.3">
      <c r="A92" s="21"/>
      <c r="B92" s="60"/>
      <c r="C92" s="60"/>
      <c r="D92" s="45"/>
      <c r="E92" s="46"/>
      <c r="F92" s="46"/>
      <c r="G92" s="45"/>
      <c r="H92" s="46" t="s">
        <v>391</v>
      </c>
      <c r="I92" s="46"/>
      <c r="J92" s="45"/>
      <c r="K92" s="46"/>
      <c r="L92" s="46"/>
      <c r="M92" s="45"/>
    </row>
    <row r="93" spans="1:18" x14ac:dyDescent="0.25">
      <c r="A93" s="21"/>
      <c r="B93" s="44"/>
      <c r="C93" s="44"/>
      <c r="D93" s="30"/>
      <c r="E93" s="45" t="s">
        <v>362</v>
      </c>
      <c r="F93" s="45"/>
      <c r="G93" s="45"/>
      <c r="H93" s="45"/>
      <c r="I93" s="45"/>
      <c r="J93" s="45"/>
      <c r="K93" s="45"/>
      <c r="L93" s="45"/>
      <c r="M93" s="30"/>
    </row>
    <row r="94" spans="1:18" x14ac:dyDescent="0.25">
      <c r="A94" s="21"/>
      <c r="B94" s="17" t="s">
        <v>269</v>
      </c>
      <c r="C94" s="17" t="s">
        <v>404</v>
      </c>
      <c r="D94" s="33"/>
      <c r="E94" s="33"/>
      <c r="F94" s="17">
        <v>6</v>
      </c>
      <c r="G94" s="33"/>
      <c r="H94" s="33"/>
      <c r="I94" s="17">
        <v>1.61</v>
      </c>
      <c r="J94" s="33"/>
      <c r="K94" s="33"/>
      <c r="L94" s="17">
        <v>6</v>
      </c>
      <c r="M94" s="33"/>
    </row>
    <row r="95" spans="1:18" x14ac:dyDescent="0.25">
      <c r="A95" s="21"/>
      <c r="B95" s="37"/>
      <c r="C95" s="19" t="s">
        <v>405</v>
      </c>
      <c r="D95" s="37"/>
      <c r="E95" s="37"/>
      <c r="F95" s="19">
        <v>9</v>
      </c>
      <c r="G95" s="37"/>
      <c r="H95" s="37"/>
      <c r="I95" s="19">
        <v>3.37</v>
      </c>
      <c r="J95" s="37"/>
      <c r="K95" s="37"/>
      <c r="L95" s="19">
        <v>9</v>
      </c>
      <c r="M95" s="37"/>
    </row>
    <row r="96" spans="1:18" x14ac:dyDescent="0.25">
      <c r="A96" s="21"/>
      <c r="B96" s="33"/>
      <c r="C96" s="17" t="s">
        <v>397</v>
      </c>
      <c r="D96" s="33"/>
      <c r="E96" s="33"/>
      <c r="F96" s="17">
        <v>27</v>
      </c>
      <c r="G96" s="33"/>
      <c r="H96" s="33"/>
      <c r="I96" s="17">
        <v>5.12</v>
      </c>
      <c r="J96" s="33"/>
      <c r="K96" s="33"/>
      <c r="L96" s="17">
        <v>25</v>
      </c>
      <c r="M96" s="33"/>
    </row>
    <row r="97" spans="1:18" x14ac:dyDescent="0.25">
      <c r="A97" s="21"/>
      <c r="B97" s="20"/>
      <c r="C97" s="20"/>
      <c r="D97" s="20"/>
      <c r="E97" s="20"/>
      <c r="F97" s="20"/>
      <c r="G97" s="20"/>
      <c r="H97" s="20"/>
      <c r="I97" s="20"/>
      <c r="J97" s="20"/>
      <c r="K97" s="20"/>
      <c r="L97" s="20"/>
      <c r="M97" s="20"/>
      <c r="N97" s="20"/>
      <c r="O97" s="20"/>
      <c r="P97" s="20"/>
      <c r="Q97" s="20"/>
      <c r="R97" s="20"/>
    </row>
    <row r="98" spans="1:18" x14ac:dyDescent="0.25">
      <c r="A98" s="21"/>
      <c r="B98" s="24" t="s">
        <v>406</v>
      </c>
      <c r="C98" s="24"/>
      <c r="D98" s="24"/>
      <c r="E98" s="24"/>
      <c r="F98" s="24"/>
      <c r="G98" s="24"/>
      <c r="H98" s="24"/>
      <c r="I98" s="24"/>
      <c r="J98" s="24"/>
      <c r="K98" s="24"/>
      <c r="L98" s="24"/>
      <c r="M98" s="24"/>
      <c r="N98" s="24"/>
      <c r="O98" s="24"/>
      <c r="P98" s="24"/>
      <c r="Q98" s="24"/>
      <c r="R98" s="24"/>
    </row>
    <row r="99" spans="1:18" x14ac:dyDescent="0.25">
      <c r="A99" s="21"/>
      <c r="B99" s="20"/>
      <c r="C99" s="20"/>
      <c r="D99" s="20"/>
      <c r="E99" s="20"/>
      <c r="F99" s="20"/>
      <c r="G99" s="20"/>
      <c r="H99" s="20"/>
      <c r="I99" s="20"/>
      <c r="J99" s="20"/>
      <c r="K99" s="20"/>
      <c r="L99" s="20"/>
      <c r="M99" s="20"/>
      <c r="N99" s="20"/>
      <c r="O99" s="20"/>
      <c r="P99" s="20"/>
      <c r="Q99" s="20"/>
      <c r="R99" s="20"/>
    </row>
    <row r="100" spans="1:18" x14ac:dyDescent="0.25">
      <c r="A100" s="21"/>
      <c r="B100" s="24" t="s">
        <v>407</v>
      </c>
      <c r="C100" s="24"/>
      <c r="D100" s="24"/>
      <c r="E100" s="24"/>
      <c r="F100" s="24"/>
      <c r="G100" s="24"/>
      <c r="H100" s="24"/>
      <c r="I100" s="24"/>
      <c r="J100" s="24"/>
      <c r="K100" s="24"/>
      <c r="L100" s="24"/>
      <c r="M100" s="24"/>
      <c r="N100" s="24"/>
      <c r="O100" s="24"/>
      <c r="P100" s="24"/>
      <c r="Q100" s="24"/>
      <c r="R100" s="24"/>
    </row>
    <row r="101" spans="1:18" x14ac:dyDescent="0.25">
      <c r="A101" s="21"/>
      <c r="B101" s="20"/>
      <c r="C101" s="20"/>
      <c r="D101" s="20"/>
      <c r="E101" s="20"/>
      <c r="F101" s="20"/>
      <c r="G101" s="20"/>
      <c r="H101" s="20"/>
      <c r="I101" s="20"/>
      <c r="J101" s="20"/>
      <c r="K101" s="20"/>
      <c r="L101" s="20"/>
      <c r="M101" s="20"/>
      <c r="N101" s="20"/>
      <c r="O101" s="20"/>
      <c r="P101" s="20"/>
      <c r="Q101" s="20"/>
      <c r="R101" s="20"/>
    </row>
    <row r="102" spans="1:18" x14ac:dyDescent="0.25">
      <c r="A102" s="21"/>
      <c r="B102" s="24" t="s">
        <v>408</v>
      </c>
      <c r="C102" s="24"/>
      <c r="D102" s="24"/>
      <c r="E102" s="24"/>
      <c r="F102" s="24"/>
      <c r="G102" s="24"/>
      <c r="H102" s="24"/>
      <c r="I102" s="24"/>
      <c r="J102" s="24"/>
      <c r="K102" s="24"/>
      <c r="L102" s="24"/>
      <c r="M102" s="24"/>
      <c r="N102" s="24"/>
      <c r="O102" s="24"/>
      <c r="P102" s="24"/>
      <c r="Q102" s="24"/>
      <c r="R102" s="24"/>
    </row>
    <row r="103" spans="1:18" x14ac:dyDescent="0.25">
      <c r="A103" s="21"/>
      <c r="B103" s="25"/>
      <c r="C103" s="25"/>
      <c r="D103" s="25"/>
      <c r="E103" s="25"/>
      <c r="F103" s="25"/>
      <c r="G103" s="25"/>
      <c r="H103" s="25"/>
      <c r="I103" s="25"/>
      <c r="J103" s="25"/>
      <c r="K103" s="25"/>
      <c r="L103" s="25"/>
      <c r="M103" s="25"/>
      <c r="N103" s="25"/>
      <c r="O103" s="25"/>
      <c r="P103" s="25"/>
      <c r="Q103" s="25"/>
      <c r="R103" s="25"/>
    </row>
    <row r="104" spans="1:18" x14ac:dyDescent="0.25">
      <c r="A104" s="21"/>
      <c r="B104" s="14"/>
      <c r="C104" s="15"/>
      <c r="D104" s="26"/>
      <c r="E104" s="15"/>
      <c r="F104" s="15"/>
      <c r="G104" s="26"/>
      <c r="H104" s="15"/>
      <c r="I104" s="15"/>
    </row>
    <row r="105" spans="1:18" ht="15.75" thickBot="1" x14ac:dyDescent="0.3">
      <c r="A105" s="21"/>
      <c r="B105" s="28"/>
      <c r="C105" s="30"/>
      <c r="D105" s="46" t="s">
        <v>409</v>
      </c>
      <c r="E105" s="46"/>
      <c r="F105" s="30"/>
      <c r="G105" s="46" t="s">
        <v>410</v>
      </c>
      <c r="H105" s="46"/>
      <c r="I105" s="30"/>
    </row>
    <row r="106" spans="1:18" x14ac:dyDescent="0.25">
      <c r="A106" s="21"/>
      <c r="B106" s="28"/>
      <c r="C106" s="30"/>
      <c r="D106" s="45" t="s">
        <v>362</v>
      </c>
      <c r="E106" s="45"/>
      <c r="F106" s="45"/>
      <c r="G106" s="45"/>
      <c r="H106" s="45"/>
      <c r="I106" s="30"/>
    </row>
    <row r="107" spans="1:18" x14ac:dyDescent="0.25">
      <c r="A107" s="21"/>
      <c r="B107" s="31" t="s">
        <v>365</v>
      </c>
      <c r="C107" s="33"/>
      <c r="D107" s="33"/>
      <c r="E107" s="17">
        <v>25</v>
      </c>
      <c r="F107" s="33"/>
      <c r="G107" s="33"/>
      <c r="H107" s="17">
        <v>7.14</v>
      </c>
      <c r="I107" s="33"/>
    </row>
    <row r="108" spans="1:18" x14ac:dyDescent="0.25">
      <c r="A108" s="21"/>
      <c r="B108" s="35" t="s">
        <v>411</v>
      </c>
      <c r="C108" s="37"/>
      <c r="D108" s="37"/>
      <c r="E108" s="19">
        <v>190</v>
      </c>
      <c r="F108" s="37"/>
      <c r="G108" s="37"/>
      <c r="H108" s="19">
        <v>8.61</v>
      </c>
      <c r="I108" s="37"/>
    </row>
    <row r="109" spans="1:18" x14ac:dyDescent="0.25">
      <c r="A109" s="21"/>
      <c r="B109" s="31" t="s">
        <v>412</v>
      </c>
      <c r="C109" s="33"/>
      <c r="D109" s="33"/>
      <c r="E109" s="17">
        <v>350</v>
      </c>
      <c r="F109" s="33"/>
      <c r="G109" s="33"/>
      <c r="H109" s="17">
        <v>8.57</v>
      </c>
      <c r="I109" s="33"/>
    </row>
    <row r="110" spans="1:18" x14ac:dyDescent="0.25">
      <c r="A110" s="21"/>
      <c r="B110" s="35" t="s">
        <v>413</v>
      </c>
      <c r="C110" s="37"/>
      <c r="D110" s="37"/>
      <c r="E110" s="19">
        <v>65</v>
      </c>
      <c r="F110" s="37"/>
      <c r="G110" s="37"/>
      <c r="H110" s="19">
        <v>8.33</v>
      </c>
      <c r="I110" s="37"/>
    </row>
    <row r="111" spans="1:18" x14ac:dyDescent="0.25">
      <c r="A111" s="21"/>
      <c r="B111" s="31" t="s">
        <v>414</v>
      </c>
      <c r="C111" s="33"/>
      <c r="D111" s="33"/>
      <c r="E111" s="17">
        <v>129</v>
      </c>
      <c r="F111" s="33"/>
      <c r="G111" s="33"/>
      <c r="H111" s="17">
        <v>8.67</v>
      </c>
      <c r="I111" s="33"/>
    </row>
    <row r="112" spans="1:18" x14ac:dyDescent="0.25">
      <c r="A112" s="21"/>
      <c r="B112" s="35" t="s">
        <v>415</v>
      </c>
      <c r="C112" s="37"/>
      <c r="D112" s="37"/>
      <c r="E112" s="19">
        <v>38</v>
      </c>
      <c r="F112" s="37"/>
      <c r="G112" s="37"/>
      <c r="H112" s="19">
        <v>11.84</v>
      </c>
      <c r="I112" s="37"/>
    </row>
    <row r="113" spans="1:18" x14ac:dyDescent="0.25">
      <c r="A113" s="21"/>
      <c r="B113" s="31" t="s">
        <v>416</v>
      </c>
      <c r="C113" s="33"/>
      <c r="D113" s="33"/>
      <c r="E113" s="17">
        <v>530</v>
      </c>
      <c r="F113" s="33"/>
      <c r="G113" s="33"/>
      <c r="H113" s="17">
        <v>10.75</v>
      </c>
      <c r="I113" s="33"/>
    </row>
    <row r="114" spans="1:18" x14ac:dyDescent="0.25">
      <c r="A114" s="21"/>
      <c r="B114" s="35" t="s">
        <v>417</v>
      </c>
      <c r="C114" s="37"/>
      <c r="D114" s="37"/>
      <c r="E114" s="19">
        <v>5</v>
      </c>
      <c r="F114" s="37"/>
      <c r="G114" s="37"/>
      <c r="H114" s="19">
        <v>9.9</v>
      </c>
      <c r="I114" s="37"/>
    </row>
    <row r="115" spans="1:18" x14ac:dyDescent="0.25">
      <c r="A115" s="21"/>
      <c r="B115" s="31" t="s">
        <v>418</v>
      </c>
      <c r="C115" s="33"/>
      <c r="D115" s="33"/>
      <c r="E115" s="17">
        <v>35</v>
      </c>
      <c r="F115" s="33"/>
      <c r="G115" s="33"/>
      <c r="H115" s="17">
        <v>8.8000000000000007</v>
      </c>
      <c r="I115" s="33"/>
    </row>
    <row r="116" spans="1:18" x14ac:dyDescent="0.25">
      <c r="A116" s="21"/>
      <c r="B116" s="35" t="s">
        <v>419</v>
      </c>
      <c r="C116" s="37"/>
      <c r="D116" s="37"/>
      <c r="E116" s="19">
        <v>115</v>
      </c>
      <c r="F116" s="37"/>
      <c r="G116" s="37"/>
      <c r="H116" s="19">
        <v>8.06</v>
      </c>
      <c r="I116" s="37"/>
    </row>
    <row r="117" spans="1:18" x14ac:dyDescent="0.25">
      <c r="A117" s="21"/>
      <c r="B117" s="31" t="s">
        <v>420</v>
      </c>
      <c r="C117" s="33"/>
      <c r="D117" s="33"/>
      <c r="E117" s="17">
        <v>38</v>
      </c>
      <c r="F117" s="33"/>
      <c r="G117" s="33"/>
      <c r="H117" s="17">
        <v>8.89</v>
      </c>
      <c r="I117" s="33"/>
    </row>
    <row r="118" spans="1:18" x14ac:dyDescent="0.25">
      <c r="A118" s="21"/>
      <c r="B118" s="35" t="s">
        <v>421</v>
      </c>
      <c r="C118" s="37"/>
      <c r="D118" s="37"/>
      <c r="E118" s="19">
        <v>760</v>
      </c>
      <c r="F118" s="37"/>
      <c r="G118" s="37"/>
      <c r="H118" s="19">
        <v>8.5</v>
      </c>
      <c r="I118" s="37"/>
    </row>
    <row r="119" spans="1:18" x14ac:dyDescent="0.25">
      <c r="A119" s="21"/>
      <c r="B119" s="20"/>
      <c r="C119" s="20"/>
      <c r="D119" s="20"/>
      <c r="E119" s="20"/>
      <c r="F119" s="20"/>
      <c r="G119" s="20"/>
      <c r="H119" s="20"/>
      <c r="I119" s="20"/>
      <c r="J119" s="20"/>
      <c r="K119" s="20"/>
      <c r="L119" s="20"/>
      <c r="M119" s="20"/>
      <c r="N119" s="20"/>
      <c r="O119" s="20"/>
      <c r="P119" s="20"/>
      <c r="Q119" s="20"/>
      <c r="R119" s="20"/>
    </row>
    <row r="120" spans="1:18" x14ac:dyDescent="0.25">
      <c r="A120" s="21"/>
      <c r="B120" s="24" t="s">
        <v>422</v>
      </c>
      <c r="C120" s="24"/>
      <c r="D120" s="24"/>
      <c r="E120" s="24"/>
      <c r="F120" s="24"/>
      <c r="G120" s="24"/>
      <c r="H120" s="24"/>
      <c r="I120" s="24"/>
      <c r="J120" s="24"/>
      <c r="K120" s="24"/>
      <c r="L120" s="24"/>
      <c r="M120" s="24"/>
      <c r="N120" s="24"/>
      <c r="O120" s="24"/>
      <c r="P120" s="24"/>
      <c r="Q120" s="24"/>
      <c r="R120" s="24"/>
    </row>
    <row r="121" spans="1:18" x14ac:dyDescent="0.25">
      <c r="A121" s="21"/>
      <c r="B121" s="25"/>
      <c r="C121" s="25"/>
      <c r="D121" s="25"/>
      <c r="E121" s="25"/>
      <c r="F121" s="25"/>
      <c r="G121" s="25"/>
      <c r="H121" s="25"/>
      <c r="I121" s="25"/>
      <c r="J121" s="25"/>
      <c r="K121" s="25"/>
      <c r="L121" s="25"/>
      <c r="M121" s="25"/>
      <c r="N121" s="25"/>
      <c r="O121" s="25"/>
      <c r="P121" s="25"/>
      <c r="Q121" s="25"/>
      <c r="R121" s="25"/>
    </row>
    <row r="122" spans="1:18" x14ac:dyDescent="0.25">
      <c r="A122" s="21"/>
      <c r="B122" s="14"/>
      <c r="C122" s="15"/>
      <c r="D122" s="26"/>
      <c r="E122" s="15"/>
      <c r="F122" s="15"/>
      <c r="G122" s="26"/>
      <c r="H122" s="15"/>
      <c r="I122" s="15"/>
      <c r="J122" s="26"/>
      <c r="K122" s="15"/>
      <c r="L122" s="15"/>
      <c r="M122" s="26"/>
      <c r="N122" s="15"/>
      <c r="O122" s="15"/>
      <c r="P122" s="26"/>
      <c r="Q122" s="15"/>
      <c r="R122" s="15"/>
    </row>
    <row r="123" spans="1:18" ht="15.75" thickBot="1" x14ac:dyDescent="0.3">
      <c r="A123" s="21"/>
      <c r="B123" s="28"/>
      <c r="C123" s="30"/>
      <c r="D123" s="46">
        <v>2014</v>
      </c>
      <c r="E123" s="46"/>
      <c r="F123" s="30"/>
      <c r="G123" s="46">
        <v>2015</v>
      </c>
      <c r="H123" s="46"/>
      <c r="I123" s="30"/>
      <c r="J123" s="46">
        <v>2016</v>
      </c>
      <c r="K123" s="46"/>
      <c r="L123" s="30"/>
      <c r="M123" s="46">
        <v>2017</v>
      </c>
      <c r="N123" s="46"/>
      <c r="O123" s="30"/>
      <c r="P123" s="46">
        <v>2018</v>
      </c>
      <c r="Q123" s="46"/>
      <c r="R123" s="30"/>
    </row>
    <row r="124" spans="1:18" x14ac:dyDescent="0.25">
      <c r="A124" s="21"/>
      <c r="B124" s="28"/>
      <c r="C124" s="30"/>
      <c r="D124" s="45" t="s">
        <v>267</v>
      </c>
      <c r="E124" s="45"/>
      <c r="F124" s="45"/>
      <c r="G124" s="45"/>
      <c r="H124" s="45"/>
      <c r="I124" s="45"/>
      <c r="J124" s="45"/>
      <c r="K124" s="45"/>
      <c r="L124" s="45"/>
      <c r="M124" s="45"/>
      <c r="N124" s="45"/>
      <c r="O124" s="45"/>
      <c r="P124" s="45"/>
      <c r="Q124" s="45"/>
      <c r="R124" s="30"/>
    </row>
    <row r="125" spans="1:18" x14ac:dyDescent="0.25">
      <c r="A125" s="21"/>
      <c r="B125" s="31" t="s">
        <v>423</v>
      </c>
      <c r="C125" s="33"/>
      <c r="D125" s="17" t="s">
        <v>269</v>
      </c>
      <c r="E125" s="34">
        <v>7740</v>
      </c>
      <c r="F125" s="33"/>
      <c r="G125" s="17" t="s">
        <v>269</v>
      </c>
      <c r="H125" s="34">
        <v>6057</v>
      </c>
      <c r="I125" s="33"/>
      <c r="J125" s="17" t="s">
        <v>269</v>
      </c>
      <c r="K125" s="34">
        <v>3061</v>
      </c>
      <c r="L125" s="33"/>
      <c r="M125" s="17" t="s">
        <v>269</v>
      </c>
      <c r="N125" s="17">
        <v>581</v>
      </c>
      <c r="O125" s="33"/>
      <c r="P125" s="17" t="s">
        <v>269</v>
      </c>
      <c r="Q125" s="17">
        <v>40</v>
      </c>
      <c r="R125" s="33"/>
    </row>
    <row r="126" spans="1:18" x14ac:dyDescent="0.25">
      <c r="A126" s="21"/>
      <c r="B126" s="20"/>
      <c r="C126" s="20"/>
      <c r="D126" s="20"/>
      <c r="E126" s="20"/>
      <c r="F126" s="20"/>
      <c r="G126" s="20"/>
      <c r="H126" s="20"/>
      <c r="I126" s="20"/>
      <c r="J126" s="20"/>
      <c r="K126" s="20"/>
      <c r="L126" s="20"/>
      <c r="M126" s="20"/>
      <c r="N126" s="20"/>
      <c r="O126" s="20"/>
      <c r="P126" s="20"/>
      <c r="Q126" s="20"/>
      <c r="R126" s="20"/>
    </row>
    <row r="127" spans="1:18" x14ac:dyDescent="0.25">
      <c r="A127" s="21"/>
      <c r="B127" s="24" t="s">
        <v>424</v>
      </c>
      <c r="C127" s="24"/>
      <c r="D127" s="24"/>
      <c r="E127" s="24"/>
      <c r="F127" s="24"/>
      <c r="G127" s="24"/>
      <c r="H127" s="24"/>
      <c r="I127" s="24"/>
      <c r="J127" s="24"/>
      <c r="K127" s="24"/>
      <c r="L127" s="24"/>
      <c r="M127" s="24"/>
      <c r="N127" s="24"/>
      <c r="O127" s="24"/>
      <c r="P127" s="24"/>
      <c r="Q127" s="24"/>
      <c r="R127" s="24"/>
    </row>
    <row r="128" spans="1:18" x14ac:dyDescent="0.25">
      <c r="A128" s="21"/>
      <c r="B128" s="25"/>
      <c r="C128" s="25"/>
      <c r="D128" s="25"/>
      <c r="E128" s="25"/>
      <c r="F128" s="25"/>
      <c r="G128" s="25"/>
      <c r="H128" s="25"/>
      <c r="I128" s="25"/>
      <c r="J128" s="25"/>
      <c r="K128" s="25"/>
      <c r="L128" s="25"/>
      <c r="M128" s="25"/>
      <c r="N128" s="25"/>
      <c r="O128" s="25"/>
      <c r="P128" s="25"/>
      <c r="Q128" s="25"/>
      <c r="R128" s="25"/>
    </row>
    <row r="129" spans="1:12" x14ac:dyDescent="0.25">
      <c r="A129" s="21"/>
      <c r="B129" s="14"/>
      <c r="C129" s="15"/>
      <c r="D129" s="26"/>
      <c r="E129" s="15"/>
      <c r="F129" s="15"/>
      <c r="G129" s="26"/>
      <c r="H129" s="15"/>
      <c r="I129" s="15"/>
      <c r="J129" s="26"/>
      <c r="K129" s="15"/>
      <c r="L129" s="15"/>
    </row>
    <row r="130" spans="1:12" x14ac:dyDescent="0.25">
      <c r="A130" s="21"/>
      <c r="B130" s="44"/>
      <c r="C130" s="45"/>
      <c r="D130" s="45" t="s">
        <v>265</v>
      </c>
      <c r="E130" s="45"/>
      <c r="F130" s="45"/>
      <c r="G130" s="45"/>
      <c r="H130" s="45"/>
      <c r="I130" s="45"/>
      <c r="J130" s="45"/>
      <c r="K130" s="45"/>
      <c r="L130" s="45"/>
    </row>
    <row r="131" spans="1:12" ht="15.75" thickBot="1" x14ac:dyDescent="0.3">
      <c r="A131" s="21"/>
      <c r="B131" s="44"/>
      <c r="C131" s="45"/>
      <c r="D131" s="46" t="s">
        <v>266</v>
      </c>
      <c r="E131" s="46"/>
      <c r="F131" s="46"/>
      <c r="G131" s="46"/>
      <c r="H131" s="46"/>
      <c r="I131" s="46"/>
      <c r="J131" s="46"/>
      <c r="K131" s="46"/>
      <c r="L131" s="45"/>
    </row>
    <row r="132" spans="1:12" ht="15.75" thickBot="1" x14ac:dyDescent="0.3">
      <c r="A132" s="21"/>
      <c r="B132" s="28"/>
      <c r="C132" s="30"/>
      <c r="D132" s="47">
        <v>2011</v>
      </c>
      <c r="E132" s="47"/>
      <c r="F132" s="30"/>
      <c r="G132" s="47">
        <v>2012</v>
      </c>
      <c r="H132" s="47"/>
      <c r="I132" s="30"/>
      <c r="J132" s="47">
        <v>2013</v>
      </c>
      <c r="K132" s="47"/>
      <c r="L132" s="30"/>
    </row>
    <row r="133" spans="1:12" x14ac:dyDescent="0.25">
      <c r="A133" s="21"/>
      <c r="B133" s="28"/>
      <c r="C133" s="30"/>
      <c r="D133" s="45" t="s">
        <v>267</v>
      </c>
      <c r="E133" s="45"/>
      <c r="F133" s="45"/>
      <c r="G133" s="45"/>
      <c r="H133" s="45"/>
      <c r="I133" s="45"/>
      <c r="J133" s="45"/>
      <c r="K133" s="45"/>
      <c r="L133" s="30"/>
    </row>
    <row r="134" spans="1:12" x14ac:dyDescent="0.25">
      <c r="A134" s="21"/>
      <c r="B134" s="31" t="s">
        <v>425</v>
      </c>
      <c r="C134" s="33"/>
      <c r="D134" s="33"/>
      <c r="E134" s="17"/>
      <c r="F134" s="33"/>
      <c r="G134" s="33"/>
      <c r="H134" s="17"/>
      <c r="I134" s="33"/>
      <c r="J134" s="33"/>
      <c r="K134" s="17"/>
      <c r="L134" s="33"/>
    </row>
    <row r="135" spans="1:12" x14ac:dyDescent="0.25">
      <c r="A135" s="21"/>
      <c r="B135" s="50" t="s">
        <v>426</v>
      </c>
      <c r="C135" s="37"/>
      <c r="D135" s="19" t="s">
        <v>269</v>
      </c>
      <c r="E135" s="38">
        <v>1996</v>
      </c>
      <c r="F135" s="37"/>
      <c r="G135" s="19" t="s">
        <v>269</v>
      </c>
      <c r="H135" s="38">
        <v>3538</v>
      </c>
      <c r="I135" s="37"/>
      <c r="J135" s="19" t="s">
        <v>269</v>
      </c>
      <c r="K135" s="38">
        <v>5276</v>
      </c>
      <c r="L135" s="37"/>
    </row>
    <row r="136" spans="1:12" x14ac:dyDescent="0.25">
      <c r="A136" s="21"/>
      <c r="B136" s="51" t="s">
        <v>427</v>
      </c>
      <c r="C136" s="33"/>
      <c r="D136" s="33"/>
      <c r="E136" s="34">
        <v>1729</v>
      </c>
      <c r="F136" s="33"/>
      <c r="G136" s="33"/>
      <c r="H136" s="34">
        <v>2139</v>
      </c>
      <c r="I136" s="33"/>
      <c r="J136" s="33"/>
      <c r="K136" s="34">
        <v>1757</v>
      </c>
      <c r="L136" s="33"/>
    </row>
    <row r="137" spans="1:12" ht="15.75" thickBot="1" x14ac:dyDescent="0.3">
      <c r="A137" s="21"/>
      <c r="B137" s="39"/>
      <c r="C137" s="39"/>
      <c r="D137" s="48"/>
      <c r="E137" s="48"/>
      <c r="F137" s="39"/>
      <c r="G137" s="48"/>
      <c r="H137" s="48"/>
      <c r="I137" s="39"/>
      <c r="J137" s="48"/>
      <c r="K137" s="48"/>
      <c r="L137" s="39"/>
    </row>
    <row r="138" spans="1:12" x14ac:dyDescent="0.25">
      <c r="A138" s="21"/>
      <c r="B138" s="36" t="s">
        <v>271</v>
      </c>
      <c r="C138" s="36" t="s">
        <v>271</v>
      </c>
      <c r="D138" s="36" t="s">
        <v>271</v>
      </c>
      <c r="E138" s="41" t="s">
        <v>271</v>
      </c>
      <c r="F138" s="36" t="s">
        <v>271</v>
      </c>
      <c r="G138" s="36" t="s">
        <v>271</v>
      </c>
      <c r="H138" s="41" t="s">
        <v>271</v>
      </c>
      <c r="I138" s="36" t="s">
        <v>271</v>
      </c>
      <c r="J138" s="36" t="s">
        <v>271</v>
      </c>
      <c r="K138" s="41" t="s">
        <v>271</v>
      </c>
      <c r="L138" s="36" t="s">
        <v>271</v>
      </c>
    </row>
    <row r="139" spans="1:12" x14ac:dyDescent="0.25">
      <c r="A139" s="21"/>
      <c r="B139" s="35" t="s">
        <v>111</v>
      </c>
      <c r="C139" s="37"/>
      <c r="D139" s="19" t="s">
        <v>269</v>
      </c>
      <c r="E139" s="38">
        <v>3725</v>
      </c>
      <c r="F139" s="37"/>
      <c r="G139" s="19" t="s">
        <v>269</v>
      </c>
      <c r="H139" s="38">
        <v>5677</v>
      </c>
      <c r="I139" s="37"/>
      <c r="J139" s="19" t="s">
        <v>269</v>
      </c>
      <c r="K139" s="38">
        <v>7033</v>
      </c>
      <c r="L139" s="37"/>
    </row>
    <row r="140" spans="1:12" ht="15.75" thickBot="1" x14ac:dyDescent="0.3">
      <c r="A140" s="21"/>
      <c r="B140" s="39"/>
      <c r="C140" s="39"/>
      <c r="D140" s="48"/>
      <c r="E140" s="48"/>
      <c r="F140" s="39"/>
      <c r="G140" s="48"/>
      <c r="H140" s="48"/>
      <c r="I140" s="39"/>
      <c r="J140" s="48"/>
      <c r="K140" s="48"/>
      <c r="L140" s="39"/>
    </row>
    <row r="141" spans="1:12" x14ac:dyDescent="0.25">
      <c r="A141" s="21"/>
      <c r="B141" s="36" t="s">
        <v>271</v>
      </c>
      <c r="C141" s="36" t="s">
        <v>271</v>
      </c>
      <c r="D141" s="36" t="s">
        <v>271</v>
      </c>
      <c r="E141" s="41" t="s">
        <v>271</v>
      </c>
      <c r="F141" s="36" t="s">
        <v>271</v>
      </c>
      <c r="G141" s="36" t="s">
        <v>271</v>
      </c>
      <c r="H141" s="41" t="s">
        <v>271</v>
      </c>
      <c r="I141" s="36" t="s">
        <v>271</v>
      </c>
      <c r="J141" s="36" t="s">
        <v>271</v>
      </c>
      <c r="K141" s="41" t="s">
        <v>271</v>
      </c>
      <c r="L141" s="36" t="s">
        <v>271</v>
      </c>
    </row>
    <row r="142" spans="1:12" x14ac:dyDescent="0.25">
      <c r="A142" s="21"/>
      <c r="B142" s="36" t="s">
        <v>271</v>
      </c>
      <c r="C142" s="36" t="s">
        <v>271</v>
      </c>
      <c r="D142" s="36" t="s">
        <v>271</v>
      </c>
      <c r="E142" s="41" t="s">
        <v>271</v>
      </c>
      <c r="F142" s="36" t="s">
        <v>271</v>
      </c>
      <c r="G142" s="36" t="s">
        <v>271</v>
      </c>
      <c r="H142" s="41" t="s">
        <v>271</v>
      </c>
      <c r="I142" s="36" t="s">
        <v>271</v>
      </c>
      <c r="J142" s="36" t="s">
        <v>271</v>
      </c>
      <c r="K142" s="41" t="s">
        <v>271</v>
      </c>
      <c r="L142" s="36" t="s">
        <v>271</v>
      </c>
    </row>
    <row r="143" spans="1:12" ht="15.75" thickBot="1" x14ac:dyDescent="0.3">
      <c r="A143" s="21"/>
      <c r="B143" s="39"/>
      <c r="C143" s="39"/>
      <c r="D143" s="48"/>
      <c r="E143" s="48"/>
      <c r="F143" s="39"/>
      <c r="G143" s="48"/>
      <c r="H143" s="48"/>
      <c r="I143" s="39"/>
      <c r="J143" s="48"/>
      <c r="K143" s="48"/>
      <c r="L143" s="39"/>
    </row>
  </sheetData>
  <mergeCells count="162">
    <mergeCell ref="B128:R128"/>
    <mergeCell ref="B100:R100"/>
    <mergeCell ref="B101:R101"/>
    <mergeCell ref="B102:R102"/>
    <mergeCell ref="B103:R103"/>
    <mergeCell ref="B119:R119"/>
    <mergeCell ref="B120:R120"/>
    <mergeCell ref="B85:R85"/>
    <mergeCell ref="B86:R86"/>
    <mergeCell ref="B87:R87"/>
    <mergeCell ref="B97:R97"/>
    <mergeCell ref="B98:R98"/>
    <mergeCell ref="B99:R99"/>
    <mergeCell ref="B60:R60"/>
    <mergeCell ref="B61:R61"/>
    <mergeCell ref="B62:R62"/>
    <mergeCell ref="B63:R63"/>
    <mergeCell ref="B64:R64"/>
    <mergeCell ref="B65:R65"/>
    <mergeCell ref="B22:R22"/>
    <mergeCell ref="B23:R23"/>
    <mergeCell ref="B46:R46"/>
    <mergeCell ref="B47:R47"/>
    <mergeCell ref="B48:R48"/>
    <mergeCell ref="B59:R59"/>
    <mergeCell ref="B9:R9"/>
    <mergeCell ref="B10:R10"/>
    <mergeCell ref="B11:R11"/>
    <mergeCell ref="B12:R12"/>
    <mergeCell ref="B13:R13"/>
    <mergeCell ref="B21:R21"/>
    <mergeCell ref="A1:A2"/>
    <mergeCell ref="B1:R1"/>
    <mergeCell ref="B2:R2"/>
    <mergeCell ref="B3:R3"/>
    <mergeCell ref="A4:A143"/>
    <mergeCell ref="B4:R4"/>
    <mergeCell ref="B5:R5"/>
    <mergeCell ref="B6:R6"/>
    <mergeCell ref="B7:R7"/>
    <mergeCell ref="B8:R8"/>
    <mergeCell ref="D140:E140"/>
    <mergeCell ref="G140:H140"/>
    <mergeCell ref="J140:K140"/>
    <mergeCell ref="D143:E143"/>
    <mergeCell ref="G143:H143"/>
    <mergeCell ref="J143:K143"/>
    <mergeCell ref="D132:E132"/>
    <mergeCell ref="G132:H132"/>
    <mergeCell ref="J132:K132"/>
    <mergeCell ref="D133:K133"/>
    <mergeCell ref="D137:E137"/>
    <mergeCell ref="G137:H137"/>
    <mergeCell ref="J137:K137"/>
    <mergeCell ref="M123:N123"/>
    <mergeCell ref="P123:Q123"/>
    <mergeCell ref="D124:Q124"/>
    <mergeCell ref="B130:B131"/>
    <mergeCell ref="C130:C131"/>
    <mergeCell ref="D130:K130"/>
    <mergeCell ref="D131:K131"/>
    <mergeCell ref="L130:L131"/>
    <mergeCell ref="B126:R126"/>
    <mergeCell ref="B127:R127"/>
    <mergeCell ref="D105:E105"/>
    <mergeCell ref="G105:H105"/>
    <mergeCell ref="D106:H106"/>
    <mergeCell ref="D123:E123"/>
    <mergeCell ref="G123:H123"/>
    <mergeCell ref="J123:K123"/>
    <mergeCell ref="B121:R121"/>
    <mergeCell ref="K89:L89"/>
    <mergeCell ref="K90:L90"/>
    <mergeCell ref="K91:L91"/>
    <mergeCell ref="K92:L92"/>
    <mergeCell ref="M89:M92"/>
    <mergeCell ref="B93:C93"/>
    <mergeCell ref="E93:L93"/>
    <mergeCell ref="G89:G92"/>
    <mergeCell ref="H89:I89"/>
    <mergeCell ref="H90:I90"/>
    <mergeCell ref="H91:I91"/>
    <mergeCell ref="H92:I92"/>
    <mergeCell ref="J89:J92"/>
    <mergeCell ref="B89:C92"/>
    <mergeCell ref="D89:D92"/>
    <mergeCell ref="E89:F89"/>
    <mergeCell ref="E90:F90"/>
    <mergeCell ref="E91:F91"/>
    <mergeCell ref="E92:F92"/>
    <mergeCell ref="D81:E81"/>
    <mergeCell ref="G81:H81"/>
    <mergeCell ref="J81:K81"/>
    <mergeCell ref="D84:E84"/>
    <mergeCell ref="G84:H84"/>
    <mergeCell ref="J84:K84"/>
    <mergeCell ref="L67:L68"/>
    <mergeCell ref="D69:K69"/>
    <mergeCell ref="D73:E73"/>
    <mergeCell ref="G73:H73"/>
    <mergeCell ref="J73:K73"/>
    <mergeCell ref="D78:E78"/>
    <mergeCell ref="G78:H78"/>
    <mergeCell ref="J78:K78"/>
    <mergeCell ref="L50:L52"/>
    <mergeCell ref="D53:K53"/>
    <mergeCell ref="B67:B68"/>
    <mergeCell ref="C67:C68"/>
    <mergeCell ref="D67:E68"/>
    <mergeCell ref="F67:F68"/>
    <mergeCell ref="G67:H68"/>
    <mergeCell ref="I67:I68"/>
    <mergeCell ref="J67:K67"/>
    <mergeCell ref="J68:K68"/>
    <mergeCell ref="G50:H50"/>
    <mergeCell ref="G51:H51"/>
    <mergeCell ref="G52:H52"/>
    <mergeCell ref="I50:I52"/>
    <mergeCell ref="J50:K50"/>
    <mergeCell ref="J51:K51"/>
    <mergeCell ref="J52:K52"/>
    <mergeCell ref="B50:B52"/>
    <mergeCell ref="C50:C52"/>
    <mergeCell ref="D50:E50"/>
    <mergeCell ref="D51:E51"/>
    <mergeCell ref="D52:E52"/>
    <mergeCell ref="F50:F52"/>
    <mergeCell ref="D42:E42"/>
    <mergeCell ref="G42:H42"/>
    <mergeCell ref="J42:K42"/>
    <mergeCell ref="D45:E45"/>
    <mergeCell ref="G45:H45"/>
    <mergeCell ref="J45:K45"/>
    <mergeCell ref="D33:E33"/>
    <mergeCell ref="G33:H33"/>
    <mergeCell ref="J33:K33"/>
    <mergeCell ref="D39:E39"/>
    <mergeCell ref="G39:H39"/>
    <mergeCell ref="J39:K39"/>
    <mergeCell ref="I25:I27"/>
    <mergeCell ref="J25:K25"/>
    <mergeCell ref="J26:K26"/>
    <mergeCell ref="J27:K27"/>
    <mergeCell ref="L25:L27"/>
    <mergeCell ref="D28:K28"/>
    <mergeCell ref="I15:I16"/>
    <mergeCell ref="J15:K15"/>
    <mergeCell ref="J16:K16"/>
    <mergeCell ref="L15:L16"/>
    <mergeCell ref="D17:K17"/>
    <mergeCell ref="B25:B27"/>
    <mergeCell ref="C25:C27"/>
    <mergeCell ref="D25:E27"/>
    <mergeCell ref="F25:F27"/>
    <mergeCell ref="G25:H27"/>
    <mergeCell ref="B15:B16"/>
    <mergeCell ref="C15:C16"/>
    <mergeCell ref="D15:E15"/>
    <mergeCell ref="D16:E16"/>
    <mergeCell ref="F15:F16"/>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x14ac:dyDescent="0.25"/>
  <cols>
    <col min="1" max="1" width="13.140625" bestFit="1" customWidth="1"/>
    <col min="2" max="2" width="36.5703125" bestFit="1" customWidth="1"/>
    <col min="3" max="3" width="5.5703125" customWidth="1"/>
    <col min="4" max="4" width="10.42578125" customWidth="1"/>
    <col min="5" max="5" width="36.5703125" customWidth="1"/>
    <col min="6" max="6" width="14.5703125" customWidth="1"/>
    <col min="7" max="7" width="10.42578125" customWidth="1"/>
    <col min="8" max="8" width="36.5703125" customWidth="1"/>
    <col min="9" max="9" width="14.5703125" customWidth="1"/>
    <col min="10" max="10" width="10.42578125" customWidth="1"/>
    <col min="11" max="11" width="36.5703125" customWidth="1"/>
    <col min="12" max="12" width="14.5703125" customWidth="1"/>
    <col min="13" max="13" width="10.42578125" customWidth="1"/>
    <col min="14" max="14" width="32.28515625" customWidth="1"/>
    <col min="15" max="15" width="14.5703125" customWidth="1"/>
    <col min="16" max="16" width="36.5703125" customWidth="1"/>
    <col min="17" max="17" width="32.28515625" customWidth="1"/>
    <col min="18" max="18" width="14.5703125" customWidth="1"/>
    <col min="19" max="19" width="35.5703125" customWidth="1"/>
    <col min="20" max="20" width="32.28515625" customWidth="1"/>
    <col min="21" max="21" width="14.5703125" customWidth="1"/>
    <col min="22" max="22" width="36.5703125" customWidth="1"/>
    <col min="23" max="23" width="8.85546875" customWidth="1"/>
  </cols>
  <sheetData>
    <row r="1" spans="1:23" ht="15" customHeight="1" x14ac:dyDescent="0.25">
      <c r="A1" s="8" t="s">
        <v>22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25</v>
      </c>
      <c r="B3" s="20" t="s">
        <v>6</v>
      </c>
      <c r="C3" s="20"/>
      <c r="D3" s="20"/>
      <c r="E3" s="20"/>
      <c r="F3" s="20"/>
      <c r="G3" s="20"/>
      <c r="H3" s="20"/>
      <c r="I3" s="20"/>
      <c r="J3" s="20"/>
      <c r="K3" s="20"/>
      <c r="L3" s="20"/>
      <c r="M3" s="20"/>
      <c r="N3" s="20"/>
      <c r="O3" s="20"/>
      <c r="P3" s="20"/>
      <c r="Q3" s="20"/>
      <c r="R3" s="20"/>
      <c r="S3" s="20"/>
      <c r="T3" s="20"/>
      <c r="U3" s="20"/>
      <c r="V3" s="20"/>
      <c r="W3" s="20"/>
    </row>
    <row r="4" spans="1:23" ht="15" customHeight="1" x14ac:dyDescent="0.25">
      <c r="A4" s="21" t="s">
        <v>225</v>
      </c>
      <c r="B4" s="20" t="s">
        <v>6</v>
      </c>
      <c r="C4" s="20"/>
      <c r="D4" s="20"/>
      <c r="E4" s="20"/>
      <c r="F4" s="20"/>
      <c r="G4" s="20"/>
      <c r="H4" s="20"/>
      <c r="I4" s="20"/>
      <c r="J4" s="20"/>
      <c r="K4" s="20"/>
      <c r="L4" s="20"/>
      <c r="M4" s="20"/>
      <c r="N4" s="20"/>
      <c r="O4" s="20"/>
      <c r="P4" s="20"/>
      <c r="Q4" s="20"/>
      <c r="R4" s="20"/>
      <c r="S4" s="20"/>
      <c r="T4" s="20"/>
      <c r="U4" s="20"/>
      <c r="V4" s="20"/>
      <c r="W4" s="20"/>
    </row>
    <row r="5" spans="1:23" x14ac:dyDescent="0.25">
      <c r="A5" s="21"/>
      <c r="B5" s="20"/>
      <c r="C5" s="20"/>
      <c r="D5" s="20"/>
      <c r="E5" s="20"/>
      <c r="F5" s="20"/>
      <c r="G5" s="20"/>
      <c r="H5" s="20"/>
      <c r="I5" s="20"/>
      <c r="J5" s="20"/>
      <c r="K5" s="20"/>
      <c r="L5" s="20"/>
      <c r="M5" s="20"/>
      <c r="N5" s="20"/>
      <c r="O5" s="20"/>
      <c r="P5" s="20"/>
      <c r="Q5" s="20"/>
      <c r="R5" s="20"/>
      <c r="S5" s="20"/>
      <c r="T5" s="20"/>
      <c r="U5" s="20"/>
      <c r="V5" s="20"/>
      <c r="W5" s="20"/>
    </row>
    <row r="6" spans="1:23" x14ac:dyDescent="0.25">
      <c r="A6" s="21"/>
      <c r="B6" s="22" t="s">
        <v>428</v>
      </c>
      <c r="C6" s="22"/>
      <c r="D6" s="22"/>
      <c r="E6" s="22"/>
      <c r="F6" s="22"/>
      <c r="G6" s="22"/>
      <c r="H6" s="22"/>
      <c r="I6" s="22"/>
      <c r="J6" s="22"/>
      <c r="K6" s="22"/>
      <c r="L6" s="22"/>
      <c r="M6" s="22"/>
      <c r="N6" s="22"/>
      <c r="O6" s="22"/>
      <c r="P6" s="22"/>
      <c r="Q6" s="22"/>
      <c r="R6" s="22"/>
      <c r="S6" s="22"/>
      <c r="T6" s="22"/>
      <c r="U6" s="22"/>
      <c r="V6" s="22"/>
      <c r="W6" s="22"/>
    </row>
    <row r="7" spans="1:23" x14ac:dyDescent="0.25">
      <c r="A7" s="21"/>
      <c r="B7" s="20"/>
      <c r="C7" s="20"/>
      <c r="D7" s="20"/>
      <c r="E7" s="20"/>
      <c r="F7" s="20"/>
      <c r="G7" s="20"/>
      <c r="H7" s="20"/>
      <c r="I7" s="20"/>
      <c r="J7" s="20"/>
      <c r="K7" s="20"/>
      <c r="L7" s="20"/>
      <c r="M7" s="20"/>
      <c r="N7" s="20"/>
      <c r="O7" s="20"/>
      <c r="P7" s="20"/>
      <c r="Q7" s="20"/>
      <c r="R7" s="20"/>
      <c r="S7" s="20"/>
      <c r="T7" s="20"/>
      <c r="U7" s="20"/>
      <c r="V7" s="20"/>
      <c r="W7" s="20"/>
    </row>
    <row r="8" spans="1:23" x14ac:dyDescent="0.25">
      <c r="A8" s="21"/>
      <c r="B8" s="24" t="s">
        <v>429</v>
      </c>
      <c r="C8" s="24"/>
      <c r="D8" s="24"/>
      <c r="E8" s="24"/>
      <c r="F8" s="24"/>
      <c r="G8" s="24"/>
      <c r="H8" s="24"/>
      <c r="I8" s="24"/>
      <c r="J8" s="24"/>
      <c r="K8" s="24"/>
      <c r="L8" s="24"/>
      <c r="M8" s="24"/>
      <c r="N8" s="24"/>
      <c r="O8" s="24"/>
      <c r="P8" s="24"/>
      <c r="Q8" s="24"/>
      <c r="R8" s="24"/>
      <c r="S8" s="24"/>
      <c r="T8" s="24"/>
      <c r="U8" s="24"/>
      <c r="V8" s="24"/>
      <c r="W8" s="24"/>
    </row>
    <row r="9" spans="1:23" x14ac:dyDescent="0.25">
      <c r="A9" s="21"/>
      <c r="B9" s="25"/>
      <c r="C9" s="25"/>
      <c r="D9" s="25"/>
      <c r="E9" s="25"/>
      <c r="F9" s="25"/>
      <c r="G9" s="25"/>
      <c r="H9" s="25"/>
      <c r="I9" s="25"/>
      <c r="J9" s="25"/>
      <c r="K9" s="25"/>
      <c r="L9" s="25"/>
      <c r="M9" s="25"/>
      <c r="N9" s="25"/>
      <c r="O9" s="25"/>
      <c r="P9" s="25"/>
      <c r="Q9" s="25"/>
      <c r="R9" s="25"/>
      <c r="S9" s="25"/>
      <c r="T9" s="25"/>
      <c r="U9" s="25"/>
      <c r="V9" s="25"/>
      <c r="W9" s="25"/>
    </row>
    <row r="10" spans="1:23" x14ac:dyDescent="0.25">
      <c r="A10" s="21"/>
      <c r="B10" s="14"/>
      <c r="C10" s="15"/>
      <c r="D10" s="26"/>
      <c r="E10" s="15"/>
      <c r="F10" s="15"/>
      <c r="G10" s="26"/>
      <c r="H10" s="15"/>
      <c r="I10" s="15"/>
      <c r="J10" s="26"/>
      <c r="K10" s="15"/>
      <c r="L10" s="15"/>
      <c r="M10" s="26"/>
      <c r="N10" s="15"/>
      <c r="O10" s="15"/>
      <c r="P10" s="26"/>
      <c r="Q10" s="15"/>
      <c r="R10" s="15"/>
      <c r="S10" s="26"/>
      <c r="T10" s="15"/>
      <c r="U10" s="15"/>
    </row>
    <row r="11" spans="1:23" ht="15.75" thickBot="1" x14ac:dyDescent="0.3">
      <c r="A11" s="21"/>
      <c r="B11" s="28"/>
      <c r="C11" s="30"/>
      <c r="D11" s="46" t="s">
        <v>312</v>
      </c>
      <c r="E11" s="46"/>
      <c r="F11" s="46"/>
      <c r="G11" s="46"/>
      <c r="H11" s="46"/>
      <c r="I11" s="46"/>
      <c r="J11" s="46"/>
      <c r="K11" s="46"/>
      <c r="L11" s="30"/>
      <c r="M11" s="46" t="s">
        <v>72</v>
      </c>
      <c r="N11" s="46"/>
      <c r="O11" s="46"/>
      <c r="P11" s="46"/>
      <c r="Q11" s="46"/>
      <c r="R11" s="46"/>
      <c r="S11" s="46"/>
      <c r="T11" s="46"/>
      <c r="U11" s="30"/>
    </row>
    <row r="12" spans="1:23" x14ac:dyDescent="0.25">
      <c r="A12" s="21"/>
      <c r="B12" s="44"/>
      <c r="C12" s="45"/>
      <c r="D12" s="61" t="s">
        <v>265</v>
      </c>
      <c r="E12" s="61"/>
      <c r="F12" s="61"/>
      <c r="G12" s="61"/>
      <c r="H12" s="61"/>
      <c r="I12" s="61"/>
      <c r="J12" s="61"/>
      <c r="K12" s="61"/>
      <c r="L12" s="45"/>
      <c r="M12" s="61" t="s">
        <v>265</v>
      </c>
      <c r="N12" s="61"/>
      <c r="O12" s="61"/>
      <c r="P12" s="61"/>
      <c r="Q12" s="61"/>
      <c r="R12" s="61"/>
      <c r="S12" s="61"/>
      <c r="T12" s="61"/>
      <c r="U12" s="45"/>
    </row>
    <row r="13" spans="1:23" ht="15.75" thickBot="1" x14ac:dyDescent="0.3">
      <c r="A13" s="21"/>
      <c r="B13" s="44"/>
      <c r="C13" s="45"/>
      <c r="D13" s="46" t="s">
        <v>266</v>
      </c>
      <c r="E13" s="46"/>
      <c r="F13" s="46"/>
      <c r="G13" s="46"/>
      <c r="H13" s="46"/>
      <c r="I13" s="46"/>
      <c r="J13" s="46"/>
      <c r="K13" s="46"/>
      <c r="L13" s="45"/>
      <c r="M13" s="46" t="s">
        <v>266</v>
      </c>
      <c r="N13" s="46"/>
      <c r="O13" s="46"/>
      <c r="P13" s="46"/>
      <c r="Q13" s="46"/>
      <c r="R13" s="46"/>
      <c r="S13" s="46"/>
      <c r="T13" s="46"/>
      <c r="U13" s="45"/>
    </row>
    <row r="14" spans="1:23" ht="15.75" thickBot="1" x14ac:dyDescent="0.3">
      <c r="A14" s="21"/>
      <c r="B14" s="28"/>
      <c r="C14" s="30"/>
      <c r="D14" s="47">
        <v>2011</v>
      </c>
      <c r="E14" s="47"/>
      <c r="F14" s="30"/>
      <c r="G14" s="47">
        <v>2012</v>
      </c>
      <c r="H14" s="47"/>
      <c r="I14" s="30"/>
      <c r="J14" s="47">
        <v>2013</v>
      </c>
      <c r="K14" s="47"/>
      <c r="L14" s="30"/>
      <c r="M14" s="47">
        <v>2011</v>
      </c>
      <c r="N14" s="47"/>
      <c r="O14" s="30"/>
      <c r="P14" s="47">
        <v>2012</v>
      </c>
      <c r="Q14" s="47"/>
      <c r="R14" s="30"/>
      <c r="S14" s="47">
        <v>2013</v>
      </c>
      <c r="T14" s="47"/>
      <c r="U14" s="30"/>
    </row>
    <row r="15" spans="1:23" x14ac:dyDescent="0.25">
      <c r="A15" s="21"/>
      <c r="B15" s="28"/>
      <c r="C15" s="30"/>
      <c r="D15" s="45" t="s">
        <v>267</v>
      </c>
      <c r="E15" s="45"/>
      <c r="F15" s="45"/>
      <c r="G15" s="45"/>
      <c r="H15" s="45"/>
      <c r="I15" s="45"/>
      <c r="J15" s="45"/>
      <c r="K15" s="45"/>
      <c r="L15" s="30"/>
      <c r="M15" s="45" t="s">
        <v>267</v>
      </c>
      <c r="N15" s="45"/>
      <c r="O15" s="45"/>
      <c r="P15" s="45"/>
      <c r="Q15" s="45"/>
      <c r="R15" s="45"/>
      <c r="S15" s="45"/>
      <c r="T15" s="45"/>
      <c r="U15" s="30"/>
    </row>
    <row r="16" spans="1:23" x14ac:dyDescent="0.25">
      <c r="A16" s="21"/>
      <c r="B16" s="31" t="s">
        <v>430</v>
      </c>
      <c r="C16" s="33"/>
      <c r="D16" s="33"/>
      <c r="E16" s="17"/>
      <c r="F16" s="33"/>
      <c r="G16" s="33"/>
      <c r="H16" s="17"/>
      <c r="I16" s="33"/>
      <c r="J16" s="33"/>
      <c r="K16" s="17"/>
      <c r="L16" s="33"/>
      <c r="M16" s="33"/>
      <c r="N16" s="17"/>
      <c r="O16" s="33"/>
      <c r="P16" s="33"/>
      <c r="Q16" s="17"/>
      <c r="R16" s="33"/>
      <c r="S16" s="33"/>
      <c r="T16" s="17"/>
      <c r="U16" s="33"/>
    </row>
    <row r="17" spans="1:23" x14ac:dyDescent="0.25">
      <c r="A17" s="21"/>
      <c r="B17" s="50" t="s">
        <v>431</v>
      </c>
      <c r="C17" s="37"/>
      <c r="D17" s="19" t="s">
        <v>269</v>
      </c>
      <c r="E17" s="38">
        <v>29991</v>
      </c>
      <c r="F17" s="37"/>
      <c r="G17" s="19" t="s">
        <v>269</v>
      </c>
      <c r="H17" s="38">
        <v>70159</v>
      </c>
      <c r="I17" s="37"/>
      <c r="J17" s="19" t="s">
        <v>269</v>
      </c>
      <c r="K17" s="38">
        <v>55847</v>
      </c>
      <c r="L17" s="37"/>
      <c r="M17" s="19" t="s">
        <v>269</v>
      </c>
      <c r="N17" s="38">
        <v>40007</v>
      </c>
      <c r="O17" s="37"/>
      <c r="P17" s="19" t="s">
        <v>269</v>
      </c>
      <c r="Q17" s="38">
        <v>74076</v>
      </c>
      <c r="R17" s="37"/>
      <c r="S17" s="19" t="s">
        <v>269</v>
      </c>
      <c r="T17" s="38">
        <v>57026</v>
      </c>
      <c r="U17" s="37"/>
    </row>
    <row r="18" spans="1:23" x14ac:dyDescent="0.25">
      <c r="A18" s="21"/>
      <c r="B18" s="51" t="s">
        <v>432</v>
      </c>
      <c r="C18" s="33"/>
      <c r="D18" s="33"/>
      <c r="E18" s="34">
        <v>5672</v>
      </c>
      <c r="F18" s="33"/>
      <c r="G18" s="33"/>
      <c r="H18" s="34">
        <v>11589</v>
      </c>
      <c r="I18" s="33"/>
      <c r="J18" s="33"/>
      <c r="K18" s="34">
        <v>11913</v>
      </c>
      <c r="L18" s="33"/>
      <c r="M18" s="33"/>
      <c r="N18" s="34">
        <v>5672</v>
      </c>
      <c r="O18" s="33"/>
      <c r="P18" s="33"/>
      <c r="Q18" s="34">
        <v>11589</v>
      </c>
      <c r="R18" s="33"/>
      <c r="S18" s="33"/>
      <c r="T18" s="34">
        <v>11913</v>
      </c>
      <c r="U18" s="33"/>
    </row>
    <row r="19" spans="1:23" ht="15.75" thickBot="1" x14ac:dyDescent="0.3">
      <c r="A19" s="21"/>
      <c r="B19" s="39"/>
      <c r="C19" s="39"/>
      <c r="D19" s="48"/>
      <c r="E19" s="48"/>
      <c r="F19" s="39"/>
      <c r="G19" s="48"/>
      <c r="H19" s="48"/>
      <c r="I19" s="39"/>
      <c r="J19" s="48"/>
      <c r="K19" s="48"/>
      <c r="L19" s="39"/>
      <c r="M19" s="48"/>
      <c r="N19" s="48"/>
      <c r="O19" s="39"/>
      <c r="P19" s="48"/>
      <c r="Q19" s="48"/>
      <c r="R19" s="39"/>
      <c r="S19" s="48"/>
      <c r="T19" s="48"/>
      <c r="U19" s="39"/>
    </row>
    <row r="20" spans="1:23" x14ac:dyDescent="0.25">
      <c r="A20" s="21"/>
      <c r="B20" s="36" t="s">
        <v>271</v>
      </c>
      <c r="C20" s="36" t="s">
        <v>271</v>
      </c>
      <c r="D20" s="36" t="s">
        <v>271</v>
      </c>
      <c r="E20" s="41" t="s">
        <v>271</v>
      </c>
      <c r="F20" s="36" t="s">
        <v>271</v>
      </c>
      <c r="G20" s="36" t="s">
        <v>271</v>
      </c>
      <c r="H20" s="41" t="s">
        <v>271</v>
      </c>
      <c r="I20" s="36" t="s">
        <v>271</v>
      </c>
      <c r="J20" s="36" t="s">
        <v>271</v>
      </c>
      <c r="K20" s="41" t="s">
        <v>271</v>
      </c>
      <c r="L20" s="36" t="s">
        <v>271</v>
      </c>
      <c r="M20" s="36" t="s">
        <v>271</v>
      </c>
      <c r="N20" s="41" t="s">
        <v>271</v>
      </c>
      <c r="O20" s="36" t="s">
        <v>271</v>
      </c>
      <c r="P20" s="36" t="s">
        <v>271</v>
      </c>
      <c r="Q20" s="41" t="s">
        <v>271</v>
      </c>
      <c r="R20" s="36" t="s">
        <v>271</v>
      </c>
      <c r="S20" s="36" t="s">
        <v>271</v>
      </c>
      <c r="T20" s="41" t="s">
        <v>271</v>
      </c>
      <c r="U20" s="36" t="s">
        <v>271</v>
      </c>
    </row>
    <row r="21" spans="1:23" x14ac:dyDescent="0.25">
      <c r="A21" s="21"/>
      <c r="B21" s="35" t="s">
        <v>433</v>
      </c>
      <c r="C21" s="37"/>
      <c r="D21" s="37"/>
      <c r="E21" s="38">
        <v>35663</v>
      </c>
      <c r="F21" s="37"/>
      <c r="G21" s="37"/>
      <c r="H21" s="38">
        <v>81748</v>
      </c>
      <c r="I21" s="37"/>
      <c r="J21" s="37"/>
      <c r="K21" s="38">
        <v>67760</v>
      </c>
      <c r="L21" s="37"/>
      <c r="M21" s="37"/>
      <c r="N21" s="38">
        <v>45679</v>
      </c>
      <c r="O21" s="37"/>
      <c r="P21" s="37"/>
      <c r="Q21" s="38">
        <v>85665</v>
      </c>
      <c r="R21" s="37"/>
      <c r="S21" s="37"/>
      <c r="T21" s="38">
        <v>68939</v>
      </c>
      <c r="U21" s="37"/>
    </row>
    <row r="22" spans="1:23" x14ac:dyDescent="0.25">
      <c r="A22" s="21"/>
      <c r="B22" s="31" t="s">
        <v>434</v>
      </c>
      <c r="C22" s="33"/>
      <c r="D22" s="33"/>
      <c r="E22" s="34">
        <v>35305</v>
      </c>
      <c r="F22" s="33"/>
      <c r="G22" s="33"/>
      <c r="H22" s="34">
        <v>7909</v>
      </c>
      <c r="I22" s="33"/>
      <c r="J22" s="33"/>
      <c r="K22" s="34">
        <v>7032</v>
      </c>
      <c r="L22" s="33"/>
      <c r="M22" s="33"/>
      <c r="N22" s="34">
        <v>35305</v>
      </c>
      <c r="O22" s="33"/>
      <c r="P22" s="33"/>
      <c r="Q22" s="34">
        <v>7909</v>
      </c>
      <c r="R22" s="33"/>
      <c r="S22" s="33"/>
      <c r="T22" s="34">
        <v>7032</v>
      </c>
      <c r="U22" s="33"/>
    </row>
    <row r="23" spans="1:23" ht="15.75" thickBot="1" x14ac:dyDescent="0.3">
      <c r="A23" s="21"/>
      <c r="B23" s="39"/>
      <c r="C23" s="39"/>
      <c r="D23" s="48"/>
      <c r="E23" s="48"/>
      <c r="F23" s="39"/>
      <c r="G23" s="48"/>
      <c r="H23" s="48"/>
      <c r="I23" s="39"/>
      <c r="J23" s="48"/>
      <c r="K23" s="48"/>
      <c r="L23" s="39"/>
      <c r="M23" s="48"/>
      <c r="N23" s="48"/>
      <c r="O23" s="39"/>
      <c r="P23" s="48"/>
      <c r="Q23" s="48"/>
      <c r="R23" s="39"/>
      <c r="S23" s="48"/>
      <c r="T23" s="48"/>
      <c r="U23" s="39"/>
    </row>
    <row r="24" spans="1:23" x14ac:dyDescent="0.25">
      <c r="A24" s="21"/>
      <c r="B24" s="36" t="s">
        <v>271</v>
      </c>
      <c r="C24" s="36" t="s">
        <v>271</v>
      </c>
      <c r="D24" s="36" t="s">
        <v>271</v>
      </c>
      <c r="E24" s="41" t="s">
        <v>271</v>
      </c>
      <c r="F24" s="36" t="s">
        <v>271</v>
      </c>
      <c r="G24" s="36" t="s">
        <v>271</v>
      </c>
      <c r="H24" s="41" t="s">
        <v>271</v>
      </c>
      <c r="I24" s="36" t="s">
        <v>271</v>
      </c>
      <c r="J24" s="36" t="s">
        <v>271</v>
      </c>
      <c r="K24" s="41" t="s">
        <v>271</v>
      </c>
      <c r="L24" s="36" t="s">
        <v>271</v>
      </c>
      <c r="M24" s="36" t="s">
        <v>271</v>
      </c>
      <c r="N24" s="41" t="s">
        <v>271</v>
      </c>
      <c r="O24" s="36" t="s">
        <v>271</v>
      </c>
      <c r="P24" s="36" t="s">
        <v>271</v>
      </c>
      <c r="Q24" s="41" t="s">
        <v>271</v>
      </c>
      <c r="R24" s="36" t="s">
        <v>271</v>
      </c>
      <c r="S24" s="36" t="s">
        <v>271</v>
      </c>
      <c r="T24" s="41" t="s">
        <v>271</v>
      </c>
      <c r="U24" s="36" t="s">
        <v>271</v>
      </c>
    </row>
    <row r="25" spans="1:23" x14ac:dyDescent="0.25">
      <c r="A25" s="21"/>
      <c r="B25" s="35" t="s">
        <v>435</v>
      </c>
      <c r="C25" s="37"/>
      <c r="D25" s="19" t="s">
        <v>269</v>
      </c>
      <c r="E25" s="38">
        <v>70968</v>
      </c>
      <c r="F25" s="37"/>
      <c r="G25" s="19" t="s">
        <v>269</v>
      </c>
      <c r="H25" s="38">
        <v>89657</v>
      </c>
      <c r="I25" s="37"/>
      <c r="J25" s="19" t="s">
        <v>269</v>
      </c>
      <c r="K25" s="38">
        <v>74792</v>
      </c>
      <c r="L25" s="37"/>
      <c r="M25" s="19" t="s">
        <v>269</v>
      </c>
      <c r="N25" s="38">
        <v>80984</v>
      </c>
      <c r="O25" s="37"/>
      <c r="P25" s="19" t="s">
        <v>269</v>
      </c>
      <c r="Q25" s="38">
        <v>93574</v>
      </c>
      <c r="R25" s="37"/>
      <c r="S25" s="19" t="s">
        <v>269</v>
      </c>
      <c r="T25" s="38">
        <v>75971</v>
      </c>
      <c r="U25" s="37"/>
    </row>
    <row r="26" spans="1:23" ht="15.75" thickBot="1" x14ac:dyDescent="0.3">
      <c r="A26" s="21"/>
      <c r="B26" s="39"/>
      <c r="C26" s="39"/>
      <c r="D26" s="48"/>
      <c r="E26" s="48"/>
      <c r="F26" s="39"/>
      <c r="G26" s="48"/>
      <c r="H26" s="48"/>
      <c r="I26" s="39"/>
      <c r="J26" s="48"/>
      <c r="K26" s="48"/>
      <c r="L26" s="39"/>
      <c r="M26" s="48"/>
      <c r="N26" s="48"/>
      <c r="O26" s="39"/>
      <c r="P26" s="48"/>
      <c r="Q26" s="48"/>
      <c r="R26" s="39"/>
      <c r="S26" s="48"/>
      <c r="T26" s="48"/>
      <c r="U26" s="39"/>
    </row>
    <row r="27" spans="1:23" x14ac:dyDescent="0.25">
      <c r="A27" s="21"/>
      <c r="B27" s="36" t="s">
        <v>271</v>
      </c>
      <c r="C27" s="36" t="s">
        <v>271</v>
      </c>
      <c r="D27" s="36" t="s">
        <v>271</v>
      </c>
      <c r="E27" s="41" t="s">
        <v>271</v>
      </c>
      <c r="F27" s="36" t="s">
        <v>271</v>
      </c>
      <c r="G27" s="36" t="s">
        <v>271</v>
      </c>
      <c r="H27" s="41" t="s">
        <v>271</v>
      </c>
      <c r="I27" s="36" t="s">
        <v>271</v>
      </c>
      <c r="J27" s="36" t="s">
        <v>271</v>
      </c>
      <c r="K27" s="41" t="s">
        <v>271</v>
      </c>
      <c r="L27" s="36" t="s">
        <v>271</v>
      </c>
      <c r="M27" s="36" t="s">
        <v>271</v>
      </c>
      <c r="N27" s="41" t="s">
        <v>271</v>
      </c>
      <c r="O27" s="36" t="s">
        <v>271</v>
      </c>
      <c r="P27" s="36" t="s">
        <v>271</v>
      </c>
      <c r="Q27" s="41" t="s">
        <v>271</v>
      </c>
      <c r="R27" s="36" t="s">
        <v>271</v>
      </c>
      <c r="S27" s="36" t="s">
        <v>271</v>
      </c>
      <c r="T27" s="41" t="s">
        <v>271</v>
      </c>
      <c r="U27" s="36" t="s">
        <v>271</v>
      </c>
    </row>
    <row r="28" spans="1:23" x14ac:dyDescent="0.25">
      <c r="A28" s="21"/>
      <c r="B28" s="36" t="s">
        <v>271</v>
      </c>
      <c r="C28" s="36" t="s">
        <v>271</v>
      </c>
      <c r="D28" s="36" t="s">
        <v>271</v>
      </c>
      <c r="E28" s="41" t="s">
        <v>271</v>
      </c>
      <c r="F28" s="36" t="s">
        <v>271</v>
      </c>
      <c r="G28" s="36" t="s">
        <v>271</v>
      </c>
      <c r="H28" s="41" t="s">
        <v>271</v>
      </c>
      <c r="I28" s="36" t="s">
        <v>271</v>
      </c>
      <c r="J28" s="36" t="s">
        <v>271</v>
      </c>
      <c r="K28" s="41" t="s">
        <v>271</v>
      </c>
      <c r="L28" s="36" t="s">
        <v>271</v>
      </c>
      <c r="M28" s="36" t="s">
        <v>271</v>
      </c>
      <c r="N28" s="41" t="s">
        <v>271</v>
      </c>
      <c r="O28" s="36" t="s">
        <v>271</v>
      </c>
      <c r="P28" s="36" t="s">
        <v>271</v>
      </c>
      <c r="Q28" s="41" t="s">
        <v>271</v>
      </c>
      <c r="R28" s="36" t="s">
        <v>271</v>
      </c>
      <c r="S28" s="36" t="s">
        <v>271</v>
      </c>
      <c r="T28" s="41" t="s">
        <v>271</v>
      </c>
      <c r="U28" s="36" t="s">
        <v>271</v>
      </c>
    </row>
    <row r="29" spans="1:23" ht="15.75" thickBot="1" x14ac:dyDescent="0.3">
      <c r="A29" s="21"/>
      <c r="B29" s="39"/>
      <c r="C29" s="39"/>
      <c r="D29" s="48"/>
      <c r="E29" s="48"/>
      <c r="F29" s="39"/>
      <c r="G29" s="48"/>
      <c r="H29" s="48"/>
      <c r="I29" s="39"/>
      <c r="J29" s="48"/>
      <c r="K29" s="48"/>
      <c r="L29" s="39"/>
      <c r="M29" s="48"/>
      <c r="N29" s="48"/>
      <c r="O29" s="39"/>
      <c r="P29" s="48"/>
      <c r="Q29" s="48"/>
      <c r="R29" s="39"/>
      <c r="S29" s="48"/>
      <c r="T29" s="48"/>
      <c r="U29" s="39"/>
    </row>
    <row r="30" spans="1:23" x14ac:dyDescent="0.25">
      <c r="A30" s="21"/>
      <c r="B30" s="20"/>
      <c r="C30" s="20"/>
      <c r="D30" s="20"/>
      <c r="E30" s="20"/>
      <c r="F30" s="20"/>
      <c r="G30" s="20"/>
      <c r="H30" s="20"/>
      <c r="I30" s="20"/>
      <c r="J30" s="20"/>
      <c r="K30" s="20"/>
      <c r="L30" s="20"/>
      <c r="M30" s="20"/>
      <c r="N30" s="20"/>
      <c r="O30" s="20"/>
      <c r="P30" s="20"/>
      <c r="Q30" s="20"/>
      <c r="R30" s="20"/>
      <c r="S30" s="20"/>
      <c r="T30" s="20"/>
      <c r="U30" s="20"/>
      <c r="V30" s="20"/>
      <c r="W30" s="20"/>
    </row>
    <row r="31" spans="1:23" x14ac:dyDescent="0.25">
      <c r="A31" s="21"/>
      <c r="B31" s="24" t="s">
        <v>436</v>
      </c>
      <c r="C31" s="24"/>
      <c r="D31" s="24"/>
      <c r="E31" s="24"/>
      <c r="F31" s="24"/>
      <c r="G31" s="24"/>
      <c r="H31" s="24"/>
      <c r="I31" s="24"/>
      <c r="J31" s="24"/>
      <c r="K31" s="24"/>
      <c r="L31" s="24"/>
      <c r="M31" s="24"/>
      <c r="N31" s="24"/>
      <c r="O31" s="24"/>
      <c r="P31" s="24"/>
      <c r="Q31" s="24"/>
      <c r="R31" s="24"/>
      <c r="S31" s="24"/>
      <c r="T31" s="24"/>
      <c r="U31" s="24"/>
      <c r="V31" s="24"/>
      <c r="W31" s="24"/>
    </row>
    <row r="32" spans="1:23" x14ac:dyDescent="0.25">
      <c r="A32" s="21"/>
      <c r="B32" s="25"/>
      <c r="C32" s="25"/>
      <c r="D32" s="25"/>
      <c r="E32" s="25"/>
      <c r="F32" s="25"/>
      <c r="G32" s="25"/>
      <c r="H32" s="25"/>
      <c r="I32" s="25"/>
      <c r="J32" s="25"/>
      <c r="K32" s="25"/>
      <c r="L32" s="25"/>
      <c r="M32" s="25"/>
      <c r="N32" s="25"/>
      <c r="O32" s="25"/>
      <c r="P32" s="25"/>
      <c r="Q32" s="25"/>
      <c r="R32" s="25"/>
      <c r="S32" s="25"/>
      <c r="T32" s="25"/>
      <c r="U32" s="25"/>
      <c r="V32" s="25"/>
      <c r="W32" s="25"/>
    </row>
    <row r="33" spans="1:21" x14ac:dyDescent="0.25">
      <c r="A33" s="21"/>
      <c r="B33" s="14"/>
      <c r="C33" s="15"/>
      <c r="D33" s="26"/>
      <c r="E33" s="15"/>
      <c r="F33" s="15"/>
      <c r="G33" s="26"/>
      <c r="H33" s="15"/>
      <c r="I33" s="15"/>
      <c r="J33" s="26"/>
      <c r="K33" s="15"/>
      <c r="L33" s="15"/>
      <c r="M33" s="26"/>
      <c r="N33" s="15"/>
      <c r="O33" s="15"/>
      <c r="P33" s="26"/>
      <c r="Q33" s="15"/>
      <c r="R33" s="15"/>
      <c r="S33" s="26"/>
      <c r="T33" s="15"/>
      <c r="U33" s="15"/>
    </row>
    <row r="34" spans="1:21" ht="15.75" thickBot="1" x14ac:dyDescent="0.3">
      <c r="A34" s="21"/>
      <c r="B34" s="28"/>
      <c r="C34" s="30"/>
      <c r="D34" s="46" t="s">
        <v>312</v>
      </c>
      <c r="E34" s="46"/>
      <c r="F34" s="46"/>
      <c r="G34" s="46"/>
      <c r="H34" s="46"/>
      <c r="I34" s="46"/>
      <c r="J34" s="46"/>
      <c r="K34" s="46"/>
      <c r="L34" s="30"/>
      <c r="M34" s="46" t="s">
        <v>72</v>
      </c>
      <c r="N34" s="46"/>
      <c r="O34" s="46"/>
      <c r="P34" s="46"/>
      <c r="Q34" s="46"/>
      <c r="R34" s="46"/>
      <c r="S34" s="46"/>
      <c r="T34" s="46"/>
      <c r="U34" s="30"/>
    </row>
    <row r="35" spans="1:21" x14ac:dyDescent="0.25">
      <c r="A35" s="21"/>
      <c r="B35" s="44"/>
      <c r="C35" s="45"/>
      <c r="D35" s="61" t="s">
        <v>265</v>
      </c>
      <c r="E35" s="61"/>
      <c r="F35" s="61"/>
      <c r="G35" s="61"/>
      <c r="H35" s="61"/>
      <c r="I35" s="61"/>
      <c r="J35" s="61"/>
      <c r="K35" s="61"/>
      <c r="L35" s="45"/>
      <c r="M35" s="61" t="s">
        <v>265</v>
      </c>
      <c r="N35" s="61"/>
      <c r="O35" s="61"/>
      <c r="P35" s="61"/>
      <c r="Q35" s="61"/>
      <c r="R35" s="61"/>
      <c r="S35" s="61"/>
      <c r="T35" s="61"/>
      <c r="U35" s="45"/>
    </row>
    <row r="36" spans="1:21" ht="15.75" thickBot="1" x14ac:dyDescent="0.3">
      <c r="A36" s="21"/>
      <c r="B36" s="44"/>
      <c r="C36" s="45"/>
      <c r="D36" s="46" t="s">
        <v>266</v>
      </c>
      <c r="E36" s="46"/>
      <c r="F36" s="46"/>
      <c r="G36" s="46"/>
      <c r="H36" s="46"/>
      <c r="I36" s="46"/>
      <c r="J36" s="46"/>
      <c r="K36" s="46"/>
      <c r="L36" s="45"/>
      <c r="M36" s="46" t="s">
        <v>266</v>
      </c>
      <c r="N36" s="46"/>
      <c r="O36" s="46"/>
      <c r="P36" s="46"/>
      <c r="Q36" s="46"/>
      <c r="R36" s="46"/>
      <c r="S36" s="46"/>
      <c r="T36" s="46"/>
      <c r="U36" s="45"/>
    </row>
    <row r="37" spans="1:21" ht="15.75" thickBot="1" x14ac:dyDescent="0.3">
      <c r="A37" s="21"/>
      <c r="B37" s="28"/>
      <c r="C37" s="30"/>
      <c r="D37" s="47">
        <v>2011</v>
      </c>
      <c r="E37" s="47"/>
      <c r="F37" s="30"/>
      <c r="G37" s="47">
        <v>2012</v>
      </c>
      <c r="H37" s="47"/>
      <c r="I37" s="30"/>
      <c r="J37" s="47">
        <v>2013</v>
      </c>
      <c r="K37" s="47"/>
      <c r="L37" s="30"/>
      <c r="M37" s="47">
        <v>2011</v>
      </c>
      <c r="N37" s="47"/>
      <c r="O37" s="30"/>
      <c r="P37" s="47">
        <v>2012</v>
      </c>
      <c r="Q37" s="47"/>
      <c r="R37" s="30"/>
      <c r="S37" s="47">
        <v>2013</v>
      </c>
      <c r="T37" s="47"/>
      <c r="U37" s="30"/>
    </row>
    <row r="38" spans="1:21" x14ac:dyDescent="0.25">
      <c r="A38" s="21"/>
      <c r="B38" s="31" t="s">
        <v>437</v>
      </c>
      <c r="C38" s="33"/>
      <c r="D38" s="33"/>
      <c r="E38" s="17">
        <v>35</v>
      </c>
      <c r="F38" s="33" t="s">
        <v>438</v>
      </c>
      <c r="G38" s="33"/>
      <c r="H38" s="17">
        <v>35</v>
      </c>
      <c r="I38" s="33" t="s">
        <v>438</v>
      </c>
      <c r="J38" s="33"/>
      <c r="K38" s="17">
        <v>35</v>
      </c>
      <c r="L38" s="33" t="s">
        <v>438</v>
      </c>
      <c r="M38" s="33"/>
      <c r="N38" s="17">
        <v>35</v>
      </c>
      <c r="O38" s="33" t="s">
        <v>438</v>
      </c>
      <c r="P38" s="33"/>
      <c r="Q38" s="17">
        <v>35</v>
      </c>
      <c r="R38" s="33" t="s">
        <v>438</v>
      </c>
      <c r="S38" s="33"/>
      <c r="T38" s="17">
        <v>35</v>
      </c>
      <c r="U38" s="33" t="s">
        <v>438</v>
      </c>
    </row>
    <row r="39" spans="1:21" x14ac:dyDescent="0.25">
      <c r="A39" s="21"/>
      <c r="B39" s="35" t="s">
        <v>439</v>
      </c>
      <c r="C39" s="37"/>
      <c r="D39" s="37"/>
      <c r="E39" s="19">
        <v>4.5</v>
      </c>
      <c r="F39" s="37"/>
      <c r="G39" s="37"/>
      <c r="H39" s="19">
        <v>4.2</v>
      </c>
      <c r="I39" s="37"/>
      <c r="J39" s="37"/>
      <c r="K39" s="19">
        <v>4.5999999999999996</v>
      </c>
      <c r="L39" s="37"/>
      <c r="M39" s="37"/>
      <c r="N39" s="19">
        <v>3.9</v>
      </c>
      <c r="O39" s="37"/>
      <c r="P39" s="37"/>
      <c r="Q39" s="19">
        <v>4</v>
      </c>
      <c r="R39" s="37"/>
      <c r="S39" s="37"/>
      <c r="T39" s="19">
        <v>4.5</v>
      </c>
      <c r="U39" s="37"/>
    </row>
    <row r="40" spans="1:21" x14ac:dyDescent="0.25">
      <c r="A40" s="21"/>
      <c r="B40" s="31" t="s">
        <v>440</v>
      </c>
      <c r="C40" s="33"/>
      <c r="D40" s="33"/>
      <c r="E40" s="17">
        <v>1</v>
      </c>
      <c r="F40" s="33"/>
      <c r="G40" s="33"/>
      <c r="H40" s="17">
        <v>0.6</v>
      </c>
      <c r="I40" s="33"/>
      <c r="J40" s="33"/>
      <c r="K40" s="17">
        <v>1.1000000000000001</v>
      </c>
      <c r="L40" s="33"/>
      <c r="M40" s="33"/>
      <c r="N40" s="17">
        <v>0.9</v>
      </c>
      <c r="O40" s="33"/>
      <c r="P40" s="33"/>
      <c r="Q40" s="17">
        <v>0.6</v>
      </c>
      <c r="R40" s="33"/>
      <c r="S40" s="33"/>
      <c r="T40" s="17">
        <v>1.1000000000000001</v>
      </c>
      <c r="U40" s="33"/>
    </row>
    <row r="41" spans="1:21" x14ac:dyDescent="0.25">
      <c r="A41" s="21"/>
      <c r="B41" s="35" t="s">
        <v>441</v>
      </c>
      <c r="C41" s="37"/>
      <c r="D41" s="37"/>
      <c r="E41" s="19" t="s">
        <v>442</v>
      </c>
      <c r="F41" s="37" t="s">
        <v>277</v>
      </c>
      <c r="G41" s="37"/>
      <c r="H41" s="19" t="s">
        <v>443</v>
      </c>
      <c r="I41" s="37" t="s">
        <v>277</v>
      </c>
      <c r="J41" s="37"/>
      <c r="K41" s="19" t="s">
        <v>444</v>
      </c>
      <c r="L41" s="37" t="s">
        <v>277</v>
      </c>
      <c r="M41" s="37"/>
      <c r="N41" s="19" t="s">
        <v>445</v>
      </c>
      <c r="O41" s="37" t="s">
        <v>277</v>
      </c>
      <c r="P41" s="37"/>
      <c r="Q41" s="19" t="s">
        <v>443</v>
      </c>
      <c r="R41" s="37" t="s">
        <v>277</v>
      </c>
      <c r="S41" s="37"/>
      <c r="T41" s="19" t="s">
        <v>443</v>
      </c>
      <c r="U41" s="37" t="s">
        <v>277</v>
      </c>
    </row>
    <row r="42" spans="1:21" x14ac:dyDescent="0.25">
      <c r="A42" s="21"/>
      <c r="B42" s="31" t="s">
        <v>446</v>
      </c>
      <c r="C42" s="33"/>
      <c r="D42" s="33"/>
      <c r="E42" s="17" t="s">
        <v>447</v>
      </c>
      <c r="F42" s="33" t="s">
        <v>277</v>
      </c>
      <c r="G42" s="33"/>
      <c r="H42" s="17" t="s">
        <v>442</v>
      </c>
      <c r="I42" s="33" t="s">
        <v>277</v>
      </c>
      <c r="J42" s="33"/>
      <c r="K42" s="17" t="s">
        <v>443</v>
      </c>
      <c r="L42" s="33" t="s">
        <v>277</v>
      </c>
      <c r="M42" s="33"/>
      <c r="N42" s="17" t="s">
        <v>448</v>
      </c>
      <c r="O42" s="33" t="s">
        <v>277</v>
      </c>
      <c r="P42" s="33"/>
      <c r="Q42" s="17" t="s">
        <v>442</v>
      </c>
      <c r="R42" s="33" t="s">
        <v>277</v>
      </c>
      <c r="S42" s="33"/>
      <c r="T42" s="17" t="s">
        <v>443</v>
      </c>
      <c r="U42" s="33" t="s">
        <v>277</v>
      </c>
    </row>
    <row r="43" spans="1:21" x14ac:dyDescent="0.25">
      <c r="A43" s="21"/>
      <c r="B43" s="35" t="s">
        <v>449</v>
      </c>
      <c r="C43" s="37"/>
      <c r="D43" s="37"/>
      <c r="E43" s="19" t="s">
        <v>273</v>
      </c>
      <c r="F43" s="37"/>
      <c r="G43" s="37"/>
      <c r="H43" s="19" t="s">
        <v>443</v>
      </c>
      <c r="I43" s="37" t="s">
        <v>277</v>
      </c>
      <c r="J43" s="37"/>
      <c r="K43" s="19" t="s">
        <v>273</v>
      </c>
      <c r="L43" s="37"/>
      <c r="M43" s="37"/>
      <c r="N43" s="19" t="s">
        <v>273</v>
      </c>
      <c r="O43" s="37"/>
      <c r="P43" s="37"/>
      <c r="Q43" s="19" t="s">
        <v>442</v>
      </c>
      <c r="R43" s="37" t="s">
        <v>277</v>
      </c>
      <c r="S43" s="37"/>
      <c r="T43" s="19" t="s">
        <v>273</v>
      </c>
      <c r="U43" s="37"/>
    </row>
    <row r="44" spans="1:21" x14ac:dyDescent="0.25">
      <c r="A44" s="21"/>
      <c r="B44" s="31" t="s">
        <v>450</v>
      </c>
      <c r="C44" s="33"/>
      <c r="D44" s="33"/>
      <c r="E44" s="17" t="s">
        <v>451</v>
      </c>
      <c r="F44" s="33" t="s">
        <v>277</v>
      </c>
      <c r="G44" s="33"/>
      <c r="H44" s="17" t="s">
        <v>452</v>
      </c>
      <c r="I44" s="33" t="s">
        <v>277</v>
      </c>
      <c r="J44" s="33"/>
      <c r="K44" s="17" t="s">
        <v>453</v>
      </c>
      <c r="L44" s="33" t="s">
        <v>277</v>
      </c>
      <c r="M44" s="33"/>
      <c r="N44" s="17" t="s">
        <v>452</v>
      </c>
      <c r="O44" s="33" t="s">
        <v>277</v>
      </c>
      <c r="P44" s="33"/>
      <c r="Q44" s="17" t="s">
        <v>452</v>
      </c>
      <c r="R44" s="33" t="s">
        <v>277</v>
      </c>
      <c r="S44" s="33"/>
      <c r="T44" s="17" t="s">
        <v>453</v>
      </c>
      <c r="U44" s="33" t="s">
        <v>277</v>
      </c>
    </row>
    <row r="45" spans="1:21" x14ac:dyDescent="0.25">
      <c r="A45" s="21"/>
      <c r="B45" s="35" t="s">
        <v>454</v>
      </c>
      <c r="C45" s="37"/>
      <c r="D45" s="37"/>
      <c r="E45" s="19">
        <v>3.1</v>
      </c>
      <c r="F45" s="37"/>
      <c r="G45" s="37"/>
      <c r="H45" s="19" t="s">
        <v>273</v>
      </c>
      <c r="I45" s="37"/>
      <c r="J45" s="37"/>
      <c r="K45" s="19" t="s">
        <v>273</v>
      </c>
      <c r="L45" s="37"/>
      <c r="M45" s="37"/>
      <c r="N45" s="19">
        <v>2.7</v>
      </c>
      <c r="O45" s="37"/>
      <c r="P45" s="37"/>
      <c r="Q45" s="19" t="s">
        <v>273</v>
      </c>
      <c r="R45" s="37"/>
      <c r="S45" s="37"/>
      <c r="T45" s="19" t="s">
        <v>273</v>
      </c>
      <c r="U45" s="37"/>
    </row>
    <row r="46" spans="1:21" x14ac:dyDescent="0.25">
      <c r="A46" s="21"/>
      <c r="B46" s="31" t="s">
        <v>135</v>
      </c>
      <c r="C46" s="33"/>
      <c r="D46" s="33"/>
      <c r="E46" s="17">
        <v>0.2</v>
      </c>
      <c r="F46" s="33"/>
      <c r="G46" s="33"/>
      <c r="H46" s="17" t="s">
        <v>445</v>
      </c>
      <c r="I46" s="33" t="s">
        <v>277</v>
      </c>
      <c r="J46" s="33"/>
      <c r="K46" s="17">
        <v>0.1</v>
      </c>
      <c r="L46" s="33"/>
      <c r="M46" s="33"/>
      <c r="N46" s="17" t="s">
        <v>273</v>
      </c>
      <c r="O46" s="33"/>
      <c r="P46" s="33"/>
      <c r="Q46" s="17" t="s">
        <v>445</v>
      </c>
      <c r="R46" s="33" t="s">
        <v>277</v>
      </c>
      <c r="S46" s="33"/>
      <c r="T46" s="17">
        <v>0.1</v>
      </c>
      <c r="U46" s="33"/>
    </row>
    <row r="47" spans="1:21" ht="15.75" thickBot="1" x14ac:dyDescent="0.3">
      <c r="A47" s="21"/>
      <c r="B47" s="39"/>
      <c r="C47" s="39"/>
      <c r="D47" s="48"/>
      <c r="E47" s="48"/>
      <c r="F47" s="39"/>
      <c r="G47" s="48"/>
      <c r="H47" s="48"/>
      <c r="I47" s="39"/>
      <c r="J47" s="48"/>
      <c r="K47" s="48"/>
      <c r="L47" s="39"/>
      <c r="M47" s="48"/>
      <c r="N47" s="48"/>
      <c r="O47" s="39"/>
      <c r="P47" s="48"/>
      <c r="Q47" s="48"/>
      <c r="R47" s="39"/>
      <c r="S47" s="48"/>
      <c r="T47" s="48"/>
      <c r="U47" s="39"/>
    </row>
    <row r="48" spans="1:21" x14ac:dyDescent="0.25">
      <c r="A48" s="21"/>
      <c r="B48" s="36" t="s">
        <v>271</v>
      </c>
      <c r="C48" s="36" t="s">
        <v>271</v>
      </c>
      <c r="D48" s="36" t="s">
        <v>271</v>
      </c>
      <c r="E48" s="41" t="s">
        <v>271</v>
      </c>
      <c r="F48" s="36" t="s">
        <v>271</v>
      </c>
      <c r="G48" s="36" t="s">
        <v>271</v>
      </c>
      <c r="H48" s="41" t="s">
        <v>271</v>
      </c>
      <c r="I48" s="36" t="s">
        <v>271</v>
      </c>
      <c r="J48" s="36" t="s">
        <v>271</v>
      </c>
      <c r="K48" s="41" t="s">
        <v>271</v>
      </c>
      <c r="L48" s="36" t="s">
        <v>271</v>
      </c>
      <c r="M48" s="36" t="s">
        <v>271</v>
      </c>
      <c r="N48" s="41" t="s">
        <v>271</v>
      </c>
      <c r="O48" s="36" t="s">
        <v>271</v>
      </c>
      <c r="P48" s="36" t="s">
        <v>271</v>
      </c>
      <c r="Q48" s="41" t="s">
        <v>271</v>
      </c>
      <c r="R48" s="36" t="s">
        <v>271</v>
      </c>
      <c r="S48" s="36" t="s">
        <v>271</v>
      </c>
      <c r="T48" s="41" t="s">
        <v>271</v>
      </c>
      <c r="U48" s="36" t="s">
        <v>271</v>
      </c>
    </row>
    <row r="49" spans="1:23" x14ac:dyDescent="0.25">
      <c r="A49" s="21"/>
      <c r="B49" s="35" t="s">
        <v>111</v>
      </c>
      <c r="C49" s="37"/>
      <c r="D49" s="37"/>
      <c r="E49" s="19">
        <v>38.6</v>
      </c>
      <c r="F49" s="37" t="s">
        <v>438</v>
      </c>
      <c r="G49" s="37"/>
      <c r="H49" s="19">
        <v>36.799999999999997</v>
      </c>
      <c r="I49" s="37" t="s">
        <v>438</v>
      </c>
      <c r="J49" s="37"/>
      <c r="K49" s="19">
        <v>37.799999999999997</v>
      </c>
      <c r="L49" s="37" t="s">
        <v>438</v>
      </c>
      <c r="M49" s="37"/>
      <c r="N49" s="19">
        <v>38.1</v>
      </c>
      <c r="O49" s="37" t="s">
        <v>438</v>
      </c>
      <c r="P49" s="37"/>
      <c r="Q49" s="19">
        <v>36.700000000000003</v>
      </c>
      <c r="R49" s="37" t="s">
        <v>438</v>
      </c>
      <c r="S49" s="37"/>
      <c r="T49" s="19">
        <v>37.799999999999997</v>
      </c>
      <c r="U49" s="37" t="s">
        <v>438</v>
      </c>
    </row>
    <row r="50" spans="1:23" ht="15.75" thickBot="1" x14ac:dyDescent="0.3">
      <c r="A50" s="21"/>
      <c r="B50" s="39"/>
      <c r="C50" s="39"/>
      <c r="D50" s="48"/>
      <c r="E50" s="48"/>
      <c r="F50" s="39"/>
      <c r="G50" s="48"/>
      <c r="H50" s="48"/>
      <c r="I50" s="39"/>
      <c r="J50" s="48"/>
      <c r="K50" s="48"/>
      <c r="L50" s="39"/>
      <c r="M50" s="48"/>
      <c r="N50" s="48"/>
      <c r="O50" s="39"/>
      <c r="P50" s="48"/>
      <c r="Q50" s="48"/>
      <c r="R50" s="39"/>
      <c r="S50" s="48"/>
      <c r="T50" s="48"/>
      <c r="U50" s="39"/>
    </row>
    <row r="51" spans="1:23" x14ac:dyDescent="0.25">
      <c r="A51" s="21"/>
      <c r="B51" s="36" t="s">
        <v>271</v>
      </c>
      <c r="C51" s="36" t="s">
        <v>271</v>
      </c>
      <c r="D51" s="36" t="s">
        <v>271</v>
      </c>
      <c r="E51" s="41" t="s">
        <v>271</v>
      </c>
      <c r="F51" s="36" t="s">
        <v>271</v>
      </c>
      <c r="G51" s="36" t="s">
        <v>271</v>
      </c>
      <c r="H51" s="41" t="s">
        <v>271</v>
      </c>
      <c r="I51" s="36" t="s">
        <v>271</v>
      </c>
      <c r="J51" s="36" t="s">
        <v>271</v>
      </c>
      <c r="K51" s="41" t="s">
        <v>271</v>
      </c>
      <c r="L51" s="36" t="s">
        <v>271</v>
      </c>
      <c r="M51" s="36" t="s">
        <v>271</v>
      </c>
      <c r="N51" s="41" t="s">
        <v>271</v>
      </c>
      <c r="O51" s="36" t="s">
        <v>271</v>
      </c>
      <c r="P51" s="36" t="s">
        <v>271</v>
      </c>
      <c r="Q51" s="41" t="s">
        <v>271</v>
      </c>
      <c r="R51" s="36" t="s">
        <v>271</v>
      </c>
      <c r="S51" s="36" t="s">
        <v>271</v>
      </c>
      <c r="T51" s="41" t="s">
        <v>271</v>
      </c>
      <c r="U51" s="36" t="s">
        <v>271</v>
      </c>
    </row>
    <row r="52" spans="1:23" x14ac:dyDescent="0.25">
      <c r="A52" s="21"/>
      <c r="B52" s="36" t="s">
        <v>271</v>
      </c>
      <c r="C52" s="36" t="s">
        <v>271</v>
      </c>
      <c r="D52" s="36" t="s">
        <v>271</v>
      </c>
      <c r="E52" s="41" t="s">
        <v>271</v>
      </c>
      <c r="F52" s="36" t="s">
        <v>271</v>
      </c>
      <c r="G52" s="36" t="s">
        <v>271</v>
      </c>
      <c r="H52" s="41" t="s">
        <v>271</v>
      </c>
      <c r="I52" s="36" t="s">
        <v>271</v>
      </c>
      <c r="J52" s="36" t="s">
        <v>271</v>
      </c>
      <c r="K52" s="41" t="s">
        <v>271</v>
      </c>
      <c r="L52" s="36" t="s">
        <v>271</v>
      </c>
      <c r="M52" s="36" t="s">
        <v>271</v>
      </c>
      <c r="N52" s="41" t="s">
        <v>271</v>
      </c>
      <c r="O52" s="36" t="s">
        <v>271</v>
      </c>
      <c r="P52" s="36" t="s">
        <v>271</v>
      </c>
      <c r="Q52" s="41" t="s">
        <v>271</v>
      </c>
      <c r="R52" s="36" t="s">
        <v>271</v>
      </c>
      <c r="S52" s="36" t="s">
        <v>271</v>
      </c>
      <c r="T52" s="41" t="s">
        <v>271</v>
      </c>
      <c r="U52" s="36" t="s">
        <v>271</v>
      </c>
    </row>
    <row r="53" spans="1:23" ht="15.75" thickBot="1" x14ac:dyDescent="0.3">
      <c r="A53" s="21"/>
      <c r="B53" s="39"/>
      <c r="C53" s="39"/>
      <c r="D53" s="48"/>
      <c r="E53" s="48"/>
      <c r="F53" s="39"/>
      <c r="G53" s="48"/>
      <c r="H53" s="48"/>
      <c r="I53" s="39"/>
      <c r="J53" s="48"/>
      <c r="K53" s="48"/>
      <c r="L53" s="39"/>
      <c r="M53" s="48"/>
      <c r="N53" s="48"/>
      <c r="O53" s="39"/>
      <c r="P53" s="48"/>
      <c r="Q53" s="48"/>
      <c r="R53" s="39"/>
      <c r="S53" s="48"/>
      <c r="T53" s="48"/>
      <c r="U53" s="39"/>
    </row>
    <row r="54" spans="1:23" x14ac:dyDescent="0.25">
      <c r="A54" s="21"/>
      <c r="B54" s="20"/>
      <c r="C54" s="20"/>
      <c r="D54" s="20"/>
      <c r="E54" s="20"/>
      <c r="F54" s="20"/>
      <c r="G54" s="20"/>
      <c r="H54" s="20"/>
      <c r="I54" s="20"/>
      <c r="J54" s="20"/>
      <c r="K54" s="20"/>
      <c r="L54" s="20"/>
      <c r="M54" s="20"/>
      <c r="N54" s="20"/>
      <c r="O54" s="20"/>
      <c r="P54" s="20"/>
      <c r="Q54" s="20"/>
      <c r="R54" s="20"/>
      <c r="S54" s="20"/>
      <c r="T54" s="20"/>
      <c r="U54" s="20"/>
      <c r="V54" s="20"/>
      <c r="W54" s="20"/>
    </row>
    <row r="55" spans="1:23" x14ac:dyDescent="0.25">
      <c r="A55" s="21"/>
      <c r="B55" s="24" t="s">
        <v>455</v>
      </c>
      <c r="C55" s="24"/>
      <c r="D55" s="24"/>
      <c r="E55" s="24"/>
      <c r="F55" s="24"/>
      <c r="G55" s="24"/>
      <c r="H55" s="24"/>
      <c r="I55" s="24"/>
      <c r="J55" s="24"/>
      <c r="K55" s="24"/>
      <c r="L55" s="24"/>
      <c r="M55" s="24"/>
      <c r="N55" s="24"/>
      <c r="O55" s="24"/>
      <c r="P55" s="24"/>
      <c r="Q55" s="24"/>
      <c r="R55" s="24"/>
      <c r="S55" s="24"/>
      <c r="T55" s="24"/>
      <c r="U55" s="24"/>
      <c r="V55" s="24"/>
      <c r="W55" s="24"/>
    </row>
    <row r="56" spans="1:23" x14ac:dyDescent="0.25">
      <c r="A56" s="21"/>
      <c r="B56" s="25"/>
      <c r="C56" s="25"/>
      <c r="D56" s="25"/>
      <c r="E56" s="25"/>
      <c r="F56" s="25"/>
      <c r="G56" s="25"/>
      <c r="H56" s="25"/>
      <c r="I56" s="25"/>
      <c r="J56" s="25"/>
      <c r="K56" s="25"/>
      <c r="L56" s="25"/>
      <c r="M56" s="25"/>
      <c r="N56" s="25"/>
      <c r="O56" s="25"/>
      <c r="P56" s="25"/>
      <c r="Q56" s="25"/>
      <c r="R56" s="25"/>
      <c r="S56" s="25"/>
      <c r="T56" s="25"/>
      <c r="U56" s="25"/>
      <c r="V56" s="25"/>
      <c r="W56" s="25"/>
    </row>
    <row r="57" spans="1:23" x14ac:dyDescent="0.25">
      <c r="A57" s="21"/>
      <c r="B57" s="14"/>
      <c r="C57" s="15"/>
      <c r="D57" s="26"/>
      <c r="E57" s="15"/>
      <c r="F57" s="15"/>
      <c r="G57" s="26"/>
      <c r="H57" s="15"/>
      <c r="I57" s="15"/>
      <c r="J57" s="26"/>
      <c r="K57" s="15"/>
      <c r="L57" s="15"/>
      <c r="M57" s="15"/>
      <c r="N57" s="15"/>
      <c r="O57" s="26"/>
      <c r="P57" s="15"/>
      <c r="Q57" s="15"/>
      <c r="R57" s="26"/>
      <c r="S57" s="15"/>
      <c r="T57" s="15"/>
      <c r="U57" s="26"/>
      <c r="V57" s="15"/>
      <c r="W57" s="15"/>
    </row>
    <row r="58" spans="1:23" ht="15.75" thickBot="1" x14ac:dyDescent="0.3">
      <c r="A58" s="21"/>
      <c r="B58" s="28"/>
      <c r="C58" s="30"/>
      <c r="D58" s="46" t="s">
        <v>456</v>
      </c>
      <c r="E58" s="46"/>
      <c r="F58" s="46"/>
      <c r="G58" s="46"/>
      <c r="H58" s="46"/>
      <c r="I58" s="46"/>
      <c r="J58" s="46"/>
      <c r="K58" s="46"/>
      <c r="L58" s="30"/>
      <c r="M58" s="28"/>
      <c r="N58" s="30"/>
      <c r="O58" s="46" t="s">
        <v>457</v>
      </c>
      <c r="P58" s="46"/>
      <c r="Q58" s="46"/>
      <c r="R58" s="46"/>
      <c r="S58" s="46"/>
      <c r="T58" s="46"/>
      <c r="U58" s="46"/>
      <c r="V58" s="46"/>
      <c r="W58" s="30"/>
    </row>
    <row r="59" spans="1:23" ht="15.75" thickBot="1" x14ac:dyDescent="0.3">
      <c r="A59" s="21"/>
      <c r="B59" s="28"/>
      <c r="C59" s="30"/>
      <c r="D59" s="47" t="s">
        <v>111</v>
      </c>
      <c r="E59" s="47"/>
      <c r="F59" s="30"/>
      <c r="G59" s="47" t="s">
        <v>458</v>
      </c>
      <c r="H59" s="47"/>
      <c r="I59" s="30"/>
      <c r="J59" s="47" t="s">
        <v>459</v>
      </c>
      <c r="K59" s="47"/>
      <c r="L59" s="30"/>
      <c r="M59" s="28"/>
      <c r="N59" s="30"/>
      <c r="O59" s="47" t="s">
        <v>111</v>
      </c>
      <c r="P59" s="47"/>
      <c r="Q59" s="30"/>
      <c r="R59" s="47" t="s">
        <v>458</v>
      </c>
      <c r="S59" s="47"/>
      <c r="T59" s="30"/>
      <c r="U59" s="47" t="s">
        <v>459</v>
      </c>
      <c r="V59" s="47"/>
      <c r="W59" s="30"/>
    </row>
    <row r="60" spans="1:23" x14ac:dyDescent="0.25">
      <c r="A60" s="21"/>
      <c r="B60" s="28"/>
      <c r="C60" s="30"/>
      <c r="D60" s="45" t="s">
        <v>267</v>
      </c>
      <c r="E60" s="45"/>
      <c r="F60" s="45"/>
      <c r="G60" s="45"/>
      <c r="H60" s="45"/>
      <c r="I60" s="45"/>
      <c r="J60" s="45"/>
      <c r="K60" s="45"/>
      <c r="L60" s="45"/>
      <c r="M60" s="45"/>
      <c r="N60" s="45"/>
      <c r="O60" s="45"/>
      <c r="P60" s="45"/>
      <c r="Q60" s="45"/>
      <c r="R60" s="45"/>
      <c r="S60" s="45"/>
      <c r="T60" s="45"/>
      <c r="U60" s="45"/>
      <c r="V60" s="45"/>
      <c r="W60" s="30"/>
    </row>
    <row r="61" spans="1:23" x14ac:dyDescent="0.25">
      <c r="A61" s="21"/>
      <c r="B61" s="31" t="s">
        <v>460</v>
      </c>
      <c r="C61" s="33"/>
      <c r="D61" s="33"/>
      <c r="E61" s="17"/>
      <c r="F61" s="33"/>
      <c r="G61" s="33"/>
      <c r="H61" s="17"/>
      <c r="I61" s="33"/>
      <c r="J61" s="33"/>
      <c r="K61" s="17"/>
      <c r="L61" s="33"/>
      <c r="M61" s="62"/>
      <c r="N61" s="33"/>
      <c r="O61" s="33"/>
      <c r="P61" s="17"/>
      <c r="Q61" s="33"/>
      <c r="R61" s="33"/>
      <c r="S61" s="17"/>
      <c r="T61" s="33"/>
      <c r="U61" s="33"/>
      <c r="V61" s="17"/>
      <c r="W61" s="33"/>
    </row>
    <row r="62" spans="1:23" x14ac:dyDescent="0.25">
      <c r="A62" s="21"/>
      <c r="B62" s="63" t="s">
        <v>461</v>
      </c>
      <c r="C62" s="52"/>
      <c r="D62" s="64" t="s">
        <v>269</v>
      </c>
      <c r="E62" s="65">
        <v>1496</v>
      </c>
      <c r="F62" s="52"/>
      <c r="G62" s="64" t="s">
        <v>269</v>
      </c>
      <c r="H62" s="65">
        <v>1496</v>
      </c>
      <c r="I62" s="52"/>
      <c r="J62" s="64" t="s">
        <v>269</v>
      </c>
      <c r="K62" s="64" t="s">
        <v>273</v>
      </c>
      <c r="L62" s="52"/>
      <c r="M62" s="66"/>
      <c r="N62" s="52"/>
      <c r="O62" s="64" t="s">
        <v>269</v>
      </c>
      <c r="P62" s="65">
        <v>1484</v>
      </c>
      <c r="Q62" s="52"/>
      <c r="R62" s="64" t="s">
        <v>269</v>
      </c>
      <c r="S62" s="65">
        <v>1484</v>
      </c>
      <c r="T62" s="52"/>
      <c r="U62" s="64" t="s">
        <v>269</v>
      </c>
      <c r="V62" s="64" t="s">
        <v>273</v>
      </c>
      <c r="W62" s="52"/>
    </row>
    <row r="63" spans="1:23" ht="26.25" x14ac:dyDescent="0.25">
      <c r="A63" s="21"/>
      <c r="B63" s="51" t="s">
        <v>462</v>
      </c>
      <c r="C63" s="33"/>
      <c r="D63" s="33"/>
      <c r="E63" s="34">
        <v>45784</v>
      </c>
      <c r="F63" s="33"/>
      <c r="G63" s="33"/>
      <c r="H63" s="34">
        <v>38254</v>
      </c>
      <c r="I63" s="33"/>
      <c r="J63" s="33"/>
      <c r="K63" s="34">
        <v>7530</v>
      </c>
      <c r="L63" s="33"/>
      <c r="M63" s="62"/>
      <c r="N63" s="33"/>
      <c r="O63" s="33"/>
      <c r="P63" s="34">
        <v>45147</v>
      </c>
      <c r="Q63" s="33"/>
      <c r="R63" s="33"/>
      <c r="S63" s="34">
        <v>35706</v>
      </c>
      <c r="T63" s="33"/>
      <c r="U63" s="33"/>
      <c r="V63" s="34">
        <v>9441</v>
      </c>
      <c r="W63" s="33"/>
    </row>
    <row r="64" spans="1:23" ht="26.25" x14ac:dyDescent="0.25">
      <c r="A64" s="21"/>
      <c r="B64" s="63" t="s">
        <v>463</v>
      </c>
      <c r="C64" s="52"/>
      <c r="D64" s="52"/>
      <c r="E64" s="65">
        <v>17005</v>
      </c>
      <c r="F64" s="52"/>
      <c r="G64" s="52"/>
      <c r="H64" s="65">
        <v>5003</v>
      </c>
      <c r="I64" s="52"/>
      <c r="J64" s="52"/>
      <c r="K64" s="65">
        <v>12002</v>
      </c>
      <c r="L64" s="52"/>
      <c r="M64" s="66"/>
      <c r="N64" s="52"/>
      <c r="O64" s="52"/>
      <c r="P64" s="65">
        <v>20333</v>
      </c>
      <c r="Q64" s="52"/>
      <c r="R64" s="52"/>
      <c r="S64" s="65">
        <v>6382</v>
      </c>
      <c r="T64" s="52"/>
      <c r="U64" s="52"/>
      <c r="V64" s="65">
        <v>13951</v>
      </c>
      <c r="W64" s="52"/>
    </row>
    <row r="65" spans="1:23" x14ac:dyDescent="0.25">
      <c r="A65" s="21"/>
      <c r="B65" s="51" t="s">
        <v>464</v>
      </c>
      <c r="C65" s="33"/>
      <c r="D65" s="33"/>
      <c r="E65" s="17">
        <v>679</v>
      </c>
      <c r="F65" s="33"/>
      <c r="G65" s="33"/>
      <c r="H65" s="17">
        <v>679</v>
      </c>
      <c r="I65" s="33"/>
      <c r="J65" s="33"/>
      <c r="K65" s="17" t="s">
        <v>273</v>
      </c>
      <c r="L65" s="33"/>
      <c r="M65" s="62"/>
      <c r="N65" s="33"/>
      <c r="O65" s="33"/>
      <c r="P65" s="17">
        <v>441</v>
      </c>
      <c r="Q65" s="33"/>
      <c r="R65" s="33"/>
      <c r="S65" s="17">
        <v>441</v>
      </c>
      <c r="T65" s="33"/>
      <c r="U65" s="33"/>
      <c r="V65" s="17" t="s">
        <v>273</v>
      </c>
      <c r="W65" s="33"/>
    </row>
    <row r="66" spans="1:23" x14ac:dyDescent="0.25">
      <c r="A66" s="21"/>
      <c r="B66" s="63" t="s">
        <v>465</v>
      </c>
      <c r="C66" s="52"/>
      <c r="D66" s="52"/>
      <c r="E66" s="65">
        <v>24543</v>
      </c>
      <c r="F66" s="52"/>
      <c r="G66" s="52"/>
      <c r="H66" s="64">
        <v>777</v>
      </c>
      <c r="I66" s="52"/>
      <c r="J66" s="52"/>
      <c r="K66" s="65">
        <v>23766</v>
      </c>
      <c r="L66" s="52"/>
      <c r="M66" s="66"/>
      <c r="N66" s="52"/>
      <c r="O66" s="52"/>
      <c r="P66" s="65">
        <v>22686</v>
      </c>
      <c r="Q66" s="52"/>
      <c r="R66" s="52"/>
      <c r="S66" s="64">
        <v>422</v>
      </c>
      <c r="T66" s="52"/>
      <c r="U66" s="52"/>
      <c r="V66" s="65">
        <v>22264</v>
      </c>
      <c r="W66" s="52"/>
    </row>
    <row r="67" spans="1:23" x14ac:dyDescent="0.25">
      <c r="A67" s="21"/>
      <c r="B67" s="51" t="s">
        <v>135</v>
      </c>
      <c r="C67" s="33"/>
      <c r="D67" s="33"/>
      <c r="E67" s="34">
        <v>1025</v>
      </c>
      <c r="F67" s="33"/>
      <c r="G67" s="33"/>
      <c r="H67" s="17">
        <v>996</v>
      </c>
      <c r="I67" s="33"/>
      <c r="J67" s="33"/>
      <c r="K67" s="17">
        <v>29</v>
      </c>
      <c r="L67" s="33"/>
      <c r="M67" s="62"/>
      <c r="N67" s="33"/>
      <c r="O67" s="33"/>
      <c r="P67" s="17">
        <v>630</v>
      </c>
      <c r="Q67" s="33"/>
      <c r="R67" s="33"/>
      <c r="S67" s="17">
        <v>630</v>
      </c>
      <c r="T67" s="33"/>
      <c r="U67" s="33"/>
      <c r="V67" s="17" t="s">
        <v>273</v>
      </c>
      <c r="W67" s="33"/>
    </row>
    <row r="68" spans="1:23" x14ac:dyDescent="0.25">
      <c r="A68" s="21"/>
      <c r="B68" s="63" t="s">
        <v>466</v>
      </c>
      <c r="C68" s="52"/>
      <c r="D68" s="52"/>
      <c r="E68" s="65">
        <v>4089</v>
      </c>
      <c r="F68" s="52"/>
      <c r="G68" s="52"/>
      <c r="H68" s="64" t="s">
        <v>273</v>
      </c>
      <c r="I68" s="52"/>
      <c r="J68" s="52"/>
      <c r="K68" s="65">
        <v>4089</v>
      </c>
      <c r="L68" s="52"/>
      <c r="M68" s="66"/>
      <c r="N68" s="52"/>
      <c r="O68" s="52"/>
      <c r="P68" s="65">
        <v>4392</v>
      </c>
      <c r="Q68" s="52"/>
      <c r="R68" s="52"/>
      <c r="S68" s="64" t="s">
        <v>273</v>
      </c>
      <c r="T68" s="52"/>
      <c r="U68" s="52"/>
      <c r="V68" s="65">
        <v>4392</v>
      </c>
      <c r="W68" s="52"/>
    </row>
    <row r="69" spans="1:23" x14ac:dyDescent="0.25">
      <c r="A69" s="21"/>
      <c r="B69" s="51" t="s">
        <v>446</v>
      </c>
      <c r="C69" s="33"/>
      <c r="D69" s="33"/>
      <c r="E69" s="34">
        <v>2661</v>
      </c>
      <c r="F69" s="33"/>
      <c r="G69" s="33"/>
      <c r="H69" s="17" t="s">
        <v>273</v>
      </c>
      <c r="I69" s="33"/>
      <c r="J69" s="33"/>
      <c r="K69" s="34">
        <v>2661</v>
      </c>
      <c r="L69" s="33"/>
      <c r="M69" s="62"/>
      <c r="N69" s="33"/>
      <c r="O69" s="33"/>
      <c r="P69" s="34">
        <v>2107</v>
      </c>
      <c r="Q69" s="33"/>
      <c r="R69" s="33"/>
      <c r="S69" s="17" t="s">
        <v>273</v>
      </c>
      <c r="T69" s="33"/>
      <c r="U69" s="33"/>
      <c r="V69" s="34">
        <v>2107</v>
      </c>
      <c r="W69" s="33"/>
    </row>
    <row r="70" spans="1:23" ht="15.75" thickBot="1" x14ac:dyDescent="0.3">
      <c r="A70" s="21"/>
      <c r="B70" s="67"/>
      <c r="C70" s="67"/>
      <c r="D70" s="72"/>
      <c r="E70" s="72"/>
      <c r="F70" s="67"/>
      <c r="G70" s="72"/>
      <c r="H70" s="72"/>
      <c r="I70" s="67"/>
      <c r="J70" s="72"/>
      <c r="K70" s="72"/>
      <c r="L70" s="67"/>
      <c r="M70" s="68"/>
      <c r="N70" s="67"/>
      <c r="O70" s="72"/>
      <c r="P70" s="72"/>
      <c r="Q70" s="67"/>
      <c r="R70" s="72"/>
      <c r="S70" s="72"/>
      <c r="T70" s="67"/>
      <c r="U70" s="72"/>
      <c r="V70" s="72"/>
      <c r="W70" s="67"/>
    </row>
    <row r="71" spans="1:23" x14ac:dyDescent="0.25">
      <c r="A71" s="21"/>
      <c r="B71" s="69" t="s">
        <v>467</v>
      </c>
      <c r="C71" s="52"/>
      <c r="D71" s="52"/>
      <c r="E71" s="65">
        <v>97282</v>
      </c>
      <c r="F71" s="52"/>
      <c r="G71" s="52"/>
      <c r="H71" s="65">
        <v>47205</v>
      </c>
      <c r="I71" s="52"/>
      <c r="J71" s="52"/>
      <c r="K71" s="65">
        <v>50077</v>
      </c>
      <c r="L71" s="52"/>
      <c r="M71" s="66"/>
      <c r="N71" s="52"/>
      <c r="O71" s="52"/>
      <c r="P71" s="65">
        <v>97220</v>
      </c>
      <c r="Q71" s="52"/>
      <c r="R71" s="52"/>
      <c r="S71" s="65">
        <v>45065</v>
      </c>
      <c r="T71" s="52"/>
      <c r="U71" s="52"/>
      <c r="V71" s="65">
        <v>52155</v>
      </c>
      <c r="W71" s="52"/>
    </row>
    <row r="72" spans="1:23" x14ac:dyDescent="0.25">
      <c r="A72" s="21"/>
      <c r="B72" s="31" t="s">
        <v>468</v>
      </c>
      <c r="C72" s="33"/>
      <c r="D72" s="33"/>
      <c r="E72" s="17"/>
      <c r="F72" s="33"/>
      <c r="G72" s="33"/>
      <c r="H72" s="17"/>
      <c r="I72" s="33"/>
      <c r="J72" s="33"/>
      <c r="K72" s="17"/>
      <c r="L72" s="33"/>
      <c r="M72" s="62"/>
      <c r="N72" s="33"/>
      <c r="O72" s="33"/>
      <c r="P72" s="17"/>
      <c r="Q72" s="33"/>
      <c r="R72" s="33"/>
      <c r="S72" s="17"/>
      <c r="T72" s="33"/>
      <c r="U72" s="33"/>
      <c r="V72" s="17"/>
      <c r="W72" s="33"/>
    </row>
    <row r="73" spans="1:23" x14ac:dyDescent="0.25">
      <c r="A73" s="21"/>
      <c r="B73" s="63" t="s">
        <v>469</v>
      </c>
      <c r="C73" s="52"/>
      <c r="D73" s="52"/>
      <c r="E73" s="64" t="s">
        <v>470</v>
      </c>
      <c r="F73" s="52" t="s">
        <v>277</v>
      </c>
      <c r="G73" s="52"/>
      <c r="H73" s="64" t="s">
        <v>471</v>
      </c>
      <c r="I73" s="52" t="s">
        <v>277</v>
      </c>
      <c r="J73" s="52"/>
      <c r="K73" s="64" t="s">
        <v>472</v>
      </c>
      <c r="L73" s="52" t="s">
        <v>277</v>
      </c>
      <c r="M73" s="66"/>
      <c r="N73" s="52"/>
      <c r="O73" s="52"/>
      <c r="P73" s="64" t="s">
        <v>473</v>
      </c>
      <c r="Q73" s="52" t="s">
        <v>277</v>
      </c>
      <c r="R73" s="52"/>
      <c r="S73" s="64" t="s">
        <v>474</v>
      </c>
      <c r="T73" s="52" t="s">
        <v>277</v>
      </c>
      <c r="U73" s="52"/>
      <c r="V73" s="64" t="s">
        <v>472</v>
      </c>
      <c r="W73" s="52" t="s">
        <v>277</v>
      </c>
    </row>
    <row r="74" spans="1:23" x14ac:dyDescent="0.25">
      <c r="A74" s="21"/>
      <c r="B74" s="51" t="s">
        <v>135</v>
      </c>
      <c r="C74" s="33"/>
      <c r="D74" s="33"/>
      <c r="E74" s="17" t="s">
        <v>475</v>
      </c>
      <c r="F74" s="33" t="s">
        <v>277</v>
      </c>
      <c r="G74" s="33"/>
      <c r="H74" s="17" t="s">
        <v>476</v>
      </c>
      <c r="I74" s="33" t="s">
        <v>277</v>
      </c>
      <c r="J74" s="33"/>
      <c r="K74" s="17" t="s">
        <v>477</v>
      </c>
      <c r="L74" s="33" t="s">
        <v>277</v>
      </c>
      <c r="M74" s="62"/>
      <c r="N74" s="33"/>
      <c r="O74" s="33"/>
      <c r="P74" s="17" t="s">
        <v>478</v>
      </c>
      <c r="Q74" s="33" t="s">
        <v>277</v>
      </c>
      <c r="R74" s="33"/>
      <c r="S74" s="17" t="s">
        <v>479</v>
      </c>
      <c r="T74" s="33" t="s">
        <v>277</v>
      </c>
      <c r="U74" s="33"/>
      <c r="V74" s="17" t="s">
        <v>480</v>
      </c>
      <c r="W74" s="33" t="s">
        <v>277</v>
      </c>
    </row>
    <row r="75" spans="1:23" x14ac:dyDescent="0.25">
      <c r="A75" s="21"/>
      <c r="B75" s="63" t="s">
        <v>94</v>
      </c>
      <c r="C75" s="52"/>
      <c r="D75" s="52"/>
      <c r="E75" s="64" t="s">
        <v>481</v>
      </c>
      <c r="F75" s="52" t="s">
        <v>277</v>
      </c>
      <c r="G75" s="52"/>
      <c r="H75" s="64" t="s">
        <v>273</v>
      </c>
      <c r="I75" s="52"/>
      <c r="J75" s="52"/>
      <c r="K75" s="64" t="s">
        <v>481</v>
      </c>
      <c r="L75" s="52" t="s">
        <v>277</v>
      </c>
      <c r="M75" s="66"/>
      <c r="N75" s="52"/>
      <c r="O75" s="52"/>
      <c r="P75" s="64" t="s">
        <v>482</v>
      </c>
      <c r="Q75" s="52" t="s">
        <v>277</v>
      </c>
      <c r="R75" s="52"/>
      <c r="S75" s="64" t="s">
        <v>273</v>
      </c>
      <c r="T75" s="52"/>
      <c r="U75" s="52"/>
      <c r="V75" s="64" t="s">
        <v>482</v>
      </c>
      <c r="W75" s="52" t="s">
        <v>277</v>
      </c>
    </row>
    <row r="76" spans="1:23" ht="15.75" thickBot="1" x14ac:dyDescent="0.3">
      <c r="A76" s="21"/>
      <c r="B76" s="70"/>
      <c r="C76" s="70"/>
      <c r="D76" s="73"/>
      <c r="E76" s="73"/>
      <c r="F76" s="70"/>
      <c r="G76" s="73"/>
      <c r="H76" s="73"/>
      <c r="I76" s="70"/>
      <c r="J76" s="73"/>
      <c r="K76" s="73"/>
      <c r="L76" s="70"/>
      <c r="M76" s="71"/>
      <c r="N76" s="70"/>
      <c r="O76" s="73"/>
      <c r="P76" s="73"/>
      <c r="Q76" s="70"/>
      <c r="R76" s="73"/>
      <c r="S76" s="73"/>
      <c r="T76" s="70"/>
      <c r="U76" s="73"/>
      <c r="V76" s="73"/>
      <c r="W76" s="70"/>
    </row>
    <row r="77" spans="1:23" x14ac:dyDescent="0.25">
      <c r="A77" s="21"/>
      <c r="B77" s="31" t="s">
        <v>483</v>
      </c>
      <c r="C77" s="33"/>
      <c r="D77" s="33"/>
      <c r="E77" s="17" t="s">
        <v>484</v>
      </c>
      <c r="F77" s="33" t="s">
        <v>277</v>
      </c>
      <c r="G77" s="33"/>
      <c r="H77" s="17" t="s">
        <v>485</v>
      </c>
      <c r="I77" s="33" t="s">
        <v>277</v>
      </c>
      <c r="J77" s="33"/>
      <c r="K77" s="17" t="s">
        <v>486</v>
      </c>
      <c r="L77" s="33" t="s">
        <v>277</v>
      </c>
      <c r="M77" s="62"/>
      <c r="N77" s="33"/>
      <c r="O77" s="33"/>
      <c r="P77" s="17" t="s">
        <v>487</v>
      </c>
      <c r="Q77" s="33" t="s">
        <v>277</v>
      </c>
      <c r="R77" s="33"/>
      <c r="S77" s="17" t="s">
        <v>488</v>
      </c>
      <c r="T77" s="33" t="s">
        <v>277</v>
      </c>
      <c r="U77" s="33"/>
      <c r="V77" s="17" t="s">
        <v>489</v>
      </c>
      <c r="W77" s="33" t="s">
        <v>277</v>
      </c>
    </row>
    <row r="78" spans="1:23" ht="26.25" x14ac:dyDescent="0.25">
      <c r="A78" s="21"/>
      <c r="B78" s="69" t="s">
        <v>490</v>
      </c>
      <c r="C78" s="52"/>
      <c r="D78" s="52"/>
      <c r="E78" s="64" t="s">
        <v>491</v>
      </c>
      <c r="F78" s="52" t="s">
        <v>277</v>
      </c>
      <c r="G78" s="52"/>
      <c r="H78" s="65">
        <v>20834</v>
      </c>
      <c r="I78" s="52"/>
      <c r="J78" s="52"/>
      <c r="K78" s="64" t="s">
        <v>492</v>
      </c>
      <c r="L78" s="52" t="s">
        <v>277</v>
      </c>
      <c r="M78" s="66"/>
      <c r="N78" s="52"/>
      <c r="O78" s="52"/>
      <c r="P78" s="64" t="s">
        <v>493</v>
      </c>
      <c r="Q78" s="52" t="s">
        <v>277</v>
      </c>
      <c r="R78" s="52"/>
      <c r="S78" s="65">
        <v>19938</v>
      </c>
      <c r="T78" s="52"/>
      <c r="U78" s="52"/>
      <c r="V78" s="64" t="s">
        <v>494</v>
      </c>
      <c r="W78" s="52" t="s">
        <v>277</v>
      </c>
    </row>
    <row r="79" spans="1:23" x14ac:dyDescent="0.25">
      <c r="A79" s="21"/>
      <c r="B79" s="31" t="s">
        <v>441</v>
      </c>
      <c r="C79" s="33"/>
      <c r="D79" s="33"/>
      <c r="E79" s="17" t="s">
        <v>495</v>
      </c>
      <c r="F79" s="33" t="s">
        <v>277</v>
      </c>
      <c r="G79" s="33"/>
      <c r="H79" s="17" t="s">
        <v>496</v>
      </c>
      <c r="I79" s="33" t="s">
        <v>277</v>
      </c>
      <c r="J79" s="33"/>
      <c r="K79" s="17" t="s">
        <v>497</v>
      </c>
      <c r="L79" s="33" t="s">
        <v>277</v>
      </c>
      <c r="M79" s="62"/>
      <c r="N79" s="33"/>
      <c r="O79" s="33"/>
      <c r="P79" s="17" t="s">
        <v>498</v>
      </c>
      <c r="Q79" s="33" t="s">
        <v>277</v>
      </c>
      <c r="R79" s="33"/>
      <c r="S79" s="17" t="s">
        <v>499</v>
      </c>
      <c r="T79" s="33" t="s">
        <v>277</v>
      </c>
      <c r="U79" s="33"/>
      <c r="V79" s="17" t="s">
        <v>500</v>
      </c>
      <c r="W79" s="33" t="s">
        <v>277</v>
      </c>
    </row>
    <row r="80" spans="1:23" ht="15.75" thickBot="1" x14ac:dyDescent="0.3">
      <c r="A80" s="21"/>
      <c r="B80" s="67"/>
      <c r="C80" s="67"/>
      <c r="D80" s="72"/>
      <c r="E80" s="72"/>
      <c r="F80" s="67"/>
      <c r="G80" s="72"/>
      <c r="H80" s="72"/>
      <c r="I80" s="67"/>
      <c r="J80" s="72"/>
      <c r="K80" s="72"/>
      <c r="L80" s="67"/>
      <c r="M80" s="68"/>
      <c r="N80" s="67"/>
      <c r="O80" s="72"/>
      <c r="P80" s="72"/>
      <c r="Q80" s="67"/>
      <c r="R80" s="72"/>
      <c r="S80" s="72"/>
      <c r="T80" s="67"/>
      <c r="U80" s="72"/>
      <c r="V80" s="72"/>
      <c r="W80" s="67"/>
    </row>
    <row r="81" spans="1:23" x14ac:dyDescent="0.25">
      <c r="A81" s="21"/>
      <c r="B81" s="69" t="s">
        <v>501</v>
      </c>
      <c r="C81" s="52"/>
      <c r="D81" s="64" t="s">
        <v>269</v>
      </c>
      <c r="E81" s="64" t="s">
        <v>502</v>
      </c>
      <c r="F81" s="52" t="s">
        <v>277</v>
      </c>
      <c r="G81" s="64" t="s">
        <v>269</v>
      </c>
      <c r="H81" s="65">
        <v>17877</v>
      </c>
      <c r="I81" s="52"/>
      <c r="J81" s="64" t="s">
        <v>269</v>
      </c>
      <c r="K81" s="64" t="s">
        <v>503</v>
      </c>
      <c r="L81" s="52" t="s">
        <v>277</v>
      </c>
      <c r="M81" s="66"/>
      <c r="N81" s="52"/>
      <c r="O81" s="64" t="s">
        <v>269</v>
      </c>
      <c r="P81" s="64" t="s">
        <v>504</v>
      </c>
      <c r="Q81" s="52" t="s">
        <v>277</v>
      </c>
      <c r="R81" s="64" t="s">
        <v>269</v>
      </c>
      <c r="S81" s="65">
        <v>17624</v>
      </c>
      <c r="T81" s="52"/>
      <c r="U81" s="64" t="s">
        <v>269</v>
      </c>
      <c r="V81" s="64" t="s">
        <v>505</v>
      </c>
      <c r="W81" s="52" t="s">
        <v>277</v>
      </c>
    </row>
    <row r="82" spans="1:23" ht="15.75" thickBot="1" x14ac:dyDescent="0.3">
      <c r="A82" s="21"/>
      <c r="B82" s="70"/>
      <c r="C82" s="70"/>
      <c r="D82" s="74"/>
      <c r="E82" s="74"/>
      <c r="F82" s="70"/>
      <c r="G82" s="74"/>
      <c r="H82" s="74"/>
      <c r="I82" s="70"/>
      <c r="J82" s="74"/>
      <c r="K82" s="74"/>
      <c r="L82" s="70"/>
      <c r="M82" s="71"/>
      <c r="N82" s="70"/>
      <c r="O82" s="74"/>
      <c r="P82" s="74"/>
      <c r="Q82" s="70"/>
      <c r="R82" s="74"/>
      <c r="S82" s="74"/>
      <c r="T82" s="70"/>
      <c r="U82" s="74"/>
      <c r="V82" s="74"/>
      <c r="W82" s="70"/>
    </row>
    <row r="83" spans="1:23" ht="15.75" thickTop="1" x14ac:dyDescent="0.25">
      <c r="A83" s="21"/>
      <c r="B83" s="20"/>
      <c r="C83" s="20"/>
      <c r="D83" s="20"/>
      <c r="E83" s="20"/>
      <c r="F83" s="20"/>
      <c r="G83" s="20"/>
      <c r="H83" s="20"/>
      <c r="I83" s="20"/>
      <c r="J83" s="20"/>
      <c r="K83" s="20"/>
      <c r="L83" s="20"/>
      <c r="M83" s="20"/>
      <c r="N83" s="20"/>
      <c r="O83" s="20"/>
      <c r="P83" s="20"/>
      <c r="Q83" s="20"/>
      <c r="R83" s="20"/>
      <c r="S83" s="20"/>
      <c r="T83" s="20"/>
      <c r="U83" s="20"/>
      <c r="V83" s="20"/>
      <c r="W83" s="20"/>
    </row>
    <row r="84" spans="1:23" ht="25.5" customHeight="1" x14ac:dyDescent="0.25">
      <c r="A84" s="21"/>
      <c r="B84" s="24" t="s">
        <v>506</v>
      </c>
      <c r="C84" s="24"/>
      <c r="D84" s="24"/>
      <c r="E84" s="24"/>
      <c r="F84" s="24"/>
      <c r="G84" s="24"/>
      <c r="H84" s="24"/>
      <c r="I84" s="24"/>
      <c r="J84" s="24"/>
      <c r="K84" s="24"/>
      <c r="L84" s="24"/>
      <c r="M84" s="24"/>
      <c r="N84" s="24"/>
      <c r="O84" s="24"/>
      <c r="P84" s="24"/>
      <c r="Q84" s="24"/>
      <c r="R84" s="24"/>
      <c r="S84" s="24"/>
      <c r="T84" s="24"/>
      <c r="U84" s="24"/>
      <c r="V84" s="24"/>
      <c r="W84" s="24"/>
    </row>
    <row r="85" spans="1:23" x14ac:dyDescent="0.25">
      <c r="A85" s="21"/>
      <c r="B85" s="20"/>
      <c r="C85" s="20"/>
      <c r="D85" s="20"/>
      <c r="E85" s="20"/>
      <c r="F85" s="20"/>
      <c r="G85" s="20"/>
      <c r="H85" s="20"/>
      <c r="I85" s="20"/>
      <c r="J85" s="20"/>
      <c r="K85" s="20"/>
      <c r="L85" s="20"/>
      <c r="M85" s="20"/>
      <c r="N85" s="20"/>
      <c r="O85" s="20"/>
      <c r="P85" s="20"/>
      <c r="Q85" s="20"/>
      <c r="R85" s="20"/>
      <c r="S85" s="20"/>
      <c r="T85" s="20"/>
      <c r="U85" s="20"/>
      <c r="V85" s="20"/>
      <c r="W85" s="20"/>
    </row>
    <row r="86" spans="1:23" x14ac:dyDescent="0.25">
      <c r="A86" s="21"/>
      <c r="B86" s="24" t="s">
        <v>507</v>
      </c>
      <c r="C86" s="24"/>
      <c r="D86" s="24"/>
      <c r="E86" s="24"/>
      <c r="F86" s="24"/>
      <c r="G86" s="24"/>
      <c r="H86" s="24"/>
      <c r="I86" s="24"/>
      <c r="J86" s="24"/>
      <c r="K86" s="24"/>
      <c r="L86" s="24"/>
      <c r="M86" s="24"/>
      <c r="N86" s="24"/>
      <c r="O86" s="24"/>
      <c r="P86" s="24"/>
      <c r="Q86" s="24"/>
      <c r="R86" s="24"/>
      <c r="S86" s="24"/>
      <c r="T86" s="24"/>
      <c r="U86" s="24"/>
      <c r="V86" s="24"/>
      <c r="W86" s="24"/>
    </row>
    <row r="87" spans="1:23" x14ac:dyDescent="0.25">
      <c r="A87" s="21"/>
      <c r="B87" s="25"/>
      <c r="C87" s="25"/>
      <c r="D87" s="25"/>
      <c r="E87" s="25"/>
      <c r="F87" s="25"/>
      <c r="G87" s="25"/>
      <c r="H87" s="25"/>
      <c r="I87" s="25"/>
      <c r="J87" s="25"/>
      <c r="K87" s="25"/>
      <c r="L87" s="25"/>
      <c r="M87" s="25"/>
      <c r="N87" s="25"/>
      <c r="O87" s="25"/>
      <c r="P87" s="25"/>
      <c r="Q87" s="25"/>
      <c r="R87" s="25"/>
      <c r="S87" s="25"/>
      <c r="T87" s="25"/>
      <c r="U87" s="25"/>
      <c r="V87" s="25"/>
      <c r="W87" s="25"/>
    </row>
    <row r="88" spans="1:23" x14ac:dyDescent="0.25">
      <c r="A88" s="21"/>
      <c r="B88" s="14"/>
      <c r="C88" s="15"/>
      <c r="D88" s="26"/>
      <c r="E88" s="15"/>
      <c r="F88" s="15"/>
      <c r="G88" s="26"/>
      <c r="H88" s="15"/>
      <c r="I88" s="15"/>
    </row>
    <row r="89" spans="1:23" ht="15.75" thickBot="1" x14ac:dyDescent="0.3">
      <c r="A89" s="21"/>
      <c r="B89" s="28"/>
      <c r="C89" s="30"/>
      <c r="D89" s="46" t="s">
        <v>508</v>
      </c>
      <c r="E89" s="46"/>
      <c r="F89" s="30"/>
      <c r="G89" s="46" t="s">
        <v>509</v>
      </c>
      <c r="H89" s="46"/>
      <c r="I89" s="30"/>
    </row>
    <row r="90" spans="1:23" x14ac:dyDescent="0.25">
      <c r="A90" s="21"/>
      <c r="B90" s="28"/>
      <c r="C90" s="30"/>
      <c r="D90" s="45" t="s">
        <v>267</v>
      </c>
      <c r="E90" s="45"/>
      <c r="F90" s="45"/>
      <c r="G90" s="45"/>
      <c r="H90" s="45"/>
      <c r="I90" s="30"/>
    </row>
    <row r="91" spans="1:23" x14ac:dyDescent="0.25">
      <c r="A91" s="21"/>
      <c r="B91" s="31">
        <v>2014</v>
      </c>
      <c r="C91" s="33"/>
      <c r="D91" s="17" t="s">
        <v>269</v>
      </c>
      <c r="E91" s="34">
        <v>5427</v>
      </c>
      <c r="F91" s="33"/>
      <c r="G91" s="17" t="s">
        <v>269</v>
      </c>
      <c r="H91" s="34">
        <v>5401</v>
      </c>
      <c r="I91" s="33"/>
    </row>
    <row r="92" spans="1:23" x14ac:dyDescent="0.25">
      <c r="A92" s="21"/>
      <c r="B92" s="35">
        <v>2015</v>
      </c>
      <c r="C92" s="37"/>
      <c r="D92" s="37"/>
      <c r="E92" s="38">
        <v>8333</v>
      </c>
      <c r="F92" s="37"/>
      <c r="G92" s="37"/>
      <c r="H92" s="38">
        <v>7980</v>
      </c>
      <c r="I92" s="37"/>
    </row>
    <row r="93" spans="1:23" x14ac:dyDescent="0.25">
      <c r="A93" s="21"/>
      <c r="B93" s="31">
        <v>2016</v>
      </c>
      <c r="C93" s="33"/>
      <c r="D93" s="33"/>
      <c r="E93" s="34">
        <v>11238</v>
      </c>
      <c r="F93" s="33"/>
      <c r="G93" s="33"/>
      <c r="H93" s="34">
        <v>9728</v>
      </c>
      <c r="I93" s="33"/>
    </row>
    <row r="94" spans="1:23" x14ac:dyDescent="0.25">
      <c r="A94" s="21"/>
      <c r="B94" s="35">
        <v>2017</v>
      </c>
      <c r="C94" s="37"/>
      <c r="D94" s="37"/>
      <c r="E94" s="38">
        <v>12834</v>
      </c>
      <c r="F94" s="37"/>
      <c r="G94" s="37"/>
      <c r="H94" s="38">
        <v>11092</v>
      </c>
      <c r="I94" s="37"/>
    </row>
    <row r="95" spans="1:23" x14ac:dyDescent="0.25">
      <c r="A95" s="21"/>
      <c r="B95" s="31" t="s">
        <v>510</v>
      </c>
      <c r="C95" s="33"/>
      <c r="D95" s="33"/>
      <c r="E95" s="34">
        <v>473034</v>
      </c>
      <c r="F95" s="33"/>
      <c r="G95" s="33"/>
      <c r="H95" s="34">
        <v>355392</v>
      </c>
      <c r="I95" s="33"/>
    </row>
    <row r="96" spans="1:23" x14ac:dyDescent="0.25">
      <c r="A96" s="21"/>
      <c r="B96" s="20"/>
      <c r="C96" s="20"/>
      <c r="D96" s="20"/>
      <c r="E96" s="20"/>
      <c r="F96" s="20"/>
      <c r="G96" s="20"/>
      <c r="H96" s="20"/>
      <c r="I96" s="20"/>
      <c r="J96" s="20"/>
      <c r="K96" s="20"/>
      <c r="L96" s="20"/>
      <c r="M96" s="20"/>
      <c r="N96" s="20"/>
      <c r="O96" s="20"/>
      <c r="P96" s="20"/>
      <c r="Q96" s="20"/>
      <c r="R96" s="20"/>
      <c r="S96" s="20"/>
      <c r="T96" s="20"/>
      <c r="U96" s="20"/>
      <c r="V96" s="20"/>
      <c r="W96" s="20"/>
    </row>
    <row r="97" spans="1:23" x14ac:dyDescent="0.25">
      <c r="A97" s="21"/>
      <c r="B97" s="23" t="s">
        <v>511</v>
      </c>
      <c r="C97" s="23"/>
      <c r="D97" s="23"/>
      <c r="E97" s="23"/>
      <c r="F97" s="23"/>
      <c r="G97" s="23"/>
      <c r="H97" s="23"/>
      <c r="I97" s="23"/>
      <c r="J97" s="23"/>
      <c r="K97" s="23"/>
      <c r="L97" s="23"/>
      <c r="M97" s="23"/>
      <c r="N97" s="23"/>
      <c r="O97" s="23"/>
      <c r="P97" s="23"/>
      <c r="Q97" s="23"/>
      <c r="R97" s="23"/>
      <c r="S97" s="23"/>
      <c r="T97" s="23"/>
      <c r="U97" s="23"/>
      <c r="V97" s="23"/>
      <c r="W97" s="23"/>
    </row>
    <row r="98" spans="1:23" x14ac:dyDescent="0.25">
      <c r="A98" s="21"/>
      <c r="B98" s="20"/>
      <c r="C98" s="20"/>
      <c r="D98" s="20"/>
      <c r="E98" s="20"/>
      <c r="F98" s="20"/>
      <c r="G98" s="20"/>
      <c r="H98" s="20"/>
      <c r="I98" s="20"/>
      <c r="J98" s="20"/>
      <c r="K98" s="20"/>
      <c r="L98" s="20"/>
      <c r="M98" s="20"/>
      <c r="N98" s="20"/>
      <c r="O98" s="20"/>
      <c r="P98" s="20"/>
      <c r="Q98" s="20"/>
      <c r="R98" s="20"/>
      <c r="S98" s="20"/>
      <c r="T98" s="20"/>
      <c r="U98" s="20"/>
      <c r="V98" s="20"/>
      <c r="W98" s="20"/>
    </row>
    <row r="99" spans="1:23" ht="25.5" customHeight="1" x14ac:dyDescent="0.25">
      <c r="A99" s="21"/>
      <c r="B99" s="24" t="s">
        <v>512</v>
      </c>
      <c r="C99" s="24"/>
      <c r="D99" s="24"/>
      <c r="E99" s="24"/>
      <c r="F99" s="24"/>
      <c r="G99" s="24"/>
      <c r="H99" s="24"/>
      <c r="I99" s="24"/>
      <c r="J99" s="24"/>
      <c r="K99" s="24"/>
      <c r="L99" s="24"/>
      <c r="M99" s="24"/>
      <c r="N99" s="24"/>
      <c r="O99" s="24"/>
      <c r="P99" s="24"/>
      <c r="Q99" s="24"/>
      <c r="R99" s="24"/>
      <c r="S99" s="24"/>
      <c r="T99" s="24"/>
      <c r="U99" s="24"/>
      <c r="V99" s="24"/>
      <c r="W99" s="24"/>
    </row>
    <row r="100" spans="1:23" x14ac:dyDescent="0.25">
      <c r="A100" s="21"/>
      <c r="B100" s="20"/>
      <c r="C100" s="20"/>
      <c r="D100" s="20"/>
      <c r="E100" s="20"/>
      <c r="F100" s="20"/>
      <c r="G100" s="20"/>
      <c r="H100" s="20"/>
      <c r="I100" s="20"/>
      <c r="J100" s="20"/>
      <c r="K100" s="20"/>
      <c r="L100" s="20"/>
      <c r="M100" s="20"/>
      <c r="N100" s="20"/>
      <c r="O100" s="20"/>
      <c r="P100" s="20"/>
      <c r="Q100" s="20"/>
      <c r="R100" s="20"/>
      <c r="S100" s="20"/>
      <c r="T100" s="20"/>
      <c r="U100" s="20"/>
      <c r="V100" s="20"/>
      <c r="W100" s="20"/>
    </row>
    <row r="101" spans="1:23" x14ac:dyDescent="0.25">
      <c r="A101" s="21"/>
      <c r="B101" s="24" t="s">
        <v>513</v>
      </c>
      <c r="C101" s="24"/>
      <c r="D101" s="24"/>
      <c r="E101" s="24"/>
      <c r="F101" s="24"/>
      <c r="G101" s="24"/>
      <c r="H101" s="24"/>
      <c r="I101" s="24"/>
      <c r="J101" s="24"/>
      <c r="K101" s="24"/>
      <c r="L101" s="24"/>
      <c r="M101" s="24"/>
      <c r="N101" s="24"/>
      <c r="O101" s="24"/>
      <c r="P101" s="24"/>
      <c r="Q101" s="24"/>
      <c r="R101" s="24"/>
      <c r="S101" s="24"/>
      <c r="T101" s="24"/>
      <c r="U101" s="24"/>
      <c r="V101" s="24"/>
      <c r="W101" s="24"/>
    </row>
    <row r="102" spans="1:23" x14ac:dyDescent="0.25">
      <c r="A102" s="21"/>
      <c r="B102" s="25"/>
      <c r="C102" s="25"/>
      <c r="D102" s="25"/>
      <c r="E102" s="25"/>
      <c r="F102" s="25"/>
      <c r="G102" s="25"/>
      <c r="H102" s="25"/>
      <c r="I102" s="25"/>
      <c r="J102" s="25"/>
      <c r="K102" s="25"/>
      <c r="L102" s="25"/>
      <c r="M102" s="25"/>
      <c r="N102" s="25"/>
      <c r="O102" s="25"/>
      <c r="P102" s="25"/>
      <c r="Q102" s="25"/>
      <c r="R102" s="25"/>
      <c r="S102" s="25"/>
      <c r="T102" s="25"/>
      <c r="U102" s="25"/>
      <c r="V102" s="25"/>
      <c r="W102" s="25"/>
    </row>
    <row r="103" spans="1:23" x14ac:dyDescent="0.25">
      <c r="A103" s="21"/>
      <c r="B103" s="14"/>
      <c r="C103" s="15"/>
      <c r="D103" s="26"/>
      <c r="E103" s="15"/>
      <c r="F103" s="15"/>
    </row>
    <row r="104" spans="1:23" x14ac:dyDescent="0.25">
      <c r="A104" s="21"/>
      <c r="B104" s="31" t="s">
        <v>514</v>
      </c>
      <c r="C104" s="33"/>
      <c r="D104" s="17" t="s">
        <v>269</v>
      </c>
      <c r="E104" s="34">
        <v>22310</v>
      </c>
      <c r="F104" s="33"/>
    </row>
    <row r="105" spans="1:23" ht="26.25" x14ac:dyDescent="0.25">
      <c r="A105" s="21"/>
      <c r="B105" s="35" t="s">
        <v>515</v>
      </c>
      <c r="C105" s="37"/>
      <c r="D105" s="37"/>
      <c r="E105" s="19" t="s">
        <v>516</v>
      </c>
      <c r="F105" s="37" t="s">
        <v>277</v>
      </c>
    </row>
    <row r="106" spans="1:23" ht="26.25" x14ac:dyDescent="0.25">
      <c r="A106" s="21"/>
      <c r="B106" s="31" t="s">
        <v>517</v>
      </c>
      <c r="C106" s="33"/>
      <c r="D106" s="33"/>
      <c r="E106" s="17" t="s">
        <v>518</v>
      </c>
      <c r="F106" s="33" t="s">
        <v>277</v>
      </c>
    </row>
    <row r="107" spans="1:23" x14ac:dyDescent="0.25">
      <c r="A107" s="21"/>
      <c r="B107" s="35" t="s">
        <v>519</v>
      </c>
      <c r="C107" s="37"/>
      <c r="D107" s="37"/>
      <c r="E107" s="38">
        <v>3064</v>
      </c>
      <c r="F107" s="37"/>
    </row>
    <row r="108" spans="1:23" ht="15.75" thickBot="1" x14ac:dyDescent="0.3">
      <c r="A108" s="21"/>
      <c r="B108" s="39"/>
      <c r="C108" s="39"/>
      <c r="D108" s="48"/>
      <c r="E108" s="48"/>
      <c r="F108" s="39"/>
    </row>
    <row r="109" spans="1:23" x14ac:dyDescent="0.25">
      <c r="A109" s="21"/>
      <c r="B109" s="36" t="s">
        <v>271</v>
      </c>
      <c r="C109" s="36" t="s">
        <v>271</v>
      </c>
      <c r="D109" s="36" t="s">
        <v>271</v>
      </c>
      <c r="E109" s="41" t="s">
        <v>271</v>
      </c>
      <c r="F109" s="36" t="s">
        <v>271</v>
      </c>
    </row>
    <row r="110" spans="1:23" ht="26.25" x14ac:dyDescent="0.25">
      <c r="A110" s="21"/>
      <c r="B110" s="31" t="s">
        <v>520</v>
      </c>
      <c r="C110" s="33"/>
      <c r="D110" s="33"/>
      <c r="E110" s="34">
        <v>15656</v>
      </c>
      <c r="F110" s="33"/>
    </row>
    <row r="111" spans="1:23" ht="26.25" x14ac:dyDescent="0.25">
      <c r="A111" s="21"/>
      <c r="B111" s="35" t="s">
        <v>515</v>
      </c>
      <c r="C111" s="37"/>
      <c r="D111" s="37"/>
      <c r="E111" s="19" t="s">
        <v>521</v>
      </c>
      <c r="F111" s="37" t="s">
        <v>277</v>
      </c>
    </row>
    <row r="112" spans="1:23" x14ac:dyDescent="0.25">
      <c r="A112" s="21"/>
      <c r="B112" s="31" t="s">
        <v>519</v>
      </c>
      <c r="C112" s="33"/>
      <c r="D112" s="33"/>
      <c r="E112" s="17">
        <v>750</v>
      </c>
      <c r="F112" s="33"/>
    </row>
    <row r="113" spans="1:23" ht="15.75" thickBot="1" x14ac:dyDescent="0.3">
      <c r="A113" s="21"/>
      <c r="B113" s="39"/>
      <c r="C113" s="39"/>
      <c r="D113" s="48"/>
      <c r="E113" s="48"/>
      <c r="F113" s="39"/>
    </row>
    <row r="114" spans="1:23" x14ac:dyDescent="0.25">
      <c r="A114" s="21"/>
      <c r="B114" s="36" t="s">
        <v>271</v>
      </c>
      <c r="C114" s="36" t="s">
        <v>271</v>
      </c>
      <c r="D114" s="36" t="s">
        <v>271</v>
      </c>
      <c r="E114" s="41" t="s">
        <v>271</v>
      </c>
      <c r="F114" s="36" t="s">
        <v>271</v>
      </c>
    </row>
    <row r="115" spans="1:23" ht="26.25" x14ac:dyDescent="0.25">
      <c r="A115" s="21"/>
      <c r="B115" s="35" t="s">
        <v>522</v>
      </c>
      <c r="C115" s="37"/>
      <c r="D115" s="37"/>
      <c r="E115" s="38">
        <v>13890</v>
      </c>
      <c r="F115" s="37"/>
    </row>
    <row r="116" spans="1:23" ht="26.25" x14ac:dyDescent="0.25">
      <c r="A116" s="21"/>
      <c r="B116" s="31" t="s">
        <v>515</v>
      </c>
      <c r="C116" s="33"/>
      <c r="D116" s="33"/>
      <c r="E116" s="17" t="s">
        <v>523</v>
      </c>
      <c r="F116" s="33" t="s">
        <v>277</v>
      </c>
    </row>
    <row r="117" spans="1:23" x14ac:dyDescent="0.25">
      <c r="A117" s="21"/>
      <c r="B117" s="35" t="s">
        <v>519</v>
      </c>
      <c r="C117" s="37"/>
      <c r="D117" s="37"/>
      <c r="E117" s="19">
        <v>435</v>
      </c>
      <c r="F117" s="37"/>
    </row>
    <row r="118" spans="1:23" ht="15.75" thickBot="1" x14ac:dyDescent="0.3">
      <c r="A118" s="21"/>
      <c r="B118" s="39"/>
      <c r="C118" s="39"/>
      <c r="D118" s="48"/>
      <c r="E118" s="48"/>
      <c r="F118" s="39"/>
    </row>
    <row r="119" spans="1:23" x14ac:dyDescent="0.25">
      <c r="A119" s="21"/>
      <c r="B119" s="36" t="s">
        <v>271</v>
      </c>
      <c r="C119" s="36" t="s">
        <v>271</v>
      </c>
      <c r="D119" s="36" t="s">
        <v>271</v>
      </c>
      <c r="E119" s="41" t="s">
        <v>271</v>
      </c>
      <c r="F119" s="36" t="s">
        <v>271</v>
      </c>
    </row>
    <row r="120" spans="1:23" ht="26.25" x14ac:dyDescent="0.25">
      <c r="A120" s="21"/>
      <c r="B120" s="31" t="s">
        <v>524</v>
      </c>
      <c r="C120" s="33"/>
      <c r="D120" s="17" t="s">
        <v>269</v>
      </c>
      <c r="E120" s="34">
        <v>12026</v>
      </c>
      <c r="F120" s="33"/>
    </row>
    <row r="121" spans="1:23" ht="15.75" thickBot="1" x14ac:dyDescent="0.3">
      <c r="A121" s="21"/>
      <c r="B121" s="39"/>
      <c r="C121" s="39"/>
      <c r="D121" s="48"/>
      <c r="E121" s="48"/>
      <c r="F121" s="39"/>
    </row>
    <row r="122" spans="1:23" x14ac:dyDescent="0.25">
      <c r="A122" s="21"/>
      <c r="B122" s="36" t="s">
        <v>271</v>
      </c>
      <c r="C122" s="36" t="s">
        <v>271</v>
      </c>
      <c r="D122" s="36" t="s">
        <v>271</v>
      </c>
      <c r="E122" s="41" t="s">
        <v>271</v>
      </c>
      <c r="F122" s="36" t="s">
        <v>271</v>
      </c>
    </row>
    <row r="123" spans="1:23" x14ac:dyDescent="0.25">
      <c r="A123" s="21"/>
      <c r="B123" s="36" t="s">
        <v>271</v>
      </c>
      <c r="C123" s="36" t="s">
        <v>271</v>
      </c>
      <c r="D123" s="36" t="s">
        <v>271</v>
      </c>
      <c r="E123" s="41" t="s">
        <v>271</v>
      </c>
      <c r="F123" s="36" t="s">
        <v>271</v>
      </c>
    </row>
    <row r="124" spans="1:23" ht="15.75" thickBot="1" x14ac:dyDescent="0.3">
      <c r="A124" s="21"/>
      <c r="B124" s="39"/>
      <c r="C124" s="39"/>
      <c r="D124" s="48"/>
      <c r="E124" s="48"/>
      <c r="F124" s="39"/>
    </row>
    <row r="125" spans="1:23" x14ac:dyDescent="0.25">
      <c r="A125" s="21"/>
      <c r="B125" s="20"/>
      <c r="C125" s="20"/>
      <c r="D125" s="20"/>
      <c r="E125" s="20"/>
      <c r="F125" s="20"/>
      <c r="G125" s="20"/>
      <c r="H125" s="20"/>
      <c r="I125" s="20"/>
      <c r="J125" s="20"/>
      <c r="K125" s="20"/>
      <c r="L125" s="20"/>
      <c r="M125" s="20"/>
      <c r="N125" s="20"/>
      <c r="O125" s="20"/>
      <c r="P125" s="20"/>
      <c r="Q125" s="20"/>
      <c r="R125" s="20"/>
      <c r="S125" s="20"/>
      <c r="T125" s="20"/>
      <c r="U125" s="20"/>
      <c r="V125" s="20"/>
      <c r="W125" s="20"/>
    </row>
    <row r="126" spans="1:23" x14ac:dyDescent="0.25">
      <c r="A126" s="21"/>
      <c r="B126" s="24" t="s">
        <v>525</v>
      </c>
      <c r="C126" s="24"/>
      <c r="D126" s="24"/>
      <c r="E126" s="24"/>
      <c r="F126" s="24"/>
      <c r="G126" s="24"/>
      <c r="H126" s="24"/>
      <c r="I126" s="24"/>
      <c r="J126" s="24"/>
      <c r="K126" s="24"/>
      <c r="L126" s="24"/>
      <c r="M126" s="24"/>
      <c r="N126" s="24"/>
      <c r="O126" s="24"/>
      <c r="P126" s="24"/>
      <c r="Q126" s="24"/>
      <c r="R126" s="24"/>
      <c r="S126" s="24"/>
      <c r="T126" s="24"/>
      <c r="U126" s="24"/>
      <c r="V126" s="24"/>
      <c r="W126" s="24"/>
    </row>
    <row r="127" spans="1:23" x14ac:dyDescent="0.25">
      <c r="A127" s="21"/>
      <c r="B127" s="20"/>
      <c r="C127" s="20"/>
      <c r="D127" s="20"/>
      <c r="E127" s="20"/>
      <c r="F127" s="20"/>
      <c r="G127" s="20"/>
      <c r="H127" s="20"/>
      <c r="I127" s="20"/>
      <c r="J127" s="20"/>
      <c r="K127" s="20"/>
      <c r="L127" s="20"/>
      <c r="M127" s="20"/>
      <c r="N127" s="20"/>
      <c r="O127" s="20"/>
      <c r="P127" s="20"/>
      <c r="Q127" s="20"/>
      <c r="R127" s="20"/>
      <c r="S127" s="20"/>
      <c r="T127" s="20"/>
      <c r="U127" s="20"/>
      <c r="V127" s="20"/>
      <c r="W127" s="20"/>
    </row>
    <row r="128" spans="1:23" x14ac:dyDescent="0.25">
      <c r="A128" s="21"/>
      <c r="B128" s="24" t="s">
        <v>526</v>
      </c>
      <c r="C128" s="24"/>
      <c r="D128" s="24"/>
      <c r="E128" s="24"/>
      <c r="F128" s="24"/>
      <c r="G128" s="24"/>
      <c r="H128" s="24"/>
      <c r="I128" s="24"/>
      <c r="J128" s="24"/>
      <c r="K128" s="24"/>
      <c r="L128" s="24"/>
      <c r="M128" s="24"/>
      <c r="N128" s="24"/>
      <c r="O128" s="24"/>
      <c r="P128" s="24"/>
      <c r="Q128" s="24"/>
      <c r="R128" s="24"/>
      <c r="S128" s="24"/>
      <c r="T128" s="24"/>
      <c r="U128" s="24"/>
      <c r="V128" s="24"/>
      <c r="W128" s="24"/>
    </row>
    <row r="129" spans="1:23" x14ac:dyDescent="0.25">
      <c r="A129" s="21"/>
      <c r="B129" s="20"/>
      <c r="C129" s="20"/>
      <c r="D129" s="20"/>
      <c r="E129" s="20"/>
      <c r="F129" s="20"/>
      <c r="G129" s="20"/>
      <c r="H129" s="20"/>
      <c r="I129" s="20"/>
      <c r="J129" s="20"/>
      <c r="K129" s="20"/>
      <c r="L129" s="20"/>
      <c r="M129" s="20"/>
      <c r="N129" s="20"/>
      <c r="O129" s="20"/>
      <c r="P129" s="20"/>
      <c r="Q129" s="20"/>
      <c r="R129" s="20"/>
      <c r="S129" s="20"/>
      <c r="T129" s="20"/>
      <c r="U129" s="20"/>
      <c r="V129" s="20"/>
      <c r="W129" s="20"/>
    </row>
    <row r="130" spans="1:23" x14ac:dyDescent="0.25">
      <c r="A130" s="21"/>
      <c r="B130" s="24" t="s">
        <v>527</v>
      </c>
      <c r="C130" s="24"/>
      <c r="D130" s="24"/>
      <c r="E130" s="24"/>
      <c r="F130" s="24"/>
      <c r="G130" s="24"/>
      <c r="H130" s="24"/>
      <c r="I130" s="24"/>
      <c r="J130" s="24"/>
      <c r="K130" s="24"/>
      <c r="L130" s="24"/>
      <c r="M130" s="24"/>
      <c r="N130" s="24"/>
      <c r="O130" s="24"/>
      <c r="P130" s="24"/>
      <c r="Q130" s="24"/>
      <c r="R130" s="24"/>
      <c r="S130" s="24"/>
      <c r="T130" s="24"/>
      <c r="U130" s="24"/>
      <c r="V130" s="24"/>
      <c r="W130" s="24"/>
    </row>
    <row r="131" spans="1:23" x14ac:dyDescent="0.25">
      <c r="A131" s="21"/>
      <c r="B131" s="20"/>
      <c r="C131" s="20"/>
      <c r="D131" s="20"/>
      <c r="E131" s="20"/>
      <c r="F131" s="20"/>
      <c r="G131" s="20"/>
      <c r="H131" s="20"/>
      <c r="I131" s="20"/>
      <c r="J131" s="20"/>
      <c r="K131" s="20"/>
      <c r="L131" s="20"/>
      <c r="M131" s="20"/>
      <c r="N131" s="20"/>
      <c r="O131" s="20"/>
      <c r="P131" s="20"/>
      <c r="Q131" s="20"/>
      <c r="R131" s="20"/>
      <c r="S131" s="20"/>
      <c r="T131" s="20"/>
      <c r="U131" s="20"/>
      <c r="V131" s="20"/>
      <c r="W131" s="20"/>
    </row>
    <row r="132" spans="1:23" x14ac:dyDescent="0.25">
      <c r="A132" s="21"/>
      <c r="B132" s="24" t="s">
        <v>528</v>
      </c>
      <c r="C132" s="24"/>
      <c r="D132" s="24"/>
      <c r="E132" s="24"/>
      <c r="F132" s="24"/>
      <c r="G132" s="24"/>
      <c r="H132" s="24"/>
      <c r="I132" s="24"/>
      <c r="J132" s="24"/>
      <c r="K132" s="24"/>
      <c r="L132" s="24"/>
      <c r="M132" s="24"/>
      <c r="N132" s="24"/>
      <c r="O132" s="24"/>
      <c r="P132" s="24"/>
      <c r="Q132" s="24"/>
      <c r="R132" s="24"/>
      <c r="S132" s="24"/>
      <c r="T132" s="24"/>
      <c r="U132" s="24"/>
      <c r="V132" s="24"/>
      <c r="W132" s="24"/>
    </row>
    <row r="133" spans="1:23" x14ac:dyDescent="0.25">
      <c r="A133" s="21"/>
      <c r="B133" s="20"/>
      <c r="C133" s="20"/>
      <c r="D133" s="20"/>
      <c r="E133" s="20"/>
      <c r="F133" s="20"/>
      <c r="G133" s="20"/>
      <c r="H133" s="20"/>
      <c r="I133" s="20"/>
      <c r="J133" s="20"/>
      <c r="K133" s="20"/>
      <c r="L133" s="20"/>
      <c r="M133" s="20"/>
      <c r="N133" s="20"/>
      <c r="O133" s="20"/>
      <c r="P133" s="20"/>
      <c r="Q133" s="20"/>
      <c r="R133" s="20"/>
      <c r="S133" s="20"/>
      <c r="T133" s="20"/>
      <c r="U133" s="20"/>
      <c r="V133" s="20"/>
      <c r="W133" s="20"/>
    </row>
  </sheetData>
  <mergeCells count="155">
    <mergeCell ref="B131:W131"/>
    <mergeCell ref="B132:W132"/>
    <mergeCell ref="B133:W133"/>
    <mergeCell ref="B125:W125"/>
    <mergeCell ref="B126:W126"/>
    <mergeCell ref="B127:W127"/>
    <mergeCell ref="B128:W128"/>
    <mergeCell ref="B129:W129"/>
    <mergeCell ref="B130:W130"/>
    <mergeCell ref="B86:W86"/>
    <mergeCell ref="B87:W87"/>
    <mergeCell ref="B96:W96"/>
    <mergeCell ref="B97:W97"/>
    <mergeCell ref="B98:W98"/>
    <mergeCell ref="B99:W99"/>
    <mergeCell ref="B54:W54"/>
    <mergeCell ref="B55:W55"/>
    <mergeCell ref="B56:W56"/>
    <mergeCell ref="B83:W83"/>
    <mergeCell ref="B84:W84"/>
    <mergeCell ref="B85:W85"/>
    <mergeCell ref="B7:W7"/>
    <mergeCell ref="B8:W8"/>
    <mergeCell ref="B9:W9"/>
    <mergeCell ref="B30:W30"/>
    <mergeCell ref="B31:W31"/>
    <mergeCell ref="B32:W32"/>
    <mergeCell ref="D121:E121"/>
    <mergeCell ref="D124:E124"/>
    <mergeCell ref="A1:A2"/>
    <mergeCell ref="B1:W1"/>
    <mergeCell ref="B2:W2"/>
    <mergeCell ref="B3:W3"/>
    <mergeCell ref="A4:A133"/>
    <mergeCell ref="B4:W4"/>
    <mergeCell ref="B5:W5"/>
    <mergeCell ref="B6:W6"/>
    <mergeCell ref="D89:E89"/>
    <mergeCell ref="G89:H89"/>
    <mergeCell ref="D90:H90"/>
    <mergeCell ref="D108:E108"/>
    <mergeCell ref="D113:E113"/>
    <mergeCell ref="D118:E118"/>
    <mergeCell ref="B100:W100"/>
    <mergeCell ref="B101:W101"/>
    <mergeCell ref="B102:W102"/>
    <mergeCell ref="D82:E82"/>
    <mergeCell ref="G82:H82"/>
    <mergeCell ref="J82:K82"/>
    <mergeCell ref="O82:P82"/>
    <mergeCell ref="R82:S82"/>
    <mergeCell ref="U82:V82"/>
    <mergeCell ref="D80:E80"/>
    <mergeCell ref="G80:H80"/>
    <mergeCell ref="J80:K80"/>
    <mergeCell ref="O80:P80"/>
    <mergeCell ref="R80:S80"/>
    <mergeCell ref="U80:V80"/>
    <mergeCell ref="D76:E76"/>
    <mergeCell ref="G76:H76"/>
    <mergeCell ref="J76:K76"/>
    <mergeCell ref="O76:P76"/>
    <mergeCell ref="R76:S76"/>
    <mergeCell ref="U76:V76"/>
    <mergeCell ref="D60:V60"/>
    <mergeCell ref="D70:E70"/>
    <mergeCell ref="G70:H70"/>
    <mergeCell ref="J70:K70"/>
    <mergeCell ref="O70:P70"/>
    <mergeCell ref="R70:S70"/>
    <mergeCell ref="U70:V70"/>
    <mergeCell ref="D58:K58"/>
    <mergeCell ref="O58:V58"/>
    <mergeCell ref="D59:E59"/>
    <mergeCell ref="G59:H59"/>
    <mergeCell ref="J59:K59"/>
    <mergeCell ref="O59:P59"/>
    <mergeCell ref="R59:S59"/>
    <mergeCell ref="U59:V59"/>
    <mergeCell ref="D53:E53"/>
    <mergeCell ref="G53:H53"/>
    <mergeCell ref="J53:K53"/>
    <mergeCell ref="M53:N53"/>
    <mergeCell ref="P53:Q53"/>
    <mergeCell ref="S53:T53"/>
    <mergeCell ref="D50:E50"/>
    <mergeCell ref="G50:H50"/>
    <mergeCell ref="J50:K50"/>
    <mergeCell ref="M50:N50"/>
    <mergeCell ref="P50:Q50"/>
    <mergeCell ref="S50:T50"/>
    <mergeCell ref="D47:E47"/>
    <mergeCell ref="G47:H47"/>
    <mergeCell ref="J47:K47"/>
    <mergeCell ref="M47:N47"/>
    <mergeCell ref="P47:Q47"/>
    <mergeCell ref="S47:T47"/>
    <mergeCell ref="U35:U36"/>
    <mergeCell ref="D37:E37"/>
    <mergeCell ref="G37:H37"/>
    <mergeCell ref="J37:K37"/>
    <mergeCell ref="M37:N37"/>
    <mergeCell ref="P37:Q37"/>
    <mergeCell ref="S37:T37"/>
    <mergeCell ref="D34:K34"/>
    <mergeCell ref="M34:T34"/>
    <mergeCell ref="B35:B36"/>
    <mergeCell ref="C35:C36"/>
    <mergeCell ref="D35:K35"/>
    <mergeCell ref="D36:K36"/>
    <mergeCell ref="L35:L36"/>
    <mergeCell ref="M35:T35"/>
    <mergeCell ref="M36:T36"/>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15:K15"/>
    <mergeCell ref="M15:T15"/>
    <mergeCell ref="D19:E19"/>
    <mergeCell ref="G19:H19"/>
    <mergeCell ref="J19:K19"/>
    <mergeCell ref="M19:N19"/>
    <mergeCell ref="P19:Q19"/>
    <mergeCell ref="S19:T19"/>
    <mergeCell ref="U12:U13"/>
    <mergeCell ref="D14:E14"/>
    <mergeCell ref="G14:H14"/>
    <mergeCell ref="J14:K14"/>
    <mergeCell ref="M14:N14"/>
    <mergeCell ref="P14:Q14"/>
    <mergeCell ref="S14:T14"/>
    <mergeCell ref="D11:K11"/>
    <mergeCell ref="M11:T11"/>
    <mergeCell ref="B12:B13"/>
    <mergeCell ref="C12:C13"/>
    <mergeCell ref="D12:K12"/>
    <mergeCell ref="D13:K13"/>
    <mergeCell ref="L12:L13"/>
    <mergeCell ref="M12:T12"/>
    <mergeCell ref="M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29</v>
      </c>
      <c r="B1" s="1" t="s">
        <v>1</v>
      </c>
    </row>
    <row r="2" spans="1:2" x14ac:dyDescent="0.25">
      <c r="A2" s="8"/>
      <c r="B2" s="1" t="s">
        <v>2</v>
      </c>
    </row>
    <row r="3" spans="1:2" x14ac:dyDescent="0.25">
      <c r="A3" s="3" t="s">
        <v>529</v>
      </c>
      <c r="B3" s="4" t="s">
        <v>6</v>
      </c>
    </row>
    <row r="4" spans="1:2" x14ac:dyDescent="0.25">
      <c r="A4" s="21" t="s">
        <v>529</v>
      </c>
      <c r="B4" s="4" t="s">
        <v>6</v>
      </c>
    </row>
    <row r="5" spans="1:2" x14ac:dyDescent="0.25">
      <c r="A5" s="21"/>
      <c r="B5" s="4"/>
    </row>
    <row r="6" spans="1:2" x14ac:dyDescent="0.25">
      <c r="A6" s="21"/>
      <c r="B6" s="11" t="s">
        <v>530</v>
      </c>
    </row>
    <row r="7" spans="1:2" x14ac:dyDescent="0.25">
      <c r="A7" s="21"/>
      <c r="B7" s="4"/>
    </row>
    <row r="8" spans="1:2" ht="230.25" x14ac:dyDescent="0.25">
      <c r="A8" s="21"/>
      <c r="B8" s="13" t="s">
        <v>531</v>
      </c>
    </row>
    <row r="9" spans="1:2" x14ac:dyDescent="0.25">
      <c r="A9" s="21"/>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0.140625" bestFit="1" customWidth="1"/>
    <col min="2" max="2" width="36.5703125" bestFit="1" customWidth="1"/>
    <col min="3" max="3" width="5.855468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2</v>
      </c>
      <c r="B3" s="20" t="s">
        <v>6</v>
      </c>
      <c r="C3" s="20"/>
      <c r="D3" s="20"/>
      <c r="E3" s="20"/>
      <c r="F3" s="20"/>
      <c r="G3" s="20"/>
      <c r="H3" s="20"/>
      <c r="I3" s="20"/>
      <c r="J3" s="20"/>
      <c r="K3" s="20"/>
      <c r="L3" s="20"/>
      <c r="M3" s="20"/>
      <c r="N3" s="20"/>
      <c r="O3" s="20"/>
      <c r="P3" s="20"/>
      <c r="Q3" s="20"/>
      <c r="R3" s="20"/>
    </row>
    <row r="4" spans="1:18" ht="15" customHeight="1" x14ac:dyDescent="0.25">
      <c r="A4" s="21" t="s">
        <v>532</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2" t="s">
        <v>533</v>
      </c>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ht="38.25" customHeight="1" x14ac:dyDescent="0.25">
      <c r="A8" s="21"/>
      <c r="B8" s="24" t="s">
        <v>534</v>
      </c>
      <c r="C8" s="24"/>
      <c r="D8" s="24"/>
      <c r="E8" s="24"/>
      <c r="F8" s="24"/>
      <c r="G8" s="24"/>
      <c r="H8" s="24"/>
      <c r="I8" s="24"/>
      <c r="J8" s="24"/>
      <c r="K8" s="24"/>
      <c r="L8" s="24"/>
      <c r="M8" s="24"/>
      <c r="N8" s="24"/>
      <c r="O8" s="24"/>
      <c r="P8" s="24"/>
      <c r="Q8" s="24"/>
      <c r="R8" s="24"/>
    </row>
    <row r="9" spans="1:18" x14ac:dyDescent="0.25">
      <c r="A9" s="21"/>
      <c r="B9" s="20"/>
      <c r="C9" s="20"/>
      <c r="D9" s="20"/>
      <c r="E9" s="20"/>
      <c r="F9" s="20"/>
      <c r="G9" s="20"/>
      <c r="H9" s="20"/>
      <c r="I9" s="20"/>
      <c r="J9" s="20"/>
      <c r="K9" s="20"/>
      <c r="L9" s="20"/>
      <c r="M9" s="20"/>
      <c r="N9" s="20"/>
      <c r="O9" s="20"/>
      <c r="P9" s="20"/>
      <c r="Q9" s="20"/>
      <c r="R9" s="20"/>
    </row>
    <row r="10" spans="1:18" x14ac:dyDescent="0.25">
      <c r="A10" s="21"/>
      <c r="B10" s="24" t="s">
        <v>535</v>
      </c>
      <c r="C10" s="24"/>
      <c r="D10" s="24"/>
      <c r="E10" s="24"/>
      <c r="F10" s="24"/>
      <c r="G10" s="24"/>
      <c r="H10" s="24"/>
      <c r="I10" s="24"/>
      <c r="J10" s="24"/>
      <c r="K10" s="24"/>
      <c r="L10" s="24"/>
      <c r="M10" s="24"/>
      <c r="N10" s="24"/>
      <c r="O10" s="24"/>
      <c r="P10" s="24"/>
      <c r="Q10" s="24"/>
      <c r="R10" s="24"/>
    </row>
    <row r="11" spans="1:18" x14ac:dyDescent="0.25">
      <c r="A11" s="21"/>
      <c r="B11" s="25"/>
      <c r="C11" s="25"/>
      <c r="D11" s="25"/>
      <c r="E11" s="25"/>
      <c r="F11" s="25"/>
      <c r="G11" s="25"/>
      <c r="H11" s="25"/>
      <c r="I11" s="25"/>
      <c r="J11" s="25"/>
      <c r="K11" s="25"/>
      <c r="L11" s="25"/>
      <c r="M11" s="25"/>
      <c r="N11" s="25"/>
      <c r="O11" s="25"/>
      <c r="P11" s="25"/>
      <c r="Q11" s="25"/>
      <c r="R11" s="25"/>
    </row>
    <row r="12" spans="1:18" x14ac:dyDescent="0.25">
      <c r="A12" s="21"/>
      <c r="B12" s="14"/>
      <c r="C12" s="15"/>
      <c r="D12" s="26"/>
      <c r="E12" s="15"/>
      <c r="F12" s="15"/>
      <c r="G12" s="26"/>
      <c r="H12" s="15"/>
      <c r="I12" s="15"/>
      <c r="J12" s="26"/>
      <c r="K12" s="15"/>
      <c r="L12" s="15"/>
      <c r="M12" s="26"/>
      <c r="N12" s="15"/>
      <c r="O12" s="15"/>
    </row>
    <row r="13" spans="1:18" ht="15.75" thickBot="1" x14ac:dyDescent="0.3">
      <c r="A13" s="21"/>
      <c r="B13" s="28"/>
      <c r="C13" s="30"/>
      <c r="D13" s="46" t="s">
        <v>536</v>
      </c>
      <c r="E13" s="46"/>
      <c r="F13" s="46"/>
      <c r="G13" s="46"/>
      <c r="H13" s="46"/>
      <c r="I13" s="46"/>
      <c r="J13" s="46"/>
      <c r="K13" s="46"/>
      <c r="L13" s="46"/>
      <c r="M13" s="46"/>
      <c r="N13" s="46"/>
      <c r="O13" s="30"/>
    </row>
    <row r="14" spans="1:18" x14ac:dyDescent="0.25">
      <c r="A14" s="21"/>
      <c r="B14" s="44"/>
      <c r="C14" s="45"/>
      <c r="D14" s="61" t="s">
        <v>298</v>
      </c>
      <c r="E14" s="61"/>
      <c r="F14" s="61"/>
      <c r="G14" s="61" t="s">
        <v>300</v>
      </c>
      <c r="H14" s="61"/>
      <c r="I14" s="61"/>
      <c r="J14" s="61" t="s">
        <v>135</v>
      </c>
      <c r="K14" s="61"/>
      <c r="L14" s="61"/>
      <c r="M14" s="61" t="s">
        <v>111</v>
      </c>
      <c r="N14" s="61"/>
      <c r="O14" s="45"/>
    </row>
    <row r="15" spans="1:18" ht="15.75" thickBot="1" x14ac:dyDescent="0.3">
      <c r="A15" s="21"/>
      <c r="B15" s="44"/>
      <c r="C15" s="45"/>
      <c r="D15" s="46" t="s">
        <v>299</v>
      </c>
      <c r="E15" s="46"/>
      <c r="F15" s="45"/>
      <c r="G15" s="46" t="s">
        <v>301</v>
      </c>
      <c r="H15" s="46"/>
      <c r="I15" s="45"/>
      <c r="J15" s="46"/>
      <c r="K15" s="46"/>
      <c r="L15" s="45"/>
      <c r="M15" s="46"/>
      <c r="N15" s="46"/>
      <c r="O15" s="45"/>
    </row>
    <row r="16" spans="1:18" x14ac:dyDescent="0.25">
      <c r="A16" s="21"/>
      <c r="B16" s="28"/>
      <c r="C16" s="30"/>
      <c r="D16" s="45" t="s">
        <v>267</v>
      </c>
      <c r="E16" s="45"/>
      <c r="F16" s="45"/>
      <c r="G16" s="45"/>
      <c r="H16" s="45"/>
      <c r="I16" s="45"/>
      <c r="J16" s="45"/>
      <c r="K16" s="45"/>
      <c r="L16" s="45"/>
      <c r="M16" s="45"/>
      <c r="N16" s="45"/>
      <c r="O16" s="30"/>
    </row>
    <row r="17" spans="1:18" x14ac:dyDescent="0.25">
      <c r="A17" s="21"/>
      <c r="B17" s="31" t="s">
        <v>537</v>
      </c>
      <c r="C17" s="33"/>
      <c r="D17" s="17" t="s">
        <v>269</v>
      </c>
      <c r="E17" s="34">
        <v>2095519</v>
      </c>
      <c r="F17" s="33"/>
      <c r="G17" s="17" t="s">
        <v>269</v>
      </c>
      <c r="H17" s="34">
        <v>708867</v>
      </c>
      <c r="I17" s="33"/>
      <c r="J17" s="17" t="s">
        <v>269</v>
      </c>
      <c r="K17" s="17">
        <v>121</v>
      </c>
      <c r="L17" s="33"/>
      <c r="M17" s="17" t="s">
        <v>269</v>
      </c>
      <c r="N17" s="34">
        <v>2804507</v>
      </c>
      <c r="O17" s="33"/>
    </row>
    <row r="18" spans="1:18" x14ac:dyDescent="0.25">
      <c r="A18" s="21"/>
      <c r="B18" s="35" t="s">
        <v>538</v>
      </c>
      <c r="C18" s="37"/>
      <c r="D18" s="37"/>
      <c r="E18" s="38">
        <v>362334</v>
      </c>
      <c r="F18" s="37"/>
      <c r="G18" s="37"/>
      <c r="H18" s="38">
        <v>83864</v>
      </c>
      <c r="I18" s="37"/>
      <c r="J18" s="37"/>
      <c r="K18" s="19" t="s">
        <v>539</v>
      </c>
      <c r="L18" s="37" t="s">
        <v>277</v>
      </c>
      <c r="M18" s="37"/>
      <c r="N18" s="38">
        <v>385961</v>
      </c>
      <c r="O18" s="37"/>
    </row>
    <row r="19" spans="1:18" ht="16.5" x14ac:dyDescent="0.25">
      <c r="A19" s="21"/>
      <c r="B19" s="31" t="s">
        <v>540</v>
      </c>
      <c r="C19" s="33"/>
      <c r="D19" s="33"/>
      <c r="E19" s="17"/>
      <c r="F19" s="33"/>
      <c r="G19" s="33"/>
      <c r="H19" s="17"/>
      <c r="I19" s="33"/>
      <c r="J19" s="33"/>
      <c r="K19" s="17"/>
      <c r="L19" s="33"/>
      <c r="M19" s="33"/>
      <c r="N19" s="17"/>
      <c r="O19" s="33"/>
    </row>
    <row r="20" spans="1:18" x14ac:dyDescent="0.25">
      <c r="A20" s="21"/>
      <c r="B20" s="50" t="s">
        <v>72</v>
      </c>
      <c r="C20" s="37"/>
      <c r="D20" s="37"/>
      <c r="E20" s="38">
        <v>2187767</v>
      </c>
      <c r="F20" s="37"/>
      <c r="G20" s="37"/>
      <c r="H20" s="38">
        <v>486589</v>
      </c>
      <c r="I20" s="37"/>
      <c r="J20" s="37"/>
      <c r="K20" s="38">
        <v>96382</v>
      </c>
      <c r="L20" s="37"/>
      <c r="M20" s="37"/>
      <c r="N20" s="38">
        <v>2770738</v>
      </c>
      <c r="O20" s="37"/>
    </row>
    <row r="21" spans="1:18" x14ac:dyDescent="0.25">
      <c r="A21" s="21"/>
      <c r="B21" s="51" t="s">
        <v>312</v>
      </c>
      <c r="C21" s="33"/>
      <c r="D21" s="33"/>
      <c r="E21" s="34">
        <v>2187767</v>
      </c>
      <c r="F21" s="33"/>
      <c r="G21" s="33"/>
      <c r="H21" s="34">
        <v>486589</v>
      </c>
      <c r="I21" s="33"/>
      <c r="J21" s="33"/>
      <c r="K21" s="34">
        <v>97791</v>
      </c>
      <c r="L21" s="33"/>
      <c r="M21" s="33"/>
      <c r="N21" s="34">
        <v>2772147</v>
      </c>
      <c r="O21" s="33"/>
    </row>
    <row r="22" spans="1:18" x14ac:dyDescent="0.25">
      <c r="A22" s="21"/>
      <c r="B22" s="35" t="s">
        <v>541</v>
      </c>
      <c r="C22" s="37"/>
      <c r="D22" s="37"/>
      <c r="E22" s="38">
        <v>30464</v>
      </c>
      <c r="F22" s="37"/>
      <c r="G22" s="37"/>
      <c r="H22" s="38">
        <v>12135</v>
      </c>
      <c r="I22" s="37"/>
      <c r="J22" s="37"/>
      <c r="K22" s="38">
        <v>3417</v>
      </c>
      <c r="L22" s="37"/>
      <c r="M22" s="37"/>
      <c r="N22" s="38">
        <v>46016</v>
      </c>
      <c r="O22" s="37"/>
    </row>
    <row r="23" spans="1:18" x14ac:dyDescent="0.25">
      <c r="A23" s="21"/>
      <c r="B23" s="20"/>
      <c r="C23" s="20"/>
      <c r="D23" s="20"/>
      <c r="E23" s="20"/>
      <c r="F23" s="20"/>
      <c r="G23" s="20"/>
      <c r="H23" s="20"/>
      <c r="I23" s="20"/>
      <c r="J23" s="20"/>
      <c r="K23" s="20"/>
      <c r="L23" s="20"/>
      <c r="M23" s="20"/>
      <c r="N23" s="20"/>
      <c r="O23" s="20"/>
      <c r="P23" s="20"/>
      <c r="Q23" s="20"/>
      <c r="R23" s="20"/>
    </row>
    <row r="24" spans="1:18" x14ac:dyDescent="0.25">
      <c r="A24" s="21"/>
      <c r="B24" s="76"/>
      <c r="C24" s="76"/>
      <c r="D24" s="76"/>
      <c r="E24" s="76"/>
      <c r="F24" s="76"/>
      <c r="G24" s="76"/>
      <c r="H24" s="76"/>
      <c r="I24" s="76"/>
      <c r="J24" s="76"/>
      <c r="K24" s="76"/>
      <c r="L24" s="76"/>
      <c r="M24" s="76"/>
      <c r="N24" s="76"/>
      <c r="O24" s="76"/>
      <c r="P24" s="76"/>
      <c r="Q24" s="76"/>
      <c r="R24" s="76"/>
    </row>
    <row r="25" spans="1:18" x14ac:dyDescent="0.25">
      <c r="A25" s="21"/>
      <c r="B25" s="24"/>
      <c r="C25" s="24"/>
      <c r="D25" s="24"/>
      <c r="E25" s="24"/>
      <c r="F25" s="24"/>
      <c r="G25" s="24"/>
      <c r="H25" s="24"/>
      <c r="I25" s="24"/>
      <c r="J25" s="24"/>
      <c r="K25" s="24"/>
      <c r="L25" s="24"/>
      <c r="M25" s="24"/>
      <c r="N25" s="24"/>
      <c r="O25" s="24"/>
      <c r="P25" s="24"/>
      <c r="Q25" s="24"/>
      <c r="R25" s="24"/>
    </row>
    <row r="26" spans="1:18" x14ac:dyDescent="0.25">
      <c r="A26" s="21"/>
      <c r="B26" s="25"/>
      <c r="C26" s="25"/>
      <c r="D26" s="25"/>
      <c r="E26" s="25"/>
      <c r="F26" s="25"/>
      <c r="G26" s="25"/>
      <c r="H26" s="25"/>
      <c r="I26" s="25"/>
      <c r="J26" s="25"/>
      <c r="K26" s="25"/>
      <c r="L26" s="25"/>
      <c r="M26" s="25"/>
      <c r="N26" s="25"/>
      <c r="O26" s="25"/>
      <c r="P26" s="25"/>
      <c r="Q26" s="25"/>
      <c r="R26" s="25"/>
    </row>
    <row r="27" spans="1:18" x14ac:dyDescent="0.25">
      <c r="A27" s="21"/>
      <c r="B27" s="14"/>
      <c r="C27" s="15"/>
      <c r="D27" s="26"/>
      <c r="E27" s="15"/>
      <c r="F27" s="15"/>
      <c r="G27" s="26"/>
      <c r="H27" s="15"/>
      <c r="I27" s="15"/>
      <c r="J27" s="26"/>
      <c r="K27" s="15"/>
      <c r="L27" s="15"/>
      <c r="M27" s="26"/>
      <c r="N27" s="15"/>
      <c r="O27" s="15"/>
    </row>
    <row r="28" spans="1:18" ht="15.75" thickBot="1" x14ac:dyDescent="0.3">
      <c r="A28" s="21"/>
      <c r="B28" s="28"/>
      <c r="C28" s="30"/>
      <c r="D28" s="46" t="s">
        <v>542</v>
      </c>
      <c r="E28" s="46"/>
      <c r="F28" s="46"/>
      <c r="G28" s="46"/>
      <c r="H28" s="46"/>
      <c r="I28" s="46"/>
      <c r="J28" s="46"/>
      <c r="K28" s="46"/>
      <c r="L28" s="46"/>
      <c r="M28" s="46"/>
      <c r="N28" s="46"/>
      <c r="O28" s="30"/>
    </row>
    <row r="29" spans="1:18" x14ac:dyDescent="0.25">
      <c r="A29" s="21"/>
      <c r="B29" s="44"/>
      <c r="C29" s="45"/>
      <c r="D29" s="61" t="s">
        <v>298</v>
      </c>
      <c r="E29" s="61"/>
      <c r="F29" s="61"/>
      <c r="G29" s="61" t="s">
        <v>300</v>
      </c>
      <c r="H29" s="61"/>
      <c r="I29" s="61"/>
      <c r="J29" s="61" t="s">
        <v>135</v>
      </c>
      <c r="K29" s="61"/>
      <c r="L29" s="61"/>
      <c r="M29" s="61" t="s">
        <v>111</v>
      </c>
      <c r="N29" s="61"/>
      <c r="O29" s="45"/>
    </row>
    <row r="30" spans="1:18" ht="15.75" thickBot="1" x14ac:dyDescent="0.3">
      <c r="A30" s="21"/>
      <c r="B30" s="44"/>
      <c r="C30" s="45"/>
      <c r="D30" s="46" t="s">
        <v>299</v>
      </c>
      <c r="E30" s="46"/>
      <c r="F30" s="45"/>
      <c r="G30" s="46" t="s">
        <v>301</v>
      </c>
      <c r="H30" s="46"/>
      <c r="I30" s="45"/>
      <c r="J30" s="46"/>
      <c r="K30" s="46"/>
      <c r="L30" s="45"/>
      <c r="M30" s="46"/>
      <c r="N30" s="46"/>
      <c r="O30" s="45"/>
    </row>
    <row r="31" spans="1:18" x14ac:dyDescent="0.25">
      <c r="A31" s="21"/>
      <c r="B31" s="28"/>
      <c r="C31" s="30"/>
      <c r="D31" s="45" t="s">
        <v>267</v>
      </c>
      <c r="E31" s="45"/>
      <c r="F31" s="45"/>
      <c r="G31" s="45"/>
      <c r="H31" s="45"/>
      <c r="I31" s="45"/>
      <c r="J31" s="45"/>
      <c r="K31" s="45"/>
      <c r="L31" s="45"/>
      <c r="M31" s="45"/>
      <c r="N31" s="45"/>
      <c r="O31" s="30"/>
    </row>
    <row r="32" spans="1:18" x14ac:dyDescent="0.25">
      <c r="A32" s="21"/>
      <c r="B32" s="31" t="s">
        <v>537</v>
      </c>
      <c r="C32" s="33"/>
      <c r="D32" s="17" t="s">
        <v>269</v>
      </c>
      <c r="E32" s="34">
        <v>2197529</v>
      </c>
      <c r="F32" s="33"/>
      <c r="G32" s="17" t="s">
        <v>269</v>
      </c>
      <c r="H32" s="34">
        <v>751317</v>
      </c>
      <c r="I32" s="33"/>
      <c r="J32" s="17" t="s">
        <v>269</v>
      </c>
      <c r="K32" s="17">
        <v>123</v>
      </c>
      <c r="L32" s="33"/>
      <c r="M32" s="17" t="s">
        <v>269</v>
      </c>
      <c r="N32" s="34">
        <v>2948969</v>
      </c>
      <c r="O32" s="33"/>
    </row>
    <row r="33" spans="1:18" x14ac:dyDescent="0.25">
      <c r="A33" s="21"/>
      <c r="B33" s="35" t="s">
        <v>538</v>
      </c>
      <c r="C33" s="37"/>
      <c r="D33" s="37"/>
      <c r="E33" s="38">
        <v>381354</v>
      </c>
      <c r="F33" s="37"/>
      <c r="G33" s="37"/>
      <c r="H33" s="38">
        <v>87024</v>
      </c>
      <c r="I33" s="37"/>
      <c r="J33" s="37"/>
      <c r="K33" s="19" t="s">
        <v>543</v>
      </c>
      <c r="L33" s="37" t="s">
        <v>277</v>
      </c>
      <c r="M33" s="37"/>
      <c r="N33" s="38">
        <v>405847</v>
      </c>
      <c r="O33" s="37"/>
    </row>
    <row r="34" spans="1:18" ht="16.5" x14ac:dyDescent="0.25">
      <c r="A34" s="21"/>
      <c r="B34" s="31" t="s">
        <v>540</v>
      </c>
      <c r="C34" s="33"/>
      <c r="D34" s="33"/>
      <c r="E34" s="17"/>
      <c r="F34" s="33"/>
      <c r="G34" s="33"/>
      <c r="H34" s="17"/>
      <c r="I34" s="33"/>
      <c r="J34" s="33"/>
      <c r="K34" s="17"/>
      <c r="L34" s="33"/>
      <c r="M34" s="33"/>
      <c r="N34" s="17"/>
      <c r="O34" s="33"/>
    </row>
    <row r="35" spans="1:18" x14ac:dyDescent="0.25">
      <c r="A35" s="21"/>
      <c r="B35" s="50" t="s">
        <v>72</v>
      </c>
      <c r="C35" s="37"/>
      <c r="D35" s="37"/>
      <c r="E35" s="38">
        <v>2143906</v>
      </c>
      <c r="F35" s="37"/>
      <c r="G35" s="37"/>
      <c r="H35" s="38">
        <v>491920</v>
      </c>
      <c r="I35" s="37"/>
      <c r="J35" s="37"/>
      <c r="K35" s="38">
        <v>124487</v>
      </c>
      <c r="L35" s="37"/>
      <c r="M35" s="37"/>
      <c r="N35" s="38">
        <v>2760313</v>
      </c>
      <c r="O35" s="37"/>
    </row>
    <row r="36" spans="1:18" x14ac:dyDescent="0.25">
      <c r="A36" s="21"/>
      <c r="B36" s="51" t="s">
        <v>312</v>
      </c>
      <c r="C36" s="33"/>
      <c r="D36" s="33"/>
      <c r="E36" s="34">
        <v>2143906</v>
      </c>
      <c r="F36" s="33"/>
      <c r="G36" s="33"/>
      <c r="H36" s="34">
        <v>491920</v>
      </c>
      <c r="I36" s="33"/>
      <c r="J36" s="33"/>
      <c r="K36" s="34">
        <v>125535</v>
      </c>
      <c r="L36" s="33"/>
      <c r="M36" s="33"/>
      <c r="N36" s="34">
        <v>2761361</v>
      </c>
      <c r="O36" s="33"/>
    </row>
    <row r="37" spans="1:18" x14ac:dyDescent="0.25">
      <c r="A37" s="21"/>
      <c r="B37" s="35" t="s">
        <v>541</v>
      </c>
      <c r="C37" s="37"/>
      <c r="D37" s="37"/>
      <c r="E37" s="38">
        <v>50005</v>
      </c>
      <c r="F37" s="37"/>
      <c r="G37" s="37"/>
      <c r="H37" s="38">
        <v>13209</v>
      </c>
      <c r="I37" s="37"/>
      <c r="J37" s="37"/>
      <c r="K37" s="38">
        <v>4971</v>
      </c>
      <c r="L37" s="37"/>
      <c r="M37" s="37"/>
      <c r="N37" s="38">
        <v>68185</v>
      </c>
      <c r="O37" s="37"/>
    </row>
    <row r="38" spans="1:18" x14ac:dyDescent="0.25">
      <c r="A38" s="21"/>
      <c r="B38" s="20"/>
      <c r="C38" s="20"/>
      <c r="D38" s="20"/>
      <c r="E38" s="20"/>
      <c r="F38" s="20"/>
      <c r="G38" s="20"/>
      <c r="H38" s="20"/>
      <c r="I38" s="20"/>
      <c r="J38" s="20"/>
      <c r="K38" s="20"/>
      <c r="L38" s="20"/>
      <c r="M38" s="20"/>
      <c r="N38" s="20"/>
      <c r="O38" s="20"/>
      <c r="P38" s="20"/>
      <c r="Q38" s="20"/>
      <c r="R38" s="20"/>
    </row>
    <row r="39" spans="1:18" x14ac:dyDescent="0.25">
      <c r="A39" s="21"/>
      <c r="B39" s="76"/>
      <c r="C39" s="76"/>
      <c r="D39" s="76"/>
      <c r="E39" s="76"/>
      <c r="F39" s="76"/>
      <c r="G39" s="76"/>
      <c r="H39" s="76"/>
      <c r="I39" s="76"/>
      <c r="J39" s="76"/>
      <c r="K39" s="76"/>
      <c r="L39" s="76"/>
      <c r="M39" s="76"/>
      <c r="N39" s="76"/>
      <c r="O39" s="76"/>
      <c r="P39" s="76"/>
      <c r="Q39" s="76"/>
      <c r="R39" s="76"/>
    </row>
    <row r="40" spans="1:18" x14ac:dyDescent="0.25">
      <c r="A40" s="21"/>
      <c r="B40" s="24"/>
      <c r="C40" s="24"/>
      <c r="D40" s="24"/>
      <c r="E40" s="24"/>
      <c r="F40" s="24"/>
      <c r="G40" s="24"/>
      <c r="H40" s="24"/>
      <c r="I40" s="24"/>
      <c r="J40" s="24"/>
      <c r="K40" s="24"/>
      <c r="L40" s="24"/>
      <c r="M40" s="24"/>
      <c r="N40" s="24"/>
      <c r="O40" s="24"/>
      <c r="P40" s="24"/>
      <c r="Q40" s="24"/>
      <c r="R40" s="24"/>
    </row>
    <row r="41" spans="1:18" x14ac:dyDescent="0.25">
      <c r="A41" s="21"/>
      <c r="B41" s="25"/>
      <c r="C41" s="25"/>
      <c r="D41" s="25"/>
      <c r="E41" s="25"/>
      <c r="F41" s="25"/>
      <c r="G41" s="25"/>
      <c r="H41" s="25"/>
      <c r="I41" s="25"/>
      <c r="J41" s="25"/>
      <c r="K41" s="25"/>
      <c r="L41" s="25"/>
      <c r="M41" s="25"/>
      <c r="N41" s="25"/>
      <c r="O41" s="25"/>
      <c r="P41" s="25"/>
      <c r="Q41" s="25"/>
      <c r="R41" s="25"/>
    </row>
    <row r="42" spans="1:18" x14ac:dyDescent="0.25">
      <c r="A42" s="21"/>
      <c r="B42" s="14"/>
      <c r="C42" s="15"/>
      <c r="D42" s="26"/>
      <c r="E42" s="15"/>
      <c r="F42" s="15"/>
      <c r="G42" s="26"/>
      <c r="H42" s="15"/>
      <c r="I42" s="15"/>
      <c r="J42" s="26"/>
      <c r="K42" s="15"/>
      <c r="L42" s="15"/>
      <c r="M42" s="26"/>
      <c r="N42" s="15"/>
      <c r="O42" s="15"/>
    </row>
    <row r="43" spans="1:18" ht="15.75" thickBot="1" x14ac:dyDescent="0.3">
      <c r="A43" s="21"/>
      <c r="B43" s="28"/>
      <c r="C43" s="30"/>
      <c r="D43" s="46" t="s">
        <v>544</v>
      </c>
      <c r="E43" s="46"/>
      <c r="F43" s="46"/>
      <c r="G43" s="46"/>
      <c r="H43" s="46"/>
      <c r="I43" s="46"/>
      <c r="J43" s="46"/>
      <c r="K43" s="46"/>
      <c r="L43" s="46"/>
      <c r="M43" s="46"/>
      <c r="N43" s="46"/>
      <c r="O43" s="30"/>
    </row>
    <row r="44" spans="1:18" x14ac:dyDescent="0.25">
      <c r="A44" s="21"/>
      <c r="B44" s="44"/>
      <c r="C44" s="45"/>
      <c r="D44" s="61" t="s">
        <v>298</v>
      </c>
      <c r="E44" s="61"/>
      <c r="F44" s="61"/>
      <c r="G44" s="61" t="s">
        <v>300</v>
      </c>
      <c r="H44" s="61"/>
      <c r="I44" s="61"/>
      <c r="J44" s="61" t="s">
        <v>135</v>
      </c>
      <c r="K44" s="61"/>
      <c r="L44" s="61"/>
      <c r="M44" s="61" t="s">
        <v>111</v>
      </c>
      <c r="N44" s="61"/>
      <c r="O44" s="45"/>
    </row>
    <row r="45" spans="1:18" ht="15.75" thickBot="1" x14ac:dyDescent="0.3">
      <c r="A45" s="21"/>
      <c r="B45" s="44"/>
      <c r="C45" s="45"/>
      <c r="D45" s="46" t="s">
        <v>299</v>
      </c>
      <c r="E45" s="46"/>
      <c r="F45" s="45"/>
      <c r="G45" s="46" t="s">
        <v>301</v>
      </c>
      <c r="H45" s="46"/>
      <c r="I45" s="45"/>
      <c r="J45" s="46"/>
      <c r="K45" s="46"/>
      <c r="L45" s="45"/>
      <c r="M45" s="46"/>
      <c r="N45" s="46"/>
      <c r="O45" s="45"/>
    </row>
    <row r="46" spans="1:18" x14ac:dyDescent="0.25">
      <c r="A46" s="21"/>
      <c r="B46" s="28"/>
      <c r="C46" s="30"/>
      <c r="D46" s="45" t="s">
        <v>267</v>
      </c>
      <c r="E46" s="45"/>
      <c r="F46" s="45"/>
      <c r="G46" s="45"/>
      <c r="H46" s="45"/>
      <c r="I46" s="45"/>
      <c r="J46" s="45"/>
      <c r="K46" s="45"/>
      <c r="L46" s="45"/>
      <c r="M46" s="45"/>
      <c r="N46" s="45"/>
      <c r="O46" s="30"/>
    </row>
    <row r="47" spans="1:18" x14ac:dyDescent="0.25">
      <c r="A47" s="21"/>
      <c r="B47" s="31" t="s">
        <v>537</v>
      </c>
      <c r="C47" s="33"/>
      <c r="D47" s="17" t="s">
        <v>269</v>
      </c>
      <c r="E47" s="34">
        <v>2198121</v>
      </c>
      <c r="F47" s="33"/>
      <c r="G47" s="17" t="s">
        <v>269</v>
      </c>
      <c r="H47" s="34">
        <v>777177</v>
      </c>
      <c r="I47" s="33"/>
      <c r="J47" s="17" t="s">
        <v>269</v>
      </c>
      <c r="K47" s="17">
        <v>350</v>
      </c>
      <c r="L47" s="33"/>
      <c r="M47" s="17" t="s">
        <v>269</v>
      </c>
      <c r="N47" s="34">
        <v>2975648</v>
      </c>
      <c r="O47" s="33"/>
    </row>
    <row r="48" spans="1:18" x14ac:dyDescent="0.25">
      <c r="A48" s="21"/>
      <c r="B48" s="35" t="s">
        <v>538</v>
      </c>
      <c r="C48" s="37"/>
      <c r="D48" s="37"/>
      <c r="E48" s="38">
        <v>353843</v>
      </c>
      <c r="F48" s="37"/>
      <c r="G48" s="37"/>
      <c r="H48" s="38">
        <v>90313</v>
      </c>
      <c r="I48" s="37"/>
      <c r="J48" s="37"/>
      <c r="K48" s="19" t="s">
        <v>545</v>
      </c>
      <c r="L48" s="37" t="s">
        <v>277</v>
      </c>
      <c r="M48" s="37"/>
      <c r="N48" s="38">
        <v>372861</v>
      </c>
      <c r="O48" s="37"/>
    </row>
    <row r="49" spans="1:18" ht="16.5" x14ac:dyDescent="0.25">
      <c r="A49" s="21"/>
      <c r="B49" s="31" t="s">
        <v>540</v>
      </c>
      <c r="C49" s="33"/>
      <c r="D49" s="33"/>
      <c r="E49" s="17"/>
      <c r="F49" s="33"/>
      <c r="G49" s="33"/>
      <c r="H49" s="17"/>
      <c r="I49" s="33"/>
      <c r="J49" s="33"/>
      <c r="K49" s="17"/>
      <c r="L49" s="33"/>
      <c r="M49" s="33"/>
      <c r="N49" s="17"/>
      <c r="O49" s="33"/>
    </row>
    <row r="50" spans="1:18" x14ac:dyDescent="0.25">
      <c r="A50" s="21"/>
      <c r="B50" s="50" t="s">
        <v>72</v>
      </c>
      <c r="C50" s="37"/>
      <c r="D50" s="37"/>
      <c r="E50" s="38">
        <v>2205921</v>
      </c>
      <c r="F50" s="37"/>
      <c r="G50" s="37"/>
      <c r="H50" s="38">
        <v>512539</v>
      </c>
      <c r="I50" s="37"/>
      <c r="J50" s="37"/>
      <c r="K50" s="38">
        <v>99162</v>
      </c>
      <c r="L50" s="37"/>
      <c r="M50" s="37"/>
      <c r="N50" s="38">
        <v>2817622</v>
      </c>
      <c r="O50" s="37"/>
    </row>
    <row r="51" spans="1:18" x14ac:dyDescent="0.25">
      <c r="A51" s="21"/>
      <c r="B51" s="51" t="s">
        <v>312</v>
      </c>
      <c r="C51" s="33"/>
      <c r="D51" s="33"/>
      <c r="E51" s="34">
        <v>2205921</v>
      </c>
      <c r="F51" s="33"/>
      <c r="G51" s="33"/>
      <c r="H51" s="34">
        <v>512539</v>
      </c>
      <c r="I51" s="33"/>
      <c r="J51" s="33"/>
      <c r="K51" s="34">
        <v>99162</v>
      </c>
      <c r="L51" s="33"/>
      <c r="M51" s="33"/>
      <c r="N51" s="34">
        <v>2817622</v>
      </c>
      <c r="O51" s="33"/>
    </row>
    <row r="52" spans="1:18" x14ac:dyDescent="0.25">
      <c r="A52" s="21"/>
      <c r="B52" s="35" t="s">
        <v>541</v>
      </c>
      <c r="C52" s="37"/>
      <c r="D52" s="37"/>
      <c r="E52" s="38">
        <v>56523</v>
      </c>
      <c r="F52" s="37"/>
      <c r="G52" s="37"/>
      <c r="H52" s="38">
        <v>14113</v>
      </c>
      <c r="I52" s="37"/>
      <c r="J52" s="37"/>
      <c r="K52" s="38">
        <v>3024</v>
      </c>
      <c r="L52" s="37"/>
      <c r="M52" s="37"/>
      <c r="N52" s="38">
        <v>73660</v>
      </c>
      <c r="O52" s="37"/>
    </row>
    <row r="53" spans="1:18" x14ac:dyDescent="0.25">
      <c r="A53" s="21"/>
      <c r="B53" s="53"/>
      <c r="C53" s="53"/>
      <c r="D53" s="53"/>
      <c r="E53" s="53"/>
      <c r="F53" s="53"/>
      <c r="G53" s="53"/>
      <c r="H53" s="53"/>
      <c r="I53" s="53"/>
      <c r="J53" s="53"/>
      <c r="K53" s="53"/>
      <c r="L53" s="53"/>
      <c r="M53" s="53"/>
      <c r="N53" s="53"/>
      <c r="O53" s="53"/>
      <c r="P53" s="53"/>
      <c r="Q53" s="53"/>
      <c r="R53" s="53"/>
    </row>
    <row r="54" spans="1:18" x14ac:dyDescent="0.25">
      <c r="A54" s="21"/>
      <c r="B54" s="55"/>
      <c r="C54" s="55"/>
      <c r="D54" s="55"/>
      <c r="E54" s="55"/>
      <c r="F54" s="55"/>
      <c r="G54" s="55"/>
      <c r="H54" s="55"/>
      <c r="I54" s="55"/>
      <c r="J54" s="55"/>
      <c r="K54" s="55"/>
      <c r="L54" s="55"/>
      <c r="M54" s="55"/>
      <c r="N54" s="55"/>
      <c r="O54" s="55"/>
      <c r="P54" s="55"/>
      <c r="Q54" s="55"/>
      <c r="R54" s="55"/>
    </row>
    <row r="55" spans="1:18" x14ac:dyDescent="0.25">
      <c r="A55" s="21"/>
      <c r="B55" s="56">
        <v>-1</v>
      </c>
      <c r="C55" s="56"/>
      <c r="D55" s="56"/>
      <c r="E55" s="56"/>
      <c r="F55" s="56"/>
      <c r="G55" s="56"/>
      <c r="H55" s="56"/>
      <c r="I55" s="56"/>
      <c r="J55" s="56"/>
      <c r="K55" s="56"/>
      <c r="L55" s="56"/>
      <c r="M55" s="56"/>
      <c r="N55" s="56"/>
      <c r="O55" s="56"/>
      <c r="P55" s="56"/>
      <c r="Q55" s="56"/>
      <c r="R55" s="56"/>
    </row>
    <row r="56" spans="1:18" x14ac:dyDescent="0.25">
      <c r="A56" s="21"/>
      <c r="B56" s="24" t="s">
        <v>546</v>
      </c>
      <c r="C56" s="24"/>
      <c r="D56" s="24"/>
      <c r="E56" s="24"/>
      <c r="F56" s="24"/>
      <c r="G56" s="24"/>
      <c r="H56" s="24"/>
      <c r="I56" s="24"/>
      <c r="J56" s="24"/>
      <c r="K56" s="24"/>
      <c r="L56" s="24"/>
      <c r="M56" s="24"/>
      <c r="N56" s="24"/>
      <c r="O56" s="24"/>
      <c r="P56" s="24"/>
      <c r="Q56" s="24"/>
      <c r="R56" s="24"/>
    </row>
    <row r="57" spans="1:18" x14ac:dyDescent="0.25">
      <c r="A57" s="21"/>
      <c r="B57" s="20"/>
      <c r="C57" s="20"/>
      <c r="D57" s="20"/>
      <c r="E57" s="20"/>
      <c r="F57" s="20"/>
      <c r="G57" s="20"/>
      <c r="H57" s="20"/>
      <c r="I57" s="20"/>
      <c r="J57" s="20"/>
      <c r="K57" s="20"/>
      <c r="L57" s="20"/>
      <c r="M57" s="20"/>
      <c r="N57" s="20"/>
      <c r="O57" s="20"/>
      <c r="P57" s="20"/>
      <c r="Q57" s="20"/>
      <c r="R57" s="20"/>
    </row>
    <row r="58" spans="1:18" x14ac:dyDescent="0.25">
      <c r="A58" s="21"/>
      <c r="B58" s="24" t="s">
        <v>547</v>
      </c>
      <c r="C58" s="24"/>
      <c r="D58" s="24"/>
      <c r="E58" s="24"/>
      <c r="F58" s="24"/>
      <c r="G58" s="24"/>
      <c r="H58" s="24"/>
      <c r="I58" s="24"/>
      <c r="J58" s="24"/>
      <c r="K58" s="24"/>
      <c r="L58" s="24"/>
      <c r="M58" s="24"/>
      <c r="N58" s="24"/>
      <c r="O58" s="24"/>
      <c r="P58" s="24"/>
      <c r="Q58" s="24"/>
      <c r="R58" s="24"/>
    </row>
    <row r="59" spans="1:18" x14ac:dyDescent="0.25">
      <c r="A59" s="21"/>
      <c r="B59" s="25"/>
      <c r="C59" s="25"/>
      <c r="D59" s="25"/>
      <c r="E59" s="25"/>
      <c r="F59" s="25"/>
      <c r="G59" s="25"/>
      <c r="H59" s="25"/>
      <c r="I59" s="25"/>
      <c r="J59" s="25"/>
      <c r="K59" s="25"/>
      <c r="L59" s="25"/>
      <c r="M59" s="25"/>
      <c r="N59" s="25"/>
      <c r="O59" s="25"/>
      <c r="P59" s="25"/>
      <c r="Q59" s="25"/>
      <c r="R59" s="25"/>
    </row>
    <row r="60" spans="1:18" x14ac:dyDescent="0.25">
      <c r="A60" s="21"/>
      <c r="B60" s="14"/>
      <c r="C60" s="15"/>
      <c r="D60" s="26"/>
      <c r="E60" s="15"/>
      <c r="F60" s="15"/>
      <c r="G60" s="26"/>
      <c r="H60" s="15"/>
      <c r="I60" s="15"/>
      <c r="J60" s="26"/>
      <c r="K60" s="15"/>
      <c r="L60" s="15"/>
      <c r="M60" s="26"/>
      <c r="N60" s="15"/>
      <c r="O60" s="15"/>
      <c r="P60" s="26"/>
      <c r="Q60" s="15"/>
      <c r="R60" s="15"/>
    </row>
    <row r="61" spans="1:18" ht="15.75" thickBot="1" x14ac:dyDescent="0.3">
      <c r="A61" s="21"/>
      <c r="B61" s="28"/>
      <c r="C61" s="30"/>
      <c r="D61" s="46" t="s">
        <v>536</v>
      </c>
      <c r="E61" s="46"/>
      <c r="F61" s="46"/>
      <c r="G61" s="46"/>
      <c r="H61" s="46"/>
      <c r="I61" s="46"/>
      <c r="J61" s="46"/>
      <c r="K61" s="46"/>
      <c r="L61" s="46"/>
      <c r="M61" s="46"/>
      <c r="N61" s="46"/>
      <c r="O61" s="46"/>
      <c r="P61" s="46"/>
      <c r="Q61" s="46"/>
      <c r="R61" s="30"/>
    </row>
    <row r="62" spans="1:18" x14ac:dyDescent="0.25">
      <c r="A62" s="21"/>
      <c r="B62" s="44"/>
      <c r="C62" s="45"/>
      <c r="D62" s="61" t="s">
        <v>298</v>
      </c>
      <c r="E62" s="61"/>
      <c r="F62" s="61"/>
      <c r="G62" s="61" t="s">
        <v>300</v>
      </c>
      <c r="H62" s="61"/>
      <c r="I62" s="61"/>
      <c r="J62" s="61" t="s">
        <v>135</v>
      </c>
      <c r="K62" s="61"/>
      <c r="L62" s="61"/>
      <c r="M62" s="75"/>
      <c r="N62" s="75"/>
      <c r="O62" s="61"/>
      <c r="P62" s="75"/>
      <c r="Q62" s="75"/>
      <c r="R62" s="45"/>
    </row>
    <row r="63" spans="1:18" ht="15.75" thickBot="1" x14ac:dyDescent="0.3">
      <c r="A63" s="21"/>
      <c r="B63" s="44"/>
      <c r="C63" s="45"/>
      <c r="D63" s="46" t="s">
        <v>299</v>
      </c>
      <c r="E63" s="46"/>
      <c r="F63" s="45"/>
      <c r="G63" s="46" t="s">
        <v>301</v>
      </c>
      <c r="H63" s="46"/>
      <c r="I63" s="45"/>
      <c r="J63" s="46"/>
      <c r="K63" s="46"/>
      <c r="L63" s="45"/>
      <c r="M63" s="44"/>
      <c r="N63" s="44"/>
      <c r="O63" s="45"/>
      <c r="P63" s="44"/>
      <c r="Q63" s="44"/>
      <c r="R63" s="45"/>
    </row>
    <row r="64" spans="1:18" x14ac:dyDescent="0.25">
      <c r="A64" s="21"/>
      <c r="B64" s="28"/>
      <c r="C64" s="30"/>
      <c r="D64" s="75"/>
      <c r="E64" s="75"/>
      <c r="F64" s="30"/>
      <c r="G64" s="75"/>
      <c r="H64" s="75"/>
      <c r="I64" s="30"/>
      <c r="J64" s="61" t="s">
        <v>267</v>
      </c>
      <c r="K64" s="61"/>
      <c r="L64" s="30"/>
      <c r="M64" s="44"/>
      <c r="N64" s="44"/>
      <c r="O64" s="30"/>
      <c r="P64" s="44"/>
      <c r="Q64" s="44"/>
      <c r="R64" s="30"/>
    </row>
    <row r="65" spans="1:18" x14ac:dyDescent="0.25">
      <c r="A65" s="21"/>
      <c r="B65" s="31" t="s">
        <v>538</v>
      </c>
      <c r="C65" s="33"/>
      <c r="D65" s="17" t="s">
        <v>269</v>
      </c>
      <c r="E65" s="34">
        <v>362334</v>
      </c>
      <c r="F65" s="33"/>
      <c r="G65" s="17" t="s">
        <v>269</v>
      </c>
      <c r="H65" s="34">
        <v>83864</v>
      </c>
      <c r="I65" s="33"/>
      <c r="J65" s="17" t="s">
        <v>269</v>
      </c>
      <c r="K65" s="17" t="s">
        <v>539</v>
      </c>
      <c r="L65" s="33" t="s">
        <v>277</v>
      </c>
      <c r="M65" s="33"/>
      <c r="N65" s="17"/>
      <c r="O65" s="33"/>
      <c r="P65" s="33"/>
      <c r="Q65" s="17"/>
      <c r="R65" s="33"/>
    </row>
    <row r="66" spans="1:18" x14ac:dyDescent="0.25">
      <c r="A66" s="21"/>
      <c r="B66" s="35" t="s">
        <v>94</v>
      </c>
      <c r="C66" s="37"/>
      <c r="D66" s="37"/>
      <c r="E66" s="19" t="s">
        <v>548</v>
      </c>
      <c r="F66" s="37" t="s">
        <v>277</v>
      </c>
      <c r="G66" s="37"/>
      <c r="H66" s="19" t="s">
        <v>549</v>
      </c>
      <c r="I66" s="37" t="s">
        <v>277</v>
      </c>
      <c r="J66" s="37"/>
      <c r="K66" s="19" t="s">
        <v>550</v>
      </c>
      <c r="L66" s="37" t="s">
        <v>277</v>
      </c>
      <c r="M66" s="37"/>
      <c r="N66" s="19"/>
      <c r="O66" s="37"/>
      <c r="P66" s="37"/>
      <c r="Q66" s="19"/>
      <c r="R66" s="37"/>
    </row>
    <row r="67" spans="1:18" x14ac:dyDescent="0.25">
      <c r="A67" s="21"/>
      <c r="B67" s="31" t="s">
        <v>423</v>
      </c>
      <c r="C67" s="33"/>
      <c r="D67" s="33"/>
      <c r="E67" s="17" t="s">
        <v>273</v>
      </c>
      <c r="F67" s="33"/>
      <c r="G67" s="33"/>
      <c r="H67" s="17" t="s">
        <v>273</v>
      </c>
      <c r="I67" s="33"/>
      <c r="J67" s="33"/>
      <c r="K67" s="17" t="s">
        <v>551</v>
      </c>
      <c r="L67" s="33" t="s">
        <v>277</v>
      </c>
      <c r="M67" s="33"/>
      <c r="N67" s="17"/>
      <c r="O67" s="33"/>
      <c r="P67" s="33"/>
      <c r="Q67" s="17"/>
      <c r="R67" s="33"/>
    </row>
    <row r="68" spans="1:18" ht="15.75" thickBot="1" x14ac:dyDescent="0.3">
      <c r="A68" s="21"/>
      <c r="B68" s="39"/>
      <c r="C68" s="39"/>
      <c r="D68" s="48"/>
      <c r="E68" s="48"/>
      <c r="F68" s="39"/>
      <c r="G68" s="48"/>
      <c r="H68" s="48"/>
      <c r="I68" s="39"/>
      <c r="J68" s="48"/>
      <c r="K68" s="48"/>
      <c r="L68" s="39"/>
      <c r="M68" s="39"/>
      <c r="N68" s="40"/>
      <c r="O68" s="39"/>
      <c r="P68" s="39"/>
      <c r="Q68" s="40"/>
      <c r="R68" s="39"/>
    </row>
    <row r="69" spans="1:18" x14ac:dyDescent="0.25">
      <c r="A69" s="21"/>
      <c r="B69" s="36" t="s">
        <v>271</v>
      </c>
      <c r="C69" s="36" t="s">
        <v>271</v>
      </c>
      <c r="D69" s="36" t="s">
        <v>271</v>
      </c>
      <c r="E69" s="41" t="s">
        <v>271</v>
      </c>
      <c r="F69" s="36" t="s">
        <v>271</v>
      </c>
      <c r="G69" s="36" t="s">
        <v>271</v>
      </c>
      <c r="H69" s="41" t="s">
        <v>271</v>
      </c>
      <c r="I69" s="36" t="s">
        <v>271</v>
      </c>
      <c r="J69" s="36" t="s">
        <v>271</v>
      </c>
      <c r="K69" s="41" t="s">
        <v>271</v>
      </c>
      <c r="L69" s="36" t="s">
        <v>271</v>
      </c>
      <c r="M69" s="36" t="s">
        <v>271</v>
      </c>
      <c r="N69" s="41" t="s">
        <v>271</v>
      </c>
      <c r="O69" s="36" t="s">
        <v>271</v>
      </c>
      <c r="P69" s="36" t="s">
        <v>271</v>
      </c>
      <c r="Q69" s="41" t="s">
        <v>271</v>
      </c>
      <c r="R69" s="36" t="s">
        <v>271</v>
      </c>
    </row>
    <row r="70" spans="1:18" ht="15.75" thickBot="1" x14ac:dyDescent="0.3">
      <c r="A70" s="21"/>
      <c r="B70" s="30"/>
      <c r="C70" s="30"/>
      <c r="D70" s="45"/>
      <c r="E70" s="45"/>
      <c r="F70" s="30"/>
      <c r="G70" s="45"/>
      <c r="H70" s="45"/>
      <c r="I70" s="30"/>
      <c r="J70" s="45"/>
      <c r="K70" s="45"/>
      <c r="L70" s="30"/>
      <c r="M70" s="46" t="s">
        <v>312</v>
      </c>
      <c r="N70" s="46"/>
      <c r="O70" s="30"/>
      <c r="P70" s="46" t="s">
        <v>72</v>
      </c>
      <c r="Q70" s="46"/>
      <c r="R70" s="30"/>
    </row>
    <row r="71" spans="1:18" x14ac:dyDescent="0.25">
      <c r="A71" s="21"/>
      <c r="B71" s="31" t="s">
        <v>552</v>
      </c>
      <c r="C71" s="33"/>
      <c r="D71" s="17" t="s">
        <v>269</v>
      </c>
      <c r="E71" s="34">
        <v>311705</v>
      </c>
      <c r="F71" s="33"/>
      <c r="G71" s="17" t="s">
        <v>269</v>
      </c>
      <c r="H71" s="34">
        <v>67377</v>
      </c>
      <c r="I71" s="33"/>
      <c r="J71" s="17" t="s">
        <v>269</v>
      </c>
      <c r="K71" s="17" t="s">
        <v>553</v>
      </c>
      <c r="L71" s="33" t="s">
        <v>277</v>
      </c>
      <c r="M71" s="17" t="s">
        <v>269</v>
      </c>
      <c r="N71" s="34">
        <v>310719</v>
      </c>
      <c r="O71" s="33"/>
      <c r="P71" s="17" t="s">
        <v>269</v>
      </c>
      <c r="Q71" s="34">
        <v>310719</v>
      </c>
      <c r="R71" s="33"/>
    </row>
    <row r="72" spans="1:18" x14ac:dyDescent="0.25">
      <c r="A72" s="21"/>
      <c r="B72" s="35" t="s">
        <v>98</v>
      </c>
      <c r="C72" s="37"/>
      <c r="D72" s="37"/>
      <c r="E72" s="19"/>
      <c r="F72" s="37"/>
      <c r="G72" s="37"/>
      <c r="H72" s="19"/>
      <c r="I72" s="37"/>
      <c r="J72" s="37"/>
      <c r="K72" s="19"/>
      <c r="L72" s="37"/>
      <c r="M72" s="37"/>
      <c r="N72" s="19" t="s">
        <v>554</v>
      </c>
      <c r="O72" s="37" t="s">
        <v>277</v>
      </c>
      <c r="P72" s="37"/>
      <c r="Q72" s="19" t="s">
        <v>555</v>
      </c>
      <c r="R72" s="37" t="s">
        <v>277</v>
      </c>
    </row>
    <row r="73" spans="1:18" ht="26.25" x14ac:dyDescent="0.25">
      <c r="A73" s="21"/>
      <c r="B73" s="31" t="s">
        <v>99</v>
      </c>
      <c r="C73" s="33"/>
      <c r="D73" s="33"/>
      <c r="E73" s="17"/>
      <c r="F73" s="33"/>
      <c r="G73" s="33"/>
      <c r="H73" s="17"/>
      <c r="I73" s="33"/>
      <c r="J73" s="33"/>
      <c r="K73" s="17"/>
      <c r="L73" s="33"/>
      <c r="M73" s="33"/>
      <c r="N73" s="34">
        <v>2923</v>
      </c>
      <c r="O73" s="33"/>
      <c r="P73" s="33"/>
      <c r="Q73" s="34">
        <v>2923</v>
      </c>
      <c r="R73" s="33"/>
    </row>
    <row r="74" spans="1:18" x14ac:dyDescent="0.25">
      <c r="A74" s="21"/>
      <c r="B74" s="35" t="s">
        <v>556</v>
      </c>
      <c r="C74" s="37"/>
      <c r="D74" s="37"/>
      <c r="E74" s="19"/>
      <c r="F74" s="37"/>
      <c r="G74" s="37"/>
      <c r="H74" s="19"/>
      <c r="I74" s="37"/>
      <c r="J74" s="37"/>
      <c r="K74" s="19"/>
      <c r="L74" s="37"/>
      <c r="M74" s="37"/>
      <c r="N74" s="19" t="s">
        <v>557</v>
      </c>
      <c r="O74" s="37" t="s">
        <v>277</v>
      </c>
      <c r="P74" s="37"/>
      <c r="Q74" s="19" t="s">
        <v>558</v>
      </c>
      <c r="R74" s="37" t="s">
        <v>277</v>
      </c>
    </row>
    <row r="75" spans="1:18" ht="15.75" thickBot="1" x14ac:dyDescent="0.3">
      <c r="A75" s="21"/>
      <c r="B75" s="39"/>
      <c r="C75" s="39"/>
      <c r="D75" s="39"/>
      <c r="E75" s="40"/>
      <c r="F75" s="39"/>
      <c r="G75" s="39"/>
      <c r="H75" s="40"/>
      <c r="I75" s="39"/>
      <c r="J75" s="39"/>
      <c r="K75" s="40"/>
      <c r="L75" s="39"/>
      <c r="M75" s="48"/>
      <c r="N75" s="48"/>
      <c r="O75" s="39"/>
      <c r="P75" s="48"/>
      <c r="Q75" s="48"/>
      <c r="R75" s="39"/>
    </row>
    <row r="76" spans="1:18" x14ac:dyDescent="0.25">
      <c r="A76" s="21"/>
      <c r="B76" s="36" t="s">
        <v>271</v>
      </c>
      <c r="C76" s="36" t="s">
        <v>271</v>
      </c>
      <c r="D76" s="36" t="s">
        <v>271</v>
      </c>
      <c r="E76" s="41" t="s">
        <v>271</v>
      </c>
      <c r="F76" s="36" t="s">
        <v>271</v>
      </c>
      <c r="G76" s="36" t="s">
        <v>271</v>
      </c>
      <c r="H76" s="41" t="s">
        <v>271</v>
      </c>
      <c r="I76" s="36" t="s">
        <v>271</v>
      </c>
      <c r="J76" s="36" t="s">
        <v>271</v>
      </c>
      <c r="K76" s="41" t="s">
        <v>271</v>
      </c>
      <c r="L76" s="36" t="s">
        <v>271</v>
      </c>
      <c r="M76" s="36" t="s">
        <v>271</v>
      </c>
      <c r="N76" s="41" t="s">
        <v>271</v>
      </c>
      <c r="O76" s="36" t="s">
        <v>271</v>
      </c>
      <c r="P76" s="36" t="s">
        <v>271</v>
      </c>
      <c r="Q76" s="41" t="s">
        <v>271</v>
      </c>
      <c r="R76" s="36" t="s">
        <v>271</v>
      </c>
    </row>
    <row r="77" spans="1:18" x14ac:dyDescent="0.25">
      <c r="A77" s="21"/>
      <c r="B77" s="31" t="s">
        <v>102</v>
      </c>
      <c r="C77" s="33"/>
      <c r="D77" s="33"/>
      <c r="E77" s="17"/>
      <c r="F77" s="33"/>
      <c r="G77" s="33"/>
      <c r="H77" s="17"/>
      <c r="I77" s="33"/>
      <c r="J77" s="33"/>
      <c r="K77" s="17"/>
      <c r="L77" s="33"/>
      <c r="M77" s="17" t="s">
        <v>269</v>
      </c>
      <c r="N77" s="34">
        <v>183730</v>
      </c>
      <c r="O77" s="33"/>
      <c r="P77" s="17" t="s">
        <v>269</v>
      </c>
      <c r="Q77" s="34">
        <v>212347</v>
      </c>
      <c r="R77" s="33"/>
    </row>
    <row r="78" spans="1:18" ht="15.75" thickBot="1" x14ac:dyDescent="0.3">
      <c r="A78" s="21"/>
      <c r="B78" s="39"/>
      <c r="C78" s="39"/>
      <c r="D78" s="39"/>
      <c r="E78" s="40"/>
      <c r="F78" s="39"/>
      <c r="G78" s="39"/>
      <c r="H78" s="40"/>
      <c r="I78" s="39"/>
      <c r="J78" s="39"/>
      <c r="K78" s="40"/>
      <c r="L78" s="39"/>
      <c r="M78" s="48"/>
      <c r="N78" s="48"/>
      <c r="O78" s="39"/>
      <c r="P78" s="48"/>
      <c r="Q78" s="48"/>
      <c r="R78" s="39"/>
    </row>
    <row r="79" spans="1:18" x14ac:dyDescent="0.25">
      <c r="A79" s="21"/>
      <c r="B79" s="36" t="s">
        <v>271</v>
      </c>
      <c r="C79" s="36" t="s">
        <v>271</v>
      </c>
      <c r="D79" s="36" t="s">
        <v>271</v>
      </c>
      <c r="E79" s="41" t="s">
        <v>271</v>
      </c>
      <c r="F79" s="36" t="s">
        <v>271</v>
      </c>
      <c r="G79" s="36" t="s">
        <v>271</v>
      </c>
      <c r="H79" s="41" t="s">
        <v>271</v>
      </c>
      <c r="I79" s="36" t="s">
        <v>271</v>
      </c>
      <c r="J79" s="36" t="s">
        <v>271</v>
      </c>
      <c r="K79" s="41" t="s">
        <v>271</v>
      </c>
      <c r="L79" s="36" t="s">
        <v>271</v>
      </c>
      <c r="M79" s="36" t="s">
        <v>271</v>
      </c>
      <c r="N79" s="41" t="s">
        <v>271</v>
      </c>
      <c r="O79" s="36" t="s">
        <v>271</v>
      </c>
      <c r="P79" s="36" t="s">
        <v>271</v>
      </c>
      <c r="Q79" s="41" t="s">
        <v>271</v>
      </c>
      <c r="R79" s="36" t="s">
        <v>271</v>
      </c>
    </row>
    <row r="80" spans="1:18" x14ac:dyDescent="0.25">
      <c r="A80" s="21"/>
      <c r="B80" s="36" t="s">
        <v>271</v>
      </c>
      <c r="C80" s="36" t="s">
        <v>271</v>
      </c>
      <c r="D80" s="36" t="s">
        <v>271</v>
      </c>
      <c r="E80" s="41" t="s">
        <v>271</v>
      </c>
      <c r="F80" s="36" t="s">
        <v>271</v>
      </c>
      <c r="G80" s="36" t="s">
        <v>271</v>
      </c>
      <c r="H80" s="41" t="s">
        <v>271</v>
      </c>
      <c r="I80" s="36" t="s">
        <v>271</v>
      </c>
      <c r="J80" s="36" t="s">
        <v>271</v>
      </c>
      <c r="K80" s="41" t="s">
        <v>271</v>
      </c>
      <c r="L80" s="36" t="s">
        <v>271</v>
      </c>
      <c r="M80" s="36" t="s">
        <v>271</v>
      </c>
      <c r="N80" s="41" t="s">
        <v>271</v>
      </c>
      <c r="O80" s="36" t="s">
        <v>271</v>
      </c>
      <c r="P80" s="36" t="s">
        <v>271</v>
      </c>
      <c r="Q80" s="41" t="s">
        <v>271</v>
      </c>
      <c r="R80" s="36" t="s">
        <v>271</v>
      </c>
    </row>
    <row r="81" spans="1:18" ht="15.75" thickBot="1" x14ac:dyDescent="0.3">
      <c r="A81" s="21"/>
      <c r="B81" s="39"/>
      <c r="C81" s="39"/>
      <c r="D81" s="39"/>
      <c r="E81" s="40"/>
      <c r="F81" s="39"/>
      <c r="G81" s="39"/>
      <c r="H81" s="40"/>
      <c r="I81" s="39"/>
      <c r="J81" s="39"/>
      <c r="K81" s="40"/>
      <c r="L81" s="39"/>
      <c r="M81" s="48"/>
      <c r="N81" s="48"/>
      <c r="O81" s="39"/>
      <c r="P81" s="48"/>
      <c r="Q81" s="48"/>
      <c r="R81" s="39"/>
    </row>
    <row r="82" spans="1:18" x14ac:dyDescent="0.25">
      <c r="A82" s="21"/>
      <c r="B82" s="20"/>
      <c r="C82" s="20"/>
      <c r="D82" s="20"/>
      <c r="E82" s="20"/>
      <c r="F82" s="20"/>
      <c r="G82" s="20"/>
      <c r="H82" s="20"/>
      <c r="I82" s="20"/>
      <c r="J82" s="20"/>
      <c r="K82" s="20"/>
      <c r="L82" s="20"/>
      <c r="M82" s="20"/>
      <c r="N82" s="20"/>
      <c r="O82" s="20"/>
      <c r="P82" s="20"/>
      <c r="Q82" s="20"/>
      <c r="R82" s="20"/>
    </row>
    <row r="83" spans="1:18" x14ac:dyDescent="0.25">
      <c r="A83" s="21"/>
      <c r="B83" s="76"/>
      <c r="C83" s="76"/>
      <c r="D83" s="76"/>
      <c r="E83" s="76"/>
      <c r="F83" s="76"/>
      <c r="G83" s="76"/>
      <c r="H83" s="76"/>
      <c r="I83" s="76"/>
      <c r="J83" s="76"/>
      <c r="K83" s="76"/>
      <c r="L83" s="76"/>
      <c r="M83" s="76"/>
      <c r="N83" s="76"/>
      <c r="O83" s="76"/>
      <c r="P83" s="76"/>
      <c r="Q83" s="76"/>
      <c r="R83" s="76"/>
    </row>
    <row r="84" spans="1:18" x14ac:dyDescent="0.25">
      <c r="A84" s="21"/>
      <c r="B84" s="24"/>
      <c r="C84" s="24"/>
      <c r="D84" s="24"/>
      <c r="E84" s="24"/>
      <c r="F84" s="24"/>
      <c r="G84" s="24"/>
      <c r="H84" s="24"/>
      <c r="I84" s="24"/>
      <c r="J84" s="24"/>
      <c r="K84" s="24"/>
      <c r="L84" s="24"/>
      <c r="M84" s="24"/>
      <c r="N84" s="24"/>
      <c r="O84" s="24"/>
      <c r="P84" s="24"/>
      <c r="Q84" s="24"/>
      <c r="R84" s="24"/>
    </row>
    <row r="85" spans="1:18" x14ac:dyDescent="0.25">
      <c r="A85" s="21"/>
      <c r="B85" s="25"/>
      <c r="C85" s="25"/>
      <c r="D85" s="25"/>
      <c r="E85" s="25"/>
      <c r="F85" s="25"/>
      <c r="G85" s="25"/>
      <c r="H85" s="25"/>
      <c r="I85" s="25"/>
      <c r="J85" s="25"/>
      <c r="K85" s="25"/>
      <c r="L85" s="25"/>
      <c r="M85" s="25"/>
      <c r="N85" s="25"/>
      <c r="O85" s="25"/>
      <c r="P85" s="25"/>
      <c r="Q85" s="25"/>
      <c r="R85" s="25"/>
    </row>
    <row r="86" spans="1:18" x14ac:dyDescent="0.25">
      <c r="A86" s="21"/>
      <c r="B86" s="14"/>
      <c r="C86" s="15"/>
      <c r="D86" s="26"/>
      <c r="E86" s="15"/>
      <c r="F86" s="15"/>
      <c r="G86" s="26"/>
      <c r="H86" s="15"/>
      <c r="I86" s="15"/>
      <c r="J86" s="26"/>
      <c r="K86" s="15"/>
      <c r="L86" s="15"/>
      <c r="M86" s="26"/>
      <c r="N86" s="15"/>
      <c r="O86" s="15"/>
      <c r="P86" s="26"/>
      <c r="Q86" s="15"/>
      <c r="R86" s="15"/>
    </row>
    <row r="87" spans="1:18" ht="15.75" thickBot="1" x14ac:dyDescent="0.3">
      <c r="A87" s="21"/>
      <c r="B87" s="28"/>
      <c r="C87" s="30"/>
      <c r="D87" s="46" t="s">
        <v>542</v>
      </c>
      <c r="E87" s="46"/>
      <c r="F87" s="46"/>
      <c r="G87" s="46"/>
      <c r="H87" s="46"/>
      <c r="I87" s="46"/>
      <c r="J87" s="46"/>
      <c r="K87" s="46"/>
      <c r="L87" s="46"/>
      <c r="M87" s="46"/>
      <c r="N87" s="46"/>
      <c r="O87" s="46"/>
      <c r="P87" s="46"/>
      <c r="Q87" s="46"/>
      <c r="R87" s="30"/>
    </row>
    <row r="88" spans="1:18" x14ac:dyDescent="0.25">
      <c r="A88" s="21"/>
      <c r="B88" s="44"/>
      <c r="C88" s="45"/>
      <c r="D88" s="61" t="s">
        <v>298</v>
      </c>
      <c r="E88" s="61"/>
      <c r="F88" s="61"/>
      <c r="G88" s="61" t="s">
        <v>300</v>
      </c>
      <c r="H88" s="61"/>
      <c r="I88" s="61"/>
      <c r="J88" s="61" t="s">
        <v>135</v>
      </c>
      <c r="K88" s="61"/>
      <c r="L88" s="61"/>
      <c r="M88" s="75"/>
      <c r="N88" s="75"/>
      <c r="O88" s="61"/>
      <c r="P88" s="75"/>
      <c r="Q88" s="75"/>
      <c r="R88" s="45"/>
    </row>
    <row r="89" spans="1:18" ht="15.75" thickBot="1" x14ac:dyDescent="0.3">
      <c r="A89" s="21"/>
      <c r="B89" s="44"/>
      <c r="C89" s="45"/>
      <c r="D89" s="46" t="s">
        <v>299</v>
      </c>
      <c r="E89" s="46"/>
      <c r="F89" s="45"/>
      <c r="G89" s="46" t="s">
        <v>301</v>
      </c>
      <c r="H89" s="46"/>
      <c r="I89" s="45"/>
      <c r="J89" s="46"/>
      <c r="K89" s="46"/>
      <c r="L89" s="45"/>
      <c r="M89" s="44"/>
      <c r="N89" s="44"/>
      <c r="O89" s="45"/>
      <c r="P89" s="44"/>
      <c r="Q89" s="44"/>
      <c r="R89" s="45"/>
    </row>
    <row r="90" spans="1:18" x14ac:dyDescent="0.25">
      <c r="A90" s="21"/>
      <c r="B90" s="28"/>
      <c r="C90" s="30"/>
      <c r="D90" s="75"/>
      <c r="E90" s="75"/>
      <c r="F90" s="30"/>
      <c r="G90" s="75"/>
      <c r="H90" s="75"/>
      <c r="I90" s="30"/>
      <c r="J90" s="61" t="s">
        <v>267</v>
      </c>
      <c r="K90" s="61"/>
      <c r="L90" s="30"/>
      <c r="M90" s="44"/>
      <c r="N90" s="44"/>
      <c r="O90" s="30"/>
      <c r="P90" s="44"/>
      <c r="Q90" s="44"/>
      <c r="R90" s="30"/>
    </row>
    <row r="91" spans="1:18" x14ac:dyDescent="0.25">
      <c r="A91" s="21"/>
      <c r="B91" s="31" t="s">
        <v>538</v>
      </c>
      <c r="C91" s="33"/>
      <c r="D91" s="17" t="s">
        <v>269</v>
      </c>
      <c r="E91" s="34">
        <v>381354</v>
      </c>
      <c r="F91" s="33"/>
      <c r="G91" s="17" t="s">
        <v>269</v>
      </c>
      <c r="H91" s="34">
        <v>87024</v>
      </c>
      <c r="I91" s="33"/>
      <c r="J91" s="17" t="s">
        <v>269</v>
      </c>
      <c r="K91" s="17" t="s">
        <v>543</v>
      </c>
      <c r="L91" s="33" t="s">
        <v>277</v>
      </c>
      <c r="M91" s="33"/>
      <c r="N91" s="17"/>
      <c r="O91" s="33"/>
      <c r="P91" s="33"/>
      <c r="Q91" s="17"/>
      <c r="R91" s="33"/>
    </row>
    <row r="92" spans="1:18" x14ac:dyDescent="0.25">
      <c r="A92" s="21"/>
      <c r="B92" s="35" t="s">
        <v>94</v>
      </c>
      <c r="C92" s="37"/>
      <c r="D92" s="37"/>
      <c r="E92" s="19" t="s">
        <v>559</v>
      </c>
      <c r="F92" s="37" t="s">
        <v>277</v>
      </c>
      <c r="G92" s="37"/>
      <c r="H92" s="19" t="s">
        <v>560</v>
      </c>
      <c r="I92" s="37" t="s">
        <v>277</v>
      </c>
      <c r="J92" s="37"/>
      <c r="K92" s="19" t="s">
        <v>561</v>
      </c>
      <c r="L92" s="37" t="s">
        <v>277</v>
      </c>
      <c r="M92" s="37"/>
      <c r="N92" s="19"/>
      <c r="O92" s="37"/>
      <c r="P92" s="37"/>
      <c r="Q92" s="19"/>
      <c r="R92" s="37"/>
    </row>
    <row r="93" spans="1:18" x14ac:dyDescent="0.25">
      <c r="A93" s="21"/>
      <c r="B93" s="31" t="s">
        <v>423</v>
      </c>
      <c r="C93" s="33"/>
      <c r="D93" s="33"/>
      <c r="E93" s="17" t="s">
        <v>273</v>
      </c>
      <c r="F93" s="33"/>
      <c r="G93" s="33"/>
      <c r="H93" s="17" t="s">
        <v>273</v>
      </c>
      <c r="I93" s="33"/>
      <c r="J93" s="33"/>
      <c r="K93" s="17" t="s">
        <v>562</v>
      </c>
      <c r="L93" s="33" t="s">
        <v>277</v>
      </c>
      <c r="M93" s="33"/>
      <c r="N93" s="17"/>
      <c r="O93" s="33"/>
      <c r="P93" s="33"/>
      <c r="Q93" s="17"/>
      <c r="R93" s="33"/>
    </row>
    <row r="94" spans="1:18" ht="15.75" thickBot="1" x14ac:dyDescent="0.3">
      <c r="A94" s="21"/>
      <c r="B94" s="39"/>
      <c r="C94" s="39"/>
      <c r="D94" s="48"/>
      <c r="E94" s="48"/>
      <c r="F94" s="39"/>
      <c r="G94" s="48"/>
      <c r="H94" s="48"/>
      <c r="I94" s="39"/>
      <c r="J94" s="48"/>
      <c r="K94" s="48"/>
      <c r="L94" s="39"/>
      <c r="M94" s="39"/>
      <c r="N94" s="40"/>
      <c r="O94" s="39"/>
      <c r="P94" s="39"/>
      <c r="Q94" s="40"/>
      <c r="R94" s="39"/>
    </row>
    <row r="95" spans="1:18" x14ac:dyDescent="0.25">
      <c r="A95" s="21"/>
      <c r="B95" s="36" t="s">
        <v>271</v>
      </c>
      <c r="C95" s="36" t="s">
        <v>271</v>
      </c>
      <c r="D95" s="36" t="s">
        <v>271</v>
      </c>
      <c r="E95" s="41" t="s">
        <v>271</v>
      </c>
      <c r="F95" s="36" t="s">
        <v>271</v>
      </c>
      <c r="G95" s="36" t="s">
        <v>271</v>
      </c>
      <c r="H95" s="41" t="s">
        <v>271</v>
      </c>
      <c r="I95" s="36" t="s">
        <v>271</v>
      </c>
      <c r="J95" s="36" t="s">
        <v>271</v>
      </c>
      <c r="K95" s="41" t="s">
        <v>271</v>
      </c>
      <c r="L95" s="36" t="s">
        <v>271</v>
      </c>
      <c r="M95" s="36" t="s">
        <v>271</v>
      </c>
      <c r="N95" s="41" t="s">
        <v>271</v>
      </c>
      <c r="O95" s="36" t="s">
        <v>271</v>
      </c>
      <c r="P95" s="36" t="s">
        <v>271</v>
      </c>
      <c r="Q95" s="41" t="s">
        <v>271</v>
      </c>
      <c r="R95" s="36" t="s">
        <v>271</v>
      </c>
    </row>
    <row r="96" spans="1:18" ht="15.75" thickBot="1" x14ac:dyDescent="0.3">
      <c r="A96" s="21"/>
      <c r="B96" s="30"/>
      <c r="C96" s="30"/>
      <c r="D96" s="45"/>
      <c r="E96" s="45"/>
      <c r="F96" s="30"/>
      <c r="G96" s="45"/>
      <c r="H96" s="45"/>
      <c r="I96" s="30"/>
      <c r="J96" s="45"/>
      <c r="K96" s="45"/>
      <c r="L96" s="30"/>
      <c r="M96" s="46" t="s">
        <v>312</v>
      </c>
      <c r="N96" s="46"/>
      <c r="O96" s="30"/>
      <c r="P96" s="46" t="s">
        <v>72</v>
      </c>
      <c r="Q96" s="46"/>
      <c r="R96" s="30"/>
    </row>
    <row r="97" spans="1:18" x14ac:dyDescent="0.25">
      <c r="A97" s="21"/>
      <c r="B97" s="31" t="s">
        <v>552</v>
      </c>
      <c r="C97" s="33"/>
      <c r="D97" s="17" t="s">
        <v>269</v>
      </c>
      <c r="E97" s="34">
        <v>334518</v>
      </c>
      <c r="F97" s="33"/>
      <c r="G97" s="17" t="s">
        <v>269</v>
      </c>
      <c r="H97" s="34">
        <v>73816</v>
      </c>
      <c r="I97" s="33"/>
      <c r="J97" s="17" t="s">
        <v>269</v>
      </c>
      <c r="K97" s="17" t="s">
        <v>563</v>
      </c>
      <c r="L97" s="33" t="s">
        <v>277</v>
      </c>
      <c r="M97" s="17" t="s">
        <v>269</v>
      </c>
      <c r="N97" s="34">
        <v>336859</v>
      </c>
      <c r="O97" s="33"/>
      <c r="P97" s="17" t="s">
        <v>269</v>
      </c>
      <c r="Q97" s="34">
        <v>336859</v>
      </c>
      <c r="R97" s="33"/>
    </row>
    <row r="98" spans="1:18" x14ac:dyDescent="0.25">
      <c r="A98" s="21"/>
      <c r="B98" s="35" t="s">
        <v>98</v>
      </c>
      <c r="C98" s="37"/>
      <c r="D98" s="37"/>
      <c r="E98" s="19"/>
      <c r="F98" s="37"/>
      <c r="G98" s="37"/>
      <c r="H98" s="19"/>
      <c r="I98" s="37"/>
      <c r="J98" s="37"/>
      <c r="K98" s="19"/>
      <c r="L98" s="37"/>
      <c r="M98" s="37"/>
      <c r="N98" s="19" t="s">
        <v>564</v>
      </c>
      <c r="O98" s="37" t="s">
        <v>277</v>
      </c>
      <c r="P98" s="37"/>
      <c r="Q98" s="19" t="s">
        <v>564</v>
      </c>
      <c r="R98" s="37" t="s">
        <v>277</v>
      </c>
    </row>
    <row r="99" spans="1:18" ht="26.25" x14ac:dyDescent="0.25">
      <c r="A99" s="21"/>
      <c r="B99" s="31" t="s">
        <v>99</v>
      </c>
      <c r="C99" s="33"/>
      <c r="D99" s="33"/>
      <c r="E99" s="17"/>
      <c r="F99" s="33"/>
      <c r="G99" s="33"/>
      <c r="H99" s="17"/>
      <c r="I99" s="33"/>
      <c r="J99" s="33"/>
      <c r="K99" s="17"/>
      <c r="L99" s="33"/>
      <c r="M99" s="33"/>
      <c r="N99" s="34">
        <v>7705</v>
      </c>
      <c r="O99" s="33"/>
      <c r="P99" s="33"/>
      <c r="Q99" s="34">
        <v>7705</v>
      </c>
      <c r="R99" s="33"/>
    </row>
    <row r="100" spans="1:18" x14ac:dyDescent="0.25">
      <c r="A100" s="21"/>
      <c r="B100" s="35" t="s">
        <v>556</v>
      </c>
      <c r="C100" s="37"/>
      <c r="D100" s="37"/>
      <c r="E100" s="19"/>
      <c r="F100" s="37"/>
      <c r="G100" s="37"/>
      <c r="H100" s="19"/>
      <c r="I100" s="37"/>
      <c r="J100" s="37"/>
      <c r="K100" s="19"/>
      <c r="L100" s="37"/>
      <c r="M100" s="37"/>
      <c r="N100" s="19" t="s">
        <v>565</v>
      </c>
      <c r="O100" s="37" t="s">
        <v>277</v>
      </c>
      <c r="P100" s="37"/>
      <c r="Q100" s="19" t="s">
        <v>566</v>
      </c>
      <c r="R100" s="37" t="s">
        <v>277</v>
      </c>
    </row>
    <row r="101" spans="1:18" ht="15.75" thickBot="1" x14ac:dyDescent="0.3">
      <c r="A101" s="21"/>
      <c r="B101" s="39"/>
      <c r="C101" s="39"/>
      <c r="D101" s="39"/>
      <c r="E101" s="40"/>
      <c r="F101" s="39"/>
      <c r="G101" s="39"/>
      <c r="H101" s="40"/>
      <c r="I101" s="39"/>
      <c r="J101" s="39"/>
      <c r="K101" s="40"/>
      <c r="L101" s="39"/>
      <c r="M101" s="48"/>
      <c r="N101" s="48"/>
      <c r="O101" s="39"/>
      <c r="P101" s="48"/>
      <c r="Q101" s="48"/>
      <c r="R101" s="39"/>
    </row>
    <row r="102" spans="1:18" x14ac:dyDescent="0.25">
      <c r="A102" s="21"/>
      <c r="B102" s="36" t="s">
        <v>271</v>
      </c>
      <c r="C102" s="36" t="s">
        <v>271</v>
      </c>
      <c r="D102" s="36" t="s">
        <v>271</v>
      </c>
      <c r="E102" s="41" t="s">
        <v>271</v>
      </c>
      <c r="F102" s="36" t="s">
        <v>271</v>
      </c>
      <c r="G102" s="36" t="s">
        <v>271</v>
      </c>
      <c r="H102" s="41" t="s">
        <v>271</v>
      </c>
      <c r="I102" s="36" t="s">
        <v>271</v>
      </c>
      <c r="J102" s="36" t="s">
        <v>271</v>
      </c>
      <c r="K102" s="41" t="s">
        <v>271</v>
      </c>
      <c r="L102" s="36" t="s">
        <v>271</v>
      </c>
      <c r="M102" s="36" t="s">
        <v>271</v>
      </c>
      <c r="N102" s="41" t="s">
        <v>271</v>
      </c>
      <c r="O102" s="36" t="s">
        <v>271</v>
      </c>
      <c r="P102" s="36" t="s">
        <v>271</v>
      </c>
      <c r="Q102" s="41" t="s">
        <v>271</v>
      </c>
      <c r="R102" s="36" t="s">
        <v>271</v>
      </c>
    </row>
    <row r="103" spans="1:18" x14ac:dyDescent="0.25">
      <c r="A103" s="21"/>
      <c r="B103" s="31" t="s">
        <v>102</v>
      </c>
      <c r="C103" s="33"/>
      <c r="D103" s="33"/>
      <c r="E103" s="17"/>
      <c r="F103" s="33"/>
      <c r="G103" s="33"/>
      <c r="H103" s="17"/>
      <c r="I103" s="33"/>
      <c r="J103" s="33"/>
      <c r="K103" s="17"/>
      <c r="L103" s="33"/>
      <c r="M103" s="17" t="s">
        <v>269</v>
      </c>
      <c r="N103" s="34">
        <v>243550</v>
      </c>
      <c r="O103" s="33"/>
      <c r="P103" s="17" t="s">
        <v>269</v>
      </c>
      <c r="Q103" s="34">
        <v>254741</v>
      </c>
      <c r="R103" s="33"/>
    </row>
    <row r="104" spans="1:18" ht="15.75" thickBot="1" x14ac:dyDescent="0.3">
      <c r="A104" s="21"/>
      <c r="B104" s="39"/>
      <c r="C104" s="39"/>
      <c r="D104" s="39"/>
      <c r="E104" s="40"/>
      <c r="F104" s="39"/>
      <c r="G104" s="39"/>
      <c r="H104" s="40"/>
      <c r="I104" s="39"/>
      <c r="J104" s="39"/>
      <c r="K104" s="40"/>
      <c r="L104" s="39"/>
      <c r="M104" s="48"/>
      <c r="N104" s="48"/>
      <c r="O104" s="39"/>
      <c r="P104" s="48"/>
      <c r="Q104" s="48"/>
      <c r="R104" s="39"/>
    </row>
    <row r="105" spans="1:18" x14ac:dyDescent="0.25">
      <c r="A105" s="21"/>
      <c r="B105" s="36" t="s">
        <v>271</v>
      </c>
      <c r="C105" s="36" t="s">
        <v>271</v>
      </c>
      <c r="D105" s="36" t="s">
        <v>271</v>
      </c>
      <c r="E105" s="41" t="s">
        <v>271</v>
      </c>
      <c r="F105" s="36" t="s">
        <v>271</v>
      </c>
      <c r="G105" s="36" t="s">
        <v>271</v>
      </c>
      <c r="H105" s="41" t="s">
        <v>271</v>
      </c>
      <c r="I105" s="36" t="s">
        <v>271</v>
      </c>
      <c r="J105" s="36" t="s">
        <v>271</v>
      </c>
      <c r="K105" s="41" t="s">
        <v>271</v>
      </c>
      <c r="L105" s="36" t="s">
        <v>271</v>
      </c>
      <c r="M105" s="36" t="s">
        <v>271</v>
      </c>
      <c r="N105" s="41" t="s">
        <v>271</v>
      </c>
      <c r="O105" s="36" t="s">
        <v>271</v>
      </c>
      <c r="P105" s="36" t="s">
        <v>271</v>
      </c>
      <c r="Q105" s="41" t="s">
        <v>271</v>
      </c>
      <c r="R105" s="36" t="s">
        <v>271</v>
      </c>
    </row>
    <row r="106" spans="1:18" x14ac:dyDescent="0.25">
      <c r="A106" s="21"/>
      <c r="B106" s="36" t="s">
        <v>271</v>
      </c>
      <c r="C106" s="36" t="s">
        <v>271</v>
      </c>
      <c r="D106" s="36" t="s">
        <v>271</v>
      </c>
      <c r="E106" s="41" t="s">
        <v>271</v>
      </c>
      <c r="F106" s="36" t="s">
        <v>271</v>
      </c>
      <c r="G106" s="36" t="s">
        <v>271</v>
      </c>
      <c r="H106" s="41" t="s">
        <v>271</v>
      </c>
      <c r="I106" s="36" t="s">
        <v>271</v>
      </c>
      <c r="J106" s="36" t="s">
        <v>271</v>
      </c>
      <c r="K106" s="41" t="s">
        <v>271</v>
      </c>
      <c r="L106" s="36" t="s">
        <v>271</v>
      </c>
      <c r="M106" s="36" t="s">
        <v>271</v>
      </c>
      <c r="N106" s="41" t="s">
        <v>271</v>
      </c>
      <c r="O106" s="36" t="s">
        <v>271</v>
      </c>
      <c r="P106" s="36" t="s">
        <v>271</v>
      </c>
      <c r="Q106" s="41" t="s">
        <v>271</v>
      </c>
      <c r="R106" s="36" t="s">
        <v>271</v>
      </c>
    </row>
    <row r="107" spans="1:18" ht="15.75" thickBot="1" x14ac:dyDescent="0.3">
      <c r="A107" s="21"/>
      <c r="B107" s="39"/>
      <c r="C107" s="39"/>
      <c r="D107" s="39"/>
      <c r="E107" s="40"/>
      <c r="F107" s="39"/>
      <c r="G107" s="39"/>
      <c r="H107" s="40"/>
      <c r="I107" s="39"/>
      <c r="J107" s="39"/>
      <c r="K107" s="40"/>
      <c r="L107" s="39"/>
      <c r="M107" s="48"/>
      <c r="N107" s="48"/>
      <c r="O107" s="39"/>
      <c r="P107" s="48"/>
      <c r="Q107" s="48"/>
      <c r="R107" s="39"/>
    </row>
    <row r="108" spans="1:18" x14ac:dyDescent="0.25">
      <c r="A108" s="21"/>
      <c r="B108" s="20"/>
      <c r="C108" s="20"/>
      <c r="D108" s="20"/>
      <c r="E108" s="20"/>
      <c r="F108" s="20"/>
      <c r="G108" s="20"/>
      <c r="H108" s="20"/>
      <c r="I108" s="20"/>
      <c r="J108" s="20"/>
      <c r="K108" s="20"/>
      <c r="L108" s="20"/>
      <c r="M108" s="20"/>
      <c r="N108" s="20"/>
      <c r="O108" s="20"/>
      <c r="P108" s="20"/>
      <c r="Q108" s="20"/>
      <c r="R108" s="20"/>
    </row>
    <row r="109" spans="1:18" x14ac:dyDescent="0.25">
      <c r="A109" s="21"/>
      <c r="B109" s="76"/>
      <c r="C109" s="76"/>
      <c r="D109" s="76"/>
      <c r="E109" s="76"/>
      <c r="F109" s="76"/>
      <c r="G109" s="76"/>
      <c r="H109" s="76"/>
      <c r="I109" s="76"/>
      <c r="J109" s="76"/>
      <c r="K109" s="76"/>
      <c r="L109" s="76"/>
      <c r="M109" s="76"/>
      <c r="N109" s="76"/>
      <c r="O109" s="76"/>
      <c r="P109" s="76"/>
      <c r="Q109" s="76"/>
      <c r="R109" s="76"/>
    </row>
    <row r="110" spans="1:18" x14ac:dyDescent="0.25">
      <c r="A110" s="21"/>
      <c r="B110" s="24"/>
      <c r="C110" s="24"/>
      <c r="D110" s="24"/>
      <c r="E110" s="24"/>
      <c r="F110" s="24"/>
      <c r="G110" s="24"/>
      <c r="H110" s="24"/>
      <c r="I110" s="24"/>
      <c r="J110" s="24"/>
      <c r="K110" s="24"/>
      <c r="L110" s="24"/>
      <c r="M110" s="24"/>
      <c r="N110" s="24"/>
      <c r="O110" s="24"/>
      <c r="P110" s="24"/>
      <c r="Q110" s="24"/>
      <c r="R110" s="24"/>
    </row>
    <row r="111" spans="1:18" x14ac:dyDescent="0.25">
      <c r="A111" s="21"/>
      <c r="B111" s="25"/>
      <c r="C111" s="25"/>
      <c r="D111" s="25"/>
      <c r="E111" s="25"/>
      <c r="F111" s="25"/>
      <c r="G111" s="25"/>
      <c r="H111" s="25"/>
      <c r="I111" s="25"/>
      <c r="J111" s="25"/>
      <c r="K111" s="25"/>
      <c r="L111" s="25"/>
      <c r="M111" s="25"/>
      <c r="N111" s="25"/>
      <c r="O111" s="25"/>
      <c r="P111" s="25"/>
      <c r="Q111" s="25"/>
      <c r="R111" s="25"/>
    </row>
    <row r="112" spans="1:18" x14ac:dyDescent="0.25">
      <c r="A112" s="21"/>
      <c r="B112" s="14"/>
      <c r="C112" s="15"/>
      <c r="D112" s="26"/>
      <c r="E112" s="15"/>
      <c r="F112" s="15"/>
      <c r="G112" s="26"/>
      <c r="H112" s="15"/>
      <c r="I112" s="15"/>
      <c r="J112" s="26"/>
      <c r="K112" s="15"/>
      <c r="L112" s="15"/>
      <c r="M112" s="26"/>
      <c r="N112" s="15"/>
      <c r="O112" s="15"/>
      <c r="P112" s="26"/>
      <c r="Q112" s="15"/>
      <c r="R112" s="15"/>
    </row>
    <row r="113" spans="1:18" ht="15.75" thickBot="1" x14ac:dyDescent="0.3">
      <c r="A113" s="21"/>
      <c r="B113" s="28"/>
      <c r="C113" s="30"/>
      <c r="D113" s="46" t="s">
        <v>544</v>
      </c>
      <c r="E113" s="46"/>
      <c r="F113" s="46"/>
      <c r="G113" s="46"/>
      <c r="H113" s="46"/>
      <c r="I113" s="46"/>
      <c r="J113" s="46"/>
      <c r="K113" s="46"/>
      <c r="L113" s="46"/>
      <c r="M113" s="46"/>
      <c r="N113" s="46"/>
      <c r="O113" s="46"/>
      <c r="P113" s="46"/>
      <c r="Q113" s="46"/>
      <c r="R113" s="30"/>
    </row>
    <row r="114" spans="1:18" x14ac:dyDescent="0.25">
      <c r="A114" s="21"/>
      <c r="B114" s="44"/>
      <c r="C114" s="45"/>
      <c r="D114" s="61" t="s">
        <v>298</v>
      </c>
      <c r="E114" s="61"/>
      <c r="F114" s="61"/>
      <c r="G114" s="61" t="s">
        <v>300</v>
      </c>
      <c r="H114" s="61"/>
      <c r="I114" s="61"/>
      <c r="J114" s="61" t="s">
        <v>135</v>
      </c>
      <c r="K114" s="61"/>
      <c r="L114" s="61"/>
      <c r="M114" s="75"/>
      <c r="N114" s="75"/>
      <c r="O114" s="61"/>
      <c r="P114" s="75"/>
      <c r="Q114" s="75"/>
      <c r="R114" s="45"/>
    </row>
    <row r="115" spans="1:18" ht="15.75" thickBot="1" x14ac:dyDescent="0.3">
      <c r="A115" s="21"/>
      <c r="B115" s="44"/>
      <c r="C115" s="45"/>
      <c r="D115" s="46" t="s">
        <v>299</v>
      </c>
      <c r="E115" s="46"/>
      <c r="F115" s="45"/>
      <c r="G115" s="46" t="s">
        <v>301</v>
      </c>
      <c r="H115" s="46"/>
      <c r="I115" s="45"/>
      <c r="J115" s="46"/>
      <c r="K115" s="46"/>
      <c r="L115" s="45"/>
      <c r="M115" s="44"/>
      <c r="N115" s="44"/>
      <c r="O115" s="45"/>
      <c r="P115" s="44"/>
      <c r="Q115" s="44"/>
      <c r="R115" s="45"/>
    </row>
    <row r="116" spans="1:18" x14ac:dyDescent="0.25">
      <c r="A116" s="21"/>
      <c r="B116" s="28"/>
      <c r="C116" s="30"/>
      <c r="D116" s="75"/>
      <c r="E116" s="75"/>
      <c r="F116" s="30"/>
      <c r="G116" s="75"/>
      <c r="H116" s="75"/>
      <c r="I116" s="30"/>
      <c r="J116" s="61" t="s">
        <v>267</v>
      </c>
      <c r="K116" s="61"/>
      <c r="L116" s="30"/>
      <c r="M116" s="44"/>
      <c r="N116" s="44"/>
      <c r="O116" s="30"/>
      <c r="P116" s="44"/>
      <c r="Q116" s="44"/>
      <c r="R116" s="30"/>
    </row>
    <row r="117" spans="1:18" x14ac:dyDescent="0.25">
      <c r="A117" s="21"/>
      <c r="B117" s="31" t="s">
        <v>538</v>
      </c>
      <c r="C117" s="33"/>
      <c r="D117" s="17" t="s">
        <v>269</v>
      </c>
      <c r="E117" s="34">
        <v>353843</v>
      </c>
      <c r="F117" s="33"/>
      <c r="G117" s="17" t="s">
        <v>269</v>
      </c>
      <c r="H117" s="34">
        <v>90313</v>
      </c>
      <c r="I117" s="33"/>
      <c r="J117" s="17" t="s">
        <v>269</v>
      </c>
      <c r="K117" s="17" t="s">
        <v>545</v>
      </c>
      <c r="L117" s="33" t="s">
        <v>277</v>
      </c>
      <c r="M117" s="33"/>
      <c r="N117" s="17"/>
      <c r="O117" s="33"/>
      <c r="P117" s="33"/>
      <c r="Q117" s="17"/>
      <c r="R117" s="33"/>
    </row>
    <row r="118" spans="1:18" x14ac:dyDescent="0.25">
      <c r="A118" s="21"/>
      <c r="B118" s="35" t="s">
        <v>94</v>
      </c>
      <c r="C118" s="37"/>
      <c r="D118" s="37"/>
      <c r="E118" s="19" t="s">
        <v>567</v>
      </c>
      <c r="F118" s="37" t="s">
        <v>277</v>
      </c>
      <c r="G118" s="37"/>
      <c r="H118" s="19" t="s">
        <v>568</v>
      </c>
      <c r="I118" s="37" t="s">
        <v>277</v>
      </c>
      <c r="J118" s="37"/>
      <c r="K118" s="19" t="s">
        <v>569</v>
      </c>
      <c r="L118" s="37" t="s">
        <v>277</v>
      </c>
      <c r="M118" s="37"/>
      <c r="N118" s="19"/>
      <c r="O118" s="37"/>
      <c r="P118" s="37"/>
      <c r="Q118" s="19"/>
      <c r="R118" s="37"/>
    </row>
    <row r="119" spans="1:18" x14ac:dyDescent="0.25">
      <c r="A119" s="21"/>
      <c r="B119" s="31" t="s">
        <v>423</v>
      </c>
      <c r="C119" s="33"/>
      <c r="D119" s="33"/>
      <c r="E119" s="17" t="s">
        <v>273</v>
      </c>
      <c r="F119" s="33"/>
      <c r="G119" s="33"/>
      <c r="H119" s="17" t="s">
        <v>273</v>
      </c>
      <c r="I119" s="33"/>
      <c r="J119" s="33"/>
      <c r="K119" s="17" t="s">
        <v>570</v>
      </c>
      <c r="L119" s="33" t="s">
        <v>277</v>
      </c>
      <c r="M119" s="33"/>
      <c r="N119" s="17"/>
      <c r="O119" s="33"/>
      <c r="P119" s="33"/>
      <c r="Q119" s="17"/>
      <c r="R119" s="33"/>
    </row>
    <row r="120" spans="1:18" ht="15.75" thickBot="1" x14ac:dyDescent="0.3">
      <c r="A120" s="21"/>
      <c r="B120" s="39"/>
      <c r="C120" s="39"/>
      <c r="D120" s="48"/>
      <c r="E120" s="48"/>
      <c r="F120" s="39"/>
      <c r="G120" s="48"/>
      <c r="H120" s="48"/>
      <c r="I120" s="39"/>
      <c r="J120" s="48"/>
      <c r="K120" s="48"/>
      <c r="L120" s="39"/>
      <c r="M120" s="39"/>
      <c r="N120" s="40"/>
      <c r="O120" s="39"/>
      <c r="P120" s="39"/>
      <c r="Q120" s="40"/>
      <c r="R120" s="39"/>
    </row>
    <row r="121" spans="1:18" x14ac:dyDescent="0.25">
      <c r="A121" s="21"/>
      <c r="B121" s="36" t="s">
        <v>271</v>
      </c>
      <c r="C121" s="36" t="s">
        <v>271</v>
      </c>
      <c r="D121" s="36" t="s">
        <v>271</v>
      </c>
      <c r="E121" s="41" t="s">
        <v>271</v>
      </c>
      <c r="F121" s="36" t="s">
        <v>271</v>
      </c>
      <c r="G121" s="36" t="s">
        <v>271</v>
      </c>
      <c r="H121" s="41" t="s">
        <v>271</v>
      </c>
      <c r="I121" s="36" t="s">
        <v>271</v>
      </c>
      <c r="J121" s="36" t="s">
        <v>271</v>
      </c>
      <c r="K121" s="41" t="s">
        <v>271</v>
      </c>
      <c r="L121" s="36" t="s">
        <v>271</v>
      </c>
      <c r="M121" s="36" t="s">
        <v>271</v>
      </c>
      <c r="N121" s="41" t="s">
        <v>271</v>
      </c>
      <c r="O121" s="36" t="s">
        <v>271</v>
      </c>
      <c r="P121" s="36" t="s">
        <v>271</v>
      </c>
      <c r="Q121" s="41" t="s">
        <v>271</v>
      </c>
      <c r="R121" s="36" t="s">
        <v>271</v>
      </c>
    </row>
    <row r="122" spans="1:18" ht="15.75" thickBot="1" x14ac:dyDescent="0.3">
      <c r="A122" s="21"/>
      <c r="B122" s="30"/>
      <c r="C122" s="30"/>
      <c r="D122" s="45"/>
      <c r="E122" s="45"/>
      <c r="F122" s="30"/>
      <c r="G122" s="45"/>
      <c r="H122" s="45"/>
      <c r="I122" s="30"/>
      <c r="J122" s="45"/>
      <c r="K122" s="45"/>
      <c r="L122" s="30"/>
      <c r="M122" s="46" t="s">
        <v>312</v>
      </c>
      <c r="N122" s="46"/>
      <c r="O122" s="30"/>
      <c r="P122" s="46" t="s">
        <v>72</v>
      </c>
      <c r="Q122" s="46"/>
      <c r="R122" s="30"/>
    </row>
    <row r="123" spans="1:18" x14ac:dyDescent="0.25">
      <c r="A123" s="21"/>
      <c r="B123" s="31" t="s">
        <v>552</v>
      </c>
      <c r="C123" s="33"/>
      <c r="D123" s="17" t="s">
        <v>269</v>
      </c>
      <c r="E123" s="34">
        <v>305222</v>
      </c>
      <c r="F123" s="33"/>
      <c r="G123" s="17" t="s">
        <v>269</v>
      </c>
      <c r="H123" s="34">
        <v>78289</v>
      </c>
      <c r="I123" s="33"/>
      <c r="J123" s="17" t="s">
        <v>269</v>
      </c>
      <c r="K123" s="17" t="s">
        <v>571</v>
      </c>
      <c r="L123" s="33" t="s">
        <v>277</v>
      </c>
      <c r="M123" s="17" t="s">
        <v>269</v>
      </c>
      <c r="N123" s="34">
        <v>301436</v>
      </c>
      <c r="O123" s="33"/>
      <c r="P123" s="17" t="s">
        <v>269</v>
      </c>
      <c r="Q123" s="34">
        <v>301436</v>
      </c>
      <c r="R123" s="33"/>
    </row>
    <row r="124" spans="1:18" x14ac:dyDescent="0.25">
      <c r="A124" s="21"/>
      <c r="B124" s="35" t="s">
        <v>98</v>
      </c>
      <c r="C124" s="37"/>
      <c r="D124" s="37"/>
      <c r="E124" s="19"/>
      <c r="F124" s="37"/>
      <c r="G124" s="37"/>
      <c r="H124" s="19"/>
      <c r="I124" s="37"/>
      <c r="J124" s="37"/>
      <c r="K124" s="19"/>
      <c r="L124" s="37"/>
      <c r="M124" s="37"/>
      <c r="N124" s="19" t="s">
        <v>572</v>
      </c>
      <c r="O124" s="37" t="s">
        <v>277</v>
      </c>
      <c r="P124" s="37"/>
      <c r="Q124" s="19" t="s">
        <v>573</v>
      </c>
      <c r="R124" s="37" t="s">
        <v>277</v>
      </c>
    </row>
    <row r="125" spans="1:18" ht="26.25" x14ac:dyDescent="0.25">
      <c r="A125" s="21"/>
      <c r="B125" s="31" t="s">
        <v>99</v>
      </c>
      <c r="C125" s="33"/>
      <c r="D125" s="33"/>
      <c r="E125" s="17"/>
      <c r="F125" s="33"/>
      <c r="G125" s="33"/>
      <c r="H125" s="17"/>
      <c r="I125" s="33"/>
      <c r="J125" s="33"/>
      <c r="K125" s="17"/>
      <c r="L125" s="33"/>
      <c r="M125" s="33"/>
      <c r="N125" s="34">
        <v>2476</v>
      </c>
      <c r="O125" s="33"/>
      <c r="P125" s="33"/>
      <c r="Q125" s="34">
        <v>2476</v>
      </c>
      <c r="R125" s="33"/>
    </row>
    <row r="126" spans="1:18" x14ac:dyDescent="0.25">
      <c r="A126" s="21"/>
      <c r="B126" s="35" t="s">
        <v>556</v>
      </c>
      <c r="C126" s="37"/>
      <c r="D126" s="37"/>
      <c r="E126" s="19"/>
      <c r="F126" s="37"/>
      <c r="G126" s="37"/>
      <c r="H126" s="19"/>
      <c r="I126" s="37"/>
      <c r="J126" s="37"/>
      <c r="K126" s="19"/>
      <c r="L126" s="37"/>
      <c r="M126" s="37"/>
      <c r="N126" s="19" t="s">
        <v>574</v>
      </c>
      <c r="O126" s="37" t="s">
        <v>277</v>
      </c>
      <c r="P126" s="37"/>
      <c r="Q126" s="19" t="s">
        <v>575</v>
      </c>
      <c r="R126" s="37" t="s">
        <v>277</v>
      </c>
    </row>
    <row r="127" spans="1:18" ht="15.75" thickBot="1" x14ac:dyDescent="0.3">
      <c r="A127" s="21"/>
      <c r="B127" s="39"/>
      <c r="C127" s="39"/>
      <c r="D127" s="39"/>
      <c r="E127" s="40"/>
      <c r="F127" s="39"/>
      <c r="G127" s="39"/>
      <c r="H127" s="40"/>
      <c r="I127" s="39"/>
      <c r="J127" s="39"/>
      <c r="K127" s="40"/>
      <c r="L127" s="39"/>
      <c r="M127" s="48"/>
      <c r="N127" s="48"/>
      <c r="O127" s="39"/>
      <c r="P127" s="48"/>
      <c r="Q127" s="48"/>
      <c r="R127" s="39"/>
    </row>
    <row r="128" spans="1:18" x14ac:dyDescent="0.25">
      <c r="A128" s="21"/>
      <c r="B128" s="36" t="s">
        <v>271</v>
      </c>
      <c r="C128" s="36" t="s">
        <v>271</v>
      </c>
      <c r="D128" s="36" t="s">
        <v>271</v>
      </c>
      <c r="E128" s="41" t="s">
        <v>271</v>
      </c>
      <c r="F128" s="36" t="s">
        <v>271</v>
      </c>
      <c r="G128" s="36" t="s">
        <v>271</v>
      </c>
      <c r="H128" s="41" t="s">
        <v>271</v>
      </c>
      <c r="I128" s="36" t="s">
        <v>271</v>
      </c>
      <c r="J128" s="36" t="s">
        <v>271</v>
      </c>
      <c r="K128" s="41" t="s">
        <v>271</v>
      </c>
      <c r="L128" s="36" t="s">
        <v>271</v>
      </c>
      <c r="M128" s="36" t="s">
        <v>271</v>
      </c>
      <c r="N128" s="41" t="s">
        <v>271</v>
      </c>
      <c r="O128" s="36" t="s">
        <v>271</v>
      </c>
      <c r="P128" s="36" t="s">
        <v>271</v>
      </c>
      <c r="Q128" s="41" t="s">
        <v>271</v>
      </c>
      <c r="R128" s="36" t="s">
        <v>271</v>
      </c>
    </row>
    <row r="129" spans="1:18" x14ac:dyDescent="0.25">
      <c r="A129" s="21"/>
      <c r="B129" s="31" t="s">
        <v>102</v>
      </c>
      <c r="C129" s="33"/>
      <c r="D129" s="33"/>
      <c r="E129" s="17"/>
      <c r="F129" s="33"/>
      <c r="G129" s="33"/>
      <c r="H129" s="17"/>
      <c r="I129" s="33"/>
      <c r="J129" s="33"/>
      <c r="K129" s="17"/>
      <c r="L129" s="33"/>
      <c r="M129" s="17" t="s">
        <v>269</v>
      </c>
      <c r="N129" s="34">
        <v>197801</v>
      </c>
      <c r="O129" s="33"/>
      <c r="P129" s="17" t="s">
        <v>269</v>
      </c>
      <c r="Q129" s="34">
        <v>201170</v>
      </c>
      <c r="R129" s="33"/>
    </row>
    <row r="130" spans="1:18" ht="15.75" thickBot="1" x14ac:dyDescent="0.3">
      <c r="A130" s="21"/>
      <c r="B130" s="39"/>
      <c r="C130" s="39"/>
      <c r="D130" s="39"/>
      <c r="E130" s="40"/>
      <c r="F130" s="39"/>
      <c r="G130" s="39"/>
      <c r="H130" s="40"/>
      <c r="I130" s="39"/>
      <c r="J130" s="39"/>
      <c r="K130" s="40"/>
      <c r="L130" s="39"/>
      <c r="M130" s="48"/>
      <c r="N130" s="48"/>
      <c r="O130" s="39"/>
      <c r="P130" s="48"/>
      <c r="Q130" s="48"/>
      <c r="R130" s="39"/>
    </row>
    <row r="131" spans="1:18" x14ac:dyDescent="0.25">
      <c r="A131" s="21"/>
      <c r="B131" s="36" t="s">
        <v>271</v>
      </c>
      <c r="C131" s="36" t="s">
        <v>271</v>
      </c>
      <c r="D131" s="36" t="s">
        <v>271</v>
      </c>
      <c r="E131" s="41" t="s">
        <v>271</v>
      </c>
      <c r="F131" s="36" t="s">
        <v>271</v>
      </c>
      <c r="G131" s="36" t="s">
        <v>271</v>
      </c>
      <c r="H131" s="41" t="s">
        <v>271</v>
      </c>
      <c r="I131" s="36" t="s">
        <v>271</v>
      </c>
      <c r="J131" s="36" t="s">
        <v>271</v>
      </c>
      <c r="K131" s="41" t="s">
        <v>271</v>
      </c>
      <c r="L131" s="36" t="s">
        <v>271</v>
      </c>
      <c r="M131" s="36" t="s">
        <v>271</v>
      </c>
      <c r="N131" s="41" t="s">
        <v>271</v>
      </c>
      <c r="O131" s="36" t="s">
        <v>271</v>
      </c>
      <c r="P131" s="36" t="s">
        <v>271</v>
      </c>
      <c r="Q131" s="41" t="s">
        <v>271</v>
      </c>
      <c r="R131" s="36" t="s">
        <v>271</v>
      </c>
    </row>
    <row r="132" spans="1:18" x14ac:dyDescent="0.25">
      <c r="A132" s="21"/>
      <c r="B132" s="36" t="s">
        <v>271</v>
      </c>
      <c r="C132" s="36" t="s">
        <v>271</v>
      </c>
      <c r="D132" s="36" t="s">
        <v>271</v>
      </c>
      <c r="E132" s="41" t="s">
        <v>271</v>
      </c>
      <c r="F132" s="36" t="s">
        <v>271</v>
      </c>
      <c r="G132" s="36" t="s">
        <v>271</v>
      </c>
      <c r="H132" s="41" t="s">
        <v>271</v>
      </c>
      <c r="I132" s="36" t="s">
        <v>271</v>
      </c>
      <c r="J132" s="36" t="s">
        <v>271</v>
      </c>
      <c r="K132" s="41" t="s">
        <v>271</v>
      </c>
      <c r="L132" s="36" t="s">
        <v>271</v>
      </c>
      <c r="M132" s="36" t="s">
        <v>271</v>
      </c>
      <c r="N132" s="41" t="s">
        <v>271</v>
      </c>
      <c r="O132" s="36" t="s">
        <v>271</v>
      </c>
      <c r="P132" s="36" t="s">
        <v>271</v>
      </c>
      <c r="Q132" s="41" t="s">
        <v>271</v>
      </c>
      <c r="R132" s="36" t="s">
        <v>271</v>
      </c>
    </row>
    <row r="133" spans="1:18" ht="15.75" thickBot="1" x14ac:dyDescent="0.3">
      <c r="A133" s="21"/>
      <c r="B133" s="39"/>
      <c r="C133" s="39"/>
      <c r="D133" s="39"/>
      <c r="E133" s="40"/>
      <c r="F133" s="39"/>
      <c r="G133" s="39"/>
      <c r="H133" s="40"/>
      <c r="I133" s="39"/>
      <c r="J133" s="39"/>
      <c r="K133" s="40"/>
      <c r="L133" s="39"/>
      <c r="M133" s="48"/>
      <c r="N133" s="48"/>
      <c r="O133" s="39"/>
      <c r="P133" s="48"/>
      <c r="Q133" s="48"/>
      <c r="R133" s="39"/>
    </row>
  </sheetData>
  <mergeCells count="179">
    <mergeCell ref="B109:R109"/>
    <mergeCell ref="B110:R110"/>
    <mergeCell ref="B111:R111"/>
    <mergeCell ref="B59:R59"/>
    <mergeCell ref="B82:R82"/>
    <mergeCell ref="B83:R83"/>
    <mergeCell ref="B84:R84"/>
    <mergeCell ref="B85:R85"/>
    <mergeCell ref="B108:R108"/>
    <mergeCell ref="B41:R41"/>
    <mergeCell ref="B54:R54"/>
    <mergeCell ref="B55:R55"/>
    <mergeCell ref="B56:R56"/>
    <mergeCell ref="B57:R57"/>
    <mergeCell ref="B58:R58"/>
    <mergeCell ref="B24:R24"/>
    <mergeCell ref="B25:R25"/>
    <mergeCell ref="B26:R26"/>
    <mergeCell ref="B38:R38"/>
    <mergeCell ref="B39:R39"/>
    <mergeCell ref="B40:R40"/>
    <mergeCell ref="B7:R7"/>
    <mergeCell ref="B8:R8"/>
    <mergeCell ref="B9:R9"/>
    <mergeCell ref="B10:R10"/>
    <mergeCell ref="B11:R11"/>
    <mergeCell ref="B23:R23"/>
    <mergeCell ref="M133:N133"/>
    <mergeCell ref="P133:Q133"/>
    <mergeCell ref="A1:A2"/>
    <mergeCell ref="B1:R1"/>
    <mergeCell ref="B2:R2"/>
    <mergeCell ref="B3:R3"/>
    <mergeCell ref="A4:A133"/>
    <mergeCell ref="B4:R4"/>
    <mergeCell ref="B5:R5"/>
    <mergeCell ref="B6:R6"/>
    <mergeCell ref="M122:N122"/>
    <mergeCell ref="P122:Q122"/>
    <mergeCell ref="M127:N127"/>
    <mergeCell ref="P127:Q127"/>
    <mergeCell ref="M130:N130"/>
    <mergeCell ref="P130:Q130"/>
    <mergeCell ref="D120:E120"/>
    <mergeCell ref="G120:H120"/>
    <mergeCell ref="J120:K120"/>
    <mergeCell ref="D122:E122"/>
    <mergeCell ref="G122:H122"/>
    <mergeCell ref="J122:K122"/>
    <mergeCell ref="R114:R115"/>
    <mergeCell ref="D116:E116"/>
    <mergeCell ref="G116:H116"/>
    <mergeCell ref="J116:K116"/>
    <mergeCell ref="M116:N116"/>
    <mergeCell ref="P116:Q116"/>
    <mergeCell ref="I114:I115"/>
    <mergeCell ref="J114:K115"/>
    <mergeCell ref="L114:L115"/>
    <mergeCell ref="M114:N115"/>
    <mergeCell ref="O114:O115"/>
    <mergeCell ref="P114:Q115"/>
    <mergeCell ref="M107:N107"/>
    <mergeCell ref="P107:Q107"/>
    <mergeCell ref="D113:Q113"/>
    <mergeCell ref="B114:B115"/>
    <mergeCell ref="C114:C115"/>
    <mergeCell ref="D114:E114"/>
    <mergeCell ref="D115:E115"/>
    <mergeCell ref="F114:F115"/>
    <mergeCell ref="G114:H114"/>
    <mergeCell ref="G115:H115"/>
    <mergeCell ref="M96:N96"/>
    <mergeCell ref="P96:Q96"/>
    <mergeCell ref="M101:N101"/>
    <mergeCell ref="P101:Q101"/>
    <mergeCell ref="M104:N104"/>
    <mergeCell ref="P104:Q104"/>
    <mergeCell ref="D94:E94"/>
    <mergeCell ref="G94:H94"/>
    <mergeCell ref="J94:K94"/>
    <mergeCell ref="D96:E96"/>
    <mergeCell ref="G96:H96"/>
    <mergeCell ref="J96:K96"/>
    <mergeCell ref="R88:R89"/>
    <mergeCell ref="D90:E90"/>
    <mergeCell ref="G90:H90"/>
    <mergeCell ref="J90:K90"/>
    <mergeCell ref="M90:N90"/>
    <mergeCell ref="P90:Q90"/>
    <mergeCell ref="I88:I89"/>
    <mergeCell ref="J88:K89"/>
    <mergeCell ref="L88:L89"/>
    <mergeCell ref="M88:N89"/>
    <mergeCell ref="O88:O89"/>
    <mergeCell ref="P88:Q89"/>
    <mergeCell ref="M81:N81"/>
    <mergeCell ref="P81:Q81"/>
    <mergeCell ref="D87:Q87"/>
    <mergeCell ref="B88:B89"/>
    <mergeCell ref="C88:C89"/>
    <mergeCell ref="D88:E88"/>
    <mergeCell ref="D89:E89"/>
    <mergeCell ref="F88:F89"/>
    <mergeCell ref="G88:H88"/>
    <mergeCell ref="G89:H89"/>
    <mergeCell ref="M70:N70"/>
    <mergeCell ref="P70:Q70"/>
    <mergeCell ref="M75:N75"/>
    <mergeCell ref="P75:Q75"/>
    <mergeCell ref="M78:N78"/>
    <mergeCell ref="P78:Q78"/>
    <mergeCell ref="D68:E68"/>
    <mergeCell ref="G68:H68"/>
    <mergeCell ref="J68:K68"/>
    <mergeCell ref="D70:E70"/>
    <mergeCell ref="G70:H70"/>
    <mergeCell ref="J70:K70"/>
    <mergeCell ref="L62:L63"/>
    <mergeCell ref="M62:N63"/>
    <mergeCell ref="O62:O63"/>
    <mergeCell ref="P62:Q63"/>
    <mergeCell ref="R62:R63"/>
    <mergeCell ref="D64:E64"/>
    <mergeCell ref="G64:H64"/>
    <mergeCell ref="J64:K64"/>
    <mergeCell ref="M64:N64"/>
    <mergeCell ref="P64:Q64"/>
    <mergeCell ref="D61:Q61"/>
    <mergeCell ref="B62:B63"/>
    <mergeCell ref="C62:C63"/>
    <mergeCell ref="D62:E62"/>
    <mergeCell ref="D63:E63"/>
    <mergeCell ref="F62:F63"/>
    <mergeCell ref="G62:H62"/>
    <mergeCell ref="G63:H63"/>
    <mergeCell ref="I62:I63"/>
    <mergeCell ref="J62:K63"/>
    <mergeCell ref="I44:I45"/>
    <mergeCell ref="J44:K45"/>
    <mergeCell ref="L44:L45"/>
    <mergeCell ref="M44:N45"/>
    <mergeCell ref="O44:O45"/>
    <mergeCell ref="D46:N46"/>
    <mergeCell ref="O29:O30"/>
    <mergeCell ref="D31:N31"/>
    <mergeCell ref="D43:N43"/>
    <mergeCell ref="B44:B45"/>
    <mergeCell ref="C44:C45"/>
    <mergeCell ref="D44:E44"/>
    <mergeCell ref="D45:E45"/>
    <mergeCell ref="F44:F45"/>
    <mergeCell ref="G44:H44"/>
    <mergeCell ref="G45:H45"/>
    <mergeCell ref="G29:H29"/>
    <mergeCell ref="G30:H30"/>
    <mergeCell ref="I29:I30"/>
    <mergeCell ref="J29:K30"/>
    <mergeCell ref="L29:L30"/>
    <mergeCell ref="M29:N30"/>
    <mergeCell ref="L14:L15"/>
    <mergeCell ref="M14:N15"/>
    <mergeCell ref="O14:O15"/>
    <mergeCell ref="D16:N16"/>
    <mergeCell ref="D28:N28"/>
    <mergeCell ref="B29:B30"/>
    <mergeCell ref="C29:C30"/>
    <mergeCell ref="D29:E29"/>
    <mergeCell ref="D30:E30"/>
    <mergeCell ref="F29:F30"/>
    <mergeCell ref="D13:N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6.5703125" bestFit="1" customWidth="1"/>
    <col min="2" max="2" width="36.5703125" bestFit="1"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 min="10" max="10" width="11" customWidth="1"/>
    <col min="11" max="11" width="36.5703125" customWidth="1"/>
    <col min="12" max="12" width="5.85546875"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20" t="s">
        <v>6</v>
      </c>
      <c r="C3" s="20"/>
      <c r="D3" s="20"/>
      <c r="E3" s="20"/>
      <c r="F3" s="20"/>
      <c r="G3" s="20"/>
      <c r="H3" s="20"/>
      <c r="I3" s="20"/>
      <c r="J3" s="20"/>
      <c r="K3" s="20"/>
      <c r="L3" s="20"/>
    </row>
    <row r="4" spans="1:12" ht="15" customHeight="1" x14ac:dyDescent="0.25">
      <c r="A4" s="21" t="s">
        <v>576</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577</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ht="25.5" customHeight="1" x14ac:dyDescent="0.25">
      <c r="A8" s="21"/>
      <c r="B8" s="24" t="s">
        <v>578</v>
      </c>
      <c r="C8" s="24"/>
      <c r="D8" s="24"/>
      <c r="E8" s="24"/>
      <c r="F8" s="24"/>
      <c r="G8" s="24"/>
      <c r="H8" s="24"/>
      <c r="I8" s="24"/>
      <c r="J8" s="24"/>
      <c r="K8" s="24"/>
      <c r="L8" s="24"/>
    </row>
    <row r="9" spans="1:12" x14ac:dyDescent="0.25">
      <c r="A9" s="21"/>
      <c r="B9" s="57"/>
      <c r="C9" s="57"/>
      <c r="D9" s="57"/>
      <c r="E9" s="57"/>
      <c r="F9" s="57"/>
      <c r="G9" s="57"/>
      <c r="H9" s="57"/>
      <c r="I9" s="57"/>
      <c r="J9" s="57"/>
      <c r="K9" s="57"/>
      <c r="L9" s="57"/>
    </row>
    <row r="10" spans="1:12" x14ac:dyDescent="0.25">
      <c r="A10" s="21"/>
      <c r="B10" s="58"/>
      <c r="C10" s="58"/>
      <c r="D10" s="58"/>
      <c r="E10" s="58"/>
      <c r="F10" s="58"/>
      <c r="G10" s="58"/>
      <c r="H10" s="58"/>
      <c r="I10" s="58"/>
      <c r="J10" s="58"/>
      <c r="K10" s="58"/>
      <c r="L10" s="58"/>
    </row>
    <row r="11" spans="1:12" x14ac:dyDescent="0.25">
      <c r="A11" s="21"/>
      <c r="B11" s="57"/>
      <c r="C11" s="57"/>
      <c r="D11" s="57"/>
      <c r="E11" s="57"/>
      <c r="F11" s="57"/>
      <c r="G11" s="57"/>
      <c r="H11" s="57"/>
      <c r="I11" s="57"/>
      <c r="J11" s="57"/>
      <c r="K11" s="57"/>
      <c r="L11" s="57"/>
    </row>
    <row r="12" spans="1:12" x14ac:dyDescent="0.25">
      <c r="A12" s="21"/>
      <c r="B12" s="59" t="s">
        <v>579</v>
      </c>
      <c r="C12" s="59"/>
      <c r="D12" s="59"/>
      <c r="E12" s="59"/>
      <c r="F12" s="59"/>
      <c r="G12" s="59"/>
      <c r="H12" s="59"/>
      <c r="I12" s="59"/>
      <c r="J12" s="59"/>
      <c r="K12" s="59"/>
      <c r="L12" s="59"/>
    </row>
    <row r="13" spans="1:12" x14ac:dyDescent="0.25">
      <c r="A13" s="21"/>
      <c r="B13" s="24" t="s">
        <v>580</v>
      </c>
      <c r="C13" s="24"/>
      <c r="D13" s="24"/>
      <c r="E13" s="24"/>
      <c r="F13" s="24"/>
      <c r="G13" s="24"/>
      <c r="H13" s="24"/>
      <c r="I13" s="24"/>
      <c r="J13" s="24"/>
      <c r="K13" s="24"/>
      <c r="L13" s="24"/>
    </row>
    <row r="14" spans="1:12" x14ac:dyDescent="0.25">
      <c r="A14" s="21"/>
      <c r="B14" s="57"/>
      <c r="C14" s="57"/>
      <c r="D14" s="57"/>
      <c r="E14" s="57"/>
      <c r="F14" s="57"/>
      <c r="G14" s="57"/>
      <c r="H14" s="57"/>
      <c r="I14" s="57"/>
      <c r="J14" s="57"/>
      <c r="K14" s="57"/>
      <c r="L14" s="57"/>
    </row>
    <row r="15" spans="1:12" x14ac:dyDescent="0.25">
      <c r="A15" s="21"/>
      <c r="B15" s="59" t="s">
        <v>581</v>
      </c>
      <c r="C15" s="59"/>
      <c r="D15" s="59"/>
      <c r="E15" s="59"/>
      <c r="F15" s="59"/>
      <c r="G15" s="59"/>
      <c r="H15" s="59"/>
      <c r="I15" s="59"/>
      <c r="J15" s="59"/>
      <c r="K15" s="59"/>
      <c r="L15" s="59"/>
    </row>
    <row r="16" spans="1:12" ht="25.5" customHeight="1" x14ac:dyDescent="0.25">
      <c r="A16" s="21"/>
      <c r="B16" s="24" t="s">
        <v>582</v>
      </c>
      <c r="C16" s="24"/>
      <c r="D16" s="24"/>
      <c r="E16" s="24"/>
      <c r="F16" s="24"/>
      <c r="G16" s="24"/>
      <c r="H16" s="24"/>
      <c r="I16" s="24"/>
      <c r="J16" s="24"/>
      <c r="K16" s="24"/>
      <c r="L16" s="24"/>
    </row>
    <row r="17" spans="1:12" x14ac:dyDescent="0.25">
      <c r="A17" s="21"/>
      <c r="B17" s="57"/>
      <c r="C17" s="57"/>
      <c r="D17" s="57"/>
      <c r="E17" s="57"/>
      <c r="F17" s="57"/>
      <c r="G17" s="57"/>
      <c r="H17" s="57"/>
      <c r="I17" s="57"/>
      <c r="J17" s="57"/>
      <c r="K17" s="57"/>
      <c r="L17" s="57"/>
    </row>
    <row r="18" spans="1:12" x14ac:dyDescent="0.25">
      <c r="A18" s="21"/>
      <c r="B18" s="59" t="s">
        <v>583</v>
      </c>
      <c r="C18" s="59"/>
      <c r="D18" s="59"/>
      <c r="E18" s="59"/>
      <c r="F18" s="59"/>
      <c r="G18" s="59"/>
      <c r="H18" s="59"/>
      <c r="I18" s="59"/>
      <c r="J18" s="59"/>
      <c r="K18" s="59"/>
      <c r="L18" s="59"/>
    </row>
    <row r="19" spans="1:12" x14ac:dyDescent="0.25">
      <c r="A19" s="21"/>
      <c r="B19" s="24" t="s">
        <v>584</v>
      </c>
      <c r="C19" s="24"/>
      <c r="D19" s="24"/>
      <c r="E19" s="24"/>
      <c r="F19" s="24"/>
      <c r="G19" s="24"/>
      <c r="H19" s="24"/>
      <c r="I19" s="24"/>
      <c r="J19" s="24"/>
      <c r="K19" s="24"/>
      <c r="L19" s="24"/>
    </row>
    <row r="20" spans="1:12" x14ac:dyDescent="0.25">
      <c r="A20" s="21"/>
      <c r="B20" s="20"/>
      <c r="C20" s="20"/>
      <c r="D20" s="20"/>
      <c r="E20" s="20"/>
      <c r="F20" s="20"/>
      <c r="G20" s="20"/>
      <c r="H20" s="20"/>
      <c r="I20" s="20"/>
      <c r="J20" s="20"/>
      <c r="K20" s="20"/>
      <c r="L20" s="20"/>
    </row>
    <row r="21" spans="1:12" ht="25.5" customHeight="1" x14ac:dyDescent="0.25">
      <c r="A21" s="21"/>
      <c r="B21" s="24" t="s">
        <v>585</v>
      </c>
      <c r="C21" s="24"/>
      <c r="D21" s="24"/>
      <c r="E21" s="24"/>
      <c r="F21" s="24"/>
      <c r="G21" s="24"/>
      <c r="H21" s="24"/>
      <c r="I21" s="24"/>
      <c r="J21" s="24"/>
      <c r="K21" s="24"/>
      <c r="L21" s="24"/>
    </row>
    <row r="22" spans="1:12" x14ac:dyDescent="0.25">
      <c r="A22" s="21"/>
      <c r="B22" s="20"/>
      <c r="C22" s="20"/>
      <c r="D22" s="20"/>
      <c r="E22" s="20"/>
      <c r="F22" s="20"/>
      <c r="G22" s="20"/>
      <c r="H22" s="20"/>
      <c r="I22" s="20"/>
      <c r="J22" s="20"/>
      <c r="K22" s="20"/>
      <c r="L22" s="20"/>
    </row>
    <row r="23" spans="1:12" ht="25.5" customHeight="1" x14ac:dyDescent="0.25">
      <c r="A23" s="21"/>
      <c r="B23" s="24" t="s">
        <v>586</v>
      </c>
      <c r="C23" s="24"/>
      <c r="D23" s="24"/>
      <c r="E23" s="24"/>
      <c r="F23" s="24"/>
      <c r="G23" s="24"/>
      <c r="H23" s="24"/>
      <c r="I23" s="24"/>
      <c r="J23" s="24"/>
      <c r="K23" s="24"/>
      <c r="L23" s="24"/>
    </row>
    <row r="24" spans="1:12" x14ac:dyDescent="0.25">
      <c r="A24" s="21"/>
      <c r="B24" s="25"/>
      <c r="C24" s="25"/>
      <c r="D24" s="25"/>
      <c r="E24" s="25"/>
      <c r="F24" s="25"/>
      <c r="G24" s="25"/>
      <c r="H24" s="25"/>
      <c r="I24" s="25"/>
      <c r="J24" s="25"/>
      <c r="K24" s="25"/>
      <c r="L24" s="25"/>
    </row>
    <row r="25" spans="1:12" x14ac:dyDescent="0.25">
      <c r="A25" s="21"/>
      <c r="B25" s="14"/>
      <c r="C25" s="15"/>
      <c r="D25" s="26"/>
      <c r="E25" s="15"/>
      <c r="F25" s="15"/>
      <c r="G25" s="26"/>
      <c r="H25" s="15"/>
      <c r="I25" s="15"/>
      <c r="J25" s="26"/>
      <c r="K25" s="15"/>
      <c r="L25" s="15"/>
    </row>
    <row r="26" spans="1:12" ht="15.75" thickBot="1" x14ac:dyDescent="0.3">
      <c r="A26" s="21"/>
      <c r="B26" s="28"/>
      <c r="C26" s="30"/>
      <c r="D26" s="46" t="s">
        <v>587</v>
      </c>
      <c r="E26" s="46"/>
      <c r="F26" s="46"/>
      <c r="G26" s="46"/>
      <c r="H26" s="46"/>
      <c r="I26" s="46"/>
      <c r="J26" s="46"/>
      <c r="K26" s="46"/>
      <c r="L26" s="30"/>
    </row>
    <row r="27" spans="1:12" ht="15.75" thickBot="1" x14ac:dyDescent="0.3">
      <c r="A27" s="21"/>
      <c r="B27" s="28"/>
      <c r="C27" s="30"/>
      <c r="D27" s="47">
        <v>2011</v>
      </c>
      <c r="E27" s="47"/>
      <c r="F27" s="30"/>
      <c r="G27" s="47">
        <v>2012</v>
      </c>
      <c r="H27" s="47"/>
      <c r="I27" s="30"/>
      <c r="J27" s="47">
        <v>2013</v>
      </c>
      <c r="K27" s="47"/>
      <c r="L27" s="30"/>
    </row>
    <row r="28" spans="1:12" x14ac:dyDescent="0.25">
      <c r="A28" s="21"/>
      <c r="B28" s="28"/>
      <c r="C28" s="30"/>
      <c r="D28" s="45" t="s">
        <v>588</v>
      </c>
      <c r="E28" s="45"/>
      <c r="F28" s="45"/>
      <c r="G28" s="45"/>
      <c r="H28" s="45"/>
      <c r="I28" s="45"/>
      <c r="J28" s="45"/>
      <c r="K28" s="45"/>
      <c r="L28" s="30"/>
    </row>
    <row r="29" spans="1:12" x14ac:dyDescent="0.25">
      <c r="A29" s="21"/>
      <c r="B29" s="31" t="s">
        <v>589</v>
      </c>
      <c r="C29" s="33"/>
      <c r="D29" s="33"/>
      <c r="E29" s="17"/>
      <c r="F29" s="33"/>
      <c r="G29" s="33"/>
      <c r="H29" s="17"/>
      <c r="I29" s="33"/>
      <c r="J29" s="33"/>
      <c r="K29" s="17"/>
      <c r="L29" s="33"/>
    </row>
    <row r="30" spans="1:12" ht="26.25" x14ac:dyDescent="0.25">
      <c r="A30" s="21"/>
      <c r="B30" s="50" t="s">
        <v>590</v>
      </c>
      <c r="C30" s="37"/>
      <c r="D30" s="19" t="s">
        <v>269</v>
      </c>
      <c r="E30" s="38">
        <v>107846</v>
      </c>
      <c r="F30" s="37"/>
      <c r="G30" s="19" t="s">
        <v>269</v>
      </c>
      <c r="H30" s="38">
        <v>148230</v>
      </c>
      <c r="I30" s="37"/>
      <c r="J30" s="19" t="s">
        <v>269</v>
      </c>
      <c r="K30" s="38">
        <v>114390</v>
      </c>
      <c r="L30" s="37"/>
    </row>
    <row r="31" spans="1:12" ht="26.25" x14ac:dyDescent="0.25">
      <c r="A31" s="21"/>
      <c r="B31" s="51" t="s">
        <v>591</v>
      </c>
      <c r="C31" s="33"/>
      <c r="D31" s="33"/>
      <c r="E31" s="34">
        <v>1205</v>
      </c>
      <c r="F31" s="33"/>
      <c r="G31" s="33"/>
      <c r="H31" s="34">
        <v>2514</v>
      </c>
      <c r="I31" s="33"/>
      <c r="J31" s="33"/>
      <c r="K31" s="34">
        <v>2450</v>
      </c>
      <c r="L31" s="33"/>
    </row>
    <row r="32" spans="1:12" ht="15.75" thickBot="1" x14ac:dyDescent="0.3">
      <c r="A32" s="21"/>
      <c r="B32" s="39"/>
      <c r="C32" s="39"/>
      <c r="D32" s="48"/>
      <c r="E32" s="48"/>
      <c r="F32" s="39"/>
      <c r="G32" s="48"/>
      <c r="H32" s="48"/>
      <c r="I32" s="39"/>
      <c r="J32" s="48"/>
      <c r="K32" s="48"/>
      <c r="L32" s="39"/>
    </row>
    <row r="33" spans="1:12" x14ac:dyDescent="0.25">
      <c r="A33" s="21"/>
      <c r="B33" s="36" t="s">
        <v>271</v>
      </c>
      <c r="C33" s="36" t="s">
        <v>271</v>
      </c>
      <c r="D33" s="36" t="s">
        <v>271</v>
      </c>
      <c r="E33" s="41" t="s">
        <v>271</v>
      </c>
      <c r="F33" s="36" t="s">
        <v>271</v>
      </c>
      <c r="G33" s="36" t="s">
        <v>271</v>
      </c>
      <c r="H33" s="41" t="s">
        <v>271</v>
      </c>
      <c r="I33" s="36" t="s">
        <v>271</v>
      </c>
      <c r="J33" s="36" t="s">
        <v>271</v>
      </c>
      <c r="K33" s="41" t="s">
        <v>271</v>
      </c>
      <c r="L33" s="36" t="s">
        <v>271</v>
      </c>
    </row>
    <row r="34" spans="1:12" ht="26.25" x14ac:dyDescent="0.25">
      <c r="A34" s="21"/>
      <c r="B34" s="50" t="s">
        <v>592</v>
      </c>
      <c r="C34" s="37"/>
      <c r="D34" s="19" t="s">
        <v>269</v>
      </c>
      <c r="E34" s="38">
        <v>106641</v>
      </c>
      <c r="F34" s="37"/>
      <c r="G34" s="19" t="s">
        <v>269</v>
      </c>
      <c r="H34" s="38">
        <v>145716</v>
      </c>
      <c r="I34" s="37"/>
      <c r="J34" s="19" t="s">
        <v>269</v>
      </c>
      <c r="K34" s="38">
        <v>111940</v>
      </c>
      <c r="L34" s="37"/>
    </row>
    <row r="35" spans="1:12" ht="15.75" thickBot="1" x14ac:dyDescent="0.3">
      <c r="A35" s="21"/>
      <c r="B35" s="39"/>
      <c r="C35" s="39"/>
      <c r="D35" s="48"/>
      <c r="E35" s="48"/>
      <c r="F35" s="39"/>
      <c r="G35" s="48"/>
      <c r="H35" s="48"/>
      <c r="I35" s="39"/>
      <c r="J35" s="48"/>
      <c r="K35" s="48"/>
      <c r="L35" s="39"/>
    </row>
    <row r="36" spans="1:12" x14ac:dyDescent="0.25">
      <c r="A36" s="21"/>
      <c r="B36" s="36" t="s">
        <v>271</v>
      </c>
      <c r="C36" s="36" t="s">
        <v>271</v>
      </c>
      <c r="D36" s="36" t="s">
        <v>271</v>
      </c>
      <c r="E36" s="41" t="s">
        <v>271</v>
      </c>
      <c r="F36" s="36" t="s">
        <v>271</v>
      </c>
      <c r="G36" s="36" t="s">
        <v>271</v>
      </c>
      <c r="H36" s="41" t="s">
        <v>271</v>
      </c>
      <c r="I36" s="36" t="s">
        <v>271</v>
      </c>
      <c r="J36" s="36" t="s">
        <v>271</v>
      </c>
      <c r="K36" s="41" t="s">
        <v>271</v>
      </c>
      <c r="L36" s="36" t="s">
        <v>271</v>
      </c>
    </row>
    <row r="37" spans="1:12" x14ac:dyDescent="0.25">
      <c r="A37" s="21"/>
      <c r="B37" s="36" t="s">
        <v>271</v>
      </c>
      <c r="C37" s="36" t="s">
        <v>271</v>
      </c>
      <c r="D37" s="36" t="s">
        <v>271</v>
      </c>
      <c r="E37" s="41" t="s">
        <v>271</v>
      </c>
      <c r="F37" s="36" t="s">
        <v>271</v>
      </c>
      <c r="G37" s="36" t="s">
        <v>271</v>
      </c>
      <c r="H37" s="41" t="s">
        <v>271</v>
      </c>
      <c r="I37" s="36" t="s">
        <v>271</v>
      </c>
      <c r="J37" s="36" t="s">
        <v>271</v>
      </c>
      <c r="K37" s="41" t="s">
        <v>271</v>
      </c>
      <c r="L37" s="36" t="s">
        <v>271</v>
      </c>
    </row>
    <row r="38" spans="1:12" ht="15.75" thickBot="1" x14ac:dyDescent="0.3">
      <c r="A38" s="21"/>
      <c r="B38" s="39"/>
      <c r="C38" s="39"/>
      <c r="D38" s="48"/>
      <c r="E38" s="48"/>
      <c r="F38" s="39"/>
      <c r="G38" s="48"/>
      <c r="H38" s="48"/>
      <c r="I38" s="39"/>
      <c r="J38" s="48"/>
      <c r="K38" s="48"/>
      <c r="L38" s="39"/>
    </row>
    <row r="39" spans="1:12" x14ac:dyDescent="0.25">
      <c r="A39" s="21"/>
      <c r="B39" s="31" t="s">
        <v>593</v>
      </c>
      <c r="C39" s="33"/>
      <c r="D39" s="33"/>
      <c r="E39" s="17"/>
      <c r="F39" s="33"/>
      <c r="G39" s="33"/>
      <c r="H39" s="17"/>
      <c r="I39" s="33"/>
      <c r="J39" s="33"/>
      <c r="K39" s="17"/>
      <c r="L39" s="33"/>
    </row>
    <row r="40" spans="1:12" x14ac:dyDescent="0.25">
      <c r="A40" s="21"/>
      <c r="B40" s="50" t="s">
        <v>594</v>
      </c>
      <c r="C40" s="37"/>
      <c r="D40" s="37"/>
      <c r="E40" s="38">
        <v>150501</v>
      </c>
      <c r="F40" s="37"/>
      <c r="G40" s="37"/>
      <c r="H40" s="38">
        <v>138767</v>
      </c>
      <c r="I40" s="37"/>
      <c r="J40" s="37"/>
      <c r="K40" s="38">
        <v>136879</v>
      </c>
      <c r="L40" s="37"/>
    </row>
    <row r="41" spans="1:12" x14ac:dyDescent="0.25">
      <c r="A41" s="21"/>
      <c r="B41" s="51" t="s">
        <v>595</v>
      </c>
      <c r="C41" s="33"/>
      <c r="D41" s="33"/>
      <c r="E41" s="17"/>
      <c r="F41" s="33"/>
      <c r="G41" s="33"/>
      <c r="H41" s="17"/>
      <c r="I41" s="33"/>
      <c r="J41" s="33"/>
      <c r="K41" s="17"/>
      <c r="L41" s="33"/>
    </row>
    <row r="42" spans="1:12" x14ac:dyDescent="0.25">
      <c r="A42" s="21"/>
      <c r="B42" s="77" t="s">
        <v>466</v>
      </c>
      <c r="C42" s="37"/>
      <c r="D42" s="37"/>
      <c r="E42" s="19">
        <v>224</v>
      </c>
      <c r="F42" s="37"/>
      <c r="G42" s="37"/>
      <c r="H42" s="19">
        <v>275</v>
      </c>
      <c r="I42" s="37"/>
      <c r="J42" s="37"/>
      <c r="K42" s="19">
        <v>168</v>
      </c>
      <c r="L42" s="37"/>
    </row>
    <row r="43" spans="1:12" ht="15.75" thickBot="1" x14ac:dyDescent="0.3">
      <c r="A43" s="21"/>
      <c r="B43" s="39"/>
      <c r="C43" s="39"/>
      <c r="D43" s="48"/>
      <c r="E43" s="48"/>
      <c r="F43" s="39"/>
      <c r="G43" s="48"/>
      <c r="H43" s="48"/>
      <c r="I43" s="39"/>
      <c r="J43" s="48"/>
      <c r="K43" s="48"/>
      <c r="L43" s="39"/>
    </row>
    <row r="44" spans="1:12" x14ac:dyDescent="0.25">
      <c r="A44" s="21"/>
      <c r="B44" s="36" t="s">
        <v>271</v>
      </c>
      <c r="C44" s="36" t="s">
        <v>271</v>
      </c>
      <c r="D44" s="36" t="s">
        <v>271</v>
      </c>
      <c r="E44" s="41" t="s">
        <v>271</v>
      </c>
      <c r="F44" s="36" t="s">
        <v>271</v>
      </c>
      <c r="G44" s="36" t="s">
        <v>271</v>
      </c>
      <c r="H44" s="41" t="s">
        <v>271</v>
      </c>
      <c r="I44" s="36" t="s">
        <v>271</v>
      </c>
      <c r="J44" s="36" t="s">
        <v>271</v>
      </c>
      <c r="K44" s="41" t="s">
        <v>271</v>
      </c>
      <c r="L44" s="36" t="s">
        <v>271</v>
      </c>
    </row>
    <row r="45" spans="1:12" x14ac:dyDescent="0.25">
      <c r="A45" s="21"/>
      <c r="B45" s="51" t="s">
        <v>596</v>
      </c>
      <c r="C45" s="33"/>
      <c r="D45" s="33"/>
      <c r="E45" s="34">
        <v>150725</v>
      </c>
      <c r="F45" s="33"/>
      <c r="G45" s="33"/>
      <c r="H45" s="34">
        <v>139042</v>
      </c>
      <c r="I45" s="33"/>
      <c r="J45" s="33"/>
      <c r="K45" s="34">
        <v>137047</v>
      </c>
      <c r="L45" s="33"/>
    </row>
    <row r="46" spans="1:12" ht="15.75" thickBot="1" x14ac:dyDescent="0.3">
      <c r="A46" s="21"/>
      <c r="B46" s="39"/>
      <c r="C46" s="39"/>
      <c r="D46" s="48"/>
      <c r="E46" s="48"/>
      <c r="F46" s="39"/>
      <c r="G46" s="48"/>
      <c r="H46" s="48"/>
      <c r="I46" s="39"/>
      <c r="J46" s="48"/>
      <c r="K46" s="48"/>
      <c r="L46" s="39"/>
    </row>
    <row r="47" spans="1:12" x14ac:dyDescent="0.25">
      <c r="A47" s="21"/>
      <c r="B47" s="36" t="s">
        <v>271</v>
      </c>
      <c r="C47" s="36" t="s">
        <v>271</v>
      </c>
      <c r="D47" s="36" t="s">
        <v>271</v>
      </c>
      <c r="E47" s="41" t="s">
        <v>271</v>
      </c>
      <c r="F47" s="36" t="s">
        <v>271</v>
      </c>
      <c r="G47" s="36" t="s">
        <v>271</v>
      </c>
      <c r="H47" s="41" t="s">
        <v>271</v>
      </c>
      <c r="I47" s="36" t="s">
        <v>271</v>
      </c>
      <c r="J47" s="36" t="s">
        <v>271</v>
      </c>
      <c r="K47" s="41" t="s">
        <v>271</v>
      </c>
      <c r="L47" s="36" t="s">
        <v>271</v>
      </c>
    </row>
    <row r="48" spans="1:12" x14ac:dyDescent="0.25">
      <c r="A48" s="21"/>
      <c r="B48" s="36" t="s">
        <v>271</v>
      </c>
      <c r="C48" s="36" t="s">
        <v>271</v>
      </c>
      <c r="D48" s="36" t="s">
        <v>271</v>
      </c>
      <c r="E48" s="41" t="s">
        <v>271</v>
      </c>
      <c r="F48" s="36" t="s">
        <v>271</v>
      </c>
      <c r="G48" s="36" t="s">
        <v>271</v>
      </c>
      <c r="H48" s="41" t="s">
        <v>271</v>
      </c>
      <c r="I48" s="36" t="s">
        <v>271</v>
      </c>
      <c r="J48" s="36" t="s">
        <v>271</v>
      </c>
      <c r="K48" s="41" t="s">
        <v>271</v>
      </c>
      <c r="L48" s="36" t="s">
        <v>271</v>
      </c>
    </row>
    <row r="49" spans="1:12" ht="15.75" thickBot="1" x14ac:dyDescent="0.3">
      <c r="A49" s="21"/>
      <c r="B49" s="39"/>
      <c r="C49" s="39"/>
      <c r="D49" s="48"/>
      <c r="E49" s="48"/>
      <c r="F49" s="39"/>
      <c r="G49" s="48"/>
      <c r="H49" s="48"/>
      <c r="I49" s="39"/>
      <c r="J49" s="48"/>
      <c r="K49" s="48"/>
      <c r="L49" s="39"/>
    </row>
    <row r="50" spans="1:12" x14ac:dyDescent="0.25">
      <c r="A50" s="21"/>
      <c r="B50" s="35" t="s">
        <v>597</v>
      </c>
      <c r="C50" s="37"/>
      <c r="D50" s="19" t="s">
        <v>269</v>
      </c>
      <c r="E50" s="19">
        <v>0.71</v>
      </c>
      <c r="F50" s="37"/>
      <c r="G50" s="19" t="s">
        <v>269</v>
      </c>
      <c r="H50" s="19">
        <v>1.05</v>
      </c>
      <c r="I50" s="37"/>
      <c r="J50" s="19" t="s">
        <v>269</v>
      </c>
      <c r="K50" s="19">
        <v>0.82</v>
      </c>
      <c r="L50" s="37"/>
    </row>
    <row r="51" spans="1:12" x14ac:dyDescent="0.25">
      <c r="A51" s="21"/>
      <c r="B51" s="31" t="s">
        <v>598</v>
      </c>
      <c r="C51" s="33"/>
      <c r="D51" s="17" t="s">
        <v>269</v>
      </c>
      <c r="E51" s="17">
        <v>0.71</v>
      </c>
      <c r="F51" s="33"/>
      <c r="G51" s="17" t="s">
        <v>269</v>
      </c>
      <c r="H51" s="17">
        <v>1.05</v>
      </c>
      <c r="I51" s="33"/>
      <c r="J51" s="17" t="s">
        <v>269</v>
      </c>
      <c r="K51" s="17">
        <v>0.82</v>
      </c>
      <c r="L51" s="33"/>
    </row>
    <row r="52" spans="1:12" x14ac:dyDescent="0.25">
      <c r="A52" s="21"/>
      <c r="B52" s="20"/>
      <c r="C52" s="20"/>
      <c r="D52" s="20"/>
      <c r="E52" s="20"/>
      <c r="F52" s="20"/>
      <c r="G52" s="20"/>
      <c r="H52" s="20"/>
      <c r="I52" s="20"/>
      <c r="J52" s="20"/>
      <c r="K52" s="20"/>
      <c r="L52" s="20"/>
    </row>
    <row r="53" spans="1:12" x14ac:dyDescent="0.25">
      <c r="A53" s="21"/>
      <c r="B53" s="24" t="s">
        <v>599</v>
      </c>
      <c r="C53" s="24"/>
      <c r="D53" s="24"/>
      <c r="E53" s="24"/>
      <c r="F53" s="24"/>
      <c r="G53" s="24"/>
      <c r="H53" s="24"/>
      <c r="I53" s="24"/>
      <c r="J53" s="24"/>
      <c r="K53" s="24"/>
      <c r="L53" s="24"/>
    </row>
    <row r="54" spans="1:12" x14ac:dyDescent="0.25">
      <c r="A54" s="21"/>
      <c r="B54" s="25"/>
      <c r="C54" s="25"/>
      <c r="D54" s="25"/>
      <c r="E54" s="25"/>
      <c r="F54" s="25"/>
      <c r="G54" s="25"/>
      <c r="H54" s="25"/>
      <c r="I54" s="25"/>
      <c r="J54" s="25"/>
      <c r="K54" s="25"/>
      <c r="L54" s="25"/>
    </row>
    <row r="55" spans="1:12" x14ac:dyDescent="0.25">
      <c r="A55" s="21"/>
      <c r="B55" s="14"/>
      <c r="C55" s="15"/>
      <c r="D55" s="26"/>
      <c r="E55" s="15"/>
      <c r="F55" s="15"/>
      <c r="G55" s="26"/>
      <c r="H55" s="15"/>
      <c r="I55" s="15"/>
      <c r="J55" s="26"/>
      <c r="K55" s="15"/>
      <c r="L55" s="15"/>
    </row>
    <row r="56" spans="1:12" ht="15.75" thickBot="1" x14ac:dyDescent="0.3">
      <c r="A56" s="21"/>
      <c r="B56" s="28"/>
      <c r="C56" s="30"/>
      <c r="D56" s="46" t="s">
        <v>587</v>
      </c>
      <c r="E56" s="46"/>
      <c r="F56" s="46"/>
      <c r="G56" s="46"/>
      <c r="H56" s="46"/>
      <c r="I56" s="46"/>
      <c r="J56" s="46"/>
      <c r="K56" s="46"/>
      <c r="L56" s="30"/>
    </row>
    <row r="57" spans="1:12" ht="15.75" thickBot="1" x14ac:dyDescent="0.3">
      <c r="A57" s="21"/>
      <c r="B57" s="28"/>
      <c r="C57" s="30"/>
      <c r="D57" s="47">
        <v>2011</v>
      </c>
      <c r="E57" s="47"/>
      <c r="F57" s="30"/>
      <c r="G57" s="47">
        <v>2012</v>
      </c>
      <c r="H57" s="47"/>
      <c r="I57" s="30"/>
      <c r="J57" s="47">
        <v>2013</v>
      </c>
      <c r="K57" s="47"/>
      <c r="L57" s="30"/>
    </row>
    <row r="58" spans="1:12" x14ac:dyDescent="0.25">
      <c r="A58" s="21"/>
      <c r="B58" s="28"/>
      <c r="C58" s="30"/>
      <c r="D58" s="45" t="s">
        <v>267</v>
      </c>
      <c r="E58" s="45"/>
      <c r="F58" s="45"/>
      <c r="G58" s="45"/>
      <c r="H58" s="45"/>
      <c r="I58" s="45"/>
      <c r="J58" s="45"/>
      <c r="K58" s="45"/>
      <c r="L58" s="30"/>
    </row>
    <row r="59" spans="1:12" x14ac:dyDescent="0.25">
      <c r="A59" s="21"/>
      <c r="B59" s="31" t="s">
        <v>466</v>
      </c>
      <c r="C59" s="33"/>
      <c r="D59" s="33"/>
      <c r="E59" s="34">
        <v>2414</v>
      </c>
      <c r="F59" s="33"/>
      <c r="G59" s="33"/>
      <c r="H59" s="34">
        <v>1654</v>
      </c>
      <c r="I59" s="33"/>
      <c r="J59" s="33"/>
      <c r="K59" s="34">
        <v>1474</v>
      </c>
      <c r="L59" s="33"/>
    </row>
  </sheetData>
  <mergeCells count="57">
    <mergeCell ref="B20:L20"/>
    <mergeCell ref="B21:L21"/>
    <mergeCell ref="B22:L22"/>
    <mergeCell ref="B23:L23"/>
    <mergeCell ref="B24:L24"/>
    <mergeCell ref="B52:L52"/>
    <mergeCell ref="B14:L14"/>
    <mergeCell ref="B15:L15"/>
    <mergeCell ref="B16:L16"/>
    <mergeCell ref="B17:L17"/>
    <mergeCell ref="B18:L18"/>
    <mergeCell ref="B19:L19"/>
    <mergeCell ref="B8:L8"/>
    <mergeCell ref="B9:L9"/>
    <mergeCell ref="B10:L10"/>
    <mergeCell ref="B11:L11"/>
    <mergeCell ref="B12:L12"/>
    <mergeCell ref="B13:L13"/>
    <mergeCell ref="D58:K58"/>
    <mergeCell ref="A1:A2"/>
    <mergeCell ref="B1:L1"/>
    <mergeCell ref="B2:L2"/>
    <mergeCell ref="B3:L3"/>
    <mergeCell ref="A4:A59"/>
    <mergeCell ref="B4:L4"/>
    <mergeCell ref="B5:L5"/>
    <mergeCell ref="B6:L6"/>
    <mergeCell ref="B7:L7"/>
    <mergeCell ref="D49:E49"/>
    <mergeCell ref="G49:H49"/>
    <mergeCell ref="J49:K49"/>
    <mergeCell ref="D56:K56"/>
    <mergeCell ref="D57:E57"/>
    <mergeCell ref="G57:H57"/>
    <mergeCell ref="J57:K57"/>
    <mergeCell ref="B53:L53"/>
    <mergeCell ref="B54:L54"/>
    <mergeCell ref="D43:E43"/>
    <mergeCell ref="G43:H43"/>
    <mergeCell ref="J43:K43"/>
    <mergeCell ref="D46:E46"/>
    <mergeCell ref="G46:H46"/>
    <mergeCell ref="J46:K46"/>
    <mergeCell ref="D35:E35"/>
    <mergeCell ref="G35:H35"/>
    <mergeCell ref="J35:K35"/>
    <mergeCell ref="D38:E38"/>
    <mergeCell ref="G38:H38"/>
    <mergeCell ref="J38:K38"/>
    <mergeCell ref="D26:K26"/>
    <mergeCell ref="D27:E27"/>
    <mergeCell ref="G27:H27"/>
    <mergeCell ref="J27:K27"/>
    <mergeCell ref="D28:K28"/>
    <mergeCell ref="D32:E32"/>
    <mergeCell ref="G32:H32"/>
    <mergeCell ref="J32:K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1</v>
      </c>
      <c r="B1" s="8" t="s">
        <v>2</v>
      </c>
      <c r="C1" s="8" t="s">
        <v>33</v>
      </c>
      <c r="D1" s="8" t="s">
        <v>34</v>
      </c>
      <c r="E1" s="8" t="s">
        <v>35</v>
      </c>
    </row>
    <row r="2" spans="1:5" ht="30" x14ac:dyDescent="0.25">
      <c r="A2" s="1" t="s">
        <v>32</v>
      </c>
      <c r="B2" s="8"/>
      <c r="C2" s="8"/>
      <c r="D2" s="8"/>
      <c r="E2" s="8"/>
    </row>
    <row r="3" spans="1:5" x14ac:dyDescent="0.25">
      <c r="A3" s="3" t="s">
        <v>36</v>
      </c>
      <c r="B3" s="4" t="s">
        <v>6</v>
      </c>
      <c r="C3" s="4" t="s">
        <v>6</v>
      </c>
      <c r="D3" s="4" t="s">
        <v>6</v>
      </c>
      <c r="E3" s="4" t="s">
        <v>6</v>
      </c>
    </row>
    <row r="4" spans="1:5" x14ac:dyDescent="0.25">
      <c r="A4" s="2" t="s">
        <v>37</v>
      </c>
      <c r="B4" s="6">
        <v>4319</v>
      </c>
      <c r="C4" s="6">
        <v>40144</v>
      </c>
      <c r="D4" s="6">
        <v>12043</v>
      </c>
      <c r="E4" s="6">
        <v>4365</v>
      </c>
    </row>
    <row r="5" spans="1:5" ht="45" x14ac:dyDescent="0.25">
      <c r="A5" s="2" t="s">
        <v>38</v>
      </c>
      <c r="B5" s="7">
        <v>391319</v>
      </c>
      <c r="C5" s="7">
        <v>359929</v>
      </c>
      <c r="D5" s="4" t="s">
        <v>6</v>
      </c>
      <c r="E5" s="4" t="s">
        <v>6</v>
      </c>
    </row>
    <row r="6" spans="1:5" x14ac:dyDescent="0.25">
      <c r="A6" s="2" t="s">
        <v>39</v>
      </c>
      <c r="B6" s="7">
        <v>17624</v>
      </c>
      <c r="C6" s="7">
        <v>17877</v>
      </c>
      <c r="D6" s="4" t="s">
        <v>6</v>
      </c>
      <c r="E6" s="4" t="s">
        <v>6</v>
      </c>
    </row>
    <row r="7" spans="1:5" x14ac:dyDescent="0.25">
      <c r="A7" s="2" t="s">
        <v>40</v>
      </c>
      <c r="B7" s="4" t="s">
        <v>6</v>
      </c>
      <c r="C7" s="7">
        <v>3895</v>
      </c>
      <c r="D7" s="4" t="s">
        <v>6</v>
      </c>
      <c r="E7" s="4" t="s">
        <v>6</v>
      </c>
    </row>
    <row r="8" spans="1:5" x14ac:dyDescent="0.25">
      <c r="A8" s="2" t="s">
        <v>41</v>
      </c>
      <c r="B8" s="7">
        <v>41140</v>
      </c>
      <c r="C8" s="7">
        <v>31818</v>
      </c>
      <c r="D8" s="4" t="s">
        <v>6</v>
      </c>
      <c r="E8" s="4" t="s">
        <v>6</v>
      </c>
    </row>
    <row r="9" spans="1:5" x14ac:dyDescent="0.25">
      <c r="A9" s="2" t="s">
        <v>42</v>
      </c>
      <c r="B9" s="7">
        <v>454402</v>
      </c>
      <c r="C9" s="7">
        <v>453663</v>
      </c>
      <c r="D9" s="4" t="s">
        <v>6</v>
      </c>
      <c r="E9" s="4" t="s">
        <v>6</v>
      </c>
    </row>
    <row r="10" spans="1:5" x14ac:dyDescent="0.25">
      <c r="A10" s="2" t="s">
        <v>43</v>
      </c>
      <c r="B10" s="7">
        <v>509102</v>
      </c>
      <c r="C10" s="7">
        <v>501552</v>
      </c>
      <c r="D10" s="4" t="s">
        <v>6</v>
      </c>
      <c r="E10" s="4" t="s">
        <v>6</v>
      </c>
    </row>
    <row r="11" spans="1:5" x14ac:dyDescent="0.25">
      <c r="A11" s="2" t="s">
        <v>44</v>
      </c>
      <c r="B11" s="7">
        <v>1642633</v>
      </c>
      <c r="C11" s="7">
        <v>1640534</v>
      </c>
      <c r="D11" s="7">
        <v>1631716</v>
      </c>
      <c r="E11" s="4" t="s">
        <v>6</v>
      </c>
    </row>
    <row r="12" spans="1:5" x14ac:dyDescent="0.25">
      <c r="A12" s="2" t="s">
        <v>45</v>
      </c>
      <c r="B12" s="7">
        <v>71907</v>
      </c>
      <c r="C12" s="7">
        <v>71745</v>
      </c>
      <c r="D12" s="4" t="s">
        <v>6</v>
      </c>
      <c r="E12" s="4" t="s">
        <v>6</v>
      </c>
    </row>
    <row r="13" spans="1:5" x14ac:dyDescent="0.25">
      <c r="A13" s="2" t="s">
        <v>46</v>
      </c>
      <c r="B13" s="7">
        <v>139578</v>
      </c>
      <c r="C13" s="7">
        <v>93867</v>
      </c>
      <c r="D13" s="4" t="s">
        <v>6</v>
      </c>
      <c r="E13" s="4" t="s">
        <v>6</v>
      </c>
    </row>
    <row r="14" spans="1:5" x14ac:dyDescent="0.25">
      <c r="A14" s="2" t="s">
        <v>47</v>
      </c>
      <c r="B14" s="7">
        <v>2817622</v>
      </c>
      <c r="C14" s="7">
        <v>2761361</v>
      </c>
      <c r="D14" s="7">
        <v>2772147</v>
      </c>
      <c r="E14" s="4" t="s">
        <v>6</v>
      </c>
    </row>
    <row r="15" spans="1:5" x14ac:dyDescent="0.25">
      <c r="A15" s="3" t="s">
        <v>48</v>
      </c>
      <c r="B15" s="4" t="s">
        <v>6</v>
      </c>
      <c r="C15" s="4" t="s">
        <v>6</v>
      </c>
      <c r="D15" s="4" t="s">
        <v>6</v>
      </c>
      <c r="E15" s="4" t="s">
        <v>6</v>
      </c>
    </row>
    <row r="16" spans="1:5" x14ac:dyDescent="0.25">
      <c r="A16" s="2" t="s">
        <v>49</v>
      </c>
      <c r="B16" s="7">
        <v>12506</v>
      </c>
      <c r="C16" s="7">
        <v>17836</v>
      </c>
      <c r="D16" s="4" t="s">
        <v>6</v>
      </c>
      <c r="E16" s="4" t="s">
        <v>6</v>
      </c>
    </row>
    <row r="17" spans="1:5" ht="30" x14ac:dyDescent="0.25">
      <c r="A17" s="2" t="s">
        <v>50</v>
      </c>
      <c r="B17" s="7">
        <v>17565</v>
      </c>
      <c r="C17" s="7">
        <v>11646</v>
      </c>
      <c r="D17" s="4" t="s">
        <v>6</v>
      </c>
      <c r="E17" s="4" t="s">
        <v>6</v>
      </c>
    </row>
    <row r="18" spans="1:5" x14ac:dyDescent="0.25">
      <c r="A18" s="2" t="s">
        <v>51</v>
      </c>
      <c r="B18" s="7">
        <v>88285</v>
      </c>
      <c r="C18" s="7">
        <v>89547</v>
      </c>
      <c r="D18" s="4" t="s">
        <v>6</v>
      </c>
      <c r="E18" s="4" t="s">
        <v>6</v>
      </c>
    </row>
    <row r="19" spans="1:5" x14ac:dyDescent="0.25">
      <c r="A19" s="2" t="s">
        <v>52</v>
      </c>
      <c r="B19" s="7">
        <v>90011</v>
      </c>
      <c r="C19" s="7">
        <v>88586</v>
      </c>
      <c r="D19" s="4" t="s">
        <v>6</v>
      </c>
      <c r="E19" s="4" t="s">
        <v>6</v>
      </c>
    </row>
    <row r="20" spans="1:5" x14ac:dyDescent="0.25">
      <c r="A20" s="2" t="s">
        <v>53</v>
      </c>
      <c r="B20" s="7">
        <v>59730</v>
      </c>
      <c r="C20" s="7">
        <v>55714</v>
      </c>
      <c r="D20" s="4" t="s">
        <v>6</v>
      </c>
      <c r="E20" s="4" t="s">
        <v>6</v>
      </c>
    </row>
    <row r="21" spans="1:5" x14ac:dyDescent="0.25">
      <c r="A21" s="2" t="s">
        <v>54</v>
      </c>
      <c r="B21" s="7">
        <v>12297</v>
      </c>
      <c r="C21" s="7">
        <v>22016</v>
      </c>
      <c r="D21" s="4" t="s">
        <v>6</v>
      </c>
      <c r="E21" s="4" t="s">
        <v>6</v>
      </c>
    </row>
    <row r="22" spans="1:5" x14ac:dyDescent="0.25">
      <c r="A22" s="2" t="s">
        <v>55</v>
      </c>
      <c r="B22" s="7">
        <v>90471</v>
      </c>
      <c r="C22" s="7">
        <v>86843</v>
      </c>
      <c r="D22" s="4" t="s">
        <v>6</v>
      </c>
      <c r="E22" s="4" t="s">
        <v>6</v>
      </c>
    </row>
    <row r="23" spans="1:5" x14ac:dyDescent="0.25">
      <c r="A23" s="2" t="s">
        <v>56</v>
      </c>
      <c r="B23" s="4">
        <v>622</v>
      </c>
      <c r="C23" s="4" t="s">
        <v>6</v>
      </c>
      <c r="D23" s="4" t="s">
        <v>6</v>
      </c>
      <c r="E23" s="4" t="s">
        <v>6</v>
      </c>
    </row>
    <row r="24" spans="1:5" x14ac:dyDescent="0.25">
      <c r="A24" s="2" t="s">
        <v>57</v>
      </c>
      <c r="B24" s="4">
        <v>37</v>
      </c>
      <c r="C24" s="7">
        <v>1078</v>
      </c>
      <c r="D24" s="4" t="s">
        <v>6</v>
      </c>
      <c r="E24" s="4" t="s">
        <v>6</v>
      </c>
    </row>
    <row r="25" spans="1:5" x14ac:dyDescent="0.25">
      <c r="A25" s="2" t="s">
        <v>58</v>
      </c>
      <c r="B25" s="7">
        <v>371524</v>
      </c>
      <c r="C25" s="7">
        <v>373266</v>
      </c>
      <c r="D25" s="4" t="s">
        <v>6</v>
      </c>
      <c r="E25" s="4" t="s">
        <v>6</v>
      </c>
    </row>
    <row r="26" spans="1:5" x14ac:dyDescent="0.25">
      <c r="A26" s="2" t="s">
        <v>59</v>
      </c>
      <c r="B26" s="7">
        <v>1427710</v>
      </c>
      <c r="C26" s="7">
        <v>1458597</v>
      </c>
      <c r="D26" s="4" t="s">
        <v>6</v>
      </c>
      <c r="E26" s="4" t="s">
        <v>6</v>
      </c>
    </row>
    <row r="27" spans="1:5" x14ac:dyDescent="0.25">
      <c r="A27" s="2" t="s">
        <v>60</v>
      </c>
      <c r="B27" s="7">
        <v>96287</v>
      </c>
      <c r="C27" s="7">
        <v>89510</v>
      </c>
      <c r="D27" s="4" t="s">
        <v>6</v>
      </c>
      <c r="E27" s="4" t="s">
        <v>6</v>
      </c>
    </row>
    <row r="28" spans="1:5" x14ac:dyDescent="0.25">
      <c r="A28" s="2" t="s">
        <v>61</v>
      </c>
      <c r="B28" s="7">
        <v>91875</v>
      </c>
      <c r="C28" s="7">
        <v>83699</v>
      </c>
      <c r="D28" s="4" t="s">
        <v>6</v>
      </c>
      <c r="E28" s="4" t="s">
        <v>6</v>
      </c>
    </row>
    <row r="29" spans="1:5" x14ac:dyDescent="0.25">
      <c r="A29" s="2" t="s">
        <v>62</v>
      </c>
      <c r="B29" s="7">
        <v>1987396</v>
      </c>
      <c r="C29" s="7">
        <v>2005072</v>
      </c>
      <c r="D29" s="4" t="s">
        <v>6</v>
      </c>
      <c r="E29" s="4" t="s">
        <v>6</v>
      </c>
    </row>
    <row r="30" spans="1:5" x14ac:dyDescent="0.25">
      <c r="A30" s="2" t="s">
        <v>63</v>
      </c>
      <c r="B30" s="7">
        <v>11584</v>
      </c>
      <c r="C30" s="7">
        <v>10811</v>
      </c>
      <c r="D30" s="4" t="s">
        <v>6</v>
      </c>
      <c r="E30" s="4" t="s">
        <v>6</v>
      </c>
    </row>
    <row r="31" spans="1:5" x14ac:dyDescent="0.25">
      <c r="A31" s="3" t="s">
        <v>64</v>
      </c>
      <c r="B31" s="4" t="s">
        <v>6</v>
      </c>
      <c r="C31" s="4" t="s">
        <v>6</v>
      </c>
      <c r="D31" s="4" t="s">
        <v>6</v>
      </c>
      <c r="E31" s="4" t="s">
        <v>6</v>
      </c>
    </row>
    <row r="32" spans="1:5" x14ac:dyDescent="0.25">
      <c r="A32" s="2" t="s">
        <v>65</v>
      </c>
      <c r="B32" s="4">
        <v>140</v>
      </c>
      <c r="C32" s="4">
        <v>141</v>
      </c>
      <c r="D32" s="4" t="s">
        <v>6</v>
      </c>
      <c r="E32" s="4" t="s">
        <v>6</v>
      </c>
    </row>
    <row r="33" spans="1:5" x14ac:dyDescent="0.25">
      <c r="A33" s="2" t="s">
        <v>66</v>
      </c>
      <c r="B33" s="7">
        <v>474729</v>
      </c>
      <c r="C33" s="7">
        <v>473697</v>
      </c>
      <c r="D33" s="4" t="s">
        <v>6</v>
      </c>
      <c r="E33" s="4" t="s">
        <v>6</v>
      </c>
    </row>
    <row r="34" spans="1:5" ht="30" x14ac:dyDescent="0.25">
      <c r="A34" s="2" t="s">
        <v>67</v>
      </c>
      <c r="B34" s="7">
        <v>311365</v>
      </c>
      <c r="C34" s="7">
        <v>243210</v>
      </c>
      <c r="D34" s="4" t="s">
        <v>6</v>
      </c>
      <c r="E34" s="4" t="s">
        <v>6</v>
      </c>
    </row>
    <row r="35" spans="1:5" ht="45" x14ac:dyDescent="0.25">
      <c r="A35" s="2" t="s">
        <v>68</v>
      </c>
      <c r="B35" s="7">
        <v>786234</v>
      </c>
      <c r="C35" s="7">
        <v>717048</v>
      </c>
      <c r="D35" s="4" t="s">
        <v>6</v>
      </c>
      <c r="E35" s="4" t="s">
        <v>6</v>
      </c>
    </row>
    <row r="36" spans="1:5" x14ac:dyDescent="0.25">
      <c r="A36" s="2" t="s">
        <v>69</v>
      </c>
      <c r="B36" s="7">
        <v>32408</v>
      </c>
      <c r="C36" s="7">
        <v>28430</v>
      </c>
      <c r="D36" s="4" t="s">
        <v>6</v>
      </c>
      <c r="E36" s="4" t="s">
        <v>6</v>
      </c>
    </row>
    <row r="37" spans="1:5" x14ac:dyDescent="0.25">
      <c r="A37" s="2" t="s">
        <v>70</v>
      </c>
      <c r="B37" s="7">
        <v>818642</v>
      </c>
      <c r="C37" s="7">
        <v>745478</v>
      </c>
      <c r="D37" s="7">
        <v>846338</v>
      </c>
      <c r="E37" s="7">
        <v>807176</v>
      </c>
    </row>
    <row r="38" spans="1:5" x14ac:dyDescent="0.25">
      <c r="A38" s="2" t="s">
        <v>71</v>
      </c>
      <c r="B38" s="7">
        <v>2817622</v>
      </c>
      <c r="C38" s="7">
        <v>2761361</v>
      </c>
      <c r="D38" s="4" t="s">
        <v>6</v>
      </c>
      <c r="E38" s="4" t="s">
        <v>6</v>
      </c>
    </row>
    <row r="39" spans="1:5" x14ac:dyDescent="0.25">
      <c r="A39" s="2" t="s">
        <v>72</v>
      </c>
      <c r="B39" s="4" t="s">
        <v>6</v>
      </c>
      <c r="C39" s="4" t="s">
        <v>6</v>
      </c>
      <c r="D39" s="4" t="s">
        <v>6</v>
      </c>
      <c r="E39" s="4" t="s">
        <v>6</v>
      </c>
    </row>
    <row r="40" spans="1:5" x14ac:dyDescent="0.25">
      <c r="A40" s="3" t="s">
        <v>36</v>
      </c>
      <c r="B40" s="4" t="s">
        <v>6</v>
      </c>
      <c r="C40" s="4" t="s">
        <v>6</v>
      </c>
      <c r="D40" s="4" t="s">
        <v>6</v>
      </c>
      <c r="E40" s="4" t="s">
        <v>6</v>
      </c>
    </row>
    <row r="41" spans="1:5" x14ac:dyDescent="0.25">
      <c r="A41" s="2" t="s">
        <v>37</v>
      </c>
      <c r="B41" s="7">
        <v>4319</v>
      </c>
      <c r="C41" s="7">
        <v>40144</v>
      </c>
      <c r="D41" s="7">
        <v>12043</v>
      </c>
      <c r="E41" s="7">
        <v>4365</v>
      </c>
    </row>
    <row r="42" spans="1:5" ht="45" x14ac:dyDescent="0.25">
      <c r="A42" s="2" t="s">
        <v>38</v>
      </c>
      <c r="B42" s="7">
        <v>391319</v>
      </c>
      <c r="C42" s="7">
        <v>359929</v>
      </c>
      <c r="D42" s="4" t="s">
        <v>6</v>
      </c>
      <c r="E42" s="4" t="s">
        <v>6</v>
      </c>
    </row>
    <row r="43" spans="1:5" x14ac:dyDescent="0.25">
      <c r="A43" s="2" t="s">
        <v>39</v>
      </c>
      <c r="B43" s="7">
        <v>17624</v>
      </c>
      <c r="C43" s="7">
        <v>17877</v>
      </c>
      <c r="D43" s="4" t="s">
        <v>6</v>
      </c>
      <c r="E43" s="4" t="s">
        <v>6</v>
      </c>
    </row>
    <row r="44" spans="1:5" x14ac:dyDescent="0.25">
      <c r="A44" s="2" t="s">
        <v>40</v>
      </c>
      <c r="B44" s="4" t="s">
        <v>6</v>
      </c>
      <c r="C44" s="7">
        <v>3895</v>
      </c>
      <c r="D44" s="4" t="s">
        <v>6</v>
      </c>
      <c r="E44" s="4" t="s">
        <v>6</v>
      </c>
    </row>
    <row r="45" spans="1:5" x14ac:dyDescent="0.25">
      <c r="A45" s="2" t="s">
        <v>41</v>
      </c>
      <c r="B45" s="7">
        <v>41140</v>
      </c>
      <c r="C45" s="7">
        <v>31818</v>
      </c>
      <c r="D45" s="4" t="s">
        <v>6</v>
      </c>
      <c r="E45" s="4" t="s">
        <v>6</v>
      </c>
    </row>
    <row r="46" spans="1:5" x14ac:dyDescent="0.25">
      <c r="A46" s="2" t="s">
        <v>42</v>
      </c>
      <c r="B46" s="7">
        <v>454402</v>
      </c>
      <c r="C46" s="7">
        <v>453663</v>
      </c>
      <c r="D46" s="4" t="s">
        <v>6</v>
      </c>
      <c r="E46" s="4" t="s">
        <v>6</v>
      </c>
    </row>
    <row r="47" spans="1:5" x14ac:dyDescent="0.25">
      <c r="A47" s="2" t="s">
        <v>43</v>
      </c>
      <c r="B47" s="7">
        <v>509102</v>
      </c>
      <c r="C47" s="7">
        <v>501552</v>
      </c>
      <c r="D47" s="4" t="s">
        <v>6</v>
      </c>
      <c r="E47" s="4" t="s">
        <v>6</v>
      </c>
    </row>
    <row r="48" spans="1:5" x14ac:dyDescent="0.25">
      <c r="A48" s="2" t="s">
        <v>44</v>
      </c>
      <c r="B48" s="7">
        <v>1642633</v>
      </c>
      <c r="C48" s="7">
        <v>1640534</v>
      </c>
      <c r="D48" s="4" t="s">
        <v>6</v>
      </c>
      <c r="E48" s="4" t="s">
        <v>6</v>
      </c>
    </row>
    <row r="49" spans="1:5" x14ac:dyDescent="0.25">
      <c r="A49" s="2" t="s">
        <v>45</v>
      </c>
      <c r="B49" s="7">
        <v>71907</v>
      </c>
      <c r="C49" s="7">
        <v>71745</v>
      </c>
      <c r="D49" s="4" t="s">
        <v>6</v>
      </c>
      <c r="E49" s="4" t="s">
        <v>6</v>
      </c>
    </row>
    <row r="50" spans="1:5" x14ac:dyDescent="0.25">
      <c r="A50" s="2" t="s">
        <v>46</v>
      </c>
      <c r="B50" s="7">
        <v>139578</v>
      </c>
      <c r="C50" s="7">
        <v>92819</v>
      </c>
      <c r="D50" s="4" t="s">
        <v>6</v>
      </c>
      <c r="E50" s="4" t="s">
        <v>6</v>
      </c>
    </row>
    <row r="51" spans="1:5" x14ac:dyDescent="0.25">
      <c r="A51" s="2" t="s">
        <v>47</v>
      </c>
      <c r="B51" s="7">
        <v>2817622</v>
      </c>
      <c r="C51" s="7">
        <v>2760313</v>
      </c>
      <c r="D51" s="7">
        <v>2770738</v>
      </c>
      <c r="E51" s="4" t="s">
        <v>6</v>
      </c>
    </row>
    <row r="52" spans="1:5" x14ac:dyDescent="0.25">
      <c r="A52" s="3" t="s">
        <v>48</v>
      </c>
      <c r="B52" s="4" t="s">
        <v>6</v>
      </c>
      <c r="C52" s="4" t="s">
        <v>6</v>
      </c>
      <c r="D52" s="4" t="s">
        <v>6</v>
      </c>
      <c r="E52" s="4" t="s">
        <v>6</v>
      </c>
    </row>
    <row r="53" spans="1:5" x14ac:dyDescent="0.25">
      <c r="A53" s="2" t="s">
        <v>49</v>
      </c>
      <c r="B53" s="7">
        <v>12506</v>
      </c>
      <c r="C53" s="7">
        <v>17836</v>
      </c>
      <c r="D53" s="4" t="s">
        <v>6</v>
      </c>
      <c r="E53" s="4" t="s">
        <v>6</v>
      </c>
    </row>
    <row r="54" spans="1:5" ht="30" x14ac:dyDescent="0.25">
      <c r="A54" s="2" t="s">
        <v>50</v>
      </c>
      <c r="B54" s="7">
        <v>17565</v>
      </c>
      <c r="C54" s="7">
        <v>11646</v>
      </c>
      <c r="D54" s="4" t="s">
        <v>6</v>
      </c>
      <c r="E54" s="4" t="s">
        <v>6</v>
      </c>
    </row>
    <row r="55" spans="1:5" x14ac:dyDescent="0.25">
      <c r="A55" s="2" t="s">
        <v>51</v>
      </c>
      <c r="B55" s="7">
        <v>88285</v>
      </c>
      <c r="C55" s="7">
        <v>89547</v>
      </c>
      <c r="D55" s="4" t="s">
        <v>6</v>
      </c>
      <c r="E55" s="4" t="s">
        <v>6</v>
      </c>
    </row>
    <row r="56" spans="1:5" x14ac:dyDescent="0.25">
      <c r="A56" s="2" t="s">
        <v>52</v>
      </c>
      <c r="B56" s="7">
        <v>90011</v>
      </c>
      <c r="C56" s="7">
        <v>88586</v>
      </c>
      <c r="D56" s="4" t="s">
        <v>6</v>
      </c>
      <c r="E56" s="4" t="s">
        <v>6</v>
      </c>
    </row>
    <row r="57" spans="1:5" x14ac:dyDescent="0.25">
      <c r="A57" s="2" t="s">
        <v>53</v>
      </c>
      <c r="B57" s="7">
        <v>59730</v>
      </c>
      <c r="C57" s="7">
        <v>55714</v>
      </c>
      <c r="D57" s="4" t="s">
        <v>6</v>
      </c>
      <c r="E57" s="4" t="s">
        <v>6</v>
      </c>
    </row>
    <row r="58" spans="1:5" x14ac:dyDescent="0.25">
      <c r="A58" s="2" t="s">
        <v>54</v>
      </c>
      <c r="B58" s="7">
        <v>12297</v>
      </c>
      <c r="C58" s="7">
        <v>18759</v>
      </c>
      <c r="D58" s="4" t="s">
        <v>6</v>
      </c>
      <c r="E58" s="4" t="s">
        <v>6</v>
      </c>
    </row>
    <row r="59" spans="1:5" x14ac:dyDescent="0.25">
      <c r="A59" s="2" t="s">
        <v>55</v>
      </c>
      <c r="B59" s="7">
        <v>90471</v>
      </c>
      <c r="C59" s="7">
        <v>92083</v>
      </c>
      <c r="D59" s="4" t="s">
        <v>6</v>
      </c>
      <c r="E59" s="4" t="s">
        <v>6</v>
      </c>
    </row>
    <row r="60" spans="1:5" x14ac:dyDescent="0.25">
      <c r="A60" s="2" t="s">
        <v>56</v>
      </c>
      <c r="B60" s="4">
        <v>622</v>
      </c>
      <c r="C60" s="4" t="s">
        <v>6</v>
      </c>
      <c r="D60" s="4" t="s">
        <v>6</v>
      </c>
      <c r="E60" s="4" t="s">
        <v>6</v>
      </c>
    </row>
    <row r="61" spans="1:5" x14ac:dyDescent="0.25">
      <c r="A61" s="2" t="s">
        <v>57</v>
      </c>
      <c r="B61" s="4">
        <v>37</v>
      </c>
      <c r="C61" s="7">
        <v>1078</v>
      </c>
      <c r="D61" s="4" t="s">
        <v>6</v>
      </c>
      <c r="E61" s="4" t="s">
        <v>6</v>
      </c>
    </row>
    <row r="62" spans="1:5" x14ac:dyDescent="0.25">
      <c r="A62" s="2" t="s">
        <v>58</v>
      </c>
      <c r="B62" s="7">
        <v>371524</v>
      </c>
      <c r="C62" s="7">
        <v>375249</v>
      </c>
      <c r="D62" s="4" t="s">
        <v>6</v>
      </c>
      <c r="E62" s="4" t="s">
        <v>6</v>
      </c>
    </row>
    <row r="63" spans="1:5" x14ac:dyDescent="0.25">
      <c r="A63" s="2" t="s">
        <v>59</v>
      </c>
      <c r="B63" s="7">
        <v>1427710</v>
      </c>
      <c r="C63" s="7">
        <v>1291297</v>
      </c>
      <c r="D63" s="4" t="s">
        <v>6</v>
      </c>
      <c r="E63" s="4" t="s">
        <v>6</v>
      </c>
    </row>
    <row r="64" spans="1:5" x14ac:dyDescent="0.25">
      <c r="A64" s="2" t="s">
        <v>60</v>
      </c>
      <c r="B64" s="7">
        <v>96287</v>
      </c>
      <c r="C64" s="7">
        <v>89510</v>
      </c>
      <c r="D64" s="4" t="s">
        <v>6</v>
      </c>
      <c r="E64" s="4" t="s">
        <v>6</v>
      </c>
    </row>
    <row r="65" spans="1:5" x14ac:dyDescent="0.25">
      <c r="A65" s="2" t="s">
        <v>61</v>
      </c>
      <c r="B65" s="7">
        <v>91875</v>
      </c>
      <c r="C65" s="7">
        <v>83699</v>
      </c>
      <c r="D65" s="4" t="s">
        <v>6</v>
      </c>
      <c r="E65" s="4" t="s">
        <v>6</v>
      </c>
    </row>
    <row r="66" spans="1:5" x14ac:dyDescent="0.25">
      <c r="A66" s="2" t="s">
        <v>62</v>
      </c>
      <c r="B66" s="7">
        <v>1987396</v>
      </c>
      <c r="C66" s="7">
        <v>1839755</v>
      </c>
      <c r="D66" s="4" t="s">
        <v>6</v>
      </c>
      <c r="E66" s="4" t="s">
        <v>6</v>
      </c>
    </row>
    <row r="67" spans="1:5" x14ac:dyDescent="0.25">
      <c r="A67" s="2" t="s">
        <v>63</v>
      </c>
      <c r="B67" s="7">
        <v>11584</v>
      </c>
      <c r="C67" s="7">
        <v>10811</v>
      </c>
      <c r="D67" s="4" t="s">
        <v>6</v>
      </c>
      <c r="E67" s="4" t="s">
        <v>6</v>
      </c>
    </row>
    <row r="68" spans="1:5" x14ac:dyDescent="0.25">
      <c r="A68" s="3" t="s">
        <v>64</v>
      </c>
      <c r="B68" s="4" t="s">
        <v>6</v>
      </c>
      <c r="C68" s="4" t="s">
        <v>6</v>
      </c>
      <c r="D68" s="4" t="s">
        <v>6</v>
      </c>
      <c r="E68" s="4" t="s">
        <v>6</v>
      </c>
    </row>
    <row r="69" spans="1:5" x14ac:dyDescent="0.25">
      <c r="A69" s="2" t="s">
        <v>65</v>
      </c>
      <c r="B69" s="4">
        <v>0</v>
      </c>
      <c r="C69" s="4">
        <v>0</v>
      </c>
      <c r="D69" s="4" t="s">
        <v>6</v>
      </c>
      <c r="E69" s="4" t="s">
        <v>6</v>
      </c>
    </row>
    <row r="70" spans="1:5" x14ac:dyDescent="0.25">
      <c r="A70" s="2" t="s">
        <v>66</v>
      </c>
      <c r="B70" s="7">
        <v>869576</v>
      </c>
      <c r="C70" s="7">
        <v>859839</v>
      </c>
      <c r="D70" s="4" t="s">
        <v>6</v>
      </c>
      <c r="E70" s="4" t="s">
        <v>6</v>
      </c>
    </row>
    <row r="71" spans="1:5" ht="30" x14ac:dyDescent="0.25">
      <c r="A71" s="2" t="s">
        <v>67</v>
      </c>
      <c r="B71" s="7">
        <v>-83342</v>
      </c>
      <c r="C71" s="7">
        <v>21478</v>
      </c>
      <c r="D71" s="4" t="s">
        <v>6</v>
      </c>
      <c r="E71" s="4" t="s">
        <v>6</v>
      </c>
    </row>
    <row r="72" spans="1:5" ht="45" x14ac:dyDescent="0.25">
      <c r="A72" s="2" t="s">
        <v>68</v>
      </c>
      <c r="B72" s="7">
        <v>786234</v>
      </c>
      <c r="C72" s="7">
        <v>881317</v>
      </c>
      <c r="D72" s="4" t="s">
        <v>6</v>
      </c>
      <c r="E72" s="4" t="s">
        <v>6</v>
      </c>
    </row>
    <row r="73" spans="1:5" x14ac:dyDescent="0.25">
      <c r="A73" s="2" t="s">
        <v>69</v>
      </c>
      <c r="B73" s="7">
        <v>32408</v>
      </c>
      <c r="C73" s="7">
        <v>28430</v>
      </c>
      <c r="D73" s="4" t="s">
        <v>6</v>
      </c>
      <c r="E73" s="4" t="s">
        <v>6</v>
      </c>
    </row>
    <row r="74" spans="1:5" x14ac:dyDescent="0.25">
      <c r="A74" s="2" t="s">
        <v>70</v>
      </c>
      <c r="B74" s="7">
        <v>818642</v>
      </c>
      <c r="C74" s="7">
        <v>909747</v>
      </c>
      <c r="D74" s="7">
        <v>1010105</v>
      </c>
      <c r="E74" s="7">
        <v>1107890</v>
      </c>
    </row>
    <row r="75" spans="1:5" x14ac:dyDescent="0.25">
      <c r="A75" s="2" t="s">
        <v>71</v>
      </c>
      <c r="B75" s="6">
        <v>2817622</v>
      </c>
      <c r="C75" s="6">
        <v>2760313</v>
      </c>
      <c r="D75" s="4" t="s">
        <v>6</v>
      </c>
      <c r="E75"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600</v>
      </c>
      <c r="B1" s="1" t="s">
        <v>1</v>
      </c>
    </row>
    <row r="2" spans="1:2" x14ac:dyDescent="0.25">
      <c r="A2" s="8"/>
      <c r="B2" s="1" t="s">
        <v>2</v>
      </c>
    </row>
    <row r="3" spans="1:2" x14ac:dyDescent="0.25">
      <c r="A3" s="3" t="s">
        <v>600</v>
      </c>
      <c r="B3" s="4" t="s">
        <v>6</v>
      </c>
    </row>
    <row r="4" spans="1:2" x14ac:dyDescent="0.25">
      <c r="A4" s="21" t="s">
        <v>600</v>
      </c>
      <c r="B4" s="4" t="s">
        <v>6</v>
      </c>
    </row>
    <row r="5" spans="1:2" x14ac:dyDescent="0.25">
      <c r="A5" s="21"/>
      <c r="B5" s="4"/>
    </row>
    <row r="6" spans="1:2" x14ac:dyDescent="0.25">
      <c r="A6" s="21"/>
      <c r="B6" s="11" t="s">
        <v>601</v>
      </c>
    </row>
    <row r="7" spans="1:2" x14ac:dyDescent="0.25">
      <c r="A7" s="21"/>
      <c r="B7" s="4"/>
    </row>
    <row r="8" spans="1:2" ht="77.25" x14ac:dyDescent="0.25">
      <c r="A8" s="21"/>
      <c r="B8" s="13" t="s">
        <v>602</v>
      </c>
    </row>
    <row r="9" spans="1:2" x14ac:dyDescent="0.25">
      <c r="A9" s="21"/>
      <c r="B9" s="4"/>
    </row>
    <row r="10" spans="1:2" ht="141" x14ac:dyDescent="0.25">
      <c r="A10" s="21"/>
      <c r="B10" s="13" t="s">
        <v>603</v>
      </c>
    </row>
    <row r="11" spans="1:2" x14ac:dyDescent="0.25">
      <c r="A11" s="21"/>
      <c r="B11" s="4"/>
    </row>
    <row r="12" spans="1:2" ht="77.25" x14ac:dyDescent="0.25">
      <c r="A12" s="21"/>
      <c r="B12" s="13" t="s">
        <v>604</v>
      </c>
    </row>
    <row r="13" spans="1:2" x14ac:dyDescent="0.25">
      <c r="A13" s="21"/>
      <c r="B13" s="4"/>
    </row>
    <row r="14" spans="1:2" ht="115.5" x14ac:dyDescent="0.25">
      <c r="A14" s="21"/>
      <c r="B14" s="13" t="s">
        <v>605</v>
      </c>
    </row>
    <row r="15" spans="1:2" x14ac:dyDescent="0.25">
      <c r="A15" s="21"/>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4.7109375" bestFit="1" customWidth="1"/>
    <col min="2" max="2" width="36.5703125" customWidth="1"/>
    <col min="3" max="3" width="6.140625" customWidth="1"/>
    <col min="4" max="4" width="11.5703125" customWidth="1"/>
    <col min="5" max="5" width="35.7109375" customWidth="1"/>
    <col min="6" max="6" width="6.140625" customWidth="1"/>
    <col min="7" max="7" width="11.5703125" customWidth="1"/>
    <col min="8" max="8" width="36.5703125" customWidth="1"/>
    <col min="9" max="9" width="6.140625" customWidth="1"/>
    <col min="10" max="10" width="11.5703125" customWidth="1"/>
    <col min="11" max="11" width="36.5703125" customWidth="1"/>
    <col min="12" max="12" width="6.140625" customWidth="1"/>
  </cols>
  <sheetData>
    <row r="1" spans="1:12" ht="15" customHeight="1" x14ac:dyDescent="0.25">
      <c r="A1" s="8" t="s">
        <v>6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6</v>
      </c>
      <c r="B3" s="20" t="s">
        <v>6</v>
      </c>
      <c r="C3" s="20"/>
      <c r="D3" s="20"/>
      <c r="E3" s="20"/>
      <c r="F3" s="20"/>
      <c r="G3" s="20"/>
      <c r="H3" s="20"/>
      <c r="I3" s="20"/>
      <c r="J3" s="20"/>
      <c r="K3" s="20"/>
      <c r="L3" s="20"/>
    </row>
    <row r="4" spans="1:12" ht="15" customHeight="1" x14ac:dyDescent="0.25">
      <c r="A4" s="21" t="s">
        <v>606</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607</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ht="25.5" customHeight="1" x14ac:dyDescent="0.25">
      <c r="A8" s="21"/>
      <c r="B8" s="24" t="s">
        <v>608</v>
      </c>
      <c r="C8" s="24"/>
      <c r="D8" s="24"/>
      <c r="E8" s="24"/>
      <c r="F8" s="24"/>
      <c r="G8" s="24"/>
      <c r="H8" s="24"/>
      <c r="I8" s="24"/>
      <c r="J8" s="24"/>
      <c r="K8" s="24"/>
      <c r="L8" s="24"/>
    </row>
    <row r="9" spans="1:12" x14ac:dyDescent="0.25">
      <c r="A9" s="21"/>
      <c r="B9" s="20"/>
      <c r="C9" s="20"/>
      <c r="D9" s="20"/>
      <c r="E9" s="20"/>
      <c r="F9" s="20"/>
      <c r="G9" s="20"/>
      <c r="H9" s="20"/>
      <c r="I9" s="20"/>
      <c r="J9" s="20"/>
      <c r="K9" s="20"/>
      <c r="L9" s="20"/>
    </row>
    <row r="10" spans="1:12" x14ac:dyDescent="0.25">
      <c r="A10" s="21"/>
      <c r="B10" s="24" t="s">
        <v>609</v>
      </c>
      <c r="C10" s="24"/>
      <c r="D10" s="24"/>
      <c r="E10" s="24"/>
      <c r="F10" s="24"/>
      <c r="G10" s="24"/>
      <c r="H10" s="24"/>
      <c r="I10" s="24"/>
      <c r="J10" s="24"/>
      <c r="K10" s="24"/>
      <c r="L10" s="24"/>
    </row>
    <row r="11" spans="1:12" x14ac:dyDescent="0.25">
      <c r="A11" s="21"/>
      <c r="B11" s="25"/>
      <c r="C11" s="25"/>
      <c r="D11" s="25"/>
      <c r="E11" s="25"/>
      <c r="F11" s="25"/>
      <c r="G11" s="25"/>
      <c r="H11" s="25"/>
      <c r="I11" s="25"/>
      <c r="J11" s="25"/>
      <c r="K11" s="25"/>
      <c r="L11" s="25"/>
    </row>
    <row r="12" spans="1:12" x14ac:dyDescent="0.25">
      <c r="A12" s="21"/>
      <c r="B12" s="14"/>
      <c r="C12" s="15"/>
      <c r="D12" s="26"/>
      <c r="E12" s="15"/>
      <c r="F12" s="15"/>
    </row>
    <row r="13" spans="1:12" x14ac:dyDescent="0.25">
      <c r="A13" s="21"/>
      <c r="B13" s="31">
        <v>2014</v>
      </c>
      <c r="C13" s="33"/>
      <c r="D13" s="17" t="s">
        <v>269</v>
      </c>
      <c r="E13" s="34">
        <v>3758</v>
      </c>
      <c r="F13" s="33"/>
    </row>
    <row r="14" spans="1:12" x14ac:dyDescent="0.25">
      <c r="A14" s="21"/>
      <c r="B14" s="35">
        <v>2015</v>
      </c>
      <c r="C14" s="37"/>
      <c r="D14" s="37"/>
      <c r="E14" s="38">
        <v>3792</v>
      </c>
      <c r="F14" s="37"/>
    </row>
    <row r="15" spans="1:12" x14ac:dyDescent="0.25">
      <c r="A15" s="21"/>
      <c r="B15" s="31">
        <v>2016</v>
      </c>
      <c r="C15" s="33"/>
      <c r="D15" s="33"/>
      <c r="E15" s="34">
        <v>3828</v>
      </c>
      <c r="F15" s="33"/>
    </row>
    <row r="16" spans="1:12" x14ac:dyDescent="0.25">
      <c r="A16" s="21"/>
      <c r="B16" s="35">
        <v>2017</v>
      </c>
      <c r="C16" s="37"/>
      <c r="D16" s="37"/>
      <c r="E16" s="38">
        <v>3865</v>
      </c>
      <c r="F16" s="37"/>
    </row>
    <row r="17" spans="1:12" x14ac:dyDescent="0.25">
      <c r="A17" s="21"/>
      <c r="B17" s="31">
        <v>2018</v>
      </c>
      <c r="C17" s="33"/>
      <c r="D17" s="33"/>
      <c r="E17" s="34">
        <v>3950</v>
      </c>
      <c r="F17" s="33"/>
    </row>
    <row r="18" spans="1:12" x14ac:dyDescent="0.25">
      <c r="A18" s="21"/>
      <c r="B18" s="35" t="s">
        <v>610</v>
      </c>
      <c r="C18" s="37"/>
      <c r="D18" s="37"/>
      <c r="E18" s="38">
        <v>17047</v>
      </c>
      <c r="F18" s="37"/>
    </row>
    <row r="19" spans="1:12" ht="15.75" thickBot="1" x14ac:dyDescent="0.3">
      <c r="A19" s="21"/>
      <c r="B19" s="39"/>
      <c r="C19" s="39"/>
      <c r="D19" s="48"/>
      <c r="E19" s="48"/>
      <c r="F19" s="39"/>
    </row>
    <row r="20" spans="1:12" x14ac:dyDescent="0.25">
      <c r="A20" s="21"/>
      <c r="B20" s="36" t="s">
        <v>271</v>
      </c>
      <c r="C20" s="36" t="s">
        <v>271</v>
      </c>
      <c r="D20" s="36" t="s">
        <v>271</v>
      </c>
      <c r="E20" s="41" t="s">
        <v>271</v>
      </c>
      <c r="F20" s="36" t="s">
        <v>271</v>
      </c>
    </row>
    <row r="21" spans="1:12" x14ac:dyDescent="0.25">
      <c r="A21" s="21"/>
      <c r="B21" s="42"/>
      <c r="C21" s="33"/>
      <c r="D21" s="17" t="s">
        <v>269</v>
      </c>
      <c r="E21" s="34">
        <v>36240</v>
      </c>
      <c r="F21" s="33"/>
    </row>
    <row r="22" spans="1:12" ht="15.75" thickBot="1" x14ac:dyDescent="0.3">
      <c r="A22" s="21"/>
      <c r="B22" s="39"/>
      <c r="C22" s="39"/>
      <c r="D22" s="48"/>
      <c r="E22" s="48"/>
      <c r="F22" s="39"/>
    </row>
    <row r="23" spans="1:12" x14ac:dyDescent="0.25">
      <c r="A23" s="21"/>
      <c r="B23" s="36" t="s">
        <v>271</v>
      </c>
      <c r="C23" s="36" t="s">
        <v>271</v>
      </c>
      <c r="D23" s="36" t="s">
        <v>271</v>
      </c>
      <c r="E23" s="41" t="s">
        <v>271</v>
      </c>
      <c r="F23" s="36" t="s">
        <v>271</v>
      </c>
    </row>
    <row r="24" spans="1:12" x14ac:dyDescent="0.25">
      <c r="A24" s="21"/>
      <c r="B24" s="36" t="s">
        <v>271</v>
      </c>
      <c r="C24" s="36" t="s">
        <v>271</v>
      </c>
      <c r="D24" s="36" t="s">
        <v>271</v>
      </c>
      <c r="E24" s="41" t="s">
        <v>271</v>
      </c>
      <c r="F24" s="36" t="s">
        <v>271</v>
      </c>
    </row>
    <row r="25" spans="1:12" ht="15.75" thickBot="1" x14ac:dyDescent="0.3">
      <c r="A25" s="21"/>
      <c r="B25" s="39"/>
      <c r="C25" s="39"/>
      <c r="D25" s="48"/>
      <c r="E25" s="48"/>
      <c r="F25" s="39"/>
    </row>
    <row r="26" spans="1:12" x14ac:dyDescent="0.25">
      <c r="A26" s="21"/>
      <c r="B26" s="20"/>
      <c r="C26" s="20"/>
      <c r="D26" s="20"/>
      <c r="E26" s="20"/>
      <c r="F26" s="20"/>
      <c r="G26" s="20"/>
      <c r="H26" s="20"/>
      <c r="I26" s="20"/>
      <c r="J26" s="20"/>
      <c r="K26" s="20"/>
      <c r="L26" s="20"/>
    </row>
    <row r="27" spans="1:12" ht="25.5" customHeight="1" x14ac:dyDescent="0.25">
      <c r="A27" s="21"/>
      <c r="B27" s="24" t="s">
        <v>611</v>
      </c>
      <c r="C27" s="24"/>
      <c r="D27" s="24"/>
      <c r="E27" s="24"/>
      <c r="F27" s="24"/>
      <c r="G27" s="24"/>
      <c r="H27" s="24"/>
      <c r="I27" s="24"/>
      <c r="J27" s="24"/>
      <c r="K27" s="24"/>
      <c r="L27" s="24"/>
    </row>
    <row r="28" spans="1:12" x14ac:dyDescent="0.25">
      <c r="A28" s="21"/>
      <c r="B28" s="25"/>
      <c r="C28" s="25"/>
      <c r="D28" s="25"/>
      <c r="E28" s="25"/>
      <c r="F28" s="25"/>
      <c r="G28" s="25"/>
      <c r="H28" s="25"/>
      <c r="I28" s="25"/>
      <c r="J28" s="25"/>
      <c r="K28" s="25"/>
      <c r="L28" s="25"/>
    </row>
    <row r="29" spans="1:12" x14ac:dyDescent="0.25">
      <c r="A29" s="21"/>
      <c r="B29" s="14"/>
      <c r="C29" s="15"/>
      <c r="D29" s="26"/>
      <c r="E29" s="15"/>
      <c r="F29" s="15"/>
      <c r="G29" s="26"/>
      <c r="H29" s="15"/>
      <c r="I29" s="15"/>
      <c r="J29" s="26"/>
      <c r="K29" s="15"/>
      <c r="L29" s="15"/>
    </row>
    <row r="30" spans="1:12" x14ac:dyDescent="0.25">
      <c r="A30" s="21"/>
      <c r="B30" s="44"/>
      <c r="C30" s="45"/>
      <c r="D30" s="45" t="s">
        <v>265</v>
      </c>
      <c r="E30" s="45"/>
      <c r="F30" s="45"/>
      <c r="G30" s="45"/>
      <c r="H30" s="45"/>
      <c r="I30" s="45"/>
      <c r="J30" s="45"/>
      <c r="K30" s="45"/>
      <c r="L30" s="45"/>
    </row>
    <row r="31" spans="1:12" ht="15.75" thickBot="1" x14ac:dyDescent="0.3">
      <c r="A31" s="21"/>
      <c r="B31" s="44"/>
      <c r="C31" s="45"/>
      <c r="D31" s="46" t="s">
        <v>266</v>
      </c>
      <c r="E31" s="46"/>
      <c r="F31" s="46"/>
      <c r="G31" s="46"/>
      <c r="H31" s="46"/>
      <c r="I31" s="46"/>
      <c r="J31" s="46"/>
      <c r="K31" s="46"/>
      <c r="L31" s="45"/>
    </row>
    <row r="32" spans="1:12" ht="15.75" thickBot="1" x14ac:dyDescent="0.3">
      <c r="A32" s="21"/>
      <c r="B32" s="28"/>
      <c r="C32" s="30"/>
      <c r="D32" s="47">
        <v>2011</v>
      </c>
      <c r="E32" s="47"/>
      <c r="F32" s="30"/>
      <c r="G32" s="47">
        <v>2012</v>
      </c>
      <c r="H32" s="47"/>
      <c r="I32" s="30"/>
      <c r="J32" s="47">
        <v>2013</v>
      </c>
      <c r="K32" s="47"/>
      <c r="L32" s="30"/>
    </row>
    <row r="33" spans="1:12" x14ac:dyDescent="0.25">
      <c r="A33" s="21"/>
      <c r="B33" s="28"/>
      <c r="C33" s="30"/>
      <c r="D33" s="45" t="s">
        <v>267</v>
      </c>
      <c r="E33" s="45"/>
      <c r="F33" s="45"/>
      <c r="G33" s="45"/>
      <c r="H33" s="45"/>
      <c r="I33" s="45"/>
      <c r="J33" s="45"/>
      <c r="K33" s="45"/>
      <c r="L33" s="30"/>
    </row>
    <row r="34" spans="1:12" x14ac:dyDescent="0.25">
      <c r="A34" s="21"/>
      <c r="B34" s="31" t="s">
        <v>612</v>
      </c>
      <c r="C34" s="33"/>
      <c r="D34" s="17" t="s">
        <v>269</v>
      </c>
      <c r="E34" s="34">
        <v>53309</v>
      </c>
      <c r="F34" s="33"/>
      <c r="G34" s="17" t="s">
        <v>269</v>
      </c>
      <c r="H34" s="34">
        <v>92205</v>
      </c>
      <c r="I34" s="33"/>
      <c r="J34" s="17" t="s">
        <v>269</v>
      </c>
      <c r="K34" s="34">
        <v>96465</v>
      </c>
      <c r="L34" s="33"/>
    </row>
    <row r="35" spans="1:12" x14ac:dyDescent="0.25">
      <c r="A35" s="21"/>
      <c r="B35" s="35" t="s">
        <v>613</v>
      </c>
      <c r="C35" s="37"/>
      <c r="D35" s="37"/>
      <c r="E35" s="38">
        <v>7292</v>
      </c>
      <c r="F35" s="37"/>
      <c r="G35" s="37"/>
      <c r="H35" s="38">
        <v>8133</v>
      </c>
      <c r="I35" s="37"/>
      <c r="J35" s="37"/>
      <c r="K35" s="38">
        <v>7163</v>
      </c>
      <c r="L35" s="37"/>
    </row>
    <row r="36" spans="1:12" x14ac:dyDescent="0.25">
      <c r="A36" s="21"/>
      <c r="B36" s="31" t="s">
        <v>614</v>
      </c>
      <c r="C36" s="33"/>
      <c r="D36" s="33"/>
      <c r="E36" s="17" t="s">
        <v>273</v>
      </c>
      <c r="F36" s="33"/>
      <c r="G36" s="33"/>
      <c r="H36" s="17" t="s">
        <v>273</v>
      </c>
      <c r="I36" s="33"/>
      <c r="J36" s="33"/>
      <c r="K36" s="34">
        <v>2069</v>
      </c>
      <c r="L36" s="33"/>
    </row>
    <row r="37" spans="1:12" x14ac:dyDescent="0.25">
      <c r="A37" s="21"/>
      <c r="B37" s="35" t="s">
        <v>615</v>
      </c>
      <c r="C37" s="37"/>
      <c r="D37" s="37"/>
      <c r="E37" s="19" t="s">
        <v>273</v>
      </c>
      <c r="F37" s="37"/>
      <c r="G37" s="37"/>
      <c r="H37" s="19" t="s">
        <v>273</v>
      </c>
      <c r="I37" s="37"/>
      <c r="J37" s="37"/>
      <c r="K37" s="38">
        <v>4129</v>
      </c>
      <c r="L37" s="37"/>
    </row>
    <row r="38" spans="1:12" x14ac:dyDescent="0.25">
      <c r="A38" s="21"/>
      <c r="B38" s="31" t="s">
        <v>616</v>
      </c>
      <c r="C38" s="33"/>
      <c r="D38" s="33"/>
      <c r="E38" s="17" t="s">
        <v>273</v>
      </c>
      <c r="F38" s="33"/>
      <c r="G38" s="33"/>
      <c r="H38" s="17">
        <v>305</v>
      </c>
      <c r="I38" s="33"/>
      <c r="J38" s="33"/>
      <c r="K38" s="34">
        <v>1534</v>
      </c>
      <c r="L38" s="33"/>
    </row>
    <row r="39" spans="1:12" x14ac:dyDescent="0.25">
      <c r="A39" s="21"/>
      <c r="B39" s="35" t="s">
        <v>135</v>
      </c>
      <c r="C39" s="37"/>
      <c r="D39" s="37"/>
      <c r="E39" s="19">
        <v>150</v>
      </c>
      <c r="F39" s="37"/>
      <c r="G39" s="37"/>
      <c r="H39" s="19">
        <v>140</v>
      </c>
      <c r="I39" s="37"/>
      <c r="J39" s="37"/>
      <c r="K39" s="19">
        <v>310</v>
      </c>
      <c r="L39" s="37"/>
    </row>
    <row r="40" spans="1:12" ht="15.75" thickBot="1" x14ac:dyDescent="0.3">
      <c r="A40" s="21"/>
      <c r="B40" s="39"/>
      <c r="C40" s="39"/>
      <c r="D40" s="48"/>
      <c r="E40" s="48"/>
      <c r="F40" s="39"/>
      <c r="G40" s="48"/>
      <c r="H40" s="48"/>
      <c r="I40" s="39"/>
      <c r="J40" s="48"/>
      <c r="K40" s="48"/>
      <c r="L40" s="39"/>
    </row>
    <row r="41" spans="1:12" x14ac:dyDescent="0.25">
      <c r="A41" s="21"/>
      <c r="B41" s="36" t="s">
        <v>271</v>
      </c>
      <c r="C41" s="36" t="s">
        <v>271</v>
      </c>
      <c r="D41" s="36" t="s">
        <v>271</v>
      </c>
      <c r="E41" s="41" t="s">
        <v>271</v>
      </c>
      <c r="F41" s="36" t="s">
        <v>271</v>
      </c>
      <c r="G41" s="36" t="s">
        <v>271</v>
      </c>
      <c r="H41" s="41" t="s">
        <v>271</v>
      </c>
      <c r="I41" s="36" t="s">
        <v>271</v>
      </c>
      <c r="J41" s="36" t="s">
        <v>271</v>
      </c>
      <c r="K41" s="41" t="s">
        <v>271</v>
      </c>
      <c r="L41" s="36" t="s">
        <v>271</v>
      </c>
    </row>
    <row r="42" spans="1:12" x14ac:dyDescent="0.25">
      <c r="A42" s="21"/>
      <c r="B42" s="31" t="s">
        <v>111</v>
      </c>
      <c r="C42" s="33"/>
      <c r="D42" s="17" t="s">
        <v>269</v>
      </c>
      <c r="E42" s="34">
        <v>60751</v>
      </c>
      <c r="F42" s="33"/>
      <c r="G42" s="17" t="s">
        <v>269</v>
      </c>
      <c r="H42" s="34">
        <v>100783</v>
      </c>
      <c r="I42" s="33"/>
      <c r="J42" s="17" t="s">
        <v>269</v>
      </c>
      <c r="K42" s="34">
        <v>111670</v>
      </c>
      <c r="L42" s="33"/>
    </row>
    <row r="43" spans="1:12" ht="15.75" thickBot="1" x14ac:dyDescent="0.3">
      <c r="A43" s="21"/>
      <c r="B43" s="39"/>
      <c r="C43" s="39"/>
      <c r="D43" s="48"/>
      <c r="E43" s="48"/>
      <c r="F43" s="39"/>
      <c r="G43" s="48"/>
      <c r="H43" s="48"/>
      <c r="I43" s="39"/>
      <c r="J43" s="48"/>
      <c r="K43" s="48"/>
      <c r="L43" s="39"/>
    </row>
    <row r="44" spans="1:12" x14ac:dyDescent="0.25">
      <c r="A44" s="21"/>
      <c r="B44" s="36" t="s">
        <v>271</v>
      </c>
      <c r="C44" s="36" t="s">
        <v>271</v>
      </c>
      <c r="D44" s="36" t="s">
        <v>271</v>
      </c>
      <c r="E44" s="41" t="s">
        <v>271</v>
      </c>
      <c r="F44" s="36" t="s">
        <v>271</v>
      </c>
      <c r="G44" s="36" t="s">
        <v>271</v>
      </c>
      <c r="H44" s="41" t="s">
        <v>271</v>
      </c>
      <c r="I44" s="36" t="s">
        <v>271</v>
      </c>
      <c r="J44" s="36" t="s">
        <v>271</v>
      </c>
      <c r="K44" s="41" t="s">
        <v>271</v>
      </c>
      <c r="L44" s="36" t="s">
        <v>271</v>
      </c>
    </row>
    <row r="45" spans="1:12" x14ac:dyDescent="0.25">
      <c r="A45" s="21"/>
      <c r="B45" s="36" t="s">
        <v>271</v>
      </c>
      <c r="C45" s="36" t="s">
        <v>271</v>
      </c>
      <c r="D45" s="36" t="s">
        <v>271</v>
      </c>
      <c r="E45" s="41" t="s">
        <v>271</v>
      </c>
      <c r="F45" s="36" t="s">
        <v>271</v>
      </c>
      <c r="G45" s="36" t="s">
        <v>271</v>
      </c>
      <c r="H45" s="41" t="s">
        <v>271</v>
      </c>
      <c r="I45" s="36" t="s">
        <v>271</v>
      </c>
      <c r="J45" s="36" t="s">
        <v>271</v>
      </c>
      <c r="K45" s="41" t="s">
        <v>271</v>
      </c>
      <c r="L45" s="36" t="s">
        <v>271</v>
      </c>
    </row>
    <row r="46" spans="1:12" ht="15.75" thickBot="1" x14ac:dyDescent="0.3">
      <c r="A46" s="21"/>
      <c r="B46" s="39"/>
      <c r="C46" s="39"/>
      <c r="D46" s="48"/>
      <c r="E46" s="48"/>
      <c r="F46" s="39"/>
      <c r="G46" s="48"/>
      <c r="H46" s="48"/>
      <c r="I46" s="39"/>
      <c r="J46" s="48"/>
      <c r="K46" s="48"/>
      <c r="L46" s="39"/>
    </row>
  </sheetData>
  <mergeCells count="37">
    <mergeCell ref="B9:L9"/>
    <mergeCell ref="B10:L10"/>
    <mergeCell ref="B11:L11"/>
    <mergeCell ref="B26:L26"/>
    <mergeCell ref="B27:L27"/>
    <mergeCell ref="B28:L28"/>
    <mergeCell ref="A1:A2"/>
    <mergeCell ref="B1:L1"/>
    <mergeCell ref="B2:L2"/>
    <mergeCell ref="B3:L3"/>
    <mergeCell ref="A4:A46"/>
    <mergeCell ref="B4:L4"/>
    <mergeCell ref="B5:L5"/>
    <mergeCell ref="B6:L6"/>
    <mergeCell ref="B7:L7"/>
    <mergeCell ref="B8:L8"/>
    <mergeCell ref="D43:E43"/>
    <mergeCell ref="G43:H43"/>
    <mergeCell ref="J43:K43"/>
    <mergeCell ref="D46:E46"/>
    <mergeCell ref="G46:H46"/>
    <mergeCell ref="J46:K46"/>
    <mergeCell ref="L30:L31"/>
    <mergeCell ref="D32:E32"/>
    <mergeCell ref="G32:H32"/>
    <mergeCell ref="J32:K32"/>
    <mergeCell ref="D33:K33"/>
    <mergeCell ref="D40:E40"/>
    <mergeCell ref="G40:H40"/>
    <mergeCell ref="J40:K40"/>
    <mergeCell ref="D19:E19"/>
    <mergeCell ref="D22:E22"/>
    <mergeCell ref="D25:E25"/>
    <mergeCell ref="B30:B31"/>
    <mergeCell ref="C30:C31"/>
    <mergeCell ref="D30:K30"/>
    <mergeCell ref="D31:K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2" width="36.5703125" customWidth="1"/>
    <col min="3" max="3" width="7" customWidth="1"/>
    <col min="4" max="4" width="13.42578125" customWidth="1"/>
    <col min="5" max="5" width="36.5703125" customWidth="1"/>
    <col min="6" max="6" width="7"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3" t="s">
        <v>617</v>
      </c>
      <c r="B3" s="20" t="s">
        <v>6</v>
      </c>
      <c r="C3" s="20"/>
      <c r="D3" s="20"/>
      <c r="E3" s="20"/>
      <c r="F3" s="20"/>
    </row>
    <row r="4" spans="1:6" ht="15" customHeight="1" x14ac:dyDescent="0.25">
      <c r="A4" s="21" t="s">
        <v>617</v>
      </c>
      <c r="B4" s="20" t="s">
        <v>6</v>
      </c>
      <c r="C4" s="20"/>
      <c r="D4" s="20"/>
      <c r="E4" s="20"/>
      <c r="F4" s="20"/>
    </row>
    <row r="5" spans="1:6" x14ac:dyDescent="0.25">
      <c r="A5" s="21"/>
      <c r="B5" s="20"/>
      <c r="C5" s="20"/>
      <c r="D5" s="20"/>
      <c r="E5" s="20"/>
      <c r="F5" s="20"/>
    </row>
    <row r="6" spans="1:6" x14ac:dyDescent="0.25">
      <c r="A6" s="21"/>
      <c r="B6" s="22" t="s">
        <v>618</v>
      </c>
      <c r="C6" s="22"/>
      <c r="D6" s="22"/>
      <c r="E6" s="22"/>
      <c r="F6" s="22"/>
    </row>
    <row r="7" spans="1:6" x14ac:dyDescent="0.25">
      <c r="A7" s="21"/>
      <c r="B7" s="20"/>
      <c r="C7" s="20"/>
      <c r="D7" s="20"/>
      <c r="E7" s="20"/>
      <c r="F7" s="20"/>
    </row>
    <row r="8" spans="1:6" x14ac:dyDescent="0.25">
      <c r="A8" s="21"/>
      <c r="B8" s="23" t="s">
        <v>619</v>
      </c>
      <c r="C8" s="23"/>
      <c r="D8" s="23"/>
      <c r="E8" s="23"/>
      <c r="F8" s="23"/>
    </row>
    <row r="9" spans="1:6" x14ac:dyDescent="0.25">
      <c r="A9" s="21"/>
      <c r="B9" s="20"/>
      <c r="C9" s="20"/>
      <c r="D9" s="20"/>
      <c r="E9" s="20"/>
      <c r="F9" s="20"/>
    </row>
    <row r="10" spans="1:6" ht="25.5" customHeight="1" x14ac:dyDescent="0.25">
      <c r="A10" s="21"/>
      <c r="B10" s="24" t="s">
        <v>620</v>
      </c>
      <c r="C10" s="24"/>
      <c r="D10" s="24"/>
      <c r="E10" s="24"/>
      <c r="F10" s="24"/>
    </row>
    <row r="11" spans="1:6" x14ac:dyDescent="0.25">
      <c r="A11" s="21"/>
      <c r="B11" s="25"/>
      <c r="C11" s="25"/>
      <c r="D11" s="25"/>
      <c r="E11" s="25"/>
      <c r="F11" s="25"/>
    </row>
    <row r="12" spans="1:6" x14ac:dyDescent="0.25">
      <c r="A12" s="21"/>
      <c r="B12" s="14"/>
      <c r="C12" s="15"/>
      <c r="D12" s="26"/>
      <c r="E12" s="15"/>
      <c r="F12" s="15"/>
    </row>
    <row r="13" spans="1:6" x14ac:dyDescent="0.25">
      <c r="A13" s="21"/>
      <c r="B13" s="31">
        <v>2014</v>
      </c>
      <c r="C13" s="33"/>
      <c r="D13" s="17" t="s">
        <v>269</v>
      </c>
      <c r="E13" s="34">
        <v>125611</v>
      </c>
      <c r="F13" s="33"/>
    </row>
    <row r="14" spans="1:6" x14ac:dyDescent="0.25">
      <c r="A14" s="21"/>
      <c r="B14" s="35">
        <v>2015</v>
      </c>
      <c r="C14" s="37"/>
      <c r="D14" s="37"/>
      <c r="E14" s="38">
        <v>98100</v>
      </c>
      <c r="F14" s="37"/>
    </row>
    <row r="15" spans="1:6" x14ac:dyDescent="0.25">
      <c r="A15" s="21"/>
      <c r="B15" s="31">
        <v>2016</v>
      </c>
      <c r="C15" s="33"/>
      <c r="D15" s="33"/>
      <c r="E15" s="34">
        <v>77724</v>
      </c>
      <c r="F15" s="33"/>
    </row>
    <row r="16" spans="1:6" x14ac:dyDescent="0.25">
      <c r="A16" s="21"/>
      <c r="B16" s="35">
        <v>2017</v>
      </c>
      <c r="C16" s="37"/>
      <c r="D16" s="37"/>
      <c r="E16" s="38">
        <v>63517</v>
      </c>
      <c r="F16" s="37"/>
    </row>
    <row r="17" spans="1:6" x14ac:dyDescent="0.25">
      <c r="A17" s="21"/>
      <c r="B17" s="31">
        <v>2018</v>
      </c>
      <c r="C17" s="33"/>
      <c r="D17" s="33"/>
      <c r="E17" s="34">
        <v>51104</v>
      </c>
      <c r="F17" s="33"/>
    </row>
    <row r="18" spans="1:6" x14ac:dyDescent="0.25">
      <c r="A18" s="21"/>
      <c r="B18" s="35" t="s">
        <v>610</v>
      </c>
      <c r="C18" s="37"/>
      <c r="D18" s="37"/>
      <c r="E18" s="38">
        <v>364253</v>
      </c>
      <c r="F18" s="37"/>
    </row>
    <row r="19" spans="1:6" ht="15.75" thickBot="1" x14ac:dyDescent="0.3">
      <c r="A19" s="21"/>
      <c r="B19" s="39"/>
      <c r="C19" s="39"/>
      <c r="D19" s="48"/>
      <c r="E19" s="48"/>
      <c r="F19" s="39"/>
    </row>
    <row r="20" spans="1:6" x14ac:dyDescent="0.25">
      <c r="A20" s="21"/>
      <c r="B20" s="36" t="s">
        <v>271</v>
      </c>
      <c r="C20" s="36" t="s">
        <v>271</v>
      </c>
      <c r="D20" s="36" t="s">
        <v>271</v>
      </c>
      <c r="E20" s="41" t="s">
        <v>271</v>
      </c>
      <c r="F20" s="36" t="s">
        <v>271</v>
      </c>
    </row>
    <row r="21" spans="1:6" x14ac:dyDescent="0.25">
      <c r="A21" s="21"/>
      <c r="B21" s="42"/>
      <c r="C21" s="33"/>
      <c r="D21" s="17" t="s">
        <v>269</v>
      </c>
      <c r="E21" s="34">
        <v>780309</v>
      </c>
      <c r="F21" s="33"/>
    </row>
    <row r="22" spans="1:6" ht="15.75" thickBot="1" x14ac:dyDescent="0.3">
      <c r="A22" s="21"/>
      <c r="B22" s="39"/>
      <c r="C22" s="39"/>
      <c r="D22" s="48"/>
      <c r="E22" s="48"/>
      <c r="F22" s="39"/>
    </row>
    <row r="23" spans="1:6" x14ac:dyDescent="0.25">
      <c r="A23" s="21"/>
      <c r="B23" s="36" t="s">
        <v>271</v>
      </c>
      <c r="C23" s="36" t="s">
        <v>271</v>
      </c>
      <c r="D23" s="36" t="s">
        <v>271</v>
      </c>
      <c r="E23" s="41" t="s">
        <v>271</v>
      </c>
      <c r="F23" s="36" t="s">
        <v>271</v>
      </c>
    </row>
    <row r="24" spans="1:6" x14ac:dyDescent="0.25">
      <c r="A24" s="21"/>
      <c r="B24" s="36" t="s">
        <v>271</v>
      </c>
      <c r="C24" s="36" t="s">
        <v>271</v>
      </c>
      <c r="D24" s="36" t="s">
        <v>271</v>
      </c>
      <c r="E24" s="41" t="s">
        <v>271</v>
      </c>
      <c r="F24" s="36" t="s">
        <v>271</v>
      </c>
    </row>
    <row r="25" spans="1:6" ht="15.75" thickBot="1" x14ac:dyDescent="0.3">
      <c r="A25" s="21"/>
      <c r="B25" s="39"/>
      <c r="C25" s="39"/>
      <c r="D25" s="48"/>
      <c r="E25" s="48"/>
      <c r="F25" s="39"/>
    </row>
    <row r="26" spans="1:6" x14ac:dyDescent="0.25">
      <c r="A26" s="21"/>
      <c r="B26" s="20"/>
      <c r="C26" s="20"/>
      <c r="D26" s="20"/>
      <c r="E26" s="20"/>
      <c r="F26" s="20"/>
    </row>
    <row r="27" spans="1:6" ht="25.5" customHeight="1" x14ac:dyDescent="0.25">
      <c r="A27" s="21"/>
      <c r="B27" s="24" t="s">
        <v>621</v>
      </c>
      <c r="C27" s="24"/>
      <c r="D27" s="24"/>
      <c r="E27" s="24"/>
      <c r="F27" s="24"/>
    </row>
    <row r="28" spans="1:6" x14ac:dyDescent="0.25">
      <c r="A28" s="21"/>
      <c r="B28" s="20"/>
      <c r="C28" s="20"/>
      <c r="D28" s="20"/>
      <c r="E28" s="20"/>
      <c r="F28" s="20"/>
    </row>
    <row r="29" spans="1:6" ht="25.5" customHeight="1" x14ac:dyDescent="0.25">
      <c r="A29" s="21"/>
      <c r="B29" s="24" t="s">
        <v>622</v>
      </c>
      <c r="C29" s="24"/>
      <c r="D29" s="24"/>
      <c r="E29" s="24"/>
      <c r="F29" s="24"/>
    </row>
    <row r="30" spans="1:6" x14ac:dyDescent="0.25">
      <c r="A30" s="21"/>
      <c r="B30" s="20"/>
      <c r="C30" s="20"/>
      <c r="D30" s="20"/>
      <c r="E30" s="20"/>
      <c r="F30" s="20"/>
    </row>
    <row r="31" spans="1:6" x14ac:dyDescent="0.25">
      <c r="A31" s="21"/>
      <c r="B31" s="23" t="s">
        <v>623</v>
      </c>
      <c r="C31" s="23"/>
      <c r="D31" s="23"/>
      <c r="E31" s="23"/>
      <c r="F31" s="23"/>
    </row>
    <row r="32" spans="1:6" x14ac:dyDescent="0.25">
      <c r="A32" s="21"/>
      <c r="B32" s="20"/>
      <c r="C32" s="20"/>
      <c r="D32" s="20"/>
      <c r="E32" s="20"/>
      <c r="F32" s="20"/>
    </row>
    <row r="33" spans="1:6" ht="38.25" customHeight="1" x14ac:dyDescent="0.25">
      <c r="A33" s="21"/>
      <c r="B33" s="24" t="s">
        <v>624</v>
      </c>
      <c r="C33" s="24"/>
      <c r="D33" s="24"/>
      <c r="E33" s="24"/>
      <c r="F33" s="24"/>
    </row>
    <row r="34" spans="1:6" x14ac:dyDescent="0.25">
      <c r="A34" s="21"/>
      <c r="B34" s="20"/>
      <c r="C34" s="20"/>
      <c r="D34" s="20"/>
      <c r="E34" s="20"/>
      <c r="F34" s="20"/>
    </row>
    <row r="35" spans="1:6" x14ac:dyDescent="0.25">
      <c r="A35" s="21"/>
      <c r="B35" s="23" t="s">
        <v>135</v>
      </c>
      <c r="C35" s="23"/>
      <c r="D35" s="23"/>
      <c r="E35" s="23"/>
      <c r="F35" s="23"/>
    </row>
    <row r="36" spans="1:6" x14ac:dyDescent="0.25">
      <c r="A36" s="21"/>
      <c r="B36" s="20"/>
      <c r="C36" s="20"/>
      <c r="D36" s="20"/>
      <c r="E36" s="20"/>
      <c r="F36" s="20"/>
    </row>
    <row r="37" spans="1:6" ht="38.25" customHeight="1" x14ac:dyDescent="0.25">
      <c r="A37" s="21"/>
      <c r="B37" s="24" t="s">
        <v>625</v>
      </c>
      <c r="C37" s="24"/>
      <c r="D37" s="24"/>
      <c r="E37" s="24"/>
      <c r="F37" s="24"/>
    </row>
    <row r="38" spans="1:6" x14ac:dyDescent="0.25">
      <c r="A38" s="21"/>
      <c r="B38" s="20"/>
      <c r="C38" s="20"/>
      <c r="D38" s="20"/>
      <c r="E38" s="20"/>
      <c r="F38" s="20"/>
    </row>
    <row r="39" spans="1:6" x14ac:dyDescent="0.25">
      <c r="A39" s="21"/>
      <c r="B39" s="23" t="s">
        <v>626</v>
      </c>
      <c r="C39" s="23"/>
      <c r="D39" s="23"/>
      <c r="E39" s="23"/>
      <c r="F39" s="23"/>
    </row>
    <row r="40" spans="1:6" x14ac:dyDescent="0.25">
      <c r="A40" s="21"/>
      <c r="B40" s="20"/>
      <c r="C40" s="20"/>
      <c r="D40" s="20"/>
      <c r="E40" s="20"/>
      <c r="F40" s="20"/>
    </row>
    <row r="41" spans="1:6" ht="89.25" customHeight="1" x14ac:dyDescent="0.25">
      <c r="A41" s="21"/>
      <c r="B41" s="24" t="s">
        <v>627</v>
      </c>
      <c r="C41" s="24"/>
      <c r="D41" s="24"/>
      <c r="E41" s="24"/>
      <c r="F41" s="24"/>
    </row>
    <row r="42" spans="1:6" x14ac:dyDescent="0.25">
      <c r="A42" s="21"/>
      <c r="B42" s="20"/>
      <c r="C42" s="20"/>
      <c r="D42" s="20"/>
      <c r="E42" s="20"/>
      <c r="F42" s="20"/>
    </row>
    <row r="43" spans="1:6" ht="102" customHeight="1" x14ac:dyDescent="0.25">
      <c r="A43" s="21"/>
      <c r="B43" s="24" t="s">
        <v>628</v>
      </c>
      <c r="C43" s="24"/>
      <c r="D43" s="24"/>
      <c r="E43" s="24"/>
      <c r="F43" s="24"/>
    </row>
    <row r="44" spans="1:6" x14ac:dyDescent="0.25">
      <c r="A44" s="21"/>
      <c r="B44" s="20"/>
      <c r="C44" s="20"/>
      <c r="D44" s="20"/>
      <c r="E44" s="20"/>
      <c r="F44" s="20"/>
    </row>
    <row r="45" spans="1:6" ht="76.5" customHeight="1" x14ac:dyDescent="0.25">
      <c r="A45" s="21"/>
      <c r="B45" s="24" t="s">
        <v>629</v>
      </c>
      <c r="C45" s="24"/>
      <c r="D45" s="24"/>
      <c r="E45" s="24"/>
      <c r="F45" s="24"/>
    </row>
    <row r="46" spans="1:6" x14ac:dyDescent="0.25">
      <c r="A46" s="21"/>
      <c r="B46" s="20"/>
      <c r="C46" s="20"/>
      <c r="D46" s="20"/>
      <c r="E46" s="20"/>
      <c r="F46" s="20"/>
    </row>
    <row r="47" spans="1:6" ht="178.5" customHeight="1" x14ac:dyDescent="0.25">
      <c r="A47" s="21"/>
      <c r="B47" s="24" t="s">
        <v>630</v>
      </c>
      <c r="C47" s="24"/>
      <c r="D47" s="24"/>
      <c r="E47" s="24"/>
      <c r="F47" s="24"/>
    </row>
    <row r="48" spans="1:6" x14ac:dyDescent="0.25">
      <c r="A48" s="21"/>
      <c r="B48" s="20"/>
      <c r="C48" s="20"/>
      <c r="D48" s="20"/>
      <c r="E48" s="20"/>
      <c r="F48" s="20"/>
    </row>
    <row r="49" spans="1:6" ht="89.25" customHeight="1" x14ac:dyDescent="0.25">
      <c r="A49" s="21"/>
      <c r="B49" s="24" t="s">
        <v>631</v>
      </c>
      <c r="C49" s="24"/>
      <c r="D49" s="24"/>
      <c r="E49" s="24"/>
      <c r="F49" s="24"/>
    </row>
    <row r="50" spans="1:6" x14ac:dyDescent="0.25">
      <c r="A50" s="21"/>
      <c r="B50" s="20"/>
      <c r="C50" s="20"/>
      <c r="D50" s="20"/>
      <c r="E50" s="20"/>
      <c r="F50" s="20"/>
    </row>
    <row r="51" spans="1:6" ht="76.5" customHeight="1" x14ac:dyDescent="0.25">
      <c r="A51" s="21"/>
      <c r="B51" s="24" t="s">
        <v>632</v>
      </c>
      <c r="C51" s="24"/>
      <c r="D51" s="24"/>
      <c r="E51" s="24"/>
      <c r="F51" s="24"/>
    </row>
    <row r="52" spans="1:6" x14ac:dyDescent="0.25">
      <c r="A52" s="21"/>
      <c r="B52" s="20"/>
      <c r="C52" s="20"/>
      <c r="D52" s="20"/>
      <c r="E52" s="20"/>
      <c r="F52" s="20"/>
    </row>
  </sheetData>
  <mergeCells count="43">
    <mergeCell ref="B50:F50"/>
    <mergeCell ref="B51:F51"/>
    <mergeCell ref="B52:F52"/>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5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2.140625" customWidth="1"/>
    <col min="4" max="4" width="2.42578125" customWidth="1"/>
    <col min="5" max="5" width="7.140625" customWidth="1"/>
    <col min="6" max="6" width="2" customWidth="1"/>
    <col min="7" max="7" width="2.42578125" customWidth="1"/>
    <col min="8" max="8" width="7.140625" customWidth="1"/>
    <col min="9" max="9" width="2" customWidth="1"/>
    <col min="10" max="10" width="2.42578125" customWidth="1"/>
    <col min="11" max="11" width="6.42578125" customWidth="1"/>
    <col min="12" max="12" width="12.1406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3</v>
      </c>
      <c r="B3" s="20" t="s">
        <v>6</v>
      </c>
      <c r="C3" s="20"/>
      <c r="D3" s="20"/>
      <c r="E3" s="20"/>
      <c r="F3" s="20"/>
      <c r="G3" s="20"/>
      <c r="H3" s="20"/>
      <c r="I3" s="20"/>
      <c r="J3" s="20"/>
      <c r="K3" s="20"/>
      <c r="L3" s="20"/>
    </row>
    <row r="4" spans="1:12" ht="15" customHeight="1" x14ac:dyDescent="0.25">
      <c r="A4" s="21" t="s">
        <v>633</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634</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ht="25.5" customHeight="1" x14ac:dyDescent="0.25">
      <c r="A8" s="21"/>
      <c r="B8" s="24" t="s">
        <v>635</v>
      </c>
      <c r="C8" s="24"/>
      <c r="D8" s="24"/>
      <c r="E8" s="24"/>
      <c r="F8" s="24"/>
      <c r="G8" s="24"/>
      <c r="H8" s="24"/>
      <c r="I8" s="24"/>
      <c r="J8" s="24"/>
      <c r="K8" s="24"/>
      <c r="L8" s="24"/>
    </row>
    <row r="9" spans="1:12" x14ac:dyDescent="0.25">
      <c r="A9" s="21"/>
      <c r="B9" s="25"/>
      <c r="C9" s="25"/>
      <c r="D9" s="25"/>
      <c r="E9" s="25"/>
      <c r="F9" s="25"/>
      <c r="G9" s="25"/>
      <c r="H9" s="25"/>
      <c r="I9" s="25"/>
      <c r="J9" s="25"/>
      <c r="K9" s="25"/>
      <c r="L9" s="25"/>
    </row>
    <row r="10" spans="1:12" x14ac:dyDescent="0.25">
      <c r="A10" s="21"/>
      <c r="B10" s="14"/>
      <c r="C10" s="15"/>
      <c r="D10" s="26"/>
      <c r="E10" s="15"/>
      <c r="F10" s="15"/>
      <c r="G10" s="26"/>
      <c r="H10" s="15"/>
      <c r="I10" s="15"/>
      <c r="J10" s="26"/>
      <c r="K10" s="15"/>
      <c r="L10" s="15"/>
    </row>
    <row r="11" spans="1:12" ht="15.75" thickBot="1" x14ac:dyDescent="0.3">
      <c r="A11" s="21"/>
      <c r="B11" s="28"/>
      <c r="C11" s="30"/>
      <c r="D11" s="46" t="s">
        <v>312</v>
      </c>
      <c r="E11" s="46"/>
      <c r="F11" s="46"/>
      <c r="G11" s="46"/>
      <c r="H11" s="46"/>
      <c r="I11" s="46"/>
      <c r="J11" s="46"/>
      <c r="K11" s="46"/>
      <c r="L11" s="30"/>
    </row>
    <row r="12" spans="1:12" x14ac:dyDescent="0.25">
      <c r="A12" s="21"/>
      <c r="B12" s="44"/>
      <c r="C12" s="45"/>
      <c r="D12" s="61" t="s">
        <v>265</v>
      </c>
      <c r="E12" s="61"/>
      <c r="F12" s="61"/>
      <c r="G12" s="61"/>
      <c r="H12" s="61"/>
      <c r="I12" s="61"/>
      <c r="J12" s="61"/>
      <c r="K12" s="61"/>
      <c r="L12" s="45"/>
    </row>
    <row r="13" spans="1:12" ht="15.75" thickBot="1" x14ac:dyDescent="0.3">
      <c r="A13" s="21"/>
      <c r="B13" s="44"/>
      <c r="C13" s="45"/>
      <c r="D13" s="46" t="s">
        <v>266</v>
      </c>
      <c r="E13" s="46"/>
      <c r="F13" s="46"/>
      <c r="G13" s="46"/>
      <c r="H13" s="46"/>
      <c r="I13" s="46"/>
      <c r="J13" s="46"/>
      <c r="K13" s="46"/>
      <c r="L13" s="45"/>
    </row>
    <row r="14" spans="1:12" ht="15.75" thickBot="1" x14ac:dyDescent="0.3">
      <c r="A14" s="21"/>
      <c r="B14" s="28"/>
      <c r="C14" s="30"/>
      <c r="D14" s="47">
        <v>2011</v>
      </c>
      <c r="E14" s="47"/>
      <c r="F14" s="30"/>
      <c r="G14" s="47">
        <v>2012</v>
      </c>
      <c r="H14" s="47"/>
      <c r="I14" s="30"/>
      <c r="J14" s="47">
        <v>2013</v>
      </c>
      <c r="K14" s="47"/>
      <c r="L14" s="30"/>
    </row>
    <row r="15" spans="1:12" x14ac:dyDescent="0.25">
      <c r="A15" s="21"/>
      <c r="B15" s="28"/>
      <c r="C15" s="30"/>
      <c r="D15" s="45" t="s">
        <v>267</v>
      </c>
      <c r="E15" s="45"/>
      <c r="F15" s="45"/>
      <c r="G15" s="45"/>
      <c r="H15" s="45"/>
      <c r="I15" s="45"/>
      <c r="J15" s="45"/>
      <c r="K15" s="45"/>
      <c r="L15" s="30"/>
    </row>
    <row r="16" spans="1:12" ht="16.5" x14ac:dyDescent="0.25">
      <c r="A16" s="21"/>
      <c r="B16" s="31" t="s">
        <v>636</v>
      </c>
      <c r="C16" s="33"/>
      <c r="D16" s="17" t="s">
        <v>269</v>
      </c>
      <c r="E16" s="34">
        <v>1020</v>
      </c>
      <c r="F16" s="33"/>
      <c r="G16" s="17" t="s">
        <v>269</v>
      </c>
      <c r="H16" s="34">
        <v>1844</v>
      </c>
      <c r="I16" s="33"/>
      <c r="J16" s="17" t="s">
        <v>269</v>
      </c>
      <c r="K16" s="34">
        <v>3283</v>
      </c>
      <c r="L16" s="33"/>
    </row>
    <row r="17" spans="1:12" ht="16.5" x14ac:dyDescent="0.25">
      <c r="A17" s="21"/>
      <c r="B17" s="35" t="s">
        <v>637</v>
      </c>
      <c r="C17" s="37"/>
      <c r="D17" s="37"/>
      <c r="E17" s="19">
        <v>701</v>
      </c>
      <c r="F17" s="37"/>
      <c r="G17" s="37"/>
      <c r="H17" s="19">
        <v>107</v>
      </c>
      <c r="I17" s="37"/>
      <c r="J17" s="37"/>
      <c r="K17" s="19">
        <v>885</v>
      </c>
      <c r="L17" s="37"/>
    </row>
    <row r="18" spans="1:12" ht="29.25" x14ac:dyDescent="0.25">
      <c r="A18" s="21"/>
      <c r="B18" s="31" t="s">
        <v>638</v>
      </c>
      <c r="C18" s="33"/>
      <c r="D18" s="33"/>
      <c r="E18" s="17" t="s">
        <v>273</v>
      </c>
      <c r="F18" s="33"/>
      <c r="G18" s="33"/>
      <c r="H18" s="34">
        <v>1500</v>
      </c>
      <c r="I18" s="33"/>
      <c r="J18" s="33"/>
      <c r="K18" s="17">
        <v>100</v>
      </c>
      <c r="L18" s="33"/>
    </row>
    <row r="19" spans="1:12" x14ac:dyDescent="0.25">
      <c r="A19" s="21"/>
      <c r="B19" s="35" t="s">
        <v>639</v>
      </c>
      <c r="C19" s="37"/>
      <c r="D19" s="37"/>
      <c r="E19" s="19" t="s">
        <v>273</v>
      </c>
      <c r="F19" s="37"/>
      <c r="G19" s="37"/>
      <c r="H19" s="19" t="s">
        <v>273</v>
      </c>
      <c r="I19" s="37"/>
      <c r="J19" s="37"/>
      <c r="K19" s="38">
        <v>3399</v>
      </c>
      <c r="L19" s="37"/>
    </row>
    <row r="20" spans="1:12" x14ac:dyDescent="0.25">
      <c r="A20" s="21"/>
      <c r="B20" s="20"/>
      <c r="C20" s="20"/>
      <c r="D20" s="20"/>
      <c r="E20" s="20"/>
      <c r="F20" s="20"/>
      <c r="G20" s="20"/>
      <c r="H20" s="20"/>
      <c r="I20" s="20"/>
      <c r="J20" s="20"/>
      <c r="K20" s="20"/>
      <c r="L20" s="20"/>
    </row>
    <row r="21" spans="1:12" x14ac:dyDescent="0.25">
      <c r="A21" s="21"/>
      <c r="B21" s="76"/>
      <c r="C21" s="76"/>
      <c r="D21" s="76"/>
      <c r="E21" s="76"/>
      <c r="F21" s="76"/>
      <c r="G21" s="76"/>
      <c r="H21" s="76"/>
      <c r="I21" s="76"/>
      <c r="J21" s="76"/>
      <c r="K21" s="76"/>
      <c r="L21" s="76"/>
    </row>
    <row r="22" spans="1:12" x14ac:dyDescent="0.25">
      <c r="A22" s="21"/>
      <c r="B22" s="24"/>
      <c r="C22" s="24"/>
      <c r="D22" s="24"/>
      <c r="E22" s="24"/>
      <c r="F22" s="24"/>
      <c r="G22" s="24"/>
      <c r="H22" s="24"/>
      <c r="I22" s="24"/>
      <c r="J22" s="24"/>
      <c r="K22" s="24"/>
      <c r="L22" s="24"/>
    </row>
    <row r="23" spans="1:12" x14ac:dyDescent="0.25">
      <c r="A23" s="21"/>
      <c r="B23" s="25"/>
      <c r="C23" s="25"/>
      <c r="D23" s="25"/>
      <c r="E23" s="25"/>
      <c r="F23" s="25"/>
      <c r="G23" s="25"/>
      <c r="H23" s="25"/>
      <c r="I23" s="25"/>
      <c r="J23" s="25"/>
      <c r="K23" s="25"/>
      <c r="L23" s="25"/>
    </row>
    <row r="24" spans="1:12" x14ac:dyDescent="0.25">
      <c r="A24" s="21"/>
      <c r="B24" s="14"/>
      <c r="C24" s="15"/>
      <c r="D24" s="26"/>
      <c r="E24" s="15"/>
      <c r="F24" s="15"/>
      <c r="G24" s="26"/>
      <c r="H24" s="15"/>
      <c r="I24" s="15"/>
      <c r="J24" s="26"/>
      <c r="K24" s="15"/>
      <c r="L24" s="15"/>
    </row>
    <row r="25" spans="1:12" ht="15.75" thickBot="1" x14ac:dyDescent="0.3">
      <c r="A25" s="21"/>
      <c r="B25" s="28"/>
      <c r="C25" s="30"/>
      <c r="D25" s="46" t="s">
        <v>72</v>
      </c>
      <c r="E25" s="46"/>
      <c r="F25" s="46"/>
      <c r="G25" s="46"/>
      <c r="H25" s="46"/>
      <c r="I25" s="46"/>
      <c r="J25" s="46"/>
      <c r="K25" s="46"/>
      <c r="L25" s="30"/>
    </row>
    <row r="26" spans="1:12" x14ac:dyDescent="0.25">
      <c r="A26" s="21"/>
      <c r="B26" s="44"/>
      <c r="C26" s="45"/>
      <c r="D26" s="61" t="s">
        <v>265</v>
      </c>
      <c r="E26" s="61"/>
      <c r="F26" s="61"/>
      <c r="G26" s="61"/>
      <c r="H26" s="61"/>
      <c r="I26" s="61"/>
      <c r="J26" s="61"/>
      <c r="K26" s="61"/>
      <c r="L26" s="45"/>
    </row>
    <row r="27" spans="1:12" ht="15.75" thickBot="1" x14ac:dyDescent="0.3">
      <c r="A27" s="21"/>
      <c r="B27" s="44"/>
      <c r="C27" s="45"/>
      <c r="D27" s="46" t="s">
        <v>266</v>
      </c>
      <c r="E27" s="46"/>
      <c r="F27" s="46"/>
      <c r="G27" s="46"/>
      <c r="H27" s="46"/>
      <c r="I27" s="46"/>
      <c r="J27" s="46"/>
      <c r="K27" s="46"/>
      <c r="L27" s="45"/>
    </row>
    <row r="28" spans="1:12" ht="15.75" thickBot="1" x14ac:dyDescent="0.3">
      <c r="A28" s="21"/>
      <c r="B28" s="28"/>
      <c r="C28" s="30"/>
      <c r="D28" s="47">
        <v>2011</v>
      </c>
      <c r="E28" s="47"/>
      <c r="F28" s="30"/>
      <c r="G28" s="47">
        <v>2012</v>
      </c>
      <c r="H28" s="47"/>
      <c r="I28" s="30"/>
      <c r="J28" s="47">
        <v>2013</v>
      </c>
      <c r="K28" s="47"/>
      <c r="L28" s="30"/>
    </row>
    <row r="29" spans="1:12" x14ac:dyDescent="0.25">
      <c r="A29" s="21"/>
      <c r="B29" s="28"/>
      <c r="C29" s="30"/>
      <c r="D29" s="45" t="s">
        <v>267</v>
      </c>
      <c r="E29" s="45"/>
      <c r="F29" s="45"/>
      <c r="G29" s="45"/>
      <c r="H29" s="45"/>
      <c r="I29" s="45"/>
      <c r="J29" s="45"/>
      <c r="K29" s="45"/>
      <c r="L29" s="30"/>
    </row>
    <row r="30" spans="1:12" ht="16.5" x14ac:dyDescent="0.25">
      <c r="A30" s="21"/>
      <c r="B30" s="31" t="s">
        <v>640</v>
      </c>
      <c r="C30" s="33"/>
      <c r="D30" s="17" t="s">
        <v>269</v>
      </c>
      <c r="E30" s="17" t="s">
        <v>641</v>
      </c>
      <c r="F30" s="33" t="s">
        <v>277</v>
      </c>
      <c r="G30" s="17" t="s">
        <v>269</v>
      </c>
      <c r="H30" s="17" t="s">
        <v>641</v>
      </c>
      <c r="I30" s="33" t="s">
        <v>277</v>
      </c>
      <c r="J30" s="17" t="s">
        <v>269</v>
      </c>
      <c r="K30" s="17" t="s">
        <v>273</v>
      </c>
      <c r="L30" s="33"/>
    </row>
    <row r="31" spans="1:12" ht="16.5" x14ac:dyDescent="0.25">
      <c r="A31" s="21"/>
      <c r="B31" s="35" t="s">
        <v>636</v>
      </c>
      <c r="C31" s="37"/>
      <c r="D31" s="37"/>
      <c r="E31" s="38">
        <v>1020</v>
      </c>
      <c r="F31" s="37"/>
      <c r="G31" s="37"/>
      <c r="H31" s="38">
        <v>1844</v>
      </c>
      <c r="I31" s="37"/>
      <c r="J31" s="37"/>
      <c r="K31" s="38">
        <v>3283</v>
      </c>
      <c r="L31" s="37"/>
    </row>
    <row r="32" spans="1:12" ht="16.5" x14ac:dyDescent="0.25">
      <c r="A32" s="21"/>
      <c r="B32" s="31" t="s">
        <v>637</v>
      </c>
      <c r="C32" s="33"/>
      <c r="D32" s="33"/>
      <c r="E32" s="17">
        <v>701</v>
      </c>
      <c r="F32" s="33"/>
      <c r="G32" s="33"/>
      <c r="H32" s="17">
        <v>107</v>
      </c>
      <c r="I32" s="33"/>
      <c r="J32" s="33"/>
      <c r="K32" s="17">
        <v>885</v>
      </c>
      <c r="L32" s="33"/>
    </row>
    <row r="33" spans="1:12" ht="29.25" x14ac:dyDescent="0.25">
      <c r="A33" s="21"/>
      <c r="B33" s="35" t="s">
        <v>638</v>
      </c>
      <c r="C33" s="37"/>
      <c r="D33" s="37"/>
      <c r="E33" s="19" t="s">
        <v>273</v>
      </c>
      <c r="F33" s="37"/>
      <c r="G33" s="37"/>
      <c r="H33" s="38">
        <v>1500</v>
      </c>
      <c r="I33" s="37"/>
      <c r="J33" s="37"/>
      <c r="K33" s="19">
        <v>100</v>
      </c>
      <c r="L33" s="37"/>
    </row>
    <row r="34" spans="1:12" x14ac:dyDescent="0.25">
      <c r="A34" s="21"/>
      <c r="B34" s="31" t="s">
        <v>639</v>
      </c>
      <c r="C34" s="33"/>
      <c r="D34" s="33"/>
      <c r="E34" s="17" t="s">
        <v>273</v>
      </c>
      <c r="F34" s="33"/>
      <c r="G34" s="33"/>
      <c r="H34" s="17" t="s">
        <v>273</v>
      </c>
      <c r="I34" s="33"/>
      <c r="J34" s="33"/>
      <c r="K34" s="34">
        <v>3399</v>
      </c>
      <c r="L34" s="33"/>
    </row>
    <row r="35" spans="1:12" x14ac:dyDescent="0.25">
      <c r="A35" s="21"/>
      <c r="B35" s="53"/>
      <c r="C35" s="53"/>
      <c r="D35" s="53"/>
      <c r="E35" s="53"/>
      <c r="F35" s="53"/>
      <c r="G35" s="53"/>
      <c r="H35" s="53"/>
      <c r="I35" s="53"/>
      <c r="J35" s="53"/>
      <c r="K35" s="53"/>
      <c r="L35" s="53"/>
    </row>
    <row r="36" spans="1:12" x14ac:dyDescent="0.25">
      <c r="A36" s="21"/>
      <c r="B36" s="55"/>
      <c r="C36" s="55"/>
      <c r="D36" s="55"/>
      <c r="E36" s="55"/>
      <c r="F36" s="55"/>
      <c r="G36" s="55"/>
      <c r="H36" s="55"/>
      <c r="I36" s="55"/>
      <c r="J36" s="55"/>
      <c r="K36" s="55"/>
      <c r="L36" s="55"/>
    </row>
    <row r="37" spans="1:12" x14ac:dyDescent="0.25">
      <c r="A37" s="21"/>
      <c r="B37" s="56">
        <v>-1</v>
      </c>
      <c r="C37" s="56"/>
      <c r="D37" s="56"/>
      <c r="E37" s="56"/>
      <c r="F37" s="56"/>
      <c r="G37" s="56"/>
      <c r="H37" s="56"/>
      <c r="I37" s="56"/>
      <c r="J37" s="56"/>
      <c r="K37" s="56"/>
      <c r="L37" s="56"/>
    </row>
    <row r="38" spans="1:12" x14ac:dyDescent="0.25">
      <c r="A38" s="21"/>
      <c r="B38" s="24" t="s">
        <v>642</v>
      </c>
      <c r="C38" s="24"/>
      <c r="D38" s="24"/>
      <c r="E38" s="24"/>
      <c r="F38" s="24"/>
      <c r="G38" s="24"/>
      <c r="H38" s="24"/>
      <c r="I38" s="24"/>
      <c r="J38" s="24"/>
      <c r="K38" s="24"/>
      <c r="L38" s="24"/>
    </row>
    <row r="39" spans="1:12" x14ac:dyDescent="0.25">
      <c r="A39" s="21"/>
      <c r="B39" s="54"/>
      <c r="C39" s="54"/>
      <c r="D39" s="54"/>
      <c r="E39" s="54"/>
      <c r="F39" s="54"/>
      <c r="G39" s="54"/>
      <c r="H39" s="54"/>
      <c r="I39" s="54"/>
      <c r="J39" s="54"/>
      <c r="K39" s="54"/>
      <c r="L39" s="54"/>
    </row>
    <row r="40" spans="1:12" x14ac:dyDescent="0.25">
      <c r="A40" s="21"/>
      <c r="B40" s="56">
        <v>-2</v>
      </c>
      <c r="C40" s="56"/>
      <c r="D40" s="56"/>
      <c r="E40" s="56"/>
      <c r="F40" s="56"/>
      <c r="G40" s="56"/>
      <c r="H40" s="56"/>
      <c r="I40" s="56"/>
      <c r="J40" s="56"/>
      <c r="K40" s="56"/>
      <c r="L40" s="56"/>
    </row>
    <row r="41" spans="1:12" x14ac:dyDescent="0.25">
      <c r="A41" s="21"/>
      <c r="B41" s="24" t="s">
        <v>643</v>
      </c>
      <c r="C41" s="24"/>
      <c r="D41" s="24"/>
      <c r="E41" s="24"/>
      <c r="F41" s="24"/>
      <c r="G41" s="24"/>
      <c r="H41" s="24"/>
      <c r="I41" s="24"/>
      <c r="J41" s="24"/>
      <c r="K41" s="24"/>
      <c r="L41" s="24"/>
    </row>
    <row r="42" spans="1:12" x14ac:dyDescent="0.25">
      <c r="A42" s="21"/>
      <c r="B42" s="20"/>
      <c r="C42" s="20"/>
      <c r="D42" s="20"/>
      <c r="E42" s="20"/>
      <c r="F42" s="20"/>
      <c r="G42" s="20"/>
      <c r="H42" s="20"/>
      <c r="I42" s="20"/>
      <c r="J42" s="20"/>
      <c r="K42" s="20"/>
      <c r="L42" s="20"/>
    </row>
  </sheetData>
  <mergeCells count="42">
    <mergeCell ref="B39:L39"/>
    <mergeCell ref="B40:L40"/>
    <mergeCell ref="B41:L41"/>
    <mergeCell ref="B42:L42"/>
    <mergeCell ref="B21:L21"/>
    <mergeCell ref="B22:L22"/>
    <mergeCell ref="B23:L23"/>
    <mergeCell ref="B36:L36"/>
    <mergeCell ref="B37:L37"/>
    <mergeCell ref="B38:L38"/>
    <mergeCell ref="B4:L4"/>
    <mergeCell ref="B5:L5"/>
    <mergeCell ref="B6:L6"/>
    <mergeCell ref="B7:L7"/>
    <mergeCell ref="B8:L8"/>
    <mergeCell ref="B9:L9"/>
    <mergeCell ref="L26:L27"/>
    <mergeCell ref="D28:E28"/>
    <mergeCell ref="G28:H28"/>
    <mergeCell ref="J28:K28"/>
    <mergeCell ref="D29:K29"/>
    <mergeCell ref="A1:A2"/>
    <mergeCell ref="B1:L1"/>
    <mergeCell ref="B2:L2"/>
    <mergeCell ref="B3:L3"/>
    <mergeCell ref="A4:A42"/>
    <mergeCell ref="D14:E14"/>
    <mergeCell ref="G14:H14"/>
    <mergeCell ref="J14:K14"/>
    <mergeCell ref="D15:K15"/>
    <mergeCell ref="D25:K25"/>
    <mergeCell ref="B26:B27"/>
    <mergeCell ref="C26:C27"/>
    <mergeCell ref="D26:K26"/>
    <mergeCell ref="D27:K27"/>
    <mergeCell ref="B20:L20"/>
    <mergeCell ref="D11:K11"/>
    <mergeCell ref="B12:B13"/>
    <mergeCell ref="C12:C13"/>
    <mergeCell ref="D12:K12"/>
    <mergeCell ref="D13:K13"/>
    <mergeCell ref="L12: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44</v>
      </c>
      <c r="B1" s="1" t="s">
        <v>1</v>
      </c>
    </row>
    <row r="2" spans="1:2" x14ac:dyDescent="0.25">
      <c r="A2" s="8"/>
      <c r="B2" s="1" t="s">
        <v>2</v>
      </c>
    </row>
    <row r="3" spans="1:2" x14ac:dyDescent="0.25">
      <c r="A3" s="3" t="s">
        <v>644</v>
      </c>
      <c r="B3" s="4" t="s">
        <v>6</v>
      </c>
    </row>
    <row r="4" spans="1:2" x14ac:dyDescent="0.25">
      <c r="A4" s="21" t="s">
        <v>644</v>
      </c>
      <c r="B4" s="4" t="s">
        <v>6</v>
      </c>
    </row>
    <row r="5" spans="1:2" x14ac:dyDescent="0.25">
      <c r="A5" s="21"/>
      <c r="B5" s="4"/>
    </row>
    <row r="6" spans="1:2" x14ac:dyDescent="0.25">
      <c r="A6" s="21"/>
      <c r="B6" s="11" t="s">
        <v>645</v>
      </c>
    </row>
    <row r="7" spans="1:2" x14ac:dyDescent="0.25">
      <c r="A7" s="21"/>
      <c r="B7" s="4"/>
    </row>
    <row r="8" spans="1:2" ht="77.25" x14ac:dyDescent="0.25">
      <c r="A8" s="21"/>
      <c r="B8" s="13" t="s">
        <v>646</v>
      </c>
    </row>
    <row r="9" spans="1:2" x14ac:dyDescent="0.25">
      <c r="A9" s="21"/>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4"/>
  <sheetViews>
    <sheetView showGridLines="0" workbookViewId="0"/>
  </sheetViews>
  <sheetFormatPr defaultRowHeight="15" x14ac:dyDescent="0.25"/>
  <cols>
    <col min="1" max="2" width="36.5703125" bestFit="1" customWidth="1"/>
    <col min="3" max="3" width="5.140625" customWidth="1"/>
    <col min="4" max="4" width="9.42578125" customWidth="1"/>
    <col min="5" max="5" width="36.5703125" customWidth="1"/>
    <col min="6" max="6" width="8.140625" customWidth="1"/>
    <col min="7" max="7" width="9.42578125" customWidth="1"/>
    <col min="8" max="8" width="36.5703125" customWidth="1"/>
    <col min="9" max="9" width="8.140625" customWidth="1"/>
    <col min="10" max="10" width="9.42578125" customWidth="1"/>
    <col min="11" max="11" width="35.85546875" customWidth="1"/>
    <col min="12" max="12" width="8.140625" customWidth="1"/>
    <col min="13" max="13" width="9.42578125" customWidth="1"/>
    <col min="14" max="14" width="36.5703125" customWidth="1"/>
    <col min="15" max="15" width="23.140625" customWidth="1"/>
    <col min="16" max="16" width="9.42578125" customWidth="1"/>
    <col min="17" max="17" width="36.5703125" customWidth="1"/>
    <col min="18" max="18" width="8.140625" customWidth="1"/>
  </cols>
  <sheetData>
    <row r="1" spans="1:18" ht="4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647</v>
      </c>
      <c r="B3" s="20" t="s">
        <v>6</v>
      </c>
      <c r="C3" s="20"/>
      <c r="D3" s="20"/>
      <c r="E3" s="20"/>
      <c r="F3" s="20"/>
      <c r="G3" s="20"/>
      <c r="H3" s="20"/>
      <c r="I3" s="20"/>
      <c r="J3" s="20"/>
      <c r="K3" s="20"/>
      <c r="L3" s="20"/>
      <c r="M3" s="20"/>
      <c r="N3" s="20"/>
      <c r="O3" s="20"/>
      <c r="P3" s="20"/>
      <c r="Q3" s="20"/>
      <c r="R3" s="20"/>
    </row>
    <row r="4" spans="1:18" ht="15" customHeight="1" x14ac:dyDescent="0.25">
      <c r="A4" s="21" t="s">
        <v>647</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2" t="s">
        <v>648</v>
      </c>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x14ac:dyDescent="0.25">
      <c r="A8" s="21"/>
      <c r="B8" s="24" t="s">
        <v>649</v>
      </c>
      <c r="C8" s="24"/>
      <c r="D8" s="24"/>
      <c r="E8" s="24"/>
      <c r="F8" s="24"/>
      <c r="G8" s="24"/>
      <c r="H8" s="24"/>
      <c r="I8" s="24"/>
      <c r="J8" s="24"/>
      <c r="K8" s="24"/>
      <c r="L8" s="24"/>
      <c r="M8" s="24"/>
      <c r="N8" s="24"/>
      <c r="O8" s="24"/>
      <c r="P8" s="24"/>
      <c r="Q8" s="24"/>
      <c r="R8" s="24"/>
    </row>
    <row r="9" spans="1:18" x14ac:dyDescent="0.25">
      <c r="A9" s="21"/>
      <c r="B9" s="20"/>
      <c r="C9" s="20"/>
      <c r="D9" s="20"/>
      <c r="E9" s="20"/>
      <c r="F9" s="20"/>
      <c r="G9" s="20"/>
      <c r="H9" s="20"/>
      <c r="I9" s="20"/>
      <c r="J9" s="20"/>
      <c r="K9" s="20"/>
      <c r="L9" s="20"/>
      <c r="M9" s="20"/>
      <c r="N9" s="20"/>
      <c r="O9" s="20"/>
      <c r="P9" s="20"/>
      <c r="Q9" s="20"/>
      <c r="R9" s="20"/>
    </row>
    <row r="10" spans="1:18" x14ac:dyDescent="0.25">
      <c r="A10" s="21"/>
      <c r="B10" s="24" t="s">
        <v>650</v>
      </c>
      <c r="C10" s="24"/>
      <c r="D10" s="24"/>
      <c r="E10" s="24"/>
      <c r="F10" s="24"/>
      <c r="G10" s="24"/>
      <c r="H10" s="24"/>
      <c r="I10" s="24"/>
      <c r="J10" s="24"/>
      <c r="K10" s="24"/>
      <c r="L10" s="24"/>
      <c r="M10" s="24"/>
      <c r="N10" s="24"/>
      <c r="O10" s="24"/>
      <c r="P10" s="24"/>
      <c r="Q10" s="24"/>
      <c r="R10" s="24"/>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24" t="s">
        <v>651</v>
      </c>
      <c r="C12" s="24"/>
      <c r="D12" s="24"/>
      <c r="E12" s="24"/>
      <c r="F12" s="24"/>
      <c r="G12" s="24"/>
      <c r="H12" s="24"/>
      <c r="I12" s="24"/>
      <c r="J12" s="24"/>
      <c r="K12" s="24"/>
      <c r="L12" s="24"/>
      <c r="M12" s="24"/>
      <c r="N12" s="24"/>
      <c r="O12" s="24"/>
      <c r="P12" s="24"/>
      <c r="Q12" s="24"/>
      <c r="R12" s="24"/>
    </row>
    <row r="13" spans="1:18" x14ac:dyDescent="0.25">
      <c r="A13" s="21"/>
      <c r="B13" s="20"/>
      <c r="C13" s="20"/>
      <c r="D13" s="20"/>
      <c r="E13" s="20"/>
      <c r="F13" s="20"/>
      <c r="G13" s="20"/>
      <c r="H13" s="20"/>
      <c r="I13" s="20"/>
      <c r="J13" s="20"/>
      <c r="K13" s="20"/>
      <c r="L13" s="20"/>
      <c r="M13" s="20"/>
      <c r="N13" s="20"/>
      <c r="O13" s="20"/>
      <c r="P13" s="20"/>
      <c r="Q13" s="20"/>
      <c r="R13" s="20"/>
    </row>
    <row r="14" spans="1:18" ht="51" customHeight="1" x14ac:dyDescent="0.25">
      <c r="A14" s="21"/>
      <c r="B14" s="24" t="s">
        <v>652</v>
      </c>
      <c r="C14" s="24"/>
      <c r="D14" s="24"/>
      <c r="E14" s="24"/>
      <c r="F14" s="24"/>
      <c r="G14" s="24"/>
      <c r="H14" s="24"/>
      <c r="I14" s="24"/>
      <c r="J14" s="24"/>
      <c r="K14" s="24"/>
      <c r="L14" s="24"/>
      <c r="M14" s="24"/>
      <c r="N14" s="24"/>
      <c r="O14" s="24"/>
      <c r="P14" s="24"/>
      <c r="Q14" s="24"/>
      <c r="R14" s="24"/>
    </row>
    <row r="15" spans="1:18" x14ac:dyDescent="0.25">
      <c r="A15" s="21"/>
      <c r="B15" s="25"/>
      <c r="C15" s="25"/>
      <c r="D15" s="25"/>
      <c r="E15" s="25"/>
      <c r="F15" s="25"/>
      <c r="G15" s="25"/>
      <c r="H15" s="25"/>
      <c r="I15" s="25"/>
      <c r="J15" s="25"/>
      <c r="K15" s="25"/>
      <c r="L15" s="25"/>
      <c r="M15" s="25"/>
      <c r="N15" s="25"/>
      <c r="O15" s="25"/>
      <c r="P15" s="25"/>
      <c r="Q15" s="25"/>
      <c r="R15" s="25"/>
    </row>
    <row r="16" spans="1:18" x14ac:dyDescent="0.25">
      <c r="A16" s="21"/>
      <c r="B16" s="14"/>
      <c r="C16" s="15"/>
      <c r="D16" s="26"/>
      <c r="E16" s="15"/>
      <c r="F16" s="15"/>
      <c r="G16" s="26"/>
      <c r="H16" s="15"/>
      <c r="I16" s="15"/>
      <c r="J16" s="26"/>
      <c r="K16" s="15"/>
      <c r="L16" s="15"/>
      <c r="M16" s="26"/>
      <c r="N16" s="15"/>
      <c r="O16" s="15"/>
      <c r="P16" s="26"/>
      <c r="Q16" s="15"/>
      <c r="R16" s="15"/>
    </row>
    <row r="17" spans="1:18" x14ac:dyDescent="0.25">
      <c r="A17" s="21"/>
      <c r="B17" s="96"/>
      <c r="C17" s="97"/>
      <c r="D17" s="97" t="s">
        <v>653</v>
      </c>
      <c r="E17" s="97"/>
      <c r="F17" s="97"/>
      <c r="G17" s="97"/>
      <c r="H17" s="97"/>
      <c r="I17" s="97"/>
      <c r="J17" s="97"/>
      <c r="K17" s="97"/>
      <c r="L17" s="97"/>
      <c r="M17" s="97"/>
      <c r="N17" s="97"/>
      <c r="O17" s="97"/>
      <c r="P17" s="97"/>
      <c r="Q17" s="97"/>
      <c r="R17" s="97"/>
    </row>
    <row r="18" spans="1:18" x14ac:dyDescent="0.25">
      <c r="A18" s="21"/>
      <c r="B18" s="96"/>
      <c r="C18" s="97"/>
      <c r="D18" s="97" t="s">
        <v>654</v>
      </c>
      <c r="E18" s="97"/>
      <c r="F18" s="97"/>
      <c r="G18" s="97"/>
      <c r="H18" s="97"/>
      <c r="I18" s="97"/>
      <c r="J18" s="97"/>
      <c r="K18" s="97"/>
      <c r="L18" s="97"/>
      <c r="M18" s="97"/>
      <c r="N18" s="97"/>
      <c r="O18" s="97"/>
      <c r="P18" s="97"/>
      <c r="Q18" s="97"/>
      <c r="R18" s="97"/>
    </row>
    <row r="19" spans="1:18" ht="15.75" thickBot="1" x14ac:dyDescent="0.3">
      <c r="A19" s="21"/>
      <c r="B19" s="96"/>
      <c r="C19" s="97"/>
      <c r="D19" s="98" t="s">
        <v>457</v>
      </c>
      <c r="E19" s="98"/>
      <c r="F19" s="98"/>
      <c r="G19" s="98"/>
      <c r="H19" s="98"/>
      <c r="I19" s="98"/>
      <c r="J19" s="98"/>
      <c r="K19" s="98"/>
      <c r="L19" s="98"/>
      <c r="M19" s="98"/>
      <c r="N19" s="98"/>
      <c r="O19" s="98"/>
      <c r="P19" s="98"/>
      <c r="Q19" s="98"/>
      <c r="R19" s="97"/>
    </row>
    <row r="20" spans="1:18" x14ac:dyDescent="0.25">
      <c r="A20" s="21"/>
      <c r="B20" s="96"/>
      <c r="C20" s="97"/>
      <c r="D20" s="99" t="s">
        <v>655</v>
      </c>
      <c r="E20" s="99"/>
      <c r="F20" s="99"/>
      <c r="G20" s="99" t="s">
        <v>658</v>
      </c>
      <c r="H20" s="99"/>
      <c r="I20" s="99"/>
      <c r="J20" s="99" t="s">
        <v>660</v>
      </c>
      <c r="K20" s="99"/>
      <c r="L20" s="99"/>
      <c r="M20" s="99" t="s">
        <v>662</v>
      </c>
      <c r="N20" s="99"/>
      <c r="O20" s="99"/>
      <c r="P20" s="99" t="s">
        <v>663</v>
      </c>
      <c r="Q20" s="99"/>
      <c r="R20" s="97"/>
    </row>
    <row r="21" spans="1:18" x14ac:dyDescent="0.25">
      <c r="A21" s="21"/>
      <c r="B21" s="96"/>
      <c r="C21" s="97"/>
      <c r="D21" s="97" t="s">
        <v>656</v>
      </c>
      <c r="E21" s="97"/>
      <c r="F21" s="97"/>
      <c r="G21" s="97" t="s">
        <v>659</v>
      </c>
      <c r="H21" s="97"/>
      <c r="I21" s="97"/>
      <c r="J21" s="97" t="s">
        <v>661</v>
      </c>
      <c r="K21" s="97"/>
      <c r="L21" s="97"/>
      <c r="M21" s="97"/>
      <c r="N21" s="97"/>
      <c r="O21" s="97"/>
      <c r="P21" s="97"/>
      <c r="Q21" s="97"/>
      <c r="R21" s="97"/>
    </row>
    <row r="22" spans="1:18" ht="15.75" thickBot="1" x14ac:dyDescent="0.3">
      <c r="A22" s="21"/>
      <c r="B22" s="96"/>
      <c r="C22" s="97"/>
      <c r="D22" s="98" t="s">
        <v>657</v>
      </c>
      <c r="E22" s="98"/>
      <c r="F22" s="97"/>
      <c r="G22" s="98"/>
      <c r="H22" s="98"/>
      <c r="I22" s="97"/>
      <c r="J22" s="98"/>
      <c r="K22" s="98"/>
      <c r="L22" s="97"/>
      <c r="M22" s="98"/>
      <c r="N22" s="98"/>
      <c r="O22" s="97"/>
      <c r="P22" s="98"/>
      <c r="Q22" s="98"/>
      <c r="R22" s="97"/>
    </row>
    <row r="23" spans="1:18" x14ac:dyDescent="0.25">
      <c r="A23" s="21"/>
      <c r="B23" s="78"/>
      <c r="C23" s="79"/>
      <c r="D23" s="97" t="s">
        <v>267</v>
      </c>
      <c r="E23" s="97"/>
      <c r="F23" s="97"/>
      <c r="G23" s="97"/>
      <c r="H23" s="97"/>
      <c r="I23" s="97"/>
      <c r="J23" s="97"/>
      <c r="K23" s="97"/>
      <c r="L23" s="97"/>
      <c r="M23" s="97"/>
      <c r="N23" s="97"/>
      <c r="O23" s="97"/>
      <c r="P23" s="97"/>
      <c r="Q23" s="97"/>
      <c r="R23" s="79"/>
    </row>
    <row r="24" spans="1:18" x14ac:dyDescent="0.25">
      <c r="A24" s="21"/>
      <c r="B24" s="80" t="s">
        <v>664</v>
      </c>
      <c r="C24" s="81"/>
      <c r="D24" s="81"/>
      <c r="E24" s="82"/>
      <c r="F24" s="81"/>
      <c r="G24" s="81"/>
      <c r="H24" s="82"/>
      <c r="I24" s="81"/>
      <c r="J24" s="81"/>
      <c r="K24" s="82"/>
      <c r="L24" s="81"/>
      <c r="M24" s="81"/>
      <c r="N24" s="82"/>
      <c r="O24" s="81"/>
      <c r="P24" s="81"/>
      <c r="Q24" s="82"/>
      <c r="R24" s="81"/>
    </row>
    <row r="25" spans="1:18" x14ac:dyDescent="0.25">
      <c r="A25" s="21"/>
      <c r="B25" s="83" t="s">
        <v>36</v>
      </c>
      <c r="C25" s="84"/>
      <c r="D25" s="84"/>
      <c r="E25" s="85"/>
      <c r="F25" s="84"/>
      <c r="G25" s="84"/>
      <c r="H25" s="85"/>
      <c r="I25" s="84"/>
      <c r="J25" s="84"/>
      <c r="K25" s="85"/>
      <c r="L25" s="84"/>
      <c r="M25" s="84"/>
      <c r="N25" s="85"/>
      <c r="O25" s="84"/>
      <c r="P25" s="84"/>
      <c r="Q25" s="85"/>
      <c r="R25" s="84"/>
    </row>
    <row r="26" spans="1:18" x14ac:dyDescent="0.25">
      <c r="A26" s="21"/>
      <c r="B26" s="86" t="s">
        <v>37</v>
      </c>
      <c r="C26" s="81"/>
      <c r="D26" s="82" t="s">
        <v>269</v>
      </c>
      <c r="E26" s="82">
        <v>71</v>
      </c>
      <c r="F26" s="81"/>
      <c r="G26" s="82" t="s">
        <v>269</v>
      </c>
      <c r="H26" s="87">
        <v>3098</v>
      </c>
      <c r="I26" s="81"/>
      <c r="J26" s="82" t="s">
        <v>269</v>
      </c>
      <c r="K26" s="87">
        <v>1150</v>
      </c>
      <c r="L26" s="81"/>
      <c r="M26" s="82" t="s">
        <v>269</v>
      </c>
      <c r="N26" s="82" t="s">
        <v>273</v>
      </c>
      <c r="O26" s="81"/>
      <c r="P26" s="82" t="s">
        <v>269</v>
      </c>
      <c r="Q26" s="87">
        <v>4319</v>
      </c>
      <c r="R26" s="81"/>
    </row>
    <row r="27" spans="1:18" x14ac:dyDescent="0.25">
      <c r="A27" s="21"/>
      <c r="B27" s="88" t="s">
        <v>665</v>
      </c>
      <c r="C27" s="84"/>
      <c r="D27" s="84"/>
      <c r="E27" s="85" t="s">
        <v>273</v>
      </c>
      <c r="F27" s="84"/>
      <c r="G27" s="84"/>
      <c r="H27" s="89">
        <v>337517</v>
      </c>
      <c r="I27" s="84"/>
      <c r="J27" s="84"/>
      <c r="K27" s="89">
        <v>54452</v>
      </c>
      <c r="L27" s="84"/>
      <c r="M27" s="84"/>
      <c r="N27" s="85">
        <v>-650</v>
      </c>
      <c r="O27" s="90" t="s">
        <v>579</v>
      </c>
      <c r="P27" s="84"/>
      <c r="Q27" s="89">
        <v>391319</v>
      </c>
      <c r="R27" s="84"/>
    </row>
    <row r="28" spans="1:18" x14ac:dyDescent="0.25">
      <c r="A28" s="21"/>
      <c r="B28" s="86" t="s">
        <v>39</v>
      </c>
      <c r="C28" s="81"/>
      <c r="D28" s="81"/>
      <c r="E28" s="87">
        <v>7965</v>
      </c>
      <c r="F28" s="81"/>
      <c r="G28" s="81"/>
      <c r="H28" s="87">
        <v>5214</v>
      </c>
      <c r="I28" s="81"/>
      <c r="J28" s="81"/>
      <c r="K28" s="87">
        <v>4445</v>
      </c>
      <c r="L28" s="81"/>
      <c r="M28" s="81"/>
      <c r="N28" s="82" t="s">
        <v>273</v>
      </c>
      <c r="O28" s="81"/>
      <c r="P28" s="81"/>
      <c r="Q28" s="87">
        <v>17624</v>
      </c>
      <c r="R28" s="81"/>
    </row>
    <row r="29" spans="1:18" x14ac:dyDescent="0.25">
      <c r="A29" s="21"/>
      <c r="B29" s="88" t="s">
        <v>666</v>
      </c>
      <c r="C29" s="84"/>
      <c r="D29" s="84"/>
      <c r="E29" s="85" t="s">
        <v>273</v>
      </c>
      <c r="F29" s="84"/>
      <c r="G29" s="84"/>
      <c r="H29" s="89">
        <v>1079736</v>
      </c>
      <c r="I29" s="84"/>
      <c r="J29" s="84"/>
      <c r="K29" s="89">
        <v>105028</v>
      </c>
      <c r="L29" s="84"/>
      <c r="M29" s="84"/>
      <c r="N29" s="89">
        <v>-1184764</v>
      </c>
      <c r="O29" s="90" t="s">
        <v>581</v>
      </c>
      <c r="P29" s="84"/>
      <c r="Q29" s="85" t="s">
        <v>273</v>
      </c>
      <c r="R29" s="84"/>
    </row>
    <row r="30" spans="1:18" x14ac:dyDescent="0.25">
      <c r="A30" s="21"/>
      <c r="B30" s="86" t="s">
        <v>41</v>
      </c>
      <c r="C30" s="81"/>
      <c r="D30" s="81"/>
      <c r="E30" s="87">
        <v>9745</v>
      </c>
      <c r="F30" s="81"/>
      <c r="G30" s="81"/>
      <c r="H30" s="87">
        <v>26545</v>
      </c>
      <c r="I30" s="81"/>
      <c r="J30" s="81"/>
      <c r="K30" s="87">
        <v>4850</v>
      </c>
      <c r="L30" s="81"/>
      <c r="M30" s="81"/>
      <c r="N30" s="82" t="s">
        <v>273</v>
      </c>
      <c r="O30" s="81"/>
      <c r="P30" s="81"/>
      <c r="Q30" s="87">
        <v>41140</v>
      </c>
      <c r="R30" s="81"/>
    </row>
    <row r="31" spans="1:18" ht="15.75" thickBot="1" x14ac:dyDescent="0.3">
      <c r="A31" s="21"/>
      <c r="B31" s="39"/>
      <c r="C31" s="39"/>
      <c r="D31" s="48"/>
      <c r="E31" s="48"/>
      <c r="F31" s="39"/>
      <c r="G31" s="48"/>
      <c r="H31" s="48"/>
      <c r="I31" s="39"/>
      <c r="J31" s="48"/>
      <c r="K31" s="48"/>
      <c r="L31" s="39"/>
      <c r="M31" s="48"/>
      <c r="N31" s="48"/>
      <c r="O31" s="39"/>
      <c r="P31" s="48"/>
      <c r="Q31" s="48"/>
      <c r="R31" s="39"/>
    </row>
    <row r="32" spans="1:18" x14ac:dyDescent="0.25">
      <c r="A32" s="21"/>
      <c r="B32" s="36" t="s">
        <v>271</v>
      </c>
      <c r="C32" s="36" t="s">
        <v>271</v>
      </c>
      <c r="D32" s="36" t="s">
        <v>271</v>
      </c>
      <c r="E32" s="41" t="s">
        <v>271</v>
      </c>
      <c r="F32" s="36" t="s">
        <v>271</v>
      </c>
      <c r="G32" s="36" t="s">
        <v>271</v>
      </c>
      <c r="H32" s="41" t="s">
        <v>271</v>
      </c>
      <c r="I32" s="36" t="s">
        <v>271</v>
      </c>
      <c r="J32" s="36" t="s">
        <v>271</v>
      </c>
      <c r="K32" s="41" t="s">
        <v>271</v>
      </c>
      <c r="L32" s="36" t="s">
        <v>271</v>
      </c>
      <c r="M32" s="36" t="s">
        <v>271</v>
      </c>
      <c r="N32" s="41" t="s">
        <v>271</v>
      </c>
      <c r="O32" s="36" t="s">
        <v>271</v>
      </c>
      <c r="P32" s="36" t="s">
        <v>271</v>
      </c>
      <c r="Q32" s="41" t="s">
        <v>271</v>
      </c>
      <c r="R32" s="36" t="s">
        <v>271</v>
      </c>
    </row>
    <row r="33" spans="1:18" x14ac:dyDescent="0.25">
      <c r="A33" s="21"/>
      <c r="B33" s="83" t="s">
        <v>42</v>
      </c>
      <c r="C33" s="84"/>
      <c r="D33" s="84"/>
      <c r="E33" s="89">
        <v>17781</v>
      </c>
      <c r="F33" s="84"/>
      <c r="G33" s="84"/>
      <c r="H33" s="89">
        <v>1452110</v>
      </c>
      <c r="I33" s="84"/>
      <c r="J33" s="84"/>
      <c r="K33" s="89">
        <v>169925</v>
      </c>
      <c r="L33" s="84"/>
      <c r="M33" s="84"/>
      <c r="N33" s="85" t="s">
        <v>667</v>
      </c>
      <c r="O33" s="84" t="s">
        <v>277</v>
      </c>
      <c r="P33" s="84"/>
      <c r="Q33" s="89">
        <v>454402</v>
      </c>
      <c r="R33" s="84"/>
    </row>
    <row r="34" spans="1:18" x14ac:dyDescent="0.25">
      <c r="A34" s="21"/>
      <c r="B34" s="91" t="s">
        <v>43</v>
      </c>
      <c r="C34" s="81"/>
      <c r="D34" s="81"/>
      <c r="E34" s="87">
        <v>15624</v>
      </c>
      <c r="F34" s="81"/>
      <c r="G34" s="81"/>
      <c r="H34" s="87">
        <v>434040</v>
      </c>
      <c r="I34" s="81"/>
      <c r="J34" s="81"/>
      <c r="K34" s="87">
        <v>59438</v>
      </c>
      <c r="L34" s="81"/>
      <c r="M34" s="81"/>
      <c r="N34" s="82" t="s">
        <v>273</v>
      </c>
      <c r="O34" s="81"/>
      <c r="P34" s="81"/>
      <c r="Q34" s="87">
        <v>509102</v>
      </c>
      <c r="R34" s="81"/>
    </row>
    <row r="35" spans="1:18" x14ac:dyDescent="0.25">
      <c r="A35" s="21"/>
      <c r="B35" s="83" t="s">
        <v>668</v>
      </c>
      <c r="C35" s="84"/>
      <c r="D35" s="84"/>
      <c r="E35" s="89">
        <v>3059581</v>
      </c>
      <c r="F35" s="84"/>
      <c r="G35" s="84"/>
      <c r="H35" s="89">
        <v>83012</v>
      </c>
      <c r="I35" s="84"/>
      <c r="J35" s="84"/>
      <c r="K35" s="85" t="s">
        <v>273</v>
      </c>
      <c r="L35" s="84"/>
      <c r="M35" s="84"/>
      <c r="N35" s="89">
        <v>-3142593</v>
      </c>
      <c r="O35" s="90" t="s">
        <v>669</v>
      </c>
      <c r="P35" s="84"/>
      <c r="Q35" s="85" t="s">
        <v>273</v>
      </c>
      <c r="R35" s="84"/>
    </row>
    <row r="36" spans="1:18" x14ac:dyDescent="0.25">
      <c r="A36" s="21"/>
      <c r="B36" s="91" t="s">
        <v>44</v>
      </c>
      <c r="C36" s="81"/>
      <c r="D36" s="81"/>
      <c r="E36" s="82" t="s">
        <v>273</v>
      </c>
      <c r="F36" s="81"/>
      <c r="G36" s="81"/>
      <c r="H36" s="87">
        <v>1642633</v>
      </c>
      <c r="I36" s="81"/>
      <c r="J36" s="81"/>
      <c r="K36" s="82" t="s">
        <v>273</v>
      </c>
      <c r="L36" s="81"/>
      <c r="M36" s="81"/>
      <c r="N36" s="82" t="s">
        <v>273</v>
      </c>
      <c r="O36" s="81"/>
      <c r="P36" s="81"/>
      <c r="Q36" s="87">
        <v>1642633</v>
      </c>
      <c r="R36" s="81"/>
    </row>
    <row r="37" spans="1:18" x14ac:dyDescent="0.25">
      <c r="A37" s="21"/>
      <c r="B37" s="83" t="s">
        <v>670</v>
      </c>
      <c r="C37" s="84"/>
      <c r="D37" s="84"/>
      <c r="E37" s="89">
        <v>7662</v>
      </c>
      <c r="F37" s="84"/>
      <c r="G37" s="84"/>
      <c r="H37" s="85" t="s">
        <v>273</v>
      </c>
      <c r="I37" s="84"/>
      <c r="J37" s="84"/>
      <c r="K37" s="85" t="s">
        <v>273</v>
      </c>
      <c r="L37" s="84"/>
      <c r="M37" s="84"/>
      <c r="N37" s="89">
        <v>-7662</v>
      </c>
      <c r="O37" s="90" t="s">
        <v>671</v>
      </c>
      <c r="P37" s="84"/>
      <c r="Q37" s="85" t="s">
        <v>273</v>
      </c>
      <c r="R37" s="84"/>
    </row>
    <row r="38" spans="1:18" x14ac:dyDescent="0.25">
      <c r="A38" s="21"/>
      <c r="B38" s="91" t="s">
        <v>45</v>
      </c>
      <c r="C38" s="81"/>
      <c r="D38" s="81"/>
      <c r="E38" s="82" t="s">
        <v>273</v>
      </c>
      <c r="F38" s="81"/>
      <c r="G38" s="81"/>
      <c r="H38" s="87">
        <v>71907</v>
      </c>
      <c r="I38" s="81"/>
      <c r="J38" s="81"/>
      <c r="K38" s="82" t="s">
        <v>273</v>
      </c>
      <c r="L38" s="81"/>
      <c r="M38" s="81"/>
      <c r="N38" s="82" t="s">
        <v>273</v>
      </c>
      <c r="O38" s="81"/>
      <c r="P38" s="81"/>
      <c r="Q38" s="87">
        <v>71907</v>
      </c>
      <c r="R38" s="81"/>
    </row>
    <row r="39" spans="1:18" x14ac:dyDescent="0.25">
      <c r="A39" s="21"/>
      <c r="B39" s="83" t="s">
        <v>46</v>
      </c>
      <c r="C39" s="84"/>
      <c r="D39" s="84"/>
      <c r="E39" s="89">
        <v>35274</v>
      </c>
      <c r="F39" s="84"/>
      <c r="G39" s="84"/>
      <c r="H39" s="89">
        <v>103696</v>
      </c>
      <c r="I39" s="84"/>
      <c r="J39" s="84"/>
      <c r="K39" s="85">
        <v>608</v>
      </c>
      <c r="L39" s="84"/>
      <c r="M39" s="84"/>
      <c r="N39" s="85" t="s">
        <v>273</v>
      </c>
      <c r="O39" s="84"/>
      <c r="P39" s="84"/>
      <c r="Q39" s="89">
        <v>139578</v>
      </c>
      <c r="R39" s="84"/>
    </row>
    <row r="40" spans="1:18" ht="15.75" thickBot="1" x14ac:dyDescent="0.3">
      <c r="A40" s="21"/>
      <c r="B40" s="39"/>
      <c r="C40" s="39"/>
      <c r="D40" s="48"/>
      <c r="E40" s="48"/>
      <c r="F40" s="39"/>
      <c r="G40" s="48"/>
      <c r="H40" s="48"/>
      <c r="I40" s="39"/>
      <c r="J40" s="48"/>
      <c r="K40" s="48"/>
      <c r="L40" s="39"/>
      <c r="M40" s="48"/>
      <c r="N40" s="48"/>
      <c r="O40" s="39"/>
      <c r="P40" s="48"/>
      <c r="Q40" s="48"/>
      <c r="R40" s="39"/>
    </row>
    <row r="41" spans="1:18" x14ac:dyDescent="0.25">
      <c r="A41" s="21"/>
      <c r="B41" s="36" t="s">
        <v>271</v>
      </c>
      <c r="C41" s="36" t="s">
        <v>271</v>
      </c>
      <c r="D41" s="36" t="s">
        <v>271</v>
      </c>
      <c r="E41" s="41" t="s">
        <v>271</v>
      </c>
      <c r="F41" s="36" t="s">
        <v>271</v>
      </c>
      <c r="G41" s="36" t="s">
        <v>271</v>
      </c>
      <c r="H41" s="41" t="s">
        <v>271</v>
      </c>
      <c r="I41" s="36" t="s">
        <v>271</v>
      </c>
      <c r="J41" s="36" t="s">
        <v>271</v>
      </c>
      <c r="K41" s="41" t="s">
        <v>271</v>
      </c>
      <c r="L41" s="36" t="s">
        <v>271</v>
      </c>
      <c r="M41" s="36" t="s">
        <v>271</v>
      </c>
      <c r="N41" s="41" t="s">
        <v>271</v>
      </c>
      <c r="O41" s="36" t="s">
        <v>271</v>
      </c>
      <c r="P41" s="36" t="s">
        <v>271</v>
      </c>
      <c r="Q41" s="41" t="s">
        <v>271</v>
      </c>
      <c r="R41" s="36" t="s">
        <v>271</v>
      </c>
    </row>
    <row r="42" spans="1:18" x14ac:dyDescent="0.25">
      <c r="A42" s="21"/>
      <c r="B42" s="80" t="s">
        <v>47</v>
      </c>
      <c r="C42" s="81"/>
      <c r="D42" s="82" t="s">
        <v>269</v>
      </c>
      <c r="E42" s="87">
        <v>3135922</v>
      </c>
      <c r="F42" s="81"/>
      <c r="G42" s="82" t="s">
        <v>269</v>
      </c>
      <c r="H42" s="87">
        <v>3787398</v>
      </c>
      <c r="I42" s="81"/>
      <c r="J42" s="82" t="s">
        <v>269</v>
      </c>
      <c r="K42" s="87">
        <v>229971</v>
      </c>
      <c r="L42" s="81"/>
      <c r="M42" s="82" t="s">
        <v>269</v>
      </c>
      <c r="N42" s="82" t="s">
        <v>672</v>
      </c>
      <c r="O42" s="81" t="s">
        <v>277</v>
      </c>
      <c r="P42" s="82" t="s">
        <v>269</v>
      </c>
      <c r="Q42" s="87">
        <v>2817622</v>
      </c>
      <c r="R42" s="81"/>
    </row>
    <row r="43" spans="1:18" ht="15.75" thickBot="1" x14ac:dyDescent="0.3">
      <c r="A43" s="21"/>
      <c r="B43" s="39"/>
      <c r="C43" s="39"/>
      <c r="D43" s="48"/>
      <c r="E43" s="48"/>
      <c r="F43" s="39"/>
      <c r="G43" s="48"/>
      <c r="H43" s="48"/>
      <c r="I43" s="39"/>
      <c r="J43" s="48"/>
      <c r="K43" s="48"/>
      <c r="L43" s="39"/>
      <c r="M43" s="48"/>
      <c r="N43" s="48"/>
      <c r="O43" s="39"/>
      <c r="P43" s="48"/>
      <c r="Q43" s="48"/>
      <c r="R43" s="39"/>
    </row>
    <row r="44" spans="1:18" x14ac:dyDescent="0.25">
      <c r="A44" s="21"/>
      <c r="B44" s="36" t="s">
        <v>271</v>
      </c>
      <c r="C44" s="36" t="s">
        <v>271</v>
      </c>
      <c r="D44" s="36" t="s">
        <v>271</v>
      </c>
      <c r="E44" s="41" t="s">
        <v>271</v>
      </c>
      <c r="F44" s="36" t="s">
        <v>271</v>
      </c>
      <c r="G44" s="36" t="s">
        <v>271</v>
      </c>
      <c r="H44" s="41" t="s">
        <v>271</v>
      </c>
      <c r="I44" s="36" t="s">
        <v>271</v>
      </c>
      <c r="J44" s="36" t="s">
        <v>271</v>
      </c>
      <c r="K44" s="41" t="s">
        <v>271</v>
      </c>
      <c r="L44" s="36" t="s">
        <v>271</v>
      </c>
      <c r="M44" s="36" t="s">
        <v>271</v>
      </c>
      <c r="N44" s="41" t="s">
        <v>271</v>
      </c>
      <c r="O44" s="36" t="s">
        <v>271</v>
      </c>
      <c r="P44" s="36" t="s">
        <v>271</v>
      </c>
      <c r="Q44" s="41" t="s">
        <v>271</v>
      </c>
      <c r="R44" s="36" t="s">
        <v>271</v>
      </c>
    </row>
    <row r="45" spans="1:18" x14ac:dyDescent="0.25">
      <c r="A45" s="21"/>
      <c r="B45" s="36" t="s">
        <v>271</v>
      </c>
      <c r="C45" s="36" t="s">
        <v>271</v>
      </c>
      <c r="D45" s="36" t="s">
        <v>271</v>
      </c>
      <c r="E45" s="41" t="s">
        <v>271</v>
      </c>
      <c r="F45" s="36" t="s">
        <v>271</v>
      </c>
      <c r="G45" s="36" t="s">
        <v>271</v>
      </c>
      <c r="H45" s="41" t="s">
        <v>271</v>
      </c>
      <c r="I45" s="36" t="s">
        <v>271</v>
      </c>
      <c r="J45" s="36" t="s">
        <v>271</v>
      </c>
      <c r="K45" s="41" t="s">
        <v>271</v>
      </c>
      <c r="L45" s="36" t="s">
        <v>271</v>
      </c>
      <c r="M45" s="36" t="s">
        <v>271</v>
      </c>
      <c r="N45" s="41" t="s">
        <v>271</v>
      </c>
      <c r="O45" s="36" t="s">
        <v>271</v>
      </c>
      <c r="P45" s="36" t="s">
        <v>271</v>
      </c>
      <c r="Q45" s="41" t="s">
        <v>271</v>
      </c>
      <c r="R45" s="36" t="s">
        <v>271</v>
      </c>
    </row>
    <row r="46" spans="1:18" ht="15.75" thickBot="1" x14ac:dyDescent="0.3">
      <c r="A46" s="21"/>
      <c r="B46" s="39"/>
      <c r="C46" s="39"/>
      <c r="D46" s="48"/>
      <c r="E46" s="48"/>
      <c r="F46" s="39"/>
      <c r="G46" s="48"/>
      <c r="H46" s="48"/>
      <c r="I46" s="39"/>
      <c r="J46" s="48"/>
      <c r="K46" s="48"/>
      <c r="L46" s="39"/>
      <c r="M46" s="48"/>
      <c r="N46" s="48"/>
      <c r="O46" s="39"/>
      <c r="P46" s="48"/>
      <c r="Q46" s="48"/>
      <c r="R46" s="39"/>
    </row>
    <row r="47" spans="1:18" x14ac:dyDescent="0.25">
      <c r="A47" s="21"/>
      <c r="B47" s="92" t="s">
        <v>673</v>
      </c>
      <c r="C47" s="84"/>
      <c r="D47" s="84"/>
      <c r="E47" s="85"/>
      <c r="F47" s="84"/>
      <c r="G47" s="84"/>
      <c r="H47" s="85"/>
      <c r="I47" s="84"/>
      <c r="J47" s="84"/>
      <c r="K47" s="85"/>
      <c r="L47" s="84"/>
      <c r="M47" s="84"/>
      <c r="N47" s="85"/>
      <c r="O47" s="84"/>
      <c r="P47" s="84"/>
      <c r="Q47" s="85"/>
      <c r="R47" s="84"/>
    </row>
    <row r="48" spans="1:18" x14ac:dyDescent="0.25">
      <c r="A48" s="21"/>
      <c r="B48" s="91" t="s">
        <v>48</v>
      </c>
      <c r="C48" s="81"/>
      <c r="D48" s="81"/>
      <c r="E48" s="82"/>
      <c r="F48" s="81"/>
      <c r="G48" s="81"/>
      <c r="H48" s="82"/>
      <c r="I48" s="81"/>
      <c r="J48" s="81"/>
      <c r="K48" s="82"/>
      <c r="L48" s="81"/>
      <c r="M48" s="81"/>
      <c r="N48" s="82"/>
      <c r="O48" s="81"/>
      <c r="P48" s="81"/>
      <c r="Q48" s="82"/>
      <c r="R48" s="81"/>
    </row>
    <row r="49" spans="1:18" x14ac:dyDescent="0.25">
      <c r="A49" s="21"/>
      <c r="B49" s="93" t="s">
        <v>49</v>
      </c>
      <c r="C49" s="84"/>
      <c r="D49" s="85" t="s">
        <v>269</v>
      </c>
      <c r="E49" s="89">
        <v>12506</v>
      </c>
      <c r="F49" s="84"/>
      <c r="G49" s="85" t="s">
        <v>269</v>
      </c>
      <c r="H49" s="85" t="s">
        <v>273</v>
      </c>
      <c r="I49" s="84"/>
      <c r="J49" s="85" t="s">
        <v>269</v>
      </c>
      <c r="K49" s="85" t="s">
        <v>273</v>
      </c>
      <c r="L49" s="84"/>
      <c r="M49" s="85" t="s">
        <v>269</v>
      </c>
      <c r="N49" s="85" t="s">
        <v>273</v>
      </c>
      <c r="O49" s="84"/>
      <c r="P49" s="85" t="s">
        <v>269</v>
      </c>
      <c r="Q49" s="89">
        <v>12506</v>
      </c>
      <c r="R49" s="84"/>
    </row>
    <row r="50" spans="1:18" ht="21" x14ac:dyDescent="0.25">
      <c r="A50" s="21"/>
      <c r="B50" s="94" t="s">
        <v>50</v>
      </c>
      <c r="C50" s="81"/>
      <c r="D50" s="81"/>
      <c r="E50" s="87">
        <v>9107</v>
      </c>
      <c r="F50" s="81"/>
      <c r="G50" s="81"/>
      <c r="H50" s="87">
        <v>7317</v>
      </c>
      <c r="I50" s="81"/>
      <c r="J50" s="81"/>
      <c r="K50" s="87">
        <v>1141</v>
      </c>
      <c r="L50" s="81"/>
      <c r="M50" s="81"/>
      <c r="N50" s="82" t="s">
        <v>273</v>
      </c>
      <c r="O50" s="81"/>
      <c r="P50" s="81"/>
      <c r="Q50" s="87">
        <v>17565</v>
      </c>
      <c r="R50" s="81"/>
    </row>
    <row r="51" spans="1:18" x14ac:dyDescent="0.25">
      <c r="A51" s="21"/>
      <c r="B51" s="93" t="s">
        <v>51</v>
      </c>
      <c r="C51" s="84"/>
      <c r="D51" s="84"/>
      <c r="E51" s="89">
        <v>6749</v>
      </c>
      <c r="F51" s="84"/>
      <c r="G51" s="84"/>
      <c r="H51" s="89">
        <v>68574</v>
      </c>
      <c r="I51" s="84"/>
      <c r="J51" s="84"/>
      <c r="K51" s="89">
        <v>12962</v>
      </c>
      <c r="L51" s="84"/>
      <c r="M51" s="84"/>
      <c r="N51" s="85" t="s">
        <v>273</v>
      </c>
      <c r="O51" s="84"/>
      <c r="P51" s="84"/>
      <c r="Q51" s="89">
        <v>88285</v>
      </c>
      <c r="R51" s="84"/>
    </row>
    <row r="52" spans="1:18" x14ac:dyDescent="0.25">
      <c r="A52" s="21"/>
      <c r="B52" s="94" t="s">
        <v>674</v>
      </c>
      <c r="C52" s="81"/>
      <c r="D52" s="81"/>
      <c r="E52" s="87">
        <v>1184764</v>
      </c>
      <c r="F52" s="81"/>
      <c r="G52" s="81"/>
      <c r="H52" s="82" t="s">
        <v>273</v>
      </c>
      <c r="I52" s="81"/>
      <c r="J52" s="81"/>
      <c r="K52" s="82" t="s">
        <v>273</v>
      </c>
      <c r="L52" s="81"/>
      <c r="M52" s="81"/>
      <c r="N52" s="87">
        <v>-1184764</v>
      </c>
      <c r="O52" s="95" t="s">
        <v>581</v>
      </c>
      <c r="P52" s="81"/>
      <c r="Q52" s="82" t="s">
        <v>273</v>
      </c>
      <c r="R52" s="81"/>
    </row>
    <row r="53" spans="1:18" x14ac:dyDescent="0.25">
      <c r="A53" s="21"/>
      <c r="B53" s="93" t="s">
        <v>52</v>
      </c>
      <c r="C53" s="84"/>
      <c r="D53" s="84"/>
      <c r="E53" s="89">
        <v>1167</v>
      </c>
      <c r="F53" s="84"/>
      <c r="G53" s="84"/>
      <c r="H53" s="89">
        <v>88599</v>
      </c>
      <c r="I53" s="84"/>
      <c r="J53" s="84"/>
      <c r="K53" s="85">
        <v>245</v>
      </c>
      <c r="L53" s="84"/>
      <c r="M53" s="84"/>
      <c r="N53" s="85" t="s">
        <v>273</v>
      </c>
      <c r="O53" s="84"/>
      <c r="P53" s="84"/>
      <c r="Q53" s="89">
        <v>90011</v>
      </c>
      <c r="R53" s="84"/>
    </row>
    <row r="54" spans="1:18" x14ac:dyDescent="0.25">
      <c r="A54" s="21"/>
      <c r="B54" s="94" t="s">
        <v>53</v>
      </c>
      <c r="C54" s="81"/>
      <c r="D54" s="81"/>
      <c r="E54" s="87">
        <v>4619</v>
      </c>
      <c r="F54" s="81"/>
      <c r="G54" s="81"/>
      <c r="H54" s="87">
        <v>47682</v>
      </c>
      <c r="I54" s="81"/>
      <c r="J54" s="81"/>
      <c r="K54" s="87">
        <v>7429</v>
      </c>
      <c r="L54" s="81"/>
      <c r="M54" s="81"/>
      <c r="N54" s="82" t="s">
        <v>273</v>
      </c>
      <c r="O54" s="81"/>
      <c r="P54" s="81"/>
      <c r="Q54" s="87">
        <v>59730</v>
      </c>
      <c r="R54" s="81"/>
    </row>
    <row r="55" spans="1:18" x14ac:dyDescent="0.25">
      <c r="A55" s="21"/>
      <c r="B55" s="93" t="s">
        <v>54</v>
      </c>
      <c r="C55" s="84"/>
      <c r="D55" s="84"/>
      <c r="E55" s="89">
        <v>11076</v>
      </c>
      <c r="F55" s="84"/>
      <c r="G55" s="84"/>
      <c r="H55" s="89">
        <v>1221</v>
      </c>
      <c r="I55" s="84"/>
      <c r="J55" s="84"/>
      <c r="K55" s="85" t="s">
        <v>273</v>
      </c>
      <c r="L55" s="84"/>
      <c r="M55" s="84"/>
      <c r="N55" s="85" t="s">
        <v>273</v>
      </c>
      <c r="O55" s="84"/>
      <c r="P55" s="84"/>
      <c r="Q55" s="89">
        <v>12297</v>
      </c>
      <c r="R55" s="84"/>
    </row>
    <row r="56" spans="1:18" x14ac:dyDescent="0.25">
      <c r="A56" s="21"/>
      <c r="B56" s="94" t="s">
        <v>55</v>
      </c>
      <c r="C56" s="81"/>
      <c r="D56" s="81"/>
      <c r="E56" s="87">
        <v>59249</v>
      </c>
      <c r="F56" s="81"/>
      <c r="G56" s="81"/>
      <c r="H56" s="87">
        <v>23493</v>
      </c>
      <c r="I56" s="81"/>
      <c r="J56" s="81"/>
      <c r="K56" s="87">
        <v>7729</v>
      </c>
      <c r="L56" s="81"/>
      <c r="M56" s="81"/>
      <c r="N56" s="82" t="s">
        <v>273</v>
      </c>
      <c r="O56" s="81"/>
      <c r="P56" s="81"/>
      <c r="Q56" s="87">
        <v>90471</v>
      </c>
      <c r="R56" s="81"/>
    </row>
    <row r="57" spans="1:18" x14ac:dyDescent="0.25">
      <c r="A57" s="21"/>
      <c r="B57" s="93" t="s">
        <v>56</v>
      </c>
      <c r="C57" s="84"/>
      <c r="D57" s="84"/>
      <c r="E57" s="85">
        <v>622</v>
      </c>
      <c r="F57" s="84"/>
      <c r="G57" s="84"/>
      <c r="H57" s="85" t="s">
        <v>273</v>
      </c>
      <c r="I57" s="84"/>
      <c r="J57" s="84"/>
      <c r="K57" s="85" t="s">
        <v>273</v>
      </c>
      <c r="L57" s="84"/>
      <c r="M57" s="84"/>
      <c r="N57" s="85" t="s">
        <v>273</v>
      </c>
      <c r="O57" s="84"/>
      <c r="P57" s="84"/>
      <c r="Q57" s="85">
        <v>622</v>
      </c>
      <c r="R57" s="84"/>
    </row>
    <row r="58" spans="1:18" x14ac:dyDescent="0.25">
      <c r="A58" s="21"/>
      <c r="B58" s="94" t="s">
        <v>57</v>
      </c>
      <c r="C58" s="81"/>
      <c r="D58" s="81"/>
      <c r="E58" s="82" t="s">
        <v>273</v>
      </c>
      <c r="F58" s="81"/>
      <c r="G58" s="81"/>
      <c r="H58" s="82">
        <v>1</v>
      </c>
      <c r="I58" s="81"/>
      <c r="J58" s="81"/>
      <c r="K58" s="82">
        <v>686</v>
      </c>
      <c r="L58" s="81"/>
      <c r="M58" s="81"/>
      <c r="N58" s="82">
        <v>-650</v>
      </c>
      <c r="O58" s="95" t="s">
        <v>579</v>
      </c>
      <c r="P58" s="81"/>
      <c r="Q58" s="82">
        <v>37</v>
      </c>
      <c r="R58" s="81"/>
    </row>
    <row r="59" spans="1:18" ht="15.75" thickBot="1" x14ac:dyDescent="0.3">
      <c r="A59" s="21"/>
      <c r="B59" s="39"/>
      <c r="C59" s="39"/>
      <c r="D59" s="48"/>
      <c r="E59" s="48"/>
      <c r="F59" s="39"/>
      <c r="G59" s="48"/>
      <c r="H59" s="48"/>
      <c r="I59" s="39"/>
      <c r="J59" s="48"/>
      <c r="K59" s="48"/>
      <c r="L59" s="39"/>
      <c r="M59" s="48"/>
      <c r="N59" s="48"/>
      <c r="O59" s="39"/>
      <c r="P59" s="48"/>
      <c r="Q59" s="48"/>
      <c r="R59" s="39"/>
    </row>
    <row r="60" spans="1:18" x14ac:dyDescent="0.25">
      <c r="A60" s="21"/>
      <c r="B60" s="36" t="s">
        <v>271</v>
      </c>
      <c r="C60" s="36" t="s">
        <v>271</v>
      </c>
      <c r="D60" s="36" t="s">
        <v>271</v>
      </c>
      <c r="E60" s="41" t="s">
        <v>271</v>
      </c>
      <c r="F60" s="36" t="s">
        <v>271</v>
      </c>
      <c r="G60" s="36" t="s">
        <v>271</v>
      </c>
      <c r="H60" s="41" t="s">
        <v>271</v>
      </c>
      <c r="I60" s="36" t="s">
        <v>271</v>
      </c>
      <c r="J60" s="36" t="s">
        <v>271</v>
      </c>
      <c r="K60" s="41" t="s">
        <v>271</v>
      </c>
      <c r="L60" s="36" t="s">
        <v>271</v>
      </c>
      <c r="M60" s="36" t="s">
        <v>271</v>
      </c>
      <c r="N60" s="41" t="s">
        <v>271</v>
      </c>
      <c r="O60" s="36" t="s">
        <v>271</v>
      </c>
      <c r="P60" s="36" t="s">
        <v>271</v>
      </c>
      <c r="Q60" s="41" t="s">
        <v>271</v>
      </c>
      <c r="R60" s="36" t="s">
        <v>271</v>
      </c>
    </row>
    <row r="61" spans="1:18" x14ac:dyDescent="0.25">
      <c r="A61" s="21"/>
      <c r="B61" s="83" t="s">
        <v>58</v>
      </c>
      <c r="C61" s="84"/>
      <c r="D61" s="84"/>
      <c r="E61" s="89">
        <v>1289859</v>
      </c>
      <c r="F61" s="84"/>
      <c r="G61" s="84"/>
      <c r="H61" s="89">
        <v>236887</v>
      </c>
      <c r="I61" s="84"/>
      <c r="J61" s="84"/>
      <c r="K61" s="89">
        <v>30192</v>
      </c>
      <c r="L61" s="84"/>
      <c r="M61" s="84"/>
      <c r="N61" s="85" t="s">
        <v>667</v>
      </c>
      <c r="O61" s="84" t="s">
        <v>277</v>
      </c>
      <c r="P61" s="84"/>
      <c r="Q61" s="89">
        <v>371524</v>
      </c>
      <c r="R61" s="84"/>
    </row>
    <row r="62" spans="1:18" x14ac:dyDescent="0.25">
      <c r="A62" s="21"/>
      <c r="B62" s="91" t="s">
        <v>59</v>
      </c>
      <c r="C62" s="81"/>
      <c r="D62" s="81"/>
      <c r="E62" s="87">
        <v>1006201</v>
      </c>
      <c r="F62" s="81"/>
      <c r="G62" s="81"/>
      <c r="H62" s="87">
        <v>364060</v>
      </c>
      <c r="I62" s="81"/>
      <c r="J62" s="81"/>
      <c r="K62" s="87">
        <v>57449</v>
      </c>
      <c r="L62" s="81"/>
      <c r="M62" s="81"/>
      <c r="N62" s="82" t="s">
        <v>273</v>
      </c>
      <c r="O62" s="81"/>
      <c r="P62" s="81"/>
      <c r="Q62" s="87">
        <v>1427710</v>
      </c>
      <c r="R62" s="81"/>
    </row>
    <row r="63" spans="1:18" x14ac:dyDescent="0.25">
      <c r="A63" s="21"/>
      <c r="B63" s="83" t="s">
        <v>60</v>
      </c>
      <c r="C63" s="84"/>
      <c r="D63" s="84"/>
      <c r="E63" s="85" t="s">
        <v>273</v>
      </c>
      <c r="F63" s="84"/>
      <c r="G63" s="84"/>
      <c r="H63" s="89">
        <v>96111</v>
      </c>
      <c r="I63" s="84"/>
      <c r="J63" s="84"/>
      <c r="K63" s="89">
        <v>7838</v>
      </c>
      <c r="L63" s="84"/>
      <c r="M63" s="84"/>
      <c r="N63" s="89">
        <v>-7662</v>
      </c>
      <c r="O63" s="90" t="s">
        <v>671</v>
      </c>
      <c r="P63" s="84"/>
      <c r="Q63" s="89">
        <v>96287</v>
      </c>
      <c r="R63" s="84"/>
    </row>
    <row r="64" spans="1:18" x14ac:dyDescent="0.25">
      <c r="A64" s="21"/>
      <c r="B64" s="91" t="s">
        <v>61</v>
      </c>
      <c r="C64" s="81"/>
      <c r="D64" s="81"/>
      <c r="E64" s="87">
        <v>53628</v>
      </c>
      <c r="F64" s="81"/>
      <c r="G64" s="81"/>
      <c r="H64" s="87">
        <v>33123</v>
      </c>
      <c r="I64" s="81"/>
      <c r="J64" s="81"/>
      <c r="K64" s="87">
        <v>5124</v>
      </c>
      <c r="L64" s="81"/>
      <c r="M64" s="81"/>
      <c r="N64" s="82" t="s">
        <v>273</v>
      </c>
      <c r="O64" s="81"/>
      <c r="P64" s="81"/>
      <c r="Q64" s="87">
        <v>91875</v>
      </c>
      <c r="R64" s="81"/>
    </row>
    <row r="65" spans="1:18" ht="15.75" thickBot="1" x14ac:dyDescent="0.3">
      <c r="A65" s="21"/>
      <c r="B65" s="39"/>
      <c r="C65" s="39"/>
      <c r="D65" s="48"/>
      <c r="E65" s="48"/>
      <c r="F65" s="39"/>
      <c r="G65" s="48"/>
      <c r="H65" s="48"/>
      <c r="I65" s="39"/>
      <c r="J65" s="48"/>
      <c r="K65" s="48"/>
      <c r="L65" s="39"/>
      <c r="M65" s="48"/>
      <c r="N65" s="48"/>
      <c r="O65" s="39"/>
      <c r="P65" s="48"/>
      <c r="Q65" s="48"/>
      <c r="R65" s="39"/>
    </row>
    <row r="66" spans="1:18" x14ac:dyDescent="0.25">
      <c r="A66" s="21"/>
      <c r="B66" s="36" t="s">
        <v>271</v>
      </c>
      <c r="C66" s="36" t="s">
        <v>271</v>
      </c>
      <c r="D66" s="36" t="s">
        <v>271</v>
      </c>
      <c r="E66" s="41" t="s">
        <v>271</v>
      </c>
      <c r="F66" s="36" t="s">
        <v>271</v>
      </c>
      <c r="G66" s="36" t="s">
        <v>271</v>
      </c>
      <c r="H66" s="41" t="s">
        <v>271</v>
      </c>
      <c r="I66" s="36" t="s">
        <v>271</v>
      </c>
      <c r="J66" s="36" t="s">
        <v>271</v>
      </c>
      <c r="K66" s="41" t="s">
        <v>271</v>
      </c>
      <c r="L66" s="36" t="s">
        <v>271</v>
      </c>
      <c r="M66" s="36" t="s">
        <v>271</v>
      </c>
      <c r="N66" s="41" t="s">
        <v>271</v>
      </c>
      <c r="O66" s="36" t="s">
        <v>271</v>
      </c>
      <c r="P66" s="36" t="s">
        <v>271</v>
      </c>
      <c r="Q66" s="41" t="s">
        <v>271</v>
      </c>
      <c r="R66" s="36" t="s">
        <v>271</v>
      </c>
    </row>
    <row r="67" spans="1:18" x14ac:dyDescent="0.25">
      <c r="A67" s="21"/>
      <c r="B67" s="83" t="s">
        <v>62</v>
      </c>
      <c r="C67" s="84"/>
      <c r="D67" s="84"/>
      <c r="E67" s="89">
        <v>2349688</v>
      </c>
      <c r="F67" s="84"/>
      <c r="G67" s="84"/>
      <c r="H67" s="89">
        <v>730181</v>
      </c>
      <c r="I67" s="84"/>
      <c r="J67" s="84"/>
      <c r="K67" s="89">
        <v>100603</v>
      </c>
      <c r="L67" s="84"/>
      <c r="M67" s="84"/>
      <c r="N67" s="85" t="s">
        <v>675</v>
      </c>
      <c r="O67" s="84" t="s">
        <v>277</v>
      </c>
      <c r="P67" s="84"/>
      <c r="Q67" s="89">
        <v>1987396</v>
      </c>
      <c r="R67" s="84"/>
    </row>
    <row r="68" spans="1:18" x14ac:dyDescent="0.25">
      <c r="A68" s="21"/>
      <c r="B68" s="91" t="s">
        <v>63</v>
      </c>
      <c r="C68" s="81"/>
      <c r="D68" s="81"/>
      <c r="E68" s="82" t="s">
        <v>273</v>
      </c>
      <c r="F68" s="81"/>
      <c r="G68" s="81"/>
      <c r="H68" s="82" t="s">
        <v>273</v>
      </c>
      <c r="I68" s="81"/>
      <c r="J68" s="81"/>
      <c r="K68" s="87">
        <v>11584</v>
      </c>
      <c r="L68" s="81"/>
      <c r="M68" s="81"/>
      <c r="N68" s="82" t="s">
        <v>273</v>
      </c>
      <c r="O68" s="81"/>
      <c r="P68" s="81"/>
      <c r="Q68" s="87">
        <v>11584</v>
      </c>
      <c r="R68" s="81"/>
    </row>
    <row r="69" spans="1:18" x14ac:dyDescent="0.25">
      <c r="A69" s="21"/>
      <c r="B69" s="83" t="s">
        <v>676</v>
      </c>
      <c r="C69" s="84"/>
      <c r="D69" s="84"/>
      <c r="E69" s="85"/>
      <c r="F69" s="84"/>
      <c r="G69" s="84"/>
      <c r="H69" s="85"/>
      <c r="I69" s="84"/>
      <c r="J69" s="84"/>
      <c r="K69" s="85"/>
      <c r="L69" s="84"/>
      <c r="M69" s="84"/>
      <c r="N69" s="85"/>
      <c r="O69" s="84"/>
      <c r="P69" s="84"/>
      <c r="Q69" s="85"/>
      <c r="R69" s="84"/>
    </row>
    <row r="70" spans="1:18" x14ac:dyDescent="0.25">
      <c r="A70" s="21"/>
      <c r="B70" s="86" t="s">
        <v>65</v>
      </c>
      <c r="C70" s="81"/>
      <c r="D70" s="81"/>
      <c r="E70" s="82">
        <v>0</v>
      </c>
      <c r="F70" s="81"/>
      <c r="G70" s="81"/>
      <c r="H70" s="82" t="s">
        <v>273</v>
      </c>
      <c r="I70" s="81"/>
      <c r="J70" s="81"/>
      <c r="K70" s="82" t="s">
        <v>273</v>
      </c>
      <c r="L70" s="81"/>
      <c r="M70" s="81"/>
      <c r="N70" s="82" t="s">
        <v>273</v>
      </c>
      <c r="O70" s="81"/>
      <c r="P70" s="81"/>
      <c r="Q70" s="82">
        <v>0</v>
      </c>
      <c r="R70" s="81"/>
    </row>
    <row r="71" spans="1:18" x14ac:dyDescent="0.25">
      <c r="A71" s="21"/>
      <c r="B71" s="88" t="s">
        <v>66</v>
      </c>
      <c r="C71" s="84"/>
      <c r="D71" s="84"/>
      <c r="E71" s="89">
        <v>869576</v>
      </c>
      <c r="F71" s="84"/>
      <c r="G71" s="84"/>
      <c r="H71" s="85" t="s">
        <v>273</v>
      </c>
      <c r="I71" s="84"/>
      <c r="J71" s="84"/>
      <c r="K71" s="85" t="s">
        <v>273</v>
      </c>
      <c r="L71" s="84"/>
      <c r="M71" s="84"/>
      <c r="N71" s="85" t="s">
        <v>273</v>
      </c>
      <c r="O71" s="84"/>
      <c r="P71" s="84"/>
      <c r="Q71" s="89">
        <v>869576</v>
      </c>
      <c r="R71" s="84"/>
    </row>
    <row r="72" spans="1:18" x14ac:dyDescent="0.25">
      <c r="A72" s="21"/>
      <c r="B72" s="86" t="s">
        <v>677</v>
      </c>
      <c r="C72" s="81"/>
      <c r="D72" s="81"/>
      <c r="E72" s="82" t="s">
        <v>678</v>
      </c>
      <c r="F72" s="81" t="s">
        <v>277</v>
      </c>
      <c r="G72" s="81"/>
      <c r="H72" s="87">
        <v>920694</v>
      </c>
      <c r="I72" s="81"/>
      <c r="J72" s="81"/>
      <c r="K72" s="87">
        <v>21186</v>
      </c>
      <c r="L72" s="81"/>
      <c r="M72" s="81"/>
      <c r="N72" s="87">
        <v>-941880</v>
      </c>
      <c r="O72" s="95" t="s">
        <v>679</v>
      </c>
      <c r="P72" s="81"/>
      <c r="Q72" s="82" t="s">
        <v>678</v>
      </c>
      <c r="R72" s="81" t="s">
        <v>277</v>
      </c>
    </row>
    <row r="73" spans="1:18" x14ac:dyDescent="0.25">
      <c r="A73" s="21"/>
      <c r="B73" s="88" t="s">
        <v>680</v>
      </c>
      <c r="C73" s="84"/>
      <c r="D73" s="84"/>
      <c r="E73" s="85" t="s">
        <v>273</v>
      </c>
      <c r="F73" s="84"/>
      <c r="G73" s="84"/>
      <c r="H73" s="89">
        <v>2136523</v>
      </c>
      <c r="I73" s="84"/>
      <c r="J73" s="84"/>
      <c r="K73" s="89">
        <v>64190</v>
      </c>
      <c r="L73" s="84"/>
      <c r="M73" s="84"/>
      <c r="N73" s="89">
        <v>-2200713</v>
      </c>
      <c r="O73" s="90" t="s">
        <v>583</v>
      </c>
      <c r="P73" s="84"/>
      <c r="Q73" s="85" t="s">
        <v>273</v>
      </c>
      <c r="R73" s="84"/>
    </row>
    <row r="74" spans="1:18" ht="15.75" thickBot="1" x14ac:dyDescent="0.3">
      <c r="A74" s="21"/>
      <c r="B74" s="39"/>
      <c r="C74" s="39"/>
      <c r="D74" s="48"/>
      <c r="E74" s="48"/>
      <c r="F74" s="39"/>
      <c r="G74" s="48"/>
      <c r="H74" s="48"/>
      <c r="I74" s="39"/>
      <c r="J74" s="48"/>
      <c r="K74" s="48"/>
      <c r="L74" s="39"/>
      <c r="M74" s="48"/>
      <c r="N74" s="48"/>
      <c r="O74" s="39"/>
      <c r="P74" s="48"/>
      <c r="Q74" s="48"/>
      <c r="R74" s="39"/>
    </row>
    <row r="75" spans="1:18" x14ac:dyDescent="0.25">
      <c r="A75" s="21"/>
      <c r="B75" s="36" t="s">
        <v>271</v>
      </c>
      <c r="C75" s="36" t="s">
        <v>271</v>
      </c>
      <c r="D75" s="36" t="s">
        <v>271</v>
      </c>
      <c r="E75" s="41" t="s">
        <v>271</v>
      </c>
      <c r="F75" s="36" t="s">
        <v>271</v>
      </c>
      <c r="G75" s="36" t="s">
        <v>271</v>
      </c>
      <c r="H75" s="41" t="s">
        <v>271</v>
      </c>
      <c r="I75" s="36" t="s">
        <v>271</v>
      </c>
      <c r="J75" s="36" t="s">
        <v>271</v>
      </c>
      <c r="K75" s="41" t="s">
        <v>271</v>
      </c>
      <c r="L75" s="36" t="s">
        <v>271</v>
      </c>
      <c r="M75" s="36" t="s">
        <v>271</v>
      </c>
      <c r="N75" s="41" t="s">
        <v>271</v>
      </c>
      <c r="O75" s="36" t="s">
        <v>271</v>
      </c>
      <c r="P75" s="36" t="s">
        <v>271</v>
      </c>
      <c r="Q75" s="41" t="s">
        <v>271</v>
      </c>
      <c r="R75" s="36" t="s">
        <v>271</v>
      </c>
    </row>
    <row r="76" spans="1:18" ht="21" x14ac:dyDescent="0.25">
      <c r="A76" s="21"/>
      <c r="B76" s="91" t="s">
        <v>681</v>
      </c>
      <c r="C76" s="81"/>
      <c r="D76" s="81"/>
      <c r="E76" s="87">
        <v>786234</v>
      </c>
      <c r="F76" s="81"/>
      <c r="G76" s="81"/>
      <c r="H76" s="87">
        <v>3057217</v>
      </c>
      <c r="I76" s="81"/>
      <c r="J76" s="81"/>
      <c r="K76" s="87">
        <v>85376</v>
      </c>
      <c r="L76" s="81"/>
      <c r="M76" s="81"/>
      <c r="N76" s="82" t="s">
        <v>682</v>
      </c>
      <c r="O76" s="81" t="s">
        <v>277</v>
      </c>
      <c r="P76" s="81"/>
      <c r="Q76" s="87">
        <v>786234</v>
      </c>
      <c r="R76" s="81"/>
    </row>
    <row r="77" spans="1:18" x14ac:dyDescent="0.25">
      <c r="A77" s="21"/>
      <c r="B77" s="83" t="s">
        <v>69</v>
      </c>
      <c r="C77" s="84"/>
      <c r="D77" s="84"/>
      <c r="E77" s="85" t="s">
        <v>273</v>
      </c>
      <c r="F77" s="84"/>
      <c r="G77" s="84"/>
      <c r="H77" s="85" t="s">
        <v>273</v>
      </c>
      <c r="I77" s="84"/>
      <c r="J77" s="84"/>
      <c r="K77" s="89">
        <v>32408</v>
      </c>
      <c r="L77" s="84"/>
      <c r="M77" s="84"/>
      <c r="N77" s="85" t="s">
        <v>273</v>
      </c>
      <c r="O77" s="84"/>
      <c r="P77" s="84"/>
      <c r="Q77" s="89">
        <v>32408</v>
      </c>
      <c r="R77" s="84"/>
    </row>
    <row r="78" spans="1:18" ht="15.75" thickBot="1" x14ac:dyDescent="0.3">
      <c r="A78" s="21"/>
      <c r="B78" s="39"/>
      <c r="C78" s="39"/>
      <c r="D78" s="48"/>
      <c r="E78" s="48"/>
      <c r="F78" s="39"/>
      <c r="G78" s="48"/>
      <c r="H78" s="48"/>
      <c r="I78" s="39"/>
      <c r="J78" s="48"/>
      <c r="K78" s="48"/>
      <c r="L78" s="39"/>
      <c r="M78" s="48"/>
      <c r="N78" s="48"/>
      <c r="O78" s="39"/>
      <c r="P78" s="48"/>
      <c r="Q78" s="48"/>
      <c r="R78" s="39"/>
    </row>
    <row r="79" spans="1:18" x14ac:dyDescent="0.25">
      <c r="A79" s="21"/>
      <c r="B79" s="36" t="s">
        <v>271</v>
      </c>
      <c r="C79" s="36" t="s">
        <v>271</v>
      </c>
      <c r="D79" s="36" t="s">
        <v>271</v>
      </c>
      <c r="E79" s="41" t="s">
        <v>271</v>
      </c>
      <c r="F79" s="36" t="s">
        <v>271</v>
      </c>
      <c r="G79" s="36" t="s">
        <v>271</v>
      </c>
      <c r="H79" s="41" t="s">
        <v>271</v>
      </c>
      <c r="I79" s="36" t="s">
        <v>271</v>
      </c>
      <c r="J79" s="36" t="s">
        <v>271</v>
      </c>
      <c r="K79" s="41" t="s">
        <v>271</v>
      </c>
      <c r="L79" s="36" t="s">
        <v>271</v>
      </c>
      <c r="M79" s="36" t="s">
        <v>271</v>
      </c>
      <c r="N79" s="41" t="s">
        <v>271</v>
      </c>
      <c r="O79" s="36" t="s">
        <v>271</v>
      </c>
      <c r="P79" s="36" t="s">
        <v>271</v>
      </c>
      <c r="Q79" s="41" t="s">
        <v>271</v>
      </c>
      <c r="R79" s="36" t="s">
        <v>271</v>
      </c>
    </row>
    <row r="80" spans="1:18" x14ac:dyDescent="0.25">
      <c r="A80" s="21"/>
      <c r="B80" s="91" t="s">
        <v>70</v>
      </c>
      <c r="C80" s="81"/>
      <c r="D80" s="81"/>
      <c r="E80" s="87">
        <v>786234</v>
      </c>
      <c r="F80" s="81"/>
      <c r="G80" s="81"/>
      <c r="H80" s="87">
        <v>3057217</v>
      </c>
      <c r="I80" s="81"/>
      <c r="J80" s="81"/>
      <c r="K80" s="87">
        <v>117784</v>
      </c>
      <c r="L80" s="81"/>
      <c r="M80" s="81"/>
      <c r="N80" s="82" t="s">
        <v>682</v>
      </c>
      <c r="O80" s="81" t="s">
        <v>277</v>
      </c>
      <c r="P80" s="81"/>
      <c r="Q80" s="87">
        <v>818642</v>
      </c>
      <c r="R80" s="81"/>
    </row>
    <row r="81" spans="1:18" ht="15.75" thickBot="1" x14ac:dyDescent="0.3">
      <c r="A81" s="21"/>
      <c r="B81" s="39"/>
      <c r="C81" s="39"/>
      <c r="D81" s="48"/>
      <c r="E81" s="48"/>
      <c r="F81" s="39"/>
      <c r="G81" s="48"/>
      <c r="H81" s="48"/>
      <c r="I81" s="39"/>
      <c r="J81" s="48"/>
      <c r="K81" s="48"/>
      <c r="L81" s="39"/>
      <c r="M81" s="48"/>
      <c r="N81" s="48"/>
      <c r="O81" s="39"/>
      <c r="P81" s="48"/>
      <c r="Q81" s="48"/>
      <c r="R81" s="39"/>
    </row>
    <row r="82" spans="1:18" x14ac:dyDescent="0.25">
      <c r="A82" s="21"/>
      <c r="B82" s="36" t="s">
        <v>271</v>
      </c>
      <c r="C82" s="36" t="s">
        <v>271</v>
      </c>
      <c r="D82" s="36" t="s">
        <v>271</v>
      </c>
      <c r="E82" s="41" t="s">
        <v>271</v>
      </c>
      <c r="F82" s="36" t="s">
        <v>271</v>
      </c>
      <c r="G82" s="36" t="s">
        <v>271</v>
      </c>
      <c r="H82" s="41" t="s">
        <v>271</v>
      </c>
      <c r="I82" s="36" t="s">
        <v>271</v>
      </c>
      <c r="J82" s="36" t="s">
        <v>271</v>
      </c>
      <c r="K82" s="41" t="s">
        <v>271</v>
      </c>
      <c r="L82" s="36" t="s">
        <v>271</v>
      </c>
      <c r="M82" s="36" t="s">
        <v>271</v>
      </c>
      <c r="N82" s="41" t="s">
        <v>271</v>
      </c>
      <c r="O82" s="36" t="s">
        <v>271</v>
      </c>
      <c r="P82" s="36" t="s">
        <v>271</v>
      </c>
      <c r="Q82" s="41" t="s">
        <v>271</v>
      </c>
      <c r="R82" s="36" t="s">
        <v>271</v>
      </c>
    </row>
    <row r="83" spans="1:18" x14ac:dyDescent="0.25">
      <c r="A83" s="21"/>
      <c r="B83" s="92" t="s">
        <v>71</v>
      </c>
      <c r="C83" s="84"/>
      <c r="D83" s="85" t="s">
        <v>269</v>
      </c>
      <c r="E83" s="89">
        <v>3135922</v>
      </c>
      <c r="F83" s="84"/>
      <c r="G83" s="85" t="s">
        <v>269</v>
      </c>
      <c r="H83" s="89">
        <v>3787398</v>
      </c>
      <c r="I83" s="84"/>
      <c r="J83" s="85" t="s">
        <v>269</v>
      </c>
      <c r="K83" s="89">
        <v>229971</v>
      </c>
      <c r="L83" s="84"/>
      <c r="M83" s="85" t="s">
        <v>269</v>
      </c>
      <c r="N83" s="85" t="s">
        <v>672</v>
      </c>
      <c r="O83" s="84" t="s">
        <v>277</v>
      </c>
      <c r="P83" s="85" t="s">
        <v>269</v>
      </c>
      <c r="Q83" s="89">
        <v>2817622</v>
      </c>
      <c r="R83" s="84"/>
    </row>
    <row r="84" spans="1:18" ht="15.75" thickBot="1" x14ac:dyDescent="0.3">
      <c r="A84" s="21"/>
      <c r="B84" s="39"/>
      <c r="C84" s="39"/>
      <c r="D84" s="48"/>
      <c r="E84" s="48"/>
      <c r="F84" s="39"/>
      <c r="G84" s="48"/>
      <c r="H84" s="48"/>
      <c r="I84" s="39"/>
      <c r="J84" s="48"/>
      <c r="K84" s="48"/>
      <c r="L84" s="39"/>
      <c r="M84" s="48"/>
      <c r="N84" s="48"/>
      <c r="O84" s="39"/>
      <c r="P84" s="48"/>
      <c r="Q84" s="48"/>
      <c r="R84" s="39"/>
    </row>
    <row r="85" spans="1:18" x14ac:dyDescent="0.25">
      <c r="A85" s="21"/>
      <c r="B85" s="36" t="s">
        <v>271</v>
      </c>
      <c r="C85" s="36" t="s">
        <v>271</v>
      </c>
      <c r="D85" s="36" t="s">
        <v>271</v>
      </c>
      <c r="E85" s="41" t="s">
        <v>271</v>
      </c>
      <c r="F85" s="36" t="s">
        <v>271</v>
      </c>
      <c r="G85" s="36" t="s">
        <v>271</v>
      </c>
      <c r="H85" s="41" t="s">
        <v>271</v>
      </c>
      <c r="I85" s="36" t="s">
        <v>271</v>
      </c>
      <c r="J85" s="36" t="s">
        <v>271</v>
      </c>
      <c r="K85" s="41" t="s">
        <v>271</v>
      </c>
      <c r="L85" s="36" t="s">
        <v>271</v>
      </c>
      <c r="M85" s="36" t="s">
        <v>271</v>
      </c>
      <c r="N85" s="41" t="s">
        <v>271</v>
      </c>
      <c r="O85" s="36" t="s">
        <v>271</v>
      </c>
      <c r="P85" s="36" t="s">
        <v>271</v>
      </c>
      <c r="Q85" s="41" t="s">
        <v>271</v>
      </c>
      <c r="R85" s="36" t="s">
        <v>271</v>
      </c>
    </row>
    <row r="86" spans="1:18" x14ac:dyDescent="0.25">
      <c r="A86" s="21"/>
      <c r="B86" s="36" t="s">
        <v>271</v>
      </c>
      <c r="C86" s="36" t="s">
        <v>271</v>
      </c>
      <c r="D86" s="36" t="s">
        <v>271</v>
      </c>
      <c r="E86" s="41" t="s">
        <v>271</v>
      </c>
      <c r="F86" s="36" t="s">
        <v>271</v>
      </c>
      <c r="G86" s="36" t="s">
        <v>271</v>
      </c>
      <c r="H86" s="41" t="s">
        <v>271</v>
      </c>
      <c r="I86" s="36" t="s">
        <v>271</v>
      </c>
      <c r="J86" s="36" t="s">
        <v>271</v>
      </c>
      <c r="K86" s="41" t="s">
        <v>271</v>
      </c>
      <c r="L86" s="36" t="s">
        <v>271</v>
      </c>
      <c r="M86" s="36" t="s">
        <v>271</v>
      </c>
      <c r="N86" s="41" t="s">
        <v>271</v>
      </c>
      <c r="O86" s="36" t="s">
        <v>271</v>
      </c>
      <c r="P86" s="36" t="s">
        <v>271</v>
      </c>
      <c r="Q86" s="41" t="s">
        <v>271</v>
      </c>
      <c r="R86" s="36" t="s">
        <v>271</v>
      </c>
    </row>
    <row r="87" spans="1:18" ht="15.75" thickBot="1" x14ac:dyDescent="0.3">
      <c r="A87" s="21"/>
      <c r="B87" s="39"/>
      <c r="C87" s="39"/>
      <c r="D87" s="48"/>
      <c r="E87" s="48"/>
      <c r="F87" s="39"/>
      <c r="G87" s="48"/>
      <c r="H87" s="48"/>
      <c r="I87" s="39"/>
      <c r="J87" s="48"/>
      <c r="K87" s="48"/>
      <c r="L87" s="39"/>
      <c r="M87" s="48"/>
      <c r="N87" s="48"/>
      <c r="O87" s="39"/>
      <c r="P87" s="48"/>
      <c r="Q87" s="48"/>
      <c r="R87" s="39"/>
    </row>
    <row r="88" spans="1:18" x14ac:dyDescent="0.25">
      <c r="A88" s="21"/>
      <c r="B88" s="53"/>
      <c r="C88" s="53"/>
      <c r="D88" s="53"/>
      <c r="E88" s="53"/>
      <c r="F88" s="53"/>
      <c r="G88" s="53"/>
      <c r="H88" s="53"/>
      <c r="I88" s="53"/>
      <c r="J88" s="53"/>
      <c r="K88" s="53"/>
      <c r="L88" s="53"/>
      <c r="M88" s="53"/>
      <c r="N88" s="53"/>
      <c r="O88" s="53"/>
      <c r="P88" s="53"/>
      <c r="Q88" s="53"/>
      <c r="R88" s="53"/>
    </row>
    <row r="89" spans="1:18" x14ac:dyDescent="0.25">
      <c r="A89" s="21"/>
      <c r="B89" s="55"/>
      <c r="C89" s="55"/>
      <c r="D89" s="55"/>
      <c r="E89" s="55"/>
      <c r="F89" s="55"/>
      <c r="G89" s="55"/>
      <c r="H89" s="55"/>
      <c r="I89" s="55"/>
      <c r="J89" s="55"/>
      <c r="K89" s="55"/>
      <c r="L89" s="55"/>
      <c r="M89" s="55"/>
      <c r="N89" s="55"/>
      <c r="O89" s="55"/>
      <c r="P89" s="55"/>
      <c r="Q89" s="55"/>
      <c r="R89" s="55"/>
    </row>
    <row r="90" spans="1:18" x14ac:dyDescent="0.25">
      <c r="A90" s="21"/>
      <c r="B90" s="102" t="s">
        <v>579</v>
      </c>
      <c r="C90" s="102"/>
      <c r="D90" s="102"/>
      <c r="E90" s="102"/>
      <c r="F90" s="102"/>
      <c r="G90" s="102"/>
      <c r="H90" s="102"/>
      <c r="I90" s="102"/>
      <c r="J90" s="102"/>
      <c r="K90" s="102"/>
      <c r="L90" s="102"/>
      <c r="M90" s="102"/>
      <c r="N90" s="102"/>
      <c r="O90" s="102"/>
      <c r="P90" s="102"/>
      <c r="Q90" s="102"/>
      <c r="R90" s="102"/>
    </row>
    <row r="91" spans="1:18" x14ac:dyDescent="0.25">
      <c r="A91" s="21"/>
      <c r="B91" s="103" t="s">
        <v>683</v>
      </c>
      <c r="C91" s="103"/>
      <c r="D91" s="103"/>
      <c r="E91" s="103"/>
      <c r="F91" s="103"/>
      <c r="G91" s="103"/>
      <c r="H91" s="103"/>
      <c r="I91" s="103"/>
      <c r="J91" s="103"/>
      <c r="K91" s="103"/>
      <c r="L91" s="103"/>
      <c r="M91" s="103"/>
      <c r="N91" s="103"/>
      <c r="O91" s="103"/>
      <c r="P91" s="103"/>
      <c r="Q91" s="103"/>
      <c r="R91" s="103"/>
    </row>
    <row r="92" spans="1:18" x14ac:dyDescent="0.25">
      <c r="A92" s="21"/>
      <c r="B92" s="54"/>
      <c r="C92" s="54"/>
      <c r="D92" s="54"/>
      <c r="E92" s="54"/>
      <c r="F92" s="54"/>
      <c r="G92" s="54"/>
      <c r="H92" s="54"/>
      <c r="I92" s="54"/>
      <c r="J92" s="54"/>
      <c r="K92" s="54"/>
      <c r="L92" s="54"/>
      <c r="M92" s="54"/>
      <c r="N92" s="54"/>
      <c r="O92" s="54"/>
      <c r="P92" s="54"/>
      <c r="Q92" s="54"/>
      <c r="R92" s="54"/>
    </row>
    <row r="93" spans="1:18" x14ac:dyDescent="0.25">
      <c r="A93" s="21"/>
      <c r="B93" s="102" t="s">
        <v>581</v>
      </c>
      <c r="C93" s="102"/>
      <c r="D93" s="102"/>
      <c r="E93" s="102"/>
      <c r="F93" s="102"/>
      <c r="G93" s="102"/>
      <c r="H93" s="102"/>
      <c r="I93" s="102"/>
      <c r="J93" s="102"/>
      <c r="K93" s="102"/>
      <c r="L93" s="102"/>
      <c r="M93" s="102"/>
      <c r="N93" s="102"/>
      <c r="O93" s="102"/>
      <c r="P93" s="102"/>
      <c r="Q93" s="102"/>
      <c r="R93" s="102"/>
    </row>
    <row r="94" spans="1:18" x14ac:dyDescent="0.25">
      <c r="A94" s="21"/>
      <c r="B94" s="103" t="s">
        <v>684</v>
      </c>
      <c r="C94" s="103"/>
      <c r="D94" s="103"/>
      <c r="E94" s="103"/>
      <c r="F94" s="103"/>
      <c r="G94" s="103"/>
      <c r="H94" s="103"/>
      <c r="I94" s="103"/>
      <c r="J94" s="103"/>
      <c r="K94" s="103"/>
      <c r="L94" s="103"/>
      <c r="M94" s="103"/>
      <c r="N94" s="103"/>
      <c r="O94" s="103"/>
      <c r="P94" s="103"/>
      <c r="Q94" s="103"/>
      <c r="R94" s="103"/>
    </row>
    <row r="95" spans="1:18" x14ac:dyDescent="0.25">
      <c r="A95" s="21"/>
      <c r="B95" s="54"/>
      <c r="C95" s="54"/>
      <c r="D95" s="54"/>
      <c r="E95" s="54"/>
      <c r="F95" s="54"/>
      <c r="G95" s="54"/>
      <c r="H95" s="54"/>
      <c r="I95" s="54"/>
      <c r="J95" s="54"/>
      <c r="K95" s="54"/>
      <c r="L95" s="54"/>
      <c r="M95" s="54"/>
      <c r="N95" s="54"/>
      <c r="O95" s="54"/>
      <c r="P95" s="54"/>
      <c r="Q95" s="54"/>
      <c r="R95" s="54"/>
    </row>
    <row r="96" spans="1:18" x14ac:dyDescent="0.25">
      <c r="A96" s="21"/>
      <c r="B96" s="102" t="s">
        <v>583</v>
      </c>
      <c r="C96" s="102"/>
      <c r="D96" s="102"/>
      <c r="E96" s="102"/>
      <c r="F96" s="102"/>
      <c r="G96" s="102"/>
      <c r="H96" s="102"/>
      <c r="I96" s="102"/>
      <c r="J96" s="102"/>
      <c r="K96" s="102"/>
      <c r="L96" s="102"/>
      <c r="M96" s="102"/>
      <c r="N96" s="102"/>
      <c r="O96" s="102"/>
      <c r="P96" s="102"/>
      <c r="Q96" s="102"/>
      <c r="R96" s="102"/>
    </row>
    <row r="97" spans="1:18" x14ac:dyDescent="0.25">
      <c r="A97" s="21"/>
      <c r="B97" s="103" t="s">
        <v>685</v>
      </c>
      <c r="C97" s="103"/>
      <c r="D97" s="103"/>
      <c r="E97" s="103"/>
      <c r="F97" s="103"/>
      <c r="G97" s="103"/>
      <c r="H97" s="103"/>
      <c r="I97" s="103"/>
      <c r="J97" s="103"/>
      <c r="K97" s="103"/>
      <c r="L97" s="103"/>
      <c r="M97" s="103"/>
      <c r="N97" s="103"/>
      <c r="O97" s="103"/>
      <c r="P97" s="103"/>
      <c r="Q97" s="103"/>
      <c r="R97" s="103"/>
    </row>
    <row r="98" spans="1:18" x14ac:dyDescent="0.25">
      <c r="A98" s="21"/>
      <c r="B98" s="54"/>
      <c r="C98" s="54"/>
      <c r="D98" s="54"/>
      <c r="E98" s="54"/>
      <c r="F98" s="54"/>
      <c r="G98" s="54"/>
      <c r="H98" s="54"/>
      <c r="I98" s="54"/>
      <c r="J98" s="54"/>
      <c r="K98" s="54"/>
      <c r="L98" s="54"/>
      <c r="M98" s="54"/>
      <c r="N98" s="54"/>
      <c r="O98" s="54"/>
      <c r="P98" s="54"/>
      <c r="Q98" s="54"/>
      <c r="R98" s="54"/>
    </row>
    <row r="99" spans="1:18" x14ac:dyDescent="0.25">
      <c r="A99" s="21"/>
      <c r="B99" s="102" t="s">
        <v>679</v>
      </c>
      <c r="C99" s="102"/>
      <c r="D99" s="102"/>
      <c r="E99" s="102"/>
      <c r="F99" s="102"/>
      <c r="G99" s="102"/>
      <c r="H99" s="102"/>
      <c r="I99" s="102"/>
      <c r="J99" s="102"/>
      <c r="K99" s="102"/>
      <c r="L99" s="102"/>
      <c r="M99" s="102"/>
      <c r="N99" s="102"/>
      <c r="O99" s="102"/>
      <c r="P99" s="102"/>
      <c r="Q99" s="102"/>
      <c r="R99" s="102"/>
    </row>
    <row r="100" spans="1:18" x14ac:dyDescent="0.25">
      <c r="A100" s="21"/>
      <c r="B100" s="103" t="s">
        <v>686</v>
      </c>
      <c r="C100" s="103"/>
      <c r="D100" s="103"/>
      <c r="E100" s="103"/>
      <c r="F100" s="103"/>
      <c r="G100" s="103"/>
      <c r="H100" s="103"/>
      <c r="I100" s="103"/>
      <c r="J100" s="103"/>
      <c r="K100" s="103"/>
      <c r="L100" s="103"/>
      <c r="M100" s="103"/>
      <c r="N100" s="103"/>
      <c r="O100" s="103"/>
      <c r="P100" s="103"/>
      <c r="Q100" s="103"/>
      <c r="R100" s="103"/>
    </row>
    <row r="101" spans="1:18" x14ac:dyDescent="0.25">
      <c r="A101" s="21"/>
      <c r="B101" s="54"/>
      <c r="C101" s="54"/>
      <c r="D101" s="54"/>
      <c r="E101" s="54"/>
      <c r="F101" s="54"/>
      <c r="G101" s="54"/>
      <c r="H101" s="54"/>
      <c r="I101" s="54"/>
      <c r="J101" s="54"/>
      <c r="K101" s="54"/>
      <c r="L101" s="54"/>
      <c r="M101" s="54"/>
      <c r="N101" s="54"/>
      <c r="O101" s="54"/>
      <c r="P101" s="54"/>
      <c r="Q101" s="54"/>
      <c r="R101" s="54"/>
    </row>
    <row r="102" spans="1:18" x14ac:dyDescent="0.25">
      <c r="A102" s="21"/>
      <c r="B102" s="102" t="s">
        <v>671</v>
      </c>
      <c r="C102" s="102"/>
      <c r="D102" s="102"/>
      <c r="E102" s="102"/>
      <c r="F102" s="102"/>
      <c r="G102" s="102"/>
      <c r="H102" s="102"/>
      <c r="I102" s="102"/>
      <c r="J102" s="102"/>
      <c r="K102" s="102"/>
      <c r="L102" s="102"/>
      <c r="M102" s="102"/>
      <c r="N102" s="102"/>
      <c r="O102" s="102"/>
      <c r="P102" s="102"/>
      <c r="Q102" s="102"/>
      <c r="R102" s="102"/>
    </row>
    <row r="103" spans="1:18" x14ac:dyDescent="0.25">
      <c r="A103" s="21"/>
      <c r="B103" s="103" t="s">
        <v>687</v>
      </c>
      <c r="C103" s="103"/>
      <c r="D103" s="103"/>
      <c r="E103" s="103"/>
      <c r="F103" s="103"/>
      <c r="G103" s="103"/>
      <c r="H103" s="103"/>
      <c r="I103" s="103"/>
      <c r="J103" s="103"/>
      <c r="K103" s="103"/>
      <c r="L103" s="103"/>
      <c r="M103" s="103"/>
      <c r="N103" s="103"/>
      <c r="O103" s="103"/>
      <c r="P103" s="103"/>
      <c r="Q103" s="103"/>
      <c r="R103" s="103"/>
    </row>
    <row r="104" spans="1:18" x14ac:dyDescent="0.25">
      <c r="A104" s="21"/>
      <c r="B104" s="25"/>
      <c r="C104" s="25"/>
      <c r="D104" s="25"/>
      <c r="E104" s="25"/>
      <c r="F104" s="25"/>
      <c r="G104" s="25"/>
      <c r="H104" s="25"/>
      <c r="I104" s="25"/>
      <c r="J104" s="25"/>
      <c r="K104" s="25"/>
      <c r="L104" s="25"/>
      <c r="M104" s="25"/>
      <c r="N104" s="25"/>
      <c r="O104" s="25"/>
      <c r="P104" s="25"/>
      <c r="Q104" s="25"/>
      <c r="R104" s="25"/>
    </row>
    <row r="105" spans="1:18" x14ac:dyDescent="0.25">
      <c r="A105" s="21"/>
      <c r="B105" s="14"/>
      <c r="C105" s="15"/>
      <c r="D105" s="26"/>
      <c r="E105" s="15"/>
      <c r="F105" s="15"/>
      <c r="G105" s="26"/>
      <c r="H105" s="15"/>
      <c r="I105" s="15"/>
      <c r="J105" s="26"/>
      <c r="K105" s="15"/>
      <c r="L105" s="15"/>
      <c r="M105" s="26"/>
      <c r="N105" s="15"/>
      <c r="O105" s="15"/>
      <c r="P105" s="26"/>
      <c r="Q105" s="15"/>
      <c r="R105" s="15"/>
    </row>
    <row r="106" spans="1:18" x14ac:dyDescent="0.25">
      <c r="A106" s="21"/>
      <c r="B106" s="96"/>
      <c r="C106" s="97"/>
      <c r="D106" s="97" t="s">
        <v>653</v>
      </c>
      <c r="E106" s="97"/>
      <c r="F106" s="97"/>
      <c r="G106" s="97"/>
      <c r="H106" s="97"/>
      <c r="I106" s="97"/>
      <c r="J106" s="97"/>
      <c r="K106" s="97"/>
      <c r="L106" s="97"/>
      <c r="M106" s="97"/>
      <c r="N106" s="97"/>
      <c r="O106" s="97"/>
      <c r="P106" s="97"/>
      <c r="Q106" s="97"/>
      <c r="R106" s="97"/>
    </row>
    <row r="107" spans="1:18" x14ac:dyDescent="0.25">
      <c r="A107" s="21"/>
      <c r="B107" s="96"/>
      <c r="C107" s="97"/>
      <c r="D107" s="97" t="s">
        <v>688</v>
      </c>
      <c r="E107" s="97"/>
      <c r="F107" s="97"/>
      <c r="G107" s="97"/>
      <c r="H107" s="97"/>
      <c r="I107" s="97"/>
      <c r="J107" s="97"/>
      <c r="K107" s="97"/>
      <c r="L107" s="97"/>
      <c r="M107" s="97"/>
      <c r="N107" s="97"/>
      <c r="O107" s="97"/>
      <c r="P107" s="97"/>
      <c r="Q107" s="97"/>
      <c r="R107" s="97"/>
    </row>
    <row r="108" spans="1:18" ht="15.75" thickBot="1" x14ac:dyDescent="0.3">
      <c r="A108" s="21"/>
      <c r="B108" s="96"/>
      <c r="C108" s="97"/>
      <c r="D108" s="98" t="s">
        <v>262</v>
      </c>
      <c r="E108" s="98"/>
      <c r="F108" s="98"/>
      <c r="G108" s="98"/>
      <c r="H108" s="98"/>
      <c r="I108" s="98"/>
      <c r="J108" s="98"/>
      <c r="K108" s="98"/>
      <c r="L108" s="98"/>
      <c r="M108" s="98"/>
      <c r="N108" s="98"/>
      <c r="O108" s="98"/>
      <c r="P108" s="98"/>
      <c r="Q108" s="98"/>
      <c r="R108" s="97"/>
    </row>
    <row r="109" spans="1:18" x14ac:dyDescent="0.25">
      <c r="A109" s="21"/>
      <c r="B109" s="96"/>
      <c r="C109" s="97"/>
      <c r="D109" s="99" t="s">
        <v>655</v>
      </c>
      <c r="E109" s="99"/>
      <c r="F109" s="99"/>
      <c r="G109" s="99" t="s">
        <v>658</v>
      </c>
      <c r="H109" s="99"/>
      <c r="I109" s="99"/>
      <c r="J109" s="99" t="s">
        <v>660</v>
      </c>
      <c r="K109" s="99"/>
      <c r="L109" s="99"/>
      <c r="M109" s="99" t="s">
        <v>662</v>
      </c>
      <c r="N109" s="99"/>
      <c r="O109" s="99"/>
      <c r="P109" s="99" t="s">
        <v>663</v>
      </c>
      <c r="Q109" s="99"/>
      <c r="R109" s="97"/>
    </row>
    <row r="110" spans="1:18" x14ac:dyDescent="0.25">
      <c r="A110" s="21"/>
      <c r="B110" s="96"/>
      <c r="C110" s="97"/>
      <c r="D110" s="97" t="s">
        <v>656</v>
      </c>
      <c r="E110" s="97"/>
      <c r="F110" s="97"/>
      <c r="G110" s="97" t="s">
        <v>659</v>
      </c>
      <c r="H110" s="97"/>
      <c r="I110" s="97"/>
      <c r="J110" s="97" t="s">
        <v>661</v>
      </c>
      <c r="K110" s="97"/>
      <c r="L110" s="97"/>
      <c r="M110" s="97"/>
      <c r="N110" s="97"/>
      <c r="O110" s="97"/>
      <c r="P110" s="97"/>
      <c r="Q110" s="97"/>
      <c r="R110" s="97"/>
    </row>
    <row r="111" spans="1:18" ht="15.75" thickBot="1" x14ac:dyDescent="0.3">
      <c r="A111" s="21"/>
      <c r="B111" s="96"/>
      <c r="C111" s="97"/>
      <c r="D111" s="98" t="s">
        <v>657</v>
      </c>
      <c r="E111" s="98"/>
      <c r="F111" s="97"/>
      <c r="G111" s="98"/>
      <c r="H111" s="98"/>
      <c r="I111" s="97"/>
      <c r="J111" s="98"/>
      <c r="K111" s="98"/>
      <c r="L111" s="97"/>
      <c r="M111" s="98"/>
      <c r="N111" s="98"/>
      <c r="O111" s="97"/>
      <c r="P111" s="98"/>
      <c r="Q111" s="98"/>
      <c r="R111" s="97"/>
    </row>
    <row r="112" spans="1:18" x14ac:dyDescent="0.25">
      <c r="A112" s="21"/>
      <c r="B112" s="78"/>
      <c r="C112" s="79"/>
      <c r="D112" s="97" t="s">
        <v>267</v>
      </c>
      <c r="E112" s="97"/>
      <c r="F112" s="97"/>
      <c r="G112" s="97"/>
      <c r="H112" s="97"/>
      <c r="I112" s="97"/>
      <c r="J112" s="97"/>
      <c r="K112" s="97"/>
      <c r="L112" s="97"/>
      <c r="M112" s="97"/>
      <c r="N112" s="97"/>
      <c r="O112" s="97"/>
      <c r="P112" s="97"/>
      <c r="Q112" s="97"/>
      <c r="R112" s="79"/>
    </row>
    <row r="113" spans="1:18" x14ac:dyDescent="0.25">
      <c r="A113" s="21"/>
      <c r="B113" s="91" t="s">
        <v>89</v>
      </c>
      <c r="C113" s="81"/>
      <c r="D113" s="82" t="s">
        <v>269</v>
      </c>
      <c r="E113" s="82">
        <v>350</v>
      </c>
      <c r="F113" s="81"/>
      <c r="G113" s="82" t="s">
        <v>269</v>
      </c>
      <c r="H113" s="87">
        <v>2553505</v>
      </c>
      <c r="I113" s="81"/>
      <c r="J113" s="82" t="s">
        <v>269</v>
      </c>
      <c r="K113" s="87">
        <v>421793</v>
      </c>
      <c r="L113" s="81"/>
      <c r="M113" s="82" t="s">
        <v>269</v>
      </c>
      <c r="N113" s="82" t="s">
        <v>273</v>
      </c>
      <c r="O113" s="81"/>
      <c r="P113" s="82" t="s">
        <v>269</v>
      </c>
      <c r="Q113" s="87">
        <v>2975648</v>
      </c>
      <c r="R113" s="81"/>
    </row>
    <row r="114" spans="1:18" ht="15.75" thickBot="1" x14ac:dyDescent="0.3">
      <c r="A114" s="21"/>
      <c r="B114" s="39"/>
      <c r="C114" s="39"/>
      <c r="D114" s="48"/>
      <c r="E114" s="48"/>
      <c r="F114" s="39"/>
      <c r="G114" s="48"/>
      <c r="H114" s="48"/>
      <c r="I114" s="39"/>
      <c r="J114" s="48"/>
      <c r="K114" s="48"/>
      <c r="L114" s="39"/>
      <c r="M114" s="48"/>
      <c r="N114" s="48"/>
      <c r="O114" s="39"/>
      <c r="P114" s="48"/>
      <c r="Q114" s="48"/>
      <c r="R114" s="39"/>
    </row>
    <row r="115" spans="1:18" x14ac:dyDescent="0.25">
      <c r="A115" s="21"/>
      <c r="B115" s="36" t="s">
        <v>271</v>
      </c>
      <c r="C115" s="36" t="s">
        <v>271</v>
      </c>
      <c r="D115" s="36" t="s">
        <v>271</v>
      </c>
      <c r="E115" s="41" t="s">
        <v>271</v>
      </c>
      <c r="F115" s="36" t="s">
        <v>271</v>
      </c>
      <c r="G115" s="36" t="s">
        <v>271</v>
      </c>
      <c r="H115" s="41" t="s">
        <v>271</v>
      </c>
      <c r="I115" s="36" t="s">
        <v>271</v>
      </c>
      <c r="J115" s="36" t="s">
        <v>271</v>
      </c>
      <c r="K115" s="41" t="s">
        <v>271</v>
      </c>
      <c r="L115" s="36" t="s">
        <v>271</v>
      </c>
      <c r="M115" s="36" t="s">
        <v>271</v>
      </c>
      <c r="N115" s="41" t="s">
        <v>271</v>
      </c>
      <c r="O115" s="36" t="s">
        <v>271</v>
      </c>
      <c r="P115" s="36" t="s">
        <v>271</v>
      </c>
      <c r="Q115" s="41" t="s">
        <v>271</v>
      </c>
      <c r="R115" s="36" t="s">
        <v>271</v>
      </c>
    </row>
    <row r="116" spans="1:18" x14ac:dyDescent="0.25">
      <c r="A116" s="21"/>
      <c r="B116" s="83" t="s">
        <v>90</v>
      </c>
      <c r="C116" s="84"/>
      <c r="D116" s="84"/>
      <c r="E116" s="85"/>
      <c r="F116" s="84"/>
      <c r="G116" s="84"/>
      <c r="H116" s="85"/>
      <c r="I116" s="84"/>
      <c r="J116" s="84"/>
      <c r="K116" s="85"/>
      <c r="L116" s="84"/>
      <c r="M116" s="84"/>
      <c r="N116" s="85"/>
      <c r="O116" s="84"/>
      <c r="P116" s="84"/>
      <c r="Q116" s="85"/>
      <c r="R116" s="84"/>
    </row>
    <row r="117" spans="1:18" x14ac:dyDescent="0.25">
      <c r="A117" s="21"/>
      <c r="B117" s="86" t="s">
        <v>91</v>
      </c>
      <c r="C117" s="81"/>
      <c r="D117" s="81"/>
      <c r="E117" s="87">
        <v>1757</v>
      </c>
      <c r="F117" s="81"/>
      <c r="G117" s="81"/>
      <c r="H117" s="87">
        <v>2135754</v>
      </c>
      <c r="I117" s="81"/>
      <c r="J117" s="81"/>
      <c r="K117" s="87">
        <v>357965</v>
      </c>
      <c r="L117" s="81"/>
      <c r="M117" s="81"/>
      <c r="N117" s="82" t="s">
        <v>273</v>
      </c>
      <c r="O117" s="81"/>
      <c r="P117" s="81"/>
      <c r="Q117" s="87">
        <v>2495476</v>
      </c>
      <c r="R117" s="81"/>
    </row>
    <row r="118" spans="1:18" x14ac:dyDescent="0.25">
      <c r="A118" s="21"/>
      <c r="B118" s="88" t="s">
        <v>92</v>
      </c>
      <c r="C118" s="84"/>
      <c r="D118" s="84"/>
      <c r="E118" s="89">
        <v>76709</v>
      </c>
      <c r="F118" s="84"/>
      <c r="G118" s="84"/>
      <c r="H118" s="85">
        <v>212</v>
      </c>
      <c r="I118" s="84"/>
      <c r="J118" s="84"/>
      <c r="K118" s="85" t="s">
        <v>273</v>
      </c>
      <c r="L118" s="84"/>
      <c r="M118" s="84"/>
      <c r="N118" s="85" t="s">
        <v>273</v>
      </c>
      <c r="O118" s="84"/>
      <c r="P118" s="84"/>
      <c r="Q118" s="89">
        <v>76921</v>
      </c>
      <c r="R118" s="84"/>
    </row>
    <row r="119" spans="1:18" x14ac:dyDescent="0.25">
      <c r="A119" s="21"/>
      <c r="B119" s="86" t="s">
        <v>93</v>
      </c>
      <c r="C119" s="81"/>
      <c r="D119" s="81"/>
      <c r="E119" s="82" t="s">
        <v>273</v>
      </c>
      <c r="F119" s="81"/>
      <c r="G119" s="81"/>
      <c r="H119" s="87">
        <v>31003</v>
      </c>
      <c r="I119" s="81"/>
      <c r="J119" s="81"/>
      <c r="K119" s="87">
        <v>6420</v>
      </c>
      <c r="L119" s="81"/>
      <c r="M119" s="81"/>
      <c r="N119" s="82" t="s">
        <v>273</v>
      </c>
      <c r="O119" s="81"/>
      <c r="P119" s="81"/>
      <c r="Q119" s="87">
        <v>37423</v>
      </c>
      <c r="R119" s="81"/>
    </row>
    <row r="120" spans="1:18" x14ac:dyDescent="0.25">
      <c r="A120" s="21"/>
      <c r="B120" s="88" t="s">
        <v>94</v>
      </c>
      <c r="C120" s="84"/>
      <c r="D120" s="84"/>
      <c r="E120" s="89">
        <v>3746</v>
      </c>
      <c r="F120" s="84"/>
      <c r="G120" s="84"/>
      <c r="H120" s="89">
        <v>50982</v>
      </c>
      <c r="I120" s="84"/>
      <c r="J120" s="84"/>
      <c r="K120" s="89">
        <v>9664</v>
      </c>
      <c r="L120" s="84"/>
      <c r="M120" s="84"/>
      <c r="N120" s="85" t="s">
        <v>273</v>
      </c>
      <c r="O120" s="84"/>
      <c r="P120" s="84"/>
      <c r="Q120" s="89">
        <v>64392</v>
      </c>
      <c r="R120" s="84"/>
    </row>
    <row r="121" spans="1:18" ht="15.75" thickBot="1" x14ac:dyDescent="0.3">
      <c r="A121" s="21"/>
      <c r="B121" s="39"/>
      <c r="C121" s="39"/>
      <c r="D121" s="48"/>
      <c r="E121" s="48"/>
      <c r="F121" s="39"/>
      <c r="G121" s="48"/>
      <c r="H121" s="48"/>
      <c r="I121" s="39"/>
      <c r="J121" s="48"/>
      <c r="K121" s="48"/>
      <c r="L121" s="39"/>
      <c r="M121" s="48"/>
      <c r="N121" s="48"/>
      <c r="O121" s="39"/>
      <c r="P121" s="48"/>
      <c r="Q121" s="48"/>
      <c r="R121" s="39"/>
    </row>
    <row r="122" spans="1:18" x14ac:dyDescent="0.25">
      <c r="A122" s="21"/>
      <c r="B122" s="36" t="s">
        <v>271</v>
      </c>
      <c r="C122" s="36" t="s">
        <v>271</v>
      </c>
      <c r="D122" s="36" t="s">
        <v>271</v>
      </c>
      <c r="E122" s="41" t="s">
        <v>271</v>
      </c>
      <c r="F122" s="36" t="s">
        <v>271</v>
      </c>
      <c r="G122" s="36" t="s">
        <v>271</v>
      </c>
      <c r="H122" s="41" t="s">
        <v>271</v>
      </c>
      <c r="I122" s="36" t="s">
        <v>271</v>
      </c>
      <c r="J122" s="36" t="s">
        <v>271</v>
      </c>
      <c r="K122" s="41" t="s">
        <v>271</v>
      </c>
      <c r="L122" s="36" t="s">
        <v>271</v>
      </c>
      <c r="M122" s="36" t="s">
        <v>271</v>
      </c>
      <c r="N122" s="41" t="s">
        <v>271</v>
      </c>
      <c r="O122" s="36" t="s">
        <v>271</v>
      </c>
      <c r="P122" s="36" t="s">
        <v>271</v>
      </c>
      <c r="Q122" s="41" t="s">
        <v>271</v>
      </c>
      <c r="R122" s="36" t="s">
        <v>271</v>
      </c>
    </row>
    <row r="123" spans="1:18" x14ac:dyDescent="0.25">
      <c r="A123" s="21"/>
      <c r="B123" s="91" t="s">
        <v>95</v>
      </c>
      <c r="C123" s="81"/>
      <c r="D123" s="81"/>
      <c r="E123" s="87">
        <v>82212</v>
      </c>
      <c r="F123" s="81"/>
      <c r="G123" s="81"/>
      <c r="H123" s="87">
        <v>2217951</v>
      </c>
      <c r="I123" s="81"/>
      <c r="J123" s="81"/>
      <c r="K123" s="87">
        <v>374049</v>
      </c>
      <c r="L123" s="81"/>
      <c r="M123" s="81"/>
      <c r="N123" s="82" t="s">
        <v>273</v>
      </c>
      <c r="O123" s="81"/>
      <c r="P123" s="81"/>
      <c r="Q123" s="87">
        <v>2674212</v>
      </c>
      <c r="R123" s="81"/>
    </row>
    <row r="124" spans="1:18" ht="15.75" thickBot="1" x14ac:dyDescent="0.3">
      <c r="A124" s="21"/>
      <c r="B124" s="39"/>
      <c r="C124" s="39"/>
      <c r="D124" s="48"/>
      <c r="E124" s="48"/>
      <c r="F124" s="39"/>
      <c r="G124" s="48"/>
      <c r="H124" s="48"/>
      <c r="I124" s="39"/>
      <c r="J124" s="48"/>
      <c r="K124" s="48"/>
      <c r="L124" s="39"/>
      <c r="M124" s="48"/>
      <c r="N124" s="48"/>
      <c r="O124" s="39"/>
      <c r="P124" s="48"/>
      <c r="Q124" s="48"/>
      <c r="R124" s="39"/>
    </row>
    <row r="125" spans="1:18" x14ac:dyDescent="0.25">
      <c r="A125" s="21"/>
      <c r="B125" s="36" t="s">
        <v>271</v>
      </c>
      <c r="C125" s="36" t="s">
        <v>271</v>
      </c>
      <c r="D125" s="36" t="s">
        <v>271</v>
      </c>
      <c r="E125" s="41" t="s">
        <v>271</v>
      </c>
      <c r="F125" s="36" t="s">
        <v>271</v>
      </c>
      <c r="G125" s="36" t="s">
        <v>271</v>
      </c>
      <c r="H125" s="41" t="s">
        <v>271</v>
      </c>
      <c r="I125" s="36" t="s">
        <v>271</v>
      </c>
      <c r="J125" s="36" t="s">
        <v>271</v>
      </c>
      <c r="K125" s="41" t="s">
        <v>271</v>
      </c>
      <c r="L125" s="36" t="s">
        <v>271</v>
      </c>
      <c r="M125" s="36" t="s">
        <v>271</v>
      </c>
      <c r="N125" s="41" t="s">
        <v>271</v>
      </c>
      <c r="O125" s="36" t="s">
        <v>271</v>
      </c>
      <c r="P125" s="36" t="s">
        <v>271</v>
      </c>
      <c r="Q125" s="41" t="s">
        <v>271</v>
      </c>
      <c r="R125" s="36" t="s">
        <v>271</v>
      </c>
    </row>
    <row r="126" spans="1:18" x14ac:dyDescent="0.25">
      <c r="A126" s="21"/>
      <c r="B126" s="83" t="s">
        <v>552</v>
      </c>
      <c r="C126" s="84"/>
      <c r="D126" s="84"/>
      <c r="E126" s="85" t="s">
        <v>689</v>
      </c>
      <c r="F126" s="84" t="s">
        <v>277</v>
      </c>
      <c r="G126" s="84"/>
      <c r="H126" s="89">
        <v>335554</v>
      </c>
      <c r="I126" s="84"/>
      <c r="J126" s="84"/>
      <c r="K126" s="89">
        <v>47744</v>
      </c>
      <c r="L126" s="84"/>
      <c r="M126" s="84"/>
      <c r="N126" s="85" t="s">
        <v>273</v>
      </c>
      <c r="O126" s="84"/>
      <c r="P126" s="84"/>
      <c r="Q126" s="89">
        <v>301436</v>
      </c>
      <c r="R126" s="84"/>
    </row>
    <row r="127" spans="1:18" x14ac:dyDescent="0.25">
      <c r="A127" s="21"/>
      <c r="B127" s="91" t="s">
        <v>97</v>
      </c>
      <c r="C127" s="81"/>
      <c r="D127" s="81"/>
      <c r="E127" s="82"/>
      <c r="F127" s="81"/>
      <c r="G127" s="81"/>
      <c r="H127" s="82"/>
      <c r="I127" s="81"/>
      <c r="J127" s="81"/>
      <c r="K127" s="82"/>
      <c r="L127" s="81"/>
      <c r="M127" s="81"/>
      <c r="N127" s="82"/>
      <c r="O127" s="81"/>
      <c r="P127" s="81"/>
      <c r="Q127" s="82"/>
      <c r="R127" s="81"/>
    </row>
    <row r="128" spans="1:18" x14ac:dyDescent="0.25">
      <c r="A128" s="21"/>
      <c r="B128" s="88" t="s">
        <v>690</v>
      </c>
      <c r="C128" s="84"/>
      <c r="D128" s="84"/>
      <c r="E128" s="85" t="s">
        <v>691</v>
      </c>
      <c r="F128" s="84" t="s">
        <v>277</v>
      </c>
      <c r="G128" s="84"/>
      <c r="H128" s="89">
        <v>1339</v>
      </c>
      <c r="I128" s="84"/>
      <c r="J128" s="84"/>
      <c r="K128" s="85" t="s">
        <v>692</v>
      </c>
      <c r="L128" s="84" t="s">
        <v>277</v>
      </c>
      <c r="M128" s="84"/>
      <c r="N128" s="85" t="s">
        <v>273</v>
      </c>
      <c r="O128" s="84"/>
      <c r="P128" s="84"/>
      <c r="Q128" s="85" t="s">
        <v>273</v>
      </c>
      <c r="R128" s="84"/>
    </row>
    <row r="129" spans="1:18" x14ac:dyDescent="0.25">
      <c r="A129" s="21"/>
      <c r="B129" s="86" t="s">
        <v>693</v>
      </c>
      <c r="C129" s="81"/>
      <c r="D129" s="81"/>
      <c r="E129" s="87">
        <v>144447</v>
      </c>
      <c r="F129" s="81"/>
      <c r="G129" s="81"/>
      <c r="H129" s="82" t="s">
        <v>694</v>
      </c>
      <c r="I129" s="81" t="s">
        <v>277</v>
      </c>
      <c r="J129" s="81"/>
      <c r="K129" s="82" t="s">
        <v>695</v>
      </c>
      <c r="L129" s="81" t="s">
        <v>277</v>
      </c>
      <c r="M129" s="81"/>
      <c r="N129" s="82" t="s">
        <v>273</v>
      </c>
      <c r="O129" s="81"/>
      <c r="P129" s="81"/>
      <c r="Q129" s="82" t="s">
        <v>273</v>
      </c>
      <c r="R129" s="81"/>
    </row>
    <row r="130" spans="1:18" x14ac:dyDescent="0.25">
      <c r="A130" s="21"/>
      <c r="B130" s="88" t="s">
        <v>99</v>
      </c>
      <c r="C130" s="84"/>
      <c r="D130" s="84"/>
      <c r="E130" s="85" t="s">
        <v>273</v>
      </c>
      <c r="F130" s="84"/>
      <c r="G130" s="84"/>
      <c r="H130" s="89">
        <v>2384</v>
      </c>
      <c r="I130" s="84"/>
      <c r="J130" s="84"/>
      <c r="K130" s="85">
        <v>92</v>
      </c>
      <c r="L130" s="84"/>
      <c r="M130" s="84"/>
      <c r="N130" s="85" t="s">
        <v>273</v>
      </c>
      <c r="O130" s="84"/>
      <c r="P130" s="84"/>
      <c r="Q130" s="89">
        <v>2476</v>
      </c>
      <c r="R130" s="84"/>
    </row>
    <row r="131" spans="1:18" x14ac:dyDescent="0.25">
      <c r="A131" s="21"/>
      <c r="B131" s="86" t="s">
        <v>98</v>
      </c>
      <c r="C131" s="81"/>
      <c r="D131" s="81"/>
      <c r="E131" s="82" t="s">
        <v>573</v>
      </c>
      <c r="F131" s="81" t="s">
        <v>277</v>
      </c>
      <c r="G131" s="81"/>
      <c r="H131" s="82" t="s">
        <v>273</v>
      </c>
      <c r="I131" s="81"/>
      <c r="J131" s="81"/>
      <c r="K131" s="82" t="s">
        <v>273</v>
      </c>
      <c r="L131" s="81"/>
      <c r="M131" s="81"/>
      <c r="N131" s="82" t="s">
        <v>273</v>
      </c>
      <c r="O131" s="81"/>
      <c r="P131" s="81"/>
      <c r="Q131" s="82" t="s">
        <v>573</v>
      </c>
      <c r="R131" s="81" t="s">
        <v>277</v>
      </c>
    </row>
    <row r="132" spans="1:18" x14ac:dyDescent="0.25">
      <c r="A132" s="21"/>
      <c r="B132" s="88" t="s">
        <v>101</v>
      </c>
      <c r="C132" s="84"/>
      <c r="D132" s="84"/>
      <c r="E132" s="85" t="s">
        <v>696</v>
      </c>
      <c r="F132" s="84" t="s">
        <v>277</v>
      </c>
      <c r="G132" s="84"/>
      <c r="H132" s="85" t="s">
        <v>697</v>
      </c>
      <c r="I132" s="84" t="s">
        <v>277</v>
      </c>
      <c r="J132" s="84"/>
      <c r="K132" s="85" t="s">
        <v>698</v>
      </c>
      <c r="L132" s="84" t="s">
        <v>277</v>
      </c>
      <c r="M132" s="84"/>
      <c r="N132" s="85" t="s">
        <v>273</v>
      </c>
      <c r="O132" s="84"/>
      <c r="P132" s="84"/>
      <c r="Q132" s="85" t="s">
        <v>575</v>
      </c>
      <c r="R132" s="84" t="s">
        <v>277</v>
      </c>
    </row>
    <row r="133" spans="1:18" ht="15.75" thickBot="1" x14ac:dyDescent="0.3">
      <c r="A133" s="21"/>
      <c r="B133" s="39"/>
      <c r="C133" s="39"/>
      <c r="D133" s="48"/>
      <c r="E133" s="48"/>
      <c r="F133" s="39"/>
      <c r="G133" s="48"/>
      <c r="H133" s="48"/>
      <c r="I133" s="39"/>
      <c r="J133" s="48"/>
      <c r="K133" s="48"/>
      <c r="L133" s="39"/>
      <c r="M133" s="48"/>
      <c r="N133" s="48"/>
      <c r="O133" s="39"/>
      <c r="P133" s="48"/>
      <c r="Q133" s="48"/>
      <c r="R133" s="39"/>
    </row>
    <row r="134" spans="1:18" x14ac:dyDescent="0.25">
      <c r="A134" s="21"/>
      <c r="B134" s="36" t="s">
        <v>271</v>
      </c>
      <c r="C134" s="36" t="s">
        <v>271</v>
      </c>
      <c r="D134" s="36" t="s">
        <v>271</v>
      </c>
      <c r="E134" s="41" t="s">
        <v>271</v>
      </c>
      <c r="F134" s="36" t="s">
        <v>271</v>
      </c>
      <c r="G134" s="36" t="s">
        <v>271</v>
      </c>
      <c r="H134" s="41" t="s">
        <v>271</v>
      </c>
      <c r="I134" s="36" t="s">
        <v>271</v>
      </c>
      <c r="J134" s="36" t="s">
        <v>271</v>
      </c>
      <c r="K134" s="41" t="s">
        <v>271</v>
      </c>
      <c r="L134" s="36" t="s">
        <v>271</v>
      </c>
      <c r="M134" s="36" t="s">
        <v>271</v>
      </c>
      <c r="N134" s="41" t="s">
        <v>271</v>
      </c>
      <c r="O134" s="36" t="s">
        <v>271</v>
      </c>
      <c r="P134" s="36" t="s">
        <v>271</v>
      </c>
      <c r="Q134" s="41" t="s">
        <v>271</v>
      </c>
      <c r="R134" s="36" t="s">
        <v>271</v>
      </c>
    </row>
    <row r="135" spans="1:18" x14ac:dyDescent="0.25">
      <c r="A135" s="21"/>
      <c r="B135" s="91" t="s">
        <v>699</v>
      </c>
      <c r="C135" s="81"/>
      <c r="D135" s="81"/>
      <c r="E135" s="82" t="s">
        <v>700</v>
      </c>
      <c r="F135" s="81" t="s">
        <v>277</v>
      </c>
      <c r="G135" s="81"/>
      <c r="H135" s="87">
        <v>191156</v>
      </c>
      <c r="I135" s="81"/>
      <c r="J135" s="81"/>
      <c r="K135" s="87">
        <v>24643</v>
      </c>
      <c r="L135" s="81"/>
      <c r="M135" s="81"/>
      <c r="N135" s="82" t="s">
        <v>273</v>
      </c>
      <c r="O135" s="81"/>
      <c r="P135" s="81"/>
      <c r="Q135" s="87">
        <v>201170</v>
      </c>
      <c r="R135" s="81"/>
    </row>
    <row r="136" spans="1:18" x14ac:dyDescent="0.25">
      <c r="A136" s="21"/>
      <c r="B136" s="83" t="s">
        <v>701</v>
      </c>
      <c r="C136" s="84"/>
      <c r="D136" s="84"/>
      <c r="E136" s="85" t="s">
        <v>702</v>
      </c>
      <c r="F136" s="84" t="s">
        <v>277</v>
      </c>
      <c r="G136" s="84"/>
      <c r="H136" s="89">
        <v>76870</v>
      </c>
      <c r="I136" s="84"/>
      <c r="J136" s="84"/>
      <c r="K136" s="85">
        <v>339</v>
      </c>
      <c r="L136" s="84"/>
      <c r="M136" s="84"/>
      <c r="N136" s="85" t="s">
        <v>273</v>
      </c>
      <c r="O136" s="84"/>
      <c r="P136" s="84"/>
      <c r="Q136" s="89">
        <v>75971</v>
      </c>
      <c r="R136" s="84"/>
    </row>
    <row r="137" spans="1:18" x14ac:dyDescent="0.25">
      <c r="A137" s="21"/>
      <c r="B137" s="91" t="s">
        <v>703</v>
      </c>
      <c r="C137" s="81"/>
      <c r="D137" s="81"/>
      <c r="E137" s="87">
        <v>129971</v>
      </c>
      <c r="F137" s="81"/>
      <c r="G137" s="81"/>
      <c r="H137" s="87">
        <v>15716</v>
      </c>
      <c r="I137" s="81"/>
      <c r="J137" s="81"/>
      <c r="K137" s="82" t="s">
        <v>273</v>
      </c>
      <c r="L137" s="81"/>
      <c r="M137" s="81"/>
      <c r="N137" s="87">
        <v>-145687</v>
      </c>
      <c r="O137" s="95" t="s">
        <v>579</v>
      </c>
      <c r="P137" s="81"/>
      <c r="Q137" s="82" t="s">
        <v>273</v>
      </c>
      <c r="R137" s="81"/>
    </row>
    <row r="138" spans="1:18" ht="15.75" thickBot="1" x14ac:dyDescent="0.3">
      <c r="A138" s="21"/>
      <c r="B138" s="39"/>
      <c r="C138" s="39"/>
      <c r="D138" s="48"/>
      <c r="E138" s="48"/>
      <c r="F138" s="39"/>
      <c r="G138" s="48"/>
      <c r="H138" s="48"/>
      <c r="I138" s="39"/>
      <c r="J138" s="48"/>
      <c r="K138" s="48"/>
      <c r="L138" s="39"/>
      <c r="M138" s="48"/>
      <c r="N138" s="48"/>
      <c r="O138" s="39"/>
      <c r="P138" s="48"/>
      <c r="Q138" s="48"/>
      <c r="R138" s="39"/>
    </row>
    <row r="139" spans="1:18" x14ac:dyDescent="0.25">
      <c r="A139" s="21"/>
      <c r="B139" s="36" t="s">
        <v>271</v>
      </c>
      <c r="C139" s="36" t="s">
        <v>271</v>
      </c>
      <c r="D139" s="36" t="s">
        <v>271</v>
      </c>
      <c r="E139" s="41" t="s">
        <v>271</v>
      </c>
      <c r="F139" s="36" t="s">
        <v>271</v>
      </c>
      <c r="G139" s="36" t="s">
        <v>271</v>
      </c>
      <c r="H139" s="41" t="s">
        <v>271</v>
      </c>
      <c r="I139" s="36" t="s">
        <v>271</v>
      </c>
      <c r="J139" s="36" t="s">
        <v>271</v>
      </c>
      <c r="K139" s="41" t="s">
        <v>271</v>
      </c>
      <c r="L139" s="36" t="s">
        <v>271</v>
      </c>
      <c r="M139" s="36" t="s">
        <v>271</v>
      </c>
      <c r="N139" s="41" t="s">
        <v>271</v>
      </c>
      <c r="O139" s="36" t="s">
        <v>271</v>
      </c>
      <c r="P139" s="36" t="s">
        <v>271</v>
      </c>
      <c r="Q139" s="41" t="s">
        <v>271</v>
      </c>
      <c r="R139" s="36" t="s">
        <v>271</v>
      </c>
    </row>
    <row r="140" spans="1:18" x14ac:dyDescent="0.25">
      <c r="A140" s="21"/>
      <c r="B140" s="83" t="s">
        <v>104</v>
      </c>
      <c r="C140" s="84"/>
      <c r="D140" s="84"/>
      <c r="E140" s="89">
        <v>116580</v>
      </c>
      <c r="F140" s="84"/>
      <c r="G140" s="84"/>
      <c r="H140" s="89">
        <v>130002</v>
      </c>
      <c r="I140" s="84"/>
      <c r="J140" s="84"/>
      <c r="K140" s="89">
        <v>24304</v>
      </c>
      <c r="L140" s="84"/>
      <c r="M140" s="84"/>
      <c r="N140" s="85" t="s">
        <v>704</v>
      </c>
      <c r="O140" s="84" t="s">
        <v>277</v>
      </c>
      <c r="P140" s="84"/>
      <c r="Q140" s="89">
        <v>125199</v>
      </c>
      <c r="R140" s="84"/>
    </row>
    <row r="141" spans="1:18" ht="21" x14ac:dyDescent="0.25">
      <c r="A141" s="21"/>
      <c r="B141" s="91" t="s">
        <v>105</v>
      </c>
      <c r="C141" s="81"/>
      <c r="D141" s="81"/>
      <c r="E141" s="82" t="s">
        <v>273</v>
      </c>
      <c r="F141" s="81"/>
      <c r="G141" s="81"/>
      <c r="H141" s="82" t="s">
        <v>273</v>
      </c>
      <c r="I141" s="81"/>
      <c r="J141" s="81"/>
      <c r="K141" s="87">
        <v>8619</v>
      </c>
      <c r="L141" s="81"/>
      <c r="M141" s="81"/>
      <c r="N141" s="82" t="s">
        <v>273</v>
      </c>
      <c r="O141" s="81"/>
      <c r="P141" s="81"/>
      <c r="Q141" s="87">
        <v>8619</v>
      </c>
      <c r="R141" s="81"/>
    </row>
    <row r="142" spans="1:18" ht="15.75" thickBot="1" x14ac:dyDescent="0.3">
      <c r="A142" s="21"/>
      <c r="B142" s="39"/>
      <c r="C142" s="39"/>
      <c r="D142" s="48"/>
      <c r="E142" s="48"/>
      <c r="F142" s="39"/>
      <c r="G142" s="48"/>
      <c r="H142" s="48"/>
      <c r="I142" s="39"/>
      <c r="J142" s="48"/>
      <c r="K142" s="48"/>
      <c r="L142" s="39"/>
      <c r="M142" s="48"/>
      <c r="N142" s="48"/>
      <c r="O142" s="39"/>
      <c r="P142" s="48"/>
      <c r="Q142" s="48"/>
      <c r="R142" s="39"/>
    </row>
    <row r="143" spans="1:18" x14ac:dyDescent="0.25">
      <c r="A143" s="21"/>
      <c r="B143" s="36" t="s">
        <v>271</v>
      </c>
      <c r="C143" s="36" t="s">
        <v>271</v>
      </c>
      <c r="D143" s="36" t="s">
        <v>271</v>
      </c>
      <c r="E143" s="41" t="s">
        <v>271</v>
      </c>
      <c r="F143" s="36" t="s">
        <v>271</v>
      </c>
      <c r="G143" s="36" t="s">
        <v>271</v>
      </c>
      <c r="H143" s="41" t="s">
        <v>271</v>
      </c>
      <c r="I143" s="36" t="s">
        <v>271</v>
      </c>
      <c r="J143" s="36" t="s">
        <v>271</v>
      </c>
      <c r="K143" s="41" t="s">
        <v>271</v>
      </c>
      <c r="L143" s="36" t="s">
        <v>271</v>
      </c>
      <c r="M143" s="36" t="s">
        <v>271</v>
      </c>
      <c r="N143" s="41" t="s">
        <v>271</v>
      </c>
      <c r="O143" s="36" t="s">
        <v>271</v>
      </c>
      <c r="P143" s="36" t="s">
        <v>271</v>
      </c>
      <c r="Q143" s="41" t="s">
        <v>271</v>
      </c>
      <c r="R143" s="36" t="s">
        <v>271</v>
      </c>
    </row>
    <row r="144" spans="1:18" ht="21" x14ac:dyDescent="0.25">
      <c r="A144" s="21"/>
      <c r="B144" s="83" t="s">
        <v>705</v>
      </c>
      <c r="C144" s="84"/>
      <c r="D144" s="85" t="s">
        <v>269</v>
      </c>
      <c r="E144" s="89">
        <v>116580</v>
      </c>
      <c r="F144" s="84"/>
      <c r="G144" s="85" t="s">
        <v>269</v>
      </c>
      <c r="H144" s="89">
        <v>130002</v>
      </c>
      <c r="I144" s="84"/>
      <c r="J144" s="85" t="s">
        <v>269</v>
      </c>
      <c r="K144" s="89">
        <v>15685</v>
      </c>
      <c r="L144" s="84"/>
      <c r="M144" s="85" t="s">
        <v>269</v>
      </c>
      <c r="N144" s="85" t="s">
        <v>704</v>
      </c>
      <c r="O144" s="84" t="s">
        <v>277</v>
      </c>
      <c r="P144" s="85" t="s">
        <v>269</v>
      </c>
      <c r="Q144" s="89">
        <v>116580</v>
      </c>
      <c r="R144" s="84"/>
    </row>
    <row r="145" spans="1:18" ht="15.75" thickBot="1" x14ac:dyDescent="0.3">
      <c r="A145" s="21"/>
      <c r="B145" s="39"/>
      <c r="C145" s="39"/>
      <c r="D145" s="48"/>
      <c r="E145" s="48"/>
      <c r="F145" s="39"/>
      <c r="G145" s="48"/>
      <c r="H145" s="48"/>
      <c r="I145" s="39"/>
      <c r="J145" s="48"/>
      <c r="K145" s="48"/>
      <c r="L145" s="39"/>
      <c r="M145" s="48"/>
      <c r="N145" s="48"/>
      <c r="O145" s="39"/>
      <c r="P145" s="48"/>
      <c r="Q145" s="48"/>
      <c r="R145" s="39"/>
    </row>
    <row r="146" spans="1:18" x14ac:dyDescent="0.25">
      <c r="A146" s="21"/>
      <c r="B146" s="36" t="s">
        <v>271</v>
      </c>
      <c r="C146" s="36" t="s">
        <v>271</v>
      </c>
      <c r="D146" s="36" t="s">
        <v>271</v>
      </c>
      <c r="E146" s="41" t="s">
        <v>271</v>
      </c>
      <c r="F146" s="36" t="s">
        <v>271</v>
      </c>
      <c r="G146" s="36" t="s">
        <v>271</v>
      </c>
      <c r="H146" s="41" t="s">
        <v>271</v>
      </c>
      <c r="I146" s="36" t="s">
        <v>271</v>
      </c>
      <c r="J146" s="36" t="s">
        <v>271</v>
      </c>
      <c r="K146" s="41" t="s">
        <v>271</v>
      </c>
      <c r="L146" s="36" t="s">
        <v>271</v>
      </c>
      <c r="M146" s="36" t="s">
        <v>271</v>
      </c>
      <c r="N146" s="41" t="s">
        <v>271</v>
      </c>
      <c r="O146" s="36" t="s">
        <v>271</v>
      </c>
      <c r="P146" s="36" t="s">
        <v>271</v>
      </c>
      <c r="Q146" s="41" t="s">
        <v>271</v>
      </c>
      <c r="R146" s="36" t="s">
        <v>271</v>
      </c>
    </row>
    <row r="147" spans="1:18" x14ac:dyDescent="0.25">
      <c r="A147" s="21"/>
      <c r="B147" s="36" t="s">
        <v>271</v>
      </c>
      <c r="C147" s="36" t="s">
        <v>271</v>
      </c>
      <c r="D147" s="36" t="s">
        <v>271</v>
      </c>
      <c r="E147" s="41" t="s">
        <v>271</v>
      </c>
      <c r="F147" s="36" t="s">
        <v>271</v>
      </c>
      <c r="G147" s="36" t="s">
        <v>271</v>
      </c>
      <c r="H147" s="41" t="s">
        <v>271</v>
      </c>
      <c r="I147" s="36" t="s">
        <v>271</v>
      </c>
      <c r="J147" s="36" t="s">
        <v>271</v>
      </c>
      <c r="K147" s="41" t="s">
        <v>271</v>
      </c>
      <c r="L147" s="36" t="s">
        <v>271</v>
      </c>
      <c r="M147" s="36" t="s">
        <v>271</v>
      </c>
      <c r="N147" s="41" t="s">
        <v>271</v>
      </c>
      <c r="O147" s="36" t="s">
        <v>271</v>
      </c>
      <c r="P147" s="36" t="s">
        <v>271</v>
      </c>
      <c r="Q147" s="41" t="s">
        <v>271</v>
      </c>
      <c r="R147" s="36" t="s">
        <v>271</v>
      </c>
    </row>
    <row r="148" spans="1:18" ht="15.75" thickBot="1" x14ac:dyDescent="0.3">
      <c r="A148" s="21"/>
      <c r="B148" s="39"/>
      <c r="C148" s="39"/>
      <c r="D148" s="48"/>
      <c r="E148" s="48"/>
      <c r="F148" s="39"/>
      <c r="G148" s="48"/>
      <c r="H148" s="48"/>
      <c r="I148" s="39"/>
      <c r="J148" s="48"/>
      <c r="K148" s="48"/>
      <c r="L148" s="39"/>
      <c r="M148" s="48"/>
      <c r="N148" s="48"/>
      <c r="O148" s="39"/>
      <c r="P148" s="48"/>
      <c r="Q148" s="48"/>
      <c r="R148" s="39"/>
    </row>
    <row r="149" spans="1:18" x14ac:dyDescent="0.25">
      <c r="A149" s="21"/>
      <c r="B149" s="53"/>
      <c r="C149" s="53"/>
      <c r="D149" s="53"/>
      <c r="E149" s="53"/>
      <c r="F149" s="53"/>
      <c r="G149" s="53"/>
      <c r="H149" s="53"/>
      <c r="I149" s="53"/>
      <c r="J149" s="53"/>
      <c r="K149" s="53"/>
      <c r="L149" s="53"/>
      <c r="M149" s="53"/>
      <c r="N149" s="53"/>
      <c r="O149" s="53"/>
      <c r="P149" s="53"/>
      <c r="Q149" s="53"/>
      <c r="R149" s="53"/>
    </row>
    <row r="150" spans="1:18" x14ac:dyDescent="0.25">
      <c r="A150" s="21"/>
      <c r="B150" s="55"/>
      <c r="C150" s="55"/>
      <c r="D150" s="55"/>
      <c r="E150" s="55"/>
      <c r="F150" s="55"/>
      <c r="G150" s="55"/>
      <c r="H150" s="55"/>
      <c r="I150" s="55"/>
      <c r="J150" s="55"/>
      <c r="K150" s="55"/>
      <c r="L150" s="55"/>
      <c r="M150" s="55"/>
      <c r="N150" s="55"/>
      <c r="O150" s="55"/>
      <c r="P150" s="55"/>
      <c r="Q150" s="55"/>
      <c r="R150" s="55"/>
    </row>
    <row r="151" spans="1:18" x14ac:dyDescent="0.25">
      <c r="A151" s="21"/>
      <c r="B151" s="102" t="s">
        <v>579</v>
      </c>
      <c r="C151" s="102"/>
      <c r="D151" s="102"/>
      <c r="E151" s="102"/>
      <c r="F151" s="102"/>
      <c r="G151" s="102"/>
      <c r="H151" s="102"/>
      <c r="I151" s="102"/>
      <c r="J151" s="102"/>
      <c r="K151" s="102"/>
      <c r="L151" s="102"/>
      <c r="M151" s="102"/>
      <c r="N151" s="102"/>
      <c r="O151" s="102"/>
      <c r="P151" s="102"/>
      <c r="Q151" s="102"/>
      <c r="R151" s="102"/>
    </row>
    <row r="152" spans="1:18" x14ac:dyDescent="0.25">
      <c r="A152" s="21"/>
      <c r="B152" s="103" t="s">
        <v>706</v>
      </c>
      <c r="C152" s="103"/>
      <c r="D152" s="103"/>
      <c r="E152" s="103"/>
      <c r="F152" s="103"/>
      <c r="G152" s="103"/>
      <c r="H152" s="103"/>
      <c r="I152" s="103"/>
      <c r="J152" s="103"/>
      <c r="K152" s="103"/>
      <c r="L152" s="103"/>
      <c r="M152" s="103"/>
      <c r="N152" s="103"/>
      <c r="O152" s="103"/>
      <c r="P152" s="103"/>
      <c r="Q152" s="103"/>
      <c r="R152" s="103"/>
    </row>
    <row r="153" spans="1:18" x14ac:dyDescent="0.25">
      <c r="A153" s="21"/>
      <c r="B153" s="20"/>
      <c r="C153" s="20"/>
      <c r="D153" s="20"/>
      <c r="E153" s="20"/>
      <c r="F153" s="20"/>
      <c r="G153" s="20"/>
      <c r="H153" s="20"/>
      <c r="I153" s="20"/>
      <c r="J153" s="20"/>
      <c r="K153" s="20"/>
      <c r="L153" s="20"/>
      <c r="M153" s="20"/>
      <c r="N153" s="20"/>
      <c r="O153" s="20"/>
      <c r="P153" s="20"/>
      <c r="Q153" s="20"/>
      <c r="R153" s="20"/>
    </row>
    <row r="154" spans="1:18" x14ac:dyDescent="0.25">
      <c r="A154" s="21"/>
      <c r="B154" s="104" t="s">
        <v>653</v>
      </c>
      <c r="C154" s="104"/>
      <c r="D154" s="104"/>
      <c r="E154" s="104"/>
      <c r="F154" s="104"/>
      <c r="G154" s="104"/>
      <c r="H154" s="104"/>
      <c r="I154" s="104"/>
      <c r="J154" s="104"/>
      <c r="K154" s="104"/>
      <c r="L154" s="104"/>
      <c r="M154" s="104"/>
      <c r="N154" s="104"/>
      <c r="O154" s="104"/>
      <c r="P154" s="104"/>
      <c r="Q154" s="104"/>
      <c r="R154" s="104"/>
    </row>
    <row r="155" spans="1:18" x14ac:dyDescent="0.25">
      <c r="A155" s="21"/>
      <c r="B155" s="104" t="s">
        <v>707</v>
      </c>
      <c r="C155" s="104"/>
      <c r="D155" s="104"/>
      <c r="E155" s="104"/>
      <c r="F155" s="104"/>
      <c r="G155" s="104"/>
      <c r="H155" s="104"/>
      <c r="I155" s="104"/>
      <c r="J155" s="104"/>
      <c r="K155" s="104"/>
      <c r="L155" s="104"/>
      <c r="M155" s="104"/>
      <c r="N155" s="104"/>
      <c r="O155" s="104"/>
      <c r="P155" s="104"/>
      <c r="Q155" s="104"/>
      <c r="R155" s="104"/>
    </row>
    <row r="156" spans="1:18" x14ac:dyDescent="0.25">
      <c r="A156" s="21"/>
      <c r="B156" s="104" t="s">
        <v>262</v>
      </c>
      <c r="C156" s="104"/>
      <c r="D156" s="104"/>
      <c r="E156" s="104"/>
      <c r="F156" s="104"/>
      <c r="G156" s="104"/>
      <c r="H156" s="104"/>
      <c r="I156" s="104"/>
      <c r="J156" s="104"/>
      <c r="K156" s="104"/>
      <c r="L156" s="104"/>
      <c r="M156" s="104"/>
      <c r="N156" s="104"/>
      <c r="O156" s="104"/>
      <c r="P156" s="104"/>
      <c r="Q156" s="104"/>
      <c r="R156" s="104"/>
    </row>
    <row r="157" spans="1:18" x14ac:dyDescent="0.25">
      <c r="A157" s="21"/>
      <c r="B157" s="25"/>
      <c r="C157" s="25"/>
      <c r="D157" s="25"/>
      <c r="E157" s="25"/>
      <c r="F157" s="25"/>
      <c r="G157" s="25"/>
      <c r="H157" s="25"/>
      <c r="I157" s="25"/>
      <c r="J157" s="25"/>
      <c r="K157" s="25"/>
      <c r="L157" s="25"/>
      <c r="M157" s="25"/>
      <c r="N157" s="25"/>
      <c r="O157" s="25"/>
      <c r="P157" s="25"/>
      <c r="Q157" s="25"/>
      <c r="R157" s="25"/>
    </row>
    <row r="158" spans="1:18" x14ac:dyDescent="0.25">
      <c r="A158" s="21"/>
      <c r="B158" s="14"/>
      <c r="C158" s="15"/>
      <c r="D158" s="26"/>
      <c r="E158" s="15"/>
      <c r="F158" s="15"/>
      <c r="G158" s="26"/>
      <c r="H158" s="15"/>
      <c r="I158" s="15"/>
      <c r="J158" s="26"/>
      <c r="K158" s="15"/>
      <c r="L158" s="15"/>
      <c r="M158" s="26"/>
      <c r="N158" s="15"/>
      <c r="O158" s="15"/>
      <c r="P158" s="26"/>
      <c r="Q158" s="15"/>
      <c r="R158" s="15"/>
    </row>
    <row r="159" spans="1:18" x14ac:dyDescent="0.25">
      <c r="A159" s="21"/>
      <c r="B159" s="96"/>
      <c r="C159" s="97"/>
      <c r="D159" s="97" t="s">
        <v>655</v>
      </c>
      <c r="E159" s="97"/>
      <c r="F159" s="97"/>
      <c r="G159" s="97" t="s">
        <v>658</v>
      </c>
      <c r="H159" s="97"/>
      <c r="I159" s="97"/>
      <c r="J159" s="97" t="s">
        <v>660</v>
      </c>
      <c r="K159" s="97"/>
      <c r="L159" s="97"/>
      <c r="M159" s="97" t="s">
        <v>662</v>
      </c>
      <c r="N159" s="97"/>
      <c r="O159" s="97"/>
      <c r="P159" s="97" t="s">
        <v>663</v>
      </c>
      <c r="Q159" s="97"/>
      <c r="R159" s="97"/>
    </row>
    <row r="160" spans="1:18" x14ac:dyDescent="0.25">
      <c r="A160" s="21"/>
      <c r="B160" s="96"/>
      <c r="C160" s="97"/>
      <c r="D160" s="97" t="s">
        <v>656</v>
      </c>
      <c r="E160" s="97"/>
      <c r="F160" s="97"/>
      <c r="G160" s="97" t="s">
        <v>659</v>
      </c>
      <c r="H160" s="97"/>
      <c r="I160" s="97"/>
      <c r="J160" s="97" t="s">
        <v>661</v>
      </c>
      <c r="K160" s="97"/>
      <c r="L160" s="97"/>
      <c r="M160" s="97"/>
      <c r="N160" s="97"/>
      <c r="O160" s="97"/>
      <c r="P160" s="97"/>
      <c r="Q160" s="97"/>
      <c r="R160" s="97"/>
    </row>
    <row r="161" spans="1:18" ht="15.75" thickBot="1" x14ac:dyDescent="0.3">
      <c r="A161" s="21"/>
      <c r="B161" s="96"/>
      <c r="C161" s="97"/>
      <c r="D161" s="98" t="s">
        <v>657</v>
      </c>
      <c r="E161" s="98"/>
      <c r="F161" s="97"/>
      <c r="G161" s="98"/>
      <c r="H161" s="98"/>
      <c r="I161" s="97"/>
      <c r="J161" s="98"/>
      <c r="K161" s="98"/>
      <c r="L161" s="97"/>
      <c r="M161" s="98"/>
      <c r="N161" s="98"/>
      <c r="O161" s="97"/>
      <c r="P161" s="98"/>
      <c r="Q161" s="98"/>
      <c r="R161" s="97"/>
    </row>
    <row r="162" spans="1:18" x14ac:dyDescent="0.25">
      <c r="A162" s="21"/>
      <c r="B162" s="78"/>
      <c r="C162" s="79"/>
      <c r="D162" s="97" t="s">
        <v>267</v>
      </c>
      <c r="E162" s="97"/>
      <c r="F162" s="97"/>
      <c r="G162" s="97"/>
      <c r="H162" s="97"/>
      <c r="I162" s="97"/>
      <c r="J162" s="97"/>
      <c r="K162" s="97"/>
      <c r="L162" s="97"/>
      <c r="M162" s="97"/>
      <c r="N162" s="97"/>
      <c r="O162" s="97"/>
      <c r="P162" s="97"/>
      <c r="Q162" s="97"/>
      <c r="R162" s="79"/>
    </row>
    <row r="163" spans="1:18" x14ac:dyDescent="0.25">
      <c r="A163" s="21"/>
      <c r="B163" s="80" t="s">
        <v>144</v>
      </c>
      <c r="C163" s="81"/>
      <c r="D163" s="81"/>
      <c r="E163" s="82"/>
      <c r="F163" s="81"/>
      <c r="G163" s="81"/>
      <c r="H163" s="82"/>
      <c r="I163" s="81"/>
      <c r="J163" s="81"/>
      <c r="K163" s="82"/>
      <c r="L163" s="81"/>
      <c r="M163" s="81"/>
      <c r="N163" s="82"/>
      <c r="O163" s="81"/>
      <c r="P163" s="81"/>
      <c r="Q163" s="82"/>
      <c r="R163" s="81"/>
    </row>
    <row r="164" spans="1:18" x14ac:dyDescent="0.25">
      <c r="A164" s="21"/>
      <c r="B164" s="83" t="s">
        <v>104</v>
      </c>
      <c r="C164" s="84"/>
      <c r="D164" s="85" t="s">
        <v>269</v>
      </c>
      <c r="E164" s="89">
        <v>116580</v>
      </c>
      <c r="F164" s="84"/>
      <c r="G164" s="85" t="s">
        <v>269</v>
      </c>
      <c r="H164" s="89">
        <v>130002</v>
      </c>
      <c r="I164" s="84"/>
      <c r="J164" s="85" t="s">
        <v>269</v>
      </c>
      <c r="K164" s="89">
        <v>24304</v>
      </c>
      <c r="L164" s="84"/>
      <c r="M164" s="85" t="s">
        <v>269</v>
      </c>
      <c r="N164" s="85" t="s">
        <v>704</v>
      </c>
      <c r="O164" s="84" t="s">
        <v>708</v>
      </c>
      <c r="P164" s="85" t="s">
        <v>269</v>
      </c>
      <c r="Q164" s="89">
        <v>125199</v>
      </c>
      <c r="R164" s="84"/>
    </row>
    <row r="165" spans="1:18" ht="21" x14ac:dyDescent="0.25">
      <c r="A165" s="21"/>
      <c r="B165" s="91" t="s">
        <v>145</v>
      </c>
      <c r="C165" s="81"/>
      <c r="D165" s="81"/>
      <c r="E165" s="82"/>
      <c r="F165" s="81"/>
      <c r="G165" s="81"/>
      <c r="H165" s="82"/>
      <c r="I165" s="81"/>
      <c r="J165" s="81"/>
      <c r="K165" s="82"/>
      <c r="L165" s="81"/>
      <c r="M165" s="81"/>
      <c r="N165" s="82"/>
      <c r="O165" s="81"/>
      <c r="P165" s="81"/>
      <c r="Q165" s="82"/>
      <c r="R165" s="81"/>
    </row>
    <row r="166" spans="1:18" x14ac:dyDescent="0.25">
      <c r="A166" s="21"/>
      <c r="B166" s="88" t="s">
        <v>94</v>
      </c>
      <c r="C166" s="84"/>
      <c r="D166" s="84"/>
      <c r="E166" s="89">
        <v>3746</v>
      </c>
      <c r="F166" s="84"/>
      <c r="G166" s="84"/>
      <c r="H166" s="89">
        <v>50982</v>
      </c>
      <c r="I166" s="84"/>
      <c r="J166" s="84"/>
      <c r="K166" s="89">
        <v>9664</v>
      </c>
      <c r="L166" s="84"/>
      <c r="M166" s="84"/>
      <c r="N166" s="85" t="s">
        <v>273</v>
      </c>
      <c r="O166" s="84"/>
      <c r="P166" s="84"/>
      <c r="Q166" s="89">
        <v>64392</v>
      </c>
      <c r="R166" s="84"/>
    </row>
    <row r="167" spans="1:18" x14ac:dyDescent="0.25">
      <c r="A167" s="21"/>
      <c r="B167" s="86" t="s">
        <v>146</v>
      </c>
      <c r="C167" s="81"/>
      <c r="D167" s="81"/>
      <c r="E167" s="82" t="s">
        <v>273</v>
      </c>
      <c r="F167" s="81"/>
      <c r="G167" s="81"/>
      <c r="H167" s="87">
        <v>31003</v>
      </c>
      <c r="I167" s="81"/>
      <c r="J167" s="81"/>
      <c r="K167" s="87">
        <v>6420</v>
      </c>
      <c r="L167" s="81"/>
      <c r="M167" s="81"/>
      <c r="N167" s="82" t="s">
        <v>273</v>
      </c>
      <c r="O167" s="81"/>
      <c r="P167" s="81"/>
      <c r="Q167" s="87">
        <v>37423</v>
      </c>
      <c r="R167" s="81"/>
    </row>
    <row r="168" spans="1:18" x14ac:dyDescent="0.25">
      <c r="A168" s="21"/>
      <c r="B168" s="88" t="s">
        <v>709</v>
      </c>
      <c r="C168" s="84"/>
      <c r="D168" s="84"/>
      <c r="E168" s="85" t="s">
        <v>273</v>
      </c>
      <c r="F168" s="84"/>
      <c r="G168" s="84"/>
      <c r="H168" s="85" t="s">
        <v>710</v>
      </c>
      <c r="I168" s="84" t="s">
        <v>277</v>
      </c>
      <c r="J168" s="84"/>
      <c r="K168" s="85" t="s">
        <v>711</v>
      </c>
      <c r="L168" s="84" t="s">
        <v>277</v>
      </c>
      <c r="M168" s="84"/>
      <c r="N168" s="85" t="s">
        <v>273</v>
      </c>
      <c r="O168" s="84"/>
      <c r="P168" s="84"/>
      <c r="Q168" s="85" t="s">
        <v>712</v>
      </c>
      <c r="R168" s="84" t="s">
        <v>277</v>
      </c>
    </row>
    <row r="169" spans="1:18" x14ac:dyDescent="0.25">
      <c r="A169" s="21"/>
      <c r="B169" s="86" t="s">
        <v>98</v>
      </c>
      <c r="C169" s="81"/>
      <c r="D169" s="81"/>
      <c r="E169" s="87">
        <v>17788</v>
      </c>
      <c r="F169" s="81"/>
      <c r="G169" s="81"/>
      <c r="H169" s="82" t="s">
        <v>273</v>
      </c>
      <c r="I169" s="81"/>
      <c r="J169" s="81"/>
      <c r="K169" s="82" t="s">
        <v>273</v>
      </c>
      <c r="L169" s="81"/>
      <c r="M169" s="81"/>
      <c r="N169" s="82" t="s">
        <v>273</v>
      </c>
      <c r="O169" s="81"/>
      <c r="P169" s="81"/>
      <c r="Q169" s="87">
        <v>17788</v>
      </c>
      <c r="R169" s="81"/>
    </row>
    <row r="170" spans="1:18" x14ac:dyDescent="0.25">
      <c r="A170" s="21"/>
      <c r="B170" s="88" t="s">
        <v>147</v>
      </c>
      <c r="C170" s="84"/>
      <c r="D170" s="84"/>
      <c r="E170" s="85" t="s">
        <v>273</v>
      </c>
      <c r="F170" s="84"/>
      <c r="G170" s="84"/>
      <c r="H170" s="85" t="s">
        <v>713</v>
      </c>
      <c r="I170" s="84" t="s">
        <v>277</v>
      </c>
      <c r="J170" s="84"/>
      <c r="K170" s="85" t="s">
        <v>476</v>
      </c>
      <c r="L170" s="84" t="s">
        <v>277</v>
      </c>
      <c r="M170" s="84"/>
      <c r="N170" s="85" t="s">
        <v>273</v>
      </c>
      <c r="O170" s="84"/>
      <c r="P170" s="84"/>
      <c r="Q170" s="85" t="s">
        <v>714</v>
      </c>
      <c r="R170" s="84" t="s">
        <v>277</v>
      </c>
    </row>
    <row r="171" spans="1:18" x14ac:dyDescent="0.25">
      <c r="A171" s="21"/>
      <c r="B171" s="86" t="s">
        <v>148</v>
      </c>
      <c r="C171" s="81"/>
      <c r="D171" s="81"/>
      <c r="E171" s="87">
        <v>7033</v>
      </c>
      <c r="F171" s="81"/>
      <c r="G171" s="81"/>
      <c r="H171" s="82" t="s">
        <v>273</v>
      </c>
      <c r="I171" s="81"/>
      <c r="J171" s="81"/>
      <c r="K171" s="82" t="s">
        <v>273</v>
      </c>
      <c r="L171" s="81"/>
      <c r="M171" s="81"/>
      <c r="N171" s="82" t="s">
        <v>273</v>
      </c>
      <c r="O171" s="81"/>
      <c r="P171" s="81"/>
      <c r="Q171" s="87">
        <v>7033</v>
      </c>
      <c r="R171" s="81"/>
    </row>
    <row r="172" spans="1:18" x14ac:dyDescent="0.25">
      <c r="A172" s="21"/>
      <c r="B172" s="88" t="s">
        <v>149</v>
      </c>
      <c r="C172" s="84"/>
      <c r="D172" s="84"/>
      <c r="E172" s="89">
        <v>8344</v>
      </c>
      <c r="F172" s="84"/>
      <c r="G172" s="84"/>
      <c r="H172" s="85" t="s">
        <v>273</v>
      </c>
      <c r="I172" s="84"/>
      <c r="J172" s="84"/>
      <c r="K172" s="85" t="s">
        <v>273</v>
      </c>
      <c r="L172" s="84"/>
      <c r="M172" s="84"/>
      <c r="N172" s="85" t="s">
        <v>273</v>
      </c>
      <c r="O172" s="84"/>
      <c r="P172" s="84"/>
      <c r="Q172" s="89">
        <v>8344</v>
      </c>
      <c r="R172" s="84"/>
    </row>
    <row r="173" spans="1:18" x14ac:dyDescent="0.25">
      <c r="A173" s="21"/>
      <c r="B173" s="86" t="s">
        <v>150</v>
      </c>
      <c r="C173" s="81"/>
      <c r="D173" s="81"/>
      <c r="E173" s="87">
        <v>7032</v>
      </c>
      <c r="F173" s="81"/>
      <c r="G173" s="81"/>
      <c r="H173" s="82" t="s">
        <v>273</v>
      </c>
      <c r="I173" s="81"/>
      <c r="J173" s="81"/>
      <c r="K173" s="82" t="s">
        <v>273</v>
      </c>
      <c r="L173" s="81"/>
      <c r="M173" s="81"/>
      <c r="N173" s="82" t="s">
        <v>273</v>
      </c>
      <c r="O173" s="81"/>
      <c r="P173" s="81"/>
      <c r="Q173" s="87">
        <v>7032</v>
      </c>
      <c r="R173" s="81"/>
    </row>
    <row r="174" spans="1:18" ht="21" x14ac:dyDescent="0.25">
      <c r="A174" s="21"/>
      <c r="B174" s="88" t="s">
        <v>151</v>
      </c>
      <c r="C174" s="84"/>
      <c r="D174" s="84"/>
      <c r="E174" s="85"/>
      <c r="F174" s="84"/>
      <c r="G174" s="84"/>
      <c r="H174" s="85"/>
      <c r="I174" s="84"/>
      <c r="J174" s="84"/>
      <c r="K174" s="85"/>
      <c r="L174" s="84"/>
      <c r="M174" s="84"/>
      <c r="N174" s="85"/>
      <c r="O174" s="84"/>
      <c r="P174" s="84"/>
      <c r="Q174" s="85"/>
      <c r="R174" s="84"/>
    </row>
    <row r="175" spans="1:18" x14ac:dyDescent="0.25">
      <c r="A175" s="21"/>
      <c r="B175" s="94" t="s">
        <v>703</v>
      </c>
      <c r="C175" s="81"/>
      <c r="D175" s="81"/>
      <c r="E175" s="82" t="s">
        <v>715</v>
      </c>
      <c r="F175" s="81" t="s">
        <v>277</v>
      </c>
      <c r="G175" s="81"/>
      <c r="H175" s="82" t="s">
        <v>716</v>
      </c>
      <c r="I175" s="81" t="s">
        <v>277</v>
      </c>
      <c r="J175" s="81"/>
      <c r="K175" s="82" t="s">
        <v>273</v>
      </c>
      <c r="L175" s="81"/>
      <c r="M175" s="81"/>
      <c r="N175" s="87">
        <v>145687</v>
      </c>
      <c r="O175" s="95" t="s">
        <v>579</v>
      </c>
      <c r="P175" s="81"/>
      <c r="Q175" s="82" t="s">
        <v>273</v>
      </c>
      <c r="R175" s="81"/>
    </row>
    <row r="176" spans="1:18" x14ac:dyDescent="0.25">
      <c r="A176" s="21"/>
      <c r="B176" s="93" t="s">
        <v>152</v>
      </c>
      <c r="C176" s="84"/>
      <c r="D176" s="84"/>
      <c r="E176" s="85" t="s">
        <v>273</v>
      </c>
      <c r="F176" s="84"/>
      <c r="G176" s="84"/>
      <c r="H176" s="85" t="s">
        <v>717</v>
      </c>
      <c r="I176" s="84" t="s">
        <v>277</v>
      </c>
      <c r="J176" s="84"/>
      <c r="K176" s="85" t="s">
        <v>718</v>
      </c>
      <c r="L176" s="84" t="s">
        <v>277</v>
      </c>
      <c r="M176" s="84"/>
      <c r="N176" s="85" t="s">
        <v>273</v>
      </c>
      <c r="O176" s="84"/>
      <c r="P176" s="84"/>
      <c r="Q176" s="85" t="s">
        <v>719</v>
      </c>
      <c r="R176" s="84" t="s">
        <v>277</v>
      </c>
    </row>
    <row r="177" spans="1:18" x14ac:dyDescent="0.25">
      <c r="A177" s="21"/>
      <c r="B177" s="94" t="s">
        <v>41</v>
      </c>
      <c r="C177" s="81"/>
      <c r="D177" s="81"/>
      <c r="E177" s="82" t="s">
        <v>720</v>
      </c>
      <c r="F177" s="81" t="s">
        <v>277</v>
      </c>
      <c r="G177" s="81"/>
      <c r="H177" s="82" t="s">
        <v>721</v>
      </c>
      <c r="I177" s="81" t="s">
        <v>277</v>
      </c>
      <c r="J177" s="81"/>
      <c r="K177" s="87">
        <v>1713</v>
      </c>
      <c r="L177" s="81"/>
      <c r="M177" s="81"/>
      <c r="N177" s="82" t="s">
        <v>273</v>
      </c>
      <c r="O177" s="81"/>
      <c r="P177" s="81"/>
      <c r="Q177" s="82" t="s">
        <v>722</v>
      </c>
      <c r="R177" s="81" t="s">
        <v>277</v>
      </c>
    </row>
    <row r="178" spans="1:18" x14ac:dyDescent="0.25">
      <c r="A178" s="21"/>
      <c r="B178" s="93" t="s">
        <v>46</v>
      </c>
      <c r="C178" s="84"/>
      <c r="D178" s="84"/>
      <c r="E178" s="85" t="s">
        <v>723</v>
      </c>
      <c r="F178" s="84" t="s">
        <v>277</v>
      </c>
      <c r="G178" s="84"/>
      <c r="H178" s="89">
        <v>3026</v>
      </c>
      <c r="I178" s="84"/>
      <c r="J178" s="84"/>
      <c r="K178" s="85">
        <v>84</v>
      </c>
      <c r="L178" s="84"/>
      <c r="M178" s="84"/>
      <c r="N178" s="85" t="s">
        <v>273</v>
      </c>
      <c r="O178" s="84"/>
      <c r="P178" s="84"/>
      <c r="Q178" s="85" t="s">
        <v>724</v>
      </c>
      <c r="R178" s="84" t="s">
        <v>277</v>
      </c>
    </row>
    <row r="179" spans="1:18" x14ac:dyDescent="0.25">
      <c r="A179" s="21"/>
      <c r="B179" s="94" t="s">
        <v>51</v>
      </c>
      <c r="C179" s="81"/>
      <c r="D179" s="81"/>
      <c r="E179" s="87">
        <v>2075</v>
      </c>
      <c r="F179" s="81"/>
      <c r="G179" s="81"/>
      <c r="H179" s="82" t="s">
        <v>725</v>
      </c>
      <c r="I179" s="81" t="s">
        <v>277</v>
      </c>
      <c r="J179" s="81"/>
      <c r="K179" s="82">
        <v>302</v>
      </c>
      <c r="L179" s="81"/>
      <c r="M179" s="81"/>
      <c r="N179" s="82" t="s">
        <v>273</v>
      </c>
      <c r="O179" s="81"/>
      <c r="P179" s="81"/>
      <c r="Q179" s="82" t="s">
        <v>726</v>
      </c>
      <c r="R179" s="81" t="s">
        <v>277</v>
      </c>
    </row>
    <row r="180" spans="1:18" x14ac:dyDescent="0.25">
      <c r="A180" s="21"/>
      <c r="B180" s="93" t="s">
        <v>153</v>
      </c>
      <c r="C180" s="84"/>
      <c r="D180" s="84"/>
      <c r="E180" s="85" t="s">
        <v>273</v>
      </c>
      <c r="F180" s="84"/>
      <c r="G180" s="84"/>
      <c r="H180" s="85">
        <v>996</v>
      </c>
      <c r="I180" s="84"/>
      <c r="J180" s="84"/>
      <c r="K180" s="85" t="s">
        <v>727</v>
      </c>
      <c r="L180" s="84" t="s">
        <v>277</v>
      </c>
      <c r="M180" s="84"/>
      <c r="N180" s="85" t="s">
        <v>273</v>
      </c>
      <c r="O180" s="84"/>
      <c r="P180" s="84"/>
      <c r="Q180" s="85" t="s">
        <v>728</v>
      </c>
      <c r="R180" s="84" t="s">
        <v>277</v>
      </c>
    </row>
    <row r="181" spans="1:18" x14ac:dyDescent="0.25">
      <c r="A181" s="21"/>
      <c r="B181" s="94" t="s">
        <v>154</v>
      </c>
      <c r="C181" s="81"/>
      <c r="D181" s="81"/>
      <c r="E181" s="82" t="s">
        <v>729</v>
      </c>
      <c r="F181" s="81" t="s">
        <v>277</v>
      </c>
      <c r="G181" s="81"/>
      <c r="H181" s="87">
        <v>20609</v>
      </c>
      <c r="I181" s="81"/>
      <c r="J181" s="81"/>
      <c r="K181" s="82" t="s">
        <v>730</v>
      </c>
      <c r="L181" s="81" t="s">
        <v>277</v>
      </c>
      <c r="M181" s="81"/>
      <c r="N181" s="82" t="s">
        <v>273</v>
      </c>
      <c r="O181" s="81"/>
      <c r="P181" s="81"/>
      <c r="Q181" s="87">
        <v>15068</v>
      </c>
      <c r="R181" s="81"/>
    </row>
    <row r="182" spans="1:18" ht="15.75" thickBot="1" x14ac:dyDescent="0.3">
      <c r="A182" s="21"/>
      <c r="B182" s="39"/>
      <c r="C182" s="39"/>
      <c r="D182" s="48"/>
      <c r="E182" s="48"/>
      <c r="F182" s="39"/>
      <c r="G182" s="48"/>
      <c r="H182" s="48"/>
      <c r="I182" s="39"/>
      <c r="J182" s="48"/>
      <c r="K182" s="48"/>
      <c r="L182" s="39"/>
      <c r="M182" s="48"/>
      <c r="N182" s="48"/>
      <c r="O182" s="39"/>
      <c r="P182" s="48"/>
      <c r="Q182" s="48"/>
      <c r="R182" s="39"/>
    </row>
    <row r="183" spans="1:18" x14ac:dyDescent="0.25">
      <c r="A183" s="21"/>
      <c r="B183" s="36" t="s">
        <v>271</v>
      </c>
      <c r="C183" s="36" t="s">
        <v>271</v>
      </c>
      <c r="D183" s="36" t="s">
        <v>271</v>
      </c>
      <c r="E183" s="41" t="s">
        <v>271</v>
      </c>
      <c r="F183" s="36" t="s">
        <v>271</v>
      </c>
      <c r="G183" s="36" t="s">
        <v>271</v>
      </c>
      <c r="H183" s="41" t="s">
        <v>271</v>
      </c>
      <c r="I183" s="36" t="s">
        <v>271</v>
      </c>
      <c r="J183" s="36" t="s">
        <v>271</v>
      </c>
      <c r="K183" s="41" t="s">
        <v>271</v>
      </c>
      <c r="L183" s="36" t="s">
        <v>271</v>
      </c>
      <c r="M183" s="36" t="s">
        <v>271</v>
      </c>
      <c r="N183" s="41" t="s">
        <v>271</v>
      </c>
      <c r="O183" s="36" t="s">
        <v>271</v>
      </c>
      <c r="P183" s="36" t="s">
        <v>271</v>
      </c>
      <c r="Q183" s="41" t="s">
        <v>271</v>
      </c>
      <c r="R183" s="36" t="s">
        <v>271</v>
      </c>
    </row>
    <row r="184" spans="1:18" x14ac:dyDescent="0.25">
      <c r="A184" s="21"/>
      <c r="B184" s="83" t="s">
        <v>155</v>
      </c>
      <c r="C184" s="84"/>
      <c r="D184" s="84"/>
      <c r="E184" s="89">
        <v>16959</v>
      </c>
      <c r="F184" s="84"/>
      <c r="G184" s="84"/>
      <c r="H184" s="89">
        <v>148856</v>
      </c>
      <c r="I184" s="84"/>
      <c r="J184" s="84"/>
      <c r="K184" s="89">
        <v>32287</v>
      </c>
      <c r="L184" s="84"/>
      <c r="M184" s="84"/>
      <c r="N184" s="85" t="s">
        <v>273</v>
      </c>
      <c r="O184" s="84"/>
      <c r="P184" s="84"/>
      <c r="Q184" s="89">
        <v>198102</v>
      </c>
      <c r="R184" s="84"/>
    </row>
    <row r="185" spans="1:18" ht="15.75" thickBot="1" x14ac:dyDescent="0.3">
      <c r="A185" s="21"/>
      <c r="B185" s="39"/>
      <c r="C185" s="39"/>
      <c r="D185" s="48"/>
      <c r="E185" s="48"/>
      <c r="F185" s="39"/>
      <c r="G185" s="48"/>
      <c r="H185" s="48"/>
      <c r="I185" s="39"/>
      <c r="J185" s="48"/>
      <c r="K185" s="48"/>
      <c r="L185" s="39"/>
      <c r="M185" s="48"/>
      <c r="N185" s="48"/>
      <c r="O185" s="39"/>
      <c r="P185" s="48"/>
      <c r="Q185" s="48"/>
      <c r="R185" s="39"/>
    </row>
    <row r="186" spans="1:18" x14ac:dyDescent="0.25">
      <c r="A186" s="21"/>
      <c r="B186" s="36" t="s">
        <v>271</v>
      </c>
      <c r="C186" s="36" t="s">
        <v>271</v>
      </c>
      <c r="D186" s="36" t="s">
        <v>271</v>
      </c>
      <c r="E186" s="41" t="s">
        <v>271</v>
      </c>
      <c r="F186" s="36" t="s">
        <v>271</v>
      </c>
      <c r="G186" s="36" t="s">
        <v>271</v>
      </c>
      <c r="H186" s="41" t="s">
        <v>271</v>
      </c>
      <c r="I186" s="36" t="s">
        <v>271</v>
      </c>
      <c r="J186" s="36" t="s">
        <v>271</v>
      </c>
      <c r="K186" s="41" t="s">
        <v>271</v>
      </c>
      <c r="L186" s="36" t="s">
        <v>271</v>
      </c>
      <c r="M186" s="36" t="s">
        <v>271</v>
      </c>
      <c r="N186" s="41" t="s">
        <v>271</v>
      </c>
      <c r="O186" s="36" t="s">
        <v>271</v>
      </c>
      <c r="P186" s="36" t="s">
        <v>271</v>
      </c>
      <c r="Q186" s="41" t="s">
        <v>271</v>
      </c>
      <c r="R186" s="36" t="s">
        <v>271</v>
      </c>
    </row>
    <row r="187" spans="1:18" x14ac:dyDescent="0.25">
      <c r="A187" s="21"/>
      <c r="B187" s="80" t="s">
        <v>156</v>
      </c>
      <c r="C187" s="81"/>
      <c r="D187" s="81"/>
      <c r="E187" s="82"/>
      <c r="F187" s="81"/>
      <c r="G187" s="81"/>
      <c r="H187" s="82"/>
      <c r="I187" s="81"/>
      <c r="J187" s="81"/>
      <c r="K187" s="82"/>
      <c r="L187" s="81"/>
      <c r="M187" s="81"/>
      <c r="N187" s="82"/>
      <c r="O187" s="81"/>
      <c r="P187" s="81"/>
      <c r="Q187" s="82"/>
      <c r="R187" s="81"/>
    </row>
    <row r="188" spans="1:18" x14ac:dyDescent="0.25">
      <c r="A188" s="21"/>
      <c r="B188" s="83" t="s">
        <v>157</v>
      </c>
      <c r="C188" s="84"/>
      <c r="D188" s="84"/>
      <c r="E188" s="85" t="s">
        <v>731</v>
      </c>
      <c r="F188" s="84" t="s">
        <v>277</v>
      </c>
      <c r="G188" s="84"/>
      <c r="H188" s="85" t="s">
        <v>732</v>
      </c>
      <c r="I188" s="84" t="s">
        <v>277</v>
      </c>
      <c r="J188" s="84"/>
      <c r="K188" s="85" t="s">
        <v>733</v>
      </c>
      <c r="L188" s="84" t="s">
        <v>277</v>
      </c>
      <c r="M188" s="84"/>
      <c r="N188" s="85" t="s">
        <v>273</v>
      </c>
      <c r="O188" s="84"/>
      <c r="P188" s="84"/>
      <c r="Q188" s="85" t="s">
        <v>734</v>
      </c>
      <c r="R188" s="84" t="s">
        <v>277</v>
      </c>
    </row>
    <row r="189" spans="1:18" x14ac:dyDescent="0.25">
      <c r="A189" s="21"/>
      <c r="B189" s="91" t="s">
        <v>158</v>
      </c>
      <c r="C189" s="81"/>
      <c r="D189" s="81"/>
      <c r="E189" s="82" t="s">
        <v>273</v>
      </c>
      <c r="F189" s="81"/>
      <c r="G189" s="81"/>
      <c r="H189" s="82" t="s">
        <v>735</v>
      </c>
      <c r="I189" s="81" t="s">
        <v>277</v>
      </c>
      <c r="J189" s="81"/>
      <c r="K189" s="82" t="s">
        <v>273</v>
      </c>
      <c r="L189" s="81"/>
      <c r="M189" s="81"/>
      <c r="N189" s="82" t="s">
        <v>273</v>
      </c>
      <c r="O189" s="81"/>
      <c r="P189" s="81"/>
      <c r="Q189" s="82" t="s">
        <v>735</v>
      </c>
      <c r="R189" s="81" t="s">
        <v>277</v>
      </c>
    </row>
    <row r="190" spans="1:18" x14ac:dyDescent="0.25">
      <c r="A190" s="21"/>
      <c r="B190" s="83" t="s">
        <v>159</v>
      </c>
      <c r="C190" s="84"/>
      <c r="D190" s="84"/>
      <c r="E190" s="85" t="s">
        <v>273</v>
      </c>
      <c r="F190" s="84"/>
      <c r="G190" s="84"/>
      <c r="H190" s="85" t="s">
        <v>736</v>
      </c>
      <c r="I190" s="84" t="s">
        <v>277</v>
      </c>
      <c r="J190" s="84"/>
      <c r="K190" s="85" t="s">
        <v>273</v>
      </c>
      <c r="L190" s="84"/>
      <c r="M190" s="84"/>
      <c r="N190" s="85" t="s">
        <v>273</v>
      </c>
      <c r="O190" s="84"/>
      <c r="P190" s="84"/>
      <c r="Q190" s="85" t="s">
        <v>736</v>
      </c>
      <c r="R190" s="84" t="s">
        <v>277</v>
      </c>
    </row>
    <row r="191" spans="1:18" x14ac:dyDescent="0.25">
      <c r="A191" s="21"/>
      <c r="B191" s="91" t="s">
        <v>160</v>
      </c>
      <c r="C191" s="81"/>
      <c r="D191" s="81"/>
      <c r="E191" s="82" t="s">
        <v>273</v>
      </c>
      <c r="F191" s="81"/>
      <c r="G191" s="81"/>
      <c r="H191" s="87">
        <v>2456</v>
      </c>
      <c r="I191" s="81"/>
      <c r="J191" s="81"/>
      <c r="K191" s="82">
        <v>456</v>
      </c>
      <c r="L191" s="81"/>
      <c r="M191" s="81"/>
      <c r="N191" s="82" t="s">
        <v>273</v>
      </c>
      <c r="O191" s="81"/>
      <c r="P191" s="81"/>
      <c r="Q191" s="87">
        <v>2912</v>
      </c>
      <c r="R191" s="81"/>
    </row>
    <row r="192" spans="1:18" ht="15.75" thickBot="1" x14ac:dyDescent="0.3">
      <c r="A192" s="21"/>
      <c r="B192" s="39"/>
      <c r="C192" s="39"/>
      <c r="D192" s="48"/>
      <c r="E192" s="48"/>
      <c r="F192" s="39"/>
      <c r="G192" s="48"/>
      <c r="H192" s="48"/>
      <c r="I192" s="39"/>
      <c r="J192" s="48"/>
      <c r="K192" s="48"/>
      <c r="L192" s="39"/>
      <c r="M192" s="48"/>
      <c r="N192" s="48"/>
      <c r="O192" s="39"/>
      <c r="P192" s="48"/>
      <c r="Q192" s="48"/>
      <c r="R192" s="39"/>
    </row>
    <row r="193" spans="1:18" x14ac:dyDescent="0.25">
      <c r="A193" s="21"/>
      <c r="B193" s="36" t="s">
        <v>271</v>
      </c>
      <c r="C193" s="36" t="s">
        <v>271</v>
      </c>
      <c r="D193" s="36" t="s">
        <v>271</v>
      </c>
      <c r="E193" s="41" t="s">
        <v>271</v>
      </c>
      <c r="F193" s="36" t="s">
        <v>271</v>
      </c>
      <c r="G193" s="36" t="s">
        <v>271</v>
      </c>
      <c r="H193" s="41" t="s">
        <v>271</v>
      </c>
      <c r="I193" s="36" t="s">
        <v>271</v>
      </c>
      <c r="J193" s="36" t="s">
        <v>271</v>
      </c>
      <c r="K193" s="41" t="s">
        <v>271</v>
      </c>
      <c r="L193" s="36" t="s">
        <v>271</v>
      </c>
      <c r="M193" s="36" t="s">
        <v>271</v>
      </c>
      <c r="N193" s="41" t="s">
        <v>271</v>
      </c>
      <c r="O193" s="36" t="s">
        <v>271</v>
      </c>
      <c r="P193" s="36" t="s">
        <v>271</v>
      </c>
      <c r="Q193" s="41" t="s">
        <v>271</v>
      </c>
      <c r="R193" s="36" t="s">
        <v>271</v>
      </c>
    </row>
    <row r="194" spans="1:18" x14ac:dyDescent="0.25">
      <c r="A194" s="21"/>
      <c r="B194" s="83" t="s">
        <v>161</v>
      </c>
      <c r="C194" s="84"/>
      <c r="D194" s="84"/>
      <c r="E194" s="85" t="s">
        <v>731</v>
      </c>
      <c r="F194" s="84" t="s">
        <v>277</v>
      </c>
      <c r="G194" s="84"/>
      <c r="H194" s="85" t="s">
        <v>737</v>
      </c>
      <c r="I194" s="84" t="s">
        <v>277</v>
      </c>
      <c r="J194" s="84"/>
      <c r="K194" s="85" t="s">
        <v>738</v>
      </c>
      <c r="L194" s="84" t="s">
        <v>277</v>
      </c>
      <c r="M194" s="84"/>
      <c r="N194" s="85" t="s">
        <v>273</v>
      </c>
      <c r="O194" s="84"/>
      <c r="P194" s="84"/>
      <c r="Q194" s="85" t="s">
        <v>739</v>
      </c>
      <c r="R194" s="84" t="s">
        <v>277</v>
      </c>
    </row>
    <row r="195" spans="1:18" ht="15.75" thickBot="1" x14ac:dyDescent="0.3">
      <c r="A195" s="21"/>
      <c r="B195" s="39"/>
      <c r="C195" s="39"/>
      <c r="D195" s="48"/>
      <c r="E195" s="48"/>
      <c r="F195" s="39"/>
      <c r="G195" s="48"/>
      <c r="H195" s="48"/>
      <c r="I195" s="39"/>
      <c r="J195" s="48"/>
      <c r="K195" s="48"/>
      <c r="L195" s="39"/>
      <c r="M195" s="48"/>
      <c r="N195" s="48"/>
      <c r="O195" s="39"/>
      <c r="P195" s="48"/>
      <c r="Q195" s="48"/>
      <c r="R195" s="39"/>
    </row>
    <row r="196" spans="1:18" x14ac:dyDescent="0.25">
      <c r="A196" s="21"/>
      <c r="B196" s="36" t="s">
        <v>271</v>
      </c>
      <c r="C196" s="36" t="s">
        <v>271</v>
      </c>
      <c r="D196" s="36" t="s">
        <v>271</v>
      </c>
      <c r="E196" s="41" t="s">
        <v>271</v>
      </c>
      <c r="F196" s="36" t="s">
        <v>271</v>
      </c>
      <c r="G196" s="36" t="s">
        <v>271</v>
      </c>
      <c r="H196" s="41" t="s">
        <v>271</v>
      </c>
      <c r="I196" s="36" t="s">
        <v>271</v>
      </c>
      <c r="J196" s="36" t="s">
        <v>271</v>
      </c>
      <c r="K196" s="41" t="s">
        <v>271</v>
      </c>
      <c r="L196" s="36" t="s">
        <v>271</v>
      </c>
      <c r="M196" s="36" t="s">
        <v>271</v>
      </c>
      <c r="N196" s="41" t="s">
        <v>271</v>
      </c>
      <c r="O196" s="36" t="s">
        <v>271</v>
      </c>
      <c r="P196" s="36" t="s">
        <v>271</v>
      </c>
      <c r="Q196" s="41" t="s">
        <v>271</v>
      </c>
      <c r="R196" s="36" t="s">
        <v>271</v>
      </c>
    </row>
    <row r="197" spans="1:18" x14ac:dyDescent="0.25">
      <c r="A197" s="21"/>
      <c r="B197" s="80" t="s">
        <v>162</v>
      </c>
      <c r="C197" s="81"/>
      <c r="D197" s="81"/>
      <c r="E197" s="82"/>
      <c r="F197" s="81"/>
      <c r="G197" s="81"/>
      <c r="H197" s="82"/>
      <c r="I197" s="81"/>
      <c r="J197" s="81"/>
      <c r="K197" s="82"/>
      <c r="L197" s="81"/>
      <c r="M197" s="81"/>
      <c r="N197" s="82"/>
      <c r="O197" s="81"/>
      <c r="P197" s="81"/>
      <c r="Q197" s="82"/>
      <c r="R197" s="81"/>
    </row>
    <row r="198" spans="1:18" x14ac:dyDescent="0.25">
      <c r="A198" s="21"/>
      <c r="B198" s="83" t="s">
        <v>740</v>
      </c>
      <c r="C198" s="84"/>
      <c r="D198" s="84"/>
      <c r="E198" s="89">
        <v>690000</v>
      </c>
      <c r="F198" s="84"/>
      <c r="G198" s="84"/>
      <c r="H198" s="85" t="s">
        <v>273</v>
      </c>
      <c r="I198" s="84"/>
      <c r="J198" s="84"/>
      <c r="K198" s="85" t="s">
        <v>273</v>
      </c>
      <c r="L198" s="84"/>
      <c r="M198" s="84"/>
      <c r="N198" s="85" t="s">
        <v>273</v>
      </c>
      <c r="O198" s="84"/>
      <c r="P198" s="84"/>
      <c r="Q198" s="89">
        <v>690000</v>
      </c>
      <c r="R198" s="84"/>
    </row>
    <row r="199" spans="1:18" x14ac:dyDescent="0.25">
      <c r="A199" s="21"/>
      <c r="B199" s="91" t="s">
        <v>741</v>
      </c>
      <c r="C199" s="81"/>
      <c r="D199" s="81"/>
      <c r="E199" s="82" t="s">
        <v>742</v>
      </c>
      <c r="F199" s="81" t="s">
        <v>277</v>
      </c>
      <c r="G199" s="81"/>
      <c r="H199" s="82" t="s">
        <v>273</v>
      </c>
      <c r="I199" s="81"/>
      <c r="J199" s="81"/>
      <c r="K199" s="82" t="s">
        <v>273</v>
      </c>
      <c r="L199" s="81"/>
      <c r="M199" s="81"/>
      <c r="N199" s="82" t="s">
        <v>273</v>
      </c>
      <c r="O199" s="81"/>
      <c r="P199" s="81"/>
      <c r="Q199" s="82" t="s">
        <v>742</v>
      </c>
      <c r="R199" s="81" t="s">
        <v>277</v>
      </c>
    </row>
    <row r="200" spans="1:18" ht="21" x14ac:dyDescent="0.25">
      <c r="A200" s="21"/>
      <c r="B200" s="83" t="s">
        <v>743</v>
      </c>
      <c r="C200" s="84"/>
      <c r="D200" s="84"/>
      <c r="E200" s="89">
        <v>298500</v>
      </c>
      <c r="F200" s="84"/>
      <c r="G200" s="84"/>
      <c r="H200" s="85" t="s">
        <v>273</v>
      </c>
      <c r="I200" s="84"/>
      <c r="J200" s="84"/>
      <c r="K200" s="85" t="s">
        <v>273</v>
      </c>
      <c r="L200" s="84"/>
      <c r="M200" s="84"/>
      <c r="N200" s="85" t="s">
        <v>273</v>
      </c>
      <c r="O200" s="84"/>
      <c r="P200" s="84"/>
      <c r="Q200" s="89">
        <v>298500</v>
      </c>
      <c r="R200" s="84"/>
    </row>
    <row r="201" spans="1:18" x14ac:dyDescent="0.25">
      <c r="A201" s="21"/>
      <c r="B201" s="91" t="s">
        <v>744</v>
      </c>
      <c r="C201" s="81"/>
      <c r="D201" s="81"/>
      <c r="E201" s="82" t="s">
        <v>745</v>
      </c>
      <c r="F201" s="81" t="s">
        <v>277</v>
      </c>
      <c r="G201" s="81"/>
      <c r="H201" s="82" t="s">
        <v>273</v>
      </c>
      <c r="I201" s="81"/>
      <c r="J201" s="81"/>
      <c r="K201" s="82" t="s">
        <v>273</v>
      </c>
      <c r="L201" s="81"/>
      <c r="M201" s="81"/>
      <c r="N201" s="82" t="s">
        <v>273</v>
      </c>
      <c r="O201" s="81"/>
      <c r="P201" s="81"/>
      <c r="Q201" s="82" t="s">
        <v>745</v>
      </c>
      <c r="R201" s="81" t="s">
        <v>277</v>
      </c>
    </row>
    <row r="202" spans="1:18" x14ac:dyDescent="0.25">
      <c r="A202" s="21"/>
      <c r="B202" s="83" t="s">
        <v>746</v>
      </c>
      <c r="C202" s="84"/>
      <c r="D202" s="84"/>
      <c r="E202" s="89">
        <v>600000</v>
      </c>
      <c r="F202" s="84"/>
      <c r="G202" s="84"/>
      <c r="H202" s="85" t="s">
        <v>273</v>
      </c>
      <c r="I202" s="84"/>
      <c r="J202" s="84"/>
      <c r="K202" s="85" t="s">
        <v>273</v>
      </c>
      <c r="L202" s="84"/>
      <c r="M202" s="84"/>
      <c r="N202" s="85" t="s">
        <v>273</v>
      </c>
      <c r="O202" s="84"/>
      <c r="P202" s="84"/>
      <c r="Q202" s="89">
        <v>600000</v>
      </c>
      <c r="R202" s="84"/>
    </row>
    <row r="203" spans="1:18" ht="22.5" x14ac:dyDescent="0.25">
      <c r="A203" s="21"/>
      <c r="B203" s="91" t="s">
        <v>747</v>
      </c>
      <c r="C203" s="81"/>
      <c r="D203" s="81"/>
      <c r="E203" s="82" t="s">
        <v>748</v>
      </c>
      <c r="F203" s="81" t="s">
        <v>277</v>
      </c>
      <c r="G203" s="81"/>
      <c r="H203" s="82" t="s">
        <v>273</v>
      </c>
      <c r="I203" s="81"/>
      <c r="J203" s="81"/>
      <c r="K203" s="82" t="s">
        <v>273</v>
      </c>
      <c r="L203" s="81"/>
      <c r="M203" s="81"/>
      <c r="N203" s="82" t="s">
        <v>273</v>
      </c>
      <c r="O203" s="81"/>
      <c r="P203" s="81"/>
      <c r="Q203" s="82" t="s">
        <v>748</v>
      </c>
      <c r="R203" s="81" t="s">
        <v>277</v>
      </c>
    </row>
    <row r="204" spans="1:18" x14ac:dyDescent="0.25">
      <c r="A204" s="21"/>
      <c r="B204" s="83" t="s">
        <v>172</v>
      </c>
      <c r="C204" s="84"/>
      <c r="D204" s="84"/>
      <c r="E204" s="89">
        <v>8923</v>
      </c>
      <c r="F204" s="84"/>
      <c r="G204" s="84"/>
      <c r="H204" s="89">
        <v>5303</v>
      </c>
      <c r="I204" s="84"/>
      <c r="J204" s="84"/>
      <c r="K204" s="89">
        <v>1084</v>
      </c>
      <c r="L204" s="84"/>
      <c r="M204" s="84"/>
      <c r="N204" s="85" t="s">
        <v>273</v>
      </c>
      <c r="O204" s="84"/>
      <c r="P204" s="84"/>
      <c r="Q204" s="89">
        <v>15310</v>
      </c>
      <c r="R204" s="84"/>
    </row>
    <row r="205" spans="1:18" x14ac:dyDescent="0.25">
      <c r="A205" s="21"/>
      <c r="B205" s="91" t="s">
        <v>173</v>
      </c>
      <c r="C205" s="81"/>
      <c r="D205" s="81"/>
      <c r="E205" s="82" t="s">
        <v>749</v>
      </c>
      <c r="F205" s="81" t="s">
        <v>277</v>
      </c>
      <c r="G205" s="81"/>
      <c r="H205" s="82" t="s">
        <v>750</v>
      </c>
      <c r="I205" s="81" t="s">
        <v>277</v>
      </c>
      <c r="J205" s="81"/>
      <c r="K205" s="82" t="s">
        <v>751</v>
      </c>
      <c r="L205" s="81" t="s">
        <v>277</v>
      </c>
      <c r="M205" s="81"/>
      <c r="N205" s="82" t="s">
        <v>273</v>
      </c>
      <c r="O205" s="81"/>
      <c r="P205" s="81"/>
      <c r="Q205" s="82" t="s">
        <v>752</v>
      </c>
      <c r="R205" s="81" t="s">
        <v>277</v>
      </c>
    </row>
    <row r="206" spans="1:18" x14ac:dyDescent="0.25">
      <c r="A206" s="21"/>
      <c r="B206" s="83" t="s">
        <v>174</v>
      </c>
      <c r="C206" s="84"/>
      <c r="D206" s="84"/>
      <c r="E206" s="85" t="s">
        <v>753</v>
      </c>
      <c r="F206" s="84" t="s">
        <v>277</v>
      </c>
      <c r="G206" s="84"/>
      <c r="H206" s="85" t="s">
        <v>273</v>
      </c>
      <c r="I206" s="84"/>
      <c r="J206" s="84"/>
      <c r="K206" s="85" t="s">
        <v>273</v>
      </c>
      <c r="L206" s="84"/>
      <c r="M206" s="84"/>
      <c r="N206" s="85" t="s">
        <v>273</v>
      </c>
      <c r="O206" s="84"/>
      <c r="P206" s="84"/>
      <c r="Q206" s="85" t="s">
        <v>753</v>
      </c>
      <c r="R206" s="84" t="s">
        <v>277</v>
      </c>
    </row>
    <row r="207" spans="1:18" x14ac:dyDescent="0.25">
      <c r="A207" s="21"/>
      <c r="B207" s="91" t="s">
        <v>754</v>
      </c>
      <c r="C207" s="81"/>
      <c r="D207" s="81"/>
      <c r="E207" s="82" t="s">
        <v>755</v>
      </c>
      <c r="F207" s="81" t="s">
        <v>277</v>
      </c>
      <c r="G207" s="81"/>
      <c r="H207" s="82" t="s">
        <v>273</v>
      </c>
      <c r="I207" s="81"/>
      <c r="J207" s="81"/>
      <c r="K207" s="82" t="s">
        <v>273</v>
      </c>
      <c r="L207" s="81"/>
      <c r="M207" s="81"/>
      <c r="N207" s="82" t="s">
        <v>273</v>
      </c>
      <c r="O207" s="81"/>
      <c r="P207" s="81"/>
      <c r="Q207" s="82" t="s">
        <v>755</v>
      </c>
      <c r="R207" s="81" t="s">
        <v>277</v>
      </c>
    </row>
    <row r="208" spans="1:18" x14ac:dyDescent="0.25">
      <c r="A208" s="21"/>
      <c r="B208" s="83" t="s">
        <v>186</v>
      </c>
      <c r="C208" s="84"/>
      <c r="D208" s="84"/>
      <c r="E208" s="89">
        <v>1525</v>
      </c>
      <c r="F208" s="84"/>
      <c r="G208" s="84"/>
      <c r="H208" s="85" t="s">
        <v>273</v>
      </c>
      <c r="I208" s="84"/>
      <c r="J208" s="84"/>
      <c r="K208" s="85" t="s">
        <v>273</v>
      </c>
      <c r="L208" s="84"/>
      <c r="M208" s="84"/>
      <c r="N208" s="85" t="s">
        <v>273</v>
      </c>
      <c r="O208" s="84"/>
      <c r="P208" s="84"/>
      <c r="Q208" s="89">
        <v>1525</v>
      </c>
      <c r="R208" s="84"/>
    </row>
    <row r="209" spans="1:18" x14ac:dyDescent="0.25">
      <c r="A209" s="21"/>
      <c r="B209" s="91" t="s">
        <v>756</v>
      </c>
      <c r="C209" s="81"/>
      <c r="D209" s="81"/>
      <c r="E209" s="82" t="s">
        <v>757</v>
      </c>
      <c r="F209" s="81" t="s">
        <v>277</v>
      </c>
      <c r="G209" s="81"/>
      <c r="H209" s="82" t="s">
        <v>273</v>
      </c>
      <c r="I209" s="81"/>
      <c r="J209" s="81"/>
      <c r="K209" s="82" t="s">
        <v>273</v>
      </c>
      <c r="L209" s="81"/>
      <c r="M209" s="81"/>
      <c r="N209" s="82" t="s">
        <v>273</v>
      </c>
      <c r="O209" s="81"/>
      <c r="P209" s="81"/>
      <c r="Q209" s="82" t="s">
        <v>757</v>
      </c>
      <c r="R209" s="81" t="s">
        <v>277</v>
      </c>
    </row>
    <row r="210" spans="1:18" x14ac:dyDescent="0.25">
      <c r="A210" s="21"/>
      <c r="B210" s="83" t="s">
        <v>758</v>
      </c>
      <c r="C210" s="84"/>
      <c r="D210" s="84"/>
      <c r="E210" s="89">
        <v>77455</v>
      </c>
      <c r="F210" s="84"/>
      <c r="G210" s="84"/>
      <c r="H210" s="85" t="s">
        <v>759</v>
      </c>
      <c r="I210" s="84" t="s">
        <v>277</v>
      </c>
      <c r="J210" s="84"/>
      <c r="K210" s="85" t="s">
        <v>760</v>
      </c>
      <c r="L210" s="84" t="s">
        <v>277</v>
      </c>
      <c r="M210" s="84"/>
      <c r="N210" s="85" t="s">
        <v>273</v>
      </c>
      <c r="O210" s="84"/>
      <c r="P210" s="84"/>
      <c r="Q210" s="85" t="s">
        <v>273</v>
      </c>
      <c r="R210" s="84"/>
    </row>
    <row r="211" spans="1:18" x14ac:dyDescent="0.25">
      <c r="A211" s="21"/>
      <c r="B211" s="91" t="s">
        <v>134</v>
      </c>
      <c r="C211" s="81"/>
      <c r="D211" s="81"/>
      <c r="E211" s="82" t="s">
        <v>273</v>
      </c>
      <c r="F211" s="81"/>
      <c r="G211" s="81"/>
      <c r="H211" s="82" t="s">
        <v>273</v>
      </c>
      <c r="I211" s="81"/>
      <c r="J211" s="81"/>
      <c r="K211" s="82" t="s">
        <v>761</v>
      </c>
      <c r="L211" s="81" t="s">
        <v>277</v>
      </c>
      <c r="M211" s="81"/>
      <c r="N211" s="82" t="s">
        <v>273</v>
      </c>
      <c r="O211" s="81"/>
      <c r="P211" s="81"/>
      <c r="Q211" s="82" t="s">
        <v>761</v>
      </c>
      <c r="R211" s="81" t="s">
        <v>277</v>
      </c>
    </row>
    <row r="212" spans="1:18" ht="15.75" thickBot="1" x14ac:dyDescent="0.3">
      <c r="A212" s="21"/>
      <c r="B212" s="39"/>
      <c r="C212" s="39"/>
      <c r="D212" s="48"/>
      <c r="E212" s="48"/>
      <c r="F212" s="39"/>
      <c r="G212" s="48"/>
      <c r="H212" s="48"/>
      <c r="I212" s="39"/>
      <c r="J212" s="48"/>
      <c r="K212" s="48"/>
      <c r="L212" s="39"/>
      <c r="M212" s="48"/>
      <c r="N212" s="48"/>
      <c r="O212" s="39"/>
      <c r="P212" s="48"/>
      <c r="Q212" s="48"/>
      <c r="R212" s="39"/>
    </row>
    <row r="213" spans="1:18" x14ac:dyDescent="0.25">
      <c r="A213" s="21"/>
      <c r="B213" s="36" t="s">
        <v>271</v>
      </c>
      <c r="C213" s="36" t="s">
        <v>271</v>
      </c>
      <c r="D213" s="36" t="s">
        <v>271</v>
      </c>
      <c r="E213" s="41" t="s">
        <v>271</v>
      </c>
      <c r="F213" s="36" t="s">
        <v>271</v>
      </c>
      <c r="G213" s="36" t="s">
        <v>271</v>
      </c>
      <c r="H213" s="41" t="s">
        <v>271</v>
      </c>
      <c r="I213" s="36" t="s">
        <v>271</v>
      </c>
      <c r="J213" s="36" t="s">
        <v>271</v>
      </c>
      <c r="K213" s="41" t="s">
        <v>271</v>
      </c>
      <c r="L213" s="36" t="s">
        <v>271</v>
      </c>
      <c r="M213" s="36" t="s">
        <v>271</v>
      </c>
      <c r="N213" s="41" t="s">
        <v>271</v>
      </c>
      <c r="O213" s="36" t="s">
        <v>271</v>
      </c>
      <c r="P213" s="36" t="s">
        <v>271</v>
      </c>
      <c r="Q213" s="41" t="s">
        <v>271</v>
      </c>
      <c r="R213" s="36" t="s">
        <v>271</v>
      </c>
    </row>
    <row r="214" spans="1:18" x14ac:dyDescent="0.25">
      <c r="A214" s="21"/>
      <c r="B214" s="83" t="s">
        <v>179</v>
      </c>
      <c r="C214" s="84"/>
      <c r="D214" s="84"/>
      <c r="E214" s="85" t="s">
        <v>762</v>
      </c>
      <c r="F214" s="84" t="s">
        <v>277</v>
      </c>
      <c r="G214" s="84"/>
      <c r="H214" s="85" t="s">
        <v>763</v>
      </c>
      <c r="I214" s="84" t="s">
        <v>277</v>
      </c>
      <c r="J214" s="84"/>
      <c r="K214" s="85" t="s">
        <v>764</v>
      </c>
      <c r="L214" s="84" t="s">
        <v>277</v>
      </c>
      <c r="M214" s="84"/>
      <c r="N214" s="85" t="s">
        <v>273</v>
      </c>
      <c r="O214" s="84"/>
      <c r="P214" s="84"/>
      <c r="Q214" s="85" t="s">
        <v>765</v>
      </c>
      <c r="R214" s="84" t="s">
        <v>277</v>
      </c>
    </row>
    <row r="215" spans="1:18" ht="15.75" thickBot="1" x14ac:dyDescent="0.3">
      <c r="A215" s="21"/>
      <c r="B215" s="39"/>
      <c r="C215" s="39"/>
      <c r="D215" s="48"/>
      <c r="E215" s="48"/>
      <c r="F215" s="39"/>
      <c r="G215" s="48"/>
      <c r="H215" s="48"/>
      <c r="I215" s="39"/>
      <c r="J215" s="48"/>
      <c r="K215" s="48"/>
      <c r="L215" s="39"/>
      <c r="M215" s="48"/>
      <c r="N215" s="48"/>
      <c r="O215" s="39"/>
      <c r="P215" s="48"/>
      <c r="Q215" s="48"/>
      <c r="R215" s="39"/>
    </row>
    <row r="216" spans="1:18" x14ac:dyDescent="0.25">
      <c r="A216" s="21"/>
      <c r="B216" s="36" t="s">
        <v>271</v>
      </c>
      <c r="C216" s="36" t="s">
        <v>271</v>
      </c>
      <c r="D216" s="36" t="s">
        <v>271</v>
      </c>
      <c r="E216" s="41" t="s">
        <v>271</v>
      </c>
      <c r="F216" s="36" t="s">
        <v>271</v>
      </c>
      <c r="G216" s="36" t="s">
        <v>271</v>
      </c>
      <c r="H216" s="41" t="s">
        <v>271</v>
      </c>
      <c r="I216" s="36" t="s">
        <v>271</v>
      </c>
      <c r="J216" s="36" t="s">
        <v>271</v>
      </c>
      <c r="K216" s="41" t="s">
        <v>271</v>
      </c>
      <c r="L216" s="36" t="s">
        <v>271</v>
      </c>
      <c r="M216" s="36" t="s">
        <v>271</v>
      </c>
      <c r="N216" s="41" t="s">
        <v>271</v>
      </c>
      <c r="O216" s="36" t="s">
        <v>271</v>
      </c>
      <c r="P216" s="36" t="s">
        <v>271</v>
      </c>
      <c r="Q216" s="41" t="s">
        <v>271</v>
      </c>
      <c r="R216" s="36" t="s">
        <v>271</v>
      </c>
    </row>
    <row r="217" spans="1:18" x14ac:dyDescent="0.25">
      <c r="A217" s="21"/>
      <c r="B217" s="91" t="s">
        <v>766</v>
      </c>
      <c r="C217" s="81"/>
      <c r="D217" s="81"/>
      <c r="E217" s="82" t="s">
        <v>767</v>
      </c>
      <c r="F217" s="81" t="s">
        <v>277</v>
      </c>
      <c r="G217" s="81"/>
      <c r="H217" s="82" t="s">
        <v>768</v>
      </c>
      <c r="I217" s="81" t="s">
        <v>277</v>
      </c>
      <c r="J217" s="81"/>
      <c r="K217" s="82" t="s">
        <v>769</v>
      </c>
      <c r="L217" s="81" t="s">
        <v>277</v>
      </c>
      <c r="M217" s="81"/>
      <c r="N217" s="82" t="s">
        <v>273</v>
      </c>
      <c r="O217" s="81"/>
      <c r="P217" s="81"/>
      <c r="Q217" s="82" t="s">
        <v>770</v>
      </c>
      <c r="R217" s="81" t="s">
        <v>277</v>
      </c>
    </row>
    <row r="218" spans="1:18" x14ac:dyDescent="0.25">
      <c r="A218" s="21"/>
      <c r="B218" s="83" t="s">
        <v>181</v>
      </c>
      <c r="C218" s="84"/>
      <c r="D218" s="84"/>
      <c r="E218" s="89">
        <v>35070</v>
      </c>
      <c r="F218" s="84"/>
      <c r="G218" s="84"/>
      <c r="H218" s="89">
        <v>3734</v>
      </c>
      <c r="I218" s="84"/>
      <c r="J218" s="84"/>
      <c r="K218" s="89">
        <v>1340</v>
      </c>
      <c r="L218" s="84"/>
      <c r="M218" s="84"/>
      <c r="N218" s="85" t="s">
        <v>273</v>
      </c>
      <c r="O218" s="84"/>
      <c r="P218" s="84"/>
      <c r="Q218" s="89">
        <v>40144</v>
      </c>
      <c r="R218" s="84"/>
    </row>
    <row r="219" spans="1:18" ht="15.75" thickBot="1" x14ac:dyDescent="0.3">
      <c r="A219" s="21"/>
      <c r="B219" s="39"/>
      <c r="C219" s="39"/>
      <c r="D219" s="48"/>
      <c r="E219" s="48"/>
      <c r="F219" s="39"/>
      <c r="G219" s="48"/>
      <c r="H219" s="48"/>
      <c r="I219" s="39"/>
      <c r="J219" s="48"/>
      <c r="K219" s="48"/>
      <c r="L219" s="39"/>
      <c r="M219" s="48"/>
      <c r="N219" s="48"/>
      <c r="O219" s="39"/>
      <c r="P219" s="48"/>
      <c r="Q219" s="48"/>
      <c r="R219" s="39"/>
    </row>
    <row r="220" spans="1:18" x14ac:dyDescent="0.25">
      <c r="A220" s="21"/>
      <c r="B220" s="36" t="s">
        <v>271</v>
      </c>
      <c r="C220" s="36" t="s">
        <v>271</v>
      </c>
      <c r="D220" s="36" t="s">
        <v>271</v>
      </c>
      <c r="E220" s="41" t="s">
        <v>271</v>
      </c>
      <c r="F220" s="36" t="s">
        <v>271</v>
      </c>
      <c r="G220" s="36" t="s">
        <v>271</v>
      </c>
      <c r="H220" s="41" t="s">
        <v>271</v>
      </c>
      <c r="I220" s="36" t="s">
        <v>271</v>
      </c>
      <c r="J220" s="36" t="s">
        <v>271</v>
      </c>
      <c r="K220" s="41" t="s">
        <v>271</v>
      </c>
      <c r="L220" s="36" t="s">
        <v>271</v>
      </c>
      <c r="M220" s="36" t="s">
        <v>271</v>
      </c>
      <c r="N220" s="41" t="s">
        <v>271</v>
      </c>
      <c r="O220" s="36" t="s">
        <v>271</v>
      </c>
      <c r="P220" s="36" t="s">
        <v>271</v>
      </c>
      <c r="Q220" s="41" t="s">
        <v>271</v>
      </c>
      <c r="R220" s="36" t="s">
        <v>271</v>
      </c>
    </row>
    <row r="221" spans="1:18" x14ac:dyDescent="0.25">
      <c r="A221" s="21"/>
      <c r="B221" s="91" t="s">
        <v>182</v>
      </c>
      <c r="C221" s="81"/>
      <c r="D221" s="82" t="s">
        <v>269</v>
      </c>
      <c r="E221" s="82">
        <v>71</v>
      </c>
      <c r="F221" s="81"/>
      <c r="G221" s="82" t="s">
        <v>269</v>
      </c>
      <c r="H221" s="87">
        <v>3098</v>
      </c>
      <c r="I221" s="81"/>
      <c r="J221" s="82" t="s">
        <v>269</v>
      </c>
      <c r="K221" s="87">
        <v>1150</v>
      </c>
      <c r="L221" s="81"/>
      <c r="M221" s="82" t="s">
        <v>269</v>
      </c>
      <c r="N221" s="82" t="s">
        <v>273</v>
      </c>
      <c r="O221" s="81"/>
      <c r="P221" s="82" t="s">
        <v>269</v>
      </c>
      <c r="Q221" s="87">
        <v>4319</v>
      </c>
      <c r="R221" s="81"/>
    </row>
    <row r="222" spans="1:18" ht="15.75" thickBot="1" x14ac:dyDescent="0.3">
      <c r="A222" s="21"/>
      <c r="B222" s="39"/>
      <c r="C222" s="39"/>
      <c r="D222" s="48"/>
      <c r="E222" s="48"/>
      <c r="F222" s="39"/>
      <c r="G222" s="48"/>
      <c r="H222" s="48"/>
      <c r="I222" s="39"/>
      <c r="J222" s="48"/>
      <c r="K222" s="48"/>
      <c r="L222" s="39"/>
      <c r="M222" s="48"/>
      <c r="N222" s="48"/>
      <c r="O222" s="39"/>
      <c r="P222" s="48"/>
      <c r="Q222" s="48"/>
      <c r="R222" s="39"/>
    </row>
    <row r="223" spans="1:18" x14ac:dyDescent="0.25">
      <c r="A223" s="21"/>
      <c r="B223" s="36" t="s">
        <v>271</v>
      </c>
      <c r="C223" s="36" t="s">
        <v>271</v>
      </c>
      <c r="D223" s="36" t="s">
        <v>271</v>
      </c>
      <c r="E223" s="41" t="s">
        <v>271</v>
      </c>
      <c r="F223" s="36" t="s">
        <v>271</v>
      </c>
      <c r="G223" s="36" t="s">
        <v>271</v>
      </c>
      <c r="H223" s="41" t="s">
        <v>271</v>
      </c>
      <c r="I223" s="36" t="s">
        <v>271</v>
      </c>
      <c r="J223" s="36" t="s">
        <v>271</v>
      </c>
      <c r="K223" s="41" t="s">
        <v>271</v>
      </c>
      <c r="L223" s="36" t="s">
        <v>271</v>
      </c>
      <c r="M223" s="36" t="s">
        <v>271</v>
      </c>
      <c r="N223" s="41" t="s">
        <v>271</v>
      </c>
      <c r="O223" s="36" t="s">
        <v>271</v>
      </c>
      <c r="P223" s="36" t="s">
        <v>271</v>
      </c>
      <c r="Q223" s="41" t="s">
        <v>271</v>
      </c>
      <c r="R223" s="36" t="s">
        <v>271</v>
      </c>
    </row>
    <row r="224" spans="1:18" x14ac:dyDescent="0.25">
      <c r="A224" s="21"/>
      <c r="B224" s="36" t="s">
        <v>271</v>
      </c>
      <c r="C224" s="36" t="s">
        <v>271</v>
      </c>
      <c r="D224" s="36" t="s">
        <v>271</v>
      </c>
      <c r="E224" s="41" t="s">
        <v>271</v>
      </c>
      <c r="F224" s="36" t="s">
        <v>271</v>
      </c>
      <c r="G224" s="36" t="s">
        <v>271</v>
      </c>
      <c r="H224" s="41" t="s">
        <v>271</v>
      </c>
      <c r="I224" s="36" t="s">
        <v>271</v>
      </c>
      <c r="J224" s="36" t="s">
        <v>271</v>
      </c>
      <c r="K224" s="41" t="s">
        <v>271</v>
      </c>
      <c r="L224" s="36" t="s">
        <v>271</v>
      </c>
      <c r="M224" s="36" t="s">
        <v>271</v>
      </c>
      <c r="N224" s="41" t="s">
        <v>271</v>
      </c>
      <c r="O224" s="36" t="s">
        <v>271</v>
      </c>
      <c r="P224" s="36" t="s">
        <v>271</v>
      </c>
      <c r="Q224" s="41" t="s">
        <v>271</v>
      </c>
      <c r="R224" s="36" t="s">
        <v>271</v>
      </c>
    </row>
    <row r="225" spans="1:18" ht="15.75" thickBot="1" x14ac:dyDescent="0.3">
      <c r="A225" s="21"/>
      <c r="B225" s="39"/>
      <c r="C225" s="39"/>
      <c r="D225" s="48"/>
      <c r="E225" s="48"/>
      <c r="F225" s="39"/>
      <c r="G225" s="48"/>
      <c r="H225" s="48"/>
      <c r="I225" s="39"/>
      <c r="J225" s="48"/>
      <c r="K225" s="48"/>
      <c r="L225" s="39"/>
      <c r="M225" s="48"/>
      <c r="N225" s="48"/>
      <c r="O225" s="39"/>
      <c r="P225" s="48"/>
      <c r="Q225" s="48"/>
      <c r="R225" s="39"/>
    </row>
    <row r="226" spans="1:18" x14ac:dyDescent="0.25">
      <c r="A226" s="21"/>
      <c r="B226" s="53"/>
      <c r="C226" s="53"/>
      <c r="D226" s="53"/>
      <c r="E226" s="53"/>
      <c r="F226" s="53"/>
      <c r="G226" s="53"/>
      <c r="H226" s="53"/>
      <c r="I226" s="53"/>
      <c r="J226" s="53"/>
      <c r="K226" s="53"/>
      <c r="L226" s="53"/>
      <c r="M226" s="53"/>
      <c r="N226" s="53"/>
      <c r="O226" s="53"/>
      <c r="P226" s="53"/>
      <c r="Q226" s="53"/>
      <c r="R226" s="53"/>
    </row>
    <row r="227" spans="1:18" x14ac:dyDescent="0.25">
      <c r="A227" s="21"/>
      <c r="B227" s="55"/>
      <c r="C227" s="55"/>
      <c r="D227" s="55"/>
      <c r="E227" s="55"/>
      <c r="F227" s="55"/>
      <c r="G227" s="55"/>
      <c r="H227" s="55"/>
      <c r="I227" s="55"/>
      <c r="J227" s="55"/>
      <c r="K227" s="55"/>
      <c r="L227" s="55"/>
      <c r="M227" s="55"/>
      <c r="N227" s="55"/>
      <c r="O227" s="55"/>
      <c r="P227" s="55"/>
      <c r="Q227" s="55"/>
      <c r="R227" s="55"/>
    </row>
    <row r="228" spans="1:18" x14ac:dyDescent="0.25">
      <c r="A228" s="21"/>
      <c r="B228" s="102" t="s">
        <v>579</v>
      </c>
      <c r="C228" s="102"/>
      <c r="D228" s="102"/>
      <c r="E228" s="102"/>
      <c r="F228" s="102"/>
      <c r="G228" s="102"/>
      <c r="H228" s="102"/>
      <c r="I228" s="102"/>
      <c r="J228" s="102"/>
      <c r="K228" s="102"/>
      <c r="L228" s="102"/>
      <c r="M228" s="102"/>
      <c r="N228" s="102"/>
      <c r="O228" s="102"/>
      <c r="P228" s="102"/>
      <c r="Q228" s="102"/>
      <c r="R228" s="102"/>
    </row>
    <row r="229" spans="1:18" x14ac:dyDescent="0.25">
      <c r="A229" s="21"/>
      <c r="B229" s="103" t="s">
        <v>771</v>
      </c>
      <c r="C229" s="103"/>
      <c r="D229" s="103"/>
      <c r="E229" s="103"/>
      <c r="F229" s="103"/>
      <c r="G229" s="103"/>
      <c r="H229" s="103"/>
      <c r="I229" s="103"/>
      <c r="J229" s="103"/>
      <c r="K229" s="103"/>
      <c r="L229" s="103"/>
      <c r="M229" s="103"/>
      <c r="N229" s="103"/>
      <c r="O229" s="103"/>
      <c r="P229" s="103"/>
      <c r="Q229" s="103"/>
      <c r="R229" s="103"/>
    </row>
    <row r="230" spans="1:18" x14ac:dyDescent="0.25">
      <c r="A230" s="21"/>
      <c r="B230" s="20"/>
      <c r="C230" s="20"/>
      <c r="D230" s="20"/>
      <c r="E230" s="20"/>
      <c r="F230" s="20"/>
      <c r="G230" s="20"/>
      <c r="H230" s="20"/>
      <c r="I230" s="20"/>
      <c r="J230" s="20"/>
      <c r="K230" s="20"/>
      <c r="L230" s="20"/>
      <c r="M230" s="20"/>
      <c r="N230" s="20"/>
      <c r="O230" s="20"/>
      <c r="P230" s="20"/>
      <c r="Q230" s="20"/>
      <c r="R230" s="20"/>
    </row>
    <row r="231" spans="1:18" x14ac:dyDescent="0.25">
      <c r="A231" s="21"/>
      <c r="B231" s="104" t="s">
        <v>653</v>
      </c>
      <c r="C231" s="104"/>
      <c r="D231" s="104"/>
      <c r="E231" s="104"/>
      <c r="F231" s="104"/>
      <c r="G231" s="104"/>
      <c r="H231" s="104"/>
      <c r="I231" s="104"/>
      <c r="J231" s="104"/>
      <c r="K231" s="104"/>
      <c r="L231" s="104"/>
      <c r="M231" s="104"/>
      <c r="N231" s="104"/>
      <c r="O231" s="104"/>
      <c r="P231" s="104"/>
      <c r="Q231" s="104"/>
      <c r="R231" s="104"/>
    </row>
    <row r="232" spans="1:18" x14ac:dyDescent="0.25">
      <c r="A232" s="21"/>
      <c r="B232" s="104" t="s">
        <v>654</v>
      </c>
      <c r="C232" s="104"/>
      <c r="D232" s="104"/>
      <c r="E232" s="104"/>
      <c r="F232" s="104"/>
      <c r="G232" s="104"/>
      <c r="H232" s="104"/>
      <c r="I232" s="104"/>
      <c r="J232" s="104"/>
      <c r="K232" s="104"/>
      <c r="L232" s="104"/>
      <c r="M232" s="104"/>
      <c r="N232" s="104"/>
      <c r="O232" s="104"/>
      <c r="P232" s="104"/>
      <c r="Q232" s="104"/>
      <c r="R232" s="104"/>
    </row>
    <row r="233" spans="1:18" x14ac:dyDescent="0.25">
      <c r="A233" s="21"/>
      <c r="B233" s="104" t="s">
        <v>456</v>
      </c>
      <c r="C233" s="104"/>
      <c r="D233" s="104"/>
      <c r="E233" s="104"/>
      <c r="F233" s="104"/>
      <c r="G233" s="104"/>
      <c r="H233" s="104"/>
      <c r="I233" s="104"/>
      <c r="J233" s="104"/>
      <c r="K233" s="104"/>
      <c r="L233" s="104"/>
      <c r="M233" s="104"/>
      <c r="N233" s="104"/>
      <c r="O233" s="104"/>
      <c r="P233" s="104"/>
      <c r="Q233" s="104"/>
      <c r="R233" s="104"/>
    </row>
    <row r="234" spans="1:18" x14ac:dyDescent="0.25">
      <c r="A234" s="21"/>
      <c r="B234" s="25"/>
      <c r="C234" s="25"/>
      <c r="D234" s="25"/>
      <c r="E234" s="25"/>
      <c r="F234" s="25"/>
      <c r="G234" s="25"/>
      <c r="H234" s="25"/>
      <c r="I234" s="25"/>
      <c r="J234" s="25"/>
      <c r="K234" s="25"/>
      <c r="L234" s="25"/>
      <c r="M234" s="25"/>
      <c r="N234" s="25"/>
      <c r="O234" s="25"/>
      <c r="P234" s="25"/>
      <c r="Q234" s="25"/>
      <c r="R234" s="25"/>
    </row>
    <row r="235" spans="1:18" x14ac:dyDescent="0.25">
      <c r="A235" s="21"/>
      <c r="B235" s="14"/>
      <c r="C235" s="15"/>
      <c r="D235" s="26"/>
      <c r="E235" s="15"/>
      <c r="F235" s="15"/>
      <c r="G235" s="26"/>
      <c r="H235" s="15"/>
      <c r="I235" s="15"/>
      <c r="J235" s="26"/>
      <c r="K235" s="15"/>
      <c r="L235" s="15"/>
      <c r="M235" s="26"/>
      <c r="N235" s="15"/>
      <c r="O235" s="15"/>
      <c r="P235" s="26"/>
      <c r="Q235" s="15"/>
      <c r="R235" s="15"/>
    </row>
    <row r="236" spans="1:18" x14ac:dyDescent="0.25">
      <c r="A236" s="21"/>
      <c r="B236" s="96"/>
      <c r="C236" s="97"/>
      <c r="D236" s="97" t="s">
        <v>655</v>
      </c>
      <c r="E236" s="97"/>
      <c r="F236" s="97"/>
      <c r="G236" s="97" t="s">
        <v>658</v>
      </c>
      <c r="H236" s="97"/>
      <c r="I236" s="97"/>
      <c r="J236" s="97" t="s">
        <v>660</v>
      </c>
      <c r="K236" s="97"/>
      <c r="L236" s="97"/>
      <c r="M236" s="97" t="s">
        <v>662</v>
      </c>
      <c r="N236" s="97"/>
      <c r="O236" s="97"/>
      <c r="P236" s="97" t="s">
        <v>663</v>
      </c>
      <c r="Q236" s="97"/>
      <c r="R236" s="97"/>
    </row>
    <row r="237" spans="1:18" x14ac:dyDescent="0.25">
      <c r="A237" s="21"/>
      <c r="B237" s="96"/>
      <c r="C237" s="97"/>
      <c r="D237" s="97" t="s">
        <v>656</v>
      </c>
      <c r="E237" s="97"/>
      <c r="F237" s="97"/>
      <c r="G237" s="97" t="s">
        <v>659</v>
      </c>
      <c r="H237" s="97"/>
      <c r="I237" s="97"/>
      <c r="J237" s="97" t="s">
        <v>661</v>
      </c>
      <c r="K237" s="97"/>
      <c r="L237" s="97"/>
      <c r="M237" s="97"/>
      <c r="N237" s="97"/>
      <c r="O237" s="97"/>
      <c r="P237" s="97"/>
      <c r="Q237" s="97"/>
      <c r="R237" s="97"/>
    </row>
    <row r="238" spans="1:18" ht="15.75" thickBot="1" x14ac:dyDescent="0.3">
      <c r="A238" s="21"/>
      <c r="B238" s="96"/>
      <c r="C238" s="97"/>
      <c r="D238" s="98" t="s">
        <v>657</v>
      </c>
      <c r="E238" s="98"/>
      <c r="F238" s="97"/>
      <c r="G238" s="98"/>
      <c r="H238" s="98"/>
      <c r="I238" s="97"/>
      <c r="J238" s="98"/>
      <c r="K238" s="98"/>
      <c r="L238" s="97"/>
      <c r="M238" s="98"/>
      <c r="N238" s="98"/>
      <c r="O238" s="97"/>
      <c r="P238" s="98"/>
      <c r="Q238" s="98"/>
      <c r="R238" s="97"/>
    </row>
    <row r="239" spans="1:18" x14ac:dyDescent="0.25">
      <c r="A239" s="21"/>
      <c r="B239" s="78"/>
      <c r="C239" s="79"/>
      <c r="D239" s="97" t="s">
        <v>267</v>
      </c>
      <c r="E239" s="97"/>
      <c r="F239" s="97"/>
      <c r="G239" s="97"/>
      <c r="H239" s="97"/>
      <c r="I239" s="97"/>
      <c r="J239" s="97"/>
      <c r="K239" s="97"/>
      <c r="L239" s="97"/>
      <c r="M239" s="97"/>
      <c r="N239" s="97"/>
      <c r="O239" s="97"/>
      <c r="P239" s="97"/>
      <c r="Q239" s="97"/>
      <c r="R239" s="79"/>
    </row>
    <row r="240" spans="1:18" x14ac:dyDescent="0.25">
      <c r="A240" s="21"/>
      <c r="B240" s="80" t="s">
        <v>664</v>
      </c>
      <c r="C240" s="81"/>
      <c r="D240" s="81"/>
      <c r="E240" s="82"/>
      <c r="F240" s="81"/>
      <c r="G240" s="81"/>
      <c r="H240" s="82"/>
      <c r="I240" s="81"/>
      <c r="J240" s="81"/>
      <c r="K240" s="82"/>
      <c r="L240" s="81"/>
      <c r="M240" s="81"/>
      <c r="N240" s="82"/>
      <c r="O240" s="81"/>
      <c r="P240" s="81"/>
      <c r="Q240" s="82"/>
      <c r="R240" s="81"/>
    </row>
    <row r="241" spans="1:18" x14ac:dyDescent="0.25">
      <c r="A241" s="21"/>
      <c r="B241" s="83" t="s">
        <v>36</v>
      </c>
      <c r="C241" s="84"/>
      <c r="D241" s="84"/>
      <c r="E241" s="85"/>
      <c r="F241" s="84"/>
      <c r="G241" s="84"/>
      <c r="H241" s="85"/>
      <c r="I241" s="84"/>
      <c r="J241" s="84"/>
      <c r="K241" s="85"/>
      <c r="L241" s="84"/>
      <c r="M241" s="84"/>
      <c r="N241" s="85"/>
      <c r="O241" s="84"/>
      <c r="P241" s="84"/>
      <c r="Q241" s="85"/>
      <c r="R241" s="84"/>
    </row>
    <row r="242" spans="1:18" x14ac:dyDescent="0.25">
      <c r="A242" s="21"/>
      <c r="B242" s="86" t="s">
        <v>37</v>
      </c>
      <c r="C242" s="81"/>
      <c r="D242" s="82" t="s">
        <v>269</v>
      </c>
      <c r="E242" s="87">
        <v>35070</v>
      </c>
      <c r="F242" s="81"/>
      <c r="G242" s="82" t="s">
        <v>269</v>
      </c>
      <c r="H242" s="87">
        <v>3734</v>
      </c>
      <c r="I242" s="81"/>
      <c r="J242" s="82" t="s">
        <v>269</v>
      </c>
      <c r="K242" s="87">
        <v>1340</v>
      </c>
      <c r="L242" s="81"/>
      <c r="M242" s="82" t="s">
        <v>269</v>
      </c>
      <c r="N242" s="82" t="s">
        <v>273</v>
      </c>
      <c r="O242" s="81"/>
      <c r="P242" s="82" t="s">
        <v>269</v>
      </c>
      <c r="Q242" s="87">
        <v>40144</v>
      </c>
      <c r="R242" s="81"/>
    </row>
    <row r="243" spans="1:18" x14ac:dyDescent="0.25">
      <c r="A243" s="21"/>
      <c r="B243" s="88" t="s">
        <v>665</v>
      </c>
      <c r="C243" s="84"/>
      <c r="D243" s="84"/>
      <c r="E243" s="85" t="s">
        <v>273</v>
      </c>
      <c r="F243" s="84"/>
      <c r="G243" s="84"/>
      <c r="H243" s="89">
        <v>308043</v>
      </c>
      <c r="I243" s="84"/>
      <c r="J243" s="84"/>
      <c r="K243" s="89">
        <v>53531</v>
      </c>
      <c r="L243" s="84"/>
      <c r="M243" s="84"/>
      <c r="N243" s="89">
        <v>-1645</v>
      </c>
      <c r="O243" s="90" t="s">
        <v>579</v>
      </c>
      <c r="P243" s="84"/>
      <c r="Q243" s="89">
        <v>359929</v>
      </c>
      <c r="R243" s="84"/>
    </row>
    <row r="244" spans="1:18" x14ac:dyDescent="0.25">
      <c r="A244" s="21"/>
      <c r="B244" s="86" t="s">
        <v>39</v>
      </c>
      <c r="C244" s="81"/>
      <c r="D244" s="81"/>
      <c r="E244" s="87">
        <v>12383</v>
      </c>
      <c r="F244" s="81"/>
      <c r="G244" s="81"/>
      <c r="H244" s="87">
        <v>1060</v>
      </c>
      <c r="I244" s="81"/>
      <c r="J244" s="81"/>
      <c r="K244" s="87">
        <v>4434</v>
      </c>
      <c r="L244" s="81"/>
      <c r="M244" s="81"/>
      <c r="N244" s="82" t="s">
        <v>273</v>
      </c>
      <c r="O244" s="81"/>
      <c r="P244" s="81"/>
      <c r="Q244" s="87">
        <v>17877</v>
      </c>
      <c r="R244" s="81"/>
    </row>
    <row r="245" spans="1:18" x14ac:dyDescent="0.25">
      <c r="A245" s="21"/>
      <c r="B245" s="88" t="s">
        <v>40</v>
      </c>
      <c r="C245" s="84"/>
      <c r="D245" s="84"/>
      <c r="E245" s="89">
        <v>3895</v>
      </c>
      <c r="F245" s="84"/>
      <c r="G245" s="84"/>
      <c r="H245" s="85" t="s">
        <v>273</v>
      </c>
      <c r="I245" s="84"/>
      <c r="J245" s="84"/>
      <c r="K245" s="85" t="s">
        <v>273</v>
      </c>
      <c r="L245" s="84"/>
      <c r="M245" s="84"/>
      <c r="N245" s="85" t="s">
        <v>273</v>
      </c>
      <c r="O245" s="84"/>
      <c r="P245" s="84"/>
      <c r="Q245" s="89">
        <v>3895</v>
      </c>
      <c r="R245" s="84"/>
    </row>
    <row r="246" spans="1:18" x14ac:dyDescent="0.25">
      <c r="A246" s="21"/>
      <c r="B246" s="86" t="s">
        <v>666</v>
      </c>
      <c r="C246" s="81"/>
      <c r="D246" s="81"/>
      <c r="E246" s="82" t="s">
        <v>273</v>
      </c>
      <c r="F246" s="81"/>
      <c r="G246" s="81"/>
      <c r="H246" s="87">
        <v>1021479</v>
      </c>
      <c r="I246" s="81"/>
      <c r="J246" s="81"/>
      <c r="K246" s="87">
        <v>102694</v>
      </c>
      <c r="L246" s="81"/>
      <c r="M246" s="81"/>
      <c r="N246" s="82" t="s">
        <v>772</v>
      </c>
      <c r="O246" s="81" t="s">
        <v>773</v>
      </c>
      <c r="P246" s="81"/>
      <c r="Q246" s="82" t="s">
        <v>273</v>
      </c>
      <c r="R246" s="81"/>
    </row>
    <row r="247" spans="1:18" x14ac:dyDescent="0.25">
      <c r="A247" s="21"/>
      <c r="B247" s="88" t="s">
        <v>41</v>
      </c>
      <c r="C247" s="84"/>
      <c r="D247" s="84"/>
      <c r="E247" s="89">
        <v>5600</v>
      </c>
      <c r="F247" s="84"/>
      <c r="G247" s="84"/>
      <c r="H247" s="89">
        <v>19655</v>
      </c>
      <c r="I247" s="84"/>
      <c r="J247" s="84"/>
      <c r="K247" s="89">
        <v>6563</v>
      </c>
      <c r="L247" s="84"/>
      <c r="M247" s="84"/>
      <c r="N247" s="85" t="s">
        <v>273</v>
      </c>
      <c r="O247" s="84"/>
      <c r="P247" s="84"/>
      <c r="Q247" s="89">
        <v>31818</v>
      </c>
      <c r="R247" s="84"/>
    </row>
    <row r="248" spans="1:18" ht="15.75" thickBot="1" x14ac:dyDescent="0.3">
      <c r="A248" s="21"/>
      <c r="B248" s="39"/>
      <c r="C248" s="39"/>
      <c r="D248" s="48"/>
      <c r="E248" s="48"/>
      <c r="F248" s="39"/>
      <c r="G248" s="48"/>
      <c r="H248" s="48"/>
      <c r="I248" s="39"/>
      <c r="J248" s="48"/>
      <c r="K248" s="48"/>
      <c r="L248" s="39"/>
      <c r="M248" s="48"/>
      <c r="N248" s="48"/>
      <c r="O248" s="39"/>
      <c r="P248" s="48"/>
      <c r="Q248" s="48"/>
      <c r="R248" s="39"/>
    </row>
    <row r="249" spans="1:18" x14ac:dyDescent="0.25">
      <c r="A249" s="21"/>
      <c r="B249" s="36" t="s">
        <v>271</v>
      </c>
      <c r="C249" s="36" t="s">
        <v>271</v>
      </c>
      <c r="D249" s="36" t="s">
        <v>271</v>
      </c>
      <c r="E249" s="41" t="s">
        <v>271</v>
      </c>
      <c r="F249" s="36" t="s">
        <v>271</v>
      </c>
      <c r="G249" s="36" t="s">
        <v>271</v>
      </c>
      <c r="H249" s="41" t="s">
        <v>271</v>
      </c>
      <c r="I249" s="36" t="s">
        <v>271</v>
      </c>
      <c r="J249" s="36" t="s">
        <v>271</v>
      </c>
      <c r="K249" s="41" t="s">
        <v>271</v>
      </c>
      <c r="L249" s="36" t="s">
        <v>271</v>
      </c>
      <c r="M249" s="36" t="s">
        <v>271</v>
      </c>
      <c r="N249" s="41" t="s">
        <v>271</v>
      </c>
      <c r="O249" s="36" t="s">
        <v>271</v>
      </c>
      <c r="P249" s="36" t="s">
        <v>271</v>
      </c>
      <c r="Q249" s="41" t="s">
        <v>271</v>
      </c>
      <c r="R249" s="36" t="s">
        <v>271</v>
      </c>
    </row>
    <row r="250" spans="1:18" x14ac:dyDescent="0.25">
      <c r="A250" s="21"/>
      <c r="B250" s="91" t="s">
        <v>42</v>
      </c>
      <c r="C250" s="81"/>
      <c r="D250" s="81"/>
      <c r="E250" s="87">
        <v>56948</v>
      </c>
      <c r="F250" s="81"/>
      <c r="G250" s="81"/>
      <c r="H250" s="87">
        <v>1353971</v>
      </c>
      <c r="I250" s="81"/>
      <c r="J250" s="81"/>
      <c r="K250" s="87">
        <v>168562</v>
      </c>
      <c r="L250" s="81"/>
      <c r="M250" s="81"/>
      <c r="N250" s="82" t="s">
        <v>774</v>
      </c>
      <c r="O250" s="81" t="s">
        <v>277</v>
      </c>
      <c r="P250" s="81"/>
      <c r="Q250" s="87">
        <v>453663</v>
      </c>
      <c r="R250" s="81"/>
    </row>
    <row r="251" spans="1:18" x14ac:dyDescent="0.25">
      <c r="A251" s="21"/>
      <c r="B251" s="83" t="s">
        <v>43</v>
      </c>
      <c r="C251" s="84"/>
      <c r="D251" s="84"/>
      <c r="E251" s="89">
        <v>16344</v>
      </c>
      <c r="F251" s="84"/>
      <c r="G251" s="84"/>
      <c r="H251" s="89">
        <v>425677</v>
      </c>
      <c r="I251" s="84"/>
      <c r="J251" s="84"/>
      <c r="K251" s="89">
        <v>59531</v>
      </c>
      <c r="L251" s="84"/>
      <c r="M251" s="84"/>
      <c r="N251" s="85" t="s">
        <v>273</v>
      </c>
      <c r="O251" s="84"/>
      <c r="P251" s="84"/>
      <c r="Q251" s="89">
        <v>501552</v>
      </c>
      <c r="R251" s="84"/>
    </row>
    <row r="252" spans="1:18" x14ac:dyDescent="0.25">
      <c r="A252" s="21"/>
      <c r="B252" s="91" t="s">
        <v>668</v>
      </c>
      <c r="C252" s="81"/>
      <c r="D252" s="81"/>
      <c r="E252" s="87">
        <v>2930022</v>
      </c>
      <c r="F252" s="81"/>
      <c r="G252" s="81"/>
      <c r="H252" s="87">
        <v>82475</v>
      </c>
      <c r="I252" s="81"/>
      <c r="J252" s="81"/>
      <c r="K252" s="82" t="s">
        <v>273</v>
      </c>
      <c r="L252" s="81"/>
      <c r="M252" s="81"/>
      <c r="N252" s="82" t="s">
        <v>775</v>
      </c>
      <c r="O252" s="81" t="s">
        <v>776</v>
      </c>
      <c r="P252" s="81"/>
      <c r="Q252" s="82" t="s">
        <v>273</v>
      </c>
      <c r="R252" s="81"/>
    </row>
    <row r="253" spans="1:18" x14ac:dyDescent="0.25">
      <c r="A253" s="21"/>
      <c r="B253" s="83" t="s">
        <v>44</v>
      </c>
      <c r="C253" s="84"/>
      <c r="D253" s="84"/>
      <c r="E253" s="85" t="s">
        <v>273</v>
      </c>
      <c r="F253" s="84"/>
      <c r="G253" s="84"/>
      <c r="H253" s="89">
        <v>1640534</v>
      </c>
      <c r="I253" s="84"/>
      <c r="J253" s="84"/>
      <c r="K253" s="85" t="s">
        <v>273</v>
      </c>
      <c r="L253" s="84"/>
      <c r="M253" s="84"/>
      <c r="N253" s="85" t="s">
        <v>273</v>
      </c>
      <c r="O253" s="84"/>
      <c r="P253" s="84"/>
      <c r="Q253" s="89">
        <v>1640534</v>
      </c>
      <c r="R253" s="84"/>
    </row>
    <row r="254" spans="1:18" x14ac:dyDescent="0.25">
      <c r="A254" s="21"/>
      <c r="B254" s="91" t="s">
        <v>45</v>
      </c>
      <c r="C254" s="81"/>
      <c r="D254" s="81"/>
      <c r="E254" s="82" t="s">
        <v>273</v>
      </c>
      <c r="F254" s="81"/>
      <c r="G254" s="81"/>
      <c r="H254" s="87">
        <v>71745</v>
      </c>
      <c r="I254" s="81"/>
      <c r="J254" s="81"/>
      <c r="K254" s="82" t="s">
        <v>273</v>
      </c>
      <c r="L254" s="81"/>
      <c r="M254" s="81"/>
      <c r="N254" s="82" t="s">
        <v>273</v>
      </c>
      <c r="O254" s="81"/>
      <c r="P254" s="81"/>
      <c r="Q254" s="87">
        <v>71745</v>
      </c>
      <c r="R254" s="81"/>
    </row>
    <row r="255" spans="1:18" x14ac:dyDescent="0.25">
      <c r="A255" s="21"/>
      <c r="B255" s="83" t="s">
        <v>670</v>
      </c>
      <c r="C255" s="84"/>
      <c r="D255" s="84"/>
      <c r="E255" s="89">
        <v>5107</v>
      </c>
      <c r="F255" s="84"/>
      <c r="G255" s="84"/>
      <c r="H255" s="85" t="s">
        <v>273</v>
      </c>
      <c r="I255" s="84"/>
      <c r="J255" s="84"/>
      <c r="K255" s="85" t="s">
        <v>273</v>
      </c>
      <c r="L255" s="84"/>
      <c r="M255" s="84"/>
      <c r="N255" s="89">
        <v>-5107</v>
      </c>
      <c r="O255" s="90" t="s">
        <v>671</v>
      </c>
      <c r="P255" s="84"/>
      <c r="Q255" s="85" t="s">
        <v>273</v>
      </c>
      <c r="R255" s="84"/>
    </row>
    <row r="256" spans="1:18" x14ac:dyDescent="0.25">
      <c r="A256" s="21"/>
      <c r="B256" s="91" t="s">
        <v>46</v>
      </c>
      <c r="C256" s="81"/>
      <c r="D256" s="81"/>
      <c r="E256" s="87">
        <v>28680</v>
      </c>
      <c r="F256" s="81"/>
      <c r="G256" s="81"/>
      <c r="H256" s="87">
        <v>63447</v>
      </c>
      <c r="I256" s="81"/>
      <c r="J256" s="81"/>
      <c r="K256" s="82">
        <v>692</v>
      </c>
      <c r="L256" s="81"/>
      <c r="M256" s="81"/>
      <c r="N256" s="82" t="s">
        <v>273</v>
      </c>
      <c r="O256" s="81"/>
      <c r="P256" s="81"/>
      <c r="Q256" s="87">
        <v>92819</v>
      </c>
      <c r="R256" s="81"/>
    </row>
    <row r="257" spans="1:18" ht="15.75" thickBot="1" x14ac:dyDescent="0.3">
      <c r="A257" s="21"/>
      <c r="B257" s="39"/>
      <c r="C257" s="39"/>
      <c r="D257" s="48"/>
      <c r="E257" s="48"/>
      <c r="F257" s="39"/>
      <c r="G257" s="48"/>
      <c r="H257" s="48"/>
      <c r="I257" s="39"/>
      <c r="J257" s="48"/>
      <c r="K257" s="48"/>
      <c r="L257" s="39"/>
      <c r="M257" s="48"/>
      <c r="N257" s="48"/>
      <c r="O257" s="39"/>
      <c r="P257" s="48"/>
      <c r="Q257" s="48"/>
      <c r="R257" s="39"/>
    </row>
    <row r="258" spans="1:18" x14ac:dyDescent="0.25">
      <c r="A258" s="21"/>
      <c r="B258" s="36" t="s">
        <v>271</v>
      </c>
      <c r="C258" s="36" t="s">
        <v>271</v>
      </c>
      <c r="D258" s="36" t="s">
        <v>271</v>
      </c>
      <c r="E258" s="41" t="s">
        <v>271</v>
      </c>
      <c r="F258" s="36" t="s">
        <v>271</v>
      </c>
      <c r="G258" s="36" t="s">
        <v>271</v>
      </c>
      <c r="H258" s="41" t="s">
        <v>271</v>
      </c>
      <c r="I258" s="36" t="s">
        <v>271</v>
      </c>
      <c r="J258" s="36" t="s">
        <v>271</v>
      </c>
      <c r="K258" s="41" t="s">
        <v>271</v>
      </c>
      <c r="L258" s="36" t="s">
        <v>271</v>
      </c>
      <c r="M258" s="36" t="s">
        <v>271</v>
      </c>
      <c r="N258" s="41" t="s">
        <v>271</v>
      </c>
      <c r="O258" s="36" t="s">
        <v>271</v>
      </c>
      <c r="P258" s="36" t="s">
        <v>271</v>
      </c>
      <c r="Q258" s="41" t="s">
        <v>271</v>
      </c>
      <c r="R258" s="36" t="s">
        <v>271</v>
      </c>
    </row>
    <row r="259" spans="1:18" x14ac:dyDescent="0.25">
      <c r="A259" s="21"/>
      <c r="B259" s="92" t="s">
        <v>47</v>
      </c>
      <c r="C259" s="84"/>
      <c r="D259" s="85" t="s">
        <v>269</v>
      </c>
      <c r="E259" s="89">
        <v>3037101</v>
      </c>
      <c r="F259" s="84"/>
      <c r="G259" s="85" t="s">
        <v>269</v>
      </c>
      <c r="H259" s="89">
        <v>3637849</v>
      </c>
      <c r="I259" s="84"/>
      <c r="J259" s="85" t="s">
        <v>269</v>
      </c>
      <c r="K259" s="89">
        <v>228785</v>
      </c>
      <c r="L259" s="84"/>
      <c r="M259" s="85" t="s">
        <v>269</v>
      </c>
      <c r="N259" s="85" t="s">
        <v>777</v>
      </c>
      <c r="O259" s="84" t="s">
        <v>277</v>
      </c>
      <c r="P259" s="85" t="s">
        <v>269</v>
      </c>
      <c r="Q259" s="89">
        <v>2760313</v>
      </c>
      <c r="R259" s="84"/>
    </row>
    <row r="260" spans="1:18" ht="15.75" thickBot="1" x14ac:dyDescent="0.3">
      <c r="A260" s="21"/>
      <c r="B260" s="39"/>
      <c r="C260" s="39"/>
      <c r="D260" s="48"/>
      <c r="E260" s="48"/>
      <c r="F260" s="39"/>
      <c r="G260" s="48"/>
      <c r="H260" s="48"/>
      <c r="I260" s="39"/>
      <c r="J260" s="48"/>
      <c r="K260" s="48"/>
      <c r="L260" s="39"/>
      <c r="M260" s="48"/>
      <c r="N260" s="48"/>
      <c r="O260" s="39"/>
      <c r="P260" s="48"/>
      <c r="Q260" s="48"/>
      <c r="R260" s="39"/>
    </row>
    <row r="261" spans="1:18" x14ac:dyDescent="0.25">
      <c r="A261" s="21"/>
      <c r="B261" s="36" t="s">
        <v>271</v>
      </c>
      <c r="C261" s="36" t="s">
        <v>271</v>
      </c>
      <c r="D261" s="36" t="s">
        <v>271</v>
      </c>
      <c r="E261" s="41" t="s">
        <v>271</v>
      </c>
      <c r="F261" s="36" t="s">
        <v>271</v>
      </c>
      <c r="G261" s="36" t="s">
        <v>271</v>
      </c>
      <c r="H261" s="41" t="s">
        <v>271</v>
      </c>
      <c r="I261" s="36" t="s">
        <v>271</v>
      </c>
      <c r="J261" s="36" t="s">
        <v>271</v>
      </c>
      <c r="K261" s="41" t="s">
        <v>271</v>
      </c>
      <c r="L261" s="36" t="s">
        <v>271</v>
      </c>
      <c r="M261" s="36" t="s">
        <v>271</v>
      </c>
      <c r="N261" s="41" t="s">
        <v>271</v>
      </c>
      <c r="O261" s="36" t="s">
        <v>271</v>
      </c>
      <c r="P261" s="36" t="s">
        <v>271</v>
      </c>
      <c r="Q261" s="41" t="s">
        <v>271</v>
      </c>
      <c r="R261" s="36" t="s">
        <v>271</v>
      </c>
    </row>
    <row r="262" spans="1:18" x14ac:dyDescent="0.25">
      <c r="A262" s="21"/>
      <c r="B262" s="36" t="s">
        <v>271</v>
      </c>
      <c r="C262" s="36" t="s">
        <v>271</v>
      </c>
      <c r="D262" s="36" t="s">
        <v>271</v>
      </c>
      <c r="E262" s="41" t="s">
        <v>271</v>
      </c>
      <c r="F262" s="36" t="s">
        <v>271</v>
      </c>
      <c r="G262" s="36" t="s">
        <v>271</v>
      </c>
      <c r="H262" s="41" t="s">
        <v>271</v>
      </c>
      <c r="I262" s="36" t="s">
        <v>271</v>
      </c>
      <c r="J262" s="36" t="s">
        <v>271</v>
      </c>
      <c r="K262" s="41" t="s">
        <v>271</v>
      </c>
      <c r="L262" s="36" t="s">
        <v>271</v>
      </c>
      <c r="M262" s="36" t="s">
        <v>271</v>
      </c>
      <c r="N262" s="41" t="s">
        <v>271</v>
      </c>
      <c r="O262" s="36" t="s">
        <v>271</v>
      </c>
      <c r="P262" s="36" t="s">
        <v>271</v>
      </c>
      <c r="Q262" s="41" t="s">
        <v>271</v>
      </c>
      <c r="R262" s="36" t="s">
        <v>271</v>
      </c>
    </row>
    <row r="263" spans="1:18" ht="15.75" thickBot="1" x14ac:dyDescent="0.3">
      <c r="A263" s="21"/>
      <c r="B263" s="39"/>
      <c r="C263" s="39"/>
      <c r="D263" s="48"/>
      <c r="E263" s="48"/>
      <c r="F263" s="39"/>
      <c r="G263" s="48"/>
      <c r="H263" s="48"/>
      <c r="I263" s="39"/>
      <c r="J263" s="48"/>
      <c r="K263" s="48"/>
      <c r="L263" s="39"/>
      <c r="M263" s="48"/>
      <c r="N263" s="48"/>
      <c r="O263" s="39"/>
      <c r="P263" s="48"/>
      <c r="Q263" s="48"/>
      <c r="R263" s="39"/>
    </row>
    <row r="264" spans="1:18" x14ac:dyDescent="0.25">
      <c r="A264" s="21"/>
      <c r="B264" s="80" t="s">
        <v>673</v>
      </c>
      <c r="C264" s="81"/>
      <c r="D264" s="81"/>
      <c r="E264" s="82"/>
      <c r="F264" s="81"/>
      <c r="G264" s="81"/>
      <c r="H264" s="82"/>
      <c r="I264" s="81"/>
      <c r="J264" s="81"/>
      <c r="K264" s="82"/>
      <c r="L264" s="81"/>
      <c r="M264" s="81"/>
      <c r="N264" s="82"/>
      <c r="O264" s="81"/>
      <c r="P264" s="81"/>
      <c r="Q264" s="82"/>
      <c r="R264" s="81"/>
    </row>
    <row r="265" spans="1:18" x14ac:dyDescent="0.25">
      <c r="A265" s="21"/>
      <c r="B265" s="83" t="s">
        <v>48</v>
      </c>
      <c r="C265" s="84"/>
      <c r="D265" s="84"/>
      <c r="E265" s="85"/>
      <c r="F265" s="84"/>
      <c r="G265" s="84"/>
      <c r="H265" s="85"/>
      <c r="I265" s="84"/>
      <c r="J265" s="84"/>
      <c r="K265" s="85"/>
      <c r="L265" s="84"/>
      <c r="M265" s="84"/>
      <c r="N265" s="85"/>
      <c r="O265" s="84"/>
      <c r="P265" s="84"/>
      <c r="Q265" s="85"/>
      <c r="R265" s="84"/>
    </row>
    <row r="266" spans="1:18" x14ac:dyDescent="0.25">
      <c r="A266" s="21"/>
      <c r="B266" s="86" t="s">
        <v>49</v>
      </c>
      <c r="C266" s="81"/>
      <c r="D266" s="82" t="s">
        <v>269</v>
      </c>
      <c r="E266" s="87">
        <v>17836</v>
      </c>
      <c r="F266" s="81"/>
      <c r="G266" s="82" t="s">
        <v>269</v>
      </c>
      <c r="H266" s="82" t="s">
        <v>273</v>
      </c>
      <c r="I266" s="81"/>
      <c r="J266" s="82" t="s">
        <v>269</v>
      </c>
      <c r="K266" s="82" t="s">
        <v>273</v>
      </c>
      <c r="L266" s="81"/>
      <c r="M266" s="82" t="s">
        <v>269</v>
      </c>
      <c r="N266" s="82" t="s">
        <v>273</v>
      </c>
      <c r="O266" s="81"/>
      <c r="P266" s="82" t="s">
        <v>269</v>
      </c>
      <c r="Q266" s="87">
        <v>17836</v>
      </c>
      <c r="R266" s="81"/>
    </row>
    <row r="267" spans="1:18" ht="21" x14ac:dyDescent="0.25">
      <c r="A267" s="21"/>
      <c r="B267" s="88" t="s">
        <v>50</v>
      </c>
      <c r="C267" s="84"/>
      <c r="D267" s="84"/>
      <c r="E267" s="89">
        <v>8916</v>
      </c>
      <c r="F267" s="84"/>
      <c r="G267" s="84"/>
      <c r="H267" s="89">
        <v>1059</v>
      </c>
      <c r="I267" s="84"/>
      <c r="J267" s="84"/>
      <c r="K267" s="89">
        <v>1671</v>
      </c>
      <c r="L267" s="84"/>
      <c r="M267" s="84"/>
      <c r="N267" s="85" t="s">
        <v>273</v>
      </c>
      <c r="O267" s="84"/>
      <c r="P267" s="84"/>
      <c r="Q267" s="89">
        <v>11646</v>
      </c>
      <c r="R267" s="84"/>
    </row>
    <row r="268" spans="1:18" x14ac:dyDescent="0.25">
      <c r="A268" s="21"/>
      <c r="B268" s="86" t="s">
        <v>51</v>
      </c>
      <c r="C268" s="81"/>
      <c r="D268" s="81"/>
      <c r="E268" s="87">
        <v>4674</v>
      </c>
      <c r="F268" s="81"/>
      <c r="G268" s="81"/>
      <c r="H268" s="87">
        <v>72213</v>
      </c>
      <c r="I268" s="81"/>
      <c r="J268" s="81"/>
      <c r="K268" s="87">
        <v>12660</v>
      </c>
      <c r="L268" s="81"/>
      <c r="M268" s="81"/>
      <c r="N268" s="82" t="s">
        <v>273</v>
      </c>
      <c r="O268" s="81"/>
      <c r="P268" s="81"/>
      <c r="Q268" s="87">
        <v>89547</v>
      </c>
      <c r="R268" s="81"/>
    </row>
    <row r="269" spans="1:18" x14ac:dyDescent="0.25">
      <c r="A269" s="21"/>
      <c r="B269" s="88" t="s">
        <v>674</v>
      </c>
      <c r="C269" s="84"/>
      <c r="D269" s="84"/>
      <c r="E269" s="89">
        <v>1124173</v>
      </c>
      <c r="F269" s="84"/>
      <c r="G269" s="84"/>
      <c r="H269" s="85" t="s">
        <v>273</v>
      </c>
      <c r="I269" s="84"/>
      <c r="J269" s="84"/>
      <c r="K269" s="85" t="s">
        <v>273</v>
      </c>
      <c r="L269" s="84"/>
      <c r="M269" s="84"/>
      <c r="N269" s="89">
        <v>-1124173</v>
      </c>
      <c r="O269" s="90" t="s">
        <v>581</v>
      </c>
      <c r="P269" s="84"/>
      <c r="Q269" s="85" t="s">
        <v>273</v>
      </c>
      <c r="R269" s="84"/>
    </row>
    <row r="270" spans="1:18" x14ac:dyDescent="0.25">
      <c r="A270" s="21"/>
      <c r="B270" s="86" t="s">
        <v>52</v>
      </c>
      <c r="C270" s="81"/>
      <c r="D270" s="81"/>
      <c r="E270" s="82">
        <v>186</v>
      </c>
      <c r="F270" s="81"/>
      <c r="G270" s="81"/>
      <c r="H270" s="87">
        <v>88096</v>
      </c>
      <c r="I270" s="81"/>
      <c r="J270" s="81"/>
      <c r="K270" s="82">
        <v>304</v>
      </c>
      <c r="L270" s="81"/>
      <c r="M270" s="81"/>
      <c r="N270" s="82" t="s">
        <v>273</v>
      </c>
      <c r="O270" s="81"/>
      <c r="P270" s="81"/>
      <c r="Q270" s="87">
        <v>88586</v>
      </c>
      <c r="R270" s="81"/>
    </row>
    <row r="271" spans="1:18" x14ac:dyDescent="0.25">
      <c r="A271" s="21"/>
      <c r="B271" s="88" t="s">
        <v>53</v>
      </c>
      <c r="C271" s="84"/>
      <c r="D271" s="84"/>
      <c r="E271" s="89">
        <v>4249</v>
      </c>
      <c r="F271" s="84"/>
      <c r="G271" s="84"/>
      <c r="H271" s="89">
        <v>44508</v>
      </c>
      <c r="I271" s="84"/>
      <c r="J271" s="84"/>
      <c r="K271" s="89">
        <v>6957</v>
      </c>
      <c r="L271" s="84"/>
      <c r="M271" s="84"/>
      <c r="N271" s="85" t="s">
        <v>273</v>
      </c>
      <c r="O271" s="84"/>
      <c r="P271" s="84"/>
      <c r="Q271" s="89">
        <v>55714</v>
      </c>
      <c r="R271" s="84"/>
    </row>
    <row r="272" spans="1:18" x14ac:dyDescent="0.25">
      <c r="A272" s="21"/>
      <c r="B272" s="86" t="s">
        <v>54</v>
      </c>
      <c r="C272" s="81"/>
      <c r="D272" s="81"/>
      <c r="E272" s="87">
        <v>17955</v>
      </c>
      <c r="F272" s="81"/>
      <c r="G272" s="81"/>
      <c r="H272" s="82">
        <v>804</v>
      </c>
      <c r="I272" s="81"/>
      <c r="J272" s="81"/>
      <c r="K272" s="82" t="s">
        <v>273</v>
      </c>
      <c r="L272" s="81"/>
      <c r="M272" s="81"/>
      <c r="N272" s="82" t="s">
        <v>273</v>
      </c>
      <c r="O272" s="81"/>
      <c r="P272" s="81"/>
      <c r="Q272" s="87">
        <v>18759</v>
      </c>
      <c r="R272" s="81"/>
    </row>
    <row r="273" spans="1:18" x14ac:dyDescent="0.25">
      <c r="A273" s="21"/>
      <c r="B273" s="88" t="s">
        <v>55</v>
      </c>
      <c r="C273" s="84"/>
      <c r="D273" s="84"/>
      <c r="E273" s="89">
        <v>55206</v>
      </c>
      <c r="F273" s="84"/>
      <c r="G273" s="84"/>
      <c r="H273" s="89">
        <v>31343</v>
      </c>
      <c r="I273" s="84"/>
      <c r="J273" s="84"/>
      <c r="K273" s="89">
        <v>5534</v>
      </c>
      <c r="L273" s="84"/>
      <c r="M273" s="84"/>
      <c r="N273" s="85" t="s">
        <v>273</v>
      </c>
      <c r="O273" s="84"/>
      <c r="P273" s="84"/>
      <c r="Q273" s="89">
        <v>92083</v>
      </c>
      <c r="R273" s="84"/>
    </row>
    <row r="274" spans="1:18" x14ac:dyDescent="0.25">
      <c r="A274" s="21"/>
      <c r="B274" s="86" t="s">
        <v>57</v>
      </c>
      <c r="C274" s="81"/>
      <c r="D274" s="81"/>
      <c r="E274" s="82" t="s">
        <v>273</v>
      </c>
      <c r="F274" s="81"/>
      <c r="G274" s="81"/>
      <c r="H274" s="82" t="s">
        <v>273</v>
      </c>
      <c r="I274" s="81"/>
      <c r="J274" s="81"/>
      <c r="K274" s="87">
        <v>2723</v>
      </c>
      <c r="L274" s="81"/>
      <c r="M274" s="81"/>
      <c r="N274" s="87">
        <v>-1645</v>
      </c>
      <c r="O274" s="95" t="s">
        <v>579</v>
      </c>
      <c r="P274" s="81"/>
      <c r="Q274" s="87">
        <v>1078</v>
      </c>
      <c r="R274" s="81"/>
    </row>
    <row r="275" spans="1:18" ht="15.75" thickBot="1" x14ac:dyDescent="0.3">
      <c r="A275" s="21"/>
      <c r="B275" s="39"/>
      <c r="C275" s="39"/>
      <c r="D275" s="48"/>
      <c r="E275" s="48"/>
      <c r="F275" s="39"/>
      <c r="G275" s="48"/>
      <c r="H275" s="48"/>
      <c r="I275" s="39"/>
      <c r="J275" s="48"/>
      <c r="K275" s="48"/>
      <c r="L275" s="39"/>
      <c r="M275" s="48"/>
      <c r="N275" s="48"/>
      <c r="O275" s="39"/>
      <c r="P275" s="48"/>
      <c r="Q275" s="48"/>
      <c r="R275" s="39"/>
    </row>
    <row r="276" spans="1:18" x14ac:dyDescent="0.25">
      <c r="A276" s="21"/>
      <c r="B276" s="36" t="s">
        <v>271</v>
      </c>
      <c r="C276" s="36" t="s">
        <v>271</v>
      </c>
      <c r="D276" s="36" t="s">
        <v>271</v>
      </c>
      <c r="E276" s="41" t="s">
        <v>271</v>
      </c>
      <c r="F276" s="36" t="s">
        <v>271</v>
      </c>
      <c r="G276" s="36" t="s">
        <v>271</v>
      </c>
      <c r="H276" s="41" t="s">
        <v>271</v>
      </c>
      <c r="I276" s="36" t="s">
        <v>271</v>
      </c>
      <c r="J276" s="36" t="s">
        <v>271</v>
      </c>
      <c r="K276" s="41" t="s">
        <v>271</v>
      </c>
      <c r="L276" s="36" t="s">
        <v>271</v>
      </c>
      <c r="M276" s="36" t="s">
        <v>271</v>
      </c>
      <c r="N276" s="41" t="s">
        <v>271</v>
      </c>
      <c r="O276" s="36" t="s">
        <v>271</v>
      </c>
      <c r="P276" s="36" t="s">
        <v>271</v>
      </c>
      <c r="Q276" s="41" t="s">
        <v>271</v>
      </c>
      <c r="R276" s="36" t="s">
        <v>271</v>
      </c>
    </row>
    <row r="277" spans="1:18" x14ac:dyDescent="0.25">
      <c r="A277" s="21"/>
      <c r="B277" s="83" t="s">
        <v>58</v>
      </c>
      <c r="C277" s="84"/>
      <c r="D277" s="84"/>
      <c r="E277" s="89">
        <v>1233195</v>
      </c>
      <c r="F277" s="84"/>
      <c r="G277" s="84"/>
      <c r="H277" s="89">
        <v>238023</v>
      </c>
      <c r="I277" s="84"/>
      <c r="J277" s="84"/>
      <c r="K277" s="89">
        <v>29849</v>
      </c>
      <c r="L277" s="84"/>
      <c r="M277" s="84"/>
      <c r="N277" s="85" t="s">
        <v>774</v>
      </c>
      <c r="O277" s="84" t="s">
        <v>277</v>
      </c>
      <c r="P277" s="84"/>
      <c r="Q277" s="89">
        <v>375249</v>
      </c>
      <c r="R277" s="84"/>
    </row>
    <row r="278" spans="1:18" x14ac:dyDescent="0.25">
      <c r="A278" s="21"/>
      <c r="B278" s="91" t="s">
        <v>59</v>
      </c>
      <c r="C278" s="81"/>
      <c r="D278" s="81"/>
      <c r="E278" s="87">
        <v>872671</v>
      </c>
      <c r="F278" s="81"/>
      <c r="G278" s="81"/>
      <c r="H278" s="87">
        <v>358104</v>
      </c>
      <c r="I278" s="81"/>
      <c r="J278" s="81"/>
      <c r="K278" s="87">
        <v>60522</v>
      </c>
      <c r="L278" s="81"/>
      <c r="M278" s="81"/>
      <c r="N278" s="82" t="s">
        <v>273</v>
      </c>
      <c r="O278" s="81"/>
      <c r="P278" s="81"/>
      <c r="Q278" s="87">
        <v>1291297</v>
      </c>
      <c r="R278" s="81"/>
    </row>
    <row r="279" spans="1:18" x14ac:dyDescent="0.25">
      <c r="A279" s="21"/>
      <c r="B279" s="83" t="s">
        <v>60</v>
      </c>
      <c r="C279" s="84"/>
      <c r="D279" s="84"/>
      <c r="E279" s="85" t="s">
        <v>273</v>
      </c>
      <c r="F279" s="84"/>
      <c r="G279" s="84"/>
      <c r="H279" s="89">
        <v>85287</v>
      </c>
      <c r="I279" s="84"/>
      <c r="J279" s="84"/>
      <c r="K279" s="89">
        <v>9330</v>
      </c>
      <c r="L279" s="84"/>
      <c r="M279" s="84"/>
      <c r="N279" s="89">
        <v>-5107</v>
      </c>
      <c r="O279" s="90" t="s">
        <v>671</v>
      </c>
      <c r="P279" s="84"/>
      <c r="Q279" s="89">
        <v>89510</v>
      </c>
      <c r="R279" s="84"/>
    </row>
    <row r="280" spans="1:18" x14ac:dyDescent="0.25">
      <c r="A280" s="21"/>
      <c r="B280" s="91" t="s">
        <v>61</v>
      </c>
      <c r="C280" s="81"/>
      <c r="D280" s="81"/>
      <c r="E280" s="87">
        <v>49918</v>
      </c>
      <c r="F280" s="81"/>
      <c r="G280" s="81"/>
      <c r="H280" s="87">
        <v>28808</v>
      </c>
      <c r="I280" s="81"/>
      <c r="J280" s="81"/>
      <c r="K280" s="87">
        <v>4973</v>
      </c>
      <c r="L280" s="81"/>
      <c r="M280" s="81"/>
      <c r="N280" s="82" t="s">
        <v>273</v>
      </c>
      <c r="O280" s="81"/>
      <c r="P280" s="81"/>
      <c r="Q280" s="87">
        <v>83699</v>
      </c>
      <c r="R280" s="81"/>
    </row>
    <row r="281" spans="1:18" ht="15.75" thickBot="1" x14ac:dyDescent="0.3">
      <c r="A281" s="21"/>
      <c r="B281" s="39"/>
      <c r="C281" s="39"/>
      <c r="D281" s="48"/>
      <c r="E281" s="48"/>
      <c r="F281" s="39"/>
      <c r="G281" s="48"/>
      <c r="H281" s="48"/>
      <c r="I281" s="39"/>
      <c r="J281" s="48"/>
      <c r="K281" s="48"/>
      <c r="L281" s="39"/>
      <c r="M281" s="48"/>
      <c r="N281" s="48"/>
      <c r="O281" s="39"/>
      <c r="P281" s="48"/>
      <c r="Q281" s="48"/>
      <c r="R281" s="39"/>
    </row>
    <row r="282" spans="1:18" x14ac:dyDescent="0.25">
      <c r="A282" s="21"/>
      <c r="B282" s="36" t="s">
        <v>271</v>
      </c>
      <c r="C282" s="36" t="s">
        <v>271</v>
      </c>
      <c r="D282" s="36" t="s">
        <v>271</v>
      </c>
      <c r="E282" s="41" t="s">
        <v>271</v>
      </c>
      <c r="F282" s="36" t="s">
        <v>271</v>
      </c>
      <c r="G282" s="36" t="s">
        <v>271</v>
      </c>
      <c r="H282" s="41" t="s">
        <v>271</v>
      </c>
      <c r="I282" s="36" t="s">
        <v>271</v>
      </c>
      <c r="J282" s="36" t="s">
        <v>271</v>
      </c>
      <c r="K282" s="41" t="s">
        <v>271</v>
      </c>
      <c r="L282" s="36" t="s">
        <v>271</v>
      </c>
      <c r="M282" s="36" t="s">
        <v>271</v>
      </c>
      <c r="N282" s="41" t="s">
        <v>271</v>
      </c>
      <c r="O282" s="36" t="s">
        <v>271</v>
      </c>
      <c r="P282" s="36" t="s">
        <v>271</v>
      </c>
      <c r="Q282" s="41" t="s">
        <v>271</v>
      </c>
      <c r="R282" s="36" t="s">
        <v>271</v>
      </c>
    </row>
    <row r="283" spans="1:18" x14ac:dyDescent="0.25">
      <c r="A283" s="21"/>
      <c r="B283" s="83" t="s">
        <v>62</v>
      </c>
      <c r="C283" s="84"/>
      <c r="D283" s="84"/>
      <c r="E283" s="89">
        <v>2155784</v>
      </c>
      <c r="F283" s="84"/>
      <c r="G283" s="84"/>
      <c r="H283" s="89">
        <v>710222</v>
      </c>
      <c r="I283" s="84"/>
      <c r="J283" s="84"/>
      <c r="K283" s="89">
        <v>104674</v>
      </c>
      <c r="L283" s="84"/>
      <c r="M283" s="84"/>
      <c r="N283" s="85" t="s">
        <v>778</v>
      </c>
      <c r="O283" s="84" t="s">
        <v>277</v>
      </c>
      <c r="P283" s="84"/>
      <c r="Q283" s="89">
        <v>1839755</v>
      </c>
      <c r="R283" s="84"/>
    </row>
    <row r="284" spans="1:18" x14ac:dyDescent="0.25">
      <c r="A284" s="21"/>
      <c r="B284" s="91" t="s">
        <v>63</v>
      </c>
      <c r="C284" s="81"/>
      <c r="D284" s="81"/>
      <c r="E284" s="82" t="s">
        <v>273</v>
      </c>
      <c r="F284" s="81"/>
      <c r="G284" s="81"/>
      <c r="H284" s="82" t="s">
        <v>273</v>
      </c>
      <c r="I284" s="81"/>
      <c r="J284" s="81"/>
      <c r="K284" s="87">
        <v>10811</v>
      </c>
      <c r="L284" s="81"/>
      <c r="M284" s="81"/>
      <c r="N284" s="82" t="s">
        <v>273</v>
      </c>
      <c r="O284" s="81"/>
      <c r="P284" s="81"/>
      <c r="Q284" s="87">
        <v>10811</v>
      </c>
      <c r="R284" s="81"/>
    </row>
    <row r="285" spans="1:18" x14ac:dyDescent="0.25">
      <c r="A285" s="21"/>
      <c r="B285" s="83" t="s">
        <v>676</v>
      </c>
      <c r="C285" s="84"/>
      <c r="D285" s="84"/>
      <c r="E285" s="85"/>
      <c r="F285" s="84"/>
      <c r="G285" s="84"/>
      <c r="H285" s="85"/>
      <c r="I285" s="84"/>
      <c r="J285" s="84"/>
      <c r="K285" s="85"/>
      <c r="L285" s="84"/>
      <c r="M285" s="84"/>
      <c r="N285" s="85"/>
      <c r="O285" s="84"/>
      <c r="P285" s="84"/>
      <c r="Q285" s="85"/>
      <c r="R285" s="84"/>
    </row>
    <row r="286" spans="1:18" x14ac:dyDescent="0.25">
      <c r="A286" s="21"/>
      <c r="B286" s="86" t="s">
        <v>65</v>
      </c>
      <c r="C286" s="81"/>
      <c r="D286" s="81"/>
      <c r="E286" s="82">
        <v>0</v>
      </c>
      <c r="F286" s="81"/>
      <c r="G286" s="81"/>
      <c r="H286" s="82" t="s">
        <v>273</v>
      </c>
      <c r="I286" s="81"/>
      <c r="J286" s="81"/>
      <c r="K286" s="82" t="s">
        <v>273</v>
      </c>
      <c r="L286" s="81"/>
      <c r="M286" s="81"/>
      <c r="N286" s="82" t="s">
        <v>273</v>
      </c>
      <c r="O286" s="81"/>
      <c r="P286" s="81"/>
      <c r="Q286" s="82">
        <v>0</v>
      </c>
      <c r="R286" s="81"/>
    </row>
    <row r="287" spans="1:18" x14ac:dyDescent="0.25">
      <c r="A287" s="21"/>
      <c r="B287" s="88" t="s">
        <v>66</v>
      </c>
      <c r="C287" s="84"/>
      <c r="D287" s="84"/>
      <c r="E287" s="89">
        <v>859839</v>
      </c>
      <c r="F287" s="84"/>
      <c r="G287" s="84"/>
      <c r="H287" s="85" t="s">
        <v>273</v>
      </c>
      <c r="I287" s="84"/>
      <c r="J287" s="84"/>
      <c r="K287" s="85" t="s">
        <v>273</v>
      </c>
      <c r="L287" s="84"/>
      <c r="M287" s="84"/>
      <c r="N287" s="85" t="s">
        <v>273</v>
      </c>
      <c r="O287" s="84"/>
      <c r="P287" s="84"/>
      <c r="Q287" s="89">
        <v>859839</v>
      </c>
      <c r="R287" s="84"/>
    </row>
    <row r="288" spans="1:18" x14ac:dyDescent="0.25">
      <c r="A288" s="21"/>
      <c r="B288" s="86" t="s">
        <v>677</v>
      </c>
      <c r="C288" s="81"/>
      <c r="D288" s="81"/>
      <c r="E288" s="87">
        <v>21478</v>
      </c>
      <c r="F288" s="81"/>
      <c r="G288" s="81"/>
      <c r="H288" s="87">
        <v>790692</v>
      </c>
      <c r="I288" s="81"/>
      <c r="J288" s="81"/>
      <c r="K288" s="87">
        <v>21197</v>
      </c>
      <c r="L288" s="81"/>
      <c r="M288" s="81"/>
      <c r="N288" s="87">
        <v>-811889</v>
      </c>
      <c r="O288" s="95" t="s">
        <v>679</v>
      </c>
      <c r="P288" s="81"/>
      <c r="Q288" s="87">
        <v>21478</v>
      </c>
      <c r="R288" s="81"/>
    </row>
    <row r="289" spans="1:18" x14ac:dyDescent="0.25">
      <c r="A289" s="21"/>
      <c r="B289" s="88" t="s">
        <v>680</v>
      </c>
      <c r="C289" s="84"/>
      <c r="D289" s="84"/>
      <c r="E289" s="85" t="s">
        <v>273</v>
      </c>
      <c r="F289" s="84"/>
      <c r="G289" s="84"/>
      <c r="H289" s="89">
        <v>2136935</v>
      </c>
      <c r="I289" s="84"/>
      <c r="J289" s="84"/>
      <c r="K289" s="89">
        <v>63673</v>
      </c>
      <c r="L289" s="84"/>
      <c r="M289" s="84"/>
      <c r="N289" s="89">
        <v>-2200608</v>
      </c>
      <c r="O289" s="90" t="s">
        <v>583</v>
      </c>
      <c r="P289" s="84"/>
      <c r="Q289" s="85" t="s">
        <v>273</v>
      </c>
      <c r="R289" s="84"/>
    </row>
    <row r="290" spans="1:18" ht="15.75" thickBot="1" x14ac:dyDescent="0.3">
      <c r="A290" s="21"/>
      <c r="B290" s="39"/>
      <c r="C290" s="39"/>
      <c r="D290" s="48"/>
      <c r="E290" s="48"/>
      <c r="F290" s="39"/>
      <c r="G290" s="48"/>
      <c r="H290" s="48"/>
      <c r="I290" s="39"/>
      <c r="J290" s="48"/>
      <c r="K290" s="48"/>
      <c r="L290" s="39"/>
      <c r="M290" s="48"/>
      <c r="N290" s="48"/>
      <c r="O290" s="39"/>
      <c r="P290" s="48"/>
      <c r="Q290" s="48"/>
      <c r="R290" s="39"/>
    </row>
    <row r="291" spans="1:18" x14ac:dyDescent="0.25">
      <c r="A291" s="21"/>
      <c r="B291" s="36" t="s">
        <v>271</v>
      </c>
      <c r="C291" s="36" t="s">
        <v>271</v>
      </c>
      <c r="D291" s="36" t="s">
        <v>271</v>
      </c>
      <c r="E291" s="41" t="s">
        <v>271</v>
      </c>
      <c r="F291" s="36" t="s">
        <v>271</v>
      </c>
      <c r="G291" s="36" t="s">
        <v>271</v>
      </c>
      <c r="H291" s="41" t="s">
        <v>271</v>
      </c>
      <c r="I291" s="36" t="s">
        <v>271</v>
      </c>
      <c r="J291" s="36" t="s">
        <v>271</v>
      </c>
      <c r="K291" s="41" t="s">
        <v>271</v>
      </c>
      <c r="L291" s="36" t="s">
        <v>271</v>
      </c>
      <c r="M291" s="36" t="s">
        <v>271</v>
      </c>
      <c r="N291" s="41" t="s">
        <v>271</v>
      </c>
      <c r="O291" s="36" t="s">
        <v>271</v>
      </c>
      <c r="P291" s="36" t="s">
        <v>271</v>
      </c>
      <c r="Q291" s="41" t="s">
        <v>271</v>
      </c>
      <c r="R291" s="36" t="s">
        <v>271</v>
      </c>
    </row>
    <row r="292" spans="1:18" ht="21" x14ac:dyDescent="0.25">
      <c r="A292" s="21"/>
      <c r="B292" s="91" t="s">
        <v>681</v>
      </c>
      <c r="C292" s="81"/>
      <c r="D292" s="81"/>
      <c r="E292" s="87">
        <v>881317</v>
      </c>
      <c r="F292" s="81"/>
      <c r="G292" s="81"/>
      <c r="H292" s="87">
        <v>2927627</v>
      </c>
      <c r="I292" s="81"/>
      <c r="J292" s="81"/>
      <c r="K292" s="87">
        <v>84870</v>
      </c>
      <c r="L292" s="81"/>
      <c r="M292" s="81"/>
      <c r="N292" s="82" t="s">
        <v>775</v>
      </c>
      <c r="O292" s="81" t="s">
        <v>277</v>
      </c>
      <c r="P292" s="81"/>
      <c r="Q292" s="87">
        <v>881317</v>
      </c>
      <c r="R292" s="81"/>
    </row>
    <row r="293" spans="1:18" x14ac:dyDescent="0.25">
      <c r="A293" s="21"/>
      <c r="B293" s="83" t="s">
        <v>69</v>
      </c>
      <c r="C293" s="84"/>
      <c r="D293" s="84"/>
      <c r="E293" s="85" t="s">
        <v>273</v>
      </c>
      <c r="F293" s="84"/>
      <c r="G293" s="84"/>
      <c r="H293" s="85" t="s">
        <v>273</v>
      </c>
      <c r="I293" s="84"/>
      <c r="J293" s="84"/>
      <c r="K293" s="89">
        <v>28430</v>
      </c>
      <c r="L293" s="84"/>
      <c r="M293" s="84"/>
      <c r="N293" s="85" t="s">
        <v>273</v>
      </c>
      <c r="O293" s="84"/>
      <c r="P293" s="84"/>
      <c r="Q293" s="89">
        <v>28430</v>
      </c>
      <c r="R293" s="84"/>
    </row>
    <row r="294" spans="1:18" ht="15.75" thickBot="1" x14ac:dyDescent="0.3">
      <c r="A294" s="21"/>
      <c r="B294" s="39"/>
      <c r="C294" s="39"/>
      <c r="D294" s="48"/>
      <c r="E294" s="48"/>
      <c r="F294" s="39"/>
      <c r="G294" s="48"/>
      <c r="H294" s="48"/>
      <c r="I294" s="39"/>
      <c r="J294" s="48"/>
      <c r="K294" s="48"/>
      <c r="L294" s="39"/>
      <c r="M294" s="48"/>
      <c r="N294" s="48"/>
      <c r="O294" s="39"/>
      <c r="P294" s="48"/>
      <c r="Q294" s="48"/>
      <c r="R294" s="39"/>
    </row>
    <row r="295" spans="1:18" x14ac:dyDescent="0.25">
      <c r="A295" s="21"/>
      <c r="B295" s="36" t="s">
        <v>271</v>
      </c>
      <c r="C295" s="36" t="s">
        <v>271</v>
      </c>
      <c r="D295" s="36" t="s">
        <v>271</v>
      </c>
      <c r="E295" s="41" t="s">
        <v>271</v>
      </c>
      <c r="F295" s="36" t="s">
        <v>271</v>
      </c>
      <c r="G295" s="36" t="s">
        <v>271</v>
      </c>
      <c r="H295" s="41" t="s">
        <v>271</v>
      </c>
      <c r="I295" s="36" t="s">
        <v>271</v>
      </c>
      <c r="J295" s="36" t="s">
        <v>271</v>
      </c>
      <c r="K295" s="41" t="s">
        <v>271</v>
      </c>
      <c r="L295" s="36" t="s">
        <v>271</v>
      </c>
      <c r="M295" s="36" t="s">
        <v>271</v>
      </c>
      <c r="N295" s="41" t="s">
        <v>271</v>
      </c>
      <c r="O295" s="36" t="s">
        <v>271</v>
      </c>
      <c r="P295" s="36" t="s">
        <v>271</v>
      </c>
      <c r="Q295" s="41" t="s">
        <v>271</v>
      </c>
      <c r="R295" s="36" t="s">
        <v>271</v>
      </c>
    </row>
    <row r="296" spans="1:18" x14ac:dyDescent="0.25">
      <c r="A296" s="21"/>
      <c r="B296" s="91" t="s">
        <v>70</v>
      </c>
      <c r="C296" s="81"/>
      <c r="D296" s="81"/>
      <c r="E296" s="87">
        <v>881317</v>
      </c>
      <c r="F296" s="81"/>
      <c r="G296" s="81"/>
      <c r="H296" s="87">
        <v>2927627</v>
      </c>
      <c r="I296" s="81"/>
      <c r="J296" s="81"/>
      <c r="K296" s="87">
        <v>113300</v>
      </c>
      <c r="L296" s="81"/>
      <c r="M296" s="81"/>
      <c r="N296" s="82" t="s">
        <v>775</v>
      </c>
      <c r="O296" s="81" t="s">
        <v>277</v>
      </c>
      <c r="P296" s="81"/>
      <c r="Q296" s="87">
        <v>909747</v>
      </c>
      <c r="R296" s="81"/>
    </row>
    <row r="297" spans="1:18" ht="15.75" thickBot="1" x14ac:dyDescent="0.3">
      <c r="A297" s="21"/>
      <c r="B297" s="39"/>
      <c r="C297" s="39"/>
      <c r="D297" s="48"/>
      <c r="E297" s="48"/>
      <c r="F297" s="39"/>
      <c r="G297" s="48"/>
      <c r="H297" s="48"/>
      <c r="I297" s="39"/>
      <c r="J297" s="48"/>
      <c r="K297" s="48"/>
      <c r="L297" s="39"/>
      <c r="M297" s="48"/>
      <c r="N297" s="48"/>
      <c r="O297" s="39"/>
      <c r="P297" s="48"/>
      <c r="Q297" s="48"/>
      <c r="R297" s="39"/>
    </row>
    <row r="298" spans="1:18" x14ac:dyDescent="0.25">
      <c r="A298" s="21"/>
      <c r="B298" s="36" t="s">
        <v>271</v>
      </c>
      <c r="C298" s="36" t="s">
        <v>271</v>
      </c>
      <c r="D298" s="36" t="s">
        <v>271</v>
      </c>
      <c r="E298" s="41" t="s">
        <v>271</v>
      </c>
      <c r="F298" s="36" t="s">
        <v>271</v>
      </c>
      <c r="G298" s="36" t="s">
        <v>271</v>
      </c>
      <c r="H298" s="41" t="s">
        <v>271</v>
      </c>
      <c r="I298" s="36" t="s">
        <v>271</v>
      </c>
      <c r="J298" s="36" t="s">
        <v>271</v>
      </c>
      <c r="K298" s="41" t="s">
        <v>271</v>
      </c>
      <c r="L298" s="36" t="s">
        <v>271</v>
      </c>
      <c r="M298" s="36" t="s">
        <v>271</v>
      </c>
      <c r="N298" s="41" t="s">
        <v>271</v>
      </c>
      <c r="O298" s="36" t="s">
        <v>271</v>
      </c>
      <c r="P298" s="36" t="s">
        <v>271</v>
      </c>
      <c r="Q298" s="41" t="s">
        <v>271</v>
      </c>
      <c r="R298" s="36" t="s">
        <v>271</v>
      </c>
    </row>
    <row r="299" spans="1:18" x14ac:dyDescent="0.25">
      <c r="A299" s="21"/>
      <c r="B299" s="92" t="s">
        <v>71</v>
      </c>
      <c r="C299" s="84"/>
      <c r="D299" s="85" t="s">
        <v>269</v>
      </c>
      <c r="E299" s="89">
        <v>3037101</v>
      </c>
      <c r="F299" s="84"/>
      <c r="G299" s="85" t="s">
        <v>269</v>
      </c>
      <c r="H299" s="89">
        <v>3637849</v>
      </c>
      <c r="I299" s="84"/>
      <c r="J299" s="85" t="s">
        <v>269</v>
      </c>
      <c r="K299" s="89">
        <v>228785</v>
      </c>
      <c r="L299" s="84"/>
      <c r="M299" s="85" t="s">
        <v>269</v>
      </c>
      <c r="N299" s="85" t="s">
        <v>777</v>
      </c>
      <c r="O299" s="84" t="s">
        <v>277</v>
      </c>
      <c r="P299" s="85" t="s">
        <v>269</v>
      </c>
      <c r="Q299" s="89">
        <v>2760313</v>
      </c>
      <c r="R299" s="84"/>
    </row>
    <row r="300" spans="1:18" ht="15.75" thickBot="1" x14ac:dyDescent="0.3">
      <c r="A300" s="21"/>
      <c r="B300" s="39"/>
      <c r="C300" s="39"/>
      <c r="D300" s="48"/>
      <c r="E300" s="48"/>
      <c r="F300" s="39"/>
      <c r="G300" s="48"/>
      <c r="H300" s="48"/>
      <c r="I300" s="39"/>
      <c r="J300" s="48"/>
      <c r="K300" s="48"/>
      <c r="L300" s="39"/>
      <c r="M300" s="48"/>
      <c r="N300" s="48"/>
      <c r="O300" s="39"/>
      <c r="P300" s="48"/>
      <c r="Q300" s="48"/>
      <c r="R300" s="39"/>
    </row>
    <row r="301" spans="1:18" x14ac:dyDescent="0.25">
      <c r="A301" s="21"/>
      <c r="B301" s="36" t="s">
        <v>271</v>
      </c>
      <c r="C301" s="36" t="s">
        <v>271</v>
      </c>
      <c r="D301" s="36" t="s">
        <v>271</v>
      </c>
      <c r="E301" s="41" t="s">
        <v>271</v>
      </c>
      <c r="F301" s="36" t="s">
        <v>271</v>
      </c>
      <c r="G301" s="36" t="s">
        <v>271</v>
      </c>
      <c r="H301" s="41" t="s">
        <v>271</v>
      </c>
      <c r="I301" s="36" t="s">
        <v>271</v>
      </c>
      <c r="J301" s="36" t="s">
        <v>271</v>
      </c>
      <c r="K301" s="41" t="s">
        <v>271</v>
      </c>
      <c r="L301" s="36" t="s">
        <v>271</v>
      </c>
      <c r="M301" s="36" t="s">
        <v>271</v>
      </c>
      <c r="N301" s="41" t="s">
        <v>271</v>
      </c>
      <c r="O301" s="36" t="s">
        <v>271</v>
      </c>
      <c r="P301" s="36" t="s">
        <v>271</v>
      </c>
      <c r="Q301" s="41" t="s">
        <v>271</v>
      </c>
      <c r="R301" s="36" t="s">
        <v>271</v>
      </c>
    </row>
    <row r="302" spans="1:18" x14ac:dyDescent="0.25">
      <c r="A302" s="21"/>
      <c r="B302" s="36" t="s">
        <v>271</v>
      </c>
      <c r="C302" s="36" t="s">
        <v>271</v>
      </c>
      <c r="D302" s="36" t="s">
        <v>271</v>
      </c>
      <c r="E302" s="41" t="s">
        <v>271</v>
      </c>
      <c r="F302" s="36" t="s">
        <v>271</v>
      </c>
      <c r="G302" s="36" t="s">
        <v>271</v>
      </c>
      <c r="H302" s="41" t="s">
        <v>271</v>
      </c>
      <c r="I302" s="36" t="s">
        <v>271</v>
      </c>
      <c r="J302" s="36" t="s">
        <v>271</v>
      </c>
      <c r="K302" s="41" t="s">
        <v>271</v>
      </c>
      <c r="L302" s="36" t="s">
        <v>271</v>
      </c>
      <c r="M302" s="36" t="s">
        <v>271</v>
      </c>
      <c r="N302" s="41" t="s">
        <v>271</v>
      </c>
      <c r="O302" s="36" t="s">
        <v>271</v>
      </c>
      <c r="P302" s="36" t="s">
        <v>271</v>
      </c>
      <c r="Q302" s="41" t="s">
        <v>271</v>
      </c>
      <c r="R302" s="36" t="s">
        <v>271</v>
      </c>
    </row>
    <row r="303" spans="1:18" ht="15.75" thickBot="1" x14ac:dyDescent="0.3">
      <c r="A303" s="21"/>
      <c r="B303" s="39"/>
      <c r="C303" s="39"/>
      <c r="D303" s="48"/>
      <c r="E303" s="48"/>
      <c r="F303" s="39"/>
      <c r="G303" s="48"/>
      <c r="H303" s="48"/>
      <c r="I303" s="39"/>
      <c r="J303" s="48"/>
      <c r="K303" s="48"/>
      <c r="L303" s="39"/>
      <c r="M303" s="48"/>
      <c r="N303" s="48"/>
      <c r="O303" s="39"/>
      <c r="P303" s="48"/>
      <c r="Q303" s="48"/>
      <c r="R303" s="39"/>
    </row>
    <row r="304" spans="1:18" x14ac:dyDescent="0.25">
      <c r="A304" s="21"/>
      <c r="B304" s="53"/>
      <c r="C304" s="53"/>
      <c r="D304" s="53"/>
      <c r="E304" s="53"/>
      <c r="F304" s="53"/>
      <c r="G304" s="53"/>
      <c r="H304" s="53"/>
      <c r="I304" s="53"/>
      <c r="J304" s="53"/>
      <c r="K304" s="53"/>
      <c r="L304" s="53"/>
      <c r="M304" s="53"/>
      <c r="N304" s="53"/>
      <c r="O304" s="53"/>
      <c r="P304" s="53"/>
      <c r="Q304" s="53"/>
      <c r="R304" s="53"/>
    </row>
    <row r="305" spans="1:18" x14ac:dyDescent="0.25">
      <c r="A305" s="21"/>
      <c r="B305" s="55"/>
      <c r="C305" s="55"/>
      <c r="D305" s="55"/>
      <c r="E305" s="55"/>
      <c r="F305" s="55"/>
      <c r="G305" s="55"/>
      <c r="H305" s="55"/>
      <c r="I305" s="55"/>
      <c r="J305" s="55"/>
      <c r="K305" s="55"/>
      <c r="L305" s="55"/>
      <c r="M305" s="55"/>
      <c r="N305" s="55"/>
      <c r="O305" s="55"/>
      <c r="P305" s="55"/>
      <c r="Q305" s="55"/>
      <c r="R305" s="55"/>
    </row>
    <row r="306" spans="1:18" x14ac:dyDescent="0.25">
      <c r="A306" s="21"/>
      <c r="B306" s="102" t="s">
        <v>579</v>
      </c>
      <c r="C306" s="102"/>
      <c r="D306" s="102"/>
      <c r="E306" s="102"/>
      <c r="F306" s="102"/>
      <c r="G306" s="102"/>
      <c r="H306" s="102"/>
      <c r="I306" s="102"/>
      <c r="J306" s="102"/>
      <c r="K306" s="102"/>
      <c r="L306" s="102"/>
      <c r="M306" s="102"/>
      <c r="N306" s="102"/>
      <c r="O306" s="102"/>
      <c r="P306" s="102"/>
      <c r="Q306" s="102"/>
      <c r="R306" s="102"/>
    </row>
    <row r="307" spans="1:18" x14ac:dyDescent="0.25">
      <c r="A307" s="21"/>
      <c r="B307" s="103" t="s">
        <v>683</v>
      </c>
      <c r="C307" s="103"/>
      <c r="D307" s="103"/>
      <c r="E307" s="103"/>
      <c r="F307" s="103"/>
      <c r="G307" s="103"/>
      <c r="H307" s="103"/>
      <c r="I307" s="103"/>
      <c r="J307" s="103"/>
      <c r="K307" s="103"/>
      <c r="L307" s="103"/>
      <c r="M307" s="103"/>
      <c r="N307" s="103"/>
      <c r="O307" s="103"/>
      <c r="P307" s="103"/>
      <c r="Q307" s="103"/>
      <c r="R307" s="103"/>
    </row>
    <row r="308" spans="1:18" x14ac:dyDescent="0.25">
      <c r="A308" s="21"/>
      <c r="B308" s="54"/>
      <c r="C308" s="54"/>
      <c r="D308" s="54"/>
      <c r="E308" s="54"/>
      <c r="F308" s="54"/>
      <c r="G308" s="54"/>
      <c r="H308" s="54"/>
      <c r="I308" s="54"/>
      <c r="J308" s="54"/>
      <c r="K308" s="54"/>
      <c r="L308" s="54"/>
      <c r="M308" s="54"/>
      <c r="N308" s="54"/>
      <c r="O308" s="54"/>
      <c r="P308" s="54"/>
      <c r="Q308" s="54"/>
      <c r="R308" s="54"/>
    </row>
    <row r="309" spans="1:18" x14ac:dyDescent="0.25">
      <c r="A309" s="21"/>
      <c r="B309" s="102" t="s">
        <v>581</v>
      </c>
      <c r="C309" s="102"/>
      <c r="D309" s="102"/>
      <c r="E309" s="102"/>
      <c r="F309" s="102"/>
      <c r="G309" s="102"/>
      <c r="H309" s="102"/>
      <c r="I309" s="102"/>
      <c r="J309" s="102"/>
      <c r="K309" s="102"/>
      <c r="L309" s="102"/>
      <c r="M309" s="102"/>
      <c r="N309" s="102"/>
      <c r="O309" s="102"/>
      <c r="P309" s="102"/>
      <c r="Q309" s="102"/>
      <c r="R309" s="102"/>
    </row>
    <row r="310" spans="1:18" x14ac:dyDescent="0.25">
      <c r="A310" s="21"/>
      <c r="B310" s="103" t="s">
        <v>684</v>
      </c>
      <c r="C310" s="103"/>
      <c r="D310" s="103"/>
      <c r="E310" s="103"/>
      <c r="F310" s="103"/>
      <c r="G310" s="103"/>
      <c r="H310" s="103"/>
      <c r="I310" s="103"/>
      <c r="J310" s="103"/>
      <c r="K310" s="103"/>
      <c r="L310" s="103"/>
      <c r="M310" s="103"/>
      <c r="N310" s="103"/>
      <c r="O310" s="103"/>
      <c r="P310" s="103"/>
      <c r="Q310" s="103"/>
      <c r="R310" s="103"/>
    </row>
    <row r="311" spans="1:18" x14ac:dyDescent="0.25">
      <c r="A311" s="21"/>
      <c r="B311" s="54"/>
      <c r="C311" s="54"/>
      <c r="D311" s="54"/>
      <c r="E311" s="54"/>
      <c r="F311" s="54"/>
      <c r="G311" s="54"/>
      <c r="H311" s="54"/>
      <c r="I311" s="54"/>
      <c r="J311" s="54"/>
      <c r="K311" s="54"/>
      <c r="L311" s="54"/>
      <c r="M311" s="54"/>
      <c r="N311" s="54"/>
      <c r="O311" s="54"/>
      <c r="P311" s="54"/>
      <c r="Q311" s="54"/>
      <c r="R311" s="54"/>
    </row>
    <row r="312" spans="1:18" x14ac:dyDescent="0.25">
      <c r="A312" s="21"/>
      <c r="B312" s="102" t="s">
        <v>583</v>
      </c>
      <c r="C312" s="102"/>
      <c r="D312" s="102"/>
      <c r="E312" s="102"/>
      <c r="F312" s="102"/>
      <c r="G312" s="102"/>
      <c r="H312" s="102"/>
      <c r="I312" s="102"/>
      <c r="J312" s="102"/>
      <c r="K312" s="102"/>
      <c r="L312" s="102"/>
      <c r="M312" s="102"/>
      <c r="N312" s="102"/>
      <c r="O312" s="102"/>
      <c r="P312" s="102"/>
      <c r="Q312" s="102"/>
      <c r="R312" s="102"/>
    </row>
    <row r="313" spans="1:18" x14ac:dyDescent="0.25">
      <c r="A313" s="21"/>
      <c r="B313" s="103" t="s">
        <v>685</v>
      </c>
      <c r="C313" s="103"/>
      <c r="D313" s="103"/>
      <c r="E313" s="103"/>
      <c r="F313" s="103"/>
      <c r="G313" s="103"/>
      <c r="H313" s="103"/>
      <c r="I313" s="103"/>
      <c r="J313" s="103"/>
      <c r="K313" s="103"/>
      <c r="L313" s="103"/>
      <c r="M313" s="103"/>
      <c r="N313" s="103"/>
      <c r="O313" s="103"/>
      <c r="P313" s="103"/>
      <c r="Q313" s="103"/>
      <c r="R313" s="103"/>
    </row>
    <row r="314" spans="1:18" x14ac:dyDescent="0.25">
      <c r="A314" s="21"/>
      <c r="B314" s="54"/>
      <c r="C314" s="54"/>
      <c r="D314" s="54"/>
      <c r="E314" s="54"/>
      <c r="F314" s="54"/>
      <c r="G314" s="54"/>
      <c r="H314" s="54"/>
      <c r="I314" s="54"/>
      <c r="J314" s="54"/>
      <c r="K314" s="54"/>
      <c r="L314" s="54"/>
      <c r="M314" s="54"/>
      <c r="N314" s="54"/>
      <c r="O314" s="54"/>
      <c r="P314" s="54"/>
      <c r="Q314" s="54"/>
      <c r="R314" s="54"/>
    </row>
    <row r="315" spans="1:18" x14ac:dyDescent="0.25">
      <c r="A315" s="21"/>
      <c r="B315" s="102" t="s">
        <v>679</v>
      </c>
      <c r="C315" s="102"/>
      <c r="D315" s="102"/>
      <c r="E315" s="102"/>
      <c r="F315" s="102"/>
      <c r="G315" s="102"/>
      <c r="H315" s="102"/>
      <c r="I315" s="102"/>
      <c r="J315" s="102"/>
      <c r="K315" s="102"/>
      <c r="L315" s="102"/>
      <c r="M315" s="102"/>
      <c r="N315" s="102"/>
      <c r="O315" s="102"/>
      <c r="P315" s="102"/>
      <c r="Q315" s="102"/>
      <c r="R315" s="102"/>
    </row>
    <row r="316" spans="1:18" x14ac:dyDescent="0.25">
      <c r="A316" s="21"/>
      <c r="B316" s="103" t="s">
        <v>686</v>
      </c>
      <c r="C316" s="103"/>
      <c r="D316" s="103"/>
      <c r="E316" s="103"/>
      <c r="F316" s="103"/>
      <c r="G316" s="103"/>
      <c r="H316" s="103"/>
      <c r="I316" s="103"/>
      <c r="J316" s="103"/>
      <c r="K316" s="103"/>
      <c r="L316" s="103"/>
      <c r="M316" s="103"/>
      <c r="N316" s="103"/>
      <c r="O316" s="103"/>
      <c r="P316" s="103"/>
      <c r="Q316" s="103"/>
      <c r="R316" s="103"/>
    </row>
    <row r="317" spans="1:18" x14ac:dyDescent="0.25">
      <c r="A317" s="21"/>
      <c r="B317" s="54"/>
      <c r="C317" s="54"/>
      <c r="D317" s="54"/>
      <c r="E317" s="54"/>
      <c r="F317" s="54"/>
      <c r="G317" s="54"/>
      <c r="H317" s="54"/>
      <c r="I317" s="54"/>
      <c r="J317" s="54"/>
      <c r="K317" s="54"/>
      <c r="L317" s="54"/>
      <c r="M317" s="54"/>
      <c r="N317" s="54"/>
      <c r="O317" s="54"/>
      <c r="P317" s="54"/>
      <c r="Q317" s="54"/>
      <c r="R317" s="54"/>
    </row>
    <row r="318" spans="1:18" x14ac:dyDescent="0.25">
      <c r="A318" s="21"/>
      <c r="B318" s="102" t="s">
        <v>671</v>
      </c>
      <c r="C318" s="102"/>
      <c r="D318" s="102"/>
      <c r="E318" s="102"/>
      <c r="F318" s="102"/>
      <c r="G318" s="102"/>
      <c r="H318" s="102"/>
      <c r="I318" s="102"/>
      <c r="J318" s="102"/>
      <c r="K318" s="102"/>
      <c r="L318" s="102"/>
      <c r="M318" s="102"/>
      <c r="N318" s="102"/>
      <c r="O318" s="102"/>
      <c r="P318" s="102"/>
      <c r="Q318" s="102"/>
      <c r="R318" s="102"/>
    </row>
    <row r="319" spans="1:18" x14ac:dyDescent="0.25">
      <c r="A319" s="21"/>
      <c r="B319" s="103" t="s">
        <v>779</v>
      </c>
      <c r="C319" s="103"/>
      <c r="D319" s="103"/>
      <c r="E319" s="103"/>
      <c r="F319" s="103"/>
      <c r="G319" s="103"/>
      <c r="H319" s="103"/>
      <c r="I319" s="103"/>
      <c r="J319" s="103"/>
      <c r="K319" s="103"/>
      <c r="L319" s="103"/>
      <c r="M319" s="103"/>
      <c r="N319" s="103"/>
      <c r="O319" s="103"/>
      <c r="P319" s="103"/>
      <c r="Q319" s="103"/>
      <c r="R319" s="103"/>
    </row>
    <row r="320" spans="1:18" x14ac:dyDescent="0.25">
      <c r="A320" s="21"/>
      <c r="B320" s="20"/>
      <c r="C320" s="20"/>
      <c r="D320" s="20"/>
      <c r="E320" s="20"/>
      <c r="F320" s="20"/>
      <c r="G320" s="20"/>
      <c r="H320" s="20"/>
      <c r="I320" s="20"/>
      <c r="J320" s="20"/>
      <c r="K320" s="20"/>
      <c r="L320" s="20"/>
      <c r="M320" s="20"/>
      <c r="N320" s="20"/>
      <c r="O320" s="20"/>
      <c r="P320" s="20"/>
      <c r="Q320" s="20"/>
      <c r="R320" s="20"/>
    </row>
    <row r="321" spans="1:18" x14ac:dyDescent="0.25">
      <c r="A321" s="21"/>
      <c r="B321" s="104" t="s">
        <v>653</v>
      </c>
      <c r="C321" s="104"/>
      <c r="D321" s="104"/>
      <c r="E321" s="104"/>
      <c r="F321" s="104"/>
      <c r="G321" s="104"/>
      <c r="H321" s="104"/>
      <c r="I321" s="104"/>
      <c r="J321" s="104"/>
      <c r="K321" s="104"/>
      <c r="L321" s="104"/>
      <c r="M321" s="104"/>
      <c r="N321" s="104"/>
      <c r="O321" s="104"/>
      <c r="P321" s="104"/>
      <c r="Q321" s="104"/>
      <c r="R321" s="104"/>
    </row>
    <row r="322" spans="1:18" x14ac:dyDescent="0.25">
      <c r="A322" s="21"/>
      <c r="B322" s="104" t="s">
        <v>688</v>
      </c>
      <c r="C322" s="104"/>
      <c r="D322" s="104"/>
      <c r="E322" s="104"/>
      <c r="F322" s="104"/>
      <c r="G322" s="104"/>
      <c r="H322" s="104"/>
      <c r="I322" s="104"/>
      <c r="J322" s="104"/>
      <c r="K322" s="104"/>
      <c r="L322" s="104"/>
      <c r="M322" s="104"/>
      <c r="N322" s="104"/>
      <c r="O322" s="104"/>
      <c r="P322" s="104"/>
      <c r="Q322" s="104"/>
      <c r="R322" s="104"/>
    </row>
    <row r="323" spans="1:18" x14ac:dyDescent="0.25">
      <c r="A323" s="21"/>
      <c r="B323" s="104" t="s">
        <v>260</v>
      </c>
      <c r="C323" s="104"/>
      <c r="D323" s="104"/>
      <c r="E323" s="104"/>
      <c r="F323" s="104"/>
      <c r="G323" s="104"/>
      <c r="H323" s="104"/>
      <c r="I323" s="104"/>
      <c r="J323" s="104"/>
      <c r="K323" s="104"/>
      <c r="L323" s="104"/>
      <c r="M323" s="104"/>
      <c r="N323" s="104"/>
      <c r="O323" s="104"/>
      <c r="P323" s="104"/>
      <c r="Q323" s="104"/>
      <c r="R323" s="104"/>
    </row>
    <row r="324" spans="1:18" x14ac:dyDescent="0.25">
      <c r="A324" s="21"/>
      <c r="B324" s="25"/>
      <c r="C324" s="25"/>
      <c r="D324" s="25"/>
      <c r="E324" s="25"/>
      <c r="F324" s="25"/>
      <c r="G324" s="25"/>
      <c r="H324" s="25"/>
      <c r="I324" s="25"/>
      <c r="J324" s="25"/>
      <c r="K324" s="25"/>
      <c r="L324" s="25"/>
      <c r="M324" s="25"/>
      <c r="N324" s="25"/>
      <c r="O324" s="25"/>
      <c r="P324" s="25"/>
      <c r="Q324" s="25"/>
      <c r="R324" s="25"/>
    </row>
    <row r="325" spans="1:18" x14ac:dyDescent="0.25">
      <c r="A325" s="21"/>
      <c r="B325" s="14"/>
      <c r="C325" s="15"/>
      <c r="D325" s="26"/>
      <c r="E325" s="15"/>
      <c r="F325" s="15"/>
      <c r="G325" s="26"/>
      <c r="H325" s="15"/>
      <c r="I325" s="15"/>
      <c r="J325" s="26"/>
      <c r="K325" s="15"/>
      <c r="L325" s="15"/>
      <c r="M325" s="26"/>
      <c r="N325" s="15"/>
      <c r="O325" s="15"/>
      <c r="P325" s="26"/>
      <c r="Q325" s="15"/>
      <c r="R325" s="15"/>
    </row>
    <row r="326" spans="1:18" x14ac:dyDescent="0.25">
      <c r="A326" s="21"/>
      <c r="B326" s="44"/>
      <c r="C326" s="97"/>
      <c r="D326" s="97" t="s">
        <v>655</v>
      </c>
      <c r="E326" s="97"/>
      <c r="F326" s="97"/>
      <c r="G326" s="97" t="s">
        <v>658</v>
      </c>
      <c r="H326" s="97"/>
      <c r="I326" s="97"/>
      <c r="J326" s="97" t="s">
        <v>660</v>
      </c>
      <c r="K326" s="97"/>
      <c r="L326" s="97"/>
      <c r="M326" s="97" t="s">
        <v>662</v>
      </c>
      <c r="N326" s="97"/>
      <c r="O326" s="97"/>
      <c r="P326" s="97" t="s">
        <v>663</v>
      </c>
      <c r="Q326" s="97"/>
      <c r="R326" s="97"/>
    </row>
    <row r="327" spans="1:18" x14ac:dyDescent="0.25">
      <c r="A327" s="21"/>
      <c r="B327" s="44"/>
      <c r="C327" s="97"/>
      <c r="D327" s="97" t="s">
        <v>656</v>
      </c>
      <c r="E327" s="97"/>
      <c r="F327" s="97"/>
      <c r="G327" s="97" t="s">
        <v>659</v>
      </c>
      <c r="H327" s="97"/>
      <c r="I327" s="97"/>
      <c r="J327" s="97" t="s">
        <v>661</v>
      </c>
      <c r="K327" s="97"/>
      <c r="L327" s="97"/>
      <c r="M327" s="97"/>
      <c r="N327" s="97"/>
      <c r="O327" s="97"/>
      <c r="P327" s="97"/>
      <c r="Q327" s="97"/>
      <c r="R327" s="97"/>
    </row>
    <row r="328" spans="1:18" ht="15.75" thickBot="1" x14ac:dyDescent="0.3">
      <c r="A328" s="21"/>
      <c r="B328" s="44"/>
      <c r="C328" s="97"/>
      <c r="D328" s="98" t="s">
        <v>657</v>
      </c>
      <c r="E328" s="98"/>
      <c r="F328" s="97"/>
      <c r="G328" s="98"/>
      <c r="H328" s="98"/>
      <c r="I328" s="97"/>
      <c r="J328" s="98"/>
      <c r="K328" s="98"/>
      <c r="L328" s="97"/>
      <c r="M328" s="98"/>
      <c r="N328" s="98"/>
      <c r="O328" s="97"/>
      <c r="P328" s="98"/>
      <c r="Q328" s="98"/>
      <c r="R328" s="97"/>
    </row>
    <row r="329" spans="1:18" x14ac:dyDescent="0.25">
      <c r="A329" s="21"/>
      <c r="B329" s="78"/>
      <c r="C329" s="79"/>
      <c r="D329" s="97" t="s">
        <v>267</v>
      </c>
      <c r="E329" s="97"/>
      <c r="F329" s="97"/>
      <c r="G329" s="97"/>
      <c r="H329" s="97"/>
      <c r="I329" s="97"/>
      <c r="J329" s="97"/>
      <c r="K329" s="97"/>
      <c r="L329" s="97"/>
      <c r="M329" s="97"/>
      <c r="N329" s="97"/>
      <c r="O329" s="97"/>
      <c r="P329" s="97"/>
      <c r="Q329" s="97"/>
      <c r="R329" s="79"/>
    </row>
    <row r="330" spans="1:18" x14ac:dyDescent="0.25">
      <c r="A330" s="21"/>
      <c r="B330" s="31" t="s">
        <v>89</v>
      </c>
      <c r="C330" s="33"/>
      <c r="D330" s="17" t="s">
        <v>269</v>
      </c>
      <c r="E330" s="17">
        <v>123</v>
      </c>
      <c r="F330" s="33"/>
      <c r="G330" s="17" t="s">
        <v>269</v>
      </c>
      <c r="H330" s="34">
        <v>2549896</v>
      </c>
      <c r="I330" s="33"/>
      <c r="J330" s="17" t="s">
        <v>269</v>
      </c>
      <c r="K330" s="34">
        <v>398950</v>
      </c>
      <c r="L330" s="33"/>
      <c r="M330" s="17" t="s">
        <v>269</v>
      </c>
      <c r="N330" s="17" t="s">
        <v>273</v>
      </c>
      <c r="O330" s="33"/>
      <c r="P330" s="17" t="s">
        <v>269</v>
      </c>
      <c r="Q330" s="34">
        <v>2948969</v>
      </c>
      <c r="R330" s="33"/>
    </row>
    <row r="331" spans="1:18" ht="15.75" thickBot="1" x14ac:dyDescent="0.3">
      <c r="A331" s="21"/>
      <c r="B331" s="39"/>
      <c r="C331" s="39"/>
      <c r="D331" s="48"/>
      <c r="E331" s="48"/>
      <c r="F331" s="39"/>
      <c r="G331" s="48"/>
      <c r="H331" s="48"/>
      <c r="I331" s="39"/>
      <c r="J331" s="48"/>
      <c r="K331" s="48"/>
      <c r="L331" s="39"/>
      <c r="M331" s="48"/>
      <c r="N331" s="48"/>
      <c r="O331" s="39"/>
      <c r="P331" s="48"/>
      <c r="Q331" s="48"/>
      <c r="R331" s="39"/>
    </row>
    <row r="332" spans="1:18" x14ac:dyDescent="0.25">
      <c r="A332" s="21"/>
      <c r="B332" s="36" t="s">
        <v>271</v>
      </c>
      <c r="C332" s="36" t="s">
        <v>271</v>
      </c>
      <c r="D332" s="36" t="s">
        <v>271</v>
      </c>
      <c r="E332" s="41" t="s">
        <v>271</v>
      </c>
      <c r="F332" s="36" t="s">
        <v>271</v>
      </c>
      <c r="G332" s="36" t="s">
        <v>271</v>
      </c>
      <c r="H332" s="41" t="s">
        <v>271</v>
      </c>
      <c r="I332" s="36" t="s">
        <v>271</v>
      </c>
      <c r="J332" s="36" t="s">
        <v>271</v>
      </c>
      <c r="K332" s="41" t="s">
        <v>271</v>
      </c>
      <c r="L332" s="36" t="s">
        <v>271</v>
      </c>
      <c r="M332" s="36" t="s">
        <v>271</v>
      </c>
      <c r="N332" s="41" t="s">
        <v>271</v>
      </c>
      <c r="O332" s="36" t="s">
        <v>271</v>
      </c>
      <c r="P332" s="36" t="s">
        <v>271</v>
      </c>
      <c r="Q332" s="41" t="s">
        <v>271</v>
      </c>
      <c r="R332" s="36" t="s">
        <v>271</v>
      </c>
    </row>
    <row r="333" spans="1:18" x14ac:dyDescent="0.25">
      <c r="A333" s="21"/>
      <c r="B333" s="35" t="s">
        <v>90</v>
      </c>
      <c r="C333" s="37"/>
      <c r="D333" s="37"/>
      <c r="E333" s="19"/>
      <c r="F333" s="37"/>
      <c r="G333" s="37"/>
      <c r="H333" s="19"/>
      <c r="I333" s="37"/>
      <c r="J333" s="37"/>
      <c r="K333" s="19"/>
      <c r="L333" s="37"/>
      <c r="M333" s="37"/>
      <c r="N333" s="19"/>
      <c r="O333" s="37"/>
      <c r="P333" s="37"/>
      <c r="Q333" s="19"/>
      <c r="R333" s="37"/>
    </row>
    <row r="334" spans="1:18" x14ac:dyDescent="0.25">
      <c r="A334" s="21"/>
      <c r="B334" s="100" t="s">
        <v>91</v>
      </c>
      <c r="C334" s="33"/>
      <c r="D334" s="33"/>
      <c r="E334" s="34">
        <v>2139</v>
      </c>
      <c r="F334" s="33"/>
      <c r="G334" s="33"/>
      <c r="H334" s="34">
        <v>2099734</v>
      </c>
      <c r="I334" s="33"/>
      <c r="J334" s="33"/>
      <c r="K334" s="34">
        <v>341677</v>
      </c>
      <c r="L334" s="33"/>
      <c r="M334" s="33"/>
      <c r="N334" s="17" t="s">
        <v>273</v>
      </c>
      <c r="O334" s="33"/>
      <c r="P334" s="33"/>
      <c r="Q334" s="34">
        <v>2443550</v>
      </c>
      <c r="R334" s="33"/>
    </row>
    <row r="335" spans="1:18" x14ac:dyDescent="0.25">
      <c r="A335" s="21"/>
      <c r="B335" s="101" t="s">
        <v>92</v>
      </c>
      <c r="C335" s="37"/>
      <c r="D335" s="37"/>
      <c r="E335" s="38">
        <v>67402</v>
      </c>
      <c r="F335" s="37"/>
      <c r="G335" s="37"/>
      <c r="H335" s="19" t="s">
        <v>780</v>
      </c>
      <c r="I335" s="37" t="s">
        <v>277</v>
      </c>
      <c r="J335" s="37"/>
      <c r="K335" s="19" t="s">
        <v>273</v>
      </c>
      <c r="L335" s="37"/>
      <c r="M335" s="37"/>
      <c r="N335" s="19" t="s">
        <v>273</v>
      </c>
      <c r="O335" s="37"/>
      <c r="P335" s="37"/>
      <c r="Q335" s="38">
        <v>66194</v>
      </c>
      <c r="R335" s="37"/>
    </row>
    <row r="336" spans="1:18" x14ac:dyDescent="0.25">
      <c r="A336" s="21"/>
      <c r="B336" s="100" t="s">
        <v>93</v>
      </c>
      <c r="C336" s="33"/>
      <c r="D336" s="33"/>
      <c r="E336" s="17" t="s">
        <v>273</v>
      </c>
      <c r="F336" s="33"/>
      <c r="G336" s="33"/>
      <c r="H336" s="34">
        <v>33595</v>
      </c>
      <c r="I336" s="33"/>
      <c r="J336" s="33"/>
      <c r="K336" s="34">
        <v>5460</v>
      </c>
      <c r="L336" s="33"/>
      <c r="M336" s="33"/>
      <c r="N336" s="17" t="s">
        <v>273</v>
      </c>
      <c r="O336" s="33"/>
      <c r="P336" s="33"/>
      <c r="Q336" s="34">
        <v>39055</v>
      </c>
      <c r="R336" s="33"/>
    </row>
    <row r="337" spans="1:18" x14ac:dyDescent="0.25">
      <c r="A337" s="21"/>
      <c r="B337" s="101" t="s">
        <v>94</v>
      </c>
      <c r="C337" s="37"/>
      <c r="D337" s="37"/>
      <c r="E337" s="38">
        <v>3267</v>
      </c>
      <c r="F337" s="37"/>
      <c r="G337" s="37"/>
      <c r="H337" s="38">
        <v>50734</v>
      </c>
      <c r="I337" s="37"/>
      <c r="J337" s="37"/>
      <c r="K337" s="38">
        <v>9310</v>
      </c>
      <c r="L337" s="37"/>
      <c r="M337" s="37"/>
      <c r="N337" s="19" t="s">
        <v>273</v>
      </c>
      <c r="O337" s="37"/>
      <c r="P337" s="37"/>
      <c r="Q337" s="38">
        <v>63311</v>
      </c>
      <c r="R337" s="37"/>
    </row>
    <row r="338" spans="1:18" ht="15.75" thickBot="1" x14ac:dyDescent="0.3">
      <c r="A338" s="21"/>
      <c r="B338" s="39"/>
      <c r="C338" s="39"/>
      <c r="D338" s="48"/>
      <c r="E338" s="48"/>
      <c r="F338" s="39"/>
      <c r="G338" s="48"/>
      <c r="H338" s="48"/>
      <c r="I338" s="39"/>
      <c r="J338" s="48"/>
      <c r="K338" s="48"/>
      <c r="L338" s="39"/>
      <c r="M338" s="48"/>
      <c r="N338" s="48"/>
      <c r="O338" s="39"/>
      <c r="P338" s="48"/>
      <c r="Q338" s="48"/>
      <c r="R338" s="39"/>
    </row>
    <row r="339" spans="1:18" x14ac:dyDescent="0.25">
      <c r="A339" s="21"/>
      <c r="B339" s="36" t="s">
        <v>271</v>
      </c>
      <c r="C339" s="36" t="s">
        <v>271</v>
      </c>
      <c r="D339" s="36" t="s">
        <v>271</v>
      </c>
      <c r="E339" s="41" t="s">
        <v>271</v>
      </c>
      <c r="F339" s="36" t="s">
        <v>271</v>
      </c>
      <c r="G339" s="36" t="s">
        <v>271</v>
      </c>
      <c r="H339" s="41" t="s">
        <v>271</v>
      </c>
      <c r="I339" s="36" t="s">
        <v>271</v>
      </c>
      <c r="J339" s="36" t="s">
        <v>271</v>
      </c>
      <c r="K339" s="41" t="s">
        <v>271</v>
      </c>
      <c r="L339" s="36" t="s">
        <v>271</v>
      </c>
      <c r="M339" s="36" t="s">
        <v>271</v>
      </c>
      <c r="N339" s="41" t="s">
        <v>271</v>
      </c>
      <c r="O339" s="36" t="s">
        <v>271</v>
      </c>
      <c r="P339" s="36" t="s">
        <v>271</v>
      </c>
      <c r="Q339" s="41" t="s">
        <v>271</v>
      </c>
      <c r="R339" s="36" t="s">
        <v>271</v>
      </c>
    </row>
    <row r="340" spans="1:18" x14ac:dyDescent="0.25">
      <c r="A340" s="21"/>
      <c r="B340" s="31" t="s">
        <v>95</v>
      </c>
      <c r="C340" s="33"/>
      <c r="D340" s="33"/>
      <c r="E340" s="34">
        <v>72808</v>
      </c>
      <c r="F340" s="33"/>
      <c r="G340" s="33"/>
      <c r="H340" s="34">
        <v>2182855</v>
      </c>
      <c r="I340" s="33"/>
      <c r="J340" s="33"/>
      <c r="K340" s="34">
        <v>356447</v>
      </c>
      <c r="L340" s="33"/>
      <c r="M340" s="33"/>
      <c r="N340" s="17" t="s">
        <v>273</v>
      </c>
      <c r="O340" s="33"/>
      <c r="P340" s="33"/>
      <c r="Q340" s="34">
        <v>2612110</v>
      </c>
      <c r="R340" s="33"/>
    </row>
    <row r="341" spans="1:18" ht="15.75" thickBot="1" x14ac:dyDescent="0.3">
      <c r="A341" s="21"/>
      <c r="B341" s="39"/>
      <c r="C341" s="39"/>
      <c r="D341" s="48"/>
      <c r="E341" s="48"/>
      <c r="F341" s="39"/>
      <c r="G341" s="48"/>
      <c r="H341" s="48"/>
      <c r="I341" s="39"/>
      <c r="J341" s="48"/>
      <c r="K341" s="48"/>
      <c r="L341" s="39"/>
      <c r="M341" s="48"/>
      <c r="N341" s="48"/>
      <c r="O341" s="39"/>
      <c r="P341" s="48"/>
      <c r="Q341" s="48"/>
      <c r="R341" s="39"/>
    </row>
    <row r="342" spans="1:18" x14ac:dyDescent="0.25">
      <c r="A342" s="21"/>
      <c r="B342" s="36" t="s">
        <v>271</v>
      </c>
      <c r="C342" s="36" t="s">
        <v>271</v>
      </c>
      <c r="D342" s="36" t="s">
        <v>271</v>
      </c>
      <c r="E342" s="41" t="s">
        <v>271</v>
      </c>
      <c r="F342" s="36" t="s">
        <v>271</v>
      </c>
      <c r="G342" s="36" t="s">
        <v>271</v>
      </c>
      <c r="H342" s="41" t="s">
        <v>271</v>
      </c>
      <c r="I342" s="36" t="s">
        <v>271</v>
      </c>
      <c r="J342" s="36" t="s">
        <v>271</v>
      </c>
      <c r="K342" s="41" t="s">
        <v>271</v>
      </c>
      <c r="L342" s="36" t="s">
        <v>271</v>
      </c>
      <c r="M342" s="36" t="s">
        <v>271</v>
      </c>
      <c r="N342" s="41" t="s">
        <v>271</v>
      </c>
      <c r="O342" s="36" t="s">
        <v>271</v>
      </c>
      <c r="P342" s="36" t="s">
        <v>271</v>
      </c>
      <c r="Q342" s="41" t="s">
        <v>271</v>
      </c>
      <c r="R342" s="36" t="s">
        <v>271</v>
      </c>
    </row>
    <row r="343" spans="1:18" x14ac:dyDescent="0.25">
      <c r="A343" s="21"/>
      <c r="B343" s="35" t="s">
        <v>552</v>
      </c>
      <c r="C343" s="37"/>
      <c r="D343" s="37"/>
      <c r="E343" s="19" t="s">
        <v>781</v>
      </c>
      <c r="F343" s="37" t="s">
        <v>277</v>
      </c>
      <c r="G343" s="37"/>
      <c r="H343" s="38">
        <v>367041</v>
      </c>
      <c r="I343" s="37"/>
      <c r="J343" s="37"/>
      <c r="K343" s="38">
        <v>42503</v>
      </c>
      <c r="L343" s="37"/>
      <c r="M343" s="37"/>
      <c r="N343" s="19" t="s">
        <v>273</v>
      </c>
      <c r="O343" s="37"/>
      <c r="P343" s="37"/>
      <c r="Q343" s="38">
        <v>336859</v>
      </c>
      <c r="R343" s="37"/>
    </row>
    <row r="344" spans="1:18" x14ac:dyDescent="0.25">
      <c r="A344" s="21"/>
      <c r="B344" s="31" t="s">
        <v>97</v>
      </c>
      <c r="C344" s="33"/>
      <c r="D344" s="33"/>
      <c r="E344" s="17"/>
      <c r="F344" s="33"/>
      <c r="G344" s="33"/>
      <c r="H344" s="17"/>
      <c r="I344" s="33"/>
      <c r="J344" s="33"/>
      <c r="K344" s="17"/>
      <c r="L344" s="33"/>
      <c r="M344" s="33"/>
      <c r="N344" s="17"/>
      <c r="O344" s="33"/>
      <c r="P344" s="33"/>
      <c r="Q344" s="17"/>
      <c r="R344" s="33"/>
    </row>
    <row r="345" spans="1:18" x14ac:dyDescent="0.25">
      <c r="A345" s="21"/>
      <c r="B345" s="101" t="s">
        <v>690</v>
      </c>
      <c r="C345" s="37"/>
      <c r="D345" s="37"/>
      <c r="E345" s="19" t="s">
        <v>782</v>
      </c>
      <c r="F345" s="37" t="s">
        <v>277</v>
      </c>
      <c r="G345" s="37"/>
      <c r="H345" s="38">
        <v>2494</v>
      </c>
      <c r="I345" s="37"/>
      <c r="J345" s="37"/>
      <c r="K345" s="19">
        <v>38</v>
      </c>
      <c r="L345" s="37"/>
      <c r="M345" s="37"/>
      <c r="N345" s="19" t="s">
        <v>273</v>
      </c>
      <c r="O345" s="37"/>
      <c r="P345" s="37"/>
      <c r="Q345" s="19" t="s">
        <v>273</v>
      </c>
      <c r="R345" s="37"/>
    </row>
    <row r="346" spans="1:18" x14ac:dyDescent="0.25">
      <c r="A346" s="21"/>
      <c r="B346" s="100" t="s">
        <v>693</v>
      </c>
      <c r="C346" s="33"/>
      <c r="D346" s="33"/>
      <c r="E346" s="34">
        <v>120276</v>
      </c>
      <c r="F346" s="33"/>
      <c r="G346" s="33"/>
      <c r="H346" s="17" t="s">
        <v>783</v>
      </c>
      <c r="I346" s="33" t="s">
        <v>277</v>
      </c>
      <c r="J346" s="33"/>
      <c r="K346" s="17" t="s">
        <v>784</v>
      </c>
      <c r="L346" s="33" t="s">
        <v>277</v>
      </c>
      <c r="M346" s="33"/>
      <c r="N346" s="17" t="s">
        <v>273</v>
      </c>
      <c r="O346" s="33"/>
      <c r="P346" s="33"/>
      <c r="Q346" s="17" t="s">
        <v>273</v>
      </c>
      <c r="R346" s="33"/>
    </row>
    <row r="347" spans="1:18" x14ac:dyDescent="0.25">
      <c r="A347" s="21"/>
      <c r="B347" s="101" t="s">
        <v>98</v>
      </c>
      <c r="C347" s="37"/>
      <c r="D347" s="37"/>
      <c r="E347" s="19" t="s">
        <v>564</v>
      </c>
      <c r="F347" s="37" t="s">
        <v>277</v>
      </c>
      <c r="G347" s="37"/>
      <c r="H347" s="19" t="s">
        <v>273</v>
      </c>
      <c r="I347" s="37"/>
      <c r="J347" s="37"/>
      <c r="K347" s="19" t="s">
        <v>273</v>
      </c>
      <c r="L347" s="37"/>
      <c r="M347" s="37"/>
      <c r="N347" s="19" t="s">
        <v>273</v>
      </c>
      <c r="O347" s="37"/>
      <c r="P347" s="37"/>
      <c r="Q347" s="19" t="s">
        <v>564</v>
      </c>
      <c r="R347" s="37" t="s">
        <v>277</v>
      </c>
    </row>
    <row r="348" spans="1:18" ht="26.25" x14ac:dyDescent="0.25">
      <c r="A348" s="21"/>
      <c r="B348" s="100" t="s">
        <v>99</v>
      </c>
      <c r="C348" s="33"/>
      <c r="D348" s="33"/>
      <c r="E348" s="17" t="s">
        <v>273</v>
      </c>
      <c r="F348" s="33"/>
      <c r="G348" s="33"/>
      <c r="H348" s="34">
        <v>7637</v>
      </c>
      <c r="I348" s="33"/>
      <c r="J348" s="33"/>
      <c r="K348" s="17">
        <v>68</v>
      </c>
      <c r="L348" s="33"/>
      <c r="M348" s="33"/>
      <c r="N348" s="17" t="s">
        <v>273</v>
      </c>
      <c r="O348" s="33"/>
      <c r="P348" s="33"/>
      <c r="Q348" s="34">
        <v>7705</v>
      </c>
      <c r="R348" s="33"/>
    </row>
    <row r="349" spans="1:18" x14ac:dyDescent="0.25">
      <c r="A349" s="21"/>
      <c r="B349" s="101" t="s">
        <v>101</v>
      </c>
      <c r="C349" s="37"/>
      <c r="D349" s="37"/>
      <c r="E349" s="19" t="s">
        <v>785</v>
      </c>
      <c r="F349" s="37" t="s">
        <v>277</v>
      </c>
      <c r="G349" s="37"/>
      <c r="H349" s="19" t="s">
        <v>786</v>
      </c>
      <c r="I349" s="37" t="s">
        <v>277</v>
      </c>
      <c r="J349" s="37"/>
      <c r="K349" s="19" t="s">
        <v>787</v>
      </c>
      <c r="L349" s="37" t="s">
        <v>277</v>
      </c>
      <c r="M349" s="37"/>
      <c r="N349" s="19" t="s">
        <v>273</v>
      </c>
      <c r="O349" s="37"/>
      <c r="P349" s="37"/>
      <c r="Q349" s="19" t="s">
        <v>566</v>
      </c>
      <c r="R349" s="37" t="s">
        <v>277</v>
      </c>
    </row>
    <row r="350" spans="1:18" ht="15.75" thickBot="1" x14ac:dyDescent="0.3">
      <c r="A350" s="21"/>
      <c r="B350" s="39"/>
      <c r="C350" s="39"/>
      <c r="D350" s="48"/>
      <c r="E350" s="48"/>
      <c r="F350" s="39"/>
      <c r="G350" s="48"/>
      <c r="H350" s="48"/>
      <c r="I350" s="39"/>
      <c r="J350" s="48"/>
      <c r="K350" s="48"/>
      <c r="L350" s="39"/>
      <c r="M350" s="48"/>
      <c r="N350" s="48"/>
      <c r="O350" s="39"/>
      <c r="P350" s="48"/>
      <c r="Q350" s="48"/>
      <c r="R350" s="39"/>
    </row>
    <row r="351" spans="1:18" x14ac:dyDescent="0.25">
      <c r="A351" s="21"/>
      <c r="B351" s="36" t="s">
        <v>271</v>
      </c>
      <c r="C351" s="36" t="s">
        <v>271</v>
      </c>
      <c r="D351" s="36" t="s">
        <v>271</v>
      </c>
      <c r="E351" s="41" t="s">
        <v>271</v>
      </c>
      <c r="F351" s="36" t="s">
        <v>271</v>
      </c>
      <c r="G351" s="36" t="s">
        <v>271</v>
      </c>
      <c r="H351" s="41" t="s">
        <v>271</v>
      </c>
      <c r="I351" s="36" t="s">
        <v>271</v>
      </c>
      <c r="J351" s="36" t="s">
        <v>271</v>
      </c>
      <c r="K351" s="41" t="s">
        <v>271</v>
      </c>
      <c r="L351" s="36" t="s">
        <v>271</v>
      </c>
      <c r="M351" s="36" t="s">
        <v>271</v>
      </c>
      <c r="N351" s="41" t="s">
        <v>271</v>
      </c>
      <c r="O351" s="36" t="s">
        <v>271</v>
      </c>
      <c r="P351" s="36" t="s">
        <v>271</v>
      </c>
      <c r="Q351" s="41" t="s">
        <v>271</v>
      </c>
      <c r="R351" s="36" t="s">
        <v>271</v>
      </c>
    </row>
    <row r="352" spans="1:18" ht="26.25" x14ac:dyDescent="0.25">
      <c r="A352" s="21"/>
      <c r="B352" s="31" t="s">
        <v>699</v>
      </c>
      <c r="C352" s="33"/>
      <c r="D352" s="33"/>
      <c r="E352" s="17" t="s">
        <v>788</v>
      </c>
      <c r="F352" s="33" t="s">
        <v>277</v>
      </c>
      <c r="G352" s="33"/>
      <c r="H352" s="34">
        <v>249728</v>
      </c>
      <c r="I352" s="33"/>
      <c r="J352" s="33"/>
      <c r="K352" s="34">
        <v>20185</v>
      </c>
      <c r="L352" s="33"/>
      <c r="M352" s="33"/>
      <c r="N352" s="17" t="s">
        <v>273</v>
      </c>
      <c r="O352" s="33"/>
      <c r="P352" s="33"/>
      <c r="Q352" s="34">
        <v>254741</v>
      </c>
      <c r="R352" s="33"/>
    </row>
    <row r="353" spans="1:18" x14ac:dyDescent="0.25">
      <c r="A353" s="21"/>
      <c r="B353" s="35" t="s">
        <v>701</v>
      </c>
      <c r="C353" s="37"/>
      <c r="D353" s="37"/>
      <c r="E353" s="19" t="s">
        <v>789</v>
      </c>
      <c r="F353" s="37" t="s">
        <v>277</v>
      </c>
      <c r="G353" s="37"/>
      <c r="H353" s="38">
        <v>101795</v>
      </c>
      <c r="I353" s="37"/>
      <c r="J353" s="37"/>
      <c r="K353" s="19" t="s">
        <v>790</v>
      </c>
      <c r="L353" s="37" t="s">
        <v>277</v>
      </c>
      <c r="M353" s="37"/>
      <c r="N353" s="19" t="s">
        <v>273</v>
      </c>
      <c r="O353" s="37"/>
      <c r="P353" s="37"/>
      <c r="Q353" s="38">
        <v>93574</v>
      </c>
      <c r="R353" s="37"/>
    </row>
    <row r="354" spans="1:18" ht="16.5" x14ac:dyDescent="0.25">
      <c r="A354" s="21"/>
      <c r="B354" s="31" t="s">
        <v>703</v>
      </c>
      <c r="C354" s="33"/>
      <c r="D354" s="33"/>
      <c r="E354" s="34">
        <v>162470</v>
      </c>
      <c r="F354" s="33"/>
      <c r="G354" s="33"/>
      <c r="H354" s="34">
        <v>15639</v>
      </c>
      <c r="I354" s="33"/>
      <c r="J354" s="33"/>
      <c r="K354" s="17" t="s">
        <v>273</v>
      </c>
      <c r="L354" s="33"/>
      <c r="M354" s="33"/>
      <c r="N354" s="17" t="s">
        <v>791</v>
      </c>
      <c r="O354" s="33" t="s">
        <v>792</v>
      </c>
      <c r="P354" s="33"/>
      <c r="Q354" s="17" t="s">
        <v>273</v>
      </c>
      <c r="R354" s="33"/>
    </row>
    <row r="355" spans="1:18" ht="15.75" thickBot="1" x14ac:dyDescent="0.3">
      <c r="A355" s="21"/>
      <c r="B355" s="39"/>
      <c r="C355" s="39"/>
      <c r="D355" s="48"/>
      <c r="E355" s="48"/>
      <c r="F355" s="39"/>
      <c r="G355" s="48"/>
      <c r="H355" s="48"/>
      <c r="I355" s="39"/>
      <c r="J355" s="48"/>
      <c r="K355" s="48"/>
      <c r="L355" s="39"/>
      <c r="M355" s="48"/>
      <c r="N355" s="48"/>
      <c r="O355" s="39"/>
      <c r="P355" s="48"/>
      <c r="Q355" s="48"/>
      <c r="R355" s="39"/>
    </row>
    <row r="356" spans="1:18" x14ac:dyDescent="0.25">
      <c r="A356" s="21"/>
      <c r="B356" s="36" t="s">
        <v>271</v>
      </c>
      <c r="C356" s="36" t="s">
        <v>271</v>
      </c>
      <c r="D356" s="36" t="s">
        <v>271</v>
      </c>
      <c r="E356" s="41" t="s">
        <v>271</v>
      </c>
      <c r="F356" s="36" t="s">
        <v>271</v>
      </c>
      <c r="G356" s="36" t="s">
        <v>271</v>
      </c>
      <c r="H356" s="41" t="s">
        <v>271</v>
      </c>
      <c r="I356" s="36" t="s">
        <v>271</v>
      </c>
      <c r="J356" s="36" t="s">
        <v>271</v>
      </c>
      <c r="K356" s="41" t="s">
        <v>271</v>
      </c>
      <c r="L356" s="36" t="s">
        <v>271</v>
      </c>
      <c r="M356" s="36" t="s">
        <v>271</v>
      </c>
      <c r="N356" s="41" t="s">
        <v>271</v>
      </c>
      <c r="O356" s="36" t="s">
        <v>271</v>
      </c>
      <c r="P356" s="36" t="s">
        <v>271</v>
      </c>
      <c r="Q356" s="41" t="s">
        <v>271</v>
      </c>
      <c r="R356" s="36" t="s">
        <v>271</v>
      </c>
    </row>
    <row r="357" spans="1:18" x14ac:dyDescent="0.25">
      <c r="A357" s="21"/>
      <c r="B357" s="35" t="s">
        <v>104</v>
      </c>
      <c r="C357" s="37"/>
      <c r="D357" s="37"/>
      <c r="E357" s="38">
        <v>155504</v>
      </c>
      <c r="F357" s="37"/>
      <c r="G357" s="37"/>
      <c r="H357" s="38">
        <v>163572</v>
      </c>
      <c r="I357" s="37"/>
      <c r="J357" s="37"/>
      <c r="K357" s="38">
        <v>20200</v>
      </c>
      <c r="L357" s="37"/>
      <c r="M357" s="37"/>
      <c r="N357" s="19" t="s">
        <v>791</v>
      </c>
      <c r="O357" s="37" t="s">
        <v>277</v>
      </c>
      <c r="P357" s="37"/>
      <c r="Q357" s="38">
        <v>161167</v>
      </c>
      <c r="R357" s="37"/>
    </row>
    <row r="358" spans="1:18" ht="26.25" x14ac:dyDescent="0.25">
      <c r="A358" s="21"/>
      <c r="B358" s="31" t="s">
        <v>105</v>
      </c>
      <c r="C358" s="33"/>
      <c r="D358" s="33"/>
      <c r="E358" s="17" t="s">
        <v>273</v>
      </c>
      <c r="F358" s="33"/>
      <c r="G358" s="33"/>
      <c r="H358" s="17" t="s">
        <v>273</v>
      </c>
      <c r="I358" s="33"/>
      <c r="J358" s="33"/>
      <c r="K358" s="34">
        <v>5663</v>
      </c>
      <c r="L358" s="33"/>
      <c r="M358" s="33"/>
      <c r="N358" s="17" t="s">
        <v>273</v>
      </c>
      <c r="O358" s="33"/>
      <c r="P358" s="33"/>
      <c r="Q358" s="34">
        <v>5663</v>
      </c>
      <c r="R358" s="33"/>
    </row>
    <row r="359" spans="1:18" ht="15.75" thickBot="1" x14ac:dyDescent="0.3">
      <c r="A359" s="21"/>
      <c r="B359" s="39"/>
      <c r="C359" s="39"/>
      <c r="D359" s="48"/>
      <c r="E359" s="48"/>
      <c r="F359" s="39"/>
      <c r="G359" s="48"/>
      <c r="H359" s="48"/>
      <c r="I359" s="39"/>
      <c r="J359" s="48"/>
      <c r="K359" s="48"/>
      <c r="L359" s="39"/>
      <c r="M359" s="48"/>
      <c r="N359" s="48"/>
      <c r="O359" s="39"/>
      <c r="P359" s="48"/>
      <c r="Q359" s="48"/>
      <c r="R359" s="39"/>
    </row>
    <row r="360" spans="1:18" x14ac:dyDescent="0.25">
      <c r="A360" s="21"/>
      <c r="B360" s="36" t="s">
        <v>271</v>
      </c>
      <c r="C360" s="36" t="s">
        <v>271</v>
      </c>
      <c r="D360" s="36" t="s">
        <v>271</v>
      </c>
      <c r="E360" s="41" t="s">
        <v>271</v>
      </c>
      <c r="F360" s="36" t="s">
        <v>271</v>
      </c>
      <c r="G360" s="36" t="s">
        <v>271</v>
      </c>
      <c r="H360" s="41" t="s">
        <v>271</v>
      </c>
      <c r="I360" s="36" t="s">
        <v>271</v>
      </c>
      <c r="J360" s="36" t="s">
        <v>271</v>
      </c>
      <c r="K360" s="41" t="s">
        <v>271</v>
      </c>
      <c r="L360" s="36" t="s">
        <v>271</v>
      </c>
      <c r="M360" s="36" t="s">
        <v>271</v>
      </c>
      <c r="N360" s="41" t="s">
        <v>271</v>
      </c>
      <c r="O360" s="36" t="s">
        <v>271</v>
      </c>
      <c r="P360" s="36" t="s">
        <v>271</v>
      </c>
      <c r="Q360" s="41" t="s">
        <v>271</v>
      </c>
      <c r="R360" s="36" t="s">
        <v>271</v>
      </c>
    </row>
    <row r="361" spans="1:18" ht="26.25" x14ac:dyDescent="0.25">
      <c r="A361" s="21"/>
      <c r="B361" s="35" t="s">
        <v>705</v>
      </c>
      <c r="C361" s="37"/>
      <c r="D361" s="19" t="s">
        <v>269</v>
      </c>
      <c r="E361" s="38">
        <v>155504</v>
      </c>
      <c r="F361" s="37"/>
      <c r="G361" s="19" t="s">
        <v>269</v>
      </c>
      <c r="H361" s="38">
        <v>163572</v>
      </c>
      <c r="I361" s="37"/>
      <c r="J361" s="19" t="s">
        <v>269</v>
      </c>
      <c r="K361" s="38">
        <v>14537</v>
      </c>
      <c r="L361" s="37"/>
      <c r="M361" s="19" t="s">
        <v>269</v>
      </c>
      <c r="N361" s="19" t="s">
        <v>791</v>
      </c>
      <c r="O361" s="37" t="s">
        <v>277</v>
      </c>
      <c r="P361" s="19" t="s">
        <v>269</v>
      </c>
      <c r="Q361" s="38">
        <v>155504</v>
      </c>
      <c r="R361" s="37"/>
    </row>
    <row r="362" spans="1:18" ht="15.75" thickBot="1" x14ac:dyDescent="0.3">
      <c r="A362" s="21"/>
      <c r="B362" s="39"/>
      <c r="C362" s="39"/>
      <c r="D362" s="48"/>
      <c r="E362" s="48"/>
      <c r="F362" s="39"/>
      <c r="G362" s="48"/>
      <c r="H362" s="48"/>
      <c r="I362" s="39"/>
      <c r="J362" s="48"/>
      <c r="K362" s="48"/>
      <c r="L362" s="39"/>
      <c r="M362" s="48"/>
      <c r="N362" s="48"/>
      <c r="O362" s="39"/>
      <c r="P362" s="48"/>
      <c r="Q362" s="48"/>
      <c r="R362" s="39"/>
    </row>
    <row r="363" spans="1:18" x14ac:dyDescent="0.25">
      <c r="A363" s="21"/>
      <c r="B363" s="36" t="s">
        <v>271</v>
      </c>
      <c r="C363" s="36" t="s">
        <v>271</v>
      </c>
      <c r="D363" s="36" t="s">
        <v>271</v>
      </c>
      <c r="E363" s="41" t="s">
        <v>271</v>
      </c>
      <c r="F363" s="36" t="s">
        <v>271</v>
      </c>
      <c r="G363" s="36" t="s">
        <v>271</v>
      </c>
      <c r="H363" s="41" t="s">
        <v>271</v>
      </c>
      <c r="I363" s="36" t="s">
        <v>271</v>
      </c>
      <c r="J363" s="36" t="s">
        <v>271</v>
      </c>
      <c r="K363" s="41" t="s">
        <v>271</v>
      </c>
      <c r="L363" s="36" t="s">
        <v>271</v>
      </c>
      <c r="M363" s="36" t="s">
        <v>271</v>
      </c>
      <c r="N363" s="41" t="s">
        <v>271</v>
      </c>
      <c r="O363" s="36" t="s">
        <v>271</v>
      </c>
      <c r="P363" s="36" t="s">
        <v>271</v>
      </c>
      <c r="Q363" s="41" t="s">
        <v>271</v>
      </c>
      <c r="R363" s="36" t="s">
        <v>271</v>
      </c>
    </row>
    <row r="364" spans="1:18" x14ac:dyDescent="0.25">
      <c r="A364" s="21"/>
      <c r="B364" s="36" t="s">
        <v>271</v>
      </c>
      <c r="C364" s="36" t="s">
        <v>271</v>
      </c>
      <c r="D364" s="36" t="s">
        <v>271</v>
      </c>
      <c r="E364" s="41" t="s">
        <v>271</v>
      </c>
      <c r="F364" s="36" t="s">
        <v>271</v>
      </c>
      <c r="G364" s="36" t="s">
        <v>271</v>
      </c>
      <c r="H364" s="41" t="s">
        <v>271</v>
      </c>
      <c r="I364" s="36" t="s">
        <v>271</v>
      </c>
      <c r="J364" s="36" t="s">
        <v>271</v>
      </c>
      <c r="K364" s="41" t="s">
        <v>271</v>
      </c>
      <c r="L364" s="36" t="s">
        <v>271</v>
      </c>
      <c r="M364" s="36" t="s">
        <v>271</v>
      </c>
      <c r="N364" s="41" t="s">
        <v>271</v>
      </c>
      <c r="O364" s="36" t="s">
        <v>271</v>
      </c>
      <c r="P364" s="36" t="s">
        <v>271</v>
      </c>
      <c r="Q364" s="41" t="s">
        <v>271</v>
      </c>
      <c r="R364" s="36" t="s">
        <v>271</v>
      </c>
    </row>
    <row r="365" spans="1:18" ht="15.75" thickBot="1" x14ac:dyDescent="0.3">
      <c r="A365" s="21"/>
      <c r="B365" s="39"/>
      <c r="C365" s="39"/>
      <c r="D365" s="48"/>
      <c r="E365" s="48"/>
      <c r="F365" s="39"/>
      <c r="G365" s="48"/>
      <c r="H365" s="48"/>
      <c r="I365" s="39"/>
      <c r="J365" s="48"/>
      <c r="K365" s="48"/>
      <c r="L365" s="39"/>
      <c r="M365" s="48"/>
      <c r="N365" s="48"/>
      <c r="O365" s="39"/>
      <c r="P365" s="48"/>
      <c r="Q365" s="48"/>
      <c r="R365" s="39"/>
    </row>
    <row r="366" spans="1:18" x14ac:dyDescent="0.25">
      <c r="A366" s="21"/>
      <c r="B366" s="53"/>
      <c r="C366" s="53"/>
      <c r="D366" s="53"/>
      <c r="E366" s="53"/>
      <c r="F366" s="53"/>
      <c r="G366" s="53"/>
      <c r="H366" s="53"/>
      <c r="I366" s="53"/>
      <c r="J366" s="53"/>
      <c r="K366" s="53"/>
      <c r="L366" s="53"/>
      <c r="M366" s="53"/>
      <c r="N366" s="53"/>
      <c r="O366" s="53"/>
      <c r="P366" s="53"/>
      <c r="Q366" s="53"/>
      <c r="R366" s="53"/>
    </row>
    <row r="367" spans="1:18" x14ac:dyDescent="0.25">
      <c r="A367" s="21"/>
      <c r="B367" s="55"/>
      <c r="C367" s="55"/>
      <c r="D367" s="55"/>
      <c r="E367" s="55"/>
      <c r="F367" s="55"/>
      <c r="G367" s="55"/>
      <c r="H367" s="55"/>
      <c r="I367" s="55"/>
      <c r="J367" s="55"/>
      <c r="K367" s="55"/>
      <c r="L367" s="55"/>
      <c r="M367" s="55"/>
      <c r="N367" s="55"/>
      <c r="O367" s="55"/>
      <c r="P367" s="55"/>
      <c r="Q367" s="55"/>
      <c r="R367" s="55"/>
    </row>
    <row r="368" spans="1:18" x14ac:dyDescent="0.25">
      <c r="A368" s="21"/>
      <c r="B368" s="56" t="s">
        <v>579</v>
      </c>
      <c r="C368" s="56"/>
      <c r="D368" s="56"/>
      <c r="E368" s="56"/>
      <c r="F368" s="56"/>
      <c r="G368" s="56"/>
      <c r="H368" s="56"/>
      <c r="I368" s="56"/>
      <c r="J368" s="56"/>
      <c r="K368" s="56"/>
      <c r="L368" s="56"/>
      <c r="M368" s="56"/>
      <c r="N368" s="56"/>
      <c r="O368" s="56"/>
      <c r="P368" s="56"/>
      <c r="Q368" s="56"/>
      <c r="R368" s="56"/>
    </row>
    <row r="369" spans="1:18" x14ac:dyDescent="0.25">
      <c r="A369" s="21"/>
      <c r="B369" s="24" t="s">
        <v>706</v>
      </c>
      <c r="C369" s="24"/>
      <c r="D369" s="24"/>
      <c r="E369" s="24"/>
      <c r="F369" s="24"/>
      <c r="G369" s="24"/>
      <c r="H369" s="24"/>
      <c r="I369" s="24"/>
      <c r="J369" s="24"/>
      <c r="K369" s="24"/>
      <c r="L369" s="24"/>
      <c r="M369" s="24"/>
      <c r="N369" s="24"/>
      <c r="O369" s="24"/>
      <c r="P369" s="24"/>
      <c r="Q369" s="24"/>
      <c r="R369" s="24"/>
    </row>
    <row r="370" spans="1:18" x14ac:dyDescent="0.25">
      <c r="A370" s="21"/>
      <c r="B370" s="20"/>
      <c r="C370" s="20"/>
      <c r="D370" s="20"/>
      <c r="E370" s="20"/>
      <c r="F370" s="20"/>
      <c r="G370" s="20"/>
      <c r="H370" s="20"/>
      <c r="I370" s="20"/>
      <c r="J370" s="20"/>
      <c r="K370" s="20"/>
      <c r="L370" s="20"/>
      <c r="M370" s="20"/>
      <c r="N370" s="20"/>
      <c r="O370" s="20"/>
      <c r="P370" s="20"/>
      <c r="Q370" s="20"/>
      <c r="R370" s="20"/>
    </row>
    <row r="371" spans="1:18" x14ac:dyDescent="0.25">
      <c r="A371" s="21"/>
      <c r="B371" s="104" t="s">
        <v>653</v>
      </c>
      <c r="C371" s="104"/>
      <c r="D371" s="104"/>
      <c r="E371" s="104"/>
      <c r="F371" s="104"/>
      <c r="G371" s="104"/>
      <c r="H371" s="104"/>
      <c r="I371" s="104"/>
      <c r="J371" s="104"/>
      <c r="K371" s="104"/>
      <c r="L371" s="104"/>
      <c r="M371" s="104"/>
      <c r="N371" s="104"/>
      <c r="O371" s="104"/>
      <c r="P371" s="104"/>
      <c r="Q371" s="104"/>
      <c r="R371" s="104"/>
    </row>
    <row r="372" spans="1:18" x14ac:dyDescent="0.25">
      <c r="A372" s="21"/>
      <c r="B372" s="104" t="s">
        <v>707</v>
      </c>
      <c r="C372" s="104"/>
      <c r="D372" s="104"/>
      <c r="E372" s="104"/>
      <c r="F372" s="104"/>
      <c r="G372" s="104"/>
      <c r="H372" s="104"/>
      <c r="I372" s="104"/>
      <c r="J372" s="104"/>
      <c r="K372" s="104"/>
      <c r="L372" s="104"/>
      <c r="M372" s="104"/>
      <c r="N372" s="104"/>
      <c r="O372" s="104"/>
      <c r="P372" s="104"/>
      <c r="Q372" s="104"/>
      <c r="R372" s="104"/>
    </row>
    <row r="373" spans="1:18" x14ac:dyDescent="0.25">
      <c r="A373" s="21"/>
      <c r="B373" s="104" t="s">
        <v>260</v>
      </c>
      <c r="C373" s="104"/>
      <c r="D373" s="104"/>
      <c r="E373" s="104"/>
      <c r="F373" s="104"/>
      <c r="G373" s="104"/>
      <c r="H373" s="104"/>
      <c r="I373" s="104"/>
      <c r="J373" s="104"/>
      <c r="K373" s="104"/>
      <c r="L373" s="104"/>
      <c r="M373" s="104"/>
      <c r="N373" s="104"/>
      <c r="O373" s="104"/>
      <c r="P373" s="104"/>
      <c r="Q373" s="104"/>
      <c r="R373" s="104"/>
    </row>
    <row r="374" spans="1:18" x14ac:dyDescent="0.25">
      <c r="A374" s="21"/>
      <c r="B374" s="25"/>
      <c r="C374" s="25"/>
      <c r="D374" s="25"/>
      <c r="E374" s="25"/>
      <c r="F374" s="25"/>
      <c r="G374" s="25"/>
      <c r="H374" s="25"/>
      <c r="I374" s="25"/>
      <c r="J374" s="25"/>
      <c r="K374" s="25"/>
      <c r="L374" s="25"/>
      <c r="M374" s="25"/>
      <c r="N374" s="25"/>
      <c r="O374" s="25"/>
      <c r="P374" s="25"/>
      <c r="Q374" s="25"/>
      <c r="R374" s="25"/>
    </row>
    <row r="375" spans="1:18" x14ac:dyDescent="0.25">
      <c r="A375" s="21"/>
      <c r="B375" s="14"/>
      <c r="C375" s="15"/>
      <c r="D375" s="26"/>
      <c r="E375" s="15"/>
      <c r="F375" s="15"/>
      <c r="G375" s="26"/>
      <c r="H375" s="15"/>
      <c r="I375" s="15"/>
      <c r="J375" s="26"/>
      <c r="K375" s="15"/>
      <c r="L375" s="15"/>
      <c r="M375" s="26"/>
      <c r="N375" s="15"/>
      <c r="O375" s="15"/>
      <c r="P375" s="26"/>
      <c r="Q375" s="15"/>
      <c r="R375" s="15"/>
    </row>
    <row r="376" spans="1:18" x14ac:dyDescent="0.25">
      <c r="A376" s="21"/>
      <c r="B376" s="96"/>
      <c r="C376" s="97"/>
      <c r="D376" s="97" t="s">
        <v>655</v>
      </c>
      <c r="E376" s="97"/>
      <c r="F376" s="97"/>
      <c r="G376" s="97" t="s">
        <v>658</v>
      </c>
      <c r="H376" s="97"/>
      <c r="I376" s="97"/>
      <c r="J376" s="97" t="s">
        <v>660</v>
      </c>
      <c r="K376" s="97"/>
      <c r="L376" s="97"/>
      <c r="M376" s="97" t="s">
        <v>662</v>
      </c>
      <c r="N376" s="97"/>
      <c r="O376" s="97"/>
      <c r="P376" s="97" t="s">
        <v>663</v>
      </c>
      <c r="Q376" s="97"/>
      <c r="R376" s="97"/>
    </row>
    <row r="377" spans="1:18" x14ac:dyDescent="0.25">
      <c r="A377" s="21"/>
      <c r="B377" s="96"/>
      <c r="C377" s="97"/>
      <c r="D377" s="97" t="s">
        <v>656</v>
      </c>
      <c r="E377" s="97"/>
      <c r="F377" s="97"/>
      <c r="G377" s="97" t="s">
        <v>659</v>
      </c>
      <c r="H377" s="97"/>
      <c r="I377" s="97"/>
      <c r="J377" s="97" t="s">
        <v>661</v>
      </c>
      <c r="K377" s="97"/>
      <c r="L377" s="97"/>
      <c r="M377" s="97"/>
      <c r="N377" s="97"/>
      <c r="O377" s="97"/>
      <c r="P377" s="97"/>
      <c r="Q377" s="97"/>
      <c r="R377" s="97"/>
    </row>
    <row r="378" spans="1:18" ht="15.75" thickBot="1" x14ac:dyDescent="0.3">
      <c r="A378" s="21"/>
      <c r="B378" s="96"/>
      <c r="C378" s="97"/>
      <c r="D378" s="98" t="s">
        <v>657</v>
      </c>
      <c r="E378" s="98"/>
      <c r="F378" s="97"/>
      <c r="G378" s="98"/>
      <c r="H378" s="98"/>
      <c r="I378" s="97"/>
      <c r="J378" s="98"/>
      <c r="K378" s="98"/>
      <c r="L378" s="97"/>
      <c r="M378" s="98"/>
      <c r="N378" s="98"/>
      <c r="O378" s="97"/>
      <c r="P378" s="98"/>
      <c r="Q378" s="98"/>
      <c r="R378" s="97"/>
    </row>
    <row r="379" spans="1:18" x14ac:dyDescent="0.25">
      <c r="A379" s="21"/>
      <c r="B379" s="78"/>
      <c r="C379" s="79"/>
      <c r="D379" s="97" t="s">
        <v>267</v>
      </c>
      <c r="E379" s="97"/>
      <c r="F379" s="97"/>
      <c r="G379" s="97"/>
      <c r="H379" s="97"/>
      <c r="I379" s="97"/>
      <c r="J379" s="97"/>
      <c r="K379" s="97"/>
      <c r="L379" s="97"/>
      <c r="M379" s="97"/>
      <c r="N379" s="97"/>
      <c r="O379" s="97"/>
      <c r="P379" s="97"/>
      <c r="Q379" s="97"/>
      <c r="R379" s="79"/>
    </row>
    <row r="380" spans="1:18" x14ac:dyDescent="0.25">
      <c r="A380" s="21"/>
      <c r="B380" s="80" t="s">
        <v>144</v>
      </c>
      <c r="C380" s="81"/>
      <c r="D380" s="81"/>
      <c r="E380" s="82"/>
      <c r="F380" s="81"/>
      <c r="G380" s="81"/>
      <c r="H380" s="82"/>
      <c r="I380" s="81"/>
      <c r="J380" s="81"/>
      <c r="K380" s="82"/>
      <c r="L380" s="81"/>
      <c r="M380" s="81"/>
      <c r="N380" s="82"/>
      <c r="O380" s="81"/>
      <c r="P380" s="81"/>
      <c r="Q380" s="82"/>
      <c r="R380" s="81"/>
    </row>
    <row r="381" spans="1:18" x14ac:dyDescent="0.25">
      <c r="A381" s="21"/>
      <c r="B381" s="83" t="s">
        <v>104</v>
      </c>
      <c r="C381" s="84"/>
      <c r="D381" s="85" t="s">
        <v>269</v>
      </c>
      <c r="E381" s="89">
        <v>155504</v>
      </c>
      <c r="F381" s="84"/>
      <c r="G381" s="85" t="s">
        <v>269</v>
      </c>
      <c r="H381" s="89">
        <v>163572</v>
      </c>
      <c r="I381" s="84"/>
      <c r="J381" s="85" t="s">
        <v>269</v>
      </c>
      <c r="K381" s="89">
        <v>20200</v>
      </c>
      <c r="L381" s="84"/>
      <c r="M381" s="85" t="s">
        <v>269</v>
      </c>
      <c r="N381" s="89">
        <v>-178109</v>
      </c>
      <c r="O381" s="90" t="s">
        <v>579</v>
      </c>
      <c r="P381" s="85" t="s">
        <v>269</v>
      </c>
      <c r="Q381" s="89">
        <v>161167</v>
      </c>
      <c r="R381" s="84"/>
    </row>
    <row r="382" spans="1:18" ht="21" x14ac:dyDescent="0.25">
      <c r="A382" s="21"/>
      <c r="B382" s="91" t="s">
        <v>145</v>
      </c>
      <c r="C382" s="81"/>
      <c r="D382" s="81"/>
      <c r="E382" s="82"/>
      <c r="F382" s="81"/>
      <c r="G382" s="81"/>
      <c r="H382" s="82"/>
      <c r="I382" s="81"/>
      <c r="J382" s="81"/>
      <c r="K382" s="82"/>
      <c r="L382" s="81"/>
      <c r="M382" s="81"/>
      <c r="N382" s="82"/>
      <c r="O382" s="81"/>
      <c r="P382" s="81"/>
      <c r="Q382" s="82"/>
      <c r="R382" s="81"/>
    </row>
    <row r="383" spans="1:18" x14ac:dyDescent="0.25">
      <c r="A383" s="21"/>
      <c r="B383" s="88" t="s">
        <v>94</v>
      </c>
      <c r="C383" s="84"/>
      <c r="D383" s="84"/>
      <c r="E383" s="89">
        <v>3267</v>
      </c>
      <c r="F383" s="84"/>
      <c r="G383" s="84"/>
      <c r="H383" s="89">
        <v>50734</v>
      </c>
      <c r="I383" s="84"/>
      <c r="J383" s="84"/>
      <c r="K383" s="89">
        <v>9310</v>
      </c>
      <c r="L383" s="84"/>
      <c r="M383" s="84"/>
      <c r="N383" s="85" t="s">
        <v>273</v>
      </c>
      <c r="O383" s="84"/>
      <c r="P383" s="84"/>
      <c r="Q383" s="89">
        <v>63311</v>
      </c>
      <c r="R383" s="84"/>
    </row>
    <row r="384" spans="1:18" x14ac:dyDescent="0.25">
      <c r="A384" s="21"/>
      <c r="B384" s="86" t="s">
        <v>146</v>
      </c>
      <c r="C384" s="81"/>
      <c r="D384" s="81"/>
      <c r="E384" s="82" t="s">
        <v>273</v>
      </c>
      <c r="F384" s="81"/>
      <c r="G384" s="81"/>
      <c r="H384" s="87">
        <v>33595</v>
      </c>
      <c r="I384" s="81"/>
      <c r="J384" s="81"/>
      <c r="K384" s="87">
        <v>5460</v>
      </c>
      <c r="L384" s="81"/>
      <c r="M384" s="81"/>
      <c r="N384" s="82" t="s">
        <v>273</v>
      </c>
      <c r="O384" s="81"/>
      <c r="P384" s="81"/>
      <c r="Q384" s="87">
        <v>39055</v>
      </c>
      <c r="R384" s="81"/>
    </row>
    <row r="385" spans="1:18" x14ac:dyDescent="0.25">
      <c r="A385" s="21"/>
      <c r="B385" s="88" t="s">
        <v>709</v>
      </c>
      <c r="C385" s="84"/>
      <c r="D385" s="84"/>
      <c r="E385" s="85" t="s">
        <v>273</v>
      </c>
      <c r="F385" s="84"/>
      <c r="G385" s="84"/>
      <c r="H385" s="85" t="s">
        <v>793</v>
      </c>
      <c r="I385" s="84" t="s">
        <v>277</v>
      </c>
      <c r="J385" s="84"/>
      <c r="K385" s="85" t="s">
        <v>794</v>
      </c>
      <c r="L385" s="84" t="s">
        <v>277</v>
      </c>
      <c r="M385" s="84"/>
      <c r="N385" s="85" t="s">
        <v>273</v>
      </c>
      <c r="O385" s="84"/>
      <c r="P385" s="84"/>
      <c r="Q385" s="85" t="s">
        <v>795</v>
      </c>
      <c r="R385" s="84" t="s">
        <v>277</v>
      </c>
    </row>
    <row r="386" spans="1:18" x14ac:dyDescent="0.25">
      <c r="A386" s="21"/>
      <c r="B386" s="86" t="s">
        <v>98</v>
      </c>
      <c r="C386" s="81"/>
      <c r="D386" s="81"/>
      <c r="E386" s="87">
        <v>6064</v>
      </c>
      <c r="F386" s="81"/>
      <c r="G386" s="81"/>
      <c r="H386" s="82" t="s">
        <v>273</v>
      </c>
      <c r="I386" s="81"/>
      <c r="J386" s="81"/>
      <c r="K386" s="82" t="s">
        <v>273</v>
      </c>
      <c r="L386" s="81"/>
      <c r="M386" s="81"/>
      <c r="N386" s="82" t="s">
        <v>273</v>
      </c>
      <c r="O386" s="81"/>
      <c r="P386" s="81"/>
      <c r="Q386" s="87">
        <v>6064</v>
      </c>
      <c r="R386" s="81"/>
    </row>
    <row r="387" spans="1:18" x14ac:dyDescent="0.25">
      <c r="A387" s="21"/>
      <c r="B387" s="88" t="s">
        <v>796</v>
      </c>
      <c r="C387" s="84"/>
      <c r="D387" s="84"/>
      <c r="E387" s="85" t="s">
        <v>273</v>
      </c>
      <c r="F387" s="84"/>
      <c r="G387" s="84"/>
      <c r="H387" s="85" t="s">
        <v>797</v>
      </c>
      <c r="I387" s="84" t="s">
        <v>277</v>
      </c>
      <c r="J387" s="84"/>
      <c r="K387" s="85">
        <v>96</v>
      </c>
      <c r="L387" s="84"/>
      <c r="M387" s="84"/>
      <c r="N387" s="85" t="s">
        <v>273</v>
      </c>
      <c r="O387" s="84"/>
      <c r="P387" s="84"/>
      <c r="Q387" s="85" t="s">
        <v>798</v>
      </c>
      <c r="R387" s="84" t="s">
        <v>277</v>
      </c>
    </row>
    <row r="388" spans="1:18" x14ac:dyDescent="0.25">
      <c r="A388" s="21"/>
      <c r="B388" s="86" t="s">
        <v>148</v>
      </c>
      <c r="C388" s="81"/>
      <c r="D388" s="81"/>
      <c r="E388" s="87">
        <v>5677</v>
      </c>
      <c r="F388" s="81"/>
      <c r="G388" s="81"/>
      <c r="H388" s="82" t="s">
        <v>273</v>
      </c>
      <c r="I388" s="81"/>
      <c r="J388" s="81"/>
      <c r="K388" s="82" t="s">
        <v>273</v>
      </c>
      <c r="L388" s="81"/>
      <c r="M388" s="81"/>
      <c r="N388" s="82" t="s">
        <v>273</v>
      </c>
      <c r="O388" s="81"/>
      <c r="P388" s="81"/>
      <c r="Q388" s="87">
        <v>5677</v>
      </c>
      <c r="R388" s="81"/>
    </row>
    <row r="389" spans="1:18" x14ac:dyDescent="0.25">
      <c r="A389" s="21"/>
      <c r="B389" s="88" t="s">
        <v>149</v>
      </c>
      <c r="C389" s="84"/>
      <c r="D389" s="84"/>
      <c r="E389" s="89">
        <v>7190</v>
      </c>
      <c r="F389" s="84"/>
      <c r="G389" s="84"/>
      <c r="H389" s="85" t="s">
        <v>273</v>
      </c>
      <c r="I389" s="84"/>
      <c r="J389" s="84"/>
      <c r="K389" s="85" t="s">
        <v>273</v>
      </c>
      <c r="L389" s="84"/>
      <c r="M389" s="84"/>
      <c r="N389" s="85" t="s">
        <v>273</v>
      </c>
      <c r="O389" s="84"/>
      <c r="P389" s="84"/>
      <c r="Q389" s="89">
        <v>7190</v>
      </c>
      <c r="R389" s="84"/>
    </row>
    <row r="390" spans="1:18" x14ac:dyDescent="0.25">
      <c r="A390" s="21"/>
      <c r="B390" s="86" t="s">
        <v>150</v>
      </c>
      <c r="C390" s="81"/>
      <c r="D390" s="81"/>
      <c r="E390" s="87">
        <v>7909</v>
      </c>
      <c r="F390" s="81"/>
      <c r="G390" s="81"/>
      <c r="H390" s="82" t="s">
        <v>273</v>
      </c>
      <c r="I390" s="81"/>
      <c r="J390" s="81"/>
      <c r="K390" s="82" t="s">
        <v>273</v>
      </c>
      <c r="L390" s="81"/>
      <c r="M390" s="81"/>
      <c r="N390" s="82" t="s">
        <v>273</v>
      </c>
      <c r="O390" s="81"/>
      <c r="P390" s="81"/>
      <c r="Q390" s="87">
        <v>7909</v>
      </c>
      <c r="R390" s="81"/>
    </row>
    <row r="391" spans="1:18" ht="21" x14ac:dyDescent="0.25">
      <c r="A391" s="21"/>
      <c r="B391" s="88" t="s">
        <v>151</v>
      </c>
      <c r="C391" s="84"/>
      <c r="D391" s="84"/>
      <c r="E391" s="85"/>
      <c r="F391" s="84"/>
      <c r="G391" s="84"/>
      <c r="H391" s="85"/>
      <c r="I391" s="84"/>
      <c r="J391" s="84"/>
      <c r="K391" s="85"/>
      <c r="L391" s="84"/>
      <c r="M391" s="84"/>
      <c r="N391" s="85"/>
      <c r="O391" s="84"/>
      <c r="P391" s="84"/>
      <c r="Q391" s="85"/>
      <c r="R391" s="84"/>
    </row>
    <row r="392" spans="1:18" x14ac:dyDescent="0.25">
      <c r="A392" s="21"/>
      <c r="B392" s="94" t="s">
        <v>703</v>
      </c>
      <c r="C392" s="81"/>
      <c r="D392" s="81"/>
      <c r="E392" s="82" t="s">
        <v>799</v>
      </c>
      <c r="F392" s="81" t="s">
        <v>277</v>
      </c>
      <c r="G392" s="81"/>
      <c r="H392" s="82" t="s">
        <v>800</v>
      </c>
      <c r="I392" s="81" t="s">
        <v>277</v>
      </c>
      <c r="J392" s="81"/>
      <c r="K392" s="82" t="s">
        <v>273</v>
      </c>
      <c r="L392" s="81"/>
      <c r="M392" s="81"/>
      <c r="N392" s="87">
        <v>178109</v>
      </c>
      <c r="O392" s="95" t="s">
        <v>579</v>
      </c>
      <c r="P392" s="81"/>
      <c r="Q392" s="82" t="s">
        <v>273</v>
      </c>
      <c r="R392" s="81"/>
    </row>
    <row r="393" spans="1:18" x14ac:dyDescent="0.25">
      <c r="A393" s="21"/>
      <c r="B393" s="93" t="s">
        <v>152</v>
      </c>
      <c r="C393" s="84"/>
      <c r="D393" s="84"/>
      <c r="E393" s="85" t="s">
        <v>273</v>
      </c>
      <c r="F393" s="84"/>
      <c r="G393" s="84"/>
      <c r="H393" s="89">
        <v>29727</v>
      </c>
      <c r="I393" s="84"/>
      <c r="J393" s="84"/>
      <c r="K393" s="85" t="s">
        <v>801</v>
      </c>
      <c r="L393" s="84" t="s">
        <v>277</v>
      </c>
      <c r="M393" s="84"/>
      <c r="N393" s="85" t="s">
        <v>273</v>
      </c>
      <c r="O393" s="84"/>
      <c r="P393" s="84"/>
      <c r="Q393" s="89">
        <v>15158</v>
      </c>
      <c r="R393" s="84"/>
    </row>
    <row r="394" spans="1:18" x14ac:dyDescent="0.25">
      <c r="A394" s="21"/>
      <c r="B394" s="94" t="s">
        <v>41</v>
      </c>
      <c r="C394" s="81"/>
      <c r="D394" s="81"/>
      <c r="E394" s="82">
        <v>740</v>
      </c>
      <c r="F394" s="81"/>
      <c r="G394" s="81"/>
      <c r="H394" s="82">
        <v>141</v>
      </c>
      <c r="I394" s="81"/>
      <c r="J394" s="81"/>
      <c r="K394" s="82" t="s">
        <v>802</v>
      </c>
      <c r="L394" s="81" t="s">
        <v>277</v>
      </c>
      <c r="M394" s="81"/>
      <c r="N394" s="82" t="s">
        <v>273</v>
      </c>
      <c r="O394" s="81"/>
      <c r="P394" s="81"/>
      <c r="Q394" s="82" t="s">
        <v>803</v>
      </c>
      <c r="R394" s="81" t="s">
        <v>277</v>
      </c>
    </row>
    <row r="395" spans="1:18" x14ac:dyDescent="0.25">
      <c r="A395" s="21"/>
      <c r="B395" s="93" t="s">
        <v>46</v>
      </c>
      <c r="C395" s="84"/>
      <c r="D395" s="84"/>
      <c r="E395" s="89">
        <v>2448</v>
      </c>
      <c r="F395" s="84"/>
      <c r="G395" s="84"/>
      <c r="H395" s="89">
        <v>3268</v>
      </c>
      <c r="I395" s="84"/>
      <c r="J395" s="84"/>
      <c r="K395" s="85">
        <v>161</v>
      </c>
      <c r="L395" s="84"/>
      <c r="M395" s="84"/>
      <c r="N395" s="85" t="s">
        <v>273</v>
      </c>
      <c r="O395" s="84"/>
      <c r="P395" s="84"/>
      <c r="Q395" s="89">
        <v>5877</v>
      </c>
      <c r="R395" s="84"/>
    </row>
    <row r="396" spans="1:18" x14ac:dyDescent="0.25">
      <c r="A396" s="21"/>
      <c r="B396" s="94" t="s">
        <v>51</v>
      </c>
      <c r="C396" s="81"/>
      <c r="D396" s="81"/>
      <c r="E396" s="82" t="s">
        <v>804</v>
      </c>
      <c r="F396" s="81" t="s">
        <v>277</v>
      </c>
      <c r="G396" s="81"/>
      <c r="H396" s="82" t="s">
        <v>805</v>
      </c>
      <c r="I396" s="81" t="s">
        <v>277</v>
      </c>
      <c r="J396" s="81"/>
      <c r="K396" s="82">
        <v>602</v>
      </c>
      <c r="L396" s="81"/>
      <c r="M396" s="81"/>
      <c r="N396" s="82" t="s">
        <v>273</v>
      </c>
      <c r="O396" s="81"/>
      <c r="P396" s="81"/>
      <c r="Q396" s="82" t="s">
        <v>806</v>
      </c>
      <c r="R396" s="81" t="s">
        <v>277</v>
      </c>
    </row>
    <row r="397" spans="1:18" x14ac:dyDescent="0.25">
      <c r="A397" s="21"/>
      <c r="B397" s="93" t="s">
        <v>153</v>
      </c>
      <c r="C397" s="84"/>
      <c r="D397" s="84"/>
      <c r="E397" s="85" t="s">
        <v>273</v>
      </c>
      <c r="F397" s="84"/>
      <c r="G397" s="84"/>
      <c r="H397" s="85" t="s">
        <v>807</v>
      </c>
      <c r="I397" s="84" t="s">
        <v>277</v>
      </c>
      <c r="J397" s="84"/>
      <c r="K397" s="89">
        <v>10830</v>
      </c>
      <c r="L397" s="84"/>
      <c r="M397" s="84"/>
      <c r="N397" s="85" t="s">
        <v>273</v>
      </c>
      <c r="O397" s="84"/>
      <c r="P397" s="84"/>
      <c r="Q397" s="85" t="s">
        <v>808</v>
      </c>
      <c r="R397" s="84" t="s">
        <v>277</v>
      </c>
    </row>
    <row r="398" spans="1:18" x14ac:dyDescent="0.25">
      <c r="A398" s="21"/>
      <c r="B398" s="94" t="s">
        <v>154</v>
      </c>
      <c r="C398" s="81"/>
      <c r="D398" s="81"/>
      <c r="E398" s="87">
        <v>25350</v>
      </c>
      <c r="F398" s="81"/>
      <c r="G398" s="81"/>
      <c r="H398" s="82" t="s">
        <v>809</v>
      </c>
      <c r="I398" s="81" t="s">
        <v>277</v>
      </c>
      <c r="J398" s="81"/>
      <c r="K398" s="87">
        <v>2231</v>
      </c>
      <c r="L398" s="81"/>
      <c r="M398" s="81"/>
      <c r="N398" s="82" t="s">
        <v>273</v>
      </c>
      <c r="O398" s="81"/>
      <c r="P398" s="81"/>
      <c r="Q398" s="87">
        <v>23746</v>
      </c>
      <c r="R398" s="81"/>
    </row>
    <row r="399" spans="1:18" ht="15.75" thickBot="1" x14ac:dyDescent="0.3">
      <c r="A399" s="21"/>
      <c r="B399" s="39"/>
      <c r="C399" s="39"/>
      <c r="D399" s="48"/>
      <c r="E399" s="48"/>
      <c r="F399" s="39"/>
      <c r="G399" s="48"/>
      <c r="H399" s="48"/>
      <c r="I399" s="39"/>
      <c r="J399" s="48"/>
      <c r="K399" s="48"/>
      <c r="L399" s="39"/>
      <c r="M399" s="48"/>
      <c r="N399" s="48"/>
      <c r="O399" s="39"/>
      <c r="P399" s="48"/>
      <c r="Q399" s="48"/>
      <c r="R399" s="39"/>
    </row>
    <row r="400" spans="1:18" x14ac:dyDescent="0.25">
      <c r="A400" s="21"/>
      <c r="B400" s="36" t="s">
        <v>271</v>
      </c>
      <c r="C400" s="36" t="s">
        <v>271</v>
      </c>
      <c r="D400" s="36" t="s">
        <v>271</v>
      </c>
      <c r="E400" s="41" t="s">
        <v>271</v>
      </c>
      <c r="F400" s="36" t="s">
        <v>271</v>
      </c>
      <c r="G400" s="36" t="s">
        <v>271</v>
      </c>
      <c r="H400" s="41" t="s">
        <v>271</v>
      </c>
      <c r="I400" s="36" t="s">
        <v>271</v>
      </c>
      <c r="J400" s="36" t="s">
        <v>271</v>
      </c>
      <c r="K400" s="41" t="s">
        <v>271</v>
      </c>
      <c r="L400" s="36" t="s">
        <v>271</v>
      </c>
      <c r="M400" s="36" t="s">
        <v>271</v>
      </c>
      <c r="N400" s="41" t="s">
        <v>271</v>
      </c>
      <c r="O400" s="36" t="s">
        <v>271</v>
      </c>
      <c r="P400" s="36" t="s">
        <v>271</v>
      </c>
      <c r="Q400" s="41" t="s">
        <v>271</v>
      </c>
      <c r="R400" s="36" t="s">
        <v>271</v>
      </c>
    </row>
    <row r="401" spans="1:18" x14ac:dyDescent="0.25">
      <c r="A401" s="21"/>
      <c r="B401" s="83" t="s">
        <v>155</v>
      </c>
      <c r="C401" s="84"/>
      <c r="D401" s="84"/>
      <c r="E401" s="89">
        <v>49000</v>
      </c>
      <c r="F401" s="84"/>
      <c r="G401" s="84"/>
      <c r="H401" s="89">
        <v>228606</v>
      </c>
      <c r="I401" s="84"/>
      <c r="J401" s="84"/>
      <c r="K401" s="89">
        <v>31765</v>
      </c>
      <c r="L401" s="84"/>
      <c r="M401" s="84"/>
      <c r="N401" s="85" t="s">
        <v>273</v>
      </c>
      <c r="O401" s="84"/>
      <c r="P401" s="84"/>
      <c r="Q401" s="89">
        <v>309371</v>
      </c>
      <c r="R401" s="84"/>
    </row>
    <row r="402" spans="1:18" ht="15.75" thickBot="1" x14ac:dyDescent="0.3">
      <c r="A402" s="21"/>
      <c r="B402" s="39"/>
      <c r="C402" s="39"/>
      <c r="D402" s="48"/>
      <c r="E402" s="48"/>
      <c r="F402" s="39"/>
      <c r="G402" s="48"/>
      <c r="H402" s="48"/>
      <c r="I402" s="39"/>
      <c r="J402" s="48"/>
      <c r="K402" s="48"/>
      <c r="L402" s="39"/>
      <c r="M402" s="48"/>
      <c r="N402" s="48"/>
      <c r="O402" s="39"/>
      <c r="P402" s="48"/>
      <c r="Q402" s="48"/>
      <c r="R402" s="39"/>
    </row>
    <row r="403" spans="1:18" x14ac:dyDescent="0.25">
      <c r="A403" s="21"/>
      <c r="B403" s="36" t="s">
        <v>271</v>
      </c>
      <c r="C403" s="36" t="s">
        <v>271</v>
      </c>
      <c r="D403" s="36" t="s">
        <v>271</v>
      </c>
      <c r="E403" s="41" t="s">
        <v>271</v>
      </c>
      <c r="F403" s="36" t="s">
        <v>271</v>
      </c>
      <c r="G403" s="36" t="s">
        <v>271</v>
      </c>
      <c r="H403" s="41" t="s">
        <v>271</v>
      </c>
      <c r="I403" s="36" t="s">
        <v>271</v>
      </c>
      <c r="J403" s="36" t="s">
        <v>271</v>
      </c>
      <c r="K403" s="41" t="s">
        <v>271</v>
      </c>
      <c r="L403" s="36" t="s">
        <v>271</v>
      </c>
      <c r="M403" s="36" t="s">
        <v>271</v>
      </c>
      <c r="N403" s="41" t="s">
        <v>271</v>
      </c>
      <c r="O403" s="36" t="s">
        <v>271</v>
      </c>
      <c r="P403" s="36" t="s">
        <v>271</v>
      </c>
      <c r="Q403" s="41" t="s">
        <v>271</v>
      </c>
      <c r="R403" s="36" t="s">
        <v>271</v>
      </c>
    </row>
    <row r="404" spans="1:18" x14ac:dyDescent="0.25">
      <c r="A404" s="21"/>
      <c r="B404" s="80" t="s">
        <v>156</v>
      </c>
      <c r="C404" s="81"/>
      <c r="D404" s="81"/>
      <c r="E404" s="82"/>
      <c r="F404" s="81"/>
      <c r="G404" s="81"/>
      <c r="H404" s="82"/>
      <c r="I404" s="81"/>
      <c r="J404" s="81"/>
      <c r="K404" s="82"/>
      <c r="L404" s="81"/>
      <c r="M404" s="81"/>
      <c r="N404" s="82"/>
      <c r="O404" s="81"/>
      <c r="P404" s="81"/>
      <c r="Q404" s="82"/>
      <c r="R404" s="81"/>
    </row>
    <row r="405" spans="1:18" x14ac:dyDescent="0.25">
      <c r="A405" s="21"/>
      <c r="B405" s="83" t="s">
        <v>157</v>
      </c>
      <c r="C405" s="84"/>
      <c r="D405" s="84"/>
      <c r="E405" s="85" t="s">
        <v>810</v>
      </c>
      <c r="F405" s="84" t="s">
        <v>277</v>
      </c>
      <c r="G405" s="84"/>
      <c r="H405" s="85" t="s">
        <v>811</v>
      </c>
      <c r="I405" s="84" t="s">
        <v>277</v>
      </c>
      <c r="J405" s="84"/>
      <c r="K405" s="85" t="s">
        <v>812</v>
      </c>
      <c r="L405" s="84" t="s">
        <v>277</v>
      </c>
      <c r="M405" s="84"/>
      <c r="N405" s="85" t="s">
        <v>273</v>
      </c>
      <c r="O405" s="84"/>
      <c r="P405" s="84"/>
      <c r="Q405" s="85" t="s">
        <v>813</v>
      </c>
      <c r="R405" s="84" t="s">
        <v>277</v>
      </c>
    </row>
    <row r="406" spans="1:18" x14ac:dyDescent="0.25">
      <c r="A406" s="21"/>
      <c r="B406" s="91" t="s">
        <v>158</v>
      </c>
      <c r="C406" s="81"/>
      <c r="D406" s="81"/>
      <c r="E406" s="82" t="s">
        <v>273</v>
      </c>
      <c r="F406" s="81"/>
      <c r="G406" s="81"/>
      <c r="H406" s="82" t="s">
        <v>814</v>
      </c>
      <c r="I406" s="81" t="s">
        <v>277</v>
      </c>
      <c r="J406" s="81"/>
      <c r="K406" s="82" t="s">
        <v>273</v>
      </c>
      <c r="L406" s="81"/>
      <c r="M406" s="81"/>
      <c r="N406" s="82" t="s">
        <v>273</v>
      </c>
      <c r="O406" s="81"/>
      <c r="P406" s="81"/>
      <c r="Q406" s="82" t="s">
        <v>814</v>
      </c>
      <c r="R406" s="81" t="s">
        <v>277</v>
      </c>
    </row>
    <row r="407" spans="1:18" x14ac:dyDescent="0.25">
      <c r="A407" s="21"/>
      <c r="B407" s="83" t="s">
        <v>159</v>
      </c>
      <c r="C407" s="84"/>
      <c r="D407" s="84"/>
      <c r="E407" s="85" t="s">
        <v>273</v>
      </c>
      <c r="F407" s="84"/>
      <c r="G407" s="84"/>
      <c r="H407" s="85" t="s">
        <v>815</v>
      </c>
      <c r="I407" s="84" t="s">
        <v>277</v>
      </c>
      <c r="J407" s="84"/>
      <c r="K407" s="85" t="s">
        <v>273</v>
      </c>
      <c r="L407" s="84"/>
      <c r="M407" s="84"/>
      <c r="N407" s="85" t="s">
        <v>273</v>
      </c>
      <c r="O407" s="84"/>
      <c r="P407" s="84"/>
      <c r="Q407" s="85" t="s">
        <v>815</v>
      </c>
      <c r="R407" s="84" t="s">
        <v>277</v>
      </c>
    </row>
    <row r="408" spans="1:18" x14ac:dyDescent="0.25">
      <c r="A408" s="21"/>
      <c r="B408" s="91" t="s">
        <v>160</v>
      </c>
      <c r="C408" s="81"/>
      <c r="D408" s="81"/>
      <c r="E408" s="82" t="s">
        <v>273</v>
      </c>
      <c r="F408" s="81"/>
      <c r="G408" s="81"/>
      <c r="H408" s="87">
        <v>16511</v>
      </c>
      <c r="I408" s="81"/>
      <c r="J408" s="81"/>
      <c r="K408" s="82" t="s">
        <v>273</v>
      </c>
      <c r="L408" s="81"/>
      <c r="M408" s="81"/>
      <c r="N408" s="82" t="s">
        <v>273</v>
      </c>
      <c r="O408" s="81"/>
      <c r="P408" s="81"/>
      <c r="Q408" s="87">
        <v>16511</v>
      </c>
      <c r="R408" s="81"/>
    </row>
    <row r="409" spans="1:18" ht="15.75" thickBot="1" x14ac:dyDescent="0.3">
      <c r="A409" s="21"/>
      <c r="B409" s="39"/>
      <c r="C409" s="39"/>
      <c r="D409" s="48"/>
      <c r="E409" s="48"/>
      <c r="F409" s="39"/>
      <c r="G409" s="48"/>
      <c r="H409" s="48"/>
      <c r="I409" s="39"/>
      <c r="J409" s="48"/>
      <c r="K409" s="48"/>
      <c r="L409" s="39"/>
      <c r="M409" s="48"/>
      <c r="N409" s="48"/>
      <c r="O409" s="39"/>
      <c r="P409" s="48"/>
      <c r="Q409" s="48"/>
      <c r="R409" s="39"/>
    </row>
    <row r="410" spans="1:18" x14ac:dyDescent="0.25">
      <c r="A410" s="21"/>
      <c r="B410" s="36" t="s">
        <v>271</v>
      </c>
      <c r="C410" s="36" t="s">
        <v>271</v>
      </c>
      <c r="D410" s="36" t="s">
        <v>271</v>
      </c>
      <c r="E410" s="41" t="s">
        <v>271</v>
      </c>
      <c r="F410" s="36" t="s">
        <v>271</v>
      </c>
      <c r="G410" s="36" t="s">
        <v>271</v>
      </c>
      <c r="H410" s="41" t="s">
        <v>271</v>
      </c>
      <c r="I410" s="36" t="s">
        <v>271</v>
      </c>
      <c r="J410" s="36" t="s">
        <v>271</v>
      </c>
      <c r="K410" s="41" t="s">
        <v>271</v>
      </c>
      <c r="L410" s="36" t="s">
        <v>271</v>
      </c>
      <c r="M410" s="36" t="s">
        <v>271</v>
      </c>
      <c r="N410" s="41" t="s">
        <v>271</v>
      </c>
      <c r="O410" s="36" t="s">
        <v>271</v>
      </c>
      <c r="P410" s="36" t="s">
        <v>271</v>
      </c>
      <c r="Q410" s="41" t="s">
        <v>271</v>
      </c>
      <c r="R410" s="36" t="s">
        <v>271</v>
      </c>
    </row>
    <row r="411" spans="1:18" x14ac:dyDescent="0.25">
      <c r="A411" s="21"/>
      <c r="B411" s="83" t="s">
        <v>161</v>
      </c>
      <c r="C411" s="84"/>
      <c r="D411" s="84"/>
      <c r="E411" s="85" t="s">
        <v>810</v>
      </c>
      <c r="F411" s="84" t="s">
        <v>277</v>
      </c>
      <c r="G411" s="84"/>
      <c r="H411" s="85" t="s">
        <v>816</v>
      </c>
      <c r="I411" s="84" t="s">
        <v>277</v>
      </c>
      <c r="J411" s="84"/>
      <c r="K411" s="85" t="s">
        <v>812</v>
      </c>
      <c r="L411" s="84" t="s">
        <v>277</v>
      </c>
      <c r="M411" s="84"/>
      <c r="N411" s="85" t="s">
        <v>273</v>
      </c>
      <c r="O411" s="84"/>
      <c r="P411" s="84"/>
      <c r="Q411" s="85" t="s">
        <v>817</v>
      </c>
      <c r="R411" s="84" t="s">
        <v>277</v>
      </c>
    </row>
    <row r="412" spans="1:18" ht="15.75" thickBot="1" x14ac:dyDescent="0.3">
      <c r="A412" s="21"/>
      <c r="B412" s="39"/>
      <c r="C412" s="39"/>
      <c r="D412" s="48"/>
      <c r="E412" s="48"/>
      <c r="F412" s="39"/>
      <c r="G412" s="48"/>
      <c r="H412" s="48"/>
      <c r="I412" s="39"/>
      <c r="J412" s="48"/>
      <c r="K412" s="48"/>
      <c r="L412" s="39"/>
      <c r="M412" s="48"/>
      <c r="N412" s="48"/>
      <c r="O412" s="39"/>
      <c r="P412" s="48"/>
      <c r="Q412" s="48"/>
      <c r="R412" s="39"/>
    </row>
    <row r="413" spans="1:18" x14ac:dyDescent="0.25">
      <c r="A413" s="21"/>
      <c r="B413" s="36" t="s">
        <v>271</v>
      </c>
      <c r="C413" s="36" t="s">
        <v>271</v>
      </c>
      <c r="D413" s="36" t="s">
        <v>271</v>
      </c>
      <c r="E413" s="41" t="s">
        <v>271</v>
      </c>
      <c r="F413" s="36" t="s">
        <v>271</v>
      </c>
      <c r="G413" s="36" t="s">
        <v>271</v>
      </c>
      <c r="H413" s="41" t="s">
        <v>271</v>
      </c>
      <c r="I413" s="36" t="s">
        <v>271</v>
      </c>
      <c r="J413" s="36" t="s">
        <v>271</v>
      </c>
      <c r="K413" s="41" t="s">
        <v>271</v>
      </c>
      <c r="L413" s="36" t="s">
        <v>271</v>
      </c>
      <c r="M413" s="36" t="s">
        <v>271</v>
      </c>
      <c r="N413" s="41" t="s">
        <v>271</v>
      </c>
      <c r="O413" s="36" t="s">
        <v>271</v>
      </c>
      <c r="P413" s="36" t="s">
        <v>271</v>
      </c>
      <c r="Q413" s="41" t="s">
        <v>271</v>
      </c>
      <c r="R413" s="36" t="s">
        <v>271</v>
      </c>
    </row>
    <row r="414" spans="1:18" x14ac:dyDescent="0.25">
      <c r="A414" s="21"/>
      <c r="B414" s="80" t="s">
        <v>162</v>
      </c>
      <c r="C414" s="81"/>
      <c r="D414" s="81"/>
      <c r="E414" s="82"/>
      <c r="F414" s="81"/>
      <c r="G414" s="81"/>
      <c r="H414" s="82"/>
      <c r="I414" s="81"/>
      <c r="J414" s="81"/>
      <c r="K414" s="82"/>
      <c r="L414" s="81"/>
      <c r="M414" s="81"/>
      <c r="N414" s="82"/>
      <c r="O414" s="81"/>
      <c r="P414" s="81"/>
      <c r="Q414" s="82"/>
      <c r="R414" s="81"/>
    </row>
    <row r="415" spans="1:18" x14ac:dyDescent="0.25">
      <c r="A415" s="21"/>
      <c r="B415" s="83" t="s">
        <v>740</v>
      </c>
      <c r="C415" s="84"/>
      <c r="D415" s="84"/>
      <c r="E415" s="89">
        <v>495000</v>
      </c>
      <c r="F415" s="84"/>
      <c r="G415" s="84"/>
      <c r="H415" s="85" t="s">
        <v>273</v>
      </c>
      <c r="I415" s="84"/>
      <c r="J415" s="84"/>
      <c r="K415" s="85" t="s">
        <v>273</v>
      </c>
      <c r="L415" s="84"/>
      <c r="M415" s="84"/>
      <c r="N415" s="85" t="s">
        <v>273</v>
      </c>
      <c r="O415" s="84"/>
      <c r="P415" s="84"/>
      <c r="Q415" s="89">
        <v>495000</v>
      </c>
      <c r="R415" s="84"/>
    </row>
    <row r="416" spans="1:18" x14ac:dyDescent="0.25">
      <c r="A416" s="21"/>
      <c r="B416" s="91" t="s">
        <v>741</v>
      </c>
      <c r="C416" s="81"/>
      <c r="D416" s="81"/>
      <c r="E416" s="82" t="s">
        <v>818</v>
      </c>
      <c r="F416" s="81" t="s">
        <v>277</v>
      </c>
      <c r="G416" s="81"/>
      <c r="H416" s="82" t="s">
        <v>273</v>
      </c>
      <c r="I416" s="81"/>
      <c r="J416" s="81"/>
      <c r="K416" s="82" t="s">
        <v>273</v>
      </c>
      <c r="L416" s="81"/>
      <c r="M416" s="81"/>
      <c r="N416" s="82" t="s">
        <v>273</v>
      </c>
      <c r="O416" s="81"/>
      <c r="P416" s="81"/>
      <c r="Q416" s="82" t="s">
        <v>818</v>
      </c>
      <c r="R416" s="81" t="s">
        <v>277</v>
      </c>
    </row>
    <row r="417" spans="1:18" ht="21" x14ac:dyDescent="0.25">
      <c r="A417" s="21"/>
      <c r="B417" s="83" t="s">
        <v>165</v>
      </c>
      <c r="C417" s="84"/>
      <c r="D417" s="84"/>
      <c r="E417" s="89">
        <v>266750</v>
      </c>
      <c r="F417" s="84"/>
      <c r="G417" s="84"/>
      <c r="H417" s="85" t="s">
        <v>273</v>
      </c>
      <c r="I417" s="84"/>
      <c r="J417" s="84"/>
      <c r="K417" s="85" t="s">
        <v>273</v>
      </c>
      <c r="L417" s="84"/>
      <c r="M417" s="84"/>
      <c r="N417" s="85" t="s">
        <v>273</v>
      </c>
      <c r="O417" s="84"/>
      <c r="P417" s="84"/>
      <c r="Q417" s="89">
        <v>266750</v>
      </c>
      <c r="R417" s="84"/>
    </row>
    <row r="418" spans="1:18" x14ac:dyDescent="0.25">
      <c r="A418" s="21"/>
      <c r="B418" s="91" t="s">
        <v>166</v>
      </c>
      <c r="C418" s="81"/>
      <c r="D418" s="81"/>
      <c r="E418" s="82" t="s">
        <v>819</v>
      </c>
      <c r="F418" s="81" t="s">
        <v>277</v>
      </c>
      <c r="G418" s="81"/>
      <c r="H418" s="82" t="s">
        <v>273</v>
      </c>
      <c r="I418" s="81"/>
      <c r="J418" s="81"/>
      <c r="K418" s="82" t="s">
        <v>273</v>
      </c>
      <c r="L418" s="81"/>
      <c r="M418" s="81"/>
      <c r="N418" s="82" t="s">
        <v>273</v>
      </c>
      <c r="O418" s="81"/>
      <c r="P418" s="81"/>
      <c r="Q418" s="82" t="s">
        <v>819</v>
      </c>
      <c r="R418" s="81" t="s">
        <v>277</v>
      </c>
    </row>
    <row r="419" spans="1:18" ht="22.5" x14ac:dyDescent="0.25">
      <c r="A419" s="21"/>
      <c r="B419" s="83" t="s">
        <v>747</v>
      </c>
      <c r="C419" s="84"/>
      <c r="D419" s="84"/>
      <c r="E419" s="85" t="s">
        <v>820</v>
      </c>
      <c r="F419" s="84" t="s">
        <v>277</v>
      </c>
      <c r="G419" s="84"/>
      <c r="H419" s="85" t="s">
        <v>273</v>
      </c>
      <c r="I419" s="84"/>
      <c r="J419" s="84"/>
      <c r="K419" s="85" t="s">
        <v>273</v>
      </c>
      <c r="L419" s="84"/>
      <c r="M419" s="84"/>
      <c r="N419" s="85" t="s">
        <v>273</v>
      </c>
      <c r="O419" s="84"/>
      <c r="P419" s="84"/>
      <c r="Q419" s="85" t="s">
        <v>820</v>
      </c>
      <c r="R419" s="84" t="s">
        <v>277</v>
      </c>
    </row>
    <row r="420" spans="1:18" x14ac:dyDescent="0.25">
      <c r="A420" s="21"/>
      <c r="B420" s="91" t="s">
        <v>172</v>
      </c>
      <c r="C420" s="81"/>
      <c r="D420" s="81"/>
      <c r="E420" s="87">
        <v>8003</v>
      </c>
      <c r="F420" s="81"/>
      <c r="G420" s="81"/>
      <c r="H420" s="82" t="s">
        <v>273</v>
      </c>
      <c r="I420" s="81"/>
      <c r="J420" s="81"/>
      <c r="K420" s="82">
        <v>278</v>
      </c>
      <c r="L420" s="81"/>
      <c r="M420" s="81"/>
      <c r="N420" s="82" t="s">
        <v>273</v>
      </c>
      <c r="O420" s="81"/>
      <c r="P420" s="81"/>
      <c r="Q420" s="87">
        <v>8281</v>
      </c>
      <c r="R420" s="81"/>
    </row>
    <row r="421" spans="1:18" x14ac:dyDescent="0.25">
      <c r="A421" s="21"/>
      <c r="B421" s="83" t="s">
        <v>173</v>
      </c>
      <c r="C421" s="84"/>
      <c r="D421" s="84"/>
      <c r="E421" s="85" t="s">
        <v>821</v>
      </c>
      <c r="F421" s="84" t="s">
        <v>277</v>
      </c>
      <c r="G421" s="84"/>
      <c r="H421" s="85" t="s">
        <v>822</v>
      </c>
      <c r="I421" s="84" t="s">
        <v>277</v>
      </c>
      <c r="J421" s="84"/>
      <c r="K421" s="85" t="s">
        <v>823</v>
      </c>
      <c r="L421" s="84" t="s">
        <v>277</v>
      </c>
      <c r="M421" s="84"/>
      <c r="N421" s="85" t="s">
        <v>273</v>
      </c>
      <c r="O421" s="84"/>
      <c r="P421" s="84"/>
      <c r="Q421" s="85" t="s">
        <v>824</v>
      </c>
      <c r="R421" s="84" t="s">
        <v>277</v>
      </c>
    </row>
    <row r="422" spans="1:18" x14ac:dyDescent="0.25">
      <c r="A422" s="21"/>
      <c r="B422" s="91" t="s">
        <v>174</v>
      </c>
      <c r="C422" s="81"/>
      <c r="D422" s="81"/>
      <c r="E422" s="82" t="s">
        <v>825</v>
      </c>
      <c r="F422" s="81" t="s">
        <v>277</v>
      </c>
      <c r="G422" s="81"/>
      <c r="H422" s="82" t="s">
        <v>273</v>
      </c>
      <c r="I422" s="81"/>
      <c r="J422" s="81"/>
      <c r="K422" s="82" t="s">
        <v>273</v>
      </c>
      <c r="L422" s="81"/>
      <c r="M422" s="81"/>
      <c r="N422" s="82" t="s">
        <v>273</v>
      </c>
      <c r="O422" s="81"/>
      <c r="P422" s="81"/>
      <c r="Q422" s="82" t="s">
        <v>825</v>
      </c>
      <c r="R422" s="81" t="s">
        <v>277</v>
      </c>
    </row>
    <row r="423" spans="1:18" x14ac:dyDescent="0.25">
      <c r="A423" s="21"/>
      <c r="B423" s="83" t="s">
        <v>826</v>
      </c>
      <c r="C423" s="84"/>
      <c r="D423" s="84"/>
      <c r="E423" s="89">
        <v>1227</v>
      </c>
      <c r="F423" s="84"/>
      <c r="G423" s="84"/>
      <c r="H423" s="85" t="s">
        <v>273</v>
      </c>
      <c r="I423" s="84"/>
      <c r="J423" s="84"/>
      <c r="K423" s="85" t="s">
        <v>273</v>
      </c>
      <c r="L423" s="84"/>
      <c r="M423" s="84"/>
      <c r="N423" s="85" t="s">
        <v>273</v>
      </c>
      <c r="O423" s="84"/>
      <c r="P423" s="84"/>
      <c r="Q423" s="89">
        <v>1227</v>
      </c>
      <c r="R423" s="84"/>
    </row>
    <row r="424" spans="1:18" x14ac:dyDescent="0.25">
      <c r="A424" s="21"/>
      <c r="B424" s="91" t="s">
        <v>186</v>
      </c>
      <c r="C424" s="81"/>
      <c r="D424" s="81"/>
      <c r="E424" s="87">
        <v>1817</v>
      </c>
      <c r="F424" s="81"/>
      <c r="G424" s="81"/>
      <c r="H424" s="82" t="s">
        <v>273</v>
      </c>
      <c r="I424" s="81"/>
      <c r="J424" s="81"/>
      <c r="K424" s="82" t="s">
        <v>273</v>
      </c>
      <c r="L424" s="81"/>
      <c r="M424" s="81"/>
      <c r="N424" s="82" t="s">
        <v>273</v>
      </c>
      <c r="O424" s="81"/>
      <c r="P424" s="81"/>
      <c r="Q424" s="87">
        <v>1817</v>
      </c>
      <c r="R424" s="81"/>
    </row>
    <row r="425" spans="1:18" x14ac:dyDescent="0.25">
      <c r="A425" s="21"/>
      <c r="B425" s="83" t="s">
        <v>756</v>
      </c>
      <c r="C425" s="84"/>
      <c r="D425" s="84"/>
      <c r="E425" s="85" t="s">
        <v>827</v>
      </c>
      <c r="F425" s="84" t="s">
        <v>277</v>
      </c>
      <c r="G425" s="84"/>
      <c r="H425" s="85" t="s">
        <v>273</v>
      </c>
      <c r="I425" s="84"/>
      <c r="J425" s="84"/>
      <c r="K425" s="85" t="s">
        <v>273</v>
      </c>
      <c r="L425" s="84"/>
      <c r="M425" s="84"/>
      <c r="N425" s="85" t="s">
        <v>273</v>
      </c>
      <c r="O425" s="84"/>
      <c r="P425" s="84"/>
      <c r="Q425" s="85" t="s">
        <v>827</v>
      </c>
      <c r="R425" s="84" t="s">
        <v>277</v>
      </c>
    </row>
    <row r="426" spans="1:18" x14ac:dyDescent="0.25">
      <c r="A426" s="21"/>
      <c r="B426" s="91" t="s">
        <v>758</v>
      </c>
      <c r="C426" s="81"/>
      <c r="D426" s="81"/>
      <c r="E426" s="87">
        <v>183421</v>
      </c>
      <c r="F426" s="81"/>
      <c r="G426" s="81"/>
      <c r="H426" s="82" t="s">
        <v>828</v>
      </c>
      <c r="I426" s="81" t="s">
        <v>277</v>
      </c>
      <c r="J426" s="81"/>
      <c r="K426" s="82" t="s">
        <v>829</v>
      </c>
      <c r="L426" s="81" t="s">
        <v>277</v>
      </c>
      <c r="M426" s="81"/>
      <c r="N426" s="82" t="s">
        <v>273</v>
      </c>
      <c r="O426" s="81"/>
      <c r="P426" s="81"/>
      <c r="Q426" s="82" t="s">
        <v>273</v>
      </c>
      <c r="R426" s="81"/>
    </row>
    <row r="427" spans="1:18" x14ac:dyDescent="0.25">
      <c r="A427" s="21"/>
      <c r="B427" s="83" t="s">
        <v>134</v>
      </c>
      <c r="C427" s="84"/>
      <c r="D427" s="84"/>
      <c r="E427" s="85" t="s">
        <v>273</v>
      </c>
      <c r="F427" s="84"/>
      <c r="G427" s="84"/>
      <c r="H427" s="85" t="s">
        <v>273</v>
      </c>
      <c r="I427" s="84"/>
      <c r="J427" s="84"/>
      <c r="K427" s="85" t="s">
        <v>830</v>
      </c>
      <c r="L427" s="84" t="s">
        <v>277</v>
      </c>
      <c r="M427" s="84"/>
      <c r="N427" s="85" t="s">
        <v>273</v>
      </c>
      <c r="O427" s="84"/>
      <c r="P427" s="84"/>
      <c r="Q427" s="85" t="s">
        <v>830</v>
      </c>
      <c r="R427" s="84" t="s">
        <v>277</v>
      </c>
    </row>
    <row r="428" spans="1:18" ht="15.75" thickBot="1" x14ac:dyDescent="0.3">
      <c r="A428" s="21"/>
      <c r="B428" s="39"/>
      <c r="C428" s="39"/>
      <c r="D428" s="48"/>
      <c r="E428" s="48"/>
      <c r="F428" s="39"/>
      <c r="G428" s="48"/>
      <c r="H428" s="48"/>
      <c r="I428" s="39"/>
      <c r="J428" s="48"/>
      <c r="K428" s="48"/>
      <c r="L428" s="39"/>
      <c r="M428" s="48"/>
      <c r="N428" s="48"/>
      <c r="O428" s="39"/>
      <c r="P428" s="48"/>
      <c r="Q428" s="48"/>
      <c r="R428" s="39"/>
    </row>
    <row r="429" spans="1:18" x14ac:dyDescent="0.25">
      <c r="A429" s="21"/>
      <c r="B429" s="36" t="s">
        <v>271</v>
      </c>
      <c r="C429" s="36" t="s">
        <v>271</v>
      </c>
      <c r="D429" s="36" t="s">
        <v>271</v>
      </c>
      <c r="E429" s="41" t="s">
        <v>271</v>
      </c>
      <c r="F429" s="36" t="s">
        <v>271</v>
      </c>
      <c r="G429" s="36" t="s">
        <v>271</v>
      </c>
      <c r="H429" s="41" t="s">
        <v>271</v>
      </c>
      <c r="I429" s="36" t="s">
        <v>271</v>
      </c>
      <c r="J429" s="36" t="s">
        <v>271</v>
      </c>
      <c r="K429" s="41" t="s">
        <v>271</v>
      </c>
      <c r="L429" s="36" t="s">
        <v>271</v>
      </c>
      <c r="M429" s="36" t="s">
        <v>271</v>
      </c>
      <c r="N429" s="41" t="s">
        <v>271</v>
      </c>
      <c r="O429" s="36" t="s">
        <v>271</v>
      </c>
      <c r="P429" s="36" t="s">
        <v>271</v>
      </c>
      <c r="Q429" s="41" t="s">
        <v>271</v>
      </c>
      <c r="R429" s="36" t="s">
        <v>271</v>
      </c>
    </row>
    <row r="430" spans="1:18" x14ac:dyDescent="0.25">
      <c r="A430" s="21"/>
      <c r="B430" s="91" t="s">
        <v>179</v>
      </c>
      <c r="C430" s="81"/>
      <c r="D430" s="81"/>
      <c r="E430" s="82" t="s">
        <v>831</v>
      </c>
      <c r="F430" s="81" t="s">
        <v>277</v>
      </c>
      <c r="G430" s="81"/>
      <c r="H430" s="82" t="s">
        <v>832</v>
      </c>
      <c r="I430" s="81" t="s">
        <v>277</v>
      </c>
      <c r="J430" s="81"/>
      <c r="K430" s="82" t="s">
        <v>833</v>
      </c>
      <c r="L430" s="81" t="s">
        <v>277</v>
      </c>
      <c r="M430" s="81"/>
      <c r="N430" s="82" t="s">
        <v>273</v>
      </c>
      <c r="O430" s="81"/>
      <c r="P430" s="81"/>
      <c r="Q430" s="82" t="s">
        <v>834</v>
      </c>
      <c r="R430" s="81" t="s">
        <v>277</v>
      </c>
    </row>
    <row r="431" spans="1:18" ht="15.75" thickBot="1" x14ac:dyDescent="0.3">
      <c r="A431" s="21"/>
      <c r="B431" s="39"/>
      <c r="C431" s="39"/>
      <c r="D431" s="48"/>
      <c r="E431" s="48"/>
      <c r="F431" s="39"/>
      <c r="G431" s="48"/>
      <c r="H431" s="48"/>
      <c r="I431" s="39"/>
      <c r="J431" s="48"/>
      <c r="K431" s="48"/>
      <c r="L431" s="39"/>
      <c r="M431" s="48"/>
      <c r="N431" s="48"/>
      <c r="O431" s="39"/>
      <c r="P431" s="48"/>
      <c r="Q431" s="48"/>
      <c r="R431" s="39"/>
    </row>
    <row r="432" spans="1:18" x14ac:dyDescent="0.25">
      <c r="A432" s="21"/>
      <c r="B432" s="36" t="s">
        <v>271</v>
      </c>
      <c r="C432" s="36" t="s">
        <v>271</v>
      </c>
      <c r="D432" s="36" t="s">
        <v>271</v>
      </c>
      <c r="E432" s="41" t="s">
        <v>271</v>
      </c>
      <c r="F432" s="36" t="s">
        <v>271</v>
      </c>
      <c r="G432" s="36" t="s">
        <v>271</v>
      </c>
      <c r="H432" s="41" t="s">
        <v>271</v>
      </c>
      <c r="I432" s="36" t="s">
        <v>271</v>
      </c>
      <c r="J432" s="36" t="s">
        <v>271</v>
      </c>
      <c r="K432" s="41" t="s">
        <v>271</v>
      </c>
      <c r="L432" s="36" t="s">
        <v>271</v>
      </c>
      <c r="M432" s="36" t="s">
        <v>271</v>
      </c>
      <c r="N432" s="41" t="s">
        <v>271</v>
      </c>
      <c r="O432" s="36" t="s">
        <v>271</v>
      </c>
      <c r="P432" s="36" t="s">
        <v>271</v>
      </c>
      <c r="Q432" s="41" t="s">
        <v>271</v>
      </c>
      <c r="R432" s="36" t="s">
        <v>271</v>
      </c>
    </row>
    <row r="433" spans="1:18" x14ac:dyDescent="0.25">
      <c r="A433" s="21"/>
      <c r="B433" s="83" t="s">
        <v>835</v>
      </c>
      <c r="C433" s="84"/>
      <c r="D433" s="84"/>
      <c r="E433" s="89">
        <v>23643</v>
      </c>
      <c r="F433" s="84"/>
      <c r="G433" s="84"/>
      <c r="H433" s="89">
        <v>3734</v>
      </c>
      <c r="I433" s="84"/>
      <c r="J433" s="84"/>
      <c r="K433" s="85">
        <v>724</v>
      </c>
      <c r="L433" s="84"/>
      <c r="M433" s="84"/>
      <c r="N433" s="85" t="s">
        <v>273</v>
      </c>
      <c r="O433" s="84"/>
      <c r="P433" s="84"/>
      <c r="Q433" s="89">
        <v>28101</v>
      </c>
      <c r="R433" s="84"/>
    </row>
    <row r="434" spans="1:18" x14ac:dyDescent="0.25">
      <c r="A434" s="21"/>
      <c r="B434" s="91" t="s">
        <v>181</v>
      </c>
      <c r="C434" s="81"/>
      <c r="D434" s="81"/>
      <c r="E434" s="87">
        <v>11427</v>
      </c>
      <c r="F434" s="81"/>
      <c r="G434" s="81"/>
      <c r="H434" s="82" t="s">
        <v>273</v>
      </c>
      <c r="I434" s="81"/>
      <c r="J434" s="81"/>
      <c r="K434" s="82">
        <v>616</v>
      </c>
      <c r="L434" s="81"/>
      <c r="M434" s="81"/>
      <c r="N434" s="82" t="s">
        <v>273</v>
      </c>
      <c r="O434" s="81"/>
      <c r="P434" s="81"/>
      <c r="Q434" s="87">
        <v>12043</v>
      </c>
      <c r="R434" s="81"/>
    </row>
    <row r="435" spans="1:18" ht="15.75" thickBot="1" x14ac:dyDescent="0.3">
      <c r="A435" s="21"/>
      <c r="B435" s="39"/>
      <c r="C435" s="39"/>
      <c r="D435" s="48"/>
      <c r="E435" s="48"/>
      <c r="F435" s="39"/>
      <c r="G435" s="48"/>
      <c r="H435" s="48"/>
      <c r="I435" s="39"/>
      <c r="J435" s="48"/>
      <c r="K435" s="48"/>
      <c r="L435" s="39"/>
      <c r="M435" s="48"/>
      <c r="N435" s="48"/>
      <c r="O435" s="39"/>
      <c r="P435" s="48"/>
      <c r="Q435" s="48"/>
      <c r="R435" s="39"/>
    </row>
    <row r="436" spans="1:18" x14ac:dyDescent="0.25">
      <c r="A436" s="21"/>
      <c r="B436" s="36" t="s">
        <v>271</v>
      </c>
      <c r="C436" s="36" t="s">
        <v>271</v>
      </c>
      <c r="D436" s="36" t="s">
        <v>271</v>
      </c>
      <c r="E436" s="41" t="s">
        <v>271</v>
      </c>
      <c r="F436" s="36" t="s">
        <v>271</v>
      </c>
      <c r="G436" s="36" t="s">
        <v>271</v>
      </c>
      <c r="H436" s="41" t="s">
        <v>271</v>
      </c>
      <c r="I436" s="36" t="s">
        <v>271</v>
      </c>
      <c r="J436" s="36" t="s">
        <v>271</v>
      </c>
      <c r="K436" s="41" t="s">
        <v>271</v>
      </c>
      <c r="L436" s="36" t="s">
        <v>271</v>
      </c>
      <c r="M436" s="36" t="s">
        <v>271</v>
      </c>
      <c r="N436" s="41" t="s">
        <v>271</v>
      </c>
      <c r="O436" s="36" t="s">
        <v>271</v>
      </c>
      <c r="P436" s="36" t="s">
        <v>271</v>
      </c>
      <c r="Q436" s="41" t="s">
        <v>271</v>
      </c>
      <c r="R436" s="36" t="s">
        <v>271</v>
      </c>
    </row>
    <row r="437" spans="1:18" x14ac:dyDescent="0.25">
      <c r="A437" s="21"/>
      <c r="B437" s="83" t="s">
        <v>182</v>
      </c>
      <c r="C437" s="84"/>
      <c r="D437" s="85" t="s">
        <v>269</v>
      </c>
      <c r="E437" s="89">
        <v>35070</v>
      </c>
      <c r="F437" s="84"/>
      <c r="G437" s="85" t="s">
        <v>269</v>
      </c>
      <c r="H437" s="89">
        <v>3734</v>
      </c>
      <c r="I437" s="84"/>
      <c r="J437" s="85" t="s">
        <v>269</v>
      </c>
      <c r="K437" s="89">
        <v>1340</v>
      </c>
      <c r="L437" s="84"/>
      <c r="M437" s="85" t="s">
        <v>269</v>
      </c>
      <c r="N437" s="85" t="s">
        <v>273</v>
      </c>
      <c r="O437" s="84"/>
      <c r="P437" s="85" t="s">
        <v>269</v>
      </c>
      <c r="Q437" s="89">
        <v>40144</v>
      </c>
      <c r="R437" s="84"/>
    </row>
    <row r="438" spans="1:18" ht="15.75" thickBot="1" x14ac:dyDescent="0.3">
      <c r="A438" s="21"/>
      <c r="B438" s="39"/>
      <c r="C438" s="39"/>
      <c r="D438" s="48"/>
      <c r="E438" s="48"/>
      <c r="F438" s="39"/>
      <c r="G438" s="48"/>
      <c r="H438" s="48"/>
      <c r="I438" s="39"/>
      <c r="J438" s="48"/>
      <c r="K438" s="48"/>
      <c r="L438" s="39"/>
      <c r="M438" s="48"/>
      <c r="N438" s="48"/>
      <c r="O438" s="39"/>
      <c r="P438" s="48"/>
      <c r="Q438" s="48"/>
      <c r="R438" s="39"/>
    </row>
    <row r="439" spans="1:18" x14ac:dyDescent="0.25">
      <c r="A439" s="21"/>
      <c r="B439" s="36" t="s">
        <v>271</v>
      </c>
      <c r="C439" s="36" t="s">
        <v>271</v>
      </c>
      <c r="D439" s="36" t="s">
        <v>271</v>
      </c>
      <c r="E439" s="41" t="s">
        <v>271</v>
      </c>
      <c r="F439" s="36" t="s">
        <v>271</v>
      </c>
      <c r="G439" s="36" t="s">
        <v>271</v>
      </c>
      <c r="H439" s="41" t="s">
        <v>271</v>
      </c>
      <c r="I439" s="36" t="s">
        <v>271</v>
      </c>
      <c r="J439" s="36" t="s">
        <v>271</v>
      </c>
      <c r="K439" s="41" t="s">
        <v>271</v>
      </c>
      <c r="L439" s="36" t="s">
        <v>271</v>
      </c>
      <c r="M439" s="36" t="s">
        <v>271</v>
      </c>
      <c r="N439" s="41" t="s">
        <v>271</v>
      </c>
      <c r="O439" s="36" t="s">
        <v>271</v>
      </c>
      <c r="P439" s="36" t="s">
        <v>271</v>
      </c>
      <c r="Q439" s="41" t="s">
        <v>271</v>
      </c>
      <c r="R439" s="36" t="s">
        <v>271</v>
      </c>
    </row>
    <row r="440" spans="1:18" x14ac:dyDescent="0.25">
      <c r="A440" s="21"/>
      <c r="B440" s="36" t="s">
        <v>271</v>
      </c>
      <c r="C440" s="36" t="s">
        <v>271</v>
      </c>
      <c r="D440" s="36" t="s">
        <v>271</v>
      </c>
      <c r="E440" s="41" t="s">
        <v>271</v>
      </c>
      <c r="F440" s="36" t="s">
        <v>271</v>
      </c>
      <c r="G440" s="36" t="s">
        <v>271</v>
      </c>
      <c r="H440" s="41" t="s">
        <v>271</v>
      </c>
      <c r="I440" s="36" t="s">
        <v>271</v>
      </c>
      <c r="J440" s="36" t="s">
        <v>271</v>
      </c>
      <c r="K440" s="41" t="s">
        <v>271</v>
      </c>
      <c r="L440" s="36" t="s">
        <v>271</v>
      </c>
      <c r="M440" s="36" t="s">
        <v>271</v>
      </c>
      <c r="N440" s="41" t="s">
        <v>271</v>
      </c>
      <c r="O440" s="36" t="s">
        <v>271</v>
      </c>
      <c r="P440" s="36" t="s">
        <v>271</v>
      </c>
      <c r="Q440" s="41" t="s">
        <v>271</v>
      </c>
      <c r="R440" s="36" t="s">
        <v>271</v>
      </c>
    </row>
    <row r="441" spans="1:18" ht="15.75" thickBot="1" x14ac:dyDescent="0.3">
      <c r="A441" s="21"/>
      <c r="B441" s="39"/>
      <c r="C441" s="39"/>
      <c r="D441" s="48"/>
      <c r="E441" s="48"/>
      <c r="F441" s="39"/>
      <c r="G441" s="48"/>
      <c r="H441" s="48"/>
      <c r="I441" s="39"/>
      <c r="J441" s="48"/>
      <c r="K441" s="48"/>
      <c r="L441" s="39"/>
      <c r="M441" s="48"/>
      <c r="N441" s="48"/>
      <c r="O441" s="39"/>
      <c r="P441" s="48"/>
      <c r="Q441" s="48"/>
      <c r="R441" s="39"/>
    </row>
    <row r="442" spans="1:18" x14ac:dyDescent="0.25">
      <c r="A442" s="21"/>
      <c r="B442" s="53"/>
      <c r="C442" s="53"/>
      <c r="D442" s="53"/>
      <c r="E442" s="53"/>
      <c r="F442" s="53"/>
      <c r="G442" s="53"/>
      <c r="H442" s="53"/>
      <c r="I442" s="53"/>
      <c r="J442" s="53"/>
      <c r="K442" s="53"/>
      <c r="L442" s="53"/>
      <c r="M442" s="53"/>
      <c r="N442" s="53"/>
      <c r="O442" s="53"/>
      <c r="P442" s="53"/>
      <c r="Q442" s="53"/>
      <c r="R442" s="53"/>
    </row>
    <row r="443" spans="1:18" x14ac:dyDescent="0.25">
      <c r="A443" s="21"/>
      <c r="B443" s="55"/>
      <c r="C443" s="55"/>
      <c r="D443" s="55"/>
      <c r="E443" s="55"/>
      <c r="F443" s="55"/>
      <c r="G443" s="55"/>
      <c r="H443" s="55"/>
      <c r="I443" s="55"/>
      <c r="J443" s="55"/>
      <c r="K443" s="55"/>
      <c r="L443" s="55"/>
      <c r="M443" s="55"/>
      <c r="N443" s="55"/>
      <c r="O443" s="55"/>
      <c r="P443" s="55"/>
      <c r="Q443" s="55"/>
      <c r="R443" s="55"/>
    </row>
    <row r="444" spans="1:18" x14ac:dyDescent="0.25">
      <c r="A444" s="21"/>
      <c r="B444" s="102" t="s">
        <v>579</v>
      </c>
      <c r="C444" s="102"/>
      <c r="D444" s="102"/>
      <c r="E444" s="102"/>
      <c r="F444" s="102"/>
      <c r="G444" s="102"/>
      <c r="H444" s="102"/>
      <c r="I444" s="102"/>
      <c r="J444" s="102"/>
      <c r="K444" s="102"/>
      <c r="L444" s="102"/>
      <c r="M444" s="102"/>
      <c r="N444" s="102"/>
      <c r="O444" s="102"/>
      <c r="P444" s="102"/>
      <c r="Q444" s="102"/>
      <c r="R444" s="102"/>
    </row>
    <row r="445" spans="1:18" x14ac:dyDescent="0.25">
      <c r="A445" s="21"/>
      <c r="B445" s="103" t="s">
        <v>771</v>
      </c>
      <c r="C445" s="103"/>
      <c r="D445" s="103"/>
      <c r="E445" s="103"/>
      <c r="F445" s="103"/>
      <c r="G445" s="103"/>
      <c r="H445" s="103"/>
      <c r="I445" s="103"/>
      <c r="J445" s="103"/>
      <c r="K445" s="103"/>
      <c r="L445" s="103"/>
      <c r="M445" s="103"/>
      <c r="N445" s="103"/>
      <c r="O445" s="103"/>
      <c r="P445" s="103"/>
      <c r="Q445" s="103"/>
      <c r="R445" s="103"/>
    </row>
    <row r="446" spans="1:18" x14ac:dyDescent="0.25">
      <c r="A446" s="21"/>
      <c r="B446" s="20"/>
      <c r="C446" s="20"/>
      <c r="D446" s="20"/>
      <c r="E446" s="20"/>
      <c r="F446" s="20"/>
      <c r="G446" s="20"/>
      <c r="H446" s="20"/>
      <c r="I446" s="20"/>
      <c r="J446" s="20"/>
      <c r="K446" s="20"/>
      <c r="L446" s="20"/>
      <c r="M446" s="20"/>
      <c r="N446" s="20"/>
      <c r="O446" s="20"/>
      <c r="P446" s="20"/>
      <c r="Q446" s="20"/>
      <c r="R446" s="20"/>
    </row>
    <row r="447" spans="1:18" x14ac:dyDescent="0.25">
      <c r="A447" s="21"/>
      <c r="B447" s="104" t="s">
        <v>653</v>
      </c>
      <c r="C447" s="104"/>
      <c r="D447" s="104"/>
      <c r="E447" s="104"/>
      <c r="F447" s="104"/>
      <c r="G447" s="104"/>
      <c r="H447" s="104"/>
      <c r="I447" s="104"/>
      <c r="J447" s="104"/>
      <c r="K447" s="104"/>
      <c r="L447" s="104"/>
      <c r="M447" s="104"/>
      <c r="N447" s="104"/>
      <c r="O447" s="104"/>
      <c r="P447" s="104"/>
      <c r="Q447" s="104"/>
      <c r="R447" s="104"/>
    </row>
    <row r="448" spans="1:18" x14ac:dyDescent="0.25">
      <c r="A448" s="21"/>
      <c r="B448" s="104" t="s">
        <v>688</v>
      </c>
      <c r="C448" s="104"/>
      <c r="D448" s="104"/>
      <c r="E448" s="104"/>
      <c r="F448" s="104"/>
      <c r="G448" s="104"/>
      <c r="H448" s="104"/>
      <c r="I448" s="104"/>
      <c r="J448" s="104"/>
      <c r="K448" s="104"/>
      <c r="L448" s="104"/>
      <c r="M448" s="104"/>
      <c r="N448" s="104"/>
      <c r="O448" s="104"/>
      <c r="P448" s="104"/>
      <c r="Q448" s="104"/>
      <c r="R448" s="104"/>
    </row>
    <row r="449" spans="1:18" x14ac:dyDescent="0.25">
      <c r="A449" s="21"/>
      <c r="B449" s="104" t="s">
        <v>258</v>
      </c>
      <c r="C449" s="104"/>
      <c r="D449" s="104"/>
      <c r="E449" s="104"/>
      <c r="F449" s="104"/>
      <c r="G449" s="104"/>
      <c r="H449" s="104"/>
      <c r="I449" s="104"/>
      <c r="J449" s="104"/>
      <c r="K449" s="104"/>
      <c r="L449" s="104"/>
      <c r="M449" s="104"/>
      <c r="N449" s="104"/>
      <c r="O449" s="104"/>
      <c r="P449" s="104"/>
      <c r="Q449" s="104"/>
      <c r="R449" s="104"/>
    </row>
    <row r="450" spans="1:18" x14ac:dyDescent="0.25">
      <c r="A450" s="21"/>
      <c r="B450" s="25"/>
      <c r="C450" s="25"/>
      <c r="D450" s="25"/>
      <c r="E450" s="25"/>
      <c r="F450" s="25"/>
      <c r="G450" s="25"/>
      <c r="H450" s="25"/>
      <c r="I450" s="25"/>
      <c r="J450" s="25"/>
      <c r="K450" s="25"/>
      <c r="L450" s="25"/>
      <c r="M450" s="25"/>
      <c r="N450" s="25"/>
      <c r="O450" s="25"/>
      <c r="P450" s="25"/>
      <c r="Q450" s="25"/>
      <c r="R450" s="25"/>
    </row>
    <row r="451" spans="1:18" x14ac:dyDescent="0.25">
      <c r="A451" s="21"/>
      <c r="B451" s="14"/>
      <c r="C451" s="15"/>
      <c r="D451" s="26"/>
      <c r="E451" s="15"/>
      <c r="F451" s="15"/>
      <c r="G451" s="26"/>
      <c r="H451" s="15"/>
      <c r="I451" s="15"/>
      <c r="J451" s="26"/>
      <c r="K451" s="15"/>
      <c r="L451" s="15"/>
      <c r="M451" s="26"/>
      <c r="N451" s="15"/>
      <c r="O451" s="15"/>
      <c r="P451" s="26"/>
      <c r="Q451" s="15"/>
      <c r="R451" s="15"/>
    </row>
    <row r="452" spans="1:18" x14ac:dyDescent="0.25">
      <c r="A452" s="21"/>
      <c r="B452" s="96"/>
      <c r="C452" s="97"/>
      <c r="D452" s="97" t="s">
        <v>655</v>
      </c>
      <c r="E452" s="97"/>
      <c r="F452" s="97"/>
      <c r="G452" s="97" t="s">
        <v>658</v>
      </c>
      <c r="H452" s="97"/>
      <c r="I452" s="97"/>
      <c r="J452" s="97" t="s">
        <v>660</v>
      </c>
      <c r="K452" s="97"/>
      <c r="L452" s="97"/>
      <c r="M452" s="97" t="s">
        <v>662</v>
      </c>
      <c r="N452" s="97"/>
      <c r="O452" s="97"/>
      <c r="P452" s="97" t="s">
        <v>663</v>
      </c>
      <c r="Q452" s="97"/>
      <c r="R452" s="97"/>
    </row>
    <row r="453" spans="1:18" x14ac:dyDescent="0.25">
      <c r="A453" s="21"/>
      <c r="B453" s="96"/>
      <c r="C453" s="97"/>
      <c r="D453" s="97" t="s">
        <v>656</v>
      </c>
      <c r="E453" s="97"/>
      <c r="F453" s="97"/>
      <c r="G453" s="97" t="s">
        <v>659</v>
      </c>
      <c r="H453" s="97"/>
      <c r="I453" s="97"/>
      <c r="J453" s="97" t="s">
        <v>661</v>
      </c>
      <c r="K453" s="97"/>
      <c r="L453" s="97"/>
      <c r="M453" s="97"/>
      <c r="N453" s="97"/>
      <c r="O453" s="97"/>
      <c r="P453" s="97"/>
      <c r="Q453" s="97"/>
      <c r="R453" s="97"/>
    </row>
    <row r="454" spans="1:18" ht="15.75" thickBot="1" x14ac:dyDescent="0.3">
      <c r="A454" s="21"/>
      <c r="B454" s="96"/>
      <c r="C454" s="97"/>
      <c r="D454" s="98" t="s">
        <v>657</v>
      </c>
      <c r="E454" s="98"/>
      <c r="F454" s="97"/>
      <c r="G454" s="98"/>
      <c r="H454" s="98"/>
      <c r="I454" s="97"/>
      <c r="J454" s="98"/>
      <c r="K454" s="98"/>
      <c r="L454" s="97"/>
      <c r="M454" s="98"/>
      <c r="N454" s="98"/>
      <c r="O454" s="97"/>
      <c r="P454" s="98"/>
      <c r="Q454" s="98"/>
      <c r="R454" s="97"/>
    </row>
    <row r="455" spans="1:18" x14ac:dyDescent="0.25">
      <c r="A455" s="21"/>
      <c r="B455" s="78"/>
      <c r="C455" s="79"/>
      <c r="D455" s="97" t="s">
        <v>267</v>
      </c>
      <c r="E455" s="97"/>
      <c r="F455" s="97"/>
      <c r="G455" s="97"/>
      <c r="H455" s="97"/>
      <c r="I455" s="97"/>
      <c r="J455" s="97"/>
      <c r="K455" s="97"/>
      <c r="L455" s="97"/>
      <c r="M455" s="97"/>
      <c r="N455" s="97"/>
      <c r="O455" s="97"/>
      <c r="P455" s="97"/>
      <c r="Q455" s="97"/>
      <c r="R455" s="79"/>
    </row>
    <row r="456" spans="1:18" x14ac:dyDescent="0.25">
      <c r="A456" s="21"/>
      <c r="B456" s="91" t="s">
        <v>89</v>
      </c>
      <c r="C456" s="81"/>
      <c r="D456" s="82" t="s">
        <v>269</v>
      </c>
      <c r="E456" s="82">
        <v>121</v>
      </c>
      <c r="F456" s="81"/>
      <c r="G456" s="82" t="s">
        <v>269</v>
      </c>
      <c r="H456" s="87">
        <v>2436177</v>
      </c>
      <c r="I456" s="81"/>
      <c r="J456" s="82" t="s">
        <v>269</v>
      </c>
      <c r="K456" s="87">
        <v>368209</v>
      </c>
      <c r="L456" s="81"/>
      <c r="M456" s="82" t="s">
        <v>269</v>
      </c>
      <c r="N456" s="82" t="s">
        <v>273</v>
      </c>
      <c r="O456" s="81"/>
      <c r="P456" s="82" t="s">
        <v>269</v>
      </c>
      <c r="Q456" s="87">
        <v>2804507</v>
      </c>
      <c r="R456" s="81"/>
    </row>
    <row r="457" spans="1:18" ht="15.75" thickBot="1" x14ac:dyDescent="0.3">
      <c r="A457" s="21"/>
      <c r="B457" s="39"/>
      <c r="C457" s="39"/>
      <c r="D457" s="48"/>
      <c r="E457" s="48"/>
      <c r="F457" s="39"/>
      <c r="G457" s="48"/>
      <c r="H457" s="48"/>
      <c r="I457" s="39"/>
      <c r="J457" s="48"/>
      <c r="K457" s="48"/>
      <c r="L457" s="39"/>
      <c r="M457" s="48"/>
      <c r="N457" s="48"/>
      <c r="O457" s="39"/>
      <c r="P457" s="48"/>
      <c r="Q457" s="48"/>
      <c r="R457" s="39"/>
    </row>
    <row r="458" spans="1:18" x14ac:dyDescent="0.25">
      <c r="A458" s="21"/>
      <c r="B458" s="36" t="s">
        <v>271</v>
      </c>
      <c r="C458" s="36" t="s">
        <v>271</v>
      </c>
      <c r="D458" s="36" t="s">
        <v>271</v>
      </c>
      <c r="E458" s="41" t="s">
        <v>271</v>
      </c>
      <c r="F458" s="36" t="s">
        <v>271</v>
      </c>
      <c r="G458" s="36" t="s">
        <v>271</v>
      </c>
      <c r="H458" s="41" t="s">
        <v>271</v>
      </c>
      <c r="I458" s="36" t="s">
        <v>271</v>
      </c>
      <c r="J458" s="36" t="s">
        <v>271</v>
      </c>
      <c r="K458" s="41" t="s">
        <v>271</v>
      </c>
      <c r="L458" s="36" t="s">
        <v>271</v>
      </c>
      <c r="M458" s="36" t="s">
        <v>271</v>
      </c>
      <c r="N458" s="41" t="s">
        <v>271</v>
      </c>
      <c r="O458" s="36" t="s">
        <v>271</v>
      </c>
      <c r="P458" s="36" t="s">
        <v>271</v>
      </c>
      <c r="Q458" s="41" t="s">
        <v>271</v>
      </c>
      <c r="R458" s="36" t="s">
        <v>271</v>
      </c>
    </row>
    <row r="459" spans="1:18" x14ac:dyDescent="0.25">
      <c r="A459" s="21"/>
      <c r="B459" s="83" t="s">
        <v>90</v>
      </c>
      <c r="C459" s="84"/>
      <c r="D459" s="84"/>
      <c r="E459" s="85"/>
      <c r="F459" s="84"/>
      <c r="G459" s="84"/>
      <c r="H459" s="85"/>
      <c r="I459" s="84"/>
      <c r="J459" s="84"/>
      <c r="K459" s="85"/>
      <c r="L459" s="84"/>
      <c r="M459" s="84"/>
      <c r="N459" s="85"/>
      <c r="O459" s="84"/>
      <c r="P459" s="84"/>
      <c r="Q459" s="85"/>
      <c r="R459" s="84"/>
    </row>
    <row r="460" spans="1:18" x14ac:dyDescent="0.25">
      <c r="A460" s="21"/>
      <c r="B460" s="86" t="s">
        <v>91</v>
      </c>
      <c r="C460" s="81"/>
      <c r="D460" s="81"/>
      <c r="E460" s="87">
        <v>1729</v>
      </c>
      <c r="F460" s="81"/>
      <c r="G460" s="81"/>
      <c r="H460" s="87">
        <v>1996671</v>
      </c>
      <c r="I460" s="81"/>
      <c r="J460" s="81"/>
      <c r="K460" s="87">
        <v>310170</v>
      </c>
      <c r="L460" s="81"/>
      <c r="M460" s="81"/>
      <c r="N460" s="82" t="s">
        <v>273</v>
      </c>
      <c r="O460" s="81"/>
      <c r="P460" s="81"/>
      <c r="Q460" s="87">
        <v>2308570</v>
      </c>
      <c r="R460" s="81"/>
    </row>
    <row r="461" spans="1:18" x14ac:dyDescent="0.25">
      <c r="A461" s="21"/>
      <c r="B461" s="88" t="s">
        <v>92</v>
      </c>
      <c r="C461" s="84"/>
      <c r="D461" s="84"/>
      <c r="E461" s="89">
        <v>61995</v>
      </c>
      <c r="F461" s="84"/>
      <c r="G461" s="84"/>
      <c r="H461" s="85">
        <v>359</v>
      </c>
      <c r="I461" s="84"/>
      <c r="J461" s="84"/>
      <c r="K461" s="85" t="s">
        <v>273</v>
      </c>
      <c r="L461" s="84"/>
      <c r="M461" s="84"/>
      <c r="N461" s="85" t="s">
        <v>273</v>
      </c>
      <c r="O461" s="84"/>
      <c r="P461" s="84"/>
      <c r="Q461" s="89">
        <v>62354</v>
      </c>
      <c r="R461" s="84"/>
    </row>
    <row r="462" spans="1:18" x14ac:dyDescent="0.25">
      <c r="A462" s="21"/>
      <c r="B462" s="86" t="s">
        <v>93</v>
      </c>
      <c r="C462" s="81"/>
      <c r="D462" s="81"/>
      <c r="E462" s="82" t="s">
        <v>273</v>
      </c>
      <c r="F462" s="81"/>
      <c r="G462" s="81"/>
      <c r="H462" s="87">
        <v>44300</v>
      </c>
      <c r="I462" s="81"/>
      <c r="J462" s="81"/>
      <c r="K462" s="87">
        <v>7047</v>
      </c>
      <c r="L462" s="81"/>
      <c r="M462" s="81"/>
      <c r="N462" s="82" t="s">
        <v>273</v>
      </c>
      <c r="O462" s="81"/>
      <c r="P462" s="81"/>
      <c r="Q462" s="87">
        <v>51347</v>
      </c>
      <c r="R462" s="81"/>
    </row>
    <row r="463" spans="1:18" x14ac:dyDescent="0.25">
      <c r="A463" s="21"/>
      <c r="B463" s="88" t="s">
        <v>94</v>
      </c>
      <c r="C463" s="84"/>
      <c r="D463" s="84"/>
      <c r="E463" s="89">
        <v>4115</v>
      </c>
      <c r="F463" s="84"/>
      <c r="G463" s="84"/>
      <c r="H463" s="89">
        <v>58064</v>
      </c>
      <c r="I463" s="84"/>
      <c r="J463" s="84"/>
      <c r="K463" s="89">
        <v>9338</v>
      </c>
      <c r="L463" s="84"/>
      <c r="M463" s="84"/>
      <c r="N463" s="85" t="s">
        <v>273</v>
      </c>
      <c r="O463" s="84"/>
      <c r="P463" s="84"/>
      <c r="Q463" s="89">
        <v>71517</v>
      </c>
      <c r="R463" s="84"/>
    </row>
    <row r="464" spans="1:18" ht="15.75" thickBot="1" x14ac:dyDescent="0.3">
      <c r="A464" s="21"/>
      <c r="B464" s="39"/>
      <c r="C464" s="39"/>
      <c r="D464" s="48"/>
      <c r="E464" s="48"/>
      <c r="F464" s="39"/>
      <c r="G464" s="48"/>
      <c r="H464" s="48"/>
      <c r="I464" s="39"/>
      <c r="J464" s="48"/>
      <c r="K464" s="48"/>
      <c r="L464" s="39"/>
      <c r="M464" s="48"/>
      <c r="N464" s="48"/>
      <c r="O464" s="39"/>
      <c r="P464" s="48"/>
      <c r="Q464" s="48"/>
      <c r="R464" s="39"/>
    </row>
    <row r="465" spans="1:18" x14ac:dyDescent="0.25">
      <c r="A465" s="21"/>
      <c r="B465" s="36" t="s">
        <v>271</v>
      </c>
      <c r="C465" s="36" t="s">
        <v>271</v>
      </c>
      <c r="D465" s="36" t="s">
        <v>271</v>
      </c>
      <c r="E465" s="41" t="s">
        <v>271</v>
      </c>
      <c r="F465" s="36" t="s">
        <v>271</v>
      </c>
      <c r="G465" s="36" t="s">
        <v>271</v>
      </c>
      <c r="H465" s="41" t="s">
        <v>271</v>
      </c>
      <c r="I465" s="36" t="s">
        <v>271</v>
      </c>
      <c r="J465" s="36" t="s">
        <v>271</v>
      </c>
      <c r="K465" s="41" t="s">
        <v>271</v>
      </c>
      <c r="L465" s="36" t="s">
        <v>271</v>
      </c>
      <c r="M465" s="36" t="s">
        <v>271</v>
      </c>
      <c r="N465" s="41" t="s">
        <v>271</v>
      </c>
      <c r="O465" s="36" t="s">
        <v>271</v>
      </c>
      <c r="P465" s="36" t="s">
        <v>271</v>
      </c>
      <c r="Q465" s="41" t="s">
        <v>271</v>
      </c>
      <c r="R465" s="36" t="s">
        <v>271</v>
      </c>
    </row>
    <row r="466" spans="1:18" x14ac:dyDescent="0.25">
      <c r="A466" s="21"/>
      <c r="B466" s="91" t="s">
        <v>95</v>
      </c>
      <c r="C466" s="81"/>
      <c r="D466" s="81"/>
      <c r="E466" s="87">
        <v>67839</v>
      </c>
      <c r="F466" s="81"/>
      <c r="G466" s="81"/>
      <c r="H466" s="87">
        <v>2099394</v>
      </c>
      <c r="I466" s="81"/>
      <c r="J466" s="81"/>
      <c r="K466" s="87">
        <v>326555</v>
      </c>
      <c r="L466" s="81"/>
      <c r="M466" s="81"/>
      <c r="N466" s="82" t="s">
        <v>273</v>
      </c>
      <c r="O466" s="81"/>
      <c r="P466" s="81"/>
      <c r="Q466" s="87">
        <v>2493788</v>
      </c>
      <c r="R466" s="81"/>
    </row>
    <row r="467" spans="1:18" ht="15.75" thickBot="1" x14ac:dyDescent="0.3">
      <c r="A467" s="21"/>
      <c r="B467" s="39"/>
      <c r="C467" s="39"/>
      <c r="D467" s="48"/>
      <c r="E467" s="48"/>
      <c r="F467" s="39"/>
      <c r="G467" s="48"/>
      <c r="H467" s="48"/>
      <c r="I467" s="39"/>
      <c r="J467" s="48"/>
      <c r="K467" s="48"/>
      <c r="L467" s="39"/>
      <c r="M467" s="48"/>
      <c r="N467" s="48"/>
      <c r="O467" s="39"/>
      <c r="P467" s="48"/>
      <c r="Q467" s="48"/>
      <c r="R467" s="39"/>
    </row>
    <row r="468" spans="1:18" x14ac:dyDescent="0.25">
      <c r="A468" s="21"/>
      <c r="B468" s="36" t="s">
        <v>271</v>
      </c>
      <c r="C468" s="36" t="s">
        <v>271</v>
      </c>
      <c r="D468" s="36" t="s">
        <v>271</v>
      </c>
      <c r="E468" s="41" t="s">
        <v>271</v>
      </c>
      <c r="F468" s="36" t="s">
        <v>271</v>
      </c>
      <c r="G468" s="36" t="s">
        <v>271</v>
      </c>
      <c r="H468" s="41" t="s">
        <v>271</v>
      </c>
      <c r="I468" s="36" t="s">
        <v>271</v>
      </c>
      <c r="J468" s="36" t="s">
        <v>271</v>
      </c>
      <c r="K468" s="41" t="s">
        <v>271</v>
      </c>
      <c r="L468" s="36" t="s">
        <v>271</v>
      </c>
      <c r="M468" s="36" t="s">
        <v>271</v>
      </c>
      <c r="N468" s="41" t="s">
        <v>271</v>
      </c>
      <c r="O468" s="36" t="s">
        <v>271</v>
      </c>
      <c r="P468" s="36" t="s">
        <v>271</v>
      </c>
      <c r="Q468" s="41" t="s">
        <v>271</v>
      </c>
      <c r="R468" s="36" t="s">
        <v>271</v>
      </c>
    </row>
    <row r="469" spans="1:18" x14ac:dyDescent="0.25">
      <c r="A469" s="21"/>
      <c r="B469" s="83" t="s">
        <v>552</v>
      </c>
      <c r="C469" s="84"/>
      <c r="D469" s="84"/>
      <c r="E469" s="85" t="s">
        <v>836</v>
      </c>
      <c r="F469" s="84" t="s">
        <v>277</v>
      </c>
      <c r="G469" s="84"/>
      <c r="H469" s="89">
        <v>336783</v>
      </c>
      <c r="I469" s="84"/>
      <c r="J469" s="84"/>
      <c r="K469" s="89">
        <v>41654</v>
      </c>
      <c r="L469" s="84"/>
      <c r="M469" s="84"/>
      <c r="N469" s="85" t="s">
        <v>273</v>
      </c>
      <c r="O469" s="84"/>
      <c r="P469" s="84"/>
      <c r="Q469" s="89">
        <v>310719</v>
      </c>
      <c r="R469" s="84"/>
    </row>
    <row r="470" spans="1:18" x14ac:dyDescent="0.25">
      <c r="A470" s="21"/>
      <c r="B470" s="91" t="s">
        <v>97</v>
      </c>
      <c r="C470" s="81"/>
      <c r="D470" s="81"/>
      <c r="E470" s="82"/>
      <c r="F470" s="81"/>
      <c r="G470" s="81"/>
      <c r="H470" s="82"/>
      <c r="I470" s="81"/>
      <c r="J470" s="81"/>
      <c r="K470" s="82"/>
      <c r="L470" s="81"/>
      <c r="M470" s="81"/>
      <c r="N470" s="82"/>
      <c r="O470" s="81"/>
      <c r="P470" s="81"/>
      <c r="Q470" s="82"/>
      <c r="R470" s="81"/>
    </row>
    <row r="471" spans="1:18" x14ac:dyDescent="0.25">
      <c r="A471" s="21"/>
      <c r="B471" s="88" t="s">
        <v>690</v>
      </c>
      <c r="C471" s="84"/>
      <c r="D471" s="84"/>
      <c r="E471" s="85" t="s">
        <v>837</v>
      </c>
      <c r="F471" s="84" t="s">
        <v>277</v>
      </c>
      <c r="G471" s="84"/>
      <c r="H471" s="89">
        <v>3382</v>
      </c>
      <c r="I471" s="84"/>
      <c r="J471" s="84"/>
      <c r="K471" s="85">
        <v>26</v>
      </c>
      <c r="L471" s="84"/>
      <c r="M471" s="84"/>
      <c r="N471" s="85" t="s">
        <v>273</v>
      </c>
      <c r="O471" s="84"/>
      <c r="P471" s="84"/>
      <c r="Q471" s="85" t="s">
        <v>273</v>
      </c>
      <c r="R471" s="84"/>
    </row>
    <row r="472" spans="1:18" x14ac:dyDescent="0.25">
      <c r="A472" s="21"/>
      <c r="B472" s="86" t="s">
        <v>693</v>
      </c>
      <c r="C472" s="81"/>
      <c r="D472" s="81"/>
      <c r="E472" s="87">
        <v>120013</v>
      </c>
      <c r="F472" s="81"/>
      <c r="G472" s="81"/>
      <c r="H472" s="82" t="s">
        <v>838</v>
      </c>
      <c r="I472" s="81" t="s">
        <v>277</v>
      </c>
      <c r="J472" s="81"/>
      <c r="K472" s="82" t="s">
        <v>839</v>
      </c>
      <c r="L472" s="81" t="s">
        <v>277</v>
      </c>
      <c r="M472" s="81"/>
      <c r="N472" s="82" t="s">
        <v>273</v>
      </c>
      <c r="O472" s="81"/>
      <c r="P472" s="81"/>
      <c r="Q472" s="82" t="s">
        <v>273</v>
      </c>
      <c r="R472" s="81"/>
    </row>
    <row r="473" spans="1:18" x14ac:dyDescent="0.25">
      <c r="A473" s="21"/>
      <c r="B473" s="88" t="s">
        <v>98</v>
      </c>
      <c r="C473" s="84"/>
      <c r="D473" s="84"/>
      <c r="E473" s="85" t="s">
        <v>555</v>
      </c>
      <c r="F473" s="84" t="s">
        <v>277</v>
      </c>
      <c r="G473" s="84"/>
      <c r="H473" s="85" t="s">
        <v>273</v>
      </c>
      <c r="I473" s="84"/>
      <c r="J473" s="84"/>
      <c r="K473" s="85" t="s">
        <v>273</v>
      </c>
      <c r="L473" s="84"/>
      <c r="M473" s="84"/>
      <c r="N473" s="85" t="s">
        <v>273</v>
      </c>
      <c r="O473" s="84"/>
      <c r="P473" s="84"/>
      <c r="Q473" s="85" t="s">
        <v>555</v>
      </c>
      <c r="R473" s="84" t="s">
        <v>277</v>
      </c>
    </row>
    <row r="474" spans="1:18" x14ac:dyDescent="0.25">
      <c r="A474" s="21"/>
      <c r="B474" s="86" t="s">
        <v>99</v>
      </c>
      <c r="C474" s="81"/>
      <c r="D474" s="81"/>
      <c r="E474" s="82" t="s">
        <v>273</v>
      </c>
      <c r="F474" s="81"/>
      <c r="G474" s="81"/>
      <c r="H474" s="87">
        <v>2870</v>
      </c>
      <c r="I474" s="81"/>
      <c r="J474" s="81"/>
      <c r="K474" s="82">
        <v>53</v>
      </c>
      <c r="L474" s="81"/>
      <c r="M474" s="81"/>
      <c r="N474" s="82" t="s">
        <v>273</v>
      </c>
      <c r="O474" s="81"/>
      <c r="P474" s="81"/>
      <c r="Q474" s="87">
        <v>2923</v>
      </c>
      <c r="R474" s="81"/>
    </row>
    <row r="475" spans="1:18" x14ac:dyDescent="0.25">
      <c r="A475" s="21"/>
      <c r="B475" s="88" t="s">
        <v>100</v>
      </c>
      <c r="C475" s="84"/>
      <c r="D475" s="84"/>
      <c r="E475" s="85">
        <v>132</v>
      </c>
      <c r="F475" s="84"/>
      <c r="G475" s="84"/>
      <c r="H475" s="85">
        <v>122</v>
      </c>
      <c r="I475" s="84"/>
      <c r="J475" s="84"/>
      <c r="K475" s="85">
        <v>68</v>
      </c>
      <c r="L475" s="84"/>
      <c r="M475" s="84"/>
      <c r="N475" s="85" t="s">
        <v>273</v>
      </c>
      <c r="O475" s="84"/>
      <c r="P475" s="84"/>
      <c r="Q475" s="85">
        <v>322</v>
      </c>
      <c r="R475" s="84"/>
    </row>
    <row r="476" spans="1:18" x14ac:dyDescent="0.25">
      <c r="A476" s="21"/>
      <c r="B476" s="86" t="s">
        <v>101</v>
      </c>
      <c r="C476" s="81"/>
      <c r="D476" s="81"/>
      <c r="E476" s="82" t="s">
        <v>840</v>
      </c>
      <c r="F476" s="81" t="s">
        <v>277</v>
      </c>
      <c r="G476" s="81"/>
      <c r="H476" s="82" t="s">
        <v>841</v>
      </c>
      <c r="I476" s="81" t="s">
        <v>277</v>
      </c>
      <c r="J476" s="81"/>
      <c r="K476" s="82" t="s">
        <v>842</v>
      </c>
      <c r="L476" s="81" t="s">
        <v>277</v>
      </c>
      <c r="M476" s="81"/>
      <c r="N476" s="82" t="s">
        <v>273</v>
      </c>
      <c r="O476" s="81"/>
      <c r="P476" s="81"/>
      <c r="Q476" s="82" t="s">
        <v>843</v>
      </c>
      <c r="R476" s="81" t="s">
        <v>277</v>
      </c>
    </row>
    <row r="477" spans="1:18" ht="15.75" thickBot="1" x14ac:dyDescent="0.3">
      <c r="A477" s="21"/>
      <c r="B477" s="39"/>
      <c r="C477" s="39"/>
      <c r="D477" s="48"/>
      <c r="E477" s="48"/>
      <c r="F477" s="39"/>
      <c r="G477" s="48"/>
      <c r="H477" s="48"/>
      <c r="I477" s="39"/>
      <c r="J477" s="48"/>
      <c r="K477" s="48"/>
      <c r="L477" s="39"/>
      <c r="M477" s="48"/>
      <c r="N477" s="48"/>
      <c r="O477" s="39"/>
      <c r="P477" s="48"/>
      <c r="Q477" s="48"/>
      <c r="R477" s="39"/>
    </row>
    <row r="478" spans="1:18" x14ac:dyDescent="0.25">
      <c r="A478" s="21"/>
      <c r="B478" s="36" t="s">
        <v>271</v>
      </c>
      <c r="C478" s="36" t="s">
        <v>271</v>
      </c>
      <c r="D478" s="36" t="s">
        <v>271</v>
      </c>
      <c r="E478" s="41" t="s">
        <v>271</v>
      </c>
      <c r="F478" s="36" t="s">
        <v>271</v>
      </c>
      <c r="G478" s="36" t="s">
        <v>271</v>
      </c>
      <c r="H478" s="41" t="s">
        <v>271</v>
      </c>
      <c r="I478" s="36" t="s">
        <v>271</v>
      </c>
      <c r="J478" s="36" t="s">
        <v>271</v>
      </c>
      <c r="K478" s="41" t="s">
        <v>271</v>
      </c>
      <c r="L478" s="36" t="s">
        <v>271</v>
      </c>
      <c r="M478" s="36" t="s">
        <v>271</v>
      </c>
      <c r="N478" s="41" t="s">
        <v>271</v>
      </c>
      <c r="O478" s="36" t="s">
        <v>271</v>
      </c>
      <c r="P478" s="36" t="s">
        <v>271</v>
      </c>
      <c r="Q478" s="41" t="s">
        <v>271</v>
      </c>
      <c r="R478" s="36" t="s">
        <v>271</v>
      </c>
    </row>
    <row r="479" spans="1:18" x14ac:dyDescent="0.25">
      <c r="A479" s="21"/>
      <c r="B479" s="83" t="s">
        <v>844</v>
      </c>
      <c r="C479" s="84"/>
      <c r="D479" s="84"/>
      <c r="E479" s="85" t="s">
        <v>845</v>
      </c>
      <c r="F479" s="84" t="s">
        <v>277</v>
      </c>
      <c r="G479" s="84"/>
      <c r="H479" s="89">
        <v>205575</v>
      </c>
      <c r="I479" s="84"/>
      <c r="J479" s="84"/>
      <c r="K479" s="89">
        <v>19955</v>
      </c>
      <c r="L479" s="84"/>
      <c r="M479" s="84"/>
      <c r="N479" s="85" t="s">
        <v>273</v>
      </c>
      <c r="O479" s="84"/>
      <c r="P479" s="84"/>
      <c r="Q479" s="89">
        <v>212347</v>
      </c>
      <c r="R479" s="84"/>
    </row>
    <row r="480" spans="1:18" x14ac:dyDescent="0.25">
      <c r="A480" s="21"/>
      <c r="B480" s="91" t="s">
        <v>701</v>
      </c>
      <c r="C480" s="81"/>
      <c r="D480" s="81"/>
      <c r="E480" s="82" t="s">
        <v>846</v>
      </c>
      <c r="F480" s="81" t="s">
        <v>277</v>
      </c>
      <c r="G480" s="81"/>
      <c r="H480" s="87">
        <v>92561</v>
      </c>
      <c r="I480" s="81"/>
      <c r="J480" s="81"/>
      <c r="K480" s="87">
        <v>1244</v>
      </c>
      <c r="L480" s="81"/>
      <c r="M480" s="81"/>
      <c r="N480" s="82" t="s">
        <v>273</v>
      </c>
      <c r="O480" s="81"/>
      <c r="P480" s="81"/>
      <c r="Q480" s="87">
        <v>80984</v>
      </c>
      <c r="R480" s="81"/>
    </row>
    <row r="481" spans="1:18" x14ac:dyDescent="0.25">
      <c r="A481" s="21"/>
      <c r="B481" s="83" t="s">
        <v>703</v>
      </c>
      <c r="C481" s="84"/>
      <c r="D481" s="84"/>
      <c r="E481" s="89">
        <v>126809</v>
      </c>
      <c r="F481" s="84"/>
      <c r="G481" s="84"/>
      <c r="H481" s="89">
        <v>13406</v>
      </c>
      <c r="I481" s="84"/>
      <c r="J481" s="84"/>
      <c r="K481" s="85" t="s">
        <v>273</v>
      </c>
      <c r="L481" s="84"/>
      <c r="M481" s="84"/>
      <c r="N481" s="89">
        <v>-140215</v>
      </c>
      <c r="O481" s="90" t="s">
        <v>579</v>
      </c>
      <c r="P481" s="84"/>
      <c r="Q481" s="85" t="s">
        <v>273</v>
      </c>
      <c r="R481" s="84"/>
    </row>
    <row r="482" spans="1:18" ht="15.75" thickBot="1" x14ac:dyDescent="0.3">
      <c r="A482" s="21"/>
      <c r="B482" s="39"/>
      <c r="C482" s="39"/>
      <c r="D482" s="48"/>
      <c r="E482" s="48"/>
      <c r="F482" s="39"/>
      <c r="G482" s="48"/>
      <c r="H482" s="48"/>
      <c r="I482" s="39"/>
      <c r="J482" s="48"/>
      <c r="K482" s="48"/>
      <c r="L482" s="39"/>
      <c r="M482" s="48"/>
      <c r="N482" s="48"/>
      <c r="O482" s="39"/>
      <c r="P482" s="48"/>
      <c r="Q482" s="48"/>
      <c r="R482" s="39"/>
    </row>
    <row r="483" spans="1:18" x14ac:dyDescent="0.25">
      <c r="A483" s="21"/>
      <c r="B483" s="36" t="s">
        <v>271</v>
      </c>
      <c r="C483" s="36" t="s">
        <v>271</v>
      </c>
      <c r="D483" s="36" t="s">
        <v>271</v>
      </c>
      <c r="E483" s="41" t="s">
        <v>271</v>
      </c>
      <c r="F483" s="36" t="s">
        <v>271</v>
      </c>
      <c r="G483" s="36" t="s">
        <v>271</v>
      </c>
      <c r="H483" s="41" t="s">
        <v>271</v>
      </c>
      <c r="I483" s="36" t="s">
        <v>271</v>
      </c>
      <c r="J483" s="36" t="s">
        <v>271</v>
      </c>
      <c r="K483" s="41" t="s">
        <v>271</v>
      </c>
      <c r="L483" s="36" t="s">
        <v>271</v>
      </c>
      <c r="M483" s="36" t="s">
        <v>271</v>
      </c>
      <c r="N483" s="41" t="s">
        <v>271</v>
      </c>
      <c r="O483" s="36" t="s">
        <v>271</v>
      </c>
      <c r="P483" s="36" t="s">
        <v>271</v>
      </c>
      <c r="Q483" s="41" t="s">
        <v>271</v>
      </c>
      <c r="R483" s="36" t="s">
        <v>271</v>
      </c>
    </row>
    <row r="484" spans="1:18" x14ac:dyDescent="0.25">
      <c r="A484" s="21"/>
      <c r="B484" s="91" t="s">
        <v>104</v>
      </c>
      <c r="C484" s="81"/>
      <c r="D484" s="81"/>
      <c r="E484" s="87">
        <v>126447</v>
      </c>
      <c r="F484" s="81"/>
      <c r="G484" s="81"/>
      <c r="H484" s="87">
        <v>126420</v>
      </c>
      <c r="I484" s="81"/>
      <c r="J484" s="81"/>
      <c r="K484" s="87">
        <v>18711</v>
      </c>
      <c r="L484" s="81"/>
      <c r="M484" s="81"/>
      <c r="N484" s="82" t="s">
        <v>847</v>
      </c>
      <c r="O484" s="81" t="s">
        <v>277</v>
      </c>
      <c r="P484" s="81"/>
      <c r="Q484" s="87">
        <v>131363</v>
      </c>
      <c r="R484" s="81"/>
    </row>
    <row r="485" spans="1:18" ht="21" x14ac:dyDescent="0.25">
      <c r="A485" s="21"/>
      <c r="B485" s="83" t="s">
        <v>105</v>
      </c>
      <c r="C485" s="84"/>
      <c r="D485" s="84"/>
      <c r="E485" s="85" t="s">
        <v>273</v>
      </c>
      <c r="F485" s="84"/>
      <c r="G485" s="84"/>
      <c r="H485" s="85" t="s">
        <v>273</v>
      </c>
      <c r="I485" s="84"/>
      <c r="J485" s="84"/>
      <c r="K485" s="89">
        <v>4916</v>
      </c>
      <c r="L485" s="84"/>
      <c r="M485" s="84"/>
      <c r="N485" s="85" t="s">
        <v>273</v>
      </c>
      <c r="O485" s="84"/>
      <c r="P485" s="84"/>
      <c r="Q485" s="89">
        <v>4916</v>
      </c>
      <c r="R485" s="84"/>
    </row>
    <row r="486" spans="1:18" ht="15.75" thickBot="1" x14ac:dyDescent="0.3">
      <c r="A486" s="21"/>
      <c r="B486" s="39"/>
      <c r="C486" s="39"/>
      <c r="D486" s="48"/>
      <c r="E486" s="48"/>
      <c r="F486" s="39"/>
      <c r="G486" s="48"/>
      <c r="H486" s="48"/>
      <c r="I486" s="39"/>
      <c r="J486" s="48"/>
      <c r="K486" s="48"/>
      <c r="L486" s="39"/>
      <c r="M486" s="48"/>
      <c r="N486" s="48"/>
      <c r="O486" s="39"/>
      <c r="P486" s="48"/>
      <c r="Q486" s="48"/>
      <c r="R486" s="39"/>
    </row>
    <row r="487" spans="1:18" x14ac:dyDescent="0.25">
      <c r="A487" s="21"/>
      <c r="B487" s="36" t="s">
        <v>271</v>
      </c>
      <c r="C487" s="36" t="s">
        <v>271</v>
      </c>
      <c r="D487" s="36" t="s">
        <v>271</v>
      </c>
      <c r="E487" s="41" t="s">
        <v>271</v>
      </c>
      <c r="F487" s="36" t="s">
        <v>271</v>
      </c>
      <c r="G487" s="36" t="s">
        <v>271</v>
      </c>
      <c r="H487" s="41" t="s">
        <v>271</v>
      </c>
      <c r="I487" s="36" t="s">
        <v>271</v>
      </c>
      <c r="J487" s="36" t="s">
        <v>271</v>
      </c>
      <c r="K487" s="41" t="s">
        <v>271</v>
      </c>
      <c r="L487" s="36" t="s">
        <v>271</v>
      </c>
      <c r="M487" s="36" t="s">
        <v>271</v>
      </c>
      <c r="N487" s="41" t="s">
        <v>271</v>
      </c>
      <c r="O487" s="36" t="s">
        <v>271</v>
      </c>
      <c r="P487" s="36" t="s">
        <v>271</v>
      </c>
      <c r="Q487" s="41" t="s">
        <v>271</v>
      </c>
      <c r="R487" s="36" t="s">
        <v>271</v>
      </c>
    </row>
    <row r="488" spans="1:18" ht="21" x14ac:dyDescent="0.25">
      <c r="A488" s="21"/>
      <c r="B488" s="91" t="s">
        <v>705</v>
      </c>
      <c r="C488" s="81"/>
      <c r="D488" s="82" t="s">
        <v>269</v>
      </c>
      <c r="E488" s="87">
        <v>126447</v>
      </c>
      <c r="F488" s="81"/>
      <c r="G488" s="82" t="s">
        <v>269</v>
      </c>
      <c r="H488" s="87">
        <v>126420</v>
      </c>
      <c r="I488" s="81"/>
      <c r="J488" s="82" t="s">
        <v>269</v>
      </c>
      <c r="K488" s="87">
        <v>13795</v>
      </c>
      <c r="L488" s="81"/>
      <c r="M488" s="82" t="s">
        <v>269</v>
      </c>
      <c r="N488" s="82" t="s">
        <v>847</v>
      </c>
      <c r="O488" s="81" t="s">
        <v>277</v>
      </c>
      <c r="P488" s="82" t="s">
        <v>269</v>
      </c>
      <c r="Q488" s="87">
        <v>126447</v>
      </c>
      <c r="R488" s="81"/>
    </row>
    <row r="489" spans="1:18" ht="15.75" thickBot="1" x14ac:dyDescent="0.3">
      <c r="A489" s="21"/>
      <c r="B489" s="39"/>
      <c r="C489" s="39"/>
      <c r="D489" s="48"/>
      <c r="E489" s="48"/>
      <c r="F489" s="39"/>
      <c r="G489" s="48"/>
      <c r="H489" s="48"/>
      <c r="I489" s="39"/>
      <c r="J489" s="48"/>
      <c r="K489" s="48"/>
      <c r="L489" s="39"/>
      <c r="M489" s="48"/>
      <c r="N489" s="48"/>
      <c r="O489" s="39"/>
      <c r="P489" s="48"/>
      <c r="Q489" s="48"/>
      <c r="R489" s="39"/>
    </row>
    <row r="490" spans="1:18" x14ac:dyDescent="0.25">
      <c r="A490" s="21"/>
      <c r="B490" s="36" t="s">
        <v>271</v>
      </c>
      <c r="C490" s="36" t="s">
        <v>271</v>
      </c>
      <c r="D490" s="36" t="s">
        <v>271</v>
      </c>
      <c r="E490" s="41" t="s">
        <v>271</v>
      </c>
      <c r="F490" s="36" t="s">
        <v>271</v>
      </c>
      <c r="G490" s="36" t="s">
        <v>271</v>
      </c>
      <c r="H490" s="41" t="s">
        <v>271</v>
      </c>
      <c r="I490" s="36" t="s">
        <v>271</v>
      </c>
      <c r="J490" s="36" t="s">
        <v>271</v>
      </c>
      <c r="K490" s="41" t="s">
        <v>271</v>
      </c>
      <c r="L490" s="36" t="s">
        <v>271</v>
      </c>
      <c r="M490" s="36" t="s">
        <v>271</v>
      </c>
      <c r="N490" s="41" t="s">
        <v>271</v>
      </c>
      <c r="O490" s="36" t="s">
        <v>271</v>
      </c>
      <c r="P490" s="36" t="s">
        <v>271</v>
      </c>
      <c r="Q490" s="41" t="s">
        <v>271</v>
      </c>
      <c r="R490" s="36" t="s">
        <v>271</v>
      </c>
    </row>
    <row r="491" spans="1:18" x14ac:dyDescent="0.25">
      <c r="A491" s="21"/>
      <c r="B491" s="36" t="s">
        <v>271</v>
      </c>
      <c r="C491" s="36" t="s">
        <v>271</v>
      </c>
      <c r="D491" s="36" t="s">
        <v>271</v>
      </c>
      <c r="E491" s="41" t="s">
        <v>271</v>
      </c>
      <c r="F491" s="36" t="s">
        <v>271</v>
      </c>
      <c r="G491" s="36" t="s">
        <v>271</v>
      </c>
      <c r="H491" s="41" t="s">
        <v>271</v>
      </c>
      <c r="I491" s="36" t="s">
        <v>271</v>
      </c>
      <c r="J491" s="36" t="s">
        <v>271</v>
      </c>
      <c r="K491" s="41" t="s">
        <v>271</v>
      </c>
      <c r="L491" s="36" t="s">
        <v>271</v>
      </c>
      <c r="M491" s="36" t="s">
        <v>271</v>
      </c>
      <c r="N491" s="41" t="s">
        <v>271</v>
      </c>
      <c r="O491" s="36" t="s">
        <v>271</v>
      </c>
      <c r="P491" s="36" t="s">
        <v>271</v>
      </c>
      <c r="Q491" s="41" t="s">
        <v>271</v>
      </c>
      <c r="R491" s="36" t="s">
        <v>271</v>
      </c>
    </row>
    <row r="492" spans="1:18" ht="15.75" thickBot="1" x14ac:dyDescent="0.3">
      <c r="A492" s="21"/>
      <c r="B492" s="39"/>
      <c r="C492" s="39"/>
      <c r="D492" s="48"/>
      <c r="E492" s="48"/>
      <c r="F492" s="39"/>
      <c r="G492" s="48"/>
      <c r="H492" s="48"/>
      <c r="I492" s="39"/>
      <c r="J492" s="48"/>
      <c r="K492" s="48"/>
      <c r="L492" s="39"/>
      <c r="M492" s="48"/>
      <c r="N492" s="48"/>
      <c r="O492" s="39"/>
      <c r="P492" s="48"/>
      <c r="Q492" s="48"/>
      <c r="R492" s="39"/>
    </row>
    <row r="493" spans="1:18" x14ac:dyDescent="0.25">
      <c r="A493" s="21"/>
      <c r="B493" s="53"/>
      <c r="C493" s="53"/>
      <c r="D493" s="53"/>
      <c r="E493" s="53"/>
      <c r="F493" s="53"/>
      <c r="G493" s="53"/>
      <c r="H493" s="53"/>
      <c r="I493" s="53"/>
      <c r="J493" s="53"/>
      <c r="K493" s="53"/>
      <c r="L493" s="53"/>
      <c r="M493" s="53"/>
      <c r="N493" s="53"/>
      <c r="O493" s="53"/>
      <c r="P493" s="53"/>
      <c r="Q493" s="53"/>
      <c r="R493" s="53"/>
    </row>
    <row r="494" spans="1:18" x14ac:dyDescent="0.25">
      <c r="A494" s="21"/>
      <c r="B494" s="55"/>
      <c r="C494" s="55"/>
      <c r="D494" s="55"/>
      <c r="E494" s="55"/>
      <c r="F494" s="55"/>
      <c r="G494" s="55"/>
      <c r="H494" s="55"/>
      <c r="I494" s="55"/>
      <c r="J494" s="55"/>
      <c r="K494" s="55"/>
      <c r="L494" s="55"/>
      <c r="M494" s="55"/>
      <c r="N494" s="55"/>
      <c r="O494" s="55"/>
      <c r="P494" s="55"/>
      <c r="Q494" s="55"/>
      <c r="R494" s="55"/>
    </row>
    <row r="495" spans="1:18" x14ac:dyDescent="0.25">
      <c r="A495" s="21"/>
      <c r="B495" s="102" t="s">
        <v>579</v>
      </c>
      <c r="C495" s="102"/>
      <c r="D495" s="102"/>
      <c r="E495" s="102"/>
      <c r="F495" s="102"/>
      <c r="G495" s="102"/>
      <c r="H495" s="102"/>
      <c r="I495" s="102"/>
      <c r="J495" s="102"/>
      <c r="K495" s="102"/>
      <c r="L495" s="102"/>
      <c r="M495" s="102"/>
      <c r="N495" s="102"/>
      <c r="O495" s="102"/>
      <c r="P495" s="102"/>
      <c r="Q495" s="102"/>
      <c r="R495" s="102"/>
    </row>
    <row r="496" spans="1:18" x14ac:dyDescent="0.25">
      <c r="A496" s="21"/>
      <c r="B496" s="103" t="s">
        <v>706</v>
      </c>
      <c r="C496" s="103"/>
      <c r="D496" s="103"/>
      <c r="E496" s="103"/>
      <c r="F496" s="103"/>
      <c r="G496" s="103"/>
      <c r="H496" s="103"/>
      <c r="I496" s="103"/>
      <c r="J496" s="103"/>
      <c r="K496" s="103"/>
      <c r="L496" s="103"/>
      <c r="M496" s="103"/>
      <c r="N496" s="103"/>
      <c r="O496" s="103"/>
      <c r="P496" s="103"/>
      <c r="Q496" s="103"/>
      <c r="R496" s="103"/>
    </row>
    <row r="497" spans="1:18" x14ac:dyDescent="0.25">
      <c r="A497" s="21"/>
      <c r="B497" s="20"/>
      <c r="C497" s="20"/>
      <c r="D497" s="20"/>
      <c r="E497" s="20"/>
      <c r="F497" s="20"/>
      <c r="G497" s="20"/>
      <c r="H497" s="20"/>
      <c r="I497" s="20"/>
      <c r="J497" s="20"/>
      <c r="K497" s="20"/>
      <c r="L497" s="20"/>
      <c r="M497" s="20"/>
      <c r="N497" s="20"/>
      <c r="O497" s="20"/>
      <c r="P497" s="20"/>
      <c r="Q497" s="20"/>
      <c r="R497" s="20"/>
    </row>
    <row r="498" spans="1:18" x14ac:dyDescent="0.25">
      <c r="A498" s="21"/>
      <c r="B498" s="104" t="s">
        <v>653</v>
      </c>
      <c r="C498" s="104"/>
      <c r="D498" s="104"/>
      <c r="E498" s="104"/>
      <c r="F498" s="104"/>
      <c r="G498" s="104"/>
      <c r="H498" s="104"/>
      <c r="I498" s="104"/>
      <c r="J498" s="104"/>
      <c r="K498" s="104"/>
      <c r="L498" s="104"/>
      <c r="M498" s="104"/>
      <c r="N498" s="104"/>
      <c r="O498" s="104"/>
      <c r="P498" s="104"/>
      <c r="Q498" s="104"/>
      <c r="R498" s="104"/>
    </row>
    <row r="499" spans="1:18" x14ac:dyDescent="0.25">
      <c r="A499" s="21"/>
      <c r="B499" s="104" t="s">
        <v>707</v>
      </c>
      <c r="C499" s="104"/>
      <c r="D499" s="104"/>
      <c r="E499" s="104"/>
      <c r="F499" s="104"/>
      <c r="G499" s="104"/>
      <c r="H499" s="104"/>
      <c r="I499" s="104"/>
      <c r="J499" s="104"/>
      <c r="K499" s="104"/>
      <c r="L499" s="104"/>
      <c r="M499" s="104"/>
      <c r="N499" s="104"/>
      <c r="O499" s="104"/>
      <c r="P499" s="104"/>
      <c r="Q499" s="104"/>
      <c r="R499" s="104"/>
    </row>
    <row r="500" spans="1:18" x14ac:dyDescent="0.25">
      <c r="A500" s="21"/>
      <c r="B500" s="104" t="s">
        <v>258</v>
      </c>
      <c r="C500" s="104"/>
      <c r="D500" s="104"/>
      <c r="E500" s="104"/>
      <c r="F500" s="104"/>
      <c r="G500" s="104"/>
      <c r="H500" s="104"/>
      <c r="I500" s="104"/>
      <c r="J500" s="104"/>
      <c r="K500" s="104"/>
      <c r="L500" s="104"/>
      <c r="M500" s="104"/>
      <c r="N500" s="104"/>
      <c r="O500" s="104"/>
      <c r="P500" s="104"/>
      <c r="Q500" s="104"/>
      <c r="R500" s="104"/>
    </row>
    <row r="501" spans="1:18" x14ac:dyDescent="0.25">
      <c r="A501" s="21"/>
      <c r="B501" s="25"/>
      <c r="C501" s="25"/>
      <c r="D501" s="25"/>
      <c r="E501" s="25"/>
      <c r="F501" s="25"/>
      <c r="G501" s="25"/>
      <c r="H501" s="25"/>
      <c r="I501" s="25"/>
      <c r="J501" s="25"/>
      <c r="K501" s="25"/>
      <c r="L501" s="25"/>
      <c r="M501" s="25"/>
      <c r="N501" s="25"/>
      <c r="O501" s="25"/>
      <c r="P501" s="25"/>
      <c r="Q501" s="25"/>
      <c r="R501" s="25"/>
    </row>
    <row r="502" spans="1:18" x14ac:dyDescent="0.25">
      <c r="A502" s="21"/>
      <c r="B502" s="14"/>
      <c r="C502" s="15"/>
      <c r="D502" s="26"/>
      <c r="E502" s="15"/>
      <c r="F502" s="15"/>
      <c r="G502" s="26"/>
      <c r="H502" s="15"/>
      <c r="I502" s="15"/>
      <c r="J502" s="26"/>
      <c r="K502" s="15"/>
      <c r="L502" s="15"/>
      <c r="M502" s="26"/>
      <c r="N502" s="15"/>
      <c r="O502" s="15"/>
      <c r="P502" s="26"/>
      <c r="Q502" s="15"/>
      <c r="R502" s="15"/>
    </row>
    <row r="503" spans="1:18" x14ac:dyDescent="0.25">
      <c r="A503" s="21"/>
      <c r="B503" s="96"/>
      <c r="C503" s="97"/>
      <c r="D503" s="97" t="s">
        <v>655</v>
      </c>
      <c r="E503" s="97"/>
      <c r="F503" s="97"/>
      <c r="G503" s="97" t="s">
        <v>658</v>
      </c>
      <c r="H503" s="97"/>
      <c r="I503" s="97"/>
      <c r="J503" s="97" t="s">
        <v>660</v>
      </c>
      <c r="K503" s="97"/>
      <c r="L503" s="97"/>
      <c r="M503" s="97" t="s">
        <v>662</v>
      </c>
      <c r="N503" s="97"/>
      <c r="O503" s="97"/>
      <c r="P503" s="97" t="s">
        <v>663</v>
      </c>
      <c r="Q503" s="97"/>
      <c r="R503" s="97"/>
    </row>
    <row r="504" spans="1:18" x14ac:dyDescent="0.25">
      <c r="A504" s="21"/>
      <c r="B504" s="96"/>
      <c r="C504" s="97"/>
      <c r="D504" s="97" t="s">
        <v>656</v>
      </c>
      <c r="E504" s="97"/>
      <c r="F504" s="97"/>
      <c r="G504" s="97" t="s">
        <v>659</v>
      </c>
      <c r="H504" s="97"/>
      <c r="I504" s="97"/>
      <c r="J504" s="97" t="s">
        <v>661</v>
      </c>
      <c r="K504" s="97"/>
      <c r="L504" s="97"/>
      <c r="M504" s="97"/>
      <c r="N504" s="97"/>
      <c r="O504" s="97"/>
      <c r="P504" s="97"/>
      <c r="Q504" s="97"/>
      <c r="R504" s="97"/>
    </row>
    <row r="505" spans="1:18" ht="15.75" thickBot="1" x14ac:dyDescent="0.3">
      <c r="A505" s="21"/>
      <c r="B505" s="96"/>
      <c r="C505" s="97"/>
      <c r="D505" s="98" t="s">
        <v>657</v>
      </c>
      <c r="E505" s="98"/>
      <c r="F505" s="97"/>
      <c r="G505" s="98"/>
      <c r="H505" s="98"/>
      <c r="I505" s="97"/>
      <c r="J505" s="98"/>
      <c r="K505" s="98"/>
      <c r="L505" s="97"/>
      <c r="M505" s="98"/>
      <c r="N505" s="98"/>
      <c r="O505" s="97"/>
      <c r="P505" s="98"/>
      <c r="Q505" s="98"/>
      <c r="R505" s="97"/>
    </row>
    <row r="506" spans="1:18" x14ac:dyDescent="0.25">
      <c r="A506" s="21"/>
      <c r="B506" s="78"/>
      <c r="C506" s="79"/>
      <c r="D506" s="97" t="s">
        <v>267</v>
      </c>
      <c r="E506" s="97"/>
      <c r="F506" s="97"/>
      <c r="G506" s="97"/>
      <c r="H506" s="97"/>
      <c r="I506" s="97"/>
      <c r="J506" s="97"/>
      <c r="K506" s="97"/>
      <c r="L506" s="97"/>
      <c r="M506" s="97"/>
      <c r="N506" s="97"/>
      <c r="O506" s="97"/>
      <c r="P506" s="97"/>
      <c r="Q506" s="97"/>
      <c r="R506" s="79"/>
    </row>
    <row r="507" spans="1:18" x14ac:dyDescent="0.25">
      <c r="A507" s="21"/>
      <c r="B507" s="80" t="s">
        <v>144</v>
      </c>
      <c r="C507" s="81"/>
      <c r="D507" s="81"/>
      <c r="E507" s="82"/>
      <c r="F507" s="81"/>
      <c r="G507" s="81"/>
      <c r="H507" s="82"/>
      <c r="I507" s="81"/>
      <c r="J507" s="81"/>
      <c r="K507" s="82"/>
      <c r="L507" s="81"/>
      <c r="M507" s="81"/>
      <c r="N507" s="82"/>
      <c r="O507" s="81"/>
      <c r="P507" s="81"/>
      <c r="Q507" s="82"/>
      <c r="R507" s="81"/>
    </row>
    <row r="508" spans="1:18" x14ac:dyDescent="0.25">
      <c r="A508" s="21"/>
      <c r="B508" s="83" t="s">
        <v>104</v>
      </c>
      <c r="C508" s="84"/>
      <c r="D508" s="85" t="s">
        <v>269</v>
      </c>
      <c r="E508" s="89">
        <v>126447</v>
      </c>
      <c r="F508" s="84"/>
      <c r="G508" s="85" t="s">
        <v>269</v>
      </c>
      <c r="H508" s="89">
        <v>126420</v>
      </c>
      <c r="I508" s="84"/>
      <c r="J508" s="85" t="s">
        <v>269</v>
      </c>
      <c r="K508" s="89">
        <v>18711</v>
      </c>
      <c r="L508" s="84"/>
      <c r="M508" s="85" t="s">
        <v>269</v>
      </c>
      <c r="N508" s="89">
        <v>-140215</v>
      </c>
      <c r="O508" s="90" t="s">
        <v>579</v>
      </c>
      <c r="P508" s="85" t="s">
        <v>269</v>
      </c>
      <c r="Q508" s="89">
        <v>131363</v>
      </c>
      <c r="R508" s="84"/>
    </row>
    <row r="509" spans="1:18" ht="21" x14ac:dyDescent="0.25">
      <c r="A509" s="21"/>
      <c r="B509" s="91" t="s">
        <v>145</v>
      </c>
      <c r="C509" s="81"/>
      <c r="D509" s="81"/>
      <c r="E509" s="82"/>
      <c r="F509" s="81"/>
      <c r="G509" s="81"/>
      <c r="H509" s="82"/>
      <c r="I509" s="81"/>
      <c r="J509" s="81"/>
      <c r="K509" s="82"/>
      <c r="L509" s="81"/>
      <c r="M509" s="81"/>
      <c r="N509" s="82"/>
      <c r="O509" s="81"/>
      <c r="P509" s="81"/>
      <c r="Q509" s="82"/>
      <c r="R509" s="81"/>
    </row>
    <row r="510" spans="1:18" x14ac:dyDescent="0.25">
      <c r="A510" s="21"/>
      <c r="B510" s="88" t="s">
        <v>94</v>
      </c>
      <c r="C510" s="84"/>
      <c r="D510" s="84"/>
      <c r="E510" s="89">
        <v>4115</v>
      </c>
      <c r="F510" s="84"/>
      <c r="G510" s="84"/>
      <c r="H510" s="89">
        <v>58064</v>
      </c>
      <c r="I510" s="84"/>
      <c r="J510" s="84"/>
      <c r="K510" s="89">
        <v>9338</v>
      </c>
      <c r="L510" s="84"/>
      <c r="M510" s="84"/>
      <c r="N510" s="85" t="s">
        <v>273</v>
      </c>
      <c r="O510" s="84"/>
      <c r="P510" s="84"/>
      <c r="Q510" s="89">
        <v>71517</v>
      </c>
      <c r="R510" s="84"/>
    </row>
    <row r="511" spans="1:18" x14ac:dyDescent="0.25">
      <c r="A511" s="21"/>
      <c r="B511" s="86" t="s">
        <v>146</v>
      </c>
      <c r="C511" s="81"/>
      <c r="D511" s="81"/>
      <c r="E511" s="82" t="s">
        <v>273</v>
      </c>
      <c r="F511" s="81"/>
      <c r="G511" s="81"/>
      <c r="H511" s="87">
        <v>44300</v>
      </c>
      <c r="I511" s="81"/>
      <c r="J511" s="81"/>
      <c r="K511" s="87">
        <v>7047</v>
      </c>
      <c r="L511" s="81"/>
      <c r="M511" s="81"/>
      <c r="N511" s="82" t="s">
        <v>273</v>
      </c>
      <c r="O511" s="81"/>
      <c r="P511" s="81"/>
      <c r="Q511" s="87">
        <v>51347</v>
      </c>
      <c r="R511" s="81"/>
    </row>
    <row r="512" spans="1:18" x14ac:dyDescent="0.25">
      <c r="A512" s="21"/>
      <c r="B512" s="88" t="s">
        <v>99</v>
      </c>
      <c r="C512" s="84"/>
      <c r="D512" s="84"/>
      <c r="E512" s="85" t="s">
        <v>273</v>
      </c>
      <c r="F512" s="84"/>
      <c r="G512" s="84"/>
      <c r="H512" s="85" t="s">
        <v>848</v>
      </c>
      <c r="I512" s="84" t="s">
        <v>277</v>
      </c>
      <c r="J512" s="84"/>
      <c r="K512" s="85" t="s">
        <v>849</v>
      </c>
      <c r="L512" s="84" t="s">
        <v>277</v>
      </c>
      <c r="M512" s="84"/>
      <c r="N512" s="85" t="s">
        <v>273</v>
      </c>
      <c r="O512" s="84"/>
      <c r="P512" s="84"/>
      <c r="Q512" s="85" t="s">
        <v>850</v>
      </c>
      <c r="R512" s="84" t="s">
        <v>277</v>
      </c>
    </row>
    <row r="513" spans="1:18" x14ac:dyDescent="0.25">
      <c r="A513" s="21"/>
      <c r="B513" s="86" t="s">
        <v>98</v>
      </c>
      <c r="C513" s="81"/>
      <c r="D513" s="81"/>
      <c r="E513" s="87">
        <v>20385</v>
      </c>
      <c r="F513" s="81"/>
      <c r="G513" s="81"/>
      <c r="H513" s="82" t="s">
        <v>273</v>
      </c>
      <c r="I513" s="81"/>
      <c r="J513" s="81"/>
      <c r="K513" s="82" t="s">
        <v>273</v>
      </c>
      <c r="L513" s="81"/>
      <c r="M513" s="81"/>
      <c r="N513" s="82" t="s">
        <v>273</v>
      </c>
      <c r="O513" s="81"/>
      <c r="P513" s="81"/>
      <c r="Q513" s="87">
        <v>20385</v>
      </c>
      <c r="R513" s="81"/>
    </row>
    <row r="514" spans="1:18" x14ac:dyDescent="0.25">
      <c r="A514" s="21"/>
      <c r="B514" s="88" t="s">
        <v>796</v>
      </c>
      <c r="C514" s="84"/>
      <c r="D514" s="84"/>
      <c r="E514" s="85">
        <v>13</v>
      </c>
      <c r="F514" s="84"/>
      <c r="G514" s="84"/>
      <c r="H514" s="85" t="s">
        <v>851</v>
      </c>
      <c r="I514" s="84" t="s">
        <v>277</v>
      </c>
      <c r="J514" s="84"/>
      <c r="K514" s="85">
        <v>45</v>
      </c>
      <c r="L514" s="84"/>
      <c r="M514" s="84"/>
      <c r="N514" s="85" t="s">
        <v>273</v>
      </c>
      <c r="O514" s="84"/>
      <c r="P514" s="84"/>
      <c r="Q514" s="85" t="s">
        <v>852</v>
      </c>
      <c r="R514" s="84" t="s">
        <v>277</v>
      </c>
    </row>
    <row r="515" spans="1:18" x14ac:dyDescent="0.25">
      <c r="A515" s="21"/>
      <c r="B515" s="86" t="s">
        <v>148</v>
      </c>
      <c r="C515" s="81"/>
      <c r="D515" s="81"/>
      <c r="E515" s="87">
        <v>3725</v>
      </c>
      <c r="F515" s="81"/>
      <c r="G515" s="81"/>
      <c r="H515" s="82" t="s">
        <v>273</v>
      </c>
      <c r="I515" s="81"/>
      <c r="J515" s="81"/>
      <c r="K515" s="82" t="s">
        <v>273</v>
      </c>
      <c r="L515" s="81"/>
      <c r="M515" s="81"/>
      <c r="N515" s="82" t="s">
        <v>273</v>
      </c>
      <c r="O515" s="81"/>
      <c r="P515" s="81"/>
      <c r="Q515" s="87">
        <v>3725</v>
      </c>
      <c r="R515" s="81"/>
    </row>
    <row r="516" spans="1:18" x14ac:dyDescent="0.25">
      <c r="A516" s="21"/>
      <c r="B516" s="88" t="s">
        <v>149</v>
      </c>
      <c r="C516" s="84"/>
      <c r="D516" s="84"/>
      <c r="E516" s="89">
        <v>6700</v>
      </c>
      <c r="F516" s="84"/>
      <c r="G516" s="84"/>
      <c r="H516" s="85" t="s">
        <v>273</v>
      </c>
      <c r="I516" s="84"/>
      <c r="J516" s="84"/>
      <c r="K516" s="85" t="s">
        <v>273</v>
      </c>
      <c r="L516" s="84"/>
      <c r="M516" s="84"/>
      <c r="N516" s="85" t="s">
        <v>273</v>
      </c>
      <c r="O516" s="84"/>
      <c r="P516" s="84"/>
      <c r="Q516" s="89">
        <v>6700</v>
      </c>
      <c r="R516" s="84"/>
    </row>
    <row r="517" spans="1:18" x14ac:dyDescent="0.25">
      <c r="A517" s="21"/>
      <c r="B517" s="86" t="s">
        <v>150</v>
      </c>
      <c r="C517" s="81"/>
      <c r="D517" s="81"/>
      <c r="E517" s="87">
        <v>35305</v>
      </c>
      <c r="F517" s="81"/>
      <c r="G517" s="81"/>
      <c r="H517" s="82" t="s">
        <v>273</v>
      </c>
      <c r="I517" s="81"/>
      <c r="J517" s="81"/>
      <c r="K517" s="82" t="s">
        <v>273</v>
      </c>
      <c r="L517" s="81"/>
      <c r="M517" s="81"/>
      <c r="N517" s="82" t="s">
        <v>273</v>
      </c>
      <c r="O517" s="81"/>
      <c r="P517" s="81"/>
      <c r="Q517" s="87">
        <v>35305</v>
      </c>
      <c r="R517" s="81"/>
    </row>
    <row r="518" spans="1:18" ht="21" x14ac:dyDescent="0.25">
      <c r="A518" s="21"/>
      <c r="B518" s="88" t="s">
        <v>151</v>
      </c>
      <c r="C518" s="84"/>
      <c r="D518" s="84"/>
      <c r="E518" s="85"/>
      <c r="F518" s="84"/>
      <c r="G518" s="84"/>
      <c r="H518" s="85"/>
      <c r="I518" s="84"/>
      <c r="J518" s="84"/>
      <c r="K518" s="85"/>
      <c r="L518" s="84"/>
      <c r="M518" s="84"/>
      <c r="N518" s="85"/>
      <c r="O518" s="84"/>
      <c r="P518" s="84"/>
      <c r="Q518" s="85"/>
      <c r="R518" s="84"/>
    </row>
    <row r="519" spans="1:18" x14ac:dyDescent="0.25">
      <c r="A519" s="21"/>
      <c r="B519" s="94" t="s">
        <v>703</v>
      </c>
      <c r="C519" s="81"/>
      <c r="D519" s="81"/>
      <c r="E519" s="82" t="s">
        <v>853</v>
      </c>
      <c r="F519" s="81" t="s">
        <v>277</v>
      </c>
      <c r="G519" s="81"/>
      <c r="H519" s="82" t="s">
        <v>854</v>
      </c>
      <c r="I519" s="81" t="s">
        <v>277</v>
      </c>
      <c r="J519" s="81"/>
      <c r="K519" s="82" t="s">
        <v>273</v>
      </c>
      <c r="L519" s="81"/>
      <c r="M519" s="81"/>
      <c r="N519" s="87">
        <v>140215</v>
      </c>
      <c r="O519" s="95" t="s">
        <v>579</v>
      </c>
      <c r="P519" s="81"/>
      <c r="Q519" s="82" t="s">
        <v>273</v>
      </c>
      <c r="R519" s="81"/>
    </row>
    <row r="520" spans="1:18" x14ac:dyDescent="0.25">
      <c r="A520" s="21"/>
      <c r="B520" s="93" t="s">
        <v>152</v>
      </c>
      <c r="C520" s="84"/>
      <c r="D520" s="84"/>
      <c r="E520" s="85" t="s">
        <v>273</v>
      </c>
      <c r="F520" s="84"/>
      <c r="G520" s="84"/>
      <c r="H520" s="85" t="s">
        <v>855</v>
      </c>
      <c r="I520" s="84" t="s">
        <v>277</v>
      </c>
      <c r="J520" s="84"/>
      <c r="K520" s="85" t="s">
        <v>856</v>
      </c>
      <c r="L520" s="84" t="s">
        <v>277</v>
      </c>
      <c r="M520" s="84"/>
      <c r="N520" s="85" t="s">
        <v>273</v>
      </c>
      <c r="O520" s="84"/>
      <c r="P520" s="84"/>
      <c r="Q520" s="85" t="s">
        <v>857</v>
      </c>
      <c r="R520" s="84" t="s">
        <v>277</v>
      </c>
    </row>
    <row r="521" spans="1:18" x14ac:dyDescent="0.25">
      <c r="A521" s="21"/>
      <c r="B521" s="94" t="s">
        <v>41</v>
      </c>
      <c r="C521" s="81"/>
      <c r="D521" s="81"/>
      <c r="E521" s="82" t="s">
        <v>858</v>
      </c>
      <c r="F521" s="81" t="s">
        <v>277</v>
      </c>
      <c r="G521" s="81"/>
      <c r="H521" s="87">
        <v>1165</v>
      </c>
      <c r="I521" s="81"/>
      <c r="J521" s="81"/>
      <c r="K521" s="82" t="s">
        <v>859</v>
      </c>
      <c r="L521" s="81" t="s">
        <v>277</v>
      </c>
      <c r="M521" s="81"/>
      <c r="N521" s="82" t="s">
        <v>273</v>
      </c>
      <c r="O521" s="81"/>
      <c r="P521" s="81"/>
      <c r="Q521" s="82" t="s">
        <v>860</v>
      </c>
      <c r="R521" s="81" t="s">
        <v>277</v>
      </c>
    </row>
    <row r="522" spans="1:18" x14ac:dyDescent="0.25">
      <c r="A522" s="21"/>
      <c r="B522" s="93" t="s">
        <v>46</v>
      </c>
      <c r="C522" s="84"/>
      <c r="D522" s="84"/>
      <c r="E522" s="85" t="s">
        <v>861</v>
      </c>
      <c r="F522" s="84" t="s">
        <v>277</v>
      </c>
      <c r="G522" s="84"/>
      <c r="H522" s="89">
        <v>9683</v>
      </c>
      <c r="I522" s="84"/>
      <c r="J522" s="84"/>
      <c r="K522" s="85">
        <v>318</v>
      </c>
      <c r="L522" s="84"/>
      <c r="M522" s="84"/>
      <c r="N522" s="85" t="s">
        <v>273</v>
      </c>
      <c r="O522" s="84"/>
      <c r="P522" s="84"/>
      <c r="Q522" s="85" t="s">
        <v>862</v>
      </c>
      <c r="R522" s="84" t="s">
        <v>277</v>
      </c>
    </row>
    <row r="523" spans="1:18" x14ac:dyDescent="0.25">
      <c r="A523" s="21"/>
      <c r="B523" s="94" t="s">
        <v>51</v>
      </c>
      <c r="C523" s="81"/>
      <c r="D523" s="81"/>
      <c r="E523" s="87">
        <v>1326</v>
      </c>
      <c r="F523" s="81"/>
      <c r="G523" s="81"/>
      <c r="H523" s="87">
        <v>16247</v>
      </c>
      <c r="I523" s="81"/>
      <c r="J523" s="81"/>
      <c r="K523" s="87">
        <v>3056</v>
      </c>
      <c r="L523" s="81"/>
      <c r="M523" s="81"/>
      <c r="N523" s="82" t="s">
        <v>273</v>
      </c>
      <c r="O523" s="81"/>
      <c r="P523" s="81"/>
      <c r="Q523" s="87">
        <v>20629</v>
      </c>
      <c r="R523" s="81"/>
    </row>
    <row r="524" spans="1:18" x14ac:dyDescent="0.25">
      <c r="A524" s="21"/>
      <c r="B524" s="93" t="s">
        <v>153</v>
      </c>
      <c r="C524" s="84"/>
      <c r="D524" s="84"/>
      <c r="E524" s="85" t="s">
        <v>273</v>
      </c>
      <c r="F524" s="84"/>
      <c r="G524" s="84"/>
      <c r="H524" s="89">
        <v>1408</v>
      </c>
      <c r="I524" s="84"/>
      <c r="J524" s="84"/>
      <c r="K524" s="85" t="s">
        <v>863</v>
      </c>
      <c r="L524" s="84" t="s">
        <v>277</v>
      </c>
      <c r="M524" s="84"/>
      <c r="N524" s="85" t="s">
        <v>273</v>
      </c>
      <c r="O524" s="84"/>
      <c r="P524" s="84"/>
      <c r="Q524" s="85">
        <v>227</v>
      </c>
      <c r="R524" s="84"/>
    </row>
    <row r="525" spans="1:18" x14ac:dyDescent="0.25">
      <c r="A525" s="21"/>
      <c r="B525" s="94" t="s">
        <v>154</v>
      </c>
      <c r="C525" s="81"/>
      <c r="D525" s="81"/>
      <c r="E525" s="87">
        <v>14823</v>
      </c>
      <c r="F525" s="81"/>
      <c r="G525" s="81"/>
      <c r="H525" s="87">
        <v>5522</v>
      </c>
      <c r="I525" s="81"/>
      <c r="J525" s="81"/>
      <c r="K525" s="82">
        <v>794</v>
      </c>
      <c r="L525" s="81"/>
      <c r="M525" s="81"/>
      <c r="N525" s="82" t="s">
        <v>273</v>
      </c>
      <c r="O525" s="81"/>
      <c r="P525" s="81"/>
      <c r="Q525" s="87">
        <v>21139</v>
      </c>
      <c r="R525" s="81"/>
    </row>
    <row r="526" spans="1:18" ht="15.75" thickBot="1" x14ac:dyDescent="0.3">
      <c r="A526" s="21"/>
      <c r="B526" s="39"/>
      <c r="C526" s="39"/>
      <c r="D526" s="48"/>
      <c r="E526" s="48"/>
      <c r="F526" s="39"/>
      <c r="G526" s="48"/>
      <c r="H526" s="48"/>
      <c r="I526" s="39"/>
      <c r="J526" s="48"/>
      <c r="K526" s="48"/>
      <c r="L526" s="39"/>
      <c r="M526" s="48"/>
      <c r="N526" s="48"/>
      <c r="O526" s="39"/>
      <c r="P526" s="48"/>
      <c r="Q526" s="48"/>
      <c r="R526" s="39"/>
    </row>
    <row r="527" spans="1:18" x14ac:dyDescent="0.25">
      <c r="A527" s="21"/>
      <c r="B527" s="36" t="s">
        <v>271</v>
      </c>
      <c r="C527" s="36" t="s">
        <v>271</v>
      </c>
      <c r="D527" s="36" t="s">
        <v>271</v>
      </c>
      <c r="E527" s="41" t="s">
        <v>271</v>
      </c>
      <c r="F527" s="36" t="s">
        <v>271</v>
      </c>
      <c r="G527" s="36" t="s">
        <v>271</v>
      </c>
      <c r="H527" s="41" t="s">
        <v>271</v>
      </c>
      <c r="I527" s="36" t="s">
        <v>271</v>
      </c>
      <c r="J527" s="36" t="s">
        <v>271</v>
      </c>
      <c r="K527" s="41" t="s">
        <v>271</v>
      </c>
      <c r="L527" s="36" t="s">
        <v>271</v>
      </c>
      <c r="M527" s="36" t="s">
        <v>271</v>
      </c>
      <c r="N527" s="41" t="s">
        <v>271</v>
      </c>
      <c r="O527" s="36" t="s">
        <v>271</v>
      </c>
      <c r="P527" s="36" t="s">
        <v>271</v>
      </c>
      <c r="Q527" s="41" t="s">
        <v>271</v>
      </c>
      <c r="R527" s="36" t="s">
        <v>271</v>
      </c>
    </row>
    <row r="528" spans="1:18" x14ac:dyDescent="0.25">
      <c r="A528" s="21"/>
      <c r="B528" s="83" t="s">
        <v>155</v>
      </c>
      <c r="C528" s="84"/>
      <c r="D528" s="84"/>
      <c r="E528" s="89">
        <v>72181</v>
      </c>
      <c r="F528" s="84"/>
      <c r="G528" s="84"/>
      <c r="H528" s="89">
        <v>142543</v>
      </c>
      <c r="I528" s="84"/>
      <c r="J528" s="84"/>
      <c r="K528" s="89">
        <v>25329</v>
      </c>
      <c r="L528" s="84"/>
      <c r="M528" s="84"/>
      <c r="N528" s="85" t="s">
        <v>273</v>
      </c>
      <c r="O528" s="84"/>
      <c r="P528" s="84"/>
      <c r="Q528" s="89">
        <v>240053</v>
      </c>
      <c r="R528" s="84"/>
    </row>
    <row r="529" spans="1:18" ht="15.75" thickBot="1" x14ac:dyDescent="0.3">
      <c r="A529" s="21"/>
      <c r="B529" s="39"/>
      <c r="C529" s="39"/>
      <c r="D529" s="48"/>
      <c r="E529" s="48"/>
      <c r="F529" s="39"/>
      <c r="G529" s="48"/>
      <c r="H529" s="48"/>
      <c r="I529" s="39"/>
      <c r="J529" s="48"/>
      <c r="K529" s="48"/>
      <c r="L529" s="39"/>
      <c r="M529" s="48"/>
      <c r="N529" s="48"/>
      <c r="O529" s="39"/>
      <c r="P529" s="48"/>
      <c r="Q529" s="48"/>
      <c r="R529" s="39"/>
    </row>
    <row r="530" spans="1:18" x14ac:dyDescent="0.25">
      <c r="A530" s="21"/>
      <c r="B530" s="36" t="s">
        <v>271</v>
      </c>
      <c r="C530" s="36" t="s">
        <v>271</v>
      </c>
      <c r="D530" s="36" t="s">
        <v>271</v>
      </c>
      <c r="E530" s="41" t="s">
        <v>271</v>
      </c>
      <c r="F530" s="36" t="s">
        <v>271</v>
      </c>
      <c r="G530" s="36" t="s">
        <v>271</v>
      </c>
      <c r="H530" s="41" t="s">
        <v>271</v>
      </c>
      <c r="I530" s="36" t="s">
        <v>271</v>
      </c>
      <c r="J530" s="36" t="s">
        <v>271</v>
      </c>
      <c r="K530" s="41" t="s">
        <v>271</v>
      </c>
      <c r="L530" s="36" t="s">
        <v>271</v>
      </c>
      <c r="M530" s="36" t="s">
        <v>271</v>
      </c>
      <c r="N530" s="41" t="s">
        <v>271</v>
      </c>
      <c r="O530" s="36" t="s">
        <v>271</v>
      </c>
      <c r="P530" s="36" t="s">
        <v>271</v>
      </c>
      <c r="Q530" s="41" t="s">
        <v>271</v>
      </c>
      <c r="R530" s="36" t="s">
        <v>271</v>
      </c>
    </row>
    <row r="531" spans="1:18" x14ac:dyDescent="0.25">
      <c r="A531" s="21"/>
      <c r="B531" s="80" t="s">
        <v>156</v>
      </c>
      <c r="C531" s="81"/>
      <c r="D531" s="81"/>
      <c r="E531" s="82"/>
      <c r="F531" s="81"/>
      <c r="G531" s="81"/>
      <c r="H531" s="82"/>
      <c r="I531" s="81"/>
      <c r="J531" s="81"/>
      <c r="K531" s="82"/>
      <c r="L531" s="81"/>
      <c r="M531" s="81"/>
      <c r="N531" s="82"/>
      <c r="O531" s="81"/>
      <c r="P531" s="81"/>
      <c r="Q531" s="82"/>
      <c r="R531" s="81"/>
    </row>
    <row r="532" spans="1:18" x14ac:dyDescent="0.25">
      <c r="A532" s="21"/>
      <c r="B532" s="83" t="s">
        <v>157</v>
      </c>
      <c r="C532" s="84"/>
      <c r="D532" s="84"/>
      <c r="E532" s="85" t="s">
        <v>864</v>
      </c>
      <c r="F532" s="84" t="s">
        <v>277</v>
      </c>
      <c r="G532" s="84"/>
      <c r="H532" s="85" t="s">
        <v>865</v>
      </c>
      <c r="I532" s="84" t="s">
        <v>277</v>
      </c>
      <c r="J532" s="84"/>
      <c r="K532" s="85" t="s">
        <v>866</v>
      </c>
      <c r="L532" s="84" t="s">
        <v>277</v>
      </c>
      <c r="M532" s="84"/>
      <c r="N532" s="85" t="s">
        <v>273</v>
      </c>
      <c r="O532" s="84"/>
      <c r="P532" s="84"/>
      <c r="Q532" s="85" t="s">
        <v>867</v>
      </c>
      <c r="R532" s="84" t="s">
        <v>277</v>
      </c>
    </row>
    <row r="533" spans="1:18" x14ac:dyDescent="0.25">
      <c r="A533" s="21"/>
      <c r="B533" s="91" t="s">
        <v>158</v>
      </c>
      <c r="C533" s="81"/>
      <c r="D533" s="81"/>
      <c r="E533" s="82" t="s">
        <v>273</v>
      </c>
      <c r="F533" s="81"/>
      <c r="G533" s="81"/>
      <c r="H533" s="82" t="s">
        <v>868</v>
      </c>
      <c r="I533" s="81" t="s">
        <v>277</v>
      </c>
      <c r="J533" s="81"/>
      <c r="K533" s="82" t="s">
        <v>273</v>
      </c>
      <c r="L533" s="81"/>
      <c r="M533" s="81"/>
      <c r="N533" s="82" t="s">
        <v>273</v>
      </c>
      <c r="O533" s="81"/>
      <c r="P533" s="81"/>
      <c r="Q533" s="82" t="s">
        <v>868</v>
      </c>
      <c r="R533" s="81" t="s">
        <v>277</v>
      </c>
    </row>
    <row r="534" spans="1:18" x14ac:dyDescent="0.25">
      <c r="A534" s="21"/>
      <c r="B534" s="83" t="s">
        <v>159</v>
      </c>
      <c r="C534" s="84"/>
      <c r="D534" s="84"/>
      <c r="E534" s="85" t="s">
        <v>273</v>
      </c>
      <c r="F534" s="84"/>
      <c r="G534" s="84"/>
      <c r="H534" s="85" t="s">
        <v>869</v>
      </c>
      <c r="I534" s="84" t="s">
        <v>277</v>
      </c>
      <c r="J534" s="84"/>
      <c r="K534" s="85" t="s">
        <v>273</v>
      </c>
      <c r="L534" s="84"/>
      <c r="M534" s="84"/>
      <c r="N534" s="85" t="s">
        <v>273</v>
      </c>
      <c r="O534" s="84"/>
      <c r="P534" s="84"/>
      <c r="Q534" s="85" t="s">
        <v>869</v>
      </c>
      <c r="R534" s="84" t="s">
        <v>277</v>
      </c>
    </row>
    <row r="535" spans="1:18" x14ac:dyDescent="0.25">
      <c r="A535" s="21"/>
      <c r="B535" s="91" t="s">
        <v>160</v>
      </c>
      <c r="C535" s="81"/>
      <c r="D535" s="81"/>
      <c r="E535" s="82" t="s">
        <v>273</v>
      </c>
      <c r="F535" s="81"/>
      <c r="G535" s="81"/>
      <c r="H535" s="87">
        <v>7879</v>
      </c>
      <c r="I535" s="81"/>
      <c r="J535" s="81"/>
      <c r="K535" s="82" t="s">
        <v>273</v>
      </c>
      <c r="L535" s="81"/>
      <c r="M535" s="81"/>
      <c r="N535" s="82" t="s">
        <v>273</v>
      </c>
      <c r="O535" s="81"/>
      <c r="P535" s="81"/>
      <c r="Q535" s="87">
        <v>7879</v>
      </c>
      <c r="R535" s="81"/>
    </row>
    <row r="536" spans="1:18" ht="15.75" thickBot="1" x14ac:dyDescent="0.3">
      <c r="A536" s="21"/>
      <c r="B536" s="39"/>
      <c r="C536" s="39"/>
      <c r="D536" s="48"/>
      <c r="E536" s="48"/>
      <c r="F536" s="39"/>
      <c r="G536" s="48"/>
      <c r="H536" s="48"/>
      <c r="I536" s="39"/>
      <c r="J536" s="48"/>
      <c r="K536" s="48"/>
      <c r="L536" s="39"/>
      <c r="M536" s="48"/>
      <c r="N536" s="48"/>
      <c r="O536" s="39"/>
      <c r="P536" s="48"/>
      <c r="Q536" s="48"/>
      <c r="R536" s="39"/>
    </row>
    <row r="537" spans="1:18" x14ac:dyDescent="0.25">
      <c r="A537" s="21"/>
      <c r="B537" s="36" t="s">
        <v>271</v>
      </c>
      <c r="C537" s="36" t="s">
        <v>271</v>
      </c>
      <c r="D537" s="36" t="s">
        <v>271</v>
      </c>
      <c r="E537" s="41" t="s">
        <v>271</v>
      </c>
      <c r="F537" s="36" t="s">
        <v>271</v>
      </c>
      <c r="G537" s="36" t="s">
        <v>271</v>
      </c>
      <c r="H537" s="41" t="s">
        <v>271</v>
      </c>
      <c r="I537" s="36" t="s">
        <v>271</v>
      </c>
      <c r="J537" s="36" t="s">
        <v>271</v>
      </c>
      <c r="K537" s="41" t="s">
        <v>271</v>
      </c>
      <c r="L537" s="36" t="s">
        <v>271</v>
      </c>
      <c r="M537" s="36" t="s">
        <v>271</v>
      </c>
      <c r="N537" s="41" t="s">
        <v>271</v>
      </c>
      <c r="O537" s="36" t="s">
        <v>271</v>
      </c>
      <c r="P537" s="36" t="s">
        <v>271</v>
      </c>
      <c r="Q537" s="41" t="s">
        <v>271</v>
      </c>
      <c r="R537" s="36" t="s">
        <v>271</v>
      </c>
    </row>
    <row r="538" spans="1:18" x14ac:dyDescent="0.25">
      <c r="A538" s="21"/>
      <c r="B538" s="83" t="s">
        <v>161</v>
      </c>
      <c r="C538" s="84"/>
      <c r="D538" s="84"/>
      <c r="E538" s="85" t="s">
        <v>864</v>
      </c>
      <c r="F538" s="84" t="s">
        <v>277</v>
      </c>
      <c r="G538" s="84"/>
      <c r="H538" s="85" t="s">
        <v>870</v>
      </c>
      <c r="I538" s="84" t="s">
        <v>277</v>
      </c>
      <c r="J538" s="84"/>
      <c r="K538" s="85" t="s">
        <v>866</v>
      </c>
      <c r="L538" s="84" t="s">
        <v>277</v>
      </c>
      <c r="M538" s="84"/>
      <c r="N538" s="85" t="s">
        <v>273</v>
      </c>
      <c r="O538" s="84"/>
      <c r="P538" s="84"/>
      <c r="Q538" s="85" t="s">
        <v>871</v>
      </c>
      <c r="R538" s="84" t="s">
        <v>277</v>
      </c>
    </row>
    <row r="539" spans="1:18" ht="15.75" thickBot="1" x14ac:dyDescent="0.3">
      <c r="A539" s="21"/>
      <c r="B539" s="39"/>
      <c r="C539" s="39"/>
      <c r="D539" s="48"/>
      <c r="E539" s="48"/>
      <c r="F539" s="39"/>
      <c r="G539" s="48"/>
      <c r="H539" s="48"/>
      <c r="I539" s="39"/>
      <c r="J539" s="48"/>
      <c r="K539" s="48"/>
      <c r="L539" s="39"/>
      <c r="M539" s="48"/>
      <c r="N539" s="48"/>
      <c r="O539" s="39"/>
      <c r="P539" s="48"/>
      <c r="Q539" s="48"/>
      <c r="R539" s="39"/>
    </row>
    <row r="540" spans="1:18" x14ac:dyDescent="0.25">
      <c r="A540" s="21"/>
      <c r="B540" s="36" t="s">
        <v>271</v>
      </c>
      <c r="C540" s="36" t="s">
        <v>271</v>
      </c>
      <c r="D540" s="36" t="s">
        <v>271</v>
      </c>
      <c r="E540" s="41" t="s">
        <v>271</v>
      </c>
      <c r="F540" s="36" t="s">
        <v>271</v>
      </c>
      <c r="G540" s="36" t="s">
        <v>271</v>
      </c>
      <c r="H540" s="41" t="s">
        <v>271</v>
      </c>
      <c r="I540" s="36" t="s">
        <v>271</v>
      </c>
      <c r="J540" s="36" t="s">
        <v>271</v>
      </c>
      <c r="K540" s="41" t="s">
        <v>271</v>
      </c>
      <c r="L540" s="36" t="s">
        <v>271</v>
      </c>
      <c r="M540" s="36" t="s">
        <v>271</v>
      </c>
      <c r="N540" s="41" t="s">
        <v>271</v>
      </c>
      <c r="O540" s="36" t="s">
        <v>271</v>
      </c>
      <c r="P540" s="36" t="s">
        <v>271</v>
      </c>
      <c r="Q540" s="41" t="s">
        <v>271</v>
      </c>
      <c r="R540" s="36" t="s">
        <v>271</v>
      </c>
    </row>
    <row r="541" spans="1:18" x14ac:dyDescent="0.25">
      <c r="A541" s="21"/>
      <c r="B541" s="80" t="s">
        <v>162</v>
      </c>
      <c r="C541" s="81"/>
      <c r="D541" s="81"/>
      <c r="E541" s="82"/>
      <c r="F541" s="81"/>
      <c r="G541" s="81"/>
      <c r="H541" s="82"/>
      <c r="I541" s="81"/>
      <c r="J541" s="81"/>
      <c r="K541" s="82"/>
      <c r="L541" s="81"/>
      <c r="M541" s="81"/>
      <c r="N541" s="82"/>
      <c r="O541" s="81"/>
      <c r="P541" s="81"/>
      <c r="Q541" s="82"/>
      <c r="R541" s="81"/>
    </row>
    <row r="542" spans="1:18" x14ac:dyDescent="0.25">
      <c r="A542" s="21"/>
      <c r="B542" s="83" t="s">
        <v>740</v>
      </c>
      <c r="C542" s="84"/>
      <c r="D542" s="84"/>
      <c r="E542" s="89">
        <v>735000</v>
      </c>
      <c r="F542" s="84"/>
      <c r="G542" s="84"/>
      <c r="H542" s="85" t="s">
        <v>273</v>
      </c>
      <c r="I542" s="84"/>
      <c r="J542" s="84"/>
      <c r="K542" s="85" t="s">
        <v>273</v>
      </c>
      <c r="L542" s="84"/>
      <c r="M542" s="84"/>
      <c r="N542" s="85" t="s">
        <v>273</v>
      </c>
      <c r="O542" s="84"/>
      <c r="P542" s="84"/>
      <c r="Q542" s="89">
        <v>735000</v>
      </c>
      <c r="R542" s="84"/>
    </row>
    <row r="543" spans="1:18" x14ac:dyDescent="0.25">
      <c r="A543" s="21"/>
      <c r="B543" s="91" t="s">
        <v>741</v>
      </c>
      <c r="C543" s="81"/>
      <c r="D543" s="81"/>
      <c r="E543" s="82" t="s">
        <v>872</v>
      </c>
      <c r="F543" s="81" t="s">
        <v>277</v>
      </c>
      <c r="G543" s="81"/>
      <c r="H543" s="82" t="s">
        <v>273</v>
      </c>
      <c r="I543" s="81"/>
      <c r="J543" s="81"/>
      <c r="K543" s="82" t="s">
        <v>273</v>
      </c>
      <c r="L543" s="81"/>
      <c r="M543" s="81"/>
      <c r="N543" s="82" t="s">
        <v>273</v>
      </c>
      <c r="O543" s="81"/>
      <c r="P543" s="81"/>
      <c r="Q543" s="82" t="s">
        <v>872</v>
      </c>
      <c r="R543" s="81" t="s">
        <v>277</v>
      </c>
    </row>
    <row r="544" spans="1:18" ht="21" x14ac:dyDescent="0.25">
      <c r="A544" s="21"/>
      <c r="B544" s="83" t="s">
        <v>165</v>
      </c>
      <c r="C544" s="84"/>
      <c r="D544" s="84"/>
      <c r="E544" s="89">
        <v>841500</v>
      </c>
      <c r="F544" s="84"/>
      <c r="G544" s="84"/>
      <c r="H544" s="85" t="s">
        <v>273</v>
      </c>
      <c r="I544" s="84"/>
      <c r="J544" s="84"/>
      <c r="K544" s="85" t="s">
        <v>273</v>
      </c>
      <c r="L544" s="84"/>
      <c r="M544" s="84"/>
      <c r="N544" s="85" t="s">
        <v>273</v>
      </c>
      <c r="O544" s="84"/>
      <c r="P544" s="84"/>
      <c r="Q544" s="89">
        <v>841500</v>
      </c>
      <c r="R544" s="84"/>
    </row>
    <row r="545" spans="1:18" x14ac:dyDescent="0.25">
      <c r="A545" s="21"/>
      <c r="B545" s="91" t="s">
        <v>166</v>
      </c>
      <c r="C545" s="81"/>
      <c r="D545" s="81"/>
      <c r="E545" s="82" t="s">
        <v>873</v>
      </c>
      <c r="F545" s="81" t="s">
        <v>277</v>
      </c>
      <c r="G545" s="81"/>
      <c r="H545" s="82" t="s">
        <v>273</v>
      </c>
      <c r="I545" s="81"/>
      <c r="J545" s="81"/>
      <c r="K545" s="82" t="s">
        <v>273</v>
      </c>
      <c r="L545" s="81"/>
      <c r="M545" s="81"/>
      <c r="N545" s="82" t="s">
        <v>273</v>
      </c>
      <c r="O545" s="81"/>
      <c r="P545" s="81"/>
      <c r="Q545" s="82" t="s">
        <v>873</v>
      </c>
      <c r="R545" s="81" t="s">
        <v>277</v>
      </c>
    </row>
    <row r="546" spans="1:18" ht="21" x14ac:dyDescent="0.25">
      <c r="A546" s="21"/>
      <c r="B546" s="83" t="s">
        <v>874</v>
      </c>
      <c r="C546" s="84"/>
      <c r="D546" s="84"/>
      <c r="E546" s="85" t="s">
        <v>875</v>
      </c>
      <c r="F546" s="84" t="s">
        <v>277</v>
      </c>
      <c r="G546" s="84"/>
      <c r="H546" s="85" t="s">
        <v>273</v>
      </c>
      <c r="I546" s="84"/>
      <c r="J546" s="84"/>
      <c r="K546" s="85" t="s">
        <v>273</v>
      </c>
      <c r="L546" s="84"/>
      <c r="M546" s="84"/>
      <c r="N546" s="85" t="s">
        <v>273</v>
      </c>
      <c r="O546" s="84"/>
      <c r="P546" s="84"/>
      <c r="Q546" s="85" t="s">
        <v>875</v>
      </c>
      <c r="R546" s="84" t="s">
        <v>277</v>
      </c>
    </row>
    <row r="547" spans="1:18" ht="22.5" x14ac:dyDescent="0.25">
      <c r="A547" s="21"/>
      <c r="B547" s="91" t="s">
        <v>747</v>
      </c>
      <c r="C547" s="81"/>
      <c r="D547" s="81"/>
      <c r="E547" s="82" t="s">
        <v>876</v>
      </c>
      <c r="F547" s="81" t="s">
        <v>277</v>
      </c>
      <c r="G547" s="81"/>
      <c r="H547" s="82" t="s">
        <v>273</v>
      </c>
      <c r="I547" s="81"/>
      <c r="J547" s="81"/>
      <c r="K547" s="82" t="s">
        <v>273</v>
      </c>
      <c r="L547" s="81"/>
      <c r="M547" s="81"/>
      <c r="N547" s="82" t="s">
        <v>273</v>
      </c>
      <c r="O547" s="81"/>
      <c r="P547" s="81"/>
      <c r="Q547" s="82" t="s">
        <v>876</v>
      </c>
      <c r="R547" s="81" t="s">
        <v>277</v>
      </c>
    </row>
    <row r="548" spans="1:18" x14ac:dyDescent="0.25">
      <c r="A548" s="21"/>
      <c r="B548" s="83" t="s">
        <v>172</v>
      </c>
      <c r="C548" s="84"/>
      <c r="D548" s="84"/>
      <c r="E548" s="89">
        <v>6100</v>
      </c>
      <c r="F548" s="84"/>
      <c r="G548" s="84"/>
      <c r="H548" s="85">
        <v>955</v>
      </c>
      <c r="I548" s="84"/>
      <c r="J548" s="84"/>
      <c r="K548" s="85" t="s">
        <v>273</v>
      </c>
      <c r="L548" s="84"/>
      <c r="M548" s="84"/>
      <c r="N548" s="85" t="s">
        <v>273</v>
      </c>
      <c r="O548" s="84"/>
      <c r="P548" s="84"/>
      <c r="Q548" s="89">
        <v>7055</v>
      </c>
      <c r="R548" s="84"/>
    </row>
    <row r="549" spans="1:18" x14ac:dyDescent="0.25">
      <c r="A549" s="21"/>
      <c r="B549" s="91" t="s">
        <v>173</v>
      </c>
      <c r="C549" s="81"/>
      <c r="D549" s="81"/>
      <c r="E549" s="82" t="s">
        <v>877</v>
      </c>
      <c r="F549" s="81" t="s">
        <v>277</v>
      </c>
      <c r="G549" s="81"/>
      <c r="H549" s="82" t="s">
        <v>878</v>
      </c>
      <c r="I549" s="81" t="s">
        <v>277</v>
      </c>
      <c r="J549" s="81"/>
      <c r="K549" s="82" t="s">
        <v>879</v>
      </c>
      <c r="L549" s="81" t="s">
        <v>277</v>
      </c>
      <c r="M549" s="81"/>
      <c r="N549" s="82" t="s">
        <v>273</v>
      </c>
      <c r="O549" s="81"/>
      <c r="P549" s="81"/>
      <c r="Q549" s="82" t="s">
        <v>880</v>
      </c>
      <c r="R549" s="81" t="s">
        <v>277</v>
      </c>
    </row>
    <row r="550" spans="1:18" x14ac:dyDescent="0.25">
      <c r="A550" s="21"/>
      <c r="B550" s="83" t="s">
        <v>174</v>
      </c>
      <c r="C550" s="84"/>
      <c r="D550" s="84"/>
      <c r="E550" s="85" t="s">
        <v>881</v>
      </c>
      <c r="F550" s="84" t="s">
        <v>277</v>
      </c>
      <c r="G550" s="84"/>
      <c r="H550" s="85" t="s">
        <v>273</v>
      </c>
      <c r="I550" s="84"/>
      <c r="J550" s="84"/>
      <c r="K550" s="85" t="s">
        <v>273</v>
      </c>
      <c r="L550" s="84"/>
      <c r="M550" s="84"/>
      <c r="N550" s="85" t="s">
        <v>273</v>
      </c>
      <c r="O550" s="84"/>
      <c r="P550" s="84"/>
      <c r="Q550" s="85" t="s">
        <v>881</v>
      </c>
      <c r="R550" s="84" t="s">
        <v>277</v>
      </c>
    </row>
    <row r="551" spans="1:18" x14ac:dyDescent="0.25">
      <c r="A551" s="21"/>
      <c r="B551" s="91" t="s">
        <v>754</v>
      </c>
      <c r="C551" s="81"/>
      <c r="D551" s="81"/>
      <c r="E551" s="82" t="s">
        <v>882</v>
      </c>
      <c r="F551" s="81" t="s">
        <v>277</v>
      </c>
      <c r="G551" s="81"/>
      <c r="H551" s="82" t="s">
        <v>273</v>
      </c>
      <c r="I551" s="81"/>
      <c r="J551" s="81"/>
      <c r="K551" s="82" t="s">
        <v>273</v>
      </c>
      <c r="L551" s="81"/>
      <c r="M551" s="81"/>
      <c r="N551" s="82" t="s">
        <v>273</v>
      </c>
      <c r="O551" s="81"/>
      <c r="P551" s="81"/>
      <c r="Q551" s="82" t="s">
        <v>882</v>
      </c>
      <c r="R551" s="81" t="s">
        <v>277</v>
      </c>
    </row>
    <row r="552" spans="1:18" x14ac:dyDescent="0.25">
      <c r="A552" s="21"/>
      <c r="B552" s="83" t="s">
        <v>186</v>
      </c>
      <c r="C552" s="84"/>
      <c r="D552" s="84"/>
      <c r="E552" s="85">
        <v>208</v>
      </c>
      <c r="F552" s="84"/>
      <c r="G552" s="84"/>
      <c r="H552" s="85" t="s">
        <v>273</v>
      </c>
      <c r="I552" s="84"/>
      <c r="J552" s="84"/>
      <c r="K552" s="85" t="s">
        <v>273</v>
      </c>
      <c r="L552" s="84"/>
      <c r="M552" s="84"/>
      <c r="N552" s="85" t="s">
        <v>273</v>
      </c>
      <c r="O552" s="84"/>
      <c r="P552" s="84"/>
      <c r="Q552" s="85">
        <v>208</v>
      </c>
      <c r="R552" s="84"/>
    </row>
    <row r="553" spans="1:18" x14ac:dyDescent="0.25">
      <c r="A553" s="21"/>
      <c r="B553" s="91" t="s">
        <v>756</v>
      </c>
      <c r="C553" s="81"/>
      <c r="D553" s="81"/>
      <c r="E553" s="82" t="s">
        <v>883</v>
      </c>
      <c r="F553" s="81" t="s">
        <v>277</v>
      </c>
      <c r="G553" s="81"/>
      <c r="H553" s="82" t="s">
        <v>273</v>
      </c>
      <c r="I553" s="81"/>
      <c r="J553" s="81"/>
      <c r="K553" s="82" t="s">
        <v>273</v>
      </c>
      <c r="L553" s="81"/>
      <c r="M553" s="81"/>
      <c r="N553" s="82" t="s">
        <v>273</v>
      </c>
      <c r="O553" s="81"/>
      <c r="P553" s="81"/>
      <c r="Q553" s="82" t="s">
        <v>883</v>
      </c>
      <c r="R553" s="81" t="s">
        <v>277</v>
      </c>
    </row>
    <row r="554" spans="1:18" x14ac:dyDescent="0.25">
      <c r="A554" s="21"/>
      <c r="B554" s="83" t="s">
        <v>758</v>
      </c>
      <c r="C554" s="84"/>
      <c r="D554" s="84"/>
      <c r="E554" s="89">
        <v>114656</v>
      </c>
      <c r="F554" s="84"/>
      <c r="G554" s="84"/>
      <c r="H554" s="85" t="s">
        <v>884</v>
      </c>
      <c r="I554" s="84" t="s">
        <v>277</v>
      </c>
      <c r="J554" s="84"/>
      <c r="K554" s="85" t="s">
        <v>885</v>
      </c>
      <c r="L554" s="84" t="s">
        <v>277</v>
      </c>
      <c r="M554" s="84"/>
      <c r="N554" s="85" t="s">
        <v>273</v>
      </c>
      <c r="O554" s="84"/>
      <c r="P554" s="84"/>
      <c r="Q554" s="85" t="s">
        <v>273</v>
      </c>
      <c r="R554" s="84"/>
    </row>
    <row r="555" spans="1:18" x14ac:dyDescent="0.25">
      <c r="A555" s="21"/>
      <c r="B555" s="91" t="s">
        <v>134</v>
      </c>
      <c r="C555" s="81"/>
      <c r="D555" s="81"/>
      <c r="E555" s="82" t="s">
        <v>273</v>
      </c>
      <c r="F555" s="81"/>
      <c r="G555" s="81"/>
      <c r="H555" s="82" t="s">
        <v>273</v>
      </c>
      <c r="I555" s="81"/>
      <c r="J555" s="81"/>
      <c r="K555" s="82" t="s">
        <v>886</v>
      </c>
      <c r="L555" s="81" t="s">
        <v>277</v>
      </c>
      <c r="M555" s="81"/>
      <c r="N555" s="82" t="s">
        <v>273</v>
      </c>
      <c r="O555" s="81"/>
      <c r="P555" s="81"/>
      <c r="Q555" s="82" t="s">
        <v>886</v>
      </c>
      <c r="R555" s="81" t="s">
        <v>277</v>
      </c>
    </row>
    <row r="556" spans="1:18" ht="15.75" thickBot="1" x14ac:dyDescent="0.3">
      <c r="A556" s="21"/>
      <c r="B556" s="39"/>
      <c r="C556" s="39"/>
      <c r="D556" s="48"/>
      <c r="E556" s="48"/>
      <c r="F556" s="39"/>
      <c r="G556" s="48"/>
      <c r="H556" s="48"/>
      <c r="I556" s="39"/>
      <c r="J556" s="48"/>
      <c r="K556" s="48"/>
      <c r="L556" s="39"/>
      <c r="M556" s="48"/>
      <c r="N556" s="48"/>
      <c r="O556" s="39"/>
      <c r="P556" s="48"/>
      <c r="Q556" s="48"/>
      <c r="R556" s="39"/>
    </row>
    <row r="557" spans="1:18" x14ac:dyDescent="0.25">
      <c r="A557" s="21"/>
      <c r="B557" s="36" t="s">
        <v>271</v>
      </c>
      <c r="C557" s="36" t="s">
        <v>271</v>
      </c>
      <c r="D557" s="36" t="s">
        <v>271</v>
      </c>
      <c r="E557" s="41" t="s">
        <v>271</v>
      </c>
      <c r="F557" s="36" t="s">
        <v>271</v>
      </c>
      <c r="G557" s="36" t="s">
        <v>271</v>
      </c>
      <c r="H557" s="41" t="s">
        <v>271</v>
      </c>
      <c r="I557" s="36" t="s">
        <v>271</v>
      </c>
      <c r="J557" s="36" t="s">
        <v>271</v>
      </c>
      <c r="K557" s="41" t="s">
        <v>271</v>
      </c>
      <c r="L557" s="36" t="s">
        <v>271</v>
      </c>
      <c r="M557" s="36" t="s">
        <v>271</v>
      </c>
      <c r="N557" s="41" t="s">
        <v>271</v>
      </c>
      <c r="O557" s="36" t="s">
        <v>271</v>
      </c>
      <c r="P557" s="36" t="s">
        <v>271</v>
      </c>
      <c r="Q557" s="41" t="s">
        <v>271</v>
      </c>
      <c r="R557" s="36" t="s">
        <v>271</v>
      </c>
    </row>
    <row r="558" spans="1:18" x14ac:dyDescent="0.25">
      <c r="A558" s="21"/>
      <c r="B558" s="83" t="s">
        <v>179</v>
      </c>
      <c r="C558" s="84"/>
      <c r="D558" s="84"/>
      <c r="E558" s="85" t="s">
        <v>887</v>
      </c>
      <c r="F558" s="84" t="s">
        <v>277</v>
      </c>
      <c r="G558" s="84"/>
      <c r="H558" s="85" t="s">
        <v>888</v>
      </c>
      <c r="I558" s="84" t="s">
        <v>277</v>
      </c>
      <c r="J558" s="84"/>
      <c r="K558" s="85" t="s">
        <v>889</v>
      </c>
      <c r="L558" s="84" t="s">
        <v>277</v>
      </c>
      <c r="M558" s="84"/>
      <c r="N558" s="85" t="s">
        <v>273</v>
      </c>
      <c r="O558" s="84"/>
      <c r="P558" s="84"/>
      <c r="Q558" s="85" t="s">
        <v>890</v>
      </c>
      <c r="R558" s="84" t="s">
        <v>277</v>
      </c>
    </row>
    <row r="559" spans="1:18" ht="15.75" thickBot="1" x14ac:dyDescent="0.3">
      <c r="A559" s="21"/>
      <c r="B559" s="39"/>
      <c r="C559" s="39"/>
      <c r="D559" s="48"/>
      <c r="E559" s="48"/>
      <c r="F559" s="39"/>
      <c r="G559" s="48"/>
      <c r="H559" s="48"/>
      <c r="I559" s="39"/>
      <c r="J559" s="48"/>
      <c r="K559" s="48"/>
      <c r="L559" s="39"/>
      <c r="M559" s="48"/>
      <c r="N559" s="48"/>
      <c r="O559" s="39"/>
      <c r="P559" s="48"/>
      <c r="Q559" s="48"/>
      <c r="R559" s="39"/>
    </row>
    <row r="560" spans="1:18" x14ac:dyDescent="0.25">
      <c r="A560" s="21"/>
      <c r="B560" s="36" t="s">
        <v>271</v>
      </c>
      <c r="C560" s="36" t="s">
        <v>271</v>
      </c>
      <c r="D560" s="36" t="s">
        <v>271</v>
      </c>
      <c r="E560" s="41" t="s">
        <v>271</v>
      </c>
      <c r="F560" s="36" t="s">
        <v>271</v>
      </c>
      <c r="G560" s="36" t="s">
        <v>271</v>
      </c>
      <c r="H560" s="41" t="s">
        <v>271</v>
      </c>
      <c r="I560" s="36" t="s">
        <v>271</v>
      </c>
      <c r="J560" s="36" t="s">
        <v>271</v>
      </c>
      <c r="K560" s="41" t="s">
        <v>271</v>
      </c>
      <c r="L560" s="36" t="s">
        <v>271</v>
      </c>
      <c r="M560" s="36" t="s">
        <v>271</v>
      </c>
      <c r="N560" s="41" t="s">
        <v>271</v>
      </c>
      <c r="O560" s="36" t="s">
        <v>271</v>
      </c>
      <c r="P560" s="36" t="s">
        <v>271</v>
      </c>
      <c r="Q560" s="41" t="s">
        <v>271</v>
      </c>
      <c r="R560" s="36" t="s">
        <v>271</v>
      </c>
    </row>
    <row r="561" spans="1:18" ht="21" x14ac:dyDescent="0.25">
      <c r="A561" s="21"/>
      <c r="B561" s="91" t="s">
        <v>180</v>
      </c>
      <c r="C561" s="81"/>
      <c r="D561" s="81"/>
      <c r="E561" s="87">
        <v>11278</v>
      </c>
      <c r="F561" s="81"/>
      <c r="G561" s="81"/>
      <c r="H561" s="82" t="s">
        <v>891</v>
      </c>
      <c r="I561" s="81" t="s">
        <v>277</v>
      </c>
      <c r="J561" s="81"/>
      <c r="K561" s="82" t="s">
        <v>892</v>
      </c>
      <c r="L561" s="81" t="s">
        <v>277</v>
      </c>
      <c r="M561" s="81"/>
      <c r="N561" s="82" t="s">
        <v>273</v>
      </c>
      <c r="O561" s="81"/>
      <c r="P561" s="81"/>
      <c r="Q561" s="87">
        <v>7678</v>
      </c>
      <c r="R561" s="81"/>
    </row>
    <row r="562" spans="1:18" x14ac:dyDescent="0.25">
      <c r="A562" s="21"/>
      <c r="B562" s="83" t="s">
        <v>181</v>
      </c>
      <c r="C562" s="84"/>
      <c r="D562" s="84"/>
      <c r="E562" s="85">
        <v>149</v>
      </c>
      <c r="F562" s="84"/>
      <c r="G562" s="84"/>
      <c r="H562" s="89">
        <v>3567</v>
      </c>
      <c r="I562" s="84"/>
      <c r="J562" s="84"/>
      <c r="K562" s="85">
        <v>649</v>
      </c>
      <c r="L562" s="84"/>
      <c r="M562" s="84"/>
      <c r="N562" s="85" t="s">
        <v>273</v>
      </c>
      <c r="O562" s="84"/>
      <c r="P562" s="84"/>
      <c r="Q562" s="89">
        <v>4365</v>
      </c>
      <c r="R562" s="84"/>
    </row>
    <row r="563" spans="1:18" ht="15.75" thickBot="1" x14ac:dyDescent="0.3">
      <c r="A563" s="21"/>
      <c r="B563" s="39"/>
      <c r="C563" s="39"/>
      <c r="D563" s="48"/>
      <c r="E563" s="48"/>
      <c r="F563" s="39"/>
      <c r="G563" s="48"/>
      <c r="H563" s="48"/>
      <c r="I563" s="39"/>
      <c r="J563" s="48"/>
      <c r="K563" s="48"/>
      <c r="L563" s="39"/>
      <c r="M563" s="48"/>
      <c r="N563" s="48"/>
      <c r="O563" s="39"/>
      <c r="P563" s="48"/>
      <c r="Q563" s="48"/>
      <c r="R563" s="39"/>
    </row>
    <row r="564" spans="1:18" x14ac:dyDescent="0.25">
      <c r="A564" s="21"/>
      <c r="B564" s="36" t="s">
        <v>271</v>
      </c>
      <c r="C564" s="36" t="s">
        <v>271</v>
      </c>
      <c r="D564" s="36" t="s">
        <v>271</v>
      </c>
      <c r="E564" s="41" t="s">
        <v>271</v>
      </c>
      <c r="F564" s="36" t="s">
        <v>271</v>
      </c>
      <c r="G564" s="36" t="s">
        <v>271</v>
      </c>
      <c r="H564" s="41" t="s">
        <v>271</v>
      </c>
      <c r="I564" s="36" t="s">
        <v>271</v>
      </c>
      <c r="J564" s="36" t="s">
        <v>271</v>
      </c>
      <c r="K564" s="41" t="s">
        <v>271</v>
      </c>
      <c r="L564" s="36" t="s">
        <v>271</v>
      </c>
      <c r="M564" s="36" t="s">
        <v>271</v>
      </c>
      <c r="N564" s="41" t="s">
        <v>271</v>
      </c>
      <c r="O564" s="36" t="s">
        <v>271</v>
      </c>
      <c r="P564" s="36" t="s">
        <v>271</v>
      </c>
      <c r="Q564" s="41" t="s">
        <v>271</v>
      </c>
      <c r="R564" s="36" t="s">
        <v>271</v>
      </c>
    </row>
    <row r="565" spans="1:18" x14ac:dyDescent="0.25">
      <c r="A565" s="21"/>
      <c r="B565" s="91" t="s">
        <v>182</v>
      </c>
      <c r="C565" s="81"/>
      <c r="D565" s="82" t="s">
        <v>269</v>
      </c>
      <c r="E565" s="87">
        <v>11427</v>
      </c>
      <c r="F565" s="81"/>
      <c r="G565" s="82" t="s">
        <v>269</v>
      </c>
      <c r="H565" s="82" t="s">
        <v>273</v>
      </c>
      <c r="I565" s="81"/>
      <c r="J565" s="82" t="s">
        <v>269</v>
      </c>
      <c r="K565" s="82">
        <v>616</v>
      </c>
      <c r="L565" s="81"/>
      <c r="M565" s="82" t="s">
        <v>269</v>
      </c>
      <c r="N565" s="82" t="s">
        <v>273</v>
      </c>
      <c r="O565" s="81"/>
      <c r="P565" s="82" t="s">
        <v>269</v>
      </c>
      <c r="Q565" s="87">
        <v>12043</v>
      </c>
      <c r="R565" s="81"/>
    </row>
    <row r="566" spans="1:18" ht="15.75" thickBot="1" x14ac:dyDescent="0.3">
      <c r="A566" s="21"/>
      <c r="B566" s="39"/>
      <c r="C566" s="39"/>
      <c r="D566" s="48"/>
      <c r="E566" s="48"/>
      <c r="F566" s="39"/>
      <c r="G566" s="48"/>
      <c r="H566" s="48"/>
      <c r="I566" s="39"/>
      <c r="J566" s="48"/>
      <c r="K566" s="48"/>
      <c r="L566" s="39"/>
      <c r="M566" s="48"/>
      <c r="N566" s="48"/>
      <c r="O566" s="39"/>
      <c r="P566" s="48"/>
      <c r="Q566" s="48"/>
      <c r="R566" s="39"/>
    </row>
    <row r="567" spans="1:18" x14ac:dyDescent="0.25">
      <c r="A567" s="21"/>
      <c r="B567" s="36" t="s">
        <v>271</v>
      </c>
      <c r="C567" s="36" t="s">
        <v>271</v>
      </c>
      <c r="D567" s="36" t="s">
        <v>271</v>
      </c>
      <c r="E567" s="41" t="s">
        <v>271</v>
      </c>
      <c r="F567" s="36" t="s">
        <v>271</v>
      </c>
      <c r="G567" s="36" t="s">
        <v>271</v>
      </c>
      <c r="H567" s="41" t="s">
        <v>271</v>
      </c>
      <c r="I567" s="36" t="s">
        <v>271</v>
      </c>
      <c r="J567" s="36" t="s">
        <v>271</v>
      </c>
      <c r="K567" s="41" t="s">
        <v>271</v>
      </c>
      <c r="L567" s="36" t="s">
        <v>271</v>
      </c>
      <c r="M567" s="36" t="s">
        <v>271</v>
      </c>
      <c r="N567" s="41" t="s">
        <v>271</v>
      </c>
      <c r="O567" s="36" t="s">
        <v>271</v>
      </c>
      <c r="P567" s="36" t="s">
        <v>271</v>
      </c>
      <c r="Q567" s="41" t="s">
        <v>271</v>
      </c>
      <c r="R567" s="36" t="s">
        <v>271</v>
      </c>
    </row>
    <row r="568" spans="1:18" x14ac:dyDescent="0.25">
      <c r="A568" s="21"/>
      <c r="B568" s="36" t="s">
        <v>271</v>
      </c>
      <c r="C568" s="36" t="s">
        <v>271</v>
      </c>
      <c r="D568" s="36" t="s">
        <v>271</v>
      </c>
      <c r="E568" s="41" t="s">
        <v>271</v>
      </c>
      <c r="F568" s="36" t="s">
        <v>271</v>
      </c>
      <c r="G568" s="36" t="s">
        <v>271</v>
      </c>
      <c r="H568" s="41" t="s">
        <v>271</v>
      </c>
      <c r="I568" s="36" t="s">
        <v>271</v>
      </c>
      <c r="J568" s="36" t="s">
        <v>271</v>
      </c>
      <c r="K568" s="41" t="s">
        <v>271</v>
      </c>
      <c r="L568" s="36" t="s">
        <v>271</v>
      </c>
      <c r="M568" s="36" t="s">
        <v>271</v>
      </c>
      <c r="N568" s="41" t="s">
        <v>271</v>
      </c>
      <c r="O568" s="36" t="s">
        <v>271</v>
      </c>
      <c r="P568" s="36" t="s">
        <v>271</v>
      </c>
      <c r="Q568" s="41" t="s">
        <v>271</v>
      </c>
      <c r="R568" s="36" t="s">
        <v>271</v>
      </c>
    </row>
    <row r="569" spans="1:18" ht="15.75" thickBot="1" x14ac:dyDescent="0.3">
      <c r="A569" s="21"/>
      <c r="B569" s="39"/>
      <c r="C569" s="39"/>
      <c r="D569" s="48"/>
      <c r="E569" s="48"/>
      <c r="F569" s="39"/>
      <c r="G569" s="48"/>
      <c r="H569" s="48"/>
      <c r="I569" s="39"/>
      <c r="J569" s="48"/>
      <c r="K569" s="48"/>
      <c r="L569" s="39"/>
      <c r="M569" s="48"/>
      <c r="N569" s="48"/>
      <c r="O569" s="39"/>
      <c r="P569" s="48"/>
      <c r="Q569" s="48"/>
      <c r="R569" s="39"/>
    </row>
    <row r="570" spans="1:18" x14ac:dyDescent="0.25">
      <c r="A570" s="21"/>
      <c r="B570" s="53"/>
      <c r="C570" s="53"/>
      <c r="D570" s="53"/>
      <c r="E570" s="53"/>
      <c r="F570" s="53"/>
      <c r="G570" s="53"/>
      <c r="H570" s="53"/>
      <c r="I570" s="53"/>
      <c r="J570" s="53"/>
      <c r="K570" s="53"/>
      <c r="L570" s="53"/>
      <c r="M570" s="53"/>
      <c r="N570" s="53"/>
      <c r="O570" s="53"/>
      <c r="P570" s="53"/>
      <c r="Q570" s="53"/>
      <c r="R570" s="53"/>
    </row>
    <row r="571" spans="1:18" x14ac:dyDescent="0.25">
      <c r="A571" s="21"/>
      <c r="B571" s="55"/>
      <c r="C571" s="55"/>
      <c r="D571" s="55"/>
      <c r="E571" s="55"/>
      <c r="F571" s="55"/>
      <c r="G571" s="55"/>
      <c r="H571" s="55"/>
      <c r="I571" s="55"/>
      <c r="J571" s="55"/>
      <c r="K571" s="55"/>
      <c r="L571" s="55"/>
      <c r="M571" s="55"/>
      <c r="N571" s="55"/>
      <c r="O571" s="55"/>
      <c r="P571" s="55"/>
      <c r="Q571" s="55"/>
      <c r="R571" s="55"/>
    </row>
    <row r="572" spans="1:18" x14ac:dyDescent="0.25">
      <c r="A572" s="21"/>
      <c r="B572" s="102" t="s">
        <v>579</v>
      </c>
      <c r="C572" s="102"/>
      <c r="D572" s="102"/>
      <c r="E572" s="102"/>
      <c r="F572" s="102"/>
      <c r="G572" s="102"/>
      <c r="H572" s="102"/>
      <c r="I572" s="102"/>
      <c r="J572" s="102"/>
      <c r="K572" s="102"/>
      <c r="L572" s="102"/>
      <c r="M572" s="102"/>
      <c r="N572" s="102"/>
      <c r="O572" s="102"/>
      <c r="P572" s="102"/>
      <c r="Q572" s="102"/>
      <c r="R572" s="102"/>
    </row>
    <row r="573" spans="1:18" x14ac:dyDescent="0.25">
      <c r="A573" s="21"/>
      <c r="B573" s="103" t="s">
        <v>771</v>
      </c>
      <c r="C573" s="103"/>
      <c r="D573" s="103"/>
      <c r="E573" s="103"/>
      <c r="F573" s="103"/>
      <c r="G573" s="103"/>
      <c r="H573" s="103"/>
      <c r="I573" s="103"/>
      <c r="J573" s="103"/>
      <c r="K573" s="103"/>
      <c r="L573" s="103"/>
      <c r="M573" s="103"/>
      <c r="N573" s="103"/>
      <c r="O573" s="103"/>
      <c r="P573" s="103"/>
      <c r="Q573" s="103"/>
      <c r="R573" s="103"/>
    </row>
    <row r="574" spans="1:18" x14ac:dyDescent="0.25">
      <c r="A574" s="21"/>
      <c r="B574" s="20"/>
      <c r="C574" s="20"/>
      <c r="D574" s="20"/>
      <c r="E574" s="20"/>
      <c r="F574" s="20"/>
      <c r="G574" s="20"/>
      <c r="H574" s="20"/>
      <c r="I574" s="20"/>
      <c r="J574" s="20"/>
      <c r="K574" s="20"/>
      <c r="L574" s="20"/>
      <c r="M574" s="20"/>
      <c r="N574" s="20"/>
      <c r="O574" s="20"/>
      <c r="P574" s="20"/>
      <c r="Q574" s="20"/>
      <c r="R574" s="20"/>
    </row>
  </sheetData>
  <mergeCells count="626">
    <mergeCell ref="B573:R573"/>
    <mergeCell ref="B574:R574"/>
    <mergeCell ref="B498:R498"/>
    <mergeCell ref="B499:R499"/>
    <mergeCell ref="B500:R500"/>
    <mergeCell ref="B501:R501"/>
    <mergeCell ref="B571:R571"/>
    <mergeCell ref="B572:R572"/>
    <mergeCell ref="B449:R449"/>
    <mergeCell ref="B450:R450"/>
    <mergeCell ref="B494:R494"/>
    <mergeCell ref="B495:R495"/>
    <mergeCell ref="B496:R496"/>
    <mergeCell ref="B497:R497"/>
    <mergeCell ref="B443:R443"/>
    <mergeCell ref="B444:R444"/>
    <mergeCell ref="B445:R445"/>
    <mergeCell ref="B446:R446"/>
    <mergeCell ref="B447:R447"/>
    <mergeCell ref="B448:R448"/>
    <mergeCell ref="B369:R369"/>
    <mergeCell ref="B370:R370"/>
    <mergeCell ref="B371:R371"/>
    <mergeCell ref="B372:R372"/>
    <mergeCell ref="B373:R373"/>
    <mergeCell ref="B374:R374"/>
    <mergeCell ref="B321:R321"/>
    <mergeCell ref="B322:R322"/>
    <mergeCell ref="B323:R323"/>
    <mergeCell ref="B324:R324"/>
    <mergeCell ref="B367:R367"/>
    <mergeCell ref="B368:R368"/>
    <mergeCell ref="B315:R315"/>
    <mergeCell ref="B316:R316"/>
    <mergeCell ref="B317:R317"/>
    <mergeCell ref="B318:R318"/>
    <mergeCell ref="B319:R319"/>
    <mergeCell ref="B320:R320"/>
    <mergeCell ref="B309:R309"/>
    <mergeCell ref="B310:R310"/>
    <mergeCell ref="B311:R311"/>
    <mergeCell ref="B312:R312"/>
    <mergeCell ref="B313:R313"/>
    <mergeCell ref="B314:R314"/>
    <mergeCell ref="B233:R233"/>
    <mergeCell ref="B234:R234"/>
    <mergeCell ref="B305:R305"/>
    <mergeCell ref="B306:R306"/>
    <mergeCell ref="B307:R307"/>
    <mergeCell ref="B308:R308"/>
    <mergeCell ref="B227:R227"/>
    <mergeCell ref="B228:R228"/>
    <mergeCell ref="B229:R229"/>
    <mergeCell ref="B230:R230"/>
    <mergeCell ref="B231:R231"/>
    <mergeCell ref="B232:R232"/>
    <mergeCell ref="B152:R152"/>
    <mergeCell ref="B153:R153"/>
    <mergeCell ref="B154:R154"/>
    <mergeCell ref="B155:R155"/>
    <mergeCell ref="B156:R156"/>
    <mergeCell ref="B157:R157"/>
    <mergeCell ref="B101:R101"/>
    <mergeCell ref="B102:R102"/>
    <mergeCell ref="B103:R103"/>
    <mergeCell ref="B104:R104"/>
    <mergeCell ref="B150:R150"/>
    <mergeCell ref="B151:R151"/>
    <mergeCell ref="B95:R95"/>
    <mergeCell ref="B96:R96"/>
    <mergeCell ref="B97:R97"/>
    <mergeCell ref="B98:R98"/>
    <mergeCell ref="B99:R99"/>
    <mergeCell ref="B100:R100"/>
    <mergeCell ref="B89:R89"/>
    <mergeCell ref="B90:R90"/>
    <mergeCell ref="B91:R91"/>
    <mergeCell ref="B92:R92"/>
    <mergeCell ref="B93:R93"/>
    <mergeCell ref="B94:R94"/>
    <mergeCell ref="B10:R10"/>
    <mergeCell ref="B11:R11"/>
    <mergeCell ref="B12:R12"/>
    <mergeCell ref="B13:R13"/>
    <mergeCell ref="B14:R14"/>
    <mergeCell ref="B15:R15"/>
    <mergeCell ref="B4:R4"/>
    <mergeCell ref="B5:R5"/>
    <mergeCell ref="B6:R6"/>
    <mergeCell ref="B7:R7"/>
    <mergeCell ref="B8:R8"/>
    <mergeCell ref="B9:R9"/>
    <mergeCell ref="D569:E569"/>
    <mergeCell ref="G569:H569"/>
    <mergeCell ref="J569:K569"/>
    <mergeCell ref="M569:N569"/>
    <mergeCell ref="P569:Q569"/>
    <mergeCell ref="A1:A2"/>
    <mergeCell ref="B1:R1"/>
    <mergeCell ref="B2:R2"/>
    <mergeCell ref="B3:R3"/>
    <mergeCell ref="A4:A574"/>
    <mergeCell ref="D563:E563"/>
    <mergeCell ref="G563:H563"/>
    <mergeCell ref="J563:K563"/>
    <mergeCell ref="M563:N563"/>
    <mergeCell ref="P563:Q563"/>
    <mergeCell ref="D566:E566"/>
    <mergeCell ref="G566:H566"/>
    <mergeCell ref="J566:K566"/>
    <mergeCell ref="M566:N566"/>
    <mergeCell ref="P566:Q566"/>
    <mergeCell ref="D556:E556"/>
    <mergeCell ref="G556:H556"/>
    <mergeCell ref="J556:K556"/>
    <mergeCell ref="M556:N556"/>
    <mergeCell ref="P556:Q556"/>
    <mergeCell ref="D559:E559"/>
    <mergeCell ref="G559:H559"/>
    <mergeCell ref="J559:K559"/>
    <mergeCell ref="M559:N559"/>
    <mergeCell ref="P559:Q559"/>
    <mergeCell ref="D536:E536"/>
    <mergeCell ref="G536:H536"/>
    <mergeCell ref="J536:K536"/>
    <mergeCell ref="M536:N536"/>
    <mergeCell ref="P536:Q536"/>
    <mergeCell ref="D539:E539"/>
    <mergeCell ref="G539:H539"/>
    <mergeCell ref="J539:K539"/>
    <mergeCell ref="M539:N539"/>
    <mergeCell ref="P539:Q539"/>
    <mergeCell ref="D526:E526"/>
    <mergeCell ref="G526:H526"/>
    <mergeCell ref="J526:K526"/>
    <mergeCell ref="M526:N526"/>
    <mergeCell ref="P526:Q526"/>
    <mergeCell ref="D529:E529"/>
    <mergeCell ref="G529:H529"/>
    <mergeCell ref="J529:K529"/>
    <mergeCell ref="M529:N529"/>
    <mergeCell ref="P529:Q529"/>
    <mergeCell ref="L503:L505"/>
    <mergeCell ref="M503:N505"/>
    <mergeCell ref="O503:O505"/>
    <mergeCell ref="P503:Q505"/>
    <mergeCell ref="R503:R505"/>
    <mergeCell ref="D506:Q506"/>
    <mergeCell ref="G503:H503"/>
    <mergeCell ref="G504:H504"/>
    <mergeCell ref="G505:H505"/>
    <mergeCell ref="I503:I505"/>
    <mergeCell ref="J503:K503"/>
    <mergeCell ref="J504:K504"/>
    <mergeCell ref="J505:K505"/>
    <mergeCell ref="B503:B505"/>
    <mergeCell ref="C503:C505"/>
    <mergeCell ref="D503:E503"/>
    <mergeCell ref="D504:E504"/>
    <mergeCell ref="D505:E505"/>
    <mergeCell ref="F503:F505"/>
    <mergeCell ref="D489:E489"/>
    <mergeCell ref="G489:H489"/>
    <mergeCell ref="J489:K489"/>
    <mergeCell ref="M489:N489"/>
    <mergeCell ref="P489:Q489"/>
    <mergeCell ref="D492:E492"/>
    <mergeCell ref="G492:H492"/>
    <mergeCell ref="J492:K492"/>
    <mergeCell ref="M492:N492"/>
    <mergeCell ref="P492:Q492"/>
    <mergeCell ref="D482:E482"/>
    <mergeCell ref="G482:H482"/>
    <mergeCell ref="J482:K482"/>
    <mergeCell ref="M482:N482"/>
    <mergeCell ref="P482:Q482"/>
    <mergeCell ref="D486:E486"/>
    <mergeCell ref="G486:H486"/>
    <mergeCell ref="J486:K486"/>
    <mergeCell ref="M486:N486"/>
    <mergeCell ref="P486:Q486"/>
    <mergeCell ref="D467:E467"/>
    <mergeCell ref="G467:H467"/>
    <mergeCell ref="J467:K467"/>
    <mergeCell ref="M467:N467"/>
    <mergeCell ref="P467:Q467"/>
    <mergeCell ref="D477:E477"/>
    <mergeCell ref="G477:H477"/>
    <mergeCell ref="J477:K477"/>
    <mergeCell ref="M477:N477"/>
    <mergeCell ref="P477:Q477"/>
    <mergeCell ref="D457:E457"/>
    <mergeCell ref="G457:H457"/>
    <mergeCell ref="J457:K457"/>
    <mergeCell ref="M457:N457"/>
    <mergeCell ref="P457:Q457"/>
    <mergeCell ref="D464:E464"/>
    <mergeCell ref="G464:H464"/>
    <mergeCell ref="J464:K464"/>
    <mergeCell ref="M464:N464"/>
    <mergeCell ref="P464:Q464"/>
    <mergeCell ref="L452:L454"/>
    <mergeCell ref="M452:N454"/>
    <mergeCell ref="O452:O454"/>
    <mergeCell ref="P452:Q454"/>
    <mergeCell ref="R452:R454"/>
    <mergeCell ref="D455:Q455"/>
    <mergeCell ref="F452:F454"/>
    <mergeCell ref="G452:H452"/>
    <mergeCell ref="G453:H453"/>
    <mergeCell ref="G454:H454"/>
    <mergeCell ref="I452:I454"/>
    <mergeCell ref="J452:K452"/>
    <mergeCell ref="J453:K453"/>
    <mergeCell ref="J454:K454"/>
    <mergeCell ref="D441:E441"/>
    <mergeCell ref="G441:H441"/>
    <mergeCell ref="J441:K441"/>
    <mergeCell ref="M441:N441"/>
    <mergeCell ref="P441:Q441"/>
    <mergeCell ref="B452:B454"/>
    <mergeCell ref="C452:C454"/>
    <mergeCell ref="D452:E452"/>
    <mergeCell ref="D453:E453"/>
    <mergeCell ref="D454:E454"/>
    <mergeCell ref="D435:E435"/>
    <mergeCell ref="G435:H435"/>
    <mergeCell ref="J435:K435"/>
    <mergeCell ref="M435:N435"/>
    <mergeCell ref="P435:Q435"/>
    <mergeCell ref="D438:E438"/>
    <mergeCell ref="G438:H438"/>
    <mergeCell ref="J438:K438"/>
    <mergeCell ref="M438:N438"/>
    <mergeCell ref="P438:Q438"/>
    <mergeCell ref="D428:E428"/>
    <mergeCell ref="G428:H428"/>
    <mergeCell ref="J428:K428"/>
    <mergeCell ref="M428:N428"/>
    <mergeCell ref="P428:Q428"/>
    <mergeCell ref="D431:E431"/>
    <mergeCell ref="G431:H431"/>
    <mergeCell ref="J431:K431"/>
    <mergeCell ref="M431:N431"/>
    <mergeCell ref="P431:Q431"/>
    <mergeCell ref="D409:E409"/>
    <mergeCell ref="G409:H409"/>
    <mergeCell ref="J409:K409"/>
    <mergeCell ref="M409:N409"/>
    <mergeCell ref="P409:Q409"/>
    <mergeCell ref="D412:E412"/>
    <mergeCell ref="G412:H412"/>
    <mergeCell ref="J412:K412"/>
    <mergeCell ref="M412:N412"/>
    <mergeCell ref="P412:Q412"/>
    <mergeCell ref="D399:E399"/>
    <mergeCell ref="G399:H399"/>
    <mergeCell ref="J399:K399"/>
    <mergeCell ref="M399:N399"/>
    <mergeCell ref="P399:Q399"/>
    <mergeCell ref="D402:E402"/>
    <mergeCell ref="G402:H402"/>
    <mergeCell ref="J402:K402"/>
    <mergeCell ref="M402:N402"/>
    <mergeCell ref="P402:Q402"/>
    <mergeCell ref="L376:L378"/>
    <mergeCell ref="M376:N378"/>
    <mergeCell ref="O376:O378"/>
    <mergeCell ref="P376:Q378"/>
    <mergeCell ref="R376:R378"/>
    <mergeCell ref="D379:Q379"/>
    <mergeCell ref="G376:H376"/>
    <mergeCell ref="G377:H377"/>
    <mergeCell ref="G378:H378"/>
    <mergeCell ref="I376:I378"/>
    <mergeCell ref="J376:K376"/>
    <mergeCell ref="J377:K377"/>
    <mergeCell ref="J378:K378"/>
    <mergeCell ref="B376:B378"/>
    <mergeCell ref="C376:C378"/>
    <mergeCell ref="D376:E376"/>
    <mergeCell ref="D377:E377"/>
    <mergeCell ref="D378:E378"/>
    <mergeCell ref="F376:F378"/>
    <mergeCell ref="D362:E362"/>
    <mergeCell ref="G362:H362"/>
    <mergeCell ref="J362:K362"/>
    <mergeCell ref="M362:N362"/>
    <mergeCell ref="P362:Q362"/>
    <mergeCell ref="D365:E365"/>
    <mergeCell ref="G365:H365"/>
    <mergeCell ref="J365:K365"/>
    <mergeCell ref="M365:N365"/>
    <mergeCell ref="P365:Q365"/>
    <mergeCell ref="D355:E355"/>
    <mergeCell ref="G355:H355"/>
    <mergeCell ref="J355:K355"/>
    <mergeCell ref="M355:N355"/>
    <mergeCell ref="P355:Q355"/>
    <mergeCell ref="D359:E359"/>
    <mergeCell ref="G359:H359"/>
    <mergeCell ref="J359:K359"/>
    <mergeCell ref="M359:N359"/>
    <mergeCell ref="P359:Q359"/>
    <mergeCell ref="D341:E341"/>
    <mergeCell ref="G341:H341"/>
    <mergeCell ref="J341:K341"/>
    <mergeCell ref="M341:N341"/>
    <mergeCell ref="P341:Q341"/>
    <mergeCell ref="D350:E350"/>
    <mergeCell ref="G350:H350"/>
    <mergeCell ref="J350:K350"/>
    <mergeCell ref="M350:N350"/>
    <mergeCell ref="P350:Q350"/>
    <mergeCell ref="D331:E331"/>
    <mergeCell ref="G331:H331"/>
    <mergeCell ref="J331:K331"/>
    <mergeCell ref="M331:N331"/>
    <mergeCell ref="P331:Q331"/>
    <mergeCell ref="D338:E338"/>
    <mergeCell ref="G338:H338"/>
    <mergeCell ref="J338:K338"/>
    <mergeCell ref="M338:N338"/>
    <mergeCell ref="P338:Q338"/>
    <mergeCell ref="L326:L328"/>
    <mergeCell ref="M326:N328"/>
    <mergeCell ref="O326:O328"/>
    <mergeCell ref="P326:Q328"/>
    <mergeCell ref="R326:R328"/>
    <mergeCell ref="D329:Q329"/>
    <mergeCell ref="F326:F328"/>
    <mergeCell ref="G326:H326"/>
    <mergeCell ref="G327:H327"/>
    <mergeCell ref="G328:H328"/>
    <mergeCell ref="I326:I328"/>
    <mergeCell ref="J326:K326"/>
    <mergeCell ref="J327:K327"/>
    <mergeCell ref="J328:K328"/>
    <mergeCell ref="D303:E303"/>
    <mergeCell ref="G303:H303"/>
    <mergeCell ref="J303:K303"/>
    <mergeCell ref="M303:N303"/>
    <mergeCell ref="P303:Q303"/>
    <mergeCell ref="B326:B328"/>
    <mergeCell ref="C326:C328"/>
    <mergeCell ref="D326:E326"/>
    <mergeCell ref="D327:E327"/>
    <mergeCell ref="D328:E328"/>
    <mergeCell ref="D297:E297"/>
    <mergeCell ref="G297:H297"/>
    <mergeCell ref="J297:K297"/>
    <mergeCell ref="M297:N297"/>
    <mergeCell ref="P297:Q297"/>
    <mergeCell ref="D300:E300"/>
    <mergeCell ref="G300:H300"/>
    <mergeCell ref="J300:K300"/>
    <mergeCell ref="M300:N300"/>
    <mergeCell ref="P300:Q300"/>
    <mergeCell ref="D290:E290"/>
    <mergeCell ref="G290:H290"/>
    <mergeCell ref="J290:K290"/>
    <mergeCell ref="M290:N290"/>
    <mergeCell ref="P290:Q290"/>
    <mergeCell ref="D294:E294"/>
    <mergeCell ref="G294:H294"/>
    <mergeCell ref="J294:K294"/>
    <mergeCell ref="M294:N294"/>
    <mergeCell ref="P294:Q294"/>
    <mergeCell ref="D275:E275"/>
    <mergeCell ref="G275:H275"/>
    <mergeCell ref="J275:K275"/>
    <mergeCell ref="M275:N275"/>
    <mergeCell ref="P275:Q275"/>
    <mergeCell ref="D281:E281"/>
    <mergeCell ref="G281:H281"/>
    <mergeCell ref="J281:K281"/>
    <mergeCell ref="M281:N281"/>
    <mergeCell ref="P281:Q281"/>
    <mergeCell ref="D260:E260"/>
    <mergeCell ref="G260:H260"/>
    <mergeCell ref="J260:K260"/>
    <mergeCell ref="M260:N260"/>
    <mergeCell ref="P260:Q260"/>
    <mergeCell ref="D263:E263"/>
    <mergeCell ref="G263:H263"/>
    <mergeCell ref="J263:K263"/>
    <mergeCell ref="M263:N263"/>
    <mergeCell ref="P263:Q263"/>
    <mergeCell ref="D248:E248"/>
    <mergeCell ref="G248:H248"/>
    <mergeCell ref="J248:K248"/>
    <mergeCell ref="M248:N248"/>
    <mergeCell ref="P248:Q248"/>
    <mergeCell ref="D257:E257"/>
    <mergeCell ref="G257:H257"/>
    <mergeCell ref="J257:K257"/>
    <mergeCell ref="M257:N257"/>
    <mergeCell ref="P257:Q257"/>
    <mergeCell ref="L236:L238"/>
    <mergeCell ref="M236:N238"/>
    <mergeCell ref="O236:O238"/>
    <mergeCell ref="P236:Q238"/>
    <mergeCell ref="R236:R238"/>
    <mergeCell ref="D239:Q239"/>
    <mergeCell ref="F236:F238"/>
    <mergeCell ref="G236:H236"/>
    <mergeCell ref="G237:H237"/>
    <mergeCell ref="G238:H238"/>
    <mergeCell ref="I236:I238"/>
    <mergeCell ref="J236:K236"/>
    <mergeCell ref="J237:K237"/>
    <mergeCell ref="J238:K238"/>
    <mergeCell ref="D225:E225"/>
    <mergeCell ref="G225:H225"/>
    <mergeCell ref="J225:K225"/>
    <mergeCell ref="M225:N225"/>
    <mergeCell ref="P225:Q225"/>
    <mergeCell ref="B236:B238"/>
    <mergeCell ref="C236:C238"/>
    <mergeCell ref="D236:E236"/>
    <mergeCell ref="D237:E237"/>
    <mergeCell ref="D238:E238"/>
    <mergeCell ref="D219:E219"/>
    <mergeCell ref="G219:H219"/>
    <mergeCell ref="J219:K219"/>
    <mergeCell ref="M219:N219"/>
    <mergeCell ref="P219:Q219"/>
    <mergeCell ref="D222:E222"/>
    <mergeCell ref="G222:H222"/>
    <mergeCell ref="J222:K222"/>
    <mergeCell ref="M222:N222"/>
    <mergeCell ref="P222:Q222"/>
    <mergeCell ref="D212:E212"/>
    <mergeCell ref="G212:H212"/>
    <mergeCell ref="J212:K212"/>
    <mergeCell ref="M212:N212"/>
    <mergeCell ref="P212:Q212"/>
    <mergeCell ref="D215:E215"/>
    <mergeCell ref="G215:H215"/>
    <mergeCell ref="J215:K215"/>
    <mergeCell ref="M215:N215"/>
    <mergeCell ref="P215:Q215"/>
    <mergeCell ref="D192:E192"/>
    <mergeCell ref="G192:H192"/>
    <mergeCell ref="J192:K192"/>
    <mergeCell ref="M192:N192"/>
    <mergeCell ref="P192:Q192"/>
    <mergeCell ref="D195:E195"/>
    <mergeCell ref="G195:H195"/>
    <mergeCell ref="J195:K195"/>
    <mergeCell ref="M195:N195"/>
    <mergeCell ref="P195:Q195"/>
    <mergeCell ref="D182:E182"/>
    <mergeCell ref="G182:H182"/>
    <mergeCell ref="J182:K182"/>
    <mergeCell ref="M182:N182"/>
    <mergeCell ref="P182:Q182"/>
    <mergeCell ref="D185:E185"/>
    <mergeCell ref="G185:H185"/>
    <mergeCell ref="J185:K185"/>
    <mergeCell ref="M185:N185"/>
    <mergeCell ref="P185:Q185"/>
    <mergeCell ref="L159:L161"/>
    <mergeCell ref="M159:N161"/>
    <mergeCell ref="O159:O161"/>
    <mergeCell ref="P159:Q161"/>
    <mergeCell ref="R159:R161"/>
    <mergeCell ref="D162:Q162"/>
    <mergeCell ref="F159:F161"/>
    <mergeCell ref="G159:H159"/>
    <mergeCell ref="G160:H160"/>
    <mergeCell ref="G161:H161"/>
    <mergeCell ref="I159:I161"/>
    <mergeCell ref="J159:K159"/>
    <mergeCell ref="J160:K160"/>
    <mergeCell ref="J161:K161"/>
    <mergeCell ref="D148:E148"/>
    <mergeCell ref="G148:H148"/>
    <mergeCell ref="J148:K148"/>
    <mergeCell ref="M148:N148"/>
    <mergeCell ref="P148:Q148"/>
    <mergeCell ref="B159:B161"/>
    <mergeCell ref="C159:C161"/>
    <mergeCell ref="D159:E159"/>
    <mergeCell ref="D160:E160"/>
    <mergeCell ref="D161:E161"/>
    <mergeCell ref="D142:E142"/>
    <mergeCell ref="G142:H142"/>
    <mergeCell ref="J142:K142"/>
    <mergeCell ref="M142:N142"/>
    <mergeCell ref="P142:Q142"/>
    <mergeCell ref="D145:E145"/>
    <mergeCell ref="G145:H145"/>
    <mergeCell ref="J145:K145"/>
    <mergeCell ref="M145:N145"/>
    <mergeCell ref="P145:Q145"/>
    <mergeCell ref="D133:E133"/>
    <mergeCell ref="G133:H133"/>
    <mergeCell ref="J133:K133"/>
    <mergeCell ref="M133:N133"/>
    <mergeCell ref="P133:Q133"/>
    <mergeCell ref="D138:E138"/>
    <mergeCell ref="G138:H138"/>
    <mergeCell ref="J138:K138"/>
    <mergeCell ref="M138:N138"/>
    <mergeCell ref="P138:Q138"/>
    <mergeCell ref="D121:E121"/>
    <mergeCell ref="G121:H121"/>
    <mergeCell ref="J121:K121"/>
    <mergeCell ref="M121:N121"/>
    <mergeCell ref="P121:Q121"/>
    <mergeCell ref="D124:E124"/>
    <mergeCell ref="G124:H124"/>
    <mergeCell ref="J124:K124"/>
    <mergeCell ref="M124:N124"/>
    <mergeCell ref="P124:Q124"/>
    <mergeCell ref="O109:O111"/>
    <mergeCell ref="P109:Q111"/>
    <mergeCell ref="R109:R111"/>
    <mergeCell ref="D112:Q112"/>
    <mergeCell ref="D114:E114"/>
    <mergeCell ref="G114:H114"/>
    <mergeCell ref="J114:K114"/>
    <mergeCell ref="M114:N114"/>
    <mergeCell ref="P114:Q114"/>
    <mergeCell ref="I109:I111"/>
    <mergeCell ref="J109:K109"/>
    <mergeCell ref="J110:K110"/>
    <mergeCell ref="J111:K111"/>
    <mergeCell ref="L109:L111"/>
    <mergeCell ref="M109:N111"/>
    <mergeCell ref="R106:R108"/>
    <mergeCell ref="B109:B111"/>
    <mergeCell ref="C109:C111"/>
    <mergeCell ref="D109:E109"/>
    <mergeCell ref="D110:E110"/>
    <mergeCell ref="D111:E111"/>
    <mergeCell ref="F109:F111"/>
    <mergeCell ref="G109:H109"/>
    <mergeCell ref="G110:H110"/>
    <mergeCell ref="G111:H111"/>
    <mergeCell ref="D87:E87"/>
    <mergeCell ref="G87:H87"/>
    <mergeCell ref="J87:K87"/>
    <mergeCell ref="M87:N87"/>
    <mergeCell ref="P87:Q87"/>
    <mergeCell ref="B106:B108"/>
    <mergeCell ref="C106:C108"/>
    <mergeCell ref="D106:Q106"/>
    <mergeCell ref="D107:Q107"/>
    <mergeCell ref="D108:Q108"/>
    <mergeCell ref="D81:E81"/>
    <mergeCell ref="G81:H81"/>
    <mergeCell ref="J81:K81"/>
    <mergeCell ref="M81:N81"/>
    <mergeCell ref="P81:Q81"/>
    <mergeCell ref="D84:E84"/>
    <mergeCell ref="G84:H84"/>
    <mergeCell ref="J84:K84"/>
    <mergeCell ref="M84:N84"/>
    <mergeCell ref="P84:Q84"/>
    <mergeCell ref="D74:E74"/>
    <mergeCell ref="G74:H74"/>
    <mergeCell ref="J74:K74"/>
    <mergeCell ref="M74:N74"/>
    <mergeCell ref="P74:Q74"/>
    <mergeCell ref="D78:E78"/>
    <mergeCell ref="G78:H78"/>
    <mergeCell ref="J78:K78"/>
    <mergeCell ref="M78:N78"/>
    <mergeCell ref="P78:Q78"/>
    <mergeCell ref="D59:E59"/>
    <mergeCell ref="G59:H59"/>
    <mergeCell ref="J59:K59"/>
    <mergeCell ref="M59:N59"/>
    <mergeCell ref="P59:Q59"/>
    <mergeCell ref="D65:E65"/>
    <mergeCell ref="G65:H65"/>
    <mergeCell ref="J65:K65"/>
    <mergeCell ref="M65:N65"/>
    <mergeCell ref="P65:Q65"/>
    <mergeCell ref="D43:E43"/>
    <mergeCell ref="G43:H43"/>
    <mergeCell ref="J43:K43"/>
    <mergeCell ref="M43:N43"/>
    <mergeCell ref="P43:Q43"/>
    <mergeCell ref="D46:E46"/>
    <mergeCell ref="G46:H46"/>
    <mergeCell ref="J46:K46"/>
    <mergeCell ref="M46:N46"/>
    <mergeCell ref="P46:Q46"/>
    <mergeCell ref="D31:E31"/>
    <mergeCell ref="G31:H31"/>
    <mergeCell ref="J31:K31"/>
    <mergeCell ref="M31:N31"/>
    <mergeCell ref="P31:Q31"/>
    <mergeCell ref="D40:E40"/>
    <mergeCell ref="G40:H40"/>
    <mergeCell ref="J40:K40"/>
    <mergeCell ref="M40:N40"/>
    <mergeCell ref="P40:Q40"/>
    <mergeCell ref="L20:L22"/>
    <mergeCell ref="M20:N22"/>
    <mergeCell ref="O20:O22"/>
    <mergeCell ref="P20:Q22"/>
    <mergeCell ref="R20:R22"/>
    <mergeCell ref="D23:Q23"/>
    <mergeCell ref="G20:H20"/>
    <mergeCell ref="G21:H21"/>
    <mergeCell ref="G22:H22"/>
    <mergeCell ref="I20:I22"/>
    <mergeCell ref="J20:K20"/>
    <mergeCell ref="J21:K21"/>
    <mergeCell ref="J22:K22"/>
    <mergeCell ref="B20:B22"/>
    <mergeCell ref="C20:C22"/>
    <mergeCell ref="D20:E20"/>
    <mergeCell ref="D21:E21"/>
    <mergeCell ref="D22:E22"/>
    <mergeCell ref="F20:F22"/>
    <mergeCell ref="B17:B19"/>
    <mergeCell ref="C17:C19"/>
    <mergeCell ref="D17:Q17"/>
    <mergeCell ref="D18:Q18"/>
    <mergeCell ref="D19:Q19"/>
    <mergeCell ref="R17: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8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3</v>
      </c>
      <c r="B3" s="20" t="s">
        <v>6</v>
      </c>
      <c r="C3" s="20"/>
      <c r="D3" s="20"/>
      <c r="E3" s="20"/>
      <c r="F3" s="20"/>
      <c r="G3" s="20"/>
      <c r="H3" s="20"/>
      <c r="I3" s="20"/>
      <c r="J3" s="20"/>
      <c r="K3" s="20"/>
      <c r="L3" s="20"/>
      <c r="M3" s="20"/>
      <c r="N3" s="20"/>
      <c r="O3" s="20"/>
    </row>
    <row r="4" spans="1:15" ht="15" customHeight="1" x14ac:dyDescent="0.25">
      <c r="A4" s="21" t="s">
        <v>893</v>
      </c>
      <c r="B4" s="20" t="s">
        <v>6</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2" t="s">
        <v>894</v>
      </c>
      <c r="C6" s="22"/>
      <c r="D6" s="22"/>
      <c r="E6" s="22"/>
      <c r="F6" s="22"/>
      <c r="G6" s="22"/>
      <c r="H6" s="22"/>
      <c r="I6" s="22"/>
      <c r="J6" s="22"/>
      <c r="K6" s="22"/>
      <c r="L6" s="22"/>
      <c r="M6" s="22"/>
      <c r="N6" s="22"/>
      <c r="O6" s="22"/>
    </row>
    <row r="7" spans="1:15" x14ac:dyDescent="0.25">
      <c r="A7" s="21"/>
      <c r="B7" s="20"/>
      <c r="C7" s="20"/>
      <c r="D7" s="20"/>
      <c r="E7" s="20"/>
      <c r="F7" s="20"/>
      <c r="G7" s="20"/>
      <c r="H7" s="20"/>
      <c r="I7" s="20"/>
      <c r="J7" s="20"/>
      <c r="K7" s="20"/>
      <c r="L7" s="20"/>
      <c r="M7" s="20"/>
      <c r="N7" s="20"/>
      <c r="O7" s="20"/>
    </row>
    <row r="8" spans="1:15" x14ac:dyDescent="0.25">
      <c r="A8" s="21"/>
      <c r="B8" s="24" t="s">
        <v>895</v>
      </c>
      <c r="C8" s="24"/>
      <c r="D8" s="24"/>
      <c r="E8" s="24"/>
      <c r="F8" s="24"/>
      <c r="G8" s="24"/>
      <c r="H8" s="24"/>
      <c r="I8" s="24"/>
      <c r="J8" s="24"/>
      <c r="K8" s="24"/>
      <c r="L8" s="24"/>
      <c r="M8" s="24"/>
      <c r="N8" s="24"/>
      <c r="O8" s="24"/>
    </row>
    <row r="9" spans="1:15" x14ac:dyDescent="0.25">
      <c r="A9" s="21"/>
      <c r="B9" s="25"/>
      <c r="C9" s="25"/>
      <c r="D9" s="25"/>
      <c r="E9" s="25"/>
      <c r="F9" s="25"/>
      <c r="G9" s="25"/>
      <c r="H9" s="25"/>
      <c r="I9" s="25"/>
      <c r="J9" s="25"/>
      <c r="K9" s="25"/>
      <c r="L9" s="25"/>
      <c r="M9" s="25"/>
      <c r="N9" s="25"/>
      <c r="O9" s="25"/>
    </row>
    <row r="10" spans="1:15" x14ac:dyDescent="0.25">
      <c r="A10" s="21"/>
      <c r="B10" s="14"/>
      <c r="C10" s="15"/>
      <c r="D10" s="26"/>
      <c r="E10" s="15"/>
      <c r="F10" s="15"/>
      <c r="G10" s="26"/>
      <c r="H10" s="15"/>
      <c r="I10" s="15"/>
      <c r="J10" s="26"/>
      <c r="K10" s="15"/>
      <c r="L10" s="15"/>
      <c r="M10" s="26"/>
      <c r="N10" s="15"/>
      <c r="O10" s="15"/>
    </row>
    <row r="11" spans="1:15" ht="15.75" thickBot="1" x14ac:dyDescent="0.3">
      <c r="A11" s="21"/>
      <c r="B11" s="28"/>
      <c r="C11" s="30"/>
      <c r="D11" s="46" t="s">
        <v>312</v>
      </c>
      <c r="E11" s="46"/>
      <c r="F11" s="46"/>
      <c r="G11" s="46"/>
      <c r="H11" s="46"/>
      <c r="I11" s="46"/>
      <c r="J11" s="46"/>
      <c r="K11" s="46"/>
      <c r="L11" s="46"/>
      <c r="M11" s="46"/>
      <c r="N11" s="46"/>
      <c r="O11" s="30"/>
    </row>
    <row r="12" spans="1:15" x14ac:dyDescent="0.25">
      <c r="A12" s="21"/>
      <c r="B12" s="44"/>
      <c r="C12" s="45"/>
      <c r="D12" s="61" t="s">
        <v>896</v>
      </c>
      <c r="E12" s="61"/>
      <c r="F12" s="61"/>
      <c r="G12" s="61" t="s">
        <v>898</v>
      </c>
      <c r="H12" s="61"/>
      <c r="I12" s="61"/>
      <c r="J12" s="61" t="s">
        <v>899</v>
      </c>
      <c r="K12" s="61"/>
      <c r="L12" s="61"/>
      <c r="M12" s="61" t="s">
        <v>900</v>
      </c>
      <c r="N12" s="61"/>
      <c r="O12" s="45"/>
    </row>
    <row r="13" spans="1:15" ht="15.75" thickBot="1" x14ac:dyDescent="0.3">
      <c r="A13" s="21"/>
      <c r="B13" s="44"/>
      <c r="C13" s="45"/>
      <c r="D13" s="46" t="s">
        <v>897</v>
      </c>
      <c r="E13" s="46"/>
      <c r="F13" s="45"/>
      <c r="G13" s="46" t="s">
        <v>897</v>
      </c>
      <c r="H13" s="46"/>
      <c r="I13" s="45"/>
      <c r="J13" s="46" t="s">
        <v>897</v>
      </c>
      <c r="K13" s="46"/>
      <c r="L13" s="45"/>
      <c r="M13" s="46" t="s">
        <v>897</v>
      </c>
      <c r="N13" s="46"/>
      <c r="O13" s="45"/>
    </row>
    <row r="14" spans="1:15" x14ac:dyDescent="0.25">
      <c r="A14" s="21"/>
      <c r="B14" s="28"/>
      <c r="C14" s="30"/>
      <c r="D14" s="45" t="s">
        <v>588</v>
      </c>
      <c r="E14" s="45"/>
      <c r="F14" s="45"/>
      <c r="G14" s="45"/>
      <c r="H14" s="45"/>
      <c r="I14" s="45"/>
      <c r="J14" s="45"/>
      <c r="K14" s="45"/>
      <c r="L14" s="45"/>
      <c r="M14" s="45"/>
      <c r="N14" s="45"/>
      <c r="O14" s="30"/>
    </row>
    <row r="15" spans="1:15" x14ac:dyDescent="0.25">
      <c r="A15" s="21"/>
      <c r="B15" s="31" t="s">
        <v>901</v>
      </c>
      <c r="C15" s="33"/>
      <c r="D15" s="33"/>
      <c r="E15" s="17"/>
      <c r="F15" s="33"/>
      <c r="G15" s="33"/>
      <c r="H15" s="17"/>
      <c r="I15" s="33"/>
      <c r="J15" s="33"/>
      <c r="K15" s="17"/>
      <c r="L15" s="33"/>
      <c r="M15" s="33"/>
      <c r="N15" s="17"/>
      <c r="O15" s="33"/>
    </row>
    <row r="16" spans="1:15" x14ac:dyDescent="0.25">
      <c r="A16" s="21"/>
      <c r="B16" s="50" t="s">
        <v>89</v>
      </c>
      <c r="C16" s="37"/>
      <c r="D16" s="19" t="s">
        <v>269</v>
      </c>
      <c r="E16" s="38">
        <v>744021</v>
      </c>
      <c r="F16" s="37"/>
      <c r="G16" s="19" t="s">
        <v>269</v>
      </c>
      <c r="H16" s="38">
        <v>750193</v>
      </c>
      <c r="I16" s="37"/>
      <c r="J16" s="19" t="s">
        <v>269</v>
      </c>
      <c r="K16" s="38">
        <v>713669</v>
      </c>
      <c r="L16" s="37"/>
      <c r="M16" s="19" t="s">
        <v>269</v>
      </c>
      <c r="N16" s="38">
        <v>741086</v>
      </c>
      <c r="O16" s="37"/>
    </row>
    <row r="17" spans="1:15" x14ac:dyDescent="0.25">
      <c r="A17" s="21"/>
      <c r="B17" s="51" t="s">
        <v>96</v>
      </c>
      <c r="C17" s="33"/>
      <c r="D17" s="33"/>
      <c r="E17" s="34">
        <v>91604</v>
      </c>
      <c r="F17" s="33"/>
      <c r="G17" s="33"/>
      <c r="H17" s="34">
        <v>93513</v>
      </c>
      <c r="I17" s="33"/>
      <c r="J17" s="33"/>
      <c r="K17" s="34">
        <v>70819</v>
      </c>
      <c r="L17" s="33"/>
      <c r="M17" s="33"/>
      <c r="N17" s="34">
        <v>80923</v>
      </c>
      <c r="O17" s="33"/>
    </row>
    <row r="18" spans="1:15" ht="26.25" x14ac:dyDescent="0.25">
      <c r="A18" s="21"/>
      <c r="B18" s="50" t="s">
        <v>590</v>
      </c>
      <c r="C18" s="37"/>
      <c r="D18" s="19" t="s">
        <v>269</v>
      </c>
      <c r="E18" s="38">
        <v>41542</v>
      </c>
      <c r="F18" s="37"/>
      <c r="G18" s="19" t="s">
        <v>269</v>
      </c>
      <c r="H18" s="38">
        <v>43172</v>
      </c>
      <c r="I18" s="37"/>
      <c r="J18" s="19" t="s">
        <v>269</v>
      </c>
      <c r="K18" s="38">
        <v>24110</v>
      </c>
      <c r="L18" s="37"/>
      <c r="M18" s="19" t="s">
        <v>269</v>
      </c>
      <c r="N18" s="38">
        <v>39406</v>
      </c>
      <c r="O18" s="37"/>
    </row>
    <row r="19" spans="1:15" x14ac:dyDescent="0.25">
      <c r="A19" s="21"/>
      <c r="B19" s="31" t="s">
        <v>107</v>
      </c>
      <c r="C19" s="33"/>
      <c r="D19" s="33"/>
      <c r="E19" s="17"/>
      <c r="F19" s="33"/>
      <c r="G19" s="33"/>
      <c r="H19" s="17"/>
      <c r="I19" s="33"/>
      <c r="J19" s="33"/>
      <c r="K19" s="17"/>
      <c r="L19" s="33"/>
      <c r="M19" s="33"/>
      <c r="N19" s="17"/>
      <c r="O19" s="33"/>
    </row>
    <row r="20" spans="1:15" x14ac:dyDescent="0.25">
      <c r="A20" s="21"/>
      <c r="B20" s="50" t="s">
        <v>902</v>
      </c>
      <c r="C20" s="37"/>
      <c r="D20" s="19" t="s">
        <v>269</v>
      </c>
      <c r="E20" s="19">
        <v>0.28999999999999998</v>
      </c>
      <c r="F20" s="37"/>
      <c r="G20" s="19" t="s">
        <v>269</v>
      </c>
      <c r="H20" s="19">
        <v>0.31</v>
      </c>
      <c r="I20" s="37"/>
      <c r="J20" s="19" t="s">
        <v>269</v>
      </c>
      <c r="K20" s="19">
        <v>0.17</v>
      </c>
      <c r="L20" s="37"/>
      <c r="M20" s="19" t="s">
        <v>269</v>
      </c>
      <c r="N20" s="19">
        <v>0.28000000000000003</v>
      </c>
      <c r="O20" s="37"/>
    </row>
    <row r="21" spans="1:15" x14ac:dyDescent="0.25">
      <c r="A21" s="21"/>
      <c r="B21" s="51" t="s">
        <v>903</v>
      </c>
      <c r="C21" s="33"/>
      <c r="D21" s="17" t="s">
        <v>269</v>
      </c>
      <c r="E21" s="17">
        <v>0.28999999999999998</v>
      </c>
      <c r="F21" s="33"/>
      <c r="G21" s="17" t="s">
        <v>269</v>
      </c>
      <c r="H21" s="17">
        <v>0.31</v>
      </c>
      <c r="I21" s="33"/>
      <c r="J21" s="17" t="s">
        <v>269</v>
      </c>
      <c r="K21" s="17">
        <v>0.17</v>
      </c>
      <c r="L21" s="33"/>
      <c r="M21" s="17" t="s">
        <v>269</v>
      </c>
      <c r="N21" s="17">
        <v>0.28000000000000003</v>
      </c>
      <c r="O21" s="33"/>
    </row>
    <row r="22" spans="1:15" x14ac:dyDescent="0.25">
      <c r="A22" s="21"/>
      <c r="B22" s="20"/>
      <c r="C22" s="20"/>
      <c r="D22" s="20"/>
      <c r="E22" s="20"/>
      <c r="F22" s="20"/>
      <c r="G22" s="20"/>
      <c r="H22" s="20"/>
      <c r="I22" s="20"/>
      <c r="J22" s="20"/>
      <c r="K22" s="20"/>
      <c r="L22" s="20"/>
      <c r="M22" s="20"/>
      <c r="N22" s="20"/>
      <c r="O22" s="20"/>
    </row>
    <row r="23" spans="1:15" x14ac:dyDescent="0.25">
      <c r="A23" s="21"/>
      <c r="B23" s="76"/>
      <c r="C23" s="76"/>
      <c r="D23" s="76"/>
      <c r="E23" s="76"/>
      <c r="F23" s="76"/>
      <c r="G23" s="76"/>
      <c r="H23" s="76"/>
      <c r="I23" s="76"/>
      <c r="J23" s="76"/>
      <c r="K23" s="76"/>
      <c r="L23" s="76"/>
      <c r="M23" s="76"/>
      <c r="N23" s="76"/>
      <c r="O23" s="76"/>
    </row>
    <row r="24" spans="1:15" x14ac:dyDescent="0.25">
      <c r="A24" s="21"/>
      <c r="B24" s="24"/>
      <c r="C24" s="24"/>
      <c r="D24" s="24"/>
      <c r="E24" s="24"/>
      <c r="F24" s="24"/>
      <c r="G24" s="24"/>
      <c r="H24" s="24"/>
      <c r="I24" s="24"/>
      <c r="J24" s="24"/>
      <c r="K24" s="24"/>
      <c r="L24" s="24"/>
      <c r="M24" s="24"/>
      <c r="N24" s="24"/>
      <c r="O24" s="24"/>
    </row>
    <row r="25" spans="1:15" x14ac:dyDescent="0.25">
      <c r="A25" s="21"/>
      <c r="B25" s="25"/>
      <c r="C25" s="25"/>
      <c r="D25" s="25"/>
      <c r="E25" s="25"/>
      <c r="F25" s="25"/>
      <c r="G25" s="25"/>
      <c r="H25" s="25"/>
      <c r="I25" s="25"/>
      <c r="J25" s="25"/>
      <c r="K25" s="25"/>
      <c r="L25" s="25"/>
      <c r="M25" s="25"/>
      <c r="N25" s="25"/>
      <c r="O25" s="25"/>
    </row>
    <row r="26" spans="1:15" x14ac:dyDescent="0.25">
      <c r="A26" s="21"/>
      <c r="B26" s="14"/>
      <c r="C26" s="15"/>
      <c r="D26" s="26"/>
      <c r="E26" s="15"/>
      <c r="F26" s="15"/>
      <c r="G26" s="26"/>
      <c r="H26" s="15"/>
      <c r="I26" s="15"/>
      <c r="J26" s="26"/>
      <c r="K26" s="15"/>
      <c r="L26" s="15"/>
      <c r="M26" s="26"/>
      <c r="N26" s="15"/>
      <c r="O26" s="15"/>
    </row>
    <row r="27" spans="1:15" ht="15.75" thickBot="1" x14ac:dyDescent="0.3">
      <c r="A27" s="21"/>
      <c r="B27" s="28"/>
      <c r="C27" s="30"/>
      <c r="D27" s="46" t="s">
        <v>72</v>
      </c>
      <c r="E27" s="46"/>
      <c r="F27" s="46"/>
      <c r="G27" s="46"/>
      <c r="H27" s="46"/>
      <c r="I27" s="46"/>
      <c r="J27" s="46"/>
      <c r="K27" s="46"/>
      <c r="L27" s="46"/>
      <c r="M27" s="46"/>
      <c r="N27" s="46"/>
      <c r="O27" s="30"/>
    </row>
    <row r="28" spans="1:15" x14ac:dyDescent="0.25">
      <c r="A28" s="21"/>
      <c r="B28" s="44"/>
      <c r="C28" s="45"/>
      <c r="D28" s="61" t="s">
        <v>896</v>
      </c>
      <c r="E28" s="61"/>
      <c r="F28" s="61"/>
      <c r="G28" s="61" t="s">
        <v>898</v>
      </c>
      <c r="H28" s="61"/>
      <c r="I28" s="61"/>
      <c r="J28" s="61" t="s">
        <v>899</v>
      </c>
      <c r="K28" s="61"/>
      <c r="L28" s="61"/>
      <c r="M28" s="61" t="s">
        <v>900</v>
      </c>
      <c r="N28" s="61"/>
      <c r="O28" s="45"/>
    </row>
    <row r="29" spans="1:15" ht="15.75" thickBot="1" x14ac:dyDescent="0.3">
      <c r="A29" s="21"/>
      <c r="B29" s="44"/>
      <c r="C29" s="45"/>
      <c r="D29" s="46" t="s">
        <v>897</v>
      </c>
      <c r="E29" s="46"/>
      <c r="F29" s="45"/>
      <c r="G29" s="46" t="s">
        <v>897</v>
      </c>
      <c r="H29" s="46"/>
      <c r="I29" s="45"/>
      <c r="J29" s="46" t="s">
        <v>897</v>
      </c>
      <c r="K29" s="46"/>
      <c r="L29" s="45"/>
      <c r="M29" s="46" t="s">
        <v>897</v>
      </c>
      <c r="N29" s="46"/>
      <c r="O29" s="45"/>
    </row>
    <row r="30" spans="1:15" x14ac:dyDescent="0.25">
      <c r="A30" s="21"/>
      <c r="B30" s="28"/>
      <c r="C30" s="30"/>
      <c r="D30" s="45" t="s">
        <v>267</v>
      </c>
      <c r="E30" s="45"/>
      <c r="F30" s="45"/>
      <c r="G30" s="45"/>
      <c r="H30" s="45"/>
      <c r="I30" s="45"/>
      <c r="J30" s="45"/>
      <c r="K30" s="45"/>
      <c r="L30" s="45"/>
      <c r="M30" s="45"/>
      <c r="N30" s="45"/>
      <c r="O30" s="30"/>
    </row>
    <row r="31" spans="1:15" x14ac:dyDescent="0.25">
      <c r="A31" s="21"/>
      <c r="B31" s="31" t="s">
        <v>901</v>
      </c>
      <c r="C31" s="33"/>
      <c r="D31" s="33"/>
      <c r="E31" s="17"/>
      <c r="F31" s="33"/>
      <c r="G31" s="33"/>
      <c r="H31" s="17"/>
      <c r="I31" s="33"/>
      <c r="J31" s="33"/>
      <c r="K31" s="17"/>
      <c r="L31" s="33"/>
      <c r="M31" s="33"/>
      <c r="N31" s="17"/>
      <c r="O31" s="33"/>
    </row>
    <row r="32" spans="1:15" x14ac:dyDescent="0.25">
      <c r="A32" s="21"/>
      <c r="B32" s="50" t="s">
        <v>89</v>
      </c>
      <c r="C32" s="37"/>
      <c r="D32" s="19" t="s">
        <v>269</v>
      </c>
      <c r="E32" s="38">
        <v>744021</v>
      </c>
      <c r="F32" s="37"/>
      <c r="G32" s="19" t="s">
        <v>269</v>
      </c>
      <c r="H32" s="38">
        <v>750193</v>
      </c>
      <c r="I32" s="37"/>
      <c r="J32" s="19" t="s">
        <v>269</v>
      </c>
      <c r="K32" s="38">
        <v>713669</v>
      </c>
      <c r="L32" s="37"/>
      <c r="M32" s="19" t="s">
        <v>269</v>
      </c>
      <c r="N32" s="38">
        <v>741086</v>
      </c>
      <c r="O32" s="37"/>
    </row>
    <row r="33" spans="1:15" x14ac:dyDescent="0.25">
      <c r="A33" s="21"/>
      <c r="B33" s="51" t="s">
        <v>96</v>
      </c>
      <c r="C33" s="33"/>
      <c r="D33" s="33"/>
      <c r="E33" s="34">
        <v>91604</v>
      </c>
      <c r="F33" s="33"/>
      <c r="G33" s="33"/>
      <c r="H33" s="34">
        <v>93513</v>
      </c>
      <c r="I33" s="33"/>
      <c r="J33" s="33"/>
      <c r="K33" s="34">
        <v>70819</v>
      </c>
      <c r="L33" s="33"/>
      <c r="M33" s="33"/>
      <c r="N33" s="34">
        <v>80923</v>
      </c>
      <c r="O33" s="33"/>
    </row>
    <row r="34" spans="1:15" ht="26.25" x14ac:dyDescent="0.25">
      <c r="A34" s="21"/>
      <c r="B34" s="50" t="s">
        <v>705</v>
      </c>
      <c r="C34" s="37"/>
      <c r="D34" s="19" t="s">
        <v>269</v>
      </c>
      <c r="E34" s="38">
        <v>43279</v>
      </c>
      <c r="F34" s="37"/>
      <c r="G34" s="19" t="s">
        <v>269</v>
      </c>
      <c r="H34" s="38">
        <v>45018</v>
      </c>
      <c r="I34" s="37"/>
      <c r="J34" s="19" t="s">
        <v>269</v>
      </c>
      <c r="K34" s="38">
        <v>25953</v>
      </c>
      <c r="L34" s="37"/>
      <c r="M34" s="19" t="s">
        <v>269</v>
      </c>
      <c r="N34" s="38">
        <v>41254</v>
      </c>
      <c r="O34" s="37"/>
    </row>
    <row r="35" spans="1:15" x14ac:dyDescent="0.25">
      <c r="A35" s="21"/>
      <c r="B35" s="20"/>
      <c r="C35" s="20"/>
      <c r="D35" s="20"/>
      <c r="E35" s="20"/>
      <c r="F35" s="20"/>
      <c r="G35" s="20"/>
      <c r="H35" s="20"/>
      <c r="I35" s="20"/>
      <c r="J35" s="20"/>
      <c r="K35" s="20"/>
      <c r="L35" s="20"/>
      <c r="M35" s="20"/>
      <c r="N35" s="20"/>
      <c r="O35" s="20"/>
    </row>
    <row r="36" spans="1:15" x14ac:dyDescent="0.25">
      <c r="A36" s="21"/>
      <c r="B36" s="76"/>
      <c r="C36" s="76"/>
      <c r="D36" s="76"/>
      <c r="E36" s="76"/>
      <c r="F36" s="76"/>
      <c r="G36" s="76"/>
      <c r="H36" s="76"/>
      <c r="I36" s="76"/>
      <c r="J36" s="76"/>
      <c r="K36" s="76"/>
      <c r="L36" s="76"/>
      <c r="M36" s="76"/>
      <c r="N36" s="76"/>
      <c r="O36" s="76"/>
    </row>
    <row r="37" spans="1:15" x14ac:dyDescent="0.25">
      <c r="A37" s="21"/>
      <c r="B37" s="24"/>
      <c r="C37" s="24"/>
      <c r="D37" s="24"/>
      <c r="E37" s="24"/>
      <c r="F37" s="24"/>
      <c r="G37" s="24"/>
      <c r="H37" s="24"/>
      <c r="I37" s="24"/>
      <c r="J37" s="24"/>
      <c r="K37" s="24"/>
      <c r="L37" s="24"/>
      <c r="M37" s="24"/>
      <c r="N37" s="24"/>
      <c r="O37" s="24"/>
    </row>
    <row r="38" spans="1:15" x14ac:dyDescent="0.25">
      <c r="A38" s="21"/>
      <c r="B38" s="25"/>
      <c r="C38" s="25"/>
      <c r="D38" s="25"/>
      <c r="E38" s="25"/>
      <c r="F38" s="25"/>
      <c r="G38" s="25"/>
      <c r="H38" s="25"/>
      <c r="I38" s="25"/>
      <c r="J38" s="25"/>
      <c r="K38" s="25"/>
      <c r="L38" s="25"/>
      <c r="M38" s="25"/>
      <c r="N38" s="25"/>
      <c r="O38" s="25"/>
    </row>
    <row r="39" spans="1:15" x14ac:dyDescent="0.25">
      <c r="A39" s="21"/>
      <c r="B39" s="14"/>
      <c r="C39" s="15"/>
      <c r="D39" s="26"/>
      <c r="E39" s="15"/>
      <c r="F39" s="15"/>
      <c r="G39" s="26"/>
      <c r="H39" s="15"/>
      <c r="I39" s="15"/>
      <c r="J39" s="26"/>
      <c r="K39" s="15"/>
      <c r="L39" s="15"/>
      <c r="M39" s="26"/>
      <c r="N39" s="15"/>
      <c r="O39" s="15"/>
    </row>
    <row r="40" spans="1:15" ht="15.75" thickBot="1" x14ac:dyDescent="0.3">
      <c r="A40" s="21"/>
      <c r="B40" s="28"/>
      <c r="C40" s="30"/>
      <c r="D40" s="46" t="s">
        <v>312</v>
      </c>
      <c r="E40" s="46"/>
      <c r="F40" s="46"/>
      <c r="G40" s="46"/>
      <c r="H40" s="46"/>
      <c r="I40" s="46"/>
      <c r="J40" s="46"/>
      <c r="K40" s="46"/>
      <c r="L40" s="46"/>
      <c r="M40" s="46"/>
      <c r="N40" s="46"/>
      <c r="O40" s="30"/>
    </row>
    <row r="41" spans="1:15" x14ac:dyDescent="0.25">
      <c r="A41" s="21"/>
      <c r="B41" s="44"/>
      <c r="C41" s="45"/>
      <c r="D41" s="61" t="s">
        <v>896</v>
      </c>
      <c r="E41" s="61"/>
      <c r="F41" s="61"/>
      <c r="G41" s="61" t="s">
        <v>898</v>
      </c>
      <c r="H41" s="61"/>
      <c r="I41" s="61"/>
      <c r="J41" s="61" t="s">
        <v>899</v>
      </c>
      <c r="K41" s="61"/>
      <c r="L41" s="61"/>
      <c r="M41" s="61" t="s">
        <v>900</v>
      </c>
      <c r="N41" s="61"/>
      <c r="O41" s="45"/>
    </row>
    <row r="42" spans="1:15" ht="15.75" thickBot="1" x14ac:dyDescent="0.3">
      <c r="A42" s="21"/>
      <c r="B42" s="44"/>
      <c r="C42" s="45"/>
      <c r="D42" s="46" t="s">
        <v>897</v>
      </c>
      <c r="E42" s="46"/>
      <c r="F42" s="45"/>
      <c r="G42" s="46" t="s">
        <v>897</v>
      </c>
      <c r="H42" s="46"/>
      <c r="I42" s="45"/>
      <c r="J42" s="46" t="s">
        <v>897</v>
      </c>
      <c r="K42" s="46"/>
      <c r="L42" s="45"/>
      <c r="M42" s="46" t="s">
        <v>897</v>
      </c>
      <c r="N42" s="46"/>
      <c r="O42" s="45"/>
    </row>
    <row r="43" spans="1:15" x14ac:dyDescent="0.25">
      <c r="A43" s="21"/>
      <c r="B43" s="28"/>
      <c r="C43" s="30"/>
      <c r="D43" s="45" t="s">
        <v>588</v>
      </c>
      <c r="E43" s="45"/>
      <c r="F43" s="45"/>
      <c r="G43" s="45"/>
      <c r="H43" s="45"/>
      <c r="I43" s="45"/>
      <c r="J43" s="45"/>
      <c r="K43" s="45"/>
      <c r="L43" s="45"/>
      <c r="M43" s="45"/>
      <c r="N43" s="45"/>
      <c r="O43" s="30"/>
    </row>
    <row r="44" spans="1:15" x14ac:dyDescent="0.25">
      <c r="A44" s="21"/>
      <c r="B44" s="31" t="s">
        <v>904</v>
      </c>
      <c r="C44" s="33"/>
      <c r="D44" s="33"/>
      <c r="E44" s="17"/>
      <c r="F44" s="33"/>
      <c r="G44" s="33"/>
      <c r="H44" s="17"/>
      <c r="I44" s="33"/>
      <c r="J44" s="33"/>
      <c r="K44" s="17"/>
      <c r="L44" s="33"/>
      <c r="M44" s="33"/>
      <c r="N44" s="17"/>
      <c r="O44" s="33"/>
    </row>
    <row r="45" spans="1:15" x14ac:dyDescent="0.25">
      <c r="A45" s="21"/>
      <c r="B45" s="50" t="s">
        <v>89</v>
      </c>
      <c r="C45" s="37"/>
      <c r="D45" s="19" t="s">
        <v>269</v>
      </c>
      <c r="E45" s="38">
        <v>749955</v>
      </c>
      <c r="F45" s="37"/>
      <c r="G45" s="19" t="s">
        <v>269</v>
      </c>
      <c r="H45" s="38">
        <v>756673</v>
      </c>
      <c r="I45" s="37"/>
      <c r="J45" s="19" t="s">
        <v>269</v>
      </c>
      <c r="K45" s="38">
        <v>722845</v>
      </c>
      <c r="L45" s="37"/>
      <c r="M45" s="19" t="s">
        <v>269</v>
      </c>
      <c r="N45" s="38">
        <v>746175</v>
      </c>
      <c r="O45" s="37"/>
    </row>
    <row r="46" spans="1:15" x14ac:dyDescent="0.25">
      <c r="A46" s="21"/>
      <c r="B46" s="51" t="s">
        <v>96</v>
      </c>
      <c r="C46" s="33"/>
      <c r="D46" s="33"/>
      <c r="E46" s="34">
        <v>82530</v>
      </c>
      <c r="F46" s="33"/>
      <c r="G46" s="33"/>
      <c r="H46" s="34">
        <v>88263</v>
      </c>
      <c r="I46" s="33"/>
      <c r="J46" s="33"/>
      <c r="K46" s="34">
        <v>62399</v>
      </c>
      <c r="L46" s="33"/>
      <c r="M46" s="33"/>
      <c r="N46" s="34">
        <v>68244</v>
      </c>
      <c r="O46" s="33"/>
    </row>
    <row r="47" spans="1:15" ht="26.25" x14ac:dyDescent="0.25">
      <c r="A47" s="21"/>
      <c r="B47" s="50" t="s">
        <v>590</v>
      </c>
      <c r="C47" s="37"/>
      <c r="D47" s="19" t="s">
        <v>269</v>
      </c>
      <c r="E47" s="38">
        <v>34418</v>
      </c>
      <c r="F47" s="37"/>
      <c r="G47" s="19" t="s">
        <v>269</v>
      </c>
      <c r="H47" s="38">
        <v>27780</v>
      </c>
      <c r="I47" s="37"/>
      <c r="J47" s="19" t="s">
        <v>269</v>
      </c>
      <c r="K47" s="38">
        <v>23272</v>
      </c>
      <c r="L47" s="37"/>
      <c r="M47" s="19" t="s">
        <v>269</v>
      </c>
      <c r="N47" s="38">
        <v>28920</v>
      </c>
      <c r="O47" s="37"/>
    </row>
    <row r="48" spans="1:15" x14ac:dyDescent="0.25">
      <c r="A48" s="21"/>
      <c r="B48" s="31" t="s">
        <v>107</v>
      </c>
      <c r="C48" s="33"/>
      <c r="D48" s="33"/>
      <c r="E48" s="17"/>
      <c r="F48" s="33"/>
      <c r="G48" s="33"/>
      <c r="H48" s="17"/>
      <c r="I48" s="33"/>
      <c r="J48" s="33"/>
      <c r="K48" s="17"/>
      <c r="L48" s="33"/>
      <c r="M48" s="33"/>
      <c r="N48" s="17"/>
      <c r="O48" s="33"/>
    </row>
    <row r="49" spans="1:15" x14ac:dyDescent="0.25">
      <c r="A49" s="21"/>
      <c r="B49" s="50" t="s">
        <v>902</v>
      </c>
      <c r="C49" s="37"/>
      <c r="D49" s="19" t="s">
        <v>269</v>
      </c>
      <c r="E49" s="19">
        <v>0.25</v>
      </c>
      <c r="F49" s="37"/>
      <c r="G49" s="19" t="s">
        <v>269</v>
      </c>
      <c r="H49" s="19">
        <v>0.2</v>
      </c>
      <c r="I49" s="37"/>
      <c r="J49" s="19" t="s">
        <v>269</v>
      </c>
      <c r="K49" s="19">
        <v>0.17</v>
      </c>
      <c r="L49" s="37"/>
      <c r="M49" s="19" t="s">
        <v>269</v>
      </c>
      <c r="N49" s="19">
        <v>0.21</v>
      </c>
      <c r="O49" s="37"/>
    </row>
    <row r="50" spans="1:15" x14ac:dyDescent="0.25">
      <c r="A50" s="21"/>
      <c r="B50" s="51" t="s">
        <v>903</v>
      </c>
      <c r="C50" s="33"/>
      <c r="D50" s="17" t="s">
        <v>269</v>
      </c>
      <c r="E50" s="17">
        <v>0.24</v>
      </c>
      <c r="F50" s="33"/>
      <c r="G50" s="17" t="s">
        <v>269</v>
      </c>
      <c r="H50" s="17">
        <v>0.2</v>
      </c>
      <c r="I50" s="33"/>
      <c r="J50" s="17" t="s">
        <v>269</v>
      </c>
      <c r="K50" s="17">
        <v>0.17</v>
      </c>
      <c r="L50" s="33"/>
      <c r="M50" s="17" t="s">
        <v>269</v>
      </c>
      <c r="N50" s="17">
        <v>0.21</v>
      </c>
      <c r="O50" s="33"/>
    </row>
    <row r="51" spans="1:15" x14ac:dyDescent="0.25">
      <c r="A51" s="21"/>
      <c r="B51" s="20"/>
      <c r="C51" s="20"/>
      <c r="D51" s="20"/>
      <c r="E51" s="20"/>
      <c r="F51" s="20"/>
      <c r="G51" s="20"/>
      <c r="H51" s="20"/>
      <c r="I51" s="20"/>
      <c r="J51" s="20"/>
      <c r="K51" s="20"/>
      <c r="L51" s="20"/>
      <c r="M51" s="20"/>
      <c r="N51" s="20"/>
      <c r="O51" s="20"/>
    </row>
    <row r="52" spans="1:15" x14ac:dyDescent="0.25">
      <c r="A52" s="21"/>
      <c r="B52" s="76"/>
      <c r="C52" s="76"/>
      <c r="D52" s="76"/>
      <c r="E52" s="76"/>
      <c r="F52" s="76"/>
      <c r="G52" s="76"/>
      <c r="H52" s="76"/>
      <c r="I52" s="76"/>
      <c r="J52" s="76"/>
      <c r="K52" s="76"/>
      <c r="L52" s="76"/>
      <c r="M52" s="76"/>
      <c r="N52" s="76"/>
      <c r="O52" s="76"/>
    </row>
    <row r="53" spans="1:15" x14ac:dyDescent="0.25">
      <c r="A53" s="21"/>
      <c r="B53" s="24"/>
      <c r="C53" s="24"/>
      <c r="D53" s="24"/>
      <c r="E53" s="24"/>
      <c r="F53" s="24"/>
      <c r="G53" s="24"/>
      <c r="H53" s="24"/>
      <c r="I53" s="24"/>
      <c r="J53" s="24"/>
      <c r="K53" s="24"/>
      <c r="L53" s="24"/>
      <c r="M53" s="24"/>
      <c r="N53" s="24"/>
      <c r="O53" s="24"/>
    </row>
    <row r="54" spans="1:15" x14ac:dyDescent="0.25">
      <c r="A54" s="21"/>
      <c r="B54" s="25"/>
      <c r="C54" s="25"/>
      <c r="D54" s="25"/>
      <c r="E54" s="25"/>
      <c r="F54" s="25"/>
      <c r="G54" s="25"/>
      <c r="H54" s="25"/>
      <c r="I54" s="25"/>
      <c r="J54" s="25"/>
      <c r="K54" s="25"/>
      <c r="L54" s="25"/>
      <c r="M54" s="25"/>
      <c r="N54" s="25"/>
      <c r="O54" s="25"/>
    </row>
    <row r="55" spans="1:15" x14ac:dyDescent="0.25">
      <c r="A55" s="21"/>
      <c r="B55" s="14"/>
      <c r="C55" s="15"/>
      <c r="D55" s="26"/>
      <c r="E55" s="15"/>
      <c r="F55" s="15"/>
      <c r="G55" s="26"/>
      <c r="H55" s="15"/>
      <c r="I55" s="15"/>
      <c r="J55" s="26"/>
      <c r="K55" s="15"/>
      <c r="L55" s="15"/>
      <c r="M55" s="26"/>
      <c r="N55" s="15"/>
      <c r="O55" s="15"/>
    </row>
    <row r="56" spans="1:15" ht="15.75" thickBot="1" x14ac:dyDescent="0.3">
      <c r="A56" s="21"/>
      <c r="B56" s="28"/>
      <c r="C56" s="30"/>
      <c r="D56" s="46" t="s">
        <v>72</v>
      </c>
      <c r="E56" s="46"/>
      <c r="F56" s="46"/>
      <c r="G56" s="46"/>
      <c r="H56" s="46"/>
      <c r="I56" s="46"/>
      <c r="J56" s="46"/>
      <c r="K56" s="46"/>
      <c r="L56" s="46"/>
      <c r="M56" s="46"/>
      <c r="N56" s="46"/>
      <c r="O56" s="30"/>
    </row>
    <row r="57" spans="1:15" x14ac:dyDescent="0.25">
      <c r="A57" s="21"/>
      <c r="B57" s="44"/>
      <c r="C57" s="45"/>
      <c r="D57" s="61" t="s">
        <v>896</v>
      </c>
      <c r="E57" s="61"/>
      <c r="F57" s="61"/>
      <c r="G57" s="61" t="s">
        <v>898</v>
      </c>
      <c r="H57" s="61"/>
      <c r="I57" s="61"/>
      <c r="J57" s="61" t="s">
        <v>899</v>
      </c>
      <c r="K57" s="61"/>
      <c r="L57" s="61"/>
      <c r="M57" s="61" t="s">
        <v>900</v>
      </c>
      <c r="N57" s="61"/>
      <c r="O57" s="45"/>
    </row>
    <row r="58" spans="1:15" ht="15.75" thickBot="1" x14ac:dyDescent="0.3">
      <c r="A58" s="21"/>
      <c r="B58" s="44"/>
      <c r="C58" s="45"/>
      <c r="D58" s="46" t="s">
        <v>897</v>
      </c>
      <c r="E58" s="46"/>
      <c r="F58" s="45"/>
      <c r="G58" s="46" t="s">
        <v>897</v>
      </c>
      <c r="H58" s="46"/>
      <c r="I58" s="45"/>
      <c r="J58" s="46" t="s">
        <v>897</v>
      </c>
      <c r="K58" s="46"/>
      <c r="L58" s="45"/>
      <c r="M58" s="46" t="s">
        <v>897</v>
      </c>
      <c r="N58" s="46"/>
      <c r="O58" s="45"/>
    </row>
    <row r="59" spans="1:15" x14ac:dyDescent="0.25">
      <c r="A59" s="21"/>
      <c r="B59" s="28"/>
      <c r="C59" s="30"/>
      <c r="D59" s="45" t="s">
        <v>267</v>
      </c>
      <c r="E59" s="45"/>
      <c r="F59" s="45"/>
      <c r="G59" s="45"/>
      <c r="H59" s="45"/>
      <c r="I59" s="45"/>
      <c r="J59" s="45"/>
      <c r="K59" s="45"/>
      <c r="L59" s="45"/>
      <c r="M59" s="45"/>
      <c r="N59" s="45"/>
      <c r="O59" s="30"/>
    </row>
    <row r="60" spans="1:15" x14ac:dyDescent="0.25">
      <c r="A60" s="21"/>
      <c r="B60" s="31" t="s">
        <v>904</v>
      </c>
      <c r="C60" s="33"/>
      <c r="D60" s="33"/>
      <c r="E60" s="17"/>
      <c r="F60" s="33"/>
      <c r="G60" s="33"/>
      <c r="H60" s="17"/>
      <c r="I60" s="33"/>
      <c r="J60" s="33"/>
      <c r="K60" s="17"/>
      <c r="L60" s="33"/>
      <c r="M60" s="33"/>
      <c r="N60" s="17"/>
      <c r="O60" s="33"/>
    </row>
    <row r="61" spans="1:15" x14ac:dyDescent="0.25">
      <c r="A61" s="21"/>
      <c r="B61" s="50" t="s">
        <v>89</v>
      </c>
      <c r="C61" s="37"/>
      <c r="D61" s="19" t="s">
        <v>269</v>
      </c>
      <c r="E61" s="38">
        <v>749955</v>
      </c>
      <c r="F61" s="37"/>
      <c r="G61" s="19" t="s">
        <v>269</v>
      </c>
      <c r="H61" s="38">
        <v>756673</v>
      </c>
      <c r="I61" s="37"/>
      <c r="J61" s="19" t="s">
        <v>269</v>
      </c>
      <c r="K61" s="38">
        <v>722845</v>
      </c>
      <c r="L61" s="37"/>
      <c r="M61" s="19" t="s">
        <v>269</v>
      </c>
      <c r="N61" s="38">
        <v>746175</v>
      </c>
      <c r="O61" s="37"/>
    </row>
    <row r="62" spans="1:15" x14ac:dyDescent="0.25">
      <c r="A62" s="21"/>
      <c r="B62" s="51" t="s">
        <v>96</v>
      </c>
      <c r="C62" s="33"/>
      <c r="D62" s="33"/>
      <c r="E62" s="34">
        <v>82530</v>
      </c>
      <c r="F62" s="33"/>
      <c r="G62" s="33"/>
      <c r="H62" s="34">
        <v>88263</v>
      </c>
      <c r="I62" s="33"/>
      <c r="J62" s="33"/>
      <c r="K62" s="34">
        <v>62399</v>
      </c>
      <c r="L62" s="33"/>
      <c r="M62" s="33"/>
      <c r="N62" s="34">
        <v>68244</v>
      </c>
      <c r="O62" s="33"/>
    </row>
    <row r="63" spans="1:15" ht="26.25" x14ac:dyDescent="0.25">
      <c r="A63" s="21"/>
      <c r="B63" s="50" t="s">
        <v>705</v>
      </c>
      <c r="C63" s="37"/>
      <c r="D63" s="19" t="s">
        <v>269</v>
      </c>
      <c r="E63" s="38">
        <v>36608</v>
      </c>
      <c r="F63" s="37"/>
      <c r="G63" s="19" t="s">
        <v>269</v>
      </c>
      <c r="H63" s="38">
        <v>27780</v>
      </c>
      <c r="I63" s="37"/>
      <c r="J63" s="19" t="s">
        <v>269</v>
      </c>
      <c r="K63" s="38">
        <v>23272</v>
      </c>
      <c r="L63" s="37"/>
      <c r="M63" s="19" t="s">
        <v>269</v>
      </c>
      <c r="N63" s="38">
        <v>28920</v>
      </c>
      <c r="O63" s="37"/>
    </row>
    <row r="64" spans="1:15" x14ac:dyDescent="0.25">
      <c r="A64" s="21"/>
      <c r="B64" s="20"/>
      <c r="C64" s="20"/>
      <c r="D64" s="20"/>
      <c r="E64" s="20"/>
      <c r="F64" s="20"/>
      <c r="G64" s="20"/>
      <c r="H64" s="20"/>
      <c r="I64" s="20"/>
      <c r="J64" s="20"/>
      <c r="K64" s="20"/>
      <c r="L64" s="20"/>
      <c r="M64" s="20"/>
      <c r="N64" s="20"/>
      <c r="O64" s="20"/>
    </row>
    <row r="65" spans="1:15" x14ac:dyDescent="0.25">
      <c r="A65" s="21"/>
      <c r="B65" s="24" t="s">
        <v>905</v>
      </c>
      <c r="C65" s="24"/>
      <c r="D65" s="24"/>
      <c r="E65" s="24"/>
      <c r="F65" s="24"/>
      <c r="G65" s="24"/>
      <c r="H65" s="24"/>
      <c r="I65" s="24"/>
      <c r="J65" s="24"/>
      <c r="K65" s="24"/>
      <c r="L65" s="24"/>
      <c r="M65" s="24"/>
      <c r="N65" s="24"/>
      <c r="O65" s="24"/>
    </row>
    <row r="66" spans="1:15" x14ac:dyDescent="0.25">
      <c r="A66" s="21"/>
      <c r="B66" s="20"/>
      <c r="C66" s="20"/>
      <c r="D66" s="20"/>
      <c r="E66" s="20"/>
      <c r="F66" s="20"/>
      <c r="G66" s="20"/>
      <c r="H66" s="20"/>
      <c r="I66" s="20"/>
      <c r="J66" s="20"/>
      <c r="K66" s="20"/>
      <c r="L66" s="20"/>
      <c r="M66" s="20"/>
      <c r="N66" s="20"/>
      <c r="O66" s="20"/>
    </row>
  </sheetData>
  <mergeCells count="90">
    <mergeCell ref="B54:O54"/>
    <mergeCell ref="B64:O64"/>
    <mergeCell ref="B65:O65"/>
    <mergeCell ref="B66:O66"/>
    <mergeCell ref="B36:O36"/>
    <mergeCell ref="B37:O37"/>
    <mergeCell ref="B38:O38"/>
    <mergeCell ref="B51:O51"/>
    <mergeCell ref="B52:O52"/>
    <mergeCell ref="B53:O53"/>
    <mergeCell ref="B9:O9"/>
    <mergeCell ref="B22:O22"/>
    <mergeCell ref="B23:O23"/>
    <mergeCell ref="B24:O24"/>
    <mergeCell ref="B25:O25"/>
    <mergeCell ref="B35:O35"/>
    <mergeCell ref="A1:A2"/>
    <mergeCell ref="B1:O1"/>
    <mergeCell ref="B2:O2"/>
    <mergeCell ref="B3:O3"/>
    <mergeCell ref="A4:A66"/>
    <mergeCell ref="B4:O4"/>
    <mergeCell ref="B5:O5"/>
    <mergeCell ref="B6:O6"/>
    <mergeCell ref="B7:O7"/>
    <mergeCell ref="B8:O8"/>
    <mergeCell ref="J58:K58"/>
    <mergeCell ref="L57:L58"/>
    <mergeCell ref="M57:N57"/>
    <mergeCell ref="M58:N58"/>
    <mergeCell ref="O57:O58"/>
    <mergeCell ref="D59:N59"/>
    <mergeCell ref="D56:N56"/>
    <mergeCell ref="B57:B58"/>
    <mergeCell ref="C57:C58"/>
    <mergeCell ref="D57:E57"/>
    <mergeCell ref="D58:E58"/>
    <mergeCell ref="F57:F58"/>
    <mergeCell ref="G57:H57"/>
    <mergeCell ref="G58:H58"/>
    <mergeCell ref="I57:I58"/>
    <mergeCell ref="J57:K57"/>
    <mergeCell ref="J42:K42"/>
    <mergeCell ref="L41:L42"/>
    <mergeCell ref="M41:N41"/>
    <mergeCell ref="M42:N42"/>
    <mergeCell ref="O41:O42"/>
    <mergeCell ref="D43:N43"/>
    <mergeCell ref="D40:N40"/>
    <mergeCell ref="B41:B42"/>
    <mergeCell ref="C41:C42"/>
    <mergeCell ref="D41:E41"/>
    <mergeCell ref="D42:E42"/>
    <mergeCell ref="F41:F42"/>
    <mergeCell ref="G41:H41"/>
    <mergeCell ref="G42:H42"/>
    <mergeCell ref="I41:I42"/>
    <mergeCell ref="J41:K41"/>
    <mergeCell ref="J29:K29"/>
    <mergeCell ref="L28:L29"/>
    <mergeCell ref="M28:N28"/>
    <mergeCell ref="M29:N29"/>
    <mergeCell ref="O28:O29"/>
    <mergeCell ref="D30:N30"/>
    <mergeCell ref="D27:N27"/>
    <mergeCell ref="B28:B29"/>
    <mergeCell ref="C28:C29"/>
    <mergeCell ref="D28:E28"/>
    <mergeCell ref="D29:E29"/>
    <mergeCell ref="F28:F29"/>
    <mergeCell ref="G28:H28"/>
    <mergeCell ref="G29:H29"/>
    <mergeCell ref="I28:I29"/>
    <mergeCell ref="J28:K28"/>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6.85546875" customWidth="1"/>
    <col min="7" max="7" width="2.28515625" customWidth="1"/>
    <col min="8" max="8" width="7" customWidth="1"/>
    <col min="9" max="9" width="1.5703125" bestFit="1" customWidth="1"/>
    <col min="10" max="10" width="3.5703125" customWidth="1"/>
    <col min="11" max="11" width="7" customWidth="1"/>
    <col min="13" max="13" width="2.140625" customWidth="1"/>
    <col min="14" max="14" width="7.28515625" customWidth="1"/>
    <col min="15" max="15" width="1.5703125" bestFit="1" customWidth="1"/>
    <col min="16" max="16" width="2.28515625" customWidth="1"/>
    <col min="17" max="17" width="7.28515625" customWidth="1"/>
  </cols>
  <sheetData>
    <row r="1" spans="1:18" ht="15" customHeight="1" x14ac:dyDescent="0.25">
      <c r="A1" s="8" t="s">
        <v>9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6</v>
      </c>
      <c r="B3" s="20" t="s">
        <v>6</v>
      </c>
      <c r="C3" s="20"/>
      <c r="D3" s="20"/>
      <c r="E3" s="20"/>
      <c r="F3" s="20"/>
      <c r="G3" s="20"/>
      <c r="H3" s="20"/>
      <c r="I3" s="20"/>
      <c r="J3" s="20"/>
      <c r="K3" s="20"/>
      <c r="L3" s="20"/>
      <c r="M3" s="20"/>
      <c r="N3" s="20"/>
      <c r="O3" s="20"/>
      <c r="P3" s="20"/>
      <c r="Q3" s="20"/>
      <c r="R3" s="20"/>
    </row>
    <row r="4" spans="1:18" ht="15" customHeight="1" x14ac:dyDescent="0.25">
      <c r="A4" s="21" t="s">
        <v>906</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104" t="s">
        <v>907</v>
      </c>
      <c r="C6" s="104"/>
      <c r="D6" s="104"/>
      <c r="E6" s="104"/>
      <c r="F6" s="104"/>
      <c r="G6" s="104"/>
      <c r="H6" s="104"/>
      <c r="I6" s="104"/>
      <c r="J6" s="104"/>
      <c r="K6" s="104"/>
      <c r="L6" s="104"/>
      <c r="M6" s="104"/>
      <c r="N6" s="104"/>
      <c r="O6" s="104"/>
      <c r="P6" s="104"/>
      <c r="Q6" s="104"/>
      <c r="R6" s="104"/>
    </row>
    <row r="7" spans="1:18" x14ac:dyDescent="0.25">
      <c r="A7" s="21"/>
      <c r="B7" s="104" t="s">
        <v>653</v>
      </c>
      <c r="C7" s="104"/>
      <c r="D7" s="104"/>
      <c r="E7" s="104"/>
      <c r="F7" s="104"/>
      <c r="G7" s="104"/>
      <c r="H7" s="104"/>
      <c r="I7" s="104"/>
      <c r="J7" s="104"/>
      <c r="K7" s="104"/>
      <c r="L7" s="104"/>
      <c r="M7" s="104"/>
      <c r="N7" s="104"/>
      <c r="O7" s="104"/>
      <c r="P7" s="104"/>
      <c r="Q7" s="104"/>
      <c r="R7" s="104"/>
    </row>
    <row r="8" spans="1:18" x14ac:dyDescent="0.25">
      <c r="A8" s="21"/>
      <c r="B8" s="20"/>
      <c r="C8" s="20"/>
      <c r="D8" s="20"/>
      <c r="E8" s="20"/>
      <c r="F8" s="20"/>
      <c r="G8" s="20"/>
      <c r="H8" s="20"/>
      <c r="I8" s="20"/>
      <c r="J8" s="20"/>
      <c r="K8" s="20"/>
      <c r="L8" s="20"/>
      <c r="M8" s="20"/>
      <c r="N8" s="20"/>
      <c r="O8" s="20"/>
      <c r="P8" s="20"/>
      <c r="Q8" s="20"/>
      <c r="R8" s="20"/>
    </row>
    <row r="9" spans="1:18" x14ac:dyDescent="0.25">
      <c r="A9" s="21"/>
      <c r="B9" s="104" t="s">
        <v>908</v>
      </c>
      <c r="C9" s="104"/>
      <c r="D9" s="104"/>
      <c r="E9" s="104"/>
      <c r="F9" s="104"/>
      <c r="G9" s="104"/>
      <c r="H9" s="104"/>
      <c r="I9" s="104"/>
      <c r="J9" s="104"/>
      <c r="K9" s="104"/>
      <c r="L9" s="104"/>
      <c r="M9" s="104"/>
      <c r="N9" s="104"/>
      <c r="O9" s="104"/>
      <c r="P9" s="104"/>
      <c r="Q9" s="104"/>
      <c r="R9" s="104"/>
    </row>
    <row r="10" spans="1:18" x14ac:dyDescent="0.25">
      <c r="A10" s="21"/>
      <c r="B10" s="25"/>
      <c r="C10" s="25"/>
      <c r="D10" s="25"/>
      <c r="E10" s="25"/>
      <c r="F10" s="25"/>
      <c r="G10" s="25"/>
      <c r="H10" s="25"/>
      <c r="I10" s="25"/>
      <c r="J10" s="25"/>
      <c r="K10" s="25"/>
      <c r="L10" s="25"/>
      <c r="M10" s="25"/>
      <c r="N10" s="25"/>
      <c r="O10" s="25"/>
      <c r="P10" s="25"/>
      <c r="Q10" s="25"/>
      <c r="R10" s="25"/>
    </row>
    <row r="11" spans="1:18" x14ac:dyDescent="0.25">
      <c r="A11" s="21"/>
      <c r="B11" s="14"/>
      <c r="C11" s="15"/>
      <c r="D11" s="26"/>
      <c r="E11" s="15"/>
      <c r="F11" s="15"/>
      <c r="G11" s="26"/>
      <c r="H11" s="15"/>
      <c r="I11" s="15"/>
      <c r="J11" s="26"/>
      <c r="K11" s="15"/>
      <c r="L11" s="15"/>
      <c r="M11" s="26"/>
      <c r="N11" s="15"/>
      <c r="O11" s="15"/>
      <c r="P11" s="26"/>
      <c r="Q11" s="15"/>
      <c r="R11" s="15"/>
    </row>
    <row r="12" spans="1:18" x14ac:dyDescent="0.25">
      <c r="A12" s="21"/>
      <c r="B12" s="60" t="s">
        <v>909</v>
      </c>
      <c r="C12" s="45"/>
      <c r="D12" s="45" t="s">
        <v>910</v>
      </c>
      <c r="E12" s="45"/>
      <c r="F12" s="45"/>
      <c r="G12" s="45" t="s">
        <v>913</v>
      </c>
      <c r="H12" s="45"/>
      <c r="I12" s="45"/>
      <c r="J12" s="45" t="s">
        <v>256</v>
      </c>
      <c r="K12" s="45"/>
      <c r="L12" s="45"/>
      <c r="M12" s="45" t="s">
        <v>917</v>
      </c>
      <c r="N12" s="45"/>
      <c r="O12" s="45"/>
      <c r="P12" s="45" t="s">
        <v>910</v>
      </c>
      <c r="Q12" s="45"/>
      <c r="R12" s="45"/>
    </row>
    <row r="13" spans="1:18" x14ac:dyDescent="0.25">
      <c r="A13" s="21"/>
      <c r="B13" s="60"/>
      <c r="C13" s="45"/>
      <c r="D13" s="45" t="s">
        <v>911</v>
      </c>
      <c r="E13" s="45"/>
      <c r="F13" s="45"/>
      <c r="G13" s="45" t="s">
        <v>914</v>
      </c>
      <c r="H13" s="45"/>
      <c r="I13" s="45"/>
      <c r="J13" s="45" t="s">
        <v>916</v>
      </c>
      <c r="K13" s="45"/>
      <c r="L13" s="45"/>
      <c r="M13" s="45" t="s">
        <v>918</v>
      </c>
      <c r="N13" s="45"/>
      <c r="O13" s="45"/>
      <c r="P13" s="45" t="s">
        <v>919</v>
      </c>
      <c r="Q13" s="45"/>
      <c r="R13" s="45"/>
    </row>
    <row r="14" spans="1:18" ht="15.75" thickBot="1" x14ac:dyDescent="0.3">
      <c r="A14" s="21"/>
      <c r="B14" s="60"/>
      <c r="C14" s="45"/>
      <c r="D14" s="46" t="s">
        <v>912</v>
      </c>
      <c r="E14" s="46"/>
      <c r="F14" s="45"/>
      <c r="G14" s="46" t="s">
        <v>915</v>
      </c>
      <c r="H14" s="46"/>
      <c r="I14" s="45"/>
      <c r="J14" s="46"/>
      <c r="K14" s="46"/>
      <c r="L14" s="45"/>
      <c r="M14" s="46"/>
      <c r="N14" s="46"/>
      <c r="O14" s="45"/>
      <c r="P14" s="46"/>
      <c r="Q14" s="46"/>
      <c r="R14" s="45"/>
    </row>
    <row r="15" spans="1:18" x14ac:dyDescent="0.25">
      <c r="A15" s="21"/>
      <c r="B15" s="28"/>
      <c r="C15" s="30"/>
      <c r="D15" s="45" t="s">
        <v>267</v>
      </c>
      <c r="E15" s="45"/>
      <c r="F15" s="45"/>
      <c r="G15" s="45"/>
      <c r="H15" s="45"/>
      <c r="I15" s="45"/>
      <c r="J15" s="45"/>
      <c r="K15" s="45"/>
      <c r="L15" s="45"/>
      <c r="M15" s="45"/>
      <c r="N15" s="45"/>
      <c r="O15" s="45"/>
      <c r="P15" s="45"/>
      <c r="Q15" s="45"/>
      <c r="R15" s="30"/>
    </row>
    <row r="16" spans="1:18" x14ac:dyDescent="0.25">
      <c r="A16" s="21"/>
      <c r="B16" s="105" t="s">
        <v>920</v>
      </c>
      <c r="C16" s="33"/>
      <c r="D16" s="33"/>
      <c r="E16" s="17"/>
      <c r="F16" s="33"/>
      <c r="G16" s="33"/>
      <c r="H16" s="17"/>
      <c r="I16" s="33"/>
      <c r="J16" s="33"/>
      <c r="K16" s="17"/>
      <c r="L16" s="33"/>
      <c r="M16" s="33"/>
      <c r="N16" s="17"/>
      <c r="O16" s="33"/>
      <c r="P16" s="33"/>
      <c r="Q16" s="17"/>
      <c r="R16" s="33"/>
    </row>
    <row r="17" spans="1:18" x14ac:dyDescent="0.25">
      <c r="A17" s="21"/>
      <c r="B17" s="35" t="s">
        <v>904</v>
      </c>
      <c r="C17" s="37"/>
      <c r="D17" s="19" t="s">
        <v>269</v>
      </c>
      <c r="E17" s="38">
        <v>41854</v>
      </c>
      <c r="F17" s="37"/>
      <c r="G17" s="19" t="s">
        <v>269</v>
      </c>
      <c r="H17" s="38">
        <v>37423</v>
      </c>
      <c r="I17" s="37"/>
      <c r="J17" s="19" t="s">
        <v>269</v>
      </c>
      <c r="K17" s="19" t="s">
        <v>273</v>
      </c>
      <c r="L17" s="37"/>
      <c r="M17" s="19" t="s">
        <v>269</v>
      </c>
      <c r="N17" s="19" t="s">
        <v>921</v>
      </c>
      <c r="O17" s="37" t="s">
        <v>277</v>
      </c>
      <c r="P17" s="19" t="s">
        <v>269</v>
      </c>
      <c r="Q17" s="38">
        <v>40815</v>
      </c>
      <c r="R17" s="37"/>
    </row>
    <row r="18" spans="1:18" x14ac:dyDescent="0.25">
      <c r="A18" s="21"/>
      <c r="B18" s="31" t="s">
        <v>901</v>
      </c>
      <c r="C18" s="33"/>
      <c r="D18" s="17" t="s">
        <v>269</v>
      </c>
      <c r="E18" s="34">
        <v>47469</v>
      </c>
      <c r="F18" s="33"/>
      <c r="G18" s="17" t="s">
        <v>269</v>
      </c>
      <c r="H18" s="34">
        <v>39055</v>
      </c>
      <c r="I18" s="33"/>
      <c r="J18" s="17" t="s">
        <v>269</v>
      </c>
      <c r="K18" s="17" t="s">
        <v>273</v>
      </c>
      <c r="L18" s="33"/>
      <c r="M18" s="17" t="s">
        <v>269</v>
      </c>
      <c r="N18" s="17" t="s">
        <v>922</v>
      </c>
      <c r="O18" s="33" t="s">
        <v>277</v>
      </c>
      <c r="P18" s="17" t="s">
        <v>269</v>
      </c>
      <c r="Q18" s="34">
        <v>41854</v>
      </c>
      <c r="R18" s="33"/>
    </row>
    <row r="19" spans="1:18" x14ac:dyDescent="0.25">
      <c r="A19" s="21"/>
      <c r="B19" s="35" t="s">
        <v>923</v>
      </c>
      <c r="C19" s="37"/>
      <c r="D19" s="19" t="s">
        <v>269</v>
      </c>
      <c r="E19" s="38">
        <v>44416</v>
      </c>
      <c r="F19" s="37"/>
      <c r="G19" s="19" t="s">
        <v>269</v>
      </c>
      <c r="H19" s="38">
        <v>51347</v>
      </c>
      <c r="I19" s="37"/>
      <c r="J19" s="19" t="s">
        <v>269</v>
      </c>
      <c r="K19" s="19">
        <v>108</v>
      </c>
      <c r="L19" s="37"/>
      <c r="M19" s="19" t="s">
        <v>269</v>
      </c>
      <c r="N19" s="19" t="s">
        <v>924</v>
      </c>
      <c r="O19" s="37" t="s">
        <v>277</v>
      </c>
      <c r="P19" s="19" t="s">
        <v>269</v>
      </c>
      <c r="Q19" s="38">
        <v>47469</v>
      </c>
      <c r="R19" s="37"/>
    </row>
    <row r="20" spans="1:18" x14ac:dyDescent="0.25">
      <c r="A20" s="21"/>
      <c r="B20" s="105" t="s">
        <v>925</v>
      </c>
      <c r="C20" s="33"/>
      <c r="D20" s="33"/>
      <c r="E20" s="17"/>
      <c r="F20" s="33"/>
      <c r="G20" s="33"/>
      <c r="H20" s="17"/>
      <c r="I20" s="33"/>
      <c r="J20" s="33"/>
      <c r="K20" s="17"/>
      <c r="L20" s="33"/>
      <c r="M20" s="33"/>
      <c r="N20" s="17"/>
      <c r="O20" s="33"/>
      <c r="P20" s="33"/>
      <c r="Q20" s="17"/>
      <c r="R20" s="33"/>
    </row>
    <row r="21" spans="1:18" x14ac:dyDescent="0.25">
      <c r="A21" s="21"/>
      <c r="B21" s="35" t="s">
        <v>904</v>
      </c>
      <c r="C21" s="37"/>
      <c r="D21" s="19" t="s">
        <v>269</v>
      </c>
      <c r="E21" s="38">
        <v>13341</v>
      </c>
      <c r="F21" s="37"/>
      <c r="G21" s="19" t="s">
        <v>269</v>
      </c>
      <c r="H21" s="19" t="s">
        <v>926</v>
      </c>
      <c r="I21" s="37" t="s">
        <v>277</v>
      </c>
      <c r="J21" s="19" t="s">
        <v>269</v>
      </c>
      <c r="K21" s="19" t="s">
        <v>273</v>
      </c>
      <c r="L21" s="37"/>
      <c r="M21" s="19" t="s">
        <v>269</v>
      </c>
      <c r="N21" s="19" t="s">
        <v>273</v>
      </c>
      <c r="O21" s="37"/>
      <c r="P21" s="19" t="s">
        <v>269</v>
      </c>
      <c r="Q21" s="38">
        <v>10547</v>
      </c>
      <c r="R21" s="37"/>
    </row>
    <row r="22" spans="1:18" x14ac:dyDescent="0.25">
      <c r="A22" s="21"/>
      <c r="B22" s="31" t="s">
        <v>901</v>
      </c>
      <c r="C22" s="33"/>
      <c r="D22" s="17" t="s">
        <v>269</v>
      </c>
      <c r="E22" s="34">
        <v>15733</v>
      </c>
      <c r="F22" s="33"/>
      <c r="G22" s="17" t="s">
        <v>269</v>
      </c>
      <c r="H22" s="17" t="s">
        <v>927</v>
      </c>
      <c r="I22" s="33" t="s">
        <v>277</v>
      </c>
      <c r="J22" s="17" t="s">
        <v>269</v>
      </c>
      <c r="K22" s="17" t="s">
        <v>273</v>
      </c>
      <c r="L22" s="33"/>
      <c r="M22" s="17" t="s">
        <v>269</v>
      </c>
      <c r="N22" s="17" t="s">
        <v>273</v>
      </c>
      <c r="O22" s="33"/>
      <c r="P22" s="17" t="s">
        <v>269</v>
      </c>
      <c r="Q22" s="34">
        <v>13341</v>
      </c>
      <c r="R22" s="33"/>
    </row>
    <row r="23" spans="1:18" x14ac:dyDescent="0.25">
      <c r="A23" s="21"/>
      <c r="B23" s="35" t="s">
        <v>923</v>
      </c>
      <c r="C23" s="37"/>
      <c r="D23" s="19" t="s">
        <v>269</v>
      </c>
      <c r="E23" s="38">
        <v>16622</v>
      </c>
      <c r="F23" s="37"/>
      <c r="G23" s="19" t="s">
        <v>269</v>
      </c>
      <c r="H23" s="19" t="s">
        <v>928</v>
      </c>
      <c r="I23" s="37" t="s">
        <v>277</v>
      </c>
      <c r="J23" s="19" t="s">
        <v>269</v>
      </c>
      <c r="K23" s="19" t="s">
        <v>273</v>
      </c>
      <c r="L23" s="37"/>
      <c r="M23" s="19" t="s">
        <v>269</v>
      </c>
      <c r="N23" s="19" t="s">
        <v>273</v>
      </c>
      <c r="O23" s="37"/>
      <c r="P23" s="19" t="s">
        <v>269</v>
      </c>
      <c r="Q23" s="38">
        <v>15733</v>
      </c>
      <c r="R23" s="37"/>
    </row>
    <row r="24" spans="1:18" x14ac:dyDescent="0.25">
      <c r="A24" s="21"/>
      <c r="B24" s="53"/>
      <c r="C24" s="53"/>
      <c r="D24" s="53"/>
      <c r="E24" s="53"/>
      <c r="F24" s="53"/>
      <c r="G24" s="53"/>
      <c r="H24" s="53"/>
      <c r="I24" s="53"/>
      <c r="J24" s="53"/>
      <c r="K24" s="53"/>
      <c r="L24" s="53"/>
      <c r="M24" s="53"/>
      <c r="N24" s="53"/>
      <c r="O24" s="53"/>
      <c r="P24" s="53"/>
      <c r="Q24" s="53"/>
      <c r="R24" s="53"/>
    </row>
    <row r="25" spans="1:18" x14ac:dyDescent="0.25">
      <c r="A25" s="21"/>
      <c r="B25" s="55"/>
      <c r="C25" s="55"/>
      <c r="D25" s="55"/>
      <c r="E25" s="55"/>
      <c r="F25" s="55"/>
      <c r="G25" s="55"/>
      <c r="H25" s="55"/>
      <c r="I25" s="55"/>
      <c r="J25" s="55"/>
      <c r="K25" s="55"/>
      <c r="L25" s="55"/>
      <c r="M25" s="55"/>
      <c r="N25" s="55"/>
      <c r="O25" s="55"/>
      <c r="P25" s="55"/>
      <c r="Q25" s="55"/>
      <c r="R25" s="55"/>
    </row>
    <row r="26" spans="1:18" x14ac:dyDescent="0.25">
      <c r="A26" s="21"/>
      <c r="B26" s="56" t="s">
        <v>916</v>
      </c>
      <c r="C26" s="56"/>
      <c r="D26" s="56"/>
      <c r="E26" s="56"/>
      <c r="F26" s="56"/>
      <c r="G26" s="56"/>
      <c r="H26" s="56"/>
      <c r="I26" s="56"/>
      <c r="J26" s="56"/>
      <c r="K26" s="56"/>
      <c r="L26" s="56"/>
      <c r="M26" s="56"/>
      <c r="N26" s="56"/>
      <c r="O26" s="56"/>
      <c r="P26" s="56"/>
      <c r="Q26" s="56"/>
      <c r="R26" s="56"/>
    </row>
    <row r="27" spans="1:18" x14ac:dyDescent="0.25">
      <c r="A27" s="21"/>
      <c r="B27" s="24" t="s">
        <v>929</v>
      </c>
      <c r="C27" s="24"/>
      <c r="D27" s="24"/>
      <c r="E27" s="24"/>
      <c r="F27" s="24"/>
      <c r="G27" s="24"/>
      <c r="H27" s="24"/>
      <c r="I27" s="24"/>
      <c r="J27" s="24"/>
      <c r="K27" s="24"/>
      <c r="L27" s="24"/>
      <c r="M27" s="24"/>
      <c r="N27" s="24"/>
      <c r="O27" s="24"/>
      <c r="P27" s="24"/>
      <c r="Q27" s="24"/>
      <c r="R27" s="24"/>
    </row>
    <row r="28" spans="1:18" x14ac:dyDescent="0.25">
      <c r="A28" s="21"/>
      <c r="B28" s="54"/>
      <c r="C28" s="54"/>
      <c r="D28" s="54"/>
      <c r="E28" s="54"/>
      <c r="F28" s="54"/>
      <c r="G28" s="54"/>
      <c r="H28" s="54"/>
      <c r="I28" s="54"/>
      <c r="J28" s="54"/>
      <c r="K28" s="54"/>
      <c r="L28" s="54"/>
      <c r="M28" s="54"/>
      <c r="N28" s="54"/>
      <c r="O28" s="54"/>
      <c r="P28" s="54"/>
      <c r="Q28" s="54"/>
      <c r="R28" s="54"/>
    </row>
    <row r="29" spans="1:18" x14ac:dyDescent="0.25">
      <c r="A29" s="21"/>
      <c r="B29" s="56" t="s">
        <v>918</v>
      </c>
      <c r="C29" s="56"/>
      <c r="D29" s="56"/>
      <c r="E29" s="56"/>
      <c r="F29" s="56"/>
      <c r="G29" s="56"/>
      <c r="H29" s="56"/>
      <c r="I29" s="56"/>
      <c r="J29" s="56"/>
      <c r="K29" s="56"/>
      <c r="L29" s="56"/>
      <c r="M29" s="56"/>
      <c r="N29" s="56"/>
      <c r="O29" s="56"/>
      <c r="P29" s="56"/>
      <c r="Q29" s="56"/>
      <c r="R29" s="56"/>
    </row>
    <row r="30" spans="1:18" x14ac:dyDescent="0.25">
      <c r="A30" s="21"/>
      <c r="B30" s="24" t="s">
        <v>930</v>
      </c>
      <c r="C30" s="24"/>
      <c r="D30" s="24"/>
      <c r="E30" s="24"/>
      <c r="F30" s="24"/>
      <c r="G30" s="24"/>
      <c r="H30" s="24"/>
      <c r="I30" s="24"/>
      <c r="J30" s="24"/>
      <c r="K30" s="24"/>
      <c r="L30" s="24"/>
      <c r="M30" s="24"/>
      <c r="N30" s="24"/>
      <c r="O30" s="24"/>
      <c r="P30" s="24"/>
      <c r="Q30" s="24"/>
      <c r="R30" s="24"/>
    </row>
    <row r="31" spans="1:18" x14ac:dyDescent="0.25">
      <c r="A31" s="21"/>
      <c r="B31" s="20"/>
      <c r="C31" s="20"/>
      <c r="D31" s="20"/>
      <c r="E31" s="20"/>
      <c r="F31" s="20"/>
      <c r="G31" s="20"/>
      <c r="H31" s="20"/>
      <c r="I31" s="20"/>
      <c r="J31" s="20"/>
      <c r="K31" s="20"/>
      <c r="L31" s="20"/>
      <c r="M31" s="20"/>
      <c r="N31" s="20"/>
      <c r="O31" s="20"/>
      <c r="P31" s="20"/>
      <c r="Q31" s="20"/>
      <c r="R31" s="20"/>
    </row>
  </sheetData>
  <mergeCells count="42">
    <mergeCell ref="B27:R27"/>
    <mergeCell ref="B28:R28"/>
    <mergeCell ref="B29:R29"/>
    <mergeCell ref="B30:R30"/>
    <mergeCell ref="B31:R31"/>
    <mergeCell ref="B7:R7"/>
    <mergeCell ref="B8:R8"/>
    <mergeCell ref="B9:R9"/>
    <mergeCell ref="B10:R10"/>
    <mergeCell ref="B25:R25"/>
    <mergeCell ref="B26:R26"/>
    <mergeCell ref="R12:R14"/>
    <mergeCell ref="D15:Q15"/>
    <mergeCell ref="A1:A2"/>
    <mergeCell ref="B1:R1"/>
    <mergeCell ref="B2:R2"/>
    <mergeCell ref="B3:R3"/>
    <mergeCell ref="A4:A31"/>
    <mergeCell ref="B4:R4"/>
    <mergeCell ref="B5:R5"/>
    <mergeCell ref="B6:R6"/>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6.140625" customWidth="1"/>
    <col min="3" max="3" width="16.28515625" customWidth="1"/>
    <col min="4" max="4" width="17.7109375" customWidth="1"/>
  </cols>
  <sheetData>
    <row r="1" spans="1:4" ht="15" customHeight="1" x14ac:dyDescent="0.25">
      <c r="A1" s="8" t="s">
        <v>931</v>
      </c>
      <c r="B1" s="8" t="s">
        <v>1</v>
      </c>
      <c r="C1" s="8"/>
      <c r="D1" s="8"/>
    </row>
    <row r="2" spans="1:4" ht="15" customHeight="1" x14ac:dyDescent="0.25">
      <c r="A2" s="8"/>
      <c r="B2" s="8" t="s">
        <v>2</v>
      </c>
      <c r="C2" s="8"/>
      <c r="D2" s="8"/>
    </row>
    <row r="3" spans="1:4" ht="30" x14ac:dyDescent="0.25">
      <c r="A3" s="3" t="s">
        <v>193</v>
      </c>
      <c r="B3" s="20" t="s">
        <v>6</v>
      </c>
      <c r="C3" s="20"/>
      <c r="D3" s="20"/>
    </row>
    <row r="4" spans="1:4" ht="15" customHeight="1" x14ac:dyDescent="0.25">
      <c r="A4" s="21" t="s">
        <v>198</v>
      </c>
      <c r="B4" s="20" t="s">
        <v>6</v>
      </c>
      <c r="C4" s="20"/>
      <c r="D4" s="20"/>
    </row>
    <row r="5" spans="1:4" x14ac:dyDescent="0.25">
      <c r="A5" s="21"/>
      <c r="B5" s="20"/>
      <c r="C5" s="20"/>
      <c r="D5" s="20"/>
    </row>
    <row r="6" spans="1:4" x14ac:dyDescent="0.25">
      <c r="A6" s="21"/>
      <c r="B6" s="23" t="s">
        <v>198</v>
      </c>
      <c r="C6" s="23"/>
      <c r="D6" s="23"/>
    </row>
    <row r="7" spans="1:4" x14ac:dyDescent="0.25">
      <c r="A7" s="21"/>
      <c r="B7" s="20"/>
      <c r="C7" s="20"/>
      <c r="D7" s="20"/>
    </row>
    <row r="8" spans="1:4" ht="25.5" customHeight="1" x14ac:dyDescent="0.25">
      <c r="A8" s="21"/>
      <c r="B8" s="24" t="s">
        <v>199</v>
      </c>
      <c r="C8" s="24"/>
      <c r="D8" s="24"/>
    </row>
    <row r="9" spans="1:4" x14ac:dyDescent="0.25">
      <c r="A9" s="21"/>
      <c r="B9" s="20"/>
      <c r="C9" s="20"/>
      <c r="D9" s="20"/>
    </row>
    <row r="10" spans="1:4" ht="15" customHeight="1" x14ac:dyDescent="0.25">
      <c r="A10" s="21" t="s">
        <v>200</v>
      </c>
      <c r="B10" s="20" t="s">
        <v>6</v>
      </c>
      <c r="C10" s="20"/>
      <c r="D10" s="20"/>
    </row>
    <row r="11" spans="1:4" x14ac:dyDescent="0.25">
      <c r="A11" s="21"/>
      <c r="B11" s="20"/>
      <c r="C11" s="20"/>
      <c r="D11" s="20"/>
    </row>
    <row r="12" spans="1:4" x14ac:dyDescent="0.25">
      <c r="A12" s="21"/>
      <c r="B12" s="23" t="s">
        <v>200</v>
      </c>
      <c r="C12" s="23"/>
      <c r="D12" s="23"/>
    </row>
    <row r="13" spans="1:4" x14ac:dyDescent="0.25">
      <c r="A13" s="21"/>
      <c r="B13" s="20"/>
      <c r="C13" s="20"/>
      <c r="D13" s="20"/>
    </row>
    <row r="14" spans="1:4" ht="63.75" customHeight="1" x14ac:dyDescent="0.25">
      <c r="A14" s="21"/>
      <c r="B14" s="24" t="s">
        <v>201</v>
      </c>
      <c r="C14" s="24"/>
      <c r="D14" s="24"/>
    </row>
    <row r="15" spans="1:4" x14ac:dyDescent="0.25">
      <c r="A15" s="21"/>
      <c r="B15" s="20"/>
      <c r="C15" s="20"/>
      <c r="D15" s="20"/>
    </row>
    <row r="16" spans="1:4" ht="15" customHeight="1" x14ac:dyDescent="0.25">
      <c r="A16" s="21" t="s">
        <v>202</v>
      </c>
      <c r="B16" s="20" t="s">
        <v>6</v>
      </c>
      <c r="C16" s="20"/>
      <c r="D16" s="20"/>
    </row>
    <row r="17" spans="1:4" x14ac:dyDescent="0.25">
      <c r="A17" s="21"/>
      <c r="B17" s="20"/>
      <c r="C17" s="20"/>
      <c r="D17" s="20"/>
    </row>
    <row r="18" spans="1:4" x14ac:dyDescent="0.25">
      <c r="A18" s="21"/>
      <c r="B18" s="23" t="s">
        <v>202</v>
      </c>
      <c r="C18" s="23"/>
      <c r="D18" s="23"/>
    </row>
    <row r="19" spans="1:4" x14ac:dyDescent="0.25">
      <c r="A19" s="21"/>
      <c r="B19" s="20"/>
      <c r="C19" s="20"/>
      <c r="D19" s="20"/>
    </row>
    <row r="20" spans="1:4" ht="76.5" customHeight="1" x14ac:dyDescent="0.25">
      <c r="A20" s="21"/>
      <c r="B20" s="24" t="s">
        <v>203</v>
      </c>
      <c r="C20" s="24"/>
      <c r="D20" s="24"/>
    </row>
    <row r="21" spans="1:4" x14ac:dyDescent="0.25">
      <c r="A21" s="21"/>
      <c r="B21" s="20"/>
      <c r="C21" s="20"/>
      <c r="D21" s="20"/>
    </row>
    <row r="22" spans="1:4" ht="15" customHeight="1" x14ac:dyDescent="0.25">
      <c r="A22" s="21" t="s">
        <v>204</v>
      </c>
      <c r="B22" s="20" t="s">
        <v>6</v>
      </c>
      <c r="C22" s="20"/>
      <c r="D22" s="20"/>
    </row>
    <row r="23" spans="1:4" x14ac:dyDescent="0.25">
      <c r="A23" s="21"/>
      <c r="B23" s="20"/>
      <c r="C23" s="20"/>
      <c r="D23" s="20"/>
    </row>
    <row r="24" spans="1:4" x14ac:dyDescent="0.25">
      <c r="A24" s="21"/>
      <c r="B24" s="23" t="s">
        <v>204</v>
      </c>
      <c r="C24" s="23"/>
      <c r="D24" s="23"/>
    </row>
    <row r="25" spans="1:4" x14ac:dyDescent="0.25">
      <c r="A25" s="21"/>
      <c r="B25" s="20"/>
      <c r="C25" s="20"/>
      <c r="D25" s="20"/>
    </row>
    <row r="26" spans="1:4" ht="38.25" customHeight="1" x14ac:dyDescent="0.25">
      <c r="A26" s="21"/>
      <c r="B26" s="24" t="s">
        <v>205</v>
      </c>
      <c r="C26" s="24"/>
      <c r="D26" s="24"/>
    </row>
    <row r="27" spans="1:4" x14ac:dyDescent="0.25">
      <c r="A27" s="21"/>
      <c r="B27" s="20"/>
      <c r="C27" s="20"/>
      <c r="D27" s="20"/>
    </row>
    <row r="28" spans="1:4" ht="15" customHeight="1" x14ac:dyDescent="0.25">
      <c r="A28" s="21" t="s">
        <v>206</v>
      </c>
      <c r="B28" s="20" t="s">
        <v>6</v>
      </c>
      <c r="C28" s="20"/>
      <c r="D28" s="20"/>
    </row>
    <row r="29" spans="1:4" x14ac:dyDescent="0.25">
      <c r="A29" s="21"/>
      <c r="B29" s="20"/>
      <c r="C29" s="20"/>
      <c r="D29" s="20"/>
    </row>
    <row r="30" spans="1:4" x14ac:dyDescent="0.25">
      <c r="A30" s="21"/>
      <c r="B30" s="23" t="s">
        <v>206</v>
      </c>
      <c r="C30" s="23"/>
      <c r="D30" s="23"/>
    </row>
    <row r="31" spans="1:4" x14ac:dyDescent="0.25">
      <c r="A31" s="21"/>
      <c r="B31" s="20"/>
      <c r="C31" s="20"/>
      <c r="D31" s="20"/>
    </row>
    <row r="32" spans="1:4" ht="280.5" customHeight="1" x14ac:dyDescent="0.25">
      <c r="A32" s="21"/>
      <c r="B32" s="24" t="s">
        <v>207</v>
      </c>
      <c r="C32" s="24"/>
      <c r="D32" s="24"/>
    </row>
    <row r="33" spans="1:4" x14ac:dyDescent="0.25">
      <c r="A33" s="21"/>
      <c r="B33" s="20"/>
      <c r="C33" s="20"/>
      <c r="D33" s="20"/>
    </row>
    <row r="34" spans="1:4" ht="51" customHeight="1" x14ac:dyDescent="0.25">
      <c r="A34" s="21"/>
      <c r="B34" s="24" t="s">
        <v>208</v>
      </c>
      <c r="C34" s="24"/>
      <c r="D34" s="24"/>
    </row>
    <row r="35" spans="1:4" x14ac:dyDescent="0.25">
      <c r="A35" s="21"/>
      <c r="B35" s="20"/>
      <c r="C35" s="20"/>
      <c r="D35" s="20"/>
    </row>
    <row r="36" spans="1:4" ht="38.25" customHeight="1" x14ac:dyDescent="0.25">
      <c r="A36" s="21"/>
      <c r="B36" s="24" t="s">
        <v>209</v>
      </c>
      <c r="C36" s="24"/>
      <c r="D36" s="24"/>
    </row>
    <row r="37" spans="1:4" x14ac:dyDescent="0.25">
      <c r="A37" s="21"/>
      <c r="B37" s="20"/>
      <c r="C37" s="20"/>
      <c r="D37" s="20"/>
    </row>
    <row r="38" spans="1:4" ht="15" customHeight="1" x14ac:dyDescent="0.25">
      <c r="A38" s="21" t="s">
        <v>210</v>
      </c>
      <c r="B38" s="20" t="s">
        <v>6</v>
      </c>
      <c r="C38" s="20"/>
      <c r="D38" s="20"/>
    </row>
    <row r="39" spans="1:4" x14ac:dyDescent="0.25">
      <c r="A39" s="21"/>
      <c r="B39" s="20"/>
      <c r="C39" s="20"/>
      <c r="D39" s="20"/>
    </row>
    <row r="40" spans="1:4" x14ac:dyDescent="0.25">
      <c r="A40" s="21"/>
      <c r="B40" s="23" t="s">
        <v>210</v>
      </c>
      <c r="C40" s="23"/>
      <c r="D40" s="23"/>
    </row>
    <row r="41" spans="1:4" x14ac:dyDescent="0.25">
      <c r="A41" s="21"/>
      <c r="B41" s="20"/>
      <c r="C41" s="20"/>
      <c r="D41" s="20"/>
    </row>
    <row r="42" spans="1:4" ht="51" customHeight="1" x14ac:dyDescent="0.25">
      <c r="A42" s="21"/>
      <c r="B42" s="24" t="s">
        <v>211</v>
      </c>
      <c r="C42" s="24"/>
      <c r="D42" s="24"/>
    </row>
    <row r="43" spans="1:4" x14ac:dyDescent="0.25">
      <c r="A43" s="21"/>
      <c r="B43" s="25"/>
      <c r="C43" s="25"/>
      <c r="D43" s="25"/>
    </row>
    <row r="44" spans="1:4" x14ac:dyDescent="0.25">
      <c r="A44" s="21"/>
      <c r="B44" s="14"/>
      <c r="C44" s="15"/>
      <c r="D44" s="15"/>
    </row>
    <row r="45" spans="1:4" x14ac:dyDescent="0.25">
      <c r="A45" s="21"/>
      <c r="B45" s="16" t="s">
        <v>212</v>
      </c>
      <c r="C45" s="16"/>
      <c r="D45" s="17" t="s">
        <v>213</v>
      </c>
    </row>
    <row r="46" spans="1:4" x14ac:dyDescent="0.25">
      <c r="A46" s="21"/>
      <c r="B46" s="18" t="s">
        <v>214</v>
      </c>
      <c r="C46" s="18"/>
      <c r="D46" s="19" t="s">
        <v>215</v>
      </c>
    </row>
    <row r="47" spans="1:4" x14ac:dyDescent="0.25">
      <c r="A47" s="21"/>
      <c r="B47" s="16" t="s">
        <v>216</v>
      </c>
      <c r="C47" s="16"/>
      <c r="D47" s="17" t="s">
        <v>217</v>
      </c>
    </row>
    <row r="48" spans="1:4" x14ac:dyDescent="0.25">
      <c r="A48" s="21"/>
      <c r="B48" s="18" t="s">
        <v>218</v>
      </c>
      <c r="C48" s="18"/>
      <c r="D48" s="19" t="s">
        <v>219</v>
      </c>
    </row>
    <row r="49" spans="1:4" x14ac:dyDescent="0.25">
      <c r="A49" s="21"/>
      <c r="B49" s="16" t="s">
        <v>220</v>
      </c>
      <c r="C49" s="16"/>
      <c r="D49" s="17" t="s">
        <v>221</v>
      </c>
    </row>
    <row r="50" spans="1:4" x14ac:dyDescent="0.25">
      <c r="A50" s="21"/>
      <c r="B50" s="20"/>
      <c r="C50" s="20"/>
      <c r="D50" s="20"/>
    </row>
    <row r="51" spans="1:4" ht="51" customHeight="1" x14ac:dyDescent="0.25">
      <c r="A51" s="21"/>
      <c r="B51" s="24" t="s">
        <v>222</v>
      </c>
      <c r="C51" s="24"/>
      <c r="D51" s="24"/>
    </row>
    <row r="52" spans="1:4" x14ac:dyDescent="0.25">
      <c r="A52" s="21"/>
      <c r="B52" s="20"/>
      <c r="C52" s="20"/>
      <c r="D52" s="20"/>
    </row>
    <row r="53" spans="1:4" ht="15" customHeight="1" x14ac:dyDescent="0.25">
      <c r="A53" s="21" t="s">
        <v>223</v>
      </c>
      <c r="B53" s="20" t="s">
        <v>6</v>
      </c>
      <c r="C53" s="20"/>
      <c r="D53" s="20"/>
    </row>
    <row r="54" spans="1:4" x14ac:dyDescent="0.25">
      <c r="A54" s="21"/>
      <c r="B54" s="20"/>
      <c r="C54" s="20"/>
      <c r="D54" s="20"/>
    </row>
    <row r="55" spans="1:4" x14ac:dyDescent="0.25">
      <c r="A55" s="21"/>
      <c r="B55" s="23" t="s">
        <v>223</v>
      </c>
      <c r="C55" s="23"/>
      <c r="D55" s="23"/>
    </row>
    <row r="56" spans="1:4" x14ac:dyDescent="0.25">
      <c r="A56" s="21"/>
      <c r="B56" s="20"/>
      <c r="C56" s="20"/>
      <c r="D56" s="20"/>
    </row>
    <row r="57" spans="1:4" ht="89.25" customHeight="1" x14ac:dyDescent="0.25">
      <c r="A57" s="21"/>
      <c r="B57" s="24" t="s">
        <v>224</v>
      </c>
      <c r="C57" s="24"/>
      <c r="D57" s="24"/>
    </row>
    <row r="58" spans="1:4" x14ac:dyDescent="0.25">
      <c r="A58" s="21"/>
      <c r="B58" s="20"/>
      <c r="C58" s="20"/>
      <c r="D58" s="20"/>
    </row>
    <row r="59" spans="1:4" ht="15" customHeight="1" x14ac:dyDescent="0.25">
      <c r="A59" s="21" t="s">
        <v>225</v>
      </c>
      <c r="B59" s="20" t="s">
        <v>6</v>
      </c>
      <c r="C59" s="20"/>
      <c r="D59" s="20"/>
    </row>
    <row r="60" spans="1:4" x14ac:dyDescent="0.25">
      <c r="A60" s="21"/>
      <c r="B60" s="20"/>
      <c r="C60" s="20"/>
      <c r="D60" s="20"/>
    </row>
    <row r="61" spans="1:4" x14ac:dyDescent="0.25">
      <c r="A61" s="21"/>
      <c r="B61" s="23" t="s">
        <v>225</v>
      </c>
      <c r="C61" s="23"/>
      <c r="D61" s="23"/>
    </row>
    <row r="62" spans="1:4" x14ac:dyDescent="0.25">
      <c r="A62" s="21"/>
      <c r="B62" s="20"/>
      <c r="C62" s="20"/>
      <c r="D62" s="20"/>
    </row>
    <row r="63" spans="1:4" ht="178.5" customHeight="1" x14ac:dyDescent="0.25">
      <c r="A63" s="21"/>
      <c r="B63" s="24" t="s">
        <v>226</v>
      </c>
      <c r="C63" s="24"/>
      <c r="D63" s="24"/>
    </row>
    <row r="64" spans="1:4" x14ac:dyDescent="0.25">
      <c r="A64" s="21"/>
      <c r="B64" s="20"/>
      <c r="C64" s="20"/>
      <c r="D64" s="20"/>
    </row>
    <row r="65" spans="1:4" ht="51" customHeight="1" x14ac:dyDescent="0.25">
      <c r="A65" s="21"/>
      <c r="B65" s="24" t="s">
        <v>227</v>
      </c>
      <c r="C65" s="24"/>
      <c r="D65" s="24"/>
    </row>
    <row r="66" spans="1:4" x14ac:dyDescent="0.25">
      <c r="A66" s="21"/>
      <c r="B66" s="20"/>
      <c r="C66" s="20"/>
      <c r="D66" s="20"/>
    </row>
    <row r="67" spans="1:4" ht="15" customHeight="1" x14ac:dyDescent="0.25">
      <c r="A67" s="21" t="s">
        <v>228</v>
      </c>
      <c r="B67" s="20" t="s">
        <v>6</v>
      </c>
      <c r="C67" s="20"/>
      <c r="D67" s="20"/>
    </row>
    <row r="68" spans="1:4" x14ac:dyDescent="0.25">
      <c r="A68" s="21"/>
      <c r="B68" s="20"/>
      <c r="C68" s="20"/>
      <c r="D68" s="20"/>
    </row>
    <row r="69" spans="1:4" x14ac:dyDescent="0.25">
      <c r="A69" s="21"/>
      <c r="B69" s="23" t="s">
        <v>228</v>
      </c>
      <c r="C69" s="23"/>
      <c r="D69" s="23"/>
    </row>
    <row r="70" spans="1:4" x14ac:dyDescent="0.25">
      <c r="A70" s="21"/>
      <c r="B70" s="20"/>
      <c r="C70" s="20"/>
      <c r="D70" s="20"/>
    </row>
    <row r="71" spans="1:4" ht="76.5" customHeight="1" x14ac:dyDescent="0.25">
      <c r="A71" s="21"/>
      <c r="B71" s="24" t="s">
        <v>229</v>
      </c>
      <c r="C71" s="24"/>
      <c r="D71" s="24"/>
    </row>
    <row r="72" spans="1:4" x14ac:dyDescent="0.25">
      <c r="A72" s="21"/>
      <c r="B72" s="20"/>
      <c r="C72" s="20"/>
      <c r="D72" s="20"/>
    </row>
    <row r="73" spans="1:4" ht="140.25" customHeight="1" x14ac:dyDescent="0.25">
      <c r="A73" s="21"/>
      <c r="B73" s="24" t="s">
        <v>230</v>
      </c>
      <c r="C73" s="24"/>
      <c r="D73" s="24"/>
    </row>
    <row r="74" spans="1:4" x14ac:dyDescent="0.25">
      <c r="A74" s="21"/>
      <c r="B74" s="20"/>
      <c r="C74" s="20"/>
      <c r="D74" s="20"/>
    </row>
    <row r="75" spans="1:4" ht="191.25" customHeight="1" x14ac:dyDescent="0.25">
      <c r="A75" s="21"/>
      <c r="B75" s="24" t="s">
        <v>231</v>
      </c>
      <c r="C75" s="24"/>
      <c r="D75" s="24"/>
    </row>
    <row r="76" spans="1:4" x14ac:dyDescent="0.25">
      <c r="A76" s="21"/>
      <c r="B76" s="20"/>
      <c r="C76" s="20"/>
      <c r="D76" s="20"/>
    </row>
    <row r="77" spans="1:4" ht="114.75" customHeight="1" x14ac:dyDescent="0.25">
      <c r="A77" s="21"/>
      <c r="B77" s="24" t="s">
        <v>232</v>
      </c>
      <c r="C77" s="24"/>
      <c r="D77" s="24"/>
    </row>
    <row r="78" spans="1:4" x14ac:dyDescent="0.25">
      <c r="A78" s="21"/>
      <c r="B78" s="20"/>
      <c r="C78" s="20"/>
      <c r="D78" s="20"/>
    </row>
    <row r="79" spans="1:4" x14ac:dyDescent="0.25">
      <c r="A79" s="21"/>
      <c r="B79" s="24" t="s">
        <v>233</v>
      </c>
      <c r="C79" s="24"/>
      <c r="D79" s="24"/>
    </row>
    <row r="80" spans="1:4" x14ac:dyDescent="0.25">
      <c r="A80" s="21"/>
      <c r="B80" s="25"/>
      <c r="C80" s="25"/>
      <c r="D80" s="25"/>
    </row>
    <row r="81" spans="1:4" x14ac:dyDescent="0.25">
      <c r="A81" s="21"/>
      <c r="B81" s="14"/>
      <c r="C81" s="15"/>
      <c r="D81" s="15"/>
    </row>
    <row r="82" spans="1:4" x14ac:dyDescent="0.25">
      <c r="A82" s="21"/>
      <c r="B82" s="16" t="s">
        <v>234</v>
      </c>
      <c r="C82" s="16"/>
      <c r="D82" s="17" t="s">
        <v>235</v>
      </c>
    </row>
    <row r="83" spans="1:4" x14ac:dyDescent="0.25">
      <c r="A83" s="21"/>
      <c r="B83" s="18" t="s">
        <v>236</v>
      </c>
      <c r="C83" s="18"/>
      <c r="D83" s="19" t="s">
        <v>235</v>
      </c>
    </row>
    <row r="84" spans="1:4" x14ac:dyDescent="0.25">
      <c r="A84" s="21"/>
      <c r="B84" s="16" t="s">
        <v>237</v>
      </c>
      <c r="C84" s="16"/>
      <c r="D84" s="17" t="s">
        <v>235</v>
      </c>
    </row>
    <row r="85" spans="1:4" x14ac:dyDescent="0.25">
      <c r="A85" s="21"/>
      <c r="B85" s="20"/>
      <c r="C85" s="20"/>
      <c r="D85" s="20"/>
    </row>
    <row r="86" spans="1:4" ht="25.5" customHeight="1" x14ac:dyDescent="0.25">
      <c r="A86" s="21"/>
      <c r="B86" s="24" t="s">
        <v>238</v>
      </c>
      <c r="C86" s="24"/>
      <c r="D86" s="24"/>
    </row>
    <row r="87" spans="1:4" x14ac:dyDescent="0.25">
      <c r="A87" s="21"/>
      <c r="B87" s="20"/>
      <c r="C87" s="20"/>
      <c r="D87" s="20"/>
    </row>
    <row r="88" spans="1:4" ht="38.25" customHeight="1" x14ac:dyDescent="0.25">
      <c r="A88" s="21"/>
      <c r="B88" s="24" t="s">
        <v>239</v>
      </c>
      <c r="C88" s="24"/>
      <c r="D88" s="24"/>
    </row>
    <row r="89" spans="1:4" x14ac:dyDescent="0.25">
      <c r="A89" s="21"/>
      <c r="B89" s="20"/>
      <c r="C89" s="20"/>
      <c r="D89" s="20"/>
    </row>
    <row r="90" spans="1:4" ht="15" customHeight="1" x14ac:dyDescent="0.25">
      <c r="A90" s="21" t="s">
        <v>240</v>
      </c>
      <c r="B90" s="20" t="s">
        <v>6</v>
      </c>
      <c r="C90" s="20"/>
      <c r="D90" s="20"/>
    </row>
    <row r="91" spans="1:4" x14ac:dyDescent="0.25">
      <c r="A91" s="21"/>
      <c r="B91" s="20"/>
      <c r="C91" s="20"/>
      <c r="D91" s="20"/>
    </row>
    <row r="92" spans="1:4" x14ac:dyDescent="0.25">
      <c r="A92" s="21"/>
      <c r="B92" s="23" t="s">
        <v>240</v>
      </c>
      <c r="C92" s="23"/>
      <c r="D92" s="23"/>
    </row>
    <row r="93" spans="1:4" x14ac:dyDescent="0.25">
      <c r="A93" s="21"/>
      <c r="B93" s="20"/>
      <c r="C93" s="20"/>
      <c r="D93" s="20"/>
    </row>
    <row r="94" spans="1:4" ht="38.25" customHeight="1" x14ac:dyDescent="0.25">
      <c r="A94" s="21"/>
      <c r="B94" s="24" t="s">
        <v>241</v>
      </c>
      <c r="C94" s="24"/>
      <c r="D94" s="24"/>
    </row>
    <row r="95" spans="1:4" x14ac:dyDescent="0.25">
      <c r="A95" s="21"/>
      <c r="B95" s="20"/>
      <c r="C95" s="20"/>
      <c r="D95" s="20"/>
    </row>
    <row r="96" spans="1:4" ht="15" customHeight="1" x14ac:dyDescent="0.25">
      <c r="A96" s="21" t="s">
        <v>242</v>
      </c>
      <c r="B96" s="20" t="s">
        <v>6</v>
      </c>
      <c r="C96" s="20"/>
      <c r="D96" s="20"/>
    </row>
    <row r="97" spans="1:4" x14ac:dyDescent="0.25">
      <c r="A97" s="21"/>
      <c r="B97" s="20"/>
      <c r="C97" s="20"/>
      <c r="D97" s="20"/>
    </row>
    <row r="98" spans="1:4" x14ac:dyDescent="0.25">
      <c r="A98" s="21"/>
      <c r="B98" s="23" t="s">
        <v>242</v>
      </c>
      <c r="C98" s="23"/>
      <c r="D98" s="23"/>
    </row>
    <row r="99" spans="1:4" x14ac:dyDescent="0.25">
      <c r="A99" s="21"/>
      <c r="B99" s="20"/>
      <c r="C99" s="20"/>
      <c r="D99" s="20"/>
    </row>
    <row r="100" spans="1:4" ht="216.75" customHeight="1" x14ac:dyDescent="0.25">
      <c r="A100" s="21"/>
      <c r="B100" s="24" t="s">
        <v>243</v>
      </c>
      <c r="C100" s="24"/>
      <c r="D100" s="24"/>
    </row>
    <row r="101" spans="1:4" x14ac:dyDescent="0.25">
      <c r="A101" s="21"/>
      <c r="B101" s="20"/>
      <c r="C101" s="20"/>
      <c r="D101" s="20"/>
    </row>
    <row r="102" spans="1:4" ht="15" customHeight="1" x14ac:dyDescent="0.25">
      <c r="A102" s="21" t="s">
        <v>244</v>
      </c>
      <c r="B102" s="20" t="s">
        <v>6</v>
      </c>
      <c r="C102" s="20"/>
      <c r="D102" s="20"/>
    </row>
    <row r="103" spans="1:4" x14ac:dyDescent="0.25">
      <c r="A103" s="21"/>
      <c r="B103" s="20"/>
      <c r="C103" s="20"/>
      <c r="D103" s="20"/>
    </row>
    <row r="104" spans="1:4" x14ac:dyDescent="0.25">
      <c r="A104" s="21"/>
      <c r="B104" s="23" t="s">
        <v>244</v>
      </c>
      <c r="C104" s="23"/>
      <c r="D104" s="23"/>
    </row>
    <row r="105" spans="1:4" x14ac:dyDescent="0.25">
      <c r="A105" s="21"/>
      <c r="B105" s="20"/>
      <c r="C105" s="20"/>
      <c r="D105" s="20"/>
    </row>
    <row r="106" spans="1:4" ht="178.5" customHeight="1" x14ac:dyDescent="0.25">
      <c r="A106" s="21"/>
      <c r="B106" s="24" t="s">
        <v>245</v>
      </c>
      <c r="C106" s="24"/>
      <c r="D106" s="24"/>
    </row>
    <row r="107" spans="1:4" x14ac:dyDescent="0.25">
      <c r="A107" s="21"/>
      <c r="B107" s="20"/>
      <c r="C107" s="20"/>
      <c r="D107" s="20"/>
    </row>
    <row r="108" spans="1:4" ht="15" customHeight="1" x14ac:dyDescent="0.25">
      <c r="A108" s="21" t="s">
        <v>246</v>
      </c>
      <c r="B108" s="20" t="s">
        <v>6</v>
      </c>
      <c r="C108" s="20"/>
      <c r="D108" s="20"/>
    </row>
    <row r="109" spans="1:4" x14ac:dyDescent="0.25">
      <c r="A109" s="21"/>
      <c r="B109" s="20"/>
      <c r="C109" s="20"/>
      <c r="D109" s="20"/>
    </row>
    <row r="110" spans="1:4" x14ac:dyDescent="0.25">
      <c r="A110" s="21"/>
      <c r="B110" s="23" t="s">
        <v>246</v>
      </c>
      <c r="C110" s="23"/>
      <c r="D110" s="23"/>
    </row>
    <row r="111" spans="1:4" x14ac:dyDescent="0.25">
      <c r="A111" s="21"/>
      <c r="B111" s="20"/>
      <c r="C111" s="20"/>
      <c r="D111" s="20"/>
    </row>
    <row r="112" spans="1:4" ht="191.25" customHeight="1" x14ac:dyDescent="0.25">
      <c r="A112" s="21"/>
      <c r="B112" s="24" t="s">
        <v>247</v>
      </c>
      <c r="C112" s="24"/>
      <c r="D112" s="24"/>
    </row>
    <row r="113" spans="1:4" x14ac:dyDescent="0.25">
      <c r="A113" s="21"/>
      <c r="B113" s="20"/>
      <c r="C113" s="20"/>
      <c r="D113" s="20"/>
    </row>
    <row r="114" spans="1:4" ht="76.5" customHeight="1" x14ac:dyDescent="0.25">
      <c r="A114" s="21"/>
      <c r="B114" s="24" t="s">
        <v>248</v>
      </c>
      <c r="C114" s="24"/>
      <c r="D114" s="24"/>
    </row>
    <row r="115" spans="1:4" x14ac:dyDescent="0.25">
      <c r="A115" s="21"/>
      <c r="B115" s="20"/>
      <c r="C115" s="20"/>
      <c r="D115" s="20"/>
    </row>
    <row r="116" spans="1:4" ht="15" customHeight="1" x14ac:dyDescent="0.25">
      <c r="A116" s="21" t="s">
        <v>249</v>
      </c>
      <c r="B116" s="20" t="s">
        <v>6</v>
      </c>
      <c r="C116" s="20"/>
      <c r="D116" s="20"/>
    </row>
    <row r="117" spans="1:4" x14ac:dyDescent="0.25">
      <c r="A117" s="21"/>
      <c r="B117" s="20"/>
      <c r="C117" s="20"/>
      <c r="D117" s="20"/>
    </row>
    <row r="118" spans="1:4" x14ac:dyDescent="0.25">
      <c r="A118" s="21"/>
      <c r="B118" s="23" t="s">
        <v>249</v>
      </c>
      <c r="C118" s="23"/>
      <c r="D118" s="23"/>
    </row>
    <row r="119" spans="1:4" x14ac:dyDescent="0.25">
      <c r="A119" s="21"/>
      <c r="B119" s="20"/>
      <c r="C119" s="20"/>
      <c r="D119" s="20"/>
    </row>
    <row r="120" spans="1:4" ht="38.25" customHeight="1" x14ac:dyDescent="0.25">
      <c r="A120" s="21"/>
      <c r="B120" s="24" t="s">
        <v>250</v>
      </c>
      <c r="C120" s="24"/>
      <c r="D120" s="24"/>
    </row>
    <row r="121" spans="1:4" x14ac:dyDescent="0.25">
      <c r="A121" s="21"/>
      <c r="B121" s="20"/>
      <c r="C121" s="20"/>
      <c r="D121" s="20"/>
    </row>
    <row r="122" spans="1:4" ht="140.25" customHeight="1" x14ac:dyDescent="0.25">
      <c r="A122" s="21"/>
      <c r="B122" s="24" t="s">
        <v>251</v>
      </c>
      <c r="C122" s="24"/>
      <c r="D122" s="24"/>
    </row>
    <row r="123" spans="1:4" x14ac:dyDescent="0.25">
      <c r="A123" s="21"/>
      <c r="B123" s="20"/>
      <c r="C123" s="20"/>
      <c r="D123" s="20"/>
    </row>
    <row r="124" spans="1:4" ht="140.25" customHeight="1" x14ac:dyDescent="0.25">
      <c r="A124" s="21"/>
      <c r="B124" s="24" t="s">
        <v>252</v>
      </c>
      <c r="C124" s="24"/>
      <c r="D124" s="24"/>
    </row>
    <row r="125" spans="1:4" x14ac:dyDescent="0.25">
      <c r="A125" s="21"/>
      <c r="B125" s="20"/>
      <c r="C125" s="20"/>
      <c r="D125" s="20"/>
    </row>
    <row r="126" spans="1:4" ht="25.5" customHeight="1" x14ac:dyDescent="0.25">
      <c r="A126" s="21"/>
      <c r="B126" s="24" t="s">
        <v>253</v>
      </c>
      <c r="C126" s="24"/>
      <c r="D126" s="24"/>
    </row>
    <row r="127" spans="1:4" x14ac:dyDescent="0.25">
      <c r="A127" s="21"/>
      <c r="B127" s="20"/>
      <c r="C127" s="20"/>
      <c r="D127" s="20"/>
    </row>
    <row r="128" spans="1:4" ht="15" customHeight="1" x14ac:dyDescent="0.25">
      <c r="A128" s="21" t="s">
        <v>254</v>
      </c>
      <c r="B128" s="20" t="s">
        <v>6</v>
      </c>
      <c r="C128" s="20"/>
      <c r="D128" s="20"/>
    </row>
    <row r="129" spans="1:4" x14ac:dyDescent="0.25">
      <c r="A129" s="21"/>
      <c r="B129" s="20"/>
      <c r="C129" s="20"/>
      <c r="D129" s="20"/>
    </row>
    <row r="130" spans="1:4" x14ac:dyDescent="0.25">
      <c r="A130" s="21"/>
      <c r="B130" s="23" t="s">
        <v>254</v>
      </c>
      <c r="C130" s="23"/>
      <c r="D130" s="23"/>
    </row>
    <row r="131" spans="1:4" x14ac:dyDescent="0.25">
      <c r="A131" s="21"/>
      <c r="B131" s="20"/>
      <c r="C131" s="20"/>
      <c r="D131" s="20"/>
    </row>
    <row r="132" spans="1:4" ht="127.5" customHeight="1" x14ac:dyDescent="0.25">
      <c r="A132" s="21"/>
      <c r="B132" s="24" t="s">
        <v>255</v>
      </c>
      <c r="C132" s="24"/>
      <c r="D132" s="24"/>
    </row>
    <row r="133" spans="1:4" x14ac:dyDescent="0.25">
      <c r="A133" s="21"/>
      <c r="B133" s="20"/>
      <c r="C133" s="20"/>
      <c r="D133" s="20"/>
    </row>
  </sheetData>
  <mergeCells count="139">
    <mergeCell ref="B125:D125"/>
    <mergeCell ref="B126:D126"/>
    <mergeCell ref="B127:D127"/>
    <mergeCell ref="A128:A133"/>
    <mergeCell ref="B128:D128"/>
    <mergeCell ref="B129:D129"/>
    <mergeCell ref="B130:D130"/>
    <mergeCell ref="B131:D131"/>
    <mergeCell ref="B132:D132"/>
    <mergeCell ref="B133:D133"/>
    <mergeCell ref="A116:A127"/>
    <mergeCell ref="B116:D116"/>
    <mergeCell ref="B117:D117"/>
    <mergeCell ref="B118:D118"/>
    <mergeCell ref="B119:D119"/>
    <mergeCell ref="B120:D120"/>
    <mergeCell ref="B121:D121"/>
    <mergeCell ref="B122:D122"/>
    <mergeCell ref="B123:D123"/>
    <mergeCell ref="B124:D124"/>
    <mergeCell ref="A108:A115"/>
    <mergeCell ref="B108:D108"/>
    <mergeCell ref="B109:D109"/>
    <mergeCell ref="B110:D110"/>
    <mergeCell ref="B111:D111"/>
    <mergeCell ref="B112:D112"/>
    <mergeCell ref="B113:D113"/>
    <mergeCell ref="B114:D114"/>
    <mergeCell ref="B115:D115"/>
    <mergeCell ref="A102:A107"/>
    <mergeCell ref="B102:D102"/>
    <mergeCell ref="B103:D103"/>
    <mergeCell ref="B104:D104"/>
    <mergeCell ref="B105:D105"/>
    <mergeCell ref="B106:D106"/>
    <mergeCell ref="B107:D107"/>
    <mergeCell ref="B95:D95"/>
    <mergeCell ref="A96:A101"/>
    <mergeCell ref="B96:D96"/>
    <mergeCell ref="B97:D97"/>
    <mergeCell ref="B98:D98"/>
    <mergeCell ref="B99:D99"/>
    <mergeCell ref="B100:D100"/>
    <mergeCell ref="B101:D101"/>
    <mergeCell ref="B86:D86"/>
    <mergeCell ref="B87:D87"/>
    <mergeCell ref="B88:D88"/>
    <mergeCell ref="B89:D89"/>
    <mergeCell ref="A90:A95"/>
    <mergeCell ref="B90:D90"/>
    <mergeCell ref="B91:D91"/>
    <mergeCell ref="B92:D92"/>
    <mergeCell ref="B93:D93"/>
    <mergeCell ref="B94:D94"/>
    <mergeCell ref="B76:D76"/>
    <mergeCell ref="B77:D77"/>
    <mergeCell ref="B78:D78"/>
    <mergeCell ref="B79:D79"/>
    <mergeCell ref="B80:D80"/>
    <mergeCell ref="B85:D85"/>
    <mergeCell ref="A67:A89"/>
    <mergeCell ref="B67:D67"/>
    <mergeCell ref="B68:D68"/>
    <mergeCell ref="B69:D69"/>
    <mergeCell ref="B70:D70"/>
    <mergeCell ref="B71:D71"/>
    <mergeCell ref="B72:D72"/>
    <mergeCell ref="B73:D73"/>
    <mergeCell ref="B74:D74"/>
    <mergeCell ref="B75:D75"/>
    <mergeCell ref="A59:A66"/>
    <mergeCell ref="B59:D59"/>
    <mergeCell ref="B60:D60"/>
    <mergeCell ref="B61:D61"/>
    <mergeCell ref="B62:D62"/>
    <mergeCell ref="B63:D63"/>
    <mergeCell ref="B64:D64"/>
    <mergeCell ref="B65:D65"/>
    <mergeCell ref="B66:D66"/>
    <mergeCell ref="B52:D52"/>
    <mergeCell ref="A53:A58"/>
    <mergeCell ref="B53:D53"/>
    <mergeCell ref="B54:D54"/>
    <mergeCell ref="B55:D55"/>
    <mergeCell ref="B56:D56"/>
    <mergeCell ref="B57:D57"/>
    <mergeCell ref="B58:D58"/>
    <mergeCell ref="B37:D37"/>
    <mergeCell ref="A38:A52"/>
    <mergeCell ref="B38:D38"/>
    <mergeCell ref="B39:D39"/>
    <mergeCell ref="B40:D40"/>
    <mergeCell ref="B41:D41"/>
    <mergeCell ref="B42:D42"/>
    <mergeCell ref="B43:D43"/>
    <mergeCell ref="B50:D50"/>
    <mergeCell ref="B51:D51"/>
    <mergeCell ref="A28:A37"/>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0.28515625" bestFit="1" customWidth="1"/>
    <col min="4" max="4" width="10" bestFit="1" customWidth="1"/>
  </cols>
  <sheetData>
    <row r="1" spans="1:4" ht="15" customHeight="1" x14ac:dyDescent="0.25">
      <c r="A1" s="8" t="s">
        <v>932</v>
      </c>
      <c r="B1" s="8" t="s">
        <v>1</v>
      </c>
      <c r="C1" s="8"/>
      <c r="D1" s="8"/>
    </row>
    <row r="2" spans="1:4" ht="15" customHeight="1" x14ac:dyDescent="0.25">
      <c r="A2" s="8"/>
      <c r="B2" s="8" t="s">
        <v>2</v>
      </c>
      <c r="C2" s="8"/>
      <c r="D2" s="8"/>
    </row>
    <row r="3" spans="1:4" ht="30" x14ac:dyDescent="0.25">
      <c r="A3" s="3" t="s">
        <v>193</v>
      </c>
      <c r="B3" s="20" t="s">
        <v>6</v>
      </c>
      <c r="C3" s="20"/>
      <c r="D3" s="20"/>
    </row>
    <row r="4" spans="1:4" ht="15" customHeight="1" x14ac:dyDescent="0.25">
      <c r="A4" s="21" t="s">
        <v>933</v>
      </c>
      <c r="B4" s="20" t="s">
        <v>6</v>
      </c>
      <c r="C4" s="20"/>
      <c r="D4" s="20"/>
    </row>
    <row r="5" spans="1:4" x14ac:dyDescent="0.25">
      <c r="A5" s="21"/>
      <c r="B5" s="20"/>
      <c r="C5" s="20"/>
      <c r="D5" s="20"/>
    </row>
    <row r="6" spans="1:4" x14ac:dyDescent="0.25">
      <c r="A6" s="21"/>
      <c r="B6" s="24"/>
      <c r="C6" s="24"/>
      <c r="D6" s="24"/>
    </row>
    <row r="7" spans="1:4" x14ac:dyDescent="0.25">
      <c r="A7" s="21"/>
      <c r="B7" s="20"/>
      <c r="C7" s="20"/>
      <c r="D7" s="20"/>
    </row>
    <row r="8" spans="1:4" x14ac:dyDescent="0.25">
      <c r="A8" s="21"/>
      <c r="B8" s="24"/>
      <c r="C8" s="24"/>
      <c r="D8" s="24"/>
    </row>
    <row r="9" spans="1:4" x14ac:dyDescent="0.25">
      <c r="A9" s="21"/>
      <c r="B9" s="25"/>
      <c r="C9" s="25"/>
      <c r="D9" s="25"/>
    </row>
    <row r="10" spans="1:4" x14ac:dyDescent="0.25">
      <c r="A10" s="21"/>
      <c r="B10" s="14"/>
      <c r="C10" s="15"/>
      <c r="D10" s="15"/>
    </row>
    <row r="11" spans="1:4" x14ac:dyDescent="0.25">
      <c r="A11" s="21"/>
      <c r="B11" s="16" t="s">
        <v>212</v>
      </c>
      <c r="C11" s="16"/>
      <c r="D11" s="17" t="s">
        <v>213</v>
      </c>
    </row>
    <row r="12" spans="1:4" x14ac:dyDescent="0.25">
      <c r="A12" s="21"/>
      <c r="B12" s="18" t="s">
        <v>214</v>
      </c>
      <c r="C12" s="18"/>
      <c r="D12" s="19" t="s">
        <v>215</v>
      </c>
    </row>
    <row r="13" spans="1:4" x14ac:dyDescent="0.25">
      <c r="A13" s="21"/>
      <c r="B13" s="16" t="s">
        <v>216</v>
      </c>
      <c r="C13" s="16"/>
      <c r="D13" s="17" t="s">
        <v>217</v>
      </c>
    </row>
    <row r="14" spans="1:4" x14ac:dyDescent="0.25">
      <c r="A14" s="21"/>
      <c r="B14" s="18" t="s">
        <v>218</v>
      </c>
      <c r="C14" s="18"/>
      <c r="D14" s="19" t="s">
        <v>219</v>
      </c>
    </row>
    <row r="15" spans="1:4" x14ac:dyDescent="0.25">
      <c r="A15" s="21"/>
      <c r="B15" s="16" t="s">
        <v>220</v>
      </c>
      <c r="C15" s="16"/>
      <c r="D15" s="17" t="s">
        <v>221</v>
      </c>
    </row>
    <row r="16" spans="1:4" ht="15" customHeight="1" x14ac:dyDescent="0.25">
      <c r="A16" s="21" t="s">
        <v>934</v>
      </c>
      <c r="B16" s="20" t="s">
        <v>6</v>
      </c>
      <c r="C16" s="20"/>
      <c r="D16" s="20"/>
    </row>
    <row r="17" spans="1:4" x14ac:dyDescent="0.25">
      <c r="A17" s="21"/>
      <c r="B17" s="20"/>
      <c r="C17" s="20"/>
      <c r="D17" s="20"/>
    </row>
    <row r="18" spans="1:4" x14ac:dyDescent="0.25">
      <c r="A18" s="21"/>
      <c r="B18" s="24"/>
      <c r="C18" s="24"/>
      <c r="D18" s="24"/>
    </row>
    <row r="19" spans="1:4" x14ac:dyDescent="0.25">
      <c r="A19" s="21"/>
      <c r="B19" s="20"/>
      <c r="C19" s="20"/>
      <c r="D19" s="20"/>
    </row>
    <row r="20" spans="1:4" x14ac:dyDescent="0.25">
      <c r="A20" s="21"/>
      <c r="B20" s="24"/>
      <c r="C20" s="24"/>
      <c r="D20" s="24"/>
    </row>
    <row r="21" spans="1:4" x14ac:dyDescent="0.25">
      <c r="A21" s="21"/>
      <c r="B21" s="25"/>
      <c r="C21" s="25"/>
      <c r="D21" s="25"/>
    </row>
    <row r="22" spans="1:4" x14ac:dyDescent="0.25">
      <c r="A22" s="21"/>
      <c r="B22" s="14"/>
      <c r="C22" s="15"/>
      <c r="D22" s="15"/>
    </row>
    <row r="23" spans="1:4" x14ac:dyDescent="0.25">
      <c r="A23" s="21"/>
      <c r="B23" s="16" t="s">
        <v>234</v>
      </c>
      <c r="C23" s="16"/>
      <c r="D23" s="17" t="s">
        <v>235</v>
      </c>
    </row>
    <row r="24" spans="1:4" x14ac:dyDescent="0.25">
      <c r="A24" s="21"/>
      <c r="B24" s="18" t="s">
        <v>236</v>
      </c>
      <c r="C24" s="18"/>
      <c r="D24" s="19" t="s">
        <v>235</v>
      </c>
    </row>
    <row r="25" spans="1:4" x14ac:dyDescent="0.25">
      <c r="A25" s="21"/>
      <c r="B25" s="16" t="s">
        <v>237</v>
      </c>
      <c r="C25" s="16"/>
      <c r="D25" s="17" t="s">
        <v>235</v>
      </c>
    </row>
  </sheetData>
  <mergeCells count="18">
    <mergeCell ref="B9:D9"/>
    <mergeCell ref="A16:A25"/>
    <mergeCell ref="B16:D16"/>
    <mergeCell ref="B17:D17"/>
    <mergeCell ref="B18:D18"/>
    <mergeCell ref="B19:D19"/>
    <mergeCell ref="B20:D20"/>
    <mergeCell ref="B21:D21"/>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ht="30" x14ac:dyDescent="0.25">
      <c r="A3" s="2" t="s">
        <v>75</v>
      </c>
      <c r="B3" s="6">
        <v>40815</v>
      </c>
      <c r="C3" s="6">
        <v>41854</v>
      </c>
    </row>
    <row r="4" spans="1:3" ht="30" x14ac:dyDescent="0.25">
      <c r="A4" s="2" t="s">
        <v>76</v>
      </c>
      <c r="B4" s="9">
        <v>1E-3</v>
      </c>
      <c r="C4" s="9">
        <v>1E-3</v>
      </c>
    </row>
    <row r="5" spans="1:3" x14ac:dyDescent="0.25">
      <c r="A5" s="2" t="s">
        <v>77</v>
      </c>
      <c r="B5" s="7">
        <v>700000000</v>
      </c>
      <c r="C5" s="7">
        <v>700000000</v>
      </c>
    </row>
    <row r="6" spans="1:3" x14ac:dyDescent="0.25">
      <c r="A6" s="2" t="s">
        <v>78</v>
      </c>
      <c r="B6" s="7">
        <v>140260968</v>
      </c>
      <c r="C6" s="7">
        <v>140589256</v>
      </c>
    </row>
    <row r="7" spans="1:3" x14ac:dyDescent="0.25">
      <c r="A7" s="2" t="s">
        <v>79</v>
      </c>
      <c r="B7" s="7">
        <v>140260968</v>
      </c>
      <c r="C7" s="7">
        <v>140589256</v>
      </c>
    </row>
    <row r="8" spans="1:3" x14ac:dyDescent="0.25">
      <c r="A8" s="2" t="s">
        <v>72</v>
      </c>
      <c r="B8" s="4" t="s">
        <v>6</v>
      </c>
      <c r="C8" s="4" t="s">
        <v>6</v>
      </c>
    </row>
    <row r="9" spans="1:3" ht="30" x14ac:dyDescent="0.25">
      <c r="A9" s="2" t="s">
        <v>75</v>
      </c>
      <c r="B9" s="6">
        <v>40815</v>
      </c>
      <c r="C9" s="6">
        <v>41854</v>
      </c>
    </row>
    <row r="10" spans="1:3" ht="30" x14ac:dyDescent="0.25">
      <c r="A10" s="2" t="s">
        <v>76</v>
      </c>
      <c r="B10" s="9">
        <v>0.01</v>
      </c>
      <c r="C10" s="9">
        <v>0.01</v>
      </c>
    </row>
    <row r="11" spans="1:3" x14ac:dyDescent="0.25">
      <c r="A11" s="2" t="s">
        <v>78</v>
      </c>
      <c r="B11" s="4">
        <v>100</v>
      </c>
      <c r="C11" s="4">
        <v>100</v>
      </c>
    </row>
    <row r="12" spans="1:3" x14ac:dyDescent="0.25">
      <c r="A12" s="2" t="s">
        <v>79</v>
      </c>
      <c r="B12" s="4">
        <v>100</v>
      </c>
      <c r="C12"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 bestFit="1" customWidth="1"/>
  </cols>
  <sheetData>
    <row r="1" spans="1:12" ht="15" customHeight="1" x14ac:dyDescent="0.25">
      <c r="A1" s="8" t="s">
        <v>9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20" t="s">
        <v>6</v>
      </c>
      <c r="C3" s="20"/>
      <c r="D3" s="20"/>
      <c r="E3" s="20"/>
      <c r="F3" s="20"/>
      <c r="G3" s="20"/>
      <c r="H3" s="20"/>
      <c r="I3" s="20"/>
      <c r="J3" s="20"/>
      <c r="K3" s="20"/>
      <c r="L3" s="20"/>
    </row>
    <row r="4" spans="1:12" ht="15" customHeight="1" x14ac:dyDescent="0.25">
      <c r="A4" s="21" t="s">
        <v>936</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4"/>
      <c r="C6" s="24"/>
      <c r="D6" s="24"/>
      <c r="E6" s="24"/>
      <c r="F6" s="24"/>
      <c r="G6" s="24"/>
      <c r="H6" s="24"/>
      <c r="I6" s="24"/>
      <c r="J6" s="24"/>
      <c r="K6" s="24"/>
      <c r="L6" s="24"/>
    </row>
    <row r="7" spans="1:12" x14ac:dyDescent="0.25">
      <c r="A7" s="21"/>
      <c r="B7" s="20"/>
      <c r="C7" s="20"/>
      <c r="D7" s="20"/>
      <c r="E7" s="20"/>
      <c r="F7" s="20"/>
      <c r="G7" s="20"/>
      <c r="H7" s="20"/>
      <c r="I7" s="20"/>
      <c r="J7" s="20"/>
      <c r="K7" s="20"/>
      <c r="L7" s="20"/>
    </row>
    <row r="8" spans="1:12" x14ac:dyDescent="0.25">
      <c r="A8" s="21"/>
      <c r="B8" s="24"/>
      <c r="C8" s="24"/>
      <c r="D8" s="24"/>
      <c r="E8" s="24"/>
      <c r="F8" s="24"/>
      <c r="G8" s="24"/>
      <c r="H8" s="24"/>
      <c r="I8" s="24"/>
      <c r="J8" s="24"/>
      <c r="K8" s="24"/>
      <c r="L8" s="24"/>
    </row>
    <row r="9" spans="1:12" x14ac:dyDescent="0.25">
      <c r="A9" s="21"/>
      <c r="B9" s="25"/>
      <c r="C9" s="25"/>
      <c r="D9" s="25"/>
      <c r="E9" s="25"/>
      <c r="F9" s="25"/>
      <c r="G9" s="25"/>
      <c r="H9" s="25"/>
      <c r="I9" s="25"/>
      <c r="J9" s="25"/>
      <c r="K9" s="25"/>
      <c r="L9" s="25"/>
    </row>
    <row r="10" spans="1:12" x14ac:dyDescent="0.25">
      <c r="A10" s="21"/>
      <c r="B10" s="14"/>
      <c r="C10" s="15"/>
      <c r="D10" s="26"/>
      <c r="E10" s="15"/>
      <c r="F10" s="15"/>
      <c r="G10" s="26"/>
      <c r="H10" s="15"/>
      <c r="I10" s="15"/>
      <c r="J10" s="26"/>
      <c r="K10" s="15"/>
      <c r="L10" s="15"/>
    </row>
    <row r="11" spans="1:12" x14ac:dyDescent="0.25">
      <c r="A11" s="21"/>
      <c r="B11" s="44"/>
      <c r="C11" s="45"/>
      <c r="D11" s="45" t="s">
        <v>265</v>
      </c>
      <c r="E11" s="45"/>
      <c r="F11" s="45"/>
      <c r="G11" s="45"/>
      <c r="H11" s="45"/>
      <c r="I11" s="45"/>
      <c r="J11" s="45"/>
      <c r="K11" s="45"/>
      <c r="L11" s="45"/>
    </row>
    <row r="12" spans="1:12" ht="15.75" thickBot="1" x14ac:dyDescent="0.3">
      <c r="A12" s="21"/>
      <c r="B12" s="44"/>
      <c r="C12" s="45"/>
      <c r="D12" s="46" t="s">
        <v>266</v>
      </c>
      <c r="E12" s="46"/>
      <c r="F12" s="46"/>
      <c r="G12" s="46"/>
      <c r="H12" s="46"/>
      <c r="I12" s="46"/>
      <c r="J12" s="46"/>
      <c r="K12" s="46"/>
      <c r="L12" s="45"/>
    </row>
    <row r="13" spans="1:12" ht="15.75" thickBot="1" x14ac:dyDescent="0.3">
      <c r="A13" s="21"/>
      <c r="B13" s="28"/>
      <c r="C13" s="30"/>
      <c r="D13" s="47">
        <v>2011</v>
      </c>
      <c r="E13" s="47"/>
      <c r="F13" s="30"/>
      <c r="G13" s="47">
        <v>2012</v>
      </c>
      <c r="H13" s="47"/>
      <c r="I13" s="30"/>
      <c r="J13" s="47">
        <v>2013</v>
      </c>
      <c r="K13" s="47"/>
      <c r="L13" s="30"/>
    </row>
    <row r="14" spans="1:12" x14ac:dyDescent="0.25">
      <c r="A14" s="21"/>
      <c r="B14" s="28"/>
      <c r="C14" s="30"/>
      <c r="D14" s="45" t="s">
        <v>267</v>
      </c>
      <c r="E14" s="45"/>
      <c r="F14" s="45"/>
      <c r="G14" s="45"/>
      <c r="H14" s="45"/>
      <c r="I14" s="45"/>
      <c r="J14" s="45"/>
      <c r="K14" s="45"/>
      <c r="L14" s="30"/>
    </row>
    <row r="15" spans="1:12" x14ac:dyDescent="0.25">
      <c r="A15" s="21"/>
      <c r="B15" s="31" t="s">
        <v>268</v>
      </c>
      <c r="C15" s="33"/>
      <c r="D15" s="17" t="s">
        <v>269</v>
      </c>
      <c r="E15" s="17">
        <v>899</v>
      </c>
      <c r="F15" s="33"/>
      <c r="G15" s="17" t="s">
        <v>269</v>
      </c>
      <c r="H15" s="34">
        <v>6043</v>
      </c>
      <c r="I15" s="33"/>
      <c r="J15" s="17" t="s">
        <v>269</v>
      </c>
      <c r="K15" s="34">
        <v>1665</v>
      </c>
      <c r="L15" s="33"/>
    </row>
    <row r="16" spans="1:12" x14ac:dyDescent="0.25">
      <c r="A16" s="21"/>
      <c r="B16" s="35" t="s">
        <v>270</v>
      </c>
      <c r="C16" s="37"/>
      <c r="D16" s="37"/>
      <c r="E16" s="38">
        <v>1020</v>
      </c>
      <c r="F16" s="37"/>
      <c r="G16" s="37"/>
      <c r="H16" s="38">
        <v>1844</v>
      </c>
      <c r="I16" s="37"/>
      <c r="J16" s="37"/>
      <c r="K16" s="38">
        <v>3283</v>
      </c>
      <c r="L16" s="37"/>
    </row>
    <row r="17" spans="1:12" ht="15.75" thickBot="1" x14ac:dyDescent="0.3">
      <c r="A17" s="21"/>
      <c r="B17" s="39"/>
      <c r="C17" s="39"/>
      <c r="D17" s="48"/>
      <c r="E17" s="48"/>
      <c r="F17" s="39"/>
      <c r="G17" s="48"/>
      <c r="H17" s="48"/>
      <c r="I17" s="39"/>
      <c r="J17" s="48"/>
      <c r="K17" s="48"/>
      <c r="L17" s="39"/>
    </row>
    <row r="18" spans="1:12" x14ac:dyDescent="0.25">
      <c r="A18" s="21"/>
      <c r="B18" s="36" t="s">
        <v>271</v>
      </c>
      <c r="C18" s="36" t="s">
        <v>271</v>
      </c>
      <c r="D18" s="36" t="s">
        <v>271</v>
      </c>
      <c r="E18" s="41" t="s">
        <v>271</v>
      </c>
      <c r="F18" s="36" t="s">
        <v>271</v>
      </c>
      <c r="G18" s="36" t="s">
        <v>271</v>
      </c>
      <c r="H18" s="41" t="s">
        <v>271</v>
      </c>
      <c r="I18" s="36" t="s">
        <v>271</v>
      </c>
      <c r="J18" s="36" t="s">
        <v>271</v>
      </c>
      <c r="K18" s="41" t="s">
        <v>271</v>
      </c>
      <c r="L18" s="36" t="s">
        <v>271</v>
      </c>
    </row>
    <row r="19" spans="1:12" x14ac:dyDescent="0.25">
      <c r="A19" s="21"/>
      <c r="B19" s="42"/>
      <c r="C19" s="33"/>
      <c r="D19" s="33"/>
      <c r="E19" s="34">
        <v>1919</v>
      </c>
      <c r="F19" s="33"/>
      <c r="G19" s="33"/>
      <c r="H19" s="34">
        <v>7887</v>
      </c>
      <c r="I19" s="33"/>
      <c r="J19" s="33"/>
      <c r="K19" s="34">
        <v>4948</v>
      </c>
      <c r="L19" s="33"/>
    </row>
    <row r="20" spans="1:12" x14ac:dyDescent="0.25">
      <c r="A20" s="21"/>
      <c r="B20" s="35" t="s">
        <v>272</v>
      </c>
      <c r="C20" s="37"/>
      <c r="D20" s="37"/>
      <c r="E20" s="19" t="s">
        <v>273</v>
      </c>
      <c r="F20" s="37"/>
      <c r="G20" s="37"/>
      <c r="H20" s="38">
        <v>1500</v>
      </c>
      <c r="I20" s="37"/>
      <c r="J20" s="37"/>
      <c r="K20" s="19">
        <v>100</v>
      </c>
      <c r="L20" s="37"/>
    </row>
    <row r="21" spans="1:12" x14ac:dyDescent="0.25">
      <c r="A21" s="21"/>
      <c r="B21" s="31" t="s">
        <v>274</v>
      </c>
      <c r="C21" s="33"/>
      <c r="D21" s="33"/>
      <c r="E21" s="17">
        <v>701</v>
      </c>
      <c r="F21" s="33"/>
      <c r="G21" s="33"/>
      <c r="H21" s="17">
        <v>107</v>
      </c>
      <c r="I21" s="33"/>
      <c r="J21" s="33"/>
      <c r="K21" s="17">
        <v>885</v>
      </c>
      <c r="L21" s="33"/>
    </row>
    <row r="22" spans="1:12" ht="15.75" thickBot="1" x14ac:dyDescent="0.3">
      <c r="A22" s="21"/>
      <c r="B22" s="39"/>
      <c r="C22" s="39"/>
      <c r="D22" s="48"/>
      <c r="E22" s="48"/>
      <c r="F22" s="39"/>
      <c r="G22" s="48"/>
      <c r="H22" s="48"/>
      <c r="I22" s="39"/>
      <c r="J22" s="48"/>
      <c r="K22" s="48"/>
      <c r="L22" s="39"/>
    </row>
    <row r="23" spans="1:12" x14ac:dyDescent="0.25">
      <c r="A23" s="21"/>
      <c r="B23" s="36" t="s">
        <v>271</v>
      </c>
      <c r="C23" s="36" t="s">
        <v>271</v>
      </c>
      <c r="D23" s="36" t="s">
        <v>271</v>
      </c>
      <c r="E23" s="41" t="s">
        <v>271</v>
      </c>
      <c r="F23" s="36" t="s">
        <v>271</v>
      </c>
      <c r="G23" s="36" t="s">
        <v>271</v>
      </c>
      <c r="H23" s="41" t="s">
        <v>271</v>
      </c>
      <c r="I23" s="36" t="s">
        <v>271</v>
      </c>
      <c r="J23" s="36" t="s">
        <v>271</v>
      </c>
      <c r="K23" s="41" t="s">
        <v>271</v>
      </c>
      <c r="L23" s="36" t="s">
        <v>271</v>
      </c>
    </row>
    <row r="24" spans="1:12" x14ac:dyDescent="0.25">
      <c r="A24" s="21"/>
      <c r="B24" s="43"/>
      <c r="C24" s="37"/>
      <c r="D24" s="37"/>
      <c r="E24" s="38">
        <v>2620</v>
      </c>
      <c r="F24" s="37"/>
      <c r="G24" s="37"/>
      <c r="H24" s="38">
        <v>9494</v>
      </c>
      <c r="I24" s="37"/>
      <c r="J24" s="37"/>
      <c r="K24" s="38">
        <v>5933</v>
      </c>
      <c r="L24" s="37"/>
    </row>
    <row r="25" spans="1:12" ht="39" x14ac:dyDescent="0.25">
      <c r="A25" s="21"/>
      <c r="B25" s="31" t="s">
        <v>275</v>
      </c>
      <c r="C25" s="33"/>
      <c r="D25" s="33"/>
      <c r="E25" s="17">
        <v>767</v>
      </c>
      <c r="F25" s="33"/>
      <c r="G25" s="33"/>
      <c r="H25" s="34">
        <v>1313</v>
      </c>
      <c r="I25" s="33"/>
      <c r="J25" s="33"/>
      <c r="K25" s="34">
        <v>3487</v>
      </c>
      <c r="L25" s="33"/>
    </row>
    <row r="26" spans="1:12" x14ac:dyDescent="0.25">
      <c r="A26" s="21"/>
      <c r="B26" s="35" t="s">
        <v>69</v>
      </c>
      <c r="C26" s="37"/>
      <c r="D26" s="37"/>
      <c r="E26" s="19" t="s">
        <v>276</v>
      </c>
      <c r="F26" s="37" t="s">
        <v>277</v>
      </c>
      <c r="G26" s="37"/>
      <c r="H26" s="19" t="s">
        <v>278</v>
      </c>
      <c r="I26" s="37" t="s">
        <v>277</v>
      </c>
      <c r="J26" s="37"/>
      <c r="K26" s="19">
        <v>347</v>
      </c>
      <c r="L26" s="37"/>
    </row>
    <row r="27" spans="1:12" ht="15.75" thickBot="1" x14ac:dyDescent="0.3">
      <c r="A27" s="21"/>
      <c r="B27" s="39"/>
      <c r="C27" s="39"/>
      <c r="D27" s="48"/>
      <c r="E27" s="48"/>
      <c r="F27" s="39"/>
      <c r="G27" s="48"/>
      <c r="H27" s="48"/>
      <c r="I27" s="39"/>
      <c r="J27" s="48"/>
      <c r="K27" s="48"/>
      <c r="L27" s="39"/>
    </row>
    <row r="28" spans="1:12" x14ac:dyDescent="0.25">
      <c r="A28" s="21"/>
      <c r="B28" s="36" t="s">
        <v>271</v>
      </c>
      <c r="C28" s="36" t="s">
        <v>271</v>
      </c>
      <c r="D28" s="36" t="s">
        <v>271</v>
      </c>
      <c r="E28" s="41" t="s">
        <v>271</v>
      </c>
      <c r="F28" s="36" t="s">
        <v>271</v>
      </c>
      <c r="G28" s="36" t="s">
        <v>271</v>
      </c>
      <c r="H28" s="41" t="s">
        <v>271</v>
      </c>
      <c r="I28" s="36" t="s">
        <v>271</v>
      </c>
      <c r="J28" s="36" t="s">
        <v>271</v>
      </c>
      <c r="K28" s="41" t="s">
        <v>271</v>
      </c>
      <c r="L28" s="36" t="s">
        <v>271</v>
      </c>
    </row>
    <row r="29" spans="1:12" ht="26.25" x14ac:dyDescent="0.25">
      <c r="A29" s="21"/>
      <c r="B29" s="31" t="s">
        <v>279</v>
      </c>
      <c r="C29" s="33"/>
      <c r="D29" s="17" t="s">
        <v>269</v>
      </c>
      <c r="E29" s="34">
        <v>2455</v>
      </c>
      <c r="F29" s="33"/>
      <c r="G29" s="17" t="s">
        <v>269</v>
      </c>
      <c r="H29" s="34">
        <v>9151</v>
      </c>
      <c r="I29" s="33"/>
      <c r="J29" s="17" t="s">
        <v>269</v>
      </c>
      <c r="K29" s="34">
        <v>2099</v>
      </c>
      <c r="L29" s="33"/>
    </row>
    <row r="30" spans="1:12" ht="15.75" thickBot="1" x14ac:dyDescent="0.3">
      <c r="A30" s="21"/>
      <c r="B30" s="39"/>
      <c r="C30" s="39"/>
      <c r="D30" s="48"/>
      <c r="E30" s="48"/>
      <c r="F30" s="39"/>
      <c r="G30" s="48"/>
      <c r="H30" s="48"/>
      <c r="I30" s="39"/>
      <c r="J30" s="48"/>
      <c r="K30" s="48"/>
      <c r="L30" s="39"/>
    </row>
    <row r="31" spans="1:12" x14ac:dyDescent="0.25">
      <c r="A31" s="21"/>
      <c r="B31" s="36" t="s">
        <v>271</v>
      </c>
      <c r="C31" s="36" t="s">
        <v>271</v>
      </c>
      <c r="D31" s="36" t="s">
        <v>271</v>
      </c>
      <c r="E31" s="41" t="s">
        <v>271</v>
      </c>
      <c r="F31" s="36" t="s">
        <v>271</v>
      </c>
      <c r="G31" s="36" t="s">
        <v>271</v>
      </c>
      <c r="H31" s="41" t="s">
        <v>271</v>
      </c>
      <c r="I31" s="36" t="s">
        <v>271</v>
      </c>
      <c r="J31" s="36" t="s">
        <v>271</v>
      </c>
      <c r="K31" s="41" t="s">
        <v>271</v>
      </c>
      <c r="L31" s="36" t="s">
        <v>271</v>
      </c>
    </row>
    <row r="32" spans="1:12" x14ac:dyDescent="0.25">
      <c r="A32" s="21"/>
      <c r="B32" s="36" t="s">
        <v>271</v>
      </c>
      <c r="C32" s="36" t="s">
        <v>271</v>
      </c>
      <c r="D32" s="36" t="s">
        <v>271</v>
      </c>
      <c r="E32" s="41" t="s">
        <v>271</v>
      </c>
      <c r="F32" s="36" t="s">
        <v>271</v>
      </c>
      <c r="G32" s="36" t="s">
        <v>271</v>
      </c>
      <c r="H32" s="41" t="s">
        <v>271</v>
      </c>
      <c r="I32" s="36" t="s">
        <v>271</v>
      </c>
      <c r="J32" s="36" t="s">
        <v>271</v>
      </c>
      <c r="K32" s="41" t="s">
        <v>271</v>
      </c>
      <c r="L32" s="36" t="s">
        <v>271</v>
      </c>
    </row>
    <row r="33" spans="1:12" ht="15.75" thickBot="1" x14ac:dyDescent="0.3">
      <c r="A33" s="21"/>
      <c r="B33" s="39"/>
      <c r="C33" s="39"/>
      <c r="D33" s="48"/>
      <c r="E33" s="48"/>
      <c r="F33" s="39"/>
      <c r="G33" s="48"/>
      <c r="H33" s="48"/>
      <c r="I33" s="39"/>
      <c r="J33" s="48"/>
      <c r="K33" s="48"/>
      <c r="L33" s="39"/>
    </row>
  </sheetData>
  <mergeCells count="35">
    <mergeCell ref="B6:L6"/>
    <mergeCell ref="B7:L7"/>
    <mergeCell ref="B8:L8"/>
    <mergeCell ref="B9:L9"/>
    <mergeCell ref="D33:E33"/>
    <mergeCell ref="G33:H33"/>
    <mergeCell ref="J33:K33"/>
    <mergeCell ref="A1:A2"/>
    <mergeCell ref="B1:L1"/>
    <mergeCell ref="B2:L2"/>
    <mergeCell ref="B3:L3"/>
    <mergeCell ref="A4:A33"/>
    <mergeCell ref="B4:L4"/>
    <mergeCell ref="B5:L5"/>
    <mergeCell ref="D27:E27"/>
    <mergeCell ref="G27:H27"/>
    <mergeCell ref="J27:K27"/>
    <mergeCell ref="D30:E30"/>
    <mergeCell ref="G30:H30"/>
    <mergeCell ref="J30:K30"/>
    <mergeCell ref="D14:K14"/>
    <mergeCell ref="D17:E17"/>
    <mergeCell ref="G17:H17"/>
    <mergeCell ref="J17:K17"/>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9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20" t="s">
        <v>6</v>
      </c>
      <c r="C3" s="20"/>
      <c r="D3" s="20"/>
      <c r="E3" s="20"/>
      <c r="F3" s="20"/>
      <c r="G3" s="20"/>
      <c r="H3" s="20"/>
      <c r="I3" s="20"/>
    </row>
    <row r="4" spans="1:9" ht="15" customHeight="1" x14ac:dyDescent="0.25">
      <c r="A4" s="21" t="s">
        <v>938</v>
      </c>
      <c r="B4" s="20" t="s">
        <v>6</v>
      </c>
      <c r="C4" s="20"/>
      <c r="D4" s="20"/>
      <c r="E4" s="20"/>
      <c r="F4" s="20"/>
      <c r="G4" s="20"/>
      <c r="H4" s="20"/>
      <c r="I4" s="20"/>
    </row>
    <row r="5" spans="1:9" x14ac:dyDescent="0.25">
      <c r="A5" s="21"/>
      <c r="B5" s="20"/>
      <c r="C5" s="20"/>
      <c r="D5" s="20"/>
      <c r="E5" s="20"/>
      <c r="F5" s="20"/>
      <c r="G5" s="20"/>
      <c r="H5" s="20"/>
      <c r="I5" s="20"/>
    </row>
    <row r="6" spans="1:9" x14ac:dyDescent="0.25">
      <c r="A6" s="21"/>
      <c r="B6" s="24"/>
      <c r="C6" s="24"/>
      <c r="D6" s="24"/>
      <c r="E6" s="24"/>
      <c r="F6" s="24"/>
      <c r="G6" s="24"/>
      <c r="H6" s="24"/>
      <c r="I6" s="24"/>
    </row>
    <row r="7" spans="1:9" x14ac:dyDescent="0.25">
      <c r="A7" s="21"/>
      <c r="B7" s="20"/>
      <c r="C7" s="20"/>
      <c r="D7" s="20"/>
      <c r="E7" s="20"/>
      <c r="F7" s="20"/>
      <c r="G7" s="20"/>
      <c r="H7" s="20"/>
      <c r="I7" s="20"/>
    </row>
    <row r="8" spans="1:9" x14ac:dyDescent="0.25">
      <c r="A8" s="21"/>
      <c r="B8" s="24"/>
      <c r="C8" s="24"/>
      <c r="D8" s="24"/>
      <c r="E8" s="24"/>
      <c r="F8" s="24"/>
      <c r="G8" s="24"/>
      <c r="H8" s="24"/>
      <c r="I8" s="24"/>
    </row>
    <row r="9" spans="1:9" x14ac:dyDescent="0.25">
      <c r="A9" s="21"/>
      <c r="B9" s="25"/>
      <c r="C9" s="25"/>
      <c r="D9" s="25"/>
      <c r="E9" s="25"/>
      <c r="F9" s="25"/>
      <c r="G9" s="25"/>
      <c r="H9" s="25"/>
      <c r="I9" s="25"/>
    </row>
    <row r="10" spans="1:9" x14ac:dyDescent="0.25">
      <c r="A10" s="21"/>
      <c r="B10" s="14"/>
      <c r="C10" s="15"/>
      <c r="D10" s="26"/>
      <c r="E10" s="15"/>
      <c r="F10" s="15"/>
      <c r="G10" s="26"/>
      <c r="H10" s="15"/>
      <c r="I10" s="15"/>
    </row>
    <row r="11" spans="1:9" ht="15.75" thickBot="1" x14ac:dyDescent="0.3">
      <c r="A11" s="21"/>
      <c r="B11" s="28"/>
      <c r="C11" s="30"/>
      <c r="D11" s="46" t="s">
        <v>266</v>
      </c>
      <c r="E11" s="46"/>
      <c r="F11" s="46"/>
      <c r="G11" s="46"/>
      <c r="H11" s="46"/>
      <c r="I11" s="30"/>
    </row>
    <row r="12" spans="1:9" ht="15.75" thickBot="1" x14ac:dyDescent="0.3">
      <c r="A12" s="21"/>
      <c r="B12" s="28"/>
      <c r="C12" s="30"/>
      <c r="D12" s="47">
        <v>2012</v>
      </c>
      <c r="E12" s="47"/>
      <c r="F12" s="30"/>
      <c r="G12" s="47">
        <v>2013</v>
      </c>
      <c r="H12" s="47"/>
      <c r="I12" s="30"/>
    </row>
    <row r="13" spans="1:9" x14ac:dyDescent="0.25">
      <c r="A13" s="21"/>
      <c r="B13" s="28"/>
      <c r="C13" s="30"/>
      <c r="D13" s="45" t="s">
        <v>267</v>
      </c>
      <c r="E13" s="45"/>
      <c r="F13" s="45"/>
      <c r="G13" s="45"/>
      <c r="H13" s="45"/>
      <c r="I13" s="30"/>
    </row>
    <row r="14" spans="1:9" x14ac:dyDescent="0.25">
      <c r="A14" s="21"/>
      <c r="B14" s="31" t="s">
        <v>285</v>
      </c>
      <c r="C14" s="33"/>
      <c r="D14" s="17" t="s">
        <v>269</v>
      </c>
      <c r="E14" s="34">
        <v>68573</v>
      </c>
      <c r="F14" s="33"/>
      <c r="G14" s="17" t="s">
        <v>269</v>
      </c>
      <c r="H14" s="34">
        <v>68492</v>
      </c>
      <c r="I14" s="33"/>
    </row>
    <row r="15" spans="1:9" x14ac:dyDescent="0.25">
      <c r="A15" s="21"/>
      <c r="B15" s="35" t="s">
        <v>212</v>
      </c>
      <c r="C15" s="37"/>
      <c r="D15" s="37"/>
      <c r="E15" s="38">
        <v>128468</v>
      </c>
      <c r="F15" s="37"/>
      <c r="G15" s="37"/>
      <c r="H15" s="38">
        <v>146117</v>
      </c>
      <c r="I15" s="37"/>
    </row>
    <row r="16" spans="1:9" x14ac:dyDescent="0.25">
      <c r="A16" s="21"/>
      <c r="B16" s="31" t="s">
        <v>216</v>
      </c>
      <c r="C16" s="33"/>
      <c r="D16" s="33"/>
      <c r="E16" s="34">
        <v>352677</v>
      </c>
      <c r="F16" s="33"/>
      <c r="G16" s="33"/>
      <c r="H16" s="34">
        <v>368968</v>
      </c>
      <c r="I16" s="33"/>
    </row>
    <row r="17" spans="1:9" x14ac:dyDescent="0.25">
      <c r="A17" s="21"/>
      <c r="B17" s="35" t="s">
        <v>214</v>
      </c>
      <c r="C17" s="37"/>
      <c r="D17" s="37"/>
      <c r="E17" s="38">
        <v>246858</v>
      </c>
      <c r="F17" s="37"/>
      <c r="G17" s="37"/>
      <c r="H17" s="38">
        <v>256079</v>
      </c>
      <c r="I17" s="37"/>
    </row>
    <row r="18" spans="1:9" x14ac:dyDescent="0.25">
      <c r="A18" s="21"/>
      <c r="B18" s="31" t="s">
        <v>286</v>
      </c>
      <c r="C18" s="33"/>
      <c r="D18" s="33"/>
      <c r="E18" s="34">
        <v>21648</v>
      </c>
      <c r="F18" s="33"/>
      <c r="G18" s="33"/>
      <c r="H18" s="34">
        <v>26639</v>
      </c>
      <c r="I18" s="33"/>
    </row>
    <row r="19" spans="1:9" ht="15.75" thickBot="1" x14ac:dyDescent="0.3">
      <c r="A19" s="21"/>
      <c r="B19" s="39"/>
      <c r="C19" s="39"/>
      <c r="D19" s="48"/>
      <c r="E19" s="48"/>
      <c r="F19" s="39"/>
      <c r="G19" s="48"/>
      <c r="H19" s="48"/>
      <c r="I19" s="39"/>
    </row>
    <row r="20" spans="1:9" x14ac:dyDescent="0.25">
      <c r="A20" s="21"/>
      <c r="B20" s="36" t="s">
        <v>271</v>
      </c>
      <c r="C20" s="36" t="s">
        <v>271</v>
      </c>
      <c r="D20" s="36" t="s">
        <v>271</v>
      </c>
      <c r="E20" s="41" t="s">
        <v>271</v>
      </c>
      <c r="F20" s="36" t="s">
        <v>271</v>
      </c>
      <c r="G20" s="36" t="s">
        <v>271</v>
      </c>
      <c r="H20" s="41" t="s">
        <v>271</v>
      </c>
      <c r="I20" s="36" t="s">
        <v>271</v>
      </c>
    </row>
    <row r="21" spans="1:9" x14ac:dyDescent="0.25">
      <c r="A21" s="21"/>
      <c r="B21" s="43"/>
      <c r="C21" s="37"/>
      <c r="D21" s="37"/>
      <c r="E21" s="38">
        <v>818224</v>
      </c>
      <c r="F21" s="37"/>
      <c r="G21" s="37"/>
      <c r="H21" s="38">
        <v>866295</v>
      </c>
      <c r="I21" s="37"/>
    </row>
    <row r="22" spans="1:9" x14ac:dyDescent="0.25">
      <c r="A22" s="21"/>
      <c r="B22" s="31" t="s">
        <v>287</v>
      </c>
      <c r="C22" s="33"/>
      <c r="D22" s="33"/>
      <c r="E22" s="34">
        <v>316672</v>
      </c>
      <c r="F22" s="33"/>
      <c r="G22" s="33"/>
      <c r="H22" s="34">
        <v>357193</v>
      </c>
      <c r="I22" s="33"/>
    </row>
    <row r="23" spans="1:9" ht="15.75" thickBot="1" x14ac:dyDescent="0.3">
      <c r="A23" s="21"/>
      <c r="B23" s="39"/>
      <c r="C23" s="39"/>
      <c r="D23" s="48"/>
      <c r="E23" s="48"/>
      <c r="F23" s="39"/>
      <c r="G23" s="48"/>
      <c r="H23" s="48"/>
      <c r="I23" s="39"/>
    </row>
    <row r="24" spans="1:9" x14ac:dyDescent="0.25">
      <c r="A24" s="21"/>
      <c r="B24" s="36" t="s">
        <v>271</v>
      </c>
      <c r="C24" s="36" t="s">
        <v>271</v>
      </c>
      <c r="D24" s="36" t="s">
        <v>271</v>
      </c>
      <c r="E24" s="41" t="s">
        <v>271</v>
      </c>
      <c r="F24" s="36" t="s">
        <v>271</v>
      </c>
      <c r="G24" s="36" t="s">
        <v>271</v>
      </c>
      <c r="H24" s="41" t="s">
        <v>271</v>
      </c>
      <c r="I24" s="36" t="s">
        <v>271</v>
      </c>
    </row>
    <row r="25" spans="1:9" x14ac:dyDescent="0.25">
      <c r="A25" s="21"/>
      <c r="B25" s="35" t="s">
        <v>288</v>
      </c>
      <c r="C25" s="37"/>
      <c r="D25" s="19" t="s">
        <v>269</v>
      </c>
      <c r="E25" s="38">
        <v>501552</v>
      </c>
      <c r="F25" s="37"/>
      <c r="G25" s="19" t="s">
        <v>269</v>
      </c>
      <c r="H25" s="38">
        <v>509102</v>
      </c>
      <c r="I25" s="37"/>
    </row>
    <row r="26" spans="1:9" ht="15.75" thickBot="1" x14ac:dyDescent="0.3">
      <c r="A26" s="21"/>
      <c r="B26" s="39"/>
      <c r="C26" s="39"/>
      <c r="D26" s="48"/>
      <c r="E26" s="48"/>
      <c r="F26" s="39"/>
      <c r="G26" s="48"/>
      <c r="H26" s="48"/>
      <c r="I26" s="39"/>
    </row>
    <row r="27" spans="1:9" x14ac:dyDescent="0.25">
      <c r="A27" s="21"/>
      <c r="B27" s="36" t="s">
        <v>271</v>
      </c>
      <c r="C27" s="36" t="s">
        <v>271</v>
      </c>
      <c r="D27" s="36" t="s">
        <v>271</v>
      </c>
      <c r="E27" s="41" t="s">
        <v>271</v>
      </c>
      <c r="F27" s="36" t="s">
        <v>271</v>
      </c>
      <c r="G27" s="36" t="s">
        <v>271</v>
      </c>
      <c r="H27" s="41" t="s">
        <v>271</v>
      </c>
      <c r="I27" s="36" t="s">
        <v>271</v>
      </c>
    </row>
    <row r="28" spans="1:9" x14ac:dyDescent="0.25">
      <c r="A28" s="21"/>
      <c r="B28" s="36" t="s">
        <v>271</v>
      </c>
      <c r="C28" s="36" t="s">
        <v>271</v>
      </c>
      <c r="D28" s="36" t="s">
        <v>271</v>
      </c>
      <c r="E28" s="41" t="s">
        <v>271</v>
      </c>
      <c r="F28" s="36" t="s">
        <v>271</v>
      </c>
      <c r="G28" s="36" t="s">
        <v>271</v>
      </c>
      <c r="H28" s="41" t="s">
        <v>271</v>
      </c>
      <c r="I28" s="36" t="s">
        <v>271</v>
      </c>
    </row>
    <row r="29" spans="1:9" ht="15.75" thickBot="1" x14ac:dyDescent="0.3">
      <c r="A29" s="21"/>
      <c r="B29" s="39"/>
      <c r="C29" s="39"/>
      <c r="D29" s="48"/>
      <c r="E29" s="48"/>
      <c r="F29" s="39"/>
      <c r="G29" s="48"/>
      <c r="H29" s="48"/>
      <c r="I29" s="39"/>
    </row>
  </sheetData>
  <mergeCells count="23">
    <mergeCell ref="B9:I9"/>
    <mergeCell ref="A1:A2"/>
    <mergeCell ref="B1:I1"/>
    <mergeCell ref="B2:I2"/>
    <mergeCell ref="B3:I3"/>
    <mergeCell ref="A4:A29"/>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85546875" bestFit="1" customWidth="1"/>
    <col min="5" max="5" width="7.85546875" bestFit="1" customWidth="1"/>
    <col min="6" max="6" width="1.5703125" bestFit="1" customWidth="1"/>
    <col min="7" max="7" width="2.140625" customWidth="1"/>
    <col min="8" max="8" width="9.570312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9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20" t="s">
        <v>6</v>
      </c>
      <c r="C3" s="20"/>
      <c r="D3" s="20"/>
      <c r="E3" s="20"/>
      <c r="F3" s="20"/>
      <c r="G3" s="20"/>
      <c r="H3" s="20"/>
      <c r="I3" s="20"/>
      <c r="J3" s="20"/>
      <c r="K3" s="20"/>
      <c r="L3" s="20"/>
    </row>
    <row r="4" spans="1:12" ht="15" customHeight="1" x14ac:dyDescent="0.25">
      <c r="A4" s="21" t="s">
        <v>940</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4"/>
      <c r="C6" s="24"/>
      <c r="D6" s="24"/>
      <c r="E6" s="24"/>
      <c r="F6" s="24"/>
      <c r="G6" s="24"/>
      <c r="H6" s="24"/>
      <c r="I6" s="24"/>
      <c r="J6" s="24"/>
      <c r="K6" s="24"/>
      <c r="L6" s="24"/>
    </row>
    <row r="7" spans="1:12" x14ac:dyDescent="0.25">
      <c r="A7" s="21"/>
      <c r="B7" s="20"/>
      <c r="C7" s="20"/>
      <c r="D7" s="20"/>
      <c r="E7" s="20"/>
      <c r="F7" s="20"/>
      <c r="G7" s="20"/>
      <c r="H7" s="20"/>
      <c r="I7" s="20"/>
      <c r="J7" s="20"/>
      <c r="K7" s="20"/>
      <c r="L7" s="20"/>
    </row>
    <row r="8" spans="1:12" x14ac:dyDescent="0.25">
      <c r="A8" s="21"/>
      <c r="B8" s="24"/>
      <c r="C8" s="24"/>
      <c r="D8" s="24"/>
      <c r="E8" s="24"/>
      <c r="F8" s="24"/>
      <c r="G8" s="24"/>
      <c r="H8" s="24"/>
      <c r="I8" s="24"/>
      <c r="J8" s="24"/>
      <c r="K8" s="24"/>
      <c r="L8" s="24"/>
    </row>
    <row r="9" spans="1:12" x14ac:dyDescent="0.25">
      <c r="A9" s="21"/>
      <c r="B9" s="25"/>
      <c r="C9" s="25"/>
      <c r="D9" s="25"/>
      <c r="E9" s="25"/>
      <c r="F9" s="25"/>
      <c r="G9" s="25"/>
      <c r="H9" s="25"/>
      <c r="I9" s="25"/>
      <c r="J9" s="25"/>
      <c r="K9" s="25"/>
      <c r="L9" s="25"/>
    </row>
    <row r="10" spans="1:12" x14ac:dyDescent="0.25">
      <c r="A10" s="21"/>
      <c r="B10" s="14"/>
      <c r="C10" s="15"/>
      <c r="D10" s="26"/>
      <c r="E10" s="15"/>
      <c r="F10" s="15"/>
      <c r="G10" s="26"/>
      <c r="H10" s="15"/>
      <c r="I10" s="15"/>
    </row>
    <row r="11" spans="1:12" ht="15.75" thickBot="1" x14ac:dyDescent="0.3">
      <c r="A11" s="21"/>
      <c r="B11" s="28"/>
      <c r="C11" s="30"/>
      <c r="D11" s="46" t="s">
        <v>266</v>
      </c>
      <c r="E11" s="46"/>
      <c r="F11" s="46"/>
      <c r="G11" s="46"/>
      <c r="H11" s="46"/>
      <c r="I11" s="30"/>
    </row>
    <row r="12" spans="1:12" ht="15.75" thickBot="1" x14ac:dyDescent="0.3">
      <c r="A12" s="21"/>
      <c r="B12" s="28"/>
      <c r="C12" s="30"/>
      <c r="D12" s="47">
        <v>2012</v>
      </c>
      <c r="E12" s="47"/>
      <c r="F12" s="30"/>
      <c r="G12" s="47">
        <v>2013</v>
      </c>
      <c r="H12" s="47"/>
      <c r="I12" s="30"/>
    </row>
    <row r="13" spans="1:12" x14ac:dyDescent="0.25">
      <c r="A13" s="21"/>
      <c r="B13" s="28"/>
      <c r="C13" s="30"/>
      <c r="D13" s="45" t="s">
        <v>267</v>
      </c>
      <c r="E13" s="45"/>
      <c r="F13" s="45"/>
      <c r="G13" s="45"/>
      <c r="H13" s="45"/>
      <c r="I13" s="30"/>
    </row>
    <row r="14" spans="1:12" x14ac:dyDescent="0.25">
      <c r="A14" s="21"/>
      <c r="B14" s="31" t="s">
        <v>44</v>
      </c>
      <c r="C14" s="33"/>
      <c r="D14" s="17" t="s">
        <v>269</v>
      </c>
      <c r="E14" s="34">
        <v>1640534</v>
      </c>
      <c r="F14" s="33"/>
      <c r="G14" s="17" t="s">
        <v>269</v>
      </c>
      <c r="H14" s="34">
        <v>1642633</v>
      </c>
      <c r="I14" s="33"/>
    </row>
    <row r="15" spans="1:12" x14ac:dyDescent="0.25">
      <c r="A15" s="21"/>
      <c r="B15" s="35" t="s">
        <v>234</v>
      </c>
      <c r="C15" s="37"/>
      <c r="D15" s="37"/>
      <c r="E15" s="38">
        <v>57709</v>
      </c>
      <c r="F15" s="37"/>
      <c r="G15" s="37"/>
      <c r="H15" s="38">
        <v>57709</v>
      </c>
      <c r="I15" s="37"/>
    </row>
    <row r="16" spans="1:12" x14ac:dyDescent="0.25">
      <c r="A16" s="21"/>
      <c r="B16" s="31" t="s">
        <v>236</v>
      </c>
      <c r="C16" s="33"/>
      <c r="D16" s="33"/>
      <c r="E16" s="34">
        <v>11914</v>
      </c>
      <c r="F16" s="33"/>
      <c r="G16" s="33"/>
      <c r="H16" s="34">
        <v>12115</v>
      </c>
      <c r="I16" s="33"/>
    </row>
    <row r="17" spans="1:12" x14ac:dyDescent="0.25">
      <c r="A17" s="21"/>
      <c r="B17" s="35" t="s">
        <v>237</v>
      </c>
      <c r="C17" s="37"/>
      <c r="D17" s="37"/>
      <c r="E17" s="38">
        <v>2122</v>
      </c>
      <c r="F17" s="37"/>
      <c r="G17" s="37"/>
      <c r="H17" s="38">
        <v>2083</v>
      </c>
      <c r="I17" s="37"/>
    </row>
    <row r="18" spans="1:12" ht="15.75" thickBot="1" x14ac:dyDescent="0.3">
      <c r="A18" s="21"/>
      <c r="B18" s="39"/>
      <c r="C18" s="39"/>
      <c r="D18" s="48"/>
      <c r="E18" s="48"/>
      <c r="F18" s="39"/>
      <c r="G18" s="48"/>
      <c r="H18" s="48"/>
      <c r="I18" s="39"/>
    </row>
    <row r="19" spans="1:12" x14ac:dyDescent="0.25">
      <c r="A19" s="21"/>
      <c r="B19" s="36" t="s">
        <v>271</v>
      </c>
      <c r="C19" s="36" t="s">
        <v>271</v>
      </c>
      <c r="D19" s="36" t="s">
        <v>271</v>
      </c>
      <c r="E19" s="41" t="s">
        <v>271</v>
      </c>
      <c r="F19" s="36" t="s">
        <v>271</v>
      </c>
      <c r="G19" s="36" t="s">
        <v>271</v>
      </c>
      <c r="H19" s="41" t="s">
        <v>271</v>
      </c>
      <c r="I19" s="36" t="s">
        <v>271</v>
      </c>
    </row>
    <row r="20" spans="1:12" x14ac:dyDescent="0.25">
      <c r="A20" s="21"/>
      <c r="B20" s="31" t="s">
        <v>111</v>
      </c>
      <c r="C20" s="33"/>
      <c r="D20" s="17" t="s">
        <v>269</v>
      </c>
      <c r="E20" s="34">
        <v>1712279</v>
      </c>
      <c r="F20" s="33"/>
      <c r="G20" s="17" t="s">
        <v>269</v>
      </c>
      <c r="H20" s="34">
        <v>1714540</v>
      </c>
      <c r="I20" s="33"/>
    </row>
    <row r="21" spans="1:12" ht="15.75" thickBot="1" x14ac:dyDescent="0.3">
      <c r="A21" s="21"/>
      <c r="B21" s="39"/>
      <c r="C21" s="39"/>
      <c r="D21" s="48"/>
      <c r="E21" s="48"/>
      <c r="F21" s="39"/>
      <c r="G21" s="48"/>
      <c r="H21" s="48"/>
      <c r="I21" s="39"/>
    </row>
    <row r="22" spans="1:12" x14ac:dyDescent="0.25">
      <c r="A22" s="21"/>
      <c r="B22" s="36" t="s">
        <v>271</v>
      </c>
      <c r="C22" s="36" t="s">
        <v>271</v>
      </c>
      <c r="D22" s="36" t="s">
        <v>271</v>
      </c>
      <c r="E22" s="41" t="s">
        <v>271</v>
      </c>
      <c r="F22" s="36" t="s">
        <v>271</v>
      </c>
      <c r="G22" s="36" t="s">
        <v>271</v>
      </c>
      <c r="H22" s="41" t="s">
        <v>271</v>
      </c>
      <c r="I22" s="36" t="s">
        <v>271</v>
      </c>
    </row>
    <row r="23" spans="1:12" x14ac:dyDescent="0.25">
      <c r="A23" s="21"/>
      <c r="B23" s="36" t="s">
        <v>271</v>
      </c>
      <c r="C23" s="36" t="s">
        <v>271</v>
      </c>
      <c r="D23" s="36" t="s">
        <v>271</v>
      </c>
      <c r="E23" s="41" t="s">
        <v>271</v>
      </c>
      <c r="F23" s="36" t="s">
        <v>271</v>
      </c>
      <c r="G23" s="36" t="s">
        <v>271</v>
      </c>
      <c r="H23" s="41" t="s">
        <v>271</v>
      </c>
      <c r="I23" s="36" t="s">
        <v>271</v>
      </c>
    </row>
    <row r="24" spans="1:12" ht="15.75" thickBot="1" x14ac:dyDescent="0.3">
      <c r="A24" s="21"/>
      <c r="B24" s="39"/>
      <c r="C24" s="39"/>
      <c r="D24" s="48"/>
      <c r="E24" s="48"/>
      <c r="F24" s="39"/>
      <c r="G24" s="48"/>
      <c r="H24" s="48"/>
      <c r="I24" s="39"/>
    </row>
    <row r="25" spans="1:12" ht="15" customHeight="1" x14ac:dyDescent="0.25">
      <c r="A25" s="21" t="s">
        <v>941</v>
      </c>
      <c r="B25" s="20" t="s">
        <v>6</v>
      </c>
      <c r="C25" s="20"/>
      <c r="D25" s="20"/>
      <c r="E25" s="20"/>
      <c r="F25" s="20"/>
      <c r="G25" s="20"/>
      <c r="H25" s="20"/>
      <c r="I25" s="20"/>
      <c r="J25" s="20"/>
      <c r="K25" s="20"/>
      <c r="L25" s="20"/>
    </row>
    <row r="26" spans="1:12" x14ac:dyDescent="0.25">
      <c r="A26" s="21"/>
      <c r="B26" s="20"/>
      <c r="C26" s="20"/>
      <c r="D26" s="20"/>
      <c r="E26" s="20"/>
      <c r="F26" s="20"/>
      <c r="G26" s="20"/>
      <c r="H26" s="20"/>
      <c r="I26" s="20"/>
      <c r="J26" s="20"/>
      <c r="K26" s="20"/>
      <c r="L26" s="20"/>
    </row>
    <row r="27" spans="1:12" x14ac:dyDescent="0.25">
      <c r="A27" s="21"/>
      <c r="B27" s="24"/>
      <c r="C27" s="24"/>
      <c r="D27" s="24"/>
      <c r="E27" s="24"/>
      <c r="F27" s="24"/>
      <c r="G27" s="24"/>
      <c r="H27" s="24"/>
      <c r="I27" s="24"/>
      <c r="J27" s="24"/>
      <c r="K27" s="24"/>
      <c r="L27" s="24"/>
    </row>
    <row r="28" spans="1:12" x14ac:dyDescent="0.25">
      <c r="A28" s="21"/>
      <c r="B28" s="20"/>
      <c r="C28" s="20"/>
      <c r="D28" s="20"/>
      <c r="E28" s="20"/>
      <c r="F28" s="20"/>
      <c r="G28" s="20"/>
      <c r="H28" s="20"/>
      <c r="I28" s="20"/>
      <c r="J28" s="20"/>
      <c r="K28" s="20"/>
      <c r="L28" s="20"/>
    </row>
    <row r="29" spans="1:12" x14ac:dyDescent="0.25">
      <c r="A29" s="21"/>
      <c r="B29" s="24"/>
      <c r="C29" s="24"/>
      <c r="D29" s="24"/>
      <c r="E29" s="24"/>
      <c r="F29" s="24"/>
      <c r="G29" s="24"/>
      <c r="H29" s="24"/>
      <c r="I29" s="24"/>
      <c r="J29" s="24"/>
      <c r="K29" s="24"/>
      <c r="L29" s="24"/>
    </row>
    <row r="30" spans="1:12" x14ac:dyDescent="0.25">
      <c r="A30" s="21"/>
      <c r="B30" s="25"/>
      <c r="C30" s="25"/>
      <c r="D30" s="25"/>
      <c r="E30" s="25"/>
      <c r="F30" s="25"/>
      <c r="G30" s="25"/>
      <c r="H30" s="25"/>
      <c r="I30" s="25"/>
      <c r="J30" s="25"/>
      <c r="K30" s="25"/>
      <c r="L30" s="25"/>
    </row>
    <row r="31" spans="1:12" x14ac:dyDescent="0.25">
      <c r="A31" s="21"/>
      <c r="B31" s="14"/>
      <c r="C31" s="15"/>
      <c r="D31" s="26"/>
      <c r="E31" s="15"/>
      <c r="F31" s="15"/>
      <c r="G31" s="26"/>
      <c r="H31" s="15"/>
      <c r="I31" s="15"/>
      <c r="J31" s="26"/>
      <c r="K31" s="15"/>
      <c r="L31" s="15"/>
    </row>
    <row r="32" spans="1:12" x14ac:dyDescent="0.25">
      <c r="A32" s="21"/>
      <c r="B32" s="44"/>
      <c r="C32" s="45"/>
      <c r="D32" s="45" t="s">
        <v>265</v>
      </c>
      <c r="E32" s="45"/>
      <c r="F32" s="45"/>
      <c r="G32" s="45"/>
      <c r="H32" s="45"/>
      <c r="I32" s="45"/>
      <c r="J32" s="45"/>
      <c r="K32" s="45"/>
      <c r="L32" s="45"/>
    </row>
    <row r="33" spans="1:12" ht="15.75" thickBot="1" x14ac:dyDescent="0.3">
      <c r="A33" s="21"/>
      <c r="B33" s="44"/>
      <c r="C33" s="45"/>
      <c r="D33" s="46" t="s">
        <v>294</v>
      </c>
      <c r="E33" s="46"/>
      <c r="F33" s="46"/>
      <c r="G33" s="46"/>
      <c r="H33" s="46"/>
      <c r="I33" s="46"/>
      <c r="J33" s="46"/>
      <c r="K33" s="46"/>
      <c r="L33" s="45"/>
    </row>
    <row r="34" spans="1:12" ht="15.75" thickBot="1" x14ac:dyDescent="0.3">
      <c r="A34" s="21"/>
      <c r="B34" s="28"/>
      <c r="C34" s="30"/>
      <c r="D34" s="47">
        <v>2011</v>
      </c>
      <c r="E34" s="47"/>
      <c r="F34" s="30"/>
      <c r="G34" s="47">
        <v>2012</v>
      </c>
      <c r="H34" s="47"/>
      <c r="I34" s="30"/>
      <c r="J34" s="47">
        <v>2013</v>
      </c>
      <c r="K34" s="47"/>
      <c r="L34" s="30"/>
    </row>
    <row r="35" spans="1:12" x14ac:dyDescent="0.25">
      <c r="A35" s="21"/>
      <c r="B35" s="28"/>
      <c r="C35" s="30"/>
      <c r="D35" s="45" t="s">
        <v>267</v>
      </c>
      <c r="E35" s="45"/>
      <c r="F35" s="45"/>
      <c r="G35" s="45"/>
      <c r="H35" s="45"/>
      <c r="I35" s="45"/>
      <c r="J35" s="45"/>
      <c r="K35" s="45"/>
      <c r="L35" s="30"/>
    </row>
    <row r="36" spans="1:12" x14ac:dyDescent="0.25">
      <c r="A36" s="21"/>
      <c r="B36" s="31" t="s">
        <v>295</v>
      </c>
      <c r="C36" s="33"/>
      <c r="D36" s="17" t="s">
        <v>269</v>
      </c>
      <c r="E36" s="34">
        <v>1306</v>
      </c>
      <c r="F36" s="33"/>
      <c r="G36" s="17" t="s">
        <v>269</v>
      </c>
      <c r="H36" s="17">
        <v>340</v>
      </c>
      <c r="I36" s="33"/>
      <c r="J36" s="17" t="s">
        <v>269</v>
      </c>
      <c r="K36" s="17" t="s">
        <v>273</v>
      </c>
      <c r="L36" s="33"/>
    </row>
    <row r="37" spans="1:12" ht="15" customHeight="1" x14ac:dyDescent="0.25">
      <c r="A37" s="21" t="s">
        <v>942</v>
      </c>
      <c r="B37" s="20" t="s">
        <v>6</v>
      </c>
      <c r="C37" s="20"/>
      <c r="D37" s="20"/>
      <c r="E37" s="20"/>
      <c r="F37" s="20"/>
      <c r="G37" s="20"/>
      <c r="H37" s="20"/>
      <c r="I37" s="20"/>
      <c r="J37" s="20"/>
      <c r="K37" s="20"/>
      <c r="L37" s="20"/>
    </row>
    <row r="38" spans="1:12" x14ac:dyDescent="0.25">
      <c r="A38" s="21"/>
      <c r="B38" s="20"/>
      <c r="C38" s="20"/>
      <c r="D38" s="20"/>
      <c r="E38" s="20"/>
      <c r="F38" s="20"/>
      <c r="G38" s="20"/>
      <c r="H38" s="20"/>
      <c r="I38" s="20"/>
      <c r="J38" s="20"/>
      <c r="K38" s="20"/>
      <c r="L38" s="20"/>
    </row>
    <row r="39" spans="1:12" x14ac:dyDescent="0.25">
      <c r="A39" s="21"/>
      <c r="B39" s="24"/>
      <c r="C39" s="24"/>
      <c r="D39" s="24"/>
      <c r="E39" s="24"/>
      <c r="F39" s="24"/>
      <c r="G39" s="24"/>
      <c r="H39" s="24"/>
      <c r="I39" s="24"/>
      <c r="J39" s="24"/>
      <c r="K39" s="24"/>
      <c r="L39" s="24"/>
    </row>
    <row r="40" spans="1:12" x14ac:dyDescent="0.25">
      <c r="A40" s="21"/>
      <c r="B40" s="20"/>
      <c r="C40" s="20"/>
      <c r="D40" s="20"/>
      <c r="E40" s="20"/>
      <c r="F40" s="20"/>
      <c r="G40" s="20"/>
      <c r="H40" s="20"/>
      <c r="I40" s="20"/>
      <c r="J40" s="20"/>
      <c r="K40" s="20"/>
      <c r="L40" s="20"/>
    </row>
    <row r="41" spans="1:12" x14ac:dyDescent="0.25">
      <c r="A41" s="21"/>
      <c r="B41" s="24"/>
      <c r="C41" s="24"/>
      <c r="D41" s="24"/>
      <c r="E41" s="24"/>
      <c r="F41" s="24"/>
      <c r="G41" s="24"/>
      <c r="H41" s="24"/>
      <c r="I41" s="24"/>
      <c r="J41" s="24"/>
      <c r="K41" s="24"/>
      <c r="L41" s="24"/>
    </row>
    <row r="42" spans="1:12" x14ac:dyDescent="0.25">
      <c r="A42" s="21"/>
      <c r="B42" s="25"/>
      <c r="C42" s="25"/>
      <c r="D42" s="25"/>
      <c r="E42" s="25"/>
      <c r="F42" s="25"/>
      <c r="G42" s="25"/>
      <c r="H42" s="25"/>
      <c r="I42" s="25"/>
      <c r="J42" s="25"/>
      <c r="K42" s="25"/>
      <c r="L42" s="25"/>
    </row>
    <row r="43" spans="1:12" x14ac:dyDescent="0.25">
      <c r="A43" s="21"/>
      <c r="B43" s="14"/>
      <c r="C43" s="15"/>
      <c r="D43" s="26"/>
      <c r="E43" s="15"/>
      <c r="F43" s="15"/>
      <c r="G43" s="26"/>
      <c r="H43" s="15"/>
      <c r="I43" s="15"/>
      <c r="J43" s="26"/>
      <c r="K43" s="15"/>
      <c r="L43" s="15"/>
    </row>
    <row r="44" spans="1:12" x14ac:dyDescent="0.25">
      <c r="A44" s="21"/>
      <c r="B44" s="44"/>
      <c r="C44" s="45"/>
      <c r="D44" s="45" t="s">
        <v>298</v>
      </c>
      <c r="E44" s="45"/>
      <c r="F44" s="45"/>
      <c r="G44" s="45" t="s">
        <v>300</v>
      </c>
      <c r="H44" s="45"/>
      <c r="I44" s="45"/>
      <c r="J44" s="45" t="s">
        <v>111</v>
      </c>
      <c r="K44" s="45"/>
      <c r="L44" s="45"/>
    </row>
    <row r="45" spans="1:12" ht="15.75" thickBot="1" x14ac:dyDescent="0.3">
      <c r="A45" s="21"/>
      <c r="B45" s="44"/>
      <c r="C45" s="45"/>
      <c r="D45" s="46" t="s">
        <v>299</v>
      </c>
      <c r="E45" s="46"/>
      <c r="F45" s="45"/>
      <c r="G45" s="46" t="s">
        <v>301</v>
      </c>
      <c r="H45" s="46"/>
      <c r="I45" s="45"/>
      <c r="J45" s="46"/>
      <c r="K45" s="46"/>
      <c r="L45" s="45"/>
    </row>
    <row r="46" spans="1:12" x14ac:dyDescent="0.25">
      <c r="A46" s="21"/>
      <c r="B46" s="28"/>
      <c r="C46" s="30"/>
      <c r="D46" s="45" t="s">
        <v>267</v>
      </c>
      <c r="E46" s="45"/>
      <c r="F46" s="45"/>
      <c r="G46" s="45"/>
      <c r="H46" s="45"/>
      <c r="I46" s="45"/>
      <c r="J46" s="45"/>
      <c r="K46" s="45"/>
      <c r="L46" s="30"/>
    </row>
    <row r="47" spans="1:12" x14ac:dyDescent="0.25">
      <c r="A47" s="21"/>
      <c r="B47" s="31" t="s">
        <v>302</v>
      </c>
      <c r="C47" s="33"/>
      <c r="D47" s="17" t="s">
        <v>269</v>
      </c>
      <c r="E47" s="34">
        <v>1333553</v>
      </c>
      <c r="F47" s="33"/>
      <c r="G47" s="17" t="s">
        <v>269</v>
      </c>
      <c r="H47" s="34">
        <v>298163</v>
      </c>
      <c r="I47" s="33"/>
      <c r="J47" s="17" t="s">
        <v>269</v>
      </c>
      <c r="K47" s="34">
        <v>1631716</v>
      </c>
      <c r="L47" s="33"/>
    </row>
    <row r="48" spans="1:12" x14ac:dyDescent="0.25">
      <c r="A48" s="21"/>
      <c r="B48" s="35" t="s">
        <v>303</v>
      </c>
      <c r="C48" s="37"/>
      <c r="D48" s="37"/>
      <c r="E48" s="19" t="s">
        <v>273</v>
      </c>
      <c r="F48" s="37"/>
      <c r="G48" s="37"/>
      <c r="H48" s="38">
        <v>9151</v>
      </c>
      <c r="I48" s="37"/>
      <c r="J48" s="37"/>
      <c r="K48" s="38">
        <v>9151</v>
      </c>
      <c r="L48" s="37"/>
    </row>
    <row r="49" spans="1:12" x14ac:dyDescent="0.25">
      <c r="A49" s="21"/>
      <c r="B49" s="31" t="s">
        <v>135</v>
      </c>
      <c r="C49" s="33"/>
      <c r="D49" s="33"/>
      <c r="E49" s="17" t="s">
        <v>304</v>
      </c>
      <c r="F49" s="33" t="s">
        <v>277</v>
      </c>
      <c r="G49" s="33"/>
      <c r="H49" s="17" t="s">
        <v>273</v>
      </c>
      <c r="I49" s="33"/>
      <c r="J49" s="33"/>
      <c r="K49" s="17" t="s">
        <v>304</v>
      </c>
      <c r="L49" s="33" t="s">
        <v>277</v>
      </c>
    </row>
    <row r="50" spans="1:12" ht="15.75" thickBot="1" x14ac:dyDescent="0.3">
      <c r="A50" s="21"/>
      <c r="B50" s="39"/>
      <c r="C50" s="39"/>
      <c r="D50" s="48"/>
      <c r="E50" s="48"/>
      <c r="F50" s="39"/>
      <c r="G50" s="48"/>
      <c r="H50" s="48"/>
      <c r="I50" s="39"/>
      <c r="J50" s="48"/>
      <c r="K50" s="48"/>
      <c r="L50" s="39"/>
    </row>
    <row r="51" spans="1:12" x14ac:dyDescent="0.25">
      <c r="A51" s="21"/>
      <c r="B51" s="36" t="s">
        <v>271</v>
      </c>
      <c r="C51" s="36" t="s">
        <v>271</v>
      </c>
      <c r="D51" s="36" t="s">
        <v>271</v>
      </c>
      <c r="E51" s="41" t="s">
        <v>271</v>
      </c>
      <c r="F51" s="36" t="s">
        <v>271</v>
      </c>
      <c r="G51" s="36" t="s">
        <v>271</v>
      </c>
      <c r="H51" s="41" t="s">
        <v>271</v>
      </c>
      <c r="I51" s="36" t="s">
        <v>271</v>
      </c>
      <c r="J51" s="36" t="s">
        <v>271</v>
      </c>
      <c r="K51" s="41" t="s">
        <v>271</v>
      </c>
      <c r="L51" s="36" t="s">
        <v>271</v>
      </c>
    </row>
    <row r="52" spans="1:12" x14ac:dyDescent="0.25">
      <c r="A52" s="21"/>
      <c r="B52" s="35" t="s">
        <v>305</v>
      </c>
      <c r="C52" s="37"/>
      <c r="D52" s="19" t="s">
        <v>269</v>
      </c>
      <c r="E52" s="38">
        <v>1333220</v>
      </c>
      <c r="F52" s="37"/>
      <c r="G52" s="19" t="s">
        <v>269</v>
      </c>
      <c r="H52" s="38">
        <v>307314</v>
      </c>
      <c r="I52" s="37"/>
      <c r="J52" s="19" t="s">
        <v>269</v>
      </c>
      <c r="K52" s="38">
        <v>1640534</v>
      </c>
      <c r="L52" s="37"/>
    </row>
    <row r="53" spans="1:12" x14ac:dyDescent="0.25">
      <c r="A53" s="21"/>
      <c r="B53" s="31" t="s">
        <v>303</v>
      </c>
      <c r="C53" s="33"/>
      <c r="D53" s="33"/>
      <c r="E53" s="34">
        <v>1395</v>
      </c>
      <c r="F53" s="33"/>
      <c r="G53" s="33"/>
      <c r="H53" s="17">
        <v>837</v>
      </c>
      <c r="I53" s="33"/>
      <c r="J53" s="33"/>
      <c r="K53" s="34">
        <v>2232</v>
      </c>
      <c r="L53" s="33"/>
    </row>
    <row r="54" spans="1:12" x14ac:dyDescent="0.25">
      <c r="A54" s="21"/>
      <c r="B54" s="35" t="s">
        <v>306</v>
      </c>
      <c r="C54" s="37"/>
      <c r="D54" s="37"/>
      <c r="E54" s="19" t="s">
        <v>273</v>
      </c>
      <c r="F54" s="37"/>
      <c r="G54" s="37"/>
      <c r="H54" s="19" t="s">
        <v>307</v>
      </c>
      <c r="I54" s="37" t="s">
        <v>277</v>
      </c>
      <c r="J54" s="37"/>
      <c r="K54" s="19" t="s">
        <v>307</v>
      </c>
      <c r="L54" s="37" t="s">
        <v>277</v>
      </c>
    </row>
    <row r="55" spans="1:12" ht="15.75" thickBot="1" x14ac:dyDescent="0.3">
      <c r="A55" s="21"/>
      <c r="B55" s="39"/>
      <c r="C55" s="39"/>
      <c r="D55" s="48"/>
      <c r="E55" s="48"/>
      <c r="F55" s="39"/>
      <c r="G55" s="48"/>
      <c r="H55" s="48"/>
      <c r="I55" s="39"/>
      <c r="J55" s="48"/>
      <c r="K55" s="48"/>
      <c r="L55" s="39"/>
    </row>
    <row r="56" spans="1:12" x14ac:dyDescent="0.25">
      <c r="A56" s="21"/>
      <c r="B56" s="36" t="s">
        <v>271</v>
      </c>
      <c r="C56" s="36" t="s">
        <v>271</v>
      </c>
      <c r="D56" s="36" t="s">
        <v>271</v>
      </c>
      <c r="E56" s="41" t="s">
        <v>271</v>
      </c>
      <c r="F56" s="36" t="s">
        <v>271</v>
      </c>
      <c r="G56" s="36" t="s">
        <v>271</v>
      </c>
      <c r="H56" s="41" t="s">
        <v>271</v>
      </c>
      <c r="I56" s="36" t="s">
        <v>271</v>
      </c>
      <c r="J56" s="36" t="s">
        <v>271</v>
      </c>
      <c r="K56" s="41" t="s">
        <v>271</v>
      </c>
      <c r="L56" s="36" t="s">
        <v>271</v>
      </c>
    </row>
    <row r="57" spans="1:12" x14ac:dyDescent="0.25">
      <c r="A57" s="21"/>
      <c r="B57" s="31" t="s">
        <v>308</v>
      </c>
      <c r="C57" s="33"/>
      <c r="D57" s="17" t="s">
        <v>269</v>
      </c>
      <c r="E57" s="34">
        <v>1334615</v>
      </c>
      <c r="F57" s="33"/>
      <c r="G57" s="17" t="s">
        <v>269</v>
      </c>
      <c r="H57" s="34">
        <v>308018</v>
      </c>
      <c r="I57" s="33"/>
      <c r="J57" s="17" t="s">
        <v>269</v>
      </c>
      <c r="K57" s="34">
        <v>1642633</v>
      </c>
      <c r="L57" s="33"/>
    </row>
    <row r="58" spans="1:12" ht="15.75" thickBot="1" x14ac:dyDescent="0.3">
      <c r="A58" s="21"/>
      <c r="B58" s="39"/>
      <c r="C58" s="39"/>
      <c r="D58" s="48"/>
      <c r="E58" s="48"/>
      <c r="F58" s="39"/>
      <c r="G58" s="48"/>
      <c r="H58" s="48"/>
      <c r="I58" s="39"/>
      <c r="J58" s="48"/>
      <c r="K58" s="48"/>
      <c r="L58" s="39"/>
    </row>
    <row r="59" spans="1:12" x14ac:dyDescent="0.25">
      <c r="A59" s="21"/>
      <c r="B59" s="36" t="s">
        <v>271</v>
      </c>
      <c r="C59" s="36" t="s">
        <v>271</v>
      </c>
      <c r="D59" s="36" t="s">
        <v>271</v>
      </c>
      <c r="E59" s="41" t="s">
        <v>271</v>
      </c>
      <c r="F59" s="36" t="s">
        <v>271</v>
      </c>
      <c r="G59" s="36" t="s">
        <v>271</v>
      </c>
      <c r="H59" s="41" t="s">
        <v>271</v>
      </c>
      <c r="I59" s="36" t="s">
        <v>271</v>
      </c>
      <c r="J59" s="36" t="s">
        <v>271</v>
      </c>
      <c r="K59" s="41" t="s">
        <v>271</v>
      </c>
      <c r="L59" s="36" t="s">
        <v>271</v>
      </c>
    </row>
    <row r="60" spans="1:12" x14ac:dyDescent="0.25">
      <c r="A60" s="21"/>
      <c r="B60" s="36" t="s">
        <v>271</v>
      </c>
      <c r="C60" s="36" t="s">
        <v>271</v>
      </c>
      <c r="D60" s="36" t="s">
        <v>271</v>
      </c>
      <c r="E60" s="41" t="s">
        <v>271</v>
      </c>
      <c r="F60" s="36" t="s">
        <v>271</v>
      </c>
      <c r="G60" s="36" t="s">
        <v>271</v>
      </c>
      <c r="H60" s="41" t="s">
        <v>271</v>
      </c>
      <c r="I60" s="36" t="s">
        <v>271</v>
      </c>
      <c r="J60" s="36" t="s">
        <v>271</v>
      </c>
      <c r="K60" s="41" t="s">
        <v>271</v>
      </c>
      <c r="L60" s="36" t="s">
        <v>271</v>
      </c>
    </row>
    <row r="61" spans="1:12" ht="15.75" thickBot="1" x14ac:dyDescent="0.3">
      <c r="A61" s="21"/>
      <c r="B61" s="39"/>
      <c r="C61" s="39"/>
      <c r="D61" s="48"/>
      <c r="E61" s="48"/>
      <c r="F61" s="39"/>
      <c r="G61" s="48"/>
      <c r="H61" s="48"/>
      <c r="I61" s="39"/>
      <c r="J61" s="48"/>
      <c r="K61" s="48"/>
      <c r="L61" s="39"/>
    </row>
  </sheetData>
  <mergeCells count="67">
    <mergeCell ref="A37:A61"/>
    <mergeCell ref="B37:L37"/>
    <mergeCell ref="B38:L38"/>
    <mergeCell ref="B39:L39"/>
    <mergeCell ref="B40:L40"/>
    <mergeCell ref="B41:L41"/>
    <mergeCell ref="B42:L42"/>
    <mergeCell ref="B9:L9"/>
    <mergeCell ref="A25:A36"/>
    <mergeCell ref="B25:L25"/>
    <mergeCell ref="B26:L26"/>
    <mergeCell ref="B27:L27"/>
    <mergeCell ref="B28:L28"/>
    <mergeCell ref="B29:L29"/>
    <mergeCell ref="B30:L30"/>
    <mergeCell ref="A1:A2"/>
    <mergeCell ref="B1:L1"/>
    <mergeCell ref="B2:L2"/>
    <mergeCell ref="B3:L3"/>
    <mergeCell ref="A4:A24"/>
    <mergeCell ref="B4:L4"/>
    <mergeCell ref="B5:L5"/>
    <mergeCell ref="B6:L6"/>
    <mergeCell ref="B7:L7"/>
    <mergeCell ref="B8:L8"/>
    <mergeCell ref="D58:E58"/>
    <mergeCell ref="G58:H58"/>
    <mergeCell ref="J58:K58"/>
    <mergeCell ref="D61:E61"/>
    <mergeCell ref="G61:H61"/>
    <mergeCell ref="J61:K61"/>
    <mergeCell ref="D50:E50"/>
    <mergeCell ref="G50:H50"/>
    <mergeCell ref="J50:K50"/>
    <mergeCell ref="D55:E55"/>
    <mergeCell ref="G55:H55"/>
    <mergeCell ref="J55:K55"/>
    <mergeCell ref="G44:H44"/>
    <mergeCell ref="G45:H45"/>
    <mergeCell ref="I44:I45"/>
    <mergeCell ref="J44:K45"/>
    <mergeCell ref="L44:L45"/>
    <mergeCell ref="D46:K46"/>
    <mergeCell ref="L32:L33"/>
    <mergeCell ref="D34:E34"/>
    <mergeCell ref="G34:H34"/>
    <mergeCell ref="J34:K34"/>
    <mergeCell ref="D35:K35"/>
    <mergeCell ref="B44:B45"/>
    <mergeCell ref="C44:C45"/>
    <mergeCell ref="D44:E44"/>
    <mergeCell ref="D45:E45"/>
    <mergeCell ref="F44:F45"/>
    <mergeCell ref="D21:E21"/>
    <mergeCell ref="G21:H21"/>
    <mergeCell ref="D24:E24"/>
    <mergeCell ref="G24:H24"/>
    <mergeCell ref="B32:B33"/>
    <mergeCell ref="C32:C33"/>
    <mergeCell ref="D32:K32"/>
    <mergeCell ref="D33:K33"/>
    <mergeCell ref="D11:H11"/>
    <mergeCell ref="D12:E12"/>
    <mergeCell ref="G12:H12"/>
    <mergeCell ref="D13:H13"/>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3" customWidth="1"/>
    <col min="4" max="4" width="5.7109375" customWidth="1"/>
    <col min="5" max="5" width="24.140625" customWidth="1"/>
    <col min="6" max="6" width="3" customWidth="1"/>
    <col min="7" max="7" width="5.7109375" customWidth="1"/>
    <col min="8" max="8" width="24.140625" customWidth="1"/>
    <col min="9" max="9" width="3" customWidth="1"/>
  </cols>
  <sheetData>
    <row r="1" spans="1:9" ht="15" customHeight="1" x14ac:dyDescent="0.25">
      <c r="A1" s="8" t="s">
        <v>9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1" t="s">
        <v>944</v>
      </c>
      <c r="B3" s="20" t="s">
        <v>6</v>
      </c>
      <c r="C3" s="20"/>
      <c r="D3" s="20"/>
      <c r="E3" s="20"/>
      <c r="F3" s="20"/>
      <c r="G3" s="20"/>
      <c r="H3" s="20"/>
      <c r="I3" s="20"/>
    </row>
    <row r="4" spans="1:9" x14ac:dyDescent="0.25">
      <c r="A4" s="21"/>
      <c r="B4" s="20"/>
      <c r="C4" s="20"/>
      <c r="D4" s="20"/>
      <c r="E4" s="20"/>
      <c r="F4" s="20"/>
      <c r="G4" s="20"/>
      <c r="H4" s="20"/>
      <c r="I4" s="20"/>
    </row>
    <row r="5" spans="1:9" x14ac:dyDescent="0.25">
      <c r="A5" s="21"/>
      <c r="B5" s="24"/>
      <c r="C5" s="24"/>
      <c r="D5" s="24"/>
      <c r="E5" s="24"/>
      <c r="F5" s="24"/>
      <c r="G5" s="24"/>
      <c r="H5" s="24"/>
      <c r="I5" s="24"/>
    </row>
    <row r="6" spans="1:9" x14ac:dyDescent="0.25">
      <c r="A6" s="21"/>
      <c r="B6" s="20"/>
      <c r="C6" s="20"/>
      <c r="D6" s="20"/>
      <c r="E6" s="20"/>
      <c r="F6" s="20"/>
      <c r="G6" s="20"/>
      <c r="H6" s="20"/>
      <c r="I6" s="20"/>
    </row>
    <row r="7" spans="1:9" x14ac:dyDescent="0.25">
      <c r="A7" s="21"/>
      <c r="B7" s="24"/>
      <c r="C7" s="24"/>
      <c r="D7" s="24"/>
      <c r="E7" s="24"/>
      <c r="F7" s="24"/>
      <c r="G7" s="24"/>
      <c r="H7" s="24"/>
      <c r="I7" s="24"/>
    </row>
    <row r="8" spans="1:9" x14ac:dyDescent="0.25">
      <c r="A8" s="21"/>
      <c r="B8" s="25"/>
      <c r="C8" s="25"/>
      <c r="D8" s="25"/>
      <c r="E8" s="25"/>
      <c r="F8" s="25"/>
      <c r="G8" s="25"/>
      <c r="H8" s="25"/>
      <c r="I8" s="25"/>
    </row>
    <row r="9" spans="1:9" x14ac:dyDescent="0.25">
      <c r="A9" s="21"/>
      <c r="B9" s="14"/>
      <c r="C9" s="15"/>
      <c r="D9" s="26"/>
      <c r="E9" s="15"/>
      <c r="F9" s="15"/>
      <c r="G9" s="26"/>
      <c r="H9" s="15"/>
      <c r="I9" s="15"/>
    </row>
    <row r="10" spans="1:9" ht="15.75" thickBot="1" x14ac:dyDescent="0.3">
      <c r="A10" s="21"/>
      <c r="B10" s="28"/>
      <c r="C10" s="30"/>
      <c r="D10" s="46" t="s">
        <v>312</v>
      </c>
      <c r="E10" s="46"/>
      <c r="F10" s="46"/>
      <c r="G10" s="46"/>
      <c r="H10" s="46"/>
      <c r="I10" s="30"/>
    </row>
    <row r="11" spans="1:9" ht="15.75" thickBot="1" x14ac:dyDescent="0.3">
      <c r="A11" s="21"/>
      <c r="B11" s="28"/>
      <c r="C11" s="30"/>
      <c r="D11" s="47" t="s">
        <v>266</v>
      </c>
      <c r="E11" s="47"/>
      <c r="F11" s="47"/>
      <c r="G11" s="47"/>
      <c r="H11" s="47"/>
      <c r="I11" s="30"/>
    </row>
    <row r="12" spans="1:9" ht="15.75" thickBot="1" x14ac:dyDescent="0.3">
      <c r="A12" s="21"/>
      <c r="B12" s="28"/>
      <c r="C12" s="30"/>
      <c r="D12" s="47">
        <v>2012</v>
      </c>
      <c r="E12" s="47"/>
      <c r="F12" s="30"/>
      <c r="G12" s="47">
        <v>2013</v>
      </c>
      <c r="H12" s="47"/>
      <c r="I12" s="30"/>
    </row>
    <row r="13" spans="1:9" x14ac:dyDescent="0.25">
      <c r="A13" s="21"/>
      <c r="B13" s="28"/>
      <c r="C13" s="30"/>
      <c r="D13" s="45" t="s">
        <v>267</v>
      </c>
      <c r="E13" s="45"/>
      <c r="F13" s="45"/>
      <c r="G13" s="45"/>
      <c r="H13" s="45"/>
      <c r="I13" s="30"/>
    </row>
    <row r="14" spans="1:9" ht="16.5" x14ac:dyDescent="0.25">
      <c r="A14" s="21"/>
      <c r="B14" s="31" t="s">
        <v>313</v>
      </c>
      <c r="C14" s="33"/>
      <c r="D14" s="17" t="s">
        <v>269</v>
      </c>
      <c r="E14" s="34">
        <v>70000</v>
      </c>
      <c r="F14" s="33"/>
      <c r="G14" s="17" t="s">
        <v>269</v>
      </c>
      <c r="H14" s="17" t="s">
        <v>273</v>
      </c>
      <c r="I14" s="33"/>
    </row>
    <row r="15" spans="1:9" x14ac:dyDescent="0.25">
      <c r="A15" s="21"/>
      <c r="B15" s="35" t="s">
        <v>314</v>
      </c>
      <c r="C15" s="37"/>
      <c r="D15" s="37"/>
      <c r="E15" s="19" t="s">
        <v>273</v>
      </c>
      <c r="F15" s="37"/>
      <c r="G15" s="37"/>
      <c r="H15" s="38">
        <v>600000</v>
      </c>
      <c r="I15" s="37"/>
    </row>
    <row r="16" spans="1:9" x14ac:dyDescent="0.25">
      <c r="A16" s="21"/>
      <c r="B16" s="31" t="s">
        <v>315</v>
      </c>
      <c r="C16" s="33"/>
      <c r="D16" s="33"/>
      <c r="E16" s="17"/>
      <c r="F16" s="33"/>
      <c r="G16" s="33"/>
      <c r="H16" s="17"/>
      <c r="I16" s="33"/>
    </row>
    <row r="17" spans="1:9" x14ac:dyDescent="0.25">
      <c r="A17" s="21"/>
      <c r="B17" s="50" t="s">
        <v>316</v>
      </c>
      <c r="C17" s="37"/>
      <c r="D17" s="37"/>
      <c r="E17" s="38">
        <v>130000</v>
      </c>
      <c r="F17" s="37"/>
      <c r="G17" s="37"/>
      <c r="H17" s="38">
        <v>20000</v>
      </c>
      <c r="I17" s="37"/>
    </row>
    <row r="18" spans="1:9" ht="16.5" x14ac:dyDescent="0.25">
      <c r="A18" s="21"/>
      <c r="B18" s="51" t="s">
        <v>317</v>
      </c>
      <c r="C18" s="33"/>
      <c r="D18" s="33"/>
      <c r="E18" s="34">
        <v>1096641</v>
      </c>
      <c r="F18" s="33"/>
      <c r="G18" s="33"/>
      <c r="H18" s="34">
        <v>807815</v>
      </c>
      <c r="I18" s="33"/>
    </row>
    <row r="19" spans="1:9" x14ac:dyDescent="0.25">
      <c r="A19" s="21"/>
      <c r="B19" s="35" t="s">
        <v>318</v>
      </c>
      <c r="C19" s="37"/>
      <c r="D19" s="37"/>
      <c r="E19" s="38">
        <v>167300</v>
      </c>
      <c r="F19" s="37"/>
      <c r="G19" s="37"/>
      <c r="H19" s="19" t="s">
        <v>273</v>
      </c>
      <c r="I19" s="37"/>
    </row>
    <row r="20" spans="1:9" x14ac:dyDescent="0.25">
      <c r="A20" s="21"/>
      <c r="B20" s="31" t="s">
        <v>135</v>
      </c>
      <c r="C20" s="33"/>
      <c r="D20" s="33"/>
      <c r="E20" s="34">
        <v>6302</v>
      </c>
      <c r="F20" s="33"/>
      <c r="G20" s="33"/>
      <c r="H20" s="34">
        <v>17460</v>
      </c>
      <c r="I20" s="33"/>
    </row>
    <row r="21" spans="1:9" ht="15.75" thickBot="1" x14ac:dyDescent="0.3">
      <c r="A21" s="21"/>
      <c r="B21" s="39"/>
      <c r="C21" s="39"/>
      <c r="D21" s="48"/>
      <c r="E21" s="48"/>
      <c r="F21" s="39"/>
      <c r="G21" s="48"/>
      <c r="H21" s="48"/>
      <c r="I21" s="39"/>
    </row>
    <row r="22" spans="1:9" x14ac:dyDescent="0.25">
      <c r="A22" s="21"/>
      <c r="B22" s="36" t="s">
        <v>271</v>
      </c>
      <c r="C22" s="36" t="s">
        <v>271</v>
      </c>
      <c r="D22" s="36" t="s">
        <v>271</v>
      </c>
      <c r="E22" s="41" t="s">
        <v>271</v>
      </c>
      <c r="F22" s="36" t="s">
        <v>271</v>
      </c>
      <c r="G22" s="36" t="s">
        <v>271</v>
      </c>
      <c r="H22" s="41" t="s">
        <v>271</v>
      </c>
      <c r="I22" s="36" t="s">
        <v>271</v>
      </c>
    </row>
    <row r="23" spans="1:9" x14ac:dyDescent="0.25">
      <c r="A23" s="21"/>
      <c r="B23" s="35" t="s">
        <v>319</v>
      </c>
      <c r="C23" s="37"/>
      <c r="D23" s="37"/>
      <c r="E23" s="38">
        <v>1470243</v>
      </c>
      <c r="F23" s="37"/>
      <c r="G23" s="37"/>
      <c r="H23" s="38">
        <v>1445275</v>
      </c>
      <c r="I23" s="37"/>
    </row>
    <row r="24" spans="1:9" x14ac:dyDescent="0.25">
      <c r="A24" s="21"/>
      <c r="B24" s="31" t="s">
        <v>320</v>
      </c>
      <c r="C24" s="33"/>
      <c r="D24" s="33"/>
      <c r="E24" s="34">
        <v>11646</v>
      </c>
      <c r="F24" s="33"/>
      <c r="G24" s="33"/>
      <c r="H24" s="34">
        <v>17565</v>
      </c>
      <c r="I24" s="33"/>
    </row>
    <row r="25" spans="1:9" ht="15.75" thickBot="1" x14ac:dyDescent="0.3">
      <c r="A25" s="21"/>
      <c r="B25" s="39"/>
      <c r="C25" s="39"/>
      <c r="D25" s="48"/>
      <c r="E25" s="48"/>
      <c r="F25" s="39"/>
      <c r="G25" s="48"/>
      <c r="H25" s="48"/>
      <c r="I25" s="39"/>
    </row>
    <row r="26" spans="1:9" x14ac:dyDescent="0.25">
      <c r="A26" s="21"/>
      <c r="B26" s="36" t="s">
        <v>271</v>
      </c>
      <c r="C26" s="36" t="s">
        <v>271</v>
      </c>
      <c r="D26" s="36" t="s">
        <v>271</v>
      </c>
      <c r="E26" s="41" t="s">
        <v>271</v>
      </c>
      <c r="F26" s="36" t="s">
        <v>271</v>
      </c>
      <c r="G26" s="36" t="s">
        <v>271</v>
      </c>
      <c r="H26" s="41" t="s">
        <v>271</v>
      </c>
      <c r="I26" s="36" t="s">
        <v>271</v>
      </c>
    </row>
    <row r="27" spans="1:9" x14ac:dyDescent="0.25">
      <c r="A27" s="21"/>
      <c r="B27" s="35" t="s">
        <v>321</v>
      </c>
      <c r="C27" s="37"/>
      <c r="D27" s="19" t="s">
        <v>269</v>
      </c>
      <c r="E27" s="38">
        <v>1458597</v>
      </c>
      <c r="F27" s="37"/>
      <c r="G27" s="19" t="s">
        <v>269</v>
      </c>
      <c r="H27" s="38">
        <v>1427710</v>
      </c>
      <c r="I27" s="37"/>
    </row>
    <row r="28" spans="1:9" ht="15.75" thickBot="1" x14ac:dyDescent="0.3">
      <c r="A28" s="21"/>
      <c r="B28" s="39"/>
      <c r="C28" s="39"/>
      <c r="D28" s="48"/>
      <c r="E28" s="48"/>
      <c r="F28" s="39"/>
      <c r="G28" s="48"/>
      <c r="H28" s="48"/>
      <c r="I28" s="39"/>
    </row>
    <row r="29" spans="1:9" x14ac:dyDescent="0.25">
      <c r="A29" s="21"/>
      <c r="B29" s="36" t="s">
        <v>271</v>
      </c>
      <c r="C29" s="36" t="s">
        <v>271</v>
      </c>
      <c r="D29" s="36" t="s">
        <v>271</v>
      </c>
      <c r="E29" s="41" t="s">
        <v>271</v>
      </c>
      <c r="F29" s="36" t="s">
        <v>271</v>
      </c>
      <c r="G29" s="36" t="s">
        <v>271</v>
      </c>
      <c r="H29" s="41" t="s">
        <v>271</v>
      </c>
      <c r="I29" s="36" t="s">
        <v>271</v>
      </c>
    </row>
    <row r="30" spans="1:9" x14ac:dyDescent="0.25">
      <c r="A30" s="21"/>
      <c r="B30" s="36" t="s">
        <v>271</v>
      </c>
      <c r="C30" s="36" t="s">
        <v>271</v>
      </c>
      <c r="D30" s="36" t="s">
        <v>271</v>
      </c>
      <c r="E30" s="41" t="s">
        <v>271</v>
      </c>
      <c r="F30" s="36" t="s">
        <v>271</v>
      </c>
      <c r="G30" s="36" t="s">
        <v>271</v>
      </c>
      <c r="H30" s="41" t="s">
        <v>271</v>
      </c>
      <c r="I30" s="36" t="s">
        <v>271</v>
      </c>
    </row>
    <row r="31" spans="1:9" ht="15.75" thickBot="1" x14ac:dyDescent="0.3">
      <c r="A31" s="21"/>
      <c r="B31" s="39"/>
      <c r="C31" s="39"/>
      <c r="D31" s="48"/>
      <c r="E31" s="48"/>
      <c r="F31" s="39"/>
      <c r="G31" s="48"/>
      <c r="H31" s="48"/>
      <c r="I31" s="39"/>
    </row>
    <row r="32" spans="1:9" ht="15" customHeight="1" x14ac:dyDescent="0.25">
      <c r="A32" s="21" t="s">
        <v>945</v>
      </c>
      <c r="B32" s="20" t="s">
        <v>6</v>
      </c>
      <c r="C32" s="20"/>
      <c r="D32" s="20"/>
      <c r="E32" s="20"/>
      <c r="F32" s="20"/>
      <c r="G32" s="20"/>
      <c r="H32" s="20"/>
      <c r="I32" s="20"/>
    </row>
    <row r="33" spans="1:9" x14ac:dyDescent="0.25">
      <c r="A33" s="21"/>
      <c r="B33" s="20"/>
      <c r="C33" s="20"/>
      <c r="D33" s="20"/>
      <c r="E33" s="20"/>
      <c r="F33" s="20"/>
      <c r="G33" s="20"/>
      <c r="H33" s="20"/>
      <c r="I33" s="20"/>
    </row>
    <row r="34" spans="1:9" ht="25.5" customHeight="1" x14ac:dyDescent="0.25">
      <c r="A34" s="21"/>
      <c r="B34" s="24" t="s">
        <v>946</v>
      </c>
      <c r="C34" s="24"/>
      <c r="D34" s="24"/>
      <c r="E34" s="24"/>
      <c r="F34" s="24"/>
      <c r="G34" s="24"/>
      <c r="H34" s="24"/>
      <c r="I34" s="24"/>
    </row>
    <row r="35" spans="1:9" x14ac:dyDescent="0.25">
      <c r="A35" s="21"/>
      <c r="B35" s="25"/>
      <c r="C35" s="25"/>
      <c r="D35" s="25"/>
      <c r="E35" s="25"/>
      <c r="F35" s="25"/>
      <c r="G35" s="25"/>
      <c r="H35" s="25"/>
      <c r="I35" s="25"/>
    </row>
    <row r="36" spans="1:9" x14ac:dyDescent="0.25">
      <c r="A36" s="21"/>
      <c r="B36" s="14"/>
      <c r="C36" s="15"/>
      <c r="D36" s="26"/>
      <c r="E36" s="15"/>
      <c r="F36" s="15"/>
    </row>
    <row r="37" spans="1:9" x14ac:dyDescent="0.25">
      <c r="A37" s="21"/>
      <c r="B37" s="31">
        <v>2014</v>
      </c>
      <c r="C37" s="33"/>
      <c r="D37" s="17" t="s">
        <v>269</v>
      </c>
      <c r="E37" s="34">
        <v>17565</v>
      </c>
      <c r="F37" s="33"/>
    </row>
    <row r="38" spans="1:9" x14ac:dyDescent="0.25">
      <c r="A38" s="21"/>
      <c r="B38" s="35">
        <v>2015</v>
      </c>
      <c r="C38" s="37"/>
      <c r="D38" s="37"/>
      <c r="E38" s="38">
        <v>10183</v>
      </c>
      <c r="F38" s="37"/>
    </row>
    <row r="39" spans="1:9" x14ac:dyDescent="0.25">
      <c r="A39" s="21"/>
      <c r="B39" s="31">
        <v>2016</v>
      </c>
      <c r="C39" s="33"/>
      <c r="D39" s="33"/>
      <c r="E39" s="34">
        <v>296232</v>
      </c>
      <c r="F39" s="33"/>
    </row>
    <row r="40" spans="1:9" x14ac:dyDescent="0.25">
      <c r="A40" s="21"/>
      <c r="B40" s="35">
        <v>2017</v>
      </c>
      <c r="C40" s="37"/>
      <c r="D40" s="37"/>
      <c r="E40" s="38">
        <v>4075</v>
      </c>
      <c r="F40" s="37"/>
    </row>
    <row r="41" spans="1:9" x14ac:dyDescent="0.25">
      <c r="A41" s="21"/>
      <c r="B41" s="31">
        <v>2018</v>
      </c>
      <c r="C41" s="33"/>
      <c r="D41" s="33"/>
      <c r="E41" s="34">
        <v>515820</v>
      </c>
      <c r="F41" s="33"/>
    </row>
    <row r="42" spans="1:9" x14ac:dyDescent="0.25">
      <c r="A42" s="21"/>
      <c r="B42" s="35" t="s">
        <v>343</v>
      </c>
      <c r="C42" s="37"/>
      <c r="D42" s="37"/>
      <c r="E42" s="38">
        <v>601400</v>
      </c>
      <c r="F42" s="37"/>
    </row>
    <row r="43" spans="1:9" ht="15" customHeight="1" x14ac:dyDescent="0.25">
      <c r="A43" s="2" t="s">
        <v>72</v>
      </c>
      <c r="B43" s="20" t="s">
        <v>6</v>
      </c>
      <c r="C43" s="20"/>
      <c r="D43" s="20"/>
      <c r="E43" s="20"/>
      <c r="F43" s="20"/>
      <c r="G43" s="20"/>
      <c r="H43" s="20"/>
      <c r="I43" s="20"/>
    </row>
    <row r="44" spans="1:9" ht="15" customHeight="1" x14ac:dyDescent="0.25">
      <c r="A44" s="21" t="s">
        <v>944</v>
      </c>
      <c r="B44" s="20" t="s">
        <v>6</v>
      </c>
      <c r="C44" s="20"/>
      <c r="D44" s="20"/>
      <c r="E44" s="20"/>
      <c r="F44" s="20"/>
      <c r="G44" s="20"/>
      <c r="H44" s="20"/>
      <c r="I44" s="20"/>
    </row>
    <row r="45" spans="1:9" ht="15.75" thickBot="1" x14ac:dyDescent="0.3">
      <c r="A45" s="21"/>
      <c r="B45" s="27"/>
      <c r="C45" s="30"/>
      <c r="D45" s="46" t="s">
        <v>72</v>
      </c>
      <c r="E45" s="46"/>
      <c r="F45" s="46"/>
      <c r="G45" s="46"/>
      <c r="H45" s="46"/>
      <c r="I45" s="30"/>
    </row>
    <row r="46" spans="1:9" ht="15.75" thickBot="1" x14ac:dyDescent="0.3">
      <c r="A46" s="21"/>
      <c r="B46" s="28"/>
      <c r="C46" s="30"/>
      <c r="D46" s="47" t="s">
        <v>266</v>
      </c>
      <c r="E46" s="47"/>
      <c r="F46" s="47"/>
      <c r="G46" s="47"/>
      <c r="H46" s="47"/>
      <c r="I46" s="30"/>
    </row>
    <row r="47" spans="1:9" ht="15.75" thickBot="1" x14ac:dyDescent="0.3">
      <c r="A47" s="21"/>
      <c r="B47" s="28"/>
      <c r="C47" s="30"/>
      <c r="D47" s="47">
        <v>2012</v>
      </c>
      <c r="E47" s="47"/>
      <c r="F47" s="30"/>
      <c r="G47" s="47">
        <v>2013</v>
      </c>
      <c r="H47" s="47"/>
      <c r="I47" s="30"/>
    </row>
    <row r="48" spans="1:9" x14ac:dyDescent="0.25">
      <c r="A48" s="21"/>
      <c r="B48" s="28"/>
      <c r="C48" s="30"/>
      <c r="D48" s="45" t="s">
        <v>267</v>
      </c>
      <c r="E48" s="45"/>
      <c r="F48" s="45"/>
      <c r="G48" s="45"/>
      <c r="H48" s="45"/>
      <c r="I48" s="30"/>
    </row>
    <row r="49" spans="1:9" ht="16.5" x14ac:dyDescent="0.25">
      <c r="A49" s="21"/>
      <c r="B49" s="31" t="s">
        <v>313</v>
      </c>
      <c r="C49" s="33"/>
      <c r="D49" s="17" t="s">
        <v>269</v>
      </c>
      <c r="E49" s="34">
        <v>70000</v>
      </c>
      <c r="F49" s="33"/>
      <c r="G49" s="17" t="s">
        <v>269</v>
      </c>
      <c r="H49" s="17" t="s">
        <v>273</v>
      </c>
      <c r="I49" s="33"/>
    </row>
    <row r="50" spans="1:9" x14ac:dyDescent="0.25">
      <c r="A50" s="21"/>
      <c r="B50" s="35" t="s">
        <v>314</v>
      </c>
      <c r="C50" s="37"/>
      <c r="D50" s="37"/>
      <c r="E50" s="19" t="s">
        <v>273</v>
      </c>
      <c r="F50" s="37"/>
      <c r="G50" s="37"/>
      <c r="H50" s="38">
        <v>600000</v>
      </c>
      <c r="I50" s="37"/>
    </row>
    <row r="51" spans="1:9" x14ac:dyDescent="0.25">
      <c r="A51" s="21"/>
      <c r="B51" s="31" t="s">
        <v>315</v>
      </c>
      <c r="C51" s="33"/>
      <c r="D51" s="33"/>
      <c r="E51" s="17"/>
      <c r="F51" s="33"/>
      <c r="G51" s="33"/>
      <c r="H51" s="17"/>
      <c r="I51" s="33"/>
    </row>
    <row r="52" spans="1:9" x14ac:dyDescent="0.25">
      <c r="A52" s="21"/>
      <c r="B52" s="50" t="s">
        <v>316</v>
      </c>
      <c r="C52" s="37"/>
      <c r="D52" s="37"/>
      <c r="E52" s="38">
        <v>130000</v>
      </c>
      <c r="F52" s="37"/>
      <c r="G52" s="37"/>
      <c r="H52" s="38">
        <v>20000</v>
      </c>
      <c r="I52" s="37"/>
    </row>
    <row r="53" spans="1:9" ht="16.5" x14ac:dyDescent="0.25">
      <c r="A53" s="21"/>
      <c r="B53" s="51" t="s">
        <v>317</v>
      </c>
      <c r="C53" s="33"/>
      <c r="D53" s="33"/>
      <c r="E53" s="34">
        <v>1096641</v>
      </c>
      <c r="F53" s="33"/>
      <c r="G53" s="33"/>
      <c r="H53" s="34">
        <v>807815</v>
      </c>
      <c r="I53" s="33"/>
    </row>
    <row r="54" spans="1:9" x14ac:dyDescent="0.25">
      <c r="A54" s="21"/>
      <c r="B54" s="35" t="s">
        <v>135</v>
      </c>
      <c r="C54" s="37"/>
      <c r="D54" s="37"/>
      <c r="E54" s="38">
        <v>6302</v>
      </c>
      <c r="F54" s="37"/>
      <c r="G54" s="37"/>
      <c r="H54" s="38">
        <v>17460</v>
      </c>
      <c r="I54" s="37"/>
    </row>
    <row r="55" spans="1:9" ht="15.75" thickBot="1" x14ac:dyDescent="0.3">
      <c r="A55" s="21"/>
      <c r="B55" s="39"/>
      <c r="C55" s="39"/>
      <c r="D55" s="48"/>
      <c r="E55" s="48"/>
      <c r="F55" s="39"/>
      <c r="G55" s="48"/>
      <c r="H55" s="48"/>
      <c r="I55" s="39"/>
    </row>
    <row r="56" spans="1:9" x14ac:dyDescent="0.25">
      <c r="A56" s="21"/>
      <c r="B56" s="36" t="s">
        <v>271</v>
      </c>
      <c r="C56" s="36" t="s">
        <v>271</v>
      </c>
      <c r="D56" s="36" t="s">
        <v>271</v>
      </c>
      <c r="E56" s="41" t="s">
        <v>271</v>
      </c>
      <c r="F56" s="36" t="s">
        <v>271</v>
      </c>
      <c r="G56" s="36" t="s">
        <v>271</v>
      </c>
      <c r="H56" s="41" t="s">
        <v>271</v>
      </c>
      <c r="I56" s="36" t="s">
        <v>271</v>
      </c>
    </row>
    <row r="57" spans="1:9" x14ac:dyDescent="0.25">
      <c r="A57" s="21"/>
      <c r="B57" s="31" t="s">
        <v>319</v>
      </c>
      <c r="C57" s="33"/>
      <c r="D57" s="33"/>
      <c r="E57" s="34">
        <v>1302943</v>
      </c>
      <c r="F57" s="33"/>
      <c r="G57" s="33"/>
      <c r="H57" s="34">
        <v>1445275</v>
      </c>
      <c r="I57" s="33"/>
    </row>
    <row r="58" spans="1:9" x14ac:dyDescent="0.25">
      <c r="A58" s="21"/>
      <c r="B58" s="35" t="s">
        <v>320</v>
      </c>
      <c r="C58" s="37"/>
      <c r="D58" s="37"/>
      <c r="E58" s="38">
        <v>11646</v>
      </c>
      <c r="F58" s="37"/>
      <c r="G58" s="37"/>
      <c r="H58" s="38">
        <v>17565</v>
      </c>
      <c r="I58" s="37"/>
    </row>
    <row r="59" spans="1:9" ht="15.75" thickBot="1" x14ac:dyDescent="0.3">
      <c r="A59" s="21"/>
      <c r="B59" s="39"/>
      <c r="C59" s="39"/>
      <c r="D59" s="48"/>
      <c r="E59" s="48"/>
      <c r="F59" s="39"/>
      <c r="G59" s="48"/>
      <c r="H59" s="48"/>
      <c r="I59" s="39"/>
    </row>
    <row r="60" spans="1:9" x14ac:dyDescent="0.25">
      <c r="A60" s="21"/>
      <c r="B60" s="36" t="s">
        <v>271</v>
      </c>
      <c r="C60" s="36" t="s">
        <v>271</v>
      </c>
      <c r="D60" s="36" t="s">
        <v>271</v>
      </c>
      <c r="E60" s="41" t="s">
        <v>271</v>
      </c>
      <c r="F60" s="36" t="s">
        <v>271</v>
      </c>
      <c r="G60" s="36" t="s">
        <v>271</v>
      </c>
      <c r="H60" s="41" t="s">
        <v>271</v>
      </c>
      <c r="I60" s="36" t="s">
        <v>271</v>
      </c>
    </row>
    <row r="61" spans="1:9" x14ac:dyDescent="0.25">
      <c r="A61" s="21"/>
      <c r="B61" s="31" t="s">
        <v>321</v>
      </c>
      <c r="C61" s="33"/>
      <c r="D61" s="17" t="s">
        <v>269</v>
      </c>
      <c r="E61" s="34">
        <v>1291297</v>
      </c>
      <c r="F61" s="33"/>
      <c r="G61" s="17" t="s">
        <v>269</v>
      </c>
      <c r="H61" s="34">
        <v>1427710</v>
      </c>
      <c r="I61" s="33"/>
    </row>
    <row r="62" spans="1:9" ht="15.75" thickBot="1" x14ac:dyDescent="0.3">
      <c r="A62" s="21"/>
      <c r="B62" s="39"/>
      <c r="C62" s="39"/>
      <c r="D62" s="48"/>
      <c r="E62" s="48"/>
      <c r="F62" s="39"/>
      <c r="G62" s="48"/>
      <c r="H62" s="48"/>
      <c r="I62" s="39"/>
    </row>
    <row r="63" spans="1:9" x14ac:dyDescent="0.25">
      <c r="A63" s="21"/>
      <c r="B63" s="36" t="s">
        <v>271</v>
      </c>
      <c r="C63" s="36" t="s">
        <v>271</v>
      </c>
      <c r="D63" s="36" t="s">
        <v>271</v>
      </c>
      <c r="E63" s="41" t="s">
        <v>271</v>
      </c>
      <c r="F63" s="36" t="s">
        <v>271</v>
      </c>
      <c r="G63" s="36" t="s">
        <v>271</v>
      </c>
      <c r="H63" s="41" t="s">
        <v>271</v>
      </c>
      <c r="I63" s="36" t="s">
        <v>271</v>
      </c>
    </row>
    <row r="64" spans="1:9" x14ac:dyDescent="0.25">
      <c r="A64" s="21"/>
      <c r="B64" s="36" t="s">
        <v>271</v>
      </c>
      <c r="C64" s="36" t="s">
        <v>271</v>
      </c>
      <c r="D64" s="36" t="s">
        <v>271</v>
      </c>
      <c r="E64" s="41" t="s">
        <v>271</v>
      </c>
      <c r="F64" s="36" t="s">
        <v>271</v>
      </c>
      <c r="G64" s="36" t="s">
        <v>271</v>
      </c>
      <c r="H64" s="41" t="s">
        <v>271</v>
      </c>
      <c r="I64" s="36" t="s">
        <v>271</v>
      </c>
    </row>
    <row r="65" spans="1:9" ht="15.75" thickBot="1" x14ac:dyDescent="0.3">
      <c r="A65" s="21"/>
      <c r="B65" s="39"/>
      <c r="C65" s="39"/>
      <c r="D65" s="48"/>
      <c r="E65" s="48"/>
      <c r="F65" s="39"/>
      <c r="G65" s="48"/>
      <c r="H65" s="48"/>
      <c r="I65" s="39"/>
    </row>
    <row r="66" spans="1:9" x14ac:dyDescent="0.25">
      <c r="A66" s="21"/>
      <c r="B66" s="53"/>
      <c r="C66" s="53"/>
      <c r="D66" s="53"/>
      <c r="E66" s="53"/>
      <c r="F66" s="53"/>
      <c r="G66" s="53"/>
      <c r="H66" s="53"/>
      <c r="I66" s="53"/>
    </row>
    <row r="67" spans="1:9" x14ac:dyDescent="0.25">
      <c r="A67" s="21"/>
      <c r="B67" s="55"/>
      <c r="C67" s="55"/>
      <c r="D67" s="55"/>
      <c r="E67" s="55"/>
      <c r="F67" s="55"/>
      <c r="G67" s="55"/>
      <c r="H67" s="55"/>
      <c r="I67" s="55"/>
    </row>
    <row r="68" spans="1:9" x14ac:dyDescent="0.25">
      <c r="A68" s="21"/>
      <c r="B68" s="56">
        <v>-1</v>
      </c>
      <c r="C68" s="56"/>
      <c r="D68" s="56"/>
      <c r="E68" s="56"/>
      <c r="F68" s="56"/>
      <c r="G68" s="56"/>
      <c r="H68" s="56"/>
      <c r="I68" s="56"/>
    </row>
    <row r="69" spans="1:9" x14ac:dyDescent="0.25">
      <c r="A69" s="21"/>
      <c r="B69" s="24" t="s">
        <v>322</v>
      </c>
      <c r="C69" s="24"/>
      <c r="D69" s="24"/>
      <c r="E69" s="24"/>
      <c r="F69" s="24"/>
      <c r="G69" s="24"/>
      <c r="H69" s="24"/>
      <c r="I69" s="24"/>
    </row>
    <row r="70" spans="1:9" x14ac:dyDescent="0.25">
      <c r="A70" s="21"/>
      <c r="B70" s="20"/>
      <c r="C70" s="20"/>
      <c r="D70" s="20"/>
      <c r="E70" s="20"/>
      <c r="F70" s="20"/>
      <c r="G70" s="20"/>
      <c r="H70" s="20"/>
      <c r="I70" s="20"/>
    </row>
  </sheetData>
  <mergeCells count="48">
    <mergeCell ref="A44:A70"/>
    <mergeCell ref="B44:I44"/>
    <mergeCell ref="B67:I67"/>
    <mergeCell ref="B68:I68"/>
    <mergeCell ref="B69:I69"/>
    <mergeCell ref="B70:I70"/>
    <mergeCell ref="A32:A42"/>
    <mergeCell ref="B32:I32"/>
    <mergeCell ref="B33:I33"/>
    <mergeCell ref="B34:I34"/>
    <mergeCell ref="B35:I35"/>
    <mergeCell ref="B43:I43"/>
    <mergeCell ref="A1:A2"/>
    <mergeCell ref="B1:I1"/>
    <mergeCell ref="B2:I2"/>
    <mergeCell ref="A3:A31"/>
    <mergeCell ref="B3:I3"/>
    <mergeCell ref="B4:I4"/>
    <mergeCell ref="B5:I5"/>
    <mergeCell ref="B6:I6"/>
    <mergeCell ref="B7:I7"/>
    <mergeCell ref="B8:I8"/>
    <mergeCell ref="D59:E59"/>
    <mergeCell ref="G59:H59"/>
    <mergeCell ref="D62:E62"/>
    <mergeCell ref="G62:H62"/>
    <mergeCell ref="D65:E65"/>
    <mergeCell ref="G65:H65"/>
    <mergeCell ref="D45:H45"/>
    <mergeCell ref="D46:H46"/>
    <mergeCell ref="D47:E47"/>
    <mergeCell ref="G47:H47"/>
    <mergeCell ref="D48:H48"/>
    <mergeCell ref="D55:E55"/>
    <mergeCell ref="G55:H55"/>
    <mergeCell ref="D25:E25"/>
    <mergeCell ref="G25:H25"/>
    <mergeCell ref="D28:E28"/>
    <mergeCell ref="G28:H28"/>
    <mergeCell ref="D31:E31"/>
    <mergeCell ref="G31:H31"/>
    <mergeCell ref="D10:H10"/>
    <mergeCell ref="D11:H11"/>
    <mergeCell ref="D12:E12"/>
    <mergeCell ref="G12:H12"/>
    <mergeCell ref="D13:H13"/>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6.5703125" bestFit="1" customWidth="1"/>
    <col min="2" max="2" width="36.5703125" customWidth="1"/>
    <col min="3" max="3" width="11" customWidth="1"/>
    <col min="4" max="4" width="3.140625" customWidth="1"/>
    <col min="5" max="5" width="17.42578125" customWidth="1"/>
    <col min="6" max="6" width="3" customWidth="1"/>
    <col min="7" max="7" width="5.85546875" customWidth="1"/>
    <col min="8" max="8" width="17.7109375" customWidth="1"/>
    <col min="9" max="9" width="5" customWidth="1"/>
    <col min="10" max="10" width="4" customWidth="1"/>
    <col min="11" max="11" width="11.28515625" customWidth="1"/>
    <col min="12" max="12" width="3" customWidth="1"/>
    <col min="13" max="13" width="2" customWidth="1"/>
    <col min="14" max="14" width="4" customWidth="1"/>
    <col min="15" max="15" width="10.42578125" customWidth="1"/>
    <col min="16" max="16" width="2" customWidth="1"/>
    <col min="17" max="17" width="3" customWidth="1"/>
    <col min="18" max="18" width="10.42578125"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48</v>
      </c>
      <c r="B3" s="20" t="s">
        <v>6</v>
      </c>
      <c r="C3" s="20"/>
      <c r="D3" s="20"/>
      <c r="E3" s="20"/>
      <c r="F3" s="20"/>
      <c r="G3" s="20"/>
      <c r="H3" s="20"/>
      <c r="I3" s="20"/>
      <c r="J3" s="20"/>
      <c r="K3" s="20"/>
      <c r="L3" s="20"/>
      <c r="M3" s="20"/>
      <c r="N3" s="20"/>
      <c r="O3" s="20"/>
      <c r="P3" s="20"/>
      <c r="Q3" s="20"/>
      <c r="R3" s="20"/>
    </row>
    <row r="4" spans="1:18" ht="15" customHeight="1" x14ac:dyDescent="0.25">
      <c r="A4" s="21" t="s">
        <v>949</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4" t="s">
        <v>950</v>
      </c>
      <c r="C6" s="24"/>
      <c r="D6" s="24"/>
      <c r="E6" s="24"/>
      <c r="F6" s="24"/>
      <c r="G6" s="24"/>
      <c r="H6" s="24"/>
      <c r="I6" s="24"/>
      <c r="J6" s="24"/>
      <c r="K6" s="24"/>
      <c r="L6" s="24"/>
      <c r="M6" s="24"/>
      <c r="N6" s="24"/>
      <c r="O6" s="24"/>
      <c r="P6" s="24"/>
      <c r="Q6" s="24"/>
      <c r="R6" s="24"/>
    </row>
    <row r="7" spans="1:18" x14ac:dyDescent="0.25">
      <c r="A7" s="21"/>
      <c r="B7" s="25"/>
      <c r="C7" s="25"/>
      <c r="D7" s="25"/>
      <c r="E7" s="25"/>
      <c r="F7" s="25"/>
      <c r="G7" s="25"/>
      <c r="H7" s="25"/>
      <c r="I7" s="25"/>
      <c r="J7" s="25"/>
      <c r="K7" s="25"/>
      <c r="L7" s="25"/>
      <c r="M7" s="25"/>
      <c r="N7" s="25"/>
      <c r="O7" s="25"/>
      <c r="P7" s="25"/>
      <c r="Q7" s="25"/>
      <c r="R7" s="25"/>
    </row>
    <row r="8" spans="1:18" x14ac:dyDescent="0.25">
      <c r="A8" s="21"/>
      <c r="B8" s="14"/>
      <c r="C8" s="15"/>
      <c r="D8" s="26"/>
      <c r="E8" s="15"/>
      <c r="F8" s="15"/>
      <c r="G8" s="26"/>
      <c r="H8" s="15"/>
      <c r="I8" s="15"/>
      <c r="J8" s="26"/>
      <c r="K8" s="15"/>
      <c r="L8" s="15"/>
    </row>
    <row r="9" spans="1:18" x14ac:dyDescent="0.25">
      <c r="A9" s="21"/>
      <c r="B9" s="44"/>
      <c r="C9" s="45"/>
      <c r="D9" s="45" t="s">
        <v>357</v>
      </c>
      <c r="E9" s="45"/>
      <c r="F9" s="45"/>
      <c r="G9" s="45" t="s">
        <v>359</v>
      </c>
      <c r="H9" s="45"/>
      <c r="I9" s="45"/>
      <c r="J9" s="45" t="s">
        <v>361</v>
      </c>
      <c r="K9" s="45"/>
      <c r="L9" s="45"/>
    </row>
    <row r="10" spans="1:18" ht="15.75" thickBot="1" x14ac:dyDescent="0.3">
      <c r="A10" s="21"/>
      <c r="B10" s="44"/>
      <c r="C10" s="45"/>
      <c r="D10" s="46" t="s">
        <v>358</v>
      </c>
      <c r="E10" s="46"/>
      <c r="F10" s="45"/>
      <c r="G10" s="46" t="s">
        <v>360</v>
      </c>
      <c r="H10" s="46"/>
      <c r="I10" s="45"/>
      <c r="J10" s="46" t="s">
        <v>113</v>
      </c>
      <c r="K10" s="46"/>
      <c r="L10" s="45"/>
    </row>
    <row r="11" spans="1:18" x14ac:dyDescent="0.25">
      <c r="A11" s="21"/>
      <c r="B11" s="28"/>
      <c r="C11" s="30"/>
      <c r="D11" s="45" t="s">
        <v>362</v>
      </c>
      <c r="E11" s="45"/>
      <c r="F11" s="45"/>
      <c r="G11" s="45"/>
      <c r="H11" s="45"/>
      <c r="I11" s="45"/>
      <c r="J11" s="45"/>
      <c r="K11" s="45"/>
      <c r="L11" s="30"/>
    </row>
    <row r="12" spans="1:18" x14ac:dyDescent="0.25">
      <c r="A12" s="21"/>
      <c r="B12" s="31" t="s">
        <v>363</v>
      </c>
      <c r="C12" s="33"/>
      <c r="D12" s="33"/>
      <c r="E12" s="17">
        <v>88</v>
      </c>
      <c r="F12" s="33"/>
      <c r="G12" s="33"/>
      <c r="H12" s="17">
        <v>7.66</v>
      </c>
      <c r="I12" s="33"/>
      <c r="J12" s="33"/>
      <c r="K12" s="17">
        <v>7.66</v>
      </c>
      <c r="L12" s="33"/>
    </row>
    <row r="13" spans="1:18" x14ac:dyDescent="0.25">
      <c r="A13" s="21"/>
      <c r="B13" s="35" t="s">
        <v>364</v>
      </c>
      <c r="C13" s="37"/>
      <c r="D13" s="37"/>
      <c r="E13" s="19">
        <v>20</v>
      </c>
      <c r="F13" s="37"/>
      <c r="G13" s="37"/>
      <c r="H13" s="19">
        <v>9</v>
      </c>
      <c r="I13" s="37"/>
      <c r="J13" s="37"/>
      <c r="K13" s="19">
        <v>9</v>
      </c>
      <c r="L13" s="37"/>
    </row>
    <row r="14" spans="1:18" x14ac:dyDescent="0.25">
      <c r="A14" s="21"/>
      <c r="B14" s="31" t="s">
        <v>365</v>
      </c>
      <c r="C14" s="33"/>
      <c r="D14" s="33"/>
      <c r="E14" s="17">
        <v>10</v>
      </c>
      <c r="F14" s="33"/>
      <c r="G14" s="33"/>
      <c r="H14" s="17">
        <v>7.14</v>
      </c>
      <c r="I14" s="33"/>
      <c r="J14" s="33"/>
      <c r="K14" s="17">
        <v>7.14</v>
      </c>
      <c r="L14" s="33"/>
    </row>
    <row r="15" spans="1:18" ht="15" customHeight="1" x14ac:dyDescent="0.25">
      <c r="A15" s="21" t="s">
        <v>951</v>
      </c>
      <c r="B15" s="20" t="s">
        <v>6</v>
      </c>
      <c r="C15" s="20"/>
      <c r="D15" s="20"/>
      <c r="E15" s="20"/>
      <c r="F15" s="20"/>
      <c r="G15" s="20"/>
      <c r="H15" s="20"/>
      <c r="I15" s="20"/>
      <c r="J15" s="20"/>
      <c r="K15" s="20"/>
      <c r="L15" s="20"/>
      <c r="M15" s="20"/>
      <c r="N15" s="20"/>
      <c r="O15" s="20"/>
      <c r="P15" s="20"/>
      <c r="Q15" s="20"/>
      <c r="R15" s="20"/>
    </row>
    <row r="16" spans="1:18" x14ac:dyDescent="0.25">
      <c r="A16" s="21"/>
      <c r="B16" s="20"/>
      <c r="C16" s="20"/>
      <c r="D16" s="20"/>
      <c r="E16" s="20"/>
      <c r="F16" s="20"/>
      <c r="G16" s="20"/>
      <c r="H16" s="20"/>
      <c r="I16" s="20"/>
      <c r="J16" s="20"/>
      <c r="K16" s="20"/>
      <c r="L16" s="20"/>
      <c r="M16" s="20"/>
      <c r="N16" s="20"/>
      <c r="O16" s="20"/>
      <c r="P16" s="20"/>
      <c r="Q16" s="20"/>
      <c r="R16" s="20"/>
    </row>
    <row r="17" spans="1:18" x14ac:dyDescent="0.25">
      <c r="A17" s="21"/>
      <c r="B17" s="24" t="s">
        <v>952</v>
      </c>
      <c r="C17" s="24"/>
      <c r="D17" s="24"/>
      <c r="E17" s="24"/>
      <c r="F17" s="24"/>
      <c r="G17" s="24"/>
      <c r="H17" s="24"/>
      <c r="I17" s="24"/>
      <c r="J17" s="24"/>
      <c r="K17" s="24"/>
      <c r="L17" s="24"/>
      <c r="M17" s="24"/>
      <c r="N17" s="24"/>
      <c r="O17" s="24"/>
      <c r="P17" s="24"/>
      <c r="Q17" s="24"/>
      <c r="R17" s="24"/>
    </row>
    <row r="18" spans="1:18" x14ac:dyDescent="0.25">
      <c r="A18" s="21"/>
      <c r="B18" s="25"/>
      <c r="C18" s="25"/>
      <c r="D18" s="25"/>
      <c r="E18" s="25"/>
      <c r="F18" s="25"/>
      <c r="G18" s="25"/>
      <c r="H18" s="25"/>
      <c r="I18" s="25"/>
      <c r="J18" s="25"/>
      <c r="K18" s="25"/>
      <c r="L18" s="25"/>
      <c r="M18" s="25"/>
      <c r="N18" s="25"/>
      <c r="O18" s="25"/>
      <c r="P18" s="25"/>
      <c r="Q18" s="25"/>
      <c r="R18" s="25"/>
    </row>
    <row r="19" spans="1:18" x14ac:dyDescent="0.25">
      <c r="A19" s="21"/>
      <c r="B19" s="14"/>
      <c r="C19" s="15"/>
      <c r="D19" s="26"/>
      <c r="E19" s="15"/>
      <c r="F19" s="15"/>
      <c r="G19" s="26"/>
      <c r="H19" s="15"/>
      <c r="I19" s="15"/>
    </row>
    <row r="20" spans="1:18" ht="15.75" thickBot="1" x14ac:dyDescent="0.3">
      <c r="A20" s="21"/>
      <c r="B20" s="28"/>
      <c r="C20" s="30"/>
      <c r="D20" s="46" t="s">
        <v>409</v>
      </c>
      <c r="E20" s="46"/>
      <c r="F20" s="30"/>
      <c r="G20" s="46" t="s">
        <v>410</v>
      </c>
      <c r="H20" s="46"/>
      <c r="I20" s="30"/>
    </row>
    <row r="21" spans="1:18" x14ac:dyDescent="0.25">
      <c r="A21" s="21"/>
      <c r="B21" s="28"/>
      <c r="C21" s="30"/>
      <c r="D21" s="45" t="s">
        <v>362</v>
      </c>
      <c r="E21" s="45"/>
      <c r="F21" s="45"/>
      <c r="G21" s="45"/>
      <c r="H21" s="45"/>
      <c r="I21" s="30"/>
    </row>
    <row r="22" spans="1:18" x14ac:dyDescent="0.25">
      <c r="A22" s="21"/>
      <c r="B22" s="31" t="s">
        <v>365</v>
      </c>
      <c r="C22" s="33"/>
      <c r="D22" s="33"/>
      <c r="E22" s="17">
        <v>25</v>
      </c>
      <c r="F22" s="33"/>
      <c r="G22" s="33"/>
      <c r="H22" s="17">
        <v>7.14</v>
      </c>
      <c r="I22" s="33"/>
    </row>
    <row r="23" spans="1:18" x14ac:dyDescent="0.25">
      <c r="A23" s="21"/>
      <c r="B23" s="35" t="s">
        <v>411</v>
      </c>
      <c r="C23" s="37"/>
      <c r="D23" s="37"/>
      <c r="E23" s="19">
        <v>190</v>
      </c>
      <c r="F23" s="37"/>
      <c r="G23" s="37"/>
      <c r="H23" s="19">
        <v>8.61</v>
      </c>
      <c r="I23" s="37"/>
    </row>
    <row r="24" spans="1:18" x14ac:dyDescent="0.25">
      <c r="A24" s="21"/>
      <c r="B24" s="31" t="s">
        <v>412</v>
      </c>
      <c r="C24" s="33"/>
      <c r="D24" s="33"/>
      <c r="E24" s="17">
        <v>350</v>
      </c>
      <c r="F24" s="33"/>
      <c r="G24" s="33"/>
      <c r="H24" s="17">
        <v>8.57</v>
      </c>
      <c r="I24" s="33"/>
    </row>
    <row r="25" spans="1:18" x14ac:dyDescent="0.25">
      <c r="A25" s="21"/>
      <c r="B25" s="35" t="s">
        <v>413</v>
      </c>
      <c r="C25" s="37"/>
      <c r="D25" s="37"/>
      <c r="E25" s="19">
        <v>65</v>
      </c>
      <c r="F25" s="37"/>
      <c r="G25" s="37"/>
      <c r="H25" s="19">
        <v>8.33</v>
      </c>
      <c r="I25" s="37"/>
    </row>
    <row r="26" spans="1:18" x14ac:dyDescent="0.25">
      <c r="A26" s="21"/>
      <c r="B26" s="31" t="s">
        <v>414</v>
      </c>
      <c r="C26" s="33"/>
      <c r="D26" s="33"/>
      <c r="E26" s="17">
        <v>129</v>
      </c>
      <c r="F26" s="33"/>
      <c r="G26" s="33"/>
      <c r="H26" s="17">
        <v>8.67</v>
      </c>
      <c r="I26" s="33"/>
    </row>
    <row r="27" spans="1:18" x14ac:dyDescent="0.25">
      <c r="A27" s="21"/>
      <c r="B27" s="35" t="s">
        <v>415</v>
      </c>
      <c r="C27" s="37"/>
      <c r="D27" s="37"/>
      <c r="E27" s="19">
        <v>38</v>
      </c>
      <c r="F27" s="37"/>
      <c r="G27" s="37"/>
      <c r="H27" s="19">
        <v>11.84</v>
      </c>
      <c r="I27" s="37"/>
    </row>
    <row r="28" spans="1:18" x14ac:dyDescent="0.25">
      <c r="A28" s="21"/>
      <c r="B28" s="31" t="s">
        <v>416</v>
      </c>
      <c r="C28" s="33"/>
      <c r="D28" s="33"/>
      <c r="E28" s="17">
        <v>530</v>
      </c>
      <c r="F28" s="33"/>
      <c r="G28" s="33"/>
      <c r="H28" s="17">
        <v>10.75</v>
      </c>
      <c r="I28" s="33"/>
    </row>
    <row r="29" spans="1:18" x14ac:dyDescent="0.25">
      <c r="A29" s="21"/>
      <c r="B29" s="35" t="s">
        <v>417</v>
      </c>
      <c r="C29" s="37"/>
      <c r="D29" s="37"/>
      <c r="E29" s="19">
        <v>5</v>
      </c>
      <c r="F29" s="37"/>
      <c r="G29" s="37"/>
      <c r="H29" s="19">
        <v>9.9</v>
      </c>
      <c r="I29" s="37"/>
    </row>
    <row r="30" spans="1:18" x14ac:dyDescent="0.25">
      <c r="A30" s="21"/>
      <c r="B30" s="31" t="s">
        <v>418</v>
      </c>
      <c r="C30" s="33"/>
      <c r="D30" s="33"/>
      <c r="E30" s="17">
        <v>35</v>
      </c>
      <c r="F30" s="33"/>
      <c r="G30" s="33"/>
      <c r="H30" s="17">
        <v>8.8000000000000007</v>
      </c>
      <c r="I30" s="33"/>
    </row>
    <row r="31" spans="1:18" x14ac:dyDescent="0.25">
      <c r="A31" s="21"/>
      <c r="B31" s="35" t="s">
        <v>419</v>
      </c>
      <c r="C31" s="37"/>
      <c r="D31" s="37"/>
      <c r="E31" s="19">
        <v>115</v>
      </c>
      <c r="F31" s="37"/>
      <c r="G31" s="37"/>
      <c r="H31" s="19">
        <v>8.06</v>
      </c>
      <c r="I31" s="37"/>
    </row>
    <row r="32" spans="1:18" x14ac:dyDescent="0.25">
      <c r="A32" s="21"/>
      <c r="B32" s="31" t="s">
        <v>420</v>
      </c>
      <c r="C32" s="33"/>
      <c r="D32" s="33"/>
      <c r="E32" s="17">
        <v>38</v>
      </c>
      <c r="F32" s="33"/>
      <c r="G32" s="33"/>
      <c r="H32" s="17">
        <v>8.89</v>
      </c>
      <c r="I32" s="33"/>
    </row>
    <row r="33" spans="1:18" x14ac:dyDescent="0.25">
      <c r="A33" s="21"/>
      <c r="B33" s="35" t="s">
        <v>421</v>
      </c>
      <c r="C33" s="37"/>
      <c r="D33" s="37"/>
      <c r="E33" s="19">
        <v>760</v>
      </c>
      <c r="F33" s="37"/>
      <c r="G33" s="37"/>
      <c r="H33" s="19">
        <v>8.5</v>
      </c>
      <c r="I33" s="37"/>
    </row>
    <row r="34" spans="1:18" ht="15" customHeight="1" x14ac:dyDescent="0.25">
      <c r="A34" s="21" t="s">
        <v>953</v>
      </c>
      <c r="B34" s="20" t="s">
        <v>6</v>
      </c>
      <c r="C34" s="20"/>
      <c r="D34" s="20"/>
      <c r="E34" s="20"/>
      <c r="F34" s="20"/>
      <c r="G34" s="20"/>
      <c r="H34" s="20"/>
      <c r="I34" s="20"/>
      <c r="J34" s="20"/>
      <c r="K34" s="20"/>
      <c r="L34" s="20"/>
      <c r="M34" s="20"/>
      <c r="N34" s="20"/>
      <c r="O34" s="20"/>
      <c r="P34" s="20"/>
      <c r="Q34" s="20"/>
      <c r="R34" s="20"/>
    </row>
    <row r="35" spans="1:18" x14ac:dyDescent="0.25">
      <c r="A35" s="21"/>
      <c r="B35" s="20"/>
      <c r="C35" s="20"/>
      <c r="D35" s="20"/>
      <c r="E35" s="20"/>
      <c r="F35" s="20"/>
      <c r="G35" s="20"/>
      <c r="H35" s="20"/>
      <c r="I35" s="20"/>
      <c r="J35" s="20"/>
      <c r="K35" s="20"/>
      <c r="L35" s="20"/>
      <c r="M35" s="20"/>
      <c r="N35" s="20"/>
      <c r="O35" s="20"/>
      <c r="P35" s="20"/>
      <c r="Q35" s="20"/>
      <c r="R35" s="20"/>
    </row>
    <row r="36" spans="1:18" x14ac:dyDescent="0.25">
      <c r="A36" s="21"/>
      <c r="B36" s="24" t="s">
        <v>954</v>
      </c>
      <c r="C36" s="24"/>
      <c r="D36" s="24"/>
      <c r="E36" s="24"/>
      <c r="F36" s="24"/>
      <c r="G36" s="24"/>
      <c r="H36" s="24"/>
      <c r="I36" s="24"/>
      <c r="J36" s="24"/>
      <c r="K36" s="24"/>
      <c r="L36" s="24"/>
      <c r="M36" s="24"/>
      <c r="N36" s="24"/>
      <c r="O36" s="24"/>
      <c r="P36" s="24"/>
      <c r="Q36" s="24"/>
      <c r="R36" s="24"/>
    </row>
    <row r="37" spans="1:18" x14ac:dyDescent="0.25">
      <c r="A37" s="21"/>
      <c r="B37" s="25"/>
      <c r="C37" s="25"/>
      <c r="D37" s="25"/>
      <c r="E37" s="25"/>
      <c r="F37" s="25"/>
      <c r="G37" s="25"/>
      <c r="H37" s="25"/>
      <c r="I37" s="25"/>
      <c r="J37" s="25"/>
      <c r="K37" s="25"/>
      <c r="L37" s="25"/>
      <c r="M37" s="25"/>
      <c r="N37" s="25"/>
      <c r="O37" s="25"/>
      <c r="P37" s="25"/>
      <c r="Q37" s="25"/>
      <c r="R37" s="25"/>
    </row>
    <row r="38" spans="1:18" x14ac:dyDescent="0.25">
      <c r="A38" s="21"/>
      <c r="B38" s="14"/>
      <c r="C38" s="15"/>
      <c r="D38" s="26"/>
      <c r="E38" s="15"/>
      <c r="F38" s="15"/>
      <c r="G38" s="26"/>
      <c r="H38" s="15"/>
      <c r="I38" s="15"/>
      <c r="J38" s="26"/>
      <c r="K38" s="15"/>
      <c r="L38" s="15"/>
      <c r="M38" s="26"/>
      <c r="N38" s="15"/>
      <c r="O38" s="15"/>
      <c r="P38" s="26"/>
      <c r="Q38" s="15"/>
      <c r="R38" s="15"/>
    </row>
    <row r="39" spans="1:18" ht="15.75" thickBot="1" x14ac:dyDescent="0.3">
      <c r="A39" s="21"/>
      <c r="B39" s="28"/>
      <c r="C39" s="30"/>
      <c r="D39" s="46">
        <v>2014</v>
      </c>
      <c r="E39" s="46"/>
      <c r="F39" s="30"/>
      <c r="G39" s="46">
        <v>2015</v>
      </c>
      <c r="H39" s="46"/>
      <c r="I39" s="30"/>
      <c r="J39" s="46">
        <v>2016</v>
      </c>
      <c r="K39" s="46"/>
      <c r="L39" s="30"/>
      <c r="M39" s="46">
        <v>2017</v>
      </c>
      <c r="N39" s="46"/>
      <c r="O39" s="30"/>
      <c r="P39" s="46">
        <v>2018</v>
      </c>
      <c r="Q39" s="46"/>
      <c r="R39" s="30"/>
    </row>
    <row r="40" spans="1:18" x14ac:dyDescent="0.25">
      <c r="A40" s="21"/>
      <c r="B40" s="28"/>
      <c r="C40" s="30"/>
      <c r="D40" s="45" t="s">
        <v>267</v>
      </c>
      <c r="E40" s="45"/>
      <c r="F40" s="45"/>
      <c r="G40" s="45"/>
      <c r="H40" s="45"/>
      <c r="I40" s="45"/>
      <c r="J40" s="45"/>
      <c r="K40" s="45"/>
      <c r="L40" s="45"/>
      <c r="M40" s="45"/>
      <c r="N40" s="45"/>
      <c r="O40" s="45"/>
      <c r="P40" s="45"/>
      <c r="Q40" s="45"/>
      <c r="R40" s="30"/>
    </row>
    <row r="41" spans="1:18" x14ac:dyDescent="0.25">
      <c r="A41" s="21"/>
      <c r="B41" s="31" t="s">
        <v>423</v>
      </c>
      <c r="C41" s="33"/>
      <c r="D41" s="17" t="s">
        <v>269</v>
      </c>
      <c r="E41" s="34">
        <v>7740</v>
      </c>
      <c r="F41" s="33"/>
      <c r="G41" s="17" t="s">
        <v>269</v>
      </c>
      <c r="H41" s="34">
        <v>6057</v>
      </c>
      <c r="I41" s="33"/>
      <c r="J41" s="17" t="s">
        <v>269</v>
      </c>
      <c r="K41" s="34">
        <v>3061</v>
      </c>
      <c r="L41" s="33"/>
      <c r="M41" s="17" t="s">
        <v>269</v>
      </c>
      <c r="N41" s="17">
        <v>581</v>
      </c>
      <c r="O41" s="33"/>
      <c r="P41" s="17" t="s">
        <v>269</v>
      </c>
      <c r="Q41" s="17">
        <v>40</v>
      </c>
      <c r="R41" s="33"/>
    </row>
    <row r="42" spans="1:18" ht="15" customHeight="1" x14ac:dyDescent="0.25">
      <c r="A42" s="21" t="s">
        <v>955</v>
      </c>
      <c r="B42" s="20" t="s">
        <v>6</v>
      </c>
      <c r="C42" s="20"/>
      <c r="D42" s="20"/>
      <c r="E42" s="20"/>
      <c r="F42" s="20"/>
      <c r="G42" s="20"/>
      <c r="H42" s="20"/>
      <c r="I42" s="20"/>
      <c r="J42" s="20"/>
      <c r="K42" s="20"/>
      <c r="L42" s="20"/>
      <c r="M42" s="20"/>
      <c r="N42" s="20"/>
      <c r="O42" s="20"/>
      <c r="P42" s="20"/>
      <c r="Q42" s="20"/>
      <c r="R42" s="20"/>
    </row>
    <row r="43" spans="1:18" x14ac:dyDescent="0.25">
      <c r="A43" s="21"/>
      <c r="B43" s="20"/>
      <c r="C43" s="20"/>
      <c r="D43" s="20"/>
      <c r="E43" s="20"/>
      <c r="F43" s="20"/>
      <c r="G43" s="20"/>
      <c r="H43" s="20"/>
      <c r="I43" s="20"/>
      <c r="J43" s="20"/>
      <c r="K43" s="20"/>
      <c r="L43" s="20"/>
      <c r="M43" s="20"/>
      <c r="N43" s="20"/>
      <c r="O43" s="20"/>
      <c r="P43" s="20"/>
      <c r="Q43" s="20"/>
      <c r="R43" s="20"/>
    </row>
    <row r="44" spans="1:18" x14ac:dyDescent="0.25">
      <c r="A44" s="21"/>
      <c r="B44" s="24"/>
      <c r="C44" s="24"/>
      <c r="D44" s="24"/>
      <c r="E44" s="24"/>
      <c r="F44" s="24"/>
      <c r="G44" s="24"/>
      <c r="H44" s="24"/>
      <c r="I44" s="24"/>
      <c r="J44" s="24"/>
      <c r="K44" s="24"/>
      <c r="L44" s="24"/>
      <c r="M44" s="24"/>
      <c r="N44" s="24"/>
      <c r="O44" s="24"/>
      <c r="P44" s="24"/>
      <c r="Q44" s="24"/>
      <c r="R44" s="24"/>
    </row>
    <row r="45" spans="1:18" x14ac:dyDescent="0.25">
      <c r="A45" s="21"/>
      <c r="B45" s="20"/>
      <c r="C45" s="20"/>
      <c r="D45" s="20"/>
      <c r="E45" s="20"/>
      <c r="F45" s="20"/>
      <c r="G45" s="20"/>
      <c r="H45" s="20"/>
      <c r="I45" s="20"/>
      <c r="J45" s="20"/>
      <c r="K45" s="20"/>
      <c r="L45" s="20"/>
      <c r="M45" s="20"/>
      <c r="N45" s="20"/>
      <c r="O45" s="20"/>
      <c r="P45" s="20"/>
      <c r="Q45" s="20"/>
      <c r="R45" s="20"/>
    </row>
    <row r="46" spans="1:18" x14ac:dyDescent="0.25">
      <c r="A46" s="21"/>
      <c r="B46" s="24"/>
      <c r="C46" s="24"/>
      <c r="D46" s="24"/>
      <c r="E46" s="24"/>
      <c r="F46" s="24"/>
      <c r="G46" s="24"/>
      <c r="H46" s="24"/>
      <c r="I46" s="24"/>
      <c r="J46" s="24"/>
      <c r="K46" s="24"/>
      <c r="L46" s="24"/>
      <c r="M46" s="24"/>
      <c r="N46" s="24"/>
      <c r="O46" s="24"/>
      <c r="P46" s="24"/>
      <c r="Q46" s="24"/>
      <c r="R46" s="24"/>
    </row>
    <row r="47" spans="1:18" x14ac:dyDescent="0.25">
      <c r="A47" s="21"/>
      <c r="B47" s="25"/>
      <c r="C47" s="25"/>
      <c r="D47" s="25"/>
      <c r="E47" s="25"/>
      <c r="F47" s="25"/>
      <c r="G47" s="25"/>
      <c r="H47" s="25"/>
      <c r="I47" s="25"/>
      <c r="J47" s="25"/>
      <c r="K47" s="25"/>
      <c r="L47" s="25"/>
      <c r="M47" s="25"/>
      <c r="N47" s="25"/>
      <c r="O47" s="25"/>
      <c r="P47" s="25"/>
      <c r="Q47" s="25"/>
      <c r="R47" s="25"/>
    </row>
    <row r="48" spans="1:18" x14ac:dyDescent="0.25">
      <c r="A48" s="21"/>
      <c r="B48" s="14"/>
      <c r="C48" s="15"/>
      <c r="D48" s="26"/>
      <c r="E48" s="15"/>
      <c r="F48" s="15"/>
      <c r="G48" s="26"/>
      <c r="H48" s="15"/>
      <c r="I48" s="15"/>
      <c r="J48" s="26"/>
      <c r="K48" s="15"/>
      <c r="L48" s="15"/>
    </row>
    <row r="49" spans="1:18" x14ac:dyDescent="0.25">
      <c r="A49" s="21"/>
      <c r="B49" s="44"/>
      <c r="C49" s="45"/>
      <c r="D49" s="45" t="s">
        <v>265</v>
      </c>
      <c r="E49" s="45"/>
      <c r="F49" s="45"/>
      <c r="G49" s="45"/>
      <c r="H49" s="45"/>
      <c r="I49" s="45"/>
      <c r="J49" s="45"/>
      <c r="K49" s="45"/>
      <c r="L49" s="45"/>
    </row>
    <row r="50" spans="1:18" ht="15.75" thickBot="1" x14ac:dyDescent="0.3">
      <c r="A50" s="21"/>
      <c r="B50" s="44"/>
      <c r="C50" s="45"/>
      <c r="D50" s="46" t="s">
        <v>266</v>
      </c>
      <c r="E50" s="46"/>
      <c r="F50" s="46"/>
      <c r="G50" s="46"/>
      <c r="H50" s="46"/>
      <c r="I50" s="46"/>
      <c r="J50" s="46"/>
      <c r="K50" s="46"/>
      <c r="L50" s="45"/>
    </row>
    <row r="51" spans="1:18" ht="15.75" thickBot="1" x14ac:dyDescent="0.3">
      <c r="A51" s="21"/>
      <c r="B51" s="28"/>
      <c r="C51" s="30"/>
      <c r="D51" s="47">
        <v>2011</v>
      </c>
      <c r="E51" s="47"/>
      <c r="F51" s="30"/>
      <c r="G51" s="47">
        <v>2012</v>
      </c>
      <c r="H51" s="47"/>
      <c r="I51" s="30"/>
      <c r="J51" s="47">
        <v>2013</v>
      </c>
      <c r="K51" s="47"/>
      <c r="L51" s="30"/>
    </row>
    <row r="52" spans="1:18" x14ac:dyDescent="0.25">
      <c r="A52" s="21"/>
      <c r="B52" s="28"/>
      <c r="C52" s="30"/>
      <c r="D52" s="45" t="s">
        <v>267</v>
      </c>
      <c r="E52" s="45"/>
      <c r="F52" s="45"/>
      <c r="G52" s="45"/>
      <c r="H52" s="45"/>
      <c r="I52" s="45"/>
      <c r="J52" s="45"/>
      <c r="K52" s="45"/>
      <c r="L52" s="30"/>
    </row>
    <row r="53" spans="1:18" x14ac:dyDescent="0.25">
      <c r="A53" s="21"/>
      <c r="B53" s="31" t="s">
        <v>425</v>
      </c>
      <c r="C53" s="33"/>
      <c r="D53" s="33"/>
      <c r="E53" s="17"/>
      <c r="F53" s="33"/>
      <c r="G53" s="33"/>
      <c r="H53" s="17"/>
      <c r="I53" s="33"/>
      <c r="J53" s="33"/>
      <c r="K53" s="17"/>
      <c r="L53" s="33"/>
    </row>
    <row r="54" spans="1:18" x14ac:dyDescent="0.25">
      <c r="A54" s="21"/>
      <c r="B54" s="50" t="s">
        <v>426</v>
      </c>
      <c r="C54" s="37"/>
      <c r="D54" s="19" t="s">
        <v>269</v>
      </c>
      <c r="E54" s="38">
        <v>1996</v>
      </c>
      <c r="F54" s="37"/>
      <c r="G54" s="19" t="s">
        <v>269</v>
      </c>
      <c r="H54" s="38">
        <v>3538</v>
      </c>
      <c r="I54" s="37"/>
      <c r="J54" s="19" t="s">
        <v>269</v>
      </c>
      <c r="K54" s="38">
        <v>5276</v>
      </c>
      <c r="L54" s="37"/>
    </row>
    <row r="55" spans="1:18" x14ac:dyDescent="0.25">
      <c r="A55" s="21"/>
      <c r="B55" s="51" t="s">
        <v>427</v>
      </c>
      <c r="C55" s="33"/>
      <c r="D55" s="33"/>
      <c r="E55" s="34">
        <v>1729</v>
      </c>
      <c r="F55" s="33"/>
      <c r="G55" s="33"/>
      <c r="H55" s="34">
        <v>2139</v>
      </c>
      <c r="I55" s="33"/>
      <c r="J55" s="33"/>
      <c r="K55" s="34">
        <v>1757</v>
      </c>
      <c r="L55" s="33"/>
    </row>
    <row r="56" spans="1:18" ht="15.75" thickBot="1" x14ac:dyDescent="0.3">
      <c r="A56" s="21"/>
      <c r="B56" s="39"/>
      <c r="C56" s="39"/>
      <c r="D56" s="48"/>
      <c r="E56" s="48"/>
      <c r="F56" s="39"/>
      <c r="G56" s="48"/>
      <c r="H56" s="48"/>
      <c r="I56" s="39"/>
      <c r="J56" s="48"/>
      <c r="K56" s="48"/>
      <c r="L56" s="39"/>
    </row>
    <row r="57" spans="1:18" x14ac:dyDescent="0.25">
      <c r="A57" s="21"/>
      <c r="B57" s="36" t="s">
        <v>271</v>
      </c>
      <c r="C57" s="36" t="s">
        <v>271</v>
      </c>
      <c r="D57" s="36" t="s">
        <v>271</v>
      </c>
      <c r="E57" s="41" t="s">
        <v>271</v>
      </c>
      <c r="F57" s="36" t="s">
        <v>271</v>
      </c>
      <c r="G57" s="36" t="s">
        <v>271</v>
      </c>
      <c r="H57" s="41" t="s">
        <v>271</v>
      </c>
      <c r="I57" s="36" t="s">
        <v>271</v>
      </c>
      <c r="J57" s="36" t="s">
        <v>271</v>
      </c>
      <c r="K57" s="41" t="s">
        <v>271</v>
      </c>
      <c r="L57" s="36" t="s">
        <v>271</v>
      </c>
    </row>
    <row r="58" spans="1:18" x14ac:dyDescent="0.25">
      <c r="A58" s="21"/>
      <c r="B58" s="35" t="s">
        <v>111</v>
      </c>
      <c r="C58" s="37"/>
      <c r="D58" s="19" t="s">
        <v>269</v>
      </c>
      <c r="E58" s="38">
        <v>3725</v>
      </c>
      <c r="F58" s="37"/>
      <c r="G58" s="19" t="s">
        <v>269</v>
      </c>
      <c r="H58" s="38">
        <v>5677</v>
      </c>
      <c r="I58" s="37"/>
      <c r="J58" s="19" t="s">
        <v>269</v>
      </c>
      <c r="K58" s="38">
        <v>7033</v>
      </c>
      <c r="L58" s="37"/>
    </row>
    <row r="59" spans="1:18" ht="15.75" thickBot="1" x14ac:dyDescent="0.3">
      <c r="A59" s="21"/>
      <c r="B59" s="39"/>
      <c r="C59" s="39"/>
      <c r="D59" s="48"/>
      <c r="E59" s="48"/>
      <c r="F59" s="39"/>
      <c r="G59" s="48"/>
      <c r="H59" s="48"/>
      <c r="I59" s="39"/>
      <c r="J59" s="48"/>
      <c r="K59" s="48"/>
      <c r="L59" s="39"/>
    </row>
    <row r="60" spans="1:18" x14ac:dyDescent="0.25">
      <c r="A60" s="21"/>
      <c r="B60" s="36" t="s">
        <v>271</v>
      </c>
      <c r="C60" s="36" t="s">
        <v>271</v>
      </c>
      <c r="D60" s="36" t="s">
        <v>271</v>
      </c>
      <c r="E60" s="41" t="s">
        <v>271</v>
      </c>
      <c r="F60" s="36" t="s">
        <v>271</v>
      </c>
      <c r="G60" s="36" t="s">
        <v>271</v>
      </c>
      <c r="H60" s="41" t="s">
        <v>271</v>
      </c>
      <c r="I60" s="36" t="s">
        <v>271</v>
      </c>
      <c r="J60" s="36" t="s">
        <v>271</v>
      </c>
      <c r="K60" s="41" t="s">
        <v>271</v>
      </c>
      <c r="L60" s="36" t="s">
        <v>271</v>
      </c>
    </row>
    <row r="61" spans="1:18" x14ac:dyDescent="0.25">
      <c r="A61" s="21"/>
      <c r="B61" s="36" t="s">
        <v>271</v>
      </c>
      <c r="C61" s="36" t="s">
        <v>271</v>
      </c>
      <c r="D61" s="36" t="s">
        <v>271</v>
      </c>
      <c r="E61" s="41" t="s">
        <v>271</v>
      </c>
      <c r="F61" s="36" t="s">
        <v>271</v>
      </c>
      <c r="G61" s="36" t="s">
        <v>271</v>
      </c>
      <c r="H61" s="41" t="s">
        <v>271</v>
      </c>
      <c r="I61" s="36" t="s">
        <v>271</v>
      </c>
      <c r="J61" s="36" t="s">
        <v>271</v>
      </c>
      <c r="K61" s="41" t="s">
        <v>271</v>
      </c>
      <c r="L61" s="36" t="s">
        <v>271</v>
      </c>
    </row>
    <row r="62" spans="1:18" ht="15.75" thickBot="1" x14ac:dyDescent="0.3">
      <c r="A62" s="21"/>
      <c r="B62" s="39"/>
      <c r="C62" s="39"/>
      <c r="D62" s="48"/>
      <c r="E62" s="48"/>
      <c r="F62" s="39"/>
      <c r="G62" s="48"/>
      <c r="H62" s="48"/>
      <c r="I62" s="39"/>
      <c r="J62" s="48"/>
      <c r="K62" s="48"/>
      <c r="L62" s="39"/>
    </row>
    <row r="63" spans="1:18" ht="15" customHeight="1" x14ac:dyDescent="0.25">
      <c r="A63" s="2" t="s">
        <v>956</v>
      </c>
      <c r="B63" s="20" t="s">
        <v>6</v>
      </c>
      <c r="C63" s="20"/>
      <c r="D63" s="20"/>
      <c r="E63" s="20"/>
      <c r="F63" s="20"/>
      <c r="G63" s="20"/>
      <c r="H63" s="20"/>
      <c r="I63" s="20"/>
      <c r="J63" s="20"/>
      <c r="K63" s="20"/>
      <c r="L63" s="20"/>
      <c r="M63" s="20"/>
      <c r="N63" s="20"/>
      <c r="O63" s="20"/>
      <c r="P63" s="20"/>
      <c r="Q63" s="20"/>
      <c r="R63" s="20"/>
    </row>
    <row r="64" spans="1:18" ht="15" customHeight="1" x14ac:dyDescent="0.25">
      <c r="A64" s="3" t="s">
        <v>948</v>
      </c>
      <c r="B64" s="20" t="s">
        <v>6</v>
      </c>
      <c r="C64" s="20"/>
      <c r="D64" s="20"/>
      <c r="E64" s="20"/>
      <c r="F64" s="20"/>
      <c r="G64" s="20"/>
      <c r="H64" s="20"/>
      <c r="I64" s="20"/>
      <c r="J64" s="20"/>
      <c r="K64" s="20"/>
      <c r="L64" s="20"/>
      <c r="M64" s="20"/>
      <c r="N64" s="20"/>
      <c r="O64" s="20"/>
      <c r="P64" s="20"/>
      <c r="Q64" s="20"/>
      <c r="R64" s="20"/>
    </row>
    <row r="65" spans="1:18" ht="15" customHeight="1" x14ac:dyDescent="0.25">
      <c r="A65" s="21" t="s">
        <v>957</v>
      </c>
      <c r="B65" s="20" t="s">
        <v>6</v>
      </c>
      <c r="C65" s="20"/>
      <c r="D65" s="20"/>
      <c r="E65" s="20"/>
      <c r="F65" s="20"/>
      <c r="G65" s="20"/>
      <c r="H65" s="20"/>
      <c r="I65" s="20"/>
      <c r="J65" s="20"/>
      <c r="K65" s="20"/>
      <c r="L65" s="20"/>
      <c r="M65" s="20"/>
      <c r="N65" s="20"/>
      <c r="O65" s="20"/>
      <c r="P65" s="20"/>
      <c r="Q65" s="20"/>
      <c r="R65" s="20"/>
    </row>
    <row r="66" spans="1:18" x14ac:dyDescent="0.25">
      <c r="A66" s="21"/>
      <c r="B66" s="20"/>
      <c r="C66" s="20"/>
      <c r="D66" s="20"/>
      <c r="E66" s="20"/>
      <c r="F66" s="20"/>
      <c r="G66" s="20"/>
      <c r="H66" s="20"/>
      <c r="I66" s="20"/>
      <c r="J66" s="20"/>
      <c r="K66" s="20"/>
      <c r="L66" s="20"/>
      <c r="M66" s="20"/>
      <c r="N66" s="20"/>
      <c r="O66" s="20"/>
      <c r="P66" s="20"/>
      <c r="Q66" s="20"/>
      <c r="R66" s="20"/>
    </row>
    <row r="67" spans="1:18" x14ac:dyDescent="0.25">
      <c r="A67" s="21"/>
      <c r="B67" s="24"/>
      <c r="C67" s="24"/>
      <c r="D67" s="24"/>
      <c r="E67" s="24"/>
      <c r="F67" s="24"/>
      <c r="G67" s="24"/>
      <c r="H67" s="24"/>
      <c r="I67" s="24"/>
      <c r="J67" s="24"/>
      <c r="K67" s="24"/>
      <c r="L67" s="24"/>
      <c r="M67" s="24"/>
      <c r="N67" s="24"/>
      <c r="O67" s="24"/>
      <c r="P67" s="24"/>
      <c r="Q67" s="24"/>
      <c r="R67" s="24"/>
    </row>
    <row r="68" spans="1:18" x14ac:dyDescent="0.25">
      <c r="A68" s="21"/>
      <c r="B68" s="20"/>
      <c r="C68" s="20"/>
      <c r="D68" s="20"/>
      <c r="E68" s="20"/>
      <c r="F68" s="20"/>
      <c r="G68" s="20"/>
      <c r="H68" s="20"/>
      <c r="I68" s="20"/>
      <c r="J68" s="20"/>
      <c r="K68" s="20"/>
      <c r="L68" s="20"/>
      <c r="M68" s="20"/>
      <c r="N68" s="20"/>
      <c r="O68" s="20"/>
      <c r="P68" s="20"/>
      <c r="Q68" s="20"/>
      <c r="R68" s="20"/>
    </row>
    <row r="69" spans="1:18" x14ac:dyDescent="0.25">
      <c r="A69" s="21"/>
      <c r="B69" s="24"/>
      <c r="C69" s="24"/>
      <c r="D69" s="24"/>
      <c r="E69" s="24"/>
      <c r="F69" s="24"/>
      <c r="G69" s="24"/>
      <c r="H69" s="24"/>
      <c r="I69" s="24"/>
      <c r="J69" s="24"/>
      <c r="K69" s="24"/>
      <c r="L69" s="24"/>
      <c r="M69" s="24"/>
      <c r="N69" s="24"/>
      <c r="O69" s="24"/>
      <c r="P69" s="24"/>
      <c r="Q69" s="24"/>
      <c r="R69" s="24"/>
    </row>
    <row r="70" spans="1:18" x14ac:dyDescent="0.25">
      <c r="A70" s="21"/>
      <c r="B70" s="25"/>
      <c r="C70" s="25"/>
      <c r="D70" s="25"/>
      <c r="E70" s="25"/>
      <c r="F70" s="25"/>
      <c r="G70" s="25"/>
      <c r="H70" s="25"/>
      <c r="I70" s="25"/>
      <c r="J70" s="25"/>
      <c r="K70" s="25"/>
      <c r="L70" s="25"/>
      <c r="M70" s="25"/>
      <c r="N70" s="25"/>
      <c r="O70" s="25"/>
      <c r="P70" s="25"/>
      <c r="Q70" s="25"/>
      <c r="R70" s="25"/>
    </row>
    <row r="71" spans="1:18" x14ac:dyDescent="0.25">
      <c r="A71" s="21"/>
      <c r="B71" s="14"/>
      <c r="C71" s="15"/>
      <c r="D71" s="26"/>
      <c r="E71" s="15"/>
      <c r="F71" s="15"/>
      <c r="G71" s="26"/>
      <c r="H71" s="15"/>
      <c r="I71" s="15"/>
      <c r="J71" s="26"/>
      <c r="K71" s="15"/>
      <c r="L71" s="15"/>
    </row>
    <row r="72" spans="1:18" x14ac:dyDescent="0.25">
      <c r="A72" s="21"/>
      <c r="B72" s="44"/>
      <c r="C72" s="45"/>
      <c r="D72" s="45" t="s">
        <v>367</v>
      </c>
      <c r="E72" s="45"/>
      <c r="F72" s="45"/>
      <c r="G72" s="45" t="s">
        <v>368</v>
      </c>
      <c r="H72" s="45"/>
      <c r="I72" s="45"/>
      <c r="J72" s="45" t="s">
        <v>369</v>
      </c>
      <c r="K72" s="45"/>
      <c r="L72" s="45"/>
    </row>
    <row r="73" spans="1:18" x14ac:dyDescent="0.25">
      <c r="A73" s="21"/>
      <c r="B73" s="44"/>
      <c r="C73" s="45"/>
      <c r="D73" s="45"/>
      <c r="E73" s="45"/>
      <c r="F73" s="45"/>
      <c r="G73" s="45"/>
      <c r="H73" s="45"/>
      <c r="I73" s="45"/>
      <c r="J73" s="45" t="s">
        <v>370</v>
      </c>
      <c r="K73" s="45"/>
      <c r="L73" s="45"/>
    </row>
    <row r="74" spans="1:18" ht="15.75" thickBot="1" x14ac:dyDescent="0.3">
      <c r="A74" s="21"/>
      <c r="B74" s="44"/>
      <c r="C74" s="45"/>
      <c r="D74" s="46"/>
      <c r="E74" s="46"/>
      <c r="F74" s="45"/>
      <c r="G74" s="46"/>
      <c r="H74" s="46"/>
      <c r="I74" s="45"/>
      <c r="J74" s="46" t="s">
        <v>371</v>
      </c>
      <c r="K74" s="46"/>
      <c r="L74" s="45"/>
    </row>
    <row r="75" spans="1:18" x14ac:dyDescent="0.25">
      <c r="A75" s="21"/>
      <c r="B75" s="28"/>
      <c r="C75" s="30"/>
      <c r="D75" s="45" t="s">
        <v>362</v>
      </c>
      <c r="E75" s="45"/>
      <c r="F75" s="45"/>
      <c r="G75" s="45"/>
      <c r="H75" s="45"/>
      <c r="I75" s="45"/>
      <c r="J75" s="45"/>
      <c r="K75" s="45"/>
      <c r="L75" s="30"/>
    </row>
    <row r="76" spans="1:18" x14ac:dyDescent="0.25">
      <c r="A76" s="21"/>
      <c r="B76" s="31" t="s">
        <v>372</v>
      </c>
      <c r="C76" s="33"/>
      <c r="D76" s="17" t="s">
        <v>269</v>
      </c>
      <c r="E76" s="17" t="s">
        <v>373</v>
      </c>
      <c r="F76" s="33"/>
      <c r="G76" s="33"/>
      <c r="H76" s="34">
        <v>2730</v>
      </c>
      <c r="I76" s="33"/>
      <c r="J76" s="17" t="s">
        <v>269</v>
      </c>
      <c r="K76" s="17">
        <v>8.16</v>
      </c>
      <c r="L76" s="33"/>
    </row>
    <row r="77" spans="1:18" x14ac:dyDescent="0.25">
      <c r="A77" s="21"/>
      <c r="B77" s="35" t="s">
        <v>358</v>
      </c>
      <c r="C77" s="37"/>
      <c r="D77" s="37"/>
      <c r="E77" s="19" t="s">
        <v>273</v>
      </c>
      <c r="F77" s="37"/>
      <c r="G77" s="37"/>
      <c r="H77" s="19" t="s">
        <v>273</v>
      </c>
      <c r="I77" s="37"/>
      <c r="J77" s="37"/>
      <c r="K77" s="19" t="s">
        <v>273</v>
      </c>
      <c r="L77" s="37"/>
    </row>
    <row r="78" spans="1:18" x14ac:dyDescent="0.25">
      <c r="A78" s="21"/>
      <c r="B78" s="31" t="s">
        <v>374</v>
      </c>
      <c r="C78" s="33"/>
      <c r="D78" s="33"/>
      <c r="E78" s="17" t="s">
        <v>373</v>
      </c>
      <c r="F78" s="33"/>
      <c r="G78" s="33"/>
      <c r="H78" s="17" t="s">
        <v>375</v>
      </c>
      <c r="I78" s="33" t="s">
        <v>277</v>
      </c>
      <c r="J78" s="33"/>
      <c r="K78" s="17">
        <v>6.07</v>
      </c>
      <c r="L78" s="33"/>
    </row>
    <row r="79" spans="1:18" x14ac:dyDescent="0.25">
      <c r="A79" s="21"/>
      <c r="B79" s="35" t="s">
        <v>376</v>
      </c>
      <c r="C79" s="37"/>
      <c r="D79" s="37"/>
      <c r="E79" s="19" t="s">
        <v>377</v>
      </c>
      <c r="F79" s="37"/>
      <c r="G79" s="37"/>
      <c r="H79" s="19" t="s">
        <v>378</v>
      </c>
      <c r="I79" s="37" t="s">
        <v>277</v>
      </c>
      <c r="J79" s="37"/>
      <c r="K79" s="19">
        <v>8.18</v>
      </c>
      <c r="L79" s="37"/>
    </row>
    <row r="80" spans="1:18" ht="15.75" thickBot="1" x14ac:dyDescent="0.3">
      <c r="A80" s="21"/>
      <c r="B80" s="39"/>
      <c r="C80" s="39"/>
      <c r="D80" s="48"/>
      <c r="E80" s="48"/>
      <c r="F80" s="39"/>
      <c r="G80" s="48"/>
      <c r="H80" s="48"/>
      <c r="I80" s="39"/>
      <c r="J80" s="48"/>
      <c r="K80" s="48"/>
      <c r="L80" s="39"/>
    </row>
    <row r="81" spans="1:18" x14ac:dyDescent="0.25">
      <c r="A81" s="21"/>
      <c r="B81" s="36" t="s">
        <v>271</v>
      </c>
      <c r="C81" s="36" t="s">
        <v>271</v>
      </c>
      <c r="D81" s="36" t="s">
        <v>271</v>
      </c>
      <c r="E81" s="41" t="s">
        <v>271</v>
      </c>
      <c r="F81" s="36" t="s">
        <v>271</v>
      </c>
      <c r="G81" s="36" t="s">
        <v>271</v>
      </c>
      <c r="H81" s="41" t="s">
        <v>271</v>
      </c>
      <c r="I81" s="36" t="s">
        <v>271</v>
      </c>
      <c r="J81" s="36" t="s">
        <v>271</v>
      </c>
      <c r="K81" s="41" t="s">
        <v>271</v>
      </c>
      <c r="L81" s="36" t="s">
        <v>271</v>
      </c>
    </row>
    <row r="82" spans="1:18" x14ac:dyDescent="0.25">
      <c r="A82" s="21"/>
      <c r="B82" s="31" t="s">
        <v>379</v>
      </c>
      <c r="C82" s="33"/>
      <c r="D82" s="17" t="s">
        <v>269</v>
      </c>
      <c r="E82" s="17" t="s">
        <v>373</v>
      </c>
      <c r="F82" s="33"/>
      <c r="G82" s="33"/>
      <c r="H82" s="34">
        <v>2423</v>
      </c>
      <c r="I82" s="33"/>
      <c r="J82" s="17" t="s">
        <v>269</v>
      </c>
      <c r="K82" s="17">
        <v>8.4</v>
      </c>
      <c r="L82" s="33"/>
    </row>
    <row r="83" spans="1:18" x14ac:dyDescent="0.25">
      <c r="A83" s="21"/>
      <c r="B83" s="35" t="s">
        <v>358</v>
      </c>
      <c r="C83" s="37"/>
      <c r="D83" s="37"/>
      <c r="E83" s="19" t="s">
        <v>273</v>
      </c>
      <c r="F83" s="37"/>
      <c r="G83" s="37"/>
      <c r="H83" s="19" t="s">
        <v>273</v>
      </c>
      <c r="I83" s="37"/>
      <c r="J83" s="37"/>
      <c r="K83" s="19" t="s">
        <v>273</v>
      </c>
      <c r="L83" s="37"/>
    </row>
    <row r="84" spans="1:18" x14ac:dyDescent="0.25">
      <c r="A84" s="21"/>
      <c r="B84" s="31" t="s">
        <v>374</v>
      </c>
      <c r="C84" s="33"/>
      <c r="D84" s="33"/>
      <c r="E84" s="17" t="s">
        <v>380</v>
      </c>
      <c r="F84" s="33"/>
      <c r="G84" s="33"/>
      <c r="H84" s="17" t="s">
        <v>381</v>
      </c>
      <c r="I84" s="33" t="s">
        <v>277</v>
      </c>
      <c r="J84" s="33"/>
      <c r="K84" s="17">
        <v>9.15</v>
      </c>
      <c r="L84" s="33"/>
    </row>
    <row r="85" spans="1:18" x14ac:dyDescent="0.25">
      <c r="A85" s="21"/>
      <c r="B85" s="35" t="s">
        <v>376</v>
      </c>
      <c r="C85" s="37"/>
      <c r="D85" s="37"/>
      <c r="E85" s="19" t="s">
        <v>382</v>
      </c>
      <c r="F85" s="37"/>
      <c r="G85" s="37"/>
      <c r="H85" s="19" t="s">
        <v>383</v>
      </c>
      <c r="I85" s="37" t="s">
        <v>277</v>
      </c>
      <c r="J85" s="37"/>
      <c r="K85" s="19">
        <v>9.1300000000000008</v>
      </c>
      <c r="L85" s="37"/>
    </row>
    <row r="86" spans="1:18" ht="15.75" thickBot="1" x14ac:dyDescent="0.3">
      <c r="A86" s="21"/>
      <c r="B86" s="39"/>
      <c r="C86" s="39"/>
      <c r="D86" s="48"/>
      <c r="E86" s="48"/>
      <c r="F86" s="39"/>
      <c r="G86" s="48"/>
      <c r="H86" s="48"/>
      <c r="I86" s="39"/>
      <c r="J86" s="48"/>
      <c r="K86" s="48"/>
      <c r="L86" s="39"/>
    </row>
    <row r="87" spans="1:18" x14ac:dyDescent="0.25">
      <c r="A87" s="21"/>
      <c r="B87" s="36" t="s">
        <v>271</v>
      </c>
      <c r="C87" s="36" t="s">
        <v>271</v>
      </c>
      <c r="D87" s="36" t="s">
        <v>271</v>
      </c>
      <c r="E87" s="41" t="s">
        <v>271</v>
      </c>
      <c r="F87" s="36" t="s">
        <v>271</v>
      </c>
      <c r="G87" s="36" t="s">
        <v>271</v>
      </c>
      <c r="H87" s="41" t="s">
        <v>271</v>
      </c>
      <c r="I87" s="36" t="s">
        <v>271</v>
      </c>
      <c r="J87" s="36" t="s">
        <v>271</v>
      </c>
      <c r="K87" s="41" t="s">
        <v>271</v>
      </c>
      <c r="L87" s="36" t="s">
        <v>271</v>
      </c>
    </row>
    <row r="88" spans="1:18" x14ac:dyDescent="0.25">
      <c r="A88" s="21"/>
      <c r="B88" s="31" t="s">
        <v>384</v>
      </c>
      <c r="C88" s="33"/>
      <c r="D88" s="17" t="s">
        <v>269</v>
      </c>
      <c r="E88" s="17" t="s">
        <v>373</v>
      </c>
      <c r="F88" s="33"/>
      <c r="G88" s="33"/>
      <c r="H88" s="34">
        <v>1940</v>
      </c>
      <c r="I88" s="33"/>
      <c r="J88" s="17" t="s">
        <v>269</v>
      </c>
      <c r="K88" s="17">
        <v>8.2200000000000006</v>
      </c>
      <c r="L88" s="33"/>
    </row>
    <row r="89" spans="1:18" ht="15.75" thickBot="1" x14ac:dyDescent="0.3">
      <c r="A89" s="21"/>
      <c r="B89" s="39"/>
      <c r="C89" s="39"/>
      <c r="D89" s="48"/>
      <c r="E89" s="48"/>
      <c r="F89" s="39"/>
      <c r="G89" s="48"/>
      <c r="H89" s="48"/>
      <c r="I89" s="39"/>
      <c r="J89" s="48"/>
      <c r="K89" s="48"/>
      <c r="L89" s="39"/>
    </row>
    <row r="90" spans="1:18" x14ac:dyDescent="0.25">
      <c r="A90" s="21"/>
      <c r="B90" s="36" t="s">
        <v>271</v>
      </c>
      <c r="C90" s="36" t="s">
        <v>271</v>
      </c>
      <c r="D90" s="36" t="s">
        <v>271</v>
      </c>
      <c r="E90" s="41" t="s">
        <v>271</v>
      </c>
      <c r="F90" s="36" t="s">
        <v>271</v>
      </c>
      <c r="G90" s="36" t="s">
        <v>271</v>
      </c>
      <c r="H90" s="41" t="s">
        <v>271</v>
      </c>
      <c r="I90" s="36" t="s">
        <v>271</v>
      </c>
      <c r="J90" s="36" t="s">
        <v>271</v>
      </c>
      <c r="K90" s="41" t="s">
        <v>271</v>
      </c>
      <c r="L90" s="36" t="s">
        <v>271</v>
      </c>
    </row>
    <row r="91" spans="1:18" x14ac:dyDescent="0.25">
      <c r="A91" s="21"/>
      <c r="B91" s="36" t="s">
        <v>271</v>
      </c>
      <c r="C91" s="36" t="s">
        <v>271</v>
      </c>
      <c r="D91" s="36" t="s">
        <v>271</v>
      </c>
      <c r="E91" s="41" t="s">
        <v>271</v>
      </c>
      <c r="F91" s="36" t="s">
        <v>271</v>
      </c>
      <c r="G91" s="36" t="s">
        <v>271</v>
      </c>
      <c r="H91" s="41" t="s">
        <v>271</v>
      </c>
      <c r="I91" s="36" t="s">
        <v>271</v>
      </c>
      <c r="J91" s="36" t="s">
        <v>271</v>
      </c>
      <c r="K91" s="41" t="s">
        <v>271</v>
      </c>
      <c r="L91" s="36" t="s">
        <v>271</v>
      </c>
    </row>
    <row r="92" spans="1:18" ht="15.75" thickBot="1" x14ac:dyDescent="0.3">
      <c r="A92" s="21"/>
      <c r="B92" s="39"/>
      <c r="C92" s="39"/>
      <c r="D92" s="48"/>
      <c r="E92" s="48"/>
      <c r="F92" s="39"/>
      <c r="G92" s="48"/>
      <c r="H92" s="48"/>
      <c r="I92" s="39"/>
      <c r="J92" s="48"/>
      <c r="K92" s="48"/>
      <c r="L92" s="39"/>
    </row>
    <row r="93" spans="1:18" ht="15" customHeight="1" x14ac:dyDescent="0.25">
      <c r="A93" s="21" t="s">
        <v>958</v>
      </c>
      <c r="B93" s="20" t="s">
        <v>6</v>
      </c>
      <c r="C93" s="20"/>
      <c r="D93" s="20"/>
      <c r="E93" s="20"/>
      <c r="F93" s="20"/>
      <c r="G93" s="20"/>
      <c r="H93" s="20"/>
      <c r="I93" s="20"/>
      <c r="J93" s="20"/>
      <c r="K93" s="20"/>
      <c r="L93" s="20"/>
      <c r="M93" s="20"/>
      <c r="N93" s="20"/>
      <c r="O93" s="20"/>
      <c r="P93" s="20"/>
      <c r="Q93" s="20"/>
      <c r="R93" s="20"/>
    </row>
    <row r="94" spans="1:18" x14ac:dyDescent="0.25">
      <c r="A94" s="21"/>
      <c r="B94" s="20"/>
      <c r="C94" s="20"/>
      <c r="D94" s="20"/>
      <c r="E94" s="20"/>
      <c r="F94" s="20"/>
      <c r="G94" s="20"/>
      <c r="H94" s="20"/>
      <c r="I94" s="20"/>
      <c r="J94" s="20"/>
      <c r="K94" s="20"/>
      <c r="L94" s="20"/>
      <c r="M94" s="20"/>
      <c r="N94" s="20"/>
      <c r="O94" s="20"/>
      <c r="P94" s="20"/>
      <c r="Q94" s="20"/>
      <c r="R94" s="20"/>
    </row>
    <row r="95" spans="1:18" x14ac:dyDescent="0.25">
      <c r="A95" s="21"/>
      <c r="B95" s="24" t="s">
        <v>959</v>
      </c>
      <c r="C95" s="24"/>
      <c r="D95" s="24"/>
      <c r="E95" s="24"/>
      <c r="F95" s="24"/>
      <c r="G95" s="24"/>
      <c r="H95" s="24"/>
      <c r="I95" s="24"/>
      <c r="J95" s="24"/>
      <c r="K95" s="24"/>
      <c r="L95" s="24"/>
      <c r="M95" s="24"/>
      <c r="N95" s="24"/>
      <c r="O95" s="24"/>
      <c r="P95" s="24"/>
      <c r="Q95" s="24"/>
      <c r="R95" s="24"/>
    </row>
    <row r="96" spans="1:18" x14ac:dyDescent="0.25">
      <c r="A96" s="21"/>
      <c r="B96" s="25"/>
      <c r="C96" s="25"/>
      <c r="D96" s="25"/>
      <c r="E96" s="25"/>
      <c r="F96" s="25"/>
      <c r="G96" s="25"/>
      <c r="H96" s="25"/>
      <c r="I96" s="25"/>
      <c r="J96" s="25"/>
      <c r="K96" s="25"/>
      <c r="L96" s="25"/>
      <c r="M96" s="25"/>
      <c r="N96" s="25"/>
      <c r="O96" s="25"/>
      <c r="P96" s="25"/>
      <c r="Q96" s="25"/>
      <c r="R96" s="25"/>
    </row>
    <row r="97" spans="1:18" x14ac:dyDescent="0.25">
      <c r="A97" s="21"/>
      <c r="B97" s="26"/>
      <c r="C97" s="15"/>
      <c r="D97" s="26"/>
      <c r="E97" s="15"/>
      <c r="F97" s="15"/>
      <c r="G97" s="26"/>
      <c r="H97" s="15"/>
      <c r="I97" s="15"/>
      <c r="J97" s="26"/>
      <c r="K97" s="15"/>
      <c r="L97" s="15"/>
    </row>
    <row r="98" spans="1:18" x14ac:dyDescent="0.25">
      <c r="A98" s="21"/>
      <c r="B98" s="60" t="s">
        <v>386</v>
      </c>
      <c r="C98" s="45"/>
      <c r="D98" s="45" t="s">
        <v>387</v>
      </c>
      <c r="E98" s="45"/>
      <c r="F98" s="45"/>
      <c r="G98" s="45" t="s">
        <v>389</v>
      </c>
      <c r="H98" s="45"/>
      <c r="I98" s="45"/>
      <c r="J98" s="45" t="s">
        <v>387</v>
      </c>
      <c r="K98" s="45"/>
      <c r="L98" s="45"/>
    </row>
    <row r="99" spans="1:18" x14ac:dyDescent="0.25">
      <c r="A99" s="21"/>
      <c r="B99" s="60"/>
      <c r="C99" s="45"/>
      <c r="D99" s="45" t="s">
        <v>388</v>
      </c>
      <c r="E99" s="45"/>
      <c r="F99" s="45"/>
      <c r="G99" s="45" t="s">
        <v>390</v>
      </c>
      <c r="H99" s="45"/>
      <c r="I99" s="45"/>
      <c r="J99" s="45" t="s">
        <v>392</v>
      </c>
      <c r="K99" s="45"/>
      <c r="L99" s="45"/>
    </row>
    <row r="100" spans="1:18" ht="15.75" thickBot="1" x14ac:dyDescent="0.3">
      <c r="A100" s="21"/>
      <c r="B100" s="60"/>
      <c r="C100" s="45"/>
      <c r="D100" s="46"/>
      <c r="E100" s="46"/>
      <c r="F100" s="45"/>
      <c r="G100" s="46" t="s">
        <v>391</v>
      </c>
      <c r="H100" s="46"/>
      <c r="I100" s="45"/>
      <c r="J100" s="46"/>
      <c r="K100" s="46"/>
      <c r="L100" s="45"/>
    </row>
    <row r="101" spans="1:18" x14ac:dyDescent="0.25">
      <c r="A101" s="21"/>
      <c r="B101" s="28"/>
      <c r="C101" s="30"/>
      <c r="D101" s="45" t="s">
        <v>362</v>
      </c>
      <c r="E101" s="45"/>
      <c r="F101" s="45"/>
      <c r="G101" s="45"/>
      <c r="H101" s="45"/>
      <c r="I101" s="45"/>
      <c r="J101" s="45"/>
      <c r="K101" s="45"/>
      <c r="L101" s="30"/>
    </row>
    <row r="102" spans="1:18" x14ac:dyDescent="0.25">
      <c r="A102" s="21"/>
      <c r="B102" s="17" t="s">
        <v>393</v>
      </c>
      <c r="C102" s="33"/>
      <c r="D102" s="33"/>
      <c r="E102" s="17">
        <v>220</v>
      </c>
      <c r="F102" s="33"/>
      <c r="G102" s="33"/>
      <c r="H102" s="17">
        <v>1.1499999999999999</v>
      </c>
      <c r="I102" s="33"/>
      <c r="J102" s="33"/>
      <c r="K102" s="17">
        <v>220</v>
      </c>
      <c r="L102" s="33"/>
    </row>
    <row r="103" spans="1:18" x14ac:dyDescent="0.25">
      <c r="A103" s="21"/>
      <c r="B103" s="19" t="s">
        <v>394</v>
      </c>
      <c r="C103" s="37"/>
      <c r="D103" s="37"/>
      <c r="E103" s="19">
        <v>9</v>
      </c>
      <c r="F103" s="37"/>
      <c r="G103" s="37"/>
      <c r="H103" s="19">
        <v>6.61</v>
      </c>
      <c r="I103" s="37"/>
      <c r="J103" s="37"/>
      <c r="K103" s="19">
        <v>3</v>
      </c>
      <c r="L103" s="37"/>
    </row>
    <row r="104" spans="1:18" x14ac:dyDescent="0.25">
      <c r="A104" s="21"/>
      <c r="B104" s="17" t="s">
        <v>395</v>
      </c>
      <c r="C104" s="33"/>
      <c r="D104" s="33"/>
      <c r="E104" s="17">
        <v>75</v>
      </c>
      <c r="F104" s="33"/>
      <c r="G104" s="33"/>
      <c r="H104" s="17">
        <v>7.2</v>
      </c>
      <c r="I104" s="33"/>
      <c r="J104" s="33"/>
      <c r="K104" s="17">
        <v>28</v>
      </c>
      <c r="L104" s="33"/>
    </row>
    <row r="105" spans="1:18" x14ac:dyDescent="0.25">
      <c r="A105" s="21"/>
      <c r="B105" s="19" t="s">
        <v>396</v>
      </c>
      <c r="C105" s="37"/>
      <c r="D105" s="37"/>
      <c r="E105" s="19">
        <v>585</v>
      </c>
      <c r="F105" s="37"/>
      <c r="G105" s="37"/>
      <c r="H105" s="19">
        <v>3.31</v>
      </c>
      <c r="I105" s="37"/>
      <c r="J105" s="37"/>
      <c r="K105" s="19">
        <v>557</v>
      </c>
      <c r="L105" s="37"/>
    </row>
    <row r="106" spans="1:18" x14ac:dyDescent="0.25">
      <c r="A106" s="21"/>
      <c r="B106" s="17" t="s">
        <v>397</v>
      </c>
      <c r="C106" s="33"/>
      <c r="D106" s="33"/>
      <c r="E106" s="34">
        <v>1051</v>
      </c>
      <c r="F106" s="33"/>
      <c r="G106" s="33"/>
      <c r="H106" s="17">
        <v>5.51</v>
      </c>
      <c r="I106" s="33"/>
      <c r="J106" s="33"/>
      <c r="K106" s="17">
        <v>848</v>
      </c>
      <c r="L106" s="33"/>
    </row>
    <row r="107" spans="1:18" ht="15" customHeight="1" x14ac:dyDescent="0.25">
      <c r="A107" s="2" t="s">
        <v>960</v>
      </c>
      <c r="B107" s="20" t="s">
        <v>6</v>
      </c>
      <c r="C107" s="20"/>
      <c r="D107" s="20"/>
      <c r="E107" s="20"/>
      <c r="F107" s="20"/>
      <c r="G107" s="20"/>
      <c r="H107" s="20"/>
      <c r="I107" s="20"/>
      <c r="J107" s="20"/>
      <c r="K107" s="20"/>
      <c r="L107" s="20"/>
      <c r="M107" s="20"/>
      <c r="N107" s="20"/>
      <c r="O107" s="20"/>
      <c r="P107" s="20"/>
      <c r="Q107" s="20"/>
      <c r="R107" s="20"/>
    </row>
    <row r="108" spans="1:18" ht="15" customHeight="1" x14ac:dyDescent="0.25">
      <c r="A108" s="3" t="s">
        <v>948</v>
      </c>
      <c r="B108" s="20" t="s">
        <v>6</v>
      </c>
      <c r="C108" s="20"/>
      <c r="D108" s="20"/>
      <c r="E108" s="20"/>
      <c r="F108" s="20"/>
      <c r="G108" s="20"/>
      <c r="H108" s="20"/>
      <c r="I108" s="20"/>
      <c r="J108" s="20"/>
      <c r="K108" s="20"/>
      <c r="L108" s="20"/>
      <c r="M108" s="20"/>
      <c r="N108" s="20"/>
      <c r="O108" s="20"/>
      <c r="P108" s="20"/>
      <c r="Q108" s="20"/>
      <c r="R108" s="20"/>
    </row>
    <row r="109" spans="1:18" ht="15" customHeight="1" x14ac:dyDescent="0.25">
      <c r="A109" s="21" t="s">
        <v>957</v>
      </c>
      <c r="B109" s="20" t="s">
        <v>6</v>
      </c>
      <c r="C109" s="20"/>
      <c r="D109" s="20"/>
      <c r="E109" s="20"/>
      <c r="F109" s="20"/>
      <c r="G109" s="20"/>
      <c r="H109" s="20"/>
      <c r="I109" s="20"/>
      <c r="J109" s="20"/>
      <c r="K109" s="20"/>
      <c r="L109" s="20"/>
      <c r="M109" s="20"/>
      <c r="N109" s="20"/>
      <c r="O109" s="20"/>
      <c r="P109" s="20"/>
      <c r="Q109" s="20"/>
      <c r="R109" s="20"/>
    </row>
    <row r="110" spans="1:18" x14ac:dyDescent="0.25">
      <c r="A110" s="21"/>
      <c r="B110" s="20"/>
      <c r="C110" s="20"/>
      <c r="D110" s="20"/>
      <c r="E110" s="20"/>
      <c r="F110" s="20"/>
      <c r="G110" s="20"/>
      <c r="H110" s="20"/>
      <c r="I110" s="20"/>
      <c r="J110" s="20"/>
      <c r="K110" s="20"/>
      <c r="L110" s="20"/>
      <c r="M110" s="20"/>
      <c r="N110" s="20"/>
      <c r="O110" s="20"/>
      <c r="P110" s="20"/>
      <c r="Q110" s="20"/>
      <c r="R110" s="20"/>
    </row>
    <row r="111" spans="1:18" x14ac:dyDescent="0.25">
      <c r="A111" s="21"/>
      <c r="B111" s="24"/>
      <c r="C111" s="24"/>
      <c r="D111" s="24"/>
      <c r="E111" s="24"/>
      <c r="F111" s="24"/>
      <c r="G111" s="24"/>
      <c r="H111" s="24"/>
      <c r="I111" s="24"/>
      <c r="J111" s="24"/>
      <c r="K111" s="24"/>
      <c r="L111" s="24"/>
      <c r="M111" s="24"/>
      <c r="N111" s="24"/>
      <c r="O111" s="24"/>
      <c r="P111" s="24"/>
      <c r="Q111" s="24"/>
      <c r="R111" s="24"/>
    </row>
    <row r="112" spans="1:18" x14ac:dyDescent="0.25">
      <c r="A112" s="21"/>
      <c r="B112" s="20"/>
      <c r="C112" s="20"/>
      <c r="D112" s="20"/>
      <c r="E112" s="20"/>
      <c r="F112" s="20"/>
      <c r="G112" s="20"/>
      <c r="H112" s="20"/>
      <c r="I112" s="20"/>
      <c r="J112" s="20"/>
      <c r="K112" s="20"/>
      <c r="L112" s="20"/>
      <c r="M112" s="20"/>
      <c r="N112" s="20"/>
      <c r="O112" s="20"/>
      <c r="P112" s="20"/>
      <c r="Q112" s="20"/>
      <c r="R112" s="20"/>
    </row>
    <row r="113" spans="1:18" x14ac:dyDescent="0.25">
      <c r="A113" s="21"/>
      <c r="B113" s="24"/>
      <c r="C113" s="24"/>
      <c r="D113" s="24"/>
      <c r="E113" s="24"/>
      <c r="F113" s="24"/>
      <c r="G113" s="24"/>
      <c r="H113" s="24"/>
      <c r="I113" s="24"/>
      <c r="J113" s="24"/>
      <c r="K113" s="24"/>
      <c r="L113" s="24"/>
      <c r="M113" s="24"/>
      <c r="N113" s="24"/>
      <c r="O113" s="24"/>
      <c r="P113" s="24"/>
      <c r="Q113" s="24"/>
      <c r="R113" s="24"/>
    </row>
    <row r="114" spans="1:18" x14ac:dyDescent="0.25">
      <c r="A114" s="21"/>
      <c r="B114" s="25"/>
      <c r="C114" s="25"/>
      <c r="D114" s="25"/>
      <c r="E114" s="25"/>
      <c r="F114" s="25"/>
      <c r="G114" s="25"/>
      <c r="H114" s="25"/>
      <c r="I114" s="25"/>
      <c r="J114" s="25"/>
      <c r="K114" s="25"/>
      <c r="L114" s="25"/>
      <c r="M114" s="25"/>
      <c r="N114" s="25"/>
      <c r="O114" s="25"/>
      <c r="P114" s="25"/>
      <c r="Q114" s="25"/>
      <c r="R114" s="25"/>
    </row>
    <row r="115" spans="1:18" x14ac:dyDescent="0.25">
      <c r="A115" s="21"/>
      <c r="B115" s="14"/>
      <c r="C115" s="15"/>
      <c r="D115" s="26"/>
      <c r="E115" s="15"/>
      <c r="F115" s="15"/>
      <c r="G115" s="26"/>
      <c r="H115" s="15"/>
      <c r="I115" s="15"/>
      <c r="J115" s="26"/>
      <c r="K115" s="15"/>
      <c r="L115" s="15"/>
    </row>
    <row r="116" spans="1:18" x14ac:dyDescent="0.25">
      <c r="A116" s="21"/>
      <c r="B116" s="44"/>
      <c r="C116" s="45"/>
      <c r="D116" s="45" t="s">
        <v>367</v>
      </c>
      <c r="E116" s="45"/>
      <c r="F116" s="45"/>
      <c r="G116" s="45" t="s">
        <v>368</v>
      </c>
      <c r="H116" s="45"/>
      <c r="I116" s="45"/>
      <c r="J116" s="45" t="s">
        <v>389</v>
      </c>
      <c r="K116" s="45"/>
      <c r="L116" s="45"/>
    </row>
    <row r="117" spans="1:18" ht="15.75" thickBot="1" x14ac:dyDescent="0.3">
      <c r="A117" s="21"/>
      <c r="B117" s="44"/>
      <c r="C117" s="45"/>
      <c r="D117" s="46"/>
      <c r="E117" s="46"/>
      <c r="F117" s="45"/>
      <c r="G117" s="46"/>
      <c r="H117" s="46"/>
      <c r="I117" s="45"/>
      <c r="J117" s="46" t="s">
        <v>371</v>
      </c>
      <c r="K117" s="46"/>
      <c r="L117" s="45"/>
    </row>
    <row r="118" spans="1:18" x14ac:dyDescent="0.25">
      <c r="A118" s="21"/>
      <c r="B118" s="28"/>
      <c r="C118" s="30"/>
      <c r="D118" s="45" t="s">
        <v>362</v>
      </c>
      <c r="E118" s="45"/>
      <c r="F118" s="45"/>
      <c r="G118" s="45"/>
      <c r="H118" s="45"/>
      <c r="I118" s="45"/>
      <c r="J118" s="45"/>
      <c r="K118" s="45"/>
      <c r="L118" s="30"/>
    </row>
    <row r="119" spans="1:18" x14ac:dyDescent="0.25">
      <c r="A119" s="21"/>
      <c r="B119" s="31" t="s">
        <v>372</v>
      </c>
      <c r="C119" s="33"/>
      <c r="D119" s="17" t="s">
        <v>269</v>
      </c>
      <c r="E119" s="17" t="s">
        <v>373</v>
      </c>
      <c r="F119" s="33"/>
      <c r="G119" s="33"/>
      <c r="H119" s="17">
        <v>63</v>
      </c>
      <c r="I119" s="33"/>
      <c r="J119" s="17" t="s">
        <v>269</v>
      </c>
      <c r="K119" s="17">
        <v>7.62</v>
      </c>
      <c r="L119" s="33"/>
    </row>
    <row r="120" spans="1:18" x14ac:dyDescent="0.25">
      <c r="A120" s="21"/>
      <c r="B120" s="35" t="s">
        <v>358</v>
      </c>
      <c r="C120" s="37"/>
      <c r="D120" s="37"/>
      <c r="E120" s="19" t="s">
        <v>273</v>
      </c>
      <c r="F120" s="37"/>
      <c r="G120" s="37"/>
      <c r="H120" s="19" t="s">
        <v>273</v>
      </c>
      <c r="I120" s="37"/>
      <c r="J120" s="37"/>
      <c r="K120" s="19" t="s">
        <v>273</v>
      </c>
      <c r="L120" s="37"/>
    </row>
    <row r="121" spans="1:18" x14ac:dyDescent="0.25">
      <c r="A121" s="21"/>
      <c r="B121" s="31" t="s">
        <v>374</v>
      </c>
      <c r="C121" s="33"/>
      <c r="D121" s="33"/>
      <c r="E121" s="17" t="s">
        <v>401</v>
      </c>
      <c r="F121" s="33"/>
      <c r="G121" s="33"/>
      <c r="H121" s="17" t="s">
        <v>402</v>
      </c>
      <c r="I121" s="33" t="s">
        <v>277</v>
      </c>
      <c r="J121" s="33"/>
      <c r="K121" s="17">
        <v>5.47</v>
      </c>
      <c r="L121" s="33"/>
    </row>
    <row r="122" spans="1:18" ht="15.75" thickBot="1" x14ac:dyDescent="0.3">
      <c r="A122" s="21"/>
      <c r="B122" s="39"/>
      <c r="C122" s="39"/>
      <c r="D122" s="48"/>
      <c r="E122" s="48"/>
      <c r="F122" s="39"/>
      <c r="G122" s="48"/>
      <c r="H122" s="48"/>
      <c r="I122" s="39"/>
      <c r="J122" s="48"/>
      <c r="K122" s="48"/>
      <c r="L122" s="39"/>
    </row>
    <row r="123" spans="1:18" x14ac:dyDescent="0.25">
      <c r="A123" s="21"/>
      <c r="B123" s="36" t="s">
        <v>271</v>
      </c>
      <c r="C123" s="36" t="s">
        <v>271</v>
      </c>
      <c r="D123" s="36" t="s">
        <v>271</v>
      </c>
      <c r="E123" s="41" t="s">
        <v>271</v>
      </c>
      <c r="F123" s="36" t="s">
        <v>271</v>
      </c>
      <c r="G123" s="36" t="s">
        <v>271</v>
      </c>
      <c r="H123" s="41" t="s">
        <v>271</v>
      </c>
      <c r="I123" s="36" t="s">
        <v>271</v>
      </c>
      <c r="J123" s="36" t="s">
        <v>271</v>
      </c>
      <c r="K123" s="41" t="s">
        <v>271</v>
      </c>
      <c r="L123" s="36" t="s">
        <v>271</v>
      </c>
    </row>
    <row r="124" spans="1:18" x14ac:dyDescent="0.25">
      <c r="A124" s="21"/>
      <c r="B124" s="35" t="s">
        <v>379</v>
      </c>
      <c r="C124" s="37"/>
      <c r="D124" s="19" t="s">
        <v>269</v>
      </c>
      <c r="E124" s="19" t="s">
        <v>373</v>
      </c>
      <c r="F124" s="37"/>
      <c r="G124" s="37"/>
      <c r="H124" s="19">
        <v>42</v>
      </c>
      <c r="I124" s="37"/>
      <c r="J124" s="19" t="s">
        <v>269</v>
      </c>
      <c r="K124" s="19">
        <v>8.69</v>
      </c>
      <c r="L124" s="37"/>
    </row>
    <row r="125" spans="1:18" x14ac:dyDescent="0.25">
      <c r="A125" s="21"/>
      <c r="B125" s="31" t="s">
        <v>358</v>
      </c>
      <c r="C125" s="33"/>
      <c r="D125" s="33"/>
      <c r="E125" s="17" t="s">
        <v>273</v>
      </c>
      <c r="F125" s="33"/>
      <c r="G125" s="33"/>
      <c r="H125" s="17" t="s">
        <v>273</v>
      </c>
      <c r="I125" s="33"/>
      <c r="J125" s="33"/>
      <c r="K125" s="17" t="s">
        <v>273</v>
      </c>
      <c r="L125" s="33"/>
    </row>
    <row r="126" spans="1:18" x14ac:dyDescent="0.25">
      <c r="A126" s="21"/>
      <c r="B126" s="35" t="s">
        <v>374</v>
      </c>
      <c r="C126" s="37"/>
      <c r="D126" s="37"/>
      <c r="E126" s="19" t="s">
        <v>273</v>
      </c>
      <c r="F126" s="37"/>
      <c r="G126" s="37"/>
      <c r="H126" s="19" t="s">
        <v>273</v>
      </c>
      <c r="I126" s="37"/>
      <c r="J126" s="37"/>
      <c r="K126" s="19" t="s">
        <v>273</v>
      </c>
      <c r="L126" s="37"/>
    </row>
    <row r="127" spans="1:18" ht="15.75" thickBot="1" x14ac:dyDescent="0.3">
      <c r="A127" s="21"/>
      <c r="B127" s="39"/>
      <c r="C127" s="39"/>
      <c r="D127" s="48"/>
      <c r="E127" s="48"/>
      <c r="F127" s="39"/>
      <c r="G127" s="48"/>
      <c r="H127" s="48"/>
      <c r="I127" s="39"/>
      <c r="J127" s="48"/>
      <c r="K127" s="48"/>
      <c r="L127" s="39"/>
    </row>
    <row r="128" spans="1:18" x14ac:dyDescent="0.25">
      <c r="A128" s="21"/>
      <c r="B128" s="36" t="s">
        <v>271</v>
      </c>
      <c r="C128" s="36" t="s">
        <v>271</v>
      </c>
      <c r="D128" s="36" t="s">
        <v>271</v>
      </c>
      <c r="E128" s="41" t="s">
        <v>271</v>
      </c>
      <c r="F128" s="36" t="s">
        <v>271</v>
      </c>
      <c r="G128" s="36" t="s">
        <v>271</v>
      </c>
      <c r="H128" s="41" t="s">
        <v>271</v>
      </c>
      <c r="I128" s="36" t="s">
        <v>271</v>
      </c>
      <c r="J128" s="36" t="s">
        <v>271</v>
      </c>
      <c r="K128" s="41" t="s">
        <v>271</v>
      </c>
      <c r="L128" s="36" t="s">
        <v>271</v>
      </c>
    </row>
    <row r="129" spans="1:18" x14ac:dyDescent="0.25">
      <c r="A129" s="21"/>
      <c r="B129" s="31" t="s">
        <v>384</v>
      </c>
      <c r="C129" s="33"/>
      <c r="D129" s="17" t="s">
        <v>269</v>
      </c>
      <c r="E129" s="17" t="s">
        <v>373</v>
      </c>
      <c r="F129" s="33"/>
      <c r="G129" s="33"/>
      <c r="H129" s="17">
        <v>42</v>
      </c>
      <c r="I129" s="33"/>
      <c r="J129" s="17" t="s">
        <v>269</v>
      </c>
      <c r="K129" s="17">
        <v>8.69</v>
      </c>
      <c r="L129" s="33"/>
    </row>
    <row r="130" spans="1:18" ht="15.75" thickBot="1" x14ac:dyDescent="0.3">
      <c r="A130" s="21"/>
      <c r="B130" s="39"/>
      <c r="C130" s="39"/>
      <c r="D130" s="48"/>
      <c r="E130" s="48"/>
      <c r="F130" s="39"/>
      <c r="G130" s="48"/>
      <c r="H130" s="48"/>
      <c r="I130" s="39"/>
      <c r="J130" s="48"/>
      <c r="K130" s="48"/>
      <c r="L130" s="39"/>
    </row>
    <row r="131" spans="1:18" x14ac:dyDescent="0.25">
      <c r="A131" s="21"/>
      <c r="B131" s="36" t="s">
        <v>271</v>
      </c>
      <c r="C131" s="36" t="s">
        <v>271</v>
      </c>
      <c r="D131" s="36" t="s">
        <v>271</v>
      </c>
      <c r="E131" s="41" t="s">
        <v>271</v>
      </c>
      <c r="F131" s="36" t="s">
        <v>271</v>
      </c>
      <c r="G131" s="36" t="s">
        <v>271</v>
      </c>
      <c r="H131" s="41" t="s">
        <v>271</v>
      </c>
      <c r="I131" s="36" t="s">
        <v>271</v>
      </c>
      <c r="J131" s="36" t="s">
        <v>271</v>
      </c>
      <c r="K131" s="41" t="s">
        <v>271</v>
      </c>
      <c r="L131" s="36" t="s">
        <v>271</v>
      </c>
    </row>
    <row r="132" spans="1:18" x14ac:dyDescent="0.25">
      <c r="A132" s="21"/>
      <c r="B132" s="36" t="s">
        <v>271</v>
      </c>
      <c r="C132" s="36" t="s">
        <v>271</v>
      </c>
      <c r="D132" s="36" t="s">
        <v>271</v>
      </c>
      <c r="E132" s="41" t="s">
        <v>271</v>
      </c>
      <c r="F132" s="36" t="s">
        <v>271</v>
      </c>
      <c r="G132" s="36" t="s">
        <v>271</v>
      </c>
      <c r="H132" s="41" t="s">
        <v>271</v>
      </c>
      <c r="I132" s="36" t="s">
        <v>271</v>
      </c>
      <c r="J132" s="36" t="s">
        <v>271</v>
      </c>
      <c r="K132" s="41" t="s">
        <v>271</v>
      </c>
      <c r="L132" s="36" t="s">
        <v>271</v>
      </c>
    </row>
    <row r="133" spans="1:18" ht="15.75" thickBot="1" x14ac:dyDescent="0.3">
      <c r="A133" s="21"/>
      <c r="B133" s="39"/>
      <c r="C133" s="39"/>
      <c r="D133" s="48"/>
      <c r="E133" s="48"/>
      <c r="F133" s="39"/>
      <c r="G133" s="48"/>
      <c r="H133" s="48"/>
      <c r="I133" s="39"/>
      <c r="J133" s="48"/>
      <c r="K133" s="48"/>
      <c r="L133" s="39"/>
    </row>
    <row r="134" spans="1:18" ht="15" customHeight="1" x14ac:dyDescent="0.25">
      <c r="A134" s="21" t="s">
        <v>958</v>
      </c>
      <c r="B134" s="20" t="s">
        <v>6</v>
      </c>
      <c r="C134" s="20"/>
      <c r="D134" s="20"/>
      <c r="E134" s="20"/>
      <c r="F134" s="20"/>
      <c r="G134" s="20"/>
      <c r="H134" s="20"/>
      <c r="I134" s="20"/>
      <c r="J134" s="20"/>
      <c r="K134" s="20"/>
      <c r="L134" s="20"/>
      <c r="M134" s="20"/>
      <c r="N134" s="20"/>
      <c r="O134" s="20"/>
      <c r="P134" s="20"/>
      <c r="Q134" s="20"/>
      <c r="R134" s="20"/>
    </row>
    <row r="135" spans="1:18" x14ac:dyDescent="0.25">
      <c r="A135" s="21"/>
      <c r="B135" s="20"/>
      <c r="C135" s="20"/>
      <c r="D135" s="20"/>
      <c r="E135" s="20"/>
      <c r="F135" s="20"/>
      <c r="G135" s="20"/>
      <c r="H135" s="20"/>
      <c r="I135" s="20"/>
      <c r="J135" s="20"/>
      <c r="K135" s="20"/>
      <c r="L135" s="20"/>
      <c r="M135" s="20"/>
      <c r="N135" s="20"/>
      <c r="O135" s="20"/>
      <c r="P135" s="20"/>
      <c r="Q135" s="20"/>
      <c r="R135" s="20"/>
    </row>
    <row r="136" spans="1:18" x14ac:dyDescent="0.25">
      <c r="A136" s="21"/>
      <c r="B136" s="24" t="s">
        <v>961</v>
      </c>
      <c r="C136" s="24"/>
      <c r="D136" s="24"/>
      <c r="E136" s="24"/>
      <c r="F136" s="24"/>
      <c r="G136" s="24"/>
      <c r="H136" s="24"/>
      <c r="I136" s="24"/>
      <c r="J136" s="24"/>
      <c r="K136" s="24"/>
      <c r="L136" s="24"/>
      <c r="M136" s="24"/>
      <c r="N136" s="24"/>
      <c r="O136" s="24"/>
      <c r="P136" s="24"/>
      <c r="Q136" s="24"/>
      <c r="R136" s="24"/>
    </row>
    <row r="137" spans="1:18" x14ac:dyDescent="0.25">
      <c r="A137" s="21"/>
      <c r="B137" s="25"/>
      <c r="C137" s="25"/>
      <c r="D137" s="25"/>
      <c r="E137" s="25"/>
      <c r="F137" s="25"/>
      <c r="G137" s="25"/>
      <c r="H137" s="25"/>
      <c r="I137" s="25"/>
      <c r="J137" s="25"/>
      <c r="K137" s="25"/>
      <c r="L137" s="25"/>
      <c r="M137" s="25"/>
      <c r="N137" s="25"/>
      <c r="O137" s="25"/>
      <c r="P137" s="25"/>
      <c r="Q137" s="25"/>
      <c r="R137" s="25"/>
    </row>
    <row r="138" spans="1:18" x14ac:dyDescent="0.25">
      <c r="A138" s="21"/>
      <c r="B138" s="26"/>
      <c r="C138" s="26"/>
      <c r="D138" s="15"/>
      <c r="E138" s="26"/>
      <c r="F138" s="15"/>
      <c r="G138" s="15"/>
      <c r="H138" s="26"/>
      <c r="I138" s="15"/>
      <c r="J138" s="15"/>
      <c r="K138" s="26"/>
      <c r="L138" s="15"/>
      <c r="M138" s="15"/>
    </row>
    <row r="139" spans="1:18" x14ac:dyDescent="0.25">
      <c r="A139" s="21"/>
      <c r="B139" s="60" t="s">
        <v>386</v>
      </c>
      <c r="C139" s="60"/>
      <c r="D139" s="45"/>
      <c r="E139" s="45" t="s">
        <v>387</v>
      </c>
      <c r="F139" s="45"/>
      <c r="G139" s="45"/>
      <c r="H139" s="45" t="s">
        <v>369</v>
      </c>
      <c r="I139" s="45"/>
      <c r="J139" s="45"/>
      <c r="K139" s="45" t="s">
        <v>387</v>
      </c>
      <c r="L139" s="45"/>
      <c r="M139" s="45"/>
    </row>
    <row r="140" spans="1:18" x14ac:dyDescent="0.25">
      <c r="A140" s="21"/>
      <c r="B140" s="60"/>
      <c r="C140" s="60"/>
      <c r="D140" s="45"/>
      <c r="E140" s="45" t="s">
        <v>388</v>
      </c>
      <c r="F140" s="45"/>
      <c r="G140" s="45"/>
      <c r="H140" s="45" t="s">
        <v>370</v>
      </c>
      <c r="I140" s="45"/>
      <c r="J140" s="45"/>
      <c r="K140" s="45" t="s">
        <v>392</v>
      </c>
      <c r="L140" s="45"/>
      <c r="M140" s="45"/>
    </row>
    <row r="141" spans="1:18" x14ac:dyDescent="0.25">
      <c r="A141" s="21"/>
      <c r="B141" s="60"/>
      <c r="C141" s="60"/>
      <c r="D141" s="45"/>
      <c r="E141" s="45"/>
      <c r="F141" s="45"/>
      <c r="G141" s="45"/>
      <c r="H141" s="45" t="s">
        <v>390</v>
      </c>
      <c r="I141" s="45"/>
      <c r="J141" s="45"/>
      <c r="K141" s="45"/>
      <c r="L141" s="45"/>
      <c r="M141" s="45"/>
    </row>
    <row r="142" spans="1:18" ht="15.75" thickBot="1" x14ac:dyDescent="0.3">
      <c r="A142" s="21"/>
      <c r="B142" s="60"/>
      <c r="C142" s="60"/>
      <c r="D142" s="45"/>
      <c r="E142" s="46"/>
      <c r="F142" s="46"/>
      <c r="G142" s="45"/>
      <c r="H142" s="46" t="s">
        <v>391</v>
      </c>
      <c r="I142" s="46"/>
      <c r="J142" s="45"/>
      <c r="K142" s="46"/>
      <c r="L142" s="46"/>
      <c r="M142" s="45"/>
    </row>
    <row r="143" spans="1:18" x14ac:dyDescent="0.25">
      <c r="A143" s="21"/>
      <c r="B143" s="44"/>
      <c r="C143" s="44"/>
      <c r="D143" s="30"/>
      <c r="E143" s="45" t="s">
        <v>362</v>
      </c>
      <c r="F143" s="45"/>
      <c r="G143" s="45"/>
      <c r="H143" s="45"/>
      <c r="I143" s="45"/>
      <c r="J143" s="45"/>
      <c r="K143" s="45"/>
      <c r="L143" s="45"/>
      <c r="M143" s="30"/>
    </row>
    <row r="144" spans="1:18" x14ac:dyDescent="0.25">
      <c r="A144" s="21"/>
      <c r="B144" s="17" t="s">
        <v>269</v>
      </c>
      <c r="C144" s="17" t="s">
        <v>404</v>
      </c>
      <c r="D144" s="33"/>
      <c r="E144" s="33"/>
      <c r="F144" s="17">
        <v>6</v>
      </c>
      <c r="G144" s="33"/>
      <c r="H144" s="33"/>
      <c r="I144" s="17">
        <v>1.61</v>
      </c>
      <c r="J144" s="33"/>
      <c r="K144" s="33"/>
      <c r="L144" s="17">
        <v>6</v>
      </c>
      <c r="M144" s="33"/>
    </row>
    <row r="145" spans="1:13" x14ac:dyDescent="0.25">
      <c r="A145" s="21"/>
      <c r="B145" s="37"/>
      <c r="C145" s="19" t="s">
        <v>405</v>
      </c>
      <c r="D145" s="37"/>
      <c r="E145" s="37"/>
      <c r="F145" s="19">
        <v>9</v>
      </c>
      <c r="G145" s="37"/>
      <c r="H145" s="37"/>
      <c r="I145" s="19">
        <v>3.37</v>
      </c>
      <c r="J145" s="37"/>
      <c r="K145" s="37"/>
      <c r="L145" s="19">
        <v>9</v>
      </c>
      <c r="M145" s="37"/>
    </row>
    <row r="146" spans="1:13" x14ac:dyDescent="0.25">
      <c r="A146" s="21"/>
      <c r="B146" s="33"/>
      <c r="C146" s="17" t="s">
        <v>397</v>
      </c>
      <c r="D146" s="33"/>
      <c r="E146" s="33"/>
      <c r="F146" s="17">
        <v>27</v>
      </c>
      <c r="G146" s="33"/>
      <c r="H146" s="33"/>
      <c r="I146" s="17">
        <v>5.12</v>
      </c>
      <c r="J146" s="33"/>
      <c r="K146" s="33"/>
      <c r="L146" s="17">
        <v>25</v>
      </c>
      <c r="M146" s="33"/>
    </row>
  </sheetData>
  <mergeCells count="172">
    <mergeCell ref="A134:A146"/>
    <mergeCell ref="B134:R134"/>
    <mergeCell ref="B135:R135"/>
    <mergeCell ref="B136:R136"/>
    <mergeCell ref="B137:R137"/>
    <mergeCell ref="B108:R108"/>
    <mergeCell ref="A109:A133"/>
    <mergeCell ref="B109:R109"/>
    <mergeCell ref="B110:R110"/>
    <mergeCell ref="B111:R111"/>
    <mergeCell ref="B112:R112"/>
    <mergeCell ref="B113:R113"/>
    <mergeCell ref="B114:R114"/>
    <mergeCell ref="A93:A106"/>
    <mergeCell ref="B93:R93"/>
    <mergeCell ref="B94:R94"/>
    <mergeCell ref="B95:R95"/>
    <mergeCell ref="B96:R96"/>
    <mergeCell ref="B107:R107"/>
    <mergeCell ref="B63:R63"/>
    <mergeCell ref="B64:R64"/>
    <mergeCell ref="A65:A92"/>
    <mergeCell ref="B65:R65"/>
    <mergeCell ref="B66:R66"/>
    <mergeCell ref="B67:R67"/>
    <mergeCell ref="B68:R68"/>
    <mergeCell ref="B69:R69"/>
    <mergeCell ref="B70:R70"/>
    <mergeCell ref="A42:A62"/>
    <mergeCell ref="B42:R42"/>
    <mergeCell ref="B43:R43"/>
    <mergeCell ref="B44:R44"/>
    <mergeCell ref="B45:R45"/>
    <mergeCell ref="B46:R46"/>
    <mergeCell ref="B47:R47"/>
    <mergeCell ref="A15:A33"/>
    <mergeCell ref="B15:R15"/>
    <mergeCell ref="B16:R16"/>
    <mergeCell ref="B17:R17"/>
    <mergeCell ref="B18:R18"/>
    <mergeCell ref="A34:A41"/>
    <mergeCell ref="B34:R34"/>
    <mergeCell ref="B35:R35"/>
    <mergeCell ref="B36:R36"/>
    <mergeCell ref="B37:R37"/>
    <mergeCell ref="A1:A2"/>
    <mergeCell ref="B1:R1"/>
    <mergeCell ref="B2:R2"/>
    <mergeCell ref="B3:R3"/>
    <mergeCell ref="A4:A14"/>
    <mergeCell ref="B4:R4"/>
    <mergeCell ref="B5:R5"/>
    <mergeCell ref="B6:R6"/>
    <mergeCell ref="B7:R7"/>
    <mergeCell ref="K139:L139"/>
    <mergeCell ref="K140:L140"/>
    <mergeCell ref="K141:L141"/>
    <mergeCell ref="K142:L142"/>
    <mergeCell ref="M139:M142"/>
    <mergeCell ref="B143:C143"/>
    <mergeCell ref="E143:L143"/>
    <mergeCell ref="G139:G142"/>
    <mergeCell ref="H139:I139"/>
    <mergeCell ref="H140:I140"/>
    <mergeCell ref="H141:I141"/>
    <mergeCell ref="H142:I142"/>
    <mergeCell ref="J139:J142"/>
    <mergeCell ref="B139:C142"/>
    <mergeCell ref="D139:D142"/>
    <mergeCell ref="E139:F139"/>
    <mergeCell ref="E140:F140"/>
    <mergeCell ref="E141:F141"/>
    <mergeCell ref="E142:F142"/>
    <mergeCell ref="D130:E130"/>
    <mergeCell ref="G130:H130"/>
    <mergeCell ref="J130:K130"/>
    <mergeCell ref="D133:E133"/>
    <mergeCell ref="G133:H133"/>
    <mergeCell ref="J133:K133"/>
    <mergeCell ref="L116:L117"/>
    <mergeCell ref="D118:K118"/>
    <mergeCell ref="D122:E122"/>
    <mergeCell ref="G122:H122"/>
    <mergeCell ref="J122:K122"/>
    <mergeCell ref="D127:E127"/>
    <mergeCell ref="G127:H127"/>
    <mergeCell ref="J127:K127"/>
    <mergeCell ref="L98:L100"/>
    <mergeCell ref="D101:K101"/>
    <mergeCell ref="B116:B117"/>
    <mergeCell ref="C116:C117"/>
    <mergeCell ref="D116:E117"/>
    <mergeCell ref="F116:F117"/>
    <mergeCell ref="G116:H117"/>
    <mergeCell ref="I116:I117"/>
    <mergeCell ref="J116:K116"/>
    <mergeCell ref="J117:K117"/>
    <mergeCell ref="G99:H99"/>
    <mergeCell ref="G100:H100"/>
    <mergeCell ref="I98:I100"/>
    <mergeCell ref="J98:K98"/>
    <mergeCell ref="J99:K99"/>
    <mergeCell ref="J100:K100"/>
    <mergeCell ref="D92:E92"/>
    <mergeCell ref="G92:H92"/>
    <mergeCell ref="J92:K92"/>
    <mergeCell ref="B98:B100"/>
    <mergeCell ref="C98:C100"/>
    <mergeCell ref="D98:E98"/>
    <mergeCell ref="D99:E99"/>
    <mergeCell ref="D100:E100"/>
    <mergeCell ref="F98:F100"/>
    <mergeCell ref="G98:H98"/>
    <mergeCell ref="D86:E86"/>
    <mergeCell ref="G86:H86"/>
    <mergeCell ref="J86:K86"/>
    <mergeCell ref="D89:E89"/>
    <mergeCell ref="G89:H89"/>
    <mergeCell ref="J89:K89"/>
    <mergeCell ref="J72:K72"/>
    <mergeCell ref="J73:K73"/>
    <mergeCell ref="J74:K74"/>
    <mergeCell ref="L72:L74"/>
    <mergeCell ref="D75:K75"/>
    <mergeCell ref="D80:E80"/>
    <mergeCell ref="G80:H80"/>
    <mergeCell ref="J80:K80"/>
    <mergeCell ref="B72:B74"/>
    <mergeCell ref="C72:C74"/>
    <mergeCell ref="D72:E74"/>
    <mergeCell ref="F72:F74"/>
    <mergeCell ref="G72:H74"/>
    <mergeCell ref="I72:I74"/>
    <mergeCell ref="D59:E59"/>
    <mergeCell ref="G59:H59"/>
    <mergeCell ref="J59:K59"/>
    <mergeCell ref="D62:E62"/>
    <mergeCell ref="G62:H62"/>
    <mergeCell ref="J62:K62"/>
    <mergeCell ref="D51:E51"/>
    <mergeCell ref="G51:H51"/>
    <mergeCell ref="J51:K51"/>
    <mergeCell ref="D52:K52"/>
    <mergeCell ref="D56:E56"/>
    <mergeCell ref="G56:H56"/>
    <mergeCell ref="J56:K56"/>
    <mergeCell ref="D40:Q40"/>
    <mergeCell ref="B49:B50"/>
    <mergeCell ref="C49:C50"/>
    <mergeCell ref="D49:K49"/>
    <mergeCell ref="D50:K50"/>
    <mergeCell ref="L49:L50"/>
    <mergeCell ref="D21:H21"/>
    <mergeCell ref="D39:E39"/>
    <mergeCell ref="G39:H39"/>
    <mergeCell ref="J39:K39"/>
    <mergeCell ref="M39:N39"/>
    <mergeCell ref="P39:Q39"/>
    <mergeCell ref="I9:I10"/>
    <mergeCell ref="J9:K9"/>
    <mergeCell ref="J10:K10"/>
    <mergeCell ref="L9:L10"/>
    <mergeCell ref="D11:K11"/>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2" width="36.5703125" bestFit="1" customWidth="1"/>
    <col min="3" max="3" width="1" bestFit="1" customWidth="1"/>
    <col min="4" max="4" width="4.5703125" customWidth="1"/>
    <col min="5" max="5" width="18" customWidth="1"/>
    <col min="6" max="6" width="2.5703125" bestFit="1" customWidth="1"/>
    <col min="7" max="7" width="4.85546875" customWidth="1"/>
    <col min="8" max="8" width="17.42578125" customWidth="1"/>
    <col min="9" max="9" width="2.5703125" bestFit="1" customWidth="1"/>
    <col min="10" max="10" width="2.140625" customWidth="1"/>
    <col min="11" max="11" width="8.7109375" customWidth="1"/>
    <col min="12" max="12" width="2.5703125" bestFit="1" customWidth="1"/>
    <col min="13" max="13" width="1.85546875" bestFit="1" customWidth="1"/>
    <col min="14" max="14" width="5.7109375" bestFit="1" customWidth="1"/>
    <col min="15" max="15" width="2.5703125" bestFit="1" customWidth="1"/>
    <col min="16" max="16" width="7.140625" bestFit="1" customWidth="1"/>
    <col min="17" max="17" width="5.7109375" bestFit="1" customWidth="1"/>
    <col min="18" max="18" width="2.5703125" bestFit="1" customWidth="1"/>
    <col min="19" max="19" width="6.28515625" bestFit="1" customWidth="1"/>
    <col min="20" max="20" width="5.7109375" bestFit="1" customWidth="1"/>
    <col min="21" max="21" width="2.85546875" customWidth="1"/>
    <col min="22" max="22" width="8" customWidth="1"/>
    <col min="23" max="23" width="1.5703125" bestFit="1" customWidth="1"/>
  </cols>
  <sheetData>
    <row r="1" spans="1:23" ht="15" customHeight="1" x14ac:dyDescent="0.25">
      <c r="A1" s="8" t="s">
        <v>9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25</v>
      </c>
      <c r="B3" s="20" t="s">
        <v>6</v>
      </c>
      <c r="C3" s="20"/>
      <c r="D3" s="20"/>
      <c r="E3" s="20"/>
      <c r="F3" s="20"/>
      <c r="G3" s="20"/>
      <c r="H3" s="20"/>
      <c r="I3" s="20"/>
      <c r="J3" s="20"/>
      <c r="K3" s="20"/>
      <c r="L3" s="20"/>
      <c r="M3" s="20"/>
      <c r="N3" s="20"/>
      <c r="O3" s="20"/>
      <c r="P3" s="20"/>
      <c r="Q3" s="20"/>
      <c r="R3" s="20"/>
      <c r="S3" s="20"/>
      <c r="T3" s="20"/>
      <c r="U3" s="20"/>
      <c r="V3" s="20"/>
      <c r="W3" s="20"/>
    </row>
    <row r="4" spans="1:23" ht="15" customHeight="1" x14ac:dyDescent="0.25">
      <c r="A4" s="21" t="s">
        <v>963</v>
      </c>
      <c r="B4" s="20" t="s">
        <v>6</v>
      </c>
      <c r="C4" s="20"/>
      <c r="D4" s="20"/>
      <c r="E4" s="20"/>
      <c r="F4" s="20"/>
      <c r="G4" s="20"/>
      <c r="H4" s="20"/>
      <c r="I4" s="20"/>
      <c r="J4" s="20"/>
      <c r="K4" s="20"/>
      <c r="L4" s="20"/>
      <c r="M4" s="20"/>
      <c r="N4" s="20"/>
      <c r="O4" s="20"/>
      <c r="P4" s="20"/>
      <c r="Q4" s="20"/>
      <c r="R4" s="20"/>
      <c r="S4" s="20"/>
      <c r="T4" s="20"/>
      <c r="U4" s="20"/>
      <c r="V4" s="20"/>
      <c r="W4" s="20"/>
    </row>
    <row r="5" spans="1:23" x14ac:dyDescent="0.25">
      <c r="A5" s="21"/>
      <c r="B5" s="20"/>
      <c r="C5" s="20"/>
      <c r="D5" s="20"/>
      <c r="E5" s="20"/>
      <c r="F5" s="20"/>
      <c r="G5" s="20"/>
      <c r="H5" s="20"/>
      <c r="I5" s="20"/>
      <c r="J5" s="20"/>
      <c r="K5" s="20"/>
      <c r="L5" s="20"/>
      <c r="M5" s="20"/>
      <c r="N5" s="20"/>
      <c r="O5" s="20"/>
      <c r="P5" s="20"/>
      <c r="Q5" s="20"/>
      <c r="R5" s="20"/>
      <c r="S5" s="20"/>
      <c r="T5" s="20"/>
      <c r="U5" s="20"/>
      <c r="V5" s="20"/>
      <c r="W5" s="20"/>
    </row>
    <row r="6" spans="1:23" x14ac:dyDescent="0.25">
      <c r="A6" s="21"/>
      <c r="B6" s="24"/>
      <c r="C6" s="24"/>
      <c r="D6" s="24"/>
      <c r="E6" s="24"/>
      <c r="F6" s="24"/>
      <c r="G6" s="24"/>
      <c r="H6" s="24"/>
      <c r="I6" s="24"/>
      <c r="J6" s="24"/>
      <c r="K6" s="24"/>
      <c r="L6" s="24"/>
      <c r="M6" s="24"/>
      <c r="N6" s="24"/>
      <c r="O6" s="24"/>
      <c r="P6" s="24"/>
      <c r="Q6" s="24"/>
      <c r="R6" s="24"/>
      <c r="S6" s="24"/>
      <c r="T6" s="24"/>
      <c r="U6" s="24"/>
      <c r="V6" s="24"/>
      <c r="W6" s="24"/>
    </row>
    <row r="7" spans="1:23" x14ac:dyDescent="0.25">
      <c r="A7" s="21"/>
      <c r="B7" s="20"/>
      <c r="C7" s="20"/>
      <c r="D7" s="20"/>
      <c r="E7" s="20"/>
      <c r="F7" s="20"/>
      <c r="G7" s="20"/>
      <c r="H7" s="20"/>
      <c r="I7" s="20"/>
      <c r="J7" s="20"/>
      <c r="K7" s="20"/>
      <c r="L7" s="20"/>
      <c r="M7" s="20"/>
      <c r="N7" s="20"/>
      <c r="O7" s="20"/>
      <c r="P7" s="20"/>
      <c r="Q7" s="20"/>
      <c r="R7" s="20"/>
      <c r="S7" s="20"/>
      <c r="T7" s="20"/>
      <c r="U7" s="20"/>
      <c r="V7" s="20"/>
      <c r="W7" s="20"/>
    </row>
    <row r="8" spans="1:23" x14ac:dyDescent="0.25">
      <c r="A8" s="21"/>
      <c r="B8" s="24"/>
      <c r="C8" s="24"/>
      <c r="D8" s="24"/>
      <c r="E8" s="24"/>
      <c r="F8" s="24"/>
      <c r="G8" s="24"/>
      <c r="H8" s="24"/>
      <c r="I8" s="24"/>
      <c r="J8" s="24"/>
      <c r="K8" s="24"/>
      <c r="L8" s="24"/>
      <c r="M8" s="24"/>
      <c r="N8" s="24"/>
      <c r="O8" s="24"/>
      <c r="P8" s="24"/>
      <c r="Q8" s="24"/>
      <c r="R8" s="24"/>
      <c r="S8" s="24"/>
      <c r="T8" s="24"/>
      <c r="U8" s="24"/>
      <c r="V8" s="24"/>
      <c r="W8" s="24"/>
    </row>
    <row r="9" spans="1:23" x14ac:dyDescent="0.25">
      <c r="A9" s="21"/>
      <c r="B9" s="25"/>
      <c r="C9" s="25"/>
      <c r="D9" s="25"/>
      <c r="E9" s="25"/>
      <c r="F9" s="25"/>
      <c r="G9" s="25"/>
      <c r="H9" s="25"/>
      <c r="I9" s="25"/>
      <c r="J9" s="25"/>
      <c r="K9" s="25"/>
      <c r="L9" s="25"/>
      <c r="M9" s="25"/>
      <c r="N9" s="25"/>
      <c r="O9" s="25"/>
      <c r="P9" s="25"/>
      <c r="Q9" s="25"/>
      <c r="R9" s="25"/>
      <c r="S9" s="25"/>
      <c r="T9" s="25"/>
      <c r="U9" s="25"/>
      <c r="V9" s="25"/>
      <c r="W9" s="25"/>
    </row>
    <row r="10" spans="1:23" x14ac:dyDescent="0.25">
      <c r="A10" s="21"/>
      <c r="B10" s="14"/>
      <c r="C10" s="15"/>
      <c r="D10" s="26"/>
      <c r="E10" s="15"/>
      <c r="F10" s="15"/>
      <c r="G10" s="26"/>
      <c r="H10" s="15"/>
      <c r="I10" s="15"/>
      <c r="J10" s="26"/>
      <c r="K10" s="15"/>
      <c r="L10" s="15"/>
      <c r="M10" s="26"/>
      <c r="N10" s="15"/>
      <c r="O10" s="15"/>
      <c r="P10" s="26"/>
      <c r="Q10" s="15"/>
      <c r="R10" s="15"/>
      <c r="S10" s="26"/>
      <c r="T10" s="15"/>
      <c r="U10" s="15"/>
    </row>
    <row r="11" spans="1:23" ht="15.75" thickBot="1" x14ac:dyDescent="0.3">
      <c r="A11" s="21"/>
      <c r="B11" s="28"/>
      <c r="C11" s="30"/>
      <c r="D11" s="46" t="s">
        <v>312</v>
      </c>
      <c r="E11" s="46"/>
      <c r="F11" s="46"/>
      <c r="G11" s="46"/>
      <c r="H11" s="46"/>
      <c r="I11" s="46"/>
      <c r="J11" s="46"/>
      <c r="K11" s="46"/>
      <c r="L11" s="30"/>
      <c r="M11" s="46" t="s">
        <v>72</v>
      </c>
      <c r="N11" s="46"/>
      <c r="O11" s="46"/>
      <c r="P11" s="46"/>
      <c r="Q11" s="46"/>
      <c r="R11" s="46"/>
      <c r="S11" s="46"/>
      <c r="T11" s="46"/>
      <c r="U11" s="30"/>
    </row>
    <row r="12" spans="1:23" x14ac:dyDescent="0.25">
      <c r="A12" s="21"/>
      <c r="B12" s="44"/>
      <c r="C12" s="45"/>
      <c r="D12" s="61" t="s">
        <v>265</v>
      </c>
      <c r="E12" s="61"/>
      <c r="F12" s="61"/>
      <c r="G12" s="61"/>
      <c r="H12" s="61"/>
      <c r="I12" s="61"/>
      <c r="J12" s="61"/>
      <c r="K12" s="61"/>
      <c r="L12" s="45"/>
      <c r="M12" s="61" t="s">
        <v>265</v>
      </c>
      <c r="N12" s="61"/>
      <c r="O12" s="61"/>
      <c r="P12" s="61"/>
      <c r="Q12" s="61"/>
      <c r="R12" s="61"/>
      <c r="S12" s="61"/>
      <c r="T12" s="61"/>
      <c r="U12" s="45"/>
    </row>
    <row r="13" spans="1:23" ht="15.75" thickBot="1" x14ac:dyDescent="0.3">
      <c r="A13" s="21"/>
      <c r="B13" s="44"/>
      <c r="C13" s="45"/>
      <c r="D13" s="46" t="s">
        <v>266</v>
      </c>
      <c r="E13" s="46"/>
      <c r="F13" s="46"/>
      <c r="G13" s="46"/>
      <c r="H13" s="46"/>
      <c r="I13" s="46"/>
      <c r="J13" s="46"/>
      <c r="K13" s="46"/>
      <c r="L13" s="45"/>
      <c r="M13" s="46" t="s">
        <v>266</v>
      </c>
      <c r="N13" s="46"/>
      <c r="O13" s="46"/>
      <c r="P13" s="46"/>
      <c r="Q13" s="46"/>
      <c r="R13" s="46"/>
      <c r="S13" s="46"/>
      <c r="T13" s="46"/>
      <c r="U13" s="45"/>
    </row>
    <row r="14" spans="1:23" ht="15.75" thickBot="1" x14ac:dyDescent="0.3">
      <c r="A14" s="21"/>
      <c r="B14" s="28"/>
      <c r="C14" s="30"/>
      <c r="D14" s="47">
        <v>2011</v>
      </c>
      <c r="E14" s="47"/>
      <c r="F14" s="30"/>
      <c r="G14" s="47">
        <v>2012</v>
      </c>
      <c r="H14" s="47"/>
      <c r="I14" s="30"/>
      <c r="J14" s="47">
        <v>2013</v>
      </c>
      <c r="K14" s="47"/>
      <c r="L14" s="30"/>
      <c r="M14" s="47">
        <v>2011</v>
      </c>
      <c r="N14" s="47"/>
      <c r="O14" s="30"/>
      <c r="P14" s="47">
        <v>2012</v>
      </c>
      <c r="Q14" s="47"/>
      <c r="R14" s="30"/>
      <c r="S14" s="47">
        <v>2013</v>
      </c>
      <c r="T14" s="47"/>
      <c r="U14" s="30"/>
    </row>
    <row r="15" spans="1:23" x14ac:dyDescent="0.25">
      <c r="A15" s="21"/>
      <c r="B15" s="28"/>
      <c r="C15" s="30"/>
      <c r="D15" s="45" t="s">
        <v>267</v>
      </c>
      <c r="E15" s="45"/>
      <c r="F15" s="45"/>
      <c r="G15" s="45"/>
      <c r="H15" s="45"/>
      <c r="I15" s="45"/>
      <c r="J15" s="45"/>
      <c r="K15" s="45"/>
      <c r="L15" s="30"/>
      <c r="M15" s="45" t="s">
        <v>267</v>
      </c>
      <c r="N15" s="45"/>
      <c r="O15" s="45"/>
      <c r="P15" s="45"/>
      <c r="Q15" s="45"/>
      <c r="R15" s="45"/>
      <c r="S15" s="45"/>
      <c r="T15" s="45"/>
      <c r="U15" s="30"/>
    </row>
    <row r="16" spans="1:23" x14ac:dyDescent="0.25">
      <c r="A16" s="21"/>
      <c r="B16" s="31" t="s">
        <v>430</v>
      </c>
      <c r="C16" s="33"/>
      <c r="D16" s="33"/>
      <c r="E16" s="17"/>
      <c r="F16" s="33"/>
      <c r="G16" s="33"/>
      <c r="H16" s="17"/>
      <c r="I16" s="33"/>
      <c r="J16" s="33"/>
      <c r="K16" s="17"/>
      <c r="L16" s="33"/>
      <c r="M16" s="33"/>
      <c r="N16" s="17"/>
      <c r="O16" s="33"/>
      <c r="P16" s="33"/>
      <c r="Q16" s="17"/>
      <c r="R16" s="33"/>
      <c r="S16" s="33"/>
      <c r="T16" s="17"/>
      <c r="U16" s="33"/>
    </row>
    <row r="17" spans="1:23" x14ac:dyDescent="0.25">
      <c r="A17" s="21"/>
      <c r="B17" s="50" t="s">
        <v>431</v>
      </c>
      <c r="C17" s="37"/>
      <c r="D17" s="19" t="s">
        <v>269</v>
      </c>
      <c r="E17" s="38">
        <v>29991</v>
      </c>
      <c r="F17" s="37"/>
      <c r="G17" s="19" t="s">
        <v>269</v>
      </c>
      <c r="H17" s="38">
        <v>70159</v>
      </c>
      <c r="I17" s="37"/>
      <c r="J17" s="19" t="s">
        <v>269</v>
      </c>
      <c r="K17" s="38">
        <v>55847</v>
      </c>
      <c r="L17" s="37"/>
      <c r="M17" s="19" t="s">
        <v>269</v>
      </c>
      <c r="N17" s="38">
        <v>40007</v>
      </c>
      <c r="O17" s="37"/>
      <c r="P17" s="19" t="s">
        <v>269</v>
      </c>
      <c r="Q17" s="38">
        <v>74076</v>
      </c>
      <c r="R17" s="37"/>
      <c r="S17" s="19" t="s">
        <v>269</v>
      </c>
      <c r="T17" s="38">
        <v>57026</v>
      </c>
      <c r="U17" s="37"/>
    </row>
    <row r="18" spans="1:23" x14ac:dyDescent="0.25">
      <c r="A18" s="21"/>
      <c r="B18" s="51" t="s">
        <v>432</v>
      </c>
      <c r="C18" s="33"/>
      <c r="D18" s="33"/>
      <c r="E18" s="34">
        <v>5672</v>
      </c>
      <c r="F18" s="33"/>
      <c r="G18" s="33"/>
      <c r="H18" s="34">
        <v>11589</v>
      </c>
      <c r="I18" s="33"/>
      <c r="J18" s="33"/>
      <c r="K18" s="34">
        <v>11913</v>
      </c>
      <c r="L18" s="33"/>
      <c r="M18" s="33"/>
      <c r="N18" s="34">
        <v>5672</v>
      </c>
      <c r="O18" s="33"/>
      <c r="P18" s="33"/>
      <c r="Q18" s="34">
        <v>11589</v>
      </c>
      <c r="R18" s="33"/>
      <c r="S18" s="33"/>
      <c r="T18" s="34">
        <v>11913</v>
      </c>
      <c r="U18" s="33"/>
    </row>
    <row r="19" spans="1:23" ht="15.75" thickBot="1" x14ac:dyDescent="0.3">
      <c r="A19" s="21"/>
      <c r="B19" s="39"/>
      <c r="C19" s="39"/>
      <c r="D19" s="48"/>
      <c r="E19" s="48"/>
      <c r="F19" s="39"/>
      <c r="G19" s="48"/>
      <c r="H19" s="48"/>
      <c r="I19" s="39"/>
      <c r="J19" s="48"/>
      <c r="K19" s="48"/>
      <c r="L19" s="39"/>
      <c r="M19" s="48"/>
      <c r="N19" s="48"/>
      <c r="O19" s="39"/>
      <c r="P19" s="48"/>
      <c r="Q19" s="48"/>
      <c r="R19" s="39"/>
      <c r="S19" s="48"/>
      <c r="T19" s="48"/>
      <c r="U19" s="39"/>
    </row>
    <row r="20" spans="1:23" x14ac:dyDescent="0.25">
      <c r="A20" s="21"/>
      <c r="B20" s="36" t="s">
        <v>271</v>
      </c>
      <c r="C20" s="36" t="s">
        <v>271</v>
      </c>
      <c r="D20" s="36" t="s">
        <v>271</v>
      </c>
      <c r="E20" s="41" t="s">
        <v>271</v>
      </c>
      <c r="F20" s="36" t="s">
        <v>271</v>
      </c>
      <c r="G20" s="36" t="s">
        <v>271</v>
      </c>
      <c r="H20" s="41" t="s">
        <v>271</v>
      </c>
      <c r="I20" s="36" t="s">
        <v>271</v>
      </c>
      <c r="J20" s="36" t="s">
        <v>271</v>
      </c>
      <c r="K20" s="41" t="s">
        <v>271</v>
      </c>
      <c r="L20" s="36" t="s">
        <v>271</v>
      </c>
      <c r="M20" s="36" t="s">
        <v>271</v>
      </c>
      <c r="N20" s="41" t="s">
        <v>271</v>
      </c>
      <c r="O20" s="36" t="s">
        <v>271</v>
      </c>
      <c r="P20" s="36" t="s">
        <v>271</v>
      </c>
      <c r="Q20" s="41" t="s">
        <v>271</v>
      </c>
      <c r="R20" s="36" t="s">
        <v>271</v>
      </c>
      <c r="S20" s="36" t="s">
        <v>271</v>
      </c>
      <c r="T20" s="41" t="s">
        <v>271</v>
      </c>
      <c r="U20" s="36" t="s">
        <v>271</v>
      </c>
    </row>
    <row r="21" spans="1:23" x14ac:dyDescent="0.25">
      <c r="A21" s="21"/>
      <c r="B21" s="35" t="s">
        <v>433</v>
      </c>
      <c r="C21" s="37"/>
      <c r="D21" s="37"/>
      <c r="E21" s="38">
        <v>35663</v>
      </c>
      <c r="F21" s="37"/>
      <c r="G21" s="37"/>
      <c r="H21" s="38">
        <v>81748</v>
      </c>
      <c r="I21" s="37"/>
      <c r="J21" s="37"/>
      <c r="K21" s="38">
        <v>67760</v>
      </c>
      <c r="L21" s="37"/>
      <c r="M21" s="37"/>
      <c r="N21" s="38">
        <v>45679</v>
      </c>
      <c r="O21" s="37"/>
      <c r="P21" s="37"/>
      <c r="Q21" s="38">
        <v>85665</v>
      </c>
      <c r="R21" s="37"/>
      <c r="S21" s="37"/>
      <c r="T21" s="38">
        <v>68939</v>
      </c>
      <c r="U21" s="37"/>
    </row>
    <row r="22" spans="1:23" x14ac:dyDescent="0.25">
      <c r="A22" s="21"/>
      <c r="B22" s="31" t="s">
        <v>434</v>
      </c>
      <c r="C22" s="33"/>
      <c r="D22" s="33"/>
      <c r="E22" s="34">
        <v>35305</v>
      </c>
      <c r="F22" s="33"/>
      <c r="G22" s="33"/>
      <c r="H22" s="34">
        <v>7909</v>
      </c>
      <c r="I22" s="33"/>
      <c r="J22" s="33"/>
      <c r="K22" s="34">
        <v>7032</v>
      </c>
      <c r="L22" s="33"/>
      <c r="M22" s="33"/>
      <c r="N22" s="34">
        <v>35305</v>
      </c>
      <c r="O22" s="33"/>
      <c r="P22" s="33"/>
      <c r="Q22" s="34">
        <v>7909</v>
      </c>
      <c r="R22" s="33"/>
      <c r="S22" s="33"/>
      <c r="T22" s="34">
        <v>7032</v>
      </c>
      <c r="U22" s="33"/>
    </row>
    <row r="23" spans="1:23" ht="15.75" thickBot="1" x14ac:dyDescent="0.3">
      <c r="A23" s="21"/>
      <c r="B23" s="39"/>
      <c r="C23" s="39"/>
      <c r="D23" s="48"/>
      <c r="E23" s="48"/>
      <c r="F23" s="39"/>
      <c r="G23" s="48"/>
      <c r="H23" s="48"/>
      <c r="I23" s="39"/>
      <c r="J23" s="48"/>
      <c r="K23" s="48"/>
      <c r="L23" s="39"/>
      <c r="M23" s="48"/>
      <c r="N23" s="48"/>
      <c r="O23" s="39"/>
      <c r="P23" s="48"/>
      <c r="Q23" s="48"/>
      <c r="R23" s="39"/>
      <c r="S23" s="48"/>
      <c r="T23" s="48"/>
      <c r="U23" s="39"/>
    </row>
    <row r="24" spans="1:23" x14ac:dyDescent="0.25">
      <c r="A24" s="21"/>
      <c r="B24" s="36" t="s">
        <v>271</v>
      </c>
      <c r="C24" s="36" t="s">
        <v>271</v>
      </c>
      <c r="D24" s="36" t="s">
        <v>271</v>
      </c>
      <c r="E24" s="41" t="s">
        <v>271</v>
      </c>
      <c r="F24" s="36" t="s">
        <v>271</v>
      </c>
      <c r="G24" s="36" t="s">
        <v>271</v>
      </c>
      <c r="H24" s="41" t="s">
        <v>271</v>
      </c>
      <c r="I24" s="36" t="s">
        <v>271</v>
      </c>
      <c r="J24" s="36" t="s">
        <v>271</v>
      </c>
      <c r="K24" s="41" t="s">
        <v>271</v>
      </c>
      <c r="L24" s="36" t="s">
        <v>271</v>
      </c>
      <c r="M24" s="36" t="s">
        <v>271</v>
      </c>
      <c r="N24" s="41" t="s">
        <v>271</v>
      </c>
      <c r="O24" s="36" t="s">
        <v>271</v>
      </c>
      <c r="P24" s="36" t="s">
        <v>271</v>
      </c>
      <c r="Q24" s="41" t="s">
        <v>271</v>
      </c>
      <c r="R24" s="36" t="s">
        <v>271</v>
      </c>
      <c r="S24" s="36" t="s">
        <v>271</v>
      </c>
      <c r="T24" s="41" t="s">
        <v>271</v>
      </c>
      <c r="U24" s="36" t="s">
        <v>271</v>
      </c>
    </row>
    <row r="25" spans="1:23" x14ac:dyDescent="0.25">
      <c r="A25" s="21"/>
      <c r="B25" s="35" t="s">
        <v>435</v>
      </c>
      <c r="C25" s="37"/>
      <c r="D25" s="19" t="s">
        <v>269</v>
      </c>
      <c r="E25" s="38">
        <v>70968</v>
      </c>
      <c r="F25" s="37"/>
      <c r="G25" s="19" t="s">
        <v>269</v>
      </c>
      <c r="H25" s="38">
        <v>89657</v>
      </c>
      <c r="I25" s="37"/>
      <c r="J25" s="19" t="s">
        <v>269</v>
      </c>
      <c r="K25" s="38">
        <v>74792</v>
      </c>
      <c r="L25" s="37"/>
      <c r="M25" s="19" t="s">
        <v>269</v>
      </c>
      <c r="N25" s="38">
        <v>80984</v>
      </c>
      <c r="O25" s="37"/>
      <c r="P25" s="19" t="s">
        <v>269</v>
      </c>
      <c r="Q25" s="38">
        <v>93574</v>
      </c>
      <c r="R25" s="37"/>
      <c r="S25" s="19" t="s">
        <v>269</v>
      </c>
      <c r="T25" s="38">
        <v>75971</v>
      </c>
      <c r="U25" s="37"/>
    </row>
    <row r="26" spans="1:23" ht="15.75" thickBot="1" x14ac:dyDescent="0.3">
      <c r="A26" s="21"/>
      <c r="B26" s="39"/>
      <c r="C26" s="39"/>
      <c r="D26" s="48"/>
      <c r="E26" s="48"/>
      <c r="F26" s="39"/>
      <c r="G26" s="48"/>
      <c r="H26" s="48"/>
      <c r="I26" s="39"/>
      <c r="J26" s="48"/>
      <c r="K26" s="48"/>
      <c r="L26" s="39"/>
      <c r="M26" s="48"/>
      <c r="N26" s="48"/>
      <c r="O26" s="39"/>
      <c r="P26" s="48"/>
      <c r="Q26" s="48"/>
      <c r="R26" s="39"/>
      <c r="S26" s="48"/>
      <c r="T26" s="48"/>
      <c r="U26" s="39"/>
    </row>
    <row r="27" spans="1:23" x14ac:dyDescent="0.25">
      <c r="A27" s="21"/>
      <c r="B27" s="36" t="s">
        <v>271</v>
      </c>
      <c r="C27" s="36" t="s">
        <v>271</v>
      </c>
      <c r="D27" s="36" t="s">
        <v>271</v>
      </c>
      <c r="E27" s="41" t="s">
        <v>271</v>
      </c>
      <c r="F27" s="36" t="s">
        <v>271</v>
      </c>
      <c r="G27" s="36" t="s">
        <v>271</v>
      </c>
      <c r="H27" s="41" t="s">
        <v>271</v>
      </c>
      <c r="I27" s="36" t="s">
        <v>271</v>
      </c>
      <c r="J27" s="36" t="s">
        <v>271</v>
      </c>
      <c r="K27" s="41" t="s">
        <v>271</v>
      </c>
      <c r="L27" s="36" t="s">
        <v>271</v>
      </c>
      <c r="M27" s="36" t="s">
        <v>271</v>
      </c>
      <c r="N27" s="41" t="s">
        <v>271</v>
      </c>
      <c r="O27" s="36" t="s">
        <v>271</v>
      </c>
      <c r="P27" s="36" t="s">
        <v>271</v>
      </c>
      <c r="Q27" s="41" t="s">
        <v>271</v>
      </c>
      <c r="R27" s="36" t="s">
        <v>271</v>
      </c>
      <c r="S27" s="36" t="s">
        <v>271</v>
      </c>
      <c r="T27" s="41" t="s">
        <v>271</v>
      </c>
      <c r="U27" s="36" t="s">
        <v>271</v>
      </c>
    </row>
    <row r="28" spans="1:23" x14ac:dyDescent="0.25">
      <c r="A28" s="21"/>
      <c r="B28" s="36" t="s">
        <v>271</v>
      </c>
      <c r="C28" s="36" t="s">
        <v>271</v>
      </c>
      <c r="D28" s="36" t="s">
        <v>271</v>
      </c>
      <c r="E28" s="41" t="s">
        <v>271</v>
      </c>
      <c r="F28" s="36" t="s">
        <v>271</v>
      </c>
      <c r="G28" s="36" t="s">
        <v>271</v>
      </c>
      <c r="H28" s="41" t="s">
        <v>271</v>
      </c>
      <c r="I28" s="36" t="s">
        <v>271</v>
      </c>
      <c r="J28" s="36" t="s">
        <v>271</v>
      </c>
      <c r="K28" s="41" t="s">
        <v>271</v>
      </c>
      <c r="L28" s="36" t="s">
        <v>271</v>
      </c>
      <c r="M28" s="36" t="s">
        <v>271</v>
      </c>
      <c r="N28" s="41" t="s">
        <v>271</v>
      </c>
      <c r="O28" s="36" t="s">
        <v>271</v>
      </c>
      <c r="P28" s="36" t="s">
        <v>271</v>
      </c>
      <c r="Q28" s="41" t="s">
        <v>271</v>
      </c>
      <c r="R28" s="36" t="s">
        <v>271</v>
      </c>
      <c r="S28" s="36" t="s">
        <v>271</v>
      </c>
      <c r="T28" s="41" t="s">
        <v>271</v>
      </c>
      <c r="U28" s="36" t="s">
        <v>271</v>
      </c>
    </row>
    <row r="29" spans="1:23" ht="15.75" thickBot="1" x14ac:dyDescent="0.3">
      <c r="A29" s="21"/>
      <c r="B29" s="39"/>
      <c r="C29" s="39"/>
      <c r="D29" s="48"/>
      <c r="E29" s="48"/>
      <c r="F29" s="39"/>
      <c r="G29" s="48"/>
      <c r="H29" s="48"/>
      <c r="I29" s="39"/>
      <c r="J29" s="48"/>
      <c r="K29" s="48"/>
      <c r="L29" s="39"/>
      <c r="M29" s="48"/>
      <c r="N29" s="48"/>
      <c r="O29" s="39"/>
      <c r="P29" s="48"/>
      <c r="Q29" s="48"/>
      <c r="R29" s="39"/>
      <c r="S29" s="48"/>
      <c r="T29" s="48"/>
      <c r="U29" s="39"/>
    </row>
    <row r="30" spans="1:23" ht="15" customHeight="1" x14ac:dyDescent="0.25">
      <c r="A30" s="21" t="s">
        <v>964</v>
      </c>
      <c r="B30" s="20" t="s">
        <v>6</v>
      </c>
      <c r="C30" s="20"/>
      <c r="D30" s="20"/>
      <c r="E30" s="20"/>
      <c r="F30" s="20"/>
      <c r="G30" s="20"/>
      <c r="H30" s="20"/>
      <c r="I30" s="20"/>
      <c r="J30" s="20"/>
      <c r="K30" s="20"/>
      <c r="L30" s="20"/>
      <c r="M30" s="20"/>
      <c r="N30" s="20"/>
      <c r="O30" s="20"/>
      <c r="P30" s="20"/>
      <c r="Q30" s="20"/>
      <c r="R30" s="20"/>
      <c r="S30" s="20"/>
      <c r="T30" s="20"/>
      <c r="U30" s="20"/>
      <c r="V30" s="20"/>
      <c r="W30" s="20"/>
    </row>
    <row r="31" spans="1:23" x14ac:dyDescent="0.25">
      <c r="A31" s="21"/>
      <c r="B31" s="20"/>
      <c r="C31" s="20"/>
      <c r="D31" s="20"/>
      <c r="E31" s="20"/>
      <c r="F31" s="20"/>
      <c r="G31" s="20"/>
      <c r="H31" s="20"/>
      <c r="I31" s="20"/>
      <c r="J31" s="20"/>
      <c r="K31" s="20"/>
      <c r="L31" s="20"/>
      <c r="M31" s="20"/>
      <c r="N31" s="20"/>
      <c r="O31" s="20"/>
      <c r="P31" s="20"/>
      <c r="Q31" s="20"/>
      <c r="R31" s="20"/>
      <c r="S31" s="20"/>
      <c r="T31" s="20"/>
      <c r="U31" s="20"/>
      <c r="V31" s="20"/>
      <c r="W31" s="20"/>
    </row>
    <row r="32" spans="1:23" x14ac:dyDescent="0.25">
      <c r="A32" s="21"/>
      <c r="B32" s="24"/>
      <c r="C32" s="24"/>
      <c r="D32" s="24"/>
      <c r="E32" s="24"/>
      <c r="F32" s="24"/>
      <c r="G32" s="24"/>
      <c r="H32" s="24"/>
      <c r="I32" s="24"/>
      <c r="J32" s="24"/>
      <c r="K32" s="24"/>
      <c r="L32" s="24"/>
      <c r="M32" s="24"/>
      <c r="N32" s="24"/>
      <c r="O32" s="24"/>
      <c r="P32" s="24"/>
      <c r="Q32" s="24"/>
      <c r="R32" s="24"/>
      <c r="S32" s="24"/>
      <c r="T32" s="24"/>
      <c r="U32" s="24"/>
      <c r="V32" s="24"/>
      <c r="W32" s="24"/>
    </row>
    <row r="33" spans="1:23" x14ac:dyDescent="0.25">
      <c r="A33" s="21"/>
      <c r="B33" s="20"/>
      <c r="C33" s="20"/>
      <c r="D33" s="20"/>
      <c r="E33" s="20"/>
      <c r="F33" s="20"/>
      <c r="G33" s="20"/>
      <c r="H33" s="20"/>
      <c r="I33" s="20"/>
      <c r="J33" s="20"/>
      <c r="K33" s="20"/>
      <c r="L33" s="20"/>
      <c r="M33" s="20"/>
      <c r="N33" s="20"/>
      <c r="O33" s="20"/>
      <c r="P33" s="20"/>
      <c r="Q33" s="20"/>
      <c r="R33" s="20"/>
      <c r="S33" s="20"/>
      <c r="T33" s="20"/>
      <c r="U33" s="20"/>
      <c r="V33" s="20"/>
      <c r="W33" s="20"/>
    </row>
    <row r="34" spans="1:23" x14ac:dyDescent="0.25">
      <c r="A34" s="21"/>
      <c r="B34" s="24"/>
      <c r="C34" s="24"/>
      <c r="D34" s="24"/>
      <c r="E34" s="24"/>
      <c r="F34" s="24"/>
      <c r="G34" s="24"/>
      <c r="H34" s="24"/>
      <c r="I34" s="24"/>
      <c r="J34" s="24"/>
      <c r="K34" s="24"/>
      <c r="L34" s="24"/>
      <c r="M34" s="24"/>
      <c r="N34" s="24"/>
      <c r="O34" s="24"/>
      <c r="P34" s="24"/>
      <c r="Q34" s="24"/>
      <c r="R34" s="24"/>
      <c r="S34" s="24"/>
      <c r="T34" s="24"/>
      <c r="U34" s="24"/>
      <c r="V34" s="24"/>
      <c r="W34" s="24"/>
    </row>
    <row r="35" spans="1:23" x14ac:dyDescent="0.25">
      <c r="A35" s="21"/>
      <c r="B35" s="25"/>
      <c r="C35" s="25"/>
      <c r="D35" s="25"/>
      <c r="E35" s="25"/>
      <c r="F35" s="25"/>
      <c r="G35" s="25"/>
      <c r="H35" s="25"/>
      <c r="I35" s="25"/>
      <c r="J35" s="25"/>
      <c r="K35" s="25"/>
      <c r="L35" s="25"/>
      <c r="M35" s="25"/>
      <c r="N35" s="25"/>
      <c r="O35" s="25"/>
      <c r="P35" s="25"/>
      <c r="Q35" s="25"/>
      <c r="R35" s="25"/>
      <c r="S35" s="25"/>
      <c r="T35" s="25"/>
      <c r="U35" s="25"/>
      <c r="V35" s="25"/>
      <c r="W35" s="25"/>
    </row>
    <row r="36" spans="1:23" x14ac:dyDescent="0.25">
      <c r="A36" s="21"/>
      <c r="B36" s="14"/>
      <c r="C36" s="15"/>
      <c r="D36" s="26"/>
      <c r="E36" s="15"/>
      <c r="F36" s="15"/>
      <c r="G36" s="26"/>
      <c r="H36" s="15"/>
      <c r="I36" s="15"/>
      <c r="J36" s="26"/>
      <c r="K36" s="15"/>
      <c r="L36" s="15"/>
      <c r="M36" s="26"/>
      <c r="N36" s="15"/>
      <c r="O36" s="15"/>
      <c r="P36" s="26"/>
      <c r="Q36" s="15"/>
      <c r="R36" s="15"/>
      <c r="S36" s="26"/>
      <c r="T36" s="15"/>
      <c r="U36" s="15"/>
    </row>
    <row r="37" spans="1:23" ht="15.75" thickBot="1" x14ac:dyDescent="0.3">
      <c r="A37" s="21"/>
      <c r="B37" s="28"/>
      <c r="C37" s="30"/>
      <c r="D37" s="46" t="s">
        <v>312</v>
      </c>
      <c r="E37" s="46"/>
      <c r="F37" s="46"/>
      <c r="G37" s="46"/>
      <c r="H37" s="46"/>
      <c r="I37" s="46"/>
      <c r="J37" s="46"/>
      <c r="K37" s="46"/>
      <c r="L37" s="30"/>
      <c r="M37" s="46" t="s">
        <v>72</v>
      </c>
      <c r="N37" s="46"/>
      <c r="O37" s="46"/>
      <c r="P37" s="46"/>
      <c r="Q37" s="46"/>
      <c r="R37" s="46"/>
      <c r="S37" s="46"/>
      <c r="T37" s="46"/>
      <c r="U37" s="30"/>
    </row>
    <row r="38" spans="1:23" x14ac:dyDescent="0.25">
      <c r="A38" s="21"/>
      <c r="B38" s="44"/>
      <c r="C38" s="45"/>
      <c r="D38" s="61" t="s">
        <v>265</v>
      </c>
      <c r="E38" s="61"/>
      <c r="F38" s="61"/>
      <c r="G38" s="61"/>
      <c r="H38" s="61"/>
      <c r="I38" s="61"/>
      <c r="J38" s="61"/>
      <c r="K38" s="61"/>
      <c r="L38" s="45"/>
      <c r="M38" s="61" t="s">
        <v>265</v>
      </c>
      <c r="N38" s="61"/>
      <c r="O38" s="61"/>
      <c r="P38" s="61"/>
      <c r="Q38" s="61"/>
      <c r="R38" s="61"/>
      <c r="S38" s="61"/>
      <c r="T38" s="61"/>
      <c r="U38" s="45"/>
    </row>
    <row r="39" spans="1:23" ht="15.75" thickBot="1" x14ac:dyDescent="0.3">
      <c r="A39" s="21"/>
      <c r="B39" s="44"/>
      <c r="C39" s="45"/>
      <c r="D39" s="46" t="s">
        <v>266</v>
      </c>
      <c r="E39" s="46"/>
      <c r="F39" s="46"/>
      <c r="G39" s="46"/>
      <c r="H39" s="46"/>
      <c r="I39" s="46"/>
      <c r="J39" s="46"/>
      <c r="K39" s="46"/>
      <c r="L39" s="45"/>
      <c r="M39" s="46" t="s">
        <v>266</v>
      </c>
      <c r="N39" s="46"/>
      <c r="O39" s="46"/>
      <c r="P39" s="46"/>
      <c r="Q39" s="46"/>
      <c r="R39" s="46"/>
      <c r="S39" s="46"/>
      <c r="T39" s="46"/>
      <c r="U39" s="45"/>
    </row>
    <row r="40" spans="1:23" ht="15.75" thickBot="1" x14ac:dyDescent="0.3">
      <c r="A40" s="21"/>
      <c r="B40" s="28"/>
      <c r="C40" s="30"/>
      <c r="D40" s="47">
        <v>2011</v>
      </c>
      <c r="E40" s="47"/>
      <c r="F40" s="30"/>
      <c r="G40" s="47">
        <v>2012</v>
      </c>
      <c r="H40" s="47"/>
      <c r="I40" s="30"/>
      <c r="J40" s="47">
        <v>2013</v>
      </c>
      <c r="K40" s="47"/>
      <c r="L40" s="30"/>
      <c r="M40" s="47">
        <v>2011</v>
      </c>
      <c r="N40" s="47"/>
      <c r="O40" s="30"/>
      <c r="P40" s="47">
        <v>2012</v>
      </c>
      <c r="Q40" s="47"/>
      <c r="R40" s="30"/>
      <c r="S40" s="47">
        <v>2013</v>
      </c>
      <c r="T40" s="47"/>
      <c r="U40" s="30"/>
    </row>
    <row r="41" spans="1:23" x14ac:dyDescent="0.25">
      <c r="A41" s="21"/>
      <c r="B41" s="31" t="s">
        <v>437</v>
      </c>
      <c r="C41" s="33"/>
      <c r="D41" s="33"/>
      <c r="E41" s="17">
        <v>35</v>
      </c>
      <c r="F41" s="33" t="s">
        <v>438</v>
      </c>
      <c r="G41" s="33"/>
      <c r="H41" s="17">
        <v>35</v>
      </c>
      <c r="I41" s="33" t="s">
        <v>438</v>
      </c>
      <c r="J41" s="33"/>
      <c r="K41" s="17">
        <v>35</v>
      </c>
      <c r="L41" s="33" t="s">
        <v>438</v>
      </c>
      <c r="M41" s="33"/>
      <c r="N41" s="17">
        <v>35</v>
      </c>
      <c r="O41" s="33" t="s">
        <v>438</v>
      </c>
      <c r="P41" s="33"/>
      <c r="Q41" s="17">
        <v>35</v>
      </c>
      <c r="R41" s="33" t="s">
        <v>438</v>
      </c>
      <c r="S41" s="33"/>
      <c r="T41" s="17">
        <v>35</v>
      </c>
      <c r="U41" s="33" t="s">
        <v>438</v>
      </c>
    </row>
    <row r="42" spans="1:23" x14ac:dyDescent="0.25">
      <c r="A42" s="21"/>
      <c r="B42" s="35" t="s">
        <v>439</v>
      </c>
      <c r="C42" s="37"/>
      <c r="D42" s="37"/>
      <c r="E42" s="19">
        <v>4.5</v>
      </c>
      <c r="F42" s="37"/>
      <c r="G42" s="37"/>
      <c r="H42" s="19">
        <v>4.2</v>
      </c>
      <c r="I42" s="37"/>
      <c r="J42" s="37"/>
      <c r="K42" s="19">
        <v>4.5999999999999996</v>
      </c>
      <c r="L42" s="37"/>
      <c r="M42" s="37"/>
      <c r="N42" s="19">
        <v>3.9</v>
      </c>
      <c r="O42" s="37"/>
      <c r="P42" s="37"/>
      <c r="Q42" s="19">
        <v>4</v>
      </c>
      <c r="R42" s="37"/>
      <c r="S42" s="37"/>
      <c r="T42" s="19">
        <v>4.5</v>
      </c>
      <c r="U42" s="37"/>
    </row>
    <row r="43" spans="1:23" x14ac:dyDescent="0.25">
      <c r="A43" s="21"/>
      <c r="B43" s="31" t="s">
        <v>440</v>
      </c>
      <c r="C43" s="33"/>
      <c r="D43" s="33"/>
      <c r="E43" s="17">
        <v>1</v>
      </c>
      <c r="F43" s="33"/>
      <c r="G43" s="33"/>
      <c r="H43" s="17">
        <v>0.6</v>
      </c>
      <c r="I43" s="33"/>
      <c r="J43" s="33"/>
      <c r="K43" s="17">
        <v>1.1000000000000001</v>
      </c>
      <c r="L43" s="33"/>
      <c r="M43" s="33"/>
      <c r="N43" s="17">
        <v>0.9</v>
      </c>
      <c r="O43" s="33"/>
      <c r="P43" s="33"/>
      <c r="Q43" s="17">
        <v>0.6</v>
      </c>
      <c r="R43" s="33"/>
      <c r="S43" s="33"/>
      <c r="T43" s="17">
        <v>1.1000000000000001</v>
      </c>
      <c r="U43" s="33"/>
    </row>
    <row r="44" spans="1:23" x14ac:dyDescent="0.25">
      <c r="A44" s="21"/>
      <c r="B44" s="35" t="s">
        <v>441</v>
      </c>
      <c r="C44" s="37"/>
      <c r="D44" s="37"/>
      <c r="E44" s="19" t="s">
        <v>442</v>
      </c>
      <c r="F44" s="37" t="s">
        <v>277</v>
      </c>
      <c r="G44" s="37"/>
      <c r="H44" s="19" t="s">
        <v>443</v>
      </c>
      <c r="I44" s="37" t="s">
        <v>277</v>
      </c>
      <c r="J44" s="37"/>
      <c r="K44" s="19" t="s">
        <v>444</v>
      </c>
      <c r="L44" s="37" t="s">
        <v>277</v>
      </c>
      <c r="M44" s="37"/>
      <c r="N44" s="19" t="s">
        <v>445</v>
      </c>
      <c r="O44" s="37" t="s">
        <v>277</v>
      </c>
      <c r="P44" s="37"/>
      <c r="Q44" s="19" t="s">
        <v>443</v>
      </c>
      <c r="R44" s="37" t="s">
        <v>277</v>
      </c>
      <c r="S44" s="37"/>
      <c r="T44" s="19" t="s">
        <v>443</v>
      </c>
      <c r="U44" s="37" t="s">
        <v>277</v>
      </c>
    </row>
    <row r="45" spans="1:23" x14ac:dyDescent="0.25">
      <c r="A45" s="21"/>
      <c r="B45" s="31" t="s">
        <v>446</v>
      </c>
      <c r="C45" s="33"/>
      <c r="D45" s="33"/>
      <c r="E45" s="17" t="s">
        <v>447</v>
      </c>
      <c r="F45" s="33" t="s">
        <v>277</v>
      </c>
      <c r="G45" s="33"/>
      <c r="H45" s="17" t="s">
        <v>442</v>
      </c>
      <c r="I45" s="33" t="s">
        <v>277</v>
      </c>
      <c r="J45" s="33"/>
      <c r="K45" s="17" t="s">
        <v>443</v>
      </c>
      <c r="L45" s="33" t="s">
        <v>277</v>
      </c>
      <c r="M45" s="33"/>
      <c r="N45" s="17" t="s">
        <v>448</v>
      </c>
      <c r="O45" s="33" t="s">
        <v>277</v>
      </c>
      <c r="P45" s="33"/>
      <c r="Q45" s="17" t="s">
        <v>442</v>
      </c>
      <c r="R45" s="33" t="s">
        <v>277</v>
      </c>
      <c r="S45" s="33"/>
      <c r="T45" s="17" t="s">
        <v>443</v>
      </c>
      <c r="U45" s="33" t="s">
        <v>277</v>
      </c>
    </row>
    <row r="46" spans="1:23" x14ac:dyDescent="0.25">
      <c r="A46" s="21"/>
      <c r="B46" s="35" t="s">
        <v>449</v>
      </c>
      <c r="C46" s="37"/>
      <c r="D46" s="37"/>
      <c r="E46" s="19" t="s">
        <v>273</v>
      </c>
      <c r="F46" s="37"/>
      <c r="G46" s="37"/>
      <c r="H46" s="19" t="s">
        <v>443</v>
      </c>
      <c r="I46" s="37" t="s">
        <v>277</v>
      </c>
      <c r="J46" s="37"/>
      <c r="K46" s="19" t="s">
        <v>273</v>
      </c>
      <c r="L46" s="37"/>
      <c r="M46" s="37"/>
      <c r="N46" s="19" t="s">
        <v>273</v>
      </c>
      <c r="O46" s="37"/>
      <c r="P46" s="37"/>
      <c r="Q46" s="19" t="s">
        <v>442</v>
      </c>
      <c r="R46" s="37" t="s">
        <v>277</v>
      </c>
      <c r="S46" s="37"/>
      <c r="T46" s="19" t="s">
        <v>273</v>
      </c>
      <c r="U46" s="37"/>
    </row>
    <row r="47" spans="1:23" x14ac:dyDescent="0.25">
      <c r="A47" s="21"/>
      <c r="B47" s="31" t="s">
        <v>450</v>
      </c>
      <c r="C47" s="33"/>
      <c r="D47" s="33"/>
      <c r="E47" s="17" t="s">
        <v>451</v>
      </c>
      <c r="F47" s="33" t="s">
        <v>277</v>
      </c>
      <c r="G47" s="33"/>
      <c r="H47" s="17" t="s">
        <v>452</v>
      </c>
      <c r="I47" s="33" t="s">
        <v>277</v>
      </c>
      <c r="J47" s="33"/>
      <c r="K47" s="17" t="s">
        <v>453</v>
      </c>
      <c r="L47" s="33" t="s">
        <v>277</v>
      </c>
      <c r="M47" s="33"/>
      <c r="N47" s="17" t="s">
        <v>452</v>
      </c>
      <c r="O47" s="33" t="s">
        <v>277</v>
      </c>
      <c r="P47" s="33"/>
      <c r="Q47" s="17" t="s">
        <v>452</v>
      </c>
      <c r="R47" s="33" t="s">
        <v>277</v>
      </c>
      <c r="S47" s="33"/>
      <c r="T47" s="17" t="s">
        <v>453</v>
      </c>
      <c r="U47" s="33" t="s">
        <v>277</v>
      </c>
    </row>
    <row r="48" spans="1:23" x14ac:dyDescent="0.25">
      <c r="A48" s="21"/>
      <c r="B48" s="35" t="s">
        <v>454</v>
      </c>
      <c r="C48" s="37"/>
      <c r="D48" s="37"/>
      <c r="E48" s="19">
        <v>3.1</v>
      </c>
      <c r="F48" s="37"/>
      <c r="G48" s="37"/>
      <c r="H48" s="19" t="s">
        <v>273</v>
      </c>
      <c r="I48" s="37"/>
      <c r="J48" s="37"/>
      <c r="K48" s="19" t="s">
        <v>273</v>
      </c>
      <c r="L48" s="37"/>
      <c r="M48" s="37"/>
      <c r="N48" s="19">
        <v>2.7</v>
      </c>
      <c r="O48" s="37"/>
      <c r="P48" s="37"/>
      <c r="Q48" s="19" t="s">
        <v>273</v>
      </c>
      <c r="R48" s="37"/>
      <c r="S48" s="37"/>
      <c r="T48" s="19" t="s">
        <v>273</v>
      </c>
      <c r="U48" s="37"/>
    </row>
    <row r="49" spans="1:23" x14ac:dyDescent="0.25">
      <c r="A49" s="21"/>
      <c r="B49" s="31" t="s">
        <v>135</v>
      </c>
      <c r="C49" s="33"/>
      <c r="D49" s="33"/>
      <c r="E49" s="17">
        <v>0.2</v>
      </c>
      <c r="F49" s="33"/>
      <c r="G49" s="33"/>
      <c r="H49" s="17" t="s">
        <v>445</v>
      </c>
      <c r="I49" s="33" t="s">
        <v>277</v>
      </c>
      <c r="J49" s="33"/>
      <c r="K49" s="17">
        <v>0.1</v>
      </c>
      <c r="L49" s="33"/>
      <c r="M49" s="33"/>
      <c r="N49" s="17" t="s">
        <v>273</v>
      </c>
      <c r="O49" s="33"/>
      <c r="P49" s="33"/>
      <c r="Q49" s="17" t="s">
        <v>445</v>
      </c>
      <c r="R49" s="33" t="s">
        <v>277</v>
      </c>
      <c r="S49" s="33"/>
      <c r="T49" s="17">
        <v>0.1</v>
      </c>
      <c r="U49" s="33"/>
    </row>
    <row r="50" spans="1:23" ht="15.75" thickBot="1" x14ac:dyDescent="0.3">
      <c r="A50" s="21"/>
      <c r="B50" s="39"/>
      <c r="C50" s="39"/>
      <c r="D50" s="48"/>
      <c r="E50" s="48"/>
      <c r="F50" s="39"/>
      <c r="G50" s="48"/>
      <c r="H50" s="48"/>
      <c r="I50" s="39"/>
      <c r="J50" s="48"/>
      <c r="K50" s="48"/>
      <c r="L50" s="39"/>
      <c r="M50" s="48"/>
      <c r="N50" s="48"/>
      <c r="O50" s="39"/>
      <c r="P50" s="48"/>
      <c r="Q50" s="48"/>
      <c r="R50" s="39"/>
      <c r="S50" s="48"/>
      <c r="T50" s="48"/>
      <c r="U50" s="39"/>
    </row>
    <row r="51" spans="1:23" x14ac:dyDescent="0.25">
      <c r="A51" s="21"/>
      <c r="B51" s="36" t="s">
        <v>271</v>
      </c>
      <c r="C51" s="36" t="s">
        <v>271</v>
      </c>
      <c r="D51" s="36" t="s">
        <v>271</v>
      </c>
      <c r="E51" s="41" t="s">
        <v>271</v>
      </c>
      <c r="F51" s="36" t="s">
        <v>271</v>
      </c>
      <c r="G51" s="36" t="s">
        <v>271</v>
      </c>
      <c r="H51" s="41" t="s">
        <v>271</v>
      </c>
      <c r="I51" s="36" t="s">
        <v>271</v>
      </c>
      <c r="J51" s="36" t="s">
        <v>271</v>
      </c>
      <c r="K51" s="41" t="s">
        <v>271</v>
      </c>
      <c r="L51" s="36" t="s">
        <v>271</v>
      </c>
      <c r="M51" s="36" t="s">
        <v>271</v>
      </c>
      <c r="N51" s="41" t="s">
        <v>271</v>
      </c>
      <c r="O51" s="36" t="s">
        <v>271</v>
      </c>
      <c r="P51" s="36" t="s">
        <v>271</v>
      </c>
      <c r="Q51" s="41" t="s">
        <v>271</v>
      </c>
      <c r="R51" s="36" t="s">
        <v>271</v>
      </c>
      <c r="S51" s="36" t="s">
        <v>271</v>
      </c>
      <c r="T51" s="41" t="s">
        <v>271</v>
      </c>
      <c r="U51" s="36" t="s">
        <v>271</v>
      </c>
    </row>
    <row r="52" spans="1:23" x14ac:dyDescent="0.25">
      <c r="A52" s="21"/>
      <c r="B52" s="35" t="s">
        <v>111</v>
      </c>
      <c r="C52" s="37"/>
      <c r="D52" s="37"/>
      <c r="E52" s="19">
        <v>38.6</v>
      </c>
      <c r="F52" s="37" t="s">
        <v>438</v>
      </c>
      <c r="G52" s="37"/>
      <c r="H52" s="19">
        <v>36.799999999999997</v>
      </c>
      <c r="I52" s="37" t="s">
        <v>438</v>
      </c>
      <c r="J52" s="37"/>
      <c r="K52" s="19">
        <v>37.799999999999997</v>
      </c>
      <c r="L52" s="37" t="s">
        <v>438</v>
      </c>
      <c r="M52" s="37"/>
      <c r="N52" s="19">
        <v>38.1</v>
      </c>
      <c r="O52" s="37" t="s">
        <v>438</v>
      </c>
      <c r="P52" s="37"/>
      <c r="Q52" s="19">
        <v>36.700000000000003</v>
      </c>
      <c r="R52" s="37" t="s">
        <v>438</v>
      </c>
      <c r="S52" s="37"/>
      <c r="T52" s="19">
        <v>37.799999999999997</v>
      </c>
      <c r="U52" s="37" t="s">
        <v>438</v>
      </c>
    </row>
    <row r="53" spans="1:23" ht="15.75" thickBot="1" x14ac:dyDescent="0.3">
      <c r="A53" s="21"/>
      <c r="B53" s="39"/>
      <c r="C53" s="39"/>
      <c r="D53" s="48"/>
      <c r="E53" s="48"/>
      <c r="F53" s="39"/>
      <c r="G53" s="48"/>
      <c r="H53" s="48"/>
      <c r="I53" s="39"/>
      <c r="J53" s="48"/>
      <c r="K53" s="48"/>
      <c r="L53" s="39"/>
      <c r="M53" s="48"/>
      <c r="N53" s="48"/>
      <c r="O53" s="39"/>
      <c r="P53" s="48"/>
      <c r="Q53" s="48"/>
      <c r="R53" s="39"/>
      <c r="S53" s="48"/>
      <c r="T53" s="48"/>
      <c r="U53" s="39"/>
    </row>
    <row r="54" spans="1:23" x14ac:dyDescent="0.25">
      <c r="A54" s="21"/>
      <c r="B54" s="36" t="s">
        <v>271</v>
      </c>
      <c r="C54" s="36" t="s">
        <v>271</v>
      </c>
      <c r="D54" s="36" t="s">
        <v>271</v>
      </c>
      <c r="E54" s="41" t="s">
        <v>271</v>
      </c>
      <c r="F54" s="36" t="s">
        <v>271</v>
      </c>
      <c r="G54" s="36" t="s">
        <v>271</v>
      </c>
      <c r="H54" s="41" t="s">
        <v>271</v>
      </c>
      <c r="I54" s="36" t="s">
        <v>271</v>
      </c>
      <c r="J54" s="36" t="s">
        <v>271</v>
      </c>
      <c r="K54" s="41" t="s">
        <v>271</v>
      </c>
      <c r="L54" s="36" t="s">
        <v>271</v>
      </c>
      <c r="M54" s="36" t="s">
        <v>271</v>
      </c>
      <c r="N54" s="41" t="s">
        <v>271</v>
      </c>
      <c r="O54" s="36" t="s">
        <v>271</v>
      </c>
      <c r="P54" s="36" t="s">
        <v>271</v>
      </c>
      <c r="Q54" s="41" t="s">
        <v>271</v>
      </c>
      <c r="R54" s="36" t="s">
        <v>271</v>
      </c>
      <c r="S54" s="36" t="s">
        <v>271</v>
      </c>
      <c r="T54" s="41" t="s">
        <v>271</v>
      </c>
      <c r="U54" s="36" t="s">
        <v>271</v>
      </c>
    </row>
    <row r="55" spans="1:23" x14ac:dyDescent="0.25">
      <c r="A55" s="21"/>
      <c r="B55" s="36" t="s">
        <v>271</v>
      </c>
      <c r="C55" s="36" t="s">
        <v>271</v>
      </c>
      <c r="D55" s="36" t="s">
        <v>271</v>
      </c>
      <c r="E55" s="41" t="s">
        <v>271</v>
      </c>
      <c r="F55" s="36" t="s">
        <v>271</v>
      </c>
      <c r="G55" s="36" t="s">
        <v>271</v>
      </c>
      <c r="H55" s="41" t="s">
        <v>271</v>
      </c>
      <c r="I55" s="36" t="s">
        <v>271</v>
      </c>
      <c r="J55" s="36" t="s">
        <v>271</v>
      </c>
      <c r="K55" s="41" t="s">
        <v>271</v>
      </c>
      <c r="L55" s="36" t="s">
        <v>271</v>
      </c>
      <c r="M55" s="36" t="s">
        <v>271</v>
      </c>
      <c r="N55" s="41" t="s">
        <v>271</v>
      </c>
      <c r="O55" s="36" t="s">
        <v>271</v>
      </c>
      <c r="P55" s="36" t="s">
        <v>271</v>
      </c>
      <c r="Q55" s="41" t="s">
        <v>271</v>
      </c>
      <c r="R55" s="36" t="s">
        <v>271</v>
      </c>
      <c r="S55" s="36" t="s">
        <v>271</v>
      </c>
      <c r="T55" s="41" t="s">
        <v>271</v>
      </c>
      <c r="U55" s="36" t="s">
        <v>271</v>
      </c>
    </row>
    <row r="56" spans="1:23" ht="15.75" thickBot="1" x14ac:dyDescent="0.3">
      <c r="A56" s="21"/>
      <c r="B56" s="39"/>
      <c r="C56" s="39"/>
      <c r="D56" s="48"/>
      <c r="E56" s="48"/>
      <c r="F56" s="39"/>
      <c r="G56" s="48"/>
      <c r="H56" s="48"/>
      <c r="I56" s="39"/>
      <c r="J56" s="48"/>
      <c r="K56" s="48"/>
      <c r="L56" s="39"/>
      <c r="M56" s="48"/>
      <c r="N56" s="48"/>
      <c r="O56" s="39"/>
      <c r="P56" s="48"/>
      <c r="Q56" s="48"/>
      <c r="R56" s="39"/>
      <c r="S56" s="48"/>
      <c r="T56" s="48"/>
      <c r="U56" s="39"/>
    </row>
    <row r="57" spans="1:23" ht="15" customHeight="1" x14ac:dyDescent="0.25">
      <c r="A57" s="21" t="s">
        <v>965</v>
      </c>
      <c r="B57" s="20" t="s">
        <v>6</v>
      </c>
      <c r="C57" s="20"/>
      <c r="D57" s="20"/>
      <c r="E57" s="20"/>
      <c r="F57" s="20"/>
      <c r="G57" s="20"/>
      <c r="H57" s="20"/>
      <c r="I57" s="20"/>
      <c r="J57" s="20"/>
      <c r="K57" s="20"/>
      <c r="L57" s="20"/>
      <c r="M57" s="20"/>
      <c r="N57" s="20"/>
      <c r="O57" s="20"/>
      <c r="P57" s="20"/>
      <c r="Q57" s="20"/>
      <c r="R57" s="20"/>
      <c r="S57" s="20"/>
      <c r="T57" s="20"/>
      <c r="U57" s="20"/>
      <c r="V57" s="20"/>
      <c r="W57" s="20"/>
    </row>
    <row r="58" spans="1:23" x14ac:dyDescent="0.25">
      <c r="A58" s="21"/>
      <c r="B58" s="20"/>
      <c r="C58" s="20"/>
      <c r="D58" s="20"/>
      <c r="E58" s="20"/>
      <c r="F58" s="20"/>
      <c r="G58" s="20"/>
      <c r="H58" s="20"/>
      <c r="I58" s="20"/>
      <c r="J58" s="20"/>
      <c r="K58" s="20"/>
      <c r="L58" s="20"/>
      <c r="M58" s="20"/>
      <c r="N58" s="20"/>
      <c r="O58" s="20"/>
      <c r="P58" s="20"/>
      <c r="Q58" s="20"/>
      <c r="R58" s="20"/>
      <c r="S58" s="20"/>
      <c r="T58" s="20"/>
      <c r="U58" s="20"/>
      <c r="V58" s="20"/>
      <c r="W58" s="20"/>
    </row>
    <row r="59" spans="1:23" x14ac:dyDescent="0.25">
      <c r="A59" s="21"/>
      <c r="B59" s="24"/>
      <c r="C59" s="24"/>
      <c r="D59" s="24"/>
      <c r="E59" s="24"/>
      <c r="F59" s="24"/>
      <c r="G59" s="24"/>
      <c r="H59" s="24"/>
      <c r="I59" s="24"/>
      <c r="J59" s="24"/>
      <c r="K59" s="24"/>
      <c r="L59" s="24"/>
      <c r="M59" s="24"/>
      <c r="N59" s="24"/>
      <c r="O59" s="24"/>
      <c r="P59" s="24"/>
      <c r="Q59" s="24"/>
      <c r="R59" s="24"/>
      <c r="S59" s="24"/>
      <c r="T59" s="24"/>
      <c r="U59" s="24"/>
      <c r="V59" s="24"/>
      <c r="W59" s="24"/>
    </row>
    <row r="60" spans="1:23" x14ac:dyDescent="0.25">
      <c r="A60" s="21"/>
      <c r="B60" s="20"/>
      <c r="C60" s="20"/>
      <c r="D60" s="20"/>
      <c r="E60" s="20"/>
      <c r="F60" s="20"/>
      <c r="G60" s="20"/>
      <c r="H60" s="20"/>
      <c r="I60" s="20"/>
      <c r="J60" s="20"/>
      <c r="K60" s="20"/>
      <c r="L60" s="20"/>
      <c r="M60" s="20"/>
      <c r="N60" s="20"/>
      <c r="O60" s="20"/>
      <c r="P60" s="20"/>
      <c r="Q60" s="20"/>
      <c r="R60" s="20"/>
      <c r="S60" s="20"/>
      <c r="T60" s="20"/>
      <c r="U60" s="20"/>
      <c r="V60" s="20"/>
      <c r="W60" s="20"/>
    </row>
    <row r="61" spans="1:23" x14ac:dyDescent="0.25">
      <c r="A61" s="21"/>
      <c r="B61" s="24"/>
      <c r="C61" s="24"/>
      <c r="D61" s="24"/>
      <c r="E61" s="24"/>
      <c r="F61" s="24"/>
      <c r="G61" s="24"/>
      <c r="H61" s="24"/>
      <c r="I61" s="24"/>
      <c r="J61" s="24"/>
      <c r="K61" s="24"/>
      <c r="L61" s="24"/>
      <c r="M61" s="24"/>
      <c r="N61" s="24"/>
      <c r="O61" s="24"/>
      <c r="P61" s="24"/>
      <c r="Q61" s="24"/>
      <c r="R61" s="24"/>
      <c r="S61" s="24"/>
      <c r="T61" s="24"/>
      <c r="U61" s="24"/>
      <c r="V61" s="24"/>
      <c r="W61" s="24"/>
    </row>
    <row r="62" spans="1:23" x14ac:dyDescent="0.25">
      <c r="A62" s="21"/>
      <c r="B62" s="25"/>
      <c r="C62" s="25"/>
      <c r="D62" s="25"/>
      <c r="E62" s="25"/>
      <c r="F62" s="25"/>
      <c r="G62" s="25"/>
      <c r="H62" s="25"/>
      <c r="I62" s="25"/>
      <c r="J62" s="25"/>
      <c r="K62" s="25"/>
      <c r="L62" s="25"/>
      <c r="M62" s="25"/>
      <c r="N62" s="25"/>
      <c r="O62" s="25"/>
      <c r="P62" s="25"/>
      <c r="Q62" s="25"/>
      <c r="R62" s="25"/>
      <c r="S62" s="25"/>
      <c r="T62" s="25"/>
      <c r="U62" s="25"/>
      <c r="V62" s="25"/>
      <c r="W62" s="25"/>
    </row>
    <row r="63" spans="1:23" x14ac:dyDescent="0.25">
      <c r="A63" s="21"/>
      <c r="B63" s="14"/>
      <c r="C63" s="15"/>
      <c r="D63" s="26"/>
      <c r="E63" s="15"/>
      <c r="F63" s="15"/>
      <c r="G63" s="26"/>
      <c r="H63" s="15"/>
      <c r="I63" s="15"/>
      <c r="J63" s="26"/>
      <c r="K63" s="15"/>
      <c r="L63" s="15"/>
      <c r="M63" s="15"/>
      <c r="N63" s="15"/>
      <c r="O63" s="26"/>
      <c r="P63" s="15"/>
      <c r="Q63" s="15"/>
      <c r="R63" s="26"/>
      <c r="S63" s="15"/>
      <c r="T63" s="15"/>
      <c r="U63" s="26"/>
      <c r="V63" s="15"/>
      <c r="W63" s="15"/>
    </row>
    <row r="64" spans="1:23" ht="15.75" thickBot="1" x14ac:dyDescent="0.3">
      <c r="A64" s="21"/>
      <c r="B64" s="28"/>
      <c r="C64" s="30"/>
      <c r="D64" s="46" t="s">
        <v>456</v>
      </c>
      <c r="E64" s="46"/>
      <c r="F64" s="46"/>
      <c r="G64" s="46"/>
      <c r="H64" s="46"/>
      <c r="I64" s="46"/>
      <c r="J64" s="46"/>
      <c r="K64" s="46"/>
      <c r="L64" s="30"/>
      <c r="M64" s="28"/>
      <c r="N64" s="30"/>
      <c r="O64" s="46" t="s">
        <v>457</v>
      </c>
      <c r="P64" s="46"/>
      <c r="Q64" s="46"/>
      <c r="R64" s="46"/>
      <c r="S64" s="46"/>
      <c r="T64" s="46"/>
      <c r="U64" s="46"/>
      <c r="V64" s="46"/>
      <c r="W64" s="30"/>
    </row>
    <row r="65" spans="1:23" ht="15.75" thickBot="1" x14ac:dyDescent="0.3">
      <c r="A65" s="21"/>
      <c r="B65" s="28"/>
      <c r="C65" s="30"/>
      <c r="D65" s="47" t="s">
        <v>111</v>
      </c>
      <c r="E65" s="47"/>
      <c r="F65" s="30"/>
      <c r="G65" s="47" t="s">
        <v>458</v>
      </c>
      <c r="H65" s="47"/>
      <c r="I65" s="30"/>
      <c r="J65" s="47" t="s">
        <v>459</v>
      </c>
      <c r="K65" s="47"/>
      <c r="L65" s="30"/>
      <c r="M65" s="28"/>
      <c r="N65" s="30"/>
      <c r="O65" s="47" t="s">
        <v>111</v>
      </c>
      <c r="P65" s="47"/>
      <c r="Q65" s="30"/>
      <c r="R65" s="47" t="s">
        <v>458</v>
      </c>
      <c r="S65" s="47"/>
      <c r="T65" s="30"/>
      <c r="U65" s="47" t="s">
        <v>459</v>
      </c>
      <c r="V65" s="47"/>
      <c r="W65" s="30"/>
    </row>
    <row r="66" spans="1:23" x14ac:dyDescent="0.25">
      <c r="A66" s="21"/>
      <c r="B66" s="28"/>
      <c r="C66" s="30"/>
      <c r="D66" s="45" t="s">
        <v>267</v>
      </c>
      <c r="E66" s="45"/>
      <c r="F66" s="45"/>
      <c r="G66" s="45"/>
      <c r="H66" s="45"/>
      <c r="I66" s="45"/>
      <c r="J66" s="45"/>
      <c r="K66" s="45"/>
      <c r="L66" s="45"/>
      <c r="M66" s="45"/>
      <c r="N66" s="45"/>
      <c r="O66" s="45"/>
      <c r="P66" s="45"/>
      <c r="Q66" s="45"/>
      <c r="R66" s="45"/>
      <c r="S66" s="45"/>
      <c r="T66" s="45"/>
      <c r="U66" s="45"/>
      <c r="V66" s="45"/>
      <c r="W66" s="30"/>
    </row>
    <row r="67" spans="1:23" x14ac:dyDescent="0.25">
      <c r="A67" s="21"/>
      <c r="B67" s="31" t="s">
        <v>460</v>
      </c>
      <c r="C67" s="33"/>
      <c r="D67" s="33"/>
      <c r="E67" s="17"/>
      <c r="F67" s="33"/>
      <c r="G67" s="33"/>
      <c r="H67" s="17"/>
      <c r="I67" s="33"/>
      <c r="J67" s="33"/>
      <c r="K67" s="17"/>
      <c r="L67" s="33"/>
      <c r="M67" s="62"/>
      <c r="N67" s="33"/>
      <c r="O67" s="33"/>
      <c r="P67" s="17"/>
      <c r="Q67" s="33"/>
      <c r="R67" s="33"/>
      <c r="S67" s="17"/>
      <c r="T67" s="33"/>
      <c r="U67" s="33"/>
      <c r="V67" s="17"/>
      <c r="W67" s="33"/>
    </row>
    <row r="68" spans="1:23" x14ac:dyDescent="0.25">
      <c r="A68" s="21"/>
      <c r="B68" s="63" t="s">
        <v>461</v>
      </c>
      <c r="C68" s="52"/>
      <c r="D68" s="64" t="s">
        <v>269</v>
      </c>
      <c r="E68" s="65">
        <v>1496</v>
      </c>
      <c r="F68" s="52"/>
      <c r="G68" s="64" t="s">
        <v>269</v>
      </c>
      <c r="H68" s="65">
        <v>1496</v>
      </c>
      <c r="I68" s="52"/>
      <c r="J68" s="64" t="s">
        <v>269</v>
      </c>
      <c r="K68" s="64" t="s">
        <v>273</v>
      </c>
      <c r="L68" s="52"/>
      <c r="M68" s="66"/>
      <c r="N68" s="52"/>
      <c r="O68" s="64" t="s">
        <v>269</v>
      </c>
      <c r="P68" s="65">
        <v>1484</v>
      </c>
      <c r="Q68" s="52"/>
      <c r="R68" s="64" t="s">
        <v>269</v>
      </c>
      <c r="S68" s="65">
        <v>1484</v>
      </c>
      <c r="T68" s="52"/>
      <c r="U68" s="64" t="s">
        <v>269</v>
      </c>
      <c r="V68" s="64" t="s">
        <v>273</v>
      </c>
      <c r="W68" s="52"/>
    </row>
    <row r="69" spans="1:23" ht="26.25" x14ac:dyDescent="0.25">
      <c r="A69" s="21"/>
      <c r="B69" s="51" t="s">
        <v>462</v>
      </c>
      <c r="C69" s="33"/>
      <c r="D69" s="33"/>
      <c r="E69" s="34">
        <v>45784</v>
      </c>
      <c r="F69" s="33"/>
      <c r="G69" s="33"/>
      <c r="H69" s="34">
        <v>38254</v>
      </c>
      <c r="I69" s="33"/>
      <c r="J69" s="33"/>
      <c r="K69" s="34">
        <v>7530</v>
      </c>
      <c r="L69" s="33"/>
      <c r="M69" s="62"/>
      <c r="N69" s="33"/>
      <c r="O69" s="33"/>
      <c r="P69" s="34">
        <v>45147</v>
      </c>
      <c r="Q69" s="33"/>
      <c r="R69" s="33"/>
      <c r="S69" s="34">
        <v>35706</v>
      </c>
      <c r="T69" s="33"/>
      <c r="U69" s="33"/>
      <c r="V69" s="34">
        <v>9441</v>
      </c>
      <c r="W69" s="33"/>
    </row>
    <row r="70" spans="1:23" ht="26.25" x14ac:dyDescent="0.25">
      <c r="A70" s="21"/>
      <c r="B70" s="63" t="s">
        <v>463</v>
      </c>
      <c r="C70" s="52"/>
      <c r="D70" s="52"/>
      <c r="E70" s="65">
        <v>17005</v>
      </c>
      <c r="F70" s="52"/>
      <c r="G70" s="52"/>
      <c r="H70" s="65">
        <v>5003</v>
      </c>
      <c r="I70" s="52"/>
      <c r="J70" s="52"/>
      <c r="K70" s="65">
        <v>12002</v>
      </c>
      <c r="L70" s="52"/>
      <c r="M70" s="66"/>
      <c r="N70" s="52"/>
      <c r="O70" s="52"/>
      <c r="P70" s="65">
        <v>20333</v>
      </c>
      <c r="Q70" s="52"/>
      <c r="R70" s="52"/>
      <c r="S70" s="65">
        <v>6382</v>
      </c>
      <c r="T70" s="52"/>
      <c r="U70" s="52"/>
      <c r="V70" s="65">
        <v>13951</v>
      </c>
      <c r="W70" s="52"/>
    </row>
    <row r="71" spans="1:23" x14ac:dyDescent="0.25">
      <c r="A71" s="21"/>
      <c r="B71" s="51" t="s">
        <v>464</v>
      </c>
      <c r="C71" s="33"/>
      <c r="D71" s="33"/>
      <c r="E71" s="17">
        <v>679</v>
      </c>
      <c r="F71" s="33"/>
      <c r="G71" s="33"/>
      <c r="H71" s="17">
        <v>679</v>
      </c>
      <c r="I71" s="33"/>
      <c r="J71" s="33"/>
      <c r="K71" s="17" t="s">
        <v>273</v>
      </c>
      <c r="L71" s="33"/>
      <c r="M71" s="62"/>
      <c r="N71" s="33"/>
      <c r="O71" s="33"/>
      <c r="P71" s="17">
        <v>441</v>
      </c>
      <c r="Q71" s="33"/>
      <c r="R71" s="33"/>
      <c r="S71" s="17">
        <v>441</v>
      </c>
      <c r="T71" s="33"/>
      <c r="U71" s="33"/>
      <c r="V71" s="17" t="s">
        <v>273</v>
      </c>
      <c r="W71" s="33"/>
    </row>
    <row r="72" spans="1:23" x14ac:dyDescent="0.25">
      <c r="A72" s="21"/>
      <c r="B72" s="63" t="s">
        <v>465</v>
      </c>
      <c r="C72" s="52"/>
      <c r="D72" s="52"/>
      <c r="E72" s="65">
        <v>24543</v>
      </c>
      <c r="F72" s="52"/>
      <c r="G72" s="52"/>
      <c r="H72" s="64">
        <v>777</v>
      </c>
      <c r="I72" s="52"/>
      <c r="J72" s="52"/>
      <c r="K72" s="65">
        <v>23766</v>
      </c>
      <c r="L72" s="52"/>
      <c r="M72" s="66"/>
      <c r="N72" s="52"/>
      <c r="O72" s="52"/>
      <c r="P72" s="65">
        <v>22686</v>
      </c>
      <c r="Q72" s="52"/>
      <c r="R72" s="52"/>
      <c r="S72" s="64">
        <v>422</v>
      </c>
      <c r="T72" s="52"/>
      <c r="U72" s="52"/>
      <c r="V72" s="65">
        <v>22264</v>
      </c>
      <c r="W72" s="52"/>
    </row>
    <row r="73" spans="1:23" x14ac:dyDescent="0.25">
      <c r="A73" s="21"/>
      <c r="B73" s="51" t="s">
        <v>135</v>
      </c>
      <c r="C73" s="33"/>
      <c r="D73" s="33"/>
      <c r="E73" s="34">
        <v>1025</v>
      </c>
      <c r="F73" s="33"/>
      <c r="G73" s="33"/>
      <c r="H73" s="17">
        <v>996</v>
      </c>
      <c r="I73" s="33"/>
      <c r="J73" s="33"/>
      <c r="K73" s="17">
        <v>29</v>
      </c>
      <c r="L73" s="33"/>
      <c r="M73" s="62"/>
      <c r="N73" s="33"/>
      <c r="O73" s="33"/>
      <c r="P73" s="17">
        <v>630</v>
      </c>
      <c r="Q73" s="33"/>
      <c r="R73" s="33"/>
      <c r="S73" s="17">
        <v>630</v>
      </c>
      <c r="T73" s="33"/>
      <c r="U73" s="33"/>
      <c r="V73" s="17" t="s">
        <v>273</v>
      </c>
      <c r="W73" s="33"/>
    </row>
    <row r="74" spans="1:23" x14ac:dyDescent="0.25">
      <c r="A74" s="21"/>
      <c r="B74" s="63" t="s">
        <v>466</v>
      </c>
      <c r="C74" s="52"/>
      <c r="D74" s="52"/>
      <c r="E74" s="65">
        <v>4089</v>
      </c>
      <c r="F74" s="52"/>
      <c r="G74" s="52"/>
      <c r="H74" s="64" t="s">
        <v>273</v>
      </c>
      <c r="I74" s="52"/>
      <c r="J74" s="52"/>
      <c r="K74" s="65">
        <v>4089</v>
      </c>
      <c r="L74" s="52"/>
      <c r="M74" s="66"/>
      <c r="N74" s="52"/>
      <c r="O74" s="52"/>
      <c r="P74" s="65">
        <v>4392</v>
      </c>
      <c r="Q74" s="52"/>
      <c r="R74" s="52"/>
      <c r="S74" s="64" t="s">
        <v>273</v>
      </c>
      <c r="T74" s="52"/>
      <c r="U74" s="52"/>
      <c r="V74" s="65">
        <v>4392</v>
      </c>
      <c r="W74" s="52"/>
    </row>
    <row r="75" spans="1:23" x14ac:dyDescent="0.25">
      <c r="A75" s="21"/>
      <c r="B75" s="51" t="s">
        <v>446</v>
      </c>
      <c r="C75" s="33"/>
      <c r="D75" s="33"/>
      <c r="E75" s="34">
        <v>2661</v>
      </c>
      <c r="F75" s="33"/>
      <c r="G75" s="33"/>
      <c r="H75" s="17" t="s">
        <v>273</v>
      </c>
      <c r="I75" s="33"/>
      <c r="J75" s="33"/>
      <c r="K75" s="34">
        <v>2661</v>
      </c>
      <c r="L75" s="33"/>
      <c r="M75" s="62"/>
      <c r="N75" s="33"/>
      <c r="O75" s="33"/>
      <c r="P75" s="34">
        <v>2107</v>
      </c>
      <c r="Q75" s="33"/>
      <c r="R75" s="33"/>
      <c r="S75" s="17" t="s">
        <v>273</v>
      </c>
      <c r="T75" s="33"/>
      <c r="U75" s="33"/>
      <c r="V75" s="34">
        <v>2107</v>
      </c>
      <c r="W75" s="33"/>
    </row>
    <row r="76" spans="1:23" ht="15.75" thickBot="1" x14ac:dyDescent="0.3">
      <c r="A76" s="21"/>
      <c r="B76" s="67"/>
      <c r="C76" s="67"/>
      <c r="D76" s="72"/>
      <c r="E76" s="72"/>
      <c r="F76" s="67"/>
      <c r="G76" s="72"/>
      <c r="H76" s="72"/>
      <c r="I76" s="67"/>
      <c r="J76" s="72"/>
      <c r="K76" s="72"/>
      <c r="L76" s="67"/>
      <c r="M76" s="68"/>
      <c r="N76" s="67"/>
      <c r="O76" s="72"/>
      <c r="P76" s="72"/>
      <c r="Q76" s="67"/>
      <c r="R76" s="72"/>
      <c r="S76" s="72"/>
      <c r="T76" s="67"/>
      <c r="U76" s="72"/>
      <c r="V76" s="72"/>
      <c r="W76" s="67"/>
    </row>
    <row r="77" spans="1:23" x14ac:dyDescent="0.25">
      <c r="A77" s="21"/>
      <c r="B77" s="69" t="s">
        <v>467</v>
      </c>
      <c r="C77" s="52"/>
      <c r="D77" s="52"/>
      <c r="E77" s="65">
        <v>97282</v>
      </c>
      <c r="F77" s="52"/>
      <c r="G77" s="52"/>
      <c r="H77" s="65">
        <v>47205</v>
      </c>
      <c r="I77" s="52"/>
      <c r="J77" s="52"/>
      <c r="K77" s="65">
        <v>50077</v>
      </c>
      <c r="L77" s="52"/>
      <c r="M77" s="66"/>
      <c r="N77" s="52"/>
      <c r="O77" s="52"/>
      <c r="P77" s="65">
        <v>97220</v>
      </c>
      <c r="Q77" s="52"/>
      <c r="R77" s="52"/>
      <c r="S77" s="65">
        <v>45065</v>
      </c>
      <c r="T77" s="52"/>
      <c r="U77" s="52"/>
      <c r="V77" s="65">
        <v>52155</v>
      </c>
      <c r="W77" s="52"/>
    </row>
    <row r="78" spans="1:23" x14ac:dyDescent="0.25">
      <c r="A78" s="21"/>
      <c r="B78" s="31" t="s">
        <v>468</v>
      </c>
      <c r="C78" s="33"/>
      <c r="D78" s="33"/>
      <c r="E78" s="17"/>
      <c r="F78" s="33"/>
      <c r="G78" s="33"/>
      <c r="H78" s="17"/>
      <c r="I78" s="33"/>
      <c r="J78" s="33"/>
      <c r="K78" s="17"/>
      <c r="L78" s="33"/>
      <c r="M78" s="62"/>
      <c r="N78" s="33"/>
      <c r="O78" s="33"/>
      <c r="P78" s="17"/>
      <c r="Q78" s="33"/>
      <c r="R78" s="33"/>
      <c r="S78" s="17"/>
      <c r="T78" s="33"/>
      <c r="U78" s="33"/>
      <c r="V78" s="17"/>
      <c r="W78" s="33"/>
    </row>
    <row r="79" spans="1:23" x14ac:dyDescent="0.25">
      <c r="A79" s="21"/>
      <c r="B79" s="63" t="s">
        <v>469</v>
      </c>
      <c r="C79" s="52"/>
      <c r="D79" s="52"/>
      <c r="E79" s="64" t="s">
        <v>470</v>
      </c>
      <c r="F79" s="52" t="s">
        <v>277</v>
      </c>
      <c r="G79" s="52"/>
      <c r="H79" s="64" t="s">
        <v>471</v>
      </c>
      <c r="I79" s="52" t="s">
        <v>277</v>
      </c>
      <c r="J79" s="52"/>
      <c r="K79" s="64" t="s">
        <v>472</v>
      </c>
      <c r="L79" s="52" t="s">
        <v>277</v>
      </c>
      <c r="M79" s="66"/>
      <c r="N79" s="52"/>
      <c r="O79" s="52"/>
      <c r="P79" s="64" t="s">
        <v>473</v>
      </c>
      <c r="Q79" s="52" t="s">
        <v>277</v>
      </c>
      <c r="R79" s="52"/>
      <c r="S79" s="64" t="s">
        <v>474</v>
      </c>
      <c r="T79" s="52" t="s">
        <v>277</v>
      </c>
      <c r="U79" s="52"/>
      <c r="V79" s="64" t="s">
        <v>472</v>
      </c>
      <c r="W79" s="52" t="s">
        <v>277</v>
      </c>
    </row>
    <row r="80" spans="1:23" x14ac:dyDescent="0.25">
      <c r="A80" s="21"/>
      <c r="B80" s="51" t="s">
        <v>135</v>
      </c>
      <c r="C80" s="33"/>
      <c r="D80" s="33"/>
      <c r="E80" s="17" t="s">
        <v>475</v>
      </c>
      <c r="F80" s="33" t="s">
        <v>277</v>
      </c>
      <c r="G80" s="33"/>
      <c r="H80" s="17" t="s">
        <v>476</v>
      </c>
      <c r="I80" s="33" t="s">
        <v>277</v>
      </c>
      <c r="J80" s="33"/>
      <c r="K80" s="17" t="s">
        <v>477</v>
      </c>
      <c r="L80" s="33" t="s">
        <v>277</v>
      </c>
      <c r="M80" s="62"/>
      <c r="N80" s="33"/>
      <c r="O80" s="33"/>
      <c r="P80" s="17" t="s">
        <v>478</v>
      </c>
      <c r="Q80" s="33" t="s">
        <v>277</v>
      </c>
      <c r="R80" s="33"/>
      <c r="S80" s="17" t="s">
        <v>479</v>
      </c>
      <c r="T80" s="33" t="s">
        <v>277</v>
      </c>
      <c r="U80" s="33"/>
      <c r="V80" s="17" t="s">
        <v>480</v>
      </c>
      <c r="W80" s="33" t="s">
        <v>277</v>
      </c>
    </row>
    <row r="81" spans="1:23" x14ac:dyDescent="0.25">
      <c r="A81" s="21"/>
      <c r="B81" s="63" t="s">
        <v>94</v>
      </c>
      <c r="C81" s="52"/>
      <c r="D81" s="52"/>
      <c r="E81" s="64" t="s">
        <v>481</v>
      </c>
      <c r="F81" s="52" t="s">
        <v>277</v>
      </c>
      <c r="G81" s="52"/>
      <c r="H81" s="64" t="s">
        <v>273</v>
      </c>
      <c r="I81" s="52"/>
      <c r="J81" s="52"/>
      <c r="K81" s="64" t="s">
        <v>481</v>
      </c>
      <c r="L81" s="52" t="s">
        <v>277</v>
      </c>
      <c r="M81" s="66"/>
      <c r="N81" s="52"/>
      <c r="O81" s="52"/>
      <c r="P81" s="64" t="s">
        <v>482</v>
      </c>
      <c r="Q81" s="52" t="s">
        <v>277</v>
      </c>
      <c r="R81" s="52"/>
      <c r="S81" s="64" t="s">
        <v>273</v>
      </c>
      <c r="T81" s="52"/>
      <c r="U81" s="52"/>
      <c r="V81" s="64" t="s">
        <v>482</v>
      </c>
      <c r="W81" s="52" t="s">
        <v>277</v>
      </c>
    </row>
    <row r="82" spans="1:23" ht="15.75" thickBot="1" x14ac:dyDescent="0.3">
      <c r="A82" s="21"/>
      <c r="B82" s="70"/>
      <c r="C82" s="70"/>
      <c r="D82" s="73"/>
      <c r="E82" s="73"/>
      <c r="F82" s="70"/>
      <c r="G82" s="73"/>
      <c r="H82" s="73"/>
      <c r="I82" s="70"/>
      <c r="J82" s="73"/>
      <c r="K82" s="73"/>
      <c r="L82" s="70"/>
      <c r="M82" s="71"/>
      <c r="N82" s="70"/>
      <c r="O82" s="73"/>
      <c r="P82" s="73"/>
      <c r="Q82" s="70"/>
      <c r="R82" s="73"/>
      <c r="S82" s="73"/>
      <c r="T82" s="70"/>
      <c r="U82" s="73"/>
      <c r="V82" s="73"/>
      <c r="W82" s="70"/>
    </row>
    <row r="83" spans="1:23" x14ac:dyDescent="0.25">
      <c r="A83" s="21"/>
      <c r="B83" s="31" t="s">
        <v>483</v>
      </c>
      <c r="C83" s="33"/>
      <c r="D83" s="33"/>
      <c r="E83" s="17" t="s">
        <v>484</v>
      </c>
      <c r="F83" s="33" t="s">
        <v>277</v>
      </c>
      <c r="G83" s="33"/>
      <c r="H83" s="17" t="s">
        <v>485</v>
      </c>
      <c r="I83" s="33" t="s">
        <v>277</v>
      </c>
      <c r="J83" s="33"/>
      <c r="K83" s="17" t="s">
        <v>486</v>
      </c>
      <c r="L83" s="33" t="s">
        <v>277</v>
      </c>
      <c r="M83" s="62"/>
      <c r="N83" s="33"/>
      <c r="O83" s="33"/>
      <c r="P83" s="17" t="s">
        <v>487</v>
      </c>
      <c r="Q83" s="33" t="s">
        <v>277</v>
      </c>
      <c r="R83" s="33"/>
      <c r="S83" s="17" t="s">
        <v>488</v>
      </c>
      <c r="T83" s="33" t="s">
        <v>277</v>
      </c>
      <c r="U83" s="33"/>
      <c r="V83" s="17" t="s">
        <v>489</v>
      </c>
      <c r="W83" s="33" t="s">
        <v>277</v>
      </c>
    </row>
    <row r="84" spans="1:23" ht="26.25" x14ac:dyDescent="0.25">
      <c r="A84" s="21"/>
      <c r="B84" s="69" t="s">
        <v>490</v>
      </c>
      <c r="C84" s="52"/>
      <c r="D84" s="52"/>
      <c r="E84" s="64" t="s">
        <v>491</v>
      </c>
      <c r="F84" s="52" t="s">
        <v>277</v>
      </c>
      <c r="G84" s="52"/>
      <c r="H84" s="65">
        <v>20834</v>
      </c>
      <c r="I84" s="52"/>
      <c r="J84" s="52"/>
      <c r="K84" s="64" t="s">
        <v>492</v>
      </c>
      <c r="L84" s="52" t="s">
        <v>277</v>
      </c>
      <c r="M84" s="66"/>
      <c r="N84" s="52"/>
      <c r="O84" s="52"/>
      <c r="P84" s="64" t="s">
        <v>493</v>
      </c>
      <c r="Q84" s="52" t="s">
        <v>277</v>
      </c>
      <c r="R84" s="52"/>
      <c r="S84" s="65">
        <v>19938</v>
      </c>
      <c r="T84" s="52"/>
      <c r="U84" s="52"/>
      <c r="V84" s="64" t="s">
        <v>494</v>
      </c>
      <c r="W84" s="52" t="s">
        <v>277</v>
      </c>
    </row>
    <row r="85" spans="1:23" x14ac:dyDescent="0.25">
      <c r="A85" s="21"/>
      <c r="B85" s="31" t="s">
        <v>441</v>
      </c>
      <c r="C85" s="33"/>
      <c r="D85" s="33"/>
      <c r="E85" s="17" t="s">
        <v>495</v>
      </c>
      <c r="F85" s="33" t="s">
        <v>277</v>
      </c>
      <c r="G85" s="33"/>
      <c r="H85" s="17" t="s">
        <v>496</v>
      </c>
      <c r="I85" s="33" t="s">
        <v>277</v>
      </c>
      <c r="J85" s="33"/>
      <c r="K85" s="17" t="s">
        <v>497</v>
      </c>
      <c r="L85" s="33" t="s">
        <v>277</v>
      </c>
      <c r="M85" s="62"/>
      <c r="N85" s="33"/>
      <c r="O85" s="33"/>
      <c r="P85" s="17" t="s">
        <v>498</v>
      </c>
      <c r="Q85" s="33" t="s">
        <v>277</v>
      </c>
      <c r="R85" s="33"/>
      <c r="S85" s="17" t="s">
        <v>499</v>
      </c>
      <c r="T85" s="33" t="s">
        <v>277</v>
      </c>
      <c r="U85" s="33"/>
      <c r="V85" s="17" t="s">
        <v>500</v>
      </c>
      <c r="W85" s="33" t="s">
        <v>277</v>
      </c>
    </row>
    <row r="86" spans="1:23" ht="15.75" thickBot="1" x14ac:dyDescent="0.3">
      <c r="A86" s="21"/>
      <c r="B86" s="67"/>
      <c r="C86" s="67"/>
      <c r="D86" s="72"/>
      <c r="E86" s="72"/>
      <c r="F86" s="67"/>
      <c r="G86" s="72"/>
      <c r="H86" s="72"/>
      <c r="I86" s="67"/>
      <c r="J86" s="72"/>
      <c r="K86" s="72"/>
      <c r="L86" s="67"/>
      <c r="M86" s="68"/>
      <c r="N86" s="67"/>
      <c r="O86" s="72"/>
      <c r="P86" s="72"/>
      <c r="Q86" s="67"/>
      <c r="R86" s="72"/>
      <c r="S86" s="72"/>
      <c r="T86" s="67"/>
      <c r="U86" s="72"/>
      <c r="V86" s="72"/>
      <c r="W86" s="67"/>
    </row>
    <row r="87" spans="1:23" x14ac:dyDescent="0.25">
      <c r="A87" s="21"/>
      <c r="B87" s="69" t="s">
        <v>501</v>
      </c>
      <c r="C87" s="52"/>
      <c r="D87" s="64" t="s">
        <v>269</v>
      </c>
      <c r="E87" s="64" t="s">
        <v>502</v>
      </c>
      <c r="F87" s="52" t="s">
        <v>277</v>
      </c>
      <c r="G87" s="64" t="s">
        <v>269</v>
      </c>
      <c r="H87" s="65">
        <v>17877</v>
      </c>
      <c r="I87" s="52"/>
      <c r="J87" s="64" t="s">
        <v>269</v>
      </c>
      <c r="K87" s="64" t="s">
        <v>503</v>
      </c>
      <c r="L87" s="52" t="s">
        <v>277</v>
      </c>
      <c r="M87" s="66"/>
      <c r="N87" s="52"/>
      <c r="O87" s="64" t="s">
        <v>269</v>
      </c>
      <c r="P87" s="64" t="s">
        <v>504</v>
      </c>
      <c r="Q87" s="52" t="s">
        <v>277</v>
      </c>
      <c r="R87" s="64" t="s">
        <v>269</v>
      </c>
      <c r="S87" s="65">
        <v>17624</v>
      </c>
      <c r="T87" s="52"/>
      <c r="U87" s="64" t="s">
        <v>269</v>
      </c>
      <c r="V87" s="64" t="s">
        <v>505</v>
      </c>
      <c r="W87" s="52" t="s">
        <v>277</v>
      </c>
    </row>
    <row r="88" spans="1:23" ht="15.75" thickBot="1" x14ac:dyDescent="0.3">
      <c r="A88" s="21"/>
      <c r="B88" s="70"/>
      <c r="C88" s="70"/>
      <c r="D88" s="74"/>
      <c r="E88" s="74"/>
      <c r="F88" s="70"/>
      <c r="G88" s="74"/>
      <c r="H88" s="74"/>
      <c r="I88" s="70"/>
      <c r="J88" s="74"/>
      <c r="K88" s="74"/>
      <c r="L88" s="70"/>
      <c r="M88" s="71"/>
      <c r="N88" s="70"/>
      <c r="O88" s="74"/>
      <c r="P88" s="74"/>
      <c r="Q88" s="70"/>
      <c r="R88" s="74"/>
      <c r="S88" s="74"/>
      <c r="T88" s="70"/>
      <c r="U88" s="74"/>
      <c r="V88" s="74"/>
      <c r="W88" s="70"/>
    </row>
    <row r="89" spans="1:23" ht="15.75" thickTop="1" x14ac:dyDescent="0.25">
      <c r="A89" s="21" t="s">
        <v>966</v>
      </c>
      <c r="B89" s="20" t="s">
        <v>6</v>
      </c>
      <c r="C89" s="20"/>
      <c r="D89" s="20"/>
      <c r="E89" s="20"/>
      <c r="F89" s="20"/>
      <c r="G89" s="20"/>
      <c r="H89" s="20"/>
      <c r="I89" s="20"/>
      <c r="J89" s="20"/>
      <c r="K89" s="20"/>
      <c r="L89" s="20"/>
      <c r="M89" s="20"/>
      <c r="N89" s="20"/>
      <c r="O89" s="20"/>
      <c r="P89" s="20"/>
      <c r="Q89" s="20"/>
      <c r="R89" s="20"/>
      <c r="S89" s="20"/>
      <c r="T89" s="20"/>
      <c r="U89" s="20"/>
      <c r="V89" s="20"/>
      <c r="W89" s="20"/>
    </row>
    <row r="90" spans="1:23" x14ac:dyDescent="0.25">
      <c r="A90" s="21"/>
      <c r="B90" s="20"/>
      <c r="C90" s="20"/>
      <c r="D90" s="20"/>
      <c r="E90" s="20"/>
      <c r="F90" s="20"/>
      <c r="G90" s="20"/>
      <c r="H90" s="20"/>
      <c r="I90" s="20"/>
      <c r="J90" s="20"/>
      <c r="K90" s="20"/>
      <c r="L90" s="20"/>
      <c r="M90" s="20"/>
      <c r="N90" s="20"/>
      <c r="O90" s="20"/>
      <c r="P90" s="20"/>
      <c r="Q90" s="20"/>
      <c r="R90" s="20"/>
      <c r="S90" s="20"/>
      <c r="T90" s="20"/>
      <c r="U90" s="20"/>
      <c r="V90" s="20"/>
      <c r="W90" s="20"/>
    </row>
    <row r="91" spans="1:23" x14ac:dyDescent="0.25">
      <c r="A91" s="21"/>
      <c r="B91" s="24"/>
      <c r="C91" s="24"/>
      <c r="D91" s="24"/>
      <c r="E91" s="24"/>
      <c r="F91" s="24"/>
      <c r="G91" s="24"/>
      <c r="H91" s="24"/>
      <c r="I91" s="24"/>
      <c r="J91" s="24"/>
      <c r="K91" s="24"/>
      <c r="L91" s="24"/>
      <c r="M91" s="24"/>
      <c r="N91" s="24"/>
      <c r="O91" s="24"/>
      <c r="P91" s="24"/>
      <c r="Q91" s="24"/>
      <c r="R91" s="24"/>
      <c r="S91" s="24"/>
      <c r="T91" s="24"/>
      <c r="U91" s="24"/>
      <c r="V91" s="24"/>
      <c r="W91" s="24"/>
    </row>
    <row r="92" spans="1:23" x14ac:dyDescent="0.25">
      <c r="A92" s="21"/>
      <c r="B92" s="20"/>
      <c r="C92" s="20"/>
      <c r="D92" s="20"/>
      <c r="E92" s="20"/>
      <c r="F92" s="20"/>
      <c r="G92" s="20"/>
      <c r="H92" s="20"/>
      <c r="I92" s="20"/>
      <c r="J92" s="20"/>
      <c r="K92" s="20"/>
      <c r="L92" s="20"/>
      <c r="M92" s="20"/>
      <c r="N92" s="20"/>
      <c r="O92" s="20"/>
      <c r="P92" s="20"/>
      <c r="Q92" s="20"/>
      <c r="R92" s="20"/>
      <c r="S92" s="20"/>
      <c r="T92" s="20"/>
      <c r="U92" s="20"/>
      <c r="V92" s="20"/>
      <c r="W92" s="20"/>
    </row>
    <row r="93" spans="1:23" x14ac:dyDescent="0.25">
      <c r="A93" s="21"/>
      <c r="B93" s="24"/>
      <c r="C93" s="24"/>
      <c r="D93" s="24"/>
      <c r="E93" s="24"/>
      <c r="F93" s="24"/>
      <c r="G93" s="24"/>
      <c r="H93" s="24"/>
      <c r="I93" s="24"/>
      <c r="J93" s="24"/>
      <c r="K93" s="24"/>
      <c r="L93" s="24"/>
      <c r="M93" s="24"/>
      <c r="N93" s="24"/>
      <c r="O93" s="24"/>
      <c r="P93" s="24"/>
      <c r="Q93" s="24"/>
      <c r="R93" s="24"/>
      <c r="S93" s="24"/>
      <c r="T93" s="24"/>
      <c r="U93" s="24"/>
      <c r="V93" s="24"/>
      <c r="W93" s="24"/>
    </row>
    <row r="94" spans="1:23" x14ac:dyDescent="0.25">
      <c r="A94" s="21"/>
      <c r="B94" s="25"/>
      <c r="C94" s="25"/>
      <c r="D94" s="25"/>
      <c r="E94" s="25"/>
      <c r="F94" s="25"/>
      <c r="G94" s="25"/>
      <c r="H94" s="25"/>
      <c r="I94" s="25"/>
      <c r="J94" s="25"/>
      <c r="K94" s="25"/>
      <c r="L94" s="25"/>
      <c r="M94" s="25"/>
      <c r="N94" s="25"/>
      <c r="O94" s="25"/>
      <c r="P94" s="25"/>
      <c r="Q94" s="25"/>
      <c r="R94" s="25"/>
      <c r="S94" s="25"/>
      <c r="T94" s="25"/>
      <c r="U94" s="25"/>
      <c r="V94" s="25"/>
      <c r="W94" s="25"/>
    </row>
    <row r="95" spans="1:23" x14ac:dyDescent="0.25">
      <c r="A95" s="21"/>
      <c r="B95" s="14"/>
      <c r="C95" s="15"/>
      <c r="D95" s="26"/>
      <c r="E95" s="15"/>
      <c r="F95" s="15"/>
      <c r="G95" s="26"/>
      <c r="H95" s="15"/>
      <c r="I95" s="15"/>
    </row>
    <row r="96" spans="1:23" ht="15.75" thickBot="1" x14ac:dyDescent="0.3">
      <c r="A96" s="21"/>
      <c r="B96" s="28"/>
      <c r="C96" s="30"/>
      <c r="D96" s="46" t="s">
        <v>508</v>
      </c>
      <c r="E96" s="46"/>
      <c r="F96" s="30"/>
      <c r="G96" s="46" t="s">
        <v>509</v>
      </c>
      <c r="H96" s="46"/>
      <c r="I96" s="30"/>
    </row>
    <row r="97" spans="1:23" x14ac:dyDescent="0.25">
      <c r="A97" s="21"/>
      <c r="B97" s="28"/>
      <c r="C97" s="30"/>
      <c r="D97" s="45" t="s">
        <v>267</v>
      </c>
      <c r="E97" s="45"/>
      <c r="F97" s="45"/>
      <c r="G97" s="45"/>
      <c r="H97" s="45"/>
      <c r="I97" s="30"/>
    </row>
    <row r="98" spans="1:23" x14ac:dyDescent="0.25">
      <c r="A98" s="21"/>
      <c r="B98" s="31">
        <v>2014</v>
      </c>
      <c r="C98" s="33"/>
      <c r="D98" s="17" t="s">
        <v>269</v>
      </c>
      <c r="E98" s="34">
        <v>5427</v>
      </c>
      <c r="F98" s="33"/>
      <c r="G98" s="17" t="s">
        <v>269</v>
      </c>
      <c r="H98" s="34">
        <v>5401</v>
      </c>
      <c r="I98" s="33"/>
    </row>
    <row r="99" spans="1:23" x14ac:dyDescent="0.25">
      <c r="A99" s="21"/>
      <c r="B99" s="35">
        <v>2015</v>
      </c>
      <c r="C99" s="37"/>
      <c r="D99" s="37"/>
      <c r="E99" s="38">
        <v>8333</v>
      </c>
      <c r="F99" s="37"/>
      <c r="G99" s="37"/>
      <c r="H99" s="38">
        <v>7980</v>
      </c>
      <c r="I99" s="37"/>
    </row>
    <row r="100" spans="1:23" x14ac:dyDescent="0.25">
      <c r="A100" s="21"/>
      <c r="B100" s="31">
        <v>2016</v>
      </c>
      <c r="C100" s="33"/>
      <c r="D100" s="33"/>
      <c r="E100" s="34">
        <v>11238</v>
      </c>
      <c r="F100" s="33"/>
      <c r="G100" s="33"/>
      <c r="H100" s="34">
        <v>9728</v>
      </c>
      <c r="I100" s="33"/>
    </row>
    <row r="101" spans="1:23" x14ac:dyDescent="0.25">
      <c r="A101" s="21"/>
      <c r="B101" s="35">
        <v>2017</v>
      </c>
      <c r="C101" s="37"/>
      <c r="D101" s="37"/>
      <c r="E101" s="38">
        <v>12834</v>
      </c>
      <c r="F101" s="37"/>
      <c r="G101" s="37"/>
      <c r="H101" s="38">
        <v>11092</v>
      </c>
      <c r="I101" s="37"/>
    </row>
    <row r="102" spans="1:23" x14ac:dyDescent="0.25">
      <c r="A102" s="21"/>
      <c r="B102" s="31" t="s">
        <v>510</v>
      </c>
      <c r="C102" s="33"/>
      <c r="D102" s="33"/>
      <c r="E102" s="34">
        <v>473034</v>
      </c>
      <c r="F102" s="33"/>
      <c r="G102" s="33"/>
      <c r="H102" s="34">
        <v>355392</v>
      </c>
      <c r="I102" s="33"/>
    </row>
    <row r="103" spans="1:23" ht="15" customHeight="1" x14ac:dyDescent="0.25">
      <c r="A103" s="21" t="s">
        <v>967</v>
      </c>
      <c r="B103" s="20" t="s">
        <v>6</v>
      </c>
      <c r="C103" s="20"/>
      <c r="D103" s="20"/>
      <c r="E103" s="20"/>
      <c r="F103" s="20"/>
      <c r="G103" s="20"/>
      <c r="H103" s="20"/>
      <c r="I103" s="20"/>
      <c r="J103" s="20"/>
      <c r="K103" s="20"/>
      <c r="L103" s="20"/>
      <c r="M103" s="20"/>
      <c r="N103" s="20"/>
      <c r="O103" s="20"/>
      <c r="P103" s="20"/>
      <c r="Q103" s="20"/>
      <c r="R103" s="20"/>
      <c r="S103" s="20"/>
      <c r="T103" s="20"/>
      <c r="U103" s="20"/>
      <c r="V103" s="20"/>
      <c r="W103" s="20"/>
    </row>
    <row r="104" spans="1:23" x14ac:dyDescent="0.25">
      <c r="A104" s="21"/>
      <c r="B104" s="20"/>
      <c r="C104" s="20"/>
      <c r="D104" s="20"/>
      <c r="E104" s="20"/>
      <c r="F104" s="20"/>
      <c r="G104" s="20"/>
      <c r="H104" s="20"/>
      <c r="I104" s="20"/>
      <c r="J104" s="20"/>
      <c r="K104" s="20"/>
      <c r="L104" s="20"/>
      <c r="M104" s="20"/>
      <c r="N104" s="20"/>
      <c r="O104" s="20"/>
      <c r="P104" s="20"/>
      <c r="Q104" s="20"/>
      <c r="R104" s="20"/>
      <c r="S104" s="20"/>
      <c r="T104" s="20"/>
      <c r="U104" s="20"/>
      <c r="V104" s="20"/>
      <c r="W104" s="20"/>
    </row>
    <row r="105" spans="1:23" x14ac:dyDescent="0.25">
      <c r="A105" s="21"/>
      <c r="B105" s="24" t="s">
        <v>968</v>
      </c>
      <c r="C105" s="24"/>
      <c r="D105" s="24"/>
      <c r="E105" s="24"/>
      <c r="F105" s="24"/>
      <c r="G105" s="24"/>
      <c r="H105" s="24"/>
      <c r="I105" s="24"/>
      <c r="J105" s="24"/>
      <c r="K105" s="24"/>
      <c r="L105" s="24"/>
      <c r="M105" s="24"/>
      <c r="N105" s="24"/>
      <c r="O105" s="24"/>
      <c r="P105" s="24"/>
      <c r="Q105" s="24"/>
      <c r="R105" s="24"/>
      <c r="S105" s="24"/>
      <c r="T105" s="24"/>
      <c r="U105" s="24"/>
      <c r="V105" s="24"/>
      <c r="W105" s="24"/>
    </row>
    <row r="106" spans="1:23" x14ac:dyDescent="0.25">
      <c r="A106" s="21"/>
      <c r="B106" s="25"/>
      <c r="C106" s="25"/>
      <c r="D106" s="25"/>
      <c r="E106" s="25"/>
      <c r="F106" s="25"/>
      <c r="G106" s="25"/>
      <c r="H106" s="25"/>
      <c r="I106" s="25"/>
      <c r="J106" s="25"/>
      <c r="K106" s="25"/>
      <c r="L106" s="25"/>
      <c r="M106" s="25"/>
      <c r="N106" s="25"/>
      <c r="O106" s="25"/>
      <c r="P106" s="25"/>
      <c r="Q106" s="25"/>
      <c r="R106" s="25"/>
      <c r="S106" s="25"/>
      <c r="T106" s="25"/>
      <c r="U106" s="25"/>
      <c r="V106" s="25"/>
      <c r="W106" s="25"/>
    </row>
    <row r="107" spans="1:23" x14ac:dyDescent="0.25">
      <c r="A107" s="21"/>
      <c r="B107" s="14"/>
      <c r="C107" s="15"/>
      <c r="D107" s="26"/>
      <c r="E107" s="15"/>
      <c r="F107" s="15"/>
    </row>
    <row r="108" spans="1:23" x14ac:dyDescent="0.25">
      <c r="A108" s="21"/>
      <c r="B108" s="31" t="s">
        <v>514</v>
      </c>
      <c r="C108" s="33"/>
      <c r="D108" s="17" t="s">
        <v>269</v>
      </c>
      <c r="E108" s="34">
        <v>22310</v>
      </c>
      <c r="F108" s="33"/>
    </row>
    <row r="109" spans="1:23" ht="26.25" x14ac:dyDescent="0.25">
      <c r="A109" s="21"/>
      <c r="B109" s="35" t="s">
        <v>515</v>
      </c>
      <c r="C109" s="37"/>
      <c r="D109" s="37"/>
      <c r="E109" s="19" t="s">
        <v>516</v>
      </c>
      <c r="F109" s="37" t="s">
        <v>277</v>
      </c>
    </row>
    <row r="110" spans="1:23" ht="26.25" x14ac:dyDescent="0.25">
      <c r="A110" s="21"/>
      <c r="B110" s="31" t="s">
        <v>517</v>
      </c>
      <c r="C110" s="33"/>
      <c r="D110" s="33"/>
      <c r="E110" s="17" t="s">
        <v>518</v>
      </c>
      <c r="F110" s="33" t="s">
        <v>277</v>
      </c>
    </row>
    <row r="111" spans="1:23" x14ac:dyDescent="0.25">
      <c r="A111" s="21"/>
      <c r="B111" s="35" t="s">
        <v>519</v>
      </c>
      <c r="C111" s="37"/>
      <c r="D111" s="37"/>
      <c r="E111" s="38">
        <v>3064</v>
      </c>
      <c r="F111" s="37"/>
    </row>
    <row r="112" spans="1:23" ht="15.75" thickBot="1" x14ac:dyDescent="0.3">
      <c r="A112" s="21"/>
      <c r="B112" s="39"/>
      <c r="C112" s="39"/>
      <c r="D112" s="48"/>
      <c r="E112" s="48"/>
      <c r="F112" s="39"/>
    </row>
    <row r="113" spans="1:6" x14ac:dyDescent="0.25">
      <c r="A113" s="21"/>
      <c r="B113" s="36" t="s">
        <v>271</v>
      </c>
      <c r="C113" s="36" t="s">
        <v>271</v>
      </c>
      <c r="D113" s="36" t="s">
        <v>271</v>
      </c>
      <c r="E113" s="41" t="s">
        <v>271</v>
      </c>
      <c r="F113" s="36" t="s">
        <v>271</v>
      </c>
    </row>
    <row r="114" spans="1:6" ht="26.25" x14ac:dyDescent="0.25">
      <c r="A114" s="21"/>
      <c r="B114" s="31" t="s">
        <v>520</v>
      </c>
      <c r="C114" s="33"/>
      <c r="D114" s="33"/>
      <c r="E114" s="34">
        <v>15656</v>
      </c>
      <c r="F114" s="33"/>
    </row>
    <row r="115" spans="1:6" ht="26.25" x14ac:dyDescent="0.25">
      <c r="A115" s="21"/>
      <c r="B115" s="35" t="s">
        <v>515</v>
      </c>
      <c r="C115" s="37"/>
      <c r="D115" s="37"/>
      <c r="E115" s="19" t="s">
        <v>521</v>
      </c>
      <c r="F115" s="37" t="s">
        <v>277</v>
      </c>
    </row>
    <row r="116" spans="1:6" x14ac:dyDescent="0.25">
      <c r="A116" s="21"/>
      <c r="B116" s="31" t="s">
        <v>519</v>
      </c>
      <c r="C116" s="33"/>
      <c r="D116" s="33"/>
      <c r="E116" s="17">
        <v>750</v>
      </c>
      <c r="F116" s="33"/>
    </row>
    <row r="117" spans="1:6" ht="15.75" thickBot="1" x14ac:dyDescent="0.3">
      <c r="A117" s="21"/>
      <c r="B117" s="39"/>
      <c r="C117" s="39"/>
      <c r="D117" s="48"/>
      <c r="E117" s="48"/>
      <c r="F117" s="39"/>
    </row>
    <row r="118" spans="1:6" x14ac:dyDescent="0.25">
      <c r="A118" s="21"/>
      <c r="B118" s="36" t="s">
        <v>271</v>
      </c>
      <c r="C118" s="36" t="s">
        <v>271</v>
      </c>
      <c r="D118" s="36" t="s">
        <v>271</v>
      </c>
      <c r="E118" s="41" t="s">
        <v>271</v>
      </c>
      <c r="F118" s="36" t="s">
        <v>271</v>
      </c>
    </row>
    <row r="119" spans="1:6" ht="26.25" x14ac:dyDescent="0.25">
      <c r="A119" s="21"/>
      <c r="B119" s="35" t="s">
        <v>522</v>
      </c>
      <c r="C119" s="37"/>
      <c r="D119" s="37"/>
      <c r="E119" s="38">
        <v>13890</v>
      </c>
      <c r="F119" s="37"/>
    </row>
    <row r="120" spans="1:6" ht="26.25" x14ac:dyDescent="0.25">
      <c r="A120" s="21"/>
      <c r="B120" s="31" t="s">
        <v>515</v>
      </c>
      <c r="C120" s="33"/>
      <c r="D120" s="33"/>
      <c r="E120" s="17" t="s">
        <v>523</v>
      </c>
      <c r="F120" s="33" t="s">
        <v>277</v>
      </c>
    </row>
    <row r="121" spans="1:6" x14ac:dyDescent="0.25">
      <c r="A121" s="21"/>
      <c r="B121" s="35" t="s">
        <v>519</v>
      </c>
      <c r="C121" s="37"/>
      <c r="D121" s="37"/>
      <c r="E121" s="19">
        <v>435</v>
      </c>
      <c r="F121" s="37"/>
    </row>
    <row r="122" spans="1:6" ht="15.75" thickBot="1" x14ac:dyDescent="0.3">
      <c r="A122" s="21"/>
      <c r="B122" s="39"/>
      <c r="C122" s="39"/>
      <c r="D122" s="48"/>
      <c r="E122" s="48"/>
      <c r="F122" s="39"/>
    </row>
    <row r="123" spans="1:6" x14ac:dyDescent="0.25">
      <c r="A123" s="21"/>
      <c r="B123" s="36" t="s">
        <v>271</v>
      </c>
      <c r="C123" s="36" t="s">
        <v>271</v>
      </c>
      <c r="D123" s="36" t="s">
        <v>271</v>
      </c>
      <c r="E123" s="41" t="s">
        <v>271</v>
      </c>
      <c r="F123" s="36" t="s">
        <v>271</v>
      </c>
    </row>
    <row r="124" spans="1:6" ht="26.25" x14ac:dyDescent="0.25">
      <c r="A124" s="21"/>
      <c r="B124" s="31" t="s">
        <v>524</v>
      </c>
      <c r="C124" s="33"/>
      <c r="D124" s="17" t="s">
        <v>269</v>
      </c>
      <c r="E124" s="34">
        <v>12026</v>
      </c>
      <c r="F124" s="33"/>
    </row>
    <row r="125" spans="1:6" ht="15.75" thickBot="1" x14ac:dyDescent="0.3">
      <c r="A125" s="21"/>
      <c r="B125" s="39"/>
      <c r="C125" s="39"/>
      <c r="D125" s="48"/>
      <c r="E125" s="48"/>
      <c r="F125" s="39"/>
    </row>
    <row r="126" spans="1:6" x14ac:dyDescent="0.25">
      <c r="A126" s="21"/>
      <c r="B126" s="36" t="s">
        <v>271</v>
      </c>
      <c r="C126" s="36" t="s">
        <v>271</v>
      </c>
      <c r="D126" s="36" t="s">
        <v>271</v>
      </c>
      <c r="E126" s="41" t="s">
        <v>271</v>
      </c>
      <c r="F126" s="36" t="s">
        <v>271</v>
      </c>
    </row>
    <row r="127" spans="1:6" x14ac:dyDescent="0.25">
      <c r="A127" s="21"/>
      <c r="B127" s="36" t="s">
        <v>271</v>
      </c>
      <c r="C127" s="36" t="s">
        <v>271</v>
      </c>
      <c r="D127" s="36" t="s">
        <v>271</v>
      </c>
      <c r="E127" s="41" t="s">
        <v>271</v>
      </c>
      <c r="F127" s="36" t="s">
        <v>271</v>
      </c>
    </row>
    <row r="128" spans="1:6" ht="15.75" thickBot="1" x14ac:dyDescent="0.3">
      <c r="A128" s="21"/>
      <c r="B128" s="39"/>
      <c r="C128" s="39"/>
      <c r="D128" s="48"/>
      <c r="E128" s="48"/>
      <c r="F128" s="39"/>
    </row>
  </sheetData>
  <mergeCells count="154">
    <mergeCell ref="A103:A128"/>
    <mergeCell ref="B103:W103"/>
    <mergeCell ref="B104:W104"/>
    <mergeCell ref="B105:W105"/>
    <mergeCell ref="B106:W106"/>
    <mergeCell ref="A89:A102"/>
    <mergeCell ref="B89:W89"/>
    <mergeCell ref="B90:W90"/>
    <mergeCell ref="B91:W91"/>
    <mergeCell ref="B92:W92"/>
    <mergeCell ref="B93:W93"/>
    <mergeCell ref="B94:W94"/>
    <mergeCell ref="A57:A88"/>
    <mergeCell ref="B57:W57"/>
    <mergeCell ref="B58:W58"/>
    <mergeCell ref="B59:W59"/>
    <mergeCell ref="B60:W60"/>
    <mergeCell ref="B61:W61"/>
    <mergeCell ref="B62:W62"/>
    <mergeCell ref="B7:W7"/>
    <mergeCell ref="B8:W8"/>
    <mergeCell ref="B9:W9"/>
    <mergeCell ref="A30:A56"/>
    <mergeCell ref="B30:W30"/>
    <mergeCell ref="B31:W31"/>
    <mergeCell ref="B32:W32"/>
    <mergeCell ref="B33:W33"/>
    <mergeCell ref="B34:W34"/>
    <mergeCell ref="B35:W35"/>
    <mergeCell ref="D125:E125"/>
    <mergeCell ref="D128:E128"/>
    <mergeCell ref="A1:A2"/>
    <mergeCell ref="B1:W1"/>
    <mergeCell ref="B2:W2"/>
    <mergeCell ref="B3:W3"/>
    <mergeCell ref="A4:A29"/>
    <mergeCell ref="B4:W4"/>
    <mergeCell ref="B5:W5"/>
    <mergeCell ref="B6:W6"/>
    <mergeCell ref="D96:E96"/>
    <mergeCell ref="G96:H96"/>
    <mergeCell ref="D97:H97"/>
    <mergeCell ref="D112:E112"/>
    <mergeCell ref="D117:E117"/>
    <mergeCell ref="D122:E122"/>
    <mergeCell ref="D88:E88"/>
    <mergeCell ref="G88:H88"/>
    <mergeCell ref="J88:K88"/>
    <mergeCell ref="O88:P88"/>
    <mergeCell ref="R88:S88"/>
    <mergeCell ref="U88:V88"/>
    <mergeCell ref="D86:E86"/>
    <mergeCell ref="G86:H86"/>
    <mergeCell ref="J86:K86"/>
    <mergeCell ref="O86:P86"/>
    <mergeCell ref="R86:S86"/>
    <mergeCell ref="U86:V86"/>
    <mergeCell ref="D82:E82"/>
    <mergeCell ref="G82:H82"/>
    <mergeCell ref="J82:K82"/>
    <mergeCell ref="O82:P82"/>
    <mergeCell ref="R82:S82"/>
    <mergeCell ref="U82:V82"/>
    <mergeCell ref="D66:V66"/>
    <mergeCell ref="D76:E76"/>
    <mergeCell ref="G76:H76"/>
    <mergeCell ref="J76:K76"/>
    <mergeCell ref="O76:P76"/>
    <mergeCell ref="R76:S76"/>
    <mergeCell ref="U76:V76"/>
    <mergeCell ref="D64:K64"/>
    <mergeCell ref="O64:V64"/>
    <mergeCell ref="D65:E65"/>
    <mergeCell ref="G65:H65"/>
    <mergeCell ref="J65:K65"/>
    <mergeCell ref="O65:P65"/>
    <mergeCell ref="R65:S65"/>
    <mergeCell ref="U65:V65"/>
    <mergeCell ref="D56:E56"/>
    <mergeCell ref="G56:H56"/>
    <mergeCell ref="J56:K56"/>
    <mergeCell ref="M56:N56"/>
    <mergeCell ref="P56:Q56"/>
    <mergeCell ref="S56:T56"/>
    <mergeCell ref="D53:E53"/>
    <mergeCell ref="G53:H53"/>
    <mergeCell ref="J53:K53"/>
    <mergeCell ref="M53:N53"/>
    <mergeCell ref="P53:Q53"/>
    <mergeCell ref="S53:T53"/>
    <mergeCell ref="D50:E50"/>
    <mergeCell ref="G50:H50"/>
    <mergeCell ref="J50:K50"/>
    <mergeCell ref="M50:N50"/>
    <mergeCell ref="P50:Q50"/>
    <mergeCell ref="S50:T50"/>
    <mergeCell ref="U38:U39"/>
    <mergeCell ref="D40:E40"/>
    <mergeCell ref="G40:H40"/>
    <mergeCell ref="J40:K40"/>
    <mergeCell ref="M40:N40"/>
    <mergeCell ref="P40:Q40"/>
    <mergeCell ref="S40:T40"/>
    <mergeCell ref="D37:K37"/>
    <mergeCell ref="M37:T37"/>
    <mergeCell ref="B38:B39"/>
    <mergeCell ref="C38:C39"/>
    <mergeCell ref="D38:K38"/>
    <mergeCell ref="D39:K39"/>
    <mergeCell ref="L38:L39"/>
    <mergeCell ref="M38:T38"/>
    <mergeCell ref="M39:T39"/>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15:K15"/>
    <mergeCell ref="M15:T15"/>
    <mergeCell ref="D19:E19"/>
    <mergeCell ref="G19:H19"/>
    <mergeCell ref="J19:K19"/>
    <mergeCell ref="M19:N19"/>
    <mergeCell ref="P19:Q19"/>
    <mergeCell ref="S19:T19"/>
    <mergeCell ref="U12:U13"/>
    <mergeCell ref="D14:E14"/>
    <mergeCell ref="G14:H14"/>
    <mergeCell ref="J14:K14"/>
    <mergeCell ref="M14:N14"/>
    <mergeCell ref="P14:Q14"/>
    <mergeCell ref="S14:T14"/>
    <mergeCell ref="D11:K11"/>
    <mergeCell ref="M11:T11"/>
    <mergeCell ref="B12:B13"/>
    <mergeCell ref="C12:C13"/>
    <mergeCell ref="D12:K12"/>
    <mergeCell ref="D13:K13"/>
    <mergeCell ref="L12:L13"/>
    <mergeCell ref="M12:T12"/>
    <mergeCell ref="M13:T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1" customWidth="1"/>
    <col min="4" max="4" width="1.85546875" customWidth="1"/>
    <col min="5" max="5" width="8.42578125" customWidth="1"/>
    <col min="6" max="6" width="1.5703125" customWidth="1"/>
    <col min="7" max="7" width="2.42578125" customWidth="1"/>
    <col min="8" max="8" width="9.28515625" customWidth="1"/>
    <col min="9" max="9" width="1.5703125" customWidth="1"/>
    <col min="10" max="10" width="2.42578125" customWidth="1"/>
    <col min="11" max="11" width="9.28515625" customWidth="1"/>
    <col min="12" max="12" width="1.5703125" customWidth="1"/>
    <col min="13" max="13" width="1.85546875" customWidth="1"/>
    <col min="14" max="14" width="8.42578125" customWidth="1"/>
    <col min="15" max="15" width="1.5703125" customWidth="1"/>
    <col min="16" max="16" width="1.85546875" customWidth="1"/>
    <col min="17" max="17" width="7" customWidth="1"/>
    <col min="18" max="18" width="1.5703125"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2</v>
      </c>
      <c r="B3" s="20" t="s">
        <v>6</v>
      </c>
      <c r="C3" s="20"/>
      <c r="D3" s="20"/>
      <c r="E3" s="20"/>
      <c r="F3" s="20"/>
      <c r="G3" s="20"/>
      <c r="H3" s="20"/>
      <c r="I3" s="20"/>
      <c r="J3" s="20"/>
      <c r="K3" s="20"/>
      <c r="L3" s="20"/>
      <c r="M3" s="20"/>
      <c r="N3" s="20"/>
      <c r="O3" s="20"/>
      <c r="P3" s="20"/>
      <c r="Q3" s="20"/>
      <c r="R3" s="20"/>
    </row>
    <row r="4" spans="1:18" ht="15" customHeight="1" x14ac:dyDescent="0.25">
      <c r="A4" s="21" t="s">
        <v>970</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4"/>
      <c r="C6" s="24"/>
      <c r="D6" s="24"/>
      <c r="E6" s="24"/>
      <c r="F6" s="24"/>
      <c r="G6" s="24"/>
      <c r="H6" s="24"/>
      <c r="I6" s="24"/>
      <c r="J6" s="24"/>
      <c r="K6" s="24"/>
      <c r="L6" s="24"/>
      <c r="M6" s="24"/>
      <c r="N6" s="24"/>
      <c r="O6" s="24"/>
      <c r="P6" s="24"/>
      <c r="Q6" s="24"/>
      <c r="R6" s="24"/>
    </row>
    <row r="7" spans="1:18" x14ac:dyDescent="0.25">
      <c r="A7" s="21"/>
      <c r="B7" s="20"/>
      <c r="C7" s="20"/>
      <c r="D7" s="20"/>
      <c r="E7" s="20"/>
      <c r="F7" s="20"/>
      <c r="G7" s="20"/>
      <c r="H7" s="20"/>
      <c r="I7" s="20"/>
      <c r="J7" s="20"/>
      <c r="K7" s="20"/>
      <c r="L7" s="20"/>
      <c r="M7" s="20"/>
      <c r="N7" s="20"/>
      <c r="O7" s="20"/>
      <c r="P7" s="20"/>
      <c r="Q7" s="20"/>
      <c r="R7" s="20"/>
    </row>
    <row r="8" spans="1:18" x14ac:dyDescent="0.25">
      <c r="A8" s="21"/>
      <c r="B8" s="24"/>
      <c r="C8" s="24"/>
      <c r="D8" s="24"/>
      <c r="E8" s="24"/>
      <c r="F8" s="24"/>
      <c r="G8" s="24"/>
      <c r="H8" s="24"/>
      <c r="I8" s="24"/>
      <c r="J8" s="24"/>
      <c r="K8" s="24"/>
      <c r="L8" s="24"/>
      <c r="M8" s="24"/>
      <c r="N8" s="24"/>
      <c r="O8" s="24"/>
      <c r="P8" s="24"/>
      <c r="Q8" s="24"/>
      <c r="R8" s="24"/>
    </row>
    <row r="9" spans="1:18" x14ac:dyDescent="0.25">
      <c r="A9" s="21"/>
      <c r="B9" s="25"/>
      <c r="C9" s="25"/>
      <c r="D9" s="25"/>
      <c r="E9" s="25"/>
      <c r="F9" s="25"/>
      <c r="G9" s="25"/>
      <c r="H9" s="25"/>
      <c r="I9" s="25"/>
      <c r="J9" s="25"/>
      <c r="K9" s="25"/>
      <c r="L9" s="25"/>
      <c r="M9" s="25"/>
      <c r="N9" s="25"/>
      <c r="O9" s="25"/>
      <c r="P9" s="25"/>
      <c r="Q9" s="25"/>
      <c r="R9" s="25"/>
    </row>
    <row r="10" spans="1:18" x14ac:dyDescent="0.25">
      <c r="A10" s="21"/>
      <c r="B10" s="14"/>
      <c r="C10" s="15"/>
      <c r="D10" s="26"/>
      <c r="E10" s="15"/>
      <c r="F10" s="15"/>
      <c r="G10" s="26"/>
      <c r="H10" s="15"/>
      <c r="I10" s="15"/>
      <c r="J10" s="26"/>
      <c r="K10" s="15"/>
      <c r="L10" s="15"/>
      <c r="M10" s="26"/>
      <c r="N10" s="15"/>
      <c r="O10" s="15"/>
    </row>
    <row r="11" spans="1:18" ht="15.75" thickBot="1" x14ac:dyDescent="0.3">
      <c r="A11" s="21"/>
      <c r="B11" s="28"/>
      <c r="C11" s="30"/>
      <c r="D11" s="46" t="s">
        <v>536</v>
      </c>
      <c r="E11" s="46"/>
      <c r="F11" s="46"/>
      <c r="G11" s="46"/>
      <c r="H11" s="46"/>
      <c r="I11" s="46"/>
      <c r="J11" s="46"/>
      <c r="K11" s="46"/>
      <c r="L11" s="46"/>
      <c r="M11" s="46"/>
      <c r="N11" s="46"/>
      <c r="O11" s="30"/>
    </row>
    <row r="12" spans="1:18" x14ac:dyDescent="0.25">
      <c r="A12" s="21"/>
      <c r="B12" s="44"/>
      <c r="C12" s="45"/>
      <c r="D12" s="61" t="s">
        <v>298</v>
      </c>
      <c r="E12" s="61"/>
      <c r="F12" s="61"/>
      <c r="G12" s="61" t="s">
        <v>300</v>
      </c>
      <c r="H12" s="61"/>
      <c r="I12" s="61"/>
      <c r="J12" s="61" t="s">
        <v>135</v>
      </c>
      <c r="K12" s="61"/>
      <c r="L12" s="61"/>
      <c r="M12" s="61" t="s">
        <v>111</v>
      </c>
      <c r="N12" s="61"/>
      <c r="O12" s="45"/>
    </row>
    <row r="13" spans="1:18" ht="15.75" thickBot="1" x14ac:dyDescent="0.3">
      <c r="A13" s="21"/>
      <c r="B13" s="44"/>
      <c r="C13" s="45"/>
      <c r="D13" s="46" t="s">
        <v>299</v>
      </c>
      <c r="E13" s="46"/>
      <c r="F13" s="45"/>
      <c r="G13" s="46" t="s">
        <v>301</v>
      </c>
      <c r="H13" s="46"/>
      <c r="I13" s="45"/>
      <c r="J13" s="46"/>
      <c r="K13" s="46"/>
      <c r="L13" s="45"/>
      <c r="M13" s="46"/>
      <c r="N13" s="46"/>
      <c r="O13" s="45"/>
    </row>
    <row r="14" spans="1:18" x14ac:dyDescent="0.25">
      <c r="A14" s="21"/>
      <c r="B14" s="28"/>
      <c r="C14" s="30"/>
      <c r="D14" s="45" t="s">
        <v>267</v>
      </c>
      <c r="E14" s="45"/>
      <c r="F14" s="45"/>
      <c r="G14" s="45"/>
      <c r="H14" s="45"/>
      <c r="I14" s="45"/>
      <c r="J14" s="45"/>
      <c r="K14" s="45"/>
      <c r="L14" s="45"/>
      <c r="M14" s="45"/>
      <c r="N14" s="45"/>
      <c r="O14" s="30"/>
    </row>
    <row r="15" spans="1:18" x14ac:dyDescent="0.25">
      <c r="A15" s="21"/>
      <c r="B15" s="31" t="s">
        <v>537</v>
      </c>
      <c r="C15" s="33"/>
      <c r="D15" s="17" t="s">
        <v>269</v>
      </c>
      <c r="E15" s="34">
        <v>2095519</v>
      </c>
      <c r="F15" s="33"/>
      <c r="G15" s="17" t="s">
        <v>269</v>
      </c>
      <c r="H15" s="34">
        <v>708867</v>
      </c>
      <c r="I15" s="33"/>
      <c r="J15" s="17" t="s">
        <v>269</v>
      </c>
      <c r="K15" s="17">
        <v>121</v>
      </c>
      <c r="L15" s="33"/>
      <c r="M15" s="17" t="s">
        <v>269</v>
      </c>
      <c r="N15" s="34">
        <v>2804507</v>
      </c>
      <c r="O15" s="33"/>
    </row>
    <row r="16" spans="1:18" x14ac:dyDescent="0.25">
      <c r="A16" s="21"/>
      <c r="B16" s="35" t="s">
        <v>538</v>
      </c>
      <c r="C16" s="37"/>
      <c r="D16" s="37"/>
      <c r="E16" s="38">
        <v>362334</v>
      </c>
      <c r="F16" s="37"/>
      <c r="G16" s="37"/>
      <c r="H16" s="38">
        <v>83864</v>
      </c>
      <c r="I16" s="37"/>
      <c r="J16" s="37"/>
      <c r="K16" s="19" t="s">
        <v>539</v>
      </c>
      <c r="L16" s="37" t="s">
        <v>277</v>
      </c>
      <c r="M16" s="37"/>
      <c r="N16" s="38">
        <v>385961</v>
      </c>
      <c r="O16" s="37"/>
    </row>
    <row r="17" spans="1:18" ht="16.5" x14ac:dyDescent="0.25">
      <c r="A17" s="21"/>
      <c r="B17" s="31" t="s">
        <v>540</v>
      </c>
      <c r="C17" s="33"/>
      <c r="D17" s="33"/>
      <c r="E17" s="17"/>
      <c r="F17" s="33"/>
      <c r="G17" s="33"/>
      <c r="H17" s="17"/>
      <c r="I17" s="33"/>
      <c r="J17" s="33"/>
      <c r="K17" s="17"/>
      <c r="L17" s="33"/>
      <c r="M17" s="33"/>
      <c r="N17" s="17"/>
      <c r="O17" s="33"/>
    </row>
    <row r="18" spans="1:18" x14ac:dyDescent="0.25">
      <c r="A18" s="21"/>
      <c r="B18" s="50" t="s">
        <v>72</v>
      </c>
      <c r="C18" s="37"/>
      <c r="D18" s="37"/>
      <c r="E18" s="38">
        <v>2187767</v>
      </c>
      <c r="F18" s="37"/>
      <c r="G18" s="37"/>
      <c r="H18" s="38">
        <v>486589</v>
      </c>
      <c r="I18" s="37"/>
      <c r="J18" s="37"/>
      <c r="K18" s="38">
        <v>96382</v>
      </c>
      <c r="L18" s="37"/>
      <c r="M18" s="37"/>
      <c r="N18" s="38">
        <v>2770738</v>
      </c>
      <c r="O18" s="37"/>
    </row>
    <row r="19" spans="1:18" x14ac:dyDescent="0.25">
      <c r="A19" s="21"/>
      <c r="B19" s="51" t="s">
        <v>312</v>
      </c>
      <c r="C19" s="33"/>
      <c r="D19" s="33"/>
      <c r="E19" s="34">
        <v>2187767</v>
      </c>
      <c r="F19" s="33"/>
      <c r="G19" s="33"/>
      <c r="H19" s="34">
        <v>486589</v>
      </c>
      <c r="I19" s="33"/>
      <c r="J19" s="33"/>
      <c r="K19" s="34">
        <v>97791</v>
      </c>
      <c r="L19" s="33"/>
      <c r="M19" s="33"/>
      <c r="N19" s="34">
        <v>2772147</v>
      </c>
      <c r="O19" s="33"/>
    </row>
    <row r="20" spans="1:18" x14ac:dyDescent="0.25">
      <c r="A20" s="21"/>
      <c r="B20" s="35" t="s">
        <v>541</v>
      </c>
      <c r="C20" s="37"/>
      <c r="D20" s="37"/>
      <c r="E20" s="38">
        <v>30464</v>
      </c>
      <c r="F20" s="37"/>
      <c r="G20" s="37"/>
      <c r="H20" s="38">
        <v>12135</v>
      </c>
      <c r="I20" s="37"/>
      <c r="J20" s="37"/>
      <c r="K20" s="38">
        <v>3417</v>
      </c>
      <c r="L20" s="37"/>
      <c r="M20" s="37"/>
      <c r="N20" s="38">
        <v>46016</v>
      </c>
      <c r="O20" s="37"/>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76"/>
      <c r="C22" s="76"/>
      <c r="D22" s="76"/>
      <c r="E22" s="76"/>
      <c r="F22" s="76"/>
      <c r="G22" s="76"/>
      <c r="H22" s="76"/>
      <c r="I22" s="76"/>
      <c r="J22" s="76"/>
      <c r="K22" s="76"/>
      <c r="L22" s="76"/>
      <c r="M22" s="76"/>
      <c r="N22" s="76"/>
      <c r="O22" s="76"/>
      <c r="P22" s="76"/>
      <c r="Q22" s="76"/>
      <c r="R22" s="76"/>
    </row>
    <row r="23" spans="1:18" x14ac:dyDescent="0.25">
      <c r="A23" s="21"/>
      <c r="B23" s="24"/>
      <c r="C23" s="24"/>
      <c r="D23" s="24"/>
      <c r="E23" s="24"/>
      <c r="F23" s="24"/>
      <c r="G23" s="24"/>
      <c r="H23" s="24"/>
      <c r="I23" s="24"/>
      <c r="J23" s="24"/>
      <c r="K23" s="24"/>
      <c r="L23" s="24"/>
      <c r="M23" s="24"/>
      <c r="N23" s="24"/>
      <c r="O23" s="24"/>
      <c r="P23" s="24"/>
      <c r="Q23" s="24"/>
      <c r="R23" s="24"/>
    </row>
    <row r="24" spans="1:18" x14ac:dyDescent="0.25">
      <c r="A24" s="21"/>
      <c r="B24" s="25"/>
      <c r="C24" s="25"/>
      <c r="D24" s="25"/>
      <c r="E24" s="25"/>
      <c r="F24" s="25"/>
      <c r="G24" s="25"/>
      <c r="H24" s="25"/>
      <c r="I24" s="25"/>
      <c r="J24" s="25"/>
      <c r="K24" s="25"/>
      <c r="L24" s="25"/>
      <c r="M24" s="25"/>
      <c r="N24" s="25"/>
      <c r="O24" s="25"/>
      <c r="P24" s="25"/>
      <c r="Q24" s="25"/>
      <c r="R24" s="25"/>
    </row>
    <row r="25" spans="1:18" x14ac:dyDescent="0.25">
      <c r="A25" s="21"/>
      <c r="B25" s="14"/>
      <c r="C25" s="15"/>
      <c r="D25" s="26"/>
      <c r="E25" s="15"/>
      <c r="F25" s="15"/>
      <c r="G25" s="26"/>
      <c r="H25" s="15"/>
      <c r="I25" s="15"/>
      <c r="J25" s="26"/>
      <c r="K25" s="15"/>
      <c r="L25" s="15"/>
      <c r="M25" s="26"/>
      <c r="N25" s="15"/>
      <c r="O25" s="15"/>
    </row>
    <row r="26" spans="1:18" ht="15.75" thickBot="1" x14ac:dyDescent="0.3">
      <c r="A26" s="21"/>
      <c r="B26" s="28"/>
      <c r="C26" s="30"/>
      <c r="D26" s="46" t="s">
        <v>542</v>
      </c>
      <c r="E26" s="46"/>
      <c r="F26" s="46"/>
      <c r="G26" s="46"/>
      <c r="H26" s="46"/>
      <c r="I26" s="46"/>
      <c r="J26" s="46"/>
      <c r="K26" s="46"/>
      <c r="L26" s="46"/>
      <c r="M26" s="46"/>
      <c r="N26" s="46"/>
      <c r="O26" s="30"/>
    </row>
    <row r="27" spans="1:18" x14ac:dyDescent="0.25">
      <c r="A27" s="21"/>
      <c r="B27" s="44"/>
      <c r="C27" s="45"/>
      <c r="D27" s="61" t="s">
        <v>298</v>
      </c>
      <c r="E27" s="61"/>
      <c r="F27" s="61"/>
      <c r="G27" s="61" t="s">
        <v>300</v>
      </c>
      <c r="H27" s="61"/>
      <c r="I27" s="61"/>
      <c r="J27" s="61" t="s">
        <v>135</v>
      </c>
      <c r="K27" s="61"/>
      <c r="L27" s="61"/>
      <c r="M27" s="61" t="s">
        <v>111</v>
      </c>
      <c r="N27" s="61"/>
      <c r="O27" s="45"/>
    </row>
    <row r="28" spans="1:18" ht="15.75" thickBot="1" x14ac:dyDescent="0.3">
      <c r="A28" s="21"/>
      <c r="B28" s="44"/>
      <c r="C28" s="45"/>
      <c r="D28" s="46" t="s">
        <v>299</v>
      </c>
      <c r="E28" s="46"/>
      <c r="F28" s="45"/>
      <c r="G28" s="46" t="s">
        <v>301</v>
      </c>
      <c r="H28" s="46"/>
      <c r="I28" s="45"/>
      <c r="J28" s="46"/>
      <c r="K28" s="46"/>
      <c r="L28" s="45"/>
      <c r="M28" s="46"/>
      <c r="N28" s="46"/>
      <c r="O28" s="45"/>
    </row>
    <row r="29" spans="1:18" x14ac:dyDescent="0.25">
      <c r="A29" s="21"/>
      <c r="B29" s="28"/>
      <c r="C29" s="30"/>
      <c r="D29" s="45" t="s">
        <v>267</v>
      </c>
      <c r="E29" s="45"/>
      <c r="F29" s="45"/>
      <c r="G29" s="45"/>
      <c r="H29" s="45"/>
      <c r="I29" s="45"/>
      <c r="J29" s="45"/>
      <c r="K29" s="45"/>
      <c r="L29" s="45"/>
      <c r="M29" s="45"/>
      <c r="N29" s="45"/>
      <c r="O29" s="30"/>
    </row>
    <row r="30" spans="1:18" x14ac:dyDescent="0.25">
      <c r="A30" s="21"/>
      <c r="B30" s="31" t="s">
        <v>537</v>
      </c>
      <c r="C30" s="33"/>
      <c r="D30" s="17" t="s">
        <v>269</v>
      </c>
      <c r="E30" s="34">
        <v>2197529</v>
      </c>
      <c r="F30" s="33"/>
      <c r="G30" s="17" t="s">
        <v>269</v>
      </c>
      <c r="H30" s="34">
        <v>751317</v>
      </c>
      <c r="I30" s="33"/>
      <c r="J30" s="17" t="s">
        <v>269</v>
      </c>
      <c r="K30" s="17">
        <v>123</v>
      </c>
      <c r="L30" s="33"/>
      <c r="M30" s="17" t="s">
        <v>269</v>
      </c>
      <c r="N30" s="34">
        <v>2948969</v>
      </c>
      <c r="O30" s="33"/>
    </row>
    <row r="31" spans="1:18" x14ac:dyDescent="0.25">
      <c r="A31" s="21"/>
      <c r="B31" s="35" t="s">
        <v>538</v>
      </c>
      <c r="C31" s="37"/>
      <c r="D31" s="37"/>
      <c r="E31" s="38">
        <v>381354</v>
      </c>
      <c r="F31" s="37"/>
      <c r="G31" s="37"/>
      <c r="H31" s="38">
        <v>87024</v>
      </c>
      <c r="I31" s="37"/>
      <c r="J31" s="37"/>
      <c r="K31" s="19" t="s">
        <v>543</v>
      </c>
      <c r="L31" s="37" t="s">
        <v>277</v>
      </c>
      <c r="M31" s="37"/>
      <c r="N31" s="38">
        <v>405847</v>
      </c>
      <c r="O31" s="37"/>
    </row>
    <row r="32" spans="1:18" ht="16.5" x14ac:dyDescent="0.25">
      <c r="A32" s="21"/>
      <c r="B32" s="31" t="s">
        <v>540</v>
      </c>
      <c r="C32" s="33"/>
      <c r="D32" s="33"/>
      <c r="E32" s="17"/>
      <c r="F32" s="33"/>
      <c r="G32" s="33"/>
      <c r="H32" s="17"/>
      <c r="I32" s="33"/>
      <c r="J32" s="33"/>
      <c r="K32" s="17"/>
      <c r="L32" s="33"/>
      <c r="M32" s="33"/>
      <c r="N32" s="17"/>
      <c r="O32" s="33"/>
    </row>
    <row r="33" spans="1:18" x14ac:dyDescent="0.25">
      <c r="A33" s="21"/>
      <c r="B33" s="50" t="s">
        <v>72</v>
      </c>
      <c r="C33" s="37"/>
      <c r="D33" s="37"/>
      <c r="E33" s="38">
        <v>2143906</v>
      </c>
      <c r="F33" s="37"/>
      <c r="G33" s="37"/>
      <c r="H33" s="38">
        <v>491920</v>
      </c>
      <c r="I33" s="37"/>
      <c r="J33" s="37"/>
      <c r="K33" s="38">
        <v>124487</v>
      </c>
      <c r="L33" s="37"/>
      <c r="M33" s="37"/>
      <c r="N33" s="38">
        <v>2760313</v>
      </c>
      <c r="O33" s="37"/>
    </row>
    <row r="34" spans="1:18" x14ac:dyDescent="0.25">
      <c r="A34" s="21"/>
      <c r="B34" s="51" t="s">
        <v>312</v>
      </c>
      <c r="C34" s="33"/>
      <c r="D34" s="33"/>
      <c r="E34" s="34">
        <v>2143906</v>
      </c>
      <c r="F34" s="33"/>
      <c r="G34" s="33"/>
      <c r="H34" s="34">
        <v>491920</v>
      </c>
      <c r="I34" s="33"/>
      <c r="J34" s="33"/>
      <c r="K34" s="34">
        <v>125535</v>
      </c>
      <c r="L34" s="33"/>
      <c r="M34" s="33"/>
      <c r="N34" s="34">
        <v>2761361</v>
      </c>
      <c r="O34" s="33"/>
    </row>
    <row r="35" spans="1:18" x14ac:dyDescent="0.25">
      <c r="A35" s="21"/>
      <c r="B35" s="35" t="s">
        <v>541</v>
      </c>
      <c r="C35" s="37"/>
      <c r="D35" s="37"/>
      <c r="E35" s="38">
        <v>50005</v>
      </c>
      <c r="F35" s="37"/>
      <c r="G35" s="37"/>
      <c r="H35" s="38">
        <v>13209</v>
      </c>
      <c r="I35" s="37"/>
      <c r="J35" s="37"/>
      <c r="K35" s="38">
        <v>4971</v>
      </c>
      <c r="L35" s="37"/>
      <c r="M35" s="37"/>
      <c r="N35" s="38">
        <v>68185</v>
      </c>
      <c r="O35" s="37"/>
    </row>
    <row r="36" spans="1:18" x14ac:dyDescent="0.25">
      <c r="A36" s="21"/>
      <c r="B36" s="20"/>
      <c r="C36" s="20"/>
      <c r="D36" s="20"/>
      <c r="E36" s="20"/>
      <c r="F36" s="20"/>
      <c r="G36" s="20"/>
      <c r="H36" s="20"/>
      <c r="I36" s="20"/>
      <c r="J36" s="20"/>
      <c r="K36" s="20"/>
      <c r="L36" s="20"/>
      <c r="M36" s="20"/>
      <c r="N36" s="20"/>
      <c r="O36" s="20"/>
      <c r="P36" s="20"/>
      <c r="Q36" s="20"/>
      <c r="R36" s="20"/>
    </row>
    <row r="37" spans="1:18" x14ac:dyDescent="0.25">
      <c r="A37" s="21"/>
      <c r="B37" s="76"/>
      <c r="C37" s="76"/>
      <c r="D37" s="76"/>
      <c r="E37" s="76"/>
      <c r="F37" s="76"/>
      <c r="G37" s="76"/>
      <c r="H37" s="76"/>
      <c r="I37" s="76"/>
      <c r="J37" s="76"/>
      <c r="K37" s="76"/>
      <c r="L37" s="76"/>
      <c r="M37" s="76"/>
      <c r="N37" s="76"/>
      <c r="O37" s="76"/>
      <c r="P37" s="76"/>
      <c r="Q37" s="76"/>
      <c r="R37" s="76"/>
    </row>
    <row r="38" spans="1:18" x14ac:dyDescent="0.25">
      <c r="A38" s="21"/>
      <c r="B38" s="24"/>
      <c r="C38" s="24"/>
      <c r="D38" s="24"/>
      <c r="E38" s="24"/>
      <c r="F38" s="24"/>
      <c r="G38" s="24"/>
      <c r="H38" s="24"/>
      <c r="I38" s="24"/>
      <c r="J38" s="24"/>
      <c r="K38" s="24"/>
      <c r="L38" s="24"/>
      <c r="M38" s="24"/>
      <c r="N38" s="24"/>
      <c r="O38" s="24"/>
      <c r="P38" s="24"/>
      <c r="Q38" s="24"/>
      <c r="R38" s="24"/>
    </row>
    <row r="39" spans="1:18" x14ac:dyDescent="0.25">
      <c r="A39" s="21"/>
      <c r="B39" s="25"/>
      <c r="C39" s="25"/>
      <c r="D39" s="25"/>
      <c r="E39" s="25"/>
      <c r="F39" s="25"/>
      <c r="G39" s="25"/>
      <c r="H39" s="25"/>
      <c r="I39" s="25"/>
      <c r="J39" s="25"/>
      <c r="K39" s="25"/>
      <c r="L39" s="25"/>
      <c r="M39" s="25"/>
      <c r="N39" s="25"/>
      <c r="O39" s="25"/>
      <c r="P39" s="25"/>
      <c r="Q39" s="25"/>
      <c r="R39" s="25"/>
    </row>
    <row r="40" spans="1:18" x14ac:dyDescent="0.25">
      <c r="A40" s="21"/>
      <c r="B40" s="14"/>
      <c r="C40" s="15"/>
      <c r="D40" s="26"/>
      <c r="E40" s="15"/>
      <c r="F40" s="15"/>
      <c r="G40" s="26"/>
      <c r="H40" s="15"/>
      <c r="I40" s="15"/>
      <c r="J40" s="26"/>
      <c r="K40" s="15"/>
      <c r="L40" s="15"/>
      <c r="M40" s="26"/>
      <c r="N40" s="15"/>
      <c r="O40" s="15"/>
    </row>
    <row r="41" spans="1:18" ht="15.75" thickBot="1" x14ac:dyDescent="0.3">
      <c r="A41" s="21"/>
      <c r="B41" s="28"/>
      <c r="C41" s="30"/>
      <c r="D41" s="46" t="s">
        <v>544</v>
      </c>
      <c r="E41" s="46"/>
      <c r="F41" s="46"/>
      <c r="G41" s="46"/>
      <c r="H41" s="46"/>
      <c r="I41" s="46"/>
      <c r="J41" s="46"/>
      <c r="K41" s="46"/>
      <c r="L41" s="46"/>
      <c r="M41" s="46"/>
      <c r="N41" s="46"/>
      <c r="O41" s="30"/>
    </row>
    <row r="42" spans="1:18" x14ac:dyDescent="0.25">
      <c r="A42" s="21"/>
      <c r="B42" s="44"/>
      <c r="C42" s="45"/>
      <c r="D42" s="61" t="s">
        <v>298</v>
      </c>
      <c r="E42" s="61"/>
      <c r="F42" s="61"/>
      <c r="G42" s="61" t="s">
        <v>300</v>
      </c>
      <c r="H42" s="61"/>
      <c r="I42" s="61"/>
      <c r="J42" s="61" t="s">
        <v>135</v>
      </c>
      <c r="K42" s="61"/>
      <c r="L42" s="61"/>
      <c r="M42" s="61" t="s">
        <v>111</v>
      </c>
      <c r="N42" s="61"/>
      <c r="O42" s="45"/>
    </row>
    <row r="43" spans="1:18" ht="15.75" thickBot="1" x14ac:dyDescent="0.3">
      <c r="A43" s="21"/>
      <c r="B43" s="44"/>
      <c r="C43" s="45"/>
      <c r="D43" s="46" t="s">
        <v>299</v>
      </c>
      <c r="E43" s="46"/>
      <c r="F43" s="45"/>
      <c r="G43" s="46" t="s">
        <v>301</v>
      </c>
      <c r="H43" s="46"/>
      <c r="I43" s="45"/>
      <c r="J43" s="46"/>
      <c r="K43" s="46"/>
      <c r="L43" s="45"/>
      <c r="M43" s="46"/>
      <c r="N43" s="46"/>
      <c r="O43" s="45"/>
    </row>
    <row r="44" spans="1:18" x14ac:dyDescent="0.25">
      <c r="A44" s="21"/>
      <c r="B44" s="28"/>
      <c r="C44" s="30"/>
      <c r="D44" s="45" t="s">
        <v>267</v>
      </c>
      <c r="E44" s="45"/>
      <c r="F44" s="45"/>
      <c r="G44" s="45"/>
      <c r="H44" s="45"/>
      <c r="I44" s="45"/>
      <c r="J44" s="45"/>
      <c r="K44" s="45"/>
      <c r="L44" s="45"/>
      <c r="M44" s="45"/>
      <c r="N44" s="45"/>
      <c r="O44" s="30"/>
    </row>
    <row r="45" spans="1:18" x14ac:dyDescent="0.25">
      <c r="A45" s="21"/>
      <c r="B45" s="31" t="s">
        <v>537</v>
      </c>
      <c r="C45" s="33"/>
      <c r="D45" s="17" t="s">
        <v>269</v>
      </c>
      <c r="E45" s="34">
        <v>2198121</v>
      </c>
      <c r="F45" s="33"/>
      <c r="G45" s="17" t="s">
        <v>269</v>
      </c>
      <c r="H45" s="34">
        <v>777177</v>
      </c>
      <c r="I45" s="33"/>
      <c r="J45" s="17" t="s">
        <v>269</v>
      </c>
      <c r="K45" s="17">
        <v>350</v>
      </c>
      <c r="L45" s="33"/>
      <c r="M45" s="17" t="s">
        <v>269</v>
      </c>
      <c r="N45" s="34">
        <v>2975648</v>
      </c>
      <c r="O45" s="33"/>
    </row>
    <row r="46" spans="1:18" x14ac:dyDescent="0.25">
      <c r="A46" s="21"/>
      <c r="B46" s="35" t="s">
        <v>538</v>
      </c>
      <c r="C46" s="37"/>
      <c r="D46" s="37"/>
      <c r="E46" s="38">
        <v>353843</v>
      </c>
      <c r="F46" s="37"/>
      <c r="G46" s="37"/>
      <c r="H46" s="38">
        <v>90313</v>
      </c>
      <c r="I46" s="37"/>
      <c r="J46" s="37"/>
      <c r="K46" s="19" t="s">
        <v>545</v>
      </c>
      <c r="L46" s="37" t="s">
        <v>277</v>
      </c>
      <c r="M46" s="37"/>
      <c r="N46" s="38">
        <v>372861</v>
      </c>
      <c r="O46" s="37"/>
    </row>
    <row r="47" spans="1:18" ht="16.5" x14ac:dyDescent="0.25">
      <c r="A47" s="21"/>
      <c r="B47" s="31" t="s">
        <v>540</v>
      </c>
      <c r="C47" s="33"/>
      <c r="D47" s="33"/>
      <c r="E47" s="17"/>
      <c r="F47" s="33"/>
      <c r="G47" s="33"/>
      <c r="H47" s="17"/>
      <c r="I47" s="33"/>
      <c r="J47" s="33"/>
      <c r="K47" s="17"/>
      <c r="L47" s="33"/>
      <c r="M47" s="33"/>
      <c r="N47" s="17"/>
      <c r="O47" s="33"/>
    </row>
    <row r="48" spans="1:18" x14ac:dyDescent="0.25">
      <c r="A48" s="21"/>
      <c r="B48" s="50" t="s">
        <v>72</v>
      </c>
      <c r="C48" s="37"/>
      <c r="D48" s="37"/>
      <c r="E48" s="38">
        <v>2205921</v>
      </c>
      <c r="F48" s="37"/>
      <c r="G48" s="37"/>
      <c r="H48" s="38">
        <v>512539</v>
      </c>
      <c r="I48" s="37"/>
      <c r="J48" s="37"/>
      <c r="K48" s="38">
        <v>99162</v>
      </c>
      <c r="L48" s="37"/>
      <c r="M48" s="37"/>
      <c r="N48" s="38">
        <v>2817622</v>
      </c>
      <c r="O48" s="37"/>
    </row>
    <row r="49" spans="1:18" x14ac:dyDescent="0.25">
      <c r="A49" s="21"/>
      <c r="B49" s="51" t="s">
        <v>312</v>
      </c>
      <c r="C49" s="33"/>
      <c r="D49" s="33"/>
      <c r="E49" s="34">
        <v>2205921</v>
      </c>
      <c r="F49" s="33"/>
      <c r="G49" s="33"/>
      <c r="H49" s="34">
        <v>512539</v>
      </c>
      <c r="I49" s="33"/>
      <c r="J49" s="33"/>
      <c r="K49" s="34">
        <v>99162</v>
      </c>
      <c r="L49" s="33"/>
      <c r="M49" s="33"/>
      <c r="N49" s="34">
        <v>2817622</v>
      </c>
      <c r="O49" s="33"/>
    </row>
    <row r="50" spans="1:18" x14ac:dyDescent="0.25">
      <c r="A50" s="21"/>
      <c r="B50" s="35" t="s">
        <v>541</v>
      </c>
      <c r="C50" s="37"/>
      <c r="D50" s="37"/>
      <c r="E50" s="38">
        <v>56523</v>
      </c>
      <c r="F50" s="37"/>
      <c r="G50" s="37"/>
      <c r="H50" s="38">
        <v>14113</v>
      </c>
      <c r="I50" s="37"/>
      <c r="J50" s="37"/>
      <c r="K50" s="38">
        <v>3024</v>
      </c>
      <c r="L50" s="37"/>
      <c r="M50" s="37"/>
      <c r="N50" s="38">
        <v>73660</v>
      </c>
      <c r="O50" s="37"/>
    </row>
    <row r="51" spans="1:18" x14ac:dyDescent="0.25">
      <c r="A51" s="21"/>
      <c r="B51" s="53"/>
      <c r="C51" s="53"/>
      <c r="D51" s="53"/>
      <c r="E51" s="53"/>
      <c r="F51" s="53"/>
      <c r="G51" s="53"/>
      <c r="H51" s="53"/>
      <c r="I51" s="53"/>
      <c r="J51" s="53"/>
      <c r="K51" s="53"/>
      <c r="L51" s="53"/>
      <c r="M51" s="53"/>
      <c r="N51" s="53"/>
      <c r="O51" s="53"/>
      <c r="P51" s="53"/>
      <c r="Q51" s="53"/>
      <c r="R51" s="53"/>
    </row>
    <row r="52" spans="1:18" x14ac:dyDescent="0.25">
      <c r="A52" s="21"/>
      <c r="B52" s="55"/>
      <c r="C52" s="55"/>
      <c r="D52" s="55"/>
      <c r="E52" s="55"/>
      <c r="F52" s="55"/>
      <c r="G52" s="55"/>
      <c r="H52" s="55"/>
      <c r="I52" s="55"/>
      <c r="J52" s="55"/>
      <c r="K52" s="55"/>
      <c r="L52" s="55"/>
      <c r="M52" s="55"/>
      <c r="N52" s="55"/>
      <c r="O52" s="55"/>
      <c r="P52" s="55"/>
      <c r="Q52" s="55"/>
      <c r="R52" s="55"/>
    </row>
    <row r="53" spans="1:18" x14ac:dyDescent="0.25">
      <c r="A53" s="21"/>
      <c r="B53" s="56">
        <v>-1</v>
      </c>
      <c r="C53" s="56"/>
      <c r="D53" s="56"/>
      <c r="E53" s="56"/>
      <c r="F53" s="56"/>
      <c r="G53" s="56"/>
      <c r="H53" s="56"/>
      <c r="I53" s="56"/>
      <c r="J53" s="56"/>
      <c r="K53" s="56"/>
      <c r="L53" s="56"/>
      <c r="M53" s="56"/>
      <c r="N53" s="56"/>
      <c r="O53" s="56"/>
      <c r="P53" s="56"/>
      <c r="Q53" s="56"/>
      <c r="R53" s="56"/>
    </row>
    <row r="54" spans="1:18" x14ac:dyDescent="0.25">
      <c r="A54" s="21"/>
      <c r="B54" s="24" t="s">
        <v>546</v>
      </c>
      <c r="C54" s="24"/>
      <c r="D54" s="24"/>
      <c r="E54" s="24"/>
      <c r="F54" s="24"/>
      <c r="G54" s="24"/>
      <c r="H54" s="24"/>
      <c r="I54" s="24"/>
      <c r="J54" s="24"/>
      <c r="K54" s="24"/>
      <c r="L54" s="24"/>
      <c r="M54" s="24"/>
      <c r="N54" s="24"/>
      <c r="O54" s="24"/>
      <c r="P54" s="24"/>
      <c r="Q54" s="24"/>
      <c r="R54" s="24"/>
    </row>
    <row r="55" spans="1:18" x14ac:dyDescent="0.25">
      <c r="A55" s="21"/>
      <c r="B55" s="20"/>
      <c r="C55" s="20"/>
      <c r="D55" s="20"/>
      <c r="E55" s="20"/>
      <c r="F55" s="20"/>
      <c r="G55" s="20"/>
      <c r="H55" s="20"/>
      <c r="I55" s="20"/>
      <c r="J55" s="20"/>
      <c r="K55" s="20"/>
      <c r="L55" s="20"/>
      <c r="M55" s="20"/>
      <c r="N55" s="20"/>
      <c r="O55" s="20"/>
      <c r="P55" s="20"/>
      <c r="Q55" s="20"/>
      <c r="R55" s="20"/>
    </row>
    <row r="56" spans="1:18" ht="15" customHeight="1" x14ac:dyDescent="0.25">
      <c r="A56" s="21" t="s">
        <v>971</v>
      </c>
      <c r="B56" s="20" t="s">
        <v>6</v>
      </c>
      <c r="C56" s="20"/>
      <c r="D56" s="20"/>
      <c r="E56" s="20"/>
      <c r="F56" s="20"/>
      <c r="G56" s="20"/>
      <c r="H56" s="20"/>
      <c r="I56" s="20"/>
      <c r="J56" s="20"/>
      <c r="K56" s="20"/>
      <c r="L56" s="20"/>
      <c r="M56" s="20"/>
      <c r="N56" s="20"/>
      <c r="O56" s="20"/>
      <c r="P56" s="20"/>
      <c r="Q56" s="20"/>
      <c r="R56" s="20"/>
    </row>
    <row r="57" spans="1:18" x14ac:dyDescent="0.25">
      <c r="A57" s="21"/>
      <c r="B57" s="20"/>
      <c r="C57" s="20"/>
      <c r="D57" s="20"/>
      <c r="E57" s="20"/>
      <c r="F57" s="20"/>
      <c r="G57" s="20"/>
      <c r="H57" s="20"/>
      <c r="I57" s="20"/>
      <c r="J57" s="20"/>
      <c r="K57" s="20"/>
      <c r="L57" s="20"/>
      <c r="M57" s="20"/>
      <c r="N57" s="20"/>
      <c r="O57" s="20"/>
      <c r="P57" s="20"/>
      <c r="Q57" s="20"/>
      <c r="R57" s="20"/>
    </row>
    <row r="58" spans="1:18" x14ac:dyDescent="0.25">
      <c r="A58" s="21"/>
      <c r="B58" s="24"/>
      <c r="C58" s="24"/>
      <c r="D58" s="24"/>
      <c r="E58" s="24"/>
      <c r="F58" s="24"/>
      <c r="G58" s="24"/>
      <c r="H58" s="24"/>
      <c r="I58" s="24"/>
      <c r="J58" s="24"/>
      <c r="K58" s="24"/>
      <c r="L58" s="24"/>
      <c r="M58" s="24"/>
      <c r="N58" s="24"/>
      <c r="O58" s="24"/>
      <c r="P58" s="24"/>
      <c r="Q58" s="24"/>
      <c r="R58" s="24"/>
    </row>
    <row r="59" spans="1:18" x14ac:dyDescent="0.25">
      <c r="A59" s="21"/>
      <c r="B59" s="20"/>
      <c r="C59" s="20"/>
      <c r="D59" s="20"/>
      <c r="E59" s="20"/>
      <c r="F59" s="20"/>
      <c r="G59" s="20"/>
      <c r="H59" s="20"/>
      <c r="I59" s="20"/>
      <c r="J59" s="20"/>
      <c r="K59" s="20"/>
      <c r="L59" s="20"/>
      <c r="M59" s="20"/>
      <c r="N59" s="20"/>
      <c r="O59" s="20"/>
      <c r="P59" s="20"/>
      <c r="Q59" s="20"/>
      <c r="R59" s="20"/>
    </row>
    <row r="60" spans="1:18" x14ac:dyDescent="0.25">
      <c r="A60" s="21"/>
      <c r="B60" s="24"/>
      <c r="C60" s="24"/>
      <c r="D60" s="24"/>
      <c r="E60" s="24"/>
      <c r="F60" s="24"/>
      <c r="G60" s="24"/>
      <c r="H60" s="24"/>
      <c r="I60" s="24"/>
      <c r="J60" s="24"/>
      <c r="K60" s="24"/>
      <c r="L60" s="24"/>
      <c r="M60" s="24"/>
      <c r="N60" s="24"/>
      <c r="O60" s="24"/>
      <c r="P60" s="24"/>
      <c r="Q60" s="24"/>
      <c r="R60" s="24"/>
    </row>
    <row r="61" spans="1:18" x14ac:dyDescent="0.25">
      <c r="A61" s="21"/>
      <c r="B61" s="25"/>
      <c r="C61" s="25"/>
      <c r="D61" s="25"/>
      <c r="E61" s="25"/>
      <c r="F61" s="25"/>
      <c r="G61" s="25"/>
      <c r="H61" s="25"/>
      <c r="I61" s="25"/>
      <c r="J61" s="25"/>
      <c r="K61" s="25"/>
      <c r="L61" s="25"/>
      <c r="M61" s="25"/>
      <c r="N61" s="25"/>
      <c r="O61" s="25"/>
      <c r="P61" s="25"/>
      <c r="Q61" s="25"/>
      <c r="R61" s="25"/>
    </row>
    <row r="62" spans="1:18" x14ac:dyDescent="0.25">
      <c r="A62" s="21"/>
      <c r="B62" s="14"/>
      <c r="C62" s="15"/>
      <c r="D62" s="26"/>
      <c r="E62" s="15"/>
      <c r="F62" s="15"/>
      <c r="G62" s="26"/>
      <c r="H62" s="15"/>
      <c r="I62" s="15"/>
      <c r="J62" s="26"/>
      <c r="K62" s="15"/>
      <c r="L62" s="15"/>
      <c r="M62" s="26"/>
      <c r="N62" s="15"/>
      <c r="O62" s="15"/>
      <c r="P62" s="26"/>
      <c r="Q62" s="15"/>
      <c r="R62" s="15"/>
    </row>
    <row r="63" spans="1:18" ht="15.75" thickBot="1" x14ac:dyDescent="0.3">
      <c r="A63" s="21"/>
      <c r="B63" s="28"/>
      <c r="C63" s="30"/>
      <c r="D63" s="46" t="s">
        <v>536</v>
      </c>
      <c r="E63" s="46"/>
      <c r="F63" s="46"/>
      <c r="G63" s="46"/>
      <c r="H63" s="46"/>
      <c r="I63" s="46"/>
      <c r="J63" s="46"/>
      <c r="K63" s="46"/>
      <c r="L63" s="46"/>
      <c r="M63" s="46"/>
      <c r="N63" s="46"/>
      <c r="O63" s="46"/>
      <c r="P63" s="46"/>
      <c r="Q63" s="46"/>
      <c r="R63" s="30"/>
    </row>
    <row r="64" spans="1:18" x14ac:dyDescent="0.25">
      <c r="A64" s="21"/>
      <c r="B64" s="44"/>
      <c r="C64" s="45"/>
      <c r="D64" s="61" t="s">
        <v>298</v>
      </c>
      <c r="E64" s="61"/>
      <c r="F64" s="61"/>
      <c r="G64" s="61" t="s">
        <v>300</v>
      </c>
      <c r="H64" s="61"/>
      <c r="I64" s="61"/>
      <c r="J64" s="61" t="s">
        <v>135</v>
      </c>
      <c r="K64" s="61"/>
      <c r="L64" s="61"/>
      <c r="M64" s="75"/>
      <c r="N64" s="75"/>
      <c r="O64" s="61"/>
      <c r="P64" s="75"/>
      <c r="Q64" s="75"/>
      <c r="R64" s="45"/>
    </row>
    <row r="65" spans="1:18" ht="15.75" thickBot="1" x14ac:dyDescent="0.3">
      <c r="A65" s="21"/>
      <c r="B65" s="44"/>
      <c r="C65" s="45"/>
      <c r="D65" s="46" t="s">
        <v>299</v>
      </c>
      <c r="E65" s="46"/>
      <c r="F65" s="45"/>
      <c r="G65" s="46" t="s">
        <v>301</v>
      </c>
      <c r="H65" s="46"/>
      <c r="I65" s="45"/>
      <c r="J65" s="46"/>
      <c r="K65" s="46"/>
      <c r="L65" s="45"/>
      <c r="M65" s="44"/>
      <c r="N65" s="44"/>
      <c r="O65" s="45"/>
      <c r="P65" s="44"/>
      <c r="Q65" s="44"/>
      <c r="R65" s="45"/>
    </row>
    <row r="66" spans="1:18" x14ac:dyDescent="0.25">
      <c r="A66" s="21"/>
      <c r="B66" s="28"/>
      <c r="C66" s="30"/>
      <c r="D66" s="75"/>
      <c r="E66" s="75"/>
      <c r="F66" s="30"/>
      <c r="G66" s="75"/>
      <c r="H66" s="75"/>
      <c r="I66" s="30"/>
      <c r="J66" s="61" t="s">
        <v>267</v>
      </c>
      <c r="K66" s="61"/>
      <c r="L66" s="30"/>
      <c r="M66" s="44"/>
      <c r="N66" s="44"/>
      <c r="O66" s="30"/>
      <c r="P66" s="44"/>
      <c r="Q66" s="44"/>
      <c r="R66" s="30"/>
    </row>
    <row r="67" spans="1:18" x14ac:dyDescent="0.25">
      <c r="A67" s="21"/>
      <c r="B67" s="31" t="s">
        <v>538</v>
      </c>
      <c r="C67" s="33"/>
      <c r="D67" s="17" t="s">
        <v>269</v>
      </c>
      <c r="E67" s="34">
        <v>362334</v>
      </c>
      <c r="F67" s="33"/>
      <c r="G67" s="17" t="s">
        <v>269</v>
      </c>
      <c r="H67" s="34">
        <v>83864</v>
      </c>
      <c r="I67" s="33"/>
      <c r="J67" s="17" t="s">
        <v>269</v>
      </c>
      <c r="K67" s="17" t="s">
        <v>539</v>
      </c>
      <c r="L67" s="33" t="s">
        <v>277</v>
      </c>
      <c r="M67" s="33"/>
      <c r="N67" s="17"/>
      <c r="O67" s="33"/>
      <c r="P67" s="33"/>
      <c r="Q67" s="17"/>
      <c r="R67" s="33"/>
    </row>
    <row r="68" spans="1:18" x14ac:dyDescent="0.25">
      <c r="A68" s="21"/>
      <c r="B68" s="35" t="s">
        <v>94</v>
      </c>
      <c r="C68" s="37"/>
      <c r="D68" s="37"/>
      <c r="E68" s="19" t="s">
        <v>548</v>
      </c>
      <c r="F68" s="37" t="s">
        <v>277</v>
      </c>
      <c r="G68" s="37"/>
      <c r="H68" s="19" t="s">
        <v>549</v>
      </c>
      <c r="I68" s="37" t="s">
        <v>277</v>
      </c>
      <c r="J68" s="37"/>
      <c r="K68" s="19" t="s">
        <v>550</v>
      </c>
      <c r="L68" s="37" t="s">
        <v>277</v>
      </c>
      <c r="M68" s="37"/>
      <c r="N68" s="19"/>
      <c r="O68" s="37"/>
      <c r="P68" s="37"/>
      <c r="Q68" s="19"/>
      <c r="R68" s="37"/>
    </row>
    <row r="69" spans="1:18" x14ac:dyDescent="0.25">
      <c r="A69" s="21"/>
      <c r="B69" s="31" t="s">
        <v>423</v>
      </c>
      <c r="C69" s="33"/>
      <c r="D69" s="33"/>
      <c r="E69" s="17" t="s">
        <v>273</v>
      </c>
      <c r="F69" s="33"/>
      <c r="G69" s="33"/>
      <c r="H69" s="17" t="s">
        <v>273</v>
      </c>
      <c r="I69" s="33"/>
      <c r="J69" s="33"/>
      <c r="K69" s="17" t="s">
        <v>551</v>
      </c>
      <c r="L69" s="33" t="s">
        <v>277</v>
      </c>
      <c r="M69" s="33"/>
      <c r="N69" s="17"/>
      <c r="O69" s="33"/>
      <c r="P69" s="33"/>
      <c r="Q69" s="17"/>
      <c r="R69" s="33"/>
    </row>
    <row r="70" spans="1:18" ht="15.75" thickBot="1" x14ac:dyDescent="0.3">
      <c r="A70" s="21"/>
      <c r="B70" s="39"/>
      <c r="C70" s="39"/>
      <c r="D70" s="48"/>
      <c r="E70" s="48"/>
      <c r="F70" s="39"/>
      <c r="G70" s="48"/>
      <c r="H70" s="48"/>
      <c r="I70" s="39"/>
      <c r="J70" s="48"/>
      <c r="K70" s="48"/>
      <c r="L70" s="39"/>
      <c r="M70" s="39"/>
      <c r="N70" s="40"/>
      <c r="O70" s="39"/>
      <c r="P70" s="39"/>
      <c r="Q70" s="40"/>
      <c r="R70" s="39"/>
    </row>
    <row r="71" spans="1:18" x14ac:dyDescent="0.25">
      <c r="A71" s="21"/>
      <c r="B71" s="36" t="s">
        <v>271</v>
      </c>
      <c r="C71" s="36" t="s">
        <v>271</v>
      </c>
      <c r="D71" s="36" t="s">
        <v>271</v>
      </c>
      <c r="E71" s="41" t="s">
        <v>271</v>
      </c>
      <c r="F71" s="36" t="s">
        <v>271</v>
      </c>
      <c r="G71" s="36" t="s">
        <v>271</v>
      </c>
      <c r="H71" s="41" t="s">
        <v>271</v>
      </c>
      <c r="I71" s="36" t="s">
        <v>271</v>
      </c>
      <c r="J71" s="36" t="s">
        <v>271</v>
      </c>
      <c r="K71" s="41" t="s">
        <v>271</v>
      </c>
      <c r="L71" s="36" t="s">
        <v>271</v>
      </c>
      <c r="M71" s="36" t="s">
        <v>271</v>
      </c>
      <c r="N71" s="41" t="s">
        <v>271</v>
      </c>
      <c r="O71" s="36" t="s">
        <v>271</v>
      </c>
      <c r="P71" s="36" t="s">
        <v>271</v>
      </c>
      <c r="Q71" s="41" t="s">
        <v>271</v>
      </c>
      <c r="R71" s="36" t="s">
        <v>271</v>
      </c>
    </row>
    <row r="72" spans="1:18" ht="15.75" thickBot="1" x14ac:dyDescent="0.3">
      <c r="A72" s="21"/>
      <c r="B72" s="30"/>
      <c r="C72" s="30"/>
      <c r="D72" s="45"/>
      <c r="E72" s="45"/>
      <c r="F72" s="30"/>
      <c r="G72" s="45"/>
      <c r="H72" s="45"/>
      <c r="I72" s="30"/>
      <c r="J72" s="45"/>
      <c r="K72" s="45"/>
      <c r="L72" s="30"/>
      <c r="M72" s="46" t="s">
        <v>312</v>
      </c>
      <c r="N72" s="46"/>
      <c r="O72" s="30"/>
      <c r="P72" s="46" t="s">
        <v>72</v>
      </c>
      <c r="Q72" s="46"/>
      <c r="R72" s="30"/>
    </row>
    <row r="73" spans="1:18" x14ac:dyDescent="0.25">
      <c r="A73" s="21"/>
      <c r="B73" s="31" t="s">
        <v>552</v>
      </c>
      <c r="C73" s="33"/>
      <c r="D73" s="17" t="s">
        <v>269</v>
      </c>
      <c r="E73" s="34">
        <v>311705</v>
      </c>
      <c r="F73" s="33"/>
      <c r="G73" s="17" t="s">
        <v>269</v>
      </c>
      <c r="H73" s="34">
        <v>67377</v>
      </c>
      <c r="I73" s="33"/>
      <c r="J73" s="17" t="s">
        <v>269</v>
      </c>
      <c r="K73" s="17" t="s">
        <v>553</v>
      </c>
      <c r="L73" s="33" t="s">
        <v>277</v>
      </c>
      <c r="M73" s="17" t="s">
        <v>269</v>
      </c>
      <c r="N73" s="34">
        <v>310719</v>
      </c>
      <c r="O73" s="33"/>
      <c r="P73" s="17" t="s">
        <v>269</v>
      </c>
      <c r="Q73" s="34">
        <v>310719</v>
      </c>
      <c r="R73" s="33"/>
    </row>
    <row r="74" spans="1:18" x14ac:dyDescent="0.25">
      <c r="A74" s="21"/>
      <c r="B74" s="35" t="s">
        <v>98</v>
      </c>
      <c r="C74" s="37"/>
      <c r="D74" s="37"/>
      <c r="E74" s="19"/>
      <c r="F74" s="37"/>
      <c r="G74" s="37"/>
      <c r="H74" s="19"/>
      <c r="I74" s="37"/>
      <c r="J74" s="37"/>
      <c r="K74" s="19"/>
      <c r="L74" s="37"/>
      <c r="M74" s="37"/>
      <c r="N74" s="19" t="s">
        <v>554</v>
      </c>
      <c r="O74" s="37" t="s">
        <v>277</v>
      </c>
      <c r="P74" s="37"/>
      <c r="Q74" s="19" t="s">
        <v>555</v>
      </c>
      <c r="R74" s="37" t="s">
        <v>277</v>
      </c>
    </row>
    <row r="75" spans="1:18" ht="26.25" x14ac:dyDescent="0.25">
      <c r="A75" s="21"/>
      <c r="B75" s="31" t="s">
        <v>99</v>
      </c>
      <c r="C75" s="33"/>
      <c r="D75" s="33"/>
      <c r="E75" s="17"/>
      <c r="F75" s="33"/>
      <c r="G75" s="33"/>
      <c r="H75" s="17"/>
      <c r="I75" s="33"/>
      <c r="J75" s="33"/>
      <c r="K75" s="17"/>
      <c r="L75" s="33"/>
      <c r="M75" s="33"/>
      <c r="N75" s="34">
        <v>2923</v>
      </c>
      <c r="O75" s="33"/>
      <c r="P75" s="33"/>
      <c r="Q75" s="34">
        <v>2923</v>
      </c>
      <c r="R75" s="33"/>
    </row>
    <row r="76" spans="1:18" x14ac:dyDescent="0.25">
      <c r="A76" s="21"/>
      <c r="B76" s="35" t="s">
        <v>556</v>
      </c>
      <c r="C76" s="37"/>
      <c r="D76" s="37"/>
      <c r="E76" s="19"/>
      <c r="F76" s="37"/>
      <c r="G76" s="37"/>
      <c r="H76" s="19"/>
      <c r="I76" s="37"/>
      <c r="J76" s="37"/>
      <c r="K76" s="19"/>
      <c r="L76" s="37"/>
      <c r="M76" s="37"/>
      <c r="N76" s="19" t="s">
        <v>557</v>
      </c>
      <c r="O76" s="37" t="s">
        <v>277</v>
      </c>
      <c r="P76" s="37"/>
      <c r="Q76" s="19" t="s">
        <v>558</v>
      </c>
      <c r="R76" s="37" t="s">
        <v>277</v>
      </c>
    </row>
    <row r="77" spans="1:18" ht="15.75" thickBot="1" x14ac:dyDescent="0.3">
      <c r="A77" s="21"/>
      <c r="B77" s="39"/>
      <c r="C77" s="39"/>
      <c r="D77" s="39"/>
      <c r="E77" s="40"/>
      <c r="F77" s="39"/>
      <c r="G77" s="39"/>
      <c r="H77" s="40"/>
      <c r="I77" s="39"/>
      <c r="J77" s="39"/>
      <c r="K77" s="40"/>
      <c r="L77" s="39"/>
      <c r="M77" s="48"/>
      <c r="N77" s="48"/>
      <c r="O77" s="39"/>
      <c r="P77" s="48"/>
      <c r="Q77" s="48"/>
      <c r="R77" s="39"/>
    </row>
    <row r="78" spans="1:18" x14ac:dyDescent="0.25">
      <c r="A78" s="21"/>
      <c r="B78" s="36" t="s">
        <v>271</v>
      </c>
      <c r="C78" s="36" t="s">
        <v>271</v>
      </c>
      <c r="D78" s="36" t="s">
        <v>271</v>
      </c>
      <c r="E78" s="41" t="s">
        <v>271</v>
      </c>
      <c r="F78" s="36" t="s">
        <v>271</v>
      </c>
      <c r="G78" s="36" t="s">
        <v>271</v>
      </c>
      <c r="H78" s="41" t="s">
        <v>271</v>
      </c>
      <c r="I78" s="36" t="s">
        <v>271</v>
      </c>
      <c r="J78" s="36" t="s">
        <v>271</v>
      </c>
      <c r="K78" s="41" t="s">
        <v>271</v>
      </c>
      <c r="L78" s="36" t="s">
        <v>271</v>
      </c>
      <c r="M78" s="36" t="s">
        <v>271</v>
      </c>
      <c r="N78" s="41" t="s">
        <v>271</v>
      </c>
      <c r="O78" s="36" t="s">
        <v>271</v>
      </c>
      <c r="P78" s="36" t="s">
        <v>271</v>
      </c>
      <c r="Q78" s="41" t="s">
        <v>271</v>
      </c>
      <c r="R78" s="36" t="s">
        <v>271</v>
      </c>
    </row>
    <row r="79" spans="1:18" x14ac:dyDescent="0.25">
      <c r="A79" s="21"/>
      <c r="B79" s="31" t="s">
        <v>102</v>
      </c>
      <c r="C79" s="33"/>
      <c r="D79" s="33"/>
      <c r="E79" s="17"/>
      <c r="F79" s="33"/>
      <c r="G79" s="33"/>
      <c r="H79" s="17"/>
      <c r="I79" s="33"/>
      <c r="J79" s="33"/>
      <c r="K79" s="17"/>
      <c r="L79" s="33"/>
      <c r="M79" s="17" t="s">
        <v>269</v>
      </c>
      <c r="N79" s="34">
        <v>183730</v>
      </c>
      <c r="O79" s="33"/>
      <c r="P79" s="17" t="s">
        <v>269</v>
      </c>
      <c r="Q79" s="34">
        <v>212347</v>
      </c>
      <c r="R79" s="33"/>
    </row>
    <row r="80" spans="1:18" ht="15.75" thickBot="1" x14ac:dyDescent="0.3">
      <c r="A80" s="21"/>
      <c r="B80" s="39"/>
      <c r="C80" s="39"/>
      <c r="D80" s="39"/>
      <c r="E80" s="40"/>
      <c r="F80" s="39"/>
      <c r="G80" s="39"/>
      <c r="H80" s="40"/>
      <c r="I80" s="39"/>
      <c r="J80" s="39"/>
      <c r="K80" s="40"/>
      <c r="L80" s="39"/>
      <c r="M80" s="48"/>
      <c r="N80" s="48"/>
      <c r="O80" s="39"/>
      <c r="P80" s="48"/>
      <c r="Q80" s="48"/>
      <c r="R80" s="39"/>
    </row>
    <row r="81" spans="1:18" x14ac:dyDescent="0.25">
      <c r="A81" s="21"/>
      <c r="B81" s="36" t="s">
        <v>271</v>
      </c>
      <c r="C81" s="36" t="s">
        <v>271</v>
      </c>
      <c r="D81" s="36" t="s">
        <v>271</v>
      </c>
      <c r="E81" s="41" t="s">
        <v>271</v>
      </c>
      <c r="F81" s="36" t="s">
        <v>271</v>
      </c>
      <c r="G81" s="36" t="s">
        <v>271</v>
      </c>
      <c r="H81" s="41" t="s">
        <v>271</v>
      </c>
      <c r="I81" s="36" t="s">
        <v>271</v>
      </c>
      <c r="J81" s="36" t="s">
        <v>271</v>
      </c>
      <c r="K81" s="41" t="s">
        <v>271</v>
      </c>
      <c r="L81" s="36" t="s">
        <v>271</v>
      </c>
      <c r="M81" s="36" t="s">
        <v>271</v>
      </c>
      <c r="N81" s="41" t="s">
        <v>271</v>
      </c>
      <c r="O81" s="36" t="s">
        <v>271</v>
      </c>
      <c r="P81" s="36" t="s">
        <v>271</v>
      </c>
      <c r="Q81" s="41" t="s">
        <v>271</v>
      </c>
      <c r="R81" s="36" t="s">
        <v>271</v>
      </c>
    </row>
    <row r="82" spans="1:18" x14ac:dyDescent="0.25">
      <c r="A82" s="21"/>
      <c r="B82" s="36" t="s">
        <v>271</v>
      </c>
      <c r="C82" s="36" t="s">
        <v>271</v>
      </c>
      <c r="D82" s="36" t="s">
        <v>271</v>
      </c>
      <c r="E82" s="41" t="s">
        <v>271</v>
      </c>
      <c r="F82" s="36" t="s">
        <v>271</v>
      </c>
      <c r="G82" s="36" t="s">
        <v>271</v>
      </c>
      <c r="H82" s="41" t="s">
        <v>271</v>
      </c>
      <c r="I82" s="36" t="s">
        <v>271</v>
      </c>
      <c r="J82" s="36" t="s">
        <v>271</v>
      </c>
      <c r="K82" s="41" t="s">
        <v>271</v>
      </c>
      <c r="L82" s="36" t="s">
        <v>271</v>
      </c>
      <c r="M82" s="36" t="s">
        <v>271</v>
      </c>
      <c r="N82" s="41" t="s">
        <v>271</v>
      </c>
      <c r="O82" s="36" t="s">
        <v>271</v>
      </c>
      <c r="P82" s="36" t="s">
        <v>271</v>
      </c>
      <c r="Q82" s="41" t="s">
        <v>271</v>
      </c>
      <c r="R82" s="36" t="s">
        <v>271</v>
      </c>
    </row>
    <row r="83" spans="1:18" ht="15.75" thickBot="1" x14ac:dyDescent="0.3">
      <c r="A83" s="21"/>
      <c r="B83" s="39"/>
      <c r="C83" s="39"/>
      <c r="D83" s="39"/>
      <c r="E83" s="40"/>
      <c r="F83" s="39"/>
      <c r="G83" s="39"/>
      <c r="H83" s="40"/>
      <c r="I83" s="39"/>
      <c r="J83" s="39"/>
      <c r="K83" s="40"/>
      <c r="L83" s="39"/>
      <c r="M83" s="48"/>
      <c r="N83" s="48"/>
      <c r="O83" s="39"/>
      <c r="P83" s="48"/>
      <c r="Q83" s="48"/>
      <c r="R83" s="39"/>
    </row>
    <row r="84" spans="1:18" x14ac:dyDescent="0.25">
      <c r="A84" s="21"/>
      <c r="B84" s="20"/>
      <c r="C84" s="20"/>
      <c r="D84" s="20"/>
      <c r="E84" s="20"/>
      <c r="F84" s="20"/>
      <c r="G84" s="20"/>
      <c r="H84" s="20"/>
      <c r="I84" s="20"/>
      <c r="J84" s="20"/>
      <c r="K84" s="20"/>
      <c r="L84" s="20"/>
      <c r="M84" s="20"/>
      <c r="N84" s="20"/>
      <c r="O84" s="20"/>
      <c r="P84" s="20"/>
      <c r="Q84" s="20"/>
      <c r="R84" s="20"/>
    </row>
    <row r="85" spans="1:18" x14ac:dyDescent="0.25">
      <c r="A85" s="21"/>
      <c r="B85" s="76"/>
      <c r="C85" s="76"/>
      <c r="D85" s="76"/>
      <c r="E85" s="76"/>
      <c r="F85" s="76"/>
      <c r="G85" s="76"/>
      <c r="H85" s="76"/>
      <c r="I85" s="76"/>
      <c r="J85" s="76"/>
      <c r="K85" s="76"/>
      <c r="L85" s="76"/>
      <c r="M85" s="76"/>
      <c r="N85" s="76"/>
      <c r="O85" s="76"/>
      <c r="P85" s="76"/>
      <c r="Q85" s="76"/>
      <c r="R85" s="76"/>
    </row>
    <row r="86" spans="1:18" x14ac:dyDescent="0.25">
      <c r="A86" s="21"/>
      <c r="B86" s="24"/>
      <c r="C86" s="24"/>
      <c r="D86" s="24"/>
      <c r="E86" s="24"/>
      <c r="F86" s="24"/>
      <c r="G86" s="24"/>
      <c r="H86" s="24"/>
      <c r="I86" s="24"/>
      <c r="J86" s="24"/>
      <c r="K86" s="24"/>
      <c r="L86" s="24"/>
      <c r="M86" s="24"/>
      <c r="N86" s="24"/>
      <c r="O86" s="24"/>
      <c r="P86" s="24"/>
      <c r="Q86" s="24"/>
      <c r="R86" s="24"/>
    </row>
    <row r="87" spans="1:18" x14ac:dyDescent="0.25">
      <c r="A87" s="21"/>
      <c r="B87" s="25"/>
      <c r="C87" s="25"/>
      <c r="D87" s="25"/>
      <c r="E87" s="25"/>
      <c r="F87" s="25"/>
      <c r="G87" s="25"/>
      <c r="H87" s="25"/>
      <c r="I87" s="25"/>
      <c r="J87" s="25"/>
      <c r="K87" s="25"/>
      <c r="L87" s="25"/>
      <c r="M87" s="25"/>
      <c r="N87" s="25"/>
      <c r="O87" s="25"/>
      <c r="P87" s="25"/>
      <c r="Q87" s="25"/>
      <c r="R87" s="25"/>
    </row>
    <row r="88" spans="1:18" x14ac:dyDescent="0.25">
      <c r="A88" s="21"/>
      <c r="B88" s="14"/>
      <c r="C88" s="15"/>
      <c r="D88" s="26"/>
      <c r="E88" s="15"/>
      <c r="F88" s="15"/>
      <c r="G88" s="26"/>
      <c r="H88" s="15"/>
      <c r="I88" s="15"/>
      <c r="J88" s="26"/>
      <c r="K88" s="15"/>
      <c r="L88" s="15"/>
      <c r="M88" s="26"/>
      <c r="N88" s="15"/>
      <c r="O88" s="15"/>
      <c r="P88" s="26"/>
      <c r="Q88" s="15"/>
      <c r="R88" s="15"/>
    </row>
    <row r="89" spans="1:18" ht="15.75" thickBot="1" x14ac:dyDescent="0.3">
      <c r="A89" s="21"/>
      <c r="B89" s="28"/>
      <c r="C89" s="30"/>
      <c r="D89" s="46" t="s">
        <v>542</v>
      </c>
      <c r="E89" s="46"/>
      <c r="F89" s="46"/>
      <c r="G89" s="46"/>
      <c r="H89" s="46"/>
      <c r="I89" s="46"/>
      <c r="J89" s="46"/>
      <c r="K89" s="46"/>
      <c r="L89" s="46"/>
      <c r="M89" s="46"/>
      <c r="N89" s="46"/>
      <c r="O89" s="46"/>
      <c r="P89" s="46"/>
      <c r="Q89" s="46"/>
      <c r="R89" s="30"/>
    </row>
    <row r="90" spans="1:18" x14ac:dyDescent="0.25">
      <c r="A90" s="21"/>
      <c r="B90" s="44"/>
      <c r="C90" s="45"/>
      <c r="D90" s="61" t="s">
        <v>298</v>
      </c>
      <c r="E90" s="61"/>
      <c r="F90" s="61"/>
      <c r="G90" s="61" t="s">
        <v>300</v>
      </c>
      <c r="H90" s="61"/>
      <c r="I90" s="61"/>
      <c r="J90" s="61" t="s">
        <v>135</v>
      </c>
      <c r="K90" s="61"/>
      <c r="L90" s="61"/>
      <c r="M90" s="75"/>
      <c r="N90" s="75"/>
      <c r="O90" s="61"/>
      <c r="P90" s="75"/>
      <c r="Q90" s="75"/>
      <c r="R90" s="45"/>
    </row>
    <row r="91" spans="1:18" ht="15.75" thickBot="1" x14ac:dyDescent="0.3">
      <c r="A91" s="21"/>
      <c r="B91" s="44"/>
      <c r="C91" s="45"/>
      <c r="D91" s="46" t="s">
        <v>299</v>
      </c>
      <c r="E91" s="46"/>
      <c r="F91" s="45"/>
      <c r="G91" s="46" t="s">
        <v>301</v>
      </c>
      <c r="H91" s="46"/>
      <c r="I91" s="45"/>
      <c r="J91" s="46"/>
      <c r="K91" s="46"/>
      <c r="L91" s="45"/>
      <c r="M91" s="44"/>
      <c r="N91" s="44"/>
      <c r="O91" s="45"/>
      <c r="P91" s="44"/>
      <c r="Q91" s="44"/>
      <c r="R91" s="45"/>
    </row>
    <row r="92" spans="1:18" x14ac:dyDescent="0.25">
      <c r="A92" s="21"/>
      <c r="B92" s="28"/>
      <c r="C92" s="30"/>
      <c r="D92" s="75"/>
      <c r="E92" s="75"/>
      <c r="F92" s="30"/>
      <c r="G92" s="75"/>
      <c r="H92" s="75"/>
      <c r="I92" s="30"/>
      <c r="J92" s="61" t="s">
        <v>267</v>
      </c>
      <c r="K92" s="61"/>
      <c r="L92" s="30"/>
      <c r="M92" s="44"/>
      <c r="N92" s="44"/>
      <c r="O92" s="30"/>
      <c r="P92" s="44"/>
      <c r="Q92" s="44"/>
      <c r="R92" s="30"/>
    </row>
    <row r="93" spans="1:18" x14ac:dyDescent="0.25">
      <c r="A93" s="21"/>
      <c r="B93" s="31" t="s">
        <v>538</v>
      </c>
      <c r="C93" s="33"/>
      <c r="D93" s="17" t="s">
        <v>269</v>
      </c>
      <c r="E93" s="34">
        <v>381354</v>
      </c>
      <c r="F93" s="33"/>
      <c r="G93" s="17" t="s">
        <v>269</v>
      </c>
      <c r="H93" s="34">
        <v>87024</v>
      </c>
      <c r="I93" s="33"/>
      <c r="J93" s="17" t="s">
        <v>269</v>
      </c>
      <c r="K93" s="17" t="s">
        <v>543</v>
      </c>
      <c r="L93" s="33" t="s">
        <v>277</v>
      </c>
      <c r="M93" s="33"/>
      <c r="N93" s="17"/>
      <c r="O93" s="33"/>
      <c r="P93" s="33"/>
      <c r="Q93" s="17"/>
      <c r="R93" s="33"/>
    </row>
    <row r="94" spans="1:18" x14ac:dyDescent="0.25">
      <c r="A94" s="21"/>
      <c r="B94" s="35" t="s">
        <v>94</v>
      </c>
      <c r="C94" s="37"/>
      <c r="D94" s="37"/>
      <c r="E94" s="19" t="s">
        <v>559</v>
      </c>
      <c r="F94" s="37" t="s">
        <v>277</v>
      </c>
      <c r="G94" s="37"/>
      <c r="H94" s="19" t="s">
        <v>560</v>
      </c>
      <c r="I94" s="37" t="s">
        <v>277</v>
      </c>
      <c r="J94" s="37"/>
      <c r="K94" s="19" t="s">
        <v>561</v>
      </c>
      <c r="L94" s="37" t="s">
        <v>277</v>
      </c>
      <c r="M94" s="37"/>
      <c r="N94" s="19"/>
      <c r="O94" s="37"/>
      <c r="P94" s="37"/>
      <c r="Q94" s="19"/>
      <c r="R94" s="37"/>
    </row>
    <row r="95" spans="1:18" x14ac:dyDescent="0.25">
      <c r="A95" s="21"/>
      <c r="B95" s="31" t="s">
        <v>423</v>
      </c>
      <c r="C95" s="33"/>
      <c r="D95" s="33"/>
      <c r="E95" s="17" t="s">
        <v>273</v>
      </c>
      <c r="F95" s="33"/>
      <c r="G95" s="33"/>
      <c r="H95" s="17" t="s">
        <v>273</v>
      </c>
      <c r="I95" s="33"/>
      <c r="J95" s="33"/>
      <c r="K95" s="17" t="s">
        <v>562</v>
      </c>
      <c r="L95" s="33" t="s">
        <v>277</v>
      </c>
      <c r="M95" s="33"/>
      <c r="N95" s="17"/>
      <c r="O95" s="33"/>
      <c r="P95" s="33"/>
      <c r="Q95" s="17"/>
      <c r="R95" s="33"/>
    </row>
    <row r="96" spans="1:18" ht="15.75" thickBot="1" x14ac:dyDescent="0.3">
      <c r="A96" s="21"/>
      <c r="B96" s="39"/>
      <c r="C96" s="39"/>
      <c r="D96" s="48"/>
      <c r="E96" s="48"/>
      <c r="F96" s="39"/>
      <c r="G96" s="48"/>
      <c r="H96" s="48"/>
      <c r="I96" s="39"/>
      <c r="J96" s="48"/>
      <c r="K96" s="48"/>
      <c r="L96" s="39"/>
      <c r="M96" s="39"/>
      <c r="N96" s="40"/>
      <c r="O96" s="39"/>
      <c r="P96" s="39"/>
      <c r="Q96" s="40"/>
      <c r="R96" s="39"/>
    </row>
    <row r="97" spans="1:18" x14ac:dyDescent="0.25">
      <c r="A97" s="21"/>
      <c r="B97" s="36" t="s">
        <v>271</v>
      </c>
      <c r="C97" s="36" t="s">
        <v>271</v>
      </c>
      <c r="D97" s="36" t="s">
        <v>271</v>
      </c>
      <c r="E97" s="41" t="s">
        <v>271</v>
      </c>
      <c r="F97" s="36" t="s">
        <v>271</v>
      </c>
      <c r="G97" s="36" t="s">
        <v>271</v>
      </c>
      <c r="H97" s="41" t="s">
        <v>271</v>
      </c>
      <c r="I97" s="36" t="s">
        <v>271</v>
      </c>
      <c r="J97" s="36" t="s">
        <v>271</v>
      </c>
      <c r="K97" s="41" t="s">
        <v>271</v>
      </c>
      <c r="L97" s="36" t="s">
        <v>271</v>
      </c>
      <c r="M97" s="36" t="s">
        <v>271</v>
      </c>
      <c r="N97" s="41" t="s">
        <v>271</v>
      </c>
      <c r="O97" s="36" t="s">
        <v>271</v>
      </c>
      <c r="P97" s="36" t="s">
        <v>271</v>
      </c>
      <c r="Q97" s="41" t="s">
        <v>271</v>
      </c>
      <c r="R97" s="36" t="s">
        <v>271</v>
      </c>
    </row>
    <row r="98" spans="1:18" ht="15.75" thickBot="1" x14ac:dyDescent="0.3">
      <c r="A98" s="21"/>
      <c r="B98" s="30"/>
      <c r="C98" s="30"/>
      <c r="D98" s="45"/>
      <c r="E98" s="45"/>
      <c r="F98" s="30"/>
      <c r="G98" s="45"/>
      <c r="H98" s="45"/>
      <c r="I98" s="30"/>
      <c r="J98" s="45"/>
      <c r="K98" s="45"/>
      <c r="L98" s="30"/>
      <c r="M98" s="46" t="s">
        <v>312</v>
      </c>
      <c r="N98" s="46"/>
      <c r="O98" s="30"/>
      <c r="P98" s="46" t="s">
        <v>72</v>
      </c>
      <c r="Q98" s="46"/>
      <c r="R98" s="30"/>
    </row>
    <row r="99" spans="1:18" x14ac:dyDescent="0.25">
      <c r="A99" s="21"/>
      <c r="B99" s="31" t="s">
        <v>552</v>
      </c>
      <c r="C99" s="33"/>
      <c r="D99" s="17" t="s">
        <v>269</v>
      </c>
      <c r="E99" s="34">
        <v>334518</v>
      </c>
      <c r="F99" s="33"/>
      <c r="G99" s="17" t="s">
        <v>269</v>
      </c>
      <c r="H99" s="34">
        <v>73816</v>
      </c>
      <c r="I99" s="33"/>
      <c r="J99" s="17" t="s">
        <v>269</v>
      </c>
      <c r="K99" s="17" t="s">
        <v>563</v>
      </c>
      <c r="L99" s="33" t="s">
        <v>277</v>
      </c>
      <c r="M99" s="17" t="s">
        <v>269</v>
      </c>
      <c r="N99" s="34">
        <v>336859</v>
      </c>
      <c r="O99" s="33"/>
      <c r="P99" s="17" t="s">
        <v>269</v>
      </c>
      <c r="Q99" s="34">
        <v>336859</v>
      </c>
      <c r="R99" s="33"/>
    </row>
    <row r="100" spans="1:18" x14ac:dyDescent="0.25">
      <c r="A100" s="21"/>
      <c r="B100" s="35" t="s">
        <v>98</v>
      </c>
      <c r="C100" s="37"/>
      <c r="D100" s="37"/>
      <c r="E100" s="19"/>
      <c r="F100" s="37"/>
      <c r="G100" s="37"/>
      <c r="H100" s="19"/>
      <c r="I100" s="37"/>
      <c r="J100" s="37"/>
      <c r="K100" s="19"/>
      <c r="L100" s="37"/>
      <c r="M100" s="37"/>
      <c r="N100" s="19" t="s">
        <v>564</v>
      </c>
      <c r="O100" s="37" t="s">
        <v>277</v>
      </c>
      <c r="P100" s="37"/>
      <c r="Q100" s="19" t="s">
        <v>564</v>
      </c>
      <c r="R100" s="37" t="s">
        <v>277</v>
      </c>
    </row>
    <row r="101" spans="1:18" ht="26.25" x14ac:dyDescent="0.25">
      <c r="A101" s="21"/>
      <c r="B101" s="31" t="s">
        <v>99</v>
      </c>
      <c r="C101" s="33"/>
      <c r="D101" s="33"/>
      <c r="E101" s="17"/>
      <c r="F101" s="33"/>
      <c r="G101" s="33"/>
      <c r="H101" s="17"/>
      <c r="I101" s="33"/>
      <c r="J101" s="33"/>
      <c r="K101" s="17"/>
      <c r="L101" s="33"/>
      <c r="M101" s="33"/>
      <c r="N101" s="34">
        <v>7705</v>
      </c>
      <c r="O101" s="33"/>
      <c r="P101" s="33"/>
      <c r="Q101" s="34">
        <v>7705</v>
      </c>
      <c r="R101" s="33"/>
    </row>
    <row r="102" spans="1:18" x14ac:dyDescent="0.25">
      <c r="A102" s="21"/>
      <c r="B102" s="35" t="s">
        <v>556</v>
      </c>
      <c r="C102" s="37"/>
      <c r="D102" s="37"/>
      <c r="E102" s="19"/>
      <c r="F102" s="37"/>
      <c r="G102" s="37"/>
      <c r="H102" s="19"/>
      <c r="I102" s="37"/>
      <c r="J102" s="37"/>
      <c r="K102" s="19"/>
      <c r="L102" s="37"/>
      <c r="M102" s="37"/>
      <c r="N102" s="19" t="s">
        <v>565</v>
      </c>
      <c r="O102" s="37" t="s">
        <v>277</v>
      </c>
      <c r="P102" s="37"/>
      <c r="Q102" s="19" t="s">
        <v>566</v>
      </c>
      <c r="R102" s="37" t="s">
        <v>277</v>
      </c>
    </row>
    <row r="103" spans="1:18" ht="15.75" thickBot="1" x14ac:dyDescent="0.3">
      <c r="A103" s="21"/>
      <c r="B103" s="39"/>
      <c r="C103" s="39"/>
      <c r="D103" s="39"/>
      <c r="E103" s="40"/>
      <c r="F103" s="39"/>
      <c r="G103" s="39"/>
      <c r="H103" s="40"/>
      <c r="I103" s="39"/>
      <c r="J103" s="39"/>
      <c r="K103" s="40"/>
      <c r="L103" s="39"/>
      <c r="M103" s="48"/>
      <c r="N103" s="48"/>
      <c r="O103" s="39"/>
      <c r="P103" s="48"/>
      <c r="Q103" s="48"/>
      <c r="R103" s="39"/>
    </row>
    <row r="104" spans="1:18" x14ac:dyDescent="0.25">
      <c r="A104" s="21"/>
      <c r="B104" s="36" t="s">
        <v>271</v>
      </c>
      <c r="C104" s="36" t="s">
        <v>271</v>
      </c>
      <c r="D104" s="36" t="s">
        <v>271</v>
      </c>
      <c r="E104" s="41" t="s">
        <v>271</v>
      </c>
      <c r="F104" s="36" t="s">
        <v>271</v>
      </c>
      <c r="G104" s="36" t="s">
        <v>271</v>
      </c>
      <c r="H104" s="41" t="s">
        <v>271</v>
      </c>
      <c r="I104" s="36" t="s">
        <v>271</v>
      </c>
      <c r="J104" s="36" t="s">
        <v>271</v>
      </c>
      <c r="K104" s="41" t="s">
        <v>271</v>
      </c>
      <c r="L104" s="36" t="s">
        <v>271</v>
      </c>
      <c r="M104" s="36" t="s">
        <v>271</v>
      </c>
      <c r="N104" s="41" t="s">
        <v>271</v>
      </c>
      <c r="O104" s="36" t="s">
        <v>271</v>
      </c>
      <c r="P104" s="36" t="s">
        <v>271</v>
      </c>
      <c r="Q104" s="41" t="s">
        <v>271</v>
      </c>
      <c r="R104" s="36" t="s">
        <v>271</v>
      </c>
    </row>
    <row r="105" spans="1:18" x14ac:dyDescent="0.25">
      <c r="A105" s="21"/>
      <c r="B105" s="31" t="s">
        <v>102</v>
      </c>
      <c r="C105" s="33"/>
      <c r="D105" s="33"/>
      <c r="E105" s="17"/>
      <c r="F105" s="33"/>
      <c r="G105" s="33"/>
      <c r="H105" s="17"/>
      <c r="I105" s="33"/>
      <c r="J105" s="33"/>
      <c r="K105" s="17"/>
      <c r="L105" s="33"/>
      <c r="M105" s="17" t="s">
        <v>269</v>
      </c>
      <c r="N105" s="34">
        <v>243550</v>
      </c>
      <c r="O105" s="33"/>
      <c r="P105" s="17" t="s">
        <v>269</v>
      </c>
      <c r="Q105" s="34">
        <v>254741</v>
      </c>
      <c r="R105" s="33"/>
    </row>
    <row r="106" spans="1:18" ht="15.75" thickBot="1" x14ac:dyDescent="0.3">
      <c r="A106" s="21"/>
      <c r="B106" s="39"/>
      <c r="C106" s="39"/>
      <c r="D106" s="39"/>
      <c r="E106" s="40"/>
      <c r="F106" s="39"/>
      <c r="G106" s="39"/>
      <c r="H106" s="40"/>
      <c r="I106" s="39"/>
      <c r="J106" s="39"/>
      <c r="K106" s="40"/>
      <c r="L106" s="39"/>
      <c r="M106" s="48"/>
      <c r="N106" s="48"/>
      <c r="O106" s="39"/>
      <c r="P106" s="48"/>
      <c r="Q106" s="48"/>
      <c r="R106" s="39"/>
    </row>
    <row r="107" spans="1:18" x14ac:dyDescent="0.25">
      <c r="A107" s="21"/>
      <c r="B107" s="36" t="s">
        <v>271</v>
      </c>
      <c r="C107" s="36" t="s">
        <v>271</v>
      </c>
      <c r="D107" s="36" t="s">
        <v>271</v>
      </c>
      <c r="E107" s="41" t="s">
        <v>271</v>
      </c>
      <c r="F107" s="36" t="s">
        <v>271</v>
      </c>
      <c r="G107" s="36" t="s">
        <v>271</v>
      </c>
      <c r="H107" s="41" t="s">
        <v>271</v>
      </c>
      <c r="I107" s="36" t="s">
        <v>271</v>
      </c>
      <c r="J107" s="36" t="s">
        <v>271</v>
      </c>
      <c r="K107" s="41" t="s">
        <v>271</v>
      </c>
      <c r="L107" s="36" t="s">
        <v>271</v>
      </c>
      <c r="M107" s="36" t="s">
        <v>271</v>
      </c>
      <c r="N107" s="41" t="s">
        <v>271</v>
      </c>
      <c r="O107" s="36" t="s">
        <v>271</v>
      </c>
      <c r="P107" s="36" t="s">
        <v>271</v>
      </c>
      <c r="Q107" s="41" t="s">
        <v>271</v>
      </c>
      <c r="R107" s="36" t="s">
        <v>271</v>
      </c>
    </row>
    <row r="108" spans="1:18" x14ac:dyDescent="0.25">
      <c r="A108" s="21"/>
      <c r="B108" s="36" t="s">
        <v>271</v>
      </c>
      <c r="C108" s="36" t="s">
        <v>271</v>
      </c>
      <c r="D108" s="36" t="s">
        <v>271</v>
      </c>
      <c r="E108" s="41" t="s">
        <v>271</v>
      </c>
      <c r="F108" s="36" t="s">
        <v>271</v>
      </c>
      <c r="G108" s="36" t="s">
        <v>271</v>
      </c>
      <c r="H108" s="41" t="s">
        <v>271</v>
      </c>
      <c r="I108" s="36" t="s">
        <v>271</v>
      </c>
      <c r="J108" s="36" t="s">
        <v>271</v>
      </c>
      <c r="K108" s="41" t="s">
        <v>271</v>
      </c>
      <c r="L108" s="36" t="s">
        <v>271</v>
      </c>
      <c r="M108" s="36" t="s">
        <v>271</v>
      </c>
      <c r="N108" s="41" t="s">
        <v>271</v>
      </c>
      <c r="O108" s="36" t="s">
        <v>271</v>
      </c>
      <c r="P108" s="36" t="s">
        <v>271</v>
      </c>
      <c r="Q108" s="41" t="s">
        <v>271</v>
      </c>
      <c r="R108" s="36" t="s">
        <v>271</v>
      </c>
    </row>
    <row r="109" spans="1:18" ht="15.75" thickBot="1" x14ac:dyDescent="0.3">
      <c r="A109" s="21"/>
      <c r="B109" s="39"/>
      <c r="C109" s="39"/>
      <c r="D109" s="39"/>
      <c r="E109" s="40"/>
      <c r="F109" s="39"/>
      <c r="G109" s="39"/>
      <c r="H109" s="40"/>
      <c r="I109" s="39"/>
      <c r="J109" s="39"/>
      <c r="K109" s="40"/>
      <c r="L109" s="39"/>
      <c r="M109" s="48"/>
      <c r="N109" s="48"/>
      <c r="O109" s="39"/>
      <c r="P109" s="48"/>
      <c r="Q109" s="48"/>
      <c r="R109" s="39"/>
    </row>
    <row r="110" spans="1:18" x14ac:dyDescent="0.25">
      <c r="A110" s="21"/>
      <c r="B110" s="20"/>
      <c r="C110" s="20"/>
      <c r="D110" s="20"/>
      <c r="E110" s="20"/>
      <c r="F110" s="20"/>
      <c r="G110" s="20"/>
      <c r="H110" s="20"/>
      <c r="I110" s="20"/>
      <c r="J110" s="20"/>
      <c r="K110" s="20"/>
      <c r="L110" s="20"/>
      <c r="M110" s="20"/>
      <c r="N110" s="20"/>
      <c r="O110" s="20"/>
      <c r="P110" s="20"/>
      <c r="Q110" s="20"/>
      <c r="R110" s="20"/>
    </row>
    <row r="111" spans="1:18" x14ac:dyDescent="0.25">
      <c r="A111" s="21"/>
      <c r="B111" s="76"/>
      <c r="C111" s="76"/>
      <c r="D111" s="76"/>
      <c r="E111" s="76"/>
      <c r="F111" s="76"/>
      <c r="G111" s="76"/>
      <c r="H111" s="76"/>
      <c r="I111" s="76"/>
      <c r="J111" s="76"/>
      <c r="K111" s="76"/>
      <c r="L111" s="76"/>
      <c r="M111" s="76"/>
      <c r="N111" s="76"/>
      <c r="O111" s="76"/>
      <c r="P111" s="76"/>
      <c r="Q111" s="76"/>
      <c r="R111" s="76"/>
    </row>
    <row r="112" spans="1:18" x14ac:dyDescent="0.25">
      <c r="A112" s="21"/>
      <c r="B112" s="24"/>
      <c r="C112" s="24"/>
      <c r="D112" s="24"/>
      <c r="E112" s="24"/>
      <c r="F112" s="24"/>
      <c r="G112" s="24"/>
      <c r="H112" s="24"/>
      <c r="I112" s="24"/>
      <c r="J112" s="24"/>
      <c r="K112" s="24"/>
      <c r="L112" s="24"/>
      <c r="M112" s="24"/>
      <c r="N112" s="24"/>
      <c r="O112" s="24"/>
      <c r="P112" s="24"/>
      <c r="Q112" s="24"/>
      <c r="R112" s="24"/>
    </row>
    <row r="113" spans="1:18" x14ac:dyDescent="0.25">
      <c r="A113" s="21"/>
      <c r="B113" s="25"/>
      <c r="C113" s="25"/>
      <c r="D113" s="25"/>
      <c r="E113" s="25"/>
      <c r="F113" s="25"/>
      <c r="G113" s="25"/>
      <c r="H113" s="25"/>
      <c r="I113" s="25"/>
      <c r="J113" s="25"/>
      <c r="K113" s="25"/>
      <c r="L113" s="25"/>
      <c r="M113" s="25"/>
      <c r="N113" s="25"/>
      <c r="O113" s="25"/>
      <c r="P113" s="25"/>
      <c r="Q113" s="25"/>
      <c r="R113" s="25"/>
    </row>
    <row r="114" spans="1:18" x14ac:dyDescent="0.25">
      <c r="A114" s="21"/>
      <c r="B114" s="14"/>
      <c r="C114" s="15"/>
      <c r="D114" s="26"/>
      <c r="E114" s="15"/>
      <c r="F114" s="15"/>
      <c r="G114" s="26"/>
      <c r="H114" s="15"/>
      <c r="I114" s="15"/>
      <c r="J114" s="26"/>
      <c r="K114" s="15"/>
      <c r="L114" s="15"/>
      <c r="M114" s="26"/>
      <c r="N114" s="15"/>
      <c r="O114" s="15"/>
      <c r="P114" s="26"/>
      <c r="Q114" s="15"/>
      <c r="R114" s="15"/>
    </row>
    <row r="115" spans="1:18" ht="15.75" thickBot="1" x14ac:dyDescent="0.3">
      <c r="A115" s="21"/>
      <c r="B115" s="28"/>
      <c r="C115" s="30"/>
      <c r="D115" s="46" t="s">
        <v>544</v>
      </c>
      <c r="E115" s="46"/>
      <c r="F115" s="46"/>
      <c r="G115" s="46"/>
      <c r="H115" s="46"/>
      <c r="I115" s="46"/>
      <c r="J115" s="46"/>
      <c r="K115" s="46"/>
      <c r="L115" s="46"/>
      <c r="M115" s="46"/>
      <c r="N115" s="46"/>
      <c r="O115" s="46"/>
      <c r="P115" s="46"/>
      <c r="Q115" s="46"/>
      <c r="R115" s="30"/>
    </row>
    <row r="116" spans="1:18" x14ac:dyDescent="0.25">
      <c r="A116" s="21"/>
      <c r="B116" s="44"/>
      <c r="C116" s="45"/>
      <c r="D116" s="61" t="s">
        <v>298</v>
      </c>
      <c r="E116" s="61"/>
      <c r="F116" s="61"/>
      <c r="G116" s="61" t="s">
        <v>300</v>
      </c>
      <c r="H116" s="61"/>
      <c r="I116" s="61"/>
      <c r="J116" s="61" t="s">
        <v>135</v>
      </c>
      <c r="K116" s="61"/>
      <c r="L116" s="61"/>
      <c r="M116" s="75"/>
      <c r="N116" s="75"/>
      <c r="O116" s="61"/>
      <c r="P116" s="75"/>
      <c r="Q116" s="75"/>
      <c r="R116" s="45"/>
    </row>
    <row r="117" spans="1:18" ht="15.75" thickBot="1" x14ac:dyDescent="0.3">
      <c r="A117" s="21"/>
      <c r="B117" s="44"/>
      <c r="C117" s="45"/>
      <c r="D117" s="46" t="s">
        <v>299</v>
      </c>
      <c r="E117" s="46"/>
      <c r="F117" s="45"/>
      <c r="G117" s="46" t="s">
        <v>301</v>
      </c>
      <c r="H117" s="46"/>
      <c r="I117" s="45"/>
      <c r="J117" s="46"/>
      <c r="K117" s="46"/>
      <c r="L117" s="45"/>
      <c r="M117" s="44"/>
      <c r="N117" s="44"/>
      <c r="O117" s="45"/>
      <c r="P117" s="44"/>
      <c r="Q117" s="44"/>
      <c r="R117" s="45"/>
    </row>
    <row r="118" spans="1:18" x14ac:dyDescent="0.25">
      <c r="A118" s="21"/>
      <c r="B118" s="28"/>
      <c r="C118" s="30"/>
      <c r="D118" s="75"/>
      <c r="E118" s="75"/>
      <c r="F118" s="30"/>
      <c r="G118" s="75"/>
      <c r="H118" s="75"/>
      <c r="I118" s="30"/>
      <c r="J118" s="61" t="s">
        <v>267</v>
      </c>
      <c r="K118" s="61"/>
      <c r="L118" s="30"/>
      <c r="M118" s="44"/>
      <c r="N118" s="44"/>
      <c r="O118" s="30"/>
      <c r="P118" s="44"/>
      <c r="Q118" s="44"/>
      <c r="R118" s="30"/>
    </row>
    <row r="119" spans="1:18" x14ac:dyDescent="0.25">
      <c r="A119" s="21"/>
      <c r="B119" s="31" t="s">
        <v>538</v>
      </c>
      <c r="C119" s="33"/>
      <c r="D119" s="17" t="s">
        <v>269</v>
      </c>
      <c r="E119" s="34">
        <v>353843</v>
      </c>
      <c r="F119" s="33"/>
      <c r="G119" s="17" t="s">
        <v>269</v>
      </c>
      <c r="H119" s="34">
        <v>90313</v>
      </c>
      <c r="I119" s="33"/>
      <c r="J119" s="17" t="s">
        <v>269</v>
      </c>
      <c r="K119" s="17" t="s">
        <v>545</v>
      </c>
      <c r="L119" s="33" t="s">
        <v>277</v>
      </c>
      <c r="M119" s="33"/>
      <c r="N119" s="17"/>
      <c r="O119" s="33"/>
      <c r="P119" s="33"/>
      <c r="Q119" s="17"/>
      <c r="R119" s="33"/>
    </row>
    <row r="120" spans="1:18" x14ac:dyDescent="0.25">
      <c r="A120" s="21"/>
      <c r="B120" s="35" t="s">
        <v>94</v>
      </c>
      <c r="C120" s="37"/>
      <c r="D120" s="37"/>
      <c r="E120" s="19" t="s">
        <v>567</v>
      </c>
      <c r="F120" s="37" t="s">
        <v>277</v>
      </c>
      <c r="G120" s="37"/>
      <c r="H120" s="19" t="s">
        <v>568</v>
      </c>
      <c r="I120" s="37" t="s">
        <v>277</v>
      </c>
      <c r="J120" s="37"/>
      <c r="K120" s="19" t="s">
        <v>569</v>
      </c>
      <c r="L120" s="37" t="s">
        <v>277</v>
      </c>
      <c r="M120" s="37"/>
      <c r="N120" s="19"/>
      <c r="O120" s="37"/>
      <c r="P120" s="37"/>
      <c r="Q120" s="19"/>
      <c r="R120" s="37"/>
    </row>
    <row r="121" spans="1:18" x14ac:dyDescent="0.25">
      <c r="A121" s="21"/>
      <c r="B121" s="31" t="s">
        <v>423</v>
      </c>
      <c r="C121" s="33"/>
      <c r="D121" s="33"/>
      <c r="E121" s="17" t="s">
        <v>273</v>
      </c>
      <c r="F121" s="33"/>
      <c r="G121" s="33"/>
      <c r="H121" s="17" t="s">
        <v>273</v>
      </c>
      <c r="I121" s="33"/>
      <c r="J121" s="33"/>
      <c r="K121" s="17" t="s">
        <v>570</v>
      </c>
      <c r="L121" s="33" t="s">
        <v>277</v>
      </c>
      <c r="M121" s="33"/>
      <c r="N121" s="17"/>
      <c r="O121" s="33"/>
      <c r="P121" s="33"/>
      <c r="Q121" s="17"/>
      <c r="R121" s="33"/>
    </row>
    <row r="122" spans="1:18" ht="15.75" thickBot="1" x14ac:dyDescent="0.3">
      <c r="A122" s="21"/>
      <c r="B122" s="39"/>
      <c r="C122" s="39"/>
      <c r="D122" s="48"/>
      <c r="E122" s="48"/>
      <c r="F122" s="39"/>
      <c r="G122" s="48"/>
      <c r="H122" s="48"/>
      <c r="I122" s="39"/>
      <c r="J122" s="48"/>
      <c r="K122" s="48"/>
      <c r="L122" s="39"/>
      <c r="M122" s="39"/>
      <c r="N122" s="40"/>
      <c r="O122" s="39"/>
      <c r="P122" s="39"/>
      <c r="Q122" s="40"/>
      <c r="R122" s="39"/>
    </row>
    <row r="123" spans="1:18" x14ac:dyDescent="0.25">
      <c r="A123" s="21"/>
      <c r="B123" s="36" t="s">
        <v>271</v>
      </c>
      <c r="C123" s="36" t="s">
        <v>271</v>
      </c>
      <c r="D123" s="36" t="s">
        <v>271</v>
      </c>
      <c r="E123" s="41" t="s">
        <v>271</v>
      </c>
      <c r="F123" s="36" t="s">
        <v>271</v>
      </c>
      <c r="G123" s="36" t="s">
        <v>271</v>
      </c>
      <c r="H123" s="41" t="s">
        <v>271</v>
      </c>
      <c r="I123" s="36" t="s">
        <v>271</v>
      </c>
      <c r="J123" s="36" t="s">
        <v>271</v>
      </c>
      <c r="K123" s="41" t="s">
        <v>271</v>
      </c>
      <c r="L123" s="36" t="s">
        <v>271</v>
      </c>
      <c r="M123" s="36" t="s">
        <v>271</v>
      </c>
      <c r="N123" s="41" t="s">
        <v>271</v>
      </c>
      <c r="O123" s="36" t="s">
        <v>271</v>
      </c>
      <c r="P123" s="36" t="s">
        <v>271</v>
      </c>
      <c r="Q123" s="41" t="s">
        <v>271</v>
      </c>
      <c r="R123" s="36" t="s">
        <v>271</v>
      </c>
    </row>
    <row r="124" spans="1:18" ht="15.75" thickBot="1" x14ac:dyDescent="0.3">
      <c r="A124" s="21"/>
      <c r="B124" s="30"/>
      <c r="C124" s="30"/>
      <c r="D124" s="45"/>
      <c r="E124" s="45"/>
      <c r="F124" s="30"/>
      <c r="G124" s="45"/>
      <c r="H124" s="45"/>
      <c r="I124" s="30"/>
      <c r="J124" s="45"/>
      <c r="K124" s="45"/>
      <c r="L124" s="30"/>
      <c r="M124" s="46" t="s">
        <v>312</v>
      </c>
      <c r="N124" s="46"/>
      <c r="O124" s="30"/>
      <c r="P124" s="46" t="s">
        <v>72</v>
      </c>
      <c r="Q124" s="46"/>
      <c r="R124" s="30"/>
    </row>
    <row r="125" spans="1:18" x14ac:dyDescent="0.25">
      <c r="A125" s="21"/>
      <c r="B125" s="31" t="s">
        <v>552</v>
      </c>
      <c r="C125" s="33"/>
      <c r="D125" s="17" t="s">
        <v>269</v>
      </c>
      <c r="E125" s="34">
        <v>305222</v>
      </c>
      <c r="F125" s="33"/>
      <c r="G125" s="17" t="s">
        <v>269</v>
      </c>
      <c r="H125" s="34">
        <v>78289</v>
      </c>
      <c r="I125" s="33"/>
      <c r="J125" s="17" t="s">
        <v>269</v>
      </c>
      <c r="K125" s="17" t="s">
        <v>571</v>
      </c>
      <c r="L125" s="33" t="s">
        <v>277</v>
      </c>
      <c r="M125" s="17" t="s">
        <v>269</v>
      </c>
      <c r="N125" s="34">
        <v>301436</v>
      </c>
      <c r="O125" s="33"/>
      <c r="P125" s="17" t="s">
        <v>269</v>
      </c>
      <c r="Q125" s="34">
        <v>301436</v>
      </c>
      <c r="R125" s="33"/>
    </row>
    <row r="126" spans="1:18" x14ac:dyDescent="0.25">
      <c r="A126" s="21"/>
      <c r="B126" s="35" t="s">
        <v>98</v>
      </c>
      <c r="C126" s="37"/>
      <c r="D126" s="37"/>
      <c r="E126" s="19"/>
      <c r="F126" s="37"/>
      <c r="G126" s="37"/>
      <c r="H126" s="19"/>
      <c r="I126" s="37"/>
      <c r="J126" s="37"/>
      <c r="K126" s="19"/>
      <c r="L126" s="37"/>
      <c r="M126" s="37"/>
      <c r="N126" s="19" t="s">
        <v>572</v>
      </c>
      <c r="O126" s="37" t="s">
        <v>277</v>
      </c>
      <c r="P126" s="37"/>
      <c r="Q126" s="19" t="s">
        <v>573</v>
      </c>
      <c r="R126" s="37" t="s">
        <v>277</v>
      </c>
    </row>
    <row r="127" spans="1:18" ht="26.25" x14ac:dyDescent="0.25">
      <c r="A127" s="21"/>
      <c r="B127" s="31" t="s">
        <v>99</v>
      </c>
      <c r="C127" s="33"/>
      <c r="D127" s="33"/>
      <c r="E127" s="17"/>
      <c r="F127" s="33"/>
      <c r="G127" s="33"/>
      <c r="H127" s="17"/>
      <c r="I127" s="33"/>
      <c r="J127" s="33"/>
      <c r="K127" s="17"/>
      <c r="L127" s="33"/>
      <c r="M127" s="33"/>
      <c r="N127" s="34">
        <v>2476</v>
      </c>
      <c r="O127" s="33"/>
      <c r="P127" s="33"/>
      <c r="Q127" s="34">
        <v>2476</v>
      </c>
      <c r="R127" s="33"/>
    </row>
    <row r="128" spans="1:18" x14ac:dyDescent="0.25">
      <c r="A128" s="21"/>
      <c r="B128" s="35" t="s">
        <v>556</v>
      </c>
      <c r="C128" s="37"/>
      <c r="D128" s="37"/>
      <c r="E128" s="19"/>
      <c r="F128" s="37"/>
      <c r="G128" s="37"/>
      <c r="H128" s="19"/>
      <c r="I128" s="37"/>
      <c r="J128" s="37"/>
      <c r="K128" s="19"/>
      <c r="L128" s="37"/>
      <c r="M128" s="37"/>
      <c r="N128" s="19" t="s">
        <v>574</v>
      </c>
      <c r="O128" s="37" t="s">
        <v>277</v>
      </c>
      <c r="P128" s="37"/>
      <c r="Q128" s="19" t="s">
        <v>575</v>
      </c>
      <c r="R128" s="37" t="s">
        <v>277</v>
      </c>
    </row>
    <row r="129" spans="1:18" ht="15.75" thickBot="1" x14ac:dyDescent="0.3">
      <c r="A129" s="21"/>
      <c r="B129" s="39"/>
      <c r="C129" s="39"/>
      <c r="D129" s="39"/>
      <c r="E129" s="40"/>
      <c r="F129" s="39"/>
      <c r="G129" s="39"/>
      <c r="H129" s="40"/>
      <c r="I129" s="39"/>
      <c r="J129" s="39"/>
      <c r="K129" s="40"/>
      <c r="L129" s="39"/>
      <c r="M129" s="48"/>
      <c r="N129" s="48"/>
      <c r="O129" s="39"/>
      <c r="P129" s="48"/>
      <c r="Q129" s="48"/>
      <c r="R129" s="39"/>
    </row>
    <row r="130" spans="1:18" x14ac:dyDescent="0.25">
      <c r="A130" s="21"/>
      <c r="B130" s="36" t="s">
        <v>271</v>
      </c>
      <c r="C130" s="36" t="s">
        <v>271</v>
      </c>
      <c r="D130" s="36" t="s">
        <v>271</v>
      </c>
      <c r="E130" s="41" t="s">
        <v>271</v>
      </c>
      <c r="F130" s="36" t="s">
        <v>271</v>
      </c>
      <c r="G130" s="36" t="s">
        <v>271</v>
      </c>
      <c r="H130" s="41" t="s">
        <v>271</v>
      </c>
      <c r="I130" s="36" t="s">
        <v>271</v>
      </c>
      <c r="J130" s="36" t="s">
        <v>271</v>
      </c>
      <c r="K130" s="41" t="s">
        <v>271</v>
      </c>
      <c r="L130" s="36" t="s">
        <v>271</v>
      </c>
      <c r="M130" s="36" t="s">
        <v>271</v>
      </c>
      <c r="N130" s="41" t="s">
        <v>271</v>
      </c>
      <c r="O130" s="36" t="s">
        <v>271</v>
      </c>
      <c r="P130" s="36" t="s">
        <v>271</v>
      </c>
      <c r="Q130" s="41" t="s">
        <v>271</v>
      </c>
      <c r="R130" s="36" t="s">
        <v>271</v>
      </c>
    </row>
    <row r="131" spans="1:18" x14ac:dyDescent="0.25">
      <c r="A131" s="21"/>
      <c r="B131" s="31" t="s">
        <v>102</v>
      </c>
      <c r="C131" s="33"/>
      <c r="D131" s="33"/>
      <c r="E131" s="17"/>
      <c r="F131" s="33"/>
      <c r="G131" s="33"/>
      <c r="H131" s="17"/>
      <c r="I131" s="33"/>
      <c r="J131" s="33"/>
      <c r="K131" s="17"/>
      <c r="L131" s="33"/>
      <c r="M131" s="17" t="s">
        <v>269</v>
      </c>
      <c r="N131" s="34">
        <v>197801</v>
      </c>
      <c r="O131" s="33"/>
      <c r="P131" s="17" t="s">
        <v>269</v>
      </c>
      <c r="Q131" s="34">
        <v>201170</v>
      </c>
      <c r="R131" s="33"/>
    </row>
    <row r="132" spans="1:18" ht="15.75" thickBot="1" x14ac:dyDescent="0.3">
      <c r="A132" s="21"/>
      <c r="B132" s="39"/>
      <c r="C132" s="39"/>
      <c r="D132" s="39"/>
      <c r="E132" s="40"/>
      <c r="F132" s="39"/>
      <c r="G132" s="39"/>
      <c r="H132" s="40"/>
      <c r="I132" s="39"/>
      <c r="J132" s="39"/>
      <c r="K132" s="40"/>
      <c r="L132" s="39"/>
      <c r="M132" s="48"/>
      <c r="N132" s="48"/>
      <c r="O132" s="39"/>
      <c r="P132" s="48"/>
      <c r="Q132" s="48"/>
      <c r="R132" s="39"/>
    </row>
    <row r="133" spans="1:18" x14ac:dyDescent="0.25">
      <c r="A133" s="21"/>
      <c r="B133" s="36" t="s">
        <v>271</v>
      </c>
      <c r="C133" s="36" t="s">
        <v>271</v>
      </c>
      <c r="D133" s="36" t="s">
        <v>271</v>
      </c>
      <c r="E133" s="41" t="s">
        <v>271</v>
      </c>
      <c r="F133" s="36" t="s">
        <v>271</v>
      </c>
      <c r="G133" s="36" t="s">
        <v>271</v>
      </c>
      <c r="H133" s="41" t="s">
        <v>271</v>
      </c>
      <c r="I133" s="36" t="s">
        <v>271</v>
      </c>
      <c r="J133" s="36" t="s">
        <v>271</v>
      </c>
      <c r="K133" s="41" t="s">
        <v>271</v>
      </c>
      <c r="L133" s="36" t="s">
        <v>271</v>
      </c>
      <c r="M133" s="36" t="s">
        <v>271</v>
      </c>
      <c r="N133" s="41" t="s">
        <v>271</v>
      </c>
      <c r="O133" s="36" t="s">
        <v>271</v>
      </c>
      <c r="P133" s="36" t="s">
        <v>271</v>
      </c>
      <c r="Q133" s="41" t="s">
        <v>271</v>
      </c>
      <c r="R133" s="36" t="s">
        <v>271</v>
      </c>
    </row>
    <row r="134" spans="1:18" x14ac:dyDescent="0.25">
      <c r="A134" s="21"/>
      <c r="B134" s="36" t="s">
        <v>271</v>
      </c>
      <c r="C134" s="36" t="s">
        <v>271</v>
      </c>
      <c r="D134" s="36" t="s">
        <v>271</v>
      </c>
      <c r="E134" s="41" t="s">
        <v>271</v>
      </c>
      <c r="F134" s="36" t="s">
        <v>271</v>
      </c>
      <c r="G134" s="36" t="s">
        <v>271</v>
      </c>
      <c r="H134" s="41" t="s">
        <v>271</v>
      </c>
      <c r="I134" s="36" t="s">
        <v>271</v>
      </c>
      <c r="J134" s="36" t="s">
        <v>271</v>
      </c>
      <c r="K134" s="41" t="s">
        <v>271</v>
      </c>
      <c r="L134" s="36" t="s">
        <v>271</v>
      </c>
      <c r="M134" s="36" t="s">
        <v>271</v>
      </c>
      <c r="N134" s="41" t="s">
        <v>271</v>
      </c>
      <c r="O134" s="36" t="s">
        <v>271</v>
      </c>
      <c r="P134" s="36" t="s">
        <v>271</v>
      </c>
      <c r="Q134" s="41" t="s">
        <v>271</v>
      </c>
      <c r="R134" s="36" t="s">
        <v>271</v>
      </c>
    </row>
    <row r="135" spans="1:18" ht="15.75" thickBot="1" x14ac:dyDescent="0.3">
      <c r="A135" s="21"/>
      <c r="B135" s="39"/>
      <c r="C135" s="39"/>
      <c r="D135" s="39"/>
      <c r="E135" s="40"/>
      <c r="F135" s="39"/>
      <c r="G135" s="39"/>
      <c r="H135" s="40"/>
      <c r="I135" s="39"/>
      <c r="J135" s="39"/>
      <c r="K135" s="40"/>
      <c r="L135" s="39"/>
      <c r="M135" s="48"/>
      <c r="N135" s="48"/>
      <c r="O135" s="39"/>
      <c r="P135" s="48"/>
      <c r="Q135" s="48"/>
      <c r="R135" s="39"/>
    </row>
  </sheetData>
  <mergeCells count="182">
    <mergeCell ref="B112:R112"/>
    <mergeCell ref="B113:R113"/>
    <mergeCell ref="B84:R84"/>
    <mergeCell ref="B85:R85"/>
    <mergeCell ref="B86:R86"/>
    <mergeCell ref="B87:R87"/>
    <mergeCell ref="B110:R110"/>
    <mergeCell ref="B111:R111"/>
    <mergeCell ref="B53:R53"/>
    <mergeCell ref="B54:R54"/>
    <mergeCell ref="B55:R55"/>
    <mergeCell ref="A56:A135"/>
    <mergeCell ref="B56:R56"/>
    <mergeCell ref="B57:R57"/>
    <mergeCell ref="B58:R58"/>
    <mergeCell ref="B59:R59"/>
    <mergeCell ref="B60:R60"/>
    <mergeCell ref="B61:R61"/>
    <mergeCell ref="B24:R24"/>
    <mergeCell ref="B36:R36"/>
    <mergeCell ref="B37:R37"/>
    <mergeCell ref="B38:R38"/>
    <mergeCell ref="B39:R39"/>
    <mergeCell ref="B52:R52"/>
    <mergeCell ref="B7:R7"/>
    <mergeCell ref="B8:R8"/>
    <mergeCell ref="B9:R9"/>
    <mergeCell ref="B21:R21"/>
    <mergeCell ref="B22:R22"/>
    <mergeCell ref="B23:R23"/>
    <mergeCell ref="M135:N135"/>
    <mergeCell ref="P135:Q135"/>
    <mergeCell ref="A1:A2"/>
    <mergeCell ref="B1:R1"/>
    <mergeCell ref="B2:R2"/>
    <mergeCell ref="B3:R3"/>
    <mergeCell ref="A4:A55"/>
    <mergeCell ref="B4:R4"/>
    <mergeCell ref="B5:R5"/>
    <mergeCell ref="B6:R6"/>
    <mergeCell ref="M124:N124"/>
    <mergeCell ref="P124:Q124"/>
    <mergeCell ref="M129:N129"/>
    <mergeCell ref="P129:Q129"/>
    <mergeCell ref="M132:N132"/>
    <mergeCell ref="P132:Q132"/>
    <mergeCell ref="D122:E122"/>
    <mergeCell ref="G122:H122"/>
    <mergeCell ref="J122:K122"/>
    <mergeCell ref="D124:E124"/>
    <mergeCell ref="G124:H124"/>
    <mergeCell ref="J124:K124"/>
    <mergeCell ref="R116:R117"/>
    <mergeCell ref="D118:E118"/>
    <mergeCell ref="G118:H118"/>
    <mergeCell ref="J118:K118"/>
    <mergeCell ref="M118:N118"/>
    <mergeCell ref="P118:Q118"/>
    <mergeCell ref="I116:I117"/>
    <mergeCell ref="J116:K117"/>
    <mergeCell ref="L116:L117"/>
    <mergeCell ref="M116:N117"/>
    <mergeCell ref="O116:O117"/>
    <mergeCell ref="P116:Q117"/>
    <mergeCell ref="M109:N109"/>
    <mergeCell ref="P109:Q109"/>
    <mergeCell ref="D115:Q115"/>
    <mergeCell ref="B116:B117"/>
    <mergeCell ref="C116:C117"/>
    <mergeCell ref="D116:E116"/>
    <mergeCell ref="D117:E117"/>
    <mergeCell ref="F116:F117"/>
    <mergeCell ref="G116:H116"/>
    <mergeCell ref="G117:H117"/>
    <mergeCell ref="M98:N98"/>
    <mergeCell ref="P98:Q98"/>
    <mergeCell ref="M103:N103"/>
    <mergeCell ref="P103:Q103"/>
    <mergeCell ref="M106:N106"/>
    <mergeCell ref="P106:Q106"/>
    <mergeCell ref="D96:E96"/>
    <mergeCell ref="G96:H96"/>
    <mergeCell ref="J96:K96"/>
    <mergeCell ref="D98:E98"/>
    <mergeCell ref="G98:H98"/>
    <mergeCell ref="J98:K98"/>
    <mergeCell ref="R90:R91"/>
    <mergeCell ref="D92:E92"/>
    <mergeCell ref="G92:H92"/>
    <mergeCell ref="J92:K92"/>
    <mergeCell ref="M92:N92"/>
    <mergeCell ref="P92:Q92"/>
    <mergeCell ref="I90:I91"/>
    <mergeCell ref="J90:K91"/>
    <mergeCell ref="L90:L91"/>
    <mergeCell ref="M90:N91"/>
    <mergeCell ref="O90:O91"/>
    <mergeCell ref="P90:Q91"/>
    <mergeCell ref="M83:N83"/>
    <mergeCell ref="P83:Q83"/>
    <mergeCell ref="D89:Q89"/>
    <mergeCell ref="B90:B91"/>
    <mergeCell ref="C90:C91"/>
    <mergeCell ref="D90:E90"/>
    <mergeCell ref="D91:E91"/>
    <mergeCell ref="F90:F91"/>
    <mergeCell ref="G90:H90"/>
    <mergeCell ref="G91:H91"/>
    <mergeCell ref="M72:N72"/>
    <mergeCell ref="P72:Q72"/>
    <mergeCell ref="M77:N77"/>
    <mergeCell ref="P77:Q77"/>
    <mergeCell ref="M80:N80"/>
    <mergeCell ref="P80:Q80"/>
    <mergeCell ref="D70:E70"/>
    <mergeCell ref="G70:H70"/>
    <mergeCell ref="J70:K70"/>
    <mergeCell ref="D72:E72"/>
    <mergeCell ref="G72:H72"/>
    <mergeCell ref="J72:K72"/>
    <mergeCell ref="L64:L65"/>
    <mergeCell ref="M64:N65"/>
    <mergeCell ref="O64:O65"/>
    <mergeCell ref="P64:Q65"/>
    <mergeCell ref="R64:R65"/>
    <mergeCell ref="D66:E66"/>
    <mergeCell ref="G66:H66"/>
    <mergeCell ref="J66:K66"/>
    <mergeCell ref="M66:N66"/>
    <mergeCell ref="P66:Q66"/>
    <mergeCell ref="D63:Q63"/>
    <mergeCell ref="B64:B65"/>
    <mergeCell ref="C64:C65"/>
    <mergeCell ref="D64:E64"/>
    <mergeCell ref="D65:E65"/>
    <mergeCell ref="F64:F65"/>
    <mergeCell ref="G64:H64"/>
    <mergeCell ref="G65:H65"/>
    <mergeCell ref="I64:I65"/>
    <mergeCell ref="J64:K65"/>
    <mergeCell ref="I42:I43"/>
    <mergeCell ref="J42:K43"/>
    <mergeCell ref="L42:L43"/>
    <mergeCell ref="M42:N43"/>
    <mergeCell ref="O42:O43"/>
    <mergeCell ref="D44:N44"/>
    <mergeCell ref="O27:O28"/>
    <mergeCell ref="D29:N29"/>
    <mergeCell ref="D41:N41"/>
    <mergeCell ref="B42:B43"/>
    <mergeCell ref="C42:C43"/>
    <mergeCell ref="D42:E42"/>
    <mergeCell ref="D43:E43"/>
    <mergeCell ref="F42:F43"/>
    <mergeCell ref="G42:H42"/>
    <mergeCell ref="G43:H43"/>
    <mergeCell ref="G27:H27"/>
    <mergeCell ref="G28:H28"/>
    <mergeCell ref="I27:I28"/>
    <mergeCell ref="J27:K28"/>
    <mergeCell ref="L27:L28"/>
    <mergeCell ref="M27:N28"/>
    <mergeCell ref="L12:L13"/>
    <mergeCell ref="M12:N13"/>
    <mergeCell ref="O12:O13"/>
    <mergeCell ref="D14:N14"/>
    <mergeCell ref="D26:N26"/>
    <mergeCell ref="B27:B28"/>
    <mergeCell ref="C27:C28"/>
    <mergeCell ref="D27:E27"/>
    <mergeCell ref="D28:E28"/>
    <mergeCell ref="F27:F28"/>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 bestFit="1" customWidth="1"/>
    <col min="4" max="4" width="2.140625" customWidth="1"/>
    <col min="5" max="5" width="7.85546875" customWidth="1"/>
    <col min="6" max="6" width="1.140625" customWidth="1"/>
    <col min="7" max="7" width="2.140625" customWidth="1"/>
    <col min="8" max="8" width="7.85546875" customWidth="1"/>
    <col min="9" max="9" width="1.140625" customWidth="1"/>
    <col min="10" max="10" width="2.140625" customWidth="1"/>
    <col min="11" max="11" width="7.85546875" customWidth="1"/>
    <col min="12" max="12" width="1" bestFit="1" customWidth="1"/>
  </cols>
  <sheetData>
    <row r="1" spans="1:12" ht="15" customHeight="1" x14ac:dyDescent="0.25">
      <c r="A1" s="8" t="s">
        <v>9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20" t="s">
        <v>6</v>
      </c>
      <c r="C3" s="20"/>
      <c r="D3" s="20"/>
      <c r="E3" s="20"/>
      <c r="F3" s="20"/>
      <c r="G3" s="20"/>
      <c r="H3" s="20"/>
      <c r="I3" s="20"/>
      <c r="J3" s="20"/>
      <c r="K3" s="20"/>
      <c r="L3" s="20"/>
    </row>
    <row r="4" spans="1:12" ht="15" customHeight="1" x14ac:dyDescent="0.25">
      <c r="A4" s="21" t="s">
        <v>973</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4"/>
      <c r="C6" s="24"/>
      <c r="D6" s="24"/>
      <c r="E6" s="24"/>
      <c r="F6" s="24"/>
      <c r="G6" s="24"/>
      <c r="H6" s="24"/>
      <c r="I6" s="24"/>
      <c r="J6" s="24"/>
      <c r="K6" s="24"/>
      <c r="L6" s="24"/>
    </row>
    <row r="7" spans="1:12" x14ac:dyDescent="0.25">
      <c r="A7" s="21"/>
      <c r="B7" s="20"/>
      <c r="C7" s="20"/>
      <c r="D7" s="20"/>
      <c r="E7" s="20"/>
      <c r="F7" s="20"/>
      <c r="G7" s="20"/>
      <c r="H7" s="20"/>
      <c r="I7" s="20"/>
      <c r="J7" s="20"/>
      <c r="K7" s="20"/>
      <c r="L7" s="20"/>
    </row>
    <row r="8" spans="1:12" x14ac:dyDescent="0.25">
      <c r="A8" s="21"/>
      <c r="B8" s="24"/>
      <c r="C8" s="24"/>
      <c r="D8" s="24"/>
      <c r="E8" s="24"/>
      <c r="F8" s="24"/>
      <c r="G8" s="24"/>
      <c r="H8" s="24"/>
      <c r="I8" s="24"/>
      <c r="J8" s="24"/>
      <c r="K8" s="24"/>
      <c r="L8" s="24"/>
    </row>
    <row r="9" spans="1:12" x14ac:dyDescent="0.25">
      <c r="A9" s="21"/>
      <c r="B9" s="25"/>
      <c r="C9" s="25"/>
      <c r="D9" s="25"/>
      <c r="E9" s="25"/>
      <c r="F9" s="25"/>
      <c r="G9" s="25"/>
      <c r="H9" s="25"/>
      <c r="I9" s="25"/>
      <c r="J9" s="25"/>
      <c r="K9" s="25"/>
      <c r="L9" s="25"/>
    </row>
    <row r="10" spans="1:12" x14ac:dyDescent="0.25">
      <c r="A10" s="21"/>
      <c r="B10" s="14"/>
      <c r="C10" s="15"/>
      <c r="D10" s="26"/>
      <c r="E10" s="15"/>
      <c r="F10" s="15"/>
      <c r="G10" s="26"/>
      <c r="H10" s="15"/>
      <c r="I10" s="15"/>
      <c r="J10" s="26"/>
      <c r="K10" s="15"/>
      <c r="L10" s="15"/>
    </row>
    <row r="11" spans="1:12" ht="15.75" thickBot="1" x14ac:dyDescent="0.3">
      <c r="A11" s="21"/>
      <c r="B11" s="28"/>
      <c r="C11" s="30"/>
      <c r="D11" s="46" t="s">
        <v>587</v>
      </c>
      <c r="E11" s="46"/>
      <c r="F11" s="46"/>
      <c r="G11" s="46"/>
      <c r="H11" s="46"/>
      <c r="I11" s="46"/>
      <c r="J11" s="46"/>
      <c r="K11" s="46"/>
      <c r="L11" s="30"/>
    </row>
    <row r="12" spans="1:12" ht="15.75" thickBot="1" x14ac:dyDescent="0.3">
      <c r="A12" s="21"/>
      <c r="B12" s="28"/>
      <c r="C12" s="30"/>
      <c r="D12" s="47">
        <v>2011</v>
      </c>
      <c r="E12" s="47"/>
      <c r="F12" s="30"/>
      <c r="G12" s="47">
        <v>2012</v>
      </c>
      <c r="H12" s="47"/>
      <c r="I12" s="30"/>
      <c r="J12" s="47">
        <v>2013</v>
      </c>
      <c r="K12" s="47"/>
      <c r="L12" s="30"/>
    </row>
    <row r="13" spans="1:12" x14ac:dyDescent="0.25">
      <c r="A13" s="21"/>
      <c r="B13" s="28"/>
      <c r="C13" s="30"/>
      <c r="D13" s="45" t="s">
        <v>588</v>
      </c>
      <c r="E13" s="45"/>
      <c r="F13" s="45"/>
      <c r="G13" s="45"/>
      <c r="H13" s="45"/>
      <c r="I13" s="45"/>
      <c r="J13" s="45"/>
      <c r="K13" s="45"/>
      <c r="L13" s="30"/>
    </row>
    <row r="14" spans="1:12" x14ac:dyDescent="0.25">
      <c r="A14" s="21"/>
      <c r="B14" s="31" t="s">
        <v>589</v>
      </c>
      <c r="C14" s="33"/>
      <c r="D14" s="33"/>
      <c r="E14" s="17"/>
      <c r="F14" s="33"/>
      <c r="G14" s="33"/>
      <c r="H14" s="17"/>
      <c r="I14" s="33"/>
      <c r="J14" s="33"/>
      <c r="K14" s="17"/>
      <c r="L14" s="33"/>
    </row>
    <row r="15" spans="1:12" ht="26.25" x14ac:dyDescent="0.25">
      <c r="A15" s="21"/>
      <c r="B15" s="50" t="s">
        <v>590</v>
      </c>
      <c r="C15" s="37"/>
      <c r="D15" s="19" t="s">
        <v>269</v>
      </c>
      <c r="E15" s="38">
        <v>107846</v>
      </c>
      <c r="F15" s="37"/>
      <c r="G15" s="19" t="s">
        <v>269</v>
      </c>
      <c r="H15" s="38">
        <v>148230</v>
      </c>
      <c r="I15" s="37"/>
      <c r="J15" s="19" t="s">
        <v>269</v>
      </c>
      <c r="K15" s="38">
        <v>114390</v>
      </c>
      <c r="L15" s="37"/>
    </row>
    <row r="16" spans="1:12" ht="26.25" x14ac:dyDescent="0.25">
      <c r="A16" s="21"/>
      <c r="B16" s="51" t="s">
        <v>591</v>
      </c>
      <c r="C16" s="33"/>
      <c r="D16" s="33"/>
      <c r="E16" s="34">
        <v>1205</v>
      </c>
      <c r="F16" s="33"/>
      <c r="G16" s="33"/>
      <c r="H16" s="34">
        <v>2514</v>
      </c>
      <c r="I16" s="33"/>
      <c r="J16" s="33"/>
      <c r="K16" s="34">
        <v>2450</v>
      </c>
      <c r="L16" s="33"/>
    </row>
    <row r="17" spans="1:12" ht="15.75" thickBot="1" x14ac:dyDescent="0.3">
      <c r="A17" s="21"/>
      <c r="B17" s="39"/>
      <c r="C17" s="39"/>
      <c r="D17" s="48"/>
      <c r="E17" s="48"/>
      <c r="F17" s="39"/>
      <c r="G17" s="48"/>
      <c r="H17" s="48"/>
      <c r="I17" s="39"/>
      <c r="J17" s="48"/>
      <c r="K17" s="48"/>
      <c r="L17" s="39"/>
    </row>
    <row r="18" spans="1:12" x14ac:dyDescent="0.25">
      <c r="A18" s="21"/>
      <c r="B18" s="36" t="s">
        <v>271</v>
      </c>
      <c r="C18" s="36" t="s">
        <v>271</v>
      </c>
      <c r="D18" s="36" t="s">
        <v>271</v>
      </c>
      <c r="E18" s="41" t="s">
        <v>271</v>
      </c>
      <c r="F18" s="36" t="s">
        <v>271</v>
      </c>
      <c r="G18" s="36" t="s">
        <v>271</v>
      </c>
      <c r="H18" s="41" t="s">
        <v>271</v>
      </c>
      <c r="I18" s="36" t="s">
        <v>271</v>
      </c>
      <c r="J18" s="36" t="s">
        <v>271</v>
      </c>
      <c r="K18" s="41" t="s">
        <v>271</v>
      </c>
      <c r="L18" s="36" t="s">
        <v>271</v>
      </c>
    </row>
    <row r="19" spans="1:12" ht="26.25" x14ac:dyDescent="0.25">
      <c r="A19" s="21"/>
      <c r="B19" s="50" t="s">
        <v>592</v>
      </c>
      <c r="C19" s="37"/>
      <c r="D19" s="19" t="s">
        <v>269</v>
      </c>
      <c r="E19" s="38">
        <v>106641</v>
      </c>
      <c r="F19" s="37"/>
      <c r="G19" s="19" t="s">
        <v>269</v>
      </c>
      <c r="H19" s="38">
        <v>145716</v>
      </c>
      <c r="I19" s="37"/>
      <c r="J19" s="19" t="s">
        <v>269</v>
      </c>
      <c r="K19" s="38">
        <v>111940</v>
      </c>
      <c r="L19" s="37"/>
    </row>
    <row r="20" spans="1:12" ht="15.75" thickBot="1" x14ac:dyDescent="0.3">
      <c r="A20" s="21"/>
      <c r="B20" s="39"/>
      <c r="C20" s="39"/>
      <c r="D20" s="48"/>
      <c r="E20" s="48"/>
      <c r="F20" s="39"/>
      <c r="G20" s="48"/>
      <c r="H20" s="48"/>
      <c r="I20" s="39"/>
      <c r="J20" s="48"/>
      <c r="K20" s="48"/>
      <c r="L20" s="39"/>
    </row>
    <row r="21" spans="1:12" x14ac:dyDescent="0.25">
      <c r="A21" s="21"/>
      <c r="B21" s="36" t="s">
        <v>271</v>
      </c>
      <c r="C21" s="36" t="s">
        <v>271</v>
      </c>
      <c r="D21" s="36" t="s">
        <v>271</v>
      </c>
      <c r="E21" s="41" t="s">
        <v>271</v>
      </c>
      <c r="F21" s="36" t="s">
        <v>271</v>
      </c>
      <c r="G21" s="36" t="s">
        <v>271</v>
      </c>
      <c r="H21" s="41" t="s">
        <v>271</v>
      </c>
      <c r="I21" s="36" t="s">
        <v>271</v>
      </c>
      <c r="J21" s="36" t="s">
        <v>271</v>
      </c>
      <c r="K21" s="41" t="s">
        <v>271</v>
      </c>
      <c r="L21" s="36" t="s">
        <v>271</v>
      </c>
    </row>
    <row r="22" spans="1:12" x14ac:dyDescent="0.25">
      <c r="A22" s="21"/>
      <c r="B22" s="36" t="s">
        <v>271</v>
      </c>
      <c r="C22" s="36" t="s">
        <v>271</v>
      </c>
      <c r="D22" s="36" t="s">
        <v>271</v>
      </c>
      <c r="E22" s="41" t="s">
        <v>271</v>
      </c>
      <c r="F22" s="36" t="s">
        <v>271</v>
      </c>
      <c r="G22" s="36" t="s">
        <v>271</v>
      </c>
      <c r="H22" s="41" t="s">
        <v>271</v>
      </c>
      <c r="I22" s="36" t="s">
        <v>271</v>
      </c>
      <c r="J22" s="36" t="s">
        <v>271</v>
      </c>
      <c r="K22" s="41" t="s">
        <v>271</v>
      </c>
      <c r="L22" s="36" t="s">
        <v>271</v>
      </c>
    </row>
    <row r="23" spans="1:12" ht="15.75" thickBot="1" x14ac:dyDescent="0.3">
      <c r="A23" s="21"/>
      <c r="B23" s="39"/>
      <c r="C23" s="39"/>
      <c r="D23" s="48"/>
      <c r="E23" s="48"/>
      <c r="F23" s="39"/>
      <c r="G23" s="48"/>
      <c r="H23" s="48"/>
      <c r="I23" s="39"/>
      <c r="J23" s="48"/>
      <c r="K23" s="48"/>
      <c r="L23" s="39"/>
    </row>
    <row r="24" spans="1:12" x14ac:dyDescent="0.25">
      <c r="A24" s="21"/>
      <c r="B24" s="31" t="s">
        <v>593</v>
      </c>
      <c r="C24" s="33"/>
      <c r="D24" s="33"/>
      <c r="E24" s="17"/>
      <c r="F24" s="33"/>
      <c r="G24" s="33"/>
      <c r="H24" s="17"/>
      <c r="I24" s="33"/>
      <c r="J24" s="33"/>
      <c r="K24" s="17"/>
      <c r="L24" s="33"/>
    </row>
    <row r="25" spans="1:12" x14ac:dyDescent="0.25">
      <c r="A25" s="21"/>
      <c r="B25" s="50" t="s">
        <v>594</v>
      </c>
      <c r="C25" s="37"/>
      <c r="D25" s="37"/>
      <c r="E25" s="38">
        <v>150501</v>
      </c>
      <c r="F25" s="37"/>
      <c r="G25" s="37"/>
      <c r="H25" s="38">
        <v>138767</v>
      </c>
      <c r="I25" s="37"/>
      <c r="J25" s="37"/>
      <c r="K25" s="38">
        <v>136879</v>
      </c>
      <c r="L25" s="37"/>
    </row>
    <row r="26" spans="1:12" x14ac:dyDescent="0.25">
      <c r="A26" s="21"/>
      <c r="B26" s="51" t="s">
        <v>595</v>
      </c>
      <c r="C26" s="33"/>
      <c r="D26" s="33"/>
      <c r="E26" s="17"/>
      <c r="F26" s="33"/>
      <c r="G26" s="33"/>
      <c r="H26" s="17"/>
      <c r="I26" s="33"/>
      <c r="J26" s="33"/>
      <c r="K26" s="17"/>
      <c r="L26" s="33"/>
    </row>
    <row r="27" spans="1:12" x14ac:dyDescent="0.25">
      <c r="A27" s="21"/>
      <c r="B27" s="77" t="s">
        <v>466</v>
      </c>
      <c r="C27" s="37"/>
      <c r="D27" s="37"/>
      <c r="E27" s="19">
        <v>224</v>
      </c>
      <c r="F27" s="37"/>
      <c r="G27" s="37"/>
      <c r="H27" s="19">
        <v>275</v>
      </c>
      <c r="I27" s="37"/>
      <c r="J27" s="37"/>
      <c r="K27" s="19">
        <v>168</v>
      </c>
      <c r="L27" s="37"/>
    </row>
    <row r="28" spans="1:12" ht="15.75" thickBot="1" x14ac:dyDescent="0.3">
      <c r="A28" s="21"/>
      <c r="B28" s="39"/>
      <c r="C28" s="39"/>
      <c r="D28" s="48"/>
      <c r="E28" s="48"/>
      <c r="F28" s="39"/>
      <c r="G28" s="48"/>
      <c r="H28" s="48"/>
      <c r="I28" s="39"/>
      <c r="J28" s="48"/>
      <c r="K28" s="48"/>
      <c r="L28" s="39"/>
    </row>
    <row r="29" spans="1:12" x14ac:dyDescent="0.25">
      <c r="A29" s="21"/>
      <c r="B29" s="36" t="s">
        <v>271</v>
      </c>
      <c r="C29" s="36" t="s">
        <v>271</v>
      </c>
      <c r="D29" s="36" t="s">
        <v>271</v>
      </c>
      <c r="E29" s="41" t="s">
        <v>271</v>
      </c>
      <c r="F29" s="36" t="s">
        <v>271</v>
      </c>
      <c r="G29" s="36" t="s">
        <v>271</v>
      </c>
      <c r="H29" s="41" t="s">
        <v>271</v>
      </c>
      <c r="I29" s="36" t="s">
        <v>271</v>
      </c>
      <c r="J29" s="36" t="s">
        <v>271</v>
      </c>
      <c r="K29" s="41" t="s">
        <v>271</v>
      </c>
      <c r="L29" s="36" t="s">
        <v>271</v>
      </c>
    </row>
    <row r="30" spans="1:12" x14ac:dyDescent="0.25">
      <c r="A30" s="21"/>
      <c r="B30" s="51" t="s">
        <v>596</v>
      </c>
      <c r="C30" s="33"/>
      <c r="D30" s="33"/>
      <c r="E30" s="34">
        <v>150725</v>
      </c>
      <c r="F30" s="33"/>
      <c r="G30" s="33"/>
      <c r="H30" s="34">
        <v>139042</v>
      </c>
      <c r="I30" s="33"/>
      <c r="J30" s="33"/>
      <c r="K30" s="34">
        <v>137047</v>
      </c>
      <c r="L30" s="33"/>
    </row>
    <row r="31" spans="1:12" ht="15.75" thickBot="1" x14ac:dyDescent="0.3">
      <c r="A31" s="21"/>
      <c r="B31" s="39"/>
      <c r="C31" s="39"/>
      <c r="D31" s="48"/>
      <c r="E31" s="48"/>
      <c r="F31" s="39"/>
      <c r="G31" s="48"/>
      <c r="H31" s="48"/>
      <c r="I31" s="39"/>
      <c r="J31" s="48"/>
      <c r="K31" s="48"/>
      <c r="L31" s="39"/>
    </row>
    <row r="32" spans="1:12" x14ac:dyDescent="0.25">
      <c r="A32" s="21"/>
      <c r="B32" s="36" t="s">
        <v>271</v>
      </c>
      <c r="C32" s="36" t="s">
        <v>271</v>
      </c>
      <c r="D32" s="36" t="s">
        <v>271</v>
      </c>
      <c r="E32" s="41" t="s">
        <v>271</v>
      </c>
      <c r="F32" s="36" t="s">
        <v>271</v>
      </c>
      <c r="G32" s="36" t="s">
        <v>271</v>
      </c>
      <c r="H32" s="41" t="s">
        <v>271</v>
      </c>
      <c r="I32" s="36" t="s">
        <v>271</v>
      </c>
      <c r="J32" s="36" t="s">
        <v>271</v>
      </c>
      <c r="K32" s="41" t="s">
        <v>271</v>
      </c>
      <c r="L32" s="36" t="s">
        <v>271</v>
      </c>
    </row>
    <row r="33" spans="1:12" x14ac:dyDescent="0.25">
      <c r="A33" s="21"/>
      <c r="B33" s="36" t="s">
        <v>271</v>
      </c>
      <c r="C33" s="36" t="s">
        <v>271</v>
      </c>
      <c r="D33" s="36" t="s">
        <v>271</v>
      </c>
      <c r="E33" s="41" t="s">
        <v>271</v>
      </c>
      <c r="F33" s="36" t="s">
        <v>271</v>
      </c>
      <c r="G33" s="36" t="s">
        <v>271</v>
      </c>
      <c r="H33" s="41" t="s">
        <v>271</v>
      </c>
      <c r="I33" s="36" t="s">
        <v>271</v>
      </c>
      <c r="J33" s="36" t="s">
        <v>271</v>
      </c>
      <c r="K33" s="41" t="s">
        <v>271</v>
      </c>
      <c r="L33" s="36" t="s">
        <v>271</v>
      </c>
    </row>
    <row r="34" spans="1:12" ht="15.75" thickBot="1" x14ac:dyDescent="0.3">
      <c r="A34" s="21"/>
      <c r="B34" s="39"/>
      <c r="C34" s="39"/>
      <c r="D34" s="48"/>
      <c r="E34" s="48"/>
      <c r="F34" s="39"/>
      <c r="G34" s="48"/>
      <c r="H34" s="48"/>
      <c r="I34" s="39"/>
      <c r="J34" s="48"/>
      <c r="K34" s="48"/>
      <c r="L34" s="39"/>
    </row>
    <row r="35" spans="1:12" x14ac:dyDescent="0.25">
      <c r="A35" s="21"/>
      <c r="B35" s="35" t="s">
        <v>597</v>
      </c>
      <c r="C35" s="37"/>
      <c r="D35" s="19" t="s">
        <v>269</v>
      </c>
      <c r="E35" s="19">
        <v>0.71</v>
      </c>
      <c r="F35" s="37"/>
      <c r="G35" s="19" t="s">
        <v>269</v>
      </c>
      <c r="H35" s="19">
        <v>1.05</v>
      </c>
      <c r="I35" s="37"/>
      <c r="J35" s="19" t="s">
        <v>269</v>
      </c>
      <c r="K35" s="19">
        <v>0.82</v>
      </c>
      <c r="L35" s="37"/>
    </row>
    <row r="36" spans="1:12" x14ac:dyDescent="0.25">
      <c r="A36" s="21"/>
      <c r="B36" s="31" t="s">
        <v>598</v>
      </c>
      <c r="C36" s="33"/>
      <c r="D36" s="17" t="s">
        <v>269</v>
      </c>
      <c r="E36" s="17">
        <v>0.71</v>
      </c>
      <c r="F36" s="33"/>
      <c r="G36" s="17" t="s">
        <v>269</v>
      </c>
      <c r="H36" s="17">
        <v>1.05</v>
      </c>
      <c r="I36" s="33"/>
      <c r="J36" s="17" t="s">
        <v>269</v>
      </c>
      <c r="K36" s="17">
        <v>0.82</v>
      </c>
      <c r="L36" s="33"/>
    </row>
    <row r="37" spans="1:12" ht="15" customHeight="1" x14ac:dyDescent="0.25">
      <c r="A37" s="21" t="s">
        <v>974</v>
      </c>
      <c r="B37" s="20" t="s">
        <v>6</v>
      </c>
      <c r="C37" s="20"/>
      <c r="D37" s="20"/>
      <c r="E37" s="20"/>
      <c r="F37" s="20"/>
      <c r="G37" s="20"/>
      <c r="H37" s="20"/>
      <c r="I37" s="20"/>
      <c r="J37" s="20"/>
      <c r="K37" s="20"/>
      <c r="L37" s="20"/>
    </row>
    <row r="38" spans="1:12" x14ac:dyDescent="0.25">
      <c r="A38" s="21"/>
      <c r="B38" s="20"/>
      <c r="C38" s="20"/>
      <c r="D38" s="20"/>
      <c r="E38" s="20"/>
      <c r="F38" s="20"/>
      <c r="G38" s="20"/>
      <c r="H38" s="20"/>
      <c r="I38" s="20"/>
      <c r="J38" s="20"/>
      <c r="K38" s="20"/>
      <c r="L38" s="20"/>
    </row>
    <row r="39" spans="1:12" x14ac:dyDescent="0.25">
      <c r="A39" s="21"/>
      <c r="B39" s="24"/>
      <c r="C39" s="24"/>
      <c r="D39" s="24"/>
      <c r="E39" s="24"/>
      <c r="F39" s="24"/>
      <c r="G39" s="24"/>
      <c r="H39" s="24"/>
      <c r="I39" s="24"/>
      <c r="J39" s="24"/>
      <c r="K39" s="24"/>
      <c r="L39" s="24"/>
    </row>
    <row r="40" spans="1:12" x14ac:dyDescent="0.25">
      <c r="A40" s="21"/>
      <c r="B40" s="20"/>
      <c r="C40" s="20"/>
      <c r="D40" s="20"/>
      <c r="E40" s="20"/>
      <c r="F40" s="20"/>
      <c r="G40" s="20"/>
      <c r="H40" s="20"/>
      <c r="I40" s="20"/>
      <c r="J40" s="20"/>
      <c r="K40" s="20"/>
      <c r="L40" s="20"/>
    </row>
    <row r="41" spans="1:12" x14ac:dyDescent="0.25">
      <c r="A41" s="21"/>
      <c r="B41" s="24"/>
      <c r="C41" s="24"/>
      <c r="D41" s="24"/>
      <c r="E41" s="24"/>
      <c r="F41" s="24"/>
      <c r="G41" s="24"/>
      <c r="H41" s="24"/>
      <c r="I41" s="24"/>
      <c r="J41" s="24"/>
      <c r="K41" s="24"/>
      <c r="L41" s="24"/>
    </row>
    <row r="42" spans="1:12" x14ac:dyDescent="0.25">
      <c r="A42" s="21"/>
      <c r="B42" s="25"/>
      <c r="C42" s="25"/>
      <c r="D42" s="25"/>
      <c r="E42" s="25"/>
      <c r="F42" s="25"/>
      <c r="G42" s="25"/>
      <c r="H42" s="25"/>
      <c r="I42" s="25"/>
      <c r="J42" s="25"/>
      <c r="K42" s="25"/>
      <c r="L42" s="25"/>
    </row>
    <row r="43" spans="1:12" x14ac:dyDescent="0.25">
      <c r="A43" s="21"/>
      <c r="B43" s="14"/>
      <c r="C43" s="15"/>
      <c r="D43" s="26"/>
      <c r="E43" s="15"/>
      <c r="F43" s="15"/>
      <c r="G43" s="26"/>
      <c r="H43" s="15"/>
      <c r="I43" s="15"/>
      <c r="J43" s="26"/>
      <c r="K43" s="15"/>
      <c r="L43" s="15"/>
    </row>
    <row r="44" spans="1:12" ht="15.75" thickBot="1" x14ac:dyDescent="0.3">
      <c r="A44" s="21"/>
      <c r="B44" s="28"/>
      <c r="C44" s="30"/>
      <c r="D44" s="46" t="s">
        <v>587</v>
      </c>
      <c r="E44" s="46"/>
      <c r="F44" s="46"/>
      <c r="G44" s="46"/>
      <c r="H44" s="46"/>
      <c r="I44" s="46"/>
      <c r="J44" s="46"/>
      <c r="K44" s="46"/>
      <c r="L44" s="30"/>
    </row>
    <row r="45" spans="1:12" ht="15.75" thickBot="1" x14ac:dyDescent="0.3">
      <c r="A45" s="21"/>
      <c r="B45" s="28"/>
      <c r="C45" s="30"/>
      <c r="D45" s="47">
        <v>2011</v>
      </c>
      <c r="E45" s="47"/>
      <c r="F45" s="30"/>
      <c r="G45" s="47">
        <v>2012</v>
      </c>
      <c r="H45" s="47"/>
      <c r="I45" s="30"/>
      <c r="J45" s="47">
        <v>2013</v>
      </c>
      <c r="K45" s="47"/>
      <c r="L45" s="30"/>
    </row>
    <row r="46" spans="1:12" x14ac:dyDescent="0.25">
      <c r="A46" s="21"/>
      <c r="B46" s="28"/>
      <c r="C46" s="30"/>
      <c r="D46" s="45" t="s">
        <v>267</v>
      </c>
      <c r="E46" s="45"/>
      <c r="F46" s="45"/>
      <c r="G46" s="45"/>
      <c r="H46" s="45"/>
      <c r="I46" s="45"/>
      <c r="J46" s="45"/>
      <c r="K46" s="45"/>
      <c r="L46" s="30"/>
    </row>
    <row r="47" spans="1:12" x14ac:dyDescent="0.25">
      <c r="A47" s="21"/>
      <c r="B47" s="31" t="s">
        <v>466</v>
      </c>
      <c r="C47" s="33"/>
      <c r="D47" s="33"/>
      <c r="E47" s="34">
        <v>2414</v>
      </c>
      <c r="F47" s="33"/>
      <c r="G47" s="33"/>
      <c r="H47" s="34">
        <v>1654</v>
      </c>
      <c r="I47" s="33"/>
      <c r="J47" s="33"/>
      <c r="K47" s="34">
        <v>1474</v>
      </c>
      <c r="L47" s="33"/>
    </row>
  </sheetData>
  <mergeCells count="46">
    <mergeCell ref="B8:L8"/>
    <mergeCell ref="B9:L9"/>
    <mergeCell ref="A37:A47"/>
    <mergeCell ref="B37:L37"/>
    <mergeCell ref="B38:L38"/>
    <mergeCell ref="B39:L39"/>
    <mergeCell ref="B40:L40"/>
    <mergeCell ref="B41:L41"/>
    <mergeCell ref="B42:L42"/>
    <mergeCell ref="D46:K46"/>
    <mergeCell ref="A1:A2"/>
    <mergeCell ref="B1:L1"/>
    <mergeCell ref="B2:L2"/>
    <mergeCell ref="B3:L3"/>
    <mergeCell ref="A4:A36"/>
    <mergeCell ref="B4:L4"/>
    <mergeCell ref="B5:L5"/>
    <mergeCell ref="B6:L6"/>
    <mergeCell ref="B7:L7"/>
    <mergeCell ref="D34:E34"/>
    <mergeCell ref="G34:H34"/>
    <mergeCell ref="J34:K34"/>
    <mergeCell ref="D44:K44"/>
    <mergeCell ref="D45:E45"/>
    <mergeCell ref="G45:H45"/>
    <mergeCell ref="J45:K45"/>
    <mergeCell ref="D28:E28"/>
    <mergeCell ref="G28:H28"/>
    <mergeCell ref="J28:K28"/>
    <mergeCell ref="D31:E31"/>
    <mergeCell ref="G31:H31"/>
    <mergeCell ref="J31:K31"/>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11.42578125" customWidth="1"/>
    <col min="6" max="6" width="2" customWidth="1"/>
    <col min="7" max="7" width="3.7109375" customWidth="1"/>
    <col min="8" max="8" width="13.140625" customWidth="1"/>
    <col min="9" max="9" width="2" customWidth="1"/>
    <col min="10" max="10" width="3.7109375" customWidth="1"/>
    <col min="11" max="11" width="13.140625" customWidth="1"/>
    <col min="12" max="12" width="2" customWidth="1"/>
  </cols>
  <sheetData>
    <row r="1" spans="1:12" ht="15" customHeight="1" x14ac:dyDescent="0.25">
      <c r="A1" s="8" t="s">
        <v>9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6</v>
      </c>
      <c r="B3" s="20" t="s">
        <v>6</v>
      </c>
      <c r="C3" s="20"/>
      <c r="D3" s="20"/>
      <c r="E3" s="20"/>
      <c r="F3" s="20"/>
      <c r="G3" s="20"/>
      <c r="H3" s="20"/>
      <c r="I3" s="20"/>
      <c r="J3" s="20"/>
      <c r="K3" s="20"/>
      <c r="L3" s="20"/>
    </row>
    <row r="4" spans="1:12" ht="15" customHeight="1" x14ac:dyDescent="0.25">
      <c r="A4" s="21" t="s">
        <v>976</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ht="25.5" customHeight="1" x14ac:dyDescent="0.25">
      <c r="A6" s="21"/>
      <c r="B6" s="24" t="s">
        <v>977</v>
      </c>
      <c r="C6" s="24"/>
      <c r="D6" s="24"/>
      <c r="E6" s="24"/>
      <c r="F6" s="24"/>
      <c r="G6" s="24"/>
      <c r="H6" s="24"/>
      <c r="I6" s="24"/>
      <c r="J6" s="24"/>
      <c r="K6" s="24"/>
      <c r="L6" s="24"/>
    </row>
    <row r="7" spans="1:12" x14ac:dyDescent="0.25">
      <c r="A7" s="21"/>
      <c r="B7" s="25"/>
      <c r="C7" s="25"/>
      <c r="D7" s="25"/>
      <c r="E7" s="25"/>
      <c r="F7" s="25"/>
      <c r="G7" s="25"/>
      <c r="H7" s="25"/>
      <c r="I7" s="25"/>
      <c r="J7" s="25"/>
      <c r="K7" s="25"/>
      <c r="L7" s="25"/>
    </row>
    <row r="8" spans="1:12" x14ac:dyDescent="0.25">
      <c r="A8" s="21"/>
      <c r="B8" s="14"/>
      <c r="C8" s="15"/>
      <c r="D8" s="26"/>
      <c r="E8" s="15"/>
      <c r="F8" s="15"/>
    </row>
    <row r="9" spans="1:12" x14ac:dyDescent="0.25">
      <c r="A9" s="21"/>
      <c r="B9" s="31">
        <v>2014</v>
      </c>
      <c r="C9" s="33"/>
      <c r="D9" s="17" t="s">
        <v>269</v>
      </c>
      <c r="E9" s="34">
        <v>3758</v>
      </c>
      <c r="F9" s="33"/>
    </row>
    <row r="10" spans="1:12" x14ac:dyDescent="0.25">
      <c r="A10" s="21"/>
      <c r="B10" s="35">
        <v>2015</v>
      </c>
      <c r="C10" s="37"/>
      <c r="D10" s="37"/>
      <c r="E10" s="38">
        <v>3792</v>
      </c>
      <c r="F10" s="37"/>
    </row>
    <row r="11" spans="1:12" x14ac:dyDescent="0.25">
      <c r="A11" s="21"/>
      <c r="B11" s="31">
        <v>2016</v>
      </c>
      <c r="C11" s="33"/>
      <c r="D11" s="33"/>
      <c r="E11" s="34">
        <v>3828</v>
      </c>
      <c r="F11" s="33"/>
    </row>
    <row r="12" spans="1:12" x14ac:dyDescent="0.25">
      <c r="A12" s="21"/>
      <c r="B12" s="35">
        <v>2017</v>
      </c>
      <c r="C12" s="37"/>
      <c r="D12" s="37"/>
      <c r="E12" s="38">
        <v>3865</v>
      </c>
      <c r="F12" s="37"/>
    </row>
    <row r="13" spans="1:12" x14ac:dyDescent="0.25">
      <c r="A13" s="21"/>
      <c r="B13" s="31">
        <v>2018</v>
      </c>
      <c r="C13" s="33"/>
      <c r="D13" s="33"/>
      <c r="E13" s="34">
        <v>3950</v>
      </c>
      <c r="F13" s="33"/>
    </row>
    <row r="14" spans="1:12" x14ac:dyDescent="0.25">
      <c r="A14" s="21"/>
      <c r="B14" s="35" t="s">
        <v>610</v>
      </c>
      <c r="C14" s="37"/>
      <c r="D14" s="37"/>
      <c r="E14" s="38">
        <v>17047</v>
      </c>
      <c r="F14" s="37"/>
    </row>
    <row r="15" spans="1:12" ht="15.75" thickBot="1" x14ac:dyDescent="0.3">
      <c r="A15" s="21"/>
      <c r="B15" s="39"/>
      <c r="C15" s="39"/>
      <c r="D15" s="48"/>
      <c r="E15" s="48"/>
      <c r="F15" s="39"/>
    </row>
    <row r="16" spans="1:12" x14ac:dyDescent="0.25">
      <c r="A16" s="21"/>
      <c r="B16" s="36" t="s">
        <v>271</v>
      </c>
      <c r="C16" s="36" t="s">
        <v>271</v>
      </c>
      <c r="D16" s="36" t="s">
        <v>271</v>
      </c>
      <c r="E16" s="41" t="s">
        <v>271</v>
      </c>
      <c r="F16" s="36" t="s">
        <v>271</v>
      </c>
    </row>
    <row r="17" spans="1:12" x14ac:dyDescent="0.25">
      <c r="A17" s="21"/>
      <c r="B17" s="42"/>
      <c r="C17" s="33"/>
      <c r="D17" s="17" t="s">
        <v>269</v>
      </c>
      <c r="E17" s="34">
        <v>36240</v>
      </c>
      <c r="F17" s="33"/>
    </row>
    <row r="18" spans="1:12" ht="15.75" thickBot="1" x14ac:dyDescent="0.3">
      <c r="A18" s="21"/>
      <c r="B18" s="39"/>
      <c r="C18" s="39"/>
      <c r="D18" s="48"/>
      <c r="E18" s="48"/>
      <c r="F18" s="39"/>
    </row>
    <row r="19" spans="1:12" x14ac:dyDescent="0.25">
      <c r="A19" s="21"/>
      <c r="B19" s="36" t="s">
        <v>271</v>
      </c>
      <c r="C19" s="36" t="s">
        <v>271</v>
      </c>
      <c r="D19" s="36" t="s">
        <v>271</v>
      </c>
      <c r="E19" s="41" t="s">
        <v>271</v>
      </c>
      <c r="F19" s="36" t="s">
        <v>271</v>
      </c>
    </row>
    <row r="20" spans="1:12" x14ac:dyDescent="0.25">
      <c r="A20" s="21"/>
      <c r="B20" s="36" t="s">
        <v>271</v>
      </c>
      <c r="C20" s="36" t="s">
        <v>271</v>
      </c>
      <c r="D20" s="36" t="s">
        <v>271</v>
      </c>
      <c r="E20" s="41" t="s">
        <v>271</v>
      </c>
      <c r="F20" s="36" t="s">
        <v>271</v>
      </c>
    </row>
    <row r="21" spans="1:12" ht="15.75" thickBot="1" x14ac:dyDescent="0.3">
      <c r="A21" s="21"/>
      <c r="B21" s="39"/>
      <c r="C21" s="39"/>
      <c r="D21" s="48"/>
      <c r="E21" s="48"/>
      <c r="F21" s="39"/>
    </row>
    <row r="22" spans="1:12" ht="15" customHeight="1" x14ac:dyDescent="0.25">
      <c r="A22" s="21" t="s">
        <v>978</v>
      </c>
      <c r="B22" s="20" t="s">
        <v>6</v>
      </c>
      <c r="C22" s="20"/>
      <c r="D22" s="20"/>
      <c r="E22" s="20"/>
      <c r="F22" s="20"/>
      <c r="G22" s="20"/>
      <c r="H22" s="20"/>
      <c r="I22" s="20"/>
      <c r="J22" s="20"/>
      <c r="K22" s="20"/>
      <c r="L22" s="20"/>
    </row>
    <row r="23" spans="1:12" x14ac:dyDescent="0.25">
      <c r="A23" s="21"/>
      <c r="B23" s="20"/>
      <c r="C23" s="20"/>
      <c r="D23" s="20"/>
      <c r="E23" s="20"/>
      <c r="F23" s="20"/>
      <c r="G23" s="20"/>
      <c r="H23" s="20"/>
      <c r="I23" s="20"/>
      <c r="J23" s="20"/>
      <c r="K23" s="20"/>
      <c r="L23" s="20"/>
    </row>
    <row r="24" spans="1:12" x14ac:dyDescent="0.25">
      <c r="A24" s="21"/>
      <c r="B24" s="24"/>
      <c r="C24" s="24"/>
      <c r="D24" s="24"/>
      <c r="E24" s="24"/>
      <c r="F24" s="24"/>
      <c r="G24" s="24"/>
      <c r="H24" s="24"/>
      <c r="I24" s="24"/>
      <c r="J24" s="24"/>
      <c r="K24" s="24"/>
      <c r="L24" s="24"/>
    </row>
    <row r="25" spans="1:12" x14ac:dyDescent="0.25">
      <c r="A25" s="21"/>
      <c r="B25" s="20"/>
      <c r="C25" s="20"/>
      <c r="D25" s="20"/>
      <c r="E25" s="20"/>
      <c r="F25" s="20"/>
      <c r="G25" s="20"/>
      <c r="H25" s="20"/>
      <c r="I25" s="20"/>
      <c r="J25" s="20"/>
      <c r="K25" s="20"/>
      <c r="L25" s="20"/>
    </row>
    <row r="26" spans="1:12" x14ac:dyDescent="0.25">
      <c r="A26" s="21"/>
      <c r="B26" s="24"/>
      <c r="C26" s="24"/>
      <c r="D26" s="24"/>
      <c r="E26" s="24"/>
      <c r="F26" s="24"/>
      <c r="G26" s="24"/>
      <c r="H26" s="24"/>
      <c r="I26" s="24"/>
      <c r="J26" s="24"/>
      <c r="K26" s="24"/>
      <c r="L26" s="24"/>
    </row>
    <row r="27" spans="1:12" x14ac:dyDescent="0.25">
      <c r="A27" s="21"/>
      <c r="B27" s="25"/>
      <c r="C27" s="25"/>
      <c r="D27" s="25"/>
      <c r="E27" s="25"/>
      <c r="F27" s="25"/>
      <c r="G27" s="25"/>
      <c r="H27" s="25"/>
      <c r="I27" s="25"/>
      <c r="J27" s="25"/>
      <c r="K27" s="25"/>
      <c r="L27" s="25"/>
    </row>
    <row r="28" spans="1:12" x14ac:dyDescent="0.25">
      <c r="A28" s="21"/>
      <c r="B28" s="14"/>
      <c r="C28" s="15"/>
      <c r="D28" s="26"/>
      <c r="E28" s="15"/>
      <c r="F28" s="15"/>
      <c r="G28" s="26"/>
      <c r="H28" s="15"/>
      <c r="I28" s="15"/>
      <c r="J28" s="26"/>
      <c r="K28" s="15"/>
      <c r="L28" s="15"/>
    </row>
    <row r="29" spans="1:12" x14ac:dyDescent="0.25">
      <c r="A29" s="21"/>
      <c r="B29" s="44"/>
      <c r="C29" s="45"/>
      <c r="D29" s="45" t="s">
        <v>265</v>
      </c>
      <c r="E29" s="45"/>
      <c r="F29" s="45"/>
      <c r="G29" s="45"/>
      <c r="H29" s="45"/>
      <c r="I29" s="45"/>
      <c r="J29" s="45"/>
      <c r="K29" s="45"/>
      <c r="L29" s="45"/>
    </row>
    <row r="30" spans="1:12" ht="15.75" thickBot="1" x14ac:dyDescent="0.3">
      <c r="A30" s="21"/>
      <c r="B30" s="44"/>
      <c r="C30" s="45"/>
      <c r="D30" s="46" t="s">
        <v>266</v>
      </c>
      <c r="E30" s="46"/>
      <c r="F30" s="46"/>
      <c r="G30" s="46"/>
      <c r="H30" s="46"/>
      <c r="I30" s="46"/>
      <c r="J30" s="46"/>
      <c r="K30" s="46"/>
      <c r="L30" s="45"/>
    </row>
    <row r="31" spans="1:12" ht="15.75" thickBot="1" x14ac:dyDescent="0.3">
      <c r="A31" s="21"/>
      <c r="B31" s="28"/>
      <c r="C31" s="30"/>
      <c r="D31" s="47">
        <v>2011</v>
      </c>
      <c r="E31" s="47"/>
      <c r="F31" s="30"/>
      <c r="G31" s="47">
        <v>2012</v>
      </c>
      <c r="H31" s="47"/>
      <c r="I31" s="30"/>
      <c r="J31" s="47">
        <v>2013</v>
      </c>
      <c r="K31" s="47"/>
      <c r="L31" s="30"/>
    </row>
    <row r="32" spans="1:12" x14ac:dyDescent="0.25">
      <c r="A32" s="21"/>
      <c r="B32" s="28"/>
      <c r="C32" s="30"/>
      <c r="D32" s="45" t="s">
        <v>267</v>
      </c>
      <c r="E32" s="45"/>
      <c r="F32" s="45"/>
      <c r="G32" s="45"/>
      <c r="H32" s="45"/>
      <c r="I32" s="45"/>
      <c r="J32" s="45"/>
      <c r="K32" s="45"/>
      <c r="L32" s="30"/>
    </row>
    <row r="33" spans="1:12" x14ac:dyDescent="0.25">
      <c r="A33" s="21"/>
      <c r="B33" s="31" t="s">
        <v>612</v>
      </c>
      <c r="C33" s="33"/>
      <c r="D33" s="17" t="s">
        <v>269</v>
      </c>
      <c r="E33" s="34">
        <v>53309</v>
      </c>
      <c r="F33" s="33"/>
      <c r="G33" s="17" t="s">
        <v>269</v>
      </c>
      <c r="H33" s="34">
        <v>92205</v>
      </c>
      <c r="I33" s="33"/>
      <c r="J33" s="17" t="s">
        <v>269</v>
      </c>
      <c r="K33" s="34">
        <v>96465</v>
      </c>
      <c r="L33" s="33"/>
    </row>
    <row r="34" spans="1:12" x14ac:dyDescent="0.25">
      <c r="A34" s="21"/>
      <c r="B34" s="35" t="s">
        <v>613</v>
      </c>
      <c r="C34" s="37"/>
      <c r="D34" s="37"/>
      <c r="E34" s="38">
        <v>7292</v>
      </c>
      <c r="F34" s="37"/>
      <c r="G34" s="37"/>
      <c r="H34" s="38">
        <v>8133</v>
      </c>
      <c r="I34" s="37"/>
      <c r="J34" s="37"/>
      <c r="K34" s="38">
        <v>7163</v>
      </c>
      <c r="L34" s="37"/>
    </row>
    <row r="35" spans="1:12" x14ac:dyDescent="0.25">
      <c r="A35" s="21"/>
      <c r="B35" s="31" t="s">
        <v>614</v>
      </c>
      <c r="C35" s="33"/>
      <c r="D35" s="33"/>
      <c r="E35" s="17" t="s">
        <v>273</v>
      </c>
      <c r="F35" s="33"/>
      <c r="G35" s="33"/>
      <c r="H35" s="17" t="s">
        <v>273</v>
      </c>
      <c r="I35" s="33"/>
      <c r="J35" s="33"/>
      <c r="K35" s="34">
        <v>2069</v>
      </c>
      <c r="L35" s="33"/>
    </row>
    <row r="36" spans="1:12" x14ac:dyDescent="0.25">
      <c r="A36" s="21"/>
      <c r="B36" s="35" t="s">
        <v>615</v>
      </c>
      <c r="C36" s="37"/>
      <c r="D36" s="37"/>
      <c r="E36" s="19" t="s">
        <v>273</v>
      </c>
      <c r="F36" s="37"/>
      <c r="G36" s="37"/>
      <c r="H36" s="19" t="s">
        <v>273</v>
      </c>
      <c r="I36" s="37"/>
      <c r="J36" s="37"/>
      <c r="K36" s="38">
        <v>4129</v>
      </c>
      <c r="L36" s="37"/>
    </row>
    <row r="37" spans="1:12" x14ac:dyDescent="0.25">
      <c r="A37" s="21"/>
      <c r="B37" s="31" t="s">
        <v>616</v>
      </c>
      <c r="C37" s="33"/>
      <c r="D37" s="33"/>
      <c r="E37" s="17" t="s">
        <v>273</v>
      </c>
      <c r="F37" s="33"/>
      <c r="G37" s="33"/>
      <c r="H37" s="17">
        <v>305</v>
      </c>
      <c r="I37" s="33"/>
      <c r="J37" s="33"/>
      <c r="K37" s="34">
        <v>1534</v>
      </c>
      <c r="L37" s="33"/>
    </row>
    <row r="38" spans="1:12" x14ac:dyDescent="0.25">
      <c r="A38" s="21"/>
      <c r="B38" s="35" t="s">
        <v>135</v>
      </c>
      <c r="C38" s="37"/>
      <c r="D38" s="37"/>
      <c r="E38" s="19">
        <v>150</v>
      </c>
      <c r="F38" s="37"/>
      <c r="G38" s="37"/>
      <c r="H38" s="19">
        <v>140</v>
      </c>
      <c r="I38" s="37"/>
      <c r="J38" s="37"/>
      <c r="K38" s="19">
        <v>310</v>
      </c>
      <c r="L38" s="37"/>
    </row>
    <row r="39" spans="1:12" ht="15.75" thickBot="1" x14ac:dyDescent="0.3">
      <c r="A39" s="21"/>
      <c r="B39" s="39"/>
      <c r="C39" s="39"/>
      <c r="D39" s="48"/>
      <c r="E39" s="48"/>
      <c r="F39" s="39"/>
      <c r="G39" s="48"/>
      <c r="H39" s="48"/>
      <c r="I39" s="39"/>
      <c r="J39" s="48"/>
      <c r="K39" s="48"/>
      <c r="L39" s="39"/>
    </row>
    <row r="40" spans="1:12" x14ac:dyDescent="0.25">
      <c r="A40" s="21"/>
      <c r="B40" s="36" t="s">
        <v>271</v>
      </c>
      <c r="C40" s="36" t="s">
        <v>271</v>
      </c>
      <c r="D40" s="36" t="s">
        <v>271</v>
      </c>
      <c r="E40" s="41" t="s">
        <v>271</v>
      </c>
      <c r="F40" s="36" t="s">
        <v>271</v>
      </c>
      <c r="G40" s="36" t="s">
        <v>271</v>
      </c>
      <c r="H40" s="41" t="s">
        <v>271</v>
      </c>
      <c r="I40" s="36" t="s">
        <v>271</v>
      </c>
      <c r="J40" s="36" t="s">
        <v>271</v>
      </c>
      <c r="K40" s="41" t="s">
        <v>271</v>
      </c>
      <c r="L40" s="36" t="s">
        <v>271</v>
      </c>
    </row>
    <row r="41" spans="1:12" x14ac:dyDescent="0.25">
      <c r="A41" s="21"/>
      <c r="B41" s="31" t="s">
        <v>111</v>
      </c>
      <c r="C41" s="33"/>
      <c r="D41" s="17" t="s">
        <v>269</v>
      </c>
      <c r="E41" s="34">
        <v>60751</v>
      </c>
      <c r="F41" s="33"/>
      <c r="G41" s="17" t="s">
        <v>269</v>
      </c>
      <c r="H41" s="34">
        <v>100783</v>
      </c>
      <c r="I41" s="33"/>
      <c r="J41" s="17" t="s">
        <v>269</v>
      </c>
      <c r="K41" s="34">
        <v>111670</v>
      </c>
      <c r="L41" s="33"/>
    </row>
    <row r="42" spans="1:12" ht="15.75" thickBot="1" x14ac:dyDescent="0.3">
      <c r="A42" s="21"/>
      <c r="B42" s="39"/>
      <c r="C42" s="39"/>
      <c r="D42" s="48"/>
      <c r="E42" s="48"/>
      <c r="F42" s="39"/>
      <c r="G42" s="48"/>
      <c r="H42" s="48"/>
      <c r="I42" s="39"/>
      <c r="J42" s="48"/>
      <c r="K42" s="48"/>
      <c r="L42" s="39"/>
    </row>
    <row r="43" spans="1:12" x14ac:dyDescent="0.25">
      <c r="A43" s="21"/>
      <c r="B43" s="36" t="s">
        <v>271</v>
      </c>
      <c r="C43" s="36" t="s">
        <v>271</v>
      </c>
      <c r="D43" s="36" t="s">
        <v>271</v>
      </c>
      <c r="E43" s="41" t="s">
        <v>271</v>
      </c>
      <c r="F43" s="36" t="s">
        <v>271</v>
      </c>
      <c r="G43" s="36" t="s">
        <v>271</v>
      </c>
      <c r="H43" s="41" t="s">
        <v>271</v>
      </c>
      <c r="I43" s="36" t="s">
        <v>271</v>
      </c>
      <c r="J43" s="36" t="s">
        <v>271</v>
      </c>
      <c r="K43" s="41" t="s">
        <v>271</v>
      </c>
      <c r="L43" s="36" t="s">
        <v>271</v>
      </c>
    </row>
    <row r="44" spans="1:12" x14ac:dyDescent="0.25">
      <c r="A44" s="21"/>
      <c r="B44" s="36" t="s">
        <v>271</v>
      </c>
      <c r="C44" s="36" t="s">
        <v>271</v>
      </c>
      <c r="D44" s="36" t="s">
        <v>271</v>
      </c>
      <c r="E44" s="41" t="s">
        <v>271</v>
      </c>
      <c r="F44" s="36" t="s">
        <v>271</v>
      </c>
      <c r="G44" s="36" t="s">
        <v>271</v>
      </c>
      <c r="H44" s="41" t="s">
        <v>271</v>
      </c>
      <c r="I44" s="36" t="s">
        <v>271</v>
      </c>
      <c r="J44" s="36" t="s">
        <v>271</v>
      </c>
      <c r="K44" s="41" t="s">
        <v>271</v>
      </c>
      <c r="L44" s="36" t="s">
        <v>271</v>
      </c>
    </row>
    <row r="45" spans="1:12" ht="15.75" thickBot="1" x14ac:dyDescent="0.3">
      <c r="A45" s="21"/>
      <c r="B45" s="39"/>
      <c r="C45" s="39"/>
      <c r="D45" s="48"/>
      <c r="E45" s="48"/>
      <c r="F45" s="39"/>
      <c r="G45" s="48"/>
      <c r="H45" s="48"/>
      <c r="I45" s="39"/>
      <c r="J45" s="48"/>
      <c r="K45" s="48"/>
      <c r="L45" s="39"/>
    </row>
  </sheetData>
  <mergeCells count="37">
    <mergeCell ref="A22:A45"/>
    <mergeCell ref="B22:L22"/>
    <mergeCell ref="B23:L23"/>
    <mergeCell ref="B24:L24"/>
    <mergeCell ref="B25:L25"/>
    <mergeCell ref="B26:L26"/>
    <mergeCell ref="B27:L27"/>
    <mergeCell ref="A1:A2"/>
    <mergeCell ref="B1:L1"/>
    <mergeCell ref="B2:L2"/>
    <mergeCell ref="B3:L3"/>
    <mergeCell ref="A4:A21"/>
    <mergeCell ref="B4:L4"/>
    <mergeCell ref="B5:L5"/>
    <mergeCell ref="B6:L6"/>
    <mergeCell ref="B7:L7"/>
    <mergeCell ref="D42:E42"/>
    <mergeCell ref="G42:H42"/>
    <mergeCell ref="J42:K42"/>
    <mergeCell ref="D45:E45"/>
    <mergeCell ref="G45:H45"/>
    <mergeCell ref="J45:K45"/>
    <mergeCell ref="L29:L30"/>
    <mergeCell ref="D31:E31"/>
    <mergeCell ref="G31:H31"/>
    <mergeCell ref="J31:K31"/>
    <mergeCell ref="D32:K32"/>
    <mergeCell ref="D39:E39"/>
    <mergeCell ref="G39:H39"/>
    <mergeCell ref="J39:K39"/>
    <mergeCell ref="D15:E15"/>
    <mergeCell ref="D18:E18"/>
    <mergeCell ref="D21:E21"/>
    <mergeCell ref="B29:B30"/>
    <mergeCell ref="C29:C30"/>
    <mergeCell ref="D29:K29"/>
    <mergeCell ref="D30:K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85546875" customWidth="1"/>
    <col min="4" max="4" width="11" customWidth="1"/>
    <col min="5" max="5" width="36.5703125" customWidth="1"/>
    <col min="6" max="6" width="5.85546875" customWidth="1"/>
  </cols>
  <sheetData>
    <row r="1" spans="1:6" ht="15" customHeight="1" x14ac:dyDescent="0.25">
      <c r="A1" s="8" t="s">
        <v>979</v>
      </c>
      <c r="B1" s="8" t="s">
        <v>1</v>
      </c>
      <c r="C1" s="8"/>
      <c r="D1" s="8"/>
      <c r="E1" s="8"/>
      <c r="F1" s="8"/>
    </row>
    <row r="2" spans="1:6" ht="15" customHeight="1" x14ac:dyDescent="0.25">
      <c r="A2" s="8"/>
      <c r="B2" s="8" t="s">
        <v>2</v>
      </c>
      <c r="C2" s="8"/>
      <c r="D2" s="8"/>
      <c r="E2" s="8"/>
      <c r="F2" s="8"/>
    </row>
    <row r="3" spans="1:6" ht="15" customHeight="1" x14ac:dyDescent="0.25">
      <c r="A3" s="3" t="s">
        <v>617</v>
      </c>
      <c r="B3" s="20" t="s">
        <v>6</v>
      </c>
      <c r="C3" s="20"/>
      <c r="D3" s="20"/>
      <c r="E3" s="20"/>
      <c r="F3" s="20"/>
    </row>
    <row r="4" spans="1:6" ht="15" customHeight="1" x14ac:dyDescent="0.25">
      <c r="A4" s="21" t="s">
        <v>980</v>
      </c>
      <c r="B4" s="20" t="s">
        <v>6</v>
      </c>
      <c r="C4" s="20"/>
      <c r="D4" s="20"/>
      <c r="E4" s="20"/>
      <c r="F4" s="20"/>
    </row>
    <row r="5" spans="1:6" x14ac:dyDescent="0.25">
      <c r="A5" s="21"/>
      <c r="B5" s="20"/>
      <c r="C5" s="20"/>
      <c r="D5" s="20"/>
      <c r="E5" s="20"/>
      <c r="F5" s="20"/>
    </row>
    <row r="6" spans="1:6" ht="25.5" customHeight="1" x14ac:dyDescent="0.25">
      <c r="A6" s="21"/>
      <c r="B6" s="24" t="s">
        <v>981</v>
      </c>
      <c r="C6" s="24"/>
      <c r="D6" s="24"/>
      <c r="E6" s="24"/>
      <c r="F6" s="24"/>
    </row>
    <row r="7" spans="1:6" x14ac:dyDescent="0.25">
      <c r="A7" s="21"/>
      <c r="B7" s="25"/>
      <c r="C7" s="25"/>
      <c r="D7" s="25"/>
      <c r="E7" s="25"/>
      <c r="F7" s="25"/>
    </row>
    <row r="8" spans="1:6" x14ac:dyDescent="0.25">
      <c r="A8" s="21"/>
      <c r="B8" s="14"/>
      <c r="C8" s="15"/>
      <c r="D8" s="26"/>
      <c r="E8" s="15"/>
      <c r="F8" s="15"/>
    </row>
    <row r="9" spans="1:6" x14ac:dyDescent="0.25">
      <c r="A9" s="21"/>
      <c r="B9" s="31">
        <v>2014</v>
      </c>
      <c r="C9" s="33"/>
      <c r="D9" s="17" t="s">
        <v>269</v>
      </c>
      <c r="E9" s="34">
        <v>125611</v>
      </c>
      <c r="F9" s="33"/>
    </row>
    <row r="10" spans="1:6" x14ac:dyDescent="0.25">
      <c r="A10" s="21"/>
      <c r="B10" s="35">
        <v>2015</v>
      </c>
      <c r="C10" s="37"/>
      <c r="D10" s="37"/>
      <c r="E10" s="38">
        <v>98100</v>
      </c>
      <c r="F10" s="37"/>
    </row>
    <row r="11" spans="1:6" x14ac:dyDescent="0.25">
      <c r="A11" s="21"/>
      <c r="B11" s="31">
        <v>2016</v>
      </c>
      <c r="C11" s="33"/>
      <c r="D11" s="33"/>
      <c r="E11" s="34">
        <v>77724</v>
      </c>
      <c r="F11" s="33"/>
    </row>
    <row r="12" spans="1:6" x14ac:dyDescent="0.25">
      <c r="A12" s="21"/>
      <c r="B12" s="35">
        <v>2017</v>
      </c>
      <c r="C12" s="37"/>
      <c r="D12" s="37"/>
      <c r="E12" s="38">
        <v>63517</v>
      </c>
      <c r="F12" s="37"/>
    </row>
    <row r="13" spans="1:6" x14ac:dyDescent="0.25">
      <c r="A13" s="21"/>
      <c r="B13" s="31">
        <v>2018</v>
      </c>
      <c r="C13" s="33"/>
      <c r="D13" s="33"/>
      <c r="E13" s="34">
        <v>51104</v>
      </c>
      <c r="F13" s="33"/>
    </row>
    <row r="14" spans="1:6" x14ac:dyDescent="0.25">
      <c r="A14" s="21"/>
      <c r="B14" s="35" t="s">
        <v>610</v>
      </c>
      <c r="C14" s="37"/>
      <c r="D14" s="37"/>
      <c r="E14" s="38">
        <v>364253</v>
      </c>
      <c r="F14" s="37"/>
    </row>
    <row r="15" spans="1:6" ht="15.75" thickBot="1" x14ac:dyDescent="0.3">
      <c r="A15" s="21"/>
      <c r="B15" s="39"/>
      <c r="C15" s="39"/>
      <c r="D15" s="48"/>
      <c r="E15" s="48"/>
      <c r="F15" s="39"/>
    </row>
    <row r="16" spans="1:6" x14ac:dyDescent="0.25">
      <c r="A16" s="21"/>
      <c r="B16" s="36" t="s">
        <v>271</v>
      </c>
      <c r="C16" s="36" t="s">
        <v>271</v>
      </c>
      <c r="D16" s="36" t="s">
        <v>271</v>
      </c>
      <c r="E16" s="41" t="s">
        <v>271</v>
      </c>
      <c r="F16" s="36" t="s">
        <v>271</v>
      </c>
    </row>
    <row r="17" spans="1:6" x14ac:dyDescent="0.25">
      <c r="A17" s="21"/>
      <c r="B17" s="42"/>
      <c r="C17" s="33"/>
      <c r="D17" s="17" t="s">
        <v>269</v>
      </c>
      <c r="E17" s="34">
        <v>780309</v>
      </c>
      <c r="F17" s="33"/>
    </row>
    <row r="18" spans="1:6" ht="15.75" thickBot="1" x14ac:dyDescent="0.3">
      <c r="A18" s="21"/>
      <c r="B18" s="39"/>
      <c r="C18" s="39"/>
      <c r="D18" s="48"/>
      <c r="E18" s="48"/>
      <c r="F18" s="39"/>
    </row>
    <row r="19" spans="1:6" x14ac:dyDescent="0.25">
      <c r="A19" s="21"/>
      <c r="B19" s="36" t="s">
        <v>271</v>
      </c>
      <c r="C19" s="36" t="s">
        <v>271</v>
      </c>
      <c r="D19" s="36" t="s">
        <v>271</v>
      </c>
      <c r="E19" s="41" t="s">
        <v>271</v>
      </c>
      <c r="F19" s="36" t="s">
        <v>271</v>
      </c>
    </row>
    <row r="20" spans="1:6" x14ac:dyDescent="0.25">
      <c r="A20" s="21"/>
      <c r="B20" s="36" t="s">
        <v>271</v>
      </c>
      <c r="C20" s="36" t="s">
        <v>271</v>
      </c>
      <c r="D20" s="36" t="s">
        <v>271</v>
      </c>
      <c r="E20" s="41" t="s">
        <v>271</v>
      </c>
      <c r="F20" s="36" t="s">
        <v>271</v>
      </c>
    </row>
    <row r="21" spans="1:6" ht="15.75" thickBot="1" x14ac:dyDescent="0.3">
      <c r="A21" s="21"/>
      <c r="B21" s="39"/>
      <c r="C21" s="39"/>
      <c r="D21" s="48"/>
      <c r="E21" s="48"/>
      <c r="F21" s="39"/>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v>
      </c>
      <c r="B1" s="8" t="s">
        <v>82</v>
      </c>
      <c r="C1" s="8"/>
      <c r="D1" s="8"/>
      <c r="E1" s="8"/>
      <c r="F1" s="8"/>
      <c r="G1" s="8"/>
      <c r="H1" s="8"/>
      <c r="I1" s="8"/>
      <c r="J1" s="8" t="s">
        <v>1</v>
      </c>
      <c r="K1" s="8"/>
      <c r="L1" s="8"/>
    </row>
    <row r="2" spans="1:12" ht="30" x14ac:dyDescent="0.25">
      <c r="A2" s="1" t="s">
        <v>81</v>
      </c>
      <c r="B2" s="1" t="s">
        <v>2</v>
      </c>
      <c r="C2" s="1" t="s">
        <v>83</v>
      </c>
      <c r="D2" s="1" t="s">
        <v>84</v>
      </c>
      <c r="E2" s="1" t="s">
        <v>85</v>
      </c>
      <c r="F2" s="1" t="s">
        <v>33</v>
      </c>
      <c r="G2" s="1" t="s">
        <v>86</v>
      </c>
      <c r="H2" s="1" t="s">
        <v>87</v>
      </c>
      <c r="I2" s="1" t="s">
        <v>88</v>
      </c>
      <c r="J2" s="1" t="s">
        <v>2</v>
      </c>
      <c r="K2" s="1" t="s">
        <v>33</v>
      </c>
      <c r="L2" s="1" t="s">
        <v>34</v>
      </c>
    </row>
    <row r="3" spans="1:12" x14ac:dyDescent="0.25">
      <c r="A3" s="2" t="s">
        <v>89</v>
      </c>
      <c r="B3" s="6">
        <v>746175</v>
      </c>
      <c r="C3" s="6">
        <v>722845</v>
      </c>
      <c r="D3" s="6">
        <v>756673</v>
      </c>
      <c r="E3" s="6">
        <v>749955</v>
      </c>
      <c r="F3" s="6">
        <v>741086</v>
      </c>
      <c r="G3" s="6">
        <v>713669</v>
      </c>
      <c r="H3" s="6">
        <v>750193</v>
      </c>
      <c r="I3" s="6">
        <v>744021</v>
      </c>
      <c r="J3" s="6">
        <v>2975648</v>
      </c>
      <c r="K3" s="6">
        <v>2948969</v>
      </c>
      <c r="L3" s="6">
        <v>2804507</v>
      </c>
    </row>
    <row r="4" spans="1:12" x14ac:dyDescent="0.25">
      <c r="A4" s="3" t="s">
        <v>90</v>
      </c>
      <c r="B4" s="4" t="s">
        <v>6</v>
      </c>
      <c r="C4" s="4" t="s">
        <v>6</v>
      </c>
      <c r="D4" s="4" t="s">
        <v>6</v>
      </c>
      <c r="E4" s="4" t="s">
        <v>6</v>
      </c>
      <c r="F4" s="4" t="s">
        <v>6</v>
      </c>
      <c r="G4" s="4" t="s">
        <v>6</v>
      </c>
      <c r="H4" s="4" t="s">
        <v>6</v>
      </c>
      <c r="I4" s="4" t="s">
        <v>6</v>
      </c>
      <c r="J4" s="4" t="s">
        <v>6</v>
      </c>
      <c r="K4" s="4" t="s">
        <v>6</v>
      </c>
      <c r="L4" s="4" t="s">
        <v>6</v>
      </c>
    </row>
    <row r="5" spans="1:12" x14ac:dyDescent="0.25">
      <c r="A5" s="2" t="s">
        <v>91</v>
      </c>
      <c r="B5" s="4" t="s">
        <v>6</v>
      </c>
      <c r="C5" s="4" t="s">
        <v>6</v>
      </c>
      <c r="D5" s="4" t="s">
        <v>6</v>
      </c>
      <c r="E5" s="4" t="s">
        <v>6</v>
      </c>
      <c r="F5" s="4" t="s">
        <v>6</v>
      </c>
      <c r="G5" s="4" t="s">
        <v>6</v>
      </c>
      <c r="H5" s="4" t="s">
        <v>6</v>
      </c>
      <c r="I5" s="4" t="s">
        <v>6</v>
      </c>
      <c r="J5" s="7">
        <v>2495476</v>
      </c>
      <c r="K5" s="7">
        <v>2443550</v>
      </c>
      <c r="L5" s="7">
        <v>2308570</v>
      </c>
    </row>
    <row r="6" spans="1:12" x14ac:dyDescent="0.25">
      <c r="A6" s="2" t="s">
        <v>92</v>
      </c>
      <c r="B6" s="4" t="s">
        <v>6</v>
      </c>
      <c r="C6" s="4" t="s">
        <v>6</v>
      </c>
      <c r="D6" s="4" t="s">
        <v>6</v>
      </c>
      <c r="E6" s="4" t="s">
        <v>6</v>
      </c>
      <c r="F6" s="4" t="s">
        <v>6</v>
      </c>
      <c r="G6" s="4" t="s">
        <v>6</v>
      </c>
      <c r="H6" s="4" t="s">
        <v>6</v>
      </c>
      <c r="I6" s="4" t="s">
        <v>6</v>
      </c>
      <c r="J6" s="7">
        <v>76921</v>
      </c>
      <c r="K6" s="7">
        <v>66194</v>
      </c>
      <c r="L6" s="7">
        <v>62354</v>
      </c>
    </row>
    <row r="7" spans="1:12" x14ac:dyDescent="0.25">
      <c r="A7" s="2" t="s">
        <v>93</v>
      </c>
      <c r="B7" s="4" t="s">
        <v>6</v>
      </c>
      <c r="C7" s="4" t="s">
        <v>6</v>
      </c>
      <c r="D7" s="4" t="s">
        <v>6</v>
      </c>
      <c r="E7" s="4" t="s">
        <v>6</v>
      </c>
      <c r="F7" s="4" t="s">
        <v>6</v>
      </c>
      <c r="G7" s="4" t="s">
        <v>6</v>
      </c>
      <c r="H7" s="4" t="s">
        <v>6</v>
      </c>
      <c r="I7" s="4" t="s">
        <v>6</v>
      </c>
      <c r="J7" s="7">
        <v>37423</v>
      </c>
      <c r="K7" s="7">
        <v>39055</v>
      </c>
      <c r="L7" s="7">
        <v>51347</v>
      </c>
    </row>
    <row r="8" spans="1:12" x14ac:dyDescent="0.25">
      <c r="A8" s="2" t="s">
        <v>94</v>
      </c>
      <c r="B8" s="4" t="s">
        <v>6</v>
      </c>
      <c r="C8" s="4" t="s">
        <v>6</v>
      </c>
      <c r="D8" s="4" t="s">
        <v>6</v>
      </c>
      <c r="E8" s="4" t="s">
        <v>6</v>
      </c>
      <c r="F8" s="4" t="s">
        <v>6</v>
      </c>
      <c r="G8" s="4" t="s">
        <v>6</v>
      </c>
      <c r="H8" s="4" t="s">
        <v>6</v>
      </c>
      <c r="I8" s="4" t="s">
        <v>6</v>
      </c>
      <c r="J8" s="7">
        <v>64392</v>
      </c>
      <c r="K8" s="7">
        <v>63311</v>
      </c>
      <c r="L8" s="7">
        <v>71517</v>
      </c>
    </row>
    <row r="9" spans="1:12" x14ac:dyDescent="0.25">
      <c r="A9" s="2" t="s">
        <v>95</v>
      </c>
      <c r="B9" s="4" t="s">
        <v>6</v>
      </c>
      <c r="C9" s="4" t="s">
        <v>6</v>
      </c>
      <c r="D9" s="4" t="s">
        <v>6</v>
      </c>
      <c r="E9" s="4" t="s">
        <v>6</v>
      </c>
      <c r="F9" s="4" t="s">
        <v>6</v>
      </c>
      <c r="G9" s="4" t="s">
        <v>6</v>
      </c>
      <c r="H9" s="4" t="s">
        <v>6</v>
      </c>
      <c r="I9" s="4" t="s">
        <v>6</v>
      </c>
      <c r="J9" s="7">
        <v>2674212</v>
      </c>
      <c r="K9" s="7">
        <v>2612110</v>
      </c>
      <c r="L9" s="7">
        <v>2493788</v>
      </c>
    </row>
    <row r="10" spans="1:12" x14ac:dyDescent="0.25">
      <c r="A10" s="2" t="s">
        <v>96</v>
      </c>
      <c r="B10" s="7">
        <v>68244</v>
      </c>
      <c r="C10" s="7">
        <v>62399</v>
      </c>
      <c r="D10" s="7">
        <v>88263</v>
      </c>
      <c r="E10" s="7">
        <v>82530</v>
      </c>
      <c r="F10" s="7">
        <v>80923</v>
      </c>
      <c r="G10" s="7">
        <v>70819</v>
      </c>
      <c r="H10" s="7">
        <v>93513</v>
      </c>
      <c r="I10" s="7">
        <v>91604</v>
      </c>
      <c r="J10" s="7">
        <v>301436</v>
      </c>
      <c r="K10" s="7">
        <v>336859</v>
      </c>
      <c r="L10" s="7">
        <v>310719</v>
      </c>
    </row>
    <row r="11" spans="1:12" x14ac:dyDescent="0.25">
      <c r="A11" s="3" t="s">
        <v>97</v>
      </c>
      <c r="B11" s="4" t="s">
        <v>6</v>
      </c>
      <c r="C11" s="4" t="s">
        <v>6</v>
      </c>
      <c r="D11" s="4" t="s">
        <v>6</v>
      </c>
      <c r="E11" s="4" t="s">
        <v>6</v>
      </c>
      <c r="F11" s="4" t="s">
        <v>6</v>
      </c>
      <c r="G11" s="4" t="s">
        <v>6</v>
      </c>
      <c r="H11" s="4" t="s">
        <v>6</v>
      </c>
      <c r="I11" s="4" t="s">
        <v>6</v>
      </c>
      <c r="J11" s="4" t="s">
        <v>6</v>
      </c>
      <c r="K11" s="4" t="s">
        <v>6</v>
      </c>
      <c r="L11" s="4" t="s">
        <v>6</v>
      </c>
    </row>
    <row r="12" spans="1:12" x14ac:dyDescent="0.25">
      <c r="A12" s="2" t="s">
        <v>98</v>
      </c>
      <c r="B12" s="4" t="s">
        <v>6</v>
      </c>
      <c r="C12" s="4" t="s">
        <v>6</v>
      </c>
      <c r="D12" s="4" t="s">
        <v>6</v>
      </c>
      <c r="E12" s="4" t="s">
        <v>6</v>
      </c>
      <c r="F12" s="4" t="s">
        <v>6</v>
      </c>
      <c r="G12" s="4" t="s">
        <v>6</v>
      </c>
      <c r="H12" s="4" t="s">
        <v>6</v>
      </c>
      <c r="I12" s="4" t="s">
        <v>6</v>
      </c>
      <c r="J12" s="7">
        <v>-18747</v>
      </c>
      <c r="K12" s="7">
        <v>-6064</v>
      </c>
      <c r="L12" s="7">
        <v>-31018</v>
      </c>
    </row>
    <row r="13" spans="1:12" ht="30" x14ac:dyDescent="0.25">
      <c r="A13" s="2" t="s">
        <v>99</v>
      </c>
      <c r="B13" s="4" t="s">
        <v>6</v>
      </c>
      <c r="C13" s="4" t="s">
        <v>6</v>
      </c>
      <c r="D13" s="4" t="s">
        <v>6</v>
      </c>
      <c r="E13" s="4" t="s">
        <v>6</v>
      </c>
      <c r="F13" s="4" t="s">
        <v>6</v>
      </c>
      <c r="G13" s="4" t="s">
        <v>6</v>
      </c>
      <c r="H13" s="4" t="s">
        <v>6</v>
      </c>
      <c r="I13" s="4" t="s">
        <v>6</v>
      </c>
      <c r="J13" s="7">
        <v>2476</v>
      </c>
      <c r="K13" s="7">
        <v>7705</v>
      </c>
      <c r="L13" s="7">
        <v>2923</v>
      </c>
    </row>
    <row r="14" spans="1:12" x14ac:dyDescent="0.25">
      <c r="A14" s="2" t="s">
        <v>100</v>
      </c>
      <c r="B14" s="4" t="s">
        <v>6</v>
      </c>
      <c r="C14" s="4" t="s">
        <v>6</v>
      </c>
      <c r="D14" s="4" t="s">
        <v>6</v>
      </c>
      <c r="E14" s="4" t="s">
        <v>6</v>
      </c>
      <c r="F14" s="4" t="s">
        <v>6</v>
      </c>
      <c r="G14" s="4" t="s">
        <v>6</v>
      </c>
      <c r="H14" s="4" t="s">
        <v>6</v>
      </c>
      <c r="I14" s="4" t="s">
        <v>6</v>
      </c>
      <c r="J14" s="4" t="s">
        <v>6</v>
      </c>
      <c r="K14" s="4" t="s">
        <v>6</v>
      </c>
      <c r="L14" s="4">
        <v>322</v>
      </c>
    </row>
    <row r="15" spans="1:12" x14ac:dyDescent="0.25">
      <c r="A15" s="2" t="s">
        <v>101</v>
      </c>
      <c r="B15" s="4" t="s">
        <v>6</v>
      </c>
      <c r="C15" s="4" t="s">
        <v>6</v>
      </c>
      <c r="D15" s="4" t="s">
        <v>6</v>
      </c>
      <c r="E15" s="4" t="s">
        <v>6</v>
      </c>
      <c r="F15" s="4" t="s">
        <v>6</v>
      </c>
      <c r="G15" s="4" t="s">
        <v>6</v>
      </c>
      <c r="H15" s="4" t="s">
        <v>6</v>
      </c>
      <c r="I15" s="4" t="s">
        <v>6</v>
      </c>
      <c r="J15" s="7">
        <v>-87364</v>
      </c>
      <c r="K15" s="7">
        <v>-94950</v>
      </c>
      <c r="L15" s="7">
        <v>-99216</v>
      </c>
    </row>
    <row r="16" spans="1:12" x14ac:dyDescent="0.25">
      <c r="A16" s="2" t="s">
        <v>102</v>
      </c>
      <c r="B16" s="4" t="s">
        <v>6</v>
      </c>
      <c r="C16" s="4" t="s">
        <v>6</v>
      </c>
      <c r="D16" s="4" t="s">
        <v>6</v>
      </c>
      <c r="E16" s="4" t="s">
        <v>6</v>
      </c>
      <c r="F16" s="4" t="s">
        <v>6</v>
      </c>
      <c r="G16" s="4" t="s">
        <v>6</v>
      </c>
      <c r="H16" s="4" t="s">
        <v>6</v>
      </c>
      <c r="I16" s="4" t="s">
        <v>6</v>
      </c>
      <c r="J16" s="7">
        <v>197801</v>
      </c>
      <c r="K16" s="7">
        <v>243550</v>
      </c>
      <c r="L16" s="7">
        <v>183730</v>
      </c>
    </row>
    <row r="17" spans="1:12" x14ac:dyDescent="0.25">
      <c r="A17" s="2" t="s">
        <v>103</v>
      </c>
      <c r="B17" s="4" t="s">
        <v>6</v>
      </c>
      <c r="C17" s="4" t="s">
        <v>6</v>
      </c>
      <c r="D17" s="4" t="s">
        <v>6</v>
      </c>
      <c r="E17" s="4" t="s">
        <v>6</v>
      </c>
      <c r="F17" s="4" t="s">
        <v>6</v>
      </c>
      <c r="G17" s="4" t="s">
        <v>6</v>
      </c>
      <c r="H17" s="4" t="s">
        <v>6</v>
      </c>
      <c r="I17" s="4" t="s">
        <v>6</v>
      </c>
      <c r="J17" s="7">
        <v>74792</v>
      </c>
      <c r="K17" s="7">
        <v>89657</v>
      </c>
      <c r="L17" s="7">
        <v>70968</v>
      </c>
    </row>
    <row r="18" spans="1:12" x14ac:dyDescent="0.25">
      <c r="A18" s="2" t="s">
        <v>104</v>
      </c>
      <c r="B18" s="4" t="s">
        <v>6</v>
      </c>
      <c r="C18" s="4" t="s">
        <v>6</v>
      </c>
      <c r="D18" s="4" t="s">
        <v>6</v>
      </c>
      <c r="E18" s="4" t="s">
        <v>6</v>
      </c>
      <c r="F18" s="4" t="s">
        <v>6</v>
      </c>
      <c r="G18" s="4" t="s">
        <v>6</v>
      </c>
      <c r="H18" s="4" t="s">
        <v>6</v>
      </c>
      <c r="I18" s="4" t="s">
        <v>6</v>
      </c>
      <c r="J18" s="7">
        <v>123009</v>
      </c>
      <c r="K18" s="7">
        <v>153893</v>
      </c>
      <c r="L18" s="7">
        <v>112762</v>
      </c>
    </row>
    <row r="19" spans="1:12" ht="30" x14ac:dyDescent="0.25">
      <c r="A19" s="2" t="s">
        <v>105</v>
      </c>
      <c r="B19" s="4" t="s">
        <v>6</v>
      </c>
      <c r="C19" s="4" t="s">
        <v>6</v>
      </c>
      <c r="D19" s="4" t="s">
        <v>6</v>
      </c>
      <c r="E19" s="4" t="s">
        <v>6</v>
      </c>
      <c r="F19" s="4" t="s">
        <v>6</v>
      </c>
      <c r="G19" s="4" t="s">
        <v>6</v>
      </c>
      <c r="H19" s="4" t="s">
        <v>6</v>
      </c>
      <c r="I19" s="4" t="s">
        <v>6</v>
      </c>
      <c r="J19" s="7">
        <v>8619</v>
      </c>
      <c r="K19" s="7">
        <v>5663</v>
      </c>
      <c r="L19" s="7">
        <v>4916</v>
      </c>
    </row>
    <row r="20" spans="1:12" ht="45" x14ac:dyDescent="0.25">
      <c r="A20" s="2" t="s">
        <v>106</v>
      </c>
      <c r="B20" s="7">
        <v>28920</v>
      </c>
      <c r="C20" s="7">
        <v>23272</v>
      </c>
      <c r="D20" s="7">
        <v>27780</v>
      </c>
      <c r="E20" s="7">
        <v>34418</v>
      </c>
      <c r="F20" s="7">
        <v>39406</v>
      </c>
      <c r="G20" s="7">
        <v>24110</v>
      </c>
      <c r="H20" s="7">
        <v>43172</v>
      </c>
      <c r="I20" s="7">
        <v>41542</v>
      </c>
      <c r="J20" s="7">
        <v>114390</v>
      </c>
      <c r="K20" s="7">
        <v>148230</v>
      </c>
      <c r="L20" s="7">
        <v>107846</v>
      </c>
    </row>
    <row r="21" spans="1:12" x14ac:dyDescent="0.25">
      <c r="A21" s="3" t="s">
        <v>107</v>
      </c>
      <c r="B21" s="4" t="s">
        <v>6</v>
      </c>
      <c r="C21" s="4" t="s">
        <v>6</v>
      </c>
      <c r="D21" s="4" t="s">
        <v>6</v>
      </c>
      <c r="E21" s="4" t="s">
        <v>6</v>
      </c>
      <c r="F21" s="4" t="s">
        <v>6</v>
      </c>
      <c r="G21" s="4" t="s">
        <v>6</v>
      </c>
      <c r="H21" s="4" t="s">
        <v>6</v>
      </c>
      <c r="I21" s="4" t="s">
        <v>6</v>
      </c>
      <c r="J21" s="4" t="s">
        <v>6</v>
      </c>
      <c r="K21" s="4" t="s">
        <v>6</v>
      </c>
      <c r="L21" s="4" t="s">
        <v>6</v>
      </c>
    </row>
    <row r="22" spans="1:12" x14ac:dyDescent="0.25">
      <c r="A22" s="2" t="s">
        <v>108</v>
      </c>
      <c r="B22" s="9">
        <v>0.21</v>
      </c>
      <c r="C22" s="9">
        <v>0.17</v>
      </c>
      <c r="D22" s="9">
        <v>0.2</v>
      </c>
      <c r="E22" s="9">
        <v>0.25</v>
      </c>
      <c r="F22" s="9">
        <v>0.28000000000000003</v>
      </c>
      <c r="G22" s="9">
        <v>0.17</v>
      </c>
      <c r="H22" s="9">
        <v>0.31</v>
      </c>
      <c r="I22" s="9">
        <v>0.28999999999999998</v>
      </c>
      <c r="J22" s="9">
        <v>0.82</v>
      </c>
      <c r="K22" s="9">
        <v>1.05</v>
      </c>
      <c r="L22" s="9">
        <v>0.71</v>
      </c>
    </row>
    <row r="23" spans="1:12" x14ac:dyDescent="0.25">
      <c r="A23" s="2" t="s">
        <v>109</v>
      </c>
      <c r="B23" s="9">
        <v>0.21</v>
      </c>
      <c r="C23" s="9">
        <v>0.17</v>
      </c>
      <c r="D23" s="9">
        <v>0.2</v>
      </c>
      <c r="E23" s="9">
        <v>0.24</v>
      </c>
      <c r="F23" s="9">
        <v>0.28000000000000003</v>
      </c>
      <c r="G23" s="9">
        <v>0.17</v>
      </c>
      <c r="H23" s="9">
        <v>0.31</v>
      </c>
      <c r="I23" s="9">
        <v>0.28999999999999998</v>
      </c>
      <c r="J23" s="9">
        <v>0.82</v>
      </c>
      <c r="K23" s="9">
        <v>1.05</v>
      </c>
      <c r="L23" s="9">
        <v>0.71</v>
      </c>
    </row>
    <row r="24" spans="1:12" x14ac:dyDescent="0.25">
      <c r="A24" s="2" t="s">
        <v>72</v>
      </c>
      <c r="B24" s="4" t="s">
        <v>6</v>
      </c>
      <c r="C24" s="4" t="s">
        <v>6</v>
      </c>
      <c r="D24" s="4" t="s">
        <v>6</v>
      </c>
      <c r="E24" s="4" t="s">
        <v>6</v>
      </c>
      <c r="F24" s="4" t="s">
        <v>6</v>
      </c>
      <c r="G24" s="4" t="s">
        <v>6</v>
      </c>
      <c r="H24" s="4" t="s">
        <v>6</v>
      </c>
      <c r="I24" s="4" t="s">
        <v>6</v>
      </c>
      <c r="J24" s="4" t="s">
        <v>6</v>
      </c>
      <c r="K24" s="4" t="s">
        <v>6</v>
      </c>
      <c r="L24" s="4" t="s">
        <v>6</v>
      </c>
    </row>
    <row r="25" spans="1:12" x14ac:dyDescent="0.25">
      <c r="A25" s="2" t="s">
        <v>89</v>
      </c>
      <c r="B25" s="7">
        <v>746175</v>
      </c>
      <c r="C25" s="7">
        <v>722845</v>
      </c>
      <c r="D25" s="7">
        <v>756673</v>
      </c>
      <c r="E25" s="7">
        <v>749955</v>
      </c>
      <c r="F25" s="7">
        <v>741086</v>
      </c>
      <c r="G25" s="7">
        <v>713669</v>
      </c>
      <c r="H25" s="7">
        <v>750193</v>
      </c>
      <c r="I25" s="7">
        <v>744021</v>
      </c>
      <c r="J25" s="7">
        <v>2975648</v>
      </c>
      <c r="K25" s="7">
        <v>2948969</v>
      </c>
      <c r="L25" s="7">
        <v>2804507</v>
      </c>
    </row>
    <row r="26" spans="1:12" x14ac:dyDescent="0.25">
      <c r="A26" s="3" t="s">
        <v>90</v>
      </c>
      <c r="B26" s="4" t="s">
        <v>6</v>
      </c>
      <c r="C26" s="4" t="s">
        <v>6</v>
      </c>
      <c r="D26" s="4" t="s">
        <v>6</v>
      </c>
      <c r="E26" s="4" t="s">
        <v>6</v>
      </c>
      <c r="F26" s="4" t="s">
        <v>6</v>
      </c>
      <c r="G26" s="4" t="s">
        <v>6</v>
      </c>
      <c r="H26" s="4" t="s">
        <v>6</v>
      </c>
      <c r="I26" s="4" t="s">
        <v>6</v>
      </c>
      <c r="J26" s="4" t="s">
        <v>6</v>
      </c>
      <c r="K26" s="4" t="s">
        <v>6</v>
      </c>
      <c r="L26" s="4" t="s">
        <v>6</v>
      </c>
    </row>
    <row r="27" spans="1:12" x14ac:dyDescent="0.25">
      <c r="A27" s="2" t="s">
        <v>91</v>
      </c>
      <c r="B27" s="4" t="s">
        <v>6</v>
      </c>
      <c r="C27" s="4" t="s">
        <v>6</v>
      </c>
      <c r="D27" s="4" t="s">
        <v>6</v>
      </c>
      <c r="E27" s="4" t="s">
        <v>6</v>
      </c>
      <c r="F27" s="4" t="s">
        <v>6</v>
      </c>
      <c r="G27" s="4" t="s">
        <v>6</v>
      </c>
      <c r="H27" s="4" t="s">
        <v>6</v>
      </c>
      <c r="I27" s="4" t="s">
        <v>6</v>
      </c>
      <c r="J27" s="7">
        <v>2495476</v>
      </c>
      <c r="K27" s="7">
        <v>2443550</v>
      </c>
      <c r="L27" s="7">
        <v>2308570</v>
      </c>
    </row>
    <row r="28" spans="1:12" x14ac:dyDescent="0.25">
      <c r="A28" s="2" t="s">
        <v>92</v>
      </c>
      <c r="B28" s="4" t="s">
        <v>6</v>
      </c>
      <c r="C28" s="4" t="s">
        <v>6</v>
      </c>
      <c r="D28" s="4" t="s">
        <v>6</v>
      </c>
      <c r="E28" s="4" t="s">
        <v>6</v>
      </c>
      <c r="F28" s="4" t="s">
        <v>6</v>
      </c>
      <c r="G28" s="4" t="s">
        <v>6</v>
      </c>
      <c r="H28" s="4" t="s">
        <v>6</v>
      </c>
      <c r="I28" s="4" t="s">
        <v>6</v>
      </c>
      <c r="J28" s="7">
        <v>76921</v>
      </c>
      <c r="K28" s="7">
        <v>66194</v>
      </c>
      <c r="L28" s="7">
        <v>62354</v>
      </c>
    </row>
    <row r="29" spans="1:12" x14ac:dyDescent="0.25">
      <c r="A29" s="2" t="s">
        <v>93</v>
      </c>
      <c r="B29" s="4" t="s">
        <v>6</v>
      </c>
      <c r="C29" s="4" t="s">
        <v>6</v>
      </c>
      <c r="D29" s="4" t="s">
        <v>6</v>
      </c>
      <c r="E29" s="4" t="s">
        <v>6</v>
      </c>
      <c r="F29" s="4" t="s">
        <v>6</v>
      </c>
      <c r="G29" s="4" t="s">
        <v>6</v>
      </c>
      <c r="H29" s="4" t="s">
        <v>6</v>
      </c>
      <c r="I29" s="4" t="s">
        <v>6</v>
      </c>
      <c r="J29" s="7">
        <v>37423</v>
      </c>
      <c r="K29" s="7">
        <v>39055</v>
      </c>
      <c r="L29" s="7">
        <v>51347</v>
      </c>
    </row>
    <row r="30" spans="1:12" x14ac:dyDescent="0.25">
      <c r="A30" s="2" t="s">
        <v>94</v>
      </c>
      <c r="B30" s="4" t="s">
        <v>6</v>
      </c>
      <c r="C30" s="4" t="s">
        <v>6</v>
      </c>
      <c r="D30" s="4" t="s">
        <v>6</v>
      </c>
      <c r="E30" s="4" t="s">
        <v>6</v>
      </c>
      <c r="F30" s="4" t="s">
        <v>6</v>
      </c>
      <c r="G30" s="4" t="s">
        <v>6</v>
      </c>
      <c r="H30" s="4" t="s">
        <v>6</v>
      </c>
      <c r="I30" s="4" t="s">
        <v>6</v>
      </c>
      <c r="J30" s="7">
        <v>64392</v>
      </c>
      <c r="K30" s="7">
        <v>63311</v>
      </c>
      <c r="L30" s="7">
        <v>71517</v>
      </c>
    </row>
    <row r="31" spans="1:12" x14ac:dyDescent="0.25">
      <c r="A31" s="2" t="s">
        <v>95</v>
      </c>
      <c r="B31" s="4" t="s">
        <v>6</v>
      </c>
      <c r="C31" s="4" t="s">
        <v>6</v>
      </c>
      <c r="D31" s="4" t="s">
        <v>6</v>
      </c>
      <c r="E31" s="4" t="s">
        <v>6</v>
      </c>
      <c r="F31" s="4" t="s">
        <v>6</v>
      </c>
      <c r="G31" s="4" t="s">
        <v>6</v>
      </c>
      <c r="H31" s="4" t="s">
        <v>6</v>
      </c>
      <c r="I31" s="4" t="s">
        <v>6</v>
      </c>
      <c r="J31" s="7">
        <v>2674212</v>
      </c>
      <c r="K31" s="7">
        <v>2612110</v>
      </c>
      <c r="L31" s="7">
        <v>2493788</v>
      </c>
    </row>
    <row r="32" spans="1:12" x14ac:dyDescent="0.25">
      <c r="A32" s="2" t="s">
        <v>96</v>
      </c>
      <c r="B32" s="7">
        <v>68244</v>
      </c>
      <c r="C32" s="7">
        <v>62399</v>
      </c>
      <c r="D32" s="7">
        <v>88263</v>
      </c>
      <c r="E32" s="7">
        <v>82530</v>
      </c>
      <c r="F32" s="7">
        <v>80923</v>
      </c>
      <c r="G32" s="7">
        <v>70819</v>
      </c>
      <c r="H32" s="7">
        <v>93513</v>
      </c>
      <c r="I32" s="7">
        <v>91604</v>
      </c>
      <c r="J32" s="7">
        <v>301436</v>
      </c>
      <c r="K32" s="7">
        <v>336859</v>
      </c>
      <c r="L32" s="7">
        <v>310719</v>
      </c>
    </row>
    <row r="33" spans="1:12" x14ac:dyDescent="0.25">
      <c r="A33" s="3" t="s">
        <v>97</v>
      </c>
      <c r="B33" s="4" t="s">
        <v>6</v>
      </c>
      <c r="C33" s="4" t="s">
        <v>6</v>
      </c>
      <c r="D33" s="4" t="s">
        <v>6</v>
      </c>
      <c r="E33" s="4" t="s">
        <v>6</v>
      </c>
      <c r="F33" s="4" t="s">
        <v>6</v>
      </c>
      <c r="G33" s="4" t="s">
        <v>6</v>
      </c>
      <c r="H33" s="4" t="s">
        <v>6</v>
      </c>
      <c r="I33" s="4" t="s">
        <v>6</v>
      </c>
      <c r="J33" s="4" t="s">
        <v>6</v>
      </c>
      <c r="K33" s="4" t="s">
        <v>6</v>
      </c>
      <c r="L33" s="4" t="s">
        <v>6</v>
      </c>
    </row>
    <row r="34" spans="1:12" x14ac:dyDescent="0.25">
      <c r="A34" s="2" t="s">
        <v>98</v>
      </c>
      <c r="B34" s="4" t="s">
        <v>6</v>
      </c>
      <c r="C34" s="4" t="s">
        <v>6</v>
      </c>
      <c r="D34" s="4" t="s">
        <v>6</v>
      </c>
      <c r="E34" s="4" t="s">
        <v>6</v>
      </c>
      <c r="F34" s="4" t="s">
        <v>6</v>
      </c>
      <c r="G34" s="4" t="s">
        <v>6</v>
      </c>
      <c r="H34" s="4" t="s">
        <v>6</v>
      </c>
      <c r="I34" s="4" t="s">
        <v>6</v>
      </c>
      <c r="J34" s="7">
        <v>-17788</v>
      </c>
      <c r="K34" s="7">
        <v>-6064</v>
      </c>
      <c r="L34" s="7">
        <v>-20385</v>
      </c>
    </row>
    <row r="35" spans="1:12" ht="30" x14ac:dyDescent="0.25">
      <c r="A35" s="2" t="s">
        <v>99</v>
      </c>
      <c r="B35" s="4" t="s">
        <v>6</v>
      </c>
      <c r="C35" s="4" t="s">
        <v>6</v>
      </c>
      <c r="D35" s="4" t="s">
        <v>6</v>
      </c>
      <c r="E35" s="4" t="s">
        <v>6</v>
      </c>
      <c r="F35" s="4" t="s">
        <v>6</v>
      </c>
      <c r="G35" s="4" t="s">
        <v>6</v>
      </c>
      <c r="H35" s="4" t="s">
        <v>6</v>
      </c>
      <c r="I35" s="4" t="s">
        <v>6</v>
      </c>
      <c r="J35" s="7">
        <v>2476</v>
      </c>
      <c r="K35" s="7">
        <v>7705</v>
      </c>
      <c r="L35" s="7">
        <v>2923</v>
      </c>
    </row>
    <row r="36" spans="1:12" x14ac:dyDescent="0.25">
      <c r="A36" s="2" t="s">
        <v>100</v>
      </c>
      <c r="B36" s="4" t="s">
        <v>6</v>
      </c>
      <c r="C36" s="4" t="s">
        <v>6</v>
      </c>
      <c r="D36" s="4" t="s">
        <v>6</v>
      </c>
      <c r="E36" s="4" t="s">
        <v>6</v>
      </c>
      <c r="F36" s="4" t="s">
        <v>6</v>
      </c>
      <c r="G36" s="4" t="s">
        <v>6</v>
      </c>
      <c r="H36" s="4" t="s">
        <v>6</v>
      </c>
      <c r="I36" s="4" t="s">
        <v>6</v>
      </c>
      <c r="J36" s="4" t="s">
        <v>6</v>
      </c>
      <c r="K36" s="4" t="s">
        <v>6</v>
      </c>
      <c r="L36" s="4">
        <v>322</v>
      </c>
    </row>
    <row r="37" spans="1:12" x14ac:dyDescent="0.25">
      <c r="A37" s="2" t="s">
        <v>101</v>
      </c>
      <c r="B37" s="4" t="s">
        <v>6</v>
      </c>
      <c r="C37" s="4" t="s">
        <v>6</v>
      </c>
      <c r="D37" s="4" t="s">
        <v>6</v>
      </c>
      <c r="E37" s="4" t="s">
        <v>6</v>
      </c>
      <c r="F37" s="4" t="s">
        <v>6</v>
      </c>
      <c r="G37" s="4" t="s">
        <v>6</v>
      </c>
      <c r="H37" s="4" t="s">
        <v>6</v>
      </c>
      <c r="I37" s="4" t="s">
        <v>6</v>
      </c>
      <c r="J37" s="7">
        <v>-84954</v>
      </c>
      <c r="K37" s="7">
        <v>-83759</v>
      </c>
      <c r="L37" s="7">
        <v>-81232</v>
      </c>
    </row>
    <row r="38" spans="1:12" x14ac:dyDescent="0.25">
      <c r="A38" s="2" t="s">
        <v>102</v>
      </c>
      <c r="B38" s="4" t="s">
        <v>6</v>
      </c>
      <c r="C38" s="4" t="s">
        <v>6</v>
      </c>
      <c r="D38" s="4" t="s">
        <v>6</v>
      </c>
      <c r="E38" s="4" t="s">
        <v>6</v>
      </c>
      <c r="F38" s="4" t="s">
        <v>6</v>
      </c>
      <c r="G38" s="4" t="s">
        <v>6</v>
      </c>
      <c r="H38" s="4" t="s">
        <v>6</v>
      </c>
      <c r="I38" s="4" t="s">
        <v>6</v>
      </c>
      <c r="J38" s="7">
        <v>201170</v>
      </c>
      <c r="K38" s="7">
        <v>254741</v>
      </c>
      <c r="L38" s="7">
        <v>212347</v>
      </c>
    </row>
    <row r="39" spans="1:12" x14ac:dyDescent="0.25">
      <c r="A39" s="2" t="s">
        <v>103</v>
      </c>
      <c r="B39" s="4" t="s">
        <v>6</v>
      </c>
      <c r="C39" s="4" t="s">
        <v>6</v>
      </c>
      <c r="D39" s="4" t="s">
        <v>6</v>
      </c>
      <c r="E39" s="4" t="s">
        <v>6</v>
      </c>
      <c r="F39" s="4" t="s">
        <v>6</v>
      </c>
      <c r="G39" s="4" t="s">
        <v>6</v>
      </c>
      <c r="H39" s="4" t="s">
        <v>6</v>
      </c>
      <c r="I39" s="4" t="s">
        <v>6</v>
      </c>
      <c r="J39" s="7">
        <v>75971</v>
      </c>
      <c r="K39" s="7">
        <v>93574</v>
      </c>
      <c r="L39" s="7">
        <v>80984</v>
      </c>
    </row>
    <row r="40" spans="1:12" x14ac:dyDescent="0.25">
      <c r="A40" s="2" t="s">
        <v>104</v>
      </c>
      <c r="B40" s="4" t="s">
        <v>6</v>
      </c>
      <c r="C40" s="4" t="s">
        <v>6</v>
      </c>
      <c r="D40" s="4" t="s">
        <v>6</v>
      </c>
      <c r="E40" s="4" t="s">
        <v>6</v>
      </c>
      <c r="F40" s="4" t="s">
        <v>6</v>
      </c>
      <c r="G40" s="4" t="s">
        <v>6</v>
      </c>
      <c r="H40" s="4" t="s">
        <v>6</v>
      </c>
      <c r="I40" s="4" t="s">
        <v>6</v>
      </c>
      <c r="J40" s="7">
        <v>125199</v>
      </c>
      <c r="K40" s="7">
        <v>161167</v>
      </c>
      <c r="L40" s="7">
        <v>131363</v>
      </c>
    </row>
    <row r="41" spans="1:12" ht="30" x14ac:dyDescent="0.25">
      <c r="A41" s="2" t="s">
        <v>105</v>
      </c>
      <c r="B41" s="4" t="s">
        <v>6</v>
      </c>
      <c r="C41" s="4" t="s">
        <v>6</v>
      </c>
      <c r="D41" s="4" t="s">
        <v>6</v>
      </c>
      <c r="E41" s="4" t="s">
        <v>6</v>
      </c>
      <c r="F41" s="4" t="s">
        <v>6</v>
      </c>
      <c r="G41" s="4" t="s">
        <v>6</v>
      </c>
      <c r="H41" s="4" t="s">
        <v>6</v>
      </c>
      <c r="I41" s="4" t="s">
        <v>6</v>
      </c>
      <c r="J41" s="7">
        <v>8619</v>
      </c>
      <c r="K41" s="7">
        <v>5663</v>
      </c>
      <c r="L41" s="7">
        <v>4916</v>
      </c>
    </row>
    <row r="42" spans="1:12" ht="45" x14ac:dyDescent="0.25">
      <c r="A42" s="2" t="s">
        <v>106</v>
      </c>
      <c r="B42" s="6">
        <v>28920</v>
      </c>
      <c r="C42" s="6">
        <v>23272</v>
      </c>
      <c r="D42" s="6">
        <v>27780</v>
      </c>
      <c r="E42" s="6">
        <v>36608</v>
      </c>
      <c r="F42" s="6">
        <v>41254</v>
      </c>
      <c r="G42" s="6">
        <v>25953</v>
      </c>
      <c r="H42" s="6">
        <v>45018</v>
      </c>
      <c r="I42" s="6">
        <v>43279</v>
      </c>
      <c r="J42" s="6">
        <v>116580</v>
      </c>
      <c r="K42" s="6">
        <v>155504</v>
      </c>
      <c r="L42" s="6">
        <v>12644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85546875" bestFit="1" customWidth="1"/>
  </cols>
  <sheetData>
    <row r="1" spans="1:12" ht="15" customHeight="1" x14ac:dyDescent="0.25">
      <c r="A1" s="8" t="s">
        <v>9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1" t="s">
        <v>983</v>
      </c>
      <c r="B3" s="20" t="s">
        <v>6</v>
      </c>
      <c r="C3" s="20"/>
      <c r="D3" s="20"/>
      <c r="E3" s="20"/>
      <c r="F3" s="20"/>
      <c r="G3" s="20"/>
      <c r="H3" s="20"/>
      <c r="I3" s="20"/>
      <c r="J3" s="20"/>
      <c r="K3" s="20"/>
      <c r="L3" s="20"/>
    </row>
    <row r="4" spans="1:12" x14ac:dyDescent="0.25">
      <c r="A4" s="21"/>
      <c r="B4" s="20"/>
      <c r="C4" s="20"/>
      <c r="D4" s="20"/>
      <c r="E4" s="20"/>
      <c r="F4" s="20"/>
      <c r="G4" s="20"/>
      <c r="H4" s="20"/>
      <c r="I4" s="20"/>
      <c r="J4" s="20"/>
      <c r="K4" s="20"/>
      <c r="L4" s="20"/>
    </row>
    <row r="5" spans="1:12" x14ac:dyDescent="0.25">
      <c r="A5" s="21"/>
      <c r="B5" s="24"/>
      <c r="C5" s="24"/>
      <c r="D5" s="24"/>
      <c r="E5" s="24"/>
      <c r="F5" s="24"/>
      <c r="G5" s="24"/>
      <c r="H5" s="24"/>
      <c r="I5" s="24"/>
      <c r="J5" s="24"/>
      <c r="K5" s="24"/>
      <c r="L5" s="24"/>
    </row>
    <row r="6" spans="1:12" x14ac:dyDescent="0.25">
      <c r="A6" s="21"/>
      <c r="B6" s="25"/>
      <c r="C6" s="25"/>
      <c r="D6" s="25"/>
      <c r="E6" s="25"/>
      <c r="F6" s="25"/>
      <c r="G6" s="25"/>
      <c r="H6" s="25"/>
      <c r="I6" s="25"/>
      <c r="J6" s="25"/>
      <c r="K6" s="25"/>
      <c r="L6" s="25"/>
    </row>
    <row r="7" spans="1:12" x14ac:dyDescent="0.25">
      <c r="A7" s="21"/>
      <c r="B7" s="14"/>
      <c r="C7" s="15"/>
      <c r="D7" s="26"/>
      <c r="E7" s="15"/>
      <c r="F7" s="15"/>
      <c r="G7" s="26"/>
      <c r="H7" s="15"/>
      <c r="I7" s="15"/>
      <c r="J7" s="26"/>
      <c r="K7" s="15"/>
      <c r="L7" s="15"/>
    </row>
    <row r="8" spans="1:12" ht="15.75" thickBot="1" x14ac:dyDescent="0.3">
      <c r="A8" s="21"/>
      <c r="B8" s="28"/>
      <c r="C8" s="30"/>
      <c r="D8" s="46" t="s">
        <v>312</v>
      </c>
      <c r="E8" s="46"/>
      <c r="F8" s="46"/>
      <c r="G8" s="46"/>
      <c r="H8" s="46"/>
      <c r="I8" s="46"/>
      <c r="J8" s="46"/>
      <c r="K8" s="46"/>
      <c r="L8" s="30"/>
    </row>
    <row r="9" spans="1:12" x14ac:dyDescent="0.25">
      <c r="A9" s="21"/>
      <c r="B9" s="44"/>
      <c r="C9" s="45"/>
      <c r="D9" s="61" t="s">
        <v>265</v>
      </c>
      <c r="E9" s="61"/>
      <c r="F9" s="61"/>
      <c r="G9" s="61"/>
      <c r="H9" s="61"/>
      <c r="I9" s="61"/>
      <c r="J9" s="61"/>
      <c r="K9" s="61"/>
      <c r="L9" s="45"/>
    </row>
    <row r="10" spans="1:12" ht="15.75" thickBot="1" x14ac:dyDescent="0.3">
      <c r="A10" s="21"/>
      <c r="B10" s="44"/>
      <c r="C10" s="45"/>
      <c r="D10" s="46" t="s">
        <v>266</v>
      </c>
      <c r="E10" s="46"/>
      <c r="F10" s="46"/>
      <c r="G10" s="46"/>
      <c r="H10" s="46"/>
      <c r="I10" s="46"/>
      <c r="J10" s="46"/>
      <c r="K10" s="46"/>
      <c r="L10" s="45"/>
    </row>
    <row r="11" spans="1:12" ht="15.75" thickBot="1" x14ac:dyDescent="0.3">
      <c r="A11" s="21"/>
      <c r="B11" s="28"/>
      <c r="C11" s="30"/>
      <c r="D11" s="47">
        <v>2011</v>
      </c>
      <c r="E11" s="47"/>
      <c r="F11" s="30"/>
      <c r="G11" s="47">
        <v>2012</v>
      </c>
      <c r="H11" s="47"/>
      <c r="I11" s="30"/>
      <c r="J11" s="47">
        <v>2013</v>
      </c>
      <c r="K11" s="47"/>
      <c r="L11" s="30"/>
    </row>
    <row r="12" spans="1:12" x14ac:dyDescent="0.25">
      <c r="A12" s="21"/>
      <c r="B12" s="28"/>
      <c r="C12" s="30"/>
      <c r="D12" s="45" t="s">
        <v>267</v>
      </c>
      <c r="E12" s="45"/>
      <c r="F12" s="45"/>
      <c r="G12" s="45"/>
      <c r="H12" s="45"/>
      <c r="I12" s="45"/>
      <c r="J12" s="45"/>
      <c r="K12" s="45"/>
      <c r="L12" s="30"/>
    </row>
    <row r="13" spans="1:12" ht="16.5" x14ac:dyDescent="0.25">
      <c r="A13" s="21"/>
      <c r="B13" s="31" t="s">
        <v>636</v>
      </c>
      <c r="C13" s="33"/>
      <c r="D13" s="17" t="s">
        <v>269</v>
      </c>
      <c r="E13" s="34">
        <v>1020</v>
      </c>
      <c r="F13" s="33"/>
      <c r="G13" s="17" t="s">
        <v>269</v>
      </c>
      <c r="H13" s="34">
        <v>1844</v>
      </c>
      <c r="I13" s="33"/>
      <c r="J13" s="17" t="s">
        <v>269</v>
      </c>
      <c r="K13" s="34">
        <v>3283</v>
      </c>
      <c r="L13" s="33"/>
    </row>
    <row r="14" spans="1:12" ht="16.5" x14ac:dyDescent="0.25">
      <c r="A14" s="21"/>
      <c r="B14" s="35" t="s">
        <v>637</v>
      </c>
      <c r="C14" s="37"/>
      <c r="D14" s="37"/>
      <c r="E14" s="19">
        <v>701</v>
      </c>
      <c r="F14" s="37"/>
      <c r="G14" s="37"/>
      <c r="H14" s="19">
        <v>107</v>
      </c>
      <c r="I14" s="37"/>
      <c r="J14" s="37"/>
      <c r="K14" s="19">
        <v>885</v>
      </c>
      <c r="L14" s="37"/>
    </row>
    <row r="15" spans="1:12" ht="29.25" x14ac:dyDescent="0.25">
      <c r="A15" s="21"/>
      <c r="B15" s="31" t="s">
        <v>638</v>
      </c>
      <c r="C15" s="33"/>
      <c r="D15" s="33"/>
      <c r="E15" s="17" t="s">
        <v>273</v>
      </c>
      <c r="F15" s="33"/>
      <c r="G15" s="33"/>
      <c r="H15" s="34">
        <v>1500</v>
      </c>
      <c r="I15" s="33"/>
      <c r="J15" s="33"/>
      <c r="K15" s="17">
        <v>100</v>
      </c>
      <c r="L15" s="33"/>
    </row>
    <row r="16" spans="1:12" x14ac:dyDescent="0.25">
      <c r="A16" s="21"/>
      <c r="B16" s="35" t="s">
        <v>639</v>
      </c>
      <c r="C16" s="37"/>
      <c r="D16" s="37"/>
      <c r="E16" s="19" t="s">
        <v>273</v>
      </c>
      <c r="F16" s="37"/>
      <c r="G16" s="37"/>
      <c r="H16" s="19" t="s">
        <v>273</v>
      </c>
      <c r="I16" s="37"/>
      <c r="J16" s="37"/>
      <c r="K16" s="38">
        <v>3399</v>
      </c>
      <c r="L16" s="37"/>
    </row>
    <row r="17" spans="1:12" ht="15" customHeight="1" x14ac:dyDescent="0.25">
      <c r="A17" s="2" t="s">
        <v>72</v>
      </c>
      <c r="B17" s="20" t="s">
        <v>6</v>
      </c>
      <c r="C17" s="20"/>
      <c r="D17" s="20"/>
      <c r="E17" s="20"/>
      <c r="F17" s="20"/>
      <c r="G17" s="20"/>
      <c r="H17" s="20"/>
      <c r="I17" s="20"/>
      <c r="J17" s="20"/>
      <c r="K17" s="20"/>
      <c r="L17" s="20"/>
    </row>
    <row r="18" spans="1:12" ht="15" customHeight="1" x14ac:dyDescent="0.25">
      <c r="A18" s="21" t="s">
        <v>983</v>
      </c>
      <c r="B18" s="20" t="s">
        <v>6</v>
      </c>
      <c r="C18" s="20"/>
      <c r="D18" s="20"/>
      <c r="E18" s="20"/>
      <c r="F18" s="20"/>
      <c r="G18" s="20"/>
      <c r="H18" s="20"/>
      <c r="I18" s="20"/>
      <c r="J18" s="20"/>
      <c r="K18" s="20"/>
      <c r="L18" s="20"/>
    </row>
    <row r="19" spans="1:12" ht="15.75" thickBot="1" x14ac:dyDescent="0.3">
      <c r="A19" s="21"/>
      <c r="B19" s="27"/>
      <c r="C19" s="30"/>
      <c r="D19" s="46" t="s">
        <v>72</v>
      </c>
      <c r="E19" s="46"/>
      <c r="F19" s="46"/>
      <c r="G19" s="46"/>
      <c r="H19" s="46"/>
      <c r="I19" s="46"/>
      <c r="J19" s="46"/>
      <c r="K19" s="46"/>
      <c r="L19" s="30"/>
    </row>
    <row r="20" spans="1:12" x14ac:dyDescent="0.25">
      <c r="A20" s="21"/>
      <c r="B20" s="44"/>
      <c r="C20" s="45"/>
      <c r="D20" s="61" t="s">
        <v>265</v>
      </c>
      <c r="E20" s="61"/>
      <c r="F20" s="61"/>
      <c r="G20" s="61"/>
      <c r="H20" s="61"/>
      <c r="I20" s="61"/>
      <c r="J20" s="61"/>
      <c r="K20" s="61"/>
      <c r="L20" s="45"/>
    </row>
    <row r="21" spans="1:12" ht="15.75" thickBot="1" x14ac:dyDescent="0.3">
      <c r="A21" s="21"/>
      <c r="B21" s="44"/>
      <c r="C21" s="45"/>
      <c r="D21" s="46" t="s">
        <v>266</v>
      </c>
      <c r="E21" s="46"/>
      <c r="F21" s="46"/>
      <c r="G21" s="46"/>
      <c r="H21" s="46"/>
      <c r="I21" s="46"/>
      <c r="J21" s="46"/>
      <c r="K21" s="46"/>
      <c r="L21" s="45"/>
    </row>
    <row r="22" spans="1:12" ht="15.75" thickBot="1" x14ac:dyDescent="0.3">
      <c r="A22" s="21"/>
      <c r="B22" s="28"/>
      <c r="C22" s="30"/>
      <c r="D22" s="47">
        <v>2011</v>
      </c>
      <c r="E22" s="47"/>
      <c r="F22" s="30"/>
      <c r="G22" s="47">
        <v>2012</v>
      </c>
      <c r="H22" s="47"/>
      <c r="I22" s="30"/>
      <c r="J22" s="47">
        <v>2013</v>
      </c>
      <c r="K22" s="47"/>
      <c r="L22" s="30"/>
    </row>
    <row r="23" spans="1:12" x14ac:dyDescent="0.25">
      <c r="A23" s="21"/>
      <c r="B23" s="28"/>
      <c r="C23" s="30"/>
      <c r="D23" s="45" t="s">
        <v>267</v>
      </c>
      <c r="E23" s="45"/>
      <c r="F23" s="45"/>
      <c r="G23" s="45"/>
      <c r="H23" s="45"/>
      <c r="I23" s="45"/>
      <c r="J23" s="45"/>
      <c r="K23" s="45"/>
      <c r="L23" s="30"/>
    </row>
    <row r="24" spans="1:12" ht="16.5" x14ac:dyDescent="0.25">
      <c r="A24" s="21"/>
      <c r="B24" s="31" t="s">
        <v>640</v>
      </c>
      <c r="C24" s="33"/>
      <c r="D24" s="17" t="s">
        <v>269</v>
      </c>
      <c r="E24" s="17" t="s">
        <v>641</v>
      </c>
      <c r="F24" s="33" t="s">
        <v>277</v>
      </c>
      <c r="G24" s="17" t="s">
        <v>269</v>
      </c>
      <c r="H24" s="17" t="s">
        <v>641</v>
      </c>
      <c r="I24" s="33" t="s">
        <v>277</v>
      </c>
      <c r="J24" s="17" t="s">
        <v>269</v>
      </c>
      <c r="K24" s="17" t="s">
        <v>273</v>
      </c>
      <c r="L24" s="33"/>
    </row>
    <row r="25" spans="1:12" ht="16.5" x14ac:dyDescent="0.25">
      <c r="A25" s="21"/>
      <c r="B25" s="35" t="s">
        <v>636</v>
      </c>
      <c r="C25" s="37"/>
      <c r="D25" s="37"/>
      <c r="E25" s="38">
        <v>1020</v>
      </c>
      <c r="F25" s="37"/>
      <c r="G25" s="37"/>
      <c r="H25" s="38">
        <v>1844</v>
      </c>
      <c r="I25" s="37"/>
      <c r="J25" s="37"/>
      <c r="K25" s="38">
        <v>3283</v>
      </c>
      <c r="L25" s="37"/>
    </row>
    <row r="26" spans="1:12" ht="16.5" x14ac:dyDescent="0.25">
      <c r="A26" s="21"/>
      <c r="B26" s="31" t="s">
        <v>637</v>
      </c>
      <c r="C26" s="33"/>
      <c r="D26" s="33"/>
      <c r="E26" s="17">
        <v>701</v>
      </c>
      <c r="F26" s="33"/>
      <c r="G26" s="33"/>
      <c r="H26" s="17">
        <v>107</v>
      </c>
      <c r="I26" s="33"/>
      <c r="J26" s="33"/>
      <c r="K26" s="17">
        <v>885</v>
      </c>
      <c r="L26" s="33"/>
    </row>
    <row r="27" spans="1:12" ht="29.25" x14ac:dyDescent="0.25">
      <c r="A27" s="21"/>
      <c r="B27" s="35" t="s">
        <v>638</v>
      </c>
      <c r="C27" s="37"/>
      <c r="D27" s="37"/>
      <c r="E27" s="19" t="s">
        <v>273</v>
      </c>
      <c r="F27" s="37"/>
      <c r="G27" s="37"/>
      <c r="H27" s="38">
        <v>1500</v>
      </c>
      <c r="I27" s="37"/>
      <c r="J27" s="37"/>
      <c r="K27" s="19">
        <v>100</v>
      </c>
      <c r="L27" s="37"/>
    </row>
    <row r="28" spans="1:12" x14ac:dyDescent="0.25">
      <c r="A28" s="21"/>
      <c r="B28" s="31" t="s">
        <v>639</v>
      </c>
      <c r="C28" s="33"/>
      <c r="D28" s="33"/>
      <c r="E28" s="17" t="s">
        <v>273</v>
      </c>
      <c r="F28" s="33"/>
      <c r="G28" s="33"/>
      <c r="H28" s="17" t="s">
        <v>273</v>
      </c>
      <c r="I28" s="33"/>
      <c r="J28" s="33"/>
      <c r="K28" s="34">
        <v>3399</v>
      </c>
      <c r="L28" s="33"/>
    </row>
    <row r="29" spans="1:12" x14ac:dyDescent="0.25">
      <c r="A29" s="21"/>
      <c r="B29" s="53"/>
      <c r="C29" s="53"/>
      <c r="D29" s="53"/>
      <c r="E29" s="53"/>
      <c r="F29" s="53"/>
      <c r="G29" s="53"/>
      <c r="H29" s="53"/>
      <c r="I29" s="53"/>
      <c r="J29" s="53"/>
      <c r="K29" s="53"/>
      <c r="L29" s="53"/>
    </row>
    <row r="30" spans="1:12" x14ac:dyDescent="0.25">
      <c r="A30" s="21"/>
      <c r="B30" s="55"/>
      <c r="C30" s="55"/>
      <c r="D30" s="55"/>
      <c r="E30" s="55"/>
      <c r="F30" s="55"/>
      <c r="G30" s="55"/>
      <c r="H30" s="55"/>
      <c r="I30" s="55"/>
      <c r="J30" s="55"/>
      <c r="K30" s="55"/>
      <c r="L30" s="55"/>
    </row>
    <row r="31" spans="1:12" x14ac:dyDescent="0.25">
      <c r="A31" s="21"/>
      <c r="B31" s="56">
        <v>-1</v>
      </c>
      <c r="C31" s="56"/>
      <c r="D31" s="56"/>
      <c r="E31" s="56"/>
      <c r="F31" s="56"/>
      <c r="G31" s="56"/>
      <c r="H31" s="56"/>
      <c r="I31" s="56"/>
      <c r="J31" s="56"/>
      <c r="K31" s="56"/>
      <c r="L31" s="56"/>
    </row>
    <row r="32" spans="1:12" x14ac:dyDescent="0.25">
      <c r="A32" s="21"/>
      <c r="B32" s="24" t="s">
        <v>642</v>
      </c>
      <c r="C32" s="24"/>
      <c r="D32" s="24"/>
      <c r="E32" s="24"/>
      <c r="F32" s="24"/>
      <c r="G32" s="24"/>
      <c r="H32" s="24"/>
      <c r="I32" s="24"/>
      <c r="J32" s="24"/>
      <c r="K32" s="24"/>
      <c r="L32" s="24"/>
    </row>
    <row r="33" spans="1:12" x14ac:dyDescent="0.25">
      <c r="A33" s="21"/>
      <c r="B33" s="54"/>
      <c r="C33" s="54"/>
      <c r="D33" s="54"/>
      <c r="E33" s="54"/>
      <c r="F33" s="54"/>
      <c r="G33" s="54"/>
      <c r="H33" s="54"/>
      <c r="I33" s="54"/>
      <c r="J33" s="54"/>
      <c r="K33" s="54"/>
      <c r="L33" s="54"/>
    </row>
    <row r="34" spans="1:12" x14ac:dyDescent="0.25">
      <c r="A34" s="21"/>
      <c r="B34" s="56">
        <v>-2</v>
      </c>
      <c r="C34" s="56"/>
      <c r="D34" s="56"/>
      <c r="E34" s="56"/>
      <c r="F34" s="56"/>
      <c r="G34" s="56"/>
      <c r="H34" s="56"/>
      <c r="I34" s="56"/>
      <c r="J34" s="56"/>
      <c r="K34" s="56"/>
      <c r="L34" s="56"/>
    </row>
    <row r="35" spans="1:12" x14ac:dyDescent="0.25">
      <c r="A35" s="21"/>
      <c r="B35" s="24" t="s">
        <v>643</v>
      </c>
      <c r="C35" s="24"/>
      <c r="D35" s="24"/>
      <c r="E35" s="24"/>
      <c r="F35" s="24"/>
      <c r="G35" s="24"/>
      <c r="H35" s="24"/>
      <c r="I35" s="24"/>
      <c r="J35" s="24"/>
      <c r="K35" s="24"/>
      <c r="L35" s="24"/>
    </row>
    <row r="36" spans="1:12" x14ac:dyDescent="0.25">
      <c r="A36" s="21"/>
      <c r="B36" s="20"/>
      <c r="C36" s="20"/>
      <c r="D36" s="20"/>
      <c r="E36" s="20"/>
      <c r="F36" s="20"/>
      <c r="G36" s="20"/>
      <c r="H36" s="20"/>
      <c r="I36" s="20"/>
      <c r="J36" s="20"/>
      <c r="K36" s="20"/>
      <c r="L36" s="20"/>
    </row>
  </sheetData>
  <mergeCells count="38">
    <mergeCell ref="B34:L34"/>
    <mergeCell ref="B35:L35"/>
    <mergeCell ref="B36:L36"/>
    <mergeCell ref="B4:L4"/>
    <mergeCell ref="B5:L5"/>
    <mergeCell ref="B6:L6"/>
    <mergeCell ref="B17:L17"/>
    <mergeCell ref="A18:A36"/>
    <mergeCell ref="B18:L18"/>
    <mergeCell ref="B30:L30"/>
    <mergeCell ref="B31:L31"/>
    <mergeCell ref="B32:L32"/>
    <mergeCell ref="B33:L33"/>
    <mergeCell ref="L20:L21"/>
    <mergeCell ref="D22:E22"/>
    <mergeCell ref="G22:H22"/>
    <mergeCell ref="J22:K22"/>
    <mergeCell ref="D23:K23"/>
    <mergeCell ref="A1:A2"/>
    <mergeCell ref="B1:L1"/>
    <mergeCell ref="B2:L2"/>
    <mergeCell ref="A3:A16"/>
    <mergeCell ref="B3:L3"/>
    <mergeCell ref="D11:E11"/>
    <mergeCell ref="G11:H11"/>
    <mergeCell ref="J11:K11"/>
    <mergeCell ref="D12:K12"/>
    <mergeCell ref="D19:K19"/>
    <mergeCell ref="B20:B21"/>
    <mergeCell ref="C20:C21"/>
    <mergeCell ref="D20:K20"/>
    <mergeCell ref="D21:K21"/>
    <mergeCell ref="D8:K8"/>
    <mergeCell ref="B9:B10"/>
    <mergeCell ref="C9:C10"/>
    <mergeCell ref="D9:K9"/>
    <mergeCell ref="D10:K10"/>
    <mergeCell ref="L9: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7"/>
  <sheetViews>
    <sheetView showGridLines="0" workbookViewId="0"/>
  </sheetViews>
  <sheetFormatPr defaultRowHeight="15" x14ac:dyDescent="0.25"/>
  <cols>
    <col min="1" max="2" width="36.5703125" bestFit="1" customWidth="1"/>
    <col min="3" max="3" width="1" bestFit="1" customWidth="1"/>
    <col min="4" max="4" width="3.140625" customWidth="1"/>
    <col min="5" max="5" width="13.5703125" customWidth="1"/>
    <col min="6" max="6" width="1.5703125" bestFit="1" customWidth="1"/>
    <col min="7" max="7" width="1.85546875" customWidth="1"/>
    <col min="8" max="8" width="8" customWidth="1"/>
    <col min="9" max="9" width="1.5703125" bestFit="1" customWidth="1"/>
    <col min="10" max="10" width="2.85546875" customWidth="1"/>
    <col min="11" max="11" width="10.28515625" customWidth="1"/>
    <col min="12" max="12" width="1.5703125" bestFit="1" customWidth="1"/>
    <col min="13" max="13" width="1.85546875" customWidth="1"/>
    <col min="14" max="14" width="8.5703125" customWidth="1"/>
    <col min="15" max="15" width="4.28515625" bestFit="1" customWidth="1"/>
    <col min="16" max="16" width="2.140625" customWidth="1"/>
    <col min="17" max="17" width="9.28515625" customWidth="1"/>
    <col min="18" max="18" width="1.5703125" bestFit="1" customWidth="1"/>
  </cols>
  <sheetData>
    <row r="1" spans="1:18" ht="45" customHeight="1" x14ac:dyDescent="0.25">
      <c r="A1" s="8" t="s">
        <v>9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647</v>
      </c>
      <c r="B3" s="20" t="s">
        <v>6</v>
      </c>
      <c r="C3" s="20"/>
      <c r="D3" s="20"/>
      <c r="E3" s="20"/>
      <c r="F3" s="20"/>
      <c r="G3" s="20"/>
      <c r="H3" s="20"/>
      <c r="I3" s="20"/>
      <c r="J3" s="20"/>
      <c r="K3" s="20"/>
      <c r="L3" s="20"/>
      <c r="M3" s="20"/>
      <c r="N3" s="20"/>
      <c r="O3" s="20"/>
      <c r="P3" s="20"/>
      <c r="Q3" s="20"/>
      <c r="R3" s="20"/>
    </row>
    <row r="4" spans="1:18" ht="15" customHeight="1" x14ac:dyDescent="0.25">
      <c r="A4" s="21" t="s">
        <v>985</v>
      </c>
      <c r="B4" s="20" t="s">
        <v>6</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4"/>
      <c r="C6" s="24"/>
      <c r="D6" s="24"/>
      <c r="E6" s="24"/>
      <c r="F6" s="24"/>
      <c r="G6" s="24"/>
      <c r="H6" s="24"/>
      <c r="I6" s="24"/>
      <c r="J6" s="24"/>
      <c r="K6" s="24"/>
      <c r="L6" s="24"/>
      <c r="M6" s="24"/>
      <c r="N6" s="24"/>
      <c r="O6" s="24"/>
      <c r="P6" s="24"/>
      <c r="Q6" s="24"/>
      <c r="R6" s="24"/>
    </row>
    <row r="7" spans="1:18" x14ac:dyDescent="0.25">
      <c r="A7" s="21"/>
      <c r="B7" s="20"/>
      <c r="C7" s="20"/>
      <c r="D7" s="20"/>
      <c r="E7" s="20"/>
      <c r="F7" s="20"/>
      <c r="G7" s="20"/>
      <c r="H7" s="20"/>
      <c r="I7" s="20"/>
      <c r="J7" s="20"/>
      <c r="K7" s="20"/>
      <c r="L7" s="20"/>
      <c r="M7" s="20"/>
      <c r="N7" s="20"/>
      <c r="O7" s="20"/>
      <c r="P7" s="20"/>
      <c r="Q7" s="20"/>
      <c r="R7" s="20"/>
    </row>
    <row r="8" spans="1:18" x14ac:dyDescent="0.25">
      <c r="A8" s="21"/>
      <c r="B8" s="24"/>
      <c r="C8" s="24"/>
      <c r="D8" s="24"/>
      <c r="E8" s="24"/>
      <c r="F8" s="24"/>
      <c r="G8" s="24"/>
      <c r="H8" s="24"/>
      <c r="I8" s="24"/>
      <c r="J8" s="24"/>
      <c r="K8" s="24"/>
      <c r="L8" s="24"/>
      <c r="M8" s="24"/>
      <c r="N8" s="24"/>
      <c r="O8" s="24"/>
      <c r="P8" s="24"/>
      <c r="Q8" s="24"/>
      <c r="R8" s="24"/>
    </row>
    <row r="9" spans="1:18" x14ac:dyDescent="0.25">
      <c r="A9" s="21"/>
      <c r="B9" s="25"/>
      <c r="C9" s="25"/>
      <c r="D9" s="25"/>
      <c r="E9" s="25"/>
      <c r="F9" s="25"/>
      <c r="G9" s="25"/>
      <c r="H9" s="25"/>
      <c r="I9" s="25"/>
      <c r="J9" s="25"/>
      <c r="K9" s="25"/>
      <c r="L9" s="25"/>
      <c r="M9" s="25"/>
      <c r="N9" s="25"/>
      <c r="O9" s="25"/>
      <c r="P9" s="25"/>
      <c r="Q9" s="25"/>
      <c r="R9" s="25"/>
    </row>
    <row r="10" spans="1:18" x14ac:dyDescent="0.25">
      <c r="A10" s="21"/>
      <c r="B10" s="14"/>
      <c r="C10" s="15"/>
      <c r="D10" s="26"/>
      <c r="E10" s="15"/>
      <c r="F10" s="15"/>
      <c r="G10" s="26"/>
      <c r="H10" s="15"/>
      <c r="I10" s="15"/>
      <c r="J10" s="26"/>
      <c r="K10" s="15"/>
      <c r="L10" s="15"/>
      <c r="M10" s="26"/>
      <c r="N10" s="15"/>
      <c r="O10" s="15"/>
      <c r="P10" s="26"/>
      <c r="Q10" s="15"/>
      <c r="R10" s="15"/>
    </row>
    <row r="11" spans="1:18" x14ac:dyDescent="0.25">
      <c r="A11" s="21"/>
      <c r="B11" s="96"/>
      <c r="C11" s="97"/>
      <c r="D11" s="97" t="s">
        <v>653</v>
      </c>
      <c r="E11" s="97"/>
      <c r="F11" s="97"/>
      <c r="G11" s="97"/>
      <c r="H11" s="97"/>
      <c r="I11" s="97"/>
      <c r="J11" s="97"/>
      <c r="K11" s="97"/>
      <c r="L11" s="97"/>
      <c r="M11" s="97"/>
      <c r="N11" s="97"/>
      <c r="O11" s="97"/>
      <c r="P11" s="97"/>
      <c r="Q11" s="97"/>
      <c r="R11" s="97"/>
    </row>
    <row r="12" spans="1:18" x14ac:dyDescent="0.25">
      <c r="A12" s="21"/>
      <c r="B12" s="96"/>
      <c r="C12" s="97"/>
      <c r="D12" s="97" t="s">
        <v>654</v>
      </c>
      <c r="E12" s="97"/>
      <c r="F12" s="97"/>
      <c r="G12" s="97"/>
      <c r="H12" s="97"/>
      <c r="I12" s="97"/>
      <c r="J12" s="97"/>
      <c r="K12" s="97"/>
      <c r="L12" s="97"/>
      <c r="M12" s="97"/>
      <c r="N12" s="97"/>
      <c r="O12" s="97"/>
      <c r="P12" s="97"/>
      <c r="Q12" s="97"/>
      <c r="R12" s="97"/>
    </row>
    <row r="13" spans="1:18" ht="15.75" thickBot="1" x14ac:dyDescent="0.3">
      <c r="A13" s="21"/>
      <c r="B13" s="96"/>
      <c r="C13" s="97"/>
      <c r="D13" s="98" t="s">
        <v>457</v>
      </c>
      <c r="E13" s="98"/>
      <c r="F13" s="98"/>
      <c r="G13" s="98"/>
      <c r="H13" s="98"/>
      <c r="I13" s="98"/>
      <c r="J13" s="98"/>
      <c r="K13" s="98"/>
      <c r="L13" s="98"/>
      <c r="M13" s="98"/>
      <c r="N13" s="98"/>
      <c r="O13" s="98"/>
      <c r="P13" s="98"/>
      <c r="Q13" s="98"/>
      <c r="R13" s="97"/>
    </row>
    <row r="14" spans="1:18" x14ac:dyDescent="0.25">
      <c r="A14" s="21"/>
      <c r="B14" s="96"/>
      <c r="C14" s="97"/>
      <c r="D14" s="99" t="s">
        <v>655</v>
      </c>
      <c r="E14" s="99"/>
      <c r="F14" s="99"/>
      <c r="G14" s="99" t="s">
        <v>658</v>
      </c>
      <c r="H14" s="99"/>
      <c r="I14" s="99"/>
      <c r="J14" s="99" t="s">
        <v>660</v>
      </c>
      <c r="K14" s="99"/>
      <c r="L14" s="99"/>
      <c r="M14" s="99" t="s">
        <v>662</v>
      </c>
      <c r="N14" s="99"/>
      <c r="O14" s="99"/>
      <c r="P14" s="99" t="s">
        <v>663</v>
      </c>
      <c r="Q14" s="99"/>
      <c r="R14" s="97"/>
    </row>
    <row r="15" spans="1:18" x14ac:dyDescent="0.25">
      <c r="A15" s="21"/>
      <c r="B15" s="96"/>
      <c r="C15" s="97"/>
      <c r="D15" s="97" t="s">
        <v>656</v>
      </c>
      <c r="E15" s="97"/>
      <c r="F15" s="97"/>
      <c r="G15" s="97" t="s">
        <v>659</v>
      </c>
      <c r="H15" s="97"/>
      <c r="I15" s="97"/>
      <c r="J15" s="97" t="s">
        <v>661</v>
      </c>
      <c r="K15" s="97"/>
      <c r="L15" s="97"/>
      <c r="M15" s="97"/>
      <c r="N15" s="97"/>
      <c r="O15" s="97"/>
      <c r="P15" s="97"/>
      <c r="Q15" s="97"/>
      <c r="R15" s="97"/>
    </row>
    <row r="16" spans="1:18" ht="15.75" thickBot="1" x14ac:dyDescent="0.3">
      <c r="A16" s="21"/>
      <c r="B16" s="96"/>
      <c r="C16" s="97"/>
      <c r="D16" s="98" t="s">
        <v>657</v>
      </c>
      <c r="E16" s="98"/>
      <c r="F16" s="97"/>
      <c r="G16" s="98"/>
      <c r="H16" s="98"/>
      <c r="I16" s="97"/>
      <c r="J16" s="98"/>
      <c r="K16" s="98"/>
      <c r="L16" s="97"/>
      <c r="M16" s="98"/>
      <c r="N16" s="98"/>
      <c r="O16" s="97"/>
      <c r="P16" s="98"/>
      <c r="Q16" s="98"/>
      <c r="R16" s="97"/>
    </row>
    <row r="17" spans="1:18" x14ac:dyDescent="0.25">
      <c r="A17" s="21"/>
      <c r="B17" s="78"/>
      <c r="C17" s="79"/>
      <c r="D17" s="97" t="s">
        <v>267</v>
      </c>
      <c r="E17" s="97"/>
      <c r="F17" s="97"/>
      <c r="G17" s="97"/>
      <c r="H17" s="97"/>
      <c r="I17" s="97"/>
      <c r="J17" s="97"/>
      <c r="K17" s="97"/>
      <c r="L17" s="97"/>
      <c r="M17" s="97"/>
      <c r="N17" s="97"/>
      <c r="O17" s="97"/>
      <c r="P17" s="97"/>
      <c r="Q17" s="97"/>
      <c r="R17" s="79"/>
    </row>
    <row r="18" spans="1:18" x14ac:dyDescent="0.25">
      <c r="A18" s="21"/>
      <c r="B18" s="80" t="s">
        <v>664</v>
      </c>
      <c r="C18" s="81"/>
      <c r="D18" s="81"/>
      <c r="E18" s="82"/>
      <c r="F18" s="81"/>
      <c r="G18" s="81"/>
      <c r="H18" s="82"/>
      <c r="I18" s="81"/>
      <c r="J18" s="81"/>
      <c r="K18" s="82"/>
      <c r="L18" s="81"/>
      <c r="M18" s="81"/>
      <c r="N18" s="82"/>
      <c r="O18" s="81"/>
      <c r="P18" s="81"/>
      <c r="Q18" s="82"/>
      <c r="R18" s="81"/>
    </row>
    <row r="19" spans="1:18" x14ac:dyDescent="0.25">
      <c r="A19" s="21"/>
      <c r="B19" s="83" t="s">
        <v>36</v>
      </c>
      <c r="C19" s="84"/>
      <c r="D19" s="84"/>
      <c r="E19" s="85"/>
      <c r="F19" s="84"/>
      <c r="G19" s="84"/>
      <c r="H19" s="85"/>
      <c r="I19" s="84"/>
      <c r="J19" s="84"/>
      <c r="K19" s="85"/>
      <c r="L19" s="84"/>
      <c r="M19" s="84"/>
      <c r="N19" s="85"/>
      <c r="O19" s="84"/>
      <c r="P19" s="84"/>
      <c r="Q19" s="85"/>
      <c r="R19" s="84"/>
    </row>
    <row r="20" spans="1:18" x14ac:dyDescent="0.25">
      <c r="A20" s="21"/>
      <c r="B20" s="86" t="s">
        <v>37</v>
      </c>
      <c r="C20" s="81"/>
      <c r="D20" s="82" t="s">
        <v>269</v>
      </c>
      <c r="E20" s="82">
        <v>71</v>
      </c>
      <c r="F20" s="81"/>
      <c r="G20" s="82" t="s">
        <v>269</v>
      </c>
      <c r="H20" s="87">
        <v>3098</v>
      </c>
      <c r="I20" s="81"/>
      <c r="J20" s="82" t="s">
        <v>269</v>
      </c>
      <c r="K20" s="87">
        <v>1150</v>
      </c>
      <c r="L20" s="81"/>
      <c r="M20" s="82" t="s">
        <v>269</v>
      </c>
      <c r="N20" s="82" t="s">
        <v>273</v>
      </c>
      <c r="O20" s="81"/>
      <c r="P20" s="82" t="s">
        <v>269</v>
      </c>
      <c r="Q20" s="87">
        <v>4319</v>
      </c>
      <c r="R20" s="81"/>
    </row>
    <row r="21" spans="1:18" x14ac:dyDescent="0.25">
      <c r="A21" s="21"/>
      <c r="B21" s="88" t="s">
        <v>665</v>
      </c>
      <c r="C21" s="84"/>
      <c r="D21" s="84"/>
      <c r="E21" s="85" t="s">
        <v>273</v>
      </c>
      <c r="F21" s="84"/>
      <c r="G21" s="84"/>
      <c r="H21" s="89">
        <v>337517</v>
      </c>
      <c r="I21" s="84"/>
      <c r="J21" s="84"/>
      <c r="K21" s="89">
        <v>54452</v>
      </c>
      <c r="L21" s="84"/>
      <c r="M21" s="84"/>
      <c r="N21" s="85">
        <v>-650</v>
      </c>
      <c r="O21" s="90" t="s">
        <v>579</v>
      </c>
      <c r="P21" s="84"/>
      <c r="Q21" s="89">
        <v>391319</v>
      </c>
      <c r="R21" s="84"/>
    </row>
    <row r="22" spans="1:18" x14ac:dyDescent="0.25">
      <c r="A22" s="21"/>
      <c r="B22" s="86" t="s">
        <v>39</v>
      </c>
      <c r="C22" s="81"/>
      <c r="D22" s="81"/>
      <c r="E22" s="87">
        <v>7965</v>
      </c>
      <c r="F22" s="81"/>
      <c r="G22" s="81"/>
      <c r="H22" s="87">
        <v>5214</v>
      </c>
      <c r="I22" s="81"/>
      <c r="J22" s="81"/>
      <c r="K22" s="87">
        <v>4445</v>
      </c>
      <c r="L22" s="81"/>
      <c r="M22" s="81"/>
      <c r="N22" s="82" t="s">
        <v>273</v>
      </c>
      <c r="O22" s="81"/>
      <c r="P22" s="81"/>
      <c r="Q22" s="87">
        <v>17624</v>
      </c>
      <c r="R22" s="81"/>
    </row>
    <row r="23" spans="1:18" x14ac:dyDescent="0.25">
      <c r="A23" s="21"/>
      <c r="B23" s="88" t="s">
        <v>666</v>
      </c>
      <c r="C23" s="84"/>
      <c r="D23" s="84"/>
      <c r="E23" s="85" t="s">
        <v>273</v>
      </c>
      <c r="F23" s="84"/>
      <c r="G23" s="84"/>
      <c r="H23" s="89">
        <v>1079736</v>
      </c>
      <c r="I23" s="84"/>
      <c r="J23" s="84"/>
      <c r="K23" s="89">
        <v>105028</v>
      </c>
      <c r="L23" s="84"/>
      <c r="M23" s="84"/>
      <c r="N23" s="89">
        <v>-1184764</v>
      </c>
      <c r="O23" s="90" t="s">
        <v>581</v>
      </c>
      <c r="P23" s="84"/>
      <c r="Q23" s="85" t="s">
        <v>273</v>
      </c>
      <c r="R23" s="84"/>
    </row>
    <row r="24" spans="1:18" x14ac:dyDescent="0.25">
      <c r="A24" s="21"/>
      <c r="B24" s="86" t="s">
        <v>41</v>
      </c>
      <c r="C24" s="81"/>
      <c r="D24" s="81"/>
      <c r="E24" s="87">
        <v>9745</v>
      </c>
      <c r="F24" s="81"/>
      <c r="G24" s="81"/>
      <c r="H24" s="87">
        <v>26545</v>
      </c>
      <c r="I24" s="81"/>
      <c r="J24" s="81"/>
      <c r="K24" s="87">
        <v>4850</v>
      </c>
      <c r="L24" s="81"/>
      <c r="M24" s="81"/>
      <c r="N24" s="82" t="s">
        <v>273</v>
      </c>
      <c r="O24" s="81"/>
      <c r="P24" s="81"/>
      <c r="Q24" s="87">
        <v>41140</v>
      </c>
      <c r="R24" s="81"/>
    </row>
    <row r="25" spans="1:18" ht="15.75" thickBot="1" x14ac:dyDescent="0.3">
      <c r="A25" s="21"/>
      <c r="B25" s="39"/>
      <c r="C25" s="39"/>
      <c r="D25" s="48"/>
      <c r="E25" s="48"/>
      <c r="F25" s="39"/>
      <c r="G25" s="48"/>
      <c r="H25" s="48"/>
      <c r="I25" s="39"/>
      <c r="J25" s="48"/>
      <c r="K25" s="48"/>
      <c r="L25" s="39"/>
      <c r="M25" s="48"/>
      <c r="N25" s="48"/>
      <c r="O25" s="39"/>
      <c r="P25" s="48"/>
      <c r="Q25" s="48"/>
      <c r="R25" s="39"/>
    </row>
    <row r="26" spans="1:18" x14ac:dyDescent="0.25">
      <c r="A26" s="21"/>
      <c r="B26" s="36" t="s">
        <v>271</v>
      </c>
      <c r="C26" s="36" t="s">
        <v>271</v>
      </c>
      <c r="D26" s="36" t="s">
        <v>271</v>
      </c>
      <c r="E26" s="41" t="s">
        <v>271</v>
      </c>
      <c r="F26" s="36" t="s">
        <v>271</v>
      </c>
      <c r="G26" s="36" t="s">
        <v>271</v>
      </c>
      <c r="H26" s="41" t="s">
        <v>271</v>
      </c>
      <c r="I26" s="36" t="s">
        <v>271</v>
      </c>
      <c r="J26" s="36" t="s">
        <v>271</v>
      </c>
      <c r="K26" s="41" t="s">
        <v>271</v>
      </c>
      <c r="L26" s="36" t="s">
        <v>271</v>
      </c>
      <c r="M26" s="36" t="s">
        <v>271</v>
      </c>
      <c r="N26" s="41" t="s">
        <v>271</v>
      </c>
      <c r="O26" s="36" t="s">
        <v>271</v>
      </c>
      <c r="P26" s="36" t="s">
        <v>271</v>
      </c>
      <c r="Q26" s="41" t="s">
        <v>271</v>
      </c>
      <c r="R26" s="36" t="s">
        <v>271</v>
      </c>
    </row>
    <row r="27" spans="1:18" x14ac:dyDescent="0.25">
      <c r="A27" s="21"/>
      <c r="B27" s="83" t="s">
        <v>42</v>
      </c>
      <c r="C27" s="84"/>
      <c r="D27" s="84"/>
      <c r="E27" s="89">
        <v>17781</v>
      </c>
      <c r="F27" s="84"/>
      <c r="G27" s="84"/>
      <c r="H27" s="89">
        <v>1452110</v>
      </c>
      <c r="I27" s="84"/>
      <c r="J27" s="84"/>
      <c r="K27" s="89">
        <v>169925</v>
      </c>
      <c r="L27" s="84"/>
      <c r="M27" s="84"/>
      <c r="N27" s="85" t="s">
        <v>667</v>
      </c>
      <c r="O27" s="84" t="s">
        <v>277</v>
      </c>
      <c r="P27" s="84"/>
      <c r="Q27" s="89">
        <v>454402</v>
      </c>
      <c r="R27" s="84"/>
    </row>
    <row r="28" spans="1:18" x14ac:dyDescent="0.25">
      <c r="A28" s="21"/>
      <c r="B28" s="91" t="s">
        <v>43</v>
      </c>
      <c r="C28" s="81"/>
      <c r="D28" s="81"/>
      <c r="E28" s="87">
        <v>15624</v>
      </c>
      <c r="F28" s="81"/>
      <c r="G28" s="81"/>
      <c r="H28" s="87">
        <v>434040</v>
      </c>
      <c r="I28" s="81"/>
      <c r="J28" s="81"/>
      <c r="K28" s="87">
        <v>59438</v>
      </c>
      <c r="L28" s="81"/>
      <c r="M28" s="81"/>
      <c r="N28" s="82" t="s">
        <v>273</v>
      </c>
      <c r="O28" s="81"/>
      <c r="P28" s="81"/>
      <c r="Q28" s="87">
        <v>509102</v>
      </c>
      <c r="R28" s="81"/>
    </row>
    <row r="29" spans="1:18" x14ac:dyDescent="0.25">
      <c r="A29" s="21"/>
      <c r="B29" s="83" t="s">
        <v>668</v>
      </c>
      <c r="C29" s="84"/>
      <c r="D29" s="84"/>
      <c r="E29" s="89">
        <v>3059581</v>
      </c>
      <c r="F29" s="84"/>
      <c r="G29" s="84"/>
      <c r="H29" s="89">
        <v>83012</v>
      </c>
      <c r="I29" s="84"/>
      <c r="J29" s="84"/>
      <c r="K29" s="85" t="s">
        <v>273</v>
      </c>
      <c r="L29" s="84"/>
      <c r="M29" s="84"/>
      <c r="N29" s="89">
        <v>-3142593</v>
      </c>
      <c r="O29" s="90" t="s">
        <v>669</v>
      </c>
      <c r="P29" s="84"/>
      <c r="Q29" s="85" t="s">
        <v>273</v>
      </c>
      <c r="R29" s="84"/>
    </row>
    <row r="30" spans="1:18" x14ac:dyDescent="0.25">
      <c r="A30" s="21"/>
      <c r="B30" s="91" t="s">
        <v>44</v>
      </c>
      <c r="C30" s="81"/>
      <c r="D30" s="81"/>
      <c r="E30" s="82" t="s">
        <v>273</v>
      </c>
      <c r="F30" s="81"/>
      <c r="G30" s="81"/>
      <c r="H30" s="87">
        <v>1642633</v>
      </c>
      <c r="I30" s="81"/>
      <c r="J30" s="81"/>
      <c r="K30" s="82" t="s">
        <v>273</v>
      </c>
      <c r="L30" s="81"/>
      <c r="M30" s="81"/>
      <c r="N30" s="82" t="s">
        <v>273</v>
      </c>
      <c r="O30" s="81"/>
      <c r="P30" s="81"/>
      <c r="Q30" s="87">
        <v>1642633</v>
      </c>
      <c r="R30" s="81"/>
    </row>
    <row r="31" spans="1:18" x14ac:dyDescent="0.25">
      <c r="A31" s="21"/>
      <c r="B31" s="83" t="s">
        <v>670</v>
      </c>
      <c r="C31" s="84"/>
      <c r="D31" s="84"/>
      <c r="E31" s="89">
        <v>7662</v>
      </c>
      <c r="F31" s="84"/>
      <c r="G31" s="84"/>
      <c r="H31" s="85" t="s">
        <v>273</v>
      </c>
      <c r="I31" s="84"/>
      <c r="J31" s="84"/>
      <c r="K31" s="85" t="s">
        <v>273</v>
      </c>
      <c r="L31" s="84"/>
      <c r="M31" s="84"/>
      <c r="N31" s="89">
        <v>-7662</v>
      </c>
      <c r="O31" s="90" t="s">
        <v>671</v>
      </c>
      <c r="P31" s="84"/>
      <c r="Q31" s="85" t="s">
        <v>273</v>
      </c>
      <c r="R31" s="84"/>
    </row>
    <row r="32" spans="1:18" x14ac:dyDescent="0.25">
      <c r="A32" s="21"/>
      <c r="B32" s="91" t="s">
        <v>45</v>
      </c>
      <c r="C32" s="81"/>
      <c r="D32" s="81"/>
      <c r="E32" s="82" t="s">
        <v>273</v>
      </c>
      <c r="F32" s="81"/>
      <c r="G32" s="81"/>
      <c r="H32" s="87">
        <v>71907</v>
      </c>
      <c r="I32" s="81"/>
      <c r="J32" s="81"/>
      <c r="K32" s="82" t="s">
        <v>273</v>
      </c>
      <c r="L32" s="81"/>
      <c r="M32" s="81"/>
      <c r="N32" s="82" t="s">
        <v>273</v>
      </c>
      <c r="O32" s="81"/>
      <c r="P32" s="81"/>
      <c r="Q32" s="87">
        <v>71907</v>
      </c>
      <c r="R32" s="81"/>
    </row>
    <row r="33" spans="1:18" x14ac:dyDescent="0.25">
      <c r="A33" s="21"/>
      <c r="B33" s="83" t="s">
        <v>46</v>
      </c>
      <c r="C33" s="84"/>
      <c r="D33" s="84"/>
      <c r="E33" s="89">
        <v>35274</v>
      </c>
      <c r="F33" s="84"/>
      <c r="G33" s="84"/>
      <c r="H33" s="89">
        <v>103696</v>
      </c>
      <c r="I33" s="84"/>
      <c r="J33" s="84"/>
      <c r="K33" s="85">
        <v>608</v>
      </c>
      <c r="L33" s="84"/>
      <c r="M33" s="84"/>
      <c r="N33" s="85" t="s">
        <v>273</v>
      </c>
      <c r="O33" s="84"/>
      <c r="P33" s="84"/>
      <c r="Q33" s="89">
        <v>139578</v>
      </c>
      <c r="R33" s="84"/>
    </row>
    <row r="34" spans="1:18" ht="15.75" thickBot="1" x14ac:dyDescent="0.3">
      <c r="A34" s="21"/>
      <c r="B34" s="39"/>
      <c r="C34" s="39"/>
      <c r="D34" s="48"/>
      <c r="E34" s="48"/>
      <c r="F34" s="39"/>
      <c r="G34" s="48"/>
      <c r="H34" s="48"/>
      <c r="I34" s="39"/>
      <c r="J34" s="48"/>
      <c r="K34" s="48"/>
      <c r="L34" s="39"/>
      <c r="M34" s="48"/>
      <c r="N34" s="48"/>
      <c r="O34" s="39"/>
      <c r="P34" s="48"/>
      <c r="Q34" s="48"/>
      <c r="R34" s="39"/>
    </row>
    <row r="35" spans="1:18" x14ac:dyDescent="0.25">
      <c r="A35" s="21"/>
      <c r="B35" s="36" t="s">
        <v>271</v>
      </c>
      <c r="C35" s="36" t="s">
        <v>271</v>
      </c>
      <c r="D35" s="36" t="s">
        <v>271</v>
      </c>
      <c r="E35" s="41" t="s">
        <v>271</v>
      </c>
      <c r="F35" s="36" t="s">
        <v>271</v>
      </c>
      <c r="G35" s="36" t="s">
        <v>271</v>
      </c>
      <c r="H35" s="41" t="s">
        <v>271</v>
      </c>
      <c r="I35" s="36" t="s">
        <v>271</v>
      </c>
      <c r="J35" s="36" t="s">
        <v>271</v>
      </c>
      <c r="K35" s="41" t="s">
        <v>271</v>
      </c>
      <c r="L35" s="36" t="s">
        <v>271</v>
      </c>
      <c r="M35" s="36" t="s">
        <v>271</v>
      </c>
      <c r="N35" s="41" t="s">
        <v>271</v>
      </c>
      <c r="O35" s="36" t="s">
        <v>271</v>
      </c>
      <c r="P35" s="36" t="s">
        <v>271</v>
      </c>
      <c r="Q35" s="41" t="s">
        <v>271</v>
      </c>
      <c r="R35" s="36" t="s">
        <v>271</v>
      </c>
    </row>
    <row r="36" spans="1:18" x14ac:dyDescent="0.25">
      <c r="A36" s="21"/>
      <c r="B36" s="80" t="s">
        <v>47</v>
      </c>
      <c r="C36" s="81"/>
      <c r="D36" s="82" t="s">
        <v>269</v>
      </c>
      <c r="E36" s="87">
        <v>3135922</v>
      </c>
      <c r="F36" s="81"/>
      <c r="G36" s="82" t="s">
        <v>269</v>
      </c>
      <c r="H36" s="87">
        <v>3787398</v>
      </c>
      <c r="I36" s="81"/>
      <c r="J36" s="82" t="s">
        <v>269</v>
      </c>
      <c r="K36" s="87">
        <v>229971</v>
      </c>
      <c r="L36" s="81"/>
      <c r="M36" s="82" t="s">
        <v>269</v>
      </c>
      <c r="N36" s="82" t="s">
        <v>672</v>
      </c>
      <c r="O36" s="81" t="s">
        <v>277</v>
      </c>
      <c r="P36" s="82" t="s">
        <v>269</v>
      </c>
      <c r="Q36" s="87">
        <v>2817622</v>
      </c>
      <c r="R36" s="81"/>
    </row>
    <row r="37" spans="1:18" ht="15.75" thickBot="1" x14ac:dyDescent="0.3">
      <c r="A37" s="21"/>
      <c r="B37" s="39"/>
      <c r="C37" s="39"/>
      <c r="D37" s="48"/>
      <c r="E37" s="48"/>
      <c r="F37" s="39"/>
      <c r="G37" s="48"/>
      <c r="H37" s="48"/>
      <c r="I37" s="39"/>
      <c r="J37" s="48"/>
      <c r="K37" s="48"/>
      <c r="L37" s="39"/>
      <c r="M37" s="48"/>
      <c r="N37" s="48"/>
      <c r="O37" s="39"/>
      <c r="P37" s="48"/>
      <c r="Q37" s="48"/>
      <c r="R37" s="39"/>
    </row>
    <row r="38" spans="1:18" x14ac:dyDescent="0.25">
      <c r="A38" s="21"/>
      <c r="B38" s="36" t="s">
        <v>271</v>
      </c>
      <c r="C38" s="36" t="s">
        <v>271</v>
      </c>
      <c r="D38" s="36" t="s">
        <v>271</v>
      </c>
      <c r="E38" s="41" t="s">
        <v>271</v>
      </c>
      <c r="F38" s="36" t="s">
        <v>271</v>
      </c>
      <c r="G38" s="36" t="s">
        <v>271</v>
      </c>
      <c r="H38" s="41" t="s">
        <v>271</v>
      </c>
      <c r="I38" s="36" t="s">
        <v>271</v>
      </c>
      <c r="J38" s="36" t="s">
        <v>271</v>
      </c>
      <c r="K38" s="41" t="s">
        <v>271</v>
      </c>
      <c r="L38" s="36" t="s">
        <v>271</v>
      </c>
      <c r="M38" s="36" t="s">
        <v>271</v>
      </c>
      <c r="N38" s="41" t="s">
        <v>271</v>
      </c>
      <c r="O38" s="36" t="s">
        <v>271</v>
      </c>
      <c r="P38" s="36" t="s">
        <v>271</v>
      </c>
      <c r="Q38" s="41" t="s">
        <v>271</v>
      </c>
      <c r="R38" s="36" t="s">
        <v>271</v>
      </c>
    </row>
    <row r="39" spans="1:18" x14ac:dyDescent="0.25">
      <c r="A39" s="21"/>
      <c r="B39" s="36" t="s">
        <v>271</v>
      </c>
      <c r="C39" s="36" t="s">
        <v>271</v>
      </c>
      <c r="D39" s="36" t="s">
        <v>271</v>
      </c>
      <c r="E39" s="41" t="s">
        <v>271</v>
      </c>
      <c r="F39" s="36" t="s">
        <v>271</v>
      </c>
      <c r="G39" s="36" t="s">
        <v>271</v>
      </c>
      <c r="H39" s="41" t="s">
        <v>271</v>
      </c>
      <c r="I39" s="36" t="s">
        <v>271</v>
      </c>
      <c r="J39" s="36" t="s">
        <v>271</v>
      </c>
      <c r="K39" s="41" t="s">
        <v>271</v>
      </c>
      <c r="L39" s="36" t="s">
        <v>271</v>
      </c>
      <c r="M39" s="36" t="s">
        <v>271</v>
      </c>
      <c r="N39" s="41" t="s">
        <v>271</v>
      </c>
      <c r="O39" s="36" t="s">
        <v>271</v>
      </c>
      <c r="P39" s="36" t="s">
        <v>271</v>
      </c>
      <c r="Q39" s="41" t="s">
        <v>271</v>
      </c>
      <c r="R39" s="36" t="s">
        <v>271</v>
      </c>
    </row>
    <row r="40" spans="1:18" ht="15.75" thickBot="1" x14ac:dyDescent="0.3">
      <c r="A40" s="21"/>
      <c r="B40" s="39"/>
      <c r="C40" s="39"/>
      <c r="D40" s="48"/>
      <c r="E40" s="48"/>
      <c r="F40" s="39"/>
      <c r="G40" s="48"/>
      <c r="H40" s="48"/>
      <c r="I40" s="39"/>
      <c r="J40" s="48"/>
      <c r="K40" s="48"/>
      <c r="L40" s="39"/>
      <c r="M40" s="48"/>
      <c r="N40" s="48"/>
      <c r="O40" s="39"/>
      <c r="P40" s="48"/>
      <c r="Q40" s="48"/>
      <c r="R40" s="39"/>
    </row>
    <row r="41" spans="1:18" x14ac:dyDescent="0.25">
      <c r="A41" s="21"/>
      <c r="B41" s="92" t="s">
        <v>673</v>
      </c>
      <c r="C41" s="84"/>
      <c r="D41" s="84"/>
      <c r="E41" s="85"/>
      <c r="F41" s="84"/>
      <c r="G41" s="84"/>
      <c r="H41" s="85"/>
      <c r="I41" s="84"/>
      <c r="J41" s="84"/>
      <c r="K41" s="85"/>
      <c r="L41" s="84"/>
      <c r="M41" s="84"/>
      <c r="N41" s="85"/>
      <c r="O41" s="84"/>
      <c r="P41" s="84"/>
      <c r="Q41" s="85"/>
      <c r="R41" s="84"/>
    </row>
    <row r="42" spans="1:18" x14ac:dyDescent="0.25">
      <c r="A42" s="21"/>
      <c r="B42" s="91" t="s">
        <v>48</v>
      </c>
      <c r="C42" s="81"/>
      <c r="D42" s="81"/>
      <c r="E42" s="82"/>
      <c r="F42" s="81"/>
      <c r="G42" s="81"/>
      <c r="H42" s="82"/>
      <c r="I42" s="81"/>
      <c r="J42" s="81"/>
      <c r="K42" s="82"/>
      <c r="L42" s="81"/>
      <c r="M42" s="81"/>
      <c r="N42" s="82"/>
      <c r="O42" s="81"/>
      <c r="P42" s="81"/>
      <c r="Q42" s="82"/>
      <c r="R42" s="81"/>
    </row>
    <row r="43" spans="1:18" x14ac:dyDescent="0.25">
      <c r="A43" s="21"/>
      <c r="B43" s="93" t="s">
        <v>49</v>
      </c>
      <c r="C43" s="84"/>
      <c r="D43" s="85" t="s">
        <v>269</v>
      </c>
      <c r="E43" s="89">
        <v>12506</v>
      </c>
      <c r="F43" s="84"/>
      <c r="G43" s="85" t="s">
        <v>269</v>
      </c>
      <c r="H43" s="85" t="s">
        <v>273</v>
      </c>
      <c r="I43" s="84"/>
      <c r="J43" s="85" t="s">
        <v>269</v>
      </c>
      <c r="K43" s="85" t="s">
        <v>273</v>
      </c>
      <c r="L43" s="84"/>
      <c r="M43" s="85" t="s">
        <v>269</v>
      </c>
      <c r="N43" s="85" t="s">
        <v>273</v>
      </c>
      <c r="O43" s="84"/>
      <c r="P43" s="85" t="s">
        <v>269</v>
      </c>
      <c r="Q43" s="89">
        <v>12506</v>
      </c>
      <c r="R43" s="84"/>
    </row>
    <row r="44" spans="1:18" ht="21" x14ac:dyDescent="0.25">
      <c r="A44" s="21"/>
      <c r="B44" s="94" t="s">
        <v>50</v>
      </c>
      <c r="C44" s="81"/>
      <c r="D44" s="81"/>
      <c r="E44" s="87">
        <v>9107</v>
      </c>
      <c r="F44" s="81"/>
      <c r="G44" s="81"/>
      <c r="H44" s="87">
        <v>7317</v>
      </c>
      <c r="I44" s="81"/>
      <c r="J44" s="81"/>
      <c r="K44" s="87">
        <v>1141</v>
      </c>
      <c r="L44" s="81"/>
      <c r="M44" s="81"/>
      <c r="N44" s="82" t="s">
        <v>273</v>
      </c>
      <c r="O44" s="81"/>
      <c r="P44" s="81"/>
      <c r="Q44" s="87">
        <v>17565</v>
      </c>
      <c r="R44" s="81"/>
    </row>
    <row r="45" spans="1:18" x14ac:dyDescent="0.25">
      <c r="A45" s="21"/>
      <c r="B45" s="93" t="s">
        <v>51</v>
      </c>
      <c r="C45" s="84"/>
      <c r="D45" s="84"/>
      <c r="E45" s="89">
        <v>6749</v>
      </c>
      <c r="F45" s="84"/>
      <c r="G45" s="84"/>
      <c r="H45" s="89">
        <v>68574</v>
      </c>
      <c r="I45" s="84"/>
      <c r="J45" s="84"/>
      <c r="K45" s="89">
        <v>12962</v>
      </c>
      <c r="L45" s="84"/>
      <c r="M45" s="84"/>
      <c r="N45" s="85" t="s">
        <v>273</v>
      </c>
      <c r="O45" s="84"/>
      <c r="P45" s="84"/>
      <c r="Q45" s="89">
        <v>88285</v>
      </c>
      <c r="R45" s="84"/>
    </row>
    <row r="46" spans="1:18" x14ac:dyDescent="0.25">
      <c r="A46" s="21"/>
      <c r="B46" s="94" t="s">
        <v>674</v>
      </c>
      <c r="C46" s="81"/>
      <c r="D46" s="81"/>
      <c r="E46" s="87">
        <v>1184764</v>
      </c>
      <c r="F46" s="81"/>
      <c r="G46" s="81"/>
      <c r="H46" s="82" t="s">
        <v>273</v>
      </c>
      <c r="I46" s="81"/>
      <c r="J46" s="81"/>
      <c r="K46" s="82" t="s">
        <v>273</v>
      </c>
      <c r="L46" s="81"/>
      <c r="M46" s="81"/>
      <c r="N46" s="87">
        <v>-1184764</v>
      </c>
      <c r="O46" s="95" t="s">
        <v>581</v>
      </c>
      <c r="P46" s="81"/>
      <c r="Q46" s="82" t="s">
        <v>273</v>
      </c>
      <c r="R46" s="81"/>
    </row>
    <row r="47" spans="1:18" x14ac:dyDescent="0.25">
      <c r="A47" s="21"/>
      <c r="B47" s="93" t="s">
        <v>52</v>
      </c>
      <c r="C47" s="84"/>
      <c r="D47" s="84"/>
      <c r="E47" s="89">
        <v>1167</v>
      </c>
      <c r="F47" s="84"/>
      <c r="G47" s="84"/>
      <c r="H47" s="89">
        <v>88599</v>
      </c>
      <c r="I47" s="84"/>
      <c r="J47" s="84"/>
      <c r="K47" s="85">
        <v>245</v>
      </c>
      <c r="L47" s="84"/>
      <c r="M47" s="84"/>
      <c r="N47" s="85" t="s">
        <v>273</v>
      </c>
      <c r="O47" s="84"/>
      <c r="P47" s="84"/>
      <c r="Q47" s="89">
        <v>90011</v>
      </c>
      <c r="R47" s="84"/>
    </row>
    <row r="48" spans="1:18" x14ac:dyDescent="0.25">
      <c r="A48" s="21"/>
      <c r="B48" s="94" t="s">
        <v>53</v>
      </c>
      <c r="C48" s="81"/>
      <c r="D48" s="81"/>
      <c r="E48" s="87">
        <v>4619</v>
      </c>
      <c r="F48" s="81"/>
      <c r="G48" s="81"/>
      <c r="H48" s="87">
        <v>47682</v>
      </c>
      <c r="I48" s="81"/>
      <c r="J48" s="81"/>
      <c r="K48" s="87">
        <v>7429</v>
      </c>
      <c r="L48" s="81"/>
      <c r="M48" s="81"/>
      <c r="N48" s="82" t="s">
        <v>273</v>
      </c>
      <c r="O48" s="81"/>
      <c r="P48" s="81"/>
      <c r="Q48" s="87">
        <v>59730</v>
      </c>
      <c r="R48" s="81"/>
    </row>
    <row r="49" spans="1:18" x14ac:dyDescent="0.25">
      <c r="A49" s="21"/>
      <c r="B49" s="93" t="s">
        <v>54</v>
      </c>
      <c r="C49" s="84"/>
      <c r="D49" s="84"/>
      <c r="E49" s="89">
        <v>11076</v>
      </c>
      <c r="F49" s="84"/>
      <c r="G49" s="84"/>
      <c r="H49" s="89">
        <v>1221</v>
      </c>
      <c r="I49" s="84"/>
      <c r="J49" s="84"/>
      <c r="K49" s="85" t="s">
        <v>273</v>
      </c>
      <c r="L49" s="84"/>
      <c r="M49" s="84"/>
      <c r="N49" s="85" t="s">
        <v>273</v>
      </c>
      <c r="O49" s="84"/>
      <c r="P49" s="84"/>
      <c r="Q49" s="89">
        <v>12297</v>
      </c>
      <c r="R49" s="84"/>
    </row>
    <row r="50" spans="1:18" x14ac:dyDescent="0.25">
      <c r="A50" s="21"/>
      <c r="B50" s="94" t="s">
        <v>55</v>
      </c>
      <c r="C50" s="81"/>
      <c r="D50" s="81"/>
      <c r="E50" s="87">
        <v>59249</v>
      </c>
      <c r="F50" s="81"/>
      <c r="G50" s="81"/>
      <c r="H50" s="87">
        <v>23493</v>
      </c>
      <c r="I50" s="81"/>
      <c r="J50" s="81"/>
      <c r="K50" s="87">
        <v>7729</v>
      </c>
      <c r="L50" s="81"/>
      <c r="M50" s="81"/>
      <c r="N50" s="82" t="s">
        <v>273</v>
      </c>
      <c r="O50" s="81"/>
      <c r="P50" s="81"/>
      <c r="Q50" s="87">
        <v>90471</v>
      </c>
      <c r="R50" s="81"/>
    </row>
    <row r="51" spans="1:18" x14ac:dyDescent="0.25">
      <c r="A51" s="21"/>
      <c r="B51" s="93" t="s">
        <v>56</v>
      </c>
      <c r="C51" s="84"/>
      <c r="D51" s="84"/>
      <c r="E51" s="85">
        <v>622</v>
      </c>
      <c r="F51" s="84"/>
      <c r="G51" s="84"/>
      <c r="H51" s="85" t="s">
        <v>273</v>
      </c>
      <c r="I51" s="84"/>
      <c r="J51" s="84"/>
      <c r="K51" s="85" t="s">
        <v>273</v>
      </c>
      <c r="L51" s="84"/>
      <c r="M51" s="84"/>
      <c r="N51" s="85" t="s">
        <v>273</v>
      </c>
      <c r="O51" s="84"/>
      <c r="P51" s="84"/>
      <c r="Q51" s="85">
        <v>622</v>
      </c>
      <c r="R51" s="84"/>
    </row>
    <row r="52" spans="1:18" x14ac:dyDescent="0.25">
      <c r="A52" s="21"/>
      <c r="B52" s="94" t="s">
        <v>57</v>
      </c>
      <c r="C52" s="81"/>
      <c r="D52" s="81"/>
      <c r="E52" s="82" t="s">
        <v>273</v>
      </c>
      <c r="F52" s="81"/>
      <c r="G52" s="81"/>
      <c r="H52" s="82">
        <v>1</v>
      </c>
      <c r="I52" s="81"/>
      <c r="J52" s="81"/>
      <c r="K52" s="82">
        <v>686</v>
      </c>
      <c r="L52" s="81"/>
      <c r="M52" s="81"/>
      <c r="N52" s="82">
        <v>-650</v>
      </c>
      <c r="O52" s="95" t="s">
        <v>579</v>
      </c>
      <c r="P52" s="81"/>
      <c r="Q52" s="82">
        <v>37</v>
      </c>
      <c r="R52" s="81"/>
    </row>
    <row r="53" spans="1:18" ht="15.75" thickBot="1" x14ac:dyDescent="0.3">
      <c r="A53" s="21"/>
      <c r="B53" s="39"/>
      <c r="C53" s="39"/>
      <c r="D53" s="48"/>
      <c r="E53" s="48"/>
      <c r="F53" s="39"/>
      <c r="G53" s="48"/>
      <c r="H53" s="48"/>
      <c r="I53" s="39"/>
      <c r="J53" s="48"/>
      <c r="K53" s="48"/>
      <c r="L53" s="39"/>
      <c r="M53" s="48"/>
      <c r="N53" s="48"/>
      <c r="O53" s="39"/>
      <c r="P53" s="48"/>
      <c r="Q53" s="48"/>
      <c r="R53" s="39"/>
    </row>
    <row r="54" spans="1:18" x14ac:dyDescent="0.25">
      <c r="A54" s="21"/>
      <c r="B54" s="36" t="s">
        <v>271</v>
      </c>
      <c r="C54" s="36" t="s">
        <v>271</v>
      </c>
      <c r="D54" s="36" t="s">
        <v>271</v>
      </c>
      <c r="E54" s="41" t="s">
        <v>271</v>
      </c>
      <c r="F54" s="36" t="s">
        <v>271</v>
      </c>
      <c r="G54" s="36" t="s">
        <v>271</v>
      </c>
      <c r="H54" s="41" t="s">
        <v>271</v>
      </c>
      <c r="I54" s="36" t="s">
        <v>271</v>
      </c>
      <c r="J54" s="36" t="s">
        <v>271</v>
      </c>
      <c r="K54" s="41" t="s">
        <v>271</v>
      </c>
      <c r="L54" s="36" t="s">
        <v>271</v>
      </c>
      <c r="M54" s="36" t="s">
        <v>271</v>
      </c>
      <c r="N54" s="41" t="s">
        <v>271</v>
      </c>
      <c r="O54" s="36" t="s">
        <v>271</v>
      </c>
      <c r="P54" s="36" t="s">
        <v>271</v>
      </c>
      <c r="Q54" s="41" t="s">
        <v>271</v>
      </c>
      <c r="R54" s="36" t="s">
        <v>271</v>
      </c>
    </row>
    <row r="55" spans="1:18" x14ac:dyDescent="0.25">
      <c r="A55" s="21"/>
      <c r="B55" s="83" t="s">
        <v>58</v>
      </c>
      <c r="C55" s="84"/>
      <c r="D55" s="84"/>
      <c r="E55" s="89">
        <v>1289859</v>
      </c>
      <c r="F55" s="84"/>
      <c r="G55" s="84"/>
      <c r="H55" s="89">
        <v>236887</v>
      </c>
      <c r="I55" s="84"/>
      <c r="J55" s="84"/>
      <c r="K55" s="89">
        <v>30192</v>
      </c>
      <c r="L55" s="84"/>
      <c r="M55" s="84"/>
      <c r="N55" s="85" t="s">
        <v>667</v>
      </c>
      <c r="O55" s="84" t="s">
        <v>277</v>
      </c>
      <c r="P55" s="84"/>
      <c r="Q55" s="89">
        <v>371524</v>
      </c>
      <c r="R55" s="84"/>
    </row>
    <row r="56" spans="1:18" x14ac:dyDescent="0.25">
      <c r="A56" s="21"/>
      <c r="B56" s="91" t="s">
        <v>59</v>
      </c>
      <c r="C56" s="81"/>
      <c r="D56" s="81"/>
      <c r="E56" s="87">
        <v>1006201</v>
      </c>
      <c r="F56" s="81"/>
      <c r="G56" s="81"/>
      <c r="H56" s="87">
        <v>364060</v>
      </c>
      <c r="I56" s="81"/>
      <c r="J56" s="81"/>
      <c r="K56" s="87">
        <v>57449</v>
      </c>
      <c r="L56" s="81"/>
      <c r="M56" s="81"/>
      <c r="N56" s="82" t="s">
        <v>273</v>
      </c>
      <c r="O56" s="81"/>
      <c r="P56" s="81"/>
      <c r="Q56" s="87">
        <v>1427710</v>
      </c>
      <c r="R56" s="81"/>
    </row>
    <row r="57" spans="1:18" x14ac:dyDescent="0.25">
      <c r="A57" s="21"/>
      <c r="B57" s="83" t="s">
        <v>60</v>
      </c>
      <c r="C57" s="84"/>
      <c r="D57" s="84"/>
      <c r="E57" s="85" t="s">
        <v>273</v>
      </c>
      <c r="F57" s="84"/>
      <c r="G57" s="84"/>
      <c r="H57" s="89">
        <v>96111</v>
      </c>
      <c r="I57" s="84"/>
      <c r="J57" s="84"/>
      <c r="K57" s="89">
        <v>7838</v>
      </c>
      <c r="L57" s="84"/>
      <c r="M57" s="84"/>
      <c r="N57" s="89">
        <v>-7662</v>
      </c>
      <c r="O57" s="90" t="s">
        <v>671</v>
      </c>
      <c r="P57" s="84"/>
      <c r="Q57" s="89">
        <v>96287</v>
      </c>
      <c r="R57" s="84"/>
    </row>
    <row r="58" spans="1:18" x14ac:dyDescent="0.25">
      <c r="A58" s="21"/>
      <c r="B58" s="91" t="s">
        <v>61</v>
      </c>
      <c r="C58" s="81"/>
      <c r="D58" s="81"/>
      <c r="E58" s="87">
        <v>53628</v>
      </c>
      <c r="F58" s="81"/>
      <c r="G58" s="81"/>
      <c r="H58" s="87">
        <v>33123</v>
      </c>
      <c r="I58" s="81"/>
      <c r="J58" s="81"/>
      <c r="K58" s="87">
        <v>5124</v>
      </c>
      <c r="L58" s="81"/>
      <c r="M58" s="81"/>
      <c r="N58" s="82" t="s">
        <v>273</v>
      </c>
      <c r="O58" s="81"/>
      <c r="P58" s="81"/>
      <c r="Q58" s="87">
        <v>91875</v>
      </c>
      <c r="R58" s="81"/>
    </row>
    <row r="59" spans="1:18" ht="15.75" thickBot="1" x14ac:dyDescent="0.3">
      <c r="A59" s="21"/>
      <c r="B59" s="39"/>
      <c r="C59" s="39"/>
      <c r="D59" s="48"/>
      <c r="E59" s="48"/>
      <c r="F59" s="39"/>
      <c r="G59" s="48"/>
      <c r="H59" s="48"/>
      <c r="I59" s="39"/>
      <c r="J59" s="48"/>
      <c r="K59" s="48"/>
      <c r="L59" s="39"/>
      <c r="M59" s="48"/>
      <c r="N59" s="48"/>
      <c r="O59" s="39"/>
      <c r="P59" s="48"/>
      <c r="Q59" s="48"/>
      <c r="R59" s="39"/>
    </row>
    <row r="60" spans="1:18" x14ac:dyDescent="0.25">
      <c r="A60" s="21"/>
      <c r="B60" s="36" t="s">
        <v>271</v>
      </c>
      <c r="C60" s="36" t="s">
        <v>271</v>
      </c>
      <c r="D60" s="36" t="s">
        <v>271</v>
      </c>
      <c r="E60" s="41" t="s">
        <v>271</v>
      </c>
      <c r="F60" s="36" t="s">
        <v>271</v>
      </c>
      <c r="G60" s="36" t="s">
        <v>271</v>
      </c>
      <c r="H60" s="41" t="s">
        <v>271</v>
      </c>
      <c r="I60" s="36" t="s">
        <v>271</v>
      </c>
      <c r="J60" s="36" t="s">
        <v>271</v>
      </c>
      <c r="K60" s="41" t="s">
        <v>271</v>
      </c>
      <c r="L60" s="36" t="s">
        <v>271</v>
      </c>
      <c r="M60" s="36" t="s">
        <v>271</v>
      </c>
      <c r="N60" s="41" t="s">
        <v>271</v>
      </c>
      <c r="O60" s="36" t="s">
        <v>271</v>
      </c>
      <c r="P60" s="36" t="s">
        <v>271</v>
      </c>
      <c r="Q60" s="41" t="s">
        <v>271</v>
      </c>
      <c r="R60" s="36" t="s">
        <v>271</v>
      </c>
    </row>
    <row r="61" spans="1:18" x14ac:dyDescent="0.25">
      <c r="A61" s="21"/>
      <c r="B61" s="83" t="s">
        <v>62</v>
      </c>
      <c r="C61" s="84"/>
      <c r="D61" s="84"/>
      <c r="E61" s="89">
        <v>2349688</v>
      </c>
      <c r="F61" s="84"/>
      <c r="G61" s="84"/>
      <c r="H61" s="89">
        <v>730181</v>
      </c>
      <c r="I61" s="84"/>
      <c r="J61" s="84"/>
      <c r="K61" s="89">
        <v>100603</v>
      </c>
      <c r="L61" s="84"/>
      <c r="M61" s="84"/>
      <c r="N61" s="85" t="s">
        <v>675</v>
      </c>
      <c r="O61" s="84" t="s">
        <v>277</v>
      </c>
      <c r="P61" s="84"/>
      <c r="Q61" s="89">
        <v>1987396</v>
      </c>
      <c r="R61" s="84"/>
    </row>
    <row r="62" spans="1:18" x14ac:dyDescent="0.25">
      <c r="A62" s="21"/>
      <c r="B62" s="91" t="s">
        <v>63</v>
      </c>
      <c r="C62" s="81"/>
      <c r="D62" s="81"/>
      <c r="E62" s="82" t="s">
        <v>273</v>
      </c>
      <c r="F62" s="81"/>
      <c r="G62" s="81"/>
      <c r="H62" s="82" t="s">
        <v>273</v>
      </c>
      <c r="I62" s="81"/>
      <c r="J62" s="81"/>
      <c r="K62" s="87">
        <v>11584</v>
      </c>
      <c r="L62" s="81"/>
      <c r="M62" s="81"/>
      <c r="N62" s="82" t="s">
        <v>273</v>
      </c>
      <c r="O62" s="81"/>
      <c r="P62" s="81"/>
      <c r="Q62" s="87">
        <v>11584</v>
      </c>
      <c r="R62" s="81"/>
    </row>
    <row r="63" spans="1:18" x14ac:dyDescent="0.25">
      <c r="A63" s="21"/>
      <c r="B63" s="83" t="s">
        <v>676</v>
      </c>
      <c r="C63" s="84"/>
      <c r="D63" s="84"/>
      <c r="E63" s="85"/>
      <c r="F63" s="84"/>
      <c r="G63" s="84"/>
      <c r="H63" s="85"/>
      <c r="I63" s="84"/>
      <c r="J63" s="84"/>
      <c r="K63" s="85"/>
      <c r="L63" s="84"/>
      <c r="M63" s="84"/>
      <c r="N63" s="85"/>
      <c r="O63" s="84"/>
      <c r="P63" s="84"/>
      <c r="Q63" s="85"/>
      <c r="R63" s="84"/>
    </row>
    <row r="64" spans="1:18" x14ac:dyDescent="0.25">
      <c r="A64" s="21"/>
      <c r="B64" s="86" t="s">
        <v>65</v>
      </c>
      <c r="C64" s="81"/>
      <c r="D64" s="81"/>
      <c r="E64" s="82">
        <v>0</v>
      </c>
      <c r="F64" s="81"/>
      <c r="G64" s="81"/>
      <c r="H64" s="82" t="s">
        <v>273</v>
      </c>
      <c r="I64" s="81"/>
      <c r="J64" s="81"/>
      <c r="K64" s="82" t="s">
        <v>273</v>
      </c>
      <c r="L64" s="81"/>
      <c r="M64" s="81"/>
      <c r="N64" s="82" t="s">
        <v>273</v>
      </c>
      <c r="O64" s="81"/>
      <c r="P64" s="81"/>
      <c r="Q64" s="82">
        <v>0</v>
      </c>
      <c r="R64" s="81"/>
    </row>
    <row r="65" spans="1:18" x14ac:dyDescent="0.25">
      <c r="A65" s="21"/>
      <c r="B65" s="88" t="s">
        <v>66</v>
      </c>
      <c r="C65" s="84"/>
      <c r="D65" s="84"/>
      <c r="E65" s="89">
        <v>869576</v>
      </c>
      <c r="F65" s="84"/>
      <c r="G65" s="84"/>
      <c r="H65" s="85" t="s">
        <v>273</v>
      </c>
      <c r="I65" s="84"/>
      <c r="J65" s="84"/>
      <c r="K65" s="85" t="s">
        <v>273</v>
      </c>
      <c r="L65" s="84"/>
      <c r="M65" s="84"/>
      <c r="N65" s="85" t="s">
        <v>273</v>
      </c>
      <c r="O65" s="84"/>
      <c r="P65" s="84"/>
      <c r="Q65" s="89">
        <v>869576</v>
      </c>
      <c r="R65" s="84"/>
    </row>
    <row r="66" spans="1:18" x14ac:dyDescent="0.25">
      <c r="A66" s="21"/>
      <c r="B66" s="86" t="s">
        <v>677</v>
      </c>
      <c r="C66" s="81"/>
      <c r="D66" s="81"/>
      <c r="E66" s="82" t="s">
        <v>678</v>
      </c>
      <c r="F66" s="81" t="s">
        <v>277</v>
      </c>
      <c r="G66" s="81"/>
      <c r="H66" s="87">
        <v>920694</v>
      </c>
      <c r="I66" s="81"/>
      <c r="J66" s="81"/>
      <c r="K66" s="87">
        <v>21186</v>
      </c>
      <c r="L66" s="81"/>
      <c r="M66" s="81"/>
      <c r="N66" s="87">
        <v>-941880</v>
      </c>
      <c r="O66" s="95" t="s">
        <v>679</v>
      </c>
      <c r="P66" s="81"/>
      <c r="Q66" s="82" t="s">
        <v>678</v>
      </c>
      <c r="R66" s="81" t="s">
        <v>277</v>
      </c>
    </row>
    <row r="67" spans="1:18" x14ac:dyDescent="0.25">
      <c r="A67" s="21"/>
      <c r="B67" s="88" t="s">
        <v>680</v>
      </c>
      <c r="C67" s="84"/>
      <c r="D67" s="84"/>
      <c r="E67" s="85" t="s">
        <v>273</v>
      </c>
      <c r="F67" s="84"/>
      <c r="G67" s="84"/>
      <c r="H67" s="89">
        <v>2136523</v>
      </c>
      <c r="I67" s="84"/>
      <c r="J67" s="84"/>
      <c r="K67" s="89">
        <v>64190</v>
      </c>
      <c r="L67" s="84"/>
      <c r="M67" s="84"/>
      <c r="N67" s="89">
        <v>-2200713</v>
      </c>
      <c r="O67" s="90" t="s">
        <v>583</v>
      </c>
      <c r="P67" s="84"/>
      <c r="Q67" s="85" t="s">
        <v>273</v>
      </c>
      <c r="R67" s="84"/>
    </row>
    <row r="68" spans="1:18" ht="15.75" thickBot="1" x14ac:dyDescent="0.3">
      <c r="A68" s="21"/>
      <c r="B68" s="39"/>
      <c r="C68" s="39"/>
      <c r="D68" s="48"/>
      <c r="E68" s="48"/>
      <c r="F68" s="39"/>
      <c r="G68" s="48"/>
      <c r="H68" s="48"/>
      <c r="I68" s="39"/>
      <c r="J68" s="48"/>
      <c r="K68" s="48"/>
      <c r="L68" s="39"/>
      <c r="M68" s="48"/>
      <c r="N68" s="48"/>
      <c r="O68" s="39"/>
      <c r="P68" s="48"/>
      <c r="Q68" s="48"/>
      <c r="R68" s="39"/>
    </row>
    <row r="69" spans="1:18" x14ac:dyDescent="0.25">
      <c r="A69" s="21"/>
      <c r="B69" s="36" t="s">
        <v>271</v>
      </c>
      <c r="C69" s="36" t="s">
        <v>271</v>
      </c>
      <c r="D69" s="36" t="s">
        <v>271</v>
      </c>
      <c r="E69" s="41" t="s">
        <v>271</v>
      </c>
      <c r="F69" s="36" t="s">
        <v>271</v>
      </c>
      <c r="G69" s="36" t="s">
        <v>271</v>
      </c>
      <c r="H69" s="41" t="s">
        <v>271</v>
      </c>
      <c r="I69" s="36" t="s">
        <v>271</v>
      </c>
      <c r="J69" s="36" t="s">
        <v>271</v>
      </c>
      <c r="K69" s="41" t="s">
        <v>271</v>
      </c>
      <c r="L69" s="36" t="s">
        <v>271</v>
      </c>
      <c r="M69" s="36" t="s">
        <v>271</v>
      </c>
      <c r="N69" s="41" t="s">
        <v>271</v>
      </c>
      <c r="O69" s="36" t="s">
        <v>271</v>
      </c>
      <c r="P69" s="36" t="s">
        <v>271</v>
      </c>
      <c r="Q69" s="41" t="s">
        <v>271</v>
      </c>
      <c r="R69" s="36" t="s">
        <v>271</v>
      </c>
    </row>
    <row r="70" spans="1:18" ht="21" x14ac:dyDescent="0.25">
      <c r="A70" s="21"/>
      <c r="B70" s="91" t="s">
        <v>681</v>
      </c>
      <c r="C70" s="81"/>
      <c r="D70" s="81"/>
      <c r="E70" s="87">
        <v>786234</v>
      </c>
      <c r="F70" s="81"/>
      <c r="G70" s="81"/>
      <c r="H70" s="87">
        <v>3057217</v>
      </c>
      <c r="I70" s="81"/>
      <c r="J70" s="81"/>
      <c r="K70" s="87">
        <v>85376</v>
      </c>
      <c r="L70" s="81"/>
      <c r="M70" s="81"/>
      <c r="N70" s="82" t="s">
        <v>682</v>
      </c>
      <c r="O70" s="81" t="s">
        <v>277</v>
      </c>
      <c r="P70" s="81"/>
      <c r="Q70" s="87">
        <v>786234</v>
      </c>
      <c r="R70" s="81"/>
    </row>
    <row r="71" spans="1:18" x14ac:dyDescent="0.25">
      <c r="A71" s="21"/>
      <c r="B71" s="83" t="s">
        <v>69</v>
      </c>
      <c r="C71" s="84"/>
      <c r="D71" s="84"/>
      <c r="E71" s="85" t="s">
        <v>273</v>
      </c>
      <c r="F71" s="84"/>
      <c r="G71" s="84"/>
      <c r="H71" s="85" t="s">
        <v>273</v>
      </c>
      <c r="I71" s="84"/>
      <c r="J71" s="84"/>
      <c r="K71" s="89">
        <v>32408</v>
      </c>
      <c r="L71" s="84"/>
      <c r="M71" s="84"/>
      <c r="N71" s="85" t="s">
        <v>273</v>
      </c>
      <c r="O71" s="84"/>
      <c r="P71" s="84"/>
      <c r="Q71" s="89">
        <v>32408</v>
      </c>
      <c r="R71" s="84"/>
    </row>
    <row r="72" spans="1:18" ht="15.75" thickBot="1" x14ac:dyDescent="0.3">
      <c r="A72" s="21"/>
      <c r="B72" s="39"/>
      <c r="C72" s="39"/>
      <c r="D72" s="48"/>
      <c r="E72" s="48"/>
      <c r="F72" s="39"/>
      <c r="G72" s="48"/>
      <c r="H72" s="48"/>
      <c r="I72" s="39"/>
      <c r="J72" s="48"/>
      <c r="K72" s="48"/>
      <c r="L72" s="39"/>
      <c r="M72" s="48"/>
      <c r="N72" s="48"/>
      <c r="O72" s="39"/>
      <c r="P72" s="48"/>
      <c r="Q72" s="48"/>
      <c r="R72" s="39"/>
    </row>
    <row r="73" spans="1:18" x14ac:dyDescent="0.25">
      <c r="A73" s="21"/>
      <c r="B73" s="36" t="s">
        <v>271</v>
      </c>
      <c r="C73" s="36" t="s">
        <v>271</v>
      </c>
      <c r="D73" s="36" t="s">
        <v>271</v>
      </c>
      <c r="E73" s="41" t="s">
        <v>271</v>
      </c>
      <c r="F73" s="36" t="s">
        <v>271</v>
      </c>
      <c r="G73" s="36" t="s">
        <v>271</v>
      </c>
      <c r="H73" s="41" t="s">
        <v>271</v>
      </c>
      <c r="I73" s="36" t="s">
        <v>271</v>
      </c>
      <c r="J73" s="36" t="s">
        <v>271</v>
      </c>
      <c r="K73" s="41" t="s">
        <v>271</v>
      </c>
      <c r="L73" s="36" t="s">
        <v>271</v>
      </c>
      <c r="M73" s="36" t="s">
        <v>271</v>
      </c>
      <c r="N73" s="41" t="s">
        <v>271</v>
      </c>
      <c r="O73" s="36" t="s">
        <v>271</v>
      </c>
      <c r="P73" s="36" t="s">
        <v>271</v>
      </c>
      <c r="Q73" s="41" t="s">
        <v>271</v>
      </c>
      <c r="R73" s="36" t="s">
        <v>271</v>
      </c>
    </row>
    <row r="74" spans="1:18" x14ac:dyDescent="0.25">
      <c r="A74" s="21"/>
      <c r="B74" s="91" t="s">
        <v>70</v>
      </c>
      <c r="C74" s="81"/>
      <c r="D74" s="81"/>
      <c r="E74" s="87">
        <v>786234</v>
      </c>
      <c r="F74" s="81"/>
      <c r="G74" s="81"/>
      <c r="H74" s="87">
        <v>3057217</v>
      </c>
      <c r="I74" s="81"/>
      <c r="J74" s="81"/>
      <c r="K74" s="87">
        <v>117784</v>
      </c>
      <c r="L74" s="81"/>
      <c r="M74" s="81"/>
      <c r="N74" s="82" t="s">
        <v>682</v>
      </c>
      <c r="O74" s="81" t="s">
        <v>277</v>
      </c>
      <c r="P74" s="81"/>
      <c r="Q74" s="87">
        <v>818642</v>
      </c>
      <c r="R74" s="81"/>
    </row>
    <row r="75" spans="1:18" ht="15.75" thickBot="1" x14ac:dyDescent="0.3">
      <c r="A75" s="21"/>
      <c r="B75" s="39"/>
      <c r="C75" s="39"/>
      <c r="D75" s="48"/>
      <c r="E75" s="48"/>
      <c r="F75" s="39"/>
      <c r="G75" s="48"/>
      <c r="H75" s="48"/>
      <c r="I75" s="39"/>
      <c r="J75" s="48"/>
      <c r="K75" s="48"/>
      <c r="L75" s="39"/>
      <c r="M75" s="48"/>
      <c r="N75" s="48"/>
      <c r="O75" s="39"/>
      <c r="P75" s="48"/>
      <c r="Q75" s="48"/>
      <c r="R75" s="39"/>
    </row>
    <row r="76" spans="1:18" x14ac:dyDescent="0.25">
      <c r="A76" s="21"/>
      <c r="B76" s="36" t="s">
        <v>271</v>
      </c>
      <c r="C76" s="36" t="s">
        <v>271</v>
      </c>
      <c r="D76" s="36" t="s">
        <v>271</v>
      </c>
      <c r="E76" s="41" t="s">
        <v>271</v>
      </c>
      <c r="F76" s="36" t="s">
        <v>271</v>
      </c>
      <c r="G76" s="36" t="s">
        <v>271</v>
      </c>
      <c r="H76" s="41" t="s">
        <v>271</v>
      </c>
      <c r="I76" s="36" t="s">
        <v>271</v>
      </c>
      <c r="J76" s="36" t="s">
        <v>271</v>
      </c>
      <c r="K76" s="41" t="s">
        <v>271</v>
      </c>
      <c r="L76" s="36" t="s">
        <v>271</v>
      </c>
      <c r="M76" s="36" t="s">
        <v>271</v>
      </c>
      <c r="N76" s="41" t="s">
        <v>271</v>
      </c>
      <c r="O76" s="36" t="s">
        <v>271</v>
      </c>
      <c r="P76" s="36" t="s">
        <v>271</v>
      </c>
      <c r="Q76" s="41" t="s">
        <v>271</v>
      </c>
      <c r="R76" s="36" t="s">
        <v>271</v>
      </c>
    </row>
    <row r="77" spans="1:18" x14ac:dyDescent="0.25">
      <c r="A77" s="21"/>
      <c r="B77" s="92" t="s">
        <v>71</v>
      </c>
      <c r="C77" s="84"/>
      <c r="D77" s="85" t="s">
        <v>269</v>
      </c>
      <c r="E77" s="89">
        <v>3135922</v>
      </c>
      <c r="F77" s="84"/>
      <c r="G77" s="85" t="s">
        <v>269</v>
      </c>
      <c r="H77" s="89">
        <v>3787398</v>
      </c>
      <c r="I77" s="84"/>
      <c r="J77" s="85" t="s">
        <v>269</v>
      </c>
      <c r="K77" s="89">
        <v>229971</v>
      </c>
      <c r="L77" s="84"/>
      <c r="M77" s="85" t="s">
        <v>269</v>
      </c>
      <c r="N77" s="85" t="s">
        <v>672</v>
      </c>
      <c r="O77" s="84" t="s">
        <v>277</v>
      </c>
      <c r="P77" s="85" t="s">
        <v>269</v>
      </c>
      <c r="Q77" s="89">
        <v>2817622</v>
      </c>
      <c r="R77" s="84"/>
    </row>
    <row r="78" spans="1:18" ht="15.75" thickBot="1" x14ac:dyDescent="0.3">
      <c r="A78" s="21"/>
      <c r="B78" s="39"/>
      <c r="C78" s="39"/>
      <c r="D78" s="48"/>
      <c r="E78" s="48"/>
      <c r="F78" s="39"/>
      <c r="G78" s="48"/>
      <c r="H78" s="48"/>
      <c r="I78" s="39"/>
      <c r="J78" s="48"/>
      <c r="K78" s="48"/>
      <c r="L78" s="39"/>
      <c r="M78" s="48"/>
      <c r="N78" s="48"/>
      <c r="O78" s="39"/>
      <c r="P78" s="48"/>
      <c r="Q78" s="48"/>
      <c r="R78" s="39"/>
    </row>
    <row r="79" spans="1:18" x14ac:dyDescent="0.25">
      <c r="A79" s="21"/>
      <c r="B79" s="36" t="s">
        <v>271</v>
      </c>
      <c r="C79" s="36" t="s">
        <v>271</v>
      </c>
      <c r="D79" s="36" t="s">
        <v>271</v>
      </c>
      <c r="E79" s="41" t="s">
        <v>271</v>
      </c>
      <c r="F79" s="36" t="s">
        <v>271</v>
      </c>
      <c r="G79" s="36" t="s">
        <v>271</v>
      </c>
      <c r="H79" s="41" t="s">
        <v>271</v>
      </c>
      <c r="I79" s="36" t="s">
        <v>271</v>
      </c>
      <c r="J79" s="36" t="s">
        <v>271</v>
      </c>
      <c r="K79" s="41" t="s">
        <v>271</v>
      </c>
      <c r="L79" s="36" t="s">
        <v>271</v>
      </c>
      <c r="M79" s="36" t="s">
        <v>271</v>
      </c>
      <c r="N79" s="41" t="s">
        <v>271</v>
      </c>
      <c r="O79" s="36" t="s">
        <v>271</v>
      </c>
      <c r="P79" s="36" t="s">
        <v>271</v>
      </c>
      <c r="Q79" s="41" t="s">
        <v>271</v>
      </c>
      <c r="R79" s="36" t="s">
        <v>271</v>
      </c>
    </row>
    <row r="80" spans="1:18" x14ac:dyDescent="0.25">
      <c r="A80" s="21"/>
      <c r="B80" s="36" t="s">
        <v>271</v>
      </c>
      <c r="C80" s="36" t="s">
        <v>271</v>
      </c>
      <c r="D80" s="36" t="s">
        <v>271</v>
      </c>
      <c r="E80" s="41" t="s">
        <v>271</v>
      </c>
      <c r="F80" s="36" t="s">
        <v>271</v>
      </c>
      <c r="G80" s="36" t="s">
        <v>271</v>
      </c>
      <c r="H80" s="41" t="s">
        <v>271</v>
      </c>
      <c r="I80" s="36" t="s">
        <v>271</v>
      </c>
      <c r="J80" s="36" t="s">
        <v>271</v>
      </c>
      <c r="K80" s="41" t="s">
        <v>271</v>
      </c>
      <c r="L80" s="36" t="s">
        <v>271</v>
      </c>
      <c r="M80" s="36" t="s">
        <v>271</v>
      </c>
      <c r="N80" s="41" t="s">
        <v>271</v>
      </c>
      <c r="O80" s="36" t="s">
        <v>271</v>
      </c>
      <c r="P80" s="36" t="s">
        <v>271</v>
      </c>
      <c r="Q80" s="41" t="s">
        <v>271</v>
      </c>
      <c r="R80" s="36" t="s">
        <v>271</v>
      </c>
    </row>
    <row r="81" spans="1:18" ht="15.75" thickBot="1" x14ac:dyDescent="0.3">
      <c r="A81" s="21"/>
      <c r="B81" s="39"/>
      <c r="C81" s="39"/>
      <c r="D81" s="48"/>
      <c r="E81" s="48"/>
      <c r="F81" s="39"/>
      <c r="G81" s="48"/>
      <c r="H81" s="48"/>
      <c r="I81" s="39"/>
      <c r="J81" s="48"/>
      <c r="K81" s="48"/>
      <c r="L81" s="39"/>
      <c r="M81" s="48"/>
      <c r="N81" s="48"/>
      <c r="O81" s="39"/>
      <c r="P81" s="48"/>
      <c r="Q81" s="48"/>
      <c r="R81" s="39"/>
    </row>
    <row r="82" spans="1:18" x14ac:dyDescent="0.25">
      <c r="A82" s="21"/>
      <c r="B82" s="53"/>
      <c r="C82" s="53"/>
      <c r="D82" s="53"/>
      <c r="E82" s="53"/>
      <c r="F82" s="53"/>
      <c r="G82" s="53"/>
      <c r="H82" s="53"/>
      <c r="I82" s="53"/>
      <c r="J82" s="53"/>
      <c r="K82" s="53"/>
      <c r="L82" s="53"/>
      <c r="M82" s="53"/>
      <c r="N82" s="53"/>
      <c r="O82" s="53"/>
      <c r="P82" s="53"/>
      <c r="Q82" s="53"/>
      <c r="R82" s="53"/>
    </row>
    <row r="83" spans="1:18" x14ac:dyDescent="0.25">
      <c r="A83" s="21"/>
      <c r="B83" s="55"/>
      <c r="C83" s="55"/>
      <c r="D83" s="55"/>
      <c r="E83" s="55"/>
      <c r="F83" s="55"/>
      <c r="G83" s="55"/>
      <c r="H83" s="55"/>
      <c r="I83" s="55"/>
      <c r="J83" s="55"/>
      <c r="K83" s="55"/>
      <c r="L83" s="55"/>
      <c r="M83" s="55"/>
      <c r="N83" s="55"/>
      <c r="O83" s="55"/>
      <c r="P83" s="55"/>
      <c r="Q83" s="55"/>
      <c r="R83" s="55"/>
    </row>
    <row r="84" spans="1:18" x14ac:dyDescent="0.25">
      <c r="A84" s="21"/>
      <c r="B84" s="102" t="s">
        <v>579</v>
      </c>
      <c r="C84" s="102"/>
      <c r="D84" s="102"/>
      <c r="E84" s="102"/>
      <c r="F84" s="102"/>
      <c r="G84" s="102"/>
      <c r="H84" s="102"/>
      <c r="I84" s="102"/>
      <c r="J84" s="102"/>
      <c r="K84" s="102"/>
      <c r="L84" s="102"/>
      <c r="M84" s="102"/>
      <c r="N84" s="102"/>
      <c r="O84" s="102"/>
      <c r="P84" s="102"/>
      <c r="Q84" s="102"/>
      <c r="R84" s="102"/>
    </row>
    <row r="85" spans="1:18" x14ac:dyDescent="0.25">
      <c r="A85" s="21"/>
      <c r="B85" s="103" t="s">
        <v>683</v>
      </c>
      <c r="C85" s="103"/>
      <c r="D85" s="103"/>
      <c r="E85" s="103"/>
      <c r="F85" s="103"/>
      <c r="G85" s="103"/>
      <c r="H85" s="103"/>
      <c r="I85" s="103"/>
      <c r="J85" s="103"/>
      <c r="K85" s="103"/>
      <c r="L85" s="103"/>
      <c r="M85" s="103"/>
      <c r="N85" s="103"/>
      <c r="O85" s="103"/>
      <c r="P85" s="103"/>
      <c r="Q85" s="103"/>
      <c r="R85" s="103"/>
    </row>
    <row r="86" spans="1:18" x14ac:dyDescent="0.25">
      <c r="A86" s="21"/>
      <c r="B86" s="54"/>
      <c r="C86" s="54"/>
      <c r="D86" s="54"/>
      <c r="E86" s="54"/>
      <c r="F86" s="54"/>
      <c r="G86" s="54"/>
      <c r="H86" s="54"/>
      <c r="I86" s="54"/>
      <c r="J86" s="54"/>
      <c r="K86" s="54"/>
      <c r="L86" s="54"/>
      <c r="M86" s="54"/>
      <c r="N86" s="54"/>
      <c r="O86" s="54"/>
      <c r="P86" s="54"/>
      <c r="Q86" s="54"/>
      <c r="R86" s="54"/>
    </row>
    <row r="87" spans="1:18" x14ac:dyDescent="0.25">
      <c r="A87" s="21"/>
      <c r="B87" s="102" t="s">
        <v>581</v>
      </c>
      <c r="C87" s="102"/>
      <c r="D87" s="102"/>
      <c r="E87" s="102"/>
      <c r="F87" s="102"/>
      <c r="G87" s="102"/>
      <c r="H87" s="102"/>
      <c r="I87" s="102"/>
      <c r="J87" s="102"/>
      <c r="K87" s="102"/>
      <c r="L87" s="102"/>
      <c r="M87" s="102"/>
      <c r="N87" s="102"/>
      <c r="O87" s="102"/>
      <c r="P87" s="102"/>
      <c r="Q87" s="102"/>
      <c r="R87" s="102"/>
    </row>
    <row r="88" spans="1:18" x14ac:dyDescent="0.25">
      <c r="A88" s="21"/>
      <c r="B88" s="103" t="s">
        <v>684</v>
      </c>
      <c r="C88" s="103"/>
      <c r="D88" s="103"/>
      <c r="E88" s="103"/>
      <c r="F88" s="103"/>
      <c r="G88" s="103"/>
      <c r="H88" s="103"/>
      <c r="I88" s="103"/>
      <c r="J88" s="103"/>
      <c r="K88" s="103"/>
      <c r="L88" s="103"/>
      <c r="M88" s="103"/>
      <c r="N88" s="103"/>
      <c r="O88" s="103"/>
      <c r="P88" s="103"/>
      <c r="Q88" s="103"/>
      <c r="R88" s="103"/>
    </row>
    <row r="89" spans="1:18" x14ac:dyDescent="0.25">
      <c r="A89" s="21"/>
      <c r="B89" s="54"/>
      <c r="C89" s="54"/>
      <c r="D89" s="54"/>
      <c r="E89" s="54"/>
      <c r="F89" s="54"/>
      <c r="G89" s="54"/>
      <c r="H89" s="54"/>
      <c r="I89" s="54"/>
      <c r="J89" s="54"/>
      <c r="K89" s="54"/>
      <c r="L89" s="54"/>
      <c r="M89" s="54"/>
      <c r="N89" s="54"/>
      <c r="O89" s="54"/>
      <c r="P89" s="54"/>
      <c r="Q89" s="54"/>
      <c r="R89" s="54"/>
    </row>
    <row r="90" spans="1:18" x14ac:dyDescent="0.25">
      <c r="A90" s="21"/>
      <c r="B90" s="102" t="s">
        <v>583</v>
      </c>
      <c r="C90" s="102"/>
      <c r="D90" s="102"/>
      <c r="E90" s="102"/>
      <c r="F90" s="102"/>
      <c r="G90" s="102"/>
      <c r="H90" s="102"/>
      <c r="I90" s="102"/>
      <c r="J90" s="102"/>
      <c r="K90" s="102"/>
      <c r="L90" s="102"/>
      <c r="M90" s="102"/>
      <c r="N90" s="102"/>
      <c r="O90" s="102"/>
      <c r="P90" s="102"/>
      <c r="Q90" s="102"/>
      <c r="R90" s="102"/>
    </row>
    <row r="91" spans="1:18" x14ac:dyDescent="0.25">
      <c r="A91" s="21"/>
      <c r="B91" s="103" t="s">
        <v>685</v>
      </c>
      <c r="C91" s="103"/>
      <c r="D91" s="103"/>
      <c r="E91" s="103"/>
      <c r="F91" s="103"/>
      <c r="G91" s="103"/>
      <c r="H91" s="103"/>
      <c r="I91" s="103"/>
      <c r="J91" s="103"/>
      <c r="K91" s="103"/>
      <c r="L91" s="103"/>
      <c r="M91" s="103"/>
      <c r="N91" s="103"/>
      <c r="O91" s="103"/>
      <c r="P91" s="103"/>
      <c r="Q91" s="103"/>
      <c r="R91" s="103"/>
    </row>
    <row r="92" spans="1:18" x14ac:dyDescent="0.25">
      <c r="A92" s="21"/>
      <c r="B92" s="54"/>
      <c r="C92" s="54"/>
      <c r="D92" s="54"/>
      <c r="E92" s="54"/>
      <c r="F92" s="54"/>
      <c r="G92" s="54"/>
      <c r="H92" s="54"/>
      <c r="I92" s="54"/>
      <c r="J92" s="54"/>
      <c r="K92" s="54"/>
      <c r="L92" s="54"/>
      <c r="M92" s="54"/>
      <c r="N92" s="54"/>
      <c r="O92" s="54"/>
      <c r="P92" s="54"/>
      <c r="Q92" s="54"/>
      <c r="R92" s="54"/>
    </row>
    <row r="93" spans="1:18" x14ac:dyDescent="0.25">
      <c r="A93" s="21"/>
      <c r="B93" s="102" t="s">
        <v>679</v>
      </c>
      <c r="C93" s="102"/>
      <c r="D93" s="102"/>
      <c r="E93" s="102"/>
      <c r="F93" s="102"/>
      <c r="G93" s="102"/>
      <c r="H93" s="102"/>
      <c r="I93" s="102"/>
      <c r="J93" s="102"/>
      <c r="K93" s="102"/>
      <c r="L93" s="102"/>
      <c r="M93" s="102"/>
      <c r="N93" s="102"/>
      <c r="O93" s="102"/>
      <c r="P93" s="102"/>
      <c r="Q93" s="102"/>
      <c r="R93" s="102"/>
    </row>
    <row r="94" spans="1:18" x14ac:dyDescent="0.25">
      <c r="A94" s="21"/>
      <c r="B94" s="103" t="s">
        <v>686</v>
      </c>
      <c r="C94" s="103"/>
      <c r="D94" s="103"/>
      <c r="E94" s="103"/>
      <c r="F94" s="103"/>
      <c r="G94" s="103"/>
      <c r="H94" s="103"/>
      <c r="I94" s="103"/>
      <c r="J94" s="103"/>
      <c r="K94" s="103"/>
      <c r="L94" s="103"/>
      <c r="M94" s="103"/>
      <c r="N94" s="103"/>
      <c r="O94" s="103"/>
      <c r="P94" s="103"/>
      <c r="Q94" s="103"/>
      <c r="R94" s="103"/>
    </row>
    <row r="95" spans="1:18" x14ac:dyDescent="0.25">
      <c r="A95" s="21"/>
      <c r="B95" s="54"/>
      <c r="C95" s="54"/>
      <c r="D95" s="54"/>
      <c r="E95" s="54"/>
      <c r="F95" s="54"/>
      <c r="G95" s="54"/>
      <c r="H95" s="54"/>
      <c r="I95" s="54"/>
      <c r="J95" s="54"/>
      <c r="K95" s="54"/>
      <c r="L95" s="54"/>
      <c r="M95" s="54"/>
      <c r="N95" s="54"/>
      <c r="O95" s="54"/>
      <c r="P95" s="54"/>
      <c r="Q95" s="54"/>
      <c r="R95" s="54"/>
    </row>
    <row r="96" spans="1:18" x14ac:dyDescent="0.25">
      <c r="A96" s="21"/>
      <c r="B96" s="102" t="s">
        <v>671</v>
      </c>
      <c r="C96" s="102"/>
      <c r="D96" s="102"/>
      <c r="E96" s="102"/>
      <c r="F96" s="102"/>
      <c r="G96" s="102"/>
      <c r="H96" s="102"/>
      <c r="I96" s="102"/>
      <c r="J96" s="102"/>
      <c r="K96" s="102"/>
      <c r="L96" s="102"/>
      <c r="M96" s="102"/>
      <c r="N96" s="102"/>
      <c r="O96" s="102"/>
      <c r="P96" s="102"/>
      <c r="Q96" s="102"/>
      <c r="R96" s="102"/>
    </row>
    <row r="97" spans="1:18" x14ac:dyDescent="0.25">
      <c r="A97" s="21"/>
      <c r="B97" s="103" t="s">
        <v>687</v>
      </c>
      <c r="C97" s="103"/>
      <c r="D97" s="103"/>
      <c r="E97" s="103"/>
      <c r="F97" s="103"/>
      <c r="G97" s="103"/>
      <c r="H97" s="103"/>
      <c r="I97" s="103"/>
      <c r="J97" s="103"/>
      <c r="K97" s="103"/>
      <c r="L97" s="103"/>
      <c r="M97" s="103"/>
      <c r="N97" s="103"/>
      <c r="O97" s="103"/>
      <c r="P97" s="103"/>
      <c r="Q97" s="103"/>
      <c r="R97" s="103"/>
    </row>
    <row r="98" spans="1:18" x14ac:dyDescent="0.25">
      <c r="A98" s="21"/>
      <c r="B98" s="54"/>
      <c r="C98" s="54"/>
      <c r="D98" s="54"/>
      <c r="E98" s="54"/>
      <c r="F98" s="54"/>
      <c r="G98" s="54"/>
      <c r="H98" s="54"/>
      <c r="I98" s="54"/>
      <c r="J98" s="54"/>
      <c r="K98" s="54"/>
      <c r="L98" s="54"/>
      <c r="M98" s="54"/>
      <c r="N98" s="54"/>
      <c r="O98" s="54"/>
      <c r="P98" s="54"/>
      <c r="Q98" s="54"/>
      <c r="R98" s="54"/>
    </row>
    <row r="99" spans="1:18" x14ac:dyDescent="0.25">
      <c r="A99" s="21"/>
      <c r="B99" s="56"/>
      <c r="C99" s="56"/>
      <c r="D99" s="56"/>
      <c r="E99" s="56"/>
      <c r="F99" s="56"/>
      <c r="G99" s="56"/>
      <c r="H99" s="56"/>
      <c r="I99" s="56"/>
      <c r="J99" s="56"/>
      <c r="K99" s="56"/>
      <c r="L99" s="56"/>
      <c r="M99" s="56"/>
      <c r="N99" s="56"/>
      <c r="O99" s="56"/>
      <c r="P99" s="56"/>
      <c r="Q99" s="56"/>
      <c r="R99" s="56"/>
    </row>
    <row r="100" spans="1:18" x14ac:dyDescent="0.25">
      <c r="A100" s="21"/>
      <c r="B100" s="20"/>
      <c r="C100" s="20"/>
      <c r="D100" s="20"/>
      <c r="E100" s="20"/>
      <c r="F100" s="20"/>
      <c r="G100" s="20"/>
      <c r="H100" s="20"/>
      <c r="I100" s="20"/>
      <c r="J100" s="20"/>
      <c r="K100" s="20"/>
      <c r="L100" s="20"/>
      <c r="M100" s="20"/>
      <c r="N100" s="20"/>
      <c r="O100" s="20"/>
      <c r="P100" s="20"/>
      <c r="Q100" s="20"/>
      <c r="R100" s="20"/>
    </row>
    <row r="101" spans="1:18" x14ac:dyDescent="0.25">
      <c r="A101" s="21"/>
      <c r="B101" s="104" t="s">
        <v>653</v>
      </c>
      <c r="C101" s="104"/>
      <c r="D101" s="104"/>
      <c r="E101" s="104"/>
      <c r="F101" s="104"/>
      <c r="G101" s="104"/>
      <c r="H101" s="104"/>
      <c r="I101" s="104"/>
      <c r="J101" s="104"/>
      <c r="K101" s="104"/>
      <c r="L101" s="104"/>
      <c r="M101" s="104"/>
      <c r="N101" s="104"/>
      <c r="O101" s="104"/>
      <c r="P101" s="104"/>
      <c r="Q101" s="104"/>
      <c r="R101" s="104"/>
    </row>
    <row r="102" spans="1:18" x14ac:dyDescent="0.25">
      <c r="A102" s="21"/>
      <c r="B102" s="104" t="s">
        <v>654</v>
      </c>
      <c r="C102" s="104"/>
      <c r="D102" s="104"/>
      <c r="E102" s="104"/>
      <c r="F102" s="104"/>
      <c r="G102" s="104"/>
      <c r="H102" s="104"/>
      <c r="I102" s="104"/>
      <c r="J102" s="104"/>
      <c r="K102" s="104"/>
      <c r="L102" s="104"/>
      <c r="M102" s="104"/>
      <c r="N102" s="104"/>
      <c r="O102" s="104"/>
      <c r="P102" s="104"/>
      <c r="Q102" s="104"/>
      <c r="R102" s="104"/>
    </row>
    <row r="103" spans="1:18" x14ac:dyDescent="0.25">
      <c r="A103" s="21"/>
      <c r="B103" s="104" t="s">
        <v>456</v>
      </c>
      <c r="C103" s="104"/>
      <c r="D103" s="104"/>
      <c r="E103" s="104"/>
      <c r="F103" s="104"/>
      <c r="G103" s="104"/>
      <c r="H103" s="104"/>
      <c r="I103" s="104"/>
      <c r="J103" s="104"/>
      <c r="K103" s="104"/>
      <c r="L103" s="104"/>
      <c r="M103" s="104"/>
      <c r="N103" s="104"/>
      <c r="O103" s="104"/>
      <c r="P103" s="104"/>
      <c r="Q103" s="104"/>
      <c r="R103" s="104"/>
    </row>
    <row r="104" spans="1:18" x14ac:dyDescent="0.25">
      <c r="A104" s="21"/>
      <c r="B104" s="25"/>
      <c r="C104" s="25"/>
      <c r="D104" s="25"/>
      <c r="E104" s="25"/>
      <c r="F104" s="25"/>
      <c r="G104" s="25"/>
      <c r="H104" s="25"/>
      <c r="I104" s="25"/>
      <c r="J104" s="25"/>
      <c r="K104" s="25"/>
      <c r="L104" s="25"/>
      <c r="M104" s="25"/>
      <c r="N104" s="25"/>
      <c r="O104" s="25"/>
      <c r="P104" s="25"/>
      <c r="Q104" s="25"/>
      <c r="R104" s="25"/>
    </row>
    <row r="105" spans="1:18" x14ac:dyDescent="0.25">
      <c r="A105" s="21"/>
      <c r="B105" s="14"/>
      <c r="C105" s="15"/>
      <c r="D105" s="26"/>
      <c r="E105" s="15"/>
      <c r="F105" s="15"/>
      <c r="G105" s="26"/>
      <c r="H105" s="15"/>
      <c r="I105" s="15"/>
      <c r="J105" s="26"/>
      <c r="K105" s="15"/>
      <c r="L105" s="15"/>
      <c r="M105" s="26"/>
      <c r="N105" s="15"/>
      <c r="O105" s="15"/>
      <c r="P105" s="26"/>
      <c r="Q105" s="15"/>
      <c r="R105" s="15"/>
    </row>
    <row r="106" spans="1:18" x14ac:dyDescent="0.25">
      <c r="A106" s="21"/>
      <c r="B106" s="96"/>
      <c r="C106" s="97"/>
      <c r="D106" s="97" t="s">
        <v>655</v>
      </c>
      <c r="E106" s="97"/>
      <c r="F106" s="97"/>
      <c r="G106" s="97" t="s">
        <v>658</v>
      </c>
      <c r="H106" s="97"/>
      <c r="I106" s="97"/>
      <c r="J106" s="97" t="s">
        <v>660</v>
      </c>
      <c r="K106" s="97"/>
      <c r="L106" s="97"/>
      <c r="M106" s="97" t="s">
        <v>662</v>
      </c>
      <c r="N106" s="97"/>
      <c r="O106" s="97"/>
      <c r="P106" s="97" t="s">
        <v>663</v>
      </c>
      <c r="Q106" s="97"/>
      <c r="R106" s="97"/>
    </row>
    <row r="107" spans="1:18" x14ac:dyDescent="0.25">
      <c r="A107" s="21"/>
      <c r="B107" s="96"/>
      <c r="C107" s="97"/>
      <c r="D107" s="97" t="s">
        <v>656</v>
      </c>
      <c r="E107" s="97"/>
      <c r="F107" s="97"/>
      <c r="G107" s="97" t="s">
        <v>659</v>
      </c>
      <c r="H107" s="97"/>
      <c r="I107" s="97"/>
      <c r="J107" s="97" t="s">
        <v>661</v>
      </c>
      <c r="K107" s="97"/>
      <c r="L107" s="97"/>
      <c r="M107" s="97"/>
      <c r="N107" s="97"/>
      <c r="O107" s="97"/>
      <c r="P107" s="97"/>
      <c r="Q107" s="97"/>
      <c r="R107" s="97"/>
    </row>
    <row r="108" spans="1:18" ht="15.75" thickBot="1" x14ac:dyDescent="0.3">
      <c r="A108" s="21"/>
      <c r="B108" s="96"/>
      <c r="C108" s="97"/>
      <c r="D108" s="98" t="s">
        <v>657</v>
      </c>
      <c r="E108" s="98"/>
      <c r="F108" s="97"/>
      <c r="G108" s="98"/>
      <c r="H108" s="98"/>
      <c r="I108" s="97"/>
      <c r="J108" s="98"/>
      <c r="K108" s="98"/>
      <c r="L108" s="97"/>
      <c r="M108" s="98"/>
      <c r="N108" s="98"/>
      <c r="O108" s="97"/>
      <c r="P108" s="98"/>
      <c r="Q108" s="98"/>
      <c r="R108" s="97"/>
    </row>
    <row r="109" spans="1:18" x14ac:dyDescent="0.25">
      <c r="A109" s="21"/>
      <c r="B109" s="78"/>
      <c r="C109" s="79"/>
      <c r="D109" s="97" t="s">
        <v>267</v>
      </c>
      <c r="E109" s="97"/>
      <c r="F109" s="97"/>
      <c r="G109" s="97"/>
      <c r="H109" s="97"/>
      <c r="I109" s="97"/>
      <c r="J109" s="97"/>
      <c r="K109" s="97"/>
      <c r="L109" s="97"/>
      <c r="M109" s="97"/>
      <c r="N109" s="97"/>
      <c r="O109" s="97"/>
      <c r="P109" s="97"/>
      <c r="Q109" s="97"/>
      <c r="R109" s="79"/>
    </row>
    <row r="110" spans="1:18" x14ac:dyDescent="0.25">
      <c r="A110" s="21"/>
      <c r="B110" s="80" t="s">
        <v>664</v>
      </c>
      <c r="C110" s="81"/>
      <c r="D110" s="81"/>
      <c r="E110" s="82"/>
      <c r="F110" s="81"/>
      <c r="G110" s="81"/>
      <c r="H110" s="82"/>
      <c r="I110" s="81"/>
      <c r="J110" s="81"/>
      <c r="K110" s="82"/>
      <c r="L110" s="81"/>
      <c r="M110" s="81"/>
      <c r="N110" s="82"/>
      <c r="O110" s="81"/>
      <c r="P110" s="81"/>
      <c r="Q110" s="82"/>
      <c r="R110" s="81"/>
    </row>
    <row r="111" spans="1:18" x14ac:dyDescent="0.25">
      <c r="A111" s="21"/>
      <c r="B111" s="83" t="s">
        <v>36</v>
      </c>
      <c r="C111" s="84"/>
      <c r="D111" s="84"/>
      <c r="E111" s="85"/>
      <c r="F111" s="84"/>
      <c r="G111" s="84"/>
      <c r="H111" s="85"/>
      <c r="I111" s="84"/>
      <c r="J111" s="84"/>
      <c r="K111" s="85"/>
      <c r="L111" s="84"/>
      <c r="M111" s="84"/>
      <c r="N111" s="85"/>
      <c r="O111" s="84"/>
      <c r="P111" s="84"/>
      <c r="Q111" s="85"/>
      <c r="R111" s="84"/>
    </row>
    <row r="112" spans="1:18" x14ac:dyDescent="0.25">
      <c r="A112" s="21"/>
      <c r="B112" s="86" t="s">
        <v>37</v>
      </c>
      <c r="C112" s="81"/>
      <c r="D112" s="82" t="s">
        <v>269</v>
      </c>
      <c r="E112" s="87">
        <v>35070</v>
      </c>
      <c r="F112" s="81"/>
      <c r="G112" s="82" t="s">
        <v>269</v>
      </c>
      <c r="H112" s="87">
        <v>3734</v>
      </c>
      <c r="I112" s="81"/>
      <c r="J112" s="82" t="s">
        <v>269</v>
      </c>
      <c r="K112" s="87">
        <v>1340</v>
      </c>
      <c r="L112" s="81"/>
      <c r="M112" s="82" t="s">
        <v>269</v>
      </c>
      <c r="N112" s="82" t="s">
        <v>273</v>
      </c>
      <c r="O112" s="81"/>
      <c r="P112" s="82" t="s">
        <v>269</v>
      </c>
      <c r="Q112" s="87">
        <v>40144</v>
      </c>
      <c r="R112" s="81"/>
    </row>
    <row r="113" spans="1:18" x14ac:dyDescent="0.25">
      <c r="A113" s="21"/>
      <c r="B113" s="88" t="s">
        <v>665</v>
      </c>
      <c r="C113" s="84"/>
      <c r="D113" s="84"/>
      <c r="E113" s="85" t="s">
        <v>273</v>
      </c>
      <c r="F113" s="84"/>
      <c r="G113" s="84"/>
      <c r="H113" s="89">
        <v>308043</v>
      </c>
      <c r="I113" s="84"/>
      <c r="J113" s="84"/>
      <c r="K113" s="89">
        <v>53531</v>
      </c>
      <c r="L113" s="84"/>
      <c r="M113" s="84"/>
      <c r="N113" s="89">
        <v>-1645</v>
      </c>
      <c r="O113" s="90" t="s">
        <v>579</v>
      </c>
      <c r="P113" s="84"/>
      <c r="Q113" s="89">
        <v>359929</v>
      </c>
      <c r="R113" s="84"/>
    </row>
    <row r="114" spans="1:18" x14ac:dyDescent="0.25">
      <c r="A114" s="21"/>
      <c r="B114" s="86" t="s">
        <v>39</v>
      </c>
      <c r="C114" s="81"/>
      <c r="D114" s="81"/>
      <c r="E114" s="87">
        <v>12383</v>
      </c>
      <c r="F114" s="81"/>
      <c r="G114" s="81"/>
      <c r="H114" s="87">
        <v>1060</v>
      </c>
      <c r="I114" s="81"/>
      <c r="J114" s="81"/>
      <c r="K114" s="87">
        <v>4434</v>
      </c>
      <c r="L114" s="81"/>
      <c r="M114" s="81"/>
      <c r="N114" s="82" t="s">
        <v>273</v>
      </c>
      <c r="O114" s="81"/>
      <c r="P114" s="81"/>
      <c r="Q114" s="87">
        <v>17877</v>
      </c>
      <c r="R114" s="81"/>
    </row>
    <row r="115" spans="1:18" x14ac:dyDescent="0.25">
      <c r="A115" s="21"/>
      <c r="B115" s="88" t="s">
        <v>40</v>
      </c>
      <c r="C115" s="84"/>
      <c r="D115" s="84"/>
      <c r="E115" s="89">
        <v>3895</v>
      </c>
      <c r="F115" s="84"/>
      <c r="G115" s="84"/>
      <c r="H115" s="85" t="s">
        <v>273</v>
      </c>
      <c r="I115" s="84"/>
      <c r="J115" s="84"/>
      <c r="K115" s="85" t="s">
        <v>273</v>
      </c>
      <c r="L115" s="84"/>
      <c r="M115" s="84"/>
      <c r="N115" s="85" t="s">
        <v>273</v>
      </c>
      <c r="O115" s="84"/>
      <c r="P115" s="84"/>
      <c r="Q115" s="89">
        <v>3895</v>
      </c>
      <c r="R115" s="84"/>
    </row>
    <row r="116" spans="1:18" x14ac:dyDescent="0.25">
      <c r="A116" s="21"/>
      <c r="B116" s="86" t="s">
        <v>666</v>
      </c>
      <c r="C116" s="81"/>
      <c r="D116" s="81"/>
      <c r="E116" s="82" t="s">
        <v>273</v>
      </c>
      <c r="F116" s="81"/>
      <c r="G116" s="81"/>
      <c r="H116" s="87">
        <v>1021479</v>
      </c>
      <c r="I116" s="81"/>
      <c r="J116" s="81"/>
      <c r="K116" s="87">
        <v>102694</v>
      </c>
      <c r="L116" s="81"/>
      <c r="M116" s="81"/>
      <c r="N116" s="82" t="s">
        <v>772</v>
      </c>
      <c r="O116" s="81" t="s">
        <v>773</v>
      </c>
      <c r="P116" s="81"/>
      <c r="Q116" s="82" t="s">
        <v>273</v>
      </c>
      <c r="R116" s="81"/>
    </row>
    <row r="117" spans="1:18" x14ac:dyDescent="0.25">
      <c r="A117" s="21"/>
      <c r="B117" s="88" t="s">
        <v>41</v>
      </c>
      <c r="C117" s="84"/>
      <c r="D117" s="84"/>
      <c r="E117" s="89">
        <v>5600</v>
      </c>
      <c r="F117" s="84"/>
      <c r="G117" s="84"/>
      <c r="H117" s="89">
        <v>19655</v>
      </c>
      <c r="I117" s="84"/>
      <c r="J117" s="84"/>
      <c r="K117" s="89">
        <v>6563</v>
      </c>
      <c r="L117" s="84"/>
      <c r="M117" s="84"/>
      <c r="N117" s="85" t="s">
        <v>273</v>
      </c>
      <c r="O117" s="84"/>
      <c r="P117" s="84"/>
      <c r="Q117" s="89">
        <v>31818</v>
      </c>
      <c r="R117" s="84"/>
    </row>
    <row r="118" spans="1:18" ht="15.75" thickBot="1" x14ac:dyDescent="0.3">
      <c r="A118" s="21"/>
      <c r="B118" s="39"/>
      <c r="C118" s="39"/>
      <c r="D118" s="48"/>
      <c r="E118" s="48"/>
      <c r="F118" s="39"/>
      <c r="G118" s="48"/>
      <c r="H118" s="48"/>
      <c r="I118" s="39"/>
      <c r="J118" s="48"/>
      <c r="K118" s="48"/>
      <c r="L118" s="39"/>
      <c r="M118" s="48"/>
      <c r="N118" s="48"/>
      <c r="O118" s="39"/>
      <c r="P118" s="48"/>
      <c r="Q118" s="48"/>
      <c r="R118" s="39"/>
    </row>
    <row r="119" spans="1:18" x14ac:dyDescent="0.25">
      <c r="A119" s="21"/>
      <c r="B119" s="36" t="s">
        <v>271</v>
      </c>
      <c r="C119" s="36" t="s">
        <v>271</v>
      </c>
      <c r="D119" s="36" t="s">
        <v>271</v>
      </c>
      <c r="E119" s="41" t="s">
        <v>271</v>
      </c>
      <c r="F119" s="36" t="s">
        <v>271</v>
      </c>
      <c r="G119" s="36" t="s">
        <v>271</v>
      </c>
      <c r="H119" s="41" t="s">
        <v>271</v>
      </c>
      <c r="I119" s="36" t="s">
        <v>271</v>
      </c>
      <c r="J119" s="36" t="s">
        <v>271</v>
      </c>
      <c r="K119" s="41" t="s">
        <v>271</v>
      </c>
      <c r="L119" s="36" t="s">
        <v>271</v>
      </c>
      <c r="M119" s="36" t="s">
        <v>271</v>
      </c>
      <c r="N119" s="41" t="s">
        <v>271</v>
      </c>
      <c r="O119" s="36" t="s">
        <v>271</v>
      </c>
      <c r="P119" s="36" t="s">
        <v>271</v>
      </c>
      <c r="Q119" s="41" t="s">
        <v>271</v>
      </c>
      <c r="R119" s="36" t="s">
        <v>271</v>
      </c>
    </row>
    <row r="120" spans="1:18" x14ac:dyDescent="0.25">
      <c r="A120" s="21"/>
      <c r="B120" s="91" t="s">
        <v>42</v>
      </c>
      <c r="C120" s="81"/>
      <c r="D120" s="81"/>
      <c r="E120" s="87">
        <v>56948</v>
      </c>
      <c r="F120" s="81"/>
      <c r="G120" s="81"/>
      <c r="H120" s="87">
        <v>1353971</v>
      </c>
      <c r="I120" s="81"/>
      <c r="J120" s="81"/>
      <c r="K120" s="87">
        <v>168562</v>
      </c>
      <c r="L120" s="81"/>
      <c r="M120" s="81"/>
      <c r="N120" s="82" t="s">
        <v>774</v>
      </c>
      <c r="O120" s="81" t="s">
        <v>277</v>
      </c>
      <c r="P120" s="81"/>
      <c r="Q120" s="87">
        <v>453663</v>
      </c>
      <c r="R120" s="81"/>
    </row>
    <row r="121" spans="1:18" x14ac:dyDescent="0.25">
      <c r="A121" s="21"/>
      <c r="B121" s="83" t="s">
        <v>43</v>
      </c>
      <c r="C121" s="84"/>
      <c r="D121" s="84"/>
      <c r="E121" s="89">
        <v>16344</v>
      </c>
      <c r="F121" s="84"/>
      <c r="G121" s="84"/>
      <c r="H121" s="89">
        <v>425677</v>
      </c>
      <c r="I121" s="84"/>
      <c r="J121" s="84"/>
      <c r="K121" s="89">
        <v>59531</v>
      </c>
      <c r="L121" s="84"/>
      <c r="M121" s="84"/>
      <c r="N121" s="85" t="s">
        <v>273</v>
      </c>
      <c r="O121" s="84"/>
      <c r="P121" s="84"/>
      <c r="Q121" s="89">
        <v>501552</v>
      </c>
      <c r="R121" s="84"/>
    </row>
    <row r="122" spans="1:18" x14ac:dyDescent="0.25">
      <c r="A122" s="21"/>
      <c r="B122" s="91" t="s">
        <v>668</v>
      </c>
      <c r="C122" s="81"/>
      <c r="D122" s="81"/>
      <c r="E122" s="87">
        <v>2930022</v>
      </c>
      <c r="F122" s="81"/>
      <c r="G122" s="81"/>
      <c r="H122" s="87">
        <v>82475</v>
      </c>
      <c r="I122" s="81"/>
      <c r="J122" s="81"/>
      <c r="K122" s="82" t="s">
        <v>273</v>
      </c>
      <c r="L122" s="81"/>
      <c r="M122" s="81"/>
      <c r="N122" s="82" t="s">
        <v>775</v>
      </c>
      <c r="O122" s="81" t="s">
        <v>776</v>
      </c>
      <c r="P122" s="81"/>
      <c r="Q122" s="82" t="s">
        <v>273</v>
      </c>
      <c r="R122" s="81"/>
    </row>
    <row r="123" spans="1:18" x14ac:dyDescent="0.25">
      <c r="A123" s="21"/>
      <c r="B123" s="83" t="s">
        <v>44</v>
      </c>
      <c r="C123" s="84"/>
      <c r="D123" s="84"/>
      <c r="E123" s="85" t="s">
        <v>273</v>
      </c>
      <c r="F123" s="84"/>
      <c r="G123" s="84"/>
      <c r="H123" s="89">
        <v>1640534</v>
      </c>
      <c r="I123" s="84"/>
      <c r="J123" s="84"/>
      <c r="K123" s="85" t="s">
        <v>273</v>
      </c>
      <c r="L123" s="84"/>
      <c r="M123" s="84"/>
      <c r="N123" s="85" t="s">
        <v>273</v>
      </c>
      <c r="O123" s="84"/>
      <c r="P123" s="84"/>
      <c r="Q123" s="89">
        <v>1640534</v>
      </c>
      <c r="R123" s="84"/>
    </row>
    <row r="124" spans="1:18" x14ac:dyDescent="0.25">
      <c r="A124" s="21"/>
      <c r="B124" s="91" t="s">
        <v>45</v>
      </c>
      <c r="C124" s="81"/>
      <c r="D124" s="81"/>
      <c r="E124" s="82" t="s">
        <v>273</v>
      </c>
      <c r="F124" s="81"/>
      <c r="G124" s="81"/>
      <c r="H124" s="87">
        <v>71745</v>
      </c>
      <c r="I124" s="81"/>
      <c r="J124" s="81"/>
      <c r="K124" s="82" t="s">
        <v>273</v>
      </c>
      <c r="L124" s="81"/>
      <c r="M124" s="81"/>
      <c r="N124" s="82" t="s">
        <v>273</v>
      </c>
      <c r="O124" s="81"/>
      <c r="P124" s="81"/>
      <c r="Q124" s="87">
        <v>71745</v>
      </c>
      <c r="R124" s="81"/>
    </row>
    <row r="125" spans="1:18" x14ac:dyDescent="0.25">
      <c r="A125" s="21"/>
      <c r="B125" s="83" t="s">
        <v>670</v>
      </c>
      <c r="C125" s="84"/>
      <c r="D125" s="84"/>
      <c r="E125" s="89">
        <v>5107</v>
      </c>
      <c r="F125" s="84"/>
      <c r="G125" s="84"/>
      <c r="H125" s="85" t="s">
        <v>273</v>
      </c>
      <c r="I125" s="84"/>
      <c r="J125" s="84"/>
      <c r="K125" s="85" t="s">
        <v>273</v>
      </c>
      <c r="L125" s="84"/>
      <c r="M125" s="84"/>
      <c r="N125" s="89">
        <v>-5107</v>
      </c>
      <c r="O125" s="90" t="s">
        <v>671</v>
      </c>
      <c r="P125" s="84"/>
      <c r="Q125" s="85" t="s">
        <v>273</v>
      </c>
      <c r="R125" s="84"/>
    </row>
    <row r="126" spans="1:18" x14ac:dyDescent="0.25">
      <c r="A126" s="21"/>
      <c r="B126" s="91" t="s">
        <v>46</v>
      </c>
      <c r="C126" s="81"/>
      <c r="D126" s="81"/>
      <c r="E126" s="87">
        <v>28680</v>
      </c>
      <c r="F126" s="81"/>
      <c r="G126" s="81"/>
      <c r="H126" s="87">
        <v>63447</v>
      </c>
      <c r="I126" s="81"/>
      <c r="J126" s="81"/>
      <c r="K126" s="82">
        <v>692</v>
      </c>
      <c r="L126" s="81"/>
      <c r="M126" s="81"/>
      <c r="N126" s="82" t="s">
        <v>273</v>
      </c>
      <c r="O126" s="81"/>
      <c r="P126" s="81"/>
      <c r="Q126" s="87">
        <v>92819</v>
      </c>
      <c r="R126" s="81"/>
    </row>
    <row r="127" spans="1:18" ht="15.75" thickBot="1" x14ac:dyDescent="0.3">
      <c r="A127" s="21"/>
      <c r="B127" s="39"/>
      <c r="C127" s="39"/>
      <c r="D127" s="48"/>
      <c r="E127" s="48"/>
      <c r="F127" s="39"/>
      <c r="G127" s="48"/>
      <c r="H127" s="48"/>
      <c r="I127" s="39"/>
      <c r="J127" s="48"/>
      <c r="K127" s="48"/>
      <c r="L127" s="39"/>
      <c r="M127" s="48"/>
      <c r="N127" s="48"/>
      <c r="O127" s="39"/>
      <c r="P127" s="48"/>
      <c r="Q127" s="48"/>
      <c r="R127" s="39"/>
    </row>
    <row r="128" spans="1:18" x14ac:dyDescent="0.25">
      <c r="A128" s="21"/>
      <c r="B128" s="36" t="s">
        <v>271</v>
      </c>
      <c r="C128" s="36" t="s">
        <v>271</v>
      </c>
      <c r="D128" s="36" t="s">
        <v>271</v>
      </c>
      <c r="E128" s="41" t="s">
        <v>271</v>
      </c>
      <c r="F128" s="36" t="s">
        <v>271</v>
      </c>
      <c r="G128" s="36" t="s">
        <v>271</v>
      </c>
      <c r="H128" s="41" t="s">
        <v>271</v>
      </c>
      <c r="I128" s="36" t="s">
        <v>271</v>
      </c>
      <c r="J128" s="36" t="s">
        <v>271</v>
      </c>
      <c r="K128" s="41" t="s">
        <v>271</v>
      </c>
      <c r="L128" s="36" t="s">
        <v>271</v>
      </c>
      <c r="M128" s="36" t="s">
        <v>271</v>
      </c>
      <c r="N128" s="41" t="s">
        <v>271</v>
      </c>
      <c r="O128" s="36" t="s">
        <v>271</v>
      </c>
      <c r="P128" s="36" t="s">
        <v>271</v>
      </c>
      <c r="Q128" s="41" t="s">
        <v>271</v>
      </c>
      <c r="R128" s="36" t="s">
        <v>271</v>
      </c>
    </row>
    <row r="129" spans="1:18" x14ac:dyDescent="0.25">
      <c r="A129" s="21"/>
      <c r="B129" s="92" t="s">
        <v>47</v>
      </c>
      <c r="C129" s="84"/>
      <c r="D129" s="85" t="s">
        <v>269</v>
      </c>
      <c r="E129" s="89">
        <v>3037101</v>
      </c>
      <c r="F129" s="84"/>
      <c r="G129" s="85" t="s">
        <v>269</v>
      </c>
      <c r="H129" s="89">
        <v>3637849</v>
      </c>
      <c r="I129" s="84"/>
      <c r="J129" s="85" t="s">
        <v>269</v>
      </c>
      <c r="K129" s="89">
        <v>228785</v>
      </c>
      <c r="L129" s="84"/>
      <c r="M129" s="85" t="s">
        <v>269</v>
      </c>
      <c r="N129" s="85" t="s">
        <v>777</v>
      </c>
      <c r="O129" s="84" t="s">
        <v>277</v>
      </c>
      <c r="P129" s="85" t="s">
        <v>269</v>
      </c>
      <c r="Q129" s="89">
        <v>2760313</v>
      </c>
      <c r="R129" s="84"/>
    </row>
    <row r="130" spans="1:18" ht="15.75" thickBot="1" x14ac:dyDescent="0.3">
      <c r="A130" s="21"/>
      <c r="B130" s="39"/>
      <c r="C130" s="39"/>
      <c r="D130" s="48"/>
      <c r="E130" s="48"/>
      <c r="F130" s="39"/>
      <c r="G130" s="48"/>
      <c r="H130" s="48"/>
      <c r="I130" s="39"/>
      <c r="J130" s="48"/>
      <c r="K130" s="48"/>
      <c r="L130" s="39"/>
      <c r="M130" s="48"/>
      <c r="N130" s="48"/>
      <c r="O130" s="39"/>
      <c r="P130" s="48"/>
      <c r="Q130" s="48"/>
      <c r="R130" s="39"/>
    </row>
    <row r="131" spans="1:18" x14ac:dyDescent="0.25">
      <c r="A131" s="21"/>
      <c r="B131" s="36" t="s">
        <v>271</v>
      </c>
      <c r="C131" s="36" t="s">
        <v>271</v>
      </c>
      <c r="D131" s="36" t="s">
        <v>271</v>
      </c>
      <c r="E131" s="41" t="s">
        <v>271</v>
      </c>
      <c r="F131" s="36" t="s">
        <v>271</v>
      </c>
      <c r="G131" s="36" t="s">
        <v>271</v>
      </c>
      <c r="H131" s="41" t="s">
        <v>271</v>
      </c>
      <c r="I131" s="36" t="s">
        <v>271</v>
      </c>
      <c r="J131" s="36" t="s">
        <v>271</v>
      </c>
      <c r="K131" s="41" t="s">
        <v>271</v>
      </c>
      <c r="L131" s="36" t="s">
        <v>271</v>
      </c>
      <c r="M131" s="36" t="s">
        <v>271</v>
      </c>
      <c r="N131" s="41" t="s">
        <v>271</v>
      </c>
      <c r="O131" s="36" t="s">
        <v>271</v>
      </c>
      <c r="P131" s="36" t="s">
        <v>271</v>
      </c>
      <c r="Q131" s="41" t="s">
        <v>271</v>
      </c>
      <c r="R131" s="36" t="s">
        <v>271</v>
      </c>
    </row>
    <row r="132" spans="1:18" x14ac:dyDescent="0.25">
      <c r="A132" s="21"/>
      <c r="B132" s="36" t="s">
        <v>271</v>
      </c>
      <c r="C132" s="36" t="s">
        <v>271</v>
      </c>
      <c r="D132" s="36" t="s">
        <v>271</v>
      </c>
      <c r="E132" s="41" t="s">
        <v>271</v>
      </c>
      <c r="F132" s="36" t="s">
        <v>271</v>
      </c>
      <c r="G132" s="36" t="s">
        <v>271</v>
      </c>
      <c r="H132" s="41" t="s">
        <v>271</v>
      </c>
      <c r="I132" s="36" t="s">
        <v>271</v>
      </c>
      <c r="J132" s="36" t="s">
        <v>271</v>
      </c>
      <c r="K132" s="41" t="s">
        <v>271</v>
      </c>
      <c r="L132" s="36" t="s">
        <v>271</v>
      </c>
      <c r="M132" s="36" t="s">
        <v>271</v>
      </c>
      <c r="N132" s="41" t="s">
        <v>271</v>
      </c>
      <c r="O132" s="36" t="s">
        <v>271</v>
      </c>
      <c r="P132" s="36" t="s">
        <v>271</v>
      </c>
      <c r="Q132" s="41" t="s">
        <v>271</v>
      </c>
      <c r="R132" s="36" t="s">
        <v>271</v>
      </c>
    </row>
    <row r="133" spans="1:18" ht="15.75" thickBot="1" x14ac:dyDescent="0.3">
      <c r="A133" s="21"/>
      <c r="B133" s="39"/>
      <c r="C133" s="39"/>
      <c r="D133" s="48"/>
      <c r="E133" s="48"/>
      <c r="F133" s="39"/>
      <c r="G133" s="48"/>
      <c r="H133" s="48"/>
      <c r="I133" s="39"/>
      <c r="J133" s="48"/>
      <c r="K133" s="48"/>
      <c r="L133" s="39"/>
      <c r="M133" s="48"/>
      <c r="N133" s="48"/>
      <c r="O133" s="39"/>
      <c r="P133" s="48"/>
      <c r="Q133" s="48"/>
      <c r="R133" s="39"/>
    </row>
    <row r="134" spans="1:18" x14ac:dyDescent="0.25">
      <c r="A134" s="21"/>
      <c r="B134" s="80" t="s">
        <v>673</v>
      </c>
      <c r="C134" s="81"/>
      <c r="D134" s="81"/>
      <c r="E134" s="82"/>
      <c r="F134" s="81"/>
      <c r="G134" s="81"/>
      <c r="H134" s="82"/>
      <c r="I134" s="81"/>
      <c r="J134" s="81"/>
      <c r="K134" s="82"/>
      <c r="L134" s="81"/>
      <c r="M134" s="81"/>
      <c r="N134" s="82"/>
      <c r="O134" s="81"/>
      <c r="P134" s="81"/>
      <c r="Q134" s="82"/>
      <c r="R134" s="81"/>
    </row>
    <row r="135" spans="1:18" x14ac:dyDescent="0.25">
      <c r="A135" s="21"/>
      <c r="B135" s="83" t="s">
        <v>48</v>
      </c>
      <c r="C135" s="84"/>
      <c r="D135" s="84"/>
      <c r="E135" s="85"/>
      <c r="F135" s="84"/>
      <c r="G135" s="84"/>
      <c r="H135" s="85"/>
      <c r="I135" s="84"/>
      <c r="J135" s="84"/>
      <c r="K135" s="85"/>
      <c r="L135" s="84"/>
      <c r="M135" s="84"/>
      <c r="N135" s="85"/>
      <c r="O135" s="84"/>
      <c r="P135" s="84"/>
      <c r="Q135" s="85"/>
      <c r="R135" s="84"/>
    </row>
    <row r="136" spans="1:18" x14ac:dyDescent="0.25">
      <c r="A136" s="21"/>
      <c r="B136" s="86" t="s">
        <v>49</v>
      </c>
      <c r="C136" s="81"/>
      <c r="D136" s="82" t="s">
        <v>269</v>
      </c>
      <c r="E136" s="87">
        <v>17836</v>
      </c>
      <c r="F136" s="81"/>
      <c r="G136" s="82" t="s">
        <v>269</v>
      </c>
      <c r="H136" s="82" t="s">
        <v>273</v>
      </c>
      <c r="I136" s="81"/>
      <c r="J136" s="82" t="s">
        <v>269</v>
      </c>
      <c r="K136" s="82" t="s">
        <v>273</v>
      </c>
      <c r="L136" s="81"/>
      <c r="M136" s="82" t="s">
        <v>269</v>
      </c>
      <c r="N136" s="82" t="s">
        <v>273</v>
      </c>
      <c r="O136" s="81"/>
      <c r="P136" s="82" t="s">
        <v>269</v>
      </c>
      <c r="Q136" s="87">
        <v>17836</v>
      </c>
      <c r="R136" s="81"/>
    </row>
    <row r="137" spans="1:18" ht="21" x14ac:dyDescent="0.25">
      <c r="A137" s="21"/>
      <c r="B137" s="88" t="s">
        <v>50</v>
      </c>
      <c r="C137" s="84"/>
      <c r="D137" s="84"/>
      <c r="E137" s="89">
        <v>8916</v>
      </c>
      <c r="F137" s="84"/>
      <c r="G137" s="84"/>
      <c r="H137" s="89">
        <v>1059</v>
      </c>
      <c r="I137" s="84"/>
      <c r="J137" s="84"/>
      <c r="K137" s="89">
        <v>1671</v>
      </c>
      <c r="L137" s="84"/>
      <c r="M137" s="84"/>
      <c r="N137" s="85" t="s">
        <v>273</v>
      </c>
      <c r="O137" s="84"/>
      <c r="P137" s="84"/>
      <c r="Q137" s="89">
        <v>11646</v>
      </c>
      <c r="R137" s="84"/>
    </row>
    <row r="138" spans="1:18" x14ac:dyDescent="0.25">
      <c r="A138" s="21"/>
      <c r="B138" s="86" t="s">
        <v>51</v>
      </c>
      <c r="C138" s="81"/>
      <c r="D138" s="81"/>
      <c r="E138" s="87">
        <v>4674</v>
      </c>
      <c r="F138" s="81"/>
      <c r="G138" s="81"/>
      <c r="H138" s="87">
        <v>72213</v>
      </c>
      <c r="I138" s="81"/>
      <c r="J138" s="81"/>
      <c r="K138" s="87">
        <v>12660</v>
      </c>
      <c r="L138" s="81"/>
      <c r="M138" s="81"/>
      <c r="N138" s="82" t="s">
        <v>273</v>
      </c>
      <c r="O138" s="81"/>
      <c r="P138" s="81"/>
      <c r="Q138" s="87">
        <v>89547</v>
      </c>
      <c r="R138" s="81"/>
    </row>
    <row r="139" spans="1:18" x14ac:dyDescent="0.25">
      <c r="A139" s="21"/>
      <c r="B139" s="88" t="s">
        <v>674</v>
      </c>
      <c r="C139" s="84"/>
      <c r="D139" s="84"/>
      <c r="E139" s="89">
        <v>1124173</v>
      </c>
      <c r="F139" s="84"/>
      <c r="G139" s="84"/>
      <c r="H139" s="85" t="s">
        <v>273</v>
      </c>
      <c r="I139" s="84"/>
      <c r="J139" s="84"/>
      <c r="K139" s="85" t="s">
        <v>273</v>
      </c>
      <c r="L139" s="84"/>
      <c r="M139" s="84"/>
      <c r="N139" s="89">
        <v>-1124173</v>
      </c>
      <c r="O139" s="90" t="s">
        <v>581</v>
      </c>
      <c r="P139" s="84"/>
      <c r="Q139" s="85" t="s">
        <v>273</v>
      </c>
      <c r="R139" s="84"/>
    </row>
    <row r="140" spans="1:18" x14ac:dyDescent="0.25">
      <c r="A140" s="21"/>
      <c r="B140" s="86" t="s">
        <v>52</v>
      </c>
      <c r="C140" s="81"/>
      <c r="D140" s="81"/>
      <c r="E140" s="82">
        <v>186</v>
      </c>
      <c r="F140" s="81"/>
      <c r="G140" s="81"/>
      <c r="H140" s="87">
        <v>88096</v>
      </c>
      <c r="I140" s="81"/>
      <c r="J140" s="81"/>
      <c r="K140" s="82">
        <v>304</v>
      </c>
      <c r="L140" s="81"/>
      <c r="M140" s="81"/>
      <c r="N140" s="82" t="s">
        <v>273</v>
      </c>
      <c r="O140" s="81"/>
      <c r="P140" s="81"/>
      <c r="Q140" s="87">
        <v>88586</v>
      </c>
      <c r="R140" s="81"/>
    </row>
    <row r="141" spans="1:18" x14ac:dyDescent="0.25">
      <c r="A141" s="21"/>
      <c r="B141" s="88" t="s">
        <v>53</v>
      </c>
      <c r="C141" s="84"/>
      <c r="D141" s="84"/>
      <c r="E141" s="89">
        <v>4249</v>
      </c>
      <c r="F141" s="84"/>
      <c r="G141" s="84"/>
      <c r="H141" s="89">
        <v>44508</v>
      </c>
      <c r="I141" s="84"/>
      <c r="J141" s="84"/>
      <c r="K141" s="89">
        <v>6957</v>
      </c>
      <c r="L141" s="84"/>
      <c r="M141" s="84"/>
      <c r="N141" s="85" t="s">
        <v>273</v>
      </c>
      <c r="O141" s="84"/>
      <c r="P141" s="84"/>
      <c r="Q141" s="89">
        <v>55714</v>
      </c>
      <c r="R141" s="84"/>
    </row>
    <row r="142" spans="1:18" x14ac:dyDescent="0.25">
      <c r="A142" s="21"/>
      <c r="B142" s="86" t="s">
        <v>54</v>
      </c>
      <c r="C142" s="81"/>
      <c r="D142" s="81"/>
      <c r="E142" s="87">
        <v>17955</v>
      </c>
      <c r="F142" s="81"/>
      <c r="G142" s="81"/>
      <c r="H142" s="82">
        <v>804</v>
      </c>
      <c r="I142" s="81"/>
      <c r="J142" s="81"/>
      <c r="K142" s="82" t="s">
        <v>273</v>
      </c>
      <c r="L142" s="81"/>
      <c r="M142" s="81"/>
      <c r="N142" s="82" t="s">
        <v>273</v>
      </c>
      <c r="O142" s="81"/>
      <c r="P142" s="81"/>
      <c r="Q142" s="87">
        <v>18759</v>
      </c>
      <c r="R142" s="81"/>
    </row>
    <row r="143" spans="1:18" x14ac:dyDescent="0.25">
      <c r="A143" s="21"/>
      <c r="B143" s="88" t="s">
        <v>55</v>
      </c>
      <c r="C143" s="84"/>
      <c r="D143" s="84"/>
      <c r="E143" s="89">
        <v>55206</v>
      </c>
      <c r="F143" s="84"/>
      <c r="G143" s="84"/>
      <c r="H143" s="89">
        <v>31343</v>
      </c>
      <c r="I143" s="84"/>
      <c r="J143" s="84"/>
      <c r="K143" s="89">
        <v>5534</v>
      </c>
      <c r="L143" s="84"/>
      <c r="M143" s="84"/>
      <c r="N143" s="85" t="s">
        <v>273</v>
      </c>
      <c r="O143" s="84"/>
      <c r="P143" s="84"/>
      <c r="Q143" s="89">
        <v>92083</v>
      </c>
      <c r="R143" s="84"/>
    </row>
    <row r="144" spans="1:18" x14ac:dyDescent="0.25">
      <c r="A144" s="21"/>
      <c r="B144" s="86" t="s">
        <v>57</v>
      </c>
      <c r="C144" s="81"/>
      <c r="D144" s="81"/>
      <c r="E144" s="82" t="s">
        <v>273</v>
      </c>
      <c r="F144" s="81"/>
      <c r="G144" s="81"/>
      <c r="H144" s="82" t="s">
        <v>273</v>
      </c>
      <c r="I144" s="81"/>
      <c r="J144" s="81"/>
      <c r="K144" s="87">
        <v>2723</v>
      </c>
      <c r="L144" s="81"/>
      <c r="M144" s="81"/>
      <c r="N144" s="87">
        <v>-1645</v>
      </c>
      <c r="O144" s="95" t="s">
        <v>579</v>
      </c>
      <c r="P144" s="81"/>
      <c r="Q144" s="87">
        <v>1078</v>
      </c>
      <c r="R144" s="81"/>
    </row>
    <row r="145" spans="1:18" ht="15.75" thickBot="1" x14ac:dyDescent="0.3">
      <c r="A145" s="21"/>
      <c r="B145" s="39"/>
      <c r="C145" s="39"/>
      <c r="D145" s="48"/>
      <c r="E145" s="48"/>
      <c r="F145" s="39"/>
      <c r="G145" s="48"/>
      <c r="H145" s="48"/>
      <c r="I145" s="39"/>
      <c r="J145" s="48"/>
      <c r="K145" s="48"/>
      <c r="L145" s="39"/>
      <c r="M145" s="48"/>
      <c r="N145" s="48"/>
      <c r="O145" s="39"/>
      <c r="P145" s="48"/>
      <c r="Q145" s="48"/>
      <c r="R145" s="39"/>
    </row>
    <row r="146" spans="1:18" x14ac:dyDescent="0.25">
      <c r="A146" s="21"/>
      <c r="B146" s="36" t="s">
        <v>271</v>
      </c>
      <c r="C146" s="36" t="s">
        <v>271</v>
      </c>
      <c r="D146" s="36" t="s">
        <v>271</v>
      </c>
      <c r="E146" s="41" t="s">
        <v>271</v>
      </c>
      <c r="F146" s="36" t="s">
        <v>271</v>
      </c>
      <c r="G146" s="36" t="s">
        <v>271</v>
      </c>
      <c r="H146" s="41" t="s">
        <v>271</v>
      </c>
      <c r="I146" s="36" t="s">
        <v>271</v>
      </c>
      <c r="J146" s="36" t="s">
        <v>271</v>
      </c>
      <c r="K146" s="41" t="s">
        <v>271</v>
      </c>
      <c r="L146" s="36" t="s">
        <v>271</v>
      </c>
      <c r="M146" s="36" t="s">
        <v>271</v>
      </c>
      <c r="N146" s="41" t="s">
        <v>271</v>
      </c>
      <c r="O146" s="36" t="s">
        <v>271</v>
      </c>
      <c r="P146" s="36" t="s">
        <v>271</v>
      </c>
      <c r="Q146" s="41" t="s">
        <v>271</v>
      </c>
      <c r="R146" s="36" t="s">
        <v>271</v>
      </c>
    </row>
    <row r="147" spans="1:18" x14ac:dyDescent="0.25">
      <c r="A147" s="21"/>
      <c r="B147" s="83" t="s">
        <v>58</v>
      </c>
      <c r="C147" s="84"/>
      <c r="D147" s="84"/>
      <c r="E147" s="89">
        <v>1233195</v>
      </c>
      <c r="F147" s="84"/>
      <c r="G147" s="84"/>
      <c r="H147" s="89">
        <v>238023</v>
      </c>
      <c r="I147" s="84"/>
      <c r="J147" s="84"/>
      <c r="K147" s="89">
        <v>29849</v>
      </c>
      <c r="L147" s="84"/>
      <c r="M147" s="84"/>
      <c r="N147" s="85" t="s">
        <v>774</v>
      </c>
      <c r="O147" s="84" t="s">
        <v>277</v>
      </c>
      <c r="P147" s="84"/>
      <c r="Q147" s="89">
        <v>375249</v>
      </c>
      <c r="R147" s="84"/>
    </row>
    <row r="148" spans="1:18" x14ac:dyDescent="0.25">
      <c r="A148" s="21"/>
      <c r="B148" s="91" t="s">
        <v>59</v>
      </c>
      <c r="C148" s="81"/>
      <c r="D148" s="81"/>
      <c r="E148" s="87">
        <v>872671</v>
      </c>
      <c r="F148" s="81"/>
      <c r="G148" s="81"/>
      <c r="H148" s="87">
        <v>358104</v>
      </c>
      <c r="I148" s="81"/>
      <c r="J148" s="81"/>
      <c r="K148" s="87">
        <v>60522</v>
      </c>
      <c r="L148" s="81"/>
      <c r="M148" s="81"/>
      <c r="N148" s="82" t="s">
        <v>273</v>
      </c>
      <c r="O148" s="81"/>
      <c r="P148" s="81"/>
      <c r="Q148" s="87">
        <v>1291297</v>
      </c>
      <c r="R148" s="81"/>
    </row>
    <row r="149" spans="1:18" x14ac:dyDescent="0.25">
      <c r="A149" s="21"/>
      <c r="B149" s="83" t="s">
        <v>60</v>
      </c>
      <c r="C149" s="84"/>
      <c r="D149" s="84"/>
      <c r="E149" s="85" t="s">
        <v>273</v>
      </c>
      <c r="F149" s="84"/>
      <c r="G149" s="84"/>
      <c r="H149" s="89">
        <v>85287</v>
      </c>
      <c r="I149" s="84"/>
      <c r="J149" s="84"/>
      <c r="K149" s="89">
        <v>9330</v>
      </c>
      <c r="L149" s="84"/>
      <c r="M149" s="84"/>
      <c r="N149" s="89">
        <v>-5107</v>
      </c>
      <c r="O149" s="90" t="s">
        <v>671</v>
      </c>
      <c r="P149" s="84"/>
      <c r="Q149" s="89">
        <v>89510</v>
      </c>
      <c r="R149" s="84"/>
    </row>
    <row r="150" spans="1:18" x14ac:dyDescent="0.25">
      <c r="A150" s="21"/>
      <c r="B150" s="91" t="s">
        <v>61</v>
      </c>
      <c r="C150" s="81"/>
      <c r="D150" s="81"/>
      <c r="E150" s="87">
        <v>49918</v>
      </c>
      <c r="F150" s="81"/>
      <c r="G150" s="81"/>
      <c r="H150" s="87">
        <v>28808</v>
      </c>
      <c r="I150" s="81"/>
      <c r="J150" s="81"/>
      <c r="K150" s="87">
        <v>4973</v>
      </c>
      <c r="L150" s="81"/>
      <c r="M150" s="81"/>
      <c r="N150" s="82" t="s">
        <v>273</v>
      </c>
      <c r="O150" s="81"/>
      <c r="P150" s="81"/>
      <c r="Q150" s="87">
        <v>83699</v>
      </c>
      <c r="R150" s="81"/>
    </row>
    <row r="151" spans="1:18" ht="15.75" thickBot="1" x14ac:dyDescent="0.3">
      <c r="A151" s="21"/>
      <c r="B151" s="39"/>
      <c r="C151" s="39"/>
      <c r="D151" s="48"/>
      <c r="E151" s="48"/>
      <c r="F151" s="39"/>
      <c r="G151" s="48"/>
      <c r="H151" s="48"/>
      <c r="I151" s="39"/>
      <c r="J151" s="48"/>
      <c r="K151" s="48"/>
      <c r="L151" s="39"/>
      <c r="M151" s="48"/>
      <c r="N151" s="48"/>
      <c r="O151" s="39"/>
      <c r="P151" s="48"/>
      <c r="Q151" s="48"/>
      <c r="R151" s="39"/>
    </row>
    <row r="152" spans="1:18" x14ac:dyDescent="0.25">
      <c r="A152" s="21"/>
      <c r="B152" s="36" t="s">
        <v>271</v>
      </c>
      <c r="C152" s="36" t="s">
        <v>271</v>
      </c>
      <c r="D152" s="36" t="s">
        <v>271</v>
      </c>
      <c r="E152" s="41" t="s">
        <v>271</v>
      </c>
      <c r="F152" s="36" t="s">
        <v>271</v>
      </c>
      <c r="G152" s="36" t="s">
        <v>271</v>
      </c>
      <c r="H152" s="41" t="s">
        <v>271</v>
      </c>
      <c r="I152" s="36" t="s">
        <v>271</v>
      </c>
      <c r="J152" s="36" t="s">
        <v>271</v>
      </c>
      <c r="K152" s="41" t="s">
        <v>271</v>
      </c>
      <c r="L152" s="36" t="s">
        <v>271</v>
      </c>
      <c r="M152" s="36" t="s">
        <v>271</v>
      </c>
      <c r="N152" s="41" t="s">
        <v>271</v>
      </c>
      <c r="O152" s="36" t="s">
        <v>271</v>
      </c>
      <c r="P152" s="36" t="s">
        <v>271</v>
      </c>
      <c r="Q152" s="41" t="s">
        <v>271</v>
      </c>
      <c r="R152" s="36" t="s">
        <v>271</v>
      </c>
    </row>
    <row r="153" spans="1:18" x14ac:dyDescent="0.25">
      <c r="A153" s="21"/>
      <c r="B153" s="83" t="s">
        <v>62</v>
      </c>
      <c r="C153" s="84"/>
      <c r="D153" s="84"/>
      <c r="E153" s="89">
        <v>2155784</v>
      </c>
      <c r="F153" s="84"/>
      <c r="G153" s="84"/>
      <c r="H153" s="89">
        <v>710222</v>
      </c>
      <c r="I153" s="84"/>
      <c r="J153" s="84"/>
      <c r="K153" s="89">
        <v>104674</v>
      </c>
      <c r="L153" s="84"/>
      <c r="M153" s="84"/>
      <c r="N153" s="85" t="s">
        <v>778</v>
      </c>
      <c r="O153" s="84" t="s">
        <v>277</v>
      </c>
      <c r="P153" s="84"/>
      <c r="Q153" s="89">
        <v>1839755</v>
      </c>
      <c r="R153" s="84"/>
    </row>
    <row r="154" spans="1:18" x14ac:dyDescent="0.25">
      <c r="A154" s="21"/>
      <c r="B154" s="91" t="s">
        <v>63</v>
      </c>
      <c r="C154" s="81"/>
      <c r="D154" s="81"/>
      <c r="E154" s="82" t="s">
        <v>273</v>
      </c>
      <c r="F154" s="81"/>
      <c r="G154" s="81"/>
      <c r="H154" s="82" t="s">
        <v>273</v>
      </c>
      <c r="I154" s="81"/>
      <c r="J154" s="81"/>
      <c r="K154" s="87">
        <v>10811</v>
      </c>
      <c r="L154" s="81"/>
      <c r="M154" s="81"/>
      <c r="N154" s="82" t="s">
        <v>273</v>
      </c>
      <c r="O154" s="81"/>
      <c r="P154" s="81"/>
      <c r="Q154" s="87">
        <v>10811</v>
      </c>
      <c r="R154" s="81"/>
    </row>
    <row r="155" spans="1:18" x14ac:dyDescent="0.25">
      <c r="A155" s="21"/>
      <c r="B155" s="83" t="s">
        <v>676</v>
      </c>
      <c r="C155" s="84"/>
      <c r="D155" s="84"/>
      <c r="E155" s="85"/>
      <c r="F155" s="84"/>
      <c r="G155" s="84"/>
      <c r="H155" s="85"/>
      <c r="I155" s="84"/>
      <c r="J155" s="84"/>
      <c r="K155" s="85"/>
      <c r="L155" s="84"/>
      <c r="M155" s="84"/>
      <c r="N155" s="85"/>
      <c r="O155" s="84"/>
      <c r="P155" s="84"/>
      <c r="Q155" s="85"/>
      <c r="R155" s="84"/>
    </row>
    <row r="156" spans="1:18" x14ac:dyDescent="0.25">
      <c r="A156" s="21"/>
      <c r="B156" s="86" t="s">
        <v>65</v>
      </c>
      <c r="C156" s="81"/>
      <c r="D156" s="81"/>
      <c r="E156" s="82">
        <v>0</v>
      </c>
      <c r="F156" s="81"/>
      <c r="G156" s="81"/>
      <c r="H156" s="82" t="s">
        <v>273</v>
      </c>
      <c r="I156" s="81"/>
      <c r="J156" s="81"/>
      <c r="K156" s="82" t="s">
        <v>273</v>
      </c>
      <c r="L156" s="81"/>
      <c r="M156" s="81"/>
      <c r="N156" s="82" t="s">
        <v>273</v>
      </c>
      <c r="O156" s="81"/>
      <c r="P156" s="81"/>
      <c r="Q156" s="82">
        <v>0</v>
      </c>
      <c r="R156" s="81"/>
    </row>
    <row r="157" spans="1:18" x14ac:dyDescent="0.25">
      <c r="A157" s="21"/>
      <c r="B157" s="88" t="s">
        <v>66</v>
      </c>
      <c r="C157" s="84"/>
      <c r="D157" s="84"/>
      <c r="E157" s="89">
        <v>859839</v>
      </c>
      <c r="F157" s="84"/>
      <c r="G157" s="84"/>
      <c r="H157" s="85" t="s">
        <v>273</v>
      </c>
      <c r="I157" s="84"/>
      <c r="J157" s="84"/>
      <c r="K157" s="85" t="s">
        <v>273</v>
      </c>
      <c r="L157" s="84"/>
      <c r="M157" s="84"/>
      <c r="N157" s="85" t="s">
        <v>273</v>
      </c>
      <c r="O157" s="84"/>
      <c r="P157" s="84"/>
      <c r="Q157" s="89">
        <v>859839</v>
      </c>
      <c r="R157" s="84"/>
    </row>
    <row r="158" spans="1:18" x14ac:dyDescent="0.25">
      <c r="A158" s="21"/>
      <c r="B158" s="86" t="s">
        <v>677</v>
      </c>
      <c r="C158" s="81"/>
      <c r="D158" s="81"/>
      <c r="E158" s="87">
        <v>21478</v>
      </c>
      <c r="F158" s="81"/>
      <c r="G158" s="81"/>
      <c r="H158" s="87">
        <v>790692</v>
      </c>
      <c r="I158" s="81"/>
      <c r="J158" s="81"/>
      <c r="K158" s="87">
        <v>21197</v>
      </c>
      <c r="L158" s="81"/>
      <c r="M158" s="81"/>
      <c r="N158" s="87">
        <v>-811889</v>
      </c>
      <c r="O158" s="95" t="s">
        <v>679</v>
      </c>
      <c r="P158" s="81"/>
      <c r="Q158" s="87">
        <v>21478</v>
      </c>
      <c r="R158" s="81"/>
    </row>
    <row r="159" spans="1:18" x14ac:dyDescent="0.25">
      <c r="A159" s="21"/>
      <c r="B159" s="88" t="s">
        <v>680</v>
      </c>
      <c r="C159" s="84"/>
      <c r="D159" s="84"/>
      <c r="E159" s="85" t="s">
        <v>273</v>
      </c>
      <c r="F159" s="84"/>
      <c r="G159" s="84"/>
      <c r="H159" s="89">
        <v>2136935</v>
      </c>
      <c r="I159" s="84"/>
      <c r="J159" s="84"/>
      <c r="K159" s="89">
        <v>63673</v>
      </c>
      <c r="L159" s="84"/>
      <c r="M159" s="84"/>
      <c r="N159" s="89">
        <v>-2200608</v>
      </c>
      <c r="O159" s="90" t="s">
        <v>583</v>
      </c>
      <c r="P159" s="84"/>
      <c r="Q159" s="85" t="s">
        <v>273</v>
      </c>
      <c r="R159" s="84"/>
    </row>
    <row r="160" spans="1:18" ht="15.75" thickBot="1" x14ac:dyDescent="0.3">
      <c r="A160" s="21"/>
      <c r="B160" s="39"/>
      <c r="C160" s="39"/>
      <c r="D160" s="48"/>
      <c r="E160" s="48"/>
      <c r="F160" s="39"/>
      <c r="G160" s="48"/>
      <c r="H160" s="48"/>
      <c r="I160" s="39"/>
      <c r="J160" s="48"/>
      <c r="K160" s="48"/>
      <c r="L160" s="39"/>
      <c r="M160" s="48"/>
      <c r="N160" s="48"/>
      <c r="O160" s="39"/>
      <c r="P160" s="48"/>
      <c r="Q160" s="48"/>
      <c r="R160" s="39"/>
    </row>
    <row r="161" spans="1:18" x14ac:dyDescent="0.25">
      <c r="A161" s="21"/>
      <c r="B161" s="36" t="s">
        <v>271</v>
      </c>
      <c r="C161" s="36" t="s">
        <v>271</v>
      </c>
      <c r="D161" s="36" t="s">
        <v>271</v>
      </c>
      <c r="E161" s="41" t="s">
        <v>271</v>
      </c>
      <c r="F161" s="36" t="s">
        <v>271</v>
      </c>
      <c r="G161" s="36" t="s">
        <v>271</v>
      </c>
      <c r="H161" s="41" t="s">
        <v>271</v>
      </c>
      <c r="I161" s="36" t="s">
        <v>271</v>
      </c>
      <c r="J161" s="36" t="s">
        <v>271</v>
      </c>
      <c r="K161" s="41" t="s">
        <v>271</v>
      </c>
      <c r="L161" s="36" t="s">
        <v>271</v>
      </c>
      <c r="M161" s="36" t="s">
        <v>271</v>
      </c>
      <c r="N161" s="41" t="s">
        <v>271</v>
      </c>
      <c r="O161" s="36" t="s">
        <v>271</v>
      </c>
      <c r="P161" s="36" t="s">
        <v>271</v>
      </c>
      <c r="Q161" s="41" t="s">
        <v>271</v>
      </c>
      <c r="R161" s="36" t="s">
        <v>271</v>
      </c>
    </row>
    <row r="162" spans="1:18" ht="21" x14ac:dyDescent="0.25">
      <c r="A162" s="21"/>
      <c r="B162" s="91" t="s">
        <v>681</v>
      </c>
      <c r="C162" s="81"/>
      <c r="D162" s="81"/>
      <c r="E162" s="87">
        <v>881317</v>
      </c>
      <c r="F162" s="81"/>
      <c r="G162" s="81"/>
      <c r="H162" s="87">
        <v>2927627</v>
      </c>
      <c r="I162" s="81"/>
      <c r="J162" s="81"/>
      <c r="K162" s="87">
        <v>84870</v>
      </c>
      <c r="L162" s="81"/>
      <c r="M162" s="81"/>
      <c r="N162" s="82" t="s">
        <v>775</v>
      </c>
      <c r="O162" s="81" t="s">
        <v>277</v>
      </c>
      <c r="P162" s="81"/>
      <c r="Q162" s="87">
        <v>881317</v>
      </c>
      <c r="R162" s="81"/>
    </row>
    <row r="163" spans="1:18" x14ac:dyDescent="0.25">
      <c r="A163" s="21"/>
      <c r="B163" s="83" t="s">
        <v>69</v>
      </c>
      <c r="C163" s="84"/>
      <c r="D163" s="84"/>
      <c r="E163" s="85" t="s">
        <v>273</v>
      </c>
      <c r="F163" s="84"/>
      <c r="G163" s="84"/>
      <c r="H163" s="85" t="s">
        <v>273</v>
      </c>
      <c r="I163" s="84"/>
      <c r="J163" s="84"/>
      <c r="K163" s="89">
        <v>28430</v>
      </c>
      <c r="L163" s="84"/>
      <c r="M163" s="84"/>
      <c r="N163" s="85" t="s">
        <v>273</v>
      </c>
      <c r="O163" s="84"/>
      <c r="P163" s="84"/>
      <c r="Q163" s="89">
        <v>28430</v>
      </c>
      <c r="R163" s="84"/>
    </row>
    <row r="164" spans="1:18" ht="15.75" thickBot="1" x14ac:dyDescent="0.3">
      <c r="A164" s="21"/>
      <c r="B164" s="39"/>
      <c r="C164" s="39"/>
      <c r="D164" s="48"/>
      <c r="E164" s="48"/>
      <c r="F164" s="39"/>
      <c r="G164" s="48"/>
      <c r="H164" s="48"/>
      <c r="I164" s="39"/>
      <c r="J164" s="48"/>
      <c r="K164" s="48"/>
      <c r="L164" s="39"/>
      <c r="M164" s="48"/>
      <c r="N164" s="48"/>
      <c r="O164" s="39"/>
      <c r="P164" s="48"/>
      <c r="Q164" s="48"/>
      <c r="R164" s="39"/>
    </row>
    <row r="165" spans="1:18" x14ac:dyDescent="0.25">
      <c r="A165" s="21"/>
      <c r="B165" s="36" t="s">
        <v>271</v>
      </c>
      <c r="C165" s="36" t="s">
        <v>271</v>
      </c>
      <c r="D165" s="36" t="s">
        <v>271</v>
      </c>
      <c r="E165" s="41" t="s">
        <v>271</v>
      </c>
      <c r="F165" s="36" t="s">
        <v>271</v>
      </c>
      <c r="G165" s="36" t="s">
        <v>271</v>
      </c>
      <c r="H165" s="41" t="s">
        <v>271</v>
      </c>
      <c r="I165" s="36" t="s">
        <v>271</v>
      </c>
      <c r="J165" s="36" t="s">
        <v>271</v>
      </c>
      <c r="K165" s="41" t="s">
        <v>271</v>
      </c>
      <c r="L165" s="36" t="s">
        <v>271</v>
      </c>
      <c r="M165" s="36" t="s">
        <v>271</v>
      </c>
      <c r="N165" s="41" t="s">
        <v>271</v>
      </c>
      <c r="O165" s="36" t="s">
        <v>271</v>
      </c>
      <c r="P165" s="36" t="s">
        <v>271</v>
      </c>
      <c r="Q165" s="41" t="s">
        <v>271</v>
      </c>
      <c r="R165" s="36" t="s">
        <v>271</v>
      </c>
    </row>
    <row r="166" spans="1:18" x14ac:dyDescent="0.25">
      <c r="A166" s="21"/>
      <c r="B166" s="91" t="s">
        <v>70</v>
      </c>
      <c r="C166" s="81"/>
      <c r="D166" s="81"/>
      <c r="E166" s="87">
        <v>881317</v>
      </c>
      <c r="F166" s="81"/>
      <c r="G166" s="81"/>
      <c r="H166" s="87">
        <v>2927627</v>
      </c>
      <c r="I166" s="81"/>
      <c r="J166" s="81"/>
      <c r="K166" s="87">
        <v>113300</v>
      </c>
      <c r="L166" s="81"/>
      <c r="M166" s="81"/>
      <c r="N166" s="82" t="s">
        <v>775</v>
      </c>
      <c r="O166" s="81" t="s">
        <v>277</v>
      </c>
      <c r="P166" s="81"/>
      <c r="Q166" s="87">
        <v>909747</v>
      </c>
      <c r="R166" s="81"/>
    </row>
    <row r="167" spans="1:18" ht="15.75" thickBot="1" x14ac:dyDescent="0.3">
      <c r="A167" s="21"/>
      <c r="B167" s="39"/>
      <c r="C167" s="39"/>
      <c r="D167" s="48"/>
      <c r="E167" s="48"/>
      <c r="F167" s="39"/>
      <c r="G167" s="48"/>
      <c r="H167" s="48"/>
      <c r="I167" s="39"/>
      <c r="J167" s="48"/>
      <c r="K167" s="48"/>
      <c r="L167" s="39"/>
      <c r="M167" s="48"/>
      <c r="N167" s="48"/>
      <c r="O167" s="39"/>
      <c r="P167" s="48"/>
      <c r="Q167" s="48"/>
      <c r="R167" s="39"/>
    </row>
    <row r="168" spans="1:18" x14ac:dyDescent="0.25">
      <c r="A168" s="21"/>
      <c r="B168" s="36" t="s">
        <v>271</v>
      </c>
      <c r="C168" s="36" t="s">
        <v>271</v>
      </c>
      <c r="D168" s="36" t="s">
        <v>271</v>
      </c>
      <c r="E168" s="41" t="s">
        <v>271</v>
      </c>
      <c r="F168" s="36" t="s">
        <v>271</v>
      </c>
      <c r="G168" s="36" t="s">
        <v>271</v>
      </c>
      <c r="H168" s="41" t="s">
        <v>271</v>
      </c>
      <c r="I168" s="36" t="s">
        <v>271</v>
      </c>
      <c r="J168" s="36" t="s">
        <v>271</v>
      </c>
      <c r="K168" s="41" t="s">
        <v>271</v>
      </c>
      <c r="L168" s="36" t="s">
        <v>271</v>
      </c>
      <c r="M168" s="36" t="s">
        <v>271</v>
      </c>
      <c r="N168" s="41" t="s">
        <v>271</v>
      </c>
      <c r="O168" s="36" t="s">
        <v>271</v>
      </c>
      <c r="P168" s="36" t="s">
        <v>271</v>
      </c>
      <c r="Q168" s="41" t="s">
        <v>271</v>
      </c>
      <c r="R168" s="36" t="s">
        <v>271</v>
      </c>
    </row>
    <row r="169" spans="1:18" x14ac:dyDescent="0.25">
      <c r="A169" s="21"/>
      <c r="B169" s="92" t="s">
        <v>71</v>
      </c>
      <c r="C169" s="84"/>
      <c r="D169" s="85" t="s">
        <v>269</v>
      </c>
      <c r="E169" s="89">
        <v>3037101</v>
      </c>
      <c r="F169" s="84"/>
      <c r="G169" s="85" t="s">
        <v>269</v>
      </c>
      <c r="H169" s="89">
        <v>3637849</v>
      </c>
      <c r="I169" s="84"/>
      <c r="J169" s="85" t="s">
        <v>269</v>
      </c>
      <c r="K169" s="89">
        <v>228785</v>
      </c>
      <c r="L169" s="84"/>
      <c r="M169" s="85" t="s">
        <v>269</v>
      </c>
      <c r="N169" s="85" t="s">
        <v>777</v>
      </c>
      <c r="O169" s="84" t="s">
        <v>277</v>
      </c>
      <c r="P169" s="85" t="s">
        <v>269</v>
      </c>
      <c r="Q169" s="89">
        <v>2760313</v>
      </c>
      <c r="R169" s="84"/>
    </row>
    <row r="170" spans="1:18" ht="15.75" thickBot="1" x14ac:dyDescent="0.3">
      <c r="A170" s="21"/>
      <c r="B170" s="39"/>
      <c r="C170" s="39"/>
      <c r="D170" s="48"/>
      <c r="E170" s="48"/>
      <c r="F170" s="39"/>
      <c r="G170" s="48"/>
      <c r="H170" s="48"/>
      <c r="I170" s="39"/>
      <c r="J170" s="48"/>
      <c r="K170" s="48"/>
      <c r="L170" s="39"/>
      <c r="M170" s="48"/>
      <c r="N170" s="48"/>
      <c r="O170" s="39"/>
      <c r="P170" s="48"/>
      <c r="Q170" s="48"/>
      <c r="R170" s="39"/>
    </row>
    <row r="171" spans="1:18" x14ac:dyDescent="0.25">
      <c r="A171" s="21"/>
      <c r="B171" s="36" t="s">
        <v>271</v>
      </c>
      <c r="C171" s="36" t="s">
        <v>271</v>
      </c>
      <c r="D171" s="36" t="s">
        <v>271</v>
      </c>
      <c r="E171" s="41" t="s">
        <v>271</v>
      </c>
      <c r="F171" s="36" t="s">
        <v>271</v>
      </c>
      <c r="G171" s="36" t="s">
        <v>271</v>
      </c>
      <c r="H171" s="41" t="s">
        <v>271</v>
      </c>
      <c r="I171" s="36" t="s">
        <v>271</v>
      </c>
      <c r="J171" s="36" t="s">
        <v>271</v>
      </c>
      <c r="K171" s="41" t="s">
        <v>271</v>
      </c>
      <c r="L171" s="36" t="s">
        <v>271</v>
      </c>
      <c r="M171" s="36" t="s">
        <v>271</v>
      </c>
      <c r="N171" s="41" t="s">
        <v>271</v>
      </c>
      <c r="O171" s="36" t="s">
        <v>271</v>
      </c>
      <c r="P171" s="36" t="s">
        <v>271</v>
      </c>
      <c r="Q171" s="41" t="s">
        <v>271</v>
      </c>
      <c r="R171" s="36" t="s">
        <v>271</v>
      </c>
    </row>
    <row r="172" spans="1:18" x14ac:dyDescent="0.25">
      <c r="A172" s="21"/>
      <c r="B172" s="36" t="s">
        <v>271</v>
      </c>
      <c r="C172" s="36" t="s">
        <v>271</v>
      </c>
      <c r="D172" s="36" t="s">
        <v>271</v>
      </c>
      <c r="E172" s="41" t="s">
        <v>271</v>
      </c>
      <c r="F172" s="36" t="s">
        <v>271</v>
      </c>
      <c r="G172" s="36" t="s">
        <v>271</v>
      </c>
      <c r="H172" s="41" t="s">
        <v>271</v>
      </c>
      <c r="I172" s="36" t="s">
        <v>271</v>
      </c>
      <c r="J172" s="36" t="s">
        <v>271</v>
      </c>
      <c r="K172" s="41" t="s">
        <v>271</v>
      </c>
      <c r="L172" s="36" t="s">
        <v>271</v>
      </c>
      <c r="M172" s="36" t="s">
        <v>271</v>
      </c>
      <c r="N172" s="41" t="s">
        <v>271</v>
      </c>
      <c r="O172" s="36" t="s">
        <v>271</v>
      </c>
      <c r="P172" s="36" t="s">
        <v>271</v>
      </c>
      <c r="Q172" s="41" t="s">
        <v>271</v>
      </c>
      <c r="R172" s="36" t="s">
        <v>271</v>
      </c>
    </row>
    <row r="173" spans="1:18" ht="15.75" thickBot="1" x14ac:dyDescent="0.3">
      <c r="A173" s="21"/>
      <c r="B173" s="39"/>
      <c r="C173" s="39"/>
      <c r="D173" s="48"/>
      <c r="E173" s="48"/>
      <c r="F173" s="39"/>
      <c r="G173" s="48"/>
      <c r="H173" s="48"/>
      <c r="I173" s="39"/>
      <c r="J173" s="48"/>
      <c r="K173" s="48"/>
      <c r="L173" s="39"/>
      <c r="M173" s="48"/>
      <c r="N173" s="48"/>
      <c r="O173" s="39"/>
      <c r="P173" s="48"/>
      <c r="Q173" s="48"/>
      <c r="R173" s="39"/>
    </row>
    <row r="174" spans="1:18" x14ac:dyDescent="0.25">
      <c r="A174" s="21"/>
      <c r="B174" s="53"/>
      <c r="C174" s="53"/>
      <c r="D174" s="53"/>
      <c r="E174" s="53"/>
      <c r="F174" s="53"/>
      <c r="G174" s="53"/>
      <c r="H174" s="53"/>
      <c r="I174" s="53"/>
      <c r="J174" s="53"/>
      <c r="K174" s="53"/>
      <c r="L174" s="53"/>
      <c r="M174" s="53"/>
      <c r="N174" s="53"/>
      <c r="O174" s="53"/>
      <c r="P174" s="53"/>
      <c r="Q174" s="53"/>
      <c r="R174" s="53"/>
    </row>
    <row r="175" spans="1:18" x14ac:dyDescent="0.25">
      <c r="A175" s="21"/>
      <c r="B175" s="55"/>
      <c r="C175" s="55"/>
      <c r="D175" s="55"/>
      <c r="E175" s="55"/>
      <c r="F175" s="55"/>
      <c r="G175" s="55"/>
      <c r="H175" s="55"/>
      <c r="I175" s="55"/>
      <c r="J175" s="55"/>
      <c r="K175" s="55"/>
      <c r="L175" s="55"/>
      <c r="M175" s="55"/>
      <c r="N175" s="55"/>
      <c r="O175" s="55"/>
      <c r="P175" s="55"/>
      <c r="Q175" s="55"/>
      <c r="R175" s="55"/>
    </row>
    <row r="176" spans="1:18" x14ac:dyDescent="0.25">
      <c r="A176" s="21"/>
      <c r="B176" s="102" t="s">
        <v>579</v>
      </c>
      <c r="C176" s="102"/>
      <c r="D176" s="102"/>
      <c r="E176" s="102"/>
      <c r="F176" s="102"/>
      <c r="G176" s="102"/>
      <c r="H176" s="102"/>
      <c r="I176" s="102"/>
      <c r="J176" s="102"/>
      <c r="K176" s="102"/>
      <c r="L176" s="102"/>
      <c r="M176" s="102"/>
      <c r="N176" s="102"/>
      <c r="O176" s="102"/>
      <c r="P176" s="102"/>
      <c r="Q176" s="102"/>
      <c r="R176" s="102"/>
    </row>
    <row r="177" spans="1:18" x14ac:dyDescent="0.25">
      <c r="A177" s="21"/>
      <c r="B177" s="103" t="s">
        <v>683</v>
      </c>
      <c r="C177" s="103"/>
      <c r="D177" s="103"/>
      <c r="E177" s="103"/>
      <c r="F177" s="103"/>
      <c r="G177" s="103"/>
      <c r="H177" s="103"/>
      <c r="I177" s="103"/>
      <c r="J177" s="103"/>
      <c r="K177" s="103"/>
      <c r="L177" s="103"/>
      <c r="M177" s="103"/>
      <c r="N177" s="103"/>
      <c r="O177" s="103"/>
      <c r="P177" s="103"/>
      <c r="Q177" s="103"/>
      <c r="R177" s="103"/>
    </row>
    <row r="178" spans="1:18" x14ac:dyDescent="0.25">
      <c r="A178" s="21"/>
      <c r="B178" s="54"/>
      <c r="C178" s="54"/>
      <c r="D178" s="54"/>
      <c r="E178" s="54"/>
      <c r="F178" s="54"/>
      <c r="G178" s="54"/>
      <c r="H178" s="54"/>
      <c r="I178" s="54"/>
      <c r="J178" s="54"/>
      <c r="K178" s="54"/>
      <c r="L178" s="54"/>
      <c r="M178" s="54"/>
      <c r="N178" s="54"/>
      <c r="O178" s="54"/>
      <c r="P178" s="54"/>
      <c r="Q178" s="54"/>
      <c r="R178" s="54"/>
    </row>
    <row r="179" spans="1:18" x14ac:dyDescent="0.25">
      <c r="A179" s="21"/>
      <c r="B179" s="102" t="s">
        <v>581</v>
      </c>
      <c r="C179" s="102"/>
      <c r="D179" s="102"/>
      <c r="E179" s="102"/>
      <c r="F179" s="102"/>
      <c r="G179" s="102"/>
      <c r="H179" s="102"/>
      <c r="I179" s="102"/>
      <c r="J179" s="102"/>
      <c r="K179" s="102"/>
      <c r="L179" s="102"/>
      <c r="M179" s="102"/>
      <c r="N179" s="102"/>
      <c r="O179" s="102"/>
      <c r="P179" s="102"/>
      <c r="Q179" s="102"/>
      <c r="R179" s="102"/>
    </row>
    <row r="180" spans="1:18" x14ac:dyDescent="0.25">
      <c r="A180" s="21"/>
      <c r="B180" s="103" t="s">
        <v>684</v>
      </c>
      <c r="C180" s="103"/>
      <c r="D180" s="103"/>
      <c r="E180" s="103"/>
      <c r="F180" s="103"/>
      <c r="G180" s="103"/>
      <c r="H180" s="103"/>
      <c r="I180" s="103"/>
      <c r="J180" s="103"/>
      <c r="K180" s="103"/>
      <c r="L180" s="103"/>
      <c r="M180" s="103"/>
      <c r="N180" s="103"/>
      <c r="O180" s="103"/>
      <c r="P180" s="103"/>
      <c r="Q180" s="103"/>
      <c r="R180" s="103"/>
    </row>
    <row r="181" spans="1:18" x14ac:dyDescent="0.25">
      <c r="A181" s="21"/>
      <c r="B181" s="54"/>
      <c r="C181" s="54"/>
      <c r="D181" s="54"/>
      <c r="E181" s="54"/>
      <c r="F181" s="54"/>
      <c r="G181" s="54"/>
      <c r="H181" s="54"/>
      <c r="I181" s="54"/>
      <c r="J181" s="54"/>
      <c r="K181" s="54"/>
      <c r="L181" s="54"/>
      <c r="M181" s="54"/>
      <c r="N181" s="54"/>
      <c r="O181" s="54"/>
      <c r="P181" s="54"/>
      <c r="Q181" s="54"/>
      <c r="R181" s="54"/>
    </row>
    <row r="182" spans="1:18" x14ac:dyDescent="0.25">
      <c r="A182" s="21"/>
      <c r="B182" s="102" t="s">
        <v>583</v>
      </c>
      <c r="C182" s="102"/>
      <c r="D182" s="102"/>
      <c r="E182" s="102"/>
      <c r="F182" s="102"/>
      <c r="G182" s="102"/>
      <c r="H182" s="102"/>
      <c r="I182" s="102"/>
      <c r="J182" s="102"/>
      <c r="K182" s="102"/>
      <c r="L182" s="102"/>
      <c r="M182" s="102"/>
      <c r="N182" s="102"/>
      <c r="O182" s="102"/>
      <c r="P182" s="102"/>
      <c r="Q182" s="102"/>
      <c r="R182" s="102"/>
    </row>
    <row r="183" spans="1:18" x14ac:dyDescent="0.25">
      <c r="A183" s="21"/>
      <c r="B183" s="103" t="s">
        <v>685</v>
      </c>
      <c r="C183" s="103"/>
      <c r="D183" s="103"/>
      <c r="E183" s="103"/>
      <c r="F183" s="103"/>
      <c r="G183" s="103"/>
      <c r="H183" s="103"/>
      <c r="I183" s="103"/>
      <c r="J183" s="103"/>
      <c r="K183" s="103"/>
      <c r="L183" s="103"/>
      <c r="M183" s="103"/>
      <c r="N183" s="103"/>
      <c r="O183" s="103"/>
      <c r="P183" s="103"/>
      <c r="Q183" s="103"/>
      <c r="R183" s="103"/>
    </row>
    <row r="184" spans="1:18" x14ac:dyDescent="0.25">
      <c r="A184" s="21"/>
      <c r="B184" s="54"/>
      <c r="C184" s="54"/>
      <c r="D184" s="54"/>
      <c r="E184" s="54"/>
      <c r="F184" s="54"/>
      <c r="G184" s="54"/>
      <c r="H184" s="54"/>
      <c r="I184" s="54"/>
      <c r="J184" s="54"/>
      <c r="K184" s="54"/>
      <c r="L184" s="54"/>
      <c r="M184" s="54"/>
      <c r="N184" s="54"/>
      <c r="O184" s="54"/>
      <c r="P184" s="54"/>
      <c r="Q184" s="54"/>
      <c r="R184" s="54"/>
    </row>
    <row r="185" spans="1:18" x14ac:dyDescent="0.25">
      <c r="A185" s="21"/>
      <c r="B185" s="102" t="s">
        <v>679</v>
      </c>
      <c r="C185" s="102"/>
      <c r="D185" s="102"/>
      <c r="E185" s="102"/>
      <c r="F185" s="102"/>
      <c r="G185" s="102"/>
      <c r="H185" s="102"/>
      <c r="I185" s="102"/>
      <c r="J185" s="102"/>
      <c r="K185" s="102"/>
      <c r="L185" s="102"/>
      <c r="M185" s="102"/>
      <c r="N185" s="102"/>
      <c r="O185" s="102"/>
      <c r="P185" s="102"/>
      <c r="Q185" s="102"/>
      <c r="R185" s="102"/>
    </row>
    <row r="186" spans="1:18" x14ac:dyDescent="0.25">
      <c r="A186" s="21"/>
      <c r="B186" s="103" t="s">
        <v>686</v>
      </c>
      <c r="C186" s="103"/>
      <c r="D186" s="103"/>
      <c r="E186" s="103"/>
      <c r="F186" s="103"/>
      <c r="G186" s="103"/>
      <c r="H186" s="103"/>
      <c r="I186" s="103"/>
      <c r="J186" s="103"/>
      <c r="K186" s="103"/>
      <c r="L186" s="103"/>
      <c r="M186" s="103"/>
      <c r="N186" s="103"/>
      <c r="O186" s="103"/>
      <c r="P186" s="103"/>
      <c r="Q186" s="103"/>
      <c r="R186" s="103"/>
    </row>
    <row r="187" spans="1:18" x14ac:dyDescent="0.25">
      <c r="A187" s="21"/>
      <c r="B187" s="54"/>
      <c r="C187" s="54"/>
      <c r="D187" s="54"/>
      <c r="E187" s="54"/>
      <c r="F187" s="54"/>
      <c r="G187" s="54"/>
      <c r="H187" s="54"/>
      <c r="I187" s="54"/>
      <c r="J187" s="54"/>
      <c r="K187" s="54"/>
      <c r="L187" s="54"/>
      <c r="M187" s="54"/>
      <c r="N187" s="54"/>
      <c r="O187" s="54"/>
      <c r="P187" s="54"/>
      <c r="Q187" s="54"/>
      <c r="R187" s="54"/>
    </row>
    <row r="188" spans="1:18" x14ac:dyDescent="0.25">
      <c r="A188" s="21"/>
      <c r="B188" s="102" t="s">
        <v>671</v>
      </c>
      <c r="C188" s="102"/>
      <c r="D188" s="102"/>
      <c r="E188" s="102"/>
      <c r="F188" s="102"/>
      <c r="G188" s="102"/>
      <c r="H188" s="102"/>
      <c r="I188" s="102"/>
      <c r="J188" s="102"/>
      <c r="K188" s="102"/>
      <c r="L188" s="102"/>
      <c r="M188" s="102"/>
      <c r="N188" s="102"/>
      <c r="O188" s="102"/>
      <c r="P188" s="102"/>
      <c r="Q188" s="102"/>
      <c r="R188" s="102"/>
    </row>
    <row r="189" spans="1:18" x14ac:dyDescent="0.25">
      <c r="A189" s="21"/>
      <c r="B189" s="103" t="s">
        <v>779</v>
      </c>
      <c r="C189" s="103"/>
      <c r="D189" s="103"/>
      <c r="E189" s="103"/>
      <c r="F189" s="103"/>
      <c r="G189" s="103"/>
      <c r="H189" s="103"/>
      <c r="I189" s="103"/>
      <c r="J189" s="103"/>
      <c r="K189" s="103"/>
      <c r="L189" s="103"/>
      <c r="M189" s="103"/>
      <c r="N189" s="103"/>
      <c r="O189" s="103"/>
      <c r="P189" s="103"/>
      <c r="Q189" s="103"/>
      <c r="R189" s="103"/>
    </row>
    <row r="190" spans="1:18" x14ac:dyDescent="0.25">
      <c r="A190" s="21"/>
      <c r="B190" s="20"/>
      <c r="C190" s="20"/>
      <c r="D190" s="20"/>
      <c r="E190" s="20"/>
      <c r="F190" s="20"/>
      <c r="G190" s="20"/>
      <c r="H190" s="20"/>
      <c r="I190" s="20"/>
      <c r="J190" s="20"/>
      <c r="K190" s="20"/>
      <c r="L190" s="20"/>
      <c r="M190" s="20"/>
      <c r="N190" s="20"/>
      <c r="O190" s="20"/>
      <c r="P190" s="20"/>
      <c r="Q190" s="20"/>
      <c r="R190" s="20"/>
    </row>
    <row r="191" spans="1:18" ht="15" customHeight="1" x14ac:dyDescent="0.25">
      <c r="A191" s="21" t="s">
        <v>986</v>
      </c>
      <c r="B191" s="20" t="s">
        <v>6</v>
      </c>
      <c r="C191" s="20"/>
      <c r="D191" s="20"/>
      <c r="E191" s="20"/>
      <c r="F191" s="20"/>
      <c r="G191" s="20"/>
      <c r="H191" s="20"/>
      <c r="I191" s="20"/>
      <c r="J191" s="20"/>
      <c r="K191" s="20"/>
      <c r="L191" s="20"/>
      <c r="M191" s="20"/>
      <c r="N191" s="20"/>
      <c r="O191" s="20"/>
      <c r="P191" s="20"/>
      <c r="Q191" s="20"/>
      <c r="R191" s="20"/>
    </row>
    <row r="192" spans="1:18" x14ac:dyDescent="0.25">
      <c r="A192" s="21"/>
      <c r="B192" s="14"/>
      <c r="C192" s="15"/>
      <c r="D192" s="26"/>
      <c r="E192" s="15"/>
      <c r="F192" s="15"/>
      <c r="G192" s="26"/>
      <c r="H192" s="15"/>
      <c r="I192" s="15"/>
      <c r="J192" s="26"/>
      <c r="K192" s="15"/>
      <c r="L192" s="15"/>
      <c r="M192" s="26"/>
      <c r="N192" s="15"/>
      <c r="O192" s="15"/>
      <c r="P192" s="26"/>
      <c r="Q192" s="15"/>
      <c r="R192" s="15"/>
    </row>
    <row r="193" spans="1:18" x14ac:dyDescent="0.25">
      <c r="A193" s="21"/>
      <c r="B193" s="96"/>
      <c r="C193" s="97"/>
      <c r="D193" s="97" t="s">
        <v>653</v>
      </c>
      <c r="E193" s="97"/>
      <c r="F193" s="97"/>
      <c r="G193" s="97"/>
      <c r="H193" s="97"/>
      <c r="I193" s="97"/>
      <c r="J193" s="97"/>
      <c r="K193" s="97"/>
      <c r="L193" s="97"/>
      <c r="M193" s="97"/>
      <c r="N193" s="97"/>
      <c r="O193" s="97"/>
      <c r="P193" s="97"/>
      <c r="Q193" s="97"/>
      <c r="R193" s="97"/>
    </row>
    <row r="194" spans="1:18" x14ac:dyDescent="0.25">
      <c r="A194" s="21"/>
      <c r="B194" s="96"/>
      <c r="C194" s="97"/>
      <c r="D194" s="97" t="s">
        <v>688</v>
      </c>
      <c r="E194" s="97"/>
      <c r="F194" s="97"/>
      <c r="G194" s="97"/>
      <c r="H194" s="97"/>
      <c r="I194" s="97"/>
      <c r="J194" s="97"/>
      <c r="K194" s="97"/>
      <c r="L194" s="97"/>
      <c r="M194" s="97"/>
      <c r="N194" s="97"/>
      <c r="O194" s="97"/>
      <c r="P194" s="97"/>
      <c r="Q194" s="97"/>
      <c r="R194" s="97"/>
    </row>
    <row r="195" spans="1:18" ht="15.75" thickBot="1" x14ac:dyDescent="0.3">
      <c r="A195" s="21"/>
      <c r="B195" s="96"/>
      <c r="C195" s="97"/>
      <c r="D195" s="98" t="s">
        <v>262</v>
      </c>
      <c r="E195" s="98"/>
      <c r="F195" s="98"/>
      <c r="G195" s="98"/>
      <c r="H195" s="98"/>
      <c r="I195" s="98"/>
      <c r="J195" s="98"/>
      <c r="K195" s="98"/>
      <c r="L195" s="98"/>
      <c r="M195" s="98"/>
      <c r="N195" s="98"/>
      <c r="O195" s="98"/>
      <c r="P195" s="98"/>
      <c r="Q195" s="98"/>
      <c r="R195" s="97"/>
    </row>
    <row r="196" spans="1:18" x14ac:dyDescent="0.25">
      <c r="A196" s="21"/>
      <c r="B196" s="96"/>
      <c r="C196" s="97"/>
      <c r="D196" s="99" t="s">
        <v>655</v>
      </c>
      <c r="E196" s="99"/>
      <c r="F196" s="99"/>
      <c r="G196" s="99" t="s">
        <v>658</v>
      </c>
      <c r="H196" s="99"/>
      <c r="I196" s="99"/>
      <c r="J196" s="99" t="s">
        <v>660</v>
      </c>
      <c r="K196" s="99"/>
      <c r="L196" s="99"/>
      <c r="M196" s="99" t="s">
        <v>662</v>
      </c>
      <c r="N196" s="99"/>
      <c r="O196" s="99"/>
      <c r="P196" s="99" t="s">
        <v>663</v>
      </c>
      <c r="Q196" s="99"/>
      <c r="R196" s="97"/>
    </row>
    <row r="197" spans="1:18" x14ac:dyDescent="0.25">
      <c r="A197" s="21"/>
      <c r="B197" s="96"/>
      <c r="C197" s="97"/>
      <c r="D197" s="97" t="s">
        <v>656</v>
      </c>
      <c r="E197" s="97"/>
      <c r="F197" s="97"/>
      <c r="G197" s="97" t="s">
        <v>659</v>
      </c>
      <c r="H197" s="97"/>
      <c r="I197" s="97"/>
      <c r="J197" s="97" t="s">
        <v>661</v>
      </c>
      <c r="K197" s="97"/>
      <c r="L197" s="97"/>
      <c r="M197" s="97"/>
      <c r="N197" s="97"/>
      <c r="O197" s="97"/>
      <c r="P197" s="97"/>
      <c r="Q197" s="97"/>
      <c r="R197" s="97"/>
    </row>
    <row r="198" spans="1:18" ht="15.75" thickBot="1" x14ac:dyDescent="0.3">
      <c r="A198" s="21"/>
      <c r="B198" s="96"/>
      <c r="C198" s="97"/>
      <c r="D198" s="98" t="s">
        <v>657</v>
      </c>
      <c r="E198" s="98"/>
      <c r="F198" s="97"/>
      <c r="G198" s="98"/>
      <c r="H198" s="98"/>
      <c r="I198" s="97"/>
      <c r="J198" s="98"/>
      <c r="K198" s="98"/>
      <c r="L198" s="97"/>
      <c r="M198" s="98"/>
      <c r="N198" s="98"/>
      <c r="O198" s="97"/>
      <c r="P198" s="98"/>
      <c r="Q198" s="98"/>
      <c r="R198" s="97"/>
    </row>
    <row r="199" spans="1:18" x14ac:dyDescent="0.25">
      <c r="A199" s="21"/>
      <c r="B199" s="78"/>
      <c r="C199" s="79"/>
      <c r="D199" s="97" t="s">
        <v>267</v>
      </c>
      <c r="E199" s="97"/>
      <c r="F199" s="97"/>
      <c r="G199" s="97"/>
      <c r="H199" s="97"/>
      <c r="I199" s="97"/>
      <c r="J199" s="97"/>
      <c r="K199" s="97"/>
      <c r="L199" s="97"/>
      <c r="M199" s="97"/>
      <c r="N199" s="97"/>
      <c r="O199" s="97"/>
      <c r="P199" s="97"/>
      <c r="Q199" s="97"/>
      <c r="R199" s="79"/>
    </row>
    <row r="200" spans="1:18" x14ac:dyDescent="0.25">
      <c r="A200" s="21"/>
      <c r="B200" s="91" t="s">
        <v>89</v>
      </c>
      <c r="C200" s="81"/>
      <c r="D200" s="82" t="s">
        <v>269</v>
      </c>
      <c r="E200" s="82">
        <v>350</v>
      </c>
      <c r="F200" s="81"/>
      <c r="G200" s="82" t="s">
        <v>269</v>
      </c>
      <c r="H200" s="87">
        <v>2553505</v>
      </c>
      <c r="I200" s="81"/>
      <c r="J200" s="82" t="s">
        <v>269</v>
      </c>
      <c r="K200" s="87">
        <v>421793</v>
      </c>
      <c r="L200" s="81"/>
      <c r="M200" s="82" t="s">
        <v>269</v>
      </c>
      <c r="N200" s="82" t="s">
        <v>273</v>
      </c>
      <c r="O200" s="81"/>
      <c r="P200" s="82" t="s">
        <v>269</v>
      </c>
      <c r="Q200" s="87">
        <v>2975648</v>
      </c>
      <c r="R200" s="81"/>
    </row>
    <row r="201" spans="1:18" ht="15.75" thickBot="1" x14ac:dyDescent="0.3">
      <c r="A201" s="21"/>
      <c r="B201" s="39"/>
      <c r="C201" s="39"/>
      <c r="D201" s="48"/>
      <c r="E201" s="48"/>
      <c r="F201" s="39"/>
      <c r="G201" s="48"/>
      <c r="H201" s="48"/>
      <c r="I201" s="39"/>
      <c r="J201" s="48"/>
      <c r="K201" s="48"/>
      <c r="L201" s="39"/>
      <c r="M201" s="48"/>
      <c r="N201" s="48"/>
      <c r="O201" s="39"/>
      <c r="P201" s="48"/>
      <c r="Q201" s="48"/>
      <c r="R201" s="39"/>
    </row>
    <row r="202" spans="1:18" x14ac:dyDescent="0.25">
      <c r="A202" s="21"/>
      <c r="B202" s="36" t="s">
        <v>271</v>
      </c>
      <c r="C202" s="36" t="s">
        <v>271</v>
      </c>
      <c r="D202" s="36" t="s">
        <v>271</v>
      </c>
      <c r="E202" s="41" t="s">
        <v>271</v>
      </c>
      <c r="F202" s="36" t="s">
        <v>271</v>
      </c>
      <c r="G202" s="36" t="s">
        <v>271</v>
      </c>
      <c r="H202" s="41" t="s">
        <v>271</v>
      </c>
      <c r="I202" s="36" t="s">
        <v>271</v>
      </c>
      <c r="J202" s="36" t="s">
        <v>271</v>
      </c>
      <c r="K202" s="41" t="s">
        <v>271</v>
      </c>
      <c r="L202" s="36" t="s">
        <v>271</v>
      </c>
      <c r="M202" s="36" t="s">
        <v>271</v>
      </c>
      <c r="N202" s="41" t="s">
        <v>271</v>
      </c>
      <c r="O202" s="36" t="s">
        <v>271</v>
      </c>
      <c r="P202" s="36" t="s">
        <v>271</v>
      </c>
      <c r="Q202" s="41" t="s">
        <v>271</v>
      </c>
      <c r="R202" s="36" t="s">
        <v>271</v>
      </c>
    </row>
    <row r="203" spans="1:18" x14ac:dyDescent="0.25">
      <c r="A203" s="21"/>
      <c r="B203" s="83" t="s">
        <v>90</v>
      </c>
      <c r="C203" s="84"/>
      <c r="D203" s="84"/>
      <c r="E203" s="85"/>
      <c r="F203" s="84"/>
      <c r="G203" s="84"/>
      <c r="H203" s="85"/>
      <c r="I203" s="84"/>
      <c r="J203" s="84"/>
      <c r="K203" s="85"/>
      <c r="L203" s="84"/>
      <c r="M203" s="84"/>
      <c r="N203" s="85"/>
      <c r="O203" s="84"/>
      <c r="P203" s="84"/>
      <c r="Q203" s="85"/>
      <c r="R203" s="84"/>
    </row>
    <row r="204" spans="1:18" x14ac:dyDescent="0.25">
      <c r="A204" s="21"/>
      <c r="B204" s="86" t="s">
        <v>91</v>
      </c>
      <c r="C204" s="81"/>
      <c r="D204" s="81"/>
      <c r="E204" s="87">
        <v>1757</v>
      </c>
      <c r="F204" s="81"/>
      <c r="G204" s="81"/>
      <c r="H204" s="87">
        <v>2135754</v>
      </c>
      <c r="I204" s="81"/>
      <c r="J204" s="81"/>
      <c r="K204" s="87">
        <v>357965</v>
      </c>
      <c r="L204" s="81"/>
      <c r="M204" s="81"/>
      <c r="N204" s="82" t="s">
        <v>273</v>
      </c>
      <c r="O204" s="81"/>
      <c r="P204" s="81"/>
      <c r="Q204" s="87">
        <v>2495476</v>
      </c>
      <c r="R204" s="81"/>
    </row>
    <row r="205" spans="1:18" x14ac:dyDescent="0.25">
      <c r="A205" s="21"/>
      <c r="B205" s="88" t="s">
        <v>92</v>
      </c>
      <c r="C205" s="84"/>
      <c r="D205" s="84"/>
      <c r="E205" s="89">
        <v>76709</v>
      </c>
      <c r="F205" s="84"/>
      <c r="G205" s="84"/>
      <c r="H205" s="85">
        <v>212</v>
      </c>
      <c r="I205" s="84"/>
      <c r="J205" s="84"/>
      <c r="K205" s="85" t="s">
        <v>273</v>
      </c>
      <c r="L205" s="84"/>
      <c r="M205" s="84"/>
      <c r="N205" s="85" t="s">
        <v>273</v>
      </c>
      <c r="O205" s="84"/>
      <c r="P205" s="84"/>
      <c r="Q205" s="89">
        <v>76921</v>
      </c>
      <c r="R205" s="84"/>
    </row>
    <row r="206" spans="1:18" x14ac:dyDescent="0.25">
      <c r="A206" s="21"/>
      <c r="B206" s="86" t="s">
        <v>93</v>
      </c>
      <c r="C206" s="81"/>
      <c r="D206" s="81"/>
      <c r="E206" s="82" t="s">
        <v>273</v>
      </c>
      <c r="F206" s="81"/>
      <c r="G206" s="81"/>
      <c r="H206" s="87">
        <v>31003</v>
      </c>
      <c r="I206" s="81"/>
      <c r="J206" s="81"/>
      <c r="K206" s="87">
        <v>6420</v>
      </c>
      <c r="L206" s="81"/>
      <c r="M206" s="81"/>
      <c r="N206" s="82" t="s">
        <v>273</v>
      </c>
      <c r="O206" s="81"/>
      <c r="P206" s="81"/>
      <c r="Q206" s="87">
        <v>37423</v>
      </c>
      <c r="R206" s="81"/>
    </row>
    <row r="207" spans="1:18" x14ac:dyDescent="0.25">
      <c r="A207" s="21"/>
      <c r="B207" s="88" t="s">
        <v>94</v>
      </c>
      <c r="C207" s="84"/>
      <c r="D207" s="84"/>
      <c r="E207" s="89">
        <v>3746</v>
      </c>
      <c r="F207" s="84"/>
      <c r="G207" s="84"/>
      <c r="H207" s="89">
        <v>50982</v>
      </c>
      <c r="I207" s="84"/>
      <c r="J207" s="84"/>
      <c r="K207" s="89">
        <v>9664</v>
      </c>
      <c r="L207" s="84"/>
      <c r="M207" s="84"/>
      <c r="N207" s="85" t="s">
        <v>273</v>
      </c>
      <c r="O207" s="84"/>
      <c r="P207" s="84"/>
      <c r="Q207" s="89">
        <v>64392</v>
      </c>
      <c r="R207" s="84"/>
    </row>
    <row r="208" spans="1:18" ht="15.75" thickBot="1" x14ac:dyDescent="0.3">
      <c r="A208" s="21"/>
      <c r="B208" s="39"/>
      <c r="C208" s="39"/>
      <c r="D208" s="48"/>
      <c r="E208" s="48"/>
      <c r="F208" s="39"/>
      <c r="G208" s="48"/>
      <c r="H208" s="48"/>
      <c r="I208" s="39"/>
      <c r="J208" s="48"/>
      <c r="K208" s="48"/>
      <c r="L208" s="39"/>
      <c r="M208" s="48"/>
      <c r="N208" s="48"/>
      <c r="O208" s="39"/>
      <c r="P208" s="48"/>
      <c r="Q208" s="48"/>
      <c r="R208" s="39"/>
    </row>
    <row r="209" spans="1:18" x14ac:dyDescent="0.25">
      <c r="A209" s="21"/>
      <c r="B209" s="36" t="s">
        <v>271</v>
      </c>
      <c r="C209" s="36" t="s">
        <v>271</v>
      </c>
      <c r="D209" s="36" t="s">
        <v>271</v>
      </c>
      <c r="E209" s="41" t="s">
        <v>271</v>
      </c>
      <c r="F209" s="36" t="s">
        <v>271</v>
      </c>
      <c r="G209" s="36" t="s">
        <v>271</v>
      </c>
      <c r="H209" s="41" t="s">
        <v>271</v>
      </c>
      <c r="I209" s="36" t="s">
        <v>271</v>
      </c>
      <c r="J209" s="36" t="s">
        <v>271</v>
      </c>
      <c r="K209" s="41" t="s">
        <v>271</v>
      </c>
      <c r="L209" s="36" t="s">
        <v>271</v>
      </c>
      <c r="M209" s="36" t="s">
        <v>271</v>
      </c>
      <c r="N209" s="41" t="s">
        <v>271</v>
      </c>
      <c r="O209" s="36" t="s">
        <v>271</v>
      </c>
      <c r="P209" s="36" t="s">
        <v>271</v>
      </c>
      <c r="Q209" s="41" t="s">
        <v>271</v>
      </c>
      <c r="R209" s="36" t="s">
        <v>271</v>
      </c>
    </row>
    <row r="210" spans="1:18" x14ac:dyDescent="0.25">
      <c r="A210" s="21"/>
      <c r="B210" s="91" t="s">
        <v>95</v>
      </c>
      <c r="C210" s="81"/>
      <c r="D210" s="81"/>
      <c r="E210" s="87">
        <v>82212</v>
      </c>
      <c r="F210" s="81"/>
      <c r="G210" s="81"/>
      <c r="H210" s="87">
        <v>2217951</v>
      </c>
      <c r="I210" s="81"/>
      <c r="J210" s="81"/>
      <c r="K210" s="87">
        <v>374049</v>
      </c>
      <c r="L210" s="81"/>
      <c r="M210" s="81"/>
      <c r="N210" s="82" t="s">
        <v>273</v>
      </c>
      <c r="O210" s="81"/>
      <c r="P210" s="81"/>
      <c r="Q210" s="87">
        <v>2674212</v>
      </c>
      <c r="R210" s="81"/>
    </row>
    <row r="211" spans="1:18" ht="15.75" thickBot="1" x14ac:dyDescent="0.3">
      <c r="A211" s="21"/>
      <c r="B211" s="39"/>
      <c r="C211" s="39"/>
      <c r="D211" s="48"/>
      <c r="E211" s="48"/>
      <c r="F211" s="39"/>
      <c r="G211" s="48"/>
      <c r="H211" s="48"/>
      <c r="I211" s="39"/>
      <c r="J211" s="48"/>
      <c r="K211" s="48"/>
      <c r="L211" s="39"/>
      <c r="M211" s="48"/>
      <c r="N211" s="48"/>
      <c r="O211" s="39"/>
      <c r="P211" s="48"/>
      <c r="Q211" s="48"/>
      <c r="R211" s="39"/>
    </row>
    <row r="212" spans="1:18" x14ac:dyDescent="0.25">
      <c r="A212" s="21"/>
      <c r="B212" s="36" t="s">
        <v>271</v>
      </c>
      <c r="C212" s="36" t="s">
        <v>271</v>
      </c>
      <c r="D212" s="36" t="s">
        <v>271</v>
      </c>
      <c r="E212" s="41" t="s">
        <v>271</v>
      </c>
      <c r="F212" s="36" t="s">
        <v>271</v>
      </c>
      <c r="G212" s="36" t="s">
        <v>271</v>
      </c>
      <c r="H212" s="41" t="s">
        <v>271</v>
      </c>
      <c r="I212" s="36" t="s">
        <v>271</v>
      </c>
      <c r="J212" s="36" t="s">
        <v>271</v>
      </c>
      <c r="K212" s="41" t="s">
        <v>271</v>
      </c>
      <c r="L212" s="36" t="s">
        <v>271</v>
      </c>
      <c r="M212" s="36" t="s">
        <v>271</v>
      </c>
      <c r="N212" s="41" t="s">
        <v>271</v>
      </c>
      <c r="O212" s="36" t="s">
        <v>271</v>
      </c>
      <c r="P212" s="36" t="s">
        <v>271</v>
      </c>
      <c r="Q212" s="41" t="s">
        <v>271</v>
      </c>
      <c r="R212" s="36" t="s">
        <v>271</v>
      </c>
    </row>
    <row r="213" spans="1:18" x14ac:dyDescent="0.25">
      <c r="A213" s="21"/>
      <c r="B213" s="83" t="s">
        <v>552</v>
      </c>
      <c r="C213" s="84"/>
      <c r="D213" s="84"/>
      <c r="E213" s="85" t="s">
        <v>689</v>
      </c>
      <c r="F213" s="84" t="s">
        <v>277</v>
      </c>
      <c r="G213" s="84"/>
      <c r="H213" s="89">
        <v>335554</v>
      </c>
      <c r="I213" s="84"/>
      <c r="J213" s="84"/>
      <c r="K213" s="89">
        <v>47744</v>
      </c>
      <c r="L213" s="84"/>
      <c r="M213" s="84"/>
      <c r="N213" s="85" t="s">
        <v>273</v>
      </c>
      <c r="O213" s="84"/>
      <c r="P213" s="84"/>
      <c r="Q213" s="89">
        <v>301436</v>
      </c>
      <c r="R213" s="84"/>
    </row>
    <row r="214" spans="1:18" x14ac:dyDescent="0.25">
      <c r="A214" s="21"/>
      <c r="B214" s="91" t="s">
        <v>97</v>
      </c>
      <c r="C214" s="81"/>
      <c r="D214" s="81"/>
      <c r="E214" s="82"/>
      <c r="F214" s="81"/>
      <c r="G214" s="81"/>
      <c r="H214" s="82"/>
      <c r="I214" s="81"/>
      <c r="J214" s="81"/>
      <c r="K214" s="82"/>
      <c r="L214" s="81"/>
      <c r="M214" s="81"/>
      <c r="N214" s="82"/>
      <c r="O214" s="81"/>
      <c r="P214" s="81"/>
      <c r="Q214" s="82"/>
      <c r="R214" s="81"/>
    </row>
    <row r="215" spans="1:18" x14ac:dyDescent="0.25">
      <c r="A215" s="21"/>
      <c r="B215" s="88" t="s">
        <v>690</v>
      </c>
      <c r="C215" s="84"/>
      <c r="D215" s="84"/>
      <c r="E215" s="85" t="s">
        <v>691</v>
      </c>
      <c r="F215" s="84" t="s">
        <v>277</v>
      </c>
      <c r="G215" s="84"/>
      <c r="H215" s="89">
        <v>1339</v>
      </c>
      <c r="I215" s="84"/>
      <c r="J215" s="84"/>
      <c r="K215" s="85" t="s">
        <v>692</v>
      </c>
      <c r="L215" s="84" t="s">
        <v>277</v>
      </c>
      <c r="M215" s="84"/>
      <c r="N215" s="85" t="s">
        <v>273</v>
      </c>
      <c r="O215" s="84"/>
      <c r="P215" s="84"/>
      <c r="Q215" s="85" t="s">
        <v>273</v>
      </c>
      <c r="R215" s="84"/>
    </row>
    <row r="216" spans="1:18" x14ac:dyDescent="0.25">
      <c r="A216" s="21"/>
      <c r="B216" s="86" t="s">
        <v>693</v>
      </c>
      <c r="C216" s="81"/>
      <c r="D216" s="81"/>
      <c r="E216" s="87">
        <v>144447</v>
      </c>
      <c r="F216" s="81"/>
      <c r="G216" s="81"/>
      <c r="H216" s="82" t="s">
        <v>694</v>
      </c>
      <c r="I216" s="81" t="s">
        <v>277</v>
      </c>
      <c r="J216" s="81"/>
      <c r="K216" s="82" t="s">
        <v>695</v>
      </c>
      <c r="L216" s="81" t="s">
        <v>277</v>
      </c>
      <c r="M216" s="81"/>
      <c r="N216" s="82" t="s">
        <v>273</v>
      </c>
      <c r="O216" s="81"/>
      <c r="P216" s="81"/>
      <c r="Q216" s="82" t="s">
        <v>273</v>
      </c>
      <c r="R216" s="81"/>
    </row>
    <row r="217" spans="1:18" x14ac:dyDescent="0.25">
      <c r="A217" s="21"/>
      <c r="B217" s="88" t="s">
        <v>99</v>
      </c>
      <c r="C217" s="84"/>
      <c r="D217" s="84"/>
      <c r="E217" s="85" t="s">
        <v>273</v>
      </c>
      <c r="F217" s="84"/>
      <c r="G217" s="84"/>
      <c r="H217" s="89">
        <v>2384</v>
      </c>
      <c r="I217" s="84"/>
      <c r="J217" s="84"/>
      <c r="K217" s="85">
        <v>92</v>
      </c>
      <c r="L217" s="84"/>
      <c r="M217" s="84"/>
      <c r="N217" s="85" t="s">
        <v>273</v>
      </c>
      <c r="O217" s="84"/>
      <c r="P217" s="84"/>
      <c r="Q217" s="89">
        <v>2476</v>
      </c>
      <c r="R217" s="84"/>
    </row>
    <row r="218" spans="1:18" x14ac:dyDescent="0.25">
      <c r="A218" s="21"/>
      <c r="B218" s="86" t="s">
        <v>98</v>
      </c>
      <c r="C218" s="81"/>
      <c r="D218" s="81"/>
      <c r="E218" s="82" t="s">
        <v>573</v>
      </c>
      <c r="F218" s="81" t="s">
        <v>277</v>
      </c>
      <c r="G218" s="81"/>
      <c r="H218" s="82" t="s">
        <v>273</v>
      </c>
      <c r="I218" s="81"/>
      <c r="J218" s="81"/>
      <c r="K218" s="82" t="s">
        <v>273</v>
      </c>
      <c r="L218" s="81"/>
      <c r="M218" s="81"/>
      <c r="N218" s="82" t="s">
        <v>273</v>
      </c>
      <c r="O218" s="81"/>
      <c r="P218" s="81"/>
      <c r="Q218" s="82" t="s">
        <v>573</v>
      </c>
      <c r="R218" s="81" t="s">
        <v>277</v>
      </c>
    </row>
    <row r="219" spans="1:18" x14ac:dyDescent="0.25">
      <c r="A219" s="21"/>
      <c r="B219" s="88" t="s">
        <v>101</v>
      </c>
      <c r="C219" s="84"/>
      <c r="D219" s="84"/>
      <c r="E219" s="85" t="s">
        <v>696</v>
      </c>
      <c r="F219" s="84" t="s">
        <v>277</v>
      </c>
      <c r="G219" s="84"/>
      <c r="H219" s="85" t="s">
        <v>697</v>
      </c>
      <c r="I219" s="84" t="s">
        <v>277</v>
      </c>
      <c r="J219" s="84"/>
      <c r="K219" s="85" t="s">
        <v>698</v>
      </c>
      <c r="L219" s="84" t="s">
        <v>277</v>
      </c>
      <c r="M219" s="84"/>
      <c r="N219" s="85" t="s">
        <v>273</v>
      </c>
      <c r="O219" s="84"/>
      <c r="P219" s="84"/>
      <c r="Q219" s="85" t="s">
        <v>575</v>
      </c>
      <c r="R219" s="84" t="s">
        <v>277</v>
      </c>
    </row>
    <row r="220" spans="1:18" ht="15.75" thickBot="1" x14ac:dyDescent="0.3">
      <c r="A220" s="21"/>
      <c r="B220" s="39"/>
      <c r="C220" s="39"/>
      <c r="D220" s="48"/>
      <c r="E220" s="48"/>
      <c r="F220" s="39"/>
      <c r="G220" s="48"/>
      <c r="H220" s="48"/>
      <c r="I220" s="39"/>
      <c r="J220" s="48"/>
      <c r="K220" s="48"/>
      <c r="L220" s="39"/>
      <c r="M220" s="48"/>
      <c r="N220" s="48"/>
      <c r="O220" s="39"/>
      <c r="P220" s="48"/>
      <c r="Q220" s="48"/>
      <c r="R220" s="39"/>
    </row>
    <row r="221" spans="1:18" x14ac:dyDescent="0.25">
      <c r="A221" s="21"/>
      <c r="B221" s="36" t="s">
        <v>271</v>
      </c>
      <c r="C221" s="36" t="s">
        <v>271</v>
      </c>
      <c r="D221" s="36" t="s">
        <v>271</v>
      </c>
      <c r="E221" s="41" t="s">
        <v>271</v>
      </c>
      <c r="F221" s="36" t="s">
        <v>271</v>
      </c>
      <c r="G221" s="36" t="s">
        <v>271</v>
      </c>
      <c r="H221" s="41" t="s">
        <v>271</v>
      </c>
      <c r="I221" s="36" t="s">
        <v>271</v>
      </c>
      <c r="J221" s="36" t="s">
        <v>271</v>
      </c>
      <c r="K221" s="41" t="s">
        <v>271</v>
      </c>
      <c r="L221" s="36" t="s">
        <v>271</v>
      </c>
      <c r="M221" s="36" t="s">
        <v>271</v>
      </c>
      <c r="N221" s="41" t="s">
        <v>271</v>
      </c>
      <c r="O221" s="36" t="s">
        <v>271</v>
      </c>
      <c r="P221" s="36" t="s">
        <v>271</v>
      </c>
      <c r="Q221" s="41" t="s">
        <v>271</v>
      </c>
      <c r="R221" s="36" t="s">
        <v>271</v>
      </c>
    </row>
    <row r="222" spans="1:18" x14ac:dyDescent="0.25">
      <c r="A222" s="21"/>
      <c r="B222" s="91" t="s">
        <v>699</v>
      </c>
      <c r="C222" s="81"/>
      <c r="D222" s="81"/>
      <c r="E222" s="82" t="s">
        <v>700</v>
      </c>
      <c r="F222" s="81" t="s">
        <v>277</v>
      </c>
      <c r="G222" s="81"/>
      <c r="H222" s="87">
        <v>191156</v>
      </c>
      <c r="I222" s="81"/>
      <c r="J222" s="81"/>
      <c r="K222" s="87">
        <v>24643</v>
      </c>
      <c r="L222" s="81"/>
      <c r="M222" s="81"/>
      <c r="N222" s="82" t="s">
        <v>273</v>
      </c>
      <c r="O222" s="81"/>
      <c r="P222" s="81"/>
      <c r="Q222" s="87">
        <v>201170</v>
      </c>
      <c r="R222" s="81"/>
    </row>
    <row r="223" spans="1:18" x14ac:dyDescent="0.25">
      <c r="A223" s="21"/>
      <c r="B223" s="83" t="s">
        <v>701</v>
      </c>
      <c r="C223" s="84"/>
      <c r="D223" s="84"/>
      <c r="E223" s="85" t="s">
        <v>702</v>
      </c>
      <c r="F223" s="84" t="s">
        <v>277</v>
      </c>
      <c r="G223" s="84"/>
      <c r="H223" s="89">
        <v>76870</v>
      </c>
      <c r="I223" s="84"/>
      <c r="J223" s="84"/>
      <c r="K223" s="85">
        <v>339</v>
      </c>
      <c r="L223" s="84"/>
      <c r="M223" s="84"/>
      <c r="N223" s="85" t="s">
        <v>273</v>
      </c>
      <c r="O223" s="84"/>
      <c r="P223" s="84"/>
      <c r="Q223" s="89">
        <v>75971</v>
      </c>
      <c r="R223" s="84"/>
    </row>
    <row r="224" spans="1:18" x14ac:dyDescent="0.25">
      <c r="A224" s="21"/>
      <c r="B224" s="91" t="s">
        <v>703</v>
      </c>
      <c r="C224" s="81"/>
      <c r="D224" s="81"/>
      <c r="E224" s="87">
        <v>129971</v>
      </c>
      <c r="F224" s="81"/>
      <c r="G224" s="81"/>
      <c r="H224" s="87">
        <v>15716</v>
      </c>
      <c r="I224" s="81"/>
      <c r="J224" s="81"/>
      <c r="K224" s="82" t="s">
        <v>273</v>
      </c>
      <c r="L224" s="81"/>
      <c r="M224" s="81"/>
      <c r="N224" s="87">
        <v>-145687</v>
      </c>
      <c r="O224" s="95" t="s">
        <v>579</v>
      </c>
      <c r="P224" s="81"/>
      <c r="Q224" s="82" t="s">
        <v>273</v>
      </c>
      <c r="R224" s="81"/>
    </row>
    <row r="225" spans="1:18" ht="15.75" thickBot="1" x14ac:dyDescent="0.3">
      <c r="A225" s="21"/>
      <c r="B225" s="39"/>
      <c r="C225" s="39"/>
      <c r="D225" s="48"/>
      <c r="E225" s="48"/>
      <c r="F225" s="39"/>
      <c r="G225" s="48"/>
      <c r="H225" s="48"/>
      <c r="I225" s="39"/>
      <c r="J225" s="48"/>
      <c r="K225" s="48"/>
      <c r="L225" s="39"/>
      <c r="M225" s="48"/>
      <c r="N225" s="48"/>
      <c r="O225" s="39"/>
      <c r="P225" s="48"/>
      <c r="Q225" s="48"/>
      <c r="R225" s="39"/>
    </row>
    <row r="226" spans="1:18" x14ac:dyDescent="0.25">
      <c r="A226" s="21"/>
      <c r="B226" s="36" t="s">
        <v>271</v>
      </c>
      <c r="C226" s="36" t="s">
        <v>271</v>
      </c>
      <c r="D226" s="36" t="s">
        <v>271</v>
      </c>
      <c r="E226" s="41" t="s">
        <v>271</v>
      </c>
      <c r="F226" s="36" t="s">
        <v>271</v>
      </c>
      <c r="G226" s="36" t="s">
        <v>271</v>
      </c>
      <c r="H226" s="41" t="s">
        <v>271</v>
      </c>
      <c r="I226" s="36" t="s">
        <v>271</v>
      </c>
      <c r="J226" s="36" t="s">
        <v>271</v>
      </c>
      <c r="K226" s="41" t="s">
        <v>271</v>
      </c>
      <c r="L226" s="36" t="s">
        <v>271</v>
      </c>
      <c r="M226" s="36" t="s">
        <v>271</v>
      </c>
      <c r="N226" s="41" t="s">
        <v>271</v>
      </c>
      <c r="O226" s="36" t="s">
        <v>271</v>
      </c>
      <c r="P226" s="36" t="s">
        <v>271</v>
      </c>
      <c r="Q226" s="41" t="s">
        <v>271</v>
      </c>
      <c r="R226" s="36" t="s">
        <v>271</v>
      </c>
    </row>
    <row r="227" spans="1:18" x14ac:dyDescent="0.25">
      <c r="A227" s="21"/>
      <c r="B227" s="83" t="s">
        <v>104</v>
      </c>
      <c r="C227" s="84"/>
      <c r="D227" s="84"/>
      <c r="E227" s="89">
        <v>116580</v>
      </c>
      <c r="F227" s="84"/>
      <c r="G227" s="84"/>
      <c r="H227" s="89">
        <v>130002</v>
      </c>
      <c r="I227" s="84"/>
      <c r="J227" s="84"/>
      <c r="K227" s="89">
        <v>24304</v>
      </c>
      <c r="L227" s="84"/>
      <c r="M227" s="84"/>
      <c r="N227" s="85" t="s">
        <v>704</v>
      </c>
      <c r="O227" s="84" t="s">
        <v>277</v>
      </c>
      <c r="P227" s="84"/>
      <c r="Q227" s="89">
        <v>125199</v>
      </c>
      <c r="R227" s="84"/>
    </row>
    <row r="228" spans="1:18" ht="21" x14ac:dyDescent="0.25">
      <c r="A228" s="21"/>
      <c r="B228" s="91" t="s">
        <v>105</v>
      </c>
      <c r="C228" s="81"/>
      <c r="D228" s="81"/>
      <c r="E228" s="82" t="s">
        <v>273</v>
      </c>
      <c r="F228" s="81"/>
      <c r="G228" s="81"/>
      <c r="H228" s="82" t="s">
        <v>273</v>
      </c>
      <c r="I228" s="81"/>
      <c r="J228" s="81"/>
      <c r="K228" s="87">
        <v>8619</v>
      </c>
      <c r="L228" s="81"/>
      <c r="M228" s="81"/>
      <c r="N228" s="82" t="s">
        <v>273</v>
      </c>
      <c r="O228" s="81"/>
      <c r="P228" s="81"/>
      <c r="Q228" s="87">
        <v>8619</v>
      </c>
      <c r="R228" s="81"/>
    </row>
    <row r="229" spans="1:18" ht="15.75" thickBot="1" x14ac:dyDescent="0.3">
      <c r="A229" s="21"/>
      <c r="B229" s="39"/>
      <c r="C229" s="39"/>
      <c r="D229" s="48"/>
      <c r="E229" s="48"/>
      <c r="F229" s="39"/>
      <c r="G229" s="48"/>
      <c r="H229" s="48"/>
      <c r="I229" s="39"/>
      <c r="J229" s="48"/>
      <c r="K229" s="48"/>
      <c r="L229" s="39"/>
      <c r="M229" s="48"/>
      <c r="N229" s="48"/>
      <c r="O229" s="39"/>
      <c r="P229" s="48"/>
      <c r="Q229" s="48"/>
      <c r="R229" s="39"/>
    </row>
    <row r="230" spans="1:18" x14ac:dyDescent="0.25">
      <c r="A230" s="21"/>
      <c r="B230" s="36" t="s">
        <v>271</v>
      </c>
      <c r="C230" s="36" t="s">
        <v>271</v>
      </c>
      <c r="D230" s="36" t="s">
        <v>271</v>
      </c>
      <c r="E230" s="41" t="s">
        <v>271</v>
      </c>
      <c r="F230" s="36" t="s">
        <v>271</v>
      </c>
      <c r="G230" s="36" t="s">
        <v>271</v>
      </c>
      <c r="H230" s="41" t="s">
        <v>271</v>
      </c>
      <c r="I230" s="36" t="s">
        <v>271</v>
      </c>
      <c r="J230" s="36" t="s">
        <v>271</v>
      </c>
      <c r="K230" s="41" t="s">
        <v>271</v>
      </c>
      <c r="L230" s="36" t="s">
        <v>271</v>
      </c>
      <c r="M230" s="36" t="s">
        <v>271</v>
      </c>
      <c r="N230" s="41" t="s">
        <v>271</v>
      </c>
      <c r="O230" s="36" t="s">
        <v>271</v>
      </c>
      <c r="P230" s="36" t="s">
        <v>271</v>
      </c>
      <c r="Q230" s="41" t="s">
        <v>271</v>
      </c>
      <c r="R230" s="36" t="s">
        <v>271</v>
      </c>
    </row>
    <row r="231" spans="1:18" ht="21" x14ac:dyDescent="0.25">
      <c r="A231" s="21"/>
      <c r="B231" s="83" t="s">
        <v>705</v>
      </c>
      <c r="C231" s="84"/>
      <c r="D231" s="85" t="s">
        <v>269</v>
      </c>
      <c r="E231" s="89">
        <v>116580</v>
      </c>
      <c r="F231" s="84"/>
      <c r="G231" s="85" t="s">
        <v>269</v>
      </c>
      <c r="H231" s="89">
        <v>130002</v>
      </c>
      <c r="I231" s="84"/>
      <c r="J231" s="85" t="s">
        <v>269</v>
      </c>
      <c r="K231" s="89">
        <v>15685</v>
      </c>
      <c r="L231" s="84"/>
      <c r="M231" s="85" t="s">
        <v>269</v>
      </c>
      <c r="N231" s="85" t="s">
        <v>704</v>
      </c>
      <c r="O231" s="84" t="s">
        <v>277</v>
      </c>
      <c r="P231" s="85" t="s">
        <v>269</v>
      </c>
      <c r="Q231" s="89">
        <v>116580</v>
      </c>
      <c r="R231" s="84"/>
    </row>
    <row r="232" spans="1:18" ht="15.75" thickBot="1" x14ac:dyDescent="0.3">
      <c r="A232" s="21"/>
      <c r="B232" s="39"/>
      <c r="C232" s="39"/>
      <c r="D232" s="48"/>
      <c r="E232" s="48"/>
      <c r="F232" s="39"/>
      <c r="G232" s="48"/>
      <c r="H232" s="48"/>
      <c r="I232" s="39"/>
      <c r="J232" s="48"/>
      <c r="K232" s="48"/>
      <c r="L232" s="39"/>
      <c r="M232" s="48"/>
      <c r="N232" s="48"/>
      <c r="O232" s="39"/>
      <c r="P232" s="48"/>
      <c r="Q232" s="48"/>
      <c r="R232" s="39"/>
    </row>
    <row r="233" spans="1:18" x14ac:dyDescent="0.25">
      <c r="A233" s="21"/>
      <c r="B233" s="36" t="s">
        <v>271</v>
      </c>
      <c r="C233" s="36" t="s">
        <v>271</v>
      </c>
      <c r="D233" s="36" t="s">
        <v>271</v>
      </c>
      <c r="E233" s="41" t="s">
        <v>271</v>
      </c>
      <c r="F233" s="36" t="s">
        <v>271</v>
      </c>
      <c r="G233" s="36" t="s">
        <v>271</v>
      </c>
      <c r="H233" s="41" t="s">
        <v>271</v>
      </c>
      <c r="I233" s="36" t="s">
        <v>271</v>
      </c>
      <c r="J233" s="36" t="s">
        <v>271</v>
      </c>
      <c r="K233" s="41" t="s">
        <v>271</v>
      </c>
      <c r="L233" s="36" t="s">
        <v>271</v>
      </c>
      <c r="M233" s="36" t="s">
        <v>271</v>
      </c>
      <c r="N233" s="41" t="s">
        <v>271</v>
      </c>
      <c r="O233" s="36" t="s">
        <v>271</v>
      </c>
      <c r="P233" s="36" t="s">
        <v>271</v>
      </c>
      <c r="Q233" s="41" t="s">
        <v>271</v>
      </c>
      <c r="R233" s="36" t="s">
        <v>271</v>
      </c>
    </row>
    <row r="234" spans="1:18" x14ac:dyDescent="0.25">
      <c r="A234" s="21"/>
      <c r="B234" s="36" t="s">
        <v>271</v>
      </c>
      <c r="C234" s="36" t="s">
        <v>271</v>
      </c>
      <c r="D234" s="36" t="s">
        <v>271</v>
      </c>
      <c r="E234" s="41" t="s">
        <v>271</v>
      </c>
      <c r="F234" s="36" t="s">
        <v>271</v>
      </c>
      <c r="G234" s="36" t="s">
        <v>271</v>
      </c>
      <c r="H234" s="41" t="s">
        <v>271</v>
      </c>
      <c r="I234" s="36" t="s">
        <v>271</v>
      </c>
      <c r="J234" s="36" t="s">
        <v>271</v>
      </c>
      <c r="K234" s="41" t="s">
        <v>271</v>
      </c>
      <c r="L234" s="36" t="s">
        <v>271</v>
      </c>
      <c r="M234" s="36" t="s">
        <v>271</v>
      </c>
      <c r="N234" s="41" t="s">
        <v>271</v>
      </c>
      <c r="O234" s="36" t="s">
        <v>271</v>
      </c>
      <c r="P234" s="36" t="s">
        <v>271</v>
      </c>
      <c r="Q234" s="41" t="s">
        <v>271</v>
      </c>
      <c r="R234" s="36" t="s">
        <v>271</v>
      </c>
    </row>
    <row r="235" spans="1:18" ht="15.75" thickBot="1" x14ac:dyDescent="0.3">
      <c r="A235" s="21"/>
      <c r="B235" s="39"/>
      <c r="C235" s="39"/>
      <c r="D235" s="48"/>
      <c r="E235" s="48"/>
      <c r="F235" s="39"/>
      <c r="G235" s="48"/>
      <c r="H235" s="48"/>
      <c r="I235" s="39"/>
      <c r="J235" s="48"/>
      <c r="K235" s="48"/>
      <c r="L235" s="39"/>
      <c r="M235" s="48"/>
      <c r="N235" s="48"/>
      <c r="O235" s="39"/>
      <c r="P235" s="48"/>
      <c r="Q235" s="48"/>
      <c r="R235" s="39"/>
    </row>
    <row r="236" spans="1:18" x14ac:dyDescent="0.25">
      <c r="A236" s="21"/>
      <c r="B236" s="53"/>
      <c r="C236" s="53"/>
      <c r="D236" s="53"/>
      <c r="E236" s="53"/>
      <c r="F236" s="53"/>
      <c r="G236" s="53"/>
      <c r="H236" s="53"/>
      <c r="I236" s="53"/>
      <c r="J236" s="53"/>
      <c r="K236" s="53"/>
      <c r="L236" s="53"/>
      <c r="M236" s="53"/>
      <c r="N236" s="53"/>
      <c r="O236" s="53"/>
      <c r="P236" s="53"/>
      <c r="Q236" s="53"/>
      <c r="R236" s="53"/>
    </row>
    <row r="237" spans="1:18" x14ac:dyDescent="0.25">
      <c r="A237" s="21"/>
      <c r="B237" s="55"/>
      <c r="C237" s="55"/>
      <c r="D237" s="55"/>
      <c r="E237" s="55"/>
      <c r="F237" s="55"/>
      <c r="G237" s="55"/>
      <c r="H237" s="55"/>
      <c r="I237" s="55"/>
      <c r="J237" s="55"/>
      <c r="K237" s="55"/>
      <c r="L237" s="55"/>
      <c r="M237" s="55"/>
      <c r="N237" s="55"/>
      <c r="O237" s="55"/>
      <c r="P237" s="55"/>
      <c r="Q237" s="55"/>
      <c r="R237" s="55"/>
    </row>
    <row r="238" spans="1:18" x14ac:dyDescent="0.25">
      <c r="A238" s="21"/>
      <c r="B238" s="102" t="s">
        <v>579</v>
      </c>
      <c r="C238" s="102"/>
      <c r="D238" s="102"/>
      <c r="E238" s="102"/>
      <c r="F238" s="102"/>
      <c r="G238" s="102"/>
      <c r="H238" s="102"/>
      <c r="I238" s="102"/>
      <c r="J238" s="102"/>
      <c r="K238" s="102"/>
      <c r="L238" s="102"/>
      <c r="M238" s="102"/>
      <c r="N238" s="102"/>
      <c r="O238" s="102"/>
      <c r="P238" s="102"/>
      <c r="Q238" s="102"/>
      <c r="R238" s="102"/>
    </row>
    <row r="239" spans="1:18" x14ac:dyDescent="0.25">
      <c r="A239" s="21"/>
      <c r="B239" s="103" t="s">
        <v>706</v>
      </c>
      <c r="C239" s="103"/>
      <c r="D239" s="103"/>
      <c r="E239" s="103"/>
      <c r="F239" s="103"/>
      <c r="G239" s="103"/>
      <c r="H239" s="103"/>
      <c r="I239" s="103"/>
      <c r="J239" s="103"/>
      <c r="K239" s="103"/>
      <c r="L239" s="103"/>
      <c r="M239" s="103"/>
      <c r="N239" s="103"/>
      <c r="O239" s="103"/>
      <c r="P239" s="103"/>
      <c r="Q239" s="103"/>
      <c r="R239" s="103"/>
    </row>
    <row r="240" spans="1:18" x14ac:dyDescent="0.25">
      <c r="A240" s="21"/>
      <c r="B240" s="20"/>
      <c r="C240" s="20"/>
      <c r="D240" s="20"/>
      <c r="E240" s="20"/>
      <c r="F240" s="20"/>
      <c r="G240" s="20"/>
      <c r="H240" s="20"/>
      <c r="I240" s="20"/>
      <c r="J240" s="20"/>
      <c r="K240" s="20"/>
      <c r="L240" s="20"/>
      <c r="M240" s="20"/>
      <c r="N240" s="20"/>
      <c r="O240" s="20"/>
      <c r="P240" s="20"/>
      <c r="Q240" s="20"/>
      <c r="R240" s="20"/>
    </row>
    <row r="241" spans="1:18" x14ac:dyDescent="0.25">
      <c r="A241" s="21"/>
      <c r="B241" s="106"/>
      <c r="C241" s="106"/>
      <c r="D241" s="106"/>
      <c r="E241" s="106"/>
      <c r="F241" s="106"/>
      <c r="G241" s="106"/>
      <c r="H241" s="106"/>
      <c r="I241" s="106"/>
      <c r="J241" s="106"/>
      <c r="K241" s="106"/>
      <c r="L241" s="106"/>
      <c r="M241" s="106"/>
      <c r="N241" s="106"/>
      <c r="O241" s="106"/>
      <c r="P241" s="106"/>
      <c r="Q241" s="106"/>
      <c r="R241" s="106"/>
    </row>
    <row r="242" spans="1:18" x14ac:dyDescent="0.25">
      <c r="A242" s="21"/>
      <c r="B242" s="104" t="s">
        <v>688</v>
      </c>
      <c r="C242" s="104"/>
      <c r="D242" s="104"/>
      <c r="E242" s="104"/>
      <c r="F242" s="104"/>
      <c r="G242" s="104"/>
      <c r="H242" s="104"/>
      <c r="I242" s="104"/>
      <c r="J242" s="104"/>
      <c r="K242" s="104"/>
      <c r="L242" s="104"/>
      <c r="M242" s="104"/>
      <c r="N242" s="104"/>
      <c r="O242" s="104"/>
      <c r="P242" s="104"/>
      <c r="Q242" s="104"/>
      <c r="R242" s="104"/>
    </row>
    <row r="243" spans="1:18" x14ac:dyDescent="0.25">
      <c r="A243" s="21"/>
      <c r="B243" s="104" t="s">
        <v>260</v>
      </c>
      <c r="C243" s="104"/>
      <c r="D243" s="104"/>
      <c r="E243" s="104"/>
      <c r="F243" s="104"/>
      <c r="G243" s="104"/>
      <c r="H243" s="104"/>
      <c r="I243" s="104"/>
      <c r="J243" s="104"/>
      <c r="K243" s="104"/>
      <c r="L243" s="104"/>
      <c r="M243" s="104"/>
      <c r="N243" s="104"/>
      <c r="O243" s="104"/>
      <c r="P243" s="104"/>
      <c r="Q243" s="104"/>
      <c r="R243" s="104"/>
    </row>
    <row r="244" spans="1:18" x14ac:dyDescent="0.25">
      <c r="A244" s="21"/>
      <c r="B244" s="25"/>
      <c r="C244" s="25"/>
      <c r="D244" s="25"/>
      <c r="E244" s="25"/>
      <c r="F244" s="25"/>
      <c r="G244" s="25"/>
      <c r="H244" s="25"/>
      <c r="I244" s="25"/>
      <c r="J244" s="25"/>
      <c r="K244" s="25"/>
      <c r="L244" s="25"/>
      <c r="M244" s="25"/>
      <c r="N244" s="25"/>
      <c r="O244" s="25"/>
      <c r="P244" s="25"/>
      <c r="Q244" s="25"/>
      <c r="R244" s="25"/>
    </row>
    <row r="245" spans="1:18" x14ac:dyDescent="0.25">
      <c r="A245" s="21"/>
      <c r="B245" s="14"/>
      <c r="C245" s="15"/>
      <c r="D245" s="26"/>
      <c r="E245" s="15"/>
      <c r="F245" s="15"/>
      <c r="G245" s="26"/>
      <c r="H245" s="15"/>
      <c r="I245" s="15"/>
      <c r="J245" s="26"/>
      <c r="K245" s="15"/>
      <c r="L245" s="15"/>
      <c r="M245" s="26"/>
      <c r="N245" s="15"/>
      <c r="O245" s="15"/>
      <c r="P245" s="26"/>
      <c r="Q245" s="15"/>
      <c r="R245" s="15"/>
    </row>
    <row r="246" spans="1:18" x14ac:dyDescent="0.25">
      <c r="A246" s="21"/>
      <c r="B246" s="44"/>
      <c r="C246" s="97"/>
      <c r="D246" s="97" t="s">
        <v>655</v>
      </c>
      <c r="E246" s="97"/>
      <c r="F246" s="97"/>
      <c r="G246" s="97" t="s">
        <v>658</v>
      </c>
      <c r="H246" s="97"/>
      <c r="I246" s="97"/>
      <c r="J246" s="97" t="s">
        <v>660</v>
      </c>
      <c r="K246" s="97"/>
      <c r="L246" s="97"/>
      <c r="M246" s="97" t="s">
        <v>662</v>
      </c>
      <c r="N246" s="97"/>
      <c r="O246" s="97"/>
      <c r="P246" s="97" t="s">
        <v>663</v>
      </c>
      <c r="Q246" s="97"/>
      <c r="R246" s="97"/>
    </row>
    <row r="247" spans="1:18" x14ac:dyDescent="0.25">
      <c r="A247" s="21"/>
      <c r="B247" s="44"/>
      <c r="C247" s="97"/>
      <c r="D247" s="97" t="s">
        <v>656</v>
      </c>
      <c r="E247" s="97"/>
      <c r="F247" s="97"/>
      <c r="G247" s="97" t="s">
        <v>659</v>
      </c>
      <c r="H247" s="97"/>
      <c r="I247" s="97"/>
      <c r="J247" s="97" t="s">
        <v>661</v>
      </c>
      <c r="K247" s="97"/>
      <c r="L247" s="97"/>
      <c r="M247" s="97"/>
      <c r="N247" s="97"/>
      <c r="O247" s="97"/>
      <c r="P247" s="97"/>
      <c r="Q247" s="97"/>
      <c r="R247" s="97"/>
    </row>
    <row r="248" spans="1:18" ht="15.75" thickBot="1" x14ac:dyDescent="0.3">
      <c r="A248" s="21"/>
      <c r="B248" s="44"/>
      <c r="C248" s="97"/>
      <c r="D248" s="98" t="s">
        <v>657</v>
      </c>
      <c r="E248" s="98"/>
      <c r="F248" s="97"/>
      <c r="G248" s="98"/>
      <c r="H248" s="98"/>
      <c r="I248" s="97"/>
      <c r="J248" s="98"/>
      <c r="K248" s="98"/>
      <c r="L248" s="97"/>
      <c r="M248" s="98"/>
      <c r="N248" s="98"/>
      <c r="O248" s="97"/>
      <c r="P248" s="98"/>
      <c r="Q248" s="98"/>
      <c r="R248" s="97"/>
    </row>
    <row r="249" spans="1:18" x14ac:dyDescent="0.25">
      <c r="A249" s="21"/>
      <c r="B249" s="78"/>
      <c r="C249" s="79"/>
      <c r="D249" s="97" t="s">
        <v>267</v>
      </c>
      <c r="E249" s="97"/>
      <c r="F249" s="97"/>
      <c r="G249" s="97"/>
      <c r="H249" s="97"/>
      <c r="I249" s="97"/>
      <c r="J249" s="97"/>
      <c r="K249" s="97"/>
      <c r="L249" s="97"/>
      <c r="M249" s="97"/>
      <c r="N249" s="97"/>
      <c r="O249" s="97"/>
      <c r="P249" s="97"/>
      <c r="Q249" s="97"/>
      <c r="R249" s="79"/>
    </row>
    <row r="250" spans="1:18" x14ac:dyDescent="0.25">
      <c r="A250" s="21"/>
      <c r="B250" s="31" t="s">
        <v>89</v>
      </c>
      <c r="C250" s="33"/>
      <c r="D250" s="17" t="s">
        <v>269</v>
      </c>
      <c r="E250" s="17">
        <v>123</v>
      </c>
      <c r="F250" s="33"/>
      <c r="G250" s="17" t="s">
        <v>269</v>
      </c>
      <c r="H250" s="34">
        <v>2549896</v>
      </c>
      <c r="I250" s="33"/>
      <c r="J250" s="17" t="s">
        <v>269</v>
      </c>
      <c r="K250" s="34">
        <v>398950</v>
      </c>
      <c r="L250" s="33"/>
      <c r="M250" s="17" t="s">
        <v>269</v>
      </c>
      <c r="N250" s="17" t="s">
        <v>273</v>
      </c>
      <c r="O250" s="33"/>
      <c r="P250" s="17" t="s">
        <v>269</v>
      </c>
      <c r="Q250" s="34">
        <v>2948969</v>
      </c>
      <c r="R250" s="33"/>
    </row>
    <row r="251" spans="1:18" ht="15.75" thickBot="1" x14ac:dyDescent="0.3">
      <c r="A251" s="21"/>
      <c r="B251" s="39"/>
      <c r="C251" s="39"/>
      <c r="D251" s="48"/>
      <c r="E251" s="48"/>
      <c r="F251" s="39"/>
      <c r="G251" s="48"/>
      <c r="H251" s="48"/>
      <c r="I251" s="39"/>
      <c r="J251" s="48"/>
      <c r="K251" s="48"/>
      <c r="L251" s="39"/>
      <c r="M251" s="48"/>
      <c r="N251" s="48"/>
      <c r="O251" s="39"/>
      <c r="P251" s="48"/>
      <c r="Q251" s="48"/>
      <c r="R251" s="39"/>
    </row>
    <row r="252" spans="1:18" x14ac:dyDescent="0.25">
      <c r="A252" s="21"/>
      <c r="B252" s="36" t="s">
        <v>271</v>
      </c>
      <c r="C252" s="36" t="s">
        <v>271</v>
      </c>
      <c r="D252" s="36" t="s">
        <v>271</v>
      </c>
      <c r="E252" s="41" t="s">
        <v>271</v>
      </c>
      <c r="F252" s="36" t="s">
        <v>271</v>
      </c>
      <c r="G252" s="36" t="s">
        <v>271</v>
      </c>
      <c r="H252" s="41" t="s">
        <v>271</v>
      </c>
      <c r="I252" s="36" t="s">
        <v>271</v>
      </c>
      <c r="J252" s="36" t="s">
        <v>271</v>
      </c>
      <c r="K252" s="41" t="s">
        <v>271</v>
      </c>
      <c r="L252" s="36" t="s">
        <v>271</v>
      </c>
      <c r="M252" s="36" t="s">
        <v>271</v>
      </c>
      <c r="N252" s="41" t="s">
        <v>271</v>
      </c>
      <c r="O252" s="36" t="s">
        <v>271</v>
      </c>
      <c r="P252" s="36" t="s">
        <v>271</v>
      </c>
      <c r="Q252" s="41" t="s">
        <v>271</v>
      </c>
      <c r="R252" s="36" t="s">
        <v>271</v>
      </c>
    </row>
    <row r="253" spans="1:18" x14ac:dyDescent="0.25">
      <c r="A253" s="21"/>
      <c r="B253" s="35" t="s">
        <v>90</v>
      </c>
      <c r="C253" s="37"/>
      <c r="D253" s="37"/>
      <c r="E253" s="19"/>
      <c r="F253" s="37"/>
      <c r="G253" s="37"/>
      <c r="H253" s="19"/>
      <c r="I253" s="37"/>
      <c r="J253" s="37"/>
      <c r="K253" s="19"/>
      <c r="L253" s="37"/>
      <c r="M253" s="37"/>
      <c r="N253" s="19"/>
      <c r="O253" s="37"/>
      <c r="P253" s="37"/>
      <c r="Q253" s="19"/>
      <c r="R253" s="37"/>
    </row>
    <row r="254" spans="1:18" x14ac:dyDescent="0.25">
      <c r="A254" s="21"/>
      <c r="B254" s="100" t="s">
        <v>91</v>
      </c>
      <c r="C254" s="33"/>
      <c r="D254" s="33"/>
      <c r="E254" s="34">
        <v>2139</v>
      </c>
      <c r="F254" s="33"/>
      <c r="G254" s="33"/>
      <c r="H254" s="34">
        <v>2099734</v>
      </c>
      <c r="I254" s="33"/>
      <c r="J254" s="33"/>
      <c r="K254" s="34">
        <v>341677</v>
      </c>
      <c r="L254" s="33"/>
      <c r="M254" s="33"/>
      <c r="N254" s="17" t="s">
        <v>273</v>
      </c>
      <c r="O254" s="33"/>
      <c r="P254" s="33"/>
      <c r="Q254" s="34">
        <v>2443550</v>
      </c>
      <c r="R254" s="33"/>
    </row>
    <row r="255" spans="1:18" x14ac:dyDescent="0.25">
      <c r="A255" s="21"/>
      <c r="B255" s="101" t="s">
        <v>92</v>
      </c>
      <c r="C255" s="37"/>
      <c r="D255" s="37"/>
      <c r="E255" s="38">
        <v>67402</v>
      </c>
      <c r="F255" s="37"/>
      <c r="G255" s="37"/>
      <c r="H255" s="19" t="s">
        <v>780</v>
      </c>
      <c r="I255" s="37" t="s">
        <v>277</v>
      </c>
      <c r="J255" s="37"/>
      <c r="K255" s="19" t="s">
        <v>273</v>
      </c>
      <c r="L255" s="37"/>
      <c r="M255" s="37"/>
      <c r="N255" s="19" t="s">
        <v>273</v>
      </c>
      <c r="O255" s="37"/>
      <c r="P255" s="37"/>
      <c r="Q255" s="38">
        <v>66194</v>
      </c>
      <c r="R255" s="37"/>
    </row>
    <row r="256" spans="1:18" x14ac:dyDescent="0.25">
      <c r="A256" s="21"/>
      <c r="B256" s="100" t="s">
        <v>93</v>
      </c>
      <c r="C256" s="33"/>
      <c r="D256" s="33"/>
      <c r="E256" s="17" t="s">
        <v>273</v>
      </c>
      <c r="F256" s="33"/>
      <c r="G256" s="33"/>
      <c r="H256" s="34">
        <v>33595</v>
      </c>
      <c r="I256" s="33"/>
      <c r="J256" s="33"/>
      <c r="K256" s="34">
        <v>5460</v>
      </c>
      <c r="L256" s="33"/>
      <c r="M256" s="33"/>
      <c r="N256" s="17" t="s">
        <v>273</v>
      </c>
      <c r="O256" s="33"/>
      <c r="P256" s="33"/>
      <c r="Q256" s="34">
        <v>39055</v>
      </c>
      <c r="R256" s="33"/>
    </row>
    <row r="257" spans="1:18" x14ac:dyDescent="0.25">
      <c r="A257" s="21"/>
      <c r="B257" s="101" t="s">
        <v>94</v>
      </c>
      <c r="C257" s="37"/>
      <c r="D257" s="37"/>
      <c r="E257" s="38">
        <v>3267</v>
      </c>
      <c r="F257" s="37"/>
      <c r="G257" s="37"/>
      <c r="H257" s="38">
        <v>50734</v>
      </c>
      <c r="I257" s="37"/>
      <c r="J257" s="37"/>
      <c r="K257" s="38">
        <v>9310</v>
      </c>
      <c r="L257" s="37"/>
      <c r="M257" s="37"/>
      <c r="N257" s="19" t="s">
        <v>273</v>
      </c>
      <c r="O257" s="37"/>
      <c r="P257" s="37"/>
      <c r="Q257" s="38">
        <v>63311</v>
      </c>
      <c r="R257" s="37"/>
    </row>
    <row r="258" spans="1:18" ht="15.75" thickBot="1" x14ac:dyDescent="0.3">
      <c r="A258" s="21"/>
      <c r="B258" s="39"/>
      <c r="C258" s="39"/>
      <c r="D258" s="48"/>
      <c r="E258" s="48"/>
      <c r="F258" s="39"/>
      <c r="G258" s="48"/>
      <c r="H258" s="48"/>
      <c r="I258" s="39"/>
      <c r="J258" s="48"/>
      <c r="K258" s="48"/>
      <c r="L258" s="39"/>
      <c r="M258" s="48"/>
      <c r="N258" s="48"/>
      <c r="O258" s="39"/>
      <c r="P258" s="48"/>
      <c r="Q258" s="48"/>
      <c r="R258" s="39"/>
    </row>
    <row r="259" spans="1:18" x14ac:dyDescent="0.25">
      <c r="A259" s="21"/>
      <c r="B259" s="36" t="s">
        <v>271</v>
      </c>
      <c r="C259" s="36" t="s">
        <v>271</v>
      </c>
      <c r="D259" s="36" t="s">
        <v>271</v>
      </c>
      <c r="E259" s="41" t="s">
        <v>271</v>
      </c>
      <c r="F259" s="36" t="s">
        <v>271</v>
      </c>
      <c r="G259" s="36" t="s">
        <v>271</v>
      </c>
      <c r="H259" s="41" t="s">
        <v>271</v>
      </c>
      <c r="I259" s="36" t="s">
        <v>271</v>
      </c>
      <c r="J259" s="36" t="s">
        <v>271</v>
      </c>
      <c r="K259" s="41" t="s">
        <v>271</v>
      </c>
      <c r="L259" s="36" t="s">
        <v>271</v>
      </c>
      <c r="M259" s="36" t="s">
        <v>271</v>
      </c>
      <c r="N259" s="41" t="s">
        <v>271</v>
      </c>
      <c r="O259" s="36" t="s">
        <v>271</v>
      </c>
      <c r="P259" s="36" t="s">
        <v>271</v>
      </c>
      <c r="Q259" s="41" t="s">
        <v>271</v>
      </c>
      <c r="R259" s="36" t="s">
        <v>271</v>
      </c>
    </row>
    <row r="260" spans="1:18" x14ac:dyDescent="0.25">
      <c r="A260" s="21"/>
      <c r="B260" s="31" t="s">
        <v>95</v>
      </c>
      <c r="C260" s="33"/>
      <c r="D260" s="33"/>
      <c r="E260" s="34">
        <v>72808</v>
      </c>
      <c r="F260" s="33"/>
      <c r="G260" s="33"/>
      <c r="H260" s="34">
        <v>2182855</v>
      </c>
      <c r="I260" s="33"/>
      <c r="J260" s="33"/>
      <c r="K260" s="34">
        <v>356447</v>
      </c>
      <c r="L260" s="33"/>
      <c r="M260" s="33"/>
      <c r="N260" s="17" t="s">
        <v>273</v>
      </c>
      <c r="O260" s="33"/>
      <c r="P260" s="33"/>
      <c r="Q260" s="34">
        <v>2612110</v>
      </c>
      <c r="R260" s="33"/>
    </row>
    <row r="261" spans="1:18" ht="15.75" thickBot="1" x14ac:dyDescent="0.3">
      <c r="A261" s="21"/>
      <c r="B261" s="39"/>
      <c r="C261" s="39"/>
      <c r="D261" s="48"/>
      <c r="E261" s="48"/>
      <c r="F261" s="39"/>
      <c r="G261" s="48"/>
      <c r="H261" s="48"/>
      <c r="I261" s="39"/>
      <c r="J261" s="48"/>
      <c r="K261" s="48"/>
      <c r="L261" s="39"/>
      <c r="M261" s="48"/>
      <c r="N261" s="48"/>
      <c r="O261" s="39"/>
      <c r="P261" s="48"/>
      <c r="Q261" s="48"/>
      <c r="R261" s="39"/>
    </row>
    <row r="262" spans="1:18" x14ac:dyDescent="0.25">
      <c r="A262" s="21"/>
      <c r="B262" s="36" t="s">
        <v>271</v>
      </c>
      <c r="C262" s="36" t="s">
        <v>271</v>
      </c>
      <c r="D262" s="36" t="s">
        <v>271</v>
      </c>
      <c r="E262" s="41" t="s">
        <v>271</v>
      </c>
      <c r="F262" s="36" t="s">
        <v>271</v>
      </c>
      <c r="G262" s="36" t="s">
        <v>271</v>
      </c>
      <c r="H262" s="41" t="s">
        <v>271</v>
      </c>
      <c r="I262" s="36" t="s">
        <v>271</v>
      </c>
      <c r="J262" s="36" t="s">
        <v>271</v>
      </c>
      <c r="K262" s="41" t="s">
        <v>271</v>
      </c>
      <c r="L262" s="36" t="s">
        <v>271</v>
      </c>
      <c r="M262" s="36" t="s">
        <v>271</v>
      </c>
      <c r="N262" s="41" t="s">
        <v>271</v>
      </c>
      <c r="O262" s="36" t="s">
        <v>271</v>
      </c>
      <c r="P262" s="36" t="s">
        <v>271</v>
      </c>
      <c r="Q262" s="41" t="s">
        <v>271</v>
      </c>
      <c r="R262" s="36" t="s">
        <v>271</v>
      </c>
    </row>
    <row r="263" spans="1:18" x14ac:dyDescent="0.25">
      <c r="A263" s="21"/>
      <c r="B263" s="35" t="s">
        <v>552</v>
      </c>
      <c r="C263" s="37"/>
      <c r="D263" s="37"/>
      <c r="E263" s="19" t="s">
        <v>781</v>
      </c>
      <c r="F263" s="37" t="s">
        <v>277</v>
      </c>
      <c r="G263" s="37"/>
      <c r="H263" s="38">
        <v>367041</v>
      </c>
      <c r="I263" s="37"/>
      <c r="J263" s="37"/>
      <c r="K263" s="38">
        <v>42503</v>
      </c>
      <c r="L263" s="37"/>
      <c r="M263" s="37"/>
      <c r="N263" s="19" t="s">
        <v>273</v>
      </c>
      <c r="O263" s="37"/>
      <c r="P263" s="37"/>
      <c r="Q263" s="38">
        <v>336859</v>
      </c>
      <c r="R263" s="37"/>
    </row>
    <row r="264" spans="1:18" x14ac:dyDescent="0.25">
      <c r="A264" s="21"/>
      <c r="B264" s="31" t="s">
        <v>97</v>
      </c>
      <c r="C264" s="33"/>
      <c r="D264" s="33"/>
      <c r="E264" s="17"/>
      <c r="F264" s="33"/>
      <c r="G264" s="33"/>
      <c r="H264" s="17"/>
      <c r="I264" s="33"/>
      <c r="J264" s="33"/>
      <c r="K264" s="17"/>
      <c r="L264" s="33"/>
      <c r="M264" s="33"/>
      <c r="N264" s="17"/>
      <c r="O264" s="33"/>
      <c r="P264" s="33"/>
      <c r="Q264" s="17"/>
      <c r="R264" s="33"/>
    </row>
    <row r="265" spans="1:18" x14ac:dyDescent="0.25">
      <c r="A265" s="21"/>
      <c r="B265" s="101" t="s">
        <v>690</v>
      </c>
      <c r="C265" s="37"/>
      <c r="D265" s="37"/>
      <c r="E265" s="19" t="s">
        <v>782</v>
      </c>
      <c r="F265" s="37" t="s">
        <v>277</v>
      </c>
      <c r="G265" s="37"/>
      <c r="H265" s="38">
        <v>2494</v>
      </c>
      <c r="I265" s="37"/>
      <c r="J265" s="37"/>
      <c r="K265" s="19">
        <v>38</v>
      </c>
      <c r="L265" s="37"/>
      <c r="M265" s="37"/>
      <c r="N265" s="19" t="s">
        <v>273</v>
      </c>
      <c r="O265" s="37"/>
      <c r="P265" s="37"/>
      <c r="Q265" s="19" t="s">
        <v>273</v>
      </c>
      <c r="R265" s="37"/>
    </row>
    <row r="266" spans="1:18" x14ac:dyDescent="0.25">
      <c r="A266" s="21"/>
      <c r="B266" s="100" t="s">
        <v>693</v>
      </c>
      <c r="C266" s="33"/>
      <c r="D266" s="33"/>
      <c r="E266" s="34">
        <v>120276</v>
      </c>
      <c r="F266" s="33"/>
      <c r="G266" s="33"/>
      <c r="H266" s="17" t="s">
        <v>783</v>
      </c>
      <c r="I266" s="33" t="s">
        <v>277</v>
      </c>
      <c r="J266" s="33"/>
      <c r="K266" s="17" t="s">
        <v>784</v>
      </c>
      <c r="L266" s="33" t="s">
        <v>277</v>
      </c>
      <c r="M266" s="33"/>
      <c r="N266" s="17" t="s">
        <v>273</v>
      </c>
      <c r="O266" s="33"/>
      <c r="P266" s="33"/>
      <c r="Q266" s="17" t="s">
        <v>273</v>
      </c>
      <c r="R266" s="33"/>
    </row>
    <row r="267" spans="1:18" x14ac:dyDescent="0.25">
      <c r="A267" s="21"/>
      <c r="B267" s="101" t="s">
        <v>98</v>
      </c>
      <c r="C267" s="37"/>
      <c r="D267" s="37"/>
      <c r="E267" s="19" t="s">
        <v>564</v>
      </c>
      <c r="F267" s="37" t="s">
        <v>277</v>
      </c>
      <c r="G267" s="37"/>
      <c r="H267" s="19" t="s">
        <v>273</v>
      </c>
      <c r="I267" s="37"/>
      <c r="J267" s="37"/>
      <c r="K267" s="19" t="s">
        <v>273</v>
      </c>
      <c r="L267" s="37"/>
      <c r="M267" s="37"/>
      <c r="N267" s="19" t="s">
        <v>273</v>
      </c>
      <c r="O267" s="37"/>
      <c r="P267" s="37"/>
      <c r="Q267" s="19" t="s">
        <v>564</v>
      </c>
      <c r="R267" s="37" t="s">
        <v>277</v>
      </c>
    </row>
    <row r="268" spans="1:18" ht="26.25" x14ac:dyDescent="0.25">
      <c r="A268" s="21"/>
      <c r="B268" s="100" t="s">
        <v>99</v>
      </c>
      <c r="C268" s="33"/>
      <c r="D268" s="33"/>
      <c r="E268" s="17" t="s">
        <v>273</v>
      </c>
      <c r="F268" s="33"/>
      <c r="G268" s="33"/>
      <c r="H268" s="34">
        <v>7637</v>
      </c>
      <c r="I268" s="33"/>
      <c r="J268" s="33"/>
      <c r="K268" s="17">
        <v>68</v>
      </c>
      <c r="L268" s="33"/>
      <c r="M268" s="33"/>
      <c r="N268" s="17" t="s">
        <v>273</v>
      </c>
      <c r="O268" s="33"/>
      <c r="P268" s="33"/>
      <c r="Q268" s="34">
        <v>7705</v>
      </c>
      <c r="R268" s="33"/>
    </row>
    <row r="269" spans="1:18" x14ac:dyDescent="0.25">
      <c r="A269" s="21"/>
      <c r="B269" s="101" t="s">
        <v>101</v>
      </c>
      <c r="C269" s="37"/>
      <c r="D269" s="37"/>
      <c r="E269" s="19" t="s">
        <v>785</v>
      </c>
      <c r="F269" s="37" t="s">
        <v>277</v>
      </c>
      <c r="G269" s="37"/>
      <c r="H269" s="19" t="s">
        <v>786</v>
      </c>
      <c r="I269" s="37" t="s">
        <v>277</v>
      </c>
      <c r="J269" s="37"/>
      <c r="K269" s="19" t="s">
        <v>787</v>
      </c>
      <c r="L269" s="37" t="s">
        <v>277</v>
      </c>
      <c r="M269" s="37"/>
      <c r="N269" s="19" t="s">
        <v>273</v>
      </c>
      <c r="O269" s="37"/>
      <c r="P269" s="37"/>
      <c r="Q269" s="19" t="s">
        <v>566</v>
      </c>
      <c r="R269" s="37" t="s">
        <v>277</v>
      </c>
    </row>
    <row r="270" spans="1:18" ht="15.75" thickBot="1" x14ac:dyDescent="0.3">
      <c r="A270" s="21"/>
      <c r="B270" s="39"/>
      <c r="C270" s="39"/>
      <c r="D270" s="48"/>
      <c r="E270" s="48"/>
      <c r="F270" s="39"/>
      <c r="G270" s="48"/>
      <c r="H270" s="48"/>
      <c r="I270" s="39"/>
      <c r="J270" s="48"/>
      <c r="K270" s="48"/>
      <c r="L270" s="39"/>
      <c r="M270" s="48"/>
      <c r="N270" s="48"/>
      <c r="O270" s="39"/>
      <c r="P270" s="48"/>
      <c r="Q270" s="48"/>
      <c r="R270" s="39"/>
    </row>
    <row r="271" spans="1:18" x14ac:dyDescent="0.25">
      <c r="A271" s="21"/>
      <c r="B271" s="36" t="s">
        <v>271</v>
      </c>
      <c r="C271" s="36" t="s">
        <v>271</v>
      </c>
      <c r="D271" s="36" t="s">
        <v>271</v>
      </c>
      <c r="E271" s="41" t="s">
        <v>271</v>
      </c>
      <c r="F271" s="36" t="s">
        <v>271</v>
      </c>
      <c r="G271" s="36" t="s">
        <v>271</v>
      </c>
      <c r="H271" s="41" t="s">
        <v>271</v>
      </c>
      <c r="I271" s="36" t="s">
        <v>271</v>
      </c>
      <c r="J271" s="36" t="s">
        <v>271</v>
      </c>
      <c r="K271" s="41" t="s">
        <v>271</v>
      </c>
      <c r="L271" s="36" t="s">
        <v>271</v>
      </c>
      <c r="M271" s="36" t="s">
        <v>271</v>
      </c>
      <c r="N271" s="41" t="s">
        <v>271</v>
      </c>
      <c r="O271" s="36" t="s">
        <v>271</v>
      </c>
      <c r="P271" s="36" t="s">
        <v>271</v>
      </c>
      <c r="Q271" s="41" t="s">
        <v>271</v>
      </c>
      <c r="R271" s="36" t="s">
        <v>271</v>
      </c>
    </row>
    <row r="272" spans="1:18" ht="26.25" x14ac:dyDescent="0.25">
      <c r="A272" s="21"/>
      <c r="B272" s="31" t="s">
        <v>699</v>
      </c>
      <c r="C272" s="33"/>
      <c r="D272" s="33"/>
      <c r="E272" s="17" t="s">
        <v>788</v>
      </c>
      <c r="F272" s="33" t="s">
        <v>277</v>
      </c>
      <c r="G272" s="33"/>
      <c r="H272" s="34">
        <v>249728</v>
      </c>
      <c r="I272" s="33"/>
      <c r="J272" s="33"/>
      <c r="K272" s="34">
        <v>20185</v>
      </c>
      <c r="L272" s="33"/>
      <c r="M272" s="33"/>
      <c r="N272" s="17" t="s">
        <v>273</v>
      </c>
      <c r="O272" s="33"/>
      <c r="P272" s="33"/>
      <c r="Q272" s="34">
        <v>254741</v>
      </c>
      <c r="R272" s="33"/>
    </row>
    <row r="273" spans="1:18" x14ac:dyDescent="0.25">
      <c r="A273" s="21"/>
      <c r="B273" s="35" t="s">
        <v>701</v>
      </c>
      <c r="C273" s="37"/>
      <c r="D273" s="37"/>
      <c r="E273" s="19" t="s">
        <v>789</v>
      </c>
      <c r="F273" s="37" t="s">
        <v>277</v>
      </c>
      <c r="G273" s="37"/>
      <c r="H273" s="38">
        <v>101795</v>
      </c>
      <c r="I273" s="37"/>
      <c r="J273" s="37"/>
      <c r="K273" s="19" t="s">
        <v>790</v>
      </c>
      <c r="L273" s="37" t="s">
        <v>277</v>
      </c>
      <c r="M273" s="37"/>
      <c r="N273" s="19" t="s">
        <v>273</v>
      </c>
      <c r="O273" s="37"/>
      <c r="P273" s="37"/>
      <c r="Q273" s="38">
        <v>93574</v>
      </c>
      <c r="R273" s="37"/>
    </row>
    <row r="274" spans="1:18" ht="16.5" x14ac:dyDescent="0.25">
      <c r="A274" s="21"/>
      <c r="B274" s="31" t="s">
        <v>703</v>
      </c>
      <c r="C274" s="33"/>
      <c r="D274" s="33"/>
      <c r="E274" s="34">
        <v>162470</v>
      </c>
      <c r="F274" s="33"/>
      <c r="G274" s="33"/>
      <c r="H274" s="34">
        <v>15639</v>
      </c>
      <c r="I274" s="33"/>
      <c r="J274" s="33"/>
      <c r="K274" s="17" t="s">
        <v>273</v>
      </c>
      <c r="L274" s="33"/>
      <c r="M274" s="33"/>
      <c r="N274" s="17" t="s">
        <v>791</v>
      </c>
      <c r="O274" s="33" t="s">
        <v>792</v>
      </c>
      <c r="P274" s="33"/>
      <c r="Q274" s="17" t="s">
        <v>273</v>
      </c>
      <c r="R274" s="33"/>
    </row>
    <row r="275" spans="1:18" ht="15.75" thickBot="1" x14ac:dyDescent="0.3">
      <c r="A275" s="21"/>
      <c r="B275" s="39"/>
      <c r="C275" s="39"/>
      <c r="D275" s="48"/>
      <c r="E275" s="48"/>
      <c r="F275" s="39"/>
      <c r="G275" s="48"/>
      <c r="H275" s="48"/>
      <c r="I275" s="39"/>
      <c r="J275" s="48"/>
      <c r="K275" s="48"/>
      <c r="L275" s="39"/>
      <c r="M275" s="48"/>
      <c r="N275" s="48"/>
      <c r="O275" s="39"/>
      <c r="P275" s="48"/>
      <c r="Q275" s="48"/>
      <c r="R275" s="39"/>
    </row>
    <row r="276" spans="1:18" x14ac:dyDescent="0.25">
      <c r="A276" s="21"/>
      <c r="B276" s="36" t="s">
        <v>271</v>
      </c>
      <c r="C276" s="36" t="s">
        <v>271</v>
      </c>
      <c r="D276" s="36" t="s">
        <v>271</v>
      </c>
      <c r="E276" s="41" t="s">
        <v>271</v>
      </c>
      <c r="F276" s="36" t="s">
        <v>271</v>
      </c>
      <c r="G276" s="36" t="s">
        <v>271</v>
      </c>
      <c r="H276" s="41" t="s">
        <v>271</v>
      </c>
      <c r="I276" s="36" t="s">
        <v>271</v>
      </c>
      <c r="J276" s="36" t="s">
        <v>271</v>
      </c>
      <c r="K276" s="41" t="s">
        <v>271</v>
      </c>
      <c r="L276" s="36" t="s">
        <v>271</v>
      </c>
      <c r="M276" s="36" t="s">
        <v>271</v>
      </c>
      <c r="N276" s="41" t="s">
        <v>271</v>
      </c>
      <c r="O276" s="36" t="s">
        <v>271</v>
      </c>
      <c r="P276" s="36" t="s">
        <v>271</v>
      </c>
      <c r="Q276" s="41" t="s">
        <v>271</v>
      </c>
      <c r="R276" s="36" t="s">
        <v>271</v>
      </c>
    </row>
    <row r="277" spans="1:18" x14ac:dyDescent="0.25">
      <c r="A277" s="21"/>
      <c r="B277" s="35" t="s">
        <v>104</v>
      </c>
      <c r="C277" s="37"/>
      <c r="D277" s="37"/>
      <c r="E277" s="38">
        <v>155504</v>
      </c>
      <c r="F277" s="37"/>
      <c r="G277" s="37"/>
      <c r="H277" s="38">
        <v>163572</v>
      </c>
      <c r="I277" s="37"/>
      <c r="J277" s="37"/>
      <c r="K277" s="38">
        <v>20200</v>
      </c>
      <c r="L277" s="37"/>
      <c r="M277" s="37"/>
      <c r="N277" s="19" t="s">
        <v>791</v>
      </c>
      <c r="O277" s="37" t="s">
        <v>277</v>
      </c>
      <c r="P277" s="37"/>
      <c r="Q277" s="38">
        <v>161167</v>
      </c>
      <c r="R277" s="37"/>
    </row>
    <row r="278" spans="1:18" ht="26.25" x14ac:dyDescent="0.25">
      <c r="A278" s="21"/>
      <c r="B278" s="31" t="s">
        <v>105</v>
      </c>
      <c r="C278" s="33"/>
      <c r="D278" s="33"/>
      <c r="E278" s="17" t="s">
        <v>273</v>
      </c>
      <c r="F278" s="33"/>
      <c r="G278" s="33"/>
      <c r="H278" s="17" t="s">
        <v>273</v>
      </c>
      <c r="I278" s="33"/>
      <c r="J278" s="33"/>
      <c r="K278" s="34">
        <v>5663</v>
      </c>
      <c r="L278" s="33"/>
      <c r="M278" s="33"/>
      <c r="N278" s="17" t="s">
        <v>273</v>
      </c>
      <c r="O278" s="33"/>
      <c r="P278" s="33"/>
      <c r="Q278" s="34">
        <v>5663</v>
      </c>
      <c r="R278" s="33"/>
    </row>
    <row r="279" spans="1:18" ht="15.75" thickBot="1" x14ac:dyDescent="0.3">
      <c r="A279" s="21"/>
      <c r="B279" s="39"/>
      <c r="C279" s="39"/>
      <c r="D279" s="48"/>
      <c r="E279" s="48"/>
      <c r="F279" s="39"/>
      <c r="G279" s="48"/>
      <c r="H279" s="48"/>
      <c r="I279" s="39"/>
      <c r="J279" s="48"/>
      <c r="K279" s="48"/>
      <c r="L279" s="39"/>
      <c r="M279" s="48"/>
      <c r="N279" s="48"/>
      <c r="O279" s="39"/>
      <c r="P279" s="48"/>
      <c r="Q279" s="48"/>
      <c r="R279" s="39"/>
    </row>
    <row r="280" spans="1:18" x14ac:dyDescent="0.25">
      <c r="A280" s="21"/>
      <c r="B280" s="36" t="s">
        <v>271</v>
      </c>
      <c r="C280" s="36" t="s">
        <v>271</v>
      </c>
      <c r="D280" s="36" t="s">
        <v>271</v>
      </c>
      <c r="E280" s="41" t="s">
        <v>271</v>
      </c>
      <c r="F280" s="36" t="s">
        <v>271</v>
      </c>
      <c r="G280" s="36" t="s">
        <v>271</v>
      </c>
      <c r="H280" s="41" t="s">
        <v>271</v>
      </c>
      <c r="I280" s="36" t="s">
        <v>271</v>
      </c>
      <c r="J280" s="36" t="s">
        <v>271</v>
      </c>
      <c r="K280" s="41" t="s">
        <v>271</v>
      </c>
      <c r="L280" s="36" t="s">
        <v>271</v>
      </c>
      <c r="M280" s="36" t="s">
        <v>271</v>
      </c>
      <c r="N280" s="41" t="s">
        <v>271</v>
      </c>
      <c r="O280" s="36" t="s">
        <v>271</v>
      </c>
      <c r="P280" s="36" t="s">
        <v>271</v>
      </c>
      <c r="Q280" s="41" t="s">
        <v>271</v>
      </c>
      <c r="R280" s="36" t="s">
        <v>271</v>
      </c>
    </row>
    <row r="281" spans="1:18" ht="26.25" x14ac:dyDescent="0.25">
      <c r="A281" s="21"/>
      <c r="B281" s="35" t="s">
        <v>705</v>
      </c>
      <c r="C281" s="37"/>
      <c r="D281" s="19" t="s">
        <v>269</v>
      </c>
      <c r="E281" s="38">
        <v>155504</v>
      </c>
      <c r="F281" s="37"/>
      <c r="G281" s="19" t="s">
        <v>269</v>
      </c>
      <c r="H281" s="38">
        <v>163572</v>
      </c>
      <c r="I281" s="37"/>
      <c r="J281" s="19" t="s">
        <v>269</v>
      </c>
      <c r="K281" s="38">
        <v>14537</v>
      </c>
      <c r="L281" s="37"/>
      <c r="M281" s="19" t="s">
        <v>269</v>
      </c>
      <c r="N281" s="19" t="s">
        <v>791</v>
      </c>
      <c r="O281" s="37" t="s">
        <v>277</v>
      </c>
      <c r="P281" s="19" t="s">
        <v>269</v>
      </c>
      <c r="Q281" s="38">
        <v>155504</v>
      </c>
      <c r="R281" s="37"/>
    </row>
    <row r="282" spans="1:18" ht="15.75" thickBot="1" x14ac:dyDescent="0.3">
      <c r="A282" s="21"/>
      <c r="B282" s="39"/>
      <c r="C282" s="39"/>
      <c r="D282" s="48"/>
      <c r="E282" s="48"/>
      <c r="F282" s="39"/>
      <c r="G282" s="48"/>
      <c r="H282" s="48"/>
      <c r="I282" s="39"/>
      <c r="J282" s="48"/>
      <c r="K282" s="48"/>
      <c r="L282" s="39"/>
      <c r="M282" s="48"/>
      <c r="N282" s="48"/>
      <c r="O282" s="39"/>
      <c r="P282" s="48"/>
      <c r="Q282" s="48"/>
      <c r="R282" s="39"/>
    </row>
    <row r="283" spans="1:18" x14ac:dyDescent="0.25">
      <c r="A283" s="21"/>
      <c r="B283" s="36" t="s">
        <v>271</v>
      </c>
      <c r="C283" s="36" t="s">
        <v>271</v>
      </c>
      <c r="D283" s="36" t="s">
        <v>271</v>
      </c>
      <c r="E283" s="41" t="s">
        <v>271</v>
      </c>
      <c r="F283" s="36" t="s">
        <v>271</v>
      </c>
      <c r="G283" s="36" t="s">
        <v>271</v>
      </c>
      <c r="H283" s="41" t="s">
        <v>271</v>
      </c>
      <c r="I283" s="36" t="s">
        <v>271</v>
      </c>
      <c r="J283" s="36" t="s">
        <v>271</v>
      </c>
      <c r="K283" s="41" t="s">
        <v>271</v>
      </c>
      <c r="L283" s="36" t="s">
        <v>271</v>
      </c>
      <c r="M283" s="36" t="s">
        <v>271</v>
      </c>
      <c r="N283" s="41" t="s">
        <v>271</v>
      </c>
      <c r="O283" s="36" t="s">
        <v>271</v>
      </c>
      <c r="P283" s="36" t="s">
        <v>271</v>
      </c>
      <c r="Q283" s="41" t="s">
        <v>271</v>
      </c>
      <c r="R283" s="36" t="s">
        <v>271</v>
      </c>
    </row>
    <row r="284" spans="1:18" x14ac:dyDescent="0.25">
      <c r="A284" s="21"/>
      <c r="B284" s="36" t="s">
        <v>271</v>
      </c>
      <c r="C284" s="36" t="s">
        <v>271</v>
      </c>
      <c r="D284" s="36" t="s">
        <v>271</v>
      </c>
      <c r="E284" s="41" t="s">
        <v>271</v>
      </c>
      <c r="F284" s="36" t="s">
        <v>271</v>
      </c>
      <c r="G284" s="36" t="s">
        <v>271</v>
      </c>
      <c r="H284" s="41" t="s">
        <v>271</v>
      </c>
      <c r="I284" s="36" t="s">
        <v>271</v>
      </c>
      <c r="J284" s="36" t="s">
        <v>271</v>
      </c>
      <c r="K284" s="41" t="s">
        <v>271</v>
      </c>
      <c r="L284" s="36" t="s">
        <v>271</v>
      </c>
      <c r="M284" s="36" t="s">
        <v>271</v>
      </c>
      <c r="N284" s="41" t="s">
        <v>271</v>
      </c>
      <c r="O284" s="36" t="s">
        <v>271</v>
      </c>
      <c r="P284" s="36" t="s">
        <v>271</v>
      </c>
      <c r="Q284" s="41" t="s">
        <v>271</v>
      </c>
      <c r="R284" s="36" t="s">
        <v>271</v>
      </c>
    </row>
    <row r="285" spans="1:18" ht="15.75" thickBot="1" x14ac:dyDescent="0.3">
      <c r="A285" s="21"/>
      <c r="B285" s="39"/>
      <c r="C285" s="39"/>
      <c r="D285" s="48"/>
      <c r="E285" s="48"/>
      <c r="F285" s="39"/>
      <c r="G285" s="48"/>
      <c r="H285" s="48"/>
      <c r="I285" s="39"/>
      <c r="J285" s="48"/>
      <c r="K285" s="48"/>
      <c r="L285" s="39"/>
      <c r="M285" s="48"/>
      <c r="N285" s="48"/>
      <c r="O285" s="39"/>
      <c r="P285" s="48"/>
      <c r="Q285" s="48"/>
      <c r="R285" s="39"/>
    </row>
    <row r="286" spans="1:18" x14ac:dyDescent="0.25">
      <c r="A286" s="21"/>
      <c r="B286" s="53"/>
      <c r="C286" s="53"/>
      <c r="D286" s="53"/>
      <c r="E286" s="53"/>
      <c r="F286" s="53"/>
      <c r="G286" s="53"/>
      <c r="H286" s="53"/>
      <c r="I286" s="53"/>
      <c r="J286" s="53"/>
      <c r="K286" s="53"/>
      <c r="L286" s="53"/>
      <c r="M286" s="53"/>
      <c r="N286" s="53"/>
      <c r="O286" s="53"/>
      <c r="P286" s="53"/>
      <c r="Q286" s="53"/>
      <c r="R286" s="53"/>
    </row>
    <row r="287" spans="1:18" x14ac:dyDescent="0.25">
      <c r="A287" s="21"/>
      <c r="B287" s="55"/>
      <c r="C287" s="55"/>
      <c r="D287" s="55"/>
      <c r="E287" s="55"/>
      <c r="F287" s="55"/>
      <c r="G287" s="55"/>
      <c r="H287" s="55"/>
      <c r="I287" s="55"/>
      <c r="J287" s="55"/>
      <c r="K287" s="55"/>
      <c r="L287" s="55"/>
      <c r="M287" s="55"/>
      <c r="N287" s="55"/>
      <c r="O287" s="55"/>
      <c r="P287" s="55"/>
      <c r="Q287" s="55"/>
      <c r="R287" s="55"/>
    </row>
    <row r="288" spans="1:18" x14ac:dyDescent="0.25">
      <c r="A288" s="21"/>
      <c r="B288" s="56" t="s">
        <v>579</v>
      </c>
      <c r="C288" s="56"/>
      <c r="D288" s="56"/>
      <c r="E288" s="56"/>
      <c r="F288" s="56"/>
      <c r="G288" s="56"/>
      <c r="H288" s="56"/>
      <c r="I288" s="56"/>
      <c r="J288" s="56"/>
      <c r="K288" s="56"/>
      <c r="L288" s="56"/>
      <c r="M288" s="56"/>
      <c r="N288" s="56"/>
      <c r="O288" s="56"/>
      <c r="P288" s="56"/>
      <c r="Q288" s="56"/>
      <c r="R288" s="56"/>
    </row>
    <row r="289" spans="1:18" x14ac:dyDescent="0.25">
      <c r="A289" s="21"/>
      <c r="B289" s="24" t="s">
        <v>706</v>
      </c>
      <c r="C289" s="24"/>
      <c r="D289" s="24"/>
      <c r="E289" s="24"/>
      <c r="F289" s="24"/>
      <c r="G289" s="24"/>
      <c r="H289" s="24"/>
      <c r="I289" s="24"/>
      <c r="J289" s="24"/>
      <c r="K289" s="24"/>
      <c r="L289" s="24"/>
      <c r="M289" s="24"/>
      <c r="N289" s="24"/>
      <c r="O289" s="24"/>
      <c r="P289" s="24"/>
      <c r="Q289" s="24"/>
      <c r="R289" s="24"/>
    </row>
    <row r="290" spans="1:18" x14ac:dyDescent="0.25">
      <c r="A290" s="21"/>
      <c r="B290" s="20"/>
      <c r="C290" s="20"/>
      <c r="D290" s="20"/>
      <c r="E290" s="20"/>
      <c r="F290" s="20"/>
      <c r="G290" s="20"/>
      <c r="H290" s="20"/>
      <c r="I290" s="20"/>
      <c r="J290" s="20"/>
      <c r="K290" s="20"/>
      <c r="L290" s="20"/>
      <c r="M290" s="20"/>
      <c r="N290" s="20"/>
      <c r="O290" s="20"/>
      <c r="P290" s="20"/>
      <c r="Q290" s="20"/>
      <c r="R290" s="20"/>
    </row>
    <row r="291" spans="1:18" x14ac:dyDescent="0.25">
      <c r="A291" s="21"/>
      <c r="B291" s="106"/>
      <c r="C291" s="106"/>
      <c r="D291" s="106"/>
      <c r="E291" s="106"/>
      <c r="F291" s="106"/>
      <c r="G291" s="106"/>
      <c r="H291" s="106"/>
      <c r="I291" s="106"/>
      <c r="J291" s="106"/>
      <c r="K291" s="106"/>
      <c r="L291" s="106"/>
      <c r="M291" s="106"/>
      <c r="N291" s="106"/>
      <c r="O291" s="106"/>
      <c r="P291" s="106"/>
      <c r="Q291" s="106"/>
      <c r="R291" s="106"/>
    </row>
    <row r="292" spans="1:18" x14ac:dyDescent="0.25">
      <c r="A292" s="21"/>
      <c r="B292" s="104" t="s">
        <v>688</v>
      </c>
      <c r="C292" s="104"/>
      <c r="D292" s="104"/>
      <c r="E292" s="104"/>
      <c r="F292" s="104"/>
      <c r="G292" s="104"/>
      <c r="H292" s="104"/>
      <c r="I292" s="104"/>
      <c r="J292" s="104"/>
      <c r="K292" s="104"/>
      <c r="L292" s="104"/>
      <c r="M292" s="104"/>
      <c r="N292" s="104"/>
      <c r="O292" s="104"/>
      <c r="P292" s="104"/>
      <c r="Q292" s="104"/>
      <c r="R292" s="104"/>
    </row>
    <row r="293" spans="1:18" x14ac:dyDescent="0.25">
      <c r="A293" s="21"/>
      <c r="B293" s="104" t="s">
        <v>258</v>
      </c>
      <c r="C293" s="104"/>
      <c r="D293" s="104"/>
      <c r="E293" s="104"/>
      <c r="F293" s="104"/>
      <c r="G293" s="104"/>
      <c r="H293" s="104"/>
      <c r="I293" s="104"/>
      <c r="J293" s="104"/>
      <c r="K293" s="104"/>
      <c r="L293" s="104"/>
      <c r="M293" s="104"/>
      <c r="N293" s="104"/>
      <c r="O293" s="104"/>
      <c r="P293" s="104"/>
      <c r="Q293" s="104"/>
      <c r="R293" s="104"/>
    </row>
    <row r="294" spans="1:18" x14ac:dyDescent="0.25">
      <c r="A294" s="21"/>
      <c r="B294" s="25"/>
      <c r="C294" s="25"/>
      <c r="D294" s="25"/>
      <c r="E294" s="25"/>
      <c r="F294" s="25"/>
      <c r="G294" s="25"/>
      <c r="H294" s="25"/>
      <c r="I294" s="25"/>
      <c r="J294" s="25"/>
      <c r="K294" s="25"/>
      <c r="L294" s="25"/>
      <c r="M294" s="25"/>
      <c r="N294" s="25"/>
      <c r="O294" s="25"/>
      <c r="P294" s="25"/>
      <c r="Q294" s="25"/>
      <c r="R294" s="25"/>
    </row>
    <row r="295" spans="1:18" x14ac:dyDescent="0.25">
      <c r="A295" s="21"/>
      <c r="B295" s="14"/>
      <c r="C295" s="15"/>
      <c r="D295" s="26"/>
      <c r="E295" s="15"/>
      <c r="F295" s="15"/>
      <c r="G295" s="26"/>
      <c r="H295" s="15"/>
      <c r="I295" s="15"/>
      <c r="J295" s="26"/>
      <c r="K295" s="15"/>
      <c r="L295" s="15"/>
      <c r="M295" s="26"/>
      <c r="N295" s="15"/>
      <c r="O295" s="15"/>
      <c r="P295" s="26"/>
      <c r="Q295" s="15"/>
      <c r="R295" s="15"/>
    </row>
    <row r="296" spans="1:18" x14ac:dyDescent="0.25">
      <c r="A296" s="21"/>
      <c r="B296" s="96"/>
      <c r="C296" s="97"/>
      <c r="D296" s="97" t="s">
        <v>655</v>
      </c>
      <c r="E296" s="97"/>
      <c r="F296" s="97"/>
      <c r="G296" s="97" t="s">
        <v>658</v>
      </c>
      <c r="H296" s="97"/>
      <c r="I296" s="97"/>
      <c r="J296" s="97" t="s">
        <v>660</v>
      </c>
      <c r="K296" s="97"/>
      <c r="L296" s="97"/>
      <c r="M296" s="97" t="s">
        <v>662</v>
      </c>
      <c r="N296" s="97"/>
      <c r="O296" s="97"/>
      <c r="P296" s="97" t="s">
        <v>663</v>
      </c>
      <c r="Q296" s="97"/>
      <c r="R296" s="97"/>
    </row>
    <row r="297" spans="1:18" x14ac:dyDescent="0.25">
      <c r="A297" s="21"/>
      <c r="B297" s="96"/>
      <c r="C297" s="97"/>
      <c r="D297" s="97" t="s">
        <v>656</v>
      </c>
      <c r="E297" s="97"/>
      <c r="F297" s="97"/>
      <c r="G297" s="97" t="s">
        <v>659</v>
      </c>
      <c r="H297" s="97"/>
      <c r="I297" s="97"/>
      <c r="J297" s="97" t="s">
        <v>661</v>
      </c>
      <c r="K297" s="97"/>
      <c r="L297" s="97"/>
      <c r="M297" s="97"/>
      <c r="N297" s="97"/>
      <c r="O297" s="97"/>
      <c r="P297" s="97"/>
      <c r="Q297" s="97"/>
      <c r="R297" s="97"/>
    </row>
    <row r="298" spans="1:18" ht="15.75" thickBot="1" x14ac:dyDescent="0.3">
      <c r="A298" s="21"/>
      <c r="B298" s="96"/>
      <c r="C298" s="97"/>
      <c r="D298" s="98" t="s">
        <v>657</v>
      </c>
      <c r="E298" s="98"/>
      <c r="F298" s="97"/>
      <c r="G298" s="98"/>
      <c r="H298" s="98"/>
      <c r="I298" s="97"/>
      <c r="J298" s="98"/>
      <c r="K298" s="98"/>
      <c r="L298" s="97"/>
      <c r="M298" s="98"/>
      <c r="N298" s="98"/>
      <c r="O298" s="97"/>
      <c r="P298" s="98"/>
      <c r="Q298" s="98"/>
      <c r="R298" s="97"/>
    </row>
    <row r="299" spans="1:18" x14ac:dyDescent="0.25">
      <c r="A299" s="21"/>
      <c r="B299" s="78"/>
      <c r="C299" s="79"/>
      <c r="D299" s="97" t="s">
        <v>267</v>
      </c>
      <c r="E299" s="97"/>
      <c r="F299" s="97"/>
      <c r="G299" s="97"/>
      <c r="H299" s="97"/>
      <c r="I299" s="97"/>
      <c r="J299" s="97"/>
      <c r="K299" s="97"/>
      <c r="L299" s="97"/>
      <c r="M299" s="97"/>
      <c r="N299" s="97"/>
      <c r="O299" s="97"/>
      <c r="P299" s="97"/>
      <c r="Q299" s="97"/>
      <c r="R299" s="79"/>
    </row>
    <row r="300" spans="1:18" x14ac:dyDescent="0.25">
      <c r="A300" s="21"/>
      <c r="B300" s="91" t="s">
        <v>89</v>
      </c>
      <c r="C300" s="81"/>
      <c r="D300" s="82" t="s">
        <v>269</v>
      </c>
      <c r="E300" s="82">
        <v>121</v>
      </c>
      <c r="F300" s="81"/>
      <c r="G300" s="82" t="s">
        <v>269</v>
      </c>
      <c r="H300" s="87">
        <v>2436177</v>
      </c>
      <c r="I300" s="81"/>
      <c r="J300" s="82" t="s">
        <v>269</v>
      </c>
      <c r="K300" s="87">
        <v>368209</v>
      </c>
      <c r="L300" s="81"/>
      <c r="M300" s="82" t="s">
        <v>269</v>
      </c>
      <c r="N300" s="82" t="s">
        <v>273</v>
      </c>
      <c r="O300" s="81"/>
      <c r="P300" s="82" t="s">
        <v>269</v>
      </c>
      <c r="Q300" s="87">
        <v>2804507</v>
      </c>
      <c r="R300" s="81"/>
    </row>
    <row r="301" spans="1:18" ht="15.75" thickBot="1" x14ac:dyDescent="0.3">
      <c r="A301" s="21"/>
      <c r="B301" s="39"/>
      <c r="C301" s="39"/>
      <c r="D301" s="48"/>
      <c r="E301" s="48"/>
      <c r="F301" s="39"/>
      <c r="G301" s="48"/>
      <c r="H301" s="48"/>
      <c r="I301" s="39"/>
      <c r="J301" s="48"/>
      <c r="K301" s="48"/>
      <c r="L301" s="39"/>
      <c r="M301" s="48"/>
      <c r="N301" s="48"/>
      <c r="O301" s="39"/>
      <c r="P301" s="48"/>
      <c r="Q301" s="48"/>
      <c r="R301" s="39"/>
    </row>
    <row r="302" spans="1:18" x14ac:dyDescent="0.25">
      <c r="A302" s="21"/>
      <c r="B302" s="36" t="s">
        <v>271</v>
      </c>
      <c r="C302" s="36" t="s">
        <v>271</v>
      </c>
      <c r="D302" s="36" t="s">
        <v>271</v>
      </c>
      <c r="E302" s="41" t="s">
        <v>271</v>
      </c>
      <c r="F302" s="36" t="s">
        <v>271</v>
      </c>
      <c r="G302" s="36" t="s">
        <v>271</v>
      </c>
      <c r="H302" s="41" t="s">
        <v>271</v>
      </c>
      <c r="I302" s="36" t="s">
        <v>271</v>
      </c>
      <c r="J302" s="36" t="s">
        <v>271</v>
      </c>
      <c r="K302" s="41" t="s">
        <v>271</v>
      </c>
      <c r="L302" s="36" t="s">
        <v>271</v>
      </c>
      <c r="M302" s="36" t="s">
        <v>271</v>
      </c>
      <c r="N302" s="41" t="s">
        <v>271</v>
      </c>
      <c r="O302" s="36" t="s">
        <v>271</v>
      </c>
      <c r="P302" s="36" t="s">
        <v>271</v>
      </c>
      <c r="Q302" s="41" t="s">
        <v>271</v>
      </c>
      <c r="R302" s="36" t="s">
        <v>271</v>
      </c>
    </row>
    <row r="303" spans="1:18" x14ac:dyDescent="0.25">
      <c r="A303" s="21"/>
      <c r="B303" s="83" t="s">
        <v>90</v>
      </c>
      <c r="C303" s="84"/>
      <c r="D303" s="84"/>
      <c r="E303" s="85"/>
      <c r="F303" s="84"/>
      <c r="G303" s="84"/>
      <c r="H303" s="85"/>
      <c r="I303" s="84"/>
      <c r="J303" s="84"/>
      <c r="K303" s="85"/>
      <c r="L303" s="84"/>
      <c r="M303" s="84"/>
      <c r="N303" s="85"/>
      <c r="O303" s="84"/>
      <c r="P303" s="84"/>
      <c r="Q303" s="85"/>
      <c r="R303" s="84"/>
    </row>
    <row r="304" spans="1:18" x14ac:dyDescent="0.25">
      <c r="A304" s="21"/>
      <c r="B304" s="86" t="s">
        <v>91</v>
      </c>
      <c r="C304" s="81"/>
      <c r="D304" s="81"/>
      <c r="E304" s="87">
        <v>1729</v>
      </c>
      <c r="F304" s="81"/>
      <c r="G304" s="81"/>
      <c r="H304" s="87">
        <v>1996671</v>
      </c>
      <c r="I304" s="81"/>
      <c r="J304" s="81"/>
      <c r="K304" s="87">
        <v>310170</v>
      </c>
      <c r="L304" s="81"/>
      <c r="M304" s="81"/>
      <c r="N304" s="82" t="s">
        <v>273</v>
      </c>
      <c r="O304" s="81"/>
      <c r="P304" s="81"/>
      <c r="Q304" s="87">
        <v>2308570</v>
      </c>
      <c r="R304" s="81"/>
    </row>
    <row r="305" spans="1:18" x14ac:dyDescent="0.25">
      <c r="A305" s="21"/>
      <c r="B305" s="88" t="s">
        <v>92</v>
      </c>
      <c r="C305" s="84"/>
      <c r="D305" s="84"/>
      <c r="E305" s="89">
        <v>61995</v>
      </c>
      <c r="F305" s="84"/>
      <c r="G305" s="84"/>
      <c r="H305" s="85">
        <v>359</v>
      </c>
      <c r="I305" s="84"/>
      <c r="J305" s="84"/>
      <c r="K305" s="85" t="s">
        <v>273</v>
      </c>
      <c r="L305" s="84"/>
      <c r="M305" s="84"/>
      <c r="N305" s="85" t="s">
        <v>273</v>
      </c>
      <c r="O305" s="84"/>
      <c r="P305" s="84"/>
      <c r="Q305" s="89">
        <v>62354</v>
      </c>
      <c r="R305" s="84"/>
    </row>
    <row r="306" spans="1:18" x14ac:dyDescent="0.25">
      <c r="A306" s="21"/>
      <c r="B306" s="86" t="s">
        <v>93</v>
      </c>
      <c r="C306" s="81"/>
      <c r="D306" s="81"/>
      <c r="E306" s="82" t="s">
        <v>273</v>
      </c>
      <c r="F306" s="81"/>
      <c r="G306" s="81"/>
      <c r="H306" s="87">
        <v>44300</v>
      </c>
      <c r="I306" s="81"/>
      <c r="J306" s="81"/>
      <c r="K306" s="87">
        <v>7047</v>
      </c>
      <c r="L306" s="81"/>
      <c r="M306" s="81"/>
      <c r="N306" s="82" t="s">
        <v>273</v>
      </c>
      <c r="O306" s="81"/>
      <c r="P306" s="81"/>
      <c r="Q306" s="87">
        <v>51347</v>
      </c>
      <c r="R306" s="81"/>
    </row>
    <row r="307" spans="1:18" x14ac:dyDescent="0.25">
      <c r="A307" s="21"/>
      <c r="B307" s="88" t="s">
        <v>94</v>
      </c>
      <c r="C307" s="84"/>
      <c r="D307" s="84"/>
      <c r="E307" s="89">
        <v>4115</v>
      </c>
      <c r="F307" s="84"/>
      <c r="G307" s="84"/>
      <c r="H307" s="89">
        <v>58064</v>
      </c>
      <c r="I307" s="84"/>
      <c r="J307" s="84"/>
      <c r="K307" s="89">
        <v>9338</v>
      </c>
      <c r="L307" s="84"/>
      <c r="M307" s="84"/>
      <c r="N307" s="85" t="s">
        <v>273</v>
      </c>
      <c r="O307" s="84"/>
      <c r="P307" s="84"/>
      <c r="Q307" s="89">
        <v>71517</v>
      </c>
      <c r="R307" s="84"/>
    </row>
    <row r="308" spans="1:18" ht="15.75" thickBot="1" x14ac:dyDescent="0.3">
      <c r="A308" s="21"/>
      <c r="B308" s="39"/>
      <c r="C308" s="39"/>
      <c r="D308" s="48"/>
      <c r="E308" s="48"/>
      <c r="F308" s="39"/>
      <c r="G308" s="48"/>
      <c r="H308" s="48"/>
      <c r="I308" s="39"/>
      <c r="J308" s="48"/>
      <c r="K308" s="48"/>
      <c r="L308" s="39"/>
      <c r="M308" s="48"/>
      <c r="N308" s="48"/>
      <c r="O308" s="39"/>
      <c r="P308" s="48"/>
      <c r="Q308" s="48"/>
      <c r="R308" s="39"/>
    </row>
    <row r="309" spans="1:18" x14ac:dyDescent="0.25">
      <c r="A309" s="21"/>
      <c r="B309" s="36" t="s">
        <v>271</v>
      </c>
      <c r="C309" s="36" t="s">
        <v>271</v>
      </c>
      <c r="D309" s="36" t="s">
        <v>271</v>
      </c>
      <c r="E309" s="41" t="s">
        <v>271</v>
      </c>
      <c r="F309" s="36" t="s">
        <v>271</v>
      </c>
      <c r="G309" s="36" t="s">
        <v>271</v>
      </c>
      <c r="H309" s="41" t="s">
        <v>271</v>
      </c>
      <c r="I309" s="36" t="s">
        <v>271</v>
      </c>
      <c r="J309" s="36" t="s">
        <v>271</v>
      </c>
      <c r="K309" s="41" t="s">
        <v>271</v>
      </c>
      <c r="L309" s="36" t="s">
        <v>271</v>
      </c>
      <c r="M309" s="36" t="s">
        <v>271</v>
      </c>
      <c r="N309" s="41" t="s">
        <v>271</v>
      </c>
      <c r="O309" s="36" t="s">
        <v>271</v>
      </c>
      <c r="P309" s="36" t="s">
        <v>271</v>
      </c>
      <c r="Q309" s="41" t="s">
        <v>271</v>
      </c>
      <c r="R309" s="36" t="s">
        <v>271</v>
      </c>
    </row>
    <row r="310" spans="1:18" x14ac:dyDescent="0.25">
      <c r="A310" s="21"/>
      <c r="B310" s="91" t="s">
        <v>95</v>
      </c>
      <c r="C310" s="81"/>
      <c r="D310" s="81"/>
      <c r="E310" s="87">
        <v>67839</v>
      </c>
      <c r="F310" s="81"/>
      <c r="G310" s="81"/>
      <c r="H310" s="87">
        <v>2099394</v>
      </c>
      <c r="I310" s="81"/>
      <c r="J310" s="81"/>
      <c r="K310" s="87">
        <v>326555</v>
      </c>
      <c r="L310" s="81"/>
      <c r="M310" s="81"/>
      <c r="N310" s="82" t="s">
        <v>273</v>
      </c>
      <c r="O310" s="81"/>
      <c r="P310" s="81"/>
      <c r="Q310" s="87">
        <v>2493788</v>
      </c>
      <c r="R310" s="81"/>
    </row>
    <row r="311" spans="1:18" ht="15.75" thickBot="1" x14ac:dyDescent="0.3">
      <c r="A311" s="21"/>
      <c r="B311" s="39"/>
      <c r="C311" s="39"/>
      <c r="D311" s="48"/>
      <c r="E311" s="48"/>
      <c r="F311" s="39"/>
      <c r="G311" s="48"/>
      <c r="H311" s="48"/>
      <c r="I311" s="39"/>
      <c r="J311" s="48"/>
      <c r="K311" s="48"/>
      <c r="L311" s="39"/>
      <c r="M311" s="48"/>
      <c r="N311" s="48"/>
      <c r="O311" s="39"/>
      <c r="P311" s="48"/>
      <c r="Q311" s="48"/>
      <c r="R311" s="39"/>
    </row>
    <row r="312" spans="1:18" x14ac:dyDescent="0.25">
      <c r="A312" s="21"/>
      <c r="B312" s="36" t="s">
        <v>271</v>
      </c>
      <c r="C312" s="36" t="s">
        <v>271</v>
      </c>
      <c r="D312" s="36" t="s">
        <v>271</v>
      </c>
      <c r="E312" s="41" t="s">
        <v>271</v>
      </c>
      <c r="F312" s="36" t="s">
        <v>271</v>
      </c>
      <c r="G312" s="36" t="s">
        <v>271</v>
      </c>
      <c r="H312" s="41" t="s">
        <v>271</v>
      </c>
      <c r="I312" s="36" t="s">
        <v>271</v>
      </c>
      <c r="J312" s="36" t="s">
        <v>271</v>
      </c>
      <c r="K312" s="41" t="s">
        <v>271</v>
      </c>
      <c r="L312" s="36" t="s">
        <v>271</v>
      </c>
      <c r="M312" s="36" t="s">
        <v>271</v>
      </c>
      <c r="N312" s="41" t="s">
        <v>271</v>
      </c>
      <c r="O312" s="36" t="s">
        <v>271</v>
      </c>
      <c r="P312" s="36" t="s">
        <v>271</v>
      </c>
      <c r="Q312" s="41" t="s">
        <v>271</v>
      </c>
      <c r="R312" s="36" t="s">
        <v>271</v>
      </c>
    </row>
    <row r="313" spans="1:18" x14ac:dyDescent="0.25">
      <c r="A313" s="21"/>
      <c r="B313" s="83" t="s">
        <v>552</v>
      </c>
      <c r="C313" s="84"/>
      <c r="D313" s="84"/>
      <c r="E313" s="85" t="s">
        <v>836</v>
      </c>
      <c r="F313" s="84" t="s">
        <v>277</v>
      </c>
      <c r="G313" s="84"/>
      <c r="H313" s="89">
        <v>336783</v>
      </c>
      <c r="I313" s="84"/>
      <c r="J313" s="84"/>
      <c r="K313" s="89">
        <v>41654</v>
      </c>
      <c r="L313" s="84"/>
      <c r="M313" s="84"/>
      <c r="N313" s="85" t="s">
        <v>273</v>
      </c>
      <c r="O313" s="84"/>
      <c r="P313" s="84"/>
      <c r="Q313" s="89">
        <v>310719</v>
      </c>
      <c r="R313" s="84"/>
    </row>
    <row r="314" spans="1:18" x14ac:dyDescent="0.25">
      <c r="A314" s="21"/>
      <c r="B314" s="91" t="s">
        <v>97</v>
      </c>
      <c r="C314" s="81"/>
      <c r="D314" s="81"/>
      <c r="E314" s="82"/>
      <c r="F314" s="81"/>
      <c r="G314" s="81"/>
      <c r="H314" s="82"/>
      <c r="I314" s="81"/>
      <c r="J314" s="81"/>
      <c r="K314" s="82"/>
      <c r="L314" s="81"/>
      <c r="M314" s="81"/>
      <c r="N314" s="82"/>
      <c r="O314" s="81"/>
      <c r="P314" s="81"/>
      <c r="Q314" s="82"/>
      <c r="R314" s="81"/>
    </row>
    <row r="315" spans="1:18" x14ac:dyDescent="0.25">
      <c r="A315" s="21"/>
      <c r="B315" s="88" t="s">
        <v>690</v>
      </c>
      <c r="C315" s="84"/>
      <c r="D315" s="84"/>
      <c r="E315" s="85" t="s">
        <v>837</v>
      </c>
      <c r="F315" s="84" t="s">
        <v>277</v>
      </c>
      <c r="G315" s="84"/>
      <c r="H315" s="89">
        <v>3382</v>
      </c>
      <c r="I315" s="84"/>
      <c r="J315" s="84"/>
      <c r="K315" s="85">
        <v>26</v>
      </c>
      <c r="L315" s="84"/>
      <c r="M315" s="84"/>
      <c r="N315" s="85" t="s">
        <v>273</v>
      </c>
      <c r="O315" s="84"/>
      <c r="P315" s="84"/>
      <c r="Q315" s="85" t="s">
        <v>273</v>
      </c>
      <c r="R315" s="84"/>
    </row>
    <row r="316" spans="1:18" x14ac:dyDescent="0.25">
      <c r="A316" s="21"/>
      <c r="B316" s="86" t="s">
        <v>693</v>
      </c>
      <c r="C316" s="81"/>
      <c r="D316" s="81"/>
      <c r="E316" s="87">
        <v>120013</v>
      </c>
      <c r="F316" s="81"/>
      <c r="G316" s="81"/>
      <c r="H316" s="82" t="s">
        <v>838</v>
      </c>
      <c r="I316" s="81" t="s">
        <v>277</v>
      </c>
      <c r="J316" s="81"/>
      <c r="K316" s="82" t="s">
        <v>839</v>
      </c>
      <c r="L316" s="81" t="s">
        <v>277</v>
      </c>
      <c r="M316" s="81"/>
      <c r="N316" s="82" t="s">
        <v>273</v>
      </c>
      <c r="O316" s="81"/>
      <c r="P316" s="81"/>
      <c r="Q316" s="82" t="s">
        <v>273</v>
      </c>
      <c r="R316" s="81"/>
    </row>
    <row r="317" spans="1:18" x14ac:dyDescent="0.25">
      <c r="A317" s="21"/>
      <c r="B317" s="88" t="s">
        <v>98</v>
      </c>
      <c r="C317" s="84"/>
      <c r="D317" s="84"/>
      <c r="E317" s="85" t="s">
        <v>555</v>
      </c>
      <c r="F317" s="84" t="s">
        <v>277</v>
      </c>
      <c r="G317" s="84"/>
      <c r="H317" s="85" t="s">
        <v>273</v>
      </c>
      <c r="I317" s="84"/>
      <c r="J317" s="84"/>
      <c r="K317" s="85" t="s">
        <v>273</v>
      </c>
      <c r="L317" s="84"/>
      <c r="M317" s="84"/>
      <c r="N317" s="85" t="s">
        <v>273</v>
      </c>
      <c r="O317" s="84"/>
      <c r="P317" s="84"/>
      <c r="Q317" s="85" t="s">
        <v>555</v>
      </c>
      <c r="R317" s="84" t="s">
        <v>277</v>
      </c>
    </row>
    <row r="318" spans="1:18" x14ac:dyDescent="0.25">
      <c r="A318" s="21"/>
      <c r="B318" s="86" t="s">
        <v>99</v>
      </c>
      <c r="C318" s="81"/>
      <c r="D318" s="81"/>
      <c r="E318" s="82" t="s">
        <v>273</v>
      </c>
      <c r="F318" s="81"/>
      <c r="G318" s="81"/>
      <c r="H318" s="87">
        <v>2870</v>
      </c>
      <c r="I318" s="81"/>
      <c r="J318" s="81"/>
      <c r="K318" s="82">
        <v>53</v>
      </c>
      <c r="L318" s="81"/>
      <c r="M318" s="81"/>
      <c r="N318" s="82" t="s">
        <v>273</v>
      </c>
      <c r="O318" s="81"/>
      <c r="P318" s="81"/>
      <c r="Q318" s="87">
        <v>2923</v>
      </c>
      <c r="R318" s="81"/>
    </row>
    <row r="319" spans="1:18" x14ac:dyDescent="0.25">
      <c r="A319" s="21"/>
      <c r="B319" s="88" t="s">
        <v>100</v>
      </c>
      <c r="C319" s="84"/>
      <c r="D319" s="84"/>
      <c r="E319" s="85">
        <v>132</v>
      </c>
      <c r="F319" s="84"/>
      <c r="G319" s="84"/>
      <c r="H319" s="85">
        <v>122</v>
      </c>
      <c r="I319" s="84"/>
      <c r="J319" s="84"/>
      <c r="K319" s="85">
        <v>68</v>
      </c>
      <c r="L319" s="84"/>
      <c r="M319" s="84"/>
      <c r="N319" s="85" t="s">
        <v>273</v>
      </c>
      <c r="O319" s="84"/>
      <c r="P319" s="84"/>
      <c r="Q319" s="85">
        <v>322</v>
      </c>
      <c r="R319" s="84"/>
    </row>
    <row r="320" spans="1:18" x14ac:dyDescent="0.25">
      <c r="A320" s="21"/>
      <c r="B320" s="86" t="s">
        <v>101</v>
      </c>
      <c r="C320" s="81"/>
      <c r="D320" s="81"/>
      <c r="E320" s="82" t="s">
        <v>840</v>
      </c>
      <c r="F320" s="81" t="s">
        <v>277</v>
      </c>
      <c r="G320" s="81"/>
      <c r="H320" s="82" t="s">
        <v>841</v>
      </c>
      <c r="I320" s="81" t="s">
        <v>277</v>
      </c>
      <c r="J320" s="81"/>
      <c r="K320" s="82" t="s">
        <v>842</v>
      </c>
      <c r="L320" s="81" t="s">
        <v>277</v>
      </c>
      <c r="M320" s="81"/>
      <c r="N320" s="82" t="s">
        <v>273</v>
      </c>
      <c r="O320" s="81"/>
      <c r="P320" s="81"/>
      <c r="Q320" s="82" t="s">
        <v>843</v>
      </c>
      <c r="R320" s="81" t="s">
        <v>277</v>
      </c>
    </row>
    <row r="321" spans="1:18" ht="15.75" thickBot="1" x14ac:dyDescent="0.3">
      <c r="A321" s="21"/>
      <c r="B321" s="39"/>
      <c r="C321" s="39"/>
      <c r="D321" s="48"/>
      <c r="E321" s="48"/>
      <c r="F321" s="39"/>
      <c r="G321" s="48"/>
      <c r="H321" s="48"/>
      <c r="I321" s="39"/>
      <c r="J321" s="48"/>
      <c r="K321" s="48"/>
      <c r="L321" s="39"/>
      <c r="M321" s="48"/>
      <c r="N321" s="48"/>
      <c r="O321" s="39"/>
      <c r="P321" s="48"/>
      <c r="Q321" s="48"/>
      <c r="R321" s="39"/>
    </row>
    <row r="322" spans="1:18" x14ac:dyDescent="0.25">
      <c r="A322" s="21"/>
      <c r="B322" s="36" t="s">
        <v>271</v>
      </c>
      <c r="C322" s="36" t="s">
        <v>271</v>
      </c>
      <c r="D322" s="36" t="s">
        <v>271</v>
      </c>
      <c r="E322" s="41" t="s">
        <v>271</v>
      </c>
      <c r="F322" s="36" t="s">
        <v>271</v>
      </c>
      <c r="G322" s="36" t="s">
        <v>271</v>
      </c>
      <c r="H322" s="41" t="s">
        <v>271</v>
      </c>
      <c r="I322" s="36" t="s">
        <v>271</v>
      </c>
      <c r="J322" s="36" t="s">
        <v>271</v>
      </c>
      <c r="K322" s="41" t="s">
        <v>271</v>
      </c>
      <c r="L322" s="36" t="s">
        <v>271</v>
      </c>
      <c r="M322" s="36" t="s">
        <v>271</v>
      </c>
      <c r="N322" s="41" t="s">
        <v>271</v>
      </c>
      <c r="O322" s="36" t="s">
        <v>271</v>
      </c>
      <c r="P322" s="36" t="s">
        <v>271</v>
      </c>
      <c r="Q322" s="41" t="s">
        <v>271</v>
      </c>
      <c r="R322" s="36" t="s">
        <v>271</v>
      </c>
    </row>
    <row r="323" spans="1:18" x14ac:dyDescent="0.25">
      <c r="A323" s="21"/>
      <c r="B323" s="83" t="s">
        <v>844</v>
      </c>
      <c r="C323" s="84"/>
      <c r="D323" s="84"/>
      <c r="E323" s="85" t="s">
        <v>845</v>
      </c>
      <c r="F323" s="84" t="s">
        <v>277</v>
      </c>
      <c r="G323" s="84"/>
      <c r="H323" s="89">
        <v>205575</v>
      </c>
      <c r="I323" s="84"/>
      <c r="J323" s="84"/>
      <c r="K323" s="89">
        <v>19955</v>
      </c>
      <c r="L323" s="84"/>
      <c r="M323" s="84"/>
      <c r="N323" s="85" t="s">
        <v>273</v>
      </c>
      <c r="O323" s="84"/>
      <c r="P323" s="84"/>
      <c r="Q323" s="89">
        <v>212347</v>
      </c>
      <c r="R323" s="84"/>
    </row>
    <row r="324" spans="1:18" x14ac:dyDescent="0.25">
      <c r="A324" s="21"/>
      <c r="B324" s="91" t="s">
        <v>701</v>
      </c>
      <c r="C324" s="81"/>
      <c r="D324" s="81"/>
      <c r="E324" s="82" t="s">
        <v>846</v>
      </c>
      <c r="F324" s="81" t="s">
        <v>277</v>
      </c>
      <c r="G324" s="81"/>
      <c r="H324" s="87">
        <v>92561</v>
      </c>
      <c r="I324" s="81"/>
      <c r="J324" s="81"/>
      <c r="K324" s="87">
        <v>1244</v>
      </c>
      <c r="L324" s="81"/>
      <c r="M324" s="81"/>
      <c r="N324" s="82" t="s">
        <v>273</v>
      </c>
      <c r="O324" s="81"/>
      <c r="P324" s="81"/>
      <c r="Q324" s="87">
        <v>80984</v>
      </c>
      <c r="R324" s="81"/>
    </row>
    <row r="325" spans="1:18" x14ac:dyDescent="0.25">
      <c r="A325" s="21"/>
      <c r="B325" s="83" t="s">
        <v>703</v>
      </c>
      <c r="C325" s="84"/>
      <c r="D325" s="84"/>
      <c r="E325" s="89">
        <v>126809</v>
      </c>
      <c r="F325" s="84"/>
      <c r="G325" s="84"/>
      <c r="H325" s="89">
        <v>13406</v>
      </c>
      <c r="I325" s="84"/>
      <c r="J325" s="84"/>
      <c r="K325" s="85" t="s">
        <v>273</v>
      </c>
      <c r="L325" s="84"/>
      <c r="M325" s="84"/>
      <c r="N325" s="89">
        <v>-140215</v>
      </c>
      <c r="O325" s="90" t="s">
        <v>579</v>
      </c>
      <c r="P325" s="84"/>
      <c r="Q325" s="85" t="s">
        <v>273</v>
      </c>
      <c r="R325" s="84"/>
    </row>
    <row r="326" spans="1:18" ht="15.75" thickBot="1" x14ac:dyDescent="0.3">
      <c r="A326" s="21"/>
      <c r="B326" s="39"/>
      <c r="C326" s="39"/>
      <c r="D326" s="48"/>
      <c r="E326" s="48"/>
      <c r="F326" s="39"/>
      <c r="G326" s="48"/>
      <c r="H326" s="48"/>
      <c r="I326" s="39"/>
      <c r="J326" s="48"/>
      <c r="K326" s="48"/>
      <c r="L326" s="39"/>
      <c r="M326" s="48"/>
      <c r="N326" s="48"/>
      <c r="O326" s="39"/>
      <c r="P326" s="48"/>
      <c r="Q326" s="48"/>
      <c r="R326" s="39"/>
    </row>
    <row r="327" spans="1:18" x14ac:dyDescent="0.25">
      <c r="A327" s="21"/>
      <c r="B327" s="36" t="s">
        <v>271</v>
      </c>
      <c r="C327" s="36" t="s">
        <v>271</v>
      </c>
      <c r="D327" s="36" t="s">
        <v>271</v>
      </c>
      <c r="E327" s="41" t="s">
        <v>271</v>
      </c>
      <c r="F327" s="36" t="s">
        <v>271</v>
      </c>
      <c r="G327" s="36" t="s">
        <v>271</v>
      </c>
      <c r="H327" s="41" t="s">
        <v>271</v>
      </c>
      <c r="I327" s="36" t="s">
        <v>271</v>
      </c>
      <c r="J327" s="36" t="s">
        <v>271</v>
      </c>
      <c r="K327" s="41" t="s">
        <v>271</v>
      </c>
      <c r="L327" s="36" t="s">
        <v>271</v>
      </c>
      <c r="M327" s="36" t="s">
        <v>271</v>
      </c>
      <c r="N327" s="41" t="s">
        <v>271</v>
      </c>
      <c r="O327" s="36" t="s">
        <v>271</v>
      </c>
      <c r="P327" s="36" t="s">
        <v>271</v>
      </c>
      <c r="Q327" s="41" t="s">
        <v>271</v>
      </c>
      <c r="R327" s="36" t="s">
        <v>271</v>
      </c>
    </row>
    <row r="328" spans="1:18" x14ac:dyDescent="0.25">
      <c r="A328" s="21"/>
      <c r="B328" s="91" t="s">
        <v>104</v>
      </c>
      <c r="C328" s="81"/>
      <c r="D328" s="81"/>
      <c r="E328" s="87">
        <v>126447</v>
      </c>
      <c r="F328" s="81"/>
      <c r="G328" s="81"/>
      <c r="H328" s="87">
        <v>126420</v>
      </c>
      <c r="I328" s="81"/>
      <c r="J328" s="81"/>
      <c r="K328" s="87">
        <v>18711</v>
      </c>
      <c r="L328" s="81"/>
      <c r="M328" s="81"/>
      <c r="N328" s="82" t="s">
        <v>847</v>
      </c>
      <c r="O328" s="81" t="s">
        <v>277</v>
      </c>
      <c r="P328" s="81"/>
      <c r="Q328" s="87">
        <v>131363</v>
      </c>
      <c r="R328" s="81"/>
    </row>
    <row r="329" spans="1:18" ht="21" x14ac:dyDescent="0.25">
      <c r="A329" s="21"/>
      <c r="B329" s="83" t="s">
        <v>105</v>
      </c>
      <c r="C329" s="84"/>
      <c r="D329" s="84"/>
      <c r="E329" s="85" t="s">
        <v>273</v>
      </c>
      <c r="F329" s="84"/>
      <c r="G329" s="84"/>
      <c r="H329" s="85" t="s">
        <v>273</v>
      </c>
      <c r="I329" s="84"/>
      <c r="J329" s="84"/>
      <c r="K329" s="89">
        <v>4916</v>
      </c>
      <c r="L329" s="84"/>
      <c r="M329" s="84"/>
      <c r="N329" s="85" t="s">
        <v>273</v>
      </c>
      <c r="O329" s="84"/>
      <c r="P329" s="84"/>
      <c r="Q329" s="89">
        <v>4916</v>
      </c>
      <c r="R329" s="84"/>
    </row>
    <row r="330" spans="1:18" ht="15.75" thickBot="1" x14ac:dyDescent="0.3">
      <c r="A330" s="21"/>
      <c r="B330" s="39"/>
      <c r="C330" s="39"/>
      <c r="D330" s="48"/>
      <c r="E330" s="48"/>
      <c r="F330" s="39"/>
      <c r="G330" s="48"/>
      <c r="H330" s="48"/>
      <c r="I330" s="39"/>
      <c r="J330" s="48"/>
      <c r="K330" s="48"/>
      <c r="L330" s="39"/>
      <c r="M330" s="48"/>
      <c r="N330" s="48"/>
      <c r="O330" s="39"/>
      <c r="P330" s="48"/>
      <c r="Q330" s="48"/>
      <c r="R330" s="39"/>
    </row>
    <row r="331" spans="1:18" x14ac:dyDescent="0.25">
      <c r="A331" s="21"/>
      <c r="B331" s="36" t="s">
        <v>271</v>
      </c>
      <c r="C331" s="36" t="s">
        <v>271</v>
      </c>
      <c r="D331" s="36" t="s">
        <v>271</v>
      </c>
      <c r="E331" s="41" t="s">
        <v>271</v>
      </c>
      <c r="F331" s="36" t="s">
        <v>271</v>
      </c>
      <c r="G331" s="36" t="s">
        <v>271</v>
      </c>
      <c r="H331" s="41" t="s">
        <v>271</v>
      </c>
      <c r="I331" s="36" t="s">
        <v>271</v>
      </c>
      <c r="J331" s="36" t="s">
        <v>271</v>
      </c>
      <c r="K331" s="41" t="s">
        <v>271</v>
      </c>
      <c r="L331" s="36" t="s">
        <v>271</v>
      </c>
      <c r="M331" s="36" t="s">
        <v>271</v>
      </c>
      <c r="N331" s="41" t="s">
        <v>271</v>
      </c>
      <c r="O331" s="36" t="s">
        <v>271</v>
      </c>
      <c r="P331" s="36" t="s">
        <v>271</v>
      </c>
      <c r="Q331" s="41" t="s">
        <v>271</v>
      </c>
      <c r="R331" s="36" t="s">
        <v>271</v>
      </c>
    </row>
    <row r="332" spans="1:18" ht="21" x14ac:dyDescent="0.25">
      <c r="A332" s="21"/>
      <c r="B332" s="91" t="s">
        <v>705</v>
      </c>
      <c r="C332" s="81"/>
      <c r="D332" s="82" t="s">
        <v>269</v>
      </c>
      <c r="E332" s="87">
        <v>126447</v>
      </c>
      <c r="F332" s="81"/>
      <c r="G332" s="82" t="s">
        <v>269</v>
      </c>
      <c r="H332" s="87">
        <v>126420</v>
      </c>
      <c r="I332" s="81"/>
      <c r="J332" s="82" t="s">
        <v>269</v>
      </c>
      <c r="K332" s="87">
        <v>13795</v>
      </c>
      <c r="L332" s="81"/>
      <c r="M332" s="82" t="s">
        <v>269</v>
      </c>
      <c r="N332" s="82" t="s">
        <v>847</v>
      </c>
      <c r="O332" s="81" t="s">
        <v>277</v>
      </c>
      <c r="P332" s="82" t="s">
        <v>269</v>
      </c>
      <c r="Q332" s="87">
        <v>126447</v>
      </c>
      <c r="R332" s="81"/>
    </row>
    <row r="333" spans="1:18" ht="15.75" thickBot="1" x14ac:dyDescent="0.3">
      <c r="A333" s="21"/>
      <c r="B333" s="39"/>
      <c r="C333" s="39"/>
      <c r="D333" s="48"/>
      <c r="E333" s="48"/>
      <c r="F333" s="39"/>
      <c r="G333" s="48"/>
      <c r="H333" s="48"/>
      <c r="I333" s="39"/>
      <c r="J333" s="48"/>
      <c r="K333" s="48"/>
      <c r="L333" s="39"/>
      <c r="M333" s="48"/>
      <c r="N333" s="48"/>
      <c r="O333" s="39"/>
      <c r="P333" s="48"/>
      <c r="Q333" s="48"/>
      <c r="R333" s="39"/>
    </row>
    <row r="334" spans="1:18" x14ac:dyDescent="0.25">
      <c r="A334" s="21"/>
      <c r="B334" s="36" t="s">
        <v>271</v>
      </c>
      <c r="C334" s="36" t="s">
        <v>271</v>
      </c>
      <c r="D334" s="36" t="s">
        <v>271</v>
      </c>
      <c r="E334" s="41" t="s">
        <v>271</v>
      </c>
      <c r="F334" s="36" t="s">
        <v>271</v>
      </c>
      <c r="G334" s="36" t="s">
        <v>271</v>
      </c>
      <c r="H334" s="41" t="s">
        <v>271</v>
      </c>
      <c r="I334" s="36" t="s">
        <v>271</v>
      </c>
      <c r="J334" s="36" t="s">
        <v>271</v>
      </c>
      <c r="K334" s="41" t="s">
        <v>271</v>
      </c>
      <c r="L334" s="36" t="s">
        <v>271</v>
      </c>
      <c r="M334" s="36" t="s">
        <v>271</v>
      </c>
      <c r="N334" s="41" t="s">
        <v>271</v>
      </c>
      <c r="O334" s="36" t="s">
        <v>271</v>
      </c>
      <c r="P334" s="36" t="s">
        <v>271</v>
      </c>
      <c r="Q334" s="41" t="s">
        <v>271</v>
      </c>
      <c r="R334" s="36" t="s">
        <v>271</v>
      </c>
    </row>
    <row r="335" spans="1:18" x14ac:dyDescent="0.25">
      <c r="A335" s="21"/>
      <c r="B335" s="36" t="s">
        <v>271</v>
      </c>
      <c r="C335" s="36" t="s">
        <v>271</v>
      </c>
      <c r="D335" s="36" t="s">
        <v>271</v>
      </c>
      <c r="E335" s="41" t="s">
        <v>271</v>
      </c>
      <c r="F335" s="36" t="s">
        <v>271</v>
      </c>
      <c r="G335" s="36" t="s">
        <v>271</v>
      </c>
      <c r="H335" s="41" t="s">
        <v>271</v>
      </c>
      <c r="I335" s="36" t="s">
        <v>271</v>
      </c>
      <c r="J335" s="36" t="s">
        <v>271</v>
      </c>
      <c r="K335" s="41" t="s">
        <v>271</v>
      </c>
      <c r="L335" s="36" t="s">
        <v>271</v>
      </c>
      <c r="M335" s="36" t="s">
        <v>271</v>
      </c>
      <c r="N335" s="41" t="s">
        <v>271</v>
      </c>
      <c r="O335" s="36" t="s">
        <v>271</v>
      </c>
      <c r="P335" s="36" t="s">
        <v>271</v>
      </c>
      <c r="Q335" s="41" t="s">
        <v>271</v>
      </c>
      <c r="R335" s="36" t="s">
        <v>271</v>
      </c>
    </row>
    <row r="336" spans="1:18" ht="15.75" thickBot="1" x14ac:dyDescent="0.3">
      <c r="A336" s="21"/>
      <c r="B336" s="39"/>
      <c r="C336" s="39"/>
      <c r="D336" s="48"/>
      <c r="E336" s="48"/>
      <c r="F336" s="39"/>
      <c r="G336" s="48"/>
      <c r="H336" s="48"/>
      <c r="I336" s="39"/>
      <c r="J336" s="48"/>
      <c r="K336" s="48"/>
      <c r="L336" s="39"/>
      <c r="M336" s="48"/>
      <c r="N336" s="48"/>
      <c r="O336" s="39"/>
      <c r="P336" s="48"/>
      <c r="Q336" s="48"/>
      <c r="R336" s="39"/>
    </row>
    <row r="337" spans="1:18" x14ac:dyDescent="0.25">
      <c r="A337" s="21"/>
      <c r="B337" s="53"/>
      <c r="C337" s="53"/>
      <c r="D337" s="53"/>
      <c r="E337" s="53"/>
      <c r="F337" s="53"/>
      <c r="G337" s="53"/>
      <c r="H337" s="53"/>
      <c r="I337" s="53"/>
      <c r="J337" s="53"/>
      <c r="K337" s="53"/>
      <c r="L337" s="53"/>
      <c r="M337" s="53"/>
      <c r="N337" s="53"/>
      <c r="O337" s="53"/>
      <c r="P337" s="53"/>
      <c r="Q337" s="53"/>
      <c r="R337" s="53"/>
    </row>
    <row r="338" spans="1:18" x14ac:dyDescent="0.25">
      <c r="A338" s="21"/>
      <c r="B338" s="55"/>
      <c r="C338" s="55"/>
      <c r="D338" s="55"/>
      <c r="E338" s="55"/>
      <c r="F338" s="55"/>
      <c r="G338" s="55"/>
      <c r="H338" s="55"/>
      <c r="I338" s="55"/>
      <c r="J338" s="55"/>
      <c r="K338" s="55"/>
      <c r="L338" s="55"/>
      <c r="M338" s="55"/>
      <c r="N338" s="55"/>
      <c r="O338" s="55"/>
      <c r="P338" s="55"/>
      <c r="Q338" s="55"/>
      <c r="R338" s="55"/>
    </row>
    <row r="339" spans="1:18" x14ac:dyDescent="0.25">
      <c r="A339" s="21"/>
      <c r="B339" s="102" t="s">
        <v>579</v>
      </c>
      <c r="C339" s="102"/>
      <c r="D339" s="102"/>
      <c r="E339" s="102"/>
      <c r="F339" s="102"/>
      <c r="G339" s="102"/>
      <c r="H339" s="102"/>
      <c r="I339" s="102"/>
      <c r="J339" s="102"/>
      <c r="K339" s="102"/>
      <c r="L339" s="102"/>
      <c r="M339" s="102"/>
      <c r="N339" s="102"/>
      <c r="O339" s="102"/>
      <c r="P339" s="102"/>
      <c r="Q339" s="102"/>
      <c r="R339" s="102"/>
    </row>
    <row r="340" spans="1:18" x14ac:dyDescent="0.25">
      <c r="A340" s="21"/>
      <c r="B340" s="103" t="s">
        <v>706</v>
      </c>
      <c r="C340" s="103"/>
      <c r="D340" s="103"/>
      <c r="E340" s="103"/>
      <c r="F340" s="103"/>
      <c r="G340" s="103"/>
      <c r="H340" s="103"/>
      <c r="I340" s="103"/>
      <c r="J340" s="103"/>
      <c r="K340" s="103"/>
      <c r="L340" s="103"/>
      <c r="M340" s="103"/>
      <c r="N340" s="103"/>
      <c r="O340" s="103"/>
      <c r="P340" s="103"/>
      <c r="Q340" s="103"/>
      <c r="R340" s="103"/>
    </row>
    <row r="341" spans="1:18" x14ac:dyDescent="0.25">
      <c r="A341" s="21"/>
      <c r="B341" s="20"/>
      <c r="C341" s="20"/>
      <c r="D341" s="20"/>
      <c r="E341" s="20"/>
      <c r="F341" s="20"/>
      <c r="G341" s="20"/>
      <c r="H341" s="20"/>
      <c r="I341" s="20"/>
      <c r="J341" s="20"/>
      <c r="K341" s="20"/>
      <c r="L341" s="20"/>
      <c r="M341" s="20"/>
      <c r="N341" s="20"/>
      <c r="O341" s="20"/>
      <c r="P341" s="20"/>
      <c r="Q341" s="20"/>
      <c r="R341" s="20"/>
    </row>
    <row r="342" spans="1:18" ht="15" customHeight="1" x14ac:dyDescent="0.25">
      <c r="A342" s="21" t="s">
        <v>987</v>
      </c>
      <c r="B342" s="20" t="s">
        <v>6</v>
      </c>
      <c r="C342" s="20"/>
      <c r="D342" s="20"/>
      <c r="E342" s="20"/>
      <c r="F342" s="20"/>
      <c r="G342" s="20"/>
      <c r="H342" s="20"/>
      <c r="I342" s="20"/>
      <c r="J342" s="20"/>
      <c r="K342" s="20"/>
      <c r="L342" s="20"/>
      <c r="M342" s="20"/>
      <c r="N342" s="20"/>
      <c r="O342" s="20"/>
      <c r="P342" s="20"/>
      <c r="Q342" s="20"/>
      <c r="R342" s="20"/>
    </row>
    <row r="343" spans="1:18" x14ac:dyDescent="0.25">
      <c r="A343" s="21"/>
      <c r="B343" s="20"/>
      <c r="C343" s="20"/>
      <c r="D343" s="20"/>
      <c r="E343" s="20"/>
      <c r="F343" s="20"/>
      <c r="G343" s="20"/>
      <c r="H343" s="20"/>
      <c r="I343" s="20"/>
      <c r="J343" s="20"/>
      <c r="K343" s="20"/>
      <c r="L343" s="20"/>
      <c r="M343" s="20"/>
      <c r="N343" s="20"/>
      <c r="O343" s="20"/>
      <c r="P343" s="20"/>
      <c r="Q343" s="20"/>
      <c r="R343" s="20"/>
    </row>
    <row r="344" spans="1:18" x14ac:dyDescent="0.25">
      <c r="A344" s="21"/>
      <c r="B344" s="106"/>
      <c r="C344" s="106"/>
      <c r="D344" s="106"/>
      <c r="E344" s="106"/>
      <c r="F344" s="106"/>
      <c r="G344" s="106"/>
      <c r="H344" s="106"/>
      <c r="I344" s="106"/>
      <c r="J344" s="106"/>
      <c r="K344" s="106"/>
      <c r="L344" s="106"/>
      <c r="M344" s="106"/>
      <c r="N344" s="106"/>
      <c r="O344" s="106"/>
      <c r="P344" s="106"/>
      <c r="Q344" s="106"/>
      <c r="R344" s="106"/>
    </row>
    <row r="345" spans="1:18" x14ac:dyDescent="0.25">
      <c r="A345" s="21"/>
      <c r="B345" s="104" t="s">
        <v>707</v>
      </c>
      <c r="C345" s="104"/>
      <c r="D345" s="104"/>
      <c r="E345" s="104"/>
      <c r="F345" s="104"/>
      <c r="G345" s="104"/>
      <c r="H345" s="104"/>
      <c r="I345" s="104"/>
      <c r="J345" s="104"/>
      <c r="K345" s="104"/>
      <c r="L345" s="104"/>
      <c r="M345" s="104"/>
      <c r="N345" s="104"/>
      <c r="O345" s="104"/>
      <c r="P345" s="104"/>
      <c r="Q345" s="104"/>
      <c r="R345" s="104"/>
    </row>
    <row r="346" spans="1:18" x14ac:dyDescent="0.25">
      <c r="A346" s="21"/>
      <c r="B346" s="104" t="s">
        <v>262</v>
      </c>
      <c r="C346" s="104"/>
      <c r="D346" s="104"/>
      <c r="E346" s="104"/>
      <c r="F346" s="104"/>
      <c r="G346" s="104"/>
      <c r="H346" s="104"/>
      <c r="I346" s="104"/>
      <c r="J346" s="104"/>
      <c r="K346" s="104"/>
      <c r="L346" s="104"/>
      <c r="M346" s="104"/>
      <c r="N346" s="104"/>
      <c r="O346" s="104"/>
      <c r="P346" s="104"/>
      <c r="Q346" s="104"/>
      <c r="R346" s="104"/>
    </row>
    <row r="347" spans="1:18" x14ac:dyDescent="0.25">
      <c r="A347" s="21"/>
      <c r="B347" s="25"/>
      <c r="C347" s="25"/>
      <c r="D347" s="25"/>
      <c r="E347" s="25"/>
      <c r="F347" s="25"/>
      <c r="G347" s="25"/>
      <c r="H347" s="25"/>
      <c r="I347" s="25"/>
      <c r="J347" s="25"/>
      <c r="K347" s="25"/>
      <c r="L347" s="25"/>
      <c r="M347" s="25"/>
      <c r="N347" s="25"/>
      <c r="O347" s="25"/>
      <c r="P347" s="25"/>
      <c r="Q347" s="25"/>
      <c r="R347" s="25"/>
    </row>
    <row r="348" spans="1:18" x14ac:dyDescent="0.25">
      <c r="A348" s="21"/>
      <c r="B348" s="14"/>
      <c r="C348" s="15"/>
      <c r="D348" s="26"/>
      <c r="E348" s="15"/>
      <c r="F348" s="15"/>
      <c r="G348" s="26"/>
      <c r="H348" s="15"/>
      <c r="I348" s="15"/>
      <c r="J348" s="26"/>
      <c r="K348" s="15"/>
      <c r="L348" s="15"/>
      <c r="M348" s="26"/>
      <c r="N348" s="15"/>
      <c r="O348" s="15"/>
      <c r="P348" s="26"/>
      <c r="Q348" s="15"/>
      <c r="R348" s="15"/>
    </row>
    <row r="349" spans="1:18" x14ac:dyDescent="0.25">
      <c r="A349" s="21"/>
      <c r="B349" s="96"/>
      <c r="C349" s="97"/>
      <c r="D349" s="97" t="s">
        <v>655</v>
      </c>
      <c r="E349" s="97"/>
      <c r="F349" s="97"/>
      <c r="G349" s="97" t="s">
        <v>658</v>
      </c>
      <c r="H349" s="97"/>
      <c r="I349" s="97"/>
      <c r="J349" s="97" t="s">
        <v>660</v>
      </c>
      <c r="K349" s="97"/>
      <c r="L349" s="97"/>
      <c r="M349" s="97" t="s">
        <v>662</v>
      </c>
      <c r="N349" s="97"/>
      <c r="O349" s="97"/>
      <c r="P349" s="97" t="s">
        <v>663</v>
      </c>
      <c r="Q349" s="97"/>
      <c r="R349" s="97"/>
    </row>
    <row r="350" spans="1:18" x14ac:dyDescent="0.25">
      <c r="A350" s="21"/>
      <c r="B350" s="96"/>
      <c r="C350" s="97"/>
      <c r="D350" s="97" t="s">
        <v>656</v>
      </c>
      <c r="E350" s="97"/>
      <c r="F350" s="97"/>
      <c r="G350" s="97" t="s">
        <v>659</v>
      </c>
      <c r="H350" s="97"/>
      <c r="I350" s="97"/>
      <c r="J350" s="97" t="s">
        <v>661</v>
      </c>
      <c r="K350" s="97"/>
      <c r="L350" s="97"/>
      <c r="M350" s="97"/>
      <c r="N350" s="97"/>
      <c r="O350" s="97"/>
      <c r="P350" s="97"/>
      <c r="Q350" s="97"/>
      <c r="R350" s="97"/>
    </row>
    <row r="351" spans="1:18" ht="15.75" thickBot="1" x14ac:dyDescent="0.3">
      <c r="A351" s="21"/>
      <c r="B351" s="96"/>
      <c r="C351" s="97"/>
      <c r="D351" s="98" t="s">
        <v>657</v>
      </c>
      <c r="E351" s="98"/>
      <c r="F351" s="97"/>
      <c r="G351" s="98"/>
      <c r="H351" s="98"/>
      <c r="I351" s="97"/>
      <c r="J351" s="98"/>
      <c r="K351" s="98"/>
      <c r="L351" s="97"/>
      <c r="M351" s="98"/>
      <c r="N351" s="98"/>
      <c r="O351" s="97"/>
      <c r="P351" s="98"/>
      <c r="Q351" s="98"/>
      <c r="R351" s="97"/>
    </row>
    <row r="352" spans="1:18" x14ac:dyDescent="0.25">
      <c r="A352" s="21"/>
      <c r="B352" s="78"/>
      <c r="C352" s="79"/>
      <c r="D352" s="97" t="s">
        <v>267</v>
      </c>
      <c r="E352" s="97"/>
      <c r="F352" s="97"/>
      <c r="G352" s="97"/>
      <c r="H352" s="97"/>
      <c r="I352" s="97"/>
      <c r="J352" s="97"/>
      <c r="K352" s="97"/>
      <c r="L352" s="97"/>
      <c r="M352" s="97"/>
      <c r="N352" s="97"/>
      <c r="O352" s="97"/>
      <c r="P352" s="97"/>
      <c r="Q352" s="97"/>
      <c r="R352" s="79"/>
    </row>
    <row r="353" spans="1:18" x14ac:dyDescent="0.25">
      <c r="A353" s="21"/>
      <c r="B353" s="80" t="s">
        <v>144</v>
      </c>
      <c r="C353" s="81"/>
      <c r="D353" s="81"/>
      <c r="E353" s="82"/>
      <c r="F353" s="81"/>
      <c r="G353" s="81"/>
      <c r="H353" s="82"/>
      <c r="I353" s="81"/>
      <c r="J353" s="81"/>
      <c r="K353" s="82"/>
      <c r="L353" s="81"/>
      <c r="M353" s="81"/>
      <c r="N353" s="82"/>
      <c r="O353" s="81"/>
      <c r="P353" s="81"/>
      <c r="Q353" s="82"/>
      <c r="R353" s="81"/>
    </row>
    <row r="354" spans="1:18" x14ac:dyDescent="0.25">
      <c r="A354" s="21"/>
      <c r="B354" s="83" t="s">
        <v>104</v>
      </c>
      <c r="C354" s="84"/>
      <c r="D354" s="85" t="s">
        <v>269</v>
      </c>
      <c r="E354" s="89">
        <v>116580</v>
      </c>
      <c r="F354" s="84"/>
      <c r="G354" s="85" t="s">
        <v>269</v>
      </c>
      <c r="H354" s="89">
        <v>130002</v>
      </c>
      <c r="I354" s="84"/>
      <c r="J354" s="85" t="s">
        <v>269</v>
      </c>
      <c r="K354" s="89">
        <v>24304</v>
      </c>
      <c r="L354" s="84"/>
      <c r="M354" s="85" t="s">
        <v>269</v>
      </c>
      <c r="N354" s="85" t="s">
        <v>704</v>
      </c>
      <c r="O354" s="84" t="s">
        <v>708</v>
      </c>
      <c r="P354" s="85" t="s">
        <v>269</v>
      </c>
      <c r="Q354" s="89">
        <v>125199</v>
      </c>
      <c r="R354" s="84"/>
    </row>
    <row r="355" spans="1:18" ht="21" x14ac:dyDescent="0.25">
      <c r="A355" s="21"/>
      <c r="B355" s="91" t="s">
        <v>145</v>
      </c>
      <c r="C355" s="81"/>
      <c r="D355" s="81"/>
      <c r="E355" s="82"/>
      <c r="F355" s="81"/>
      <c r="G355" s="81"/>
      <c r="H355" s="82"/>
      <c r="I355" s="81"/>
      <c r="J355" s="81"/>
      <c r="K355" s="82"/>
      <c r="L355" s="81"/>
      <c r="M355" s="81"/>
      <c r="N355" s="82"/>
      <c r="O355" s="81"/>
      <c r="P355" s="81"/>
      <c r="Q355" s="82"/>
      <c r="R355" s="81"/>
    </row>
    <row r="356" spans="1:18" x14ac:dyDescent="0.25">
      <c r="A356" s="21"/>
      <c r="B356" s="88" t="s">
        <v>94</v>
      </c>
      <c r="C356" s="84"/>
      <c r="D356" s="84"/>
      <c r="E356" s="89">
        <v>3746</v>
      </c>
      <c r="F356" s="84"/>
      <c r="G356" s="84"/>
      <c r="H356" s="89">
        <v>50982</v>
      </c>
      <c r="I356" s="84"/>
      <c r="J356" s="84"/>
      <c r="K356" s="89">
        <v>9664</v>
      </c>
      <c r="L356" s="84"/>
      <c r="M356" s="84"/>
      <c r="N356" s="85" t="s">
        <v>273</v>
      </c>
      <c r="O356" s="84"/>
      <c r="P356" s="84"/>
      <c r="Q356" s="89">
        <v>64392</v>
      </c>
      <c r="R356" s="84"/>
    </row>
    <row r="357" spans="1:18" x14ac:dyDescent="0.25">
      <c r="A357" s="21"/>
      <c r="B357" s="86" t="s">
        <v>146</v>
      </c>
      <c r="C357" s="81"/>
      <c r="D357" s="81"/>
      <c r="E357" s="82" t="s">
        <v>273</v>
      </c>
      <c r="F357" s="81"/>
      <c r="G357" s="81"/>
      <c r="H357" s="87">
        <v>31003</v>
      </c>
      <c r="I357" s="81"/>
      <c r="J357" s="81"/>
      <c r="K357" s="87">
        <v>6420</v>
      </c>
      <c r="L357" s="81"/>
      <c r="M357" s="81"/>
      <c r="N357" s="82" t="s">
        <v>273</v>
      </c>
      <c r="O357" s="81"/>
      <c r="P357" s="81"/>
      <c r="Q357" s="87">
        <v>37423</v>
      </c>
      <c r="R357" s="81"/>
    </row>
    <row r="358" spans="1:18" x14ac:dyDescent="0.25">
      <c r="A358" s="21"/>
      <c r="B358" s="88" t="s">
        <v>709</v>
      </c>
      <c r="C358" s="84"/>
      <c r="D358" s="84"/>
      <c r="E358" s="85" t="s">
        <v>273</v>
      </c>
      <c r="F358" s="84"/>
      <c r="G358" s="84"/>
      <c r="H358" s="85" t="s">
        <v>710</v>
      </c>
      <c r="I358" s="84" t="s">
        <v>277</v>
      </c>
      <c r="J358" s="84"/>
      <c r="K358" s="85" t="s">
        <v>711</v>
      </c>
      <c r="L358" s="84" t="s">
        <v>277</v>
      </c>
      <c r="M358" s="84"/>
      <c r="N358" s="85" t="s">
        <v>273</v>
      </c>
      <c r="O358" s="84"/>
      <c r="P358" s="84"/>
      <c r="Q358" s="85" t="s">
        <v>712</v>
      </c>
      <c r="R358" s="84" t="s">
        <v>277</v>
      </c>
    </row>
    <row r="359" spans="1:18" x14ac:dyDescent="0.25">
      <c r="A359" s="21"/>
      <c r="B359" s="86" t="s">
        <v>98</v>
      </c>
      <c r="C359" s="81"/>
      <c r="D359" s="81"/>
      <c r="E359" s="87">
        <v>17788</v>
      </c>
      <c r="F359" s="81"/>
      <c r="G359" s="81"/>
      <c r="H359" s="82" t="s">
        <v>273</v>
      </c>
      <c r="I359" s="81"/>
      <c r="J359" s="81"/>
      <c r="K359" s="82" t="s">
        <v>273</v>
      </c>
      <c r="L359" s="81"/>
      <c r="M359" s="81"/>
      <c r="N359" s="82" t="s">
        <v>273</v>
      </c>
      <c r="O359" s="81"/>
      <c r="P359" s="81"/>
      <c r="Q359" s="87">
        <v>17788</v>
      </c>
      <c r="R359" s="81"/>
    </row>
    <row r="360" spans="1:18" x14ac:dyDescent="0.25">
      <c r="A360" s="21"/>
      <c r="B360" s="88" t="s">
        <v>147</v>
      </c>
      <c r="C360" s="84"/>
      <c r="D360" s="84"/>
      <c r="E360" s="85" t="s">
        <v>273</v>
      </c>
      <c r="F360" s="84"/>
      <c r="G360" s="84"/>
      <c r="H360" s="85" t="s">
        <v>713</v>
      </c>
      <c r="I360" s="84" t="s">
        <v>277</v>
      </c>
      <c r="J360" s="84"/>
      <c r="K360" s="85" t="s">
        <v>476</v>
      </c>
      <c r="L360" s="84" t="s">
        <v>277</v>
      </c>
      <c r="M360" s="84"/>
      <c r="N360" s="85" t="s">
        <v>273</v>
      </c>
      <c r="O360" s="84"/>
      <c r="P360" s="84"/>
      <c r="Q360" s="85" t="s">
        <v>714</v>
      </c>
      <c r="R360" s="84" t="s">
        <v>277</v>
      </c>
    </row>
    <row r="361" spans="1:18" x14ac:dyDescent="0.25">
      <c r="A361" s="21"/>
      <c r="B361" s="86" t="s">
        <v>148</v>
      </c>
      <c r="C361" s="81"/>
      <c r="D361" s="81"/>
      <c r="E361" s="87">
        <v>7033</v>
      </c>
      <c r="F361" s="81"/>
      <c r="G361" s="81"/>
      <c r="H361" s="82" t="s">
        <v>273</v>
      </c>
      <c r="I361" s="81"/>
      <c r="J361" s="81"/>
      <c r="K361" s="82" t="s">
        <v>273</v>
      </c>
      <c r="L361" s="81"/>
      <c r="M361" s="81"/>
      <c r="N361" s="82" t="s">
        <v>273</v>
      </c>
      <c r="O361" s="81"/>
      <c r="P361" s="81"/>
      <c r="Q361" s="87">
        <v>7033</v>
      </c>
      <c r="R361" s="81"/>
    </row>
    <row r="362" spans="1:18" x14ac:dyDescent="0.25">
      <c r="A362" s="21"/>
      <c r="B362" s="88" t="s">
        <v>149</v>
      </c>
      <c r="C362" s="84"/>
      <c r="D362" s="84"/>
      <c r="E362" s="89">
        <v>8344</v>
      </c>
      <c r="F362" s="84"/>
      <c r="G362" s="84"/>
      <c r="H362" s="85" t="s">
        <v>273</v>
      </c>
      <c r="I362" s="84"/>
      <c r="J362" s="84"/>
      <c r="K362" s="85" t="s">
        <v>273</v>
      </c>
      <c r="L362" s="84"/>
      <c r="M362" s="84"/>
      <c r="N362" s="85" t="s">
        <v>273</v>
      </c>
      <c r="O362" s="84"/>
      <c r="P362" s="84"/>
      <c r="Q362" s="89">
        <v>8344</v>
      </c>
      <c r="R362" s="84"/>
    </row>
    <row r="363" spans="1:18" x14ac:dyDescent="0.25">
      <c r="A363" s="21"/>
      <c r="B363" s="86" t="s">
        <v>150</v>
      </c>
      <c r="C363" s="81"/>
      <c r="D363" s="81"/>
      <c r="E363" s="87">
        <v>7032</v>
      </c>
      <c r="F363" s="81"/>
      <c r="G363" s="81"/>
      <c r="H363" s="82" t="s">
        <v>273</v>
      </c>
      <c r="I363" s="81"/>
      <c r="J363" s="81"/>
      <c r="K363" s="82" t="s">
        <v>273</v>
      </c>
      <c r="L363" s="81"/>
      <c r="M363" s="81"/>
      <c r="N363" s="82" t="s">
        <v>273</v>
      </c>
      <c r="O363" s="81"/>
      <c r="P363" s="81"/>
      <c r="Q363" s="87">
        <v>7032</v>
      </c>
      <c r="R363" s="81"/>
    </row>
    <row r="364" spans="1:18" ht="21" x14ac:dyDescent="0.25">
      <c r="A364" s="21"/>
      <c r="B364" s="88" t="s">
        <v>151</v>
      </c>
      <c r="C364" s="84"/>
      <c r="D364" s="84"/>
      <c r="E364" s="85"/>
      <c r="F364" s="84"/>
      <c r="G364" s="84"/>
      <c r="H364" s="85"/>
      <c r="I364" s="84"/>
      <c r="J364" s="84"/>
      <c r="K364" s="85"/>
      <c r="L364" s="84"/>
      <c r="M364" s="84"/>
      <c r="N364" s="85"/>
      <c r="O364" s="84"/>
      <c r="P364" s="84"/>
      <c r="Q364" s="85"/>
      <c r="R364" s="84"/>
    </row>
    <row r="365" spans="1:18" x14ac:dyDescent="0.25">
      <c r="A365" s="21"/>
      <c r="B365" s="94" t="s">
        <v>703</v>
      </c>
      <c r="C365" s="81"/>
      <c r="D365" s="81"/>
      <c r="E365" s="82" t="s">
        <v>715</v>
      </c>
      <c r="F365" s="81" t="s">
        <v>277</v>
      </c>
      <c r="G365" s="81"/>
      <c r="H365" s="82" t="s">
        <v>716</v>
      </c>
      <c r="I365" s="81" t="s">
        <v>277</v>
      </c>
      <c r="J365" s="81"/>
      <c r="K365" s="82" t="s">
        <v>273</v>
      </c>
      <c r="L365" s="81"/>
      <c r="M365" s="81"/>
      <c r="N365" s="87">
        <v>145687</v>
      </c>
      <c r="O365" s="95" t="s">
        <v>579</v>
      </c>
      <c r="P365" s="81"/>
      <c r="Q365" s="82" t="s">
        <v>273</v>
      </c>
      <c r="R365" s="81"/>
    </row>
    <row r="366" spans="1:18" x14ac:dyDescent="0.25">
      <c r="A366" s="21"/>
      <c r="B366" s="93" t="s">
        <v>152</v>
      </c>
      <c r="C366" s="84"/>
      <c r="D366" s="84"/>
      <c r="E366" s="85" t="s">
        <v>273</v>
      </c>
      <c r="F366" s="84"/>
      <c r="G366" s="84"/>
      <c r="H366" s="85" t="s">
        <v>717</v>
      </c>
      <c r="I366" s="84" t="s">
        <v>277</v>
      </c>
      <c r="J366" s="84"/>
      <c r="K366" s="85" t="s">
        <v>718</v>
      </c>
      <c r="L366" s="84" t="s">
        <v>277</v>
      </c>
      <c r="M366" s="84"/>
      <c r="N366" s="85" t="s">
        <v>273</v>
      </c>
      <c r="O366" s="84"/>
      <c r="P366" s="84"/>
      <c r="Q366" s="85" t="s">
        <v>719</v>
      </c>
      <c r="R366" s="84" t="s">
        <v>277</v>
      </c>
    </row>
    <row r="367" spans="1:18" x14ac:dyDescent="0.25">
      <c r="A367" s="21"/>
      <c r="B367" s="94" t="s">
        <v>41</v>
      </c>
      <c r="C367" s="81"/>
      <c r="D367" s="81"/>
      <c r="E367" s="82" t="s">
        <v>720</v>
      </c>
      <c r="F367" s="81" t="s">
        <v>277</v>
      </c>
      <c r="G367" s="81"/>
      <c r="H367" s="82" t="s">
        <v>721</v>
      </c>
      <c r="I367" s="81" t="s">
        <v>277</v>
      </c>
      <c r="J367" s="81"/>
      <c r="K367" s="87">
        <v>1713</v>
      </c>
      <c r="L367" s="81"/>
      <c r="M367" s="81"/>
      <c r="N367" s="82" t="s">
        <v>273</v>
      </c>
      <c r="O367" s="81"/>
      <c r="P367" s="81"/>
      <c r="Q367" s="82" t="s">
        <v>722</v>
      </c>
      <c r="R367" s="81" t="s">
        <v>277</v>
      </c>
    </row>
    <row r="368" spans="1:18" x14ac:dyDescent="0.25">
      <c r="A368" s="21"/>
      <c r="B368" s="93" t="s">
        <v>46</v>
      </c>
      <c r="C368" s="84"/>
      <c r="D368" s="84"/>
      <c r="E368" s="85" t="s">
        <v>723</v>
      </c>
      <c r="F368" s="84" t="s">
        <v>277</v>
      </c>
      <c r="G368" s="84"/>
      <c r="H368" s="89">
        <v>3026</v>
      </c>
      <c r="I368" s="84"/>
      <c r="J368" s="84"/>
      <c r="K368" s="85">
        <v>84</v>
      </c>
      <c r="L368" s="84"/>
      <c r="M368" s="84"/>
      <c r="N368" s="85" t="s">
        <v>273</v>
      </c>
      <c r="O368" s="84"/>
      <c r="P368" s="84"/>
      <c r="Q368" s="85" t="s">
        <v>724</v>
      </c>
      <c r="R368" s="84" t="s">
        <v>277</v>
      </c>
    </row>
    <row r="369" spans="1:18" x14ac:dyDescent="0.25">
      <c r="A369" s="21"/>
      <c r="B369" s="94" t="s">
        <v>51</v>
      </c>
      <c r="C369" s="81"/>
      <c r="D369" s="81"/>
      <c r="E369" s="87">
        <v>2075</v>
      </c>
      <c r="F369" s="81"/>
      <c r="G369" s="81"/>
      <c r="H369" s="82" t="s">
        <v>725</v>
      </c>
      <c r="I369" s="81" t="s">
        <v>277</v>
      </c>
      <c r="J369" s="81"/>
      <c r="K369" s="82">
        <v>302</v>
      </c>
      <c r="L369" s="81"/>
      <c r="M369" s="81"/>
      <c r="N369" s="82" t="s">
        <v>273</v>
      </c>
      <c r="O369" s="81"/>
      <c r="P369" s="81"/>
      <c r="Q369" s="82" t="s">
        <v>726</v>
      </c>
      <c r="R369" s="81" t="s">
        <v>277</v>
      </c>
    </row>
    <row r="370" spans="1:18" x14ac:dyDescent="0.25">
      <c r="A370" s="21"/>
      <c r="B370" s="93" t="s">
        <v>153</v>
      </c>
      <c r="C370" s="84"/>
      <c r="D370" s="84"/>
      <c r="E370" s="85" t="s">
        <v>273</v>
      </c>
      <c r="F370" s="84"/>
      <c r="G370" s="84"/>
      <c r="H370" s="85">
        <v>996</v>
      </c>
      <c r="I370" s="84"/>
      <c r="J370" s="84"/>
      <c r="K370" s="85" t="s">
        <v>727</v>
      </c>
      <c r="L370" s="84" t="s">
        <v>277</v>
      </c>
      <c r="M370" s="84"/>
      <c r="N370" s="85" t="s">
        <v>273</v>
      </c>
      <c r="O370" s="84"/>
      <c r="P370" s="84"/>
      <c r="Q370" s="85" t="s">
        <v>728</v>
      </c>
      <c r="R370" s="84" t="s">
        <v>277</v>
      </c>
    </row>
    <row r="371" spans="1:18" x14ac:dyDescent="0.25">
      <c r="A371" s="21"/>
      <c r="B371" s="94" t="s">
        <v>154</v>
      </c>
      <c r="C371" s="81"/>
      <c r="D371" s="81"/>
      <c r="E371" s="82" t="s">
        <v>729</v>
      </c>
      <c r="F371" s="81" t="s">
        <v>277</v>
      </c>
      <c r="G371" s="81"/>
      <c r="H371" s="87">
        <v>20609</v>
      </c>
      <c r="I371" s="81"/>
      <c r="J371" s="81"/>
      <c r="K371" s="82" t="s">
        <v>730</v>
      </c>
      <c r="L371" s="81" t="s">
        <v>277</v>
      </c>
      <c r="M371" s="81"/>
      <c r="N371" s="82" t="s">
        <v>273</v>
      </c>
      <c r="O371" s="81"/>
      <c r="P371" s="81"/>
      <c r="Q371" s="87">
        <v>15068</v>
      </c>
      <c r="R371" s="81"/>
    </row>
    <row r="372" spans="1:18" ht="15.75" thickBot="1" x14ac:dyDescent="0.3">
      <c r="A372" s="21"/>
      <c r="B372" s="39"/>
      <c r="C372" s="39"/>
      <c r="D372" s="48"/>
      <c r="E372" s="48"/>
      <c r="F372" s="39"/>
      <c r="G372" s="48"/>
      <c r="H372" s="48"/>
      <c r="I372" s="39"/>
      <c r="J372" s="48"/>
      <c r="K372" s="48"/>
      <c r="L372" s="39"/>
      <c r="M372" s="48"/>
      <c r="N372" s="48"/>
      <c r="O372" s="39"/>
      <c r="P372" s="48"/>
      <c r="Q372" s="48"/>
      <c r="R372" s="39"/>
    </row>
    <row r="373" spans="1:18" x14ac:dyDescent="0.25">
      <c r="A373" s="21"/>
      <c r="B373" s="36" t="s">
        <v>271</v>
      </c>
      <c r="C373" s="36" t="s">
        <v>271</v>
      </c>
      <c r="D373" s="36" t="s">
        <v>271</v>
      </c>
      <c r="E373" s="41" t="s">
        <v>271</v>
      </c>
      <c r="F373" s="36" t="s">
        <v>271</v>
      </c>
      <c r="G373" s="36" t="s">
        <v>271</v>
      </c>
      <c r="H373" s="41" t="s">
        <v>271</v>
      </c>
      <c r="I373" s="36" t="s">
        <v>271</v>
      </c>
      <c r="J373" s="36" t="s">
        <v>271</v>
      </c>
      <c r="K373" s="41" t="s">
        <v>271</v>
      </c>
      <c r="L373" s="36" t="s">
        <v>271</v>
      </c>
      <c r="M373" s="36" t="s">
        <v>271</v>
      </c>
      <c r="N373" s="41" t="s">
        <v>271</v>
      </c>
      <c r="O373" s="36" t="s">
        <v>271</v>
      </c>
      <c r="P373" s="36" t="s">
        <v>271</v>
      </c>
      <c r="Q373" s="41" t="s">
        <v>271</v>
      </c>
      <c r="R373" s="36" t="s">
        <v>271</v>
      </c>
    </row>
    <row r="374" spans="1:18" x14ac:dyDescent="0.25">
      <c r="A374" s="21"/>
      <c r="B374" s="83" t="s">
        <v>155</v>
      </c>
      <c r="C374" s="84"/>
      <c r="D374" s="84"/>
      <c r="E374" s="89">
        <v>16959</v>
      </c>
      <c r="F374" s="84"/>
      <c r="G374" s="84"/>
      <c r="H374" s="89">
        <v>148856</v>
      </c>
      <c r="I374" s="84"/>
      <c r="J374" s="84"/>
      <c r="K374" s="89">
        <v>32287</v>
      </c>
      <c r="L374" s="84"/>
      <c r="M374" s="84"/>
      <c r="N374" s="85" t="s">
        <v>273</v>
      </c>
      <c r="O374" s="84"/>
      <c r="P374" s="84"/>
      <c r="Q374" s="89">
        <v>198102</v>
      </c>
      <c r="R374" s="84"/>
    </row>
    <row r="375" spans="1:18" ht="15.75" thickBot="1" x14ac:dyDescent="0.3">
      <c r="A375" s="21"/>
      <c r="B375" s="39"/>
      <c r="C375" s="39"/>
      <c r="D375" s="48"/>
      <c r="E375" s="48"/>
      <c r="F375" s="39"/>
      <c r="G375" s="48"/>
      <c r="H375" s="48"/>
      <c r="I375" s="39"/>
      <c r="J375" s="48"/>
      <c r="K375" s="48"/>
      <c r="L375" s="39"/>
      <c r="M375" s="48"/>
      <c r="N375" s="48"/>
      <c r="O375" s="39"/>
      <c r="P375" s="48"/>
      <c r="Q375" s="48"/>
      <c r="R375" s="39"/>
    </row>
    <row r="376" spans="1:18" x14ac:dyDescent="0.25">
      <c r="A376" s="21"/>
      <c r="B376" s="36" t="s">
        <v>271</v>
      </c>
      <c r="C376" s="36" t="s">
        <v>271</v>
      </c>
      <c r="D376" s="36" t="s">
        <v>271</v>
      </c>
      <c r="E376" s="41" t="s">
        <v>271</v>
      </c>
      <c r="F376" s="36" t="s">
        <v>271</v>
      </c>
      <c r="G376" s="36" t="s">
        <v>271</v>
      </c>
      <c r="H376" s="41" t="s">
        <v>271</v>
      </c>
      <c r="I376" s="36" t="s">
        <v>271</v>
      </c>
      <c r="J376" s="36" t="s">
        <v>271</v>
      </c>
      <c r="K376" s="41" t="s">
        <v>271</v>
      </c>
      <c r="L376" s="36" t="s">
        <v>271</v>
      </c>
      <c r="M376" s="36" t="s">
        <v>271</v>
      </c>
      <c r="N376" s="41" t="s">
        <v>271</v>
      </c>
      <c r="O376" s="36" t="s">
        <v>271</v>
      </c>
      <c r="P376" s="36" t="s">
        <v>271</v>
      </c>
      <c r="Q376" s="41" t="s">
        <v>271</v>
      </c>
      <c r="R376" s="36" t="s">
        <v>271</v>
      </c>
    </row>
    <row r="377" spans="1:18" x14ac:dyDescent="0.25">
      <c r="A377" s="21"/>
      <c r="B377" s="80" t="s">
        <v>156</v>
      </c>
      <c r="C377" s="81"/>
      <c r="D377" s="81"/>
      <c r="E377" s="82"/>
      <c r="F377" s="81"/>
      <c r="G377" s="81"/>
      <c r="H377" s="82"/>
      <c r="I377" s="81"/>
      <c r="J377" s="81"/>
      <c r="K377" s="82"/>
      <c r="L377" s="81"/>
      <c r="M377" s="81"/>
      <c r="N377" s="82"/>
      <c r="O377" s="81"/>
      <c r="P377" s="81"/>
      <c r="Q377" s="82"/>
      <c r="R377" s="81"/>
    </row>
    <row r="378" spans="1:18" x14ac:dyDescent="0.25">
      <c r="A378" s="21"/>
      <c r="B378" s="83" t="s">
        <v>157</v>
      </c>
      <c r="C378" s="84"/>
      <c r="D378" s="84"/>
      <c r="E378" s="85" t="s">
        <v>731</v>
      </c>
      <c r="F378" s="84" t="s">
        <v>277</v>
      </c>
      <c r="G378" s="84"/>
      <c r="H378" s="85" t="s">
        <v>732</v>
      </c>
      <c r="I378" s="84" t="s">
        <v>277</v>
      </c>
      <c r="J378" s="84"/>
      <c r="K378" s="85" t="s">
        <v>733</v>
      </c>
      <c r="L378" s="84" t="s">
        <v>277</v>
      </c>
      <c r="M378" s="84"/>
      <c r="N378" s="85" t="s">
        <v>273</v>
      </c>
      <c r="O378" s="84"/>
      <c r="P378" s="84"/>
      <c r="Q378" s="85" t="s">
        <v>734</v>
      </c>
      <c r="R378" s="84" t="s">
        <v>277</v>
      </c>
    </row>
    <row r="379" spans="1:18" x14ac:dyDescent="0.25">
      <c r="A379" s="21"/>
      <c r="B379" s="91" t="s">
        <v>158</v>
      </c>
      <c r="C379" s="81"/>
      <c r="D379" s="81"/>
      <c r="E379" s="82" t="s">
        <v>273</v>
      </c>
      <c r="F379" s="81"/>
      <c r="G379" s="81"/>
      <c r="H379" s="82" t="s">
        <v>735</v>
      </c>
      <c r="I379" s="81" t="s">
        <v>277</v>
      </c>
      <c r="J379" s="81"/>
      <c r="K379" s="82" t="s">
        <v>273</v>
      </c>
      <c r="L379" s="81"/>
      <c r="M379" s="81"/>
      <c r="N379" s="82" t="s">
        <v>273</v>
      </c>
      <c r="O379" s="81"/>
      <c r="P379" s="81"/>
      <c r="Q379" s="82" t="s">
        <v>735</v>
      </c>
      <c r="R379" s="81" t="s">
        <v>277</v>
      </c>
    </row>
    <row r="380" spans="1:18" x14ac:dyDescent="0.25">
      <c r="A380" s="21"/>
      <c r="B380" s="83" t="s">
        <v>159</v>
      </c>
      <c r="C380" s="84"/>
      <c r="D380" s="84"/>
      <c r="E380" s="85" t="s">
        <v>273</v>
      </c>
      <c r="F380" s="84"/>
      <c r="G380" s="84"/>
      <c r="H380" s="85" t="s">
        <v>736</v>
      </c>
      <c r="I380" s="84" t="s">
        <v>277</v>
      </c>
      <c r="J380" s="84"/>
      <c r="K380" s="85" t="s">
        <v>273</v>
      </c>
      <c r="L380" s="84"/>
      <c r="M380" s="84"/>
      <c r="N380" s="85" t="s">
        <v>273</v>
      </c>
      <c r="O380" s="84"/>
      <c r="P380" s="84"/>
      <c r="Q380" s="85" t="s">
        <v>736</v>
      </c>
      <c r="R380" s="84" t="s">
        <v>277</v>
      </c>
    </row>
    <row r="381" spans="1:18" x14ac:dyDescent="0.25">
      <c r="A381" s="21"/>
      <c r="B381" s="91" t="s">
        <v>160</v>
      </c>
      <c r="C381" s="81"/>
      <c r="D381" s="81"/>
      <c r="E381" s="82" t="s">
        <v>273</v>
      </c>
      <c r="F381" s="81"/>
      <c r="G381" s="81"/>
      <c r="H381" s="87">
        <v>2456</v>
      </c>
      <c r="I381" s="81"/>
      <c r="J381" s="81"/>
      <c r="K381" s="82">
        <v>456</v>
      </c>
      <c r="L381" s="81"/>
      <c r="M381" s="81"/>
      <c r="N381" s="82" t="s">
        <v>273</v>
      </c>
      <c r="O381" s="81"/>
      <c r="P381" s="81"/>
      <c r="Q381" s="87">
        <v>2912</v>
      </c>
      <c r="R381" s="81"/>
    </row>
    <row r="382" spans="1:18" ht="15.75" thickBot="1" x14ac:dyDescent="0.3">
      <c r="A382" s="21"/>
      <c r="B382" s="39"/>
      <c r="C382" s="39"/>
      <c r="D382" s="48"/>
      <c r="E382" s="48"/>
      <c r="F382" s="39"/>
      <c r="G382" s="48"/>
      <c r="H382" s="48"/>
      <c r="I382" s="39"/>
      <c r="J382" s="48"/>
      <c r="K382" s="48"/>
      <c r="L382" s="39"/>
      <c r="M382" s="48"/>
      <c r="N382" s="48"/>
      <c r="O382" s="39"/>
      <c r="P382" s="48"/>
      <c r="Q382" s="48"/>
      <c r="R382" s="39"/>
    </row>
    <row r="383" spans="1:18" x14ac:dyDescent="0.25">
      <c r="A383" s="21"/>
      <c r="B383" s="36" t="s">
        <v>271</v>
      </c>
      <c r="C383" s="36" t="s">
        <v>271</v>
      </c>
      <c r="D383" s="36" t="s">
        <v>271</v>
      </c>
      <c r="E383" s="41" t="s">
        <v>271</v>
      </c>
      <c r="F383" s="36" t="s">
        <v>271</v>
      </c>
      <c r="G383" s="36" t="s">
        <v>271</v>
      </c>
      <c r="H383" s="41" t="s">
        <v>271</v>
      </c>
      <c r="I383" s="36" t="s">
        <v>271</v>
      </c>
      <c r="J383" s="36" t="s">
        <v>271</v>
      </c>
      <c r="K383" s="41" t="s">
        <v>271</v>
      </c>
      <c r="L383" s="36" t="s">
        <v>271</v>
      </c>
      <c r="M383" s="36" t="s">
        <v>271</v>
      </c>
      <c r="N383" s="41" t="s">
        <v>271</v>
      </c>
      <c r="O383" s="36" t="s">
        <v>271</v>
      </c>
      <c r="P383" s="36" t="s">
        <v>271</v>
      </c>
      <c r="Q383" s="41" t="s">
        <v>271</v>
      </c>
      <c r="R383" s="36" t="s">
        <v>271</v>
      </c>
    </row>
    <row r="384" spans="1:18" x14ac:dyDescent="0.25">
      <c r="A384" s="21"/>
      <c r="B384" s="83" t="s">
        <v>161</v>
      </c>
      <c r="C384" s="84"/>
      <c r="D384" s="84"/>
      <c r="E384" s="85" t="s">
        <v>731</v>
      </c>
      <c r="F384" s="84" t="s">
        <v>277</v>
      </c>
      <c r="G384" s="84"/>
      <c r="H384" s="85" t="s">
        <v>737</v>
      </c>
      <c r="I384" s="84" t="s">
        <v>277</v>
      </c>
      <c r="J384" s="84"/>
      <c r="K384" s="85" t="s">
        <v>738</v>
      </c>
      <c r="L384" s="84" t="s">
        <v>277</v>
      </c>
      <c r="M384" s="84"/>
      <c r="N384" s="85" t="s">
        <v>273</v>
      </c>
      <c r="O384" s="84"/>
      <c r="P384" s="84"/>
      <c r="Q384" s="85" t="s">
        <v>739</v>
      </c>
      <c r="R384" s="84" t="s">
        <v>277</v>
      </c>
    </row>
    <row r="385" spans="1:18" ht="15.75" thickBot="1" x14ac:dyDescent="0.3">
      <c r="A385" s="21"/>
      <c r="B385" s="39"/>
      <c r="C385" s="39"/>
      <c r="D385" s="48"/>
      <c r="E385" s="48"/>
      <c r="F385" s="39"/>
      <c r="G385" s="48"/>
      <c r="H385" s="48"/>
      <c r="I385" s="39"/>
      <c r="J385" s="48"/>
      <c r="K385" s="48"/>
      <c r="L385" s="39"/>
      <c r="M385" s="48"/>
      <c r="N385" s="48"/>
      <c r="O385" s="39"/>
      <c r="P385" s="48"/>
      <c r="Q385" s="48"/>
      <c r="R385" s="39"/>
    </row>
    <row r="386" spans="1:18" x14ac:dyDescent="0.25">
      <c r="A386" s="21"/>
      <c r="B386" s="36" t="s">
        <v>271</v>
      </c>
      <c r="C386" s="36" t="s">
        <v>271</v>
      </c>
      <c r="D386" s="36" t="s">
        <v>271</v>
      </c>
      <c r="E386" s="41" t="s">
        <v>271</v>
      </c>
      <c r="F386" s="36" t="s">
        <v>271</v>
      </c>
      <c r="G386" s="36" t="s">
        <v>271</v>
      </c>
      <c r="H386" s="41" t="s">
        <v>271</v>
      </c>
      <c r="I386" s="36" t="s">
        <v>271</v>
      </c>
      <c r="J386" s="36" t="s">
        <v>271</v>
      </c>
      <c r="K386" s="41" t="s">
        <v>271</v>
      </c>
      <c r="L386" s="36" t="s">
        <v>271</v>
      </c>
      <c r="M386" s="36" t="s">
        <v>271</v>
      </c>
      <c r="N386" s="41" t="s">
        <v>271</v>
      </c>
      <c r="O386" s="36" t="s">
        <v>271</v>
      </c>
      <c r="P386" s="36" t="s">
        <v>271</v>
      </c>
      <c r="Q386" s="41" t="s">
        <v>271</v>
      </c>
      <c r="R386" s="36" t="s">
        <v>271</v>
      </c>
    </row>
    <row r="387" spans="1:18" x14ac:dyDescent="0.25">
      <c r="A387" s="21"/>
      <c r="B387" s="80" t="s">
        <v>162</v>
      </c>
      <c r="C387" s="81"/>
      <c r="D387" s="81"/>
      <c r="E387" s="82"/>
      <c r="F387" s="81"/>
      <c r="G387" s="81"/>
      <c r="H387" s="82"/>
      <c r="I387" s="81"/>
      <c r="J387" s="81"/>
      <c r="K387" s="82"/>
      <c r="L387" s="81"/>
      <c r="M387" s="81"/>
      <c r="N387" s="82"/>
      <c r="O387" s="81"/>
      <c r="P387" s="81"/>
      <c r="Q387" s="82"/>
      <c r="R387" s="81"/>
    </row>
    <row r="388" spans="1:18" x14ac:dyDescent="0.25">
      <c r="A388" s="21"/>
      <c r="B388" s="83" t="s">
        <v>740</v>
      </c>
      <c r="C388" s="84"/>
      <c r="D388" s="84"/>
      <c r="E388" s="89">
        <v>690000</v>
      </c>
      <c r="F388" s="84"/>
      <c r="G388" s="84"/>
      <c r="H388" s="85" t="s">
        <v>273</v>
      </c>
      <c r="I388" s="84"/>
      <c r="J388" s="84"/>
      <c r="K388" s="85" t="s">
        <v>273</v>
      </c>
      <c r="L388" s="84"/>
      <c r="M388" s="84"/>
      <c r="N388" s="85" t="s">
        <v>273</v>
      </c>
      <c r="O388" s="84"/>
      <c r="P388" s="84"/>
      <c r="Q388" s="89">
        <v>690000</v>
      </c>
      <c r="R388" s="84"/>
    </row>
    <row r="389" spans="1:18" x14ac:dyDescent="0.25">
      <c r="A389" s="21"/>
      <c r="B389" s="91" t="s">
        <v>741</v>
      </c>
      <c r="C389" s="81"/>
      <c r="D389" s="81"/>
      <c r="E389" s="82" t="s">
        <v>742</v>
      </c>
      <c r="F389" s="81" t="s">
        <v>277</v>
      </c>
      <c r="G389" s="81"/>
      <c r="H389" s="82" t="s">
        <v>273</v>
      </c>
      <c r="I389" s="81"/>
      <c r="J389" s="81"/>
      <c r="K389" s="82" t="s">
        <v>273</v>
      </c>
      <c r="L389" s="81"/>
      <c r="M389" s="81"/>
      <c r="N389" s="82" t="s">
        <v>273</v>
      </c>
      <c r="O389" s="81"/>
      <c r="P389" s="81"/>
      <c r="Q389" s="82" t="s">
        <v>742</v>
      </c>
      <c r="R389" s="81" t="s">
        <v>277</v>
      </c>
    </row>
    <row r="390" spans="1:18" ht="21" x14ac:dyDescent="0.25">
      <c r="A390" s="21"/>
      <c r="B390" s="83" t="s">
        <v>743</v>
      </c>
      <c r="C390" s="84"/>
      <c r="D390" s="84"/>
      <c r="E390" s="89">
        <v>298500</v>
      </c>
      <c r="F390" s="84"/>
      <c r="G390" s="84"/>
      <c r="H390" s="85" t="s">
        <v>273</v>
      </c>
      <c r="I390" s="84"/>
      <c r="J390" s="84"/>
      <c r="K390" s="85" t="s">
        <v>273</v>
      </c>
      <c r="L390" s="84"/>
      <c r="M390" s="84"/>
      <c r="N390" s="85" t="s">
        <v>273</v>
      </c>
      <c r="O390" s="84"/>
      <c r="P390" s="84"/>
      <c r="Q390" s="89">
        <v>298500</v>
      </c>
      <c r="R390" s="84"/>
    </row>
    <row r="391" spans="1:18" x14ac:dyDescent="0.25">
      <c r="A391" s="21"/>
      <c r="B391" s="91" t="s">
        <v>744</v>
      </c>
      <c r="C391" s="81"/>
      <c r="D391" s="81"/>
      <c r="E391" s="82" t="s">
        <v>745</v>
      </c>
      <c r="F391" s="81" t="s">
        <v>277</v>
      </c>
      <c r="G391" s="81"/>
      <c r="H391" s="82" t="s">
        <v>273</v>
      </c>
      <c r="I391" s="81"/>
      <c r="J391" s="81"/>
      <c r="K391" s="82" t="s">
        <v>273</v>
      </c>
      <c r="L391" s="81"/>
      <c r="M391" s="81"/>
      <c r="N391" s="82" t="s">
        <v>273</v>
      </c>
      <c r="O391" s="81"/>
      <c r="P391" s="81"/>
      <c r="Q391" s="82" t="s">
        <v>745</v>
      </c>
      <c r="R391" s="81" t="s">
        <v>277</v>
      </c>
    </row>
    <row r="392" spans="1:18" x14ac:dyDescent="0.25">
      <c r="A392" s="21"/>
      <c r="B392" s="83" t="s">
        <v>746</v>
      </c>
      <c r="C392" s="84"/>
      <c r="D392" s="84"/>
      <c r="E392" s="89">
        <v>600000</v>
      </c>
      <c r="F392" s="84"/>
      <c r="G392" s="84"/>
      <c r="H392" s="85" t="s">
        <v>273</v>
      </c>
      <c r="I392" s="84"/>
      <c r="J392" s="84"/>
      <c r="K392" s="85" t="s">
        <v>273</v>
      </c>
      <c r="L392" s="84"/>
      <c r="M392" s="84"/>
      <c r="N392" s="85" t="s">
        <v>273</v>
      </c>
      <c r="O392" s="84"/>
      <c r="P392" s="84"/>
      <c r="Q392" s="89">
        <v>600000</v>
      </c>
      <c r="R392" s="84"/>
    </row>
    <row r="393" spans="1:18" ht="22.5" x14ac:dyDescent="0.25">
      <c r="A393" s="21"/>
      <c r="B393" s="91" t="s">
        <v>747</v>
      </c>
      <c r="C393" s="81"/>
      <c r="D393" s="81"/>
      <c r="E393" s="82" t="s">
        <v>748</v>
      </c>
      <c r="F393" s="81" t="s">
        <v>277</v>
      </c>
      <c r="G393" s="81"/>
      <c r="H393" s="82" t="s">
        <v>273</v>
      </c>
      <c r="I393" s="81"/>
      <c r="J393" s="81"/>
      <c r="K393" s="82" t="s">
        <v>273</v>
      </c>
      <c r="L393" s="81"/>
      <c r="M393" s="81"/>
      <c r="N393" s="82" t="s">
        <v>273</v>
      </c>
      <c r="O393" s="81"/>
      <c r="P393" s="81"/>
      <c r="Q393" s="82" t="s">
        <v>748</v>
      </c>
      <c r="R393" s="81" t="s">
        <v>277</v>
      </c>
    </row>
    <row r="394" spans="1:18" x14ac:dyDescent="0.25">
      <c r="A394" s="21"/>
      <c r="B394" s="83" t="s">
        <v>172</v>
      </c>
      <c r="C394" s="84"/>
      <c r="D394" s="84"/>
      <c r="E394" s="89">
        <v>8923</v>
      </c>
      <c r="F394" s="84"/>
      <c r="G394" s="84"/>
      <c r="H394" s="89">
        <v>5303</v>
      </c>
      <c r="I394" s="84"/>
      <c r="J394" s="84"/>
      <c r="K394" s="89">
        <v>1084</v>
      </c>
      <c r="L394" s="84"/>
      <c r="M394" s="84"/>
      <c r="N394" s="85" t="s">
        <v>273</v>
      </c>
      <c r="O394" s="84"/>
      <c r="P394" s="84"/>
      <c r="Q394" s="89">
        <v>15310</v>
      </c>
      <c r="R394" s="84"/>
    </row>
    <row r="395" spans="1:18" x14ac:dyDescent="0.25">
      <c r="A395" s="21"/>
      <c r="B395" s="91" t="s">
        <v>173</v>
      </c>
      <c r="C395" s="81"/>
      <c r="D395" s="81"/>
      <c r="E395" s="82" t="s">
        <v>749</v>
      </c>
      <c r="F395" s="81" t="s">
        <v>277</v>
      </c>
      <c r="G395" s="81"/>
      <c r="H395" s="82" t="s">
        <v>750</v>
      </c>
      <c r="I395" s="81" t="s">
        <v>277</v>
      </c>
      <c r="J395" s="81"/>
      <c r="K395" s="82" t="s">
        <v>751</v>
      </c>
      <c r="L395" s="81" t="s">
        <v>277</v>
      </c>
      <c r="M395" s="81"/>
      <c r="N395" s="82" t="s">
        <v>273</v>
      </c>
      <c r="O395" s="81"/>
      <c r="P395" s="81"/>
      <c r="Q395" s="82" t="s">
        <v>752</v>
      </c>
      <c r="R395" s="81" t="s">
        <v>277</v>
      </c>
    </row>
    <row r="396" spans="1:18" x14ac:dyDescent="0.25">
      <c r="A396" s="21"/>
      <c r="B396" s="83" t="s">
        <v>174</v>
      </c>
      <c r="C396" s="84"/>
      <c r="D396" s="84"/>
      <c r="E396" s="85" t="s">
        <v>753</v>
      </c>
      <c r="F396" s="84" t="s">
        <v>277</v>
      </c>
      <c r="G396" s="84"/>
      <c r="H396" s="85" t="s">
        <v>273</v>
      </c>
      <c r="I396" s="84"/>
      <c r="J396" s="84"/>
      <c r="K396" s="85" t="s">
        <v>273</v>
      </c>
      <c r="L396" s="84"/>
      <c r="M396" s="84"/>
      <c r="N396" s="85" t="s">
        <v>273</v>
      </c>
      <c r="O396" s="84"/>
      <c r="P396" s="84"/>
      <c r="Q396" s="85" t="s">
        <v>753</v>
      </c>
      <c r="R396" s="84" t="s">
        <v>277</v>
      </c>
    </row>
    <row r="397" spans="1:18" x14ac:dyDescent="0.25">
      <c r="A397" s="21"/>
      <c r="B397" s="91" t="s">
        <v>754</v>
      </c>
      <c r="C397" s="81"/>
      <c r="D397" s="81"/>
      <c r="E397" s="82" t="s">
        <v>755</v>
      </c>
      <c r="F397" s="81" t="s">
        <v>277</v>
      </c>
      <c r="G397" s="81"/>
      <c r="H397" s="82" t="s">
        <v>273</v>
      </c>
      <c r="I397" s="81"/>
      <c r="J397" s="81"/>
      <c r="K397" s="82" t="s">
        <v>273</v>
      </c>
      <c r="L397" s="81"/>
      <c r="M397" s="81"/>
      <c r="N397" s="82" t="s">
        <v>273</v>
      </c>
      <c r="O397" s="81"/>
      <c r="P397" s="81"/>
      <c r="Q397" s="82" t="s">
        <v>755</v>
      </c>
      <c r="R397" s="81" t="s">
        <v>277</v>
      </c>
    </row>
    <row r="398" spans="1:18" x14ac:dyDescent="0.25">
      <c r="A398" s="21"/>
      <c r="B398" s="83" t="s">
        <v>186</v>
      </c>
      <c r="C398" s="84"/>
      <c r="D398" s="84"/>
      <c r="E398" s="89">
        <v>1525</v>
      </c>
      <c r="F398" s="84"/>
      <c r="G398" s="84"/>
      <c r="H398" s="85" t="s">
        <v>273</v>
      </c>
      <c r="I398" s="84"/>
      <c r="J398" s="84"/>
      <c r="K398" s="85" t="s">
        <v>273</v>
      </c>
      <c r="L398" s="84"/>
      <c r="M398" s="84"/>
      <c r="N398" s="85" t="s">
        <v>273</v>
      </c>
      <c r="O398" s="84"/>
      <c r="P398" s="84"/>
      <c r="Q398" s="89">
        <v>1525</v>
      </c>
      <c r="R398" s="84"/>
    </row>
    <row r="399" spans="1:18" x14ac:dyDescent="0.25">
      <c r="A399" s="21"/>
      <c r="B399" s="91" t="s">
        <v>756</v>
      </c>
      <c r="C399" s="81"/>
      <c r="D399" s="81"/>
      <c r="E399" s="82" t="s">
        <v>757</v>
      </c>
      <c r="F399" s="81" t="s">
        <v>277</v>
      </c>
      <c r="G399" s="81"/>
      <c r="H399" s="82" t="s">
        <v>273</v>
      </c>
      <c r="I399" s="81"/>
      <c r="J399" s="81"/>
      <c r="K399" s="82" t="s">
        <v>273</v>
      </c>
      <c r="L399" s="81"/>
      <c r="M399" s="81"/>
      <c r="N399" s="82" t="s">
        <v>273</v>
      </c>
      <c r="O399" s="81"/>
      <c r="P399" s="81"/>
      <c r="Q399" s="82" t="s">
        <v>757</v>
      </c>
      <c r="R399" s="81" t="s">
        <v>277</v>
      </c>
    </row>
    <row r="400" spans="1:18" x14ac:dyDescent="0.25">
      <c r="A400" s="21"/>
      <c r="B400" s="83" t="s">
        <v>758</v>
      </c>
      <c r="C400" s="84"/>
      <c r="D400" s="84"/>
      <c r="E400" s="89">
        <v>77455</v>
      </c>
      <c r="F400" s="84"/>
      <c r="G400" s="84"/>
      <c r="H400" s="85" t="s">
        <v>759</v>
      </c>
      <c r="I400" s="84" t="s">
        <v>277</v>
      </c>
      <c r="J400" s="84"/>
      <c r="K400" s="85" t="s">
        <v>760</v>
      </c>
      <c r="L400" s="84" t="s">
        <v>277</v>
      </c>
      <c r="M400" s="84"/>
      <c r="N400" s="85" t="s">
        <v>273</v>
      </c>
      <c r="O400" s="84"/>
      <c r="P400" s="84"/>
      <c r="Q400" s="85" t="s">
        <v>273</v>
      </c>
      <c r="R400" s="84"/>
    </row>
    <row r="401" spans="1:18" x14ac:dyDescent="0.25">
      <c r="A401" s="21"/>
      <c r="B401" s="91" t="s">
        <v>134</v>
      </c>
      <c r="C401" s="81"/>
      <c r="D401" s="81"/>
      <c r="E401" s="82" t="s">
        <v>273</v>
      </c>
      <c r="F401" s="81"/>
      <c r="G401" s="81"/>
      <c r="H401" s="82" t="s">
        <v>273</v>
      </c>
      <c r="I401" s="81"/>
      <c r="J401" s="81"/>
      <c r="K401" s="82" t="s">
        <v>761</v>
      </c>
      <c r="L401" s="81" t="s">
        <v>277</v>
      </c>
      <c r="M401" s="81"/>
      <c r="N401" s="82" t="s">
        <v>273</v>
      </c>
      <c r="O401" s="81"/>
      <c r="P401" s="81"/>
      <c r="Q401" s="82" t="s">
        <v>761</v>
      </c>
      <c r="R401" s="81" t="s">
        <v>277</v>
      </c>
    </row>
    <row r="402" spans="1:18" ht="15.75" thickBot="1" x14ac:dyDescent="0.3">
      <c r="A402" s="21"/>
      <c r="B402" s="39"/>
      <c r="C402" s="39"/>
      <c r="D402" s="48"/>
      <c r="E402" s="48"/>
      <c r="F402" s="39"/>
      <c r="G402" s="48"/>
      <c r="H402" s="48"/>
      <c r="I402" s="39"/>
      <c r="J402" s="48"/>
      <c r="K402" s="48"/>
      <c r="L402" s="39"/>
      <c r="M402" s="48"/>
      <c r="N402" s="48"/>
      <c r="O402" s="39"/>
      <c r="P402" s="48"/>
      <c r="Q402" s="48"/>
      <c r="R402" s="39"/>
    </row>
    <row r="403" spans="1:18" x14ac:dyDescent="0.25">
      <c r="A403" s="21"/>
      <c r="B403" s="36" t="s">
        <v>271</v>
      </c>
      <c r="C403" s="36" t="s">
        <v>271</v>
      </c>
      <c r="D403" s="36" t="s">
        <v>271</v>
      </c>
      <c r="E403" s="41" t="s">
        <v>271</v>
      </c>
      <c r="F403" s="36" t="s">
        <v>271</v>
      </c>
      <c r="G403" s="36" t="s">
        <v>271</v>
      </c>
      <c r="H403" s="41" t="s">
        <v>271</v>
      </c>
      <c r="I403" s="36" t="s">
        <v>271</v>
      </c>
      <c r="J403" s="36" t="s">
        <v>271</v>
      </c>
      <c r="K403" s="41" t="s">
        <v>271</v>
      </c>
      <c r="L403" s="36" t="s">
        <v>271</v>
      </c>
      <c r="M403" s="36" t="s">
        <v>271</v>
      </c>
      <c r="N403" s="41" t="s">
        <v>271</v>
      </c>
      <c r="O403" s="36" t="s">
        <v>271</v>
      </c>
      <c r="P403" s="36" t="s">
        <v>271</v>
      </c>
      <c r="Q403" s="41" t="s">
        <v>271</v>
      </c>
      <c r="R403" s="36" t="s">
        <v>271</v>
      </c>
    </row>
    <row r="404" spans="1:18" x14ac:dyDescent="0.25">
      <c r="A404" s="21"/>
      <c r="B404" s="83" t="s">
        <v>179</v>
      </c>
      <c r="C404" s="84"/>
      <c r="D404" s="84"/>
      <c r="E404" s="85" t="s">
        <v>762</v>
      </c>
      <c r="F404" s="84" t="s">
        <v>277</v>
      </c>
      <c r="G404" s="84"/>
      <c r="H404" s="85" t="s">
        <v>763</v>
      </c>
      <c r="I404" s="84" t="s">
        <v>277</v>
      </c>
      <c r="J404" s="84"/>
      <c r="K404" s="85" t="s">
        <v>764</v>
      </c>
      <c r="L404" s="84" t="s">
        <v>277</v>
      </c>
      <c r="M404" s="84"/>
      <c r="N404" s="85" t="s">
        <v>273</v>
      </c>
      <c r="O404" s="84"/>
      <c r="P404" s="84"/>
      <c r="Q404" s="85" t="s">
        <v>765</v>
      </c>
      <c r="R404" s="84" t="s">
        <v>277</v>
      </c>
    </row>
    <row r="405" spans="1:18" ht="15.75" thickBot="1" x14ac:dyDescent="0.3">
      <c r="A405" s="21"/>
      <c r="B405" s="39"/>
      <c r="C405" s="39"/>
      <c r="D405" s="48"/>
      <c r="E405" s="48"/>
      <c r="F405" s="39"/>
      <c r="G405" s="48"/>
      <c r="H405" s="48"/>
      <c r="I405" s="39"/>
      <c r="J405" s="48"/>
      <c r="K405" s="48"/>
      <c r="L405" s="39"/>
      <c r="M405" s="48"/>
      <c r="N405" s="48"/>
      <c r="O405" s="39"/>
      <c r="P405" s="48"/>
      <c r="Q405" s="48"/>
      <c r="R405" s="39"/>
    </row>
    <row r="406" spans="1:18" x14ac:dyDescent="0.25">
      <c r="A406" s="21"/>
      <c r="B406" s="36" t="s">
        <v>271</v>
      </c>
      <c r="C406" s="36" t="s">
        <v>271</v>
      </c>
      <c r="D406" s="36" t="s">
        <v>271</v>
      </c>
      <c r="E406" s="41" t="s">
        <v>271</v>
      </c>
      <c r="F406" s="36" t="s">
        <v>271</v>
      </c>
      <c r="G406" s="36" t="s">
        <v>271</v>
      </c>
      <c r="H406" s="41" t="s">
        <v>271</v>
      </c>
      <c r="I406" s="36" t="s">
        <v>271</v>
      </c>
      <c r="J406" s="36" t="s">
        <v>271</v>
      </c>
      <c r="K406" s="41" t="s">
        <v>271</v>
      </c>
      <c r="L406" s="36" t="s">
        <v>271</v>
      </c>
      <c r="M406" s="36" t="s">
        <v>271</v>
      </c>
      <c r="N406" s="41" t="s">
        <v>271</v>
      </c>
      <c r="O406" s="36" t="s">
        <v>271</v>
      </c>
      <c r="P406" s="36" t="s">
        <v>271</v>
      </c>
      <c r="Q406" s="41" t="s">
        <v>271</v>
      </c>
      <c r="R406" s="36" t="s">
        <v>271</v>
      </c>
    </row>
    <row r="407" spans="1:18" x14ac:dyDescent="0.25">
      <c r="A407" s="21"/>
      <c r="B407" s="91" t="s">
        <v>766</v>
      </c>
      <c r="C407" s="81"/>
      <c r="D407" s="81"/>
      <c r="E407" s="82" t="s">
        <v>767</v>
      </c>
      <c r="F407" s="81" t="s">
        <v>277</v>
      </c>
      <c r="G407" s="81"/>
      <c r="H407" s="82" t="s">
        <v>768</v>
      </c>
      <c r="I407" s="81" t="s">
        <v>277</v>
      </c>
      <c r="J407" s="81"/>
      <c r="K407" s="82" t="s">
        <v>769</v>
      </c>
      <c r="L407" s="81" t="s">
        <v>277</v>
      </c>
      <c r="M407" s="81"/>
      <c r="N407" s="82" t="s">
        <v>273</v>
      </c>
      <c r="O407" s="81"/>
      <c r="P407" s="81"/>
      <c r="Q407" s="82" t="s">
        <v>770</v>
      </c>
      <c r="R407" s="81" t="s">
        <v>277</v>
      </c>
    </row>
    <row r="408" spans="1:18" x14ac:dyDescent="0.25">
      <c r="A408" s="21"/>
      <c r="B408" s="83" t="s">
        <v>181</v>
      </c>
      <c r="C408" s="84"/>
      <c r="D408" s="84"/>
      <c r="E408" s="89">
        <v>35070</v>
      </c>
      <c r="F408" s="84"/>
      <c r="G408" s="84"/>
      <c r="H408" s="89">
        <v>3734</v>
      </c>
      <c r="I408" s="84"/>
      <c r="J408" s="84"/>
      <c r="K408" s="89">
        <v>1340</v>
      </c>
      <c r="L408" s="84"/>
      <c r="M408" s="84"/>
      <c r="N408" s="85" t="s">
        <v>273</v>
      </c>
      <c r="O408" s="84"/>
      <c r="P408" s="84"/>
      <c r="Q408" s="89">
        <v>40144</v>
      </c>
      <c r="R408" s="84"/>
    </row>
    <row r="409" spans="1:18" ht="15.75" thickBot="1" x14ac:dyDescent="0.3">
      <c r="A409" s="21"/>
      <c r="B409" s="39"/>
      <c r="C409" s="39"/>
      <c r="D409" s="48"/>
      <c r="E409" s="48"/>
      <c r="F409" s="39"/>
      <c r="G409" s="48"/>
      <c r="H409" s="48"/>
      <c r="I409" s="39"/>
      <c r="J409" s="48"/>
      <c r="K409" s="48"/>
      <c r="L409" s="39"/>
      <c r="M409" s="48"/>
      <c r="N409" s="48"/>
      <c r="O409" s="39"/>
      <c r="P409" s="48"/>
      <c r="Q409" s="48"/>
      <c r="R409" s="39"/>
    </row>
    <row r="410" spans="1:18" x14ac:dyDescent="0.25">
      <c r="A410" s="21"/>
      <c r="B410" s="36" t="s">
        <v>271</v>
      </c>
      <c r="C410" s="36" t="s">
        <v>271</v>
      </c>
      <c r="D410" s="36" t="s">
        <v>271</v>
      </c>
      <c r="E410" s="41" t="s">
        <v>271</v>
      </c>
      <c r="F410" s="36" t="s">
        <v>271</v>
      </c>
      <c r="G410" s="36" t="s">
        <v>271</v>
      </c>
      <c r="H410" s="41" t="s">
        <v>271</v>
      </c>
      <c r="I410" s="36" t="s">
        <v>271</v>
      </c>
      <c r="J410" s="36" t="s">
        <v>271</v>
      </c>
      <c r="K410" s="41" t="s">
        <v>271</v>
      </c>
      <c r="L410" s="36" t="s">
        <v>271</v>
      </c>
      <c r="M410" s="36" t="s">
        <v>271</v>
      </c>
      <c r="N410" s="41" t="s">
        <v>271</v>
      </c>
      <c r="O410" s="36" t="s">
        <v>271</v>
      </c>
      <c r="P410" s="36" t="s">
        <v>271</v>
      </c>
      <c r="Q410" s="41" t="s">
        <v>271</v>
      </c>
      <c r="R410" s="36" t="s">
        <v>271</v>
      </c>
    </row>
    <row r="411" spans="1:18" x14ac:dyDescent="0.25">
      <c r="A411" s="21"/>
      <c r="B411" s="91" t="s">
        <v>182</v>
      </c>
      <c r="C411" s="81"/>
      <c r="D411" s="82" t="s">
        <v>269</v>
      </c>
      <c r="E411" s="82">
        <v>71</v>
      </c>
      <c r="F411" s="81"/>
      <c r="G411" s="82" t="s">
        <v>269</v>
      </c>
      <c r="H411" s="87">
        <v>3098</v>
      </c>
      <c r="I411" s="81"/>
      <c r="J411" s="82" t="s">
        <v>269</v>
      </c>
      <c r="K411" s="87">
        <v>1150</v>
      </c>
      <c r="L411" s="81"/>
      <c r="M411" s="82" t="s">
        <v>269</v>
      </c>
      <c r="N411" s="82" t="s">
        <v>273</v>
      </c>
      <c r="O411" s="81"/>
      <c r="P411" s="82" t="s">
        <v>269</v>
      </c>
      <c r="Q411" s="87">
        <v>4319</v>
      </c>
      <c r="R411" s="81"/>
    </row>
    <row r="412" spans="1:18" ht="15.75" thickBot="1" x14ac:dyDescent="0.3">
      <c r="A412" s="21"/>
      <c r="B412" s="39"/>
      <c r="C412" s="39"/>
      <c r="D412" s="48"/>
      <c r="E412" s="48"/>
      <c r="F412" s="39"/>
      <c r="G412" s="48"/>
      <c r="H412" s="48"/>
      <c r="I412" s="39"/>
      <c r="J412" s="48"/>
      <c r="K412" s="48"/>
      <c r="L412" s="39"/>
      <c r="M412" s="48"/>
      <c r="N412" s="48"/>
      <c r="O412" s="39"/>
      <c r="P412" s="48"/>
      <c r="Q412" s="48"/>
      <c r="R412" s="39"/>
    </row>
    <row r="413" spans="1:18" x14ac:dyDescent="0.25">
      <c r="A413" s="21"/>
      <c r="B413" s="36" t="s">
        <v>271</v>
      </c>
      <c r="C413" s="36" t="s">
        <v>271</v>
      </c>
      <c r="D413" s="36" t="s">
        <v>271</v>
      </c>
      <c r="E413" s="41" t="s">
        <v>271</v>
      </c>
      <c r="F413" s="36" t="s">
        <v>271</v>
      </c>
      <c r="G413" s="36" t="s">
        <v>271</v>
      </c>
      <c r="H413" s="41" t="s">
        <v>271</v>
      </c>
      <c r="I413" s="36" t="s">
        <v>271</v>
      </c>
      <c r="J413" s="36" t="s">
        <v>271</v>
      </c>
      <c r="K413" s="41" t="s">
        <v>271</v>
      </c>
      <c r="L413" s="36" t="s">
        <v>271</v>
      </c>
      <c r="M413" s="36" t="s">
        <v>271</v>
      </c>
      <c r="N413" s="41" t="s">
        <v>271</v>
      </c>
      <c r="O413" s="36" t="s">
        <v>271</v>
      </c>
      <c r="P413" s="36" t="s">
        <v>271</v>
      </c>
      <c r="Q413" s="41" t="s">
        <v>271</v>
      </c>
      <c r="R413" s="36" t="s">
        <v>271</v>
      </c>
    </row>
    <row r="414" spans="1:18" x14ac:dyDescent="0.25">
      <c r="A414" s="21"/>
      <c r="B414" s="36" t="s">
        <v>271</v>
      </c>
      <c r="C414" s="36" t="s">
        <v>271</v>
      </c>
      <c r="D414" s="36" t="s">
        <v>271</v>
      </c>
      <c r="E414" s="41" t="s">
        <v>271</v>
      </c>
      <c r="F414" s="36" t="s">
        <v>271</v>
      </c>
      <c r="G414" s="36" t="s">
        <v>271</v>
      </c>
      <c r="H414" s="41" t="s">
        <v>271</v>
      </c>
      <c r="I414" s="36" t="s">
        <v>271</v>
      </c>
      <c r="J414" s="36" t="s">
        <v>271</v>
      </c>
      <c r="K414" s="41" t="s">
        <v>271</v>
      </c>
      <c r="L414" s="36" t="s">
        <v>271</v>
      </c>
      <c r="M414" s="36" t="s">
        <v>271</v>
      </c>
      <c r="N414" s="41" t="s">
        <v>271</v>
      </c>
      <c r="O414" s="36" t="s">
        <v>271</v>
      </c>
      <c r="P414" s="36" t="s">
        <v>271</v>
      </c>
      <c r="Q414" s="41" t="s">
        <v>271</v>
      </c>
      <c r="R414" s="36" t="s">
        <v>271</v>
      </c>
    </row>
    <row r="415" spans="1:18" ht="15.75" thickBot="1" x14ac:dyDescent="0.3">
      <c r="A415" s="21"/>
      <c r="B415" s="39"/>
      <c r="C415" s="39"/>
      <c r="D415" s="48"/>
      <c r="E415" s="48"/>
      <c r="F415" s="39"/>
      <c r="G415" s="48"/>
      <c r="H415" s="48"/>
      <c r="I415" s="39"/>
      <c r="J415" s="48"/>
      <c r="K415" s="48"/>
      <c r="L415" s="39"/>
      <c r="M415" s="48"/>
      <c r="N415" s="48"/>
      <c r="O415" s="39"/>
      <c r="P415" s="48"/>
      <c r="Q415" s="48"/>
      <c r="R415" s="39"/>
    </row>
    <row r="416" spans="1:18" x14ac:dyDescent="0.25">
      <c r="A416" s="21"/>
      <c r="B416" s="53"/>
      <c r="C416" s="53"/>
      <c r="D416" s="53"/>
      <c r="E416" s="53"/>
      <c r="F416" s="53"/>
      <c r="G416" s="53"/>
      <c r="H416" s="53"/>
      <c r="I416" s="53"/>
      <c r="J416" s="53"/>
      <c r="K416" s="53"/>
      <c r="L416" s="53"/>
      <c r="M416" s="53"/>
      <c r="N416" s="53"/>
      <c r="O416" s="53"/>
      <c r="P416" s="53"/>
      <c r="Q416" s="53"/>
      <c r="R416" s="53"/>
    </row>
    <row r="417" spans="1:18" x14ac:dyDescent="0.25">
      <c r="A417" s="21"/>
      <c r="B417" s="55"/>
      <c r="C417" s="55"/>
      <c r="D417" s="55"/>
      <c r="E417" s="55"/>
      <c r="F417" s="55"/>
      <c r="G417" s="55"/>
      <c r="H417" s="55"/>
      <c r="I417" s="55"/>
      <c r="J417" s="55"/>
      <c r="K417" s="55"/>
      <c r="L417" s="55"/>
      <c r="M417" s="55"/>
      <c r="N417" s="55"/>
      <c r="O417" s="55"/>
      <c r="P417" s="55"/>
      <c r="Q417" s="55"/>
      <c r="R417" s="55"/>
    </row>
    <row r="418" spans="1:18" x14ac:dyDescent="0.25">
      <c r="A418" s="21"/>
      <c r="B418" s="102" t="s">
        <v>579</v>
      </c>
      <c r="C418" s="102"/>
      <c r="D418" s="102"/>
      <c r="E418" s="102"/>
      <c r="F418" s="102"/>
      <c r="G418" s="102"/>
      <c r="H418" s="102"/>
      <c r="I418" s="102"/>
      <c r="J418" s="102"/>
      <c r="K418" s="102"/>
      <c r="L418" s="102"/>
      <c r="M418" s="102"/>
      <c r="N418" s="102"/>
      <c r="O418" s="102"/>
      <c r="P418" s="102"/>
      <c r="Q418" s="102"/>
      <c r="R418" s="102"/>
    </row>
    <row r="419" spans="1:18" x14ac:dyDescent="0.25">
      <c r="A419" s="21"/>
      <c r="B419" s="103" t="s">
        <v>771</v>
      </c>
      <c r="C419" s="103"/>
      <c r="D419" s="103"/>
      <c r="E419" s="103"/>
      <c r="F419" s="103"/>
      <c r="G419" s="103"/>
      <c r="H419" s="103"/>
      <c r="I419" s="103"/>
      <c r="J419" s="103"/>
      <c r="K419" s="103"/>
      <c r="L419" s="103"/>
      <c r="M419" s="103"/>
      <c r="N419" s="103"/>
      <c r="O419" s="103"/>
      <c r="P419" s="103"/>
      <c r="Q419" s="103"/>
      <c r="R419" s="103"/>
    </row>
    <row r="420" spans="1:18" x14ac:dyDescent="0.25">
      <c r="A420" s="21"/>
      <c r="B420" s="20"/>
      <c r="C420" s="20"/>
      <c r="D420" s="20"/>
      <c r="E420" s="20"/>
      <c r="F420" s="20"/>
      <c r="G420" s="20"/>
      <c r="H420" s="20"/>
      <c r="I420" s="20"/>
      <c r="J420" s="20"/>
      <c r="K420" s="20"/>
      <c r="L420" s="20"/>
      <c r="M420" s="20"/>
      <c r="N420" s="20"/>
      <c r="O420" s="20"/>
      <c r="P420" s="20"/>
      <c r="Q420" s="20"/>
      <c r="R420" s="20"/>
    </row>
    <row r="421" spans="1:18" x14ac:dyDescent="0.25">
      <c r="A421" s="21"/>
      <c r="B421" s="107"/>
      <c r="C421" s="107"/>
      <c r="D421" s="107"/>
      <c r="E421" s="107"/>
      <c r="F421" s="107"/>
      <c r="G421" s="107"/>
      <c r="H421" s="107"/>
      <c r="I421" s="107"/>
      <c r="J421" s="107"/>
      <c r="K421" s="107"/>
      <c r="L421" s="107"/>
      <c r="M421" s="107"/>
      <c r="N421" s="107"/>
      <c r="O421" s="107"/>
      <c r="P421" s="107"/>
      <c r="Q421" s="107"/>
      <c r="R421" s="107"/>
    </row>
    <row r="422" spans="1:18" x14ac:dyDescent="0.25">
      <c r="A422" s="21"/>
      <c r="B422" s="20"/>
      <c r="C422" s="20"/>
      <c r="D422" s="20"/>
      <c r="E422" s="20"/>
      <c r="F422" s="20"/>
      <c r="G422" s="20"/>
      <c r="H422" s="20"/>
      <c r="I422" s="20"/>
      <c r="J422" s="20"/>
      <c r="K422" s="20"/>
      <c r="L422" s="20"/>
      <c r="M422" s="20"/>
      <c r="N422" s="20"/>
      <c r="O422" s="20"/>
      <c r="P422" s="20"/>
      <c r="Q422" s="20"/>
      <c r="R422" s="20"/>
    </row>
    <row r="423" spans="1:18" x14ac:dyDescent="0.25">
      <c r="A423" s="21"/>
      <c r="B423" s="106"/>
      <c r="C423" s="106"/>
      <c r="D423" s="106"/>
      <c r="E423" s="106"/>
      <c r="F423" s="106"/>
      <c r="G423" s="106"/>
      <c r="H423" s="106"/>
      <c r="I423" s="106"/>
      <c r="J423" s="106"/>
      <c r="K423" s="106"/>
      <c r="L423" s="106"/>
      <c r="M423" s="106"/>
      <c r="N423" s="106"/>
      <c r="O423" s="106"/>
      <c r="P423" s="106"/>
      <c r="Q423" s="106"/>
      <c r="R423" s="106"/>
    </row>
    <row r="424" spans="1:18" x14ac:dyDescent="0.25">
      <c r="A424" s="21"/>
      <c r="B424" s="104" t="s">
        <v>707</v>
      </c>
      <c r="C424" s="104"/>
      <c r="D424" s="104"/>
      <c r="E424" s="104"/>
      <c r="F424" s="104"/>
      <c r="G424" s="104"/>
      <c r="H424" s="104"/>
      <c r="I424" s="104"/>
      <c r="J424" s="104"/>
      <c r="K424" s="104"/>
      <c r="L424" s="104"/>
      <c r="M424" s="104"/>
      <c r="N424" s="104"/>
      <c r="O424" s="104"/>
      <c r="P424" s="104"/>
      <c r="Q424" s="104"/>
      <c r="R424" s="104"/>
    </row>
    <row r="425" spans="1:18" x14ac:dyDescent="0.25">
      <c r="A425" s="21"/>
      <c r="B425" s="104" t="s">
        <v>260</v>
      </c>
      <c r="C425" s="104"/>
      <c r="D425" s="104"/>
      <c r="E425" s="104"/>
      <c r="F425" s="104"/>
      <c r="G425" s="104"/>
      <c r="H425" s="104"/>
      <c r="I425" s="104"/>
      <c r="J425" s="104"/>
      <c r="K425" s="104"/>
      <c r="L425" s="104"/>
      <c r="M425" s="104"/>
      <c r="N425" s="104"/>
      <c r="O425" s="104"/>
      <c r="P425" s="104"/>
      <c r="Q425" s="104"/>
      <c r="R425" s="104"/>
    </row>
    <row r="426" spans="1:18" x14ac:dyDescent="0.25">
      <c r="A426" s="21"/>
      <c r="B426" s="25"/>
      <c r="C426" s="25"/>
      <c r="D426" s="25"/>
      <c r="E426" s="25"/>
      <c r="F426" s="25"/>
      <c r="G426" s="25"/>
      <c r="H426" s="25"/>
      <c r="I426" s="25"/>
      <c r="J426" s="25"/>
      <c r="K426" s="25"/>
      <c r="L426" s="25"/>
      <c r="M426" s="25"/>
      <c r="N426" s="25"/>
      <c r="O426" s="25"/>
      <c r="P426" s="25"/>
      <c r="Q426" s="25"/>
      <c r="R426" s="25"/>
    </row>
    <row r="427" spans="1:18" x14ac:dyDescent="0.25">
      <c r="A427" s="21"/>
      <c r="B427" s="14"/>
      <c r="C427" s="15"/>
      <c r="D427" s="26"/>
      <c r="E427" s="15"/>
      <c r="F427" s="15"/>
      <c r="G427" s="26"/>
      <c r="H427" s="15"/>
      <c r="I427" s="15"/>
      <c r="J427" s="26"/>
      <c r="K427" s="15"/>
      <c r="L427" s="15"/>
      <c r="M427" s="26"/>
      <c r="N427" s="15"/>
      <c r="O427" s="15"/>
      <c r="P427" s="26"/>
      <c r="Q427" s="15"/>
      <c r="R427" s="15"/>
    </row>
    <row r="428" spans="1:18" x14ac:dyDescent="0.25">
      <c r="A428" s="21"/>
      <c r="B428" s="96"/>
      <c r="C428" s="97"/>
      <c r="D428" s="97" t="s">
        <v>655</v>
      </c>
      <c r="E428" s="97"/>
      <c r="F428" s="97"/>
      <c r="G428" s="97" t="s">
        <v>658</v>
      </c>
      <c r="H428" s="97"/>
      <c r="I428" s="97"/>
      <c r="J428" s="97" t="s">
        <v>660</v>
      </c>
      <c r="K428" s="97"/>
      <c r="L428" s="97"/>
      <c r="M428" s="97" t="s">
        <v>662</v>
      </c>
      <c r="N428" s="97"/>
      <c r="O428" s="97"/>
      <c r="P428" s="97" t="s">
        <v>663</v>
      </c>
      <c r="Q428" s="97"/>
      <c r="R428" s="97"/>
    </row>
    <row r="429" spans="1:18" x14ac:dyDescent="0.25">
      <c r="A429" s="21"/>
      <c r="B429" s="96"/>
      <c r="C429" s="97"/>
      <c r="D429" s="97" t="s">
        <v>656</v>
      </c>
      <c r="E429" s="97"/>
      <c r="F429" s="97"/>
      <c r="G429" s="97" t="s">
        <v>659</v>
      </c>
      <c r="H429" s="97"/>
      <c r="I429" s="97"/>
      <c r="J429" s="97" t="s">
        <v>661</v>
      </c>
      <c r="K429" s="97"/>
      <c r="L429" s="97"/>
      <c r="M429" s="97"/>
      <c r="N429" s="97"/>
      <c r="O429" s="97"/>
      <c r="P429" s="97"/>
      <c r="Q429" s="97"/>
      <c r="R429" s="97"/>
    </row>
    <row r="430" spans="1:18" ht="15.75" thickBot="1" x14ac:dyDescent="0.3">
      <c r="A430" s="21"/>
      <c r="B430" s="96"/>
      <c r="C430" s="97"/>
      <c r="D430" s="98" t="s">
        <v>657</v>
      </c>
      <c r="E430" s="98"/>
      <c r="F430" s="97"/>
      <c r="G430" s="98"/>
      <c r="H430" s="98"/>
      <c r="I430" s="97"/>
      <c r="J430" s="98"/>
      <c r="K430" s="98"/>
      <c r="L430" s="97"/>
      <c r="M430" s="98"/>
      <c r="N430" s="98"/>
      <c r="O430" s="97"/>
      <c r="P430" s="98"/>
      <c r="Q430" s="98"/>
      <c r="R430" s="97"/>
    </row>
    <row r="431" spans="1:18" x14ac:dyDescent="0.25">
      <c r="A431" s="21"/>
      <c r="B431" s="78"/>
      <c r="C431" s="79"/>
      <c r="D431" s="97" t="s">
        <v>267</v>
      </c>
      <c r="E431" s="97"/>
      <c r="F431" s="97"/>
      <c r="G431" s="97"/>
      <c r="H431" s="97"/>
      <c r="I431" s="97"/>
      <c r="J431" s="97"/>
      <c r="K431" s="97"/>
      <c r="L431" s="97"/>
      <c r="M431" s="97"/>
      <c r="N431" s="97"/>
      <c r="O431" s="97"/>
      <c r="P431" s="97"/>
      <c r="Q431" s="97"/>
      <c r="R431" s="79"/>
    </row>
    <row r="432" spans="1:18" x14ac:dyDescent="0.25">
      <c r="A432" s="21"/>
      <c r="B432" s="80" t="s">
        <v>144</v>
      </c>
      <c r="C432" s="81"/>
      <c r="D432" s="81"/>
      <c r="E432" s="82"/>
      <c r="F432" s="81"/>
      <c r="G432" s="81"/>
      <c r="H432" s="82"/>
      <c r="I432" s="81"/>
      <c r="J432" s="81"/>
      <c r="K432" s="82"/>
      <c r="L432" s="81"/>
      <c r="M432" s="81"/>
      <c r="N432" s="82"/>
      <c r="O432" s="81"/>
      <c r="P432" s="81"/>
      <c r="Q432" s="82"/>
      <c r="R432" s="81"/>
    </row>
    <row r="433" spans="1:18" x14ac:dyDescent="0.25">
      <c r="A433" s="21"/>
      <c r="B433" s="83" t="s">
        <v>104</v>
      </c>
      <c r="C433" s="84"/>
      <c r="D433" s="85" t="s">
        <v>269</v>
      </c>
      <c r="E433" s="89">
        <v>155504</v>
      </c>
      <c r="F433" s="84"/>
      <c r="G433" s="85" t="s">
        <v>269</v>
      </c>
      <c r="H433" s="89">
        <v>163572</v>
      </c>
      <c r="I433" s="84"/>
      <c r="J433" s="85" t="s">
        <v>269</v>
      </c>
      <c r="K433" s="89">
        <v>20200</v>
      </c>
      <c r="L433" s="84"/>
      <c r="M433" s="85" t="s">
        <v>269</v>
      </c>
      <c r="N433" s="89">
        <v>-178109</v>
      </c>
      <c r="O433" s="90" t="s">
        <v>579</v>
      </c>
      <c r="P433" s="85" t="s">
        <v>269</v>
      </c>
      <c r="Q433" s="89">
        <v>161167</v>
      </c>
      <c r="R433" s="84"/>
    </row>
    <row r="434" spans="1:18" ht="21" x14ac:dyDescent="0.25">
      <c r="A434" s="21"/>
      <c r="B434" s="91" t="s">
        <v>145</v>
      </c>
      <c r="C434" s="81"/>
      <c r="D434" s="81"/>
      <c r="E434" s="82"/>
      <c r="F434" s="81"/>
      <c r="G434" s="81"/>
      <c r="H434" s="82"/>
      <c r="I434" s="81"/>
      <c r="J434" s="81"/>
      <c r="K434" s="82"/>
      <c r="L434" s="81"/>
      <c r="M434" s="81"/>
      <c r="N434" s="82"/>
      <c r="O434" s="81"/>
      <c r="P434" s="81"/>
      <c r="Q434" s="82"/>
      <c r="R434" s="81"/>
    </row>
    <row r="435" spans="1:18" x14ac:dyDescent="0.25">
      <c r="A435" s="21"/>
      <c r="B435" s="88" t="s">
        <v>94</v>
      </c>
      <c r="C435" s="84"/>
      <c r="D435" s="84"/>
      <c r="E435" s="89">
        <v>3267</v>
      </c>
      <c r="F435" s="84"/>
      <c r="G435" s="84"/>
      <c r="H435" s="89">
        <v>50734</v>
      </c>
      <c r="I435" s="84"/>
      <c r="J435" s="84"/>
      <c r="K435" s="89">
        <v>9310</v>
      </c>
      <c r="L435" s="84"/>
      <c r="M435" s="84"/>
      <c r="N435" s="85" t="s">
        <v>273</v>
      </c>
      <c r="O435" s="84"/>
      <c r="P435" s="84"/>
      <c r="Q435" s="89">
        <v>63311</v>
      </c>
      <c r="R435" s="84"/>
    </row>
    <row r="436" spans="1:18" x14ac:dyDescent="0.25">
      <c r="A436" s="21"/>
      <c r="B436" s="86" t="s">
        <v>146</v>
      </c>
      <c r="C436" s="81"/>
      <c r="D436" s="81"/>
      <c r="E436" s="82" t="s">
        <v>273</v>
      </c>
      <c r="F436" s="81"/>
      <c r="G436" s="81"/>
      <c r="H436" s="87">
        <v>33595</v>
      </c>
      <c r="I436" s="81"/>
      <c r="J436" s="81"/>
      <c r="K436" s="87">
        <v>5460</v>
      </c>
      <c r="L436" s="81"/>
      <c r="M436" s="81"/>
      <c r="N436" s="82" t="s">
        <v>273</v>
      </c>
      <c r="O436" s="81"/>
      <c r="P436" s="81"/>
      <c r="Q436" s="87">
        <v>39055</v>
      </c>
      <c r="R436" s="81"/>
    </row>
    <row r="437" spans="1:18" x14ac:dyDescent="0.25">
      <c r="A437" s="21"/>
      <c r="B437" s="88" t="s">
        <v>709</v>
      </c>
      <c r="C437" s="84"/>
      <c r="D437" s="84"/>
      <c r="E437" s="85" t="s">
        <v>273</v>
      </c>
      <c r="F437" s="84"/>
      <c r="G437" s="84"/>
      <c r="H437" s="85" t="s">
        <v>793</v>
      </c>
      <c r="I437" s="84" t="s">
        <v>277</v>
      </c>
      <c r="J437" s="84"/>
      <c r="K437" s="85" t="s">
        <v>794</v>
      </c>
      <c r="L437" s="84" t="s">
        <v>277</v>
      </c>
      <c r="M437" s="84"/>
      <c r="N437" s="85" t="s">
        <v>273</v>
      </c>
      <c r="O437" s="84"/>
      <c r="P437" s="84"/>
      <c r="Q437" s="85" t="s">
        <v>795</v>
      </c>
      <c r="R437" s="84" t="s">
        <v>277</v>
      </c>
    </row>
    <row r="438" spans="1:18" x14ac:dyDescent="0.25">
      <c r="A438" s="21"/>
      <c r="B438" s="86" t="s">
        <v>98</v>
      </c>
      <c r="C438" s="81"/>
      <c r="D438" s="81"/>
      <c r="E438" s="87">
        <v>6064</v>
      </c>
      <c r="F438" s="81"/>
      <c r="G438" s="81"/>
      <c r="H438" s="82" t="s">
        <v>273</v>
      </c>
      <c r="I438" s="81"/>
      <c r="J438" s="81"/>
      <c r="K438" s="82" t="s">
        <v>273</v>
      </c>
      <c r="L438" s="81"/>
      <c r="M438" s="81"/>
      <c r="N438" s="82" t="s">
        <v>273</v>
      </c>
      <c r="O438" s="81"/>
      <c r="P438" s="81"/>
      <c r="Q438" s="87">
        <v>6064</v>
      </c>
      <c r="R438" s="81"/>
    </row>
    <row r="439" spans="1:18" x14ac:dyDescent="0.25">
      <c r="A439" s="21"/>
      <c r="B439" s="88" t="s">
        <v>796</v>
      </c>
      <c r="C439" s="84"/>
      <c r="D439" s="84"/>
      <c r="E439" s="85" t="s">
        <v>273</v>
      </c>
      <c r="F439" s="84"/>
      <c r="G439" s="84"/>
      <c r="H439" s="85" t="s">
        <v>797</v>
      </c>
      <c r="I439" s="84" t="s">
        <v>277</v>
      </c>
      <c r="J439" s="84"/>
      <c r="K439" s="85">
        <v>96</v>
      </c>
      <c r="L439" s="84"/>
      <c r="M439" s="84"/>
      <c r="N439" s="85" t="s">
        <v>273</v>
      </c>
      <c r="O439" s="84"/>
      <c r="P439" s="84"/>
      <c r="Q439" s="85" t="s">
        <v>798</v>
      </c>
      <c r="R439" s="84" t="s">
        <v>277</v>
      </c>
    </row>
    <row r="440" spans="1:18" x14ac:dyDescent="0.25">
      <c r="A440" s="21"/>
      <c r="B440" s="86" t="s">
        <v>148</v>
      </c>
      <c r="C440" s="81"/>
      <c r="D440" s="81"/>
      <c r="E440" s="87">
        <v>5677</v>
      </c>
      <c r="F440" s="81"/>
      <c r="G440" s="81"/>
      <c r="H440" s="82" t="s">
        <v>273</v>
      </c>
      <c r="I440" s="81"/>
      <c r="J440" s="81"/>
      <c r="K440" s="82" t="s">
        <v>273</v>
      </c>
      <c r="L440" s="81"/>
      <c r="M440" s="81"/>
      <c r="N440" s="82" t="s">
        <v>273</v>
      </c>
      <c r="O440" s="81"/>
      <c r="P440" s="81"/>
      <c r="Q440" s="87">
        <v>5677</v>
      </c>
      <c r="R440" s="81"/>
    </row>
    <row r="441" spans="1:18" x14ac:dyDescent="0.25">
      <c r="A441" s="21"/>
      <c r="B441" s="88" t="s">
        <v>149</v>
      </c>
      <c r="C441" s="84"/>
      <c r="D441" s="84"/>
      <c r="E441" s="89">
        <v>7190</v>
      </c>
      <c r="F441" s="84"/>
      <c r="G441" s="84"/>
      <c r="H441" s="85" t="s">
        <v>273</v>
      </c>
      <c r="I441" s="84"/>
      <c r="J441" s="84"/>
      <c r="K441" s="85" t="s">
        <v>273</v>
      </c>
      <c r="L441" s="84"/>
      <c r="M441" s="84"/>
      <c r="N441" s="85" t="s">
        <v>273</v>
      </c>
      <c r="O441" s="84"/>
      <c r="P441" s="84"/>
      <c r="Q441" s="89">
        <v>7190</v>
      </c>
      <c r="R441" s="84"/>
    </row>
    <row r="442" spans="1:18" x14ac:dyDescent="0.25">
      <c r="A442" s="21"/>
      <c r="B442" s="86" t="s">
        <v>150</v>
      </c>
      <c r="C442" s="81"/>
      <c r="D442" s="81"/>
      <c r="E442" s="87">
        <v>7909</v>
      </c>
      <c r="F442" s="81"/>
      <c r="G442" s="81"/>
      <c r="H442" s="82" t="s">
        <v>273</v>
      </c>
      <c r="I442" s="81"/>
      <c r="J442" s="81"/>
      <c r="K442" s="82" t="s">
        <v>273</v>
      </c>
      <c r="L442" s="81"/>
      <c r="M442" s="81"/>
      <c r="N442" s="82" t="s">
        <v>273</v>
      </c>
      <c r="O442" s="81"/>
      <c r="P442" s="81"/>
      <c r="Q442" s="87">
        <v>7909</v>
      </c>
      <c r="R442" s="81"/>
    </row>
    <row r="443" spans="1:18" ht="21" x14ac:dyDescent="0.25">
      <c r="A443" s="21"/>
      <c r="B443" s="88" t="s">
        <v>151</v>
      </c>
      <c r="C443" s="84"/>
      <c r="D443" s="84"/>
      <c r="E443" s="85"/>
      <c r="F443" s="84"/>
      <c r="G443" s="84"/>
      <c r="H443" s="85"/>
      <c r="I443" s="84"/>
      <c r="J443" s="84"/>
      <c r="K443" s="85"/>
      <c r="L443" s="84"/>
      <c r="M443" s="84"/>
      <c r="N443" s="85"/>
      <c r="O443" s="84"/>
      <c r="P443" s="84"/>
      <c r="Q443" s="85"/>
      <c r="R443" s="84"/>
    </row>
    <row r="444" spans="1:18" x14ac:dyDescent="0.25">
      <c r="A444" s="21"/>
      <c r="B444" s="94" t="s">
        <v>703</v>
      </c>
      <c r="C444" s="81"/>
      <c r="D444" s="81"/>
      <c r="E444" s="82" t="s">
        <v>799</v>
      </c>
      <c r="F444" s="81" t="s">
        <v>277</v>
      </c>
      <c r="G444" s="81"/>
      <c r="H444" s="82" t="s">
        <v>800</v>
      </c>
      <c r="I444" s="81" t="s">
        <v>277</v>
      </c>
      <c r="J444" s="81"/>
      <c r="K444" s="82" t="s">
        <v>273</v>
      </c>
      <c r="L444" s="81"/>
      <c r="M444" s="81"/>
      <c r="N444" s="87">
        <v>178109</v>
      </c>
      <c r="O444" s="95" t="s">
        <v>579</v>
      </c>
      <c r="P444" s="81"/>
      <c r="Q444" s="82" t="s">
        <v>273</v>
      </c>
      <c r="R444" s="81"/>
    </row>
    <row r="445" spans="1:18" x14ac:dyDescent="0.25">
      <c r="A445" s="21"/>
      <c r="B445" s="93" t="s">
        <v>152</v>
      </c>
      <c r="C445" s="84"/>
      <c r="D445" s="84"/>
      <c r="E445" s="85" t="s">
        <v>273</v>
      </c>
      <c r="F445" s="84"/>
      <c r="G445" s="84"/>
      <c r="H445" s="89">
        <v>29727</v>
      </c>
      <c r="I445" s="84"/>
      <c r="J445" s="84"/>
      <c r="K445" s="85" t="s">
        <v>801</v>
      </c>
      <c r="L445" s="84" t="s">
        <v>277</v>
      </c>
      <c r="M445" s="84"/>
      <c r="N445" s="85" t="s">
        <v>273</v>
      </c>
      <c r="O445" s="84"/>
      <c r="P445" s="84"/>
      <c r="Q445" s="89">
        <v>15158</v>
      </c>
      <c r="R445" s="84"/>
    </row>
    <row r="446" spans="1:18" x14ac:dyDescent="0.25">
      <c r="A446" s="21"/>
      <c r="B446" s="94" t="s">
        <v>41</v>
      </c>
      <c r="C446" s="81"/>
      <c r="D446" s="81"/>
      <c r="E446" s="82">
        <v>740</v>
      </c>
      <c r="F446" s="81"/>
      <c r="G446" s="81"/>
      <c r="H446" s="82">
        <v>141</v>
      </c>
      <c r="I446" s="81"/>
      <c r="J446" s="81"/>
      <c r="K446" s="82" t="s">
        <v>802</v>
      </c>
      <c r="L446" s="81" t="s">
        <v>277</v>
      </c>
      <c r="M446" s="81"/>
      <c r="N446" s="82" t="s">
        <v>273</v>
      </c>
      <c r="O446" s="81"/>
      <c r="P446" s="81"/>
      <c r="Q446" s="82" t="s">
        <v>803</v>
      </c>
      <c r="R446" s="81" t="s">
        <v>277</v>
      </c>
    </row>
    <row r="447" spans="1:18" x14ac:dyDescent="0.25">
      <c r="A447" s="21"/>
      <c r="B447" s="93" t="s">
        <v>46</v>
      </c>
      <c r="C447" s="84"/>
      <c r="D447" s="84"/>
      <c r="E447" s="89">
        <v>2448</v>
      </c>
      <c r="F447" s="84"/>
      <c r="G447" s="84"/>
      <c r="H447" s="89">
        <v>3268</v>
      </c>
      <c r="I447" s="84"/>
      <c r="J447" s="84"/>
      <c r="K447" s="85">
        <v>161</v>
      </c>
      <c r="L447" s="84"/>
      <c r="M447" s="84"/>
      <c r="N447" s="85" t="s">
        <v>273</v>
      </c>
      <c r="O447" s="84"/>
      <c r="P447" s="84"/>
      <c r="Q447" s="89">
        <v>5877</v>
      </c>
      <c r="R447" s="84"/>
    </row>
    <row r="448" spans="1:18" x14ac:dyDescent="0.25">
      <c r="A448" s="21"/>
      <c r="B448" s="94" t="s">
        <v>51</v>
      </c>
      <c r="C448" s="81"/>
      <c r="D448" s="81"/>
      <c r="E448" s="82" t="s">
        <v>804</v>
      </c>
      <c r="F448" s="81" t="s">
        <v>277</v>
      </c>
      <c r="G448" s="81"/>
      <c r="H448" s="82" t="s">
        <v>805</v>
      </c>
      <c r="I448" s="81" t="s">
        <v>277</v>
      </c>
      <c r="J448" s="81"/>
      <c r="K448" s="82">
        <v>602</v>
      </c>
      <c r="L448" s="81"/>
      <c r="M448" s="81"/>
      <c r="N448" s="82" t="s">
        <v>273</v>
      </c>
      <c r="O448" s="81"/>
      <c r="P448" s="81"/>
      <c r="Q448" s="82" t="s">
        <v>806</v>
      </c>
      <c r="R448" s="81" t="s">
        <v>277</v>
      </c>
    </row>
    <row r="449" spans="1:18" x14ac:dyDescent="0.25">
      <c r="A449" s="21"/>
      <c r="B449" s="93" t="s">
        <v>153</v>
      </c>
      <c r="C449" s="84"/>
      <c r="D449" s="84"/>
      <c r="E449" s="85" t="s">
        <v>273</v>
      </c>
      <c r="F449" s="84"/>
      <c r="G449" s="84"/>
      <c r="H449" s="85" t="s">
        <v>807</v>
      </c>
      <c r="I449" s="84" t="s">
        <v>277</v>
      </c>
      <c r="J449" s="84"/>
      <c r="K449" s="89">
        <v>10830</v>
      </c>
      <c r="L449" s="84"/>
      <c r="M449" s="84"/>
      <c r="N449" s="85" t="s">
        <v>273</v>
      </c>
      <c r="O449" s="84"/>
      <c r="P449" s="84"/>
      <c r="Q449" s="85" t="s">
        <v>808</v>
      </c>
      <c r="R449" s="84" t="s">
        <v>277</v>
      </c>
    </row>
    <row r="450" spans="1:18" x14ac:dyDescent="0.25">
      <c r="A450" s="21"/>
      <c r="B450" s="94" t="s">
        <v>154</v>
      </c>
      <c r="C450" s="81"/>
      <c r="D450" s="81"/>
      <c r="E450" s="87">
        <v>25350</v>
      </c>
      <c r="F450" s="81"/>
      <c r="G450" s="81"/>
      <c r="H450" s="82" t="s">
        <v>809</v>
      </c>
      <c r="I450" s="81" t="s">
        <v>277</v>
      </c>
      <c r="J450" s="81"/>
      <c r="K450" s="87">
        <v>2231</v>
      </c>
      <c r="L450" s="81"/>
      <c r="M450" s="81"/>
      <c r="N450" s="82" t="s">
        <v>273</v>
      </c>
      <c r="O450" s="81"/>
      <c r="P450" s="81"/>
      <c r="Q450" s="87">
        <v>23746</v>
      </c>
      <c r="R450" s="81"/>
    </row>
    <row r="451" spans="1:18" ht="15.75" thickBot="1" x14ac:dyDescent="0.3">
      <c r="A451" s="21"/>
      <c r="B451" s="39"/>
      <c r="C451" s="39"/>
      <c r="D451" s="48"/>
      <c r="E451" s="48"/>
      <c r="F451" s="39"/>
      <c r="G451" s="48"/>
      <c r="H451" s="48"/>
      <c r="I451" s="39"/>
      <c r="J451" s="48"/>
      <c r="K451" s="48"/>
      <c r="L451" s="39"/>
      <c r="M451" s="48"/>
      <c r="N451" s="48"/>
      <c r="O451" s="39"/>
      <c r="P451" s="48"/>
      <c r="Q451" s="48"/>
      <c r="R451" s="39"/>
    </row>
    <row r="452" spans="1:18" x14ac:dyDescent="0.25">
      <c r="A452" s="21"/>
      <c r="B452" s="36" t="s">
        <v>271</v>
      </c>
      <c r="C452" s="36" t="s">
        <v>271</v>
      </c>
      <c r="D452" s="36" t="s">
        <v>271</v>
      </c>
      <c r="E452" s="41" t="s">
        <v>271</v>
      </c>
      <c r="F452" s="36" t="s">
        <v>271</v>
      </c>
      <c r="G452" s="36" t="s">
        <v>271</v>
      </c>
      <c r="H452" s="41" t="s">
        <v>271</v>
      </c>
      <c r="I452" s="36" t="s">
        <v>271</v>
      </c>
      <c r="J452" s="36" t="s">
        <v>271</v>
      </c>
      <c r="K452" s="41" t="s">
        <v>271</v>
      </c>
      <c r="L452" s="36" t="s">
        <v>271</v>
      </c>
      <c r="M452" s="36" t="s">
        <v>271</v>
      </c>
      <c r="N452" s="41" t="s">
        <v>271</v>
      </c>
      <c r="O452" s="36" t="s">
        <v>271</v>
      </c>
      <c r="P452" s="36" t="s">
        <v>271</v>
      </c>
      <c r="Q452" s="41" t="s">
        <v>271</v>
      </c>
      <c r="R452" s="36" t="s">
        <v>271</v>
      </c>
    </row>
    <row r="453" spans="1:18" x14ac:dyDescent="0.25">
      <c r="A453" s="21"/>
      <c r="B453" s="83" t="s">
        <v>155</v>
      </c>
      <c r="C453" s="84"/>
      <c r="D453" s="84"/>
      <c r="E453" s="89">
        <v>49000</v>
      </c>
      <c r="F453" s="84"/>
      <c r="G453" s="84"/>
      <c r="H453" s="89">
        <v>228606</v>
      </c>
      <c r="I453" s="84"/>
      <c r="J453" s="84"/>
      <c r="K453" s="89">
        <v>31765</v>
      </c>
      <c r="L453" s="84"/>
      <c r="M453" s="84"/>
      <c r="N453" s="85" t="s">
        <v>273</v>
      </c>
      <c r="O453" s="84"/>
      <c r="P453" s="84"/>
      <c r="Q453" s="89">
        <v>309371</v>
      </c>
      <c r="R453" s="84"/>
    </row>
    <row r="454" spans="1:18" ht="15.75" thickBot="1" x14ac:dyDescent="0.3">
      <c r="A454" s="21"/>
      <c r="B454" s="39"/>
      <c r="C454" s="39"/>
      <c r="D454" s="48"/>
      <c r="E454" s="48"/>
      <c r="F454" s="39"/>
      <c r="G454" s="48"/>
      <c r="H454" s="48"/>
      <c r="I454" s="39"/>
      <c r="J454" s="48"/>
      <c r="K454" s="48"/>
      <c r="L454" s="39"/>
      <c r="M454" s="48"/>
      <c r="N454" s="48"/>
      <c r="O454" s="39"/>
      <c r="P454" s="48"/>
      <c r="Q454" s="48"/>
      <c r="R454" s="39"/>
    </row>
    <row r="455" spans="1:18" x14ac:dyDescent="0.25">
      <c r="A455" s="21"/>
      <c r="B455" s="36" t="s">
        <v>271</v>
      </c>
      <c r="C455" s="36" t="s">
        <v>271</v>
      </c>
      <c r="D455" s="36" t="s">
        <v>271</v>
      </c>
      <c r="E455" s="41" t="s">
        <v>271</v>
      </c>
      <c r="F455" s="36" t="s">
        <v>271</v>
      </c>
      <c r="G455" s="36" t="s">
        <v>271</v>
      </c>
      <c r="H455" s="41" t="s">
        <v>271</v>
      </c>
      <c r="I455" s="36" t="s">
        <v>271</v>
      </c>
      <c r="J455" s="36" t="s">
        <v>271</v>
      </c>
      <c r="K455" s="41" t="s">
        <v>271</v>
      </c>
      <c r="L455" s="36" t="s">
        <v>271</v>
      </c>
      <c r="M455" s="36" t="s">
        <v>271</v>
      </c>
      <c r="N455" s="41" t="s">
        <v>271</v>
      </c>
      <c r="O455" s="36" t="s">
        <v>271</v>
      </c>
      <c r="P455" s="36" t="s">
        <v>271</v>
      </c>
      <c r="Q455" s="41" t="s">
        <v>271</v>
      </c>
      <c r="R455" s="36" t="s">
        <v>271</v>
      </c>
    </row>
    <row r="456" spans="1:18" x14ac:dyDescent="0.25">
      <c r="A456" s="21"/>
      <c r="B456" s="80" t="s">
        <v>156</v>
      </c>
      <c r="C456" s="81"/>
      <c r="D456" s="81"/>
      <c r="E456" s="82"/>
      <c r="F456" s="81"/>
      <c r="G456" s="81"/>
      <c r="H456" s="82"/>
      <c r="I456" s="81"/>
      <c r="J456" s="81"/>
      <c r="K456" s="82"/>
      <c r="L456" s="81"/>
      <c r="M456" s="81"/>
      <c r="N456" s="82"/>
      <c r="O456" s="81"/>
      <c r="P456" s="81"/>
      <c r="Q456" s="82"/>
      <c r="R456" s="81"/>
    </row>
    <row r="457" spans="1:18" x14ac:dyDescent="0.25">
      <c r="A457" s="21"/>
      <c r="B457" s="83" t="s">
        <v>157</v>
      </c>
      <c r="C457" s="84"/>
      <c r="D457" s="84"/>
      <c r="E457" s="85" t="s">
        <v>810</v>
      </c>
      <c r="F457" s="84" t="s">
        <v>277</v>
      </c>
      <c r="G457" s="84"/>
      <c r="H457" s="85" t="s">
        <v>811</v>
      </c>
      <c r="I457" s="84" t="s">
        <v>277</v>
      </c>
      <c r="J457" s="84"/>
      <c r="K457" s="85" t="s">
        <v>812</v>
      </c>
      <c r="L457" s="84" t="s">
        <v>277</v>
      </c>
      <c r="M457" s="84"/>
      <c r="N457" s="85" t="s">
        <v>273</v>
      </c>
      <c r="O457" s="84"/>
      <c r="P457" s="84"/>
      <c r="Q457" s="85" t="s">
        <v>813</v>
      </c>
      <c r="R457" s="84" t="s">
        <v>277</v>
      </c>
    </row>
    <row r="458" spans="1:18" x14ac:dyDescent="0.25">
      <c r="A458" s="21"/>
      <c r="B458" s="91" t="s">
        <v>158</v>
      </c>
      <c r="C458" s="81"/>
      <c r="D458" s="81"/>
      <c r="E458" s="82" t="s">
        <v>273</v>
      </c>
      <c r="F458" s="81"/>
      <c r="G458" s="81"/>
      <c r="H458" s="82" t="s">
        <v>814</v>
      </c>
      <c r="I458" s="81" t="s">
        <v>277</v>
      </c>
      <c r="J458" s="81"/>
      <c r="K458" s="82" t="s">
        <v>273</v>
      </c>
      <c r="L458" s="81"/>
      <c r="M458" s="81"/>
      <c r="N458" s="82" t="s">
        <v>273</v>
      </c>
      <c r="O458" s="81"/>
      <c r="P458" s="81"/>
      <c r="Q458" s="82" t="s">
        <v>814</v>
      </c>
      <c r="R458" s="81" t="s">
        <v>277</v>
      </c>
    </row>
    <row r="459" spans="1:18" x14ac:dyDescent="0.25">
      <c r="A459" s="21"/>
      <c r="B459" s="83" t="s">
        <v>159</v>
      </c>
      <c r="C459" s="84"/>
      <c r="D459" s="84"/>
      <c r="E459" s="85" t="s">
        <v>273</v>
      </c>
      <c r="F459" s="84"/>
      <c r="G459" s="84"/>
      <c r="H459" s="85" t="s">
        <v>815</v>
      </c>
      <c r="I459" s="84" t="s">
        <v>277</v>
      </c>
      <c r="J459" s="84"/>
      <c r="K459" s="85" t="s">
        <v>273</v>
      </c>
      <c r="L459" s="84"/>
      <c r="M459" s="84"/>
      <c r="N459" s="85" t="s">
        <v>273</v>
      </c>
      <c r="O459" s="84"/>
      <c r="P459" s="84"/>
      <c r="Q459" s="85" t="s">
        <v>815</v>
      </c>
      <c r="R459" s="84" t="s">
        <v>277</v>
      </c>
    </row>
    <row r="460" spans="1:18" x14ac:dyDescent="0.25">
      <c r="A460" s="21"/>
      <c r="B460" s="91" t="s">
        <v>160</v>
      </c>
      <c r="C460" s="81"/>
      <c r="D460" s="81"/>
      <c r="E460" s="82" t="s">
        <v>273</v>
      </c>
      <c r="F460" s="81"/>
      <c r="G460" s="81"/>
      <c r="H460" s="87">
        <v>16511</v>
      </c>
      <c r="I460" s="81"/>
      <c r="J460" s="81"/>
      <c r="K460" s="82" t="s">
        <v>273</v>
      </c>
      <c r="L460" s="81"/>
      <c r="M460" s="81"/>
      <c r="N460" s="82" t="s">
        <v>273</v>
      </c>
      <c r="O460" s="81"/>
      <c r="P460" s="81"/>
      <c r="Q460" s="87">
        <v>16511</v>
      </c>
      <c r="R460" s="81"/>
    </row>
    <row r="461" spans="1:18" ht="15.75" thickBot="1" x14ac:dyDescent="0.3">
      <c r="A461" s="21"/>
      <c r="B461" s="39"/>
      <c r="C461" s="39"/>
      <c r="D461" s="48"/>
      <c r="E461" s="48"/>
      <c r="F461" s="39"/>
      <c r="G461" s="48"/>
      <c r="H461" s="48"/>
      <c r="I461" s="39"/>
      <c r="J461" s="48"/>
      <c r="K461" s="48"/>
      <c r="L461" s="39"/>
      <c r="M461" s="48"/>
      <c r="N461" s="48"/>
      <c r="O461" s="39"/>
      <c r="P461" s="48"/>
      <c r="Q461" s="48"/>
      <c r="R461" s="39"/>
    </row>
    <row r="462" spans="1:18" x14ac:dyDescent="0.25">
      <c r="A462" s="21"/>
      <c r="B462" s="36" t="s">
        <v>271</v>
      </c>
      <c r="C462" s="36" t="s">
        <v>271</v>
      </c>
      <c r="D462" s="36" t="s">
        <v>271</v>
      </c>
      <c r="E462" s="41" t="s">
        <v>271</v>
      </c>
      <c r="F462" s="36" t="s">
        <v>271</v>
      </c>
      <c r="G462" s="36" t="s">
        <v>271</v>
      </c>
      <c r="H462" s="41" t="s">
        <v>271</v>
      </c>
      <c r="I462" s="36" t="s">
        <v>271</v>
      </c>
      <c r="J462" s="36" t="s">
        <v>271</v>
      </c>
      <c r="K462" s="41" t="s">
        <v>271</v>
      </c>
      <c r="L462" s="36" t="s">
        <v>271</v>
      </c>
      <c r="M462" s="36" t="s">
        <v>271</v>
      </c>
      <c r="N462" s="41" t="s">
        <v>271</v>
      </c>
      <c r="O462" s="36" t="s">
        <v>271</v>
      </c>
      <c r="P462" s="36" t="s">
        <v>271</v>
      </c>
      <c r="Q462" s="41" t="s">
        <v>271</v>
      </c>
      <c r="R462" s="36" t="s">
        <v>271</v>
      </c>
    </row>
    <row r="463" spans="1:18" x14ac:dyDescent="0.25">
      <c r="A463" s="21"/>
      <c r="B463" s="83" t="s">
        <v>161</v>
      </c>
      <c r="C463" s="84"/>
      <c r="D463" s="84"/>
      <c r="E463" s="85" t="s">
        <v>810</v>
      </c>
      <c r="F463" s="84" t="s">
        <v>277</v>
      </c>
      <c r="G463" s="84"/>
      <c r="H463" s="85" t="s">
        <v>816</v>
      </c>
      <c r="I463" s="84" t="s">
        <v>277</v>
      </c>
      <c r="J463" s="84"/>
      <c r="K463" s="85" t="s">
        <v>812</v>
      </c>
      <c r="L463" s="84" t="s">
        <v>277</v>
      </c>
      <c r="M463" s="84"/>
      <c r="N463" s="85" t="s">
        <v>273</v>
      </c>
      <c r="O463" s="84"/>
      <c r="P463" s="84"/>
      <c r="Q463" s="85" t="s">
        <v>817</v>
      </c>
      <c r="R463" s="84" t="s">
        <v>277</v>
      </c>
    </row>
    <row r="464" spans="1:18" ht="15.75" thickBot="1" x14ac:dyDescent="0.3">
      <c r="A464" s="21"/>
      <c r="B464" s="39"/>
      <c r="C464" s="39"/>
      <c r="D464" s="48"/>
      <c r="E464" s="48"/>
      <c r="F464" s="39"/>
      <c r="G464" s="48"/>
      <c r="H464" s="48"/>
      <c r="I464" s="39"/>
      <c r="J464" s="48"/>
      <c r="K464" s="48"/>
      <c r="L464" s="39"/>
      <c r="M464" s="48"/>
      <c r="N464" s="48"/>
      <c r="O464" s="39"/>
      <c r="P464" s="48"/>
      <c r="Q464" s="48"/>
      <c r="R464" s="39"/>
    </row>
    <row r="465" spans="1:18" x14ac:dyDescent="0.25">
      <c r="A465" s="21"/>
      <c r="B465" s="36" t="s">
        <v>271</v>
      </c>
      <c r="C465" s="36" t="s">
        <v>271</v>
      </c>
      <c r="D465" s="36" t="s">
        <v>271</v>
      </c>
      <c r="E465" s="41" t="s">
        <v>271</v>
      </c>
      <c r="F465" s="36" t="s">
        <v>271</v>
      </c>
      <c r="G465" s="36" t="s">
        <v>271</v>
      </c>
      <c r="H465" s="41" t="s">
        <v>271</v>
      </c>
      <c r="I465" s="36" t="s">
        <v>271</v>
      </c>
      <c r="J465" s="36" t="s">
        <v>271</v>
      </c>
      <c r="K465" s="41" t="s">
        <v>271</v>
      </c>
      <c r="L465" s="36" t="s">
        <v>271</v>
      </c>
      <c r="M465" s="36" t="s">
        <v>271</v>
      </c>
      <c r="N465" s="41" t="s">
        <v>271</v>
      </c>
      <c r="O465" s="36" t="s">
        <v>271</v>
      </c>
      <c r="P465" s="36" t="s">
        <v>271</v>
      </c>
      <c r="Q465" s="41" t="s">
        <v>271</v>
      </c>
      <c r="R465" s="36" t="s">
        <v>271</v>
      </c>
    </row>
    <row r="466" spans="1:18" x14ac:dyDescent="0.25">
      <c r="A466" s="21"/>
      <c r="B466" s="80" t="s">
        <v>162</v>
      </c>
      <c r="C466" s="81"/>
      <c r="D466" s="81"/>
      <c r="E466" s="82"/>
      <c r="F466" s="81"/>
      <c r="G466" s="81"/>
      <c r="H466" s="82"/>
      <c r="I466" s="81"/>
      <c r="J466" s="81"/>
      <c r="K466" s="82"/>
      <c r="L466" s="81"/>
      <c r="M466" s="81"/>
      <c r="N466" s="82"/>
      <c r="O466" s="81"/>
      <c r="P466" s="81"/>
      <c r="Q466" s="82"/>
      <c r="R466" s="81"/>
    </row>
    <row r="467" spans="1:18" x14ac:dyDescent="0.25">
      <c r="A467" s="21"/>
      <c r="B467" s="83" t="s">
        <v>740</v>
      </c>
      <c r="C467" s="84"/>
      <c r="D467" s="84"/>
      <c r="E467" s="89">
        <v>495000</v>
      </c>
      <c r="F467" s="84"/>
      <c r="G467" s="84"/>
      <c r="H467" s="85" t="s">
        <v>273</v>
      </c>
      <c r="I467" s="84"/>
      <c r="J467" s="84"/>
      <c r="K467" s="85" t="s">
        <v>273</v>
      </c>
      <c r="L467" s="84"/>
      <c r="M467" s="84"/>
      <c r="N467" s="85" t="s">
        <v>273</v>
      </c>
      <c r="O467" s="84"/>
      <c r="P467" s="84"/>
      <c r="Q467" s="89">
        <v>495000</v>
      </c>
      <c r="R467" s="84"/>
    </row>
    <row r="468" spans="1:18" x14ac:dyDescent="0.25">
      <c r="A468" s="21"/>
      <c r="B468" s="91" t="s">
        <v>741</v>
      </c>
      <c r="C468" s="81"/>
      <c r="D468" s="81"/>
      <c r="E468" s="82" t="s">
        <v>818</v>
      </c>
      <c r="F468" s="81" t="s">
        <v>277</v>
      </c>
      <c r="G468" s="81"/>
      <c r="H468" s="82" t="s">
        <v>273</v>
      </c>
      <c r="I468" s="81"/>
      <c r="J468" s="81"/>
      <c r="K468" s="82" t="s">
        <v>273</v>
      </c>
      <c r="L468" s="81"/>
      <c r="M468" s="81"/>
      <c r="N468" s="82" t="s">
        <v>273</v>
      </c>
      <c r="O468" s="81"/>
      <c r="P468" s="81"/>
      <c r="Q468" s="82" t="s">
        <v>818</v>
      </c>
      <c r="R468" s="81" t="s">
        <v>277</v>
      </c>
    </row>
    <row r="469" spans="1:18" ht="21" x14ac:dyDescent="0.25">
      <c r="A469" s="21"/>
      <c r="B469" s="83" t="s">
        <v>165</v>
      </c>
      <c r="C469" s="84"/>
      <c r="D469" s="84"/>
      <c r="E469" s="89">
        <v>266750</v>
      </c>
      <c r="F469" s="84"/>
      <c r="G469" s="84"/>
      <c r="H469" s="85" t="s">
        <v>273</v>
      </c>
      <c r="I469" s="84"/>
      <c r="J469" s="84"/>
      <c r="K469" s="85" t="s">
        <v>273</v>
      </c>
      <c r="L469" s="84"/>
      <c r="M469" s="84"/>
      <c r="N469" s="85" t="s">
        <v>273</v>
      </c>
      <c r="O469" s="84"/>
      <c r="P469" s="84"/>
      <c r="Q469" s="89">
        <v>266750</v>
      </c>
      <c r="R469" s="84"/>
    </row>
    <row r="470" spans="1:18" x14ac:dyDescent="0.25">
      <c r="A470" s="21"/>
      <c r="B470" s="91" t="s">
        <v>166</v>
      </c>
      <c r="C470" s="81"/>
      <c r="D470" s="81"/>
      <c r="E470" s="82" t="s">
        <v>819</v>
      </c>
      <c r="F470" s="81" t="s">
        <v>277</v>
      </c>
      <c r="G470" s="81"/>
      <c r="H470" s="82" t="s">
        <v>273</v>
      </c>
      <c r="I470" s="81"/>
      <c r="J470" s="81"/>
      <c r="K470" s="82" t="s">
        <v>273</v>
      </c>
      <c r="L470" s="81"/>
      <c r="M470" s="81"/>
      <c r="N470" s="82" t="s">
        <v>273</v>
      </c>
      <c r="O470" s="81"/>
      <c r="P470" s="81"/>
      <c r="Q470" s="82" t="s">
        <v>819</v>
      </c>
      <c r="R470" s="81" t="s">
        <v>277</v>
      </c>
    </row>
    <row r="471" spans="1:18" ht="22.5" x14ac:dyDescent="0.25">
      <c r="A471" s="21"/>
      <c r="B471" s="83" t="s">
        <v>747</v>
      </c>
      <c r="C471" s="84"/>
      <c r="D471" s="84"/>
      <c r="E471" s="85" t="s">
        <v>820</v>
      </c>
      <c r="F471" s="84" t="s">
        <v>277</v>
      </c>
      <c r="G471" s="84"/>
      <c r="H471" s="85" t="s">
        <v>273</v>
      </c>
      <c r="I471" s="84"/>
      <c r="J471" s="84"/>
      <c r="K471" s="85" t="s">
        <v>273</v>
      </c>
      <c r="L471" s="84"/>
      <c r="M471" s="84"/>
      <c r="N471" s="85" t="s">
        <v>273</v>
      </c>
      <c r="O471" s="84"/>
      <c r="P471" s="84"/>
      <c r="Q471" s="85" t="s">
        <v>820</v>
      </c>
      <c r="R471" s="84" t="s">
        <v>277</v>
      </c>
    </row>
    <row r="472" spans="1:18" x14ac:dyDescent="0.25">
      <c r="A472" s="21"/>
      <c r="B472" s="91" t="s">
        <v>172</v>
      </c>
      <c r="C472" s="81"/>
      <c r="D472" s="81"/>
      <c r="E472" s="87">
        <v>8003</v>
      </c>
      <c r="F472" s="81"/>
      <c r="G472" s="81"/>
      <c r="H472" s="82" t="s">
        <v>273</v>
      </c>
      <c r="I472" s="81"/>
      <c r="J472" s="81"/>
      <c r="K472" s="82">
        <v>278</v>
      </c>
      <c r="L472" s="81"/>
      <c r="M472" s="81"/>
      <c r="N472" s="82" t="s">
        <v>273</v>
      </c>
      <c r="O472" s="81"/>
      <c r="P472" s="81"/>
      <c r="Q472" s="87">
        <v>8281</v>
      </c>
      <c r="R472" s="81"/>
    </row>
    <row r="473" spans="1:18" x14ac:dyDescent="0.25">
      <c r="A473" s="21"/>
      <c r="B473" s="83" t="s">
        <v>173</v>
      </c>
      <c r="C473" s="84"/>
      <c r="D473" s="84"/>
      <c r="E473" s="85" t="s">
        <v>821</v>
      </c>
      <c r="F473" s="84" t="s">
        <v>277</v>
      </c>
      <c r="G473" s="84"/>
      <c r="H473" s="85" t="s">
        <v>822</v>
      </c>
      <c r="I473" s="84" t="s">
        <v>277</v>
      </c>
      <c r="J473" s="84"/>
      <c r="K473" s="85" t="s">
        <v>823</v>
      </c>
      <c r="L473" s="84" t="s">
        <v>277</v>
      </c>
      <c r="M473" s="84"/>
      <c r="N473" s="85" t="s">
        <v>273</v>
      </c>
      <c r="O473" s="84"/>
      <c r="P473" s="84"/>
      <c r="Q473" s="85" t="s">
        <v>824</v>
      </c>
      <c r="R473" s="84" t="s">
        <v>277</v>
      </c>
    </row>
    <row r="474" spans="1:18" x14ac:dyDescent="0.25">
      <c r="A474" s="21"/>
      <c r="B474" s="91" t="s">
        <v>174</v>
      </c>
      <c r="C474" s="81"/>
      <c r="D474" s="81"/>
      <c r="E474" s="82" t="s">
        <v>825</v>
      </c>
      <c r="F474" s="81" t="s">
        <v>277</v>
      </c>
      <c r="G474" s="81"/>
      <c r="H474" s="82" t="s">
        <v>273</v>
      </c>
      <c r="I474" s="81"/>
      <c r="J474" s="81"/>
      <c r="K474" s="82" t="s">
        <v>273</v>
      </c>
      <c r="L474" s="81"/>
      <c r="M474" s="81"/>
      <c r="N474" s="82" t="s">
        <v>273</v>
      </c>
      <c r="O474" s="81"/>
      <c r="P474" s="81"/>
      <c r="Q474" s="82" t="s">
        <v>825</v>
      </c>
      <c r="R474" s="81" t="s">
        <v>277</v>
      </c>
    </row>
    <row r="475" spans="1:18" x14ac:dyDescent="0.25">
      <c r="A475" s="21"/>
      <c r="B475" s="83" t="s">
        <v>826</v>
      </c>
      <c r="C475" s="84"/>
      <c r="D475" s="84"/>
      <c r="E475" s="89">
        <v>1227</v>
      </c>
      <c r="F475" s="84"/>
      <c r="G475" s="84"/>
      <c r="H475" s="85" t="s">
        <v>273</v>
      </c>
      <c r="I475" s="84"/>
      <c r="J475" s="84"/>
      <c r="K475" s="85" t="s">
        <v>273</v>
      </c>
      <c r="L475" s="84"/>
      <c r="M475" s="84"/>
      <c r="N475" s="85" t="s">
        <v>273</v>
      </c>
      <c r="O475" s="84"/>
      <c r="P475" s="84"/>
      <c r="Q475" s="89">
        <v>1227</v>
      </c>
      <c r="R475" s="84"/>
    </row>
    <row r="476" spans="1:18" x14ac:dyDescent="0.25">
      <c r="A476" s="21"/>
      <c r="B476" s="91" t="s">
        <v>186</v>
      </c>
      <c r="C476" s="81"/>
      <c r="D476" s="81"/>
      <c r="E476" s="87">
        <v>1817</v>
      </c>
      <c r="F476" s="81"/>
      <c r="G476" s="81"/>
      <c r="H476" s="82" t="s">
        <v>273</v>
      </c>
      <c r="I476" s="81"/>
      <c r="J476" s="81"/>
      <c r="K476" s="82" t="s">
        <v>273</v>
      </c>
      <c r="L476" s="81"/>
      <c r="M476" s="81"/>
      <c r="N476" s="82" t="s">
        <v>273</v>
      </c>
      <c r="O476" s="81"/>
      <c r="P476" s="81"/>
      <c r="Q476" s="87">
        <v>1817</v>
      </c>
      <c r="R476" s="81"/>
    </row>
    <row r="477" spans="1:18" x14ac:dyDescent="0.25">
      <c r="A477" s="21"/>
      <c r="B477" s="83" t="s">
        <v>756</v>
      </c>
      <c r="C477" s="84"/>
      <c r="D477" s="84"/>
      <c r="E477" s="85" t="s">
        <v>827</v>
      </c>
      <c r="F477" s="84" t="s">
        <v>277</v>
      </c>
      <c r="G477" s="84"/>
      <c r="H477" s="85" t="s">
        <v>273</v>
      </c>
      <c r="I477" s="84"/>
      <c r="J477" s="84"/>
      <c r="K477" s="85" t="s">
        <v>273</v>
      </c>
      <c r="L477" s="84"/>
      <c r="M477" s="84"/>
      <c r="N477" s="85" t="s">
        <v>273</v>
      </c>
      <c r="O477" s="84"/>
      <c r="P477" s="84"/>
      <c r="Q477" s="85" t="s">
        <v>827</v>
      </c>
      <c r="R477" s="84" t="s">
        <v>277</v>
      </c>
    </row>
    <row r="478" spans="1:18" x14ac:dyDescent="0.25">
      <c r="A478" s="21"/>
      <c r="B478" s="91" t="s">
        <v>758</v>
      </c>
      <c r="C478" s="81"/>
      <c r="D478" s="81"/>
      <c r="E478" s="87">
        <v>183421</v>
      </c>
      <c r="F478" s="81"/>
      <c r="G478" s="81"/>
      <c r="H478" s="82" t="s">
        <v>828</v>
      </c>
      <c r="I478" s="81" t="s">
        <v>277</v>
      </c>
      <c r="J478" s="81"/>
      <c r="K478" s="82" t="s">
        <v>829</v>
      </c>
      <c r="L478" s="81" t="s">
        <v>277</v>
      </c>
      <c r="M478" s="81"/>
      <c r="N478" s="82" t="s">
        <v>273</v>
      </c>
      <c r="O478" s="81"/>
      <c r="P478" s="81"/>
      <c r="Q478" s="82" t="s">
        <v>273</v>
      </c>
      <c r="R478" s="81"/>
    </row>
    <row r="479" spans="1:18" x14ac:dyDescent="0.25">
      <c r="A479" s="21"/>
      <c r="B479" s="83" t="s">
        <v>134</v>
      </c>
      <c r="C479" s="84"/>
      <c r="D479" s="84"/>
      <c r="E479" s="85" t="s">
        <v>273</v>
      </c>
      <c r="F479" s="84"/>
      <c r="G479" s="84"/>
      <c r="H479" s="85" t="s">
        <v>273</v>
      </c>
      <c r="I479" s="84"/>
      <c r="J479" s="84"/>
      <c r="K479" s="85" t="s">
        <v>830</v>
      </c>
      <c r="L479" s="84" t="s">
        <v>277</v>
      </c>
      <c r="M479" s="84"/>
      <c r="N479" s="85" t="s">
        <v>273</v>
      </c>
      <c r="O479" s="84"/>
      <c r="P479" s="84"/>
      <c r="Q479" s="85" t="s">
        <v>830</v>
      </c>
      <c r="R479" s="84" t="s">
        <v>277</v>
      </c>
    </row>
    <row r="480" spans="1:18" ht="15.75" thickBot="1" x14ac:dyDescent="0.3">
      <c r="A480" s="21"/>
      <c r="B480" s="39"/>
      <c r="C480" s="39"/>
      <c r="D480" s="48"/>
      <c r="E480" s="48"/>
      <c r="F480" s="39"/>
      <c r="G480" s="48"/>
      <c r="H480" s="48"/>
      <c r="I480" s="39"/>
      <c r="J480" s="48"/>
      <c r="K480" s="48"/>
      <c r="L480" s="39"/>
      <c r="M480" s="48"/>
      <c r="N480" s="48"/>
      <c r="O480" s="39"/>
      <c r="P480" s="48"/>
      <c r="Q480" s="48"/>
      <c r="R480" s="39"/>
    </row>
    <row r="481" spans="1:18" x14ac:dyDescent="0.25">
      <c r="A481" s="21"/>
      <c r="B481" s="36" t="s">
        <v>271</v>
      </c>
      <c r="C481" s="36" t="s">
        <v>271</v>
      </c>
      <c r="D481" s="36" t="s">
        <v>271</v>
      </c>
      <c r="E481" s="41" t="s">
        <v>271</v>
      </c>
      <c r="F481" s="36" t="s">
        <v>271</v>
      </c>
      <c r="G481" s="36" t="s">
        <v>271</v>
      </c>
      <c r="H481" s="41" t="s">
        <v>271</v>
      </c>
      <c r="I481" s="36" t="s">
        <v>271</v>
      </c>
      <c r="J481" s="36" t="s">
        <v>271</v>
      </c>
      <c r="K481" s="41" t="s">
        <v>271</v>
      </c>
      <c r="L481" s="36" t="s">
        <v>271</v>
      </c>
      <c r="M481" s="36" t="s">
        <v>271</v>
      </c>
      <c r="N481" s="41" t="s">
        <v>271</v>
      </c>
      <c r="O481" s="36" t="s">
        <v>271</v>
      </c>
      <c r="P481" s="36" t="s">
        <v>271</v>
      </c>
      <c r="Q481" s="41" t="s">
        <v>271</v>
      </c>
      <c r="R481" s="36" t="s">
        <v>271</v>
      </c>
    </row>
    <row r="482" spans="1:18" x14ac:dyDescent="0.25">
      <c r="A482" s="21"/>
      <c r="B482" s="91" t="s">
        <v>179</v>
      </c>
      <c r="C482" s="81"/>
      <c r="D482" s="81"/>
      <c r="E482" s="82" t="s">
        <v>831</v>
      </c>
      <c r="F482" s="81" t="s">
        <v>277</v>
      </c>
      <c r="G482" s="81"/>
      <c r="H482" s="82" t="s">
        <v>832</v>
      </c>
      <c r="I482" s="81" t="s">
        <v>277</v>
      </c>
      <c r="J482" s="81"/>
      <c r="K482" s="82" t="s">
        <v>833</v>
      </c>
      <c r="L482" s="81" t="s">
        <v>277</v>
      </c>
      <c r="M482" s="81"/>
      <c r="N482" s="82" t="s">
        <v>273</v>
      </c>
      <c r="O482" s="81"/>
      <c r="P482" s="81"/>
      <c r="Q482" s="82" t="s">
        <v>834</v>
      </c>
      <c r="R482" s="81" t="s">
        <v>277</v>
      </c>
    </row>
    <row r="483" spans="1:18" ht="15.75" thickBot="1" x14ac:dyDescent="0.3">
      <c r="A483" s="21"/>
      <c r="B483" s="39"/>
      <c r="C483" s="39"/>
      <c r="D483" s="48"/>
      <c r="E483" s="48"/>
      <c r="F483" s="39"/>
      <c r="G483" s="48"/>
      <c r="H483" s="48"/>
      <c r="I483" s="39"/>
      <c r="J483" s="48"/>
      <c r="K483" s="48"/>
      <c r="L483" s="39"/>
      <c r="M483" s="48"/>
      <c r="N483" s="48"/>
      <c r="O483" s="39"/>
      <c r="P483" s="48"/>
      <c r="Q483" s="48"/>
      <c r="R483" s="39"/>
    </row>
    <row r="484" spans="1:18" x14ac:dyDescent="0.25">
      <c r="A484" s="21"/>
      <c r="B484" s="36" t="s">
        <v>271</v>
      </c>
      <c r="C484" s="36" t="s">
        <v>271</v>
      </c>
      <c r="D484" s="36" t="s">
        <v>271</v>
      </c>
      <c r="E484" s="41" t="s">
        <v>271</v>
      </c>
      <c r="F484" s="36" t="s">
        <v>271</v>
      </c>
      <c r="G484" s="36" t="s">
        <v>271</v>
      </c>
      <c r="H484" s="41" t="s">
        <v>271</v>
      </c>
      <c r="I484" s="36" t="s">
        <v>271</v>
      </c>
      <c r="J484" s="36" t="s">
        <v>271</v>
      </c>
      <c r="K484" s="41" t="s">
        <v>271</v>
      </c>
      <c r="L484" s="36" t="s">
        <v>271</v>
      </c>
      <c r="M484" s="36" t="s">
        <v>271</v>
      </c>
      <c r="N484" s="41" t="s">
        <v>271</v>
      </c>
      <c r="O484" s="36" t="s">
        <v>271</v>
      </c>
      <c r="P484" s="36" t="s">
        <v>271</v>
      </c>
      <c r="Q484" s="41" t="s">
        <v>271</v>
      </c>
      <c r="R484" s="36" t="s">
        <v>271</v>
      </c>
    </row>
    <row r="485" spans="1:18" x14ac:dyDescent="0.25">
      <c r="A485" s="21"/>
      <c r="B485" s="83" t="s">
        <v>835</v>
      </c>
      <c r="C485" s="84"/>
      <c r="D485" s="84"/>
      <c r="E485" s="89">
        <v>23643</v>
      </c>
      <c r="F485" s="84"/>
      <c r="G485" s="84"/>
      <c r="H485" s="89">
        <v>3734</v>
      </c>
      <c r="I485" s="84"/>
      <c r="J485" s="84"/>
      <c r="K485" s="85">
        <v>724</v>
      </c>
      <c r="L485" s="84"/>
      <c r="M485" s="84"/>
      <c r="N485" s="85" t="s">
        <v>273</v>
      </c>
      <c r="O485" s="84"/>
      <c r="P485" s="84"/>
      <c r="Q485" s="89">
        <v>28101</v>
      </c>
      <c r="R485" s="84"/>
    </row>
    <row r="486" spans="1:18" x14ac:dyDescent="0.25">
      <c r="A486" s="21"/>
      <c r="B486" s="91" t="s">
        <v>181</v>
      </c>
      <c r="C486" s="81"/>
      <c r="D486" s="81"/>
      <c r="E486" s="87">
        <v>11427</v>
      </c>
      <c r="F486" s="81"/>
      <c r="G486" s="81"/>
      <c r="H486" s="82" t="s">
        <v>273</v>
      </c>
      <c r="I486" s="81"/>
      <c r="J486" s="81"/>
      <c r="K486" s="82">
        <v>616</v>
      </c>
      <c r="L486" s="81"/>
      <c r="M486" s="81"/>
      <c r="N486" s="82" t="s">
        <v>273</v>
      </c>
      <c r="O486" s="81"/>
      <c r="P486" s="81"/>
      <c r="Q486" s="87">
        <v>12043</v>
      </c>
      <c r="R486" s="81"/>
    </row>
    <row r="487" spans="1:18" ht="15.75" thickBot="1" x14ac:dyDescent="0.3">
      <c r="A487" s="21"/>
      <c r="B487" s="39"/>
      <c r="C487" s="39"/>
      <c r="D487" s="48"/>
      <c r="E487" s="48"/>
      <c r="F487" s="39"/>
      <c r="G487" s="48"/>
      <c r="H487" s="48"/>
      <c r="I487" s="39"/>
      <c r="J487" s="48"/>
      <c r="K487" s="48"/>
      <c r="L487" s="39"/>
      <c r="M487" s="48"/>
      <c r="N487" s="48"/>
      <c r="O487" s="39"/>
      <c r="P487" s="48"/>
      <c r="Q487" s="48"/>
      <c r="R487" s="39"/>
    </row>
    <row r="488" spans="1:18" x14ac:dyDescent="0.25">
      <c r="A488" s="21"/>
      <c r="B488" s="36" t="s">
        <v>271</v>
      </c>
      <c r="C488" s="36" t="s">
        <v>271</v>
      </c>
      <c r="D488" s="36" t="s">
        <v>271</v>
      </c>
      <c r="E488" s="41" t="s">
        <v>271</v>
      </c>
      <c r="F488" s="36" t="s">
        <v>271</v>
      </c>
      <c r="G488" s="36" t="s">
        <v>271</v>
      </c>
      <c r="H488" s="41" t="s">
        <v>271</v>
      </c>
      <c r="I488" s="36" t="s">
        <v>271</v>
      </c>
      <c r="J488" s="36" t="s">
        <v>271</v>
      </c>
      <c r="K488" s="41" t="s">
        <v>271</v>
      </c>
      <c r="L488" s="36" t="s">
        <v>271</v>
      </c>
      <c r="M488" s="36" t="s">
        <v>271</v>
      </c>
      <c r="N488" s="41" t="s">
        <v>271</v>
      </c>
      <c r="O488" s="36" t="s">
        <v>271</v>
      </c>
      <c r="P488" s="36" t="s">
        <v>271</v>
      </c>
      <c r="Q488" s="41" t="s">
        <v>271</v>
      </c>
      <c r="R488" s="36" t="s">
        <v>271</v>
      </c>
    </row>
    <row r="489" spans="1:18" x14ac:dyDescent="0.25">
      <c r="A489" s="21"/>
      <c r="B489" s="83" t="s">
        <v>182</v>
      </c>
      <c r="C489" s="84"/>
      <c r="D489" s="85" t="s">
        <v>269</v>
      </c>
      <c r="E489" s="89">
        <v>35070</v>
      </c>
      <c r="F489" s="84"/>
      <c r="G489" s="85" t="s">
        <v>269</v>
      </c>
      <c r="H489" s="89">
        <v>3734</v>
      </c>
      <c r="I489" s="84"/>
      <c r="J489" s="85" t="s">
        <v>269</v>
      </c>
      <c r="K489" s="89">
        <v>1340</v>
      </c>
      <c r="L489" s="84"/>
      <c r="M489" s="85" t="s">
        <v>269</v>
      </c>
      <c r="N489" s="85" t="s">
        <v>273</v>
      </c>
      <c r="O489" s="84"/>
      <c r="P489" s="85" t="s">
        <v>269</v>
      </c>
      <c r="Q489" s="89">
        <v>40144</v>
      </c>
      <c r="R489" s="84"/>
    </row>
    <row r="490" spans="1:18" ht="15.75" thickBot="1" x14ac:dyDescent="0.3">
      <c r="A490" s="21"/>
      <c r="B490" s="39"/>
      <c r="C490" s="39"/>
      <c r="D490" s="48"/>
      <c r="E490" s="48"/>
      <c r="F490" s="39"/>
      <c r="G490" s="48"/>
      <c r="H490" s="48"/>
      <c r="I490" s="39"/>
      <c r="J490" s="48"/>
      <c r="K490" s="48"/>
      <c r="L490" s="39"/>
      <c r="M490" s="48"/>
      <c r="N490" s="48"/>
      <c r="O490" s="39"/>
      <c r="P490" s="48"/>
      <c r="Q490" s="48"/>
      <c r="R490" s="39"/>
    </row>
    <row r="491" spans="1:18" x14ac:dyDescent="0.25">
      <c r="A491" s="21"/>
      <c r="B491" s="36" t="s">
        <v>271</v>
      </c>
      <c r="C491" s="36" t="s">
        <v>271</v>
      </c>
      <c r="D491" s="36" t="s">
        <v>271</v>
      </c>
      <c r="E491" s="41" t="s">
        <v>271</v>
      </c>
      <c r="F491" s="36" t="s">
        <v>271</v>
      </c>
      <c r="G491" s="36" t="s">
        <v>271</v>
      </c>
      <c r="H491" s="41" t="s">
        <v>271</v>
      </c>
      <c r="I491" s="36" t="s">
        <v>271</v>
      </c>
      <c r="J491" s="36" t="s">
        <v>271</v>
      </c>
      <c r="K491" s="41" t="s">
        <v>271</v>
      </c>
      <c r="L491" s="36" t="s">
        <v>271</v>
      </c>
      <c r="M491" s="36" t="s">
        <v>271</v>
      </c>
      <c r="N491" s="41" t="s">
        <v>271</v>
      </c>
      <c r="O491" s="36" t="s">
        <v>271</v>
      </c>
      <c r="P491" s="36" t="s">
        <v>271</v>
      </c>
      <c r="Q491" s="41" t="s">
        <v>271</v>
      </c>
      <c r="R491" s="36" t="s">
        <v>271</v>
      </c>
    </row>
    <row r="492" spans="1:18" x14ac:dyDescent="0.25">
      <c r="A492" s="21"/>
      <c r="B492" s="36" t="s">
        <v>271</v>
      </c>
      <c r="C492" s="36" t="s">
        <v>271</v>
      </c>
      <c r="D492" s="36" t="s">
        <v>271</v>
      </c>
      <c r="E492" s="41" t="s">
        <v>271</v>
      </c>
      <c r="F492" s="36" t="s">
        <v>271</v>
      </c>
      <c r="G492" s="36" t="s">
        <v>271</v>
      </c>
      <c r="H492" s="41" t="s">
        <v>271</v>
      </c>
      <c r="I492" s="36" t="s">
        <v>271</v>
      </c>
      <c r="J492" s="36" t="s">
        <v>271</v>
      </c>
      <c r="K492" s="41" t="s">
        <v>271</v>
      </c>
      <c r="L492" s="36" t="s">
        <v>271</v>
      </c>
      <c r="M492" s="36" t="s">
        <v>271</v>
      </c>
      <c r="N492" s="41" t="s">
        <v>271</v>
      </c>
      <c r="O492" s="36" t="s">
        <v>271</v>
      </c>
      <c r="P492" s="36" t="s">
        <v>271</v>
      </c>
      <c r="Q492" s="41" t="s">
        <v>271</v>
      </c>
      <c r="R492" s="36" t="s">
        <v>271</v>
      </c>
    </row>
    <row r="493" spans="1:18" ht="15.75" thickBot="1" x14ac:dyDescent="0.3">
      <c r="A493" s="21"/>
      <c r="B493" s="39"/>
      <c r="C493" s="39"/>
      <c r="D493" s="48"/>
      <c r="E493" s="48"/>
      <c r="F493" s="39"/>
      <c r="G493" s="48"/>
      <c r="H493" s="48"/>
      <c r="I493" s="39"/>
      <c r="J493" s="48"/>
      <c r="K493" s="48"/>
      <c r="L493" s="39"/>
      <c r="M493" s="48"/>
      <c r="N493" s="48"/>
      <c r="O493" s="39"/>
      <c r="P493" s="48"/>
      <c r="Q493" s="48"/>
      <c r="R493" s="39"/>
    </row>
    <row r="494" spans="1:18" x14ac:dyDescent="0.25">
      <c r="A494" s="21"/>
      <c r="B494" s="53"/>
      <c r="C494" s="53"/>
      <c r="D494" s="53"/>
      <c r="E494" s="53"/>
      <c r="F494" s="53"/>
      <c r="G494" s="53"/>
      <c r="H494" s="53"/>
      <c r="I494" s="53"/>
      <c r="J494" s="53"/>
      <c r="K494" s="53"/>
      <c r="L494" s="53"/>
      <c r="M494" s="53"/>
      <c r="N494" s="53"/>
      <c r="O494" s="53"/>
      <c r="P494" s="53"/>
      <c r="Q494" s="53"/>
      <c r="R494" s="53"/>
    </row>
    <row r="495" spans="1:18" x14ac:dyDescent="0.25">
      <c r="A495" s="21"/>
      <c r="B495" s="55"/>
      <c r="C495" s="55"/>
      <c r="D495" s="55"/>
      <c r="E495" s="55"/>
      <c r="F495" s="55"/>
      <c r="G495" s="55"/>
      <c r="H495" s="55"/>
      <c r="I495" s="55"/>
      <c r="J495" s="55"/>
      <c r="K495" s="55"/>
      <c r="L495" s="55"/>
      <c r="M495" s="55"/>
      <c r="N495" s="55"/>
      <c r="O495" s="55"/>
      <c r="P495" s="55"/>
      <c r="Q495" s="55"/>
      <c r="R495" s="55"/>
    </row>
    <row r="496" spans="1:18" x14ac:dyDescent="0.25">
      <c r="A496" s="21"/>
      <c r="B496" s="102" t="s">
        <v>579</v>
      </c>
      <c r="C496" s="102"/>
      <c r="D496" s="102"/>
      <c r="E496" s="102"/>
      <c r="F496" s="102"/>
      <c r="G496" s="102"/>
      <c r="H496" s="102"/>
      <c r="I496" s="102"/>
      <c r="J496" s="102"/>
      <c r="K496" s="102"/>
      <c r="L496" s="102"/>
      <c r="M496" s="102"/>
      <c r="N496" s="102"/>
      <c r="O496" s="102"/>
      <c r="P496" s="102"/>
      <c r="Q496" s="102"/>
      <c r="R496" s="102"/>
    </row>
    <row r="497" spans="1:18" x14ac:dyDescent="0.25">
      <c r="A497" s="21"/>
      <c r="B497" s="103" t="s">
        <v>771</v>
      </c>
      <c r="C497" s="103"/>
      <c r="D497" s="103"/>
      <c r="E497" s="103"/>
      <c r="F497" s="103"/>
      <c r="G497" s="103"/>
      <c r="H497" s="103"/>
      <c r="I497" s="103"/>
      <c r="J497" s="103"/>
      <c r="K497" s="103"/>
      <c r="L497" s="103"/>
      <c r="M497" s="103"/>
      <c r="N497" s="103"/>
      <c r="O497" s="103"/>
      <c r="P497" s="103"/>
      <c r="Q497" s="103"/>
      <c r="R497" s="103"/>
    </row>
    <row r="498" spans="1:18" x14ac:dyDescent="0.25">
      <c r="A498" s="21"/>
      <c r="B498" s="20"/>
      <c r="C498" s="20"/>
      <c r="D498" s="20"/>
      <c r="E498" s="20"/>
      <c r="F498" s="20"/>
      <c r="G498" s="20"/>
      <c r="H498" s="20"/>
      <c r="I498" s="20"/>
      <c r="J498" s="20"/>
      <c r="K498" s="20"/>
      <c r="L498" s="20"/>
      <c r="M498" s="20"/>
      <c r="N498" s="20"/>
      <c r="O498" s="20"/>
      <c r="P498" s="20"/>
      <c r="Q498" s="20"/>
      <c r="R498" s="20"/>
    </row>
    <row r="499" spans="1:18" x14ac:dyDescent="0.25">
      <c r="A499" s="21"/>
      <c r="B499" s="107"/>
      <c r="C499" s="107"/>
      <c r="D499" s="107"/>
      <c r="E499" s="107"/>
      <c r="F499" s="107"/>
      <c r="G499" s="107"/>
      <c r="H499" s="107"/>
      <c r="I499" s="107"/>
      <c r="J499" s="107"/>
      <c r="K499" s="107"/>
      <c r="L499" s="107"/>
      <c r="M499" s="107"/>
      <c r="N499" s="107"/>
      <c r="O499" s="107"/>
      <c r="P499" s="107"/>
      <c r="Q499" s="107"/>
      <c r="R499" s="107"/>
    </row>
    <row r="500" spans="1:18" x14ac:dyDescent="0.25">
      <c r="A500" s="21"/>
      <c r="B500" s="20"/>
      <c r="C500" s="20"/>
      <c r="D500" s="20"/>
      <c r="E500" s="20"/>
      <c r="F500" s="20"/>
      <c r="G500" s="20"/>
      <c r="H500" s="20"/>
      <c r="I500" s="20"/>
      <c r="J500" s="20"/>
      <c r="K500" s="20"/>
      <c r="L500" s="20"/>
      <c r="M500" s="20"/>
      <c r="N500" s="20"/>
      <c r="O500" s="20"/>
      <c r="P500" s="20"/>
      <c r="Q500" s="20"/>
      <c r="R500" s="20"/>
    </row>
    <row r="501" spans="1:18" x14ac:dyDescent="0.25">
      <c r="A501" s="21"/>
      <c r="B501" s="106"/>
      <c r="C501" s="106"/>
      <c r="D501" s="106"/>
      <c r="E501" s="106"/>
      <c r="F501" s="106"/>
      <c r="G501" s="106"/>
      <c r="H501" s="106"/>
      <c r="I501" s="106"/>
      <c r="J501" s="106"/>
      <c r="K501" s="106"/>
      <c r="L501" s="106"/>
      <c r="M501" s="106"/>
      <c r="N501" s="106"/>
      <c r="O501" s="106"/>
      <c r="P501" s="106"/>
      <c r="Q501" s="106"/>
      <c r="R501" s="106"/>
    </row>
    <row r="502" spans="1:18" x14ac:dyDescent="0.25">
      <c r="A502" s="21"/>
      <c r="B502" s="104" t="s">
        <v>707</v>
      </c>
      <c r="C502" s="104"/>
      <c r="D502" s="104"/>
      <c r="E502" s="104"/>
      <c r="F502" s="104"/>
      <c r="G502" s="104"/>
      <c r="H502" s="104"/>
      <c r="I502" s="104"/>
      <c r="J502" s="104"/>
      <c r="K502" s="104"/>
      <c r="L502" s="104"/>
      <c r="M502" s="104"/>
      <c r="N502" s="104"/>
      <c r="O502" s="104"/>
      <c r="P502" s="104"/>
      <c r="Q502" s="104"/>
      <c r="R502" s="104"/>
    </row>
    <row r="503" spans="1:18" x14ac:dyDescent="0.25">
      <c r="A503" s="21"/>
      <c r="B503" s="104" t="s">
        <v>258</v>
      </c>
      <c r="C503" s="104"/>
      <c r="D503" s="104"/>
      <c r="E503" s="104"/>
      <c r="F503" s="104"/>
      <c r="G503" s="104"/>
      <c r="H503" s="104"/>
      <c r="I503" s="104"/>
      <c r="J503" s="104"/>
      <c r="K503" s="104"/>
      <c r="L503" s="104"/>
      <c r="M503" s="104"/>
      <c r="N503" s="104"/>
      <c r="O503" s="104"/>
      <c r="P503" s="104"/>
      <c r="Q503" s="104"/>
      <c r="R503" s="104"/>
    </row>
    <row r="504" spans="1:18" x14ac:dyDescent="0.25">
      <c r="A504" s="21"/>
      <c r="B504" s="25"/>
      <c r="C504" s="25"/>
      <c r="D504" s="25"/>
      <c r="E504" s="25"/>
      <c r="F504" s="25"/>
      <c r="G504" s="25"/>
      <c r="H504" s="25"/>
      <c r="I504" s="25"/>
      <c r="J504" s="25"/>
      <c r="K504" s="25"/>
      <c r="L504" s="25"/>
      <c r="M504" s="25"/>
      <c r="N504" s="25"/>
      <c r="O504" s="25"/>
      <c r="P504" s="25"/>
      <c r="Q504" s="25"/>
      <c r="R504" s="25"/>
    </row>
    <row r="505" spans="1:18" x14ac:dyDescent="0.25">
      <c r="A505" s="21"/>
      <c r="B505" s="14"/>
      <c r="C505" s="15"/>
      <c r="D505" s="26"/>
      <c r="E505" s="15"/>
      <c r="F505" s="15"/>
      <c r="G505" s="26"/>
      <c r="H505" s="15"/>
      <c r="I505" s="15"/>
      <c r="J505" s="26"/>
      <c r="K505" s="15"/>
      <c r="L505" s="15"/>
      <c r="M505" s="26"/>
      <c r="N505" s="15"/>
      <c r="O505" s="15"/>
      <c r="P505" s="26"/>
      <c r="Q505" s="15"/>
      <c r="R505" s="15"/>
    </row>
    <row r="506" spans="1:18" x14ac:dyDescent="0.25">
      <c r="A506" s="21"/>
      <c r="B506" s="96"/>
      <c r="C506" s="97"/>
      <c r="D506" s="97" t="s">
        <v>655</v>
      </c>
      <c r="E506" s="97"/>
      <c r="F506" s="97"/>
      <c r="G506" s="97" t="s">
        <v>658</v>
      </c>
      <c r="H506" s="97"/>
      <c r="I506" s="97"/>
      <c r="J506" s="97" t="s">
        <v>660</v>
      </c>
      <c r="K506" s="97"/>
      <c r="L506" s="97"/>
      <c r="M506" s="97" t="s">
        <v>662</v>
      </c>
      <c r="N506" s="97"/>
      <c r="O506" s="97"/>
      <c r="P506" s="97" t="s">
        <v>663</v>
      </c>
      <c r="Q506" s="97"/>
      <c r="R506" s="97"/>
    </row>
    <row r="507" spans="1:18" x14ac:dyDescent="0.25">
      <c r="A507" s="21"/>
      <c r="B507" s="96"/>
      <c r="C507" s="97"/>
      <c r="D507" s="97" t="s">
        <v>656</v>
      </c>
      <c r="E507" s="97"/>
      <c r="F507" s="97"/>
      <c r="G507" s="97" t="s">
        <v>659</v>
      </c>
      <c r="H507" s="97"/>
      <c r="I507" s="97"/>
      <c r="J507" s="97" t="s">
        <v>661</v>
      </c>
      <c r="K507" s="97"/>
      <c r="L507" s="97"/>
      <c r="M507" s="97"/>
      <c r="N507" s="97"/>
      <c r="O507" s="97"/>
      <c r="P507" s="97"/>
      <c r="Q507" s="97"/>
      <c r="R507" s="97"/>
    </row>
    <row r="508" spans="1:18" ht="15.75" thickBot="1" x14ac:dyDescent="0.3">
      <c r="A508" s="21"/>
      <c r="B508" s="96"/>
      <c r="C508" s="97"/>
      <c r="D508" s="98" t="s">
        <v>657</v>
      </c>
      <c r="E508" s="98"/>
      <c r="F508" s="97"/>
      <c r="G508" s="98"/>
      <c r="H508" s="98"/>
      <c r="I508" s="97"/>
      <c r="J508" s="98"/>
      <c r="K508" s="98"/>
      <c r="L508" s="97"/>
      <c r="M508" s="98"/>
      <c r="N508" s="98"/>
      <c r="O508" s="97"/>
      <c r="P508" s="98"/>
      <c r="Q508" s="98"/>
      <c r="R508" s="97"/>
    </row>
    <row r="509" spans="1:18" x14ac:dyDescent="0.25">
      <c r="A509" s="21"/>
      <c r="B509" s="78"/>
      <c r="C509" s="79"/>
      <c r="D509" s="97" t="s">
        <v>267</v>
      </c>
      <c r="E509" s="97"/>
      <c r="F509" s="97"/>
      <c r="G509" s="97"/>
      <c r="H509" s="97"/>
      <c r="I509" s="97"/>
      <c r="J509" s="97"/>
      <c r="K509" s="97"/>
      <c r="L509" s="97"/>
      <c r="M509" s="97"/>
      <c r="N509" s="97"/>
      <c r="O509" s="97"/>
      <c r="P509" s="97"/>
      <c r="Q509" s="97"/>
      <c r="R509" s="79"/>
    </row>
    <row r="510" spans="1:18" x14ac:dyDescent="0.25">
      <c r="A510" s="21"/>
      <c r="B510" s="80" t="s">
        <v>144</v>
      </c>
      <c r="C510" s="81"/>
      <c r="D510" s="81"/>
      <c r="E510" s="82"/>
      <c r="F510" s="81"/>
      <c r="G510" s="81"/>
      <c r="H510" s="82"/>
      <c r="I510" s="81"/>
      <c r="J510" s="81"/>
      <c r="K510" s="82"/>
      <c r="L510" s="81"/>
      <c r="M510" s="81"/>
      <c r="N510" s="82"/>
      <c r="O510" s="81"/>
      <c r="P510" s="81"/>
      <c r="Q510" s="82"/>
      <c r="R510" s="81"/>
    </row>
    <row r="511" spans="1:18" x14ac:dyDescent="0.25">
      <c r="A511" s="21"/>
      <c r="B511" s="83" t="s">
        <v>104</v>
      </c>
      <c r="C511" s="84"/>
      <c r="D511" s="85" t="s">
        <v>269</v>
      </c>
      <c r="E511" s="89">
        <v>126447</v>
      </c>
      <c r="F511" s="84"/>
      <c r="G511" s="85" t="s">
        <v>269</v>
      </c>
      <c r="H511" s="89">
        <v>126420</v>
      </c>
      <c r="I511" s="84"/>
      <c r="J511" s="85" t="s">
        <v>269</v>
      </c>
      <c r="K511" s="89">
        <v>18711</v>
      </c>
      <c r="L511" s="84"/>
      <c r="M511" s="85" t="s">
        <v>269</v>
      </c>
      <c r="N511" s="89">
        <v>-140215</v>
      </c>
      <c r="O511" s="90" t="s">
        <v>579</v>
      </c>
      <c r="P511" s="85" t="s">
        <v>269</v>
      </c>
      <c r="Q511" s="89">
        <v>131363</v>
      </c>
      <c r="R511" s="84"/>
    </row>
    <row r="512" spans="1:18" ht="21" x14ac:dyDescent="0.25">
      <c r="A512" s="21"/>
      <c r="B512" s="91" t="s">
        <v>145</v>
      </c>
      <c r="C512" s="81"/>
      <c r="D512" s="81"/>
      <c r="E512" s="82"/>
      <c r="F512" s="81"/>
      <c r="G512" s="81"/>
      <c r="H512" s="82"/>
      <c r="I512" s="81"/>
      <c r="J512" s="81"/>
      <c r="K512" s="82"/>
      <c r="L512" s="81"/>
      <c r="M512" s="81"/>
      <c r="N512" s="82"/>
      <c r="O512" s="81"/>
      <c r="P512" s="81"/>
      <c r="Q512" s="82"/>
      <c r="R512" s="81"/>
    </row>
    <row r="513" spans="1:18" x14ac:dyDescent="0.25">
      <c r="A513" s="21"/>
      <c r="B513" s="88" t="s">
        <v>94</v>
      </c>
      <c r="C513" s="84"/>
      <c r="D513" s="84"/>
      <c r="E513" s="89">
        <v>4115</v>
      </c>
      <c r="F513" s="84"/>
      <c r="G513" s="84"/>
      <c r="H513" s="89">
        <v>58064</v>
      </c>
      <c r="I513" s="84"/>
      <c r="J513" s="84"/>
      <c r="K513" s="89">
        <v>9338</v>
      </c>
      <c r="L513" s="84"/>
      <c r="M513" s="84"/>
      <c r="N513" s="85" t="s">
        <v>273</v>
      </c>
      <c r="O513" s="84"/>
      <c r="P513" s="84"/>
      <c r="Q513" s="89">
        <v>71517</v>
      </c>
      <c r="R513" s="84"/>
    </row>
    <row r="514" spans="1:18" x14ac:dyDescent="0.25">
      <c r="A514" s="21"/>
      <c r="B514" s="86" t="s">
        <v>146</v>
      </c>
      <c r="C514" s="81"/>
      <c r="D514" s="81"/>
      <c r="E514" s="82" t="s">
        <v>273</v>
      </c>
      <c r="F514" s="81"/>
      <c r="G514" s="81"/>
      <c r="H514" s="87">
        <v>44300</v>
      </c>
      <c r="I514" s="81"/>
      <c r="J514" s="81"/>
      <c r="K514" s="87">
        <v>7047</v>
      </c>
      <c r="L514" s="81"/>
      <c r="M514" s="81"/>
      <c r="N514" s="82" t="s">
        <v>273</v>
      </c>
      <c r="O514" s="81"/>
      <c r="P514" s="81"/>
      <c r="Q514" s="87">
        <v>51347</v>
      </c>
      <c r="R514" s="81"/>
    </row>
    <row r="515" spans="1:18" x14ac:dyDescent="0.25">
      <c r="A515" s="21"/>
      <c r="B515" s="88" t="s">
        <v>99</v>
      </c>
      <c r="C515" s="84"/>
      <c r="D515" s="84"/>
      <c r="E515" s="85" t="s">
        <v>273</v>
      </c>
      <c r="F515" s="84"/>
      <c r="G515" s="84"/>
      <c r="H515" s="85" t="s">
        <v>848</v>
      </c>
      <c r="I515" s="84" t="s">
        <v>277</v>
      </c>
      <c r="J515" s="84"/>
      <c r="K515" s="85" t="s">
        <v>849</v>
      </c>
      <c r="L515" s="84" t="s">
        <v>277</v>
      </c>
      <c r="M515" s="84"/>
      <c r="N515" s="85" t="s">
        <v>273</v>
      </c>
      <c r="O515" s="84"/>
      <c r="P515" s="84"/>
      <c r="Q515" s="85" t="s">
        <v>850</v>
      </c>
      <c r="R515" s="84" t="s">
        <v>277</v>
      </c>
    </row>
    <row r="516" spans="1:18" x14ac:dyDescent="0.25">
      <c r="A516" s="21"/>
      <c r="B516" s="86" t="s">
        <v>98</v>
      </c>
      <c r="C516" s="81"/>
      <c r="D516" s="81"/>
      <c r="E516" s="87">
        <v>20385</v>
      </c>
      <c r="F516" s="81"/>
      <c r="G516" s="81"/>
      <c r="H516" s="82" t="s">
        <v>273</v>
      </c>
      <c r="I516" s="81"/>
      <c r="J516" s="81"/>
      <c r="K516" s="82" t="s">
        <v>273</v>
      </c>
      <c r="L516" s="81"/>
      <c r="M516" s="81"/>
      <c r="N516" s="82" t="s">
        <v>273</v>
      </c>
      <c r="O516" s="81"/>
      <c r="P516" s="81"/>
      <c r="Q516" s="87">
        <v>20385</v>
      </c>
      <c r="R516" s="81"/>
    </row>
    <row r="517" spans="1:18" x14ac:dyDescent="0.25">
      <c r="A517" s="21"/>
      <c r="B517" s="88" t="s">
        <v>796</v>
      </c>
      <c r="C517" s="84"/>
      <c r="D517" s="84"/>
      <c r="E517" s="85">
        <v>13</v>
      </c>
      <c r="F517" s="84"/>
      <c r="G517" s="84"/>
      <c r="H517" s="85" t="s">
        <v>851</v>
      </c>
      <c r="I517" s="84" t="s">
        <v>277</v>
      </c>
      <c r="J517" s="84"/>
      <c r="K517" s="85">
        <v>45</v>
      </c>
      <c r="L517" s="84"/>
      <c r="M517" s="84"/>
      <c r="N517" s="85" t="s">
        <v>273</v>
      </c>
      <c r="O517" s="84"/>
      <c r="P517" s="84"/>
      <c r="Q517" s="85" t="s">
        <v>852</v>
      </c>
      <c r="R517" s="84" t="s">
        <v>277</v>
      </c>
    </row>
    <row r="518" spans="1:18" x14ac:dyDescent="0.25">
      <c r="A518" s="21"/>
      <c r="B518" s="86" t="s">
        <v>148</v>
      </c>
      <c r="C518" s="81"/>
      <c r="D518" s="81"/>
      <c r="E518" s="87">
        <v>3725</v>
      </c>
      <c r="F518" s="81"/>
      <c r="G518" s="81"/>
      <c r="H518" s="82" t="s">
        <v>273</v>
      </c>
      <c r="I518" s="81"/>
      <c r="J518" s="81"/>
      <c r="K518" s="82" t="s">
        <v>273</v>
      </c>
      <c r="L518" s="81"/>
      <c r="M518" s="81"/>
      <c r="N518" s="82" t="s">
        <v>273</v>
      </c>
      <c r="O518" s="81"/>
      <c r="P518" s="81"/>
      <c r="Q518" s="87">
        <v>3725</v>
      </c>
      <c r="R518" s="81"/>
    </row>
    <row r="519" spans="1:18" x14ac:dyDescent="0.25">
      <c r="A519" s="21"/>
      <c r="B519" s="88" t="s">
        <v>149</v>
      </c>
      <c r="C519" s="84"/>
      <c r="D519" s="84"/>
      <c r="E519" s="89">
        <v>6700</v>
      </c>
      <c r="F519" s="84"/>
      <c r="G519" s="84"/>
      <c r="H519" s="85" t="s">
        <v>273</v>
      </c>
      <c r="I519" s="84"/>
      <c r="J519" s="84"/>
      <c r="K519" s="85" t="s">
        <v>273</v>
      </c>
      <c r="L519" s="84"/>
      <c r="M519" s="84"/>
      <c r="N519" s="85" t="s">
        <v>273</v>
      </c>
      <c r="O519" s="84"/>
      <c r="P519" s="84"/>
      <c r="Q519" s="89">
        <v>6700</v>
      </c>
      <c r="R519" s="84"/>
    </row>
    <row r="520" spans="1:18" x14ac:dyDescent="0.25">
      <c r="A520" s="21"/>
      <c r="B520" s="86" t="s">
        <v>150</v>
      </c>
      <c r="C520" s="81"/>
      <c r="D520" s="81"/>
      <c r="E520" s="87">
        <v>35305</v>
      </c>
      <c r="F520" s="81"/>
      <c r="G520" s="81"/>
      <c r="H520" s="82" t="s">
        <v>273</v>
      </c>
      <c r="I520" s="81"/>
      <c r="J520" s="81"/>
      <c r="K520" s="82" t="s">
        <v>273</v>
      </c>
      <c r="L520" s="81"/>
      <c r="M520" s="81"/>
      <c r="N520" s="82" t="s">
        <v>273</v>
      </c>
      <c r="O520" s="81"/>
      <c r="P520" s="81"/>
      <c r="Q520" s="87">
        <v>35305</v>
      </c>
      <c r="R520" s="81"/>
    </row>
    <row r="521" spans="1:18" ht="21" x14ac:dyDescent="0.25">
      <c r="A521" s="21"/>
      <c r="B521" s="88" t="s">
        <v>151</v>
      </c>
      <c r="C521" s="84"/>
      <c r="D521" s="84"/>
      <c r="E521" s="85"/>
      <c r="F521" s="84"/>
      <c r="G521" s="84"/>
      <c r="H521" s="85"/>
      <c r="I521" s="84"/>
      <c r="J521" s="84"/>
      <c r="K521" s="85"/>
      <c r="L521" s="84"/>
      <c r="M521" s="84"/>
      <c r="N521" s="85"/>
      <c r="O521" s="84"/>
      <c r="P521" s="84"/>
      <c r="Q521" s="85"/>
      <c r="R521" s="84"/>
    </row>
    <row r="522" spans="1:18" x14ac:dyDescent="0.25">
      <c r="A522" s="21"/>
      <c r="B522" s="94" t="s">
        <v>703</v>
      </c>
      <c r="C522" s="81"/>
      <c r="D522" s="81"/>
      <c r="E522" s="82" t="s">
        <v>853</v>
      </c>
      <c r="F522" s="81" t="s">
        <v>277</v>
      </c>
      <c r="G522" s="81"/>
      <c r="H522" s="82" t="s">
        <v>854</v>
      </c>
      <c r="I522" s="81" t="s">
        <v>277</v>
      </c>
      <c r="J522" s="81"/>
      <c r="K522" s="82" t="s">
        <v>273</v>
      </c>
      <c r="L522" s="81"/>
      <c r="M522" s="81"/>
      <c r="N522" s="87">
        <v>140215</v>
      </c>
      <c r="O522" s="95" t="s">
        <v>579</v>
      </c>
      <c r="P522" s="81"/>
      <c r="Q522" s="82" t="s">
        <v>273</v>
      </c>
      <c r="R522" s="81"/>
    </row>
    <row r="523" spans="1:18" x14ac:dyDescent="0.25">
      <c r="A523" s="21"/>
      <c r="B523" s="93" t="s">
        <v>152</v>
      </c>
      <c r="C523" s="84"/>
      <c r="D523" s="84"/>
      <c r="E523" s="85" t="s">
        <v>273</v>
      </c>
      <c r="F523" s="84"/>
      <c r="G523" s="84"/>
      <c r="H523" s="85" t="s">
        <v>855</v>
      </c>
      <c r="I523" s="84" t="s">
        <v>277</v>
      </c>
      <c r="J523" s="84"/>
      <c r="K523" s="85" t="s">
        <v>856</v>
      </c>
      <c r="L523" s="84" t="s">
        <v>277</v>
      </c>
      <c r="M523" s="84"/>
      <c r="N523" s="85" t="s">
        <v>273</v>
      </c>
      <c r="O523" s="84"/>
      <c r="P523" s="84"/>
      <c r="Q523" s="85" t="s">
        <v>857</v>
      </c>
      <c r="R523" s="84" t="s">
        <v>277</v>
      </c>
    </row>
    <row r="524" spans="1:18" x14ac:dyDescent="0.25">
      <c r="A524" s="21"/>
      <c r="B524" s="94" t="s">
        <v>41</v>
      </c>
      <c r="C524" s="81"/>
      <c r="D524" s="81"/>
      <c r="E524" s="82" t="s">
        <v>858</v>
      </c>
      <c r="F524" s="81" t="s">
        <v>277</v>
      </c>
      <c r="G524" s="81"/>
      <c r="H524" s="87">
        <v>1165</v>
      </c>
      <c r="I524" s="81"/>
      <c r="J524" s="81"/>
      <c r="K524" s="82" t="s">
        <v>859</v>
      </c>
      <c r="L524" s="81" t="s">
        <v>277</v>
      </c>
      <c r="M524" s="81"/>
      <c r="N524" s="82" t="s">
        <v>273</v>
      </c>
      <c r="O524" s="81"/>
      <c r="P524" s="81"/>
      <c r="Q524" s="82" t="s">
        <v>860</v>
      </c>
      <c r="R524" s="81" t="s">
        <v>277</v>
      </c>
    </row>
    <row r="525" spans="1:18" x14ac:dyDescent="0.25">
      <c r="A525" s="21"/>
      <c r="B525" s="93" t="s">
        <v>46</v>
      </c>
      <c r="C525" s="84"/>
      <c r="D525" s="84"/>
      <c r="E525" s="85" t="s">
        <v>861</v>
      </c>
      <c r="F525" s="84" t="s">
        <v>277</v>
      </c>
      <c r="G525" s="84"/>
      <c r="H525" s="89">
        <v>9683</v>
      </c>
      <c r="I525" s="84"/>
      <c r="J525" s="84"/>
      <c r="K525" s="85">
        <v>318</v>
      </c>
      <c r="L525" s="84"/>
      <c r="M525" s="84"/>
      <c r="N525" s="85" t="s">
        <v>273</v>
      </c>
      <c r="O525" s="84"/>
      <c r="P525" s="84"/>
      <c r="Q525" s="85" t="s">
        <v>862</v>
      </c>
      <c r="R525" s="84" t="s">
        <v>277</v>
      </c>
    </row>
    <row r="526" spans="1:18" x14ac:dyDescent="0.25">
      <c r="A526" s="21"/>
      <c r="B526" s="94" t="s">
        <v>51</v>
      </c>
      <c r="C526" s="81"/>
      <c r="D526" s="81"/>
      <c r="E526" s="87">
        <v>1326</v>
      </c>
      <c r="F526" s="81"/>
      <c r="G526" s="81"/>
      <c r="H526" s="87">
        <v>16247</v>
      </c>
      <c r="I526" s="81"/>
      <c r="J526" s="81"/>
      <c r="K526" s="87">
        <v>3056</v>
      </c>
      <c r="L526" s="81"/>
      <c r="M526" s="81"/>
      <c r="N526" s="82" t="s">
        <v>273</v>
      </c>
      <c r="O526" s="81"/>
      <c r="P526" s="81"/>
      <c r="Q526" s="87">
        <v>20629</v>
      </c>
      <c r="R526" s="81"/>
    </row>
    <row r="527" spans="1:18" x14ac:dyDescent="0.25">
      <c r="A527" s="21"/>
      <c r="B527" s="93" t="s">
        <v>153</v>
      </c>
      <c r="C527" s="84"/>
      <c r="D527" s="84"/>
      <c r="E527" s="85" t="s">
        <v>273</v>
      </c>
      <c r="F527" s="84"/>
      <c r="G527" s="84"/>
      <c r="H527" s="89">
        <v>1408</v>
      </c>
      <c r="I527" s="84"/>
      <c r="J527" s="84"/>
      <c r="K527" s="85" t="s">
        <v>863</v>
      </c>
      <c r="L527" s="84" t="s">
        <v>277</v>
      </c>
      <c r="M527" s="84"/>
      <c r="N527" s="85" t="s">
        <v>273</v>
      </c>
      <c r="O527" s="84"/>
      <c r="P527" s="84"/>
      <c r="Q527" s="85">
        <v>227</v>
      </c>
      <c r="R527" s="84"/>
    </row>
    <row r="528" spans="1:18" x14ac:dyDescent="0.25">
      <c r="A528" s="21"/>
      <c r="B528" s="94" t="s">
        <v>154</v>
      </c>
      <c r="C528" s="81"/>
      <c r="D528" s="81"/>
      <c r="E528" s="87">
        <v>14823</v>
      </c>
      <c r="F528" s="81"/>
      <c r="G528" s="81"/>
      <c r="H528" s="87">
        <v>5522</v>
      </c>
      <c r="I528" s="81"/>
      <c r="J528" s="81"/>
      <c r="K528" s="82">
        <v>794</v>
      </c>
      <c r="L528" s="81"/>
      <c r="M528" s="81"/>
      <c r="N528" s="82" t="s">
        <v>273</v>
      </c>
      <c r="O528" s="81"/>
      <c r="P528" s="81"/>
      <c r="Q528" s="87">
        <v>21139</v>
      </c>
      <c r="R528" s="81"/>
    </row>
    <row r="529" spans="1:18" ht="15.75" thickBot="1" x14ac:dyDescent="0.3">
      <c r="A529" s="21"/>
      <c r="B529" s="39"/>
      <c r="C529" s="39"/>
      <c r="D529" s="48"/>
      <c r="E529" s="48"/>
      <c r="F529" s="39"/>
      <c r="G529" s="48"/>
      <c r="H529" s="48"/>
      <c r="I529" s="39"/>
      <c r="J529" s="48"/>
      <c r="K529" s="48"/>
      <c r="L529" s="39"/>
      <c r="M529" s="48"/>
      <c r="N529" s="48"/>
      <c r="O529" s="39"/>
      <c r="P529" s="48"/>
      <c r="Q529" s="48"/>
      <c r="R529" s="39"/>
    </row>
    <row r="530" spans="1:18" x14ac:dyDescent="0.25">
      <c r="A530" s="21"/>
      <c r="B530" s="36" t="s">
        <v>271</v>
      </c>
      <c r="C530" s="36" t="s">
        <v>271</v>
      </c>
      <c r="D530" s="36" t="s">
        <v>271</v>
      </c>
      <c r="E530" s="41" t="s">
        <v>271</v>
      </c>
      <c r="F530" s="36" t="s">
        <v>271</v>
      </c>
      <c r="G530" s="36" t="s">
        <v>271</v>
      </c>
      <c r="H530" s="41" t="s">
        <v>271</v>
      </c>
      <c r="I530" s="36" t="s">
        <v>271</v>
      </c>
      <c r="J530" s="36" t="s">
        <v>271</v>
      </c>
      <c r="K530" s="41" t="s">
        <v>271</v>
      </c>
      <c r="L530" s="36" t="s">
        <v>271</v>
      </c>
      <c r="M530" s="36" t="s">
        <v>271</v>
      </c>
      <c r="N530" s="41" t="s">
        <v>271</v>
      </c>
      <c r="O530" s="36" t="s">
        <v>271</v>
      </c>
      <c r="P530" s="36" t="s">
        <v>271</v>
      </c>
      <c r="Q530" s="41" t="s">
        <v>271</v>
      </c>
      <c r="R530" s="36" t="s">
        <v>271</v>
      </c>
    </row>
    <row r="531" spans="1:18" x14ac:dyDescent="0.25">
      <c r="A531" s="21"/>
      <c r="B531" s="83" t="s">
        <v>155</v>
      </c>
      <c r="C531" s="84"/>
      <c r="D531" s="84"/>
      <c r="E531" s="89">
        <v>72181</v>
      </c>
      <c r="F531" s="84"/>
      <c r="G531" s="84"/>
      <c r="H531" s="89">
        <v>142543</v>
      </c>
      <c r="I531" s="84"/>
      <c r="J531" s="84"/>
      <c r="K531" s="89">
        <v>25329</v>
      </c>
      <c r="L531" s="84"/>
      <c r="M531" s="84"/>
      <c r="N531" s="85" t="s">
        <v>273</v>
      </c>
      <c r="O531" s="84"/>
      <c r="P531" s="84"/>
      <c r="Q531" s="89">
        <v>240053</v>
      </c>
      <c r="R531" s="84"/>
    </row>
    <row r="532" spans="1:18" ht="15.75" thickBot="1" x14ac:dyDescent="0.3">
      <c r="A532" s="21"/>
      <c r="B532" s="39"/>
      <c r="C532" s="39"/>
      <c r="D532" s="48"/>
      <c r="E532" s="48"/>
      <c r="F532" s="39"/>
      <c r="G532" s="48"/>
      <c r="H532" s="48"/>
      <c r="I532" s="39"/>
      <c r="J532" s="48"/>
      <c r="K532" s="48"/>
      <c r="L532" s="39"/>
      <c r="M532" s="48"/>
      <c r="N532" s="48"/>
      <c r="O532" s="39"/>
      <c r="P532" s="48"/>
      <c r="Q532" s="48"/>
      <c r="R532" s="39"/>
    </row>
    <row r="533" spans="1:18" x14ac:dyDescent="0.25">
      <c r="A533" s="21"/>
      <c r="B533" s="36" t="s">
        <v>271</v>
      </c>
      <c r="C533" s="36" t="s">
        <v>271</v>
      </c>
      <c r="D533" s="36" t="s">
        <v>271</v>
      </c>
      <c r="E533" s="41" t="s">
        <v>271</v>
      </c>
      <c r="F533" s="36" t="s">
        <v>271</v>
      </c>
      <c r="G533" s="36" t="s">
        <v>271</v>
      </c>
      <c r="H533" s="41" t="s">
        <v>271</v>
      </c>
      <c r="I533" s="36" t="s">
        <v>271</v>
      </c>
      <c r="J533" s="36" t="s">
        <v>271</v>
      </c>
      <c r="K533" s="41" t="s">
        <v>271</v>
      </c>
      <c r="L533" s="36" t="s">
        <v>271</v>
      </c>
      <c r="M533" s="36" t="s">
        <v>271</v>
      </c>
      <c r="N533" s="41" t="s">
        <v>271</v>
      </c>
      <c r="O533" s="36" t="s">
        <v>271</v>
      </c>
      <c r="P533" s="36" t="s">
        <v>271</v>
      </c>
      <c r="Q533" s="41" t="s">
        <v>271</v>
      </c>
      <c r="R533" s="36" t="s">
        <v>271</v>
      </c>
    </row>
    <row r="534" spans="1:18" x14ac:dyDescent="0.25">
      <c r="A534" s="21"/>
      <c r="B534" s="80" t="s">
        <v>156</v>
      </c>
      <c r="C534" s="81"/>
      <c r="D534" s="81"/>
      <c r="E534" s="82"/>
      <c r="F534" s="81"/>
      <c r="G534" s="81"/>
      <c r="H534" s="82"/>
      <c r="I534" s="81"/>
      <c r="J534" s="81"/>
      <c r="K534" s="82"/>
      <c r="L534" s="81"/>
      <c r="M534" s="81"/>
      <c r="N534" s="82"/>
      <c r="O534" s="81"/>
      <c r="P534" s="81"/>
      <c r="Q534" s="82"/>
      <c r="R534" s="81"/>
    </row>
    <row r="535" spans="1:18" x14ac:dyDescent="0.25">
      <c r="A535" s="21"/>
      <c r="B535" s="83" t="s">
        <v>157</v>
      </c>
      <c r="C535" s="84"/>
      <c r="D535" s="84"/>
      <c r="E535" s="85" t="s">
        <v>864</v>
      </c>
      <c r="F535" s="84" t="s">
        <v>277</v>
      </c>
      <c r="G535" s="84"/>
      <c r="H535" s="85" t="s">
        <v>865</v>
      </c>
      <c r="I535" s="84" t="s">
        <v>277</v>
      </c>
      <c r="J535" s="84"/>
      <c r="K535" s="85" t="s">
        <v>866</v>
      </c>
      <c r="L535" s="84" t="s">
        <v>277</v>
      </c>
      <c r="M535" s="84"/>
      <c r="N535" s="85" t="s">
        <v>273</v>
      </c>
      <c r="O535" s="84"/>
      <c r="P535" s="84"/>
      <c r="Q535" s="85" t="s">
        <v>867</v>
      </c>
      <c r="R535" s="84" t="s">
        <v>277</v>
      </c>
    </row>
    <row r="536" spans="1:18" x14ac:dyDescent="0.25">
      <c r="A536" s="21"/>
      <c r="B536" s="91" t="s">
        <v>158</v>
      </c>
      <c r="C536" s="81"/>
      <c r="D536" s="81"/>
      <c r="E536" s="82" t="s">
        <v>273</v>
      </c>
      <c r="F536" s="81"/>
      <c r="G536" s="81"/>
      <c r="H536" s="82" t="s">
        <v>868</v>
      </c>
      <c r="I536" s="81" t="s">
        <v>277</v>
      </c>
      <c r="J536" s="81"/>
      <c r="K536" s="82" t="s">
        <v>273</v>
      </c>
      <c r="L536" s="81"/>
      <c r="M536" s="81"/>
      <c r="N536" s="82" t="s">
        <v>273</v>
      </c>
      <c r="O536" s="81"/>
      <c r="P536" s="81"/>
      <c r="Q536" s="82" t="s">
        <v>868</v>
      </c>
      <c r="R536" s="81" t="s">
        <v>277</v>
      </c>
    </row>
    <row r="537" spans="1:18" x14ac:dyDescent="0.25">
      <c r="A537" s="21"/>
      <c r="B537" s="83" t="s">
        <v>159</v>
      </c>
      <c r="C537" s="84"/>
      <c r="D537" s="84"/>
      <c r="E537" s="85" t="s">
        <v>273</v>
      </c>
      <c r="F537" s="84"/>
      <c r="G537" s="84"/>
      <c r="H537" s="85" t="s">
        <v>869</v>
      </c>
      <c r="I537" s="84" t="s">
        <v>277</v>
      </c>
      <c r="J537" s="84"/>
      <c r="K537" s="85" t="s">
        <v>273</v>
      </c>
      <c r="L537" s="84"/>
      <c r="M537" s="84"/>
      <c r="N537" s="85" t="s">
        <v>273</v>
      </c>
      <c r="O537" s="84"/>
      <c r="P537" s="84"/>
      <c r="Q537" s="85" t="s">
        <v>869</v>
      </c>
      <c r="R537" s="84" t="s">
        <v>277</v>
      </c>
    </row>
    <row r="538" spans="1:18" x14ac:dyDescent="0.25">
      <c r="A538" s="21"/>
      <c r="B538" s="91" t="s">
        <v>160</v>
      </c>
      <c r="C538" s="81"/>
      <c r="D538" s="81"/>
      <c r="E538" s="82" t="s">
        <v>273</v>
      </c>
      <c r="F538" s="81"/>
      <c r="G538" s="81"/>
      <c r="H538" s="87">
        <v>7879</v>
      </c>
      <c r="I538" s="81"/>
      <c r="J538" s="81"/>
      <c r="K538" s="82" t="s">
        <v>273</v>
      </c>
      <c r="L538" s="81"/>
      <c r="M538" s="81"/>
      <c r="N538" s="82" t="s">
        <v>273</v>
      </c>
      <c r="O538" s="81"/>
      <c r="P538" s="81"/>
      <c r="Q538" s="87">
        <v>7879</v>
      </c>
      <c r="R538" s="81"/>
    </row>
    <row r="539" spans="1:18" ht="15.75" thickBot="1" x14ac:dyDescent="0.3">
      <c r="A539" s="21"/>
      <c r="B539" s="39"/>
      <c r="C539" s="39"/>
      <c r="D539" s="48"/>
      <c r="E539" s="48"/>
      <c r="F539" s="39"/>
      <c r="G539" s="48"/>
      <c r="H539" s="48"/>
      <c r="I539" s="39"/>
      <c r="J539" s="48"/>
      <c r="K539" s="48"/>
      <c r="L539" s="39"/>
      <c r="M539" s="48"/>
      <c r="N539" s="48"/>
      <c r="O539" s="39"/>
      <c r="P539" s="48"/>
      <c r="Q539" s="48"/>
      <c r="R539" s="39"/>
    </row>
    <row r="540" spans="1:18" x14ac:dyDescent="0.25">
      <c r="A540" s="21"/>
      <c r="B540" s="36" t="s">
        <v>271</v>
      </c>
      <c r="C540" s="36" t="s">
        <v>271</v>
      </c>
      <c r="D540" s="36" t="s">
        <v>271</v>
      </c>
      <c r="E540" s="41" t="s">
        <v>271</v>
      </c>
      <c r="F540" s="36" t="s">
        <v>271</v>
      </c>
      <c r="G540" s="36" t="s">
        <v>271</v>
      </c>
      <c r="H540" s="41" t="s">
        <v>271</v>
      </c>
      <c r="I540" s="36" t="s">
        <v>271</v>
      </c>
      <c r="J540" s="36" t="s">
        <v>271</v>
      </c>
      <c r="K540" s="41" t="s">
        <v>271</v>
      </c>
      <c r="L540" s="36" t="s">
        <v>271</v>
      </c>
      <c r="M540" s="36" t="s">
        <v>271</v>
      </c>
      <c r="N540" s="41" t="s">
        <v>271</v>
      </c>
      <c r="O540" s="36" t="s">
        <v>271</v>
      </c>
      <c r="P540" s="36" t="s">
        <v>271</v>
      </c>
      <c r="Q540" s="41" t="s">
        <v>271</v>
      </c>
      <c r="R540" s="36" t="s">
        <v>271</v>
      </c>
    </row>
    <row r="541" spans="1:18" x14ac:dyDescent="0.25">
      <c r="A541" s="21"/>
      <c r="B541" s="83" t="s">
        <v>161</v>
      </c>
      <c r="C541" s="84"/>
      <c r="D541" s="84"/>
      <c r="E541" s="85" t="s">
        <v>864</v>
      </c>
      <c r="F541" s="84" t="s">
        <v>277</v>
      </c>
      <c r="G541" s="84"/>
      <c r="H541" s="85" t="s">
        <v>870</v>
      </c>
      <c r="I541" s="84" t="s">
        <v>277</v>
      </c>
      <c r="J541" s="84"/>
      <c r="K541" s="85" t="s">
        <v>866</v>
      </c>
      <c r="L541" s="84" t="s">
        <v>277</v>
      </c>
      <c r="M541" s="84"/>
      <c r="N541" s="85" t="s">
        <v>273</v>
      </c>
      <c r="O541" s="84"/>
      <c r="P541" s="84"/>
      <c r="Q541" s="85" t="s">
        <v>871</v>
      </c>
      <c r="R541" s="84" t="s">
        <v>277</v>
      </c>
    </row>
    <row r="542" spans="1:18" ht="15.75" thickBot="1" x14ac:dyDescent="0.3">
      <c r="A542" s="21"/>
      <c r="B542" s="39"/>
      <c r="C542" s="39"/>
      <c r="D542" s="48"/>
      <c r="E542" s="48"/>
      <c r="F542" s="39"/>
      <c r="G542" s="48"/>
      <c r="H542" s="48"/>
      <c r="I542" s="39"/>
      <c r="J542" s="48"/>
      <c r="K542" s="48"/>
      <c r="L542" s="39"/>
      <c r="M542" s="48"/>
      <c r="N542" s="48"/>
      <c r="O542" s="39"/>
      <c r="P542" s="48"/>
      <c r="Q542" s="48"/>
      <c r="R542" s="39"/>
    </row>
    <row r="543" spans="1:18" x14ac:dyDescent="0.25">
      <c r="A543" s="21"/>
      <c r="B543" s="36" t="s">
        <v>271</v>
      </c>
      <c r="C543" s="36" t="s">
        <v>271</v>
      </c>
      <c r="D543" s="36" t="s">
        <v>271</v>
      </c>
      <c r="E543" s="41" t="s">
        <v>271</v>
      </c>
      <c r="F543" s="36" t="s">
        <v>271</v>
      </c>
      <c r="G543" s="36" t="s">
        <v>271</v>
      </c>
      <c r="H543" s="41" t="s">
        <v>271</v>
      </c>
      <c r="I543" s="36" t="s">
        <v>271</v>
      </c>
      <c r="J543" s="36" t="s">
        <v>271</v>
      </c>
      <c r="K543" s="41" t="s">
        <v>271</v>
      </c>
      <c r="L543" s="36" t="s">
        <v>271</v>
      </c>
      <c r="M543" s="36" t="s">
        <v>271</v>
      </c>
      <c r="N543" s="41" t="s">
        <v>271</v>
      </c>
      <c r="O543" s="36" t="s">
        <v>271</v>
      </c>
      <c r="P543" s="36" t="s">
        <v>271</v>
      </c>
      <c r="Q543" s="41" t="s">
        <v>271</v>
      </c>
      <c r="R543" s="36" t="s">
        <v>271</v>
      </c>
    </row>
    <row r="544" spans="1:18" x14ac:dyDescent="0.25">
      <c r="A544" s="21"/>
      <c r="B544" s="80" t="s">
        <v>162</v>
      </c>
      <c r="C544" s="81"/>
      <c r="D544" s="81"/>
      <c r="E544" s="82"/>
      <c r="F544" s="81"/>
      <c r="G544" s="81"/>
      <c r="H544" s="82"/>
      <c r="I544" s="81"/>
      <c r="J544" s="81"/>
      <c r="K544" s="82"/>
      <c r="L544" s="81"/>
      <c r="M544" s="81"/>
      <c r="N544" s="82"/>
      <c r="O544" s="81"/>
      <c r="P544" s="81"/>
      <c r="Q544" s="82"/>
      <c r="R544" s="81"/>
    </row>
    <row r="545" spans="1:18" x14ac:dyDescent="0.25">
      <c r="A545" s="21"/>
      <c r="B545" s="83" t="s">
        <v>740</v>
      </c>
      <c r="C545" s="84"/>
      <c r="D545" s="84"/>
      <c r="E545" s="89">
        <v>735000</v>
      </c>
      <c r="F545" s="84"/>
      <c r="G545" s="84"/>
      <c r="H545" s="85" t="s">
        <v>273</v>
      </c>
      <c r="I545" s="84"/>
      <c r="J545" s="84"/>
      <c r="K545" s="85" t="s">
        <v>273</v>
      </c>
      <c r="L545" s="84"/>
      <c r="M545" s="84"/>
      <c r="N545" s="85" t="s">
        <v>273</v>
      </c>
      <c r="O545" s="84"/>
      <c r="P545" s="84"/>
      <c r="Q545" s="89">
        <v>735000</v>
      </c>
      <c r="R545" s="84"/>
    </row>
    <row r="546" spans="1:18" x14ac:dyDescent="0.25">
      <c r="A546" s="21"/>
      <c r="B546" s="91" t="s">
        <v>741</v>
      </c>
      <c r="C546" s="81"/>
      <c r="D546" s="81"/>
      <c r="E546" s="82" t="s">
        <v>872</v>
      </c>
      <c r="F546" s="81" t="s">
        <v>277</v>
      </c>
      <c r="G546" s="81"/>
      <c r="H546" s="82" t="s">
        <v>273</v>
      </c>
      <c r="I546" s="81"/>
      <c r="J546" s="81"/>
      <c r="K546" s="82" t="s">
        <v>273</v>
      </c>
      <c r="L546" s="81"/>
      <c r="M546" s="81"/>
      <c r="N546" s="82" t="s">
        <v>273</v>
      </c>
      <c r="O546" s="81"/>
      <c r="P546" s="81"/>
      <c r="Q546" s="82" t="s">
        <v>872</v>
      </c>
      <c r="R546" s="81" t="s">
        <v>277</v>
      </c>
    </row>
    <row r="547" spans="1:18" ht="21" x14ac:dyDescent="0.25">
      <c r="A547" s="21"/>
      <c r="B547" s="83" t="s">
        <v>165</v>
      </c>
      <c r="C547" s="84"/>
      <c r="D547" s="84"/>
      <c r="E547" s="89">
        <v>841500</v>
      </c>
      <c r="F547" s="84"/>
      <c r="G547" s="84"/>
      <c r="H547" s="85" t="s">
        <v>273</v>
      </c>
      <c r="I547" s="84"/>
      <c r="J547" s="84"/>
      <c r="K547" s="85" t="s">
        <v>273</v>
      </c>
      <c r="L547" s="84"/>
      <c r="M547" s="84"/>
      <c r="N547" s="85" t="s">
        <v>273</v>
      </c>
      <c r="O547" s="84"/>
      <c r="P547" s="84"/>
      <c r="Q547" s="89">
        <v>841500</v>
      </c>
      <c r="R547" s="84"/>
    </row>
    <row r="548" spans="1:18" x14ac:dyDescent="0.25">
      <c r="A548" s="21"/>
      <c r="B548" s="91" t="s">
        <v>166</v>
      </c>
      <c r="C548" s="81"/>
      <c r="D548" s="81"/>
      <c r="E548" s="82" t="s">
        <v>873</v>
      </c>
      <c r="F548" s="81" t="s">
        <v>277</v>
      </c>
      <c r="G548" s="81"/>
      <c r="H548" s="82" t="s">
        <v>273</v>
      </c>
      <c r="I548" s="81"/>
      <c r="J548" s="81"/>
      <c r="K548" s="82" t="s">
        <v>273</v>
      </c>
      <c r="L548" s="81"/>
      <c r="M548" s="81"/>
      <c r="N548" s="82" t="s">
        <v>273</v>
      </c>
      <c r="O548" s="81"/>
      <c r="P548" s="81"/>
      <c r="Q548" s="82" t="s">
        <v>873</v>
      </c>
      <c r="R548" s="81" t="s">
        <v>277</v>
      </c>
    </row>
    <row r="549" spans="1:18" ht="21" x14ac:dyDescent="0.25">
      <c r="A549" s="21"/>
      <c r="B549" s="83" t="s">
        <v>874</v>
      </c>
      <c r="C549" s="84"/>
      <c r="D549" s="84"/>
      <c r="E549" s="85" t="s">
        <v>875</v>
      </c>
      <c r="F549" s="84" t="s">
        <v>277</v>
      </c>
      <c r="G549" s="84"/>
      <c r="H549" s="85" t="s">
        <v>273</v>
      </c>
      <c r="I549" s="84"/>
      <c r="J549" s="84"/>
      <c r="K549" s="85" t="s">
        <v>273</v>
      </c>
      <c r="L549" s="84"/>
      <c r="M549" s="84"/>
      <c r="N549" s="85" t="s">
        <v>273</v>
      </c>
      <c r="O549" s="84"/>
      <c r="P549" s="84"/>
      <c r="Q549" s="85" t="s">
        <v>875</v>
      </c>
      <c r="R549" s="84" t="s">
        <v>277</v>
      </c>
    </row>
    <row r="550" spans="1:18" ht="22.5" x14ac:dyDescent="0.25">
      <c r="A550" s="21"/>
      <c r="B550" s="91" t="s">
        <v>747</v>
      </c>
      <c r="C550" s="81"/>
      <c r="D550" s="81"/>
      <c r="E550" s="82" t="s">
        <v>876</v>
      </c>
      <c r="F550" s="81" t="s">
        <v>277</v>
      </c>
      <c r="G550" s="81"/>
      <c r="H550" s="82" t="s">
        <v>273</v>
      </c>
      <c r="I550" s="81"/>
      <c r="J550" s="81"/>
      <c r="K550" s="82" t="s">
        <v>273</v>
      </c>
      <c r="L550" s="81"/>
      <c r="M550" s="81"/>
      <c r="N550" s="82" t="s">
        <v>273</v>
      </c>
      <c r="O550" s="81"/>
      <c r="P550" s="81"/>
      <c r="Q550" s="82" t="s">
        <v>876</v>
      </c>
      <c r="R550" s="81" t="s">
        <v>277</v>
      </c>
    </row>
    <row r="551" spans="1:18" x14ac:dyDescent="0.25">
      <c r="A551" s="21"/>
      <c r="B551" s="83" t="s">
        <v>172</v>
      </c>
      <c r="C551" s="84"/>
      <c r="D551" s="84"/>
      <c r="E551" s="89">
        <v>6100</v>
      </c>
      <c r="F551" s="84"/>
      <c r="G551" s="84"/>
      <c r="H551" s="85">
        <v>955</v>
      </c>
      <c r="I551" s="84"/>
      <c r="J551" s="84"/>
      <c r="K551" s="85" t="s">
        <v>273</v>
      </c>
      <c r="L551" s="84"/>
      <c r="M551" s="84"/>
      <c r="N551" s="85" t="s">
        <v>273</v>
      </c>
      <c r="O551" s="84"/>
      <c r="P551" s="84"/>
      <c r="Q551" s="89">
        <v>7055</v>
      </c>
      <c r="R551" s="84"/>
    </row>
    <row r="552" spans="1:18" x14ac:dyDescent="0.25">
      <c r="A552" s="21"/>
      <c r="B552" s="91" t="s">
        <v>173</v>
      </c>
      <c r="C552" s="81"/>
      <c r="D552" s="81"/>
      <c r="E552" s="82" t="s">
        <v>877</v>
      </c>
      <c r="F552" s="81" t="s">
        <v>277</v>
      </c>
      <c r="G552" s="81"/>
      <c r="H552" s="82" t="s">
        <v>878</v>
      </c>
      <c r="I552" s="81" t="s">
        <v>277</v>
      </c>
      <c r="J552" s="81"/>
      <c r="K552" s="82" t="s">
        <v>879</v>
      </c>
      <c r="L552" s="81" t="s">
        <v>277</v>
      </c>
      <c r="M552" s="81"/>
      <c r="N552" s="82" t="s">
        <v>273</v>
      </c>
      <c r="O552" s="81"/>
      <c r="P552" s="81"/>
      <c r="Q552" s="82" t="s">
        <v>880</v>
      </c>
      <c r="R552" s="81" t="s">
        <v>277</v>
      </c>
    </row>
    <row r="553" spans="1:18" x14ac:dyDescent="0.25">
      <c r="A553" s="21"/>
      <c r="B553" s="83" t="s">
        <v>174</v>
      </c>
      <c r="C553" s="84"/>
      <c r="D553" s="84"/>
      <c r="E553" s="85" t="s">
        <v>881</v>
      </c>
      <c r="F553" s="84" t="s">
        <v>277</v>
      </c>
      <c r="G553" s="84"/>
      <c r="H553" s="85" t="s">
        <v>273</v>
      </c>
      <c r="I553" s="84"/>
      <c r="J553" s="84"/>
      <c r="K553" s="85" t="s">
        <v>273</v>
      </c>
      <c r="L553" s="84"/>
      <c r="M553" s="84"/>
      <c r="N553" s="85" t="s">
        <v>273</v>
      </c>
      <c r="O553" s="84"/>
      <c r="P553" s="84"/>
      <c r="Q553" s="85" t="s">
        <v>881</v>
      </c>
      <c r="R553" s="84" t="s">
        <v>277</v>
      </c>
    </row>
    <row r="554" spans="1:18" x14ac:dyDescent="0.25">
      <c r="A554" s="21"/>
      <c r="B554" s="91" t="s">
        <v>754</v>
      </c>
      <c r="C554" s="81"/>
      <c r="D554" s="81"/>
      <c r="E554" s="82" t="s">
        <v>882</v>
      </c>
      <c r="F554" s="81" t="s">
        <v>277</v>
      </c>
      <c r="G554" s="81"/>
      <c r="H554" s="82" t="s">
        <v>273</v>
      </c>
      <c r="I554" s="81"/>
      <c r="J554" s="81"/>
      <c r="K554" s="82" t="s">
        <v>273</v>
      </c>
      <c r="L554" s="81"/>
      <c r="M554" s="81"/>
      <c r="N554" s="82" t="s">
        <v>273</v>
      </c>
      <c r="O554" s="81"/>
      <c r="P554" s="81"/>
      <c r="Q554" s="82" t="s">
        <v>882</v>
      </c>
      <c r="R554" s="81" t="s">
        <v>277</v>
      </c>
    </row>
    <row r="555" spans="1:18" x14ac:dyDescent="0.25">
      <c r="A555" s="21"/>
      <c r="B555" s="83" t="s">
        <v>186</v>
      </c>
      <c r="C555" s="84"/>
      <c r="D555" s="84"/>
      <c r="E555" s="85">
        <v>208</v>
      </c>
      <c r="F555" s="84"/>
      <c r="G555" s="84"/>
      <c r="H555" s="85" t="s">
        <v>273</v>
      </c>
      <c r="I555" s="84"/>
      <c r="J555" s="84"/>
      <c r="K555" s="85" t="s">
        <v>273</v>
      </c>
      <c r="L555" s="84"/>
      <c r="M555" s="84"/>
      <c r="N555" s="85" t="s">
        <v>273</v>
      </c>
      <c r="O555" s="84"/>
      <c r="P555" s="84"/>
      <c r="Q555" s="85">
        <v>208</v>
      </c>
      <c r="R555" s="84"/>
    </row>
    <row r="556" spans="1:18" x14ac:dyDescent="0.25">
      <c r="A556" s="21"/>
      <c r="B556" s="91" t="s">
        <v>756</v>
      </c>
      <c r="C556" s="81"/>
      <c r="D556" s="81"/>
      <c r="E556" s="82" t="s">
        <v>883</v>
      </c>
      <c r="F556" s="81" t="s">
        <v>277</v>
      </c>
      <c r="G556" s="81"/>
      <c r="H556" s="82" t="s">
        <v>273</v>
      </c>
      <c r="I556" s="81"/>
      <c r="J556" s="81"/>
      <c r="K556" s="82" t="s">
        <v>273</v>
      </c>
      <c r="L556" s="81"/>
      <c r="M556" s="81"/>
      <c r="N556" s="82" t="s">
        <v>273</v>
      </c>
      <c r="O556" s="81"/>
      <c r="P556" s="81"/>
      <c r="Q556" s="82" t="s">
        <v>883</v>
      </c>
      <c r="R556" s="81" t="s">
        <v>277</v>
      </c>
    </row>
    <row r="557" spans="1:18" x14ac:dyDescent="0.25">
      <c r="A557" s="21"/>
      <c r="B557" s="83" t="s">
        <v>758</v>
      </c>
      <c r="C557" s="84"/>
      <c r="D557" s="84"/>
      <c r="E557" s="89">
        <v>114656</v>
      </c>
      <c r="F557" s="84"/>
      <c r="G557" s="84"/>
      <c r="H557" s="85" t="s">
        <v>884</v>
      </c>
      <c r="I557" s="84" t="s">
        <v>277</v>
      </c>
      <c r="J557" s="84"/>
      <c r="K557" s="85" t="s">
        <v>885</v>
      </c>
      <c r="L557" s="84" t="s">
        <v>277</v>
      </c>
      <c r="M557" s="84"/>
      <c r="N557" s="85" t="s">
        <v>273</v>
      </c>
      <c r="O557" s="84"/>
      <c r="P557" s="84"/>
      <c r="Q557" s="85" t="s">
        <v>273</v>
      </c>
      <c r="R557" s="84"/>
    </row>
    <row r="558" spans="1:18" x14ac:dyDescent="0.25">
      <c r="A558" s="21"/>
      <c r="B558" s="91" t="s">
        <v>134</v>
      </c>
      <c r="C558" s="81"/>
      <c r="D558" s="81"/>
      <c r="E558" s="82" t="s">
        <v>273</v>
      </c>
      <c r="F558" s="81"/>
      <c r="G558" s="81"/>
      <c r="H558" s="82" t="s">
        <v>273</v>
      </c>
      <c r="I558" s="81"/>
      <c r="J558" s="81"/>
      <c r="K558" s="82" t="s">
        <v>886</v>
      </c>
      <c r="L558" s="81" t="s">
        <v>277</v>
      </c>
      <c r="M558" s="81"/>
      <c r="N558" s="82" t="s">
        <v>273</v>
      </c>
      <c r="O558" s="81"/>
      <c r="P558" s="81"/>
      <c r="Q558" s="82" t="s">
        <v>886</v>
      </c>
      <c r="R558" s="81" t="s">
        <v>277</v>
      </c>
    </row>
    <row r="559" spans="1:18" ht="15.75" thickBot="1" x14ac:dyDescent="0.3">
      <c r="A559" s="21"/>
      <c r="B559" s="39"/>
      <c r="C559" s="39"/>
      <c r="D559" s="48"/>
      <c r="E559" s="48"/>
      <c r="F559" s="39"/>
      <c r="G559" s="48"/>
      <c r="H559" s="48"/>
      <c r="I559" s="39"/>
      <c r="J559" s="48"/>
      <c r="K559" s="48"/>
      <c r="L559" s="39"/>
      <c r="M559" s="48"/>
      <c r="N559" s="48"/>
      <c r="O559" s="39"/>
      <c r="P559" s="48"/>
      <c r="Q559" s="48"/>
      <c r="R559" s="39"/>
    </row>
    <row r="560" spans="1:18" x14ac:dyDescent="0.25">
      <c r="A560" s="21"/>
      <c r="B560" s="36" t="s">
        <v>271</v>
      </c>
      <c r="C560" s="36" t="s">
        <v>271</v>
      </c>
      <c r="D560" s="36" t="s">
        <v>271</v>
      </c>
      <c r="E560" s="41" t="s">
        <v>271</v>
      </c>
      <c r="F560" s="36" t="s">
        <v>271</v>
      </c>
      <c r="G560" s="36" t="s">
        <v>271</v>
      </c>
      <c r="H560" s="41" t="s">
        <v>271</v>
      </c>
      <c r="I560" s="36" t="s">
        <v>271</v>
      </c>
      <c r="J560" s="36" t="s">
        <v>271</v>
      </c>
      <c r="K560" s="41" t="s">
        <v>271</v>
      </c>
      <c r="L560" s="36" t="s">
        <v>271</v>
      </c>
      <c r="M560" s="36" t="s">
        <v>271</v>
      </c>
      <c r="N560" s="41" t="s">
        <v>271</v>
      </c>
      <c r="O560" s="36" t="s">
        <v>271</v>
      </c>
      <c r="P560" s="36" t="s">
        <v>271</v>
      </c>
      <c r="Q560" s="41" t="s">
        <v>271</v>
      </c>
      <c r="R560" s="36" t="s">
        <v>271</v>
      </c>
    </row>
    <row r="561" spans="1:18" x14ac:dyDescent="0.25">
      <c r="A561" s="21"/>
      <c r="B561" s="83" t="s">
        <v>179</v>
      </c>
      <c r="C561" s="84"/>
      <c r="D561" s="84"/>
      <c r="E561" s="85" t="s">
        <v>887</v>
      </c>
      <c r="F561" s="84" t="s">
        <v>277</v>
      </c>
      <c r="G561" s="84"/>
      <c r="H561" s="85" t="s">
        <v>888</v>
      </c>
      <c r="I561" s="84" t="s">
        <v>277</v>
      </c>
      <c r="J561" s="84"/>
      <c r="K561" s="85" t="s">
        <v>889</v>
      </c>
      <c r="L561" s="84" t="s">
        <v>277</v>
      </c>
      <c r="M561" s="84"/>
      <c r="N561" s="85" t="s">
        <v>273</v>
      </c>
      <c r="O561" s="84"/>
      <c r="P561" s="84"/>
      <c r="Q561" s="85" t="s">
        <v>890</v>
      </c>
      <c r="R561" s="84" t="s">
        <v>277</v>
      </c>
    </row>
    <row r="562" spans="1:18" ht="15.75" thickBot="1" x14ac:dyDescent="0.3">
      <c r="A562" s="21"/>
      <c r="B562" s="39"/>
      <c r="C562" s="39"/>
      <c r="D562" s="48"/>
      <c r="E562" s="48"/>
      <c r="F562" s="39"/>
      <c r="G562" s="48"/>
      <c r="H562" s="48"/>
      <c r="I562" s="39"/>
      <c r="J562" s="48"/>
      <c r="K562" s="48"/>
      <c r="L562" s="39"/>
      <c r="M562" s="48"/>
      <c r="N562" s="48"/>
      <c r="O562" s="39"/>
      <c r="P562" s="48"/>
      <c r="Q562" s="48"/>
      <c r="R562" s="39"/>
    </row>
    <row r="563" spans="1:18" x14ac:dyDescent="0.25">
      <c r="A563" s="21"/>
      <c r="B563" s="36" t="s">
        <v>271</v>
      </c>
      <c r="C563" s="36" t="s">
        <v>271</v>
      </c>
      <c r="D563" s="36" t="s">
        <v>271</v>
      </c>
      <c r="E563" s="41" t="s">
        <v>271</v>
      </c>
      <c r="F563" s="36" t="s">
        <v>271</v>
      </c>
      <c r="G563" s="36" t="s">
        <v>271</v>
      </c>
      <c r="H563" s="41" t="s">
        <v>271</v>
      </c>
      <c r="I563" s="36" t="s">
        <v>271</v>
      </c>
      <c r="J563" s="36" t="s">
        <v>271</v>
      </c>
      <c r="K563" s="41" t="s">
        <v>271</v>
      </c>
      <c r="L563" s="36" t="s">
        <v>271</v>
      </c>
      <c r="M563" s="36" t="s">
        <v>271</v>
      </c>
      <c r="N563" s="41" t="s">
        <v>271</v>
      </c>
      <c r="O563" s="36" t="s">
        <v>271</v>
      </c>
      <c r="P563" s="36" t="s">
        <v>271</v>
      </c>
      <c r="Q563" s="41" t="s">
        <v>271</v>
      </c>
      <c r="R563" s="36" t="s">
        <v>271</v>
      </c>
    </row>
    <row r="564" spans="1:18" ht="21" x14ac:dyDescent="0.25">
      <c r="A564" s="21"/>
      <c r="B564" s="91" t="s">
        <v>180</v>
      </c>
      <c r="C564" s="81"/>
      <c r="D564" s="81"/>
      <c r="E564" s="87">
        <v>11278</v>
      </c>
      <c r="F564" s="81"/>
      <c r="G564" s="81"/>
      <c r="H564" s="82" t="s">
        <v>891</v>
      </c>
      <c r="I564" s="81" t="s">
        <v>277</v>
      </c>
      <c r="J564" s="81"/>
      <c r="K564" s="82" t="s">
        <v>892</v>
      </c>
      <c r="L564" s="81" t="s">
        <v>277</v>
      </c>
      <c r="M564" s="81"/>
      <c r="N564" s="82" t="s">
        <v>273</v>
      </c>
      <c r="O564" s="81"/>
      <c r="P564" s="81"/>
      <c r="Q564" s="87">
        <v>7678</v>
      </c>
      <c r="R564" s="81"/>
    </row>
    <row r="565" spans="1:18" x14ac:dyDescent="0.25">
      <c r="A565" s="21"/>
      <c r="B565" s="83" t="s">
        <v>181</v>
      </c>
      <c r="C565" s="84"/>
      <c r="D565" s="84"/>
      <c r="E565" s="85">
        <v>149</v>
      </c>
      <c r="F565" s="84"/>
      <c r="G565" s="84"/>
      <c r="H565" s="89">
        <v>3567</v>
      </c>
      <c r="I565" s="84"/>
      <c r="J565" s="84"/>
      <c r="K565" s="85">
        <v>649</v>
      </c>
      <c r="L565" s="84"/>
      <c r="M565" s="84"/>
      <c r="N565" s="85" t="s">
        <v>273</v>
      </c>
      <c r="O565" s="84"/>
      <c r="P565" s="84"/>
      <c r="Q565" s="89">
        <v>4365</v>
      </c>
      <c r="R565" s="84"/>
    </row>
    <row r="566" spans="1:18" ht="15.75" thickBot="1" x14ac:dyDescent="0.3">
      <c r="A566" s="21"/>
      <c r="B566" s="39"/>
      <c r="C566" s="39"/>
      <c r="D566" s="48"/>
      <c r="E566" s="48"/>
      <c r="F566" s="39"/>
      <c r="G566" s="48"/>
      <c r="H566" s="48"/>
      <c r="I566" s="39"/>
      <c r="J566" s="48"/>
      <c r="K566" s="48"/>
      <c r="L566" s="39"/>
      <c r="M566" s="48"/>
      <c r="N566" s="48"/>
      <c r="O566" s="39"/>
      <c r="P566" s="48"/>
      <c r="Q566" s="48"/>
      <c r="R566" s="39"/>
    </row>
    <row r="567" spans="1:18" x14ac:dyDescent="0.25">
      <c r="A567" s="21"/>
      <c r="B567" s="36" t="s">
        <v>271</v>
      </c>
      <c r="C567" s="36" t="s">
        <v>271</v>
      </c>
      <c r="D567" s="36" t="s">
        <v>271</v>
      </c>
      <c r="E567" s="41" t="s">
        <v>271</v>
      </c>
      <c r="F567" s="36" t="s">
        <v>271</v>
      </c>
      <c r="G567" s="36" t="s">
        <v>271</v>
      </c>
      <c r="H567" s="41" t="s">
        <v>271</v>
      </c>
      <c r="I567" s="36" t="s">
        <v>271</v>
      </c>
      <c r="J567" s="36" t="s">
        <v>271</v>
      </c>
      <c r="K567" s="41" t="s">
        <v>271</v>
      </c>
      <c r="L567" s="36" t="s">
        <v>271</v>
      </c>
      <c r="M567" s="36" t="s">
        <v>271</v>
      </c>
      <c r="N567" s="41" t="s">
        <v>271</v>
      </c>
      <c r="O567" s="36" t="s">
        <v>271</v>
      </c>
      <c r="P567" s="36" t="s">
        <v>271</v>
      </c>
      <c r="Q567" s="41" t="s">
        <v>271</v>
      </c>
      <c r="R567" s="36" t="s">
        <v>271</v>
      </c>
    </row>
    <row r="568" spans="1:18" x14ac:dyDescent="0.25">
      <c r="A568" s="21"/>
      <c r="B568" s="91" t="s">
        <v>182</v>
      </c>
      <c r="C568" s="81"/>
      <c r="D568" s="82" t="s">
        <v>269</v>
      </c>
      <c r="E568" s="87">
        <v>11427</v>
      </c>
      <c r="F568" s="81"/>
      <c r="G568" s="82" t="s">
        <v>269</v>
      </c>
      <c r="H568" s="82" t="s">
        <v>273</v>
      </c>
      <c r="I568" s="81"/>
      <c r="J568" s="82" t="s">
        <v>269</v>
      </c>
      <c r="K568" s="82">
        <v>616</v>
      </c>
      <c r="L568" s="81"/>
      <c r="M568" s="82" t="s">
        <v>269</v>
      </c>
      <c r="N568" s="82" t="s">
        <v>273</v>
      </c>
      <c r="O568" s="81"/>
      <c r="P568" s="82" t="s">
        <v>269</v>
      </c>
      <c r="Q568" s="87">
        <v>12043</v>
      </c>
      <c r="R568" s="81"/>
    </row>
    <row r="569" spans="1:18" ht="15.75" thickBot="1" x14ac:dyDescent="0.3">
      <c r="A569" s="21"/>
      <c r="B569" s="39"/>
      <c r="C569" s="39"/>
      <c r="D569" s="48"/>
      <c r="E569" s="48"/>
      <c r="F569" s="39"/>
      <c r="G569" s="48"/>
      <c r="H569" s="48"/>
      <c r="I569" s="39"/>
      <c r="J569" s="48"/>
      <c r="K569" s="48"/>
      <c r="L569" s="39"/>
      <c r="M569" s="48"/>
      <c r="N569" s="48"/>
      <c r="O569" s="39"/>
      <c r="P569" s="48"/>
      <c r="Q569" s="48"/>
      <c r="R569" s="39"/>
    </row>
    <row r="570" spans="1:18" x14ac:dyDescent="0.25">
      <c r="A570" s="21"/>
      <c r="B570" s="36" t="s">
        <v>271</v>
      </c>
      <c r="C570" s="36" t="s">
        <v>271</v>
      </c>
      <c r="D570" s="36" t="s">
        <v>271</v>
      </c>
      <c r="E570" s="41" t="s">
        <v>271</v>
      </c>
      <c r="F570" s="36" t="s">
        <v>271</v>
      </c>
      <c r="G570" s="36" t="s">
        <v>271</v>
      </c>
      <c r="H570" s="41" t="s">
        <v>271</v>
      </c>
      <c r="I570" s="36" t="s">
        <v>271</v>
      </c>
      <c r="J570" s="36" t="s">
        <v>271</v>
      </c>
      <c r="K570" s="41" t="s">
        <v>271</v>
      </c>
      <c r="L570" s="36" t="s">
        <v>271</v>
      </c>
      <c r="M570" s="36" t="s">
        <v>271</v>
      </c>
      <c r="N570" s="41" t="s">
        <v>271</v>
      </c>
      <c r="O570" s="36" t="s">
        <v>271</v>
      </c>
      <c r="P570" s="36" t="s">
        <v>271</v>
      </c>
      <c r="Q570" s="41" t="s">
        <v>271</v>
      </c>
      <c r="R570" s="36" t="s">
        <v>271</v>
      </c>
    </row>
    <row r="571" spans="1:18" x14ac:dyDescent="0.25">
      <c r="A571" s="21"/>
      <c r="B571" s="36" t="s">
        <v>271</v>
      </c>
      <c r="C571" s="36" t="s">
        <v>271</v>
      </c>
      <c r="D571" s="36" t="s">
        <v>271</v>
      </c>
      <c r="E571" s="41" t="s">
        <v>271</v>
      </c>
      <c r="F571" s="36" t="s">
        <v>271</v>
      </c>
      <c r="G571" s="36" t="s">
        <v>271</v>
      </c>
      <c r="H571" s="41" t="s">
        <v>271</v>
      </c>
      <c r="I571" s="36" t="s">
        <v>271</v>
      </c>
      <c r="J571" s="36" t="s">
        <v>271</v>
      </c>
      <c r="K571" s="41" t="s">
        <v>271</v>
      </c>
      <c r="L571" s="36" t="s">
        <v>271</v>
      </c>
      <c r="M571" s="36" t="s">
        <v>271</v>
      </c>
      <c r="N571" s="41" t="s">
        <v>271</v>
      </c>
      <c r="O571" s="36" t="s">
        <v>271</v>
      </c>
      <c r="P571" s="36" t="s">
        <v>271</v>
      </c>
      <c r="Q571" s="41" t="s">
        <v>271</v>
      </c>
      <c r="R571" s="36" t="s">
        <v>271</v>
      </c>
    </row>
    <row r="572" spans="1:18" ht="15.75" thickBot="1" x14ac:dyDescent="0.3">
      <c r="A572" s="21"/>
      <c r="B572" s="39"/>
      <c r="C572" s="39"/>
      <c r="D572" s="48"/>
      <c r="E572" s="48"/>
      <c r="F572" s="39"/>
      <c r="G572" s="48"/>
      <c r="H572" s="48"/>
      <c r="I572" s="39"/>
      <c r="J572" s="48"/>
      <c r="K572" s="48"/>
      <c r="L572" s="39"/>
      <c r="M572" s="48"/>
      <c r="N572" s="48"/>
      <c r="O572" s="39"/>
      <c r="P572" s="48"/>
      <c r="Q572" s="48"/>
      <c r="R572" s="39"/>
    </row>
    <row r="573" spans="1:18" x14ac:dyDescent="0.25">
      <c r="A573" s="21"/>
      <c r="B573" s="53"/>
      <c r="C573" s="53"/>
      <c r="D573" s="53"/>
      <c r="E573" s="53"/>
      <c r="F573" s="53"/>
      <c r="G573" s="53"/>
      <c r="H573" s="53"/>
      <c r="I573" s="53"/>
      <c r="J573" s="53"/>
      <c r="K573" s="53"/>
      <c r="L573" s="53"/>
      <c r="M573" s="53"/>
      <c r="N573" s="53"/>
      <c r="O573" s="53"/>
      <c r="P573" s="53"/>
      <c r="Q573" s="53"/>
      <c r="R573" s="53"/>
    </row>
    <row r="574" spans="1:18" x14ac:dyDescent="0.25">
      <c r="A574" s="21"/>
      <c r="B574" s="55"/>
      <c r="C574" s="55"/>
      <c r="D574" s="55"/>
      <c r="E574" s="55"/>
      <c r="F574" s="55"/>
      <c r="G574" s="55"/>
      <c r="H574" s="55"/>
      <c r="I574" s="55"/>
      <c r="J574" s="55"/>
      <c r="K574" s="55"/>
      <c r="L574" s="55"/>
      <c r="M574" s="55"/>
      <c r="N574" s="55"/>
      <c r="O574" s="55"/>
      <c r="P574" s="55"/>
      <c r="Q574" s="55"/>
      <c r="R574" s="55"/>
    </row>
    <row r="575" spans="1:18" x14ac:dyDescent="0.25">
      <c r="A575" s="21"/>
      <c r="B575" s="102" t="s">
        <v>579</v>
      </c>
      <c r="C575" s="102"/>
      <c r="D575" s="102"/>
      <c r="E575" s="102"/>
      <c r="F575" s="102"/>
      <c r="G575" s="102"/>
      <c r="H575" s="102"/>
      <c r="I575" s="102"/>
      <c r="J575" s="102"/>
      <c r="K575" s="102"/>
      <c r="L575" s="102"/>
      <c r="M575" s="102"/>
      <c r="N575" s="102"/>
      <c r="O575" s="102"/>
      <c r="P575" s="102"/>
      <c r="Q575" s="102"/>
      <c r="R575" s="102"/>
    </row>
    <row r="576" spans="1:18" x14ac:dyDescent="0.25">
      <c r="A576" s="21"/>
      <c r="B576" s="103" t="s">
        <v>771</v>
      </c>
      <c r="C576" s="103"/>
      <c r="D576" s="103"/>
      <c r="E576" s="103"/>
      <c r="F576" s="103"/>
      <c r="G576" s="103"/>
      <c r="H576" s="103"/>
      <c r="I576" s="103"/>
      <c r="J576" s="103"/>
      <c r="K576" s="103"/>
      <c r="L576" s="103"/>
      <c r="M576" s="103"/>
      <c r="N576" s="103"/>
      <c r="O576" s="103"/>
      <c r="P576" s="103"/>
      <c r="Q576" s="103"/>
      <c r="R576" s="103"/>
    </row>
    <row r="577" spans="1:18" x14ac:dyDescent="0.25">
      <c r="A577" s="21"/>
      <c r="B577" s="20"/>
      <c r="C577" s="20"/>
      <c r="D577" s="20"/>
      <c r="E577" s="20"/>
      <c r="F577" s="20"/>
      <c r="G577" s="20"/>
      <c r="H577" s="20"/>
      <c r="I577" s="20"/>
      <c r="J577" s="20"/>
      <c r="K577" s="20"/>
      <c r="L577" s="20"/>
      <c r="M577" s="20"/>
      <c r="N577" s="20"/>
      <c r="O577" s="20"/>
      <c r="P577" s="20"/>
      <c r="Q577" s="20"/>
      <c r="R577" s="20"/>
    </row>
  </sheetData>
  <mergeCells count="631">
    <mergeCell ref="B504:R504"/>
    <mergeCell ref="B574:R574"/>
    <mergeCell ref="B575:R575"/>
    <mergeCell ref="B576:R576"/>
    <mergeCell ref="B577:R577"/>
    <mergeCell ref="B498:R498"/>
    <mergeCell ref="B499:R499"/>
    <mergeCell ref="B500:R500"/>
    <mergeCell ref="B501:R501"/>
    <mergeCell ref="B502:R502"/>
    <mergeCell ref="B503:R503"/>
    <mergeCell ref="B424:R424"/>
    <mergeCell ref="B425:R425"/>
    <mergeCell ref="B426:R426"/>
    <mergeCell ref="B495:R495"/>
    <mergeCell ref="B496:R496"/>
    <mergeCell ref="B497:R497"/>
    <mergeCell ref="B418:R418"/>
    <mergeCell ref="B419:R419"/>
    <mergeCell ref="B420:R420"/>
    <mergeCell ref="B421:R421"/>
    <mergeCell ref="B422:R422"/>
    <mergeCell ref="B423:R423"/>
    <mergeCell ref="B340:R340"/>
    <mergeCell ref="B341:R341"/>
    <mergeCell ref="A342:A577"/>
    <mergeCell ref="B342:R342"/>
    <mergeCell ref="B343:R343"/>
    <mergeCell ref="B344:R344"/>
    <mergeCell ref="B345:R345"/>
    <mergeCell ref="B346:R346"/>
    <mergeCell ref="B347:R347"/>
    <mergeCell ref="B417:R417"/>
    <mergeCell ref="B291:R291"/>
    <mergeCell ref="B292:R292"/>
    <mergeCell ref="B293:R293"/>
    <mergeCell ref="B294:R294"/>
    <mergeCell ref="B338:R338"/>
    <mergeCell ref="B339:R339"/>
    <mergeCell ref="B243:R243"/>
    <mergeCell ref="B244:R244"/>
    <mergeCell ref="B287:R287"/>
    <mergeCell ref="B288:R288"/>
    <mergeCell ref="B289:R289"/>
    <mergeCell ref="B290:R290"/>
    <mergeCell ref="B189:R189"/>
    <mergeCell ref="B190:R190"/>
    <mergeCell ref="A191:A341"/>
    <mergeCell ref="B191:R191"/>
    <mergeCell ref="B237:R237"/>
    <mergeCell ref="B238:R238"/>
    <mergeCell ref="B239:R239"/>
    <mergeCell ref="B240:R240"/>
    <mergeCell ref="B241:R241"/>
    <mergeCell ref="B242:R242"/>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01:R101"/>
    <mergeCell ref="B102:R102"/>
    <mergeCell ref="B103:R103"/>
    <mergeCell ref="B104:R104"/>
    <mergeCell ref="B175:R175"/>
    <mergeCell ref="B176:R17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4:R4"/>
    <mergeCell ref="B5:R5"/>
    <mergeCell ref="B6:R6"/>
    <mergeCell ref="B7:R7"/>
    <mergeCell ref="B8:R8"/>
    <mergeCell ref="B9:R9"/>
    <mergeCell ref="D572:E572"/>
    <mergeCell ref="G572:H572"/>
    <mergeCell ref="J572:K572"/>
    <mergeCell ref="M572:N572"/>
    <mergeCell ref="P572:Q572"/>
    <mergeCell ref="A1:A2"/>
    <mergeCell ref="B1:R1"/>
    <mergeCell ref="B2:R2"/>
    <mergeCell ref="B3:R3"/>
    <mergeCell ref="A4:A190"/>
    <mergeCell ref="D566:E566"/>
    <mergeCell ref="G566:H566"/>
    <mergeCell ref="J566:K566"/>
    <mergeCell ref="M566:N566"/>
    <mergeCell ref="P566:Q566"/>
    <mergeCell ref="D569:E569"/>
    <mergeCell ref="G569:H569"/>
    <mergeCell ref="J569:K569"/>
    <mergeCell ref="M569:N569"/>
    <mergeCell ref="P569:Q569"/>
    <mergeCell ref="D559:E559"/>
    <mergeCell ref="G559:H559"/>
    <mergeCell ref="J559:K559"/>
    <mergeCell ref="M559:N559"/>
    <mergeCell ref="P559:Q559"/>
    <mergeCell ref="D562:E562"/>
    <mergeCell ref="G562:H562"/>
    <mergeCell ref="J562:K562"/>
    <mergeCell ref="M562:N562"/>
    <mergeCell ref="P562:Q562"/>
    <mergeCell ref="D539:E539"/>
    <mergeCell ref="G539:H539"/>
    <mergeCell ref="J539:K539"/>
    <mergeCell ref="M539:N539"/>
    <mergeCell ref="P539:Q539"/>
    <mergeCell ref="D542:E542"/>
    <mergeCell ref="G542:H542"/>
    <mergeCell ref="J542:K542"/>
    <mergeCell ref="M542:N542"/>
    <mergeCell ref="P542:Q542"/>
    <mergeCell ref="D529:E529"/>
    <mergeCell ref="G529:H529"/>
    <mergeCell ref="J529:K529"/>
    <mergeCell ref="M529:N529"/>
    <mergeCell ref="P529:Q529"/>
    <mergeCell ref="D532:E532"/>
    <mergeCell ref="G532:H532"/>
    <mergeCell ref="J532:K532"/>
    <mergeCell ref="M532:N532"/>
    <mergeCell ref="P532:Q532"/>
    <mergeCell ref="L506:L508"/>
    <mergeCell ref="M506:N508"/>
    <mergeCell ref="O506:O508"/>
    <mergeCell ref="P506:Q508"/>
    <mergeCell ref="R506:R508"/>
    <mergeCell ref="D509:Q509"/>
    <mergeCell ref="F506:F508"/>
    <mergeCell ref="G506:H506"/>
    <mergeCell ref="G507:H507"/>
    <mergeCell ref="G508:H508"/>
    <mergeCell ref="I506:I508"/>
    <mergeCell ref="J506:K506"/>
    <mergeCell ref="J507:K507"/>
    <mergeCell ref="J508:K508"/>
    <mergeCell ref="D493:E493"/>
    <mergeCell ref="G493:H493"/>
    <mergeCell ref="J493:K493"/>
    <mergeCell ref="M493:N493"/>
    <mergeCell ref="P493:Q493"/>
    <mergeCell ref="B506:B508"/>
    <mergeCell ref="C506:C508"/>
    <mergeCell ref="D506:E506"/>
    <mergeCell ref="D507:E507"/>
    <mergeCell ref="D508:E508"/>
    <mergeCell ref="D487:E487"/>
    <mergeCell ref="G487:H487"/>
    <mergeCell ref="J487:K487"/>
    <mergeCell ref="M487:N487"/>
    <mergeCell ref="P487:Q487"/>
    <mergeCell ref="D490:E490"/>
    <mergeCell ref="G490:H490"/>
    <mergeCell ref="J490:K490"/>
    <mergeCell ref="M490:N490"/>
    <mergeCell ref="P490:Q490"/>
    <mergeCell ref="D480:E480"/>
    <mergeCell ref="G480:H480"/>
    <mergeCell ref="J480:K480"/>
    <mergeCell ref="M480:N480"/>
    <mergeCell ref="P480:Q480"/>
    <mergeCell ref="D483:E483"/>
    <mergeCell ref="G483:H483"/>
    <mergeCell ref="J483:K483"/>
    <mergeCell ref="M483:N483"/>
    <mergeCell ref="P483:Q483"/>
    <mergeCell ref="D461:E461"/>
    <mergeCell ref="G461:H461"/>
    <mergeCell ref="J461:K461"/>
    <mergeCell ref="M461:N461"/>
    <mergeCell ref="P461:Q461"/>
    <mergeCell ref="D464:E464"/>
    <mergeCell ref="G464:H464"/>
    <mergeCell ref="J464:K464"/>
    <mergeCell ref="M464:N464"/>
    <mergeCell ref="P464:Q464"/>
    <mergeCell ref="D451:E451"/>
    <mergeCell ref="G451:H451"/>
    <mergeCell ref="J451:K451"/>
    <mergeCell ref="M451:N451"/>
    <mergeCell ref="P451:Q451"/>
    <mergeCell ref="D454:E454"/>
    <mergeCell ref="G454:H454"/>
    <mergeCell ref="J454:K454"/>
    <mergeCell ref="M454:N454"/>
    <mergeCell ref="P454:Q454"/>
    <mergeCell ref="L428:L430"/>
    <mergeCell ref="M428:N430"/>
    <mergeCell ref="O428:O430"/>
    <mergeCell ref="P428:Q430"/>
    <mergeCell ref="R428:R430"/>
    <mergeCell ref="D431:Q431"/>
    <mergeCell ref="F428:F430"/>
    <mergeCell ref="G428:H428"/>
    <mergeCell ref="G429:H429"/>
    <mergeCell ref="G430:H430"/>
    <mergeCell ref="I428:I430"/>
    <mergeCell ref="J428:K428"/>
    <mergeCell ref="J429:K429"/>
    <mergeCell ref="J430:K430"/>
    <mergeCell ref="D415:E415"/>
    <mergeCell ref="G415:H415"/>
    <mergeCell ref="J415:K415"/>
    <mergeCell ref="M415:N415"/>
    <mergeCell ref="P415:Q415"/>
    <mergeCell ref="B428:B430"/>
    <mergeCell ref="C428:C430"/>
    <mergeCell ref="D428:E428"/>
    <mergeCell ref="D429:E429"/>
    <mergeCell ref="D430:E430"/>
    <mergeCell ref="D409:E409"/>
    <mergeCell ref="G409:H409"/>
    <mergeCell ref="J409:K409"/>
    <mergeCell ref="M409:N409"/>
    <mergeCell ref="P409:Q409"/>
    <mergeCell ref="D412:E412"/>
    <mergeCell ref="G412:H412"/>
    <mergeCell ref="J412:K412"/>
    <mergeCell ref="M412:N412"/>
    <mergeCell ref="P412:Q412"/>
    <mergeCell ref="D402:E402"/>
    <mergeCell ref="G402:H402"/>
    <mergeCell ref="J402:K402"/>
    <mergeCell ref="M402:N402"/>
    <mergeCell ref="P402:Q402"/>
    <mergeCell ref="D405:E405"/>
    <mergeCell ref="G405:H405"/>
    <mergeCell ref="J405:K405"/>
    <mergeCell ref="M405:N405"/>
    <mergeCell ref="P405:Q405"/>
    <mergeCell ref="D382:E382"/>
    <mergeCell ref="G382:H382"/>
    <mergeCell ref="J382:K382"/>
    <mergeCell ref="M382:N382"/>
    <mergeCell ref="P382:Q382"/>
    <mergeCell ref="D385:E385"/>
    <mergeCell ref="G385:H385"/>
    <mergeCell ref="J385:K385"/>
    <mergeCell ref="M385:N385"/>
    <mergeCell ref="P385:Q385"/>
    <mergeCell ref="D372:E372"/>
    <mergeCell ref="G372:H372"/>
    <mergeCell ref="J372:K372"/>
    <mergeCell ref="M372:N372"/>
    <mergeCell ref="P372:Q372"/>
    <mergeCell ref="D375:E375"/>
    <mergeCell ref="G375:H375"/>
    <mergeCell ref="J375:K375"/>
    <mergeCell ref="M375:N375"/>
    <mergeCell ref="P375:Q375"/>
    <mergeCell ref="L349:L351"/>
    <mergeCell ref="M349:N351"/>
    <mergeCell ref="O349:O351"/>
    <mergeCell ref="P349:Q351"/>
    <mergeCell ref="R349:R351"/>
    <mergeCell ref="D352:Q352"/>
    <mergeCell ref="G349:H349"/>
    <mergeCell ref="G350:H350"/>
    <mergeCell ref="G351:H351"/>
    <mergeCell ref="I349:I351"/>
    <mergeCell ref="J349:K349"/>
    <mergeCell ref="J350:K350"/>
    <mergeCell ref="J351:K351"/>
    <mergeCell ref="B349:B351"/>
    <mergeCell ref="C349:C351"/>
    <mergeCell ref="D349:E349"/>
    <mergeCell ref="D350:E350"/>
    <mergeCell ref="D351:E351"/>
    <mergeCell ref="F349:F351"/>
    <mergeCell ref="D333:E333"/>
    <mergeCell ref="G333:H333"/>
    <mergeCell ref="J333:K333"/>
    <mergeCell ref="M333:N333"/>
    <mergeCell ref="P333:Q333"/>
    <mergeCell ref="D336:E336"/>
    <mergeCell ref="G336:H336"/>
    <mergeCell ref="J336:K336"/>
    <mergeCell ref="M336:N336"/>
    <mergeCell ref="P336:Q336"/>
    <mergeCell ref="D326:E326"/>
    <mergeCell ref="G326:H326"/>
    <mergeCell ref="J326:K326"/>
    <mergeCell ref="M326:N326"/>
    <mergeCell ref="P326:Q326"/>
    <mergeCell ref="D330:E330"/>
    <mergeCell ref="G330:H330"/>
    <mergeCell ref="J330:K330"/>
    <mergeCell ref="M330:N330"/>
    <mergeCell ref="P330:Q330"/>
    <mergeCell ref="D311:E311"/>
    <mergeCell ref="G311:H311"/>
    <mergeCell ref="J311:K311"/>
    <mergeCell ref="M311:N311"/>
    <mergeCell ref="P311:Q311"/>
    <mergeCell ref="D321:E321"/>
    <mergeCell ref="G321:H321"/>
    <mergeCell ref="J321:K321"/>
    <mergeCell ref="M321:N321"/>
    <mergeCell ref="P321:Q321"/>
    <mergeCell ref="D301:E301"/>
    <mergeCell ref="G301:H301"/>
    <mergeCell ref="J301:K301"/>
    <mergeCell ref="M301:N301"/>
    <mergeCell ref="P301:Q301"/>
    <mergeCell ref="D308:E308"/>
    <mergeCell ref="G308:H308"/>
    <mergeCell ref="J308:K308"/>
    <mergeCell ref="M308:N308"/>
    <mergeCell ref="P308:Q308"/>
    <mergeCell ref="L296:L298"/>
    <mergeCell ref="M296:N298"/>
    <mergeCell ref="O296:O298"/>
    <mergeCell ref="P296:Q298"/>
    <mergeCell ref="R296:R298"/>
    <mergeCell ref="D299:Q299"/>
    <mergeCell ref="G296:H296"/>
    <mergeCell ref="G297:H297"/>
    <mergeCell ref="G298:H298"/>
    <mergeCell ref="I296:I298"/>
    <mergeCell ref="J296:K296"/>
    <mergeCell ref="J297:K297"/>
    <mergeCell ref="J298:K298"/>
    <mergeCell ref="B296:B298"/>
    <mergeCell ref="C296:C298"/>
    <mergeCell ref="D296:E296"/>
    <mergeCell ref="D297:E297"/>
    <mergeCell ref="D298:E298"/>
    <mergeCell ref="F296:F298"/>
    <mergeCell ref="D282:E282"/>
    <mergeCell ref="G282:H282"/>
    <mergeCell ref="J282:K282"/>
    <mergeCell ref="M282:N282"/>
    <mergeCell ref="P282:Q282"/>
    <mergeCell ref="D285:E285"/>
    <mergeCell ref="G285:H285"/>
    <mergeCell ref="J285:K285"/>
    <mergeCell ref="M285:N285"/>
    <mergeCell ref="P285:Q285"/>
    <mergeCell ref="D275:E275"/>
    <mergeCell ref="G275:H275"/>
    <mergeCell ref="J275:K275"/>
    <mergeCell ref="M275:N275"/>
    <mergeCell ref="P275:Q275"/>
    <mergeCell ref="D279:E279"/>
    <mergeCell ref="G279:H279"/>
    <mergeCell ref="J279:K279"/>
    <mergeCell ref="M279:N279"/>
    <mergeCell ref="P279:Q279"/>
    <mergeCell ref="D261:E261"/>
    <mergeCell ref="G261:H261"/>
    <mergeCell ref="J261:K261"/>
    <mergeCell ref="M261:N261"/>
    <mergeCell ref="P261:Q261"/>
    <mergeCell ref="D270:E270"/>
    <mergeCell ref="G270:H270"/>
    <mergeCell ref="J270:K270"/>
    <mergeCell ref="M270:N270"/>
    <mergeCell ref="P270:Q270"/>
    <mergeCell ref="D251:E251"/>
    <mergeCell ref="G251:H251"/>
    <mergeCell ref="J251:K251"/>
    <mergeCell ref="M251:N251"/>
    <mergeCell ref="P251:Q251"/>
    <mergeCell ref="D258:E258"/>
    <mergeCell ref="G258:H258"/>
    <mergeCell ref="J258:K258"/>
    <mergeCell ref="M258:N258"/>
    <mergeCell ref="P258:Q258"/>
    <mergeCell ref="L246:L248"/>
    <mergeCell ref="M246:N248"/>
    <mergeCell ref="O246:O248"/>
    <mergeCell ref="P246:Q248"/>
    <mergeCell ref="R246:R248"/>
    <mergeCell ref="D249:Q249"/>
    <mergeCell ref="F246:F248"/>
    <mergeCell ref="G246:H246"/>
    <mergeCell ref="G247:H247"/>
    <mergeCell ref="G248:H248"/>
    <mergeCell ref="I246:I248"/>
    <mergeCell ref="J246:K246"/>
    <mergeCell ref="J247:K247"/>
    <mergeCell ref="J248:K248"/>
    <mergeCell ref="D235:E235"/>
    <mergeCell ref="G235:H235"/>
    <mergeCell ref="J235:K235"/>
    <mergeCell ref="M235:N235"/>
    <mergeCell ref="P235:Q235"/>
    <mergeCell ref="B246:B248"/>
    <mergeCell ref="C246:C248"/>
    <mergeCell ref="D246:E246"/>
    <mergeCell ref="D247:E247"/>
    <mergeCell ref="D248:E248"/>
    <mergeCell ref="D229:E229"/>
    <mergeCell ref="G229:H229"/>
    <mergeCell ref="J229:K229"/>
    <mergeCell ref="M229:N229"/>
    <mergeCell ref="P229:Q229"/>
    <mergeCell ref="D232:E232"/>
    <mergeCell ref="G232:H232"/>
    <mergeCell ref="J232:K232"/>
    <mergeCell ref="M232:N232"/>
    <mergeCell ref="P232:Q232"/>
    <mergeCell ref="D220:E220"/>
    <mergeCell ref="G220:H220"/>
    <mergeCell ref="J220:K220"/>
    <mergeCell ref="M220:N220"/>
    <mergeCell ref="P220:Q220"/>
    <mergeCell ref="D225:E225"/>
    <mergeCell ref="G225:H225"/>
    <mergeCell ref="J225:K225"/>
    <mergeCell ref="M225:N225"/>
    <mergeCell ref="P225:Q225"/>
    <mergeCell ref="D208:E208"/>
    <mergeCell ref="G208:H208"/>
    <mergeCell ref="J208:K208"/>
    <mergeCell ref="M208:N208"/>
    <mergeCell ref="P208:Q208"/>
    <mergeCell ref="D211:E211"/>
    <mergeCell ref="G211:H211"/>
    <mergeCell ref="J211:K211"/>
    <mergeCell ref="M211:N211"/>
    <mergeCell ref="P211:Q211"/>
    <mergeCell ref="O196:O198"/>
    <mergeCell ref="P196:Q198"/>
    <mergeCell ref="R196:R198"/>
    <mergeCell ref="D199:Q199"/>
    <mergeCell ref="D201:E201"/>
    <mergeCell ref="G201:H201"/>
    <mergeCell ref="J201:K201"/>
    <mergeCell ref="M201:N201"/>
    <mergeCell ref="P201:Q201"/>
    <mergeCell ref="I196:I198"/>
    <mergeCell ref="J196:K196"/>
    <mergeCell ref="J197:K197"/>
    <mergeCell ref="J198:K198"/>
    <mergeCell ref="L196:L198"/>
    <mergeCell ref="M196:N198"/>
    <mergeCell ref="R193:R195"/>
    <mergeCell ref="B196:B198"/>
    <mergeCell ref="C196:C198"/>
    <mergeCell ref="D196:E196"/>
    <mergeCell ref="D197:E197"/>
    <mergeCell ref="D198:E198"/>
    <mergeCell ref="F196:F198"/>
    <mergeCell ref="G196:H196"/>
    <mergeCell ref="G197:H197"/>
    <mergeCell ref="G198:H198"/>
    <mergeCell ref="D173:E173"/>
    <mergeCell ref="G173:H173"/>
    <mergeCell ref="J173:K173"/>
    <mergeCell ref="M173:N173"/>
    <mergeCell ref="P173:Q173"/>
    <mergeCell ref="B193:B195"/>
    <mergeCell ref="C193:C195"/>
    <mergeCell ref="D193:Q193"/>
    <mergeCell ref="D194:Q194"/>
    <mergeCell ref="D195:Q195"/>
    <mergeCell ref="D167:E167"/>
    <mergeCell ref="G167:H167"/>
    <mergeCell ref="J167:K167"/>
    <mergeCell ref="M167:N167"/>
    <mergeCell ref="P167:Q167"/>
    <mergeCell ref="D170:E170"/>
    <mergeCell ref="G170:H170"/>
    <mergeCell ref="J170:K170"/>
    <mergeCell ref="M170:N170"/>
    <mergeCell ref="P170:Q170"/>
    <mergeCell ref="D160:E160"/>
    <mergeCell ref="G160:H160"/>
    <mergeCell ref="J160:K160"/>
    <mergeCell ref="M160:N160"/>
    <mergeCell ref="P160:Q160"/>
    <mergeCell ref="D164:E164"/>
    <mergeCell ref="G164:H164"/>
    <mergeCell ref="J164:K164"/>
    <mergeCell ref="M164:N164"/>
    <mergeCell ref="P164:Q164"/>
    <mergeCell ref="D145:E145"/>
    <mergeCell ref="G145:H145"/>
    <mergeCell ref="J145:K145"/>
    <mergeCell ref="M145:N145"/>
    <mergeCell ref="P145:Q145"/>
    <mergeCell ref="D151:E151"/>
    <mergeCell ref="G151:H151"/>
    <mergeCell ref="J151:K151"/>
    <mergeCell ref="M151:N151"/>
    <mergeCell ref="P151:Q151"/>
    <mergeCell ref="D130:E130"/>
    <mergeCell ref="G130:H130"/>
    <mergeCell ref="J130:K130"/>
    <mergeCell ref="M130:N130"/>
    <mergeCell ref="P130:Q130"/>
    <mergeCell ref="D133:E133"/>
    <mergeCell ref="G133:H133"/>
    <mergeCell ref="J133:K133"/>
    <mergeCell ref="M133:N133"/>
    <mergeCell ref="P133:Q133"/>
    <mergeCell ref="D118:E118"/>
    <mergeCell ref="G118:H118"/>
    <mergeCell ref="J118:K118"/>
    <mergeCell ref="M118:N118"/>
    <mergeCell ref="P118:Q118"/>
    <mergeCell ref="D127:E127"/>
    <mergeCell ref="G127:H127"/>
    <mergeCell ref="J127:K127"/>
    <mergeCell ref="M127:N127"/>
    <mergeCell ref="P127:Q127"/>
    <mergeCell ref="L106:L108"/>
    <mergeCell ref="M106:N108"/>
    <mergeCell ref="O106:O108"/>
    <mergeCell ref="P106:Q108"/>
    <mergeCell ref="R106:R108"/>
    <mergeCell ref="D109:Q109"/>
    <mergeCell ref="F106:F108"/>
    <mergeCell ref="G106:H106"/>
    <mergeCell ref="G107:H107"/>
    <mergeCell ref="G108:H108"/>
    <mergeCell ref="I106:I108"/>
    <mergeCell ref="J106:K106"/>
    <mergeCell ref="J107:K107"/>
    <mergeCell ref="J108:K108"/>
    <mergeCell ref="D81:E81"/>
    <mergeCell ref="G81:H81"/>
    <mergeCell ref="J81:K81"/>
    <mergeCell ref="M81:N81"/>
    <mergeCell ref="P81:Q81"/>
    <mergeCell ref="B106:B108"/>
    <mergeCell ref="C106:C108"/>
    <mergeCell ref="D106:E106"/>
    <mergeCell ref="D107:E107"/>
    <mergeCell ref="D108:E108"/>
    <mergeCell ref="D75:E75"/>
    <mergeCell ref="G75:H75"/>
    <mergeCell ref="J75:K75"/>
    <mergeCell ref="M75:N75"/>
    <mergeCell ref="P75:Q75"/>
    <mergeCell ref="D78:E78"/>
    <mergeCell ref="G78:H78"/>
    <mergeCell ref="J78:K78"/>
    <mergeCell ref="M78:N78"/>
    <mergeCell ref="P78:Q78"/>
    <mergeCell ref="D68:E68"/>
    <mergeCell ref="G68:H68"/>
    <mergeCell ref="J68:K68"/>
    <mergeCell ref="M68:N68"/>
    <mergeCell ref="P68:Q68"/>
    <mergeCell ref="D72:E72"/>
    <mergeCell ref="G72:H72"/>
    <mergeCell ref="J72:K72"/>
    <mergeCell ref="M72:N72"/>
    <mergeCell ref="P72:Q72"/>
    <mergeCell ref="D53:E53"/>
    <mergeCell ref="G53:H53"/>
    <mergeCell ref="J53:K53"/>
    <mergeCell ref="M53:N53"/>
    <mergeCell ref="P53:Q53"/>
    <mergeCell ref="D59:E59"/>
    <mergeCell ref="G59:H59"/>
    <mergeCell ref="J59:K59"/>
    <mergeCell ref="M59:N59"/>
    <mergeCell ref="P59:Q59"/>
    <mergeCell ref="D37:E37"/>
    <mergeCell ref="G37:H37"/>
    <mergeCell ref="J37:K37"/>
    <mergeCell ref="M37:N37"/>
    <mergeCell ref="P37:Q37"/>
    <mergeCell ref="D40:E40"/>
    <mergeCell ref="G40:H40"/>
    <mergeCell ref="J40:K40"/>
    <mergeCell ref="M40:N40"/>
    <mergeCell ref="P40:Q40"/>
    <mergeCell ref="D25:E25"/>
    <mergeCell ref="G25:H25"/>
    <mergeCell ref="J25:K25"/>
    <mergeCell ref="M25:N25"/>
    <mergeCell ref="P25:Q25"/>
    <mergeCell ref="D34:E34"/>
    <mergeCell ref="G34:H34"/>
    <mergeCell ref="J34:K34"/>
    <mergeCell ref="M34:N34"/>
    <mergeCell ref="P34:Q34"/>
    <mergeCell ref="L14:L16"/>
    <mergeCell ref="M14:N16"/>
    <mergeCell ref="O14:O16"/>
    <mergeCell ref="P14:Q16"/>
    <mergeCell ref="R14:R16"/>
    <mergeCell ref="D17:Q17"/>
    <mergeCell ref="G14:H14"/>
    <mergeCell ref="G15:H15"/>
    <mergeCell ref="G16:H16"/>
    <mergeCell ref="I14:I16"/>
    <mergeCell ref="J14:K14"/>
    <mergeCell ref="J15:K15"/>
    <mergeCell ref="J16:K16"/>
    <mergeCell ref="B14:B16"/>
    <mergeCell ref="C14:C16"/>
    <mergeCell ref="D14:E14"/>
    <mergeCell ref="D15:E15"/>
    <mergeCell ref="D16:E16"/>
    <mergeCell ref="F14:F16"/>
    <mergeCell ref="B11:B13"/>
    <mergeCell ref="C11:C13"/>
    <mergeCell ref="D11:Q11"/>
    <mergeCell ref="D12:Q12"/>
    <mergeCell ref="D13:Q13"/>
    <mergeCell ref="R11:R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9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89</v>
      </c>
      <c r="B3" s="20" t="s">
        <v>6</v>
      </c>
      <c r="C3" s="20"/>
      <c r="D3" s="20"/>
      <c r="E3" s="20"/>
      <c r="F3" s="20"/>
      <c r="G3" s="20"/>
      <c r="H3" s="20"/>
      <c r="I3" s="20"/>
      <c r="J3" s="20"/>
      <c r="K3" s="20"/>
      <c r="L3" s="20"/>
      <c r="M3" s="20"/>
      <c r="N3" s="20"/>
      <c r="O3" s="20"/>
    </row>
    <row r="4" spans="1:15" ht="15" customHeight="1" x14ac:dyDescent="0.25">
      <c r="A4" s="21" t="s">
        <v>990</v>
      </c>
      <c r="B4" s="20" t="s">
        <v>6</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4"/>
      <c r="C6" s="24"/>
      <c r="D6" s="24"/>
      <c r="E6" s="24"/>
      <c r="F6" s="24"/>
      <c r="G6" s="24"/>
      <c r="H6" s="24"/>
      <c r="I6" s="24"/>
      <c r="J6" s="24"/>
      <c r="K6" s="24"/>
      <c r="L6" s="24"/>
      <c r="M6" s="24"/>
      <c r="N6" s="24"/>
      <c r="O6" s="24"/>
    </row>
    <row r="7" spans="1:15" x14ac:dyDescent="0.25">
      <c r="A7" s="21"/>
      <c r="B7" s="20"/>
      <c r="C7" s="20"/>
      <c r="D7" s="20"/>
      <c r="E7" s="20"/>
      <c r="F7" s="20"/>
      <c r="G7" s="20"/>
      <c r="H7" s="20"/>
      <c r="I7" s="20"/>
      <c r="J7" s="20"/>
      <c r="K7" s="20"/>
      <c r="L7" s="20"/>
      <c r="M7" s="20"/>
      <c r="N7" s="20"/>
      <c r="O7" s="20"/>
    </row>
    <row r="8" spans="1:15" x14ac:dyDescent="0.25">
      <c r="A8" s="21"/>
      <c r="B8" s="24"/>
      <c r="C8" s="24"/>
      <c r="D8" s="24"/>
      <c r="E8" s="24"/>
      <c r="F8" s="24"/>
      <c r="G8" s="24"/>
      <c r="H8" s="24"/>
      <c r="I8" s="24"/>
      <c r="J8" s="24"/>
      <c r="K8" s="24"/>
      <c r="L8" s="24"/>
      <c r="M8" s="24"/>
      <c r="N8" s="24"/>
      <c r="O8" s="24"/>
    </row>
    <row r="9" spans="1:15" x14ac:dyDescent="0.25">
      <c r="A9" s="21"/>
      <c r="B9" s="25"/>
      <c r="C9" s="25"/>
      <c r="D9" s="25"/>
      <c r="E9" s="25"/>
      <c r="F9" s="25"/>
      <c r="G9" s="25"/>
      <c r="H9" s="25"/>
      <c r="I9" s="25"/>
      <c r="J9" s="25"/>
      <c r="K9" s="25"/>
      <c r="L9" s="25"/>
      <c r="M9" s="25"/>
      <c r="N9" s="25"/>
      <c r="O9" s="25"/>
    </row>
    <row r="10" spans="1:15" x14ac:dyDescent="0.25">
      <c r="A10" s="21"/>
      <c r="B10" s="14"/>
      <c r="C10" s="15"/>
      <c r="D10" s="26"/>
      <c r="E10" s="15"/>
      <c r="F10" s="15"/>
      <c r="G10" s="26"/>
      <c r="H10" s="15"/>
      <c r="I10" s="15"/>
      <c r="J10" s="26"/>
      <c r="K10" s="15"/>
      <c r="L10" s="15"/>
      <c r="M10" s="26"/>
      <c r="N10" s="15"/>
      <c r="O10" s="15"/>
    </row>
    <row r="11" spans="1:15" ht="15.75" thickBot="1" x14ac:dyDescent="0.3">
      <c r="A11" s="21"/>
      <c r="B11" s="27"/>
      <c r="C11" s="29"/>
      <c r="D11" s="46" t="s">
        <v>312</v>
      </c>
      <c r="E11" s="46"/>
      <c r="F11" s="46"/>
      <c r="G11" s="46"/>
      <c r="H11" s="46"/>
      <c r="I11" s="46"/>
      <c r="J11" s="46"/>
      <c r="K11" s="46"/>
      <c r="L11" s="46"/>
      <c r="M11" s="46"/>
      <c r="N11" s="46"/>
      <c r="O11" s="29"/>
    </row>
    <row r="12" spans="1:15" x14ac:dyDescent="0.25">
      <c r="A12" s="21"/>
      <c r="B12" s="108"/>
      <c r="C12" s="109"/>
      <c r="D12" s="61" t="s">
        <v>896</v>
      </c>
      <c r="E12" s="61"/>
      <c r="F12" s="110"/>
      <c r="G12" s="61" t="s">
        <v>898</v>
      </c>
      <c r="H12" s="61"/>
      <c r="I12" s="110"/>
      <c r="J12" s="61" t="s">
        <v>899</v>
      </c>
      <c r="K12" s="61"/>
      <c r="L12" s="110"/>
      <c r="M12" s="61" t="s">
        <v>900</v>
      </c>
      <c r="N12" s="61"/>
      <c r="O12" s="109"/>
    </row>
    <row r="13" spans="1:15" ht="15.75" thickBot="1" x14ac:dyDescent="0.3">
      <c r="A13" s="21"/>
      <c r="B13" s="108"/>
      <c r="C13" s="109"/>
      <c r="D13" s="46" t="s">
        <v>897</v>
      </c>
      <c r="E13" s="46"/>
      <c r="F13" s="109"/>
      <c r="G13" s="46" t="s">
        <v>897</v>
      </c>
      <c r="H13" s="46"/>
      <c r="I13" s="109"/>
      <c r="J13" s="46" t="s">
        <v>897</v>
      </c>
      <c r="K13" s="46"/>
      <c r="L13" s="109"/>
      <c r="M13" s="46" t="s">
        <v>897</v>
      </c>
      <c r="N13" s="46"/>
      <c r="O13" s="109"/>
    </row>
    <row r="14" spans="1:15" x14ac:dyDescent="0.25">
      <c r="A14" s="21"/>
      <c r="B14" s="27"/>
      <c r="C14" s="29"/>
      <c r="D14" s="45" t="s">
        <v>588</v>
      </c>
      <c r="E14" s="45"/>
      <c r="F14" s="45"/>
      <c r="G14" s="45"/>
      <c r="H14" s="45"/>
      <c r="I14" s="45"/>
      <c r="J14" s="45"/>
      <c r="K14" s="45"/>
      <c r="L14" s="45"/>
      <c r="M14" s="45"/>
      <c r="N14" s="45"/>
      <c r="O14" s="29"/>
    </row>
    <row r="15" spans="1:15" x14ac:dyDescent="0.25">
      <c r="A15" s="21"/>
      <c r="B15" s="31" t="s">
        <v>991</v>
      </c>
      <c r="C15" s="32"/>
      <c r="D15" s="32"/>
      <c r="E15" s="49"/>
      <c r="F15" s="32"/>
      <c r="G15" s="32"/>
      <c r="H15" s="49"/>
      <c r="I15" s="32"/>
      <c r="J15" s="32"/>
      <c r="K15" s="49"/>
      <c r="L15" s="32"/>
      <c r="M15" s="32"/>
      <c r="N15" s="49"/>
      <c r="O15" s="32"/>
    </row>
    <row r="16" spans="1:15" x14ac:dyDescent="0.25">
      <c r="A16" s="21"/>
      <c r="B16" s="50" t="s">
        <v>89</v>
      </c>
      <c r="C16" s="36"/>
      <c r="D16" s="19" t="s">
        <v>269</v>
      </c>
      <c r="E16" s="38">
        <v>744021</v>
      </c>
      <c r="F16" s="36"/>
      <c r="G16" s="19" t="s">
        <v>269</v>
      </c>
      <c r="H16" s="38">
        <v>750193</v>
      </c>
      <c r="I16" s="36"/>
      <c r="J16" s="19" t="s">
        <v>269</v>
      </c>
      <c r="K16" s="38">
        <v>713669</v>
      </c>
      <c r="L16" s="36"/>
      <c r="M16" s="19" t="s">
        <v>269</v>
      </c>
      <c r="N16" s="38">
        <v>741086</v>
      </c>
      <c r="O16" s="36"/>
    </row>
    <row r="17" spans="1:15" x14ac:dyDescent="0.25">
      <c r="A17" s="21"/>
      <c r="B17" s="51" t="s">
        <v>96</v>
      </c>
      <c r="C17" s="32"/>
      <c r="D17" s="32"/>
      <c r="E17" s="34">
        <v>91604</v>
      </c>
      <c r="F17" s="32"/>
      <c r="G17" s="32"/>
      <c r="H17" s="34">
        <v>93513</v>
      </c>
      <c r="I17" s="32"/>
      <c r="J17" s="32"/>
      <c r="K17" s="34">
        <v>70819</v>
      </c>
      <c r="L17" s="32"/>
      <c r="M17" s="32"/>
      <c r="N17" s="34">
        <v>80923</v>
      </c>
      <c r="O17" s="32"/>
    </row>
    <row r="18" spans="1:15" ht="26.25" x14ac:dyDescent="0.25">
      <c r="A18" s="21"/>
      <c r="B18" s="50" t="s">
        <v>590</v>
      </c>
      <c r="C18" s="36"/>
      <c r="D18" s="19" t="s">
        <v>269</v>
      </c>
      <c r="E18" s="38">
        <v>41542</v>
      </c>
      <c r="F18" s="36"/>
      <c r="G18" s="19" t="s">
        <v>269</v>
      </c>
      <c r="H18" s="38">
        <v>43172</v>
      </c>
      <c r="I18" s="36"/>
      <c r="J18" s="19" t="s">
        <v>269</v>
      </c>
      <c r="K18" s="38">
        <v>24110</v>
      </c>
      <c r="L18" s="36"/>
      <c r="M18" s="19" t="s">
        <v>269</v>
      </c>
      <c r="N18" s="38">
        <v>39406</v>
      </c>
      <c r="O18" s="36"/>
    </row>
    <row r="19" spans="1:15" x14ac:dyDescent="0.25">
      <c r="A19" s="21"/>
      <c r="B19" s="31" t="s">
        <v>107</v>
      </c>
      <c r="C19" s="32"/>
      <c r="D19" s="32"/>
      <c r="E19" s="49"/>
      <c r="F19" s="32"/>
      <c r="G19" s="32"/>
      <c r="H19" s="49"/>
      <c r="I19" s="32"/>
      <c r="J19" s="32"/>
      <c r="K19" s="49"/>
      <c r="L19" s="32"/>
      <c r="M19" s="32"/>
      <c r="N19" s="49"/>
      <c r="O19" s="32"/>
    </row>
    <row r="20" spans="1:15" x14ac:dyDescent="0.25">
      <c r="A20" s="21"/>
      <c r="B20" s="50" t="s">
        <v>902</v>
      </c>
      <c r="C20" s="36"/>
      <c r="D20" s="19" t="s">
        <v>269</v>
      </c>
      <c r="E20" s="19">
        <v>0.28999999999999998</v>
      </c>
      <c r="F20" s="36"/>
      <c r="G20" s="19" t="s">
        <v>269</v>
      </c>
      <c r="H20" s="19">
        <v>0.31</v>
      </c>
      <c r="I20" s="36"/>
      <c r="J20" s="19" t="s">
        <v>269</v>
      </c>
      <c r="K20" s="19">
        <v>0.17</v>
      </c>
      <c r="L20" s="36"/>
      <c r="M20" s="19" t="s">
        <v>269</v>
      </c>
      <c r="N20" s="19">
        <v>0.28000000000000003</v>
      </c>
      <c r="O20" s="36"/>
    </row>
    <row r="21" spans="1:15" x14ac:dyDescent="0.25">
      <c r="A21" s="21"/>
      <c r="B21" s="51" t="s">
        <v>903</v>
      </c>
      <c r="C21" s="32"/>
      <c r="D21" s="17" t="s">
        <v>269</v>
      </c>
      <c r="E21" s="17">
        <v>0.28999999999999998</v>
      </c>
      <c r="F21" s="32"/>
      <c r="G21" s="17" t="s">
        <v>269</v>
      </c>
      <c r="H21" s="17">
        <v>0.31</v>
      </c>
      <c r="I21" s="32"/>
      <c r="J21" s="17" t="s">
        <v>269</v>
      </c>
      <c r="K21" s="17">
        <v>0.17</v>
      </c>
      <c r="L21" s="32"/>
      <c r="M21" s="17" t="s">
        <v>269</v>
      </c>
      <c r="N21" s="17">
        <v>0.28000000000000003</v>
      </c>
      <c r="O21" s="32"/>
    </row>
    <row r="22" spans="1:15" x14ac:dyDescent="0.25">
      <c r="A22" s="21"/>
      <c r="B22" s="25"/>
      <c r="C22" s="25"/>
      <c r="D22" s="25"/>
      <c r="E22" s="25"/>
      <c r="F22" s="25"/>
      <c r="G22" s="25"/>
      <c r="H22" s="25"/>
      <c r="I22" s="25"/>
      <c r="J22" s="25"/>
      <c r="K22" s="25"/>
      <c r="L22" s="25"/>
      <c r="M22" s="25"/>
      <c r="N22" s="25"/>
      <c r="O22" s="25"/>
    </row>
    <row r="23" spans="1:15" x14ac:dyDescent="0.25">
      <c r="A23" s="21"/>
      <c r="B23" s="25"/>
      <c r="C23" s="25"/>
      <c r="D23" s="25"/>
      <c r="E23" s="25"/>
      <c r="F23" s="25"/>
      <c r="G23" s="25"/>
      <c r="H23" s="25"/>
      <c r="I23" s="25"/>
      <c r="J23" s="25"/>
      <c r="K23" s="25"/>
      <c r="L23" s="25"/>
      <c r="M23" s="25"/>
      <c r="N23" s="25"/>
      <c r="O23" s="25"/>
    </row>
    <row r="24" spans="1:15" x14ac:dyDescent="0.25">
      <c r="A24" s="21"/>
      <c r="B24" s="25"/>
      <c r="C24" s="25"/>
      <c r="D24" s="25"/>
      <c r="E24" s="25"/>
      <c r="F24" s="25"/>
      <c r="G24" s="25"/>
      <c r="H24" s="25"/>
      <c r="I24" s="25"/>
      <c r="J24" s="25"/>
      <c r="K24" s="25"/>
      <c r="L24" s="25"/>
      <c r="M24" s="25"/>
      <c r="N24" s="25"/>
      <c r="O24" s="25"/>
    </row>
    <row r="25" spans="1:15" x14ac:dyDescent="0.25">
      <c r="A25" s="21"/>
      <c r="B25" s="14"/>
      <c r="C25" s="15"/>
      <c r="D25" s="26"/>
      <c r="E25" s="15"/>
      <c r="F25" s="15"/>
      <c r="G25" s="26"/>
      <c r="H25" s="15"/>
      <c r="I25" s="15"/>
      <c r="J25" s="26"/>
      <c r="K25" s="15"/>
      <c r="L25" s="15"/>
      <c r="M25" s="26"/>
      <c r="N25" s="15"/>
      <c r="O25" s="15"/>
    </row>
    <row r="26" spans="1:15" ht="15.75" thickBot="1" x14ac:dyDescent="0.3">
      <c r="A26" s="21"/>
      <c r="B26" s="27"/>
      <c r="C26" s="29"/>
      <c r="D26" s="46" t="s">
        <v>312</v>
      </c>
      <c r="E26" s="46"/>
      <c r="F26" s="46"/>
      <c r="G26" s="46"/>
      <c r="H26" s="46"/>
      <c r="I26" s="46"/>
      <c r="J26" s="46"/>
      <c r="K26" s="46"/>
      <c r="L26" s="46"/>
      <c r="M26" s="46"/>
      <c r="N26" s="46"/>
      <c r="O26" s="29"/>
    </row>
    <row r="27" spans="1:15" x14ac:dyDescent="0.25">
      <c r="A27" s="21"/>
      <c r="B27" s="108"/>
      <c r="C27" s="109"/>
      <c r="D27" s="61" t="s">
        <v>896</v>
      </c>
      <c r="E27" s="61"/>
      <c r="F27" s="110"/>
      <c r="G27" s="61" t="s">
        <v>898</v>
      </c>
      <c r="H27" s="61"/>
      <c r="I27" s="110"/>
      <c r="J27" s="61" t="s">
        <v>899</v>
      </c>
      <c r="K27" s="61"/>
      <c r="L27" s="110"/>
      <c r="M27" s="61" t="s">
        <v>900</v>
      </c>
      <c r="N27" s="61"/>
      <c r="O27" s="109"/>
    </row>
    <row r="28" spans="1:15" ht="15.75" thickBot="1" x14ac:dyDescent="0.3">
      <c r="A28" s="21"/>
      <c r="B28" s="108"/>
      <c r="C28" s="109"/>
      <c r="D28" s="46" t="s">
        <v>897</v>
      </c>
      <c r="E28" s="46"/>
      <c r="F28" s="109"/>
      <c r="G28" s="46" t="s">
        <v>897</v>
      </c>
      <c r="H28" s="46"/>
      <c r="I28" s="109"/>
      <c r="J28" s="46" t="s">
        <v>897</v>
      </c>
      <c r="K28" s="46"/>
      <c r="L28" s="109"/>
      <c r="M28" s="46" t="s">
        <v>897</v>
      </c>
      <c r="N28" s="46"/>
      <c r="O28" s="109"/>
    </row>
    <row r="29" spans="1:15" x14ac:dyDescent="0.25">
      <c r="A29" s="21"/>
      <c r="B29" s="27"/>
      <c r="C29" s="29"/>
      <c r="D29" s="45" t="s">
        <v>588</v>
      </c>
      <c r="E29" s="45"/>
      <c r="F29" s="45"/>
      <c r="G29" s="45"/>
      <c r="H29" s="45"/>
      <c r="I29" s="45"/>
      <c r="J29" s="45"/>
      <c r="K29" s="45"/>
      <c r="L29" s="45"/>
      <c r="M29" s="45"/>
      <c r="N29" s="45"/>
      <c r="O29" s="29"/>
    </row>
    <row r="30" spans="1:15" x14ac:dyDescent="0.25">
      <c r="A30" s="21"/>
      <c r="B30" s="31" t="s">
        <v>992</v>
      </c>
      <c r="C30" s="32"/>
      <c r="D30" s="32"/>
      <c r="E30" s="49"/>
      <c r="F30" s="32"/>
      <c r="G30" s="32"/>
      <c r="H30" s="49"/>
      <c r="I30" s="32"/>
      <c r="J30" s="32"/>
      <c r="K30" s="49"/>
      <c r="L30" s="32"/>
      <c r="M30" s="32"/>
      <c r="N30" s="49"/>
      <c r="O30" s="32"/>
    </row>
    <row r="31" spans="1:15" x14ac:dyDescent="0.25">
      <c r="A31" s="21"/>
      <c r="B31" s="50" t="s">
        <v>89</v>
      </c>
      <c r="C31" s="36"/>
      <c r="D31" s="19" t="s">
        <v>269</v>
      </c>
      <c r="E31" s="38">
        <v>749955</v>
      </c>
      <c r="F31" s="36"/>
      <c r="G31" s="19" t="s">
        <v>269</v>
      </c>
      <c r="H31" s="38">
        <v>756673</v>
      </c>
      <c r="I31" s="36"/>
      <c r="J31" s="19" t="s">
        <v>269</v>
      </c>
      <c r="K31" s="38">
        <v>722845</v>
      </c>
      <c r="L31" s="36"/>
      <c r="M31" s="19" t="s">
        <v>269</v>
      </c>
      <c r="N31" s="38">
        <v>746175</v>
      </c>
      <c r="O31" s="36"/>
    </row>
    <row r="32" spans="1:15" x14ac:dyDescent="0.25">
      <c r="A32" s="21"/>
      <c r="B32" s="51" t="s">
        <v>96</v>
      </c>
      <c r="C32" s="32"/>
      <c r="D32" s="32"/>
      <c r="E32" s="34">
        <v>82530</v>
      </c>
      <c r="F32" s="32"/>
      <c r="G32" s="32"/>
      <c r="H32" s="34">
        <v>88263</v>
      </c>
      <c r="I32" s="32"/>
      <c r="J32" s="32"/>
      <c r="K32" s="34">
        <v>62399</v>
      </c>
      <c r="L32" s="32"/>
      <c r="M32" s="32"/>
      <c r="N32" s="34">
        <v>68244</v>
      </c>
      <c r="O32" s="32"/>
    </row>
    <row r="33" spans="1:15" ht="26.25" x14ac:dyDescent="0.25">
      <c r="A33" s="21"/>
      <c r="B33" s="50" t="s">
        <v>590</v>
      </c>
      <c r="C33" s="36"/>
      <c r="D33" s="19" t="s">
        <v>269</v>
      </c>
      <c r="E33" s="38">
        <v>34418</v>
      </c>
      <c r="F33" s="36"/>
      <c r="G33" s="19" t="s">
        <v>269</v>
      </c>
      <c r="H33" s="38">
        <v>27780</v>
      </c>
      <c r="I33" s="36"/>
      <c r="J33" s="19" t="s">
        <v>269</v>
      </c>
      <c r="K33" s="38">
        <v>23272</v>
      </c>
      <c r="L33" s="36"/>
      <c r="M33" s="19" t="s">
        <v>269</v>
      </c>
      <c r="N33" s="38">
        <v>28920</v>
      </c>
      <c r="O33" s="36"/>
    </row>
    <row r="34" spans="1:15" x14ac:dyDescent="0.25">
      <c r="A34" s="21"/>
      <c r="B34" s="31" t="s">
        <v>107</v>
      </c>
      <c r="C34" s="32"/>
      <c r="D34" s="32"/>
      <c r="E34" s="49"/>
      <c r="F34" s="32"/>
      <c r="G34" s="32"/>
      <c r="H34" s="49"/>
      <c r="I34" s="32"/>
      <c r="J34" s="32"/>
      <c r="K34" s="49"/>
      <c r="L34" s="32"/>
      <c r="M34" s="32"/>
      <c r="N34" s="49"/>
      <c r="O34" s="32"/>
    </row>
    <row r="35" spans="1:15" x14ac:dyDescent="0.25">
      <c r="A35" s="21"/>
      <c r="B35" s="50" t="s">
        <v>902</v>
      </c>
      <c r="C35" s="36"/>
      <c r="D35" s="19" t="s">
        <v>269</v>
      </c>
      <c r="E35" s="19">
        <v>0.25</v>
      </c>
      <c r="F35" s="36"/>
      <c r="G35" s="19" t="s">
        <v>269</v>
      </c>
      <c r="H35" s="19">
        <v>0.2</v>
      </c>
      <c r="I35" s="36"/>
      <c r="J35" s="19" t="s">
        <v>269</v>
      </c>
      <c r="K35" s="19">
        <v>0.17</v>
      </c>
      <c r="L35" s="36"/>
      <c r="M35" s="19" t="s">
        <v>269</v>
      </c>
      <c r="N35" s="19">
        <v>0.21</v>
      </c>
      <c r="O35" s="36"/>
    </row>
    <row r="36" spans="1:15" x14ac:dyDescent="0.25">
      <c r="A36" s="21"/>
      <c r="B36" s="51" t="s">
        <v>903</v>
      </c>
      <c r="C36" s="32"/>
      <c r="D36" s="17" t="s">
        <v>269</v>
      </c>
      <c r="E36" s="17">
        <v>0.24</v>
      </c>
      <c r="F36" s="32"/>
      <c r="G36" s="17" t="s">
        <v>269</v>
      </c>
      <c r="H36" s="17">
        <v>0.2</v>
      </c>
      <c r="I36" s="32"/>
      <c r="J36" s="17" t="s">
        <v>269</v>
      </c>
      <c r="K36" s="17">
        <v>0.17</v>
      </c>
      <c r="L36" s="32"/>
      <c r="M36" s="17" t="s">
        <v>269</v>
      </c>
      <c r="N36" s="17">
        <v>0.21</v>
      </c>
      <c r="O36" s="32"/>
    </row>
    <row r="37" spans="1:15" x14ac:dyDescent="0.25">
      <c r="A37" s="21"/>
      <c r="B37" s="20"/>
      <c r="C37" s="20"/>
      <c r="D37" s="20"/>
      <c r="E37" s="20"/>
      <c r="F37" s="20"/>
      <c r="G37" s="20"/>
      <c r="H37" s="20"/>
      <c r="I37" s="20"/>
      <c r="J37" s="20"/>
      <c r="K37" s="20"/>
      <c r="L37" s="20"/>
      <c r="M37" s="20"/>
      <c r="N37" s="20"/>
      <c r="O37" s="20"/>
    </row>
    <row r="38" spans="1:15" x14ac:dyDescent="0.25">
      <c r="A38" s="21"/>
      <c r="B38" s="20"/>
      <c r="C38" s="20"/>
      <c r="D38" s="20"/>
      <c r="E38" s="20"/>
      <c r="F38" s="20"/>
      <c r="G38" s="20"/>
      <c r="H38" s="20"/>
      <c r="I38" s="20"/>
      <c r="J38" s="20"/>
      <c r="K38" s="20"/>
      <c r="L38" s="20"/>
      <c r="M38" s="20"/>
      <c r="N38" s="20"/>
      <c r="O38" s="20"/>
    </row>
    <row r="39" spans="1:15" x14ac:dyDescent="0.25">
      <c r="A39" s="21"/>
      <c r="B39" s="24"/>
      <c r="C39" s="24"/>
      <c r="D39" s="24"/>
      <c r="E39" s="24"/>
      <c r="F39" s="24"/>
      <c r="G39" s="24"/>
      <c r="H39" s="24"/>
      <c r="I39" s="24"/>
      <c r="J39" s="24"/>
      <c r="K39" s="24"/>
      <c r="L39" s="24"/>
      <c r="M39" s="24"/>
      <c r="N39" s="24"/>
      <c r="O39" s="24"/>
    </row>
    <row r="40" spans="1:15" x14ac:dyDescent="0.25">
      <c r="A40" s="21"/>
      <c r="B40" s="20"/>
      <c r="C40" s="20"/>
      <c r="D40" s="20"/>
      <c r="E40" s="20"/>
      <c r="F40" s="20"/>
      <c r="G40" s="20"/>
      <c r="H40" s="20"/>
      <c r="I40" s="20"/>
      <c r="J40" s="20"/>
      <c r="K40" s="20"/>
      <c r="L40" s="20"/>
      <c r="M40" s="20"/>
      <c r="N40" s="20"/>
      <c r="O40" s="20"/>
    </row>
    <row r="41" spans="1:15" ht="15" customHeight="1" x14ac:dyDescent="0.25">
      <c r="A41" s="2" t="s">
        <v>72</v>
      </c>
      <c r="B41" s="20" t="s">
        <v>6</v>
      </c>
      <c r="C41" s="20"/>
      <c r="D41" s="20"/>
      <c r="E41" s="20"/>
      <c r="F41" s="20"/>
      <c r="G41" s="20"/>
      <c r="H41" s="20"/>
      <c r="I41" s="20"/>
      <c r="J41" s="20"/>
      <c r="K41" s="20"/>
      <c r="L41" s="20"/>
      <c r="M41" s="20"/>
      <c r="N41" s="20"/>
      <c r="O41" s="20"/>
    </row>
    <row r="42" spans="1:15" ht="15" customHeight="1" x14ac:dyDescent="0.25">
      <c r="A42" s="3" t="s">
        <v>989</v>
      </c>
      <c r="B42" s="20" t="s">
        <v>6</v>
      </c>
      <c r="C42" s="20"/>
      <c r="D42" s="20"/>
      <c r="E42" s="20"/>
      <c r="F42" s="20"/>
      <c r="G42" s="20"/>
      <c r="H42" s="20"/>
      <c r="I42" s="20"/>
      <c r="J42" s="20"/>
      <c r="K42" s="20"/>
      <c r="L42" s="20"/>
      <c r="M42" s="20"/>
      <c r="N42" s="20"/>
      <c r="O42" s="20"/>
    </row>
    <row r="43" spans="1:15" ht="15" customHeight="1" x14ac:dyDescent="0.25">
      <c r="A43" s="21" t="s">
        <v>990</v>
      </c>
      <c r="B43" s="20" t="s">
        <v>6</v>
      </c>
      <c r="C43" s="20"/>
      <c r="D43" s="20"/>
      <c r="E43" s="20"/>
      <c r="F43" s="20"/>
      <c r="G43" s="20"/>
      <c r="H43" s="20"/>
      <c r="I43" s="20"/>
      <c r="J43" s="20"/>
      <c r="K43" s="20"/>
      <c r="L43" s="20"/>
      <c r="M43" s="20"/>
      <c r="N43" s="20"/>
      <c r="O43" s="20"/>
    </row>
    <row r="44" spans="1:15" x14ac:dyDescent="0.25">
      <c r="A44" s="21"/>
      <c r="B44" s="20"/>
      <c r="C44" s="20"/>
      <c r="D44" s="20"/>
      <c r="E44" s="20"/>
      <c r="F44" s="20"/>
      <c r="G44" s="20"/>
      <c r="H44" s="20"/>
      <c r="I44" s="20"/>
      <c r="J44" s="20"/>
      <c r="K44" s="20"/>
      <c r="L44" s="20"/>
      <c r="M44" s="20"/>
      <c r="N44" s="20"/>
      <c r="O44" s="20"/>
    </row>
    <row r="45" spans="1:15" x14ac:dyDescent="0.25">
      <c r="A45" s="21"/>
      <c r="B45" s="24"/>
      <c r="C45" s="24"/>
      <c r="D45" s="24"/>
      <c r="E45" s="24"/>
      <c r="F45" s="24"/>
      <c r="G45" s="24"/>
      <c r="H45" s="24"/>
      <c r="I45" s="24"/>
      <c r="J45" s="24"/>
      <c r="K45" s="24"/>
      <c r="L45" s="24"/>
      <c r="M45" s="24"/>
      <c r="N45" s="24"/>
      <c r="O45" s="24"/>
    </row>
    <row r="46" spans="1:15" x14ac:dyDescent="0.25">
      <c r="A46" s="21"/>
      <c r="B46" s="20"/>
      <c r="C46" s="20"/>
      <c r="D46" s="20"/>
      <c r="E46" s="20"/>
      <c r="F46" s="20"/>
      <c r="G46" s="20"/>
      <c r="H46" s="20"/>
      <c r="I46" s="20"/>
      <c r="J46" s="20"/>
      <c r="K46" s="20"/>
      <c r="L46" s="20"/>
      <c r="M46" s="20"/>
      <c r="N46" s="20"/>
      <c r="O46" s="20"/>
    </row>
    <row r="47" spans="1:15" x14ac:dyDescent="0.25">
      <c r="A47" s="21"/>
      <c r="B47" s="24"/>
      <c r="C47" s="24"/>
      <c r="D47" s="24"/>
      <c r="E47" s="24"/>
      <c r="F47" s="24"/>
      <c r="G47" s="24"/>
      <c r="H47" s="24"/>
      <c r="I47" s="24"/>
      <c r="J47" s="24"/>
      <c r="K47" s="24"/>
      <c r="L47" s="24"/>
      <c r="M47" s="24"/>
      <c r="N47" s="24"/>
      <c r="O47" s="24"/>
    </row>
    <row r="48" spans="1:15" x14ac:dyDescent="0.25">
      <c r="A48" s="21"/>
      <c r="B48" s="25"/>
      <c r="C48" s="25"/>
      <c r="D48" s="25"/>
      <c r="E48" s="25"/>
      <c r="F48" s="25"/>
      <c r="G48" s="25"/>
      <c r="H48" s="25"/>
      <c r="I48" s="25"/>
      <c r="J48" s="25"/>
      <c r="K48" s="25"/>
      <c r="L48" s="25"/>
      <c r="M48" s="25"/>
      <c r="N48" s="25"/>
      <c r="O48" s="25"/>
    </row>
    <row r="49" spans="1:15" x14ac:dyDescent="0.25">
      <c r="A49" s="21"/>
      <c r="B49" s="14"/>
      <c r="C49" s="15"/>
      <c r="D49" s="26"/>
      <c r="E49" s="15"/>
      <c r="F49" s="15"/>
      <c r="G49" s="26"/>
      <c r="H49" s="15"/>
      <c r="I49" s="15"/>
      <c r="J49" s="26"/>
      <c r="K49" s="15"/>
      <c r="L49" s="15"/>
      <c r="M49" s="26"/>
      <c r="N49" s="15"/>
      <c r="O49" s="15"/>
    </row>
    <row r="50" spans="1:15" ht="15.75" thickBot="1" x14ac:dyDescent="0.3">
      <c r="A50" s="21"/>
      <c r="B50" s="28"/>
      <c r="C50" s="30"/>
      <c r="D50" s="46" t="s">
        <v>72</v>
      </c>
      <c r="E50" s="46"/>
      <c r="F50" s="46"/>
      <c r="G50" s="46"/>
      <c r="H50" s="46"/>
      <c r="I50" s="46"/>
      <c r="J50" s="46"/>
      <c r="K50" s="46"/>
      <c r="L50" s="46"/>
      <c r="M50" s="46"/>
      <c r="N50" s="46"/>
      <c r="O50" s="30"/>
    </row>
    <row r="51" spans="1:15" x14ac:dyDescent="0.25">
      <c r="A51" s="21"/>
      <c r="B51" s="44"/>
      <c r="C51" s="45"/>
      <c r="D51" s="61" t="s">
        <v>896</v>
      </c>
      <c r="E51" s="61"/>
      <c r="F51" s="61"/>
      <c r="G51" s="61" t="s">
        <v>898</v>
      </c>
      <c r="H51" s="61"/>
      <c r="I51" s="61"/>
      <c r="J51" s="61" t="s">
        <v>899</v>
      </c>
      <c r="K51" s="61"/>
      <c r="L51" s="61"/>
      <c r="M51" s="61" t="s">
        <v>900</v>
      </c>
      <c r="N51" s="61"/>
      <c r="O51" s="45"/>
    </row>
    <row r="52" spans="1:15" ht="15.75" thickBot="1" x14ac:dyDescent="0.3">
      <c r="A52" s="21"/>
      <c r="B52" s="44"/>
      <c r="C52" s="45"/>
      <c r="D52" s="46" t="s">
        <v>897</v>
      </c>
      <c r="E52" s="46"/>
      <c r="F52" s="45"/>
      <c r="G52" s="46" t="s">
        <v>897</v>
      </c>
      <c r="H52" s="46"/>
      <c r="I52" s="45"/>
      <c r="J52" s="46" t="s">
        <v>897</v>
      </c>
      <c r="K52" s="46"/>
      <c r="L52" s="45"/>
      <c r="M52" s="46" t="s">
        <v>897</v>
      </c>
      <c r="N52" s="46"/>
      <c r="O52" s="45"/>
    </row>
    <row r="53" spans="1:15" x14ac:dyDescent="0.25">
      <c r="A53" s="21"/>
      <c r="B53" s="28"/>
      <c r="C53" s="30"/>
      <c r="D53" s="45" t="s">
        <v>267</v>
      </c>
      <c r="E53" s="45"/>
      <c r="F53" s="45"/>
      <c r="G53" s="45"/>
      <c r="H53" s="45"/>
      <c r="I53" s="45"/>
      <c r="J53" s="45"/>
      <c r="K53" s="45"/>
      <c r="L53" s="45"/>
      <c r="M53" s="45"/>
      <c r="N53" s="45"/>
      <c r="O53" s="30"/>
    </row>
    <row r="54" spans="1:15" x14ac:dyDescent="0.25">
      <c r="A54" s="21"/>
      <c r="B54" s="31" t="s">
        <v>901</v>
      </c>
      <c r="C54" s="33"/>
      <c r="D54" s="33"/>
      <c r="E54" s="17"/>
      <c r="F54" s="33"/>
      <c r="G54" s="33"/>
      <c r="H54" s="17"/>
      <c r="I54" s="33"/>
      <c r="J54" s="33"/>
      <c r="K54" s="17"/>
      <c r="L54" s="33"/>
      <c r="M54" s="33"/>
      <c r="N54" s="17"/>
      <c r="O54" s="33"/>
    </row>
    <row r="55" spans="1:15" x14ac:dyDescent="0.25">
      <c r="A55" s="21"/>
      <c r="B55" s="50" t="s">
        <v>89</v>
      </c>
      <c r="C55" s="37"/>
      <c r="D55" s="19" t="s">
        <v>269</v>
      </c>
      <c r="E55" s="38">
        <v>744021</v>
      </c>
      <c r="F55" s="37"/>
      <c r="G55" s="19" t="s">
        <v>269</v>
      </c>
      <c r="H55" s="38">
        <v>750193</v>
      </c>
      <c r="I55" s="37"/>
      <c r="J55" s="19" t="s">
        <v>269</v>
      </c>
      <c r="K55" s="38">
        <v>713669</v>
      </c>
      <c r="L55" s="37"/>
      <c r="M55" s="19" t="s">
        <v>269</v>
      </c>
      <c r="N55" s="38">
        <v>741086</v>
      </c>
      <c r="O55" s="37"/>
    </row>
    <row r="56" spans="1:15" x14ac:dyDescent="0.25">
      <c r="A56" s="21"/>
      <c r="B56" s="51" t="s">
        <v>96</v>
      </c>
      <c r="C56" s="33"/>
      <c r="D56" s="33"/>
      <c r="E56" s="34">
        <v>91604</v>
      </c>
      <c r="F56" s="33"/>
      <c r="G56" s="33"/>
      <c r="H56" s="34">
        <v>93513</v>
      </c>
      <c r="I56" s="33"/>
      <c r="J56" s="33"/>
      <c r="K56" s="34">
        <v>70819</v>
      </c>
      <c r="L56" s="33"/>
      <c r="M56" s="33"/>
      <c r="N56" s="34">
        <v>80923</v>
      </c>
      <c r="O56" s="33"/>
    </row>
    <row r="57" spans="1:15" ht="26.25" x14ac:dyDescent="0.25">
      <c r="A57" s="21"/>
      <c r="B57" s="50" t="s">
        <v>705</v>
      </c>
      <c r="C57" s="37"/>
      <c r="D57" s="19" t="s">
        <v>269</v>
      </c>
      <c r="E57" s="38">
        <v>43279</v>
      </c>
      <c r="F57" s="37"/>
      <c r="G57" s="19" t="s">
        <v>269</v>
      </c>
      <c r="H57" s="38">
        <v>45018</v>
      </c>
      <c r="I57" s="37"/>
      <c r="J57" s="19" t="s">
        <v>269</v>
      </c>
      <c r="K57" s="38">
        <v>25953</v>
      </c>
      <c r="L57" s="37"/>
      <c r="M57" s="19" t="s">
        <v>269</v>
      </c>
      <c r="N57" s="38">
        <v>41254</v>
      </c>
      <c r="O57" s="37"/>
    </row>
    <row r="58" spans="1:15" x14ac:dyDescent="0.25">
      <c r="A58" s="21"/>
      <c r="B58" s="20"/>
      <c r="C58" s="20"/>
      <c r="D58" s="20"/>
      <c r="E58" s="20"/>
      <c r="F58" s="20"/>
      <c r="G58" s="20"/>
      <c r="H58" s="20"/>
      <c r="I58" s="20"/>
      <c r="J58" s="20"/>
      <c r="K58" s="20"/>
      <c r="L58" s="20"/>
      <c r="M58" s="20"/>
      <c r="N58" s="20"/>
      <c r="O58" s="20"/>
    </row>
    <row r="59" spans="1:15" x14ac:dyDescent="0.25">
      <c r="A59" s="21"/>
      <c r="B59" s="76"/>
      <c r="C59" s="76"/>
      <c r="D59" s="76"/>
      <c r="E59" s="76"/>
      <c r="F59" s="76"/>
      <c r="G59" s="76"/>
      <c r="H59" s="76"/>
      <c r="I59" s="76"/>
      <c r="J59" s="76"/>
      <c r="K59" s="76"/>
      <c r="L59" s="76"/>
      <c r="M59" s="76"/>
      <c r="N59" s="76"/>
      <c r="O59" s="76"/>
    </row>
    <row r="60" spans="1:15" x14ac:dyDescent="0.25">
      <c r="A60" s="21"/>
      <c r="B60" s="24"/>
      <c r="C60" s="24"/>
      <c r="D60" s="24"/>
      <c r="E60" s="24"/>
      <c r="F60" s="24"/>
      <c r="G60" s="24"/>
      <c r="H60" s="24"/>
      <c r="I60" s="24"/>
      <c r="J60" s="24"/>
      <c r="K60" s="24"/>
      <c r="L60" s="24"/>
      <c r="M60" s="24"/>
      <c r="N60" s="24"/>
      <c r="O60" s="24"/>
    </row>
    <row r="61" spans="1:15" x14ac:dyDescent="0.25">
      <c r="A61" s="21"/>
      <c r="B61" s="20"/>
      <c r="C61" s="20"/>
      <c r="D61" s="20"/>
      <c r="E61" s="20"/>
      <c r="F61" s="20"/>
      <c r="G61" s="20"/>
      <c r="H61" s="20"/>
      <c r="I61" s="20"/>
      <c r="J61" s="20"/>
      <c r="K61" s="20"/>
      <c r="L61" s="20"/>
      <c r="M61" s="20"/>
      <c r="N61" s="20"/>
      <c r="O61" s="20"/>
    </row>
    <row r="62" spans="1:15" x14ac:dyDescent="0.25">
      <c r="A62" s="21"/>
      <c r="B62" s="24"/>
      <c r="C62" s="24"/>
      <c r="D62" s="24"/>
      <c r="E62" s="24"/>
      <c r="F62" s="24"/>
      <c r="G62" s="24"/>
      <c r="H62" s="24"/>
      <c r="I62" s="24"/>
      <c r="J62" s="24"/>
      <c r="K62" s="24"/>
      <c r="L62" s="24"/>
      <c r="M62" s="24"/>
      <c r="N62" s="24"/>
      <c r="O62" s="24"/>
    </row>
    <row r="63" spans="1:15" x14ac:dyDescent="0.25">
      <c r="A63" s="21"/>
      <c r="B63" s="25"/>
      <c r="C63" s="25"/>
      <c r="D63" s="25"/>
      <c r="E63" s="25"/>
      <c r="F63" s="25"/>
      <c r="G63" s="25"/>
      <c r="H63" s="25"/>
      <c r="I63" s="25"/>
      <c r="J63" s="25"/>
      <c r="K63" s="25"/>
      <c r="L63" s="25"/>
      <c r="M63" s="25"/>
      <c r="N63" s="25"/>
      <c r="O63" s="25"/>
    </row>
    <row r="64" spans="1:15" x14ac:dyDescent="0.25">
      <c r="A64" s="21"/>
      <c r="B64" s="14"/>
      <c r="C64" s="15"/>
      <c r="D64" s="26"/>
      <c r="E64" s="15"/>
      <c r="F64" s="15"/>
      <c r="G64" s="26"/>
      <c r="H64" s="15"/>
      <c r="I64" s="15"/>
      <c r="J64" s="26"/>
      <c r="K64" s="15"/>
      <c r="L64" s="15"/>
      <c r="M64" s="26"/>
      <c r="N64" s="15"/>
      <c r="O64" s="15"/>
    </row>
    <row r="65" spans="1:15" ht="15.75" thickBot="1" x14ac:dyDescent="0.3">
      <c r="A65" s="21"/>
      <c r="B65" s="28"/>
      <c r="C65" s="30"/>
      <c r="D65" s="46" t="s">
        <v>72</v>
      </c>
      <c r="E65" s="46"/>
      <c r="F65" s="46"/>
      <c r="G65" s="46"/>
      <c r="H65" s="46"/>
      <c r="I65" s="46"/>
      <c r="J65" s="46"/>
      <c r="K65" s="46"/>
      <c r="L65" s="46"/>
      <c r="M65" s="46"/>
      <c r="N65" s="46"/>
      <c r="O65" s="30"/>
    </row>
    <row r="66" spans="1:15" x14ac:dyDescent="0.25">
      <c r="A66" s="21"/>
      <c r="B66" s="44"/>
      <c r="C66" s="45"/>
      <c r="D66" s="61" t="s">
        <v>896</v>
      </c>
      <c r="E66" s="61"/>
      <c r="F66" s="61"/>
      <c r="G66" s="61" t="s">
        <v>898</v>
      </c>
      <c r="H66" s="61"/>
      <c r="I66" s="61"/>
      <c r="J66" s="61" t="s">
        <v>899</v>
      </c>
      <c r="K66" s="61"/>
      <c r="L66" s="61"/>
      <c r="M66" s="61" t="s">
        <v>900</v>
      </c>
      <c r="N66" s="61"/>
      <c r="O66" s="45"/>
    </row>
    <row r="67" spans="1:15" ht="15.75" thickBot="1" x14ac:dyDescent="0.3">
      <c r="A67" s="21"/>
      <c r="B67" s="44"/>
      <c r="C67" s="45"/>
      <c r="D67" s="46" t="s">
        <v>897</v>
      </c>
      <c r="E67" s="46"/>
      <c r="F67" s="45"/>
      <c r="G67" s="46" t="s">
        <v>897</v>
      </c>
      <c r="H67" s="46"/>
      <c r="I67" s="45"/>
      <c r="J67" s="46" t="s">
        <v>897</v>
      </c>
      <c r="K67" s="46"/>
      <c r="L67" s="45"/>
      <c r="M67" s="46" t="s">
        <v>897</v>
      </c>
      <c r="N67" s="46"/>
      <c r="O67" s="45"/>
    </row>
    <row r="68" spans="1:15" x14ac:dyDescent="0.25">
      <c r="A68" s="21"/>
      <c r="B68" s="28"/>
      <c r="C68" s="30"/>
      <c r="D68" s="45" t="s">
        <v>267</v>
      </c>
      <c r="E68" s="45"/>
      <c r="F68" s="45"/>
      <c r="G68" s="45"/>
      <c r="H68" s="45"/>
      <c r="I68" s="45"/>
      <c r="J68" s="45"/>
      <c r="K68" s="45"/>
      <c r="L68" s="45"/>
      <c r="M68" s="45"/>
      <c r="N68" s="45"/>
      <c r="O68" s="30"/>
    </row>
    <row r="69" spans="1:15" x14ac:dyDescent="0.25">
      <c r="A69" s="21"/>
      <c r="B69" s="31" t="s">
        <v>904</v>
      </c>
      <c r="C69" s="33"/>
      <c r="D69" s="33"/>
      <c r="E69" s="17"/>
      <c r="F69" s="33"/>
      <c r="G69" s="33"/>
      <c r="H69" s="17"/>
      <c r="I69" s="33"/>
      <c r="J69" s="33"/>
      <c r="K69" s="17"/>
      <c r="L69" s="33"/>
      <c r="M69" s="33"/>
      <c r="N69" s="17"/>
      <c r="O69" s="33"/>
    </row>
    <row r="70" spans="1:15" x14ac:dyDescent="0.25">
      <c r="A70" s="21"/>
      <c r="B70" s="50" t="s">
        <v>89</v>
      </c>
      <c r="C70" s="37"/>
      <c r="D70" s="19" t="s">
        <v>269</v>
      </c>
      <c r="E70" s="38">
        <v>749955</v>
      </c>
      <c r="F70" s="37"/>
      <c r="G70" s="19" t="s">
        <v>269</v>
      </c>
      <c r="H70" s="38">
        <v>756673</v>
      </c>
      <c r="I70" s="37"/>
      <c r="J70" s="19" t="s">
        <v>269</v>
      </c>
      <c r="K70" s="38">
        <v>722845</v>
      </c>
      <c r="L70" s="37"/>
      <c r="M70" s="19" t="s">
        <v>269</v>
      </c>
      <c r="N70" s="38">
        <v>746175</v>
      </c>
      <c r="O70" s="37"/>
    </row>
    <row r="71" spans="1:15" x14ac:dyDescent="0.25">
      <c r="A71" s="21"/>
      <c r="B71" s="51" t="s">
        <v>96</v>
      </c>
      <c r="C71" s="33"/>
      <c r="D71" s="33"/>
      <c r="E71" s="34">
        <v>82530</v>
      </c>
      <c r="F71" s="33"/>
      <c r="G71" s="33"/>
      <c r="H71" s="34">
        <v>88263</v>
      </c>
      <c r="I71" s="33"/>
      <c r="J71" s="33"/>
      <c r="K71" s="34">
        <v>62399</v>
      </c>
      <c r="L71" s="33"/>
      <c r="M71" s="33"/>
      <c r="N71" s="34">
        <v>68244</v>
      </c>
      <c r="O71" s="33"/>
    </row>
    <row r="72" spans="1:15" ht="26.25" x14ac:dyDescent="0.25">
      <c r="A72" s="21"/>
      <c r="B72" s="50" t="s">
        <v>705</v>
      </c>
      <c r="C72" s="37"/>
      <c r="D72" s="19" t="s">
        <v>269</v>
      </c>
      <c r="E72" s="38">
        <v>36608</v>
      </c>
      <c r="F72" s="37"/>
      <c r="G72" s="19" t="s">
        <v>269</v>
      </c>
      <c r="H72" s="38">
        <v>27780</v>
      </c>
      <c r="I72" s="37"/>
      <c r="J72" s="19" t="s">
        <v>269</v>
      </c>
      <c r="K72" s="38">
        <v>23272</v>
      </c>
      <c r="L72" s="37"/>
      <c r="M72" s="19" t="s">
        <v>269</v>
      </c>
      <c r="N72" s="38">
        <v>28920</v>
      </c>
      <c r="O72" s="37"/>
    </row>
  </sheetData>
  <mergeCells count="97">
    <mergeCell ref="B63:O63"/>
    <mergeCell ref="B48:O48"/>
    <mergeCell ref="B58:O58"/>
    <mergeCell ref="B59:O59"/>
    <mergeCell ref="B60:O60"/>
    <mergeCell ref="B61:O61"/>
    <mergeCell ref="B62:O62"/>
    <mergeCell ref="B39:O39"/>
    <mergeCell ref="B40:O40"/>
    <mergeCell ref="B41:O41"/>
    <mergeCell ref="B42:O42"/>
    <mergeCell ref="A43:A72"/>
    <mergeCell ref="B43:O43"/>
    <mergeCell ref="B44:O44"/>
    <mergeCell ref="B45:O45"/>
    <mergeCell ref="B46:O46"/>
    <mergeCell ref="B47:O47"/>
    <mergeCell ref="B9:O9"/>
    <mergeCell ref="B22:O22"/>
    <mergeCell ref="B23:O23"/>
    <mergeCell ref="B24:O24"/>
    <mergeCell ref="B37:O37"/>
    <mergeCell ref="B38:O38"/>
    <mergeCell ref="A1:A2"/>
    <mergeCell ref="B1:O1"/>
    <mergeCell ref="B2:O2"/>
    <mergeCell ref="B3:O3"/>
    <mergeCell ref="A4:A40"/>
    <mergeCell ref="B4:O4"/>
    <mergeCell ref="B5:O5"/>
    <mergeCell ref="B6:O6"/>
    <mergeCell ref="B7:O7"/>
    <mergeCell ref="B8:O8"/>
    <mergeCell ref="J67:K67"/>
    <mergeCell ref="L66:L67"/>
    <mergeCell ref="M66:N66"/>
    <mergeCell ref="M67:N67"/>
    <mergeCell ref="O66:O67"/>
    <mergeCell ref="D68:N68"/>
    <mergeCell ref="D65:N65"/>
    <mergeCell ref="B66:B67"/>
    <mergeCell ref="C66:C67"/>
    <mergeCell ref="D66:E66"/>
    <mergeCell ref="D67:E67"/>
    <mergeCell ref="F66:F67"/>
    <mergeCell ref="G66:H66"/>
    <mergeCell ref="G67:H67"/>
    <mergeCell ref="I66:I67"/>
    <mergeCell ref="J66:K66"/>
    <mergeCell ref="J52:K52"/>
    <mergeCell ref="L51:L52"/>
    <mergeCell ref="M51:N51"/>
    <mergeCell ref="M52:N52"/>
    <mergeCell ref="O51:O52"/>
    <mergeCell ref="D53:N53"/>
    <mergeCell ref="D50:N50"/>
    <mergeCell ref="B51:B52"/>
    <mergeCell ref="C51:C52"/>
    <mergeCell ref="D51:E51"/>
    <mergeCell ref="D52:E52"/>
    <mergeCell ref="F51:F52"/>
    <mergeCell ref="G51:H51"/>
    <mergeCell ref="G52:H52"/>
    <mergeCell ref="I51:I52"/>
    <mergeCell ref="J51:K51"/>
    <mergeCell ref="J28:K28"/>
    <mergeCell ref="L27:L28"/>
    <mergeCell ref="M27:N27"/>
    <mergeCell ref="M28:N28"/>
    <mergeCell ref="O27:O28"/>
    <mergeCell ref="D29:N29"/>
    <mergeCell ref="D26:N26"/>
    <mergeCell ref="B27:B28"/>
    <mergeCell ref="C27:C28"/>
    <mergeCell ref="D27:E27"/>
    <mergeCell ref="D28:E28"/>
    <mergeCell ref="F27:F28"/>
    <mergeCell ref="G27:H27"/>
    <mergeCell ref="G28:H28"/>
    <mergeCell ref="I27:I28"/>
    <mergeCell ref="J27:K27"/>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3</v>
      </c>
      <c r="B1" s="8" t="s">
        <v>1</v>
      </c>
      <c r="C1" s="8"/>
      <c r="D1" s="1"/>
    </row>
    <row r="2" spans="1:4" x14ac:dyDescent="0.25">
      <c r="A2" s="8"/>
      <c r="B2" s="1" t="s">
        <v>2</v>
      </c>
      <c r="C2" s="1" t="s">
        <v>33</v>
      </c>
      <c r="D2" s="1" t="s">
        <v>34</v>
      </c>
    </row>
    <row r="3" spans="1:4" x14ac:dyDescent="0.25">
      <c r="A3" s="8"/>
      <c r="B3" s="1" t="s">
        <v>994</v>
      </c>
      <c r="C3" s="1" t="s">
        <v>994</v>
      </c>
      <c r="D3" s="1" t="s">
        <v>994</v>
      </c>
    </row>
    <row r="4" spans="1:4" x14ac:dyDescent="0.25">
      <c r="A4" s="3" t="s">
        <v>195</v>
      </c>
      <c r="B4" s="4" t="s">
        <v>6</v>
      </c>
      <c r="C4" s="4" t="s">
        <v>6</v>
      </c>
      <c r="D4" s="4" t="s">
        <v>6</v>
      </c>
    </row>
    <row r="5" spans="1:4" ht="30" x14ac:dyDescent="0.25">
      <c r="A5" s="2" t="s">
        <v>995</v>
      </c>
      <c r="B5" s="4">
        <v>123</v>
      </c>
      <c r="C5" s="4">
        <v>122</v>
      </c>
      <c r="D5" s="4">
        <v>119</v>
      </c>
    </row>
    <row r="6" spans="1:4" ht="30" x14ac:dyDescent="0.25">
      <c r="A6" s="2" t="s">
        <v>996</v>
      </c>
      <c r="B6" s="7">
        <v>1006</v>
      </c>
      <c r="C6" s="4">
        <v>979</v>
      </c>
      <c r="D6" s="4">
        <v>954</v>
      </c>
    </row>
    <row r="7" spans="1:4" ht="30" x14ac:dyDescent="0.25">
      <c r="A7" s="2" t="s">
        <v>997</v>
      </c>
      <c r="B7" s="4">
        <v>39</v>
      </c>
      <c r="C7" s="4">
        <v>39</v>
      </c>
      <c r="D7" s="4">
        <v>39</v>
      </c>
    </row>
    <row r="8" spans="1:4" ht="30" x14ac:dyDescent="0.25">
      <c r="A8" s="3" t="s">
        <v>206</v>
      </c>
      <c r="B8" s="4" t="s">
        <v>6</v>
      </c>
      <c r="C8" s="4" t="s">
        <v>6</v>
      </c>
      <c r="D8" s="4" t="s">
        <v>6</v>
      </c>
    </row>
    <row r="9" spans="1:4" ht="60" x14ac:dyDescent="0.25">
      <c r="A9" s="2" t="s">
        <v>998</v>
      </c>
      <c r="B9" s="10">
        <v>3.0000000000000001E-3</v>
      </c>
      <c r="C9" s="10">
        <v>2E-3</v>
      </c>
      <c r="D9" s="4" t="s">
        <v>6</v>
      </c>
    </row>
    <row r="10" spans="1:4" ht="60" x14ac:dyDescent="0.25">
      <c r="A10" s="2" t="s">
        <v>999</v>
      </c>
      <c r="B10" s="4" t="s">
        <v>1000</v>
      </c>
      <c r="C10" s="4" t="s">
        <v>6</v>
      </c>
      <c r="D10" s="4" t="s">
        <v>6</v>
      </c>
    </row>
    <row r="11" spans="1:4" ht="60" x14ac:dyDescent="0.25">
      <c r="A11" s="2" t="s">
        <v>1001</v>
      </c>
      <c r="B11" s="4" t="s">
        <v>1002</v>
      </c>
      <c r="C11" s="4" t="s">
        <v>6</v>
      </c>
      <c r="D11" s="4" t="s">
        <v>6</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3</v>
      </c>
      <c r="B1" s="1" t="s">
        <v>1</v>
      </c>
    </row>
    <row r="2" spans="1:2" x14ac:dyDescent="0.25">
      <c r="A2" s="8"/>
      <c r="B2" s="1" t="s">
        <v>2</v>
      </c>
    </row>
    <row r="3" spans="1:2" x14ac:dyDescent="0.25">
      <c r="A3" s="2" t="s">
        <v>1004</v>
      </c>
      <c r="B3" s="4" t="s">
        <v>6</v>
      </c>
    </row>
    <row r="4" spans="1:2" x14ac:dyDescent="0.25">
      <c r="A4" s="3" t="s">
        <v>1005</v>
      </c>
      <c r="B4" s="4" t="s">
        <v>6</v>
      </c>
    </row>
    <row r="5" spans="1:2" x14ac:dyDescent="0.25">
      <c r="A5" s="2" t="s">
        <v>1006</v>
      </c>
      <c r="B5" s="4" t="s">
        <v>1007</v>
      </c>
    </row>
    <row r="6" spans="1:2" x14ac:dyDescent="0.25">
      <c r="A6" s="2" t="s">
        <v>1008</v>
      </c>
      <c r="B6" s="4" t="s">
        <v>6</v>
      </c>
    </row>
    <row r="7" spans="1:2" x14ac:dyDescent="0.25">
      <c r="A7" s="3" t="s">
        <v>1005</v>
      </c>
      <c r="B7" s="4" t="s">
        <v>6</v>
      </c>
    </row>
    <row r="8" spans="1:2" x14ac:dyDescent="0.25">
      <c r="A8" s="2" t="s">
        <v>1006</v>
      </c>
      <c r="B8" s="4" t="s">
        <v>1009</v>
      </c>
    </row>
    <row r="9" spans="1:2" x14ac:dyDescent="0.25">
      <c r="A9" s="2" t="s">
        <v>1010</v>
      </c>
      <c r="B9" s="4" t="s">
        <v>6</v>
      </c>
    </row>
    <row r="10" spans="1:2" x14ac:dyDescent="0.25">
      <c r="A10" s="3" t="s">
        <v>1005</v>
      </c>
      <c r="B10" s="4" t="s">
        <v>6</v>
      </c>
    </row>
    <row r="11" spans="1:2" x14ac:dyDescent="0.25">
      <c r="A11" s="2" t="s">
        <v>1006</v>
      </c>
      <c r="B11" s="4" t="s">
        <v>1011</v>
      </c>
    </row>
    <row r="12" spans="1:2" x14ac:dyDescent="0.25">
      <c r="A12" s="2" t="s">
        <v>1012</v>
      </c>
      <c r="B12" s="4" t="s">
        <v>6</v>
      </c>
    </row>
    <row r="13" spans="1:2" x14ac:dyDescent="0.25">
      <c r="A13" s="3" t="s">
        <v>1005</v>
      </c>
      <c r="B13" s="4" t="s">
        <v>6</v>
      </c>
    </row>
    <row r="14" spans="1:2" x14ac:dyDescent="0.25">
      <c r="A14" s="2" t="s">
        <v>1006</v>
      </c>
      <c r="B14" s="4" t="s">
        <v>1013</v>
      </c>
    </row>
    <row r="15" spans="1:2" x14ac:dyDescent="0.25">
      <c r="A15" s="2" t="s">
        <v>216</v>
      </c>
      <c r="B15" s="4" t="s">
        <v>6</v>
      </c>
    </row>
    <row r="16" spans="1:2" x14ac:dyDescent="0.25">
      <c r="A16" s="3" t="s">
        <v>1005</v>
      </c>
      <c r="B16" s="4" t="s">
        <v>6</v>
      </c>
    </row>
    <row r="17" spans="1:2" x14ac:dyDescent="0.25">
      <c r="A17" s="2" t="s">
        <v>1006</v>
      </c>
      <c r="B17" s="4" t="s">
        <v>1014</v>
      </c>
    </row>
    <row r="18" spans="1:2" x14ac:dyDescent="0.25">
      <c r="A18" s="2" t="s">
        <v>1015</v>
      </c>
      <c r="B18" s="4" t="s">
        <v>6</v>
      </c>
    </row>
    <row r="19" spans="1:2" x14ac:dyDescent="0.25">
      <c r="A19" s="3" t="s">
        <v>1005</v>
      </c>
      <c r="B19" s="4" t="s">
        <v>6</v>
      </c>
    </row>
    <row r="20" spans="1:2" x14ac:dyDescent="0.25">
      <c r="A20" s="2" t="s">
        <v>1006</v>
      </c>
      <c r="B20" s="4" t="s">
        <v>1007</v>
      </c>
    </row>
    <row r="21" spans="1:2" x14ac:dyDescent="0.25">
      <c r="A21" s="2" t="s">
        <v>1016</v>
      </c>
      <c r="B21" s="4" t="s">
        <v>6</v>
      </c>
    </row>
    <row r="22" spans="1:2" x14ac:dyDescent="0.25">
      <c r="A22" s="3" t="s">
        <v>1005</v>
      </c>
      <c r="B22" s="4" t="s">
        <v>6</v>
      </c>
    </row>
    <row r="23" spans="1:2" x14ac:dyDescent="0.25">
      <c r="A23" s="2" t="s">
        <v>1006</v>
      </c>
      <c r="B23" s="4" t="s">
        <v>1017</v>
      </c>
    </row>
    <row r="24" spans="1:2" x14ac:dyDescent="0.25">
      <c r="A24" s="2" t="s">
        <v>1018</v>
      </c>
      <c r="B24" s="4" t="s">
        <v>6</v>
      </c>
    </row>
    <row r="25" spans="1:2" x14ac:dyDescent="0.25">
      <c r="A25" s="3" t="s">
        <v>1005</v>
      </c>
      <c r="B25" s="4" t="s">
        <v>6</v>
      </c>
    </row>
    <row r="26" spans="1:2" x14ac:dyDescent="0.25">
      <c r="A26" s="2" t="s">
        <v>1006</v>
      </c>
      <c r="B26" s="4" t="s">
        <v>1019</v>
      </c>
    </row>
    <row r="27" spans="1:2" x14ac:dyDescent="0.25">
      <c r="A27" s="2" t="s">
        <v>1020</v>
      </c>
      <c r="B27" s="4" t="s">
        <v>6</v>
      </c>
    </row>
    <row r="28" spans="1:2" x14ac:dyDescent="0.25">
      <c r="A28" s="3" t="s">
        <v>1005</v>
      </c>
      <c r="B28" s="4" t="s">
        <v>6</v>
      </c>
    </row>
    <row r="29" spans="1:2" x14ac:dyDescent="0.25">
      <c r="A29" s="2" t="s">
        <v>1006</v>
      </c>
      <c r="B29" s="4" t="s">
        <v>10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2.7109375" bestFit="1" customWidth="1"/>
  </cols>
  <sheetData>
    <row r="1" spans="1:4" ht="15" customHeight="1" x14ac:dyDescent="0.25">
      <c r="A1" s="1" t="s">
        <v>1021</v>
      </c>
      <c r="B1" s="1" t="s">
        <v>82</v>
      </c>
      <c r="C1" s="8" t="s">
        <v>1</v>
      </c>
      <c r="D1" s="8"/>
    </row>
    <row r="2" spans="1:4" x14ac:dyDescent="0.25">
      <c r="A2" s="1" t="s">
        <v>1022</v>
      </c>
      <c r="B2" s="8" t="s">
        <v>2</v>
      </c>
      <c r="C2" s="1" t="s">
        <v>2</v>
      </c>
      <c r="D2" s="1" t="s">
        <v>33</v>
      </c>
    </row>
    <row r="3" spans="1:4" x14ac:dyDescent="0.25">
      <c r="A3" s="1"/>
      <c r="B3" s="8"/>
      <c r="C3" s="1" t="s">
        <v>242</v>
      </c>
      <c r="D3" s="1" t="s">
        <v>242</v>
      </c>
    </row>
    <row r="4" spans="1:4" x14ac:dyDescent="0.25">
      <c r="A4" s="3" t="s">
        <v>228</v>
      </c>
      <c r="B4" s="4" t="s">
        <v>6</v>
      </c>
      <c r="C4" s="4" t="s">
        <v>6</v>
      </c>
      <c r="D4" s="4" t="s">
        <v>6</v>
      </c>
    </row>
    <row r="5" spans="1:4" ht="30" x14ac:dyDescent="0.25">
      <c r="A5" s="2" t="s">
        <v>1023</v>
      </c>
      <c r="B5" s="6">
        <v>0</v>
      </c>
      <c r="C5" s="4" t="s">
        <v>6</v>
      </c>
      <c r="D5" s="4" t="s">
        <v>6</v>
      </c>
    </row>
    <row r="6" spans="1:4" x14ac:dyDescent="0.25">
      <c r="A6" s="3" t="s">
        <v>1024</v>
      </c>
      <c r="B6" s="4" t="s">
        <v>6</v>
      </c>
      <c r="C6" s="4" t="s">
        <v>6</v>
      </c>
      <c r="D6" s="4" t="s">
        <v>6</v>
      </c>
    </row>
    <row r="7" spans="1:4" ht="30" x14ac:dyDescent="0.25">
      <c r="A7" s="2" t="s">
        <v>1025</v>
      </c>
      <c r="B7" s="4" t="s">
        <v>6</v>
      </c>
      <c r="C7" s="10">
        <v>0.03</v>
      </c>
      <c r="D7" s="10">
        <v>0.03</v>
      </c>
    </row>
    <row r="8" spans="1:4" x14ac:dyDescent="0.25">
      <c r="A8" s="2" t="s">
        <v>1026</v>
      </c>
      <c r="B8" s="4" t="s">
        <v>6</v>
      </c>
      <c r="C8" s="4">
        <v>103.4</v>
      </c>
      <c r="D8" s="4">
        <v>92.5</v>
      </c>
    </row>
    <row r="9" spans="1:4" ht="45" x14ac:dyDescent="0.25">
      <c r="A9" s="2" t="s">
        <v>1027</v>
      </c>
      <c r="B9" s="4" t="s">
        <v>6</v>
      </c>
      <c r="C9" s="9">
        <v>106.8</v>
      </c>
      <c r="D9" s="9">
        <v>95.6</v>
      </c>
    </row>
  </sheetData>
  <mergeCells count="2">
    <mergeCell ref="C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ht="30" x14ac:dyDescent="0.25">
      <c r="A2" s="1" t="s">
        <v>32</v>
      </c>
      <c r="B2" s="1" t="s">
        <v>2</v>
      </c>
      <c r="C2" s="1" t="s">
        <v>33</v>
      </c>
      <c r="D2" s="1" t="s">
        <v>34</v>
      </c>
    </row>
    <row r="3" spans="1:4" x14ac:dyDescent="0.25">
      <c r="A3" s="3" t="s">
        <v>246</v>
      </c>
      <c r="B3" s="4" t="s">
        <v>6</v>
      </c>
      <c r="C3" s="4" t="s">
        <v>6</v>
      </c>
      <c r="D3" s="4" t="s">
        <v>6</v>
      </c>
    </row>
    <row r="4" spans="1:4" x14ac:dyDescent="0.25">
      <c r="A4" s="2" t="s">
        <v>63</v>
      </c>
      <c r="B4" s="6">
        <v>11584</v>
      </c>
      <c r="C4" s="6">
        <v>10811</v>
      </c>
      <c r="D4" s="4" t="s">
        <v>6</v>
      </c>
    </row>
    <row r="5" spans="1:4" x14ac:dyDescent="0.25">
      <c r="A5" s="2" t="s">
        <v>69</v>
      </c>
      <c r="B5" s="7">
        <v>32408</v>
      </c>
      <c r="C5" s="7">
        <v>28430</v>
      </c>
      <c r="D5" s="4" t="s">
        <v>6</v>
      </c>
    </row>
    <row r="6" spans="1:4" ht="30" x14ac:dyDescent="0.25">
      <c r="A6" s="2" t="s">
        <v>1029</v>
      </c>
      <c r="B6" s="6">
        <v>8619</v>
      </c>
      <c r="C6" s="6">
        <v>5663</v>
      </c>
      <c r="D6" s="6">
        <v>4916</v>
      </c>
    </row>
    <row r="7" spans="1:4" ht="30" x14ac:dyDescent="0.25">
      <c r="A7" s="2" t="s">
        <v>1030</v>
      </c>
      <c r="B7" s="4" t="s">
        <v>6</v>
      </c>
      <c r="C7" s="4" t="s">
        <v>6</v>
      </c>
      <c r="D7" s="4" t="s">
        <v>6</v>
      </c>
    </row>
    <row r="8" spans="1:4" x14ac:dyDescent="0.25">
      <c r="A8" s="3" t="s">
        <v>1031</v>
      </c>
      <c r="B8" s="4" t="s">
        <v>6</v>
      </c>
      <c r="C8" s="4" t="s">
        <v>6</v>
      </c>
      <c r="D8" s="4" t="s">
        <v>6</v>
      </c>
    </row>
    <row r="9" spans="1:4" x14ac:dyDescent="0.25">
      <c r="A9" s="2" t="s">
        <v>1032</v>
      </c>
      <c r="B9" s="10">
        <v>0.46</v>
      </c>
      <c r="C9" s="10">
        <v>0.47</v>
      </c>
      <c r="D9" s="10">
        <v>0.48</v>
      </c>
    </row>
    <row r="10" spans="1:4" ht="30" x14ac:dyDescent="0.25">
      <c r="A10" s="2" t="s">
        <v>1033</v>
      </c>
      <c r="B10" s="4" t="s">
        <v>6</v>
      </c>
      <c r="C10" s="4" t="s">
        <v>6</v>
      </c>
      <c r="D10" s="4" t="s">
        <v>6</v>
      </c>
    </row>
    <row r="11" spans="1:4" x14ac:dyDescent="0.25">
      <c r="A11" s="3" t="s">
        <v>1031</v>
      </c>
      <c r="B11" s="4" t="s">
        <v>6</v>
      </c>
      <c r="C11" s="4" t="s">
        <v>6</v>
      </c>
      <c r="D11" s="4" t="s">
        <v>6</v>
      </c>
    </row>
    <row r="12" spans="1:4" x14ac:dyDescent="0.25">
      <c r="A12" s="2" t="s">
        <v>1032</v>
      </c>
      <c r="B12" s="10">
        <v>0.32</v>
      </c>
      <c r="C12" s="10">
        <v>0.28999999999999998</v>
      </c>
      <c r="D1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4</v>
      </c>
      <c r="B1" s="8" t="s">
        <v>1</v>
      </c>
      <c r="C1" s="8"/>
      <c r="D1" s="8"/>
    </row>
    <row r="2" spans="1:4" x14ac:dyDescent="0.25">
      <c r="A2" s="8"/>
      <c r="B2" s="1" t="s">
        <v>2</v>
      </c>
      <c r="C2" s="1" t="s">
        <v>33</v>
      </c>
      <c r="D2" s="1" t="s">
        <v>34</v>
      </c>
    </row>
    <row r="3" spans="1:4" x14ac:dyDescent="0.25">
      <c r="A3" s="3" t="s">
        <v>1035</v>
      </c>
      <c r="B3" s="4" t="s">
        <v>6</v>
      </c>
      <c r="C3" s="4" t="s">
        <v>6</v>
      </c>
      <c r="D3" s="4" t="s">
        <v>6</v>
      </c>
    </row>
    <row r="4" spans="1:4" x14ac:dyDescent="0.25">
      <c r="A4" s="2" t="s">
        <v>1036</v>
      </c>
      <c r="B4" s="6">
        <v>1665000</v>
      </c>
      <c r="C4" s="6">
        <v>6043000</v>
      </c>
      <c r="D4" s="6">
        <v>899000</v>
      </c>
    </row>
    <row r="5" spans="1:4" x14ac:dyDescent="0.25">
      <c r="A5" s="2" t="s">
        <v>270</v>
      </c>
      <c r="B5" s="7">
        <v>3283000</v>
      </c>
      <c r="C5" s="7">
        <v>1844000</v>
      </c>
      <c r="D5" s="7">
        <v>1020000</v>
      </c>
    </row>
    <row r="6" spans="1:4" x14ac:dyDescent="0.25">
      <c r="A6" s="2" t="s">
        <v>1037</v>
      </c>
      <c r="B6" s="7">
        <v>4948000</v>
      </c>
      <c r="C6" s="7">
        <v>7887000</v>
      </c>
      <c r="D6" s="7">
        <v>1919000</v>
      </c>
    </row>
    <row r="7" spans="1:4" x14ac:dyDescent="0.25">
      <c r="A7" s="2" t="s">
        <v>272</v>
      </c>
      <c r="B7" s="7">
        <v>100000</v>
      </c>
      <c r="C7" s="7">
        <v>1500000</v>
      </c>
      <c r="D7" s="4" t="s">
        <v>6</v>
      </c>
    </row>
    <row r="8" spans="1:4" x14ac:dyDescent="0.25">
      <c r="A8" s="2" t="s">
        <v>274</v>
      </c>
      <c r="B8" s="7">
        <v>885000</v>
      </c>
      <c r="C8" s="7">
        <v>107000</v>
      </c>
      <c r="D8" s="7">
        <v>701000</v>
      </c>
    </row>
    <row r="9" spans="1:4" ht="30" x14ac:dyDescent="0.25">
      <c r="A9" s="2" t="s">
        <v>1038</v>
      </c>
      <c r="B9" s="7">
        <v>5933000</v>
      </c>
      <c r="C9" s="7">
        <v>9494000</v>
      </c>
      <c r="D9" s="7">
        <v>2620000</v>
      </c>
    </row>
    <row r="10" spans="1:4" x14ac:dyDescent="0.25">
      <c r="A10" s="3" t="s">
        <v>1039</v>
      </c>
      <c r="B10" s="4" t="s">
        <v>6</v>
      </c>
      <c r="C10" s="4" t="s">
        <v>6</v>
      </c>
      <c r="D10" s="4" t="s">
        <v>6</v>
      </c>
    </row>
    <row r="11" spans="1:4" ht="30" x14ac:dyDescent="0.25">
      <c r="A11" s="2" t="s">
        <v>1040</v>
      </c>
      <c r="B11" s="7">
        <v>3487000</v>
      </c>
      <c r="C11" s="7">
        <v>1313000</v>
      </c>
      <c r="D11" s="7">
        <v>767000</v>
      </c>
    </row>
    <row r="12" spans="1:4" x14ac:dyDescent="0.25">
      <c r="A12" s="2" t="s">
        <v>69</v>
      </c>
      <c r="B12" s="7">
        <v>347000</v>
      </c>
      <c r="C12" s="7">
        <v>-970000</v>
      </c>
      <c r="D12" s="7">
        <v>-602000</v>
      </c>
    </row>
    <row r="13" spans="1:4" ht="30" x14ac:dyDescent="0.25">
      <c r="A13" s="2" t="s">
        <v>279</v>
      </c>
      <c r="B13" s="7">
        <v>2099000</v>
      </c>
      <c r="C13" s="7">
        <v>9151000</v>
      </c>
      <c r="D13" s="7">
        <v>2455000</v>
      </c>
    </row>
    <row r="14" spans="1:4" x14ac:dyDescent="0.25">
      <c r="A14" s="3" t="s">
        <v>1041</v>
      </c>
      <c r="B14" s="4" t="s">
        <v>6</v>
      </c>
      <c r="C14" s="4" t="s">
        <v>6</v>
      </c>
      <c r="D14" s="4" t="s">
        <v>6</v>
      </c>
    </row>
    <row r="15" spans="1:4" ht="30" x14ac:dyDescent="0.25">
      <c r="A15" s="2" t="s">
        <v>1042</v>
      </c>
      <c r="B15" s="7">
        <v>600000</v>
      </c>
      <c r="C15" s="7">
        <v>100000</v>
      </c>
      <c r="D15" s="7">
        <v>500000</v>
      </c>
    </row>
    <row r="16" spans="1:4" x14ac:dyDescent="0.25">
      <c r="A16" s="2" t="s">
        <v>1043</v>
      </c>
      <c r="B16" s="4" t="s">
        <v>6</v>
      </c>
      <c r="C16" s="4" t="s">
        <v>6</v>
      </c>
      <c r="D16" s="4" t="s">
        <v>6</v>
      </c>
    </row>
    <row r="17" spans="1:4" x14ac:dyDescent="0.25">
      <c r="A17" s="3" t="s">
        <v>1041</v>
      </c>
      <c r="B17" s="4" t="s">
        <v>6</v>
      </c>
      <c r="C17" s="4" t="s">
        <v>6</v>
      </c>
      <c r="D17" s="4" t="s">
        <v>6</v>
      </c>
    </row>
    <row r="18" spans="1:4" ht="30" x14ac:dyDescent="0.25">
      <c r="A18" s="2" t="s">
        <v>1044</v>
      </c>
      <c r="B18" s="4" t="s">
        <v>6</v>
      </c>
      <c r="C18" s="4" t="s">
        <v>6</v>
      </c>
      <c r="D18" s="7">
        <v>3900000</v>
      </c>
    </row>
    <row r="19" spans="1:4" x14ac:dyDescent="0.25">
      <c r="A19" s="2" t="s">
        <v>1045</v>
      </c>
      <c r="B19" s="4" t="s">
        <v>6</v>
      </c>
      <c r="C19" s="4" t="s">
        <v>6</v>
      </c>
      <c r="D19" s="4" t="s">
        <v>6</v>
      </c>
    </row>
    <row r="20" spans="1:4" x14ac:dyDescent="0.25">
      <c r="A20" s="3" t="s">
        <v>1035</v>
      </c>
      <c r="B20" s="4" t="s">
        <v>6</v>
      </c>
      <c r="C20" s="4" t="s">
        <v>6</v>
      </c>
      <c r="D20" s="4" t="s">
        <v>6</v>
      </c>
    </row>
    <row r="21" spans="1:4" x14ac:dyDescent="0.25">
      <c r="A21" s="2" t="s">
        <v>1036</v>
      </c>
      <c r="B21" s="7">
        <v>900000</v>
      </c>
      <c r="C21" s="7">
        <v>5900000</v>
      </c>
      <c r="D21" s="7">
        <v>2300000</v>
      </c>
    </row>
    <row r="22" spans="1:4" x14ac:dyDescent="0.25">
      <c r="A22" s="2" t="s">
        <v>270</v>
      </c>
      <c r="B22" s="7">
        <v>300000</v>
      </c>
      <c r="C22" s="7">
        <v>1800000</v>
      </c>
      <c r="D22" s="7">
        <v>1000000</v>
      </c>
    </row>
    <row r="23" spans="1:4" x14ac:dyDescent="0.25">
      <c r="A23" s="2" t="s">
        <v>1046</v>
      </c>
      <c r="B23" s="4" t="s">
        <v>6</v>
      </c>
      <c r="C23" s="4" t="s">
        <v>6</v>
      </c>
      <c r="D23" s="4" t="s">
        <v>6</v>
      </c>
    </row>
    <row r="24" spans="1:4" x14ac:dyDescent="0.25">
      <c r="A24" s="3" t="s">
        <v>1035</v>
      </c>
      <c r="B24" s="4" t="s">
        <v>6</v>
      </c>
      <c r="C24" s="4" t="s">
        <v>6</v>
      </c>
      <c r="D24" s="4" t="s">
        <v>6</v>
      </c>
    </row>
    <row r="25" spans="1:4" x14ac:dyDescent="0.25">
      <c r="A25" s="2" t="s">
        <v>1036</v>
      </c>
      <c r="B25" s="7">
        <v>200000</v>
      </c>
      <c r="C25" s="4" t="s">
        <v>6</v>
      </c>
      <c r="D25" s="7">
        <v>2000000</v>
      </c>
    </row>
    <row r="26" spans="1:4" x14ac:dyDescent="0.25">
      <c r="A26" s="2" t="s">
        <v>270</v>
      </c>
      <c r="B26" s="6">
        <v>3000000</v>
      </c>
      <c r="C26" s="4" t="s">
        <v>6</v>
      </c>
      <c r="D26" s="4" t="s">
        <v>6</v>
      </c>
    </row>
    <row r="27" spans="1:4" x14ac:dyDescent="0.25">
      <c r="A27" s="3" t="s">
        <v>1041</v>
      </c>
      <c r="B27" s="4" t="s">
        <v>6</v>
      </c>
      <c r="C27" s="4" t="s">
        <v>6</v>
      </c>
      <c r="D27" s="4" t="s">
        <v>6</v>
      </c>
    </row>
    <row r="28" spans="1:4" ht="30" x14ac:dyDescent="0.25">
      <c r="A28" s="2" t="s">
        <v>1047</v>
      </c>
      <c r="B28" s="4" t="s">
        <v>6</v>
      </c>
      <c r="C28" s="4" t="s">
        <v>6</v>
      </c>
      <c r="D28" s="4">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1</v>
      </c>
      <c r="C1" s="8"/>
      <c r="D1" s="8"/>
    </row>
    <row r="2" spans="1:4" x14ac:dyDescent="0.25">
      <c r="A2" s="8"/>
      <c r="B2" s="1" t="s">
        <v>2</v>
      </c>
      <c r="C2" s="1" t="s">
        <v>33</v>
      </c>
      <c r="D2" s="1" t="s">
        <v>34</v>
      </c>
    </row>
    <row r="3" spans="1:4" x14ac:dyDescent="0.25">
      <c r="A3" s="3" t="s">
        <v>1049</v>
      </c>
      <c r="B3" s="4" t="s">
        <v>6</v>
      </c>
      <c r="C3" s="4" t="s">
        <v>6</v>
      </c>
      <c r="D3" s="4" t="s">
        <v>6</v>
      </c>
    </row>
    <row r="4" spans="1:4" x14ac:dyDescent="0.25">
      <c r="A4" s="2" t="s">
        <v>1050</v>
      </c>
      <c r="B4" s="6">
        <v>34893000</v>
      </c>
      <c r="C4" s="6">
        <v>14689000</v>
      </c>
      <c r="D4" s="6">
        <v>15699000</v>
      </c>
    </row>
    <row r="5" spans="1:4" x14ac:dyDescent="0.25">
      <c r="A5" s="2" t="s">
        <v>1051</v>
      </c>
      <c r="B5" s="4" t="s">
        <v>6</v>
      </c>
      <c r="C5" s="4" t="s">
        <v>6</v>
      </c>
      <c r="D5" s="4" t="s">
        <v>6</v>
      </c>
    </row>
    <row r="6" spans="1:4" x14ac:dyDescent="0.25">
      <c r="A6" s="3" t="s">
        <v>1049</v>
      </c>
      <c r="B6" s="4" t="s">
        <v>6</v>
      </c>
      <c r="C6" s="4" t="s">
        <v>6</v>
      </c>
      <c r="D6" s="4" t="s">
        <v>6</v>
      </c>
    </row>
    <row r="7" spans="1:4" ht="30" x14ac:dyDescent="0.25">
      <c r="A7" s="2" t="s">
        <v>1052</v>
      </c>
      <c r="B7" s="4" t="s">
        <v>6</v>
      </c>
      <c r="C7" s="4" t="s">
        <v>6</v>
      </c>
      <c r="D7" s="7">
        <v>1200000</v>
      </c>
    </row>
    <row r="8" spans="1:4" x14ac:dyDescent="0.25">
      <c r="A8" s="2" t="s">
        <v>1050</v>
      </c>
      <c r="B8" s="4" t="s">
        <v>6</v>
      </c>
      <c r="C8" s="7">
        <v>7800000</v>
      </c>
      <c r="D8" s="7">
        <v>13500000</v>
      </c>
    </row>
    <row r="9" spans="1:4" x14ac:dyDescent="0.25">
      <c r="A9" s="2" t="s">
        <v>1053</v>
      </c>
      <c r="B9" s="4" t="s">
        <v>6</v>
      </c>
      <c r="C9" s="4" t="s">
        <v>6</v>
      </c>
      <c r="D9" s="7">
        <v>7600000</v>
      </c>
    </row>
    <row r="10" spans="1:4" x14ac:dyDescent="0.25">
      <c r="A10" s="2" t="s">
        <v>1054</v>
      </c>
      <c r="B10" s="4" t="s">
        <v>6</v>
      </c>
      <c r="C10" s="4" t="s">
        <v>6</v>
      </c>
      <c r="D10" s="6">
        <v>5900000</v>
      </c>
    </row>
    <row r="11" spans="1:4" x14ac:dyDescent="0.25">
      <c r="A11" s="2" t="s">
        <v>1055</v>
      </c>
      <c r="B11" s="10">
        <v>0.49</v>
      </c>
      <c r="C11" s="4" t="s">
        <v>6</v>
      </c>
      <c r="D1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6</v>
      </c>
      <c r="B1" s="8" t="s">
        <v>1</v>
      </c>
      <c r="C1" s="8"/>
      <c r="D1" s="8"/>
    </row>
    <row r="2" spans="1:4" x14ac:dyDescent="0.25">
      <c r="A2" s="8"/>
      <c r="B2" s="1" t="s">
        <v>2</v>
      </c>
      <c r="C2" s="1" t="s">
        <v>33</v>
      </c>
      <c r="D2" s="1" t="s">
        <v>34</v>
      </c>
    </row>
    <row r="3" spans="1:4" x14ac:dyDescent="0.25">
      <c r="A3" s="3" t="s">
        <v>1005</v>
      </c>
      <c r="B3" s="4" t="s">
        <v>6</v>
      </c>
      <c r="C3" s="4" t="s">
        <v>6</v>
      </c>
      <c r="D3" s="4" t="s">
        <v>6</v>
      </c>
    </row>
    <row r="4" spans="1:4" x14ac:dyDescent="0.25">
      <c r="A4" s="2" t="s">
        <v>1057</v>
      </c>
      <c r="B4" s="6">
        <v>866295000</v>
      </c>
      <c r="C4" s="6">
        <v>818224000</v>
      </c>
      <c r="D4" s="4" t="s">
        <v>6</v>
      </c>
    </row>
    <row r="5" spans="1:4" x14ac:dyDescent="0.25">
      <c r="A5" s="2" t="s">
        <v>287</v>
      </c>
      <c r="B5" s="7">
        <v>357193000</v>
      </c>
      <c r="C5" s="7">
        <v>316672000</v>
      </c>
      <c r="D5" s="4" t="s">
        <v>6</v>
      </c>
    </row>
    <row r="6" spans="1:4" x14ac:dyDescent="0.25">
      <c r="A6" s="2" t="s">
        <v>288</v>
      </c>
      <c r="B6" s="7">
        <v>509102000</v>
      </c>
      <c r="C6" s="7">
        <v>501552000</v>
      </c>
      <c r="D6" s="4" t="s">
        <v>6</v>
      </c>
    </row>
    <row r="7" spans="1:4" x14ac:dyDescent="0.25">
      <c r="A7" s="2" t="s">
        <v>1058</v>
      </c>
      <c r="B7" s="7">
        <v>63900000</v>
      </c>
      <c r="C7" s="7">
        <v>62500000</v>
      </c>
      <c r="D7" s="7">
        <v>69800000</v>
      </c>
    </row>
    <row r="8" spans="1:4" x14ac:dyDescent="0.25">
      <c r="A8" s="2" t="s">
        <v>285</v>
      </c>
      <c r="B8" s="4" t="s">
        <v>6</v>
      </c>
      <c r="C8" s="4" t="s">
        <v>6</v>
      </c>
      <c r="D8" s="4" t="s">
        <v>6</v>
      </c>
    </row>
    <row r="9" spans="1:4" x14ac:dyDescent="0.25">
      <c r="A9" s="3" t="s">
        <v>1005</v>
      </c>
      <c r="B9" s="4" t="s">
        <v>6</v>
      </c>
      <c r="C9" s="4" t="s">
        <v>6</v>
      </c>
      <c r="D9" s="4" t="s">
        <v>6</v>
      </c>
    </row>
    <row r="10" spans="1:4" x14ac:dyDescent="0.25">
      <c r="A10" s="2" t="s">
        <v>1057</v>
      </c>
      <c r="B10" s="7">
        <v>68492000</v>
      </c>
      <c r="C10" s="7">
        <v>68573000</v>
      </c>
      <c r="D10" s="4" t="s">
        <v>6</v>
      </c>
    </row>
    <row r="11" spans="1:4" x14ac:dyDescent="0.25">
      <c r="A11" s="2" t="s">
        <v>212</v>
      </c>
      <c r="B11" s="4" t="s">
        <v>6</v>
      </c>
      <c r="C11" s="4" t="s">
        <v>6</v>
      </c>
      <c r="D11" s="4" t="s">
        <v>6</v>
      </c>
    </row>
    <row r="12" spans="1:4" x14ac:dyDescent="0.25">
      <c r="A12" s="3" t="s">
        <v>1005</v>
      </c>
      <c r="B12" s="4" t="s">
        <v>6</v>
      </c>
      <c r="C12" s="4" t="s">
        <v>6</v>
      </c>
      <c r="D12" s="4" t="s">
        <v>6</v>
      </c>
    </row>
    <row r="13" spans="1:4" x14ac:dyDescent="0.25">
      <c r="A13" s="2" t="s">
        <v>1057</v>
      </c>
      <c r="B13" s="7">
        <v>146117000</v>
      </c>
      <c r="C13" s="7">
        <v>128468000</v>
      </c>
      <c r="D13" s="4" t="s">
        <v>6</v>
      </c>
    </row>
    <row r="14" spans="1:4" x14ac:dyDescent="0.25">
      <c r="A14" s="2" t="s">
        <v>216</v>
      </c>
      <c r="B14" s="4" t="s">
        <v>6</v>
      </c>
      <c r="C14" s="4" t="s">
        <v>6</v>
      </c>
      <c r="D14" s="4" t="s">
        <v>6</v>
      </c>
    </row>
    <row r="15" spans="1:4" x14ac:dyDescent="0.25">
      <c r="A15" s="3" t="s">
        <v>1005</v>
      </c>
      <c r="B15" s="4" t="s">
        <v>6</v>
      </c>
      <c r="C15" s="4" t="s">
        <v>6</v>
      </c>
      <c r="D15" s="4" t="s">
        <v>6</v>
      </c>
    </row>
    <row r="16" spans="1:4" x14ac:dyDescent="0.25">
      <c r="A16" s="2" t="s">
        <v>1057</v>
      </c>
      <c r="B16" s="7">
        <v>368968000</v>
      </c>
      <c r="C16" s="7">
        <v>352677000</v>
      </c>
      <c r="D16" s="4" t="s">
        <v>6</v>
      </c>
    </row>
    <row r="17" spans="1:4" x14ac:dyDescent="0.25">
      <c r="A17" s="2" t="s">
        <v>214</v>
      </c>
      <c r="B17" s="4" t="s">
        <v>6</v>
      </c>
      <c r="C17" s="4" t="s">
        <v>6</v>
      </c>
      <c r="D17" s="4" t="s">
        <v>6</v>
      </c>
    </row>
    <row r="18" spans="1:4" x14ac:dyDescent="0.25">
      <c r="A18" s="3" t="s">
        <v>1005</v>
      </c>
      <c r="B18" s="4" t="s">
        <v>6</v>
      </c>
      <c r="C18" s="4" t="s">
        <v>6</v>
      </c>
      <c r="D18" s="4" t="s">
        <v>6</v>
      </c>
    </row>
    <row r="19" spans="1:4" x14ac:dyDescent="0.25">
      <c r="A19" s="2" t="s">
        <v>1057</v>
      </c>
      <c r="B19" s="7">
        <v>256079000</v>
      </c>
      <c r="C19" s="7">
        <v>246858000</v>
      </c>
      <c r="D19" s="4" t="s">
        <v>6</v>
      </c>
    </row>
    <row r="20" spans="1:4" x14ac:dyDescent="0.25">
      <c r="A20" s="2" t="s">
        <v>286</v>
      </c>
      <c r="B20" s="4" t="s">
        <v>6</v>
      </c>
      <c r="C20" s="4" t="s">
        <v>6</v>
      </c>
      <c r="D20" s="4" t="s">
        <v>6</v>
      </c>
    </row>
    <row r="21" spans="1:4" x14ac:dyDescent="0.25">
      <c r="A21" s="3" t="s">
        <v>1005</v>
      </c>
      <c r="B21" s="4" t="s">
        <v>6</v>
      </c>
      <c r="C21" s="4" t="s">
        <v>6</v>
      </c>
      <c r="D21" s="4" t="s">
        <v>6</v>
      </c>
    </row>
    <row r="22" spans="1:4" x14ac:dyDescent="0.25">
      <c r="A22" s="2" t="s">
        <v>1057</v>
      </c>
      <c r="B22" s="6">
        <v>26639000</v>
      </c>
      <c r="C22" s="6">
        <v>21648000</v>
      </c>
      <c r="D22"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9" bestFit="1" customWidth="1"/>
    <col min="3" max="3" width="10.5703125" bestFit="1" customWidth="1"/>
    <col min="4" max="5" width="22.42578125" bestFit="1" customWidth="1"/>
    <col min="6" max="7" width="14.28515625" bestFit="1" customWidth="1"/>
    <col min="8" max="9" width="21.42578125" bestFit="1" customWidth="1"/>
    <col min="10" max="11" width="36.5703125" bestFit="1" customWidth="1"/>
    <col min="12" max="13" width="23.7109375" bestFit="1" customWidth="1"/>
  </cols>
  <sheetData>
    <row r="1" spans="1:13" ht="30" x14ac:dyDescent="0.25">
      <c r="A1" s="1" t="s">
        <v>110</v>
      </c>
      <c r="B1" s="8" t="s">
        <v>111</v>
      </c>
      <c r="C1" s="8" t="s">
        <v>72</v>
      </c>
      <c r="D1" s="8" t="s">
        <v>112</v>
      </c>
      <c r="E1" s="1" t="s">
        <v>112</v>
      </c>
      <c r="F1" s="8" t="s">
        <v>113</v>
      </c>
      <c r="G1" s="1" t="s">
        <v>113</v>
      </c>
      <c r="H1" s="8" t="s">
        <v>114</v>
      </c>
      <c r="I1" s="1" t="s">
        <v>114</v>
      </c>
      <c r="J1" s="8" t="s">
        <v>115</v>
      </c>
      <c r="K1" s="1" t="s">
        <v>115</v>
      </c>
      <c r="L1" s="8" t="s">
        <v>116</v>
      </c>
      <c r="M1" s="1" t="s">
        <v>116</v>
      </c>
    </row>
    <row r="2" spans="1:13" ht="30" x14ac:dyDescent="0.25">
      <c r="A2" s="1" t="s">
        <v>74</v>
      </c>
      <c r="B2" s="8"/>
      <c r="C2" s="8"/>
      <c r="D2" s="8"/>
      <c r="E2" s="1" t="s">
        <v>72</v>
      </c>
      <c r="F2" s="8"/>
      <c r="G2" s="1" t="s">
        <v>72</v>
      </c>
      <c r="H2" s="8"/>
      <c r="I2" s="1" t="s">
        <v>72</v>
      </c>
      <c r="J2" s="8"/>
      <c r="K2" s="1" t="s">
        <v>72</v>
      </c>
      <c r="L2" s="8"/>
      <c r="M2" s="1" t="s">
        <v>72</v>
      </c>
    </row>
    <row r="3" spans="1:13" x14ac:dyDescent="0.25">
      <c r="A3" s="2" t="s">
        <v>117</v>
      </c>
      <c r="B3" s="6">
        <v>807176</v>
      </c>
      <c r="C3" s="6">
        <v>1107890</v>
      </c>
      <c r="D3" s="4" t="s">
        <v>6</v>
      </c>
      <c r="E3" s="4" t="s">
        <v>6</v>
      </c>
      <c r="F3" s="6">
        <v>155</v>
      </c>
      <c r="G3" s="6">
        <v>0</v>
      </c>
      <c r="H3" s="6">
        <v>535628</v>
      </c>
      <c r="I3" s="6">
        <v>834894</v>
      </c>
      <c r="J3" s="6">
        <v>245164</v>
      </c>
      <c r="K3" s="6">
        <v>246767</v>
      </c>
      <c r="L3" s="6">
        <v>26229</v>
      </c>
      <c r="M3" s="6">
        <v>26229</v>
      </c>
    </row>
    <row r="4" spans="1:13" x14ac:dyDescent="0.25">
      <c r="A4" s="2" t="s">
        <v>118</v>
      </c>
      <c r="B4" s="4" t="s">
        <v>6</v>
      </c>
      <c r="C4" s="4" t="s">
        <v>6</v>
      </c>
      <c r="D4" s="4" t="s">
        <v>6</v>
      </c>
      <c r="E4" s="4" t="s">
        <v>6</v>
      </c>
      <c r="F4" s="7">
        <v>154519000</v>
      </c>
      <c r="G4" s="4">
        <v>0</v>
      </c>
      <c r="H4" s="4" t="s">
        <v>6</v>
      </c>
      <c r="I4" s="4" t="s">
        <v>6</v>
      </c>
      <c r="J4" s="4" t="s">
        <v>6</v>
      </c>
      <c r="K4" s="4" t="s">
        <v>6</v>
      </c>
      <c r="L4" s="4" t="s">
        <v>6</v>
      </c>
      <c r="M4" s="4" t="s">
        <v>6</v>
      </c>
    </row>
    <row r="5" spans="1:13" ht="30" x14ac:dyDescent="0.25">
      <c r="A5" s="3" t="s">
        <v>119</v>
      </c>
      <c r="B5" s="4" t="s">
        <v>6</v>
      </c>
      <c r="C5" s="4" t="s">
        <v>6</v>
      </c>
      <c r="D5" s="4" t="s">
        <v>6</v>
      </c>
      <c r="E5" s="4" t="s">
        <v>6</v>
      </c>
      <c r="F5" s="4" t="s">
        <v>6</v>
      </c>
      <c r="G5" s="4" t="s">
        <v>6</v>
      </c>
      <c r="H5" s="4" t="s">
        <v>6</v>
      </c>
      <c r="I5" s="4" t="s">
        <v>6</v>
      </c>
      <c r="J5" s="4" t="s">
        <v>6</v>
      </c>
      <c r="K5" s="4" t="s">
        <v>6</v>
      </c>
      <c r="L5" s="4" t="s">
        <v>6</v>
      </c>
      <c r="M5" s="4" t="s">
        <v>6</v>
      </c>
    </row>
    <row r="6" spans="1:13" x14ac:dyDescent="0.25">
      <c r="A6" s="2" t="s">
        <v>104</v>
      </c>
      <c r="B6" s="7">
        <v>111197</v>
      </c>
      <c r="C6" s="7">
        <v>129798</v>
      </c>
      <c r="D6" s="7">
        <v>111197</v>
      </c>
      <c r="E6" s="7">
        <v>129798</v>
      </c>
      <c r="F6" s="4" t="s">
        <v>6</v>
      </c>
      <c r="G6" s="4" t="s">
        <v>6</v>
      </c>
      <c r="H6" s="4" t="s">
        <v>6</v>
      </c>
      <c r="I6" s="4" t="s">
        <v>6</v>
      </c>
      <c r="J6" s="7">
        <v>107846</v>
      </c>
      <c r="K6" s="7">
        <v>126447</v>
      </c>
      <c r="L6" s="7">
        <v>3351</v>
      </c>
      <c r="M6" s="7">
        <v>3351</v>
      </c>
    </row>
    <row r="7" spans="1:13" ht="30" x14ac:dyDescent="0.25">
      <c r="A7" s="2" t="s">
        <v>120</v>
      </c>
      <c r="B7" s="4" t="s">
        <v>6</v>
      </c>
      <c r="C7" s="4" t="s">
        <v>6</v>
      </c>
      <c r="D7" s="7">
        <v>1565</v>
      </c>
      <c r="E7" s="7">
        <v>1565</v>
      </c>
      <c r="F7" s="4" t="s">
        <v>6</v>
      </c>
      <c r="G7" s="4" t="s">
        <v>6</v>
      </c>
      <c r="H7" s="4" t="s">
        <v>6</v>
      </c>
      <c r="I7" s="4" t="s">
        <v>6</v>
      </c>
      <c r="J7" s="4" t="s">
        <v>6</v>
      </c>
      <c r="K7" s="4" t="s">
        <v>6</v>
      </c>
      <c r="L7" s="4" t="s">
        <v>6</v>
      </c>
      <c r="M7" s="4" t="s">
        <v>6</v>
      </c>
    </row>
    <row r="8" spans="1:13" x14ac:dyDescent="0.25">
      <c r="A8" s="2" t="s">
        <v>121</v>
      </c>
      <c r="B8" s="7">
        <v>111197</v>
      </c>
      <c r="C8" s="7">
        <v>129798</v>
      </c>
      <c r="D8" s="7">
        <v>112762</v>
      </c>
      <c r="E8" s="7">
        <v>131363</v>
      </c>
      <c r="F8" s="4" t="s">
        <v>6</v>
      </c>
      <c r="G8" s="4" t="s">
        <v>6</v>
      </c>
      <c r="H8" s="4" t="s">
        <v>6</v>
      </c>
      <c r="I8" s="4" t="s">
        <v>6</v>
      </c>
      <c r="J8" s="4" t="s">
        <v>6</v>
      </c>
      <c r="K8" s="4" t="s">
        <v>6</v>
      </c>
      <c r="L8" s="4" t="s">
        <v>6</v>
      </c>
      <c r="M8" s="4" t="s">
        <v>6</v>
      </c>
    </row>
    <row r="9" spans="1:13" x14ac:dyDescent="0.25">
      <c r="A9" s="2" t="s">
        <v>122</v>
      </c>
      <c r="B9" s="7">
        <v>2527</v>
      </c>
      <c r="C9" s="4" t="s">
        <v>6</v>
      </c>
      <c r="D9" s="4" t="s">
        <v>6</v>
      </c>
      <c r="E9" s="4" t="s">
        <v>6</v>
      </c>
      <c r="F9" s="4">
        <v>0</v>
      </c>
      <c r="G9" s="4" t="s">
        <v>6</v>
      </c>
      <c r="H9" s="7">
        <v>2527</v>
      </c>
      <c r="I9" s="4" t="s">
        <v>6</v>
      </c>
      <c r="J9" s="4" t="s">
        <v>6</v>
      </c>
      <c r="K9" s="4" t="s">
        <v>6</v>
      </c>
      <c r="L9" s="4" t="s">
        <v>6</v>
      </c>
      <c r="M9" s="4" t="s">
        <v>6</v>
      </c>
    </row>
    <row r="10" spans="1:13" ht="30" x14ac:dyDescent="0.25">
      <c r="A10" s="2" t="s">
        <v>123</v>
      </c>
      <c r="B10" s="7">
        <v>565000</v>
      </c>
      <c r="C10" s="4" t="s">
        <v>6</v>
      </c>
      <c r="D10" s="4" t="s">
        <v>6</v>
      </c>
      <c r="E10" s="4" t="s">
        <v>6</v>
      </c>
      <c r="F10" s="7">
        <v>565000</v>
      </c>
      <c r="G10" s="4" t="s">
        <v>6</v>
      </c>
      <c r="H10" s="4" t="s">
        <v>6</v>
      </c>
      <c r="I10" s="4" t="s">
        <v>6</v>
      </c>
      <c r="J10" s="4" t="s">
        <v>6</v>
      </c>
      <c r="K10" s="4" t="s">
        <v>6</v>
      </c>
      <c r="L10" s="4" t="s">
        <v>6</v>
      </c>
      <c r="M10" s="4" t="s">
        <v>6</v>
      </c>
    </row>
    <row r="11" spans="1:13" x14ac:dyDescent="0.25">
      <c r="A11" s="2" t="s">
        <v>124</v>
      </c>
      <c r="B11" s="7">
        <v>-72804</v>
      </c>
      <c r="C11" s="4" t="s">
        <v>6</v>
      </c>
      <c r="D11" s="4" t="s">
        <v>6</v>
      </c>
      <c r="E11" s="4" t="s">
        <v>6</v>
      </c>
      <c r="F11" s="4">
        <v>-10</v>
      </c>
      <c r="G11" s="4" t="s">
        <v>6</v>
      </c>
      <c r="H11" s="7">
        <v>-45733</v>
      </c>
      <c r="I11" s="4" t="s">
        <v>6</v>
      </c>
      <c r="J11" s="7">
        <v>-27061</v>
      </c>
      <c r="K11" s="4" t="s">
        <v>6</v>
      </c>
      <c r="L11" s="4" t="s">
        <v>6</v>
      </c>
      <c r="M11" s="4" t="s">
        <v>6</v>
      </c>
    </row>
    <row r="12" spans="1:13" ht="30" x14ac:dyDescent="0.25">
      <c r="A12" s="2" t="s">
        <v>125</v>
      </c>
      <c r="B12" s="4" t="s">
        <v>6</v>
      </c>
      <c r="C12" s="4" t="s">
        <v>6</v>
      </c>
      <c r="D12" s="4" t="s">
        <v>6</v>
      </c>
      <c r="E12" s="4" t="s">
        <v>6</v>
      </c>
      <c r="F12" s="7">
        <v>-9870000</v>
      </c>
      <c r="G12" s="4" t="s">
        <v>6</v>
      </c>
      <c r="H12" s="4" t="s">
        <v>6</v>
      </c>
      <c r="I12" s="4" t="s">
        <v>6</v>
      </c>
      <c r="J12" s="4" t="s">
        <v>6</v>
      </c>
      <c r="K12" s="4" t="s">
        <v>6</v>
      </c>
      <c r="L12" s="4" t="s">
        <v>6</v>
      </c>
      <c r="M12" s="4" t="s">
        <v>6</v>
      </c>
    </row>
    <row r="13" spans="1:13" x14ac:dyDescent="0.25">
      <c r="A13" s="2" t="s">
        <v>126</v>
      </c>
      <c r="B13" s="7">
        <v>1198</v>
      </c>
      <c r="C13" s="4" t="s">
        <v>6</v>
      </c>
      <c r="D13" s="4" t="s">
        <v>6</v>
      </c>
      <c r="E13" s="4" t="s">
        <v>6</v>
      </c>
      <c r="F13" s="4" t="s">
        <v>6</v>
      </c>
      <c r="G13" s="4" t="s">
        <v>6</v>
      </c>
      <c r="H13" s="7">
        <v>1198</v>
      </c>
      <c r="I13" s="4" t="s">
        <v>6</v>
      </c>
      <c r="J13" s="4" t="s">
        <v>6</v>
      </c>
      <c r="K13" s="4" t="s">
        <v>6</v>
      </c>
      <c r="L13" s="4" t="s">
        <v>6</v>
      </c>
      <c r="M13" s="4" t="s">
        <v>6</v>
      </c>
    </row>
    <row r="14" spans="1:13" x14ac:dyDescent="0.25">
      <c r="A14" s="2" t="s">
        <v>127</v>
      </c>
      <c r="B14" s="4">
        <v>208</v>
      </c>
      <c r="C14" s="4" t="s">
        <v>6</v>
      </c>
      <c r="D14" s="4" t="s">
        <v>6</v>
      </c>
      <c r="E14" s="4" t="s">
        <v>6</v>
      </c>
      <c r="F14" s="4">
        <v>0</v>
      </c>
      <c r="G14" s="4" t="s">
        <v>6</v>
      </c>
      <c r="H14" s="4">
        <v>208</v>
      </c>
      <c r="I14" s="4" t="s">
        <v>6</v>
      </c>
      <c r="J14" s="4" t="s">
        <v>6</v>
      </c>
      <c r="K14" s="4" t="s">
        <v>6</v>
      </c>
      <c r="L14" s="4" t="s">
        <v>6</v>
      </c>
      <c r="M14" s="4" t="s">
        <v>6</v>
      </c>
    </row>
    <row r="15" spans="1:13" x14ac:dyDescent="0.25">
      <c r="A15" s="2" t="s">
        <v>128</v>
      </c>
      <c r="B15" s="7">
        <v>53932</v>
      </c>
      <c r="C15" s="4" t="s">
        <v>6</v>
      </c>
      <c r="D15" s="4" t="s">
        <v>6</v>
      </c>
      <c r="E15" s="4" t="s">
        <v>6</v>
      </c>
      <c r="F15" s="7">
        <v>54000</v>
      </c>
      <c r="G15" s="4" t="s">
        <v>6</v>
      </c>
      <c r="H15" s="4" t="s">
        <v>6</v>
      </c>
      <c r="I15" s="4" t="s">
        <v>6</v>
      </c>
      <c r="J15" s="4" t="s">
        <v>6</v>
      </c>
      <c r="K15" s="4" t="s">
        <v>6</v>
      </c>
      <c r="L15" s="4" t="s">
        <v>6</v>
      </c>
      <c r="M15" s="4" t="s">
        <v>6</v>
      </c>
    </row>
    <row r="16" spans="1:13" ht="30" x14ac:dyDescent="0.25">
      <c r="A16" s="2" t="s">
        <v>129</v>
      </c>
      <c r="B16" s="4" t="s">
        <v>6</v>
      </c>
      <c r="C16" s="7">
        <v>10016</v>
      </c>
      <c r="D16" s="4" t="s">
        <v>6</v>
      </c>
      <c r="E16" s="4" t="s">
        <v>6</v>
      </c>
      <c r="F16" s="4" t="s">
        <v>6</v>
      </c>
      <c r="G16" s="4" t="s">
        <v>6</v>
      </c>
      <c r="H16" s="4" t="s">
        <v>6</v>
      </c>
      <c r="I16" s="7">
        <v>10016</v>
      </c>
      <c r="J16" s="4" t="s">
        <v>6</v>
      </c>
      <c r="K16" s="4" t="s">
        <v>6</v>
      </c>
      <c r="L16" s="4" t="s">
        <v>6</v>
      </c>
      <c r="M16" s="4" t="s">
        <v>6</v>
      </c>
    </row>
    <row r="17" spans="1:13" x14ac:dyDescent="0.25">
      <c r="A17" s="2" t="s">
        <v>130</v>
      </c>
      <c r="B17" s="4" t="s">
        <v>6</v>
      </c>
      <c r="C17" s="4">
        <v>208</v>
      </c>
      <c r="D17" s="4" t="s">
        <v>6</v>
      </c>
      <c r="E17" s="4" t="s">
        <v>6</v>
      </c>
      <c r="F17" s="4" t="s">
        <v>6</v>
      </c>
      <c r="G17" s="4" t="s">
        <v>6</v>
      </c>
      <c r="H17" s="4" t="s">
        <v>6</v>
      </c>
      <c r="I17" s="4">
        <v>208</v>
      </c>
      <c r="J17" s="4" t="s">
        <v>6</v>
      </c>
      <c r="K17" s="4" t="s">
        <v>6</v>
      </c>
      <c r="L17" s="4" t="s">
        <v>6</v>
      </c>
      <c r="M17" s="4" t="s">
        <v>6</v>
      </c>
    </row>
    <row r="18" spans="1:13" ht="30" x14ac:dyDescent="0.25">
      <c r="A18" s="2" t="s">
        <v>131</v>
      </c>
      <c r="B18" s="4" t="s">
        <v>6</v>
      </c>
      <c r="C18" s="7">
        <v>7360</v>
      </c>
      <c r="D18" s="4" t="s">
        <v>6</v>
      </c>
      <c r="E18" s="4" t="s">
        <v>6</v>
      </c>
      <c r="F18" s="4" t="s">
        <v>6</v>
      </c>
      <c r="G18" s="4" t="s">
        <v>6</v>
      </c>
      <c r="H18" s="4" t="s">
        <v>6</v>
      </c>
      <c r="I18" s="4" t="s">
        <v>6</v>
      </c>
      <c r="J18" s="4" t="s">
        <v>6</v>
      </c>
      <c r="K18" s="7">
        <v>7360</v>
      </c>
      <c r="L18" s="4" t="s">
        <v>6</v>
      </c>
      <c r="M18" s="4" t="s">
        <v>6</v>
      </c>
    </row>
    <row r="19" spans="1:13" x14ac:dyDescent="0.25">
      <c r="A19" s="2" t="s">
        <v>132</v>
      </c>
      <c r="B19" s="4" t="s">
        <v>6</v>
      </c>
      <c r="C19" s="7">
        <v>-245729</v>
      </c>
      <c r="D19" s="4" t="s">
        <v>6</v>
      </c>
      <c r="E19" s="4" t="s">
        <v>6</v>
      </c>
      <c r="F19" s="4" t="s">
        <v>6</v>
      </c>
      <c r="G19" s="4" t="s">
        <v>6</v>
      </c>
      <c r="H19" s="4" t="s">
        <v>6</v>
      </c>
      <c r="I19" s="4" t="s">
        <v>6</v>
      </c>
      <c r="J19" s="4" t="s">
        <v>6</v>
      </c>
      <c r="K19" s="7">
        <v>-245729</v>
      </c>
      <c r="L19" s="4" t="s">
        <v>6</v>
      </c>
      <c r="M19" s="4" t="s">
        <v>6</v>
      </c>
    </row>
    <row r="20" spans="1:13" ht="45" x14ac:dyDescent="0.25">
      <c r="A20" s="2" t="s">
        <v>133</v>
      </c>
      <c r="B20" s="4" t="s">
        <v>6</v>
      </c>
      <c r="C20" s="7">
        <v>3726</v>
      </c>
      <c r="D20" s="4" t="s">
        <v>6</v>
      </c>
      <c r="E20" s="4" t="s">
        <v>6</v>
      </c>
      <c r="F20" s="4" t="s">
        <v>6</v>
      </c>
      <c r="G20" s="4" t="s">
        <v>6</v>
      </c>
      <c r="H20" s="4" t="s">
        <v>6</v>
      </c>
      <c r="I20" s="7">
        <v>3726</v>
      </c>
      <c r="J20" s="4" t="s">
        <v>6</v>
      </c>
      <c r="K20" s="4" t="s">
        <v>6</v>
      </c>
      <c r="L20" s="4" t="s">
        <v>6</v>
      </c>
      <c r="M20" s="4" t="s">
        <v>6</v>
      </c>
    </row>
    <row r="21" spans="1:13" ht="30" x14ac:dyDescent="0.25">
      <c r="A21" s="2" t="s">
        <v>134</v>
      </c>
      <c r="B21" s="7">
        <v>-2688</v>
      </c>
      <c r="C21" s="7">
        <v>-2688</v>
      </c>
      <c r="D21" s="4" t="s">
        <v>6</v>
      </c>
      <c r="E21" s="4" t="s">
        <v>6</v>
      </c>
      <c r="F21" s="4" t="s">
        <v>6</v>
      </c>
      <c r="G21" s="4" t="s">
        <v>6</v>
      </c>
      <c r="H21" s="4" t="s">
        <v>6</v>
      </c>
      <c r="I21" s="4" t="s">
        <v>6</v>
      </c>
      <c r="J21" s="4" t="s">
        <v>6</v>
      </c>
      <c r="K21" s="4" t="s">
        <v>6</v>
      </c>
      <c r="L21" s="7">
        <v>-2688</v>
      </c>
      <c r="M21" s="7">
        <v>-2688</v>
      </c>
    </row>
    <row r="22" spans="1:13" x14ac:dyDescent="0.25">
      <c r="A22" s="2" t="s">
        <v>135</v>
      </c>
      <c r="B22" s="4">
        <v>-476</v>
      </c>
      <c r="C22" s="4">
        <v>-476</v>
      </c>
      <c r="D22" s="4" t="s">
        <v>6</v>
      </c>
      <c r="E22" s="4" t="s">
        <v>6</v>
      </c>
      <c r="F22" s="4" t="s">
        <v>6</v>
      </c>
      <c r="G22" s="4" t="s">
        <v>6</v>
      </c>
      <c r="H22" s="4" t="s">
        <v>6</v>
      </c>
      <c r="I22" s="4" t="s">
        <v>6</v>
      </c>
      <c r="J22" s="4">
        <v>-243</v>
      </c>
      <c r="K22" s="4">
        <v>-243</v>
      </c>
      <c r="L22" s="4">
        <v>-233</v>
      </c>
      <c r="M22" s="4">
        <v>-233</v>
      </c>
    </row>
    <row r="23" spans="1:13" x14ac:dyDescent="0.25">
      <c r="A23" s="2" t="s">
        <v>136</v>
      </c>
      <c r="B23" s="7">
        <v>846338</v>
      </c>
      <c r="C23" s="7">
        <v>1010105</v>
      </c>
      <c r="D23" s="4" t="s">
        <v>6</v>
      </c>
      <c r="E23" s="4" t="s">
        <v>6</v>
      </c>
      <c r="F23" s="4">
        <v>145</v>
      </c>
      <c r="G23" s="4">
        <v>0</v>
      </c>
      <c r="H23" s="7">
        <v>493828</v>
      </c>
      <c r="I23" s="7">
        <v>848844</v>
      </c>
      <c r="J23" s="7">
        <v>325706</v>
      </c>
      <c r="K23" s="7">
        <v>134602</v>
      </c>
      <c r="L23" s="7">
        <v>26659</v>
      </c>
      <c r="M23" s="7">
        <v>26659</v>
      </c>
    </row>
    <row r="24" spans="1:13" x14ac:dyDescent="0.25">
      <c r="A24" s="2" t="s">
        <v>137</v>
      </c>
      <c r="B24" s="4" t="s">
        <v>6</v>
      </c>
      <c r="C24" s="4" t="s">
        <v>6</v>
      </c>
      <c r="D24" s="4" t="s">
        <v>6</v>
      </c>
      <c r="E24" s="4" t="s">
        <v>6</v>
      </c>
      <c r="F24" s="7">
        <v>145268000</v>
      </c>
      <c r="G24" s="4">
        <v>0</v>
      </c>
      <c r="H24" s="4" t="s">
        <v>6</v>
      </c>
      <c r="I24" s="4" t="s">
        <v>6</v>
      </c>
      <c r="J24" s="4" t="s">
        <v>6</v>
      </c>
      <c r="K24" s="4" t="s">
        <v>6</v>
      </c>
      <c r="L24" s="4" t="s">
        <v>6</v>
      </c>
      <c r="M24" s="4" t="s">
        <v>6</v>
      </c>
    </row>
    <row r="25" spans="1:13" ht="30" x14ac:dyDescent="0.25">
      <c r="A25" s="3" t="s">
        <v>119</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104</v>
      </c>
      <c r="B26" s="7">
        <v>151948</v>
      </c>
      <c r="C26" s="7">
        <v>159222</v>
      </c>
      <c r="D26" s="7">
        <v>151948</v>
      </c>
      <c r="E26" s="7">
        <v>159222</v>
      </c>
      <c r="F26" s="4" t="s">
        <v>6</v>
      </c>
      <c r="G26" s="4" t="s">
        <v>6</v>
      </c>
      <c r="H26" s="4" t="s">
        <v>6</v>
      </c>
      <c r="I26" s="4" t="s">
        <v>6</v>
      </c>
      <c r="J26" s="7">
        <v>148230</v>
      </c>
      <c r="K26" s="7">
        <v>155504</v>
      </c>
      <c r="L26" s="7">
        <v>3718</v>
      </c>
      <c r="M26" s="7">
        <v>3718</v>
      </c>
    </row>
    <row r="27" spans="1:13" ht="30" x14ac:dyDescent="0.25">
      <c r="A27" s="2" t="s">
        <v>120</v>
      </c>
      <c r="B27" s="4" t="s">
        <v>6</v>
      </c>
      <c r="C27" s="4" t="s">
        <v>6</v>
      </c>
      <c r="D27" s="7">
        <v>1945</v>
      </c>
      <c r="E27" s="7">
        <v>1945</v>
      </c>
      <c r="F27" s="4" t="s">
        <v>6</v>
      </c>
      <c r="G27" s="4" t="s">
        <v>6</v>
      </c>
      <c r="H27" s="4" t="s">
        <v>6</v>
      </c>
      <c r="I27" s="4" t="s">
        <v>6</v>
      </c>
      <c r="J27" s="4" t="s">
        <v>6</v>
      </c>
      <c r="K27" s="4" t="s">
        <v>6</v>
      </c>
      <c r="L27" s="4" t="s">
        <v>6</v>
      </c>
      <c r="M27" s="4" t="s">
        <v>6</v>
      </c>
    </row>
    <row r="28" spans="1:13" x14ac:dyDescent="0.25">
      <c r="A28" s="2" t="s">
        <v>121</v>
      </c>
      <c r="B28" s="7">
        <v>151948</v>
      </c>
      <c r="C28" s="7">
        <v>159222</v>
      </c>
      <c r="D28" s="7">
        <v>153893</v>
      </c>
      <c r="E28" s="7">
        <v>161167</v>
      </c>
      <c r="F28" s="4" t="s">
        <v>6</v>
      </c>
      <c r="G28" s="4" t="s">
        <v>6</v>
      </c>
      <c r="H28" s="4" t="s">
        <v>6</v>
      </c>
      <c r="I28" s="4" t="s">
        <v>6</v>
      </c>
      <c r="J28" s="4" t="s">
        <v>6</v>
      </c>
      <c r="K28" s="4" t="s">
        <v>6</v>
      </c>
      <c r="L28" s="4" t="s">
        <v>6</v>
      </c>
      <c r="M28" s="4" t="s">
        <v>6</v>
      </c>
    </row>
    <row r="29" spans="1:13" x14ac:dyDescent="0.25">
      <c r="A29" s="2" t="s">
        <v>122</v>
      </c>
      <c r="B29" s="7">
        <v>4472</v>
      </c>
      <c r="C29" s="4" t="s">
        <v>6</v>
      </c>
      <c r="D29" s="4" t="s">
        <v>6</v>
      </c>
      <c r="E29" s="4" t="s">
        <v>6</v>
      </c>
      <c r="F29" s="4" t="s">
        <v>6</v>
      </c>
      <c r="G29" s="4" t="s">
        <v>6</v>
      </c>
      <c r="H29" s="7">
        <v>4472</v>
      </c>
      <c r="I29" s="4" t="s">
        <v>6</v>
      </c>
      <c r="J29" s="4" t="s">
        <v>6</v>
      </c>
      <c r="K29" s="4" t="s">
        <v>6</v>
      </c>
      <c r="L29" s="4" t="s">
        <v>6</v>
      </c>
      <c r="M29" s="4" t="s">
        <v>6</v>
      </c>
    </row>
    <row r="30" spans="1:13" ht="30" x14ac:dyDescent="0.25">
      <c r="A30" s="2" t="s">
        <v>123</v>
      </c>
      <c r="B30" s="7">
        <v>761500</v>
      </c>
      <c r="C30" s="4" t="s">
        <v>6</v>
      </c>
      <c r="D30" s="4" t="s">
        <v>6</v>
      </c>
      <c r="E30" s="4" t="s">
        <v>6</v>
      </c>
      <c r="F30" s="7">
        <v>746000</v>
      </c>
      <c r="G30" s="4" t="s">
        <v>6</v>
      </c>
      <c r="H30" s="4" t="s">
        <v>6</v>
      </c>
      <c r="I30" s="4" t="s">
        <v>6</v>
      </c>
      <c r="J30" s="4" t="s">
        <v>6</v>
      </c>
      <c r="K30" s="4" t="s">
        <v>6</v>
      </c>
      <c r="L30" s="4" t="s">
        <v>6</v>
      </c>
      <c r="M30" s="4" t="s">
        <v>6</v>
      </c>
    </row>
    <row r="31" spans="1:13" x14ac:dyDescent="0.25">
      <c r="A31" s="2" t="s">
        <v>124</v>
      </c>
      <c r="B31" s="7">
        <v>-46902</v>
      </c>
      <c r="C31" s="4" t="s">
        <v>6</v>
      </c>
      <c r="D31" s="4" t="s">
        <v>6</v>
      </c>
      <c r="E31" s="4" t="s">
        <v>6</v>
      </c>
      <c r="F31" s="4">
        <v>-5</v>
      </c>
      <c r="G31" s="4" t="s">
        <v>6</v>
      </c>
      <c r="H31" s="7">
        <v>-27208</v>
      </c>
      <c r="I31" s="4" t="s">
        <v>6</v>
      </c>
      <c r="J31" s="7">
        <v>-19689</v>
      </c>
      <c r="K31" s="4" t="s">
        <v>6</v>
      </c>
      <c r="L31" s="4" t="s">
        <v>6</v>
      </c>
      <c r="M31" s="4" t="s">
        <v>6</v>
      </c>
    </row>
    <row r="32" spans="1:13" ht="30" x14ac:dyDescent="0.25">
      <c r="A32" s="2" t="s">
        <v>125</v>
      </c>
      <c r="B32" s="4" t="s">
        <v>6</v>
      </c>
      <c r="C32" s="4" t="s">
        <v>6</v>
      </c>
      <c r="D32" s="4" t="s">
        <v>6</v>
      </c>
      <c r="E32" s="4" t="s">
        <v>6</v>
      </c>
      <c r="F32" s="7">
        <v>-5726000</v>
      </c>
      <c r="G32" s="4" t="s">
        <v>6</v>
      </c>
      <c r="H32" s="4" t="s">
        <v>6</v>
      </c>
      <c r="I32" s="4" t="s">
        <v>6</v>
      </c>
      <c r="J32" s="4" t="s">
        <v>6</v>
      </c>
      <c r="K32" s="4" t="s">
        <v>6</v>
      </c>
      <c r="L32" s="4" t="s">
        <v>6</v>
      </c>
      <c r="M32" s="4" t="s">
        <v>6</v>
      </c>
    </row>
    <row r="33" spans="1:13" x14ac:dyDescent="0.25">
      <c r="A33" s="2" t="s">
        <v>126</v>
      </c>
      <c r="B33" s="7">
        <v>1205</v>
      </c>
      <c r="C33" s="4" t="s">
        <v>6</v>
      </c>
      <c r="D33" s="4" t="s">
        <v>6</v>
      </c>
      <c r="E33" s="4" t="s">
        <v>6</v>
      </c>
      <c r="F33" s="4" t="s">
        <v>6</v>
      </c>
      <c r="G33" s="4" t="s">
        <v>6</v>
      </c>
      <c r="H33" s="7">
        <v>1205</v>
      </c>
      <c r="I33" s="4" t="s">
        <v>6</v>
      </c>
      <c r="J33" s="4" t="s">
        <v>6</v>
      </c>
      <c r="K33" s="4" t="s">
        <v>6</v>
      </c>
      <c r="L33" s="4" t="s">
        <v>6</v>
      </c>
      <c r="M33" s="4" t="s">
        <v>6</v>
      </c>
    </row>
    <row r="34" spans="1:13" x14ac:dyDescent="0.25">
      <c r="A34" s="2" t="s">
        <v>127</v>
      </c>
      <c r="B34" s="7">
        <v>1817</v>
      </c>
      <c r="C34" s="4" t="s">
        <v>6</v>
      </c>
      <c r="D34" s="4" t="s">
        <v>6</v>
      </c>
      <c r="E34" s="4" t="s">
        <v>6</v>
      </c>
      <c r="F34" s="4">
        <v>1</v>
      </c>
      <c r="G34" s="4" t="s">
        <v>6</v>
      </c>
      <c r="H34" s="7">
        <v>1816</v>
      </c>
      <c r="I34" s="4" t="s">
        <v>6</v>
      </c>
      <c r="J34" s="4" t="s">
        <v>6</v>
      </c>
      <c r="K34" s="4" t="s">
        <v>6</v>
      </c>
      <c r="L34" s="4" t="s">
        <v>6</v>
      </c>
      <c r="M34" s="4" t="s">
        <v>6</v>
      </c>
    </row>
    <row r="35" spans="1:13" x14ac:dyDescent="0.25">
      <c r="A35" s="2" t="s">
        <v>128</v>
      </c>
      <c r="B35" s="7">
        <v>301208</v>
      </c>
      <c r="C35" s="4" t="s">
        <v>6</v>
      </c>
      <c r="D35" s="4" t="s">
        <v>6</v>
      </c>
      <c r="E35" s="4" t="s">
        <v>6</v>
      </c>
      <c r="F35" s="7">
        <v>301000</v>
      </c>
      <c r="G35" s="4" t="s">
        <v>6</v>
      </c>
      <c r="H35" s="4" t="s">
        <v>6</v>
      </c>
      <c r="I35" s="4" t="s">
        <v>6</v>
      </c>
      <c r="J35" s="4" t="s">
        <v>6</v>
      </c>
      <c r="K35" s="4" t="s">
        <v>6</v>
      </c>
      <c r="L35" s="4" t="s">
        <v>6</v>
      </c>
      <c r="M35" s="4" t="s">
        <v>6</v>
      </c>
    </row>
    <row r="36" spans="1:13" ht="30" x14ac:dyDescent="0.25">
      <c r="A36" s="2" t="s">
        <v>129</v>
      </c>
      <c r="B36" s="4" t="s">
        <v>6</v>
      </c>
      <c r="C36" s="7">
        <v>3917</v>
      </c>
      <c r="D36" s="4" t="s">
        <v>6</v>
      </c>
      <c r="E36" s="4" t="s">
        <v>6</v>
      </c>
      <c r="F36" s="4" t="s">
        <v>6</v>
      </c>
      <c r="G36" s="4" t="s">
        <v>6</v>
      </c>
      <c r="H36" s="4" t="s">
        <v>6</v>
      </c>
      <c r="I36" s="7">
        <v>3917</v>
      </c>
      <c r="J36" s="4" t="s">
        <v>6</v>
      </c>
      <c r="K36" s="4" t="s">
        <v>6</v>
      </c>
      <c r="L36" s="4" t="s">
        <v>6</v>
      </c>
      <c r="M36" s="4" t="s">
        <v>6</v>
      </c>
    </row>
    <row r="37" spans="1:13" x14ac:dyDescent="0.25">
      <c r="A37" s="2" t="s">
        <v>130</v>
      </c>
      <c r="B37" s="4" t="s">
        <v>6</v>
      </c>
      <c r="C37" s="7">
        <v>1817</v>
      </c>
      <c r="D37" s="4" t="s">
        <v>6</v>
      </c>
      <c r="E37" s="4" t="s">
        <v>6</v>
      </c>
      <c r="F37" s="4" t="s">
        <v>6</v>
      </c>
      <c r="G37" s="4" t="s">
        <v>6</v>
      </c>
      <c r="H37" s="4" t="s">
        <v>6</v>
      </c>
      <c r="I37" s="7">
        <v>1817</v>
      </c>
      <c r="J37" s="4" t="s">
        <v>6</v>
      </c>
      <c r="K37" s="4" t="s">
        <v>6</v>
      </c>
      <c r="L37" s="4" t="s">
        <v>6</v>
      </c>
      <c r="M37" s="4" t="s">
        <v>6</v>
      </c>
    </row>
    <row r="38" spans="1:13" x14ac:dyDescent="0.25">
      <c r="A38" s="2" t="s">
        <v>132</v>
      </c>
      <c r="B38" s="7">
        <v>-210888</v>
      </c>
      <c r="C38" s="7">
        <v>-268479</v>
      </c>
      <c r="D38" s="4" t="s">
        <v>6</v>
      </c>
      <c r="E38" s="4" t="s">
        <v>6</v>
      </c>
      <c r="F38" s="4" t="s">
        <v>6</v>
      </c>
      <c r="G38" s="4" t="s">
        <v>6</v>
      </c>
      <c r="H38" s="4" t="s">
        <v>6</v>
      </c>
      <c r="I38" s="4" t="s">
        <v>6</v>
      </c>
      <c r="J38" s="7">
        <v>-210888</v>
      </c>
      <c r="K38" s="7">
        <v>-268479</v>
      </c>
      <c r="L38" s="4" t="s">
        <v>6</v>
      </c>
      <c r="M38" s="4" t="s">
        <v>6</v>
      </c>
    </row>
    <row r="39" spans="1:13" ht="45" x14ac:dyDescent="0.25">
      <c r="A39" s="2" t="s">
        <v>133</v>
      </c>
      <c r="B39" s="4" t="s">
        <v>6</v>
      </c>
      <c r="C39" s="7">
        <v>5677</v>
      </c>
      <c r="D39" s="4" t="s">
        <v>6</v>
      </c>
      <c r="E39" s="4" t="s">
        <v>6</v>
      </c>
      <c r="F39" s="4" t="s">
        <v>6</v>
      </c>
      <c r="G39" s="4" t="s">
        <v>6</v>
      </c>
      <c r="H39" s="4" t="s">
        <v>6</v>
      </c>
      <c r="I39" s="7">
        <v>5677</v>
      </c>
      <c r="J39" s="4" t="s">
        <v>6</v>
      </c>
      <c r="K39" s="4" t="s">
        <v>6</v>
      </c>
      <c r="L39" s="4" t="s">
        <v>6</v>
      </c>
      <c r="M39" s="4" t="s">
        <v>6</v>
      </c>
    </row>
    <row r="40" spans="1:13" ht="30" x14ac:dyDescent="0.25">
      <c r="A40" s="2" t="s">
        <v>134</v>
      </c>
      <c r="B40" s="7">
        <v>-1884</v>
      </c>
      <c r="C40" s="7">
        <v>-1884</v>
      </c>
      <c r="D40" s="4" t="s">
        <v>6</v>
      </c>
      <c r="E40" s="4" t="s">
        <v>6</v>
      </c>
      <c r="F40" s="4" t="s">
        <v>6</v>
      </c>
      <c r="G40" s="4" t="s">
        <v>6</v>
      </c>
      <c r="H40" s="4" t="s">
        <v>6</v>
      </c>
      <c r="I40" s="4" t="s">
        <v>6</v>
      </c>
      <c r="J40" s="4" t="s">
        <v>6</v>
      </c>
      <c r="K40" s="4" t="s">
        <v>6</v>
      </c>
      <c r="L40" s="7">
        <v>-1884</v>
      </c>
      <c r="M40" s="7">
        <v>-1884</v>
      </c>
    </row>
    <row r="41" spans="1:13" x14ac:dyDescent="0.25">
      <c r="A41" s="2" t="s">
        <v>138</v>
      </c>
      <c r="B41" s="4">
        <v>-479</v>
      </c>
      <c r="C41" s="4">
        <v>-479</v>
      </c>
      <c r="D41" s="4" t="s">
        <v>6</v>
      </c>
      <c r="E41" s="4" t="s">
        <v>6</v>
      </c>
      <c r="F41" s="4" t="s">
        <v>6</v>
      </c>
      <c r="G41" s="4" t="s">
        <v>6</v>
      </c>
      <c r="H41" s="4">
        <v>-416</v>
      </c>
      <c r="I41" s="4">
        <v>-416</v>
      </c>
      <c r="J41" s="4" t="s">
        <v>6</v>
      </c>
      <c r="K41" s="4" t="s">
        <v>6</v>
      </c>
      <c r="L41" s="4">
        <v>-63</v>
      </c>
      <c r="M41" s="4">
        <v>-63</v>
      </c>
    </row>
    <row r="42" spans="1:13" x14ac:dyDescent="0.25">
      <c r="A42" s="2" t="s">
        <v>135</v>
      </c>
      <c r="B42" s="4">
        <v>-149</v>
      </c>
      <c r="C42" s="4">
        <v>-149</v>
      </c>
      <c r="D42" s="4" t="s">
        <v>6</v>
      </c>
      <c r="E42" s="4" t="s">
        <v>6</v>
      </c>
      <c r="F42" s="4" t="s">
        <v>6</v>
      </c>
      <c r="G42" s="4" t="s">
        <v>6</v>
      </c>
      <c r="H42" s="4" t="s">
        <v>6</v>
      </c>
      <c r="I42" s="4" t="s">
        <v>6</v>
      </c>
      <c r="J42" s="4">
        <v>-149</v>
      </c>
      <c r="K42" s="4">
        <v>-149</v>
      </c>
      <c r="L42" s="4" t="s">
        <v>6</v>
      </c>
      <c r="M42" s="4" t="s">
        <v>6</v>
      </c>
    </row>
    <row r="43" spans="1:13" x14ac:dyDescent="0.25">
      <c r="A43" s="2" t="s">
        <v>139</v>
      </c>
      <c r="B43" s="7">
        <v>745478</v>
      </c>
      <c r="C43" s="7">
        <v>909747</v>
      </c>
      <c r="D43" s="4" t="s">
        <v>6</v>
      </c>
      <c r="E43" s="4" t="s">
        <v>6</v>
      </c>
      <c r="F43" s="4">
        <v>141</v>
      </c>
      <c r="G43" s="4">
        <v>0</v>
      </c>
      <c r="H43" s="7">
        <v>473697</v>
      </c>
      <c r="I43" s="7">
        <v>859839</v>
      </c>
      <c r="J43" s="7">
        <v>243210</v>
      </c>
      <c r="K43" s="7">
        <v>21478</v>
      </c>
      <c r="L43" s="7">
        <v>28430</v>
      </c>
      <c r="M43" s="7">
        <v>28430</v>
      </c>
    </row>
    <row r="44" spans="1:13" x14ac:dyDescent="0.25">
      <c r="A44" s="2" t="s">
        <v>140</v>
      </c>
      <c r="B44" s="4" t="s">
        <v>6</v>
      </c>
      <c r="C44" s="4" t="s">
        <v>6</v>
      </c>
      <c r="D44" s="4" t="s">
        <v>6</v>
      </c>
      <c r="E44" s="4" t="s">
        <v>6</v>
      </c>
      <c r="F44" s="7">
        <v>140589000</v>
      </c>
      <c r="G44" s="4">
        <v>0</v>
      </c>
      <c r="H44" s="4" t="s">
        <v>6</v>
      </c>
      <c r="I44" s="4" t="s">
        <v>6</v>
      </c>
      <c r="J44" s="4" t="s">
        <v>6</v>
      </c>
      <c r="K44" s="4" t="s">
        <v>6</v>
      </c>
      <c r="L44" s="4" t="s">
        <v>6</v>
      </c>
      <c r="M44" s="4" t="s">
        <v>6</v>
      </c>
    </row>
    <row r="45" spans="1:13" ht="30" x14ac:dyDescent="0.25">
      <c r="A45" s="3" t="s">
        <v>119</v>
      </c>
      <c r="B45" s="4" t="s">
        <v>6</v>
      </c>
      <c r="C45" s="4" t="s">
        <v>6</v>
      </c>
      <c r="D45" s="4" t="s">
        <v>6</v>
      </c>
      <c r="E45" s="4" t="s">
        <v>6</v>
      </c>
      <c r="F45" s="4" t="s">
        <v>6</v>
      </c>
      <c r="G45" s="4" t="s">
        <v>6</v>
      </c>
      <c r="H45" s="4" t="s">
        <v>6</v>
      </c>
      <c r="I45" s="4" t="s">
        <v>6</v>
      </c>
      <c r="J45" s="4" t="s">
        <v>6</v>
      </c>
      <c r="K45" s="4" t="s">
        <v>6</v>
      </c>
      <c r="L45" s="4" t="s">
        <v>6</v>
      </c>
      <c r="M45" s="4" t="s">
        <v>6</v>
      </c>
    </row>
    <row r="46" spans="1:13" x14ac:dyDescent="0.25">
      <c r="A46" s="2" t="s">
        <v>104</v>
      </c>
      <c r="B46" s="7">
        <v>119946</v>
      </c>
      <c r="C46" s="7">
        <v>122136</v>
      </c>
      <c r="D46" s="7">
        <v>119946</v>
      </c>
      <c r="E46" s="7">
        <v>122136</v>
      </c>
      <c r="F46" s="4" t="s">
        <v>6</v>
      </c>
      <c r="G46" s="4" t="s">
        <v>6</v>
      </c>
      <c r="H46" s="4" t="s">
        <v>6</v>
      </c>
      <c r="I46" s="4" t="s">
        <v>6</v>
      </c>
      <c r="J46" s="7">
        <v>114390</v>
      </c>
      <c r="K46" s="7">
        <v>116580</v>
      </c>
      <c r="L46" s="7">
        <v>5556</v>
      </c>
      <c r="M46" s="7">
        <v>5556</v>
      </c>
    </row>
    <row r="47" spans="1:13" ht="30" x14ac:dyDescent="0.25">
      <c r="A47" s="2" t="s">
        <v>120</v>
      </c>
      <c r="B47" s="4" t="s">
        <v>6</v>
      </c>
      <c r="C47" s="4" t="s">
        <v>6</v>
      </c>
      <c r="D47" s="7">
        <v>3063</v>
      </c>
      <c r="E47" s="7">
        <v>3063</v>
      </c>
      <c r="F47" s="4" t="s">
        <v>6</v>
      </c>
      <c r="G47" s="4" t="s">
        <v>6</v>
      </c>
      <c r="H47" s="4" t="s">
        <v>6</v>
      </c>
      <c r="I47" s="4" t="s">
        <v>6</v>
      </c>
      <c r="J47" s="4" t="s">
        <v>6</v>
      </c>
      <c r="K47" s="4" t="s">
        <v>6</v>
      </c>
      <c r="L47" s="4" t="s">
        <v>6</v>
      </c>
      <c r="M47" s="4" t="s">
        <v>6</v>
      </c>
    </row>
    <row r="48" spans="1:13" x14ac:dyDescent="0.25">
      <c r="A48" s="2" t="s">
        <v>121</v>
      </c>
      <c r="B48" s="4" t="s">
        <v>6</v>
      </c>
      <c r="C48" s="7">
        <v>122136</v>
      </c>
      <c r="D48" s="7">
        <v>123009</v>
      </c>
      <c r="E48" s="7">
        <v>125199</v>
      </c>
      <c r="F48" s="4" t="s">
        <v>6</v>
      </c>
      <c r="G48" s="4" t="s">
        <v>6</v>
      </c>
      <c r="H48" s="4" t="s">
        <v>6</v>
      </c>
      <c r="I48" s="4" t="s">
        <v>6</v>
      </c>
      <c r="J48" s="4" t="s">
        <v>6</v>
      </c>
      <c r="K48" s="4" t="s">
        <v>6</v>
      </c>
      <c r="L48" s="4" t="s">
        <v>6</v>
      </c>
      <c r="M48" s="4" t="s">
        <v>6</v>
      </c>
    </row>
    <row r="49" spans="1:13" x14ac:dyDescent="0.25">
      <c r="A49" s="2" t="s">
        <v>122</v>
      </c>
      <c r="B49" s="7">
        <v>6220</v>
      </c>
      <c r="C49" s="4" t="s">
        <v>6</v>
      </c>
      <c r="D49" s="4" t="s">
        <v>6</v>
      </c>
      <c r="E49" s="4" t="s">
        <v>6</v>
      </c>
      <c r="F49" s="4" t="s">
        <v>6</v>
      </c>
      <c r="G49" s="4" t="s">
        <v>6</v>
      </c>
      <c r="H49" s="7">
        <v>6220</v>
      </c>
      <c r="I49" s="4" t="s">
        <v>6</v>
      </c>
      <c r="J49" s="4" t="s">
        <v>6</v>
      </c>
      <c r="K49" s="4" t="s">
        <v>6</v>
      </c>
      <c r="L49" s="4" t="s">
        <v>6</v>
      </c>
      <c r="M49" s="4" t="s">
        <v>6</v>
      </c>
    </row>
    <row r="50" spans="1:13" ht="30" x14ac:dyDescent="0.25">
      <c r="A50" s="2" t="s">
        <v>123</v>
      </c>
      <c r="B50" s="7">
        <v>952500</v>
      </c>
      <c r="C50" s="4" t="s">
        <v>6</v>
      </c>
      <c r="D50" s="4" t="s">
        <v>6</v>
      </c>
      <c r="E50" s="4" t="s">
        <v>6</v>
      </c>
      <c r="F50" s="7">
        <v>953000</v>
      </c>
      <c r="G50" s="4" t="s">
        <v>6</v>
      </c>
      <c r="H50" s="4" t="s">
        <v>6</v>
      </c>
      <c r="I50" s="4" t="s">
        <v>6</v>
      </c>
      <c r="J50" s="4" t="s">
        <v>6</v>
      </c>
      <c r="K50" s="4" t="s">
        <v>6</v>
      </c>
      <c r="L50" s="4" t="s">
        <v>6</v>
      </c>
      <c r="M50" s="4" t="s">
        <v>6</v>
      </c>
    </row>
    <row r="51" spans="1:13" x14ac:dyDescent="0.25">
      <c r="A51" s="2" t="s">
        <v>124</v>
      </c>
      <c r="B51" s="7">
        <v>-11781</v>
      </c>
      <c r="C51" s="4" t="s">
        <v>6</v>
      </c>
      <c r="D51" s="4" t="s">
        <v>6</v>
      </c>
      <c r="E51" s="4" t="s">
        <v>6</v>
      </c>
      <c r="F51" s="4">
        <v>-1</v>
      </c>
      <c r="G51" s="4" t="s">
        <v>6</v>
      </c>
      <c r="H51" s="7">
        <v>-7524</v>
      </c>
      <c r="I51" s="4" t="s">
        <v>6</v>
      </c>
      <c r="J51" s="7">
        <v>-4256</v>
      </c>
      <c r="K51" s="4" t="s">
        <v>6</v>
      </c>
      <c r="L51" s="4" t="s">
        <v>6</v>
      </c>
      <c r="M51" s="4" t="s">
        <v>6</v>
      </c>
    </row>
    <row r="52" spans="1:13" ht="30" x14ac:dyDescent="0.25">
      <c r="A52" s="2" t="s">
        <v>125</v>
      </c>
      <c r="B52" s="4" t="s">
        <v>6</v>
      </c>
      <c r="C52" s="4" t="s">
        <v>6</v>
      </c>
      <c r="D52" s="4" t="s">
        <v>6</v>
      </c>
      <c r="E52" s="4" t="s">
        <v>6</v>
      </c>
      <c r="F52" s="7">
        <v>-1447000</v>
      </c>
      <c r="G52" s="4" t="s">
        <v>6</v>
      </c>
      <c r="H52" s="4" t="s">
        <v>6</v>
      </c>
      <c r="I52" s="4" t="s">
        <v>6</v>
      </c>
      <c r="J52" s="4" t="s">
        <v>6</v>
      </c>
      <c r="K52" s="4" t="s">
        <v>6</v>
      </c>
      <c r="L52" s="4" t="s">
        <v>6</v>
      </c>
      <c r="M52" s="4" t="s">
        <v>6</v>
      </c>
    </row>
    <row r="53" spans="1:13" x14ac:dyDescent="0.25">
      <c r="A53" s="2" t="s">
        <v>126</v>
      </c>
      <c r="B53" s="4">
        <v>811</v>
      </c>
      <c r="C53" s="4" t="s">
        <v>6</v>
      </c>
      <c r="D53" s="4" t="s">
        <v>6</v>
      </c>
      <c r="E53" s="4" t="s">
        <v>6</v>
      </c>
      <c r="F53" s="4" t="s">
        <v>6</v>
      </c>
      <c r="G53" s="4" t="s">
        <v>6</v>
      </c>
      <c r="H53" s="4">
        <v>811</v>
      </c>
      <c r="I53" s="4" t="s">
        <v>6</v>
      </c>
      <c r="J53" s="4" t="s">
        <v>6</v>
      </c>
      <c r="K53" s="4" t="s">
        <v>6</v>
      </c>
      <c r="L53" s="4" t="s">
        <v>6</v>
      </c>
      <c r="M53" s="4" t="s">
        <v>6</v>
      </c>
    </row>
    <row r="54" spans="1:13" x14ac:dyDescent="0.25">
      <c r="A54" s="2" t="s">
        <v>127</v>
      </c>
      <c r="B54" s="7">
        <v>1525</v>
      </c>
      <c r="C54" s="4" t="s">
        <v>6</v>
      </c>
      <c r="D54" s="4" t="s">
        <v>6</v>
      </c>
      <c r="E54" s="4" t="s">
        <v>6</v>
      </c>
      <c r="F54" s="4" t="s">
        <v>6</v>
      </c>
      <c r="G54" s="4" t="s">
        <v>6</v>
      </c>
      <c r="H54" s="7">
        <v>1525</v>
      </c>
      <c r="I54" s="4" t="s">
        <v>6</v>
      </c>
      <c r="J54" s="4" t="s">
        <v>6</v>
      </c>
      <c r="K54" s="4" t="s">
        <v>6</v>
      </c>
      <c r="L54" s="4" t="s">
        <v>6</v>
      </c>
      <c r="M54" s="4" t="s">
        <v>6</v>
      </c>
    </row>
    <row r="55" spans="1:13" x14ac:dyDescent="0.25">
      <c r="A55" s="2" t="s">
        <v>128</v>
      </c>
      <c r="B55" s="7">
        <v>166600</v>
      </c>
      <c r="C55" s="4" t="s">
        <v>6</v>
      </c>
      <c r="D55" s="4" t="s">
        <v>6</v>
      </c>
      <c r="E55" s="4" t="s">
        <v>6</v>
      </c>
      <c r="F55" s="7">
        <v>166000</v>
      </c>
      <c r="G55" s="4" t="s">
        <v>6</v>
      </c>
      <c r="H55" s="4" t="s">
        <v>6</v>
      </c>
      <c r="I55" s="4" t="s">
        <v>6</v>
      </c>
      <c r="J55" s="4" t="s">
        <v>6</v>
      </c>
      <c r="K55" s="4" t="s">
        <v>6</v>
      </c>
      <c r="L55" s="4" t="s">
        <v>6</v>
      </c>
      <c r="M55" s="4" t="s">
        <v>6</v>
      </c>
    </row>
    <row r="56" spans="1:13" ht="30" x14ac:dyDescent="0.25">
      <c r="A56" s="2" t="s">
        <v>129</v>
      </c>
      <c r="B56" s="4" t="s">
        <v>6</v>
      </c>
      <c r="C56" s="7">
        <v>1179</v>
      </c>
      <c r="D56" s="4" t="s">
        <v>6</v>
      </c>
      <c r="E56" s="4" t="s">
        <v>6</v>
      </c>
      <c r="F56" s="4" t="s">
        <v>6</v>
      </c>
      <c r="G56" s="4" t="s">
        <v>6</v>
      </c>
      <c r="H56" s="4" t="s">
        <v>6</v>
      </c>
      <c r="I56" s="7">
        <v>1179</v>
      </c>
      <c r="J56" s="4" t="s">
        <v>6</v>
      </c>
      <c r="K56" s="4" t="s">
        <v>6</v>
      </c>
      <c r="L56" s="4" t="s">
        <v>6</v>
      </c>
      <c r="M56" s="4" t="s">
        <v>6</v>
      </c>
    </row>
    <row r="57" spans="1:13" x14ac:dyDescent="0.25">
      <c r="A57" s="2" t="s">
        <v>130</v>
      </c>
      <c r="B57" s="4" t="s">
        <v>6</v>
      </c>
      <c r="C57" s="7">
        <v>1525</v>
      </c>
      <c r="D57" s="4" t="s">
        <v>6</v>
      </c>
      <c r="E57" s="4" t="s">
        <v>6</v>
      </c>
      <c r="F57" s="4" t="s">
        <v>6</v>
      </c>
      <c r="G57" s="4" t="s">
        <v>6</v>
      </c>
      <c r="H57" s="4" t="s">
        <v>6</v>
      </c>
      <c r="I57" s="7">
        <v>1525</v>
      </c>
      <c r="J57" s="4" t="s">
        <v>6</v>
      </c>
      <c r="K57" s="4" t="s">
        <v>6</v>
      </c>
      <c r="L57" s="4" t="s">
        <v>6</v>
      </c>
      <c r="M57" s="4" t="s">
        <v>6</v>
      </c>
    </row>
    <row r="58" spans="1:13" ht="30" x14ac:dyDescent="0.25">
      <c r="A58" s="2" t="s">
        <v>131</v>
      </c>
      <c r="B58" s="4" t="s">
        <v>6</v>
      </c>
      <c r="C58" s="7">
        <v>5239</v>
      </c>
      <c r="D58" s="4" t="s">
        <v>6</v>
      </c>
      <c r="E58" s="4" t="s">
        <v>6</v>
      </c>
      <c r="F58" s="4" t="s">
        <v>6</v>
      </c>
      <c r="G58" s="4" t="s">
        <v>6</v>
      </c>
      <c r="H58" s="4" t="s">
        <v>6</v>
      </c>
      <c r="I58" s="4" t="s">
        <v>6</v>
      </c>
      <c r="J58" s="4" t="s">
        <v>6</v>
      </c>
      <c r="K58" s="7">
        <v>5239</v>
      </c>
      <c r="L58" s="4" t="s">
        <v>6</v>
      </c>
      <c r="M58" s="4" t="s">
        <v>6</v>
      </c>
    </row>
    <row r="59" spans="1:13" x14ac:dyDescent="0.25">
      <c r="A59" s="2" t="s">
        <v>132</v>
      </c>
      <c r="B59" s="7">
        <v>-41961</v>
      </c>
      <c r="C59" s="7">
        <v>-226621</v>
      </c>
      <c r="D59" s="4" t="s">
        <v>6</v>
      </c>
      <c r="E59" s="4" t="s">
        <v>6</v>
      </c>
      <c r="F59" s="4" t="s">
        <v>6</v>
      </c>
      <c r="G59" s="4" t="s">
        <v>6</v>
      </c>
      <c r="H59" s="4" t="s">
        <v>6</v>
      </c>
      <c r="I59" s="4" t="s">
        <v>6</v>
      </c>
      <c r="J59" s="7">
        <v>-41961</v>
      </c>
      <c r="K59" s="7">
        <v>-226621</v>
      </c>
      <c r="L59" s="4" t="s">
        <v>6</v>
      </c>
      <c r="M59" s="4" t="s">
        <v>6</v>
      </c>
    </row>
    <row r="60" spans="1:13" ht="45" x14ac:dyDescent="0.25">
      <c r="A60" s="2" t="s">
        <v>133</v>
      </c>
      <c r="B60" s="4" t="s">
        <v>6</v>
      </c>
      <c r="C60" s="7">
        <v>7033</v>
      </c>
      <c r="D60" s="4" t="s">
        <v>6</v>
      </c>
      <c r="E60" s="4" t="s">
        <v>6</v>
      </c>
      <c r="F60" s="4" t="s">
        <v>6</v>
      </c>
      <c r="G60" s="4" t="s">
        <v>6</v>
      </c>
      <c r="H60" s="4" t="s">
        <v>6</v>
      </c>
      <c r="I60" s="7">
        <v>7033</v>
      </c>
      <c r="J60" s="4" t="s">
        <v>6</v>
      </c>
      <c r="K60" s="4" t="s">
        <v>6</v>
      </c>
      <c r="L60" s="4" t="s">
        <v>6</v>
      </c>
      <c r="M60" s="4" t="s">
        <v>6</v>
      </c>
    </row>
    <row r="61" spans="1:13" ht="30" x14ac:dyDescent="0.25">
      <c r="A61" s="2" t="s">
        <v>134</v>
      </c>
      <c r="B61" s="7">
        <v>-1839</v>
      </c>
      <c r="C61" s="7">
        <v>-1839</v>
      </c>
      <c r="D61" s="4" t="s">
        <v>6</v>
      </c>
      <c r="E61" s="4" t="s">
        <v>6</v>
      </c>
      <c r="F61" s="4" t="s">
        <v>6</v>
      </c>
      <c r="G61" s="4" t="s">
        <v>6</v>
      </c>
      <c r="H61" s="4" t="s">
        <v>6</v>
      </c>
      <c r="I61" s="4" t="s">
        <v>6</v>
      </c>
      <c r="J61" s="4" t="s">
        <v>6</v>
      </c>
      <c r="K61" s="4" t="s">
        <v>6</v>
      </c>
      <c r="L61" s="7">
        <v>-1839</v>
      </c>
      <c r="M61" s="7">
        <v>-1839</v>
      </c>
    </row>
    <row r="62" spans="1:13" x14ac:dyDescent="0.25">
      <c r="A62" s="2" t="s">
        <v>138</v>
      </c>
      <c r="B62" s="4">
        <v>261</v>
      </c>
      <c r="C62" s="4">
        <v>261</v>
      </c>
      <c r="D62" s="4" t="s">
        <v>6</v>
      </c>
      <c r="E62" s="4" t="s">
        <v>6</v>
      </c>
      <c r="F62" s="4" t="s">
        <v>6</v>
      </c>
      <c r="G62" s="4" t="s">
        <v>6</v>
      </c>
      <c r="H62" s="4" t="s">
        <v>6</v>
      </c>
      <c r="I62" s="4" t="s">
        <v>6</v>
      </c>
      <c r="J62" s="4" t="s">
        <v>6</v>
      </c>
      <c r="K62" s="4" t="s">
        <v>6</v>
      </c>
      <c r="L62" s="4">
        <v>261</v>
      </c>
      <c r="M62" s="4">
        <v>261</v>
      </c>
    </row>
    <row r="63" spans="1:13" x14ac:dyDescent="0.25">
      <c r="A63" s="2" t="s">
        <v>135</v>
      </c>
      <c r="B63" s="4">
        <v>-18</v>
      </c>
      <c r="C63" s="4">
        <v>-18</v>
      </c>
      <c r="D63" s="4" t="s">
        <v>6</v>
      </c>
      <c r="E63" s="4" t="s">
        <v>6</v>
      </c>
      <c r="F63" s="4" t="s">
        <v>6</v>
      </c>
      <c r="G63" s="4" t="s">
        <v>6</v>
      </c>
      <c r="H63" s="4" t="s">
        <v>6</v>
      </c>
      <c r="I63" s="4" t="s">
        <v>6</v>
      </c>
      <c r="J63" s="4">
        <v>-18</v>
      </c>
      <c r="K63" s="4">
        <v>-18</v>
      </c>
      <c r="L63" s="4" t="s">
        <v>6</v>
      </c>
      <c r="M63" s="4" t="s">
        <v>6</v>
      </c>
    </row>
    <row r="64" spans="1:13" x14ac:dyDescent="0.25">
      <c r="A64" s="2" t="s">
        <v>141</v>
      </c>
      <c r="B64" s="6">
        <v>818642</v>
      </c>
      <c r="C64" s="6">
        <v>818642</v>
      </c>
      <c r="D64" s="4" t="s">
        <v>6</v>
      </c>
      <c r="E64" s="4" t="s">
        <v>6</v>
      </c>
      <c r="F64" s="6">
        <v>140</v>
      </c>
      <c r="G64" s="6">
        <v>0</v>
      </c>
      <c r="H64" s="6">
        <v>474729</v>
      </c>
      <c r="I64" s="6">
        <v>869576</v>
      </c>
      <c r="J64" s="6">
        <v>311365</v>
      </c>
      <c r="K64" s="6">
        <v>-83342</v>
      </c>
      <c r="L64" s="6">
        <v>32408</v>
      </c>
      <c r="M64" s="6">
        <v>32408</v>
      </c>
    </row>
    <row r="65" spans="1:13" x14ac:dyDescent="0.25">
      <c r="A65" s="2" t="s">
        <v>142</v>
      </c>
      <c r="B65" s="4" t="s">
        <v>6</v>
      </c>
      <c r="C65" s="4" t="s">
        <v>6</v>
      </c>
      <c r="D65" s="4" t="s">
        <v>6</v>
      </c>
      <c r="E65" s="4" t="s">
        <v>6</v>
      </c>
      <c r="F65" s="7">
        <v>140261000</v>
      </c>
      <c r="G65" s="4">
        <v>0</v>
      </c>
      <c r="H65" s="4" t="s">
        <v>6</v>
      </c>
      <c r="I65" s="4" t="s">
        <v>6</v>
      </c>
      <c r="J65" s="4" t="s">
        <v>6</v>
      </c>
      <c r="K65" s="4" t="s">
        <v>6</v>
      </c>
      <c r="L65" s="4" t="s">
        <v>6</v>
      </c>
      <c r="M65" s="4" t="s">
        <v>6</v>
      </c>
    </row>
  </sheetData>
  <mergeCells count="7">
    <mergeCell ref="L1:L2"/>
    <mergeCell ref="B1:B2"/>
    <mergeCell ref="C1:C2"/>
    <mergeCell ref="D1:D2"/>
    <mergeCell ref="F1:F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2.28515625" bestFit="1" customWidth="1"/>
    <col min="7" max="8" width="18.7109375" bestFit="1" customWidth="1"/>
    <col min="9" max="9" width="15.42578125" bestFit="1" customWidth="1"/>
    <col min="10" max="10" width="13.85546875" bestFit="1" customWidth="1"/>
  </cols>
  <sheetData>
    <row r="1" spans="1:10" x14ac:dyDescent="0.25">
      <c r="A1" s="1" t="s">
        <v>1059</v>
      </c>
      <c r="B1" s="8" t="s">
        <v>2</v>
      </c>
      <c r="C1" s="8" t="s">
        <v>33</v>
      </c>
      <c r="D1" s="8" t="s">
        <v>34</v>
      </c>
      <c r="E1" s="1" t="s">
        <v>2</v>
      </c>
      <c r="F1" s="1" t="s">
        <v>33</v>
      </c>
      <c r="G1" s="1" t="s">
        <v>2</v>
      </c>
      <c r="H1" s="1" t="s">
        <v>33</v>
      </c>
      <c r="I1" s="1" t="s">
        <v>2</v>
      </c>
      <c r="J1" s="1" t="s">
        <v>33</v>
      </c>
    </row>
    <row r="2" spans="1:10" ht="30" x14ac:dyDescent="0.25">
      <c r="A2" s="1" t="s">
        <v>32</v>
      </c>
      <c r="B2" s="8"/>
      <c r="C2" s="8"/>
      <c r="D2" s="8"/>
      <c r="E2" s="1" t="s">
        <v>234</v>
      </c>
      <c r="F2" s="1" t="s">
        <v>234</v>
      </c>
      <c r="G2" s="1" t="s">
        <v>236</v>
      </c>
      <c r="H2" s="1" t="s">
        <v>236</v>
      </c>
      <c r="I2" s="1" t="s">
        <v>237</v>
      </c>
      <c r="J2" s="1" t="s">
        <v>237</v>
      </c>
    </row>
    <row r="3" spans="1:10" x14ac:dyDescent="0.25">
      <c r="A3" s="3" t="s">
        <v>1060</v>
      </c>
      <c r="B3" s="4" t="s">
        <v>6</v>
      </c>
      <c r="C3" s="4" t="s">
        <v>6</v>
      </c>
      <c r="D3" s="4" t="s">
        <v>6</v>
      </c>
      <c r="E3" s="4" t="s">
        <v>6</v>
      </c>
      <c r="F3" s="4" t="s">
        <v>6</v>
      </c>
      <c r="G3" s="4" t="s">
        <v>6</v>
      </c>
      <c r="H3" s="4" t="s">
        <v>6</v>
      </c>
      <c r="I3" s="4" t="s">
        <v>6</v>
      </c>
      <c r="J3" s="4" t="s">
        <v>6</v>
      </c>
    </row>
    <row r="4" spans="1:10" x14ac:dyDescent="0.25">
      <c r="A4" s="2" t="s">
        <v>1061</v>
      </c>
      <c r="B4" s="6">
        <v>1642633</v>
      </c>
      <c r="C4" s="6">
        <v>1640534</v>
      </c>
      <c r="D4" s="6">
        <v>1631716</v>
      </c>
      <c r="E4" s="4" t="s">
        <v>6</v>
      </c>
      <c r="F4" s="4" t="s">
        <v>6</v>
      </c>
      <c r="G4" s="4" t="s">
        <v>6</v>
      </c>
      <c r="H4" s="4" t="s">
        <v>6</v>
      </c>
      <c r="I4" s="4" t="s">
        <v>6</v>
      </c>
      <c r="J4" s="4" t="s">
        <v>6</v>
      </c>
    </row>
    <row r="5" spans="1:10" x14ac:dyDescent="0.25">
      <c r="A5" s="2" t="s">
        <v>1062</v>
      </c>
      <c r="B5" s="6">
        <v>1714540</v>
      </c>
      <c r="C5" s="6">
        <v>1712279</v>
      </c>
      <c r="D5" s="4" t="s">
        <v>6</v>
      </c>
      <c r="E5" s="6">
        <v>57709</v>
      </c>
      <c r="F5" s="6">
        <v>57709</v>
      </c>
      <c r="G5" s="6">
        <v>12115</v>
      </c>
      <c r="H5" s="6">
        <v>11914</v>
      </c>
      <c r="I5" s="6">
        <v>2083</v>
      </c>
      <c r="J5" s="6">
        <v>2122</v>
      </c>
    </row>
    <row r="6" spans="1:10" ht="30" x14ac:dyDescent="0.25">
      <c r="A6" s="2" t="s">
        <v>1063</v>
      </c>
      <c r="B6" s="4" t="s">
        <v>6</v>
      </c>
      <c r="C6" s="4" t="s">
        <v>6</v>
      </c>
      <c r="D6" s="4" t="s">
        <v>6</v>
      </c>
      <c r="E6" s="4" t="s">
        <v>1064</v>
      </c>
      <c r="F6" s="4" t="s">
        <v>6</v>
      </c>
      <c r="G6" s="4" t="s">
        <v>6</v>
      </c>
      <c r="H6" s="4" t="s">
        <v>6</v>
      </c>
      <c r="I6" s="4" t="s">
        <v>1065</v>
      </c>
      <c r="J6"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8" t="s">
        <v>1</v>
      </c>
      <c r="C1" s="8"/>
    </row>
    <row r="2" spans="1:3" ht="30" x14ac:dyDescent="0.25">
      <c r="A2" s="1" t="s">
        <v>32</v>
      </c>
      <c r="B2" s="1" t="s">
        <v>33</v>
      </c>
      <c r="C2" s="1" t="s">
        <v>34</v>
      </c>
    </row>
    <row r="3" spans="1:3" ht="45" x14ac:dyDescent="0.25">
      <c r="A3" s="2" t="s">
        <v>1067</v>
      </c>
      <c r="B3" s="4" t="s">
        <v>6</v>
      </c>
      <c r="C3" s="4" t="s">
        <v>6</v>
      </c>
    </row>
    <row r="4" spans="1:3" x14ac:dyDescent="0.25">
      <c r="A4" s="3" t="s">
        <v>1068</v>
      </c>
      <c r="B4" s="4" t="s">
        <v>6</v>
      </c>
      <c r="C4" s="4" t="s">
        <v>6</v>
      </c>
    </row>
    <row r="5" spans="1:3" x14ac:dyDescent="0.25">
      <c r="A5" s="2" t="s">
        <v>295</v>
      </c>
      <c r="B5" s="6">
        <v>340</v>
      </c>
      <c r="C5" s="6">
        <v>13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32</v>
      </c>
      <c r="B2" s="1" t="s">
        <v>2</v>
      </c>
      <c r="C2" s="1" t="s">
        <v>33</v>
      </c>
    </row>
    <row r="3" spans="1:3" x14ac:dyDescent="0.25">
      <c r="A3" s="3" t="s">
        <v>44</v>
      </c>
      <c r="B3" s="4" t="s">
        <v>6</v>
      </c>
      <c r="C3" s="4" t="s">
        <v>6</v>
      </c>
    </row>
    <row r="4" spans="1:3" x14ac:dyDescent="0.25">
      <c r="A4" s="2" t="s">
        <v>1070</v>
      </c>
      <c r="B4" s="6">
        <v>1640534</v>
      </c>
      <c r="C4" s="6">
        <v>1631716</v>
      </c>
    </row>
    <row r="5" spans="1:3" x14ac:dyDescent="0.25">
      <c r="A5" s="2" t="s">
        <v>303</v>
      </c>
      <c r="B5" s="7">
        <v>2232</v>
      </c>
      <c r="C5" s="7">
        <v>9151</v>
      </c>
    </row>
    <row r="6" spans="1:3" x14ac:dyDescent="0.25">
      <c r="A6" s="2" t="s">
        <v>135</v>
      </c>
      <c r="B6" s="4" t="s">
        <v>6</v>
      </c>
      <c r="C6" s="4">
        <v>-333</v>
      </c>
    </row>
    <row r="7" spans="1:3" x14ac:dyDescent="0.25">
      <c r="A7" s="2" t="s">
        <v>306</v>
      </c>
      <c r="B7" s="4">
        <v>-133</v>
      </c>
      <c r="C7" s="4" t="s">
        <v>6</v>
      </c>
    </row>
    <row r="8" spans="1:3" x14ac:dyDescent="0.25">
      <c r="A8" s="2" t="s">
        <v>1071</v>
      </c>
      <c r="B8" s="7">
        <v>1642633</v>
      </c>
      <c r="C8" s="7">
        <v>1640534</v>
      </c>
    </row>
    <row r="9" spans="1:3" x14ac:dyDescent="0.25">
      <c r="A9" s="2" t="s">
        <v>1072</v>
      </c>
      <c r="B9" s="4" t="s">
        <v>6</v>
      </c>
      <c r="C9" s="4" t="s">
        <v>6</v>
      </c>
    </row>
    <row r="10" spans="1:3" x14ac:dyDescent="0.25">
      <c r="A10" s="3" t="s">
        <v>44</v>
      </c>
      <c r="B10" s="4" t="s">
        <v>6</v>
      </c>
      <c r="C10" s="4" t="s">
        <v>6</v>
      </c>
    </row>
    <row r="11" spans="1:3" x14ac:dyDescent="0.25">
      <c r="A11" s="2" t="s">
        <v>1070</v>
      </c>
      <c r="B11" s="7">
        <v>1333220</v>
      </c>
      <c r="C11" s="7">
        <v>1333553</v>
      </c>
    </row>
    <row r="12" spans="1:3" x14ac:dyDescent="0.25">
      <c r="A12" s="2" t="s">
        <v>303</v>
      </c>
      <c r="B12" s="7">
        <v>1395</v>
      </c>
      <c r="C12" s="4" t="s">
        <v>6</v>
      </c>
    </row>
    <row r="13" spans="1:3" x14ac:dyDescent="0.25">
      <c r="A13" s="2" t="s">
        <v>135</v>
      </c>
      <c r="B13" s="4" t="s">
        <v>6</v>
      </c>
      <c r="C13" s="4">
        <v>-333</v>
      </c>
    </row>
    <row r="14" spans="1:3" x14ac:dyDescent="0.25">
      <c r="A14" s="2" t="s">
        <v>1071</v>
      </c>
      <c r="B14" s="7">
        <v>1334615</v>
      </c>
      <c r="C14" s="7">
        <v>1333220</v>
      </c>
    </row>
    <row r="15" spans="1:3" x14ac:dyDescent="0.25">
      <c r="A15" s="2" t="s">
        <v>1073</v>
      </c>
      <c r="B15" s="4" t="s">
        <v>6</v>
      </c>
      <c r="C15" s="4" t="s">
        <v>6</v>
      </c>
    </row>
    <row r="16" spans="1:3" x14ac:dyDescent="0.25">
      <c r="A16" s="3" t="s">
        <v>44</v>
      </c>
      <c r="B16" s="4" t="s">
        <v>6</v>
      </c>
      <c r="C16" s="4" t="s">
        <v>6</v>
      </c>
    </row>
    <row r="17" spans="1:3" x14ac:dyDescent="0.25">
      <c r="A17" s="2" t="s">
        <v>1070</v>
      </c>
      <c r="B17" s="7">
        <v>307314</v>
      </c>
      <c r="C17" s="7">
        <v>298163</v>
      </c>
    </row>
    <row r="18" spans="1:3" x14ac:dyDescent="0.25">
      <c r="A18" s="2" t="s">
        <v>303</v>
      </c>
      <c r="B18" s="4">
        <v>837</v>
      </c>
      <c r="C18" s="7">
        <v>9151</v>
      </c>
    </row>
    <row r="19" spans="1:3" x14ac:dyDescent="0.25">
      <c r="A19" s="2" t="s">
        <v>306</v>
      </c>
      <c r="B19" s="4">
        <v>-133</v>
      </c>
      <c r="C19" s="4" t="s">
        <v>6</v>
      </c>
    </row>
    <row r="20" spans="1:3" x14ac:dyDescent="0.25">
      <c r="A20" s="2" t="s">
        <v>1071</v>
      </c>
      <c r="B20" s="6">
        <v>308018</v>
      </c>
      <c r="C20" s="6">
        <v>3073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14.28515625" bestFit="1" customWidth="1"/>
    <col min="7" max="7" width="12.28515625" bestFit="1" customWidth="1"/>
    <col min="8" max="11" width="31.28515625" bestFit="1" customWidth="1"/>
    <col min="12" max="16" width="18.85546875" bestFit="1" customWidth="1"/>
    <col min="17" max="18" width="26.7109375" bestFit="1" customWidth="1"/>
    <col min="19" max="19" width="36" bestFit="1" customWidth="1"/>
    <col min="20" max="20" width="36.5703125" bestFit="1" customWidth="1"/>
    <col min="21" max="21" width="32.28515625" bestFit="1" customWidth="1"/>
    <col min="22" max="22" width="26.7109375" bestFit="1" customWidth="1"/>
    <col min="23" max="23" width="36" bestFit="1" customWidth="1"/>
    <col min="24" max="24" width="36.5703125" bestFit="1" customWidth="1"/>
    <col min="25" max="25" width="12.5703125" bestFit="1" customWidth="1"/>
    <col min="26" max="26" width="14.28515625" bestFit="1" customWidth="1"/>
    <col min="27" max="27" width="16.42578125" bestFit="1" customWidth="1"/>
    <col min="28" max="28" width="14.28515625" bestFit="1" customWidth="1"/>
    <col min="29" max="29" width="17.85546875" bestFit="1" customWidth="1"/>
    <col min="30" max="30" width="18.7109375" bestFit="1" customWidth="1"/>
    <col min="31" max="32" width="17.85546875" bestFit="1" customWidth="1"/>
    <col min="33" max="33" width="18.7109375" bestFit="1" customWidth="1"/>
    <col min="34" max="35" width="17.85546875" bestFit="1" customWidth="1"/>
    <col min="36" max="36" width="23.85546875" bestFit="1" customWidth="1"/>
    <col min="37" max="40" width="12.28515625" bestFit="1" customWidth="1"/>
    <col min="41" max="41" width="15.140625" bestFit="1" customWidth="1"/>
    <col min="42" max="44" width="14.140625" bestFit="1" customWidth="1"/>
    <col min="45" max="45" width="18.7109375" bestFit="1" customWidth="1"/>
    <col min="46" max="47" width="14.140625" bestFit="1" customWidth="1"/>
    <col min="48" max="49" width="36.5703125" bestFit="1" customWidth="1"/>
    <col min="50" max="51" width="28.85546875" bestFit="1" customWidth="1"/>
  </cols>
  <sheetData>
    <row r="1" spans="1:51" ht="15" customHeight="1" x14ac:dyDescent="0.25">
      <c r="A1" s="8" t="s">
        <v>1074</v>
      </c>
      <c r="B1" s="8" t="s">
        <v>1</v>
      </c>
      <c r="C1" s="8"/>
      <c r="D1" s="8"/>
      <c r="E1" s="8"/>
      <c r="F1" s="8"/>
      <c r="G1" s="8"/>
      <c r="H1" s="8"/>
      <c r="I1" s="1"/>
      <c r="J1" s="8" t="s">
        <v>1</v>
      </c>
      <c r="K1" s="8"/>
      <c r="L1" s="1"/>
      <c r="M1" s="1" t="s">
        <v>1</v>
      </c>
      <c r="N1" s="1"/>
      <c r="O1" s="8" t="s">
        <v>1</v>
      </c>
      <c r="P1" s="8"/>
      <c r="Q1" s="8"/>
      <c r="R1" s="1"/>
      <c r="S1" s="8" t="s">
        <v>1</v>
      </c>
      <c r="T1" s="8"/>
      <c r="U1" s="8"/>
      <c r="V1" s="8"/>
      <c r="W1" s="8"/>
      <c r="X1" s="8"/>
      <c r="Y1" s="1"/>
      <c r="Z1" s="1"/>
      <c r="AA1" s="1" t="s">
        <v>1</v>
      </c>
      <c r="AB1" s="1"/>
      <c r="AC1" s="8" t="s">
        <v>1</v>
      </c>
      <c r="AD1" s="8"/>
      <c r="AE1" s="1"/>
      <c r="AF1" s="8" t="s">
        <v>1</v>
      </c>
      <c r="AG1" s="8"/>
      <c r="AH1" s="1"/>
      <c r="AI1" s="1" t="s">
        <v>1</v>
      </c>
      <c r="AJ1" s="1"/>
      <c r="AK1" s="1"/>
      <c r="AL1" s="1"/>
      <c r="AM1" s="1"/>
      <c r="AN1" s="1"/>
      <c r="AO1" s="8"/>
      <c r="AP1" s="8"/>
      <c r="AQ1" s="1"/>
      <c r="AR1" s="8" t="s">
        <v>1</v>
      </c>
      <c r="AS1" s="8"/>
      <c r="AT1" s="1"/>
      <c r="AU1" s="1"/>
      <c r="AV1" s="8"/>
      <c r="AW1" s="8"/>
      <c r="AX1" s="1" t="s">
        <v>1</v>
      </c>
      <c r="AY1" s="1"/>
    </row>
    <row r="2" spans="1:51" x14ac:dyDescent="0.25">
      <c r="A2" s="8"/>
      <c r="B2" s="8" t="s">
        <v>2</v>
      </c>
      <c r="C2" s="8" t="s">
        <v>33</v>
      </c>
      <c r="D2" s="8" t="s">
        <v>34</v>
      </c>
      <c r="E2" s="1" t="s">
        <v>2</v>
      </c>
      <c r="F2" s="1" t="s">
        <v>33</v>
      </c>
      <c r="G2" s="1" t="s">
        <v>34</v>
      </c>
      <c r="H2" s="1" t="s">
        <v>33</v>
      </c>
      <c r="I2" s="1" t="s">
        <v>34</v>
      </c>
      <c r="J2" s="1" t="s">
        <v>33</v>
      </c>
      <c r="K2" s="1" t="s">
        <v>34</v>
      </c>
      <c r="L2" s="1" t="s">
        <v>2</v>
      </c>
      <c r="M2" s="1" t="s">
        <v>2</v>
      </c>
      <c r="N2" s="111">
        <v>41422</v>
      </c>
      <c r="O2" s="1" t="s">
        <v>2</v>
      </c>
      <c r="P2" s="1" t="s">
        <v>2</v>
      </c>
      <c r="Q2" s="1" t="s">
        <v>2</v>
      </c>
      <c r="R2" s="1" t="s">
        <v>1078</v>
      </c>
      <c r="S2" s="1" t="s">
        <v>2</v>
      </c>
      <c r="T2" s="1" t="s">
        <v>2</v>
      </c>
      <c r="U2" s="1" t="s">
        <v>2</v>
      </c>
      <c r="V2" s="1" t="s">
        <v>2</v>
      </c>
      <c r="W2" s="1" t="s">
        <v>2</v>
      </c>
      <c r="X2" s="1" t="s">
        <v>2</v>
      </c>
      <c r="Y2" s="1" t="s">
        <v>2</v>
      </c>
      <c r="Z2" s="1" t="s">
        <v>33</v>
      </c>
      <c r="AA2" s="1" t="s">
        <v>2</v>
      </c>
      <c r="AB2" s="1" t="s">
        <v>33</v>
      </c>
      <c r="AC2" s="1" t="s">
        <v>2</v>
      </c>
      <c r="AD2" s="1" t="s">
        <v>2</v>
      </c>
      <c r="AE2" s="1" t="s">
        <v>2</v>
      </c>
      <c r="AF2" s="1" t="s">
        <v>2</v>
      </c>
      <c r="AG2" s="1" t="s">
        <v>2</v>
      </c>
      <c r="AH2" s="1" t="s">
        <v>2</v>
      </c>
      <c r="AI2" s="1" t="s">
        <v>2</v>
      </c>
      <c r="AJ2" s="1" t="s">
        <v>33</v>
      </c>
      <c r="AK2" s="1" t="s">
        <v>2</v>
      </c>
      <c r="AL2" s="1" t="s">
        <v>33</v>
      </c>
      <c r="AM2" s="1" t="s">
        <v>2</v>
      </c>
      <c r="AN2" s="1" t="s">
        <v>33</v>
      </c>
      <c r="AO2" s="1" t="s">
        <v>2</v>
      </c>
      <c r="AP2" s="1" t="s">
        <v>2</v>
      </c>
      <c r="AQ2" s="1" t="s">
        <v>33</v>
      </c>
      <c r="AR2" s="1" t="s">
        <v>2</v>
      </c>
      <c r="AS2" s="1" t="s">
        <v>2</v>
      </c>
      <c r="AT2" s="1" t="s">
        <v>2</v>
      </c>
      <c r="AU2" s="1" t="s">
        <v>33</v>
      </c>
      <c r="AV2" s="1" t="s">
        <v>2</v>
      </c>
      <c r="AW2" s="1" t="s">
        <v>2</v>
      </c>
      <c r="AX2" s="1" t="s">
        <v>34</v>
      </c>
      <c r="AY2" s="1" t="s">
        <v>2</v>
      </c>
    </row>
    <row r="3" spans="1:51" ht="30" x14ac:dyDescent="0.25">
      <c r="A3" s="8"/>
      <c r="B3" s="8"/>
      <c r="C3" s="8"/>
      <c r="D3" s="8"/>
      <c r="E3" s="1" t="s">
        <v>72</v>
      </c>
      <c r="F3" s="1" t="s">
        <v>72</v>
      </c>
      <c r="G3" s="1" t="s">
        <v>72</v>
      </c>
      <c r="H3" s="1" t="s">
        <v>192</v>
      </c>
      <c r="I3" s="1" t="s">
        <v>192</v>
      </c>
      <c r="J3" s="1" t="s">
        <v>192</v>
      </c>
      <c r="K3" s="1" t="s">
        <v>192</v>
      </c>
      <c r="L3" s="1" t="s">
        <v>314</v>
      </c>
      <c r="M3" s="1" t="s">
        <v>314</v>
      </c>
      <c r="N3" s="1" t="s">
        <v>314</v>
      </c>
      <c r="O3" s="1" t="s">
        <v>314</v>
      </c>
      <c r="P3" s="1" t="s">
        <v>314</v>
      </c>
      <c r="Q3" s="1" t="s">
        <v>1077</v>
      </c>
      <c r="R3" s="1" t="s">
        <v>1077</v>
      </c>
      <c r="S3" s="1" t="s">
        <v>1077</v>
      </c>
      <c r="T3" s="1" t="s">
        <v>1077</v>
      </c>
      <c r="U3" s="1" t="s">
        <v>1077</v>
      </c>
      <c r="V3" s="1" t="s">
        <v>1077</v>
      </c>
      <c r="W3" s="1" t="s">
        <v>1077</v>
      </c>
      <c r="X3" s="1" t="s">
        <v>1077</v>
      </c>
      <c r="Y3" s="1" t="s">
        <v>1084</v>
      </c>
      <c r="Z3" s="1" t="s">
        <v>1084</v>
      </c>
      <c r="AA3" s="1" t="s">
        <v>1084</v>
      </c>
      <c r="AB3" s="1" t="s">
        <v>1084</v>
      </c>
      <c r="AC3" s="1" t="s">
        <v>1085</v>
      </c>
      <c r="AD3" s="1" t="s">
        <v>1085</v>
      </c>
      <c r="AE3" s="1" t="s">
        <v>1085</v>
      </c>
      <c r="AF3" s="1" t="s">
        <v>1088</v>
      </c>
      <c r="AG3" s="1" t="s">
        <v>1088</v>
      </c>
      <c r="AH3" s="1" t="s">
        <v>1088</v>
      </c>
      <c r="AI3" s="1" t="s">
        <v>1088</v>
      </c>
      <c r="AJ3" s="1" t="s">
        <v>318</v>
      </c>
      <c r="AK3" s="1" t="s">
        <v>135</v>
      </c>
      <c r="AL3" s="1" t="s">
        <v>135</v>
      </c>
      <c r="AM3" s="1" t="s">
        <v>135</v>
      </c>
      <c r="AN3" s="1" t="s">
        <v>135</v>
      </c>
      <c r="AO3" s="1" t="s">
        <v>1089</v>
      </c>
      <c r="AP3" s="1" t="s">
        <v>316</v>
      </c>
      <c r="AQ3" s="1" t="s">
        <v>316</v>
      </c>
      <c r="AR3" s="1" t="s">
        <v>316</v>
      </c>
      <c r="AS3" s="1" t="s">
        <v>316</v>
      </c>
      <c r="AT3" s="1" t="s">
        <v>316</v>
      </c>
      <c r="AU3" s="1" t="s">
        <v>316</v>
      </c>
      <c r="AV3" s="1" t="s">
        <v>1090</v>
      </c>
      <c r="AW3" s="1" t="s">
        <v>1091</v>
      </c>
      <c r="AX3" s="1" t="s">
        <v>191</v>
      </c>
      <c r="AY3" s="1" t="s">
        <v>191</v>
      </c>
    </row>
    <row r="4" spans="1:51" x14ac:dyDescent="0.25">
      <c r="A4" s="8"/>
      <c r="B4" s="8"/>
      <c r="C4" s="8"/>
      <c r="D4" s="8"/>
      <c r="E4" s="1"/>
      <c r="F4" s="1"/>
      <c r="G4" s="1"/>
      <c r="H4" s="1"/>
      <c r="I4" s="1"/>
      <c r="J4" s="1" t="s">
        <v>72</v>
      </c>
      <c r="K4" s="1" t="s">
        <v>72</v>
      </c>
      <c r="L4" s="1"/>
      <c r="M4" s="1" t="s">
        <v>72</v>
      </c>
      <c r="N4" s="1" t="s">
        <v>72</v>
      </c>
      <c r="O4" s="1" t="s">
        <v>72</v>
      </c>
      <c r="P4" s="1" t="s">
        <v>72</v>
      </c>
      <c r="Q4" s="1" t="s">
        <v>72</v>
      </c>
      <c r="R4" s="1" t="s">
        <v>72</v>
      </c>
      <c r="S4" s="1" t="s">
        <v>72</v>
      </c>
      <c r="T4" s="1" t="s">
        <v>72</v>
      </c>
      <c r="U4" s="1" t="s">
        <v>72</v>
      </c>
      <c r="V4" s="1" t="s">
        <v>72</v>
      </c>
      <c r="W4" s="1" t="s">
        <v>72</v>
      </c>
      <c r="X4" s="1" t="s">
        <v>72</v>
      </c>
      <c r="Y4" s="1"/>
      <c r="Z4" s="1"/>
      <c r="AA4" s="1" t="s">
        <v>72</v>
      </c>
      <c r="AB4" s="1" t="s">
        <v>72</v>
      </c>
      <c r="AC4" s="1" t="s">
        <v>1086</v>
      </c>
      <c r="AD4" s="1" t="s">
        <v>1087</v>
      </c>
      <c r="AE4" s="1" t="s">
        <v>72</v>
      </c>
      <c r="AF4" s="1" t="s">
        <v>1086</v>
      </c>
      <c r="AG4" s="1" t="s">
        <v>1087</v>
      </c>
      <c r="AH4" s="1" t="s">
        <v>72</v>
      </c>
      <c r="AI4" s="1" t="s">
        <v>72</v>
      </c>
      <c r="AJ4" s="1"/>
      <c r="AK4" s="1"/>
      <c r="AL4" s="1"/>
      <c r="AM4" s="1" t="s">
        <v>72</v>
      </c>
      <c r="AN4" s="1" t="s">
        <v>72</v>
      </c>
      <c r="AO4" s="1" t="s">
        <v>72</v>
      </c>
      <c r="AP4" s="1"/>
      <c r="AQ4" s="1"/>
      <c r="AR4" s="1" t="s">
        <v>1086</v>
      </c>
      <c r="AS4" s="1" t="s">
        <v>1087</v>
      </c>
      <c r="AT4" s="1" t="s">
        <v>72</v>
      </c>
      <c r="AU4" s="1" t="s">
        <v>72</v>
      </c>
      <c r="AV4" s="1" t="s">
        <v>72</v>
      </c>
      <c r="AW4" s="1" t="s">
        <v>72</v>
      </c>
      <c r="AX4" s="1"/>
      <c r="AY4" s="1"/>
    </row>
    <row r="5" spans="1:51" ht="45" x14ac:dyDescent="0.25">
      <c r="A5" s="8"/>
      <c r="B5" s="8"/>
      <c r="C5" s="8"/>
      <c r="D5" s="8"/>
      <c r="E5" s="1"/>
      <c r="F5" s="1"/>
      <c r="G5" s="1"/>
      <c r="H5" s="1"/>
      <c r="I5" s="1"/>
      <c r="J5" s="1"/>
      <c r="K5" s="1"/>
      <c r="L5" s="1"/>
      <c r="M5" s="1"/>
      <c r="N5" s="1"/>
      <c r="O5" s="1" t="s">
        <v>1075</v>
      </c>
      <c r="P5" s="1" t="s">
        <v>1076</v>
      </c>
      <c r="Q5" s="1"/>
      <c r="R5" s="1"/>
      <c r="S5" s="1" t="s">
        <v>1079</v>
      </c>
      <c r="T5" s="1" t="s">
        <v>1080</v>
      </c>
      <c r="U5" s="1" t="s">
        <v>1081</v>
      </c>
      <c r="V5" s="1" t="s">
        <v>1076</v>
      </c>
      <c r="W5" s="1" t="s">
        <v>1076</v>
      </c>
      <c r="X5" s="1" t="s">
        <v>1082</v>
      </c>
      <c r="Y5" s="1"/>
      <c r="Z5" s="1"/>
      <c r="AA5" s="1"/>
      <c r="AB5" s="1"/>
      <c r="AC5" s="1"/>
      <c r="AD5" s="1"/>
      <c r="AE5" s="1"/>
      <c r="AF5" s="1"/>
      <c r="AG5" s="1"/>
      <c r="AH5" s="1"/>
      <c r="AI5" s="1" t="s">
        <v>1082</v>
      </c>
      <c r="AJ5" s="1"/>
      <c r="AK5" s="1"/>
      <c r="AL5" s="1"/>
      <c r="AM5" s="1"/>
      <c r="AN5" s="1"/>
      <c r="AO5" s="1"/>
      <c r="AP5" s="1"/>
      <c r="AQ5" s="1"/>
      <c r="AR5" s="1"/>
      <c r="AS5" s="1"/>
      <c r="AT5" s="1"/>
      <c r="AU5" s="1"/>
      <c r="AV5" s="1"/>
      <c r="AW5" s="1"/>
      <c r="AX5" s="1"/>
      <c r="AY5" s="1"/>
    </row>
    <row r="6" spans="1:51" ht="30" x14ac:dyDescent="0.25">
      <c r="A6" s="8"/>
      <c r="B6" s="8"/>
      <c r="C6" s="8"/>
      <c r="D6" s="8"/>
      <c r="E6" s="1"/>
      <c r="F6" s="1"/>
      <c r="G6" s="1"/>
      <c r="H6" s="1"/>
      <c r="I6" s="1"/>
      <c r="J6" s="1"/>
      <c r="K6" s="1"/>
      <c r="L6" s="1"/>
      <c r="M6" s="1"/>
      <c r="N6" s="1"/>
      <c r="O6" s="1"/>
      <c r="P6" s="1" t="s">
        <v>1075</v>
      </c>
      <c r="Q6" s="1"/>
      <c r="R6" s="1"/>
      <c r="S6" s="1"/>
      <c r="T6" s="1"/>
      <c r="U6" s="1"/>
      <c r="V6" s="1"/>
      <c r="W6" s="1" t="s">
        <v>1079</v>
      </c>
      <c r="X6" s="1" t="s">
        <v>1083</v>
      </c>
      <c r="Y6" s="1"/>
      <c r="Z6" s="1"/>
      <c r="AA6" s="1"/>
      <c r="AB6" s="1"/>
      <c r="AC6" s="1"/>
      <c r="AD6" s="1"/>
      <c r="AE6" s="1"/>
      <c r="AF6" s="1"/>
      <c r="AG6" s="1"/>
      <c r="AH6" s="1"/>
      <c r="AI6" s="1" t="s">
        <v>1086</v>
      </c>
      <c r="AJ6" s="1"/>
      <c r="AK6" s="1"/>
      <c r="AL6" s="1"/>
      <c r="AM6" s="1"/>
      <c r="AN6" s="1"/>
      <c r="AO6" s="1"/>
      <c r="AP6" s="1"/>
      <c r="AQ6" s="1"/>
      <c r="AR6" s="1"/>
      <c r="AS6" s="1"/>
      <c r="AT6" s="1"/>
      <c r="AU6" s="1"/>
      <c r="AV6" s="1"/>
      <c r="AW6" s="1"/>
      <c r="AX6" s="1"/>
      <c r="AY6" s="1"/>
    </row>
    <row r="7" spans="1:51" x14ac:dyDescent="0.25">
      <c r="A7" s="3" t="s">
        <v>1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x14ac:dyDescent="0.25">
      <c r="A8" s="2" t="s">
        <v>190</v>
      </c>
      <c r="B8" s="4" t="s">
        <v>6</v>
      </c>
      <c r="C8" s="4" t="s">
        <v>6</v>
      </c>
      <c r="D8" s="4" t="s">
        <v>6</v>
      </c>
      <c r="E8" s="4" t="s">
        <v>6</v>
      </c>
      <c r="F8" s="4" t="s">
        <v>6</v>
      </c>
      <c r="G8" s="4" t="s">
        <v>6</v>
      </c>
      <c r="H8" s="10">
        <v>7.6300000000000007E-2</v>
      </c>
      <c r="I8" s="10">
        <v>7.6300000000000007E-2</v>
      </c>
      <c r="J8" s="10">
        <v>7.6300000000000007E-2</v>
      </c>
      <c r="K8" s="10">
        <v>7.6300000000000007E-2</v>
      </c>
      <c r="L8" s="10">
        <v>6.3799999999999996E-2</v>
      </c>
      <c r="M8" s="10">
        <v>6.3799999999999996E-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10">
        <v>0.1</v>
      </c>
      <c r="AY8" s="10">
        <v>0.1</v>
      </c>
    </row>
    <row r="9" spans="1:51" x14ac:dyDescent="0.25">
      <c r="A9" s="2" t="s">
        <v>319</v>
      </c>
      <c r="B9" s="6">
        <v>1445275000</v>
      </c>
      <c r="C9" s="6">
        <v>1470243000</v>
      </c>
      <c r="D9" s="4" t="s">
        <v>6</v>
      </c>
      <c r="E9" s="6">
        <v>1445275000</v>
      </c>
      <c r="F9" s="6">
        <v>1302943000</v>
      </c>
      <c r="G9" s="4" t="s">
        <v>6</v>
      </c>
      <c r="H9" s="6">
        <v>70000000</v>
      </c>
      <c r="I9" s="4" t="s">
        <v>6</v>
      </c>
      <c r="J9" s="6">
        <v>70000000</v>
      </c>
      <c r="K9" s="4" t="s">
        <v>6</v>
      </c>
      <c r="L9" s="6">
        <v>600000000</v>
      </c>
      <c r="M9" s="6">
        <v>600000000</v>
      </c>
      <c r="N9" s="4" t="s">
        <v>6</v>
      </c>
      <c r="O9" s="4" t="s">
        <v>6</v>
      </c>
      <c r="P9" s="4" t="s">
        <v>6</v>
      </c>
      <c r="Q9" s="4" t="s">
        <v>6</v>
      </c>
      <c r="R9" s="4" t="s">
        <v>6</v>
      </c>
      <c r="S9" s="4" t="s">
        <v>6</v>
      </c>
      <c r="T9" s="4" t="s">
        <v>6</v>
      </c>
      <c r="U9" s="4" t="s">
        <v>6</v>
      </c>
      <c r="V9" s="4" t="s">
        <v>6</v>
      </c>
      <c r="W9" s="4" t="s">
        <v>6</v>
      </c>
      <c r="X9" s="4" t="s">
        <v>6</v>
      </c>
      <c r="Y9" s="6">
        <v>807815000</v>
      </c>
      <c r="Z9" s="6">
        <v>1096641000</v>
      </c>
      <c r="AA9" s="6">
        <v>807815000</v>
      </c>
      <c r="AB9" s="6">
        <v>1096641000</v>
      </c>
      <c r="AC9" s="4" t="s">
        <v>6</v>
      </c>
      <c r="AD9" s="4" t="s">
        <v>6</v>
      </c>
      <c r="AE9" s="6">
        <v>295900000</v>
      </c>
      <c r="AF9" s="4" t="s">
        <v>6</v>
      </c>
      <c r="AG9" s="4" t="s">
        <v>6</v>
      </c>
      <c r="AH9" s="6">
        <v>511900000</v>
      </c>
      <c r="AI9" s="4" t="s">
        <v>6</v>
      </c>
      <c r="AJ9" s="6">
        <v>167300000</v>
      </c>
      <c r="AK9" s="6">
        <v>17460000</v>
      </c>
      <c r="AL9" s="6">
        <v>6302000</v>
      </c>
      <c r="AM9" s="6">
        <v>17460000</v>
      </c>
      <c r="AN9" s="6">
        <v>6302000</v>
      </c>
      <c r="AO9" s="4" t="s">
        <v>6</v>
      </c>
      <c r="AP9" s="6">
        <v>20000000</v>
      </c>
      <c r="AQ9" s="6">
        <v>130000000</v>
      </c>
      <c r="AR9" s="4" t="s">
        <v>6</v>
      </c>
      <c r="AS9" s="4" t="s">
        <v>6</v>
      </c>
      <c r="AT9" s="6">
        <v>20000000</v>
      </c>
      <c r="AU9" s="6">
        <v>130000000</v>
      </c>
      <c r="AV9" s="4" t="s">
        <v>6</v>
      </c>
      <c r="AW9" s="4" t="s">
        <v>6</v>
      </c>
      <c r="AX9" s="4" t="s">
        <v>6</v>
      </c>
      <c r="AY9" s="4" t="s">
        <v>6</v>
      </c>
    </row>
    <row r="10" spans="1:51" x14ac:dyDescent="0.25">
      <c r="A10" s="2" t="s">
        <v>320</v>
      </c>
      <c r="B10" s="7">
        <v>17565000</v>
      </c>
      <c r="C10" s="7">
        <v>11646000</v>
      </c>
      <c r="D10" s="4" t="s">
        <v>6</v>
      </c>
      <c r="E10" s="7">
        <v>17565000</v>
      </c>
      <c r="F10" s="7">
        <v>11646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x14ac:dyDescent="0.25">
      <c r="A11" s="2" t="s">
        <v>321</v>
      </c>
      <c r="B11" s="7">
        <v>1427710000</v>
      </c>
      <c r="C11" s="7">
        <v>1458597000</v>
      </c>
      <c r="D11" s="4" t="s">
        <v>6</v>
      </c>
      <c r="E11" s="7">
        <v>1427710000</v>
      </c>
      <c r="F11" s="7">
        <v>1291297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x14ac:dyDescent="0.25">
      <c r="A12" s="2" t="s">
        <v>10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6300000</v>
      </c>
      <c r="Z12" s="7">
        <v>14200000</v>
      </c>
      <c r="AA12" s="7">
        <v>6300000</v>
      </c>
      <c r="AB12" s="7">
        <v>142000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x14ac:dyDescent="0.25">
      <c r="A13" s="2" t="s">
        <v>109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11500000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7">
        <v>300000000</v>
      </c>
      <c r="AU13" s="4" t="s">
        <v>6</v>
      </c>
      <c r="AV13" s="7">
        <v>293300000</v>
      </c>
      <c r="AW13" s="7">
        <v>6700000</v>
      </c>
      <c r="AX13" s="4" t="s">
        <v>6</v>
      </c>
      <c r="AY13" s="4" t="s">
        <v>6</v>
      </c>
    </row>
    <row r="14" spans="1:51" x14ac:dyDescent="0.25">
      <c r="A14" s="2" t="s">
        <v>98</v>
      </c>
      <c r="B14" s="7">
        <v>18747000</v>
      </c>
      <c r="C14" s="7">
        <v>6064000</v>
      </c>
      <c r="D14" s="7">
        <v>31018000</v>
      </c>
      <c r="E14" s="7">
        <v>17788000</v>
      </c>
      <c r="F14" s="7">
        <v>6064000</v>
      </c>
      <c r="G14" s="7">
        <v>20385000</v>
      </c>
      <c r="H14" s="7">
        <v>-6100000</v>
      </c>
      <c r="I14" s="4" t="s">
        <v>6</v>
      </c>
      <c r="J14" s="7">
        <v>-6100000</v>
      </c>
      <c r="K14" s="7">
        <v>204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7">
        <v>31000000</v>
      </c>
      <c r="AY14" s="4" t="s">
        <v>6</v>
      </c>
    </row>
    <row r="15" spans="1:51" x14ac:dyDescent="0.25">
      <c r="A15" s="2" t="s">
        <v>1094</v>
      </c>
      <c r="B15" s="4" t="s">
        <v>6</v>
      </c>
      <c r="C15" s="4" t="s">
        <v>6</v>
      </c>
      <c r="D15" s="4" t="s">
        <v>6</v>
      </c>
      <c r="E15" s="4" t="s">
        <v>6</v>
      </c>
      <c r="F15" s="4" t="s">
        <v>6</v>
      </c>
      <c r="G15" s="4" t="s">
        <v>6</v>
      </c>
      <c r="H15" s="4" t="s">
        <v>6</v>
      </c>
      <c r="I15" s="4" t="s">
        <v>6</v>
      </c>
      <c r="J15" s="4" t="s">
        <v>6</v>
      </c>
      <c r="K15" s="4" t="s">
        <v>6</v>
      </c>
      <c r="L15" s="4" t="s">
        <v>6</v>
      </c>
      <c r="M15" s="4" t="s">
        <v>6</v>
      </c>
      <c r="N15" s="7">
        <v>600000000</v>
      </c>
      <c r="O15" s="4" t="s">
        <v>6</v>
      </c>
      <c r="P15" s="4" t="s">
        <v>6</v>
      </c>
      <c r="Q15" s="4" t="s">
        <v>6</v>
      </c>
      <c r="R15" s="4" t="s">
        <v>6</v>
      </c>
      <c r="S15" s="4" t="s">
        <v>6</v>
      </c>
      <c r="T15" s="4" t="s">
        <v>6</v>
      </c>
      <c r="U15" s="4" t="s">
        <v>6</v>
      </c>
      <c r="V15" s="4" t="s">
        <v>6</v>
      </c>
      <c r="W15" s="4" t="s">
        <v>6</v>
      </c>
      <c r="X15" s="4" t="s">
        <v>6</v>
      </c>
      <c r="Y15" s="4" t="s">
        <v>6</v>
      </c>
      <c r="Z15" s="4" t="s">
        <v>6</v>
      </c>
      <c r="AA15" s="7">
        <v>81420000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x14ac:dyDescent="0.25">
      <c r="A16" s="2" t="s">
        <v>10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7">
        <v>210000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x14ac:dyDescent="0.25">
      <c r="A17" s="2" t="s">
        <v>10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1097</v>
      </c>
      <c r="AD17" s="4" t="s">
        <v>1098</v>
      </c>
      <c r="AE17" s="4" t="s">
        <v>6</v>
      </c>
      <c r="AF17" s="4" t="s">
        <v>1097</v>
      </c>
      <c r="AG17" s="4" t="s">
        <v>1098</v>
      </c>
      <c r="AH17" s="4" t="s">
        <v>6</v>
      </c>
      <c r="AI17" s="4" t="s">
        <v>6</v>
      </c>
      <c r="AJ17" s="4" t="s">
        <v>6</v>
      </c>
      <c r="AK17" s="4" t="s">
        <v>6</v>
      </c>
      <c r="AL17" s="4" t="s">
        <v>6</v>
      </c>
      <c r="AM17" s="4" t="s">
        <v>6</v>
      </c>
      <c r="AN17" s="4" t="s">
        <v>6</v>
      </c>
      <c r="AO17" s="4" t="s">
        <v>6</v>
      </c>
      <c r="AP17" s="4" t="s">
        <v>6</v>
      </c>
      <c r="AQ17" s="4" t="s">
        <v>6</v>
      </c>
      <c r="AR17" s="4" t="s">
        <v>1097</v>
      </c>
      <c r="AS17" s="4" t="s">
        <v>1098</v>
      </c>
      <c r="AT17" s="4" t="s">
        <v>6</v>
      </c>
      <c r="AU17" s="4" t="s">
        <v>6</v>
      </c>
      <c r="AV17" s="4" t="s">
        <v>6</v>
      </c>
      <c r="AW17" s="4" t="s">
        <v>6</v>
      </c>
      <c r="AX17" s="4" t="s">
        <v>6</v>
      </c>
      <c r="AY17" s="4" t="s">
        <v>6</v>
      </c>
    </row>
    <row r="18" spans="1:51" x14ac:dyDescent="0.25">
      <c r="A18" s="2" t="s">
        <v>10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10">
        <v>3.2500000000000001E-2</v>
      </c>
      <c r="AD18" s="10">
        <v>2.2499999999999999E-2</v>
      </c>
      <c r="AE18" s="4" t="s">
        <v>6</v>
      </c>
      <c r="AF18" s="10">
        <v>0.03</v>
      </c>
      <c r="AG18" s="10">
        <v>0.02</v>
      </c>
      <c r="AH18" s="4" t="s">
        <v>6</v>
      </c>
      <c r="AI18" s="10">
        <v>0.01</v>
      </c>
      <c r="AJ18" s="4" t="s">
        <v>6</v>
      </c>
      <c r="AK18" s="4" t="s">
        <v>6</v>
      </c>
      <c r="AL18" s="4" t="s">
        <v>6</v>
      </c>
      <c r="AM18" s="4" t="s">
        <v>6</v>
      </c>
      <c r="AN18" s="4" t="s">
        <v>6</v>
      </c>
      <c r="AO18" s="4" t="s">
        <v>6</v>
      </c>
      <c r="AP18" s="4" t="s">
        <v>6</v>
      </c>
      <c r="AQ18" s="4" t="s">
        <v>6</v>
      </c>
      <c r="AR18" s="10">
        <v>3.7499999999999999E-2</v>
      </c>
      <c r="AS18" s="10">
        <v>2.75E-2</v>
      </c>
      <c r="AT18" s="4" t="s">
        <v>6</v>
      </c>
      <c r="AU18" s="4" t="s">
        <v>6</v>
      </c>
      <c r="AV18" s="4" t="s">
        <v>6</v>
      </c>
      <c r="AW18" s="4" t="s">
        <v>6</v>
      </c>
      <c r="AX18" s="4" t="s">
        <v>6</v>
      </c>
      <c r="AY18" s="4" t="s">
        <v>6</v>
      </c>
    </row>
    <row r="19" spans="1:51" ht="30" x14ac:dyDescent="0.25">
      <c r="A19" s="2" t="s">
        <v>11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7">
        <v>237700000</v>
      </c>
      <c r="AU19" s="4" t="s">
        <v>6</v>
      </c>
      <c r="AV19" s="4" t="s">
        <v>6</v>
      </c>
      <c r="AW19" s="4" t="s">
        <v>6</v>
      </c>
      <c r="AX19" s="4" t="s">
        <v>6</v>
      </c>
      <c r="AY19" s="4" t="s">
        <v>6</v>
      </c>
    </row>
    <row r="20" spans="1:51" x14ac:dyDescent="0.25">
      <c r="A20" s="2" t="s">
        <v>11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7">
        <v>42300000</v>
      </c>
      <c r="AP20" s="4" t="s">
        <v>6</v>
      </c>
      <c r="AQ20" s="4" t="s">
        <v>6</v>
      </c>
      <c r="AR20" s="4" t="s">
        <v>6</v>
      </c>
      <c r="AS20" s="4" t="s">
        <v>6</v>
      </c>
      <c r="AT20" s="4" t="s">
        <v>6</v>
      </c>
      <c r="AU20" s="4" t="s">
        <v>6</v>
      </c>
      <c r="AV20" s="4" t="s">
        <v>6</v>
      </c>
      <c r="AW20" s="4" t="s">
        <v>6</v>
      </c>
      <c r="AX20" s="4" t="s">
        <v>6</v>
      </c>
      <c r="AY20" s="4" t="s">
        <v>6</v>
      </c>
    </row>
    <row r="21" spans="1:51" ht="30" x14ac:dyDescent="0.25">
      <c r="A21" s="2" t="s">
        <v>11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3.91</v>
      </c>
      <c r="V21" s="4" t="s">
        <v>6</v>
      </c>
      <c r="W21" s="4">
        <v>3.75</v>
      </c>
      <c r="X21" s="4">
        <v>3.25</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75" x14ac:dyDescent="0.25">
      <c r="A22" s="2" t="s">
        <v>11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10">
        <v>1</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75" x14ac:dyDescent="0.25">
      <c r="A23" s="2" t="s">
        <v>11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10">
        <v>1</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30" x14ac:dyDescent="0.25">
      <c r="A24" s="2" t="s">
        <v>11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10">
        <v>0.5</v>
      </c>
      <c r="T24" s="10">
        <v>0.25</v>
      </c>
      <c r="U24" s="10">
        <v>0.5</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30" x14ac:dyDescent="0.25">
      <c r="A25" s="2" t="s">
        <v>11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340000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11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1250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45" x14ac:dyDescent="0.25">
      <c r="A27" s="2" t="s">
        <v>11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0">
        <v>0.5</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60" x14ac:dyDescent="0.25">
      <c r="A28" s="2" t="s">
        <v>1109</v>
      </c>
      <c r="B28" s="4" t="s">
        <v>6</v>
      </c>
      <c r="C28" s="4" t="s">
        <v>6</v>
      </c>
      <c r="D28" s="4" t="s">
        <v>6</v>
      </c>
      <c r="E28" s="4" t="s">
        <v>6</v>
      </c>
      <c r="F28" s="4" t="s">
        <v>6</v>
      </c>
      <c r="G28" s="4" t="s">
        <v>6</v>
      </c>
      <c r="H28" s="4" t="s">
        <v>6</v>
      </c>
      <c r="I28" s="4" t="s">
        <v>6</v>
      </c>
      <c r="J28" s="4" t="s">
        <v>6</v>
      </c>
      <c r="K28" s="4" t="s">
        <v>6</v>
      </c>
      <c r="L28" s="4" t="s">
        <v>6</v>
      </c>
      <c r="M28" s="10">
        <v>1.01</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60" x14ac:dyDescent="0.25">
      <c r="A29" s="2" t="s">
        <v>11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10">
        <v>0.35</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60" x14ac:dyDescent="0.25">
      <c r="A30" s="2" t="s">
        <v>1111</v>
      </c>
      <c r="B30" s="4" t="s">
        <v>6</v>
      </c>
      <c r="C30" s="4" t="s">
        <v>6</v>
      </c>
      <c r="D30" s="4" t="s">
        <v>6</v>
      </c>
      <c r="E30" s="4" t="s">
        <v>6</v>
      </c>
      <c r="F30" s="4" t="s">
        <v>6</v>
      </c>
      <c r="G30" s="4" t="s">
        <v>6</v>
      </c>
      <c r="H30" s="4" t="s">
        <v>6</v>
      </c>
      <c r="I30" s="4" t="s">
        <v>6</v>
      </c>
      <c r="J30" s="4" t="s">
        <v>6</v>
      </c>
      <c r="K30" s="4" t="s">
        <v>6</v>
      </c>
      <c r="L30" s="4" t="s">
        <v>6</v>
      </c>
      <c r="M30" s="4" t="s">
        <v>6</v>
      </c>
      <c r="N30" s="4" t="s">
        <v>6</v>
      </c>
      <c r="O30" s="10">
        <v>1.0638000000000001</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30" x14ac:dyDescent="0.25">
      <c r="A31" s="3" t="s">
        <v>3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x14ac:dyDescent="0.25">
      <c r="A32" s="2">
        <v>2014</v>
      </c>
      <c r="B32" s="7">
        <v>17565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x14ac:dyDescent="0.25">
      <c r="A33" s="2">
        <v>2015</v>
      </c>
      <c r="B33" s="7">
        <v>10183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x14ac:dyDescent="0.25">
      <c r="A34" s="2">
        <v>2016</v>
      </c>
      <c r="B34" s="7">
        <v>296232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x14ac:dyDescent="0.25">
      <c r="A35" s="2">
        <v>2017</v>
      </c>
      <c r="B35" s="7">
        <v>4075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x14ac:dyDescent="0.25">
      <c r="A36" s="2">
        <v>2018</v>
      </c>
      <c r="B36" s="7">
        <v>51582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x14ac:dyDescent="0.25">
      <c r="A37" s="2" t="s">
        <v>343</v>
      </c>
      <c r="B37" s="7">
        <v>6014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ht="30" x14ac:dyDescent="0.25">
      <c r="A38" s="2" t="s">
        <v>1112</v>
      </c>
      <c r="B38" s="4" t="s">
        <v>6</v>
      </c>
      <c r="C38" s="4" t="s">
        <v>6</v>
      </c>
      <c r="D38" s="4" t="s">
        <v>6</v>
      </c>
      <c r="E38" s="4" t="s">
        <v>6</v>
      </c>
      <c r="F38" s="4" t="s">
        <v>6</v>
      </c>
      <c r="G38" s="4" t="s">
        <v>6</v>
      </c>
      <c r="H38" s="4" t="s">
        <v>6</v>
      </c>
      <c r="I38" s="4" t="s">
        <v>6</v>
      </c>
      <c r="J38" s="6">
        <v>275000000</v>
      </c>
      <c r="K38" s="6">
        <v>266500000</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6">
        <v>150000000</v>
      </c>
      <c r="AY38" s="4" t="s">
        <v>6</v>
      </c>
    </row>
  </sheetData>
  <mergeCells count="13">
    <mergeCell ref="AF1:AG1"/>
    <mergeCell ref="AO1:AP1"/>
    <mergeCell ref="AR1:AS1"/>
    <mergeCell ref="AV1:AW1"/>
    <mergeCell ref="B2:B6"/>
    <mergeCell ref="C2:C6"/>
    <mergeCell ref="D2:D6"/>
    <mergeCell ref="A1:A6"/>
    <mergeCell ref="B1:H1"/>
    <mergeCell ref="J1:K1"/>
    <mergeCell ref="O1:Q1"/>
    <mergeCell ref="S1:X1"/>
    <mergeCell ref="AC1:A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1114</v>
      </c>
      <c r="B2" s="1" t="s">
        <v>2</v>
      </c>
      <c r="C2" s="1" t="s">
        <v>33</v>
      </c>
      <c r="D2" s="1" t="s">
        <v>34</v>
      </c>
    </row>
    <row r="3" spans="1:4" x14ac:dyDescent="0.25">
      <c r="A3" s="3" t="s">
        <v>348</v>
      </c>
      <c r="B3" s="4" t="s">
        <v>6</v>
      </c>
      <c r="C3" s="4" t="s">
        <v>6</v>
      </c>
      <c r="D3" s="4" t="s">
        <v>6</v>
      </c>
    </row>
    <row r="4" spans="1:4" ht="45" x14ac:dyDescent="0.25">
      <c r="A4" s="2" t="s">
        <v>1115</v>
      </c>
      <c r="B4" s="6">
        <v>350</v>
      </c>
      <c r="C4" s="4" t="s">
        <v>6</v>
      </c>
      <c r="D4" s="4" t="s">
        <v>6</v>
      </c>
    </row>
    <row r="5" spans="1:4" ht="30" x14ac:dyDescent="0.25">
      <c r="A5" s="2" t="s">
        <v>1116</v>
      </c>
      <c r="B5" s="7">
        <v>1115691</v>
      </c>
      <c r="C5" s="7">
        <v>5725782</v>
      </c>
      <c r="D5" s="7">
        <v>9858907</v>
      </c>
    </row>
    <row r="6" spans="1:4" ht="30" x14ac:dyDescent="0.25">
      <c r="A6" s="2" t="s">
        <v>1117</v>
      </c>
      <c r="B6" s="6">
        <v>10</v>
      </c>
      <c r="C6" s="9">
        <v>46.8</v>
      </c>
      <c r="D6" s="9">
        <v>72.7</v>
      </c>
    </row>
    <row r="7" spans="1:4" x14ac:dyDescent="0.25">
      <c r="A7" s="2" t="s">
        <v>1118</v>
      </c>
      <c r="B7" s="7">
        <v>952500</v>
      </c>
      <c r="C7" s="7">
        <v>761500</v>
      </c>
      <c r="D7" s="7">
        <v>565000</v>
      </c>
    </row>
    <row r="8" spans="1:4" ht="30" x14ac:dyDescent="0.25">
      <c r="A8" s="2" t="s">
        <v>1119</v>
      </c>
      <c r="B8" s="7">
        <v>166600</v>
      </c>
      <c r="C8" s="7">
        <v>301208</v>
      </c>
      <c r="D8" s="7">
        <v>53932</v>
      </c>
    </row>
    <row r="9" spans="1:4" x14ac:dyDescent="0.25">
      <c r="A9" s="2" t="s">
        <v>1120</v>
      </c>
      <c r="B9" s="7">
        <v>331697</v>
      </c>
      <c r="C9" s="7">
        <v>15860</v>
      </c>
      <c r="D9" s="7">
        <v>1086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0.28515625" bestFit="1" customWidth="1"/>
    <col min="7" max="7" width="12.5703125" bestFit="1" customWidth="1"/>
    <col min="8" max="16" width="12.28515625" bestFit="1" customWidth="1"/>
    <col min="17" max="19" width="12.42578125" bestFit="1" customWidth="1"/>
    <col min="20" max="20" width="16.42578125" bestFit="1" customWidth="1"/>
    <col min="21" max="21" width="12.42578125" bestFit="1" customWidth="1"/>
    <col min="22" max="22" width="16.42578125" bestFit="1" customWidth="1"/>
    <col min="23" max="23" width="12.42578125" bestFit="1" customWidth="1"/>
    <col min="24" max="24" width="22.140625" bestFit="1" customWidth="1"/>
  </cols>
  <sheetData>
    <row r="1" spans="1:24" ht="15" customHeight="1" x14ac:dyDescent="0.25">
      <c r="A1" s="8" t="s">
        <v>1121</v>
      </c>
      <c r="B1" s="8" t="s">
        <v>1</v>
      </c>
      <c r="C1" s="8"/>
      <c r="D1" s="8"/>
      <c r="E1" s="8" t="s">
        <v>1122</v>
      </c>
      <c r="F1" s="8"/>
      <c r="G1" s="8"/>
      <c r="H1" s="8" t="s">
        <v>1</v>
      </c>
      <c r="I1" s="8"/>
      <c r="J1" s="8"/>
      <c r="K1" s="8"/>
      <c r="L1" s="8"/>
      <c r="M1" s="8"/>
      <c r="N1" s="8"/>
      <c r="O1" s="8"/>
      <c r="P1" s="8"/>
      <c r="Q1" s="8"/>
      <c r="R1" s="1"/>
      <c r="S1" s="1"/>
      <c r="T1" s="1" t="s">
        <v>1</v>
      </c>
      <c r="U1" s="1"/>
      <c r="V1" s="1" t="s">
        <v>1</v>
      </c>
      <c r="W1" s="1"/>
      <c r="X1" s="1"/>
    </row>
    <row r="2" spans="1:24" x14ac:dyDescent="0.25">
      <c r="A2" s="8"/>
      <c r="B2" s="8" t="s">
        <v>2</v>
      </c>
      <c r="C2" s="8" t="s">
        <v>33</v>
      </c>
      <c r="D2" s="8" t="s">
        <v>34</v>
      </c>
      <c r="E2" s="1" t="s">
        <v>1123</v>
      </c>
      <c r="F2" s="111">
        <v>40676</v>
      </c>
      <c r="G2" s="1" t="s">
        <v>1125</v>
      </c>
      <c r="H2" s="1" t="s">
        <v>2</v>
      </c>
      <c r="I2" s="1" t="s">
        <v>33</v>
      </c>
      <c r="J2" s="1" t="s">
        <v>34</v>
      </c>
      <c r="K2" s="1" t="s">
        <v>2</v>
      </c>
      <c r="L2" s="1" t="s">
        <v>33</v>
      </c>
      <c r="M2" s="1" t="s">
        <v>2</v>
      </c>
      <c r="N2" s="1" t="s">
        <v>33</v>
      </c>
      <c r="O2" s="1" t="s">
        <v>2</v>
      </c>
      <c r="P2" s="1" t="s">
        <v>33</v>
      </c>
      <c r="Q2" s="1" t="s">
        <v>33</v>
      </c>
      <c r="R2" s="1" t="s">
        <v>2</v>
      </c>
      <c r="S2" s="1" t="s">
        <v>1126</v>
      </c>
      <c r="T2" s="1" t="s">
        <v>33</v>
      </c>
      <c r="U2" s="1" t="s">
        <v>2</v>
      </c>
      <c r="V2" s="1" t="s">
        <v>33</v>
      </c>
      <c r="W2" s="1" t="s">
        <v>2</v>
      </c>
      <c r="X2" s="1" t="s">
        <v>1126</v>
      </c>
    </row>
    <row r="3" spans="1:24" x14ac:dyDescent="0.25">
      <c r="A3" s="8"/>
      <c r="B3" s="8"/>
      <c r="C3" s="8"/>
      <c r="D3" s="8"/>
      <c r="E3" s="1" t="s">
        <v>1124</v>
      </c>
      <c r="F3" s="1" t="s">
        <v>1124</v>
      </c>
      <c r="G3" s="1" t="s">
        <v>1124</v>
      </c>
      <c r="H3" s="1" t="s">
        <v>1124</v>
      </c>
      <c r="I3" s="1" t="s">
        <v>1124</v>
      </c>
      <c r="J3" s="1" t="s">
        <v>1124</v>
      </c>
      <c r="K3" s="1" t="s">
        <v>956</v>
      </c>
      <c r="L3" s="1" t="s">
        <v>956</v>
      </c>
      <c r="M3" s="1" t="s">
        <v>956</v>
      </c>
      <c r="N3" s="1" t="s">
        <v>956</v>
      </c>
      <c r="O3" s="1" t="s">
        <v>956</v>
      </c>
      <c r="P3" s="1" t="s">
        <v>956</v>
      </c>
      <c r="Q3" s="1" t="s">
        <v>960</v>
      </c>
      <c r="R3" s="1" t="s">
        <v>960</v>
      </c>
      <c r="S3" s="1" t="s">
        <v>960</v>
      </c>
      <c r="T3" s="1" t="s">
        <v>960</v>
      </c>
      <c r="U3" s="1" t="s">
        <v>960</v>
      </c>
      <c r="V3" s="1" t="s">
        <v>960</v>
      </c>
      <c r="W3" s="1" t="s">
        <v>960</v>
      </c>
      <c r="X3" s="1" t="s">
        <v>960</v>
      </c>
    </row>
    <row r="4" spans="1:24" x14ac:dyDescent="0.25">
      <c r="A4" s="8"/>
      <c r="B4" s="8"/>
      <c r="C4" s="8"/>
      <c r="D4" s="8"/>
      <c r="E4" s="1"/>
      <c r="F4" s="1"/>
      <c r="G4" s="1"/>
      <c r="H4" s="1"/>
      <c r="I4" s="1"/>
      <c r="J4" s="1"/>
      <c r="K4" s="1" t="s">
        <v>1124</v>
      </c>
      <c r="L4" s="1" t="s">
        <v>1124</v>
      </c>
      <c r="M4" s="1" t="s">
        <v>1124</v>
      </c>
      <c r="N4" s="1" t="s">
        <v>1124</v>
      </c>
      <c r="O4" s="1" t="s">
        <v>1124</v>
      </c>
      <c r="P4" s="1" t="s">
        <v>1124</v>
      </c>
      <c r="Q4" s="1" t="s">
        <v>1124</v>
      </c>
      <c r="R4" s="1" t="s">
        <v>1124</v>
      </c>
      <c r="S4" s="1" t="s">
        <v>1124</v>
      </c>
      <c r="T4" s="1" t="s">
        <v>1124</v>
      </c>
      <c r="U4" s="1" t="s">
        <v>1124</v>
      </c>
      <c r="V4" s="1" t="s">
        <v>1124</v>
      </c>
      <c r="W4" s="1" t="s">
        <v>1124</v>
      </c>
      <c r="X4" s="1" t="s">
        <v>1127</v>
      </c>
    </row>
    <row r="5" spans="1:24" x14ac:dyDescent="0.25">
      <c r="A5" s="8"/>
      <c r="B5" s="8"/>
      <c r="C5" s="8"/>
      <c r="D5" s="8"/>
      <c r="E5" s="1"/>
      <c r="F5" s="1"/>
      <c r="G5" s="1"/>
      <c r="H5" s="1"/>
      <c r="I5" s="1"/>
      <c r="J5" s="1"/>
      <c r="K5" s="1"/>
      <c r="L5" s="1"/>
      <c r="M5" s="1" t="s">
        <v>1082</v>
      </c>
      <c r="N5" s="1" t="s">
        <v>1082</v>
      </c>
      <c r="O5" s="1" t="s">
        <v>1076</v>
      </c>
      <c r="P5" s="1" t="s">
        <v>1076</v>
      </c>
      <c r="Q5" s="1"/>
      <c r="R5" s="1"/>
      <c r="S5" s="1"/>
      <c r="T5" s="1" t="s">
        <v>1082</v>
      </c>
      <c r="U5" s="1" t="s">
        <v>1082</v>
      </c>
      <c r="V5" s="1" t="s">
        <v>1076</v>
      </c>
      <c r="W5" s="1" t="s">
        <v>1076</v>
      </c>
      <c r="X5" s="1"/>
    </row>
    <row r="6" spans="1:24" x14ac:dyDescent="0.25">
      <c r="A6" s="3" t="s">
        <v>9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1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75000</v>
      </c>
      <c r="T7" s="4" t="s">
        <v>6</v>
      </c>
      <c r="U7" s="4" t="s">
        <v>6</v>
      </c>
      <c r="V7" s="4" t="s">
        <v>6</v>
      </c>
      <c r="W7" s="4" t="s">
        <v>6</v>
      </c>
      <c r="X7" s="7">
        <v>150000</v>
      </c>
    </row>
    <row r="8" spans="1:24" x14ac:dyDescent="0.25">
      <c r="A8" s="2" t="s">
        <v>1129</v>
      </c>
      <c r="B8" s="4" t="s">
        <v>6</v>
      </c>
      <c r="C8" s="4" t="s">
        <v>6</v>
      </c>
      <c r="D8" s="4" t="s">
        <v>6</v>
      </c>
      <c r="E8" s="4" t="s">
        <v>6</v>
      </c>
      <c r="F8" s="4" t="s">
        <v>6</v>
      </c>
      <c r="G8" s="4" t="s">
        <v>6</v>
      </c>
      <c r="H8" s="4" t="s">
        <v>100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130</v>
      </c>
      <c r="B9" s="4" t="s">
        <v>6</v>
      </c>
      <c r="C9" s="4" t="s">
        <v>6</v>
      </c>
      <c r="D9" s="4" t="s">
        <v>6</v>
      </c>
      <c r="E9" s="4" t="s">
        <v>6</v>
      </c>
      <c r="F9" s="4" t="s">
        <v>6</v>
      </c>
      <c r="G9" s="4" t="s">
        <v>6</v>
      </c>
      <c r="H9" s="4" t="s">
        <v>113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132</v>
      </c>
      <c r="B10" s="4" t="s">
        <v>6</v>
      </c>
      <c r="C10" s="4" t="s">
        <v>6</v>
      </c>
      <c r="D10" s="4" t="s">
        <v>6</v>
      </c>
      <c r="E10" s="4" t="s">
        <v>6</v>
      </c>
      <c r="F10" s="4" t="s">
        <v>6</v>
      </c>
      <c r="G10" s="4" t="s">
        <v>6</v>
      </c>
      <c r="H10" s="4" t="s">
        <v>6</v>
      </c>
      <c r="I10" s="4" t="s">
        <v>6</v>
      </c>
      <c r="J10" s="10">
        <v>0.3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133</v>
      </c>
      <c r="B11" s="4" t="s">
        <v>6</v>
      </c>
      <c r="C11" s="4" t="s">
        <v>6</v>
      </c>
      <c r="D11" s="4" t="s">
        <v>6</v>
      </c>
      <c r="E11" s="4" t="s">
        <v>6</v>
      </c>
      <c r="F11" s="4" t="s">
        <v>6</v>
      </c>
      <c r="G11" s="4" t="s">
        <v>6</v>
      </c>
      <c r="H11" s="4" t="s">
        <v>6</v>
      </c>
      <c r="I11" s="4" t="s">
        <v>6</v>
      </c>
      <c r="J11" s="10">
        <v>0</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134</v>
      </c>
      <c r="B12" s="4" t="s">
        <v>6</v>
      </c>
      <c r="C12" s="4" t="s">
        <v>6</v>
      </c>
      <c r="D12" s="4" t="s">
        <v>6</v>
      </c>
      <c r="E12" s="4" t="s">
        <v>6</v>
      </c>
      <c r="F12" s="4" t="s">
        <v>6</v>
      </c>
      <c r="G12" s="4" t="s">
        <v>6</v>
      </c>
      <c r="H12" s="4" t="s">
        <v>6</v>
      </c>
      <c r="I12" s="4" t="s">
        <v>6</v>
      </c>
      <c r="J12" s="4" t="s">
        <v>1007</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135</v>
      </c>
      <c r="B13" s="4" t="s">
        <v>6</v>
      </c>
      <c r="C13" s="4" t="s">
        <v>6</v>
      </c>
      <c r="D13" s="4" t="s">
        <v>6</v>
      </c>
      <c r="E13" s="4" t="s">
        <v>6</v>
      </c>
      <c r="F13" s="4" t="s">
        <v>6</v>
      </c>
      <c r="G13" s="4" t="s">
        <v>6</v>
      </c>
      <c r="H13" s="4" t="s">
        <v>6</v>
      </c>
      <c r="I13" s="4" t="s">
        <v>6</v>
      </c>
      <c r="J13" s="10">
        <v>3.3000000000000002E-2</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136</v>
      </c>
      <c r="B14" s="4" t="s">
        <v>6</v>
      </c>
      <c r="C14" s="4" t="s">
        <v>6</v>
      </c>
      <c r="D14" s="4" t="s">
        <v>6</v>
      </c>
      <c r="E14" s="9">
        <v>7.14</v>
      </c>
      <c r="F14" s="6">
        <v>9</v>
      </c>
      <c r="G14" s="9">
        <v>7.6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3" t="s">
        <v>11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138</v>
      </c>
      <c r="B16" s="4" t="s">
        <v>6</v>
      </c>
      <c r="C16" s="4" t="s">
        <v>6</v>
      </c>
      <c r="D16" s="4" t="s">
        <v>6</v>
      </c>
      <c r="E16" s="4" t="s">
        <v>6</v>
      </c>
      <c r="F16" s="4" t="s">
        <v>6</v>
      </c>
      <c r="G16" s="4" t="s">
        <v>6</v>
      </c>
      <c r="H16" s="4" t="s">
        <v>6</v>
      </c>
      <c r="I16" s="4" t="s">
        <v>6</v>
      </c>
      <c r="J16" s="4" t="s">
        <v>6</v>
      </c>
      <c r="K16" s="9">
        <v>8.4</v>
      </c>
      <c r="L16" s="9">
        <v>8.16</v>
      </c>
      <c r="M16" s="9">
        <v>3.33</v>
      </c>
      <c r="N16" s="9">
        <v>3.33</v>
      </c>
      <c r="O16" s="6">
        <v>10</v>
      </c>
      <c r="P16" s="6">
        <v>10</v>
      </c>
      <c r="Q16" s="9">
        <v>7.62</v>
      </c>
      <c r="R16" s="9">
        <v>8.69</v>
      </c>
      <c r="S16" s="4" t="s">
        <v>6</v>
      </c>
      <c r="T16" s="9">
        <v>3.33</v>
      </c>
      <c r="U16" s="9">
        <v>3.33</v>
      </c>
      <c r="V16" s="6">
        <v>10</v>
      </c>
      <c r="W16" s="6">
        <v>10</v>
      </c>
      <c r="X16" s="4" t="s">
        <v>6</v>
      </c>
    </row>
    <row r="17" spans="1:24" x14ac:dyDescent="0.25">
      <c r="A17" s="2" t="s">
        <v>1139</v>
      </c>
      <c r="B17" s="4" t="s">
        <v>6</v>
      </c>
      <c r="C17" s="4" t="s">
        <v>6</v>
      </c>
      <c r="D17" s="4" t="s">
        <v>6</v>
      </c>
      <c r="E17" s="9">
        <v>7.14</v>
      </c>
      <c r="F17" s="6">
        <v>9</v>
      </c>
      <c r="G17" s="9">
        <v>7.6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140</v>
      </c>
      <c r="B18" s="4" t="s">
        <v>6</v>
      </c>
      <c r="C18" s="4" t="s">
        <v>6</v>
      </c>
      <c r="D18" s="4" t="s">
        <v>6</v>
      </c>
      <c r="E18" s="4" t="s">
        <v>6</v>
      </c>
      <c r="F18" s="4" t="s">
        <v>6</v>
      </c>
      <c r="G18" s="4" t="s">
        <v>6</v>
      </c>
      <c r="H18" s="4" t="s">
        <v>6</v>
      </c>
      <c r="I18" s="4" t="s">
        <v>6</v>
      </c>
      <c r="J18" s="4" t="s">
        <v>6</v>
      </c>
      <c r="K18" s="9">
        <v>9.15</v>
      </c>
      <c r="L18" s="9">
        <v>6.07</v>
      </c>
      <c r="M18" s="9">
        <v>7.14</v>
      </c>
      <c r="N18" s="9">
        <v>3.33</v>
      </c>
      <c r="O18" s="6">
        <v>10</v>
      </c>
      <c r="P18" s="6">
        <v>10</v>
      </c>
      <c r="Q18" s="9">
        <v>5.47</v>
      </c>
      <c r="R18" s="4" t="s">
        <v>6</v>
      </c>
      <c r="S18" s="4" t="s">
        <v>6</v>
      </c>
      <c r="T18" s="9">
        <v>3.33</v>
      </c>
      <c r="U18" s="4" t="s">
        <v>6</v>
      </c>
      <c r="V18" s="9">
        <v>8.33</v>
      </c>
      <c r="W18" s="4" t="s">
        <v>6</v>
      </c>
      <c r="X18" s="4" t="s">
        <v>6</v>
      </c>
    </row>
    <row r="19" spans="1:24" x14ac:dyDescent="0.25">
      <c r="A19" s="2" t="s">
        <v>1141</v>
      </c>
      <c r="B19" s="4" t="s">
        <v>6</v>
      </c>
      <c r="C19" s="4" t="s">
        <v>6</v>
      </c>
      <c r="D19" s="4" t="s">
        <v>6</v>
      </c>
      <c r="E19" s="4" t="s">
        <v>6</v>
      </c>
      <c r="F19" s="4" t="s">
        <v>6</v>
      </c>
      <c r="G19" s="4" t="s">
        <v>6</v>
      </c>
      <c r="H19" s="4" t="s">
        <v>6</v>
      </c>
      <c r="I19" s="4" t="s">
        <v>6</v>
      </c>
      <c r="J19" s="4" t="s">
        <v>6</v>
      </c>
      <c r="K19" s="9">
        <v>9.1300000000000008</v>
      </c>
      <c r="L19" s="9">
        <v>8.18</v>
      </c>
      <c r="M19" s="9">
        <v>8.33</v>
      </c>
      <c r="N19" s="9">
        <v>7.66</v>
      </c>
      <c r="O19" s="6">
        <v>10</v>
      </c>
      <c r="P19" s="6">
        <v>10</v>
      </c>
      <c r="Q19" s="4" t="s">
        <v>6</v>
      </c>
      <c r="R19" s="4" t="s">
        <v>6</v>
      </c>
      <c r="S19" s="4" t="s">
        <v>6</v>
      </c>
      <c r="T19" s="4" t="s">
        <v>6</v>
      </c>
      <c r="U19" s="4" t="s">
        <v>6</v>
      </c>
      <c r="V19" s="4" t="s">
        <v>6</v>
      </c>
      <c r="W19" s="4" t="s">
        <v>6</v>
      </c>
      <c r="X19" s="4" t="s">
        <v>6</v>
      </c>
    </row>
    <row r="20" spans="1:24" ht="30" x14ac:dyDescent="0.25">
      <c r="A20" s="2" t="s">
        <v>1142</v>
      </c>
      <c r="B20" s="4" t="s">
        <v>6</v>
      </c>
      <c r="C20" s="4" t="s">
        <v>6</v>
      </c>
      <c r="D20" s="4" t="s">
        <v>6</v>
      </c>
      <c r="E20" s="4" t="s">
        <v>6</v>
      </c>
      <c r="F20" s="4" t="s">
        <v>6</v>
      </c>
      <c r="G20" s="4" t="s">
        <v>6</v>
      </c>
      <c r="H20" s="4" t="s">
        <v>6</v>
      </c>
      <c r="I20" s="4" t="s">
        <v>6</v>
      </c>
      <c r="J20" s="4" t="s">
        <v>6</v>
      </c>
      <c r="K20" s="9">
        <v>8.2200000000000006</v>
      </c>
      <c r="L20" s="9">
        <v>8.4</v>
      </c>
      <c r="M20" s="9">
        <v>3.33</v>
      </c>
      <c r="N20" s="9">
        <v>3.33</v>
      </c>
      <c r="O20" s="6">
        <v>10</v>
      </c>
      <c r="P20" s="6">
        <v>10</v>
      </c>
      <c r="Q20" s="9">
        <v>8.69</v>
      </c>
      <c r="R20" s="9">
        <v>8.69</v>
      </c>
      <c r="S20" s="4" t="s">
        <v>6</v>
      </c>
      <c r="T20" s="9">
        <v>3.33</v>
      </c>
      <c r="U20" s="9">
        <v>3.33</v>
      </c>
      <c r="V20" s="6">
        <v>10</v>
      </c>
      <c r="W20" s="6">
        <v>10</v>
      </c>
      <c r="X20" s="4" t="s">
        <v>6</v>
      </c>
    </row>
    <row r="21" spans="1:24" x14ac:dyDescent="0.25">
      <c r="A21" s="3" t="s">
        <v>3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143</v>
      </c>
      <c r="B22" s="4" t="s">
        <v>6</v>
      </c>
      <c r="C22" s="4" t="s">
        <v>6</v>
      </c>
      <c r="D22" s="4" t="s">
        <v>6</v>
      </c>
      <c r="E22" s="4" t="s">
        <v>6</v>
      </c>
      <c r="F22" s="4" t="s">
        <v>6</v>
      </c>
      <c r="G22" s="4" t="s">
        <v>6</v>
      </c>
      <c r="H22" s="4" t="s">
        <v>6</v>
      </c>
      <c r="I22" s="4" t="s">
        <v>6</v>
      </c>
      <c r="J22" s="4" t="s">
        <v>6</v>
      </c>
      <c r="K22" s="7">
        <v>2423000</v>
      </c>
      <c r="L22" s="7">
        <v>2730000</v>
      </c>
      <c r="M22" s="4" t="s">
        <v>6</v>
      </c>
      <c r="N22" s="4" t="s">
        <v>6</v>
      </c>
      <c r="O22" s="4" t="s">
        <v>6</v>
      </c>
      <c r="P22" s="4" t="s">
        <v>6</v>
      </c>
      <c r="Q22" s="7">
        <v>63000</v>
      </c>
      <c r="R22" s="7">
        <v>42000</v>
      </c>
      <c r="S22" s="4" t="s">
        <v>6</v>
      </c>
      <c r="T22" s="4" t="s">
        <v>6</v>
      </c>
      <c r="U22" s="4" t="s">
        <v>6</v>
      </c>
      <c r="V22" s="4" t="s">
        <v>6</v>
      </c>
      <c r="W22" s="4" t="s">
        <v>6</v>
      </c>
      <c r="X22" s="4" t="s">
        <v>6</v>
      </c>
    </row>
    <row r="23" spans="1:24" x14ac:dyDescent="0.25">
      <c r="A23" s="2" t="s">
        <v>1144</v>
      </c>
      <c r="B23" s="4" t="s">
        <v>6</v>
      </c>
      <c r="C23" s="4" t="s">
        <v>6</v>
      </c>
      <c r="D23" s="4" t="s">
        <v>6</v>
      </c>
      <c r="E23" s="7">
        <v>10000</v>
      </c>
      <c r="F23" s="7">
        <v>20000</v>
      </c>
      <c r="G23" s="7">
        <v>88000</v>
      </c>
      <c r="H23" s="4">
        <v>0</v>
      </c>
      <c r="I23" s="4">
        <v>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145</v>
      </c>
      <c r="B24" s="7">
        <v>-166600</v>
      </c>
      <c r="C24" s="7">
        <v>-301208</v>
      </c>
      <c r="D24" s="7">
        <v>-53932</v>
      </c>
      <c r="E24" s="4" t="s">
        <v>6</v>
      </c>
      <c r="F24" s="4" t="s">
        <v>6</v>
      </c>
      <c r="G24" s="4" t="s">
        <v>6</v>
      </c>
      <c r="H24" s="4" t="s">
        <v>6</v>
      </c>
      <c r="I24" s="4" t="s">
        <v>6</v>
      </c>
      <c r="J24" s="4" t="s">
        <v>6</v>
      </c>
      <c r="K24" s="7">
        <v>-167000</v>
      </c>
      <c r="L24" s="7">
        <v>-280000</v>
      </c>
      <c r="M24" s="4" t="s">
        <v>6</v>
      </c>
      <c r="N24" s="4" t="s">
        <v>6</v>
      </c>
      <c r="O24" s="4" t="s">
        <v>6</v>
      </c>
      <c r="P24" s="4" t="s">
        <v>6</v>
      </c>
      <c r="Q24" s="7">
        <v>-21000</v>
      </c>
      <c r="R24" s="4" t="s">
        <v>6</v>
      </c>
      <c r="S24" s="4" t="s">
        <v>6</v>
      </c>
      <c r="T24" s="4" t="s">
        <v>6</v>
      </c>
      <c r="U24" s="4" t="s">
        <v>6</v>
      </c>
      <c r="V24" s="4" t="s">
        <v>6</v>
      </c>
      <c r="W24" s="4" t="s">
        <v>6</v>
      </c>
      <c r="X24" s="4" t="s">
        <v>6</v>
      </c>
    </row>
    <row r="25" spans="1:24" x14ac:dyDescent="0.25">
      <c r="A25" s="2" t="s">
        <v>1146</v>
      </c>
      <c r="B25" s="4" t="s">
        <v>6</v>
      </c>
      <c r="C25" s="4" t="s">
        <v>6</v>
      </c>
      <c r="D25" s="4" t="s">
        <v>6</v>
      </c>
      <c r="E25" s="4" t="s">
        <v>6</v>
      </c>
      <c r="F25" s="4" t="s">
        <v>6</v>
      </c>
      <c r="G25" s="4" t="s">
        <v>6</v>
      </c>
      <c r="H25" s="4" t="s">
        <v>6</v>
      </c>
      <c r="I25" s="4" t="s">
        <v>6</v>
      </c>
      <c r="J25" s="4" t="s">
        <v>6</v>
      </c>
      <c r="K25" s="7">
        <v>-316000</v>
      </c>
      <c r="L25" s="7">
        <v>-27000</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1147</v>
      </c>
      <c r="B26" s="4" t="s">
        <v>6</v>
      </c>
      <c r="C26" s="4" t="s">
        <v>6</v>
      </c>
      <c r="D26" s="4" t="s">
        <v>6</v>
      </c>
      <c r="E26" s="4" t="s">
        <v>6</v>
      </c>
      <c r="F26" s="4" t="s">
        <v>6</v>
      </c>
      <c r="G26" s="4" t="s">
        <v>6</v>
      </c>
      <c r="H26" s="4" t="s">
        <v>6</v>
      </c>
      <c r="I26" s="4" t="s">
        <v>6</v>
      </c>
      <c r="J26" s="4" t="s">
        <v>6</v>
      </c>
      <c r="K26" s="7">
        <v>1940000</v>
      </c>
      <c r="L26" s="7">
        <v>2423000</v>
      </c>
      <c r="M26" s="4" t="s">
        <v>6</v>
      </c>
      <c r="N26" s="4" t="s">
        <v>6</v>
      </c>
      <c r="O26" s="4" t="s">
        <v>6</v>
      </c>
      <c r="P26" s="4" t="s">
        <v>6</v>
      </c>
      <c r="Q26" s="7">
        <v>42000</v>
      </c>
      <c r="R26" s="7">
        <v>42000</v>
      </c>
      <c r="S26" s="4" t="s">
        <v>6</v>
      </c>
      <c r="T26" s="4" t="s">
        <v>6</v>
      </c>
      <c r="U26" s="4" t="s">
        <v>6</v>
      </c>
      <c r="V26" s="4" t="s">
        <v>6</v>
      </c>
      <c r="W26" s="4" t="s">
        <v>6</v>
      </c>
      <c r="X26" s="4" t="s">
        <v>6</v>
      </c>
    </row>
  </sheetData>
  <mergeCells count="7">
    <mergeCell ref="A1:A5"/>
    <mergeCell ref="B1:D1"/>
    <mergeCell ref="E1:G1"/>
    <mergeCell ref="H1:Q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48</v>
      </c>
      <c r="B1" s="1" t="s">
        <v>1</v>
      </c>
    </row>
    <row r="2" spans="1:2" ht="30" x14ac:dyDescent="0.25">
      <c r="A2" s="1" t="s">
        <v>81</v>
      </c>
      <c r="B2" s="1" t="s">
        <v>2</v>
      </c>
    </row>
    <row r="3" spans="1:2" x14ac:dyDescent="0.25">
      <c r="A3" s="2" t="s">
        <v>1149</v>
      </c>
      <c r="B3" s="4" t="s">
        <v>6</v>
      </c>
    </row>
    <row r="4" spans="1:2" ht="30" x14ac:dyDescent="0.25">
      <c r="A4" s="3" t="s">
        <v>1150</v>
      </c>
      <c r="B4" s="4" t="s">
        <v>6</v>
      </c>
    </row>
    <row r="5" spans="1:2" ht="30" x14ac:dyDescent="0.25">
      <c r="A5" s="2" t="s">
        <v>1151</v>
      </c>
      <c r="B5" s="6">
        <v>3</v>
      </c>
    </row>
    <row r="6" spans="1:2" ht="30" x14ac:dyDescent="0.25">
      <c r="A6" s="2" t="s">
        <v>1152</v>
      </c>
      <c r="B6" s="6">
        <v>4</v>
      </c>
    </row>
    <row r="7" spans="1:2" x14ac:dyDescent="0.25">
      <c r="A7" s="2" t="s">
        <v>1153</v>
      </c>
      <c r="B7" s="4">
        <v>220</v>
      </c>
    </row>
    <row r="8" spans="1:2" ht="30" x14ac:dyDescent="0.25">
      <c r="A8" s="2" t="s">
        <v>1154</v>
      </c>
      <c r="B8" s="4" t="s">
        <v>1155</v>
      </c>
    </row>
    <row r="9" spans="1:2" x14ac:dyDescent="0.25">
      <c r="A9" s="2" t="s">
        <v>1156</v>
      </c>
      <c r="B9" s="4">
        <v>220</v>
      </c>
    </row>
    <row r="10" spans="1:2" x14ac:dyDescent="0.25">
      <c r="A10" s="2" t="s">
        <v>1157</v>
      </c>
      <c r="B10" s="4" t="s">
        <v>6</v>
      </c>
    </row>
    <row r="11" spans="1:2" ht="30" x14ac:dyDescent="0.25">
      <c r="A11" s="3" t="s">
        <v>1150</v>
      </c>
      <c r="B11" s="4" t="s">
        <v>6</v>
      </c>
    </row>
    <row r="12" spans="1:2" ht="30" x14ac:dyDescent="0.25">
      <c r="A12" s="2" t="s">
        <v>1151</v>
      </c>
      <c r="B12" s="6">
        <v>6</v>
      </c>
    </row>
    <row r="13" spans="1:2" ht="30" x14ac:dyDescent="0.25">
      <c r="A13" s="2" t="s">
        <v>1152</v>
      </c>
      <c r="B13" s="6">
        <v>7</v>
      </c>
    </row>
    <row r="14" spans="1:2" x14ac:dyDescent="0.25">
      <c r="A14" s="2" t="s">
        <v>1153</v>
      </c>
      <c r="B14" s="4">
        <v>9</v>
      </c>
    </row>
    <row r="15" spans="1:2" ht="30" x14ac:dyDescent="0.25">
      <c r="A15" s="2" t="s">
        <v>1154</v>
      </c>
      <c r="B15" s="4" t="s">
        <v>1158</v>
      </c>
    </row>
    <row r="16" spans="1:2" x14ac:dyDescent="0.25">
      <c r="A16" s="2" t="s">
        <v>1156</v>
      </c>
      <c r="B16" s="4">
        <v>3</v>
      </c>
    </row>
    <row r="17" spans="1:2" x14ac:dyDescent="0.25">
      <c r="A17" s="2" t="s">
        <v>1159</v>
      </c>
      <c r="B17" s="4" t="s">
        <v>6</v>
      </c>
    </row>
    <row r="18" spans="1:2" ht="30" x14ac:dyDescent="0.25">
      <c r="A18" s="3" t="s">
        <v>1150</v>
      </c>
      <c r="B18" s="4" t="s">
        <v>6</v>
      </c>
    </row>
    <row r="19" spans="1:2" ht="30" x14ac:dyDescent="0.25">
      <c r="A19" s="2" t="s">
        <v>1151</v>
      </c>
      <c r="B19" s="9">
        <v>7.01</v>
      </c>
    </row>
    <row r="20" spans="1:2" ht="30" x14ac:dyDescent="0.25">
      <c r="A20" s="2" t="s">
        <v>1152</v>
      </c>
      <c r="B20" s="6">
        <v>8</v>
      </c>
    </row>
    <row r="21" spans="1:2" x14ac:dyDescent="0.25">
      <c r="A21" s="2" t="s">
        <v>1153</v>
      </c>
      <c r="B21" s="4">
        <v>75</v>
      </c>
    </row>
    <row r="22" spans="1:2" ht="30" x14ac:dyDescent="0.25">
      <c r="A22" s="2" t="s">
        <v>1154</v>
      </c>
      <c r="B22" s="4" t="s">
        <v>1160</v>
      </c>
    </row>
    <row r="23" spans="1:2" x14ac:dyDescent="0.25">
      <c r="A23" s="2" t="s">
        <v>1156</v>
      </c>
      <c r="B23" s="4">
        <v>28</v>
      </c>
    </row>
    <row r="24" spans="1:2" x14ac:dyDescent="0.25">
      <c r="A24" s="2" t="s">
        <v>1161</v>
      </c>
      <c r="B24" s="4" t="s">
        <v>6</v>
      </c>
    </row>
    <row r="25" spans="1:2" ht="30" x14ac:dyDescent="0.25">
      <c r="A25" s="3" t="s">
        <v>1150</v>
      </c>
      <c r="B25" s="4" t="s">
        <v>6</v>
      </c>
    </row>
    <row r="26" spans="1:2" ht="30" x14ac:dyDescent="0.25">
      <c r="A26" s="2" t="s">
        <v>1151</v>
      </c>
      <c r="B26" s="9">
        <v>8.01</v>
      </c>
    </row>
    <row r="27" spans="1:2" ht="30" x14ac:dyDescent="0.25">
      <c r="A27" s="2" t="s">
        <v>1152</v>
      </c>
      <c r="B27" s="6">
        <v>9</v>
      </c>
    </row>
    <row r="28" spans="1:2" x14ac:dyDescent="0.25">
      <c r="A28" s="2" t="s">
        <v>1153</v>
      </c>
      <c r="B28" s="4">
        <v>585</v>
      </c>
    </row>
    <row r="29" spans="1:2" ht="30" x14ac:dyDescent="0.25">
      <c r="A29" s="2" t="s">
        <v>1154</v>
      </c>
      <c r="B29" s="4" t="s">
        <v>1162</v>
      </c>
    </row>
    <row r="30" spans="1:2" x14ac:dyDescent="0.25">
      <c r="A30" s="2" t="s">
        <v>1156</v>
      </c>
      <c r="B30" s="4">
        <v>557</v>
      </c>
    </row>
    <row r="31" spans="1:2" x14ac:dyDescent="0.25">
      <c r="A31" s="2" t="s">
        <v>1163</v>
      </c>
      <c r="B31" s="4" t="s">
        <v>6</v>
      </c>
    </row>
    <row r="32" spans="1:2" ht="30" x14ac:dyDescent="0.25">
      <c r="A32" s="3" t="s">
        <v>1150</v>
      </c>
      <c r="B32" s="4" t="s">
        <v>6</v>
      </c>
    </row>
    <row r="33" spans="1:2" ht="30" x14ac:dyDescent="0.25">
      <c r="A33" s="2" t="s">
        <v>1151</v>
      </c>
      <c r="B33" s="9">
        <v>9.01</v>
      </c>
    </row>
    <row r="34" spans="1:2" ht="30" x14ac:dyDescent="0.25">
      <c r="A34" s="2" t="s">
        <v>1152</v>
      </c>
      <c r="B34" s="6">
        <v>10</v>
      </c>
    </row>
    <row r="35" spans="1:2" x14ac:dyDescent="0.25">
      <c r="A35" s="2" t="s">
        <v>1153</v>
      </c>
      <c r="B35" s="7">
        <v>1051</v>
      </c>
    </row>
    <row r="36" spans="1:2" ht="30" x14ac:dyDescent="0.25">
      <c r="A36" s="2" t="s">
        <v>1154</v>
      </c>
      <c r="B36" s="4" t="s">
        <v>1164</v>
      </c>
    </row>
    <row r="37" spans="1:2" x14ac:dyDescent="0.25">
      <c r="A37" s="2" t="s">
        <v>1156</v>
      </c>
      <c r="B37" s="4">
        <v>848</v>
      </c>
    </row>
    <row r="38" spans="1:2" x14ac:dyDescent="0.25">
      <c r="A38" s="2" t="s">
        <v>1165</v>
      </c>
      <c r="B38" s="4" t="s">
        <v>6</v>
      </c>
    </row>
    <row r="39" spans="1:2" ht="30" x14ac:dyDescent="0.25">
      <c r="A39" s="3" t="s">
        <v>1150</v>
      </c>
      <c r="B39" s="4" t="s">
        <v>6</v>
      </c>
    </row>
    <row r="40" spans="1:2" ht="30" x14ac:dyDescent="0.25">
      <c r="A40" s="2" t="s">
        <v>1151</v>
      </c>
      <c r="B40" s="6">
        <v>3</v>
      </c>
    </row>
    <row r="41" spans="1:2" ht="30" x14ac:dyDescent="0.25">
      <c r="A41" s="2" t="s">
        <v>1152</v>
      </c>
      <c r="B41" s="6">
        <v>4</v>
      </c>
    </row>
    <row r="42" spans="1:2" x14ac:dyDescent="0.25">
      <c r="A42" s="2" t="s">
        <v>1153</v>
      </c>
      <c r="B42" s="4">
        <v>6</v>
      </c>
    </row>
    <row r="43" spans="1:2" ht="30" x14ac:dyDescent="0.25">
      <c r="A43" s="2" t="s">
        <v>1154</v>
      </c>
      <c r="B43" s="4" t="s">
        <v>1166</v>
      </c>
    </row>
    <row r="44" spans="1:2" x14ac:dyDescent="0.25">
      <c r="A44" s="2" t="s">
        <v>1156</v>
      </c>
      <c r="B44" s="4">
        <v>6</v>
      </c>
    </row>
    <row r="45" spans="1:2" ht="30" x14ac:dyDescent="0.25">
      <c r="A45" s="2" t="s">
        <v>1167</v>
      </c>
      <c r="B45" s="4" t="s">
        <v>6</v>
      </c>
    </row>
    <row r="46" spans="1:2" ht="30" x14ac:dyDescent="0.25">
      <c r="A46" s="3" t="s">
        <v>1150</v>
      </c>
      <c r="B46" s="4" t="s">
        <v>6</v>
      </c>
    </row>
    <row r="47" spans="1:2" ht="30" x14ac:dyDescent="0.25">
      <c r="A47" s="2" t="s">
        <v>1151</v>
      </c>
      <c r="B47" s="6">
        <v>8</v>
      </c>
    </row>
    <row r="48" spans="1:2" ht="30" x14ac:dyDescent="0.25">
      <c r="A48" s="2" t="s">
        <v>1152</v>
      </c>
      <c r="B48" s="6">
        <v>9</v>
      </c>
    </row>
    <row r="49" spans="1:2" x14ac:dyDescent="0.25">
      <c r="A49" s="2" t="s">
        <v>1153</v>
      </c>
      <c r="B49" s="4">
        <v>9</v>
      </c>
    </row>
    <row r="50" spans="1:2" ht="30" x14ac:dyDescent="0.25">
      <c r="A50" s="2" t="s">
        <v>1154</v>
      </c>
      <c r="B50" s="4" t="s">
        <v>1168</v>
      </c>
    </row>
    <row r="51" spans="1:2" x14ac:dyDescent="0.25">
      <c r="A51" s="2" t="s">
        <v>1156</v>
      </c>
      <c r="B51" s="4">
        <v>9</v>
      </c>
    </row>
    <row r="52" spans="1:2" ht="30" x14ac:dyDescent="0.25">
      <c r="A52" s="2" t="s">
        <v>1169</v>
      </c>
      <c r="B52" s="4" t="s">
        <v>6</v>
      </c>
    </row>
    <row r="53" spans="1:2" ht="30" x14ac:dyDescent="0.25">
      <c r="A53" s="3" t="s">
        <v>1150</v>
      </c>
      <c r="B53" s="4" t="s">
        <v>6</v>
      </c>
    </row>
    <row r="54" spans="1:2" ht="30" x14ac:dyDescent="0.25">
      <c r="A54" s="2" t="s">
        <v>1151</v>
      </c>
      <c r="B54" s="9">
        <v>9.01</v>
      </c>
    </row>
    <row r="55" spans="1:2" ht="30" x14ac:dyDescent="0.25">
      <c r="A55" s="2" t="s">
        <v>1152</v>
      </c>
      <c r="B55" s="6">
        <v>10</v>
      </c>
    </row>
    <row r="56" spans="1:2" x14ac:dyDescent="0.25">
      <c r="A56" s="2" t="s">
        <v>1153</v>
      </c>
      <c r="B56" s="4">
        <v>27</v>
      </c>
    </row>
    <row r="57" spans="1:2" ht="30" x14ac:dyDescent="0.25">
      <c r="A57" s="2" t="s">
        <v>1154</v>
      </c>
      <c r="B57" s="4" t="s">
        <v>1170</v>
      </c>
    </row>
    <row r="58" spans="1:2" x14ac:dyDescent="0.25">
      <c r="A58" s="2" t="s">
        <v>1156</v>
      </c>
      <c r="B58" s="4">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23.42578125" bestFit="1" customWidth="1"/>
    <col min="6" max="18" width="22.140625" bestFit="1" customWidth="1"/>
  </cols>
  <sheetData>
    <row r="1" spans="1:18" ht="15" customHeight="1" x14ac:dyDescent="0.25">
      <c r="A1" s="1" t="s">
        <v>1171</v>
      </c>
      <c r="B1" s="8" t="s">
        <v>1</v>
      </c>
      <c r="C1" s="8"/>
      <c r="D1" s="8"/>
      <c r="E1" s="8"/>
      <c r="F1" s="8" t="s">
        <v>1122</v>
      </c>
      <c r="G1" s="8"/>
      <c r="H1" s="8"/>
      <c r="I1" s="8"/>
      <c r="J1" s="8"/>
      <c r="K1" s="8"/>
      <c r="L1" s="8"/>
      <c r="M1" s="8"/>
      <c r="N1" s="8"/>
      <c r="O1" s="8"/>
      <c r="P1" s="8"/>
      <c r="Q1" s="8"/>
      <c r="R1" s="1"/>
    </row>
    <row r="2" spans="1:18" ht="30" x14ac:dyDescent="0.25">
      <c r="A2" s="1" t="s">
        <v>1172</v>
      </c>
      <c r="B2" s="1" t="s">
        <v>2</v>
      </c>
      <c r="C2" s="1" t="s">
        <v>33</v>
      </c>
      <c r="D2" s="1" t="s">
        <v>34</v>
      </c>
      <c r="E2" s="1" t="s">
        <v>2</v>
      </c>
      <c r="F2" s="1" t="s">
        <v>1173</v>
      </c>
      <c r="G2" s="1" t="s">
        <v>1174</v>
      </c>
      <c r="H2" s="111">
        <v>41395</v>
      </c>
      <c r="I2" s="1" t="s">
        <v>1175</v>
      </c>
      <c r="J2" s="1" t="s">
        <v>1176</v>
      </c>
      <c r="K2" s="1" t="s">
        <v>1177</v>
      </c>
      <c r="L2" s="1" t="s">
        <v>1178</v>
      </c>
      <c r="M2" s="111">
        <v>41031</v>
      </c>
      <c r="N2" s="1" t="s">
        <v>1179</v>
      </c>
      <c r="O2" s="1" t="s">
        <v>1180</v>
      </c>
      <c r="P2" s="1" t="s">
        <v>1181</v>
      </c>
      <c r="Q2" s="1" t="s">
        <v>1123</v>
      </c>
      <c r="R2" s="1" t="s">
        <v>2</v>
      </c>
    </row>
    <row r="3" spans="1:18" x14ac:dyDescent="0.25">
      <c r="A3" s="1"/>
      <c r="B3" s="1" t="s">
        <v>1124</v>
      </c>
      <c r="C3" s="1" t="s">
        <v>1124</v>
      </c>
      <c r="D3" s="1" t="s">
        <v>1124</v>
      </c>
      <c r="E3" s="1" t="s">
        <v>1124</v>
      </c>
      <c r="F3" s="1" t="s">
        <v>1127</v>
      </c>
      <c r="G3" s="1" t="s">
        <v>1127</v>
      </c>
      <c r="H3" s="1" t="s">
        <v>1127</v>
      </c>
      <c r="I3" s="1" t="s">
        <v>1127</v>
      </c>
      <c r="J3" s="1" t="s">
        <v>1127</v>
      </c>
      <c r="K3" s="1" t="s">
        <v>1127</v>
      </c>
      <c r="L3" s="1" t="s">
        <v>1127</v>
      </c>
      <c r="M3" s="1" t="s">
        <v>1127</v>
      </c>
      <c r="N3" s="1" t="s">
        <v>1127</v>
      </c>
      <c r="O3" s="1" t="s">
        <v>1127</v>
      </c>
      <c r="P3" s="1" t="s">
        <v>1127</v>
      </c>
      <c r="Q3" s="1" t="s">
        <v>1127</v>
      </c>
      <c r="R3" s="1" t="s">
        <v>1127</v>
      </c>
    </row>
    <row r="4" spans="1:18" x14ac:dyDescent="0.25">
      <c r="A4" s="1"/>
      <c r="B4" s="1" t="s">
        <v>956</v>
      </c>
      <c r="C4" s="1" t="s">
        <v>956</v>
      </c>
      <c r="D4" s="1" t="s">
        <v>956</v>
      </c>
      <c r="E4" s="1" t="s">
        <v>960</v>
      </c>
      <c r="F4" s="1"/>
      <c r="G4" s="1"/>
      <c r="H4" s="1"/>
      <c r="I4" s="1"/>
      <c r="J4" s="1"/>
      <c r="K4" s="1"/>
      <c r="L4" s="1"/>
      <c r="M4" s="1"/>
      <c r="N4" s="1"/>
      <c r="O4" s="1"/>
      <c r="P4" s="1"/>
      <c r="Q4" s="1"/>
      <c r="R4" s="1"/>
    </row>
    <row r="5" spans="1:18" x14ac:dyDescent="0.25">
      <c r="A5" s="3" t="s">
        <v>9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182</v>
      </c>
      <c r="B6" s="4" t="s">
        <v>1183</v>
      </c>
      <c r="C6" s="4" t="s">
        <v>6</v>
      </c>
      <c r="D6" s="4" t="s">
        <v>6</v>
      </c>
      <c r="E6" s="4" t="s">
        <v>1184</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185</v>
      </c>
      <c r="B7" s="4" t="s">
        <v>1186</v>
      </c>
      <c r="C7" s="4" t="s">
        <v>6</v>
      </c>
      <c r="D7" s="4" t="s">
        <v>6</v>
      </c>
      <c r="E7" s="4" t="s">
        <v>1187</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1188</v>
      </c>
      <c r="B8" s="6">
        <v>200000</v>
      </c>
      <c r="C8" s="6">
        <v>1100000</v>
      </c>
      <c r="D8" s="6">
        <v>2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189</v>
      </c>
      <c r="B9" s="7">
        <v>6600000</v>
      </c>
      <c r="C9" s="4" t="s">
        <v>6</v>
      </c>
      <c r="D9" s="4" t="s">
        <v>6</v>
      </c>
      <c r="E9" s="7">
        <v>122700</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190</v>
      </c>
      <c r="B10" s="7">
        <v>5800000</v>
      </c>
      <c r="C10" s="4" t="s">
        <v>6</v>
      </c>
      <c r="D10" s="4" t="s">
        <v>6</v>
      </c>
      <c r="E10" s="7">
        <v>118800</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409</v>
      </c>
      <c r="B11" s="4" t="s">
        <v>6</v>
      </c>
      <c r="C11" s="4" t="s">
        <v>6</v>
      </c>
      <c r="D11" s="4" t="s">
        <v>6</v>
      </c>
      <c r="E11" s="4" t="s">
        <v>6</v>
      </c>
      <c r="F11" s="4">
        <v>760</v>
      </c>
      <c r="G11" s="4">
        <v>38</v>
      </c>
      <c r="H11" s="4">
        <v>115</v>
      </c>
      <c r="I11" s="4">
        <v>35</v>
      </c>
      <c r="J11" s="4">
        <v>5</v>
      </c>
      <c r="K11" s="4">
        <v>530</v>
      </c>
      <c r="L11" s="4">
        <v>38</v>
      </c>
      <c r="M11" s="4">
        <v>129</v>
      </c>
      <c r="N11" s="4">
        <v>65</v>
      </c>
      <c r="O11" s="4">
        <v>350</v>
      </c>
      <c r="P11" s="4">
        <v>190</v>
      </c>
      <c r="Q11" s="4">
        <v>25</v>
      </c>
      <c r="R11" s="4" t="s">
        <v>6</v>
      </c>
    </row>
    <row r="12" spans="1:18" ht="30" x14ac:dyDescent="0.25">
      <c r="A12" s="2" t="s">
        <v>1136</v>
      </c>
      <c r="B12" s="4" t="s">
        <v>6</v>
      </c>
      <c r="C12" s="4" t="s">
        <v>6</v>
      </c>
      <c r="D12" s="4" t="s">
        <v>6</v>
      </c>
      <c r="E12" s="4" t="s">
        <v>6</v>
      </c>
      <c r="F12" s="9">
        <v>8.5</v>
      </c>
      <c r="G12" s="9">
        <v>8.89</v>
      </c>
      <c r="H12" s="9">
        <v>8.06</v>
      </c>
      <c r="I12" s="9">
        <v>8.8000000000000007</v>
      </c>
      <c r="J12" s="9">
        <v>9.9</v>
      </c>
      <c r="K12" s="9">
        <v>10.75</v>
      </c>
      <c r="L12" s="9">
        <v>11.84</v>
      </c>
      <c r="M12" s="9">
        <v>8.67</v>
      </c>
      <c r="N12" s="9">
        <v>8.33</v>
      </c>
      <c r="O12" s="9">
        <v>8.57</v>
      </c>
      <c r="P12" s="9">
        <v>8.61</v>
      </c>
      <c r="Q12" s="9">
        <v>7.14</v>
      </c>
      <c r="R12" s="4" t="s">
        <v>6</v>
      </c>
    </row>
    <row r="13" spans="1:18" ht="45" x14ac:dyDescent="0.25">
      <c r="A13" s="3" t="s">
        <v>11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v>20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7740000</v>
      </c>
    </row>
    <row r="15" spans="1:18" x14ac:dyDescent="0.25">
      <c r="A15" s="2">
        <v>20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6057000</v>
      </c>
    </row>
    <row r="16" spans="1:18" x14ac:dyDescent="0.25">
      <c r="A16" s="2">
        <v>20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3061000</v>
      </c>
    </row>
    <row r="17" spans="1:18" x14ac:dyDescent="0.25">
      <c r="A17" s="2">
        <v>20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81000</v>
      </c>
    </row>
    <row r="18" spans="1:18" x14ac:dyDescent="0.25">
      <c r="A18" s="2">
        <v>20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40000</v>
      </c>
    </row>
  </sheetData>
  <mergeCells count="2">
    <mergeCell ref="B1:E1"/>
    <mergeCell ref="F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2</v>
      </c>
      <c r="B2" s="1" t="s">
        <v>2</v>
      </c>
      <c r="C2" s="1" t="s">
        <v>33</v>
      </c>
      <c r="D2" s="1" t="s">
        <v>34</v>
      </c>
    </row>
    <row r="3" spans="1:4" x14ac:dyDescent="0.25">
      <c r="A3" s="3" t="s">
        <v>425</v>
      </c>
      <c r="B3" s="4" t="s">
        <v>6</v>
      </c>
      <c r="C3" s="4" t="s">
        <v>6</v>
      </c>
      <c r="D3" s="4" t="s">
        <v>6</v>
      </c>
    </row>
    <row r="4" spans="1:4" x14ac:dyDescent="0.25">
      <c r="A4" s="2" t="s">
        <v>111</v>
      </c>
      <c r="B4" s="6">
        <v>7033</v>
      </c>
      <c r="C4" s="6">
        <v>5677</v>
      </c>
      <c r="D4" s="6">
        <v>3725</v>
      </c>
    </row>
    <row r="5" spans="1:4" x14ac:dyDescent="0.25">
      <c r="A5" s="2" t="s">
        <v>426</v>
      </c>
      <c r="B5" s="4" t="s">
        <v>6</v>
      </c>
      <c r="C5" s="4" t="s">
        <v>6</v>
      </c>
      <c r="D5" s="4" t="s">
        <v>6</v>
      </c>
    </row>
    <row r="6" spans="1:4" x14ac:dyDescent="0.25">
      <c r="A6" s="3" t="s">
        <v>425</v>
      </c>
      <c r="B6" s="4" t="s">
        <v>6</v>
      </c>
      <c r="C6" s="4" t="s">
        <v>6</v>
      </c>
      <c r="D6" s="4" t="s">
        <v>6</v>
      </c>
    </row>
    <row r="7" spans="1:4" x14ac:dyDescent="0.25">
      <c r="A7" s="2" t="s">
        <v>111</v>
      </c>
      <c r="B7" s="7">
        <v>5276</v>
      </c>
      <c r="C7" s="7">
        <v>3538</v>
      </c>
      <c r="D7" s="7">
        <v>1996</v>
      </c>
    </row>
    <row r="8" spans="1:4" x14ac:dyDescent="0.25">
      <c r="A8" s="2" t="s">
        <v>427</v>
      </c>
      <c r="B8" s="4" t="s">
        <v>6</v>
      </c>
      <c r="C8" s="4" t="s">
        <v>6</v>
      </c>
      <c r="D8" s="4" t="s">
        <v>6</v>
      </c>
    </row>
    <row r="9" spans="1:4" x14ac:dyDescent="0.25">
      <c r="A9" s="3" t="s">
        <v>425</v>
      </c>
      <c r="B9" s="4" t="s">
        <v>6</v>
      </c>
      <c r="C9" s="4" t="s">
        <v>6</v>
      </c>
      <c r="D9" s="4" t="s">
        <v>6</v>
      </c>
    </row>
    <row r="10" spans="1:4" x14ac:dyDescent="0.25">
      <c r="A10" s="2" t="s">
        <v>111</v>
      </c>
      <c r="B10" s="6">
        <v>1757</v>
      </c>
      <c r="C10" s="6">
        <v>2139</v>
      </c>
      <c r="D10" s="6">
        <v>172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ht="30" x14ac:dyDescent="0.25">
      <c r="A2" s="1" t="s">
        <v>32</v>
      </c>
      <c r="B2" s="1" t="s">
        <v>2</v>
      </c>
      <c r="C2" s="1" t="s">
        <v>33</v>
      </c>
      <c r="D2" s="1" t="s">
        <v>34</v>
      </c>
    </row>
    <row r="3" spans="1:4" x14ac:dyDescent="0.25">
      <c r="A3" s="3" t="s">
        <v>430</v>
      </c>
      <c r="B3" s="4" t="s">
        <v>6</v>
      </c>
      <c r="C3" s="4" t="s">
        <v>6</v>
      </c>
      <c r="D3" s="4" t="s">
        <v>6</v>
      </c>
    </row>
    <row r="4" spans="1:4" x14ac:dyDescent="0.25">
      <c r="A4" s="2" t="s">
        <v>431</v>
      </c>
      <c r="B4" s="6">
        <v>55847</v>
      </c>
      <c r="C4" s="6">
        <v>70159</v>
      </c>
      <c r="D4" s="6">
        <v>29991</v>
      </c>
    </row>
    <row r="5" spans="1:4" x14ac:dyDescent="0.25">
      <c r="A5" s="2" t="s">
        <v>432</v>
      </c>
      <c r="B5" s="7">
        <v>11913</v>
      </c>
      <c r="C5" s="7">
        <v>11589</v>
      </c>
      <c r="D5" s="7">
        <v>5672</v>
      </c>
    </row>
    <row r="6" spans="1:4" x14ac:dyDescent="0.25">
      <c r="A6" s="2" t="s">
        <v>433</v>
      </c>
      <c r="B6" s="7">
        <v>67760</v>
      </c>
      <c r="C6" s="7">
        <v>81748</v>
      </c>
      <c r="D6" s="7">
        <v>35663</v>
      </c>
    </row>
    <row r="7" spans="1:4" x14ac:dyDescent="0.25">
      <c r="A7" s="2" t="s">
        <v>434</v>
      </c>
      <c r="B7" s="7">
        <v>7032</v>
      </c>
      <c r="C7" s="7">
        <v>7909</v>
      </c>
      <c r="D7" s="7">
        <v>35305</v>
      </c>
    </row>
    <row r="8" spans="1:4" x14ac:dyDescent="0.25">
      <c r="A8" s="2" t="s">
        <v>435</v>
      </c>
      <c r="B8" s="7">
        <v>74792</v>
      </c>
      <c r="C8" s="7">
        <v>89657</v>
      </c>
      <c r="D8" s="7">
        <v>70968</v>
      </c>
    </row>
    <row r="9" spans="1:4" ht="45" x14ac:dyDescent="0.25">
      <c r="A9" s="3" t="s">
        <v>1194</v>
      </c>
      <c r="B9" s="4" t="s">
        <v>6</v>
      </c>
      <c r="C9" s="4" t="s">
        <v>6</v>
      </c>
      <c r="D9" s="4" t="s">
        <v>6</v>
      </c>
    </row>
    <row r="10" spans="1:4" x14ac:dyDescent="0.25">
      <c r="A10" s="2" t="s">
        <v>1195</v>
      </c>
      <c r="B10" s="10">
        <v>0.35</v>
      </c>
      <c r="C10" s="10">
        <v>0.35</v>
      </c>
      <c r="D10" s="10">
        <v>0.35</v>
      </c>
    </row>
    <row r="11" spans="1:4" ht="30" x14ac:dyDescent="0.25">
      <c r="A11" s="2" t="s">
        <v>1196</v>
      </c>
      <c r="B11" s="10">
        <v>4.5999999999999999E-2</v>
      </c>
      <c r="C11" s="10">
        <v>4.2000000000000003E-2</v>
      </c>
      <c r="D11" s="10">
        <v>4.4999999999999998E-2</v>
      </c>
    </row>
    <row r="12" spans="1:4" ht="30" x14ac:dyDescent="0.25">
      <c r="A12" s="2" t="s">
        <v>1197</v>
      </c>
      <c r="B12" s="10">
        <v>1.0999999999999999E-2</v>
      </c>
      <c r="C12" s="10">
        <v>6.0000000000000001E-3</v>
      </c>
      <c r="D12" s="10">
        <v>0.01</v>
      </c>
    </row>
    <row r="13" spans="1:4" x14ac:dyDescent="0.25">
      <c r="A13" s="2" t="s">
        <v>1198</v>
      </c>
      <c r="B13" s="10">
        <v>-7.0000000000000001E-3</v>
      </c>
      <c r="C13" s="10">
        <v>-6.0000000000000001E-3</v>
      </c>
      <c r="D13" s="10">
        <v>-5.0000000000000001E-3</v>
      </c>
    </row>
    <row r="14" spans="1:4" x14ac:dyDescent="0.25">
      <c r="A14" s="2" t="s">
        <v>1199</v>
      </c>
      <c r="B14" s="10">
        <v>-6.0000000000000001E-3</v>
      </c>
      <c r="C14" s="10">
        <v>-5.0000000000000001E-3</v>
      </c>
      <c r="D14" s="10">
        <v>-3.5999999999999997E-2</v>
      </c>
    </row>
    <row r="15" spans="1:4" x14ac:dyDescent="0.25">
      <c r="A15" s="2" t="s">
        <v>1200</v>
      </c>
      <c r="B15" s="4" t="s">
        <v>6</v>
      </c>
      <c r="C15" s="10">
        <v>-6.0000000000000001E-3</v>
      </c>
      <c r="D15" s="4" t="s">
        <v>6</v>
      </c>
    </row>
    <row r="16" spans="1:4" x14ac:dyDescent="0.25">
      <c r="A16" s="2" t="s">
        <v>1201</v>
      </c>
      <c r="B16" s="10">
        <v>-1.7000000000000001E-2</v>
      </c>
      <c r="C16" s="10">
        <v>-8.9999999999999993E-3</v>
      </c>
      <c r="D16" s="10">
        <v>-1.0999999999999999E-2</v>
      </c>
    </row>
    <row r="17" spans="1:4" x14ac:dyDescent="0.25">
      <c r="A17" s="2" t="s">
        <v>1202</v>
      </c>
      <c r="B17" s="4" t="s">
        <v>6</v>
      </c>
      <c r="C17" s="4" t="s">
        <v>6</v>
      </c>
      <c r="D17" s="10">
        <v>3.1E-2</v>
      </c>
    </row>
    <row r="18" spans="1:4" x14ac:dyDescent="0.25">
      <c r="A18" s="2" t="s">
        <v>1203</v>
      </c>
      <c r="B18" s="10">
        <v>1E-3</v>
      </c>
      <c r="C18" s="10">
        <v>-4.0000000000000001E-3</v>
      </c>
      <c r="D18" s="10">
        <v>2E-3</v>
      </c>
    </row>
    <row r="19" spans="1:4" x14ac:dyDescent="0.25">
      <c r="A19" s="2" t="s">
        <v>1204</v>
      </c>
      <c r="B19" s="10">
        <v>0.378</v>
      </c>
      <c r="C19" s="10">
        <v>0.36799999999999999</v>
      </c>
      <c r="D19" s="10">
        <v>0.38600000000000001</v>
      </c>
    </row>
    <row r="20" spans="1:4" x14ac:dyDescent="0.25">
      <c r="A20" s="2" t="s">
        <v>72</v>
      </c>
      <c r="B20" s="4" t="s">
        <v>6</v>
      </c>
      <c r="C20" s="4" t="s">
        <v>6</v>
      </c>
      <c r="D20" s="4" t="s">
        <v>6</v>
      </c>
    </row>
    <row r="21" spans="1:4" x14ac:dyDescent="0.25">
      <c r="A21" s="3" t="s">
        <v>430</v>
      </c>
      <c r="B21" s="4" t="s">
        <v>6</v>
      </c>
      <c r="C21" s="4" t="s">
        <v>6</v>
      </c>
      <c r="D21" s="4" t="s">
        <v>6</v>
      </c>
    </row>
    <row r="22" spans="1:4" x14ac:dyDescent="0.25">
      <c r="A22" s="2" t="s">
        <v>431</v>
      </c>
      <c r="B22" s="7">
        <v>57026</v>
      </c>
      <c r="C22" s="7">
        <v>74076</v>
      </c>
      <c r="D22" s="7">
        <v>40007</v>
      </c>
    </row>
    <row r="23" spans="1:4" x14ac:dyDescent="0.25">
      <c r="A23" s="2" t="s">
        <v>432</v>
      </c>
      <c r="B23" s="7">
        <v>11913</v>
      </c>
      <c r="C23" s="7">
        <v>11589</v>
      </c>
      <c r="D23" s="7">
        <v>5672</v>
      </c>
    </row>
    <row r="24" spans="1:4" x14ac:dyDescent="0.25">
      <c r="A24" s="2" t="s">
        <v>433</v>
      </c>
      <c r="B24" s="7">
        <v>68939</v>
      </c>
      <c r="C24" s="7">
        <v>85665</v>
      </c>
      <c r="D24" s="7">
        <v>45679</v>
      </c>
    </row>
    <row r="25" spans="1:4" x14ac:dyDescent="0.25">
      <c r="A25" s="2" t="s">
        <v>434</v>
      </c>
      <c r="B25" s="7">
        <v>7032</v>
      </c>
      <c r="C25" s="7">
        <v>7909</v>
      </c>
      <c r="D25" s="7">
        <v>35305</v>
      </c>
    </row>
    <row r="26" spans="1:4" x14ac:dyDescent="0.25">
      <c r="A26" s="2" t="s">
        <v>435</v>
      </c>
      <c r="B26" s="6">
        <v>75971</v>
      </c>
      <c r="C26" s="6">
        <v>93574</v>
      </c>
      <c r="D26" s="6">
        <v>80984</v>
      </c>
    </row>
    <row r="27" spans="1:4" ht="45" x14ac:dyDescent="0.25">
      <c r="A27" s="3" t="s">
        <v>1194</v>
      </c>
      <c r="B27" s="4" t="s">
        <v>6</v>
      </c>
      <c r="C27" s="4" t="s">
        <v>6</v>
      </c>
      <c r="D27" s="4" t="s">
        <v>6</v>
      </c>
    </row>
    <row r="28" spans="1:4" x14ac:dyDescent="0.25">
      <c r="A28" s="2" t="s">
        <v>1195</v>
      </c>
      <c r="B28" s="10">
        <v>0.35</v>
      </c>
      <c r="C28" s="10">
        <v>0.35</v>
      </c>
      <c r="D28" s="10">
        <v>0.35</v>
      </c>
    </row>
    <row r="29" spans="1:4" ht="30" x14ac:dyDescent="0.25">
      <c r="A29" s="2" t="s">
        <v>1196</v>
      </c>
      <c r="B29" s="10">
        <v>4.4999999999999998E-2</v>
      </c>
      <c r="C29" s="10">
        <v>0.04</v>
      </c>
      <c r="D29" s="10">
        <v>3.9E-2</v>
      </c>
    </row>
    <row r="30" spans="1:4" ht="30" x14ac:dyDescent="0.25">
      <c r="A30" s="2" t="s">
        <v>1197</v>
      </c>
      <c r="B30" s="10">
        <v>1.0999999999999999E-2</v>
      </c>
      <c r="C30" s="10">
        <v>6.0000000000000001E-3</v>
      </c>
      <c r="D30" s="10">
        <v>8.9999999999999993E-3</v>
      </c>
    </row>
    <row r="31" spans="1:4" x14ac:dyDescent="0.25">
      <c r="A31" s="2" t="s">
        <v>1198</v>
      </c>
      <c r="B31" s="10">
        <v>-6.0000000000000001E-3</v>
      </c>
      <c r="C31" s="10">
        <v>-6.0000000000000001E-3</v>
      </c>
      <c r="D31" s="10">
        <v>-4.0000000000000001E-3</v>
      </c>
    </row>
    <row r="32" spans="1:4" x14ac:dyDescent="0.25">
      <c r="A32" s="2" t="s">
        <v>1199</v>
      </c>
      <c r="B32" s="10">
        <v>-6.0000000000000001E-3</v>
      </c>
      <c r="C32" s="10">
        <v>-5.0000000000000001E-3</v>
      </c>
      <c r="D32" s="10">
        <v>-3.1E-2</v>
      </c>
    </row>
    <row r="33" spans="1:4" x14ac:dyDescent="0.25">
      <c r="A33" s="2" t="s">
        <v>1200</v>
      </c>
      <c r="B33" s="4" t="s">
        <v>6</v>
      </c>
      <c r="C33" s="10">
        <v>-5.0000000000000001E-3</v>
      </c>
      <c r="D33" s="4" t="s">
        <v>6</v>
      </c>
    </row>
    <row r="34" spans="1:4" x14ac:dyDescent="0.25">
      <c r="A34" s="2" t="s">
        <v>1201</v>
      </c>
      <c r="B34" s="10">
        <v>-1.7000000000000001E-2</v>
      </c>
      <c r="C34" s="10">
        <v>-8.9999999999999993E-3</v>
      </c>
      <c r="D34" s="10">
        <v>-8.9999999999999993E-3</v>
      </c>
    </row>
    <row r="35" spans="1:4" x14ac:dyDescent="0.25">
      <c r="A35" s="2" t="s">
        <v>1202</v>
      </c>
      <c r="B35" s="4" t="s">
        <v>6</v>
      </c>
      <c r="C35" s="4" t="s">
        <v>6</v>
      </c>
      <c r="D35" s="10">
        <v>2.7E-2</v>
      </c>
    </row>
    <row r="36" spans="1:4" x14ac:dyDescent="0.25">
      <c r="A36" s="2" t="s">
        <v>1203</v>
      </c>
      <c r="B36" s="10">
        <v>1E-3</v>
      </c>
      <c r="C36" s="10">
        <v>-4.0000000000000001E-3</v>
      </c>
      <c r="D36" s="4" t="s">
        <v>6</v>
      </c>
    </row>
    <row r="37" spans="1:4" x14ac:dyDescent="0.25">
      <c r="A37" s="2" t="s">
        <v>1204</v>
      </c>
      <c r="B37" s="10">
        <v>0.378</v>
      </c>
      <c r="C37" s="10">
        <v>0.36699999999999999</v>
      </c>
      <c r="D37" s="10">
        <v>0.381000000000000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2</v>
      </c>
      <c r="B2" s="1" t="s">
        <v>2</v>
      </c>
      <c r="C2" s="1" t="s">
        <v>33</v>
      </c>
      <c r="D2" s="1" t="s">
        <v>34</v>
      </c>
    </row>
    <row r="3" spans="1:4" x14ac:dyDescent="0.25">
      <c r="A3" s="3" t="s">
        <v>144</v>
      </c>
      <c r="B3" s="4" t="s">
        <v>6</v>
      </c>
      <c r="C3" s="4" t="s">
        <v>6</v>
      </c>
      <c r="D3" s="4" t="s">
        <v>6</v>
      </c>
    </row>
    <row r="4" spans="1:4" x14ac:dyDescent="0.25">
      <c r="A4" s="2" t="s">
        <v>104</v>
      </c>
      <c r="B4" s="6">
        <v>123009</v>
      </c>
      <c r="C4" s="6">
        <v>153893</v>
      </c>
      <c r="D4" s="6">
        <v>112762</v>
      </c>
    </row>
    <row r="5" spans="1:4" ht="45" x14ac:dyDescent="0.25">
      <c r="A5" s="3" t="s">
        <v>145</v>
      </c>
      <c r="B5" s="4" t="s">
        <v>6</v>
      </c>
      <c r="C5" s="4" t="s">
        <v>6</v>
      </c>
      <c r="D5" s="4" t="s">
        <v>6</v>
      </c>
    </row>
    <row r="6" spans="1:4" x14ac:dyDescent="0.25">
      <c r="A6" s="2" t="s">
        <v>94</v>
      </c>
      <c r="B6" s="7">
        <v>64392</v>
      </c>
      <c r="C6" s="7">
        <v>63311</v>
      </c>
      <c r="D6" s="7">
        <v>71517</v>
      </c>
    </row>
    <row r="7" spans="1:4" x14ac:dyDescent="0.25">
      <c r="A7" s="2" t="s">
        <v>146</v>
      </c>
      <c r="B7" s="7">
        <v>37423</v>
      </c>
      <c r="C7" s="7">
        <v>39055</v>
      </c>
      <c r="D7" s="7">
        <v>51347</v>
      </c>
    </row>
    <row r="8" spans="1:4" ht="30" x14ac:dyDescent="0.25">
      <c r="A8" s="2" t="s">
        <v>99</v>
      </c>
      <c r="B8" s="7">
        <v>-2476</v>
      </c>
      <c r="C8" s="7">
        <v>-7705</v>
      </c>
      <c r="D8" s="7">
        <v>-2923</v>
      </c>
    </row>
    <row r="9" spans="1:4" x14ac:dyDescent="0.25">
      <c r="A9" s="2" t="s">
        <v>98</v>
      </c>
      <c r="B9" s="7">
        <v>18747</v>
      </c>
      <c r="C9" s="7">
        <v>6064</v>
      </c>
      <c r="D9" s="7">
        <v>31018</v>
      </c>
    </row>
    <row r="10" spans="1:4" x14ac:dyDescent="0.25">
      <c r="A10" s="2" t="s">
        <v>147</v>
      </c>
      <c r="B10" s="4">
        <v>-581</v>
      </c>
      <c r="C10" s="7">
        <v>-5906</v>
      </c>
      <c r="D10" s="7">
        <v>-4966</v>
      </c>
    </row>
    <row r="11" spans="1:4" x14ac:dyDescent="0.25">
      <c r="A11" s="2" t="s">
        <v>148</v>
      </c>
      <c r="B11" s="7">
        <v>7033</v>
      </c>
      <c r="C11" s="7">
        <v>5677</v>
      </c>
      <c r="D11" s="7">
        <v>3725</v>
      </c>
    </row>
    <row r="12" spans="1:4" ht="30" x14ac:dyDescent="0.25">
      <c r="A12" s="2" t="s">
        <v>149</v>
      </c>
      <c r="B12" s="7">
        <v>8433</v>
      </c>
      <c r="C12" s="7">
        <v>7566</v>
      </c>
      <c r="D12" s="7">
        <v>8007</v>
      </c>
    </row>
    <row r="13" spans="1:4" x14ac:dyDescent="0.25">
      <c r="A13" s="2" t="s">
        <v>150</v>
      </c>
      <c r="B13" s="7">
        <v>7032</v>
      </c>
      <c r="C13" s="7">
        <v>7909</v>
      </c>
      <c r="D13" s="7">
        <v>35305</v>
      </c>
    </row>
    <row r="14" spans="1:4" ht="45" x14ac:dyDescent="0.25">
      <c r="A14" s="3" t="s">
        <v>151</v>
      </c>
      <c r="B14" s="4" t="s">
        <v>6</v>
      </c>
      <c r="C14" s="4" t="s">
        <v>6</v>
      </c>
      <c r="D14" s="4" t="s">
        <v>6</v>
      </c>
    </row>
    <row r="15" spans="1:4" x14ac:dyDescent="0.25">
      <c r="A15" s="2" t="s">
        <v>152</v>
      </c>
      <c r="B15" s="7">
        <v>-67145</v>
      </c>
      <c r="C15" s="7">
        <v>15158</v>
      </c>
      <c r="D15" s="7">
        <v>-111126</v>
      </c>
    </row>
    <row r="16" spans="1:4" x14ac:dyDescent="0.25">
      <c r="A16" s="2" t="s">
        <v>41</v>
      </c>
      <c r="B16" s="7">
        <v>-8167</v>
      </c>
      <c r="C16" s="7">
        <v>-1607</v>
      </c>
      <c r="D16" s="7">
        <v>-1201</v>
      </c>
    </row>
    <row r="17" spans="1:4" x14ac:dyDescent="0.25">
      <c r="A17" s="2" t="s">
        <v>46</v>
      </c>
      <c r="B17" s="7">
        <v>-3484</v>
      </c>
      <c r="C17" s="7">
        <v>5862</v>
      </c>
      <c r="D17" s="7">
        <v>-2081</v>
      </c>
    </row>
    <row r="18" spans="1:4" x14ac:dyDescent="0.25">
      <c r="A18" s="2" t="s">
        <v>51</v>
      </c>
      <c r="B18" s="7">
        <v>-1283</v>
      </c>
      <c r="C18" s="7">
        <v>-6117</v>
      </c>
      <c r="D18" s="7">
        <v>20629</v>
      </c>
    </row>
    <row r="19" spans="1:4" x14ac:dyDescent="0.25">
      <c r="A19" s="2" t="s">
        <v>153</v>
      </c>
      <c r="B19" s="7">
        <v>-1041</v>
      </c>
      <c r="C19" s="7">
        <v>-4448</v>
      </c>
      <c r="D19" s="4">
        <v>227</v>
      </c>
    </row>
    <row r="20" spans="1:4" x14ac:dyDescent="0.25">
      <c r="A20" s="2" t="s">
        <v>154</v>
      </c>
      <c r="B20" s="7">
        <v>10631</v>
      </c>
      <c r="C20" s="7">
        <v>19970</v>
      </c>
      <c r="D20" s="7">
        <v>4888</v>
      </c>
    </row>
    <row r="21" spans="1:4" ht="30" x14ac:dyDescent="0.25">
      <c r="A21" s="2" t="s">
        <v>155</v>
      </c>
      <c r="B21" s="7">
        <v>192523</v>
      </c>
      <c r="C21" s="7">
        <v>298682</v>
      </c>
      <c r="D21" s="7">
        <v>217128</v>
      </c>
    </row>
    <row r="22" spans="1:4" x14ac:dyDescent="0.25">
      <c r="A22" s="3" t="s">
        <v>156</v>
      </c>
      <c r="B22" s="4" t="s">
        <v>6</v>
      </c>
      <c r="C22" s="4" t="s">
        <v>6</v>
      </c>
      <c r="D22" s="4" t="s">
        <v>6</v>
      </c>
    </row>
    <row r="23" spans="1:4" x14ac:dyDescent="0.25">
      <c r="A23" s="2" t="s">
        <v>157</v>
      </c>
      <c r="B23" s="7">
        <v>-73660</v>
      </c>
      <c r="C23" s="7">
        <v>-68185</v>
      </c>
      <c r="D23" s="7">
        <v>-46016</v>
      </c>
    </row>
    <row r="24" spans="1:4" ht="30" x14ac:dyDescent="0.25">
      <c r="A24" s="2" t="s">
        <v>158</v>
      </c>
      <c r="B24" s="7">
        <v>-34893</v>
      </c>
      <c r="C24" s="7">
        <v>-14689</v>
      </c>
      <c r="D24" s="7">
        <v>-15699</v>
      </c>
    </row>
    <row r="25" spans="1:4" ht="30" x14ac:dyDescent="0.25">
      <c r="A25" s="2" t="s">
        <v>159</v>
      </c>
      <c r="B25" s="7">
        <v>-1665</v>
      </c>
      <c r="C25" s="7">
        <v>-6043</v>
      </c>
      <c r="D25" s="4">
        <v>-899</v>
      </c>
    </row>
    <row r="26" spans="1:4" x14ac:dyDescent="0.25">
      <c r="A26" s="2" t="s">
        <v>160</v>
      </c>
      <c r="B26" s="7">
        <v>2912</v>
      </c>
      <c r="C26" s="7">
        <v>16511</v>
      </c>
      <c r="D26" s="7">
        <v>7879</v>
      </c>
    </row>
    <row r="27" spans="1:4" x14ac:dyDescent="0.25">
      <c r="A27" s="2" t="s">
        <v>161</v>
      </c>
      <c r="B27" s="7">
        <v>-107306</v>
      </c>
      <c r="C27" s="7">
        <v>-72406</v>
      </c>
      <c r="D27" s="7">
        <v>-54735</v>
      </c>
    </row>
    <row r="28" spans="1:4" x14ac:dyDescent="0.25">
      <c r="A28" s="3" t="s">
        <v>162</v>
      </c>
      <c r="B28" s="4" t="s">
        <v>6</v>
      </c>
      <c r="C28" s="4" t="s">
        <v>6</v>
      </c>
      <c r="D28" s="4" t="s">
        <v>6</v>
      </c>
    </row>
    <row r="29" spans="1:4" ht="30" x14ac:dyDescent="0.25">
      <c r="A29" s="2" t="s">
        <v>163</v>
      </c>
      <c r="B29" s="7">
        <v>690000</v>
      </c>
      <c r="C29" s="7">
        <v>495000</v>
      </c>
      <c r="D29" s="7">
        <v>735000</v>
      </c>
    </row>
    <row r="30" spans="1:4" x14ac:dyDescent="0.25">
      <c r="A30" s="2" t="s">
        <v>164</v>
      </c>
      <c r="B30" s="7">
        <v>-800000</v>
      </c>
      <c r="C30" s="7">
        <v>-405000</v>
      </c>
      <c r="D30" s="7">
        <v>-720000</v>
      </c>
    </row>
    <row r="31" spans="1:4" ht="30" x14ac:dyDescent="0.25">
      <c r="A31" s="2" t="s">
        <v>165</v>
      </c>
      <c r="B31" s="7">
        <v>298500</v>
      </c>
      <c r="C31" s="7">
        <v>266750</v>
      </c>
      <c r="D31" s="7">
        <v>841500</v>
      </c>
    </row>
    <row r="32" spans="1:4" ht="30" x14ac:dyDescent="0.25">
      <c r="A32" s="2" t="s">
        <v>166</v>
      </c>
      <c r="B32" s="7">
        <v>-596720</v>
      </c>
      <c r="C32" s="7">
        <v>-9875</v>
      </c>
      <c r="D32" s="7">
        <v>-4250</v>
      </c>
    </row>
    <row r="33" spans="1:4" ht="30" x14ac:dyDescent="0.25">
      <c r="A33" s="2" t="s">
        <v>167</v>
      </c>
      <c r="B33" s="7">
        <v>600000</v>
      </c>
      <c r="C33" s="4" t="s">
        <v>6</v>
      </c>
      <c r="D33" s="4" t="s">
        <v>6</v>
      </c>
    </row>
    <row r="34" spans="1:4" ht="30" x14ac:dyDescent="0.25">
      <c r="A34" s="2" t="s">
        <v>168</v>
      </c>
      <c r="B34" s="4" t="s">
        <v>6</v>
      </c>
      <c r="C34" s="4" t="s">
        <v>6</v>
      </c>
      <c r="D34" s="7">
        <v>-484633</v>
      </c>
    </row>
    <row r="35" spans="1:4" ht="30" x14ac:dyDescent="0.25">
      <c r="A35" s="2" t="s">
        <v>169</v>
      </c>
      <c r="B35" s="4" t="s">
        <v>6</v>
      </c>
      <c r="C35" s="4" t="s">
        <v>6</v>
      </c>
      <c r="D35" s="7">
        <v>-150000</v>
      </c>
    </row>
    <row r="36" spans="1:4" ht="30" x14ac:dyDescent="0.25">
      <c r="A36" s="2" t="s">
        <v>170</v>
      </c>
      <c r="B36" s="7">
        <v>-167300</v>
      </c>
      <c r="C36" s="4" t="s">
        <v>6</v>
      </c>
      <c r="D36" s="4" t="s">
        <v>6</v>
      </c>
    </row>
    <row r="37" spans="1:4" ht="30" x14ac:dyDescent="0.25">
      <c r="A37" s="2" t="s">
        <v>171</v>
      </c>
      <c r="B37" s="7">
        <v>-70000</v>
      </c>
      <c r="C37" s="7">
        <v>-278495</v>
      </c>
      <c r="D37" s="7">
        <v>-273941</v>
      </c>
    </row>
    <row r="38" spans="1:4" x14ac:dyDescent="0.25">
      <c r="A38" s="2" t="s">
        <v>172</v>
      </c>
      <c r="B38" s="7">
        <v>15310</v>
      </c>
      <c r="C38" s="7">
        <v>8281</v>
      </c>
      <c r="D38" s="7">
        <v>7055</v>
      </c>
    </row>
    <row r="39" spans="1:4" x14ac:dyDescent="0.25">
      <c r="A39" s="2" t="s">
        <v>173</v>
      </c>
      <c r="B39" s="7">
        <v>-10834</v>
      </c>
      <c r="C39" s="7">
        <v>-10295</v>
      </c>
      <c r="D39" s="7">
        <v>-7499</v>
      </c>
    </row>
    <row r="40" spans="1:4" x14ac:dyDescent="0.25">
      <c r="A40" s="2" t="s">
        <v>174</v>
      </c>
      <c r="B40" s="7">
        <v>-18914</v>
      </c>
      <c r="C40" s="7">
        <v>-6527</v>
      </c>
      <c r="D40" s="7">
        <v>-18556</v>
      </c>
    </row>
    <row r="41" spans="1:4" ht="30" x14ac:dyDescent="0.25">
      <c r="A41" s="2" t="s">
        <v>175</v>
      </c>
      <c r="B41" s="7">
        <v>-5330</v>
      </c>
      <c r="C41" s="7">
        <v>1227</v>
      </c>
      <c r="D41" s="7">
        <v>-2183</v>
      </c>
    </row>
    <row r="42" spans="1:4" x14ac:dyDescent="0.25">
      <c r="A42" s="2" t="s">
        <v>176</v>
      </c>
      <c r="B42" s="7">
        <v>-41961</v>
      </c>
      <c r="C42" s="7">
        <v>-210888</v>
      </c>
      <c r="D42" s="4" t="s">
        <v>6</v>
      </c>
    </row>
    <row r="43" spans="1:4" x14ac:dyDescent="0.25">
      <c r="A43" s="2" t="s">
        <v>177</v>
      </c>
      <c r="B43" s="7">
        <v>-11781</v>
      </c>
      <c r="C43" s="7">
        <v>-46902</v>
      </c>
      <c r="D43" s="7">
        <v>-72804</v>
      </c>
    </row>
    <row r="44" spans="1:4" ht="30" x14ac:dyDescent="0.25">
      <c r="A44" s="2" t="s">
        <v>178</v>
      </c>
      <c r="B44" s="7">
        <v>1525</v>
      </c>
      <c r="C44" s="7">
        <v>1817</v>
      </c>
      <c r="D44" s="4">
        <v>208</v>
      </c>
    </row>
    <row r="45" spans="1:4" ht="30" x14ac:dyDescent="0.25">
      <c r="A45" s="2" t="s">
        <v>134</v>
      </c>
      <c r="B45" s="7">
        <v>-3537</v>
      </c>
      <c r="C45" s="7">
        <v>-3268</v>
      </c>
      <c r="D45" s="7">
        <v>-4612</v>
      </c>
    </row>
    <row r="46" spans="1:4" x14ac:dyDescent="0.25">
      <c r="A46" s="2" t="s">
        <v>179</v>
      </c>
      <c r="B46" s="7">
        <v>-121042</v>
      </c>
      <c r="C46" s="7">
        <v>-198175</v>
      </c>
      <c r="D46" s="7">
        <v>-154715</v>
      </c>
    </row>
    <row r="47" spans="1:4" ht="30" x14ac:dyDescent="0.25">
      <c r="A47" s="2" t="s">
        <v>180</v>
      </c>
      <c r="B47" s="7">
        <v>-35825</v>
      </c>
      <c r="C47" s="7">
        <v>28101</v>
      </c>
      <c r="D47" s="7">
        <v>7678</v>
      </c>
    </row>
    <row r="48" spans="1:4" ht="30" x14ac:dyDescent="0.25">
      <c r="A48" s="2" t="s">
        <v>181</v>
      </c>
      <c r="B48" s="7">
        <v>40144</v>
      </c>
      <c r="C48" s="7">
        <v>12043</v>
      </c>
      <c r="D48" s="7">
        <v>4365</v>
      </c>
    </row>
    <row r="49" spans="1:4" ht="30" x14ac:dyDescent="0.25">
      <c r="A49" s="2" t="s">
        <v>182</v>
      </c>
      <c r="B49" s="7">
        <v>4319</v>
      </c>
      <c r="C49" s="7">
        <v>40144</v>
      </c>
      <c r="D49" s="7">
        <v>12043</v>
      </c>
    </row>
    <row r="50" spans="1:4" x14ac:dyDescent="0.25">
      <c r="A50" s="3" t="s">
        <v>183</v>
      </c>
      <c r="B50" s="4" t="s">
        <v>6</v>
      </c>
      <c r="C50" s="4" t="s">
        <v>6</v>
      </c>
      <c r="D50" s="4" t="s">
        <v>6</v>
      </c>
    </row>
    <row r="51" spans="1:4" x14ac:dyDescent="0.25">
      <c r="A51" s="2" t="s">
        <v>184</v>
      </c>
      <c r="B51" s="7">
        <v>89061</v>
      </c>
      <c r="C51" s="7">
        <v>80722</v>
      </c>
      <c r="D51" s="7">
        <v>107488</v>
      </c>
    </row>
    <row r="52" spans="1:4" x14ac:dyDescent="0.25">
      <c r="A52" s="2" t="s">
        <v>185</v>
      </c>
      <c r="B52" s="7">
        <v>64963</v>
      </c>
      <c r="C52" s="7">
        <v>77614</v>
      </c>
      <c r="D52" s="7">
        <v>39000</v>
      </c>
    </row>
    <row r="53" spans="1:4" x14ac:dyDescent="0.25">
      <c r="A53" s="2" t="s">
        <v>72</v>
      </c>
      <c r="B53" s="4" t="s">
        <v>6</v>
      </c>
      <c r="C53" s="4" t="s">
        <v>6</v>
      </c>
      <c r="D53" s="4" t="s">
        <v>6</v>
      </c>
    </row>
    <row r="54" spans="1:4" x14ac:dyDescent="0.25">
      <c r="A54" s="3" t="s">
        <v>144</v>
      </c>
      <c r="B54" s="4" t="s">
        <v>6</v>
      </c>
      <c r="C54" s="4" t="s">
        <v>6</v>
      </c>
      <c r="D54" s="4" t="s">
        <v>6</v>
      </c>
    </row>
    <row r="55" spans="1:4" x14ac:dyDescent="0.25">
      <c r="A55" s="2" t="s">
        <v>104</v>
      </c>
      <c r="B55" s="7">
        <v>125199</v>
      </c>
      <c r="C55" s="7">
        <v>161167</v>
      </c>
      <c r="D55" s="7">
        <v>131363</v>
      </c>
    </row>
    <row r="56" spans="1:4" ht="45" x14ac:dyDescent="0.25">
      <c r="A56" s="3" t="s">
        <v>145</v>
      </c>
      <c r="B56" s="4" t="s">
        <v>6</v>
      </c>
      <c r="C56" s="4" t="s">
        <v>6</v>
      </c>
      <c r="D56" s="4" t="s">
        <v>6</v>
      </c>
    </row>
    <row r="57" spans="1:4" x14ac:dyDescent="0.25">
      <c r="A57" s="2" t="s">
        <v>94</v>
      </c>
      <c r="B57" s="7">
        <v>64392</v>
      </c>
      <c r="C57" s="7">
        <v>63311</v>
      </c>
      <c r="D57" s="7">
        <v>71517</v>
      </c>
    </row>
    <row r="58" spans="1:4" x14ac:dyDescent="0.25">
      <c r="A58" s="2" t="s">
        <v>146</v>
      </c>
      <c r="B58" s="7">
        <v>37423</v>
      </c>
      <c r="C58" s="7">
        <v>39055</v>
      </c>
      <c r="D58" s="7">
        <v>51347</v>
      </c>
    </row>
    <row r="59" spans="1:4" ht="30" x14ac:dyDescent="0.25">
      <c r="A59" s="2" t="s">
        <v>99</v>
      </c>
      <c r="B59" s="7">
        <v>-2476</v>
      </c>
      <c r="C59" s="7">
        <v>-7705</v>
      </c>
      <c r="D59" s="7">
        <v>-2923</v>
      </c>
    </row>
    <row r="60" spans="1:4" x14ac:dyDescent="0.25">
      <c r="A60" s="2" t="s">
        <v>98</v>
      </c>
      <c r="B60" s="7">
        <v>17788</v>
      </c>
      <c r="C60" s="7">
        <v>6064</v>
      </c>
      <c r="D60" s="7">
        <v>20385</v>
      </c>
    </row>
    <row r="61" spans="1:4" x14ac:dyDescent="0.25">
      <c r="A61" s="2" t="s">
        <v>147</v>
      </c>
      <c r="B61" s="4">
        <v>-581</v>
      </c>
      <c r="C61" s="7">
        <v>-5906</v>
      </c>
      <c r="D61" s="7">
        <v>-4966</v>
      </c>
    </row>
    <row r="62" spans="1:4" x14ac:dyDescent="0.25">
      <c r="A62" s="2" t="s">
        <v>148</v>
      </c>
      <c r="B62" s="7">
        <v>7033</v>
      </c>
      <c r="C62" s="7">
        <v>5677</v>
      </c>
      <c r="D62" s="7">
        <v>3725</v>
      </c>
    </row>
    <row r="63" spans="1:4" ht="30" x14ac:dyDescent="0.25">
      <c r="A63" s="2" t="s">
        <v>149</v>
      </c>
      <c r="B63" s="7">
        <v>8344</v>
      </c>
      <c r="C63" s="7">
        <v>7190</v>
      </c>
      <c r="D63" s="7">
        <v>6700</v>
      </c>
    </row>
    <row r="64" spans="1:4" x14ac:dyDescent="0.25">
      <c r="A64" s="2" t="s">
        <v>150</v>
      </c>
      <c r="B64" s="7">
        <v>7032</v>
      </c>
      <c r="C64" s="7">
        <v>7909</v>
      </c>
      <c r="D64" s="7">
        <v>35305</v>
      </c>
    </row>
    <row r="65" spans="1:4" ht="45" x14ac:dyDescent="0.25">
      <c r="A65" s="3" t="s">
        <v>151</v>
      </c>
      <c r="B65" s="4" t="s">
        <v>6</v>
      </c>
      <c r="C65" s="4" t="s">
        <v>6</v>
      </c>
      <c r="D65" s="4" t="s">
        <v>6</v>
      </c>
    </row>
    <row r="66" spans="1:4" x14ac:dyDescent="0.25">
      <c r="A66" s="2" t="s">
        <v>152</v>
      </c>
      <c r="B66" s="7">
        <v>-67145</v>
      </c>
      <c r="C66" s="7">
        <v>15158</v>
      </c>
      <c r="D66" s="7">
        <v>-111126</v>
      </c>
    </row>
    <row r="67" spans="1:4" x14ac:dyDescent="0.25">
      <c r="A67" s="2" t="s">
        <v>41</v>
      </c>
      <c r="B67" s="7">
        <v>-8167</v>
      </c>
      <c r="C67" s="7">
        <v>-1607</v>
      </c>
      <c r="D67" s="7">
        <v>-1201</v>
      </c>
    </row>
    <row r="68" spans="1:4" x14ac:dyDescent="0.25">
      <c r="A68" s="2" t="s">
        <v>46</v>
      </c>
      <c r="B68" s="7">
        <v>-3484</v>
      </c>
      <c r="C68" s="7">
        <v>5877</v>
      </c>
      <c r="D68" s="7">
        <v>-2068</v>
      </c>
    </row>
    <row r="69" spans="1:4" x14ac:dyDescent="0.25">
      <c r="A69" s="2" t="s">
        <v>51</v>
      </c>
      <c r="B69" s="7">
        <v>-1283</v>
      </c>
      <c r="C69" s="7">
        <v>-6117</v>
      </c>
      <c r="D69" s="7">
        <v>20629</v>
      </c>
    </row>
    <row r="70" spans="1:4" x14ac:dyDescent="0.25">
      <c r="A70" s="2" t="s">
        <v>153</v>
      </c>
      <c r="B70" s="7">
        <v>-1041</v>
      </c>
      <c r="C70" s="7">
        <v>-4448</v>
      </c>
      <c r="D70" s="4">
        <v>227</v>
      </c>
    </row>
    <row r="71" spans="1:4" x14ac:dyDescent="0.25">
      <c r="A71" s="2" t="s">
        <v>154</v>
      </c>
      <c r="B71" s="7">
        <v>15068</v>
      </c>
      <c r="C71" s="7">
        <v>23746</v>
      </c>
      <c r="D71" s="7">
        <v>21139</v>
      </c>
    </row>
    <row r="72" spans="1:4" ht="30" x14ac:dyDescent="0.25">
      <c r="A72" s="2" t="s">
        <v>155</v>
      </c>
      <c r="B72" s="7">
        <v>198102</v>
      </c>
      <c r="C72" s="7">
        <v>309371</v>
      </c>
      <c r="D72" s="7">
        <v>240053</v>
      </c>
    </row>
    <row r="73" spans="1:4" x14ac:dyDescent="0.25">
      <c r="A73" s="3" t="s">
        <v>156</v>
      </c>
      <c r="B73" s="4" t="s">
        <v>6</v>
      </c>
      <c r="C73" s="4" t="s">
        <v>6</v>
      </c>
      <c r="D73" s="4" t="s">
        <v>6</v>
      </c>
    </row>
    <row r="74" spans="1:4" x14ac:dyDescent="0.25">
      <c r="A74" s="2" t="s">
        <v>157</v>
      </c>
      <c r="B74" s="7">
        <v>-73660</v>
      </c>
      <c r="C74" s="7">
        <v>-68185</v>
      </c>
      <c r="D74" s="7">
        <v>-46016</v>
      </c>
    </row>
    <row r="75" spans="1:4" ht="30" x14ac:dyDescent="0.25">
      <c r="A75" s="2" t="s">
        <v>158</v>
      </c>
      <c r="B75" s="7">
        <v>-34893</v>
      </c>
      <c r="C75" s="7">
        <v>-14689</v>
      </c>
      <c r="D75" s="7">
        <v>-15699</v>
      </c>
    </row>
    <row r="76" spans="1:4" ht="30" x14ac:dyDescent="0.25">
      <c r="A76" s="2" t="s">
        <v>159</v>
      </c>
      <c r="B76" s="7">
        <v>-1665</v>
      </c>
      <c r="C76" s="7">
        <v>-6043</v>
      </c>
      <c r="D76" s="4">
        <v>-899</v>
      </c>
    </row>
    <row r="77" spans="1:4" x14ac:dyDescent="0.25">
      <c r="A77" s="2" t="s">
        <v>160</v>
      </c>
      <c r="B77" s="7">
        <v>2912</v>
      </c>
      <c r="C77" s="7">
        <v>16511</v>
      </c>
      <c r="D77" s="7">
        <v>7879</v>
      </c>
    </row>
    <row r="78" spans="1:4" x14ac:dyDescent="0.25">
      <c r="A78" s="2" t="s">
        <v>161</v>
      </c>
      <c r="B78" s="7">
        <v>-107306</v>
      </c>
      <c r="C78" s="7">
        <v>-72406</v>
      </c>
      <c r="D78" s="7">
        <v>-54735</v>
      </c>
    </row>
    <row r="79" spans="1:4" x14ac:dyDescent="0.25">
      <c r="A79" s="3" t="s">
        <v>162</v>
      </c>
      <c r="B79" s="4" t="s">
        <v>6</v>
      </c>
      <c r="C79" s="4" t="s">
        <v>6</v>
      </c>
      <c r="D79" s="4" t="s">
        <v>6</v>
      </c>
    </row>
    <row r="80" spans="1:4" ht="30" x14ac:dyDescent="0.25">
      <c r="A80" s="2" t="s">
        <v>163</v>
      </c>
      <c r="B80" s="7">
        <v>690000</v>
      </c>
      <c r="C80" s="7">
        <v>495000</v>
      </c>
      <c r="D80" s="7">
        <v>735000</v>
      </c>
    </row>
    <row r="81" spans="1:4" x14ac:dyDescent="0.25">
      <c r="A81" s="2" t="s">
        <v>164</v>
      </c>
      <c r="B81" s="7">
        <v>-800000</v>
      </c>
      <c r="C81" s="7">
        <v>-405000</v>
      </c>
      <c r="D81" s="7">
        <v>-720000</v>
      </c>
    </row>
    <row r="82" spans="1:4" ht="30" x14ac:dyDescent="0.25">
      <c r="A82" s="2" t="s">
        <v>165</v>
      </c>
      <c r="B82" s="7">
        <v>298500</v>
      </c>
      <c r="C82" s="7">
        <v>266750</v>
      </c>
      <c r="D82" s="7">
        <v>841500</v>
      </c>
    </row>
    <row r="83" spans="1:4" ht="30" x14ac:dyDescent="0.25">
      <c r="A83" s="2" t="s">
        <v>166</v>
      </c>
      <c r="B83" s="7">
        <v>-596720</v>
      </c>
      <c r="C83" s="7">
        <v>-9875</v>
      </c>
      <c r="D83" s="7">
        <v>-4250</v>
      </c>
    </row>
    <row r="84" spans="1:4" ht="30" x14ac:dyDescent="0.25">
      <c r="A84" s="2" t="s">
        <v>167</v>
      </c>
      <c r="B84" s="7">
        <v>600000</v>
      </c>
      <c r="C84" s="4" t="s">
        <v>6</v>
      </c>
      <c r="D84" s="4" t="s">
        <v>6</v>
      </c>
    </row>
    <row r="85" spans="1:4" ht="30" x14ac:dyDescent="0.25">
      <c r="A85" s="2" t="s">
        <v>168</v>
      </c>
      <c r="B85" s="4" t="s">
        <v>6</v>
      </c>
      <c r="C85" s="4" t="s">
        <v>6</v>
      </c>
      <c r="D85" s="7">
        <v>-484633</v>
      </c>
    </row>
    <row r="86" spans="1:4" ht="30" x14ac:dyDescent="0.25">
      <c r="A86" s="2" t="s">
        <v>171</v>
      </c>
      <c r="B86" s="7">
        <v>-70000</v>
      </c>
      <c r="C86" s="7">
        <v>-278495</v>
      </c>
      <c r="D86" s="7">
        <v>-273941</v>
      </c>
    </row>
    <row r="87" spans="1:4" x14ac:dyDescent="0.25">
      <c r="A87" s="2" t="s">
        <v>172</v>
      </c>
      <c r="B87" s="7">
        <v>15310</v>
      </c>
      <c r="C87" s="7">
        <v>8281</v>
      </c>
      <c r="D87" s="7">
        <v>7055</v>
      </c>
    </row>
    <row r="88" spans="1:4" x14ac:dyDescent="0.25">
      <c r="A88" s="2" t="s">
        <v>173</v>
      </c>
      <c r="B88" s="7">
        <v>-10834</v>
      </c>
      <c r="C88" s="7">
        <v>-10295</v>
      </c>
      <c r="D88" s="7">
        <v>-7499</v>
      </c>
    </row>
    <row r="89" spans="1:4" x14ac:dyDescent="0.25">
      <c r="A89" s="2" t="s">
        <v>174</v>
      </c>
      <c r="B89" s="7">
        <v>-18914</v>
      </c>
      <c r="C89" s="7">
        <v>-6527</v>
      </c>
      <c r="D89" s="7">
        <v>-18556</v>
      </c>
    </row>
    <row r="90" spans="1:4" ht="30" x14ac:dyDescent="0.25">
      <c r="A90" s="2" t="s">
        <v>175</v>
      </c>
      <c r="B90" s="7">
        <v>-5330</v>
      </c>
      <c r="C90" s="7">
        <v>1227</v>
      </c>
      <c r="D90" s="7">
        <v>-2183</v>
      </c>
    </row>
    <row r="91" spans="1:4" x14ac:dyDescent="0.25">
      <c r="A91" s="2" t="s">
        <v>186</v>
      </c>
      <c r="B91" s="7">
        <v>1525</v>
      </c>
      <c r="C91" s="7">
        <v>1817</v>
      </c>
      <c r="D91" s="4">
        <v>208</v>
      </c>
    </row>
    <row r="92" spans="1:4" x14ac:dyDescent="0.25">
      <c r="A92" s="2" t="s">
        <v>176</v>
      </c>
      <c r="B92" s="7">
        <v>-226621</v>
      </c>
      <c r="C92" s="7">
        <v>-268479</v>
      </c>
      <c r="D92" s="7">
        <v>-245729</v>
      </c>
    </row>
    <row r="93" spans="1:4" ht="30" x14ac:dyDescent="0.25">
      <c r="A93" s="2" t="s">
        <v>134</v>
      </c>
      <c r="B93" s="7">
        <v>-3537</v>
      </c>
      <c r="C93" s="7">
        <v>-3268</v>
      </c>
      <c r="D93" s="7">
        <v>-4612</v>
      </c>
    </row>
    <row r="94" spans="1:4" x14ac:dyDescent="0.25">
      <c r="A94" s="2" t="s">
        <v>179</v>
      </c>
      <c r="B94" s="7">
        <v>-126621</v>
      </c>
      <c r="C94" s="7">
        <v>-208864</v>
      </c>
      <c r="D94" s="7">
        <v>-177640</v>
      </c>
    </row>
    <row r="95" spans="1:4" ht="30" x14ac:dyDescent="0.25">
      <c r="A95" s="2" t="s">
        <v>180</v>
      </c>
      <c r="B95" s="7">
        <v>-35825</v>
      </c>
      <c r="C95" s="7">
        <v>28101</v>
      </c>
      <c r="D95" s="7">
        <v>7678</v>
      </c>
    </row>
    <row r="96" spans="1:4" ht="30" x14ac:dyDescent="0.25">
      <c r="A96" s="2" t="s">
        <v>181</v>
      </c>
      <c r="B96" s="7">
        <v>40144</v>
      </c>
      <c r="C96" s="7">
        <v>12043</v>
      </c>
      <c r="D96" s="7">
        <v>4365</v>
      </c>
    </row>
    <row r="97" spans="1:4" ht="30" x14ac:dyDescent="0.25">
      <c r="A97" s="2" t="s">
        <v>182</v>
      </c>
      <c r="B97" s="7">
        <v>4319</v>
      </c>
      <c r="C97" s="7">
        <v>40144</v>
      </c>
      <c r="D97" s="7">
        <v>12043</v>
      </c>
    </row>
    <row r="98" spans="1:4" x14ac:dyDescent="0.25">
      <c r="A98" s="3" t="s">
        <v>183</v>
      </c>
      <c r="B98" s="4" t="s">
        <v>6</v>
      </c>
      <c r="C98" s="4" t="s">
        <v>6</v>
      </c>
      <c r="D98" s="4" t="s">
        <v>6</v>
      </c>
    </row>
    <row r="99" spans="1:4" x14ac:dyDescent="0.25">
      <c r="A99" s="2" t="s">
        <v>184</v>
      </c>
      <c r="B99" s="7">
        <v>83482</v>
      </c>
      <c r="C99" s="7">
        <v>70047</v>
      </c>
      <c r="D99" s="7">
        <v>84575</v>
      </c>
    </row>
    <row r="100" spans="1:4" x14ac:dyDescent="0.25">
      <c r="A100" s="2" t="s">
        <v>185</v>
      </c>
      <c r="B100" s="6">
        <v>64963</v>
      </c>
      <c r="C100" s="6">
        <v>77614</v>
      </c>
      <c r="D100" s="6">
        <v>39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05</v>
      </c>
      <c r="B1" s="1" t="s">
        <v>1</v>
      </c>
      <c r="C1" s="1"/>
    </row>
    <row r="2" spans="1:3" ht="30" x14ac:dyDescent="0.25">
      <c r="A2" s="1" t="s">
        <v>32</v>
      </c>
      <c r="B2" s="1" t="s">
        <v>2</v>
      </c>
      <c r="C2" s="1" t="s">
        <v>33</v>
      </c>
    </row>
    <row r="3" spans="1:3" x14ac:dyDescent="0.25">
      <c r="A3" s="3" t="s">
        <v>460</v>
      </c>
      <c r="B3" s="4" t="s">
        <v>6</v>
      </c>
      <c r="C3" s="4" t="s">
        <v>6</v>
      </c>
    </row>
    <row r="4" spans="1:3" x14ac:dyDescent="0.25">
      <c r="A4" s="2" t="s">
        <v>1206</v>
      </c>
      <c r="B4" s="6">
        <v>1484</v>
      </c>
      <c r="C4" s="6">
        <v>1496</v>
      </c>
    </row>
    <row r="5" spans="1:3" ht="30" x14ac:dyDescent="0.25">
      <c r="A5" s="2" t="s">
        <v>1207</v>
      </c>
      <c r="B5" s="7">
        <v>1484</v>
      </c>
      <c r="C5" s="7">
        <v>1496</v>
      </c>
    </row>
    <row r="6" spans="1:3" ht="30" x14ac:dyDescent="0.25">
      <c r="A6" s="2" t="s">
        <v>1208</v>
      </c>
      <c r="B6" s="7">
        <v>45147</v>
      </c>
      <c r="C6" s="7">
        <v>45784</v>
      </c>
    </row>
    <row r="7" spans="1:3" ht="30" x14ac:dyDescent="0.25">
      <c r="A7" s="2" t="s">
        <v>1209</v>
      </c>
      <c r="B7" s="7">
        <v>35706</v>
      </c>
      <c r="C7" s="7">
        <v>38254</v>
      </c>
    </row>
    <row r="8" spans="1:3" ht="30" x14ac:dyDescent="0.25">
      <c r="A8" s="2" t="s">
        <v>1210</v>
      </c>
      <c r="B8" s="7">
        <v>9441</v>
      </c>
      <c r="C8" s="7">
        <v>7530</v>
      </c>
    </row>
    <row r="9" spans="1:3" ht="30" x14ac:dyDescent="0.25">
      <c r="A9" s="2" t="s">
        <v>1211</v>
      </c>
      <c r="B9" s="7">
        <v>20333</v>
      </c>
      <c r="C9" s="7">
        <v>17005</v>
      </c>
    </row>
    <row r="10" spans="1:3" ht="30" x14ac:dyDescent="0.25">
      <c r="A10" s="2" t="s">
        <v>1212</v>
      </c>
      <c r="B10" s="7">
        <v>6382</v>
      </c>
      <c r="C10" s="7">
        <v>5003</v>
      </c>
    </row>
    <row r="11" spans="1:3" ht="30" x14ac:dyDescent="0.25">
      <c r="A11" s="2" t="s">
        <v>1213</v>
      </c>
      <c r="B11" s="7">
        <v>13951</v>
      </c>
      <c r="C11" s="7">
        <v>12002</v>
      </c>
    </row>
    <row r="12" spans="1:3" x14ac:dyDescent="0.25">
      <c r="A12" s="2" t="s">
        <v>1214</v>
      </c>
      <c r="B12" s="4">
        <v>441</v>
      </c>
      <c r="C12" s="4">
        <v>679</v>
      </c>
    </row>
    <row r="13" spans="1:3" x14ac:dyDescent="0.25">
      <c r="A13" s="2" t="s">
        <v>1215</v>
      </c>
      <c r="B13" s="4">
        <v>441</v>
      </c>
      <c r="C13" s="4">
        <v>679</v>
      </c>
    </row>
    <row r="14" spans="1:3" x14ac:dyDescent="0.25">
      <c r="A14" s="2" t="s">
        <v>1216</v>
      </c>
      <c r="B14" s="7">
        <v>22686</v>
      </c>
      <c r="C14" s="7">
        <v>24543</v>
      </c>
    </row>
    <row r="15" spans="1:3" ht="30" x14ac:dyDescent="0.25">
      <c r="A15" s="2" t="s">
        <v>1217</v>
      </c>
      <c r="B15" s="4">
        <v>422</v>
      </c>
      <c r="C15" s="4">
        <v>777</v>
      </c>
    </row>
    <row r="16" spans="1:3" ht="30" x14ac:dyDescent="0.25">
      <c r="A16" s="2" t="s">
        <v>1218</v>
      </c>
      <c r="B16" s="7">
        <v>22264</v>
      </c>
      <c r="C16" s="7">
        <v>23766</v>
      </c>
    </row>
    <row r="17" spans="1:3" x14ac:dyDescent="0.25">
      <c r="A17" s="2" t="s">
        <v>1219</v>
      </c>
      <c r="B17" s="4">
        <v>630</v>
      </c>
      <c r="C17" s="7">
        <v>1025</v>
      </c>
    </row>
    <row r="18" spans="1:3" x14ac:dyDescent="0.25">
      <c r="A18" s="2" t="s">
        <v>1220</v>
      </c>
      <c r="B18" s="4">
        <v>630</v>
      </c>
      <c r="C18" s="4">
        <v>996</v>
      </c>
    </row>
    <row r="19" spans="1:3" x14ac:dyDescent="0.25">
      <c r="A19" s="2" t="s">
        <v>1221</v>
      </c>
      <c r="B19" s="4" t="s">
        <v>6</v>
      </c>
      <c r="C19" s="4">
        <v>29</v>
      </c>
    </row>
    <row r="20" spans="1:3" x14ac:dyDescent="0.25">
      <c r="A20" s="2" t="s">
        <v>1222</v>
      </c>
      <c r="B20" s="7">
        <v>4392</v>
      </c>
      <c r="C20" s="7">
        <v>4089</v>
      </c>
    </row>
    <row r="21" spans="1:3" x14ac:dyDescent="0.25">
      <c r="A21" s="2" t="s">
        <v>1223</v>
      </c>
      <c r="B21" s="7">
        <v>4392</v>
      </c>
      <c r="C21" s="7">
        <v>4089</v>
      </c>
    </row>
    <row r="22" spans="1:3" x14ac:dyDescent="0.25">
      <c r="A22" s="2" t="s">
        <v>1224</v>
      </c>
      <c r="B22" s="7">
        <v>2107</v>
      </c>
      <c r="C22" s="7">
        <v>2661</v>
      </c>
    </row>
    <row r="23" spans="1:3" x14ac:dyDescent="0.25">
      <c r="A23" s="2" t="s">
        <v>1225</v>
      </c>
      <c r="B23" s="7">
        <v>2107</v>
      </c>
      <c r="C23" s="7">
        <v>2661</v>
      </c>
    </row>
    <row r="24" spans="1:3" x14ac:dyDescent="0.25">
      <c r="A24" s="2" t="s">
        <v>1226</v>
      </c>
      <c r="B24" s="7">
        <v>97220</v>
      </c>
      <c r="C24" s="7">
        <v>97282</v>
      </c>
    </row>
    <row r="25" spans="1:3" x14ac:dyDescent="0.25">
      <c r="A25" s="2" t="s">
        <v>1227</v>
      </c>
      <c r="B25" s="7">
        <v>45065</v>
      </c>
      <c r="C25" s="7">
        <v>47205</v>
      </c>
    </row>
    <row r="26" spans="1:3" x14ac:dyDescent="0.25">
      <c r="A26" s="2" t="s">
        <v>1228</v>
      </c>
      <c r="B26" s="7">
        <v>52155</v>
      </c>
      <c r="C26" s="7">
        <v>50077</v>
      </c>
    </row>
    <row r="27" spans="1:3" x14ac:dyDescent="0.25">
      <c r="A27" s="3" t="s">
        <v>468</v>
      </c>
      <c r="B27" s="4" t="s">
        <v>6</v>
      </c>
      <c r="C27" s="4" t="s">
        <v>6</v>
      </c>
    </row>
    <row r="28" spans="1:3" x14ac:dyDescent="0.25">
      <c r="A28" s="2" t="s">
        <v>1229</v>
      </c>
      <c r="B28" s="7">
        <v>-31832</v>
      </c>
      <c r="C28" s="7">
        <v>-33188</v>
      </c>
    </row>
    <row r="29" spans="1:3" x14ac:dyDescent="0.25">
      <c r="A29" s="2" t="s">
        <v>1230</v>
      </c>
      <c r="B29" s="7">
        <v>-24897</v>
      </c>
      <c r="C29" s="7">
        <v>-26253</v>
      </c>
    </row>
    <row r="30" spans="1:3" x14ac:dyDescent="0.25">
      <c r="A30" s="2" t="s">
        <v>1231</v>
      </c>
      <c r="B30" s="7">
        <v>-6935</v>
      </c>
      <c r="C30" s="7">
        <v>-6935</v>
      </c>
    </row>
    <row r="31" spans="1:3" x14ac:dyDescent="0.25">
      <c r="A31" s="2" t="s">
        <v>1219</v>
      </c>
      <c r="B31" s="7">
        <v>-2620</v>
      </c>
      <c r="C31" s="7">
        <v>-1311</v>
      </c>
    </row>
    <row r="32" spans="1:3" x14ac:dyDescent="0.25">
      <c r="A32" s="2" t="s">
        <v>1220</v>
      </c>
      <c r="B32" s="4">
        <v>-230</v>
      </c>
      <c r="C32" s="4">
        <v>-118</v>
      </c>
    </row>
    <row r="33" spans="1:3" x14ac:dyDescent="0.25">
      <c r="A33" s="2" t="s">
        <v>1221</v>
      </c>
      <c r="B33" s="7">
        <v>-2390</v>
      </c>
      <c r="C33" s="7">
        <v>-1193</v>
      </c>
    </row>
    <row r="34" spans="1:3" x14ac:dyDescent="0.25">
      <c r="A34" s="2" t="s">
        <v>1232</v>
      </c>
      <c r="B34" s="7">
        <v>-130884</v>
      </c>
      <c r="C34" s="7">
        <v>-121075</v>
      </c>
    </row>
    <row r="35" spans="1:3" ht="30" x14ac:dyDescent="0.25">
      <c r="A35" s="2" t="s">
        <v>1233</v>
      </c>
      <c r="B35" s="7">
        <v>-130884</v>
      </c>
      <c r="C35" s="7">
        <v>-121075</v>
      </c>
    </row>
    <row r="36" spans="1:3" x14ac:dyDescent="0.25">
      <c r="A36" s="2" t="s">
        <v>1234</v>
      </c>
      <c r="B36" s="7">
        <v>-165336</v>
      </c>
      <c r="C36" s="7">
        <v>-155574</v>
      </c>
    </row>
    <row r="37" spans="1:3" x14ac:dyDescent="0.25">
      <c r="A37" s="2" t="s">
        <v>1235</v>
      </c>
      <c r="B37" s="7">
        <v>-25127</v>
      </c>
      <c r="C37" s="7">
        <v>-26371</v>
      </c>
    </row>
    <row r="38" spans="1:3" ht="30" x14ac:dyDescent="0.25">
      <c r="A38" s="2" t="s">
        <v>1236</v>
      </c>
      <c r="B38" s="7">
        <v>-140209</v>
      </c>
      <c r="C38" s="7">
        <v>-129203</v>
      </c>
    </row>
    <row r="39" spans="1:3" ht="30" x14ac:dyDescent="0.25">
      <c r="A39" s="2" t="s">
        <v>1237</v>
      </c>
      <c r="B39" s="7">
        <v>-68116</v>
      </c>
      <c r="C39" s="7">
        <v>-58292</v>
      </c>
    </row>
    <row r="40" spans="1:3" ht="30" x14ac:dyDescent="0.25">
      <c r="A40" s="2" t="s">
        <v>1238</v>
      </c>
      <c r="B40" s="7">
        <v>19938</v>
      </c>
      <c r="C40" s="7">
        <v>20834</v>
      </c>
    </row>
    <row r="41" spans="1:3" ht="30" x14ac:dyDescent="0.25">
      <c r="A41" s="2" t="s">
        <v>1239</v>
      </c>
      <c r="B41" s="7">
        <v>-88054</v>
      </c>
      <c r="C41" s="7">
        <v>-79126</v>
      </c>
    </row>
    <row r="42" spans="1:3" x14ac:dyDescent="0.25">
      <c r="A42" s="2" t="s">
        <v>1240</v>
      </c>
      <c r="B42" s="7">
        <v>-10547</v>
      </c>
      <c r="C42" s="7">
        <v>-13341</v>
      </c>
    </row>
    <row r="43" spans="1:3" x14ac:dyDescent="0.25">
      <c r="A43" s="2" t="s">
        <v>1241</v>
      </c>
      <c r="B43" s="7">
        <v>-2314</v>
      </c>
      <c r="C43" s="7">
        <v>-2957</v>
      </c>
    </row>
    <row r="44" spans="1:3" x14ac:dyDescent="0.25">
      <c r="A44" s="2" t="s">
        <v>1242</v>
      </c>
      <c r="B44" s="7">
        <v>-8233</v>
      </c>
      <c r="C44" s="7">
        <v>-10384</v>
      </c>
    </row>
    <row r="45" spans="1:3" x14ac:dyDescent="0.25">
      <c r="A45" s="2" t="s">
        <v>1243</v>
      </c>
      <c r="B45" s="7">
        <v>-78663</v>
      </c>
      <c r="C45" s="7">
        <v>-71633</v>
      </c>
    </row>
    <row r="46" spans="1:3" x14ac:dyDescent="0.25">
      <c r="A46" s="2" t="s">
        <v>1244</v>
      </c>
      <c r="B46" s="7">
        <v>17624</v>
      </c>
      <c r="C46" s="7">
        <v>17877</v>
      </c>
    </row>
    <row r="47" spans="1:3" x14ac:dyDescent="0.25">
      <c r="A47" s="2" t="s">
        <v>1245</v>
      </c>
      <c r="B47" s="6">
        <v>-96287</v>
      </c>
      <c r="C47" s="6">
        <v>-89510</v>
      </c>
    </row>
    <row r="48" spans="1:3" ht="30" x14ac:dyDescent="0.25">
      <c r="A48" s="3" t="s">
        <v>1246</v>
      </c>
      <c r="B48" s="4" t="s">
        <v>6</v>
      </c>
      <c r="C48" s="4" t="s">
        <v>6</v>
      </c>
    </row>
    <row r="49" spans="1:3" ht="30" x14ac:dyDescent="0.25">
      <c r="A49" s="2" t="s">
        <v>1247</v>
      </c>
      <c r="B49" s="4" t="s">
        <v>1011</v>
      </c>
      <c r="C49"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1248</v>
      </c>
      <c r="B1" s="1" t="s">
        <v>2</v>
      </c>
    </row>
    <row r="2" spans="1:2" x14ac:dyDescent="0.25">
      <c r="A2" s="2" t="s">
        <v>1249</v>
      </c>
      <c r="B2" s="4" t="s">
        <v>6</v>
      </c>
    </row>
    <row r="3" spans="1:2" x14ac:dyDescent="0.25">
      <c r="A3" s="3" t="s">
        <v>1250</v>
      </c>
      <c r="B3" s="4" t="s">
        <v>6</v>
      </c>
    </row>
    <row r="4" spans="1:2" x14ac:dyDescent="0.25">
      <c r="A4" s="2" t="s">
        <v>1251</v>
      </c>
      <c r="B4" s="6">
        <v>512300000</v>
      </c>
    </row>
    <row r="5" spans="1:2" x14ac:dyDescent="0.25">
      <c r="A5" s="3" t="s">
        <v>508</v>
      </c>
      <c r="B5" s="4" t="s">
        <v>6</v>
      </c>
    </row>
    <row r="6" spans="1:2" x14ac:dyDescent="0.25">
      <c r="A6" s="2">
        <v>2014</v>
      </c>
      <c r="B6" s="7">
        <v>5427000</v>
      </c>
    </row>
    <row r="7" spans="1:2" x14ac:dyDescent="0.25">
      <c r="A7" s="2">
        <v>2015</v>
      </c>
      <c r="B7" s="7">
        <v>8333000</v>
      </c>
    </row>
    <row r="8" spans="1:2" x14ac:dyDescent="0.25">
      <c r="A8" s="2">
        <v>2016</v>
      </c>
      <c r="B8" s="7">
        <v>11238000</v>
      </c>
    </row>
    <row r="9" spans="1:2" x14ac:dyDescent="0.25">
      <c r="A9" s="2">
        <v>2017</v>
      </c>
      <c r="B9" s="7">
        <v>12834000</v>
      </c>
    </row>
    <row r="10" spans="1:2" x14ac:dyDescent="0.25">
      <c r="A10" s="2" t="s">
        <v>510</v>
      </c>
      <c r="B10" s="7">
        <v>473034000</v>
      </c>
    </row>
    <row r="11" spans="1:2" x14ac:dyDescent="0.25">
      <c r="A11" s="3" t="s">
        <v>509</v>
      </c>
      <c r="B11" s="4" t="s">
        <v>6</v>
      </c>
    </row>
    <row r="12" spans="1:2" x14ac:dyDescent="0.25">
      <c r="A12" s="2">
        <v>2014</v>
      </c>
      <c r="B12" s="7">
        <v>5401000</v>
      </c>
    </row>
    <row r="13" spans="1:2" x14ac:dyDescent="0.25">
      <c r="A13" s="2">
        <v>2015</v>
      </c>
      <c r="B13" s="7">
        <v>7980000</v>
      </c>
    </row>
    <row r="14" spans="1:2" x14ac:dyDescent="0.25">
      <c r="A14" s="2">
        <v>2016</v>
      </c>
      <c r="B14" s="7">
        <v>9728000</v>
      </c>
    </row>
    <row r="15" spans="1:2" x14ac:dyDescent="0.25">
      <c r="A15" s="2">
        <v>2017</v>
      </c>
      <c r="B15" s="7">
        <v>11092000</v>
      </c>
    </row>
    <row r="16" spans="1:2" x14ac:dyDescent="0.25">
      <c r="A16" s="2" t="s">
        <v>1252</v>
      </c>
      <c r="B16" s="6">
        <v>35539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3</v>
      </c>
      <c r="B1" s="8" t="s">
        <v>1</v>
      </c>
      <c r="C1" s="8"/>
      <c r="D1" s="8"/>
    </row>
    <row r="2" spans="1:4" x14ac:dyDescent="0.25">
      <c r="A2" s="8"/>
      <c r="B2" s="1" t="s">
        <v>2</v>
      </c>
      <c r="C2" s="1" t="s">
        <v>33</v>
      </c>
      <c r="D2" s="1" t="s">
        <v>34</v>
      </c>
    </row>
    <row r="3" spans="1:4" ht="30" x14ac:dyDescent="0.25">
      <c r="A3" s="3" t="s">
        <v>1254</v>
      </c>
      <c r="B3" s="4" t="s">
        <v>6</v>
      </c>
      <c r="C3" s="4" t="s">
        <v>6</v>
      </c>
      <c r="D3" s="4" t="s">
        <v>6</v>
      </c>
    </row>
    <row r="4" spans="1:4" ht="30" x14ac:dyDescent="0.25">
      <c r="A4" s="2" t="s">
        <v>1255</v>
      </c>
      <c r="B4" s="6">
        <v>13890000</v>
      </c>
      <c r="C4" s="6">
        <v>15656000</v>
      </c>
      <c r="D4" s="6">
        <v>22310000</v>
      </c>
    </row>
    <row r="5" spans="1:4" ht="45" x14ac:dyDescent="0.25">
      <c r="A5" s="2" t="s">
        <v>515</v>
      </c>
      <c r="B5" s="7">
        <v>-2299000</v>
      </c>
      <c r="C5" s="7">
        <v>-2516000</v>
      </c>
      <c r="D5" s="7">
        <v>-2706000</v>
      </c>
    </row>
    <row r="6" spans="1:4" ht="30" x14ac:dyDescent="0.25">
      <c r="A6" s="2" t="s">
        <v>517</v>
      </c>
      <c r="B6" s="4" t="s">
        <v>6</v>
      </c>
      <c r="C6" s="4" t="s">
        <v>6</v>
      </c>
      <c r="D6" s="7">
        <v>-7012000</v>
      </c>
    </row>
    <row r="7" spans="1:4" ht="30" x14ac:dyDescent="0.25">
      <c r="A7" s="2" t="s">
        <v>519</v>
      </c>
      <c r="B7" s="7">
        <v>435000</v>
      </c>
      <c r="C7" s="7">
        <v>750000</v>
      </c>
      <c r="D7" s="7">
        <v>3064000</v>
      </c>
    </row>
    <row r="8" spans="1:4" ht="30" x14ac:dyDescent="0.25">
      <c r="A8" s="2" t="s">
        <v>1256</v>
      </c>
      <c r="B8" s="7">
        <v>12026000</v>
      </c>
      <c r="C8" s="7">
        <v>13890000</v>
      </c>
      <c r="D8" s="7">
        <v>15656000</v>
      </c>
    </row>
    <row r="9" spans="1:4" ht="30" x14ac:dyDescent="0.25">
      <c r="A9" s="2" t="s">
        <v>1257</v>
      </c>
      <c r="B9" s="4" t="s">
        <v>6</v>
      </c>
      <c r="C9" s="4" t="s">
        <v>6</v>
      </c>
      <c r="D9" s="7">
        <v>7000000</v>
      </c>
    </row>
    <row r="10" spans="1:4" ht="45" x14ac:dyDescent="0.25">
      <c r="A10" s="2" t="s">
        <v>1258</v>
      </c>
      <c r="B10" s="7">
        <v>12000000</v>
      </c>
      <c r="C10" s="7">
        <v>13900000</v>
      </c>
      <c r="D10" s="4" t="s">
        <v>6</v>
      </c>
    </row>
    <row r="11" spans="1:4" ht="30" x14ac:dyDescent="0.25">
      <c r="A11" s="2" t="s">
        <v>1259</v>
      </c>
      <c r="B11" s="7">
        <v>1600000</v>
      </c>
      <c r="C11" s="7">
        <v>1500000</v>
      </c>
      <c r="D11" s="4" t="s">
        <v>6</v>
      </c>
    </row>
    <row r="12" spans="1:4" x14ac:dyDescent="0.25">
      <c r="A12" s="2" t="s">
        <v>1260</v>
      </c>
      <c r="B12" s="6">
        <v>500000</v>
      </c>
      <c r="C12" s="6">
        <v>500000</v>
      </c>
      <c r="D12" s="6">
        <v>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1</v>
      </c>
      <c r="C1" s="8"/>
      <c r="D1" s="8"/>
    </row>
    <row r="2" spans="1:4" x14ac:dyDescent="0.25">
      <c r="A2" s="1" t="s">
        <v>1022</v>
      </c>
      <c r="B2" s="1" t="s">
        <v>2</v>
      </c>
      <c r="C2" s="1" t="s">
        <v>33</v>
      </c>
      <c r="D2" s="1" t="s">
        <v>34</v>
      </c>
    </row>
    <row r="3" spans="1:4" x14ac:dyDescent="0.25">
      <c r="A3" s="3" t="s">
        <v>1262</v>
      </c>
      <c r="B3" s="4" t="s">
        <v>6</v>
      </c>
      <c r="C3" s="4" t="s">
        <v>6</v>
      </c>
      <c r="D3" s="4" t="s">
        <v>6</v>
      </c>
    </row>
    <row r="4" spans="1:4" ht="30" x14ac:dyDescent="0.25">
      <c r="A4" s="2" t="s">
        <v>1263</v>
      </c>
      <c r="B4" s="10">
        <v>0.25</v>
      </c>
      <c r="C4" s="4" t="s">
        <v>6</v>
      </c>
      <c r="D4" s="4" t="s">
        <v>6</v>
      </c>
    </row>
    <row r="5" spans="1:4" ht="30" x14ac:dyDescent="0.25">
      <c r="A5" s="2" t="s">
        <v>1264</v>
      </c>
      <c r="B5" s="10">
        <v>0.06</v>
      </c>
      <c r="C5" s="4" t="s">
        <v>6</v>
      </c>
      <c r="D5" s="4" t="s">
        <v>6</v>
      </c>
    </row>
    <row r="6" spans="1:4" x14ac:dyDescent="0.25">
      <c r="A6" s="2" t="s">
        <v>1129</v>
      </c>
      <c r="B6" s="4" t="s">
        <v>1011</v>
      </c>
      <c r="C6" s="4" t="s">
        <v>6</v>
      </c>
      <c r="D6" s="4" t="s">
        <v>6</v>
      </c>
    </row>
    <row r="7" spans="1:4" x14ac:dyDescent="0.25">
      <c r="A7" s="2" t="s">
        <v>1265</v>
      </c>
      <c r="B7" s="9">
        <v>8.6999999999999993</v>
      </c>
      <c r="C7" s="9">
        <v>8.1999999999999993</v>
      </c>
      <c r="D7" s="9">
        <v>7.6</v>
      </c>
    </row>
    <row r="8" spans="1:4" ht="30" x14ac:dyDescent="0.25">
      <c r="A8" s="2" t="s">
        <v>1266</v>
      </c>
      <c r="B8" s="4" t="s">
        <v>6</v>
      </c>
      <c r="C8" s="4" t="s">
        <v>6</v>
      </c>
      <c r="D8" s="4" t="s">
        <v>6</v>
      </c>
    </row>
    <row r="9" spans="1:4" x14ac:dyDescent="0.25">
      <c r="A9" s="3" t="s">
        <v>1262</v>
      </c>
      <c r="B9" s="4" t="s">
        <v>6</v>
      </c>
      <c r="C9" s="4" t="s">
        <v>6</v>
      </c>
      <c r="D9" s="4" t="s">
        <v>6</v>
      </c>
    </row>
    <row r="10" spans="1:4" ht="30" x14ac:dyDescent="0.25">
      <c r="A10" s="2" t="s">
        <v>1267</v>
      </c>
      <c r="B10" s="10">
        <v>0.3</v>
      </c>
      <c r="C10" s="4" t="s">
        <v>6</v>
      </c>
      <c r="D10" s="4" t="s">
        <v>6</v>
      </c>
    </row>
    <row r="11" spans="1:4" x14ac:dyDescent="0.25">
      <c r="A11" s="2" t="s">
        <v>1268</v>
      </c>
      <c r="B11" s="4" t="s">
        <v>6</v>
      </c>
      <c r="C11" s="4" t="s">
        <v>6</v>
      </c>
      <c r="D11" s="4" t="s">
        <v>6</v>
      </c>
    </row>
    <row r="12" spans="1:4" x14ac:dyDescent="0.25">
      <c r="A12" s="3" t="s">
        <v>1262</v>
      </c>
      <c r="B12" s="4" t="s">
        <v>6</v>
      </c>
      <c r="C12" s="4" t="s">
        <v>6</v>
      </c>
      <c r="D12" s="4" t="s">
        <v>6</v>
      </c>
    </row>
    <row r="13" spans="1:4" ht="30" x14ac:dyDescent="0.25">
      <c r="A13" s="2" t="s">
        <v>1267</v>
      </c>
      <c r="B13" s="10">
        <v>0.06</v>
      </c>
      <c r="C13" s="4" t="s">
        <v>6</v>
      </c>
      <c r="D1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269</v>
      </c>
      <c r="B1" s="8" t="s">
        <v>82</v>
      </c>
      <c r="C1" s="8"/>
      <c r="D1" s="8"/>
      <c r="E1" s="8"/>
      <c r="F1" s="8"/>
      <c r="G1" s="8"/>
      <c r="H1" s="8"/>
      <c r="I1" s="8"/>
      <c r="J1" s="8" t="s">
        <v>1</v>
      </c>
      <c r="K1" s="8"/>
      <c r="L1" s="8"/>
    </row>
    <row r="2" spans="1:12" x14ac:dyDescent="0.25">
      <c r="A2" s="8"/>
      <c r="B2" s="1" t="s">
        <v>2</v>
      </c>
      <c r="C2" s="1" t="s">
        <v>83</v>
      </c>
      <c r="D2" s="1" t="s">
        <v>84</v>
      </c>
      <c r="E2" s="1" t="s">
        <v>85</v>
      </c>
      <c r="F2" s="1" t="s">
        <v>33</v>
      </c>
      <c r="G2" s="1" t="s">
        <v>86</v>
      </c>
      <c r="H2" s="1" t="s">
        <v>87</v>
      </c>
      <c r="I2" s="1" t="s">
        <v>88</v>
      </c>
      <c r="J2" s="1" t="s">
        <v>2</v>
      </c>
      <c r="K2" s="1" t="s">
        <v>33</v>
      </c>
      <c r="L2" s="1" t="s">
        <v>34</v>
      </c>
    </row>
    <row r="3" spans="1:12" x14ac:dyDescent="0.25">
      <c r="A3" s="3" t="s">
        <v>1270</v>
      </c>
      <c r="B3" s="4" t="s">
        <v>6</v>
      </c>
      <c r="C3" s="4" t="s">
        <v>6</v>
      </c>
      <c r="D3" s="4" t="s">
        <v>6</v>
      </c>
      <c r="E3" s="4" t="s">
        <v>6</v>
      </c>
      <c r="F3" s="4" t="s">
        <v>6</v>
      </c>
      <c r="G3" s="4" t="s">
        <v>6</v>
      </c>
      <c r="H3" s="4" t="s">
        <v>6</v>
      </c>
      <c r="I3" s="4" t="s">
        <v>6</v>
      </c>
      <c r="J3" s="4" t="s">
        <v>6</v>
      </c>
      <c r="K3" s="4" t="s">
        <v>6</v>
      </c>
      <c r="L3" s="4" t="s">
        <v>6</v>
      </c>
    </row>
    <row r="4" spans="1:12" x14ac:dyDescent="0.25">
      <c r="A4" s="2" t="s">
        <v>537</v>
      </c>
      <c r="B4" s="6">
        <v>746175000</v>
      </c>
      <c r="C4" s="6">
        <v>722845000</v>
      </c>
      <c r="D4" s="6">
        <v>756673000</v>
      </c>
      <c r="E4" s="6">
        <v>749955000</v>
      </c>
      <c r="F4" s="6">
        <v>741086000</v>
      </c>
      <c r="G4" s="6">
        <v>713669000</v>
      </c>
      <c r="H4" s="6">
        <v>750193000</v>
      </c>
      <c r="I4" s="6">
        <v>744021000</v>
      </c>
      <c r="J4" s="6">
        <v>2975648000</v>
      </c>
      <c r="K4" s="6">
        <v>2948969000</v>
      </c>
      <c r="L4" s="6">
        <v>2804507000</v>
      </c>
    </row>
    <row r="5" spans="1:12" x14ac:dyDescent="0.25">
      <c r="A5" s="2" t="s">
        <v>538</v>
      </c>
      <c r="B5" s="4" t="s">
        <v>6</v>
      </c>
      <c r="C5" s="4" t="s">
        <v>6</v>
      </c>
      <c r="D5" s="4" t="s">
        <v>6</v>
      </c>
      <c r="E5" s="4" t="s">
        <v>6</v>
      </c>
      <c r="F5" s="4" t="s">
        <v>6</v>
      </c>
      <c r="G5" s="4" t="s">
        <v>6</v>
      </c>
      <c r="H5" s="4" t="s">
        <v>6</v>
      </c>
      <c r="I5" s="4" t="s">
        <v>6</v>
      </c>
      <c r="J5" s="7">
        <v>372861000</v>
      </c>
      <c r="K5" s="7">
        <v>405847000</v>
      </c>
      <c r="L5" s="7">
        <v>385961000</v>
      </c>
    </row>
    <row r="6" spans="1:12" x14ac:dyDescent="0.25">
      <c r="A6" s="2" t="s">
        <v>1271</v>
      </c>
      <c r="B6" s="7">
        <v>2817622000</v>
      </c>
      <c r="C6" s="4" t="s">
        <v>6</v>
      </c>
      <c r="D6" s="4" t="s">
        <v>6</v>
      </c>
      <c r="E6" s="4" t="s">
        <v>6</v>
      </c>
      <c r="F6" s="7">
        <v>2761361000</v>
      </c>
      <c r="G6" s="4" t="s">
        <v>6</v>
      </c>
      <c r="H6" s="4" t="s">
        <v>6</v>
      </c>
      <c r="I6" s="4" t="s">
        <v>6</v>
      </c>
      <c r="J6" s="7">
        <v>2817622000</v>
      </c>
      <c r="K6" s="7">
        <v>2761361000</v>
      </c>
      <c r="L6" s="7">
        <v>2772147000</v>
      </c>
    </row>
    <row r="7" spans="1:12" x14ac:dyDescent="0.25">
      <c r="A7" s="2" t="s">
        <v>541</v>
      </c>
      <c r="B7" s="4" t="s">
        <v>6</v>
      </c>
      <c r="C7" s="4" t="s">
        <v>6</v>
      </c>
      <c r="D7" s="4" t="s">
        <v>6</v>
      </c>
      <c r="E7" s="4" t="s">
        <v>6</v>
      </c>
      <c r="F7" s="4" t="s">
        <v>6</v>
      </c>
      <c r="G7" s="4" t="s">
        <v>6</v>
      </c>
      <c r="H7" s="4" t="s">
        <v>6</v>
      </c>
      <c r="I7" s="4" t="s">
        <v>6</v>
      </c>
      <c r="J7" s="7">
        <v>73660000</v>
      </c>
      <c r="K7" s="7">
        <v>68185000</v>
      </c>
      <c r="L7" s="7">
        <v>46016000</v>
      </c>
    </row>
    <row r="8" spans="1:12" x14ac:dyDescent="0.25">
      <c r="A8" s="2" t="s">
        <v>72</v>
      </c>
      <c r="B8" s="4" t="s">
        <v>6</v>
      </c>
      <c r="C8" s="4" t="s">
        <v>6</v>
      </c>
      <c r="D8" s="4" t="s">
        <v>6</v>
      </c>
      <c r="E8" s="4" t="s">
        <v>6</v>
      </c>
      <c r="F8" s="4" t="s">
        <v>6</v>
      </c>
      <c r="G8" s="4" t="s">
        <v>6</v>
      </c>
      <c r="H8" s="4" t="s">
        <v>6</v>
      </c>
      <c r="I8" s="4" t="s">
        <v>6</v>
      </c>
      <c r="J8" s="4" t="s">
        <v>6</v>
      </c>
      <c r="K8" s="4" t="s">
        <v>6</v>
      </c>
      <c r="L8" s="4" t="s">
        <v>6</v>
      </c>
    </row>
    <row r="9" spans="1:12" x14ac:dyDescent="0.25">
      <c r="A9" s="3" t="s">
        <v>1270</v>
      </c>
      <c r="B9" s="4" t="s">
        <v>6</v>
      </c>
      <c r="C9" s="4" t="s">
        <v>6</v>
      </c>
      <c r="D9" s="4" t="s">
        <v>6</v>
      </c>
      <c r="E9" s="4" t="s">
        <v>6</v>
      </c>
      <c r="F9" s="4" t="s">
        <v>6</v>
      </c>
      <c r="G9" s="4" t="s">
        <v>6</v>
      </c>
      <c r="H9" s="4" t="s">
        <v>6</v>
      </c>
      <c r="I9" s="4" t="s">
        <v>6</v>
      </c>
      <c r="J9" s="4" t="s">
        <v>6</v>
      </c>
      <c r="K9" s="4" t="s">
        <v>6</v>
      </c>
      <c r="L9" s="4" t="s">
        <v>6</v>
      </c>
    </row>
    <row r="10" spans="1:12" x14ac:dyDescent="0.25">
      <c r="A10" s="2" t="s">
        <v>537</v>
      </c>
      <c r="B10" s="7">
        <v>746175000</v>
      </c>
      <c r="C10" s="7">
        <v>722845000</v>
      </c>
      <c r="D10" s="7">
        <v>756673000</v>
      </c>
      <c r="E10" s="7">
        <v>749955000</v>
      </c>
      <c r="F10" s="7">
        <v>741086000</v>
      </c>
      <c r="G10" s="7">
        <v>713669000</v>
      </c>
      <c r="H10" s="7">
        <v>750193000</v>
      </c>
      <c r="I10" s="7">
        <v>744021000</v>
      </c>
      <c r="J10" s="7">
        <v>2975648000</v>
      </c>
      <c r="K10" s="7">
        <v>2948969000</v>
      </c>
      <c r="L10" s="7">
        <v>2804507000</v>
      </c>
    </row>
    <row r="11" spans="1:12" x14ac:dyDescent="0.25">
      <c r="A11" s="2" t="s">
        <v>1271</v>
      </c>
      <c r="B11" s="7">
        <v>2817622000</v>
      </c>
      <c r="C11" s="4" t="s">
        <v>6</v>
      </c>
      <c r="D11" s="4" t="s">
        <v>6</v>
      </c>
      <c r="E11" s="4" t="s">
        <v>6</v>
      </c>
      <c r="F11" s="7">
        <v>2760313000</v>
      </c>
      <c r="G11" s="4" t="s">
        <v>6</v>
      </c>
      <c r="H11" s="4" t="s">
        <v>6</v>
      </c>
      <c r="I11" s="4" t="s">
        <v>6</v>
      </c>
      <c r="J11" s="7">
        <v>2817622000</v>
      </c>
      <c r="K11" s="7">
        <v>2760313000</v>
      </c>
      <c r="L11" s="7">
        <v>2770738000</v>
      </c>
    </row>
    <row r="12" spans="1:12" x14ac:dyDescent="0.25">
      <c r="A12" s="2" t="s">
        <v>541</v>
      </c>
      <c r="B12" s="4" t="s">
        <v>6</v>
      </c>
      <c r="C12" s="4" t="s">
        <v>6</v>
      </c>
      <c r="D12" s="4" t="s">
        <v>6</v>
      </c>
      <c r="E12" s="4" t="s">
        <v>6</v>
      </c>
      <c r="F12" s="4" t="s">
        <v>6</v>
      </c>
      <c r="G12" s="4" t="s">
        <v>6</v>
      </c>
      <c r="H12" s="4" t="s">
        <v>6</v>
      </c>
      <c r="I12" s="4" t="s">
        <v>6</v>
      </c>
      <c r="J12" s="7">
        <v>73660000</v>
      </c>
      <c r="K12" s="7">
        <v>68185000</v>
      </c>
      <c r="L12" s="7">
        <v>46016000</v>
      </c>
    </row>
    <row r="13" spans="1:12" x14ac:dyDescent="0.25">
      <c r="A13" s="2" t="s">
        <v>1072</v>
      </c>
      <c r="B13" s="4" t="s">
        <v>6</v>
      </c>
      <c r="C13" s="4" t="s">
        <v>6</v>
      </c>
      <c r="D13" s="4" t="s">
        <v>6</v>
      </c>
      <c r="E13" s="4" t="s">
        <v>6</v>
      </c>
      <c r="F13" s="4" t="s">
        <v>6</v>
      </c>
      <c r="G13" s="4" t="s">
        <v>6</v>
      </c>
      <c r="H13" s="4" t="s">
        <v>6</v>
      </c>
      <c r="I13" s="4" t="s">
        <v>6</v>
      </c>
      <c r="J13" s="4" t="s">
        <v>6</v>
      </c>
      <c r="K13" s="4" t="s">
        <v>6</v>
      </c>
      <c r="L13" s="4" t="s">
        <v>6</v>
      </c>
    </row>
    <row r="14" spans="1:12" x14ac:dyDescent="0.25">
      <c r="A14" s="3" t="s">
        <v>1270</v>
      </c>
      <c r="B14" s="4" t="s">
        <v>6</v>
      </c>
      <c r="C14" s="4" t="s">
        <v>6</v>
      </c>
      <c r="D14" s="4" t="s">
        <v>6</v>
      </c>
      <c r="E14" s="4" t="s">
        <v>6</v>
      </c>
      <c r="F14" s="4" t="s">
        <v>6</v>
      </c>
      <c r="G14" s="4" t="s">
        <v>6</v>
      </c>
      <c r="H14" s="4" t="s">
        <v>6</v>
      </c>
      <c r="I14" s="4" t="s">
        <v>6</v>
      </c>
      <c r="J14" s="4" t="s">
        <v>6</v>
      </c>
      <c r="K14" s="4" t="s">
        <v>6</v>
      </c>
      <c r="L14" s="4" t="s">
        <v>6</v>
      </c>
    </row>
    <row r="15" spans="1:12" x14ac:dyDescent="0.25">
      <c r="A15" s="2" t="s">
        <v>1272</v>
      </c>
      <c r="B15" s="7">
        <v>2700000</v>
      </c>
      <c r="C15" s="4" t="s">
        <v>6</v>
      </c>
      <c r="D15" s="4" t="s">
        <v>6</v>
      </c>
      <c r="E15" s="4" t="s">
        <v>6</v>
      </c>
      <c r="F15" s="7">
        <v>2700000</v>
      </c>
      <c r="G15" s="4" t="s">
        <v>6</v>
      </c>
      <c r="H15" s="4" t="s">
        <v>6</v>
      </c>
      <c r="I15" s="4" t="s">
        <v>6</v>
      </c>
      <c r="J15" s="7">
        <v>2700000</v>
      </c>
      <c r="K15" s="7">
        <v>2700000</v>
      </c>
      <c r="L15" s="7">
        <v>2700000</v>
      </c>
    </row>
    <row r="16" spans="1:12" ht="30" x14ac:dyDescent="0.25">
      <c r="A16" s="2" t="s">
        <v>1273</v>
      </c>
      <c r="B16" s="4" t="s">
        <v>6</v>
      </c>
      <c r="C16" s="4" t="s">
        <v>6</v>
      </c>
      <c r="D16" s="4" t="s">
        <v>6</v>
      </c>
      <c r="E16" s="4" t="s">
        <v>6</v>
      </c>
      <c r="F16" s="4" t="s">
        <v>6</v>
      </c>
      <c r="G16" s="4" t="s">
        <v>6</v>
      </c>
      <c r="H16" s="4" t="s">
        <v>6</v>
      </c>
      <c r="I16" s="4" t="s">
        <v>6</v>
      </c>
      <c r="J16" s="4" t="s">
        <v>6</v>
      </c>
      <c r="K16" s="4" t="s">
        <v>6</v>
      </c>
      <c r="L16" s="4" t="s">
        <v>6</v>
      </c>
    </row>
    <row r="17" spans="1:12" x14ac:dyDescent="0.25">
      <c r="A17" s="3" t="s">
        <v>1270</v>
      </c>
      <c r="B17" s="4" t="s">
        <v>6</v>
      </c>
      <c r="C17" s="4" t="s">
        <v>6</v>
      </c>
      <c r="D17" s="4" t="s">
        <v>6</v>
      </c>
      <c r="E17" s="4" t="s">
        <v>6</v>
      </c>
      <c r="F17" s="4" t="s">
        <v>6</v>
      </c>
      <c r="G17" s="4" t="s">
        <v>6</v>
      </c>
      <c r="H17" s="4" t="s">
        <v>6</v>
      </c>
      <c r="I17" s="4" t="s">
        <v>6</v>
      </c>
      <c r="J17" s="4" t="s">
        <v>6</v>
      </c>
      <c r="K17" s="4" t="s">
        <v>6</v>
      </c>
      <c r="L17" s="4" t="s">
        <v>6</v>
      </c>
    </row>
    <row r="18" spans="1:12" x14ac:dyDescent="0.25">
      <c r="A18" s="2" t="s">
        <v>537</v>
      </c>
      <c r="B18" s="4" t="s">
        <v>6</v>
      </c>
      <c r="C18" s="4" t="s">
        <v>6</v>
      </c>
      <c r="D18" s="4" t="s">
        <v>6</v>
      </c>
      <c r="E18" s="4" t="s">
        <v>6</v>
      </c>
      <c r="F18" s="4" t="s">
        <v>6</v>
      </c>
      <c r="G18" s="4" t="s">
        <v>6</v>
      </c>
      <c r="H18" s="4" t="s">
        <v>6</v>
      </c>
      <c r="I18" s="4" t="s">
        <v>6</v>
      </c>
      <c r="J18" s="7">
        <v>2198121000</v>
      </c>
      <c r="K18" s="7">
        <v>2197529000</v>
      </c>
      <c r="L18" s="7">
        <v>2095519000</v>
      </c>
    </row>
    <row r="19" spans="1:12" x14ac:dyDescent="0.25">
      <c r="A19" s="2" t="s">
        <v>538</v>
      </c>
      <c r="B19" s="4" t="s">
        <v>6</v>
      </c>
      <c r="C19" s="4" t="s">
        <v>6</v>
      </c>
      <c r="D19" s="4" t="s">
        <v>6</v>
      </c>
      <c r="E19" s="4" t="s">
        <v>6</v>
      </c>
      <c r="F19" s="4" t="s">
        <v>6</v>
      </c>
      <c r="G19" s="4" t="s">
        <v>6</v>
      </c>
      <c r="H19" s="4" t="s">
        <v>6</v>
      </c>
      <c r="I19" s="4" t="s">
        <v>6</v>
      </c>
      <c r="J19" s="7">
        <v>353843000</v>
      </c>
      <c r="K19" s="7">
        <v>381354000</v>
      </c>
      <c r="L19" s="7">
        <v>362334000</v>
      </c>
    </row>
    <row r="20" spans="1:12" x14ac:dyDescent="0.25">
      <c r="A20" s="2" t="s">
        <v>1271</v>
      </c>
      <c r="B20" s="7">
        <v>2205921000</v>
      </c>
      <c r="C20" s="4" t="s">
        <v>6</v>
      </c>
      <c r="D20" s="4" t="s">
        <v>6</v>
      </c>
      <c r="E20" s="4" t="s">
        <v>6</v>
      </c>
      <c r="F20" s="7">
        <v>2143906000</v>
      </c>
      <c r="G20" s="4" t="s">
        <v>6</v>
      </c>
      <c r="H20" s="4" t="s">
        <v>6</v>
      </c>
      <c r="I20" s="4" t="s">
        <v>6</v>
      </c>
      <c r="J20" s="7">
        <v>2205921000</v>
      </c>
      <c r="K20" s="7">
        <v>2143906000</v>
      </c>
      <c r="L20" s="7">
        <v>2187767000</v>
      </c>
    </row>
    <row r="21" spans="1:12" x14ac:dyDescent="0.25">
      <c r="A21" s="2" t="s">
        <v>541</v>
      </c>
      <c r="B21" s="4" t="s">
        <v>6</v>
      </c>
      <c r="C21" s="4" t="s">
        <v>6</v>
      </c>
      <c r="D21" s="4" t="s">
        <v>6</v>
      </c>
      <c r="E21" s="4" t="s">
        <v>6</v>
      </c>
      <c r="F21" s="4" t="s">
        <v>6</v>
      </c>
      <c r="G21" s="4" t="s">
        <v>6</v>
      </c>
      <c r="H21" s="4" t="s">
        <v>6</v>
      </c>
      <c r="I21" s="4" t="s">
        <v>6</v>
      </c>
      <c r="J21" s="7">
        <v>56523000</v>
      </c>
      <c r="K21" s="7">
        <v>50005000</v>
      </c>
      <c r="L21" s="7">
        <v>30464000</v>
      </c>
    </row>
    <row r="22" spans="1:12" ht="30" x14ac:dyDescent="0.25">
      <c r="A22" s="2" t="s">
        <v>1274</v>
      </c>
      <c r="B22" s="4" t="s">
        <v>6</v>
      </c>
      <c r="C22" s="4" t="s">
        <v>6</v>
      </c>
      <c r="D22" s="4" t="s">
        <v>6</v>
      </c>
      <c r="E22" s="4" t="s">
        <v>6</v>
      </c>
      <c r="F22" s="4" t="s">
        <v>6</v>
      </c>
      <c r="G22" s="4" t="s">
        <v>6</v>
      </c>
      <c r="H22" s="4" t="s">
        <v>6</v>
      </c>
      <c r="I22" s="4" t="s">
        <v>6</v>
      </c>
      <c r="J22" s="4" t="s">
        <v>6</v>
      </c>
      <c r="K22" s="4" t="s">
        <v>6</v>
      </c>
      <c r="L22" s="4" t="s">
        <v>6</v>
      </c>
    </row>
    <row r="23" spans="1:12" x14ac:dyDescent="0.25">
      <c r="A23" s="3" t="s">
        <v>1270</v>
      </c>
      <c r="B23" s="4" t="s">
        <v>6</v>
      </c>
      <c r="C23" s="4" t="s">
        <v>6</v>
      </c>
      <c r="D23" s="4" t="s">
        <v>6</v>
      </c>
      <c r="E23" s="4" t="s">
        <v>6</v>
      </c>
      <c r="F23" s="4" t="s">
        <v>6</v>
      </c>
      <c r="G23" s="4" t="s">
        <v>6</v>
      </c>
      <c r="H23" s="4" t="s">
        <v>6</v>
      </c>
      <c r="I23" s="4" t="s">
        <v>6</v>
      </c>
      <c r="J23" s="4" t="s">
        <v>6</v>
      </c>
      <c r="K23" s="4" t="s">
        <v>6</v>
      </c>
      <c r="L23" s="4" t="s">
        <v>6</v>
      </c>
    </row>
    <row r="24" spans="1:12" x14ac:dyDescent="0.25">
      <c r="A24" s="2" t="s">
        <v>1271</v>
      </c>
      <c r="B24" s="7">
        <v>2205921000</v>
      </c>
      <c r="C24" s="4" t="s">
        <v>6</v>
      </c>
      <c r="D24" s="4" t="s">
        <v>6</v>
      </c>
      <c r="E24" s="4" t="s">
        <v>6</v>
      </c>
      <c r="F24" s="7">
        <v>2143906000</v>
      </c>
      <c r="G24" s="4" t="s">
        <v>6</v>
      </c>
      <c r="H24" s="4" t="s">
        <v>6</v>
      </c>
      <c r="I24" s="4" t="s">
        <v>6</v>
      </c>
      <c r="J24" s="7">
        <v>2205921000</v>
      </c>
      <c r="K24" s="7">
        <v>2143906000</v>
      </c>
      <c r="L24" s="7">
        <v>2187767000</v>
      </c>
    </row>
    <row r="25" spans="1:12" ht="30" x14ac:dyDescent="0.25">
      <c r="A25" s="2" t="s">
        <v>1275</v>
      </c>
      <c r="B25" s="4" t="s">
        <v>6</v>
      </c>
      <c r="C25" s="4" t="s">
        <v>6</v>
      </c>
      <c r="D25" s="4" t="s">
        <v>6</v>
      </c>
      <c r="E25" s="4" t="s">
        <v>6</v>
      </c>
      <c r="F25" s="4" t="s">
        <v>6</v>
      </c>
      <c r="G25" s="4" t="s">
        <v>6</v>
      </c>
      <c r="H25" s="4" t="s">
        <v>6</v>
      </c>
      <c r="I25" s="4" t="s">
        <v>6</v>
      </c>
      <c r="J25" s="4" t="s">
        <v>6</v>
      </c>
      <c r="K25" s="4" t="s">
        <v>6</v>
      </c>
      <c r="L25" s="4" t="s">
        <v>6</v>
      </c>
    </row>
    <row r="26" spans="1:12" x14ac:dyDescent="0.25">
      <c r="A26" s="3" t="s">
        <v>1276</v>
      </c>
      <c r="B26" s="4" t="s">
        <v>6</v>
      </c>
      <c r="C26" s="4" t="s">
        <v>6</v>
      </c>
      <c r="D26" s="4" t="s">
        <v>6</v>
      </c>
      <c r="E26" s="4" t="s">
        <v>6</v>
      </c>
      <c r="F26" s="4" t="s">
        <v>6</v>
      </c>
      <c r="G26" s="4" t="s">
        <v>6</v>
      </c>
      <c r="H26" s="4" t="s">
        <v>6</v>
      </c>
      <c r="I26" s="4" t="s">
        <v>6</v>
      </c>
      <c r="J26" s="4" t="s">
        <v>6</v>
      </c>
      <c r="K26" s="4" t="s">
        <v>6</v>
      </c>
      <c r="L26" s="4" t="s">
        <v>6</v>
      </c>
    </row>
    <row r="27" spans="1:12" x14ac:dyDescent="0.25">
      <c r="A27" s="2" t="s">
        <v>1277</v>
      </c>
      <c r="B27" s="4" t="s">
        <v>6</v>
      </c>
      <c r="C27" s="4" t="s">
        <v>6</v>
      </c>
      <c r="D27" s="4" t="s">
        <v>6</v>
      </c>
      <c r="E27" s="4" t="s">
        <v>6</v>
      </c>
      <c r="F27" s="4" t="s">
        <v>6</v>
      </c>
      <c r="G27" s="4" t="s">
        <v>6</v>
      </c>
      <c r="H27" s="4" t="s">
        <v>6</v>
      </c>
      <c r="I27" s="4" t="s">
        <v>6</v>
      </c>
      <c r="J27" s="4">
        <v>2</v>
      </c>
      <c r="K27" s="4" t="s">
        <v>6</v>
      </c>
      <c r="L27" s="4" t="s">
        <v>6</v>
      </c>
    </row>
    <row r="28" spans="1:12" x14ac:dyDescent="0.25">
      <c r="A28" s="3" t="s">
        <v>1270</v>
      </c>
      <c r="B28" s="4" t="s">
        <v>6</v>
      </c>
      <c r="C28" s="4" t="s">
        <v>6</v>
      </c>
      <c r="D28" s="4" t="s">
        <v>6</v>
      </c>
      <c r="E28" s="4" t="s">
        <v>6</v>
      </c>
      <c r="F28" s="4" t="s">
        <v>6</v>
      </c>
      <c r="G28" s="4" t="s">
        <v>6</v>
      </c>
      <c r="H28" s="4" t="s">
        <v>6</v>
      </c>
      <c r="I28" s="4" t="s">
        <v>6</v>
      </c>
      <c r="J28" s="4" t="s">
        <v>6</v>
      </c>
      <c r="K28" s="4" t="s">
        <v>6</v>
      </c>
      <c r="L28" s="4" t="s">
        <v>6</v>
      </c>
    </row>
    <row r="29" spans="1:12" x14ac:dyDescent="0.25">
      <c r="A29" s="2" t="s">
        <v>537</v>
      </c>
      <c r="B29" s="4" t="s">
        <v>6</v>
      </c>
      <c r="C29" s="4" t="s">
        <v>6</v>
      </c>
      <c r="D29" s="4" t="s">
        <v>6</v>
      </c>
      <c r="E29" s="4" t="s">
        <v>6</v>
      </c>
      <c r="F29" s="4" t="s">
        <v>6</v>
      </c>
      <c r="G29" s="4" t="s">
        <v>6</v>
      </c>
      <c r="H29" s="4" t="s">
        <v>6</v>
      </c>
      <c r="I29" s="4" t="s">
        <v>6</v>
      </c>
      <c r="J29" s="7">
        <v>777177000</v>
      </c>
      <c r="K29" s="7">
        <v>751317000</v>
      </c>
      <c r="L29" s="7">
        <v>708867000</v>
      </c>
    </row>
    <row r="30" spans="1:12" x14ac:dyDescent="0.25">
      <c r="A30" s="2" t="s">
        <v>538</v>
      </c>
      <c r="B30" s="4" t="s">
        <v>6</v>
      </c>
      <c r="C30" s="4" t="s">
        <v>6</v>
      </c>
      <c r="D30" s="4" t="s">
        <v>6</v>
      </c>
      <c r="E30" s="4" t="s">
        <v>6</v>
      </c>
      <c r="F30" s="4" t="s">
        <v>6</v>
      </c>
      <c r="G30" s="4" t="s">
        <v>6</v>
      </c>
      <c r="H30" s="4" t="s">
        <v>6</v>
      </c>
      <c r="I30" s="4" t="s">
        <v>6</v>
      </c>
      <c r="J30" s="7">
        <v>90313000</v>
      </c>
      <c r="K30" s="7">
        <v>87024000</v>
      </c>
      <c r="L30" s="7">
        <v>83864000</v>
      </c>
    </row>
    <row r="31" spans="1:12" x14ac:dyDescent="0.25">
      <c r="A31" s="2" t="s">
        <v>1271</v>
      </c>
      <c r="B31" s="7">
        <v>512539000</v>
      </c>
      <c r="C31" s="4" t="s">
        <v>6</v>
      </c>
      <c r="D31" s="4" t="s">
        <v>6</v>
      </c>
      <c r="E31" s="4" t="s">
        <v>6</v>
      </c>
      <c r="F31" s="7">
        <v>491920000</v>
      </c>
      <c r="G31" s="4" t="s">
        <v>6</v>
      </c>
      <c r="H31" s="4" t="s">
        <v>6</v>
      </c>
      <c r="I31" s="4" t="s">
        <v>6</v>
      </c>
      <c r="J31" s="7">
        <v>512539000</v>
      </c>
      <c r="K31" s="7">
        <v>491920000</v>
      </c>
      <c r="L31" s="7">
        <v>486589000</v>
      </c>
    </row>
    <row r="32" spans="1:12" x14ac:dyDescent="0.25">
      <c r="A32" s="2" t="s">
        <v>541</v>
      </c>
      <c r="B32" s="4" t="s">
        <v>6</v>
      </c>
      <c r="C32" s="4" t="s">
        <v>6</v>
      </c>
      <c r="D32" s="4" t="s">
        <v>6</v>
      </c>
      <c r="E32" s="4" t="s">
        <v>6</v>
      </c>
      <c r="F32" s="4" t="s">
        <v>6</v>
      </c>
      <c r="G32" s="4" t="s">
        <v>6</v>
      </c>
      <c r="H32" s="4" t="s">
        <v>6</v>
      </c>
      <c r="I32" s="4" t="s">
        <v>6</v>
      </c>
      <c r="J32" s="7">
        <v>14113000</v>
      </c>
      <c r="K32" s="7">
        <v>13209000</v>
      </c>
      <c r="L32" s="7">
        <v>12135000</v>
      </c>
    </row>
    <row r="33" spans="1:12" ht="30" x14ac:dyDescent="0.25">
      <c r="A33" s="2" t="s">
        <v>1278</v>
      </c>
      <c r="B33" s="4" t="s">
        <v>6</v>
      </c>
      <c r="C33" s="4" t="s">
        <v>6</v>
      </c>
      <c r="D33" s="4" t="s">
        <v>6</v>
      </c>
      <c r="E33" s="4" t="s">
        <v>6</v>
      </c>
      <c r="F33" s="4" t="s">
        <v>6</v>
      </c>
      <c r="G33" s="4" t="s">
        <v>6</v>
      </c>
      <c r="H33" s="4" t="s">
        <v>6</v>
      </c>
      <c r="I33" s="4" t="s">
        <v>6</v>
      </c>
      <c r="J33" s="4" t="s">
        <v>6</v>
      </c>
      <c r="K33" s="4" t="s">
        <v>6</v>
      </c>
      <c r="L33" s="4" t="s">
        <v>6</v>
      </c>
    </row>
    <row r="34" spans="1:12" x14ac:dyDescent="0.25">
      <c r="A34" s="3" t="s">
        <v>1270</v>
      </c>
      <c r="B34" s="4" t="s">
        <v>6</v>
      </c>
      <c r="C34" s="4" t="s">
        <v>6</v>
      </c>
      <c r="D34" s="4" t="s">
        <v>6</v>
      </c>
      <c r="E34" s="4" t="s">
        <v>6</v>
      </c>
      <c r="F34" s="4" t="s">
        <v>6</v>
      </c>
      <c r="G34" s="4" t="s">
        <v>6</v>
      </c>
      <c r="H34" s="4" t="s">
        <v>6</v>
      </c>
      <c r="I34" s="4" t="s">
        <v>6</v>
      </c>
      <c r="J34" s="4" t="s">
        <v>6</v>
      </c>
      <c r="K34" s="4" t="s">
        <v>6</v>
      </c>
      <c r="L34" s="4" t="s">
        <v>6</v>
      </c>
    </row>
    <row r="35" spans="1:12" x14ac:dyDescent="0.25">
      <c r="A35" s="2" t="s">
        <v>1271</v>
      </c>
      <c r="B35" s="7">
        <v>512539000</v>
      </c>
      <c r="C35" s="4" t="s">
        <v>6</v>
      </c>
      <c r="D35" s="4" t="s">
        <v>6</v>
      </c>
      <c r="E35" s="4" t="s">
        <v>6</v>
      </c>
      <c r="F35" s="7">
        <v>491920000</v>
      </c>
      <c r="G35" s="4" t="s">
        <v>6</v>
      </c>
      <c r="H35" s="4" t="s">
        <v>6</v>
      </c>
      <c r="I35" s="4" t="s">
        <v>6</v>
      </c>
      <c r="J35" s="7">
        <v>512539000</v>
      </c>
      <c r="K35" s="7">
        <v>491920000</v>
      </c>
      <c r="L35" s="7">
        <v>486589000</v>
      </c>
    </row>
    <row r="36" spans="1:12" x14ac:dyDescent="0.25">
      <c r="A36" s="2" t="s">
        <v>135</v>
      </c>
      <c r="B36" s="4" t="s">
        <v>6</v>
      </c>
      <c r="C36" s="4" t="s">
        <v>6</v>
      </c>
      <c r="D36" s="4" t="s">
        <v>6</v>
      </c>
      <c r="E36" s="4" t="s">
        <v>6</v>
      </c>
      <c r="F36" s="4" t="s">
        <v>6</v>
      </c>
      <c r="G36" s="4" t="s">
        <v>6</v>
      </c>
      <c r="H36" s="4" t="s">
        <v>6</v>
      </c>
      <c r="I36" s="4" t="s">
        <v>6</v>
      </c>
      <c r="J36" s="4" t="s">
        <v>6</v>
      </c>
      <c r="K36" s="4" t="s">
        <v>6</v>
      </c>
      <c r="L36" s="4" t="s">
        <v>6</v>
      </c>
    </row>
    <row r="37" spans="1:12" x14ac:dyDescent="0.25">
      <c r="A37" s="3" t="s">
        <v>1270</v>
      </c>
      <c r="B37" s="4" t="s">
        <v>6</v>
      </c>
      <c r="C37" s="4" t="s">
        <v>6</v>
      </c>
      <c r="D37" s="4" t="s">
        <v>6</v>
      </c>
      <c r="E37" s="4" t="s">
        <v>6</v>
      </c>
      <c r="F37" s="4" t="s">
        <v>6</v>
      </c>
      <c r="G37" s="4" t="s">
        <v>6</v>
      </c>
      <c r="H37" s="4" t="s">
        <v>6</v>
      </c>
      <c r="I37" s="4" t="s">
        <v>6</v>
      </c>
      <c r="J37" s="4" t="s">
        <v>6</v>
      </c>
      <c r="K37" s="4" t="s">
        <v>6</v>
      </c>
      <c r="L37" s="4" t="s">
        <v>6</v>
      </c>
    </row>
    <row r="38" spans="1:12" x14ac:dyDescent="0.25">
      <c r="A38" s="2" t="s">
        <v>537</v>
      </c>
      <c r="B38" s="4" t="s">
        <v>6</v>
      </c>
      <c r="C38" s="4" t="s">
        <v>6</v>
      </c>
      <c r="D38" s="4" t="s">
        <v>6</v>
      </c>
      <c r="E38" s="4" t="s">
        <v>6</v>
      </c>
      <c r="F38" s="4" t="s">
        <v>6</v>
      </c>
      <c r="G38" s="4" t="s">
        <v>6</v>
      </c>
      <c r="H38" s="4" t="s">
        <v>6</v>
      </c>
      <c r="I38" s="4" t="s">
        <v>6</v>
      </c>
      <c r="J38" s="7">
        <v>350000</v>
      </c>
      <c r="K38" s="7">
        <v>123000</v>
      </c>
      <c r="L38" s="7">
        <v>121000</v>
      </c>
    </row>
    <row r="39" spans="1:12" x14ac:dyDescent="0.25">
      <c r="A39" s="2" t="s">
        <v>538</v>
      </c>
      <c r="B39" s="4" t="s">
        <v>6</v>
      </c>
      <c r="C39" s="4" t="s">
        <v>6</v>
      </c>
      <c r="D39" s="4" t="s">
        <v>6</v>
      </c>
      <c r="E39" s="4" t="s">
        <v>6</v>
      </c>
      <c r="F39" s="4" t="s">
        <v>6</v>
      </c>
      <c r="G39" s="4" t="s">
        <v>6</v>
      </c>
      <c r="H39" s="4" t="s">
        <v>6</v>
      </c>
      <c r="I39" s="4" t="s">
        <v>6</v>
      </c>
      <c r="J39" s="7">
        <v>-71295000</v>
      </c>
      <c r="K39" s="7">
        <v>-62531000</v>
      </c>
      <c r="L39" s="7">
        <v>-60237000</v>
      </c>
    </row>
    <row r="40" spans="1:12" x14ac:dyDescent="0.25">
      <c r="A40" s="2" t="s">
        <v>1271</v>
      </c>
      <c r="B40" s="7">
        <v>99162000</v>
      </c>
      <c r="C40" s="4" t="s">
        <v>6</v>
      </c>
      <c r="D40" s="4" t="s">
        <v>6</v>
      </c>
      <c r="E40" s="4" t="s">
        <v>6</v>
      </c>
      <c r="F40" s="7">
        <v>125535000</v>
      </c>
      <c r="G40" s="4" t="s">
        <v>6</v>
      </c>
      <c r="H40" s="4" t="s">
        <v>6</v>
      </c>
      <c r="I40" s="4" t="s">
        <v>6</v>
      </c>
      <c r="J40" s="7">
        <v>99162000</v>
      </c>
      <c r="K40" s="7">
        <v>125535000</v>
      </c>
      <c r="L40" s="7">
        <v>97791000</v>
      </c>
    </row>
    <row r="41" spans="1:12" x14ac:dyDescent="0.25">
      <c r="A41" s="2" t="s">
        <v>541</v>
      </c>
      <c r="B41" s="4" t="s">
        <v>6</v>
      </c>
      <c r="C41" s="4" t="s">
        <v>6</v>
      </c>
      <c r="D41" s="4" t="s">
        <v>6</v>
      </c>
      <c r="E41" s="4" t="s">
        <v>6</v>
      </c>
      <c r="F41" s="4" t="s">
        <v>6</v>
      </c>
      <c r="G41" s="4" t="s">
        <v>6</v>
      </c>
      <c r="H41" s="4" t="s">
        <v>6</v>
      </c>
      <c r="I41" s="4" t="s">
        <v>6</v>
      </c>
      <c r="J41" s="7">
        <v>3024000</v>
      </c>
      <c r="K41" s="7">
        <v>4971000</v>
      </c>
      <c r="L41" s="7">
        <v>3417000</v>
      </c>
    </row>
    <row r="42" spans="1:12" x14ac:dyDescent="0.25">
      <c r="A42" s="2" t="s">
        <v>1279</v>
      </c>
      <c r="B42" s="4" t="s">
        <v>6</v>
      </c>
      <c r="C42" s="4" t="s">
        <v>6</v>
      </c>
      <c r="D42" s="4" t="s">
        <v>6</v>
      </c>
      <c r="E42" s="4" t="s">
        <v>6</v>
      </c>
      <c r="F42" s="4" t="s">
        <v>6</v>
      </c>
      <c r="G42" s="4" t="s">
        <v>6</v>
      </c>
      <c r="H42" s="4" t="s">
        <v>6</v>
      </c>
      <c r="I42" s="4" t="s">
        <v>6</v>
      </c>
      <c r="J42" s="4" t="s">
        <v>6</v>
      </c>
      <c r="K42" s="4" t="s">
        <v>6</v>
      </c>
      <c r="L42" s="4" t="s">
        <v>6</v>
      </c>
    </row>
    <row r="43" spans="1:12" x14ac:dyDescent="0.25">
      <c r="A43" s="3" t="s">
        <v>1270</v>
      </c>
      <c r="B43" s="4" t="s">
        <v>6</v>
      </c>
      <c r="C43" s="4" t="s">
        <v>6</v>
      </c>
      <c r="D43" s="4" t="s">
        <v>6</v>
      </c>
      <c r="E43" s="4" t="s">
        <v>6</v>
      </c>
      <c r="F43" s="4" t="s">
        <v>6</v>
      </c>
      <c r="G43" s="4" t="s">
        <v>6</v>
      </c>
      <c r="H43" s="4" t="s">
        <v>6</v>
      </c>
      <c r="I43" s="4" t="s">
        <v>6</v>
      </c>
      <c r="J43" s="4" t="s">
        <v>6</v>
      </c>
      <c r="K43" s="4" t="s">
        <v>6</v>
      </c>
      <c r="L43" s="4" t="s">
        <v>6</v>
      </c>
    </row>
    <row r="44" spans="1:12" x14ac:dyDescent="0.25">
      <c r="A44" s="2" t="s">
        <v>1271</v>
      </c>
      <c r="B44" s="6">
        <v>99162000</v>
      </c>
      <c r="C44" s="4" t="s">
        <v>6</v>
      </c>
      <c r="D44" s="4" t="s">
        <v>6</v>
      </c>
      <c r="E44" s="4" t="s">
        <v>6</v>
      </c>
      <c r="F44" s="6">
        <v>124487000</v>
      </c>
      <c r="G44" s="4" t="s">
        <v>6</v>
      </c>
      <c r="H44" s="4" t="s">
        <v>6</v>
      </c>
      <c r="I44" s="4" t="s">
        <v>6</v>
      </c>
      <c r="J44" s="6">
        <v>99162000</v>
      </c>
      <c r="K44" s="6">
        <v>124487000</v>
      </c>
      <c r="L44" s="6">
        <v>96382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0</v>
      </c>
      <c r="B1" s="8" t="s">
        <v>82</v>
      </c>
      <c r="C1" s="8"/>
      <c r="D1" s="8"/>
      <c r="E1" s="8"/>
      <c r="F1" s="8"/>
      <c r="G1" s="8"/>
      <c r="H1" s="8"/>
      <c r="I1" s="8"/>
      <c r="J1" s="8" t="s">
        <v>1</v>
      </c>
      <c r="K1" s="8"/>
      <c r="L1" s="8"/>
    </row>
    <row r="2" spans="1:12" ht="30" x14ac:dyDescent="0.25">
      <c r="A2" s="1" t="s">
        <v>32</v>
      </c>
      <c r="B2" s="1" t="s">
        <v>2</v>
      </c>
      <c r="C2" s="1" t="s">
        <v>83</v>
      </c>
      <c r="D2" s="1" t="s">
        <v>84</v>
      </c>
      <c r="E2" s="1" t="s">
        <v>85</v>
      </c>
      <c r="F2" s="1" t="s">
        <v>33</v>
      </c>
      <c r="G2" s="1" t="s">
        <v>86</v>
      </c>
      <c r="H2" s="1" t="s">
        <v>87</v>
      </c>
      <c r="I2" s="1" t="s">
        <v>88</v>
      </c>
      <c r="J2" s="1" t="s">
        <v>2</v>
      </c>
      <c r="K2" s="1" t="s">
        <v>33</v>
      </c>
      <c r="L2" s="1" t="s">
        <v>34</v>
      </c>
    </row>
    <row r="3" spans="1:12" x14ac:dyDescent="0.25">
      <c r="A3" s="3" t="s">
        <v>1276</v>
      </c>
      <c r="B3" s="4" t="s">
        <v>6</v>
      </c>
      <c r="C3" s="4" t="s">
        <v>6</v>
      </c>
      <c r="D3" s="4" t="s">
        <v>6</v>
      </c>
      <c r="E3" s="4" t="s">
        <v>6</v>
      </c>
      <c r="F3" s="4" t="s">
        <v>6</v>
      </c>
      <c r="G3" s="4" t="s">
        <v>6</v>
      </c>
      <c r="H3" s="4" t="s">
        <v>6</v>
      </c>
      <c r="I3" s="4" t="s">
        <v>6</v>
      </c>
      <c r="J3" s="4" t="s">
        <v>6</v>
      </c>
      <c r="K3" s="4" t="s">
        <v>6</v>
      </c>
      <c r="L3" s="4" t="s">
        <v>6</v>
      </c>
    </row>
    <row r="4" spans="1:12" x14ac:dyDescent="0.25">
      <c r="A4" s="2" t="s">
        <v>538</v>
      </c>
      <c r="B4" s="4" t="s">
        <v>6</v>
      </c>
      <c r="C4" s="4" t="s">
        <v>6</v>
      </c>
      <c r="D4" s="4" t="s">
        <v>6</v>
      </c>
      <c r="E4" s="4" t="s">
        <v>6</v>
      </c>
      <c r="F4" s="4" t="s">
        <v>6</v>
      </c>
      <c r="G4" s="4" t="s">
        <v>6</v>
      </c>
      <c r="H4" s="4" t="s">
        <v>6</v>
      </c>
      <c r="I4" s="4" t="s">
        <v>6</v>
      </c>
      <c r="J4" s="6">
        <v>372861</v>
      </c>
      <c r="K4" s="6">
        <v>405847</v>
      </c>
      <c r="L4" s="6">
        <v>385961</v>
      </c>
    </row>
    <row r="5" spans="1:12" x14ac:dyDescent="0.25">
      <c r="A5" s="2" t="s">
        <v>94</v>
      </c>
      <c r="B5" s="4" t="s">
        <v>6</v>
      </c>
      <c r="C5" s="4" t="s">
        <v>6</v>
      </c>
      <c r="D5" s="4" t="s">
        <v>6</v>
      </c>
      <c r="E5" s="4" t="s">
        <v>6</v>
      </c>
      <c r="F5" s="4" t="s">
        <v>6</v>
      </c>
      <c r="G5" s="4" t="s">
        <v>6</v>
      </c>
      <c r="H5" s="4" t="s">
        <v>6</v>
      </c>
      <c r="I5" s="4" t="s">
        <v>6</v>
      </c>
      <c r="J5" s="7">
        <v>-64392</v>
      </c>
      <c r="K5" s="7">
        <v>-63311</v>
      </c>
      <c r="L5" s="7">
        <v>-71517</v>
      </c>
    </row>
    <row r="6" spans="1:12" x14ac:dyDescent="0.25">
      <c r="A6" s="2" t="s">
        <v>423</v>
      </c>
      <c r="B6" s="4" t="s">
        <v>6</v>
      </c>
      <c r="C6" s="4" t="s">
        <v>6</v>
      </c>
      <c r="D6" s="4" t="s">
        <v>6</v>
      </c>
      <c r="E6" s="4" t="s">
        <v>6</v>
      </c>
      <c r="F6" s="4" t="s">
        <v>6</v>
      </c>
      <c r="G6" s="4" t="s">
        <v>6</v>
      </c>
      <c r="H6" s="4" t="s">
        <v>6</v>
      </c>
      <c r="I6" s="4" t="s">
        <v>6</v>
      </c>
      <c r="J6" s="7">
        <v>-7033</v>
      </c>
      <c r="K6" s="7">
        <v>-5677</v>
      </c>
      <c r="L6" s="7">
        <v>-3725</v>
      </c>
    </row>
    <row r="7" spans="1:12" x14ac:dyDescent="0.25">
      <c r="A7" s="2" t="s">
        <v>96</v>
      </c>
      <c r="B7" s="7">
        <v>68244</v>
      </c>
      <c r="C7" s="7">
        <v>62399</v>
      </c>
      <c r="D7" s="7">
        <v>88263</v>
      </c>
      <c r="E7" s="7">
        <v>82530</v>
      </c>
      <c r="F7" s="7">
        <v>80923</v>
      </c>
      <c r="G7" s="7">
        <v>70819</v>
      </c>
      <c r="H7" s="7">
        <v>93513</v>
      </c>
      <c r="I7" s="7">
        <v>91604</v>
      </c>
      <c r="J7" s="7">
        <v>301436</v>
      </c>
      <c r="K7" s="7">
        <v>336859</v>
      </c>
      <c r="L7" s="7">
        <v>310719</v>
      </c>
    </row>
    <row r="8" spans="1:12" x14ac:dyDescent="0.25">
      <c r="A8" s="2" t="s">
        <v>98</v>
      </c>
      <c r="B8" s="4" t="s">
        <v>6</v>
      </c>
      <c r="C8" s="4" t="s">
        <v>6</v>
      </c>
      <c r="D8" s="4" t="s">
        <v>6</v>
      </c>
      <c r="E8" s="4" t="s">
        <v>6</v>
      </c>
      <c r="F8" s="4" t="s">
        <v>6</v>
      </c>
      <c r="G8" s="4" t="s">
        <v>6</v>
      </c>
      <c r="H8" s="4" t="s">
        <v>6</v>
      </c>
      <c r="I8" s="4" t="s">
        <v>6</v>
      </c>
      <c r="J8" s="7">
        <v>-18747</v>
      </c>
      <c r="K8" s="7">
        <v>-6064</v>
      </c>
      <c r="L8" s="7">
        <v>-31018</v>
      </c>
    </row>
    <row r="9" spans="1:12" ht="30" x14ac:dyDescent="0.25">
      <c r="A9" s="2" t="s">
        <v>99</v>
      </c>
      <c r="B9" s="4" t="s">
        <v>6</v>
      </c>
      <c r="C9" s="4" t="s">
        <v>6</v>
      </c>
      <c r="D9" s="4" t="s">
        <v>6</v>
      </c>
      <c r="E9" s="4" t="s">
        <v>6</v>
      </c>
      <c r="F9" s="4" t="s">
        <v>6</v>
      </c>
      <c r="G9" s="4" t="s">
        <v>6</v>
      </c>
      <c r="H9" s="4" t="s">
        <v>6</v>
      </c>
      <c r="I9" s="4" t="s">
        <v>6</v>
      </c>
      <c r="J9" s="7">
        <v>2476</v>
      </c>
      <c r="K9" s="7">
        <v>7705</v>
      </c>
      <c r="L9" s="7">
        <v>2923</v>
      </c>
    </row>
    <row r="10" spans="1:12" x14ac:dyDescent="0.25">
      <c r="A10" s="2" t="s">
        <v>556</v>
      </c>
      <c r="B10" s="4" t="s">
        <v>6</v>
      </c>
      <c r="C10" s="4" t="s">
        <v>6</v>
      </c>
      <c r="D10" s="4" t="s">
        <v>6</v>
      </c>
      <c r="E10" s="4" t="s">
        <v>6</v>
      </c>
      <c r="F10" s="4" t="s">
        <v>6</v>
      </c>
      <c r="G10" s="4" t="s">
        <v>6</v>
      </c>
      <c r="H10" s="4" t="s">
        <v>6</v>
      </c>
      <c r="I10" s="4" t="s">
        <v>6</v>
      </c>
      <c r="J10" s="7">
        <v>-87364</v>
      </c>
      <c r="K10" s="7">
        <v>-94950</v>
      </c>
      <c r="L10" s="7">
        <v>-98894</v>
      </c>
    </row>
    <row r="11" spans="1:12" x14ac:dyDescent="0.25">
      <c r="A11" s="2" t="s">
        <v>102</v>
      </c>
      <c r="B11" s="4" t="s">
        <v>6</v>
      </c>
      <c r="C11" s="4" t="s">
        <v>6</v>
      </c>
      <c r="D11" s="4" t="s">
        <v>6</v>
      </c>
      <c r="E11" s="4" t="s">
        <v>6</v>
      </c>
      <c r="F11" s="4" t="s">
        <v>6</v>
      </c>
      <c r="G11" s="4" t="s">
        <v>6</v>
      </c>
      <c r="H11" s="4" t="s">
        <v>6</v>
      </c>
      <c r="I11" s="4" t="s">
        <v>6</v>
      </c>
      <c r="J11" s="7">
        <v>197801</v>
      </c>
      <c r="K11" s="7">
        <v>243550</v>
      </c>
      <c r="L11" s="7">
        <v>183730</v>
      </c>
    </row>
    <row r="12" spans="1:12" x14ac:dyDescent="0.25">
      <c r="A12" s="2" t="s">
        <v>72</v>
      </c>
      <c r="B12" s="4" t="s">
        <v>6</v>
      </c>
      <c r="C12" s="4" t="s">
        <v>6</v>
      </c>
      <c r="D12" s="4" t="s">
        <v>6</v>
      </c>
      <c r="E12" s="4" t="s">
        <v>6</v>
      </c>
      <c r="F12" s="4" t="s">
        <v>6</v>
      </c>
      <c r="G12" s="4" t="s">
        <v>6</v>
      </c>
      <c r="H12" s="4" t="s">
        <v>6</v>
      </c>
      <c r="I12" s="4" t="s">
        <v>6</v>
      </c>
      <c r="J12" s="4" t="s">
        <v>6</v>
      </c>
      <c r="K12" s="4" t="s">
        <v>6</v>
      </c>
      <c r="L12" s="4" t="s">
        <v>6</v>
      </c>
    </row>
    <row r="13" spans="1:12" x14ac:dyDescent="0.25">
      <c r="A13" s="3" t="s">
        <v>1276</v>
      </c>
      <c r="B13" s="4" t="s">
        <v>6</v>
      </c>
      <c r="C13" s="4" t="s">
        <v>6</v>
      </c>
      <c r="D13" s="4" t="s">
        <v>6</v>
      </c>
      <c r="E13" s="4" t="s">
        <v>6</v>
      </c>
      <c r="F13" s="4" t="s">
        <v>6</v>
      </c>
      <c r="G13" s="4" t="s">
        <v>6</v>
      </c>
      <c r="H13" s="4" t="s">
        <v>6</v>
      </c>
      <c r="I13" s="4" t="s">
        <v>6</v>
      </c>
      <c r="J13" s="4" t="s">
        <v>6</v>
      </c>
      <c r="K13" s="4" t="s">
        <v>6</v>
      </c>
      <c r="L13" s="4" t="s">
        <v>6</v>
      </c>
    </row>
    <row r="14" spans="1:12" x14ac:dyDescent="0.25">
      <c r="A14" s="2" t="s">
        <v>94</v>
      </c>
      <c r="B14" s="4" t="s">
        <v>6</v>
      </c>
      <c r="C14" s="4" t="s">
        <v>6</v>
      </c>
      <c r="D14" s="4" t="s">
        <v>6</v>
      </c>
      <c r="E14" s="4" t="s">
        <v>6</v>
      </c>
      <c r="F14" s="4" t="s">
        <v>6</v>
      </c>
      <c r="G14" s="4" t="s">
        <v>6</v>
      </c>
      <c r="H14" s="4" t="s">
        <v>6</v>
      </c>
      <c r="I14" s="4" t="s">
        <v>6</v>
      </c>
      <c r="J14" s="7">
        <v>-64392</v>
      </c>
      <c r="K14" s="7">
        <v>-63311</v>
      </c>
      <c r="L14" s="7">
        <v>-71517</v>
      </c>
    </row>
    <row r="15" spans="1:12" x14ac:dyDescent="0.25">
      <c r="A15" s="2" t="s">
        <v>96</v>
      </c>
      <c r="B15" s="7">
        <v>68244</v>
      </c>
      <c r="C15" s="7">
        <v>62399</v>
      </c>
      <c r="D15" s="7">
        <v>88263</v>
      </c>
      <c r="E15" s="7">
        <v>82530</v>
      </c>
      <c r="F15" s="7">
        <v>80923</v>
      </c>
      <c r="G15" s="7">
        <v>70819</v>
      </c>
      <c r="H15" s="7">
        <v>93513</v>
      </c>
      <c r="I15" s="7">
        <v>91604</v>
      </c>
      <c r="J15" s="7">
        <v>301436</v>
      </c>
      <c r="K15" s="7">
        <v>336859</v>
      </c>
      <c r="L15" s="7">
        <v>310719</v>
      </c>
    </row>
    <row r="16" spans="1:12" x14ac:dyDescent="0.25">
      <c r="A16" s="2" t="s">
        <v>98</v>
      </c>
      <c r="B16" s="4" t="s">
        <v>6</v>
      </c>
      <c r="C16" s="4" t="s">
        <v>6</v>
      </c>
      <c r="D16" s="4" t="s">
        <v>6</v>
      </c>
      <c r="E16" s="4" t="s">
        <v>6</v>
      </c>
      <c r="F16" s="4" t="s">
        <v>6</v>
      </c>
      <c r="G16" s="4" t="s">
        <v>6</v>
      </c>
      <c r="H16" s="4" t="s">
        <v>6</v>
      </c>
      <c r="I16" s="4" t="s">
        <v>6</v>
      </c>
      <c r="J16" s="7">
        <v>-17788</v>
      </c>
      <c r="K16" s="7">
        <v>-6064</v>
      </c>
      <c r="L16" s="7">
        <v>-20385</v>
      </c>
    </row>
    <row r="17" spans="1:12" ht="30" x14ac:dyDescent="0.25">
      <c r="A17" s="2" t="s">
        <v>99</v>
      </c>
      <c r="B17" s="4" t="s">
        <v>6</v>
      </c>
      <c r="C17" s="4" t="s">
        <v>6</v>
      </c>
      <c r="D17" s="4" t="s">
        <v>6</v>
      </c>
      <c r="E17" s="4" t="s">
        <v>6</v>
      </c>
      <c r="F17" s="4" t="s">
        <v>6</v>
      </c>
      <c r="G17" s="4" t="s">
        <v>6</v>
      </c>
      <c r="H17" s="4" t="s">
        <v>6</v>
      </c>
      <c r="I17" s="4" t="s">
        <v>6</v>
      </c>
      <c r="J17" s="7">
        <v>2476</v>
      </c>
      <c r="K17" s="7">
        <v>7705</v>
      </c>
      <c r="L17" s="7">
        <v>2923</v>
      </c>
    </row>
    <row r="18" spans="1:12" x14ac:dyDescent="0.25">
      <c r="A18" s="2" t="s">
        <v>556</v>
      </c>
      <c r="B18" s="4" t="s">
        <v>6</v>
      </c>
      <c r="C18" s="4" t="s">
        <v>6</v>
      </c>
      <c r="D18" s="4" t="s">
        <v>6</v>
      </c>
      <c r="E18" s="4" t="s">
        <v>6</v>
      </c>
      <c r="F18" s="4" t="s">
        <v>6</v>
      </c>
      <c r="G18" s="4" t="s">
        <v>6</v>
      </c>
      <c r="H18" s="4" t="s">
        <v>6</v>
      </c>
      <c r="I18" s="4" t="s">
        <v>6</v>
      </c>
      <c r="J18" s="7">
        <v>-84954</v>
      </c>
      <c r="K18" s="7">
        <v>-83759</v>
      </c>
      <c r="L18" s="7">
        <v>-80910</v>
      </c>
    </row>
    <row r="19" spans="1:12" x14ac:dyDescent="0.25">
      <c r="A19" s="2" t="s">
        <v>102</v>
      </c>
      <c r="B19" s="4" t="s">
        <v>6</v>
      </c>
      <c r="C19" s="4" t="s">
        <v>6</v>
      </c>
      <c r="D19" s="4" t="s">
        <v>6</v>
      </c>
      <c r="E19" s="4" t="s">
        <v>6</v>
      </c>
      <c r="F19" s="4" t="s">
        <v>6</v>
      </c>
      <c r="G19" s="4" t="s">
        <v>6</v>
      </c>
      <c r="H19" s="4" t="s">
        <v>6</v>
      </c>
      <c r="I19" s="4" t="s">
        <v>6</v>
      </c>
      <c r="J19" s="7">
        <v>201170</v>
      </c>
      <c r="K19" s="7">
        <v>254741</v>
      </c>
      <c r="L19" s="7">
        <v>212347</v>
      </c>
    </row>
    <row r="20" spans="1:12" ht="30" x14ac:dyDescent="0.25">
      <c r="A20" s="2" t="s">
        <v>1273</v>
      </c>
      <c r="B20" s="4" t="s">
        <v>6</v>
      </c>
      <c r="C20" s="4" t="s">
        <v>6</v>
      </c>
      <c r="D20" s="4" t="s">
        <v>6</v>
      </c>
      <c r="E20" s="4" t="s">
        <v>6</v>
      </c>
      <c r="F20" s="4" t="s">
        <v>6</v>
      </c>
      <c r="G20" s="4" t="s">
        <v>6</v>
      </c>
      <c r="H20" s="4" t="s">
        <v>6</v>
      </c>
      <c r="I20" s="4" t="s">
        <v>6</v>
      </c>
      <c r="J20" s="4" t="s">
        <v>6</v>
      </c>
      <c r="K20" s="4" t="s">
        <v>6</v>
      </c>
      <c r="L20" s="4" t="s">
        <v>6</v>
      </c>
    </row>
    <row r="21" spans="1:12" x14ac:dyDescent="0.25">
      <c r="A21" s="3" t="s">
        <v>1276</v>
      </c>
      <c r="B21" s="4" t="s">
        <v>6</v>
      </c>
      <c r="C21" s="4" t="s">
        <v>6</v>
      </c>
      <c r="D21" s="4" t="s">
        <v>6</v>
      </c>
      <c r="E21" s="4" t="s">
        <v>6</v>
      </c>
      <c r="F21" s="4" t="s">
        <v>6</v>
      </c>
      <c r="G21" s="4" t="s">
        <v>6</v>
      </c>
      <c r="H21" s="4" t="s">
        <v>6</v>
      </c>
      <c r="I21" s="4" t="s">
        <v>6</v>
      </c>
      <c r="J21" s="4" t="s">
        <v>6</v>
      </c>
      <c r="K21" s="4" t="s">
        <v>6</v>
      </c>
      <c r="L21" s="4" t="s">
        <v>6</v>
      </c>
    </row>
    <row r="22" spans="1:12" x14ac:dyDescent="0.25">
      <c r="A22" s="2" t="s">
        <v>538</v>
      </c>
      <c r="B22" s="4" t="s">
        <v>6</v>
      </c>
      <c r="C22" s="4" t="s">
        <v>6</v>
      </c>
      <c r="D22" s="4" t="s">
        <v>6</v>
      </c>
      <c r="E22" s="4" t="s">
        <v>6</v>
      </c>
      <c r="F22" s="4" t="s">
        <v>6</v>
      </c>
      <c r="G22" s="4" t="s">
        <v>6</v>
      </c>
      <c r="H22" s="4" t="s">
        <v>6</v>
      </c>
      <c r="I22" s="4" t="s">
        <v>6</v>
      </c>
      <c r="J22" s="7">
        <v>353843</v>
      </c>
      <c r="K22" s="7">
        <v>381354</v>
      </c>
      <c r="L22" s="7">
        <v>362334</v>
      </c>
    </row>
    <row r="23" spans="1:12" x14ac:dyDescent="0.25">
      <c r="A23" s="2" t="s">
        <v>94</v>
      </c>
      <c r="B23" s="4" t="s">
        <v>6</v>
      </c>
      <c r="C23" s="4" t="s">
        <v>6</v>
      </c>
      <c r="D23" s="4" t="s">
        <v>6</v>
      </c>
      <c r="E23" s="4" t="s">
        <v>6</v>
      </c>
      <c r="F23" s="4" t="s">
        <v>6</v>
      </c>
      <c r="G23" s="4" t="s">
        <v>6</v>
      </c>
      <c r="H23" s="4" t="s">
        <v>6</v>
      </c>
      <c r="I23" s="4" t="s">
        <v>6</v>
      </c>
      <c r="J23" s="7">
        <v>-48621</v>
      </c>
      <c r="K23" s="7">
        <v>-46836</v>
      </c>
      <c r="L23" s="7">
        <v>-50629</v>
      </c>
    </row>
    <row r="24" spans="1:12" x14ac:dyDescent="0.25">
      <c r="A24" s="2" t="s">
        <v>96</v>
      </c>
      <c r="B24" s="4" t="s">
        <v>6</v>
      </c>
      <c r="C24" s="4" t="s">
        <v>6</v>
      </c>
      <c r="D24" s="4" t="s">
        <v>6</v>
      </c>
      <c r="E24" s="4" t="s">
        <v>6</v>
      </c>
      <c r="F24" s="4" t="s">
        <v>6</v>
      </c>
      <c r="G24" s="4" t="s">
        <v>6</v>
      </c>
      <c r="H24" s="4" t="s">
        <v>6</v>
      </c>
      <c r="I24" s="4" t="s">
        <v>6</v>
      </c>
      <c r="J24" s="7">
        <v>305222</v>
      </c>
      <c r="K24" s="7">
        <v>334518</v>
      </c>
      <c r="L24" s="7">
        <v>311705</v>
      </c>
    </row>
    <row r="25" spans="1:12" ht="30" x14ac:dyDescent="0.25">
      <c r="A25" s="2" t="s">
        <v>1275</v>
      </c>
      <c r="B25" s="4" t="s">
        <v>6</v>
      </c>
      <c r="C25" s="4" t="s">
        <v>6</v>
      </c>
      <c r="D25" s="4" t="s">
        <v>6</v>
      </c>
      <c r="E25" s="4" t="s">
        <v>6</v>
      </c>
      <c r="F25" s="4" t="s">
        <v>6</v>
      </c>
      <c r="G25" s="4" t="s">
        <v>6</v>
      </c>
      <c r="H25" s="4" t="s">
        <v>6</v>
      </c>
      <c r="I25" s="4" t="s">
        <v>6</v>
      </c>
      <c r="J25" s="4" t="s">
        <v>6</v>
      </c>
      <c r="K25" s="4" t="s">
        <v>6</v>
      </c>
      <c r="L25" s="4" t="s">
        <v>6</v>
      </c>
    </row>
    <row r="26" spans="1:12" x14ac:dyDescent="0.25">
      <c r="A26" s="3" t="s">
        <v>1276</v>
      </c>
      <c r="B26" s="4" t="s">
        <v>6</v>
      </c>
      <c r="C26" s="4" t="s">
        <v>6</v>
      </c>
      <c r="D26" s="4" t="s">
        <v>6</v>
      </c>
      <c r="E26" s="4" t="s">
        <v>6</v>
      </c>
      <c r="F26" s="4" t="s">
        <v>6</v>
      </c>
      <c r="G26" s="4" t="s">
        <v>6</v>
      </c>
      <c r="H26" s="4" t="s">
        <v>6</v>
      </c>
      <c r="I26" s="4" t="s">
        <v>6</v>
      </c>
      <c r="J26" s="4" t="s">
        <v>6</v>
      </c>
      <c r="K26" s="4" t="s">
        <v>6</v>
      </c>
      <c r="L26" s="4" t="s">
        <v>6</v>
      </c>
    </row>
    <row r="27" spans="1:12" x14ac:dyDescent="0.25">
      <c r="A27" s="2" t="s">
        <v>538</v>
      </c>
      <c r="B27" s="4" t="s">
        <v>6</v>
      </c>
      <c r="C27" s="4" t="s">
        <v>6</v>
      </c>
      <c r="D27" s="4" t="s">
        <v>6</v>
      </c>
      <c r="E27" s="4" t="s">
        <v>6</v>
      </c>
      <c r="F27" s="4" t="s">
        <v>6</v>
      </c>
      <c r="G27" s="4" t="s">
        <v>6</v>
      </c>
      <c r="H27" s="4" t="s">
        <v>6</v>
      </c>
      <c r="I27" s="4" t="s">
        <v>6</v>
      </c>
      <c r="J27" s="7">
        <v>90313</v>
      </c>
      <c r="K27" s="7">
        <v>87024</v>
      </c>
      <c r="L27" s="7">
        <v>83864</v>
      </c>
    </row>
    <row r="28" spans="1:12" x14ac:dyDescent="0.25">
      <c r="A28" s="2" t="s">
        <v>94</v>
      </c>
      <c r="B28" s="4" t="s">
        <v>6</v>
      </c>
      <c r="C28" s="4" t="s">
        <v>6</v>
      </c>
      <c r="D28" s="4" t="s">
        <v>6</v>
      </c>
      <c r="E28" s="4" t="s">
        <v>6</v>
      </c>
      <c r="F28" s="4" t="s">
        <v>6</v>
      </c>
      <c r="G28" s="4" t="s">
        <v>6</v>
      </c>
      <c r="H28" s="4" t="s">
        <v>6</v>
      </c>
      <c r="I28" s="4" t="s">
        <v>6</v>
      </c>
      <c r="J28" s="7">
        <v>-12024</v>
      </c>
      <c r="K28" s="7">
        <v>-13208</v>
      </c>
      <c r="L28" s="7">
        <v>-16487</v>
      </c>
    </row>
    <row r="29" spans="1:12" x14ac:dyDescent="0.25">
      <c r="A29" s="2" t="s">
        <v>96</v>
      </c>
      <c r="B29" s="4" t="s">
        <v>6</v>
      </c>
      <c r="C29" s="4" t="s">
        <v>6</v>
      </c>
      <c r="D29" s="4" t="s">
        <v>6</v>
      </c>
      <c r="E29" s="4" t="s">
        <v>6</v>
      </c>
      <c r="F29" s="4" t="s">
        <v>6</v>
      </c>
      <c r="G29" s="4" t="s">
        <v>6</v>
      </c>
      <c r="H29" s="4" t="s">
        <v>6</v>
      </c>
      <c r="I29" s="4" t="s">
        <v>6</v>
      </c>
      <c r="J29" s="7">
        <v>78289</v>
      </c>
      <c r="K29" s="7">
        <v>73816</v>
      </c>
      <c r="L29" s="7">
        <v>67377</v>
      </c>
    </row>
    <row r="30" spans="1:12" x14ac:dyDescent="0.25">
      <c r="A30" s="2" t="s">
        <v>135</v>
      </c>
      <c r="B30" s="4" t="s">
        <v>6</v>
      </c>
      <c r="C30" s="4" t="s">
        <v>6</v>
      </c>
      <c r="D30" s="4" t="s">
        <v>6</v>
      </c>
      <c r="E30" s="4" t="s">
        <v>6</v>
      </c>
      <c r="F30" s="4" t="s">
        <v>6</v>
      </c>
      <c r="G30" s="4" t="s">
        <v>6</v>
      </c>
      <c r="H30" s="4" t="s">
        <v>6</v>
      </c>
      <c r="I30" s="4" t="s">
        <v>6</v>
      </c>
      <c r="J30" s="4" t="s">
        <v>6</v>
      </c>
      <c r="K30" s="4" t="s">
        <v>6</v>
      </c>
      <c r="L30" s="4" t="s">
        <v>6</v>
      </c>
    </row>
    <row r="31" spans="1:12" x14ac:dyDescent="0.25">
      <c r="A31" s="3" t="s">
        <v>1276</v>
      </c>
      <c r="B31" s="4" t="s">
        <v>6</v>
      </c>
      <c r="C31" s="4" t="s">
        <v>6</v>
      </c>
      <c r="D31" s="4" t="s">
        <v>6</v>
      </c>
      <c r="E31" s="4" t="s">
        <v>6</v>
      </c>
      <c r="F31" s="4" t="s">
        <v>6</v>
      </c>
      <c r="G31" s="4" t="s">
        <v>6</v>
      </c>
      <c r="H31" s="4" t="s">
        <v>6</v>
      </c>
      <c r="I31" s="4" t="s">
        <v>6</v>
      </c>
      <c r="J31" s="4" t="s">
        <v>6</v>
      </c>
      <c r="K31" s="4" t="s">
        <v>6</v>
      </c>
      <c r="L31" s="4" t="s">
        <v>6</v>
      </c>
    </row>
    <row r="32" spans="1:12" x14ac:dyDescent="0.25">
      <c r="A32" s="2" t="s">
        <v>538</v>
      </c>
      <c r="B32" s="4" t="s">
        <v>6</v>
      </c>
      <c r="C32" s="4" t="s">
        <v>6</v>
      </c>
      <c r="D32" s="4" t="s">
        <v>6</v>
      </c>
      <c r="E32" s="4" t="s">
        <v>6</v>
      </c>
      <c r="F32" s="4" t="s">
        <v>6</v>
      </c>
      <c r="G32" s="4" t="s">
        <v>6</v>
      </c>
      <c r="H32" s="4" t="s">
        <v>6</v>
      </c>
      <c r="I32" s="4" t="s">
        <v>6</v>
      </c>
      <c r="J32" s="7">
        <v>-71295</v>
      </c>
      <c r="K32" s="7">
        <v>-62531</v>
      </c>
      <c r="L32" s="7">
        <v>-60237</v>
      </c>
    </row>
    <row r="33" spans="1:12" x14ac:dyDescent="0.25">
      <c r="A33" s="2" t="s">
        <v>94</v>
      </c>
      <c r="B33" s="4" t="s">
        <v>6</v>
      </c>
      <c r="C33" s="4" t="s">
        <v>6</v>
      </c>
      <c r="D33" s="4" t="s">
        <v>6</v>
      </c>
      <c r="E33" s="4" t="s">
        <v>6</v>
      </c>
      <c r="F33" s="4" t="s">
        <v>6</v>
      </c>
      <c r="G33" s="4" t="s">
        <v>6</v>
      </c>
      <c r="H33" s="4" t="s">
        <v>6</v>
      </c>
      <c r="I33" s="4" t="s">
        <v>6</v>
      </c>
      <c r="J33" s="7">
        <v>-3747</v>
      </c>
      <c r="K33" s="7">
        <v>-3267</v>
      </c>
      <c r="L33" s="7">
        <v>-4401</v>
      </c>
    </row>
    <row r="34" spans="1:12" x14ac:dyDescent="0.25">
      <c r="A34" s="2" t="s">
        <v>423</v>
      </c>
      <c r="B34" s="4" t="s">
        <v>6</v>
      </c>
      <c r="C34" s="4" t="s">
        <v>6</v>
      </c>
      <c r="D34" s="4" t="s">
        <v>6</v>
      </c>
      <c r="E34" s="4" t="s">
        <v>6</v>
      </c>
      <c r="F34" s="4" t="s">
        <v>6</v>
      </c>
      <c r="G34" s="4" t="s">
        <v>6</v>
      </c>
      <c r="H34" s="4" t="s">
        <v>6</v>
      </c>
      <c r="I34" s="4" t="s">
        <v>6</v>
      </c>
      <c r="J34" s="7">
        <v>-7033</v>
      </c>
      <c r="K34" s="7">
        <v>-5677</v>
      </c>
      <c r="L34" s="7">
        <v>-3725</v>
      </c>
    </row>
    <row r="35" spans="1:12" x14ac:dyDescent="0.25">
      <c r="A35" s="2" t="s">
        <v>96</v>
      </c>
      <c r="B35" s="4" t="s">
        <v>6</v>
      </c>
      <c r="C35" s="4" t="s">
        <v>6</v>
      </c>
      <c r="D35" s="4" t="s">
        <v>6</v>
      </c>
      <c r="E35" s="4" t="s">
        <v>6</v>
      </c>
      <c r="F35" s="4" t="s">
        <v>6</v>
      </c>
      <c r="G35" s="4" t="s">
        <v>6</v>
      </c>
      <c r="H35" s="4" t="s">
        <v>6</v>
      </c>
      <c r="I35" s="4" t="s">
        <v>6</v>
      </c>
      <c r="J35" s="6">
        <v>-82075</v>
      </c>
      <c r="K35" s="6">
        <v>-71475</v>
      </c>
      <c r="L35" s="6">
        <v>-6836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1</v>
      </c>
      <c r="B1" s="8" t="s">
        <v>82</v>
      </c>
      <c r="C1" s="8"/>
      <c r="D1" s="8"/>
      <c r="E1" s="8"/>
      <c r="F1" s="8"/>
      <c r="G1" s="8"/>
      <c r="H1" s="8"/>
      <c r="I1" s="8"/>
      <c r="J1" s="8" t="s">
        <v>1</v>
      </c>
      <c r="K1" s="8"/>
      <c r="L1" s="8"/>
    </row>
    <row r="2" spans="1:12" ht="30" x14ac:dyDescent="0.25">
      <c r="A2" s="1" t="s">
        <v>81</v>
      </c>
      <c r="B2" s="1" t="s">
        <v>2</v>
      </c>
      <c r="C2" s="1" t="s">
        <v>83</v>
      </c>
      <c r="D2" s="1" t="s">
        <v>84</v>
      </c>
      <c r="E2" s="1" t="s">
        <v>85</v>
      </c>
      <c r="F2" s="1" t="s">
        <v>33</v>
      </c>
      <c r="G2" s="1" t="s">
        <v>86</v>
      </c>
      <c r="H2" s="1" t="s">
        <v>87</v>
      </c>
      <c r="I2" s="1" t="s">
        <v>88</v>
      </c>
      <c r="J2" s="1" t="s">
        <v>2</v>
      </c>
      <c r="K2" s="1" t="s">
        <v>33</v>
      </c>
      <c r="L2" s="1" t="s">
        <v>34</v>
      </c>
    </row>
    <row r="3" spans="1:12" x14ac:dyDescent="0.25">
      <c r="A3" s="3" t="s">
        <v>576</v>
      </c>
      <c r="B3" s="4" t="s">
        <v>6</v>
      </c>
      <c r="C3" s="4" t="s">
        <v>6</v>
      </c>
      <c r="D3" s="4" t="s">
        <v>6</v>
      </c>
      <c r="E3" s="4" t="s">
        <v>6</v>
      </c>
      <c r="F3" s="4" t="s">
        <v>6</v>
      </c>
      <c r="G3" s="4" t="s">
        <v>6</v>
      </c>
      <c r="H3" s="4" t="s">
        <v>6</v>
      </c>
      <c r="I3" s="4" t="s">
        <v>6</v>
      </c>
      <c r="J3" s="4" t="s">
        <v>6</v>
      </c>
      <c r="K3" s="4" t="s">
        <v>6</v>
      </c>
      <c r="L3" s="4" t="s">
        <v>6</v>
      </c>
    </row>
    <row r="4" spans="1:12" x14ac:dyDescent="0.25">
      <c r="A4" s="2" t="s">
        <v>1282</v>
      </c>
      <c r="B4" s="4" t="s">
        <v>6</v>
      </c>
      <c r="C4" s="4" t="s">
        <v>6</v>
      </c>
      <c r="D4" s="4" t="s">
        <v>6</v>
      </c>
      <c r="E4" s="4" t="s">
        <v>6</v>
      </c>
      <c r="F4" s="4" t="s">
        <v>6</v>
      </c>
      <c r="G4" s="4" t="s">
        <v>6</v>
      </c>
      <c r="H4" s="4" t="s">
        <v>6</v>
      </c>
      <c r="I4" s="4" t="s">
        <v>6</v>
      </c>
      <c r="J4" s="6">
        <v>0</v>
      </c>
      <c r="K4" s="6">
        <v>0</v>
      </c>
      <c r="L4" s="6">
        <v>0</v>
      </c>
    </row>
    <row r="5" spans="1:12" x14ac:dyDescent="0.25">
      <c r="A5" s="3" t="s">
        <v>589</v>
      </c>
      <c r="B5" s="4" t="s">
        <v>6</v>
      </c>
      <c r="C5" s="4" t="s">
        <v>6</v>
      </c>
      <c r="D5" s="4" t="s">
        <v>6</v>
      </c>
      <c r="E5" s="4" t="s">
        <v>6</v>
      </c>
      <c r="F5" s="4" t="s">
        <v>6</v>
      </c>
      <c r="G5" s="4" t="s">
        <v>6</v>
      </c>
      <c r="H5" s="4" t="s">
        <v>6</v>
      </c>
      <c r="I5" s="4" t="s">
        <v>6</v>
      </c>
      <c r="J5" s="4" t="s">
        <v>6</v>
      </c>
      <c r="K5" s="4" t="s">
        <v>6</v>
      </c>
      <c r="L5" s="4" t="s">
        <v>6</v>
      </c>
    </row>
    <row r="6" spans="1:12" ht="30" x14ac:dyDescent="0.25">
      <c r="A6" s="2" t="s">
        <v>590</v>
      </c>
      <c r="B6" s="7">
        <v>28920</v>
      </c>
      <c r="C6" s="7">
        <v>23272</v>
      </c>
      <c r="D6" s="7">
        <v>27780</v>
      </c>
      <c r="E6" s="7">
        <v>34418</v>
      </c>
      <c r="F6" s="7">
        <v>39406</v>
      </c>
      <c r="G6" s="7">
        <v>24110</v>
      </c>
      <c r="H6" s="7">
        <v>43172</v>
      </c>
      <c r="I6" s="7">
        <v>41542</v>
      </c>
      <c r="J6" s="7">
        <v>114390</v>
      </c>
      <c r="K6" s="7">
        <v>148230</v>
      </c>
      <c r="L6" s="7">
        <v>107846</v>
      </c>
    </row>
    <row r="7" spans="1:12" ht="30" x14ac:dyDescent="0.25">
      <c r="A7" s="2" t="s">
        <v>591</v>
      </c>
      <c r="B7" s="4" t="s">
        <v>6</v>
      </c>
      <c r="C7" s="4" t="s">
        <v>6</v>
      </c>
      <c r="D7" s="4" t="s">
        <v>6</v>
      </c>
      <c r="E7" s="4" t="s">
        <v>6</v>
      </c>
      <c r="F7" s="4" t="s">
        <v>6</v>
      </c>
      <c r="G7" s="4" t="s">
        <v>6</v>
      </c>
      <c r="H7" s="4" t="s">
        <v>6</v>
      </c>
      <c r="I7" s="4" t="s">
        <v>6</v>
      </c>
      <c r="J7" s="7">
        <v>2450</v>
      </c>
      <c r="K7" s="7">
        <v>2514</v>
      </c>
      <c r="L7" s="7">
        <v>1205</v>
      </c>
    </row>
    <row r="8" spans="1:12" ht="30" x14ac:dyDescent="0.25">
      <c r="A8" s="2" t="s">
        <v>592</v>
      </c>
      <c r="B8" s="4" t="s">
        <v>6</v>
      </c>
      <c r="C8" s="4" t="s">
        <v>6</v>
      </c>
      <c r="D8" s="4" t="s">
        <v>6</v>
      </c>
      <c r="E8" s="4" t="s">
        <v>6</v>
      </c>
      <c r="F8" s="4" t="s">
        <v>6</v>
      </c>
      <c r="G8" s="4" t="s">
        <v>6</v>
      </c>
      <c r="H8" s="4" t="s">
        <v>6</v>
      </c>
      <c r="I8" s="4" t="s">
        <v>6</v>
      </c>
      <c r="J8" s="6">
        <v>111940</v>
      </c>
      <c r="K8" s="6">
        <v>145716</v>
      </c>
      <c r="L8" s="6">
        <v>106641</v>
      </c>
    </row>
    <row r="9" spans="1:12" x14ac:dyDescent="0.25">
      <c r="A9" s="3" t="s">
        <v>593</v>
      </c>
      <c r="B9" s="4" t="s">
        <v>6</v>
      </c>
      <c r="C9" s="4" t="s">
        <v>6</v>
      </c>
      <c r="D9" s="4" t="s">
        <v>6</v>
      </c>
      <c r="E9" s="4" t="s">
        <v>6</v>
      </c>
      <c r="F9" s="4" t="s">
        <v>6</v>
      </c>
      <c r="G9" s="4" t="s">
        <v>6</v>
      </c>
      <c r="H9" s="4" t="s">
        <v>6</v>
      </c>
      <c r="I9" s="4" t="s">
        <v>6</v>
      </c>
      <c r="J9" s="4" t="s">
        <v>6</v>
      </c>
      <c r="K9" s="4" t="s">
        <v>6</v>
      </c>
      <c r="L9" s="4" t="s">
        <v>6</v>
      </c>
    </row>
    <row r="10" spans="1:12" x14ac:dyDescent="0.25">
      <c r="A10" s="2" t="s">
        <v>1283</v>
      </c>
      <c r="B10" s="4" t="s">
        <v>6</v>
      </c>
      <c r="C10" s="4" t="s">
        <v>6</v>
      </c>
      <c r="D10" s="4" t="s">
        <v>6</v>
      </c>
      <c r="E10" s="4" t="s">
        <v>6</v>
      </c>
      <c r="F10" s="4" t="s">
        <v>6</v>
      </c>
      <c r="G10" s="4" t="s">
        <v>6</v>
      </c>
      <c r="H10" s="4" t="s">
        <v>6</v>
      </c>
      <c r="I10" s="4" t="s">
        <v>6</v>
      </c>
      <c r="J10" s="7">
        <v>136879</v>
      </c>
      <c r="K10" s="7">
        <v>138767</v>
      </c>
      <c r="L10" s="7">
        <v>150501</v>
      </c>
    </row>
    <row r="11" spans="1:12" ht="30" x14ac:dyDescent="0.25">
      <c r="A11" s="2" t="s">
        <v>1284</v>
      </c>
      <c r="B11" s="4" t="s">
        <v>6</v>
      </c>
      <c r="C11" s="4" t="s">
        <v>6</v>
      </c>
      <c r="D11" s="4" t="s">
        <v>6</v>
      </c>
      <c r="E11" s="4" t="s">
        <v>6</v>
      </c>
      <c r="F11" s="4" t="s">
        <v>6</v>
      </c>
      <c r="G11" s="4" t="s">
        <v>6</v>
      </c>
      <c r="H11" s="4" t="s">
        <v>6</v>
      </c>
      <c r="I11" s="4" t="s">
        <v>6</v>
      </c>
      <c r="J11" s="4">
        <v>168</v>
      </c>
      <c r="K11" s="4">
        <v>275</v>
      </c>
      <c r="L11" s="4">
        <v>224</v>
      </c>
    </row>
    <row r="12" spans="1:12" x14ac:dyDescent="0.25">
      <c r="A12" s="2" t="s">
        <v>1285</v>
      </c>
      <c r="B12" s="4" t="s">
        <v>6</v>
      </c>
      <c r="C12" s="4" t="s">
        <v>6</v>
      </c>
      <c r="D12" s="4" t="s">
        <v>6</v>
      </c>
      <c r="E12" s="4" t="s">
        <v>6</v>
      </c>
      <c r="F12" s="4" t="s">
        <v>6</v>
      </c>
      <c r="G12" s="4" t="s">
        <v>6</v>
      </c>
      <c r="H12" s="4" t="s">
        <v>6</v>
      </c>
      <c r="I12" s="4" t="s">
        <v>6</v>
      </c>
      <c r="J12" s="7">
        <v>137047</v>
      </c>
      <c r="K12" s="7">
        <v>139042</v>
      </c>
      <c r="L12" s="7">
        <v>150725</v>
      </c>
    </row>
    <row r="13" spans="1:12" x14ac:dyDescent="0.25">
      <c r="A13" s="3" t="s">
        <v>1286</v>
      </c>
      <c r="B13" s="4" t="s">
        <v>6</v>
      </c>
      <c r="C13" s="4" t="s">
        <v>6</v>
      </c>
      <c r="D13" s="4" t="s">
        <v>6</v>
      </c>
      <c r="E13" s="4" t="s">
        <v>6</v>
      </c>
      <c r="F13" s="4" t="s">
        <v>6</v>
      </c>
      <c r="G13" s="4" t="s">
        <v>6</v>
      </c>
      <c r="H13" s="4" t="s">
        <v>6</v>
      </c>
      <c r="I13" s="4" t="s">
        <v>6</v>
      </c>
      <c r="J13" s="4" t="s">
        <v>6</v>
      </c>
      <c r="K13" s="4" t="s">
        <v>6</v>
      </c>
      <c r="L13" s="4" t="s">
        <v>6</v>
      </c>
    </row>
    <row r="14" spans="1:12" ht="30" x14ac:dyDescent="0.25">
      <c r="A14" s="2" t="s">
        <v>1287</v>
      </c>
      <c r="B14" s="9">
        <v>0.21</v>
      </c>
      <c r="C14" s="9">
        <v>0.17</v>
      </c>
      <c r="D14" s="9">
        <v>0.2</v>
      </c>
      <c r="E14" s="9">
        <v>0.25</v>
      </c>
      <c r="F14" s="9">
        <v>0.28000000000000003</v>
      </c>
      <c r="G14" s="9">
        <v>0.17</v>
      </c>
      <c r="H14" s="9">
        <v>0.31</v>
      </c>
      <c r="I14" s="9">
        <v>0.28999999999999998</v>
      </c>
      <c r="J14" s="9">
        <v>0.82</v>
      </c>
      <c r="K14" s="9">
        <v>1.05</v>
      </c>
      <c r="L14" s="9">
        <v>0.71</v>
      </c>
    </row>
    <row r="15" spans="1:12" ht="30" x14ac:dyDescent="0.25">
      <c r="A15" s="2" t="s">
        <v>1288</v>
      </c>
      <c r="B15" s="9">
        <v>0.21</v>
      </c>
      <c r="C15" s="9">
        <v>0.17</v>
      </c>
      <c r="D15" s="9">
        <v>0.2</v>
      </c>
      <c r="E15" s="9">
        <v>0.24</v>
      </c>
      <c r="F15" s="9">
        <v>0.28000000000000003</v>
      </c>
      <c r="G15" s="9">
        <v>0.17</v>
      </c>
      <c r="H15" s="9">
        <v>0.31</v>
      </c>
      <c r="I15" s="9">
        <v>0.28999999999999998</v>
      </c>
      <c r="J15" s="9">
        <v>0.82</v>
      </c>
      <c r="K15" s="9">
        <v>1.05</v>
      </c>
      <c r="L15" s="9">
        <v>0.71</v>
      </c>
    </row>
    <row r="16" spans="1:12" ht="30" x14ac:dyDescent="0.25">
      <c r="A16" s="3" t="s">
        <v>1289</v>
      </c>
      <c r="B16" s="4" t="s">
        <v>6</v>
      </c>
      <c r="C16" s="4" t="s">
        <v>6</v>
      </c>
      <c r="D16" s="4" t="s">
        <v>6</v>
      </c>
      <c r="E16" s="4" t="s">
        <v>6</v>
      </c>
      <c r="F16" s="4" t="s">
        <v>6</v>
      </c>
      <c r="G16" s="4" t="s">
        <v>6</v>
      </c>
      <c r="H16" s="4" t="s">
        <v>6</v>
      </c>
      <c r="I16" s="4" t="s">
        <v>6</v>
      </c>
      <c r="J16" s="4" t="s">
        <v>6</v>
      </c>
      <c r="K16" s="4" t="s">
        <v>6</v>
      </c>
      <c r="L16" s="4" t="s">
        <v>6</v>
      </c>
    </row>
    <row r="17" spans="1:12" x14ac:dyDescent="0.25">
      <c r="A17" s="2" t="s">
        <v>1290</v>
      </c>
      <c r="B17" s="4" t="s">
        <v>6</v>
      </c>
      <c r="C17" s="4" t="s">
        <v>6</v>
      </c>
      <c r="D17" s="4" t="s">
        <v>6</v>
      </c>
      <c r="E17" s="4" t="s">
        <v>6</v>
      </c>
      <c r="F17" s="4" t="s">
        <v>6</v>
      </c>
      <c r="G17" s="4" t="s">
        <v>6</v>
      </c>
      <c r="H17" s="4" t="s">
        <v>6</v>
      </c>
      <c r="I17" s="4" t="s">
        <v>6</v>
      </c>
      <c r="J17" s="7">
        <v>1474</v>
      </c>
      <c r="K17" s="7">
        <v>1654</v>
      </c>
      <c r="L17" s="7">
        <v>241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3" width="14.28515625" bestFit="1" customWidth="1"/>
  </cols>
  <sheetData>
    <row r="1" spans="1:3" x14ac:dyDescent="0.25">
      <c r="A1" s="1" t="s">
        <v>1291</v>
      </c>
      <c r="B1" s="1" t="s">
        <v>2</v>
      </c>
      <c r="C1" s="1" t="s">
        <v>33</v>
      </c>
    </row>
    <row r="2" spans="1:3" x14ac:dyDescent="0.25">
      <c r="A2" s="3" t="s">
        <v>600</v>
      </c>
      <c r="B2" s="4" t="s">
        <v>6</v>
      </c>
      <c r="C2" s="4" t="s">
        <v>6</v>
      </c>
    </row>
    <row r="3" spans="1:3" x14ac:dyDescent="0.25">
      <c r="A3" s="2" t="s">
        <v>1292</v>
      </c>
      <c r="B3" s="6">
        <v>1445275000</v>
      </c>
      <c r="C3" s="6">
        <v>1470243000</v>
      </c>
    </row>
    <row r="4" spans="1:3" x14ac:dyDescent="0.25">
      <c r="A4" s="2" t="s">
        <v>72</v>
      </c>
      <c r="B4" s="4" t="s">
        <v>6</v>
      </c>
      <c r="C4" s="4" t="s">
        <v>6</v>
      </c>
    </row>
    <row r="5" spans="1:3" x14ac:dyDescent="0.25">
      <c r="A5" s="3" t="s">
        <v>600</v>
      </c>
      <c r="B5" s="4" t="s">
        <v>6</v>
      </c>
      <c r="C5" s="4" t="s">
        <v>6</v>
      </c>
    </row>
    <row r="6" spans="1:3" x14ac:dyDescent="0.25">
      <c r="A6" s="2" t="s">
        <v>1292</v>
      </c>
      <c r="B6" s="7">
        <v>1445275000</v>
      </c>
      <c r="C6" s="7">
        <v>1302943000</v>
      </c>
    </row>
    <row r="7" spans="1:3" x14ac:dyDescent="0.25">
      <c r="A7" s="2" t="s">
        <v>1293</v>
      </c>
      <c r="B7" s="4" t="s">
        <v>6</v>
      </c>
      <c r="C7" s="4" t="s">
        <v>6</v>
      </c>
    </row>
    <row r="8" spans="1:3" x14ac:dyDescent="0.25">
      <c r="A8" s="3" t="s">
        <v>600</v>
      </c>
      <c r="B8" s="4" t="s">
        <v>6</v>
      </c>
      <c r="C8" s="4" t="s">
        <v>6</v>
      </c>
    </row>
    <row r="9" spans="1:3" x14ac:dyDescent="0.25">
      <c r="A9" s="2" t="s">
        <v>1292</v>
      </c>
      <c r="B9" s="7">
        <v>827800000</v>
      </c>
      <c r="C9" s="7">
        <v>1226600000</v>
      </c>
    </row>
    <row r="10" spans="1:3" x14ac:dyDescent="0.25">
      <c r="A10" s="2" t="s">
        <v>1294</v>
      </c>
      <c r="B10" s="7">
        <v>828300000</v>
      </c>
      <c r="C10" s="7">
        <v>1216200000</v>
      </c>
    </row>
    <row r="11" spans="1:3" x14ac:dyDescent="0.25">
      <c r="A11" s="2" t="s">
        <v>314</v>
      </c>
      <c r="B11" s="4" t="s">
        <v>6</v>
      </c>
      <c r="C11" s="4" t="s">
        <v>6</v>
      </c>
    </row>
    <row r="12" spans="1:3" x14ac:dyDescent="0.25">
      <c r="A12" s="3" t="s">
        <v>600</v>
      </c>
      <c r="B12" s="4" t="s">
        <v>6</v>
      </c>
      <c r="C12" s="4" t="s">
        <v>6</v>
      </c>
    </row>
    <row r="13" spans="1:3" x14ac:dyDescent="0.25">
      <c r="A13" s="2" t="s">
        <v>1292</v>
      </c>
      <c r="B13" s="7">
        <v>600000000</v>
      </c>
      <c r="C13" s="4" t="s">
        <v>6</v>
      </c>
    </row>
    <row r="14" spans="1:3" x14ac:dyDescent="0.25">
      <c r="A14" s="2" t="s">
        <v>190</v>
      </c>
      <c r="B14" s="10">
        <v>6.3799999999999996E-2</v>
      </c>
      <c r="C14" s="4" t="s">
        <v>6</v>
      </c>
    </row>
    <row r="15" spans="1:3" x14ac:dyDescent="0.25">
      <c r="A15" s="2" t="s">
        <v>1295</v>
      </c>
      <c r="B15" s="4" t="s">
        <v>6</v>
      </c>
      <c r="C15" s="4" t="s">
        <v>6</v>
      </c>
    </row>
    <row r="16" spans="1:3" x14ac:dyDescent="0.25">
      <c r="A16" s="3" t="s">
        <v>600</v>
      </c>
      <c r="B16" s="4" t="s">
        <v>6</v>
      </c>
      <c r="C16" s="4" t="s">
        <v>6</v>
      </c>
    </row>
    <row r="17" spans="1:3" x14ac:dyDescent="0.25">
      <c r="A17" s="2" t="s">
        <v>1292</v>
      </c>
      <c r="B17" s="7">
        <v>600000000</v>
      </c>
      <c r="C17" s="4" t="s">
        <v>6</v>
      </c>
    </row>
    <row r="18" spans="1:3" x14ac:dyDescent="0.25">
      <c r="A18" s="2" t="s">
        <v>1294</v>
      </c>
      <c r="B18" s="6">
        <v>586500000</v>
      </c>
      <c r="C18" s="4" t="s">
        <v>6</v>
      </c>
    </row>
    <row r="19" spans="1:3" x14ac:dyDescent="0.25">
      <c r="A19" s="2" t="s">
        <v>190</v>
      </c>
      <c r="B19" s="10">
        <v>6.3799999999999996E-2</v>
      </c>
      <c r="C1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96</v>
      </c>
      <c r="B1" s="8" t="s">
        <v>1</v>
      </c>
      <c r="C1" s="8"/>
      <c r="D1" s="8"/>
    </row>
    <row r="2" spans="1:4" x14ac:dyDescent="0.25">
      <c r="A2" s="8"/>
      <c r="B2" s="1" t="s">
        <v>2</v>
      </c>
      <c r="C2" s="1" t="s">
        <v>33</v>
      </c>
      <c r="D2" s="1" t="s">
        <v>34</v>
      </c>
    </row>
    <row r="3" spans="1:4" x14ac:dyDescent="0.25">
      <c r="A3" s="3" t="s">
        <v>1297</v>
      </c>
      <c r="B3" s="4" t="s">
        <v>6</v>
      </c>
      <c r="C3" s="4" t="s">
        <v>6</v>
      </c>
      <c r="D3" s="4" t="s">
        <v>6</v>
      </c>
    </row>
    <row r="4" spans="1:4" ht="45" x14ac:dyDescent="0.25">
      <c r="A4" s="2" t="s">
        <v>1298</v>
      </c>
      <c r="B4" s="6">
        <v>111670000</v>
      </c>
      <c r="C4" s="6">
        <v>100783000</v>
      </c>
      <c r="D4" s="6">
        <v>60751000</v>
      </c>
    </row>
    <row r="5" spans="1:4" ht="30" x14ac:dyDescent="0.25">
      <c r="A5" s="3" t="s">
        <v>1299</v>
      </c>
      <c r="B5" s="4" t="s">
        <v>6</v>
      </c>
      <c r="C5" s="4" t="s">
        <v>6</v>
      </c>
      <c r="D5" s="4" t="s">
        <v>6</v>
      </c>
    </row>
    <row r="6" spans="1:4" x14ac:dyDescent="0.25">
      <c r="A6" s="2">
        <v>2014</v>
      </c>
      <c r="B6" s="7">
        <v>125611000</v>
      </c>
      <c r="C6" s="4" t="s">
        <v>6</v>
      </c>
      <c r="D6" s="4" t="s">
        <v>6</v>
      </c>
    </row>
    <row r="7" spans="1:4" x14ac:dyDescent="0.25">
      <c r="A7" s="2">
        <v>2015</v>
      </c>
      <c r="B7" s="7">
        <v>98100000</v>
      </c>
      <c r="C7" s="4" t="s">
        <v>6</v>
      </c>
      <c r="D7" s="4" t="s">
        <v>6</v>
      </c>
    </row>
    <row r="8" spans="1:4" x14ac:dyDescent="0.25">
      <c r="A8" s="2">
        <v>2016</v>
      </c>
      <c r="B8" s="7">
        <v>77724000</v>
      </c>
      <c r="C8" s="4" t="s">
        <v>6</v>
      </c>
      <c r="D8" s="4" t="s">
        <v>6</v>
      </c>
    </row>
    <row r="9" spans="1:4" x14ac:dyDescent="0.25">
      <c r="A9" s="2">
        <v>2017</v>
      </c>
      <c r="B9" s="7">
        <v>63517000</v>
      </c>
      <c r="C9" s="4" t="s">
        <v>6</v>
      </c>
      <c r="D9" s="4" t="s">
        <v>6</v>
      </c>
    </row>
    <row r="10" spans="1:4" x14ac:dyDescent="0.25">
      <c r="A10" s="2">
        <v>2018</v>
      </c>
      <c r="B10" s="7">
        <v>51104000</v>
      </c>
      <c r="C10" s="4" t="s">
        <v>6</v>
      </c>
      <c r="D10" s="4" t="s">
        <v>6</v>
      </c>
    </row>
    <row r="11" spans="1:4" x14ac:dyDescent="0.25">
      <c r="A11" s="2" t="s">
        <v>610</v>
      </c>
      <c r="B11" s="7">
        <v>364253000</v>
      </c>
      <c r="C11" s="4" t="s">
        <v>6</v>
      </c>
      <c r="D11" s="4" t="s">
        <v>6</v>
      </c>
    </row>
    <row r="12" spans="1:4" x14ac:dyDescent="0.25">
      <c r="A12" s="2" t="s">
        <v>111</v>
      </c>
      <c r="B12" s="7">
        <v>780309000</v>
      </c>
      <c r="C12" s="4" t="s">
        <v>6</v>
      </c>
      <c r="D12" s="4" t="s">
        <v>6</v>
      </c>
    </row>
    <row r="13" spans="1:4" x14ac:dyDescent="0.25">
      <c r="A13" s="2" t="s">
        <v>1300</v>
      </c>
      <c r="B13" s="4" t="s">
        <v>6</v>
      </c>
      <c r="C13" s="4" t="s">
        <v>6</v>
      </c>
      <c r="D13" s="4" t="s">
        <v>6</v>
      </c>
    </row>
    <row r="14" spans="1:4" x14ac:dyDescent="0.25">
      <c r="A14" s="3" t="s">
        <v>1297</v>
      </c>
      <c r="B14" s="4" t="s">
        <v>6</v>
      </c>
      <c r="C14" s="4" t="s">
        <v>6</v>
      </c>
      <c r="D14" s="4" t="s">
        <v>6</v>
      </c>
    </row>
    <row r="15" spans="1:4" ht="45" x14ac:dyDescent="0.25">
      <c r="A15" s="2" t="s">
        <v>1301</v>
      </c>
      <c r="B15" s="7">
        <v>4200000</v>
      </c>
      <c r="C15" s="7">
        <v>4000000</v>
      </c>
      <c r="D15" s="7">
        <v>4000000</v>
      </c>
    </row>
    <row r="16" spans="1:4" ht="30" x14ac:dyDescent="0.25">
      <c r="A16" s="3" t="s">
        <v>1299</v>
      </c>
      <c r="B16" s="4" t="s">
        <v>6</v>
      </c>
      <c r="C16" s="4" t="s">
        <v>6</v>
      </c>
      <c r="D16" s="4" t="s">
        <v>6</v>
      </c>
    </row>
    <row r="17" spans="1:4" x14ac:dyDescent="0.25">
      <c r="A17" s="2">
        <v>2014</v>
      </c>
      <c r="B17" s="7">
        <v>3758000</v>
      </c>
      <c r="C17" s="4" t="s">
        <v>6</v>
      </c>
      <c r="D17" s="4" t="s">
        <v>6</v>
      </c>
    </row>
    <row r="18" spans="1:4" x14ac:dyDescent="0.25">
      <c r="A18" s="2">
        <v>2015</v>
      </c>
      <c r="B18" s="7">
        <v>3792000</v>
      </c>
      <c r="C18" s="4" t="s">
        <v>6</v>
      </c>
      <c r="D18" s="4" t="s">
        <v>6</v>
      </c>
    </row>
    <row r="19" spans="1:4" x14ac:dyDescent="0.25">
      <c r="A19" s="2">
        <v>2016</v>
      </c>
      <c r="B19" s="7">
        <v>3828000</v>
      </c>
      <c r="C19" s="4" t="s">
        <v>6</v>
      </c>
      <c r="D19" s="4" t="s">
        <v>6</v>
      </c>
    </row>
    <row r="20" spans="1:4" x14ac:dyDescent="0.25">
      <c r="A20" s="2">
        <v>2017</v>
      </c>
      <c r="B20" s="7">
        <v>3865000</v>
      </c>
      <c r="C20" s="4" t="s">
        <v>6</v>
      </c>
      <c r="D20" s="4" t="s">
        <v>6</v>
      </c>
    </row>
    <row r="21" spans="1:4" x14ac:dyDescent="0.25">
      <c r="A21" s="2">
        <v>2018</v>
      </c>
      <c r="B21" s="7">
        <v>3950000</v>
      </c>
      <c r="C21" s="4" t="s">
        <v>6</v>
      </c>
      <c r="D21" s="4" t="s">
        <v>6</v>
      </c>
    </row>
    <row r="22" spans="1:4" x14ac:dyDescent="0.25">
      <c r="A22" s="2" t="s">
        <v>610</v>
      </c>
      <c r="B22" s="7">
        <v>17047000</v>
      </c>
      <c r="C22" s="4" t="s">
        <v>6</v>
      </c>
      <c r="D22" s="4" t="s">
        <v>6</v>
      </c>
    </row>
    <row r="23" spans="1:4" x14ac:dyDescent="0.25">
      <c r="A23" s="2" t="s">
        <v>111</v>
      </c>
      <c r="B23" s="7">
        <v>36240000</v>
      </c>
      <c r="C23" s="4" t="s">
        <v>6</v>
      </c>
      <c r="D23" s="4" t="s">
        <v>6</v>
      </c>
    </row>
    <row r="24" spans="1:4" x14ac:dyDescent="0.25">
      <c r="A24" s="2" t="s">
        <v>1302</v>
      </c>
      <c r="B24" s="4" t="s">
        <v>6</v>
      </c>
      <c r="C24" s="4" t="s">
        <v>6</v>
      </c>
      <c r="D24" s="4" t="s">
        <v>6</v>
      </c>
    </row>
    <row r="25" spans="1:4" x14ac:dyDescent="0.25">
      <c r="A25" s="3" t="s">
        <v>1297</v>
      </c>
      <c r="B25" s="4" t="s">
        <v>6</v>
      </c>
      <c r="C25" s="4" t="s">
        <v>6</v>
      </c>
      <c r="D25" s="4" t="s">
        <v>6</v>
      </c>
    </row>
    <row r="26" spans="1:4" ht="45" x14ac:dyDescent="0.25">
      <c r="A26" s="2" t="s">
        <v>1298</v>
      </c>
      <c r="B26" s="7">
        <v>96465000</v>
      </c>
      <c r="C26" s="7">
        <v>92205000</v>
      </c>
      <c r="D26" s="7">
        <v>53309000</v>
      </c>
    </row>
    <row r="27" spans="1:4" x14ac:dyDescent="0.25">
      <c r="A27" s="2" t="s">
        <v>1303</v>
      </c>
      <c r="B27" s="4" t="s">
        <v>6</v>
      </c>
      <c r="C27" s="4" t="s">
        <v>6</v>
      </c>
      <c r="D27" s="4" t="s">
        <v>6</v>
      </c>
    </row>
    <row r="28" spans="1:4" x14ac:dyDescent="0.25">
      <c r="A28" s="3" t="s">
        <v>1297</v>
      </c>
      <c r="B28" s="4" t="s">
        <v>6</v>
      </c>
      <c r="C28" s="4" t="s">
        <v>6</v>
      </c>
      <c r="D28" s="4" t="s">
        <v>6</v>
      </c>
    </row>
    <row r="29" spans="1:4" ht="45" x14ac:dyDescent="0.25">
      <c r="A29" s="2" t="s">
        <v>1298</v>
      </c>
      <c r="B29" s="7">
        <v>7163000</v>
      </c>
      <c r="C29" s="7">
        <v>8133000</v>
      </c>
      <c r="D29" s="7">
        <v>7292000</v>
      </c>
    </row>
    <row r="30" spans="1:4" x14ac:dyDescent="0.25">
      <c r="A30" s="2" t="s">
        <v>1304</v>
      </c>
      <c r="B30" s="4" t="s">
        <v>6</v>
      </c>
      <c r="C30" s="4" t="s">
        <v>6</v>
      </c>
      <c r="D30" s="4" t="s">
        <v>6</v>
      </c>
    </row>
    <row r="31" spans="1:4" x14ac:dyDescent="0.25">
      <c r="A31" s="3" t="s">
        <v>1297</v>
      </c>
      <c r="B31" s="4" t="s">
        <v>6</v>
      </c>
      <c r="C31" s="4" t="s">
        <v>6</v>
      </c>
      <c r="D31" s="4" t="s">
        <v>6</v>
      </c>
    </row>
    <row r="32" spans="1:4" ht="45" x14ac:dyDescent="0.25">
      <c r="A32" s="2" t="s">
        <v>1298</v>
      </c>
      <c r="B32" s="7">
        <v>2069000</v>
      </c>
      <c r="C32" s="4" t="s">
        <v>6</v>
      </c>
      <c r="D32" s="4" t="s">
        <v>6</v>
      </c>
    </row>
    <row r="33" spans="1:4" x14ac:dyDescent="0.25">
      <c r="A33" s="2" t="s">
        <v>1305</v>
      </c>
      <c r="B33" s="4" t="s">
        <v>6</v>
      </c>
      <c r="C33" s="4" t="s">
        <v>6</v>
      </c>
      <c r="D33" s="4" t="s">
        <v>6</v>
      </c>
    </row>
    <row r="34" spans="1:4" x14ac:dyDescent="0.25">
      <c r="A34" s="3" t="s">
        <v>1297</v>
      </c>
      <c r="B34" s="4" t="s">
        <v>6</v>
      </c>
      <c r="C34" s="4" t="s">
        <v>6</v>
      </c>
      <c r="D34" s="4" t="s">
        <v>6</v>
      </c>
    </row>
    <row r="35" spans="1:4" ht="45" x14ac:dyDescent="0.25">
      <c r="A35" s="2" t="s">
        <v>1298</v>
      </c>
      <c r="B35" s="7">
        <v>4129000</v>
      </c>
      <c r="C35" s="4" t="s">
        <v>6</v>
      </c>
      <c r="D35" s="4" t="s">
        <v>6</v>
      </c>
    </row>
    <row r="36" spans="1:4" x14ac:dyDescent="0.25">
      <c r="A36" s="2" t="s">
        <v>1306</v>
      </c>
      <c r="B36" s="4" t="s">
        <v>6</v>
      </c>
      <c r="C36" s="4" t="s">
        <v>6</v>
      </c>
      <c r="D36" s="4" t="s">
        <v>6</v>
      </c>
    </row>
    <row r="37" spans="1:4" x14ac:dyDescent="0.25">
      <c r="A37" s="3" t="s">
        <v>1297</v>
      </c>
      <c r="B37" s="4" t="s">
        <v>6</v>
      </c>
      <c r="C37" s="4" t="s">
        <v>6</v>
      </c>
      <c r="D37" s="4" t="s">
        <v>6</v>
      </c>
    </row>
    <row r="38" spans="1:4" ht="45" x14ac:dyDescent="0.25">
      <c r="A38" s="2" t="s">
        <v>1298</v>
      </c>
      <c r="B38" s="7">
        <v>1534000</v>
      </c>
      <c r="C38" s="7">
        <v>305000</v>
      </c>
      <c r="D38" s="4" t="s">
        <v>6</v>
      </c>
    </row>
    <row r="39" spans="1:4" x14ac:dyDescent="0.25">
      <c r="A39" s="2" t="s">
        <v>135</v>
      </c>
      <c r="B39" s="4" t="s">
        <v>6</v>
      </c>
      <c r="C39" s="4" t="s">
        <v>6</v>
      </c>
      <c r="D39" s="4" t="s">
        <v>6</v>
      </c>
    </row>
    <row r="40" spans="1:4" x14ac:dyDescent="0.25">
      <c r="A40" s="3" t="s">
        <v>1297</v>
      </c>
      <c r="B40" s="4" t="s">
        <v>6</v>
      </c>
      <c r="C40" s="4" t="s">
        <v>6</v>
      </c>
      <c r="D40" s="4" t="s">
        <v>6</v>
      </c>
    </row>
    <row r="41" spans="1:4" ht="45" x14ac:dyDescent="0.25">
      <c r="A41" s="2" t="s">
        <v>1298</v>
      </c>
      <c r="B41" s="6">
        <v>310000</v>
      </c>
      <c r="C41" s="6">
        <v>140000</v>
      </c>
      <c r="D41" s="6">
        <v>1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07</v>
      </c>
      <c r="B1" s="8" t="s">
        <v>1</v>
      </c>
      <c r="C1" s="8"/>
      <c r="D1" s="8"/>
    </row>
    <row r="2" spans="1:4" x14ac:dyDescent="0.25">
      <c r="A2" s="8"/>
      <c r="B2" s="1" t="s">
        <v>2</v>
      </c>
      <c r="C2" s="1" t="s">
        <v>33</v>
      </c>
      <c r="D2" s="1" t="s">
        <v>34</v>
      </c>
    </row>
    <row r="3" spans="1:4" ht="30" x14ac:dyDescent="0.25">
      <c r="A3" s="3" t="s">
        <v>1299</v>
      </c>
      <c r="B3" s="4" t="s">
        <v>6</v>
      </c>
      <c r="C3" s="4" t="s">
        <v>6</v>
      </c>
      <c r="D3" s="4" t="s">
        <v>6</v>
      </c>
    </row>
    <row r="4" spans="1:4" x14ac:dyDescent="0.25">
      <c r="A4" s="2">
        <v>2014</v>
      </c>
      <c r="B4" s="6">
        <v>125611000</v>
      </c>
      <c r="C4" s="4" t="s">
        <v>6</v>
      </c>
      <c r="D4" s="4" t="s">
        <v>6</v>
      </c>
    </row>
    <row r="5" spans="1:4" x14ac:dyDescent="0.25">
      <c r="A5" s="2">
        <v>2015</v>
      </c>
      <c r="B5" s="7">
        <v>98100000</v>
      </c>
      <c r="C5" s="4" t="s">
        <v>6</v>
      </c>
      <c r="D5" s="4" t="s">
        <v>6</v>
      </c>
    </row>
    <row r="6" spans="1:4" x14ac:dyDescent="0.25">
      <c r="A6" s="2">
        <v>2016</v>
      </c>
      <c r="B6" s="7">
        <v>77724000</v>
      </c>
      <c r="C6" s="4" t="s">
        <v>6</v>
      </c>
      <c r="D6" s="4" t="s">
        <v>6</v>
      </c>
    </row>
    <row r="7" spans="1:4" x14ac:dyDescent="0.25">
      <c r="A7" s="2">
        <v>2017</v>
      </c>
      <c r="B7" s="7">
        <v>63517000</v>
      </c>
      <c r="C7" s="4" t="s">
        <v>6</v>
      </c>
      <c r="D7" s="4" t="s">
        <v>6</v>
      </c>
    </row>
    <row r="8" spans="1:4" x14ac:dyDescent="0.25">
      <c r="A8" s="2">
        <v>2018</v>
      </c>
      <c r="B8" s="7">
        <v>51104000</v>
      </c>
      <c r="C8" s="4" t="s">
        <v>6</v>
      </c>
      <c r="D8" s="4" t="s">
        <v>6</v>
      </c>
    </row>
    <row r="9" spans="1:4" x14ac:dyDescent="0.25">
      <c r="A9" s="2" t="s">
        <v>610</v>
      </c>
      <c r="B9" s="7">
        <v>364253000</v>
      </c>
      <c r="C9" s="4" t="s">
        <v>6</v>
      </c>
      <c r="D9" s="4" t="s">
        <v>6</v>
      </c>
    </row>
    <row r="10" spans="1:4" x14ac:dyDescent="0.25">
      <c r="A10" s="2" t="s">
        <v>111</v>
      </c>
      <c r="B10" s="7">
        <v>780309000</v>
      </c>
      <c r="C10" s="4" t="s">
        <v>6</v>
      </c>
      <c r="D10" s="4" t="s">
        <v>6</v>
      </c>
    </row>
    <row r="11" spans="1:4" x14ac:dyDescent="0.25">
      <c r="A11" s="2" t="s">
        <v>1308</v>
      </c>
      <c r="B11" s="7">
        <v>164600000</v>
      </c>
      <c r="C11" s="7">
        <v>168300000</v>
      </c>
      <c r="D11" s="7">
        <v>163900000</v>
      </c>
    </row>
    <row r="12" spans="1:4" ht="30" x14ac:dyDescent="0.25">
      <c r="A12" s="2" t="s">
        <v>1309</v>
      </c>
      <c r="B12" s="7">
        <v>119500000</v>
      </c>
      <c r="C12" s="7">
        <v>118100000</v>
      </c>
      <c r="D12" s="7">
        <v>114800000</v>
      </c>
    </row>
    <row r="13" spans="1:4" x14ac:dyDescent="0.25">
      <c r="A13" s="3" t="s">
        <v>623</v>
      </c>
      <c r="B13" s="4" t="s">
        <v>6</v>
      </c>
      <c r="C13" s="4" t="s">
        <v>6</v>
      </c>
      <c r="D13" s="4" t="s">
        <v>6</v>
      </c>
    </row>
    <row r="14" spans="1:4" ht="30" x14ac:dyDescent="0.25">
      <c r="A14" s="2" t="s">
        <v>1310</v>
      </c>
      <c r="B14" s="6">
        <v>22800000</v>
      </c>
      <c r="C14" s="4" t="s">
        <v>6</v>
      </c>
      <c r="D1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7</v>
      </c>
      <c r="B1" s="1" t="s">
        <v>2</v>
      </c>
      <c r="C1" s="1" t="s">
        <v>33</v>
      </c>
      <c r="D1" s="1" t="s">
        <v>34</v>
      </c>
    </row>
    <row r="2" spans="1:4" x14ac:dyDescent="0.25">
      <c r="A2" s="2" t="s">
        <v>188</v>
      </c>
      <c r="B2" s="4" t="s">
        <v>6</v>
      </c>
      <c r="C2" s="4" t="s">
        <v>6</v>
      </c>
      <c r="D2" s="4" t="s">
        <v>6</v>
      </c>
    </row>
    <row r="3" spans="1:4" x14ac:dyDescent="0.25">
      <c r="A3" s="3" t="s">
        <v>189</v>
      </c>
      <c r="B3" s="4" t="s">
        <v>6</v>
      </c>
      <c r="C3" s="4" t="s">
        <v>6</v>
      </c>
      <c r="D3" s="4" t="s">
        <v>6</v>
      </c>
    </row>
    <row r="4" spans="1:4" x14ac:dyDescent="0.25">
      <c r="A4" s="2" t="s">
        <v>190</v>
      </c>
      <c r="B4" s="10">
        <v>6.3799999999999996E-2</v>
      </c>
      <c r="C4" s="4" t="s">
        <v>6</v>
      </c>
      <c r="D4" s="4" t="s">
        <v>6</v>
      </c>
    </row>
    <row r="5" spans="1:4" x14ac:dyDescent="0.25">
      <c r="A5" s="2" t="s">
        <v>191</v>
      </c>
      <c r="B5" s="4" t="s">
        <v>6</v>
      </c>
      <c r="C5" s="4" t="s">
        <v>6</v>
      </c>
      <c r="D5" s="4" t="s">
        <v>6</v>
      </c>
    </row>
    <row r="6" spans="1:4" x14ac:dyDescent="0.25">
      <c r="A6" s="3" t="s">
        <v>189</v>
      </c>
      <c r="B6" s="4" t="s">
        <v>6</v>
      </c>
      <c r="C6" s="4" t="s">
        <v>6</v>
      </c>
      <c r="D6" s="4" t="s">
        <v>6</v>
      </c>
    </row>
    <row r="7" spans="1:4" x14ac:dyDescent="0.25">
      <c r="A7" s="2" t="s">
        <v>190</v>
      </c>
      <c r="B7" s="10">
        <v>0.1</v>
      </c>
      <c r="C7" s="10">
        <v>0.1</v>
      </c>
      <c r="D7" s="10">
        <v>0.1</v>
      </c>
    </row>
    <row r="8" spans="1:4" x14ac:dyDescent="0.25">
      <c r="A8" s="2" t="s">
        <v>192</v>
      </c>
      <c r="B8" s="4" t="s">
        <v>6</v>
      </c>
      <c r="C8" s="4" t="s">
        <v>6</v>
      </c>
      <c r="D8" s="4" t="s">
        <v>6</v>
      </c>
    </row>
    <row r="9" spans="1:4" x14ac:dyDescent="0.25">
      <c r="A9" s="3" t="s">
        <v>189</v>
      </c>
      <c r="B9" s="4" t="s">
        <v>6</v>
      </c>
      <c r="C9" s="4" t="s">
        <v>6</v>
      </c>
      <c r="D9" s="4" t="s">
        <v>6</v>
      </c>
    </row>
    <row r="10" spans="1:4" x14ac:dyDescent="0.25">
      <c r="A10" s="2" t="s">
        <v>190</v>
      </c>
      <c r="B10" s="4" t="s">
        <v>6</v>
      </c>
      <c r="C10" s="10">
        <v>7.6300000000000007E-2</v>
      </c>
      <c r="D10" s="10">
        <v>7.63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1</v>
      </c>
      <c r="B1" s="8" t="s">
        <v>2</v>
      </c>
    </row>
    <row r="2" spans="1:2" x14ac:dyDescent="0.25">
      <c r="A2" s="1" t="s">
        <v>1022</v>
      </c>
      <c r="B2" s="8"/>
    </row>
    <row r="3" spans="1:2" ht="30" x14ac:dyDescent="0.25">
      <c r="A3" s="2" t="s">
        <v>1312</v>
      </c>
      <c r="B3" s="4" t="s">
        <v>6</v>
      </c>
    </row>
    <row r="4" spans="1:2" x14ac:dyDescent="0.25">
      <c r="A4" s="3" t="s">
        <v>617</v>
      </c>
      <c r="B4" s="4" t="s">
        <v>6</v>
      </c>
    </row>
    <row r="5" spans="1:2" ht="30" x14ac:dyDescent="0.25">
      <c r="A5" s="2" t="s">
        <v>1313</v>
      </c>
      <c r="B5" s="9">
        <v>2.9</v>
      </c>
    </row>
    <row r="6" spans="1:2" ht="30" x14ac:dyDescent="0.25">
      <c r="A6" s="2" t="s">
        <v>1314</v>
      </c>
      <c r="B6" s="4">
        <v>2.3E-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9.28515625" bestFit="1" customWidth="1"/>
    <col min="5" max="5" width="25.7109375" bestFit="1" customWidth="1"/>
    <col min="6" max="6" width="21.7109375" bestFit="1" customWidth="1"/>
  </cols>
  <sheetData>
    <row r="1" spans="1:6" ht="15" customHeight="1" x14ac:dyDescent="0.25">
      <c r="A1" s="1" t="s">
        <v>1315</v>
      </c>
      <c r="B1" s="8" t="s">
        <v>1122</v>
      </c>
      <c r="C1" s="8"/>
      <c r="D1" s="1" t="s">
        <v>1316</v>
      </c>
      <c r="E1" s="8" t="s">
        <v>1</v>
      </c>
      <c r="F1" s="8"/>
    </row>
    <row r="2" spans="1:6" x14ac:dyDescent="0.25">
      <c r="A2" s="1" t="s">
        <v>1022</v>
      </c>
      <c r="B2" s="1" t="s">
        <v>1317</v>
      </c>
      <c r="C2" s="1" t="s">
        <v>1320</v>
      </c>
      <c r="D2" s="1" t="s">
        <v>1321</v>
      </c>
      <c r="E2" s="1" t="s">
        <v>2</v>
      </c>
      <c r="F2" s="1" t="s">
        <v>2</v>
      </c>
    </row>
    <row r="3" spans="1:6" x14ac:dyDescent="0.25">
      <c r="A3" s="1"/>
      <c r="B3" s="1" t="s">
        <v>1318</v>
      </c>
      <c r="C3" s="1" t="s">
        <v>1318</v>
      </c>
      <c r="D3" s="1" t="s">
        <v>1318</v>
      </c>
      <c r="E3" s="1" t="s">
        <v>1322</v>
      </c>
      <c r="F3" s="1" t="s">
        <v>1323</v>
      </c>
    </row>
    <row r="4" spans="1:6" x14ac:dyDescent="0.25">
      <c r="A4" s="1"/>
      <c r="B4" s="1" t="s">
        <v>1319</v>
      </c>
      <c r="C4" s="1" t="s">
        <v>1319</v>
      </c>
      <c r="D4" s="1" t="s">
        <v>1319</v>
      </c>
      <c r="E4" s="1"/>
      <c r="F4" s="1"/>
    </row>
    <row r="5" spans="1:6" x14ac:dyDescent="0.25">
      <c r="A5" s="1"/>
      <c r="B5" s="1"/>
      <c r="C5" s="1" t="s">
        <v>994</v>
      </c>
      <c r="D5" s="1" t="s">
        <v>994</v>
      </c>
      <c r="E5" s="1"/>
      <c r="F5" s="1"/>
    </row>
    <row r="6" spans="1:6" x14ac:dyDescent="0.25">
      <c r="A6" s="3" t="s">
        <v>617</v>
      </c>
      <c r="B6" s="4" t="s">
        <v>6</v>
      </c>
      <c r="C6" s="4" t="s">
        <v>6</v>
      </c>
      <c r="D6" s="4" t="s">
        <v>6</v>
      </c>
      <c r="E6" s="4" t="s">
        <v>6</v>
      </c>
      <c r="F6" s="4" t="s">
        <v>6</v>
      </c>
    </row>
    <row r="7" spans="1:6" ht="30" x14ac:dyDescent="0.25">
      <c r="A7" s="2" t="s">
        <v>1324</v>
      </c>
      <c r="B7" s="4" t="s">
        <v>6</v>
      </c>
      <c r="C7" s="4" t="s">
        <v>6</v>
      </c>
      <c r="D7" s="4" t="s">
        <v>6</v>
      </c>
      <c r="E7" s="6">
        <v>2</v>
      </c>
      <c r="F7" s="6">
        <v>2</v>
      </c>
    </row>
    <row r="8" spans="1:6" ht="30" x14ac:dyDescent="0.25">
      <c r="A8" s="2" t="s">
        <v>1325</v>
      </c>
      <c r="B8" s="4" t="s">
        <v>6</v>
      </c>
      <c r="C8" s="4">
        <v>2</v>
      </c>
      <c r="D8" s="4" t="s">
        <v>6</v>
      </c>
      <c r="E8" s="4" t="s">
        <v>6</v>
      </c>
      <c r="F8" s="4" t="s">
        <v>6</v>
      </c>
    </row>
    <row r="9" spans="1:6" ht="30" x14ac:dyDescent="0.25">
      <c r="A9" s="2" t="s">
        <v>1326</v>
      </c>
      <c r="B9" s="4" t="s">
        <v>6</v>
      </c>
      <c r="C9" s="4">
        <v>2</v>
      </c>
      <c r="D9" s="4" t="s">
        <v>6</v>
      </c>
      <c r="E9" s="4" t="s">
        <v>6</v>
      </c>
      <c r="F9" s="4" t="s">
        <v>6</v>
      </c>
    </row>
    <row r="10" spans="1:6" ht="30" x14ac:dyDescent="0.25">
      <c r="A10" s="2" t="s">
        <v>1327</v>
      </c>
      <c r="B10" s="4" t="s">
        <v>1328</v>
      </c>
      <c r="C10" s="4" t="s">
        <v>6</v>
      </c>
      <c r="D10" s="4" t="s">
        <v>6</v>
      </c>
      <c r="E10" s="4" t="s">
        <v>6</v>
      </c>
      <c r="F10" s="4" t="s">
        <v>6</v>
      </c>
    </row>
    <row r="11" spans="1:6" ht="60" x14ac:dyDescent="0.25">
      <c r="A11" s="2" t="s">
        <v>1329</v>
      </c>
      <c r="B11" s="4" t="s">
        <v>6</v>
      </c>
      <c r="C11" s="4" t="s">
        <v>6</v>
      </c>
      <c r="D11" s="4" t="s">
        <v>1330</v>
      </c>
      <c r="E11" s="4" t="s">
        <v>6</v>
      </c>
      <c r="F11" s="4" t="s">
        <v>6</v>
      </c>
    </row>
    <row r="12" spans="1:6" x14ac:dyDescent="0.25">
      <c r="A12" s="2" t="s">
        <v>1331</v>
      </c>
      <c r="B12" s="4" t="s">
        <v>6</v>
      </c>
      <c r="C12" s="4" t="s">
        <v>6</v>
      </c>
      <c r="D12" s="4">
        <v>2</v>
      </c>
      <c r="E12" s="4" t="s">
        <v>6</v>
      </c>
      <c r="F12" s="4" t="s">
        <v>6</v>
      </c>
    </row>
  </sheetData>
  <mergeCells count="2">
    <mergeCell ref="B1:C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32</v>
      </c>
      <c r="B2" s="1" t="s">
        <v>2</v>
      </c>
      <c r="C2" s="1" t="s">
        <v>33</v>
      </c>
      <c r="D2" s="1" t="s">
        <v>34</v>
      </c>
    </row>
    <row r="3" spans="1:4" x14ac:dyDescent="0.25">
      <c r="A3" s="2" t="s">
        <v>1333</v>
      </c>
      <c r="B3" s="6">
        <v>3283</v>
      </c>
      <c r="C3" s="6">
        <v>1844</v>
      </c>
      <c r="D3" s="6">
        <v>1020</v>
      </c>
    </row>
    <row r="4" spans="1:4" x14ac:dyDescent="0.25">
      <c r="A4" s="2" t="s">
        <v>1334</v>
      </c>
      <c r="B4" s="4">
        <v>885</v>
      </c>
      <c r="C4" s="4">
        <v>107</v>
      </c>
      <c r="D4" s="4">
        <v>701</v>
      </c>
    </row>
    <row r="5" spans="1:4" ht="30" x14ac:dyDescent="0.25">
      <c r="A5" s="2" t="s">
        <v>1335</v>
      </c>
      <c r="B5" s="4">
        <v>100</v>
      </c>
      <c r="C5" s="7">
        <v>1500</v>
      </c>
      <c r="D5" s="4" t="s">
        <v>6</v>
      </c>
    </row>
    <row r="6" spans="1:4" ht="30" x14ac:dyDescent="0.25">
      <c r="A6" s="2" t="s">
        <v>639</v>
      </c>
      <c r="B6" s="7">
        <v>3399</v>
      </c>
      <c r="C6" s="4" t="s">
        <v>6</v>
      </c>
      <c r="D6" s="4" t="s">
        <v>6</v>
      </c>
    </row>
    <row r="7" spans="1:4" x14ac:dyDescent="0.25">
      <c r="A7" s="2" t="s">
        <v>72</v>
      </c>
      <c r="B7" s="4" t="s">
        <v>6</v>
      </c>
      <c r="C7" s="4" t="s">
        <v>6</v>
      </c>
      <c r="D7" s="4" t="s">
        <v>6</v>
      </c>
    </row>
    <row r="8" spans="1:4" x14ac:dyDescent="0.25">
      <c r="A8" s="2" t="s">
        <v>1336</v>
      </c>
      <c r="B8" s="4" t="s">
        <v>6</v>
      </c>
      <c r="C8" s="7">
        <v>-5240</v>
      </c>
      <c r="D8" s="7">
        <v>-5240</v>
      </c>
    </row>
    <row r="9" spans="1:4" x14ac:dyDescent="0.25">
      <c r="A9" s="2" t="s">
        <v>1333</v>
      </c>
      <c r="B9" s="7">
        <v>3283</v>
      </c>
      <c r="C9" s="7">
        <v>1844</v>
      </c>
      <c r="D9" s="7">
        <v>1020</v>
      </c>
    </row>
    <row r="10" spans="1:4" x14ac:dyDescent="0.25">
      <c r="A10" s="2" t="s">
        <v>1334</v>
      </c>
      <c r="B10" s="4">
        <v>885</v>
      </c>
      <c r="C10" s="4">
        <v>107</v>
      </c>
      <c r="D10" s="4">
        <v>701</v>
      </c>
    </row>
    <row r="11" spans="1:4" ht="30" x14ac:dyDescent="0.25">
      <c r="A11" s="2" t="s">
        <v>1335</v>
      </c>
      <c r="B11" s="4">
        <v>100</v>
      </c>
      <c r="C11" s="7">
        <v>1500</v>
      </c>
      <c r="D11" s="4" t="s">
        <v>6</v>
      </c>
    </row>
    <row r="12" spans="1:4" ht="30" x14ac:dyDescent="0.25">
      <c r="A12" s="2" t="s">
        <v>639</v>
      </c>
      <c r="B12" s="6">
        <v>3399</v>
      </c>
      <c r="C12" s="4" t="s">
        <v>6</v>
      </c>
      <c r="D1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37</v>
      </c>
      <c r="B1" s="1" t="s">
        <v>1122</v>
      </c>
    </row>
    <row r="2" spans="1:2" x14ac:dyDescent="0.25">
      <c r="A2" s="8"/>
      <c r="B2" s="1" t="s">
        <v>1338</v>
      </c>
    </row>
    <row r="3" spans="1:2" x14ac:dyDescent="0.25">
      <c r="A3" s="2" t="s">
        <v>1339</v>
      </c>
      <c r="B3" s="4" t="s">
        <v>6</v>
      </c>
    </row>
    <row r="4" spans="1:2" x14ac:dyDescent="0.25">
      <c r="A4" s="3" t="s">
        <v>1340</v>
      </c>
      <c r="B4" s="4" t="s">
        <v>6</v>
      </c>
    </row>
    <row r="5" spans="1:2" ht="30" x14ac:dyDescent="0.25">
      <c r="A5" s="2" t="s">
        <v>1341</v>
      </c>
      <c r="B5" s="9">
        <v>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2</v>
      </c>
      <c r="B1" s="1" t="s">
        <v>2</v>
      </c>
    </row>
    <row r="2" spans="1:2" ht="60" x14ac:dyDescent="0.25">
      <c r="A2" s="3" t="s">
        <v>1343</v>
      </c>
      <c r="B2" s="4" t="s">
        <v>6</v>
      </c>
    </row>
    <row r="3" spans="1:2" x14ac:dyDescent="0.25">
      <c r="A3" s="2" t="s">
        <v>190</v>
      </c>
      <c r="B3" s="10">
        <v>6.3799999999999996E-2</v>
      </c>
    </row>
    <row r="4" spans="1:2" x14ac:dyDescent="0.25">
      <c r="A4" s="2" t="s">
        <v>72</v>
      </c>
      <c r="B4" s="4" t="s">
        <v>6</v>
      </c>
    </row>
    <row r="5" spans="1:2" ht="60" x14ac:dyDescent="0.25">
      <c r="A5" s="3" t="s">
        <v>1343</v>
      </c>
      <c r="B5" s="4" t="s">
        <v>6</v>
      </c>
    </row>
    <row r="6" spans="1:2" x14ac:dyDescent="0.25">
      <c r="A6" s="2" t="s">
        <v>190</v>
      </c>
      <c r="B6" s="10">
        <v>6.3799999999999996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44</v>
      </c>
      <c r="B1" s="8" t="s">
        <v>2</v>
      </c>
      <c r="C1" s="8" t="s">
        <v>33</v>
      </c>
      <c r="D1" s="8" t="s">
        <v>34</v>
      </c>
      <c r="E1" s="8" t="s">
        <v>35</v>
      </c>
    </row>
    <row r="2" spans="1:5" ht="30" x14ac:dyDescent="0.25">
      <c r="A2" s="1" t="s">
        <v>32</v>
      </c>
      <c r="B2" s="8"/>
      <c r="C2" s="8"/>
      <c r="D2" s="8"/>
      <c r="E2" s="8"/>
    </row>
    <row r="3" spans="1:5" x14ac:dyDescent="0.25">
      <c r="A3" s="3" t="s">
        <v>36</v>
      </c>
      <c r="B3" s="4" t="s">
        <v>6</v>
      </c>
      <c r="C3" s="4" t="s">
        <v>6</v>
      </c>
      <c r="D3" s="4" t="s">
        <v>6</v>
      </c>
      <c r="E3" s="4" t="s">
        <v>6</v>
      </c>
    </row>
    <row r="4" spans="1:5" x14ac:dyDescent="0.25">
      <c r="A4" s="2" t="s">
        <v>37</v>
      </c>
      <c r="B4" s="6">
        <v>4319</v>
      </c>
      <c r="C4" s="6">
        <v>40144</v>
      </c>
      <c r="D4" s="6">
        <v>12043</v>
      </c>
      <c r="E4" s="6">
        <v>4365</v>
      </c>
    </row>
    <row r="5" spans="1:5" x14ac:dyDescent="0.25">
      <c r="A5" s="2" t="s">
        <v>665</v>
      </c>
      <c r="B5" s="7">
        <v>391319</v>
      </c>
      <c r="C5" s="7">
        <v>359929</v>
      </c>
      <c r="D5" s="4" t="s">
        <v>6</v>
      </c>
      <c r="E5" s="4" t="s">
        <v>6</v>
      </c>
    </row>
    <row r="6" spans="1:5" x14ac:dyDescent="0.25">
      <c r="A6" s="2" t="s">
        <v>39</v>
      </c>
      <c r="B6" s="7">
        <v>17624</v>
      </c>
      <c r="C6" s="7">
        <v>17877</v>
      </c>
      <c r="D6" s="4" t="s">
        <v>6</v>
      </c>
      <c r="E6" s="4" t="s">
        <v>6</v>
      </c>
    </row>
    <row r="7" spans="1:5" x14ac:dyDescent="0.25">
      <c r="A7" s="2" t="s">
        <v>40</v>
      </c>
      <c r="B7" s="4" t="s">
        <v>6</v>
      </c>
      <c r="C7" s="7">
        <v>3895</v>
      </c>
      <c r="D7" s="4" t="s">
        <v>6</v>
      </c>
      <c r="E7" s="4" t="s">
        <v>6</v>
      </c>
    </row>
    <row r="8" spans="1:5" x14ac:dyDescent="0.25">
      <c r="A8" s="2" t="s">
        <v>41</v>
      </c>
      <c r="B8" s="7">
        <v>41140</v>
      </c>
      <c r="C8" s="7">
        <v>31818</v>
      </c>
      <c r="D8" s="4" t="s">
        <v>6</v>
      </c>
      <c r="E8" s="4" t="s">
        <v>6</v>
      </c>
    </row>
    <row r="9" spans="1:5" x14ac:dyDescent="0.25">
      <c r="A9" s="2" t="s">
        <v>42</v>
      </c>
      <c r="B9" s="7">
        <v>454402</v>
      </c>
      <c r="C9" s="7">
        <v>453663</v>
      </c>
      <c r="D9" s="4" t="s">
        <v>6</v>
      </c>
      <c r="E9" s="4" t="s">
        <v>6</v>
      </c>
    </row>
    <row r="10" spans="1:5" x14ac:dyDescent="0.25">
      <c r="A10" s="2" t="s">
        <v>43</v>
      </c>
      <c r="B10" s="7">
        <v>509102</v>
      </c>
      <c r="C10" s="7">
        <v>501552</v>
      </c>
      <c r="D10" s="4" t="s">
        <v>6</v>
      </c>
      <c r="E10" s="4" t="s">
        <v>6</v>
      </c>
    </row>
    <row r="11" spans="1:5" x14ac:dyDescent="0.25">
      <c r="A11" s="2" t="s">
        <v>44</v>
      </c>
      <c r="B11" s="7">
        <v>1642633</v>
      </c>
      <c r="C11" s="7">
        <v>1640534</v>
      </c>
      <c r="D11" s="7">
        <v>1631716</v>
      </c>
      <c r="E11" s="4" t="s">
        <v>6</v>
      </c>
    </row>
    <row r="12" spans="1:5" x14ac:dyDescent="0.25">
      <c r="A12" s="2" t="s">
        <v>45</v>
      </c>
      <c r="B12" s="7">
        <v>71907</v>
      </c>
      <c r="C12" s="7">
        <v>71745</v>
      </c>
      <c r="D12" s="4" t="s">
        <v>6</v>
      </c>
      <c r="E12" s="4" t="s">
        <v>6</v>
      </c>
    </row>
    <row r="13" spans="1:5" x14ac:dyDescent="0.25">
      <c r="A13" s="2" t="s">
        <v>46</v>
      </c>
      <c r="B13" s="7">
        <v>139578</v>
      </c>
      <c r="C13" s="7">
        <v>93867</v>
      </c>
      <c r="D13" s="4" t="s">
        <v>6</v>
      </c>
      <c r="E13" s="4" t="s">
        <v>6</v>
      </c>
    </row>
    <row r="14" spans="1:5" x14ac:dyDescent="0.25">
      <c r="A14" s="2" t="s">
        <v>47</v>
      </c>
      <c r="B14" s="7">
        <v>2817622</v>
      </c>
      <c r="C14" s="7">
        <v>2761361</v>
      </c>
      <c r="D14" s="7">
        <v>2772147</v>
      </c>
      <c r="E14" s="4" t="s">
        <v>6</v>
      </c>
    </row>
    <row r="15" spans="1:5" x14ac:dyDescent="0.25">
      <c r="A15" s="3" t="s">
        <v>48</v>
      </c>
      <c r="B15" s="4" t="s">
        <v>6</v>
      </c>
      <c r="C15" s="4" t="s">
        <v>6</v>
      </c>
      <c r="D15" s="4" t="s">
        <v>6</v>
      </c>
      <c r="E15" s="4" t="s">
        <v>6</v>
      </c>
    </row>
    <row r="16" spans="1:5" x14ac:dyDescent="0.25">
      <c r="A16" s="2" t="s">
        <v>49</v>
      </c>
      <c r="B16" s="7">
        <v>12506</v>
      </c>
      <c r="C16" s="7">
        <v>17836</v>
      </c>
      <c r="D16" s="4" t="s">
        <v>6</v>
      </c>
      <c r="E16" s="4" t="s">
        <v>6</v>
      </c>
    </row>
    <row r="17" spans="1:5" ht="30" x14ac:dyDescent="0.25">
      <c r="A17" s="2" t="s">
        <v>50</v>
      </c>
      <c r="B17" s="7">
        <v>17565</v>
      </c>
      <c r="C17" s="7">
        <v>11646</v>
      </c>
      <c r="D17" s="4" t="s">
        <v>6</v>
      </c>
      <c r="E17" s="4" t="s">
        <v>6</v>
      </c>
    </row>
    <row r="18" spans="1:5" x14ac:dyDescent="0.25">
      <c r="A18" s="2" t="s">
        <v>51</v>
      </c>
      <c r="B18" s="7">
        <v>88285</v>
      </c>
      <c r="C18" s="7">
        <v>89547</v>
      </c>
      <c r="D18" s="4" t="s">
        <v>6</v>
      </c>
      <c r="E18" s="4" t="s">
        <v>6</v>
      </c>
    </row>
    <row r="19" spans="1:5" x14ac:dyDescent="0.25">
      <c r="A19" s="2" t="s">
        <v>52</v>
      </c>
      <c r="B19" s="7">
        <v>90011</v>
      </c>
      <c r="C19" s="7">
        <v>88586</v>
      </c>
      <c r="D19" s="4" t="s">
        <v>6</v>
      </c>
      <c r="E19" s="4" t="s">
        <v>6</v>
      </c>
    </row>
    <row r="20" spans="1:5" x14ac:dyDescent="0.25">
      <c r="A20" s="2" t="s">
        <v>53</v>
      </c>
      <c r="B20" s="7">
        <v>59730</v>
      </c>
      <c r="C20" s="7">
        <v>55714</v>
      </c>
      <c r="D20" s="4" t="s">
        <v>6</v>
      </c>
      <c r="E20" s="4" t="s">
        <v>6</v>
      </c>
    </row>
    <row r="21" spans="1:5" x14ac:dyDescent="0.25">
      <c r="A21" s="2" t="s">
        <v>54</v>
      </c>
      <c r="B21" s="7">
        <v>12297</v>
      </c>
      <c r="C21" s="7">
        <v>22016</v>
      </c>
      <c r="D21" s="4" t="s">
        <v>6</v>
      </c>
      <c r="E21" s="4" t="s">
        <v>6</v>
      </c>
    </row>
    <row r="22" spans="1:5" x14ac:dyDescent="0.25">
      <c r="A22" s="2" t="s">
        <v>55</v>
      </c>
      <c r="B22" s="7">
        <v>90471</v>
      </c>
      <c r="C22" s="7">
        <v>86843</v>
      </c>
      <c r="D22" s="4" t="s">
        <v>6</v>
      </c>
      <c r="E22" s="4" t="s">
        <v>6</v>
      </c>
    </row>
    <row r="23" spans="1:5" x14ac:dyDescent="0.25">
      <c r="A23" s="2" t="s">
        <v>56</v>
      </c>
      <c r="B23" s="4">
        <v>622</v>
      </c>
      <c r="C23" s="4" t="s">
        <v>6</v>
      </c>
      <c r="D23" s="4" t="s">
        <v>6</v>
      </c>
      <c r="E23" s="4" t="s">
        <v>6</v>
      </c>
    </row>
    <row r="24" spans="1:5" x14ac:dyDescent="0.25">
      <c r="A24" s="2" t="s">
        <v>57</v>
      </c>
      <c r="B24" s="4">
        <v>37</v>
      </c>
      <c r="C24" s="7">
        <v>1078</v>
      </c>
      <c r="D24" s="4" t="s">
        <v>6</v>
      </c>
      <c r="E24" s="4" t="s">
        <v>6</v>
      </c>
    </row>
    <row r="25" spans="1:5" x14ac:dyDescent="0.25">
      <c r="A25" s="2" t="s">
        <v>58</v>
      </c>
      <c r="B25" s="7">
        <v>371524</v>
      </c>
      <c r="C25" s="7">
        <v>373266</v>
      </c>
      <c r="D25" s="4" t="s">
        <v>6</v>
      </c>
      <c r="E25" s="4" t="s">
        <v>6</v>
      </c>
    </row>
    <row r="26" spans="1:5" x14ac:dyDescent="0.25">
      <c r="A26" s="2" t="s">
        <v>59</v>
      </c>
      <c r="B26" s="7">
        <v>1427710</v>
      </c>
      <c r="C26" s="7">
        <v>1458597</v>
      </c>
      <c r="D26" s="4" t="s">
        <v>6</v>
      </c>
      <c r="E26" s="4" t="s">
        <v>6</v>
      </c>
    </row>
    <row r="27" spans="1:5" x14ac:dyDescent="0.25">
      <c r="A27" s="2" t="s">
        <v>60</v>
      </c>
      <c r="B27" s="7">
        <v>96287</v>
      </c>
      <c r="C27" s="7">
        <v>89510</v>
      </c>
      <c r="D27" s="4" t="s">
        <v>6</v>
      </c>
      <c r="E27" s="4" t="s">
        <v>6</v>
      </c>
    </row>
    <row r="28" spans="1:5" x14ac:dyDescent="0.25">
      <c r="A28" s="2" t="s">
        <v>61</v>
      </c>
      <c r="B28" s="7">
        <v>91875</v>
      </c>
      <c r="C28" s="7">
        <v>83699</v>
      </c>
      <c r="D28" s="4" t="s">
        <v>6</v>
      </c>
      <c r="E28" s="4" t="s">
        <v>6</v>
      </c>
    </row>
    <row r="29" spans="1:5" x14ac:dyDescent="0.25">
      <c r="A29" s="2" t="s">
        <v>62</v>
      </c>
      <c r="B29" s="7">
        <v>1987396</v>
      </c>
      <c r="C29" s="7">
        <v>2005072</v>
      </c>
      <c r="D29" s="4" t="s">
        <v>6</v>
      </c>
      <c r="E29" s="4" t="s">
        <v>6</v>
      </c>
    </row>
    <row r="30" spans="1:5" x14ac:dyDescent="0.25">
      <c r="A30" s="2" t="s">
        <v>1345</v>
      </c>
      <c r="B30" s="7">
        <v>11584</v>
      </c>
      <c r="C30" s="7">
        <v>10811</v>
      </c>
      <c r="D30" s="4" t="s">
        <v>6</v>
      </c>
      <c r="E30" s="4" t="s">
        <v>6</v>
      </c>
    </row>
    <row r="31" spans="1:5" x14ac:dyDescent="0.25">
      <c r="A31" s="3" t="s">
        <v>676</v>
      </c>
      <c r="B31" s="4" t="s">
        <v>6</v>
      </c>
      <c r="C31" s="4" t="s">
        <v>6</v>
      </c>
      <c r="D31" s="4" t="s">
        <v>6</v>
      </c>
      <c r="E31" s="4" t="s">
        <v>6</v>
      </c>
    </row>
    <row r="32" spans="1:5" x14ac:dyDescent="0.25">
      <c r="A32" s="2" t="s">
        <v>65</v>
      </c>
      <c r="B32" s="4">
        <v>140</v>
      </c>
      <c r="C32" s="4">
        <v>141</v>
      </c>
      <c r="D32" s="4" t="s">
        <v>6</v>
      </c>
      <c r="E32" s="4" t="s">
        <v>6</v>
      </c>
    </row>
    <row r="33" spans="1:5" x14ac:dyDescent="0.25">
      <c r="A33" s="2" t="s">
        <v>66</v>
      </c>
      <c r="B33" s="7">
        <v>474729</v>
      </c>
      <c r="C33" s="7">
        <v>473697</v>
      </c>
      <c r="D33" s="4" t="s">
        <v>6</v>
      </c>
      <c r="E33" s="4" t="s">
        <v>6</v>
      </c>
    </row>
    <row r="34" spans="1:5" x14ac:dyDescent="0.25">
      <c r="A34" s="2" t="s">
        <v>677</v>
      </c>
      <c r="B34" s="7">
        <v>311365</v>
      </c>
      <c r="C34" s="7">
        <v>243210</v>
      </c>
      <c r="D34" s="4" t="s">
        <v>6</v>
      </c>
      <c r="E34" s="4" t="s">
        <v>6</v>
      </c>
    </row>
    <row r="35" spans="1:5" ht="45" x14ac:dyDescent="0.25">
      <c r="A35" s="2" t="s">
        <v>68</v>
      </c>
      <c r="B35" s="7">
        <v>786234</v>
      </c>
      <c r="C35" s="7">
        <v>717048</v>
      </c>
      <c r="D35" s="4" t="s">
        <v>6</v>
      </c>
      <c r="E35" s="4" t="s">
        <v>6</v>
      </c>
    </row>
    <row r="36" spans="1:5" x14ac:dyDescent="0.25">
      <c r="A36" s="2" t="s">
        <v>69</v>
      </c>
      <c r="B36" s="7">
        <v>32408</v>
      </c>
      <c r="C36" s="7">
        <v>28430</v>
      </c>
      <c r="D36" s="4" t="s">
        <v>6</v>
      </c>
      <c r="E36" s="4" t="s">
        <v>6</v>
      </c>
    </row>
    <row r="37" spans="1:5" x14ac:dyDescent="0.25">
      <c r="A37" s="2" t="s">
        <v>70</v>
      </c>
      <c r="B37" s="7">
        <v>818642</v>
      </c>
      <c r="C37" s="7">
        <v>745478</v>
      </c>
      <c r="D37" s="7">
        <v>846338</v>
      </c>
      <c r="E37" s="7">
        <v>807176</v>
      </c>
    </row>
    <row r="38" spans="1:5" x14ac:dyDescent="0.25">
      <c r="A38" s="2" t="s">
        <v>71</v>
      </c>
      <c r="B38" s="7">
        <v>2817622</v>
      </c>
      <c r="C38" s="7">
        <v>2761361</v>
      </c>
      <c r="D38" s="4" t="s">
        <v>6</v>
      </c>
      <c r="E38" s="4" t="s">
        <v>6</v>
      </c>
    </row>
    <row r="39" spans="1:5" x14ac:dyDescent="0.25">
      <c r="A39" s="2" t="s">
        <v>653</v>
      </c>
      <c r="B39" s="4" t="s">
        <v>6</v>
      </c>
      <c r="C39" s="4" t="s">
        <v>6</v>
      </c>
      <c r="D39" s="4" t="s">
        <v>6</v>
      </c>
      <c r="E39" s="4" t="s">
        <v>6</v>
      </c>
    </row>
    <row r="40" spans="1:5" x14ac:dyDescent="0.25">
      <c r="A40" s="3" t="s">
        <v>36</v>
      </c>
      <c r="B40" s="4" t="s">
        <v>6</v>
      </c>
      <c r="C40" s="4" t="s">
        <v>6</v>
      </c>
      <c r="D40" s="4" t="s">
        <v>6</v>
      </c>
      <c r="E40" s="4" t="s">
        <v>6</v>
      </c>
    </row>
    <row r="41" spans="1:5" x14ac:dyDescent="0.25">
      <c r="A41" s="2" t="s">
        <v>37</v>
      </c>
      <c r="B41" s="7">
        <v>4319</v>
      </c>
      <c r="C41" s="7">
        <v>40144</v>
      </c>
      <c r="D41" s="7">
        <v>12043</v>
      </c>
      <c r="E41" s="7">
        <v>4365</v>
      </c>
    </row>
    <row r="42" spans="1:5" x14ac:dyDescent="0.25">
      <c r="A42" s="2" t="s">
        <v>665</v>
      </c>
      <c r="B42" s="7">
        <v>391319</v>
      </c>
      <c r="C42" s="7">
        <v>359929</v>
      </c>
      <c r="D42" s="4" t="s">
        <v>6</v>
      </c>
      <c r="E42" s="4" t="s">
        <v>6</v>
      </c>
    </row>
    <row r="43" spans="1:5" x14ac:dyDescent="0.25">
      <c r="A43" s="2" t="s">
        <v>39</v>
      </c>
      <c r="B43" s="7">
        <v>17624</v>
      </c>
      <c r="C43" s="7">
        <v>17877</v>
      </c>
      <c r="D43" s="4" t="s">
        <v>6</v>
      </c>
      <c r="E43" s="4" t="s">
        <v>6</v>
      </c>
    </row>
    <row r="44" spans="1:5" x14ac:dyDescent="0.25">
      <c r="A44" s="2" t="s">
        <v>40</v>
      </c>
      <c r="B44" s="4" t="s">
        <v>6</v>
      </c>
      <c r="C44" s="7">
        <v>3895</v>
      </c>
      <c r="D44" s="4" t="s">
        <v>6</v>
      </c>
      <c r="E44" s="4" t="s">
        <v>6</v>
      </c>
    </row>
    <row r="45" spans="1:5" x14ac:dyDescent="0.25">
      <c r="A45" s="2" t="s">
        <v>41</v>
      </c>
      <c r="B45" s="7">
        <v>41140</v>
      </c>
      <c r="C45" s="7">
        <v>31818</v>
      </c>
      <c r="D45" s="4" t="s">
        <v>6</v>
      </c>
      <c r="E45" s="4" t="s">
        <v>6</v>
      </c>
    </row>
    <row r="46" spans="1:5" x14ac:dyDescent="0.25">
      <c r="A46" s="2" t="s">
        <v>42</v>
      </c>
      <c r="B46" s="7">
        <v>454402</v>
      </c>
      <c r="C46" s="7">
        <v>453663</v>
      </c>
      <c r="D46" s="4" t="s">
        <v>6</v>
      </c>
      <c r="E46" s="4" t="s">
        <v>6</v>
      </c>
    </row>
    <row r="47" spans="1:5" x14ac:dyDescent="0.25">
      <c r="A47" s="2" t="s">
        <v>43</v>
      </c>
      <c r="B47" s="7">
        <v>509102</v>
      </c>
      <c r="C47" s="7">
        <v>501552</v>
      </c>
      <c r="D47" s="4" t="s">
        <v>6</v>
      </c>
      <c r="E47" s="4" t="s">
        <v>6</v>
      </c>
    </row>
    <row r="48" spans="1:5" x14ac:dyDescent="0.25">
      <c r="A48" s="2" t="s">
        <v>44</v>
      </c>
      <c r="B48" s="7">
        <v>1642633</v>
      </c>
      <c r="C48" s="7">
        <v>1640534</v>
      </c>
      <c r="D48" s="4" t="s">
        <v>6</v>
      </c>
      <c r="E48" s="4" t="s">
        <v>6</v>
      </c>
    </row>
    <row r="49" spans="1:5" x14ac:dyDescent="0.25">
      <c r="A49" s="2" t="s">
        <v>45</v>
      </c>
      <c r="B49" s="7">
        <v>71907</v>
      </c>
      <c r="C49" s="7">
        <v>71745</v>
      </c>
      <c r="D49" s="4" t="s">
        <v>6</v>
      </c>
      <c r="E49" s="4" t="s">
        <v>6</v>
      </c>
    </row>
    <row r="50" spans="1:5" x14ac:dyDescent="0.25">
      <c r="A50" s="2" t="s">
        <v>46</v>
      </c>
      <c r="B50" s="7">
        <v>139578</v>
      </c>
      <c r="C50" s="7">
        <v>92819</v>
      </c>
      <c r="D50" s="4" t="s">
        <v>6</v>
      </c>
      <c r="E50" s="4" t="s">
        <v>6</v>
      </c>
    </row>
    <row r="51" spans="1:5" x14ac:dyDescent="0.25">
      <c r="A51" s="2" t="s">
        <v>47</v>
      </c>
      <c r="B51" s="7">
        <v>2817622</v>
      </c>
      <c r="C51" s="7">
        <v>2760313</v>
      </c>
      <c r="D51" s="7">
        <v>2770738</v>
      </c>
      <c r="E51" s="4" t="s">
        <v>6</v>
      </c>
    </row>
    <row r="52" spans="1:5" x14ac:dyDescent="0.25">
      <c r="A52" s="3" t="s">
        <v>48</v>
      </c>
      <c r="B52" s="4" t="s">
        <v>6</v>
      </c>
      <c r="C52" s="4" t="s">
        <v>6</v>
      </c>
      <c r="D52" s="4" t="s">
        <v>6</v>
      </c>
      <c r="E52" s="4" t="s">
        <v>6</v>
      </c>
    </row>
    <row r="53" spans="1:5" x14ac:dyDescent="0.25">
      <c r="A53" s="2" t="s">
        <v>49</v>
      </c>
      <c r="B53" s="7">
        <v>12506</v>
      </c>
      <c r="C53" s="7">
        <v>17836</v>
      </c>
      <c r="D53" s="4" t="s">
        <v>6</v>
      </c>
      <c r="E53" s="4" t="s">
        <v>6</v>
      </c>
    </row>
    <row r="54" spans="1:5" ht="30" x14ac:dyDescent="0.25">
      <c r="A54" s="2" t="s">
        <v>50</v>
      </c>
      <c r="B54" s="7">
        <v>17565</v>
      </c>
      <c r="C54" s="7">
        <v>11646</v>
      </c>
      <c r="D54" s="4" t="s">
        <v>6</v>
      </c>
      <c r="E54" s="4" t="s">
        <v>6</v>
      </c>
    </row>
    <row r="55" spans="1:5" x14ac:dyDescent="0.25">
      <c r="A55" s="2" t="s">
        <v>51</v>
      </c>
      <c r="B55" s="7">
        <v>88285</v>
      </c>
      <c r="C55" s="7">
        <v>89547</v>
      </c>
      <c r="D55" s="4" t="s">
        <v>6</v>
      </c>
      <c r="E55" s="4" t="s">
        <v>6</v>
      </c>
    </row>
    <row r="56" spans="1:5" x14ac:dyDescent="0.25">
      <c r="A56" s="2" t="s">
        <v>52</v>
      </c>
      <c r="B56" s="7">
        <v>90011</v>
      </c>
      <c r="C56" s="7">
        <v>88586</v>
      </c>
      <c r="D56" s="4" t="s">
        <v>6</v>
      </c>
      <c r="E56" s="4" t="s">
        <v>6</v>
      </c>
    </row>
    <row r="57" spans="1:5" x14ac:dyDescent="0.25">
      <c r="A57" s="2" t="s">
        <v>53</v>
      </c>
      <c r="B57" s="7">
        <v>59730</v>
      </c>
      <c r="C57" s="7">
        <v>55714</v>
      </c>
      <c r="D57" s="4" t="s">
        <v>6</v>
      </c>
      <c r="E57" s="4" t="s">
        <v>6</v>
      </c>
    </row>
    <row r="58" spans="1:5" x14ac:dyDescent="0.25">
      <c r="A58" s="2" t="s">
        <v>54</v>
      </c>
      <c r="B58" s="7">
        <v>12297</v>
      </c>
      <c r="C58" s="7">
        <v>18759</v>
      </c>
      <c r="D58" s="4" t="s">
        <v>6</v>
      </c>
      <c r="E58" s="4" t="s">
        <v>6</v>
      </c>
    </row>
    <row r="59" spans="1:5" x14ac:dyDescent="0.25">
      <c r="A59" s="2" t="s">
        <v>55</v>
      </c>
      <c r="B59" s="7">
        <v>90471</v>
      </c>
      <c r="C59" s="7">
        <v>92083</v>
      </c>
      <c r="D59" s="4" t="s">
        <v>6</v>
      </c>
      <c r="E59" s="4" t="s">
        <v>6</v>
      </c>
    </row>
    <row r="60" spans="1:5" x14ac:dyDescent="0.25">
      <c r="A60" s="2" t="s">
        <v>56</v>
      </c>
      <c r="B60" s="4">
        <v>622</v>
      </c>
      <c r="C60" s="4" t="s">
        <v>6</v>
      </c>
      <c r="D60" s="4" t="s">
        <v>6</v>
      </c>
      <c r="E60" s="4" t="s">
        <v>6</v>
      </c>
    </row>
    <row r="61" spans="1:5" x14ac:dyDescent="0.25">
      <c r="A61" s="2" t="s">
        <v>57</v>
      </c>
      <c r="B61" s="4">
        <v>37</v>
      </c>
      <c r="C61" s="7">
        <v>1078</v>
      </c>
      <c r="D61" s="4" t="s">
        <v>6</v>
      </c>
      <c r="E61" s="4" t="s">
        <v>6</v>
      </c>
    </row>
    <row r="62" spans="1:5" x14ac:dyDescent="0.25">
      <c r="A62" s="2" t="s">
        <v>58</v>
      </c>
      <c r="B62" s="7">
        <v>371524</v>
      </c>
      <c r="C62" s="7">
        <v>375249</v>
      </c>
      <c r="D62" s="4" t="s">
        <v>6</v>
      </c>
      <c r="E62" s="4" t="s">
        <v>6</v>
      </c>
    </row>
    <row r="63" spans="1:5" x14ac:dyDescent="0.25">
      <c r="A63" s="2" t="s">
        <v>59</v>
      </c>
      <c r="B63" s="7">
        <v>1427710</v>
      </c>
      <c r="C63" s="7">
        <v>1291297</v>
      </c>
      <c r="D63" s="4" t="s">
        <v>6</v>
      </c>
      <c r="E63" s="4" t="s">
        <v>6</v>
      </c>
    </row>
    <row r="64" spans="1:5" x14ac:dyDescent="0.25">
      <c r="A64" s="2" t="s">
        <v>60</v>
      </c>
      <c r="B64" s="7">
        <v>96287</v>
      </c>
      <c r="C64" s="7">
        <v>89510</v>
      </c>
      <c r="D64" s="4" t="s">
        <v>6</v>
      </c>
      <c r="E64" s="4" t="s">
        <v>6</v>
      </c>
    </row>
    <row r="65" spans="1:5" x14ac:dyDescent="0.25">
      <c r="A65" s="2" t="s">
        <v>61</v>
      </c>
      <c r="B65" s="7">
        <v>91875</v>
      </c>
      <c r="C65" s="7">
        <v>83699</v>
      </c>
      <c r="D65" s="4" t="s">
        <v>6</v>
      </c>
      <c r="E65" s="4" t="s">
        <v>6</v>
      </c>
    </row>
    <row r="66" spans="1:5" x14ac:dyDescent="0.25">
      <c r="A66" s="2" t="s">
        <v>62</v>
      </c>
      <c r="B66" s="7">
        <v>1987396</v>
      </c>
      <c r="C66" s="7">
        <v>1839755</v>
      </c>
      <c r="D66" s="4" t="s">
        <v>6</v>
      </c>
      <c r="E66" s="4" t="s">
        <v>6</v>
      </c>
    </row>
    <row r="67" spans="1:5" x14ac:dyDescent="0.25">
      <c r="A67" s="2" t="s">
        <v>1345</v>
      </c>
      <c r="B67" s="7">
        <v>11584</v>
      </c>
      <c r="C67" s="7">
        <v>10811</v>
      </c>
      <c r="D67" s="4" t="s">
        <v>6</v>
      </c>
      <c r="E67" s="4" t="s">
        <v>6</v>
      </c>
    </row>
    <row r="68" spans="1:5" x14ac:dyDescent="0.25">
      <c r="A68" s="3" t="s">
        <v>676</v>
      </c>
      <c r="B68" s="4" t="s">
        <v>6</v>
      </c>
      <c r="C68" s="4" t="s">
        <v>6</v>
      </c>
      <c r="D68" s="4" t="s">
        <v>6</v>
      </c>
      <c r="E68" s="4" t="s">
        <v>6</v>
      </c>
    </row>
    <row r="69" spans="1:5" x14ac:dyDescent="0.25">
      <c r="A69" s="2" t="s">
        <v>65</v>
      </c>
      <c r="B69" s="4">
        <v>0</v>
      </c>
      <c r="C69" s="4">
        <v>0</v>
      </c>
      <c r="D69" s="4" t="s">
        <v>6</v>
      </c>
      <c r="E69" s="4" t="s">
        <v>6</v>
      </c>
    </row>
    <row r="70" spans="1:5" x14ac:dyDescent="0.25">
      <c r="A70" s="2" t="s">
        <v>66</v>
      </c>
      <c r="B70" s="7">
        <v>869576</v>
      </c>
      <c r="C70" s="7">
        <v>859839</v>
      </c>
      <c r="D70" s="4" t="s">
        <v>6</v>
      </c>
      <c r="E70" s="4" t="s">
        <v>6</v>
      </c>
    </row>
    <row r="71" spans="1:5" x14ac:dyDescent="0.25">
      <c r="A71" s="2" t="s">
        <v>677</v>
      </c>
      <c r="B71" s="7">
        <v>-83342</v>
      </c>
      <c r="C71" s="7">
        <v>21478</v>
      </c>
      <c r="D71" s="4" t="s">
        <v>6</v>
      </c>
      <c r="E71" s="4" t="s">
        <v>6</v>
      </c>
    </row>
    <row r="72" spans="1:5" ht="45" x14ac:dyDescent="0.25">
      <c r="A72" s="2" t="s">
        <v>68</v>
      </c>
      <c r="B72" s="7">
        <v>786234</v>
      </c>
      <c r="C72" s="7">
        <v>881317</v>
      </c>
      <c r="D72" s="4" t="s">
        <v>6</v>
      </c>
      <c r="E72" s="4" t="s">
        <v>6</v>
      </c>
    </row>
    <row r="73" spans="1:5" x14ac:dyDescent="0.25">
      <c r="A73" s="2" t="s">
        <v>69</v>
      </c>
      <c r="B73" s="7">
        <v>32408</v>
      </c>
      <c r="C73" s="7">
        <v>28430</v>
      </c>
      <c r="D73" s="4" t="s">
        <v>6</v>
      </c>
      <c r="E73" s="4" t="s">
        <v>6</v>
      </c>
    </row>
    <row r="74" spans="1:5" x14ac:dyDescent="0.25">
      <c r="A74" s="2" t="s">
        <v>70</v>
      </c>
      <c r="B74" s="7">
        <v>818642</v>
      </c>
      <c r="C74" s="7">
        <v>909747</v>
      </c>
      <c r="D74" s="7">
        <v>1010105</v>
      </c>
      <c r="E74" s="7">
        <v>1107890</v>
      </c>
    </row>
    <row r="75" spans="1:5" x14ac:dyDescent="0.25">
      <c r="A75" s="2" t="s">
        <v>71</v>
      </c>
      <c r="B75" s="7">
        <v>2817622</v>
      </c>
      <c r="C75" s="7">
        <v>2760313</v>
      </c>
      <c r="D75" s="4" t="s">
        <v>6</v>
      </c>
      <c r="E75" s="4" t="s">
        <v>6</v>
      </c>
    </row>
    <row r="76" spans="1:5" ht="60" x14ac:dyDescent="0.25">
      <c r="A76" s="2" t="s">
        <v>1346</v>
      </c>
      <c r="B76" s="4" t="s">
        <v>6</v>
      </c>
      <c r="C76" s="4" t="s">
        <v>6</v>
      </c>
      <c r="D76" s="4" t="s">
        <v>6</v>
      </c>
      <c r="E76" s="4" t="s">
        <v>6</v>
      </c>
    </row>
    <row r="77" spans="1:5" x14ac:dyDescent="0.25">
      <c r="A77" s="3" t="s">
        <v>36</v>
      </c>
      <c r="B77" s="4" t="s">
        <v>6</v>
      </c>
      <c r="C77" s="4" t="s">
        <v>6</v>
      </c>
      <c r="D77" s="4" t="s">
        <v>6</v>
      </c>
      <c r="E77" s="4" t="s">
        <v>6</v>
      </c>
    </row>
    <row r="78" spans="1:5" x14ac:dyDescent="0.25">
      <c r="A78" s="2" t="s">
        <v>37</v>
      </c>
      <c r="B78" s="4">
        <v>71</v>
      </c>
      <c r="C78" s="7">
        <v>35070</v>
      </c>
      <c r="D78" s="7">
        <v>11427</v>
      </c>
      <c r="E78" s="4">
        <v>149</v>
      </c>
    </row>
    <row r="79" spans="1:5" x14ac:dyDescent="0.25">
      <c r="A79" s="2" t="s">
        <v>39</v>
      </c>
      <c r="B79" s="7">
        <v>7965</v>
      </c>
      <c r="C79" s="7">
        <v>12383</v>
      </c>
      <c r="D79" s="4" t="s">
        <v>6</v>
      </c>
      <c r="E79" s="4" t="s">
        <v>6</v>
      </c>
    </row>
    <row r="80" spans="1:5" x14ac:dyDescent="0.25">
      <c r="A80" s="2" t="s">
        <v>40</v>
      </c>
      <c r="B80" s="4" t="s">
        <v>6</v>
      </c>
      <c r="C80" s="7">
        <v>3895</v>
      </c>
      <c r="D80" s="4" t="s">
        <v>6</v>
      </c>
      <c r="E80" s="4" t="s">
        <v>6</v>
      </c>
    </row>
    <row r="81" spans="1:5" x14ac:dyDescent="0.25">
      <c r="A81" s="2" t="s">
        <v>41</v>
      </c>
      <c r="B81" s="7">
        <v>9745</v>
      </c>
      <c r="C81" s="7">
        <v>5600</v>
      </c>
      <c r="D81" s="4" t="s">
        <v>6</v>
      </c>
      <c r="E81" s="4" t="s">
        <v>6</v>
      </c>
    </row>
    <row r="82" spans="1:5" x14ac:dyDescent="0.25">
      <c r="A82" s="2" t="s">
        <v>42</v>
      </c>
      <c r="B82" s="7">
        <v>17781</v>
      </c>
      <c r="C82" s="7">
        <v>56948</v>
      </c>
      <c r="D82" s="4" t="s">
        <v>6</v>
      </c>
      <c r="E82" s="4" t="s">
        <v>6</v>
      </c>
    </row>
    <row r="83" spans="1:5" x14ac:dyDescent="0.25">
      <c r="A83" s="2" t="s">
        <v>43</v>
      </c>
      <c r="B83" s="7">
        <v>15624</v>
      </c>
      <c r="C83" s="7">
        <v>16344</v>
      </c>
      <c r="D83" s="4" t="s">
        <v>6</v>
      </c>
      <c r="E83" s="4" t="s">
        <v>6</v>
      </c>
    </row>
    <row r="84" spans="1:5" x14ac:dyDescent="0.25">
      <c r="A84" s="2" t="s">
        <v>668</v>
      </c>
      <c r="B84" s="7">
        <v>3059581</v>
      </c>
      <c r="C84" s="7">
        <v>2930022</v>
      </c>
      <c r="D84" s="4" t="s">
        <v>6</v>
      </c>
      <c r="E84" s="4" t="s">
        <v>6</v>
      </c>
    </row>
    <row r="85" spans="1:5" x14ac:dyDescent="0.25">
      <c r="A85" s="2" t="s">
        <v>670</v>
      </c>
      <c r="B85" s="7">
        <v>7662</v>
      </c>
      <c r="C85" s="7">
        <v>5107</v>
      </c>
      <c r="D85" s="4" t="s">
        <v>6</v>
      </c>
      <c r="E85" s="4" t="s">
        <v>6</v>
      </c>
    </row>
    <row r="86" spans="1:5" x14ac:dyDescent="0.25">
      <c r="A86" s="2" t="s">
        <v>46</v>
      </c>
      <c r="B86" s="7">
        <v>35274</v>
      </c>
      <c r="C86" s="7">
        <v>28680</v>
      </c>
      <c r="D86" s="4" t="s">
        <v>6</v>
      </c>
      <c r="E86" s="4" t="s">
        <v>6</v>
      </c>
    </row>
    <row r="87" spans="1:5" x14ac:dyDescent="0.25">
      <c r="A87" s="2" t="s">
        <v>47</v>
      </c>
      <c r="B87" s="7">
        <v>3135922</v>
      </c>
      <c r="C87" s="7">
        <v>3037101</v>
      </c>
      <c r="D87" s="4" t="s">
        <v>6</v>
      </c>
      <c r="E87" s="4" t="s">
        <v>6</v>
      </c>
    </row>
    <row r="88" spans="1:5" x14ac:dyDescent="0.25">
      <c r="A88" s="3" t="s">
        <v>48</v>
      </c>
      <c r="B88" s="4" t="s">
        <v>6</v>
      </c>
      <c r="C88" s="4" t="s">
        <v>6</v>
      </c>
      <c r="D88" s="4" t="s">
        <v>6</v>
      </c>
      <c r="E88" s="4" t="s">
        <v>6</v>
      </c>
    </row>
    <row r="89" spans="1:5" x14ac:dyDescent="0.25">
      <c r="A89" s="2" t="s">
        <v>49</v>
      </c>
      <c r="B89" s="7">
        <v>12506</v>
      </c>
      <c r="C89" s="7">
        <v>17836</v>
      </c>
      <c r="D89" s="4" t="s">
        <v>6</v>
      </c>
      <c r="E89" s="4" t="s">
        <v>6</v>
      </c>
    </row>
    <row r="90" spans="1:5" ht="30" x14ac:dyDescent="0.25">
      <c r="A90" s="2" t="s">
        <v>50</v>
      </c>
      <c r="B90" s="7">
        <v>9107</v>
      </c>
      <c r="C90" s="7">
        <v>8916</v>
      </c>
      <c r="D90" s="4" t="s">
        <v>6</v>
      </c>
      <c r="E90" s="4" t="s">
        <v>6</v>
      </c>
    </row>
    <row r="91" spans="1:5" x14ac:dyDescent="0.25">
      <c r="A91" s="2" t="s">
        <v>51</v>
      </c>
      <c r="B91" s="7">
        <v>6749</v>
      </c>
      <c r="C91" s="7">
        <v>4674</v>
      </c>
      <c r="D91" s="4" t="s">
        <v>6</v>
      </c>
      <c r="E91" s="4" t="s">
        <v>6</v>
      </c>
    </row>
    <row r="92" spans="1:5" x14ac:dyDescent="0.25">
      <c r="A92" s="2" t="s">
        <v>674</v>
      </c>
      <c r="B92" s="7">
        <v>1184764</v>
      </c>
      <c r="C92" s="7">
        <v>1124173</v>
      </c>
      <c r="D92" s="4" t="s">
        <v>6</v>
      </c>
      <c r="E92" s="4" t="s">
        <v>6</v>
      </c>
    </row>
    <row r="93" spans="1:5" x14ac:dyDescent="0.25">
      <c r="A93" s="2" t="s">
        <v>52</v>
      </c>
      <c r="B93" s="7">
        <v>1167</v>
      </c>
      <c r="C93" s="4">
        <v>186</v>
      </c>
      <c r="D93" s="4" t="s">
        <v>6</v>
      </c>
      <c r="E93" s="4" t="s">
        <v>6</v>
      </c>
    </row>
    <row r="94" spans="1:5" x14ac:dyDescent="0.25">
      <c r="A94" s="2" t="s">
        <v>53</v>
      </c>
      <c r="B94" s="7">
        <v>4619</v>
      </c>
      <c r="C94" s="7">
        <v>4249</v>
      </c>
      <c r="D94" s="4" t="s">
        <v>6</v>
      </c>
      <c r="E94" s="4" t="s">
        <v>6</v>
      </c>
    </row>
    <row r="95" spans="1:5" x14ac:dyDescent="0.25">
      <c r="A95" s="2" t="s">
        <v>54</v>
      </c>
      <c r="B95" s="7">
        <v>11076</v>
      </c>
      <c r="C95" s="7">
        <v>17955</v>
      </c>
      <c r="D95" s="4" t="s">
        <v>6</v>
      </c>
      <c r="E95" s="4" t="s">
        <v>6</v>
      </c>
    </row>
    <row r="96" spans="1:5" x14ac:dyDescent="0.25">
      <c r="A96" s="2" t="s">
        <v>55</v>
      </c>
      <c r="B96" s="7">
        <v>59249</v>
      </c>
      <c r="C96" s="7">
        <v>55206</v>
      </c>
      <c r="D96" s="4" t="s">
        <v>6</v>
      </c>
      <c r="E96" s="4" t="s">
        <v>6</v>
      </c>
    </row>
    <row r="97" spans="1:5" x14ac:dyDescent="0.25">
      <c r="A97" s="2" t="s">
        <v>56</v>
      </c>
      <c r="B97" s="4">
        <v>622</v>
      </c>
      <c r="C97" s="4" t="s">
        <v>6</v>
      </c>
      <c r="D97" s="4" t="s">
        <v>6</v>
      </c>
      <c r="E97" s="4" t="s">
        <v>6</v>
      </c>
    </row>
    <row r="98" spans="1:5" x14ac:dyDescent="0.25">
      <c r="A98" s="2" t="s">
        <v>58</v>
      </c>
      <c r="B98" s="7">
        <v>1289859</v>
      </c>
      <c r="C98" s="7">
        <v>1233195</v>
      </c>
      <c r="D98" s="4" t="s">
        <v>6</v>
      </c>
      <c r="E98" s="4" t="s">
        <v>6</v>
      </c>
    </row>
    <row r="99" spans="1:5" x14ac:dyDescent="0.25">
      <c r="A99" s="2" t="s">
        <v>59</v>
      </c>
      <c r="B99" s="7">
        <v>1006201</v>
      </c>
      <c r="C99" s="7">
        <v>872671</v>
      </c>
      <c r="D99" s="4" t="s">
        <v>6</v>
      </c>
      <c r="E99" s="4" t="s">
        <v>6</v>
      </c>
    </row>
    <row r="100" spans="1:5" x14ac:dyDescent="0.25">
      <c r="A100" s="2" t="s">
        <v>61</v>
      </c>
      <c r="B100" s="7">
        <v>53628</v>
      </c>
      <c r="C100" s="7">
        <v>49918</v>
      </c>
      <c r="D100" s="4" t="s">
        <v>6</v>
      </c>
      <c r="E100" s="4" t="s">
        <v>6</v>
      </c>
    </row>
    <row r="101" spans="1:5" x14ac:dyDescent="0.25">
      <c r="A101" s="2" t="s">
        <v>62</v>
      </c>
      <c r="B101" s="7">
        <v>2349688</v>
      </c>
      <c r="C101" s="7">
        <v>2155784</v>
      </c>
      <c r="D101" s="4" t="s">
        <v>6</v>
      </c>
      <c r="E101" s="4" t="s">
        <v>6</v>
      </c>
    </row>
    <row r="102" spans="1:5" x14ac:dyDescent="0.25">
      <c r="A102" s="3" t="s">
        <v>676</v>
      </c>
      <c r="B102" s="4" t="s">
        <v>6</v>
      </c>
      <c r="C102" s="4" t="s">
        <v>6</v>
      </c>
      <c r="D102" s="4" t="s">
        <v>6</v>
      </c>
      <c r="E102" s="4" t="s">
        <v>6</v>
      </c>
    </row>
    <row r="103" spans="1:5" x14ac:dyDescent="0.25">
      <c r="A103" s="2" t="s">
        <v>65</v>
      </c>
      <c r="B103" s="4">
        <v>0</v>
      </c>
      <c r="C103" s="4">
        <v>0</v>
      </c>
      <c r="D103" s="4" t="s">
        <v>6</v>
      </c>
      <c r="E103" s="4" t="s">
        <v>6</v>
      </c>
    </row>
    <row r="104" spans="1:5" x14ac:dyDescent="0.25">
      <c r="A104" s="2" t="s">
        <v>66</v>
      </c>
      <c r="B104" s="7">
        <v>869576</v>
      </c>
      <c r="C104" s="7">
        <v>859839</v>
      </c>
      <c r="D104" s="4" t="s">
        <v>6</v>
      </c>
      <c r="E104" s="4" t="s">
        <v>6</v>
      </c>
    </row>
    <row r="105" spans="1:5" x14ac:dyDescent="0.25">
      <c r="A105" s="2" t="s">
        <v>677</v>
      </c>
      <c r="B105" s="7">
        <v>-83342</v>
      </c>
      <c r="C105" s="7">
        <v>21478</v>
      </c>
      <c r="D105" s="4" t="s">
        <v>6</v>
      </c>
      <c r="E105" s="4" t="s">
        <v>6</v>
      </c>
    </row>
    <row r="106" spans="1:5" ht="45" x14ac:dyDescent="0.25">
      <c r="A106" s="2" t="s">
        <v>68</v>
      </c>
      <c r="B106" s="7">
        <v>786234</v>
      </c>
      <c r="C106" s="7">
        <v>881317</v>
      </c>
      <c r="D106" s="4" t="s">
        <v>6</v>
      </c>
      <c r="E106" s="4" t="s">
        <v>6</v>
      </c>
    </row>
    <row r="107" spans="1:5" x14ac:dyDescent="0.25">
      <c r="A107" s="2" t="s">
        <v>70</v>
      </c>
      <c r="B107" s="7">
        <v>786234</v>
      </c>
      <c r="C107" s="7">
        <v>881317</v>
      </c>
      <c r="D107" s="4" t="s">
        <v>6</v>
      </c>
      <c r="E107" s="4" t="s">
        <v>6</v>
      </c>
    </row>
    <row r="108" spans="1:5" x14ac:dyDescent="0.25">
      <c r="A108" s="2" t="s">
        <v>71</v>
      </c>
      <c r="B108" s="7">
        <v>3135922</v>
      </c>
      <c r="C108" s="7">
        <v>3037101</v>
      </c>
      <c r="D108" s="4" t="s">
        <v>6</v>
      </c>
      <c r="E108" s="4" t="s">
        <v>6</v>
      </c>
    </row>
    <row r="109" spans="1:5" ht="45" x14ac:dyDescent="0.25">
      <c r="A109" s="2" t="s">
        <v>1347</v>
      </c>
      <c r="B109" s="4" t="s">
        <v>6</v>
      </c>
      <c r="C109" s="4" t="s">
        <v>6</v>
      </c>
      <c r="D109" s="4" t="s">
        <v>6</v>
      </c>
      <c r="E109" s="4" t="s">
        <v>6</v>
      </c>
    </row>
    <row r="110" spans="1:5" x14ac:dyDescent="0.25">
      <c r="A110" s="3" t="s">
        <v>36</v>
      </c>
      <c r="B110" s="4" t="s">
        <v>6</v>
      </c>
      <c r="C110" s="4" t="s">
        <v>6</v>
      </c>
      <c r="D110" s="4" t="s">
        <v>6</v>
      </c>
      <c r="E110" s="4" t="s">
        <v>6</v>
      </c>
    </row>
    <row r="111" spans="1:5" x14ac:dyDescent="0.25">
      <c r="A111" s="2" t="s">
        <v>37</v>
      </c>
      <c r="B111" s="7">
        <v>3098</v>
      </c>
      <c r="C111" s="7">
        <v>3734</v>
      </c>
      <c r="D111" s="4" t="s">
        <v>6</v>
      </c>
      <c r="E111" s="7">
        <v>3567</v>
      </c>
    </row>
    <row r="112" spans="1:5" x14ac:dyDescent="0.25">
      <c r="A112" s="2" t="s">
        <v>665</v>
      </c>
      <c r="B112" s="7">
        <v>337517</v>
      </c>
      <c r="C112" s="7">
        <v>308043</v>
      </c>
      <c r="D112" s="4" t="s">
        <v>6</v>
      </c>
      <c r="E112" s="4" t="s">
        <v>6</v>
      </c>
    </row>
    <row r="113" spans="1:5" x14ac:dyDescent="0.25">
      <c r="A113" s="2" t="s">
        <v>39</v>
      </c>
      <c r="B113" s="7">
        <v>5214</v>
      </c>
      <c r="C113" s="7">
        <v>1060</v>
      </c>
      <c r="D113" s="4" t="s">
        <v>6</v>
      </c>
      <c r="E113" s="4" t="s">
        <v>6</v>
      </c>
    </row>
    <row r="114" spans="1:5" x14ac:dyDescent="0.25">
      <c r="A114" s="2" t="s">
        <v>666</v>
      </c>
      <c r="B114" s="7">
        <v>1079736</v>
      </c>
      <c r="C114" s="7">
        <v>1021479</v>
      </c>
      <c r="D114" s="4" t="s">
        <v>6</v>
      </c>
      <c r="E114" s="4" t="s">
        <v>6</v>
      </c>
    </row>
    <row r="115" spans="1:5" x14ac:dyDescent="0.25">
      <c r="A115" s="2" t="s">
        <v>41</v>
      </c>
      <c r="B115" s="7">
        <v>26545</v>
      </c>
      <c r="C115" s="7">
        <v>19655</v>
      </c>
      <c r="D115" s="4" t="s">
        <v>6</v>
      </c>
      <c r="E115" s="4" t="s">
        <v>6</v>
      </c>
    </row>
    <row r="116" spans="1:5" x14ac:dyDescent="0.25">
      <c r="A116" s="2" t="s">
        <v>42</v>
      </c>
      <c r="B116" s="7">
        <v>1452110</v>
      </c>
      <c r="C116" s="7">
        <v>1353971</v>
      </c>
      <c r="D116" s="4" t="s">
        <v>6</v>
      </c>
      <c r="E116" s="4" t="s">
        <v>6</v>
      </c>
    </row>
    <row r="117" spans="1:5" x14ac:dyDescent="0.25">
      <c r="A117" s="2" t="s">
        <v>43</v>
      </c>
      <c r="B117" s="7">
        <v>434040</v>
      </c>
      <c r="C117" s="7">
        <v>425677</v>
      </c>
      <c r="D117" s="4" t="s">
        <v>6</v>
      </c>
      <c r="E117" s="4" t="s">
        <v>6</v>
      </c>
    </row>
    <row r="118" spans="1:5" x14ac:dyDescent="0.25">
      <c r="A118" s="2" t="s">
        <v>668</v>
      </c>
      <c r="B118" s="7">
        <v>83012</v>
      </c>
      <c r="C118" s="7">
        <v>82475</v>
      </c>
      <c r="D118" s="4" t="s">
        <v>6</v>
      </c>
      <c r="E118" s="4" t="s">
        <v>6</v>
      </c>
    </row>
    <row r="119" spans="1:5" x14ac:dyDescent="0.25">
      <c r="A119" s="2" t="s">
        <v>44</v>
      </c>
      <c r="B119" s="7">
        <v>1642633</v>
      </c>
      <c r="C119" s="7">
        <v>1640534</v>
      </c>
      <c r="D119" s="4" t="s">
        <v>6</v>
      </c>
      <c r="E119" s="4" t="s">
        <v>6</v>
      </c>
    </row>
    <row r="120" spans="1:5" x14ac:dyDescent="0.25">
      <c r="A120" s="2" t="s">
        <v>45</v>
      </c>
      <c r="B120" s="7">
        <v>71907</v>
      </c>
      <c r="C120" s="7">
        <v>71745</v>
      </c>
      <c r="D120" s="4" t="s">
        <v>6</v>
      </c>
      <c r="E120" s="4" t="s">
        <v>6</v>
      </c>
    </row>
    <row r="121" spans="1:5" x14ac:dyDescent="0.25">
      <c r="A121" s="2" t="s">
        <v>46</v>
      </c>
      <c r="B121" s="7">
        <v>103696</v>
      </c>
      <c r="C121" s="7">
        <v>63447</v>
      </c>
      <c r="D121" s="4" t="s">
        <v>6</v>
      </c>
      <c r="E121" s="4" t="s">
        <v>6</v>
      </c>
    </row>
    <row r="122" spans="1:5" x14ac:dyDescent="0.25">
      <c r="A122" s="2" t="s">
        <v>47</v>
      </c>
      <c r="B122" s="7">
        <v>3787398</v>
      </c>
      <c r="C122" s="7">
        <v>3637849</v>
      </c>
      <c r="D122" s="4" t="s">
        <v>6</v>
      </c>
      <c r="E122" s="4" t="s">
        <v>6</v>
      </c>
    </row>
    <row r="123" spans="1:5" x14ac:dyDescent="0.25">
      <c r="A123" s="3" t="s">
        <v>48</v>
      </c>
      <c r="B123" s="4" t="s">
        <v>6</v>
      </c>
      <c r="C123" s="4" t="s">
        <v>6</v>
      </c>
      <c r="D123" s="4" t="s">
        <v>6</v>
      </c>
      <c r="E123" s="4" t="s">
        <v>6</v>
      </c>
    </row>
    <row r="124" spans="1:5" ht="30" x14ac:dyDescent="0.25">
      <c r="A124" s="2" t="s">
        <v>50</v>
      </c>
      <c r="B124" s="7">
        <v>7317</v>
      </c>
      <c r="C124" s="7">
        <v>1059</v>
      </c>
      <c r="D124" s="4" t="s">
        <v>6</v>
      </c>
      <c r="E124" s="4" t="s">
        <v>6</v>
      </c>
    </row>
    <row r="125" spans="1:5" x14ac:dyDescent="0.25">
      <c r="A125" s="2" t="s">
        <v>51</v>
      </c>
      <c r="B125" s="7">
        <v>68574</v>
      </c>
      <c r="C125" s="7">
        <v>72213</v>
      </c>
      <c r="D125" s="4" t="s">
        <v>6</v>
      </c>
      <c r="E125" s="4" t="s">
        <v>6</v>
      </c>
    </row>
    <row r="126" spans="1:5" x14ac:dyDescent="0.25">
      <c r="A126" s="2" t="s">
        <v>52</v>
      </c>
      <c r="B126" s="7">
        <v>88599</v>
      </c>
      <c r="C126" s="7">
        <v>88096</v>
      </c>
      <c r="D126" s="4" t="s">
        <v>6</v>
      </c>
      <c r="E126" s="4" t="s">
        <v>6</v>
      </c>
    </row>
    <row r="127" spans="1:5" x14ac:dyDescent="0.25">
      <c r="A127" s="2" t="s">
        <v>53</v>
      </c>
      <c r="B127" s="7">
        <v>47682</v>
      </c>
      <c r="C127" s="7">
        <v>44508</v>
      </c>
      <c r="D127" s="4" t="s">
        <v>6</v>
      </c>
      <c r="E127" s="4" t="s">
        <v>6</v>
      </c>
    </row>
    <row r="128" spans="1:5" x14ac:dyDescent="0.25">
      <c r="A128" s="2" t="s">
        <v>54</v>
      </c>
      <c r="B128" s="7">
        <v>1221</v>
      </c>
      <c r="C128" s="4">
        <v>804</v>
      </c>
      <c r="D128" s="4" t="s">
        <v>6</v>
      </c>
      <c r="E128" s="4" t="s">
        <v>6</v>
      </c>
    </row>
    <row r="129" spans="1:5" x14ac:dyDescent="0.25">
      <c r="A129" s="2" t="s">
        <v>55</v>
      </c>
      <c r="B129" s="7">
        <v>23493</v>
      </c>
      <c r="C129" s="7">
        <v>31343</v>
      </c>
      <c r="D129" s="4" t="s">
        <v>6</v>
      </c>
      <c r="E129" s="4" t="s">
        <v>6</v>
      </c>
    </row>
    <row r="130" spans="1:5" x14ac:dyDescent="0.25">
      <c r="A130" s="2" t="s">
        <v>57</v>
      </c>
      <c r="B130" s="4">
        <v>1</v>
      </c>
      <c r="C130" s="4" t="s">
        <v>6</v>
      </c>
      <c r="D130" s="4" t="s">
        <v>6</v>
      </c>
      <c r="E130" s="4" t="s">
        <v>6</v>
      </c>
    </row>
    <row r="131" spans="1:5" x14ac:dyDescent="0.25">
      <c r="A131" s="2" t="s">
        <v>58</v>
      </c>
      <c r="B131" s="7">
        <v>236887</v>
      </c>
      <c r="C131" s="7">
        <v>238023</v>
      </c>
      <c r="D131" s="4" t="s">
        <v>6</v>
      </c>
      <c r="E131" s="4" t="s">
        <v>6</v>
      </c>
    </row>
    <row r="132" spans="1:5" x14ac:dyDescent="0.25">
      <c r="A132" s="2" t="s">
        <v>59</v>
      </c>
      <c r="B132" s="7">
        <v>364060</v>
      </c>
      <c r="C132" s="7">
        <v>358104</v>
      </c>
      <c r="D132" s="4" t="s">
        <v>6</v>
      </c>
      <c r="E132" s="4" t="s">
        <v>6</v>
      </c>
    </row>
    <row r="133" spans="1:5" x14ac:dyDescent="0.25">
      <c r="A133" s="2" t="s">
        <v>60</v>
      </c>
      <c r="B133" s="7">
        <v>96111</v>
      </c>
      <c r="C133" s="7">
        <v>85287</v>
      </c>
      <c r="D133" s="4" t="s">
        <v>6</v>
      </c>
      <c r="E133" s="4" t="s">
        <v>6</v>
      </c>
    </row>
    <row r="134" spans="1:5" x14ac:dyDescent="0.25">
      <c r="A134" s="2" t="s">
        <v>61</v>
      </c>
      <c r="B134" s="7">
        <v>33123</v>
      </c>
      <c r="C134" s="7">
        <v>28808</v>
      </c>
      <c r="D134" s="4" t="s">
        <v>6</v>
      </c>
      <c r="E134" s="4" t="s">
        <v>6</v>
      </c>
    </row>
    <row r="135" spans="1:5" x14ac:dyDescent="0.25">
      <c r="A135" s="2" t="s">
        <v>62</v>
      </c>
      <c r="B135" s="7">
        <v>730181</v>
      </c>
      <c r="C135" s="7">
        <v>710222</v>
      </c>
      <c r="D135" s="4" t="s">
        <v>6</v>
      </c>
      <c r="E135" s="4" t="s">
        <v>6</v>
      </c>
    </row>
    <row r="136" spans="1:5" x14ac:dyDescent="0.25">
      <c r="A136" s="3" t="s">
        <v>676</v>
      </c>
      <c r="B136" s="4" t="s">
        <v>6</v>
      </c>
      <c r="C136" s="4" t="s">
        <v>6</v>
      </c>
      <c r="D136" s="4" t="s">
        <v>6</v>
      </c>
      <c r="E136" s="4" t="s">
        <v>6</v>
      </c>
    </row>
    <row r="137" spans="1:5" x14ac:dyDescent="0.25">
      <c r="A137" s="2" t="s">
        <v>677</v>
      </c>
      <c r="B137" s="7">
        <v>920694</v>
      </c>
      <c r="C137" s="7">
        <v>790692</v>
      </c>
      <c r="D137" s="4" t="s">
        <v>6</v>
      </c>
      <c r="E137" s="4" t="s">
        <v>6</v>
      </c>
    </row>
    <row r="138" spans="1:5" x14ac:dyDescent="0.25">
      <c r="A138" s="2" t="s">
        <v>680</v>
      </c>
      <c r="B138" s="7">
        <v>2136523</v>
      </c>
      <c r="C138" s="7">
        <v>2136935</v>
      </c>
      <c r="D138" s="4" t="s">
        <v>6</v>
      </c>
      <c r="E138" s="4" t="s">
        <v>6</v>
      </c>
    </row>
    <row r="139" spans="1:5" ht="45" x14ac:dyDescent="0.25">
      <c r="A139" s="2" t="s">
        <v>68</v>
      </c>
      <c r="B139" s="7">
        <v>3057217</v>
      </c>
      <c r="C139" s="7">
        <v>2927627</v>
      </c>
      <c r="D139" s="4" t="s">
        <v>6</v>
      </c>
      <c r="E139" s="4" t="s">
        <v>6</v>
      </c>
    </row>
    <row r="140" spans="1:5" x14ac:dyDescent="0.25">
      <c r="A140" s="2" t="s">
        <v>70</v>
      </c>
      <c r="B140" s="7">
        <v>3057217</v>
      </c>
      <c r="C140" s="7">
        <v>2927627</v>
      </c>
      <c r="D140" s="4" t="s">
        <v>6</v>
      </c>
      <c r="E140" s="4" t="s">
        <v>6</v>
      </c>
    </row>
    <row r="141" spans="1:5" x14ac:dyDescent="0.25">
      <c r="A141" s="2" t="s">
        <v>71</v>
      </c>
      <c r="B141" s="7">
        <v>3787398</v>
      </c>
      <c r="C141" s="7">
        <v>3637849</v>
      </c>
      <c r="D141" s="4" t="s">
        <v>6</v>
      </c>
      <c r="E141" s="4" t="s">
        <v>6</v>
      </c>
    </row>
    <row r="142" spans="1:5" ht="45" x14ac:dyDescent="0.25">
      <c r="A142" s="2" t="s">
        <v>1348</v>
      </c>
      <c r="B142" s="4" t="s">
        <v>6</v>
      </c>
      <c r="C142" s="4" t="s">
        <v>6</v>
      </c>
      <c r="D142" s="4" t="s">
        <v>6</v>
      </c>
      <c r="E142" s="4" t="s">
        <v>6</v>
      </c>
    </row>
    <row r="143" spans="1:5" x14ac:dyDescent="0.25">
      <c r="A143" s="3" t="s">
        <v>36</v>
      </c>
      <c r="B143" s="4" t="s">
        <v>6</v>
      </c>
      <c r="C143" s="4" t="s">
        <v>6</v>
      </c>
      <c r="D143" s="4" t="s">
        <v>6</v>
      </c>
      <c r="E143" s="4" t="s">
        <v>6</v>
      </c>
    </row>
    <row r="144" spans="1:5" x14ac:dyDescent="0.25">
      <c r="A144" s="2" t="s">
        <v>37</v>
      </c>
      <c r="B144" s="7">
        <v>1150</v>
      </c>
      <c r="C144" s="7">
        <v>1340</v>
      </c>
      <c r="D144" s="4">
        <v>616</v>
      </c>
      <c r="E144" s="4">
        <v>649</v>
      </c>
    </row>
    <row r="145" spans="1:5" x14ac:dyDescent="0.25">
      <c r="A145" s="2" t="s">
        <v>665</v>
      </c>
      <c r="B145" s="7">
        <v>54452</v>
      </c>
      <c r="C145" s="7">
        <v>53531</v>
      </c>
      <c r="D145" s="4" t="s">
        <v>6</v>
      </c>
      <c r="E145" s="4" t="s">
        <v>6</v>
      </c>
    </row>
    <row r="146" spans="1:5" x14ac:dyDescent="0.25">
      <c r="A146" s="2" t="s">
        <v>39</v>
      </c>
      <c r="B146" s="7">
        <v>4445</v>
      </c>
      <c r="C146" s="7">
        <v>4434</v>
      </c>
      <c r="D146" s="4" t="s">
        <v>6</v>
      </c>
      <c r="E146" s="4" t="s">
        <v>6</v>
      </c>
    </row>
    <row r="147" spans="1:5" x14ac:dyDescent="0.25">
      <c r="A147" s="2" t="s">
        <v>666</v>
      </c>
      <c r="B147" s="7">
        <v>105028</v>
      </c>
      <c r="C147" s="7">
        <v>102694</v>
      </c>
      <c r="D147" s="4" t="s">
        <v>6</v>
      </c>
      <c r="E147" s="4" t="s">
        <v>6</v>
      </c>
    </row>
    <row r="148" spans="1:5" x14ac:dyDescent="0.25">
      <c r="A148" s="2" t="s">
        <v>41</v>
      </c>
      <c r="B148" s="7">
        <v>4850</v>
      </c>
      <c r="C148" s="7">
        <v>6563</v>
      </c>
      <c r="D148" s="4" t="s">
        <v>6</v>
      </c>
      <c r="E148" s="4" t="s">
        <v>6</v>
      </c>
    </row>
    <row r="149" spans="1:5" x14ac:dyDescent="0.25">
      <c r="A149" s="2" t="s">
        <v>42</v>
      </c>
      <c r="B149" s="7">
        <v>169925</v>
      </c>
      <c r="C149" s="7">
        <v>168562</v>
      </c>
      <c r="D149" s="4" t="s">
        <v>6</v>
      </c>
      <c r="E149" s="4" t="s">
        <v>6</v>
      </c>
    </row>
    <row r="150" spans="1:5" x14ac:dyDescent="0.25">
      <c r="A150" s="2" t="s">
        <v>43</v>
      </c>
      <c r="B150" s="7">
        <v>59438</v>
      </c>
      <c r="C150" s="7">
        <v>59531</v>
      </c>
      <c r="D150" s="4" t="s">
        <v>6</v>
      </c>
      <c r="E150" s="4" t="s">
        <v>6</v>
      </c>
    </row>
    <row r="151" spans="1:5" x14ac:dyDescent="0.25">
      <c r="A151" s="2" t="s">
        <v>46</v>
      </c>
      <c r="B151" s="4">
        <v>608</v>
      </c>
      <c r="C151" s="4">
        <v>692</v>
      </c>
      <c r="D151" s="4" t="s">
        <v>6</v>
      </c>
      <c r="E151" s="4" t="s">
        <v>6</v>
      </c>
    </row>
    <row r="152" spans="1:5" x14ac:dyDescent="0.25">
      <c r="A152" s="2" t="s">
        <v>47</v>
      </c>
      <c r="B152" s="7">
        <v>229971</v>
      </c>
      <c r="C152" s="7">
        <v>228785</v>
      </c>
      <c r="D152" s="4" t="s">
        <v>6</v>
      </c>
      <c r="E152" s="4" t="s">
        <v>6</v>
      </c>
    </row>
    <row r="153" spans="1:5" x14ac:dyDescent="0.25">
      <c r="A153" s="3" t="s">
        <v>48</v>
      </c>
      <c r="B153" s="4" t="s">
        <v>6</v>
      </c>
      <c r="C153" s="4" t="s">
        <v>6</v>
      </c>
      <c r="D153" s="4" t="s">
        <v>6</v>
      </c>
      <c r="E153" s="4" t="s">
        <v>6</v>
      </c>
    </row>
    <row r="154" spans="1:5" ht="30" x14ac:dyDescent="0.25">
      <c r="A154" s="2" t="s">
        <v>50</v>
      </c>
      <c r="B154" s="7">
        <v>1141</v>
      </c>
      <c r="C154" s="7">
        <v>1671</v>
      </c>
      <c r="D154" s="4" t="s">
        <v>6</v>
      </c>
      <c r="E154" s="4" t="s">
        <v>6</v>
      </c>
    </row>
    <row r="155" spans="1:5" x14ac:dyDescent="0.25">
      <c r="A155" s="2" t="s">
        <v>51</v>
      </c>
      <c r="B155" s="7">
        <v>12962</v>
      </c>
      <c r="C155" s="7">
        <v>12660</v>
      </c>
      <c r="D155" s="4" t="s">
        <v>6</v>
      </c>
      <c r="E155" s="4" t="s">
        <v>6</v>
      </c>
    </row>
    <row r="156" spans="1:5" x14ac:dyDescent="0.25">
      <c r="A156" s="2" t="s">
        <v>52</v>
      </c>
      <c r="B156" s="4">
        <v>245</v>
      </c>
      <c r="C156" s="4">
        <v>304</v>
      </c>
      <c r="D156" s="4" t="s">
        <v>6</v>
      </c>
      <c r="E156" s="4" t="s">
        <v>6</v>
      </c>
    </row>
    <row r="157" spans="1:5" x14ac:dyDescent="0.25">
      <c r="A157" s="2" t="s">
        <v>53</v>
      </c>
      <c r="B157" s="7">
        <v>7429</v>
      </c>
      <c r="C157" s="7">
        <v>6957</v>
      </c>
      <c r="D157" s="4" t="s">
        <v>6</v>
      </c>
      <c r="E157" s="4" t="s">
        <v>6</v>
      </c>
    </row>
    <row r="158" spans="1:5" x14ac:dyDescent="0.25">
      <c r="A158" s="2" t="s">
        <v>55</v>
      </c>
      <c r="B158" s="7">
        <v>7729</v>
      </c>
      <c r="C158" s="7">
        <v>5534</v>
      </c>
      <c r="D158" s="4" t="s">
        <v>6</v>
      </c>
      <c r="E158" s="4" t="s">
        <v>6</v>
      </c>
    </row>
    <row r="159" spans="1:5" x14ac:dyDescent="0.25">
      <c r="A159" s="2" t="s">
        <v>57</v>
      </c>
      <c r="B159" s="4">
        <v>686</v>
      </c>
      <c r="C159" s="7">
        <v>2723</v>
      </c>
      <c r="D159" s="4" t="s">
        <v>6</v>
      </c>
      <c r="E159" s="4" t="s">
        <v>6</v>
      </c>
    </row>
    <row r="160" spans="1:5" x14ac:dyDescent="0.25">
      <c r="A160" s="2" t="s">
        <v>58</v>
      </c>
      <c r="B160" s="7">
        <v>30192</v>
      </c>
      <c r="C160" s="7">
        <v>29849</v>
      </c>
      <c r="D160" s="4" t="s">
        <v>6</v>
      </c>
      <c r="E160" s="4" t="s">
        <v>6</v>
      </c>
    </row>
    <row r="161" spans="1:5" x14ac:dyDescent="0.25">
      <c r="A161" s="2" t="s">
        <v>59</v>
      </c>
      <c r="B161" s="7">
        <v>57449</v>
      </c>
      <c r="C161" s="7">
        <v>60522</v>
      </c>
      <c r="D161" s="4" t="s">
        <v>6</v>
      </c>
      <c r="E161" s="4" t="s">
        <v>6</v>
      </c>
    </row>
    <row r="162" spans="1:5" x14ac:dyDescent="0.25">
      <c r="A162" s="2" t="s">
        <v>60</v>
      </c>
      <c r="B162" s="7">
        <v>7838</v>
      </c>
      <c r="C162" s="7">
        <v>9330</v>
      </c>
      <c r="D162" s="4" t="s">
        <v>6</v>
      </c>
      <c r="E162" s="4" t="s">
        <v>6</v>
      </c>
    </row>
    <row r="163" spans="1:5" x14ac:dyDescent="0.25">
      <c r="A163" s="2" t="s">
        <v>61</v>
      </c>
      <c r="B163" s="7">
        <v>5124</v>
      </c>
      <c r="C163" s="7">
        <v>4973</v>
      </c>
      <c r="D163" s="4" t="s">
        <v>6</v>
      </c>
      <c r="E163" s="4" t="s">
        <v>6</v>
      </c>
    </row>
    <row r="164" spans="1:5" x14ac:dyDescent="0.25">
      <c r="A164" s="2" t="s">
        <v>62</v>
      </c>
      <c r="B164" s="7">
        <v>100603</v>
      </c>
      <c r="C164" s="7">
        <v>104674</v>
      </c>
      <c r="D164" s="4" t="s">
        <v>6</v>
      </c>
      <c r="E164" s="4" t="s">
        <v>6</v>
      </c>
    </row>
    <row r="165" spans="1:5" x14ac:dyDescent="0.25">
      <c r="A165" s="2" t="s">
        <v>1345</v>
      </c>
      <c r="B165" s="7">
        <v>11584</v>
      </c>
      <c r="C165" s="7">
        <v>10811</v>
      </c>
      <c r="D165" s="4" t="s">
        <v>6</v>
      </c>
      <c r="E165" s="4" t="s">
        <v>6</v>
      </c>
    </row>
    <row r="166" spans="1:5" x14ac:dyDescent="0.25">
      <c r="A166" s="3" t="s">
        <v>676</v>
      </c>
      <c r="B166" s="4" t="s">
        <v>6</v>
      </c>
      <c r="C166" s="4" t="s">
        <v>6</v>
      </c>
      <c r="D166" s="4" t="s">
        <v>6</v>
      </c>
      <c r="E166" s="4" t="s">
        <v>6</v>
      </c>
    </row>
    <row r="167" spans="1:5" x14ac:dyDescent="0.25">
      <c r="A167" s="2" t="s">
        <v>677</v>
      </c>
      <c r="B167" s="7">
        <v>21186</v>
      </c>
      <c r="C167" s="7">
        <v>21197</v>
      </c>
      <c r="D167" s="4" t="s">
        <v>6</v>
      </c>
      <c r="E167" s="4" t="s">
        <v>6</v>
      </c>
    </row>
    <row r="168" spans="1:5" x14ac:dyDescent="0.25">
      <c r="A168" s="2" t="s">
        <v>680</v>
      </c>
      <c r="B168" s="7">
        <v>64190</v>
      </c>
      <c r="C168" s="7">
        <v>63673</v>
      </c>
      <c r="D168" s="4" t="s">
        <v>6</v>
      </c>
      <c r="E168" s="4" t="s">
        <v>6</v>
      </c>
    </row>
    <row r="169" spans="1:5" ht="45" x14ac:dyDescent="0.25">
      <c r="A169" s="2" t="s">
        <v>68</v>
      </c>
      <c r="B169" s="7">
        <v>85376</v>
      </c>
      <c r="C169" s="7">
        <v>84870</v>
      </c>
      <c r="D169" s="4" t="s">
        <v>6</v>
      </c>
      <c r="E169" s="4" t="s">
        <v>6</v>
      </c>
    </row>
    <row r="170" spans="1:5" x14ac:dyDescent="0.25">
      <c r="A170" s="2" t="s">
        <v>69</v>
      </c>
      <c r="B170" s="7">
        <v>32408</v>
      </c>
      <c r="C170" s="7">
        <v>28430</v>
      </c>
      <c r="D170" s="4" t="s">
        <v>6</v>
      </c>
      <c r="E170" s="4" t="s">
        <v>6</v>
      </c>
    </row>
    <row r="171" spans="1:5" x14ac:dyDescent="0.25">
      <c r="A171" s="2" t="s">
        <v>70</v>
      </c>
      <c r="B171" s="7">
        <v>117784</v>
      </c>
      <c r="C171" s="7">
        <v>113300</v>
      </c>
      <c r="D171" s="4" t="s">
        <v>6</v>
      </c>
      <c r="E171" s="4" t="s">
        <v>6</v>
      </c>
    </row>
    <row r="172" spans="1:5" x14ac:dyDescent="0.25">
      <c r="A172" s="2" t="s">
        <v>71</v>
      </c>
      <c r="B172" s="7">
        <v>229971</v>
      </c>
      <c r="C172" s="7">
        <v>228785</v>
      </c>
      <c r="D172" s="4" t="s">
        <v>6</v>
      </c>
      <c r="E172" s="4" t="s">
        <v>6</v>
      </c>
    </row>
    <row r="173" spans="1:5" ht="30" x14ac:dyDescent="0.25">
      <c r="A173" s="2" t="s">
        <v>1349</v>
      </c>
      <c r="B173" s="4" t="s">
        <v>6</v>
      </c>
      <c r="C173" s="4" t="s">
        <v>6</v>
      </c>
      <c r="D173" s="4" t="s">
        <v>6</v>
      </c>
      <c r="E173" s="4" t="s">
        <v>6</v>
      </c>
    </row>
    <row r="174" spans="1:5" x14ac:dyDescent="0.25">
      <c r="A174" s="3" t="s">
        <v>36</v>
      </c>
      <c r="B174" s="4" t="s">
        <v>6</v>
      </c>
      <c r="C174" s="4" t="s">
        <v>6</v>
      </c>
      <c r="D174" s="4" t="s">
        <v>6</v>
      </c>
      <c r="E174" s="4" t="s">
        <v>6</v>
      </c>
    </row>
    <row r="175" spans="1:5" x14ac:dyDescent="0.25">
      <c r="A175" s="2" t="s">
        <v>665</v>
      </c>
      <c r="B175" s="4">
        <v>-650</v>
      </c>
      <c r="C175" s="7">
        <v>-1645</v>
      </c>
      <c r="D175" s="4" t="s">
        <v>6</v>
      </c>
      <c r="E175" s="4" t="s">
        <v>6</v>
      </c>
    </row>
    <row r="176" spans="1:5" x14ac:dyDescent="0.25">
      <c r="A176" s="2" t="s">
        <v>666</v>
      </c>
      <c r="B176" s="7">
        <v>-1184764</v>
      </c>
      <c r="C176" s="7">
        <v>-1124173</v>
      </c>
      <c r="D176" s="4" t="s">
        <v>6</v>
      </c>
      <c r="E176" s="4" t="s">
        <v>6</v>
      </c>
    </row>
    <row r="177" spans="1:5" x14ac:dyDescent="0.25">
      <c r="A177" s="2" t="s">
        <v>42</v>
      </c>
      <c r="B177" s="7">
        <v>-1185414</v>
      </c>
      <c r="C177" s="7">
        <v>-1125818</v>
      </c>
      <c r="D177" s="4" t="s">
        <v>6</v>
      </c>
      <c r="E177" s="4" t="s">
        <v>6</v>
      </c>
    </row>
    <row r="178" spans="1:5" x14ac:dyDescent="0.25">
      <c r="A178" s="2" t="s">
        <v>668</v>
      </c>
      <c r="B178" s="7">
        <v>-3142593</v>
      </c>
      <c r="C178" s="7">
        <v>-3012497</v>
      </c>
      <c r="D178" s="4" t="s">
        <v>6</v>
      </c>
      <c r="E178" s="4" t="s">
        <v>6</v>
      </c>
    </row>
    <row r="179" spans="1:5" x14ac:dyDescent="0.25">
      <c r="A179" s="2" t="s">
        <v>670</v>
      </c>
      <c r="B179" s="7">
        <v>-7662</v>
      </c>
      <c r="C179" s="7">
        <v>-5107</v>
      </c>
      <c r="D179" s="4" t="s">
        <v>6</v>
      </c>
      <c r="E179" s="4" t="s">
        <v>6</v>
      </c>
    </row>
    <row r="180" spans="1:5" x14ac:dyDescent="0.25">
      <c r="A180" s="2" t="s">
        <v>47</v>
      </c>
      <c r="B180" s="7">
        <v>-4335669</v>
      </c>
      <c r="C180" s="7">
        <v>-4143422</v>
      </c>
      <c r="D180" s="4" t="s">
        <v>6</v>
      </c>
      <c r="E180" s="4" t="s">
        <v>6</v>
      </c>
    </row>
    <row r="181" spans="1:5" x14ac:dyDescent="0.25">
      <c r="A181" s="3" t="s">
        <v>48</v>
      </c>
      <c r="B181" s="4" t="s">
        <v>6</v>
      </c>
      <c r="C181" s="4" t="s">
        <v>6</v>
      </c>
      <c r="D181" s="4" t="s">
        <v>6</v>
      </c>
      <c r="E181" s="4" t="s">
        <v>6</v>
      </c>
    </row>
    <row r="182" spans="1:5" x14ac:dyDescent="0.25">
      <c r="A182" s="2" t="s">
        <v>674</v>
      </c>
      <c r="B182" s="7">
        <v>-1184764</v>
      </c>
      <c r="C182" s="7">
        <v>-1124173</v>
      </c>
      <c r="D182" s="4" t="s">
        <v>6</v>
      </c>
      <c r="E182" s="4" t="s">
        <v>6</v>
      </c>
    </row>
    <row r="183" spans="1:5" x14ac:dyDescent="0.25">
      <c r="A183" s="2" t="s">
        <v>57</v>
      </c>
      <c r="B183" s="4">
        <v>-650</v>
      </c>
      <c r="C183" s="7">
        <v>-1645</v>
      </c>
      <c r="D183" s="4" t="s">
        <v>6</v>
      </c>
      <c r="E183" s="4" t="s">
        <v>6</v>
      </c>
    </row>
    <row r="184" spans="1:5" x14ac:dyDescent="0.25">
      <c r="A184" s="2" t="s">
        <v>58</v>
      </c>
      <c r="B184" s="7">
        <v>-1185414</v>
      </c>
      <c r="C184" s="7">
        <v>-1125818</v>
      </c>
      <c r="D184" s="4" t="s">
        <v>6</v>
      </c>
      <c r="E184" s="4" t="s">
        <v>6</v>
      </c>
    </row>
    <row r="185" spans="1:5" x14ac:dyDescent="0.25">
      <c r="A185" s="2" t="s">
        <v>60</v>
      </c>
      <c r="B185" s="7">
        <v>-7662</v>
      </c>
      <c r="C185" s="7">
        <v>-5107</v>
      </c>
      <c r="D185" s="4" t="s">
        <v>6</v>
      </c>
      <c r="E185" s="4" t="s">
        <v>6</v>
      </c>
    </row>
    <row r="186" spans="1:5" x14ac:dyDescent="0.25">
      <c r="A186" s="2" t="s">
        <v>62</v>
      </c>
      <c r="B186" s="7">
        <v>-1193076</v>
      </c>
      <c r="C186" s="7">
        <v>-1130925</v>
      </c>
      <c r="D186" s="4" t="s">
        <v>6</v>
      </c>
      <c r="E186" s="4" t="s">
        <v>6</v>
      </c>
    </row>
    <row r="187" spans="1:5" x14ac:dyDescent="0.25">
      <c r="A187" s="3" t="s">
        <v>676</v>
      </c>
      <c r="B187" s="4" t="s">
        <v>6</v>
      </c>
      <c r="C187" s="4" t="s">
        <v>6</v>
      </c>
      <c r="D187" s="4" t="s">
        <v>6</v>
      </c>
      <c r="E187" s="4" t="s">
        <v>6</v>
      </c>
    </row>
    <row r="188" spans="1:5" x14ac:dyDescent="0.25">
      <c r="A188" s="2" t="s">
        <v>677</v>
      </c>
      <c r="B188" s="7">
        <v>-941880</v>
      </c>
      <c r="C188" s="7">
        <v>-811889</v>
      </c>
      <c r="D188" s="4" t="s">
        <v>6</v>
      </c>
      <c r="E188" s="4" t="s">
        <v>6</v>
      </c>
    </row>
    <row r="189" spans="1:5" x14ac:dyDescent="0.25">
      <c r="A189" s="2" t="s">
        <v>680</v>
      </c>
      <c r="B189" s="7">
        <v>-2200713</v>
      </c>
      <c r="C189" s="7">
        <v>-2200608</v>
      </c>
      <c r="D189" s="4" t="s">
        <v>6</v>
      </c>
      <c r="E189" s="4" t="s">
        <v>6</v>
      </c>
    </row>
    <row r="190" spans="1:5" ht="45" x14ac:dyDescent="0.25">
      <c r="A190" s="2" t="s">
        <v>68</v>
      </c>
      <c r="B190" s="7">
        <v>-3142593</v>
      </c>
      <c r="C190" s="7">
        <v>-3012497</v>
      </c>
      <c r="D190" s="4" t="s">
        <v>6</v>
      </c>
      <c r="E190" s="4" t="s">
        <v>6</v>
      </c>
    </row>
    <row r="191" spans="1:5" x14ac:dyDescent="0.25">
      <c r="A191" s="2" t="s">
        <v>70</v>
      </c>
      <c r="B191" s="7">
        <v>-3142593</v>
      </c>
      <c r="C191" s="7">
        <v>-3012497</v>
      </c>
      <c r="D191" s="4" t="s">
        <v>6</v>
      </c>
      <c r="E191" s="4" t="s">
        <v>6</v>
      </c>
    </row>
    <row r="192" spans="1:5" x14ac:dyDescent="0.25">
      <c r="A192" s="2" t="s">
        <v>71</v>
      </c>
      <c r="B192" s="6">
        <v>-4335669</v>
      </c>
      <c r="C192" s="6">
        <v>-4143422</v>
      </c>
      <c r="D192" s="4" t="s">
        <v>6</v>
      </c>
      <c r="E192" s="4" t="s">
        <v>6</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0</v>
      </c>
      <c r="B1" s="8" t="s">
        <v>82</v>
      </c>
      <c r="C1" s="8"/>
      <c r="D1" s="8"/>
      <c r="E1" s="8"/>
      <c r="F1" s="8"/>
      <c r="G1" s="8"/>
      <c r="H1" s="8"/>
      <c r="I1" s="8"/>
      <c r="J1" s="8" t="s">
        <v>1</v>
      </c>
      <c r="K1" s="8"/>
      <c r="L1" s="8"/>
    </row>
    <row r="2" spans="1:12" ht="30" x14ac:dyDescent="0.25">
      <c r="A2" s="1" t="s">
        <v>32</v>
      </c>
      <c r="B2" s="1" t="s">
        <v>2</v>
      </c>
      <c r="C2" s="1" t="s">
        <v>83</v>
      </c>
      <c r="D2" s="1" t="s">
        <v>84</v>
      </c>
      <c r="E2" s="1" t="s">
        <v>85</v>
      </c>
      <c r="F2" s="1" t="s">
        <v>33</v>
      </c>
      <c r="G2" s="1" t="s">
        <v>86</v>
      </c>
      <c r="H2" s="1" t="s">
        <v>87</v>
      </c>
      <c r="I2" s="1" t="s">
        <v>88</v>
      </c>
      <c r="J2" s="1" t="s">
        <v>2</v>
      </c>
      <c r="K2" s="1" t="s">
        <v>33</v>
      </c>
      <c r="L2" s="1" t="s">
        <v>34</v>
      </c>
    </row>
    <row r="3" spans="1:12" ht="30" x14ac:dyDescent="0.25">
      <c r="A3" s="3" t="s">
        <v>1351</v>
      </c>
      <c r="B3" s="4" t="s">
        <v>6</v>
      </c>
      <c r="C3" s="4" t="s">
        <v>6</v>
      </c>
      <c r="D3" s="4" t="s">
        <v>6</v>
      </c>
      <c r="E3" s="4" t="s">
        <v>6</v>
      </c>
      <c r="F3" s="4" t="s">
        <v>6</v>
      </c>
      <c r="G3" s="4" t="s">
        <v>6</v>
      </c>
      <c r="H3" s="4" t="s">
        <v>6</v>
      </c>
      <c r="I3" s="4" t="s">
        <v>6</v>
      </c>
      <c r="J3" s="4" t="s">
        <v>6</v>
      </c>
      <c r="K3" s="4" t="s">
        <v>6</v>
      </c>
      <c r="L3" s="4" t="s">
        <v>6</v>
      </c>
    </row>
    <row r="4" spans="1:12" x14ac:dyDescent="0.25">
      <c r="A4" s="2" t="s">
        <v>89</v>
      </c>
      <c r="B4" s="6">
        <v>746175</v>
      </c>
      <c r="C4" s="6">
        <v>722845</v>
      </c>
      <c r="D4" s="6">
        <v>756673</v>
      </c>
      <c r="E4" s="6">
        <v>749955</v>
      </c>
      <c r="F4" s="6">
        <v>741086</v>
      </c>
      <c r="G4" s="6">
        <v>713669</v>
      </c>
      <c r="H4" s="6">
        <v>750193</v>
      </c>
      <c r="I4" s="6">
        <v>744021</v>
      </c>
      <c r="J4" s="6">
        <v>2975648</v>
      </c>
      <c r="K4" s="6">
        <v>2948969</v>
      </c>
      <c r="L4" s="6">
        <v>2804507</v>
      </c>
    </row>
    <row r="5" spans="1:12" x14ac:dyDescent="0.25">
      <c r="A5" s="3" t="s">
        <v>90</v>
      </c>
      <c r="B5" s="4" t="s">
        <v>6</v>
      </c>
      <c r="C5" s="4" t="s">
        <v>6</v>
      </c>
      <c r="D5" s="4" t="s">
        <v>6</v>
      </c>
      <c r="E5" s="4" t="s">
        <v>6</v>
      </c>
      <c r="F5" s="4" t="s">
        <v>6</v>
      </c>
      <c r="G5" s="4" t="s">
        <v>6</v>
      </c>
      <c r="H5" s="4" t="s">
        <v>6</v>
      </c>
      <c r="I5" s="4" t="s">
        <v>6</v>
      </c>
      <c r="J5" s="4" t="s">
        <v>6</v>
      </c>
      <c r="K5" s="4" t="s">
        <v>6</v>
      </c>
      <c r="L5" s="4" t="s">
        <v>6</v>
      </c>
    </row>
    <row r="6" spans="1:12" x14ac:dyDescent="0.25">
      <c r="A6" s="2" t="s">
        <v>91</v>
      </c>
      <c r="B6" s="4" t="s">
        <v>6</v>
      </c>
      <c r="C6" s="4" t="s">
        <v>6</v>
      </c>
      <c r="D6" s="4" t="s">
        <v>6</v>
      </c>
      <c r="E6" s="4" t="s">
        <v>6</v>
      </c>
      <c r="F6" s="4" t="s">
        <v>6</v>
      </c>
      <c r="G6" s="4" t="s">
        <v>6</v>
      </c>
      <c r="H6" s="4" t="s">
        <v>6</v>
      </c>
      <c r="I6" s="4" t="s">
        <v>6</v>
      </c>
      <c r="J6" s="7">
        <v>2495476</v>
      </c>
      <c r="K6" s="7">
        <v>2443550</v>
      </c>
      <c r="L6" s="7">
        <v>2308570</v>
      </c>
    </row>
    <row r="7" spans="1:12" x14ac:dyDescent="0.25">
      <c r="A7" s="2" t="s">
        <v>92</v>
      </c>
      <c r="B7" s="4" t="s">
        <v>6</v>
      </c>
      <c r="C7" s="4" t="s">
        <v>6</v>
      </c>
      <c r="D7" s="4" t="s">
        <v>6</v>
      </c>
      <c r="E7" s="4" t="s">
        <v>6</v>
      </c>
      <c r="F7" s="4" t="s">
        <v>6</v>
      </c>
      <c r="G7" s="4" t="s">
        <v>6</v>
      </c>
      <c r="H7" s="4" t="s">
        <v>6</v>
      </c>
      <c r="I7" s="4" t="s">
        <v>6</v>
      </c>
      <c r="J7" s="7">
        <v>76921</v>
      </c>
      <c r="K7" s="7">
        <v>66194</v>
      </c>
      <c r="L7" s="7">
        <v>62354</v>
      </c>
    </row>
    <row r="8" spans="1:12" x14ac:dyDescent="0.25">
      <c r="A8" s="2" t="s">
        <v>93</v>
      </c>
      <c r="B8" s="4" t="s">
        <v>6</v>
      </c>
      <c r="C8" s="4" t="s">
        <v>6</v>
      </c>
      <c r="D8" s="4" t="s">
        <v>6</v>
      </c>
      <c r="E8" s="4" t="s">
        <v>6</v>
      </c>
      <c r="F8" s="4" t="s">
        <v>6</v>
      </c>
      <c r="G8" s="4" t="s">
        <v>6</v>
      </c>
      <c r="H8" s="4" t="s">
        <v>6</v>
      </c>
      <c r="I8" s="4" t="s">
        <v>6</v>
      </c>
      <c r="J8" s="7">
        <v>37423</v>
      </c>
      <c r="K8" s="7">
        <v>39055</v>
      </c>
      <c r="L8" s="7">
        <v>51347</v>
      </c>
    </row>
    <row r="9" spans="1:12" x14ac:dyDescent="0.25">
      <c r="A9" s="2" t="s">
        <v>94</v>
      </c>
      <c r="B9" s="4" t="s">
        <v>6</v>
      </c>
      <c r="C9" s="4" t="s">
        <v>6</v>
      </c>
      <c r="D9" s="4" t="s">
        <v>6</v>
      </c>
      <c r="E9" s="4" t="s">
        <v>6</v>
      </c>
      <c r="F9" s="4" t="s">
        <v>6</v>
      </c>
      <c r="G9" s="4" t="s">
        <v>6</v>
      </c>
      <c r="H9" s="4" t="s">
        <v>6</v>
      </c>
      <c r="I9" s="4" t="s">
        <v>6</v>
      </c>
      <c r="J9" s="7">
        <v>64392</v>
      </c>
      <c r="K9" s="7">
        <v>63311</v>
      </c>
      <c r="L9" s="7">
        <v>71517</v>
      </c>
    </row>
    <row r="10" spans="1:12" x14ac:dyDescent="0.25">
      <c r="A10" s="2" t="s">
        <v>95</v>
      </c>
      <c r="B10" s="4" t="s">
        <v>6</v>
      </c>
      <c r="C10" s="4" t="s">
        <v>6</v>
      </c>
      <c r="D10" s="4" t="s">
        <v>6</v>
      </c>
      <c r="E10" s="4" t="s">
        <v>6</v>
      </c>
      <c r="F10" s="4" t="s">
        <v>6</v>
      </c>
      <c r="G10" s="4" t="s">
        <v>6</v>
      </c>
      <c r="H10" s="4" t="s">
        <v>6</v>
      </c>
      <c r="I10" s="4" t="s">
        <v>6</v>
      </c>
      <c r="J10" s="7">
        <v>2674212</v>
      </c>
      <c r="K10" s="7">
        <v>2612110</v>
      </c>
      <c r="L10" s="7">
        <v>2493788</v>
      </c>
    </row>
    <row r="11" spans="1:12" x14ac:dyDescent="0.25">
      <c r="A11" s="2" t="s">
        <v>96</v>
      </c>
      <c r="B11" s="7">
        <v>68244</v>
      </c>
      <c r="C11" s="7">
        <v>62399</v>
      </c>
      <c r="D11" s="7">
        <v>88263</v>
      </c>
      <c r="E11" s="7">
        <v>82530</v>
      </c>
      <c r="F11" s="7">
        <v>80923</v>
      </c>
      <c r="G11" s="7">
        <v>70819</v>
      </c>
      <c r="H11" s="7">
        <v>93513</v>
      </c>
      <c r="I11" s="7">
        <v>91604</v>
      </c>
      <c r="J11" s="7">
        <v>301436</v>
      </c>
      <c r="K11" s="7">
        <v>336859</v>
      </c>
      <c r="L11" s="7">
        <v>310719</v>
      </c>
    </row>
    <row r="12" spans="1:12" x14ac:dyDescent="0.25">
      <c r="A12" s="3" t="s">
        <v>97</v>
      </c>
      <c r="B12" s="4" t="s">
        <v>6</v>
      </c>
      <c r="C12" s="4" t="s">
        <v>6</v>
      </c>
      <c r="D12" s="4" t="s">
        <v>6</v>
      </c>
      <c r="E12" s="4" t="s">
        <v>6</v>
      </c>
      <c r="F12" s="4" t="s">
        <v>6</v>
      </c>
      <c r="G12" s="4" t="s">
        <v>6</v>
      </c>
      <c r="H12" s="4" t="s">
        <v>6</v>
      </c>
      <c r="I12" s="4" t="s">
        <v>6</v>
      </c>
      <c r="J12" s="4" t="s">
        <v>6</v>
      </c>
      <c r="K12" s="4" t="s">
        <v>6</v>
      </c>
      <c r="L12" s="4" t="s">
        <v>6</v>
      </c>
    </row>
    <row r="13" spans="1:12" ht="30" x14ac:dyDescent="0.25">
      <c r="A13" s="2" t="s">
        <v>1352</v>
      </c>
      <c r="B13" s="4" t="s">
        <v>6</v>
      </c>
      <c r="C13" s="4" t="s">
        <v>6</v>
      </c>
      <c r="D13" s="4" t="s">
        <v>6</v>
      </c>
      <c r="E13" s="4" t="s">
        <v>6</v>
      </c>
      <c r="F13" s="4" t="s">
        <v>6</v>
      </c>
      <c r="G13" s="4" t="s">
        <v>6</v>
      </c>
      <c r="H13" s="4" t="s">
        <v>6</v>
      </c>
      <c r="I13" s="4" t="s">
        <v>6</v>
      </c>
      <c r="J13" s="7">
        <v>2476</v>
      </c>
      <c r="K13" s="7">
        <v>7705</v>
      </c>
      <c r="L13" s="7">
        <v>2923</v>
      </c>
    </row>
    <row r="14" spans="1:12" x14ac:dyDescent="0.25">
      <c r="A14" s="2" t="s">
        <v>98</v>
      </c>
      <c r="B14" s="4" t="s">
        <v>6</v>
      </c>
      <c r="C14" s="4" t="s">
        <v>6</v>
      </c>
      <c r="D14" s="4" t="s">
        <v>6</v>
      </c>
      <c r="E14" s="4" t="s">
        <v>6</v>
      </c>
      <c r="F14" s="4" t="s">
        <v>6</v>
      </c>
      <c r="G14" s="4" t="s">
        <v>6</v>
      </c>
      <c r="H14" s="4" t="s">
        <v>6</v>
      </c>
      <c r="I14" s="4" t="s">
        <v>6</v>
      </c>
      <c r="J14" s="7">
        <v>-18747</v>
      </c>
      <c r="K14" s="7">
        <v>-6064</v>
      </c>
      <c r="L14" s="7">
        <v>-31018</v>
      </c>
    </row>
    <row r="15" spans="1:12" x14ac:dyDescent="0.25">
      <c r="A15" s="2" t="s">
        <v>100</v>
      </c>
      <c r="B15" s="4" t="s">
        <v>6</v>
      </c>
      <c r="C15" s="4" t="s">
        <v>6</v>
      </c>
      <c r="D15" s="4" t="s">
        <v>6</v>
      </c>
      <c r="E15" s="4" t="s">
        <v>6</v>
      </c>
      <c r="F15" s="4" t="s">
        <v>6</v>
      </c>
      <c r="G15" s="4" t="s">
        <v>6</v>
      </c>
      <c r="H15" s="4" t="s">
        <v>6</v>
      </c>
      <c r="I15" s="4" t="s">
        <v>6</v>
      </c>
      <c r="J15" s="4" t="s">
        <v>6</v>
      </c>
      <c r="K15" s="4" t="s">
        <v>6</v>
      </c>
      <c r="L15" s="4">
        <v>322</v>
      </c>
    </row>
    <row r="16" spans="1:12" x14ac:dyDescent="0.25">
      <c r="A16" s="2" t="s">
        <v>101</v>
      </c>
      <c r="B16" s="4" t="s">
        <v>6</v>
      </c>
      <c r="C16" s="4" t="s">
        <v>6</v>
      </c>
      <c r="D16" s="4" t="s">
        <v>6</v>
      </c>
      <c r="E16" s="4" t="s">
        <v>6</v>
      </c>
      <c r="F16" s="4" t="s">
        <v>6</v>
      </c>
      <c r="G16" s="4" t="s">
        <v>6</v>
      </c>
      <c r="H16" s="4" t="s">
        <v>6</v>
      </c>
      <c r="I16" s="4" t="s">
        <v>6</v>
      </c>
      <c r="J16" s="7">
        <v>-87364</v>
      </c>
      <c r="K16" s="7">
        <v>-94950</v>
      </c>
      <c r="L16" s="7">
        <v>-99216</v>
      </c>
    </row>
    <row r="17" spans="1:12" x14ac:dyDescent="0.25">
      <c r="A17" s="2" t="s">
        <v>102</v>
      </c>
      <c r="B17" s="4" t="s">
        <v>6</v>
      </c>
      <c r="C17" s="4" t="s">
        <v>6</v>
      </c>
      <c r="D17" s="4" t="s">
        <v>6</v>
      </c>
      <c r="E17" s="4" t="s">
        <v>6</v>
      </c>
      <c r="F17" s="4" t="s">
        <v>6</v>
      </c>
      <c r="G17" s="4" t="s">
        <v>6</v>
      </c>
      <c r="H17" s="4" t="s">
        <v>6</v>
      </c>
      <c r="I17" s="4" t="s">
        <v>6</v>
      </c>
      <c r="J17" s="7">
        <v>197801</v>
      </c>
      <c r="K17" s="7">
        <v>243550</v>
      </c>
      <c r="L17" s="7">
        <v>183730</v>
      </c>
    </row>
    <row r="18" spans="1:12" x14ac:dyDescent="0.25">
      <c r="A18" s="2" t="s">
        <v>701</v>
      </c>
      <c r="B18" s="4" t="s">
        <v>6</v>
      </c>
      <c r="C18" s="4" t="s">
        <v>6</v>
      </c>
      <c r="D18" s="4" t="s">
        <v>6</v>
      </c>
      <c r="E18" s="4" t="s">
        <v>6</v>
      </c>
      <c r="F18" s="4" t="s">
        <v>6</v>
      </c>
      <c r="G18" s="4" t="s">
        <v>6</v>
      </c>
      <c r="H18" s="4" t="s">
        <v>6</v>
      </c>
      <c r="I18" s="4" t="s">
        <v>6</v>
      </c>
      <c r="J18" s="7">
        <v>74792</v>
      </c>
      <c r="K18" s="7">
        <v>89657</v>
      </c>
      <c r="L18" s="7">
        <v>70968</v>
      </c>
    </row>
    <row r="19" spans="1:12" x14ac:dyDescent="0.25">
      <c r="A19" s="2" t="s">
        <v>104</v>
      </c>
      <c r="B19" s="4" t="s">
        <v>6</v>
      </c>
      <c r="C19" s="4" t="s">
        <v>6</v>
      </c>
      <c r="D19" s="4" t="s">
        <v>6</v>
      </c>
      <c r="E19" s="4" t="s">
        <v>6</v>
      </c>
      <c r="F19" s="4" t="s">
        <v>6</v>
      </c>
      <c r="G19" s="4" t="s">
        <v>6</v>
      </c>
      <c r="H19" s="4" t="s">
        <v>6</v>
      </c>
      <c r="I19" s="4" t="s">
        <v>6</v>
      </c>
      <c r="J19" s="7">
        <v>123009</v>
      </c>
      <c r="K19" s="7">
        <v>153893</v>
      </c>
      <c r="L19" s="7">
        <v>112762</v>
      </c>
    </row>
    <row r="20" spans="1:12" ht="30" x14ac:dyDescent="0.25">
      <c r="A20" s="2" t="s">
        <v>105</v>
      </c>
      <c r="B20" s="4" t="s">
        <v>6</v>
      </c>
      <c r="C20" s="4" t="s">
        <v>6</v>
      </c>
      <c r="D20" s="4" t="s">
        <v>6</v>
      </c>
      <c r="E20" s="4" t="s">
        <v>6</v>
      </c>
      <c r="F20" s="4" t="s">
        <v>6</v>
      </c>
      <c r="G20" s="4" t="s">
        <v>6</v>
      </c>
      <c r="H20" s="4" t="s">
        <v>6</v>
      </c>
      <c r="I20" s="4" t="s">
        <v>6</v>
      </c>
      <c r="J20" s="7">
        <v>8619</v>
      </c>
      <c r="K20" s="7">
        <v>5663</v>
      </c>
      <c r="L20" s="7">
        <v>4916</v>
      </c>
    </row>
    <row r="21" spans="1:12" ht="45" x14ac:dyDescent="0.25">
      <c r="A21" s="2" t="s">
        <v>106</v>
      </c>
      <c r="B21" s="7">
        <v>28920</v>
      </c>
      <c r="C21" s="7">
        <v>23272</v>
      </c>
      <c r="D21" s="7">
        <v>27780</v>
      </c>
      <c r="E21" s="7">
        <v>34418</v>
      </c>
      <c r="F21" s="7">
        <v>39406</v>
      </c>
      <c r="G21" s="7">
        <v>24110</v>
      </c>
      <c r="H21" s="7">
        <v>43172</v>
      </c>
      <c r="I21" s="7">
        <v>41542</v>
      </c>
      <c r="J21" s="7">
        <v>114390</v>
      </c>
      <c r="K21" s="7">
        <v>148230</v>
      </c>
      <c r="L21" s="7">
        <v>107846</v>
      </c>
    </row>
    <row r="22" spans="1:12" x14ac:dyDescent="0.25">
      <c r="A22" s="2" t="s">
        <v>653</v>
      </c>
      <c r="B22" s="4" t="s">
        <v>6</v>
      </c>
      <c r="C22" s="4" t="s">
        <v>6</v>
      </c>
      <c r="D22" s="4" t="s">
        <v>6</v>
      </c>
      <c r="E22" s="4" t="s">
        <v>6</v>
      </c>
      <c r="F22" s="4" t="s">
        <v>6</v>
      </c>
      <c r="G22" s="4" t="s">
        <v>6</v>
      </c>
      <c r="H22" s="4" t="s">
        <v>6</v>
      </c>
      <c r="I22" s="4" t="s">
        <v>6</v>
      </c>
      <c r="J22" s="4" t="s">
        <v>6</v>
      </c>
      <c r="K22" s="4" t="s">
        <v>6</v>
      </c>
      <c r="L22" s="4" t="s">
        <v>6</v>
      </c>
    </row>
    <row r="23" spans="1:12" ht="30" x14ac:dyDescent="0.25">
      <c r="A23" s="3" t="s">
        <v>1351</v>
      </c>
      <c r="B23" s="4" t="s">
        <v>6</v>
      </c>
      <c r="C23" s="4" t="s">
        <v>6</v>
      </c>
      <c r="D23" s="4" t="s">
        <v>6</v>
      </c>
      <c r="E23" s="4" t="s">
        <v>6</v>
      </c>
      <c r="F23" s="4" t="s">
        <v>6</v>
      </c>
      <c r="G23" s="4" t="s">
        <v>6</v>
      </c>
      <c r="H23" s="4" t="s">
        <v>6</v>
      </c>
      <c r="I23" s="4" t="s">
        <v>6</v>
      </c>
      <c r="J23" s="4" t="s">
        <v>6</v>
      </c>
      <c r="K23" s="4" t="s">
        <v>6</v>
      </c>
      <c r="L23" s="4" t="s">
        <v>6</v>
      </c>
    </row>
    <row r="24" spans="1:12" x14ac:dyDescent="0.25">
      <c r="A24" s="2" t="s">
        <v>89</v>
      </c>
      <c r="B24" s="7">
        <v>746175</v>
      </c>
      <c r="C24" s="7">
        <v>722845</v>
      </c>
      <c r="D24" s="7">
        <v>756673</v>
      </c>
      <c r="E24" s="7">
        <v>749955</v>
      </c>
      <c r="F24" s="7">
        <v>741086</v>
      </c>
      <c r="G24" s="7">
        <v>713669</v>
      </c>
      <c r="H24" s="7">
        <v>750193</v>
      </c>
      <c r="I24" s="7">
        <v>744021</v>
      </c>
      <c r="J24" s="7">
        <v>2975648</v>
      </c>
      <c r="K24" s="7">
        <v>2948969</v>
      </c>
      <c r="L24" s="7">
        <v>2804507</v>
      </c>
    </row>
    <row r="25" spans="1:12" x14ac:dyDescent="0.25">
      <c r="A25" s="3" t="s">
        <v>90</v>
      </c>
      <c r="B25" s="4" t="s">
        <v>6</v>
      </c>
      <c r="C25" s="4" t="s">
        <v>6</v>
      </c>
      <c r="D25" s="4" t="s">
        <v>6</v>
      </c>
      <c r="E25" s="4" t="s">
        <v>6</v>
      </c>
      <c r="F25" s="4" t="s">
        <v>6</v>
      </c>
      <c r="G25" s="4" t="s">
        <v>6</v>
      </c>
      <c r="H25" s="4" t="s">
        <v>6</v>
      </c>
      <c r="I25" s="4" t="s">
        <v>6</v>
      </c>
      <c r="J25" s="4" t="s">
        <v>6</v>
      </c>
      <c r="K25" s="4" t="s">
        <v>6</v>
      </c>
      <c r="L25" s="4" t="s">
        <v>6</v>
      </c>
    </row>
    <row r="26" spans="1:12" x14ac:dyDescent="0.25">
      <c r="A26" s="2" t="s">
        <v>91</v>
      </c>
      <c r="B26" s="4" t="s">
        <v>6</v>
      </c>
      <c r="C26" s="4" t="s">
        <v>6</v>
      </c>
      <c r="D26" s="4" t="s">
        <v>6</v>
      </c>
      <c r="E26" s="4" t="s">
        <v>6</v>
      </c>
      <c r="F26" s="4" t="s">
        <v>6</v>
      </c>
      <c r="G26" s="4" t="s">
        <v>6</v>
      </c>
      <c r="H26" s="4" t="s">
        <v>6</v>
      </c>
      <c r="I26" s="4" t="s">
        <v>6</v>
      </c>
      <c r="J26" s="7">
        <v>2495476</v>
      </c>
      <c r="K26" s="7">
        <v>2443550</v>
      </c>
      <c r="L26" s="7">
        <v>2308570</v>
      </c>
    </row>
    <row r="27" spans="1:12" x14ac:dyDescent="0.25">
      <c r="A27" s="2" t="s">
        <v>92</v>
      </c>
      <c r="B27" s="4" t="s">
        <v>6</v>
      </c>
      <c r="C27" s="4" t="s">
        <v>6</v>
      </c>
      <c r="D27" s="4" t="s">
        <v>6</v>
      </c>
      <c r="E27" s="4" t="s">
        <v>6</v>
      </c>
      <c r="F27" s="4" t="s">
        <v>6</v>
      </c>
      <c r="G27" s="4" t="s">
        <v>6</v>
      </c>
      <c r="H27" s="4" t="s">
        <v>6</v>
      </c>
      <c r="I27" s="4" t="s">
        <v>6</v>
      </c>
      <c r="J27" s="7">
        <v>76921</v>
      </c>
      <c r="K27" s="7">
        <v>66194</v>
      </c>
      <c r="L27" s="7">
        <v>62354</v>
      </c>
    </row>
    <row r="28" spans="1:12" x14ac:dyDescent="0.25">
      <c r="A28" s="2" t="s">
        <v>93</v>
      </c>
      <c r="B28" s="4" t="s">
        <v>6</v>
      </c>
      <c r="C28" s="4" t="s">
        <v>6</v>
      </c>
      <c r="D28" s="4" t="s">
        <v>6</v>
      </c>
      <c r="E28" s="4" t="s">
        <v>6</v>
      </c>
      <c r="F28" s="4" t="s">
        <v>6</v>
      </c>
      <c r="G28" s="4" t="s">
        <v>6</v>
      </c>
      <c r="H28" s="4" t="s">
        <v>6</v>
      </c>
      <c r="I28" s="4" t="s">
        <v>6</v>
      </c>
      <c r="J28" s="7">
        <v>37423</v>
      </c>
      <c r="K28" s="7">
        <v>39055</v>
      </c>
      <c r="L28" s="7">
        <v>51347</v>
      </c>
    </row>
    <row r="29" spans="1:12" x14ac:dyDescent="0.25">
      <c r="A29" s="2" t="s">
        <v>94</v>
      </c>
      <c r="B29" s="4" t="s">
        <v>6</v>
      </c>
      <c r="C29" s="4" t="s">
        <v>6</v>
      </c>
      <c r="D29" s="4" t="s">
        <v>6</v>
      </c>
      <c r="E29" s="4" t="s">
        <v>6</v>
      </c>
      <c r="F29" s="4" t="s">
        <v>6</v>
      </c>
      <c r="G29" s="4" t="s">
        <v>6</v>
      </c>
      <c r="H29" s="4" t="s">
        <v>6</v>
      </c>
      <c r="I29" s="4" t="s">
        <v>6</v>
      </c>
      <c r="J29" s="7">
        <v>64392</v>
      </c>
      <c r="K29" s="7">
        <v>63311</v>
      </c>
      <c r="L29" s="7">
        <v>71517</v>
      </c>
    </row>
    <row r="30" spans="1:12" x14ac:dyDescent="0.25">
      <c r="A30" s="2" t="s">
        <v>95</v>
      </c>
      <c r="B30" s="4" t="s">
        <v>6</v>
      </c>
      <c r="C30" s="4" t="s">
        <v>6</v>
      </c>
      <c r="D30" s="4" t="s">
        <v>6</v>
      </c>
      <c r="E30" s="4" t="s">
        <v>6</v>
      </c>
      <c r="F30" s="4" t="s">
        <v>6</v>
      </c>
      <c r="G30" s="4" t="s">
        <v>6</v>
      </c>
      <c r="H30" s="4" t="s">
        <v>6</v>
      </c>
      <c r="I30" s="4" t="s">
        <v>6</v>
      </c>
      <c r="J30" s="7">
        <v>2674212</v>
      </c>
      <c r="K30" s="7">
        <v>2612110</v>
      </c>
      <c r="L30" s="7">
        <v>2493788</v>
      </c>
    </row>
    <row r="31" spans="1:12" x14ac:dyDescent="0.25">
      <c r="A31" s="2" t="s">
        <v>96</v>
      </c>
      <c r="B31" s="7">
        <v>68244</v>
      </c>
      <c r="C31" s="7">
        <v>62399</v>
      </c>
      <c r="D31" s="7">
        <v>88263</v>
      </c>
      <c r="E31" s="7">
        <v>82530</v>
      </c>
      <c r="F31" s="7">
        <v>80923</v>
      </c>
      <c r="G31" s="7">
        <v>70819</v>
      </c>
      <c r="H31" s="7">
        <v>93513</v>
      </c>
      <c r="I31" s="7">
        <v>91604</v>
      </c>
      <c r="J31" s="7">
        <v>301436</v>
      </c>
      <c r="K31" s="7">
        <v>336859</v>
      </c>
      <c r="L31" s="7">
        <v>310719</v>
      </c>
    </row>
    <row r="32" spans="1:12" x14ac:dyDescent="0.25">
      <c r="A32" s="3" t="s">
        <v>97</v>
      </c>
      <c r="B32" s="4" t="s">
        <v>6</v>
      </c>
      <c r="C32" s="4" t="s">
        <v>6</v>
      </c>
      <c r="D32" s="4" t="s">
        <v>6</v>
      </c>
      <c r="E32" s="4" t="s">
        <v>6</v>
      </c>
      <c r="F32" s="4" t="s">
        <v>6</v>
      </c>
      <c r="G32" s="4" t="s">
        <v>6</v>
      </c>
      <c r="H32" s="4" t="s">
        <v>6</v>
      </c>
      <c r="I32" s="4" t="s">
        <v>6</v>
      </c>
      <c r="J32" s="4" t="s">
        <v>6</v>
      </c>
      <c r="K32" s="4" t="s">
        <v>6</v>
      </c>
      <c r="L32" s="4" t="s">
        <v>6</v>
      </c>
    </row>
    <row r="33" spans="1:12" ht="30" x14ac:dyDescent="0.25">
      <c r="A33" s="2" t="s">
        <v>1352</v>
      </c>
      <c r="B33" s="4" t="s">
        <v>6</v>
      </c>
      <c r="C33" s="4" t="s">
        <v>6</v>
      </c>
      <c r="D33" s="4" t="s">
        <v>6</v>
      </c>
      <c r="E33" s="4" t="s">
        <v>6</v>
      </c>
      <c r="F33" s="4" t="s">
        <v>6</v>
      </c>
      <c r="G33" s="4" t="s">
        <v>6</v>
      </c>
      <c r="H33" s="4" t="s">
        <v>6</v>
      </c>
      <c r="I33" s="4" t="s">
        <v>6</v>
      </c>
      <c r="J33" s="7">
        <v>2476</v>
      </c>
      <c r="K33" s="7">
        <v>7705</v>
      </c>
      <c r="L33" s="7">
        <v>2923</v>
      </c>
    </row>
    <row r="34" spans="1:12" x14ac:dyDescent="0.25">
      <c r="A34" s="2" t="s">
        <v>98</v>
      </c>
      <c r="B34" s="4" t="s">
        <v>6</v>
      </c>
      <c r="C34" s="4" t="s">
        <v>6</v>
      </c>
      <c r="D34" s="4" t="s">
        <v>6</v>
      </c>
      <c r="E34" s="4" t="s">
        <v>6</v>
      </c>
      <c r="F34" s="4" t="s">
        <v>6</v>
      </c>
      <c r="G34" s="4" t="s">
        <v>6</v>
      </c>
      <c r="H34" s="4" t="s">
        <v>6</v>
      </c>
      <c r="I34" s="4" t="s">
        <v>6</v>
      </c>
      <c r="J34" s="7">
        <v>-17788</v>
      </c>
      <c r="K34" s="7">
        <v>-6064</v>
      </c>
      <c r="L34" s="7">
        <v>-20385</v>
      </c>
    </row>
    <row r="35" spans="1:12" x14ac:dyDescent="0.25">
      <c r="A35" s="2" t="s">
        <v>100</v>
      </c>
      <c r="B35" s="4" t="s">
        <v>6</v>
      </c>
      <c r="C35" s="4" t="s">
        <v>6</v>
      </c>
      <c r="D35" s="4" t="s">
        <v>6</v>
      </c>
      <c r="E35" s="4" t="s">
        <v>6</v>
      </c>
      <c r="F35" s="4" t="s">
        <v>6</v>
      </c>
      <c r="G35" s="4" t="s">
        <v>6</v>
      </c>
      <c r="H35" s="4" t="s">
        <v>6</v>
      </c>
      <c r="I35" s="4" t="s">
        <v>6</v>
      </c>
      <c r="J35" s="4" t="s">
        <v>6</v>
      </c>
      <c r="K35" s="4" t="s">
        <v>6</v>
      </c>
      <c r="L35" s="4">
        <v>322</v>
      </c>
    </row>
    <row r="36" spans="1:12" x14ac:dyDescent="0.25">
      <c r="A36" s="2" t="s">
        <v>101</v>
      </c>
      <c r="B36" s="4" t="s">
        <v>6</v>
      </c>
      <c r="C36" s="4" t="s">
        <v>6</v>
      </c>
      <c r="D36" s="4" t="s">
        <v>6</v>
      </c>
      <c r="E36" s="4" t="s">
        <v>6</v>
      </c>
      <c r="F36" s="4" t="s">
        <v>6</v>
      </c>
      <c r="G36" s="4" t="s">
        <v>6</v>
      </c>
      <c r="H36" s="4" t="s">
        <v>6</v>
      </c>
      <c r="I36" s="4" t="s">
        <v>6</v>
      </c>
      <c r="J36" s="7">
        <v>-84954</v>
      </c>
      <c r="K36" s="7">
        <v>-83759</v>
      </c>
      <c r="L36" s="7">
        <v>-81232</v>
      </c>
    </row>
    <row r="37" spans="1:12" x14ac:dyDescent="0.25">
      <c r="A37" s="2" t="s">
        <v>102</v>
      </c>
      <c r="B37" s="4" t="s">
        <v>6</v>
      </c>
      <c r="C37" s="4" t="s">
        <v>6</v>
      </c>
      <c r="D37" s="4" t="s">
        <v>6</v>
      </c>
      <c r="E37" s="4" t="s">
        <v>6</v>
      </c>
      <c r="F37" s="4" t="s">
        <v>6</v>
      </c>
      <c r="G37" s="4" t="s">
        <v>6</v>
      </c>
      <c r="H37" s="4" t="s">
        <v>6</v>
      </c>
      <c r="I37" s="4" t="s">
        <v>6</v>
      </c>
      <c r="J37" s="7">
        <v>201170</v>
      </c>
      <c r="K37" s="7">
        <v>254741</v>
      </c>
      <c r="L37" s="7">
        <v>212347</v>
      </c>
    </row>
    <row r="38" spans="1:12" x14ac:dyDescent="0.25">
      <c r="A38" s="2" t="s">
        <v>701</v>
      </c>
      <c r="B38" s="4" t="s">
        <v>6</v>
      </c>
      <c r="C38" s="4" t="s">
        <v>6</v>
      </c>
      <c r="D38" s="4" t="s">
        <v>6</v>
      </c>
      <c r="E38" s="4" t="s">
        <v>6</v>
      </c>
      <c r="F38" s="4" t="s">
        <v>6</v>
      </c>
      <c r="G38" s="4" t="s">
        <v>6</v>
      </c>
      <c r="H38" s="4" t="s">
        <v>6</v>
      </c>
      <c r="I38" s="4" t="s">
        <v>6</v>
      </c>
      <c r="J38" s="7">
        <v>75971</v>
      </c>
      <c r="K38" s="7">
        <v>93574</v>
      </c>
      <c r="L38" s="7">
        <v>80984</v>
      </c>
    </row>
    <row r="39" spans="1:12" x14ac:dyDescent="0.25">
      <c r="A39" s="2" t="s">
        <v>104</v>
      </c>
      <c r="B39" s="4" t="s">
        <v>6</v>
      </c>
      <c r="C39" s="4" t="s">
        <v>6</v>
      </c>
      <c r="D39" s="4" t="s">
        <v>6</v>
      </c>
      <c r="E39" s="4" t="s">
        <v>6</v>
      </c>
      <c r="F39" s="4" t="s">
        <v>6</v>
      </c>
      <c r="G39" s="4" t="s">
        <v>6</v>
      </c>
      <c r="H39" s="4" t="s">
        <v>6</v>
      </c>
      <c r="I39" s="4" t="s">
        <v>6</v>
      </c>
      <c r="J39" s="7">
        <v>125199</v>
      </c>
      <c r="K39" s="7">
        <v>161167</v>
      </c>
      <c r="L39" s="7">
        <v>131363</v>
      </c>
    </row>
    <row r="40" spans="1:12" ht="30" x14ac:dyDescent="0.25">
      <c r="A40" s="2" t="s">
        <v>105</v>
      </c>
      <c r="B40" s="4" t="s">
        <v>6</v>
      </c>
      <c r="C40" s="4" t="s">
        <v>6</v>
      </c>
      <c r="D40" s="4" t="s">
        <v>6</v>
      </c>
      <c r="E40" s="4" t="s">
        <v>6</v>
      </c>
      <c r="F40" s="4" t="s">
        <v>6</v>
      </c>
      <c r="G40" s="4" t="s">
        <v>6</v>
      </c>
      <c r="H40" s="4" t="s">
        <v>6</v>
      </c>
      <c r="I40" s="4" t="s">
        <v>6</v>
      </c>
      <c r="J40" s="7">
        <v>8619</v>
      </c>
      <c r="K40" s="7">
        <v>5663</v>
      </c>
      <c r="L40" s="7">
        <v>4916</v>
      </c>
    </row>
    <row r="41" spans="1:12" ht="45" x14ac:dyDescent="0.25">
      <c r="A41" s="2" t="s">
        <v>106</v>
      </c>
      <c r="B41" s="7">
        <v>28920</v>
      </c>
      <c r="C41" s="7">
        <v>23272</v>
      </c>
      <c r="D41" s="7">
        <v>27780</v>
      </c>
      <c r="E41" s="7">
        <v>36608</v>
      </c>
      <c r="F41" s="7">
        <v>41254</v>
      </c>
      <c r="G41" s="7">
        <v>25953</v>
      </c>
      <c r="H41" s="7">
        <v>45018</v>
      </c>
      <c r="I41" s="7">
        <v>43279</v>
      </c>
      <c r="J41" s="7">
        <v>116580</v>
      </c>
      <c r="K41" s="7">
        <v>155504</v>
      </c>
      <c r="L41" s="7">
        <v>126447</v>
      </c>
    </row>
    <row r="42" spans="1:12" ht="60" x14ac:dyDescent="0.25">
      <c r="A42" s="2" t="s">
        <v>1346</v>
      </c>
      <c r="B42" s="4" t="s">
        <v>6</v>
      </c>
      <c r="C42" s="4" t="s">
        <v>6</v>
      </c>
      <c r="D42" s="4" t="s">
        <v>6</v>
      </c>
      <c r="E42" s="4" t="s">
        <v>6</v>
      </c>
      <c r="F42" s="4" t="s">
        <v>6</v>
      </c>
      <c r="G42" s="4" t="s">
        <v>6</v>
      </c>
      <c r="H42" s="4" t="s">
        <v>6</v>
      </c>
      <c r="I42" s="4" t="s">
        <v>6</v>
      </c>
      <c r="J42" s="4" t="s">
        <v>6</v>
      </c>
      <c r="K42" s="4" t="s">
        <v>6</v>
      </c>
      <c r="L42" s="4" t="s">
        <v>6</v>
      </c>
    </row>
    <row r="43" spans="1:12" ht="30" x14ac:dyDescent="0.25">
      <c r="A43" s="3" t="s">
        <v>1351</v>
      </c>
      <c r="B43" s="4" t="s">
        <v>6</v>
      </c>
      <c r="C43" s="4" t="s">
        <v>6</v>
      </c>
      <c r="D43" s="4" t="s">
        <v>6</v>
      </c>
      <c r="E43" s="4" t="s">
        <v>6</v>
      </c>
      <c r="F43" s="4" t="s">
        <v>6</v>
      </c>
      <c r="G43" s="4" t="s">
        <v>6</v>
      </c>
      <c r="H43" s="4" t="s">
        <v>6</v>
      </c>
      <c r="I43" s="4" t="s">
        <v>6</v>
      </c>
      <c r="J43" s="4" t="s">
        <v>6</v>
      </c>
      <c r="K43" s="4" t="s">
        <v>6</v>
      </c>
      <c r="L43" s="4" t="s">
        <v>6</v>
      </c>
    </row>
    <row r="44" spans="1:12" x14ac:dyDescent="0.25">
      <c r="A44" s="2" t="s">
        <v>89</v>
      </c>
      <c r="B44" s="4" t="s">
        <v>6</v>
      </c>
      <c r="C44" s="4" t="s">
        <v>6</v>
      </c>
      <c r="D44" s="4" t="s">
        <v>6</v>
      </c>
      <c r="E44" s="4" t="s">
        <v>6</v>
      </c>
      <c r="F44" s="4" t="s">
        <v>6</v>
      </c>
      <c r="G44" s="4" t="s">
        <v>6</v>
      </c>
      <c r="H44" s="4" t="s">
        <v>6</v>
      </c>
      <c r="I44" s="4" t="s">
        <v>6</v>
      </c>
      <c r="J44" s="4">
        <v>350</v>
      </c>
      <c r="K44" s="4">
        <v>123</v>
      </c>
      <c r="L44" s="4">
        <v>121</v>
      </c>
    </row>
    <row r="45" spans="1:12" x14ac:dyDescent="0.25">
      <c r="A45" s="3" t="s">
        <v>90</v>
      </c>
      <c r="B45" s="4" t="s">
        <v>6</v>
      </c>
      <c r="C45" s="4" t="s">
        <v>6</v>
      </c>
      <c r="D45" s="4" t="s">
        <v>6</v>
      </c>
      <c r="E45" s="4" t="s">
        <v>6</v>
      </c>
      <c r="F45" s="4" t="s">
        <v>6</v>
      </c>
      <c r="G45" s="4" t="s">
        <v>6</v>
      </c>
      <c r="H45" s="4" t="s">
        <v>6</v>
      </c>
      <c r="I45" s="4" t="s">
        <v>6</v>
      </c>
      <c r="J45" s="4" t="s">
        <v>6</v>
      </c>
      <c r="K45" s="4" t="s">
        <v>6</v>
      </c>
      <c r="L45" s="4" t="s">
        <v>6</v>
      </c>
    </row>
    <row r="46" spans="1:12" x14ac:dyDescent="0.25">
      <c r="A46" s="2" t="s">
        <v>91</v>
      </c>
      <c r="B46" s="4" t="s">
        <v>6</v>
      </c>
      <c r="C46" s="4" t="s">
        <v>6</v>
      </c>
      <c r="D46" s="4" t="s">
        <v>6</v>
      </c>
      <c r="E46" s="4" t="s">
        <v>6</v>
      </c>
      <c r="F46" s="4" t="s">
        <v>6</v>
      </c>
      <c r="G46" s="4" t="s">
        <v>6</v>
      </c>
      <c r="H46" s="4" t="s">
        <v>6</v>
      </c>
      <c r="I46" s="4" t="s">
        <v>6</v>
      </c>
      <c r="J46" s="7">
        <v>1757</v>
      </c>
      <c r="K46" s="7">
        <v>2139</v>
      </c>
      <c r="L46" s="7">
        <v>1729</v>
      </c>
    </row>
    <row r="47" spans="1:12" x14ac:dyDescent="0.25">
      <c r="A47" s="2" t="s">
        <v>92</v>
      </c>
      <c r="B47" s="4" t="s">
        <v>6</v>
      </c>
      <c r="C47" s="4" t="s">
        <v>6</v>
      </c>
      <c r="D47" s="4" t="s">
        <v>6</v>
      </c>
      <c r="E47" s="4" t="s">
        <v>6</v>
      </c>
      <c r="F47" s="4" t="s">
        <v>6</v>
      </c>
      <c r="G47" s="4" t="s">
        <v>6</v>
      </c>
      <c r="H47" s="4" t="s">
        <v>6</v>
      </c>
      <c r="I47" s="4" t="s">
        <v>6</v>
      </c>
      <c r="J47" s="7">
        <v>76709</v>
      </c>
      <c r="K47" s="7">
        <v>67402</v>
      </c>
      <c r="L47" s="7">
        <v>61995</v>
      </c>
    </row>
    <row r="48" spans="1:12" x14ac:dyDescent="0.25">
      <c r="A48" s="2" t="s">
        <v>94</v>
      </c>
      <c r="B48" s="4" t="s">
        <v>6</v>
      </c>
      <c r="C48" s="4" t="s">
        <v>6</v>
      </c>
      <c r="D48" s="4" t="s">
        <v>6</v>
      </c>
      <c r="E48" s="4" t="s">
        <v>6</v>
      </c>
      <c r="F48" s="4" t="s">
        <v>6</v>
      </c>
      <c r="G48" s="4" t="s">
        <v>6</v>
      </c>
      <c r="H48" s="4" t="s">
        <v>6</v>
      </c>
      <c r="I48" s="4" t="s">
        <v>6</v>
      </c>
      <c r="J48" s="7">
        <v>3746</v>
      </c>
      <c r="K48" s="7">
        <v>3267</v>
      </c>
      <c r="L48" s="7">
        <v>4115</v>
      </c>
    </row>
    <row r="49" spans="1:12" x14ac:dyDescent="0.25">
      <c r="A49" s="2" t="s">
        <v>95</v>
      </c>
      <c r="B49" s="4" t="s">
        <v>6</v>
      </c>
      <c r="C49" s="4" t="s">
        <v>6</v>
      </c>
      <c r="D49" s="4" t="s">
        <v>6</v>
      </c>
      <c r="E49" s="4" t="s">
        <v>6</v>
      </c>
      <c r="F49" s="4" t="s">
        <v>6</v>
      </c>
      <c r="G49" s="4" t="s">
        <v>6</v>
      </c>
      <c r="H49" s="4" t="s">
        <v>6</v>
      </c>
      <c r="I49" s="4" t="s">
        <v>6</v>
      </c>
      <c r="J49" s="7">
        <v>82212</v>
      </c>
      <c r="K49" s="7">
        <v>72808</v>
      </c>
      <c r="L49" s="7">
        <v>67839</v>
      </c>
    </row>
    <row r="50" spans="1:12" x14ac:dyDescent="0.25">
      <c r="A50" s="2" t="s">
        <v>96</v>
      </c>
      <c r="B50" s="4" t="s">
        <v>6</v>
      </c>
      <c r="C50" s="4" t="s">
        <v>6</v>
      </c>
      <c r="D50" s="4" t="s">
        <v>6</v>
      </c>
      <c r="E50" s="4" t="s">
        <v>6</v>
      </c>
      <c r="F50" s="4" t="s">
        <v>6</v>
      </c>
      <c r="G50" s="4" t="s">
        <v>6</v>
      </c>
      <c r="H50" s="4" t="s">
        <v>6</v>
      </c>
      <c r="I50" s="4" t="s">
        <v>6</v>
      </c>
      <c r="J50" s="7">
        <v>-81862</v>
      </c>
      <c r="K50" s="7">
        <v>-72685</v>
      </c>
      <c r="L50" s="7">
        <v>-67718</v>
      </c>
    </row>
    <row r="51" spans="1:12" x14ac:dyDescent="0.25">
      <c r="A51" s="3" t="s">
        <v>97</v>
      </c>
      <c r="B51" s="4" t="s">
        <v>6</v>
      </c>
      <c r="C51" s="4" t="s">
        <v>6</v>
      </c>
      <c r="D51" s="4" t="s">
        <v>6</v>
      </c>
      <c r="E51" s="4" t="s">
        <v>6</v>
      </c>
      <c r="F51" s="4" t="s">
        <v>6</v>
      </c>
      <c r="G51" s="4" t="s">
        <v>6</v>
      </c>
      <c r="H51" s="4" t="s">
        <v>6</v>
      </c>
      <c r="I51" s="4" t="s">
        <v>6</v>
      </c>
      <c r="J51" s="4" t="s">
        <v>6</v>
      </c>
      <c r="K51" s="4" t="s">
        <v>6</v>
      </c>
      <c r="L51" s="4" t="s">
        <v>6</v>
      </c>
    </row>
    <row r="52" spans="1:12" x14ac:dyDescent="0.25">
      <c r="A52" s="2" t="s">
        <v>690</v>
      </c>
      <c r="B52" s="4" t="s">
        <v>6</v>
      </c>
      <c r="C52" s="4" t="s">
        <v>6</v>
      </c>
      <c r="D52" s="4" t="s">
        <v>6</v>
      </c>
      <c r="E52" s="4" t="s">
        <v>6</v>
      </c>
      <c r="F52" s="4" t="s">
        <v>6</v>
      </c>
      <c r="G52" s="4" t="s">
        <v>6</v>
      </c>
      <c r="H52" s="4" t="s">
        <v>6</v>
      </c>
      <c r="I52" s="4" t="s">
        <v>6</v>
      </c>
      <c r="J52" s="7">
        <v>-1326</v>
      </c>
      <c r="K52" s="7">
        <v>-2532</v>
      </c>
      <c r="L52" s="7">
        <v>-3408</v>
      </c>
    </row>
    <row r="53" spans="1:12" x14ac:dyDescent="0.25">
      <c r="A53" s="2" t="s">
        <v>693</v>
      </c>
      <c r="B53" s="4" t="s">
        <v>6</v>
      </c>
      <c r="C53" s="4" t="s">
        <v>6</v>
      </c>
      <c r="D53" s="4" t="s">
        <v>6</v>
      </c>
      <c r="E53" s="4" t="s">
        <v>6</v>
      </c>
      <c r="F53" s="4" t="s">
        <v>6</v>
      </c>
      <c r="G53" s="4" t="s">
        <v>6</v>
      </c>
      <c r="H53" s="4" t="s">
        <v>6</v>
      </c>
      <c r="I53" s="4" t="s">
        <v>6</v>
      </c>
      <c r="J53" s="7">
        <v>144447</v>
      </c>
      <c r="K53" s="7">
        <v>120276</v>
      </c>
      <c r="L53" s="7">
        <v>120013</v>
      </c>
    </row>
    <row r="54" spans="1:12" x14ac:dyDescent="0.25">
      <c r="A54" s="2" t="s">
        <v>98</v>
      </c>
      <c r="B54" s="4" t="s">
        <v>6</v>
      </c>
      <c r="C54" s="4" t="s">
        <v>6</v>
      </c>
      <c r="D54" s="4" t="s">
        <v>6</v>
      </c>
      <c r="E54" s="4" t="s">
        <v>6</v>
      </c>
      <c r="F54" s="4" t="s">
        <v>6</v>
      </c>
      <c r="G54" s="4" t="s">
        <v>6</v>
      </c>
      <c r="H54" s="4" t="s">
        <v>6</v>
      </c>
      <c r="I54" s="4" t="s">
        <v>6</v>
      </c>
      <c r="J54" s="7">
        <v>-17788</v>
      </c>
      <c r="K54" s="7">
        <v>-6064</v>
      </c>
      <c r="L54" s="7">
        <v>-20385</v>
      </c>
    </row>
    <row r="55" spans="1:12" x14ac:dyDescent="0.25">
      <c r="A55" s="2" t="s">
        <v>100</v>
      </c>
      <c r="B55" s="4" t="s">
        <v>6</v>
      </c>
      <c r="C55" s="4" t="s">
        <v>6</v>
      </c>
      <c r="D55" s="4" t="s">
        <v>6</v>
      </c>
      <c r="E55" s="4" t="s">
        <v>6</v>
      </c>
      <c r="F55" s="4" t="s">
        <v>6</v>
      </c>
      <c r="G55" s="4" t="s">
        <v>6</v>
      </c>
      <c r="H55" s="4" t="s">
        <v>6</v>
      </c>
      <c r="I55" s="4" t="s">
        <v>6</v>
      </c>
      <c r="J55" s="4" t="s">
        <v>6</v>
      </c>
      <c r="K55" s="4" t="s">
        <v>6</v>
      </c>
      <c r="L55" s="4">
        <v>132</v>
      </c>
    </row>
    <row r="56" spans="1:12" x14ac:dyDescent="0.25">
      <c r="A56" s="2" t="s">
        <v>101</v>
      </c>
      <c r="B56" s="4" t="s">
        <v>6</v>
      </c>
      <c r="C56" s="4" t="s">
        <v>6</v>
      </c>
      <c r="D56" s="4" t="s">
        <v>6</v>
      </c>
      <c r="E56" s="4" t="s">
        <v>6</v>
      </c>
      <c r="F56" s="4" t="s">
        <v>6</v>
      </c>
      <c r="G56" s="4" t="s">
        <v>6</v>
      </c>
      <c r="H56" s="4" t="s">
        <v>6</v>
      </c>
      <c r="I56" s="4" t="s">
        <v>6</v>
      </c>
      <c r="J56" s="7">
        <v>-58100</v>
      </c>
      <c r="K56" s="7">
        <v>-54167</v>
      </c>
      <c r="L56" s="7">
        <v>-41817</v>
      </c>
    </row>
    <row r="57" spans="1:12" x14ac:dyDescent="0.25">
      <c r="A57" s="2" t="s">
        <v>102</v>
      </c>
      <c r="B57" s="4" t="s">
        <v>6</v>
      </c>
      <c r="C57" s="4" t="s">
        <v>6</v>
      </c>
      <c r="D57" s="4" t="s">
        <v>6</v>
      </c>
      <c r="E57" s="4" t="s">
        <v>6</v>
      </c>
      <c r="F57" s="4" t="s">
        <v>6</v>
      </c>
      <c r="G57" s="4" t="s">
        <v>6</v>
      </c>
      <c r="H57" s="4" t="s">
        <v>6</v>
      </c>
      <c r="I57" s="4" t="s">
        <v>6</v>
      </c>
      <c r="J57" s="7">
        <v>-14629</v>
      </c>
      <c r="K57" s="7">
        <v>-15172</v>
      </c>
      <c r="L57" s="7">
        <v>-13183</v>
      </c>
    </row>
    <row r="58" spans="1:12" x14ac:dyDescent="0.25">
      <c r="A58" s="2" t="s">
        <v>701</v>
      </c>
      <c r="B58" s="4" t="s">
        <v>6</v>
      </c>
      <c r="C58" s="4" t="s">
        <v>6</v>
      </c>
      <c r="D58" s="4" t="s">
        <v>6</v>
      </c>
      <c r="E58" s="4" t="s">
        <v>6</v>
      </c>
      <c r="F58" s="4" t="s">
        <v>6</v>
      </c>
      <c r="G58" s="4" t="s">
        <v>6</v>
      </c>
      <c r="H58" s="4" t="s">
        <v>6</v>
      </c>
      <c r="I58" s="4" t="s">
        <v>6</v>
      </c>
      <c r="J58" s="7">
        <v>-1238</v>
      </c>
      <c r="K58" s="7">
        <v>-8206</v>
      </c>
      <c r="L58" s="7">
        <v>-12821</v>
      </c>
    </row>
    <row r="59" spans="1:12" x14ac:dyDescent="0.25">
      <c r="A59" s="2" t="s">
        <v>703</v>
      </c>
      <c r="B59" s="4" t="s">
        <v>6</v>
      </c>
      <c r="C59" s="4" t="s">
        <v>6</v>
      </c>
      <c r="D59" s="4" t="s">
        <v>6</v>
      </c>
      <c r="E59" s="4" t="s">
        <v>6</v>
      </c>
      <c r="F59" s="4" t="s">
        <v>6</v>
      </c>
      <c r="G59" s="4" t="s">
        <v>6</v>
      </c>
      <c r="H59" s="4" t="s">
        <v>6</v>
      </c>
      <c r="I59" s="4" t="s">
        <v>6</v>
      </c>
      <c r="J59" s="7">
        <v>129971</v>
      </c>
      <c r="K59" s="7">
        <v>162470</v>
      </c>
      <c r="L59" s="7">
        <v>126809</v>
      </c>
    </row>
    <row r="60" spans="1:12" x14ac:dyDescent="0.25">
      <c r="A60" s="2" t="s">
        <v>104</v>
      </c>
      <c r="B60" s="4" t="s">
        <v>6</v>
      </c>
      <c r="C60" s="4" t="s">
        <v>6</v>
      </c>
      <c r="D60" s="4" t="s">
        <v>6</v>
      </c>
      <c r="E60" s="4" t="s">
        <v>6</v>
      </c>
      <c r="F60" s="4" t="s">
        <v>6</v>
      </c>
      <c r="G60" s="4" t="s">
        <v>6</v>
      </c>
      <c r="H60" s="4" t="s">
        <v>6</v>
      </c>
      <c r="I60" s="4" t="s">
        <v>6</v>
      </c>
      <c r="J60" s="7">
        <v>116580</v>
      </c>
      <c r="K60" s="7">
        <v>155504</v>
      </c>
      <c r="L60" s="7">
        <v>126447</v>
      </c>
    </row>
    <row r="61" spans="1:12" ht="45" x14ac:dyDescent="0.25">
      <c r="A61" s="2" t="s">
        <v>106</v>
      </c>
      <c r="B61" s="4" t="s">
        <v>6</v>
      </c>
      <c r="C61" s="4" t="s">
        <v>6</v>
      </c>
      <c r="D61" s="4" t="s">
        <v>6</v>
      </c>
      <c r="E61" s="4" t="s">
        <v>6</v>
      </c>
      <c r="F61" s="4" t="s">
        <v>6</v>
      </c>
      <c r="G61" s="4" t="s">
        <v>6</v>
      </c>
      <c r="H61" s="4" t="s">
        <v>6</v>
      </c>
      <c r="I61" s="4" t="s">
        <v>6</v>
      </c>
      <c r="J61" s="7">
        <v>116580</v>
      </c>
      <c r="K61" s="7">
        <v>155504</v>
      </c>
      <c r="L61" s="7">
        <v>126447</v>
      </c>
    </row>
    <row r="62" spans="1:12" ht="45" x14ac:dyDescent="0.25">
      <c r="A62" s="2" t="s">
        <v>1347</v>
      </c>
      <c r="B62" s="4" t="s">
        <v>6</v>
      </c>
      <c r="C62" s="4" t="s">
        <v>6</v>
      </c>
      <c r="D62" s="4" t="s">
        <v>6</v>
      </c>
      <c r="E62" s="4" t="s">
        <v>6</v>
      </c>
      <c r="F62" s="4" t="s">
        <v>6</v>
      </c>
      <c r="G62" s="4" t="s">
        <v>6</v>
      </c>
      <c r="H62" s="4" t="s">
        <v>6</v>
      </c>
      <c r="I62" s="4" t="s">
        <v>6</v>
      </c>
      <c r="J62" s="4" t="s">
        <v>6</v>
      </c>
      <c r="K62" s="4" t="s">
        <v>6</v>
      </c>
      <c r="L62" s="4" t="s">
        <v>6</v>
      </c>
    </row>
    <row r="63" spans="1:12" ht="30" x14ac:dyDescent="0.25">
      <c r="A63" s="3" t="s">
        <v>1351</v>
      </c>
      <c r="B63" s="4" t="s">
        <v>6</v>
      </c>
      <c r="C63" s="4" t="s">
        <v>6</v>
      </c>
      <c r="D63" s="4" t="s">
        <v>6</v>
      </c>
      <c r="E63" s="4" t="s">
        <v>6</v>
      </c>
      <c r="F63" s="4" t="s">
        <v>6</v>
      </c>
      <c r="G63" s="4" t="s">
        <v>6</v>
      </c>
      <c r="H63" s="4" t="s">
        <v>6</v>
      </c>
      <c r="I63" s="4" t="s">
        <v>6</v>
      </c>
      <c r="J63" s="4" t="s">
        <v>6</v>
      </c>
      <c r="K63" s="4" t="s">
        <v>6</v>
      </c>
      <c r="L63" s="4" t="s">
        <v>6</v>
      </c>
    </row>
    <row r="64" spans="1:12" x14ac:dyDescent="0.25">
      <c r="A64" s="2" t="s">
        <v>89</v>
      </c>
      <c r="B64" s="4" t="s">
        <v>6</v>
      </c>
      <c r="C64" s="4" t="s">
        <v>6</v>
      </c>
      <c r="D64" s="4" t="s">
        <v>6</v>
      </c>
      <c r="E64" s="4" t="s">
        <v>6</v>
      </c>
      <c r="F64" s="4" t="s">
        <v>6</v>
      </c>
      <c r="G64" s="4" t="s">
        <v>6</v>
      </c>
      <c r="H64" s="4" t="s">
        <v>6</v>
      </c>
      <c r="I64" s="4" t="s">
        <v>6</v>
      </c>
      <c r="J64" s="7">
        <v>2553505</v>
      </c>
      <c r="K64" s="7">
        <v>2549896</v>
      </c>
      <c r="L64" s="7">
        <v>2436177</v>
      </c>
    </row>
    <row r="65" spans="1:12" x14ac:dyDescent="0.25">
      <c r="A65" s="3" t="s">
        <v>90</v>
      </c>
      <c r="B65" s="4" t="s">
        <v>6</v>
      </c>
      <c r="C65" s="4" t="s">
        <v>6</v>
      </c>
      <c r="D65" s="4" t="s">
        <v>6</v>
      </c>
      <c r="E65" s="4" t="s">
        <v>6</v>
      </c>
      <c r="F65" s="4" t="s">
        <v>6</v>
      </c>
      <c r="G65" s="4" t="s">
        <v>6</v>
      </c>
      <c r="H65" s="4" t="s">
        <v>6</v>
      </c>
      <c r="I65" s="4" t="s">
        <v>6</v>
      </c>
      <c r="J65" s="4" t="s">
        <v>6</v>
      </c>
      <c r="K65" s="4" t="s">
        <v>6</v>
      </c>
      <c r="L65" s="4" t="s">
        <v>6</v>
      </c>
    </row>
    <row r="66" spans="1:12" x14ac:dyDescent="0.25">
      <c r="A66" s="2" t="s">
        <v>91</v>
      </c>
      <c r="B66" s="4" t="s">
        <v>6</v>
      </c>
      <c r="C66" s="4" t="s">
        <v>6</v>
      </c>
      <c r="D66" s="4" t="s">
        <v>6</v>
      </c>
      <c r="E66" s="4" t="s">
        <v>6</v>
      </c>
      <c r="F66" s="4" t="s">
        <v>6</v>
      </c>
      <c r="G66" s="4" t="s">
        <v>6</v>
      </c>
      <c r="H66" s="4" t="s">
        <v>6</v>
      </c>
      <c r="I66" s="4" t="s">
        <v>6</v>
      </c>
      <c r="J66" s="7">
        <v>2135754</v>
      </c>
      <c r="K66" s="7">
        <v>2099734</v>
      </c>
      <c r="L66" s="7">
        <v>1996671</v>
      </c>
    </row>
    <row r="67" spans="1:12" x14ac:dyDescent="0.25">
      <c r="A67" s="2" t="s">
        <v>92</v>
      </c>
      <c r="B67" s="4" t="s">
        <v>6</v>
      </c>
      <c r="C67" s="4" t="s">
        <v>6</v>
      </c>
      <c r="D67" s="4" t="s">
        <v>6</v>
      </c>
      <c r="E67" s="4" t="s">
        <v>6</v>
      </c>
      <c r="F67" s="4" t="s">
        <v>6</v>
      </c>
      <c r="G67" s="4" t="s">
        <v>6</v>
      </c>
      <c r="H67" s="4" t="s">
        <v>6</v>
      </c>
      <c r="I67" s="4" t="s">
        <v>6</v>
      </c>
      <c r="J67" s="4">
        <v>212</v>
      </c>
      <c r="K67" s="7">
        <v>-1208</v>
      </c>
      <c r="L67" s="4">
        <v>359</v>
      </c>
    </row>
    <row r="68" spans="1:12" x14ac:dyDescent="0.25">
      <c r="A68" s="2" t="s">
        <v>93</v>
      </c>
      <c r="B68" s="4" t="s">
        <v>6</v>
      </c>
      <c r="C68" s="4" t="s">
        <v>6</v>
      </c>
      <c r="D68" s="4" t="s">
        <v>6</v>
      </c>
      <c r="E68" s="4" t="s">
        <v>6</v>
      </c>
      <c r="F68" s="4" t="s">
        <v>6</v>
      </c>
      <c r="G68" s="4" t="s">
        <v>6</v>
      </c>
      <c r="H68" s="4" t="s">
        <v>6</v>
      </c>
      <c r="I68" s="4" t="s">
        <v>6</v>
      </c>
      <c r="J68" s="7">
        <v>31003</v>
      </c>
      <c r="K68" s="7">
        <v>33595</v>
      </c>
      <c r="L68" s="7">
        <v>44300</v>
      </c>
    </row>
    <row r="69" spans="1:12" x14ac:dyDescent="0.25">
      <c r="A69" s="2" t="s">
        <v>94</v>
      </c>
      <c r="B69" s="4" t="s">
        <v>6</v>
      </c>
      <c r="C69" s="4" t="s">
        <v>6</v>
      </c>
      <c r="D69" s="4" t="s">
        <v>6</v>
      </c>
      <c r="E69" s="4" t="s">
        <v>6</v>
      </c>
      <c r="F69" s="4" t="s">
        <v>6</v>
      </c>
      <c r="G69" s="4" t="s">
        <v>6</v>
      </c>
      <c r="H69" s="4" t="s">
        <v>6</v>
      </c>
      <c r="I69" s="4" t="s">
        <v>6</v>
      </c>
      <c r="J69" s="7">
        <v>50982</v>
      </c>
      <c r="K69" s="7">
        <v>50734</v>
      </c>
      <c r="L69" s="7">
        <v>58064</v>
      </c>
    </row>
    <row r="70" spans="1:12" x14ac:dyDescent="0.25">
      <c r="A70" s="2" t="s">
        <v>95</v>
      </c>
      <c r="B70" s="4" t="s">
        <v>6</v>
      </c>
      <c r="C70" s="4" t="s">
        <v>6</v>
      </c>
      <c r="D70" s="4" t="s">
        <v>6</v>
      </c>
      <c r="E70" s="4" t="s">
        <v>6</v>
      </c>
      <c r="F70" s="4" t="s">
        <v>6</v>
      </c>
      <c r="G70" s="4" t="s">
        <v>6</v>
      </c>
      <c r="H70" s="4" t="s">
        <v>6</v>
      </c>
      <c r="I70" s="4" t="s">
        <v>6</v>
      </c>
      <c r="J70" s="7">
        <v>2217951</v>
      </c>
      <c r="K70" s="7">
        <v>2182855</v>
      </c>
      <c r="L70" s="7">
        <v>2099394</v>
      </c>
    </row>
    <row r="71" spans="1:12" x14ac:dyDescent="0.25">
      <c r="A71" s="2" t="s">
        <v>96</v>
      </c>
      <c r="B71" s="4" t="s">
        <v>6</v>
      </c>
      <c r="C71" s="4" t="s">
        <v>6</v>
      </c>
      <c r="D71" s="4" t="s">
        <v>6</v>
      </c>
      <c r="E71" s="4" t="s">
        <v>6</v>
      </c>
      <c r="F71" s="4" t="s">
        <v>6</v>
      </c>
      <c r="G71" s="4" t="s">
        <v>6</v>
      </c>
      <c r="H71" s="4" t="s">
        <v>6</v>
      </c>
      <c r="I71" s="4" t="s">
        <v>6</v>
      </c>
      <c r="J71" s="7">
        <v>335554</v>
      </c>
      <c r="K71" s="7">
        <v>367041</v>
      </c>
      <c r="L71" s="7">
        <v>336783</v>
      </c>
    </row>
    <row r="72" spans="1:12" x14ac:dyDescent="0.25">
      <c r="A72" s="3" t="s">
        <v>97</v>
      </c>
      <c r="B72" s="4" t="s">
        <v>6</v>
      </c>
      <c r="C72" s="4" t="s">
        <v>6</v>
      </c>
      <c r="D72" s="4" t="s">
        <v>6</v>
      </c>
      <c r="E72" s="4" t="s">
        <v>6</v>
      </c>
      <c r="F72" s="4" t="s">
        <v>6</v>
      </c>
      <c r="G72" s="4" t="s">
        <v>6</v>
      </c>
      <c r="H72" s="4" t="s">
        <v>6</v>
      </c>
      <c r="I72" s="4" t="s">
        <v>6</v>
      </c>
      <c r="J72" s="4" t="s">
        <v>6</v>
      </c>
      <c r="K72" s="4" t="s">
        <v>6</v>
      </c>
      <c r="L72" s="4" t="s">
        <v>6</v>
      </c>
    </row>
    <row r="73" spans="1:12" x14ac:dyDescent="0.25">
      <c r="A73" s="2" t="s">
        <v>690</v>
      </c>
      <c r="B73" s="4" t="s">
        <v>6</v>
      </c>
      <c r="C73" s="4" t="s">
        <v>6</v>
      </c>
      <c r="D73" s="4" t="s">
        <v>6</v>
      </c>
      <c r="E73" s="4" t="s">
        <v>6</v>
      </c>
      <c r="F73" s="4" t="s">
        <v>6</v>
      </c>
      <c r="G73" s="4" t="s">
        <v>6</v>
      </c>
      <c r="H73" s="4" t="s">
        <v>6</v>
      </c>
      <c r="I73" s="4" t="s">
        <v>6</v>
      </c>
      <c r="J73" s="7">
        <v>1339</v>
      </c>
      <c r="K73" s="7">
        <v>2494</v>
      </c>
      <c r="L73" s="7">
        <v>3382</v>
      </c>
    </row>
    <row r="74" spans="1:12" x14ac:dyDescent="0.25">
      <c r="A74" s="2" t="s">
        <v>693</v>
      </c>
      <c r="B74" s="4" t="s">
        <v>6</v>
      </c>
      <c r="C74" s="4" t="s">
        <v>6</v>
      </c>
      <c r="D74" s="4" t="s">
        <v>6</v>
      </c>
      <c r="E74" s="4" t="s">
        <v>6</v>
      </c>
      <c r="F74" s="4" t="s">
        <v>6</v>
      </c>
      <c r="G74" s="4" t="s">
        <v>6</v>
      </c>
      <c r="H74" s="4" t="s">
        <v>6</v>
      </c>
      <c r="I74" s="4" t="s">
        <v>6</v>
      </c>
      <c r="J74" s="7">
        <v>-125361</v>
      </c>
      <c r="K74" s="7">
        <v>-102096</v>
      </c>
      <c r="L74" s="7">
        <v>-102970</v>
      </c>
    </row>
    <row r="75" spans="1:12" ht="30" x14ac:dyDescent="0.25">
      <c r="A75" s="2" t="s">
        <v>1352</v>
      </c>
      <c r="B75" s="4" t="s">
        <v>6</v>
      </c>
      <c r="C75" s="4" t="s">
        <v>6</v>
      </c>
      <c r="D75" s="4" t="s">
        <v>6</v>
      </c>
      <c r="E75" s="4" t="s">
        <v>6</v>
      </c>
      <c r="F75" s="4" t="s">
        <v>6</v>
      </c>
      <c r="G75" s="4" t="s">
        <v>6</v>
      </c>
      <c r="H75" s="4" t="s">
        <v>6</v>
      </c>
      <c r="I75" s="4" t="s">
        <v>6</v>
      </c>
      <c r="J75" s="7">
        <v>2384</v>
      </c>
      <c r="K75" s="7">
        <v>7637</v>
      </c>
      <c r="L75" s="7">
        <v>2870</v>
      </c>
    </row>
    <row r="76" spans="1:12" x14ac:dyDescent="0.25">
      <c r="A76" s="2" t="s">
        <v>100</v>
      </c>
      <c r="B76" s="4" t="s">
        <v>6</v>
      </c>
      <c r="C76" s="4" t="s">
        <v>6</v>
      </c>
      <c r="D76" s="4" t="s">
        <v>6</v>
      </c>
      <c r="E76" s="4" t="s">
        <v>6</v>
      </c>
      <c r="F76" s="4" t="s">
        <v>6</v>
      </c>
      <c r="G76" s="4" t="s">
        <v>6</v>
      </c>
      <c r="H76" s="4" t="s">
        <v>6</v>
      </c>
      <c r="I76" s="4" t="s">
        <v>6</v>
      </c>
      <c r="J76" s="4" t="s">
        <v>6</v>
      </c>
      <c r="K76" s="4" t="s">
        <v>6</v>
      </c>
      <c r="L76" s="4">
        <v>122</v>
      </c>
    </row>
    <row r="77" spans="1:12" x14ac:dyDescent="0.25">
      <c r="A77" s="2" t="s">
        <v>101</v>
      </c>
      <c r="B77" s="4" t="s">
        <v>6</v>
      </c>
      <c r="C77" s="4" t="s">
        <v>6</v>
      </c>
      <c r="D77" s="4" t="s">
        <v>6</v>
      </c>
      <c r="E77" s="4" t="s">
        <v>6</v>
      </c>
      <c r="F77" s="4" t="s">
        <v>6</v>
      </c>
      <c r="G77" s="4" t="s">
        <v>6</v>
      </c>
      <c r="H77" s="4" t="s">
        <v>6</v>
      </c>
      <c r="I77" s="4" t="s">
        <v>6</v>
      </c>
      <c r="J77" s="7">
        <v>-22760</v>
      </c>
      <c r="K77" s="7">
        <v>-25348</v>
      </c>
      <c r="L77" s="7">
        <v>-34612</v>
      </c>
    </row>
    <row r="78" spans="1:12" x14ac:dyDescent="0.25">
      <c r="A78" s="2" t="s">
        <v>102</v>
      </c>
      <c r="B78" s="4" t="s">
        <v>6</v>
      </c>
      <c r="C78" s="4" t="s">
        <v>6</v>
      </c>
      <c r="D78" s="4" t="s">
        <v>6</v>
      </c>
      <c r="E78" s="4" t="s">
        <v>6</v>
      </c>
      <c r="F78" s="4" t="s">
        <v>6</v>
      </c>
      <c r="G78" s="4" t="s">
        <v>6</v>
      </c>
      <c r="H78" s="4" t="s">
        <v>6</v>
      </c>
      <c r="I78" s="4" t="s">
        <v>6</v>
      </c>
      <c r="J78" s="7">
        <v>191156</v>
      </c>
      <c r="K78" s="7">
        <v>249728</v>
      </c>
      <c r="L78" s="7">
        <v>205575</v>
      </c>
    </row>
    <row r="79" spans="1:12" x14ac:dyDescent="0.25">
      <c r="A79" s="2" t="s">
        <v>701</v>
      </c>
      <c r="B79" s="4" t="s">
        <v>6</v>
      </c>
      <c r="C79" s="4" t="s">
        <v>6</v>
      </c>
      <c r="D79" s="4" t="s">
        <v>6</v>
      </c>
      <c r="E79" s="4" t="s">
        <v>6</v>
      </c>
      <c r="F79" s="4" t="s">
        <v>6</v>
      </c>
      <c r="G79" s="4" t="s">
        <v>6</v>
      </c>
      <c r="H79" s="4" t="s">
        <v>6</v>
      </c>
      <c r="I79" s="4" t="s">
        <v>6</v>
      </c>
      <c r="J79" s="7">
        <v>76870</v>
      </c>
      <c r="K79" s="7">
        <v>101795</v>
      </c>
      <c r="L79" s="7">
        <v>92561</v>
      </c>
    </row>
    <row r="80" spans="1:12" x14ac:dyDescent="0.25">
      <c r="A80" s="2" t="s">
        <v>703</v>
      </c>
      <c r="B80" s="4" t="s">
        <v>6</v>
      </c>
      <c r="C80" s="4" t="s">
        <v>6</v>
      </c>
      <c r="D80" s="4" t="s">
        <v>6</v>
      </c>
      <c r="E80" s="4" t="s">
        <v>6</v>
      </c>
      <c r="F80" s="4" t="s">
        <v>6</v>
      </c>
      <c r="G80" s="4" t="s">
        <v>6</v>
      </c>
      <c r="H80" s="4" t="s">
        <v>6</v>
      </c>
      <c r="I80" s="4" t="s">
        <v>6</v>
      </c>
      <c r="J80" s="7">
        <v>15716</v>
      </c>
      <c r="K80" s="7">
        <v>15639</v>
      </c>
      <c r="L80" s="7">
        <v>13406</v>
      </c>
    </row>
    <row r="81" spans="1:12" x14ac:dyDescent="0.25">
      <c r="A81" s="2" t="s">
        <v>104</v>
      </c>
      <c r="B81" s="4" t="s">
        <v>6</v>
      </c>
      <c r="C81" s="4" t="s">
        <v>6</v>
      </c>
      <c r="D81" s="4" t="s">
        <v>6</v>
      </c>
      <c r="E81" s="4" t="s">
        <v>6</v>
      </c>
      <c r="F81" s="4" t="s">
        <v>6</v>
      </c>
      <c r="G81" s="4" t="s">
        <v>6</v>
      </c>
      <c r="H81" s="4" t="s">
        <v>6</v>
      </c>
      <c r="I81" s="4" t="s">
        <v>6</v>
      </c>
      <c r="J81" s="7">
        <v>130002</v>
      </c>
      <c r="K81" s="7">
        <v>163572</v>
      </c>
      <c r="L81" s="7">
        <v>126420</v>
      </c>
    </row>
    <row r="82" spans="1:12" ht="45" x14ac:dyDescent="0.25">
      <c r="A82" s="2" t="s">
        <v>106</v>
      </c>
      <c r="B82" s="4" t="s">
        <v>6</v>
      </c>
      <c r="C82" s="4" t="s">
        <v>6</v>
      </c>
      <c r="D82" s="4" t="s">
        <v>6</v>
      </c>
      <c r="E82" s="4" t="s">
        <v>6</v>
      </c>
      <c r="F82" s="4" t="s">
        <v>6</v>
      </c>
      <c r="G82" s="4" t="s">
        <v>6</v>
      </c>
      <c r="H82" s="4" t="s">
        <v>6</v>
      </c>
      <c r="I82" s="4" t="s">
        <v>6</v>
      </c>
      <c r="J82" s="7">
        <v>130002</v>
      </c>
      <c r="K82" s="7">
        <v>163572</v>
      </c>
      <c r="L82" s="7">
        <v>126420</v>
      </c>
    </row>
    <row r="83" spans="1:12" ht="45" x14ac:dyDescent="0.25">
      <c r="A83" s="2" t="s">
        <v>1348</v>
      </c>
      <c r="B83" s="4" t="s">
        <v>6</v>
      </c>
      <c r="C83" s="4" t="s">
        <v>6</v>
      </c>
      <c r="D83" s="4" t="s">
        <v>6</v>
      </c>
      <c r="E83" s="4" t="s">
        <v>6</v>
      </c>
      <c r="F83" s="4" t="s">
        <v>6</v>
      </c>
      <c r="G83" s="4" t="s">
        <v>6</v>
      </c>
      <c r="H83" s="4" t="s">
        <v>6</v>
      </c>
      <c r="I83" s="4" t="s">
        <v>6</v>
      </c>
      <c r="J83" s="4" t="s">
        <v>6</v>
      </c>
      <c r="K83" s="4" t="s">
        <v>6</v>
      </c>
      <c r="L83" s="4" t="s">
        <v>6</v>
      </c>
    </row>
    <row r="84" spans="1:12" ht="30" x14ac:dyDescent="0.25">
      <c r="A84" s="3" t="s">
        <v>1351</v>
      </c>
      <c r="B84" s="4" t="s">
        <v>6</v>
      </c>
      <c r="C84" s="4" t="s">
        <v>6</v>
      </c>
      <c r="D84" s="4" t="s">
        <v>6</v>
      </c>
      <c r="E84" s="4" t="s">
        <v>6</v>
      </c>
      <c r="F84" s="4" t="s">
        <v>6</v>
      </c>
      <c r="G84" s="4" t="s">
        <v>6</v>
      </c>
      <c r="H84" s="4" t="s">
        <v>6</v>
      </c>
      <c r="I84" s="4" t="s">
        <v>6</v>
      </c>
      <c r="J84" s="4" t="s">
        <v>6</v>
      </c>
      <c r="K84" s="4" t="s">
        <v>6</v>
      </c>
      <c r="L84" s="4" t="s">
        <v>6</v>
      </c>
    </row>
    <row r="85" spans="1:12" x14ac:dyDescent="0.25">
      <c r="A85" s="2" t="s">
        <v>89</v>
      </c>
      <c r="B85" s="4" t="s">
        <v>6</v>
      </c>
      <c r="C85" s="4" t="s">
        <v>6</v>
      </c>
      <c r="D85" s="4" t="s">
        <v>6</v>
      </c>
      <c r="E85" s="4" t="s">
        <v>6</v>
      </c>
      <c r="F85" s="4" t="s">
        <v>6</v>
      </c>
      <c r="G85" s="4" t="s">
        <v>6</v>
      </c>
      <c r="H85" s="4" t="s">
        <v>6</v>
      </c>
      <c r="I85" s="4" t="s">
        <v>6</v>
      </c>
      <c r="J85" s="7">
        <v>421793</v>
      </c>
      <c r="K85" s="7">
        <v>398950</v>
      </c>
      <c r="L85" s="7">
        <v>368209</v>
      </c>
    </row>
    <row r="86" spans="1:12" x14ac:dyDescent="0.25">
      <c r="A86" s="3" t="s">
        <v>90</v>
      </c>
      <c r="B86" s="4" t="s">
        <v>6</v>
      </c>
      <c r="C86" s="4" t="s">
        <v>6</v>
      </c>
      <c r="D86" s="4" t="s">
        <v>6</v>
      </c>
      <c r="E86" s="4" t="s">
        <v>6</v>
      </c>
      <c r="F86" s="4" t="s">
        <v>6</v>
      </c>
      <c r="G86" s="4" t="s">
        <v>6</v>
      </c>
      <c r="H86" s="4" t="s">
        <v>6</v>
      </c>
      <c r="I86" s="4" t="s">
        <v>6</v>
      </c>
      <c r="J86" s="4" t="s">
        <v>6</v>
      </c>
      <c r="K86" s="4" t="s">
        <v>6</v>
      </c>
      <c r="L86" s="4" t="s">
        <v>6</v>
      </c>
    </row>
    <row r="87" spans="1:12" x14ac:dyDescent="0.25">
      <c r="A87" s="2" t="s">
        <v>91</v>
      </c>
      <c r="B87" s="4" t="s">
        <v>6</v>
      </c>
      <c r="C87" s="4" t="s">
        <v>6</v>
      </c>
      <c r="D87" s="4" t="s">
        <v>6</v>
      </c>
      <c r="E87" s="4" t="s">
        <v>6</v>
      </c>
      <c r="F87" s="4" t="s">
        <v>6</v>
      </c>
      <c r="G87" s="4" t="s">
        <v>6</v>
      </c>
      <c r="H87" s="4" t="s">
        <v>6</v>
      </c>
      <c r="I87" s="4" t="s">
        <v>6</v>
      </c>
      <c r="J87" s="7">
        <v>357965</v>
      </c>
      <c r="K87" s="7">
        <v>341677</v>
      </c>
      <c r="L87" s="7">
        <v>310170</v>
      </c>
    </row>
    <row r="88" spans="1:12" x14ac:dyDescent="0.25">
      <c r="A88" s="2" t="s">
        <v>93</v>
      </c>
      <c r="B88" s="4" t="s">
        <v>6</v>
      </c>
      <c r="C88" s="4" t="s">
        <v>6</v>
      </c>
      <c r="D88" s="4" t="s">
        <v>6</v>
      </c>
      <c r="E88" s="4" t="s">
        <v>6</v>
      </c>
      <c r="F88" s="4" t="s">
        <v>6</v>
      </c>
      <c r="G88" s="4" t="s">
        <v>6</v>
      </c>
      <c r="H88" s="4" t="s">
        <v>6</v>
      </c>
      <c r="I88" s="4" t="s">
        <v>6</v>
      </c>
      <c r="J88" s="7">
        <v>6420</v>
      </c>
      <c r="K88" s="7">
        <v>5460</v>
      </c>
      <c r="L88" s="7">
        <v>7047</v>
      </c>
    </row>
    <row r="89" spans="1:12" x14ac:dyDescent="0.25">
      <c r="A89" s="2" t="s">
        <v>94</v>
      </c>
      <c r="B89" s="4" t="s">
        <v>6</v>
      </c>
      <c r="C89" s="4" t="s">
        <v>6</v>
      </c>
      <c r="D89" s="4" t="s">
        <v>6</v>
      </c>
      <c r="E89" s="4" t="s">
        <v>6</v>
      </c>
      <c r="F89" s="4" t="s">
        <v>6</v>
      </c>
      <c r="G89" s="4" t="s">
        <v>6</v>
      </c>
      <c r="H89" s="4" t="s">
        <v>6</v>
      </c>
      <c r="I89" s="4" t="s">
        <v>6</v>
      </c>
      <c r="J89" s="7">
        <v>9664</v>
      </c>
      <c r="K89" s="7">
        <v>9310</v>
      </c>
      <c r="L89" s="7">
        <v>9338</v>
      </c>
    </row>
    <row r="90" spans="1:12" x14ac:dyDescent="0.25">
      <c r="A90" s="2" t="s">
        <v>95</v>
      </c>
      <c r="B90" s="4" t="s">
        <v>6</v>
      </c>
      <c r="C90" s="4" t="s">
        <v>6</v>
      </c>
      <c r="D90" s="4" t="s">
        <v>6</v>
      </c>
      <c r="E90" s="4" t="s">
        <v>6</v>
      </c>
      <c r="F90" s="4" t="s">
        <v>6</v>
      </c>
      <c r="G90" s="4" t="s">
        <v>6</v>
      </c>
      <c r="H90" s="4" t="s">
        <v>6</v>
      </c>
      <c r="I90" s="4" t="s">
        <v>6</v>
      </c>
      <c r="J90" s="7">
        <v>374049</v>
      </c>
      <c r="K90" s="7">
        <v>356447</v>
      </c>
      <c r="L90" s="7">
        <v>326555</v>
      </c>
    </row>
    <row r="91" spans="1:12" x14ac:dyDescent="0.25">
      <c r="A91" s="2" t="s">
        <v>96</v>
      </c>
      <c r="B91" s="4" t="s">
        <v>6</v>
      </c>
      <c r="C91" s="4" t="s">
        <v>6</v>
      </c>
      <c r="D91" s="4" t="s">
        <v>6</v>
      </c>
      <c r="E91" s="4" t="s">
        <v>6</v>
      </c>
      <c r="F91" s="4" t="s">
        <v>6</v>
      </c>
      <c r="G91" s="4" t="s">
        <v>6</v>
      </c>
      <c r="H91" s="4" t="s">
        <v>6</v>
      </c>
      <c r="I91" s="4" t="s">
        <v>6</v>
      </c>
      <c r="J91" s="7">
        <v>47744</v>
      </c>
      <c r="K91" s="7">
        <v>42503</v>
      </c>
      <c r="L91" s="7">
        <v>41654</v>
      </c>
    </row>
    <row r="92" spans="1:12" x14ac:dyDescent="0.25">
      <c r="A92" s="3" t="s">
        <v>97</v>
      </c>
      <c r="B92" s="4" t="s">
        <v>6</v>
      </c>
      <c r="C92" s="4" t="s">
        <v>6</v>
      </c>
      <c r="D92" s="4" t="s">
        <v>6</v>
      </c>
      <c r="E92" s="4" t="s">
        <v>6</v>
      </c>
      <c r="F92" s="4" t="s">
        <v>6</v>
      </c>
      <c r="G92" s="4" t="s">
        <v>6</v>
      </c>
      <c r="H92" s="4" t="s">
        <v>6</v>
      </c>
      <c r="I92" s="4" t="s">
        <v>6</v>
      </c>
      <c r="J92" s="4" t="s">
        <v>6</v>
      </c>
      <c r="K92" s="4" t="s">
        <v>6</v>
      </c>
      <c r="L92" s="4" t="s">
        <v>6</v>
      </c>
    </row>
    <row r="93" spans="1:12" x14ac:dyDescent="0.25">
      <c r="A93" s="2" t="s">
        <v>690</v>
      </c>
      <c r="B93" s="4" t="s">
        <v>6</v>
      </c>
      <c r="C93" s="4" t="s">
        <v>6</v>
      </c>
      <c r="D93" s="4" t="s">
        <v>6</v>
      </c>
      <c r="E93" s="4" t="s">
        <v>6</v>
      </c>
      <c r="F93" s="4" t="s">
        <v>6</v>
      </c>
      <c r="G93" s="4" t="s">
        <v>6</v>
      </c>
      <c r="H93" s="4" t="s">
        <v>6</v>
      </c>
      <c r="I93" s="4" t="s">
        <v>6</v>
      </c>
      <c r="J93" s="4">
        <v>-13</v>
      </c>
      <c r="K93" s="4">
        <v>38</v>
      </c>
      <c r="L93" s="4">
        <v>26</v>
      </c>
    </row>
    <row r="94" spans="1:12" x14ac:dyDescent="0.25">
      <c r="A94" s="2" t="s">
        <v>693</v>
      </c>
      <c r="B94" s="4" t="s">
        <v>6</v>
      </c>
      <c r="C94" s="4" t="s">
        <v>6</v>
      </c>
      <c r="D94" s="4" t="s">
        <v>6</v>
      </c>
      <c r="E94" s="4" t="s">
        <v>6</v>
      </c>
      <c r="F94" s="4" t="s">
        <v>6</v>
      </c>
      <c r="G94" s="4" t="s">
        <v>6</v>
      </c>
      <c r="H94" s="4" t="s">
        <v>6</v>
      </c>
      <c r="I94" s="4" t="s">
        <v>6</v>
      </c>
      <c r="J94" s="7">
        <v>-19086</v>
      </c>
      <c r="K94" s="7">
        <v>-18180</v>
      </c>
      <c r="L94" s="7">
        <v>-17043</v>
      </c>
    </row>
    <row r="95" spans="1:12" ht="30" x14ac:dyDescent="0.25">
      <c r="A95" s="2" t="s">
        <v>1352</v>
      </c>
      <c r="B95" s="4" t="s">
        <v>6</v>
      </c>
      <c r="C95" s="4" t="s">
        <v>6</v>
      </c>
      <c r="D95" s="4" t="s">
        <v>6</v>
      </c>
      <c r="E95" s="4" t="s">
        <v>6</v>
      </c>
      <c r="F95" s="4" t="s">
        <v>6</v>
      </c>
      <c r="G95" s="4" t="s">
        <v>6</v>
      </c>
      <c r="H95" s="4" t="s">
        <v>6</v>
      </c>
      <c r="I95" s="4" t="s">
        <v>6</v>
      </c>
      <c r="J95" s="4">
        <v>92</v>
      </c>
      <c r="K95" s="4">
        <v>68</v>
      </c>
      <c r="L95" s="4">
        <v>53</v>
      </c>
    </row>
    <row r="96" spans="1:12" x14ac:dyDescent="0.25">
      <c r="A96" s="2" t="s">
        <v>100</v>
      </c>
      <c r="B96" s="4" t="s">
        <v>6</v>
      </c>
      <c r="C96" s="4" t="s">
        <v>6</v>
      </c>
      <c r="D96" s="4" t="s">
        <v>6</v>
      </c>
      <c r="E96" s="4" t="s">
        <v>6</v>
      </c>
      <c r="F96" s="4" t="s">
        <v>6</v>
      </c>
      <c r="G96" s="4" t="s">
        <v>6</v>
      </c>
      <c r="H96" s="4" t="s">
        <v>6</v>
      </c>
      <c r="I96" s="4" t="s">
        <v>6</v>
      </c>
      <c r="J96" s="4" t="s">
        <v>6</v>
      </c>
      <c r="K96" s="4" t="s">
        <v>6</v>
      </c>
      <c r="L96" s="4">
        <v>68</v>
      </c>
    </row>
    <row r="97" spans="1:12" x14ac:dyDescent="0.25">
      <c r="A97" s="2" t="s">
        <v>101</v>
      </c>
      <c r="B97" s="4" t="s">
        <v>6</v>
      </c>
      <c r="C97" s="4" t="s">
        <v>6</v>
      </c>
      <c r="D97" s="4" t="s">
        <v>6</v>
      </c>
      <c r="E97" s="4" t="s">
        <v>6</v>
      </c>
      <c r="F97" s="4" t="s">
        <v>6</v>
      </c>
      <c r="G97" s="4" t="s">
        <v>6</v>
      </c>
      <c r="H97" s="4" t="s">
        <v>6</v>
      </c>
      <c r="I97" s="4" t="s">
        <v>6</v>
      </c>
      <c r="J97" s="7">
        <v>-4094</v>
      </c>
      <c r="K97" s="7">
        <v>-4244</v>
      </c>
      <c r="L97" s="7">
        <v>-4803</v>
      </c>
    </row>
    <row r="98" spans="1:12" x14ac:dyDescent="0.25">
      <c r="A98" s="2" t="s">
        <v>102</v>
      </c>
      <c r="B98" s="4" t="s">
        <v>6</v>
      </c>
      <c r="C98" s="4" t="s">
        <v>6</v>
      </c>
      <c r="D98" s="4" t="s">
        <v>6</v>
      </c>
      <c r="E98" s="4" t="s">
        <v>6</v>
      </c>
      <c r="F98" s="4" t="s">
        <v>6</v>
      </c>
      <c r="G98" s="4" t="s">
        <v>6</v>
      </c>
      <c r="H98" s="4" t="s">
        <v>6</v>
      </c>
      <c r="I98" s="4" t="s">
        <v>6</v>
      </c>
      <c r="J98" s="7">
        <v>24643</v>
      </c>
      <c r="K98" s="7">
        <v>20185</v>
      </c>
      <c r="L98" s="7">
        <v>19955</v>
      </c>
    </row>
    <row r="99" spans="1:12" x14ac:dyDescent="0.25">
      <c r="A99" s="2" t="s">
        <v>701</v>
      </c>
      <c r="B99" s="4" t="s">
        <v>6</v>
      </c>
      <c r="C99" s="4" t="s">
        <v>6</v>
      </c>
      <c r="D99" s="4" t="s">
        <v>6</v>
      </c>
      <c r="E99" s="4" t="s">
        <v>6</v>
      </c>
      <c r="F99" s="4" t="s">
        <v>6</v>
      </c>
      <c r="G99" s="4" t="s">
        <v>6</v>
      </c>
      <c r="H99" s="4" t="s">
        <v>6</v>
      </c>
      <c r="I99" s="4" t="s">
        <v>6</v>
      </c>
      <c r="J99" s="4">
        <v>339</v>
      </c>
      <c r="K99" s="4">
        <v>-15</v>
      </c>
      <c r="L99" s="7">
        <v>1244</v>
      </c>
    </row>
    <row r="100" spans="1:12" x14ac:dyDescent="0.25">
      <c r="A100" s="2" t="s">
        <v>104</v>
      </c>
      <c r="B100" s="4" t="s">
        <v>6</v>
      </c>
      <c r="C100" s="4" t="s">
        <v>6</v>
      </c>
      <c r="D100" s="4" t="s">
        <v>6</v>
      </c>
      <c r="E100" s="4" t="s">
        <v>6</v>
      </c>
      <c r="F100" s="4" t="s">
        <v>6</v>
      </c>
      <c r="G100" s="4" t="s">
        <v>6</v>
      </c>
      <c r="H100" s="4" t="s">
        <v>6</v>
      </c>
      <c r="I100" s="4" t="s">
        <v>6</v>
      </c>
      <c r="J100" s="7">
        <v>24304</v>
      </c>
      <c r="K100" s="7">
        <v>20200</v>
      </c>
      <c r="L100" s="7">
        <v>18711</v>
      </c>
    </row>
    <row r="101" spans="1:12" ht="30" x14ac:dyDescent="0.25">
      <c r="A101" s="2" t="s">
        <v>105</v>
      </c>
      <c r="B101" s="4" t="s">
        <v>6</v>
      </c>
      <c r="C101" s="4" t="s">
        <v>6</v>
      </c>
      <c r="D101" s="4" t="s">
        <v>6</v>
      </c>
      <c r="E101" s="4" t="s">
        <v>6</v>
      </c>
      <c r="F101" s="4" t="s">
        <v>6</v>
      </c>
      <c r="G101" s="4" t="s">
        <v>6</v>
      </c>
      <c r="H101" s="4" t="s">
        <v>6</v>
      </c>
      <c r="I101" s="4" t="s">
        <v>6</v>
      </c>
      <c r="J101" s="7">
        <v>8619</v>
      </c>
      <c r="K101" s="7">
        <v>5663</v>
      </c>
      <c r="L101" s="7">
        <v>4916</v>
      </c>
    </row>
    <row r="102" spans="1:12" ht="45" x14ac:dyDescent="0.25">
      <c r="A102" s="2" t="s">
        <v>106</v>
      </c>
      <c r="B102" s="4" t="s">
        <v>6</v>
      </c>
      <c r="C102" s="4" t="s">
        <v>6</v>
      </c>
      <c r="D102" s="4" t="s">
        <v>6</v>
      </c>
      <c r="E102" s="4" t="s">
        <v>6</v>
      </c>
      <c r="F102" s="4" t="s">
        <v>6</v>
      </c>
      <c r="G102" s="4" t="s">
        <v>6</v>
      </c>
      <c r="H102" s="4" t="s">
        <v>6</v>
      </c>
      <c r="I102" s="4" t="s">
        <v>6</v>
      </c>
      <c r="J102" s="7">
        <v>15685</v>
      </c>
      <c r="K102" s="7">
        <v>14537</v>
      </c>
      <c r="L102" s="7">
        <v>13795</v>
      </c>
    </row>
    <row r="103" spans="1:12" ht="30" x14ac:dyDescent="0.25">
      <c r="A103" s="2" t="s">
        <v>1349</v>
      </c>
      <c r="B103" s="4" t="s">
        <v>6</v>
      </c>
      <c r="C103" s="4" t="s">
        <v>6</v>
      </c>
      <c r="D103" s="4" t="s">
        <v>6</v>
      </c>
      <c r="E103" s="4" t="s">
        <v>6</v>
      </c>
      <c r="F103" s="4" t="s">
        <v>6</v>
      </c>
      <c r="G103" s="4" t="s">
        <v>6</v>
      </c>
      <c r="H103" s="4" t="s">
        <v>6</v>
      </c>
      <c r="I103" s="4" t="s">
        <v>6</v>
      </c>
      <c r="J103" s="4" t="s">
        <v>6</v>
      </c>
      <c r="K103" s="4" t="s">
        <v>6</v>
      </c>
      <c r="L103" s="4" t="s">
        <v>6</v>
      </c>
    </row>
    <row r="104" spans="1:12" x14ac:dyDescent="0.25">
      <c r="A104" s="3" t="s">
        <v>97</v>
      </c>
      <c r="B104" s="4" t="s">
        <v>6</v>
      </c>
      <c r="C104" s="4" t="s">
        <v>6</v>
      </c>
      <c r="D104" s="4" t="s">
        <v>6</v>
      </c>
      <c r="E104" s="4" t="s">
        <v>6</v>
      </c>
      <c r="F104" s="4" t="s">
        <v>6</v>
      </c>
      <c r="G104" s="4" t="s">
        <v>6</v>
      </c>
      <c r="H104" s="4" t="s">
        <v>6</v>
      </c>
      <c r="I104" s="4" t="s">
        <v>6</v>
      </c>
      <c r="J104" s="4" t="s">
        <v>6</v>
      </c>
      <c r="K104" s="4" t="s">
        <v>6</v>
      </c>
      <c r="L104" s="4" t="s">
        <v>6</v>
      </c>
    </row>
    <row r="105" spans="1:12" x14ac:dyDescent="0.25">
      <c r="A105" s="2" t="s">
        <v>703</v>
      </c>
      <c r="B105" s="4" t="s">
        <v>6</v>
      </c>
      <c r="C105" s="4" t="s">
        <v>6</v>
      </c>
      <c r="D105" s="4" t="s">
        <v>6</v>
      </c>
      <c r="E105" s="4" t="s">
        <v>6</v>
      </c>
      <c r="F105" s="4" t="s">
        <v>6</v>
      </c>
      <c r="G105" s="4" t="s">
        <v>6</v>
      </c>
      <c r="H105" s="4" t="s">
        <v>6</v>
      </c>
      <c r="I105" s="4" t="s">
        <v>6</v>
      </c>
      <c r="J105" s="7">
        <v>-145687</v>
      </c>
      <c r="K105" s="7">
        <v>-178109</v>
      </c>
      <c r="L105" s="7">
        <v>-140215</v>
      </c>
    </row>
    <row r="106" spans="1:12" x14ac:dyDescent="0.25">
      <c r="A106" s="2" t="s">
        <v>104</v>
      </c>
      <c r="B106" s="4" t="s">
        <v>6</v>
      </c>
      <c r="C106" s="4" t="s">
        <v>6</v>
      </c>
      <c r="D106" s="4" t="s">
        <v>6</v>
      </c>
      <c r="E106" s="4" t="s">
        <v>6</v>
      </c>
      <c r="F106" s="4" t="s">
        <v>6</v>
      </c>
      <c r="G106" s="4" t="s">
        <v>6</v>
      </c>
      <c r="H106" s="4" t="s">
        <v>6</v>
      </c>
      <c r="I106" s="4" t="s">
        <v>6</v>
      </c>
      <c r="J106" s="7">
        <v>-145687</v>
      </c>
      <c r="K106" s="7">
        <v>-178109</v>
      </c>
      <c r="L106" s="7">
        <v>-140215</v>
      </c>
    </row>
    <row r="107" spans="1:12" ht="45" x14ac:dyDescent="0.25">
      <c r="A107" s="2" t="s">
        <v>106</v>
      </c>
      <c r="B107" s="4" t="s">
        <v>6</v>
      </c>
      <c r="C107" s="4" t="s">
        <v>6</v>
      </c>
      <c r="D107" s="4" t="s">
        <v>6</v>
      </c>
      <c r="E107" s="4" t="s">
        <v>6</v>
      </c>
      <c r="F107" s="4" t="s">
        <v>6</v>
      </c>
      <c r="G107" s="4" t="s">
        <v>6</v>
      </c>
      <c r="H107" s="4" t="s">
        <v>6</v>
      </c>
      <c r="I107" s="4" t="s">
        <v>6</v>
      </c>
      <c r="J107" s="6">
        <v>-145687</v>
      </c>
      <c r="K107" s="6">
        <v>-178109</v>
      </c>
      <c r="L107" s="6">
        <v>-14021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32</v>
      </c>
      <c r="B2" s="1" t="s">
        <v>2</v>
      </c>
      <c r="C2" s="1" t="s">
        <v>33</v>
      </c>
      <c r="D2" s="1" t="s">
        <v>34</v>
      </c>
    </row>
    <row r="3" spans="1:4" x14ac:dyDescent="0.25">
      <c r="A3" s="3" t="s">
        <v>144</v>
      </c>
      <c r="B3" s="4" t="s">
        <v>6</v>
      </c>
      <c r="C3" s="4" t="s">
        <v>6</v>
      </c>
      <c r="D3" s="4" t="s">
        <v>6</v>
      </c>
    </row>
    <row r="4" spans="1:4" x14ac:dyDescent="0.25">
      <c r="A4" s="2" t="s">
        <v>104</v>
      </c>
      <c r="B4" s="6">
        <v>123009</v>
      </c>
      <c r="C4" s="6">
        <v>153893</v>
      </c>
      <c r="D4" s="6">
        <v>112762</v>
      </c>
    </row>
    <row r="5" spans="1:4" ht="45" x14ac:dyDescent="0.25">
      <c r="A5" s="3" t="s">
        <v>145</v>
      </c>
      <c r="B5" s="4" t="s">
        <v>6</v>
      </c>
      <c r="C5" s="4" t="s">
        <v>6</v>
      </c>
      <c r="D5" s="4" t="s">
        <v>6</v>
      </c>
    </row>
    <row r="6" spans="1:4" x14ac:dyDescent="0.25">
      <c r="A6" s="2" t="s">
        <v>94</v>
      </c>
      <c r="B6" s="7">
        <v>64392</v>
      </c>
      <c r="C6" s="7">
        <v>63311</v>
      </c>
      <c r="D6" s="7">
        <v>71517</v>
      </c>
    </row>
    <row r="7" spans="1:4" x14ac:dyDescent="0.25">
      <c r="A7" s="2" t="s">
        <v>146</v>
      </c>
      <c r="B7" s="7">
        <v>37423</v>
      </c>
      <c r="C7" s="7">
        <v>39055</v>
      </c>
      <c r="D7" s="7">
        <v>51347</v>
      </c>
    </row>
    <row r="8" spans="1:4" ht="30" x14ac:dyDescent="0.25">
      <c r="A8" s="2" t="s">
        <v>99</v>
      </c>
      <c r="B8" s="7">
        <v>-2476</v>
      </c>
      <c r="C8" s="7">
        <v>-7705</v>
      </c>
      <c r="D8" s="7">
        <v>-2923</v>
      </c>
    </row>
    <row r="9" spans="1:4" x14ac:dyDescent="0.25">
      <c r="A9" s="2" t="s">
        <v>98</v>
      </c>
      <c r="B9" s="7">
        <v>18747</v>
      </c>
      <c r="C9" s="7">
        <v>6064</v>
      </c>
      <c r="D9" s="7">
        <v>31018</v>
      </c>
    </row>
    <row r="10" spans="1:4" ht="30" x14ac:dyDescent="0.25">
      <c r="A10" s="2" t="s">
        <v>796</v>
      </c>
      <c r="B10" s="4">
        <v>-581</v>
      </c>
      <c r="C10" s="7">
        <v>-5906</v>
      </c>
      <c r="D10" s="7">
        <v>-4966</v>
      </c>
    </row>
    <row r="11" spans="1:4" x14ac:dyDescent="0.25">
      <c r="A11" s="2" t="s">
        <v>148</v>
      </c>
      <c r="B11" s="7">
        <v>7033</v>
      </c>
      <c r="C11" s="7">
        <v>5677</v>
      </c>
      <c r="D11" s="7">
        <v>3725</v>
      </c>
    </row>
    <row r="12" spans="1:4" ht="30" x14ac:dyDescent="0.25">
      <c r="A12" s="2" t="s">
        <v>149</v>
      </c>
      <c r="B12" s="7">
        <v>8433</v>
      </c>
      <c r="C12" s="7">
        <v>7566</v>
      </c>
      <c r="D12" s="7">
        <v>8007</v>
      </c>
    </row>
    <row r="13" spans="1:4" x14ac:dyDescent="0.25">
      <c r="A13" s="2" t="s">
        <v>150</v>
      </c>
      <c r="B13" s="7">
        <v>7032</v>
      </c>
      <c r="C13" s="7">
        <v>7909</v>
      </c>
      <c r="D13" s="7">
        <v>35305</v>
      </c>
    </row>
    <row r="14" spans="1:4" ht="45" x14ac:dyDescent="0.25">
      <c r="A14" s="3" t="s">
        <v>151</v>
      </c>
      <c r="B14" s="4" t="s">
        <v>6</v>
      </c>
      <c r="C14" s="4" t="s">
        <v>6</v>
      </c>
      <c r="D14" s="4" t="s">
        <v>6</v>
      </c>
    </row>
    <row r="15" spans="1:4" x14ac:dyDescent="0.25">
      <c r="A15" s="2" t="s">
        <v>152</v>
      </c>
      <c r="B15" s="7">
        <v>-67145</v>
      </c>
      <c r="C15" s="7">
        <v>15158</v>
      </c>
      <c r="D15" s="7">
        <v>-111126</v>
      </c>
    </row>
    <row r="16" spans="1:4" x14ac:dyDescent="0.25">
      <c r="A16" s="2" t="s">
        <v>41</v>
      </c>
      <c r="B16" s="7">
        <v>-8167</v>
      </c>
      <c r="C16" s="7">
        <v>-1607</v>
      </c>
      <c r="D16" s="7">
        <v>-1201</v>
      </c>
    </row>
    <row r="17" spans="1:4" x14ac:dyDescent="0.25">
      <c r="A17" s="2" t="s">
        <v>46</v>
      </c>
      <c r="B17" s="7">
        <v>-3484</v>
      </c>
      <c r="C17" s="7">
        <v>5862</v>
      </c>
      <c r="D17" s="7">
        <v>-2081</v>
      </c>
    </row>
    <row r="18" spans="1:4" x14ac:dyDescent="0.25">
      <c r="A18" s="2" t="s">
        <v>51</v>
      </c>
      <c r="B18" s="7">
        <v>-1283</v>
      </c>
      <c r="C18" s="7">
        <v>-6117</v>
      </c>
      <c r="D18" s="7">
        <v>20629</v>
      </c>
    </row>
    <row r="19" spans="1:4" x14ac:dyDescent="0.25">
      <c r="A19" s="2" t="s">
        <v>153</v>
      </c>
      <c r="B19" s="7">
        <v>-1041</v>
      </c>
      <c r="C19" s="7">
        <v>-4448</v>
      </c>
      <c r="D19" s="4">
        <v>227</v>
      </c>
    </row>
    <row r="20" spans="1:4" x14ac:dyDescent="0.25">
      <c r="A20" s="2" t="s">
        <v>154</v>
      </c>
      <c r="B20" s="7">
        <v>10631</v>
      </c>
      <c r="C20" s="7">
        <v>19970</v>
      </c>
      <c r="D20" s="7">
        <v>4888</v>
      </c>
    </row>
    <row r="21" spans="1:4" ht="30" x14ac:dyDescent="0.25">
      <c r="A21" s="2" t="s">
        <v>155</v>
      </c>
      <c r="B21" s="7">
        <v>192523</v>
      </c>
      <c r="C21" s="7">
        <v>298682</v>
      </c>
      <c r="D21" s="7">
        <v>217128</v>
      </c>
    </row>
    <row r="22" spans="1:4" x14ac:dyDescent="0.25">
      <c r="A22" s="3" t="s">
        <v>156</v>
      </c>
      <c r="B22" s="4" t="s">
        <v>6</v>
      </c>
      <c r="C22" s="4" t="s">
        <v>6</v>
      </c>
      <c r="D22" s="4" t="s">
        <v>6</v>
      </c>
    </row>
    <row r="23" spans="1:4" x14ac:dyDescent="0.25">
      <c r="A23" s="2" t="s">
        <v>157</v>
      </c>
      <c r="B23" s="7">
        <v>-73660</v>
      </c>
      <c r="C23" s="7">
        <v>-68185</v>
      </c>
      <c r="D23" s="7">
        <v>-46016</v>
      </c>
    </row>
    <row r="24" spans="1:4" ht="30" x14ac:dyDescent="0.25">
      <c r="A24" s="2" t="s">
        <v>158</v>
      </c>
      <c r="B24" s="7">
        <v>-34893</v>
      </c>
      <c r="C24" s="7">
        <v>-14689</v>
      </c>
      <c r="D24" s="7">
        <v>-15699</v>
      </c>
    </row>
    <row r="25" spans="1:4" ht="30" x14ac:dyDescent="0.25">
      <c r="A25" s="2" t="s">
        <v>159</v>
      </c>
      <c r="B25" s="7">
        <v>-1665</v>
      </c>
      <c r="C25" s="7">
        <v>-6043</v>
      </c>
      <c r="D25" s="4">
        <v>-899</v>
      </c>
    </row>
    <row r="26" spans="1:4" x14ac:dyDescent="0.25">
      <c r="A26" s="2" t="s">
        <v>160</v>
      </c>
      <c r="B26" s="7">
        <v>2912</v>
      </c>
      <c r="C26" s="7">
        <v>16511</v>
      </c>
      <c r="D26" s="7">
        <v>7879</v>
      </c>
    </row>
    <row r="27" spans="1:4" x14ac:dyDescent="0.25">
      <c r="A27" s="2" t="s">
        <v>161</v>
      </c>
      <c r="B27" s="7">
        <v>-107306</v>
      </c>
      <c r="C27" s="7">
        <v>-72406</v>
      </c>
      <c r="D27" s="7">
        <v>-54735</v>
      </c>
    </row>
    <row r="28" spans="1:4" x14ac:dyDescent="0.25">
      <c r="A28" s="3" t="s">
        <v>162</v>
      </c>
      <c r="B28" s="4" t="s">
        <v>6</v>
      </c>
      <c r="C28" s="4" t="s">
        <v>6</v>
      </c>
      <c r="D28" s="4" t="s">
        <v>6</v>
      </c>
    </row>
    <row r="29" spans="1:4" x14ac:dyDescent="0.25">
      <c r="A29" s="2" t="s">
        <v>740</v>
      </c>
      <c r="B29" s="7">
        <v>690000</v>
      </c>
      <c r="C29" s="7">
        <v>495000</v>
      </c>
      <c r="D29" s="7">
        <v>735000</v>
      </c>
    </row>
    <row r="30" spans="1:4" x14ac:dyDescent="0.25">
      <c r="A30" s="2" t="s">
        <v>741</v>
      </c>
      <c r="B30" s="7">
        <v>-800000</v>
      </c>
      <c r="C30" s="7">
        <v>-405000</v>
      </c>
      <c r="D30" s="7">
        <v>-720000</v>
      </c>
    </row>
    <row r="31" spans="1:4" ht="30" x14ac:dyDescent="0.25">
      <c r="A31" s="2" t="s">
        <v>743</v>
      </c>
      <c r="B31" s="7">
        <v>298500</v>
      </c>
      <c r="C31" s="7">
        <v>266750</v>
      </c>
      <c r="D31" s="7">
        <v>841500</v>
      </c>
    </row>
    <row r="32" spans="1:4" x14ac:dyDescent="0.25">
      <c r="A32" s="2" t="s">
        <v>744</v>
      </c>
      <c r="B32" s="7">
        <v>-596720</v>
      </c>
      <c r="C32" s="7">
        <v>-9875</v>
      </c>
      <c r="D32" s="7">
        <v>-4250</v>
      </c>
    </row>
    <row r="33" spans="1:4" ht="30" x14ac:dyDescent="0.25">
      <c r="A33" s="2" t="s">
        <v>874</v>
      </c>
      <c r="B33" s="4" t="s">
        <v>6</v>
      </c>
      <c r="C33" s="4" t="s">
        <v>6</v>
      </c>
      <c r="D33" s="7">
        <v>-484633</v>
      </c>
    </row>
    <row r="34" spans="1:4" ht="30" x14ac:dyDescent="0.25">
      <c r="A34" s="2" t="s">
        <v>171</v>
      </c>
      <c r="B34" s="7">
        <v>-70000</v>
      </c>
      <c r="C34" s="7">
        <v>-278495</v>
      </c>
      <c r="D34" s="7">
        <v>-273941</v>
      </c>
    </row>
    <row r="35" spans="1:4" x14ac:dyDescent="0.25">
      <c r="A35" s="2" t="s">
        <v>172</v>
      </c>
      <c r="B35" s="7">
        <v>15310</v>
      </c>
      <c r="C35" s="7">
        <v>8281</v>
      </c>
      <c r="D35" s="7">
        <v>7055</v>
      </c>
    </row>
    <row r="36" spans="1:4" x14ac:dyDescent="0.25">
      <c r="A36" s="2" t="s">
        <v>173</v>
      </c>
      <c r="B36" s="7">
        <v>-10834</v>
      </c>
      <c r="C36" s="7">
        <v>-10295</v>
      </c>
      <c r="D36" s="7">
        <v>-7499</v>
      </c>
    </row>
    <row r="37" spans="1:4" x14ac:dyDescent="0.25">
      <c r="A37" s="2" t="s">
        <v>174</v>
      </c>
      <c r="B37" s="7">
        <v>-18914</v>
      </c>
      <c r="C37" s="7">
        <v>-6527</v>
      </c>
      <c r="D37" s="7">
        <v>-18556</v>
      </c>
    </row>
    <row r="38" spans="1:4" x14ac:dyDescent="0.25">
      <c r="A38" s="2" t="s">
        <v>754</v>
      </c>
      <c r="B38" s="7">
        <v>-5330</v>
      </c>
      <c r="C38" s="7">
        <v>1227</v>
      </c>
      <c r="D38" s="7">
        <v>-2183</v>
      </c>
    </row>
    <row r="39" spans="1:4" x14ac:dyDescent="0.25">
      <c r="A39" s="2" t="s">
        <v>756</v>
      </c>
      <c r="B39" s="7">
        <v>-41961</v>
      </c>
      <c r="C39" s="7">
        <v>-210888</v>
      </c>
      <c r="D39" s="4" t="s">
        <v>6</v>
      </c>
    </row>
    <row r="40" spans="1:4" ht="30" x14ac:dyDescent="0.25">
      <c r="A40" s="2" t="s">
        <v>134</v>
      </c>
      <c r="B40" s="7">
        <v>-3537</v>
      </c>
      <c r="C40" s="7">
        <v>-3268</v>
      </c>
      <c r="D40" s="7">
        <v>-4612</v>
      </c>
    </row>
    <row r="41" spans="1:4" x14ac:dyDescent="0.25">
      <c r="A41" s="2" t="s">
        <v>179</v>
      </c>
      <c r="B41" s="7">
        <v>-121042</v>
      </c>
      <c r="C41" s="7">
        <v>-198175</v>
      </c>
      <c r="D41" s="7">
        <v>-154715</v>
      </c>
    </row>
    <row r="42" spans="1:4" ht="30" x14ac:dyDescent="0.25">
      <c r="A42" s="2" t="s">
        <v>180</v>
      </c>
      <c r="B42" s="7">
        <v>-35825</v>
      </c>
      <c r="C42" s="7">
        <v>28101</v>
      </c>
      <c r="D42" s="7">
        <v>7678</v>
      </c>
    </row>
    <row r="43" spans="1:4" ht="30" x14ac:dyDescent="0.25">
      <c r="A43" s="2" t="s">
        <v>181</v>
      </c>
      <c r="B43" s="7">
        <v>40144</v>
      </c>
      <c r="C43" s="7">
        <v>12043</v>
      </c>
      <c r="D43" s="7">
        <v>4365</v>
      </c>
    </row>
    <row r="44" spans="1:4" ht="30" x14ac:dyDescent="0.25">
      <c r="A44" s="2" t="s">
        <v>182</v>
      </c>
      <c r="B44" s="7">
        <v>4319</v>
      </c>
      <c r="C44" s="7">
        <v>40144</v>
      </c>
      <c r="D44" s="7">
        <v>12043</v>
      </c>
    </row>
    <row r="45" spans="1:4" x14ac:dyDescent="0.25">
      <c r="A45" s="2" t="s">
        <v>653</v>
      </c>
      <c r="B45" s="4" t="s">
        <v>6</v>
      </c>
      <c r="C45" s="4" t="s">
        <v>6</v>
      </c>
      <c r="D45" s="4" t="s">
        <v>6</v>
      </c>
    </row>
    <row r="46" spans="1:4" x14ac:dyDescent="0.25">
      <c r="A46" s="3" t="s">
        <v>144</v>
      </c>
      <c r="B46" s="4" t="s">
        <v>6</v>
      </c>
      <c r="C46" s="4" t="s">
        <v>6</v>
      </c>
      <c r="D46" s="4" t="s">
        <v>6</v>
      </c>
    </row>
    <row r="47" spans="1:4" x14ac:dyDescent="0.25">
      <c r="A47" s="2" t="s">
        <v>104</v>
      </c>
      <c r="B47" s="7">
        <v>125199</v>
      </c>
      <c r="C47" s="7">
        <v>161167</v>
      </c>
      <c r="D47" s="7">
        <v>131363</v>
      </c>
    </row>
    <row r="48" spans="1:4" ht="45" x14ac:dyDescent="0.25">
      <c r="A48" s="3" t="s">
        <v>145</v>
      </c>
      <c r="B48" s="4" t="s">
        <v>6</v>
      </c>
      <c r="C48" s="4" t="s">
        <v>6</v>
      </c>
      <c r="D48" s="4" t="s">
        <v>6</v>
      </c>
    </row>
    <row r="49" spans="1:4" x14ac:dyDescent="0.25">
      <c r="A49" s="2" t="s">
        <v>94</v>
      </c>
      <c r="B49" s="7">
        <v>64392</v>
      </c>
      <c r="C49" s="7">
        <v>63311</v>
      </c>
      <c r="D49" s="7">
        <v>71517</v>
      </c>
    </row>
    <row r="50" spans="1:4" x14ac:dyDescent="0.25">
      <c r="A50" s="2" t="s">
        <v>146</v>
      </c>
      <c r="B50" s="7">
        <v>37423</v>
      </c>
      <c r="C50" s="7">
        <v>39055</v>
      </c>
      <c r="D50" s="7">
        <v>51347</v>
      </c>
    </row>
    <row r="51" spans="1:4" ht="30" x14ac:dyDescent="0.25">
      <c r="A51" s="2" t="s">
        <v>99</v>
      </c>
      <c r="B51" s="7">
        <v>-2476</v>
      </c>
      <c r="C51" s="7">
        <v>-7705</v>
      </c>
      <c r="D51" s="7">
        <v>-2923</v>
      </c>
    </row>
    <row r="52" spans="1:4" x14ac:dyDescent="0.25">
      <c r="A52" s="2" t="s">
        <v>98</v>
      </c>
      <c r="B52" s="7">
        <v>17788</v>
      </c>
      <c r="C52" s="7">
        <v>6064</v>
      </c>
      <c r="D52" s="7">
        <v>20385</v>
      </c>
    </row>
    <row r="53" spans="1:4" ht="30" x14ac:dyDescent="0.25">
      <c r="A53" s="2" t="s">
        <v>796</v>
      </c>
      <c r="B53" s="4">
        <v>-581</v>
      </c>
      <c r="C53" s="7">
        <v>-5906</v>
      </c>
      <c r="D53" s="7">
        <v>-4966</v>
      </c>
    </row>
    <row r="54" spans="1:4" x14ac:dyDescent="0.25">
      <c r="A54" s="2" t="s">
        <v>148</v>
      </c>
      <c r="B54" s="7">
        <v>7033</v>
      </c>
      <c r="C54" s="7">
        <v>5677</v>
      </c>
      <c r="D54" s="7">
        <v>3725</v>
      </c>
    </row>
    <row r="55" spans="1:4" ht="30" x14ac:dyDescent="0.25">
      <c r="A55" s="2" t="s">
        <v>149</v>
      </c>
      <c r="B55" s="7">
        <v>8344</v>
      </c>
      <c r="C55" s="7">
        <v>7190</v>
      </c>
      <c r="D55" s="7">
        <v>6700</v>
      </c>
    </row>
    <row r="56" spans="1:4" x14ac:dyDescent="0.25">
      <c r="A56" s="2" t="s">
        <v>150</v>
      </c>
      <c r="B56" s="7">
        <v>7032</v>
      </c>
      <c r="C56" s="7">
        <v>7909</v>
      </c>
      <c r="D56" s="7">
        <v>35305</v>
      </c>
    </row>
    <row r="57" spans="1:4" ht="45" x14ac:dyDescent="0.25">
      <c r="A57" s="3" t="s">
        <v>151</v>
      </c>
      <c r="B57" s="4" t="s">
        <v>6</v>
      </c>
      <c r="C57" s="4" t="s">
        <v>6</v>
      </c>
      <c r="D57" s="4" t="s">
        <v>6</v>
      </c>
    </row>
    <row r="58" spans="1:4" x14ac:dyDescent="0.25">
      <c r="A58" s="2" t="s">
        <v>152</v>
      </c>
      <c r="B58" s="7">
        <v>-67145</v>
      </c>
      <c r="C58" s="7">
        <v>15158</v>
      </c>
      <c r="D58" s="7">
        <v>-111126</v>
      </c>
    </row>
    <row r="59" spans="1:4" x14ac:dyDescent="0.25">
      <c r="A59" s="2" t="s">
        <v>41</v>
      </c>
      <c r="B59" s="7">
        <v>-8167</v>
      </c>
      <c r="C59" s="7">
        <v>-1607</v>
      </c>
      <c r="D59" s="7">
        <v>-1201</v>
      </c>
    </row>
    <row r="60" spans="1:4" x14ac:dyDescent="0.25">
      <c r="A60" s="2" t="s">
        <v>46</v>
      </c>
      <c r="B60" s="7">
        <v>-3484</v>
      </c>
      <c r="C60" s="7">
        <v>5877</v>
      </c>
      <c r="D60" s="7">
        <v>-2068</v>
      </c>
    </row>
    <row r="61" spans="1:4" x14ac:dyDescent="0.25">
      <c r="A61" s="2" t="s">
        <v>51</v>
      </c>
      <c r="B61" s="7">
        <v>-1283</v>
      </c>
      <c r="C61" s="7">
        <v>-6117</v>
      </c>
      <c r="D61" s="7">
        <v>20629</v>
      </c>
    </row>
    <row r="62" spans="1:4" x14ac:dyDescent="0.25">
      <c r="A62" s="2" t="s">
        <v>153</v>
      </c>
      <c r="B62" s="7">
        <v>-1041</v>
      </c>
      <c r="C62" s="7">
        <v>-4448</v>
      </c>
      <c r="D62" s="4">
        <v>227</v>
      </c>
    </row>
    <row r="63" spans="1:4" x14ac:dyDescent="0.25">
      <c r="A63" s="2" t="s">
        <v>154</v>
      </c>
      <c r="B63" s="7">
        <v>15068</v>
      </c>
      <c r="C63" s="7">
        <v>23746</v>
      </c>
      <c r="D63" s="7">
        <v>21139</v>
      </c>
    </row>
    <row r="64" spans="1:4" ht="30" x14ac:dyDescent="0.25">
      <c r="A64" s="2" t="s">
        <v>155</v>
      </c>
      <c r="B64" s="7">
        <v>198102</v>
      </c>
      <c r="C64" s="7">
        <v>309371</v>
      </c>
      <c r="D64" s="7">
        <v>240053</v>
      </c>
    </row>
    <row r="65" spans="1:4" x14ac:dyDescent="0.25">
      <c r="A65" s="3" t="s">
        <v>156</v>
      </c>
      <c r="B65" s="4" t="s">
        <v>6</v>
      </c>
      <c r="C65" s="4" t="s">
        <v>6</v>
      </c>
      <c r="D65" s="4" t="s">
        <v>6</v>
      </c>
    </row>
    <row r="66" spans="1:4" x14ac:dyDescent="0.25">
      <c r="A66" s="2" t="s">
        <v>157</v>
      </c>
      <c r="B66" s="7">
        <v>-73660</v>
      </c>
      <c r="C66" s="7">
        <v>-68185</v>
      </c>
      <c r="D66" s="7">
        <v>-46016</v>
      </c>
    </row>
    <row r="67" spans="1:4" ht="30" x14ac:dyDescent="0.25">
      <c r="A67" s="2" t="s">
        <v>158</v>
      </c>
      <c r="B67" s="7">
        <v>-34893</v>
      </c>
      <c r="C67" s="7">
        <v>-14689</v>
      </c>
      <c r="D67" s="7">
        <v>-15699</v>
      </c>
    </row>
    <row r="68" spans="1:4" ht="30" x14ac:dyDescent="0.25">
      <c r="A68" s="2" t="s">
        <v>159</v>
      </c>
      <c r="B68" s="7">
        <v>-1665</v>
      </c>
      <c r="C68" s="7">
        <v>-6043</v>
      </c>
      <c r="D68" s="4">
        <v>-899</v>
      </c>
    </row>
    <row r="69" spans="1:4" x14ac:dyDescent="0.25">
      <c r="A69" s="2" t="s">
        <v>160</v>
      </c>
      <c r="B69" s="7">
        <v>2912</v>
      </c>
      <c r="C69" s="7">
        <v>16511</v>
      </c>
      <c r="D69" s="7">
        <v>7879</v>
      </c>
    </row>
    <row r="70" spans="1:4" x14ac:dyDescent="0.25">
      <c r="A70" s="2" t="s">
        <v>161</v>
      </c>
      <c r="B70" s="7">
        <v>-107306</v>
      </c>
      <c r="C70" s="7">
        <v>-72406</v>
      </c>
      <c r="D70" s="7">
        <v>-54735</v>
      </c>
    </row>
    <row r="71" spans="1:4" x14ac:dyDescent="0.25">
      <c r="A71" s="3" t="s">
        <v>162</v>
      </c>
      <c r="B71" s="4" t="s">
        <v>6</v>
      </c>
      <c r="C71" s="4" t="s">
        <v>6</v>
      </c>
      <c r="D71" s="4" t="s">
        <v>6</v>
      </c>
    </row>
    <row r="72" spans="1:4" x14ac:dyDescent="0.25">
      <c r="A72" s="2" t="s">
        <v>740</v>
      </c>
      <c r="B72" s="7">
        <v>690000</v>
      </c>
      <c r="C72" s="7">
        <v>495000</v>
      </c>
      <c r="D72" s="7">
        <v>735000</v>
      </c>
    </row>
    <row r="73" spans="1:4" x14ac:dyDescent="0.25">
      <c r="A73" s="2" t="s">
        <v>741</v>
      </c>
      <c r="B73" s="7">
        <v>-800000</v>
      </c>
      <c r="C73" s="7">
        <v>-405000</v>
      </c>
      <c r="D73" s="7">
        <v>-720000</v>
      </c>
    </row>
    <row r="74" spans="1:4" ht="30" x14ac:dyDescent="0.25">
      <c r="A74" s="2" t="s">
        <v>743</v>
      </c>
      <c r="B74" s="7">
        <v>298500</v>
      </c>
      <c r="C74" s="7">
        <v>266750</v>
      </c>
      <c r="D74" s="7">
        <v>841500</v>
      </c>
    </row>
    <row r="75" spans="1:4" x14ac:dyDescent="0.25">
      <c r="A75" s="2" t="s">
        <v>744</v>
      </c>
      <c r="B75" s="7">
        <v>-596720</v>
      </c>
      <c r="C75" s="7">
        <v>-9875</v>
      </c>
      <c r="D75" s="7">
        <v>-4250</v>
      </c>
    </row>
    <row r="76" spans="1:4" ht="30" x14ac:dyDescent="0.25">
      <c r="A76" s="2" t="s">
        <v>874</v>
      </c>
      <c r="B76" s="4" t="s">
        <v>6</v>
      </c>
      <c r="C76" s="4" t="s">
        <v>6</v>
      </c>
      <c r="D76" s="7">
        <v>-484633</v>
      </c>
    </row>
    <row r="77" spans="1:4" x14ac:dyDescent="0.25">
      <c r="A77" s="2" t="s">
        <v>746</v>
      </c>
      <c r="B77" s="7">
        <v>600000</v>
      </c>
      <c r="C77" s="4" t="s">
        <v>6</v>
      </c>
      <c r="D77" s="4" t="s">
        <v>6</v>
      </c>
    </row>
    <row r="78" spans="1:4" ht="30" x14ac:dyDescent="0.25">
      <c r="A78" s="2" t="s">
        <v>171</v>
      </c>
      <c r="B78" s="7">
        <v>-70000</v>
      </c>
      <c r="C78" s="7">
        <v>-278495</v>
      </c>
      <c r="D78" s="7">
        <v>-273941</v>
      </c>
    </row>
    <row r="79" spans="1:4" x14ac:dyDescent="0.25">
      <c r="A79" s="2" t="s">
        <v>172</v>
      </c>
      <c r="B79" s="7">
        <v>15310</v>
      </c>
      <c r="C79" s="7">
        <v>8281</v>
      </c>
      <c r="D79" s="7">
        <v>7055</v>
      </c>
    </row>
    <row r="80" spans="1:4" x14ac:dyDescent="0.25">
      <c r="A80" s="2" t="s">
        <v>173</v>
      </c>
      <c r="B80" s="7">
        <v>-10834</v>
      </c>
      <c r="C80" s="7">
        <v>-10295</v>
      </c>
      <c r="D80" s="7">
        <v>-7499</v>
      </c>
    </row>
    <row r="81" spans="1:4" x14ac:dyDescent="0.25">
      <c r="A81" s="2" t="s">
        <v>174</v>
      </c>
      <c r="B81" s="7">
        <v>-18914</v>
      </c>
      <c r="C81" s="7">
        <v>-6527</v>
      </c>
      <c r="D81" s="7">
        <v>-18556</v>
      </c>
    </row>
    <row r="82" spans="1:4" x14ac:dyDescent="0.25">
      <c r="A82" s="2" t="s">
        <v>754</v>
      </c>
      <c r="B82" s="7">
        <v>-5330</v>
      </c>
      <c r="C82" s="7">
        <v>1227</v>
      </c>
      <c r="D82" s="7">
        <v>-2183</v>
      </c>
    </row>
    <row r="83" spans="1:4" x14ac:dyDescent="0.25">
      <c r="A83" s="2" t="s">
        <v>186</v>
      </c>
      <c r="B83" s="7">
        <v>1525</v>
      </c>
      <c r="C83" s="7">
        <v>1817</v>
      </c>
      <c r="D83" s="4">
        <v>208</v>
      </c>
    </row>
    <row r="84" spans="1:4" x14ac:dyDescent="0.25">
      <c r="A84" s="2" t="s">
        <v>756</v>
      </c>
      <c r="B84" s="7">
        <v>-226621</v>
      </c>
      <c r="C84" s="7">
        <v>-268479</v>
      </c>
      <c r="D84" s="7">
        <v>-245729</v>
      </c>
    </row>
    <row r="85" spans="1:4" ht="30" x14ac:dyDescent="0.25">
      <c r="A85" s="2" t="s">
        <v>134</v>
      </c>
      <c r="B85" s="7">
        <v>-3537</v>
      </c>
      <c r="C85" s="7">
        <v>-3268</v>
      </c>
      <c r="D85" s="7">
        <v>-4612</v>
      </c>
    </row>
    <row r="86" spans="1:4" x14ac:dyDescent="0.25">
      <c r="A86" s="2" t="s">
        <v>179</v>
      </c>
      <c r="B86" s="7">
        <v>-126621</v>
      </c>
      <c r="C86" s="7">
        <v>-208864</v>
      </c>
      <c r="D86" s="7">
        <v>-177640</v>
      </c>
    </row>
    <row r="87" spans="1:4" ht="30" x14ac:dyDescent="0.25">
      <c r="A87" s="2" t="s">
        <v>180</v>
      </c>
      <c r="B87" s="7">
        <v>-35825</v>
      </c>
      <c r="C87" s="7">
        <v>28101</v>
      </c>
      <c r="D87" s="7">
        <v>7678</v>
      </c>
    </row>
    <row r="88" spans="1:4" ht="30" x14ac:dyDescent="0.25">
      <c r="A88" s="2" t="s">
        <v>181</v>
      </c>
      <c r="B88" s="7">
        <v>40144</v>
      </c>
      <c r="C88" s="7">
        <v>12043</v>
      </c>
      <c r="D88" s="7">
        <v>4365</v>
      </c>
    </row>
    <row r="89" spans="1:4" ht="30" x14ac:dyDescent="0.25">
      <c r="A89" s="2" t="s">
        <v>182</v>
      </c>
      <c r="B89" s="7">
        <v>4319</v>
      </c>
      <c r="C89" s="7">
        <v>40144</v>
      </c>
      <c r="D89" s="7">
        <v>12043</v>
      </c>
    </row>
    <row r="90" spans="1:4" ht="60" x14ac:dyDescent="0.25">
      <c r="A90" s="2" t="s">
        <v>1346</v>
      </c>
      <c r="B90" s="4" t="s">
        <v>6</v>
      </c>
      <c r="C90" s="4" t="s">
        <v>6</v>
      </c>
      <c r="D90" s="4" t="s">
        <v>6</v>
      </c>
    </row>
    <row r="91" spans="1:4" x14ac:dyDescent="0.25">
      <c r="A91" s="3" t="s">
        <v>144</v>
      </c>
      <c r="B91" s="4" t="s">
        <v>6</v>
      </c>
      <c r="C91" s="4" t="s">
        <v>6</v>
      </c>
      <c r="D91" s="4" t="s">
        <v>6</v>
      </c>
    </row>
    <row r="92" spans="1:4" x14ac:dyDescent="0.25">
      <c r="A92" s="2" t="s">
        <v>104</v>
      </c>
      <c r="B92" s="7">
        <v>116580</v>
      </c>
      <c r="C92" s="7">
        <v>155504</v>
      </c>
      <c r="D92" s="7">
        <v>126447</v>
      </c>
    </row>
    <row r="93" spans="1:4" ht="45" x14ac:dyDescent="0.25">
      <c r="A93" s="3" t="s">
        <v>145</v>
      </c>
      <c r="B93" s="4" t="s">
        <v>6</v>
      </c>
      <c r="C93" s="4" t="s">
        <v>6</v>
      </c>
      <c r="D93" s="4" t="s">
        <v>6</v>
      </c>
    </row>
    <row r="94" spans="1:4" x14ac:dyDescent="0.25">
      <c r="A94" s="2" t="s">
        <v>94</v>
      </c>
      <c r="B94" s="7">
        <v>3746</v>
      </c>
      <c r="C94" s="7">
        <v>3267</v>
      </c>
      <c r="D94" s="7">
        <v>4115</v>
      </c>
    </row>
    <row r="95" spans="1:4" x14ac:dyDescent="0.25">
      <c r="A95" s="2" t="s">
        <v>98</v>
      </c>
      <c r="B95" s="7">
        <v>17788</v>
      </c>
      <c r="C95" s="7">
        <v>6064</v>
      </c>
      <c r="D95" s="7">
        <v>20385</v>
      </c>
    </row>
    <row r="96" spans="1:4" ht="30" x14ac:dyDescent="0.25">
      <c r="A96" s="2" t="s">
        <v>796</v>
      </c>
      <c r="B96" s="4" t="s">
        <v>6</v>
      </c>
      <c r="C96" s="4" t="s">
        <v>6</v>
      </c>
      <c r="D96" s="4">
        <v>13</v>
      </c>
    </row>
    <row r="97" spans="1:4" x14ac:dyDescent="0.25">
      <c r="A97" s="2" t="s">
        <v>148</v>
      </c>
      <c r="B97" s="7">
        <v>7033</v>
      </c>
      <c r="C97" s="7">
        <v>5677</v>
      </c>
      <c r="D97" s="7">
        <v>3725</v>
      </c>
    </row>
    <row r="98" spans="1:4" ht="30" x14ac:dyDescent="0.25">
      <c r="A98" s="2" t="s">
        <v>149</v>
      </c>
      <c r="B98" s="7">
        <v>8344</v>
      </c>
      <c r="C98" s="7">
        <v>7190</v>
      </c>
      <c r="D98" s="7">
        <v>6700</v>
      </c>
    </row>
    <row r="99" spans="1:4" x14ac:dyDescent="0.25">
      <c r="A99" s="2" t="s">
        <v>150</v>
      </c>
      <c r="B99" s="7">
        <v>7032</v>
      </c>
      <c r="C99" s="7">
        <v>7909</v>
      </c>
      <c r="D99" s="7">
        <v>35305</v>
      </c>
    </row>
    <row r="100" spans="1:4" ht="45" x14ac:dyDescent="0.25">
      <c r="A100" s="3" t="s">
        <v>151</v>
      </c>
      <c r="B100" s="4" t="s">
        <v>6</v>
      </c>
      <c r="C100" s="4" t="s">
        <v>6</v>
      </c>
      <c r="D100" s="4" t="s">
        <v>6</v>
      </c>
    </row>
    <row r="101" spans="1:4" x14ac:dyDescent="0.25">
      <c r="A101" s="2" t="s">
        <v>703</v>
      </c>
      <c r="B101" s="7">
        <v>-129971</v>
      </c>
      <c r="C101" s="7">
        <v>-162470</v>
      </c>
      <c r="D101" s="7">
        <v>-126809</v>
      </c>
    </row>
    <row r="102" spans="1:4" x14ac:dyDescent="0.25">
      <c r="A102" s="2" t="s">
        <v>41</v>
      </c>
      <c r="B102" s="7">
        <v>-4145</v>
      </c>
      <c r="C102" s="4">
        <v>740</v>
      </c>
      <c r="D102" s="7">
        <v>-1780</v>
      </c>
    </row>
    <row r="103" spans="1:4" x14ac:dyDescent="0.25">
      <c r="A103" s="2" t="s">
        <v>46</v>
      </c>
      <c r="B103" s="7">
        <v>-6594</v>
      </c>
      <c r="C103" s="7">
        <v>2448</v>
      </c>
      <c r="D103" s="7">
        <v>-12069</v>
      </c>
    </row>
    <row r="104" spans="1:4" x14ac:dyDescent="0.25">
      <c r="A104" s="2" t="s">
        <v>51</v>
      </c>
      <c r="B104" s="7">
        <v>2075</v>
      </c>
      <c r="C104" s="7">
        <v>-2679</v>
      </c>
      <c r="D104" s="7">
        <v>1326</v>
      </c>
    </row>
    <row r="105" spans="1:4" x14ac:dyDescent="0.25">
      <c r="A105" s="2" t="s">
        <v>154</v>
      </c>
      <c r="B105" s="7">
        <v>-4929</v>
      </c>
      <c r="C105" s="7">
        <v>25350</v>
      </c>
      <c r="D105" s="7">
        <v>14823</v>
      </c>
    </row>
    <row r="106" spans="1:4" ht="30" x14ac:dyDescent="0.25">
      <c r="A106" s="2" t="s">
        <v>155</v>
      </c>
      <c r="B106" s="7">
        <v>16959</v>
      </c>
      <c r="C106" s="7">
        <v>49000</v>
      </c>
      <c r="D106" s="7">
        <v>72181</v>
      </c>
    </row>
    <row r="107" spans="1:4" x14ac:dyDescent="0.25">
      <c r="A107" s="3" t="s">
        <v>156</v>
      </c>
      <c r="B107" s="4" t="s">
        <v>6</v>
      </c>
      <c r="C107" s="4" t="s">
        <v>6</v>
      </c>
      <c r="D107" s="4" t="s">
        <v>6</v>
      </c>
    </row>
    <row r="108" spans="1:4" x14ac:dyDescent="0.25">
      <c r="A108" s="2" t="s">
        <v>157</v>
      </c>
      <c r="B108" s="7">
        <v>-3024</v>
      </c>
      <c r="C108" s="7">
        <v>-5150</v>
      </c>
      <c r="D108" s="7">
        <v>-3413</v>
      </c>
    </row>
    <row r="109" spans="1:4" x14ac:dyDescent="0.25">
      <c r="A109" s="2" t="s">
        <v>161</v>
      </c>
      <c r="B109" s="7">
        <v>-3024</v>
      </c>
      <c r="C109" s="7">
        <v>-5150</v>
      </c>
      <c r="D109" s="7">
        <v>-3413</v>
      </c>
    </row>
    <row r="110" spans="1:4" x14ac:dyDescent="0.25">
      <c r="A110" s="3" t="s">
        <v>162</v>
      </c>
      <c r="B110" s="4" t="s">
        <v>6</v>
      </c>
      <c r="C110" s="4" t="s">
        <v>6</v>
      </c>
      <c r="D110" s="4" t="s">
        <v>6</v>
      </c>
    </row>
    <row r="111" spans="1:4" x14ac:dyDescent="0.25">
      <c r="A111" s="2" t="s">
        <v>740</v>
      </c>
      <c r="B111" s="7">
        <v>690000</v>
      </c>
      <c r="C111" s="7">
        <v>495000</v>
      </c>
      <c r="D111" s="7">
        <v>735000</v>
      </c>
    </row>
    <row r="112" spans="1:4" x14ac:dyDescent="0.25">
      <c r="A112" s="2" t="s">
        <v>741</v>
      </c>
      <c r="B112" s="7">
        <v>-800000</v>
      </c>
      <c r="C112" s="7">
        <v>-405000</v>
      </c>
      <c r="D112" s="7">
        <v>-720000</v>
      </c>
    </row>
    <row r="113" spans="1:4" ht="30" x14ac:dyDescent="0.25">
      <c r="A113" s="2" t="s">
        <v>743</v>
      </c>
      <c r="B113" s="7">
        <v>298500</v>
      </c>
      <c r="C113" s="7">
        <v>266750</v>
      </c>
      <c r="D113" s="7">
        <v>841500</v>
      </c>
    </row>
    <row r="114" spans="1:4" x14ac:dyDescent="0.25">
      <c r="A114" s="2" t="s">
        <v>744</v>
      </c>
      <c r="B114" s="7">
        <v>-596720</v>
      </c>
      <c r="C114" s="7">
        <v>-9875</v>
      </c>
      <c r="D114" s="7">
        <v>-4250</v>
      </c>
    </row>
    <row r="115" spans="1:4" ht="30" x14ac:dyDescent="0.25">
      <c r="A115" s="2" t="s">
        <v>874</v>
      </c>
      <c r="B115" s="4" t="s">
        <v>6</v>
      </c>
      <c r="C115" s="4" t="s">
        <v>6</v>
      </c>
      <c r="D115" s="7">
        <v>-484633</v>
      </c>
    </row>
    <row r="116" spans="1:4" x14ac:dyDescent="0.25">
      <c r="A116" s="2" t="s">
        <v>746</v>
      </c>
      <c r="B116" s="7">
        <v>600000</v>
      </c>
      <c r="C116" s="4" t="s">
        <v>6</v>
      </c>
      <c r="D116" s="4" t="s">
        <v>6</v>
      </c>
    </row>
    <row r="117" spans="1:4" ht="30" x14ac:dyDescent="0.25">
      <c r="A117" s="2" t="s">
        <v>171</v>
      </c>
      <c r="B117" s="7">
        <v>-70000</v>
      </c>
      <c r="C117" s="7">
        <v>-278495</v>
      </c>
      <c r="D117" s="7">
        <v>-273941</v>
      </c>
    </row>
    <row r="118" spans="1:4" x14ac:dyDescent="0.25">
      <c r="A118" s="2" t="s">
        <v>172</v>
      </c>
      <c r="B118" s="7">
        <v>8923</v>
      </c>
      <c r="C118" s="7">
        <v>8003</v>
      </c>
      <c r="D118" s="7">
        <v>6100</v>
      </c>
    </row>
    <row r="119" spans="1:4" x14ac:dyDescent="0.25">
      <c r="A119" s="2" t="s">
        <v>173</v>
      </c>
      <c r="B119" s="7">
        <v>-7752</v>
      </c>
      <c r="C119" s="7">
        <v>-8049</v>
      </c>
      <c r="D119" s="7">
        <v>-5662</v>
      </c>
    </row>
    <row r="120" spans="1:4" x14ac:dyDescent="0.25">
      <c r="A120" s="2" t="s">
        <v>174</v>
      </c>
      <c r="B120" s="7">
        <v>-18914</v>
      </c>
      <c r="C120" s="7">
        <v>-6527</v>
      </c>
      <c r="D120" s="7">
        <v>-18556</v>
      </c>
    </row>
    <row r="121" spans="1:4" x14ac:dyDescent="0.25">
      <c r="A121" s="2" t="s">
        <v>754</v>
      </c>
      <c r="B121" s="7">
        <v>-5330</v>
      </c>
      <c r="C121" s="7">
        <v>1227</v>
      </c>
      <c r="D121" s="7">
        <v>-2183</v>
      </c>
    </row>
    <row r="122" spans="1:4" x14ac:dyDescent="0.25">
      <c r="A122" s="2" t="s">
        <v>186</v>
      </c>
      <c r="B122" s="7">
        <v>1525</v>
      </c>
      <c r="C122" s="7">
        <v>1817</v>
      </c>
      <c r="D122" s="4">
        <v>208</v>
      </c>
    </row>
    <row r="123" spans="1:4" x14ac:dyDescent="0.25">
      <c r="A123" s="2" t="s">
        <v>756</v>
      </c>
      <c r="B123" s="7">
        <v>-226621</v>
      </c>
      <c r="C123" s="7">
        <v>-268479</v>
      </c>
      <c r="D123" s="7">
        <v>-245729</v>
      </c>
    </row>
    <row r="124" spans="1:4" x14ac:dyDescent="0.25">
      <c r="A124" s="2" t="s">
        <v>758</v>
      </c>
      <c r="B124" s="7">
        <v>77455</v>
      </c>
      <c r="C124" s="7">
        <v>183421</v>
      </c>
      <c r="D124" s="7">
        <v>114656</v>
      </c>
    </row>
    <row r="125" spans="1:4" x14ac:dyDescent="0.25">
      <c r="A125" s="2" t="s">
        <v>179</v>
      </c>
      <c r="B125" s="7">
        <v>-48934</v>
      </c>
      <c r="C125" s="7">
        <v>-20207</v>
      </c>
      <c r="D125" s="7">
        <v>-57490</v>
      </c>
    </row>
    <row r="126" spans="1:4" ht="30" x14ac:dyDescent="0.25">
      <c r="A126" s="2" t="s">
        <v>180</v>
      </c>
      <c r="B126" s="7">
        <v>-34999</v>
      </c>
      <c r="C126" s="7">
        <v>23643</v>
      </c>
      <c r="D126" s="7">
        <v>11278</v>
      </c>
    </row>
    <row r="127" spans="1:4" ht="30" x14ac:dyDescent="0.25">
      <c r="A127" s="2" t="s">
        <v>181</v>
      </c>
      <c r="B127" s="7">
        <v>35070</v>
      </c>
      <c r="C127" s="7">
        <v>11427</v>
      </c>
      <c r="D127" s="4">
        <v>149</v>
      </c>
    </row>
    <row r="128" spans="1:4" ht="30" x14ac:dyDescent="0.25">
      <c r="A128" s="2" t="s">
        <v>182</v>
      </c>
      <c r="B128" s="4">
        <v>71</v>
      </c>
      <c r="C128" s="7">
        <v>35070</v>
      </c>
      <c r="D128" s="7">
        <v>11427</v>
      </c>
    </row>
    <row r="129" spans="1:4" ht="45" x14ac:dyDescent="0.25">
      <c r="A129" s="2" t="s">
        <v>1347</v>
      </c>
      <c r="B129" s="4" t="s">
        <v>6</v>
      </c>
      <c r="C129" s="4" t="s">
        <v>6</v>
      </c>
      <c r="D129" s="4" t="s">
        <v>6</v>
      </c>
    </row>
    <row r="130" spans="1:4" x14ac:dyDescent="0.25">
      <c r="A130" s="3" t="s">
        <v>144</v>
      </c>
      <c r="B130" s="4" t="s">
        <v>6</v>
      </c>
      <c r="C130" s="4" t="s">
        <v>6</v>
      </c>
      <c r="D130" s="4" t="s">
        <v>6</v>
      </c>
    </row>
    <row r="131" spans="1:4" x14ac:dyDescent="0.25">
      <c r="A131" s="2" t="s">
        <v>104</v>
      </c>
      <c r="B131" s="7">
        <v>130002</v>
      </c>
      <c r="C131" s="7">
        <v>163572</v>
      </c>
      <c r="D131" s="7">
        <v>126420</v>
      </c>
    </row>
    <row r="132" spans="1:4" ht="45" x14ac:dyDescent="0.25">
      <c r="A132" s="3" t="s">
        <v>145</v>
      </c>
      <c r="B132" s="4" t="s">
        <v>6</v>
      </c>
      <c r="C132" s="4" t="s">
        <v>6</v>
      </c>
      <c r="D132" s="4" t="s">
        <v>6</v>
      </c>
    </row>
    <row r="133" spans="1:4" x14ac:dyDescent="0.25">
      <c r="A133" s="2" t="s">
        <v>94</v>
      </c>
      <c r="B133" s="7">
        <v>50982</v>
      </c>
      <c r="C133" s="7">
        <v>50734</v>
      </c>
      <c r="D133" s="7">
        <v>58064</v>
      </c>
    </row>
    <row r="134" spans="1:4" x14ac:dyDescent="0.25">
      <c r="A134" s="2" t="s">
        <v>146</v>
      </c>
      <c r="B134" s="7">
        <v>31003</v>
      </c>
      <c r="C134" s="7">
        <v>33595</v>
      </c>
      <c r="D134" s="7">
        <v>44300</v>
      </c>
    </row>
    <row r="135" spans="1:4" ht="30" x14ac:dyDescent="0.25">
      <c r="A135" s="2" t="s">
        <v>99</v>
      </c>
      <c r="B135" s="7">
        <v>-2384</v>
      </c>
      <c r="C135" s="7">
        <v>-7637</v>
      </c>
      <c r="D135" s="7">
        <v>-2870</v>
      </c>
    </row>
    <row r="136" spans="1:4" ht="30" x14ac:dyDescent="0.25">
      <c r="A136" s="2" t="s">
        <v>796</v>
      </c>
      <c r="B136" s="4">
        <v>-463</v>
      </c>
      <c r="C136" s="7">
        <v>-6002</v>
      </c>
      <c r="D136" s="7">
        <v>-5024</v>
      </c>
    </row>
    <row r="137" spans="1:4" ht="45" x14ac:dyDescent="0.25">
      <c r="A137" s="3" t="s">
        <v>151</v>
      </c>
      <c r="B137" s="4" t="s">
        <v>6</v>
      </c>
      <c r="C137" s="4" t="s">
        <v>6</v>
      </c>
      <c r="D137" s="4" t="s">
        <v>6</v>
      </c>
    </row>
    <row r="138" spans="1:4" x14ac:dyDescent="0.25">
      <c r="A138" s="2" t="s">
        <v>703</v>
      </c>
      <c r="B138" s="7">
        <v>-15716</v>
      </c>
      <c r="C138" s="7">
        <v>-15639</v>
      </c>
      <c r="D138" s="7">
        <v>-13406</v>
      </c>
    </row>
    <row r="139" spans="1:4" x14ac:dyDescent="0.25">
      <c r="A139" s="2" t="s">
        <v>152</v>
      </c>
      <c r="B139" s="7">
        <v>-59804</v>
      </c>
      <c r="C139" s="7">
        <v>29727</v>
      </c>
      <c r="D139" s="7">
        <v>-98966</v>
      </c>
    </row>
    <row r="140" spans="1:4" x14ac:dyDescent="0.25">
      <c r="A140" s="2" t="s">
        <v>41</v>
      </c>
      <c r="B140" s="7">
        <v>-5735</v>
      </c>
      <c r="C140" s="4">
        <v>141</v>
      </c>
      <c r="D140" s="7">
        <v>1165</v>
      </c>
    </row>
    <row r="141" spans="1:4" x14ac:dyDescent="0.25">
      <c r="A141" s="2" t="s">
        <v>46</v>
      </c>
      <c r="B141" s="7">
        <v>3026</v>
      </c>
      <c r="C141" s="7">
        <v>3268</v>
      </c>
      <c r="D141" s="7">
        <v>9683</v>
      </c>
    </row>
    <row r="142" spans="1:4" x14ac:dyDescent="0.25">
      <c r="A142" s="2" t="s">
        <v>51</v>
      </c>
      <c r="B142" s="7">
        <v>-3660</v>
      </c>
      <c r="C142" s="7">
        <v>-4040</v>
      </c>
      <c r="D142" s="7">
        <v>16247</v>
      </c>
    </row>
    <row r="143" spans="1:4" x14ac:dyDescent="0.25">
      <c r="A143" s="2" t="s">
        <v>153</v>
      </c>
      <c r="B143" s="4">
        <v>996</v>
      </c>
      <c r="C143" s="7">
        <v>-15278</v>
      </c>
      <c r="D143" s="7">
        <v>1408</v>
      </c>
    </row>
    <row r="144" spans="1:4" x14ac:dyDescent="0.25">
      <c r="A144" s="2" t="s">
        <v>154</v>
      </c>
      <c r="B144" s="7">
        <v>20609</v>
      </c>
      <c r="C144" s="7">
        <v>-3835</v>
      </c>
      <c r="D144" s="7">
        <v>5522</v>
      </c>
    </row>
    <row r="145" spans="1:4" ht="30" x14ac:dyDescent="0.25">
      <c r="A145" s="2" t="s">
        <v>155</v>
      </c>
      <c r="B145" s="7">
        <v>148856</v>
      </c>
      <c r="C145" s="7">
        <v>228606</v>
      </c>
      <c r="D145" s="7">
        <v>142543</v>
      </c>
    </row>
    <row r="146" spans="1:4" x14ac:dyDescent="0.25">
      <c r="A146" s="3" t="s">
        <v>156</v>
      </c>
      <c r="B146" s="4" t="s">
        <v>6</v>
      </c>
      <c r="C146" s="4" t="s">
        <v>6</v>
      </c>
      <c r="D146" s="4" t="s">
        <v>6</v>
      </c>
    </row>
    <row r="147" spans="1:4" x14ac:dyDescent="0.25">
      <c r="A147" s="2" t="s">
        <v>157</v>
      </c>
      <c r="B147" s="7">
        <v>-60532</v>
      </c>
      <c r="C147" s="7">
        <v>-49160</v>
      </c>
      <c r="D147" s="7">
        <v>-37759</v>
      </c>
    </row>
    <row r="148" spans="1:4" ht="30" x14ac:dyDescent="0.25">
      <c r="A148" s="2" t="s">
        <v>158</v>
      </c>
      <c r="B148" s="7">
        <v>-34893</v>
      </c>
      <c r="C148" s="7">
        <v>-14689</v>
      </c>
      <c r="D148" s="7">
        <v>-15699</v>
      </c>
    </row>
    <row r="149" spans="1:4" ht="30" x14ac:dyDescent="0.25">
      <c r="A149" s="2" t="s">
        <v>159</v>
      </c>
      <c r="B149" s="7">
        <v>-1665</v>
      </c>
      <c r="C149" s="7">
        <v>-6043</v>
      </c>
      <c r="D149" s="4">
        <v>-899</v>
      </c>
    </row>
    <row r="150" spans="1:4" x14ac:dyDescent="0.25">
      <c r="A150" s="2" t="s">
        <v>160</v>
      </c>
      <c r="B150" s="7">
        <v>2456</v>
      </c>
      <c r="C150" s="7">
        <v>16511</v>
      </c>
      <c r="D150" s="7">
        <v>7879</v>
      </c>
    </row>
    <row r="151" spans="1:4" x14ac:dyDescent="0.25">
      <c r="A151" s="2" t="s">
        <v>161</v>
      </c>
      <c r="B151" s="7">
        <v>-94634</v>
      </c>
      <c r="C151" s="7">
        <v>-53381</v>
      </c>
      <c r="D151" s="7">
        <v>-46478</v>
      </c>
    </row>
    <row r="152" spans="1:4" x14ac:dyDescent="0.25">
      <c r="A152" s="3" t="s">
        <v>162</v>
      </c>
      <c r="B152" s="4" t="s">
        <v>6</v>
      </c>
      <c r="C152" s="4" t="s">
        <v>6</v>
      </c>
      <c r="D152" s="4" t="s">
        <v>6</v>
      </c>
    </row>
    <row r="153" spans="1:4" x14ac:dyDescent="0.25">
      <c r="A153" s="2" t="s">
        <v>172</v>
      </c>
      <c r="B153" s="7">
        <v>5303</v>
      </c>
      <c r="C153" s="4" t="s">
        <v>6</v>
      </c>
      <c r="D153" s="4">
        <v>955</v>
      </c>
    </row>
    <row r="154" spans="1:4" x14ac:dyDescent="0.25">
      <c r="A154" s="2" t="s">
        <v>173</v>
      </c>
      <c r="B154" s="4">
        <v>-873</v>
      </c>
      <c r="C154" s="4">
        <v>-433</v>
      </c>
      <c r="D154" s="4">
        <v>-755</v>
      </c>
    </row>
    <row r="155" spans="1:4" x14ac:dyDescent="0.25">
      <c r="A155" s="2" t="s">
        <v>758</v>
      </c>
      <c r="B155" s="7">
        <v>-59288</v>
      </c>
      <c r="C155" s="7">
        <v>-171058</v>
      </c>
      <c r="D155" s="7">
        <v>-99832</v>
      </c>
    </row>
    <row r="156" spans="1:4" x14ac:dyDescent="0.25">
      <c r="A156" s="2" t="s">
        <v>179</v>
      </c>
      <c r="B156" s="7">
        <v>-54858</v>
      </c>
      <c r="C156" s="7">
        <v>-171491</v>
      </c>
      <c r="D156" s="7">
        <v>-99632</v>
      </c>
    </row>
    <row r="157" spans="1:4" ht="30" x14ac:dyDescent="0.25">
      <c r="A157" s="2" t="s">
        <v>180</v>
      </c>
      <c r="B157" s="4">
        <v>-636</v>
      </c>
      <c r="C157" s="7">
        <v>3734</v>
      </c>
      <c r="D157" s="7">
        <v>-3567</v>
      </c>
    </row>
    <row r="158" spans="1:4" ht="30" x14ac:dyDescent="0.25">
      <c r="A158" s="2" t="s">
        <v>181</v>
      </c>
      <c r="B158" s="7">
        <v>3734</v>
      </c>
      <c r="C158" s="4" t="s">
        <v>6</v>
      </c>
      <c r="D158" s="7">
        <v>3567</v>
      </c>
    </row>
    <row r="159" spans="1:4" ht="30" x14ac:dyDescent="0.25">
      <c r="A159" s="2" t="s">
        <v>182</v>
      </c>
      <c r="B159" s="7">
        <v>3098</v>
      </c>
      <c r="C159" s="7">
        <v>3734</v>
      </c>
      <c r="D159" s="4" t="s">
        <v>6</v>
      </c>
    </row>
    <row r="160" spans="1:4" ht="45" x14ac:dyDescent="0.25">
      <c r="A160" s="2" t="s">
        <v>1348</v>
      </c>
      <c r="B160" s="4" t="s">
        <v>6</v>
      </c>
      <c r="C160" s="4" t="s">
        <v>6</v>
      </c>
      <c r="D160" s="4" t="s">
        <v>6</v>
      </c>
    </row>
    <row r="161" spans="1:4" x14ac:dyDescent="0.25">
      <c r="A161" s="3" t="s">
        <v>144</v>
      </c>
      <c r="B161" s="4" t="s">
        <v>6</v>
      </c>
      <c r="C161" s="4" t="s">
        <v>6</v>
      </c>
      <c r="D161" s="4" t="s">
        <v>6</v>
      </c>
    </row>
    <row r="162" spans="1:4" x14ac:dyDescent="0.25">
      <c r="A162" s="2" t="s">
        <v>104</v>
      </c>
      <c r="B162" s="7">
        <v>24304</v>
      </c>
      <c r="C162" s="7">
        <v>20200</v>
      </c>
      <c r="D162" s="7">
        <v>18711</v>
      </c>
    </row>
    <row r="163" spans="1:4" ht="45" x14ac:dyDescent="0.25">
      <c r="A163" s="3" t="s">
        <v>145</v>
      </c>
      <c r="B163" s="4" t="s">
        <v>6</v>
      </c>
      <c r="C163" s="4" t="s">
        <v>6</v>
      </c>
      <c r="D163" s="4" t="s">
        <v>6</v>
      </c>
    </row>
    <row r="164" spans="1:4" x14ac:dyDescent="0.25">
      <c r="A164" s="2" t="s">
        <v>94</v>
      </c>
      <c r="B164" s="7">
        <v>9664</v>
      </c>
      <c r="C164" s="7">
        <v>9310</v>
      </c>
      <c r="D164" s="7">
        <v>9338</v>
      </c>
    </row>
    <row r="165" spans="1:4" x14ac:dyDescent="0.25">
      <c r="A165" s="2" t="s">
        <v>146</v>
      </c>
      <c r="B165" s="7">
        <v>6420</v>
      </c>
      <c r="C165" s="7">
        <v>5460</v>
      </c>
      <c r="D165" s="7">
        <v>7047</v>
      </c>
    </row>
    <row r="166" spans="1:4" ht="30" x14ac:dyDescent="0.25">
      <c r="A166" s="2" t="s">
        <v>99</v>
      </c>
      <c r="B166" s="4">
        <v>-92</v>
      </c>
      <c r="C166" s="4">
        <v>-68</v>
      </c>
      <c r="D166" s="4">
        <v>-53</v>
      </c>
    </row>
    <row r="167" spans="1:4" ht="30" x14ac:dyDescent="0.25">
      <c r="A167" s="2" t="s">
        <v>796</v>
      </c>
      <c r="B167" s="4">
        <v>-118</v>
      </c>
      <c r="C167" s="4">
        <v>96</v>
      </c>
      <c r="D167" s="4">
        <v>45</v>
      </c>
    </row>
    <row r="168" spans="1:4" ht="45" x14ac:dyDescent="0.25">
      <c r="A168" s="3" t="s">
        <v>151</v>
      </c>
      <c r="B168" s="4" t="s">
        <v>6</v>
      </c>
      <c r="C168" s="4" t="s">
        <v>6</v>
      </c>
      <c r="D168" s="4" t="s">
        <v>6</v>
      </c>
    </row>
    <row r="169" spans="1:4" x14ac:dyDescent="0.25">
      <c r="A169" s="2" t="s">
        <v>152</v>
      </c>
      <c r="B169" s="7">
        <v>-7341</v>
      </c>
      <c r="C169" s="7">
        <v>-14569</v>
      </c>
      <c r="D169" s="7">
        <v>-12160</v>
      </c>
    </row>
    <row r="170" spans="1:4" x14ac:dyDescent="0.25">
      <c r="A170" s="2" t="s">
        <v>41</v>
      </c>
      <c r="B170" s="7">
        <v>1713</v>
      </c>
      <c r="C170" s="7">
        <v>-2488</v>
      </c>
      <c r="D170" s="4">
        <v>-586</v>
      </c>
    </row>
    <row r="171" spans="1:4" x14ac:dyDescent="0.25">
      <c r="A171" s="2" t="s">
        <v>46</v>
      </c>
      <c r="B171" s="4">
        <v>84</v>
      </c>
      <c r="C171" s="4">
        <v>161</v>
      </c>
      <c r="D171" s="4">
        <v>318</v>
      </c>
    </row>
    <row r="172" spans="1:4" x14ac:dyDescent="0.25">
      <c r="A172" s="2" t="s">
        <v>51</v>
      </c>
      <c r="B172" s="4">
        <v>302</v>
      </c>
      <c r="C172" s="4">
        <v>602</v>
      </c>
      <c r="D172" s="7">
        <v>3056</v>
      </c>
    </row>
    <row r="173" spans="1:4" x14ac:dyDescent="0.25">
      <c r="A173" s="2" t="s">
        <v>153</v>
      </c>
      <c r="B173" s="7">
        <v>-2037</v>
      </c>
      <c r="C173" s="7">
        <v>10830</v>
      </c>
      <c r="D173" s="7">
        <v>-1181</v>
      </c>
    </row>
    <row r="174" spans="1:4" x14ac:dyDescent="0.25">
      <c r="A174" s="2" t="s">
        <v>154</v>
      </c>
      <c r="B174" s="4">
        <v>-612</v>
      </c>
      <c r="C174" s="7">
        <v>2231</v>
      </c>
      <c r="D174" s="4">
        <v>794</v>
      </c>
    </row>
    <row r="175" spans="1:4" ht="30" x14ac:dyDescent="0.25">
      <c r="A175" s="2" t="s">
        <v>155</v>
      </c>
      <c r="B175" s="7">
        <v>32287</v>
      </c>
      <c r="C175" s="7">
        <v>31765</v>
      </c>
      <c r="D175" s="7">
        <v>25329</v>
      </c>
    </row>
    <row r="176" spans="1:4" x14ac:dyDescent="0.25">
      <c r="A176" s="3" t="s">
        <v>156</v>
      </c>
      <c r="B176" s="4" t="s">
        <v>6</v>
      </c>
      <c r="C176" s="4" t="s">
        <v>6</v>
      </c>
      <c r="D176" s="4" t="s">
        <v>6</v>
      </c>
    </row>
    <row r="177" spans="1:4" x14ac:dyDescent="0.25">
      <c r="A177" s="2" t="s">
        <v>157</v>
      </c>
      <c r="B177" s="7">
        <v>-10104</v>
      </c>
      <c r="C177" s="7">
        <v>-13875</v>
      </c>
      <c r="D177" s="7">
        <v>-4844</v>
      </c>
    </row>
    <row r="178" spans="1:4" x14ac:dyDescent="0.25">
      <c r="A178" s="2" t="s">
        <v>160</v>
      </c>
      <c r="B178" s="4">
        <v>456</v>
      </c>
      <c r="C178" s="4" t="s">
        <v>6</v>
      </c>
      <c r="D178" s="4" t="s">
        <v>6</v>
      </c>
    </row>
    <row r="179" spans="1:4" x14ac:dyDescent="0.25">
      <c r="A179" s="2" t="s">
        <v>161</v>
      </c>
      <c r="B179" s="7">
        <v>-9648</v>
      </c>
      <c r="C179" s="7">
        <v>-13875</v>
      </c>
      <c r="D179" s="7">
        <v>-4844</v>
      </c>
    </row>
    <row r="180" spans="1:4" x14ac:dyDescent="0.25">
      <c r="A180" s="3" t="s">
        <v>162</v>
      </c>
      <c r="B180" s="4" t="s">
        <v>6</v>
      </c>
      <c r="C180" s="4" t="s">
        <v>6</v>
      </c>
      <c r="D180" s="4" t="s">
        <v>6</v>
      </c>
    </row>
    <row r="181" spans="1:4" x14ac:dyDescent="0.25">
      <c r="A181" s="2" t="s">
        <v>172</v>
      </c>
      <c r="B181" s="7">
        <v>1084</v>
      </c>
      <c r="C181" s="4">
        <v>278</v>
      </c>
      <c r="D181" s="4" t="s">
        <v>6</v>
      </c>
    </row>
    <row r="182" spans="1:4" x14ac:dyDescent="0.25">
      <c r="A182" s="2" t="s">
        <v>173</v>
      </c>
      <c r="B182" s="7">
        <v>-2209</v>
      </c>
      <c r="C182" s="7">
        <v>-1813</v>
      </c>
      <c r="D182" s="7">
        <v>-1082</v>
      </c>
    </row>
    <row r="183" spans="1:4" x14ac:dyDescent="0.25">
      <c r="A183" s="2" t="s">
        <v>758</v>
      </c>
      <c r="B183" s="7">
        <v>-18167</v>
      </c>
      <c r="C183" s="7">
        <v>-12363</v>
      </c>
      <c r="D183" s="7">
        <v>-14824</v>
      </c>
    </row>
    <row r="184" spans="1:4" ht="30" x14ac:dyDescent="0.25">
      <c r="A184" s="2" t="s">
        <v>134</v>
      </c>
      <c r="B184" s="7">
        <v>-3537</v>
      </c>
      <c r="C184" s="7">
        <v>-3268</v>
      </c>
      <c r="D184" s="7">
        <v>-4612</v>
      </c>
    </row>
    <row r="185" spans="1:4" x14ac:dyDescent="0.25">
      <c r="A185" s="2" t="s">
        <v>179</v>
      </c>
      <c r="B185" s="7">
        <v>-22829</v>
      </c>
      <c r="C185" s="7">
        <v>-17166</v>
      </c>
      <c r="D185" s="7">
        <v>-20518</v>
      </c>
    </row>
    <row r="186" spans="1:4" ht="30" x14ac:dyDescent="0.25">
      <c r="A186" s="2" t="s">
        <v>180</v>
      </c>
      <c r="B186" s="4">
        <v>-190</v>
      </c>
      <c r="C186" s="4">
        <v>724</v>
      </c>
      <c r="D186" s="4">
        <v>-33</v>
      </c>
    </row>
    <row r="187" spans="1:4" ht="30" x14ac:dyDescent="0.25">
      <c r="A187" s="2" t="s">
        <v>181</v>
      </c>
      <c r="B187" s="7">
        <v>1340</v>
      </c>
      <c r="C187" s="4">
        <v>616</v>
      </c>
      <c r="D187" s="4">
        <v>649</v>
      </c>
    </row>
    <row r="188" spans="1:4" ht="30" x14ac:dyDescent="0.25">
      <c r="A188" s="2" t="s">
        <v>182</v>
      </c>
      <c r="B188" s="7">
        <v>1150</v>
      </c>
      <c r="C188" s="7">
        <v>1340</v>
      </c>
      <c r="D188" s="4">
        <v>616</v>
      </c>
    </row>
    <row r="189" spans="1:4" ht="30" x14ac:dyDescent="0.25">
      <c r="A189" s="2" t="s">
        <v>1349</v>
      </c>
      <c r="B189" s="4" t="s">
        <v>6</v>
      </c>
      <c r="C189" s="4" t="s">
        <v>6</v>
      </c>
      <c r="D189" s="4" t="s">
        <v>6</v>
      </c>
    </row>
    <row r="190" spans="1:4" x14ac:dyDescent="0.25">
      <c r="A190" s="3" t="s">
        <v>144</v>
      </c>
      <c r="B190" s="4" t="s">
        <v>6</v>
      </c>
      <c r="C190" s="4" t="s">
        <v>6</v>
      </c>
      <c r="D190" s="4" t="s">
        <v>6</v>
      </c>
    </row>
    <row r="191" spans="1:4" x14ac:dyDescent="0.25">
      <c r="A191" s="2" t="s">
        <v>104</v>
      </c>
      <c r="B191" s="7">
        <v>-145687</v>
      </c>
      <c r="C191" s="7">
        <v>-178109</v>
      </c>
      <c r="D191" s="7">
        <v>-140215</v>
      </c>
    </row>
    <row r="192" spans="1:4" ht="45" x14ac:dyDescent="0.25">
      <c r="A192" s="3" t="s">
        <v>151</v>
      </c>
      <c r="B192" s="4" t="s">
        <v>6</v>
      </c>
      <c r="C192" s="4" t="s">
        <v>6</v>
      </c>
      <c r="D192" s="4" t="s">
        <v>6</v>
      </c>
    </row>
    <row r="193" spans="1:4" x14ac:dyDescent="0.25">
      <c r="A193" s="2" t="s">
        <v>703</v>
      </c>
      <c r="B193" s="6">
        <v>145687</v>
      </c>
      <c r="C193" s="6">
        <v>178109</v>
      </c>
      <c r="D193" s="6">
        <v>1402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8" t="s">
        <v>82</v>
      </c>
      <c r="C1" s="8"/>
      <c r="D1" s="8"/>
      <c r="E1" s="8"/>
      <c r="F1" s="8"/>
      <c r="G1" s="8"/>
      <c r="H1" s="8"/>
      <c r="I1" s="8"/>
      <c r="J1" s="8" t="s">
        <v>1</v>
      </c>
      <c r="K1" s="8"/>
      <c r="L1" s="8"/>
    </row>
    <row r="2" spans="1:12" ht="30" x14ac:dyDescent="0.25">
      <c r="A2" s="1" t="s">
        <v>81</v>
      </c>
      <c r="B2" s="1" t="s">
        <v>2</v>
      </c>
      <c r="C2" s="1" t="s">
        <v>83</v>
      </c>
      <c r="D2" s="1" t="s">
        <v>84</v>
      </c>
      <c r="E2" s="1" t="s">
        <v>85</v>
      </c>
      <c r="F2" s="1" t="s">
        <v>33</v>
      </c>
      <c r="G2" s="1" t="s">
        <v>86</v>
      </c>
      <c r="H2" s="1" t="s">
        <v>87</v>
      </c>
      <c r="I2" s="1" t="s">
        <v>88</v>
      </c>
      <c r="J2" s="1" t="s">
        <v>2</v>
      </c>
      <c r="K2" s="1" t="s">
        <v>33</v>
      </c>
      <c r="L2" s="1" t="s">
        <v>34</v>
      </c>
    </row>
    <row r="3" spans="1:12" ht="30" x14ac:dyDescent="0.25">
      <c r="A3" s="3" t="s">
        <v>1355</v>
      </c>
      <c r="B3" s="4" t="s">
        <v>6</v>
      </c>
      <c r="C3" s="4" t="s">
        <v>6</v>
      </c>
      <c r="D3" s="4" t="s">
        <v>6</v>
      </c>
      <c r="E3" s="4" t="s">
        <v>6</v>
      </c>
      <c r="F3" s="4" t="s">
        <v>6</v>
      </c>
      <c r="G3" s="4" t="s">
        <v>6</v>
      </c>
      <c r="H3" s="4" t="s">
        <v>6</v>
      </c>
      <c r="I3" s="4" t="s">
        <v>6</v>
      </c>
      <c r="J3" s="4" t="s">
        <v>6</v>
      </c>
      <c r="K3" s="4" t="s">
        <v>6</v>
      </c>
      <c r="L3" s="4" t="s">
        <v>6</v>
      </c>
    </row>
    <row r="4" spans="1:12" x14ac:dyDescent="0.25">
      <c r="A4" s="2" t="s">
        <v>89</v>
      </c>
      <c r="B4" s="6">
        <v>746175</v>
      </c>
      <c r="C4" s="6">
        <v>722845</v>
      </c>
      <c r="D4" s="6">
        <v>756673</v>
      </c>
      <c r="E4" s="6">
        <v>749955</v>
      </c>
      <c r="F4" s="6">
        <v>741086</v>
      </c>
      <c r="G4" s="6">
        <v>713669</v>
      </c>
      <c r="H4" s="6">
        <v>750193</v>
      </c>
      <c r="I4" s="6">
        <v>744021</v>
      </c>
      <c r="J4" s="6">
        <v>2975648</v>
      </c>
      <c r="K4" s="6">
        <v>2948969</v>
      </c>
      <c r="L4" s="6">
        <v>2804507</v>
      </c>
    </row>
    <row r="5" spans="1:12" x14ac:dyDescent="0.25">
      <c r="A5" s="2" t="s">
        <v>96</v>
      </c>
      <c r="B5" s="7">
        <v>68244</v>
      </c>
      <c r="C5" s="7">
        <v>62399</v>
      </c>
      <c r="D5" s="7">
        <v>88263</v>
      </c>
      <c r="E5" s="7">
        <v>82530</v>
      </c>
      <c r="F5" s="7">
        <v>80923</v>
      </c>
      <c r="G5" s="7">
        <v>70819</v>
      </c>
      <c r="H5" s="7">
        <v>93513</v>
      </c>
      <c r="I5" s="7">
        <v>91604</v>
      </c>
      <c r="J5" s="7">
        <v>301436</v>
      </c>
      <c r="K5" s="7">
        <v>336859</v>
      </c>
      <c r="L5" s="7">
        <v>310719</v>
      </c>
    </row>
    <row r="6" spans="1:12" ht="30" x14ac:dyDescent="0.25">
      <c r="A6" s="2" t="s">
        <v>590</v>
      </c>
      <c r="B6" s="7">
        <v>28920</v>
      </c>
      <c r="C6" s="7">
        <v>23272</v>
      </c>
      <c r="D6" s="7">
        <v>27780</v>
      </c>
      <c r="E6" s="7">
        <v>34418</v>
      </c>
      <c r="F6" s="7">
        <v>39406</v>
      </c>
      <c r="G6" s="7">
        <v>24110</v>
      </c>
      <c r="H6" s="7">
        <v>43172</v>
      </c>
      <c r="I6" s="7">
        <v>41542</v>
      </c>
      <c r="J6" s="7">
        <v>114390</v>
      </c>
      <c r="K6" s="7">
        <v>148230</v>
      </c>
      <c r="L6" s="7">
        <v>107846</v>
      </c>
    </row>
    <row r="7" spans="1:12" x14ac:dyDescent="0.25">
      <c r="A7" s="3" t="s">
        <v>107</v>
      </c>
      <c r="B7" s="4" t="s">
        <v>6</v>
      </c>
      <c r="C7" s="4" t="s">
        <v>6</v>
      </c>
      <c r="D7" s="4" t="s">
        <v>6</v>
      </c>
      <c r="E7" s="4" t="s">
        <v>6</v>
      </c>
      <c r="F7" s="4" t="s">
        <v>6</v>
      </c>
      <c r="G7" s="4" t="s">
        <v>6</v>
      </c>
      <c r="H7" s="4" t="s">
        <v>6</v>
      </c>
      <c r="I7" s="4" t="s">
        <v>6</v>
      </c>
      <c r="J7" s="4" t="s">
        <v>6</v>
      </c>
      <c r="K7" s="4" t="s">
        <v>6</v>
      </c>
      <c r="L7" s="4" t="s">
        <v>6</v>
      </c>
    </row>
    <row r="8" spans="1:12" x14ac:dyDescent="0.25">
      <c r="A8" s="2" t="s">
        <v>108</v>
      </c>
      <c r="B8" s="9">
        <v>0.21</v>
      </c>
      <c r="C8" s="9">
        <v>0.17</v>
      </c>
      <c r="D8" s="9">
        <v>0.2</v>
      </c>
      <c r="E8" s="9">
        <v>0.25</v>
      </c>
      <c r="F8" s="9">
        <v>0.28000000000000003</v>
      </c>
      <c r="G8" s="9">
        <v>0.17</v>
      </c>
      <c r="H8" s="9">
        <v>0.31</v>
      </c>
      <c r="I8" s="9">
        <v>0.28999999999999998</v>
      </c>
      <c r="J8" s="9">
        <v>0.82</v>
      </c>
      <c r="K8" s="9">
        <v>1.05</v>
      </c>
      <c r="L8" s="9">
        <v>0.71</v>
      </c>
    </row>
    <row r="9" spans="1:12" x14ac:dyDescent="0.25">
      <c r="A9" s="2" t="s">
        <v>109</v>
      </c>
      <c r="B9" s="9">
        <v>0.21</v>
      </c>
      <c r="C9" s="9">
        <v>0.17</v>
      </c>
      <c r="D9" s="9">
        <v>0.2</v>
      </c>
      <c r="E9" s="9">
        <v>0.24</v>
      </c>
      <c r="F9" s="9">
        <v>0.28000000000000003</v>
      </c>
      <c r="G9" s="9">
        <v>0.17</v>
      </c>
      <c r="H9" s="9">
        <v>0.31</v>
      </c>
      <c r="I9" s="9">
        <v>0.28999999999999998</v>
      </c>
      <c r="J9" s="9">
        <v>0.82</v>
      </c>
      <c r="K9" s="9">
        <v>1.05</v>
      </c>
      <c r="L9" s="9">
        <v>0.71</v>
      </c>
    </row>
    <row r="10" spans="1:12" x14ac:dyDescent="0.25">
      <c r="A10" s="2" t="s">
        <v>72</v>
      </c>
      <c r="B10" s="4" t="s">
        <v>6</v>
      </c>
      <c r="C10" s="4" t="s">
        <v>6</v>
      </c>
      <c r="D10" s="4" t="s">
        <v>6</v>
      </c>
      <c r="E10" s="4" t="s">
        <v>6</v>
      </c>
      <c r="F10" s="4" t="s">
        <v>6</v>
      </c>
      <c r="G10" s="4" t="s">
        <v>6</v>
      </c>
      <c r="H10" s="4" t="s">
        <v>6</v>
      </c>
      <c r="I10" s="4" t="s">
        <v>6</v>
      </c>
      <c r="J10" s="4" t="s">
        <v>6</v>
      </c>
      <c r="K10" s="4" t="s">
        <v>6</v>
      </c>
      <c r="L10" s="4" t="s">
        <v>6</v>
      </c>
    </row>
    <row r="11" spans="1:12" ht="30" x14ac:dyDescent="0.25">
      <c r="A11" s="3" t="s">
        <v>1355</v>
      </c>
      <c r="B11" s="4" t="s">
        <v>6</v>
      </c>
      <c r="C11" s="4" t="s">
        <v>6</v>
      </c>
      <c r="D11" s="4" t="s">
        <v>6</v>
      </c>
      <c r="E11" s="4" t="s">
        <v>6</v>
      </c>
      <c r="F11" s="4" t="s">
        <v>6</v>
      </c>
      <c r="G11" s="4" t="s">
        <v>6</v>
      </c>
      <c r="H11" s="4" t="s">
        <v>6</v>
      </c>
      <c r="I11" s="4" t="s">
        <v>6</v>
      </c>
      <c r="J11" s="4" t="s">
        <v>6</v>
      </c>
      <c r="K11" s="4" t="s">
        <v>6</v>
      </c>
      <c r="L11" s="4" t="s">
        <v>6</v>
      </c>
    </row>
    <row r="12" spans="1:12" x14ac:dyDescent="0.25">
      <c r="A12" s="2" t="s">
        <v>89</v>
      </c>
      <c r="B12" s="7">
        <v>746175</v>
      </c>
      <c r="C12" s="7">
        <v>722845</v>
      </c>
      <c r="D12" s="7">
        <v>756673</v>
      </c>
      <c r="E12" s="7">
        <v>749955</v>
      </c>
      <c r="F12" s="7">
        <v>741086</v>
      </c>
      <c r="G12" s="7">
        <v>713669</v>
      </c>
      <c r="H12" s="7">
        <v>750193</v>
      </c>
      <c r="I12" s="7">
        <v>744021</v>
      </c>
      <c r="J12" s="7">
        <v>2975648</v>
      </c>
      <c r="K12" s="7">
        <v>2948969</v>
      </c>
      <c r="L12" s="7">
        <v>2804507</v>
      </c>
    </row>
    <row r="13" spans="1:12" x14ac:dyDescent="0.25">
      <c r="A13" s="2" t="s">
        <v>96</v>
      </c>
      <c r="B13" s="7">
        <v>68244</v>
      </c>
      <c r="C13" s="7">
        <v>62399</v>
      </c>
      <c r="D13" s="7">
        <v>88263</v>
      </c>
      <c r="E13" s="7">
        <v>82530</v>
      </c>
      <c r="F13" s="7">
        <v>80923</v>
      </c>
      <c r="G13" s="7">
        <v>70819</v>
      </c>
      <c r="H13" s="7">
        <v>93513</v>
      </c>
      <c r="I13" s="7">
        <v>91604</v>
      </c>
      <c r="J13" s="7">
        <v>301436</v>
      </c>
      <c r="K13" s="7">
        <v>336859</v>
      </c>
      <c r="L13" s="7">
        <v>310719</v>
      </c>
    </row>
    <row r="14" spans="1:12" ht="30" x14ac:dyDescent="0.25">
      <c r="A14" s="2" t="s">
        <v>590</v>
      </c>
      <c r="B14" s="6">
        <v>28920</v>
      </c>
      <c r="C14" s="6">
        <v>23272</v>
      </c>
      <c r="D14" s="6">
        <v>27780</v>
      </c>
      <c r="E14" s="6">
        <v>36608</v>
      </c>
      <c r="F14" s="6">
        <v>41254</v>
      </c>
      <c r="G14" s="6">
        <v>25953</v>
      </c>
      <c r="H14" s="6">
        <v>45018</v>
      </c>
      <c r="I14" s="6">
        <v>43279</v>
      </c>
      <c r="J14" s="6">
        <v>116580</v>
      </c>
      <c r="K14" s="6">
        <v>155504</v>
      </c>
      <c r="L14" s="6">
        <v>12644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32</v>
      </c>
      <c r="B2" s="1" t="s">
        <v>2</v>
      </c>
      <c r="C2" s="1" t="s">
        <v>33</v>
      </c>
      <c r="D2" s="1" t="s">
        <v>34</v>
      </c>
    </row>
    <row r="3" spans="1:4" x14ac:dyDescent="0.25">
      <c r="A3" s="2" t="s">
        <v>920</v>
      </c>
      <c r="B3" s="4" t="s">
        <v>6</v>
      </c>
      <c r="C3" s="4" t="s">
        <v>6</v>
      </c>
      <c r="D3" s="4" t="s">
        <v>6</v>
      </c>
    </row>
    <row r="4" spans="1:4" ht="30" x14ac:dyDescent="0.25">
      <c r="A4" s="3" t="s">
        <v>1357</v>
      </c>
      <c r="B4" s="4" t="s">
        <v>6</v>
      </c>
      <c r="C4" s="4" t="s">
        <v>6</v>
      </c>
      <c r="D4" s="4" t="s">
        <v>6</v>
      </c>
    </row>
    <row r="5" spans="1:4" x14ac:dyDescent="0.25">
      <c r="A5" s="2" t="s">
        <v>1358</v>
      </c>
      <c r="B5" s="6">
        <v>41854</v>
      </c>
      <c r="C5" s="6">
        <v>47469</v>
      </c>
      <c r="D5" s="6">
        <v>44416</v>
      </c>
    </row>
    <row r="6" spans="1:4" x14ac:dyDescent="0.25">
      <c r="A6" s="2" t="s">
        <v>1359</v>
      </c>
      <c r="B6" s="7">
        <v>37423</v>
      </c>
      <c r="C6" s="7">
        <v>39055</v>
      </c>
      <c r="D6" s="7">
        <v>51347</v>
      </c>
    </row>
    <row r="7" spans="1:4" x14ac:dyDescent="0.25">
      <c r="A7" s="2" t="s">
        <v>256</v>
      </c>
      <c r="B7" s="4" t="s">
        <v>6</v>
      </c>
      <c r="C7" s="4" t="s">
        <v>6</v>
      </c>
      <c r="D7" s="4">
        <v>108</v>
      </c>
    </row>
    <row r="8" spans="1:4" x14ac:dyDescent="0.25">
      <c r="A8" s="2" t="s">
        <v>917</v>
      </c>
      <c r="B8" s="7">
        <v>-38462</v>
      </c>
      <c r="C8" s="7">
        <v>-44670</v>
      </c>
      <c r="D8" s="7">
        <v>-48402</v>
      </c>
    </row>
    <row r="9" spans="1:4" x14ac:dyDescent="0.25">
      <c r="A9" s="2" t="s">
        <v>1360</v>
      </c>
      <c r="B9" s="7">
        <v>40815</v>
      </c>
      <c r="C9" s="7">
        <v>41854</v>
      </c>
      <c r="D9" s="7">
        <v>47469</v>
      </c>
    </row>
    <row r="10" spans="1:4" x14ac:dyDescent="0.25">
      <c r="A10" s="2" t="s">
        <v>925</v>
      </c>
      <c r="B10" s="4" t="s">
        <v>6</v>
      </c>
      <c r="C10" s="4" t="s">
        <v>6</v>
      </c>
      <c r="D10" s="4" t="s">
        <v>6</v>
      </c>
    </row>
    <row r="11" spans="1:4" ht="30" x14ac:dyDescent="0.25">
      <c r="A11" s="3" t="s">
        <v>1357</v>
      </c>
      <c r="B11" s="4" t="s">
        <v>6</v>
      </c>
      <c r="C11" s="4" t="s">
        <v>6</v>
      </c>
      <c r="D11" s="4" t="s">
        <v>6</v>
      </c>
    </row>
    <row r="12" spans="1:4" x14ac:dyDescent="0.25">
      <c r="A12" s="2" t="s">
        <v>1358</v>
      </c>
      <c r="B12" s="7">
        <v>13341</v>
      </c>
      <c r="C12" s="7">
        <v>15733</v>
      </c>
      <c r="D12" s="7">
        <v>16622</v>
      </c>
    </row>
    <row r="13" spans="1:4" x14ac:dyDescent="0.25">
      <c r="A13" s="2" t="s">
        <v>1359</v>
      </c>
      <c r="B13" s="7">
        <v>-2794</v>
      </c>
      <c r="C13" s="7">
        <v>-2392</v>
      </c>
      <c r="D13" s="4">
        <v>-889</v>
      </c>
    </row>
    <row r="14" spans="1:4" x14ac:dyDescent="0.25">
      <c r="A14" s="2" t="s">
        <v>1360</v>
      </c>
      <c r="B14" s="6">
        <v>10547</v>
      </c>
      <c r="C14" s="6">
        <v>13341</v>
      </c>
      <c r="D14" s="6">
        <v>157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33.7109375" customWidth="1"/>
    <col min="3" max="3" width="15.140625" customWidth="1"/>
    <col min="4" max="4" width="16.42578125" customWidth="1"/>
  </cols>
  <sheetData>
    <row r="1" spans="1:4" ht="15" customHeight="1" x14ac:dyDescent="0.25">
      <c r="A1" s="8" t="s">
        <v>193</v>
      </c>
      <c r="B1" s="8" t="s">
        <v>1</v>
      </c>
      <c r="C1" s="8"/>
      <c r="D1" s="8"/>
    </row>
    <row r="2" spans="1:4" ht="15" customHeight="1" x14ac:dyDescent="0.25">
      <c r="A2" s="8"/>
      <c r="B2" s="8" t="s">
        <v>2</v>
      </c>
      <c r="C2" s="8"/>
      <c r="D2" s="8"/>
    </row>
    <row r="3" spans="1:4" ht="30" x14ac:dyDescent="0.25">
      <c r="A3" s="3" t="s">
        <v>193</v>
      </c>
      <c r="B3" s="20" t="s">
        <v>6</v>
      </c>
      <c r="C3" s="20"/>
      <c r="D3" s="20"/>
    </row>
    <row r="4" spans="1:4" ht="15" customHeight="1" x14ac:dyDescent="0.25">
      <c r="A4" s="21" t="s">
        <v>193</v>
      </c>
      <c r="B4" s="20" t="s">
        <v>6</v>
      </c>
      <c r="C4" s="20"/>
      <c r="D4" s="20"/>
    </row>
    <row r="5" spans="1:4" x14ac:dyDescent="0.25">
      <c r="A5" s="21"/>
      <c r="B5" s="20"/>
      <c r="C5" s="20"/>
      <c r="D5" s="20"/>
    </row>
    <row r="6" spans="1:4" x14ac:dyDescent="0.25">
      <c r="A6" s="21"/>
      <c r="B6" s="22" t="s">
        <v>194</v>
      </c>
      <c r="C6" s="22"/>
      <c r="D6" s="22"/>
    </row>
    <row r="7" spans="1:4" x14ac:dyDescent="0.25">
      <c r="A7" s="21"/>
      <c r="B7" s="20"/>
      <c r="C7" s="20"/>
      <c r="D7" s="20"/>
    </row>
    <row r="8" spans="1:4" x14ac:dyDescent="0.25">
      <c r="A8" s="21"/>
      <c r="B8" s="23" t="s">
        <v>195</v>
      </c>
      <c r="C8" s="23"/>
      <c r="D8" s="23"/>
    </row>
    <row r="9" spans="1:4" x14ac:dyDescent="0.25">
      <c r="A9" s="21"/>
      <c r="B9" s="20"/>
      <c r="C9" s="20"/>
      <c r="D9" s="20"/>
    </row>
    <row r="10" spans="1:4" ht="191.25" customHeight="1" x14ac:dyDescent="0.25">
      <c r="A10" s="21"/>
      <c r="B10" s="24" t="s">
        <v>196</v>
      </c>
      <c r="C10" s="24"/>
      <c r="D10" s="24"/>
    </row>
    <row r="11" spans="1:4" x14ac:dyDescent="0.25">
      <c r="A11" s="21"/>
      <c r="B11" s="20"/>
      <c r="C11" s="20"/>
      <c r="D11" s="20"/>
    </row>
    <row r="12" spans="1:4" ht="242.25" customHeight="1" x14ac:dyDescent="0.25">
      <c r="A12" s="21"/>
      <c r="B12" s="24" t="s">
        <v>197</v>
      </c>
      <c r="C12" s="24"/>
      <c r="D12" s="24"/>
    </row>
    <row r="13" spans="1:4" x14ac:dyDescent="0.25">
      <c r="A13" s="21"/>
      <c r="B13" s="20"/>
      <c r="C13" s="20"/>
      <c r="D13" s="20"/>
    </row>
    <row r="14" spans="1:4" x14ac:dyDescent="0.25">
      <c r="A14" s="21"/>
      <c r="B14" s="23" t="s">
        <v>198</v>
      </c>
      <c r="C14" s="23"/>
      <c r="D14" s="23"/>
    </row>
    <row r="15" spans="1:4" x14ac:dyDescent="0.25">
      <c r="A15" s="21"/>
      <c r="B15" s="20"/>
      <c r="C15" s="20"/>
      <c r="D15" s="20"/>
    </row>
    <row r="16" spans="1:4" ht="25.5" customHeight="1" x14ac:dyDescent="0.25">
      <c r="A16" s="21"/>
      <c r="B16" s="24" t="s">
        <v>199</v>
      </c>
      <c r="C16" s="24"/>
      <c r="D16" s="24"/>
    </row>
    <row r="17" spans="1:4" x14ac:dyDescent="0.25">
      <c r="A17" s="21"/>
      <c r="B17" s="20"/>
      <c r="C17" s="20"/>
      <c r="D17" s="20"/>
    </row>
    <row r="18" spans="1:4" x14ac:dyDescent="0.25">
      <c r="A18" s="21"/>
      <c r="B18" s="23" t="s">
        <v>200</v>
      </c>
      <c r="C18" s="23"/>
      <c r="D18" s="23"/>
    </row>
    <row r="19" spans="1:4" x14ac:dyDescent="0.25">
      <c r="A19" s="21"/>
      <c r="B19" s="20"/>
      <c r="C19" s="20"/>
      <c r="D19" s="20"/>
    </row>
    <row r="20" spans="1:4" ht="63.75" customHeight="1" x14ac:dyDescent="0.25">
      <c r="A20" s="21"/>
      <c r="B20" s="24" t="s">
        <v>201</v>
      </c>
      <c r="C20" s="24"/>
      <c r="D20" s="24"/>
    </row>
    <row r="21" spans="1:4" x14ac:dyDescent="0.25">
      <c r="A21" s="21"/>
      <c r="B21" s="20"/>
      <c r="C21" s="20"/>
      <c r="D21" s="20"/>
    </row>
    <row r="22" spans="1:4" x14ac:dyDescent="0.25">
      <c r="A22" s="21"/>
      <c r="B22" s="23" t="s">
        <v>202</v>
      </c>
      <c r="C22" s="23"/>
      <c r="D22" s="23"/>
    </row>
    <row r="23" spans="1:4" x14ac:dyDescent="0.25">
      <c r="A23" s="21"/>
      <c r="B23" s="20"/>
      <c r="C23" s="20"/>
      <c r="D23" s="20"/>
    </row>
    <row r="24" spans="1:4" ht="76.5" customHeight="1" x14ac:dyDescent="0.25">
      <c r="A24" s="21"/>
      <c r="B24" s="24" t="s">
        <v>203</v>
      </c>
      <c r="C24" s="24"/>
      <c r="D24" s="24"/>
    </row>
    <row r="25" spans="1:4" x14ac:dyDescent="0.25">
      <c r="A25" s="21"/>
      <c r="B25" s="20"/>
      <c r="C25" s="20"/>
      <c r="D25" s="20"/>
    </row>
    <row r="26" spans="1:4" x14ac:dyDescent="0.25">
      <c r="A26" s="21"/>
      <c r="B26" s="23" t="s">
        <v>204</v>
      </c>
      <c r="C26" s="23"/>
      <c r="D26" s="23"/>
    </row>
    <row r="27" spans="1:4" x14ac:dyDescent="0.25">
      <c r="A27" s="21"/>
      <c r="B27" s="20"/>
      <c r="C27" s="20"/>
      <c r="D27" s="20"/>
    </row>
    <row r="28" spans="1:4" ht="38.25" customHeight="1" x14ac:dyDescent="0.25">
      <c r="A28" s="21"/>
      <c r="B28" s="24" t="s">
        <v>205</v>
      </c>
      <c r="C28" s="24"/>
      <c r="D28" s="24"/>
    </row>
    <row r="29" spans="1:4" x14ac:dyDescent="0.25">
      <c r="A29" s="21"/>
      <c r="B29" s="20"/>
      <c r="C29" s="20"/>
      <c r="D29" s="20"/>
    </row>
    <row r="30" spans="1:4" x14ac:dyDescent="0.25">
      <c r="A30" s="21"/>
      <c r="B30" s="23" t="s">
        <v>206</v>
      </c>
      <c r="C30" s="23"/>
      <c r="D30" s="23"/>
    </row>
    <row r="31" spans="1:4" x14ac:dyDescent="0.25">
      <c r="A31" s="21"/>
      <c r="B31" s="20"/>
      <c r="C31" s="20"/>
      <c r="D31" s="20"/>
    </row>
    <row r="32" spans="1:4" ht="306" customHeight="1" x14ac:dyDescent="0.25">
      <c r="A32" s="21"/>
      <c r="B32" s="24" t="s">
        <v>207</v>
      </c>
      <c r="C32" s="24"/>
      <c r="D32" s="24"/>
    </row>
    <row r="33" spans="1:4" x14ac:dyDescent="0.25">
      <c r="A33" s="21"/>
      <c r="B33" s="20"/>
      <c r="C33" s="20"/>
      <c r="D33" s="20"/>
    </row>
    <row r="34" spans="1:4" ht="63.75" customHeight="1" x14ac:dyDescent="0.25">
      <c r="A34" s="21"/>
      <c r="B34" s="24" t="s">
        <v>208</v>
      </c>
      <c r="C34" s="24"/>
      <c r="D34" s="24"/>
    </row>
    <row r="35" spans="1:4" x14ac:dyDescent="0.25">
      <c r="A35" s="21"/>
      <c r="B35" s="20"/>
      <c r="C35" s="20"/>
      <c r="D35" s="20"/>
    </row>
    <row r="36" spans="1:4" ht="38.25" customHeight="1" x14ac:dyDescent="0.25">
      <c r="A36" s="21"/>
      <c r="B36" s="24" t="s">
        <v>209</v>
      </c>
      <c r="C36" s="24"/>
      <c r="D36" s="24"/>
    </row>
    <row r="37" spans="1:4" x14ac:dyDescent="0.25">
      <c r="A37" s="21"/>
      <c r="B37" s="20"/>
      <c r="C37" s="20"/>
      <c r="D37" s="20"/>
    </row>
    <row r="38" spans="1:4" x14ac:dyDescent="0.25">
      <c r="A38" s="21"/>
      <c r="B38" s="23" t="s">
        <v>210</v>
      </c>
      <c r="C38" s="23"/>
      <c r="D38" s="23"/>
    </row>
    <row r="39" spans="1:4" x14ac:dyDescent="0.25">
      <c r="A39" s="21"/>
      <c r="B39" s="20"/>
      <c r="C39" s="20"/>
      <c r="D39" s="20"/>
    </row>
    <row r="40" spans="1:4" ht="51" customHeight="1" x14ac:dyDescent="0.25">
      <c r="A40" s="21"/>
      <c r="B40" s="24" t="s">
        <v>211</v>
      </c>
      <c r="C40" s="24"/>
      <c r="D40" s="24"/>
    </row>
    <row r="41" spans="1:4" x14ac:dyDescent="0.25">
      <c r="A41" s="21"/>
      <c r="B41" s="25"/>
      <c r="C41" s="25"/>
      <c r="D41" s="25"/>
    </row>
    <row r="42" spans="1:4" x14ac:dyDescent="0.25">
      <c r="A42" s="21"/>
      <c r="B42" s="14"/>
      <c r="C42" s="15"/>
      <c r="D42" s="15"/>
    </row>
    <row r="43" spans="1:4" x14ac:dyDescent="0.25">
      <c r="A43" s="21"/>
      <c r="B43" s="16" t="s">
        <v>212</v>
      </c>
      <c r="C43" s="16"/>
      <c r="D43" s="17" t="s">
        <v>213</v>
      </c>
    </row>
    <row r="44" spans="1:4" x14ac:dyDescent="0.25">
      <c r="A44" s="21"/>
      <c r="B44" s="18" t="s">
        <v>214</v>
      </c>
      <c r="C44" s="18"/>
      <c r="D44" s="19" t="s">
        <v>215</v>
      </c>
    </row>
    <row r="45" spans="1:4" x14ac:dyDescent="0.25">
      <c r="A45" s="21"/>
      <c r="B45" s="16" t="s">
        <v>216</v>
      </c>
      <c r="C45" s="16"/>
      <c r="D45" s="17" t="s">
        <v>217</v>
      </c>
    </row>
    <row r="46" spans="1:4" x14ac:dyDescent="0.25">
      <c r="A46" s="21"/>
      <c r="B46" s="18" t="s">
        <v>218</v>
      </c>
      <c r="C46" s="18"/>
      <c r="D46" s="19" t="s">
        <v>219</v>
      </c>
    </row>
    <row r="47" spans="1:4" x14ac:dyDescent="0.25">
      <c r="A47" s="21"/>
      <c r="B47" s="16" t="s">
        <v>220</v>
      </c>
      <c r="C47" s="16"/>
      <c r="D47" s="17" t="s">
        <v>221</v>
      </c>
    </row>
    <row r="48" spans="1:4" x14ac:dyDescent="0.25">
      <c r="A48" s="21"/>
      <c r="B48" s="20"/>
      <c r="C48" s="20"/>
      <c r="D48" s="20"/>
    </row>
    <row r="49" spans="1:4" ht="51" customHeight="1" x14ac:dyDescent="0.25">
      <c r="A49" s="21"/>
      <c r="B49" s="24" t="s">
        <v>222</v>
      </c>
      <c r="C49" s="24"/>
      <c r="D49" s="24"/>
    </row>
    <row r="50" spans="1:4" x14ac:dyDescent="0.25">
      <c r="A50" s="21"/>
      <c r="B50" s="20"/>
      <c r="C50" s="20"/>
      <c r="D50" s="20"/>
    </row>
    <row r="51" spans="1:4" x14ac:dyDescent="0.25">
      <c r="A51" s="21"/>
      <c r="B51" s="23" t="s">
        <v>223</v>
      </c>
      <c r="C51" s="23"/>
      <c r="D51" s="23"/>
    </row>
    <row r="52" spans="1:4" x14ac:dyDescent="0.25">
      <c r="A52" s="21"/>
      <c r="B52" s="20"/>
      <c r="C52" s="20"/>
      <c r="D52" s="20"/>
    </row>
    <row r="53" spans="1:4" ht="102" customHeight="1" x14ac:dyDescent="0.25">
      <c r="A53" s="21"/>
      <c r="B53" s="24" t="s">
        <v>224</v>
      </c>
      <c r="C53" s="24"/>
      <c r="D53" s="24"/>
    </row>
    <row r="54" spans="1:4" x14ac:dyDescent="0.25">
      <c r="A54" s="21"/>
      <c r="B54" s="20"/>
      <c r="C54" s="20"/>
      <c r="D54" s="20"/>
    </row>
    <row r="55" spans="1:4" x14ac:dyDescent="0.25">
      <c r="A55" s="21"/>
      <c r="B55" s="23" t="s">
        <v>225</v>
      </c>
      <c r="C55" s="23"/>
      <c r="D55" s="23"/>
    </row>
    <row r="56" spans="1:4" x14ac:dyDescent="0.25">
      <c r="A56" s="21"/>
      <c r="B56" s="20"/>
      <c r="C56" s="20"/>
      <c r="D56" s="20"/>
    </row>
    <row r="57" spans="1:4" ht="191.25" customHeight="1" x14ac:dyDescent="0.25">
      <c r="A57" s="21"/>
      <c r="B57" s="24" t="s">
        <v>226</v>
      </c>
      <c r="C57" s="24"/>
      <c r="D57" s="24"/>
    </row>
    <row r="58" spans="1:4" x14ac:dyDescent="0.25">
      <c r="A58" s="21"/>
      <c r="B58" s="20"/>
      <c r="C58" s="20"/>
      <c r="D58" s="20"/>
    </row>
    <row r="59" spans="1:4" ht="63.75" customHeight="1" x14ac:dyDescent="0.25">
      <c r="A59" s="21"/>
      <c r="B59" s="24" t="s">
        <v>227</v>
      </c>
      <c r="C59" s="24"/>
      <c r="D59" s="24"/>
    </row>
    <row r="60" spans="1:4" x14ac:dyDescent="0.25">
      <c r="A60" s="21"/>
      <c r="B60" s="20"/>
      <c r="C60" s="20"/>
      <c r="D60" s="20"/>
    </row>
    <row r="61" spans="1:4" x14ac:dyDescent="0.25">
      <c r="A61" s="21"/>
      <c r="B61" s="23" t="s">
        <v>228</v>
      </c>
      <c r="C61" s="23"/>
      <c r="D61" s="23"/>
    </row>
    <row r="62" spans="1:4" x14ac:dyDescent="0.25">
      <c r="A62" s="21"/>
      <c r="B62" s="20"/>
      <c r="C62" s="20"/>
      <c r="D62" s="20"/>
    </row>
    <row r="63" spans="1:4" ht="76.5" customHeight="1" x14ac:dyDescent="0.25">
      <c r="A63" s="21"/>
      <c r="B63" s="24" t="s">
        <v>229</v>
      </c>
      <c r="C63" s="24"/>
      <c r="D63" s="24"/>
    </row>
    <row r="64" spans="1:4" x14ac:dyDescent="0.25">
      <c r="A64" s="21"/>
      <c r="B64" s="20"/>
      <c r="C64" s="20"/>
      <c r="D64" s="20"/>
    </row>
    <row r="65" spans="1:4" ht="153" customHeight="1" x14ac:dyDescent="0.25">
      <c r="A65" s="21"/>
      <c r="B65" s="24" t="s">
        <v>230</v>
      </c>
      <c r="C65" s="24"/>
      <c r="D65" s="24"/>
    </row>
    <row r="66" spans="1:4" x14ac:dyDescent="0.25">
      <c r="A66" s="21"/>
      <c r="B66" s="20"/>
      <c r="C66" s="20"/>
      <c r="D66" s="20"/>
    </row>
    <row r="67" spans="1:4" ht="204" customHeight="1" x14ac:dyDescent="0.25">
      <c r="A67" s="21"/>
      <c r="B67" s="24" t="s">
        <v>231</v>
      </c>
      <c r="C67" s="24"/>
      <c r="D67" s="24"/>
    </row>
    <row r="68" spans="1:4" x14ac:dyDescent="0.25">
      <c r="A68" s="21"/>
      <c r="B68" s="20"/>
      <c r="C68" s="20"/>
      <c r="D68" s="20"/>
    </row>
    <row r="69" spans="1:4" ht="127.5" customHeight="1" x14ac:dyDescent="0.25">
      <c r="A69" s="21"/>
      <c r="B69" s="24" t="s">
        <v>232</v>
      </c>
      <c r="C69" s="24"/>
      <c r="D69" s="24"/>
    </row>
    <row r="70" spans="1:4" x14ac:dyDescent="0.25">
      <c r="A70" s="21"/>
      <c r="B70" s="20"/>
      <c r="C70" s="20"/>
      <c r="D70" s="20"/>
    </row>
    <row r="71" spans="1:4" x14ac:dyDescent="0.25">
      <c r="A71" s="21"/>
      <c r="B71" s="24" t="s">
        <v>233</v>
      </c>
      <c r="C71" s="24"/>
      <c r="D71" s="24"/>
    </row>
    <row r="72" spans="1:4" x14ac:dyDescent="0.25">
      <c r="A72" s="21"/>
      <c r="B72" s="25"/>
      <c r="C72" s="25"/>
      <c r="D72" s="25"/>
    </row>
    <row r="73" spans="1:4" x14ac:dyDescent="0.25">
      <c r="A73" s="21"/>
      <c r="B73" s="14"/>
      <c r="C73" s="15"/>
      <c r="D73" s="15"/>
    </row>
    <row r="74" spans="1:4" x14ac:dyDescent="0.25">
      <c r="A74" s="21"/>
      <c r="B74" s="16" t="s">
        <v>234</v>
      </c>
      <c r="C74" s="16"/>
      <c r="D74" s="17" t="s">
        <v>235</v>
      </c>
    </row>
    <row r="75" spans="1:4" x14ac:dyDescent="0.25">
      <c r="A75" s="21"/>
      <c r="B75" s="18" t="s">
        <v>236</v>
      </c>
      <c r="C75" s="18"/>
      <c r="D75" s="19" t="s">
        <v>235</v>
      </c>
    </row>
    <row r="76" spans="1:4" x14ac:dyDescent="0.25">
      <c r="A76" s="21"/>
      <c r="B76" s="16" t="s">
        <v>237</v>
      </c>
      <c r="C76" s="16"/>
      <c r="D76" s="17" t="s">
        <v>235</v>
      </c>
    </row>
    <row r="77" spans="1:4" x14ac:dyDescent="0.25">
      <c r="A77" s="21"/>
      <c r="B77" s="20"/>
      <c r="C77" s="20"/>
      <c r="D77" s="20"/>
    </row>
    <row r="78" spans="1:4" ht="25.5" customHeight="1" x14ac:dyDescent="0.25">
      <c r="A78" s="21"/>
      <c r="B78" s="24" t="s">
        <v>238</v>
      </c>
      <c r="C78" s="24"/>
      <c r="D78" s="24"/>
    </row>
    <row r="79" spans="1:4" x14ac:dyDescent="0.25">
      <c r="A79" s="21"/>
      <c r="B79" s="20"/>
      <c r="C79" s="20"/>
      <c r="D79" s="20"/>
    </row>
    <row r="80" spans="1:4" ht="38.25" customHeight="1" x14ac:dyDescent="0.25">
      <c r="A80" s="21"/>
      <c r="B80" s="24" t="s">
        <v>239</v>
      </c>
      <c r="C80" s="24"/>
      <c r="D80" s="24"/>
    </row>
    <row r="81" spans="1:4" x14ac:dyDescent="0.25">
      <c r="A81" s="21"/>
      <c r="B81" s="20"/>
      <c r="C81" s="20"/>
      <c r="D81" s="20"/>
    </row>
    <row r="82" spans="1:4" x14ac:dyDescent="0.25">
      <c r="A82" s="21"/>
      <c r="B82" s="23" t="s">
        <v>240</v>
      </c>
      <c r="C82" s="23"/>
      <c r="D82" s="23"/>
    </row>
    <row r="83" spans="1:4" x14ac:dyDescent="0.25">
      <c r="A83" s="21"/>
      <c r="B83" s="20"/>
      <c r="C83" s="20"/>
      <c r="D83" s="20"/>
    </row>
    <row r="84" spans="1:4" ht="51" customHeight="1" x14ac:dyDescent="0.25">
      <c r="A84" s="21"/>
      <c r="B84" s="24" t="s">
        <v>241</v>
      </c>
      <c r="C84" s="24"/>
      <c r="D84" s="24"/>
    </row>
    <row r="85" spans="1:4" x14ac:dyDescent="0.25">
      <c r="A85" s="21"/>
      <c r="B85" s="20"/>
      <c r="C85" s="20"/>
      <c r="D85" s="20"/>
    </row>
    <row r="86" spans="1:4" x14ac:dyDescent="0.25">
      <c r="A86" s="21"/>
      <c r="B86" s="23" t="s">
        <v>242</v>
      </c>
      <c r="C86" s="23"/>
      <c r="D86" s="23"/>
    </row>
    <row r="87" spans="1:4" x14ac:dyDescent="0.25">
      <c r="A87" s="21"/>
      <c r="B87" s="20"/>
      <c r="C87" s="20"/>
      <c r="D87" s="20"/>
    </row>
    <row r="88" spans="1:4" ht="229.5" customHeight="1" x14ac:dyDescent="0.25">
      <c r="A88" s="21"/>
      <c r="B88" s="24" t="s">
        <v>243</v>
      </c>
      <c r="C88" s="24"/>
      <c r="D88" s="24"/>
    </row>
    <row r="89" spans="1:4" x14ac:dyDescent="0.25">
      <c r="A89" s="21"/>
      <c r="B89" s="20"/>
      <c r="C89" s="20"/>
      <c r="D89" s="20"/>
    </row>
    <row r="90" spans="1:4" x14ac:dyDescent="0.25">
      <c r="A90" s="21"/>
      <c r="B90" s="23" t="s">
        <v>244</v>
      </c>
      <c r="C90" s="23"/>
      <c r="D90" s="23"/>
    </row>
    <row r="91" spans="1:4" x14ac:dyDescent="0.25">
      <c r="A91" s="21"/>
      <c r="B91" s="20"/>
      <c r="C91" s="20"/>
      <c r="D91" s="20"/>
    </row>
    <row r="92" spans="1:4" ht="191.25" customHeight="1" x14ac:dyDescent="0.25">
      <c r="A92" s="21"/>
      <c r="B92" s="24" t="s">
        <v>245</v>
      </c>
      <c r="C92" s="24"/>
      <c r="D92" s="24"/>
    </row>
    <row r="93" spans="1:4" x14ac:dyDescent="0.25">
      <c r="A93" s="21"/>
      <c r="B93" s="20"/>
      <c r="C93" s="20"/>
      <c r="D93" s="20"/>
    </row>
    <row r="94" spans="1:4" x14ac:dyDescent="0.25">
      <c r="A94" s="21"/>
      <c r="B94" s="23" t="s">
        <v>246</v>
      </c>
      <c r="C94" s="23"/>
      <c r="D94" s="23"/>
    </row>
    <row r="95" spans="1:4" x14ac:dyDescent="0.25">
      <c r="A95" s="21"/>
      <c r="B95" s="20"/>
      <c r="C95" s="20"/>
      <c r="D95" s="20"/>
    </row>
    <row r="96" spans="1:4" ht="204" customHeight="1" x14ac:dyDescent="0.25">
      <c r="A96" s="21"/>
      <c r="B96" s="24" t="s">
        <v>247</v>
      </c>
      <c r="C96" s="24"/>
      <c r="D96" s="24"/>
    </row>
    <row r="97" spans="1:4" x14ac:dyDescent="0.25">
      <c r="A97" s="21"/>
      <c r="B97" s="20"/>
      <c r="C97" s="20"/>
      <c r="D97" s="20"/>
    </row>
    <row r="98" spans="1:4" ht="76.5" customHeight="1" x14ac:dyDescent="0.25">
      <c r="A98" s="21"/>
      <c r="B98" s="24" t="s">
        <v>248</v>
      </c>
      <c r="C98" s="24"/>
      <c r="D98" s="24"/>
    </row>
    <row r="99" spans="1:4" x14ac:dyDescent="0.25">
      <c r="A99" s="21"/>
      <c r="B99" s="20"/>
      <c r="C99" s="20"/>
      <c r="D99" s="20"/>
    </row>
    <row r="100" spans="1:4" x14ac:dyDescent="0.25">
      <c r="A100" s="21"/>
      <c r="B100" s="23" t="s">
        <v>249</v>
      </c>
      <c r="C100" s="23"/>
      <c r="D100" s="23"/>
    </row>
    <row r="101" spans="1:4" x14ac:dyDescent="0.25">
      <c r="A101" s="21"/>
      <c r="B101" s="20"/>
      <c r="C101" s="20"/>
      <c r="D101" s="20"/>
    </row>
    <row r="102" spans="1:4" ht="38.25" customHeight="1" x14ac:dyDescent="0.25">
      <c r="A102" s="21"/>
      <c r="B102" s="24" t="s">
        <v>250</v>
      </c>
      <c r="C102" s="24"/>
      <c r="D102" s="24"/>
    </row>
    <row r="103" spans="1:4" x14ac:dyDescent="0.25">
      <c r="A103" s="21"/>
      <c r="B103" s="20"/>
      <c r="C103" s="20"/>
      <c r="D103" s="20"/>
    </row>
    <row r="104" spans="1:4" ht="153" customHeight="1" x14ac:dyDescent="0.25">
      <c r="A104" s="21"/>
      <c r="B104" s="24" t="s">
        <v>251</v>
      </c>
      <c r="C104" s="24"/>
      <c r="D104" s="24"/>
    </row>
    <row r="105" spans="1:4" x14ac:dyDescent="0.25">
      <c r="A105" s="21"/>
      <c r="B105" s="20"/>
      <c r="C105" s="20"/>
      <c r="D105" s="20"/>
    </row>
    <row r="106" spans="1:4" ht="140.25" customHeight="1" x14ac:dyDescent="0.25">
      <c r="A106" s="21"/>
      <c r="B106" s="24" t="s">
        <v>252</v>
      </c>
      <c r="C106" s="24"/>
      <c r="D106" s="24"/>
    </row>
    <row r="107" spans="1:4" x14ac:dyDescent="0.25">
      <c r="A107" s="21"/>
      <c r="B107" s="20"/>
      <c r="C107" s="20"/>
      <c r="D107" s="20"/>
    </row>
    <row r="108" spans="1:4" ht="38.25" customHeight="1" x14ac:dyDescent="0.25">
      <c r="A108" s="21"/>
      <c r="B108" s="24" t="s">
        <v>253</v>
      </c>
      <c r="C108" s="24"/>
      <c r="D108" s="24"/>
    </row>
    <row r="109" spans="1:4" x14ac:dyDescent="0.25">
      <c r="A109" s="21"/>
      <c r="B109" s="20"/>
      <c r="C109" s="20"/>
      <c r="D109" s="20"/>
    </row>
    <row r="110" spans="1:4" x14ac:dyDescent="0.25">
      <c r="A110" s="21"/>
      <c r="B110" s="23" t="s">
        <v>254</v>
      </c>
      <c r="C110" s="23"/>
      <c r="D110" s="23"/>
    </row>
    <row r="111" spans="1:4" x14ac:dyDescent="0.25">
      <c r="A111" s="21"/>
      <c r="B111" s="20"/>
      <c r="C111" s="20"/>
      <c r="D111" s="20"/>
    </row>
    <row r="112" spans="1:4" ht="140.25" customHeight="1" x14ac:dyDescent="0.25">
      <c r="A112" s="21"/>
      <c r="B112" s="24" t="s">
        <v>255</v>
      </c>
      <c r="C112" s="24"/>
      <c r="D112" s="24"/>
    </row>
    <row r="113" spans="1:4" x14ac:dyDescent="0.25">
      <c r="A113" s="21"/>
      <c r="B113" s="20"/>
      <c r="C113" s="20"/>
      <c r="D113" s="20"/>
    </row>
  </sheetData>
  <mergeCells count="105">
    <mergeCell ref="B109:D109"/>
    <mergeCell ref="B110:D110"/>
    <mergeCell ref="B111:D111"/>
    <mergeCell ref="B112:D112"/>
    <mergeCell ref="B113:D113"/>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9:D69"/>
    <mergeCell ref="B70:D70"/>
    <mergeCell ref="B71:D71"/>
    <mergeCell ref="B72:D72"/>
    <mergeCell ref="B77:D77"/>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9:D39"/>
    <mergeCell ref="B40:D40"/>
    <mergeCell ref="B41:D41"/>
    <mergeCell ref="B48:D48"/>
    <mergeCell ref="B49:D49"/>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1.85546875" bestFit="1" customWidth="1"/>
    <col min="2" max="2" width="36.5703125" bestFit="1" customWidth="1"/>
    <col min="3" max="3" width="6.85546875" customWidth="1"/>
    <col min="4" max="4" width="13" customWidth="1"/>
    <col min="5" max="5" width="34.7109375" customWidth="1"/>
    <col min="6" max="6" width="11" customWidth="1"/>
    <col min="7" max="7" width="13" customWidth="1"/>
    <col min="8" max="8" width="34.7109375" customWidth="1"/>
    <col min="9" max="9" width="11" customWidth="1"/>
    <col min="10" max="10" width="13" customWidth="1"/>
    <col min="11" max="11" width="34.7109375" customWidth="1"/>
    <col min="12" max="12" width="6.8554687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20" t="s">
        <v>6</v>
      </c>
      <c r="C3" s="20"/>
      <c r="D3" s="20"/>
      <c r="E3" s="20"/>
      <c r="F3" s="20"/>
      <c r="G3" s="20"/>
      <c r="H3" s="20"/>
      <c r="I3" s="20"/>
      <c r="J3" s="20"/>
      <c r="K3" s="20"/>
      <c r="L3" s="20"/>
    </row>
    <row r="4" spans="1:12" ht="15" customHeight="1" x14ac:dyDescent="0.25">
      <c r="A4" s="21" t="s">
        <v>256</v>
      </c>
      <c r="B4" s="20" t="s">
        <v>6</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257</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x14ac:dyDescent="0.25">
      <c r="A8" s="21"/>
      <c r="B8" s="23" t="s">
        <v>258</v>
      </c>
      <c r="C8" s="23"/>
      <c r="D8" s="23"/>
      <c r="E8" s="23"/>
      <c r="F8" s="23"/>
      <c r="G8" s="23"/>
      <c r="H8" s="23"/>
      <c r="I8" s="23"/>
      <c r="J8" s="23"/>
      <c r="K8" s="23"/>
      <c r="L8" s="23"/>
    </row>
    <row r="9" spans="1:12" x14ac:dyDescent="0.25">
      <c r="A9" s="21"/>
      <c r="B9" s="20"/>
      <c r="C9" s="20"/>
      <c r="D9" s="20"/>
      <c r="E9" s="20"/>
      <c r="F9" s="20"/>
      <c r="G9" s="20"/>
      <c r="H9" s="20"/>
      <c r="I9" s="20"/>
      <c r="J9" s="20"/>
      <c r="K9" s="20"/>
      <c r="L9" s="20"/>
    </row>
    <row r="10" spans="1:12" ht="25.5" customHeight="1" x14ac:dyDescent="0.25">
      <c r="A10" s="21"/>
      <c r="B10" s="24" t="s">
        <v>259</v>
      </c>
      <c r="C10" s="24"/>
      <c r="D10" s="24"/>
      <c r="E10" s="24"/>
      <c r="F10" s="24"/>
      <c r="G10" s="24"/>
      <c r="H10" s="24"/>
      <c r="I10" s="24"/>
      <c r="J10" s="24"/>
      <c r="K10" s="24"/>
      <c r="L10" s="24"/>
    </row>
    <row r="11" spans="1:12" x14ac:dyDescent="0.25">
      <c r="A11" s="21"/>
      <c r="B11" s="20"/>
      <c r="C11" s="20"/>
      <c r="D11" s="20"/>
      <c r="E11" s="20"/>
      <c r="F11" s="20"/>
      <c r="G11" s="20"/>
      <c r="H11" s="20"/>
      <c r="I11" s="20"/>
      <c r="J11" s="20"/>
      <c r="K11" s="20"/>
      <c r="L11" s="20"/>
    </row>
    <row r="12" spans="1:12" x14ac:dyDescent="0.25">
      <c r="A12" s="21"/>
      <c r="B12" s="23" t="s">
        <v>260</v>
      </c>
      <c r="C12" s="23"/>
      <c r="D12" s="23"/>
      <c r="E12" s="23"/>
      <c r="F12" s="23"/>
      <c r="G12" s="23"/>
      <c r="H12" s="23"/>
      <c r="I12" s="23"/>
      <c r="J12" s="23"/>
      <c r="K12" s="23"/>
      <c r="L12" s="23"/>
    </row>
    <row r="13" spans="1:12" x14ac:dyDescent="0.25">
      <c r="A13" s="21"/>
      <c r="B13" s="20"/>
      <c r="C13" s="20"/>
      <c r="D13" s="20"/>
      <c r="E13" s="20"/>
      <c r="F13" s="20"/>
      <c r="G13" s="20"/>
      <c r="H13" s="20"/>
      <c r="I13" s="20"/>
      <c r="J13" s="20"/>
      <c r="K13" s="20"/>
      <c r="L13" s="20"/>
    </row>
    <row r="14" spans="1:12" x14ac:dyDescent="0.25">
      <c r="A14" s="21"/>
      <c r="B14" s="24" t="s">
        <v>261</v>
      </c>
      <c r="C14" s="24"/>
      <c r="D14" s="24"/>
      <c r="E14" s="24"/>
      <c r="F14" s="24"/>
      <c r="G14" s="24"/>
      <c r="H14" s="24"/>
      <c r="I14" s="24"/>
      <c r="J14" s="24"/>
      <c r="K14" s="24"/>
      <c r="L14" s="24"/>
    </row>
    <row r="15" spans="1:12" x14ac:dyDescent="0.25">
      <c r="A15" s="21"/>
      <c r="B15" s="20"/>
      <c r="C15" s="20"/>
      <c r="D15" s="20"/>
      <c r="E15" s="20"/>
      <c r="F15" s="20"/>
      <c r="G15" s="20"/>
      <c r="H15" s="20"/>
      <c r="I15" s="20"/>
      <c r="J15" s="20"/>
      <c r="K15" s="20"/>
      <c r="L15" s="20"/>
    </row>
    <row r="16" spans="1:12" x14ac:dyDescent="0.25">
      <c r="A16" s="21"/>
      <c r="B16" s="23" t="s">
        <v>262</v>
      </c>
      <c r="C16" s="23"/>
      <c r="D16" s="23"/>
      <c r="E16" s="23"/>
      <c r="F16" s="23"/>
      <c r="G16" s="23"/>
      <c r="H16" s="23"/>
      <c r="I16" s="23"/>
      <c r="J16" s="23"/>
      <c r="K16" s="23"/>
      <c r="L16" s="23"/>
    </row>
    <row r="17" spans="1:12" x14ac:dyDescent="0.25">
      <c r="A17" s="21"/>
      <c r="B17" s="20"/>
      <c r="C17" s="20"/>
      <c r="D17" s="20"/>
      <c r="E17" s="20"/>
      <c r="F17" s="20"/>
      <c r="G17" s="20"/>
      <c r="H17" s="20"/>
      <c r="I17" s="20"/>
      <c r="J17" s="20"/>
      <c r="K17" s="20"/>
      <c r="L17" s="20"/>
    </row>
    <row r="18" spans="1:12" ht="25.5" customHeight="1" x14ac:dyDescent="0.25">
      <c r="A18" s="21"/>
      <c r="B18" s="24" t="s">
        <v>263</v>
      </c>
      <c r="C18" s="24"/>
      <c r="D18" s="24"/>
      <c r="E18" s="24"/>
      <c r="F18" s="24"/>
      <c r="G18" s="24"/>
      <c r="H18" s="24"/>
      <c r="I18" s="24"/>
      <c r="J18" s="24"/>
      <c r="K18" s="24"/>
      <c r="L18" s="24"/>
    </row>
    <row r="19" spans="1:12" x14ac:dyDescent="0.25">
      <c r="A19" s="21"/>
      <c r="B19" s="20"/>
      <c r="C19" s="20"/>
      <c r="D19" s="20"/>
      <c r="E19" s="20"/>
      <c r="F19" s="20"/>
      <c r="G19" s="20"/>
      <c r="H19" s="20"/>
      <c r="I19" s="20"/>
      <c r="J19" s="20"/>
      <c r="K19" s="20"/>
      <c r="L19" s="20"/>
    </row>
    <row r="20" spans="1:12" x14ac:dyDescent="0.25">
      <c r="A20" s="21"/>
      <c r="B20" s="24" t="s">
        <v>264</v>
      </c>
      <c r="C20" s="24"/>
      <c r="D20" s="24"/>
      <c r="E20" s="24"/>
      <c r="F20" s="24"/>
      <c r="G20" s="24"/>
      <c r="H20" s="24"/>
      <c r="I20" s="24"/>
      <c r="J20" s="24"/>
      <c r="K20" s="24"/>
      <c r="L20" s="24"/>
    </row>
    <row r="21" spans="1:12" x14ac:dyDescent="0.25">
      <c r="A21" s="21"/>
      <c r="B21" s="25"/>
      <c r="C21" s="25"/>
      <c r="D21" s="25"/>
      <c r="E21" s="25"/>
      <c r="F21" s="25"/>
      <c r="G21" s="25"/>
      <c r="H21" s="25"/>
      <c r="I21" s="25"/>
      <c r="J21" s="25"/>
      <c r="K21" s="25"/>
      <c r="L21" s="25"/>
    </row>
    <row r="22" spans="1:12" x14ac:dyDescent="0.25">
      <c r="A22" s="21"/>
      <c r="B22" s="14"/>
      <c r="C22" s="15"/>
      <c r="D22" s="26"/>
      <c r="E22" s="15"/>
      <c r="F22" s="15"/>
      <c r="G22" s="26"/>
      <c r="H22" s="15"/>
      <c r="I22" s="15"/>
      <c r="J22" s="26"/>
      <c r="K22" s="15"/>
      <c r="L22" s="15"/>
    </row>
    <row r="23" spans="1:12" x14ac:dyDescent="0.25">
      <c r="A23" s="21"/>
      <c r="B23" s="44"/>
      <c r="C23" s="45"/>
      <c r="D23" s="45" t="s">
        <v>265</v>
      </c>
      <c r="E23" s="45"/>
      <c r="F23" s="45"/>
      <c r="G23" s="45"/>
      <c r="H23" s="45"/>
      <c r="I23" s="45"/>
      <c r="J23" s="45"/>
      <c r="K23" s="45"/>
      <c r="L23" s="45"/>
    </row>
    <row r="24" spans="1:12" ht="15.75" thickBot="1" x14ac:dyDescent="0.3">
      <c r="A24" s="21"/>
      <c r="B24" s="44"/>
      <c r="C24" s="45"/>
      <c r="D24" s="46" t="s">
        <v>266</v>
      </c>
      <c r="E24" s="46"/>
      <c r="F24" s="46"/>
      <c r="G24" s="46"/>
      <c r="H24" s="46"/>
      <c r="I24" s="46"/>
      <c r="J24" s="46"/>
      <c r="K24" s="46"/>
      <c r="L24" s="45"/>
    </row>
    <row r="25" spans="1:12" ht="15.75" thickBot="1" x14ac:dyDescent="0.3">
      <c r="A25" s="21"/>
      <c r="B25" s="28"/>
      <c r="C25" s="30"/>
      <c r="D25" s="47">
        <v>2011</v>
      </c>
      <c r="E25" s="47"/>
      <c r="F25" s="30"/>
      <c r="G25" s="47">
        <v>2012</v>
      </c>
      <c r="H25" s="47"/>
      <c r="I25" s="30"/>
      <c r="J25" s="47">
        <v>2013</v>
      </c>
      <c r="K25" s="47"/>
      <c r="L25" s="30"/>
    </row>
    <row r="26" spans="1:12" x14ac:dyDescent="0.25">
      <c r="A26" s="21"/>
      <c r="B26" s="28"/>
      <c r="C26" s="30"/>
      <c r="D26" s="45" t="s">
        <v>267</v>
      </c>
      <c r="E26" s="45"/>
      <c r="F26" s="45"/>
      <c r="G26" s="45"/>
      <c r="H26" s="45"/>
      <c r="I26" s="45"/>
      <c r="J26" s="45"/>
      <c r="K26" s="45"/>
      <c r="L26" s="30"/>
    </row>
    <row r="27" spans="1:12" x14ac:dyDescent="0.25">
      <c r="A27" s="21"/>
      <c r="B27" s="31" t="s">
        <v>268</v>
      </c>
      <c r="C27" s="33"/>
      <c r="D27" s="17" t="s">
        <v>269</v>
      </c>
      <c r="E27" s="17">
        <v>899</v>
      </c>
      <c r="F27" s="33"/>
      <c r="G27" s="17" t="s">
        <v>269</v>
      </c>
      <c r="H27" s="34">
        <v>6043</v>
      </c>
      <c r="I27" s="33"/>
      <c r="J27" s="17" t="s">
        <v>269</v>
      </c>
      <c r="K27" s="34">
        <v>1665</v>
      </c>
      <c r="L27" s="33"/>
    </row>
    <row r="28" spans="1:12" x14ac:dyDescent="0.25">
      <c r="A28" s="21"/>
      <c r="B28" s="35" t="s">
        <v>270</v>
      </c>
      <c r="C28" s="37"/>
      <c r="D28" s="37"/>
      <c r="E28" s="38">
        <v>1020</v>
      </c>
      <c r="F28" s="37"/>
      <c r="G28" s="37"/>
      <c r="H28" s="38">
        <v>1844</v>
      </c>
      <c r="I28" s="37"/>
      <c r="J28" s="37"/>
      <c r="K28" s="38">
        <v>3283</v>
      </c>
      <c r="L28" s="37"/>
    </row>
    <row r="29" spans="1:12" ht="15.75" thickBot="1" x14ac:dyDescent="0.3">
      <c r="A29" s="21"/>
      <c r="B29" s="39"/>
      <c r="C29" s="39"/>
      <c r="D29" s="48"/>
      <c r="E29" s="48"/>
      <c r="F29" s="39"/>
      <c r="G29" s="48"/>
      <c r="H29" s="48"/>
      <c r="I29" s="39"/>
      <c r="J29" s="48"/>
      <c r="K29" s="48"/>
      <c r="L29" s="39"/>
    </row>
    <row r="30" spans="1:12" x14ac:dyDescent="0.25">
      <c r="A30" s="21"/>
      <c r="B30" s="36" t="s">
        <v>271</v>
      </c>
      <c r="C30" s="36" t="s">
        <v>271</v>
      </c>
      <c r="D30" s="36" t="s">
        <v>271</v>
      </c>
      <c r="E30" s="41" t="s">
        <v>271</v>
      </c>
      <c r="F30" s="36" t="s">
        <v>271</v>
      </c>
      <c r="G30" s="36" t="s">
        <v>271</v>
      </c>
      <c r="H30" s="41" t="s">
        <v>271</v>
      </c>
      <c r="I30" s="36" t="s">
        <v>271</v>
      </c>
      <c r="J30" s="36" t="s">
        <v>271</v>
      </c>
      <c r="K30" s="41" t="s">
        <v>271</v>
      </c>
      <c r="L30" s="36" t="s">
        <v>271</v>
      </c>
    </row>
    <row r="31" spans="1:12" x14ac:dyDescent="0.25">
      <c r="A31" s="21"/>
      <c r="B31" s="42"/>
      <c r="C31" s="33"/>
      <c r="D31" s="33"/>
      <c r="E31" s="34">
        <v>1919</v>
      </c>
      <c r="F31" s="33"/>
      <c r="G31" s="33"/>
      <c r="H31" s="34">
        <v>7887</v>
      </c>
      <c r="I31" s="33"/>
      <c r="J31" s="33"/>
      <c r="K31" s="34">
        <v>4948</v>
      </c>
      <c r="L31" s="33"/>
    </row>
    <row r="32" spans="1:12" x14ac:dyDescent="0.25">
      <c r="A32" s="21"/>
      <c r="B32" s="35" t="s">
        <v>272</v>
      </c>
      <c r="C32" s="37"/>
      <c r="D32" s="37"/>
      <c r="E32" s="19" t="s">
        <v>273</v>
      </c>
      <c r="F32" s="37"/>
      <c r="G32" s="37"/>
      <c r="H32" s="38">
        <v>1500</v>
      </c>
      <c r="I32" s="37"/>
      <c r="J32" s="37"/>
      <c r="K32" s="19">
        <v>100</v>
      </c>
      <c r="L32" s="37"/>
    </row>
    <row r="33" spans="1:12" x14ac:dyDescent="0.25">
      <c r="A33" s="21"/>
      <c r="B33" s="31" t="s">
        <v>274</v>
      </c>
      <c r="C33" s="33"/>
      <c r="D33" s="33"/>
      <c r="E33" s="17">
        <v>701</v>
      </c>
      <c r="F33" s="33"/>
      <c r="G33" s="33"/>
      <c r="H33" s="17">
        <v>107</v>
      </c>
      <c r="I33" s="33"/>
      <c r="J33" s="33"/>
      <c r="K33" s="17">
        <v>885</v>
      </c>
      <c r="L33" s="33"/>
    </row>
    <row r="34" spans="1:12" ht="15.75" thickBot="1" x14ac:dyDescent="0.3">
      <c r="A34" s="21"/>
      <c r="B34" s="39"/>
      <c r="C34" s="39"/>
      <c r="D34" s="48"/>
      <c r="E34" s="48"/>
      <c r="F34" s="39"/>
      <c r="G34" s="48"/>
      <c r="H34" s="48"/>
      <c r="I34" s="39"/>
      <c r="J34" s="48"/>
      <c r="K34" s="48"/>
      <c r="L34" s="39"/>
    </row>
    <row r="35" spans="1:12" x14ac:dyDescent="0.25">
      <c r="A35" s="21"/>
      <c r="B35" s="36" t="s">
        <v>271</v>
      </c>
      <c r="C35" s="36" t="s">
        <v>271</v>
      </c>
      <c r="D35" s="36" t="s">
        <v>271</v>
      </c>
      <c r="E35" s="41" t="s">
        <v>271</v>
      </c>
      <c r="F35" s="36" t="s">
        <v>271</v>
      </c>
      <c r="G35" s="36" t="s">
        <v>271</v>
      </c>
      <c r="H35" s="41" t="s">
        <v>271</v>
      </c>
      <c r="I35" s="36" t="s">
        <v>271</v>
      </c>
      <c r="J35" s="36" t="s">
        <v>271</v>
      </c>
      <c r="K35" s="41" t="s">
        <v>271</v>
      </c>
      <c r="L35" s="36" t="s">
        <v>271</v>
      </c>
    </row>
    <row r="36" spans="1:12" x14ac:dyDescent="0.25">
      <c r="A36" s="21"/>
      <c r="B36" s="43"/>
      <c r="C36" s="37"/>
      <c r="D36" s="37"/>
      <c r="E36" s="38">
        <v>2620</v>
      </c>
      <c r="F36" s="37"/>
      <c r="G36" s="37"/>
      <c r="H36" s="38">
        <v>9494</v>
      </c>
      <c r="I36" s="37"/>
      <c r="J36" s="37"/>
      <c r="K36" s="38">
        <v>5933</v>
      </c>
      <c r="L36" s="37"/>
    </row>
    <row r="37" spans="1:12" ht="39" x14ac:dyDescent="0.25">
      <c r="A37" s="21"/>
      <c r="B37" s="31" t="s">
        <v>275</v>
      </c>
      <c r="C37" s="33"/>
      <c r="D37" s="33"/>
      <c r="E37" s="17">
        <v>767</v>
      </c>
      <c r="F37" s="33"/>
      <c r="G37" s="33"/>
      <c r="H37" s="34">
        <v>1313</v>
      </c>
      <c r="I37" s="33"/>
      <c r="J37" s="33"/>
      <c r="K37" s="34">
        <v>3487</v>
      </c>
      <c r="L37" s="33"/>
    </row>
    <row r="38" spans="1:12" x14ac:dyDescent="0.25">
      <c r="A38" s="21"/>
      <c r="B38" s="35" t="s">
        <v>69</v>
      </c>
      <c r="C38" s="37"/>
      <c r="D38" s="37"/>
      <c r="E38" s="19" t="s">
        <v>276</v>
      </c>
      <c r="F38" s="37" t="s">
        <v>277</v>
      </c>
      <c r="G38" s="37"/>
      <c r="H38" s="19" t="s">
        <v>278</v>
      </c>
      <c r="I38" s="37" t="s">
        <v>277</v>
      </c>
      <c r="J38" s="37"/>
      <c r="K38" s="19">
        <v>347</v>
      </c>
      <c r="L38" s="37"/>
    </row>
    <row r="39" spans="1:12" ht="15.75" thickBot="1" x14ac:dyDescent="0.3">
      <c r="A39" s="21"/>
      <c r="B39" s="39"/>
      <c r="C39" s="39"/>
      <c r="D39" s="48"/>
      <c r="E39" s="48"/>
      <c r="F39" s="39"/>
      <c r="G39" s="48"/>
      <c r="H39" s="48"/>
      <c r="I39" s="39"/>
      <c r="J39" s="48"/>
      <c r="K39" s="48"/>
      <c r="L39" s="39"/>
    </row>
    <row r="40" spans="1:12" x14ac:dyDescent="0.25">
      <c r="A40" s="21"/>
      <c r="B40" s="36" t="s">
        <v>271</v>
      </c>
      <c r="C40" s="36" t="s">
        <v>271</v>
      </c>
      <c r="D40" s="36" t="s">
        <v>271</v>
      </c>
      <c r="E40" s="41" t="s">
        <v>271</v>
      </c>
      <c r="F40" s="36" t="s">
        <v>271</v>
      </c>
      <c r="G40" s="36" t="s">
        <v>271</v>
      </c>
      <c r="H40" s="41" t="s">
        <v>271</v>
      </c>
      <c r="I40" s="36" t="s">
        <v>271</v>
      </c>
      <c r="J40" s="36" t="s">
        <v>271</v>
      </c>
      <c r="K40" s="41" t="s">
        <v>271</v>
      </c>
      <c r="L40" s="36" t="s">
        <v>271</v>
      </c>
    </row>
    <row r="41" spans="1:12" ht="26.25" x14ac:dyDescent="0.25">
      <c r="A41" s="21"/>
      <c r="B41" s="31" t="s">
        <v>279</v>
      </c>
      <c r="C41" s="33"/>
      <c r="D41" s="17" t="s">
        <v>269</v>
      </c>
      <c r="E41" s="34">
        <v>2455</v>
      </c>
      <c r="F41" s="33"/>
      <c r="G41" s="17" t="s">
        <v>269</v>
      </c>
      <c r="H41" s="34">
        <v>9151</v>
      </c>
      <c r="I41" s="33"/>
      <c r="J41" s="17" t="s">
        <v>269</v>
      </c>
      <c r="K41" s="34">
        <v>2099</v>
      </c>
      <c r="L41" s="33"/>
    </row>
    <row r="42" spans="1:12" ht="15.75" thickBot="1" x14ac:dyDescent="0.3">
      <c r="A42" s="21"/>
      <c r="B42" s="39"/>
      <c r="C42" s="39"/>
      <c r="D42" s="48"/>
      <c r="E42" s="48"/>
      <c r="F42" s="39"/>
      <c r="G42" s="48"/>
      <c r="H42" s="48"/>
      <c r="I42" s="39"/>
      <c r="J42" s="48"/>
      <c r="K42" s="48"/>
      <c r="L42" s="39"/>
    </row>
    <row r="43" spans="1:12" x14ac:dyDescent="0.25">
      <c r="A43" s="21"/>
      <c r="B43" s="36" t="s">
        <v>271</v>
      </c>
      <c r="C43" s="36" t="s">
        <v>271</v>
      </c>
      <c r="D43" s="36" t="s">
        <v>271</v>
      </c>
      <c r="E43" s="41" t="s">
        <v>271</v>
      </c>
      <c r="F43" s="36" t="s">
        <v>271</v>
      </c>
      <c r="G43" s="36" t="s">
        <v>271</v>
      </c>
      <c r="H43" s="41" t="s">
        <v>271</v>
      </c>
      <c r="I43" s="36" t="s">
        <v>271</v>
      </c>
      <c r="J43" s="36" t="s">
        <v>271</v>
      </c>
      <c r="K43" s="41" t="s">
        <v>271</v>
      </c>
      <c r="L43" s="36" t="s">
        <v>271</v>
      </c>
    </row>
    <row r="44" spans="1:12" x14ac:dyDescent="0.25">
      <c r="A44" s="21"/>
      <c r="B44" s="36" t="s">
        <v>271</v>
      </c>
      <c r="C44" s="36" t="s">
        <v>271</v>
      </c>
      <c r="D44" s="36" t="s">
        <v>271</v>
      </c>
      <c r="E44" s="41" t="s">
        <v>271</v>
      </c>
      <c r="F44" s="36" t="s">
        <v>271</v>
      </c>
      <c r="G44" s="36" t="s">
        <v>271</v>
      </c>
      <c r="H44" s="41" t="s">
        <v>271</v>
      </c>
      <c r="I44" s="36" t="s">
        <v>271</v>
      </c>
      <c r="J44" s="36" t="s">
        <v>271</v>
      </c>
      <c r="K44" s="41" t="s">
        <v>271</v>
      </c>
      <c r="L44" s="36" t="s">
        <v>271</v>
      </c>
    </row>
    <row r="45" spans="1:12" ht="15.75" thickBot="1" x14ac:dyDescent="0.3">
      <c r="A45" s="21"/>
      <c r="B45" s="39"/>
      <c r="C45" s="39"/>
      <c r="D45" s="48"/>
      <c r="E45" s="48"/>
      <c r="F45" s="39"/>
      <c r="G45" s="48"/>
      <c r="H45" s="48"/>
      <c r="I45" s="39"/>
      <c r="J45" s="48"/>
      <c r="K45" s="48"/>
      <c r="L45" s="39"/>
    </row>
  </sheetData>
  <mergeCells count="47">
    <mergeCell ref="B18:L18"/>
    <mergeCell ref="B19:L19"/>
    <mergeCell ref="B20:L20"/>
    <mergeCell ref="B21:L21"/>
    <mergeCell ref="B12:L12"/>
    <mergeCell ref="B13:L13"/>
    <mergeCell ref="B14:L14"/>
    <mergeCell ref="B15:L15"/>
    <mergeCell ref="B16:L16"/>
    <mergeCell ref="B17:L17"/>
    <mergeCell ref="B6:L6"/>
    <mergeCell ref="B7:L7"/>
    <mergeCell ref="B8:L8"/>
    <mergeCell ref="B9:L9"/>
    <mergeCell ref="B10:L10"/>
    <mergeCell ref="B11:L11"/>
    <mergeCell ref="D45:E45"/>
    <mergeCell ref="G45:H45"/>
    <mergeCell ref="J45:K45"/>
    <mergeCell ref="A1:A2"/>
    <mergeCell ref="B1:L1"/>
    <mergeCell ref="B2:L2"/>
    <mergeCell ref="B3:L3"/>
    <mergeCell ref="A4:A45"/>
    <mergeCell ref="B4:L4"/>
    <mergeCell ref="B5:L5"/>
    <mergeCell ref="D39:E39"/>
    <mergeCell ref="G39:H39"/>
    <mergeCell ref="J39:K39"/>
    <mergeCell ref="D42:E42"/>
    <mergeCell ref="G42:H42"/>
    <mergeCell ref="J42:K42"/>
    <mergeCell ref="D26:K26"/>
    <mergeCell ref="D29:E29"/>
    <mergeCell ref="G29:H29"/>
    <mergeCell ref="J29:K29"/>
    <mergeCell ref="D34:E34"/>
    <mergeCell ref="G34:H34"/>
    <mergeCell ref="J34:K34"/>
    <mergeCell ref="B23:B24"/>
    <mergeCell ref="C23:C24"/>
    <mergeCell ref="D23:K23"/>
    <mergeCell ref="D24:K24"/>
    <mergeCell ref="L23:L24"/>
    <mergeCell ref="D25:E25"/>
    <mergeCell ref="G25:H25"/>
    <mergeCell ref="J25:K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Significant_A</vt:lpstr>
      <vt:lpstr>Acquisitions</vt:lpstr>
      <vt:lpstr>Significant_Transactions</vt:lpstr>
      <vt:lpstr>Property_and_Equipment</vt:lpstr>
      <vt:lpstr>Intangible_Assets</vt:lpstr>
      <vt:lpstr>LongTerm_Debt_and_Notes_Payabl</vt:lpstr>
      <vt:lpstr>Stockholders_Equity</vt:lpstr>
      <vt:lpstr>Stock_Option_and_Restricted_St</vt:lpstr>
      <vt:lpstr>Income_Taxes</vt:lpstr>
      <vt:lpstr>Retirement_Savings_Plan</vt:lpstr>
      <vt:lpstr>Segment_Information</vt:lpstr>
      <vt:lpstr>Income_per_Share</vt:lpstr>
      <vt:lpstr>Fair_Value</vt:lpstr>
      <vt:lpstr>Related_Party_Transactions</vt:lpstr>
      <vt:lpstr>Commitments_and_Contingencies</vt:lpstr>
      <vt:lpstr>Supplemental_Disclosures_of_Ca</vt:lpstr>
      <vt:lpstr>Subsequent_Events</vt:lpstr>
      <vt:lpstr>Financial_Information_for_Subs</vt:lpstr>
      <vt:lpstr>Selected_Quarterly_Financial_D</vt:lpstr>
      <vt:lpstr>Schedule_II_Valuation_and_Qual</vt:lpstr>
      <vt:lpstr>Organization_and_Significant_A1</vt:lpstr>
      <vt:lpstr>Organization_and_Significant_A2</vt:lpstr>
      <vt:lpstr>Acquisitions_Tables</vt:lpstr>
      <vt:lpstr>Property_and_Equipment_Tables</vt:lpstr>
      <vt:lpstr>Intangible_Assets_Tables</vt:lpstr>
      <vt:lpstr>LongTerm_Debt_and_Notes_Payabl1</vt:lpstr>
      <vt:lpstr>Stock_Option_and_Restricted_St1</vt:lpstr>
      <vt:lpstr>Income_Taxes_Tables</vt:lpstr>
      <vt:lpstr>Segment_Information_Tables</vt:lpstr>
      <vt:lpstr>Income_per_Share_Tables</vt:lpstr>
      <vt:lpstr>Related_Party_Transactions_Tab</vt:lpstr>
      <vt:lpstr>Commitments_and_Contingencies_</vt:lpstr>
      <vt:lpstr>Supplemental_Disclosures_of_Ca1</vt:lpstr>
      <vt:lpstr>Financial_Information_for_Subs1</vt:lpstr>
      <vt:lpstr>Selected_Quarterly_Financial_D1</vt:lpstr>
      <vt:lpstr>Organization_and_Significant_A3</vt:lpstr>
      <vt:lpstr>Organization_and_Significant_A4</vt:lpstr>
      <vt:lpstr>Organization_and_Significant_A5</vt:lpstr>
      <vt:lpstr>Organization_and_Significant_A6</vt:lpstr>
      <vt:lpstr>Acquisitions_Details</vt:lpstr>
      <vt:lpstr>Significant_Transactions_Detai</vt:lpstr>
      <vt:lpstr>Property_and_Equipment_Details</vt:lpstr>
      <vt:lpstr>Intangible_Assets_Details</vt:lpstr>
      <vt:lpstr>Intangible_Assets_Details_2</vt:lpstr>
      <vt:lpstr>Intangible_Assets_Details_3</vt:lpstr>
      <vt:lpstr>LongTerm_Debt_and_Notes_Payabl2</vt:lpstr>
      <vt:lpstr>Stockholders_Equity_Details</vt:lpstr>
      <vt:lpstr>Stock_Option_and_Restricted_St2</vt:lpstr>
      <vt:lpstr>Stock_Option_and_Restricted_St3</vt:lpstr>
      <vt:lpstr>Stock_Option_and_Restricted_St4</vt:lpstr>
      <vt:lpstr>Stock_Option_and_Restricted_St5</vt:lpstr>
      <vt:lpstr>Income_Taxes_Details</vt:lpstr>
      <vt:lpstr>Income_Taxes_Details_2</vt:lpstr>
      <vt:lpstr>Income_Taxes_Details_3</vt:lpstr>
      <vt:lpstr>Income_Taxes_Details_4</vt:lpstr>
      <vt:lpstr>Retirement_Savings_Plan_Detail</vt:lpstr>
      <vt:lpstr>Segment_Information_Details</vt:lpstr>
      <vt:lpstr>Segment_Information_Details_2</vt:lpstr>
      <vt:lpstr>Income_per_Share_Details</vt:lpstr>
      <vt:lpstr>Fair_Value_Details</vt:lpstr>
      <vt:lpstr>Related_Party_Transactions_Det</vt:lpstr>
      <vt:lpstr>Commitments_and_Contingencies_1</vt:lpstr>
      <vt:lpstr>Commitments_and_Contingencies_2</vt:lpstr>
      <vt:lpstr>Commitments_and_Contingencies_3</vt:lpstr>
      <vt:lpstr>Supplemental_Disclosures_of_Ca2</vt:lpstr>
      <vt:lpstr>Subsequent_Events_Details</vt:lpstr>
      <vt:lpstr>Financial_Information_for_Subs2</vt:lpstr>
      <vt:lpstr>Financial_Information_for_Subs3</vt:lpstr>
      <vt:lpstr>Financial_Information_for_Subs4</vt:lpstr>
      <vt:lpstr>Financial_Information_for_Subs5</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06:54Z</dcterms:created>
  <dcterms:modified xsi:type="dcterms:W3CDTF">2014-02-25T20:06:54Z</dcterms:modified>
</cp:coreProperties>
</file>